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13" r:id="rId5"/>
    <sheet name="CONSOLIDATED_BALANCE_SHEET_Par" sheetId="114" r:id="rId6"/>
    <sheet name="CONSOLIDATED_STATEMENT_OF_SHAR" sheetId="115" r:id="rId7"/>
    <sheet name="CONSOLIDATED_STATEMENT_OF_CASH" sheetId="8" r:id="rId8"/>
    <sheet name="Organization_Basis_of_Presenta" sheetId="116" r:id="rId9"/>
    <sheet name="Business_HeldForSale" sheetId="117" r:id="rId10"/>
    <sheet name="Operating_Interest_Income_and_" sheetId="118" r:id="rId11"/>
    <sheet name="Fair_Value_Disclosures" sheetId="119" r:id="rId12"/>
    <sheet name="AvailableforSale_and_HeldtoMat" sheetId="120" r:id="rId13"/>
    <sheet name="Loans_Receivable_Net" sheetId="121" r:id="rId14"/>
    <sheet name="Accounting_for_Derivative_Inst" sheetId="122" r:id="rId15"/>
    <sheet name="Property_and_Equipment_Net" sheetId="123" r:id="rId16"/>
    <sheet name="Goodwill_and_Other_Intangibles" sheetId="124" r:id="rId17"/>
    <sheet name="Other_Assets" sheetId="125" r:id="rId18"/>
    <sheet name="Deposits" sheetId="126" r:id="rId19"/>
    <sheet name="Securities_Sold_Under_Agreemen" sheetId="127" r:id="rId20"/>
    <sheet name="Corporate_Debt" sheetId="128" r:id="rId21"/>
    <sheet name="Other_Liabilities" sheetId="129" r:id="rId22"/>
    <sheet name="Income_Taxes" sheetId="130" r:id="rId23"/>
    <sheet name="Shareholders_Equity" sheetId="131" r:id="rId24"/>
    <sheet name="Earnings_Loss_Per_Share" sheetId="132" r:id="rId25"/>
    <sheet name="Regulatory_Requirements" sheetId="133" r:id="rId26"/>
    <sheet name="Lease_Arrangements" sheetId="134" r:id="rId27"/>
    <sheet name="Commitments_Contingencies_and_" sheetId="135" r:id="rId28"/>
    <sheet name="Segment_Information" sheetId="136" r:id="rId29"/>
    <sheet name="Condensed_Financial_Informatio" sheetId="137" r:id="rId30"/>
    <sheet name="Quarterly_Data_Unaudited" sheetId="138" r:id="rId31"/>
    <sheet name="Subsequent_Event" sheetId="139" r:id="rId32"/>
    <sheet name="Organization_Basis_of_Presenta1" sheetId="140" r:id="rId33"/>
    <sheet name="Organization_Basis_of_Presenta2" sheetId="141" r:id="rId34"/>
    <sheet name="Business_HeldForSale_Tables" sheetId="142" r:id="rId35"/>
    <sheet name="Operating_Interest_Income_and_1" sheetId="143" r:id="rId36"/>
    <sheet name="Fair_Value_Disclosures_Tables" sheetId="144" r:id="rId37"/>
    <sheet name="AvailableforSale_and_HeldtoMat1" sheetId="145" r:id="rId38"/>
    <sheet name="Loans_Receivable_Net_Tables" sheetId="146" r:id="rId39"/>
    <sheet name="Accounting_for_Derivative_Inst1" sheetId="147" r:id="rId40"/>
    <sheet name="Property_and_Equipment_Net_Tab" sheetId="148" r:id="rId41"/>
    <sheet name="Goodwill_and_Other_Intangibles1" sheetId="149" r:id="rId42"/>
    <sheet name="Other_Assets_Tables" sheetId="150" r:id="rId43"/>
    <sheet name="Deposits_Tables" sheetId="151" r:id="rId44"/>
    <sheet name="Securities_Sold_Under_Agreemen1" sheetId="152" r:id="rId45"/>
    <sheet name="Corporate_Debt_Tables" sheetId="153" r:id="rId46"/>
    <sheet name="Other_Liabilities_Tables" sheetId="154" r:id="rId47"/>
    <sheet name="Income_Taxes_Tables" sheetId="155" r:id="rId48"/>
    <sheet name="Shareholders_Equity_Tables" sheetId="156" r:id="rId49"/>
    <sheet name="Earnings_Loss_Per_Share_Tables" sheetId="157" r:id="rId50"/>
    <sheet name="Regulatory_Requirements_Tables" sheetId="158" r:id="rId51"/>
    <sheet name="Lease_Arrangements_Tables" sheetId="159" r:id="rId52"/>
    <sheet name="Segment_Information_Tables" sheetId="160" r:id="rId53"/>
    <sheet name="Condensed_Financial_Informatio1" sheetId="161" r:id="rId54"/>
    <sheet name="Quarterly_Data_Unaudited_Table" sheetId="162" r:id="rId55"/>
    <sheet name="Organization_Basis_of_Presenta3" sheetId="163" r:id="rId56"/>
    <sheet name="Organization_Basis_of_Presenta4" sheetId="57" r:id="rId57"/>
    <sheet name="Business_HeldForSale_Details" sheetId="58" r:id="rId58"/>
    <sheet name="Operating_Interest_Income_and_2" sheetId="59" r:id="rId59"/>
    <sheet name="Fair_Value_Disclosures_Details" sheetId="60" r:id="rId60"/>
    <sheet name="Fair_Value_Disclosures_Details1" sheetId="61" r:id="rId61"/>
    <sheet name="Fair_Value_Disclosures_Details2" sheetId="62" r:id="rId62"/>
    <sheet name="Fair_Value_Disclosures_Details3" sheetId="63" r:id="rId63"/>
    <sheet name="AvailableforSale_Securities_De" sheetId="164" r:id="rId64"/>
    <sheet name="HeldtoMaturity_Securities_Deta" sheetId="165" r:id="rId65"/>
    <sheet name="AvailableforSale_and_HeldtoMat2" sheetId="66" r:id="rId66"/>
    <sheet name="AvailableforSale_Securities_De1" sheetId="67" r:id="rId67"/>
    <sheet name="Recovered_Sheet1" sheetId="68" r:id="rId68"/>
    <sheet name="AvailableforSale_and_HeldtoMat3" sheetId="69" r:id="rId69"/>
    <sheet name="Loans_Receivable_Net_Details" sheetId="166" r:id="rId70"/>
    <sheet name="Loans_Receivable_Net_Details_C" sheetId="167" r:id="rId71"/>
    <sheet name="Loans_Receivable_Net_Details_A" sheetId="168" r:id="rId72"/>
    <sheet name="Loans_Receivable_Net_Details_A1" sheetId="73" r:id="rId73"/>
    <sheet name="Loans_Receivable_Net_Details_T" sheetId="74" r:id="rId74"/>
    <sheet name="Loans_Receivable_Net_Details_T1" sheetId="75" r:id="rId75"/>
    <sheet name="Loans_Receivable_Net_Details_T2" sheetId="169" r:id="rId76"/>
    <sheet name="Loans_Receivable_Net_Details_M" sheetId="170" r:id="rId77"/>
    <sheet name="Loans_Receivable_Net_Details_M1" sheetId="171" r:id="rId78"/>
    <sheet name="Loans_Receivable_Net_Details_M2" sheetId="79" r:id="rId79"/>
    <sheet name="Loans_Receivable_Net_Details_T3" sheetId="80" r:id="rId80"/>
    <sheet name="Accounting_for_Derivative_Inst2" sheetId="172" r:id="rId81"/>
    <sheet name="Accounting_for_Derivative_Inst3" sheetId="82" r:id="rId82"/>
    <sheet name="Accounting_for_Derivative_Inst4" sheetId="83" r:id="rId83"/>
    <sheet name="Property_and_Equipment_Net_Det" sheetId="84" r:id="rId84"/>
    <sheet name="Goodwill_and_Other_Intangibles2" sheetId="85" r:id="rId85"/>
    <sheet name="Other_Assets_Details" sheetId="173" r:id="rId86"/>
    <sheet name="Deposits_Details" sheetId="87" r:id="rId87"/>
    <sheet name="Deposits_Details_Time_Deposits" sheetId="174" r:id="rId88"/>
    <sheet name="Securities_Sold_Under_Agreemen2" sheetId="89" r:id="rId89"/>
    <sheet name="Securities_Sold_Under_Agreemen3" sheetId="175" r:id="rId90"/>
    <sheet name="Securities_Sold_Under_Agreemen4" sheetId="176" r:id="rId91"/>
    <sheet name="Securities_Sold_Under_Agreemen5" sheetId="92" r:id="rId92"/>
    <sheet name="Corporate_Debt_Details" sheetId="177" r:id="rId93"/>
    <sheet name="Other_Liabilities_Details" sheetId="178" r:id="rId94"/>
    <sheet name="Income_Taxes_Details" sheetId="95" r:id="rId95"/>
    <sheet name="Income_Taxes_Details_Unrecogni" sheetId="96" r:id="rId96"/>
    <sheet name="Income_Taxes_Details_Deferred_" sheetId="179" r:id="rId97"/>
    <sheet name="Income_Taxes_Details_Effective" sheetId="98" r:id="rId98"/>
    <sheet name="Income_Taxes_Details_Debt_Exch" sheetId="180" r:id="rId99"/>
    <sheet name="Shareholders_Equity_Details" sheetId="100" r:id="rId100"/>
    <sheet name="Shareholders_Equity_Details_Te" sheetId="101" r:id="rId101"/>
    <sheet name="Earnings_Loss_Per_Share_Detail" sheetId="102" r:id="rId102"/>
    <sheet name="Regulatory_Requirements_Detail" sheetId="103" r:id="rId103"/>
    <sheet name="Lease_Arrangements_Details" sheetId="104" r:id="rId104"/>
    <sheet name="Commitments_Contingencies_and_1" sheetId="181" r:id="rId105"/>
    <sheet name="Segment_Information_Details" sheetId="106" r:id="rId106"/>
    <sheet name="Condensed_Statement_of_Compreh" sheetId="107" r:id="rId107"/>
    <sheet name="Condensed_Balance_Sheet_Parent" sheetId="182" r:id="rId108"/>
    <sheet name="Condensed_Statement_of_Cash_Fl" sheetId="109" r:id="rId109"/>
    <sheet name="Condensed_Financial_Informatio2" sheetId="183" r:id="rId110"/>
    <sheet name="Quarterly_Data_Unaudited_Detai" sheetId="111" r:id="rId111"/>
    <sheet name="Subsequent_Event_Details" sheetId="112" r:id="rId112"/>
  </sheets>
  <calcPr calcId="0"/>
</workbook>
</file>

<file path=xl/sharedStrings.xml><?xml version="1.0" encoding="utf-8"?>
<sst xmlns="http://schemas.openxmlformats.org/spreadsheetml/2006/main" count="16457" uniqueCount="2525">
  <si>
    <t>Document and Entity Information (USD $)</t>
  </si>
  <si>
    <t>In Billions, except Share data, unless otherwise specified</t>
  </si>
  <si>
    <t>12 Months Ended</t>
  </si>
  <si>
    <t>Dec. 31, 2013</t>
  </si>
  <si>
    <t>Feb. 21, 2014</t>
  </si>
  <si>
    <t>Jun. 30, 2013</t>
  </si>
  <si>
    <t>Document And Entity Information [Abstract]</t>
  </si>
  <si>
    <t>'</t>
  </si>
  <si>
    <t>Document Type</t>
  </si>
  <si>
    <t>'10-K</t>
  </si>
  <si>
    <t>Document Period End Date</t>
  </si>
  <si>
    <t>Amendment Flag</t>
  </si>
  <si>
    <t>'false</t>
  </si>
  <si>
    <t>Entity Registrant Name</t>
  </si>
  <si>
    <t>'E TRADE FINANCIAL CORP</t>
  </si>
  <si>
    <t>Entity Central Index Key</t>
  </si>
  <si>
    <t>'0001015780</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Entity Public Float</t>
  </si>
  <si>
    <t>Document Fiscal Year Focus</t>
  </si>
  <si>
    <t>'2013</t>
  </si>
  <si>
    <t>Document Fiscal Period Focus</t>
  </si>
  <si>
    <t>'FY</t>
  </si>
  <si>
    <t>CONSOLIDATED STATEMENT OF INCOME (LOSS) (USD $)</t>
  </si>
  <si>
    <t>In Thousands, except Per Share data, unless otherwise specified</t>
  </si>
  <si>
    <t>Dec. 31, 2012</t>
  </si>
  <si>
    <t>Dec. 31, 2011</t>
  </si>
  <si>
    <t>Revenue:</t>
  </si>
  <si>
    <t>Operating interest income</t>
  </si>
  <si>
    <t>Operating interest expense</t>
  </si>
  <si>
    <t>Net operating interest income</t>
  </si>
  <si>
    <t>Commissions</t>
  </si>
  <si>
    <t>Fees and service charges</t>
  </si>
  <si>
    <t>Principal transactions</t>
  </si>
  <si>
    <t>Gains on loans and securities, net</t>
  </si>
  <si>
    <t>Other-than-temporary impairment (OTTI)</t>
  </si>
  <si>
    <t>Less: noncredit portion of OTTI recognized into (out of) other comprehensive income (loss) (before tax)</t>
  </si>
  <si>
    <t>Net impairment</t>
  </si>
  <si>
    <t>Other revenues</t>
  </si>
  <si>
    <t>Total non-interest income</t>
  </si>
  <si>
    <t>Total net revenue</t>
  </si>
  <si>
    <t>Provision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Impairment of goodwill</t>
  </si>
  <si>
    <t>Facility restructuring and other exit activities</t>
  </si>
  <si>
    <t>Other operating expenses</t>
  </si>
  <si>
    <t>Total operating expense</t>
  </si>
  <si>
    <t>Income before other income (expense) and income tax expense (benefit)</t>
  </si>
  <si>
    <t>Other income (expense):</t>
  </si>
  <si>
    <t>Corporate interest income</t>
  </si>
  <si>
    <t>Corporate interest expense</t>
  </si>
  <si>
    <t>Gains (losses) on early extinguishment of debt</t>
  </si>
  <si>
    <t>Equity in income (loss) of investments and other</t>
  </si>
  <si>
    <t>Total other income (expense)</t>
  </si>
  <si>
    <t>Income (loss) before income tax expense (benefit)</t>
  </si>
  <si>
    <t>Income tax expense (benefit)</t>
  </si>
  <si>
    <t>Net income (loss)</t>
  </si>
  <si>
    <t>Basic earnings (loss) per share (in dollars per share)</t>
  </si>
  <si>
    <t>Diluted earnings (loss) per share (in dollars per share)</t>
  </si>
  <si>
    <t>Shares used in computation of per share data:</t>
  </si>
  <si>
    <t>Basic (in shares)</t>
  </si>
  <si>
    <t>Diluted (in shares)</t>
  </si>
  <si>
    <t>CONSOLIDATED STATEMENT OF COMPREHENSIVE INCOME (LOSS) (USD $)</t>
  </si>
  <si>
    <t>In Thousands, unless otherwise specified</t>
  </si>
  <si>
    <t>Statement of Comprehensive Income [Abstract]</t>
  </si>
  <si>
    <t>Available-for-sale securities:</t>
  </si>
  <si>
    <t>OTTI, net(1)</t>
  </si>
  <si>
    <t>[1]</t>
  </si>
  <si>
    <t>Noncredit portion of OTTI reclassification (into) out of other comprehensive income (loss), net(2)</t>
  </si>
  <si>
    <t>[2]</t>
  </si>
  <si>
    <t>Unrealized gains (losses), net(3)</t>
  </si>
  <si>
    <t>[3]</t>
  </si>
  <si>
    <t>Reclassification into earnings, net(4)</t>
  </si>
  <si>
    <t>[4]</t>
  </si>
  <si>
    <t>Net change from available-for-sale securities</t>
  </si>
  <si>
    <t>Cash flow hedging instruments:</t>
  </si>
  <si>
    <t>Unrealized gains (losses), net(5)</t>
  </si>
  <si>
    <t>[5]</t>
  </si>
  <si>
    <t>Reclassification into earnings, net(6)</t>
  </si>
  <si>
    <t>[6]</t>
  </si>
  <si>
    <t>Net change from cash flow hedging instruments</t>
  </si>
  <si>
    <t>Foreign currency translation gains, net</t>
  </si>
  <si>
    <t>Other comprehensive income (loss)</t>
  </si>
  <si>
    <t>Comprehensive income (loss)</t>
  </si>
  <si>
    <t>Amounts are net of benefit from income taxes of $0.2 million, $7.5 million and $3.5 million for the years ended DecemberÂ 31, 2013, 2012 and 2011, respectively.</t>
  </si>
  <si>
    <t>Amounts are net of benefit from income taxes of $0.6 million, $1.0 million and $2.1 million for the years ended DecemberÂ 31, 2013, 2012 and 2011, respectively.</t>
  </si>
  <si>
    <t>Amounts are net of benefit from income taxes of $156.0 million for the year ended DecemberÂ 31, 2013, and net of provision for income taxes of $111.6 million and $161.0 million for the years ended DecemberÂ 31, 2012 and 2011, respectively.</t>
  </si>
  <si>
    <t>Amounts are net of provision for income taxes of $22.8 million, $78.9 million and $46.3 million for the years ended DecemberÂ 31, 2013, 2012 and 2011, respectively.</t>
  </si>
  <si>
    <t>Amounts are net of provision for incomes taxes of $33.4 million for the year ended DecemberÂ 31, 2013, and net of benefit from income taxes of $41.4 million and $133.9 million for years ended DecemberÂ 31, 2012 and 2011, respectively.</t>
  </si>
  <si>
    <t>Amounts are net of benefit from income taxes of $51.8 million, $51.9 million and $43.3 million for the years ended DecemberÂ 31, 2013, 2012 and 2011, respectively.</t>
  </si>
  <si>
    <t>CONSOLIDATED STATEMENT OF COMPREHENSIVE INCOME (LOSS) (PARENTHETICAL) (USD $)</t>
  </si>
  <si>
    <t>In Millions, unless otherwise specified</t>
  </si>
  <si>
    <t>Consolidated Statement Of Comprehensive Income Loss Parenthetical [Abstract]</t>
  </si>
  <si>
    <t>Income tax of OTTI, net</t>
  </si>
  <si>
    <t>Income tax of noncredit portion of OTTI reclassification out of (into) other comprehensive loss, net</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CONSOLIDATED BALANCE SHEET (USD $)</t>
  </si>
  <si>
    <t>ASSETS</t>
  </si>
  <si>
    <t>Cash and equivalents</t>
  </si>
  <si>
    <t>Cash required to be segregated under federal or other regulations</t>
  </si>
  <si>
    <t>Trading securities</t>
  </si>
  <si>
    <t>Available-for-sale securities</t>
  </si>
  <si>
    <t>Held-to-maturity securities (fair value of $10,091,767 and $9,910,496 at December 31, 2013 and 2012, respectively)</t>
  </si>
  <si>
    <t>Margin receivables</t>
  </si>
  <si>
    <t>Loans receivable, net (net of allowance for loan losses of $452,959 and $480,751 at December 31, 2013 and 2012, respectively)</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20)</t>
  </si>
  <si>
    <t>'  </t>
  </si>
  <si>
    <t>Shareholdersâ€™ equity:</t>
  </si>
  <si>
    <t>Common stock, $0.01 par value, shares authorized: 400,000,000 at December 31, 2013 and 2012; shares issued and outstanding: 287,357,001 and 286,114,334 at December 31, 2013 and 2012, respectively</t>
  </si>
  <si>
    <t>Additional paid-in-capital (APIC)</t>
  </si>
  <si>
    <t>Accumulated deficit</t>
  </si>
  <si>
    <t>Accumulated other comprehensive loss</t>
  </si>
  <si>
    <t>Total shareholdersâ€™ equity</t>
  </si>
  <si>
    <t>Total liabilities and shareholdersâ€™ equity</t>
  </si>
  <si>
    <t>CONSOLIDATED BALANCE SHEET (Parentheticals) (USD $)</t>
  </si>
  <si>
    <t>In Thousands, except Share data, unless otherwise specified</t>
  </si>
  <si>
    <t>Held-to-maturity Securities, Fair Value</t>
  </si>
  <si>
    <t>Allowance for loan losses</t>
  </si>
  <si>
    <t>Common stock par value</t>
  </si>
  <si>
    <t>Common stock shares authorized</t>
  </si>
  <si>
    <t>Common stock shares issued</t>
  </si>
  <si>
    <t>CONSOLIDATED STATEMENT OF SHAREHOLDERS' EQUITY (USD $)</t>
  </si>
  <si>
    <t>Total</t>
  </si>
  <si>
    <t>Common Stock</t>
  </si>
  <si>
    <t>Additional Paid-in Capital</t>
  </si>
  <si>
    <t>Accumulated Deficit</t>
  </si>
  <si>
    <t>Accumulated Other Comprehensive Loss</t>
  </si>
  <si>
    <t>Balance, at Dec. 31, 2010</t>
  </si>
  <si>
    <t>Balance, (in shares) at Dec. 31, 2010</t>
  </si>
  <si>
    <t>Increase (Decrease) in Stockholders' Equity [Roll Forward]</t>
  </si>
  <si>
    <t>Conversion of convertible debentures</t>
  </si>
  <si>
    <t>Conversion of convertible debentures, sha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Other</t>
  </si>
  <si>
    <t>Balance, at Dec. 31, 2011</t>
  </si>
  <si>
    <t>Balance, (in shares) at Dec. 31, 2011</t>
  </si>
  <si>
    <t>Balance, at Dec. 31, 2012</t>
  </si>
  <si>
    <t>Balance, (in shares) at Dec. 31, 2012</t>
  </si>
  <si>
    <t>Balance, at Dec. 31, 2013</t>
  </si>
  <si>
    <t>Balance, (in shares) at Dec. 31, 2013</t>
  </si>
  <si>
    <t>CONSOLIDATED STATEMENT OF CASH FLOWS (USD $)</t>
  </si>
  <si>
    <t>Cash flows from operating activities:</t>
  </si>
  <si>
    <t>Adjustments to reconcile net income (loss) to net cash provided by (used in) operating activities:</t>
  </si>
  <si>
    <t>Depreciation and amortization (including discount amortization and accretion)</t>
  </si>
  <si>
    <t>Net impairment and gains on loans and securities, net</t>
  </si>
  <si>
    <t>Equity in (income) loss of investments and other</t>
  </si>
  <si>
    <t>(Gains) losses on early extinguishment of debt</t>
  </si>
  <si>
    <t>Deferred taxes</t>
  </si>
  <si>
    <t>Net effect of changes in assets and liabilities:</t>
  </si>
  <si>
    <t>(Increase) decrease in cash required to be segregated under federal or other regulations</t>
  </si>
  <si>
    <t>(Increase) decrease in margin receivables</t>
  </si>
  <si>
    <t>Increase (decrease) in customer payables</t>
  </si>
  <si>
    <t>Proceeds from sales of loans held-for-sale</t>
  </si>
  <si>
    <t>Originations of loans held-for-sale</t>
  </si>
  <si>
    <t>Net decrease (increase) in trading securities</t>
  </si>
  <si>
    <t>Decrease in other assets</t>
  </si>
  <si>
    <t>Increase (decrease) in other liabilities</t>
  </si>
  <si>
    <t>Net cash provided by (used in)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ities</t>
  </si>
  <si>
    <t>Net decrease in loans receivable</t>
  </si>
  <si>
    <t>Capital expenditures for property and equipment</t>
  </si>
  <si>
    <t>Proceeds from sale of REO and repossessed assets</t>
  </si>
  <si>
    <t>Net cash flow from derivatives hedging assets</t>
  </si>
  <si>
    <t>Net cash provided by (used in) investing activities</t>
  </si>
  <si>
    <t>Cash flows from financing activities:</t>
  </si>
  <si>
    <t>Net (decrease) increase in deposits</t>
  </si>
  <si>
    <t>Net increase (decrease) in securities sold under agreements to repurchase</t>
  </si>
  <si>
    <t>Advances from FHLB</t>
  </si>
  <si>
    <t>Payments on advances from FHLB</t>
  </si>
  <si>
    <t>Net proceeds from issuance of senior notes</t>
  </si>
  <si>
    <t>Payments on senior and springing lien notes</t>
  </si>
  <si>
    <t>Net cash flow from derivatives hedging liabilities</t>
  </si>
  <si>
    <t>Net cash (used in) provided by financing activities</t>
  </si>
  <si>
    <t>(Decrease) increase in cash and equivalents</t>
  </si>
  <si>
    <t>Cash and equivalents, beginning of period</t>
  </si>
  <si>
    <t>Cash and equivalents, end of period</t>
  </si>
  <si>
    <t>Supplemental Cash Flow Information [Abstract]</t>
  </si>
  <si>
    <t>Cash paid for interest</t>
  </si>
  <si>
    <t>Cash paid (refund received) for income taxes</t>
  </si>
  <si>
    <t>Non-cash investing and financing activities:</t>
  </si>
  <si>
    <t>Reclassification of market making business assets and liabilities to business held-for-sale</t>
  </si>
  <si>
    <t>Reclassification of loans held-for-investment to loans held-for-sale</t>
  </si>
  <si>
    <t>Transfers from loans to other real estate owned and repossessed assets</t>
  </si>
  <si>
    <t>Conversion of convertible debentures to common stock</t>
  </si>
  <si>
    <t>Organization, Basis of Presentation and Summary of Significant Accounting Policies</t>
  </si>
  <si>
    <t>Organization, Consolidation and Presentation of Financial Statements [Abstract]</t>
  </si>
  <si>
    <t>ORGANIZATION, BASIS OF PRESENTATION AND SUMMARY OF SIGNIFICANT ACCOUNTING POLICIES</t>
  </si>
  <si>
    <r>
      <t>Organization</t>
    </r>
    <r>
      <rPr>
        <sz val="10"/>
        <color theme="1"/>
        <rFont val="Inherit"/>
      </rPr>
      <t>—E*TRADE Financial Corporation is a financial services company that provides brokerage and related products and services primarily to individual retail investors under the brand "E*TRADE Financial." The Company also provides investor-focused banking products, primarily sweep deposits and savings products, to retail investors. The Company’s most significant subsidiaries are described below:</t>
    </r>
  </si>
  <si>
    <t>•</t>
  </si>
  <si>
    <t>E*TRADE Bank is a federally chartered savings bank that provides investor-focused banking products to retail customers nationwide and deposit accounts insured by the FDIC;</t>
  </si>
  <si>
    <t>E*TRADE Securities LLC is a registered broker-dealer and is a wholly-owned operating subsidiary of E*TRADE Bank. It is the primary provider of brokerage products and services to the Company’s customers;</t>
  </si>
  <si>
    <t>E*TRADE Clearing LLC is the clearing firm for the Company’s brokerage subsidiaries and is a wholly-owned operating subsidiary of E*TRADE Bank. Its main purpose is to clear and settle securities transactions for customers of E*TRADE Securities LLC; and</t>
  </si>
  <si>
    <t>G1 Execution Services, LLC is a registered broker-dealer and market maker. We entered into a definitive agreement to sell G1 Execution Services, LLC to an affiliate of Susquehanna for approximately $75 million. The sale of G1 Execution Services, LLC was completed on February 10, 2014.</t>
  </si>
  <si>
    <r>
      <t>Basis of Presentation</t>
    </r>
    <r>
      <rPr>
        <sz val="10"/>
        <color theme="1"/>
        <rFont val="Inherit"/>
      </rPr>
      <t>—The consolidated financial statements include the accounts of the Company and its majority-owned subsidiaries as determined under the voting interest model. Entities in which the Company holds at least a 20% ownership interest or in which there are other indicators of significant influence are generally accounted for by the equity method. Entities in which the Company holds less than a 20% ownership interest and does not have the ability to exercise significant influence are generally carried at cost. Intercompany accounts and transactions are eliminated in consolidation. The Company also evaluates its continuing involvement with certain entities to determine if the Company is required to consolidate the entities under the variable interest entity model. This evaluation is based on a qualitative assessment of whether the Company has both: 1) the power to direct matters that most significantly impact the activities of the variable interest entity; and 2) the obligation to absorb losses or the right to receive benefits of the variable interest entity that could potentially be significant to the variable interest entity.</t>
    </r>
  </si>
  <si>
    <t>Certain prior period items in these consolidated financial statement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 All prior periods have been adjusted to present gains on sales of investments, net and equity in income (loss) of investments and venture funds on a single line item, equity in income (loss) of investments and other, on the consolidated statement of income (loss). These two line items were previously presented as separate line items on the consolidated statement of income (loss).</t>
  </si>
  <si>
    <t>At the end of June 2013, the Company decided to exit its market making business, G1 Execution Services, LLC, and reclassified the assets and liabilities of the market making business to held-for-sale. The assets and liabilities of the market making business are presented in the other assets and other liabilities line items, respectively, as of December 31, 2013 on the consolidated balance sheet. For additional information on the market making business, see Note 2—Business Held-for-Sale.</t>
  </si>
  <si>
    <t>The Company reports corporate interest income and corporate interest expense separately from operating interest income and operating interest expense. The Company believes reporting these two items separately provides a clearer picture of the financial performance of the Company’s operations than would a presentation that combined these two items. Operating interest income and operating interest expense is generated from the operations of the Company. Corporate debt, which is the primary source of corporate interest expense, has been issued primarily in connection with recapitalization transactions and past acquisitions.</t>
  </si>
  <si>
    <t>Similarly, the Company reports gains on sales of investments, net separately from gains on loans and securities, net. The Company believes reporting these two items separately provides a clearer picture of the financial performance of its operations than would a presentation that combined these two items. Gains on loans and securities, net are the result of activities in the Company’s operations, namely its balance sheet management segment. Gains on sales of investments, net relate to investments of the Company at the corporate level and are not related to the ongoing business of the Company’s operating subsidiaries. Gains on sales of investments, net is reported in the equity in income (loss) of investments and other line item on the consolidated statement of income (loss).</t>
  </si>
  <si>
    <r>
      <t>Related Parties</t>
    </r>
    <r>
      <rPr>
        <b/>
        <i/>
        <sz val="10"/>
        <color theme="1"/>
        <rFont val="Inherit"/>
      </rPr>
      <t>—</t>
    </r>
    <r>
      <rPr>
        <sz val="10"/>
        <color theme="1"/>
        <rFont val="Inherit"/>
      </rPr>
      <t>Kenneth Griffin, President and CEO of Citadel, served on the Board of Directors from June 8, 2009 to May 9, 2013. During this period, the Company routed a portion of its customer equity orders in exchange-listed options and Regulation NMS Securities to an affiliate of Citadel for order handling and execution at current market rates. Payments for these customer equity orders represented less than 1% of the Company’s total net revenue for each of the years ended December 31, 2013, 2012 and 2011.</t>
    </r>
  </si>
  <si>
    <t>Joseph M. Velli, Chairman and CEO of ConvergEx Group, joined the Board of Directors in January 2010. During the periods presented, the Company used ConvergEx Group for clearing and transfer agent services. Payments for these services represented less than less than 1% of the Company’s total operating expenses for each of the years ended December 31, 2013, 2012 and 2011.</t>
  </si>
  <si>
    <r>
      <t>Use of Estimates</t>
    </r>
    <r>
      <rPr>
        <sz val="10"/>
        <color theme="1"/>
        <rFont val="Inherit"/>
      </rPr>
      <t>—The consolidated financial statements were prepared in accordance with GAAP, which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r>
  </si>
  <si>
    <r>
      <t>Financial Statement Descriptions and Related Accounting Policies</t>
    </r>
    <r>
      <rPr>
        <sz val="10"/>
        <color theme="1"/>
        <rFont val="Inherit"/>
      </rPr>
      <t>—Below are descriptions and accounting policies for certain of the Company’s financial statement categories:</t>
    </r>
  </si>
  <si>
    <r>
      <t>Cash and Equivalents</t>
    </r>
    <r>
      <rPr>
        <sz val="10"/>
        <color theme="1"/>
        <rFont val="Inherit"/>
      </rPr>
      <t>—For the purpose of reporting cash flows, the Company considers all highly liquid investments with original or remaining maturities of three months or less at the time of purchase that are not required to be segregated under federal or other regulations to be cash and equivalents. Cash and equivalents included $1.0 billion and $2.1 billion at December 31, 2013 and 2012, respectively, of overnight cash deposits, a portion of which the Company is required to maintain with the Federal Reserve Bank.</t>
    </r>
  </si>
  <si>
    <r>
      <t>Cash Required to be Segregated Under Federal or Other Regulations</t>
    </r>
    <r>
      <rPr>
        <sz val="10"/>
        <color theme="1"/>
        <rFont val="Inherit"/>
      </rPr>
      <t>—Certain cash balances that are required to be segregated for the exclusive benefit of the Company’s brokerage customers are included in the cash required to be segregated under federal or other regulations line item.</t>
    </r>
  </si>
  <si>
    <r>
      <t>Trading Securities</t>
    </r>
    <r>
      <rPr>
        <sz val="10"/>
        <color theme="1"/>
        <rFont val="Inherit"/>
      </rPr>
      <t>—Trading securities are bought and held principally for the purpose of selling them in the near term and are carried at fair value. Realized and unrealized gains and losses on trading securities from market making activities are included in the principal transactions line item and are also derived by the specific identification method. At the end of June 2013, the Company decided to exit its market making business, and reclassified the trading securities of the market making business to held-for-sale. Trading securities are presented in the other assets line item at December 31, 2013 on the consolidated balance sheet.</t>
    </r>
  </si>
  <si>
    <r>
      <t>Available-for-Sale Securities</t>
    </r>
    <r>
      <rPr>
        <sz val="10"/>
        <color theme="1"/>
        <rFont val="Inherit"/>
      </rPr>
      <t>—Available-for-sale securities consist of debt securities, primarily residential mortgage-backed securities. Securities classified as available-for-sale are carried at fair value, with the unrealized gains and losses reflected as a component of accumulated other comprehensive loss, net of tax. Realized and unrealized gains or losses on available-for-sale debt securities are computed using the specific identification method. Interest earned on available-for-sale debt securities is included in operating interest income. Amortization or accretion of premiums and discounts are also recognized in operating interest income using the effective interest method over the contractual life of the security. Realized gains and losses on available-for-sale debt securities, other than OTTI, are included in the gains on loans and securities, net line item. Available-for-sale securities that have an unrealized loss (impaired securities) are evaluated for OTTI at each balance sheet date.</t>
    </r>
  </si>
  <si>
    <r>
      <t>Held-to-Maturity Securities</t>
    </r>
    <r>
      <rPr>
        <sz val="10"/>
        <color theme="1"/>
        <rFont val="Inherit"/>
      </rPr>
      <t>—Held-to-maturity securities consist of debt securities, primarily residential mortgage-backed securities. Held-to-maturity securities are carried at amortized cost based on the Company’s positive intent and ability to hold these securities to maturity. Interest earned on held-to-maturity debt securities is included in operating interest income. Amortization or accretion of premiums and discounts are also recognized in operating interest income using the effective interest method over the contractual life of the security. Held-to-maturity securities that have an unrecognized loss (impaired securities) are evaluated for OTTI at each balance sheet date in a manner consistent with available-for-sale debt securities.</t>
    </r>
  </si>
  <si>
    <r>
      <t>Margin Receivables</t>
    </r>
    <r>
      <rPr>
        <sz val="10"/>
        <color theme="1"/>
        <rFont val="Inherit"/>
      </rPr>
      <t>—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9.1 billion and $8.2 billion at December 31, 2013 and 2012, respectively. Of this amount, $1.9 billion and $1.5 billion had been pledged or sold in connection with securities loans, bank borrowings and deposits with clearing organizations as of December 31, 2013 and 2012, respectively.</t>
    </r>
  </si>
  <si>
    <r>
      <t>Loans Receivable, Net</t>
    </r>
    <r>
      <rPr>
        <sz val="10"/>
        <color theme="1"/>
        <rFont val="Inherit"/>
      </rPr>
      <t>—Loans receivable, net consists of real estate and consumer loans that management has the intent and ability to hold for the foreseeable future or until maturity, also known as loans held-for-investment. Loans held for investment are carried at amortized cost adjusted for net charge-offs, allowance for loan losses, deferred fees or costs on originated loans and unamortized premiums or discounts on purchased loans. Deferred fees or costs on originated loans and premiums or discounts on purchased loans are recognized in operating interest income using the effective interest method over the contractual life of the loans and are adjusted for actual prepayments. The Company’s classes of loans are one- to four-family, home equity and consumer and other loans.</t>
    </r>
  </si>
  <si>
    <r>
      <t>Nonperforming Loans</t>
    </r>
    <r>
      <rPr>
        <sz val="10"/>
        <color theme="1"/>
        <rFont val="Inherit"/>
      </rPr>
      <t>—The Company classifies loans as nonperforming when they are no longer accruing interest, which includes loans that are 90 days and greater past due, TDRs that are on nonaccrual status for all classes of loans and certain junior liens that have a delinquent senior lien. Interest previously accrued, but not collected, is reversed against current income when a loan is placed on nonaccrual status. Interest payments received on nonperforming loans are recognized on a cash basis in operating interest income until it is doubtful that full payment will be collected, at which point payments are applied to principal. The recognition of deferred fees or costs on originated loans and premiums or discounts on purchased loans in operating interest income is discontinued for nonperforming loans. Nonperforming loans, excluding TDRs and certain junior liens that have a delinquent senior lien, return to accrual status when the loan becomes less than 90 days past due. TDRs return to accrual status after six consecutive payments have been made in accordance with the modified terms.</t>
    </r>
  </si>
  <si>
    <t>Loan losses are recognized when, based on management's estimates, it is probable that a loss has been incurred. The Company’s charge-off policy for both one- to four-family and home equity loans is to assess the value of the property when the loan has been delinquent for 180 days or it is in bankruptcy, regardless of whether or not the property is in foreclosure, and charge-off the amount of the loan balance in excess of the estimated current value of the underlying property less estimated selling costs. TDR loan modifications are charged-off when certain characteristics of the loan, including CLTV, borrower’s credit and type of modification, cast substantial doubt on the borrower’s ability to repay the loan. Closed-end consumer loans are charged-off when the loan has been delinquent for 120 days or when it is determined that collection is not probable.</t>
  </si>
  <si>
    <r>
      <t>Impaired Loans</t>
    </r>
    <r>
      <rPr>
        <sz val="10"/>
        <color theme="1"/>
        <rFont val="Inherit"/>
      </rPr>
      <t>—The Company considers a loan to be impaired when it meets the definition of a TDR. Impaired loans exclude smaller-balance homogeneous one- to four-family, home equity and consumer and other loans that have not been modified as TDRs and are collectively evaluated for impairment.</t>
    </r>
  </si>
  <si>
    <r>
      <t>TDRs</t>
    </r>
    <r>
      <rPr>
        <sz val="10"/>
        <color theme="1"/>
        <rFont val="Inherit"/>
      </rPr>
      <t>—Loan modifications in which economic concessions were granted to borrowers experiencing financial difficulty are considered TDRs. TDRs also include loans that have been charged-off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t>
    </r>
  </si>
  <si>
    <t>Impairment on loan modifications is measured on an individua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t>
  </si>
  <si>
    <t>The Company utilizes its own modification programs in pursuing TDRs. The various types of economic concessions that may be granted in a loan modification typically consist of interest rate reductions, maturity date extensions, principal forgiveness or a combination of these concessions. The Company also processed minor modifications on a number of loans through traditional collections actions taken in the normal course of servicing delinquent accounts. These actions typically result in an insignificant delay in the timing of payments; therefore, the Company does not consider such activities to be economic concessions to borrowers and these minor loan modifications are not classified as TDRs.</t>
  </si>
  <si>
    <t>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The loan is then classified as current and becomes a permanent modification.</t>
  </si>
  <si>
    <t>Both one- to four-family and home equity TDRs, including trial modifications, are accounted for as nonaccrual loans at the time of modification and are classified as nonperforming. TDRs return to accrual status after six consecutive payments are made in accordance with the modified terms. Accruing TDRs that subsequently become delinquent will immediately return to nonaccrual status.</t>
  </si>
  <si>
    <r>
      <t>Allowance for Loan Losses</t>
    </r>
    <r>
      <rPr>
        <sz val="10"/>
        <color theme="1"/>
        <rFont val="Inherit"/>
      </rPr>
      <t>—The allowance for loan losses is management’s estimate of probable losses inherent in the loan portfolio as of the balance sheet date. The general allowance for loan losses is typically equal to management’s forecast of loan losses in the twelve months following the balance sheet date.</t>
    </r>
  </si>
  <si>
    <t>The Company’s segments are one- to four-family, home equity and consumer and other. For loans that are not TDRs, the Company established a general allowance. The estimate of the allowance for loan losses is based on a variety of quantitative and qualitative factors, including:</t>
  </si>
  <si>
    <t>•the composition and quality of the portfolio;</t>
  </si>
  <si>
    <t>•delinquency levels and trends;</t>
  </si>
  <si>
    <t>•current and historical charge-off and loss experience;</t>
  </si>
  <si>
    <t>•the Company’s historical loss mitigation experience;</t>
  </si>
  <si>
    <t>•the condition of the real estate market and geographic concentrations within the loan portfolio;</t>
  </si>
  <si>
    <t xml:space="preserve">•the interest rate climate; </t>
  </si>
  <si>
    <t>•the overall availability of housing credit; and</t>
  </si>
  <si>
    <t>•general economic conditions.</t>
  </si>
  <si>
    <r>
      <t xml:space="preserve">The one- to four-family and home equity loan portfolios are separated into risk segments based on key risk factors, which include but are not limited to loan type, delinquency history, documentation type, LTV/CLTV ratio and borrowers’ credit scores. For home equity loans in the second lien position, the original balance of the first lien loan at origination date and updated valuations on the property underlying the loan are used to calculate CLTV. Both current CLTV and FICO scores are among the factors utilized to categorize the risk associated with loans and assign a probability assumption of future default. Based upon the segmentation, the Company utilizes historical performance data to develop the forecast of delinquency and default for these risk segments. During the year ended </t>
    </r>
    <r>
      <rPr>
        <sz val="10"/>
        <color rgb="FF000000"/>
        <rFont val="Times New Roman"/>
        <family val="1"/>
      </rPr>
      <t>December 31, 2013</t>
    </r>
    <r>
      <rPr>
        <sz val="10"/>
        <color theme="1"/>
        <rFont val="Inherit"/>
      </rPr>
      <t xml:space="preserve">, the Company evaluated and refined its default assumptions related to a subset of the home equity line of credit portfolio that will require borrowers to repay the loan in full at the end of the draw period, commonly referred to as "balloon loans". These loans were approximately $235 million of the home equity line of credit portfolio at </t>
    </r>
    <r>
      <rPr>
        <sz val="10"/>
        <color rgb="FF000000"/>
        <rFont val="Times New Roman"/>
        <family val="1"/>
      </rPr>
      <t>December 31, 2013</t>
    </r>
    <r>
      <rPr>
        <sz val="10"/>
        <color theme="1"/>
        <rFont val="Inherit"/>
      </rPr>
      <t xml:space="preserve">. The Company evaluated the significant burden a balloon payment may place on a borrower with a low FICO score and high CLTV ratio, and the estimates around the time period that it might take for these borrowers’ equity positions in their collateral to appreciate in order to allow for possible refinance of the balloon loan at maturity. As a result of this evaluation of the higher risk balloon loans, the Company increased its default assumptions and extended the period of management’s forecasted loan losses captured within the general allowance to include the total probable loss on these loans. The overall impact of these refinements drove the substantial majority of provision for loan losses during the year ended </t>
    </r>
    <r>
      <rPr>
        <sz val="10"/>
        <color rgb="FF000000"/>
        <rFont val="Times New Roman"/>
        <family val="1"/>
      </rPr>
      <t>December 31, 2013</t>
    </r>
    <r>
      <rPr>
        <sz val="10"/>
        <color theme="1"/>
        <rFont val="Inherit"/>
      </rPr>
      <t xml:space="preserve">. The Company’s consumer and other loan portfolio is separated into risk segments by product and delinquency status. The Company utilizes historical performance data and historical recovery rates on collateral liquidation to forecast delinquency and loss at the product level for the consumer and other loan portfolio. </t>
    </r>
  </si>
  <si>
    <t>The general allowance for loan losses also included a qualitative component to account for a variety of factors that present additional uncertainty that may not be fully considered in the quantitative loss model but are factors the Company believes may impact the level of credit losses. We utilize a qualitative factor framework whereby, on a quarterly basis, management assesses the risk associated with three main factors. These factors are: external factors, such as changes in the macroeconomic, legal and regulatory environment; internal factors, such as procedural changes and reliance on third parties; and portfolio specific factors, such as the impact on borrowers' monthly payments from home equity lines of credit converting from interest only to amortizing loans.</t>
  </si>
  <si>
    <t>The total qualitative component was $62 million and $44 million at December 31, 2013 and 2012, respectively. The qualitative component for the one- to four-family and home equity loan portfolios was 24% and 17% of the general allowance for loan losses at December 31, 2013 and 2012, respectively. The increase in the qualitative reserve in these loan portfolios from December 31, 2012 to December 31, 2013 primarily reflects updates to both internal factors and portfolio specific factors. The qualitative component for the consumer and other loan portfolio was 21% and 17% of the general allowance at December 31, 2013 and 2012, respectively.</t>
  </si>
  <si>
    <t>For modified loans accounted for as TDRs that are valued using the discounted cash flow model, the Company established a specific allowance. The specific allowance for TDRs factors in the historical default rate of an individual loan before being modified as a TDR in the discounted cash flow analysis in order to determine that specific loan’s expected impairment. Specifically, a loan that has a more severe delinquency history prior to modification will have a higher future default rate in the discounted cash flow analysis than a loan that was not as severely delinquent. For both of the one- to four-family and home equity loan portfolio segments, the pre-modification delinquency status, the borrower’s current credit score and other credit bureau attributes, in addition to each loan’s individual default experience and credit characteristics, are incorporated into the calculation of the specific allowance. A specific allowance is established to the extent that the recorded investment exceeds the discounted cash flows of a TDR with a corresponding charge to provision for loan losses. The specific allowance for these individually impaired loans represents the forecasted losses over the estimated remaining life of the loan, including the economic concession to the borrower.</t>
  </si>
  <si>
    <r>
      <t>Investment in FHLB stock</t>
    </r>
    <r>
      <rPr>
        <sz val="10"/>
        <color theme="1"/>
        <rFont val="Inherit"/>
      </rPr>
      <t>—The Company is a member of, and owns capital stock in, the FHLB system.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FHLB advances, included in the FHLB advances and other borrowings line item, is a wholesale funding source of E*TRADE Bank. As a condition of its membership in the FHLB, the Company is required to maintain a FHLB stock investment. The Company accounts for its investment in FHLB stock as a cost method investment.</t>
    </r>
  </si>
  <si>
    <r>
      <t>Property and Equipment, Net</t>
    </r>
    <r>
      <rPr>
        <sz val="10"/>
        <color theme="1"/>
        <rFont val="Inherit"/>
      </rPr>
      <t>—Property and equipment are carried at cost and depreciated on a straight-line basis over their estimated useful lives, generally three to seven years. Leasehold improvements are amortized over the lesser of their estimated useful lives or lease terms. Buildings are depreciated over the lesser of their estimated useful lives or thirty five years. Land is carried at cost. An impairment loss is recognized if the carrying amount of the long-lived asset is not recoverable and exceeds its fair value.</t>
    </r>
  </si>
  <si>
    <t>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re carried at cost and are amortized on a straight-line basis over their estimated useful lives of four years.</t>
  </si>
  <si>
    <r>
      <t>Goodwill and Other Intangibles, Net</t>
    </r>
    <r>
      <rPr>
        <sz val="10"/>
        <color theme="1"/>
        <rFont val="Inherit"/>
      </rPr>
      <t xml:space="preserve">—Goodwill is acquired through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for any of its reporting units to determine whether it is more likely than not that the fair value is less than the carrying value of a reporting unit. If it is more likely than not that the fair value exceeds the carrying value of the reporting unit, then no further testing is necessary; otherwise, the Company must perform a two-step quantitative assessment of goodwill. The Company may elect to bypass the qualitative assessment and proceed directly to performing a two-step quantitative assessment. </t>
    </r>
  </si>
  <si>
    <t>Other intangibles, net represents the excess of the purchase price over the fair value of net tangible assets acquired through the Company’s business combinations. The Company evaluates other intangible assets for impairment on an annual basis or when events or changes indicate the carrying value may not be recoverable. The Company evaluates the remaining useful lives of intangible assets with finite lives each reporting period to determine whether events and circumstances warrant a revision to the remaining period of amortization.</t>
  </si>
  <si>
    <t>For additional information on goodwill and other intangibles, net, see Note 9—Goodwill and Other Intangibles, Net.</t>
  </si>
  <si>
    <r>
      <t>Real Estate Owned and Repossessed Assets</t>
    </r>
    <r>
      <rPr>
        <sz val="10"/>
        <color theme="1"/>
        <rFont val="Inherit"/>
      </rPr>
      <t>—Real estate owned and repossessed assets are included in the other assets line item in the consolidated balance sheet. Real estate owned ("REO") represents real estate acquired through foreclosure and also includes those properties for which the Company has taken physical possession, even though legal foreclosure or repossession proceedings have not taken place. Both REO and the repossessed assets are carried at the lower of carrying value or fair value, less estimated selling costs.</t>
    </r>
  </si>
  <si>
    <r>
      <t>Income Taxes</t>
    </r>
    <r>
      <rPr>
        <sz val="10"/>
        <color theme="1"/>
        <rFont val="Inherit"/>
      </rPr>
      <t>—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are established, when necessary, to reduce deferred tax assets when it is more likely than not that a portion or all of a given deferred tax asset will not be realized. Income tax expense (benefit) includes (i) deferred tax expense (benefit), which generally represents the net change in the deferred tax asset or liability balance during the year plus any change in valuation allowances, and (ii) current tax expense (benefit), which represents the amount of tax currently payable to or receivable from a taxing authority. Uncertain tax positions are only recognized to the extent it is more likely than not that the uncertain tax position will be sustained upon examination. For uncertain tax positions, tax benefit is recognized for cases in which it is more than fifty percent likely of being sustained on ultimate settlement. For additional information on income taxes, see Note 15—Income Taxes.</t>
    </r>
  </si>
  <si>
    <r>
      <t>Securities Sold Under Agreements to Repurchase</t>
    </r>
    <r>
      <rPr>
        <sz val="10"/>
        <color theme="1"/>
        <rFont val="Inherit"/>
      </rPr>
      <t>—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t>
    </r>
  </si>
  <si>
    <r>
      <t>Customer Payables</t>
    </r>
    <r>
      <rPr>
        <sz val="10"/>
        <color theme="1"/>
        <rFont val="Inherit"/>
      </rPr>
      <t>—Customer payables to customers and non-customers represent credit balances in customer accounts arising from deposits of funds and sales of securities and other funds pending completion of securities transactions. Customer payables primarily represent customer cash contained within the Company’s broker-dealer subsidiaries. The Company pays interest on certain customer payables balances.</t>
    </r>
  </si>
  <si>
    <r>
      <t>Comprehensive Income (Loss)</t>
    </r>
    <r>
      <rPr>
        <sz val="10"/>
        <color theme="1"/>
        <rFont val="Inherit"/>
      </rPr>
      <t>—The Company’s comprehensive income (loss) is composed of net income (loss), noncredit portion of OTTI on debt securities, unrealized gains (losses) on available-for-sale securities, the effective portion of the unrealized gains (losses) on derivatives in cash flow hedge relationships and foreign currency translation gains, net of reclassification adjustments and related tax.</t>
    </r>
  </si>
  <si>
    <r>
      <t>Derivative Instruments and Hedging Activities</t>
    </r>
    <r>
      <rPr>
        <sz val="10"/>
        <color theme="1"/>
        <rFont val="Inherit"/>
      </rPr>
      <t>—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For financial statement purposes, the Company’s policy is to not offset fair value amounts recognized for derivative instruments and fair value amounts related to collateral arrangements under master netting arrangements.</t>
    </r>
  </si>
  <si>
    <t>Accounting for derivatives differs significantly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Cash flow and fair value hedge ineffectiveness is re-measured on a quarterly basis and is included in the gains on loans and securities, net line item in the consolidated statement of income (loss). Cash flows from derivative instruments in hedging relationships are classified in the same category on the consolidated statement of cash flows as the cash flows from the items being hedged. The Company also recognizes certain contracts and commitments as derivatives when the characteristics of those contracts and commitments meet the definition of a derivative. Gains and losses on derivatives that are not held as accounting hedges are recognized in the gains on loans and securities, net line item in the consolidated statement of income (loss). For additional information on derivative instruments and hedging activities, see Note 7—Accounting for Derivative Instruments and Hedging Activities.</t>
  </si>
  <si>
    <r>
      <t>Fair Value</t>
    </r>
    <r>
      <rPr>
        <sz val="10"/>
        <color theme="1"/>
        <rFont val="Inherit"/>
      </rPr>
      <t>—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4—Fair Value Disclosures.</t>
    </r>
  </si>
  <si>
    <r>
      <t>Operating Interest Income</t>
    </r>
    <r>
      <rPr>
        <sz val="10"/>
        <color theme="1"/>
        <rFont val="Inherit"/>
      </rPr>
      <t>—Operating interest income is recognized as earned through holding interest-earning assets, such as loans, available-for-sale securities, held-to-maturity securities, margin receivables, cash and equivalents, segregated cash, and securities borrowed and other balances. Operating interest income also includes the impact of the Company’s derivative transactions related to interest-earning assets.</t>
    </r>
  </si>
  <si>
    <r>
      <t>Operating Interest Expense</t>
    </r>
    <r>
      <rPr>
        <sz val="10"/>
        <color theme="1"/>
        <rFont val="Inherit"/>
      </rPr>
      <t>—Operating interest expense is recognized as incurred through holding interest-bearing liabilities, such as deposits, customer payables, securities sold under agreements to repurchase, FHLB advances and other borrowings, and securities loaned and other balances. Operating interest expense also includes the impact of the Company’s derivative transactions related to interest-bearing liabilities.</t>
    </r>
  </si>
  <si>
    <r>
      <t>Commissions</t>
    </r>
    <r>
      <rPr>
        <sz val="10"/>
        <color theme="1"/>
        <rFont val="Inherit"/>
      </rPr>
      <t>—Commissions are derived from the Company’s customers and are impacted by both trade types and trade mix. Commissions from securities transactions are recognized on a trade-date basis.</t>
    </r>
  </si>
  <si>
    <r>
      <t>Fees and Service Charges</t>
    </r>
    <r>
      <rPr>
        <sz val="10"/>
        <color theme="1"/>
        <rFont val="Inherit"/>
      </rPr>
      <t>—Fees and service charges consist of order flow revenue, mutual fund service fees, foreign exchange revenue, advisor management fees, reorganization fees and other fees and service charges. Order flow revenue is accrued in the same period in which the related securities transactions are completed or related services are rendered.</t>
    </r>
  </si>
  <si>
    <r>
      <t>Principal Transactions</t>
    </r>
    <r>
      <rPr>
        <sz val="10"/>
        <color theme="1"/>
        <rFont val="Inherit"/>
      </rPr>
      <t>—Principal transactions consist of revenue from market making activities. Market making activities are the matching of buyers and sellers of securities and include transactions where the Company purchases securities for its balance sheet with the intention of resale to transact the customer’s buy or sell order. Principal transactions earned on the Company’s market making activities are recorded on a trade-date basis.</t>
    </r>
  </si>
  <si>
    <r>
      <t>Gains on Loans and Securities, Net</t>
    </r>
    <r>
      <rPr>
        <sz val="10"/>
        <color theme="1"/>
        <rFont val="Inherit"/>
      </rPr>
      <t>—Gains on loans and securities, net includes gains or losses resulting from the sale of available-for-sale securities; gains or losses on trading securities; gains or losses resulting from sales of loans; hedge ineffectiveness; and gains or losses on derivative instruments that are not accounted for as hedging instruments. Gains or losses resulting from the sale of available-for-sale securities are recognized at the trade-date, based on the difference between the anticipated proceeds and the amortized cost of the specific securities sold.</t>
    </r>
  </si>
  <si>
    <r>
      <t>Other-than-temporary Impairment ("OTTI")</t>
    </r>
    <r>
      <rPr>
        <sz val="10"/>
        <color theme="1"/>
        <rFont val="Inherit"/>
      </rPr>
      <t>—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t>
    </r>
  </si>
  <si>
    <t>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If the Company does not intend to sell the impaired debt security and it is not more likely than not that the Company will be required to sell the impaired debt security before recovery of its amortized cost basis but the Company does not expect to recover the entire amortized cost basis of the security, the Company will separate OTTI into two components: 1) the amount related to credit loss, recognized in earnings; and 2) the noncredit portion of OTTI, recognized through other comprehensive income (loss).</t>
  </si>
  <si>
    <r>
      <t>Net Impairment</t>
    </r>
    <r>
      <rPr>
        <sz val="10"/>
        <color theme="1"/>
        <rFont val="Inherit"/>
      </rPr>
      <t>—Net impairment includes OTTI net of the noncredit portion of OTTI on debt securities recognized through other comprehensive income (loss) before tax.</t>
    </r>
  </si>
  <si>
    <r>
      <t>Other Revenues</t>
    </r>
    <r>
      <rPr>
        <sz val="10"/>
        <color theme="1"/>
        <rFont val="Inherit"/>
      </rPr>
      <t>—Other revenues primarily consist of fees from software and services for managing equity compensation plans, which are recognized in accordance with applicable accounting guidance, including software revenue recognition accounting guidance. Other revenues also include revenue ancillary to the Company’s customer transactions and income from the cash surrender value of BOLI.</t>
    </r>
  </si>
  <si>
    <r>
      <t>Share-Based Payments</t>
    </r>
    <r>
      <rPr>
        <sz val="10"/>
        <color theme="1"/>
        <rFont val="Inherit"/>
      </rPr>
      <t>—In 2005, the Company adopted and the shareholders approved the 2005 Stock Incentive Plan ("2005 Plan") to replace the 1996 Stock Incentive Plan ("1996 Plan") which provides for the grant of nonqualified or incentive stock options, restricted stock awards and restricted stock units to officers, directors, employees and consultants for the purchase of newly issued shares of the Company’s common stock at a price determined by the Board at the date of the grant. The Company does not have a specific policy for issuing shares upon stock option exercises and share unit conversions; however, new shares are typically issued in connection with exercises and conversions. The Company intends to continue to issue new shares for future exercises and conversions.</t>
    </r>
  </si>
  <si>
    <t xml:space="preserve">The Company issued options to certain employees. Options are generally exercisable ratably over a two- to four-year period from the date the option is granted and most options expire within seven years from the date of grant. Certain options provide for accelerated vesting upon a change in control. Exercise prices were generally equal to the fair value of the shares on the grant date. As of December 31, 2013, there were 1.6 million shares outstanding and $0.5 million of total unrecognized compensation cost related to non-vested stock options. This cost is expected to be recognized over a weighted-average period of 1.0 year. </t>
  </si>
  <si>
    <t xml:space="preserve">The Company issues restricted stock awards and restricted stock units to certain employees. Each restricted stock unit can be converted into one share of the Company’s common stock upon vesting. These awards are issued at the fair value on the date of grant and vest ratably over the period, generally two to four years. As of December 31, 2013, there were 3.5 million awards and units outstanding and $21.8 million of total unrecognized compensation cost related to non-vested awards. This cost is expected to be recognized over a weighted-average period of 2.1 years. The total fair value of restricted shares and restricted stock units vested was $18.5 million, $9.9 million and $15.4 million for the years ended December 31, 2013, 2012 and 2011, respectively. </t>
  </si>
  <si>
    <t>The Company recognized $20.3 million, $20.8 million and $14.5 million in compensation expense for its options, restricted stock awards and restricted stock units for the years ended December 31, 2013, 2012 and 2011, respectively.</t>
  </si>
  <si>
    <t>Under the 2005 Plan, the remaining unissued authorized shares of the 1996 Plan, up to 4.2 million shares, were authorized for issuance. Additionally, any shares that had been awarded but remained unissued under the 1996 Plan that were subsequently canceled, would be authorized for issuance under the 2005 Plan, up to 3.9 million shares. In May 2009 and 2010, an additional 3.0 million and 12.5 million shares, respectively, were authorized for issuance under the 2005 Plan at the Company’s shareholders’ annual meetings in each of those respective years. As of December 31, 2013, 8.4 million shares were available for grant under the 2005 Plan.</t>
  </si>
  <si>
    <t>The Company records share-based payments expense in accordance with the stock compensation accounting guidance. The Company records compensation cost at the grant date fair value of a share-based payment award over the vesting period less estimated forfeitures. Share-based payments expense is included in the compensation and benefits line item.</t>
  </si>
  <si>
    <r>
      <t>Advertising and Market Development</t>
    </r>
    <r>
      <rPr>
        <sz val="10"/>
        <color theme="1"/>
        <rFont val="Inherit"/>
      </rPr>
      <t>—Advertising production costs are expensed when the initial advertisement is run.</t>
    </r>
  </si>
  <si>
    <r>
      <t>Earnings (Loss) Per Share</t>
    </r>
    <r>
      <rPr>
        <sz val="10"/>
        <color theme="1"/>
        <rFont val="Inherit"/>
      </rPr>
      <t>—Basic earnings (loss) per share is computed by dividing net income (loss) by the weighted-average common shares outstanding for the period. Diluted earnings (loss) per share reflects the potential dilution that could occur if securities or other contracts to issue common stock were exercised or converted into common stock. The Company excludes from the calculation of diluted net income (loss) per share stock options, unvested restricted stock awards and units and shares related to convertible debentures that would have been anti-dilutive.</t>
    </r>
  </si>
  <si>
    <r>
      <t>Offsetting Assets and Liabilities</t>
    </r>
    <r>
      <rPr>
        <sz val="10"/>
        <color theme="1"/>
        <rFont val="Inherit"/>
      </rPr>
      <t xml:space="preserve">—Effective January 1, 2013, the Company adopted the amended disclosure guidance about offsetting certain assets and liabilities, which required additional information about derivative instruments, repurchase agreements and securities borrowing and securities lending transactions that are offset or subject to an enforceable master netting arrangement or similar agreement. For financial statement purposes, the Company does not offset derivative instruments, repurchase agreements or securities borrowing and securities lending transactions. The Company’s derivative instruments, repurchase agreements and securities borrowing and securities lending transaction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December 31, 2013 and 2012</t>
    </r>
    <r>
      <rPr>
        <sz val="10"/>
        <color theme="1"/>
        <rFont val="Inherit"/>
      </rPr>
      <t xml:space="preserve"> (dollars in thousands):</t>
    </r>
  </si>
  <si>
    <t>Gross Amounts Not Offset in the Consolidated Balance Sheet</t>
  </si>
  <si>
    <t>Gross Amounts of Recognized Assets and Liabilities</t>
  </si>
  <si>
    <t>Gross Amounts Offset in the Consolidated Balance Sheet</t>
  </si>
  <si>
    <t>Net Amounts Presented in the Consolidated Balance Sheet</t>
  </si>
  <si>
    <t>Financial Instruments</t>
  </si>
  <si>
    <t>Collateral Received or Pledged (Including Cash)</t>
  </si>
  <si>
    <t>Net Amount</t>
  </si>
  <si>
    <t>December 31, 2013</t>
  </si>
  <si>
    <t>Assets:</t>
  </si>
  <si>
    <r>
      <t xml:space="preserve">Deposits paid for securities borrowed </t>
    </r>
    <r>
      <rPr>
        <sz val="7"/>
        <color theme="1"/>
        <rFont val="Inherit"/>
      </rPr>
      <t>(1)(5)</t>
    </r>
  </si>
  <si>
    <t>$</t>
  </si>
  <si>
    <t>—</t>
  </si>
  <si>
    <t>(247,401</t>
  </si>
  <si>
    <t>)</t>
  </si>
  <si>
    <t>(282,135</t>
  </si>
  <si>
    <r>
      <t xml:space="preserve">Derivative assets </t>
    </r>
    <r>
      <rPr>
        <sz val="7"/>
        <color theme="1"/>
        <rFont val="Inherit"/>
      </rPr>
      <t>(1)(3)</t>
    </r>
  </si>
  <si>
    <t>(47,611</t>
  </si>
  <si>
    <t>(12,302</t>
  </si>
  <si>
    <t>(295,012</t>
  </si>
  <si>
    <t>(294,437</t>
  </si>
  <si>
    <r>
      <t xml:space="preserve">Repurchase agreements </t>
    </r>
    <r>
      <rPr>
        <sz val="7"/>
        <color theme="1"/>
        <rFont val="Inherit"/>
      </rPr>
      <t>(4)</t>
    </r>
  </si>
  <si>
    <t>(4,536,702</t>
  </si>
  <si>
    <r>
      <t xml:space="preserve">Deposits received for securities loaned </t>
    </r>
    <r>
      <rPr>
        <sz val="7"/>
        <color theme="1"/>
        <rFont val="Inherit"/>
      </rPr>
      <t>(2)(6)</t>
    </r>
  </si>
  <si>
    <t>(739,748</t>
  </si>
  <si>
    <r>
      <t xml:space="preserve">Derivative liabilities </t>
    </r>
    <r>
      <rPr>
        <sz val="7"/>
        <color theme="1"/>
        <rFont val="Inherit"/>
      </rPr>
      <t>(2)(3)</t>
    </r>
  </si>
  <si>
    <t>(120,583</t>
  </si>
  <si>
    <t>(5,397,033</t>
  </si>
  <si>
    <t>December 31, 2012</t>
  </si>
  <si>
    <t>(142,410</t>
  </si>
  <si>
    <t>(259,490</t>
  </si>
  <si>
    <t>(5,176</t>
  </si>
  <si>
    <t>(8,427</t>
  </si>
  <si>
    <t>(147,586</t>
  </si>
  <si>
    <t>(267,917</t>
  </si>
  <si>
    <t>(4,454,659</t>
  </si>
  <si>
    <t>(554,400</t>
  </si>
  <si>
    <t>(323,288</t>
  </si>
  <si>
    <t>(5,332,347</t>
  </si>
  <si>
    <t>Net amounts presented in the consolidated balance sheet are reflected in the other assets line item.</t>
  </si>
  <si>
    <t>Net amounts presented in the consolidated balance sheet are reflected in the other liabilities line item.</t>
  </si>
  <si>
    <t>Excludes net accrued interest payable of $19.1 million and $14.1 million at December 31, 2013 and 2012, respectively.</t>
  </si>
  <si>
    <t xml:space="preserve">The Company pledges available-for-sale and held-to-maturity securities as collateral for amounts due on repurchase agreements and derivative liabilities. The collateral pledged included available-for-sale securities at fair value and held-to-maturity securities at amortized cost for both December 31, 2013 and 2012. </t>
  </si>
  <si>
    <t>Included in the gross amounts of deposits paid for securities borrowed is $415.4 million and $133.8 million at December 31, 2013 and 2012, respectively, transacted through a program with a clearing organization, which guarantees the return of cash to the Company. For presentation purposes, these amounts presented are based on the original counterparties to the Company’s master securities loan agreements.</t>
  </si>
  <si>
    <t>Included in the gross amounts of deposits received for securities loaned is $681.9 million and $419.6 million at December 31, 2013 and 2012, respectively, transacted through a program with a clearing organization, which guarantees the return of securities to the Company. For presentation purposes, these amounts presented are based on the original counterparties to the Company’s master securities loan agreements.</t>
  </si>
  <si>
    <t>Effective June 10, 2013, certain types of derivatives that the Company trades are subject to the Dodd-Frank Act clearing mandate and as a result, are subject to derivatives clearing agreements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December 31, 2013, the Company had $15.4 million and $1.2 million in derivative assets and liabilities of cleared derivatives contracts.</t>
  </si>
  <si>
    <r>
      <t>New Accounting and Disclosure Guidance</t>
    </r>
    <r>
      <rPr>
        <sz val="10"/>
        <color theme="1"/>
        <rFont val="Inherit"/>
      </rPr>
      <t>—Below is the new accounting and disclosure guidance that relates to activities in which the Company is engaged.</t>
    </r>
  </si>
  <si>
    <t>Disclosures about Offsetting Assets and Liabilities</t>
  </si>
  <si>
    <r>
      <t>In December 2011, the FASB amended the disclosure guidance about offsetting assets and liabilities. The amended disclosure guidance will enable users of the Company’s financial statements to evaluate the effect or potential effect of netting arrangements on the Company’s financial position. This includes the effect or potential effect of rights of setoff between recognized assets and recognized liabilities within the scope of amended disclosure guidance, such as derivative instruments, repurchase agreements and reverse repurchase agreements, and securities borrowing and securities lending transactions. The amended disclosure guidance became effective for annual and interim periods beginning on January 1, 2013 for the Company and was applied retrospectively for all comparative periods presented. The Company’s disclosures reflect the adoption of the amended disclosure guidance in the Financial Statement Descriptions and Related Accounting Policies</t>
    </r>
    <r>
      <rPr>
        <i/>
        <sz val="10"/>
        <color theme="1"/>
        <rFont val="Inherit"/>
      </rPr>
      <t xml:space="preserve"> </t>
    </r>
    <r>
      <rPr>
        <sz val="10"/>
        <color theme="1"/>
        <rFont val="Inherit"/>
      </rPr>
      <t>section in</t>
    </r>
    <r>
      <rPr>
        <b/>
        <i/>
        <sz val="10"/>
        <color theme="1"/>
        <rFont val="Inherit"/>
      </rPr>
      <t xml:space="preserve"> </t>
    </r>
    <r>
      <rPr>
        <sz val="10"/>
        <color theme="1"/>
        <rFont val="Inherit"/>
      </rPr>
      <t>Note 1—Organization, Basis of Presentation and Summary of Significant Accounting Policies.</t>
    </r>
  </si>
  <si>
    <t>Reporting of Amounts Reclassified Out of Accumulated Other Comprehensive Income</t>
  </si>
  <si>
    <t>In February 2013, the FASB amended the presentation guidance on the reporting of amounts reclassified out of accumulated other comprehensive income. The amended guidance does not change the current requirements for reporting net income or other comprehensive income in financial statements. However, the guidance amends the presentation of the amounts reclassified out of accumulated other comprehensive income by component. In addition, the amended guidance requires the presentation, either on the face of the statement where net income is presented or in the notes, of significant amounts reclassified out of accumulated other comprehensive income by the respective line items of net income. The amended guidance became effective for annual and interim periods beginning on January 1, 2013 for the Company and was applied prospectively. The Company’s disclosures reflect the adoption of the amended presentation guidance in Note 16—Shareholders’ Equity.</t>
  </si>
  <si>
    <t>Inclusion of the Fed Funds Effective Swap Rate as a Benchmark Interest Rate for Hedge Accounting Purposes</t>
  </si>
  <si>
    <t>In July 2013, the FASB amended the derivatives and hedging accounting guidance. The amended guidance permits the Fed Funds Effective Swap Rate to be used as a U.S. benchmark interest rate for hedge accounting purposes under derivatives and hedging accounting requirements, in addition to U.S. Treasury and LIBOR. The amendments also remove the restriction on using different benchmark rates for similar hedges. Before the amendments, only U.S. Treasury and the LIBOR swap rate were considered benchmark interest rates in accordance with GAAP. The amendments became effective prospectively for qualifying new or re-designated hedging relationships entered into on or after July 17, 2013. The amended accounting guidance did not have a material impact on the Company’s statement of financial condition, results of operations or cash flows.</t>
  </si>
  <si>
    <t>Presentation of an Unrecognized Tax Benefit When a Net Operating Loss Carryforward, a Similar Tax Loss, or a Tax Credit Carryforward Exists</t>
  </si>
  <si>
    <t>In July 2013, the FASB amended the presentation guidance on unrecognized tax benefits. The amended guidance requires an unrecognized tax benefit, or a portion of an unrecognized tax benefit, to be presented in the financial statements as a reduction to a deferred tax asset for a net operating loss carryforward, a similar tax loss, or a tax credit carryforward, except under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the unrecognized tax benefit should be presented in the financial statements as a liability and should not be combined with deferred tax assets. The unrecognized tax benefit should also be presented in the financial statements as a liability if the tax law of the applicable jurisdiction does not require the Company to use, and the Company does not intend to use, the deferred tax asset to settle any additional income taxes. The amended presentation guidance became effective for annual and interim periods beginning on January 1, 2014 for the Company and will be applied prospectively to unrecognized tax benefits that exist at that date. The adoption of the amended presentation guidance did not have a material impact on the Company’s financial condition, results of operations or cash flows.</t>
  </si>
  <si>
    <t>Accounting for Investments in Qualified Affordable Housing Projects</t>
  </si>
  <si>
    <t>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Company would amortize the initial cost of the investment in proportion to the tax credits and other tax benefits received and recognize the net investment performance in the consolidated statement of income (loss) as a component of income tax expense (benefit). The amended guidance will be effective for annual and interim periods beginning January 1, 2015 for the Company. Early adoption is permitted. While the Company is currently evaluating the impact of the new accounting guidance, the adoption is not expected to have a material impact on the Company’s financial condition, results of operations or cash flows.</t>
  </si>
  <si>
    <t>Reclassification of Residential Real Estate Collateralized Mortgage Loans upon Foreclosure</t>
  </si>
  <si>
    <t>In January 2014, the FASB amended the accounting and disclosure guidance on reclassifications of residential real estate collateralized mortgage loans upon foreclosure. The amended guidance clarifies that an in substance repossession or foreclosure occurs, and a creditor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ed disclosure guidance requires interim and annual disclosure of both (1) the amount of foreclosed residential real estate property held by the creditor and (2) the recorded investment in mortgage loans collateralized by residential real estate property that are in the process of foreclosure. As early adoption was permitted, the Company early adopted the amended guidance as of January 1, 2014. The amended accounting guidance did not have a material impact on the Company’s financial condition, results of operations or cash flows.</t>
  </si>
  <si>
    <t>Business Held-For-Sale</t>
  </si>
  <si>
    <t>Discontinued Operations and Disposal Groups [Abstract]</t>
  </si>
  <si>
    <t>BUSINESS HELD-FOR-SALE</t>
  </si>
  <si>
    <t>Exit of Market Making Business</t>
  </si>
  <si>
    <t>    </t>
  </si>
  <si>
    <t>At the end of June 2013, the Company decided to exit the market making business, G1 Execution Services, LLC, and as a result the assets and liabilities of the market making business were classified as held-for-sale. During the third quarter of 2013, we entered into a definitive agreement to sell the market making business to an affiliate of Susquehanna for approximately $75 million, subject to regulatory approval. The table below summarizes the carrying amounts of the major classes of assets and liabilities of the market making business as of December 31, 2013 and 2012 (dollars in thousands):</t>
  </si>
  <si>
    <r>
      <t>December 31, 2013</t>
    </r>
    <r>
      <rPr>
        <b/>
        <sz val="5"/>
        <color theme="1"/>
        <rFont val="Inherit"/>
      </rPr>
      <t>(1)</t>
    </r>
  </si>
  <si>
    <t>     Total assets</t>
  </si>
  <si>
    <t>     Total liabilities</t>
  </si>
  <si>
    <t>Assets and liabilities as of December 31, 2013 are classified as held-for-sale and reflected in other assets and other liabilities line items on the consolidated balance sheet respectively.</t>
  </si>
  <si>
    <t>As a result of the Company's decision to exit the market making business, the goodwill allocated to the market making business was impaired. For additional information on the impairment of goodwill, see Note 9–Goodwill.</t>
  </si>
  <si>
    <t>Operating Interest Income and Operating Interest Expense</t>
  </si>
  <si>
    <t>Operating Interest Income and Operating Interest Expense Disclosure [Abstract]</t>
  </si>
  <si>
    <t>OPERATING INTEREST INCOME AND OPERATING INTEREST EXPENSE</t>
  </si>
  <si>
    <r>
      <t>The following table shows the components of operating interest income and operating interest expense for the years ended December 31, 2013, 2012 and 2011 (dollars in thousands):</t>
    </r>
    <r>
      <rPr>
        <sz val="9"/>
        <color theme="1"/>
        <rFont val="Inherit"/>
      </rPr>
      <t> </t>
    </r>
  </si>
  <si>
    <t>Year Ended December 31,</t>
  </si>
  <si>
    <t>Operating interest income:</t>
  </si>
  <si>
    <t>Loans</t>
  </si>
  <si>
    <t>Held-to-maturity securities</t>
  </si>
  <si>
    <t>Securities borrowed and other</t>
  </si>
  <si>
    <r>
      <t>Total operating interest income</t>
    </r>
    <r>
      <rPr>
        <sz val="7"/>
        <color theme="1"/>
        <rFont val="Inherit"/>
      </rPr>
      <t>(1)</t>
    </r>
  </si>
  <si>
    <t>Operating interest expense:</t>
  </si>
  <si>
    <t>(148,399</t>
  </si>
  <si>
    <t>(158,518</t>
  </si>
  <si>
    <t>(153,079</t>
  </si>
  <si>
    <t>(68,363</t>
  </si>
  <si>
    <t>(92,630</t>
  </si>
  <si>
    <t>(106,201</t>
  </si>
  <si>
    <t>(12,697</t>
  </si>
  <si>
    <t>(24,042</t>
  </si>
  <si>
    <t>(42,879</t>
  </si>
  <si>
    <t>Customer payables and other</t>
  </si>
  <si>
    <t>(8,611</t>
  </si>
  <si>
    <t>(10,843</t>
  </si>
  <si>
    <t>(10,221</t>
  </si>
  <si>
    <r>
      <t>Total operating interest expense</t>
    </r>
    <r>
      <rPr>
        <sz val="7"/>
        <color theme="1"/>
        <rFont val="Inherit"/>
      </rPr>
      <t>(2)</t>
    </r>
  </si>
  <si>
    <t>(238,070</t>
  </si>
  <si>
    <t>(286,033</t>
  </si>
  <si>
    <t>(312,380</t>
  </si>
  <si>
    <t>Operating interest income reflects $(15.7) million, $(9.7) million, and $(10.3) million of expense on hedges that qualify for hedge accounting for the years ended December 31, 2013, 2012, and 2011, respectively.</t>
  </si>
  <si>
    <t>Operating interest expense reflects $152.5 million, $142.1 million, and $136.7 million of expense on hedges that qualify for hedge accounting for the years ended December 31, 2013, 2012, and 2011, respectively.</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an entit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t>
  </si>
  <si>
    <t>Level 1—Unadjusted quoted prices in active markets for identical assets or liabilities that are accessible by the Company.</t>
  </si>
  <si>
    <t>Level 2—Quoted prices in markets that are not active or for which all significant inputs are observable, either directly or indirectly.</t>
  </si>
  <si>
    <t>Level 3—Unobservable inputs that are significant to the fair value of the assets or liabilities.</t>
  </si>
  <si>
    <t>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t>
  </si>
  <si>
    <t>Recurring Fair Value Measurement Techniques</t>
  </si>
  <si>
    <t>U.S. Treasury Securities and Agency Debentures</t>
  </si>
  <si>
    <t>The fair value measurements of U.S. Treasury securities were classified as Level 1 of the fair value hierarchy as they were based on quoted market prices in active markets. The fair value measurements of agency debentures were classified as Level 2 of the fair value hierarchy as they were based on quoted market prices observable in the marketplace.</t>
  </si>
  <si>
    <t>Residential Mortgage-backed Securities</t>
  </si>
  <si>
    <r>
      <t>The Company’s residential mortgage-backed securities portfolio comprised agency mortgage-backed securities and CMOs, which represented the majority of the portfolio, and non-agency CMOs. Agency mortgage-backed securities and CMOs are guaranteed by U.S. government sponsored and federal agencies. All of the Company’s non-agency CMOs were backed by first lien mortgages and were below investment grade or non-rated at December 31, 2013. The weighted average coupon rates for the residential mortgage-backed securities at December 31, 2013 are shown in the following table:</t>
    </r>
    <r>
      <rPr>
        <sz val="9"/>
        <color theme="1"/>
        <rFont val="Inherit"/>
      </rPr>
      <t> </t>
    </r>
  </si>
  <si>
    <t>Weighted Average</t>
  </si>
  <si>
    <t>Coupon Rate</t>
  </si>
  <si>
    <t>Agency mortgage-backed securities</t>
  </si>
  <si>
    <t>%</t>
  </si>
  <si>
    <t>Agency CMOs</t>
  </si>
  <si>
    <t>Non-agency CMOs</t>
  </si>
  <si>
    <t>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t>
  </si>
  <si>
    <t>Non-agency CMOs were valued using market and income approaches with market observable data, including recent market transactions when available. The valuations of non-agency CMOs reflect the Company’s best estimate of what market participants would consider in pricing the financial instruments. The Company considers the price transparency for non-agency CMOs to be a key determinant of the degree of judgment involved in determining the fair value. At December 31, 2013, the Company’s non-agency CMOs were categorized in Level 3 of the fair value hierarchy. The Company’s portfolio management group determines the fair value measurements using a discounted cash flow methodology for non-agency CMOs on a monthly basis with market observable data to the extent available. The fair value measurements, valuation techniques and level classification methodology are reviewed and compared to prior periods on a quarterly basis by management from the finance, credit, enterprise risk management and compliance departments.</t>
  </si>
  <si>
    <t>The significant inputs used in the fair value measurement of non-agency CMOs are yield, default rate, loss severity and prepayment rate. Significant changes in any of those inputs in isolation would result in a significant change in the fair value. Generally, an increase in the yield, default rate or loss severity in isolation would result in a decrease in the fair value, and an increase in the prepayment rate would result in an increase in the fair value.</t>
  </si>
  <si>
    <t>Other Debt Securities</t>
  </si>
  <si>
    <t>The fair value measurements of agency debt securities were determined using market and income approaches along with the Company’s own trading activities for identical or similar instruments and were categorized in Level 2 of the fair value hierarchy.</t>
  </si>
  <si>
    <t>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December 31, 2013. These securities were valued using a market approach with pricing service valuations corroborated by recent market transactions for identical or similar bonds. Municipal bonds and corporate bonds were categorized in Level 2 of the fair value hierarchy.</t>
  </si>
  <si>
    <t>Derivative Instruments</t>
  </si>
  <si>
    <t>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t>
  </si>
  <si>
    <t>Securities Owned and Securities Sold, Not Yet Purchased</t>
  </si>
  <si>
    <t>Securities transactions entered into by broker-dealer subsidiaries are included in trading securities as held-for-sale assets within other assets and securities sold, not yet purchased as held-for-sale liabilities in the Company’s fair value disclosures. The Company’s definition of actively traded is based on average daily volume and other market trading statistics. The majority of the Company's securities owned and securities sold, not yet purchased were categorized in Level 1 of the fair value hierarchy. The fair value of these securities was determined using listed or quoted market prices.</t>
  </si>
  <si>
    <t>Nonrecurring Fair Value Measurement Techniques</t>
  </si>
  <si>
    <t>Loans Receivable and REO</t>
  </si>
  <si>
    <t>The Company records certain other assets at fair value on a nonrecurring basis: 1) one- to four-family and home equity loans in which the amount of the loan balance in excess of the estimated current value of the underlying property less estimated selling costs has been charged-off; and 2) real estate acquired through physical possession of property or upon foreclosure that is carried at the lower of the property’s carrying value or fair value less estimated selling costs.</t>
  </si>
  <si>
    <t>Loans that have been delinquent for 180 days or that are in bankruptcy are charged-off based on the estimated current value of the underlying property less estimated selling costs and are classified as nonperforming loans. These loans continue to be reported as nonperforming unless they subsequently meet the requirements for being reported as performing loans. TDRs that are charged-off based on the estimated current value of the underlying property less estimated selling costs are classified as nonperforming loans at the time of modification and return to accrual status after six consecutive payments are made in accordance with the modified terms. Property valuations for these one- to four-family and home equity loans are based on the most recent "as is" property valuation data available, which may include appraisals, broker price opinions, prices for similar propertie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orders additional property valuation data to corroborate or update the valuation.</t>
  </si>
  <si>
    <t>Property valuations for real estate acquired through physical possession of property or upon foreclosure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majority of the valuations included Level 3 inputs that were significant to the fair value.</t>
  </si>
  <si>
    <t>Real estate owned and loans receivable that have been subject to fair value measurement requirements are evaluated and reviewed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t>
  </si>
  <si>
    <t>The following table presents additional information about significant unobservable inputs used in the valuation of assets measured at fair value on a nonrecurring basis that were categorized in Level 3 of the fair value hierarchy at December 31, 2013 (dollars in thousands):</t>
  </si>
  <si>
    <t>Unobservable Inputs</t>
  </si>
  <si>
    <t>Average</t>
  </si>
  <si>
    <t>Range</t>
  </si>
  <si>
    <t>One- to four-family</t>
  </si>
  <si>
    <t>Appraised value</t>
  </si>
  <si>
    <t>$5-$2,500</t>
  </si>
  <si>
    <t>Home equity</t>
  </si>
  <si>
    <t>$7-$1,600</t>
  </si>
  <si>
    <t>Real estate owned</t>
  </si>
  <si>
    <t>$7-$1,035</t>
  </si>
  <si>
    <t xml:space="preserve">Goodwill </t>
  </si>
  <si>
    <t>At the end of the second quarter of 2013, the Company decided to exit the market making business, and as a result evaluated the total goodwill allocated to the market making reporting unit for impairment. The Company valued the market making business by using a combination of expected present value of future cash flows of the business, a form of the income approach, and prices of comparable businesses, a form of the market approach, with significant unobservable inputs. The Company valued the market making reporting unit using the expected sale structure of the market making business. As a result of the evaluation, it was determined that the entire carrying amount of goodwill allocated to the market making reporting unit was impaired, and the Company recognized $142.4 million impairment of goodwill during the second quarter of 2013.</t>
  </si>
  <si>
    <t>Recurring and Nonrecurring Fair Value Measurements</t>
  </si>
  <si>
    <t>Assets and liabilities measured at fair value at December 31, 2013 and 2012 are summarized in the following tables (dollars in thousands):</t>
  </si>
  <si>
    <t>Level 1</t>
  </si>
  <si>
    <t>Level 2</t>
  </si>
  <si>
    <r>
      <t>Level 3</t>
    </r>
    <r>
      <rPr>
        <b/>
        <sz val="5"/>
        <color theme="1"/>
        <rFont val="Inherit"/>
      </rPr>
      <t>(1)</t>
    </r>
  </si>
  <si>
    <t>Fair Value</t>
  </si>
  <si>
    <t>December 31, 2013:</t>
  </si>
  <si>
    <t>Recurring fair value measurements:</t>
  </si>
  <si>
    <t>Assets</t>
  </si>
  <si>
    <t>Residential mortgage-backed securities:</t>
  </si>
  <si>
    <t>Agency mortgage-backed securities and CMOs</t>
  </si>
  <si>
    <t>Total residential mortgage-backed securities</t>
  </si>
  <si>
    <t>Investment securities:</t>
  </si>
  <si>
    <t>Agency debentures</t>
  </si>
  <si>
    <t>Agency debt securities</t>
  </si>
  <si>
    <t>Municipal bonds</t>
  </si>
  <si>
    <t>Corporate bonds</t>
  </si>
  <si>
    <t>Total investment securities</t>
  </si>
  <si>
    <t>Total available-for-sale securities</t>
  </si>
  <si>
    <t>Other assets:</t>
  </si>
  <si>
    <r>
      <t>Derivative assets</t>
    </r>
    <r>
      <rPr>
        <sz val="7"/>
        <color theme="1"/>
        <rFont val="Inherit"/>
      </rPr>
      <t>(2)</t>
    </r>
  </si>
  <si>
    <r>
      <t>Deposits with clearing organizations</t>
    </r>
    <r>
      <rPr>
        <sz val="7"/>
        <color theme="1"/>
        <rFont val="Inherit"/>
      </rPr>
      <t>(3)</t>
    </r>
  </si>
  <si>
    <r>
      <t>Held-for-sale assets—trading securities</t>
    </r>
    <r>
      <rPr>
        <sz val="7"/>
        <color theme="1"/>
        <rFont val="Inherit"/>
      </rPr>
      <t>(4)</t>
    </r>
  </si>
  <si>
    <t>Total other assets measured at fair value on a recurring basis</t>
  </si>
  <si>
    <r>
      <t>Total assets measured at fair value on a recurring basis</t>
    </r>
    <r>
      <rPr>
        <sz val="7"/>
        <color theme="1"/>
        <rFont val="Inherit"/>
      </rPr>
      <t>(5)</t>
    </r>
  </si>
  <si>
    <t>Liabilities</t>
  </si>
  <si>
    <r>
      <t>Derivative liabilities</t>
    </r>
    <r>
      <rPr>
        <sz val="7"/>
        <color theme="1"/>
        <rFont val="Inherit"/>
      </rPr>
      <t>(2)</t>
    </r>
  </si>
  <si>
    <r>
      <t>Held-for-sale liabilities—securities sold, not yet purchased</t>
    </r>
    <r>
      <rPr>
        <sz val="7"/>
        <color theme="1"/>
        <rFont val="Inherit"/>
      </rPr>
      <t>(4)</t>
    </r>
  </si>
  <si>
    <r>
      <t>Total liabilities measured at fair value on a recurring basis</t>
    </r>
    <r>
      <rPr>
        <sz val="7"/>
        <color theme="1"/>
        <rFont val="Inherit"/>
      </rPr>
      <t>(5)</t>
    </r>
  </si>
  <si>
    <t>Nonrecurring fair value measurements:</t>
  </si>
  <si>
    <t>Loans receivable:</t>
  </si>
  <si>
    <r>
      <t>Total loans receivable</t>
    </r>
    <r>
      <rPr>
        <sz val="7"/>
        <color theme="1"/>
        <rFont val="Inherit"/>
      </rPr>
      <t>(6)</t>
    </r>
  </si>
  <si>
    <r>
      <t>REO</t>
    </r>
    <r>
      <rPr>
        <sz val="7"/>
        <color theme="1"/>
        <rFont val="Inherit"/>
      </rPr>
      <t>(6)</t>
    </r>
  </si>
  <si>
    <r>
      <t>Total assets measured at fair value on a nonrecurring basis</t>
    </r>
    <r>
      <rPr>
        <sz val="7"/>
        <color theme="1"/>
        <rFont val="Inherit"/>
      </rPr>
      <t>(7)</t>
    </r>
  </si>
  <si>
    <t>Instruments measured at fair value on a recurring basis categorized as Level 3 represented less than 1% of the Company's total assets and none of its total liabilities at December 31, 2013.</t>
  </si>
  <si>
    <t>All derivative assets and liabilities were interest rate contracts at December 31, 2013. Information related to derivative instruments is detailed in Note 7—Accounting for Derivative Instruments and Hedging Activities.</t>
  </si>
  <si>
    <t>Represents U.S. Treasury securities held by a broker-dealer subsidiary.</t>
  </si>
  <si>
    <t>Assets and liabilities of the market making business were reclassified as held-for-sale and are presented in the other assets and other liabilities line items, respectively, on the consolidated balance sheet at December 31, 2013. Information related to the classification is detailed in Note 2—Business Held-for-Sale.</t>
  </si>
  <si>
    <t>Assets and liabilities measured at fair value on a recurring basis represented 30% and 1% of the Company’s total assets and total liabilities, respectively, at December 31, 2013.</t>
  </si>
  <si>
    <t>Represents the fair value of assets prior to deducting estimated selling costs that were carried on the consolidated balance sheet at December 31, 2013, and for which a fair value measurement was recorded during the period.</t>
  </si>
  <si>
    <t>Goodwill allocated to the market making reporting unit with a carrying amount of $142.4 million was written down to zero during the year ended December 31, 2013 and categorized in Level 3 of the fair value hierarchy.</t>
  </si>
  <si>
    <t>December 31, 2012:</t>
  </si>
  <si>
    <r>
      <t>Total assets measured at fair value on a recurring basis</t>
    </r>
    <r>
      <rPr>
        <sz val="7"/>
        <color theme="1"/>
        <rFont val="Inherit"/>
      </rPr>
      <t>(4)</t>
    </r>
  </si>
  <si>
    <t>Securities sold, not yet purchased</t>
  </si>
  <si>
    <r>
      <t>Total liabilities measured at fair value on a recurring basis</t>
    </r>
    <r>
      <rPr>
        <sz val="7"/>
        <color theme="1"/>
        <rFont val="Inherit"/>
      </rPr>
      <t>(4)</t>
    </r>
  </si>
  <si>
    <r>
      <t>Total loans receivable</t>
    </r>
    <r>
      <rPr>
        <sz val="7"/>
        <color theme="1"/>
        <rFont val="Inherit"/>
      </rPr>
      <t>(5)</t>
    </r>
  </si>
  <si>
    <r>
      <t>REO</t>
    </r>
    <r>
      <rPr>
        <sz val="7"/>
        <color theme="1"/>
        <rFont val="Inherit"/>
      </rPr>
      <t>(5)</t>
    </r>
  </si>
  <si>
    <t>Total assets measured at fair value on a nonrecurring basis</t>
  </si>
  <si>
    <t>Instruments measured at fair value on a recurring basis categorized as Level 3 represented less than 1% of the Company's total assets and none of its total liabilities at December 31, 2012.</t>
  </si>
  <si>
    <t>The majority of derivative assets and liabilities were interest rate contracts at December 31, 2012. Information related to derivative instruments is detailed in Note 7—Accounting for Derivative Instruments and Hedging Activities.</t>
  </si>
  <si>
    <t>Assets and liabilities measured at fair value on a recurring basis represented 29% and 1% of the Company’s total assets and total liabilities, respectively, at December 31, 2012.</t>
  </si>
  <si>
    <t>Represents the fair value of assets prior to deducting estimated selling costs that were carried on the consolidated balance sheet at December 31, 2012, and for which a fair value measurement was recorded during the period.</t>
  </si>
  <si>
    <r>
      <t>The following table presents the losses associated with the assets measured at fair value on a nonrecurring basis during the years ended December 31, 2013, 2012 and 2011 (dollars in thousands):</t>
    </r>
    <r>
      <rPr>
        <sz val="9"/>
        <color theme="1"/>
        <rFont val="Inherit"/>
      </rPr>
      <t> </t>
    </r>
  </si>
  <si>
    <t>December 31,</t>
  </si>
  <si>
    <t>Total losses on loans receivable measured at fair value</t>
  </si>
  <si>
    <t>(Gains) losses on REO measured at fair value</t>
  </si>
  <si>
    <t>(565</t>
  </si>
  <si>
    <t>Losses on goodwill measured at fair value</t>
  </si>
  <si>
    <t>Transfers Between Levels 1 and 2</t>
  </si>
  <si>
    <t>For assets and liabilities measured at fair value on a recurring basis, the Company’s transfers between levels of the fair value hierarchy are deemed to have occurred at the beginning of the reporting period on a quarterly basis. The Company’s transfers of securities owned and securities sold, not yet purchased between Level 1 and 2 are generally driven by trading activities of those securities during the period. The Company had no material transfers between Level 1 and 2 during the year ended December 31, 2013.</t>
  </si>
  <si>
    <t>Level 3 Rollforward for Recurring Fair Value Measurements</t>
  </si>
  <si>
    <t>Level 3 assets and liabilities include instruments whose value is determined using pricing models, discounted cash flow methodologies, or similar techniques, as well as instruments for which the determination of fair value requires significant management judgment or estimation. While the Company’s fair value estimates of Level 3 instruments utilized observable inputs where available, the valuation included significant management judgment in determining the relevance and reliability of market information considered.</t>
  </si>
  <si>
    <r>
      <t>The following tables present additional information about Level 3 assets and liabilities measured at fair value on a recurring basis for the years ended December 31, 2013, 2012 and 2011 (dollars in thousands):</t>
    </r>
    <r>
      <rPr>
        <sz val="9"/>
        <color theme="1"/>
        <rFont val="Inherit"/>
      </rPr>
      <t> </t>
    </r>
  </si>
  <si>
    <t>Available-for-sale</t>
  </si>
  <si>
    <t>Securities</t>
  </si>
  <si>
    <t>Non-agency</t>
  </si>
  <si>
    <t>CMOs</t>
  </si>
  <si>
    <t>Opening balance, January 1, 2013</t>
  </si>
  <si>
    <r>
      <t>Losses recognized in earnings</t>
    </r>
    <r>
      <rPr>
        <sz val="7"/>
        <color theme="1"/>
        <rFont val="Inherit"/>
      </rPr>
      <t>(1)</t>
    </r>
  </si>
  <si>
    <t>(2,331</t>
  </si>
  <si>
    <r>
      <t>Net gains recognized in other comprehensive income</t>
    </r>
    <r>
      <rPr>
        <sz val="7"/>
        <color theme="1"/>
        <rFont val="Inherit"/>
      </rPr>
      <t>(2)</t>
    </r>
  </si>
  <si>
    <t>Sales</t>
  </si>
  <si>
    <t>(34,949</t>
  </si>
  <si>
    <t>Settlements</t>
  </si>
  <si>
    <t>(3,372</t>
  </si>
  <si>
    <t>Closing balance, December 31, 2013</t>
  </si>
  <si>
    <t>Losses recognized in earnings were related to instruments held at December 31, 2013 and are reported in the net impairment line item.</t>
  </si>
  <si>
    <t>Net gains recognized in other comprehensive income are reported in the net change from available-for-sale securities line item.</t>
  </si>
  <si>
    <t>Opening balance, January 1, 2012</t>
  </si>
  <si>
    <t>(12,809</t>
  </si>
  <si>
    <t>(68,116</t>
  </si>
  <si>
    <t>(22,677</t>
  </si>
  <si>
    <r>
      <t>Transfers in to Level 3</t>
    </r>
    <r>
      <rPr>
        <sz val="7"/>
        <color theme="1"/>
        <rFont val="Inherit"/>
      </rPr>
      <t>(3)(4)</t>
    </r>
  </si>
  <si>
    <r>
      <t>Transfers out of Level 3</t>
    </r>
    <r>
      <rPr>
        <sz val="7"/>
        <color theme="1"/>
        <rFont val="Inherit"/>
      </rPr>
      <t>(3)(5)</t>
    </r>
  </si>
  <si>
    <t>(172,745</t>
  </si>
  <si>
    <t>Closing balance, December 31, 2012</t>
  </si>
  <si>
    <t>Losses recognized in earnings were related to instruments held at December 31, 2012 and are reported in the net impairment line item.</t>
  </si>
  <si>
    <t>The Company’s transfers in and out of Level 3 are at the beginning of the reporting period on a quarterly basis.</t>
  </si>
  <si>
    <t>Non-agency CMOs were transferred in to Level 3 due to a lack of observable market data, resulting from a decrease in market activity for the securities.</t>
  </si>
  <si>
    <t>Non-agency CMOs were transferred out of Level 3 because observable market data became available for those securities.</t>
  </si>
  <si>
    <t>Trading</t>
  </si>
  <si>
    <t>Opening balance, January 1, 2011</t>
  </si>
  <si>
    <r>
      <t>Net losses recognized in earnings</t>
    </r>
    <r>
      <rPr>
        <sz val="7"/>
        <color theme="1"/>
        <rFont val="Inherit"/>
      </rPr>
      <t>(1)</t>
    </r>
  </si>
  <si>
    <t>(1,560</t>
  </si>
  <si>
    <t>(7,898</t>
  </si>
  <si>
    <t>(6,299</t>
  </si>
  <si>
    <t>(1,700</t>
  </si>
  <si>
    <t>(28,205</t>
  </si>
  <si>
    <t>(332,737</t>
  </si>
  <si>
    <t>Closing balance, December 31, 2011</t>
  </si>
  <si>
    <t>The majority of net losses recognized in earnings were related to instruments held at December 31, 2011 and are reported in the net impairment line item.</t>
  </si>
  <si>
    <t>Fair Value of Financial Instruments Not Carried at Fair Value</t>
  </si>
  <si>
    <r>
      <t>The following table summarizes the carrying values, fair values and fair value hierarchy level classification of financial instruments that are not carried at fair value on the consolidated balance sheet at December 31, 2013 and 2012 (dollars in thousands):</t>
    </r>
    <r>
      <rPr>
        <sz val="9"/>
        <color theme="1"/>
        <rFont val="Inherit"/>
      </rPr>
      <t> </t>
    </r>
  </si>
  <si>
    <t>Carrying</t>
  </si>
  <si>
    <t>Value</t>
  </si>
  <si>
    <t>Level 3</t>
  </si>
  <si>
    <t>Held-to-maturity securities:</t>
  </si>
  <si>
    <t>Total held-to-maturity securities</t>
  </si>
  <si>
    <t>Loans receivable, net:</t>
  </si>
  <si>
    <t>Consumer and other</t>
  </si>
  <si>
    <r>
      <t>Total loans receivable, net</t>
    </r>
    <r>
      <rPr>
        <sz val="7"/>
        <color theme="1"/>
        <rFont val="Inherit"/>
      </rPr>
      <t>(1)</t>
    </r>
  </si>
  <si>
    <t>Deposits paid for securities borrowed</t>
  </si>
  <si>
    <t>Deposits received for securities loaned</t>
  </si>
  <si>
    <t>The carrying value of loans receivable, net includes the allowance for loan losses of $453.0 million and loans that are valued at fair value on a nonrecurring basis at December 31, 2013.</t>
  </si>
  <si>
    <t>The carrying value of loans receivable, net includes the allowance for loan losses of $480.7 million and loans that are valued at fair value on a nonrecurring basis at December 31, 2012.</t>
  </si>
  <si>
    <t>The fair value measurement techniques for financial instruments not carried at fair value on the consolidated balance sheet at December 31, 2013 and 2012 are summarized as follows:</t>
  </si>
  <si>
    <r>
      <t>Cash and equivalents, cash required to be segregated under federal or other regulations, margin receivables, deposits paid for securities borrowed, customer payables and deposits received for securities loaned</t>
    </r>
    <r>
      <rPr>
        <sz val="10"/>
        <color theme="1"/>
        <rFont val="Inherit"/>
      </rPr>
      <t>—Fair value is estimated to be carrying value.</t>
    </r>
  </si>
  <si>
    <r>
      <t>Held-to-maturity securities</t>
    </r>
    <r>
      <rPr>
        <sz val="10"/>
        <color theme="1"/>
        <rFont val="Inherit"/>
      </rPr>
      <t>—The held-to-maturity securities portfolio included agency mortgage-backed securities and CMOs, agency debentures, and 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t>
    </r>
  </si>
  <si>
    <r>
      <t>Loans receivable, net</t>
    </r>
    <r>
      <rPr>
        <sz val="10"/>
        <color theme="1"/>
        <rFont val="Inherit"/>
      </rPr>
      <t>—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There was limited or no observable market data for the home equity and one- to four-family loan portfolios, which indicates that the market for these types of loans is considered to be inactive. Given the limited market data,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t>
    </r>
  </si>
  <si>
    <r>
      <t>Investment in FHLB stock</t>
    </r>
    <r>
      <rPr>
        <sz val="10"/>
        <color theme="1"/>
        <rFont val="Inherit"/>
      </rPr>
      <t>—FHLB stock is carried at cost, which is considered to be a reasonable estimate of fair value.</t>
    </r>
  </si>
  <si>
    <r>
      <t>Deposits</t>
    </r>
    <r>
      <rPr>
        <sz val="10"/>
        <color theme="1"/>
        <rFont val="Inherit"/>
      </rPr>
      <t>—Fair value is the amount payable on demand at the reporting date for sweep deposits, complete savings deposits, other money market and savings deposits and checking deposits. For certificates of deposit and brokered certificates of deposit, fair value is estimated by discounting future cash flows using discount factors derived from current observable rates implied for other similar instruments with similar remaining maturities.</t>
    </r>
  </si>
  <si>
    <r>
      <t>Securities sold under agreements to repurchase</t>
    </r>
    <r>
      <rPr>
        <sz val="10"/>
        <color theme="1"/>
        <rFont val="Inherit"/>
      </rPr>
      <t>—Fair value is determined by discounting future cash flows using discount factors derived from current observable rates implied for other similar instruments with similar remaining maturities.</t>
    </r>
  </si>
  <si>
    <r>
      <t>FHLB advances and other borrowings</t>
    </r>
    <r>
      <rPr>
        <sz val="10"/>
        <color theme="1"/>
        <rFont val="Inherit"/>
      </rPr>
      <t>—Fair value for FHLB advances is estimated by discounting future cash flows using discount factors derived from current observable rates implied for similar instruments with similar remaining maturities. For subordinated debentures, fair value is estimated by discounting future cash flows at the rate implied by dealer pricing quotes. For margin collateral, overnight and other short-term borrowings, fair value approximates carrying value.</t>
    </r>
  </si>
  <si>
    <r>
      <t>Corporate debt</t>
    </r>
    <r>
      <rPr>
        <sz val="10"/>
        <color theme="1"/>
        <rFont val="Inherit"/>
      </rPr>
      <t>—Fair value is estimated using dealer pricing quotes. The fair value of the non-interest-bearing convertible debentures is directly correlated to the intrinsic value of the Company’s underlying stock. As the price of the Company’s stock increases relative to the conversion price, the fair value of the convertible debentures increases.</t>
    </r>
  </si>
  <si>
    <t>Fair Value of Commitments and Contingencies</t>
  </si>
  <si>
    <t>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ome equity lines of credit in the past six years. At December 31, 2013, the Company had $0.2 billion of unfunded commitments to extend credit. Information related to such commitments and contingent liabilities is detailed in Note 20—Commitments, Contingencies and Other Regulatory Matters.</t>
  </si>
  <si>
    <t>Available-for-Sale and Held-to-Maturity Securities</t>
  </si>
  <si>
    <t>Investments, Debt and Equity Securities [Abstract]</t>
  </si>
  <si>
    <t>AVAILABLE-FOR-SALE AND HELD-TO-MATURITY SECURITIES</t>
  </si>
  <si>
    <r>
      <t>The amortized cost and fair value of available-for-sale and held-to-maturity securities at December 31, 2013 and 2012 are shown in the following tables (dollars in thousands):</t>
    </r>
    <r>
      <rPr>
        <sz val="9"/>
        <color theme="1"/>
        <rFont val="Inherit"/>
      </rPr>
      <t> </t>
    </r>
  </si>
  <si>
    <t>Amortized</t>
  </si>
  <si>
    <t>Cost</t>
  </si>
  <si>
    <t>Gross</t>
  </si>
  <si>
    <t>Unrealized /</t>
  </si>
  <si>
    <t>Unrecognized</t>
  </si>
  <si>
    <t>Gains</t>
  </si>
  <si>
    <t>Losses</t>
  </si>
  <si>
    <t>Fair Value</t>
  </si>
  <si>
    <t>(334,310</t>
  </si>
  <si>
    <t>(5,315</t>
  </si>
  <si>
    <t>(339,625</t>
  </si>
  <si>
    <t>(54,517</t>
  </si>
  <si>
    <t>(9,088</t>
  </si>
  <si>
    <t>(1,871</t>
  </si>
  <si>
    <t>(996</t>
  </si>
  <si>
    <t>(66,472</t>
  </si>
  <si>
    <t>(406,097</t>
  </si>
  <si>
    <t>(164,376</t>
  </si>
  <si>
    <t>(40,253</t>
  </si>
  <si>
    <t>(204,629</t>
  </si>
  <si>
    <t>(16,792</t>
  </si>
  <si>
    <t>(29,263</t>
  </si>
  <si>
    <t>(46,055</t>
  </si>
  <si>
    <t>(428</t>
  </si>
  <si>
    <t>(1,023</t>
  </si>
  <si>
    <t>(1,451</t>
  </si>
  <si>
    <t>(47,506</t>
  </si>
  <si>
    <t>(7,177</t>
  </si>
  <si>
    <t>(1</t>
  </si>
  <si>
    <t>(7,178</t>
  </si>
  <si>
    <t>Contractual Maturities</t>
  </si>
  <si>
    <r>
      <t>The contractual maturities of all available-for-sale and held-to-maturity debt securities at December 31, 2013 are shown below (dollars in thousands):</t>
    </r>
    <r>
      <rPr>
        <sz val="9"/>
        <color theme="1"/>
        <rFont val="Inherit"/>
      </rPr>
      <t> </t>
    </r>
  </si>
  <si>
    <t>Amortized Cost</t>
  </si>
  <si>
    <t>Due within one year</t>
  </si>
  <si>
    <t>Due within one to five years</t>
  </si>
  <si>
    <t>Due within five to ten years</t>
  </si>
  <si>
    <t>Due after ten years</t>
  </si>
  <si>
    <t>The Company pledged $2.1 billion and $2.8 billion at December 31, 2013 and 2012, respectively, of available-for-sale securities and $3.4 billion and $2.9 billion at December 31, 2013 and 2012, respectively, of held-to-maturity securities as collateral for repurchase agreements, derivatives and other purposes.</t>
  </si>
  <si>
    <t>Investments with Unrecognized or Unrealized Losse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December 31, 2013 and 2012 (dollars in thousands):</t>
  </si>
  <si>
    <t>Less than 12 Months</t>
  </si>
  <si>
    <t>12 Months or More</t>
  </si>
  <si>
    <t>(267,503</t>
  </si>
  <si>
    <t>(66,807</t>
  </si>
  <si>
    <t>Total temporarily impaired available-for-sale securities</t>
  </si>
  <si>
    <t>(332,979</t>
  </si>
  <si>
    <t>(73,118</t>
  </si>
  <si>
    <t>(120,637</t>
  </si>
  <si>
    <t>(43,739</t>
  </si>
  <si>
    <t>Total temporarily impaired held-to-maturity securities</t>
  </si>
  <si>
    <t>(160,890</t>
  </si>
  <si>
    <t>(16,680</t>
  </si>
  <si>
    <t>(112</t>
  </si>
  <si>
    <t>(17,108</t>
  </si>
  <si>
    <t>(30,398</t>
  </si>
  <si>
    <t>Held-to-maturity securities:</t>
  </si>
  <si>
    <t>(6,937</t>
  </si>
  <si>
    <t>(240</t>
  </si>
  <si>
    <t>(6,938</t>
  </si>
  <si>
    <t>The Company does not believe that any individual unrealized loss in the available-for-sale or unrecognized loss in the held-to-maturity portfolio as of December 31, 2013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loss). The Company assessed whether it intends to sell, or whether it is more likely than not that the Company will be required to sell a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t>
  </si>
  <si>
    <t>The majority of the unrealized or unrecognized losses on mortgage-backed securities are attributable to changes in interest rates and a re-pricing of risk in the market. Agency mortgage-backed securities and CMOs, agency debentures and agency debt securities are guaranteed by U.S. government sponsored and federal agencies. Municipal bonds and corporate bonds are evaluated by reviewing the credit-worthiness of the issuer and general market conditions. The Company does not intend to sell the securities in an unrealized or unrecognized loss position as of the balance sheet date and it is not more likely than not that the Company will be required to sell the debt securities before the anticipated recovery of its remaining amortized cost of the securities in an unrealized or unrecognized loss position at December 31, 2013.</t>
  </si>
  <si>
    <t xml:space="preserve">The majority of the Company’s available-for-sale and held-to-maturity portfolio consists of residential mortgage-backed securities. For non-agency residential mortgage-backed securities, the Company calculates the credit portion of OTTI by comparing the present value of the expected future cash flows with the amortized cost basis of the security. The expected future cash flows are determined using the remaining contractual cash flows adjusted for future credit losses. The estimate of expected future credit losses includes the following assumptions, which are based on actual experience and recent trends: 1) expected default rates based on current delinquency trends, foreclosure statistics of the underlying mortgages and loan documentation type; 2) expected loss severity based on the underlying loan characteristics, including loan-to-value, origination vintage and geography; and 3) expected loan prepayments and principal reduction based on current experience and existing market conditions that may impact the future rate of prepayments. The expected cash flows of the security are then discounted at the interest rate used to recognize interest income on the security to arrive at the present value amount. </t>
  </si>
  <si>
    <r>
      <t>Within the securities portfolio, the highest concentration of credit risk is the non-agency CMO portfolio. As of December 31, 2013, the Company held approximately $17.6 million in amortized cost of non-agency CMO securities that had been other-than-temporarily impaired as a result of deterioration in the expected credit performance of the underlying loans in the securities. The following table presents a summary of the significant inputs considered for securities that were other-than-temporarily impaired as of December 31, 2013:</t>
    </r>
    <r>
      <rPr>
        <sz val="9"/>
        <color theme="1"/>
        <rFont val="Inherit"/>
      </rPr>
      <t> </t>
    </r>
  </si>
  <si>
    <t>Weighted</t>
  </si>
  <si>
    <r>
      <t>Default rate</t>
    </r>
    <r>
      <rPr>
        <sz val="7"/>
        <color theme="1"/>
        <rFont val="Inherit"/>
      </rPr>
      <t>(1)</t>
    </r>
  </si>
  <si>
    <t>Loss severity</t>
  </si>
  <si>
    <t>Prepayment rate</t>
  </si>
  <si>
    <t>Represents the expected default rate for the next twelve months.</t>
  </si>
  <si>
    <r>
      <t>The following table presents a roll forward for the years ended December 31, 2013, 2012 and 2011 of the credit loss component on debt securities held by the Company that had a noncredit loss recognized in other comprehensive income (loss) and had a credit loss recognized in earnings (dollars in thousands):</t>
    </r>
    <r>
      <rPr>
        <sz val="9"/>
        <color theme="1"/>
        <rFont val="Inherit"/>
      </rPr>
      <t> </t>
    </r>
  </si>
  <si>
    <t>Credit loss balance, beginning of period</t>
  </si>
  <si>
    <t>Additions:</t>
  </si>
  <si>
    <t>Initial credit impairment</t>
  </si>
  <si>
    <t>Subsequent credit impairment</t>
  </si>
  <si>
    <t>Securities sold</t>
  </si>
  <si>
    <t>(23,393</t>
  </si>
  <si>
    <t>(33,148</t>
  </si>
  <si>
    <r>
      <t xml:space="preserve">Credit loss balance, end of period </t>
    </r>
    <r>
      <rPr>
        <sz val="7"/>
        <color theme="1"/>
        <rFont val="Inherit"/>
      </rPr>
      <t>(1)</t>
    </r>
  </si>
  <si>
    <t>The credit loss balance at December 31, 2013, 2012 and 2011 included $120.8 million, $113.7 million and $75.6 million, respectively, of credit losses associated with debt securities that have been factored to zero, but the Company still holds legal title to these securities until maturity or until they are sold.</t>
  </si>
  <si>
    <r>
      <t>The following table shows the components of net impairment for the years ended December 31, 2013, 2012 and 2011 (dollars in thousands):</t>
    </r>
    <r>
      <rPr>
        <sz val="9"/>
        <color theme="1"/>
        <rFont val="Inherit"/>
      </rPr>
      <t> </t>
    </r>
  </si>
  <si>
    <t>Other-than-temporary impairment ("OTTI")</t>
  </si>
  <si>
    <t>(632</t>
  </si>
  <si>
    <t>(19,799</t>
  </si>
  <si>
    <t>(9,190</t>
  </si>
  <si>
    <t>(1,699</t>
  </si>
  <si>
    <t>(5,717</t>
  </si>
  <si>
    <t>(16,925</t>
  </si>
  <si>
    <t>(14,907</t>
  </si>
  <si>
    <t>Gains on Loans and Securities, Net</t>
  </si>
  <si>
    <r>
      <t>The detailed components of the gains on loans and securities, net line item on the consolidated statement of income (loss) for the years ended December 31, 2013, 2012 and 2011 are as follows (dollars in thousands):</t>
    </r>
    <r>
      <rPr>
        <sz val="9"/>
        <color theme="1"/>
        <rFont val="Inherit"/>
      </rPr>
      <t> </t>
    </r>
  </si>
  <si>
    <t>Year Ended December 31,</t>
  </si>
  <si>
    <t>Gains (losses) on loans, net</t>
  </si>
  <si>
    <t>(876</t>
  </si>
  <si>
    <t>Gains on securities, net:</t>
  </si>
  <si>
    <t>Gains on available-for-sale securities</t>
  </si>
  <si>
    <t>Losses on available-for-sale securities</t>
  </si>
  <si>
    <t>(8,401</t>
  </si>
  <si>
    <t>(5,059</t>
  </si>
  <si>
    <t>Losses on trading securities, net</t>
  </si>
  <si>
    <t>(306</t>
  </si>
  <si>
    <t>(1,883</t>
  </si>
  <si>
    <t>Hedge ineffectiveness</t>
  </si>
  <si>
    <t>(7,180</t>
  </si>
  <si>
    <t>(2,390</t>
  </si>
  <si>
    <t>Gains on securities, net</t>
  </si>
  <si>
    <t>The decrease in gains on loans and securities, net for the year ended December 31, 2013, was driven by additional gains recognized during the year ended December 31, 2012 from the sale of available-for-sale securities as a result of the Company's deleveraging initiatives, primarily related to a reduction in securities sold under agreements to repurchase and FHLB advances.</t>
  </si>
  <si>
    <t>During the first quarter of 2013, the Company sold $230.5 million in amortized cost of its available-for-sale non-agency CMOs for proceeds of approximately $227 million, which resulted in a pre-tax net loss of $3.8 million.</t>
  </si>
  <si>
    <t>Loans Receivable, Net</t>
  </si>
  <si>
    <t>Loans and Leases Receivable Disclosure [Abstract]</t>
  </si>
  <si>
    <t>LOANS RECEIVABLE, NET</t>
  </si>
  <si>
    <r>
      <t>Loans receivable, net at December 31, 2013 and 2012 are summarized as follows (dollars in thousands):</t>
    </r>
    <r>
      <rPr>
        <sz val="9"/>
        <color theme="1"/>
        <rFont val="Inherit"/>
      </rPr>
      <t> </t>
    </r>
  </si>
  <si>
    <t>Total loans receivable</t>
  </si>
  <si>
    <t>Unamortized premiums, net</t>
  </si>
  <si>
    <t>(452,959</t>
  </si>
  <si>
    <t>(480,751</t>
  </si>
  <si>
    <t>Total loans receivable, net</t>
  </si>
  <si>
    <t>At December 31, 2013, we pledged $6.8 billion and $0.6 billion of loans as collateral to the FHLB and Federal Reserve Bank, respectively. At December 31, 2012, we pledged $8.2 billion and $0.8 billion of loans as collateral to the FHLB and Federal Reserve Bank, respectively. Additionally, the Company’s entire loans receivable portfolio was serviced by other companies at December 31, 2013 and 2012.</t>
  </si>
  <si>
    <r>
      <t>The following table represents the breakdown of the total recorded investment in loans receivable and allowance for loan losses by loans that have been collectively evaluated for impairment and those that have been individually evaluated for impairment December 31, 2013 and 2012 (dollars in thousands):</t>
    </r>
    <r>
      <rPr>
        <sz val="9"/>
        <color theme="1"/>
        <rFont val="Inherit"/>
      </rPr>
      <t> </t>
    </r>
  </si>
  <si>
    <t>Recorded Investment</t>
  </si>
  <si>
    <t>Allowance for Loan</t>
  </si>
  <si>
    <t>Loans collectively evaluated for impairment</t>
  </si>
  <si>
    <t>Loans individually evaluated for impairment (TDRs)</t>
  </si>
  <si>
    <t>Total recorded investment in loans receivable</t>
  </si>
  <si>
    <t>Credit Quality</t>
  </si>
  <si>
    <t>The Company tracks and reviews factors to predict and monitor credit risk in its mortgage loan portfolio on an ongoing basis. These factors include: loan type, estimated current LTV/CLTV ratios, delinquency history, documentation type, borrowers’ current credit scores, housing prices, loan vintage and geographic location of the property. In economic conditions in which housing prices generally appreciate, the Company believes that loan type, LTV/CLTV ratios, documentation type and credit scores are the key factors in determining future loan performance. In a housing market with declining home prices and less credit available for refinance, the Company believes the LTV/CLTV ratio becomes a more important factor in predicting and monitoring credit risk. The factors are updated on at least a quarterly basis. The Company tracks and reviews delinquency status to predict and monitor credit risk in the consumer and other loan portfolio on at least a quarterly basis.</t>
  </si>
  <si>
    <t>The home equity loan portfolio is primarily second lien loans on residential real estate properties, which have a higher level of credit risk than first lien mortgage loans. Approximately 15% of the home equity portfolio was in the first lien position at December 31, 2013. The Company holds both the first and second lien positions in less than 1% of the home equity loan portfolio. The home equity loan portfolio consists of approximately 20% of home equity installment loans and approximately 80% of home equity lines of credit.</t>
  </si>
  <si>
    <r>
      <t>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9% of this portfolio will require the borrowers to repay the loan in full at the end of the draw period. At December 31, 2013, the majority of the home equity line of credit portfolio had not converted from the interest-only draw period and approximately 80% of this portfolio will not begin amortizing until after 2014. The following table outlines when home equity lines of credit convert to amortizing for the home equity line of credit portfolio at December 31, 2013:</t>
    </r>
    <r>
      <rPr>
        <sz val="8"/>
        <color theme="1"/>
        <rFont val="Inherit"/>
      </rPr>
      <t> </t>
    </r>
  </si>
  <si>
    <t>Period of Conversion to Amortizing Loan</t>
  </si>
  <si>
    <t>% of Home Equity Line of Credit Portfolio</t>
  </si>
  <si>
    <t>Already amortizing</t>
  </si>
  <si>
    <t>Year ending December 31, 2014</t>
  </si>
  <si>
    <t>Year ending December 31, 2015</t>
  </si>
  <si>
    <t>Year ending December 31, 2016</t>
  </si>
  <si>
    <t>Year ending December 31, 2017</t>
  </si>
  <si>
    <r>
      <t>The following tables show the distribution of the Company’s mortgage loan portfolios by credit quality indicator at December 31, 2013 and 2012 (dollars in thousands):</t>
    </r>
    <r>
      <rPr>
        <sz val="9"/>
        <color theme="1"/>
        <rFont val="Inherit"/>
      </rPr>
      <t> </t>
    </r>
  </si>
  <si>
    <t>One- to Four-Family</t>
  </si>
  <si>
    <t>Home Equity</t>
  </si>
  <si>
    <r>
      <t>Current LTV/CLTV</t>
    </r>
    <r>
      <rPr>
        <b/>
        <sz val="8"/>
        <color theme="1"/>
        <rFont val="Inherit"/>
      </rPr>
      <t> </t>
    </r>
    <r>
      <rPr>
        <b/>
        <sz val="7"/>
        <color theme="1"/>
        <rFont val="Inherit"/>
      </rPr>
      <t>(1)</t>
    </r>
  </si>
  <si>
    <t>&lt;€%</t>
  </si>
  <si>
    <t>80%-100%</t>
  </si>
  <si>
    <t>100%-120%</t>
  </si>
  <si>
    <t>&gt;120%</t>
  </si>
  <si>
    <t>Total mortgage loans receivable</t>
  </si>
  <si>
    <r>
      <t xml:space="preserve">Average estimated current LTV/CLTV </t>
    </r>
    <r>
      <rPr>
        <sz val="7"/>
        <color theme="1"/>
        <rFont val="Inherit"/>
      </rPr>
      <t>(2)</t>
    </r>
  </si>
  <si>
    <r>
      <t xml:space="preserve">Average LTV/CLTV at loan origination </t>
    </r>
    <r>
      <rPr>
        <sz val="7"/>
        <color theme="1"/>
        <rFont val="Inherit"/>
      </rPr>
      <t>(3)</t>
    </r>
  </si>
  <si>
    <t>Current CLTV calculations for home equity loans are based on the maximum available line for home equity lines of credit and outstanding principal balance for home equity installment loans. Current property values are updated on a quarterly basis using the most recent property value data available to the Company. For properties in which the Company did not have an updated valuation, home price indices were utilized to estimate the current property value.</t>
  </si>
  <si>
    <t>The average estimated current LTV/CLTV ratio reflects the outstanding balance at the balance sheet date and the maximum available line for home equity lines of credit, divided by the estimated current value of the underlying property.</t>
  </si>
  <si>
    <t>Average LTV/CLTV at loan origination calculations are based on LTV/CLTV at time of purchase for one- to four-family purchased loans and undrawn balances for home equity loans.</t>
  </si>
  <si>
    <t>Documentation Type</t>
  </si>
  <si>
    <t>Full documentation</t>
  </si>
  <si>
    <t>Low/no documentation</t>
  </si>
  <si>
    <r>
      <t xml:space="preserve">Current FICO </t>
    </r>
    <r>
      <rPr>
        <b/>
        <u/>
        <sz val="7"/>
        <color theme="1"/>
        <rFont val="Inherit"/>
      </rPr>
      <t>(1)</t>
    </r>
  </si>
  <si>
    <t>&gt;r0</t>
  </si>
  <si>
    <t>719 - 700</t>
  </si>
  <si>
    <t>699 - 680</t>
  </si>
  <si>
    <t>679 - 660</t>
  </si>
  <si>
    <t>659 - 620</t>
  </si>
  <si>
    <t>&lt;620</t>
  </si>
  <si>
    <r>
      <t xml:space="preserve">FICO scores are updated on a quarterly basis; however, at </t>
    </r>
    <r>
      <rPr>
        <sz val="8"/>
        <color rgb="FF000000"/>
        <rFont val="Times New Roman"/>
        <family val="1"/>
      </rPr>
      <t>December 31, 2013 and 2012</t>
    </r>
    <r>
      <rPr>
        <sz val="8"/>
        <color theme="1"/>
        <rFont val="Inherit"/>
      </rPr>
      <t xml:space="preserve">, there were some loans for which the updated FICO scores were not available. The current FICO distribution at </t>
    </r>
    <r>
      <rPr>
        <sz val="8"/>
        <color rgb="FF000000"/>
        <rFont val="Times New Roman"/>
        <family val="1"/>
      </rPr>
      <t>December 31, 2013</t>
    </r>
    <r>
      <rPr>
        <sz val="8"/>
        <color theme="1"/>
        <rFont val="Inherit"/>
      </rPr>
      <t xml:space="preserve"> included original FICO scores for approximately $95 million and $10 million of one- to four-family and home equity loans, respectively. The current FICO distribution at December 31, 2012 included original FICO scores for approximately $121 million and $20 million of one- to four-family and home equity loans, respectively.</t>
    </r>
  </si>
  <si>
    <t>Vintage Year</t>
  </si>
  <si>
    <t>2003 and prior</t>
  </si>
  <si>
    <t>Average age of mortgage loans receivable (years)</t>
  </si>
  <si>
    <t>Geographic Location</t>
  </si>
  <si>
    <t>California</t>
  </si>
  <si>
    <t>New York</t>
  </si>
  <si>
    <t>Florida</t>
  </si>
  <si>
    <t>Virginia</t>
  </si>
  <si>
    <t>Other states</t>
  </si>
  <si>
    <t>Delinquent Loans</t>
  </si>
  <si>
    <r>
      <t>The following table shows total loans receivable by delinquency category at December 31, 2013 and 2012 (dollars in thousands):</t>
    </r>
    <r>
      <rPr>
        <sz val="9"/>
        <color theme="1"/>
        <rFont val="Inherit"/>
      </rPr>
      <t> </t>
    </r>
  </si>
  <si>
    <t>Current</t>
  </si>
  <si>
    <t>30-89 Days</t>
  </si>
  <si>
    <t>Delinquent</t>
  </si>
  <si>
    <t>90-179 Days</t>
  </si>
  <si>
    <t>180+ Days</t>
  </si>
  <si>
    <t>Nonperforming Loans</t>
  </si>
  <si>
    <t>The Company classifies loans as nonperforming when they are no longer accruing interest. Nonaccrual loans include loans that are 90 days and greater past due, TDRs that are on nonaccrual status for all classes of loans and certain junior liens that have a delinquent senior lien. The following table shows the comparative data for nonaccrual loans (dollars in thousands):</t>
  </si>
  <si>
    <t>  </t>
  </si>
  <si>
    <t>Consumer and other loans</t>
  </si>
  <si>
    <t>Allowance for Loan Losses</t>
  </si>
  <si>
    <r>
      <t>The following table provides a roll forward by loan portfolio of the allowance for loan losses for the years ended December 31, 2013, 2012 and 2011 (dollars in thousands):</t>
    </r>
    <r>
      <rPr>
        <sz val="9"/>
        <color theme="1"/>
        <rFont val="Inherit"/>
      </rPr>
      <t> </t>
    </r>
  </si>
  <si>
    <t>Year Ended December 31, 2013</t>
  </si>
  <si>
    <t>One- to</t>
  </si>
  <si>
    <t>Four-Family</t>
  </si>
  <si>
    <t>Home</t>
  </si>
  <si>
    <t>Equity</t>
  </si>
  <si>
    <t>Consumer</t>
  </si>
  <si>
    <t>and Other</t>
  </si>
  <si>
    <t>Allowance for loan losses, beginning of period</t>
  </si>
  <si>
    <t>(54,870</t>
  </si>
  <si>
    <t>Charge-offs</t>
  </si>
  <si>
    <t>(41,334</t>
  </si>
  <si>
    <t>(157,289</t>
  </si>
  <si>
    <t>(32,785</t>
  </si>
  <si>
    <t>(231,408</t>
  </si>
  <si>
    <t>Recoveries</t>
  </si>
  <si>
    <t>Charge-offs, net</t>
  </si>
  <si>
    <t>(26,834</t>
  </si>
  <si>
    <t>(122,979</t>
  </si>
  <si>
    <t>(21,450</t>
  </si>
  <si>
    <t>(171,263</t>
  </si>
  <si>
    <t>Allowance for loan losses, end of period</t>
  </si>
  <si>
    <t>Year Ended December 31, 2012</t>
  </si>
  <si>
    <t>(189,918</t>
  </si>
  <si>
    <t>(517,223</t>
  </si>
  <si>
    <t>(51,060</t>
  </si>
  <si>
    <t>(758,201</t>
  </si>
  <si>
    <t>(180,652</t>
  </si>
  <si>
    <t>(476,985</t>
  </si>
  <si>
    <t>(39,065</t>
  </si>
  <si>
    <t>(696,702</t>
  </si>
  <si>
    <t>Year Ended December 31, 2011</t>
  </si>
  <si>
    <t>(228,857</t>
  </si>
  <si>
    <t>(457,302</t>
  </si>
  <si>
    <t>(59,290</t>
  </si>
  <si>
    <t>(745,449</t>
  </si>
  <si>
    <t>(208,062</t>
  </si>
  <si>
    <t>(399,197</t>
  </si>
  <si>
    <t>(41,708</t>
  </si>
  <si>
    <t>(648,967</t>
  </si>
  <si>
    <t>During the year ended December 31, 2013, the Company evaluated and refined its default assumptions related to a subset of the home equity line of credit portfolio that will require borrowers to repay the loan in full at the end of the draw period, commonly referred to as "balloon loans". These loans were approximately $235 million of the home equity line of credit portfolio at December 31, 2013. The Company evaluated the significant burden a balloon payment may place on a borrower with a low FICO score and high CLTV ratio, and the estimates around the time period that it might take for these borrowers’ equity positions in their collateral to appreciate in order to allow for possible refinance of the balloon loan at maturity. As a result of this evaluation of the higher risk balloon loans, the Company increased its default assumptions and extended the period of management’s forecasted loan losses captured within the general allowance to include the total probable loss on these loans. The overall impact of these refinements drove the substantial majority of provision for loan losses during the year ended December 31, 2013.</t>
  </si>
  <si>
    <t xml:space="preserve">The general allowance for loan losses also included a qualitative component to account for a variety of factors that are not directly considered in the quantitative loss model but are factors the Company believes may impact the level of credit losses. The qualitative component was $62 million and $44 million at December 31, 2013 and December 31, 2012, respectively. </t>
  </si>
  <si>
    <t>During the years ended December 31, 2013, 2012 and 2011, the Company agreed to settlements with four particular originators specific to loans sold to the Company by those originators. One-time payments were agreed upon to satisfy in full all pending and future repurchase requests with these specific originators. The Company applied the full amount of the payments of $12.5 million, $11.2 million and $46.0 million for the years ended December 31, 2013, 2012 and 2011, respectively, as recoveries to the allowance for loan losses, resulting in a corresponding reduction to net charge-offs as well as provision for loan losses.</t>
  </si>
  <si>
    <t>During the first quarter of 2012, the Company completed an evaluation of certain programs and practices that were designed in accordance with guidance from the Company’s former regulator, the OTS. The evaluation was initiated in connection with the Company’s transition from the OTS to the OCC, its current primary banking regulator. As a result of the evaluation, loan modification policies and procedures were aligned with the guidance from the OCC. The review resulted in a significant increase in charge-offs during the first quarter of 2012. The majority of the losses associated with charge-offs were previously reflected in the specific valuation allowance and qualitative component of the general allowance for loan losses.</t>
  </si>
  <si>
    <t>The Company utilizes third party loan servicers to obtain bankruptcy data on its borrowers and during the third quarter of 2012, the Company identified an increase in bankruptcies reported by one specific servicer. In researching this increase, it was discovered that the servicer had not been reporting historical bankruptcy data on a timely basis. As a result, the Company implemented an enhanced procedure around all servicer reporting to corroborate bankruptcy reporting with independent third party data. Through this additional process, approximately $90 million of loans were identified in which servicers failed to report the bankruptcy filing to the Company. As a result, these loans were written down to the estimated current value of the underlying property less estimated selling costs, or approximately $40 million, during the third quarter of 2012. These newly identified bankruptcy filings resulted in an increase to net charge-offs and provision for loan losses of $50 million for the year ended December 31, 2012, with approximately 80% related to prior years.</t>
  </si>
  <si>
    <t>Impaired Loans—Troubled Debt Restructurings</t>
  </si>
  <si>
    <t>TDRs include loan modifications completed under the Company’s programs that involve granting an economic concession to a borrower experiencing financial difficulty, as well as loans that have been charged off based on the estimated current value of the underlying property less estimated selling costs due to bankruptcy notification. Upon being classified as a TDR, such loan is categorized as an impaired loan and is considered impaired until maturity regardless of whether the borrower performs under the terms of the loan. Impairment on TDRs is measured on an individual basis.</t>
  </si>
  <si>
    <t>The unpaid principal balance in one- to four-family TDRs was $1.2 billion at both December 31, 2013 and 2012. For home equity loans, the recorded investment in TDRs represents the unpaid principal balance. At December 31, 2013, the Company had $189.0 million recorded investment of TDRs that had been charged-off due to bankruptcy notification, $105.5 million of which were classified as performing. At December 31, 2012, the Company had $216.6 million recorded investment of TDRs that had been charged-off due to bankruptcy notification, $119.2 million of which were classified as performing.</t>
  </si>
  <si>
    <r>
      <t>The following table shows a summary of the Company’s recorded investment in TDRs that were on accrual and nonaccrual status, in addition to the recorded investment of TDRs at December 31, 2013 and 2012 (dollars in thousands):</t>
    </r>
    <r>
      <rPr>
        <sz val="9"/>
        <color theme="1"/>
        <rFont val="Inherit"/>
      </rPr>
      <t> </t>
    </r>
  </si>
  <si>
    <r>
      <t> </t>
    </r>
    <r>
      <rPr>
        <sz val="8"/>
        <color theme="1"/>
        <rFont val="Inherit"/>
      </rPr>
      <t> </t>
    </r>
  </si>
  <si>
    <t>Nonaccrual TDRs</t>
  </si>
  <si>
    <r>
      <t>Accrual  TDRs</t>
    </r>
    <r>
      <rPr>
        <b/>
        <sz val="7"/>
        <color theme="1"/>
        <rFont val="Inherit"/>
      </rPr>
      <t>(1)</t>
    </r>
  </si>
  <si>
    <r>
      <t>Current</t>
    </r>
    <r>
      <rPr>
        <b/>
        <sz val="7"/>
        <color theme="1"/>
        <rFont val="Inherit"/>
      </rPr>
      <t>(2)</t>
    </r>
  </si>
  <si>
    <t>90+ Days</t>
  </si>
  <si>
    <t>Recorded</t>
  </si>
  <si>
    <t>Investment in TDRs</t>
  </si>
  <si>
    <t>Represents TDRs that are current and have made six or more consecutive payments.</t>
  </si>
  <si>
    <t>Represents TDRs that are current but have not yet made six consecutive payments and certain junior lien TDRs that have a delinquent senior lien.</t>
  </si>
  <si>
    <r>
      <t>The following table shows the average recorded investment and interest income recognized both on a cash and accrual basis for the Company’s TDRs during the years ended December 31, 2013 and 2012 (dollars in thousands):</t>
    </r>
    <r>
      <rPr>
        <sz val="9"/>
        <color theme="1"/>
        <rFont val="Inherit"/>
      </rPr>
      <t> </t>
    </r>
  </si>
  <si>
    <t>Average Recorded Investment</t>
  </si>
  <si>
    <t>Interest Income Recognized</t>
  </si>
  <si>
    <r>
      <t>Included in the allowance for loan losses was a specific valuation allowance of $124.4 million and $171.4 million that was established for TDRs at December 31, 2013 and 2012, respectively. The specific allowance for these individually impaired loans represents the forecasted losses over the estimated remaining life of the loan, including the economic concession to the borrower. The following table shows detailed information related to the Company’s loans that were modified in a TDR at December 31, 2013 and 2012 (dollars in thousands):</t>
    </r>
    <r>
      <rPr>
        <sz val="9"/>
        <color theme="1"/>
        <rFont val="Inherit"/>
      </rPr>
      <t> </t>
    </r>
  </si>
  <si>
    <t>Investment</t>
  </si>
  <si>
    <t>in TDRs</t>
  </si>
  <si>
    <t>Specific</t>
  </si>
  <si>
    <t>Valuation</t>
  </si>
  <si>
    <t>Allowance</t>
  </si>
  <si>
    <t>Net Investment</t>
  </si>
  <si>
    <t>With a recorded allowance:</t>
  </si>
  <si>
    <r>
      <t>Without a recorded allowance:</t>
    </r>
    <r>
      <rPr>
        <sz val="7"/>
        <color theme="1"/>
        <rFont val="Inherit"/>
      </rPr>
      <t>(1)</t>
    </r>
  </si>
  <si>
    <t>Total:</t>
  </si>
  <si>
    <t>Represents loans where the discounted cash flow analysis or collateral value is equal to or exceeds the recorded investment in the loan.</t>
  </si>
  <si>
    <t>Troubled Debt Restructurings — Loan Modifications</t>
  </si>
  <si>
    <t>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typically consist of interest rate reductions, maturity date extensions, principal forgiveness or a combination of these concessions. Trial modifications are classified immediately as TDRs and continue to be reported as delinquent until the successful completion of the trial period, which is typically 90 days. The loan then becomes a permanent modification reported as current but remains on nonaccrual status until six consecutive payments have been made.</t>
  </si>
  <si>
    <r>
      <t>The vast majority of the Company’s TDR loan modification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years ended December 31, 2013, 2012 and 2011 (dollars in thousands):</t>
    </r>
    <r>
      <rPr>
        <sz val="9"/>
        <color theme="1"/>
        <rFont val="Inherit"/>
      </rPr>
      <t> </t>
    </r>
  </si>
  <si>
    <t>Year Ended December 31, 2013</t>
  </si>
  <si>
    <t>Interest Rate Reduction</t>
  </si>
  <si>
    <t>Number of</t>
  </si>
  <si>
    <t>Principal</t>
  </si>
  <si>
    <t>Forgiven</t>
  </si>
  <si>
    <t>Deferred</t>
  </si>
  <si>
    <t>Re-age/</t>
  </si>
  <si>
    <t>Extension/</t>
  </si>
  <si>
    <t>Interest</t>
  </si>
  <si>
    <t>Capitalization</t>
  </si>
  <si>
    <t>Other with</t>
  </si>
  <si>
    <t>Interest Rate</t>
  </si>
  <si>
    <t>Reduction</t>
  </si>
  <si>
    <t>Number of</t>
  </si>
  <si>
    <t>Interest Rate</t>
  </si>
  <si>
    <t>Financial Impact</t>
  </si>
  <si>
    <t>Pre-Modification Weighted</t>
  </si>
  <si>
    <t>Average Interest Rate</t>
  </si>
  <si>
    <t>Post-Modification Weighted</t>
  </si>
  <si>
    <r>
      <t>The Company considers modifications that become 30 days past due to have experienced a payment default. The following table shows the recorded investment in modifications at December 31, 2013, 2012 and 2011 that experienced a payment default within 12 months after the modification for the years ended December 31, 2013, 2012 and 2011 (dollars in thousands):</t>
    </r>
    <r>
      <rPr>
        <sz val="9"/>
        <color theme="1"/>
        <rFont val="Inherit"/>
      </rPr>
      <t> </t>
    </r>
  </si>
  <si>
    <r>
      <t>One- to four-family</t>
    </r>
    <r>
      <rPr>
        <sz val="7"/>
        <color theme="1"/>
        <rFont val="Inherit"/>
      </rPr>
      <t>(1)</t>
    </r>
  </si>
  <si>
    <r>
      <t>Home equity</t>
    </r>
    <r>
      <rPr>
        <sz val="7"/>
        <color theme="1"/>
        <rFont val="Inherit"/>
      </rPr>
      <t>(2)</t>
    </r>
  </si>
  <si>
    <r>
      <t xml:space="preserve">For the years ended </t>
    </r>
    <r>
      <rPr>
        <sz val="8"/>
        <color rgb="FF000000"/>
        <rFont val="Times New Roman"/>
        <family val="1"/>
      </rPr>
      <t>December 31, 2013</t>
    </r>
    <r>
      <rPr>
        <sz val="8"/>
        <color theme="1"/>
        <rFont val="Inherit"/>
      </rPr>
      <t>, 2012 and 2011, $18.1 million, $28.1 million and $34.1 million, respectively, of the recorded investment in one- to four-family loans that had a payment default in the trailing 12 months were classified as current.</t>
    </r>
  </si>
  <si>
    <r>
      <t xml:space="preserve">For the years ended </t>
    </r>
    <r>
      <rPr>
        <sz val="8"/>
        <color rgb="FF000000"/>
        <rFont val="Times New Roman"/>
        <family val="1"/>
      </rPr>
      <t>December 31, 2013</t>
    </r>
    <r>
      <rPr>
        <sz val="8"/>
        <color theme="1"/>
        <rFont val="Inherit"/>
      </rPr>
      <t>, 2012 and 2011, $0.6 million, $5.8 million and $17.2 million, respectively, of the recorded investment in home equity loans that had a payment default in the trailing 12 months were classified as current.</t>
    </r>
  </si>
  <si>
    <r>
      <t>The delinquency status is the primary measure the Company uses to evaluate the performance of TDR loan modifications. The following table shows the TDR loan modifications by delinquency category at December 31, 2013 and 2012 (dollars in thousands):</t>
    </r>
    <r>
      <rPr>
        <sz val="9"/>
        <color theme="1"/>
        <rFont val="Inherit"/>
      </rPr>
      <t> </t>
    </r>
  </si>
  <si>
    <t>Modifications</t>
  </si>
  <si>
    <t>90-179 Days</t>
  </si>
  <si>
    <t>Investment in</t>
  </si>
  <si>
    <t>Accounting for Derivative Instruments and Hedging Activities</t>
  </si>
  <si>
    <t>Derivative Instruments and Hedging Activities Disclosure [Abstract]</t>
  </si>
  <si>
    <t>ACCOUNTING FOR DERIVATIVE INSTRUMENTS AND HEDGING ACTIVITIES</t>
  </si>
  <si>
    <r>
      <t>The Company enters into derivative transactions primarily to protect against interest rate risk on the value of certain assets, liabilities and future cash flows. Cash flow hedges, which include a combination of interest rate swaps and purchased options, including caps and floors, are used primarily to reduce the variability of future cash flows associated with existing variable-rate assets and liabilities and forecasted issuances of liabilities. Fair value hedges, which include interest rate swaps, are used to offset exposure to changes in value of certain fixed-rate assets and liabilities. Each derivative is recorded on the consolidated balance sheet at fair value as a freestanding asset or liability. The following table summarizes the fair value amounts of derivatives designated as hedging instruments reported in the consolidated balance sheet at December 31, 2013 and 2012 (dollars in thousands):</t>
    </r>
    <r>
      <rPr>
        <sz val="9"/>
        <color theme="1"/>
        <rFont val="Inherit"/>
      </rPr>
      <t> </t>
    </r>
  </si>
  <si>
    <t>Notional</t>
  </si>
  <si>
    <r>
      <t>Asset</t>
    </r>
    <r>
      <rPr>
        <b/>
        <sz val="7"/>
        <color theme="1"/>
        <rFont val="Inherit"/>
      </rPr>
      <t>(1)</t>
    </r>
  </si>
  <si>
    <r>
      <t>Liability</t>
    </r>
    <r>
      <rPr>
        <b/>
        <sz val="7"/>
        <color theme="1"/>
        <rFont val="Inherit"/>
      </rPr>
      <t>(2)</t>
    </r>
  </si>
  <si>
    <r>
      <t>Net</t>
    </r>
    <r>
      <rPr>
        <b/>
        <sz val="7"/>
        <color theme="1"/>
        <rFont val="Inherit"/>
      </rPr>
      <t>(3)</t>
    </r>
  </si>
  <si>
    <t>Interest rate contracts:</t>
  </si>
  <si>
    <t>Cash flow hedges:</t>
  </si>
  <si>
    <t>Pay-fixed rate swaps</t>
  </si>
  <si>
    <t>(168,194</t>
  </si>
  <si>
    <t>(148,727</t>
  </si>
  <si>
    <t>Purchased options</t>
  </si>
  <si>
    <t>Total cash flow hedges</t>
  </si>
  <si>
    <t>(140,664</t>
  </si>
  <si>
    <t>Fair value hedges:</t>
  </si>
  <si>
    <t>(1,176</t>
  </si>
  <si>
    <r>
      <t>Total derivatives designated as hedging instruments</t>
    </r>
    <r>
      <rPr>
        <sz val="7"/>
        <color theme="1"/>
        <rFont val="Inherit"/>
      </rPr>
      <t>(4)</t>
    </r>
  </si>
  <si>
    <t>(169,370</t>
  </si>
  <si>
    <t>(62,188</t>
  </si>
  <si>
    <t>(310,079</t>
  </si>
  <si>
    <t>(296,688</t>
  </si>
  <si>
    <t>(18,385</t>
  </si>
  <si>
    <t>(17,042</t>
  </si>
  <si>
    <t>(328,464</t>
  </si>
  <si>
    <t>(313,730</t>
  </si>
  <si>
    <t>Reflected in the other assets line item on the consolidated balance sheet.</t>
  </si>
  <si>
    <t>Reflected in the other liabilities line item on the consolidated balance sheet.</t>
  </si>
  <si>
    <t>Represents derivative assets net of derivative liabilities for disclosure purposes only.</t>
  </si>
  <si>
    <t>All derivatives were designated as hedging instruments at December 31, 2013 and 2012.</t>
  </si>
  <si>
    <t>Cash Flow Hedges</t>
  </si>
  <si>
    <t>The effective portion of changes in fair value of the derivative instruments that hedge cash flows is reported as a component of accumulated other comprehensive loss, net of tax in the consolidated balance sheet, for both active and discontinued hedges. Amounts are included in net operating interest income as a yield adjustment in the same period the hedged forecasted transaction affects earnings. The ineffective portion of changes in fair value of the derivative instrument,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on loans and securities, net line item in the consolidated statement of income (loss).</t>
  </si>
  <si>
    <t>If it becomes probable that a hedged forecasted transaction will not occur, amounts included in accumulated other comprehensive loss related to the specific hedging instruments would be immediately reclassified into the gains on loans and securities, net line item in the consolidated statement of income (loss). If hedge accounting is discontinued because a derivative instrument is sold, terminated or otherwise de-designated, amounts included in accumulated other comprehensive loss related to the specific hedging instrument continue to be reported in accumulated other comprehensive loss until the forecasted transaction affects earnings.</t>
  </si>
  <si>
    <t>The future issuances of liabilities, including repurchase agreements, are largely dependent on the market demand and liquidity in the wholesale borrowings market. At December 31, 2013, the Company believes the forecasted issuance of all debt in cash flow hedge relationships is probable. However, unexpected changes in market conditions in future periods could impact the ability to issue this debt. The Company believes the forecasted issuance of debt in the form of repurchase agreements is most susceptible to an unexpected change in market conditions.</t>
  </si>
  <si>
    <r>
      <t>The following table summarizes the effect of interest rate contracts designated and qualifying as hedging instruments in cash flow hedges on accumulated other comprehensive loss and on the consolidated statement of income (loss) for the years ended December 31, 2013, 2012 and 2011 (dollars in thousands):</t>
    </r>
    <r>
      <rPr>
        <sz val="9"/>
        <color theme="1"/>
        <rFont val="Inherit"/>
      </rPr>
      <t> </t>
    </r>
  </si>
  <si>
    <t>For the Year Ended December 31,</t>
  </si>
  <si>
    <t>Gains (losses) on derivatives recognized in OCI (effective portion), net of tax</t>
  </si>
  <si>
    <t>(72,119</t>
  </si>
  <si>
    <t>(216,302</t>
  </si>
  <si>
    <t>Losses reclassified from AOCI into earnings (effective portion), net of tax</t>
  </si>
  <si>
    <t>(86,894</t>
  </si>
  <si>
    <t>(77,731</t>
  </si>
  <si>
    <t>(66,847</t>
  </si>
  <si>
    <r>
      <t>Cash flow hedge ineffectiveness gains (losses)</t>
    </r>
    <r>
      <rPr>
        <sz val="7"/>
        <color theme="1"/>
        <rFont val="Inherit"/>
      </rPr>
      <t>(1)</t>
    </r>
  </si>
  <si>
    <t>(480</t>
  </si>
  <si>
    <t>(491</t>
  </si>
  <si>
    <t>The cash flow hedge ineffectiveness is reflected in the gains on loans and securities, net line item on the consolidated statement of income (loss).</t>
  </si>
  <si>
    <t>During the upcoming twelve months, the Company expects to include a pre-tax amount of approximately $137.7 million of net unrealized losses that are currently reflected in accumulated other comprehensive loss in net operating interest income as a yield adjustment in the same periods in which the related hedged items affect earnings. The maximum length of time over which transactions are hedged is 9 years.</t>
  </si>
  <si>
    <r>
      <t>The following table shows the balance in accumulated other comprehensive loss attributable to active and discontinued cash flow hedges at December 31, 2013 and 2012 (dollars in thousands):</t>
    </r>
    <r>
      <rPr>
        <sz val="9"/>
        <color theme="1"/>
        <rFont val="Inherit"/>
      </rPr>
      <t> </t>
    </r>
  </si>
  <si>
    <t>Accumulated other comprehensive loss balance (net of tax) related to:</t>
  </si>
  <si>
    <t>Discontinued cash flow hedges</t>
  </si>
  <si>
    <t>(201,356</t>
  </si>
  <si>
    <t>(247,983</t>
  </si>
  <si>
    <t>Active cash flow hedges</t>
  </si>
  <si>
    <t>(96,754</t>
  </si>
  <si>
    <t>(204,358</t>
  </si>
  <si>
    <t>(298,110</t>
  </si>
  <si>
    <t>(452,341</t>
  </si>
  <si>
    <r>
      <t>The following table shows the balance in accumulated other comprehensive loss attributable to cash flow hedges by type of hedged item at December 31, 2013 and 2012 (dollars in thousands):</t>
    </r>
    <r>
      <rPr>
        <sz val="9"/>
        <color theme="1"/>
        <rFont val="Inherit"/>
      </rPr>
      <t> </t>
    </r>
  </si>
  <si>
    <t>Repurchase agreements</t>
  </si>
  <si>
    <t>(379,468</t>
  </si>
  <si>
    <t>(579,763</t>
  </si>
  <si>
    <t>FHLB advances</t>
  </si>
  <si>
    <t>(99,102</t>
  </si>
  <si>
    <t>(146,253</t>
  </si>
  <si>
    <t>Home equity lines of credit</t>
  </si>
  <si>
    <t>Total balance of cash flow hedges, before tax</t>
  </si>
  <si>
    <t>(478,570</t>
  </si>
  <si>
    <t>(718,046</t>
  </si>
  <si>
    <t>Tax benefit</t>
  </si>
  <si>
    <t>Total balance of cash flow hedges, net of tax</t>
  </si>
  <si>
    <t>Fair Value Hedges</t>
  </si>
  <si>
    <t>Fair value hedges are accounted for by recording the fair value of the derivative instrument and the fair value of the asset or liability being hedged on the consolidated balance sheet. Changes in the fair value of both the derivatives and the underlying assets or liabilities are recognized in the gains on loans and securities, net line item in the consolidated statement of income (loss). To the extent that the hedge is ineffective, the changes in the fair values will not offset and the difference, or hedge ineffectiveness, is reflected in the gains on loans and securities, net line item in the consolidated statement of income (loss).</t>
  </si>
  <si>
    <t>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loans and securities, net line item in the consolidated statement of income (loss).</t>
  </si>
  <si>
    <r>
      <t>The following table summarizes the effect of interest rate contracts designated and qualifying as hedging instruments in fair value hedges and related hedged items on the consolidated statement of income (loss) for the years ended December 31, 2013, 2012 and 2011 (dollars in thousands):</t>
    </r>
    <r>
      <rPr>
        <sz val="9"/>
        <color theme="1"/>
        <rFont val="Inherit"/>
      </rPr>
      <t> </t>
    </r>
  </si>
  <si>
    <t>Hedging</t>
  </si>
  <si>
    <t>Instrument</t>
  </si>
  <si>
    <t>Hedged</t>
  </si>
  <si>
    <t>Item</t>
  </si>
  <si>
    <t>Hedge</t>
  </si>
  <si>
    <r>
      <t>Ineffectiveness</t>
    </r>
    <r>
      <rPr>
        <b/>
        <sz val="7"/>
        <color theme="1"/>
        <rFont val="Inherit"/>
      </rPr>
      <t>(1)</t>
    </r>
  </si>
  <si>
    <t>(72,431</t>
  </si>
  <si>
    <t>(17,831</t>
  </si>
  <si>
    <t>(1,464</t>
  </si>
  <si>
    <t>(34,501</t>
  </si>
  <si>
    <t>(471</t>
  </si>
  <si>
    <t>(7,303</t>
  </si>
  <si>
    <t>(558</t>
  </si>
  <si>
    <t>(18,824</t>
  </si>
  <si>
    <t>(4,678</t>
  </si>
  <si>
    <t>Total gains (losses) included in earnings</t>
  </si>
  <si>
    <t>(106,932</t>
  </si>
  <si>
    <t>(10,988</t>
  </si>
  <si>
    <t>(6,700</t>
  </si>
  <si>
    <t>(144,968</t>
  </si>
  <si>
    <t>(2,726</t>
  </si>
  <si>
    <t>(51,557</t>
  </si>
  <si>
    <t>(2,722</t>
  </si>
  <si>
    <t>(49,109</t>
  </si>
  <si>
    <t>(143,867</t>
  </si>
  <si>
    <t>(1,899</t>
  </si>
  <si>
    <t>Reflected in the gains on loans and securities, net line item on the consolidated statement of income (loss).</t>
  </si>
  <si>
    <t>Credit Risk</t>
  </si>
  <si>
    <t>Impact on Fair Value Measurements</t>
  </si>
  <si>
    <t>Credit risk is an element of the recurring fair value measurements for certain assets and liabilities, including derivative instruments. Credit risk is managed by limiting activity to approved counterparties and setting aggregate exposure limits for each approved counterparty. The Company also monitors collateral requirements on derivative instruments through credit support agreements, which reduce risk by permitting the netting of transactions with the same counterparty upon occurrence of certain events.</t>
  </si>
  <si>
    <t>The Company considered the impact of credit risk on the fair value measurement for derivative instruments, particularly those in net liability positions to counterparties, to be mitigated by the enforcement of credit support agreements, and the collateral requirements therein. The Company pledged approximately $187.8 million of its mortgage-backed securities as collateral related to its derivative contracts in net liability positions to counterparties at December 31, 2013.</t>
  </si>
  <si>
    <t>The Company’s credit risk analysis for derivative instruments also considered the credit loss exposure on derivative instruments in net asset positions. During the year ended December 31, 2013, the consideration of counterparty credit risk did not result in an adjustment to the valuation of the Company’s derivative instruments.</t>
  </si>
  <si>
    <t>Impact on Liquidity</t>
  </si>
  <si>
    <t>In the normal course of business, collateral requirements contained in the Company’s derivative instruments are enforced by the Company and its counterparties. Upon enforcement of the collateral requirements, the amount of collateral requested is typically based on the net fair value of all derivative instruments with the counterparty; that is derivative assets net of derivative liabilities at the counterparty level. If the Company were to be in violation of certain provisions of the derivative instruments, the counterparties to the derivative instruments could request payment or collateralization on derivative instruments. The Company expects such requests would be based on the fair value of derivative assets net of derivative liabilities at the counterparty level. The fair value of derivative instruments in net liability positions at the counterparty level was $120.6 million at December 31, 2013. The fair value of the Company’s mortgage-backed and investment securities pledged as collateral related to derivative contracts in net liability positions to counterparties, $187.8 million at December 31, 2013, exceeded derivative instruments in net liability positions at the counterparty level by $67.2 million.</t>
  </si>
  <si>
    <t>Property and Equipment, Net</t>
  </si>
  <si>
    <t>Property, Plant and Equipment [Abstract]</t>
  </si>
  <si>
    <t>PROPERTY AND EQUIPMENT, NET</t>
  </si>
  <si>
    <t>Property and equipment, net consisted of the following assets at December 31, 2013 and 2012 (dollars in thousands):</t>
  </si>
  <si>
    <t>Amount</t>
  </si>
  <si>
    <t>Accumulated</t>
  </si>
  <si>
    <t>Depreciation</t>
  </si>
  <si>
    <t>and</t>
  </si>
  <si>
    <t>Amortization</t>
  </si>
  <si>
    <t>Net</t>
  </si>
  <si>
    <t>Software</t>
  </si>
  <si>
    <t>(373,383</t>
  </si>
  <si>
    <t>(353,696</t>
  </si>
  <si>
    <t>Leasehold improvements</t>
  </si>
  <si>
    <t>(76,800</t>
  </si>
  <si>
    <t>(70,791</t>
  </si>
  <si>
    <t>Equipment</t>
  </si>
  <si>
    <t>(72,553</t>
  </si>
  <si>
    <t>(65,353</t>
  </si>
  <si>
    <t>Buildings</t>
  </si>
  <si>
    <t>(23,976</t>
  </si>
  <si>
    <t>(21,921</t>
  </si>
  <si>
    <t>Furniture and fixtures</t>
  </si>
  <si>
    <t>(20,609</t>
  </si>
  <si>
    <t>(19,261</t>
  </si>
  <si>
    <t>Land</t>
  </si>
  <si>
    <t>(567,321</t>
  </si>
  <si>
    <t>(531,022</t>
  </si>
  <si>
    <t>Depreciation and amortization expense related to property and equipment was $89.1 million, $90.6 million and $89.6 million for the years ended December 31, 2013, 2012 and 2011, respectively.</t>
  </si>
  <si>
    <t>Software includes capitalized internally developed software costs of $23.8 million, $55.2 million and $54.8 million for the years ended December 31, 2013, 2012 and 2011, respectively. Amortization of completed and in-service software was $56.5 million, $57.5 million and $54.2 million for the years ended December 31, 2013, 2012 and 2011, respectively. Software at December 31, 2013 and 2012 also included $14.9 million and $21.9 million, respectively, of internally developed software in the process of development for which amortization has not begun.</t>
  </si>
  <si>
    <t>Goodwill and Other Intangibles, Net</t>
  </si>
  <si>
    <t>Goodwill and Intangible Assets Disclosure [Abstract]</t>
  </si>
  <si>
    <t>GOODWILL AND OTHER INTANGIBLES, NET</t>
  </si>
  <si>
    <r>
      <t>The following table outlines the activity in the carrying value of the Company’s goodwill, which is all assigned to the Company’s trading and investing segment (dollars in thousands):</t>
    </r>
    <r>
      <rPr>
        <sz val="9"/>
        <color theme="1"/>
        <rFont val="Inherit"/>
      </rPr>
      <t> </t>
    </r>
  </si>
  <si>
    <t>Trading &amp; Investing</t>
  </si>
  <si>
    <t>Balance at December 31, 2011</t>
  </si>
  <si>
    <t>Activity</t>
  </si>
  <si>
    <t>Balance at December 31, 2012</t>
  </si>
  <si>
    <t>(142,423</t>
  </si>
  <si>
    <t>Balance at December 31, 2013</t>
  </si>
  <si>
    <t xml:space="preserve">Goodwill is evaluated for impairment on an annual basis and when events or changes indicate the carrying value of an asset exceeds its fair value and the loss may not be recoverable. At December 31, 2013 and 2012, the Company’s trading and investing segment had two reporting units; market making and retail brokerage. </t>
  </si>
  <si>
    <t xml:space="preserve">At the end of June 2013, the Company decided to exit its market making business. Based on this decision in the second quarter of 2013, the Company conducted an interim goodwill impairment test for the market making reporting unit, using the expected sale structure of the market making business. This structure assumed a shorter period of cash flows related to an order flow arrangement, compared to prior estimates of fair value. Based on the results of the first step of the goodwill impairment test, the Company determined that the carrying value of the market making reporting unit, including goodwill, exceeded the fair value for that reporting unit as of June 30, 2013. The Company proceeded to the second step of the goodwill impairment test to measure the amount of goodwill impairment. As a result of the evaluation, it was determined that the entire carrying amount of goodwill allocated to the market making reporting unit was impaired, and the Company recognized a $142.4 million impairment of goodwill during the second quarter of 2013. </t>
  </si>
  <si>
    <t>For the year ended December 31, 2013, the Company performed its annual goodwill assessment for the retail brokerage reporting unit, electing to qualitatively assess whether it was more likely than not that the fair value was less than the carrying value. As a result of this assessment, the Company determined that the first step of the goodwill impairment test was not necessary, and concluded that goodwill was not impaired at December 31, 2013.</t>
  </si>
  <si>
    <t>At December 31, 2013, goodwill is net of accumulated impairment losses of $142.4 million related to the trading and investing segment and $101.2 million in the balance sheet management segment. At December 31, 2012, goodwill is net of accumulated impairment losses of $101.2 million in the balance sheet management segment.</t>
  </si>
  <si>
    <t>Other Intangibles, Net</t>
  </si>
  <si>
    <t>In the second quarter of 2013, pursuant to the Company's decision to exit the market making business, $21.2 million of other intangible assets related to the market making reporting unit was reclassified as held-for-sale. These held-for-sale intangible assets have been included in the other assets line item in the consolidated balance sheet at December 31, 2013. For additional information on the market making business, see Note 2–Business Held-for-Sale. The following table outlines the Company's other intangible assets with finite lives consisted of customer lists, which are amortized on an accelerated basis (dollars in thousands):</t>
  </si>
  <si>
    <t>Customer Lists</t>
  </si>
  <si>
    <t>Original</t>
  </si>
  <si>
    <t>Useful Life</t>
  </si>
  <si>
    <t>(Years)</t>
  </si>
  <si>
    <t>Remaining</t>
  </si>
  <si>
    <t>Gross Amount</t>
  </si>
  <si>
    <t>Net Amount</t>
  </si>
  <si>
    <t>(218,874</t>
  </si>
  <si>
    <t>(236,002</t>
  </si>
  <si>
    <t>Assuming no future impairments of customer lists or additional acquisitions or dispositions, the following table presents our future annual amortization expense (dollars in thousands):</t>
  </si>
  <si>
    <t>Years ending December 31,</t>
  </si>
  <si>
    <t>Thereafter</t>
  </si>
  <si>
    <t>Total future amortization expense</t>
  </si>
  <si>
    <t>Other Assets</t>
  </si>
  <si>
    <t>Other Assets [Abstract]</t>
  </si>
  <si>
    <t>OTHER ASSETS</t>
  </si>
  <si>
    <r>
      <t>Other assets consisted of the following at December 31, 2013 and 2012 (dollars in thousands):</t>
    </r>
    <r>
      <rPr>
        <sz val="9"/>
        <color theme="1"/>
        <rFont val="Inherit"/>
      </rPr>
      <t> </t>
    </r>
  </si>
  <si>
    <t>Deferred tax assets, net</t>
  </si>
  <si>
    <r>
      <t>Bank owned life insurance policy</t>
    </r>
    <r>
      <rPr>
        <sz val="7"/>
        <color theme="1"/>
        <rFont val="Inherit"/>
      </rPr>
      <t>(1)</t>
    </r>
  </si>
  <si>
    <r>
      <t>Held-for-sale assets</t>
    </r>
    <r>
      <rPr>
        <sz val="7"/>
        <color theme="1"/>
        <rFont val="Inherit"/>
      </rPr>
      <t>(2)</t>
    </r>
  </si>
  <si>
    <t>Accrued interest receivable</t>
  </si>
  <si>
    <t>Derivative assets</t>
  </si>
  <si>
    <t>Bank operational related receivables</t>
  </si>
  <si>
    <t>Real estate owned and repossessed assets</t>
  </si>
  <si>
    <t>Brokerage operational related receivables</t>
  </si>
  <si>
    <t>Other investments</t>
  </si>
  <si>
    <t>Third party loan servicing receivable</t>
  </si>
  <si>
    <t>Other prepaids</t>
  </si>
  <si>
    <t>Total other assets</t>
  </si>
  <si>
    <t>Represents the cash surrender value.</t>
  </si>
  <si>
    <t>Represents assets related to the market making business, which were classified as held-for-sale at December 31, 2013.</t>
  </si>
  <si>
    <t>Deposits [Abstract]</t>
  </si>
  <si>
    <t>DEPOSITS</t>
  </si>
  <si>
    <r>
      <t>Deposits are summarized as follows (dollars in thousands):</t>
    </r>
    <r>
      <rPr>
        <sz val="9"/>
        <color theme="1"/>
        <rFont val="Inherit"/>
      </rPr>
      <t> </t>
    </r>
  </si>
  <si>
    <t>Weighted-Average Rate</t>
  </si>
  <si>
    <t>December 31,</t>
  </si>
  <si>
    <r>
      <t>Sweep deposits</t>
    </r>
    <r>
      <rPr>
        <sz val="7"/>
        <color theme="1"/>
        <rFont val="Inherit"/>
      </rPr>
      <t>(1)</t>
    </r>
  </si>
  <si>
    <t>Complete savings deposits</t>
  </si>
  <si>
    <t>Checking deposits</t>
  </si>
  <si>
    <t>Other money market and savings deposits</t>
  </si>
  <si>
    <r>
      <t>Time deposits</t>
    </r>
    <r>
      <rPr>
        <sz val="7"/>
        <color theme="1"/>
        <rFont val="Inherit"/>
      </rPr>
      <t>(2)</t>
    </r>
  </si>
  <si>
    <r>
      <t>Total deposits</t>
    </r>
    <r>
      <rPr>
        <sz val="7"/>
        <color theme="1"/>
        <rFont val="Inherit"/>
      </rPr>
      <t>(3)</t>
    </r>
  </si>
  <si>
    <t>A sweep product transfers brokerage customer balances to banking subsidiaries, which hold these funds as customer deposits in FDIC insured demand deposit and money market deposit accounts.</t>
  </si>
  <si>
    <t>Time deposits represent certificates of deposit and brokered certificates of deposit.</t>
  </si>
  <si>
    <t>As of December 31, 2013 and 2012, the Company had $128.8 million and $113.1 million in non-interest bearing deposits, respectively.</t>
  </si>
  <si>
    <t>At December 31, 2013, scheduled maturities of time deposits were as follows (dollars in thousands):</t>
  </si>
  <si>
    <t>Subtotal</t>
  </si>
  <si>
    <t>Unamortized discount, net</t>
  </si>
  <si>
    <t>(3</t>
  </si>
  <si>
    <t>Total time deposits</t>
  </si>
  <si>
    <r>
      <t>Scheduled maturities of certificates of deposit with denominations greater than or equal to $100,000, and greater than or equal to $250,000, which is the FDIC deposit insurance coverage limit, were as follows (dollars in thousands):</t>
    </r>
    <r>
      <rPr>
        <sz val="9"/>
        <color theme="1"/>
        <rFont val="Inherit"/>
      </rPr>
      <t> </t>
    </r>
  </si>
  <si>
    <t>&gt;=100,000</t>
  </si>
  <si>
    <t>&gt;=250,000</t>
  </si>
  <si>
    <t>Three months or less</t>
  </si>
  <si>
    <t>Three through six months</t>
  </si>
  <si>
    <t>Six through twelve months</t>
  </si>
  <si>
    <t>Over twelve months</t>
  </si>
  <si>
    <t>Total certificates of deposit</t>
  </si>
  <si>
    <t>Securities Sold Under Agreements to Repurchase and FHLB Advances and Other Borrowings</t>
  </si>
  <si>
    <t>Securities Sold Under Agreements To Repurchase and FHLB Advances and Other Borrowings Disclosure [Abstract]</t>
  </si>
  <si>
    <t>SECURITIES SOLD UNDER AGREEMENTS TO REPURCHASE AND FHLB ADVANCES AND OTHER BORROWINGS</t>
  </si>
  <si>
    <t>Securities sold under agreements to repurchase, FHLB advances and other borrowings at December 31, 2013 and 2012 are shown in the following table (dollars in thousands):</t>
  </si>
  <si>
    <t>FHLB Advances and</t>
  </si>
  <si>
    <t>Other Borrowings</t>
  </si>
  <si>
    <t>Repurchase</t>
  </si>
  <si>
    <r>
      <t>Agreements</t>
    </r>
    <r>
      <rPr>
        <b/>
        <sz val="7"/>
        <color theme="1"/>
        <rFont val="Inherit"/>
      </rPr>
      <t>(1)</t>
    </r>
  </si>
  <si>
    <t>FHLB</t>
  </si>
  <si>
    <t>Advances</t>
  </si>
  <si>
    <t>Years Ending December 31,</t>
  </si>
  <si>
    <t>Fair value hedge adjustments</t>
  </si>
  <si>
    <t>Deferred costs</t>
  </si>
  <si>
    <t>(98,083</t>
  </si>
  <si>
    <t>Total other borrowings at December 31, 2013</t>
  </si>
  <si>
    <t>Total other borrowings at December 31, 2012</t>
  </si>
  <si>
    <t>The maximum amount at any month end for repurchase agreements was $4.6 billion and $5.0 billion for the years ended December 31, 2013 and 2012, respectively.</t>
  </si>
  <si>
    <t>Securities Sold Under Agreements to Repurchase</t>
  </si>
  <si>
    <t>Repurchase agreements are collateralized by fixed- and variable-rate mortgage-backed securities or investment grade securities. The brokers retain possession of the securities collateralizing the repurchase agreements until maturity of the repurchase agreement. At December 31, 2013, there were no counterparties with whom the Company’s amount of risk exceeded 10% of its shareholders’ equity. During the year ended December 31, 2013, the Company paid down in advance of maturity $100 million of its fixed-rate repurchase agreements for which losses on early extinguishment of debt of $0.1 million was recorded. During the year ended December 31, 2012, the Company paid down in advance of maturity $100 million of its fixed-rate repurchase agreements for which losses on early extinguishment of debt of $8.2 million was recorded. These losses were recorded in the gains (losses) on early extinguishment of debt line item in the consolidated statement of income (loss). The Company did not have any similar transactions for the year ended December 31, 2011.</t>
  </si>
  <si>
    <t>Below is a summary of repurchase agreements and collateral associated with the repurchase agreements at December 31, 2013 (dollars in thousands):</t>
  </si>
  <si>
    <t>Collateral</t>
  </si>
  <si>
    <t>Repurchase Agreements</t>
  </si>
  <si>
    <t>U.S. Government Sponsored</t>
  </si>
  <si>
    <t>Enterprise Obligations</t>
  </si>
  <si>
    <t>Contractual Maturity</t>
  </si>
  <si>
    <t>Up to 30 days</t>
  </si>
  <si>
    <t>30 to 90 days</t>
  </si>
  <si>
    <t>Over 90 days</t>
  </si>
  <si>
    <t>FHLB Advances and Other Borrowings</t>
  </si>
  <si>
    <r>
      <t>FHLB Advances</t>
    </r>
    <r>
      <rPr>
        <sz val="10"/>
        <color theme="1"/>
        <rFont val="Inherit"/>
      </rPr>
      <t>—The Company had $0.7 billion in floating-rate and $0.2 billion in fixed-rate FHLB advances at both December 31, 2013 and 2012. The floating-rate advances adjust quarterly based on the LIBOR. During the year ended December 31, 2012, $650.0 million of fixed-rate FHLB advances were converted to floating-rate for a total cost of approximately $128 million which was capitalized and will be amortized over the remaining maturities using the effective interest method. In addition, during the year ended December 31, 2012, the Company paid down in advance of maturity $1.0 billion of its FHLB advances and recorded $69.1 million in losses on the early extinguishment. This loss was recorded in the gains (losses) on early extinguishment of debt line item in the consolidated statement of income (loss). The Company did not have any similar transactions for the years ended December 31, 2013 and 2011.</t>
    </r>
  </si>
  <si>
    <t>As a condition of its membership in the FHLB Atlanta, the Company is required to maintain a FHLB stock investment currently equal to the lesser of: a percentage of 0.12% of total Bank assets; or a dollar cap amount of $20 million. Additionally, the Bank must maintain an Activity Based Stock investment which is currently equal to 4.5% of the Bank’s outstanding advances at the time of borrowing. The Company had an investment in FHLB stock of $61.4 million and $67.4 million at December 31, 2013 and 2012, respectively. The Company must also maintain qualified collateral as a percent of its advances, which varies based on the collateral type, and is further adjusted by the outcome of the most recent annual collateral audit and by FHLB’s internal ranking of the Bank’s creditworthiness. These advances are secured by a pool of mortgage loans and mortgage-backed securities. At December 31, 2013 and 2012, the Company pledged loans with a lendable value of $3.9 billion and $4.8 billion, respectively, of the one- to four-family and home equity loans as collateral in support of both its advances and unused borrowing lines.</t>
  </si>
  <si>
    <r>
      <t>Other Borrowings</t>
    </r>
    <r>
      <rPr>
        <sz val="10"/>
        <color theme="1"/>
        <rFont val="Inherit"/>
      </rPr>
      <t>—Prior to 2008, ETBH raised capital through the formation of trusts, which sold trust preferred securities in the capital markets. The capital securities must be redeemed in whole at the due date, which is generally 30 years after issuance. Each trust issued Floating Rate Cumulative Preferred Securities ("trust preferred securities"), at par with a liquidation amount of $1,000 per capital security. The trusts used the proceeds from the sale of issuances to purchase Floating Rate Junior Subordinated Debentures ("subordinated debentures") issued by ETBH, which guarantees the trust obligations and contributed proceeds from the sale of its subordinated debentures to E*TRADE Bank in the form of a capital contribution. The most recent issuance of trust preferred securities occurred in 2007.</t>
    </r>
  </si>
  <si>
    <t>The face values of outstanding trusts at December 31, 2013 are shown below (dollars in thousands):</t>
  </si>
  <si>
    <t>Trusts</t>
  </si>
  <si>
    <t>Face Value</t>
  </si>
  <si>
    <t>Maturity</t>
  </si>
  <si>
    <t>Date</t>
  </si>
  <si>
    <t>Annual Interest Rate</t>
  </si>
  <si>
    <t>ETBH Capital Trust II</t>
  </si>
  <si>
    <t>ETBH Capital Trust I</t>
  </si>
  <si>
    <t>3.75% above 6-month LIBOR</t>
  </si>
  <si>
    <t>ETBH Capital Trust V, VI, VIII</t>
  </si>
  <si>
    <t>3.25%-3.65% above 3-month LIBOR</t>
  </si>
  <si>
    <t>ETBH Capital Trust VII, IX—XII</t>
  </si>
  <si>
    <t>3.00%-3.30% above 3-month LIBOR</t>
  </si>
  <si>
    <t>ETBH Capital Trust XIII—XVIII, XX</t>
  </si>
  <si>
    <t>2.45%-2.90% above 3-month LIBOR</t>
  </si>
  <si>
    <t>ETBH Capital Trust XIX, XXI, XXII</t>
  </si>
  <si>
    <t>2.20%-2.40% above 3-month LIBOR</t>
  </si>
  <si>
    <t>ETBH Capital Trust XXIII—XXIV</t>
  </si>
  <si>
    <t>2.10% above 3-month LIBOR</t>
  </si>
  <si>
    <t>ETBH Capital Trust XXV—XXX</t>
  </si>
  <si>
    <t>1.90%-2.00% above 3-month LIBOR</t>
  </si>
  <si>
    <t>Corporate Debt</t>
  </si>
  <si>
    <t>Debt Disclosure [Abstract]</t>
  </si>
  <si>
    <t>CORPORATE DEBT</t>
  </si>
  <si>
    <t>Corporate debt at December 31, 2013 and 2012 is outlined in the following table (dollars in thousands):</t>
  </si>
  <si>
    <t>Face Value</t>
  </si>
  <si>
    <t>Discount</t>
  </si>
  <si>
    <t>Interest-bearing notes:</t>
  </si>
  <si>
    <r>
      <t>6</t>
    </r>
    <r>
      <rPr>
        <sz val="7"/>
        <color theme="1"/>
        <rFont val="Inherit"/>
      </rPr>
      <t> 3</t>
    </r>
    <r>
      <rPr>
        <sz val="10"/>
        <color theme="1"/>
        <rFont val="Inherit"/>
      </rPr>
      <t>/</t>
    </r>
    <r>
      <rPr>
        <sz val="8"/>
        <color theme="1"/>
        <rFont val="Inherit"/>
      </rPr>
      <t>4</t>
    </r>
    <r>
      <rPr>
        <sz val="10"/>
        <color theme="1"/>
        <rFont val="Inherit"/>
      </rPr>
      <t>% Notes, due 2016</t>
    </r>
  </si>
  <si>
    <t>(4,059</t>
  </si>
  <si>
    <t>6% Notes, due 2017</t>
  </si>
  <si>
    <t>(3,657</t>
  </si>
  <si>
    <r>
      <t>6</t>
    </r>
    <r>
      <rPr>
        <sz val="7"/>
        <color theme="1"/>
        <rFont val="Inherit"/>
      </rPr>
      <t> 3</t>
    </r>
    <r>
      <rPr>
        <sz val="10"/>
        <color theme="1"/>
        <rFont val="Inherit"/>
      </rPr>
      <t>/</t>
    </r>
    <r>
      <rPr>
        <sz val="8"/>
        <color theme="1"/>
        <rFont val="Inherit"/>
      </rPr>
      <t>8</t>
    </r>
    <r>
      <rPr>
        <sz val="10"/>
        <color theme="1"/>
        <rFont val="Inherit"/>
      </rPr>
      <t>% Notes, due 2019</t>
    </r>
  </si>
  <si>
    <t>(6,268</t>
  </si>
  <si>
    <t>Total interest-bearing notes</t>
  </si>
  <si>
    <t>(13,984</t>
  </si>
  <si>
    <t>Non-interest-bearing debt:</t>
  </si>
  <si>
    <t>0% Convertible debentures, due 2019</t>
  </si>
  <si>
    <t>Total corporate debt</t>
  </si>
  <si>
    <t>(5,738</t>
  </si>
  <si>
    <t>(4,601</t>
  </si>
  <si>
    <t>(7,336</t>
  </si>
  <si>
    <t>(17,675</t>
  </si>
  <si>
    <r>
      <t>6</t>
    </r>
    <r>
      <rPr>
        <b/>
        <i/>
        <sz val="7"/>
        <color theme="1"/>
        <rFont val="Inherit"/>
      </rPr>
      <t xml:space="preserve"> 3</t>
    </r>
    <r>
      <rPr>
        <b/>
        <i/>
        <sz val="10"/>
        <color theme="1"/>
        <rFont val="Inherit"/>
      </rPr>
      <t>/</t>
    </r>
    <r>
      <rPr>
        <b/>
        <i/>
        <sz val="8"/>
        <color theme="1"/>
        <rFont val="Inherit"/>
      </rPr>
      <t>4</t>
    </r>
    <r>
      <rPr>
        <b/>
        <i/>
        <sz val="10"/>
        <color theme="1"/>
        <rFont val="Inherit"/>
      </rPr>
      <t>% Notes</t>
    </r>
  </si>
  <si>
    <r>
      <t>In May 2011, the Company issued an aggregate principal amount of $435 million in 6</t>
    </r>
    <r>
      <rPr>
        <sz val="7"/>
        <color theme="1"/>
        <rFont val="Inherit"/>
      </rPr>
      <t> 3</t>
    </r>
    <r>
      <rPr>
        <sz val="10"/>
        <color theme="1"/>
        <rFont val="Inherit"/>
      </rPr>
      <t>/</t>
    </r>
    <r>
      <rPr>
        <sz val="8"/>
        <color theme="1"/>
        <rFont val="Inherit"/>
      </rPr>
      <t>4</t>
    </r>
    <r>
      <rPr>
        <sz val="10"/>
        <color theme="1"/>
        <rFont val="Inherit"/>
      </rPr>
      <t>% Notes. Interest is payable semi-annually.</t>
    </r>
  </si>
  <si>
    <r>
      <t>The Company used the proceeds from the issuance of the 6</t>
    </r>
    <r>
      <rPr>
        <sz val="7"/>
        <color theme="1"/>
        <rFont val="Inherit"/>
      </rPr>
      <t> 3</t>
    </r>
    <r>
      <rPr>
        <sz val="10"/>
        <color theme="1"/>
        <rFont val="Inherit"/>
      </rPr>
      <t>/</t>
    </r>
    <r>
      <rPr>
        <sz val="8"/>
        <color theme="1"/>
        <rFont val="Inherit"/>
      </rPr>
      <t>4</t>
    </r>
    <r>
      <rPr>
        <sz val="10"/>
        <color theme="1"/>
        <rFont val="Inherit"/>
      </rPr>
      <t>% Notes to redeem all of its outstanding 7</t>
    </r>
    <r>
      <rPr>
        <sz val="7"/>
        <color theme="1"/>
        <rFont val="Inherit"/>
      </rPr>
      <t> 3</t>
    </r>
    <r>
      <rPr>
        <sz val="10"/>
        <color theme="1"/>
        <rFont val="Inherit"/>
      </rPr>
      <t>/</t>
    </r>
    <r>
      <rPr>
        <sz val="8"/>
        <color theme="1"/>
        <rFont val="Inherit"/>
      </rPr>
      <t>8</t>
    </r>
    <r>
      <rPr>
        <sz val="10"/>
        <color theme="1"/>
        <rFont val="Inherit"/>
      </rPr>
      <t>% Notes including paying the associated redemption premium, accrued interest and related fees and expenses. The Company recorded a $3.1 million gain on early extinguishment of debt related to the redemption of the 7</t>
    </r>
    <r>
      <rPr>
        <sz val="7"/>
        <color theme="1"/>
        <rFont val="Inherit"/>
      </rPr>
      <t> 3</t>
    </r>
    <r>
      <rPr>
        <sz val="10"/>
        <color theme="1"/>
        <rFont val="Inherit"/>
      </rPr>
      <t>/</t>
    </r>
    <r>
      <rPr>
        <sz val="8"/>
        <color theme="1"/>
        <rFont val="Inherit"/>
      </rPr>
      <t>8</t>
    </r>
    <r>
      <rPr>
        <sz val="10"/>
        <color theme="1"/>
        <rFont val="Inherit"/>
      </rPr>
      <t>% Notes for the year ended December 31, 2011.</t>
    </r>
  </si>
  <si>
    <r>
      <t>6% Notes and 6</t>
    </r>
    <r>
      <rPr>
        <b/>
        <i/>
        <sz val="7"/>
        <color theme="1"/>
        <rFont val="Inherit"/>
      </rPr>
      <t> 3</t>
    </r>
    <r>
      <rPr>
        <b/>
        <i/>
        <sz val="10"/>
        <color theme="1"/>
        <rFont val="Inherit"/>
      </rPr>
      <t>/</t>
    </r>
    <r>
      <rPr>
        <b/>
        <i/>
        <sz val="8"/>
        <color theme="1"/>
        <rFont val="Inherit"/>
      </rPr>
      <t>8</t>
    </r>
    <r>
      <rPr>
        <b/>
        <i/>
        <sz val="10"/>
        <color theme="1"/>
        <rFont val="Inherit"/>
      </rPr>
      <t>% Notes</t>
    </r>
  </si>
  <si>
    <r>
      <t>In November 2012, the Company issued an aggregate principal amount of $505 million in 6% Notes and $800 million in 6</t>
    </r>
    <r>
      <rPr>
        <sz val="7"/>
        <color theme="1"/>
        <rFont val="Inherit"/>
      </rPr>
      <t> 3</t>
    </r>
    <r>
      <rPr>
        <sz val="10"/>
        <color theme="1"/>
        <rFont val="Inherit"/>
      </rPr>
      <t>/</t>
    </r>
    <r>
      <rPr>
        <sz val="8"/>
        <color theme="1"/>
        <rFont val="Inherit"/>
      </rPr>
      <t>8</t>
    </r>
    <r>
      <rPr>
        <sz val="10"/>
        <color theme="1"/>
        <rFont val="Inherit"/>
      </rPr>
      <t>% Notes. Interest is payable semi-annually and the notes may be called by the Company at a premium, which declines over time.</t>
    </r>
  </si>
  <si>
    <r>
      <t>The Company used the net proceeds from the issuance of the 6% Notes and 6</t>
    </r>
    <r>
      <rPr>
        <sz val="7"/>
        <color theme="1"/>
        <rFont val="Inherit"/>
      </rPr>
      <t> 3</t>
    </r>
    <r>
      <rPr>
        <sz val="10"/>
        <color theme="1"/>
        <rFont val="Inherit"/>
      </rPr>
      <t>/</t>
    </r>
    <r>
      <rPr>
        <sz val="8"/>
        <color theme="1"/>
        <rFont val="Inherit"/>
      </rPr>
      <t>8</t>
    </r>
    <r>
      <rPr>
        <sz val="10"/>
        <color theme="1"/>
        <rFont val="Inherit"/>
      </rPr>
      <t>% Notes to redeem all of its outstanding 7</t>
    </r>
    <r>
      <rPr>
        <sz val="7"/>
        <color theme="1"/>
        <rFont val="Inherit"/>
      </rPr>
      <t> 7</t>
    </r>
    <r>
      <rPr>
        <sz val="10"/>
        <color theme="1"/>
        <rFont val="Inherit"/>
      </rPr>
      <t>/</t>
    </r>
    <r>
      <rPr>
        <sz val="8"/>
        <color theme="1"/>
        <rFont val="Inherit"/>
      </rPr>
      <t>8</t>
    </r>
    <r>
      <rPr>
        <sz val="10"/>
        <color theme="1"/>
        <rFont val="Inherit"/>
      </rPr>
      <t>% Notes and 12</t>
    </r>
    <r>
      <rPr>
        <sz val="7"/>
        <color theme="1"/>
        <rFont val="Inherit"/>
      </rPr>
      <t> 1</t>
    </r>
    <r>
      <rPr>
        <sz val="10"/>
        <color theme="1"/>
        <rFont val="Inherit"/>
      </rPr>
      <t>/</t>
    </r>
    <r>
      <rPr>
        <sz val="8"/>
        <color theme="1"/>
        <rFont val="Inherit"/>
      </rPr>
      <t>2</t>
    </r>
    <r>
      <rPr>
        <sz val="10"/>
        <color theme="1"/>
        <rFont val="Inherit"/>
      </rPr>
      <t>% Springing lien notes, including paying the associated redemption premiums, accrued interest and related fees and expenses. The Company recorded $256.9 million in losses on early extinguishment of debt related to the redemption of the 7</t>
    </r>
    <r>
      <rPr>
        <sz val="7"/>
        <color theme="1"/>
        <rFont val="Inherit"/>
      </rPr>
      <t> 7</t>
    </r>
    <r>
      <rPr>
        <sz val="10"/>
        <color theme="1"/>
        <rFont val="Inherit"/>
      </rPr>
      <t>/</t>
    </r>
    <r>
      <rPr>
        <sz val="8"/>
        <color theme="1"/>
        <rFont val="Inherit"/>
      </rPr>
      <t>8</t>
    </r>
    <r>
      <rPr>
        <sz val="10"/>
        <color theme="1"/>
        <rFont val="Inherit"/>
      </rPr>
      <t>% Notes and 12</t>
    </r>
    <r>
      <rPr>
        <sz val="7"/>
        <color theme="1"/>
        <rFont val="Inherit"/>
      </rPr>
      <t> 1</t>
    </r>
    <r>
      <rPr>
        <sz val="10"/>
        <color theme="1"/>
        <rFont val="Inherit"/>
      </rPr>
      <t>/</t>
    </r>
    <r>
      <rPr>
        <sz val="8"/>
        <color theme="1"/>
        <rFont val="Inherit"/>
      </rPr>
      <t>2</t>
    </r>
    <r>
      <rPr>
        <sz val="10"/>
        <color theme="1"/>
        <rFont val="Inherit"/>
      </rPr>
      <t>% Springing lien notes for the year ended December 31, 2012.</t>
    </r>
  </si>
  <si>
    <t>0% Convertible Debentures due August 2019 ("0% Convertible debentures")</t>
  </si>
  <si>
    <r>
      <t>In 2009, the Company issued an aggregate principal amount of $1.7 billion in Class A convertible debentures and $2.3 million in Class B convertible debentures (collectively convertible debentures or 0% Convertible debentures) of non-interest-bearing notes due August 2019, in exchange for $1.3 billion principal of the 12</t>
    </r>
    <r>
      <rPr>
        <sz val="7"/>
        <color theme="1"/>
        <rFont val="Inherit"/>
      </rPr>
      <t> 1</t>
    </r>
    <r>
      <rPr>
        <sz val="10"/>
        <color theme="1"/>
        <rFont val="Inherit"/>
      </rPr>
      <t>/</t>
    </r>
    <r>
      <rPr>
        <sz val="8"/>
        <color theme="1"/>
        <rFont val="Inherit"/>
      </rPr>
      <t>2</t>
    </r>
    <r>
      <rPr>
        <sz val="10"/>
        <color theme="1"/>
        <rFont val="Inherit"/>
      </rPr>
      <t>% Springing lien notes and $0.4 billion principal of the 8% Notes due June 2011.</t>
    </r>
  </si>
  <si>
    <t>The Class A convertible debentures are convertible into the Company’s common stock at a conversion rate of $10.34 per $1,000 principal amount of Class A convertible debentures and the Class B convertible debentures are convertible into the Company’s common stock at a conversion rate of $15.51 per $1,000 principal amount of Class B convertible debentures. The holders of the convertible debentures may convert all or any portion of the debentures at any time prior to the close of business on the second scheduled trading day immediately preceding the maturity date. At December 31, 2013, a cumulative total of $1.7 billion of the Class A convertible debentures and $2.3 million of the Class B convertible debentures had been converted into 164.1 million shares and 0.1 million shares, respectively, of the Company’s common stock.</t>
  </si>
  <si>
    <t>Ranking and Subsidiary Guarantees</t>
  </si>
  <si>
    <t>All of the Company’s notes rank equal in right of payment with all of the Company’s existing and future unsubordinated indebtedness and rank senior in right of payment to all its existing and future subordinated indebtedness.</t>
  </si>
  <si>
    <r>
      <t>In June 2011, certain of the Company’s subsidiaries issued guarantees on the 6</t>
    </r>
    <r>
      <rPr>
        <sz val="7"/>
        <color theme="1"/>
        <rFont val="Inherit"/>
      </rPr>
      <t> 3</t>
    </r>
    <r>
      <rPr>
        <sz val="10"/>
        <color theme="1"/>
        <rFont val="Inherit"/>
      </rPr>
      <t>/</t>
    </r>
    <r>
      <rPr>
        <sz val="8"/>
        <color theme="1"/>
        <rFont val="Inherit"/>
      </rPr>
      <t>4</t>
    </r>
    <r>
      <rPr>
        <sz val="10"/>
        <color theme="1"/>
        <rFont val="Inherit"/>
      </rPr>
      <t>% Notes and 0% Convertible debentures. E*TRADE Bank and E*TRADE Securities LLC, among others, did not issue such guarantees.</t>
    </r>
  </si>
  <si>
    <t>Corporate Debt Covenants</t>
  </si>
  <si>
    <t>Certain of the Company’s corporate debt described above have terms which include financial maintenance covenants. At December 31, 2013, the Company was in compliance with all such maintenance covenants.</t>
  </si>
  <si>
    <t>Future Maturities of Corporate Debt</t>
  </si>
  <si>
    <t>Scheduled principal payments of corporate debt at December 31, 2013 were as follows (dollars in thousands):</t>
  </si>
  <si>
    <t>Total future principal payments of corporate debt</t>
  </si>
  <si>
    <t>Unamortized discount</t>
  </si>
  <si>
    <t>Other Liabilities</t>
  </si>
  <si>
    <t>Other Liabilities Disclosure [Abstract]</t>
  </si>
  <si>
    <t>OTHER LIABILITIES</t>
  </si>
  <si>
    <t>Other liabilities consisted of the following at December 31, 2013 and 2012 (dollars in thousands):</t>
  </si>
  <si>
    <t>Derivative liabilities</t>
  </si>
  <si>
    <r>
      <t>Held-for-sale liabilities</t>
    </r>
    <r>
      <rPr>
        <sz val="7"/>
        <color theme="1"/>
        <rFont val="Inherit"/>
      </rPr>
      <t>(1)</t>
    </r>
  </si>
  <si>
    <t>Accounts payable, accrued expenses and other</t>
  </si>
  <si>
    <t>Income tax-related liabilities</t>
  </si>
  <si>
    <t>Other payables to brokers, dealers and clearing organizations</t>
  </si>
  <si>
    <t>Subserviced loan advances</t>
  </si>
  <si>
    <t>Total other liabilities</t>
  </si>
  <si>
    <t>Represents liabilities related to the market making business, which was classified as held-for-sale at December 31, 2013.</t>
  </si>
  <si>
    <t>Income Taxes</t>
  </si>
  <si>
    <t>Income Tax Disclosure [Abstract]</t>
  </si>
  <si>
    <t>INCOME TAXES</t>
  </si>
  <si>
    <r>
      <t>The components of income tax expense (benefit) for the years ended December 31, 2013, 2012 and 2011 were as follows (dollars in thousands):</t>
    </r>
    <r>
      <rPr>
        <sz val="9"/>
        <color theme="1"/>
        <rFont val="Inherit"/>
      </rPr>
      <t> </t>
    </r>
  </si>
  <si>
    <t>Current:</t>
  </si>
  <si>
    <t>Federal</t>
  </si>
  <si>
    <t>(2,645</t>
  </si>
  <si>
    <t>State</t>
  </si>
  <si>
    <t>Foreign</t>
  </si>
  <si>
    <t>Total current</t>
  </si>
  <si>
    <t>Deferred:</t>
  </si>
  <si>
    <t>(136,877</t>
  </si>
  <si>
    <t>(20,384</t>
  </si>
  <si>
    <t>(199</t>
  </si>
  <si>
    <t>(241</t>
  </si>
  <si>
    <t>Total deferred</t>
  </si>
  <si>
    <t>(137,076</t>
  </si>
  <si>
    <t>Non-current tax expense (benefit)</t>
  </si>
  <si>
    <t>(788</t>
  </si>
  <si>
    <t>(18,381</t>
  </si>
  <si>
    <t>Non-current tax expense (benefit) relates to tax expense (benefit) associated with the reserves for uncertain tax positions. The federal deferred income tax expense recognized in 2013 was driven primarily by the current year activity while the state deferred income tax benefit was driven mainly by the increased state apportionment as a result of the decision to exit the market making business.</t>
  </si>
  <si>
    <r>
      <t>The following table presents the components of income (loss) before income tax expense (benefit) for the years ended December 31, 2013, 2012 and 2011 (dollars in thousands):</t>
    </r>
    <r>
      <rPr>
        <sz val="9"/>
        <color theme="1"/>
        <rFont val="Inherit"/>
      </rPr>
      <t> </t>
    </r>
  </si>
  <si>
    <t>Domestic</t>
  </si>
  <si>
    <t>(135,432</t>
  </si>
  <si>
    <t>(130,964</t>
  </si>
  <si>
    <t>Unrecognized Tax Benefits</t>
  </si>
  <si>
    <r>
      <t>The following table provides a reconciliation of the beginning and ending amount of unrecognized tax benefits for the years ended December 31, 2013, 2012 and 2011 (dollars in thousands):</t>
    </r>
    <r>
      <rPr>
        <sz val="9"/>
        <color theme="1"/>
        <rFont val="Inherit"/>
      </rPr>
      <t> </t>
    </r>
  </si>
  <si>
    <t>Unrecognized tax benefits, beginning of period</t>
  </si>
  <si>
    <t>Additions based on tax positions related to prior years</t>
  </si>
  <si>
    <t>Additions based on tax positions related to current year</t>
  </si>
  <si>
    <t>Reductions based on tax positions related to prior years</t>
  </si>
  <si>
    <t>(162,942</t>
  </si>
  <si>
    <t>(23,167</t>
  </si>
  <si>
    <t>(59,315</t>
  </si>
  <si>
    <t>Settlements with taxing authorities</t>
  </si>
  <si>
    <t>(5,225</t>
  </si>
  <si>
    <t>(99</t>
  </si>
  <si>
    <t>(422</t>
  </si>
  <si>
    <t>Statute of limitations lapses</t>
  </si>
  <si>
    <t>(1,342</t>
  </si>
  <si>
    <t>(1,034</t>
  </si>
  <si>
    <t>(1,195</t>
  </si>
  <si>
    <t>Unrecognized tax benefits, end of period</t>
  </si>
  <si>
    <t>The unrecognized tax benefit decreased $159.0 million to $332.9 million during the year ended December 31, 2013. The majority of the decrease was due to the Company's ability to carryback 2012 operating loss to 2010 and 2011. At December 31, 2013, $242.3 million (net of federal benefits on state issues) represents the amount of unrecognized tax benefits that, if recognized, would favorably impact the effective income tax rate in future periods.</t>
  </si>
  <si>
    <t>In 2012, the Internal Revenue Service sent an examination notification to the Company related to its 2007, 2009 and 2010 federal tax returns. While the Company cannot predict the outcome of the examination, it believes that adequate provision has been made for any of the Company’s uncertain tax positions. Uncertain tax positions are only recognized to the extent they satisfy the accounting for uncertain tax positions criteria included in the income taxes accounting guidance, which states that in order to recognize an uncertain tax position it must be more likely than not that it will be sustained upon examination. For uncertain tax positions, tax benefit is recognized for positions in which it is more than fifty percent likely of being sustained on effective settlement.</t>
  </si>
  <si>
    <r>
      <t>The following table summarizes the tax years that are either currently under examination or remain open under the statute of limitations and subject to examination by the major tax jurisdictions in which the Company operates:</t>
    </r>
    <r>
      <rPr>
        <sz val="9"/>
        <color theme="1"/>
        <rFont val="Inherit"/>
      </rPr>
      <t> </t>
    </r>
  </si>
  <si>
    <t>Jurisdiction</t>
  </si>
  <si>
    <t>Open Tax Years</t>
  </si>
  <si>
    <t>Hong Kong</t>
  </si>
  <si>
    <t>2007-2013</t>
  </si>
  <si>
    <t>United Kingdom</t>
  </si>
  <si>
    <t>2011-2013</t>
  </si>
  <si>
    <t>United States</t>
  </si>
  <si>
    <t>2004-2013</t>
  </si>
  <si>
    <r>
      <t>Various states</t>
    </r>
    <r>
      <rPr>
        <sz val="7"/>
        <color theme="1"/>
        <rFont val="Inherit"/>
      </rPr>
      <t>(1)</t>
    </r>
  </si>
  <si>
    <t>2005-2013</t>
  </si>
  <si>
    <t>Major state tax jurisdictions include California, Georgia, Illinois, New Jersey, New York and Virginia.</t>
  </si>
  <si>
    <t>It is reasonably possible that the Company's unrecognized tax benefits could be reduced by as much as $163.2 million within the next twelve months as a result of settlements of certain examinations or expiration of statutes of limitations.</t>
  </si>
  <si>
    <t>The Company’s practice is to recognize interest and penalties, if any, related to income tax matters in income tax expense. The Company has total reserves for interest and penalties of $20.2 million and $15.4 million as of December 31, 2013 and 2012, respectively. The tax expense for the year ended December 31, 2013 includes an increase in the accrual for interest and penalties of $4.8 million, principally related to federal taxes.</t>
  </si>
  <si>
    <t>Deferred Taxes and Valuation Allowance</t>
  </si>
  <si>
    <r>
      <t>Deferred income taxes are recorded when revenues and expenses are recognized in different periods for financial statement and tax return purposes. The temporary differences and tax carry forwards that created deferred tax assets and deferred tax liabilities at December 31, 2013 and 2012 are summarized in the following table (dollars in thousands):</t>
    </r>
    <r>
      <rPr>
        <sz val="9"/>
        <color theme="1"/>
        <rFont val="Inherit"/>
      </rPr>
      <t> </t>
    </r>
  </si>
  <si>
    <t>Deferred tax assets:</t>
  </si>
  <si>
    <t>Reserves and allowances, net</t>
  </si>
  <si>
    <t>Net operating losses</t>
  </si>
  <si>
    <t>Mark to market</t>
  </si>
  <si>
    <t>Deferred compensation</t>
  </si>
  <si>
    <t>Tax credits</t>
  </si>
  <si>
    <t>Basis differences in investments</t>
  </si>
  <si>
    <t>Restructuring reserve and related write-downs</t>
  </si>
  <si>
    <t>Total deferred tax assets</t>
  </si>
  <si>
    <t>Valuation allowance</t>
  </si>
  <si>
    <t>(81,543</t>
  </si>
  <si>
    <t>(97,837</t>
  </si>
  <si>
    <t>Total deferred tax assets, net of valuation allowance</t>
  </si>
  <si>
    <t>Deferred tax liabilities:</t>
  </si>
  <si>
    <t>(352,870</t>
  </si>
  <si>
    <t>(309,985</t>
  </si>
  <si>
    <t>(52,730</t>
  </si>
  <si>
    <t>(9,854</t>
  </si>
  <si>
    <t>Total deferred tax liabilities</t>
  </si>
  <si>
    <t>(372,569</t>
  </si>
  <si>
    <t>Net deferred tax asset</t>
  </si>
  <si>
    <t>The Company is required to establish a valuation allowance for deferred tax assets and record a corresponding charge to income tax expense if it is determined, based on evaluation of available evidence at the time the determination is made, that it is more likely than not that some or all of the deferred tax assets will not be realized. If the Company were to conclude that a valuation allowance was required, the resulting loss could have a material adverse effect on its financial condition and results of operations. For the three-year period ended December 31, 2012, the Company was no longer in a cumulative book loss position and continued to generate income for the year ended December 31, 2013. As of December 31, 2013, the Company did not establish a valuation allowance against its federal deferred tax assets as it believes that it is more likely than not that all of these assets will be realized. More than half of existing federal deferred tax assets is not related to net operating losses and therefore, have no expiration date. The Company ended 2013 with $1,830.5 million of gross federal net operating losses, the majority of which will expire within the next 14 years.</t>
  </si>
  <si>
    <t>The Company’s evaluation focused on identifying significant, objective evidence that it will be able to realize its deferred tax assets in the future. The Company determined that its expectations regarding future earnings are objectively verifiable due to various factors. One factor is the consistent profitability of the Company’s core business, the trading and investing segment, which has generated substantial income for each of the last ten years, including through uncertain economic and regulatory environments. The core business is driven by brokerage customer activity and includes trading, brokerage related cash, margin lending, retirement and investing, and other brokerage related activities. These activities drive variable expenses that correlate to the volume of customer activity, which has resulted in stable, ongoing profitability.</t>
  </si>
  <si>
    <t>Another factor is the mitigation of losses in the balance sheet management segment, which generated a large net operating loss in 2007 caused by the crisis in the residential real estate and credit markets. Much of this loss came from the sale of the asset-backed securities portfolio and credit losses from the mortgage loan portfolio. The Company no longer holds any of those asset-backed securities and shut down mortgage loan acquisition activities in 2007. In effect, the key business activities that led to the generation of the deferred tax assets were shut down over six years ago. In addition, we have realized the benefits of various credit loss mitigation activities and improving economic conditions, including home price improvement related to our loan portfolio. As a result, the losses have continued to decline significantly and the balance sheet management segment became profitable in 2012 and 2013.</t>
  </si>
  <si>
    <t>For certain of the Company’s state, foreign country and charitable contribution deferred tax assets, the Company maintained a valuation allowance of $81.5 million and $97.8 million at December 31, 2013 and 2012, respectively, as the Company concluded that it is more likely than not that they will not be fully realized.</t>
  </si>
  <si>
    <r>
      <t>The decline in valuation allowance of $</t>
    </r>
    <r>
      <rPr>
        <sz val="10"/>
        <color rgb="FF000000"/>
        <rFont val="Times New Roman"/>
        <family val="1"/>
      </rPr>
      <t>16.3 million</t>
    </r>
    <r>
      <rPr>
        <sz val="10"/>
        <color theme="1"/>
        <rFont val="Inherit"/>
      </rPr>
      <t xml:space="preserve"> was primarily driven by the increased state apportionment due to the exit of the market making business. At the end of June 2013, we decided to exit the market making business, and as a result the overall state apportionment increased significantly and we expect our taxable income to increase in future periods. The majority of this decline consists of releasing valuation allowances for net operating losses, research and development credits and revaluation of other deferred tax assets relating to California.</t>
    </r>
  </si>
  <si>
    <t>The principal components of the deferred tax assets for which a valuation allowance has been established include the following state and foreign country net operating loss carry forwards and charitable contributions which have a limited carry forward period:</t>
  </si>
  <si>
    <t>At December 31, 2013, the Company had certain gross foreign country net operating loss carry forwards and other foreign country temporary differences of approximately $142.7 million for which a deferred tax asset of approximately $35.0 million was established. The foreign net operating losses represent the foreign tax loss carry forwards in numerous foreign countries, the vast majority of which are not subject to expiration. In most of these foreign countries, the Company has historical tax losses; accordingly, the Company has provided a valuation allowance of $35.0 million against such deferred tax assets at December 31, 2013.</t>
  </si>
  <si>
    <t>At December 31, 2013, the Company had gross state net operating loss carry forwards that expire between 2014 and 2033 in several states of $3.0 billion, most of which are subject to change by corresponding changes in apportionment. At December 31, 2013, we had state deferred tax assets of approximately $38.2 million that related to the Company's state net operating loss carry forwards and temporary differences with a valuation allowance of $36.1 million against such deferred tax assets.</t>
  </si>
  <si>
    <t>At December 31, 2013, the Company had charitable contribution carry forwards of $30.8 million that expire by 2015. A deferred tax asset of approximately $11.8 million was established with a corresponding $10.4 million valuation allowance as it is more likely than not that these contributions will expire unused.</t>
  </si>
  <si>
    <t>The Company does not intend to permanently reinvest any undistributed earnings and profits in foreign subsidiaries. As a result, the Company has fully recorded income taxes on those earnings at December 31, 2013.</t>
  </si>
  <si>
    <t>Effective Tax Rate</t>
  </si>
  <si>
    <t>The effective tax rate differed from the federal statutory rate as summarized in the following table for the years ended December 31, 2013, 2012 and 2011:</t>
  </si>
  <si>
    <t>Year Ended December 31,</t>
  </si>
  <si>
    <t>Federal statutory rate</t>
  </si>
  <si>
    <t> %</t>
  </si>
  <si>
    <t>(35.0</t>
  </si>
  <si>
    <t>)%</t>
  </si>
  <si>
    <t>State income taxes, net of federal tax benefit</t>
  </si>
  <si>
    <t>(11.8</t>
  </si>
  <si>
    <t>Difference between statutory rate and foreign effective tax rate</t>
  </si>
  <si>
    <t>(1.4</t>
  </si>
  <si>
    <t>(1.1</t>
  </si>
  <si>
    <t>Tax exempt income</t>
  </si>
  <si>
    <t>(0.3</t>
  </si>
  <si>
    <t>(0.4</t>
  </si>
  <si>
    <t>Disallowed interest expense</t>
  </si>
  <si>
    <t>Change in valuation allowance</t>
  </si>
  <si>
    <t>(1.8</t>
  </si>
  <si>
    <t>2009 Debt Exchange</t>
  </si>
  <si>
    <t>(19.7</t>
  </si>
  <si>
    <t>(12.2</t>
  </si>
  <si>
    <t>(5.3</t>
  </si>
  <si>
    <t>California state tax legislative changes</t>
  </si>
  <si>
    <t>Estimated reserve for uncertain tax positions</t>
  </si>
  <si>
    <t>(2.6</t>
  </si>
  <si>
    <t>Deferred tax adjustments</t>
  </si>
  <si>
    <t>Disallowed losses on early extinguishment of debt</t>
  </si>
  <si>
    <t>Tax on undistributed earnings and profits in certain foreign subsidiaries</t>
  </si>
  <si>
    <t>(0.2</t>
  </si>
  <si>
    <t>(1.0</t>
  </si>
  <si>
    <t>Liquidation of a foreign subsidiary</t>
  </si>
  <si>
    <t>(33.3</t>
  </si>
  <si>
    <t>Tax impact of exit of market making business</t>
  </si>
  <si>
    <t>Effective tax rate</t>
  </si>
  <si>
    <t>(14.0</t>
  </si>
  <si>
    <t>Tax Ownership Change</t>
  </si>
  <si>
    <t>During the third quarter of 2009, the Company exchanged $1.7 billion principal amount of interest-bearing debt for an equal principal amount of non-interest-bearing convertible debentures. Subsequent to the 2009 Debt Exchange, $592.3 million and $128.7 million debentures were converted into 57.2 million and 12.5 million shares of common stock during the third and fourth quarters of 2009, respectively. As a result of these conversions, the Company believes it experienced a tax ownership change during the third quarter of 2009.</t>
  </si>
  <si>
    <t>As of the date of the ownership change, the Company had federal NOLs available to carry forward of approximately $1,886.3 million. This amount includes $479.7 million in federal NOLs that were recorded in the third quarter of 2012 due to amended tax returns filed related primarily to additional tax deductions on the 2009 Debt Exchange and additional tax losses on bad debts. Section 382 imposes an annual limitation on the use of a corporation’s NOLs, certain recognized built-in losses and other carryovers after an "ownership change" occurs. Section 382 rules governing when a change in ownership occurs are complex and subject to interpretation; however, an ownership change generally occurs when there has been a cumulative change in the stock ownership of a corporation by certain "5% shareholders" of more than 50 percentage points over a rolling three-year period.</t>
  </si>
  <si>
    <t>Section 382 imposes an annual limitation on the amount of post-ownership change taxable income a corporation may offset with pre-ownership change NOL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20 years). In addition, the limitation may, under certain circumstances, be increased or decreased by built-in gains or losses, respectively, which may be present with respect to assets held at the time of the ownership change that are recognized in the five-year period (one-year for loans) after the ownership change. The use of NOLs arising after the date of an ownership change would not be affected unless a corporation experienced an additional ownership change in a future period.</t>
  </si>
  <si>
    <t>The Company believes the tax ownership change will extend the period of time it will take to fully utilize its pre-ownership change NOLs, but will not limit the total amount of pre-ownership change federal NOLs it can utilize. The Company’s updated estimate is that it will be subject to an overall annual limitation on the use of its pre-ownership change NOLs of approximately $194 million. The Company’s overall pre-ownership change federal NOLs, which were approximately $1,886.3 million, have a statutory carry forward period of 20 years (the majority of which expire in 14 years). As a result, the Company believes it will be able to fully utilize these NOLs in future periods.</t>
  </si>
  <si>
    <t>The Company’s ability to utilize the pre-ownership change NOLs is dependent on its ability to generate sufficient taxable income over the duration of the carry forward periods and will not be impacted by its ability or inability to generate taxable income in an individual year.</t>
  </si>
  <si>
    <t>Shareholders Equity</t>
  </si>
  <si>
    <t>Equity [Abstract]</t>
  </si>
  <si>
    <t>SHAREHOLDERS EQUITY</t>
  </si>
  <si>
    <t>SHAREHOLDERS’ EQUITY</t>
  </si>
  <si>
    <r>
      <t>The activity in shareholders’ equity during the year ended December 31, 2013 is summarized in the following table (dollars in thousands):</t>
    </r>
    <r>
      <rPr>
        <sz val="9"/>
        <color theme="1"/>
        <rFont val="Inherit"/>
      </rPr>
      <t> </t>
    </r>
  </si>
  <si>
    <t>Common Stock /</t>
  </si>
  <si>
    <t>Additional Paid-In</t>
  </si>
  <si>
    <t>Capital</t>
  </si>
  <si>
    <t>Accumulated Deficit /</t>
  </si>
  <si>
    <t>Other Comprehensive</t>
  </si>
  <si>
    <t>Loss</t>
  </si>
  <si>
    <t>Beginning balance, December 31, 2012</t>
  </si>
  <si>
    <t>(2,417,648</t>
  </si>
  <si>
    <t>Net income</t>
  </si>
  <si>
    <t>(297,821</t>
  </si>
  <si>
    <r>
      <t>Other</t>
    </r>
    <r>
      <rPr>
        <sz val="7"/>
        <color theme="1"/>
        <rFont val="Inherit"/>
      </rPr>
      <t>(1)</t>
    </r>
    <r>
      <rPr>
        <sz val="10"/>
        <color theme="1"/>
        <rFont val="Inherit"/>
      </rPr>
      <t> </t>
    </r>
  </si>
  <si>
    <t>Ending balance, December 31, 2013</t>
  </si>
  <si>
    <t>(2,475,151</t>
  </si>
  <si>
    <t>Other includes employee share-based compensation accounting and changes in accumulated other comprehensive loss from foreign currency translation.</t>
  </si>
  <si>
    <t>The following tables present after-tax changes in each component of accumulated other comprehensive loss for the years ended December 31, 2013, 2012 and 2011 (dollars in thousands):</t>
  </si>
  <si>
    <t>Cash Flow </t>
  </si>
  <si>
    <t>Instruments</t>
  </si>
  <si>
    <t>Foreign </t>
  </si>
  <si>
    <t>Currency</t>
  </si>
  <si>
    <t>Translation</t>
  </si>
  <si>
    <t>(309,928</t>
  </si>
  <si>
    <t>Other comprehensive income (loss) before reclassifications</t>
  </si>
  <si>
    <t>(260,329</t>
  </si>
  <si>
    <t>(192,917</t>
  </si>
  <si>
    <t>Amounts reclassified from accumulated other comprehensive loss</t>
  </si>
  <si>
    <t>(37,492</t>
  </si>
  <si>
    <t>Net change</t>
  </si>
  <si>
    <t>(143,515</t>
  </si>
  <si>
    <t>(160,849</t>
  </si>
  <si>
    <t>(453,443</t>
  </si>
  <si>
    <t>Cash Flow</t>
  </si>
  <si>
    <t>Beginning balance, December 31, 2011</t>
  </si>
  <si>
    <t>(457,953</t>
  </si>
  <si>
    <t>(386,629</t>
  </si>
  <si>
    <t>(128,148</t>
  </si>
  <si>
    <t>(50,417</t>
  </si>
  <si>
    <t>Ending balance, December 31, 2012</t>
  </si>
  <si>
    <t>Beginning balance, December 31, 2010</t>
  </si>
  <si>
    <t>(131,313</t>
  </si>
  <si>
    <t>(308,498</t>
  </si>
  <si>
    <t>(438,640</t>
  </si>
  <si>
    <t>(78,060</t>
  </si>
  <si>
    <t>(11,213</t>
  </si>
  <si>
    <t>(149,455</t>
  </si>
  <si>
    <t>Ending balance, December 31, 2011</t>
  </si>
  <si>
    <t>   </t>
  </si>
  <si>
    <t>The following table presents the income statement line items impacted by reclassifications out of accumulated other comprehensive loss for the year ended December 31, 2013 (dollars in thousands):</t>
  </si>
  <si>
    <t>Accumulated Other Comprehensive Loss Components</t>
  </si>
  <si>
    <t>Amount Reclassified from Accumulated Other Comprehensive Loss</t>
  </si>
  <si>
    <t>Affected Line Items in the Consolidated Statement of Income (Loss)</t>
  </si>
  <si>
    <t>(22,770</t>
  </si>
  <si>
    <t>Tax expense (benefit)</t>
  </si>
  <si>
    <t>Reclassification into earnings, net</t>
  </si>
  <si>
    <t>(146,563</t>
  </si>
  <si>
    <t>(138,712</t>
  </si>
  <si>
    <t>Reclassification into earnings, before tax</t>
  </si>
  <si>
    <t>Preferred Stock</t>
  </si>
  <si>
    <t>The Company has 1.0 million shares authorized in preferred stock. None were issued or outstanding at December 31, 2013 or 2012.</t>
  </si>
  <si>
    <t>Earnings (Loss) Per Share</t>
  </si>
  <si>
    <t>Earnings Per Share [Abstract]</t>
  </si>
  <si>
    <t>EARNINGS (LOSS) PER SHARE</t>
  </si>
  <si>
    <r>
      <t>The following table presents a reconciliation of basic and diluted earnings (loss) per share for the years ended December 31, 2013, 2012 and 2011 (in thousands, except per share amounts):</t>
    </r>
    <r>
      <rPr>
        <sz val="9"/>
        <color theme="1"/>
        <rFont val="Inherit"/>
      </rPr>
      <t> </t>
    </r>
  </si>
  <si>
    <t>Basic:</t>
  </si>
  <si>
    <t>(112,583</t>
  </si>
  <si>
    <t>Basic weighted-average shares outstanding</t>
  </si>
  <si>
    <t>Basic earnings (loss) per share</t>
  </si>
  <si>
    <t>(0.39</t>
  </si>
  <si>
    <t>Diluted:</t>
  </si>
  <si>
    <t>Effect of dilutive securities:</t>
  </si>
  <si>
    <t>Weighted-average convertible debentures</t>
  </si>
  <si>
    <t>Weighted-average options and restricted stock issued to employees</t>
  </si>
  <si>
    <t>Diluted weighted-average shares outstanding</t>
  </si>
  <si>
    <t>Diluted earnings (loss) per share</t>
  </si>
  <si>
    <r>
      <t>The Company excluded the following shares from the calculations of diluted earnings (loss) per share for the years ended December 31, 2013, 2012 and 2011 as the effect would have been anti-dilutive (shares in millions):</t>
    </r>
    <r>
      <rPr>
        <sz val="9"/>
        <color theme="1"/>
        <rFont val="Inherit"/>
      </rPr>
      <t> </t>
    </r>
  </si>
  <si>
    <t>Weighted-average shares excluded as a result of the Company’s net loss:</t>
  </si>
  <si>
    <t>Convertible debentures</t>
  </si>
  <si>
    <t>N/A</t>
  </si>
  <si>
    <t>Stock options and restricted stock awards and units</t>
  </si>
  <si>
    <t>Other stock options and restricted stock awards and units</t>
  </si>
  <si>
    <t>Regulatory Requirements</t>
  </si>
  <si>
    <t>Regulatory Capital Requirements [Abstract]</t>
  </si>
  <si>
    <t>REGULATORY REQUIREMENTS</t>
  </si>
  <si>
    <t>Registered Broker-Dealers</t>
  </si>
  <si>
    <r>
      <t>The Company’s largest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t>
    </r>
    <r>
      <rPr>
        <sz val="7"/>
        <color theme="1"/>
        <rFont val="Inherit"/>
      </rPr>
      <t> 2</t>
    </r>
    <r>
      <rPr>
        <sz val="10"/>
        <color theme="1"/>
        <rFont val="Inherit"/>
      </rPr>
      <t>/3%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t>
    </r>
  </si>
  <si>
    <t>As of December 31, 2013 and 2012, all of the Company’s broker-dealer subsidiaries met minimum net capital requirements. The tables below summarize the minimum excess capital requirements for the Company’s broker-dealer subsidiaries at December 31, 2013 and 2012 (dollars in thousands):</t>
  </si>
  <si>
    <t>Required Net</t>
  </si>
  <si>
    <t>Net Capital</t>
  </si>
  <si>
    <t>Excess Net</t>
  </si>
  <si>
    <t>December 31, 2013:</t>
  </si>
  <si>
    <r>
      <t>E*TRADE Clearing LLC</t>
    </r>
    <r>
      <rPr>
        <sz val="7"/>
        <color theme="1"/>
        <rFont val="Inherit"/>
      </rPr>
      <t>(1)</t>
    </r>
  </si>
  <si>
    <r>
      <t>E*TRADE Securities LLC</t>
    </r>
    <r>
      <rPr>
        <sz val="7"/>
        <color theme="1"/>
        <rFont val="Inherit"/>
      </rPr>
      <t>(1)</t>
    </r>
  </si>
  <si>
    <r>
      <t>G1 Execution Services, LLC</t>
    </r>
    <r>
      <rPr>
        <sz val="7"/>
        <color theme="1"/>
        <rFont val="Inherit"/>
      </rPr>
      <t>(2)</t>
    </r>
  </si>
  <si>
    <t>Other broker-dealers</t>
  </si>
  <si>
    <t>December 31, 2012:</t>
  </si>
  <si>
    <t>Elected to use the Alternative method to compute net capital.</t>
  </si>
  <si>
    <t>Elected to use the Aggregate Indebtedness method to compute net capital. G1 Execution Services, LLC is the Company's market maker and is held-for-sale as of December 31, 2013. The sale of G1 Execution Services, LLC was completed on February 10, 2014.</t>
  </si>
  <si>
    <t>Banking</t>
  </si>
  <si>
    <t>E*TRADE Bank is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E*TRADE Bank’s financial condition and results of operations. Under capital adequacy guidelines and the regulatory framework for prompt corrective action, E*TRADE Bank must meet specific capital guidelines that involve quantitative measures of E*TRADE Bank’s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Bank’s capital amounts and classification are also subject to qualitative judgments by the regulators about components, risk weightings and other factors.</t>
  </si>
  <si>
    <r>
      <t>Quantitative measures established by regulation to ensure capital adequacy require E*TRADE Bank to meet minimum total capital, Tier 1 capital and Tier 1 leverage ratios. As shown in the table below, at both December 31, 2013 and 2012, E*TRADE Bank was categorized as "well capitalized" under the regulatory framework for prompt corrective action. However, events beyond management's control, such as deterioration in credit markets, could adversely affect future earnings and E*TRADE Bank's ability to meet future capital requirements and ability to pay dividends to the parent company. E*TRADE Bank’s actual and required capital amounts and ratios at December 31, 2013 and 2012 are presented in the table below (dollars in thousands):</t>
    </r>
    <r>
      <rPr>
        <sz val="9"/>
        <color theme="1"/>
        <rFont val="Inherit"/>
      </rPr>
      <t> </t>
    </r>
  </si>
  <si>
    <t>Actual</t>
  </si>
  <si>
    <t>Minimum Required to be</t>
  </si>
  <si>
    <t>Well Capitalized Under</t>
  </si>
  <si>
    <t>Prompt Corrective</t>
  </si>
  <si>
    <t>Action Provisions</t>
  </si>
  <si>
    <t>Ratio</t>
  </si>
  <si>
    <t>Excess Capital</t>
  </si>
  <si>
    <t>Total capital</t>
  </si>
  <si>
    <t>&gt;$</t>
  </si>
  <si>
    <t>&gt; 10.00</t>
  </si>
  <si>
    <t>Tier 1 capital</t>
  </si>
  <si>
    <t>&gt; 6.00</t>
  </si>
  <si>
    <t>Tier 1 leverage</t>
  </si>
  <si>
    <t>&gt; 5.00</t>
  </si>
  <si>
    <t>Lease Arrangements</t>
  </si>
  <si>
    <t>Leases [Abstract]</t>
  </si>
  <si>
    <t>LEASE ARRANGEMENTS</t>
  </si>
  <si>
    <t>The Company has non-cancelable operating leases for facilities through 2022. Future minimum lease payments and sublease proceeds under these leases with initial or remaining terms in excess of one year, including leases involved in facility restructurings, are as follows (dollars in thousands):</t>
  </si>
  <si>
    <t>Minimum Lease</t>
  </si>
  <si>
    <t>Payments</t>
  </si>
  <si>
    <t>Sublease</t>
  </si>
  <si>
    <t>Proceeds</t>
  </si>
  <si>
    <t>Net Lease</t>
  </si>
  <si>
    <t>Commitments</t>
  </si>
  <si>
    <t>Years ending December 31,</t>
  </si>
  <si>
    <t>(2,788</t>
  </si>
  <si>
    <t>(2,988</t>
  </si>
  <si>
    <t>(3,185</t>
  </si>
  <si>
    <t>(3,276</t>
  </si>
  <si>
    <t>(3,367</t>
  </si>
  <si>
    <t>(12,909</t>
  </si>
  <si>
    <t>Total future minimum lease payments</t>
  </si>
  <si>
    <t>(28,513</t>
  </si>
  <si>
    <t>Certain leases contain provisions for renewal options and rent escalations based on increases in certain costs incurred by the lessor. Rent expense, net of sublease income, was $21.6 million, $22.6 million and $19.6 million for the years ended December 31, 2013, 2012 and 2011, respectively. Rent expense, which is recorded in the occupancy and equipment line item in the consolidated statement of income (loss), excludes costs related to leases involved in facility restructurings, which are recorded in the facility restructuring and other exit activities line item in the consolidated statement of income (loss).</t>
  </si>
  <si>
    <t>Commitments, Contingencies and Other Regulatory Matters</t>
  </si>
  <si>
    <t>Commitments and Contingencies Disclosure [Abstract]</t>
  </si>
  <si>
    <t>COMMITMENTS, CONTINGENCIES AND OTHER REGULATORY MATTERS</t>
  </si>
  <si>
    <t>Legal Matters</t>
  </si>
  <si>
    <t>Litigation Matters</t>
  </si>
  <si>
    <t>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3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filing of entry of judgment in favor of the Company on September 5, 2008, Ajaxo filed post-trial motions for vacating this entry of judgment and requesting a new trial. By order dated November 4, 2008, the trial court denied these motions. On December 2, 2008, Ajaxo filed a notice of appeal with the Court of Appeal of the State of California for the Sixth District. Oral argument on the appeal was heard on July 15, 2010.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On September 20, 2011, the trial court granted limited discovery at a conference on November 4, 2011. The testimonial phase of the third trial in this matter concluded on June 12, 2012. Written closing statements were submitted on January 17, 2014. The parties await decision on whether there will be a second phase of this bench trial. The Company will continue to defend itself vigorously.</t>
  </si>
  <si>
    <t>A verified shareholder derivative complaint was filed in the United States District Court for the Southern District of New York on October 4, 2007 by Catherine Rubery, against the Company and its then Chief Executive Officer, President/Chief Operating Officer, Chief Financial Officer and individual members of its board of directors at the time. The Rubery complaint was consolidated with another shareholder derivative complaint brought by shareholder Marilyn Clark in the same court and against the same named defendants. On July 26, 2010, plaintiffs served their consolidated amended complaint, in which they also named the Company’s former Capital Markets Division President as a defendant. Plaintiffs contended, among other things, that the value of the Company’s stock between April 19, 2006 and November 9, 2007 was artificially inflated because certain of the Company’s officers made materially false and misleading statements and failed to disclose that the Company was experiencing a rise in delinquencies, and therefore lacked a reasonable basis for statements about the Company’s earnings and prospects. Plaintiffs allege, among other things, causes of action for breach of fiduciary duty, waste of corporate assets, unjust enrichment, and violation of the Securities Exchange Act of 1934 and Rule 10b-5 promulgated thereunder. The complaint seeks, among other things, unspecified monetary damages in favor of the Company, changes to certain corporate governance procedures and various forms of injunctive relief. The parties agreed to settle this action and a Stipulation of Settlement was signed on October 2, 2012, which included an agreement to implement or maintain certain corporate governance procedures. The parties did not reach an agreement on the issue of plaintiffs’ attorneys’ fees, however. The Court preliminarily approved the Stipulation of Settlement on April 2, 2013 and granted final approval of the settlement at a hearing on September 13, 2013. In orders entered on October 3, 2013, the Court confirmed final approval of the settlement, awarded fees and expenses to plaintiffs’ attorneys totaling $1.0 million and issued a final judgment and order of dismissal. Pursuant to the terms of the Stipulation of Settlement, payment of settlement proceeds was made and the action is now closed.</t>
  </si>
  <si>
    <t>On August 15, 2008, Ronald M. Tate as trustee of the Ronald M. Tate Trust dated 4/13/88, and George Avakian filed an action in the United States District Court for the Southern District of New York against the Company and its then Chief Executive Officer and Chief Financial Officer based on the same facts and circumstances, and containing the same claims, as the class action complaint alleging violations of the federal securities laws that was filed in the United States District Court for the Southern District of New York on October 2, 2007 by Larry Freudenberg on his own behalf and on behalf of others similarly situated (the "Freudenberg Action"). By agreement of the parties and approval of the court, the Tate action was consolidated with the Freudenberg Action for the purpose of pre-trial discovery. Plaintiffs seek to recover damages in an amount to be proven at trial, including interest, attorneys’ and expert fees and costs. The parties in the Freudenberg Action entered into a Stipulation of Settlement on May 17, 2012, but the plaintiffs in this action moved for exclusion from the settlement class in Freudenberg. The Court granted that relief on October 11, 2012, and later approved the Freudenberg settlement in a final judgment and order of dismissal dated October 22, 2012. Tate and Avakian filed an amended complaint on January 23, 2013, adding an additional claim under California law. The Company answered the amended complaint on March 13, 2013. The Company and the plaintiffs reached a confidential settlement at mediation on September 12, 2013 pursuant to which plaintiffs were paid a non-material sum as consideration for mutual releases. Payment of the settlement amount was completed on October 15, 2013, and the parties submitted a stipulation of voluntary dismissal on October 16, 2013. The stipulation of voluntary dismissal was so-ordered by the Court on October 22, 2013, and the action is now closed.</t>
  </si>
  <si>
    <t>On May 16, 2011, Droplets Inc., the holder of two patents pertaining to user interface servers, filed a complaint in the U.S. District Court for the Eastern District of Texas against E*TRADE Financial Corporation, E*TRADE Securities LLC,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September 30, 2011, the Company and several co-defendants filed a motion to transfer the case to the Southern District of New York. Venue discovery occurred throughout December 2011. On January 1, 2012, a new judge was assigned to the case. On March 28, 2012, a change of venue was granted and the case was transferred to the United States District Court for the Southern District of New York. The Company filed its answer and counterclaim on June 13, 2012 and plaintiff moved to dismiss the counterclaim. The Company filed a motion for summary judgment. Plaintiffs sought to change venue back to the Eastern District of Texas on the theory that this case is one of several matters that should be consolidated in a single multi-district litigation. On December 12, 2012, the Multidistrict Litigation Panel denied the transfer of this action to Texas. By opinion dated April 4, 2013, the Court denied defendants’ motion for summary judgment and plaintiff’s motion to dismiss the counterclaims. The Court issued its order on claim construction on October 22, 2013, and by order dated January 28, 2014, the Court adopted the defendants' proposed claims construction. The Company will continue to defend itself vigorously in this matter.</t>
  </si>
  <si>
    <t>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LLC,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In EGI-TRB LLC et al. v. ABN-AMRO et al., filed in the Circuit Court of Cook County Illinois, creditors of Tribune assert fraudulent conveyance claims against multiple shareholder defendants and E*TRADE Clearing LLC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Company will defend itself vigorously in these matters.</t>
  </si>
  <si>
    <t>On April 30, 2013, a putative class action was filed by John Scranton, on behalf of himself and a class of persons similarly situated, against E*TRADE Financial Corporation and E*TRADE Securities LLC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and the Company’s response is due March 3, 2014. The Company will continue to defend itself vigorously in this matter.</t>
  </si>
  <si>
    <t>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the Company believes any losses would not be reasonably likely to have a material adverse effect on the consolidated financial condition or results of operations of the Company.</t>
  </si>
  <si>
    <t>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t>
  </si>
  <si>
    <t>Regulatory Matters</t>
  </si>
  <si>
    <t>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t>
  </si>
  <si>
    <t>On October 17, 2007, the SEC initiated an informal inquiry into matters related to the Company’s mortgage loan and mortgage-related securities investment portfolios. The Company has cooperated fully with the SEC in this matter.</t>
  </si>
  <si>
    <t>During 2012, the Company completed a review of order handling practices and pricing for order flow between E*TRADE Securities LLC and G1 Execution Services, LLC. The Company has implemented changes to its practices and procedures that were recommended during the review. Banking regulators and federal securities regulators were regularly updated during the course of the review and may initiate investigations into the Company’s historical practices which could subject it to monetary penalties and cease-and-desist orders, which could also prompt claims by customers of E*TRADE Securities LLC. Any of these actions could materially and adversely affect the Company’s broker-dealer businesses. On July 11, 2013, FINRA notified E*TRADE Securities LLC and G1 Execution Services, LLC that it is conducting an examination of both firms’ routing practices. The Company is cooperating fully with FINRA in this examination and, under the agreement governing the sale of G1 Execution Services, LLC to Susquehanna, remains responsible for any resulting actions taken against G1 Execution Services, LLC as a result of such investigation.</t>
  </si>
  <si>
    <t>Insurance</t>
  </si>
  <si>
    <t>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t>
  </si>
  <si>
    <t>Estimated Liabilities</t>
  </si>
  <si>
    <t>For all legal matters, an estimated liability is established in accordance with the loss contingencies accounting guidance. Once established, the estimated liability is adjusted based on available information when an event occurs requiring an adjustment.</t>
  </si>
  <si>
    <t>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t>
  </si>
  <si>
    <t>Other Investments</t>
  </si>
  <si>
    <t>The Company has investments in low-income housing tax credit partnerships and other limited partnerships. The Company had $4.4 million in commitments to fund low-income housing tax credit partnerships and other limited partnerships at December 31, 2013.</t>
  </si>
  <si>
    <t>Unused Lines of Credit and Certificates of Deposit</t>
  </si>
  <si>
    <t>At December 31, 2013, the Company had approximately $42.2 million of certificates of deposit scheduled to mature in less than one year and $0.2 billion of unfunded commitments to extend credit.</t>
  </si>
  <si>
    <t>Guarantees</t>
  </si>
  <si>
    <t>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Prior to 2008,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t>
  </si>
  <si>
    <t>During the 30-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December 31, 2013, management estimated that the maximum potential liability under this arrangement, including the current carrying value of the trusts, was equal to approximately $436.5 million or the total face value of these securities plus dividends, which may be unpaid at the termination of the trust arrangement.</t>
  </si>
  <si>
    <t>Segment Information</t>
  </si>
  <si>
    <t>Segment Reporting [Abstract]</t>
  </si>
  <si>
    <t>SEGMENT INFORMATION</t>
  </si>
  <si>
    <t>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market making; and corporate services. Balance sheet management includes the management of asset allocation; loans previously originated by the Company or purchased from third parties; customer payables and deposits; and credit, liquidity and interest rate risk. The balance sheet management segment utilizes customer payables and deposits and compensates the trading and investing segment via a market-based transfer pricing arrangement, which is eliminated in consolidation.</t>
  </si>
  <si>
    <t xml:space="preserve">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and corporate debt and corporate investments. </t>
  </si>
  <si>
    <r>
      <t>The Company evaluates the performance of its segments based on the segment’s income (loss) before income taxes. Financial information for the Company’s reportable segments is presented in the following tables (dollars in thousands):</t>
    </r>
    <r>
      <rPr>
        <sz val="9"/>
        <color theme="1"/>
        <rFont val="Inherit"/>
      </rPr>
      <t> </t>
    </r>
  </si>
  <si>
    <t>Trading and</t>
  </si>
  <si>
    <t>Investing</t>
  </si>
  <si>
    <t>Balance Sheet</t>
  </si>
  <si>
    <t>Management</t>
  </si>
  <si>
    <t>Corporate/</t>
  </si>
  <si>
    <t>Income (loss) before other income (expense) and income taxes</t>
  </si>
  <si>
    <t>(213,017</t>
  </si>
  <si>
    <t>(110,022</t>
  </si>
  <si>
    <t>Income (loss) before income taxes</t>
  </si>
  <si>
    <t>(323,039</t>
  </si>
  <si>
    <t>Income tax expense</t>
  </si>
  <si>
    <t>(202</t>
  </si>
  <si>
    <t>(198</t>
  </si>
  <si>
    <t>(172,484</t>
  </si>
  <si>
    <t>(513,738</t>
  </si>
  <si>
    <t>(686,222</t>
  </si>
  <si>
    <t>Income tax benefit</t>
  </si>
  <si>
    <t>Net loss</t>
  </si>
  <si>
    <t>(113</t>
  </si>
  <si>
    <t>(92</t>
  </si>
  <si>
    <t>(89,239</t>
  </si>
  <si>
    <t>(170,632</t>
  </si>
  <si>
    <t>(175,751</t>
  </si>
  <si>
    <t>(346,383</t>
  </si>
  <si>
    <t>Segment Assets</t>
  </si>
  <si>
    <t>Balance Sheet</t>
  </si>
  <si>
    <t>As of December 31, 2013</t>
  </si>
  <si>
    <t>As of December 31, 2012</t>
  </si>
  <si>
    <t>As of December 31, 2011</t>
  </si>
  <si>
    <t>Assets and total net revenue attributable to international locations were not material for the periods presented. No single customer accounts for greater than 10% of gross revenues for any of the years ended December 31, 2013, 2012 and 2011.</t>
  </si>
  <si>
    <t>Condensed Financial Information (Parent Company Only)</t>
  </si>
  <si>
    <t>Condensed Financial Information of Parent Company Only Disclosure [Abstract]</t>
  </si>
  <si>
    <t>CONDENSED FINANCIAL INFORMATION (PARENT COMPANY ONLY)</t>
  </si>
  <si>
    <t>The following presents the Parent’s condensed statement of comprehensive income (loss), balance sheet and statement of cash flows:</t>
  </si>
  <si>
    <t>CONDENSED STATEMENT OF COMPREHENSIVE INCOME (LOSS)</t>
  </si>
  <si>
    <t>(In thousands)</t>
  </si>
  <si>
    <t>Dividends from subsidiaries</t>
  </si>
  <si>
    <t>Income before other income (expense), income tax benefit, and equity in income of consolidated subsidiaries</t>
  </si>
  <si>
    <t>(108,334</t>
  </si>
  <si>
    <t>(433,796</t>
  </si>
  <si>
    <t>(175,792</t>
  </si>
  <si>
    <t>Income (loss) before income tax benefit and equity in income of consolidated subsidiaries</t>
  </si>
  <si>
    <t>(403,893</t>
  </si>
  <si>
    <t>(118,816</t>
  </si>
  <si>
    <t>(75,459</t>
  </si>
  <si>
    <t>(188,316</t>
  </si>
  <si>
    <t>(121,141</t>
  </si>
  <si>
    <t>Equity in undistributed income of subsidiaries</t>
  </si>
  <si>
    <t>(57,503</t>
  </si>
  <si>
    <t>(35,882</t>
  </si>
  <si>
    <t>CONDENSED BALANCE SHEET</t>
  </si>
  <si>
    <t>Investment in consolidated subsidiaries</t>
  </si>
  <si>
    <t>Receivable from subsidiaries</t>
  </si>
  <si>
    <t>LIABILITIES AND SHAREHOLDERS’ EQUITY</t>
  </si>
  <si>
    <t>Total shareholders’ equity</t>
  </si>
  <si>
    <t>Total liabilities and shareholders’ equity</t>
  </si>
  <si>
    <t>CONDENSED STATEMENT OF CASH FLOWS</t>
  </si>
  <si>
    <t>Equity in undistributed income from subsidiaries</t>
  </si>
  <si>
    <t>(3,293</t>
  </si>
  <si>
    <t>(102,994</t>
  </si>
  <si>
    <t>(154,376</t>
  </si>
  <si>
    <t>(3,091</t>
  </si>
  <si>
    <t>(14,935</t>
  </si>
  <si>
    <t>Net effect of decrease (increase) in other assets</t>
  </si>
  <si>
    <t>(153,874</t>
  </si>
  <si>
    <t>Net effect of (decrease) increase in other liabilities</t>
  </si>
  <si>
    <t>(59,874</t>
  </si>
  <si>
    <t>(178,249</t>
  </si>
  <si>
    <t>(138,637</t>
  </si>
  <si>
    <t>(48,882</t>
  </si>
  <si>
    <t>(24,249</t>
  </si>
  <si>
    <t>(26,792</t>
  </si>
  <si>
    <t>(23,742</t>
  </si>
  <si>
    <t>Sale of property and equipment to subsidiaries</t>
  </si>
  <si>
    <t>Cash contributions to subsidiaries</t>
  </si>
  <si>
    <t>(38,387</t>
  </si>
  <si>
    <t>(26,188</t>
  </si>
  <si>
    <t>(9,500</t>
  </si>
  <si>
    <t>(177</t>
  </si>
  <si>
    <t>Net cash (used in) provided by investing activities</t>
  </si>
  <si>
    <t>(58,407</t>
  </si>
  <si>
    <t>(50,135</t>
  </si>
  <si>
    <t>(1,173,736</t>
  </si>
  <si>
    <t>(425,956</t>
  </si>
  <si>
    <t>(21,278</t>
  </si>
  <si>
    <t>Net cash provided by financing activities</t>
  </si>
  <si>
    <t>Increase (decrease) in cash and equivalents</t>
  </si>
  <si>
    <t>(78,786</t>
  </si>
  <si>
    <t>Parent Company Guarantees</t>
  </si>
  <si>
    <t>Guarantees are contingent commitments issued by the Company for the purpose of guaranteeing the financial obligations of a subsidiary to a financial institution. The financial obligations of the Company and the relevant subsidiary do not change by the existence of a corporate guarantee. Rather, upon the occurrence of certain events, the guarantee shifts ultimate payment responsibility of an existing financial obligation from the relevant subsidiary to the guaranteeing parent company.</t>
  </si>
  <si>
    <t>The Company issues guarantees for the settlement of foreign exchange transactions. If a subsidiary fails to deliver currency on the settlement date of a foreign exchange arrangement, the beneficiary financial institution may seek payment from the Company. Terms are undefined, and are governed by the terms of the underlying financial obligation. At December 31, 2013, no claims had been made against the Company for payment under these guarantees and thus, no obligations have been recorded. None of these guarantees are collateralized.</t>
  </si>
  <si>
    <t>Quarterly Data (Unaudited)</t>
  </si>
  <si>
    <t>Quarterly Financial Information Disclosure [Abstract]</t>
  </si>
  <si>
    <t>QUARTERLY DATA (UNAUDITED)</t>
  </si>
  <si>
    <r>
      <t>The information presented below reflects all adjustments, which, in the opinion of management, are of a normal and recurring nature necessary to present fairly the results of operations for the quarterly periods presented (dollars in thousands, except per share amounts):</t>
    </r>
    <r>
      <rPr>
        <sz val="9"/>
        <color theme="1"/>
        <rFont val="Inherit"/>
      </rPr>
      <t> </t>
    </r>
  </si>
  <si>
    <t>First</t>
  </si>
  <si>
    <t>Second</t>
  </si>
  <si>
    <t>Third</t>
  </si>
  <si>
    <t>Fourth</t>
  </si>
  <si>
    <t>(54,403</t>
  </si>
  <si>
    <t>(28,625</t>
  </si>
  <si>
    <t>(186,059</t>
  </si>
  <si>
    <t>Earnings (loss) per share:</t>
  </si>
  <si>
    <t>Basic</t>
  </si>
  <si>
    <t>(0.19</t>
  </si>
  <si>
    <t>(0.10</t>
  </si>
  <si>
    <t>(0.65</t>
  </si>
  <si>
    <t>Diluted</t>
  </si>
  <si>
    <t>In the second quarter of 2013, the net loss was due to $142.4 million in impairment of goodwill, as a result of the decision to exit the market making business. For additional information on the impairment of goodwill, see Note 9—Goodwill and Other Intangibles, Net.</t>
  </si>
  <si>
    <t>During the three months ended March, 31, 2012, the Company recorded an income tax benefit of $26.3 million related to certain losses on the 2009 Debt Exchange that were previously considered non-deductible. For additional information on this income tax benefit, see Note 15—Income Taxes. In the third quarter of 2012, the net loss was due to an increase in the provision for loan losses of $50 million as a result of newly identified bankruptcy filings. For additional information on this increase in provision, see Note 6—Loans Receivable, Net. In the fourth quarter of 2012, the net loss was primarily due to the early extinguishment of all the 12 1/2% Springing lien notes and the 7 7/8% Notes that resulted in losses on early extinguishment of debt of $256.9 million. For additional information on this early extinguishment of debt, see Note 13—Corporate Debt.</t>
  </si>
  <si>
    <t>Subsequent Event</t>
  </si>
  <si>
    <t>Subsequent Events [Abstract]</t>
  </si>
  <si>
    <t>SUBSEQUENT EVENTS</t>
  </si>
  <si>
    <t>SUBSEQUENT EVENT</t>
  </si>
  <si>
    <r>
      <t>The Company completed the sale of G1 Execution Services, LLC to an affiliate of Susquehanna on February 10, 2014. The sale generated net cash proceeds of approximately $</t>
    </r>
    <r>
      <rPr>
        <sz val="10"/>
        <color rgb="FF000000"/>
        <rFont val="Times New Roman"/>
        <family val="1"/>
      </rPr>
      <t>75 million</t>
    </r>
    <r>
      <rPr>
        <sz val="10"/>
        <color theme="1"/>
        <rFont val="Inherit"/>
      </rPr>
      <t xml:space="preserve">, and the Company expects to record a small gain on the sale in the first quarter of 2014. In addition, E*TRADE Securities LLC entered into an order handling agreement whereby it will route </t>
    </r>
    <r>
      <rPr>
        <sz val="10"/>
        <color rgb="FF000000"/>
        <rFont val="Times New Roman"/>
        <family val="1"/>
      </rPr>
      <t>70%</t>
    </r>
    <r>
      <rPr>
        <sz val="10"/>
        <color theme="1"/>
        <rFont val="Inherit"/>
      </rPr>
      <t xml:space="preserve"> of its customer equity order flow to G1 Execution Services, LLC over the next five years, subject to best execution standards.</t>
    </r>
  </si>
  <si>
    <t>Organization, Basis of Presentation and Summary of Significant Accounting Policies (Policies)</t>
  </si>
  <si>
    <t>Basis of Accounting</t>
  </si>
  <si>
    <t>Use of Estimates</t>
  </si>
  <si>
    <t>Cash and equivalents (policy)</t>
  </si>
  <si>
    <t>Cash required to be segregated under federal or other regulations (policy)</t>
  </si>
  <si>
    <t>Trading securities (policy)</t>
  </si>
  <si>
    <t>Available-for-sale securities (policy)</t>
  </si>
  <si>
    <t>Held-to-maturity securities (policy)</t>
  </si>
  <si>
    <t>Margin receivables (policy)</t>
  </si>
  <si>
    <t>Loans receivable, net (policy) and Impaired loans (policy)</t>
  </si>
  <si>
    <t>Nonperforming loans (policy)</t>
  </si>
  <si>
    <t>TDRs (policy)</t>
  </si>
  <si>
    <t>Allowance for loan losses (policy)</t>
  </si>
  <si>
    <t>Investment in FHLB stock (policy)</t>
  </si>
  <si>
    <t>Property and equipment, net (policy)</t>
  </si>
  <si>
    <t>Goodwill and other intangibles, net (policy)</t>
  </si>
  <si>
    <t>Real estate owned and repossessed assets (policy)</t>
  </si>
  <si>
    <t>Income taxes (policy)</t>
  </si>
  <si>
    <t>Securities sold under agreements to repurchase (policy)</t>
  </si>
  <si>
    <t>Customer payables (policy)</t>
  </si>
  <si>
    <t>Comprehensive income (loss) (policy)</t>
  </si>
  <si>
    <t>Derivative instruments and hedging activities (policy)</t>
  </si>
  <si>
    <t>Fair value (policy)</t>
  </si>
  <si>
    <t>Operating interest income (policy)</t>
  </si>
  <si>
    <t>Operating interest expense (policy)</t>
  </si>
  <si>
    <t>Commissions (policy)</t>
  </si>
  <si>
    <t>Fees and service charges (policy)</t>
  </si>
  <si>
    <t>Principal transactions (policy)</t>
  </si>
  <si>
    <t>Gains on loans and securities, net (policy)</t>
  </si>
  <si>
    <t>Other-than-temporary impairment (OTTI) (policy)</t>
  </si>
  <si>
    <t>Net impairment (policy)</t>
  </si>
  <si>
    <t>Other revenues (policy)</t>
  </si>
  <si>
    <t>Share-based payments (policy)</t>
  </si>
  <si>
    <t>Advertising and market development (policy)</t>
  </si>
  <si>
    <t>Earnings (loss) per share (policy)</t>
  </si>
  <si>
    <t>Offsetting assets and liabilities (policy)</t>
  </si>
  <si>
    <t>New accounting and disclosure guidance (policy)</t>
  </si>
  <si>
    <t>Organization, Basis of Presentation and Summary of Significant Accounting Policies (Tables)</t>
  </si>
  <si>
    <t>Offsetting</t>
  </si>
  <si>
    <r>
      <t xml:space="preserve">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December 31, 2013 and 2012</t>
    </r>
    <r>
      <rPr>
        <sz val="10"/>
        <color theme="1"/>
        <rFont val="Inherit"/>
      </rPr>
      <t xml:space="preserve"> (dollars in thousands):</t>
    </r>
  </si>
  <si>
    <t>Business Held-For-Sale (Tables)</t>
  </si>
  <si>
    <t>Schedule of Disposal Groups, Including Discontinued Operations, Income Statement, Balance Sheet and Additional Disclosures</t>
  </si>
  <si>
    <t>The table below summarizes the carrying amounts of the major classes of assets and liabilities of the market making business as of December 31, 2013 and 2012 (dollars in thousands):</t>
  </si>
  <si>
    <t>Operating Interest Income and Operating Interest Expense (Tables)</t>
  </si>
  <si>
    <t>Schedule Of Components Of Interest Income And Expense Operating Excluding Corporate</t>
  </si>
  <si>
    <t>Fair Value Disclosures (Tables)</t>
  </si>
  <si>
    <t>Fair Value Inputs, Assets, Quantitative Information</t>
  </si>
  <si>
    <r>
      <t>The weighted average coupon rates for the residential mortgage-backed securities at December 31, 2013 are shown in the following table:</t>
    </r>
    <r>
      <rPr>
        <sz val="9"/>
        <color theme="1"/>
        <rFont val="Inherit"/>
      </rPr>
      <t> </t>
    </r>
  </si>
  <si>
    <t>Fair Value Assets And Liabilities Measured On Nonrecurring And Recurring Basis</t>
  </si>
  <si>
    <t>Fair Value, Assets Measured on Recurring Basis, Unobservable Input Reconciliation</t>
  </si>
  <si>
    <t>Fair Value, by Balance Sheet Grouping</t>
  </si>
  <si>
    <t>Available-for-Sale and Held-to-Maturity Securities (Tables)</t>
  </si>
  <si>
    <t>Investments Securities</t>
  </si>
  <si>
    <t>Investments Classified by Contractual Maturity Date</t>
  </si>
  <si>
    <t>Schedule of Unrealized Loss on Investments</t>
  </si>
  <si>
    <t>Other Than Temporary Impairment Significant Inputs</t>
  </si>
  <si>
    <r>
      <t>The following table presents a summary of the significant inputs considered for securities that were other-than-temporarily impaired as of December 31, 2013:</t>
    </r>
    <r>
      <rPr>
        <sz val="9"/>
        <color theme="1"/>
        <rFont val="Inherit"/>
      </rPr>
      <t> </t>
    </r>
  </si>
  <si>
    <t>Other than Temporary Impairment, Credit Losses Recognized in Earnings</t>
  </si>
  <si>
    <t>Other than Temporary Impairment</t>
  </si>
  <si>
    <t>Gains on Loans and Investments</t>
  </si>
  <si>
    <t>Loans Receivable, Net (Tables)</t>
  </si>
  <si>
    <t>Total Loans Receivable, Net [Table Text Block]</t>
  </si>
  <si>
    <t>Credit Quality Indicators for Loan Portfolio</t>
  </si>
  <si>
    <r>
      <t>The following table outlines when home equity lines of credit convert to amortizing for the home equity line of credit portfolio at December 31, 2013:</t>
    </r>
    <r>
      <rPr>
        <sz val="8"/>
        <color theme="1"/>
        <rFont val="Inherit"/>
      </rPr>
      <t> </t>
    </r>
  </si>
  <si>
    <t>Loans Delinquency</t>
  </si>
  <si>
    <t>The following table shows the comparative data for nonaccrual loans (dollars in thousands):</t>
  </si>
  <si>
    <t>Allowance for Loan Losses Rollforward</t>
  </si>
  <si>
    <t>Impaired Financing Receivables</t>
  </si>
  <si>
    <r>
      <t>The following table shows detailed information related to the Company’s loans that were modified in a TDR at December 31, 2013 and 2012 (dollars in thousands):</t>
    </r>
    <r>
      <rPr>
        <sz val="9"/>
        <color theme="1"/>
        <rFont val="Inherit"/>
      </rPr>
      <t> </t>
    </r>
  </si>
  <si>
    <t>Troubled Debt Restructurings - Modifications</t>
  </si>
  <si>
    <r>
      <t>The following tables provide the number of loans, post-modification balances immediately after being modified by major class, and the financial impact of modifications during the years ended December 31, 2013, 2012 and 2011 (dollars in thousands):</t>
    </r>
    <r>
      <rPr>
        <sz val="9"/>
        <color theme="1"/>
        <rFont val="Inherit"/>
      </rPr>
      <t> </t>
    </r>
  </si>
  <si>
    <r>
      <t>The following table shows the TDR loan modifications by delinquency category at December 31, 2013 and 2012 (dollars in thousands):</t>
    </r>
    <r>
      <rPr>
        <sz val="9"/>
        <color theme="1"/>
        <rFont val="Inherit"/>
      </rPr>
      <t> </t>
    </r>
  </si>
  <si>
    <r>
      <t>The following table shows the recorded investment in modifications at December 31, 2013, 2012 and 2011 that experienced a payment default within 12 months after the modification for the years ended December 31, 2013, 2012 and 2011 (dollars in thousands):</t>
    </r>
    <r>
      <rPr>
        <sz val="9"/>
        <color theme="1"/>
        <rFont val="Inherit"/>
      </rPr>
      <t> </t>
    </r>
  </si>
  <si>
    <t>Accounting for Derivative Instruments and Hedging Activities (Tables)</t>
  </si>
  <si>
    <t>Schedule of Derivative Instruments in Statement of Financial Position, Fair Value</t>
  </si>
  <si>
    <r>
      <t>The following table summarizes the fair value amounts of derivatives designated as hedging instruments reported in the consolidated balance sheet at December 31, 2013 and 2012 (dollars in thousands):</t>
    </r>
    <r>
      <rPr>
        <sz val="9"/>
        <color theme="1"/>
        <rFont val="Inherit"/>
      </rPr>
      <t> </t>
    </r>
  </si>
  <si>
    <t>Schedule Of Cash Flow Hedge Activity</t>
  </si>
  <si>
    <t>AOCI Related to Active and Discontinued Cash Flow Hedges</t>
  </si>
  <si>
    <t>AOCI Impact From Cash Flow Hedge by Type</t>
  </si>
  <si>
    <t>Schedule Of Interest Rate Fair Value Hedges Amounts Reported In Statement Of Financial Performance</t>
  </si>
  <si>
    <t>Property and Equipment, Net (Tables)</t>
  </si>
  <si>
    <t>Goodwill and Other Intangibles, Net (Table)</t>
  </si>
  <si>
    <t>Schedule of Goodwill</t>
  </si>
  <si>
    <t>Schedule of Finite-Lived Intangible Assets</t>
  </si>
  <si>
    <t>The following table outlines the Company's other intangible assets with finite lives consisted of customer lists, which are amortized on an accelerated basis (dollars in thousands):</t>
  </si>
  <si>
    <t>Schedule of Finite-Lived Intangible Assets, Future Amortization Expense</t>
  </si>
  <si>
    <t>Other Assets (Tables)</t>
  </si>
  <si>
    <t>Schedule of Other Assets</t>
  </si>
  <si>
    <t>Deposits (Tables)</t>
  </si>
  <si>
    <t>Schedule Of Deposits By Type</t>
  </si>
  <si>
    <t>Scheduled Maturities of Time Deposits Table</t>
  </si>
  <si>
    <t>Schedule Of Time Deposits 100000 And 250000 Or More</t>
  </si>
  <si>
    <t>Securities Sold Under Agreements to Repurchase and FHLB Advances and Other Borrowings (Tables)</t>
  </si>
  <si>
    <t>Schedule Of Maturities Summary Of Other Borrowings</t>
  </si>
  <si>
    <t>Schedule of Underlying Assets of Repurchase Agreements when Amount of Repurchase Agreements Exceeds 10 Percent of Assets</t>
  </si>
  <si>
    <t>Schedule Of Outstanding Trusts</t>
  </si>
  <si>
    <t>Corporate Debt (Tables)</t>
  </si>
  <si>
    <t>Schedule of Corporate Debt Instruments</t>
  </si>
  <si>
    <t>Schedule of Maturities of Corporate Debt</t>
  </si>
  <si>
    <t>Other Liabilities (Tables)</t>
  </si>
  <si>
    <t>Schedule of Accounts Payable and Accrued Liabilities</t>
  </si>
  <si>
    <t>Income Taxes (Tables)</t>
  </si>
  <si>
    <t>Schedule of Components of Income Tax Expense (Benefit)</t>
  </si>
  <si>
    <t>Schedule of Income before Income Tax, Domestic and Foreign</t>
  </si>
  <si>
    <t>Summary of Income Tax Contingencies</t>
  </si>
  <si>
    <t>Schedule of Deferred Tax Assets and Liabilities</t>
  </si>
  <si>
    <r>
      <t>The temporary differences and tax carry forwards that created deferred tax assets and deferred tax liabilities at December 31, 2013 and 2012 are summarized in the following table (dollars in thousands):</t>
    </r>
    <r>
      <rPr>
        <sz val="9"/>
        <color theme="1"/>
        <rFont val="Inherit"/>
      </rPr>
      <t> </t>
    </r>
  </si>
  <si>
    <t>Schedule of Effective Income Tax Rate Reconciliation</t>
  </si>
  <si>
    <t>Shareholders Equity (Tables)</t>
  </si>
  <si>
    <t>Shareholders' Equity</t>
  </si>
  <si>
    <t>Schedule of Accumulated Other Comprehensive Income (Loss)</t>
  </si>
  <si>
    <t>Reclassification out of Accumulated Other Comprehensive Income (Loss)</t>
  </si>
  <si>
    <t>Earnings (Loss) Per Share (Tables)</t>
  </si>
  <si>
    <t>Schedule of Earnings Per Share Reconciliation</t>
  </si>
  <si>
    <t>Schedule of Antidilutive Securities Excluded from Computation of Earnings Per Share</t>
  </si>
  <si>
    <t>Regulatory Requirements (Tables)</t>
  </si>
  <si>
    <t>Schedule Of Subsidiary Compliance With Regulatory Capital Requirements</t>
  </si>
  <si>
    <t>The tables below summarize the minimum excess capital requirements for the Company’s broker-dealer subsidiaries at December 31, 2013 and 2012 (dollars in thousands):</t>
  </si>
  <si>
    <t>Schedule of Compliance with Regulatory Capital Requirements under Banking Regulations</t>
  </si>
  <si>
    <r>
      <t>E*TRADE Bank’s actual and required capital amounts and ratios at December 31, 2013 and 2012 are presented in the table below (dollars in thousands):</t>
    </r>
    <r>
      <rPr>
        <sz val="9"/>
        <color theme="1"/>
        <rFont val="Inherit"/>
      </rPr>
      <t> </t>
    </r>
  </si>
  <si>
    <t>Lease Arrangements (Tables)</t>
  </si>
  <si>
    <t>Schedule of Future Minimum Rental Payments for Operating Leases</t>
  </si>
  <si>
    <t>Future minimum lease payments and sublease proceeds under these leases with initial or remaining terms in excess of one year, including leases involved in facility restructurings, are as follows (dollars in thousands):</t>
  </si>
  <si>
    <t>Segment Information (Tables)</t>
  </si>
  <si>
    <t>Schedule of Segment Reporting Information, by Segment</t>
  </si>
  <si>
    <r>
      <t>Financial information for the Company’s reportable segments is presented in the following tables (dollars in thousands):</t>
    </r>
    <r>
      <rPr>
        <sz val="9"/>
        <color theme="1"/>
        <rFont val="Inherit"/>
      </rPr>
      <t> </t>
    </r>
  </si>
  <si>
    <t>Reconciliation of Assets from Segment to Consolidated</t>
  </si>
  <si>
    <t>Condensed Financial Information (Parent Company Only) (Tables)</t>
  </si>
  <si>
    <t>Condensed Statement Of Comprehensive Income (Loss) Parent</t>
  </si>
  <si>
    <t>Condensed Balance Sheet Parent</t>
  </si>
  <si>
    <t>Condensed Statement Of Cash Flows Parent</t>
  </si>
  <si>
    <t>Quarterly Data (Unaudited) (Tables)</t>
  </si>
  <si>
    <t>Quarterly Data (Unaudited) (Tables) [Abstract]</t>
  </si>
  <si>
    <t>Schedule of Quarterly Financial Information</t>
  </si>
  <si>
    <t>Organization, Basis of Presentation and Summary of Significant Accounting Policies (Details) (USD $)</t>
  </si>
  <si>
    <t>Share data in Millions, unless otherwise specified</t>
  </si>
  <si>
    <t>3 Months Ended</t>
  </si>
  <si>
    <t>41 Months Ended</t>
  </si>
  <si>
    <t>0 Months Ended</t>
  </si>
  <si>
    <t>Sep. 30, 2013</t>
  </si>
  <si>
    <t>Dec. 31, 2005</t>
  </si>
  <si>
    <t>Employee Stock Option [Member]</t>
  </si>
  <si>
    <t>Maximum [Member]</t>
  </si>
  <si>
    <t>Minimum [Member]</t>
  </si>
  <si>
    <t>Building [Member]</t>
  </si>
  <si>
    <t>Property And Equipment [Member]</t>
  </si>
  <si>
    <t>Software Development [Member]</t>
  </si>
  <si>
    <t>One- To Four-Family [Member]</t>
  </si>
  <si>
    <t>Home Equity [Member]</t>
  </si>
  <si>
    <t>Consumer And Other [Member]</t>
  </si>
  <si>
    <t>Citadel [Member]</t>
  </si>
  <si>
    <t>BNY ConvergEx Group, LLC [Member]</t>
  </si>
  <si>
    <t>Feb. 10, 2014</t>
  </si>
  <si>
    <t>Subsequent Event [Member]</t>
  </si>
  <si>
    <t>Subsequent Event [Line Items]</t>
  </si>
  <si>
    <t>Approximate Proceeds from Divestiture of Businesses</t>
  </si>
  <si>
    <t>Equity Method Investment Ownership Percentage Low End</t>
  </si>
  <si>
    <t>Cost Method Investment Ownership Percentage High End</t>
  </si>
  <si>
    <t>Related Party Transaction [Line Items]</t>
  </si>
  <si>
    <t>Related Party Transactions, Revenues From Transactions With Related Party, Percentage Of Net Revenues</t>
  </si>
  <si>
    <t>'less than 1%</t>
  </si>
  <si>
    <t>Related Party Transactions, Expenses From Transactions With Related Party, Percentage Of Operating Expenses</t>
  </si>
  <si>
    <t>Cash Equivalents [Abstract]</t>
  </si>
  <si>
    <t>Overnight Cash, Federal Reserve</t>
  </si>
  <si>
    <t>Margin Receivables Detail [Abstract]</t>
  </si>
  <si>
    <t>Margin Receivables Securities Pledged as Collateral</t>
  </si>
  <si>
    <t>Margin Receivables Securities Pledged To Clearing Organizations</t>
  </si>
  <si>
    <t>Qualitative Component Of Allowance For Loan Losses [Line Items]</t>
  </si>
  <si>
    <t>Home Equity Line of Credit Require to Repay in Full, Amount</t>
  </si>
  <si>
    <t>Financing Receivable, Allowance for Credit Losses, Qualitative Component, Amount</t>
  </si>
  <si>
    <t>Financing Receivable, Allowance for Credit Losses, Qualitative Component, Percentage</t>
  </si>
  <si>
    <t>Property, Plant and Equipment [Line Items]</t>
  </si>
  <si>
    <t>Property, Plant and Equipment, Useful Life</t>
  </si>
  <si>
    <t>'35 years</t>
  </si>
  <si>
    <t>'7 years</t>
  </si>
  <si>
    <t>'3 years</t>
  </si>
  <si>
    <t>'4 years</t>
  </si>
  <si>
    <t>Share-based Compensation Arrangement by Share-based Payment Award [Line Items]</t>
  </si>
  <si>
    <t>Vesting Period</t>
  </si>
  <si>
    <t>'2 years</t>
  </si>
  <si>
    <t>Expiration Period</t>
  </si>
  <si>
    <t>Options Outstanding (in shares)</t>
  </si>
  <si>
    <t>Total Unrecognized Compensation Cost Related To Non-Vested Stock Options</t>
  </si>
  <si>
    <t>Weighted-Average Period Cost Is Expected To Be Recognized Over</t>
  </si>
  <si>
    <t>'1 year</t>
  </si>
  <si>
    <t>Awards And Units Outstanding</t>
  </si>
  <si>
    <t>Total Unrecognized Compensation Cost Related To Non-Vested Awards</t>
  </si>
  <si>
    <t>'2 years 1 month 6 days</t>
  </si>
  <si>
    <t>Total Fair Value Of Restricted Shares And Restricted Stock Units Vested</t>
  </si>
  <si>
    <t>Share-Based Compensation</t>
  </si>
  <si>
    <t>Number Of Shares Authorized</t>
  </si>
  <si>
    <t>Number Of Shares Authorized Awarded Canceled</t>
  </si>
  <si>
    <t>Number Of Additional Shares Authorized</t>
  </si>
  <si>
    <t>Number Of Shares Authorized Unissued</t>
  </si>
  <si>
    <t>Organization, Basis of Presentation and Summary of Significant Accounting Policies (Details - Offsetting) (USD $)</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 Fair Value, Amount Not Offset Against Collateral</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 Fair Value, Amount Not Offset Against Collateral</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Business Held-For-Sale (Details) (USD $)</t>
  </si>
  <si>
    <t>Operating Interest Income and Operating Interest Expense (Details) (USD $)</t>
  </si>
  <si>
    <t>Hedging Impact On Net Operating Interest Income [Abstract]</t>
  </si>
  <si>
    <t>Hedging Income (Expense), Operating Interest Income</t>
  </si>
  <si>
    <t>Hedging Expense, Operating Interest Expense</t>
  </si>
  <si>
    <t>Fair Value Disclosures (Details - Inputs) (USD $)</t>
  </si>
  <si>
    <t>Fair Value Inputs, Assets, Quantitative Information [Line Items]</t>
  </si>
  <si>
    <t>Weighted Average [Member] | Agency mortgage-backed securities [Member] | Fair Value, Measurements, Recurring [Member]</t>
  </si>
  <si>
    <t>Coupon rate</t>
  </si>
  <si>
    <t>Weighted Average [Member] | Agency CMOs [Member] | Fair Value, Measurements, Recurring [Member]</t>
  </si>
  <si>
    <t>Weighted Average [Member] | Non-agency CMOs [Member] | Fair Value, Measurements, Recurring [Member]</t>
  </si>
  <si>
    <t>Maximum [Member] | One- To Four-Family [Member] | Level 3 [Member] | Fair Value, Measurements, Nonrecurring [Member]</t>
  </si>
  <si>
    <t>Appraised Value</t>
  </si>
  <si>
    <t>Maximum [Member] | Home Equity [Member] | Level 3 [Member] | Fair Value, Measurements, Nonrecurring [Member]</t>
  </si>
  <si>
    <t>Maximum [Member] | Real Estate Owned [Member] | Level 3 [Member] | Fair Value, Measurements, Nonrecurring [Member]</t>
  </si>
  <si>
    <t>Minimum [Member] | One- To Four-Family [Member] | Level 3 [Member] | Fair Value, Measurements, Nonrecurring [Member]</t>
  </si>
  <si>
    <t>Minimum [Member] | Home Equity [Member] | Level 3 [Member] | Fair Value, Measurements, Nonrecurring [Member]</t>
  </si>
  <si>
    <t>Minimum [Member] | Real Estate Owned [Member] | Level 3 [Member] | Fair Value, Measurements, Nonrecurring [Member]</t>
  </si>
  <si>
    <t>Average [Member] | One- To Four-Family [Member] | Level 3 [Member] | Fair Value, Measurements, Nonrecurring [Member]</t>
  </si>
  <si>
    <t>Average [Member] | Home Equity [Member] | Level 3 [Member] | Fair Value, Measurements, Nonrecurring [Member]</t>
  </si>
  <si>
    <t>Average [Member] | Real Estate Owned [Member] | Level 3 [Member] | Fair Value, Measurements, Nonrecurring [Member]</t>
  </si>
  <si>
    <t>Fair Value Disclosures (Details - Recurring and Nonrecurring) (USD $)</t>
  </si>
  <si>
    <t>Fair Value Assets And Liabilities Measured On Recurring And Nonrecurring Basis [Line Items]</t>
  </si>
  <si>
    <t>Assets Measured at Fair Value Level 3, Recurring, Percentage of Total Assets1</t>
  </si>
  <si>
    <t>Held-for-sale assets - trading securities</t>
  </si>
  <si>
    <t>Fair Value Disclosure Details Recurring Level 3 (Textuals) [Abstract]</t>
  </si>
  <si>
    <t>Assets measured at fair value Level 3 recurring percentage of total assets</t>
  </si>
  <si>
    <t>Liabilities measured at fair value Level 3 recurring percentage of total liabilities</t>
  </si>
  <si>
    <t>'none</t>
  </si>
  <si>
    <t>Fair Value Disclosure Details Recurring (Textuals) [Abstract]</t>
  </si>
  <si>
    <t>Assets measured at fair value on recurring basis percentage of total assets</t>
  </si>
  <si>
    <t>Liabilities measured at fair value on recurring basis percentage of total liabilities</t>
  </si>
  <si>
    <t>Fair Value Disclosure Details Nonrecurring (Textuals) [Abstract]</t>
  </si>
  <si>
    <t>Gains Losses On Nonrecurring Fair Value Measurements [Abstract]</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Recurring [Member]</t>
  </si>
  <si>
    <t>Deposits with clearing organizations</t>
  </si>
  <si>
    <t>Total assets measured at fair value on a recurring basis</t>
  </si>
  <si>
    <t>Held-for-sale liabilities - securities sold, not yet purchased</t>
  </si>
  <si>
    <t>Total liabilities measured at fair value on a recurring basis</t>
  </si>
  <si>
    <t>Fair Value, Measurements, Nonrecurring [Member]</t>
  </si>
  <si>
    <t>REO</t>
  </si>
  <si>
    <t>Total Assets Measured at Fair Value On A Nonrecurring Basis</t>
  </si>
  <si>
    <t>Fair Value, Measurements, Nonrecurring [Member] | One- To Four-Family [Member]</t>
  </si>
  <si>
    <t>Fair Value, Measurements, Nonrecurring [Member] | Home Equity [Member]</t>
  </si>
  <si>
    <t>Total residential mortgage-backed securities [Member] | Fair Value, Measurements, Recurring [Member]</t>
  </si>
  <si>
    <t>Agency mortgage-backed securities and CMOs [Member] | Fair Value, Measurements, Recurring [Member]</t>
  </si>
  <si>
    <t>Non-agency CMOs [Member] | Fair Value, Measurements, Recurring [Member]</t>
  </si>
  <si>
    <t>Investment Securities [Member] | Fair Value, Measurements, Recurring [Member]</t>
  </si>
  <si>
    <t>Agency Debentures [Member] | Fair Value, Measurements, Recurring [Member]</t>
  </si>
  <si>
    <t>Agency Debt Securities [Member] | Fair Value, Measurements, Recurring [Member]</t>
  </si>
  <si>
    <t>Municipal Bonds [Member] | Fair Value, Measurements, Recurring [Member]</t>
  </si>
  <si>
    <t>Corporate Bonds [Member] | Fair Value, Measurements, Recurring [Member]</t>
  </si>
  <si>
    <t>Level 1 [Member] | Fair Value, Measurements, Recurring [Member]</t>
  </si>
  <si>
    <t>Level 2 [Member] | Fair Value, Measurements, Recurring [Member]</t>
  </si>
  <si>
    <t>Level 2 [Member] | Total residential mortgage-backed securities [Member] | Fair Value, Measurements, Recurring [Member]</t>
  </si>
  <si>
    <t>Level 2 [Member] | Agency mortgage-backed securities and CMOs [Member] | Fair Value, Measurements, Recurring [Member]</t>
  </si>
  <si>
    <t>Level 2 [Member] | Non-agency CMOs [Member] | Fair Value, Measurements, Recurring [Member]</t>
  </si>
  <si>
    <t>Level 2 [Member] | Investment Securities [Member] | Fair Value, Measurements, Recurring [Member]</t>
  </si>
  <si>
    <t>Level 2 [Member] | Agency Debentures [Member] | Fair Value, Measurements, Recurring [Member]</t>
  </si>
  <si>
    <t>Level 2 [Member] | Agency Debt Securities [Member] | Fair Value, Measurements, Recurring [Member]</t>
  </si>
  <si>
    <t>Level 2 [Member] | Municipal Bonds [Member] | Fair Value, Measurements, Recurring [Member]</t>
  </si>
  <si>
    <t>Level 2 [Member] | Corporate Bonds [Member] | Fair Value, Measurements, Recurring [Member]</t>
  </si>
  <si>
    <t>Level 3 [Member] | Fair Value, Measurements, Recurring [Member]</t>
  </si>
  <si>
    <t>Level 3 [Member] | Fair Value, Measurements, Nonrecurring [Member]</t>
  </si>
  <si>
    <t>Level 3 [Member] | Fair Value, Measurements, Nonrecurring [Member] | One- To Four-Family [Member]</t>
  </si>
  <si>
    <t>Level 3 [Member] | Fair Value, Measurements, Nonrecurring [Member] | Home Equity [Member]</t>
  </si>
  <si>
    <t>Level 3 [Member] | Total residential mortgage-backed securities [Member] | Fair Value, Measurements, Recurring [Member]</t>
  </si>
  <si>
    <t>Level 3 [Member] | Non-agency CMOs [Member] | Fair Value, Measurements, Recurring [Member]</t>
  </si>
  <si>
    <t>Fair Value Disclosures (Details - Level 3) (USD $)</t>
  </si>
  <si>
    <t>Trading Securities [Member]</t>
  </si>
  <si>
    <t>Fair Value Assets Measured on Recurring Basis Unobservable Input Reconciliation [Line Items]</t>
  </si>
  <si>
    <t>Balance, beginning of period</t>
  </si>
  <si>
    <t>Losses recognized in earnings</t>
  </si>
  <si>
    <t>Transfers in to Level 3</t>
  </si>
  <si>
    <t>Non-agency CMOs [Member]</t>
  </si>
  <si>
    <t>Net gains recognized in other comprehensive income</t>
  </si>
  <si>
    <t>Transfers out of Level 3</t>
  </si>
  <si>
    <t>Balance, end of period</t>
  </si>
  <si>
    <t>Fair Value Disclosures (Details - FV of Financial Instruments) (USD $)</t>
  </si>
  <si>
    <t>Dec. 31, 2010</t>
  </si>
  <si>
    <t>Fair Value Balance Sheet Grouping Financial Statement Captions [Line Items]</t>
  </si>
  <si>
    <t>Margin Receivables</t>
  </si>
  <si>
    <t>Customer Payables</t>
  </si>
  <si>
    <t>Agency mortgage-backed securities and CMOs [Member]</t>
  </si>
  <si>
    <t>Agency Debentures [Member]</t>
  </si>
  <si>
    <t>Agency Debt Securities [Member]</t>
  </si>
  <si>
    <t>Carrying Value [Member]</t>
  </si>
  <si>
    <t>Carrying Value [Member] | One- To Four-Family [Member]</t>
  </si>
  <si>
    <t>Carrying Value [Member] | Home Equity [Member]</t>
  </si>
  <si>
    <t>Carrying Value [Member] | Consumer And Other [Member]</t>
  </si>
  <si>
    <t>Carrying Value [Member] | Agency mortgage-backed securities and CMOs [Member]</t>
  </si>
  <si>
    <t>Carrying Value [Member] | Agency Debentures [Member]</t>
  </si>
  <si>
    <t>Carrying Value [Member] | Agency Debt Securities [Member]</t>
  </si>
  <si>
    <t>Fair Value [Member]</t>
  </si>
  <si>
    <t>Fair Value [Member] | Level 1 [Member]</t>
  </si>
  <si>
    <t>Fair Value [Member] | Level 2 [Member]</t>
  </si>
  <si>
    <t>Fair Value [Member] | Level 3 [Member]</t>
  </si>
  <si>
    <t>Fair Value [Member] | One- To Four-Family [Member]</t>
  </si>
  <si>
    <t>Fair Value [Member] | One- To Four-Family [Member] | Level 3 [Member]</t>
  </si>
  <si>
    <t>Fair Value [Member] | Home Equity [Member]</t>
  </si>
  <si>
    <t>Fair Value [Member] | Home Equity [Member] | Level 3 [Member]</t>
  </si>
  <si>
    <t>Fair Value [Member] | Consumer And Other [Member]</t>
  </si>
  <si>
    <t>Fair Value [Member] | Consumer And Other [Member] | Level 3 [Member]</t>
  </si>
  <si>
    <t>Fair Value [Member] | Agency mortgage-backed securities and CMOs [Member]</t>
  </si>
  <si>
    <t>Fair Value [Member] | Agency mortgage-backed securities and CMOs [Member] | Level 2 [Member]</t>
  </si>
  <si>
    <t>Fair Value [Member] | Agency Debentures [Member]</t>
  </si>
  <si>
    <t>Fair Value [Member] | Agency Debentures [Member] | Level 2 [Member]</t>
  </si>
  <si>
    <t>Fair Value [Member] | Agency Debt Securities [Member]</t>
  </si>
  <si>
    <t>Fair Value [Member] | Agency Debt Securities [Member] | Level 2 [Member]</t>
  </si>
  <si>
    <t>Unfunded Commitments to Extend Credit [Member]</t>
  </si>
  <si>
    <t>Supply Commitment [Line Items]</t>
  </si>
  <si>
    <t>Unfunded commitments to extend credit</t>
  </si>
  <si>
    <t>Available-for-Sale Securities (Details) (USD $)</t>
  </si>
  <si>
    <t>Schedule of Available-for-sale Securities [Line Items]</t>
  </si>
  <si>
    <t>Amortized Cost</t>
  </si>
  <si>
    <t>Gross Unrealized Gains</t>
  </si>
  <si>
    <t>Gross Unrealized Losses</t>
  </si>
  <si>
    <t>Corporate Bonds [Member]</t>
  </si>
  <si>
    <t>Municipal Bonds [Member]</t>
  </si>
  <si>
    <t>Total residential mortgage-backed securities [Member]</t>
  </si>
  <si>
    <t>Investment Securities [Member]</t>
  </si>
  <si>
    <t>Held-to-Maturity Securities (Details) (USD $)</t>
  </si>
  <si>
    <t>Schedule of Held-to-maturity Securities [Line Items]</t>
  </si>
  <si>
    <t>Gross Unrecognized Gains</t>
  </si>
  <si>
    <t>Gross Unrecognized Losses</t>
  </si>
  <si>
    <t>Available-for-Sale and Held-to-Maturity Securities (Details - Maturity) (USD $)</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 To Maturity Securities Debt Maturities [Abstract]</t>
  </si>
  <si>
    <t>Held-to-maturity securities, due within one year, net carrying amount</t>
  </si>
  <si>
    <t>Held-to-maturity securities, due within one to five years, net carrying amount</t>
  </si>
  <si>
    <t>Held-to-maturity securities, due within five to ten years, net carrying amount</t>
  </si>
  <si>
    <t>Held-to-maturity securities, due after ten years, net carrying amount</t>
  </si>
  <si>
    <t>Held-to-maturity securities, net carrying amoun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 For Sale And Held To Maturity Textuals [Abstract]</t>
  </si>
  <si>
    <t>Available-for-sale securities pledged to creditors with the right to sell or repledge</t>
  </si>
  <si>
    <t>Held-to-maturity securities pledged to creditors with the right to sell or repledge</t>
  </si>
  <si>
    <t>Available-for-Sale Securities (Details - OTTI) (USD $)</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USD $)</t>
  </si>
  <si>
    <t>Held-to-maturity securities, less than twelve months, fair value</t>
  </si>
  <si>
    <t>Held-to-maturity securities, twelve months or longer, fair value</t>
  </si>
  <si>
    <t>Held-to-maturity securities,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USD $)</t>
  </si>
  <si>
    <t>Mar. 31, 2013</t>
  </si>
  <si>
    <t>Other Than Temporary Impairment Credit Losses Recognized In Earnings Roll Forward [Abstract]</t>
  </si>
  <si>
    <t>Credit loss balance, end of period</t>
  </si>
  <si>
    <t>Components of Other Than Temporary Impairment [Abstract]</t>
  </si>
  <si>
    <t>Components of Gains on Loans and Securities Net [Abstract]</t>
  </si>
  <si>
    <t>Other Than Temporary Impairment Securities (Textuals) [Abstract]</t>
  </si>
  <si>
    <t>Other Than Temporarily Impaired Securities Book Value Before Impairment</t>
  </si>
  <si>
    <t>Available For Sale Securities Sold, Amortized Cost</t>
  </si>
  <si>
    <t>Available-for-sale Securities, Gross Realized Gains (Losses), Sale Proceeds</t>
  </si>
  <si>
    <t>Available-for-sale Securities, Gross Realized Gain (Loss)</t>
  </si>
  <si>
    <t>Weighted Average [Member]</t>
  </si>
  <si>
    <t>Other Than Temporary Impairment Significant Inputs [Line Items]</t>
  </si>
  <si>
    <t>Default rate</t>
  </si>
  <si>
    <t>Loans Receivable, Net (Details) (USD $)</t>
  </si>
  <si>
    <t>Loans Receivable, Net [Abstract]</t>
  </si>
  <si>
    <t>Loans Evaluated For Impairment Methodology [Abstract]</t>
  </si>
  <si>
    <t>Loans collectively evaluated for impairment, carrying value</t>
  </si>
  <si>
    <t>Loans individually evaluated for impairment (TDRs), carrying value</t>
  </si>
  <si>
    <t>Loans collectively evaluated for impairment, allowance for loan losses</t>
  </si>
  <si>
    <t>Loans individually evaluated for impairment (TDRs), allowance for loan losses</t>
  </si>
  <si>
    <t>Draw Period [Abstract]</t>
  </si>
  <si>
    <t>Year ending December 31, 2014</t>
  </si>
  <si>
    <t>Year ending December 31, 2015</t>
  </si>
  <si>
    <t>Year ending December 31, 2016</t>
  </si>
  <si>
    <t>Year ending December 31, 2017</t>
  </si>
  <si>
    <t>Loans Receivable, Net (Details - Credit Quality) (USD $)</t>
  </si>
  <si>
    <t>Credit Quality Indicators [Line Items]</t>
  </si>
  <si>
    <t>Average estimated current LTV/CLTV</t>
  </si>
  <si>
    <t>Average LTV/CLTV at loan origination, One- To Four-Family</t>
  </si>
  <si>
    <t>'7 years 8 months 12 days</t>
  </si>
  <si>
    <t>'6 years 8 months 12 days</t>
  </si>
  <si>
    <t>One- To Four-Family [Member] | California [Member]</t>
  </si>
  <si>
    <t>One- To Four-Family [Member] | New York [Member]</t>
  </si>
  <si>
    <t>One- To Four-Family [Member] | Florida [Member]</t>
  </si>
  <si>
    <t>One- To Four-Family [Member] | Virginia [Member]</t>
  </si>
  <si>
    <t>One- To Four-Family [Member] | Other States [Member]</t>
  </si>
  <si>
    <t>One- To Four-Family [Member] | Vintage Year 2003 And Prior [Member]</t>
  </si>
  <si>
    <t>One- To Four-Family [Member] | Vintage Year 2004 [Member]</t>
  </si>
  <si>
    <t>One- To Four-Family [Member] | Vintage Year 2005 [Member]</t>
  </si>
  <si>
    <t>One- To Four-Family [Member] | Vintage Year 2006 [Member]</t>
  </si>
  <si>
    <t>One- To Four-Family [Member] | Vintage Year 2007 [Member]</t>
  </si>
  <si>
    <t>One- To Four-Family [Member] | Vintage Year 2008 [Member]</t>
  </si>
  <si>
    <t>One- To Four-Family [Member] | Greater Than 720 [Member]</t>
  </si>
  <si>
    <t>One- To Four-Family [Member] | Between 719 And 700 [Member]</t>
  </si>
  <si>
    <t>One- To Four-Family [Member] | Between 699 And 680 [Member]</t>
  </si>
  <si>
    <t>One- To Four-Family [Member] | Between 679 And 660 [Member]</t>
  </si>
  <si>
    <t>One- To Four-Family [Member] | Between 659 And 620 [Member]</t>
  </si>
  <si>
    <t>One- To Four-Family [Member] | Less Than 620 [Member]</t>
  </si>
  <si>
    <t>One- To Four-Family [Member] | FICO Score At Origination Included [Member]</t>
  </si>
  <si>
    <t>One- To Four-Family [Member] | Full Documentation [Member]</t>
  </si>
  <si>
    <t>One- To Four-Family [Member] | Low Or No Documentation [Member]</t>
  </si>
  <si>
    <t>One- To Four-Family [Member] | Current Loan To Value Or Combined Loan To Value Ratio Less Then 80 Percent [Member]</t>
  </si>
  <si>
    <t>One- To Four-Family [Member] | Current Loan To Value Or Combined Loan To Value Ratio Between 80 And 100 Percent [Member]</t>
  </si>
  <si>
    <t>One- To Four-Family [Member] | Current Loan To Value Or Combined Loan To Value Ratio Between 100 And 120 Percent [Member]</t>
  </si>
  <si>
    <t>One- To Four-Family [Member] | Current Loan To Value Or Combined Loan To Value Ratio Greater Then 120 Percent [Member]</t>
  </si>
  <si>
    <t>Home equity in first lien position, percentage</t>
  </si>
  <si>
    <t>Home equity in first and second lien positions, percentage (less than)</t>
  </si>
  <si>
    <t>'7 years 10 months 24 days</t>
  </si>
  <si>
    <t>'6 years 10 months 24 days</t>
  </si>
  <si>
    <t>Home Equity [Member] | California [Member]</t>
  </si>
  <si>
    <t>Home Equity [Member] | New York [Member]</t>
  </si>
  <si>
    <t>Home Equity [Member] | Florida [Member]</t>
  </si>
  <si>
    <t>Home Equity [Member] | Virginia [Member]</t>
  </si>
  <si>
    <t>Home Equity [Member] | Other States [Member]</t>
  </si>
  <si>
    <t>Home Equity [Member] | Vintage Year 2003 And Prior [Member]</t>
  </si>
  <si>
    <t>Home Equity [Member] | Vintage Year 2004 [Member]</t>
  </si>
  <si>
    <t>Home Equity [Member] | Vintage Year 2005 [Member]</t>
  </si>
  <si>
    <t>Home Equity [Member] | Vintage Year 2006 [Member]</t>
  </si>
  <si>
    <t>Home Equity [Member] | Vintage Year 2007 [Member]</t>
  </si>
  <si>
    <t>Home Equity [Member] | Vintage Year 2008 [Member]</t>
  </si>
  <si>
    <t>Home Equity [Member] | Greater Than 720 [Member]</t>
  </si>
  <si>
    <t>Home Equity [Member] | Between 719 And 700 [Member]</t>
  </si>
  <si>
    <t>Home Equity [Member] | Between 699 And 680 [Member]</t>
  </si>
  <si>
    <t>Home Equity [Member] | Between 679 And 660 [Member]</t>
  </si>
  <si>
    <t>Home Equity [Member] | Between 659 And 620 [Member]</t>
  </si>
  <si>
    <t>Home Equity [Member] | Less Than 620 [Member]</t>
  </si>
  <si>
    <t>Home Equity [Member] | FICO Score At Origination Included [Member]</t>
  </si>
  <si>
    <t>Home Equity [Member] | Full Documentation [Member]</t>
  </si>
  <si>
    <t>Home Equity [Member] | Low Or No Documentation [Member]</t>
  </si>
  <si>
    <t>Home Equity [Member] | Current Loan To Value Or Combined Loan To Value Ratio Less Then 80 Percent [Member]</t>
  </si>
  <si>
    <t>Home Equity [Member] | Current Loan To Value Or Combined Loan To Value Ratio Between 80 And 100 Percent [Member]</t>
  </si>
  <si>
    <t>Home Equity [Member] | Current Loan To Value Or Combined Loan To Value Ratio Between 100 And 120 Percent [Member]</t>
  </si>
  <si>
    <t>Home Equity [Member] | Current Loan To Value Or Combined Loan To Value Ratio Greater Then 120 Percent [Member]</t>
  </si>
  <si>
    <t>Loans Receivable, Net (Details - Aging) (USD $)</t>
  </si>
  <si>
    <t>Financing Receivable, Recorded Investment, Delinquency Status [Line Items]</t>
  </si>
  <si>
    <t>Recorded Investment in TDRs</t>
  </si>
  <si>
    <t>Nonaccrual TDRs, 30-89 Days Delinquent</t>
  </si>
  <si>
    <t>Loans receivable, Current</t>
  </si>
  <si>
    <t>Loans receivable, 30 to 89 days delinquent</t>
  </si>
  <si>
    <t>Loans receivable, 90 to 179 days delinquent</t>
  </si>
  <si>
    <t>Loans receivable, 180+ days delinquent</t>
  </si>
  <si>
    <t>Financing Receivable Recorded Investment Nonaccrual Status</t>
  </si>
  <si>
    <t>Loans Receivable, Net (Details - Allowance) (USD $)</t>
  </si>
  <si>
    <t>Financing Receivables, Allowance for Credit Losses [Line Items]</t>
  </si>
  <si>
    <t>Loans Receivable, Net (Details - TDRs Accrual and Nonaccrual) (USD $)</t>
  </si>
  <si>
    <t>Financing Receivable, Impaired Loans, Accrual and Nonaccrual Status [Line Items]</t>
  </si>
  <si>
    <t>Accrual TDRs</t>
  </si>
  <si>
    <t>Nonaccrual TDRs, Current</t>
  </si>
  <si>
    <t>Nonaccrual TDRs, 90+ Days Delinquent</t>
  </si>
  <si>
    <t>TDR unpaid principal balance</t>
  </si>
  <si>
    <t>Loans Receivable, Net (Details - TDRs Average Investment and Income) (USD $)</t>
  </si>
  <si>
    <t>Average Recorded Investment And Interest Income Recognized [Line Items]</t>
  </si>
  <si>
    <t>TDRs, Average Recorded Investment</t>
  </si>
  <si>
    <t>TDRs, Interest Income Recognized</t>
  </si>
  <si>
    <t>Loans Receivable, Net (Details - TDRs Specific Valuation Allowance) (USD $)</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mpaired</t>
  </si>
  <si>
    <t>Impaired Financing Receivables, Net Investment, Total</t>
  </si>
  <si>
    <t>Loans Receivable, Net (Details - Modifications Types and Financial Impact) (USD $)</t>
  </si>
  <si>
    <t>loan</t>
  </si>
  <si>
    <t>Financing Receivable, Modifications [Line Items]</t>
  </si>
  <si>
    <t>Troubled Debt Restructurings - Modifications, Number of Contracts</t>
  </si>
  <si>
    <t>Troubled Debt Restructurings - Modifications, Nature and Extent of Transaction, Interest Rate Reduction and Principal Forgiven</t>
  </si>
  <si>
    <t>Troubled Debt Restructurings - Modifications, Nature and Extent of Transaction, Interest Rate Reduction and Principal Deferred</t>
  </si>
  <si>
    <t>Troubled Debt Restructurings - Modifications, Nature and Extent of Transaction, Interest Rate Reduction and Re-age, Extension, and Interest Capitalization</t>
  </si>
  <si>
    <t>Troubled Debt Restructurings - Modifications, Nature and Extent of Transaction, Interest Rate Reduction and Other Concession</t>
  </si>
  <si>
    <t>Troubled Debt Restructurings - Modifications, Nature and Extent of Transaction, Other Concessions</t>
  </si>
  <si>
    <t>Troubled Debt Restructurings - Modifications, Total Interest Rate Reduction</t>
  </si>
  <si>
    <t>Troubled Debt Restructurings - Modifications, Principal Forgiven</t>
  </si>
  <si>
    <t>Troubled Debt Restructurings - Modifications, Pre-Modification Weighted Average Interest Rate</t>
  </si>
  <si>
    <t>Troubled Debt Restructurings - Modifications, Post-Modification Weighted Average Interest Rate</t>
  </si>
  <si>
    <t>Loans Receivable, Net (Details - Modifications Subsequent Defaults) (USD $)</t>
  </si>
  <si>
    <t>Modifications That Subsequently Defaulted [Line Items]</t>
  </si>
  <si>
    <t>Troubled Debt Restructurings - Modifications, Payment Defaults, Number of Loans</t>
  </si>
  <si>
    <t>Troubled Debt Restructurings - Modifications, Payment Defaults, Recorded Investment</t>
  </si>
  <si>
    <t>Troubled Debt Restructurings - Modifications that Subsequently Defaulted That Were Classified As Current Year End</t>
  </si>
  <si>
    <t>Loans Receivable, Net (Details - Modifications) (USD $)</t>
  </si>
  <si>
    <t>Financing Receivable, Trouble Debt Restructuring, Modifications [Line Items]</t>
  </si>
  <si>
    <t>Troubled Debt Restructurings - Modifications, Current</t>
  </si>
  <si>
    <t>Troubled Debt Restructurings - Modifications, 30-89 Days Delinquent</t>
  </si>
  <si>
    <t>Troubled Debt Restructurings - Modifications, 90-179 Days Delinquent</t>
  </si>
  <si>
    <t>Troubled Debt Restructurings - Modifications, 180+ Days Delinquent</t>
  </si>
  <si>
    <t>Total Recorded Investment in Troubled Debt Restructurings - Modifications</t>
  </si>
  <si>
    <t>Loans Receivable, Net (Details - Textuals) (USD $)</t>
  </si>
  <si>
    <t>Sep. 30, 2012</t>
  </si>
  <si>
    <t>Loans Pledged Federal Home Loan Bank</t>
  </si>
  <si>
    <t>Loans Pledged Federal Reserve Bank</t>
  </si>
  <si>
    <t>Home Equity Installment Loans, Percentage</t>
  </si>
  <si>
    <t>Home Equity Line of Credit, Percentage</t>
  </si>
  <si>
    <t>Home Equity Line Of Credit Draw Period, Minimum</t>
  </si>
  <si>
    <t>'5 years</t>
  </si>
  <si>
    <t>Home Equity Lines Of Credit Draw Period, Maximum</t>
  </si>
  <si>
    <t>'10 years</t>
  </si>
  <si>
    <t>Home Equity Line of Credit Require to Repay in Full, Percentage</t>
  </si>
  <si>
    <t>Percentage Of Home Equity Lines Of Credit Converting To Amortizing After 2014</t>
  </si>
  <si>
    <t>Allowance For Credit Losses, Qualitative Component</t>
  </si>
  <si>
    <t>Third Party Mortgage Originators Repurchase Settlement, Count</t>
  </si>
  <si>
    <t>Repurchase Settlements</t>
  </si>
  <si>
    <t>Loans In Which Servicers Failed To Report Bankruptcy</t>
  </si>
  <si>
    <t>Loans, After Write-Down, In Which Servicers Failed To Report Bankruptcy</t>
  </si>
  <si>
    <t>Increase to Net Charge-Off and Provision for Loan Losses on Loans in which Servicers Failed to Report Bankruptcy</t>
  </si>
  <si>
    <t>Loans Percentage In Which Servicers Failed To Report Bankruptcy Prior Periods</t>
  </si>
  <si>
    <t>Bankruptcy Loans, Recorded Investment</t>
  </si>
  <si>
    <t>Bankruptcy Loans, Performing, Recorded Investment</t>
  </si>
  <si>
    <t>Financing Receivable, Allowance for Credit Losses, Individually Evaluated for Impairment</t>
  </si>
  <si>
    <t>Accounting for Derivative Instruments and Hedging Activities (Details - Fair Value of Derivatives) (USD $)</t>
  </si>
  <si>
    <t>Notional And Fair Value of Interest Rate Derivatives [Line Items]</t>
  </si>
  <si>
    <t>Notional amount of interest rate cash flow hedges</t>
  </si>
  <si>
    <t>Interest Rate Cash Flow Hedge Asset At Fair Value</t>
  </si>
  <si>
    <t>Interest Rate Cash Flow Hedge Liability At Fair Value</t>
  </si>
  <si>
    <t>Interest Rate Cash Flow Hedge Derivative At Fair Value Net</t>
  </si>
  <si>
    <t>Total Derivatives Designated As Hedging Instruments, Net</t>
  </si>
  <si>
    <t>Pay Fixed Rate Swaps [Member]</t>
  </si>
  <si>
    <t>Interest Rate Fair Value Hedge Asset At Fair Value</t>
  </si>
  <si>
    <t>Interest Rate Fair Value Hedge Liability At Fair Value</t>
  </si>
  <si>
    <t>Interest Rate Fair Value Hedge Derivative At Fair Value Net</t>
  </si>
  <si>
    <t>Purchased Options [Member]</t>
  </si>
  <si>
    <t>Cash Flow Hedging [Member]</t>
  </si>
  <si>
    <t>Cash Flow Hedging [Member] | Pay Fixed Rate Swaps [Member]</t>
  </si>
  <si>
    <t>Cash Flow Hedging [Member] | Purchased Options [Member]</t>
  </si>
  <si>
    <t>Fair Value Hedging [Member] | Pay Fixed Rate Swaps [Member]</t>
  </si>
  <si>
    <t>Accounting for Derivative Instruments and Hedging Activities (Details - Cash Flow Hedge) (USD $)</t>
  </si>
  <si>
    <t>Impact On Accumulated Other Comprehensive Gain Loss Net Of Tax And Consolidated Statement Of Income [Abstract]</t>
  </si>
  <si>
    <t>Cash flow hedge ineffectiveness</t>
  </si>
  <si>
    <t>Interest Rate Cash Flow Hedge Gain (Loss) to be Reclassified During Next 12 Months, Net</t>
  </si>
  <si>
    <t>Maximum Length of Time Hedged in Interest Rate Cash Flow Hedge</t>
  </si>
  <si>
    <t>'9 years</t>
  </si>
  <si>
    <t>Impact by Cash Flow Hedge Type on Accumulated Other Comprehensive Income [Abstract]</t>
  </si>
  <si>
    <t>Accounting for Derivative Instruments and Hedging Activities (Details - Fair Value Hedge) (USD $)</t>
  </si>
  <si>
    <t>Effect of Fair Value Hedges on Results of Operations [Line Items]</t>
  </si>
  <si>
    <t>Hedging Instrument</t>
  </si>
  <si>
    <t>Hedged Item</t>
  </si>
  <si>
    <t>Hedge Ineffectiveness</t>
  </si>
  <si>
    <t>Derivatives Textuals [Abstract]</t>
  </si>
  <si>
    <t>Collateral Already Posted, Aggregate Fair Value</t>
  </si>
  <si>
    <t>Derivative, Net Liability Position, Aggregate Fair Value</t>
  </si>
  <si>
    <t>Excess Collateral Derivatives In Net Liability Position</t>
  </si>
  <si>
    <t>Agency debentures [Member]</t>
  </si>
  <si>
    <t>Federal Home Loan Bank Advances [Member]</t>
  </si>
  <si>
    <t>Property and Equipment, Net (Details) (USD $)</t>
  </si>
  <si>
    <t>Gross Amount</t>
  </si>
  <si>
    <t>Accumulated Depreciation and Amortization</t>
  </si>
  <si>
    <t>Depreciation and amortization excluding intangible amortization</t>
  </si>
  <si>
    <t>Software and Software Development Costs [Member]</t>
  </si>
  <si>
    <t>Leasehold Improvements [Member]</t>
  </si>
  <si>
    <t>Equipment [Member]</t>
  </si>
  <si>
    <t>Furniture and Fixtures [Member]</t>
  </si>
  <si>
    <t>Land [Member]</t>
  </si>
  <si>
    <t>Capitalized software development costs</t>
  </si>
  <si>
    <t>Goodwill and Other Intangibles, Net (Details) (USD $)</t>
  </si>
  <si>
    <t>Goodwill [Roll Forward]</t>
  </si>
  <si>
    <t>Balance at period start</t>
  </si>
  <si>
    <t>Balance at period end</t>
  </si>
  <si>
    <t>Finite-Lived Intangible Assets [Line Items]</t>
  </si>
  <si>
    <t>Finite-Lived Intangible Assets, Net</t>
  </si>
  <si>
    <t>Other Assets Held-for-sale</t>
  </si>
  <si>
    <t>Finite-Lived Intangible Assets, Net, Amortization Expense, Fiscal Year Maturity [Abstract]</t>
  </si>
  <si>
    <t>Customer Lists [Member]</t>
  </si>
  <si>
    <t>Finite-Lived Intangible Asset, Useful Life</t>
  </si>
  <si>
    <t>'20 years</t>
  </si>
  <si>
    <t>'21 years</t>
  </si>
  <si>
    <t>Finite-Lived Intangible Assets, Weighted-Average, Useful Life, Remaining</t>
  </si>
  <si>
    <t>'12 years</t>
  </si>
  <si>
    <t>'13 years</t>
  </si>
  <si>
    <t>Finite-Lived Intangible Assets, Gross</t>
  </si>
  <si>
    <t>Finite-Lived Intangible Assets, Accumulated Amortization</t>
  </si>
  <si>
    <t>Balance Sheet Management [Member]</t>
  </si>
  <si>
    <t>Schedule Of Goodwill Impaired Accumulated Impairment Loss [Line Items]</t>
  </si>
  <si>
    <t>Goodwill, Impaired, Accumulated Impairment Loss</t>
  </si>
  <si>
    <t>Trading And Investing [Member]</t>
  </si>
  <si>
    <t>Other Assets (Details) (USD $)</t>
  </si>
  <si>
    <t>Bank owned life insurance policy</t>
  </si>
  <si>
    <t>Held-for-sale assets</t>
  </si>
  <si>
    <t>Deposits (Details) (USD $)</t>
  </si>
  <si>
    <t>Deposits By Type [Abstract]</t>
  </si>
  <si>
    <t>Sweep deposits</t>
  </si>
  <si>
    <t>Time deposits</t>
  </si>
  <si>
    <t>Deposits, Weighted Average Rates [Abstract]</t>
  </si>
  <si>
    <t>Sweep deposits, weighted-average rate</t>
  </si>
  <si>
    <t>Complete savings deposits, weighted-average rate</t>
  </si>
  <si>
    <t>Checking deposits, weighted-average rate</t>
  </si>
  <si>
    <t>Other money market and savings deposits, weighted-average rate</t>
  </si>
  <si>
    <t>Time deposits, weighted-average rate</t>
  </si>
  <si>
    <t>Total deposits, weighted-average rate</t>
  </si>
  <si>
    <t>Deposits Textuals [Abstract]</t>
  </si>
  <si>
    <t>Noninterest-bearing Deposit Liabilities, Domestic</t>
  </si>
  <si>
    <t>Time Deposits, Fiscal Year Maturity [Abstract]</t>
  </si>
  <si>
    <t>Deposits (Details - Time Deposits over $100,000) (USD $)</t>
  </si>
  <si>
    <t>Contractual Maturities, Time Deposits, $100,000 or More [Abstract]</t>
  </si>
  <si>
    <t>Contractual Maturities Time Deposits 250000 Or More [Abstract]</t>
  </si>
  <si>
    <t>Securities Sold Under Agreements to Repurchase and FHLB Advances and Other Borrowings (Details) (USD $)</t>
  </si>
  <si>
    <t>Type Of Borrowings [Line Items]</t>
  </si>
  <si>
    <t>FHLB Advances</t>
  </si>
  <si>
    <t>Weighted Average Interest Rate</t>
  </si>
  <si>
    <t>Securities sold under agreements to repurchase maximum month end outstanding amount</t>
  </si>
  <si>
    <t>Subtotal Of Total Borrowings [Member]</t>
  </si>
  <si>
    <t>Fair Value Adjustments [Member]</t>
  </si>
  <si>
    <t>Deferred Costs [Member]</t>
  </si>
  <si>
    <t>2014 [Member]</t>
  </si>
  <si>
    <t>2015 [Member]</t>
  </si>
  <si>
    <t>2016 [Member]</t>
  </si>
  <si>
    <t>2017 [Member]</t>
  </si>
  <si>
    <t>Thereafter [Member]</t>
  </si>
  <si>
    <t>Securities Sold Under Agreements To Repurchase And FHLB Advances And Other Borrowings (Details - Repurchase Agreements) (USD $)</t>
  </si>
  <si>
    <t>Assets Sold under Agreements to Repurchase [Line Items]</t>
  </si>
  <si>
    <t>Collateral, US Government Sponsored Enterprise Obligations, Amortized Cost</t>
  </si>
  <si>
    <t>Collateral, US Government Sponsored Enterprise Obligations, Fair Value</t>
  </si>
  <si>
    <t>Maturity up to 30 days [Member]</t>
  </si>
  <si>
    <t>Maturity up to 30 days [Member] | US Government-sponsored Enterprises Debt Securities [Member]</t>
  </si>
  <si>
    <t>Maturity 30 to 90 Days [Member]</t>
  </si>
  <si>
    <t>Maturity 30 to 90 Days [Member] | US Government-sponsored Enterprises Debt Securities [Member]</t>
  </si>
  <si>
    <t>Maturity over 90 days [Member]</t>
  </si>
  <si>
    <t>Maturity over 90 days [Member] | US Government-sponsored Enterprises Debt Securities [Member]</t>
  </si>
  <si>
    <t>Securities Sold Under Agreements To Repurchase And FHLB Advances And Other Borrowings (Details - Trusts) (USD $)</t>
  </si>
  <si>
    <t>ETBH Capital Trust II [Member]</t>
  </si>
  <si>
    <t>ETBH Capital Trust I [Member]</t>
  </si>
  <si>
    <t>ETBH Capital Trusts V, VI,VIII [Member]</t>
  </si>
  <si>
    <t>ETBH Capital Trusts VII, IX-XII [Member]</t>
  </si>
  <si>
    <t>ETBH Capital Trusts XIII-XVII, XX [Member]</t>
  </si>
  <si>
    <t>ETBH Capital Trusts XIX, XXI, XXII [Member]</t>
  </si>
  <si>
    <t>ETBH Capital Trusts XXIII-XXIV [Member]</t>
  </si>
  <si>
    <t>ETBH Capital Trusts XXV-XXX [Member]</t>
  </si>
  <si>
    <t>ETBH Capital Trust Total [Member]</t>
  </si>
  <si>
    <t>6-month LIBOR [Member]</t>
  </si>
  <si>
    <t>3-month LIBOR [Member]</t>
  </si>
  <si>
    <t>Debt Instrument [Line Items]</t>
  </si>
  <si>
    <t>Maturity Date</t>
  </si>
  <si>
    <t>'2031</t>
  </si>
  <si>
    <t>'2032</t>
  </si>
  <si>
    <t>'2033</t>
  </si>
  <si>
    <t>'2034</t>
  </si>
  <si>
    <t>'2035</t>
  </si>
  <si>
    <t>'2036</t>
  </si>
  <si>
    <t>'2037</t>
  </si>
  <si>
    <t>'10.25%</t>
  </si>
  <si>
    <t>'3.75% above 6-month LIBOR</t>
  </si>
  <si>
    <t>'3.25%-3.65% above 3-month LIBOR</t>
  </si>
  <si>
    <t>'3.00%-3.30% above 3-month LIBOR</t>
  </si>
  <si>
    <t>'2.45%-2.90% above 3-month LIBOR</t>
  </si>
  <si>
    <t>'2.20%-2.40% above 3-month LIBOR</t>
  </si>
  <si>
    <t>'2.10% above 3-month LIBOR</t>
  </si>
  <si>
    <t>'1.90%-2.00% above 3-month LIBOR</t>
  </si>
  <si>
    <t>Debt instrument, interest rate, stated percentage</t>
  </si>
  <si>
    <t>Debt instrument, basis spread on variable rate</t>
  </si>
  <si>
    <t>Securities Sold Under Agreements To Repurchase And FHLB Advances And Other Borrowings (Details - Textuals) (USD $)</t>
  </si>
  <si>
    <t>Securities Sold Under Agreements To Repurchase And FHLB Advances And Other Borrowings Textuals [Line Items]</t>
  </si>
  <si>
    <t>Federal Home Loan Bank stock, minimum percentage of total bank assets</t>
  </si>
  <si>
    <t>Federal Home Loan Bank stock, minimum dollar cap amount</t>
  </si>
  <si>
    <t>Activity based stock, minimum percentage of outstanding advances</t>
  </si>
  <si>
    <t>Loans pledged as collateral, lendable value</t>
  </si>
  <si>
    <t>Trust preferred securities, years due after issuance</t>
  </si>
  <si>
    <t>'30 years</t>
  </si>
  <si>
    <t>Trust preferred securities, par value</t>
  </si>
  <si>
    <t>Securities Sold under Agreements to Repurchase [Member]</t>
  </si>
  <si>
    <t>Extinguishment of debt, amount</t>
  </si>
  <si>
    <t>Federal Home Loan Bank, advances, maturities summary by interest rate type, floating rate</t>
  </si>
  <si>
    <t>Federal Home Loan Bank, advances, maturities summary by interest rate type, fixed rate</t>
  </si>
  <si>
    <t>Debt conversion, interest type, amount</t>
  </si>
  <si>
    <t>Payments of debt restructuring costs</t>
  </si>
  <si>
    <t>Corporate Debt (Details) (USD $)</t>
  </si>
  <si>
    <t>1 Months Ended</t>
  </si>
  <si>
    <t>Interest Bearing Total [Member]</t>
  </si>
  <si>
    <t>Senior Notes Interest Bearing Six And Three Fourths Percent [Member]</t>
  </si>
  <si>
    <t>Nov. 30, 2012</t>
  </si>
  <si>
    <t>Senior Notes Interest Bearing Six Percent [Member]</t>
  </si>
  <si>
    <t>Senior Notes Interest Bearing Six And Three Eighths Percent [Member]</t>
  </si>
  <si>
    <t>Dec. 31, 2009</t>
  </si>
  <si>
    <t>Senior Notes Interest Bearing Eight Percent [Member]</t>
  </si>
  <si>
    <t>Senior Notes Interest Bearing Seven And Three Eighths Percent [Member]</t>
  </si>
  <si>
    <t>Senior Notes Interest Bearing Seven And Seven Eighths Percent [Member]</t>
  </si>
  <si>
    <t>Senior Notes Interest Bearing Seven And Seven Eighths Percent And Interest Bearing Twelve And Half Percent [Member]</t>
  </si>
  <si>
    <t>Interest Bearing Twelve And Half Percent [Member]</t>
  </si>
  <si>
    <t>Sep. 30, 2009</t>
  </si>
  <si>
    <t>Noninterest Bearing Convertible Debentures [Member]</t>
  </si>
  <si>
    <t>Noninterest Bearing Convertible Debentures, Due 2019, Class A [Member]</t>
  </si>
  <si>
    <t>Noninterest Bearing Convertible Debentures, Due 2019, Class B [Member]</t>
  </si>
  <si>
    <t>Debt Disclosure (Textuals) [Abstract]</t>
  </si>
  <si>
    <t>Debt instrument face amount issued</t>
  </si>
  <si>
    <t>Convertible debentures issued</t>
  </si>
  <si>
    <t>Debt instrument, convertible, conversion ratio</t>
  </si>
  <si>
    <t>Convertible securities converted amount</t>
  </si>
  <si>
    <t>Shares issued conversion of convertible securities</t>
  </si>
  <si>
    <t>Debt Instrument Interest Rate Stated Percentage [Abstract]</t>
  </si>
  <si>
    <t>Debt instrument maturity year</t>
  </si>
  <si>
    <t>'2016</t>
  </si>
  <si>
    <t>'2017</t>
  </si>
  <si>
    <t>'2019</t>
  </si>
  <si>
    <t>Corporate Debt By Maturity [Abstract]</t>
  </si>
  <si>
    <t>Other Liabilities (Details) (USD $)</t>
  </si>
  <si>
    <t>Held-for-sale liabilities</t>
  </si>
  <si>
    <t>Income Taxes (Details) (USD $)</t>
  </si>
  <si>
    <t>Income (Loss) from Continuing Operations before Equity Method Investments, Income Taxes, Extraordinary Items, Noncontrolling Interest [Abstract]</t>
  </si>
  <si>
    <t>Income Taxes (Details - Unrecognized Tax Benefits) (USD $)</t>
  </si>
  <si>
    <t>Reconciliation of Unrecognized Tax Benefits, Excluding Amounts Pertaining to Examined Tax Returns [Roll Forward]</t>
  </si>
  <si>
    <t>Unrecognized tax benefits, period increase (decrease)</t>
  </si>
  <si>
    <t>Unrecognized tax benefits that would impact effective tax rate</t>
  </si>
  <si>
    <t>Unrecognized Tax Benefits (Textuals) [Abstract]</t>
  </si>
  <si>
    <t>Significant change in unrecognized tax benefits is reasonably possible, estimated range of change, upper bound</t>
  </si>
  <si>
    <t>Income tax examination, penalties and interest accrued</t>
  </si>
  <si>
    <t>Income tax examination penalties and interest accrued period increase decrease</t>
  </si>
  <si>
    <t>Hong Kong [Member] | Minimum [Member]</t>
  </si>
  <si>
    <t>Income Tax Contingency [Line Items]</t>
  </si>
  <si>
    <t>Open tax years by major tax jurisdiction</t>
  </si>
  <si>
    <t>'2007</t>
  </si>
  <si>
    <t>Hong Kong [Member] | Maximum [Member]</t>
  </si>
  <si>
    <t>United Kingdom [Member] | Minimum [Member]</t>
  </si>
  <si>
    <t>'2011</t>
  </si>
  <si>
    <t>United Kingdom [Member] | Maximum [Member]</t>
  </si>
  <si>
    <t>United States [Member] | Minimum [Member]</t>
  </si>
  <si>
    <t>'2004</t>
  </si>
  <si>
    <t>United States [Member] | Maximum [Member]</t>
  </si>
  <si>
    <t>Various States [Member] | Minimum [Member]</t>
  </si>
  <si>
    <t>'2005</t>
  </si>
  <si>
    <t>Various States [Member] | Maximum [Member]</t>
  </si>
  <si>
    <t>Income Taxes (Details - Deferred Taxes and Valuation Allowance) (USD $)</t>
  </si>
  <si>
    <t>Foreign Country [Member]</t>
  </si>
  <si>
    <t>State and Local Jurisdiction [Member]</t>
  </si>
  <si>
    <t>Federal Jurisdiction [Member]</t>
  </si>
  <si>
    <t>Charitable Contribution [Member]</t>
  </si>
  <si>
    <t>Deferred Assets And Valuation Allowance (Texutals) [Line Items]</t>
  </si>
  <si>
    <t>Operating loss carryforwards</t>
  </si>
  <si>
    <t>Operating loss carryforwards, expiration period</t>
  </si>
  <si>
    <t>'14 years</t>
  </si>
  <si>
    <t>Decline in valuation allowance</t>
  </si>
  <si>
    <t>Deferred tax assets, valuation allowance</t>
  </si>
  <si>
    <t>Net operating loss carryforwards and other temporary differences</t>
  </si>
  <si>
    <t>Operating loss carryforwards, expiration dates</t>
  </si>
  <si>
    <t>Charitable contribution carryforwards</t>
  </si>
  <si>
    <t>Charitable contribution carryforwards expiration dates</t>
  </si>
  <si>
    <t>'2015</t>
  </si>
  <si>
    <t>Percentage of federal deferred tax assets not related to net operating losses</t>
  </si>
  <si>
    <t>Income Taxes (Details - Effective Tax Rate)</t>
  </si>
  <si>
    <t>Effective Income Tax Rate, Continuing Operations, Tax Rate Reconciliation [Abstract]</t>
  </si>
  <si>
    <t>Income Taxes (Details - Debt Exchange and Tax Ownership Change) (USD $)</t>
  </si>
  <si>
    <t>Share data in Thousands, unless otherwise specified</t>
  </si>
  <si>
    <t>Debt Exchange [Line Items]</t>
  </si>
  <si>
    <t>Debt Ownership Change [Line Items]</t>
  </si>
  <si>
    <t>Operating loss carryforward recorded</t>
  </si>
  <si>
    <t>Operating loss carryforwards statutory expiration period</t>
  </si>
  <si>
    <t>Operating loss carryforwards annual limitations on use</t>
  </si>
  <si>
    <t>Ownership change percentage minimum</t>
  </si>
  <si>
    <t>Shareholders Equity (Details) (USD $)</t>
  </si>
  <si>
    <t>Jun. 30, 2012</t>
  </si>
  <si>
    <t>Mar. 31, 2012</t>
  </si>
  <si>
    <t>Accumulated Other Comprehensive Income (Loss), Net of Tax [Abstract]</t>
  </si>
  <si>
    <t>Accumulated other comprehensive loss, available for sale securities adjustment, net of tax, beginning balance</t>
  </si>
  <si>
    <t>Change in other comprehensive income available for sale before reclassifications</t>
  </si>
  <si>
    <t>Accumulated other comprehensive loss, available for sale securities adjustment, net of tax, ending balance</t>
  </si>
  <si>
    <t>Accumulated other comprehensive loss, cash flow hedging instruments, net of tax, ending balance</t>
  </si>
  <si>
    <t>Accumulated other comprehensive loss, cash flow hedging instruments, net of tax, beginning balance</t>
  </si>
  <si>
    <t>Accumulated other comprehensive loss, foreign currency translation, net of tax, beginning balance</t>
  </si>
  <si>
    <t>Foreign currency translation gains (losses) before reclassifications, net</t>
  </si>
  <si>
    <t>Accumulated other comprehensive loss, foreign currency translation, net of tax, ending balance</t>
  </si>
  <si>
    <t>Accumulated other comprehensive loss, beginning balance</t>
  </si>
  <si>
    <t>Other comprehensive income (loss) before reclassifications total, net</t>
  </si>
  <si>
    <t>Amounts reclassified from accumulated other comprehensive loss total, net</t>
  </si>
  <si>
    <t>Accumulated other comprehensive loss, ending balance</t>
  </si>
  <si>
    <t>Reclassifications out of Accumulated Other Comprehensive Income [Abstract]</t>
  </si>
  <si>
    <t>Gains on loans and securities net other comprehensive income</t>
  </si>
  <si>
    <t>Income tax expense benefit available for sale</t>
  </si>
  <si>
    <t>Other Comprehensive Income (Loss), Reclassification Adjustment from AOCI for Sale of Securities, Net of Tax</t>
  </si>
  <si>
    <t>Other comprehensive income operating interest income cash flow hedge</t>
  </si>
  <si>
    <t>Other comprehensive income operating interest expense cash flow hedge</t>
  </si>
  <si>
    <t>Other comprehensive income loss reclassification adjustment on derivatives included in net income before tax cash flow hedge</t>
  </si>
  <si>
    <t>Income tax expense benefit cash flow hedge</t>
  </si>
  <si>
    <t>Other Comprehensive Income (Loss), Reclassification Adjustment from AOCI on Derivatives, Net of Tax</t>
  </si>
  <si>
    <t>Shareholders Equity Activity [Line Items]</t>
  </si>
  <si>
    <t>Balance,</t>
  </si>
  <si>
    <t>Common Stock and Additional Paid in Capital [Member]</t>
  </si>
  <si>
    <t>Accumulated Deficit and Other Comprehensive Loss [Member]</t>
  </si>
  <si>
    <t>Shareholders Equity (Details - Textuals)</t>
  </si>
  <si>
    <t>Preferred Stock, Shares Authorized</t>
  </si>
  <si>
    <t>Preferred Stock, Shares Issued</t>
  </si>
  <si>
    <t>Preferred Stock, Shares Outstanding</t>
  </si>
  <si>
    <t>Earnings (Loss) Per Share (Details) (USD $)</t>
  </si>
  <si>
    <t>Weighted-average shares excluded as a result of the Companyâ€™s net loss:</t>
  </si>
  <si>
    <t>Regulatory Requirements (Details) (USD $)</t>
  </si>
  <si>
    <t>Minimum Net Capital Required [Abstract]</t>
  </si>
  <si>
    <t>Minimum percentage of net capital required for broker dealer subsidiary aggregate indebtedness</t>
  </si>
  <si>
    <t>Alternative net capital requirement</t>
  </si>
  <si>
    <t>Minimum percentage of aggregate debit balances</t>
  </si>
  <si>
    <t>Broker Dealer Subsidiaries Net Capital [Line Items]</t>
  </si>
  <si>
    <t>Required Net Capital</t>
  </si>
  <si>
    <t>Net Capital</t>
  </si>
  <si>
    <t>Excess Net Capital</t>
  </si>
  <si>
    <t>E TRADE Bank [Member]</t>
  </si>
  <si>
    <t>Capital required to be well capitalized</t>
  </si>
  <si>
    <t>Excess capital to be well capitalized</t>
  </si>
  <si>
    <t>Total capital to risk weighted assets</t>
  </si>
  <si>
    <t>Total capital required to be well capitalized to risk weighted assets</t>
  </si>
  <si>
    <t>Tier I capital</t>
  </si>
  <si>
    <t>Tier 1 risk based capital</t>
  </si>
  <si>
    <t>Tier 1 risk based capital required to be well capitalized</t>
  </si>
  <si>
    <t>Excess Tier 1 risk based capital to well capitalized</t>
  </si>
  <si>
    <t>Tier 1 capital to risk weighted assets</t>
  </si>
  <si>
    <t>Tier 1 capital required to be well capitalized to risk weighted assets</t>
  </si>
  <si>
    <t>Tier I leverage</t>
  </si>
  <si>
    <t>Tier 1 leverage capital</t>
  </si>
  <si>
    <t>Tier 1 leverage capital required to be well capitalized</t>
  </si>
  <si>
    <t>Excess Tier 1 leverage capital to well capitalized</t>
  </si>
  <si>
    <t>Tier 1 leverage capital to adjusted assets</t>
  </si>
  <si>
    <t>Tier 1 leverage capital required to be well capitalized to adjusted assets</t>
  </si>
  <si>
    <t>E TRADE Clearing [Member]</t>
  </si>
  <si>
    <t>E TRADE Securities [Member]</t>
  </si>
  <si>
    <t>G1 Execution Services [Member]</t>
  </si>
  <si>
    <t>Other Broker Dealers [Member]</t>
  </si>
  <si>
    <t>Lease Arrangements (Details) (USD $)</t>
  </si>
  <si>
    <t>Lease Arrangements Textuals [Abstract]</t>
  </si>
  <si>
    <t>Operating leases, rent expense, net</t>
  </si>
  <si>
    <t>Minimum Lease Payments [Member]</t>
  </si>
  <si>
    <t>Operating Leased Assets [Line Items]</t>
  </si>
  <si>
    <t>Sublease Proceeds [Member]</t>
  </si>
  <si>
    <t>Net Lease Commitments [Member]</t>
  </si>
  <si>
    <t>Commitments, Contingencies and Other Regulatory Matters (Details) (USD $)</t>
  </si>
  <si>
    <t>Apr. 30, 2013</t>
  </si>
  <si>
    <t>Dec. 31, 2003</t>
  </si>
  <si>
    <t>Ajaxo Lawsuit [Member]</t>
  </si>
  <si>
    <t>Oct. 03, 2013</t>
  </si>
  <si>
    <t>Rubery Clark Lawsuit [Member]</t>
  </si>
  <si>
    <t>Loss Contingencies [Line Items]</t>
  </si>
  <si>
    <t>Loss contingency, judgment entered, value</t>
  </si>
  <si>
    <t>Loss contingency, attorneys fees and expenses paid, value</t>
  </si>
  <si>
    <t>Alleged minimum amount company would exercise options</t>
  </si>
  <si>
    <t>Commitments to fund partnerships</t>
  </si>
  <si>
    <t>Time deposit maturities, year one</t>
  </si>
  <si>
    <t>Significant supply Commitment remaining minimum amount committed</t>
  </si>
  <si>
    <t>Trust preferred securities contractual time period</t>
  </si>
  <si>
    <t>Liquidation amount per trust preferred security</t>
  </si>
  <si>
    <t>Estimated maximum potential liability trust preferred securities</t>
  </si>
  <si>
    <t>Segment Information (Details) (USD $)</t>
  </si>
  <si>
    <t>Segment Reporting Information [Line Items]</t>
  </si>
  <si>
    <t>Concentration risk customer</t>
  </si>
  <si>
    <t>'0</t>
  </si>
  <si>
    <t>Corporate Other [Member]</t>
  </si>
  <si>
    <t>Condensed Statement of Comprehensive Income (Loss) (Parent Company Only) (Details) (USD $)</t>
  </si>
  <si>
    <t>Condensed Financial Statements, Captions [Line Items]</t>
  </si>
  <si>
    <t>Parent Company [Member]</t>
  </si>
  <si>
    <t>Condensed Balance Sheet (Parent Company Only) (Details) (USD $)</t>
  </si>
  <si>
    <t>LIABILITIES AND SHAREHOLDERSâ€™ EQUITY</t>
  </si>
  <si>
    <t>Condensed Statement of Cash Flows (Parent Company Only) (Details) (USD $)</t>
  </si>
  <si>
    <t>Condensed Financial Information (Parent Company) Guarantees (Details) (Foreign Exchange Guarantee [Member], Parent Company [Member], USD $)</t>
  </si>
  <si>
    <t>Foreign Exchange Guarantee [Member] | Parent Company [Member]</t>
  </si>
  <si>
    <t>Condensed Financial Information Parent Company Guarantees [Line Items]</t>
  </si>
  <si>
    <t>Guarantor obligations, current carrying value</t>
  </si>
  <si>
    <t>Collateral pledged parent company guarantees</t>
  </si>
  <si>
    <t>Quarterly Data (Unaudited) (Details) (USD $)</t>
  </si>
  <si>
    <t>Basic (in dollars per share)</t>
  </si>
  <si>
    <t>Diluted (in dollars per share)</t>
  </si>
  <si>
    <t>Losses on Early Extinguishment of Debt</t>
  </si>
  <si>
    <t>Quarterly Financial Information Disclosure Details (Textuals) [Abstract]</t>
  </si>
  <si>
    <t>Debt Exchange Additional Income Tax Benefit</t>
  </si>
  <si>
    <t>Subsequent Event (Details) (USD $)</t>
  </si>
  <si>
    <t>Customer Equity Order F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b/>
      <i/>
      <sz val="10"/>
      <color theme="1"/>
      <name val="Inherit"/>
    </font>
    <font>
      <i/>
      <u/>
      <sz val="10"/>
      <color theme="1"/>
      <name val="Inherit"/>
    </font>
    <font>
      <sz val="10"/>
      <color rgb="FF000000"/>
      <name val="Times New Roman"/>
      <family val="1"/>
    </font>
    <font>
      <b/>
      <sz val="8"/>
      <color theme="1"/>
      <name val="Inherit"/>
    </font>
    <font>
      <b/>
      <u/>
      <sz val="10"/>
      <color theme="1"/>
      <name val="Inherit"/>
    </font>
    <font>
      <sz val="7"/>
      <color theme="1"/>
      <name val="Inherit"/>
    </font>
    <font>
      <sz val="8"/>
      <color theme="1"/>
      <name val="Inherit"/>
    </font>
    <font>
      <i/>
      <sz val="10"/>
      <color theme="1"/>
      <name val="Inherit"/>
    </font>
    <font>
      <b/>
      <sz val="5"/>
      <color theme="1"/>
      <name val="Inherit"/>
    </font>
    <font>
      <sz val="9"/>
      <color theme="1"/>
      <name val="Inherit"/>
    </font>
    <font>
      <b/>
      <u/>
      <sz val="8"/>
      <color theme="1"/>
      <name val="Inherit"/>
    </font>
    <font>
      <b/>
      <sz val="7"/>
      <color theme="1"/>
      <name val="Inherit"/>
    </font>
    <font>
      <b/>
      <u/>
      <sz val="7"/>
      <color theme="1"/>
      <name val="Inherit"/>
    </font>
    <font>
      <sz val="8"/>
      <color rgb="FF000000"/>
      <name val="Times New Roman"/>
      <family val="1"/>
    </font>
    <font>
      <b/>
      <i/>
      <sz val="7"/>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xf>
    <xf numFmtId="0" fontId="22" fillId="0" borderId="12" xfId="0" applyFont="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5" xfId="0" applyFont="1" applyBorder="1" applyAlignment="1">
      <alignment wrapTex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5"/>
    </xf>
    <xf numFmtId="0" fontId="24"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left" wrapText="1"/>
    </xf>
    <xf numFmtId="0" fontId="23" fillId="0" borderId="0" xfId="0" applyFont="1" applyAlignment="1">
      <alignment wrapText="1"/>
    </xf>
    <xf numFmtId="0" fontId="26" fillId="0" borderId="16"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left" wrapText="1"/>
    </xf>
    <xf numFmtId="0" fontId="26" fillId="0" borderId="16" xfId="0" applyFont="1" applyBorder="1" applyAlignment="1">
      <alignment horizontal="center" wrapText="1"/>
    </xf>
    <xf numFmtId="15" fontId="26" fillId="0" borderId="16" xfId="0" applyNumberFormat="1" applyFont="1" applyBorder="1" applyAlignment="1">
      <alignment horizontal="center" wrapText="1"/>
    </xf>
    <xf numFmtId="0" fontId="22" fillId="0" borderId="17"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5" xfId="0" applyFont="1" applyFill="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9" fillId="0" borderId="0" xfId="0" applyFont="1" applyAlignment="1">
      <alignment horizontal="left" wrapText="1"/>
    </xf>
    <xf numFmtId="0" fontId="23"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left" vertical="top" wrapText="1" indent="9"/>
    </xf>
    <xf numFmtId="0" fontId="30" fillId="0" borderId="0" xfId="0" applyFont="1" applyAlignment="1">
      <alignment wrapText="1"/>
    </xf>
    <xf numFmtId="0" fontId="29" fillId="0" borderId="0" xfId="0" applyFont="1" applyAlignment="1">
      <alignment horizontal="left" wrapText="1"/>
    </xf>
    <xf numFmtId="0" fontId="26" fillId="0" borderId="0" xfId="0" applyFont="1" applyAlignment="1">
      <alignment horizontal="center" wrapText="1"/>
    </xf>
    <xf numFmtId="0" fontId="22" fillId="33" borderId="12" xfId="0" applyFont="1" applyFill="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justify" wrapText="1"/>
    </xf>
    <xf numFmtId="0" fontId="27"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7"/>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3"/>
    </xf>
    <xf numFmtId="0" fontId="22" fillId="33" borderId="13" xfId="0" applyFont="1" applyFill="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33" borderId="0" xfId="0" applyFont="1" applyFill="1" applyAlignment="1">
      <alignment horizontal="left" wrapText="1" indent="5"/>
    </xf>
    <xf numFmtId="0" fontId="22" fillId="0" borderId="0" xfId="0" applyFont="1" applyAlignment="1">
      <alignment horizontal="left" wrapText="1" indent="1"/>
    </xf>
    <xf numFmtId="0" fontId="22" fillId="33" borderId="0" xfId="0" applyFont="1" applyFill="1" applyAlignment="1">
      <alignment horizontal="left" wrapText="1" indent="5"/>
    </xf>
    <xf numFmtId="0" fontId="22" fillId="0" borderId="0" xfId="0" applyFont="1" applyAlignment="1">
      <alignment horizontal="left" wrapText="1" indent="7"/>
    </xf>
    <xf numFmtId="0" fontId="22" fillId="0" borderId="14"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6" fillId="0" borderId="12" xfId="0" applyFont="1" applyBorder="1" applyAlignment="1">
      <alignment horizontal="center" wrapText="1"/>
    </xf>
    <xf numFmtId="0" fontId="22" fillId="33" borderId="10" xfId="0" applyFont="1" applyFill="1" applyBorder="1" applyAlignment="1">
      <alignment horizontal="left" wrapText="1"/>
    </xf>
    <xf numFmtId="15" fontId="26" fillId="0" borderId="10" xfId="0" applyNumberFormat="1" applyFont="1" applyBorder="1" applyAlignment="1">
      <alignment horizontal="center" wrapText="1"/>
    </xf>
    <xf numFmtId="0" fontId="22" fillId="0" borderId="0" xfId="0" applyFont="1" applyAlignment="1">
      <alignment horizontal="left" wrapText="1" indent="9"/>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30" fillId="0" borderId="0" xfId="0" applyFont="1" applyAlignment="1">
      <alignment wrapText="1"/>
    </xf>
    <xf numFmtId="0" fontId="3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2" fillId="33" borderId="12"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left" wrapText="1" indent="9"/>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33" fillId="0" borderId="0" xfId="0" applyFont="1" applyAlignment="1">
      <alignment horizontal="left" wrapText="1"/>
    </xf>
    <xf numFmtId="9" fontId="22" fillId="33" borderId="12" xfId="0" applyNumberFormat="1" applyFont="1" applyFill="1" applyBorder="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33" fillId="0" borderId="0" xfId="0" applyFont="1" applyAlignment="1">
      <alignment wrapText="1"/>
    </xf>
    <xf numFmtId="0" fontId="22" fillId="0" borderId="15"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2" fillId="0" borderId="0" xfId="0" applyFont="1" applyAlignment="1">
      <alignment horizontal="left" vertical="top" wrapText="1" indent="5"/>
    </xf>
    <xf numFmtId="0" fontId="29" fillId="0" borderId="12" xfId="0" applyFont="1" applyBorder="1" applyAlignment="1">
      <alignment horizontal="left" wrapText="1"/>
    </xf>
    <xf numFmtId="0" fontId="22" fillId="33" borderId="0" xfId="0" applyFont="1" applyFill="1" applyBorder="1" applyAlignment="1">
      <alignment horizontal="right" wrapText="1"/>
    </xf>
    <xf numFmtId="0" fontId="29" fillId="33" borderId="0" xfId="0" applyFont="1" applyFill="1" applyAlignment="1">
      <alignment horizontal="left" wrapText="1"/>
    </xf>
    <xf numFmtId="15" fontId="27" fillId="33" borderId="0" xfId="0" applyNumberFormat="1" applyFont="1" applyFill="1" applyAlignment="1">
      <alignment horizontal="left" vertical="top" wrapText="1"/>
    </xf>
    <xf numFmtId="0" fontId="22" fillId="33" borderId="0" xfId="0" applyFont="1" applyFill="1" applyAlignment="1">
      <alignment horizontal="left" vertical="top" wrapText="1" indent="5"/>
    </xf>
    <xf numFmtId="15" fontId="27" fillId="0" borderId="0" xfId="0" applyNumberFormat="1" applyFont="1" applyAlignment="1">
      <alignment horizontal="left" vertical="top" wrapText="1"/>
    </xf>
    <xf numFmtId="0" fontId="29" fillId="33" borderId="0" xfId="0" applyFont="1" applyFill="1" applyAlignment="1">
      <alignment horizontal="left" wrapText="1"/>
    </xf>
    <xf numFmtId="0" fontId="26" fillId="33" borderId="10" xfId="0" applyFont="1" applyFill="1" applyBorder="1" applyAlignment="1">
      <alignment horizontal="center"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12"/>
    </xf>
    <xf numFmtId="0" fontId="22" fillId="33" borderId="0" xfId="0" applyFont="1" applyFill="1" applyAlignment="1">
      <alignment horizontal="left" vertical="top" wrapText="1" indent="12"/>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left" vertical="top" wrapText="1" indent="2"/>
    </xf>
    <xf numFmtId="0" fontId="26" fillId="0" borderId="0" xfId="0" applyFont="1" applyAlignment="1">
      <alignment horizontal="left" wrapText="1"/>
    </xf>
    <xf numFmtId="10" fontId="22" fillId="33" borderId="12" xfId="0" applyNumberFormat="1" applyFont="1" applyFill="1" applyBorder="1" applyAlignment="1">
      <alignment horizontal="center" wrapText="1"/>
    </xf>
    <xf numFmtId="0" fontId="33" fillId="0" borderId="0" xfId="0" applyFont="1" applyAlignment="1">
      <alignment horizontal="left" wrapText="1"/>
    </xf>
    <xf numFmtId="0" fontId="26" fillId="0" borderId="10" xfId="0" applyFont="1" applyBorder="1" applyAlignment="1">
      <alignment horizontal="left" wrapText="1"/>
    </xf>
    <xf numFmtId="10" fontId="22" fillId="33" borderId="0" xfId="0" applyNumberFormat="1" applyFont="1" applyFill="1" applyAlignment="1">
      <alignment horizontal="left" wrapText="1"/>
    </xf>
    <xf numFmtId="10" fontId="22" fillId="33" borderId="12" xfId="0" applyNumberFormat="1" applyFont="1" applyFill="1" applyBorder="1" applyAlignment="1">
      <alignment horizontal="left" wrapText="1"/>
    </xf>
    <xf numFmtId="0" fontId="22" fillId="33" borderId="0" xfId="0" applyFont="1" applyFill="1" applyAlignment="1">
      <alignment horizontal="left" vertical="top" wrapText="1" indent="5"/>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6" fillId="33" borderId="18" xfId="0" applyFont="1" applyFill="1" applyBorder="1" applyAlignment="1">
      <alignment horizontal="center" wrapText="1"/>
    </xf>
    <xf numFmtId="0" fontId="23" fillId="0" borderId="0" xfId="0" applyFont="1" applyAlignment="1">
      <alignment horizontal="left" wrapText="1"/>
    </xf>
    <xf numFmtId="0" fontId="22" fillId="0" borderId="14" xfId="0" applyFont="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18</v>
      </c>
      <c r="C13" s="4" t="s">
        <v>7</v>
      </c>
      <c r="D13" s="4" t="s">
        <v>7</v>
      </c>
    </row>
    <row r="14" spans="1:4">
      <c r="A14" s="2" t="s">
        <v>26</v>
      </c>
      <c r="B14" s="4" t="s">
        <v>7</v>
      </c>
      <c r="C14" s="6">
        <v>288271360</v>
      </c>
      <c r="D14" s="4" t="s">
        <v>7</v>
      </c>
    </row>
    <row r="15" spans="1:4">
      <c r="A15" s="2" t="s">
        <v>27</v>
      </c>
      <c r="B15" s="4" t="s">
        <v>7</v>
      </c>
      <c r="C15" s="4" t="s">
        <v>7</v>
      </c>
      <c r="D15" s="7">
        <v>2.9</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42578125" customWidth="1"/>
    <col min="6" max="7" width="18.7109375" customWidth="1"/>
    <col min="8" max="8" width="4" customWidth="1"/>
    <col min="9" max="9" width="15.42578125" customWidth="1"/>
    <col min="10" max="10" width="18.7109375" customWidth="1"/>
  </cols>
  <sheetData>
    <row r="1" spans="1:10" ht="15" customHeight="1">
      <c r="A1" s="9" t="s">
        <v>365</v>
      </c>
      <c r="B1" s="9" t="s">
        <v>2</v>
      </c>
      <c r="C1" s="9"/>
      <c r="D1" s="9"/>
      <c r="E1" s="9"/>
      <c r="F1" s="9"/>
      <c r="G1" s="9"/>
      <c r="H1" s="9"/>
      <c r="I1" s="9"/>
      <c r="J1" s="9"/>
    </row>
    <row r="2" spans="1:10" ht="15" customHeight="1">
      <c r="A2" s="9"/>
      <c r="B2" s="9" t="s">
        <v>3</v>
      </c>
      <c r="C2" s="9"/>
      <c r="D2" s="9"/>
      <c r="E2" s="9"/>
      <c r="F2" s="9"/>
      <c r="G2" s="9"/>
      <c r="H2" s="9"/>
      <c r="I2" s="9"/>
      <c r="J2" s="9"/>
    </row>
    <row r="3" spans="1:10" ht="30">
      <c r="A3" s="3" t="s">
        <v>366</v>
      </c>
      <c r="B3" s="11" t="s">
        <v>7</v>
      </c>
      <c r="C3" s="11"/>
      <c r="D3" s="11"/>
      <c r="E3" s="11"/>
      <c r="F3" s="11"/>
      <c r="G3" s="11"/>
      <c r="H3" s="11"/>
      <c r="I3" s="11"/>
      <c r="J3" s="11"/>
    </row>
    <row r="4" spans="1:10" ht="15" customHeight="1">
      <c r="A4" s="12" t="s">
        <v>367</v>
      </c>
      <c r="B4" s="11" t="s">
        <v>7</v>
      </c>
      <c r="C4" s="11"/>
      <c r="D4" s="11"/>
      <c r="E4" s="11"/>
      <c r="F4" s="11"/>
      <c r="G4" s="11"/>
      <c r="H4" s="11"/>
      <c r="I4" s="11"/>
      <c r="J4" s="11"/>
    </row>
    <row r="5" spans="1:10">
      <c r="A5" s="12"/>
      <c r="B5" s="47" t="s">
        <v>367</v>
      </c>
      <c r="C5" s="47"/>
      <c r="D5" s="47"/>
      <c r="E5" s="47"/>
      <c r="F5" s="47"/>
      <c r="G5" s="47"/>
      <c r="H5" s="47"/>
      <c r="I5" s="47"/>
      <c r="J5" s="47"/>
    </row>
    <row r="6" spans="1:10">
      <c r="A6" s="12"/>
      <c r="B6" s="11"/>
      <c r="C6" s="11"/>
      <c r="D6" s="11"/>
      <c r="E6" s="11"/>
      <c r="F6" s="11"/>
      <c r="G6" s="11"/>
      <c r="H6" s="11"/>
      <c r="I6" s="11"/>
      <c r="J6" s="11"/>
    </row>
    <row r="7" spans="1:10">
      <c r="A7" s="12"/>
      <c r="B7" s="78" t="s">
        <v>368</v>
      </c>
      <c r="C7" s="78"/>
      <c r="D7" s="78"/>
      <c r="E7" s="78"/>
      <c r="F7" s="78"/>
      <c r="G7" s="78"/>
      <c r="H7" s="78"/>
      <c r="I7" s="78"/>
      <c r="J7" s="78"/>
    </row>
    <row r="8" spans="1:10">
      <c r="A8" s="12"/>
      <c r="B8" s="78" t="s">
        <v>369</v>
      </c>
      <c r="C8" s="78"/>
      <c r="D8" s="78"/>
      <c r="E8" s="78"/>
      <c r="F8" s="78"/>
      <c r="G8" s="78"/>
      <c r="H8" s="78"/>
      <c r="I8" s="78"/>
      <c r="J8" s="78"/>
    </row>
    <row r="9" spans="1:10" ht="51" customHeight="1">
      <c r="A9" s="12"/>
      <c r="B9" s="25" t="s">
        <v>370</v>
      </c>
      <c r="C9" s="25"/>
      <c r="D9" s="25"/>
      <c r="E9" s="25"/>
      <c r="F9" s="25"/>
      <c r="G9" s="25"/>
      <c r="H9" s="25"/>
      <c r="I9" s="25"/>
      <c r="J9" s="25"/>
    </row>
    <row r="10" spans="1:10">
      <c r="A10" s="12"/>
      <c r="B10" s="52"/>
      <c r="C10" s="52"/>
      <c r="D10" s="52"/>
      <c r="E10" s="52"/>
      <c r="F10" s="52"/>
      <c r="G10" s="52"/>
      <c r="H10" s="52"/>
      <c r="I10" s="52"/>
      <c r="J10" s="52"/>
    </row>
    <row r="11" spans="1:10">
      <c r="A11" s="12"/>
      <c r="B11" s="24"/>
      <c r="C11" s="24"/>
      <c r="D11" s="24"/>
      <c r="E11" s="24"/>
      <c r="F11" s="24"/>
      <c r="G11" s="24"/>
      <c r="H11" s="24"/>
      <c r="I11" s="24"/>
      <c r="J11" s="24"/>
    </row>
    <row r="12" spans="1:10">
      <c r="A12" s="12"/>
      <c r="B12" s="14"/>
      <c r="C12" s="14"/>
      <c r="D12" s="14"/>
      <c r="E12" s="14"/>
      <c r="F12" s="14"/>
      <c r="G12" s="14"/>
      <c r="H12" s="14"/>
      <c r="I12" s="14"/>
      <c r="J12" s="14"/>
    </row>
    <row r="13" spans="1:10" ht="15.75" thickBot="1">
      <c r="A13" s="12"/>
      <c r="B13" s="17"/>
      <c r="C13" s="17"/>
      <c r="D13" s="61" t="s">
        <v>371</v>
      </c>
      <c r="E13" s="61"/>
      <c r="F13" s="61"/>
      <c r="G13" s="17"/>
      <c r="H13" s="62">
        <v>41274</v>
      </c>
      <c r="I13" s="62"/>
      <c r="J13" s="62"/>
    </row>
    <row r="14" spans="1:10" ht="15.75" thickTop="1">
      <c r="A14" s="12"/>
      <c r="B14" s="17"/>
      <c r="C14" s="17"/>
      <c r="D14" s="63"/>
      <c r="E14" s="63"/>
      <c r="F14" s="63"/>
      <c r="G14" s="17"/>
      <c r="H14" s="63"/>
      <c r="I14" s="63"/>
      <c r="J14" s="63"/>
    </row>
    <row r="15" spans="1:10">
      <c r="A15" s="12"/>
      <c r="B15" s="56" t="s">
        <v>315</v>
      </c>
      <c r="C15" s="57"/>
      <c r="D15" s="64"/>
      <c r="E15" s="64"/>
      <c r="F15" s="64"/>
      <c r="G15" s="57"/>
      <c r="H15" s="64"/>
      <c r="I15" s="64"/>
      <c r="J15" s="64"/>
    </row>
    <row r="16" spans="1:10">
      <c r="A16" s="12"/>
      <c r="B16" s="30" t="s">
        <v>119</v>
      </c>
      <c r="C16" s="25"/>
      <c r="D16" s="30" t="s">
        <v>317</v>
      </c>
      <c r="E16" s="31">
        <v>10578</v>
      </c>
      <c r="F16" s="25"/>
      <c r="G16" s="25"/>
      <c r="H16" s="30" t="s">
        <v>317</v>
      </c>
      <c r="I16" s="31">
        <v>7618</v>
      </c>
      <c r="J16" s="25"/>
    </row>
    <row r="17" spans="1:10">
      <c r="A17" s="12"/>
      <c r="B17" s="30"/>
      <c r="C17" s="25"/>
      <c r="D17" s="30"/>
      <c r="E17" s="31"/>
      <c r="F17" s="25"/>
      <c r="G17" s="25"/>
      <c r="H17" s="30"/>
      <c r="I17" s="31"/>
      <c r="J17" s="25"/>
    </row>
    <row r="18" spans="1:10">
      <c r="A18" s="12"/>
      <c r="B18" s="65" t="s">
        <v>121</v>
      </c>
      <c r="C18" s="64"/>
      <c r="D18" s="66">
        <v>104963</v>
      </c>
      <c r="E18" s="66"/>
      <c r="F18" s="64"/>
      <c r="G18" s="64"/>
      <c r="H18" s="66">
        <v>101252</v>
      </c>
      <c r="I18" s="66"/>
      <c r="J18" s="64"/>
    </row>
    <row r="19" spans="1:10">
      <c r="A19" s="12"/>
      <c r="B19" s="65"/>
      <c r="C19" s="64"/>
      <c r="D19" s="66"/>
      <c r="E19" s="66"/>
      <c r="F19" s="64"/>
      <c r="G19" s="64"/>
      <c r="H19" s="66"/>
      <c r="I19" s="66"/>
      <c r="J19" s="64"/>
    </row>
    <row r="20" spans="1:10">
      <c r="A20" s="12"/>
      <c r="B20" s="30" t="s">
        <v>127</v>
      </c>
      <c r="C20" s="25"/>
      <c r="D20" s="31">
        <v>2026</v>
      </c>
      <c r="E20" s="31"/>
      <c r="F20" s="25"/>
      <c r="G20" s="25"/>
      <c r="H20" s="31">
        <v>1517</v>
      </c>
      <c r="I20" s="31"/>
      <c r="J20" s="25"/>
    </row>
    <row r="21" spans="1:10">
      <c r="A21" s="12"/>
      <c r="B21" s="30"/>
      <c r="C21" s="25"/>
      <c r="D21" s="31"/>
      <c r="E21" s="31"/>
      <c r="F21" s="25"/>
      <c r="G21" s="25"/>
      <c r="H21" s="31"/>
      <c r="I21" s="31"/>
      <c r="J21" s="25"/>
    </row>
    <row r="22" spans="1:10">
      <c r="A22" s="12"/>
      <c r="B22" s="65" t="s">
        <v>128</v>
      </c>
      <c r="C22" s="64"/>
      <c r="D22" s="67" t="s">
        <v>318</v>
      </c>
      <c r="E22" s="67"/>
      <c r="F22" s="64"/>
      <c r="G22" s="64"/>
      <c r="H22" s="66">
        <v>142423</v>
      </c>
      <c r="I22" s="66"/>
      <c r="J22" s="64"/>
    </row>
    <row r="23" spans="1:10">
      <c r="A23" s="12"/>
      <c r="B23" s="65"/>
      <c r="C23" s="64"/>
      <c r="D23" s="67"/>
      <c r="E23" s="67"/>
      <c r="F23" s="64"/>
      <c r="G23" s="64"/>
      <c r="H23" s="66"/>
      <c r="I23" s="66"/>
      <c r="J23" s="64"/>
    </row>
    <row r="24" spans="1:10">
      <c r="A24" s="12"/>
      <c r="B24" s="30" t="s">
        <v>129</v>
      </c>
      <c r="C24" s="25"/>
      <c r="D24" s="31">
        <v>21161</v>
      </c>
      <c r="E24" s="31"/>
      <c r="F24" s="25"/>
      <c r="G24" s="25"/>
      <c r="H24" s="31">
        <v>21898</v>
      </c>
      <c r="I24" s="31"/>
      <c r="J24" s="25"/>
    </row>
    <row r="25" spans="1:10">
      <c r="A25" s="12"/>
      <c r="B25" s="30"/>
      <c r="C25" s="25"/>
      <c r="D25" s="31"/>
      <c r="E25" s="31"/>
      <c r="F25" s="25"/>
      <c r="G25" s="25"/>
      <c r="H25" s="31"/>
      <c r="I25" s="31"/>
      <c r="J25" s="25"/>
    </row>
    <row r="26" spans="1:10">
      <c r="A26" s="12"/>
      <c r="B26" s="65" t="s">
        <v>130</v>
      </c>
      <c r="C26" s="64"/>
      <c r="D26" s="66">
        <v>38479</v>
      </c>
      <c r="E26" s="66"/>
      <c r="F26" s="64"/>
      <c r="G26" s="64"/>
      <c r="H26" s="66">
        <v>37096</v>
      </c>
      <c r="I26" s="66"/>
      <c r="J26" s="64"/>
    </row>
    <row r="27" spans="1:10" ht="15.75" thickBot="1">
      <c r="A27" s="12"/>
      <c r="B27" s="65"/>
      <c r="C27" s="64"/>
      <c r="D27" s="68"/>
      <c r="E27" s="68"/>
      <c r="F27" s="69"/>
      <c r="G27" s="64"/>
      <c r="H27" s="68"/>
      <c r="I27" s="68"/>
      <c r="J27" s="69"/>
    </row>
    <row r="28" spans="1:10">
      <c r="A28" s="12"/>
      <c r="B28" s="30" t="s">
        <v>372</v>
      </c>
      <c r="C28" s="25"/>
      <c r="D28" s="37" t="s">
        <v>317</v>
      </c>
      <c r="E28" s="39">
        <v>177207</v>
      </c>
      <c r="F28" s="29"/>
      <c r="G28" s="25"/>
      <c r="H28" s="37" t="s">
        <v>317</v>
      </c>
      <c r="I28" s="39">
        <v>311804</v>
      </c>
      <c r="J28" s="29"/>
    </row>
    <row r="29" spans="1:10" ht="15.75" thickBot="1">
      <c r="A29" s="12"/>
      <c r="B29" s="30"/>
      <c r="C29" s="25"/>
      <c r="D29" s="38"/>
      <c r="E29" s="40"/>
      <c r="F29" s="41"/>
      <c r="G29" s="25"/>
      <c r="H29" s="38"/>
      <c r="I29" s="40"/>
      <c r="J29" s="41"/>
    </row>
    <row r="30" spans="1:10" ht="15.75" thickTop="1">
      <c r="A30" s="12"/>
      <c r="B30" s="56" t="s">
        <v>132</v>
      </c>
      <c r="C30" s="57"/>
      <c r="D30" s="70"/>
      <c r="E30" s="70"/>
      <c r="F30" s="70"/>
      <c r="G30" s="57"/>
      <c r="H30" s="70"/>
      <c r="I30" s="70"/>
      <c r="J30" s="70"/>
    </row>
    <row r="31" spans="1:10">
      <c r="A31" s="12"/>
      <c r="B31" s="30" t="s">
        <v>138</v>
      </c>
      <c r="C31" s="25"/>
      <c r="D31" s="30" t="s">
        <v>317</v>
      </c>
      <c r="E31" s="31">
        <v>107332</v>
      </c>
      <c r="F31" s="25"/>
      <c r="G31" s="25"/>
      <c r="H31" s="30" t="s">
        <v>317</v>
      </c>
      <c r="I31" s="31">
        <v>96463</v>
      </c>
      <c r="J31" s="25"/>
    </row>
    <row r="32" spans="1:10" ht="15.75" thickBot="1">
      <c r="A32" s="12"/>
      <c r="B32" s="30"/>
      <c r="C32" s="25"/>
      <c r="D32" s="36"/>
      <c r="E32" s="33"/>
      <c r="F32" s="34"/>
      <c r="G32" s="25"/>
      <c r="H32" s="36"/>
      <c r="I32" s="33"/>
      <c r="J32" s="34"/>
    </row>
    <row r="33" spans="1:10">
      <c r="A33" s="12"/>
      <c r="B33" s="65" t="s">
        <v>373</v>
      </c>
      <c r="C33" s="64"/>
      <c r="D33" s="71" t="s">
        <v>317</v>
      </c>
      <c r="E33" s="73">
        <v>107332</v>
      </c>
      <c r="F33" s="75"/>
      <c r="G33" s="64"/>
      <c r="H33" s="71" t="s">
        <v>317</v>
      </c>
      <c r="I33" s="73">
        <v>96463</v>
      </c>
      <c r="J33" s="75"/>
    </row>
    <row r="34" spans="1:10" ht="15.75" thickBot="1">
      <c r="A34" s="12"/>
      <c r="B34" s="65"/>
      <c r="C34" s="64"/>
      <c r="D34" s="72"/>
      <c r="E34" s="74"/>
      <c r="F34" s="76"/>
      <c r="G34" s="64"/>
      <c r="H34" s="72"/>
      <c r="I34" s="74"/>
      <c r="J34" s="76"/>
    </row>
    <row r="35" spans="1:10" ht="15.75" thickTop="1">
      <c r="A35" s="12"/>
      <c r="B35" s="17"/>
      <c r="C35" s="17"/>
      <c r="D35" s="44"/>
      <c r="E35" s="44"/>
      <c r="F35" s="44"/>
      <c r="G35" s="17"/>
      <c r="H35" s="44"/>
      <c r="I35" s="44"/>
      <c r="J35" s="44"/>
    </row>
    <row r="36" spans="1:10">
      <c r="A36" s="12"/>
      <c r="B36" s="24"/>
      <c r="C36" s="24"/>
    </row>
    <row r="37" spans="1:10">
      <c r="A37" s="12"/>
      <c r="B37" s="14"/>
      <c r="C37" s="14"/>
    </row>
    <row r="38" spans="1:10" ht="45.75">
      <c r="A38" s="12"/>
      <c r="B38" s="46">
        <v>-1</v>
      </c>
      <c r="C38" s="77" t="s">
        <v>374</v>
      </c>
    </row>
    <row r="39" spans="1:10">
      <c r="A39" s="12"/>
      <c r="B39" s="11"/>
      <c r="C39" s="11"/>
      <c r="D39" s="11"/>
      <c r="E39" s="11"/>
      <c r="F39" s="11"/>
      <c r="G39" s="11"/>
      <c r="H39" s="11"/>
      <c r="I39" s="11"/>
      <c r="J39" s="11"/>
    </row>
    <row r="40" spans="1:10" ht="25.5" customHeight="1">
      <c r="A40" s="12"/>
      <c r="B40" s="25" t="s">
        <v>375</v>
      </c>
      <c r="C40" s="25"/>
      <c r="D40" s="25"/>
      <c r="E40" s="25"/>
      <c r="F40" s="25"/>
      <c r="G40" s="25"/>
      <c r="H40" s="25"/>
      <c r="I40" s="25"/>
      <c r="J40" s="25"/>
    </row>
  </sheetData>
  <mergeCells count="97">
    <mergeCell ref="B9:J9"/>
    <mergeCell ref="B10:J10"/>
    <mergeCell ref="B39:J39"/>
    <mergeCell ref="B40:J40"/>
    <mergeCell ref="A1:A2"/>
    <mergeCell ref="B1:J1"/>
    <mergeCell ref="B2:J2"/>
    <mergeCell ref="B3:J3"/>
    <mergeCell ref="A4:A40"/>
    <mergeCell ref="B4:J4"/>
    <mergeCell ref="B5:J5"/>
    <mergeCell ref="B6:J6"/>
    <mergeCell ref="B7:J7"/>
    <mergeCell ref="B8:J8"/>
    <mergeCell ref="H33:H34"/>
    <mergeCell ref="I33:I34"/>
    <mergeCell ref="J33:J34"/>
    <mergeCell ref="D35:F35"/>
    <mergeCell ref="H35:J35"/>
    <mergeCell ref="B36:C36"/>
    <mergeCell ref="G31:G32"/>
    <mergeCell ref="H31:H32"/>
    <mergeCell ref="I31:I32"/>
    <mergeCell ref="J31:J32"/>
    <mergeCell ref="B33:B34"/>
    <mergeCell ref="C33:C34"/>
    <mergeCell ref="D33:D34"/>
    <mergeCell ref="E33:E34"/>
    <mergeCell ref="F33:F34"/>
    <mergeCell ref="G33:G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19.42578125" customWidth="1"/>
    <col min="4" max="4" width="18.85546875" customWidth="1"/>
    <col min="5" max="5" width="19.85546875" customWidth="1"/>
    <col min="6" max="7" width="19.42578125" customWidth="1"/>
    <col min="8" max="8" width="18.85546875" customWidth="1"/>
    <col min="9" max="9" width="19.85546875" customWidth="1"/>
    <col min="10" max="10" width="18.140625" customWidth="1"/>
    <col min="11" max="11" width="3.85546875" customWidth="1"/>
    <col min="12" max="12" width="14.85546875" customWidth="1"/>
    <col min="13" max="13" width="3.85546875" customWidth="1"/>
    <col min="14" max="14" width="15.7109375" customWidth="1"/>
    <col min="15" max="15" width="3.85546875" customWidth="1"/>
  </cols>
  <sheetData>
    <row r="1" spans="1:15" ht="15" customHeight="1">
      <c r="A1" s="1" t="s">
        <v>2413</v>
      </c>
      <c r="B1" s="9" t="s">
        <v>1743</v>
      </c>
      <c r="C1" s="9"/>
      <c r="D1" s="9"/>
      <c r="E1" s="9"/>
      <c r="F1" s="9"/>
      <c r="G1" s="9"/>
      <c r="H1" s="9"/>
      <c r="I1" s="9"/>
      <c r="J1" s="9" t="s">
        <v>2</v>
      </c>
      <c r="K1" s="9"/>
      <c r="L1" s="9"/>
      <c r="M1" s="9"/>
      <c r="N1" s="9"/>
      <c r="O1" s="9"/>
    </row>
    <row r="2" spans="1:15" ht="30">
      <c r="A2" s="1" t="s">
        <v>81</v>
      </c>
      <c r="B2" s="1" t="s">
        <v>3</v>
      </c>
      <c r="C2" s="1" t="s">
        <v>1746</v>
      </c>
      <c r="D2" s="1" t="s">
        <v>5</v>
      </c>
      <c r="E2" s="1" t="s">
        <v>2018</v>
      </c>
      <c r="F2" s="1" t="s">
        <v>34</v>
      </c>
      <c r="G2" s="1" t="s">
        <v>2156</v>
      </c>
      <c r="H2" s="1" t="s">
        <v>2414</v>
      </c>
      <c r="I2" s="1" t="s">
        <v>2415</v>
      </c>
      <c r="J2" s="9" t="s">
        <v>3</v>
      </c>
      <c r="K2" s="9"/>
      <c r="L2" s="9" t="s">
        <v>34</v>
      </c>
      <c r="M2" s="9"/>
      <c r="N2" s="9" t="s">
        <v>35</v>
      </c>
      <c r="O2" s="9"/>
    </row>
    <row r="3" spans="1:15" ht="30">
      <c r="A3" s="3" t="s">
        <v>2416</v>
      </c>
      <c r="B3" s="4" t="s">
        <v>7</v>
      </c>
      <c r="C3" s="4" t="s">
        <v>7</v>
      </c>
      <c r="D3" s="4" t="s">
        <v>7</v>
      </c>
      <c r="E3" s="4" t="s">
        <v>7</v>
      </c>
      <c r="F3" s="4" t="s">
        <v>7</v>
      </c>
      <c r="G3" s="4" t="s">
        <v>7</v>
      </c>
      <c r="H3" s="4" t="s">
        <v>7</v>
      </c>
      <c r="I3" s="4" t="s">
        <v>7</v>
      </c>
      <c r="J3" s="4" t="s">
        <v>7</v>
      </c>
      <c r="K3" s="4"/>
      <c r="L3" s="4" t="s">
        <v>7</v>
      </c>
      <c r="M3" s="4"/>
      <c r="N3" s="4" t="s">
        <v>7</v>
      </c>
      <c r="O3" s="4"/>
    </row>
    <row r="4" spans="1:15" ht="60">
      <c r="A4" s="2" t="s">
        <v>2417</v>
      </c>
      <c r="B4" s="4" t="s">
        <v>7</v>
      </c>
      <c r="C4" s="4" t="s">
        <v>7</v>
      </c>
      <c r="D4" s="4" t="s">
        <v>7</v>
      </c>
      <c r="E4" s="8">
        <v>136972</v>
      </c>
      <c r="F4" s="4" t="s">
        <v>7</v>
      </c>
      <c r="G4" s="4" t="s">
        <v>7</v>
      </c>
      <c r="H4" s="4" t="s">
        <v>7</v>
      </c>
      <c r="I4" s="8">
        <v>68330</v>
      </c>
      <c r="J4" s="8">
        <v>136972</v>
      </c>
      <c r="K4" s="4"/>
      <c r="L4" s="8">
        <v>68330</v>
      </c>
      <c r="M4" s="4"/>
      <c r="N4" s="8">
        <v>-131313</v>
      </c>
      <c r="O4" s="4"/>
    </row>
    <row r="5" spans="1:15" ht="17.25">
      <c r="A5" s="2" t="s">
        <v>90</v>
      </c>
      <c r="B5" s="4" t="s">
        <v>7</v>
      </c>
      <c r="C5" s="4" t="s">
        <v>7</v>
      </c>
      <c r="D5" s="4" t="s">
        <v>7</v>
      </c>
      <c r="E5" s="4" t="s">
        <v>7</v>
      </c>
      <c r="F5" s="4" t="s">
        <v>7</v>
      </c>
      <c r="G5" s="4" t="s">
        <v>7</v>
      </c>
      <c r="H5" s="4" t="s">
        <v>7</v>
      </c>
      <c r="I5" s="4" t="s">
        <v>7</v>
      </c>
      <c r="J5" s="6">
        <v>-37492</v>
      </c>
      <c r="K5" s="10" t="s">
        <v>85</v>
      </c>
      <c r="L5" s="6">
        <v>-128148</v>
      </c>
      <c r="M5" s="10" t="s">
        <v>85</v>
      </c>
      <c r="N5" s="6">
        <v>-78060</v>
      </c>
      <c r="O5" s="10" t="s">
        <v>85</v>
      </c>
    </row>
    <row r="6" spans="1:15" ht="45">
      <c r="A6" s="2" t="s">
        <v>2418</v>
      </c>
      <c r="B6" s="4" t="s">
        <v>7</v>
      </c>
      <c r="C6" s="4" t="s">
        <v>7</v>
      </c>
      <c r="D6" s="4" t="s">
        <v>7</v>
      </c>
      <c r="E6" s="4" t="s">
        <v>7</v>
      </c>
      <c r="F6" s="4" t="s">
        <v>7</v>
      </c>
      <c r="G6" s="4" t="s">
        <v>7</v>
      </c>
      <c r="H6" s="4" t="s">
        <v>7</v>
      </c>
      <c r="I6" s="4" t="s">
        <v>7</v>
      </c>
      <c r="J6" s="6">
        <v>-260329</v>
      </c>
      <c r="K6" s="4"/>
      <c r="L6" s="6">
        <v>196790</v>
      </c>
      <c r="M6" s="4"/>
      <c r="N6" s="6">
        <v>277703</v>
      </c>
      <c r="O6" s="4"/>
    </row>
    <row r="7" spans="1:15" ht="30">
      <c r="A7" s="2" t="s">
        <v>92</v>
      </c>
      <c r="B7" s="4" t="s">
        <v>7</v>
      </c>
      <c r="C7" s="4" t="s">
        <v>7</v>
      </c>
      <c r="D7" s="4" t="s">
        <v>7</v>
      </c>
      <c r="E7" s="4" t="s">
        <v>7</v>
      </c>
      <c r="F7" s="4" t="s">
        <v>7</v>
      </c>
      <c r="G7" s="4" t="s">
        <v>7</v>
      </c>
      <c r="H7" s="4" t="s">
        <v>7</v>
      </c>
      <c r="I7" s="4" t="s">
        <v>7</v>
      </c>
      <c r="J7" s="6">
        <v>-297821</v>
      </c>
      <c r="K7" s="4"/>
      <c r="L7" s="6">
        <v>68642</v>
      </c>
      <c r="M7" s="4"/>
      <c r="N7" s="6">
        <v>199643</v>
      </c>
      <c r="O7" s="4"/>
    </row>
    <row r="8" spans="1:15" ht="45">
      <c r="A8" s="2" t="s">
        <v>2419</v>
      </c>
      <c r="B8" s="6">
        <v>-160849</v>
      </c>
      <c r="C8" s="4" t="s">
        <v>7</v>
      </c>
      <c r="D8" s="4" t="s">
        <v>7</v>
      </c>
      <c r="E8" s="4" t="s">
        <v>7</v>
      </c>
      <c r="F8" s="6">
        <v>136972</v>
      </c>
      <c r="G8" s="4" t="s">
        <v>7</v>
      </c>
      <c r="H8" s="4" t="s">
        <v>7</v>
      </c>
      <c r="I8" s="4" t="s">
        <v>7</v>
      </c>
      <c r="J8" s="6">
        <v>-160849</v>
      </c>
      <c r="K8" s="4"/>
      <c r="L8" s="6">
        <v>136972</v>
      </c>
      <c r="M8" s="4"/>
      <c r="N8" s="6">
        <v>68330</v>
      </c>
      <c r="O8" s="4"/>
    </row>
    <row r="9" spans="1:15" ht="45">
      <c r="A9" s="2" t="s">
        <v>2420</v>
      </c>
      <c r="B9" s="6">
        <v>-298110</v>
      </c>
      <c r="C9" s="4" t="s">
        <v>7</v>
      </c>
      <c r="D9" s="4" t="s">
        <v>7</v>
      </c>
      <c r="E9" s="4" t="s">
        <v>7</v>
      </c>
      <c r="F9" s="6">
        <v>-452341</v>
      </c>
      <c r="G9" s="4" t="s">
        <v>7</v>
      </c>
      <c r="H9" s="4" t="s">
        <v>7</v>
      </c>
      <c r="I9" s="4" t="s">
        <v>7</v>
      </c>
      <c r="J9" s="6">
        <v>-298110</v>
      </c>
      <c r="K9" s="4"/>
      <c r="L9" s="6">
        <v>-452341</v>
      </c>
      <c r="M9" s="4"/>
      <c r="N9" s="6">
        <v>-457953</v>
      </c>
      <c r="O9" s="4"/>
    </row>
    <row r="10" spans="1:15" ht="17.25">
      <c r="A10" s="2" t="s">
        <v>94</v>
      </c>
      <c r="B10" s="4" t="s">
        <v>7</v>
      </c>
      <c r="C10" s="4" t="s">
        <v>7</v>
      </c>
      <c r="D10" s="4" t="s">
        <v>7</v>
      </c>
      <c r="E10" s="4" t="s">
        <v>7</v>
      </c>
      <c r="F10" s="4" t="s">
        <v>7</v>
      </c>
      <c r="G10" s="4" t="s">
        <v>7</v>
      </c>
      <c r="H10" s="4" t="s">
        <v>7</v>
      </c>
      <c r="I10" s="4" t="s">
        <v>7</v>
      </c>
      <c r="J10" s="6">
        <v>67337</v>
      </c>
      <c r="K10" s="10" t="s">
        <v>87</v>
      </c>
      <c r="L10" s="6">
        <v>-72119</v>
      </c>
      <c r="M10" s="10" t="s">
        <v>87</v>
      </c>
      <c r="N10" s="6">
        <v>-216302</v>
      </c>
      <c r="O10" s="10" t="s">
        <v>87</v>
      </c>
    </row>
    <row r="11" spans="1:15" ht="17.25">
      <c r="A11" s="2" t="s">
        <v>96</v>
      </c>
      <c r="B11" s="4" t="s">
        <v>7</v>
      </c>
      <c r="C11" s="4" t="s">
        <v>7</v>
      </c>
      <c r="D11" s="4" t="s">
        <v>7</v>
      </c>
      <c r="E11" s="4" t="s">
        <v>7</v>
      </c>
      <c r="F11" s="4" t="s">
        <v>7</v>
      </c>
      <c r="G11" s="4" t="s">
        <v>7</v>
      </c>
      <c r="H11" s="4" t="s">
        <v>7</v>
      </c>
      <c r="I11" s="4" t="s">
        <v>7</v>
      </c>
      <c r="J11" s="6">
        <v>86894</v>
      </c>
      <c r="K11" s="10" t="s">
        <v>89</v>
      </c>
      <c r="L11" s="6">
        <v>77731</v>
      </c>
      <c r="M11" s="10" t="s">
        <v>89</v>
      </c>
      <c r="N11" s="6">
        <v>66847</v>
      </c>
      <c r="O11" s="10" t="s">
        <v>89</v>
      </c>
    </row>
    <row r="12" spans="1:15" ht="30">
      <c r="A12" s="2" t="s">
        <v>98</v>
      </c>
      <c r="B12" s="4" t="s">
        <v>7</v>
      </c>
      <c r="C12" s="4" t="s">
        <v>7</v>
      </c>
      <c r="D12" s="4" t="s">
        <v>7</v>
      </c>
      <c r="E12" s="4" t="s">
        <v>7</v>
      </c>
      <c r="F12" s="4" t="s">
        <v>7</v>
      </c>
      <c r="G12" s="4" t="s">
        <v>7</v>
      </c>
      <c r="H12" s="4" t="s">
        <v>7</v>
      </c>
      <c r="I12" s="4" t="s">
        <v>7</v>
      </c>
      <c r="J12" s="6">
        <v>154231</v>
      </c>
      <c r="K12" s="4"/>
      <c r="L12" s="6">
        <v>5612</v>
      </c>
      <c r="M12" s="4"/>
      <c r="N12" s="6">
        <v>-149455</v>
      </c>
      <c r="O12" s="4"/>
    </row>
    <row r="13" spans="1:15" ht="45">
      <c r="A13" s="2" t="s">
        <v>2421</v>
      </c>
      <c r="B13" s="4" t="s">
        <v>7</v>
      </c>
      <c r="C13" s="4" t="s">
        <v>7</v>
      </c>
      <c r="D13" s="4" t="s">
        <v>7</v>
      </c>
      <c r="E13" s="6">
        <v>-452341</v>
      </c>
      <c r="F13" s="4" t="s">
        <v>7</v>
      </c>
      <c r="G13" s="4" t="s">
        <v>7</v>
      </c>
      <c r="H13" s="4" t="s">
        <v>7</v>
      </c>
      <c r="I13" s="6">
        <v>-457953</v>
      </c>
      <c r="J13" s="6">
        <v>-452341</v>
      </c>
      <c r="K13" s="4"/>
      <c r="L13" s="6">
        <v>-457953</v>
      </c>
      <c r="M13" s="4"/>
      <c r="N13" s="6">
        <v>-308498</v>
      </c>
      <c r="O13" s="4"/>
    </row>
    <row r="14" spans="1:15" ht="45">
      <c r="A14" s="2" t="s">
        <v>2422</v>
      </c>
      <c r="B14" s="4" t="s">
        <v>7</v>
      </c>
      <c r="C14" s="4" t="s">
        <v>7</v>
      </c>
      <c r="D14" s="4" t="s">
        <v>7</v>
      </c>
      <c r="E14" s="6">
        <v>5441</v>
      </c>
      <c r="F14" s="4" t="s">
        <v>7</v>
      </c>
      <c r="G14" s="4" t="s">
        <v>7</v>
      </c>
      <c r="H14" s="4" t="s">
        <v>7</v>
      </c>
      <c r="I14" s="6">
        <v>2994</v>
      </c>
      <c r="J14" s="6">
        <v>5441</v>
      </c>
      <c r="K14" s="4"/>
      <c r="L14" s="6">
        <v>2994</v>
      </c>
      <c r="M14" s="4"/>
      <c r="N14" s="6">
        <v>1171</v>
      </c>
      <c r="O14" s="4"/>
    </row>
    <row r="15" spans="1:15" ht="30">
      <c r="A15" s="2" t="s">
        <v>2423</v>
      </c>
      <c r="B15" s="4" t="s">
        <v>7</v>
      </c>
      <c r="C15" s="4" t="s">
        <v>7</v>
      </c>
      <c r="D15" s="4" t="s">
        <v>7</v>
      </c>
      <c r="E15" s="4" t="s">
        <v>7</v>
      </c>
      <c r="F15" s="4" t="s">
        <v>7</v>
      </c>
      <c r="G15" s="4" t="s">
        <v>7</v>
      </c>
      <c r="H15" s="4" t="s">
        <v>7</v>
      </c>
      <c r="I15" s="4" t="s">
        <v>7</v>
      </c>
      <c r="J15" s="4">
        <v>75</v>
      </c>
      <c r="K15" s="4"/>
      <c r="L15" s="6">
        <v>2447</v>
      </c>
      <c r="M15" s="4"/>
      <c r="N15" s="6">
        <v>1823</v>
      </c>
      <c r="O15" s="4"/>
    </row>
    <row r="16" spans="1:15">
      <c r="A16" s="2" t="s">
        <v>99</v>
      </c>
      <c r="B16" s="4" t="s">
        <v>7</v>
      </c>
      <c r="C16" s="4" t="s">
        <v>7</v>
      </c>
      <c r="D16" s="4" t="s">
        <v>7</v>
      </c>
      <c r="E16" s="4" t="s">
        <v>7</v>
      </c>
      <c r="F16" s="4" t="s">
        <v>7</v>
      </c>
      <c r="G16" s="4" t="s">
        <v>7</v>
      </c>
      <c r="H16" s="4" t="s">
        <v>7</v>
      </c>
      <c r="I16" s="4" t="s">
        <v>7</v>
      </c>
      <c r="J16" s="4">
        <v>75</v>
      </c>
      <c r="K16" s="4"/>
      <c r="L16" s="6">
        <v>2447</v>
      </c>
      <c r="M16" s="4"/>
      <c r="N16" s="6">
        <v>1823</v>
      </c>
      <c r="O16" s="4"/>
    </row>
    <row r="17" spans="1:15" ht="45">
      <c r="A17" s="2" t="s">
        <v>2424</v>
      </c>
      <c r="B17" s="6">
        <v>5516</v>
      </c>
      <c r="C17" s="4" t="s">
        <v>7</v>
      </c>
      <c r="D17" s="4" t="s">
        <v>7</v>
      </c>
      <c r="E17" s="4" t="s">
        <v>7</v>
      </c>
      <c r="F17" s="6">
        <v>5441</v>
      </c>
      <c r="G17" s="4" t="s">
        <v>7</v>
      </c>
      <c r="H17" s="4" t="s">
        <v>7</v>
      </c>
      <c r="I17" s="4" t="s">
        <v>7</v>
      </c>
      <c r="J17" s="6">
        <v>5516</v>
      </c>
      <c r="K17" s="4"/>
      <c r="L17" s="6">
        <v>5441</v>
      </c>
      <c r="M17" s="4"/>
      <c r="N17" s="6">
        <v>2994</v>
      </c>
      <c r="O17" s="4"/>
    </row>
    <row r="18" spans="1:15" ht="30">
      <c r="A18" s="2" t="s">
        <v>2425</v>
      </c>
      <c r="B18" s="4" t="s">
        <v>7</v>
      </c>
      <c r="C18" s="4" t="s">
        <v>7</v>
      </c>
      <c r="D18" s="4" t="s">
        <v>7</v>
      </c>
      <c r="E18" s="6">
        <v>-309928</v>
      </c>
      <c r="F18" s="4" t="s">
        <v>7</v>
      </c>
      <c r="G18" s="4" t="s">
        <v>7</v>
      </c>
      <c r="H18" s="4" t="s">
        <v>7</v>
      </c>
      <c r="I18" s="6">
        <v>-386629</v>
      </c>
      <c r="J18" s="6">
        <v>-309928</v>
      </c>
      <c r="K18" s="4"/>
      <c r="L18" s="6">
        <v>-386629</v>
      </c>
      <c r="M18" s="4"/>
      <c r="N18" s="6">
        <v>-438640</v>
      </c>
      <c r="O18" s="4"/>
    </row>
    <row r="19" spans="1:15" ht="30">
      <c r="A19" s="2" t="s">
        <v>2426</v>
      </c>
      <c r="B19" s="4" t="s">
        <v>7</v>
      </c>
      <c r="C19" s="4" t="s">
        <v>7</v>
      </c>
      <c r="D19" s="4" t="s">
        <v>7</v>
      </c>
      <c r="E19" s="4" t="s">
        <v>7</v>
      </c>
      <c r="F19" s="4" t="s">
        <v>7</v>
      </c>
      <c r="G19" s="4" t="s">
        <v>7</v>
      </c>
      <c r="H19" s="4" t="s">
        <v>7</v>
      </c>
      <c r="I19" s="4" t="s">
        <v>7</v>
      </c>
      <c r="J19" s="6">
        <v>-192917</v>
      </c>
      <c r="K19" s="4"/>
      <c r="L19" s="6">
        <v>127118</v>
      </c>
      <c r="M19" s="4"/>
      <c r="N19" s="6">
        <v>63224</v>
      </c>
      <c r="O19" s="4"/>
    </row>
    <row r="20" spans="1:15" ht="45">
      <c r="A20" s="2" t="s">
        <v>2427</v>
      </c>
      <c r="B20" s="4" t="s">
        <v>7</v>
      </c>
      <c r="C20" s="4" t="s">
        <v>7</v>
      </c>
      <c r="D20" s="4" t="s">
        <v>7</v>
      </c>
      <c r="E20" s="4" t="s">
        <v>7</v>
      </c>
      <c r="F20" s="4" t="s">
        <v>7</v>
      </c>
      <c r="G20" s="4" t="s">
        <v>7</v>
      </c>
      <c r="H20" s="4" t="s">
        <v>7</v>
      </c>
      <c r="I20" s="4" t="s">
        <v>7</v>
      </c>
      <c r="J20" s="6">
        <v>49402</v>
      </c>
      <c r="K20" s="4"/>
      <c r="L20" s="6">
        <v>-50417</v>
      </c>
      <c r="M20" s="4"/>
      <c r="N20" s="6">
        <v>-11213</v>
      </c>
      <c r="O20" s="4"/>
    </row>
    <row r="21" spans="1:15">
      <c r="A21" s="2" t="s">
        <v>100</v>
      </c>
      <c r="B21" s="4" t="s">
        <v>7</v>
      </c>
      <c r="C21" s="4" t="s">
        <v>7</v>
      </c>
      <c r="D21" s="4" t="s">
        <v>7</v>
      </c>
      <c r="E21" s="4" t="s">
        <v>7</v>
      </c>
      <c r="F21" s="4" t="s">
        <v>7</v>
      </c>
      <c r="G21" s="4" t="s">
        <v>7</v>
      </c>
      <c r="H21" s="4" t="s">
        <v>7</v>
      </c>
      <c r="I21" s="4" t="s">
        <v>7</v>
      </c>
      <c r="J21" s="6">
        <v>-143515</v>
      </c>
      <c r="K21" s="4"/>
      <c r="L21" s="6">
        <v>76701</v>
      </c>
      <c r="M21" s="4"/>
      <c r="N21" s="6">
        <v>52011</v>
      </c>
      <c r="O21" s="4"/>
    </row>
    <row r="22" spans="1:15" ht="30">
      <c r="A22" s="2" t="s">
        <v>2428</v>
      </c>
      <c r="B22" s="6">
        <v>-453443</v>
      </c>
      <c r="C22" s="4" t="s">
        <v>7</v>
      </c>
      <c r="D22" s="4" t="s">
        <v>7</v>
      </c>
      <c r="E22" s="4" t="s">
        <v>7</v>
      </c>
      <c r="F22" s="6">
        <v>-309928</v>
      </c>
      <c r="G22" s="4" t="s">
        <v>7</v>
      </c>
      <c r="H22" s="4" t="s">
        <v>7</v>
      </c>
      <c r="I22" s="4" t="s">
        <v>7</v>
      </c>
      <c r="J22" s="6">
        <v>-453443</v>
      </c>
      <c r="K22" s="4"/>
      <c r="L22" s="6">
        <v>-309928</v>
      </c>
      <c r="M22" s="4"/>
      <c r="N22" s="6">
        <v>-386629</v>
      </c>
      <c r="O22" s="4"/>
    </row>
    <row r="23" spans="1:15" ht="45">
      <c r="A23" s="3" t="s">
        <v>2429</v>
      </c>
      <c r="B23" s="4" t="s">
        <v>7</v>
      </c>
      <c r="C23" s="4" t="s">
        <v>7</v>
      </c>
      <c r="D23" s="4" t="s">
        <v>7</v>
      </c>
      <c r="E23" s="4" t="s">
        <v>7</v>
      </c>
      <c r="F23" s="4" t="s">
        <v>7</v>
      </c>
      <c r="G23" s="4" t="s">
        <v>7</v>
      </c>
      <c r="H23" s="4" t="s">
        <v>7</v>
      </c>
      <c r="I23" s="4" t="s">
        <v>7</v>
      </c>
      <c r="J23" s="4" t="s">
        <v>7</v>
      </c>
      <c r="K23" s="4"/>
      <c r="L23" s="4" t="s">
        <v>7</v>
      </c>
      <c r="M23" s="4"/>
      <c r="N23" s="4" t="s">
        <v>7</v>
      </c>
      <c r="O23" s="4"/>
    </row>
    <row r="24" spans="1:15" ht="30">
      <c r="A24" s="2" t="s">
        <v>2430</v>
      </c>
      <c r="B24" s="4" t="s">
        <v>7</v>
      </c>
      <c r="C24" s="4" t="s">
        <v>7</v>
      </c>
      <c r="D24" s="4" t="s">
        <v>7</v>
      </c>
      <c r="E24" s="4" t="s">
        <v>7</v>
      </c>
      <c r="F24" s="4" t="s">
        <v>7</v>
      </c>
      <c r="G24" s="4" t="s">
        <v>7</v>
      </c>
      <c r="H24" s="4" t="s">
        <v>7</v>
      </c>
      <c r="I24" s="4" t="s">
        <v>7</v>
      </c>
      <c r="J24" s="6">
        <v>60262</v>
      </c>
      <c r="K24" s="4"/>
      <c r="L24" s="4" t="s">
        <v>7</v>
      </c>
      <c r="M24" s="4"/>
      <c r="N24" s="4" t="s">
        <v>7</v>
      </c>
      <c r="O24" s="4"/>
    </row>
    <row r="25" spans="1:15" ht="30">
      <c r="A25" s="2" t="s">
        <v>2431</v>
      </c>
      <c r="B25" s="4" t="s">
        <v>7</v>
      </c>
      <c r="C25" s="4" t="s">
        <v>7</v>
      </c>
      <c r="D25" s="4" t="s">
        <v>7</v>
      </c>
      <c r="E25" s="4" t="s">
        <v>7</v>
      </c>
      <c r="F25" s="4" t="s">
        <v>7</v>
      </c>
      <c r="G25" s="4" t="s">
        <v>7</v>
      </c>
      <c r="H25" s="4" t="s">
        <v>7</v>
      </c>
      <c r="I25" s="4" t="s">
        <v>7</v>
      </c>
      <c r="J25" s="6">
        <v>-22770</v>
      </c>
      <c r="K25" s="4"/>
      <c r="L25" s="4" t="s">
        <v>7</v>
      </c>
      <c r="M25" s="4"/>
      <c r="N25" s="4" t="s">
        <v>7</v>
      </c>
      <c r="O25" s="4"/>
    </row>
    <row r="26" spans="1:15" ht="45">
      <c r="A26" s="2" t="s">
        <v>2432</v>
      </c>
      <c r="B26" s="4" t="s">
        <v>7</v>
      </c>
      <c r="C26" s="4" t="s">
        <v>7</v>
      </c>
      <c r="D26" s="4" t="s">
        <v>7</v>
      </c>
      <c r="E26" s="4" t="s">
        <v>7</v>
      </c>
      <c r="F26" s="4" t="s">
        <v>7</v>
      </c>
      <c r="G26" s="4" t="s">
        <v>7</v>
      </c>
      <c r="H26" s="4" t="s">
        <v>7</v>
      </c>
      <c r="I26" s="4" t="s">
        <v>7</v>
      </c>
      <c r="J26" s="6">
        <v>-37492</v>
      </c>
      <c r="K26" s="10" t="s">
        <v>85</v>
      </c>
      <c r="L26" s="6">
        <v>-128148</v>
      </c>
      <c r="M26" s="10" t="s">
        <v>85</v>
      </c>
      <c r="N26" s="6">
        <v>-78060</v>
      </c>
      <c r="O26" s="10" t="s">
        <v>85</v>
      </c>
    </row>
    <row r="27" spans="1:15" ht="45">
      <c r="A27" s="2" t="s">
        <v>2433</v>
      </c>
      <c r="B27" s="4" t="s">
        <v>7</v>
      </c>
      <c r="C27" s="4" t="s">
        <v>7</v>
      </c>
      <c r="D27" s="4" t="s">
        <v>7</v>
      </c>
      <c r="E27" s="4" t="s">
        <v>7</v>
      </c>
      <c r="F27" s="4" t="s">
        <v>7</v>
      </c>
      <c r="G27" s="4" t="s">
        <v>7</v>
      </c>
      <c r="H27" s="4" t="s">
        <v>7</v>
      </c>
      <c r="I27" s="4" t="s">
        <v>7</v>
      </c>
      <c r="J27" s="6">
        <v>7851</v>
      </c>
      <c r="K27" s="4"/>
      <c r="L27" s="4" t="s">
        <v>7</v>
      </c>
      <c r="M27" s="4"/>
      <c r="N27" s="4" t="s">
        <v>7</v>
      </c>
      <c r="O27" s="4"/>
    </row>
    <row r="28" spans="1:15" ht="45">
      <c r="A28" s="2" t="s">
        <v>2434</v>
      </c>
      <c r="B28" s="4" t="s">
        <v>7</v>
      </c>
      <c r="C28" s="4" t="s">
        <v>7</v>
      </c>
      <c r="D28" s="4" t="s">
        <v>7</v>
      </c>
      <c r="E28" s="4" t="s">
        <v>7</v>
      </c>
      <c r="F28" s="4" t="s">
        <v>7</v>
      </c>
      <c r="G28" s="4" t="s">
        <v>7</v>
      </c>
      <c r="H28" s="4" t="s">
        <v>7</v>
      </c>
      <c r="I28" s="4" t="s">
        <v>7</v>
      </c>
      <c r="J28" s="6">
        <v>-146563</v>
      </c>
      <c r="K28" s="4"/>
      <c r="L28" s="4" t="s">
        <v>7</v>
      </c>
      <c r="M28" s="4"/>
      <c r="N28" s="4" t="s">
        <v>7</v>
      </c>
      <c r="O28" s="4"/>
    </row>
    <row r="29" spans="1:15" ht="60">
      <c r="A29" s="2" t="s">
        <v>2435</v>
      </c>
      <c r="B29" s="4" t="s">
        <v>7</v>
      </c>
      <c r="C29" s="4" t="s">
        <v>7</v>
      </c>
      <c r="D29" s="4" t="s">
        <v>7</v>
      </c>
      <c r="E29" s="4" t="s">
        <v>7</v>
      </c>
      <c r="F29" s="4" t="s">
        <v>7</v>
      </c>
      <c r="G29" s="4" t="s">
        <v>7</v>
      </c>
      <c r="H29" s="4" t="s">
        <v>7</v>
      </c>
      <c r="I29" s="4" t="s">
        <v>7</v>
      </c>
      <c r="J29" s="6">
        <v>-138712</v>
      </c>
      <c r="K29" s="4"/>
      <c r="L29" s="4" t="s">
        <v>7</v>
      </c>
      <c r="M29" s="4"/>
      <c r="N29" s="4" t="s">
        <v>7</v>
      </c>
      <c r="O29" s="4"/>
    </row>
    <row r="30" spans="1:15" ht="30">
      <c r="A30" s="2" t="s">
        <v>2436</v>
      </c>
      <c r="B30" s="4" t="s">
        <v>7</v>
      </c>
      <c r="C30" s="4" t="s">
        <v>7</v>
      </c>
      <c r="D30" s="4" t="s">
        <v>7</v>
      </c>
      <c r="E30" s="4" t="s">
        <v>7</v>
      </c>
      <c r="F30" s="4" t="s">
        <v>7</v>
      </c>
      <c r="G30" s="4" t="s">
        <v>7</v>
      </c>
      <c r="H30" s="4" t="s">
        <v>7</v>
      </c>
      <c r="I30" s="4" t="s">
        <v>7</v>
      </c>
      <c r="J30" s="6">
        <v>51818</v>
      </c>
      <c r="K30" s="4"/>
      <c r="L30" s="4" t="s">
        <v>7</v>
      </c>
      <c r="M30" s="4"/>
      <c r="N30" s="4" t="s">
        <v>7</v>
      </c>
      <c r="O30" s="4"/>
    </row>
    <row r="31" spans="1:15" ht="45">
      <c r="A31" s="2" t="s">
        <v>2437</v>
      </c>
      <c r="B31" s="4" t="s">
        <v>7</v>
      </c>
      <c r="C31" s="4" t="s">
        <v>7</v>
      </c>
      <c r="D31" s="4" t="s">
        <v>7</v>
      </c>
      <c r="E31" s="4" t="s">
        <v>7</v>
      </c>
      <c r="F31" s="4" t="s">
        <v>7</v>
      </c>
      <c r="G31" s="4" t="s">
        <v>7</v>
      </c>
      <c r="H31" s="4" t="s">
        <v>7</v>
      </c>
      <c r="I31" s="4" t="s">
        <v>7</v>
      </c>
      <c r="J31" s="6">
        <v>86894</v>
      </c>
      <c r="K31" s="10" t="s">
        <v>89</v>
      </c>
      <c r="L31" s="6">
        <v>77731</v>
      </c>
      <c r="M31" s="10" t="s">
        <v>89</v>
      </c>
      <c r="N31" s="6">
        <v>66847</v>
      </c>
      <c r="O31" s="10" t="s">
        <v>89</v>
      </c>
    </row>
    <row r="32" spans="1:15" ht="30">
      <c r="A32" s="3" t="s">
        <v>2438</v>
      </c>
      <c r="B32" s="4" t="s">
        <v>7</v>
      </c>
      <c r="C32" s="4" t="s">
        <v>7</v>
      </c>
      <c r="D32" s="4" t="s">
        <v>7</v>
      </c>
      <c r="E32" s="4" t="s">
        <v>7</v>
      </c>
      <c r="F32" s="4" t="s">
        <v>7</v>
      </c>
      <c r="G32" s="4" t="s">
        <v>7</v>
      </c>
      <c r="H32" s="4" t="s">
        <v>7</v>
      </c>
      <c r="I32" s="4" t="s">
        <v>7</v>
      </c>
      <c r="J32" s="4" t="s">
        <v>7</v>
      </c>
      <c r="K32" s="4"/>
      <c r="L32" s="4" t="s">
        <v>7</v>
      </c>
      <c r="M32" s="4"/>
      <c r="N32" s="4" t="s">
        <v>7</v>
      </c>
      <c r="O32" s="4"/>
    </row>
    <row r="33" spans="1:15">
      <c r="A33" s="2" t="s">
        <v>2439</v>
      </c>
      <c r="B33" s="4" t="s">
        <v>7</v>
      </c>
      <c r="C33" s="4" t="s">
        <v>7</v>
      </c>
      <c r="D33" s="4" t="s">
        <v>7</v>
      </c>
      <c r="E33" s="6">
        <v>4904470</v>
      </c>
      <c r="F33" s="4" t="s">
        <v>7</v>
      </c>
      <c r="G33" s="4" t="s">
        <v>7</v>
      </c>
      <c r="H33" s="4" t="s">
        <v>7</v>
      </c>
      <c r="I33" s="6">
        <v>4927950</v>
      </c>
      <c r="J33" s="6">
        <v>4904470</v>
      </c>
      <c r="K33" s="4"/>
      <c r="L33" s="6">
        <v>4927950</v>
      </c>
      <c r="M33" s="4"/>
      <c r="N33" s="6">
        <v>4052445</v>
      </c>
      <c r="O33" s="4"/>
    </row>
    <row r="34" spans="1:15">
      <c r="A34" s="2" t="s">
        <v>74</v>
      </c>
      <c r="B34" s="6">
        <v>57863</v>
      </c>
      <c r="C34" s="6">
        <v>47428</v>
      </c>
      <c r="D34" s="6">
        <v>-54403</v>
      </c>
      <c r="E34" s="6">
        <v>35124</v>
      </c>
      <c r="F34" s="6">
        <v>-186059</v>
      </c>
      <c r="G34" s="6">
        <v>-28625</v>
      </c>
      <c r="H34" s="6">
        <v>39510</v>
      </c>
      <c r="I34" s="6">
        <v>62591</v>
      </c>
      <c r="J34" s="6">
        <v>86012</v>
      </c>
      <c r="K34" s="4"/>
      <c r="L34" s="6">
        <v>-112583</v>
      </c>
      <c r="M34" s="4"/>
      <c r="N34" s="6">
        <v>156701</v>
      </c>
      <c r="O34" s="4"/>
    </row>
    <row r="35" spans="1:15" ht="30">
      <c r="A35" s="2" t="s">
        <v>92</v>
      </c>
      <c r="B35" s="4" t="s">
        <v>7</v>
      </c>
      <c r="C35" s="4" t="s">
        <v>7</v>
      </c>
      <c r="D35" s="4" t="s">
        <v>7</v>
      </c>
      <c r="E35" s="4" t="s">
        <v>7</v>
      </c>
      <c r="F35" s="4" t="s">
        <v>7</v>
      </c>
      <c r="G35" s="4" t="s">
        <v>7</v>
      </c>
      <c r="H35" s="4" t="s">
        <v>7</v>
      </c>
      <c r="I35" s="4" t="s">
        <v>7</v>
      </c>
      <c r="J35" s="6">
        <v>-297821</v>
      </c>
      <c r="K35" s="4"/>
      <c r="L35" s="6">
        <v>68642</v>
      </c>
      <c r="M35" s="4"/>
      <c r="N35" s="6">
        <v>199643</v>
      </c>
      <c r="O35" s="4"/>
    </row>
    <row r="36" spans="1:15" ht="30">
      <c r="A36" s="2" t="s">
        <v>98</v>
      </c>
      <c r="B36" s="4" t="s">
        <v>7</v>
      </c>
      <c r="C36" s="4" t="s">
        <v>7</v>
      </c>
      <c r="D36" s="4" t="s">
        <v>7</v>
      </c>
      <c r="E36" s="4" t="s">
        <v>7</v>
      </c>
      <c r="F36" s="4" t="s">
        <v>7</v>
      </c>
      <c r="G36" s="4" t="s">
        <v>7</v>
      </c>
      <c r="H36" s="4" t="s">
        <v>7</v>
      </c>
      <c r="I36" s="4" t="s">
        <v>7</v>
      </c>
      <c r="J36" s="6">
        <v>154231</v>
      </c>
      <c r="K36" s="4"/>
      <c r="L36" s="6">
        <v>5612</v>
      </c>
      <c r="M36" s="4"/>
      <c r="N36" s="6">
        <v>-149455</v>
      </c>
      <c r="O36" s="4"/>
    </row>
    <row r="37" spans="1:15">
      <c r="A37" s="2" t="s">
        <v>172</v>
      </c>
      <c r="B37" s="4" t="s">
        <v>7</v>
      </c>
      <c r="C37" s="4" t="s">
        <v>7</v>
      </c>
      <c r="D37" s="4" t="s">
        <v>7</v>
      </c>
      <c r="E37" s="4" t="s">
        <v>7</v>
      </c>
      <c r="F37" s="4" t="s">
        <v>7</v>
      </c>
      <c r="G37" s="4" t="s">
        <v>7</v>
      </c>
      <c r="H37" s="4" t="s">
        <v>7</v>
      </c>
      <c r="I37" s="4" t="s">
        <v>7</v>
      </c>
      <c r="J37" s="6">
        <v>9033</v>
      </c>
      <c r="K37" s="4"/>
      <c r="L37" s="4" t="s">
        <v>7</v>
      </c>
      <c r="M37" s="4"/>
      <c r="N37" s="4" t="s">
        <v>7</v>
      </c>
      <c r="O37" s="4"/>
    </row>
    <row r="38" spans="1:15">
      <c r="A38" s="2" t="s">
        <v>2439</v>
      </c>
      <c r="B38" s="6">
        <v>4855925</v>
      </c>
      <c r="C38" s="4" t="s">
        <v>7</v>
      </c>
      <c r="D38" s="4" t="s">
        <v>7</v>
      </c>
      <c r="E38" s="4" t="s">
        <v>7</v>
      </c>
      <c r="F38" s="6">
        <v>4904470</v>
      </c>
      <c r="G38" s="4" t="s">
        <v>7</v>
      </c>
      <c r="H38" s="4" t="s">
        <v>7</v>
      </c>
      <c r="I38" s="4" t="s">
        <v>7</v>
      </c>
      <c r="J38" s="6">
        <v>4855925</v>
      </c>
      <c r="K38" s="4"/>
      <c r="L38" s="6">
        <v>4904470</v>
      </c>
      <c r="M38" s="4"/>
      <c r="N38" s="6">
        <v>4927950</v>
      </c>
      <c r="O38" s="4"/>
    </row>
    <row r="39" spans="1:15" ht="30">
      <c r="A39" s="2" t="s">
        <v>2440</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2438</v>
      </c>
      <c r="B40" s="4" t="s">
        <v>7</v>
      </c>
      <c r="C40" s="4" t="s">
        <v>7</v>
      </c>
      <c r="D40" s="4" t="s">
        <v>7</v>
      </c>
      <c r="E40" s="4" t="s">
        <v>7</v>
      </c>
      <c r="F40" s="4" t="s">
        <v>7</v>
      </c>
      <c r="G40" s="4" t="s">
        <v>7</v>
      </c>
      <c r="H40" s="4" t="s">
        <v>7</v>
      </c>
      <c r="I40" s="4" t="s">
        <v>7</v>
      </c>
      <c r="J40" s="4" t="s">
        <v>7</v>
      </c>
      <c r="K40" s="4"/>
      <c r="L40" s="4" t="s">
        <v>7</v>
      </c>
      <c r="M40" s="4"/>
      <c r="N40" s="4" t="s">
        <v>7</v>
      </c>
      <c r="O40" s="4"/>
    </row>
    <row r="41" spans="1:15">
      <c r="A41" s="2" t="s">
        <v>2439</v>
      </c>
      <c r="B41" s="4" t="s">
        <v>7</v>
      </c>
      <c r="C41" s="4" t="s">
        <v>7</v>
      </c>
      <c r="D41" s="4" t="s">
        <v>7</v>
      </c>
      <c r="E41" s="6">
        <v>7322118</v>
      </c>
      <c r="F41" s="4" t="s">
        <v>7</v>
      </c>
      <c r="G41" s="4" t="s">
        <v>7</v>
      </c>
      <c r="H41" s="4" t="s">
        <v>7</v>
      </c>
      <c r="I41" s="4" t="s">
        <v>7</v>
      </c>
      <c r="J41" s="6">
        <v>7322118</v>
      </c>
      <c r="K41" s="4"/>
      <c r="L41" s="4" t="s">
        <v>7</v>
      </c>
      <c r="M41" s="4"/>
      <c r="N41" s="4" t="s">
        <v>7</v>
      </c>
      <c r="O41" s="4"/>
    </row>
    <row r="42" spans="1:15">
      <c r="A42" s="2" t="s">
        <v>172</v>
      </c>
      <c r="B42" s="4" t="s">
        <v>7</v>
      </c>
      <c r="C42" s="4" t="s">
        <v>7</v>
      </c>
      <c r="D42" s="4" t="s">
        <v>7</v>
      </c>
      <c r="E42" s="4" t="s">
        <v>7</v>
      </c>
      <c r="F42" s="4" t="s">
        <v>7</v>
      </c>
      <c r="G42" s="4" t="s">
        <v>7</v>
      </c>
      <c r="H42" s="4" t="s">
        <v>7</v>
      </c>
      <c r="I42" s="4" t="s">
        <v>7</v>
      </c>
      <c r="J42" s="6">
        <v>8958</v>
      </c>
      <c r="K42" s="4"/>
      <c r="L42" s="4" t="s">
        <v>7</v>
      </c>
      <c r="M42" s="4"/>
      <c r="N42" s="4" t="s">
        <v>7</v>
      </c>
      <c r="O42" s="4"/>
    </row>
    <row r="43" spans="1:15">
      <c r="A43" s="2" t="s">
        <v>2439</v>
      </c>
      <c r="B43" s="6">
        <v>7331076</v>
      </c>
      <c r="C43" s="4" t="s">
        <v>7</v>
      </c>
      <c r="D43" s="4" t="s">
        <v>7</v>
      </c>
      <c r="E43" s="4" t="s">
        <v>7</v>
      </c>
      <c r="F43" s="4" t="s">
        <v>7</v>
      </c>
      <c r="G43" s="4" t="s">
        <v>7</v>
      </c>
      <c r="H43" s="4" t="s">
        <v>7</v>
      </c>
      <c r="I43" s="4" t="s">
        <v>7</v>
      </c>
      <c r="J43" s="6">
        <v>7331076</v>
      </c>
      <c r="K43" s="4"/>
      <c r="L43" s="4" t="s">
        <v>7</v>
      </c>
      <c r="M43" s="4"/>
      <c r="N43" s="4" t="s">
        <v>7</v>
      </c>
      <c r="O43" s="4"/>
    </row>
    <row r="44" spans="1:15" ht="30">
      <c r="A44" s="2" t="s">
        <v>2441</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2416</v>
      </c>
      <c r="B45" s="4" t="s">
        <v>7</v>
      </c>
      <c r="C45" s="4" t="s">
        <v>7</v>
      </c>
      <c r="D45" s="4" t="s">
        <v>7</v>
      </c>
      <c r="E45" s="4" t="s">
        <v>7</v>
      </c>
      <c r="F45" s="4" t="s">
        <v>7</v>
      </c>
      <c r="G45" s="4" t="s">
        <v>7</v>
      </c>
      <c r="H45" s="4" t="s">
        <v>7</v>
      </c>
      <c r="I45" s="4" t="s">
        <v>7</v>
      </c>
      <c r="J45" s="4" t="s">
        <v>7</v>
      </c>
      <c r="K45" s="4"/>
      <c r="L45" s="4" t="s">
        <v>7</v>
      </c>
      <c r="M45" s="4"/>
      <c r="N45" s="4" t="s">
        <v>7</v>
      </c>
      <c r="O45" s="4"/>
    </row>
    <row r="46" spans="1:15" ht="30">
      <c r="A46" s="2" t="s">
        <v>92</v>
      </c>
      <c r="B46" s="4" t="s">
        <v>7</v>
      </c>
      <c r="C46" s="4" t="s">
        <v>7</v>
      </c>
      <c r="D46" s="4" t="s">
        <v>7</v>
      </c>
      <c r="E46" s="4" t="s">
        <v>7</v>
      </c>
      <c r="F46" s="4" t="s">
        <v>7</v>
      </c>
      <c r="G46" s="4" t="s">
        <v>7</v>
      </c>
      <c r="H46" s="4" t="s">
        <v>7</v>
      </c>
      <c r="I46" s="4" t="s">
        <v>7</v>
      </c>
      <c r="J46" s="6">
        <v>-297821</v>
      </c>
      <c r="K46" s="4"/>
      <c r="L46" s="4" t="s">
        <v>7</v>
      </c>
      <c r="M46" s="4"/>
      <c r="N46" s="4" t="s">
        <v>7</v>
      </c>
      <c r="O46" s="4"/>
    </row>
    <row r="47" spans="1:15" ht="30">
      <c r="A47" s="2" t="s">
        <v>98</v>
      </c>
      <c r="B47" s="4" t="s">
        <v>7</v>
      </c>
      <c r="C47" s="4" t="s">
        <v>7</v>
      </c>
      <c r="D47" s="4" t="s">
        <v>7</v>
      </c>
      <c r="E47" s="4" t="s">
        <v>7</v>
      </c>
      <c r="F47" s="4" t="s">
        <v>7</v>
      </c>
      <c r="G47" s="4" t="s">
        <v>7</v>
      </c>
      <c r="H47" s="4" t="s">
        <v>7</v>
      </c>
      <c r="I47" s="4" t="s">
        <v>7</v>
      </c>
      <c r="J47" s="6">
        <v>154231</v>
      </c>
      <c r="K47" s="4"/>
      <c r="L47" s="4" t="s">
        <v>7</v>
      </c>
      <c r="M47" s="4"/>
      <c r="N47" s="4" t="s">
        <v>7</v>
      </c>
      <c r="O47" s="4"/>
    </row>
    <row r="48" spans="1:15" ht="30">
      <c r="A48" s="3" t="s">
        <v>2438</v>
      </c>
      <c r="B48" s="4" t="s">
        <v>7</v>
      </c>
      <c r="C48" s="4" t="s">
        <v>7</v>
      </c>
      <c r="D48" s="4" t="s">
        <v>7</v>
      </c>
      <c r="E48" s="4" t="s">
        <v>7</v>
      </c>
      <c r="F48" s="4" t="s">
        <v>7</v>
      </c>
      <c r="G48" s="4" t="s">
        <v>7</v>
      </c>
      <c r="H48" s="4" t="s">
        <v>7</v>
      </c>
      <c r="I48" s="4" t="s">
        <v>7</v>
      </c>
      <c r="J48" s="4" t="s">
        <v>7</v>
      </c>
      <c r="K48" s="4"/>
      <c r="L48" s="4" t="s">
        <v>7</v>
      </c>
      <c r="M48" s="4"/>
      <c r="N48" s="4" t="s">
        <v>7</v>
      </c>
      <c r="O48" s="4"/>
    </row>
    <row r="49" spans="1:15">
      <c r="A49" s="2" t="s">
        <v>2439</v>
      </c>
      <c r="B49" s="4" t="s">
        <v>7</v>
      </c>
      <c r="C49" s="4" t="s">
        <v>7</v>
      </c>
      <c r="D49" s="4" t="s">
        <v>7</v>
      </c>
      <c r="E49" s="6">
        <v>-2417648</v>
      </c>
      <c r="F49" s="4" t="s">
        <v>7</v>
      </c>
      <c r="G49" s="4" t="s">
        <v>7</v>
      </c>
      <c r="H49" s="4" t="s">
        <v>7</v>
      </c>
      <c r="I49" s="4" t="s">
        <v>7</v>
      </c>
      <c r="J49" s="6">
        <v>-2417648</v>
      </c>
      <c r="K49" s="4"/>
      <c r="L49" s="4" t="s">
        <v>7</v>
      </c>
      <c r="M49" s="4"/>
      <c r="N49" s="4" t="s">
        <v>7</v>
      </c>
      <c r="O49" s="4"/>
    </row>
    <row r="50" spans="1:15">
      <c r="A50" s="2" t="s">
        <v>74</v>
      </c>
      <c r="B50" s="4" t="s">
        <v>7</v>
      </c>
      <c r="C50" s="4" t="s">
        <v>7</v>
      </c>
      <c r="D50" s="4" t="s">
        <v>7</v>
      </c>
      <c r="E50" s="4" t="s">
        <v>7</v>
      </c>
      <c r="F50" s="4" t="s">
        <v>7</v>
      </c>
      <c r="G50" s="4" t="s">
        <v>7</v>
      </c>
      <c r="H50" s="4" t="s">
        <v>7</v>
      </c>
      <c r="I50" s="4" t="s">
        <v>7</v>
      </c>
      <c r="J50" s="6">
        <v>86012</v>
      </c>
      <c r="K50" s="4"/>
      <c r="L50" s="4" t="s">
        <v>7</v>
      </c>
      <c r="M50" s="4"/>
      <c r="N50" s="4" t="s">
        <v>7</v>
      </c>
      <c r="O50" s="4"/>
    </row>
    <row r="51" spans="1:15" ht="30">
      <c r="A51" s="2" t="s">
        <v>92</v>
      </c>
      <c r="B51" s="4" t="s">
        <v>7</v>
      </c>
      <c r="C51" s="4" t="s">
        <v>7</v>
      </c>
      <c r="D51" s="4" t="s">
        <v>7</v>
      </c>
      <c r="E51" s="4" t="s">
        <v>7</v>
      </c>
      <c r="F51" s="4" t="s">
        <v>7</v>
      </c>
      <c r="G51" s="4" t="s">
        <v>7</v>
      </c>
      <c r="H51" s="4" t="s">
        <v>7</v>
      </c>
      <c r="I51" s="4" t="s">
        <v>7</v>
      </c>
      <c r="J51" s="6">
        <v>-297821</v>
      </c>
      <c r="K51" s="4"/>
      <c r="L51" s="4" t="s">
        <v>7</v>
      </c>
      <c r="M51" s="4"/>
      <c r="N51" s="4" t="s">
        <v>7</v>
      </c>
      <c r="O51" s="4"/>
    </row>
    <row r="52" spans="1:15" ht="30">
      <c r="A52" s="2" t="s">
        <v>98</v>
      </c>
      <c r="B52" s="4" t="s">
        <v>7</v>
      </c>
      <c r="C52" s="4" t="s">
        <v>7</v>
      </c>
      <c r="D52" s="4" t="s">
        <v>7</v>
      </c>
      <c r="E52" s="4" t="s">
        <v>7</v>
      </c>
      <c r="F52" s="4" t="s">
        <v>7</v>
      </c>
      <c r="G52" s="4" t="s">
        <v>7</v>
      </c>
      <c r="H52" s="4" t="s">
        <v>7</v>
      </c>
      <c r="I52" s="4" t="s">
        <v>7</v>
      </c>
      <c r="J52" s="6">
        <v>154231</v>
      </c>
      <c r="K52" s="4"/>
      <c r="L52" s="4" t="s">
        <v>7</v>
      </c>
      <c r="M52" s="4"/>
      <c r="N52" s="4" t="s">
        <v>7</v>
      </c>
      <c r="O52" s="4"/>
    </row>
    <row r="53" spans="1:15">
      <c r="A53" s="2" t="s">
        <v>172</v>
      </c>
      <c r="B53" s="4" t="s">
        <v>7</v>
      </c>
      <c r="C53" s="4" t="s">
        <v>7</v>
      </c>
      <c r="D53" s="4" t="s">
        <v>7</v>
      </c>
      <c r="E53" s="4" t="s">
        <v>7</v>
      </c>
      <c r="F53" s="4" t="s">
        <v>7</v>
      </c>
      <c r="G53" s="4" t="s">
        <v>7</v>
      </c>
      <c r="H53" s="4" t="s">
        <v>7</v>
      </c>
      <c r="I53" s="4" t="s">
        <v>7</v>
      </c>
      <c r="J53" s="4">
        <v>75</v>
      </c>
      <c r="K53" s="4"/>
      <c r="L53" s="4" t="s">
        <v>7</v>
      </c>
      <c r="M53" s="4"/>
      <c r="N53" s="4" t="s">
        <v>7</v>
      </c>
      <c r="O53" s="4"/>
    </row>
    <row r="54" spans="1:15">
      <c r="A54" s="2" t="s">
        <v>2439</v>
      </c>
      <c r="B54" s="8">
        <v>-2475151</v>
      </c>
      <c r="C54" s="4" t="s">
        <v>7</v>
      </c>
      <c r="D54" s="4" t="s">
        <v>7</v>
      </c>
      <c r="E54" s="4" t="s">
        <v>7</v>
      </c>
      <c r="F54" s="4" t="s">
        <v>7</v>
      </c>
      <c r="G54" s="4" t="s">
        <v>7</v>
      </c>
      <c r="H54" s="4" t="s">
        <v>7</v>
      </c>
      <c r="I54" s="4" t="s">
        <v>7</v>
      </c>
      <c r="J54" s="8">
        <v>-2475151</v>
      </c>
      <c r="K54" s="4"/>
      <c r="L54" s="4" t="s">
        <v>7</v>
      </c>
      <c r="M54" s="4"/>
      <c r="N54" s="4" t="s">
        <v>7</v>
      </c>
      <c r="O54" s="4"/>
    </row>
    <row r="55" spans="1:15">
      <c r="A55" s="11"/>
      <c r="B55" s="11"/>
      <c r="C55" s="11"/>
      <c r="D55" s="11"/>
      <c r="E55" s="11"/>
      <c r="F55" s="11"/>
      <c r="G55" s="11"/>
      <c r="H55" s="11"/>
      <c r="I55" s="11"/>
      <c r="J55" s="11"/>
      <c r="K55" s="11"/>
      <c r="L55" s="11"/>
      <c r="M55" s="11"/>
      <c r="N55" s="11"/>
      <c r="O55" s="11"/>
    </row>
    <row r="56" spans="1:15" ht="15" customHeight="1">
      <c r="A56" s="2" t="s">
        <v>85</v>
      </c>
      <c r="B56" s="12" t="s">
        <v>105</v>
      </c>
      <c r="C56" s="12"/>
      <c r="D56" s="12"/>
      <c r="E56" s="12"/>
      <c r="F56" s="12"/>
      <c r="G56" s="12"/>
      <c r="H56" s="12"/>
      <c r="I56" s="12"/>
      <c r="J56" s="12"/>
      <c r="K56" s="12"/>
      <c r="L56" s="12"/>
      <c r="M56" s="12"/>
      <c r="N56" s="12"/>
      <c r="O56" s="12"/>
    </row>
    <row r="57" spans="1:15" ht="15" customHeight="1">
      <c r="A57" s="2" t="s">
        <v>87</v>
      </c>
      <c r="B57" s="12" t="s">
        <v>106</v>
      </c>
      <c r="C57" s="12"/>
      <c r="D57" s="12"/>
      <c r="E57" s="12"/>
      <c r="F57" s="12"/>
      <c r="G57" s="12"/>
      <c r="H57" s="12"/>
      <c r="I57" s="12"/>
      <c r="J57" s="12"/>
      <c r="K57" s="12"/>
      <c r="L57" s="12"/>
      <c r="M57" s="12"/>
      <c r="N57" s="12"/>
      <c r="O57" s="12"/>
    </row>
    <row r="58" spans="1:15" ht="15" customHeight="1">
      <c r="A58" s="2" t="s">
        <v>89</v>
      </c>
      <c r="B58" s="12" t="s">
        <v>107</v>
      </c>
      <c r="C58" s="12"/>
      <c r="D58" s="12"/>
      <c r="E58" s="12"/>
      <c r="F58" s="12"/>
      <c r="G58" s="12"/>
      <c r="H58" s="12"/>
      <c r="I58" s="12"/>
      <c r="J58" s="12"/>
      <c r="K58" s="12"/>
      <c r="L58" s="12"/>
      <c r="M58" s="12"/>
      <c r="N58" s="12"/>
      <c r="O58" s="12"/>
    </row>
  </sheetData>
  <mergeCells count="9">
    <mergeCell ref="B56:O56"/>
    <mergeCell ref="B57:O57"/>
    <mergeCell ref="B58:O58"/>
    <mergeCell ref="B1:I1"/>
    <mergeCell ref="J1:O1"/>
    <mergeCell ref="J2:K2"/>
    <mergeCell ref="L2:M2"/>
    <mergeCell ref="N2:O2"/>
    <mergeCell ref="A55:O5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442</v>
      </c>
      <c r="B1" s="1" t="s">
        <v>3</v>
      </c>
      <c r="C1" s="1" t="s">
        <v>34</v>
      </c>
    </row>
    <row r="2" spans="1:3">
      <c r="A2" s="3" t="s">
        <v>1319</v>
      </c>
      <c r="B2" s="4" t="s">
        <v>7</v>
      </c>
      <c r="C2" s="4" t="s">
        <v>7</v>
      </c>
    </row>
    <row r="3" spans="1:3">
      <c r="A3" s="2" t="s">
        <v>2443</v>
      </c>
      <c r="B3" s="6">
        <v>1000000</v>
      </c>
      <c r="C3" s="4" t="s">
        <v>7</v>
      </c>
    </row>
    <row r="4" spans="1:3">
      <c r="A4" s="2" t="s">
        <v>2444</v>
      </c>
      <c r="B4" s="4">
        <v>0</v>
      </c>
      <c r="C4" s="4">
        <v>0</v>
      </c>
    </row>
    <row r="5" spans="1:3">
      <c r="A5" s="2" t="s">
        <v>2445</v>
      </c>
      <c r="B5" s="4">
        <v>0</v>
      </c>
      <c r="C5" s="4">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6</v>
      </c>
      <c r="B1" s="9" t="s">
        <v>1743</v>
      </c>
      <c r="C1" s="9"/>
      <c r="D1" s="9"/>
      <c r="E1" s="9"/>
      <c r="F1" s="9"/>
      <c r="G1" s="9"/>
      <c r="H1" s="9"/>
      <c r="I1" s="9"/>
      <c r="J1" s="9" t="s">
        <v>2</v>
      </c>
      <c r="K1" s="9"/>
      <c r="L1" s="9"/>
    </row>
    <row r="2" spans="1:12" ht="30">
      <c r="A2" s="1" t="s">
        <v>150</v>
      </c>
      <c r="B2" s="1" t="s">
        <v>3</v>
      </c>
      <c r="C2" s="1" t="s">
        <v>1746</v>
      </c>
      <c r="D2" s="1" t="s">
        <v>5</v>
      </c>
      <c r="E2" s="1" t="s">
        <v>2018</v>
      </c>
      <c r="F2" s="1" t="s">
        <v>34</v>
      </c>
      <c r="G2" s="1" t="s">
        <v>2156</v>
      </c>
      <c r="H2" s="1" t="s">
        <v>2414</v>
      </c>
      <c r="I2" s="1" t="s">
        <v>2415</v>
      </c>
      <c r="J2" s="1" t="s">
        <v>3</v>
      </c>
      <c r="K2" s="1" t="s">
        <v>34</v>
      </c>
      <c r="L2" s="1" t="s">
        <v>35</v>
      </c>
    </row>
    <row r="3" spans="1:12">
      <c r="A3" s="3" t="s">
        <v>1385</v>
      </c>
      <c r="B3" s="4" t="s">
        <v>7</v>
      </c>
      <c r="C3" s="4" t="s">
        <v>7</v>
      </c>
      <c r="D3" s="4" t="s">
        <v>7</v>
      </c>
      <c r="E3" s="4" t="s">
        <v>7</v>
      </c>
      <c r="F3" s="4" t="s">
        <v>7</v>
      </c>
      <c r="G3" s="4" t="s">
        <v>7</v>
      </c>
      <c r="H3" s="4" t="s">
        <v>7</v>
      </c>
      <c r="I3" s="4" t="s">
        <v>7</v>
      </c>
      <c r="J3" s="4" t="s">
        <v>7</v>
      </c>
      <c r="K3" s="4" t="s">
        <v>7</v>
      </c>
      <c r="L3" s="4" t="s">
        <v>7</v>
      </c>
    </row>
    <row r="4" spans="1:12">
      <c r="A4" s="2" t="s">
        <v>74</v>
      </c>
      <c r="B4" s="8">
        <v>57863</v>
      </c>
      <c r="C4" s="8">
        <v>47428</v>
      </c>
      <c r="D4" s="8">
        <v>-54403</v>
      </c>
      <c r="E4" s="8">
        <v>35124</v>
      </c>
      <c r="F4" s="8">
        <v>-186059</v>
      </c>
      <c r="G4" s="8">
        <v>-28625</v>
      </c>
      <c r="H4" s="8">
        <v>39510</v>
      </c>
      <c r="I4" s="8">
        <v>62591</v>
      </c>
      <c r="J4" s="8">
        <v>86012</v>
      </c>
      <c r="K4" s="8">
        <v>-112583</v>
      </c>
      <c r="L4" s="8">
        <v>156701</v>
      </c>
    </row>
    <row r="5" spans="1:12" ht="30">
      <c r="A5" s="2" t="s">
        <v>1387</v>
      </c>
      <c r="B5" s="4" t="s">
        <v>7</v>
      </c>
      <c r="C5" s="4" t="s">
        <v>7</v>
      </c>
      <c r="D5" s="4" t="s">
        <v>7</v>
      </c>
      <c r="E5" s="4" t="s">
        <v>7</v>
      </c>
      <c r="F5" s="4" t="s">
        <v>7</v>
      </c>
      <c r="G5" s="4" t="s">
        <v>7</v>
      </c>
      <c r="H5" s="4" t="s">
        <v>7</v>
      </c>
      <c r="I5" s="4" t="s">
        <v>7</v>
      </c>
      <c r="J5" s="6">
        <v>286991000</v>
      </c>
      <c r="K5" s="6">
        <v>285748000</v>
      </c>
      <c r="L5" s="6">
        <v>267291000</v>
      </c>
    </row>
    <row r="6" spans="1:12" ht="30">
      <c r="A6" s="2" t="s">
        <v>75</v>
      </c>
      <c r="B6" s="7">
        <v>0.2</v>
      </c>
      <c r="C6" s="7">
        <v>0.17</v>
      </c>
      <c r="D6" s="7">
        <v>-0.19</v>
      </c>
      <c r="E6" s="7">
        <v>0.12</v>
      </c>
      <c r="F6" s="7">
        <v>-0.65</v>
      </c>
      <c r="G6" s="7">
        <v>-0.1</v>
      </c>
      <c r="H6" s="7">
        <v>0.14000000000000001</v>
      </c>
      <c r="I6" s="7">
        <v>0.22</v>
      </c>
      <c r="J6" s="7">
        <v>0.3</v>
      </c>
      <c r="K6" s="7">
        <v>-0.39</v>
      </c>
      <c r="L6" s="7">
        <v>0.59</v>
      </c>
    </row>
    <row r="7" spans="1:12">
      <c r="A7" s="3" t="s">
        <v>1390</v>
      </c>
      <c r="B7" s="4" t="s">
        <v>7</v>
      </c>
      <c r="C7" s="4" t="s">
        <v>7</v>
      </c>
      <c r="D7" s="4" t="s">
        <v>7</v>
      </c>
      <c r="E7" s="4" t="s">
        <v>7</v>
      </c>
      <c r="F7" s="4" t="s">
        <v>7</v>
      </c>
      <c r="G7" s="4" t="s">
        <v>7</v>
      </c>
      <c r="H7" s="4" t="s">
        <v>7</v>
      </c>
      <c r="I7" s="4" t="s">
        <v>7</v>
      </c>
      <c r="J7" s="4" t="s">
        <v>7</v>
      </c>
      <c r="K7" s="4" t="s">
        <v>7</v>
      </c>
      <c r="L7" s="4" t="s">
        <v>7</v>
      </c>
    </row>
    <row r="8" spans="1:12">
      <c r="A8" s="2" t="s">
        <v>74</v>
      </c>
      <c r="B8" s="8">
        <v>57863</v>
      </c>
      <c r="C8" s="8">
        <v>47428</v>
      </c>
      <c r="D8" s="8">
        <v>-54403</v>
      </c>
      <c r="E8" s="8">
        <v>35124</v>
      </c>
      <c r="F8" s="8">
        <v>-186059</v>
      </c>
      <c r="G8" s="8">
        <v>-28625</v>
      </c>
      <c r="H8" s="8">
        <v>39510</v>
      </c>
      <c r="I8" s="8">
        <v>62591</v>
      </c>
      <c r="J8" s="8">
        <v>86012</v>
      </c>
      <c r="K8" s="8">
        <v>-112583</v>
      </c>
      <c r="L8" s="8">
        <v>156701</v>
      </c>
    </row>
    <row r="9" spans="1:12" ht="30">
      <c r="A9" s="2" t="s">
        <v>1387</v>
      </c>
      <c r="B9" s="4" t="s">
        <v>7</v>
      </c>
      <c r="C9" s="4" t="s">
        <v>7</v>
      </c>
      <c r="D9" s="4" t="s">
        <v>7</v>
      </c>
      <c r="E9" s="4" t="s">
        <v>7</v>
      </c>
      <c r="F9" s="4" t="s">
        <v>7</v>
      </c>
      <c r="G9" s="4" t="s">
        <v>7</v>
      </c>
      <c r="H9" s="4" t="s">
        <v>7</v>
      </c>
      <c r="I9" s="4" t="s">
        <v>7</v>
      </c>
      <c r="J9" s="6">
        <v>286991000</v>
      </c>
      <c r="K9" s="6">
        <v>285748000</v>
      </c>
      <c r="L9" s="6">
        <v>267291000</v>
      </c>
    </row>
    <row r="10" spans="1:12">
      <c r="A10" s="3" t="s">
        <v>1391</v>
      </c>
      <c r="B10" s="4" t="s">
        <v>7</v>
      </c>
      <c r="C10" s="4" t="s">
        <v>7</v>
      </c>
      <c r="D10" s="4" t="s">
        <v>7</v>
      </c>
      <c r="E10" s="4" t="s">
        <v>7</v>
      </c>
      <c r="F10" s="4" t="s">
        <v>7</v>
      </c>
      <c r="G10" s="4" t="s">
        <v>7</v>
      </c>
      <c r="H10" s="4" t="s">
        <v>7</v>
      </c>
      <c r="I10" s="4" t="s">
        <v>7</v>
      </c>
      <c r="J10" s="4" t="s">
        <v>7</v>
      </c>
      <c r="K10" s="4" t="s">
        <v>7</v>
      </c>
      <c r="L10" s="4" t="s">
        <v>7</v>
      </c>
    </row>
    <row r="11" spans="1:12" ht="30">
      <c r="A11" s="2" t="s">
        <v>1392</v>
      </c>
      <c r="B11" s="4" t="s">
        <v>7</v>
      </c>
      <c r="C11" s="4" t="s">
        <v>7</v>
      </c>
      <c r="D11" s="4" t="s">
        <v>7</v>
      </c>
      <c r="E11" s="4" t="s">
        <v>7</v>
      </c>
      <c r="F11" s="4" t="s">
        <v>7</v>
      </c>
      <c r="G11" s="4" t="s">
        <v>7</v>
      </c>
      <c r="H11" s="4" t="s">
        <v>7</v>
      </c>
      <c r="I11" s="4" t="s">
        <v>7</v>
      </c>
      <c r="J11" s="6">
        <v>4125000</v>
      </c>
      <c r="K11" s="4">
        <v>0</v>
      </c>
      <c r="L11" s="6">
        <v>21924000</v>
      </c>
    </row>
    <row r="12" spans="1:12" ht="30">
      <c r="A12" s="2" t="s">
        <v>1393</v>
      </c>
      <c r="B12" s="4" t="s">
        <v>7</v>
      </c>
      <c r="C12" s="4" t="s">
        <v>7</v>
      </c>
      <c r="D12" s="4" t="s">
        <v>7</v>
      </c>
      <c r="E12" s="4" t="s">
        <v>7</v>
      </c>
      <c r="F12" s="4" t="s">
        <v>7</v>
      </c>
      <c r="G12" s="4" t="s">
        <v>7</v>
      </c>
      <c r="H12" s="4" t="s">
        <v>7</v>
      </c>
      <c r="I12" s="4" t="s">
        <v>7</v>
      </c>
      <c r="J12" s="6">
        <v>1473000</v>
      </c>
      <c r="K12" s="4">
        <v>0</v>
      </c>
      <c r="L12" s="6">
        <v>607000</v>
      </c>
    </row>
    <row r="13" spans="1:12" ht="30">
      <c r="A13" s="2" t="s">
        <v>1394</v>
      </c>
      <c r="B13" s="4" t="s">
        <v>7</v>
      </c>
      <c r="C13" s="4" t="s">
        <v>7</v>
      </c>
      <c r="D13" s="4" t="s">
        <v>7</v>
      </c>
      <c r="E13" s="4" t="s">
        <v>7</v>
      </c>
      <c r="F13" s="4" t="s">
        <v>7</v>
      </c>
      <c r="G13" s="4" t="s">
        <v>7</v>
      </c>
      <c r="H13" s="4" t="s">
        <v>7</v>
      </c>
      <c r="I13" s="4" t="s">
        <v>7</v>
      </c>
      <c r="J13" s="6">
        <v>292589000</v>
      </c>
      <c r="K13" s="6">
        <v>285748000</v>
      </c>
      <c r="L13" s="6">
        <v>289822000</v>
      </c>
    </row>
    <row r="14" spans="1:12" ht="30">
      <c r="A14" s="2" t="s">
        <v>76</v>
      </c>
      <c r="B14" s="7">
        <v>0.2</v>
      </c>
      <c r="C14" s="7">
        <v>0.16</v>
      </c>
      <c r="D14" s="7">
        <v>-0.19</v>
      </c>
      <c r="E14" s="7">
        <v>0.12</v>
      </c>
      <c r="F14" s="7">
        <v>-0.65</v>
      </c>
      <c r="G14" s="7">
        <v>-0.1</v>
      </c>
      <c r="H14" s="7">
        <v>0.14000000000000001</v>
      </c>
      <c r="I14" s="7">
        <v>0.22</v>
      </c>
      <c r="J14" s="7">
        <v>0.28999999999999998</v>
      </c>
      <c r="K14" s="7">
        <v>-0.39</v>
      </c>
      <c r="L14" s="7">
        <v>0.54</v>
      </c>
    </row>
    <row r="15" spans="1:12" ht="30">
      <c r="A15" s="3" t="s">
        <v>2447</v>
      </c>
      <c r="B15" s="4" t="s">
        <v>7</v>
      </c>
      <c r="C15" s="4" t="s">
        <v>7</v>
      </c>
      <c r="D15" s="4" t="s">
        <v>7</v>
      </c>
      <c r="E15" s="4" t="s">
        <v>7</v>
      </c>
      <c r="F15" s="4" t="s">
        <v>7</v>
      </c>
      <c r="G15" s="4" t="s">
        <v>7</v>
      </c>
      <c r="H15" s="4" t="s">
        <v>7</v>
      </c>
      <c r="I15" s="4" t="s">
        <v>7</v>
      </c>
      <c r="J15" s="4" t="s">
        <v>7</v>
      </c>
      <c r="K15" s="4" t="s">
        <v>7</v>
      </c>
      <c r="L15" s="4" t="s">
        <v>7</v>
      </c>
    </row>
    <row r="16" spans="1:12">
      <c r="A16" s="2" t="s">
        <v>1398</v>
      </c>
      <c r="B16" s="4" t="s">
        <v>7</v>
      </c>
      <c r="C16" s="4" t="s">
        <v>7</v>
      </c>
      <c r="D16" s="4" t="s">
        <v>7</v>
      </c>
      <c r="E16" s="4" t="s">
        <v>7</v>
      </c>
      <c r="F16" s="4" t="s">
        <v>7</v>
      </c>
      <c r="G16" s="4" t="s">
        <v>7</v>
      </c>
      <c r="H16" s="4" t="s">
        <v>7</v>
      </c>
      <c r="I16" s="4" t="s">
        <v>7</v>
      </c>
      <c r="J16" s="4" t="s">
        <v>7</v>
      </c>
      <c r="K16" s="6">
        <v>4100000</v>
      </c>
      <c r="L16" s="4" t="s">
        <v>7</v>
      </c>
    </row>
    <row r="17" spans="1:12" ht="30">
      <c r="A17" s="2" t="s">
        <v>1400</v>
      </c>
      <c r="B17" s="4" t="s">
        <v>7</v>
      </c>
      <c r="C17" s="4" t="s">
        <v>7</v>
      </c>
      <c r="D17" s="4" t="s">
        <v>7</v>
      </c>
      <c r="E17" s="4" t="s">
        <v>7</v>
      </c>
      <c r="F17" s="4" t="s">
        <v>7</v>
      </c>
      <c r="G17" s="4" t="s">
        <v>7</v>
      </c>
      <c r="H17" s="4" t="s">
        <v>7</v>
      </c>
      <c r="I17" s="4" t="s">
        <v>7</v>
      </c>
      <c r="J17" s="4" t="s">
        <v>7</v>
      </c>
      <c r="K17" s="6">
        <v>400000</v>
      </c>
      <c r="L17" s="4" t="s">
        <v>7</v>
      </c>
    </row>
    <row r="18" spans="1:12" ht="30">
      <c r="A18" s="2" t="s">
        <v>1401</v>
      </c>
      <c r="B18" s="4" t="s">
        <v>7</v>
      </c>
      <c r="C18" s="4" t="s">
        <v>7</v>
      </c>
      <c r="D18" s="4" t="s">
        <v>7</v>
      </c>
      <c r="E18" s="4" t="s">
        <v>7</v>
      </c>
      <c r="F18" s="4" t="s">
        <v>7</v>
      </c>
      <c r="G18" s="4" t="s">
        <v>7</v>
      </c>
      <c r="H18" s="4" t="s">
        <v>7</v>
      </c>
      <c r="I18" s="4" t="s">
        <v>7</v>
      </c>
      <c r="J18" s="6">
        <v>1700000</v>
      </c>
      <c r="K18" s="6">
        <v>2500000</v>
      </c>
      <c r="L18" s="6">
        <v>3700000</v>
      </c>
    </row>
    <row r="19" spans="1:12">
      <c r="A19" s="2" t="s">
        <v>157</v>
      </c>
      <c r="B19" s="4" t="s">
        <v>7</v>
      </c>
      <c r="C19" s="4" t="s">
        <v>7</v>
      </c>
      <c r="D19" s="4" t="s">
        <v>7</v>
      </c>
      <c r="E19" s="4" t="s">
        <v>7</v>
      </c>
      <c r="F19" s="4" t="s">
        <v>7</v>
      </c>
      <c r="G19" s="4" t="s">
        <v>7</v>
      </c>
      <c r="H19" s="4" t="s">
        <v>7</v>
      </c>
      <c r="I19" s="4" t="s">
        <v>7</v>
      </c>
      <c r="J19" s="6">
        <v>1700000</v>
      </c>
      <c r="K19" s="6">
        <v>7000000</v>
      </c>
      <c r="L19" s="6">
        <v>370000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30">
      <c r="A1" s="1" t="s">
        <v>2448</v>
      </c>
      <c r="B1" s="1" t="s">
        <v>3</v>
      </c>
      <c r="C1" s="1" t="s">
        <v>34</v>
      </c>
    </row>
    <row r="2" spans="1:3" ht="30">
      <c r="A2" s="3" t="s">
        <v>2449</v>
      </c>
      <c r="B2" s="4" t="s">
        <v>7</v>
      </c>
      <c r="C2" s="4" t="s">
        <v>7</v>
      </c>
    </row>
    <row r="3" spans="1:3" ht="45">
      <c r="A3" s="2" t="s">
        <v>2450</v>
      </c>
      <c r="B3" s="188">
        <v>6.6699999999999995E-2</v>
      </c>
      <c r="C3" s="4" t="s">
        <v>7</v>
      </c>
    </row>
    <row r="4" spans="1:3">
      <c r="A4" s="2" t="s">
        <v>2451</v>
      </c>
      <c r="B4" s="8">
        <v>250000</v>
      </c>
      <c r="C4" s="4" t="s">
        <v>7</v>
      </c>
    </row>
    <row r="5" spans="1:3" ht="30">
      <c r="A5" s="2" t="s">
        <v>2452</v>
      </c>
      <c r="B5" s="188">
        <v>0.02</v>
      </c>
      <c r="C5" s="4" t="s">
        <v>7</v>
      </c>
    </row>
    <row r="6" spans="1:3" ht="30">
      <c r="A6" s="3" t="s">
        <v>2453</v>
      </c>
      <c r="B6" s="4" t="s">
        <v>7</v>
      </c>
      <c r="C6" s="4" t="s">
        <v>7</v>
      </c>
    </row>
    <row r="7" spans="1:3">
      <c r="A7" s="2" t="s">
        <v>2454</v>
      </c>
      <c r="B7" s="6">
        <v>147395000</v>
      </c>
      <c r="C7" s="6">
        <v>129828000</v>
      </c>
    </row>
    <row r="8" spans="1:3">
      <c r="A8" s="2" t="s">
        <v>2455</v>
      </c>
      <c r="B8" s="6">
        <v>1019700000</v>
      </c>
      <c r="C8" s="6">
        <v>784954000</v>
      </c>
    </row>
    <row r="9" spans="1:3">
      <c r="A9" s="2" t="s">
        <v>2456</v>
      </c>
      <c r="B9" s="6">
        <v>872305000</v>
      </c>
      <c r="C9" s="6">
        <v>655126000</v>
      </c>
    </row>
    <row r="10" spans="1:3">
      <c r="A10" s="2" t="s">
        <v>2457</v>
      </c>
      <c r="B10" s="4" t="s">
        <v>7</v>
      </c>
      <c r="C10" s="4" t="s">
        <v>7</v>
      </c>
    </row>
    <row r="11" spans="1:3">
      <c r="A11" s="3" t="s">
        <v>1429</v>
      </c>
      <c r="B11" s="4" t="s">
        <v>7</v>
      </c>
      <c r="C11" s="4" t="s">
        <v>7</v>
      </c>
    </row>
    <row r="12" spans="1:3">
      <c r="A12" s="2" t="s">
        <v>1429</v>
      </c>
      <c r="B12" s="6">
        <v>4331354000</v>
      </c>
      <c r="C12" s="6">
        <v>4009540000</v>
      </c>
    </row>
    <row r="13" spans="1:3">
      <c r="A13" s="2" t="s">
        <v>2458</v>
      </c>
      <c r="B13" s="6">
        <v>1785795000</v>
      </c>
      <c r="C13" s="6">
        <v>1945669000</v>
      </c>
    </row>
    <row r="14" spans="1:3">
      <c r="A14" s="2" t="s">
        <v>2459</v>
      </c>
      <c r="B14" s="6">
        <v>2545559000</v>
      </c>
      <c r="C14" s="6">
        <v>2063871000</v>
      </c>
    </row>
    <row r="15" spans="1:3">
      <c r="A15" s="2" t="s">
        <v>2460</v>
      </c>
      <c r="B15" s="188">
        <v>0.24249999999999999</v>
      </c>
      <c r="C15" s="188">
        <v>0.20610000000000001</v>
      </c>
    </row>
    <row r="16" spans="1:3" ht="30">
      <c r="A16" s="2" t="s">
        <v>2461</v>
      </c>
      <c r="B16" s="188">
        <v>0.1</v>
      </c>
      <c r="C16" s="188">
        <v>0.1</v>
      </c>
    </row>
    <row r="17" spans="1:3">
      <c r="A17" s="3" t="s">
        <v>2462</v>
      </c>
      <c r="B17" s="4" t="s">
        <v>7</v>
      </c>
      <c r="C17" s="4" t="s">
        <v>7</v>
      </c>
    </row>
    <row r="18" spans="1:3">
      <c r="A18" s="2" t="s">
        <v>2463</v>
      </c>
      <c r="B18" s="6">
        <v>4104631000</v>
      </c>
      <c r="C18" s="6">
        <v>3762242000</v>
      </c>
    </row>
    <row r="19" spans="1:3" ht="30">
      <c r="A19" s="2" t="s">
        <v>2464</v>
      </c>
      <c r="B19" s="6">
        <v>1071477000</v>
      </c>
      <c r="C19" s="6">
        <v>1167401000</v>
      </c>
    </row>
    <row r="20" spans="1:3" ht="30">
      <c r="A20" s="2" t="s">
        <v>2465</v>
      </c>
      <c r="B20" s="6">
        <v>3033154000</v>
      </c>
      <c r="C20" s="6">
        <v>2594841000</v>
      </c>
    </row>
    <row r="21" spans="1:3">
      <c r="A21" s="2" t="s">
        <v>2466</v>
      </c>
      <c r="B21" s="188">
        <v>0.2298</v>
      </c>
      <c r="C21" s="188">
        <v>0.19339999999999999</v>
      </c>
    </row>
    <row r="22" spans="1:3" ht="30">
      <c r="A22" s="2" t="s">
        <v>2467</v>
      </c>
      <c r="B22" s="188">
        <v>0.06</v>
      </c>
      <c r="C22" s="188">
        <v>0.06</v>
      </c>
    </row>
    <row r="23" spans="1:3">
      <c r="A23" s="3" t="s">
        <v>2468</v>
      </c>
      <c r="B23" s="4" t="s">
        <v>7</v>
      </c>
      <c r="C23" s="4" t="s">
        <v>7</v>
      </c>
    </row>
    <row r="24" spans="1:3">
      <c r="A24" s="2" t="s">
        <v>2469</v>
      </c>
      <c r="B24" s="6">
        <v>4104631000</v>
      </c>
      <c r="C24" s="6">
        <v>3762242000</v>
      </c>
    </row>
    <row r="25" spans="1:3" ht="30">
      <c r="A25" s="2" t="s">
        <v>2470</v>
      </c>
      <c r="B25" s="6">
        <v>2157873000</v>
      </c>
      <c r="C25" s="6">
        <v>2167136000</v>
      </c>
    </row>
    <row r="26" spans="1:3" ht="30">
      <c r="A26" s="2" t="s">
        <v>2471</v>
      </c>
      <c r="B26" s="6">
        <v>1946758000</v>
      </c>
      <c r="C26" s="6">
        <v>1595106000</v>
      </c>
    </row>
    <row r="27" spans="1:3" ht="30">
      <c r="A27" s="2" t="s">
        <v>2472</v>
      </c>
      <c r="B27" s="188">
        <v>9.5100000000000004E-2</v>
      </c>
      <c r="C27" s="188">
        <v>8.6800000000000002E-2</v>
      </c>
    </row>
    <row r="28" spans="1:3" ht="30">
      <c r="A28" s="2" t="s">
        <v>2473</v>
      </c>
      <c r="B28" s="188">
        <v>0.05</v>
      </c>
      <c r="C28" s="188">
        <v>0.05</v>
      </c>
    </row>
    <row r="29" spans="1:3">
      <c r="A29" s="2" t="s">
        <v>2474</v>
      </c>
      <c r="B29" s="4" t="s">
        <v>7</v>
      </c>
      <c r="C29" s="4" t="s">
        <v>7</v>
      </c>
    </row>
    <row r="30" spans="1:3" ht="30">
      <c r="A30" s="3" t="s">
        <v>2453</v>
      </c>
      <c r="B30" s="4" t="s">
        <v>7</v>
      </c>
      <c r="C30" s="4" t="s">
        <v>7</v>
      </c>
    </row>
    <row r="31" spans="1:3">
      <c r="A31" s="2" t="s">
        <v>2454</v>
      </c>
      <c r="B31" s="6">
        <v>144189000</v>
      </c>
      <c r="C31" s="6">
        <v>123656000</v>
      </c>
    </row>
    <row r="32" spans="1:3">
      <c r="A32" s="2" t="s">
        <v>2455</v>
      </c>
      <c r="B32" s="6">
        <v>714500000</v>
      </c>
      <c r="C32" s="6">
        <v>658968000</v>
      </c>
    </row>
    <row r="33" spans="1:3">
      <c r="A33" s="2" t="s">
        <v>2456</v>
      </c>
      <c r="B33" s="6">
        <v>570311000</v>
      </c>
      <c r="C33" s="6">
        <v>535312000</v>
      </c>
    </row>
    <row r="34" spans="1:3">
      <c r="A34" s="2" t="s">
        <v>2475</v>
      </c>
      <c r="B34" s="4" t="s">
        <v>7</v>
      </c>
      <c r="C34" s="4" t="s">
        <v>7</v>
      </c>
    </row>
    <row r="35" spans="1:3" ht="30">
      <c r="A35" s="3" t="s">
        <v>2453</v>
      </c>
      <c r="B35" s="4" t="s">
        <v>7</v>
      </c>
      <c r="C35" s="4" t="s">
        <v>7</v>
      </c>
    </row>
    <row r="36" spans="1:3">
      <c r="A36" s="2" t="s">
        <v>2454</v>
      </c>
      <c r="B36" s="6">
        <v>250000</v>
      </c>
      <c r="C36" s="6">
        <v>250000</v>
      </c>
    </row>
    <row r="37" spans="1:3">
      <c r="A37" s="2" t="s">
        <v>2455</v>
      </c>
      <c r="B37" s="6">
        <v>261012000</v>
      </c>
      <c r="C37" s="6">
        <v>79318000</v>
      </c>
    </row>
    <row r="38" spans="1:3">
      <c r="A38" s="2" t="s">
        <v>2456</v>
      </c>
      <c r="B38" s="6">
        <v>260762000</v>
      </c>
      <c r="C38" s="6">
        <v>79068000</v>
      </c>
    </row>
    <row r="39" spans="1:3">
      <c r="A39" s="2" t="s">
        <v>2476</v>
      </c>
      <c r="B39" s="4" t="s">
        <v>7</v>
      </c>
      <c r="C39" s="4" t="s">
        <v>7</v>
      </c>
    </row>
    <row r="40" spans="1:3" ht="30">
      <c r="A40" s="3" t="s">
        <v>2453</v>
      </c>
      <c r="B40" s="4" t="s">
        <v>7</v>
      </c>
      <c r="C40" s="4" t="s">
        <v>7</v>
      </c>
    </row>
    <row r="41" spans="1:3">
      <c r="A41" s="2" t="s">
        <v>2454</v>
      </c>
      <c r="B41" s="6">
        <v>1000000</v>
      </c>
      <c r="C41" s="6">
        <v>1283000</v>
      </c>
    </row>
    <row r="42" spans="1:3">
      <c r="A42" s="2" t="s">
        <v>2455</v>
      </c>
      <c r="B42" s="6">
        <v>21834000</v>
      </c>
      <c r="C42" s="6">
        <v>10598000</v>
      </c>
    </row>
    <row r="43" spans="1:3">
      <c r="A43" s="2" t="s">
        <v>2456</v>
      </c>
      <c r="B43" s="6">
        <v>20834000</v>
      </c>
      <c r="C43" s="6">
        <v>9315000</v>
      </c>
    </row>
    <row r="44" spans="1:3">
      <c r="A44" s="2" t="s">
        <v>2477</v>
      </c>
      <c r="B44" s="4" t="s">
        <v>7</v>
      </c>
      <c r="C44" s="4" t="s">
        <v>7</v>
      </c>
    </row>
    <row r="45" spans="1:3" ht="30">
      <c r="A45" s="3" t="s">
        <v>2453</v>
      </c>
      <c r="B45" s="4" t="s">
        <v>7</v>
      </c>
      <c r="C45" s="4" t="s">
        <v>7</v>
      </c>
    </row>
    <row r="46" spans="1:3">
      <c r="A46" s="2" t="s">
        <v>2454</v>
      </c>
      <c r="B46" s="6">
        <v>1956000</v>
      </c>
      <c r="C46" s="6">
        <v>4639000</v>
      </c>
    </row>
    <row r="47" spans="1:3">
      <c r="A47" s="2" t="s">
        <v>2455</v>
      </c>
      <c r="B47" s="6">
        <v>22354000</v>
      </c>
      <c r="C47" s="6">
        <v>36070000</v>
      </c>
    </row>
    <row r="48" spans="1:3">
      <c r="A48" s="2" t="s">
        <v>2456</v>
      </c>
      <c r="B48" s="8">
        <v>20398000</v>
      </c>
      <c r="C48" s="8">
        <v>31431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2478</v>
      </c>
      <c r="B1" s="9" t="s">
        <v>2</v>
      </c>
      <c r="C1" s="9"/>
      <c r="D1" s="9"/>
    </row>
    <row r="2" spans="1:4">
      <c r="A2" s="9"/>
      <c r="B2" s="1" t="s">
        <v>3</v>
      </c>
      <c r="C2" s="1" t="s">
        <v>34</v>
      </c>
      <c r="D2" s="1" t="s">
        <v>35</v>
      </c>
    </row>
    <row r="3" spans="1:4" ht="30">
      <c r="A3" s="3" t="s">
        <v>2479</v>
      </c>
      <c r="B3" s="4" t="s">
        <v>7</v>
      </c>
      <c r="C3" s="4" t="s">
        <v>7</v>
      </c>
      <c r="D3" s="4" t="s">
        <v>7</v>
      </c>
    </row>
    <row r="4" spans="1:4">
      <c r="A4" s="2" t="s">
        <v>2480</v>
      </c>
      <c r="B4" s="8">
        <v>21600000</v>
      </c>
      <c r="C4" s="8">
        <v>22600000</v>
      </c>
      <c r="D4" s="8">
        <v>19600000</v>
      </c>
    </row>
    <row r="5" spans="1:4">
      <c r="A5" s="2" t="s">
        <v>2481</v>
      </c>
      <c r="B5" s="4" t="s">
        <v>7</v>
      </c>
      <c r="C5" s="4" t="s">
        <v>7</v>
      </c>
      <c r="D5" s="4" t="s">
        <v>7</v>
      </c>
    </row>
    <row r="6" spans="1:4">
      <c r="A6" s="3" t="s">
        <v>2482</v>
      </c>
      <c r="B6" s="4" t="s">
        <v>7</v>
      </c>
      <c r="C6" s="4" t="s">
        <v>7</v>
      </c>
      <c r="D6" s="4" t="s">
        <v>7</v>
      </c>
    </row>
    <row r="7" spans="1:4">
      <c r="A7" s="2">
        <v>2014</v>
      </c>
      <c r="B7" s="6">
        <v>24725000</v>
      </c>
      <c r="C7" s="4" t="s">
        <v>7</v>
      </c>
      <c r="D7" s="4" t="s">
        <v>7</v>
      </c>
    </row>
    <row r="8" spans="1:4">
      <c r="A8" s="2">
        <v>2015</v>
      </c>
      <c r="B8" s="6">
        <v>24461000</v>
      </c>
      <c r="C8" s="4" t="s">
        <v>7</v>
      </c>
      <c r="D8" s="4" t="s">
        <v>7</v>
      </c>
    </row>
    <row r="9" spans="1:4">
      <c r="A9" s="2">
        <v>2016</v>
      </c>
      <c r="B9" s="6">
        <v>22944000</v>
      </c>
      <c r="C9" s="4" t="s">
        <v>7</v>
      </c>
      <c r="D9" s="4" t="s">
        <v>7</v>
      </c>
    </row>
    <row r="10" spans="1:4">
      <c r="A10" s="2">
        <v>2017</v>
      </c>
      <c r="B10" s="6">
        <v>21479000</v>
      </c>
      <c r="C10" s="4" t="s">
        <v>7</v>
      </c>
      <c r="D10" s="4" t="s">
        <v>7</v>
      </c>
    </row>
    <row r="11" spans="1:4">
      <c r="A11" s="2">
        <v>2018</v>
      </c>
      <c r="B11" s="6">
        <v>19675000</v>
      </c>
      <c r="C11" s="4" t="s">
        <v>7</v>
      </c>
      <c r="D11" s="4" t="s">
        <v>7</v>
      </c>
    </row>
    <row r="12" spans="1:4">
      <c r="A12" s="2" t="s">
        <v>1033</v>
      </c>
      <c r="B12" s="6">
        <v>41317000</v>
      </c>
      <c r="C12" s="4" t="s">
        <v>7</v>
      </c>
      <c r="D12" s="4" t="s">
        <v>7</v>
      </c>
    </row>
    <row r="13" spans="1:4">
      <c r="A13" s="2" t="s">
        <v>1453</v>
      </c>
      <c r="B13" s="6">
        <v>154601000</v>
      </c>
      <c r="C13" s="4" t="s">
        <v>7</v>
      </c>
      <c r="D13" s="4" t="s">
        <v>7</v>
      </c>
    </row>
    <row r="14" spans="1:4">
      <c r="A14" s="2" t="s">
        <v>2483</v>
      </c>
      <c r="B14" s="4" t="s">
        <v>7</v>
      </c>
      <c r="C14" s="4" t="s">
        <v>7</v>
      </c>
      <c r="D14" s="4" t="s">
        <v>7</v>
      </c>
    </row>
    <row r="15" spans="1:4">
      <c r="A15" s="3" t="s">
        <v>2482</v>
      </c>
      <c r="B15" s="4" t="s">
        <v>7</v>
      </c>
      <c r="C15" s="4" t="s">
        <v>7</v>
      </c>
      <c r="D15" s="4" t="s">
        <v>7</v>
      </c>
    </row>
    <row r="16" spans="1:4">
      <c r="A16" s="2">
        <v>2014</v>
      </c>
      <c r="B16" s="6">
        <v>-2788000</v>
      </c>
      <c r="C16" s="4" t="s">
        <v>7</v>
      </c>
      <c r="D16" s="4" t="s">
        <v>7</v>
      </c>
    </row>
    <row r="17" spans="1:4">
      <c r="A17" s="2">
        <v>2015</v>
      </c>
      <c r="B17" s="6">
        <v>-2988000</v>
      </c>
      <c r="C17" s="4" t="s">
        <v>7</v>
      </c>
      <c r="D17" s="4" t="s">
        <v>7</v>
      </c>
    </row>
    <row r="18" spans="1:4">
      <c r="A18" s="2">
        <v>2016</v>
      </c>
      <c r="B18" s="6">
        <v>-3185000</v>
      </c>
      <c r="C18" s="4" t="s">
        <v>7</v>
      </c>
      <c r="D18" s="4" t="s">
        <v>7</v>
      </c>
    </row>
    <row r="19" spans="1:4">
      <c r="A19" s="2">
        <v>2017</v>
      </c>
      <c r="B19" s="6">
        <v>-3276000</v>
      </c>
      <c r="C19" s="4" t="s">
        <v>7</v>
      </c>
      <c r="D19" s="4" t="s">
        <v>7</v>
      </c>
    </row>
    <row r="20" spans="1:4">
      <c r="A20" s="2">
        <v>2018</v>
      </c>
      <c r="B20" s="6">
        <v>-3367000</v>
      </c>
      <c r="C20" s="4" t="s">
        <v>7</v>
      </c>
      <c r="D20" s="4" t="s">
        <v>7</v>
      </c>
    </row>
    <row r="21" spans="1:4">
      <c r="A21" s="2" t="s">
        <v>1033</v>
      </c>
      <c r="B21" s="6">
        <v>-12909000</v>
      </c>
      <c r="C21" s="4" t="s">
        <v>7</v>
      </c>
      <c r="D21" s="4" t="s">
        <v>7</v>
      </c>
    </row>
    <row r="22" spans="1:4">
      <c r="A22" s="2" t="s">
        <v>1453</v>
      </c>
      <c r="B22" s="6">
        <v>-28513000</v>
      </c>
      <c r="C22" s="4" t="s">
        <v>7</v>
      </c>
      <c r="D22" s="4" t="s">
        <v>7</v>
      </c>
    </row>
    <row r="23" spans="1:4">
      <c r="A23" s="2" t="s">
        <v>2484</v>
      </c>
      <c r="B23" s="4" t="s">
        <v>7</v>
      </c>
      <c r="C23" s="4" t="s">
        <v>7</v>
      </c>
      <c r="D23" s="4" t="s">
        <v>7</v>
      </c>
    </row>
    <row r="24" spans="1:4">
      <c r="A24" s="3" t="s">
        <v>2482</v>
      </c>
      <c r="B24" s="4" t="s">
        <v>7</v>
      </c>
      <c r="C24" s="4" t="s">
        <v>7</v>
      </c>
      <c r="D24" s="4" t="s">
        <v>7</v>
      </c>
    </row>
    <row r="25" spans="1:4">
      <c r="A25" s="2">
        <v>2014</v>
      </c>
      <c r="B25" s="6">
        <v>21937000</v>
      </c>
      <c r="C25" s="4" t="s">
        <v>7</v>
      </c>
      <c r="D25" s="4" t="s">
        <v>7</v>
      </c>
    </row>
    <row r="26" spans="1:4">
      <c r="A26" s="2">
        <v>2015</v>
      </c>
      <c r="B26" s="6">
        <v>21473000</v>
      </c>
      <c r="C26" s="4" t="s">
        <v>7</v>
      </c>
      <c r="D26" s="4" t="s">
        <v>7</v>
      </c>
    </row>
    <row r="27" spans="1:4">
      <c r="A27" s="2">
        <v>2016</v>
      </c>
      <c r="B27" s="6">
        <v>19759000</v>
      </c>
      <c r="C27" s="4" t="s">
        <v>7</v>
      </c>
      <c r="D27" s="4" t="s">
        <v>7</v>
      </c>
    </row>
    <row r="28" spans="1:4">
      <c r="A28" s="2">
        <v>2017</v>
      </c>
      <c r="B28" s="6">
        <v>18203000</v>
      </c>
      <c r="C28" s="4" t="s">
        <v>7</v>
      </c>
      <c r="D28" s="4" t="s">
        <v>7</v>
      </c>
    </row>
    <row r="29" spans="1:4">
      <c r="A29" s="2">
        <v>2018</v>
      </c>
      <c r="B29" s="6">
        <v>16308000</v>
      </c>
      <c r="C29" s="4" t="s">
        <v>7</v>
      </c>
      <c r="D29" s="4" t="s">
        <v>7</v>
      </c>
    </row>
    <row r="30" spans="1:4">
      <c r="A30" s="2" t="s">
        <v>1033</v>
      </c>
      <c r="B30" s="6">
        <v>28408000</v>
      </c>
      <c r="C30" s="4" t="s">
        <v>7</v>
      </c>
      <c r="D30" s="4" t="s">
        <v>7</v>
      </c>
    </row>
    <row r="31" spans="1:4">
      <c r="A31" s="2" t="s">
        <v>1453</v>
      </c>
      <c r="B31" s="8">
        <v>126088000</v>
      </c>
      <c r="C31" s="4" t="s">
        <v>7</v>
      </c>
      <c r="D31"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12.140625" bestFit="1" customWidth="1"/>
    <col min="4" max="4" width="36.5703125" bestFit="1" customWidth="1"/>
    <col min="5" max="5" width="23.140625" bestFit="1" customWidth="1"/>
    <col min="6" max="6" width="29.42578125" bestFit="1" customWidth="1"/>
  </cols>
  <sheetData>
    <row r="1" spans="1:6">
      <c r="A1" s="9" t="s">
        <v>2485</v>
      </c>
      <c r="B1" s="1" t="s">
        <v>2</v>
      </c>
      <c r="C1" s="1"/>
      <c r="D1" s="1"/>
      <c r="E1" s="1"/>
      <c r="F1" s="1"/>
    </row>
    <row r="2" spans="1:6">
      <c r="A2" s="9"/>
      <c r="B2" s="9" t="s">
        <v>3</v>
      </c>
      <c r="C2" s="9" t="s">
        <v>2486</v>
      </c>
      <c r="D2" s="1" t="s">
        <v>3</v>
      </c>
      <c r="E2" s="1" t="s">
        <v>2487</v>
      </c>
      <c r="F2" s="1" t="s">
        <v>2489</v>
      </c>
    </row>
    <row r="3" spans="1:6" ht="30">
      <c r="A3" s="9"/>
      <c r="B3" s="9"/>
      <c r="C3" s="9"/>
      <c r="D3" s="1" t="s">
        <v>1963</v>
      </c>
      <c r="E3" s="1" t="s">
        <v>2488</v>
      </c>
      <c r="F3" s="1" t="s">
        <v>2490</v>
      </c>
    </row>
    <row r="4" spans="1:6">
      <c r="A4" s="3" t="s">
        <v>2491</v>
      </c>
      <c r="B4" s="4" t="s">
        <v>7</v>
      </c>
      <c r="C4" s="4" t="s">
        <v>7</v>
      </c>
      <c r="D4" s="4" t="s">
        <v>7</v>
      </c>
      <c r="E4" s="4" t="s">
        <v>7</v>
      </c>
      <c r="F4" s="4" t="s">
        <v>7</v>
      </c>
    </row>
    <row r="5" spans="1:6" ht="30">
      <c r="A5" s="2" t="s">
        <v>2492</v>
      </c>
      <c r="B5" s="4" t="s">
        <v>7</v>
      </c>
      <c r="C5" s="4" t="s">
        <v>7</v>
      </c>
      <c r="D5" s="4" t="s">
        <v>7</v>
      </c>
      <c r="E5" s="8">
        <v>1300000</v>
      </c>
      <c r="F5" s="4" t="s">
        <v>7</v>
      </c>
    </row>
    <row r="6" spans="1:6" ht="30">
      <c r="A6" s="2" t="s">
        <v>2493</v>
      </c>
      <c r="B6" s="4" t="s">
        <v>7</v>
      </c>
      <c r="C6" s="4" t="s">
        <v>7</v>
      </c>
      <c r="D6" s="4" t="s">
        <v>7</v>
      </c>
      <c r="E6" s="4" t="s">
        <v>7</v>
      </c>
      <c r="F6" s="6">
        <v>1000000</v>
      </c>
    </row>
    <row r="7" spans="1:6" ht="30">
      <c r="A7" s="2" t="s">
        <v>2494</v>
      </c>
      <c r="B7" s="4" t="s">
        <v>7</v>
      </c>
      <c r="C7" s="4">
        <v>0.01</v>
      </c>
      <c r="D7" s="4" t="s">
        <v>7</v>
      </c>
      <c r="E7" s="4" t="s">
        <v>7</v>
      </c>
      <c r="F7" s="4" t="s">
        <v>7</v>
      </c>
    </row>
    <row r="8" spans="1:6">
      <c r="A8" s="2" t="s">
        <v>2495</v>
      </c>
      <c r="B8" s="6">
        <v>4400000</v>
      </c>
      <c r="C8" s="4" t="s">
        <v>7</v>
      </c>
      <c r="D8" s="4" t="s">
        <v>7</v>
      </c>
      <c r="E8" s="4" t="s">
        <v>7</v>
      </c>
      <c r="F8" s="4" t="s">
        <v>7</v>
      </c>
    </row>
    <row r="9" spans="1:6">
      <c r="A9" s="2" t="s">
        <v>2496</v>
      </c>
      <c r="B9" s="6">
        <v>42223000</v>
      </c>
      <c r="C9" s="4" t="s">
        <v>7</v>
      </c>
      <c r="D9" s="4" t="s">
        <v>7</v>
      </c>
      <c r="E9" s="4" t="s">
        <v>7</v>
      </c>
      <c r="F9" s="4" t="s">
        <v>7</v>
      </c>
    </row>
    <row r="10" spans="1:6">
      <c r="A10" s="3" t="s">
        <v>1964</v>
      </c>
      <c r="B10" s="4" t="s">
        <v>7</v>
      </c>
      <c r="C10" s="4" t="s">
        <v>7</v>
      </c>
      <c r="D10" s="4" t="s">
        <v>7</v>
      </c>
      <c r="E10" s="4" t="s">
        <v>7</v>
      </c>
      <c r="F10" s="4" t="s">
        <v>7</v>
      </c>
    </row>
    <row r="11" spans="1:6" ht="45">
      <c r="A11" s="2" t="s">
        <v>2497</v>
      </c>
      <c r="B11" s="4" t="s">
        <v>7</v>
      </c>
      <c r="C11" s="4" t="s">
        <v>7</v>
      </c>
      <c r="D11" s="6">
        <v>200000000</v>
      </c>
      <c r="E11" s="4" t="s">
        <v>7</v>
      </c>
      <c r="F11" s="4" t="s">
        <v>7</v>
      </c>
    </row>
    <row r="12" spans="1:6" ht="30">
      <c r="A12" s="2" t="s">
        <v>2498</v>
      </c>
      <c r="B12" s="4" t="s">
        <v>2323</v>
      </c>
      <c r="C12" s="4" t="s">
        <v>7</v>
      </c>
      <c r="D12" s="4" t="s">
        <v>7</v>
      </c>
      <c r="E12" s="4" t="s">
        <v>7</v>
      </c>
      <c r="F12" s="4" t="s">
        <v>7</v>
      </c>
    </row>
    <row r="13" spans="1:6" ht="30">
      <c r="A13" s="2" t="s">
        <v>2499</v>
      </c>
      <c r="B13" s="6">
        <v>1000</v>
      </c>
      <c r="C13" s="4" t="s">
        <v>7</v>
      </c>
      <c r="D13" s="4" t="s">
        <v>7</v>
      </c>
      <c r="E13" s="4" t="s">
        <v>7</v>
      </c>
      <c r="F13" s="4" t="s">
        <v>7</v>
      </c>
    </row>
    <row r="14" spans="1:6" ht="30">
      <c r="A14" s="2" t="s">
        <v>2500</v>
      </c>
      <c r="B14" s="8">
        <v>436500000</v>
      </c>
      <c r="C14" s="4" t="s">
        <v>7</v>
      </c>
      <c r="D14" s="4" t="s">
        <v>7</v>
      </c>
      <c r="E14" s="4" t="s">
        <v>7</v>
      </c>
      <c r="F14" s="4" t="s">
        <v>7</v>
      </c>
    </row>
  </sheetData>
  <mergeCells count="3">
    <mergeCell ref="A1:A3"/>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1</v>
      </c>
      <c r="B1" s="9" t="s">
        <v>1743</v>
      </c>
      <c r="C1" s="9"/>
      <c r="D1" s="9"/>
      <c r="E1" s="9"/>
      <c r="F1" s="9"/>
      <c r="G1" s="9"/>
      <c r="H1" s="9"/>
      <c r="I1" s="9"/>
      <c r="J1" s="9" t="s">
        <v>2</v>
      </c>
      <c r="K1" s="9"/>
      <c r="L1" s="9"/>
    </row>
    <row r="2" spans="1:12" ht="30">
      <c r="A2" s="1" t="s">
        <v>81</v>
      </c>
      <c r="B2" s="1" t="s">
        <v>3</v>
      </c>
      <c r="C2" s="1" t="s">
        <v>1746</v>
      </c>
      <c r="D2" s="1" t="s">
        <v>5</v>
      </c>
      <c r="E2" s="1" t="s">
        <v>2018</v>
      </c>
      <c r="F2" s="1" t="s">
        <v>34</v>
      </c>
      <c r="G2" s="1" t="s">
        <v>2156</v>
      </c>
      <c r="H2" s="1" t="s">
        <v>2414</v>
      </c>
      <c r="I2" s="1" t="s">
        <v>2415</v>
      </c>
      <c r="J2" s="1" t="s">
        <v>3</v>
      </c>
      <c r="K2" s="1" t="s">
        <v>34</v>
      </c>
      <c r="L2" s="1" t="s">
        <v>35</v>
      </c>
    </row>
    <row r="3" spans="1:12" ht="30">
      <c r="A3" s="3" t="s">
        <v>2502</v>
      </c>
      <c r="B3" s="4" t="s">
        <v>7</v>
      </c>
      <c r="C3" s="4" t="s">
        <v>7</v>
      </c>
      <c r="D3" s="4" t="s">
        <v>7</v>
      </c>
      <c r="E3" s="4" t="s">
        <v>7</v>
      </c>
      <c r="F3" s="4" t="s">
        <v>7</v>
      </c>
      <c r="G3" s="4" t="s">
        <v>7</v>
      </c>
      <c r="H3" s="4" t="s">
        <v>7</v>
      </c>
      <c r="I3" s="4" t="s">
        <v>7</v>
      </c>
      <c r="J3" s="4" t="s">
        <v>7</v>
      </c>
      <c r="K3" s="4" t="s">
        <v>7</v>
      </c>
      <c r="L3" s="4" t="s">
        <v>7</v>
      </c>
    </row>
    <row r="4" spans="1:12">
      <c r="A4" s="2" t="s">
        <v>39</v>
      </c>
      <c r="B4" s="4" t="s">
        <v>7</v>
      </c>
      <c r="C4" s="4" t="s">
        <v>7</v>
      </c>
      <c r="D4" s="4" t="s">
        <v>7</v>
      </c>
      <c r="E4" s="4" t="s">
        <v>7</v>
      </c>
      <c r="F4" s="4" t="s">
        <v>7</v>
      </c>
      <c r="G4" s="4" t="s">
        <v>7</v>
      </c>
      <c r="H4" s="4" t="s">
        <v>7</v>
      </c>
      <c r="I4" s="4" t="s">
        <v>7</v>
      </c>
      <c r="J4" s="8">
        <v>981842</v>
      </c>
      <c r="K4" s="8">
        <v>1085065</v>
      </c>
      <c r="L4" s="8">
        <v>1219959</v>
      </c>
    </row>
    <row r="5" spans="1:12">
      <c r="A5" s="2" t="s">
        <v>48</v>
      </c>
      <c r="B5" s="4" t="s">
        <v>7</v>
      </c>
      <c r="C5" s="4" t="s">
        <v>7</v>
      </c>
      <c r="D5" s="4" t="s">
        <v>7</v>
      </c>
      <c r="E5" s="4" t="s">
        <v>7</v>
      </c>
      <c r="F5" s="4" t="s">
        <v>7</v>
      </c>
      <c r="G5" s="4" t="s">
        <v>7</v>
      </c>
      <c r="H5" s="4" t="s">
        <v>7</v>
      </c>
      <c r="I5" s="4" t="s">
        <v>7</v>
      </c>
      <c r="J5" s="6">
        <v>741855</v>
      </c>
      <c r="K5" s="6">
        <v>814431</v>
      </c>
      <c r="L5" s="6">
        <v>816640</v>
      </c>
    </row>
    <row r="6" spans="1:12">
      <c r="A6" s="2" t="s">
        <v>49</v>
      </c>
      <c r="B6" s="6">
        <v>447099</v>
      </c>
      <c r="C6" s="6">
        <v>416802</v>
      </c>
      <c r="D6" s="6">
        <v>439931</v>
      </c>
      <c r="E6" s="6">
        <v>419865</v>
      </c>
      <c r="F6" s="6">
        <v>467656</v>
      </c>
      <c r="G6" s="6">
        <v>490035</v>
      </c>
      <c r="H6" s="6">
        <v>452408</v>
      </c>
      <c r="I6" s="6">
        <v>489397</v>
      </c>
      <c r="J6" s="6">
        <v>1723697</v>
      </c>
      <c r="K6" s="6">
        <v>1899496</v>
      </c>
      <c r="L6" s="6">
        <v>2036599</v>
      </c>
    </row>
    <row r="7" spans="1:12">
      <c r="A7" s="2" t="s">
        <v>50</v>
      </c>
      <c r="B7" s="4" t="s">
        <v>7</v>
      </c>
      <c r="C7" s="4" t="s">
        <v>7</v>
      </c>
      <c r="D7" s="4" t="s">
        <v>7</v>
      </c>
      <c r="E7" s="4" t="s">
        <v>7</v>
      </c>
      <c r="F7" s="4" t="s">
        <v>7</v>
      </c>
      <c r="G7" s="4" t="s">
        <v>7</v>
      </c>
      <c r="H7" s="4" t="s">
        <v>7</v>
      </c>
      <c r="I7" s="4" t="s">
        <v>7</v>
      </c>
      <c r="J7" s="6">
        <v>143471</v>
      </c>
      <c r="K7" s="6">
        <v>354637</v>
      </c>
      <c r="L7" s="6">
        <v>440614</v>
      </c>
    </row>
    <row r="8" spans="1:12">
      <c r="A8" s="2" t="s">
        <v>64</v>
      </c>
      <c r="B8" s="4" t="s">
        <v>7</v>
      </c>
      <c r="C8" s="4" t="s">
        <v>7</v>
      </c>
      <c r="D8" s="4" t="s">
        <v>7</v>
      </c>
      <c r="E8" s="4" t="s">
        <v>7</v>
      </c>
      <c r="F8" s="4" t="s">
        <v>7</v>
      </c>
      <c r="G8" s="4" t="s">
        <v>7</v>
      </c>
      <c r="H8" s="4" t="s">
        <v>7</v>
      </c>
      <c r="I8" s="4" t="s">
        <v>7</v>
      </c>
      <c r="J8" s="6">
        <v>1275265</v>
      </c>
      <c r="K8" s="6">
        <v>1162085</v>
      </c>
      <c r="L8" s="6">
        <v>1234904</v>
      </c>
    </row>
    <row r="9" spans="1:12" ht="30">
      <c r="A9" s="2" t="s">
        <v>1497</v>
      </c>
      <c r="B9" s="4" t="s">
        <v>7</v>
      </c>
      <c r="C9" s="4" t="s">
        <v>7</v>
      </c>
      <c r="D9" s="4" t="s">
        <v>7</v>
      </c>
      <c r="E9" s="4" t="s">
        <v>7</v>
      </c>
      <c r="F9" s="4" t="s">
        <v>7</v>
      </c>
      <c r="G9" s="4" t="s">
        <v>7</v>
      </c>
      <c r="H9" s="4" t="s">
        <v>7</v>
      </c>
      <c r="I9" s="4" t="s">
        <v>7</v>
      </c>
      <c r="J9" s="6">
        <v>304961</v>
      </c>
      <c r="K9" s="6">
        <v>382774</v>
      </c>
      <c r="L9" s="6">
        <v>361081</v>
      </c>
    </row>
    <row r="10" spans="1:12">
      <c r="A10" s="2" t="s">
        <v>71</v>
      </c>
      <c r="B10" s="4" t="s">
        <v>7</v>
      </c>
      <c r="C10" s="4" t="s">
        <v>7</v>
      </c>
      <c r="D10" s="4" t="s">
        <v>7</v>
      </c>
      <c r="E10" s="4" t="s">
        <v>7</v>
      </c>
      <c r="F10" s="4" t="s">
        <v>7</v>
      </c>
      <c r="G10" s="4" t="s">
        <v>7</v>
      </c>
      <c r="H10" s="4" t="s">
        <v>7</v>
      </c>
      <c r="I10" s="4" t="s">
        <v>7</v>
      </c>
      <c r="J10" s="6">
        <v>-110022</v>
      </c>
      <c r="K10" s="6">
        <v>-513738</v>
      </c>
      <c r="L10" s="6">
        <v>-175751</v>
      </c>
    </row>
    <row r="11" spans="1:12">
      <c r="A11" s="2" t="s">
        <v>1500</v>
      </c>
      <c r="B11" s="4" t="s">
        <v>7</v>
      </c>
      <c r="C11" s="4" t="s">
        <v>7</v>
      </c>
      <c r="D11" s="4" t="s">
        <v>7</v>
      </c>
      <c r="E11" s="4" t="s">
        <v>7</v>
      </c>
      <c r="F11" s="4" t="s">
        <v>7</v>
      </c>
      <c r="G11" s="4" t="s">
        <v>7</v>
      </c>
      <c r="H11" s="4" t="s">
        <v>7</v>
      </c>
      <c r="I11" s="4" t="s">
        <v>7</v>
      </c>
      <c r="J11" s="6">
        <v>194939</v>
      </c>
      <c r="K11" s="6">
        <v>-130964</v>
      </c>
      <c r="L11" s="6">
        <v>185330</v>
      </c>
    </row>
    <row r="12" spans="1:12">
      <c r="A12" s="2" t="s">
        <v>73</v>
      </c>
      <c r="B12" s="4" t="s">
        <v>7</v>
      </c>
      <c r="C12" s="4" t="s">
        <v>7</v>
      </c>
      <c r="D12" s="4" t="s">
        <v>7</v>
      </c>
      <c r="E12" s="4" t="s">
        <v>7</v>
      </c>
      <c r="F12" s="4" t="s">
        <v>7</v>
      </c>
      <c r="G12" s="4" t="s">
        <v>7</v>
      </c>
      <c r="H12" s="4" t="s">
        <v>7</v>
      </c>
      <c r="I12" s="4" t="s">
        <v>7</v>
      </c>
      <c r="J12" s="6">
        <v>108927</v>
      </c>
      <c r="K12" s="6">
        <v>-18381</v>
      </c>
      <c r="L12" s="6">
        <v>28629</v>
      </c>
    </row>
    <row r="13" spans="1:12">
      <c r="A13" s="2" t="s">
        <v>1331</v>
      </c>
      <c r="B13" s="6">
        <v>57863</v>
      </c>
      <c r="C13" s="6">
        <v>47428</v>
      </c>
      <c r="D13" s="6">
        <v>-54403</v>
      </c>
      <c r="E13" s="6">
        <v>35124</v>
      </c>
      <c r="F13" s="6">
        <v>-186059</v>
      </c>
      <c r="G13" s="6">
        <v>-28625</v>
      </c>
      <c r="H13" s="6">
        <v>39510</v>
      </c>
      <c r="I13" s="6">
        <v>62591</v>
      </c>
      <c r="J13" s="6">
        <v>86012</v>
      </c>
      <c r="K13" s="6">
        <v>-112583</v>
      </c>
      <c r="L13" s="6">
        <v>156701</v>
      </c>
    </row>
    <row r="14" spans="1:12">
      <c r="A14" s="2" t="s">
        <v>131</v>
      </c>
      <c r="B14" s="6">
        <v>46279856</v>
      </c>
      <c r="C14" s="4" t="s">
        <v>7</v>
      </c>
      <c r="D14" s="4" t="s">
        <v>7</v>
      </c>
      <c r="E14" s="4" t="s">
        <v>7</v>
      </c>
      <c r="F14" s="6">
        <v>47386739</v>
      </c>
      <c r="G14" s="4" t="s">
        <v>7</v>
      </c>
      <c r="H14" s="4" t="s">
        <v>7</v>
      </c>
      <c r="I14" s="4" t="s">
        <v>7</v>
      </c>
      <c r="J14" s="6">
        <v>46279856</v>
      </c>
      <c r="K14" s="6">
        <v>47386739</v>
      </c>
      <c r="L14" s="6">
        <v>47940452</v>
      </c>
    </row>
    <row r="15" spans="1:12">
      <c r="A15" s="2" t="s">
        <v>2503</v>
      </c>
      <c r="B15" s="4" t="s">
        <v>7</v>
      </c>
      <c r="C15" s="4" t="s">
        <v>7</v>
      </c>
      <c r="D15" s="4" t="s">
        <v>7</v>
      </c>
      <c r="E15" s="4" t="s">
        <v>7</v>
      </c>
      <c r="F15" s="4" t="s">
        <v>7</v>
      </c>
      <c r="G15" s="4" t="s">
        <v>7</v>
      </c>
      <c r="H15" s="4" t="s">
        <v>7</v>
      </c>
      <c r="I15" s="4" t="s">
        <v>7</v>
      </c>
      <c r="J15" s="4" t="s">
        <v>2504</v>
      </c>
      <c r="K15" s="4" t="s">
        <v>2504</v>
      </c>
      <c r="L15" s="4" t="s">
        <v>2504</v>
      </c>
    </row>
    <row r="16" spans="1:12">
      <c r="A16" s="2" t="s">
        <v>2241</v>
      </c>
      <c r="B16" s="4" t="s">
        <v>7</v>
      </c>
      <c r="C16" s="4" t="s">
        <v>7</v>
      </c>
      <c r="D16" s="4" t="s">
        <v>7</v>
      </c>
      <c r="E16" s="4" t="s">
        <v>7</v>
      </c>
      <c r="F16" s="4" t="s">
        <v>7</v>
      </c>
      <c r="G16" s="4" t="s">
        <v>7</v>
      </c>
      <c r="H16" s="4" t="s">
        <v>7</v>
      </c>
      <c r="I16" s="4" t="s">
        <v>7</v>
      </c>
      <c r="J16" s="4" t="s">
        <v>7</v>
      </c>
      <c r="K16" s="4" t="s">
        <v>7</v>
      </c>
      <c r="L16" s="4" t="s">
        <v>7</v>
      </c>
    </row>
    <row r="17" spans="1:12" ht="30">
      <c r="A17" s="3" t="s">
        <v>2502</v>
      </c>
      <c r="B17" s="4" t="s">
        <v>7</v>
      </c>
      <c r="C17" s="4" t="s">
        <v>7</v>
      </c>
      <c r="D17" s="4" t="s">
        <v>7</v>
      </c>
      <c r="E17" s="4" t="s">
        <v>7</v>
      </c>
      <c r="F17" s="4" t="s">
        <v>7</v>
      </c>
      <c r="G17" s="4" t="s">
        <v>7</v>
      </c>
      <c r="H17" s="4" t="s">
        <v>7</v>
      </c>
      <c r="I17" s="4" t="s">
        <v>7</v>
      </c>
      <c r="J17" s="4" t="s">
        <v>7</v>
      </c>
      <c r="K17" s="4" t="s">
        <v>7</v>
      </c>
      <c r="L17" s="4" t="s">
        <v>7</v>
      </c>
    </row>
    <row r="18" spans="1:12">
      <c r="A18" s="2" t="s">
        <v>39</v>
      </c>
      <c r="B18" s="4" t="s">
        <v>7</v>
      </c>
      <c r="C18" s="4" t="s">
        <v>7</v>
      </c>
      <c r="D18" s="4" t="s">
        <v>7</v>
      </c>
      <c r="E18" s="4" t="s">
        <v>7</v>
      </c>
      <c r="F18" s="4" t="s">
        <v>7</v>
      </c>
      <c r="G18" s="4" t="s">
        <v>7</v>
      </c>
      <c r="H18" s="4" t="s">
        <v>7</v>
      </c>
      <c r="I18" s="4" t="s">
        <v>7</v>
      </c>
      <c r="J18" s="6">
        <v>539621</v>
      </c>
      <c r="K18" s="6">
        <v>640470</v>
      </c>
      <c r="L18" s="6">
        <v>746047</v>
      </c>
    </row>
    <row r="19" spans="1:12">
      <c r="A19" s="2" t="s">
        <v>48</v>
      </c>
      <c r="B19" s="4" t="s">
        <v>7</v>
      </c>
      <c r="C19" s="4" t="s">
        <v>7</v>
      </c>
      <c r="D19" s="4" t="s">
        <v>7</v>
      </c>
      <c r="E19" s="4" t="s">
        <v>7</v>
      </c>
      <c r="F19" s="4" t="s">
        <v>7</v>
      </c>
      <c r="G19" s="4" t="s">
        <v>7</v>
      </c>
      <c r="H19" s="4" t="s">
        <v>7</v>
      </c>
      <c r="I19" s="4" t="s">
        <v>7</v>
      </c>
      <c r="J19" s="6">
        <v>677435</v>
      </c>
      <c r="K19" s="6">
        <v>622431</v>
      </c>
      <c r="L19" s="6">
        <v>700845</v>
      </c>
    </row>
    <row r="20" spans="1:12">
      <c r="A20" s="2" t="s">
        <v>49</v>
      </c>
      <c r="B20" s="4" t="s">
        <v>7</v>
      </c>
      <c r="C20" s="4" t="s">
        <v>7</v>
      </c>
      <c r="D20" s="4" t="s">
        <v>7</v>
      </c>
      <c r="E20" s="4" t="s">
        <v>7</v>
      </c>
      <c r="F20" s="4" t="s">
        <v>7</v>
      </c>
      <c r="G20" s="4" t="s">
        <v>7</v>
      </c>
      <c r="H20" s="4" t="s">
        <v>7</v>
      </c>
      <c r="I20" s="4" t="s">
        <v>7</v>
      </c>
      <c r="J20" s="6">
        <v>1217056</v>
      </c>
      <c r="K20" s="6">
        <v>1262901</v>
      </c>
      <c r="L20" s="6">
        <v>1446892</v>
      </c>
    </row>
    <row r="21" spans="1:12">
      <c r="A21" s="2" t="s">
        <v>64</v>
      </c>
      <c r="B21" s="4" t="s">
        <v>7</v>
      </c>
      <c r="C21" s="4" t="s">
        <v>7</v>
      </c>
      <c r="D21" s="4" t="s">
        <v>7</v>
      </c>
      <c r="E21" s="4" t="s">
        <v>7</v>
      </c>
      <c r="F21" s="4" t="s">
        <v>7</v>
      </c>
      <c r="G21" s="4" t="s">
        <v>7</v>
      </c>
      <c r="H21" s="4" t="s">
        <v>7</v>
      </c>
      <c r="I21" s="4" t="s">
        <v>7</v>
      </c>
      <c r="J21" s="6">
        <v>883486</v>
      </c>
      <c r="K21" s="6">
        <v>769194</v>
      </c>
      <c r="L21" s="6">
        <v>825940</v>
      </c>
    </row>
    <row r="22" spans="1:12" ht="30">
      <c r="A22" s="2" t="s">
        <v>1497</v>
      </c>
      <c r="B22" s="4" t="s">
        <v>7</v>
      </c>
      <c r="C22" s="4" t="s">
        <v>7</v>
      </c>
      <c r="D22" s="4" t="s">
        <v>7</v>
      </c>
      <c r="E22" s="4" t="s">
        <v>7</v>
      </c>
      <c r="F22" s="4" t="s">
        <v>7</v>
      </c>
      <c r="G22" s="4" t="s">
        <v>7</v>
      </c>
      <c r="H22" s="4" t="s">
        <v>7</v>
      </c>
      <c r="I22" s="4" t="s">
        <v>7</v>
      </c>
      <c r="J22" s="6">
        <v>333570</v>
      </c>
      <c r="K22" s="6">
        <v>493707</v>
      </c>
      <c r="L22" s="6">
        <v>620952</v>
      </c>
    </row>
    <row r="23" spans="1:12">
      <c r="A23" s="2" t="s">
        <v>1500</v>
      </c>
      <c r="B23" s="4" t="s">
        <v>7</v>
      </c>
      <c r="C23" s="4" t="s">
        <v>7</v>
      </c>
      <c r="D23" s="4" t="s">
        <v>7</v>
      </c>
      <c r="E23" s="4" t="s">
        <v>7</v>
      </c>
      <c r="F23" s="4" t="s">
        <v>7</v>
      </c>
      <c r="G23" s="4" t="s">
        <v>7</v>
      </c>
      <c r="H23" s="4" t="s">
        <v>7</v>
      </c>
      <c r="I23" s="4" t="s">
        <v>7</v>
      </c>
      <c r="J23" s="6">
        <v>333570</v>
      </c>
      <c r="K23" s="6">
        <v>493707</v>
      </c>
      <c r="L23" s="6">
        <v>620952</v>
      </c>
    </row>
    <row r="24" spans="1:12">
      <c r="A24" s="2" t="s">
        <v>131</v>
      </c>
      <c r="B24" s="6">
        <v>10819979</v>
      </c>
      <c r="C24" s="4" t="s">
        <v>7</v>
      </c>
      <c r="D24" s="4" t="s">
        <v>7</v>
      </c>
      <c r="E24" s="4" t="s">
        <v>7</v>
      </c>
      <c r="F24" s="6">
        <v>9505280</v>
      </c>
      <c r="G24" s="4" t="s">
        <v>7</v>
      </c>
      <c r="H24" s="4" t="s">
        <v>7</v>
      </c>
      <c r="I24" s="4" t="s">
        <v>7</v>
      </c>
      <c r="J24" s="6">
        <v>10819979</v>
      </c>
      <c r="K24" s="6">
        <v>9505280</v>
      </c>
      <c r="L24" s="6">
        <v>9608020</v>
      </c>
    </row>
    <row r="25" spans="1:12">
      <c r="A25" s="2" t="s">
        <v>2238</v>
      </c>
      <c r="B25" s="4" t="s">
        <v>7</v>
      </c>
      <c r="C25" s="4" t="s">
        <v>7</v>
      </c>
      <c r="D25" s="4" t="s">
        <v>7</v>
      </c>
      <c r="E25" s="4" t="s">
        <v>7</v>
      </c>
      <c r="F25" s="4" t="s">
        <v>7</v>
      </c>
      <c r="G25" s="4" t="s">
        <v>7</v>
      </c>
      <c r="H25" s="4" t="s">
        <v>7</v>
      </c>
      <c r="I25" s="4" t="s">
        <v>7</v>
      </c>
      <c r="J25" s="4" t="s">
        <v>7</v>
      </c>
      <c r="K25" s="4" t="s">
        <v>7</v>
      </c>
      <c r="L25" s="4" t="s">
        <v>7</v>
      </c>
    </row>
    <row r="26" spans="1:12" ht="30">
      <c r="A26" s="3" t="s">
        <v>2502</v>
      </c>
      <c r="B26" s="4" t="s">
        <v>7</v>
      </c>
      <c r="C26" s="4" t="s">
        <v>7</v>
      </c>
      <c r="D26" s="4" t="s">
        <v>7</v>
      </c>
      <c r="E26" s="4" t="s">
        <v>7</v>
      </c>
      <c r="F26" s="4" t="s">
        <v>7</v>
      </c>
      <c r="G26" s="4" t="s">
        <v>7</v>
      </c>
      <c r="H26" s="4" t="s">
        <v>7</v>
      </c>
      <c r="I26" s="4" t="s">
        <v>7</v>
      </c>
      <c r="J26" s="4" t="s">
        <v>7</v>
      </c>
      <c r="K26" s="4" t="s">
        <v>7</v>
      </c>
      <c r="L26" s="4" t="s">
        <v>7</v>
      </c>
    </row>
    <row r="27" spans="1:12">
      <c r="A27" s="2" t="s">
        <v>39</v>
      </c>
      <c r="B27" s="4" t="s">
        <v>7</v>
      </c>
      <c r="C27" s="4" t="s">
        <v>7</v>
      </c>
      <c r="D27" s="4" t="s">
        <v>7</v>
      </c>
      <c r="E27" s="4" t="s">
        <v>7</v>
      </c>
      <c r="F27" s="4" t="s">
        <v>7</v>
      </c>
      <c r="G27" s="4" t="s">
        <v>7</v>
      </c>
      <c r="H27" s="4" t="s">
        <v>7</v>
      </c>
      <c r="I27" s="4" t="s">
        <v>7</v>
      </c>
      <c r="J27" s="6">
        <v>442221</v>
      </c>
      <c r="K27" s="6">
        <v>444591</v>
      </c>
      <c r="L27" s="6">
        <v>473891</v>
      </c>
    </row>
    <row r="28" spans="1:12">
      <c r="A28" s="2" t="s">
        <v>48</v>
      </c>
      <c r="B28" s="4" t="s">
        <v>7</v>
      </c>
      <c r="C28" s="4" t="s">
        <v>7</v>
      </c>
      <c r="D28" s="4" t="s">
        <v>7</v>
      </c>
      <c r="E28" s="4" t="s">
        <v>7</v>
      </c>
      <c r="F28" s="4" t="s">
        <v>7</v>
      </c>
      <c r="G28" s="4" t="s">
        <v>7</v>
      </c>
      <c r="H28" s="4" t="s">
        <v>7</v>
      </c>
      <c r="I28" s="4" t="s">
        <v>7</v>
      </c>
      <c r="J28" s="6">
        <v>64421</v>
      </c>
      <c r="K28" s="6">
        <v>192202</v>
      </c>
      <c r="L28" s="6">
        <v>115908</v>
      </c>
    </row>
    <row r="29" spans="1:12">
      <c r="A29" s="2" t="s">
        <v>49</v>
      </c>
      <c r="B29" s="4" t="s">
        <v>7</v>
      </c>
      <c r="C29" s="4" t="s">
        <v>7</v>
      </c>
      <c r="D29" s="4" t="s">
        <v>7</v>
      </c>
      <c r="E29" s="4" t="s">
        <v>7</v>
      </c>
      <c r="F29" s="4" t="s">
        <v>7</v>
      </c>
      <c r="G29" s="4" t="s">
        <v>7</v>
      </c>
      <c r="H29" s="4" t="s">
        <v>7</v>
      </c>
      <c r="I29" s="4" t="s">
        <v>7</v>
      </c>
      <c r="J29" s="6">
        <v>506642</v>
      </c>
      <c r="K29" s="6">
        <v>636793</v>
      </c>
      <c r="L29" s="6">
        <v>589799</v>
      </c>
    </row>
    <row r="30" spans="1:12">
      <c r="A30" s="2" t="s">
        <v>50</v>
      </c>
      <c r="B30" s="4" t="s">
        <v>7</v>
      </c>
      <c r="C30" s="4" t="s">
        <v>7</v>
      </c>
      <c r="D30" s="4" t="s">
        <v>7</v>
      </c>
      <c r="E30" s="4" t="s">
        <v>7</v>
      </c>
      <c r="F30" s="4" t="s">
        <v>7</v>
      </c>
      <c r="G30" s="4" t="s">
        <v>7</v>
      </c>
      <c r="H30" s="4" t="s">
        <v>7</v>
      </c>
      <c r="I30" s="4" t="s">
        <v>7</v>
      </c>
      <c r="J30" s="6">
        <v>143471</v>
      </c>
      <c r="K30" s="6">
        <v>354637</v>
      </c>
      <c r="L30" s="6">
        <v>440614</v>
      </c>
    </row>
    <row r="31" spans="1:12">
      <c r="A31" s="2" t="s">
        <v>64</v>
      </c>
      <c r="B31" s="4" t="s">
        <v>7</v>
      </c>
      <c r="C31" s="4" t="s">
        <v>7</v>
      </c>
      <c r="D31" s="4" t="s">
        <v>7</v>
      </c>
      <c r="E31" s="4" t="s">
        <v>7</v>
      </c>
      <c r="F31" s="4" t="s">
        <v>7</v>
      </c>
      <c r="G31" s="4" t="s">
        <v>7</v>
      </c>
      <c r="H31" s="4" t="s">
        <v>7</v>
      </c>
      <c r="I31" s="4" t="s">
        <v>7</v>
      </c>
      <c r="J31" s="6">
        <v>178763</v>
      </c>
      <c r="K31" s="6">
        <v>220605</v>
      </c>
      <c r="L31" s="6">
        <v>238424</v>
      </c>
    </row>
    <row r="32" spans="1:12" ht="30">
      <c r="A32" s="2" t="s">
        <v>1497</v>
      </c>
      <c r="B32" s="4" t="s">
        <v>7</v>
      </c>
      <c r="C32" s="4" t="s">
        <v>7</v>
      </c>
      <c r="D32" s="4" t="s">
        <v>7</v>
      </c>
      <c r="E32" s="4" t="s">
        <v>7</v>
      </c>
      <c r="F32" s="4" t="s">
        <v>7</v>
      </c>
      <c r="G32" s="4" t="s">
        <v>7</v>
      </c>
      <c r="H32" s="4" t="s">
        <v>7</v>
      </c>
      <c r="I32" s="4" t="s">
        <v>7</v>
      </c>
      <c r="J32" s="6">
        <v>184408</v>
      </c>
      <c r="K32" s="6">
        <v>61551</v>
      </c>
      <c r="L32" s="6">
        <v>-89239</v>
      </c>
    </row>
    <row r="33" spans="1:12">
      <c r="A33" s="2" t="s">
        <v>71</v>
      </c>
      <c r="B33" s="4" t="s">
        <v>7</v>
      </c>
      <c r="C33" s="4" t="s">
        <v>7</v>
      </c>
      <c r="D33" s="4" t="s">
        <v>7</v>
      </c>
      <c r="E33" s="4" t="s">
        <v>7</v>
      </c>
      <c r="F33" s="4" t="s">
        <v>7</v>
      </c>
      <c r="G33" s="4" t="s">
        <v>7</v>
      </c>
      <c r="H33" s="4" t="s">
        <v>7</v>
      </c>
      <c r="I33" s="4" t="s">
        <v>7</v>
      </c>
      <c r="J33" s="4" t="s">
        <v>7</v>
      </c>
      <c r="K33" s="4" t="s">
        <v>7</v>
      </c>
      <c r="L33" s="4">
        <v>0</v>
      </c>
    </row>
    <row r="34" spans="1:12">
      <c r="A34" s="2" t="s">
        <v>1500</v>
      </c>
      <c r="B34" s="4" t="s">
        <v>7</v>
      </c>
      <c r="C34" s="4" t="s">
        <v>7</v>
      </c>
      <c r="D34" s="4" t="s">
        <v>7</v>
      </c>
      <c r="E34" s="4" t="s">
        <v>7</v>
      </c>
      <c r="F34" s="4" t="s">
        <v>7</v>
      </c>
      <c r="G34" s="4" t="s">
        <v>7</v>
      </c>
      <c r="H34" s="4" t="s">
        <v>7</v>
      </c>
      <c r="I34" s="4" t="s">
        <v>7</v>
      </c>
      <c r="J34" s="6">
        <v>184408</v>
      </c>
      <c r="K34" s="6">
        <v>61551</v>
      </c>
      <c r="L34" s="6">
        <v>-89239</v>
      </c>
    </row>
    <row r="35" spans="1:12">
      <c r="A35" s="2" t="s">
        <v>131</v>
      </c>
      <c r="B35" s="6">
        <v>34783911</v>
      </c>
      <c r="C35" s="4" t="s">
        <v>7</v>
      </c>
      <c r="D35" s="4" t="s">
        <v>7</v>
      </c>
      <c r="E35" s="4" t="s">
        <v>7</v>
      </c>
      <c r="F35" s="6">
        <v>37305600</v>
      </c>
      <c r="G35" s="4" t="s">
        <v>7</v>
      </c>
      <c r="H35" s="4" t="s">
        <v>7</v>
      </c>
      <c r="I35" s="4" t="s">
        <v>7</v>
      </c>
      <c r="J35" s="6">
        <v>34783911</v>
      </c>
      <c r="K35" s="6">
        <v>37305600</v>
      </c>
      <c r="L35" s="6">
        <v>37123118</v>
      </c>
    </row>
    <row r="36" spans="1:12">
      <c r="A36" s="2" t="s">
        <v>2505</v>
      </c>
      <c r="B36" s="4" t="s">
        <v>7</v>
      </c>
      <c r="C36" s="4" t="s">
        <v>7</v>
      </c>
      <c r="D36" s="4" t="s">
        <v>7</v>
      </c>
      <c r="E36" s="4" t="s">
        <v>7</v>
      </c>
      <c r="F36" s="4" t="s">
        <v>7</v>
      </c>
      <c r="G36" s="4" t="s">
        <v>7</v>
      </c>
      <c r="H36" s="4" t="s">
        <v>7</v>
      </c>
      <c r="I36" s="4" t="s">
        <v>7</v>
      </c>
      <c r="J36" s="4" t="s">
        <v>7</v>
      </c>
      <c r="K36" s="4" t="s">
        <v>7</v>
      </c>
      <c r="L36" s="4" t="s">
        <v>7</v>
      </c>
    </row>
    <row r="37" spans="1:12" ht="30">
      <c r="A37" s="3" t="s">
        <v>2502</v>
      </c>
      <c r="B37" s="4" t="s">
        <v>7</v>
      </c>
      <c r="C37" s="4" t="s">
        <v>7</v>
      </c>
      <c r="D37" s="4" t="s">
        <v>7</v>
      </c>
      <c r="E37" s="4" t="s">
        <v>7</v>
      </c>
      <c r="F37" s="4" t="s">
        <v>7</v>
      </c>
      <c r="G37" s="4" t="s">
        <v>7</v>
      </c>
      <c r="H37" s="4" t="s">
        <v>7</v>
      </c>
      <c r="I37" s="4" t="s">
        <v>7</v>
      </c>
      <c r="J37" s="4" t="s">
        <v>7</v>
      </c>
      <c r="K37" s="4" t="s">
        <v>7</v>
      </c>
      <c r="L37" s="4" t="s">
        <v>7</v>
      </c>
    </row>
    <row r="38" spans="1:12">
      <c r="A38" s="2" t="s">
        <v>39</v>
      </c>
      <c r="B38" s="4" t="s">
        <v>7</v>
      </c>
      <c r="C38" s="4" t="s">
        <v>7</v>
      </c>
      <c r="D38" s="4" t="s">
        <v>7</v>
      </c>
      <c r="E38" s="4" t="s">
        <v>7</v>
      </c>
      <c r="F38" s="4" t="s">
        <v>7</v>
      </c>
      <c r="G38" s="4" t="s">
        <v>7</v>
      </c>
      <c r="H38" s="4" t="s">
        <v>7</v>
      </c>
      <c r="I38" s="4" t="s">
        <v>7</v>
      </c>
      <c r="J38" s="4">
        <v>0</v>
      </c>
      <c r="K38" s="4">
        <v>4</v>
      </c>
      <c r="L38" s="4">
        <v>21</v>
      </c>
    </row>
    <row r="39" spans="1:12">
      <c r="A39" s="2" t="s">
        <v>48</v>
      </c>
      <c r="B39" s="4" t="s">
        <v>7</v>
      </c>
      <c r="C39" s="4" t="s">
        <v>7</v>
      </c>
      <c r="D39" s="4" t="s">
        <v>7</v>
      </c>
      <c r="E39" s="4" t="s">
        <v>7</v>
      </c>
      <c r="F39" s="4" t="s">
        <v>7</v>
      </c>
      <c r="G39" s="4" t="s">
        <v>7</v>
      </c>
      <c r="H39" s="4" t="s">
        <v>7</v>
      </c>
      <c r="I39" s="4" t="s">
        <v>7</v>
      </c>
      <c r="J39" s="4">
        <v>-1</v>
      </c>
      <c r="K39" s="4">
        <v>-202</v>
      </c>
      <c r="L39" s="4">
        <v>-113</v>
      </c>
    </row>
    <row r="40" spans="1:12">
      <c r="A40" s="2" t="s">
        <v>49</v>
      </c>
      <c r="B40" s="4" t="s">
        <v>7</v>
      </c>
      <c r="C40" s="4" t="s">
        <v>7</v>
      </c>
      <c r="D40" s="4" t="s">
        <v>7</v>
      </c>
      <c r="E40" s="4" t="s">
        <v>7</v>
      </c>
      <c r="F40" s="4" t="s">
        <v>7</v>
      </c>
      <c r="G40" s="4" t="s">
        <v>7</v>
      </c>
      <c r="H40" s="4" t="s">
        <v>7</v>
      </c>
      <c r="I40" s="4" t="s">
        <v>7</v>
      </c>
      <c r="J40" s="4">
        <v>-1</v>
      </c>
      <c r="K40" s="4">
        <v>-198</v>
      </c>
      <c r="L40" s="4">
        <v>-92</v>
      </c>
    </row>
    <row r="41" spans="1:12">
      <c r="A41" s="2" t="s">
        <v>64</v>
      </c>
      <c r="B41" s="4" t="s">
        <v>7</v>
      </c>
      <c r="C41" s="4" t="s">
        <v>7</v>
      </c>
      <c r="D41" s="4" t="s">
        <v>7</v>
      </c>
      <c r="E41" s="4" t="s">
        <v>7</v>
      </c>
      <c r="F41" s="4" t="s">
        <v>7</v>
      </c>
      <c r="G41" s="4" t="s">
        <v>7</v>
      </c>
      <c r="H41" s="4" t="s">
        <v>7</v>
      </c>
      <c r="I41" s="4" t="s">
        <v>7</v>
      </c>
      <c r="J41" s="6">
        <v>213016</v>
      </c>
      <c r="K41" s="6">
        <v>172286</v>
      </c>
      <c r="L41" s="6">
        <v>170540</v>
      </c>
    </row>
    <row r="42" spans="1:12" ht="30">
      <c r="A42" s="2" t="s">
        <v>1497</v>
      </c>
      <c r="B42" s="4" t="s">
        <v>7</v>
      </c>
      <c r="C42" s="4" t="s">
        <v>7</v>
      </c>
      <c r="D42" s="4" t="s">
        <v>7</v>
      </c>
      <c r="E42" s="4" t="s">
        <v>7</v>
      </c>
      <c r="F42" s="4" t="s">
        <v>7</v>
      </c>
      <c r="G42" s="4" t="s">
        <v>7</v>
      </c>
      <c r="H42" s="4" t="s">
        <v>7</v>
      </c>
      <c r="I42" s="4" t="s">
        <v>7</v>
      </c>
      <c r="J42" s="6">
        <v>-213017</v>
      </c>
      <c r="K42" s="6">
        <v>-172484</v>
      </c>
      <c r="L42" s="6">
        <v>-170632</v>
      </c>
    </row>
    <row r="43" spans="1:12">
      <c r="A43" s="2" t="s">
        <v>71</v>
      </c>
      <c r="B43" s="4" t="s">
        <v>7</v>
      </c>
      <c r="C43" s="4" t="s">
        <v>7</v>
      </c>
      <c r="D43" s="4" t="s">
        <v>7</v>
      </c>
      <c r="E43" s="4" t="s">
        <v>7</v>
      </c>
      <c r="F43" s="4" t="s">
        <v>7</v>
      </c>
      <c r="G43" s="4" t="s">
        <v>7</v>
      </c>
      <c r="H43" s="4" t="s">
        <v>7</v>
      </c>
      <c r="I43" s="4" t="s">
        <v>7</v>
      </c>
      <c r="J43" s="6">
        <v>-110022</v>
      </c>
      <c r="K43" s="6">
        <v>-513738</v>
      </c>
      <c r="L43" s="6">
        <v>-175751</v>
      </c>
    </row>
    <row r="44" spans="1:12">
      <c r="A44" s="2" t="s">
        <v>1500</v>
      </c>
      <c r="B44" s="4" t="s">
        <v>7</v>
      </c>
      <c r="C44" s="4" t="s">
        <v>7</v>
      </c>
      <c r="D44" s="4" t="s">
        <v>7</v>
      </c>
      <c r="E44" s="4" t="s">
        <v>7</v>
      </c>
      <c r="F44" s="4" t="s">
        <v>7</v>
      </c>
      <c r="G44" s="4" t="s">
        <v>7</v>
      </c>
      <c r="H44" s="4" t="s">
        <v>7</v>
      </c>
      <c r="I44" s="4" t="s">
        <v>7</v>
      </c>
      <c r="J44" s="6">
        <v>-323039</v>
      </c>
      <c r="K44" s="6">
        <v>-686222</v>
      </c>
      <c r="L44" s="6">
        <v>-346383</v>
      </c>
    </row>
    <row r="45" spans="1:12">
      <c r="A45" s="2" t="s">
        <v>131</v>
      </c>
      <c r="B45" s="8">
        <v>675966</v>
      </c>
      <c r="C45" s="4" t="s">
        <v>7</v>
      </c>
      <c r="D45" s="4" t="s">
        <v>7</v>
      </c>
      <c r="E45" s="4" t="s">
        <v>7</v>
      </c>
      <c r="F45" s="8">
        <v>575859</v>
      </c>
      <c r="G45" s="4" t="s">
        <v>7</v>
      </c>
      <c r="H45" s="4" t="s">
        <v>7</v>
      </c>
      <c r="I45" s="4" t="s">
        <v>7</v>
      </c>
      <c r="J45" s="8">
        <v>675966</v>
      </c>
      <c r="K45" s="8">
        <v>575859</v>
      </c>
      <c r="L45" s="8">
        <v>120931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6</v>
      </c>
      <c r="B1" s="9" t="s">
        <v>1743</v>
      </c>
      <c r="C1" s="9"/>
      <c r="D1" s="9"/>
      <c r="E1" s="9"/>
      <c r="F1" s="9"/>
      <c r="G1" s="9"/>
      <c r="H1" s="9"/>
      <c r="I1" s="9"/>
      <c r="J1" s="9" t="s">
        <v>2</v>
      </c>
      <c r="K1" s="9"/>
      <c r="L1" s="9"/>
    </row>
    <row r="2" spans="1:12" ht="30">
      <c r="A2" s="1" t="s">
        <v>81</v>
      </c>
      <c r="B2" s="1" t="s">
        <v>3</v>
      </c>
      <c r="C2" s="1" t="s">
        <v>1746</v>
      </c>
      <c r="D2" s="1" t="s">
        <v>5</v>
      </c>
      <c r="E2" s="1" t="s">
        <v>2018</v>
      </c>
      <c r="F2" s="1" t="s">
        <v>34</v>
      </c>
      <c r="G2" s="1" t="s">
        <v>2156</v>
      </c>
      <c r="H2" s="1" t="s">
        <v>2414</v>
      </c>
      <c r="I2" s="1" t="s">
        <v>2415</v>
      </c>
      <c r="J2" s="1" t="s">
        <v>3</v>
      </c>
      <c r="K2" s="1" t="s">
        <v>34</v>
      </c>
      <c r="L2" s="1" t="s">
        <v>35</v>
      </c>
    </row>
    <row r="3" spans="1:12" ht="30">
      <c r="A3" s="3" t="s">
        <v>2507</v>
      </c>
      <c r="B3" s="4" t="s">
        <v>7</v>
      </c>
      <c r="C3" s="4" t="s">
        <v>7</v>
      </c>
      <c r="D3" s="4" t="s">
        <v>7</v>
      </c>
      <c r="E3" s="4" t="s">
        <v>7</v>
      </c>
      <c r="F3" s="4" t="s">
        <v>7</v>
      </c>
      <c r="G3" s="4" t="s">
        <v>7</v>
      </c>
      <c r="H3" s="4" t="s">
        <v>7</v>
      </c>
      <c r="I3" s="4" t="s">
        <v>7</v>
      </c>
      <c r="J3" s="4" t="s">
        <v>7</v>
      </c>
      <c r="K3" s="4" t="s">
        <v>7</v>
      </c>
      <c r="L3" s="4" t="s">
        <v>7</v>
      </c>
    </row>
    <row r="4" spans="1:12">
      <c r="A4" s="2" t="s">
        <v>47</v>
      </c>
      <c r="B4" s="4" t="s">
        <v>7</v>
      </c>
      <c r="C4" s="4" t="s">
        <v>7</v>
      </c>
      <c r="D4" s="4" t="s">
        <v>7</v>
      </c>
      <c r="E4" s="4" t="s">
        <v>7</v>
      </c>
      <c r="F4" s="4" t="s">
        <v>7</v>
      </c>
      <c r="G4" s="4" t="s">
        <v>7</v>
      </c>
      <c r="H4" s="4" t="s">
        <v>7</v>
      </c>
      <c r="I4" s="4" t="s">
        <v>7</v>
      </c>
      <c r="J4" s="8">
        <v>35784</v>
      </c>
      <c r="K4" s="8">
        <v>37821</v>
      </c>
      <c r="L4" s="8">
        <v>39260</v>
      </c>
    </row>
    <row r="5" spans="1:12">
      <c r="A5" s="2" t="s">
        <v>49</v>
      </c>
      <c r="B5" s="6">
        <v>447099</v>
      </c>
      <c r="C5" s="6">
        <v>416802</v>
      </c>
      <c r="D5" s="6">
        <v>439931</v>
      </c>
      <c r="E5" s="6">
        <v>419865</v>
      </c>
      <c r="F5" s="6">
        <v>467656</v>
      </c>
      <c r="G5" s="6">
        <v>490035</v>
      </c>
      <c r="H5" s="6">
        <v>452408</v>
      </c>
      <c r="I5" s="6">
        <v>489397</v>
      </c>
      <c r="J5" s="6">
        <v>1723697</v>
      </c>
      <c r="K5" s="6">
        <v>1899496</v>
      </c>
      <c r="L5" s="6">
        <v>2036599</v>
      </c>
    </row>
    <row r="6" spans="1:12">
      <c r="A6" s="2" t="s">
        <v>64</v>
      </c>
      <c r="B6" s="4" t="s">
        <v>7</v>
      </c>
      <c r="C6" s="4" t="s">
        <v>7</v>
      </c>
      <c r="D6" s="4" t="s">
        <v>7</v>
      </c>
      <c r="E6" s="4" t="s">
        <v>7</v>
      </c>
      <c r="F6" s="4" t="s">
        <v>7</v>
      </c>
      <c r="G6" s="4" t="s">
        <v>7</v>
      </c>
      <c r="H6" s="4" t="s">
        <v>7</v>
      </c>
      <c r="I6" s="4" t="s">
        <v>7</v>
      </c>
      <c r="J6" s="6">
        <v>1275265</v>
      </c>
      <c r="K6" s="6">
        <v>1162085</v>
      </c>
      <c r="L6" s="6">
        <v>1234904</v>
      </c>
    </row>
    <row r="7" spans="1:12" ht="60">
      <c r="A7" s="2" t="s">
        <v>1529</v>
      </c>
      <c r="B7" s="4" t="s">
        <v>7</v>
      </c>
      <c r="C7" s="4" t="s">
        <v>7</v>
      </c>
      <c r="D7" s="4" t="s">
        <v>7</v>
      </c>
      <c r="E7" s="4" t="s">
        <v>7</v>
      </c>
      <c r="F7" s="4" t="s">
        <v>7</v>
      </c>
      <c r="G7" s="4" t="s">
        <v>7</v>
      </c>
      <c r="H7" s="4" t="s">
        <v>7</v>
      </c>
      <c r="I7" s="4" t="s">
        <v>7</v>
      </c>
      <c r="J7" s="6">
        <v>304961</v>
      </c>
      <c r="K7" s="6">
        <v>382774</v>
      </c>
      <c r="L7" s="6">
        <v>361081</v>
      </c>
    </row>
    <row r="8" spans="1:12">
      <c r="A8" s="2" t="s">
        <v>71</v>
      </c>
      <c r="B8" s="4" t="s">
        <v>7</v>
      </c>
      <c r="C8" s="4" t="s">
        <v>7</v>
      </c>
      <c r="D8" s="4" t="s">
        <v>7</v>
      </c>
      <c r="E8" s="4" t="s">
        <v>7</v>
      </c>
      <c r="F8" s="4" t="s">
        <v>7</v>
      </c>
      <c r="G8" s="4" t="s">
        <v>7</v>
      </c>
      <c r="H8" s="4" t="s">
        <v>7</v>
      </c>
      <c r="I8" s="4" t="s">
        <v>7</v>
      </c>
      <c r="J8" s="6">
        <v>-110022</v>
      </c>
      <c r="K8" s="6">
        <v>-513738</v>
      </c>
      <c r="L8" s="6">
        <v>-175751</v>
      </c>
    </row>
    <row r="9" spans="1:12" ht="45">
      <c r="A9" s="2" t="s">
        <v>1533</v>
      </c>
      <c r="B9" s="4" t="s">
        <v>7</v>
      </c>
      <c r="C9" s="4" t="s">
        <v>7</v>
      </c>
      <c r="D9" s="4" t="s">
        <v>7</v>
      </c>
      <c r="E9" s="4" t="s">
        <v>7</v>
      </c>
      <c r="F9" s="4" t="s">
        <v>7</v>
      </c>
      <c r="G9" s="4" t="s">
        <v>7</v>
      </c>
      <c r="H9" s="4" t="s">
        <v>7</v>
      </c>
      <c r="I9" s="4" t="s">
        <v>7</v>
      </c>
      <c r="J9" s="6">
        <v>194939</v>
      </c>
      <c r="K9" s="6">
        <v>-130964</v>
      </c>
      <c r="L9" s="6">
        <v>185330</v>
      </c>
    </row>
    <row r="10" spans="1:12">
      <c r="A10" s="2" t="s">
        <v>1508</v>
      </c>
      <c r="B10" s="4" t="s">
        <v>7</v>
      </c>
      <c r="C10" s="4" t="s">
        <v>7</v>
      </c>
      <c r="D10" s="4" t="s">
        <v>7</v>
      </c>
      <c r="E10" s="4" t="s">
        <v>7</v>
      </c>
      <c r="F10" s="4" t="s">
        <v>7</v>
      </c>
      <c r="G10" s="4" t="s">
        <v>7</v>
      </c>
      <c r="H10" s="4" t="s">
        <v>7</v>
      </c>
      <c r="I10" s="4" t="s">
        <v>7</v>
      </c>
      <c r="J10" s="6">
        <v>108927</v>
      </c>
      <c r="K10" s="6">
        <v>-18381</v>
      </c>
      <c r="L10" s="6">
        <v>28629</v>
      </c>
    </row>
    <row r="11" spans="1:12">
      <c r="A11" s="2" t="s">
        <v>74</v>
      </c>
      <c r="B11" s="6">
        <v>57863</v>
      </c>
      <c r="C11" s="6">
        <v>47428</v>
      </c>
      <c r="D11" s="6">
        <v>-54403</v>
      </c>
      <c r="E11" s="6">
        <v>35124</v>
      </c>
      <c r="F11" s="6">
        <v>-186059</v>
      </c>
      <c r="G11" s="6">
        <v>-28625</v>
      </c>
      <c r="H11" s="6">
        <v>39510</v>
      </c>
      <c r="I11" s="6">
        <v>62591</v>
      </c>
      <c r="J11" s="6">
        <v>86012</v>
      </c>
      <c r="K11" s="6">
        <v>-112583</v>
      </c>
      <c r="L11" s="6">
        <v>156701</v>
      </c>
    </row>
    <row r="12" spans="1:12">
      <c r="A12" s="2" t="s">
        <v>100</v>
      </c>
      <c r="B12" s="4" t="s">
        <v>7</v>
      </c>
      <c r="C12" s="4" t="s">
        <v>7</v>
      </c>
      <c r="D12" s="4" t="s">
        <v>7</v>
      </c>
      <c r="E12" s="4" t="s">
        <v>7</v>
      </c>
      <c r="F12" s="4" t="s">
        <v>7</v>
      </c>
      <c r="G12" s="4" t="s">
        <v>7</v>
      </c>
      <c r="H12" s="4" t="s">
        <v>7</v>
      </c>
      <c r="I12" s="4" t="s">
        <v>7</v>
      </c>
      <c r="J12" s="6">
        <v>-143515</v>
      </c>
      <c r="K12" s="6">
        <v>76701</v>
      </c>
      <c r="L12" s="6">
        <v>52011</v>
      </c>
    </row>
    <row r="13" spans="1:12">
      <c r="A13" s="2" t="s">
        <v>101</v>
      </c>
      <c r="B13" s="4" t="s">
        <v>7</v>
      </c>
      <c r="C13" s="4" t="s">
        <v>7</v>
      </c>
      <c r="D13" s="4" t="s">
        <v>7</v>
      </c>
      <c r="E13" s="4" t="s">
        <v>7</v>
      </c>
      <c r="F13" s="4" t="s">
        <v>7</v>
      </c>
      <c r="G13" s="4" t="s">
        <v>7</v>
      </c>
      <c r="H13" s="4" t="s">
        <v>7</v>
      </c>
      <c r="I13" s="4" t="s">
        <v>7</v>
      </c>
      <c r="J13" s="6">
        <v>-57503</v>
      </c>
      <c r="K13" s="6">
        <v>-35882</v>
      </c>
      <c r="L13" s="6">
        <v>208712</v>
      </c>
    </row>
    <row r="14" spans="1:12">
      <c r="A14" s="2" t="s">
        <v>2508</v>
      </c>
      <c r="B14" s="4" t="s">
        <v>7</v>
      </c>
      <c r="C14" s="4" t="s">
        <v>7</v>
      </c>
      <c r="D14" s="4" t="s">
        <v>7</v>
      </c>
      <c r="E14" s="4" t="s">
        <v>7</v>
      </c>
      <c r="F14" s="4" t="s">
        <v>7</v>
      </c>
      <c r="G14" s="4" t="s">
        <v>7</v>
      </c>
      <c r="H14" s="4" t="s">
        <v>7</v>
      </c>
      <c r="I14" s="4" t="s">
        <v>7</v>
      </c>
      <c r="J14" s="4" t="s">
        <v>7</v>
      </c>
      <c r="K14" s="4" t="s">
        <v>7</v>
      </c>
      <c r="L14" s="4" t="s">
        <v>7</v>
      </c>
    </row>
    <row r="15" spans="1:12" ht="30">
      <c r="A15" s="3" t="s">
        <v>2507</v>
      </c>
      <c r="B15" s="4" t="s">
        <v>7</v>
      </c>
      <c r="C15" s="4" t="s">
        <v>7</v>
      </c>
      <c r="D15" s="4" t="s">
        <v>7</v>
      </c>
      <c r="E15" s="4" t="s">
        <v>7</v>
      </c>
      <c r="F15" s="4" t="s">
        <v>7</v>
      </c>
      <c r="G15" s="4" t="s">
        <v>7</v>
      </c>
      <c r="H15" s="4" t="s">
        <v>7</v>
      </c>
      <c r="I15" s="4" t="s">
        <v>7</v>
      </c>
      <c r="J15" s="4" t="s">
        <v>7</v>
      </c>
      <c r="K15" s="4" t="s">
        <v>7</v>
      </c>
      <c r="L15" s="4" t="s">
        <v>7</v>
      </c>
    </row>
    <row r="16" spans="1:12">
      <c r="A16" s="2" t="s">
        <v>1528</v>
      </c>
      <c r="B16" s="4" t="s">
        <v>7</v>
      </c>
      <c r="C16" s="4" t="s">
        <v>7</v>
      </c>
      <c r="D16" s="4" t="s">
        <v>7</v>
      </c>
      <c r="E16" s="4" t="s">
        <v>7</v>
      </c>
      <c r="F16" s="4" t="s">
        <v>7</v>
      </c>
      <c r="G16" s="4" t="s">
        <v>7</v>
      </c>
      <c r="H16" s="4" t="s">
        <v>7</v>
      </c>
      <c r="I16" s="4" t="s">
        <v>7</v>
      </c>
      <c r="J16" s="6">
        <v>193360</v>
      </c>
      <c r="K16" s="6">
        <v>99432</v>
      </c>
      <c r="L16" s="6">
        <v>160452</v>
      </c>
    </row>
    <row r="17" spans="1:12">
      <c r="A17" s="2" t="s">
        <v>47</v>
      </c>
      <c r="B17" s="4" t="s">
        <v>7</v>
      </c>
      <c r="C17" s="4" t="s">
        <v>7</v>
      </c>
      <c r="D17" s="4" t="s">
        <v>7</v>
      </c>
      <c r="E17" s="4" t="s">
        <v>7</v>
      </c>
      <c r="F17" s="4" t="s">
        <v>7</v>
      </c>
      <c r="G17" s="4" t="s">
        <v>7</v>
      </c>
      <c r="H17" s="4" t="s">
        <v>7</v>
      </c>
      <c r="I17" s="4" t="s">
        <v>7</v>
      </c>
      <c r="J17" s="6">
        <v>280882</v>
      </c>
      <c r="K17" s="6">
        <v>269943</v>
      </c>
      <c r="L17" s="6">
        <v>271607</v>
      </c>
    </row>
    <row r="18" spans="1:12">
      <c r="A18" s="2" t="s">
        <v>49</v>
      </c>
      <c r="B18" s="4" t="s">
        <v>7</v>
      </c>
      <c r="C18" s="4" t="s">
        <v>7</v>
      </c>
      <c r="D18" s="4" t="s">
        <v>7</v>
      </c>
      <c r="E18" s="4" t="s">
        <v>7</v>
      </c>
      <c r="F18" s="4" t="s">
        <v>7</v>
      </c>
      <c r="G18" s="4" t="s">
        <v>7</v>
      </c>
      <c r="H18" s="4" t="s">
        <v>7</v>
      </c>
      <c r="I18" s="4" t="s">
        <v>7</v>
      </c>
      <c r="J18" s="6">
        <v>474242</v>
      </c>
      <c r="K18" s="6">
        <v>369375</v>
      </c>
      <c r="L18" s="6">
        <v>432059</v>
      </c>
    </row>
    <row r="19" spans="1:12">
      <c r="A19" s="2" t="s">
        <v>64</v>
      </c>
      <c r="B19" s="4" t="s">
        <v>7</v>
      </c>
      <c r="C19" s="4" t="s">
        <v>7</v>
      </c>
      <c r="D19" s="4" t="s">
        <v>7</v>
      </c>
      <c r="E19" s="4" t="s">
        <v>7</v>
      </c>
      <c r="F19" s="4" t="s">
        <v>7</v>
      </c>
      <c r="G19" s="4" t="s">
        <v>7</v>
      </c>
      <c r="H19" s="4" t="s">
        <v>7</v>
      </c>
      <c r="I19" s="4" t="s">
        <v>7</v>
      </c>
      <c r="J19" s="6">
        <v>358648</v>
      </c>
      <c r="K19" s="6">
        <v>339472</v>
      </c>
      <c r="L19" s="6">
        <v>375083</v>
      </c>
    </row>
    <row r="20" spans="1:12" ht="60">
      <c r="A20" s="2" t="s">
        <v>1529</v>
      </c>
      <c r="B20" s="4" t="s">
        <v>7</v>
      </c>
      <c r="C20" s="4" t="s">
        <v>7</v>
      </c>
      <c r="D20" s="4" t="s">
        <v>7</v>
      </c>
      <c r="E20" s="4" t="s">
        <v>7</v>
      </c>
      <c r="F20" s="4" t="s">
        <v>7</v>
      </c>
      <c r="G20" s="4" t="s">
        <v>7</v>
      </c>
      <c r="H20" s="4" t="s">
        <v>7</v>
      </c>
      <c r="I20" s="4" t="s">
        <v>7</v>
      </c>
      <c r="J20" s="6">
        <v>115594</v>
      </c>
      <c r="K20" s="6">
        <v>29903</v>
      </c>
      <c r="L20" s="6">
        <v>56976</v>
      </c>
    </row>
    <row r="21" spans="1:12">
      <c r="A21" s="2" t="s">
        <v>71</v>
      </c>
      <c r="B21" s="4" t="s">
        <v>7</v>
      </c>
      <c r="C21" s="4" t="s">
        <v>7</v>
      </c>
      <c r="D21" s="4" t="s">
        <v>7</v>
      </c>
      <c r="E21" s="4" t="s">
        <v>7</v>
      </c>
      <c r="F21" s="4" t="s">
        <v>7</v>
      </c>
      <c r="G21" s="4" t="s">
        <v>7</v>
      </c>
      <c r="H21" s="4" t="s">
        <v>7</v>
      </c>
      <c r="I21" s="4" t="s">
        <v>7</v>
      </c>
      <c r="J21" s="6">
        <v>-108334</v>
      </c>
      <c r="K21" s="6">
        <v>-433796</v>
      </c>
      <c r="L21" s="6">
        <v>-175792</v>
      </c>
    </row>
    <row r="22" spans="1:12" ht="45">
      <c r="A22" s="2" t="s">
        <v>1533</v>
      </c>
      <c r="B22" s="4" t="s">
        <v>7</v>
      </c>
      <c r="C22" s="4" t="s">
        <v>7</v>
      </c>
      <c r="D22" s="4" t="s">
        <v>7</v>
      </c>
      <c r="E22" s="4" t="s">
        <v>7</v>
      </c>
      <c r="F22" s="4" t="s">
        <v>7</v>
      </c>
      <c r="G22" s="4" t="s">
        <v>7</v>
      </c>
      <c r="H22" s="4" t="s">
        <v>7</v>
      </c>
      <c r="I22" s="4" t="s">
        <v>7</v>
      </c>
      <c r="J22" s="6">
        <v>7260</v>
      </c>
      <c r="K22" s="6">
        <v>-403893</v>
      </c>
      <c r="L22" s="6">
        <v>-118816</v>
      </c>
    </row>
    <row r="23" spans="1:12">
      <c r="A23" s="2" t="s">
        <v>1508</v>
      </c>
      <c r="B23" s="4" t="s">
        <v>7</v>
      </c>
      <c r="C23" s="4" t="s">
        <v>7</v>
      </c>
      <c r="D23" s="4" t="s">
        <v>7</v>
      </c>
      <c r="E23" s="4" t="s">
        <v>7</v>
      </c>
      <c r="F23" s="4" t="s">
        <v>7</v>
      </c>
      <c r="G23" s="4" t="s">
        <v>7</v>
      </c>
      <c r="H23" s="4" t="s">
        <v>7</v>
      </c>
      <c r="I23" s="4" t="s">
        <v>7</v>
      </c>
      <c r="J23" s="6">
        <v>-75459</v>
      </c>
      <c r="K23" s="6">
        <v>-188316</v>
      </c>
      <c r="L23" s="6">
        <v>-121141</v>
      </c>
    </row>
    <row r="24" spans="1:12" ht="30">
      <c r="A24" s="2" t="s">
        <v>1539</v>
      </c>
      <c r="B24" s="4" t="s">
        <v>7</v>
      </c>
      <c r="C24" s="4" t="s">
        <v>7</v>
      </c>
      <c r="D24" s="4" t="s">
        <v>7</v>
      </c>
      <c r="E24" s="4" t="s">
        <v>7</v>
      </c>
      <c r="F24" s="4" t="s">
        <v>7</v>
      </c>
      <c r="G24" s="4" t="s">
        <v>7</v>
      </c>
      <c r="H24" s="4" t="s">
        <v>7</v>
      </c>
      <c r="I24" s="4" t="s">
        <v>7</v>
      </c>
      <c r="J24" s="6">
        <v>3293</v>
      </c>
      <c r="K24" s="6">
        <v>102994</v>
      </c>
      <c r="L24" s="6">
        <v>154376</v>
      </c>
    </row>
    <row r="25" spans="1:12">
      <c r="A25" s="2" t="s">
        <v>74</v>
      </c>
      <c r="B25" s="4" t="s">
        <v>7</v>
      </c>
      <c r="C25" s="4" t="s">
        <v>7</v>
      </c>
      <c r="D25" s="4" t="s">
        <v>7</v>
      </c>
      <c r="E25" s="4" t="s">
        <v>7</v>
      </c>
      <c r="F25" s="4" t="s">
        <v>7</v>
      </c>
      <c r="G25" s="4" t="s">
        <v>7</v>
      </c>
      <c r="H25" s="4" t="s">
        <v>7</v>
      </c>
      <c r="I25" s="4" t="s">
        <v>7</v>
      </c>
      <c r="J25" s="6">
        <v>86012</v>
      </c>
      <c r="K25" s="6">
        <v>-112583</v>
      </c>
      <c r="L25" s="6">
        <v>156701</v>
      </c>
    </row>
    <row r="26" spans="1:12">
      <c r="A26" s="2" t="s">
        <v>100</v>
      </c>
      <c r="B26" s="4" t="s">
        <v>7</v>
      </c>
      <c r="C26" s="4" t="s">
        <v>7</v>
      </c>
      <c r="D26" s="4" t="s">
        <v>7</v>
      </c>
      <c r="E26" s="4" t="s">
        <v>7</v>
      </c>
      <c r="F26" s="4" t="s">
        <v>7</v>
      </c>
      <c r="G26" s="4" t="s">
        <v>7</v>
      </c>
      <c r="H26" s="4" t="s">
        <v>7</v>
      </c>
      <c r="I26" s="4" t="s">
        <v>7</v>
      </c>
      <c r="J26" s="6">
        <v>-143515</v>
      </c>
      <c r="K26" s="6">
        <v>76701</v>
      </c>
      <c r="L26" s="6">
        <v>52011</v>
      </c>
    </row>
    <row r="27" spans="1:12">
      <c r="A27" s="2" t="s">
        <v>101</v>
      </c>
      <c r="B27" s="4" t="s">
        <v>7</v>
      </c>
      <c r="C27" s="4" t="s">
        <v>7</v>
      </c>
      <c r="D27" s="4" t="s">
        <v>7</v>
      </c>
      <c r="E27" s="4" t="s">
        <v>7</v>
      </c>
      <c r="F27" s="4" t="s">
        <v>7</v>
      </c>
      <c r="G27" s="4" t="s">
        <v>7</v>
      </c>
      <c r="H27" s="4" t="s">
        <v>7</v>
      </c>
      <c r="I27" s="4" t="s">
        <v>7</v>
      </c>
      <c r="J27" s="8">
        <v>-57503</v>
      </c>
      <c r="K27" s="8">
        <v>-35882</v>
      </c>
      <c r="L27" s="8">
        <v>20871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 r="A1" s="1" t="s">
        <v>2509</v>
      </c>
      <c r="B1" s="9" t="s">
        <v>3</v>
      </c>
      <c r="C1" s="9" t="s">
        <v>34</v>
      </c>
      <c r="D1" s="9" t="s">
        <v>35</v>
      </c>
      <c r="E1" s="9" t="s">
        <v>1933</v>
      </c>
    </row>
    <row r="2" spans="1:5" ht="30">
      <c r="A2" s="1" t="s">
        <v>81</v>
      </c>
      <c r="B2" s="9"/>
      <c r="C2" s="9"/>
      <c r="D2" s="9"/>
      <c r="E2" s="9"/>
    </row>
    <row r="3" spans="1:5">
      <c r="A3" s="3" t="s">
        <v>118</v>
      </c>
      <c r="B3" s="4" t="s">
        <v>7</v>
      </c>
      <c r="C3" s="4" t="s">
        <v>7</v>
      </c>
      <c r="D3" s="4" t="s">
        <v>7</v>
      </c>
      <c r="E3" s="4" t="s">
        <v>7</v>
      </c>
    </row>
    <row r="4" spans="1:5">
      <c r="A4" s="2" t="s">
        <v>119</v>
      </c>
      <c r="B4" s="8">
        <v>1838012</v>
      </c>
      <c r="C4" s="8">
        <v>2761494</v>
      </c>
      <c r="D4" s="8">
        <v>2099839</v>
      </c>
      <c r="E4" s="8">
        <v>2374346</v>
      </c>
    </row>
    <row r="5" spans="1:5">
      <c r="A5" s="2" t="s">
        <v>127</v>
      </c>
      <c r="B5" s="6">
        <v>237161</v>
      </c>
      <c r="C5" s="6">
        <v>288170</v>
      </c>
      <c r="D5" s="4" t="s">
        <v>7</v>
      </c>
      <c r="E5" s="4" t="s">
        <v>7</v>
      </c>
    </row>
    <row r="6" spans="1:5">
      <c r="A6" s="2" t="s">
        <v>130</v>
      </c>
      <c r="B6" s="6">
        <v>2821130</v>
      </c>
      <c r="C6" s="6">
        <v>2710921</v>
      </c>
      <c r="D6" s="4" t="s">
        <v>7</v>
      </c>
      <c r="E6" s="4" t="s">
        <v>7</v>
      </c>
    </row>
    <row r="7" spans="1:5">
      <c r="A7" s="2" t="s">
        <v>131</v>
      </c>
      <c r="B7" s="6">
        <v>46279856</v>
      </c>
      <c r="C7" s="6">
        <v>47386739</v>
      </c>
      <c r="D7" s="6">
        <v>47940452</v>
      </c>
      <c r="E7" s="4" t="s">
        <v>7</v>
      </c>
    </row>
    <row r="8" spans="1:5" ht="30">
      <c r="A8" s="3" t="s">
        <v>2510</v>
      </c>
      <c r="B8" s="4" t="s">
        <v>7</v>
      </c>
      <c r="C8" s="4" t="s">
        <v>7</v>
      </c>
      <c r="D8" s="4" t="s">
        <v>7</v>
      </c>
      <c r="E8" s="4" t="s">
        <v>7</v>
      </c>
    </row>
    <row r="9" spans="1:5">
      <c r="A9" s="2" t="s">
        <v>137</v>
      </c>
      <c r="B9" s="6">
        <v>1768649</v>
      </c>
      <c r="C9" s="6">
        <v>1764982</v>
      </c>
      <c r="D9" s="4" t="s">
        <v>7</v>
      </c>
      <c r="E9" s="4" t="s">
        <v>7</v>
      </c>
    </row>
    <row r="10" spans="1:5">
      <c r="A10" s="2" t="s">
        <v>138</v>
      </c>
      <c r="B10" s="6">
        <v>1552807</v>
      </c>
      <c r="C10" s="6">
        <v>1644236</v>
      </c>
      <c r="D10" s="4" t="s">
        <v>7</v>
      </c>
      <c r="E10" s="4" t="s">
        <v>7</v>
      </c>
    </row>
    <row r="11" spans="1:5">
      <c r="A11" s="2" t="s">
        <v>139</v>
      </c>
      <c r="B11" s="6">
        <v>41423931</v>
      </c>
      <c r="C11" s="6">
        <v>42482269</v>
      </c>
      <c r="D11" s="4" t="s">
        <v>7</v>
      </c>
      <c r="E11" s="4" t="s">
        <v>7</v>
      </c>
    </row>
    <row r="12" spans="1:5">
      <c r="A12" s="2" t="s">
        <v>147</v>
      </c>
      <c r="B12" s="6">
        <v>4855925</v>
      </c>
      <c r="C12" s="6">
        <v>4904470</v>
      </c>
      <c r="D12" s="6">
        <v>4927950</v>
      </c>
      <c r="E12" s="6">
        <v>4052445</v>
      </c>
    </row>
    <row r="13" spans="1:5" ht="30">
      <c r="A13" s="2" t="s">
        <v>148</v>
      </c>
      <c r="B13" s="6">
        <v>46279856</v>
      </c>
      <c r="C13" s="6">
        <v>47386739</v>
      </c>
      <c r="D13" s="4" t="s">
        <v>7</v>
      </c>
      <c r="E13" s="4" t="s">
        <v>7</v>
      </c>
    </row>
    <row r="14" spans="1:5">
      <c r="A14" s="2" t="s">
        <v>2508</v>
      </c>
      <c r="B14" s="4" t="s">
        <v>7</v>
      </c>
      <c r="C14" s="4" t="s">
        <v>7</v>
      </c>
      <c r="D14" s="4" t="s">
        <v>7</v>
      </c>
      <c r="E14" s="4" t="s">
        <v>7</v>
      </c>
    </row>
    <row r="15" spans="1:5">
      <c r="A15" s="3" t="s">
        <v>118</v>
      </c>
      <c r="B15" s="4" t="s">
        <v>7</v>
      </c>
      <c r="C15" s="4" t="s">
        <v>7</v>
      </c>
      <c r="D15" s="4" t="s">
        <v>7</v>
      </c>
      <c r="E15" s="4" t="s">
        <v>7</v>
      </c>
    </row>
    <row r="16" spans="1:5">
      <c r="A16" s="2" t="s">
        <v>119</v>
      </c>
      <c r="B16" s="6">
        <v>406215</v>
      </c>
      <c r="C16" s="6">
        <v>399624</v>
      </c>
      <c r="D16" s="6">
        <v>478410</v>
      </c>
      <c r="E16" s="6">
        <v>468176</v>
      </c>
    </row>
    <row r="17" spans="1:5">
      <c r="A17" s="2" t="s">
        <v>127</v>
      </c>
      <c r="B17" s="6">
        <v>136964</v>
      </c>
      <c r="C17" s="6">
        <v>142333</v>
      </c>
      <c r="D17" s="4" t="s">
        <v>7</v>
      </c>
      <c r="E17" s="4" t="s">
        <v>7</v>
      </c>
    </row>
    <row r="18" spans="1:5" ht="30">
      <c r="A18" s="2" t="s">
        <v>1543</v>
      </c>
      <c r="B18" s="6">
        <v>5444689</v>
      </c>
      <c r="C18" s="6">
        <v>5558742</v>
      </c>
      <c r="D18" s="4" t="s">
        <v>7</v>
      </c>
      <c r="E18" s="4" t="s">
        <v>7</v>
      </c>
    </row>
    <row r="19" spans="1:5">
      <c r="A19" s="2" t="s">
        <v>1544</v>
      </c>
      <c r="B19" s="6">
        <v>35801</v>
      </c>
      <c r="C19" s="6">
        <v>7984</v>
      </c>
      <c r="D19" s="4" t="s">
        <v>7</v>
      </c>
      <c r="E19" s="4" t="s">
        <v>7</v>
      </c>
    </row>
    <row r="20" spans="1:5">
      <c r="A20" s="2" t="s">
        <v>130</v>
      </c>
      <c r="B20" s="6">
        <v>710044</v>
      </c>
      <c r="C20" s="6">
        <v>719765</v>
      </c>
      <c r="D20" s="4" t="s">
        <v>7</v>
      </c>
      <c r="E20" s="4" t="s">
        <v>7</v>
      </c>
    </row>
    <row r="21" spans="1:5">
      <c r="A21" s="2" t="s">
        <v>131</v>
      </c>
      <c r="B21" s="6">
        <v>6733713</v>
      </c>
      <c r="C21" s="6">
        <v>6828448</v>
      </c>
      <c r="D21" s="4" t="s">
        <v>7</v>
      </c>
      <c r="E21" s="4" t="s">
        <v>7</v>
      </c>
    </row>
    <row r="22" spans="1:5" ht="30">
      <c r="A22" s="3" t="s">
        <v>2510</v>
      </c>
      <c r="B22" s="4" t="s">
        <v>7</v>
      </c>
      <c r="C22" s="4" t="s">
        <v>7</v>
      </c>
      <c r="D22" s="4" t="s">
        <v>7</v>
      </c>
      <c r="E22" s="4" t="s">
        <v>7</v>
      </c>
    </row>
    <row r="23" spans="1:5">
      <c r="A23" s="2" t="s">
        <v>137</v>
      </c>
      <c r="B23" s="6">
        <v>1768649</v>
      </c>
      <c r="C23" s="6">
        <v>1764982</v>
      </c>
      <c r="D23" s="4" t="s">
        <v>7</v>
      </c>
      <c r="E23" s="4" t="s">
        <v>7</v>
      </c>
    </row>
    <row r="24" spans="1:5">
      <c r="A24" s="2" t="s">
        <v>138</v>
      </c>
      <c r="B24" s="6">
        <v>109139</v>
      </c>
      <c r="C24" s="6">
        <v>158996</v>
      </c>
      <c r="D24" s="4" t="s">
        <v>7</v>
      </c>
      <c r="E24" s="4" t="s">
        <v>7</v>
      </c>
    </row>
    <row r="25" spans="1:5">
      <c r="A25" s="2" t="s">
        <v>139</v>
      </c>
      <c r="B25" s="6">
        <v>1877788</v>
      </c>
      <c r="C25" s="6">
        <v>1923978</v>
      </c>
      <c r="D25" s="4" t="s">
        <v>7</v>
      </c>
      <c r="E25" s="4" t="s">
        <v>7</v>
      </c>
    </row>
    <row r="26" spans="1:5">
      <c r="A26" s="2" t="s">
        <v>147</v>
      </c>
      <c r="B26" s="6">
        <v>4855925</v>
      </c>
      <c r="C26" s="6">
        <v>4904470</v>
      </c>
      <c r="D26" s="4" t="s">
        <v>7</v>
      </c>
      <c r="E26" s="4" t="s">
        <v>7</v>
      </c>
    </row>
    <row r="27" spans="1:5" ht="30">
      <c r="A27" s="2" t="s">
        <v>148</v>
      </c>
      <c r="B27" s="8">
        <v>6733713</v>
      </c>
      <c r="C27" s="8">
        <v>6828448</v>
      </c>
      <c r="D27" s="4" t="s">
        <v>7</v>
      </c>
      <c r="E27" s="4"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511</v>
      </c>
      <c r="B1" s="9" t="s">
        <v>2</v>
      </c>
      <c r="C1" s="9"/>
      <c r="D1" s="9"/>
    </row>
    <row r="2" spans="1:4" ht="30">
      <c r="A2" s="1" t="s">
        <v>81</v>
      </c>
      <c r="B2" s="1" t="s">
        <v>3</v>
      </c>
      <c r="C2" s="1" t="s">
        <v>34</v>
      </c>
      <c r="D2" s="1" t="s">
        <v>35</v>
      </c>
    </row>
    <row r="3" spans="1:4">
      <c r="A3" s="3" t="s">
        <v>180</v>
      </c>
      <c r="B3" s="4" t="s">
        <v>7</v>
      </c>
      <c r="C3" s="4" t="s">
        <v>7</v>
      </c>
      <c r="D3" s="4" t="s">
        <v>7</v>
      </c>
    </row>
    <row r="4" spans="1:4">
      <c r="A4" s="2" t="s">
        <v>74</v>
      </c>
      <c r="B4" s="8">
        <v>86012</v>
      </c>
      <c r="C4" s="8">
        <v>-112583</v>
      </c>
      <c r="D4" s="8">
        <v>156701</v>
      </c>
    </row>
    <row r="5" spans="1:4" ht="45">
      <c r="A5" s="3" t="s">
        <v>181</v>
      </c>
      <c r="B5" s="4" t="s">
        <v>7</v>
      </c>
      <c r="C5" s="4" t="s">
        <v>7</v>
      </c>
      <c r="D5" s="4" t="s">
        <v>7</v>
      </c>
    </row>
    <row r="6" spans="1:4">
      <c r="A6" s="2" t="s">
        <v>59</v>
      </c>
      <c r="B6" s="6">
        <v>394973</v>
      </c>
      <c r="C6" s="6">
        <v>409561</v>
      </c>
      <c r="D6" s="6">
        <v>340691</v>
      </c>
    </row>
    <row r="7" spans="1:4" ht="30">
      <c r="A7" s="2" t="s">
        <v>1539</v>
      </c>
      <c r="B7" s="6">
        <v>-4438</v>
      </c>
      <c r="C7" s="6">
        <v>-1310</v>
      </c>
      <c r="D7" s="6">
        <v>1715</v>
      </c>
    </row>
    <row r="8" spans="1:4" ht="30">
      <c r="A8" s="2" t="s">
        <v>185</v>
      </c>
      <c r="B8" s="4">
        <v>0</v>
      </c>
      <c r="C8" s="6">
        <v>134548</v>
      </c>
      <c r="D8" s="6">
        <v>-3091</v>
      </c>
    </row>
    <row r="9" spans="1:4">
      <c r="A9" s="2" t="s">
        <v>172</v>
      </c>
      <c r="B9" s="4">
        <v>-82</v>
      </c>
      <c r="C9" s="4">
        <v>-497</v>
      </c>
      <c r="D9" s="6">
        <v>4806</v>
      </c>
    </row>
    <row r="10" spans="1:4" ht="30">
      <c r="A10" s="2" t="s">
        <v>1555</v>
      </c>
      <c r="B10" s="6">
        <v>33364</v>
      </c>
      <c r="C10" s="6">
        <v>265082</v>
      </c>
      <c r="D10" s="6">
        <v>32787</v>
      </c>
    </row>
    <row r="11" spans="1:4" ht="30">
      <c r="A11" s="2" t="s">
        <v>1557</v>
      </c>
      <c r="B11" s="6">
        <v>130664</v>
      </c>
      <c r="C11" s="6">
        <v>-167748</v>
      </c>
      <c r="D11" s="6">
        <v>-4968</v>
      </c>
    </row>
    <row r="12" spans="1:4" ht="30">
      <c r="A12" s="2" t="s">
        <v>196</v>
      </c>
      <c r="B12" s="6">
        <v>1117082</v>
      </c>
      <c r="C12" s="6">
        <v>-158759</v>
      </c>
      <c r="D12" s="6">
        <v>1095955</v>
      </c>
    </row>
    <row r="13" spans="1:4">
      <c r="A13" s="3" t="s">
        <v>197</v>
      </c>
      <c r="B13" s="4" t="s">
        <v>7</v>
      </c>
      <c r="C13" s="4" t="s">
        <v>7</v>
      </c>
      <c r="D13" s="4" t="s">
        <v>7</v>
      </c>
    </row>
    <row r="14" spans="1:4" ht="30">
      <c r="A14" s="2" t="s">
        <v>203</v>
      </c>
      <c r="B14" s="6">
        <v>-46608</v>
      </c>
      <c r="C14" s="6">
        <v>-79840</v>
      </c>
      <c r="D14" s="6">
        <v>-89410</v>
      </c>
    </row>
    <row r="15" spans="1:4">
      <c r="A15" s="2" t="s">
        <v>172</v>
      </c>
      <c r="B15" s="6">
        <v>6000</v>
      </c>
      <c r="C15" s="6">
        <v>70784</v>
      </c>
      <c r="D15" s="6">
        <v>39147</v>
      </c>
    </row>
    <row r="16" spans="1:4" ht="30">
      <c r="A16" s="2" t="s">
        <v>1571</v>
      </c>
      <c r="B16" s="6">
        <v>286400</v>
      </c>
      <c r="C16" s="6">
        <v>664420</v>
      </c>
      <c r="D16" s="6">
        <v>-1630174</v>
      </c>
    </row>
    <row r="17" spans="1:4">
      <c r="A17" s="3" t="s">
        <v>207</v>
      </c>
      <c r="B17" s="4" t="s">
        <v>7</v>
      </c>
      <c r="C17" s="4" t="s">
        <v>7</v>
      </c>
      <c r="D17" s="4" t="s">
        <v>7</v>
      </c>
    </row>
    <row r="18" spans="1:4" ht="30">
      <c r="A18" s="2" t="s">
        <v>212</v>
      </c>
      <c r="B18" s="4">
        <v>0</v>
      </c>
      <c r="C18" s="6">
        <v>1305000</v>
      </c>
      <c r="D18" s="6">
        <v>427331</v>
      </c>
    </row>
    <row r="19" spans="1:4" ht="30">
      <c r="A19" s="2" t="s">
        <v>213</v>
      </c>
      <c r="B19" s="4">
        <v>0</v>
      </c>
      <c r="C19" s="6">
        <v>-1173736</v>
      </c>
      <c r="D19" s="6">
        <v>-425956</v>
      </c>
    </row>
    <row r="20" spans="1:4">
      <c r="A20" s="2" t="s">
        <v>172</v>
      </c>
      <c r="B20" s="6">
        <v>2106</v>
      </c>
      <c r="C20" s="6">
        <v>-17537</v>
      </c>
      <c r="D20" s="6">
        <v>-17076</v>
      </c>
    </row>
    <row r="21" spans="1:4" ht="30">
      <c r="A21" s="2" t="s">
        <v>1577</v>
      </c>
      <c r="B21" s="6">
        <v>-2326964</v>
      </c>
      <c r="C21" s="6">
        <v>155994</v>
      </c>
      <c r="D21" s="6">
        <v>259712</v>
      </c>
    </row>
    <row r="22" spans="1:4" ht="30">
      <c r="A22" s="2" t="s">
        <v>1578</v>
      </c>
      <c r="B22" s="6">
        <v>-923482</v>
      </c>
      <c r="C22" s="6">
        <v>661655</v>
      </c>
      <c r="D22" s="6">
        <v>-274507</v>
      </c>
    </row>
    <row r="23" spans="1:4" ht="30">
      <c r="A23" s="2" t="s">
        <v>217</v>
      </c>
      <c r="B23" s="6">
        <v>2761494</v>
      </c>
      <c r="C23" s="6">
        <v>2099839</v>
      </c>
      <c r="D23" s="6">
        <v>2374346</v>
      </c>
    </row>
    <row r="24" spans="1:4">
      <c r="A24" s="2" t="s">
        <v>218</v>
      </c>
      <c r="B24" s="6">
        <v>1838012</v>
      </c>
      <c r="C24" s="6">
        <v>2761494</v>
      </c>
      <c r="D24" s="6">
        <v>2099839</v>
      </c>
    </row>
    <row r="25" spans="1:4">
      <c r="A25" s="2" t="s">
        <v>2508</v>
      </c>
      <c r="B25" s="4" t="s">
        <v>7</v>
      </c>
      <c r="C25" s="4" t="s">
        <v>7</v>
      </c>
      <c r="D25" s="4" t="s">
        <v>7</v>
      </c>
    </row>
    <row r="26" spans="1:4">
      <c r="A26" s="3" t="s">
        <v>180</v>
      </c>
      <c r="B26" s="4" t="s">
        <v>7</v>
      </c>
      <c r="C26" s="4" t="s">
        <v>7</v>
      </c>
      <c r="D26" s="4" t="s">
        <v>7</v>
      </c>
    </row>
    <row r="27" spans="1:4">
      <c r="A27" s="2" t="s">
        <v>74</v>
      </c>
      <c r="B27" s="6">
        <v>86012</v>
      </c>
      <c r="C27" s="6">
        <v>-112583</v>
      </c>
      <c r="D27" s="6">
        <v>156701</v>
      </c>
    </row>
    <row r="28" spans="1:4" ht="45">
      <c r="A28" s="3" t="s">
        <v>181</v>
      </c>
      <c r="B28" s="4" t="s">
        <v>7</v>
      </c>
      <c r="C28" s="4" t="s">
        <v>7</v>
      </c>
      <c r="D28" s="4" t="s">
        <v>7</v>
      </c>
    </row>
    <row r="29" spans="1:4">
      <c r="A29" s="2" t="s">
        <v>59</v>
      </c>
      <c r="B29" s="6">
        <v>39667</v>
      </c>
      <c r="C29" s="6">
        <v>50026</v>
      </c>
      <c r="D29" s="6">
        <v>84026</v>
      </c>
    </row>
    <row r="30" spans="1:4" ht="30">
      <c r="A30" s="2" t="s">
        <v>1539</v>
      </c>
      <c r="B30" s="6">
        <v>-3293</v>
      </c>
      <c r="C30" s="6">
        <v>-102994</v>
      </c>
      <c r="D30" s="6">
        <v>-154376</v>
      </c>
    </row>
    <row r="31" spans="1:4" ht="30">
      <c r="A31" s="2" t="s">
        <v>185</v>
      </c>
      <c r="B31" s="4">
        <v>0</v>
      </c>
      <c r="C31" s="6">
        <v>137405</v>
      </c>
      <c r="D31" s="6">
        <v>-3091</v>
      </c>
    </row>
    <row r="32" spans="1:4">
      <c r="A32" s="2" t="s">
        <v>172</v>
      </c>
      <c r="B32" s="6">
        <v>-14935</v>
      </c>
      <c r="C32" s="6">
        <v>45312</v>
      </c>
      <c r="D32" s="6">
        <v>16035</v>
      </c>
    </row>
    <row r="33" spans="1:4" ht="30">
      <c r="A33" s="2" t="s">
        <v>1555</v>
      </c>
      <c r="B33" s="6">
        <v>15675</v>
      </c>
      <c r="C33" s="6">
        <v>22446</v>
      </c>
      <c r="D33" s="6">
        <v>-153874</v>
      </c>
    </row>
    <row r="34" spans="1:4" ht="30">
      <c r="A34" s="2" t="s">
        <v>1557</v>
      </c>
      <c r="B34" s="6">
        <v>-59874</v>
      </c>
      <c r="C34" s="6">
        <v>-178249</v>
      </c>
      <c r="D34" s="6">
        <v>5697</v>
      </c>
    </row>
    <row r="35" spans="1:4" ht="30">
      <c r="A35" s="2" t="s">
        <v>196</v>
      </c>
      <c r="B35" s="6">
        <v>63252</v>
      </c>
      <c r="C35" s="6">
        <v>-138637</v>
      </c>
      <c r="D35" s="6">
        <v>-48882</v>
      </c>
    </row>
    <row r="36" spans="1:4">
      <c r="A36" s="3" t="s">
        <v>197</v>
      </c>
      <c r="B36" s="4" t="s">
        <v>7</v>
      </c>
      <c r="C36" s="4" t="s">
        <v>7</v>
      </c>
      <c r="D36" s="4" t="s">
        <v>7</v>
      </c>
    </row>
    <row r="37" spans="1:4" ht="30">
      <c r="A37" s="2" t="s">
        <v>203</v>
      </c>
      <c r="B37" s="6">
        <v>-24249</v>
      </c>
      <c r="C37" s="6">
        <v>-26792</v>
      </c>
      <c r="D37" s="6">
        <v>-23742</v>
      </c>
    </row>
    <row r="38" spans="1:4" ht="30">
      <c r="A38" s="2" t="s">
        <v>1565</v>
      </c>
      <c r="B38" s="4" t="s">
        <v>7</v>
      </c>
      <c r="C38" s="4" t="s">
        <v>7</v>
      </c>
      <c r="D38" s="6">
        <v>90547</v>
      </c>
    </row>
    <row r="39" spans="1:4">
      <c r="A39" s="2" t="s">
        <v>1566</v>
      </c>
      <c r="B39" s="6">
        <v>-38387</v>
      </c>
      <c r="C39" s="6">
        <v>-26188</v>
      </c>
      <c r="D39" s="6">
        <v>-9500</v>
      </c>
    </row>
    <row r="40" spans="1:4">
      <c r="A40" s="2" t="s">
        <v>172</v>
      </c>
      <c r="B40" s="6">
        <v>4229</v>
      </c>
      <c r="C40" s="6">
        <v>2845</v>
      </c>
      <c r="D40" s="4">
        <v>-177</v>
      </c>
    </row>
    <row r="41" spans="1:4" ht="30">
      <c r="A41" s="2" t="s">
        <v>1571</v>
      </c>
      <c r="B41" s="6">
        <v>-58407</v>
      </c>
      <c r="C41" s="6">
        <v>-50135</v>
      </c>
      <c r="D41" s="6">
        <v>57128</v>
      </c>
    </row>
    <row r="42" spans="1:4">
      <c r="A42" s="3" t="s">
        <v>207</v>
      </c>
      <c r="B42" s="4" t="s">
        <v>7</v>
      </c>
      <c r="C42" s="4" t="s">
        <v>7</v>
      </c>
      <c r="D42" s="4" t="s">
        <v>7</v>
      </c>
    </row>
    <row r="43" spans="1:4" ht="30">
      <c r="A43" s="2" t="s">
        <v>212</v>
      </c>
      <c r="B43" s="4">
        <v>0</v>
      </c>
      <c r="C43" s="6">
        <v>1305000</v>
      </c>
      <c r="D43" s="6">
        <v>427331</v>
      </c>
    </row>
    <row r="44" spans="1:4" ht="30">
      <c r="A44" s="2" t="s">
        <v>213</v>
      </c>
      <c r="B44" s="4">
        <v>0</v>
      </c>
      <c r="C44" s="6">
        <v>-1173736</v>
      </c>
      <c r="D44" s="6">
        <v>-425956</v>
      </c>
    </row>
    <row r="45" spans="1:4">
      <c r="A45" s="2" t="s">
        <v>172</v>
      </c>
      <c r="B45" s="6">
        <v>1746</v>
      </c>
      <c r="C45" s="6">
        <v>-21278</v>
      </c>
      <c r="D45" s="4">
        <v>613</v>
      </c>
    </row>
    <row r="46" spans="1:4" ht="30">
      <c r="A46" s="2" t="s">
        <v>1577</v>
      </c>
      <c r="B46" s="6">
        <v>1746</v>
      </c>
      <c r="C46" s="6">
        <v>109986</v>
      </c>
      <c r="D46" s="6">
        <v>1988</v>
      </c>
    </row>
    <row r="47" spans="1:4" ht="30">
      <c r="A47" s="2" t="s">
        <v>1578</v>
      </c>
      <c r="B47" s="6">
        <v>6591</v>
      </c>
      <c r="C47" s="6">
        <v>-78786</v>
      </c>
      <c r="D47" s="6">
        <v>10234</v>
      </c>
    </row>
    <row r="48" spans="1:4" ht="30">
      <c r="A48" s="2" t="s">
        <v>217</v>
      </c>
      <c r="B48" s="6">
        <v>399624</v>
      </c>
      <c r="C48" s="6">
        <v>478410</v>
      </c>
      <c r="D48" s="6">
        <v>468176</v>
      </c>
    </row>
    <row r="49" spans="1:4">
      <c r="A49" s="2" t="s">
        <v>218</v>
      </c>
      <c r="B49" s="8">
        <v>406215</v>
      </c>
      <c r="C49" s="8">
        <v>399624</v>
      </c>
      <c r="D49" s="8">
        <v>47841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9.28515625" customWidth="1"/>
    <col min="5" max="5" width="1.85546875" customWidth="1"/>
    <col min="6" max="6" width="11.28515625" customWidth="1"/>
    <col min="7" max="7" width="2.42578125" customWidth="1"/>
    <col min="8" max="8" width="11.28515625" customWidth="1"/>
    <col min="9" max="9" width="1.85546875" customWidth="1"/>
    <col min="10" max="10" width="11.28515625" customWidth="1"/>
    <col min="11" max="11" width="2.42578125" customWidth="1"/>
    <col min="12" max="12" width="11.28515625" customWidth="1"/>
    <col min="13" max="13" width="1.85546875" customWidth="1"/>
  </cols>
  <sheetData>
    <row r="1" spans="1:13" ht="15" customHeight="1">
      <c r="A1" s="9" t="s">
        <v>3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77</v>
      </c>
      <c r="B3" s="11" t="s">
        <v>7</v>
      </c>
      <c r="C3" s="11"/>
      <c r="D3" s="11"/>
      <c r="E3" s="11"/>
      <c r="F3" s="11"/>
      <c r="G3" s="11"/>
      <c r="H3" s="11"/>
      <c r="I3" s="11"/>
      <c r="J3" s="11"/>
      <c r="K3" s="11"/>
      <c r="L3" s="11"/>
      <c r="M3" s="11"/>
    </row>
    <row r="4" spans="1:13" ht="15" customHeight="1">
      <c r="A4" s="12" t="s">
        <v>378</v>
      </c>
      <c r="B4" s="11" t="s">
        <v>7</v>
      </c>
      <c r="C4" s="11"/>
      <c r="D4" s="11"/>
      <c r="E4" s="11"/>
      <c r="F4" s="11"/>
      <c r="G4" s="11"/>
      <c r="H4" s="11"/>
      <c r="I4" s="11"/>
      <c r="J4" s="11"/>
      <c r="K4" s="11"/>
      <c r="L4" s="11"/>
      <c r="M4" s="11"/>
    </row>
    <row r="5" spans="1:13">
      <c r="A5" s="12"/>
      <c r="B5" s="47" t="s">
        <v>378</v>
      </c>
      <c r="C5" s="47"/>
      <c r="D5" s="47"/>
      <c r="E5" s="47"/>
      <c r="F5" s="47"/>
      <c r="G5" s="47"/>
      <c r="H5" s="47"/>
      <c r="I5" s="47"/>
      <c r="J5" s="47"/>
      <c r="K5" s="47"/>
      <c r="L5" s="47"/>
      <c r="M5" s="47"/>
    </row>
    <row r="6" spans="1:13" ht="25.5" customHeight="1">
      <c r="A6" s="12"/>
      <c r="B6" s="25" t="s">
        <v>379</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77"/>
      <c r="C9" s="26" t="s">
        <v>380</v>
      </c>
      <c r="D9" s="26"/>
      <c r="E9" s="26"/>
      <c r="F9" s="26"/>
      <c r="G9" s="26"/>
      <c r="H9" s="26"/>
      <c r="I9" s="26"/>
      <c r="J9" s="26"/>
      <c r="K9" s="26"/>
      <c r="L9" s="26"/>
      <c r="M9" s="26"/>
    </row>
    <row r="10" spans="1:13" ht="15.75" thickBot="1">
      <c r="A10" s="12"/>
      <c r="B10" s="77"/>
      <c r="C10" s="27">
        <v>2013</v>
      </c>
      <c r="D10" s="27"/>
      <c r="E10" s="27"/>
      <c r="F10" s="23"/>
      <c r="G10" s="27">
        <v>2012</v>
      </c>
      <c r="H10" s="27"/>
      <c r="I10" s="27"/>
      <c r="J10" s="23"/>
      <c r="K10" s="27">
        <v>2011</v>
      </c>
      <c r="L10" s="27"/>
      <c r="M10" s="27"/>
    </row>
    <row r="11" spans="1:13">
      <c r="A11" s="12"/>
      <c r="B11" s="79" t="s">
        <v>381</v>
      </c>
      <c r="C11" s="75"/>
      <c r="D11" s="75"/>
      <c r="E11" s="75"/>
      <c r="F11" s="57"/>
      <c r="G11" s="75"/>
      <c r="H11" s="75"/>
      <c r="I11" s="75"/>
      <c r="J11" s="57"/>
      <c r="K11" s="75"/>
      <c r="L11" s="75"/>
      <c r="M11" s="75"/>
    </row>
    <row r="12" spans="1:13">
      <c r="A12" s="12"/>
      <c r="B12" s="85" t="s">
        <v>382</v>
      </c>
      <c r="C12" s="30" t="s">
        <v>317</v>
      </c>
      <c r="D12" s="31">
        <v>394633</v>
      </c>
      <c r="E12" s="25"/>
      <c r="F12" s="25"/>
      <c r="G12" s="30" t="s">
        <v>317</v>
      </c>
      <c r="H12" s="31">
        <v>496466</v>
      </c>
      <c r="I12" s="25"/>
      <c r="J12" s="25"/>
      <c r="K12" s="30" t="s">
        <v>317</v>
      </c>
      <c r="L12" s="31">
        <v>692127</v>
      </c>
      <c r="M12" s="25"/>
    </row>
    <row r="13" spans="1:13">
      <c r="A13" s="12"/>
      <c r="B13" s="85"/>
      <c r="C13" s="30"/>
      <c r="D13" s="31"/>
      <c r="E13" s="25"/>
      <c r="F13" s="25"/>
      <c r="G13" s="30"/>
      <c r="H13" s="31"/>
      <c r="I13" s="25"/>
      <c r="J13" s="25"/>
      <c r="K13" s="30"/>
      <c r="L13" s="31"/>
      <c r="M13" s="25"/>
    </row>
    <row r="14" spans="1:13">
      <c r="A14" s="12"/>
      <c r="B14" s="86" t="s">
        <v>122</v>
      </c>
      <c r="C14" s="66">
        <v>278845</v>
      </c>
      <c r="D14" s="66"/>
      <c r="E14" s="64"/>
      <c r="F14" s="64"/>
      <c r="G14" s="66">
        <v>359977</v>
      </c>
      <c r="H14" s="66"/>
      <c r="I14" s="64"/>
      <c r="J14" s="64"/>
      <c r="K14" s="66">
        <v>421304</v>
      </c>
      <c r="L14" s="66"/>
      <c r="M14" s="64"/>
    </row>
    <row r="15" spans="1:13">
      <c r="A15" s="12"/>
      <c r="B15" s="86"/>
      <c r="C15" s="66"/>
      <c r="D15" s="66"/>
      <c r="E15" s="64"/>
      <c r="F15" s="64"/>
      <c r="G15" s="66"/>
      <c r="H15" s="66"/>
      <c r="I15" s="64"/>
      <c r="J15" s="64"/>
      <c r="K15" s="66"/>
      <c r="L15" s="66"/>
      <c r="M15" s="64"/>
    </row>
    <row r="16" spans="1:13">
      <c r="A16" s="12"/>
      <c r="B16" s="85" t="s">
        <v>383</v>
      </c>
      <c r="C16" s="31">
        <v>255458</v>
      </c>
      <c r="D16" s="31"/>
      <c r="E16" s="25"/>
      <c r="F16" s="25"/>
      <c r="G16" s="31">
        <v>236961</v>
      </c>
      <c r="H16" s="31"/>
      <c r="I16" s="25"/>
      <c r="J16" s="25"/>
      <c r="K16" s="31">
        <v>136953</v>
      </c>
      <c r="L16" s="31"/>
      <c r="M16" s="25"/>
    </row>
    <row r="17" spans="1:13">
      <c r="A17" s="12"/>
      <c r="B17" s="85"/>
      <c r="C17" s="31"/>
      <c r="D17" s="31"/>
      <c r="E17" s="25"/>
      <c r="F17" s="25"/>
      <c r="G17" s="31"/>
      <c r="H17" s="31"/>
      <c r="I17" s="25"/>
      <c r="J17" s="25"/>
      <c r="K17" s="31"/>
      <c r="L17" s="31"/>
      <c r="M17" s="25"/>
    </row>
    <row r="18" spans="1:13">
      <c r="A18" s="12"/>
      <c r="B18" s="86" t="s">
        <v>124</v>
      </c>
      <c r="C18" s="66">
        <v>223971</v>
      </c>
      <c r="D18" s="66"/>
      <c r="E18" s="64"/>
      <c r="F18" s="64"/>
      <c r="G18" s="66">
        <v>216086</v>
      </c>
      <c r="H18" s="66"/>
      <c r="I18" s="64"/>
      <c r="J18" s="64"/>
      <c r="K18" s="66">
        <v>221717</v>
      </c>
      <c r="L18" s="66"/>
      <c r="M18" s="64"/>
    </row>
    <row r="19" spans="1:13">
      <c r="A19" s="12"/>
      <c r="B19" s="86"/>
      <c r="C19" s="66"/>
      <c r="D19" s="66"/>
      <c r="E19" s="64"/>
      <c r="F19" s="64"/>
      <c r="G19" s="66"/>
      <c r="H19" s="66"/>
      <c r="I19" s="64"/>
      <c r="J19" s="64"/>
      <c r="K19" s="66"/>
      <c r="L19" s="66"/>
      <c r="M19" s="64"/>
    </row>
    <row r="20" spans="1:13">
      <c r="A20" s="12"/>
      <c r="B20" s="85" t="s">
        <v>384</v>
      </c>
      <c r="C20" s="31">
        <v>67005</v>
      </c>
      <c r="D20" s="31"/>
      <c r="E20" s="25"/>
      <c r="F20" s="25"/>
      <c r="G20" s="31">
        <v>61608</v>
      </c>
      <c r="H20" s="31"/>
      <c r="I20" s="25"/>
      <c r="J20" s="25"/>
      <c r="K20" s="31">
        <v>60238</v>
      </c>
      <c r="L20" s="31"/>
      <c r="M20" s="25"/>
    </row>
    <row r="21" spans="1:13" ht="15.75" thickBot="1">
      <c r="A21" s="12"/>
      <c r="B21" s="85"/>
      <c r="C21" s="33"/>
      <c r="D21" s="33"/>
      <c r="E21" s="34"/>
      <c r="F21" s="25"/>
      <c r="G21" s="33"/>
      <c r="H21" s="33"/>
      <c r="I21" s="34"/>
      <c r="J21" s="25"/>
      <c r="K21" s="33"/>
      <c r="L21" s="33"/>
      <c r="M21" s="34"/>
    </row>
    <row r="22" spans="1:13">
      <c r="A22" s="12"/>
      <c r="B22" s="64" t="s">
        <v>385</v>
      </c>
      <c r="C22" s="73">
        <v>1219912</v>
      </c>
      <c r="D22" s="73"/>
      <c r="E22" s="75"/>
      <c r="F22" s="64"/>
      <c r="G22" s="73">
        <v>1371098</v>
      </c>
      <c r="H22" s="73"/>
      <c r="I22" s="75"/>
      <c r="J22" s="64"/>
      <c r="K22" s="73">
        <v>1532339</v>
      </c>
      <c r="L22" s="73"/>
      <c r="M22" s="75"/>
    </row>
    <row r="23" spans="1:13" ht="15.75" thickBot="1">
      <c r="A23" s="12"/>
      <c r="B23" s="64"/>
      <c r="C23" s="68"/>
      <c r="D23" s="68"/>
      <c r="E23" s="69"/>
      <c r="F23" s="64"/>
      <c r="G23" s="68"/>
      <c r="H23" s="68"/>
      <c r="I23" s="69"/>
      <c r="J23" s="64"/>
      <c r="K23" s="68"/>
      <c r="L23" s="68"/>
      <c r="M23" s="69"/>
    </row>
    <row r="24" spans="1:13">
      <c r="A24" s="12"/>
      <c r="B24" s="16" t="s">
        <v>386</v>
      </c>
      <c r="C24" s="29"/>
      <c r="D24" s="29"/>
      <c r="E24" s="29"/>
      <c r="F24" s="17"/>
      <c r="G24" s="29"/>
      <c r="H24" s="29"/>
      <c r="I24" s="29"/>
      <c r="J24" s="17"/>
      <c r="K24" s="29"/>
      <c r="L24" s="29"/>
      <c r="M24" s="29"/>
    </row>
    <row r="25" spans="1:13" ht="26.25">
      <c r="A25" s="12"/>
      <c r="B25" s="81" t="s">
        <v>134</v>
      </c>
      <c r="C25" s="67" t="s">
        <v>387</v>
      </c>
      <c r="D25" s="67"/>
      <c r="E25" s="58" t="s">
        <v>320</v>
      </c>
      <c r="F25" s="57"/>
      <c r="G25" s="67" t="s">
        <v>388</v>
      </c>
      <c r="H25" s="67"/>
      <c r="I25" s="58" t="s">
        <v>320</v>
      </c>
      <c r="J25" s="57"/>
      <c r="K25" s="67" t="s">
        <v>389</v>
      </c>
      <c r="L25" s="67"/>
      <c r="M25" s="58" t="s">
        <v>320</v>
      </c>
    </row>
    <row r="26" spans="1:13">
      <c r="A26" s="12"/>
      <c r="B26" s="80" t="s">
        <v>136</v>
      </c>
      <c r="C26" s="32" t="s">
        <v>390</v>
      </c>
      <c r="D26" s="32"/>
      <c r="E26" s="18" t="s">
        <v>320</v>
      </c>
      <c r="F26" s="17"/>
      <c r="G26" s="32" t="s">
        <v>391</v>
      </c>
      <c r="H26" s="32"/>
      <c r="I26" s="18" t="s">
        <v>320</v>
      </c>
      <c r="J26" s="17"/>
      <c r="K26" s="32" t="s">
        <v>392</v>
      </c>
      <c r="L26" s="32"/>
      <c r="M26" s="18" t="s">
        <v>320</v>
      </c>
    </row>
    <row r="27" spans="1:13">
      <c r="A27" s="12"/>
      <c r="B27" s="81" t="s">
        <v>133</v>
      </c>
      <c r="C27" s="67" t="s">
        <v>393</v>
      </c>
      <c r="D27" s="67"/>
      <c r="E27" s="58" t="s">
        <v>320</v>
      </c>
      <c r="F27" s="57"/>
      <c r="G27" s="67" t="s">
        <v>394</v>
      </c>
      <c r="H27" s="67"/>
      <c r="I27" s="58" t="s">
        <v>320</v>
      </c>
      <c r="J27" s="57"/>
      <c r="K27" s="67" t="s">
        <v>395</v>
      </c>
      <c r="L27" s="67"/>
      <c r="M27" s="58" t="s">
        <v>320</v>
      </c>
    </row>
    <row r="28" spans="1:13" ht="15.75" thickBot="1">
      <c r="A28" s="12"/>
      <c r="B28" s="80" t="s">
        <v>396</v>
      </c>
      <c r="C28" s="35" t="s">
        <v>397</v>
      </c>
      <c r="D28" s="35"/>
      <c r="E28" s="83" t="s">
        <v>320</v>
      </c>
      <c r="F28" s="17"/>
      <c r="G28" s="35" t="s">
        <v>398</v>
      </c>
      <c r="H28" s="35"/>
      <c r="I28" s="83" t="s">
        <v>320</v>
      </c>
      <c r="J28" s="17"/>
      <c r="K28" s="35" t="s">
        <v>399</v>
      </c>
      <c r="L28" s="35"/>
      <c r="M28" s="83" t="s">
        <v>320</v>
      </c>
    </row>
    <row r="29" spans="1:13" ht="15.75" thickBot="1">
      <c r="A29" s="12"/>
      <c r="B29" s="57" t="s">
        <v>400</v>
      </c>
      <c r="C29" s="88" t="s">
        <v>401</v>
      </c>
      <c r="D29" s="88"/>
      <c r="E29" s="84" t="s">
        <v>320</v>
      </c>
      <c r="F29" s="57"/>
      <c r="G29" s="88" t="s">
        <v>402</v>
      </c>
      <c r="H29" s="88"/>
      <c r="I29" s="84" t="s">
        <v>320</v>
      </c>
      <c r="J29" s="57"/>
      <c r="K29" s="88" t="s">
        <v>403</v>
      </c>
      <c r="L29" s="88"/>
      <c r="M29" s="84" t="s">
        <v>320</v>
      </c>
    </row>
    <row r="30" spans="1:13">
      <c r="A30" s="12"/>
      <c r="B30" s="89" t="s">
        <v>39</v>
      </c>
      <c r="C30" s="37" t="s">
        <v>317</v>
      </c>
      <c r="D30" s="39">
        <v>981842</v>
      </c>
      <c r="E30" s="29"/>
      <c r="F30" s="25"/>
      <c r="G30" s="37" t="s">
        <v>317</v>
      </c>
      <c r="H30" s="39">
        <v>1085065</v>
      </c>
      <c r="I30" s="29"/>
      <c r="J30" s="25"/>
      <c r="K30" s="37" t="s">
        <v>317</v>
      </c>
      <c r="L30" s="39">
        <v>1219959</v>
      </c>
      <c r="M30" s="29"/>
    </row>
    <row r="31" spans="1:13" ht="15.75" thickBot="1">
      <c r="A31" s="12"/>
      <c r="B31" s="89"/>
      <c r="C31" s="38"/>
      <c r="D31" s="40"/>
      <c r="E31" s="41"/>
      <c r="F31" s="25"/>
      <c r="G31" s="38"/>
      <c r="H31" s="40"/>
      <c r="I31" s="41"/>
      <c r="J31" s="25"/>
      <c r="K31" s="38"/>
      <c r="L31" s="40"/>
      <c r="M31" s="41"/>
    </row>
    <row r="32" spans="1:13" ht="15.75" thickTop="1">
      <c r="A32" s="12"/>
      <c r="B32" s="25"/>
      <c r="C32" s="25"/>
      <c r="D32" s="25"/>
      <c r="E32" s="25"/>
      <c r="F32" s="25"/>
      <c r="G32" s="25"/>
      <c r="H32" s="25"/>
      <c r="I32" s="25"/>
      <c r="J32" s="25"/>
      <c r="K32" s="25"/>
      <c r="L32" s="25"/>
      <c r="M32" s="25"/>
    </row>
    <row r="33" spans="1:3">
      <c r="A33" s="12"/>
      <c r="B33" s="14"/>
      <c r="C33" s="14"/>
    </row>
    <row r="34" spans="1:3" ht="56.25">
      <c r="A34" s="12"/>
      <c r="B34" s="45">
        <v>-1</v>
      </c>
      <c r="C34" s="46" t="s">
        <v>404</v>
      </c>
    </row>
    <row r="35" spans="1:3">
      <c r="A35" s="12"/>
      <c r="B35" s="14"/>
      <c r="C35" s="14"/>
    </row>
    <row r="36" spans="1:3" ht="56.25">
      <c r="A36" s="12"/>
      <c r="B36" s="45">
        <v>-2</v>
      </c>
      <c r="C36" s="46" t="s">
        <v>405</v>
      </c>
    </row>
  </sheetData>
  <mergeCells count="104">
    <mergeCell ref="B4:M4"/>
    <mergeCell ref="B5:M5"/>
    <mergeCell ref="B6:M6"/>
    <mergeCell ref="B32:M32"/>
    <mergeCell ref="I30:I31"/>
    <mergeCell ref="J30:J31"/>
    <mergeCell ref="K30:K31"/>
    <mergeCell ref="L30:L31"/>
    <mergeCell ref="M30:M31"/>
    <mergeCell ref="A1:A2"/>
    <mergeCell ref="B1:M1"/>
    <mergeCell ref="B2:M2"/>
    <mergeCell ref="B3:M3"/>
    <mergeCell ref="A4:A36"/>
    <mergeCell ref="C29:D29"/>
    <mergeCell ref="G29:H29"/>
    <mergeCell ref="K29:L29"/>
    <mergeCell ref="B30:B31"/>
    <mergeCell ref="C30:C31"/>
    <mergeCell ref="D30:D31"/>
    <mergeCell ref="E30:E31"/>
    <mergeCell ref="F30:F31"/>
    <mergeCell ref="G30:G31"/>
    <mergeCell ref="H30:H31"/>
    <mergeCell ref="C27:D27"/>
    <mergeCell ref="G27:H27"/>
    <mergeCell ref="K27:L27"/>
    <mergeCell ref="C28:D28"/>
    <mergeCell ref="G28:H28"/>
    <mergeCell ref="K28:L28"/>
    <mergeCell ref="C25:D25"/>
    <mergeCell ref="G25:H25"/>
    <mergeCell ref="K25:L25"/>
    <mergeCell ref="C26:D26"/>
    <mergeCell ref="G26:H26"/>
    <mergeCell ref="K26:L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2512</v>
      </c>
      <c r="B1" s="9" t="s">
        <v>3</v>
      </c>
    </row>
    <row r="2" spans="1:2">
      <c r="A2" s="1" t="s">
        <v>109</v>
      </c>
      <c r="B2" s="9"/>
    </row>
    <row r="3" spans="1:2" ht="30">
      <c r="A3" s="2" t="s">
        <v>2513</v>
      </c>
      <c r="B3" s="4" t="s">
        <v>7</v>
      </c>
    </row>
    <row r="4" spans="1:2" ht="45">
      <c r="A4" s="3" t="s">
        <v>2514</v>
      </c>
      <c r="B4" s="4" t="s">
        <v>7</v>
      </c>
    </row>
    <row r="5" spans="1:2" ht="30">
      <c r="A5" s="2" t="s">
        <v>2515</v>
      </c>
      <c r="B5" s="8">
        <v>0</v>
      </c>
    </row>
    <row r="6" spans="1:2" ht="30">
      <c r="A6" s="2" t="s">
        <v>2516</v>
      </c>
      <c r="B6" s="8">
        <v>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2517</v>
      </c>
      <c r="B1" s="9" t="s">
        <v>1743</v>
      </c>
      <c r="C1" s="9"/>
      <c r="D1" s="9"/>
      <c r="E1" s="9"/>
      <c r="F1" s="9"/>
      <c r="G1" s="9"/>
      <c r="H1" s="9"/>
      <c r="I1" s="9"/>
      <c r="J1" s="9" t="s">
        <v>2</v>
      </c>
      <c r="K1" s="9"/>
      <c r="L1" s="9"/>
    </row>
    <row r="2" spans="1:12">
      <c r="A2" s="9"/>
      <c r="B2" s="1" t="s">
        <v>3</v>
      </c>
      <c r="C2" s="1" t="s">
        <v>1746</v>
      </c>
      <c r="D2" s="1" t="s">
        <v>5</v>
      </c>
      <c r="E2" s="1" t="s">
        <v>2018</v>
      </c>
      <c r="F2" s="1" t="s">
        <v>34</v>
      </c>
      <c r="G2" s="1" t="s">
        <v>2156</v>
      </c>
      <c r="H2" s="1" t="s">
        <v>2414</v>
      </c>
      <c r="I2" s="1" t="s">
        <v>2415</v>
      </c>
      <c r="J2" s="1" t="s">
        <v>3</v>
      </c>
      <c r="K2" s="1" t="s">
        <v>34</v>
      </c>
      <c r="L2" s="1" t="s">
        <v>35</v>
      </c>
    </row>
    <row r="3" spans="1:12" ht="30">
      <c r="A3" s="3" t="s">
        <v>1584</v>
      </c>
      <c r="B3" s="4" t="s">
        <v>7</v>
      </c>
      <c r="C3" s="4" t="s">
        <v>7</v>
      </c>
      <c r="D3" s="4" t="s">
        <v>7</v>
      </c>
      <c r="E3" s="4" t="s">
        <v>7</v>
      </c>
      <c r="F3" s="4" t="s">
        <v>7</v>
      </c>
      <c r="G3" s="4" t="s">
        <v>7</v>
      </c>
      <c r="H3" s="4" t="s">
        <v>7</v>
      </c>
      <c r="I3" s="4" t="s">
        <v>7</v>
      </c>
      <c r="J3" s="4" t="s">
        <v>7</v>
      </c>
      <c r="K3" s="4" t="s">
        <v>7</v>
      </c>
      <c r="L3" s="4" t="s">
        <v>7</v>
      </c>
    </row>
    <row r="4" spans="1:12">
      <c r="A4" s="2" t="s">
        <v>49</v>
      </c>
      <c r="B4" s="8">
        <v>447099000</v>
      </c>
      <c r="C4" s="8">
        <v>416802000</v>
      </c>
      <c r="D4" s="8">
        <v>439931000</v>
      </c>
      <c r="E4" s="8">
        <v>419865000</v>
      </c>
      <c r="F4" s="8">
        <v>467656000</v>
      </c>
      <c r="G4" s="8">
        <v>490035000</v>
      </c>
      <c r="H4" s="8">
        <v>452408000</v>
      </c>
      <c r="I4" s="8">
        <v>489397000</v>
      </c>
      <c r="J4" s="8">
        <v>1723697000</v>
      </c>
      <c r="K4" s="8">
        <v>1899496000</v>
      </c>
      <c r="L4" s="8">
        <v>2036599000</v>
      </c>
    </row>
    <row r="5" spans="1:12">
      <c r="A5" s="2" t="s">
        <v>74</v>
      </c>
      <c r="B5" s="6">
        <v>57863000</v>
      </c>
      <c r="C5" s="6">
        <v>47428000</v>
      </c>
      <c r="D5" s="6">
        <v>-54403000</v>
      </c>
      <c r="E5" s="6">
        <v>35124000</v>
      </c>
      <c r="F5" s="6">
        <v>-186059000</v>
      </c>
      <c r="G5" s="6">
        <v>-28625000</v>
      </c>
      <c r="H5" s="6">
        <v>39510000</v>
      </c>
      <c r="I5" s="6">
        <v>62591000</v>
      </c>
      <c r="J5" s="6">
        <v>86012000</v>
      </c>
      <c r="K5" s="6">
        <v>-112583000</v>
      </c>
      <c r="L5" s="6">
        <v>156701000</v>
      </c>
    </row>
    <row r="6" spans="1:12">
      <c r="A6" s="3" t="s">
        <v>1594</v>
      </c>
      <c r="B6" s="4" t="s">
        <v>7</v>
      </c>
      <c r="C6" s="4" t="s">
        <v>7</v>
      </c>
      <c r="D6" s="4" t="s">
        <v>7</v>
      </c>
      <c r="E6" s="4" t="s">
        <v>7</v>
      </c>
      <c r="F6" s="4" t="s">
        <v>7</v>
      </c>
      <c r="G6" s="4" t="s">
        <v>7</v>
      </c>
      <c r="H6" s="4" t="s">
        <v>7</v>
      </c>
      <c r="I6" s="4" t="s">
        <v>7</v>
      </c>
      <c r="J6" s="4" t="s">
        <v>7</v>
      </c>
      <c r="K6" s="4" t="s">
        <v>7</v>
      </c>
      <c r="L6" s="4" t="s">
        <v>7</v>
      </c>
    </row>
    <row r="7" spans="1:12">
      <c r="A7" s="2" t="s">
        <v>2518</v>
      </c>
      <c r="B7" s="7">
        <v>0.2</v>
      </c>
      <c r="C7" s="7">
        <v>0.17</v>
      </c>
      <c r="D7" s="7">
        <v>-0.19</v>
      </c>
      <c r="E7" s="7">
        <v>0.12</v>
      </c>
      <c r="F7" s="7">
        <v>-0.65</v>
      </c>
      <c r="G7" s="7">
        <v>-0.1</v>
      </c>
      <c r="H7" s="7">
        <v>0.14000000000000001</v>
      </c>
      <c r="I7" s="7">
        <v>0.22</v>
      </c>
      <c r="J7" s="7">
        <v>0.3</v>
      </c>
      <c r="K7" s="7">
        <v>-0.39</v>
      </c>
      <c r="L7" s="7">
        <v>0.59</v>
      </c>
    </row>
    <row r="8" spans="1:12">
      <c r="A8" s="2" t="s">
        <v>2519</v>
      </c>
      <c r="B8" s="7">
        <v>0.2</v>
      </c>
      <c r="C8" s="7">
        <v>0.16</v>
      </c>
      <c r="D8" s="7">
        <v>-0.19</v>
      </c>
      <c r="E8" s="7">
        <v>0.12</v>
      </c>
      <c r="F8" s="7">
        <v>-0.65</v>
      </c>
      <c r="G8" s="7">
        <v>-0.1</v>
      </c>
      <c r="H8" s="7">
        <v>0.14000000000000001</v>
      </c>
      <c r="I8" s="7">
        <v>0.22</v>
      </c>
      <c r="J8" s="7">
        <v>0.28999999999999998</v>
      </c>
      <c r="K8" s="7">
        <v>-0.39</v>
      </c>
      <c r="L8" s="7">
        <v>0.54</v>
      </c>
    </row>
    <row r="9" spans="1:12">
      <c r="A9" s="3" t="s">
        <v>2297</v>
      </c>
      <c r="B9" s="4" t="s">
        <v>7</v>
      </c>
      <c r="C9" s="4" t="s">
        <v>7</v>
      </c>
      <c r="D9" s="4" t="s">
        <v>7</v>
      </c>
      <c r="E9" s="4" t="s">
        <v>7</v>
      </c>
      <c r="F9" s="4" t="s">
        <v>7</v>
      </c>
      <c r="G9" s="4" t="s">
        <v>7</v>
      </c>
      <c r="H9" s="4" t="s">
        <v>7</v>
      </c>
      <c r="I9" s="4" t="s">
        <v>7</v>
      </c>
      <c r="J9" s="4" t="s">
        <v>7</v>
      </c>
      <c r="K9" s="4" t="s">
        <v>7</v>
      </c>
      <c r="L9" s="4" t="s">
        <v>7</v>
      </c>
    </row>
    <row r="10" spans="1:12">
      <c r="A10" s="2" t="s">
        <v>2520</v>
      </c>
      <c r="B10" s="4" t="s">
        <v>7</v>
      </c>
      <c r="C10" s="4" t="s">
        <v>7</v>
      </c>
      <c r="D10" s="4" t="s">
        <v>7</v>
      </c>
      <c r="E10" s="4" t="s">
        <v>7</v>
      </c>
      <c r="F10" s="4" t="s">
        <v>7</v>
      </c>
      <c r="G10" s="4" t="s">
        <v>7</v>
      </c>
      <c r="H10" s="4" t="s">
        <v>7</v>
      </c>
      <c r="I10" s="4" t="s">
        <v>7</v>
      </c>
      <c r="J10" s="6">
        <v>-100000</v>
      </c>
      <c r="K10" s="6">
        <v>-335261000</v>
      </c>
      <c r="L10" s="6">
        <v>3091000</v>
      </c>
    </row>
    <row r="11" spans="1:12" ht="30">
      <c r="A11" s="3" t="s">
        <v>2521</v>
      </c>
      <c r="B11" s="4" t="s">
        <v>7</v>
      </c>
      <c r="C11" s="4" t="s">
        <v>7</v>
      </c>
      <c r="D11" s="4" t="s">
        <v>7</v>
      </c>
      <c r="E11" s="4" t="s">
        <v>7</v>
      </c>
      <c r="F11" s="4" t="s">
        <v>7</v>
      </c>
      <c r="G11" s="4" t="s">
        <v>7</v>
      </c>
      <c r="H11" s="4" t="s">
        <v>7</v>
      </c>
      <c r="I11" s="4" t="s">
        <v>7</v>
      </c>
      <c r="J11" s="4" t="s">
        <v>7</v>
      </c>
      <c r="K11" s="4" t="s">
        <v>7</v>
      </c>
      <c r="L11" s="4" t="s">
        <v>7</v>
      </c>
    </row>
    <row r="12" spans="1:12">
      <c r="A12" s="2" t="s">
        <v>61</v>
      </c>
      <c r="B12" s="4" t="s">
        <v>7</v>
      </c>
      <c r="C12" s="4" t="s">
        <v>7</v>
      </c>
      <c r="D12" s="6">
        <v>142423000</v>
      </c>
      <c r="E12" s="4" t="s">
        <v>7</v>
      </c>
      <c r="F12" s="4" t="s">
        <v>7</v>
      </c>
      <c r="G12" s="4" t="s">
        <v>7</v>
      </c>
      <c r="H12" s="4" t="s">
        <v>7</v>
      </c>
      <c r="I12" s="4" t="s">
        <v>7</v>
      </c>
      <c r="J12" s="6">
        <v>142423000</v>
      </c>
      <c r="K12" s="4">
        <v>0</v>
      </c>
      <c r="L12" s="4">
        <v>0</v>
      </c>
    </row>
    <row r="13" spans="1:12" ht="30">
      <c r="A13" s="2" t="s">
        <v>2522</v>
      </c>
      <c r="B13" s="4" t="s">
        <v>7</v>
      </c>
      <c r="C13" s="4" t="s">
        <v>7</v>
      </c>
      <c r="D13" s="4" t="s">
        <v>7</v>
      </c>
      <c r="E13" s="4" t="s">
        <v>7</v>
      </c>
      <c r="F13" s="4" t="s">
        <v>7</v>
      </c>
      <c r="G13" s="4" t="s">
        <v>7</v>
      </c>
      <c r="H13" s="4" t="s">
        <v>7</v>
      </c>
      <c r="I13" s="6">
        <v>26300000</v>
      </c>
      <c r="J13" s="4" t="s">
        <v>7</v>
      </c>
      <c r="K13" s="4" t="s">
        <v>7</v>
      </c>
      <c r="L13" s="4" t="s">
        <v>7</v>
      </c>
    </row>
    <row r="14" spans="1:12" ht="60">
      <c r="A14" s="2" t="s">
        <v>2172</v>
      </c>
      <c r="B14" s="4" t="s">
        <v>7</v>
      </c>
      <c r="C14" s="4" t="s">
        <v>7</v>
      </c>
      <c r="D14" s="4" t="s">
        <v>7</v>
      </c>
      <c r="E14" s="4" t="s">
        <v>7</v>
      </c>
      <c r="F14" s="4" t="s">
        <v>7</v>
      </c>
      <c r="G14" s="6">
        <v>50000000</v>
      </c>
      <c r="H14" s="4" t="s">
        <v>7</v>
      </c>
      <c r="I14" s="4" t="s">
        <v>7</v>
      </c>
      <c r="J14" s="4" t="s">
        <v>7</v>
      </c>
      <c r="K14" s="4" t="s">
        <v>7</v>
      </c>
      <c r="L14" s="4" t="s">
        <v>7</v>
      </c>
    </row>
    <row r="15" spans="1:12" ht="60">
      <c r="A15" s="2" t="s">
        <v>2342</v>
      </c>
      <c r="B15" s="4" t="s">
        <v>7</v>
      </c>
      <c r="C15" s="4" t="s">
        <v>7</v>
      </c>
      <c r="D15" s="4" t="s">
        <v>7</v>
      </c>
      <c r="E15" s="4" t="s">
        <v>7</v>
      </c>
      <c r="F15" s="4" t="s">
        <v>7</v>
      </c>
      <c r="G15" s="4" t="s">
        <v>7</v>
      </c>
      <c r="H15" s="4" t="s">
        <v>7</v>
      </c>
      <c r="I15" s="4" t="s">
        <v>7</v>
      </c>
      <c r="J15" s="4" t="s">
        <v>7</v>
      </c>
      <c r="K15" s="4" t="s">
        <v>7</v>
      </c>
      <c r="L15" s="4" t="s">
        <v>7</v>
      </c>
    </row>
    <row r="16" spans="1:12">
      <c r="A16" s="3" t="s">
        <v>2297</v>
      </c>
      <c r="B16" s="4" t="s">
        <v>7</v>
      </c>
      <c r="C16" s="4" t="s">
        <v>7</v>
      </c>
      <c r="D16" s="4" t="s">
        <v>7</v>
      </c>
      <c r="E16" s="4" t="s">
        <v>7</v>
      </c>
      <c r="F16" s="4" t="s">
        <v>7</v>
      </c>
      <c r="G16" s="4" t="s">
        <v>7</v>
      </c>
      <c r="H16" s="4" t="s">
        <v>7</v>
      </c>
      <c r="I16" s="4" t="s">
        <v>7</v>
      </c>
      <c r="J16" s="4" t="s">
        <v>7</v>
      </c>
      <c r="K16" s="4" t="s">
        <v>7</v>
      </c>
      <c r="L16" s="4" t="s">
        <v>7</v>
      </c>
    </row>
    <row r="17" spans="1:12">
      <c r="A17" s="2" t="s">
        <v>2520</v>
      </c>
      <c r="B17" s="8">
        <v>256900000</v>
      </c>
      <c r="C17" s="4" t="s">
        <v>7</v>
      </c>
      <c r="D17" s="4" t="s">
        <v>7</v>
      </c>
      <c r="E17" s="4" t="s">
        <v>7</v>
      </c>
      <c r="F17" s="4" t="s">
        <v>7</v>
      </c>
      <c r="G17" s="4" t="s">
        <v>7</v>
      </c>
      <c r="H17" s="4" t="s">
        <v>7</v>
      </c>
      <c r="I17" s="4" t="s">
        <v>7</v>
      </c>
      <c r="J17" s="4" t="s">
        <v>7</v>
      </c>
      <c r="K17" s="8">
        <v>-256900000</v>
      </c>
      <c r="L17" s="4" t="s">
        <v>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2523</v>
      </c>
      <c r="B1" s="1" t="s">
        <v>1745</v>
      </c>
      <c r="C1" s="1" t="s">
        <v>1743</v>
      </c>
    </row>
    <row r="2" spans="1:3">
      <c r="A2" s="1" t="s">
        <v>109</v>
      </c>
      <c r="B2" s="1" t="s">
        <v>1759</v>
      </c>
      <c r="C2" s="1" t="s">
        <v>1746</v>
      </c>
    </row>
    <row r="3" spans="1:3">
      <c r="A3" s="3" t="s">
        <v>1761</v>
      </c>
      <c r="B3" s="4" t="s">
        <v>7</v>
      </c>
      <c r="C3" s="4" t="s">
        <v>7</v>
      </c>
    </row>
    <row r="4" spans="1:3" ht="30">
      <c r="A4" s="2" t="s">
        <v>1762</v>
      </c>
      <c r="B4" s="4" t="s">
        <v>7</v>
      </c>
      <c r="C4" s="8">
        <v>75</v>
      </c>
    </row>
    <row r="5" spans="1:3">
      <c r="A5" s="2" t="s">
        <v>2524</v>
      </c>
      <c r="B5" s="188">
        <v>0.7</v>
      </c>
      <c r="C5" s="4" t="s">
        <v>7</v>
      </c>
    </row>
    <row r="6" spans="1:3">
      <c r="A6" s="2" t="s">
        <v>1760</v>
      </c>
      <c r="B6" s="4" t="s">
        <v>7</v>
      </c>
      <c r="C6" s="4" t="s">
        <v>7</v>
      </c>
    </row>
    <row r="7" spans="1:3">
      <c r="A7" s="3" t="s">
        <v>1761</v>
      </c>
      <c r="B7" s="4" t="s">
        <v>7</v>
      </c>
      <c r="C7" s="4" t="s">
        <v>7</v>
      </c>
    </row>
    <row r="8" spans="1:3" ht="30">
      <c r="A8" s="2" t="s">
        <v>1762</v>
      </c>
      <c r="B8" s="4">
        <v>75</v>
      </c>
      <c r="C8" s="4" t="s">
        <v>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1" width="30.140625" bestFit="1" customWidth="1"/>
    <col min="2" max="3" width="36.5703125" bestFit="1" customWidth="1"/>
    <col min="4" max="4" width="26.5703125" customWidth="1"/>
    <col min="5" max="5" width="5.140625" customWidth="1"/>
    <col min="6" max="6" width="10.42578125" customWidth="1"/>
    <col min="7" max="7" width="5.140625" customWidth="1"/>
    <col min="8" max="8" width="26.5703125" customWidth="1"/>
    <col min="9" max="10" width="23.85546875" customWidth="1"/>
    <col min="11" max="11" width="5.140625" customWidth="1"/>
    <col min="12" max="12" width="26.5703125" customWidth="1"/>
    <col min="13" max="14" width="23.85546875" customWidth="1"/>
    <col min="15" max="15" width="5.140625" customWidth="1"/>
    <col min="16" max="16" width="26.5703125" customWidth="1"/>
    <col min="17" max="18" width="23.85546875" customWidth="1"/>
    <col min="19" max="19" width="5.140625" customWidth="1"/>
    <col min="20" max="20" width="26.5703125" customWidth="1"/>
    <col min="21" max="21" width="23.85546875" customWidth="1"/>
  </cols>
  <sheetData>
    <row r="1" spans="1:21" ht="15" customHeight="1">
      <c r="A1" s="9" t="s">
        <v>4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07</v>
      </c>
      <c r="B3" s="11" t="s">
        <v>7</v>
      </c>
      <c r="C3" s="11"/>
      <c r="D3" s="11"/>
      <c r="E3" s="11"/>
      <c r="F3" s="11"/>
      <c r="G3" s="11"/>
      <c r="H3" s="11"/>
      <c r="I3" s="11"/>
      <c r="J3" s="11"/>
      <c r="K3" s="11"/>
      <c r="L3" s="11"/>
      <c r="M3" s="11"/>
      <c r="N3" s="11"/>
      <c r="O3" s="11"/>
      <c r="P3" s="11"/>
      <c r="Q3" s="11"/>
      <c r="R3" s="11"/>
      <c r="S3" s="11"/>
      <c r="T3" s="11"/>
      <c r="U3" s="11"/>
    </row>
    <row r="4" spans="1:21" ht="15" customHeight="1">
      <c r="A4" s="12" t="s">
        <v>408</v>
      </c>
      <c r="B4" s="11" t="s">
        <v>7</v>
      </c>
      <c r="C4" s="11"/>
      <c r="D4" s="11"/>
      <c r="E4" s="11"/>
      <c r="F4" s="11"/>
      <c r="G4" s="11"/>
      <c r="H4" s="11"/>
      <c r="I4" s="11"/>
      <c r="J4" s="11"/>
      <c r="K4" s="11"/>
      <c r="L4" s="11"/>
      <c r="M4" s="11"/>
      <c r="N4" s="11"/>
      <c r="O4" s="11"/>
      <c r="P4" s="11"/>
      <c r="Q4" s="11"/>
      <c r="R4" s="11"/>
      <c r="S4" s="11"/>
      <c r="T4" s="11"/>
      <c r="U4" s="11"/>
    </row>
    <row r="5" spans="1:21">
      <c r="A5" s="12"/>
      <c r="B5" s="47" t="s">
        <v>408</v>
      </c>
      <c r="C5" s="47"/>
      <c r="D5" s="47"/>
      <c r="E5" s="47"/>
      <c r="F5" s="47"/>
      <c r="G5" s="47"/>
      <c r="H5" s="47"/>
      <c r="I5" s="47"/>
      <c r="J5" s="47"/>
      <c r="K5" s="47"/>
      <c r="L5" s="47"/>
      <c r="M5" s="47"/>
      <c r="N5" s="47"/>
      <c r="O5" s="47"/>
      <c r="P5" s="47"/>
      <c r="Q5" s="47"/>
      <c r="R5" s="47"/>
      <c r="S5" s="47"/>
      <c r="T5" s="47"/>
      <c r="U5" s="47"/>
    </row>
    <row r="6" spans="1:21" ht="25.5" customHeight="1">
      <c r="A6" s="12"/>
      <c r="B6" s="25" t="s">
        <v>409</v>
      </c>
      <c r="C6" s="25"/>
      <c r="D6" s="25"/>
      <c r="E6" s="25"/>
      <c r="F6" s="25"/>
      <c r="G6" s="25"/>
      <c r="H6" s="25"/>
      <c r="I6" s="25"/>
      <c r="J6" s="25"/>
      <c r="K6" s="25"/>
      <c r="L6" s="25"/>
      <c r="M6" s="25"/>
      <c r="N6" s="25"/>
      <c r="O6" s="25"/>
      <c r="P6" s="25"/>
      <c r="Q6" s="25"/>
      <c r="R6" s="25"/>
      <c r="S6" s="25"/>
      <c r="T6" s="25"/>
      <c r="U6" s="25"/>
    </row>
    <row r="7" spans="1:21">
      <c r="A7" s="12"/>
      <c r="B7" s="14"/>
      <c r="C7" s="14"/>
    </row>
    <row r="8" spans="1:21" ht="51">
      <c r="A8" s="12"/>
      <c r="B8" s="15" t="s">
        <v>231</v>
      </c>
      <c r="C8" s="16" t="s">
        <v>410</v>
      </c>
    </row>
    <row r="9" spans="1:21">
      <c r="A9" s="12"/>
      <c r="B9" s="14"/>
      <c r="C9" s="14"/>
    </row>
    <row r="10" spans="1:21" ht="51">
      <c r="A10" s="12"/>
      <c r="B10" s="15" t="s">
        <v>231</v>
      </c>
      <c r="C10" s="16" t="s">
        <v>411</v>
      </c>
    </row>
    <row r="11" spans="1:21">
      <c r="A11" s="12"/>
      <c r="B11" s="14"/>
      <c r="C11" s="14"/>
    </row>
    <row r="12" spans="1:21" ht="38.25">
      <c r="A12" s="12"/>
      <c r="B12" s="15" t="s">
        <v>231</v>
      </c>
      <c r="C12" s="16" t="s">
        <v>412</v>
      </c>
    </row>
    <row r="13" spans="1:21">
      <c r="A13" s="12"/>
      <c r="B13" s="25" t="s">
        <v>413</v>
      </c>
      <c r="C13" s="25"/>
      <c r="D13" s="25"/>
      <c r="E13" s="25"/>
      <c r="F13" s="25"/>
      <c r="G13" s="25"/>
      <c r="H13" s="25"/>
      <c r="I13" s="25"/>
      <c r="J13" s="25"/>
      <c r="K13" s="25"/>
      <c r="L13" s="25"/>
      <c r="M13" s="25"/>
      <c r="N13" s="25"/>
      <c r="O13" s="25"/>
      <c r="P13" s="25"/>
      <c r="Q13" s="25"/>
      <c r="R13" s="25"/>
      <c r="S13" s="25"/>
      <c r="T13" s="25"/>
      <c r="U13" s="25"/>
    </row>
    <row r="14" spans="1:21">
      <c r="A14" s="12"/>
      <c r="B14" s="78" t="s">
        <v>414</v>
      </c>
      <c r="C14" s="78"/>
      <c r="D14" s="78"/>
      <c r="E14" s="78"/>
      <c r="F14" s="78"/>
      <c r="G14" s="78"/>
      <c r="H14" s="78"/>
      <c r="I14" s="78"/>
      <c r="J14" s="78"/>
      <c r="K14" s="78"/>
      <c r="L14" s="78"/>
      <c r="M14" s="78"/>
      <c r="N14" s="78"/>
      <c r="O14" s="78"/>
      <c r="P14" s="78"/>
      <c r="Q14" s="78"/>
      <c r="R14" s="78"/>
      <c r="S14" s="78"/>
      <c r="T14" s="78"/>
      <c r="U14" s="78"/>
    </row>
    <row r="15" spans="1:21">
      <c r="A15" s="12"/>
      <c r="B15" s="128" t="s">
        <v>415</v>
      </c>
      <c r="C15" s="128"/>
      <c r="D15" s="128"/>
      <c r="E15" s="128"/>
      <c r="F15" s="128"/>
      <c r="G15" s="128"/>
      <c r="H15" s="128"/>
      <c r="I15" s="128"/>
      <c r="J15" s="128"/>
      <c r="K15" s="128"/>
      <c r="L15" s="128"/>
      <c r="M15" s="128"/>
      <c r="N15" s="128"/>
      <c r="O15" s="128"/>
      <c r="P15" s="128"/>
      <c r="Q15" s="128"/>
      <c r="R15" s="128"/>
      <c r="S15" s="128"/>
      <c r="T15" s="128"/>
      <c r="U15" s="128"/>
    </row>
    <row r="16" spans="1:21">
      <c r="A16" s="12"/>
      <c r="B16" s="25" t="s">
        <v>416</v>
      </c>
      <c r="C16" s="25"/>
      <c r="D16" s="25"/>
      <c r="E16" s="25"/>
      <c r="F16" s="25"/>
      <c r="G16" s="25"/>
      <c r="H16" s="25"/>
      <c r="I16" s="25"/>
      <c r="J16" s="25"/>
      <c r="K16" s="25"/>
      <c r="L16" s="25"/>
      <c r="M16" s="25"/>
      <c r="N16" s="25"/>
      <c r="O16" s="25"/>
      <c r="P16" s="25"/>
      <c r="Q16" s="25"/>
      <c r="R16" s="25"/>
      <c r="S16" s="25"/>
      <c r="T16" s="25"/>
      <c r="U16" s="25"/>
    </row>
    <row r="17" spans="1:21">
      <c r="A17" s="12"/>
      <c r="B17" s="128" t="s">
        <v>417</v>
      </c>
      <c r="C17" s="128"/>
      <c r="D17" s="128"/>
      <c r="E17" s="128"/>
      <c r="F17" s="128"/>
      <c r="G17" s="128"/>
      <c r="H17" s="128"/>
      <c r="I17" s="128"/>
      <c r="J17" s="128"/>
      <c r="K17" s="128"/>
      <c r="L17" s="128"/>
      <c r="M17" s="128"/>
      <c r="N17" s="128"/>
      <c r="O17" s="128"/>
      <c r="P17" s="128"/>
      <c r="Q17" s="128"/>
      <c r="R17" s="128"/>
      <c r="S17" s="128"/>
      <c r="T17" s="128"/>
      <c r="U17" s="128"/>
    </row>
    <row r="18" spans="1:21" ht="25.5" customHeight="1">
      <c r="A18" s="12"/>
      <c r="B18" s="25" t="s">
        <v>418</v>
      </c>
      <c r="C18" s="25"/>
      <c r="D18" s="25"/>
      <c r="E18" s="25"/>
      <c r="F18" s="25"/>
      <c r="G18" s="25"/>
      <c r="H18" s="25"/>
      <c r="I18" s="25"/>
      <c r="J18" s="25"/>
      <c r="K18" s="25"/>
      <c r="L18" s="25"/>
      <c r="M18" s="25"/>
      <c r="N18" s="25"/>
      <c r="O18" s="25"/>
      <c r="P18" s="25"/>
      <c r="Q18" s="25"/>
      <c r="R18" s="25"/>
      <c r="S18" s="25"/>
      <c r="T18" s="25"/>
      <c r="U18" s="25"/>
    </row>
    <row r="19" spans="1:21">
      <c r="A19" s="12"/>
      <c r="B19" s="24"/>
      <c r="C19" s="24"/>
      <c r="D19" s="24"/>
    </row>
    <row r="20" spans="1:21">
      <c r="A20" s="12"/>
      <c r="B20" s="14"/>
      <c r="C20" s="14"/>
      <c r="D20" s="14"/>
    </row>
    <row r="21" spans="1:21">
      <c r="A21" s="12"/>
      <c r="B21" s="91"/>
      <c r="C21" s="92" t="s">
        <v>419</v>
      </c>
      <c r="D21" s="92"/>
    </row>
    <row r="22" spans="1:21" ht="15.75" thickBot="1">
      <c r="A22" s="12"/>
      <c r="B22" s="91"/>
      <c r="C22" s="26" t="s">
        <v>420</v>
      </c>
      <c r="D22" s="26"/>
    </row>
    <row r="23" spans="1:21">
      <c r="A23" s="12"/>
      <c r="B23" s="58" t="s">
        <v>421</v>
      </c>
      <c r="C23" s="59">
        <v>3.07</v>
      </c>
      <c r="D23" s="58" t="s">
        <v>422</v>
      </c>
    </row>
    <row r="24" spans="1:21">
      <c r="A24" s="12"/>
      <c r="B24" s="18" t="s">
        <v>423</v>
      </c>
      <c r="C24" s="22">
        <v>3.23</v>
      </c>
      <c r="D24" s="18" t="s">
        <v>422</v>
      </c>
    </row>
    <row r="25" spans="1:21">
      <c r="A25" s="12"/>
      <c r="B25" s="58" t="s">
        <v>424</v>
      </c>
      <c r="C25" s="59">
        <v>3.03</v>
      </c>
      <c r="D25" s="58" t="s">
        <v>422</v>
      </c>
    </row>
    <row r="26" spans="1:21">
      <c r="A26" s="12"/>
      <c r="B26" s="25" t="s">
        <v>425</v>
      </c>
      <c r="C26" s="25"/>
      <c r="D26" s="25"/>
      <c r="E26" s="25"/>
      <c r="F26" s="25"/>
      <c r="G26" s="25"/>
      <c r="H26" s="25"/>
      <c r="I26" s="25"/>
      <c r="J26" s="25"/>
      <c r="K26" s="25"/>
      <c r="L26" s="25"/>
      <c r="M26" s="25"/>
      <c r="N26" s="25"/>
      <c r="O26" s="25"/>
      <c r="P26" s="25"/>
      <c r="Q26" s="25"/>
      <c r="R26" s="25"/>
      <c r="S26" s="25"/>
      <c r="T26" s="25"/>
      <c r="U26" s="25"/>
    </row>
    <row r="27" spans="1:21" ht="38.25" customHeight="1">
      <c r="A27" s="12"/>
      <c r="B27" s="25" t="s">
        <v>426</v>
      </c>
      <c r="C27" s="25"/>
      <c r="D27" s="25"/>
      <c r="E27" s="25"/>
      <c r="F27" s="25"/>
      <c r="G27" s="25"/>
      <c r="H27" s="25"/>
      <c r="I27" s="25"/>
      <c r="J27" s="25"/>
      <c r="K27" s="25"/>
      <c r="L27" s="25"/>
      <c r="M27" s="25"/>
      <c r="N27" s="25"/>
      <c r="O27" s="25"/>
      <c r="P27" s="25"/>
      <c r="Q27" s="25"/>
      <c r="R27" s="25"/>
      <c r="S27" s="25"/>
      <c r="T27" s="25"/>
      <c r="U27" s="25"/>
    </row>
    <row r="28" spans="1:21">
      <c r="A28" s="12"/>
      <c r="B28" s="25" t="s">
        <v>427</v>
      </c>
      <c r="C28" s="25"/>
      <c r="D28" s="25"/>
      <c r="E28" s="25"/>
      <c r="F28" s="25"/>
      <c r="G28" s="25"/>
      <c r="H28" s="25"/>
      <c r="I28" s="25"/>
      <c r="J28" s="25"/>
      <c r="K28" s="25"/>
      <c r="L28" s="25"/>
      <c r="M28" s="25"/>
      <c r="N28" s="25"/>
      <c r="O28" s="25"/>
      <c r="P28" s="25"/>
      <c r="Q28" s="25"/>
      <c r="R28" s="25"/>
      <c r="S28" s="25"/>
      <c r="T28" s="25"/>
      <c r="U28" s="25"/>
    </row>
    <row r="29" spans="1:21">
      <c r="A29" s="12"/>
      <c r="B29" s="128" t="s">
        <v>428</v>
      </c>
      <c r="C29" s="128"/>
      <c r="D29" s="128"/>
      <c r="E29" s="128"/>
      <c r="F29" s="128"/>
      <c r="G29" s="128"/>
      <c r="H29" s="128"/>
      <c r="I29" s="128"/>
      <c r="J29" s="128"/>
      <c r="K29" s="128"/>
      <c r="L29" s="128"/>
      <c r="M29" s="128"/>
      <c r="N29" s="128"/>
      <c r="O29" s="128"/>
      <c r="P29" s="128"/>
      <c r="Q29" s="128"/>
      <c r="R29" s="128"/>
      <c r="S29" s="128"/>
      <c r="T29" s="128"/>
      <c r="U29" s="128"/>
    </row>
    <row r="30" spans="1:21">
      <c r="A30" s="12"/>
      <c r="B30" s="25" t="s">
        <v>429</v>
      </c>
      <c r="C30" s="25"/>
      <c r="D30" s="25"/>
      <c r="E30" s="25"/>
      <c r="F30" s="25"/>
      <c r="G30" s="25"/>
      <c r="H30" s="25"/>
      <c r="I30" s="25"/>
      <c r="J30" s="25"/>
      <c r="K30" s="25"/>
      <c r="L30" s="25"/>
      <c r="M30" s="25"/>
      <c r="N30" s="25"/>
      <c r="O30" s="25"/>
      <c r="P30" s="25"/>
      <c r="Q30" s="25"/>
      <c r="R30" s="25"/>
      <c r="S30" s="25"/>
      <c r="T30" s="25"/>
      <c r="U30" s="25"/>
    </row>
    <row r="31" spans="1:21" ht="25.5" customHeight="1">
      <c r="A31" s="12"/>
      <c r="B31" s="25" t="s">
        <v>430</v>
      </c>
      <c r="C31" s="25"/>
      <c r="D31" s="25"/>
      <c r="E31" s="25"/>
      <c r="F31" s="25"/>
      <c r="G31" s="25"/>
      <c r="H31" s="25"/>
      <c r="I31" s="25"/>
      <c r="J31" s="25"/>
      <c r="K31" s="25"/>
      <c r="L31" s="25"/>
      <c r="M31" s="25"/>
      <c r="N31" s="25"/>
      <c r="O31" s="25"/>
      <c r="P31" s="25"/>
      <c r="Q31" s="25"/>
      <c r="R31" s="25"/>
      <c r="S31" s="25"/>
      <c r="T31" s="25"/>
      <c r="U31" s="25"/>
    </row>
    <row r="32" spans="1:21">
      <c r="A32" s="12"/>
      <c r="B32" s="128" t="s">
        <v>431</v>
      </c>
      <c r="C32" s="128"/>
      <c r="D32" s="128"/>
      <c r="E32" s="128"/>
      <c r="F32" s="128"/>
      <c r="G32" s="128"/>
      <c r="H32" s="128"/>
      <c r="I32" s="128"/>
      <c r="J32" s="128"/>
      <c r="K32" s="128"/>
      <c r="L32" s="128"/>
      <c r="M32" s="128"/>
      <c r="N32" s="128"/>
      <c r="O32" s="128"/>
      <c r="P32" s="128"/>
      <c r="Q32" s="128"/>
      <c r="R32" s="128"/>
      <c r="S32" s="128"/>
      <c r="T32" s="128"/>
      <c r="U32" s="128"/>
    </row>
    <row r="33" spans="1:21" ht="25.5" customHeight="1">
      <c r="A33" s="12"/>
      <c r="B33" s="25" t="s">
        <v>432</v>
      </c>
      <c r="C33" s="25"/>
      <c r="D33" s="25"/>
      <c r="E33" s="25"/>
      <c r="F33" s="25"/>
      <c r="G33" s="25"/>
      <c r="H33" s="25"/>
      <c r="I33" s="25"/>
      <c r="J33" s="25"/>
      <c r="K33" s="25"/>
      <c r="L33" s="25"/>
      <c r="M33" s="25"/>
      <c r="N33" s="25"/>
      <c r="O33" s="25"/>
      <c r="P33" s="25"/>
      <c r="Q33" s="25"/>
      <c r="R33" s="25"/>
      <c r="S33" s="25"/>
      <c r="T33" s="25"/>
      <c r="U33" s="25"/>
    </row>
    <row r="34" spans="1:21">
      <c r="A34" s="12"/>
      <c r="B34" s="128" t="s">
        <v>433</v>
      </c>
      <c r="C34" s="128"/>
      <c r="D34" s="128"/>
      <c r="E34" s="128"/>
      <c r="F34" s="128"/>
      <c r="G34" s="128"/>
      <c r="H34" s="128"/>
      <c r="I34" s="128"/>
      <c r="J34" s="128"/>
      <c r="K34" s="128"/>
      <c r="L34" s="128"/>
      <c r="M34" s="128"/>
      <c r="N34" s="128"/>
      <c r="O34" s="128"/>
      <c r="P34" s="128"/>
      <c r="Q34" s="128"/>
      <c r="R34" s="128"/>
      <c r="S34" s="128"/>
      <c r="T34" s="128"/>
      <c r="U34" s="128"/>
    </row>
    <row r="35" spans="1:21" ht="25.5" customHeight="1">
      <c r="A35" s="12"/>
      <c r="B35" s="25" t="s">
        <v>434</v>
      </c>
      <c r="C35" s="25"/>
      <c r="D35" s="25"/>
      <c r="E35" s="25"/>
      <c r="F35" s="25"/>
      <c r="G35" s="25"/>
      <c r="H35" s="25"/>
      <c r="I35" s="25"/>
      <c r="J35" s="25"/>
      <c r="K35" s="25"/>
      <c r="L35" s="25"/>
      <c r="M35" s="25"/>
      <c r="N35" s="25"/>
      <c r="O35" s="25"/>
      <c r="P35" s="25"/>
      <c r="Q35" s="25"/>
      <c r="R35" s="25"/>
      <c r="S35" s="25"/>
      <c r="T35" s="25"/>
      <c r="U35" s="25"/>
    </row>
    <row r="36" spans="1:21">
      <c r="A36" s="12"/>
      <c r="B36" s="78" t="s">
        <v>435</v>
      </c>
      <c r="C36" s="78"/>
      <c r="D36" s="78"/>
      <c r="E36" s="78"/>
      <c r="F36" s="78"/>
      <c r="G36" s="78"/>
      <c r="H36" s="78"/>
      <c r="I36" s="78"/>
      <c r="J36" s="78"/>
      <c r="K36" s="78"/>
      <c r="L36" s="78"/>
      <c r="M36" s="78"/>
      <c r="N36" s="78"/>
      <c r="O36" s="78"/>
      <c r="P36" s="78"/>
      <c r="Q36" s="78"/>
      <c r="R36" s="78"/>
      <c r="S36" s="78"/>
      <c r="T36" s="78"/>
      <c r="U36" s="78"/>
    </row>
    <row r="37" spans="1:21">
      <c r="A37" s="12"/>
      <c r="B37" s="128" t="s">
        <v>436</v>
      </c>
      <c r="C37" s="128"/>
      <c r="D37" s="128"/>
      <c r="E37" s="128"/>
      <c r="F37" s="128"/>
      <c r="G37" s="128"/>
      <c r="H37" s="128"/>
      <c r="I37" s="128"/>
      <c r="J37" s="128"/>
      <c r="K37" s="128"/>
      <c r="L37" s="128"/>
      <c r="M37" s="128"/>
      <c r="N37" s="128"/>
      <c r="O37" s="128"/>
      <c r="P37" s="128"/>
      <c r="Q37" s="128"/>
      <c r="R37" s="128"/>
      <c r="S37" s="128"/>
      <c r="T37" s="128"/>
      <c r="U37" s="128"/>
    </row>
    <row r="38" spans="1:21">
      <c r="A38" s="12"/>
      <c r="B38" s="25" t="s">
        <v>437</v>
      </c>
      <c r="C38" s="25"/>
      <c r="D38" s="25"/>
      <c r="E38" s="25"/>
      <c r="F38" s="25"/>
      <c r="G38" s="25"/>
      <c r="H38" s="25"/>
      <c r="I38" s="25"/>
      <c r="J38" s="25"/>
      <c r="K38" s="25"/>
      <c r="L38" s="25"/>
      <c r="M38" s="25"/>
      <c r="N38" s="25"/>
      <c r="O38" s="25"/>
      <c r="P38" s="25"/>
      <c r="Q38" s="25"/>
      <c r="R38" s="25"/>
      <c r="S38" s="25"/>
      <c r="T38" s="25"/>
      <c r="U38" s="25"/>
    </row>
    <row r="39" spans="1:21" ht="51" customHeight="1">
      <c r="A39" s="12"/>
      <c r="B39" s="25" t="s">
        <v>438</v>
      </c>
      <c r="C39" s="25"/>
      <c r="D39" s="25"/>
      <c r="E39" s="25"/>
      <c r="F39" s="25"/>
      <c r="G39" s="25"/>
      <c r="H39" s="25"/>
      <c r="I39" s="25"/>
      <c r="J39" s="25"/>
      <c r="K39" s="25"/>
      <c r="L39" s="25"/>
      <c r="M39" s="25"/>
      <c r="N39" s="25"/>
      <c r="O39" s="25"/>
      <c r="P39" s="25"/>
      <c r="Q39" s="25"/>
      <c r="R39" s="25"/>
      <c r="S39" s="25"/>
      <c r="T39" s="25"/>
      <c r="U39" s="25"/>
    </row>
    <row r="40" spans="1:21" ht="25.5" customHeight="1">
      <c r="A40" s="12"/>
      <c r="B40" s="25" t="s">
        <v>439</v>
      </c>
      <c r="C40" s="25"/>
      <c r="D40" s="25"/>
      <c r="E40" s="25"/>
      <c r="F40" s="25"/>
      <c r="G40" s="25"/>
      <c r="H40" s="25"/>
      <c r="I40" s="25"/>
      <c r="J40" s="25"/>
      <c r="K40" s="25"/>
      <c r="L40" s="25"/>
      <c r="M40" s="25"/>
      <c r="N40" s="25"/>
      <c r="O40" s="25"/>
      <c r="P40" s="25"/>
      <c r="Q40" s="25"/>
      <c r="R40" s="25"/>
      <c r="S40" s="25"/>
      <c r="T40" s="25"/>
      <c r="U40" s="25"/>
    </row>
    <row r="41" spans="1:21">
      <c r="A41" s="12"/>
      <c r="B41" s="25" t="s">
        <v>440</v>
      </c>
      <c r="C41" s="25"/>
      <c r="D41" s="25"/>
      <c r="E41" s="25"/>
      <c r="F41" s="25"/>
      <c r="G41" s="25"/>
      <c r="H41" s="25"/>
      <c r="I41" s="25"/>
      <c r="J41" s="25"/>
      <c r="K41" s="25"/>
      <c r="L41" s="25"/>
      <c r="M41" s="25"/>
      <c r="N41" s="25"/>
      <c r="O41" s="25"/>
      <c r="P41" s="25"/>
      <c r="Q41" s="25"/>
      <c r="R41" s="25"/>
      <c r="S41" s="25"/>
      <c r="T41" s="25"/>
      <c r="U41" s="25"/>
    </row>
    <row r="42" spans="1:21">
      <c r="A42" s="12"/>
      <c r="B42" s="25" t="s">
        <v>441</v>
      </c>
      <c r="C42" s="25"/>
      <c r="D42" s="25"/>
      <c r="E42" s="25"/>
      <c r="F42" s="25"/>
      <c r="G42" s="25"/>
      <c r="H42" s="25"/>
      <c r="I42" s="25"/>
      <c r="J42" s="25"/>
      <c r="K42" s="25"/>
      <c r="L42" s="25"/>
      <c r="M42" s="25"/>
      <c r="N42" s="25"/>
      <c r="O42" s="25"/>
      <c r="P42" s="25"/>
      <c r="Q42" s="25"/>
      <c r="R42" s="25"/>
      <c r="S42" s="25"/>
      <c r="T42" s="25"/>
      <c r="U42" s="25"/>
    </row>
    <row r="43" spans="1:21">
      <c r="A43" s="12"/>
      <c r="B43" s="129"/>
      <c r="C43" s="129"/>
      <c r="D43" s="129"/>
      <c r="E43" s="129"/>
      <c r="F43" s="129"/>
      <c r="G43" s="129"/>
      <c r="H43" s="129"/>
      <c r="I43" s="129"/>
      <c r="J43" s="129"/>
      <c r="K43" s="129"/>
      <c r="L43" s="129"/>
      <c r="M43" s="129"/>
      <c r="N43" s="129"/>
      <c r="O43" s="129"/>
      <c r="P43" s="129"/>
      <c r="Q43" s="129"/>
      <c r="R43" s="129"/>
      <c r="S43" s="129"/>
      <c r="T43" s="129"/>
      <c r="U43" s="129"/>
    </row>
    <row r="44" spans="1:21">
      <c r="A44" s="12"/>
      <c r="B44" s="24"/>
      <c r="C44" s="24"/>
      <c r="D44" s="24"/>
      <c r="E44" s="24"/>
      <c r="F44" s="24"/>
      <c r="G44" s="24"/>
      <c r="H44" s="24"/>
      <c r="I44" s="24"/>
    </row>
    <row r="45" spans="1:21">
      <c r="A45" s="12"/>
      <c r="B45" s="14"/>
      <c r="C45" s="14"/>
      <c r="D45" s="14"/>
      <c r="E45" s="14"/>
      <c r="F45" s="14"/>
      <c r="G45" s="14"/>
      <c r="H45" s="14"/>
      <c r="I45" s="14"/>
    </row>
    <row r="46" spans="1:21" ht="15.75" thickBot="1">
      <c r="A46" s="12"/>
      <c r="B46" s="17"/>
      <c r="C46" s="20" t="s">
        <v>442</v>
      </c>
      <c r="D46" s="17"/>
      <c r="E46" s="26" t="s">
        <v>443</v>
      </c>
      <c r="F46" s="26"/>
      <c r="G46" s="26"/>
      <c r="H46" s="17"/>
      <c r="I46" s="20" t="s">
        <v>444</v>
      </c>
    </row>
    <row r="47" spans="1:21">
      <c r="A47" s="12"/>
      <c r="B47" s="65" t="s">
        <v>445</v>
      </c>
      <c r="C47" s="71" t="s">
        <v>446</v>
      </c>
      <c r="D47" s="64"/>
      <c r="E47" s="71" t="s">
        <v>317</v>
      </c>
      <c r="F47" s="93">
        <v>413</v>
      </c>
      <c r="G47" s="75"/>
      <c r="H47" s="64"/>
      <c r="I47" s="95" t="s">
        <v>447</v>
      </c>
    </row>
    <row r="48" spans="1:21">
      <c r="A48" s="12"/>
      <c r="B48" s="65"/>
      <c r="C48" s="65"/>
      <c r="D48" s="64"/>
      <c r="E48" s="65"/>
      <c r="F48" s="67"/>
      <c r="G48" s="64"/>
      <c r="H48" s="64"/>
      <c r="I48" s="94"/>
    </row>
    <row r="49" spans="1:21">
      <c r="A49" s="12"/>
      <c r="B49" s="30" t="s">
        <v>448</v>
      </c>
      <c r="C49" s="30" t="s">
        <v>446</v>
      </c>
      <c r="D49" s="25"/>
      <c r="E49" s="30" t="s">
        <v>317</v>
      </c>
      <c r="F49" s="32">
        <v>299</v>
      </c>
      <c r="G49" s="25"/>
      <c r="H49" s="25"/>
      <c r="I49" s="96" t="s">
        <v>449</v>
      </c>
    </row>
    <row r="50" spans="1:21">
      <c r="A50" s="12"/>
      <c r="B50" s="30"/>
      <c r="C50" s="30"/>
      <c r="D50" s="25"/>
      <c r="E50" s="30"/>
      <c r="F50" s="32"/>
      <c r="G50" s="25"/>
      <c r="H50" s="25"/>
      <c r="I50" s="96"/>
    </row>
    <row r="51" spans="1:21">
      <c r="A51" s="12"/>
      <c r="B51" s="65" t="s">
        <v>450</v>
      </c>
      <c r="C51" s="65" t="s">
        <v>446</v>
      </c>
      <c r="D51" s="64"/>
      <c r="E51" s="65" t="s">
        <v>317</v>
      </c>
      <c r="F51" s="67">
        <v>300</v>
      </c>
      <c r="G51" s="64"/>
      <c r="H51" s="64"/>
      <c r="I51" s="94" t="s">
        <v>451</v>
      </c>
    </row>
    <row r="52" spans="1:21">
      <c r="A52" s="12"/>
      <c r="B52" s="65"/>
      <c r="C52" s="65"/>
      <c r="D52" s="64"/>
      <c r="E52" s="65"/>
      <c r="F52" s="67"/>
      <c r="G52" s="64"/>
      <c r="H52" s="64"/>
      <c r="I52" s="94"/>
    </row>
    <row r="53" spans="1:21">
      <c r="A53" s="12"/>
      <c r="B53" s="53" t="s">
        <v>452</v>
      </c>
      <c r="C53" s="53"/>
      <c r="D53" s="53"/>
      <c r="E53" s="53"/>
      <c r="F53" s="53"/>
      <c r="G53" s="53"/>
      <c r="H53" s="53"/>
      <c r="I53" s="53"/>
      <c r="J53" s="53"/>
      <c r="K53" s="53"/>
      <c r="L53" s="53"/>
      <c r="M53" s="53"/>
      <c r="N53" s="53"/>
      <c r="O53" s="53"/>
      <c r="P53" s="53"/>
      <c r="Q53" s="53"/>
      <c r="R53" s="53"/>
      <c r="S53" s="53"/>
      <c r="T53" s="53"/>
      <c r="U53" s="53"/>
    </row>
    <row r="54" spans="1:21" ht="25.5" customHeight="1">
      <c r="A54" s="12"/>
      <c r="B54" s="130" t="s">
        <v>453</v>
      </c>
      <c r="C54" s="130"/>
      <c r="D54" s="130"/>
      <c r="E54" s="130"/>
      <c r="F54" s="130"/>
      <c r="G54" s="130"/>
      <c r="H54" s="130"/>
      <c r="I54" s="130"/>
      <c r="J54" s="130"/>
      <c r="K54" s="130"/>
      <c r="L54" s="130"/>
      <c r="M54" s="130"/>
      <c r="N54" s="130"/>
      <c r="O54" s="130"/>
      <c r="P54" s="130"/>
      <c r="Q54" s="130"/>
      <c r="R54" s="130"/>
      <c r="S54" s="130"/>
      <c r="T54" s="130"/>
      <c r="U54" s="130"/>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31" t="s">
        <v>454</v>
      </c>
      <c r="C56" s="131"/>
      <c r="D56" s="131"/>
      <c r="E56" s="131"/>
      <c r="F56" s="131"/>
      <c r="G56" s="131"/>
      <c r="H56" s="131"/>
      <c r="I56" s="131"/>
      <c r="J56" s="131"/>
      <c r="K56" s="131"/>
      <c r="L56" s="131"/>
      <c r="M56" s="131"/>
      <c r="N56" s="131"/>
      <c r="O56" s="131"/>
      <c r="P56" s="131"/>
      <c r="Q56" s="131"/>
      <c r="R56" s="131"/>
      <c r="S56" s="131"/>
      <c r="T56" s="131"/>
      <c r="U56" s="131"/>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30" t="s">
        <v>455</v>
      </c>
      <c r="C58" s="130"/>
      <c r="D58" s="130"/>
      <c r="E58" s="130"/>
      <c r="F58" s="130"/>
      <c r="G58" s="130"/>
      <c r="H58" s="130"/>
      <c r="I58" s="130"/>
      <c r="J58" s="130"/>
      <c r="K58" s="130"/>
      <c r="L58" s="130"/>
      <c r="M58" s="130"/>
      <c r="N58" s="130"/>
      <c r="O58" s="130"/>
      <c r="P58" s="130"/>
      <c r="Q58" s="130"/>
      <c r="R58" s="130"/>
      <c r="S58" s="130"/>
      <c r="T58" s="130"/>
      <c r="U58" s="130"/>
    </row>
    <row r="59" spans="1:21">
      <c r="A59" s="12"/>
      <c r="B59" s="129"/>
      <c r="C59" s="129"/>
      <c r="D59" s="129"/>
      <c r="E59" s="129"/>
      <c r="F59" s="129"/>
      <c r="G59" s="129"/>
      <c r="H59" s="129"/>
      <c r="I59" s="129"/>
      <c r="J59" s="129"/>
      <c r="K59" s="129"/>
      <c r="L59" s="129"/>
      <c r="M59" s="129"/>
      <c r="N59" s="129"/>
      <c r="O59" s="129"/>
      <c r="P59" s="129"/>
      <c r="Q59" s="129"/>
      <c r="R59" s="129"/>
      <c r="S59" s="129"/>
      <c r="T59" s="129"/>
      <c r="U59" s="129"/>
    </row>
    <row r="60" spans="1:21">
      <c r="A60" s="12"/>
      <c r="B60" s="24"/>
      <c r="C60" s="24"/>
      <c r="D60" s="24"/>
      <c r="E60" s="24"/>
      <c r="F60" s="24"/>
      <c r="G60" s="24"/>
      <c r="H60" s="24"/>
      <c r="I60" s="24"/>
      <c r="J60" s="24"/>
      <c r="K60" s="24"/>
      <c r="L60" s="24"/>
      <c r="M60" s="24"/>
      <c r="N60" s="24"/>
      <c r="O60" s="24"/>
      <c r="P60" s="24"/>
      <c r="Q60" s="24"/>
    </row>
    <row r="61" spans="1:21">
      <c r="A61" s="12"/>
      <c r="B61" s="14"/>
      <c r="C61" s="14"/>
      <c r="D61" s="14"/>
      <c r="E61" s="14"/>
      <c r="F61" s="14"/>
      <c r="G61" s="14"/>
      <c r="H61" s="14"/>
      <c r="I61" s="14"/>
      <c r="J61" s="14"/>
      <c r="K61" s="14"/>
      <c r="L61" s="14"/>
      <c r="M61" s="14"/>
      <c r="N61" s="14"/>
      <c r="O61" s="14"/>
      <c r="P61" s="14"/>
      <c r="Q61" s="14"/>
    </row>
    <row r="62" spans="1:21">
      <c r="A62" s="12"/>
      <c r="B62" s="25"/>
      <c r="C62" s="92" t="s">
        <v>456</v>
      </c>
      <c r="D62" s="92"/>
      <c r="E62" s="92"/>
      <c r="F62" s="25"/>
      <c r="G62" s="92" t="s">
        <v>457</v>
      </c>
      <c r="H62" s="92"/>
      <c r="I62" s="92"/>
      <c r="J62" s="25"/>
      <c r="K62" s="92" t="s">
        <v>458</v>
      </c>
      <c r="L62" s="92"/>
      <c r="M62" s="92"/>
      <c r="N62" s="25"/>
      <c r="O62" s="92" t="s">
        <v>157</v>
      </c>
      <c r="P62" s="92"/>
      <c r="Q62" s="92"/>
    </row>
    <row r="63" spans="1:21" ht="15.75" thickBot="1">
      <c r="A63" s="12"/>
      <c r="B63" s="25"/>
      <c r="C63" s="26"/>
      <c r="D63" s="26"/>
      <c r="E63" s="26"/>
      <c r="F63" s="25"/>
      <c r="G63" s="26"/>
      <c r="H63" s="26"/>
      <c r="I63" s="26"/>
      <c r="J63" s="25"/>
      <c r="K63" s="26"/>
      <c r="L63" s="26"/>
      <c r="M63" s="26"/>
      <c r="N63" s="25"/>
      <c r="O63" s="26" t="s">
        <v>459</v>
      </c>
      <c r="P63" s="26"/>
      <c r="Q63" s="26"/>
    </row>
    <row r="64" spans="1:21">
      <c r="A64" s="12"/>
      <c r="B64" s="98" t="s">
        <v>460</v>
      </c>
      <c r="C64" s="75"/>
      <c r="D64" s="75"/>
      <c r="E64" s="75"/>
      <c r="F64" s="57"/>
      <c r="G64" s="75"/>
      <c r="H64" s="75"/>
      <c r="I64" s="75"/>
      <c r="J64" s="57"/>
      <c r="K64" s="75"/>
      <c r="L64" s="75"/>
      <c r="M64" s="75"/>
      <c r="N64" s="57"/>
      <c r="O64" s="75"/>
      <c r="P64" s="75"/>
      <c r="Q64" s="75"/>
    </row>
    <row r="65" spans="1:17">
      <c r="A65" s="12"/>
      <c r="B65" s="99" t="s">
        <v>461</v>
      </c>
      <c r="C65" s="25"/>
      <c r="D65" s="25"/>
      <c r="E65" s="25"/>
      <c r="F65" s="17"/>
      <c r="G65" s="25"/>
      <c r="H65" s="25"/>
      <c r="I65" s="25"/>
      <c r="J65" s="17"/>
      <c r="K65" s="25"/>
      <c r="L65" s="25"/>
      <c r="M65" s="25"/>
      <c r="N65" s="17"/>
      <c r="O65" s="25"/>
      <c r="P65" s="25"/>
      <c r="Q65" s="25"/>
    </row>
    <row r="66" spans="1:17">
      <c r="A66" s="12"/>
      <c r="B66" s="56" t="s">
        <v>462</v>
      </c>
      <c r="C66" s="64"/>
      <c r="D66" s="64"/>
      <c r="E66" s="64"/>
      <c r="F66" s="57"/>
      <c r="G66" s="64"/>
      <c r="H66" s="64"/>
      <c r="I66" s="64"/>
      <c r="J66" s="57"/>
      <c r="K66" s="64"/>
      <c r="L66" s="64"/>
      <c r="M66" s="64"/>
      <c r="N66" s="57"/>
      <c r="O66" s="64"/>
      <c r="P66" s="64"/>
      <c r="Q66" s="64"/>
    </row>
    <row r="67" spans="1:17">
      <c r="A67" s="12"/>
      <c r="B67" s="100" t="s">
        <v>83</v>
      </c>
      <c r="C67" s="25"/>
      <c r="D67" s="25"/>
      <c r="E67" s="25"/>
      <c r="F67" s="17"/>
      <c r="G67" s="25"/>
      <c r="H67" s="25"/>
      <c r="I67" s="25"/>
      <c r="J67" s="17"/>
      <c r="K67" s="25"/>
      <c r="L67" s="25"/>
      <c r="M67" s="25"/>
      <c r="N67" s="17"/>
      <c r="O67" s="25"/>
      <c r="P67" s="25"/>
      <c r="Q67" s="25"/>
    </row>
    <row r="68" spans="1:17" ht="26.25">
      <c r="A68" s="12"/>
      <c r="B68" s="101" t="s">
        <v>463</v>
      </c>
      <c r="C68" s="64"/>
      <c r="D68" s="64"/>
      <c r="E68" s="64"/>
      <c r="F68" s="57"/>
      <c r="G68" s="64"/>
      <c r="H68" s="64"/>
      <c r="I68" s="64"/>
      <c r="J68" s="57"/>
      <c r="K68" s="64"/>
      <c r="L68" s="64"/>
      <c r="M68" s="64"/>
      <c r="N68" s="57"/>
      <c r="O68" s="64"/>
      <c r="P68" s="64"/>
      <c r="Q68" s="64"/>
    </row>
    <row r="69" spans="1:17">
      <c r="A69" s="12"/>
      <c r="B69" s="104" t="s">
        <v>464</v>
      </c>
      <c r="C69" s="32" t="s">
        <v>318</v>
      </c>
      <c r="D69" s="32"/>
      <c r="E69" s="25"/>
      <c r="F69" s="25"/>
      <c r="G69" s="31">
        <v>12236076</v>
      </c>
      <c r="H69" s="31"/>
      <c r="I69" s="25"/>
      <c r="J69" s="25"/>
      <c r="K69" s="32" t="s">
        <v>318</v>
      </c>
      <c r="L69" s="32"/>
      <c r="M69" s="25"/>
      <c r="N69" s="25"/>
      <c r="O69" s="31">
        <v>12236076</v>
      </c>
      <c r="P69" s="31"/>
      <c r="Q69" s="25"/>
    </row>
    <row r="70" spans="1:17">
      <c r="A70" s="12"/>
      <c r="B70" s="104"/>
      <c r="C70" s="32"/>
      <c r="D70" s="32"/>
      <c r="E70" s="25"/>
      <c r="F70" s="25"/>
      <c r="G70" s="31"/>
      <c r="H70" s="31"/>
      <c r="I70" s="25"/>
      <c r="J70" s="25"/>
      <c r="K70" s="32"/>
      <c r="L70" s="32"/>
      <c r="M70" s="25"/>
      <c r="N70" s="25"/>
      <c r="O70" s="31"/>
      <c r="P70" s="31"/>
      <c r="Q70" s="25"/>
    </row>
    <row r="71" spans="1:17">
      <c r="A71" s="12"/>
      <c r="B71" s="105" t="s">
        <v>424</v>
      </c>
      <c r="C71" s="67" t="s">
        <v>318</v>
      </c>
      <c r="D71" s="67"/>
      <c r="E71" s="64"/>
      <c r="F71" s="64"/>
      <c r="G71" s="67" t="s">
        <v>318</v>
      </c>
      <c r="H71" s="67"/>
      <c r="I71" s="64"/>
      <c r="J71" s="64"/>
      <c r="K71" s="66">
        <v>14098</v>
      </c>
      <c r="L71" s="66"/>
      <c r="M71" s="64"/>
      <c r="N71" s="64"/>
      <c r="O71" s="66">
        <v>14098</v>
      </c>
      <c r="P71" s="66"/>
      <c r="Q71" s="64"/>
    </row>
    <row r="72" spans="1:17" ht="15.75" thickBot="1">
      <c r="A72" s="12"/>
      <c r="B72" s="105"/>
      <c r="C72" s="87"/>
      <c r="D72" s="87"/>
      <c r="E72" s="69"/>
      <c r="F72" s="64"/>
      <c r="G72" s="87"/>
      <c r="H72" s="87"/>
      <c r="I72" s="69"/>
      <c r="J72" s="64"/>
      <c r="K72" s="68"/>
      <c r="L72" s="68"/>
      <c r="M72" s="69"/>
      <c r="N72" s="64"/>
      <c r="O72" s="68"/>
      <c r="P72" s="68"/>
      <c r="Q72" s="69"/>
    </row>
    <row r="73" spans="1:17">
      <c r="A73" s="12"/>
      <c r="B73" s="50" t="s">
        <v>465</v>
      </c>
      <c r="C73" s="42" t="s">
        <v>318</v>
      </c>
      <c r="D73" s="42"/>
      <c r="E73" s="29"/>
      <c r="F73" s="25"/>
      <c r="G73" s="39">
        <v>12236076</v>
      </c>
      <c r="H73" s="39"/>
      <c r="I73" s="29"/>
      <c r="J73" s="25"/>
      <c r="K73" s="39">
        <v>14098</v>
      </c>
      <c r="L73" s="39"/>
      <c r="M73" s="29"/>
      <c r="N73" s="25"/>
      <c r="O73" s="39">
        <v>12250174</v>
      </c>
      <c r="P73" s="39"/>
      <c r="Q73" s="29"/>
    </row>
    <row r="74" spans="1:17" ht="15.75" thickBot="1">
      <c r="A74" s="12"/>
      <c r="B74" s="50"/>
      <c r="C74" s="35"/>
      <c r="D74" s="35"/>
      <c r="E74" s="34"/>
      <c r="F74" s="25"/>
      <c r="G74" s="33"/>
      <c r="H74" s="33"/>
      <c r="I74" s="34"/>
      <c r="J74" s="25"/>
      <c r="K74" s="33"/>
      <c r="L74" s="33"/>
      <c r="M74" s="34"/>
      <c r="N74" s="25"/>
      <c r="O74" s="33"/>
      <c r="P74" s="33"/>
      <c r="Q74" s="34"/>
    </row>
    <row r="75" spans="1:17">
      <c r="A75" s="12"/>
      <c r="B75" s="101" t="s">
        <v>466</v>
      </c>
      <c r="C75" s="75"/>
      <c r="D75" s="75"/>
      <c r="E75" s="75"/>
      <c r="F75" s="57"/>
      <c r="G75" s="75"/>
      <c r="H75" s="75"/>
      <c r="I75" s="75"/>
      <c r="J75" s="57"/>
      <c r="K75" s="75"/>
      <c r="L75" s="75"/>
      <c r="M75" s="75"/>
      <c r="N75" s="57"/>
      <c r="O75" s="75"/>
      <c r="P75" s="75"/>
      <c r="Q75" s="75"/>
    </row>
    <row r="76" spans="1:17">
      <c r="A76" s="12"/>
      <c r="B76" s="104" t="s">
        <v>467</v>
      </c>
      <c r="C76" s="32" t="s">
        <v>318</v>
      </c>
      <c r="D76" s="32"/>
      <c r="E76" s="25"/>
      <c r="F76" s="25"/>
      <c r="G76" s="31">
        <v>466162</v>
      </c>
      <c r="H76" s="31"/>
      <c r="I76" s="25"/>
      <c r="J76" s="25"/>
      <c r="K76" s="32" t="s">
        <v>318</v>
      </c>
      <c r="L76" s="32"/>
      <c r="M76" s="25"/>
      <c r="N76" s="25"/>
      <c r="O76" s="31">
        <v>466162</v>
      </c>
      <c r="P76" s="31"/>
      <c r="Q76" s="25"/>
    </row>
    <row r="77" spans="1:17">
      <c r="A77" s="12"/>
      <c r="B77" s="104"/>
      <c r="C77" s="32"/>
      <c r="D77" s="32"/>
      <c r="E77" s="25"/>
      <c r="F77" s="25"/>
      <c r="G77" s="31"/>
      <c r="H77" s="31"/>
      <c r="I77" s="25"/>
      <c r="J77" s="25"/>
      <c r="K77" s="32"/>
      <c r="L77" s="32"/>
      <c r="M77" s="25"/>
      <c r="N77" s="25"/>
      <c r="O77" s="31"/>
      <c r="P77" s="31"/>
      <c r="Q77" s="25"/>
    </row>
    <row r="78" spans="1:17">
      <c r="A78" s="12"/>
      <c r="B78" s="105" t="s">
        <v>468</v>
      </c>
      <c r="C78" s="67" t="s">
        <v>318</v>
      </c>
      <c r="D78" s="67"/>
      <c r="E78" s="64"/>
      <c r="F78" s="64"/>
      <c r="G78" s="66">
        <v>831240</v>
      </c>
      <c r="H78" s="66"/>
      <c r="I78" s="64"/>
      <c r="J78" s="64"/>
      <c r="K78" s="67" t="s">
        <v>318</v>
      </c>
      <c r="L78" s="67"/>
      <c r="M78" s="64"/>
      <c r="N78" s="64"/>
      <c r="O78" s="66">
        <v>831240</v>
      </c>
      <c r="P78" s="66"/>
      <c r="Q78" s="64"/>
    </row>
    <row r="79" spans="1:17">
      <c r="A79" s="12"/>
      <c r="B79" s="105"/>
      <c r="C79" s="67"/>
      <c r="D79" s="67"/>
      <c r="E79" s="64"/>
      <c r="F79" s="64"/>
      <c r="G79" s="66"/>
      <c r="H79" s="66"/>
      <c r="I79" s="64"/>
      <c r="J79" s="64"/>
      <c r="K79" s="67"/>
      <c r="L79" s="67"/>
      <c r="M79" s="64"/>
      <c r="N79" s="64"/>
      <c r="O79" s="66"/>
      <c r="P79" s="66"/>
      <c r="Q79" s="64"/>
    </row>
    <row r="80" spans="1:17">
      <c r="A80" s="12"/>
      <c r="B80" s="104" t="s">
        <v>469</v>
      </c>
      <c r="C80" s="32" t="s">
        <v>318</v>
      </c>
      <c r="D80" s="32"/>
      <c r="E80" s="25"/>
      <c r="F80" s="25"/>
      <c r="G80" s="31">
        <v>40180</v>
      </c>
      <c r="H80" s="31"/>
      <c r="I80" s="25"/>
      <c r="J80" s="25"/>
      <c r="K80" s="32" t="s">
        <v>318</v>
      </c>
      <c r="L80" s="32"/>
      <c r="M80" s="25"/>
      <c r="N80" s="25"/>
      <c r="O80" s="31">
        <v>40180</v>
      </c>
      <c r="P80" s="31"/>
      <c r="Q80" s="25"/>
    </row>
    <row r="81" spans="1:17">
      <c r="A81" s="12"/>
      <c r="B81" s="104"/>
      <c r="C81" s="32"/>
      <c r="D81" s="32"/>
      <c r="E81" s="25"/>
      <c r="F81" s="25"/>
      <c r="G81" s="31"/>
      <c r="H81" s="31"/>
      <c r="I81" s="25"/>
      <c r="J81" s="25"/>
      <c r="K81" s="32"/>
      <c r="L81" s="32"/>
      <c r="M81" s="25"/>
      <c r="N81" s="25"/>
      <c r="O81" s="31"/>
      <c r="P81" s="31"/>
      <c r="Q81" s="25"/>
    </row>
    <row r="82" spans="1:17">
      <c r="A82" s="12"/>
      <c r="B82" s="105" t="s">
        <v>470</v>
      </c>
      <c r="C82" s="67" t="s">
        <v>318</v>
      </c>
      <c r="D82" s="67"/>
      <c r="E82" s="64"/>
      <c r="F82" s="64"/>
      <c r="G82" s="66">
        <v>4483</v>
      </c>
      <c r="H82" s="66"/>
      <c r="I82" s="64"/>
      <c r="J82" s="64"/>
      <c r="K82" s="67" t="s">
        <v>318</v>
      </c>
      <c r="L82" s="67"/>
      <c r="M82" s="64"/>
      <c r="N82" s="64"/>
      <c r="O82" s="66">
        <v>4483</v>
      </c>
      <c r="P82" s="66"/>
      <c r="Q82" s="64"/>
    </row>
    <row r="83" spans="1:17" ht="15.75" thickBot="1">
      <c r="A83" s="12"/>
      <c r="B83" s="105"/>
      <c r="C83" s="87"/>
      <c r="D83" s="87"/>
      <c r="E83" s="69"/>
      <c r="F83" s="64"/>
      <c r="G83" s="68"/>
      <c r="H83" s="68"/>
      <c r="I83" s="69"/>
      <c r="J83" s="64"/>
      <c r="K83" s="87"/>
      <c r="L83" s="87"/>
      <c r="M83" s="69"/>
      <c r="N83" s="64"/>
      <c r="O83" s="68"/>
      <c r="P83" s="68"/>
      <c r="Q83" s="69"/>
    </row>
    <row r="84" spans="1:17">
      <c r="A84" s="12"/>
      <c r="B84" s="50" t="s">
        <v>471</v>
      </c>
      <c r="C84" s="42" t="s">
        <v>318</v>
      </c>
      <c r="D84" s="42"/>
      <c r="E84" s="29"/>
      <c r="F84" s="25"/>
      <c r="G84" s="39">
        <v>1342065</v>
      </c>
      <c r="H84" s="39"/>
      <c r="I84" s="29"/>
      <c r="J84" s="25"/>
      <c r="K84" s="42" t="s">
        <v>318</v>
      </c>
      <c r="L84" s="42"/>
      <c r="M84" s="29"/>
      <c r="N84" s="25"/>
      <c r="O84" s="39">
        <v>1342065</v>
      </c>
      <c r="P84" s="39"/>
      <c r="Q84" s="29"/>
    </row>
    <row r="85" spans="1:17" ht="15.75" thickBot="1">
      <c r="A85" s="12"/>
      <c r="B85" s="50"/>
      <c r="C85" s="35"/>
      <c r="D85" s="35"/>
      <c r="E85" s="34"/>
      <c r="F85" s="25"/>
      <c r="G85" s="33"/>
      <c r="H85" s="33"/>
      <c r="I85" s="34"/>
      <c r="J85" s="25"/>
      <c r="K85" s="35"/>
      <c r="L85" s="35"/>
      <c r="M85" s="34"/>
      <c r="N85" s="25"/>
      <c r="O85" s="33"/>
      <c r="P85" s="33"/>
      <c r="Q85" s="34"/>
    </row>
    <row r="86" spans="1:17">
      <c r="A86" s="12"/>
      <c r="B86" s="106" t="s">
        <v>472</v>
      </c>
      <c r="C86" s="93" t="s">
        <v>318</v>
      </c>
      <c r="D86" s="93"/>
      <c r="E86" s="75"/>
      <c r="F86" s="64"/>
      <c r="G86" s="73">
        <v>13578141</v>
      </c>
      <c r="H86" s="73"/>
      <c r="I86" s="75"/>
      <c r="J86" s="64"/>
      <c r="K86" s="73">
        <v>14098</v>
      </c>
      <c r="L86" s="73"/>
      <c r="M86" s="75"/>
      <c r="N86" s="64"/>
      <c r="O86" s="73">
        <v>13592239</v>
      </c>
      <c r="P86" s="73"/>
      <c r="Q86" s="75"/>
    </row>
    <row r="87" spans="1:17" ht="15.75" thickBot="1">
      <c r="A87" s="12"/>
      <c r="B87" s="106"/>
      <c r="C87" s="87"/>
      <c r="D87" s="87"/>
      <c r="E87" s="69"/>
      <c r="F87" s="64"/>
      <c r="G87" s="68"/>
      <c r="H87" s="68"/>
      <c r="I87" s="69"/>
      <c r="J87" s="64"/>
      <c r="K87" s="68"/>
      <c r="L87" s="68"/>
      <c r="M87" s="69"/>
      <c r="N87" s="64"/>
      <c r="O87" s="68"/>
      <c r="P87" s="68"/>
      <c r="Q87" s="69"/>
    </row>
    <row r="88" spans="1:17">
      <c r="A88" s="12"/>
      <c r="B88" s="100" t="s">
        <v>473</v>
      </c>
      <c r="C88" s="29"/>
      <c r="D88" s="29"/>
      <c r="E88" s="29"/>
      <c r="F88" s="17"/>
      <c r="G88" s="29"/>
      <c r="H88" s="29"/>
      <c r="I88" s="29"/>
      <c r="J88" s="17"/>
      <c r="K88" s="29"/>
      <c r="L88" s="29"/>
      <c r="M88" s="29"/>
      <c r="N88" s="17"/>
      <c r="O88" s="29"/>
      <c r="P88" s="29"/>
      <c r="Q88" s="29"/>
    </row>
    <row r="89" spans="1:17">
      <c r="A89" s="12"/>
      <c r="B89" s="107" t="s">
        <v>474</v>
      </c>
      <c r="C89" s="67" t="s">
        <v>318</v>
      </c>
      <c r="D89" s="67"/>
      <c r="E89" s="64"/>
      <c r="F89" s="64"/>
      <c r="G89" s="66">
        <v>107182</v>
      </c>
      <c r="H89" s="66"/>
      <c r="I89" s="64"/>
      <c r="J89" s="64"/>
      <c r="K89" s="67" t="s">
        <v>318</v>
      </c>
      <c r="L89" s="67"/>
      <c r="M89" s="64"/>
      <c r="N89" s="64"/>
      <c r="O89" s="66">
        <v>107182</v>
      </c>
      <c r="P89" s="66"/>
      <c r="Q89" s="64"/>
    </row>
    <row r="90" spans="1:17">
      <c r="A90" s="12"/>
      <c r="B90" s="107"/>
      <c r="C90" s="67"/>
      <c r="D90" s="67"/>
      <c r="E90" s="64"/>
      <c r="F90" s="64"/>
      <c r="G90" s="66"/>
      <c r="H90" s="66"/>
      <c r="I90" s="64"/>
      <c r="J90" s="64"/>
      <c r="K90" s="67"/>
      <c r="L90" s="67"/>
      <c r="M90" s="64"/>
      <c r="N90" s="64"/>
      <c r="O90" s="66"/>
      <c r="P90" s="66"/>
      <c r="Q90" s="64"/>
    </row>
    <row r="91" spans="1:17">
      <c r="A91" s="12"/>
      <c r="B91" s="108" t="s">
        <v>475</v>
      </c>
      <c r="C91" s="31">
        <v>53000</v>
      </c>
      <c r="D91" s="31"/>
      <c r="E91" s="25"/>
      <c r="F91" s="25"/>
      <c r="G91" s="32" t="s">
        <v>318</v>
      </c>
      <c r="H91" s="32"/>
      <c r="I91" s="25"/>
      <c r="J91" s="25"/>
      <c r="K91" s="32" t="s">
        <v>318</v>
      </c>
      <c r="L91" s="32"/>
      <c r="M91" s="25"/>
      <c r="N91" s="25"/>
      <c r="O91" s="31">
        <v>53000</v>
      </c>
      <c r="P91" s="31"/>
      <c r="Q91" s="25"/>
    </row>
    <row r="92" spans="1:17">
      <c r="A92" s="12"/>
      <c r="B92" s="108"/>
      <c r="C92" s="31"/>
      <c r="D92" s="31"/>
      <c r="E92" s="25"/>
      <c r="F92" s="25"/>
      <c r="G92" s="32"/>
      <c r="H92" s="32"/>
      <c r="I92" s="25"/>
      <c r="J92" s="25"/>
      <c r="K92" s="32"/>
      <c r="L92" s="32"/>
      <c r="M92" s="25"/>
      <c r="N92" s="25"/>
      <c r="O92" s="31"/>
      <c r="P92" s="31"/>
      <c r="Q92" s="25"/>
    </row>
    <row r="93" spans="1:17">
      <c r="A93" s="12"/>
      <c r="B93" s="107" t="s">
        <v>476</v>
      </c>
      <c r="C93" s="66">
        <v>103678</v>
      </c>
      <c r="D93" s="66"/>
      <c r="E93" s="64"/>
      <c r="F93" s="64"/>
      <c r="G93" s="66">
        <v>1286</v>
      </c>
      <c r="H93" s="66"/>
      <c r="I93" s="64"/>
      <c r="J93" s="64"/>
      <c r="K93" s="67" t="s">
        <v>318</v>
      </c>
      <c r="L93" s="67"/>
      <c r="M93" s="64"/>
      <c r="N93" s="64"/>
      <c r="O93" s="66">
        <v>104964</v>
      </c>
      <c r="P93" s="66"/>
      <c r="Q93" s="64"/>
    </row>
    <row r="94" spans="1:17" ht="15.75" thickBot="1">
      <c r="A94" s="12"/>
      <c r="B94" s="107"/>
      <c r="C94" s="68"/>
      <c r="D94" s="68"/>
      <c r="E94" s="69"/>
      <c r="F94" s="64"/>
      <c r="G94" s="68"/>
      <c r="H94" s="68"/>
      <c r="I94" s="69"/>
      <c r="J94" s="64"/>
      <c r="K94" s="87"/>
      <c r="L94" s="87"/>
      <c r="M94" s="69"/>
      <c r="N94" s="64"/>
      <c r="O94" s="68"/>
      <c r="P94" s="68"/>
      <c r="Q94" s="69"/>
    </row>
    <row r="95" spans="1:17">
      <c r="A95" s="12"/>
      <c r="B95" s="104" t="s">
        <v>477</v>
      </c>
      <c r="C95" s="39">
        <v>156678</v>
      </c>
      <c r="D95" s="39"/>
      <c r="E95" s="29"/>
      <c r="F95" s="25"/>
      <c r="G95" s="39">
        <v>108468</v>
      </c>
      <c r="H95" s="39"/>
      <c r="I95" s="29"/>
      <c r="J95" s="25"/>
      <c r="K95" s="42" t="s">
        <v>318</v>
      </c>
      <c r="L95" s="42"/>
      <c r="M95" s="29"/>
      <c r="N95" s="25"/>
      <c r="O95" s="39">
        <v>265146</v>
      </c>
      <c r="P95" s="39"/>
      <c r="Q95" s="29"/>
    </row>
    <row r="96" spans="1:17" ht="15.75" thickBot="1">
      <c r="A96" s="12"/>
      <c r="B96" s="104"/>
      <c r="C96" s="33"/>
      <c r="D96" s="33"/>
      <c r="E96" s="34"/>
      <c r="F96" s="25"/>
      <c r="G96" s="33"/>
      <c r="H96" s="33"/>
      <c r="I96" s="34"/>
      <c r="J96" s="25"/>
      <c r="K96" s="35"/>
      <c r="L96" s="35"/>
      <c r="M96" s="34"/>
      <c r="N96" s="25"/>
      <c r="O96" s="33"/>
      <c r="P96" s="33"/>
      <c r="Q96" s="34"/>
    </row>
    <row r="97" spans="1:17">
      <c r="A97" s="12"/>
      <c r="B97" s="105" t="s">
        <v>478</v>
      </c>
      <c r="C97" s="71" t="s">
        <v>317</v>
      </c>
      <c r="D97" s="73">
        <v>156678</v>
      </c>
      <c r="E97" s="75"/>
      <c r="F97" s="64"/>
      <c r="G97" s="71" t="s">
        <v>317</v>
      </c>
      <c r="H97" s="73">
        <v>13686609</v>
      </c>
      <c r="I97" s="75"/>
      <c r="J97" s="64"/>
      <c r="K97" s="71" t="s">
        <v>317</v>
      </c>
      <c r="L97" s="73">
        <v>14098</v>
      </c>
      <c r="M97" s="75"/>
      <c r="N97" s="64"/>
      <c r="O97" s="71" t="s">
        <v>317</v>
      </c>
      <c r="P97" s="73">
        <v>13857385</v>
      </c>
      <c r="Q97" s="75"/>
    </row>
    <row r="98" spans="1:17" ht="15.75" thickBot="1">
      <c r="A98" s="12"/>
      <c r="B98" s="105"/>
      <c r="C98" s="72"/>
      <c r="D98" s="74"/>
      <c r="E98" s="76"/>
      <c r="F98" s="64"/>
      <c r="G98" s="72"/>
      <c r="H98" s="74"/>
      <c r="I98" s="76"/>
      <c r="J98" s="64"/>
      <c r="K98" s="72"/>
      <c r="L98" s="74"/>
      <c r="M98" s="76"/>
      <c r="N98" s="64"/>
      <c r="O98" s="72"/>
      <c r="P98" s="74"/>
      <c r="Q98" s="76"/>
    </row>
    <row r="99" spans="1:17" ht="15.75" thickTop="1">
      <c r="A99" s="12"/>
      <c r="B99" s="99" t="s">
        <v>479</v>
      </c>
      <c r="C99" s="44"/>
      <c r="D99" s="44"/>
      <c r="E99" s="44"/>
      <c r="F99" s="17"/>
      <c r="G99" s="44"/>
      <c r="H99" s="44"/>
      <c r="I99" s="44"/>
      <c r="J99" s="17"/>
      <c r="K99" s="44"/>
      <c r="L99" s="44"/>
      <c r="M99" s="44"/>
      <c r="N99" s="17"/>
      <c r="O99" s="44"/>
      <c r="P99" s="44"/>
      <c r="Q99" s="44"/>
    </row>
    <row r="100" spans="1:17">
      <c r="A100" s="12"/>
      <c r="B100" s="107" t="s">
        <v>480</v>
      </c>
      <c r="C100" s="65" t="s">
        <v>317</v>
      </c>
      <c r="D100" s="67" t="s">
        <v>318</v>
      </c>
      <c r="E100" s="64"/>
      <c r="F100" s="64"/>
      <c r="G100" s="65" t="s">
        <v>317</v>
      </c>
      <c r="H100" s="66">
        <v>169370</v>
      </c>
      <c r="I100" s="64"/>
      <c r="J100" s="64"/>
      <c r="K100" s="65" t="s">
        <v>317</v>
      </c>
      <c r="L100" s="67" t="s">
        <v>318</v>
      </c>
      <c r="M100" s="64"/>
      <c r="N100" s="64"/>
      <c r="O100" s="65" t="s">
        <v>317</v>
      </c>
      <c r="P100" s="66">
        <v>169370</v>
      </c>
      <c r="Q100" s="64"/>
    </row>
    <row r="101" spans="1:17">
      <c r="A101" s="12"/>
      <c r="B101" s="107"/>
      <c r="C101" s="65"/>
      <c r="D101" s="67"/>
      <c r="E101" s="64"/>
      <c r="F101" s="64"/>
      <c r="G101" s="65"/>
      <c r="H101" s="66"/>
      <c r="I101" s="64"/>
      <c r="J101" s="64"/>
      <c r="K101" s="65"/>
      <c r="L101" s="67"/>
      <c r="M101" s="64"/>
      <c r="N101" s="64"/>
      <c r="O101" s="65"/>
      <c r="P101" s="66"/>
      <c r="Q101" s="64"/>
    </row>
    <row r="102" spans="1:17">
      <c r="A102" s="12"/>
      <c r="B102" s="109" t="s">
        <v>481</v>
      </c>
      <c r="C102" s="31">
        <v>94448</v>
      </c>
      <c r="D102" s="31"/>
      <c r="E102" s="25"/>
      <c r="F102" s="25"/>
      <c r="G102" s="32">
        <v>233</v>
      </c>
      <c r="H102" s="32"/>
      <c r="I102" s="25"/>
      <c r="J102" s="25"/>
      <c r="K102" s="32" t="s">
        <v>318</v>
      </c>
      <c r="L102" s="32"/>
      <c r="M102" s="25"/>
      <c r="N102" s="25"/>
      <c r="O102" s="31">
        <v>94681</v>
      </c>
      <c r="P102" s="31"/>
      <c r="Q102" s="25"/>
    </row>
    <row r="103" spans="1:17" ht="15.75" thickBot="1">
      <c r="A103" s="12"/>
      <c r="B103" s="109"/>
      <c r="C103" s="33"/>
      <c r="D103" s="33"/>
      <c r="E103" s="34"/>
      <c r="F103" s="25"/>
      <c r="G103" s="35"/>
      <c r="H103" s="35"/>
      <c r="I103" s="34"/>
      <c r="J103" s="25"/>
      <c r="K103" s="35"/>
      <c r="L103" s="35"/>
      <c r="M103" s="34"/>
      <c r="N103" s="25"/>
      <c r="O103" s="33"/>
      <c r="P103" s="33"/>
      <c r="Q103" s="34"/>
    </row>
    <row r="104" spans="1:17">
      <c r="A104" s="12"/>
      <c r="B104" s="105" t="s">
        <v>482</v>
      </c>
      <c r="C104" s="71" t="s">
        <v>317</v>
      </c>
      <c r="D104" s="73">
        <v>94448</v>
      </c>
      <c r="E104" s="75"/>
      <c r="F104" s="64"/>
      <c r="G104" s="71" t="s">
        <v>317</v>
      </c>
      <c r="H104" s="73">
        <v>169603</v>
      </c>
      <c r="I104" s="75"/>
      <c r="J104" s="64"/>
      <c r="K104" s="71" t="s">
        <v>317</v>
      </c>
      <c r="L104" s="93" t="s">
        <v>318</v>
      </c>
      <c r="M104" s="75"/>
      <c r="N104" s="64"/>
      <c r="O104" s="71" t="s">
        <v>317</v>
      </c>
      <c r="P104" s="73">
        <v>264051</v>
      </c>
      <c r="Q104" s="75"/>
    </row>
    <row r="105" spans="1:17" ht="15.75" thickBot="1">
      <c r="A105" s="12"/>
      <c r="B105" s="105"/>
      <c r="C105" s="72"/>
      <c r="D105" s="74"/>
      <c r="E105" s="76"/>
      <c r="F105" s="64"/>
      <c r="G105" s="72"/>
      <c r="H105" s="74"/>
      <c r="I105" s="76"/>
      <c r="J105" s="64"/>
      <c r="K105" s="72"/>
      <c r="L105" s="110"/>
      <c r="M105" s="76"/>
      <c r="N105" s="64"/>
      <c r="O105" s="72"/>
      <c r="P105" s="74"/>
      <c r="Q105" s="76"/>
    </row>
    <row r="106" spans="1:17" ht="27" thickTop="1">
      <c r="A106" s="12"/>
      <c r="B106" s="99" t="s">
        <v>483</v>
      </c>
      <c r="C106" s="44"/>
      <c r="D106" s="44"/>
      <c r="E106" s="44"/>
      <c r="F106" s="17"/>
      <c r="G106" s="44"/>
      <c r="H106" s="44"/>
      <c r="I106" s="44"/>
      <c r="J106" s="17"/>
      <c r="K106" s="44"/>
      <c r="L106" s="44"/>
      <c r="M106" s="44"/>
      <c r="N106" s="17"/>
      <c r="O106" s="44"/>
      <c r="P106" s="44"/>
      <c r="Q106" s="44"/>
    </row>
    <row r="107" spans="1:17">
      <c r="A107" s="12"/>
      <c r="B107" s="103" t="s">
        <v>484</v>
      </c>
      <c r="C107" s="64"/>
      <c r="D107" s="64"/>
      <c r="E107" s="64"/>
      <c r="F107" s="57"/>
      <c r="G107" s="64"/>
      <c r="H107" s="64"/>
      <c r="I107" s="64"/>
      <c r="J107" s="57"/>
      <c r="K107" s="64"/>
      <c r="L107" s="64"/>
      <c r="M107" s="64"/>
      <c r="N107" s="57"/>
      <c r="O107" s="64"/>
      <c r="P107" s="64"/>
      <c r="Q107" s="64"/>
    </row>
    <row r="108" spans="1:17">
      <c r="A108" s="12"/>
      <c r="B108" s="109" t="s">
        <v>445</v>
      </c>
      <c r="C108" s="30" t="s">
        <v>317</v>
      </c>
      <c r="D108" s="32" t="s">
        <v>318</v>
      </c>
      <c r="E108" s="25"/>
      <c r="F108" s="25"/>
      <c r="G108" s="30" t="s">
        <v>317</v>
      </c>
      <c r="H108" s="32" t="s">
        <v>318</v>
      </c>
      <c r="I108" s="25"/>
      <c r="J108" s="25"/>
      <c r="K108" s="30" t="s">
        <v>317</v>
      </c>
      <c r="L108" s="31">
        <v>245968</v>
      </c>
      <c r="M108" s="25"/>
      <c r="N108" s="25"/>
      <c r="O108" s="30" t="s">
        <v>317</v>
      </c>
      <c r="P108" s="31">
        <v>245968</v>
      </c>
      <c r="Q108" s="25"/>
    </row>
    <row r="109" spans="1:17">
      <c r="A109" s="12"/>
      <c r="B109" s="109"/>
      <c r="C109" s="30"/>
      <c r="D109" s="32"/>
      <c r="E109" s="25"/>
      <c r="F109" s="25"/>
      <c r="G109" s="30"/>
      <c r="H109" s="32"/>
      <c r="I109" s="25"/>
      <c r="J109" s="25"/>
      <c r="K109" s="30"/>
      <c r="L109" s="31"/>
      <c r="M109" s="25"/>
      <c r="N109" s="25"/>
      <c r="O109" s="30"/>
      <c r="P109" s="31"/>
      <c r="Q109" s="25"/>
    </row>
    <row r="110" spans="1:17">
      <c r="A110" s="12"/>
      <c r="B110" s="111" t="s">
        <v>448</v>
      </c>
      <c r="C110" s="67" t="s">
        <v>318</v>
      </c>
      <c r="D110" s="67"/>
      <c r="E110" s="64"/>
      <c r="F110" s="64"/>
      <c r="G110" s="67" t="s">
        <v>318</v>
      </c>
      <c r="H110" s="67"/>
      <c r="I110" s="64"/>
      <c r="J110" s="64"/>
      <c r="K110" s="66">
        <v>45766</v>
      </c>
      <c r="L110" s="66"/>
      <c r="M110" s="64"/>
      <c r="N110" s="64"/>
      <c r="O110" s="66">
        <v>45766</v>
      </c>
      <c r="P110" s="66"/>
      <c r="Q110" s="64"/>
    </row>
    <row r="111" spans="1:17" ht="15.75" thickBot="1">
      <c r="A111" s="12"/>
      <c r="B111" s="111"/>
      <c r="C111" s="87"/>
      <c r="D111" s="87"/>
      <c r="E111" s="69"/>
      <c r="F111" s="64"/>
      <c r="G111" s="87"/>
      <c r="H111" s="87"/>
      <c r="I111" s="69"/>
      <c r="J111" s="64"/>
      <c r="K111" s="68"/>
      <c r="L111" s="68"/>
      <c r="M111" s="69"/>
      <c r="N111" s="64"/>
      <c r="O111" s="68"/>
      <c r="P111" s="68"/>
      <c r="Q111" s="69"/>
    </row>
    <row r="112" spans="1:17">
      <c r="A112" s="12"/>
      <c r="B112" s="104" t="s">
        <v>485</v>
      </c>
      <c r="C112" s="42" t="s">
        <v>318</v>
      </c>
      <c r="D112" s="42"/>
      <c r="E112" s="29"/>
      <c r="F112" s="25"/>
      <c r="G112" s="42" t="s">
        <v>318</v>
      </c>
      <c r="H112" s="42"/>
      <c r="I112" s="29"/>
      <c r="J112" s="25"/>
      <c r="K112" s="39">
        <v>291734</v>
      </c>
      <c r="L112" s="39"/>
      <c r="M112" s="29"/>
      <c r="N112" s="25"/>
      <c r="O112" s="39">
        <v>291734</v>
      </c>
      <c r="P112" s="39"/>
      <c r="Q112" s="29"/>
    </row>
    <row r="113" spans="1:21">
      <c r="A113" s="12"/>
      <c r="B113" s="104"/>
      <c r="C113" s="32"/>
      <c r="D113" s="32"/>
      <c r="E113" s="25"/>
      <c r="F113" s="25"/>
      <c r="G113" s="32"/>
      <c r="H113" s="32"/>
      <c r="I113" s="25"/>
      <c r="J113" s="25"/>
      <c r="K113" s="31"/>
      <c r="L113" s="31"/>
      <c r="M113" s="25"/>
      <c r="N113" s="25"/>
      <c r="O113" s="31"/>
      <c r="P113" s="31"/>
      <c r="Q113" s="25"/>
    </row>
    <row r="114" spans="1:21">
      <c r="A114" s="12"/>
      <c r="B114" s="112" t="s">
        <v>486</v>
      </c>
      <c r="C114" s="67" t="s">
        <v>318</v>
      </c>
      <c r="D114" s="67"/>
      <c r="E114" s="64"/>
      <c r="F114" s="64"/>
      <c r="G114" s="67" t="s">
        <v>318</v>
      </c>
      <c r="H114" s="67"/>
      <c r="I114" s="64"/>
      <c r="J114" s="64"/>
      <c r="K114" s="66">
        <v>47664</v>
      </c>
      <c r="L114" s="66"/>
      <c r="M114" s="64"/>
      <c r="N114" s="64"/>
      <c r="O114" s="66">
        <v>47664</v>
      </c>
      <c r="P114" s="66"/>
      <c r="Q114" s="64"/>
    </row>
    <row r="115" spans="1:21" ht="15.75" thickBot="1">
      <c r="A115" s="12"/>
      <c r="B115" s="112"/>
      <c r="C115" s="87"/>
      <c r="D115" s="87"/>
      <c r="E115" s="69"/>
      <c r="F115" s="64"/>
      <c r="G115" s="87"/>
      <c r="H115" s="87"/>
      <c r="I115" s="69"/>
      <c r="J115" s="64"/>
      <c r="K115" s="68"/>
      <c r="L115" s="68"/>
      <c r="M115" s="69"/>
      <c r="N115" s="64"/>
      <c r="O115" s="68"/>
      <c r="P115" s="68"/>
      <c r="Q115" s="69"/>
    </row>
    <row r="116" spans="1:21">
      <c r="A116" s="12"/>
      <c r="B116" s="104" t="s">
        <v>487</v>
      </c>
      <c r="C116" s="37" t="s">
        <v>317</v>
      </c>
      <c r="D116" s="42" t="s">
        <v>318</v>
      </c>
      <c r="E116" s="29"/>
      <c r="F116" s="25"/>
      <c r="G116" s="37" t="s">
        <v>317</v>
      </c>
      <c r="H116" s="42" t="s">
        <v>318</v>
      </c>
      <c r="I116" s="29"/>
      <c r="J116" s="25"/>
      <c r="K116" s="37" t="s">
        <v>317</v>
      </c>
      <c r="L116" s="39">
        <v>339398</v>
      </c>
      <c r="M116" s="29"/>
      <c r="N116" s="25"/>
      <c r="O116" s="37" t="s">
        <v>317</v>
      </c>
      <c r="P116" s="39">
        <v>339398</v>
      </c>
      <c r="Q116" s="29"/>
    </row>
    <row r="117" spans="1:21" ht="15.75" thickBot="1">
      <c r="A117" s="12"/>
      <c r="B117" s="104"/>
      <c r="C117" s="38"/>
      <c r="D117" s="43"/>
      <c r="E117" s="41"/>
      <c r="F117" s="25"/>
      <c r="G117" s="38"/>
      <c r="H117" s="43"/>
      <c r="I117" s="41"/>
      <c r="J117" s="25"/>
      <c r="K117" s="38"/>
      <c r="L117" s="40"/>
      <c r="M117" s="41"/>
      <c r="N117" s="25"/>
      <c r="O117" s="38"/>
      <c r="P117" s="40"/>
      <c r="Q117" s="41"/>
    </row>
    <row r="118" spans="1:21" ht="15.75" thickTop="1">
      <c r="A118" s="12"/>
      <c r="B118" s="25"/>
      <c r="C118" s="25"/>
      <c r="D118" s="25"/>
      <c r="E118" s="25"/>
      <c r="F118" s="25"/>
      <c r="G118" s="25"/>
      <c r="H118" s="25"/>
      <c r="I118" s="25"/>
      <c r="J118" s="25"/>
      <c r="K118" s="25"/>
      <c r="L118" s="25"/>
      <c r="M118" s="25"/>
      <c r="N118" s="25"/>
      <c r="O118" s="25"/>
      <c r="P118" s="25"/>
      <c r="Q118" s="25"/>
      <c r="R118" s="25"/>
      <c r="S118" s="25"/>
      <c r="T118" s="25"/>
      <c r="U118" s="25"/>
    </row>
    <row r="119" spans="1:21">
      <c r="A119" s="12"/>
      <c r="B119" s="14"/>
      <c r="C119" s="14"/>
    </row>
    <row r="120" spans="1:21" ht="45">
      <c r="A120" s="12"/>
      <c r="B120" s="45">
        <v>-1</v>
      </c>
      <c r="C120" s="46" t="s">
        <v>488</v>
      </c>
    </row>
    <row r="121" spans="1:21">
      <c r="A121" s="12"/>
      <c r="B121" s="14"/>
      <c r="C121" s="14"/>
    </row>
    <row r="122" spans="1:21" ht="56.25">
      <c r="A122" s="12"/>
      <c r="B122" s="45">
        <v>-2</v>
      </c>
      <c r="C122" s="46" t="s">
        <v>489</v>
      </c>
    </row>
    <row r="123" spans="1:21">
      <c r="A123" s="12"/>
      <c r="B123" s="14"/>
      <c r="C123" s="14"/>
    </row>
    <row r="124" spans="1:21" ht="22.5">
      <c r="A124" s="12"/>
      <c r="B124" s="45">
        <v>-3</v>
      </c>
      <c r="C124" s="46" t="s">
        <v>490</v>
      </c>
    </row>
    <row r="125" spans="1:21">
      <c r="A125" s="12"/>
      <c r="B125" s="14"/>
      <c r="C125" s="14"/>
    </row>
    <row r="126" spans="1:21" ht="78.75">
      <c r="A126" s="12"/>
      <c r="B126" s="45">
        <v>-4</v>
      </c>
      <c r="C126" s="46" t="s">
        <v>491</v>
      </c>
    </row>
    <row r="127" spans="1:21">
      <c r="A127" s="12"/>
      <c r="B127" s="14"/>
      <c r="C127" s="14"/>
    </row>
    <row r="128" spans="1:21" ht="45">
      <c r="A128" s="12"/>
      <c r="B128" s="45">
        <v>-5</v>
      </c>
      <c r="C128" s="46" t="s">
        <v>492</v>
      </c>
    </row>
    <row r="129" spans="1:17">
      <c r="A129" s="12"/>
      <c r="B129" s="14"/>
      <c r="C129" s="14"/>
    </row>
    <row r="130" spans="1:17" ht="56.25">
      <c r="A130" s="12"/>
      <c r="B130" s="45">
        <v>-6</v>
      </c>
      <c r="C130" s="46" t="s">
        <v>493</v>
      </c>
    </row>
    <row r="131" spans="1:17">
      <c r="A131" s="12"/>
      <c r="B131" s="14"/>
      <c r="C131" s="14"/>
    </row>
    <row r="132" spans="1:17" ht="56.25">
      <c r="A132" s="12"/>
      <c r="B132" s="45">
        <v>-7</v>
      </c>
      <c r="C132" s="46" t="s">
        <v>494</v>
      </c>
    </row>
    <row r="133" spans="1:17">
      <c r="A133" s="12"/>
      <c r="B133" s="24"/>
      <c r="C133" s="24"/>
      <c r="D133" s="24"/>
      <c r="E133" s="24"/>
      <c r="F133" s="24"/>
      <c r="G133" s="24"/>
      <c r="H133" s="24"/>
      <c r="I133" s="24"/>
      <c r="J133" s="24"/>
      <c r="K133" s="24"/>
      <c r="L133" s="24"/>
      <c r="M133" s="24"/>
      <c r="N133" s="24"/>
      <c r="O133" s="24"/>
      <c r="P133" s="24"/>
      <c r="Q133" s="24"/>
    </row>
    <row r="134" spans="1:17">
      <c r="A134" s="12"/>
      <c r="B134" s="14"/>
      <c r="C134" s="14"/>
      <c r="D134" s="14"/>
      <c r="E134" s="14"/>
      <c r="F134" s="14"/>
      <c r="G134" s="14"/>
      <c r="H134" s="14"/>
      <c r="I134" s="14"/>
      <c r="J134" s="14"/>
      <c r="K134" s="14"/>
      <c r="L134" s="14"/>
      <c r="M134" s="14"/>
      <c r="N134" s="14"/>
      <c r="O134" s="14"/>
      <c r="P134" s="14"/>
      <c r="Q134" s="14"/>
    </row>
    <row r="135" spans="1:17">
      <c r="A135" s="12"/>
      <c r="B135" s="25"/>
      <c r="C135" s="92" t="s">
        <v>456</v>
      </c>
      <c r="D135" s="92"/>
      <c r="E135" s="92"/>
      <c r="F135" s="25"/>
      <c r="G135" s="92" t="s">
        <v>457</v>
      </c>
      <c r="H135" s="92"/>
      <c r="I135" s="92"/>
      <c r="J135" s="25"/>
      <c r="K135" s="92" t="s">
        <v>458</v>
      </c>
      <c r="L135" s="92"/>
      <c r="M135" s="92"/>
      <c r="N135" s="25"/>
      <c r="O135" s="92" t="s">
        <v>157</v>
      </c>
      <c r="P135" s="92"/>
      <c r="Q135" s="92"/>
    </row>
    <row r="136" spans="1:17" ht="15.75" thickBot="1">
      <c r="A136" s="12"/>
      <c r="B136" s="25"/>
      <c r="C136" s="26"/>
      <c r="D136" s="26"/>
      <c r="E136" s="26"/>
      <c r="F136" s="25"/>
      <c r="G136" s="26"/>
      <c r="H136" s="26"/>
      <c r="I136" s="26"/>
      <c r="J136" s="25"/>
      <c r="K136" s="26"/>
      <c r="L136" s="26"/>
      <c r="M136" s="26"/>
      <c r="N136" s="25"/>
      <c r="O136" s="26" t="s">
        <v>459</v>
      </c>
      <c r="P136" s="26"/>
      <c r="Q136" s="26"/>
    </row>
    <row r="137" spans="1:17">
      <c r="A137" s="12"/>
      <c r="B137" s="98" t="s">
        <v>495</v>
      </c>
      <c r="C137" s="75"/>
      <c r="D137" s="75"/>
      <c r="E137" s="75"/>
      <c r="F137" s="57"/>
      <c r="G137" s="75"/>
      <c r="H137" s="75"/>
      <c r="I137" s="75"/>
      <c r="J137" s="57"/>
      <c r="K137" s="75"/>
      <c r="L137" s="75"/>
      <c r="M137" s="75"/>
      <c r="N137" s="57"/>
      <c r="O137" s="75"/>
      <c r="P137" s="75"/>
      <c r="Q137" s="75"/>
    </row>
    <row r="138" spans="1:17">
      <c r="A138" s="12"/>
      <c r="B138" s="99" t="s">
        <v>461</v>
      </c>
      <c r="C138" s="25"/>
      <c r="D138" s="25"/>
      <c r="E138" s="25"/>
      <c r="F138" s="17"/>
      <c r="G138" s="25"/>
      <c r="H138" s="25"/>
      <c r="I138" s="25"/>
      <c r="J138" s="17"/>
      <c r="K138" s="25"/>
      <c r="L138" s="25"/>
      <c r="M138" s="25"/>
      <c r="N138" s="17"/>
      <c r="O138" s="25"/>
      <c r="P138" s="25"/>
      <c r="Q138" s="25"/>
    </row>
    <row r="139" spans="1:17">
      <c r="A139" s="12"/>
      <c r="B139" s="56" t="s">
        <v>462</v>
      </c>
      <c r="C139" s="64"/>
      <c r="D139" s="64"/>
      <c r="E139" s="64"/>
      <c r="F139" s="57"/>
      <c r="G139" s="64"/>
      <c r="H139" s="64"/>
      <c r="I139" s="64"/>
      <c r="J139" s="57"/>
      <c r="K139" s="64"/>
      <c r="L139" s="64"/>
      <c r="M139" s="64"/>
      <c r="N139" s="57"/>
      <c r="O139" s="64"/>
      <c r="P139" s="64"/>
      <c r="Q139" s="64"/>
    </row>
    <row r="140" spans="1:17">
      <c r="A140" s="12"/>
      <c r="B140" s="114" t="s">
        <v>121</v>
      </c>
      <c r="C140" s="30" t="s">
        <v>317</v>
      </c>
      <c r="D140" s="31">
        <v>100259</v>
      </c>
      <c r="E140" s="25"/>
      <c r="F140" s="25"/>
      <c r="G140" s="30" t="s">
        <v>317</v>
      </c>
      <c r="H140" s="31">
        <v>1011</v>
      </c>
      <c r="I140" s="25"/>
      <c r="J140" s="25"/>
      <c r="K140" s="30" t="s">
        <v>317</v>
      </c>
      <c r="L140" s="32" t="s">
        <v>318</v>
      </c>
      <c r="M140" s="25"/>
      <c r="N140" s="25"/>
      <c r="O140" s="30" t="s">
        <v>317</v>
      </c>
      <c r="P140" s="31">
        <v>101270</v>
      </c>
      <c r="Q140" s="25"/>
    </row>
    <row r="141" spans="1:17">
      <c r="A141" s="12"/>
      <c r="B141" s="114"/>
      <c r="C141" s="30"/>
      <c r="D141" s="31"/>
      <c r="E141" s="25"/>
      <c r="F141" s="25"/>
      <c r="G141" s="30"/>
      <c r="H141" s="31"/>
      <c r="I141" s="25"/>
      <c r="J141" s="25"/>
      <c r="K141" s="30"/>
      <c r="L141" s="32"/>
      <c r="M141" s="25"/>
      <c r="N141" s="25"/>
      <c r="O141" s="30"/>
      <c r="P141" s="31"/>
      <c r="Q141" s="25"/>
    </row>
    <row r="142" spans="1:17">
      <c r="A142" s="12"/>
      <c r="B142" s="103" t="s">
        <v>83</v>
      </c>
      <c r="C142" s="64"/>
      <c r="D142" s="64"/>
      <c r="E142" s="64"/>
      <c r="F142" s="57"/>
      <c r="G142" s="64"/>
      <c r="H142" s="64"/>
      <c r="I142" s="64"/>
      <c r="J142" s="57"/>
      <c r="K142" s="64"/>
      <c r="L142" s="64"/>
      <c r="M142" s="64"/>
      <c r="N142" s="57"/>
      <c r="O142" s="64"/>
      <c r="P142" s="64"/>
      <c r="Q142" s="64"/>
    </row>
    <row r="143" spans="1:17" ht="26.25">
      <c r="A143" s="12"/>
      <c r="B143" s="102" t="s">
        <v>463</v>
      </c>
      <c r="C143" s="25"/>
      <c r="D143" s="25"/>
      <c r="E143" s="25"/>
      <c r="F143" s="17"/>
      <c r="G143" s="25"/>
      <c r="H143" s="25"/>
      <c r="I143" s="25"/>
      <c r="J143" s="17"/>
      <c r="K143" s="25"/>
      <c r="L143" s="25"/>
      <c r="M143" s="25"/>
      <c r="N143" s="17"/>
      <c r="O143" s="25"/>
      <c r="P143" s="25"/>
      <c r="Q143" s="25"/>
    </row>
    <row r="144" spans="1:17">
      <c r="A144" s="12"/>
      <c r="B144" s="105" t="s">
        <v>464</v>
      </c>
      <c r="C144" s="67" t="s">
        <v>318</v>
      </c>
      <c r="D144" s="67"/>
      <c r="E144" s="64"/>
      <c r="F144" s="64"/>
      <c r="G144" s="66">
        <v>12097298</v>
      </c>
      <c r="H144" s="66"/>
      <c r="I144" s="64"/>
      <c r="J144" s="64"/>
      <c r="K144" s="67" t="s">
        <v>318</v>
      </c>
      <c r="L144" s="67"/>
      <c r="M144" s="64"/>
      <c r="N144" s="64"/>
      <c r="O144" s="66">
        <v>12097298</v>
      </c>
      <c r="P144" s="66"/>
      <c r="Q144" s="64"/>
    </row>
    <row r="145" spans="1:17">
      <c r="A145" s="12"/>
      <c r="B145" s="105"/>
      <c r="C145" s="67"/>
      <c r="D145" s="67"/>
      <c r="E145" s="64"/>
      <c r="F145" s="64"/>
      <c r="G145" s="66"/>
      <c r="H145" s="66"/>
      <c r="I145" s="64"/>
      <c r="J145" s="64"/>
      <c r="K145" s="67"/>
      <c r="L145" s="67"/>
      <c r="M145" s="64"/>
      <c r="N145" s="64"/>
      <c r="O145" s="66"/>
      <c r="P145" s="66"/>
      <c r="Q145" s="64"/>
    </row>
    <row r="146" spans="1:17">
      <c r="A146" s="12"/>
      <c r="B146" s="104" t="s">
        <v>424</v>
      </c>
      <c r="C146" s="32" t="s">
        <v>318</v>
      </c>
      <c r="D146" s="32"/>
      <c r="E146" s="25"/>
      <c r="F146" s="25"/>
      <c r="G146" s="31">
        <v>185668</v>
      </c>
      <c r="H146" s="31"/>
      <c r="I146" s="25"/>
      <c r="J146" s="25"/>
      <c r="K146" s="31">
        <v>49495</v>
      </c>
      <c r="L146" s="31"/>
      <c r="M146" s="25"/>
      <c r="N146" s="25"/>
      <c r="O146" s="31">
        <v>235163</v>
      </c>
      <c r="P146" s="31"/>
      <c r="Q146" s="25"/>
    </row>
    <row r="147" spans="1:17" ht="15.75" thickBot="1">
      <c r="A147" s="12"/>
      <c r="B147" s="104"/>
      <c r="C147" s="35"/>
      <c r="D147" s="35"/>
      <c r="E147" s="34"/>
      <c r="F147" s="25"/>
      <c r="G147" s="33"/>
      <c r="H147" s="33"/>
      <c r="I147" s="34"/>
      <c r="J147" s="25"/>
      <c r="K147" s="33"/>
      <c r="L147" s="33"/>
      <c r="M147" s="34"/>
      <c r="N147" s="25"/>
      <c r="O147" s="33"/>
      <c r="P147" s="33"/>
      <c r="Q147" s="34"/>
    </row>
    <row r="148" spans="1:17">
      <c r="A148" s="12"/>
      <c r="B148" s="115" t="s">
        <v>465</v>
      </c>
      <c r="C148" s="93" t="s">
        <v>318</v>
      </c>
      <c r="D148" s="93"/>
      <c r="E148" s="75"/>
      <c r="F148" s="64"/>
      <c r="G148" s="73">
        <v>12282966</v>
      </c>
      <c r="H148" s="73"/>
      <c r="I148" s="75"/>
      <c r="J148" s="64"/>
      <c r="K148" s="73">
        <v>49495</v>
      </c>
      <c r="L148" s="73"/>
      <c r="M148" s="75"/>
      <c r="N148" s="64"/>
      <c r="O148" s="73">
        <v>12332461</v>
      </c>
      <c r="P148" s="73"/>
      <c r="Q148" s="75"/>
    </row>
    <row r="149" spans="1:17" ht="15.75" thickBot="1">
      <c r="A149" s="12"/>
      <c r="B149" s="115"/>
      <c r="C149" s="87"/>
      <c r="D149" s="87"/>
      <c r="E149" s="69"/>
      <c r="F149" s="64"/>
      <c r="G149" s="68"/>
      <c r="H149" s="68"/>
      <c r="I149" s="69"/>
      <c r="J149" s="64"/>
      <c r="K149" s="68"/>
      <c r="L149" s="68"/>
      <c r="M149" s="69"/>
      <c r="N149" s="64"/>
      <c r="O149" s="68"/>
      <c r="P149" s="68"/>
      <c r="Q149" s="69"/>
    </row>
    <row r="150" spans="1:17">
      <c r="A150" s="12"/>
      <c r="B150" s="102" t="s">
        <v>466</v>
      </c>
      <c r="C150" s="29"/>
      <c r="D150" s="29"/>
      <c r="E150" s="29"/>
      <c r="F150" s="17"/>
      <c r="G150" s="29"/>
      <c r="H150" s="29"/>
      <c r="I150" s="29"/>
      <c r="J150" s="17"/>
      <c r="K150" s="29"/>
      <c r="L150" s="29"/>
      <c r="M150" s="29"/>
      <c r="N150" s="17"/>
      <c r="O150" s="29"/>
      <c r="P150" s="29"/>
      <c r="Q150" s="29"/>
    </row>
    <row r="151" spans="1:17">
      <c r="A151" s="12"/>
      <c r="B151" s="105" t="s">
        <v>467</v>
      </c>
      <c r="C151" s="67" t="s">
        <v>318</v>
      </c>
      <c r="D151" s="67"/>
      <c r="E151" s="64"/>
      <c r="F151" s="64"/>
      <c r="G151" s="66">
        <v>527996</v>
      </c>
      <c r="H151" s="66"/>
      <c r="I151" s="64"/>
      <c r="J151" s="64"/>
      <c r="K151" s="67" t="s">
        <v>318</v>
      </c>
      <c r="L151" s="67"/>
      <c r="M151" s="64"/>
      <c r="N151" s="64"/>
      <c r="O151" s="66">
        <v>527996</v>
      </c>
      <c r="P151" s="66"/>
      <c r="Q151" s="64"/>
    </row>
    <row r="152" spans="1:17">
      <c r="A152" s="12"/>
      <c r="B152" s="105"/>
      <c r="C152" s="67"/>
      <c r="D152" s="67"/>
      <c r="E152" s="64"/>
      <c r="F152" s="64"/>
      <c r="G152" s="66"/>
      <c r="H152" s="66"/>
      <c r="I152" s="64"/>
      <c r="J152" s="64"/>
      <c r="K152" s="67"/>
      <c r="L152" s="67"/>
      <c r="M152" s="64"/>
      <c r="N152" s="64"/>
      <c r="O152" s="66"/>
      <c r="P152" s="66"/>
      <c r="Q152" s="64"/>
    </row>
    <row r="153" spans="1:17">
      <c r="A153" s="12"/>
      <c r="B153" s="104" t="s">
        <v>468</v>
      </c>
      <c r="C153" s="32" t="s">
        <v>318</v>
      </c>
      <c r="D153" s="32"/>
      <c r="E153" s="25"/>
      <c r="F153" s="25"/>
      <c r="G153" s="31">
        <v>546762</v>
      </c>
      <c r="H153" s="31"/>
      <c r="I153" s="25"/>
      <c r="J153" s="25"/>
      <c r="K153" s="32" t="s">
        <v>318</v>
      </c>
      <c r="L153" s="32"/>
      <c r="M153" s="25"/>
      <c r="N153" s="25"/>
      <c r="O153" s="31">
        <v>546762</v>
      </c>
      <c r="P153" s="31"/>
      <c r="Q153" s="25"/>
    </row>
    <row r="154" spans="1:17">
      <c r="A154" s="12"/>
      <c r="B154" s="104"/>
      <c r="C154" s="32"/>
      <c r="D154" s="32"/>
      <c r="E154" s="25"/>
      <c r="F154" s="25"/>
      <c r="G154" s="31"/>
      <c r="H154" s="31"/>
      <c r="I154" s="25"/>
      <c r="J154" s="25"/>
      <c r="K154" s="32"/>
      <c r="L154" s="32"/>
      <c r="M154" s="25"/>
      <c r="N154" s="25"/>
      <c r="O154" s="31"/>
      <c r="P154" s="31"/>
      <c r="Q154" s="25"/>
    </row>
    <row r="155" spans="1:17">
      <c r="A155" s="12"/>
      <c r="B155" s="105" t="s">
        <v>469</v>
      </c>
      <c r="C155" s="67" t="s">
        <v>318</v>
      </c>
      <c r="D155" s="67"/>
      <c r="E155" s="64"/>
      <c r="F155" s="64"/>
      <c r="G155" s="66">
        <v>31346</v>
      </c>
      <c r="H155" s="66"/>
      <c r="I155" s="64"/>
      <c r="J155" s="64"/>
      <c r="K155" s="67" t="s">
        <v>318</v>
      </c>
      <c r="L155" s="67"/>
      <c r="M155" s="64"/>
      <c r="N155" s="64"/>
      <c r="O155" s="66">
        <v>31346</v>
      </c>
      <c r="P155" s="66"/>
      <c r="Q155" s="64"/>
    </row>
    <row r="156" spans="1:17">
      <c r="A156" s="12"/>
      <c r="B156" s="105"/>
      <c r="C156" s="67"/>
      <c r="D156" s="67"/>
      <c r="E156" s="64"/>
      <c r="F156" s="64"/>
      <c r="G156" s="66"/>
      <c r="H156" s="66"/>
      <c r="I156" s="64"/>
      <c r="J156" s="64"/>
      <c r="K156" s="67"/>
      <c r="L156" s="67"/>
      <c r="M156" s="64"/>
      <c r="N156" s="64"/>
      <c r="O156" s="66"/>
      <c r="P156" s="66"/>
      <c r="Q156" s="64"/>
    </row>
    <row r="157" spans="1:17">
      <c r="A157" s="12"/>
      <c r="B157" s="104" t="s">
        <v>470</v>
      </c>
      <c r="C157" s="32" t="s">
        <v>318</v>
      </c>
      <c r="D157" s="32"/>
      <c r="E157" s="25"/>
      <c r="F157" s="25"/>
      <c r="G157" s="31">
        <v>4455</v>
      </c>
      <c r="H157" s="31"/>
      <c r="I157" s="25"/>
      <c r="J157" s="25"/>
      <c r="K157" s="32" t="s">
        <v>318</v>
      </c>
      <c r="L157" s="32"/>
      <c r="M157" s="25"/>
      <c r="N157" s="25"/>
      <c r="O157" s="31">
        <v>4455</v>
      </c>
      <c r="P157" s="31"/>
      <c r="Q157" s="25"/>
    </row>
    <row r="158" spans="1:17" ht="15.75" thickBot="1">
      <c r="A158" s="12"/>
      <c r="B158" s="104"/>
      <c r="C158" s="35"/>
      <c r="D158" s="35"/>
      <c r="E158" s="34"/>
      <c r="F158" s="25"/>
      <c r="G158" s="33"/>
      <c r="H158" s="33"/>
      <c r="I158" s="34"/>
      <c r="J158" s="25"/>
      <c r="K158" s="35"/>
      <c r="L158" s="35"/>
      <c r="M158" s="34"/>
      <c r="N158" s="25"/>
      <c r="O158" s="33"/>
      <c r="P158" s="33"/>
      <c r="Q158" s="34"/>
    </row>
    <row r="159" spans="1:17">
      <c r="A159" s="12"/>
      <c r="B159" s="115" t="s">
        <v>471</v>
      </c>
      <c r="C159" s="93" t="s">
        <v>318</v>
      </c>
      <c r="D159" s="93"/>
      <c r="E159" s="75"/>
      <c r="F159" s="64"/>
      <c r="G159" s="73">
        <v>1110559</v>
      </c>
      <c r="H159" s="73"/>
      <c r="I159" s="75"/>
      <c r="J159" s="64"/>
      <c r="K159" s="93" t="s">
        <v>318</v>
      </c>
      <c r="L159" s="93"/>
      <c r="M159" s="75"/>
      <c r="N159" s="64"/>
      <c r="O159" s="73">
        <v>1110559</v>
      </c>
      <c r="P159" s="73"/>
      <c r="Q159" s="75"/>
    </row>
    <row r="160" spans="1:17" ht="15.75" thickBot="1">
      <c r="A160" s="12"/>
      <c r="B160" s="115"/>
      <c r="C160" s="87"/>
      <c r="D160" s="87"/>
      <c r="E160" s="69"/>
      <c r="F160" s="64"/>
      <c r="G160" s="68"/>
      <c r="H160" s="68"/>
      <c r="I160" s="69"/>
      <c r="J160" s="64"/>
      <c r="K160" s="87"/>
      <c r="L160" s="87"/>
      <c r="M160" s="69"/>
      <c r="N160" s="64"/>
      <c r="O160" s="68"/>
      <c r="P160" s="68"/>
      <c r="Q160" s="69"/>
    </row>
    <row r="161" spans="1:17">
      <c r="A161" s="12"/>
      <c r="B161" s="116" t="s">
        <v>472</v>
      </c>
      <c r="C161" s="42" t="s">
        <v>318</v>
      </c>
      <c r="D161" s="42"/>
      <c r="E161" s="29"/>
      <c r="F161" s="25"/>
      <c r="G161" s="39">
        <v>13393525</v>
      </c>
      <c r="H161" s="39"/>
      <c r="I161" s="29"/>
      <c r="J161" s="25"/>
      <c r="K161" s="39">
        <v>49495</v>
      </c>
      <c r="L161" s="39"/>
      <c r="M161" s="29"/>
      <c r="N161" s="25"/>
      <c r="O161" s="39">
        <v>13443020</v>
      </c>
      <c r="P161" s="39"/>
      <c r="Q161" s="29"/>
    </row>
    <row r="162" spans="1:17" ht="15.75" thickBot="1">
      <c r="A162" s="12"/>
      <c r="B162" s="116"/>
      <c r="C162" s="35"/>
      <c r="D162" s="35"/>
      <c r="E162" s="34"/>
      <c r="F162" s="25"/>
      <c r="G162" s="33"/>
      <c r="H162" s="33"/>
      <c r="I162" s="34"/>
      <c r="J162" s="25"/>
      <c r="K162" s="33"/>
      <c r="L162" s="33"/>
      <c r="M162" s="34"/>
      <c r="N162" s="25"/>
      <c r="O162" s="33"/>
      <c r="P162" s="33"/>
      <c r="Q162" s="34"/>
    </row>
    <row r="163" spans="1:17">
      <c r="A163" s="12"/>
      <c r="B163" s="103" t="s">
        <v>473</v>
      </c>
      <c r="C163" s="75"/>
      <c r="D163" s="75"/>
      <c r="E163" s="75"/>
      <c r="F163" s="57"/>
      <c r="G163" s="75"/>
      <c r="H163" s="75"/>
      <c r="I163" s="75"/>
      <c r="J163" s="57"/>
      <c r="K163" s="75"/>
      <c r="L163" s="75"/>
      <c r="M163" s="75"/>
      <c r="N163" s="57"/>
      <c r="O163" s="75"/>
      <c r="P163" s="75"/>
      <c r="Q163" s="75"/>
    </row>
    <row r="164" spans="1:17">
      <c r="A164" s="12"/>
      <c r="B164" s="108" t="s">
        <v>474</v>
      </c>
      <c r="C164" s="32" t="s">
        <v>318</v>
      </c>
      <c r="D164" s="32"/>
      <c r="E164" s="25"/>
      <c r="F164" s="25"/>
      <c r="G164" s="31">
        <v>14890</v>
      </c>
      <c r="H164" s="31"/>
      <c r="I164" s="25"/>
      <c r="J164" s="25"/>
      <c r="K164" s="32" t="s">
        <v>318</v>
      </c>
      <c r="L164" s="32"/>
      <c r="M164" s="25"/>
      <c r="N164" s="25"/>
      <c r="O164" s="31">
        <v>14890</v>
      </c>
      <c r="P164" s="31"/>
      <c r="Q164" s="25"/>
    </row>
    <row r="165" spans="1:17">
      <c r="A165" s="12"/>
      <c r="B165" s="108"/>
      <c r="C165" s="32"/>
      <c r="D165" s="32"/>
      <c r="E165" s="25"/>
      <c r="F165" s="25"/>
      <c r="G165" s="31"/>
      <c r="H165" s="31"/>
      <c r="I165" s="25"/>
      <c r="J165" s="25"/>
      <c r="K165" s="32"/>
      <c r="L165" s="32"/>
      <c r="M165" s="25"/>
      <c r="N165" s="25"/>
      <c r="O165" s="31"/>
      <c r="P165" s="31"/>
      <c r="Q165" s="25"/>
    </row>
    <row r="166" spans="1:17">
      <c r="A166" s="12"/>
      <c r="B166" s="107" t="s">
        <v>475</v>
      </c>
      <c r="C166" s="66">
        <v>32000</v>
      </c>
      <c r="D166" s="66"/>
      <c r="E166" s="64"/>
      <c r="F166" s="64"/>
      <c r="G166" s="67" t="s">
        <v>318</v>
      </c>
      <c r="H166" s="67"/>
      <c r="I166" s="64"/>
      <c r="J166" s="64"/>
      <c r="K166" s="67" t="s">
        <v>318</v>
      </c>
      <c r="L166" s="67"/>
      <c r="M166" s="64"/>
      <c r="N166" s="64"/>
      <c r="O166" s="66">
        <v>32000</v>
      </c>
      <c r="P166" s="66"/>
      <c r="Q166" s="64"/>
    </row>
    <row r="167" spans="1:17" ht="15.75" thickBot="1">
      <c r="A167" s="12"/>
      <c r="B167" s="107"/>
      <c r="C167" s="68"/>
      <c r="D167" s="68"/>
      <c r="E167" s="69"/>
      <c r="F167" s="64"/>
      <c r="G167" s="87"/>
      <c r="H167" s="87"/>
      <c r="I167" s="69"/>
      <c r="J167" s="64"/>
      <c r="K167" s="87"/>
      <c r="L167" s="87"/>
      <c r="M167" s="69"/>
      <c r="N167" s="64"/>
      <c r="O167" s="68"/>
      <c r="P167" s="68"/>
      <c r="Q167" s="69"/>
    </row>
    <row r="168" spans="1:17">
      <c r="A168" s="12"/>
      <c r="B168" s="104" t="s">
        <v>477</v>
      </c>
      <c r="C168" s="39">
        <v>32000</v>
      </c>
      <c r="D168" s="39"/>
      <c r="E168" s="29"/>
      <c r="F168" s="25"/>
      <c r="G168" s="39">
        <v>14890</v>
      </c>
      <c r="H168" s="39"/>
      <c r="I168" s="29"/>
      <c r="J168" s="25"/>
      <c r="K168" s="42" t="s">
        <v>318</v>
      </c>
      <c r="L168" s="42"/>
      <c r="M168" s="29"/>
      <c r="N168" s="25"/>
      <c r="O168" s="39">
        <v>46890</v>
      </c>
      <c r="P168" s="39"/>
      <c r="Q168" s="29"/>
    </row>
    <row r="169" spans="1:17" ht="15.75" thickBot="1">
      <c r="A169" s="12"/>
      <c r="B169" s="104"/>
      <c r="C169" s="33"/>
      <c r="D169" s="33"/>
      <c r="E169" s="34"/>
      <c r="F169" s="25"/>
      <c r="G169" s="33"/>
      <c r="H169" s="33"/>
      <c r="I169" s="34"/>
      <c r="J169" s="25"/>
      <c r="K169" s="35"/>
      <c r="L169" s="35"/>
      <c r="M169" s="34"/>
      <c r="N169" s="25"/>
      <c r="O169" s="33"/>
      <c r="P169" s="33"/>
      <c r="Q169" s="34"/>
    </row>
    <row r="170" spans="1:17">
      <c r="A170" s="12"/>
      <c r="B170" s="105" t="s">
        <v>496</v>
      </c>
      <c r="C170" s="71" t="s">
        <v>317</v>
      </c>
      <c r="D170" s="73">
        <v>132259</v>
      </c>
      <c r="E170" s="75"/>
      <c r="F170" s="64"/>
      <c r="G170" s="71" t="s">
        <v>317</v>
      </c>
      <c r="H170" s="73">
        <v>13409426</v>
      </c>
      <c r="I170" s="75"/>
      <c r="J170" s="64"/>
      <c r="K170" s="71" t="s">
        <v>317</v>
      </c>
      <c r="L170" s="73">
        <v>49495</v>
      </c>
      <c r="M170" s="75"/>
      <c r="N170" s="64"/>
      <c r="O170" s="71" t="s">
        <v>317</v>
      </c>
      <c r="P170" s="73">
        <v>13591180</v>
      </c>
      <c r="Q170" s="75"/>
    </row>
    <row r="171" spans="1:17" ht="15.75" thickBot="1">
      <c r="A171" s="12"/>
      <c r="B171" s="105"/>
      <c r="C171" s="72"/>
      <c r="D171" s="74"/>
      <c r="E171" s="76"/>
      <c r="F171" s="64"/>
      <c r="G171" s="72"/>
      <c r="H171" s="74"/>
      <c r="I171" s="76"/>
      <c r="J171" s="64"/>
      <c r="K171" s="72"/>
      <c r="L171" s="74"/>
      <c r="M171" s="76"/>
      <c r="N171" s="64"/>
      <c r="O171" s="72"/>
      <c r="P171" s="74"/>
      <c r="Q171" s="76"/>
    </row>
    <row r="172" spans="1:17" ht="15.75" thickTop="1">
      <c r="A172" s="12"/>
      <c r="B172" s="99" t="s">
        <v>479</v>
      </c>
      <c r="C172" s="44"/>
      <c r="D172" s="44"/>
      <c r="E172" s="44"/>
      <c r="F172" s="17"/>
      <c r="G172" s="44"/>
      <c r="H172" s="44"/>
      <c r="I172" s="44"/>
      <c r="J172" s="17"/>
      <c r="K172" s="44"/>
      <c r="L172" s="44"/>
      <c r="M172" s="44"/>
      <c r="N172" s="17"/>
      <c r="O172" s="44"/>
      <c r="P172" s="44"/>
      <c r="Q172" s="44"/>
    </row>
    <row r="173" spans="1:17">
      <c r="A173" s="12"/>
      <c r="B173" s="107" t="s">
        <v>480</v>
      </c>
      <c r="C173" s="65" t="s">
        <v>317</v>
      </c>
      <c r="D173" s="67" t="s">
        <v>318</v>
      </c>
      <c r="E173" s="64"/>
      <c r="F173" s="64"/>
      <c r="G173" s="65" t="s">
        <v>317</v>
      </c>
      <c r="H173" s="66">
        <v>328504</v>
      </c>
      <c r="I173" s="64"/>
      <c r="J173" s="64"/>
      <c r="K173" s="65" t="s">
        <v>317</v>
      </c>
      <c r="L173" s="67" t="s">
        <v>318</v>
      </c>
      <c r="M173" s="64"/>
      <c r="N173" s="64"/>
      <c r="O173" s="65" t="s">
        <v>317</v>
      </c>
      <c r="P173" s="66">
        <v>328504</v>
      </c>
      <c r="Q173" s="64"/>
    </row>
    <row r="174" spans="1:17">
      <c r="A174" s="12"/>
      <c r="B174" s="107"/>
      <c r="C174" s="65"/>
      <c r="D174" s="67"/>
      <c r="E174" s="64"/>
      <c r="F174" s="64"/>
      <c r="G174" s="65"/>
      <c r="H174" s="66"/>
      <c r="I174" s="64"/>
      <c r="J174" s="64"/>
      <c r="K174" s="65"/>
      <c r="L174" s="67"/>
      <c r="M174" s="64"/>
      <c r="N174" s="64"/>
      <c r="O174" s="65"/>
      <c r="P174" s="66"/>
      <c r="Q174" s="64"/>
    </row>
    <row r="175" spans="1:17">
      <c r="A175" s="12"/>
      <c r="B175" s="109" t="s">
        <v>497</v>
      </c>
      <c r="C175" s="31">
        <v>87088</v>
      </c>
      <c r="D175" s="31"/>
      <c r="E175" s="25"/>
      <c r="F175" s="25"/>
      <c r="G175" s="32">
        <v>489</v>
      </c>
      <c r="H175" s="32"/>
      <c r="I175" s="25"/>
      <c r="J175" s="25"/>
      <c r="K175" s="32" t="s">
        <v>318</v>
      </c>
      <c r="L175" s="32"/>
      <c r="M175" s="25"/>
      <c r="N175" s="25"/>
      <c r="O175" s="31">
        <v>87577</v>
      </c>
      <c r="P175" s="31"/>
      <c r="Q175" s="25"/>
    </row>
    <row r="176" spans="1:17" ht="15.75" thickBot="1">
      <c r="A176" s="12"/>
      <c r="B176" s="109"/>
      <c r="C176" s="33"/>
      <c r="D176" s="33"/>
      <c r="E176" s="34"/>
      <c r="F176" s="25"/>
      <c r="G176" s="35"/>
      <c r="H176" s="35"/>
      <c r="I176" s="34"/>
      <c r="J176" s="25"/>
      <c r="K176" s="35"/>
      <c r="L176" s="35"/>
      <c r="M176" s="34"/>
      <c r="N176" s="25"/>
      <c r="O176" s="33"/>
      <c r="P176" s="33"/>
      <c r="Q176" s="34"/>
    </row>
    <row r="177" spans="1:21">
      <c r="A177" s="12"/>
      <c r="B177" s="105" t="s">
        <v>498</v>
      </c>
      <c r="C177" s="71" t="s">
        <v>317</v>
      </c>
      <c r="D177" s="73">
        <v>87088</v>
      </c>
      <c r="E177" s="75"/>
      <c r="F177" s="64"/>
      <c r="G177" s="71" t="s">
        <v>317</v>
      </c>
      <c r="H177" s="73">
        <v>328993</v>
      </c>
      <c r="I177" s="75"/>
      <c r="J177" s="64"/>
      <c r="K177" s="71" t="s">
        <v>317</v>
      </c>
      <c r="L177" s="93" t="s">
        <v>318</v>
      </c>
      <c r="M177" s="75"/>
      <c r="N177" s="64"/>
      <c r="O177" s="71" t="s">
        <v>317</v>
      </c>
      <c r="P177" s="73">
        <v>416081</v>
      </c>
      <c r="Q177" s="75"/>
    </row>
    <row r="178" spans="1:21" ht="15.75" thickBot="1">
      <c r="A178" s="12"/>
      <c r="B178" s="105"/>
      <c r="C178" s="72"/>
      <c r="D178" s="74"/>
      <c r="E178" s="76"/>
      <c r="F178" s="64"/>
      <c r="G178" s="72"/>
      <c r="H178" s="74"/>
      <c r="I178" s="76"/>
      <c r="J178" s="64"/>
      <c r="K178" s="72"/>
      <c r="L178" s="110"/>
      <c r="M178" s="76"/>
      <c r="N178" s="64"/>
      <c r="O178" s="72"/>
      <c r="P178" s="74"/>
      <c r="Q178" s="76"/>
    </row>
    <row r="179" spans="1:21" ht="27" thickTop="1">
      <c r="A179" s="12"/>
      <c r="B179" s="99" t="s">
        <v>483</v>
      </c>
      <c r="C179" s="44"/>
      <c r="D179" s="44"/>
      <c r="E179" s="44"/>
      <c r="F179" s="17"/>
      <c r="G179" s="44"/>
      <c r="H179" s="44"/>
      <c r="I179" s="44"/>
      <c r="J179" s="17"/>
      <c r="K179" s="44"/>
      <c r="L179" s="44"/>
      <c r="M179" s="44"/>
      <c r="N179" s="17"/>
      <c r="O179" s="44"/>
      <c r="P179" s="44"/>
      <c r="Q179" s="44"/>
    </row>
    <row r="180" spans="1:21">
      <c r="A180" s="12"/>
      <c r="B180" s="103" t="s">
        <v>484</v>
      </c>
      <c r="C180" s="64"/>
      <c r="D180" s="64"/>
      <c r="E180" s="64"/>
      <c r="F180" s="57"/>
      <c r="G180" s="64"/>
      <c r="H180" s="64"/>
      <c r="I180" s="64"/>
      <c r="J180" s="57"/>
      <c r="K180" s="64"/>
      <c r="L180" s="64"/>
      <c r="M180" s="64"/>
      <c r="N180" s="57"/>
      <c r="O180" s="64"/>
      <c r="P180" s="64"/>
      <c r="Q180" s="64"/>
    </row>
    <row r="181" spans="1:21">
      <c r="A181" s="12"/>
      <c r="B181" s="109" t="s">
        <v>445</v>
      </c>
      <c r="C181" s="30" t="s">
        <v>317</v>
      </c>
      <c r="D181" s="32" t="s">
        <v>318</v>
      </c>
      <c r="E181" s="25"/>
      <c r="F181" s="25"/>
      <c r="G181" s="30" t="s">
        <v>317</v>
      </c>
      <c r="H181" s="32" t="s">
        <v>318</v>
      </c>
      <c r="I181" s="25"/>
      <c r="J181" s="25"/>
      <c r="K181" s="30" t="s">
        <v>317</v>
      </c>
      <c r="L181" s="31">
        <v>752008</v>
      </c>
      <c r="M181" s="25"/>
      <c r="N181" s="25"/>
      <c r="O181" s="30" t="s">
        <v>317</v>
      </c>
      <c r="P181" s="31">
        <v>752008</v>
      </c>
      <c r="Q181" s="25"/>
    </row>
    <row r="182" spans="1:21">
      <c r="A182" s="12"/>
      <c r="B182" s="109"/>
      <c r="C182" s="30"/>
      <c r="D182" s="32"/>
      <c r="E182" s="25"/>
      <c r="F182" s="25"/>
      <c r="G182" s="30"/>
      <c r="H182" s="32"/>
      <c r="I182" s="25"/>
      <c r="J182" s="25"/>
      <c r="K182" s="30"/>
      <c r="L182" s="31"/>
      <c r="M182" s="25"/>
      <c r="N182" s="25"/>
      <c r="O182" s="30"/>
      <c r="P182" s="31"/>
      <c r="Q182" s="25"/>
    </row>
    <row r="183" spans="1:21">
      <c r="A183" s="12"/>
      <c r="B183" s="111" t="s">
        <v>448</v>
      </c>
      <c r="C183" s="67" t="s">
        <v>318</v>
      </c>
      <c r="D183" s="67"/>
      <c r="E183" s="64"/>
      <c r="F183" s="64"/>
      <c r="G183" s="67" t="s">
        <v>318</v>
      </c>
      <c r="H183" s="67"/>
      <c r="I183" s="64"/>
      <c r="J183" s="64"/>
      <c r="K183" s="66">
        <v>90663</v>
      </c>
      <c r="L183" s="66"/>
      <c r="M183" s="64"/>
      <c r="N183" s="64"/>
      <c r="O183" s="66">
        <v>90663</v>
      </c>
      <c r="P183" s="66"/>
      <c r="Q183" s="64"/>
    </row>
    <row r="184" spans="1:21" ht="15.75" thickBot="1">
      <c r="A184" s="12"/>
      <c r="B184" s="111"/>
      <c r="C184" s="87"/>
      <c r="D184" s="87"/>
      <c r="E184" s="69"/>
      <c r="F184" s="64"/>
      <c r="G184" s="87"/>
      <c r="H184" s="87"/>
      <c r="I184" s="69"/>
      <c r="J184" s="64"/>
      <c r="K184" s="68"/>
      <c r="L184" s="68"/>
      <c r="M184" s="69"/>
      <c r="N184" s="64"/>
      <c r="O184" s="68"/>
      <c r="P184" s="68"/>
      <c r="Q184" s="69"/>
    </row>
    <row r="185" spans="1:21">
      <c r="A185" s="12"/>
      <c r="B185" s="104" t="s">
        <v>499</v>
      </c>
      <c r="C185" s="42" t="s">
        <v>318</v>
      </c>
      <c r="D185" s="42"/>
      <c r="E185" s="29"/>
      <c r="F185" s="25"/>
      <c r="G185" s="42" t="s">
        <v>318</v>
      </c>
      <c r="H185" s="42"/>
      <c r="I185" s="29"/>
      <c r="J185" s="25"/>
      <c r="K185" s="39">
        <v>842671</v>
      </c>
      <c r="L185" s="39"/>
      <c r="M185" s="29"/>
      <c r="N185" s="25"/>
      <c r="O185" s="39">
        <v>842671</v>
      </c>
      <c r="P185" s="39"/>
      <c r="Q185" s="29"/>
    </row>
    <row r="186" spans="1:21">
      <c r="A186" s="12"/>
      <c r="B186" s="104"/>
      <c r="C186" s="32"/>
      <c r="D186" s="32"/>
      <c r="E186" s="25"/>
      <c r="F186" s="25"/>
      <c r="G186" s="32"/>
      <c r="H186" s="32"/>
      <c r="I186" s="25"/>
      <c r="J186" s="25"/>
      <c r="K186" s="31"/>
      <c r="L186" s="31"/>
      <c r="M186" s="25"/>
      <c r="N186" s="25"/>
      <c r="O186" s="31"/>
      <c r="P186" s="31"/>
      <c r="Q186" s="25"/>
    </row>
    <row r="187" spans="1:21">
      <c r="A187" s="12"/>
      <c r="B187" s="112" t="s">
        <v>500</v>
      </c>
      <c r="C187" s="67" t="s">
        <v>318</v>
      </c>
      <c r="D187" s="67"/>
      <c r="E187" s="64"/>
      <c r="F187" s="64"/>
      <c r="G187" s="67" t="s">
        <v>318</v>
      </c>
      <c r="H187" s="67"/>
      <c r="I187" s="64"/>
      <c r="J187" s="64"/>
      <c r="K187" s="66">
        <v>75885</v>
      </c>
      <c r="L187" s="66"/>
      <c r="M187" s="64"/>
      <c r="N187" s="64"/>
      <c r="O187" s="66">
        <v>75885</v>
      </c>
      <c r="P187" s="66"/>
      <c r="Q187" s="64"/>
    </row>
    <row r="188" spans="1:21" ht="15.75" thickBot="1">
      <c r="A188" s="12"/>
      <c r="B188" s="112"/>
      <c r="C188" s="87"/>
      <c r="D188" s="87"/>
      <c r="E188" s="69"/>
      <c r="F188" s="64"/>
      <c r="G188" s="87"/>
      <c r="H188" s="87"/>
      <c r="I188" s="69"/>
      <c r="J188" s="64"/>
      <c r="K188" s="68"/>
      <c r="L188" s="68"/>
      <c r="M188" s="69"/>
      <c r="N188" s="64"/>
      <c r="O188" s="68"/>
      <c r="P188" s="68"/>
      <c r="Q188" s="69"/>
    </row>
    <row r="189" spans="1:21">
      <c r="A189" s="12"/>
      <c r="B189" s="104" t="s">
        <v>501</v>
      </c>
      <c r="C189" s="37" t="s">
        <v>317</v>
      </c>
      <c r="D189" s="42" t="s">
        <v>318</v>
      </c>
      <c r="E189" s="29"/>
      <c r="F189" s="25"/>
      <c r="G189" s="37" t="s">
        <v>317</v>
      </c>
      <c r="H189" s="42" t="s">
        <v>318</v>
      </c>
      <c r="I189" s="29"/>
      <c r="J189" s="25"/>
      <c r="K189" s="37" t="s">
        <v>317</v>
      </c>
      <c r="L189" s="39">
        <v>918556</v>
      </c>
      <c r="M189" s="29"/>
      <c r="N189" s="25"/>
      <c r="O189" s="37" t="s">
        <v>317</v>
      </c>
      <c r="P189" s="39">
        <v>918556</v>
      </c>
      <c r="Q189" s="29"/>
    </row>
    <row r="190" spans="1:21" ht="15.75" thickBot="1">
      <c r="A190" s="12"/>
      <c r="B190" s="104"/>
      <c r="C190" s="38"/>
      <c r="D190" s="43"/>
      <c r="E190" s="41"/>
      <c r="F190" s="25"/>
      <c r="G190" s="38"/>
      <c r="H190" s="43"/>
      <c r="I190" s="41"/>
      <c r="J190" s="25"/>
      <c r="K190" s="38"/>
      <c r="L190" s="40"/>
      <c r="M190" s="41"/>
      <c r="N190" s="25"/>
      <c r="O190" s="38"/>
      <c r="P190" s="40"/>
      <c r="Q190" s="41"/>
    </row>
    <row r="191" spans="1:21" ht="15.75" thickTop="1">
      <c r="A191" s="12"/>
      <c r="B191" s="132"/>
      <c r="C191" s="132"/>
      <c r="D191" s="132"/>
      <c r="E191" s="132"/>
      <c r="F191" s="132"/>
      <c r="G191" s="132"/>
      <c r="H191" s="132"/>
      <c r="I191" s="132"/>
      <c r="J191" s="132"/>
      <c r="K191" s="132"/>
      <c r="L191" s="132"/>
      <c r="M191" s="132"/>
      <c r="N191" s="132"/>
      <c r="O191" s="132"/>
      <c r="P191" s="132"/>
      <c r="Q191" s="132"/>
      <c r="R191" s="132"/>
      <c r="S191" s="132"/>
      <c r="T191" s="132"/>
      <c r="U191" s="132"/>
    </row>
    <row r="192" spans="1:21">
      <c r="A192" s="12"/>
      <c r="B192" s="14"/>
      <c r="C192" s="14"/>
    </row>
    <row r="193" spans="1:21" ht="45">
      <c r="A193" s="12"/>
      <c r="B193" s="45">
        <v>-1</v>
      </c>
      <c r="C193" s="46" t="s">
        <v>502</v>
      </c>
    </row>
    <row r="194" spans="1:21">
      <c r="A194" s="12"/>
      <c r="B194" s="14"/>
      <c r="C194" s="14"/>
    </row>
    <row r="195" spans="1:21" ht="56.25">
      <c r="A195" s="12"/>
      <c r="B195" s="45">
        <v>-2</v>
      </c>
      <c r="C195" s="46" t="s">
        <v>503</v>
      </c>
    </row>
    <row r="196" spans="1:21">
      <c r="A196" s="12"/>
      <c r="B196" s="14"/>
      <c r="C196" s="14"/>
    </row>
    <row r="197" spans="1:21" ht="22.5">
      <c r="A197" s="12"/>
      <c r="B197" s="45">
        <v>-3</v>
      </c>
      <c r="C197" s="46" t="s">
        <v>490</v>
      </c>
    </row>
    <row r="198" spans="1:21">
      <c r="A198" s="12"/>
      <c r="B198" s="14"/>
      <c r="C198" s="14"/>
    </row>
    <row r="199" spans="1:21" ht="45">
      <c r="A199" s="12"/>
      <c r="B199" s="45">
        <v>-4</v>
      </c>
      <c r="C199" s="46" t="s">
        <v>504</v>
      </c>
    </row>
    <row r="200" spans="1:21">
      <c r="A200" s="12"/>
      <c r="B200" s="14"/>
      <c r="C200" s="14"/>
    </row>
    <row r="201" spans="1:21" ht="56.25">
      <c r="A201" s="12"/>
      <c r="B201" s="45">
        <v>-5</v>
      </c>
      <c r="C201" s="46" t="s">
        <v>505</v>
      </c>
    </row>
    <row r="202" spans="1:21">
      <c r="A202" s="12"/>
      <c r="B202" s="25" t="s">
        <v>506</v>
      </c>
      <c r="C202" s="25"/>
      <c r="D202" s="25"/>
      <c r="E202" s="25"/>
      <c r="F202" s="25"/>
      <c r="G202" s="25"/>
      <c r="H202" s="25"/>
      <c r="I202" s="25"/>
      <c r="J202" s="25"/>
      <c r="K202" s="25"/>
      <c r="L202" s="25"/>
      <c r="M202" s="25"/>
      <c r="N202" s="25"/>
      <c r="O202" s="25"/>
      <c r="P202" s="25"/>
      <c r="Q202" s="25"/>
      <c r="R202" s="25"/>
      <c r="S202" s="25"/>
      <c r="T202" s="25"/>
      <c r="U202" s="25"/>
    </row>
    <row r="203" spans="1:21">
      <c r="A203" s="12"/>
      <c r="B203" s="24"/>
      <c r="C203" s="24"/>
      <c r="D203" s="24"/>
      <c r="E203" s="24"/>
      <c r="F203" s="24"/>
      <c r="G203" s="24"/>
      <c r="H203" s="24"/>
      <c r="I203" s="24"/>
      <c r="J203" s="24"/>
      <c r="K203" s="24"/>
      <c r="L203" s="24"/>
      <c r="M203" s="24"/>
    </row>
    <row r="204" spans="1:21">
      <c r="A204" s="12"/>
      <c r="B204" s="14"/>
      <c r="C204" s="14"/>
      <c r="D204" s="14"/>
      <c r="E204" s="14"/>
      <c r="F204" s="14"/>
      <c r="G204" s="14"/>
      <c r="H204" s="14"/>
      <c r="I204" s="14"/>
      <c r="J204" s="14"/>
      <c r="K204" s="14"/>
      <c r="L204" s="14"/>
      <c r="M204" s="14"/>
    </row>
    <row r="205" spans="1:21" ht="15.75" thickBot="1">
      <c r="A205" s="12"/>
      <c r="B205" s="77"/>
      <c r="C205" s="26" t="s">
        <v>507</v>
      </c>
      <c r="D205" s="26"/>
      <c r="E205" s="26"/>
      <c r="F205" s="26"/>
      <c r="G205" s="26"/>
      <c r="H205" s="26"/>
      <c r="I205" s="26"/>
      <c r="J205" s="26"/>
      <c r="K205" s="26"/>
      <c r="L205" s="26"/>
      <c r="M205" s="26"/>
    </row>
    <row r="206" spans="1:21" ht="15.75" thickBot="1">
      <c r="A206" s="12"/>
      <c r="B206" s="77"/>
      <c r="C206" s="27">
        <v>2013</v>
      </c>
      <c r="D206" s="27"/>
      <c r="E206" s="27"/>
      <c r="F206" s="82"/>
      <c r="G206" s="27">
        <v>2012</v>
      </c>
      <c r="H206" s="27"/>
      <c r="I206" s="27"/>
      <c r="J206" s="117"/>
      <c r="K206" s="27">
        <v>2011</v>
      </c>
      <c r="L206" s="27"/>
      <c r="M206" s="27"/>
    </row>
    <row r="207" spans="1:21">
      <c r="A207" s="12"/>
      <c r="B207" s="65" t="s">
        <v>445</v>
      </c>
      <c r="C207" s="71" t="s">
        <v>317</v>
      </c>
      <c r="D207" s="73">
        <v>40047</v>
      </c>
      <c r="E207" s="75"/>
      <c r="F207" s="75"/>
      <c r="G207" s="71" t="s">
        <v>317</v>
      </c>
      <c r="H207" s="73">
        <v>193250</v>
      </c>
      <c r="I207" s="75"/>
      <c r="J207" s="75"/>
      <c r="K207" s="71" t="s">
        <v>317</v>
      </c>
      <c r="L207" s="73">
        <v>221717</v>
      </c>
      <c r="M207" s="75"/>
    </row>
    <row r="208" spans="1:21">
      <c r="A208" s="12"/>
      <c r="B208" s="65"/>
      <c r="C208" s="65"/>
      <c r="D208" s="66"/>
      <c r="E208" s="64"/>
      <c r="F208" s="64"/>
      <c r="G208" s="65"/>
      <c r="H208" s="66"/>
      <c r="I208" s="64"/>
      <c r="J208" s="64"/>
      <c r="K208" s="65"/>
      <c r="L208" s="66"/>
      <c r="M208" s="64"/>
    </row>
    <row r="209" spans="1:21">
      <c r="A209" s="12"/>
      <c r="B209" s="30" t="s">
        <v>448</v>
      </c>
      <c r="C209" s="31">
        <v>57626</v>
      </c>
      <c r="D209" s="31"/>
      <c r="E209" s="25"/>
      <c r="F209" s="25"/>
      <c r="G209" s="31">
        <v>291316</v>
      </c>
      <c r="H209" s="31"/>
      <c r="I209" s="25"/>
      <c r="J209" s="25"/>
      <c r="K209" s="31">
        <v>112426</v>
      </c>
      <c r="L209" s="31"/>
      <c r="M209" s="25"/>
    </row>
    <row r="210" spans="1:21" ht="15.75" thickBot="1">
      <c r="A210" s="12"/>
      <c r="B210" s="30"/>
      <c r="C210" s="33"/>
      <c r="D210" s="33"/>
      <c r="E210" s="34"/>
      <c r="F210" s="25"/>
      <c r="G210" s="33"/>
      <c r="H210" s="33"/>
      <c r="I210" s="34"/>
      <c r="J210" s="25"/>
      <c r="K210" s="33"/>
      <c r="L210" s="33"/>
      <c r="M210" s="34"/>
    </row>
    <row r="211" spans="1:21">
      <c r="A211" s="12"/>
      <c r="B211" s="111" t="s">
        <v>508</v>
      </c>
      <c r="C211" s="71" t="s">
        <v>317</v>
      </c>
      <c r="D211" s="73">
        <v>97673</v>
      </c>
      <c r="E211" s="75"/>
      <c r="F211" s="64"/>
      <c r="G211" s="71" t="s">
        <v>317</v>
      </c>
      <c r="H211" s="73">
        <v>484566</v>
      </c>
      <c r="I211" s="75"/>
      <c r="J211" s="64"/>
      <c r="K211" s="71" t="s">
        <v>317</v>
      </c>
      <c r="L211" s="73">
        <v>334143</v>
      </c>
      <c r="M211" s="75"/>
    </row>
    <row r="212" spans="1:21" ht="15.75" thickBot="1">
      <c r="A212" s="12"/>
      <c r="B212" s="111"/>
      <c r="C212" s="72"/>
      <c r="D212" s="74"/>
      <c r="E212" s="76"/>
      <c r="F212" s="64"/>
      <c r="G212" s="72"/>
      <c r="H212" s="74"/>
      <c r="I212" s="76"/>
      <c r="J212" s="64"/>
      <c r="K212" s="72"/>
      <c r="L212" s="74"/>
      <c r="M212" s="76"/>
    </row>
    <row r="213" spans="1:21" ht="15.75" thickTop="1">
      <c r="A213" s="12"/>
      <c r="B213" s="30" t="s">
        <v>509</v>
      </c>
      <c r="C213" s="118" t="s">
        <v>317</v>
      </c>
      <c r="D213" s="119" t="s">
        <v>510</v>
      </c>
      <c r="E213" s="118" t="s">
        <v>320</v>
      </c>
      <c r="F213" s="25"/>
      <c r="G213" s="118" t="s">
        <v>317</v>
      </c>
      <c r="H213" s="120">
        <v>12068</v>
      </c>
      <c r="I213" s="44"/>
      <c r="J213" s="25"/>
      <c r="K213" s="118" t="s">
        <v>317</v>
      </c>
      <c r="L213" s="120">
        <v>27582</v>
      </c>
      <c r="M213" s="44"/>
    </row>
    <row r="214" spans="1:21">
      <c r="A214" s="12"/>
      <c r="B214" s="30"/>
      <c r="C214" s="30"/>
      <c r="D214" s="32"/>
      <c r="E214" s="30"/>
      <c r="F214" s="25"/>
      <c r="G214" s="30"/>
      <c r="H214" s="31"/>
      <c r="I214" s="25"/>
      <c r="J214" s="25"/>
      <c r="K214" s="30"/>
      <c r="L214" s="31"/>
      <c r="M214" s="25"/>
    </row>
    <row r="215" spans="1:21">
      <c r="A215" s="12"/>
      <c r="B215" s="65" t="s">
        <v>511</v>
      </c>
      <c r="C215" s="65" t="s">
        <v>317</v>
      </c>
      <c r="D215" s="66">
        <v>142423</v>
      </c>
      <c r="E215" s="64"/>
      <c r="F215" s="64"/>
      <c r="G215" s="65" t="s">
        <v>317</v>
      </c>
      <c r="H215" s="67" t="s">
        <v>318</v>
      </c>
      <c r="I215" s="64"/>
      <c r="J215" s="64"/>
      <c r="K215" s="65" t="s">
        <v>317</v>
      </c>
      <c r="L215" s="67" t="s">
        <v>318</v>
      </c>
      <c r="M215" s="64"/>
    </row>
    <row r="216" spans="1:21">
      <c r="A216" s="12"/>
      <c r="B216" s="65"/>
      <c r="C216" s="65"/>
      <c r="D216" s="66"/>
      <c r="E216" s="64"/>
      <c r="F216" s="64"/>
      <c r="G216" s="65"/>
      <c r="H216" s="67"/>
      <c r="I216" s="64"/>
      <c r="J216" s="64"/>
      <c r="K216" s="65"/>
      <c r="L216" s="67"/>
      <c r="M216" s="64"/>
    </row>
    <row r="217" spans="1:21">
      <c r="A217" s="12"/>
      <c r="B217" s="128" t="s">
        <v>512</v>
      </c>
      <c r="C217" s="128"/>
      <c r="D217" s="128"/>
      <c r="E217" s="128"/>
      <c r="F217" s="128"/>
      <c r="G217" s="128"/>
      <c r="H217" s="128"/>
      <c r="I217" s="128"/>
      <c r="J217" s="128"/>
      <c r="K217" s="128"/>
      <c r="L217" s="128"/>
      <c r="M217" s="128"/>
      <c r="N217" s="128"/>
      <c r="O217" s="128"/>
      <c r="P217" s="128"/>
      <c r="Q217" s="128"/>
      <c r="R217" s="128"/>
      <c r="S217" s="128"/>
      <c r="T217" s="128"/>
      <c r="U217" s="128"/>
    </row>
    <row r="218" spans="1:21" ht="25.5" customHeight="1">
      <c r="A218" s="12"/>
      <c r="B218" s="25" t="s">
        <v>513</v>
      </c>
      <c r="C218" s="25"/>
      <c r="D218" s="25"/>
      <c r="E218" s="25"/>
      <c r="F218" s="25"/>
      <c r="G218" s="25"/>
      <c r="H218" s="25"/>
      <c r="I218" s="25"/>
      <c r="J218" s="25"/>
      <c r="K218" s="25"/>
      <c r="L218" s="25"/>
      <c r="M218" s="25"/>
      <c r="N218" s="25"/>
      <c r="O218" s="25"/>
      <c r="P218" s="25"/>
      <c r="Q218" s="25"/>
      <c r="R218" s="25"/>
      <c r="S218" s="25"/>
      <c r="T218" s="25"/>
      <c r="U218" s="25"/>
    </row>
    <row r="219" spans="1:21">
      <c r="A219" s="12"/>
      <c r="B219" s="128" t="s">
        <v>514</v>
      </c>
      <c r="C219" s="128"/>
      <c r="D219" s="128"/>
      <c r="E219" s="128"/>
      <c r="F219" s="128"/>
      <c r="G219" s="128"/>
      <c r="H219" s="128"/>
      <c r="I219" s="128"/>
      <c r="J219" s="128"/>
      <c r="K219" s="128"/>
      <c r="L219" s="128"/>
      <c r="M219" s="128"/>
      <c r="N219" s="128"/>
      <c r="O219" s="128"/>
      <c r="P219" s="128"/>
      <c r="Q219" s="128"/>
      <c r="R219" s="128"/>
      <c r="S219" s="128"/>
      <c r="T219" s="128"/>
      <c r="U219" s="128"/>
    </row>
    <row r="220" spans="1:21" ht="25.5" customHeight="1">
      <c r="A220" s="12"/>
      <c r="B220" s="25" t="s">
        <v>515</v>
      </c>
      <c r="C220" s="25"/>
      <c r="D220" s="25"/>
      <c r="E220" s="25"/>
      <c r="F220" s="25"/>
      <c r="G220" s="25"/>
      <c r="H220" s="25"/>
      <c r="I220" s="25"/>
      <c r="J220" s="25"/>
      <c r="K220" s="25"/>
      <c r="L220" s="25"/>
      <c r="M220" s="25"/>
      <c r="N220" s="25"/>
      <c r="O220" s="25"/>
      <c r="P220" s="25"/>
      <c r="Q220" s="25"/>
      <c r="R220" s="25"/>
      <c r="S220" s="25"/>
      <c r="T220" s="25"/>
      <c r="U220" s="25"/>
    </row>
    <row r="221" spans="1:21">
      <c r="A221" s="12"/>
      <c r="B221" s="25" t="s">
        <v>516</v>
      </c>
      <c r="C221" s="25"/>
      <c r="D221" s="25"/>
      <c r="E221" s="25"/>
      <c r="F221" s="25"/>
      <c r="G221" s="25"/>
      <c r="H221" s="25"/>
      <c r="I221" s="25"/>
      <c r="J221" s="25"/>
      <c r="K221" s="25"/>
      <c r="L221" s="25"/>
      <c r="M221" s="25"/>
      <c r="N221" s="25"/>
      <c r="O221" s="25"/>
      <c r="P221" s="25"/>
      <c r="Q221" s="25"/>
      <c r="R221" s="25"/>
      <c r="S221" s="25"/>
      <c r="T221" s="25"/>
      <c r="U221" s="25"/>
    </row>
    <row r="222" spans="1:21">
      <c r="A222" s="12"/>
      <c r="B222" s="24"/>
      <c r="C222" s="24"/>
      <c r="D222" s="24"/>
      <c r="E222" s="24"/>
    </row>
    <row r="223" spans="1:21">
      <c r="A223" s="12"/>
      <c r="B223" s="14"/>
      <c r="C223" s="14"/>
      <c r="D223" s="14"/>
      <c r="E223" s="14"/>
    </row>
    <row r="224" spans="1:21">
      <c r="A224" s="12"/>
      <c r="B224" s="91"/>
      <c r="C224" s="92" t="s">
        <v>517</v>
      </c>
      <c r="D224" s="92"/>
      <c r="E224" s="92"/>
    </row>
    <row r="225" spans="1:21" ht="15.75" thickBot="1">
      <c r="A225" s="12"/>
      <c r="B225" s="91"/>
      <c r="C225" s="26" t="s">
        <v>518</v>
      </c>
      <c r="D225" s="26"/>
      <c r="E225" s="26"/>
    </row>
    <row r="226" spans="1:21">
      <c r="A226" s="12"/>
      <c r="B226" s="91"/>
      <c r="C226" s="121" t="s">
        <v>519</v>
      </c>
      <c r="D226" s="121"/>
      <c r="E226" s="121"/>
    </row>
    <row r="227" spans="1:21" ht="15.75" thickBot="1">
      <c r="A227" s="12"/>
      <c r="B227" s="91"/>
      <c r="C227" s="26" t="s">
        <v>520</v>
      </c>
      <c r="D227" s="26"/>
      <c r="E227" s="26"/>
    </row>
    <row r="228" spans="1:21">
      <c r="A228" s="12"/>
      <c r="B228" s="65" t="s">
        <v>521</v>
      </c>
      <c r="C228" s="71" t="s">
        <v>317</v>
      </c>
      <c r="D228" s="73">
        <v>49495</v>
      </c>
      <c r="E228" s="75"/>
    </row>
    <row r="229" spans="1:21">
      <c r="A229" s="12"/>
      <c r="B229" s="65"/>
      <c r="C229" s="65"/>
      <c r="D229" s="66"/>
      <c r="E229" s="64"/>
    </row>
    <row r="230" spans="1:21">
      <c r="A230" s="12"/>
      <c r="B230" s="17" t="s">
        <v>522</v>
      </c>
      <c r="C230" s="32" t="s">
        <v>523</v>
      </c>
      <c r="D230" s="32"/>
      <c r="E230" s="18" t="s">
        <v>320</v>
      </c>
    </row>
    <row r="231" spans="1:21">
      <c r="A231" s="12"/>
      <c r="B231" s="64" t="s">
        <v>524</v>
      </c>
      <c r="C231" s="66">
        <v>5255</v>
      </c>
      <c r="D231" s="66"/>
      <c r="E231" s="64"/>
    </row>
    <row r="232" spans="1:21">
      <c r="A232" s="12"/>
      <c r="B232" s="64"/>
      <c r="C232" s="66"/>
      <c r="D232" s="66"/>
      <c r="E232" s="64"/>
    </row>
    <row r="233" spans="1:21">
      <c r="A233" s="12"/>
      <c r="B233" s="18" t="s">
        <v>525</v>
      </c>
      <c r="C233" s="32" t="s">
        <v>526</v>
      </c>
      <c r="D233" s="32"/>
      <c r="E233" s="18" t="s">
        <v>320</v>
      </c>
    </row>
    <row r="234" spans="1:21" ht="15.75" thickBot="1">
      <c r="A234" s="12"/>
      <c r="B234" s="58" t="s">
        <v>527</v>
      </c>
      <c r="C234" s="87" t="s">
        <v>528</v>
      </c>
      <c r="D234" s="87"/>
      <c r="E234" s="58" t="s">
        <v>320</v>
      </c>
    </row>
    <row r="235" spans="1:21">
      <c r="A235" s="12"/>
      <c r="B235" s="30" t="s">
        <v>529</v>
      </c>
      <c r="C235" s="37" t="s">
        <v>317</v>
      </c>
      <c r="D235" s="39">
        <v>14098</v>
      </c>
      <c r="E235" s="29"/>
    </row>
    <row r="236" spans="1:21" ht="15.75" thickBot="1">
      <c r="A236" s="12"/>
      <c r="B236" s="30"/>
      <c r="C236" s="38"/>
      <c r="D236" s="40"/>
      <c r="E236" s="41"/>
    </row>
    <row r="237" spans="1:21" ht="15.75" thickTop="1">
      <c r="A237" s="12"/>
      <c r="B237" s="132"/>
      <c r="C237" s="132"/>
      <c r="D237" s="132"/>
      <c r="E237" s="132"/>
      <c r="F237" s="132"/>
      <c r="G237" s="132"/>
      <c r="H237" s="132"/>
      <c r="I237" s="132"/>
      <c r="J237" s="132"/>
      <c r="K237" s="132"/>
      <c r="L237" s="132"/>
      <c r="M237" s="132"/>
      <c r="N237" s="132"/>
      <c r="O237" s="132"/>
      <c r="P237" s="132"/>
      <c r="Q237" s="132"/>
      <c r="R237" s="132"/>
      <c r="S237" s="132"/>
      <c r="T237" s="132"/>
      <c r="U237" s="132"/>
    </row>
    <row r="238" spans="1:21">
      <c r="A238" s="12"/>
      <c r="B238" s="14"/>
      <c r="C238" s="14"/>
    </row>
    <row r="239" spans="1:21" ht="33.75">
      <c r="A239" s="12"/>
      <c r="B239" s="45">
        <v>-1</v>
      </c>
      <c r="C239" s="46" t="s">
        <v>530</v>
      </c>
    </row>
    <row r="240" spans="1:21">
      <c r="A240" s="12"/>
      <c r="B240" s="14"/>
      <c r="C240" s="14"/>
    </row>
    <row r="241" spans="1:5" ht="33.75">
      <c r="A241" s="12"/>
      <c r="B241" s="45">
        <v>-2</v>
      </c>
      <c r="C241" s="46" t="s">
        <v>531</v>
      </c>
    </row>
    <row r="242" spans="1:5">
      <c r="A242" s="12"/>
      <c r="B242" s="24"/>
      <c r="C242" s="24"/>
      <c r="D242" s="24"/>
      <c r="E242" s="24"/>
    </row>
    <row r="243" spans="1:5">
      <c r="A243" s="12"/>
      <c r="B243" s="14"/>
      <c r="C243" s="14"/>
      <c r="D243" s="14"/>
      <c r="E243" s="14"/>
    </row>
    <row r="244" spans="1:5">
      <c r="A244" s="12"/>
      <c r="B244" s="91"/>
      <c r="C244" s="92" t="s">
        <v>517</v>
      </c>
      <c r="D244" s="92"/>
      <c r="E244" s="92"/>
    </row>
    <row r="245" spans="1:5" ht="15.75" thickBot="1">
      <c r="A245" s="12"/>
      <c r="B245" s="91"/>
      <c r="C245" s="26" t="s">
        <v>518</v>
      </c>
      <c r="D245" s="26"/>
      <c r="E245" s="26"/>
    </row>
    <row r="246" spans="1:5">
      <c r="A246" s="12"/>
      <c r="B246" s="91"/>
      <c r="C246" s="121" t="s">
        <v>519</v>
      </c>
      <c r="D246" s="121"/>
      <c r="E246" s="121"/>
    </row>
    <row r="247" spans="1:5" ht="15.75" thickBot="1">
      <c r="A247" s="12"/>
      <c r="B247" s="91"/>
      <c r="C247" s="26" t="s">
        <v>520</v>
      </c>
      <c r="D247" s="26"/>
      <c r="E247" s="26"/>
    </row>
    <row r="248" spans="1:5">
      <c r="A248" s="12"/>
      <c r="B248" s="65" t="s">
        <v>532</v>
      </c>
      <c r="C248" s="71" t="s">
        <v>317</v>
      </c>
      <c r="D248" s="73">
        <v>97106</v>
      </c>
      <c r="E248" s="75"/>
    </row>
    <row r="249" spans="1:5">
      <c r="A249" s="12"/>
      <c r="B249" s="65"/>
      <c r="C249" s="65"/>
      <c r="D249" s="66"/>
      <c r="E249" s="64"/>
    </row>
    <row r="250" spans="1:5">
      <c r="A250" s="12"/>
      <c r="B250" s="17" t="s">
        <v>522</v>
      </c>
      <c r="C250" s="32" t="s">
        <v>533</v>
      </c>
      <c r="D250" s="32"/>
      <c r="E250" s="18" t="s">
        <v>320</v>
      </c>
    </row>
    <row r="251" spans="1:5">
      <c r="A251" s="12"/>
      <c r="B251" s="64" t="s">
        <v>524</v>
      </c>
      <c r="C251" s="66">
        <v>17917</v>
      </c>
      <c r="D251" s="66"/>
      <c r="E251" s="64"/>
    </row>
    <row r="252" spans="1:5">
      <c r="A252" s="12"/>
      <c r="B252" s="64"/>
      <c r="C252" s="66"/>
      <c r="D252" s="66"/>
      <c r="E252" s="64"/>
    </row>
    <row r="253" spans="1:5">
      <c r="A253" s="12"/>
      <c r="B253" s="18" t="s">
        <v>525</v>
      </c>
      <c r="C253" s="32" t="s">
        <v>534</v>
      </c>
      <c r="D253" s="32"/>
      <c r="E253" s="18" t="s">
        <v>320</v>
      </c>
    </row>
    <row r="254" spans="1:5">
      <c r="A254" s="12"/>
      <c r="B254" s="58" t="s">
        <v>527</v>
      </c>
      <c r="C254" s="67" t="s">
        <v>535</v>
      </c>
      <c r="D254" s="67"/>
      <c r="E254" s="58" t="s">
        <v>320</v>
      </c>
    </row>
    <row r="255" spans="1:5">
      <c r="A255" s="12"/>
      <c r="B255" s="25" t="s">
        <v>536</v>
      </c>
      <c r="C255" s="31">
        <v>210819</v>
      </c>
      <c r="D255" s="31"/>
      <c r="E255" s="25"/>
    </row>
    <row r="256" spans="1:5">
      <c r="A256" s="12"/>
      <c r="B256" s="25"/>
      <c r="C256" s="31"/>
      <c r="D256" s="31"/>
      <c r="E256" s="25"/>
    </row>
    <row r="257" spans="1:21" ht="15.75" thickBot="1">
      <c r="A257" s="12"/>
      <c r="B257" s="57" t="s">
        <v>537</v>
      </c>
      <c r="C257" s="87" t="s">
        <v>538</v>
      </c>
      <c r="D257" s="87"/>
      <c r="E257" s="58" t="s">
        <v>320</v>
      </c>
    </row>
    <row r="258" spans="1:21">
      <c r="A258" s="12"/>
      <c r="B258" s="30" t="s">
        <v>539</v>
      </c>
      <c r="C258" s="37" t="s">
        <v>317</v>
      </c>
      <c r="D258" s="39">
        <v>49495</v>
      </c>
      <c r="E258" s="29"/>
    </row>
    <row r="259" spans="1:21" ht="15.75" thickBot="1">
      <c r="A259" s="12"/>
      <c r="B259" s="30"/>
      <c r="C259" s="38"/>
      <c r="D259" s="40"/>
      <c r="E259" s="41"/>
    </row>
    <row r="260" spans="1:21" ht="15.75" thickTop="1">
      <c r="A260" s="12"/>
      <c r="B260" s="25"/>
      <c r="C260" s="25"/>
      <c r="D260" s="25"/>
      <c r="E260" s="25"/>
      <c r="F260" s="25"/>
      <c r="G260" s="25"/>
      <c r="H260" s="25"/>
      <c r="I260" s="25"/>
      <c r="J260" s="25"/>
      <c r="K260" s="25"/>
      <c r="L260" s="25"/>
      <c r="M260" s="25"/>
      <c r="N260" s="25"/>
      <c r="O260" s="25"/>
      <c r="P260" s="25"/>
      <c r="Q260" s="25"/>
      <c r="R260" s="25"/>
      <c r="S260" s="25"/>
      <c r="T260" s="25"/>
      <c r="U260" s="25"/>
    </row>
    <row r="261" spans="1:21">
      <c r="A261" s="12"/>
      <c r="B261" s="14"/>
      <c r="C261" s="14"/>
    </row>
    <row r="262" spans="1:21" ht="33.75">
      <c r="A262" s="12"/>
      <c r="B262" s="45">
        <v>-1</v>
      </c>
      <c r="C262" s="46" t="s">
        <v>540</v>
      </c>
    </row>
    <row r="263" spans="1:21">
      <c r="A263" s="12"/>
      <c r="B263" s="14"/>
      <c r="C263" s="14"/>
    </row>
    <row r="264" spans="1:21" ht="33.75">
      <c r="A264" s="12"/>
      <c r="B264" s="45">
        <v>-2</v>
      </c>
      <c r="C264" s="46" t="s">
        <v>531</v>
      </c>
    </row>
    <row r="265" spans="1:21">
      <c r="A265" s="12"/>
      <c r="B265" s="14"/>
      <c r="C265" s="14"/>
    </row>
    <row r="266" spans="1:21" ht="33.75">
      <c r="A266" s="12"/>
      <c r="B266" s="45">
        <v>-3</v>
      </c>
      <c r="C266" s="46" t="s">
        <v>541</v>
      </c>
    </row>
    <row r="267" spans="1:21">
      <c r="A267" s="12"/>
      <c r="B267" s="14"/>
      <c r="C267" s="14"/>
    </row>
    <row r="268" spans="1:21" ht="45">
      <c r="A268" s="12"/>
      <c r="B268" s="45">
        <v>-4</v>
      </c>
      <c r="C268" s="46" t="s">
        <v>542</v>
      </c>
    </row>
    <row r="269" spans="1:21">
      <c r="A269" s="12"/>
      <c r="B269" s="14"/>
      <c r="C269" s="14"/>
    </row>
    <row r="270" spans="1:21" ht="33.75">
      <c r="A270" s="12"/>
      <c r="B270" s="45">
        <v>-5</v>
      </c>
      <c r="C270" s="46" t="s">
        <v>543</v>
      </c>
    </row>
    <row r="271" spans="1:21">
      <c r="A271" s="12"/>
      <c r="B271" s="24"/>
      <c r="C271" s="24"/>
      <c r="D271" s="24"/>
      <c r="E271" s="24"/>
      <c r="F271" s="24"/>
      <c r="G271" s="24"/>
      <c r="H271" s="24"/>
      <c r="I271" s="24"/>
    </row>
    <row r="272" spans="1:21">
      <c r="A272" s="12"/>
      <c r="B272" s="14"/>
      <c r="C272" s="14"/>
      <c r="D272" s="14"/>
      <c r="E272" s="14"/>
      <c r="F272" s="14"/>
      <c r="G272" s="14"/>
      <c r="H272" s="14"/>
      <c r="I272" s="14"/>
    </row>
    <row r="273" spans="1:9">
      <c r="A273" s="12"/>
      <c r="B273" s="25"/>
      <c r="C273" s="25"/>
      <c r="D273" s="25"/>
      <c r="E273" s="25"/>
      <c r="F273" s="25"/>
      <c r="G273" s="92" t="s">
        <v>517</v>
      </c>
      <c r="H273" s="92"/>
      <c r="I273" s="92"/>
    </row>
    <row r="274" spans="1:9" ht="15.75" thickBot="1">
      <c r="A274" s="12"/>
      <c r="B274" s="25"/>
      <c r="C274" s="25"/>
      <c r="D274" s="25"/>
      <c r="E274" s="25"/>
      <c r="F274" s="25"/>
      <c r="G274" s="26" t="s">
        <v>518</v>
      </c>
      <c r="H274" s="26"/>
      <c r="I274" s="26"/>
    </row>
    <row r="275" spans="1:9">
      <c r="A275" s="12"/>
      <c r="B275" s="91"/>
      <c r="C275" s="92" t="s">
        <v>544</v>
      </c>
      <c r="D275" s="92"/>
      <c r="E275" s="92"/>
      <c r="F275" s="25"/>
      <c r="G275" s="121" t="s">
        <v>519</v>
      </c>
      <c r="H275" s="121"/>
      <c r="I275" s="121"/>
    </row>
    <row r="276" spans="1:9" ht="15.75" thickBot="1">
      <c r="A276" s="12"/>
      <c r="B276" s="91"/>
      <c r="C276" s="26" t="s">
        <v>518</v>
      </c>
      <c r="D276" s="26"/>
      <c r="E276" s="26"/>
      <c r="F276" s="25"/>
      <c r="G276" s="26" t="s">
        <v>520</v>
      </c>
      <c r="H276" s="26"/>
      <c r="I276" s="26"/>
    </row>
    <row r="277" spans="1:9">
      <c r="A277" s="12"/>
      <c r="B277" s="65" t="s">
        <v>545</v>
      </c>
      <c r="C277" s="71" t="s">
        <v>317</v>
      </c>
      <c r="D277" s="93">
        <v>630</v>
      </c>
      <c r="E277" s="75"/>
      <c r="F277" s="64"/>
      <c r="G277" s="71" t="s">
        <v>317</v>
      </c>
      <c r="H277" s="73">
        <v>195220</v>
      </c>
      <c r="I277" s="75"/>
    </row>
    <row r="278" spans="1:9">
      <c r="A278" s="12"/>
      <c r="B278" s="65"/>
      <c r="C278" s="65"/>
      <c r="D278" s="67"/>
      <c r="E278" s="64"/>
      <c r="F278" s="64"/>
      <c r="G278" s="65"/>
      <c r="H278" s="66"/>
      <c r="I278" s="64"/>
    </row>
    <row r="279" spans="1:9">
      <c r="A279" s="12"/>
      <c r="B279" s="17" t="s">
        <v>546</v>
      </c>
      <c r="C279" s="32" t="s">
        <v>547</v>
      </c>
      <c r="D279" s="32"/>
      <c r="E279" s="18" t="s">
        <v>320</v>
      </c>
      <c r="F279" s="17"/>
      <c r="G279" s="32" t="s">
        <v>548</v>
      </c>
      <c r="H279" s="32"/>
      <c r="I279" s="18" t="s">
        <v>320</v>
      </c>
    </row>
    <row r="280" spans="1:9">
      <c r="A280" s="12"/>
      <c r="B280" s="64" t="s">
        <v>524</v>
      </c>
      <c r="C280" s="67" t="s">
        <v>318</v>
      </c>
      <c r="D280" s="67"/>
      <c r="E280" s="64"/>
      <c r="F280" s="64"/>
      <c r="G280" s="66">
        <v>16089</v>
      </c>
      <c r="H280" s="66"/>
      <c r="I280" s="64"/>
    </row>
    <row r="281" spans="1:9">
      <c r="A281" s="12"/>
      <c r="B281" s="64"/>
      <c r="C281" s="67"/>
      <c r="D281" s="67"/>
      <c r="E281" s="64"/>
      <c r="F281" s="64"/>
      <c r="G281" s="66"/>
      <c r="H281" s="66"/>
      <c r="I281" s="64"/>
    </row>
    <row r="282" spans="1:9">
      <c r="A282" s="12"/>
      <c r="B282" s="30" t="s">
        <v>525</v>
      </c>
      <c r="C282" s="32" t="s">
        <v>549</v>
      </c>
      <c r="D282" s="32"/>
      <c r="E282" s="30" t="s">
        <v>320</v>
      </c>
      <c r="F282" s="25"/>
      <c r="G282" s="32" t="s">
        <v>318</v>
      </c>
      <c r="H282" s="32"/>
      <c r="I282" s="25"/>
    </row>
    <row r="283" spans="1:9">
      <c r="A283" s="12"/>
      <c r="B283" s="30"/>
      <c r="C283" s="32"/>
      <c r="D283" s="32"/>
      <c r="E283" s="30"/>
      <c r="F283" s="25"/>
      <c r="G283" s="32"/>
      <c r="H283" s="32"/>
      <c r="I283" s="25"/>
    </row>
    <row r="284" spans="1:9">
      <c r="A284" s="12"/>
      <c r="B284" s="58" t="s">
        <v>527</v>
      </c>
      <c r="C284" s="67" t="s">
        <v>550</v>
      </c>
      <c r="D284" s="67"/>
      <c r="E284" s="58" t="s">
        <v>320</v>
      </c>
      <c r="F284" s="57"/>
      <c r="G284" s="67" t="s">
        <v>551</v>
      </c>
      <c r="H284" s="67"/>
      <c r="I284" s="58" t="s">
        <v>320</v>
      </c>
    </row>
    <row r="285" spans="1:9">
      <c r="A285" s="12"/>
      <c r="B285" s="25" t="s">
        <v>536</v>
      </c>
      <c r="C285" s="31">
        <v>8929</v>
      </c>
      <c r="D285" s="31"/>
      <c r="E285" s="25"/>
      <c r="F285" s="25"/>
      <c r="G285" s="31">
        <v>254637</v>
      </c>
      <c r="H285" s="31"/>
      <c r="I285" s="25"/>
    </row>
    <row r="286" spans="1:9">
      <c r="A286" s="12"/>
      <c r="B286" s="25"/>
      <c r="C286" s="31"/>
      <c r="D286" s="31"/>
      <c r="E286" s="25"/>
      <c r="F286" s="25"/>
      <c r="G286" s="31"/>
      <c r="H286" s="31"/>
      <c r="I286" s="25"/>
    </row>
    <row r="287" spans="1:9">
      <c r="A287" s="12"/>
      <c r="B287" s="64" t="s">
        <v>537</v>
      </c>
      <c r="C287" s="67" t="s">
        <v>318</v>
      </c>
      <c r="D287" s="67"/>
      <c r="E287" s="64"/>
      <c r="F287" s="64"/>
      <c r="G287" s="67" t="s">
        <v>552</v>
      </c>
      <c r="H287" s="67"/>
      <c r="I287" s="65" t="s">
        <v>320</v>
      </c>
    </row>
    <row r="288" spans="1:9" ht="15.75" thickBot="1">
      <c r="A288" s="12"/>
      <c r="B288" s="64"/>
      <c r="C288" s="87"/>
      <c r="D288" s="87"/>
      <c r="E288" s="69"/>
      <c r="F288" s="64"/>
      <c r="G288" s="87"/>
      <c r="H288" s="87"/>
      <c r="I288" s="122"/>
    </row>
    <row r="289" spans="1:21">
      <c r="A289" s="12"/>
      <c r="B289" s="30" t="s">
        <v>553</v>
      </c>
      <c r="C289" s="37" t="s">
        <v>317</v>
      </c>
      <c r="D289" s="42" t="s">
        <v>318</v>
      </c>
      <c r="E289" s="29"/>
      <c r="F289" s="25"/>
      <c r="G289" s="37" t="s">
        <v>317</v>
      </c>
      <c r="H289" s="39">
        <v>97106</v>
      </c>
      <c r="I289" s="29"/>
    </row>
    <row r="290" spans="1:21" ht="15.75" thickBot="1">
      <c r="A290" s="12"/>
      <c r="B290" s="30"/>
      <c r="C290" s="38"/>
      <c r="D290" s="43"/>
      <c r="E290" s="41"/>
      <c r="F290" s="25"/>
      <c r="G290" s="38"/>
      <c r="H290" s="40"/>
      <c r="I290" s="41"/>
    </row>
    <row r="291" spans="1:21" ht="15.75" thickTop="1">
      <c r="A291" s="12"/>
      <c r="B291" s="25"/>
      <c r="C291" s="25"/>
      <c r="D291" s="25"/>
      <c r="E291" s="25"/>
      <c r="F291" s="25"/>
      <c r="G291" s="25"/>
      <c r="H291" s="25"/>
      <c r="I291" s="25"/>
      <c r="J291" s="25"/>
      <c r="K291" s="25"/>
      <c r="L291" s="25"/>
      <c r="M291" s="25"/>
      <c r="N291" s="25"/>
      <c r="O291" s="25"/>
      <c r="P291" s="25"/>
      <c r="Q291" s="25"/>
      <c r="R291" s="25"/>
      <c r="S291" s="25"/>
      <c r="T291" s="25"/>
      <c r="U291" s="25"/>
    </row>
    <row r="292" spans="1:21">
      <c r="A292" s="12"/>
      <c r="B292" s="14"/>
      <c r="C292" s="14"/>
    </row>
    <row r="293" spans="1:21" ht="45">
      <c r="A293" s="12"/>
      <c r="B293" s="45">
        <v>-1</v>
      </c>
      <c r="C293" s="46" t="s">
        <v>554</v>
      </c>
    </row>
    <row r="294" spans="1:21">
      <c r="A294" s="12"/>
      <c r="B294" s="14"/>
      <c r="C294" s="14"/>
    </row>
    <row r="295" spans="1:21" ht="33.75">
      <c r="A295" s="12"/>
      <c r="B295" s="45">
        <v>-2</v>
      </c>
      <c r="C295" s="46" t="s">
        <v>531</v>
      </c>
    </row>
    <row r="296" spans="1:21">
      <c r="A296" s="12"/>
      <c r="B296" s="14"/>
      <c r="C296" s="14"/>
    </row>
    <row r="297" spans="1:21" ht="33.75">
      <c r="A297" s="12"/>
      <c r="B297" s="45">
        <v>-3</v>
      </c>
      <c r="C297" s="46" t="s">
        <v>541</v>
      </c>
    </row>
    <row r="298" spans="1:21">
      <c r="A298" s="12"/>
      <c r="B298" s="14"/>
      <c r="C298" s="14"/>
    </row>
    <row r="299" spans="1:21" ht="45">
      <c r="A299" s="12"/>
      <c r="B299" s="45">
        <v>-4</v>
      </c>
      <c r="C299" s="46" t="s">
        <v>542</v>
      </c>
    </row>
    <row r="300" spans="1:21">
      <c r="A300" s="12"/>
      <c r="B300" s="14"/>
      <c r="C300" s="14"/>
    </row>
    <row r="301" spans="1:21" ht="33.75">
      <c r="A301" s="12"/>
      <c r="B301" s="45">
        <v>-5</v>
      </c>
      <c r="C301" s="46" t="s">
        <v>543</v>
      </c>
    </row>
    <row r="302" spans="1:21">
      <c r="A302" s="12"/>
      <c r="B302" s="78" t="s">
        <v>555</v>
      </c>
      <c r="C302" s="78"/>
      <c r="D302" s="78"/>
      <c r="E302" s="78"/>
      <c r="F302" s="78"/>
      <c r="G302" s="78"/>
      <c r="H302" s="78"/>
      <c r="I302" s="78"/>
      <c r="J302" s="78"/>
      <c r="K302" s="78"/>
      <c r="L302" s="78"/>
      <c r="M302" s="78"/>
      <c r="N302" s="78"/>
      <c r="O302" s="78"/>
      <c r="P302" s="78"/>
      <c r="Q302" s="78"/>
      <c r="R302" s="78"/>
      <c r="S302" s="78"/>
      <c r="T302" s="78"/>
      <c r="U302" s="78"/>
    </row>
    <row r="303" spans="1:21">
      <c r="A303" s="12"/>
      <c r="B303" s="25" t="s">
        <v>556</v>
      </c>
      <c r="C303" s="25"/>
      <c r="D303" s="25"/>
      <c r="E303" s="25"/>
      <c r="F303" s="25"/>
      <c r="G303" s="25"/>
      <c r="H303" s="25"/>
      <c r="I303" s="25"/>
      <c r="J303" s="25"/>
      <c r="K303" s="25"/>
      <c r="L303" s="25"/>
      <c r="M303" s="25"/>
      <c r="N303" s="25"/>
      <c r="O303" s="25"/>
      <c r="P303" s="25"/>
      <c r="Q303" s="25"/>
      <c r="R303" s="25"/>
      <c r="S303" s="25"/>
      <c r="T303" s="25"/>
      <c r="U303" s="25"/>
    </row>
    <row r="304" spans="1:21">
      <c r="A304" s="12"/>
      <c r="B304" s="24"/>
      <c r="C304" s="24"/>
      <c r="D304" s="24"/>
      <c r="E304" s="24"/>
      <c r="F304" s="24"/>
      <c r="G304" s="24"/>
      <c r="H304" s="24"/>
      <c r="I304" s="24"/>
      <c r="J304" s="24"/>
      <c r="K304" s="24"/>
      <c r="L304" s="24"/>
      <c r="M304" s="24"/>
      <c r="N304" s="24"/>
      <c r="O304" s="24"/>
      <c r="P304" s="24"/>
      <c r="Q304" s="24"/>
      <c r="R304" s="24"/>
      <c r="S304" s="24"/>
      <c r="T304" s="24"/>
      <c r="U304" s="24"/>
    </row>
    <row r="305" spans="1:21">
      <c r="A305" s="12"/>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2"/>
      <c r="B306" s="77"/>
      <c r="C306" s="123">
        <v>41639</v>
      </c>
      <c r="D306" s="123"/>
      <c r="E306" s="123"/>
      <c r="F306" s="123"/>
      <c r="G306" s="123"/>
      <c r="H306" s="123"/>
      <c r="I306" s="123"/>
      <c r="J306" s="123"/>
      <c r="K306" s="123"/>
      <c r="L306" s="123"/>
      <c r="M306" s="123"/>
      <c r="N306" s="123"/>
      <c r="O306" s="123"/>
      <c r="P306" s="123"/>
      <c r="Q306" s="123"/>
      <c r="R306" s="123"/>
      <c r="S306" s="123"/>
      <c r="T306" s="123"/>
      <c r="U306" s="123"/>
    </row>
    <row r="307" spans="1:21">
      <c r="A307" s="12"/>
      <c r="B307" s="91"/>
      <c r="C307" s="121" t="s">
        <v>557</v>
      </c>
      <c r="D307" s="121"/>
      <c r="E307" s="121"/>
      <c r="F307" s="29"/>
      <c r="G307" s="121" t="s">
        <v>456</v>
      </c>
      <c r="H307" s="121"/>
      <c r="I307" s="121"/>
      <c r="J307" s="29"/>
      <c r="K307" s="121" t="s">
        <v>457</v>
      </c>
      <c r="L307" s="121"/>
      <c r="M307" s="121"/>
      <c r="N307" s="29"/>
      <c r="O307" s="121" t="s">
        <v>559</v>
      </c>
      <c r="P307" s="121"/>
      <c r="Q307" s="121"/>
      <c r="R307" s="29"/>
      <c r="S307" s="121" t="s">
        <v>157</v>
      </c>
      <c r="T307" s="121"/>
      <c r="U307" s="121"/>
    </row>
    <row r="308" spans="1:21" ht="15.75" thickBot="1">
      <c r="A308" s="12"/>
      <c r="B308" s="91"/>
      <c r="C308" s="26" t="s">
        <v>558</v>
      </c>
      <c r="D308" s="26"/>
      <c r="E308" s="26"/>
      <c r="F308" s="25"/>
      <c r="G308" s="26"/>
      <c r="H308" s="26"/>
      <c r="I308" s="26"/>
      <c r="J308" s="25"/>
      <c r="K308" s="26"/>
      <c r="L308" s="26"/>
      <c r="M308" s="26"/>
      <c r="N308" s="25"/>
      <c r="O308" s="26"/>
      <c r="P308" s="26"/>
      <c r="Q308" s="26"/>
      <c r="R308" s="25"/>
      <c r="S308" s="26" t="s">
        <v>459</v>
      </c>
      <c r="T308" s="26"/>
      <c r="U308" s="26"/>
    </row>
    <row r="309" spans="1:21">
      <c r="A309" s="12"/>
      <c r="B309" s="98" t="s">
        <v>462</v>
      </c>
      <c r="C309" s="75"/>
      <c r="D309" s="75"/>
      <c r="E309" s="75"/>
      <c r="F309" s="57"/>
      <c r="G309" s="75"/>
      <c r="H309" s="75"/>
      <c r="I309" s="75"/>
      <c r="J309" s="57"/>
      <c r="K309" s="75"/>
      <c r="L309" s="75"/>
      <c r="M309" s="75"/>
      <c r="N309" s="57"/>
      <c r="O309" s="75"/>
      <c r="P309" s="75"/>
      <c r="Q309" s="75"/>
      <c r="R309" s="57"/>
      <c r="S309" s="75"/>
      <c r="T309" s="75"/>
      <c r="U309" s="75"/>
    </row>
    <row r="310" spans="1:21">
      <c r="A310" s="12"/>
      <c r="B310" s="109" t="s">
        <v>119</v>
      </c>
      <c r="C310" s="30" t="s">
        <v>317</v>
      </c>
      <c r="D310" s="31">
        <v>1838012</v>
      </c>
      <c r="E310" s="25"/>
      <c r="F310" s="25"/>
      <c r="G310" s="30" t="s">
        <v>317</v>
      </c>
      <c r="H310" s="31">
        <v>1838012</v>
      </c>
      <c r="I310" s="25"/>
      <c r="J310" s="25"/>
      <c r="K310" s="30" t="s">
        <v>317</v>
      </c>
      <c r="L310" s="32" t="s">
        <v>318</v>
      </c>
      <c r="M310" s="25"/>
      <c r="N310" s="25"/>
      <c r="O310" s="30" t="s">
        <v>317</v>
      </c>
      <c r="P310" s="32" t="s">
        <v>318</v>
      </c>
      <c r="Q310" s="25"/>
      <c r="R310" s="25"/>
      <c r="S310" s="30" t="s">
        <v>317</v>
      </c>
      <c r="T310" s="31">
        <v>1838012</v>
      </c>
      <c r="U310" s="25"/>
    </row>
    <row r="311" spans="1:21">
      <c r="A311" s="12"/>
      <c r="B311" s="109"/>
      <c r="C311" s="30"/>
      <c r="D311" s="31"/>
      <c r="E311" s="25"/>
      <c r="F311" s="25"/>
      <c r="G311" s="30"/>
      <c r="H311" s="31"/>
      <c r="I311" s="25"/>
      <c r="J311" s="25"/>
      <c r="K311" s="30"/>
      <c r="L311" s="32"/>
      <c r="M311" s="25"/>
      <c r="N311" s="25"/>
      <c r="O311" s="30"/>
      <c r="P311" s="32"/>
      <c r="Q311" s="25"/>
      <c r="R311" s="25"/>
      <c r="S311" s="30"/>
      <c r="T311" s="31"/>
      <c r="U311" s="25"/>
    </row>
    <row r="312" spans="1:21">
      <c r="A312" s="12"/>
      <c r="B312" s="111" t="s">
        <v>120</v>
      </c>
      <c r="C312" s="65" t="s">
        <v>317</v>
      </c>
      <c r="D312" s="66">
        <v>1066069</v>
      </c>
      <c r="E312" s="64"/>
      <c r="F312" s="64"/>
      <c r="G312" s="65" t="s">
        <v>317</v>
      </c>
      <c r="H312" s="66">
        <v>1066069</v>
      </c>
      <c r="I312" s="64"/>
      <c r="J312" s="64"/>
      <c r="K312" s="65" t="s">
        <v>317</v>
      </c>
      <c r="L312" s="67" t="s">
        <v>318</v>
      </c>
      <c r="M312" s="64"/>
      <c r="N312" s="64"/>
      <c r="O312" s="65" t="s">
        <v>317</v>
      </c>
      <c r="P312" s="67" t="s">
        <v>318</v>
      </c>
      <c r="Q312" s="64"/>
      <c r="R312" s="64"/>
      <c r="S312" s="65" t="s">
        <v>317</v>
      </c>
      <c r="T312" s="66">
        <v>1066069</v>
      </c>
      <c r="U312" s="64"/>
    </row>
    <row r="313" spans="1:21">
      <c r="A313" s="12"/>
      <c r="B313" s="111"/>
      <c r="C313" s="65"/>
      <c r="D313" s="66"/>
      <c r="E313" s="64"/>
      <c r="F313" s="64"/>
      <c r="G313" s="65"/>
      <c r="H313" s="66"/>
      <c r="I313" s="64"/>
      <c r="J313" s="64"/>
      <c r="K313" s="65"/>
      <c r="L313" s="67"/>
      <c r="M313" s="64"/>
      <c r="N313" s="64"/>
      <c r="O313" s="65"/>
      <c r="P313" s="67"/>
      <c r="Q313" s="64"/>
      <c r="R313" s="64"/>
      <c r="S313" s="65"/>
      <c r="T313" s="66"/>
      <c r="U313" s="64"/>
    </row>
    <row r="314" spans="1:21">
      <c r="A314" s="12"/>
      <c r="B314" s="102" t="s">
        <v>560</v>
      </c>
      <c r="C314" s="25"/>
      <c r="D314" s="25"/>
      <c r="E314" s="25"/>
      <c r="F314" s="17"/>
      <c r="G314" s="25"/>
      <c r="H314" s="25"/>
      <c r="I314" s="25"/>
      <c r="J314" s="17"/>
      <c r="K314" s="25"/>
      <c r="L314" s="25"/>
      <c r="M314" s="25"/>
      <c r="N314" s="17"/>
      <c r="O314" s="25"/>
      <c r="P314" s="25"/>
      <c r="Q314" s="25"/>
      <c r="R314" s="17"/>
      <c r="S314" s="25"/>
      <c r="T314" s="25"/>
      <c r="U314" s="25"/>
    </row>
    <row r="315" spans="1:21">
      <c r="A315" s="12"/>
      <c r="B315" s="115" t="s">
        <v>464</v>
      </c>
      <c r="C315" s="65" t="s">
        <v>317</v>
      </c>
      <c r="D315" s="66">
        <v>8358819</v>
      </c>
      <c r="E315" s="64"/>
      <c r="F315" s="64"/>
      <c r="G315" s="65" t="s">
        <v>317</v>
      </c>
      <c r="H315" s="67" t="s">
        <v>318</v>
      </c>
      <c r="I315" s="64"/>
      <c r="J315" s="64"/>
      <c r="K315" s="65" t="s">
        <v>317</v>
      </c>
      <c r="L315" s="66">
        <v>8292979</v>
      </c>
      <c r="M315" s="64"/>
      <c r="N315" s="64"/>
      <c r="O315" s="65" t="s">
        <v>317</v>
      </c>
      <c r="P315" s="67" t="s">
        <v>318</v>
      </c>
      <c r="Q315" s="64"/>
      <c r="R315" s="64"/>
      <c r="S315" s="65" t="s">
        <v>317</v>
      </c>
      <c r="T315" s="66">
        <v>8292979</v>
      </c>
      <c r="U315" s="64"/>
    </row>
    <row r="316" spans="1:21">
      <c r="A316" s="12"/>
      <c r="B316" s="115"/>
      <c r="C316" s="65"/>
      <c r="D316" s="66"/>
      <c r="E316" s="64"/>
      <c r="F316" s="64"/>
      <c r="G316" s="65"/>
      <c r="H316" s="67"/>
      <c r="I316" s="64"/>
      <c r="J316" s="64"/>
      <c r="K316" s="65"/>
      <c r="L316" s="66"/>
      <c r="M316" s="64"/>
      <c r="N316" s="64"/>
      <c r="O316" s="65"/>
      <c r="P316" s="67"/>
      <c r="Q316" s="64"/>
      <c r="R316" s="64"/>
      <c r="S316" s="65"/>
      <c r="T316" s="66"/>
      <c r="U316" s="64"/>
    </row>
    <row r="317" spans="1:21">
      <c r="A317" s="12"/>
      <c r="B317" s="50" t="s">
        <v>467</v>
      </c>
      <c r="C317" s="31">
        <v>163452</v>
      </c>
      <c r="D317" s="31"/>
      <c r="E317" s="25"/>
      <c r="F317" s="25"/>
      <c r="G317" s="32" t="s">
        <v>318</v>
      </c>
      <c r="H317" s="32"/>
      <c r="I317" s="25"/>
      <c r="J317" s="25"/>
      <c r="K317" s="31">
        <v>167654</v>
      </c>
      <c r="L317" s="31"/>
      <c r="M317" s="25"/>
      <c r="N317" s="25"/>
      <c r="O317" s="32" t="s">
        <v>318</v>
      </c>
      <c r="P317" s="32"/>
      <c r="Q317" s="25"/>
      <c r="R317" s="25"/>
      <c r="S317" s="31">
        <v>167654</v>
      </c>
      <c r="T317" s="31"/>
      <c r="U317" s="25"/>
    </row>
    <row r="318" spans="1:21">
      <c r="A318" s="12"/>
      <c r="B318" s="50"/>
      <c r="C318" s="31"/>
      <c r="D318" s="31"/>
      <c r="E318" s="25"/>
      <c r="F318" s="25"/>
      <c r="G318" s="32"/>
      <c r="H318" s="32"/>
      <c r="I318" s="25"/>
      <c r="J318" s="25"/>
      <c r="K318" s="31"/>
      <c r="L318" s="31"/>
      <c r="M318" s="25"/>
      <c r="N318" s="25"/>
      <c r="O318" s="32"/>
      <c r="P318" s="32"/>
      <c r="Q318" s="25"/>
      <c r="R318" s="25"/>
      <c r="S318" s="31"/>
      <c r="T318" s="31"/>
      <c r="U318" s="25"/>
    </row>
    <row r="319" spans="1:21">
      <c r="A319" s="12"/>
      <c r="B319" s="115" t="s">
        <v>468</v>
      </c>
      <c r="C319" s="66">
        <v>1658523</v>
      </c>
      <c r="D319" s="66"/>
      <c r="E319" s="64"/>
      <c r="F319" s="64"/>
      <c r="G319" s="67" t="s">
        <v>318</v>
      </c>
      <c r="H319" s="67"/>
      <c r="I319" s="64"/>
      <c r="J319" s="64"/>
      <c r="K319" s="66">
        <v>1631134</v>
      </c>
      <c r="L319" s="66"/>
      <c r="M319" s="64"/>
      <c r="N319" s="64"/>
      <c r="O319" s="67" t="s">
        <v>318</v>
      </c>
      <c r="P319" s="67"/>
      <c r="Q319" s="64"/>
      <c r="R319" s="64"/>
      <c r="S319" s="66">
        <v>1631134</v>
      </c>
      <c r="T319" s="66"/>
      <c r="U319" s="64"/>
    </row>
    <row r="320" spans="1:21" ht="15.75" thickBot="1">
      <c r="A320" s="12"/>
      <c r="B320" s="115"/>
      <c r="C320" s="68"/>
      <c r="D320" s="68"/>
      <c r="E320" s="69"/>
      <c r="F320" s="64"/>
      <c r="G320" s="87"/>
      <c r="H320" s="87"/>
      <c r="I320" s="69"/>
      <c r="J320" s="64"/>
      <c r="K320" s="68"/>
      <c r="L320" s="68"/>
      <c r="M320" s="69"/>
      <c r="N320" s="64"/>
      <c r="O320" s="87"/>
      <c r="P320" s="87"/>
      <c r="Q320" s="69"/>
      <c r="R320" s="64"/>
      <c r="S320" s="68"/>
      <c r="T320" s="68"/>
      <c r="U320" s="69"/>
    </row>
    <row r="321" spans="1:21">
      <c r="A321" s="12"/>
      <c r="B321" s="124" t="s">
        <v>561</v>
      </c>
      <c r="C321" s="37" t="s">
        <v>317</v>
      </c>
      <c r="D321" s="39">
        <v>10180794</v>
      </c>
      <c r="E321" s="29"/>
      <c r="F321" s="25"/>
      <c r="G321" s="37" t="s">
        <v>317</v>
      </c>
      <c r="H321" s="42" t="s">
        <v>318</v>
      </c>
      <c r="I321" s="29"/>
      <c r="J321" s="25"/>
      <c r="K321" s="37" t="s">
        <v>317</v>
      </c>
      <c r="L321" s="39">
        <v>10091767</v>
      </c>
      <c r="M321" s="29"/>
      <c r="N321" s="25"/>
      <c r="O321" s="37" t="s">
        <v>317</v>
      </c>
      <c r="P321" s="42" t="s">
        <v>318</v>
      </c>
      <c r="Q321" s="29"/>
      <c r="R321" s="25"/>
      <c r="S321" s="37" t="s">
        <v>317</v>
      </c>
      <c r="T321" s="39">
        <v>10091767</v>
      </c>
      <c r="U321" s="29"/>
    </row>
    <row r="322" spans="1:21" ht="15.75" thickBot="1">
      <c r="A322" s="12"/>
      <c r="B322" s="124"/>
      <c r="C322" s="38"/>
      <c r="D322" s="40"/>
      <c r="E322" s="41"/>
      <c r="F322" s="25"/>
      <c r="G322" s="38"/>
      <c r="H322" s="43"/>
      <c r="I322" s="41"/>
      <c r="J322" s="25"/>
      <c r="K322" s="38"/>
      <c r="L322" s="40"/>
      <c r="M322" s="41"/>
      <c r="N322" s="25"/>
      <c r="O322" s="38"/>
      <c r="P322" s="43"/>
      <c r="Q322" s="41"/>
      <c r="R322" s="25"/>
      <c r="S322" s="38"/>
      <c r="T322" s="40"/>
      <c r="U322" s="41"/>
    </row>
    <row r="323" spans="1:21" ht="15.75" thickTop="1">
      <c r="A323" s="12"/>
      <c r="B323" s="111" t="s">
        <v>124</v>
      </c>
      <c r="C323" s="125" t="s">
        <v>317</v>
      </c>
      <c r="D323" s="126">
        <v>6352695</v>
      </c>
      <c r="E323" s="70"/>
      <c r="F323" s="64"/>
      <c r="G323" s="125" t="s">
        <v>317</v>
      </c>
      <c r="H323" s="127" t="s">
        <v>318</v>
      </c>
      <c r="I323" s="70"/>
      <c r="J323" s="64"/>
      <c r="K323" s="125" t="s">
        <v>317</v>
      </c>
      <c r="L323" s="126">
        <v>6352695</v>
      </c>
      <c r="M323" s="70"/>
      <c r="N323" s="64"/>
      <c r="O323" s="125" t="s">
        <v>317</v>
      </c>
      <c r="P323" s="127" t="s">
        <v>318</v>
      </c>
      <c r="Q323" s="70"/>
      <c r="R323" s="64"/>
      <c r="S323" s="125" t="s">
        <v>317</v>
      </c>
      <c r="T323" s="126">
        <v>6352695</v>
      </c>
      <c r="U323" s="70"/>
    </row>
    <row r="324" spans="1:21">
      <c r="A324" s="12"/>
      <c r="B324" s="111"/>
      <c r="C324" s="65"/>
      <c r="D324" s="66"/>
      <c r="E324" s="64"/>
      <c r="F324" s="64"/>
      <c r="G324" s="65"/>
      <c r="H324" s="67"/>
      <c r="I324" s="64"/>
      <c r="J324" s="64"/>
      <c r="K324" s="65"/>
      <c r="L324" s="66"/>
      <c r="M324" s="64"/>
      <c r="N324" s="64"/>
      <c r="O324" s="65"/>
      <c r="P324" s="67"/>
      <c r="Q324" s="64"/>
      <c r="R324" s="64"/>
      <c r="S324" s="65"/>
      <c r="T324" s="66"/>
      <c r="U324" s="64"/>
    </row>
    <row r="325" spans="1:21">
      <c r="A325" s="12"/>
      <c r="B325" s="102" t="s">
        <v>562</v>
      </c>
      <c r="C325" s="25"/>
      <c r="D325" s="25"/>
      <c r="E325" s="25"/>
      <c r="F325" s="17"/>
      <c r="G325" s="25"/>
      <c r="H325" s="25"/>
      <c r="I325" s="25"/>
      <c r="J325" s="17"/>
      <c r="K325" s="25"/>
      <c r="L325" s="25"/>
      <c r="M325" s="25"/>
      <c r="N325" s="17"/>
      <c r="O325" s="25"/>
      <c r="P325" s="25"/>
      <c r="Q325" s="25"/>
      <c r="R325" s="17"/>
      <c r="S325" s="25"/>
      <c r="T325" s="25"/>
      <c r="U325" s="25"/>
    </row>
    <row r="326" spans="1:21">
      <c r="A326" s="12"/>
      <c r="B326" s="115" t="s">
        <v>445</v>
      </c>
      <c r="C326" s="65" t="s">
        <v>317</v>
      </c>
      <c r="D326" s="66">
        <v>4391068</v>
      </c>
      <c r="E326" s="64"/>
      <c r="F326" s="64"/>
      <c r="G326" s="65" t="s">
        <v>317</v>
      </c>
      <c r="H326" s="67" t="s">
        <v>318</v>
      </c>
      <c r="I326" s="64"/>
      <c r="J326" s="64"/>
      <c r="K326" s="65" t="s">
        <v>317</v>
      </c>
      <c r="L326" s="67" t="s">
        <v>318</v>
      </c>
      <c r="M326" s="64"/>
      <c r="N326" s="64"/>
      <c r="O326" s="65" t="s">
        <v>317</v>
      </c>
      <c r="P326" s="66">
        <v>3789825</v>
      </c>
      <c r="Q326" s="64"/>
      <c r="R326" s="64"/>
      <c r="S326" s="65" t="s">
        <v>317</v>
      </c>
      <c r="T326" s="66">
        <v>3789825</v>
      </c>
      <c r="U326" s="64"/>
    </row>
    <row r="327" spans="1:21">
      <c r="A327" s="12"/>
      <c r="B327" s="115"/>
      <c r="C327" s="65"/>
      <c r="D327" s="66"/>
      <c r="E327" s="64"/>
      <c r="F327" s="64"/>
      <c r="G327" s="65"/>
      <c r="H327" s="67"/>
      <c r="I327" s="64"/>
      <c r="J327" s="64"/>
      <c r="K327" s="65"/>
      <c r="L327" s="67"/>
      <c r="M327" s="64"/>
      <c r="N327" s="64"/>
      <c r="O327" s="65"/>
      <c r="P327" s="66"/>
      <c r="Q327" s="64"/>
      <c r="R327" s="64"/>
      <c r="S327" s="65"/>
      <c r="T327" s="66"/>
      <c r="U327" s="64"/>
    </row>
    <row r="328" spans="1:21">
      <c r="A328" s="12"/>
      <c r="B328" s="50" t="s">
        <v>448</v>
      </c>
      <c r="C328" s="31">
        <v>3148179</v>
      </c>
      <c r="D328" s="31"/>
      <c r="E328" s="25"/>
      <c r="F328" s="25"/>
      <c r="G328" s="32" t="s">
        <v>318</v>
      </c>
      <c r="H328" s="32"/>
      <c r="I328" s="25"/>
      <c r="J328" s="25"/>
      <c r="K328" s="32" t="s">
        <v>318</v>
      </c>
      <c r="L328" s="32"/>
      <c r="M328" s="25"/>
      <c r="N328" s="25"/>
      <c r="O328" s="31">
        <v>2822335</v>
      </c>
      <c r="P328" s="31"/>
      <c r="Q328" s="25"/>
      <c r="R328" s="25"/>
      <c r="S328" s="31">
        <v>2822335</v>
      </c>
      <c r="T328" s="31"/>
      <c r="U328" s="25"/>
    </row>
    <row r="329" spans="1:21">
      <c r="A329" s="12"/>
      <c r="B329" s="50"/>
      <c r="C329" s="31"/>
      <c r="D329" s="31"/>
      <c r="E329" s="25"/>
      <c r="F329" s="25"/>
      <c r="G329" s="32"/>
      <c r="H329" s="32"/>
      <c r="I329" s="25"/>
      <c r="J329" s="25"/>
      <c r="K329" s="32"/>
      <c r="L329" s="32"/>
      <c r="M329" s="25"/>
      <c r="N329" s="25"/>
      <c r="O329" s="31"/>
      <c r="P329" s="31"/>
      <c r="Q329" s="25"/>
      <c r="R329" s="25"/>
      <c r="S329" s="31"/>
      <c r="T329" s="31"/>
      <c r="U329" s="25"/>
    </row>
    <row r="330" spans="1:21">
      <c r="A330" s="12"/>
      <c r="B330" s="115" t="s">
        <v>563</v>
      </c>
      <c r="C330" s="66">
        <v>583370</v>
      </c>
      <c r="D330" s="66"/>
      <c r="E330" s="64"/>
      <c r="F330" s="64"/>
      <c r="G330" s="67" t="s">
        <v>318</v>
      </c>
      <c r="H330" s="67"/>
      <c r="I330" s="64"/>
      <c r="J330" s="64"/>
      <c r="K330" s="67" t="s">
        <v>318</v>
      </c>
      <c r="L330" s="67"/>
      <c r="M330" s="64"/>
      <c r="N330" s="64"/>
      <c r="O330" s="66">
        <v>596099</v>
      </c>
      <c r="P330" s="66"/>
      <c r="Q330" s="64"/>
      <c r="R330" s="64"/>
      <c r="S330" s="66">
        <v>596099</v>
      </c>
      <c r="T330" s="66"/>
      <c r="U330" s="64"/>
    </row>
    <row r="331" spans="1:21" ht="15.75" thickBot="1">
      <c r="A331" s="12"/>
      <c r="B331" s="115"/>
      <c r="C331" s="68"/>
      <c r="D331" s="68"/>
      <c r="E331" s="69"/>
      <c r="F331" s="64"/>
      <c r="G331" s="87"/>
      <c r="H331" s="87"/>
      <c r="I331" s="69"/>
      <c r="J331" s="64"/>
      <c r="K331" s="87"/>
      <c r="L331" s="87"/>
      <c r="M331" s="69"/>
      <c r="N331" s="64"/>
      <c r="O331" s="68"/>
      <c r="P331" s="68"/>
      <c r="Q331" s="69"/>
      <c r="R331" s="64"/>
      <c r="S331" s="68"/>
      <c r="T331" s="68"/>
      <c r="U331" s="69"/>
    </row>
    <row r="332" spans="1:21">
      <c r="A332" s="12"/>
      <c r="B332" s="25" t="s">
        <v>564</v>
      </c>
      <c r="C332" s="37" t="s">
        <v>317</v>
      </c>
      <c r="D332" s="39">
        <v>8122617</v>
      </c>
      <c r="E332" s="29"/>
      <c r="F332" s="25"/>
      <c r="G332" s="37" t="s">
        <v>317</v>
      </c>
      <c r="H332" s="42" t="s">
        <v>318</v>
      </c>
      <c r="I332" s="29"/>
      <c r="J332" s="25"/>
      <c r="K332" s="37" t="s">
        <v>317</v>
      </c>
      <c r="L332" s="42" t="s">
        <v>318</v>
      </c>
      <c r="M332" s="29"/>
      <c r="N332" s="25"/>
      <c r="O332" s="37" t="s">
        <v>317</v>
      </c>
      <c r="P332" s="39">
        <v>7208259</v>
      </c>
      <c r="Q332" s="29"/>
      <c r="R332" s="25"/>
      <c r="S332" s="37" t="s">
        <v>317</v>
      </c>
      <c r="T332" s="39">
        <v>7208259</v>
      </c>
      <c r="U332" s="29"/>
    </row>
    <row r="333" spans="1:21" ht="15.75" thickBot="1">
      <c r="A333" s="12"/>
      <c r="B333" s="25"/>
      <c r="C333" s="38"/>
      <c r="D333" s="40"/>
      <c r="E333" s="41"/>
      <c r="F333" s="25"/>
      <c r="G333" s="38"/>
      <c r="H333" s="43"/>
      <c r="I333" s="41"/>
      <c r="J333" s="25"/>
      <c r="K333" s="38"/>
      <c r="L333" s="43"/>
      <c r="M333" s="41"/>
      <c r="N333" s="25"/>
      <c r="O333" s="38"/>
      <c r="P333" s="40"/>
      <c r="Q333" s="41"/>
      <c r="R333" s="25"/>
      <c r="S333" s="38"/>
      <c r="T333" s="40"/>
      <c r="U333" s="41"/>
    </row>
    <row r="334" spans="1:21" ht="15.75" thickTop="1">
      <c r="A334" s="12"/>
      <c r="B334" s="111" t="s">
        <v>126</v>
      </c>
      <c r="C334" s="125" t="s">
        <v>317</v>
      </c>
      <c r="D334" s="126">
        <v>61400</v>
      </c>
      <c r="E334" s="70"/>
      <c r="F334" s="64"/>
      <c r="G334" s="125" t="s">
        <v>317</v>
      </c>
      <c r="H334" s="127" t="s">
        <v>318</v>
      </c>
      <c r="I334" s="70"/>
      <c r="J334" s="64"/>
      <c r="K334" s="125" t="s">
        <v>317</v>
      </c>
      <c r="L334" s="127" t="s">
        <v>318</v>
      </c>
      <c r="M334" s="70"/>
      <c r="N334" s="64"/>
      <c r="O334" s="125" t="s">
        <v>317</v>
      </c>
      <c r="P334" s="126">
        <v>61400</v>
      </c>
      <c r="Q334" s="70"/>
      <c r="R334" s="64"/>
      <c r="S334" s="125" t="s">
        <v>317</v>
      </c>
      <c r="T334" s="126">
        <v>61400</v>
      </c>
      <c r="U334" s="70"/>
    </row>
    <row r="335" spans="1:21">
      <c r="A335" s="12"/>
      <c r="B335" s="111"/>
      <c r="C335" s="65"/>
      <c r="D335" s="66"/>
      <c r="E335" s="64"/>
      <c r="F335" s="64"/>
      <c r="G335" s="65"/>
      <c r="H335" s="67"/>
      <c r="I335" s="64"/>
      <c r="J335" s="64"/>
      <c r="K335" s="65"/>
      <c r="L335" s="67"/>
      <c r="M335" s="64"/>
      <c r="N335" s="64"/>
      <c r="O335" s="65"/>
      <c r="P335" s="66"/>
      <c r="Q335" s="64"/>
      <c r="R335" s="64"/>
      <c r="S335" s="65"/>
      <c r="T335" s="66"/>
      <c r="U335" s="64"/>
    </row>
    <row r="336" spans="1:21">
      <c r="A336" s="12"/>
      <c r="B336" s="109" t="s">
        <v>565</v>
      </c>
      <c r="C336" s="30" t="s">
        <v>317</v>
      </c>
      <c r="D336" s="31">
        <v>536653</v>
      </c>
      <c r="E336" s="25"/>
      <c r="F336" s="25"/>
      <c r="G336" s="30" t="s">
        <v>317</v>
      </c>
      <c r="H336" s="32" t="s">
        <v>318</v>
      </c>
      <c r="I336" s="25"/>
      <c r="J336" s="25"/>
      <c r="K336" s="30" t="s">
        <v>317</v>
      </c>
      <c r="L336" s="31">
        <v>536653</v>
      </c>
      <c r="M336" s="25"/>
      <c r="N336" s="25"/>
      <c r="O336" s="30" t="s">
        <v>317</v>
      </c>
      <c r="P336" s="32" t="s">
        <v>318</v>
      </c>
      <c r="Q336" s="25"/>
      <c r="R336" s="25"/>
      <c r="S336" s="30" t="s">
        <v>317</v>
      </c>
      <c r="T336" s="31">
        <v>536653</v>
      </c>
      <c r="U336" s="25"/>
    </row>
    <row r="337" spans="1:21">
      <c r="A337" s="12"/>
      <c r="B337" s="109"/>
      <c r="C337" s="30"/>
      <c r="D337" s="31"/>
      <c r="E337" s="25"/>
      <c r="F337" s="25"/>
      <c r="G337" s="30"/>
      <c r="H337" s="32"/>
      <c r="I337" s="25"/>
      <c r="J337" s="25"/>
      <c r="K337" s="30"/>
      <c r="L337" s="31"/>
      <c r="M337" s="25"/>
      <c r="N337" s="25"/>
      <c r="O337" s="30"/>
      <c r="P337" s="32"/>
      <c r="Q337" s="25"/>
      <c r="R337" s="25"/>
      <c r="S337" s="30"/>
      <c r="T337" s="31"/>
      <c r="U337" s="25"/>
    </row>
    <row r="338" spans="1:21">
      <c r="A338" s="12"/>
      <c r="B338" s="98" t="s">
        <v>479</v>
      </c>
      <c r="C338" s="64"/>
      <c r="D338" s="64"/>
      <c r="E338" s="64"/>
      <c r="F338" s="57"/>
      <c r="G338" s="64"/>
      <c r="H338" s="64"/>
      <c r="I338" s="64"/>
      <c r="J338" s="57"/>
      <c r="K338" s="64"/>
      <c r="L338" s="64"/>
      <c r="M338" s="64"/>
      <c r="N338" s="57"/>
      <c r="O338" s="64"/>
      <c r="P338" s="64"/>
      <c r="Q338" s="64"/>
      <c r="R338" s="57"/>
      <c r="S338" s="64"/>
      <c r="T338" s="64"/>
      <c r="U338" s="64"/>
    </row>
    <row r="339" spans="1:21">
      <c r="A339" s="12"/>
      <c r="B339" s="109" t="s">
        <v>133</v>
      </c>
      <c r="C339" s="30" t="s">
        <v>317</v>
      </c>
      <c r="D339" s="31">
        <v>25970849</v>
      </c>
      <c r="E339" s="25"/>
      <c r="F339" s="25"/>
      <c r="G339" s="30" t="s">
        <v>317</v>
      </c>
      <c r="H339" s="32" t="s">
        <v>318</v>
      </c>
      <c r="I339" s="25"/>
      <c r="J339" s="25"/>
      <c r="K339" s="30" t="s">
        <v>317</v>
      </c>
      <c r="L339" s="31">
        <v>25970976</v>
      </c>
      <c r="M339" s="25"/>
      <c r="N339" s="25"/>
      <c r="O339" s="30" t="s">
        <v>317</v>
      </c>
      <c r="P339" s="32" t="s">
        <v>318</v>
      </c>
      <c r="Q339" s="25"/>
      <c r="R339" s="25"/>
      <c r="S339" s="30" t="s">
        <v>317</v>
      </c>
      <c r="T339" s="31">
        <v>25970976</v>
      </c>
      <c r="U339" s="25"/>
    </row>
    <row r="340" spans="1:21">
      <c r="A340" s="12"/>
      <c r="B340" s="109"/>
      <c r="C340" s="30"/>
      <c r="D340" s="31"/>
      <c r="E340" s="25"/>
      <c r="F340" s="25"/>
      <c r="G340" s="30"/>
      <c r="H340" s="32"/>
      <c r="I340" s="25"/>
      <c r="J340" s="25"/>
      <c r="K340" s="30"/>
      <c r="L340" s="31"/>
      <c r="M340" s="25"/>
      <c r="N340" s="25"/>
      <c r="O340" s="30"/>
      <c r="P340" s="32"/>
      <c r="Q340" s="25"/>
      <c r="R340" s="25"/>
      <c r="S340" s="30"/>
      <c r="T340" s="31"/>
      <c r="U340" s="25"/>
    </row>
    <row r="341" spans="1:21">
      <c r="A341" s="12"/>
      <c r="B341" s="111" t="s">
        <v>134</v>
      </c>
      <c r="C341" s="65" t="s">
        <v>317</v>
      </c>
      <c r="D341" s="66">
        <v>4542842</v>
      </c>
      <c r="E341" s="64"/>
      <c r="F341" s="64"/>
      <c r="G341" s="65" t="s">
        <v>317</v>
      </c>
      <c r="H341" s="67" t="s">
        <v>318</v>
      </c>
      <c r="I341" s="64"/>
      <c r="J341" s="64"/>
      <c r="K341" s="65" t="s">
        <v>317</v>
      </c>
      <c r="L341" s="66">
        <v>4570748</v>
      </c>
      <c r="M341" s="64"/>
      <c r="N341" s="64"/>
      <c r="O341" s="65" t="s">
        <v>317</v>
      </c>
      <c r="P341" s="67" t="s">
        <v>318</v>
      </c>
      <c r="Q341" s="64"/>
      <c r="R341" s="64"/>
      <c r="S341" s="65" t="s">
        <v>317</v>
      </c>
      <c r="T341" s="66">
        <v>4570748</v>
      </c>
      <c r="U341" s="64"/>
    </row>
    <row r="342" spans="1:21">
      <c r="A342" s="12"/>
      <c r="B342" s="111"/>
      <c r="C342" s="65"/>
      <c r="D342" s="66"/>
      <c r="E342" s="64"/>
      <c r="F342" s="64"/>
      <c r="G342" s="65"/>
      <c r="H342" s="67"/>
      <c r="I342" s="64"/>
      <c r="J342" s="64"/>
      <c r="K342" s="65"/>
      <c r="L342" s="66"/>
      <c r="M342" s="64"/>
      <c r="N342" s="64"/>
      <c r="O342" s="65"/>
      <c r="P342" s="67"/>
      <c r="Q342" s="64"/>
      <c r="R342" s="64"/>
      <c r="S342" s="65"/>
      <c r="T342" s="66"/>
      <c r="U342" s="64"/>
    </row>
    <row r="343" spans="1:21">
      <c r="A343" s="12"/>
      <c r="B343" s="109" t="s">
        <v>135</v>
      </c>
      <c r="C343" s="30" t="s">
        <v>317</v>
      </c>
      <c r="D343" s="31">
        <v>6309743</v>
      </c>
      <c r="E343" s="25"/>
      <c r="F343" s="25"/>
      <c r="G343" s="30" t="s">
        <v>317</v>
      </c>
      <c r="H343" s="32" t="s">
        <v>318</v>
      </c>
      <c r="I343" s="25"/>
      <c r="J343" s="25"/>
      <c r="K343" s="30" t="s">
        <v>317</v>
      </c>
      <c r="L343" s="31">
        <v>6309743</v>
      </c>
      <c r="M343" s="25"/>
      <c r="N343" s="25"/>
      <c r="O343" s="30" t="s">
        <v>317</v>
      </c>
      <c r="P343" s="32" t="s">
        <v>318</v>
      </c>
      <c r="Q343" s="25"/>
      <c r="R343" s="25"/>
      <c r="S343" s="30" t="s">
        <v>317</v>
      </c>
      <c r="T343" s="31">
        <v>6309743</v>
      </c>
      <c r="U343" s="25"/>
    </row>
    <row r="344" spans="1:21">
      <c r="A344" s="12"/>
      <c r="B344" s="109"/>
      <c r="C344" s="30"/>
      <c r="D344" s="31"/>
      <c r="E344" s="25"/>
      <c r="F344" s="25"/>
      <c r="G344" s="30"/>
      <c r="H344" s="32"/>
      <c r="I344" s="25"/>
      <c r="J344" s="25"/>
      <c r="K344" s="30"/>
      <c r="L344" s="31"/>
      <c r="M344" s="25"/>
      <c r="N344" s="25"/>
      <c r="O344" s="30"/>
      <c r="P344" s="32"/>
      <c r="Q344" s="25"/>
      <c r="R344" s="25"/>
      <c r="S344" s="30"/>
      <c r="T344" s="31"/>
      <c r="U344" s="25"/>
    </row>
    <row r="345" spans="1:21">
      <c r="A345" s="12"/>
      <c r="B345" s="111" t="s">
        <v>136</v>
      </c>
      <c r="C345" s="65" t="s">
        <v>317</v>
      </c>
      <c r="D345" s="66">
        <v>1279041</v>
      </c>
      <c r="E345" s="64"/>
      <c r="F345" s="64"/>
      <c r="G345" s="65" t="s">
        <v>317</v>
      </c>
      <c r="H345" s="67" t="s">
        <v>318</v>
      </c>
      <c r="I345" s="64"/>
      <c r="J345" s="64"/>
      <c r="K345" s="65" t="s">
        <v>317</v>
      </c>
      <c r="L345" s="66">
        <v>924020</v>
      </c>
      <c r="M345" s="64"/>
      <c r="N345" s="64"/>
      <c r="O345" s="65" t="s">
        <v>317</v>
      </c>
      <c r="P345" s="66">
        <v>225141</v>
      </c>
      <c r="Q345" s="64"/>
      <c r="R345" s="64"/>
      <c r="S345" s="65" t="s">
        <v>317</v>
      </c>
      <c r="T345" s="66">
        <v>1149161</v>
      </c>
      <c r="U345" s="64"/>
    </row>
    <row r="346" spans="1:21">
      <c r="A346" s="12"/>
      <c r="B346" s="111"/>
      <c r="C346" s="65"/>
      <c r="D346" s="66"/>
      <c r="E346" s="64"/>
      <c r="F346" s="64"/>
      <c r="G346" s="65"/>
      <c r="H346" s="67"/>
      <c r="I346" s="64"/>
      <c r="J346" s="64"/>
      <c r="K346" s="65"/>
      <c r="L346" s="66"/>
      <c r="M346" s="64"/>
      <c r="N346" s="64"/>
      <c r="O346" s="65"/>
      <c r="P346" s="66"/>
      <c r="Q346" s="64"/>
      <c r="R346" s="64"/>
      <c r="S346" s="65"/>
      <c r="T346" s="66"/>
      <c r="U346" s="64"/>
    </row>
    <row r="347" spans="1:21">
      <c r="A347" s="12"/>
      <c r="B347" s="109" t="s">
        <v>137</v>
      </c>
      <c r="C347" s="30" t="s">
        <v>317</v>
      </c>
      <c r="D347" s="31">
        <v>1768649</v>
      </c>
      <c r="E347" s="25"/>
      <c r="F347" s="25"/>
      <c r="G347" s="30" t="s">
        <v>317</v>
      </c>
      <c r="H347" s="32" t="s">
        <v>318</v>
      </c>
      <c r="I347" s="25"/>
      <c r="J347" s="25"/>
      <c r="K347" s="30" t="s">
        <v>317</v>
      </c>
      <c r="L347" s="31">
        <v>1951381</v>
      </c>
      <c r="M347" s="25"/>
      <c r="N347" s="25"/>
      <c r="O347" s="30" t="s">
        <v>317</v>
      </c>
      <c r="P347" s="32" t="s">
        <v>318</v>
      </c>
      <c r="Q347" s="25"/>
      <c r="R347" s="25"/>
      <c r="S347" s="30" t="s">
        <v>317</v>
      </c>
      <c r="T347" s="31">
        <v>1951381</v>
      </c>
      <c r="U347" s="25"/>
    </row>
    <row r="348" spans="1:21">
      <c r="A348" s="12"/>
      <c r="B348" s="109"/>
      <c r="C348" s="30"/>
      <c r="D348" s="31"/>
      <c r="E348" s="25"/>
      <c r="F348" s="25"/>
      <c r="G348" s="30"/>
      <c r="H348" s="32"/>
      <c r="I348" s="25"/>
      <c r="J348" s="25"/>
      <c r="K348" s="30"/>
      <c r="L348" s="31"/>
      <c r="M348" s="25"/>
      <c r="N348" s="25"/>
      <c r="O348" s="30"/>
      <c r="P348" s="32"/>
      <c r="Q348" s="25"/>
      <c r="R348" s="25"/>
      <c r="S348" s="30"/>
      <c r="T348" s="31"/>
      <c r="U348" s="25"/>
    </row>
    <row r="349" spans="1:21">
      <c r="A349" s="12"/>
      <c r="B349" s="111" t="s">
        <v>566</v>
      </c>
      <c r="C349" s="65" t="s">
        <v>317</v>
      </c>
      <c r="D349" s="66">
        <v>1050010</v>
      </c>
      <c r="E349" s="64"/>
      <c r="F349" s="64"/>
      <c r="G349" s="65" t="s">
        <v>317</v>
      </c>
      <c r="H349" s="67" t="s">
        <v>318</v>
      </c>
      <c r="I349" s="64"/>
      <c r="J349" s="64"/>
      <c r="K349" s="65" t="s">
        <v>317</v>
      </c>
      <c r="L349" s="66">
        <v>1050010</v>
      </c>
      <c r="M349" s="64"/>
      <c r="N349" s="64"/>
      <c r="O349" s="65" t="s">
        <v>317</v>
      </c>
      <c r="P349" s="67" t="s">
        <v>318</v>
      </c>
      <c r="Q349" s="64"/>
      <c r="R349" s="64"/>
      <c r="S349" s="65" t="s">
        <v>317</v>
      </c>
      <c r="T349" s="66">
        <v>1050010</v>
      </c>
      <c r="U349" s="64"/>
    </row>
    <row r="350" spans="1:21">
      <c r="A350" s="12"/>
      <c r="B350" s="111"/>
      <c r="C350" s="65"/>
      <c r="D350" s="66"/>
      <c r="E350" s="64"/>
      <c r="F350" s="64"/>
      <c r="G350" s="65"/>
      <c r="H350" s="67"/>
      <c r="I350" s="64"/>
      <c r="J350" s="64"/>
      <c r="K350" s="65"/>
      <c r="L350" s="66"/>
      <c r="M350" s="64"/>
      <c r="N350" s="64"/>
      <c r="O350" s="65"/>
      <c r="P350" s="67"/>
      <c r="Q350" s="64"/>
      <c r="R350" s="64"/>
      <c r="S350" s="65"/>
      <c r="T350" s="66"/>
      <c r="U350" s="64"/>
    </row>
    <row r="351" spans="1:21">
      <c r="A351" s="12"/>
      <c r="B351" s="132"/>
      <c r="C351" s="132"/>
      <c r="D351" s="132"/>
      <c r="E351" s="132"/>
      <c r="F351" s="132"/>
      <c r="G351" s="132"/>
      <c r="H351" s="132"/>
      <c r="I351" s="132"/>
      <c r="J351" s="132"/>
      <c r="K351" s="132"/>
      <c r="L351" s="132"/>
      <c r="M351" s="132"/>
      <c r="N351" s="132"/>
      <c r="O351" s="132"/>
      <c r="P351" s="132"/>
      <c r="Q351" s="132"/>
      <c r="R351" s="132"/>
      <c r="S351" s="132"/>
      <c r="T351" s="132"/>
      <c r="U351" s="132"/>
    </row>
    <row r="352" spans="1:21">
      <c r="A352" s="12"/>
      <c r="B352" s="14"/>
      <c r="C352" s="14"/>
    </row>
    <row r="353" spans="1:21" ht="45">
      <c r="A353" s="12"/>
      <c r="B353" s="45">
        <v>-1</v>
      </c>
      <c r="C353" s="46" t="s">
        <v>567</v>
      </c>
    </row>
    <row r="354" spans="1:21">
      <c r="A354" s="12"/>
      <c r="B354" s="24"/>
      <c r="C354" s="24"/>
      <c r="D354" s="24"/>
      <c r="E354" s="24"/>
      <c r="F354" s="24"/>
      <c r="G354" s="24"/>
      <c r="H354" s="24"/>
      <c r="I354" s="24"/>
      <c r="J354" s="24"/>
      <c r="K354" s="24"/>
      <c r="L354" s="24"/>
      <c r="M354" s="24"/>
      <c r="N354" s="24"/>
      <c r="O354" s="24"/>
      <c r="P354" s="24"/>
      <c r="Q354" s="24"/>
      <c r="R354" s="24"/>
      <c r="S354" s="24"/>
      <c r="T354" s="24"/>
      <c r="U354" s="24"/>
    </row>
    <row r="355" spans="1:21">
      <c r="A355" s="12"/>
      <c r="B355" s="14"/>
      <c r="C355" s="14"/>
      <c r="D355" s="14"/>
      <c r="E355" s="14"/>
      <c r="F355" s="14"/>
      <c r="G355" s="14"/>
      <c r="H355" s="14"/>
      <c r="I355" s="14"/>
      <c r="J355" s="14"/>
      <c r="K355" s="14"/>
      <c r="L355" s="14"/>
      <c r="M355" s="14"/>
      <c r="N355" s="14"/>
      <c r="O355" s="14"/>
      <c r="P355" s="14"/>
      <c r="Q355" s="14"/>
      <c r="R355" s="14"/>
      <c r="S355" s="14"/>
      <c r="T355" s="14"/>
      <c r="U355" s="14"/>
    </row>
    <row r="356" spans="1:21" ht="15.75" thickBot="1">
      <c r="A356" s="12"/>
      <c r="B356" s="77"/>
      <c r="C356" s="123">
        <v>41274</v>
      </c>
      <c r="D356" s="123"/>
      <c r="E356" s="123"/>
      <c r="F356" s="123"/>
      <c r="G356" s="123"/>
      <c r="H356" s="123"/>
      <c r="I356" s="123"/>
      <c r="J356" s="123"/>
      <c r="K356" s="123"/>
      <c r="L356" s="123"/>
      <c r="M356" s="123"/>
      <c r="N356" s="123"/>
      <c r="O356" s="123"/>
      <c r="P356" s="123"/>
      <c r="Q356" s="123"/>
      <c r="R356" s="123"/>
      <c r="S356" s="123"/>
      <c r="T356" s="123"/>
      <c r="U356" s="123"/>
    </row>
    <row r="357" spans="1:21">
      <c r="A357" s="12"/>
      <c r="B357" s="91"/>
      <c r="C357" s="121" t="s">
        <v>557</v>
      </c>
      <c r="D357" s="121"/>
      <c r="E357" s="121"/>
      <c r="F357" s="29"/>
      <c r="G357" s="121" t="s">
        <v>456</v>
      </c>
      <c r="H357" s="121"/>
      <c r="I357" s="121"/>
      <c r="J357" s="29"/>
      <c r="K357" s="121" t="s">
        <v>457</v>
      </c>
      <c r="L357" s="121"/>
      <c r="M357" s="121"/>
      <c r="N357" s="29"/>
      <c r="O357" s="121" t="s">
        <v>559</v>
      </c>
      <c r="P357" s="121"/>
      <c r="Q357" s="121"/>
      <c r="R357" s="29"/>
      <c r="S357" s="121" t="s">
        <v>157</v>
      </c>
      <c r="T357" s="121"/>
      <c r="U357" s="121"/>
    </row>
    <row r="358" spans="1:21" ht="15.75" thickBot="1">
      <c r="A358" s="12"/>
      <c r="B358" s="91"/>
      <c r="C358" s="26" t="s">
        <v>558</v>
      </c>
      <c r="D358" s="26"/>
      <c r="E358" s="26"/>
      <c r="F358" s="25"/>
      <c r="G358" s="26"/>
      <c r="H358" s="26"/>
      <c r="I358" s="26"/>
      <c r="J358" s="25"/>
      <c r="K358" s="26"/>
      <c r="L358" s="26"/>
      <c r="M358" s="26"/>
      <c r="N358" s="25"/>
      <c r="O358" s="26"/>
      <c r="P358" s="26"/>
      <c r="Q358" s="26"/>
      <c r="R358" s="25"/>
      <c r="S358" s="26" t="s">
        <v>459</v>
      </c>
      <c r="T358" s="26"/>
      <c r="U358" s="26"/>
    </row>
    <row r="359" spans="1:21">
      <c r="A359" s="12"/>
      <c r="B359" s="98" t="s">
        <v>462</v>
      </c>
      <c r="C359" s="75"/>
      <c r="D359" s="75"/>
      <c r="E359" s="75"/>
      <c r="F359" s="57"/>
      <c r="G359" s="75"/>
      <c r="H359" s="75"/>
      <c r="I359" s="75"/>
      <c r="J359" s="57"/>
      <c r="K359" s="75"/>
      <c r="L359" s="75"/>
      <c r="M359" s="75"/>
      <c r="N359" s="57"/>
      <c r="O359" s="75"/>
      <c r="P359" s="75"/>
      <c r="Q359" s="75"/>
      <c r="R359" s="57"/>
      <c r="S359" s="75"/>
      <c r="T359" s="75"/>
      <c r="U359" s="75"/>
    </row>
    <row r="360" spans="1:21">
      <c r="A360" s="12"/>
      <c r="B360" s="109" t="s">
        <v>119</v>
      </c>
      <c r="C360" s="30" t="s">
        <v>317</v>
      </c>
      <c r="D360" s="31">
        <v>2761494</v>
      </c>
      <c r="E360" s="25"/>
      <c r="F360" s="25"/>
      <c r="G360" s="30" t="s">
        <v>317</v>
      </c>
      <c r="H360" s="31">
        <v>2761494</v>
      </c>
      <c r="I360" s="25"/>
      <c r="J360" s="25"/>
      <c r="K360" s="30" t="s">
        <v>317</v>
      </c>
      <c r="L360" s="32" t="s">
        <v>318</v>
      </c>
      <c r="M360" s="25"/>
      <c r="N360" s="25"/>
      <c r="O360" s="30" t="s">
        <v>317</v>
      </c>
      <c r="P360" s="32" t="s">
        <v>318</v>
      </c>
      <c r="Q360" s="25"/>
      <c r="R360" s="25"/>
      <c r="S360" s="30" t="s">
        <v>317</v>
      </c>
      <c r="T360" s="31">
        <v>2761494</v>
      </c>
      <c r="U360" s="25"/>
    </row>
    <row r="361" spans="1:21">
      <c r="A361" s="12"/>
      <c r="B361" s="109"/>
      <c r="C361" s="30"/>
      <c r="D361" s="31"/>
      <c r="E361" s="25"/>
      <c r="F361" s="25"/>
      <c r="G361" s="30"/>
      <c r="H361" s="31"/>
      <c r="I361" s="25"/>
      <c r="J361" s="25"/>
      <c r="K361" s="30"/>
      <c r="L361" s="32"/>
      <c r="M361" s="25"/>
      <c r="N361" s="25"/>
      <c r="O361" s="30"/>
      <c r="P361" s="32"/>
      <c r="Q361" s="25"/>
      <c r="R361" s="25"/>
      <c r="S361" s="30"/>
      <c r="T361" s="31"/>
      <c r="U361" s="25"/>
    </row>
    <row r="362" spans="1:21">
      <c r="A362" s="12"/>
      <c r="B362" s="111" t="s">
        <v>120</v>
      </c>
      <c r="C362" s="65" t="s">
        <v>317</v>
      </c>
      <c r="D362" s="66">
        <v>376898</v>
      </c>
      <c r="E362" s="64"/>
      <c r="F362" s="64"/>
      <c r="G362" s="65" t="s">
        <v>317</v>
      </c>
      <c r="H362" s="66">
        <v>376898</v>
      </c>
      <c r="I362" s="64"/>
      <c r="J362" s="64"/>
      <c r="K362" s="65" t="s">
        <v>317</v>
      </c>
      <c r="L362" s="67" t="s">
        <v>318</v>
      </c>
      <c r="M362" s="64"/>
      <c r="N362" s="64"/>
      <c r="O362" s="65" t="s">
        <v>317</v>
      </c>
      <c r="P362" s="67" t="s">
        <v>318</v>
      </c>
      <c r="Q362" s="64"/>
      <c r="R362" s="64"/>
      <c r="S362" s="65" t="s">
        <v>317</v>
      </c>
      <c r="T362" s="66">
        <v>376898</v>
      </c>
      <c r="U362" s="64"/>
    </row>
    <row r="363" spans="1:21">
      <c r="A363" s="12"/>
      <c r="B363" s="111"/>
      <c r="C363" s="65"/>
      <c r="D363" s="66"/>
      <c r="E363" s="64"/>
      <c r="F363" s="64"/>
      <c r="G363" s="65"/>
      <c r="H363" s="66"/>
      <c r="I363" s="64"/>
      <c r="J363" s="64"/>
      <c r="K363" s="65"/>
      <c r="L363" s="67"/>
      <c r="M363" s="64"/>
      <c r="N363" s="64"/>
      <c r="O363" s="65"/>
      <c r="P363" s="67"/>
      <c r="Q363" s="64"/>
      <c r="R363" s="64"/>
      <c r="S363" s="65"/>
      <c r="T363" s="66"/>
      <c r="U363" s="64"/>
    </row>
    <row r="364" spans="1:21">
      <c r="A364" s="12"/>
      <c r="B364" s="102" t="s">
        <v>560</v>
      </c>
      <c r="C364" s="25"/>
      <c r="D364" s="25"/>
      <c r="E364" s="25"/>
      <c r="F364" s="17"/>
      <c r="G364" s="25"/>
      <c r="H364" s="25"/>
      <c r="I364" s="25"/>
      <c r="J364" s="17"/>
      <c r="K364" s="25"/>
      <c r="L364" s="25"/>
      <c r="M364" s="25"/>
      <c r="N364" s="17"/>
      <c r="O364" s="25"/>
      <c r="P364" s="25"/>
      <c r="Q364" s="25"/>
      <c r="R364" s="17"/>
      <c r="S364" s="25"/>
      <c r="T364" s="25"/>
      <c r="U364" s="25"/>
    </row>
    <row r="365" spans="1:21">
      <c r="A365" s="12"/>
      <c r="B365" s="115" t="s">
        <v>464</v>
      </c>
      <c r="C365" s="65" t="s">
        <v>317</v>
      </c>
      <c r="D365" s="66">
        <v>7887555</v>
      </c>
      <c r="E365" s="64"/>
      <c r="F365" s="64"/>
      <c r="G365" s="65" t="s">
        <v>317</v>
      </c>
      <c r="H365" s="67" t="s">
        <v>318</v>
      </c>
      <c r="I365" s="64"/>
      <c r="J365" s="64"/>
      <c r="K365" s="65" t="s">
        <v>317</v>
      </c>
      <c r="L365" s="66">
        <v>8182064</v>
      </c>
      <c r="M365" s="64"/>
      <c r="N365" s="64"/>
      <c r="O365" s="65" t="s">
        <v>317</v>
      </c>
      <c r="P365" s="67" t="s">
        <v>318</v>
      </c>
      <c r="Q365" s="64"/>
      <c r="R365" s="64"/>
      <c r="S365" s="65" t="s">
        <v>317</v>
      </c>
      <c r="T365" s="66">
        <v>8182064</v>
      </c>
      <c r="U365" s="64"/>
    </row>
    <row r="366" spans="1:21">
      <c r="A366" s="12"/>
      <c r="B366" s="115"/>
      <c r="C366" s="65"/>
      <c r="D366" s="66"/>
      <c r="E366" s="64"/>
      <c r="F366" s="64"/>
      <c r="G366" s="65"/>
      <c r="H366" s="67"/>
      <c r="I366" s="64"/>
      <c r="J366" s="64"/>
      <c r="K366" s="65"/>
      <c r="L366" s="66"/>
      <c r="M366" s="64"/>
      <c r="N366" s="64"/>
      <c r="O366" s="65"/>
      <c r="P366" s="67"/>
      <c r="Q366" s="64"/>
      <c r="R366" s="64"/>
      <c r="S366" s="65"/>
      <c r="T366" s="66"/>
      <c r="U366" s="64"/>
    </row>
    <row r="367" spans="1:21">
      <c r="A367" s="12"/>
      <c r="B367" s="50" t="s">
        <v>467</v>
      </c>
      <c r="C367" s="31">
        <v>163434</v>
      </c>
      <c r="D367" s="31"/>
      <c r="E367" s="25"/>
      <c r="F367" s="25"/>
      <c r="G367" s="32" t="s">
        <v>318</v>
      </c>
      <c r="H367" s="32"/>
      <c r="I367" s="25"/>
      <c r="J367" s="25"/>
      <c r="K367" s="31">
        <v>169769</v>
      </c>
      <c r="L367" s="31"/>
      <c r="M367" s="25"/>
      <c r="N367" s="25"/>
      <c r="O367" s="32" t="s">
        <v>318</v>
      </c>
      <c r="P367" s="32"/>
      <c r="Q367" s="25"/>
      <c r="R367" s="25"/>
      <c r="S367" s="31">
        <v>169769</v>
      </c>
      <c r="T367" s="31"/>
      <c r="U367" s="25"/>
    </row>
    <row r="368" spans="1:21">
      <c r="A368" s="12"/>
      <c r="B368" s="50"/>
      <c r="C368" s="31"/>
      <c r="D368" s="31"/>
      <c r="E368" s="25"/>
      <c r="F368" s="25"/>
      <c r="G368" s="32"/>
      <c r="H368" s="32"/>
      <c r="I368" s="25"/>
      <c r="J368" s="25"/>
      <c r="K368" s="31"/>
      <c r="L368" s="31"/>
      <c r="M368" s="25"/>
      <c r="N368" s="25"/>
      <c r="O368" s="32"/>
      <c r="P368" s="32"/>
      <c r="Q368" s="25"/>
      <c r="R368" s="25"/>
      <c r="S368" s="31"/>
      <c r="T368" s="31"/>
      <c r="U368" s="25"/>
    </row>
    <row r="369" spans="1:21">
      <c r="A369" s="12"/>
      <c r="B369" s="115" t="s">
        <v>468</v>
      </c>
      <c r="C369" s="66">
        <v>1488959</v>
      </c>
      <c r="D369" s="66"/>
      <c r="E369" s="64"/>
      <c r="F369" s="64"/>
      <c r="G369" s="67" t="s">
        <v>318</v>
      </c>
      <c r="H369" s="67"/>
      <c r="I369" s="64"/>
      <c r="J369" s="64"/>
      <c r="K369" s="66">
        <v>1558663</v>
      </c>
      <c r="L369" s="66"/>
      <c r="M369" s="64"/>
      <c r="N369" s="64"/>
      <c r="O369" s="67" t="s">
        <v>318</v>
      </c>
      <c r="P369" s="67"/>
      <c r="Q369" s="64"/>
      <c r="R369" s="64"/>
      <c r="S369" s="66">
        <v>1558663</v>
      </c>
      <c r="T369" s="66"/>
      <c r="U369" s="64"/>
    </row>
    <row r="370" spans="1:21" ht="15.75" thickBot="1">
      <c r="A370" s="12"/>
      <c r="B370" s="115"/>
      <c r="C370" s="68"/>
      <c r="D370" s="68"/>
      <c r="E370" s="69"/>
      <c r="F370" s="64"/>
      <c r="G370" s="87"/>
      <c r="H370" s="87"/>
      <c r="I370" s="69"/>
      <c r="J370" s="64"/>
      <c r="K370" s="68"/>
      <c r="L370" s="68"/>
      <c r="M370" s="69"/>
      <c r="N370" s="64"/>
      <c r="O370" s="87"/>
      <c r="P370" s="87"/>
      <c r="Q370" s="69"/>
      <c r="R370" s="64"/>
      <c r="S370" s="68"/>
      <c r="T370" s="68"/>
      <c r="U370" s="69"/>
    </row>
    <row r="371" spans="1:21">
      <c r="A371" s="12"/>
      <c r="B371" s="124" t="s">
        <v>561</v>
      </c>
      <c r="C371" s="37" t="s">
        <v>317</v>
      </c>
      <c r="D371" s="39">
        <v>9539948</v>
      </c>
      <c r="E371" s="29"/>
      <c r="F371" s="25"/>
      <c r="G371" s="37" t="s">
        <v>317</v>
      </c>
      <c r="H371" s="42" t="s">
        <v>318</v>
      </c>
      <c r="I371" s="29"/>
      <c r="J371" s="25"/>
      <c r="K371" s="37" t="s">
        <v>317</v>
      </c>
      <c r="L371" s="39">
        <v>9910496</v>
      </c>
      <c r="M371" s="29"/>
      <c r="N371" s="25"/>
      <c r="O371" s="37" t="s">
        <v>317</v>
      </c>
      <c r="P371" s="42" t="s">
        <v>318</v>
      </c>
      <c r="Q371" s="29"/>
      <c r="R371" s="25"/>
      <c r="S371" s="37" t="s">
        <v>317</v>
      </c>
      <c r="T371" s="39">
        <v>9910496</v>
      </c>
      <c r="U371" s="29"/>
    </row>
    <row r="372" spans="1:21" ht="15.75" thickBot="1">
      <c r="A372" s="12"/>
      <c r="B372" s="124"/>
      <c r="C372" s="38"/>
      <c r="D372" s="40"/>
      <c r="E372" s="41"/>
      <c r="F372" s="25"/>
      <c r="G372" s="38"/>
      <c r="H372" s="43"/>
      <c r="I372" s="41"/>
      <c r="J372" s="25"/>
      <c r="K372" s="38"/>
      <c r="L372" s="40"/>
      <c r="M372" s="41"/>
      <c r="N372" s="25"/>
      <c r="O372" s="38"/>
      <c r="P372" s="43"/>
      <c r="Q372" s="41"/>
      <c r="R372" s="25"/>
      <c r="S372" s="38"/>
      <c r="T372" s="40"/>
      <c r="U372" s="41"/>
    </row>
    <row r="373" spans="1:21" ht="15.75" thickTop="1">
      <c r="A373" s="12"/>
      <c r="B373" s="111" t="s">
        <v>124</v>
      </c>
      <c r="C373" s="125" t="s">
        <v>317</v>
      </c>
      <c r="D373" s="126">
        <v>5804041</v>
      </c>
      <c r="E373" s="70"/>
      <c r="F373" s="64"/>
      <c r="G373" s="125" t="s">
        <v>317</v>
      </c>
      <c r="H373" s="127" t="s">
        <v>318</v>
      </c>
      <c r="I373" s="70"/>
      <c r="J373" s="64"/>
      <c r="K373" s="125" t="s">
        <v>317</v>
      </c>
      <c r="L373" s="126">
        <v>5804041</v>
      </c>
      <c r="M373" s="70"/>
      <c r="N373" s="64"/>
      <c r="O373" s="125" t="s">
        <v>317</v>
      </c>
      <c r="P373" s="127" t="s">
        <v>318</v>
      </c>
      <c r="Q373" s="70"/>
      <c r="R373" s="64"/>
      <c r="S373" s="125" t="s">
        <v>317</v>
      </c>
      <c r="T373" s="126">
        <v>5804041</v>
      </c>
      <c r="U373" s="70"/>
    </row>
    <row r="374" spans="1:21">
      <c r="A374" s="12"/>
      <c r="B374" s="111"/>
      <c r="C374" s="65"/>
      <c r="D374" s="66"/>
      <c r="E374" s="64"/>
      <c r="F374" s="64"/>
      <c r="G374" s="65"/>
      <c r="H374" s="67"/>
      <c r="I374" s="64"/>
      <c r="J374" s="64"/>
      <c r="K374" s="65"/>
      <c r="L374" s="66"/>
      <c r="M374" s="64"/>
      <c r="N374" s="64"/>
      <c r="O374" s="65"/>
      <c r="P374" s="67"/>
      <c r="Q374" s="64"/>
      <c r="R374" s="64"/>
      <c r="S374" s="65"/>
      <c r="T374" s="66"/>
      <c r="U374" s="64"/>
    </row>
    <row r="375" spans="1:21">
      <c r="A375" s="12"/>
      <c r="B375" s="102" t="s">
        <v>562</v>
      </c>
      <c r="C375" s="25"/>
      <c r="D375" s="25"/>
      <c r="E375" s="25"/>
      <c r="F375" s="17"/>
      <c r="G375" s="25"/>
      <c r="H375" s="25"/>
      <c r="I375" s="25"/>
      <c r="J375" s="17"/>
      <c r="K375" s="25"/>
      <c r="L375" s="25"/>
      <c r="M375" s="25"/>
      <c r="N375" s="17"/>
      <c r="O375" s="25"/>
      <c r="P375" s="25"/>
      <c r="Q375" s="25"/>
      <c r="R375" s="17"/>
      <c r="S375" s="25"/>
      <c r="T375" s="25"/>
      <c r="U375" s="25"/>
    </row>
    <row r="376" spans="1:21">
      <c r="A376" s="12"/>
      <c r="B376" s="115" t="s">
        <v>445</v>
      </c>
      <c r="C376" s="65" t="s">
        <v>317</v>
      </c>
      <c r="D376" s="66">
        <v>5281702</v>
      </c>
      <c r="E376" s="64"/>
      <c r="F376" s="64"/>
      <c r="G376" s="65" t="s">
        <v>317</v>
      </c>
      <c r="H376" s="67" t="s">
        <v>318</v>
      </c>
      <c r="I376" s="64"/>
      <c r="J376" s="64"/>
      <c r="K376" s="65" t="s">
        <v>317</v>
      </c>
      <c r="L376" s="67" t="s">
        <v>318</v>
      </c>
      <c r="M376" s="64"/>
      <c r="N376" s="64"/>
      <c r="O376" s="65" t="s">
        <v>317</v>
      </c>
      <c r="P376" s="66">
        <v>4561821</v>
      </c>
      <c r="Q376" s="64"/>
      <c r="R376" s="64"/>
      <c r="S376" s="65" t="s">
        <v>317</v>
      </c>
      <c r="T376" s="66">
        <v>4561821</v>
      </c>
      <c r="U376" s="64"/>
    </row>
    <row r="377" spans="1:21">
      <c r="A377" s="12"/>
      <c r="B377" s="115"/>
      <c r="C377" s="65"/>
      <c r="D377" s="66"/>
      <c r="E377" s="64"/>
      <c r="F377" s="64"/>
      <c r="G377" s="65"/>
      <c r="H377" s="67"/>
      <c r="I377" s="64"/>
      <c r="J377" s="64"/>
      <c r="K377" s="65"/>
      <c r="L377" s="67"/>
      <c r="M377" s="64"/>
      <c r="N377" s="64"/>
      <c r="O377" s="65"/>
      <c r="P377" s="66"/>
      <c r="Q377" s="64"/>
      <c r="R377" s="64"/>
      <c r="S377" s="65"/>
      <c r="T377" s="66"/>
      <c r="U377" s="64"/>
    </row>
    <row r="378" spans="1:21">
      <c r="A378" s="12"/>
      <c r="B378" s="50" t="s">
        <v>448</v>
      </c>
      <c r="C378" s="31">
        <v>4002486</v>
      </c>
      <c r="D378" s="31"/>
      <c r="E378" s="25"/>
      <c r="F378" s="25"/>
      <c r="G378" s="32" t="s">
        <v>318</v>
      </c>
      <c r="H378" s="32"/>
      <c r="I378" s="25"/>
      <c r="J378" s="25"/>
      <c r="K378" s="32" t="s">
        <v>318</v>
      </c>
      <c r="L378" s="32"/>
      <c r="M378" s="25"/>
      <c r="N378" s="25"/>
      <c r="O378" s="31">
        <v>3551357</v>
      </c>
      <c r="P378" s="31"/>
      <c r="Q378" s="25"/>
      <c r="R378" s="25"/>
      <c r="S378" s="31">
        <v>3551357</v>
      </c>
      <c r="T378" s="31"/>
      <c r="U378" s="25"/>
    </row>
    <row r="379" spans="1:21">
      <c r="A379" s="12"/>
      <c r="B379" s="50"/>
      <c r="C379" s="31"/>
      <c r="D379" s="31"/>
      <c r="E379" s="25"/>
      <c r="F379" s="25"/>
      <c r="G379" s="32"/>
      <c r="H379" s="32"/>
      <c r="I379" s="25"/>
      <c r="J379" s="25"/>
      <c r="K379" s="32"/>
      <c r="L379" s="32"/>
      <c r="M379" s="25"/>
      <c r="N379" s="25"/>
      <c r="O379" s="31"/>
      <c r="P379" s="31"/>
      <c r="Q379" s="25"/>
      <c r="R379" s="25"/>
      <c r="S379" s="31"/>
      <c r="T379" s="31"/>
      <c r="U379" s="25"/>
    </row>
    <row r="380" spans="1:21">
      <c r="A380" s="12"/>
      <c r="B380" s="115" t="s">
        <v>563</v>
      </c>
      <c r="C380" s="66">
        <v>814535</v>
      </c>
      <c r="D380" s="66"/>
      <c r="E380" s="64"/>
      <c r="F380" s="64"/>
      <c r="G380" s="67" t="s">
        <v>318</v>
      </c>
      <c r="H380" s="67"/>
      <c r="I380" s="64"/>
      <c r="J380" s="64"/>
      <c r="K380" s="67" t="s">
        <v>318</v>
      </c>
      <c r="L380" s="67"/>
      <c r="M380" s="64"/>
      <c r="N380" s="64"/>
      <c r="O380" s="66">
        <v>838721</v>
      </c>
      <c r="P380" s="66"/>
      <c r="Q380" s="64"/>
      <c r="R380" s="64"/>
      <c r="S380" s="66">
        <v>838721</v>
      </c>
      <c r="T380" s="66"/>
      <c r="U380" s="64"/>
    </row>
    <row r="381" spans="1:21" ht="15.75" thickBot="1">
      <c r="A381" s="12"/>
      <c r="B381" s="115"/>
      <c r="C381" s="68"/>
      <c r="D381" s="68"/>
      <c r="E381" s="69"/>
      <c r="F381" s="64"/>
      <c r="G381" s="87"/>
      <c r="H381" s="87"/>
      <c r="I381" s="69"/>
      <c r="J381" s="64"/>
      <c r="K381" s="87"/>
      <c r="L381" s="87"/>
      <c r="M381" s="69"/>
      <c r="N381" s="64"/>
      <c r="O381" s="68"/>
      <c r="P381" s="68"/>
      <c r="Q381" s="69"/>
      <c r="R381" s="64"/>
      <c r="S381" s="68"/>
      <c r="T381" s="68"/>
      <c r="U381" s="69"/>
    </row>
    <row r="382" spans="1:21">
      <c r="A382" s="12"/>
      <c r="B382" s="25" t="s">
        <v>564</v>
      </c>
      <c r="C382" s="37" t="s">
        <v>317</v>
      </c>
      <c r="D382" s="39">
        <v>10098723</v>
      </c>
      <c r="E382" s="29"/>
      <c r="F382" s="25"/>
      <c r="G382" s="37" t="s">
        <v>317</v>
      </c>
      <c r="H382" s="42" t="s">
        <v>318</v>
      </c>
      <c r="I382" s="29"/>
      <c r="J382" s="25"/>
      <c r="K382" s="37" t="s">
        <v>317</v>
      </c>
      <c r="L382" s="42" t="s">
        <v>318</v>
      </c>
      <c r="M382" s="29"/>
      <c r="N382" s="25"/>
      <c r="O382" s="37" t="s">
        <v>317</v>
      </c>
      <c r="P382" s="39">
        <v>8951899</v>
      </c>
      <c r="Q382" s="29"/>
      <c r="R382" s="25"/>
      <c r="S382" s="37" t="s">
        <v>317</v>
      </c>
      <c r="T382" s="39">
        <v>8951899</v>
      </c>
      <c r="U382" s="29"/>
    </row>
    <row r="383" spans="1:21" ht="15.75" thickBot="1">
      <c r="A383" s="12"/>
      <c r="B383" s="25"/>
      <c r="C383" s="38"/>
      <c r="D383" s="40"/>
      <c r="E383" s="41"/>
      <c r="F383" s="25"/>
      <c r="G383" s="38"/>
      <c r="H383" s="43"/>
      <c r="I383" s="41"/>
      <c r="J383" s="25"/>
      <c r="K383" s="38"/>
      <c r="L383" s="43"/>
      <c r="M383" s="41"/>
      <c r="N383" s="25"/>
      <c r="O383" s="38"/>
      <c r="P383" s="40"/>
      <c r="Q383" s="41"/>
      <c r="R383" s="25"/>
      <c r="S383" s="38"/>
      <c r="T383" s="40"/>
      <c r="U383" s="41"/>
    </row>
    <row r="384" spans="1:21" ht="15.75" thickTop="1">
      <c r="A384" s="12"/>
      <c r="B384" s="111" t="s">
        <v>126</v>
      </c>
      <c r="C384" s="125" t="s">
        <v>317</v>
      </c>
      <c r="D384" s="126">
        <v>67400</v>
      </c>
      <c r="E384" s="70"/>
      <c r="F384" s="64"/>
      <c r="G384" s="125" t="s">
        <v>317</v>
      </c>
      <c r="H384" s="127" t="s">
        <v>318</v>
      </c>
      <c r="I384" s="70"/>
      <c r="J384" s="64"/>
      <c r="K384" s="125" t="s">
        <v>317</v>
      </c>
      <c r="L384" s="127" t="s">
        <v>318</v>
      </c>
      <c r="M384" s="70"/>
      <c r="N384" s="64"/>
      <c r="O384" s="125" t="s">
        <v>317</v>
      </c>
      <c r="P384" s="126">
        <v>67400</v>
      </c>
      <c r="Q384" s="70"/>
      <c r="R384" s="64"/>
      <c r="S384" s="125" t="s">
        <v>317</v>
      </c>
      <c r="T384" s="126">
        <v>67400</v>
      </c>
      <c r="U384" s="70"/>
    </row>
    <row r="385" spans="1:21">
      <c r="A385" s="12"/>
      <c r="B385" s="111"/>
      <c r="C385" s="65"/>
      <c r="D385" s="66"/>
      <c r="E385" s="64"/>
      <c r="F385" s="64"/>
      <c r="G385" s="65"/>
      <c r="H385" s="67"/>
      <c r="I385" s="64"/>
      <c r="J385" s="64"/>
      <c r="K385" s="65"/>
      <c r="L385" s="67"/>
      <c r="M385" s="64"/>
      <c r="N385" s="64"/>
      <c r="O385" s="65"/>
      <c r="P385" s="66"/>
      <c r="Q385" s="64"/>
      <c r="R385" s="64"/>
      <c r="S385" s="65"/>
      <c r="T385" s="66"/>
      <c r="U385" s="64"/>
    </row>
    <row r="386" spans="1:21">
      <c r="A386" s="12"/>
      <c r="B386" s="109" t="s">
        <v>565</v>
      </c>
      <c r="C386" s="30" t="s">
        <v>317</v>
      </c>
      <c r="D386" s="31">
        <v>407331</v>
      </c>
      <c r="E386" s="25"/>
      <c r="F386" s="25"/>
      <c r="G386" s="30" t="s">
        <v>317</v>
      </c>
      <c r="H386" s="32" t="s">
        <v>318</v>
      </c>
      <c r="I386" s="25"/>
      <c r="J386" s="25"/>
      <c r="K386" s="30" t="s">
        <v>317</v>
      </c>
      <c r="L386" s="31">
        <v>407331</v>
      </c>
      <c r="M386" s="25"/>
      <c r="N386" s="25"/>
      <c r="O386" s="30" t="s">
        <v>317</v>
      </c>
      <c r="P386" s="32" t="s">
        <v>318</v>
      </c>
      <c r="Q386" s="25"/>
      <c r="R386" s="25"/>
      <c r="S386" s="30" t="s">
        <v>317</v>
      </c>
      <c r="T386" s="31">
        <v>407331</v>
      </c>
      <c r="U386" s="25"/>
    </row>
    <row r="387" spans="1:21">
      <c r="A387" s="12"/>
      <c r="B387" s="109"/>
      <c r="C387" s="30"/>
      <c r="D387" s="31"/>
      <c r="E387" s="25"/>
      <c r="F387" s="25"/>
      <c r="G387" s="30"/>
      <c r="H387" s="32"/>
      <c r="I387" s="25"/>
      <c r="J387" s="25"/>
      <c r="K387" s="30"/>
      <c r="L387" s="31"/>
      <c r="M387" s="25"/>
      <c r="N387" s="25"/>
      <c r="O387" s="30"/>
      <c r="P387" s="32"/>
      <c r="Q387" s="25"/>
      <c r="R387" s="25"/>
      <c r="S387" s="30"/>
      <c r="T387" s="31"/>
      <c r="U387" s="25"/>
    </row>
    <row r="388" spans="1:21">
      <c r="A388" s="12"/>
      <c r="B388" s="98" t="s">
        <v>479</v>
      </c>
      <c r="C388" s="64"/>
      <c r="D388" s="64"/>
      <c r="E388" s="64"/>
      <c r="F388" s="57"/>
      <c r="G388" s="64"/>
      <c r="H388" s="64"/>
      <c r="I388" s="64"/>
      <c r="J388" s="57"/>
      <c r="K388" s="64"/>
      <c r="L388" s="64"/>
      <c r="M388" s="64"/>
      <c r="N388" s="57"/>
      <c r="O388" s="64"/>
      <c r="P388" s="64"/>
      <c r="Q388" s="64"/>
      <c r="R388" s="57"/>
      <c r="S388" s="64"/>
      <c r="T388" s="64"/>
      <c r="U388" s="64"/>
    </row>
    <row r="389" spans="1:21">
      <c r="A389" s="12"/>
      <c r="B389" s="109" t="s">
        <v>133</v>
      </c>
      <c r="C389" s="30" t="s">
        <v>317</v>
      </c>
      <c r="D389" s="31">
        <v>28392552</v>
      </c>
      <c r="E389" s="25"/>
      <c r="F389" s="25"/>
      <c r="G389" s="30" t="s">
        <v>317</v>
      </c>
      <c r="H389" s="32" t="s">
        <v>318</v>
      </c>
      <c r="I389" s="25"/>
      <c r="J389" s="25"/>
      <c r="K389" s="30" t="s">
        <v>317</v>
      </c>
      <c r="L389" s="31">
        <v>28394440</v>
      </c>
      <c r="M389" s="25"/>
      <c r="N389" s="25"/>
      <c r="O389" s="30" t="s">
        <v>317</v>
      </c>
      <c r="P389" s="32" t="s">
        <v>318</v>
      </c>
      <c r="Q389" s="25"/>
      <c r="R389" s="25"/>
      <c r="S389" s="30" t="s">
        <v>317</v>
      </c>
      <c r="T389" s="31">
        <v>28394440</v>
      </c>
      <c r="U389" s="25"/>
    </row>
    <row r="390" spans="1:21">
      <c r="A390" s="12"/>
      <c r="B390" s="109"/>
      <c r="C390" s="30"/>
      <c r="D390" s="31"/>
      <c r="E390" s="25"/>
      <c r="F390" s="25"/>
      <c r="G390" s="30"/>
      <c r="H390" s="32"/>
      <c r="I390" s="25"/>
      <c r="J390" s="25"/>
      <c r="K390" s="30"/>
      <c r="L390" s="31"/>
      <c r="M390" s="25"/>
      <c r="N390" s="25"/>
      <c r="O390" s="30"/>
      <c r="P390" s="32"/>
      <c r="Q390" s="25"/>
      <c r="R390" s="25"/>
      <c r="S390" s="30"/>
      <c r="T390" s="31"/>
      <c r="U390" s="25"/>
    </row>
    <row r="391" spans="1:21">
      <c r="A391" s="12"/>
      <c r="B391" s="111" t="s">
        <v>134</v>
      </c>
      <c r="C391" s="65" t="s">
        <v>317</v>
      </c>
      <c r="D391" s="66">
        <v>4454661</v>
      </c>
      <c r="E391" s="64"/>
      <c r="F391" s="64"/>
      <c r="G391" s="65" t="s">
        <v>317</v>
      </c>
      <c r="H391" s="67" t="s">
        <v>318</v>
      </c>
      <c r="I391" s="64"/>
      <c r="J391" s="64"/>
      <c r="K391" s="65" t="s">
        <v>317</v>
      </c>
      <c r="L391" s="66">
        <v>4493463</v>
      </c>
      <c r="M391" s="64"/>
      <c r="N391" s="64"/>
      <c r="O391" s="65" t="s">
        <v>317</v>
      </c>
      <c r="P391" s="67" t="s">
        <v>318</v>
      </c>
      <c r="Q391" s="64"/>
      <c r="R391" s="64"/>
      <c r="S391" s="65" t="s">
        <v>317</v>
      </c>
      <c r="T391" s="66">
        <v>4493463</v>
      </c>
      <c r="U391" s="64"/>
    </row>
    <row r="392" spans="1:21">
      <c r="A392" s="12"/>
      <c r="B392" s="111"/>
      <c r="C392" s="65"/>
      <c r="D392" s="66"/>
      <c r="E392" s="64"/>
      <c r="F392" s="64"/>
      <c r="G392" s="65"/>
      <c r="H392" s="67"/>
      <c r="I392" s="64"/>
      <c r="J392" s="64"/>
      <c r="K392" s="65"/>
      <c r="L392" s="66"/>
      <c r="M392" s="64"/>
      <c r="N392" s="64"/>
      <c r="O392" s="65"/>
      <c r="P392" s="67"/>
      <c r="Q392" s="64"/>
      <c r="R392" s="64"/>
      <c r="S392" s="65"/>
      <c r="T392" s="66"/>
      <c r="U392" s="64"/>
    </row>
    <row r="393" spans="1:21">
      <c r="A393" s="12"/>
      <c r="B393" s="109" t="s">
        <v>135</v>
      </c>
      <c r="C393" s="30" t="s">
        <v>317</v>
      </c>
      <c r="D393" s="31">
        <v>4964922</v>
      </c>
      <c r="E393" s="25"/>
      <c r="F393" s="25"/>
      <c r="G393" s="30" t="s">
        <v>317</v>
      </c>
      <c r="H393" s="32" t="s">
        <v>318</v>
      </c>
      <c r="I393" s="25"/>
      <c r="J393" s="25"/>
      <c r="K393" s="30" t="s">
        <v>317</v>
      </c>
      <c r="L393" s="31">
        <v>4964922</v>
      </c>
      <c r="M393" s="25"/>
      <c r="N393" s="25"/>
      <c r="O393" s="30" t="s">
        <v>317</v>
      </c>
      <c r="P393" s="32" t="s">
        <v>318</v>
      </c>
      <c r="Q393" s="25"/>
      <c r="R393" s="25"/>
      <c r="S393" s="30" t="s">
        <v>317</v>
      </c>
      <c r="T393" s="31">
        <v>4964922</v>
      </c>
      <c r="U393" s="25"/>
    </row>
    <row r="394" spans="1:21">
      <c r="A394" s="12"/>
      <c r="B394" s="109"/>
      <c r="C394" s="30"/>
      <c r="D394" s="31"/>
      <c r="E394" s="25"/>
      <c r="F394" s="25"/>
      <c r="G394" s="30"/>
      <c r="H394" s="32"/>
      <c r="I394" s="25"/>
      <c r="J394" s="25"/>
      <c r="K394" s="30"/>
      <c r="L394" s="31"/>
      <c r="M394" s="25"/>
      <c r="N394" s="25"/>
      <c r="O394" s="30"/>
      <c r="P394" s="32"/>
      <c r="Q394" s="25"/>
      <c r="R394" s="25"/>
      <c r="S394" s="30"/>
      <c r="T394" s="31"/>
      <c r="U394" s="25"/>
    </row>
    <row r="395" spans="1:21">
      <c r="A395" s="12"/>
      <c r="B395" s="111" t="s">
        <v>136</v>
      </c>
      <c r="C395" s="65" t="s">
        <v>317</v>
      </c>
      <c r="D395" s="66">
        <v>1260916</v>
      </c>
      <c r="E395" s="64"/>
      <c r="F395" s="64"/>
      <c r="G395" s="65" t="s">
        <v>317</v>
      </c>
      <c r="H395" s="67" t="s">
        <v>318</v>
      </c>
      <c r="I395" s="64"/>
      <c r="J395" s="64"/>
      <c r="K395" s="65" t="s">
        <v>317</v>
      </c>
      <c r="L395" s="66">
        <v>926750</v>
      </c>
      <c r="M395" s="64"/>
      <c r="N395" s="64"/>
      <c r="O395" s="65" t="s">
        <v>317</v>
      </c>
      <c r="P395" s="66">
        <v>196765</v>
      </c>
      <c r="Q395" s="64"/>
      <c r="R395" s="64"/>
      <c r="S395" s="65" t="s">
        <v>317</v>
      </c>
      <c r="T395" s="66">
        <v>1123515</v>
      </c>
      <c r="U395" s="64"/>
    </row>
    <row r="396" spans="1:21">
      <c r="A396" s="12"/>
      <c r="B396" s="111"/>
      <c r="C396" s="65"/>
      <c r="D396" s="66"/>
      <c r="E396" s="64"/>
      <c r="F396" s="64"/>
      <c r="G396" s="65"/>
      <c r="H396" s="67"/>
      <c r="I396" s="64"/>
      <c r="J396" s="64"/>
      <c r="K396" s="65"/>
      <c r="L396" s="66"/>
      <c r="M396" s="64"/>
      <c r="N396" s="64"/>
      <c r="O396" s="65"/>
      <c r="P396" s="66"/>
      <c r="Q396" s="64"/>
      <c r="R396" s="64"/>
      <c r="S396" s="65"/>
      <c r="T396" s="66"/>
      <c r="U396" s="64"/>
    </row>
    <row r="397" spans="1:21">
      <c r="A397" s="12"/>
      <c r="B397" s="109" t="s">
        <v>137</v>
      </c>
      <c r="C397" s="30" t="s">
        <v>317</v>
      </c>
      <c r="D397" s="31">
        <v>1764982</v>
      </c>
      <c r="E397" s="25"/>
      <c r="F397" s="25"/>
      <c r="G397" s="30" t="s">
        <v>317</v>
      </c>
      <c r="H397" s="32" t="s">
        <v>318</v>
      </c>
      <c r="I397" s="25"/>
      <c r="J397" s="25"/>
      <c r="K397" s="30" t="s">
        <v>317</v>
      </c>
      <c r="L397" s="31">
        <v>1837736</v>
      </c>
      <c r="M397" s="25"/>
      <c r="N397" s="25"/>
      <c r="O397" s="30" t="s">
        <v>317</v>
      </c>
      <c r="P397" s="32" t="s">
        <v>318</v>
      </c>
      <c r="Q397" s="25"/>
      <c r="R397" s="25"/>
      <c r="S397" s="30" t="s">
        <v>317</v>
      </c>
      <c r="T397" s="31">
        <v>1837736</v>
      </c>
      <c r="U397" s="25"/>
    </row>
    <row r="398" spans="1:21">
      <c r="A398" s="12"/>
      <c r="B398" s="109"/>
      <c r="C398" s="30"/>
      <c r="D398" s="31"/>
      <c r="E398" s="25"/>
      <c r="F398" s="25"/>
      <c r="G398" s="30"/>
      <c r="H398" s="32"/>
      <c r="I398" s="25"/>
      <c r="J398" s="25"/>
      <c r="K398" s="30"/>
      <c r="L398" s="31"/>
      <c r="M398" s="25"/>
      <c r="N398" s="25"/>
      <c r="O398" s="30"/>
      <c r="P398" s="32"/>
      <c r="Q398" s="25"/>
      <c r="R398" s="25"/>
      <c r="S398" s="30"/>
      <c r="T398" s="31"/>
      <c r="U398" s="25"/>
    </row>
    <row r="399" spans="1:21">
      <c r="A399" s="12"/>
      <c r="B399" s="111" t="s">
        <v>566</v>
      </c>
      <c r="C399" s="65" t="s">
        <v>317</v>
      </c>
      <c r="D399" s="66">
        <v>735720</v>
      </c>
      <c r="E399" s="64"/>
      <c r="F399" s="64"/>
      <c r="G399" s="65" t="s">
        <v>317</v>
      </c>
      <c r="H399" s="67" t="s">
        <v>318</v>
      </c>
      <c r="I399" s="64"/>
      <c r="J399" s="64"/>
      <c r="K399" s="65" t="s">
        <v>317</v>
      </c>
      <c r="L399" s="66">
        <v>735720</v>
      </c>
      <c r="M399" s="64"/>
      <c r="N399" s="64"/>
      <c r="O399" s="65" t="s">
        <v>317</v>
      </c>
      <c r="P399" s="67" t="s">
        <v>318</v>
      </c>
      <c r="Q399" s="64"/>
      <c r="R399" s="64"/>
      <c r="S399" s="65" t="s">
        <v>317</v>
      </c>
      <c r="T399" s="66">
        <v>735720</v>
      </c>
      <c r="U399" s="64"/>
    </row>
    <row r="400" spans="1:21">
      <c r="A400" s="12"/>
      <c r="B400" s="111"/>
      <c r="C400" s="65"/>
      <c r="D400" s="66"/>
      <c r="E400" s="64"/>
      <c r="F400" s="64"/>
      <c r="G400" s="65"/>
      <c r="H400" s="67"/>
      <c r="I400" s="64"/>
      <c r="J400" s="64"/>
      <c r="K400" s="65"/>
      <c r="L400" s="66"/>
      <c r="M400" s="64"/>
      <c r="N400" s="64"/>
      <c r="O400" s="65"/>
      <c r="P400" s="67"/>
      <c r="Q400" s="64"/>
      <c r="R400" s="64"/>
      <c r="S400" s="65"/>
      <c r="T400" s="66"/>
      <c r="U400" s="64"/>
    </row>
    <row r="401" spans="1:21">
      <c r="A401" s="12"/>
      <c r="B401" s="132"/>
      <c r="C401" s="132"/>
      <c r="D401" s="132"/>
      <c r="E401" s="132"/>
      <c r="F401" s="132"/>
      <c r="G401" s="132"/>
      <c r="H401" s="132"/>
      <c r="I401" s="132"/>
      <c r="J401" s="132"/>
      <c r="K401" s="132"/>
      <c r="L401" s="132"/>
      <c r="M401" s="132"/>
      <c r="N401" s="132"/>
      <c r="O401" s="132"/>
      <c r="P401" s="132"/>
      <c r="Q401" s="132"/>
      <c r="R401" s="132"/>
      <c r="S401" s="132"/>
      <c r="T401" s="132"/>
      <c r="U401" s="132"/>
    </row>
    <row r="402" spans="1:21">
      <c r="A402" s="12"/>
      <c r="B402" s="14"/>
      <c r="C402" s="14"/>
    </row>
    <row r="403" spans="1:21" ht="45">
      <c r="A403" s="12"/>
      <c r="B403" s="45">
        <v>-1</v>
      </c>
      <c r="C403" s="46" t="s">
        <v>568</v>
      </c>
    </row>
    <row r="404" spans="1:2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25" t="s">
        <v>569</v>
      </c>
      <c r="C405" s="25"/>
      <c r="D405" s="25"/>
      <c r="E405" s="25"/>
      <c r="F405" s="25"/>
      <c r="G405" s="25"/>
      <c r="H405" s="25"/>
      <c r="I405" s="25"/>
      <c r="J405" s="25"/>
      <c r="K405" s="25"/>
      <c r="L405" s="25"/>
      <c r="M405" s="25"/>
      <c r="N405" s="25"/>
      <c r="O405" s="25"/>
      <c r="P405" s="25"/>
      <c r="Q405" s="25"/>
      <c r="R405" s="25"/>
      <c r="S405" s="25"/>
      <c r="T405" s="25"/>
      <c r="U405" s="25"/>
    </row>
    <row r="406" spans="1:21">
      <c r="A406" s="12"/>
      <c r="B406" s="128" t="s">
        <v>570</v>
      </c>
      <c r="C406" s="128"/>
      <c r="D406" s="128"/>
      <c r="E406" s="128"/>
      <c r="F406" s="128"/>
      <c r="G406" s="128"/>
      <c r="H406" s="128"/>
      <c r="I406" s="128"/>
      <c r="J406" s="128"/>
      <c r="K406" s="128"/>
      <c r="L406" s="128"/>
      <c r="M406" s="128"/>
      <c r="N406" s="128"/>
      <c r="O406" s="128"/>
      <c r="P406" s="128"/>
      <c r="Q406" s="128"/>
      <c r="R406" s="128"/>
      <c r="S406" s="128"/>
      <c r="T406" s="128"/>
      <c r="U406" s="128"/>
    </row>
    <row r="407" spans="1:21" ht="25.5" customHeight="1">
      <c r="A407" s="12"/>
      <c r="B407" s="128" t="s">
        <v>571</v>
      </c>
      <c r="C407" s="128"/>
      <c r="D407" s="128"/>
      <c r="E407" s="128"/>
      <c r="F407" s="128"/>
      <c r="G407" s="128"/>
      <c r="H407" s="128"/>
      <c r="I407" s="128"/>
      <c r="J407" s="128"/>
      <c r="K407" s="128"/>
      <c r="L407" s="128"/>
      <c r="M407" s="128"/>
      <c r="N407" s="128"/>
      <c r="O407" s="128"/>
      <c r="P407" s="128"/>
      <c r="Q407" s="128"/>
      <c r="R407" s="128"/>
      <c r="S407" s="128"/>
      <c r="T407" s="128"/>
      <c r="U407" s="128"/>
    </row>
    <row r="408" spans="1:21" ht="38.25" customHeight="1">
      <c r="A408" s="12"/>
      <c r="B408" s="128" t="s">
        <v>572</v>
      </c>
      <c r="C408" s="128"/>
      <c r="D408" s="128"/>
      <c r="E408" s="128"/>
      <c r="F408" s="128"/>
      <c r="G408" s="128"/>
      <c r="H408" s="128"/>
      <c r="I408" s="128"/>
      <c r="J408" s="128"/>
      <c r="K408" s="128"/>
      <c r="L408" s="128"/>
      <c r="M408" s="128"/>
      <c r="N408" s="128"/>
      <c r="O408" s="128"/>
      <c r="P408" s="128"/>
      <c r="Q408" s="128"/>
      <c r="R408" s="128"/>
      <c r="S408" s="128"/>
      <c r="T408" s="128"/>
      <c r="U408" s="128"/>
    </row>
    <row r="409" spans="1:21">
      <c r="A409" s="12"/>
      <c r="B409" s="128" t="s">
        <v>573</v>
      </c>
      <c r="C409" s="128"/>
      <c r="D409" s="128"/>
      <c r="E409" s="128"/>
      <c r="F409" s="128"/>
      <c r="G409" s="128"/>
      <c r="H409" s="128"/>
      <c r="I409" s="128"/>
      <c r="J409" s="128"/>
      <c r="K409" s="128"/>
      <c r="L409" s="128"/>
      <c r="M409" s="128"/>
      <c r="N409" s="128"/>
      <c r="O409" s="128"/>
      <c r="P409" s="128"/>
      <c r="Q409" s="128"/>
      <c r="R409" s="128"/>
      <c r="S409" s="128"/>
      <c r="T409" s="128"/>
      <c r="U409" s="128"/>
    </row>
    <row r="410" spans="1:21">
      <c r="A410" s="12"/>
      <c r="B410" s="128" t="s">
        <v>574</v>
      </c>
      <c r="C410" s="128"/>
      <c r="D410" s="128"/>
      <c r="E410" s="128"/>
      <c r="F410" s="128"/>
      <c r="G410" s="128"/>
      <c r="H410" s="128"/>
      <c r="I410" s="128"/>
      <c r="J410" s="128"/>
      <c r="K410" s="128"/>
      <c r="L410" s="128"/>
      <c r="M410" s="128"/>
      <c r="N410" s="128"/>
      <c r="O410" s="128"/>
      <c r="P410" s="128"/>
      <c r="Q410" s="128"/>
      <c r="R410" s="128"/>
      <c r="S410" s="128"/>
      <c r="T410" s="128"/>
      <c r="U410" s="128"/>
    </row>
    <row r="411" spans="1:21">
      <c r="A411" s="12"/>
      <c r="B411" s="128" t="s">
        <v>575</v>
      </c>
      <c r="C411" s="128"/>
      <c r="D411" s="128"/>
      <c r="E411" s="128"/>
      <c r="F411" s="128"/>
      <c r="G411" s="128"/>
      <c r="H411" s="128"/>
      <c r="I411" s="128"/>
      <c r="J411" s="128"/>
      <c r="K411" s="128"/>
      <c r="L411" s="128"/>
      <c r="M411" s="128"/>
      <c r="N411" s="128"/>
      <c r="O411" s="128"/>
      <c r="P411" s="128"/>
      <c r="Q411" s="128"/>
      <c r="R411" s="128"/>
      <c r="S411" s="128"/>
      <c r="T411" s="128"/>
      <c r="U411" s="128"/>
    </row>
    <row r="412" spans="1:21">
      <c r="A412" s="12"/>
      <c r="B412" s="128" t="s">
        <v>576</v>
      </c>
      <c r="C412" s="128"/>
      <c r="D412" s="128"/>
      <c r="E412" s="128"/>
      <c r="F412" s="128"/>
      <c r="G412" s="128"/>
      <c r="H412" s="128"/>
      <c r="I412" s="128"/>
      <c r="J412" s="128"/>
      <c r="K412" s="128"/>
      <c r="L412" s="128"/>
      <c r="M412" s="128"/>
      <c r="N412" s="128"/>
      <c r="O412" s="128"/>
      <c r="P412" s="128"/>
      <c r="Q412" s="128"/>
      <c r="R412" s="128"/>
      <c r="S412" s="128"/>
      <c r="T412" s="128"/>
      <c r="U412" s="128"/>
    </row>
    <row r="413" spans="1:21">
      <c r="A413" s="12"/>
      <c r="B413" s="128" t="s">
        <v>577</v>
      </c>
      <c r="C413" s="128"/>
      <c r="D413" s="128"/>
      <c r="E413" s="128"/>
      <c r="F413" s="128"/>
      <c r="G413" s="128"/>
      <c r="H413" s="128"/>
      <c r="I413" s="128"/>
      <c r="J413" s="128"/>
      <c r="K413" s="128"/>
      <c r="L413" s="128"/>
      <c r="M413" s="128"/>
      <c r="N413" s="128"/>
      <c r="O413" s="128"/>
      <c r="P413" s="128"/>
      <c r="Q413" s="128"/>
      <c r="R413" s="128"/>
      <c r="S413" s="128"/>
      <c r="T413" s="128"/>
      <c r="U413" s="128"/>
    </row>
    <row r="414" spans="1:21">
      <c r="A414" s="12"/>
      <c r="B414" s="78" t="s">
        <v>578</v>
      </c>
      <c r="C414" s="78"/>
      <c r="D414" s="78"/>
      <c r="E414" s="78"/>
      <c r="F414" s="78"/>
      <c r="G414" s="78"/>
      <c r="H414" s="78"/>
      <c r="I414" s="78"/>
      <c r="J414" s="78"/>
      <c r="K414" s="78"/>
      <c r="L414" s="78"/>
      <c r="M414" s="78"/>
      <c r="N414" s="78"/>
      <c r="O414" s="78"/>
      <c r="P414" s="78"/>
      <c r="Q414" s="78"/>
      <c r="R414" s="78"/>
      <c r="S414" s="78"/>
      <c r="T414" s="78"/>
      <c r="U414" s="78"/>
    </row>
    <row r="415" spans="1:21" ht="25.5" customHeight="1">
      <c r="A415" s="12"/>
      <c r="B415" s="25" t="s">
        <v>579</v>
      </c>
      <c r="C415" s="25"/>
      <c r="D415" s="25"/>
      <c r="E415" s="25"/>
      <c r="F415" s="25"/>
      <c r="G415" s="25"/>
      <c r="H415" s="25"/>
      <c r="I415" s="25"/>
      <c r="J415" s="25"/>
      <c r="K415" s="25"/>
      <c r="L415" s="25"/>
      <c r="M415" s="25"/>
      <c r="N415" s="25"/>
      <c r="O415" s="25"/>
      <c r="P415" s="25"/>
      <c r="Q415" s="25"/>
      <c r="R415" s="25"/>
      <c r="S415" s="25"/>
      <c r="T415" s="25"/>
      <c r="U415" s="25"/>
    </row>
  </sheetData>
  <mergeCells count="1720">
    <mergeCell ref="B412:U412"/>
    <mergeCell ref="B413:U413"/>
    <mergeCell ref="B414:U414"/>
    <mergeCell ref="B415:U415"/>
    <mergeCell ref="B406:U406"/>
    <mergeCell ref="B407:U407"/>
    <mergeCell ref="B408:U408"/>
    <mergeCell ref="B409:U409"/>
    <mergeCell ref="B410:U410"/>
    <mergeCell ref="B411:U411"/>
    <mergeCell ref="B302:U302"/>
    <mergeCell ref="B303:U303"/>
    <mergeCell ref="B351:U351"/>
    <mergeCell ref="B401:U401"/>
    <mergeCell ref="B404:U404"/>
    <mergeCell ref="B405:U405"/>
    <mergeCell ref="B219:U219"/>
    <mergeCell ref="B220:U220"/>
    <mergeCell ref="B221:U221"/>
    <mergeCell ref="B237:U237"/>
    <mergeCell ref="B260:U260"/>
    <mergeCell ref="B291:U291"/>
    <mergeCell ref="B59:U59"/>
    <mergeCell ref="B118:U118"/>
    <mergeCell ref="B191:U191"/>
    <mergeCell ref="B202:U202"/>
    <mergeCell ref="B217:U217"/>
    <mergeCell ref="B218:U218"/>
    <mergeCell ref="B53:U53"/>
    <mergeCell ref="B54:U54"/>
    <mergeCell ref="B55:U55"/>
    <mergeCell ref="B56:U56"/>
    <mergeCell ref="B57:U57"/>
    <mergeCell ref="B58:U58"/>
    <mergeCell ref="B38:U38"/>
    <mergeCell ref="B39:U39"/>
    <mergeCell ref="B40:U40"/>
    <mergeCell ref="B41:U41"/>
    <mergeCell ref="B42:U42"/>
    <mergeCell ref="B43:U43"/>
    <mergeCell ref="B32:U32"/>
    <mergeCell ref="B33:U33"/>
    <mergeCell ref="B34:U34"/>
    <mergeCell ref="B35:U35"/>
    <mergeCell ref="B36:U36"/>
    <mergeCell ref="B37:U37"/>
    <mergeCell ref="B15:U15"/>
    <mergeCell ref="B16:U16"/>
    <mergeCell ref="B17:U17"/>
    <mergeCell ref="B18:U18"/>
    <mergeCell ref="B26:U26"/>
    <mergeCell ref="B27:U27"/>
    <mergeCell ref="A1:A2"/>
    <mergeCell ref="B1:U1"/>
    <mergeCell ref="B2:U2"/>
    <mergeCell ref="B3:U3"/>
    <mergeCell ref="A4:A415"/>
    <mergeCell ref="B4:U4"/>
    <mergeCell ref="B5:U5"/>
    <mergeCell ref="B6:U6"/>
    <mergeCell ref="B13:U13"/>
    <mergeCell ref="B14:U14"/>
    <mergeCell ref="P399:P400"/>
    <mergeCell ref="Q399:Q400"/>
    <mergeCell ref="R399:R400"/>
    <mergeCell ref="S399:S400"/>
    <mergeCell ref="T399:T400"/>
    <mergeCell ref="U399:U400"/>
    <mergeCell ref="J399:J400"/>
    <mergeCell ref="K399:K400"/>
    <mergeCell ref="L399:L400"/>
    <mergeCell ref="M399:M400"/>
    <mergeCell ref="N399:N400"/>
    <mergeCell ref="O399:O400"/>
    <mergeCell ref="T397:T398"/>
    <mergeCell ref="U397:U398"/>
    <mergeCell ref="B399:B400"/>
    <mergeCell ref="C399:C400"/>
    <mergeCell ref="D399:D400"/>
    <mergeCell ref="E399:E400"/>
    <mergeCell ref="F399:F400"/>
    <mergeCell ref="G399:G400"/>
    <mergeCell ref="H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T393:T394"/>
    <mergeCell ref="U393:U394"/>
    <mergeCell ref="B395:B396"/>
    <mergeCell ref="C395:C396"/>
    <mergeCell ref="D395:D396"/>
    <mergeCell ref="E395:E396"/>
    <mergeCell ref="F395:F396"/>
    <mergeCell ref="G395:G396"/>
    <mergeCell ref="H395:H396"/>
    <mergeCell ref="I395:I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T389:T390"/>
    <mergeCell ref="U389:U390"/>
    <mergeCell ref="B391:B392"/>
    <mergeCell ref="C391:C392"/>
    <mergeCell ref="D391:D392"/>
    <mergeCell ref="E391:E392"/>
    <mergeCell ref="F391:F392"/>
    <mergeCell ref="G391:G392"/>
    <mergeCell ref="H391:H392"/>
    <mergeCell ref="I391:I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P384:P385"/>
    <mergeCell ref="Q384:Q385"/>
    <mergeCell ref="R384:R385"/>
    <mergeCell ref="S384:S385"/>
    <mergeCell ref="T384:T385"/>
    <mergeCell ref="U384:U385"/>
    <mergeCell ref="J384:J385"/>
    <mergeCell ref="K384:K385"/>
    <mergeCell ref="L384:L385"/>
    <mergeCell ref="M384:M385"/>
    <mergeCell ref="N384:N385"/>
    <mergeCell ref="O384:O385"/>
    <mergeCell ref="T382:T383"/>
    <mergeCell ref="U382:U383"/>
    <mergeCell ref="B384:B385"/>
    <mergeCell ref="C384:C385"/>
    <mergeCell ref="D384:D385"/>
    <mergeCell ref="E384:E385"/>
    <mergeCell ref="F384:F385"/>
    <mergeCell ref="G384:G385"/>
    <mergeCell ref="H384:H385"/>
    <mergeCell ref="I384:I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Q371:Q372"/>
    <mergeCell ref="R371:R372"/>
    <mergeCell ref="S371:S372"/>
    <mergeCell ref="T371:T372"/>
    <mergeCell ref="U371:U372"/>
    <mergeCell ref="B373:B374"/>
    <mergeCell ref="C373:C374"/>
    <mergeCell ref="D373:D374"/>
    <mergeCell ref="E373:E374"/>
    <mergeCell ref="F373:F374"/>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S365:S366"/>
    <mergeCell ref="T365:T366"/>
    <mergeCell ref="U365:U366"/>
    <mergeCell ref="B367:B368"/>
    <mergeCell ref="C367:D368"/>
    <mergeCell ref="E367:E368"/>
    <mergeCell ref="F367:F368"/>
    <mergeCell ref="G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P362:P363"/>
    <mergeCell ref="Q362:Q363"/>
    <mergeCell ref="R362:R363"/>
    <mergeCell ref="S362:S363"/>
    <mergeCell ref="T362:T363"/>
    <mergeCell ref="U362:U363"/>
    <mergeCell ref="J362:J363"/>
    <mergeCell ref="K362:K363"/>
    <mergeCell ref="L362:L363"/>
    <mergeCell ref="M362:M363"/>
    <mergeCell ref="N362:N363"/>
    <mergeCell ref="O362:O363"/>
    <mergeCell ref="T360:T361"/>
    <mergeCell ref="U360:U361"/>
    <mergeCell ref="B362:B363"/>
    <mergeCell ref="C362:C363"/>
    <mergeCell ref="D362:D363"/>
    <mergeCell ref="E362:E363"/>
    <mergeCell ref="F362:F363"/>
    <mergeCell ref="G362:G363"/>
    <mergeCell ref="H362:H363"/>
    <mergeCell ref="I362:I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O357:Q358"/>
    <mergeCell ref="R357:R358"/>
    <mergeCell ref="S357:U357"/>
    <mergeCell ref="S358:U358"/>
    <mergeCell ref="C359:E359"/>
    <mergeCell ref="G359:I359"/>
    <mergeCell ref="K359:M359"/>
    <mergeCell ref="O359:Q359"/>
    <mergeCell ref="S359:U359"/>
    <mergeCell ref="B354:U354"/>
    <mergeCell ref="C356:U356"/>
    <mergeCell ref="B357:B358"/>
    <mergeCell ref="C357:E357"/>
    <mergeCell ref="C358:E358"/>
    <mergeCell ref="F357:F358"/>
    <mergeCell ref="G357:I358"/>
    <mergeCell ref="J357:J358"/>
    <mergeCell ref="K357:M358"/>
    <mergeCell ref="N357:N358"/>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T348"/>
    <mergeCell ref="U347:U348"/>
    <mergeCell ref="B349:B350"/>
    <mergeCell ref="C349:C350"/>
    <mergeCell ref="D349:D350"/>
    <mergeCell ref="E349:E350"/>
    <mergeCell ref="F349:F350"/>
    <mergeCell ref="G349:G350"/>
    <mergeCell ref="H349:H350"/>
    <mergeCell ref="I349:I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T344"/>
    <mergeCell ref="U343:U344"/>
    <mergeCell ref="B345:B346"/>
    <mergeCell ref="C345:C346"/>
    <mergeCell ref="D345:D346"/>
    <mergeCell ref="E345:E346"/>
    <mergeCell ref="F345:F346"/>
    <mergeCell ref="G345:G346"/>
    <mergeCell ref="H345:H346"/>
    <mergeCell ref="I345:I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P341:P342"/>
    <mergeCell ref="Q341:Q342"/>
    <mergeCell ref="R341:R342"/>
    <mergeCell ref="S341:S342"/>
    <mergeCell ref="T341:T342"/>
    <mergeCell ref="U341:U342"/>
    <mergeCell ref="J341:J342"/>
    <mergeCell ref="K341:K342"/>
    <mergeCell ref="L341:L342"/>
    <mergeCell ref="M341:M342"/>
    <mergeCell ref="N341:N342"/>
    <mergeCell ref="O341:O342"/>
    <mergeCell ref="T339:T340"/>
    <mergeCell ref="U339:U340"/>
    <mergeCell ref="B341:B342"/>
    <mergeCell ref="C341:C342"/>
    <mergeCell ref="D341:D342"/>
    <mergeCell ref="E341:E342"/>
    <mergeCell ref="F341:F342"/>
    <mergeCell ref="G341:G342"/>
    <mergeCell ref="H341:H342"/>
    <mergeCell ref="I341:I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U336:U337"/>
    <mergeCell ref="C338:E338"/>
    <mergeCell ref="G338:I338"/>
    <mergeCell ref="K338:M338"/>
    <mergeCell ref="O338:Q338"/>
    <mergeCell ref="S338:U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4:S335"/>
    <mergeCell ref="T334:T335"/>
    <mergeCell ref="U334:U335"/>
    <mergeCell ref="B336:B337"/>
    <mergeCell ref="C336:C337"/>
    <mergeCell ref="D336:D337"/>
    <mergeCell ref="E336:E337"/>
    <mergeCell ref="F336:F337"/>
    <mergeCell ref="G336:G337"/>
    <mergeCell ref="H336:H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Q332:Q333"/>
    <mergeCell ref="R332:R333"/>
    <mergeCell ref="S332:S333"/>
    <mergeCell ref="T332:T333"/>
    <mergeCell ref="U332:U333"/>
    <mergeCell ref="B334:B335"/>
    <mergeCell ref="C334:C335"/>
    <mergeCell ref="D334:D335"/>
    <mergeCell ref="E334:E335"/>
    <mergeCell ref="F334:F335"/>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P323:P324"/>
    <mergeCell ref="Q323:Q324"/>
    <mergeCell ref="R323:R324"/>
    <mergeCell ref="S323:S324"/>
    <mergeCell ref="T323:T324"/>
    <mergeCell ref="U323:U324"/>
    <mergeCell ref="J323:J324"/>
    <mergeCell ref="K323:K324"/>
    <mergeCell ref="L323:L324"/>
    <mergeCell ref="M323:M324"/>
    <mergeCell ref="N323:N324"/>
    <mergeCell ref="O323:O324"/>
    <mergeCell ref="T321:T322"/>
    <mergeCell ref="U321:U322"/>
    <mergeCell ref="B323:B324"/>
    <mergeCell ref="C323:C324"/>
    <mergeCell ref="D323:D324"/>
    <mergeCell ref="E323:E324"/>
    <mergeCell ref="F323:F324"/>
    <mergeCell ref="G323:G324"/>
    <mergeCell ref="H323:H324"/>
    <mergeCell ref="I323:I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S310:S311"/>
    <mergeCell ref="T310:T311"/>
    <mergeCell ref="U310:U311"/>
    <mergeCell ref="B312:B313"/>
    <mergeCell ref="C312:C313"/>
    <mergeCell ref="D312:D313"/>
    <mergeCell ref="E312:E313"/>
    <mergeCell ref="F312:F313"/>
    <mergeCell ref="G312:G313"/>
    <mergeCell ref="H312:H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K307:M308"/>
    <mergeCell ref="N307:N308"/>
    <mergeCell ref="O307:Q308"/>
    <mergeCell ref="R307:R308"/>
    <mergeCell ref="S307:U307"/>
    <mergeCell ref="S308:U308"/>
    <mergeCell ref="H289:H290"/>
    <mergeCell ref="I289:I290"/>
    <mergeCell ref="B304:U304"/>
    <mergeCell ref="C306:U306"/>
    <mergeCell ref="B307:B308"/>
    <mergeCell ref="C307:E307"/>
    <mergeCell ref="C308:E308"/>
    <mergeCell ref="F307:F308"/>
    <mergeCell ref="G307:I308"/>
    <mergeCell ref="J307:J308"/>
    <mergeCell ref="B289:B290"/>
    <mergeCell ref="C289:C290"/>
    <mergeCell ref="D289:D290"/>
    <mergeCell ref="E289:E290"/>
    <mergeCell ref="F289:F290"/>
    <mergeCell ref="G289:G290"/>
    <mergeCell ref="I285:I286"/>
    <mergeCell ref="B287:B288"/>
    <mergeCell ref="C287:D288"/>
    <mergeCell ref="E287:E288"/>
    <mergeCell ref="F287:F288"/>
    <mergeCell ref="G287:H288"/>
    <mergeCell ref="I287:I288"/>
    <mergeCell ref="C284:D284"/>
    <mergeCell ref="G284:H284"/>
    <mergeCell ref="B285:B286"/>
    <mergeCell ref="C285:D286"/>
    <mergeCell ref="E285:E286"/>
    <mergeCell ref="F285:F286"/>
    <mergeCell ref="G285:H286"/>
    <mergeCell ref="B282:B283"/>
    <mergeCell ref="C282:D283"/>
    <mergeCell ref="E282:E283"/>
    <mergeCell ref="F282:F283"/>
    <mergeCell ref="G282:H283"/>
    <mergeCell ref="I282:I283"/>
    <mergeCell ref="H277:H278"/>
    <mergeCell ref="I277:I278"/>
    <mergeCell ref="C279:D279"/>
    <mergeCell ref="G279:H279"/>
    <mergeCell ref="B280:B281"/>
    <mergeCell ref="C280:D281"/>
    <mergeCell ref="E280:E281"/>
    <mergeCell ref="F280:F281"/>
    <mergeCell ref="G280:H281"/>
    <mergeCell ref="I280:I281"/>
    <mergeCell ref="B277:B278"/>
    <mergeCell ref="C277:C278"/>
    <mergeCell ref="D277:D278"/>
    <mergeCell ref="E277:E278"/>
    <mergeCell ref="F277:F278"/>
    <mergeCell ref="G277:G278"/>
    <mergeCell ref="B275:B276"/>
    <mergeCell ref="C275:E275"/>
    <mergeCell ref="C276:E276"/>
    <mergeCell ref="F275:F276"/>
    <mergeCell ref="G275:I275"/>
    <mergeCell ref="G276:I276"/>
    <mergeCell ref="B258:B259"/>
    <mergeCell ref="C258:C259"/>
    <mergeCell ref="D258:D259"/>
    <mergeCell ref="E258:E259"/>
    <mergeCell ref="B271:I271"/>
    <mergeCell ref="B273:B274"/>
    <mergeCell ref="C273:E274"/>
    <mergeCell ref="F273:F274"/>
    <mergeCell ref="G273:I273"/>
    <mergeCell ref="G274:I274"/>
    <mergeCell ref="C253:D253"/>
    <mergeCell ref="C254:D254"/>
    <mergeCell ref="B255:B256"/>
    <mergeCell ref="C255:D256"/>
    <mergeCell ref="E255:E256"/>
    <mergeCell ref="C257:D257"/>
    <mergeCell ref="B248:B249"/>
    <mergeCell ref="C248:C249"/>
    <mergeCell ref="D248:D249"/>
    <mergeCell ref="E248:E249"/>
    <mergeCell ref="C250:D250"/>
    <mergeCell ref="B251:B252"/>
    <mergeCell ref="C251:D252"/>
    <mergeCell ref="E251:E252"/>
    <mergeCell ref="B242:E242"/>
    <mergeCell ref="B244:B245"/>
    <mergeCell ref="C244:E244"/>
    <mergeCell ref="C245:E245"/>
    <mergeCell ref="B246:B247"/>
    <mergeCell ref="C246:E246"/>
    <mergeCell ref="C247:E247"/>
    <mergeCell ref="C233:D233"/>
    <mergeCell ref="C234:D234"/>
    <mergeCell ref="B235:B236"/>
    <mergeCell ref="C235:C236"/>
    <mergeCell ref="D235:D236"/>
    <mergeCell ref="E235:E236"/>
    <mergeCell ref="B228:B229"/>
    <mergeCell ref="C228:C229"/>
    <mergeCell ref="D228:D229"/>
    <mergeCell ref="E228:E229"/>
    <mergeCell ref="C230:D230"/>
    <mergeCell ref="B231:B232"/>
    <mergeCell ref="C231:D232"/>
    <mergeCell ref="E231:E232"/>
    <mergeCell ref="B222:E222"/>
    <mergeCell ref="B224:B225"/>
    <mergeCell ref="C224:E224"/>
    <mergeCell ref="C225:E225"/>
    <mergeCell ref="B226:B227"/>
    <mergeCell ref="C226:E226"/>
    <mergeCell ref="C227:E227"/>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I209:I210"/>
    <mergeCell ref="J209:J210"/>
    <mergeCell ref="K209:L210"/>
    <mergeCell ref="M209:M210"/>
    <mergeCell ref="B211:B212"/>
    <mergeCell ref="C211:C212"/>
    <mergeCell ref="D211:D212"/>
    <mergeCell ref="E211:E212"/>
    <mergeCell ref="F211:F212"/>
    <mergeCell ref="G211:G212"/>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N189:N190"/>
    <mergeCell ref="O189:O190"/>
    <mergeCell ref="P189:P190"/>
    <mergeCell ref="Q189:Q190"/>
    <mergeCell ref="B203:M203"/>
    <mergeCell ref="C205:M205"/>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K135:M136"/>
    <mergeCell ref="N135:N136"/>
    <mergeCell ref="O135:Q135"/>
    <mergeCell ref="O136:Q136"/>
    <mergeCell ref="C137:E137"/>
    <mergeCell ref="G137:I137"/>
    <mergeCell ref="K137:M137"/>
    <mergeCell ref="O137:Q137"/>
    <mergeCell ref="N116:N117"/>
    <mergeCell ref="O116:O117"/>
    <mergeCell ref="P116:P117"/>
    <mergeCell ref="Q116:Q117"/>
    <mergeCell ref="B133:Q133"/>
    <mergeCell ref="B135:B136"/>
    <mergeCell ref="C135:E136"/>
    <mergeCell ref="F135:F136"/>
    <mergeCell ref="G135:I136"/>
    <mergeCell ref="J135:J136"/>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E68"/>
    <mergeCell ref="G68:I68"/>
    <mergeCell ref="K68:M68"/>
    <mergeCell ref="O68:Q68"/>
    <mergeCell ref="C65:E65"/>
    <mergeCell ref="G65:I65"/>
    <mergeCell ref="K65:M65"/>
    <mergeCell ref="O65:Q65"/>
    <mergeCell ref="C66:E66"/>
    <mergeCell ref="G66:I66"/>
    <mergeCell ref="K66:M66"/>
    <mergeCell ref="O66:Q66"/>
    <mergeCell ref="O62:Q62"/>
    <mergeCell ref="O63:Q63"/>
    <mergeCell ref="C64:E64"/>
    <mergeCell ref="G64:I64"/>
    <mergeCell ref="K64:M64"/>
    <mergeCell ref="O64:Q64"/>
    <mergeCell ref="H51:H52"/>
    <mergeCell ref="I51:I52"/>
    <mergeCell ref="B60:Q60"/>
    <mergeCell ref="B62:B63"/>
    <mergeCell ref="C62:E63"/>
    <mergeCell ref="F62:F63"/>
    <mergeCell ref="G62:I63"/>
    <mergeCell ref="J62:J63"/>
    <mergeCell ref="K62:M63"/>
    <mergeCell ref="N62:N63"/>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19:D19"/>
    <mergeCell ref="B21:B22"/>
    <mergeCell ref="C21:D21"/>
    <mergeCell ref="C22:D22"/>
    <mergeCell ref="B44:I44"/>
    <mergeCell ref="E46:G46"/>
    <mergeCell ref="B28:U28"/>
    <mergeCell ref="B29:U29"/>
    <mergeCell ref="B30:U30"/>
    <mergeCell ref="B31:U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3" width="36.5703125" bestFit="1" customWidth="1"/>
    <col min="4" max="4" width="35.5703125" customWidth="1"/>
    <col min="5" max="5" width="23" customWidth="1"/>
    <col min="6" max="6" width="10.140625" customWidth="1"/>
    <col min="7" max="7" width="9.28515625" customWidth="1"/>
    <col min="8" max="8" width="35.5703125" customWidth="1"/>
    <col min="9" max="9" width="26.5703125" customWidth="1"/>
    <col min="10" max="10" width="9.28515625" customWidth="1"/>
    <col min="11" max="11" width="6.7109375" customWidth="1"/>
    <col min="12" max="12" width="32" customWidth="1"/>
    <col min="13" max="13" width="26.5703125" customWidth="1"/>
    <col min="14" max="14" width="5" customWidth="1"/>
    <col min="15" max="15" width="6.7109375" customWidth="1"/>
    <col min="16" max="16" width="35.5703125" customWidth="1"/>
    <col min="17" max="17" width="5" customWidth="1"/>
    <col min="18" max="18" width="32" customWidth="1"/>
    <col min="19" max="19" width="6.7109375" customWidth="1"/>
    <col min="20" max="22" width="32" customWidth="1"/>
    <col min="23" max="23" width="6.7109375" customWidth="1"/>
    <col min="24" max="24" width="28.42578125" customWidth="1"/>
    <col min="25" max="25" width="5" customWidth="1"/>
  </cols>
  <sheetData>
    <row r="1" spans="1:25" ht="15" customHeight="1">
      <c r="A1" s="9" t="s">
        <v>5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8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7" t="s">
        <v>582</v>
      </c>
      <c r="C5" s="47"/>
      <c r="D5" s="47"/>
      <c r="E5" s="47"/>
      <c r="F5" s="47"/>
      <c r="G5" s="47"/>
      <c r="H5" s="47"/>
      <c r="I5" s="47"/>
      <c r="J5" s="47"/>
      <c r="K5" s="47"/>
      <c r="L5" s="47"/>
      <c r="M5" s="47"/>
      <c r="N5" s="47"/>
      <c r="O5" s="47"/>
      <c r="P5" s="47"/>
      <c r="Q5" s="47"/>
      <c r="R5" s="47"/>
      <c r="S5" s="47"/>
      <c r="T5" s="47"/>
      <c r="U5" s="47"/>
      <c r="V5" s="47"/>
      <c r="W5" s="47"/>
      <c r="X5" s="47"/>
      <c r="Y5" s="47"/>
    </row>
    <row r="6" spans="1:25">
      <c r="A6" s="12"/>
      <c r="B6" s="25" t="s">
        <v>583</v>
      </c>
      <c r="C6" s="25"/>
      <c r="D6" s="25"/>
      <c r="E6" s="25"/>
      <c r="F6" s="25"/>
      <c r="G6" s="25"/>
      <c r="H6" s="25"/>
      <c r="I6" s="25"/>
      <c r="J6" s="25"/>
      <c r="K6" s="25"/>
      <c r="L6" s="25"/>
      <c r="M6" s="25"/>
      <c r="N6" s="25"/>
      <c r="O6" s="25"/>
      <c r="P6" s="25"/>
      <c r="Q6" s="25"/>
      <c r="R6" s="25"/>
      <c r="S6" s="25"/>
      <c r="T6" s="25"/>
      <c r="U6" s="25"/>
      <c r="V6" s="25"/>
      <c r="W6" s="25"/>
      <c r="X6" s="25"/>
      <c r="Y6" s="25"/>
    </row>
    <row r="7" spans="1:25">
      <c r="A7" s="12"/>
      <c r="B7" s="24"/>
      <c r="C7" s="24"/>
      <c r="D7" s="24"/>
      <c r="E7" s="24"/>
      <c r="F7" s="24"/>
      <c r="G7" s="24"/>
      <c r="H7" s="24"/>
      <c r="I7" s="24"/>
      <c r="J7" s="24"/>
      <c r="K7" s="24"/>
      <c r="L7" s="24"/>
      <c r="M7" s="24"/>
      <c r="N7" s="24"/>
      <c r="O7" s="24"/>
      <c r="P7" s="24"/>
      <c r="Q7" s="24"/>
    </row>
    <row r="8" spans="1:25">
      <c r="A8" s="12"/>
      <c r="B8" s="14"/>
      <c r="C8" s="14"/>
      <c r="D8" s="14"/>
      <c r="E8" s="14"/>
      <c r="F8" s="14"/>
      <c r="G8" s="14"/>
      <c r="H8" s="14"/>
      <c r="I8" s="14"/>
      <c r="J8" s="14"/>
      <c r="K8" s="14"/>
      <c r="L8" s="14"/>
      <c r="M8" s="14"/>
      <c r="N8" s="14"/>
      <c r="O8" s="14"/>
      <c r="P8" s="14"/>
      <c r="Q8" s="14"/>
    </row>
    <row r="9" spans="1:25">
      <c r="A9" s="12"/>
      <c r="B9" s="25"/>
      <c r="C9" s="92" t="s">
        <v>584</v>
      </c>
      <c r="D9" s="92"/>
      <c r="E9" s="92"/>
      <c r="F9" s="25"/>
      <c r="G9" s="92" t="s">
        <v>586</v>
      </c>
      <c r="H9" s="92"/>
      <c r="I9" s="92"/>
      <c r="J9" s="25"/>
      <c r="K9" s="92" t="s">
        <v>586</v>
      </c>
      <c r="L9" s="92"/>
      <c r="M9" s="92"/>
      <c r="N9" s="25"/>
      <c r="O9" s="92" t="s">
        <v>591</v>
      </c>
      <c r="P9" s="92"/>
      <c r="Q9" s="92"/>
    </row>
    <row r="10" spans="1:25">
      <c r="A10" s="12"/>
      <c r="B10" s="25"/>
      <c r="C10" s="92" t="s">
        <v>585</v>
      </c>
      <c r="D10" s="92"/>
      <c r="E10" s="92"/>
      <c r="F10" s="25"/>
      <c r="G10" s="92" t="s">
        <v>587</v>
      </c>
      <c r="H10" s="92"/>
      <c r="I10" s="92"/>
      <c r="J10" s="25"/>
      <c r="K10" s="92" t="s">
        <v>587</v>
      </c>
      <c r="L10" s="92"/>
      <c r="M10" s="92"/>
      <c r="N10" s="25"/>
      <c r="O10" s="92"/>
      <c r="P10" s="92"/>
      <c r="Q10" s="92"/>
    </row>
    <row r="11" spans="1:25">
      <c r="A11" s="12"/>
      <c r="B11" s="25"/>
      <c r="C11" s="11"/>
      <c r="D11" s="11"/>
      <c r="E11" s="11"/>
      <c r="F11" s="25"/>
      <c r="G11" s="92" t="s">
        <v>588</v>
      </c>
      <c r="H11" s="92"/>
      <c r="I11" s="92"/>
      <c r="J11" s="25"/>
      <c r="K11" s="92" t="s">
        <v>588</v>
      </c>
      <c r="L11" s="92"/>
      <c r="M11" s="92"/>
      <c r="N11" s="25"/>
      <c r="O11" s="92"/>
      <c r="P11" s="92"/>
      <c r="Q11" s="92"/>
    </row>
    <row r="12" spans="1:25" ht="15.75" thickBot="1">
      <c r="A12" s="12"/>
      <c r="B12" s="25"/>
      <c r="C12" s="134"/>
      <c r="D12" s="134"/>
      <c r="E12" s="134"/>
      <c r="F12" s="25"/>
      <c r="G12" s="26" t="s">
        <v>589</v>
      </c>
      <c r="H12" s="26"/>
      <c r="I12" s="26"/>
      <c r="J12" s="25"/>
      <c r="K12" s="26" t="s">
        <v>590</v>
      </c>
      <c r="L12" s="26"/>
      <c r="M12" s="26"/>
      <c r="N12" s="25"/>
      <c r="O12" s="26"/>
      <c r="P12" s="26"/>
      <c r="Q12" s="26"/>
    </row>
    <row r="13" spans="1:25">
      <c r="A13" s="12"/>
      <c r="B13" s="98" t="s">
        <v>460</v>
      </c>
      <c r="C13" s="75"/>
      <c r="D13" s="75"/>
      <c r="E13" s="75"/>
      <c r="F13" s="57"/>
      <c r="G13" s="75"/>
      <c r="H13" s="75"/>
      <c r="I13" s="75"/>
      <c r="J13" s="57"/>
      <c r="K13" s="75"/>
      <c r="L13" s="75"/>
      <c r="M13" s="75"/>
      <c r="N13" s="57"/>
      <c r="O13" s="75"/>
      <c r="P13" s="75"/>
      <c r="Q13" s="75"/>
    </row>
    <row r="14" spans="1:25">
      <c r="A14" s="12"/>
      <c r="B14" s="100" t="s">
        <v>83</v>
      </c>
      <c r="C14" s="25"/>
      <c r="D14" s="25"/>
      <c r="E14" s="25"/>
      <c r="F14" s="17"/>
      <c r="G14" s="25"/>
      <c r="H14" s="25"/>
      <c r="I14" s="25"/>
      <c r="J14" s="17"/>
      <c r="K14" s="25"/>
      <c r="L14" s="25"/>
      <c r="M14" s="25"/>
      <c r="N14" s="17"/>
      <c r="O14" s="25"/>
      <c r="P14" s="25"/>
      <c r="Q14" s="25"/>
    </row>
    <row r="15" spans="1:25" ht="26.25">
      <c r="A15" s="12"/>
      <c r="B15" s="101" t="s">
        <v>463</v>
      </c>
      <c r="C15" s="64"/>
      <c r="D15" s="64"/>
      <c r="E15" s="64"/>
      <c r="F15" s="57"/>
      <c r="G15" s="64"/>
      <c r="H15" s="64"/>
      <c r="I15" s="64"/>
      <c r="J15" s="57"/>
      <c r="K15" s="64"/>
      <c r="L15" s="64"/>
      <c r="M15" s="64"/>
      <c r="N15" s="57"/>
      <c r="O15" s="64"/>
      <c r="P15" s="64"/>
      <c r="Q15" s="64"/>
    </row>
    <row r="16" spans="1:25">
      <c r="A16" s="12"/>
      <c r="B16" s="104" t="s">
        <v>464</v>
      </c>
      <c r="C16" s="30" t="s">
        <v>317</v>
      </c>
      <c r="D16" s="31">
        <v>12504596</v>
      </c>
      <c r="E16" s="25"/>
      <c r="F16" s="25"/>
      <c r="G16" s="30" t="s">
        <v>317</v>
      </c>
      <c r="H16" s="31">
        <v>65790</v>
      </c>
      <c r="I16" s="25"/>
      <c r="J16" s="25"/>
      <c r="K16" s="30" t="s">
        <v>317</v>
      </c>
      <c r="L16" s="32" t="s">
        <v>592</v>
      </c>
      <c r="M16" s="30" t="s">
        <v>320</v>
      </c>
      <c r="N16" s="25"/>
      <c r="O16" s="30" t="s">
        <v>317</v>
      </c>
      <c r="P16" s="31">
        <v>12236076</v>
      </c>
      <c r="Q16" s="25"/>
    </row>
    <row r="17" spans="1:17">
      <c r="A17" s="12"/>
      <c r="B17" s="104"/>
      <c r="C17" s="30"/>
      <c r="D17" s="31"/>
      <c r="E17" s="25"/>
      <c r="F17" s="25"/>
      <c r="G17" s="30"/>
      <c r="H17" s="31"/>
      <c r="I17" s="25"/>
      <c r="J17" s="25"/>
      <c r="K17" s="30"/>
      <c r="L17" s="32"/>
      <c r="M17" s="30"/>
      <c r="N17" s="25"/>
      <c r="O17" s="30"/>
      <c r="P17" s="31"/>
      <c r="Q17" s="25"/>
    </row>
    <row r="18" spans="1:17">
      <c r="A18" s="12"/>
      <c r="B18" s="105" t="s">
        <v>424</v>
      </c>
      <c r="C18" s="66">
        <v>17570</v>
      </c>
      <c r="D18" s="66"/>
      <c r="E18" s="64"/>
      <c r="F18" s="64"/>
      <c r="G18" s="66">
        <v>1843</v>
      </c>
      <c r="H18" s="66"/>
      <c r="I18" s="64"/>
      <c r="J18" s="64"/>
      <c r="K18" s="67" t="s">
        <v>593</v>
      </c>
      <c r="L18" s="67"/>
      <c r="M18" s="65" t="s">
        <v>320</v>
      </c>
      <c r="N18" s="64"/>
      <c r="O18" s="66">
        <v>14098</v>
      </c>
      <c r="P18" s="66"/>
      <c r="Q18" s="64"/>
    </row>
    <row r="19" spans="1:17" ht="15.75" thickBot="1">
      <c r="A19" s="12"/>
      <c r="B19" s="105"/>
      <c r="C19" s="68"/>
      <c r="D19" s="68"/>
      <c r="E19" s="69"/>
      <c r="F19" s="64"/>
      <c r="G19" s="68"/>
      <c r="H19" s="68"/>
      <c r="I19" s="69"/>
      <c r="J19" s="64"/>
      <c r="K19" s="87"/>
      <c r="L19" s="87"/>
      <c r="M19" s="122"/>
      <c r="N19" s="64"/>
      <c r="O19" s="68"/>
      <c r="P19" s="68"/>
      <c r="Q19" s="69"/>
    </row>
    <row r="20" spans="1:17">
      <c r="A20" s="12"/>
      <c r="B20" s="50" t="s">
        <v>465</v>
      </c>
      <c r="C20" s="39">
        <v>12522166</v>
      </c>
      <c r="D20" s="39"/>
      <c r="E20" s="29"/>
      <c r="F20" s="25"/>
      <c r="G20" s="39">
        <v>67633</v>
      </c>
      <c r="H20" s="39"/>
      <c r="I20" s="29"/>
      <c r="J20" s="25"/>
      <c r="K20" s="42" t="s">
        <v>594</v>
      </c>
      <c r="L20" s="42"/>
      <c r="M20" s="37" t="s">
        <v>320</v>
      </c>
      <c r="N20" s="25"/>
      <c r="O20" s="39">
        <v>12250174</v>
      </c>
      <c r="P20" s="39"/>
      <c r="Q20" s="29"/>
    </row>
    <row r="21" spans="1:17" ht="15.75" thickBot="1">
      <c r="A21" s="12"/>
      <c r="B21" s="50"/>
      <c r="C21" s="33"/>
      <c r="D21" s="33"/>
      <c r="E21" s="34"/>
      <c r="F21" s="25"/>
      <c r="G21" s="33"/>
      <c r="H21" s="33"/>
      <c r="I21" s="34"/>
      <c r="J21" s="25"/>
      <c r="K21" s="35"/>
      <c r="L21" s="35"/>
      <c r="M21" s="36"/>
      <c r="N21" s="25"/>
      <c r="O21" s="33"/>
      <c r="P21" s="33"/>
      <c r="Q21" s="34"/>
    </row>
    <row r="22" spans="1:17">
      <c r="A22" s="12"/>
      <c r="B22" s="101" t="s">
        <v>466</v>
      </c>
      <c r="C22" s="75"/>
      <c r="D22" s="75"/>
      <c r="E22" s="75"/>
      <c r="F22" s="57"/>
      <c r="G22" s="75"/>
      <c r="H22" s="75"/>
      <c r="I22" s="75"/>
      <c r="J22" s="57"/>
      <c r="K22" s="75"/>
      <c r="L22" s="75"/>
      <c r="M22" s="75"/>
      <c r="N22" s="57"/>
      <c r="O22" s="75"/>
      <c r="P22" s="75"/>
      <c r="Q22" s="75"/>
    </row>
    <row r="23" spans="1:17">
      <c r="A23" s="12"/>
      <c r="B23" s="104" t="s">
        <v>467</v>
      </c>
      <c r="C23" s="31">
        <v>520679</v>
      </c>
      <c r="D23" s="31"/>
      <c r="E23" s="25"/>
      <c r="F23" s="25"/>
      <c r="G23" s="32" t="s">
        <v>318</v>
      </c>
      <c r="H23" s="32"/>
      <c r="I23" s="25"/>
      <c r="J23" s="25"/>
      <c r="K23" s="32" t="s">
        <v>595</v>
      </c>
      <c r="L23" s="32"/>
      <c r="M23" s="30" t="s">
        <v>320</v>
      </c>
      <c r="N23" s="25"/>
      <c r="O23" s="31">
        <v>466162</v>
      </c>
      <c r="P23" s="31"/>
      <c r="Q23" s="25"/>
    </row>
    <row r="24" spans="1:17">
      <c r="A24" s="12"/>
      <c r="B24" s="104"/>
      <c r="C24" s="31"/>
      <c r="D24" s="31"/>
      <c r="E24" s="25"/>
      <c r="F24" s="25"/>
      <c r="G24" s="32"/>
      <c r="H24" s="32"/>
      <c r="I24" s="25"/>
      <c r="J24" s="25"/>
      <c r="K24" s="32"/>
      <c r="L24" s="32"/>
      <c r="M24" s="30"/>
      <c r="N24" s="25"/>
      <c r="O24" s="31"/>
      <c r="P24" s="31"/>
      <c r="Q24" s="25"/>
    </row>
    <row r="25" spans="1:17">
      <c r="A25" s="12"/>
      <c r="B25" s="105" t="s">
        <v>468</v>
      </c>
      <c r="C25" s="66">
        <v>831838</v>
      </c>
      <c r="D25" s="66"/>
      <c r="E25" s="64"/>
      <c r="F25" s="64"/>
      <c r="G25" s="66">
        <v>8490</v>
      </c>
      <c r="H25" s="66"/>
      <c r="I25" s="64"/>
      <c r="J25" s="64"/>
      <c r="K25" s="67" t="s">
        <v>596</v>
      </c>
      <c r="L25" s="67"/>
      <c r="M25" s="65" t="s">
        <v>320</v>
      </c>
      <c r="N25" s="64"/>
      <c r="O25" s="66">
        <v>831240</v>
      </c>
      <c r="P25" s="66"/>
      <c r="Q25" s="64"/>
    </row>
    <row r="26" spans="1:17">
      <c r="A26" s="12"/>
      <c r="B26" s="105"/>
      <c r="C26" s="66"/>
      <c r="D26" s="66"/>
      <c r="E26" s="64"/>
      <c r="F26" s="64"/>
      <c r="G26" s="66"/>
      <c r="H26" s="66"/>
      <c r="I26" s="64"/>
      <c r="J26" s="64"/>
      <c r="K26" s="67"/>
      <c r="L26" s="67"/>
      <c r="M26" s="65"/>
      <c r="N26" s="64"/>
      <c r="O26" s="66"/>
      <c r="P26" s="66"/>
      <c r="Q26" s="64"/>
    </row>
    <row r="27" spans="1:17">
      <c r="A27" s="12"/>
      <c r="B27" s="104" t="s">
        <v>469</v>
      </c>
      <c r="C27" s="31">
        <v>41906</v>
      </c>
      <c r="D27" s="31"/>
      <c r="E27" s="25"/>
      <c r="F27" s="25"/>
      <c r="G27" s="32">
        <v>145</v>
      </c>
      <c r="H27" s="32"/>
      <c r="I27" s="25"/>
      <c r="J27" s="25"/>
      <c r="K27" s="32" t="s">
        <v>597</v>
      </c>
      <c r="L27" s="32"/>
      <c r="M27" s="30" t="s">
        <v>320</v>
      </c>
      <c r="N27" s="25"/>
      <c r="O27" s="31">
        <v>40180</v>
      </c>
      <c r="P27" s="31"/>
      <c r="Q27" s="25"/>
    </row>
    <row r="28" spans="1:17">
      <c r="A28" s="12"/>
      <c r="B28" s="104"/>
      <c r="C28" s="31"/>
      <c r="D28" s="31"/>
      <c r="E28" s="25"/>
      <c r="F28" s="25"/>
      <c r="G28" s="32"/>
      <c r="H28" s="32"/>
      <c r="I28" s="25"/>
      <c r="J28" s="25"/>
      <c r="K28" s="32"/>
      <c r="L28" s="32"/>
      <c r="M28" s="30"/>
      <c r="N28" s="25"/>
      <c r="O28" s="31"/>
      <c r="P28" s="31"/>
      <c r="Q28" s="25"/>
    </row>
    <row r="29" spans="1:17">
      <c r="A29" s="12"/>
      <c r="B29" s="105" t="s">
        <v>470</v>
      </c>
      <c r="C29" s="66">
        <v>5479</v>
      </c>
      <c r="D29" s="66"/>
      <c r="E29" s="64"/>
      <c r="F29" s="64"/>
      <c r="G29" s="67" t="s">
        <v>318</v>
      </c>
      <c r="H29" s="67"/>
      <c r="I29" s="64"/>
      <c r="J29" s="64"/>
      <c r="K29" s="67" t="s">
        <v>598</v>
      </c>
      <c r="L29" s="67"/>
      <c r="M29" s="65" t="s">
        <v>320</v>
      </c>
      <c r="N29" s="64"/>
      <c r="O29" s="66">
        <v>4483</v>
      </c>
      <c r="P29" s="66"/>
      <c r="Q29" s="64"/>
    </row>
    <row r="30" spans="1:17" ht="15.75" thickBot="1">
      <c r="A30" s="12"/>
      <c r="B30" s="105"/>
      <c r="C30" s="68"/>
      <c r="D30" s="68"/>
      <c r="E30" s="69"/>
      <c r="F30" s="64"/>
      <c r="G30" s="87"/>
      <c r="H30" s="87"/>
      <c r="I30" s="69"/>
      <c r="J30" s="64"/>
      <c r="K30" s="87"/>
      <c r="L30" s="87"/>
      <c r="M30" s="122"/>
      <c r="N30" s="64"/>
      <c r="O30" s="68"/>
      <c r="P30" s="68"/>
      <c r="Q30" s="69"/>
    </row>
    <row r="31" spans="1:17">
      <c r="A31" s="12"/>
      <c r="B31" s="50" t="s">
        <v>471</v>
      </c>
      <c r="C31" s="39">
        <v>1399902</v>
      </c>
      <c r="D31" s="39"/>
      <c r="E31" s="29"/>
      <c r="F31" s="25"/>
      <c r="G31" s="39">
        <v>8635</v>
      </c>
      <c r="H31" s="39"/>
      <c r="I31" s="29"/>
      <c r="J31" s="25"/>
      <c r="K31" s="42" t="s">
        <v>599</v>
      </c>
      <c r="L31" s="42"/>
      <c r="M31" s="37" t="s">
        <v>320</v>
      </c>
      <c r="N31" s="25"/>
      <c r="O31" s="39">
        <v>1342065</v>
      </c>
      <c r="P31" s="39"/>
      <c r="Q31" s="29"/>
    </row>
    <row r="32" spans="1:17" ht="15.75" thickBot="1">
      <c r="A32" s="12"/>
      <c r="B32" s="50"/>
      <c r="C32" s="33"/>
      <c r="D32" s="33"/>
      <c r="E32" s="34"/>
      <c r="F32" s="25"/>
      <c r="G32" s="33"/>
      <c r="H32" s="33"/>
      <c r="I32" s="34"/>
      <c r="J32" s="25"/>
      <c r="K32" s="35"/>
      <c r="L32" s="35"/>
      <c r="M32" s="36"/>
      <c r="N32" s="25"/>
      <c r="O32" s="33"/>
      <c r="P32" s="33"/>
      <c r="Q32" s="34"/>
    </row>
    <row r="33" spans="1:17">
      <c r="A33" s="12"/>
      <c r="B33" s="135" t="s">
        <v>472</v>
      </c>
      <c r="C33" s="71" t="s">
        <v>317</v>
      </c>
      <c r="D33" s="73">
        <v>13922068</v>
      </c>
      <c r="E33" s="75"/>
      <c r="F33" s="64"/>
      <c r="G33" s="71" t="s">
        <v>317</v>
      </c>
      <c r="H33" s="73">
        <v>76268</v>
      </c>
      <c r="I33" s="75"/>
      <c r="J33" s="64"/>
      <c r="K33" s="71" t="s">
        <v>317</v>
      </c>
      <c r="L33" s="93" t="s">
        <v>600</v>
      </c>
      <c r="M33" s="71" t="s">
        <v>320</v>
      </c>
      <c r="N33" s="64"/>
      <c r="O33" s="71" t="s">
        <v>317</v>
      </c>
      <c r="P33" s="73">
        <v>13592239</v>
      </c>
      <c r="Q33" s="75"/>
    </row>
    <row r="34" spans="1:17" ht="15.75" thickBot="1">
      <c r="A34" s="12"/>
      <c r="B34" s="135"/>
      <c r="C34" s="72"/>
      <c r="D34" s="74"/>
      <c r="E34" s="76"/>
      <c r="F34" s="64"/>
      <c r="G34" s="72"/>
      <c r="H34" s="74"/>
      <c r="I34" s="76"/>
      <c r="J34" s="64"/>
      <c r="K34" s="72"/>
      <c r="L34" s="110"/>
      <c r="M34" s="72"/>
      <c r="N34" s="64"/>
      <c r="O34" s="72"/>
      <c r="P34" s="74"/>
      <c r="Q34" s="76"/>
    </row>
    <row r="35" spans="1:17" ht="15.75" thickTop="1">
      <c r="A35" s="12"/>
      <c r="B35" s="18" t="s">
        <v>560</v>
      </c>
      <c r="C35" s="44"/>
      <c r="D35" s="44"/>
      <c r="E35" s="44"/>
      <c r="F35" s="17"/>
      <c r="G35" s="44"/>
      <c r="H35" s="44"/>
      <c r="I35" s="44"/>
      <c r="J35" s="17"/>
      <c r="K35" s="44"/>
      <c r="L35" s="44"/>
      <c r="M35" s="44"/>
      <c r="N35" s="17"/>
      <c r="O35" s="44"/>
      <c r="P35" s="44"/>
      <c r="Q35" s="44"/>
    </row>
    <row r="36" spans="1:17" ht="26.25">
      <c r="A36" s="12"/>
      <c r="B36" s="101" t="s">
        <v>463</v>
      </c>
      <c r="C36" s="64"/>
      <c r="D36" s="64"/>
      <c r="E36" s="64"/>
      <c r="F36" s="57"/>
      <c r="G36" s="64"/>
      <c r="H36" s="64"/>
      <c r="I36" s="64"/>
      <c r="J36" s="57"/>
      <c r="K36" s="64"/>
      <c r="L36" s="64"/>
      <c r="M36" s="64"/>
      <c r="N36" s="57"/>
      <c r="O36" s="64"/>
      <c r="P36" s="64"/>
      <c r="Q36" s="64"/>
    </row>
    <row r="37" spans="1:17">
      <c r="A37" s="12"/>
      <c r="B37" s="104" t="s">
        <v>464</v>
      </c>
      <c r="C37" s="30" t="s">
        <v>317</v>
      </c>
      <c r="D37" s="31">
        <v>8358819</v>
      </c>
      <c r="E37" s="25"/>
      <c r="F37" s="25"/>
      <c r="G37" s="30" t="s">
        <v>317</v>
      </c>
      <c r="H37" s="31">
        <v>98536</v>
      </c>
      <c r="I37" s="25"/>
      <c r="J37" s="25"/>
      <c r="K37" s="30" t="s">
        <v>317</v>
      </c>
      <c r="L37" s="32" t="s">
        <v>601</v>
      </c>
      <c r="M37" s="30" t="s">
        <v>320</v>
      </c>
      <c r="N37" s="25"/>
      <c r="O37" s="30" t="s">
        <v>317</v>
      </c>
      <c r="P37" s="31">
        <v>8292979</v>
      </c>
      <c r="Q37" s="25"/>
    </row>
    <row r="38" spans="1:17">
      <c r="A38" s="12"/>
      <c r="B38" s="104"/>
      <c r="C38" s="30"/>
      <c r="D38" s="31"/>
      <c r="E38" s="25"/>
      <c r="F38" s="25"/>
      <c r="G38" s="30"/>
      <c r="H38" s="31"/>
      <c r="I38" s="25"/>
      <c r="J38" s="25"/>
      <c r="K38" s="30"/>
      <c r="L38" s="32"/>
      <c r="M38" s="30"/>
      <c r="N38" s="25"/>
      <c r="O38" s="30"/>
      <c r="P38" s="31"/>
      <c r="Q38" s="25"/>
    </row>
    <row r="39" spans="1:17">
      <c r="A39" s="12"/>
      <c r="B39" s="111" t="s">
        <v>466</v>
      </c>
      <c r="C39" s="64"/>
      <c r="D39" s="64"/>
      <c r="E39" s="64"/>
      <c r="F39" s="64"/>
      <c r="G39" s="64"/>
      <c r="H39" s="64"/>
      <c r="I39" s="64"/>
      <c r="J39" s="64"/>
      <c r="K39" s="64"/>
      <c r="L39" s="64"/>
      <c r="M39" s="64"/>
      <c r="N39" s="64"/>
      <c r="O39" s="64"/>
      <c r="P39" s="64"/>
      <c r="Q39" s="64"/>
    </row>
    <row r="40" spans="1:17">
      <c r="A40" s="12"/>
      <c r="B40" s="111"/>
      <c r="C40" s="64"/>
      <c r="D40" s="64"/>
      <c r="E40" s="64"/>
      <c r="F40" s="64"/>
      <c r="G40" s="64"/>
      <c r="H40" s="64"/>
      <c r="I40" s="64"/>
      <c r="J40" s="64"/>
      <c r="K40" s="64"/>
      <c r="L40" s="64"/>
      <c r="M40" s="64"/>
      <c r="N40" s="64"/>
      <c r="O40" s="64"/>
      <c r="P40" s="64"/>
      <c r="Q40" s="64"/>
    </row>
    <row r="41" spans="1:17">
      <c r="A41" s="12"/>
      <c r="B41" s="104" t="s">
        <v>467</v>
      </c>
      <c r="C41" s="31">
        <v>163452</v>
      </c>
      <c r="D41" s="31"/>
      <c r="E41" s="25"/>
      <c r="F41" s="25"/>
      <c r="G41" s="31">
        <v>4202</v>
      </c>
      <c r="H41" s="31"/>
      <c r="I41" s="25"/>
      <c r="J41" s="25"/>
      <c r="K41" s="32" t="s">
        <v>318</v>
      </c>
      <c r="L41" s="32"/>
      <c r="M41" s="25"/>
      <c r="N41" s="25"/>
      <c r="O41" s="31">
        <v>167654</v>
      </c>
      <c r="P41" s="31"/>
      <c r="Q41" s="25"/>
    </row>
    <row r="42" spans="1:17">
      <c r="A42" s="12"/>
      <c r="B42" s="104"/>
      <c r="C42" s="31"/>
      <c r="D42" s="31"/>
      <c r="E42" s="25"/>
      <c r="F42" s="25"/>
      <c r="G42" s="31"/>
      <c r="H42" s="31"/>
      <c r="I42" s="25"/>
      <c r="J42" s="25"/>
      <c r="K42" s="32"/>
      <c r="L42" s="32"/>
      <c r="M42" s="25"/>
      <c r="N42" s="25"/>
      <c r="O42" s="31"/>
      <c r="P42" s="31"/>
      <c r="Q42" s="25"/>
    </row>
    <row r="43" spans="1:17">
      <c r="A43" s="12"/>
      <c r="B43" s="105" t="s">
        <v>468</v>
      </c>
      <c r="C43" s="66">
        <v>1658523</v>
      </c>
      <c r="D43" s="66"/>
      <c r="E43" s="64"/>
      <c r="F43" s="64"/>
      <c r="G43" s="66">
        <v>12864</v>
      </c>
      <c r="H43" s="66"/>
      <c r="I43" s="64"/>
      <c r="J43" s="64"/>
      <c r="K43" s="67" t="s">
        <v>602</v>
      </c>
      <c r="L43" s="67"/>
      <c r="M43" s="65" t="s">
        <v>320</v>
      </c>
      <c r="N43" s="64"/>
      <c r="O43" s="66">
        <v>1631134</v>
      </c>
      <c r="P43" s="66"/>
      <c r="Q43" s="64"/>
    </row>
    <row r="44" spans="1:17" ht="15.75" thickBot="1">
      <c r="A44" s="12"/>
      <c r="B44" s="105"/>
      <c r="C44" s="68"/>
      <c r="D44" s="68"/>
      <c r="E44" s="69"/>
      <c r="F44" s="64"/>
      <c r="G44" s="68"/>
      <c r="H44" s="68"/>
      <c r="I44" s="69"/>
      <c r="J44" s="64"/>
      <c r="K44" s="87"/>
      <c r="L44" s="87"/>
      <c r="M44" s="122"/>
      <c r="N44" s="64"/>
      <c r="O44" s="68"/>
      <c r="P44" s="68"/>
      <c r="Q44" s="69"/>
    </row>
    <row r="45" spans="1:17">
      <c r="A45" s="12"/>
      <c r="B45" s="50" t="s">
        <v>471</v>
      </c>
      <c r="C45" s="39">
        <v>1821975</v>
      </c>
      <c r="D45" s="39"/>
      <c r="E45" s="29"/>
      <c r="F45" s="25"/>
      <c r="G45" s="39">
        <v>17066</v>
      </c>
      <c r="H45" s="39"/>
      <c r="I45" s="29"/>
      <c r="J45" s="25"/>
      <c r="K45" s="42" t="s">
        <v>602</v>
      </c>
      <c r="L45" s="42"/>
      <c r="M45" s="37" t="s">
        <v>320</v>
      </c>
      <c r="N45" s="25"/>
      <c r="O45" s="39">
        <v>1798788</v>
      </c>
      <c r="P45" s="39"/>
      <c r="Q45" s="29"/>
    </row>
    <row r="46" spans="1:17" ht="15.75" thickBot="1">
      <c r="A46" s="12"/>
      <c r="B46" s="50"/>
      <c r="C46" s="33"/>
      <c r="D46" s="33"/>
      <c r="E46" s="34"/>
      <c r="F46" s="25"/>
      <c r="G46" s="33"/>
      <c r="H46" s="33"/>
      <c r="I46" s="34"/>
      <c r="J46" s="25"/>
      <c r="K46" s="35"/>
      <c r="L46" s="35"/>
      <c r="M46" s="36"/>
      <c r="N46" s="25"/>
      <c r="O46" s="33"/>
      <c r="P46" s="33"/>
      <c r="Q46" s="34"/>
    </row>
    <row r="47" spans="1:17">
      <c r="A47" s="12"/>
      <c r="B47" s="135" t="s">
        <v>561</v>
      </c>
      <c r="C47" s="71" t="s">
        <v>317</v>
      </c>
      <c r="D47" s="73">
        <v>10180794</v>
      </c>
      <c r="E47" s="75"/>
      <c r="F47" s="64"/>
      <c r="G47" s="71" t="s">
        <v>317</v>
      </c>
      <c r="H47" s="73">
        <v>115602</v>
      </c>
      <c r="I47" s="75"/>
      <c r="J47" s="64"/>
      <c r="K47" s="71" t="s">
        <v>317</v>
      </c>
      <c r="L47" s="93" t="s">
        <v>603</v>
      </c>
      <c r="M47" s="71" t="s">
        <v>320</v>
      </c>
      <c r="N47" s="64"/>
      <c r="O47" s="71" t="s">
        <v>317</v>
      </c>
      <c r="P47" s="73">
        <v>10091767</v>
      </c>
      <c r="Q47" s="75"/>
    </row>
    <row r="48" spans="1:17" ht="15.75" thickBot="1">
      <c r="A48" s="12"/>
      <c r="B48" s="135"/>
      <c r="C48" s="72"/>
      <c r="D48" s="74"/>
      <c r="E48" s="76"/>
      <c r="F48" s="64"/>
      <c r="G48" s="72"/>
      <c r="H48" s="74"/>
      <c r="I48" s="76"/>
      <c r="J48" s="64"/>
      <c r="K48" s="72"/>
      <c r="L48" s="110"/>
      <c r="M48" s="72"/>
      <c r="N48" s="64"/>
      <c r="O48" s="72"/>
      <c r="P48" s="74"/>
      <c r="Q48" s="76"/>
    </row>
    <row r="49" spans="1:17" ht="15.75" thickTop="1">
      <c r="A49" s="12"/>
      <c r="B49" s="21" t="s">
        <v>495</v>
      </c>
      <c r="C49" s="44"/>
      <c r="D49" s="44"/>
      <c r="E49" s="44"/>
      <c r="F49" s="17"/>
      <c r="G49" s="44"/>
      <c r="H49" s="44"/>
      <c r="I49" s="44"/>
      <c r="J49" s="17"/>
      <c r="K49" s="44"/>
      <c r="L49" s="44"/>
      <c r="M49" s="44"/>
      <c r="N49" s="17"/>
      <c r="O49" s="44"/>
      <c r="P49" s="44"/>
      <c r="Q49" s="44"/>
    </row>
    <row r="50" spans="1:17">
      <c r="A50" s="12"/>
      <c r="B50" s="103" t="s">
        <v>83</v>
      </c>
      <c r="C50" s="64"/>
      <c r="D50" s="64"/>
      <c r="E50" s="64"/>
      <c r="F50" s="57"/>
      <c r="G50" s="64"/>
      <c r="H50" s="64"/>
      <c r="I50" s="64"/>
      <c r="J50" s="57"/>
      <c r="K50" s="64"/>
      <c r="L50" s="64"/>
      <c r="M50" s="64"/>
      <c r="N50" s="57"/>
      <c r="O50" s="64"/>
      <c r="P50" s="64"/>
      <c r="Q50" s="64"/>
    </row>
    <row r="51" spans="1:17" ht="26.25">
      <c r="A51" s="12"/>
      <c r="B51" s="102" t="s">
        <v>463</v>
      </c>
      <c r="C51" s="25"/>
      <c r="D51" s="25"/>
      <c r="E51" s="25"/>
      <c r="F51" s="17"/>
      <c r="G51" s="25"/>
      <c r="H51" s="25"/>
      <c r="I51" s="25"/>
      <c r="J51" s="17"/>
      <c r="K51" s="25"/>
      <c r="L51" s="25"/>
      <c r="M51" s="25"/>
      <c r="N51" s="17"/>
      <c r="O51" s="25"/>
      <c r="P51" s="25"/>
      <c r="Q51" s="25"/>
    </row>
    <row r="52" spans="1:17">
      <c r="A52" s="12"/>
      <c r="B52" s="105" t="s">
        <v>464</v>
      </c>
      <c r="C52" s="65" t="s">
        <v>317</v>
      </c>
      <c r="D52" s="66">
        <v>11881185</v>
      </c>
      <c r="E52" s="64"/>
      <c r="F52" s="64"/>
      <c r="G52" s="65" t="s">
        <v>317</v>
      </c>
      <c r="H52" s="66">
        <v>232905</v>
      </c>
      <c r="I52" s="64"/>
      <c r="J52" s="64"/>
      <c r="K52" s="65" t="s">
        <v>317</v>
      </c>
      <c r="L52" s="67" t="s">
        <v>604</v>
      </c>
      <c r="M52" s="65" t="s">
        <v>320</v>
      </c>
      <c r="N52" s="64"/>
      <c r="O52" s="65" t="s">
        <v>317</v>
      </c>
      <c r="P52" s="66">
        <v>12097298</v>
      </c>
      <c r="Q52" s="64"/>
    </row>
    <row r="53" spans="1:17">
      <c r="A53" s="12"/>
      <c r="B53" s="105"/>
      <c r="C53" s="65"/>
      <c r="D53" s="66"/>
      <c r="E53" s="64"/>
      <c r="F53" s="64"/>
      <c r="G53" s="65"/>
      <c r="H53" s="66"/>
      <c r="I53" s="64"/>
      <c r="J53" s="64"/>
      <c r="K53" s="65"/>
      <c r="L53" s="67"/>
      <c r="M53" s="65"/>
      <c r="N53" s="64"/>
      <c r="O53" s="65"/>
      <c r="P53" s="66"/>
      <c r="Q53" s="64"/>
    </row>
    <row r="54" spans="1:17">
      <c r="A54" s="12"/>
      <c r="B54" s="104" t="s">
        <v>424</v>
      </c>
      <c r="C54" s="31">
        <v>260064</v>
      </c>
      <c r="D54" s="31"/>
      <c r="E54" s="25"/>
      <c r="F54" s="25"/>
      <c r="G54" s="31">
        <v>4362</v>
      </c>
      <c r="H54" s="31"/>
      <c r="I54" s="25"/>
      <c r="J54" s="25"/>
      <c r="K54" s="32" t="s">
        <v>605</v>
      </c>
      <c r="L54" s="32"/>
      <c r="M54" s="30" t="s">
        <v>320</v>
      </c>
      <c r="N54" s="25"/>
      <c r="O54" s="31">
        <v>235163</v>
      </c>
      <c r="P54" s="31"/>
      <c r="Q54" s="25"/>
    </row>
    <row r="55" spans="1:17" ht="15.75" thickBot="1">
      <c r="A55" s="12"/>
      <c r="B55" s="104"/>
      <c r="C55" s="33"/>
      <c r="D55" s="33"/>
      <c r="E55" s="34"/>
      <c r="F55" s="25"/>
      <c r="G55" s="33"/>
      <c r="H55" s="33"/>
      <c r="I55" s="34"/>
      <c r="J55" s="25"/>
      <c r="K55" s="35"/>
      <c r="L55" s="35"/>
      <c r="M55" s="36"/>
      <c r="N55" s="25"/>
      <c r="O55" s="33"/>
      <c r="P55" s="33"/>
      <c r="Q55" s="34"/>
    </row>
    <row r="56" spans="1:17">
      <c r="A56" s="12"/>
      <c r="B56" s="115" t="s">
        <v>465</v>
      </c>
      <c r="C56" s="73">
        <v>12141249</v>
      </c>
      <c r="D56" s="73"/>
      <c r="E56" s="75"/>
      <c r="F56" s="64"/>
      <c r="G56" s="73">
        <v>237267</v>
      </c>
      <c r="H56" s="73"/>
      <c r="I56" s="75"/>
      <c r="J56" s="64"/>
      <c r="K56" s="93" t="s">
        <v>606</v>
      </c>
      <c r="L56" s="93"/>
      <c r="M56" s="71" t="s">
        <v>320</v>
      </c>
      <c r="N56" s="64"/>
      <c r="O56" s="73">
        <v>12332461</v>
      </c>
      <c r="P56" s="73"/>
      <c r="Q56" s="75"/>
    </row>
    <row r="57" spans="1:17" ht="15.75" thickBot="1">
      <c r="A57" s="12"/>
      <c r="B57" s="115"/>
      <c r="C57" s="68"/>
      <c r="D57" s="68"/>
      <c r="E57" s="69"/>
      <c r="F57" s="64"/>
      <c r="G57" s="68"/>
      <c r="H57" s="68"/>
      <c r="I57" s="69"/>
      <c r="J57" s="64"/>
      <c r="K57" s="87"/>
      <c r="L57" s="87"/>
      <c r="M57" s="122"/>
      <c r="N57" s="64"/>
      <c r="O57" s="68"/>
      <c r="P57" s="68"/>
      <c r="Q57" s="69"/>
    </row>
    <row r="58" spans="1:17">
      <c r="A58" s="12"/>
      <c r="B58" s="109" t="s">
        <v>466</v>
      </c>
      <c r="C58" s="29"/>
      <c r="D58" s="29"/>
      <c r="E58" s="29"/>
      <c r="F58" s="25"/>
      <c r="G58" s="29"/>
      <c r="H58" s="29"/>
      <c r="I58" s="29"/>
      <c r="J58" s="25"/>
      <c r="K58" s="29"/>
      <c r="L58" s="29"/>
      <c r="M58" s="29"/>
      <c r="N58" s="25"/>
      <c r="O58" s="29"/>
      <c r="P58" s="29"/>
      <c r="Q58" s="29"/>
    </row>
    <row r="59" spans="1:17">
      <c r="A59" s="12"/>
      <c r="B59" s="109"/>
      <c r="C59" s="25"/>
      <c r="D59" s="25"/>
      <c r="E59" s="25"/>
      <c r="F59" s="25"/>
      <c r="G59" s="25"/>
      <c r="H59" s="25"/>
      <c r="I59" s="25"/>
      <c r="J59" s="25"/>
      <c r="K59" s="25"/>
      <c r="L59" s="25"/>
      <c r="M59" s="25"/>
      <c r="N59" s="25"/>
      <c r="O59" s="25"/>
      <c r="P59" s="25"/>
      <c r="Q59" s="25"/>
    </row>
    <row r="60" spans="1:17">
      <c r="A60" s="12"/>
      <c r="B60" s="105" t="s">
        <v>467</v>
      </c>
      <c r="C60" s="66">
        <v>515990</v>
      </c>
      <c r="D60" s="66"/>
      <c r="E60" s="64"/>
      <c r="F60" s="64"/>
      <c r="G60" s="66">
        <v>12434</v>
      </c>
      <c r="H60" s="66"/>
      <c r="I60" s="64"/>
      <c r="J60" s="64"/>
      <c r="K60" s="67" t="s">
        <v>607</v>
      </c>
      <c r="L60" s="67"/>
      <c r="M60" s="65" t="s">
        <v>320</v>
      </c>
      <c r="N60" s="64"/>
      <c r="O60" s="66">
        <v>527996</v>
      </c>
      <c r="P60" s="66"/>
      <c r="Q60" s="64"/>
    </row>
    <row r="61" spans="1:17">
      <c r="A61" s="12"/>
      <c r="B61" s="105"/>
      <c r="C61" s="66"/>
      <c r="D61" s="66"/>
      <c r="E61" s="64"/>
      <c r="F61" s="64"/>
      <c r="G61" s="66"/>
      <c r="H61" s="66"/>
      <c r="I61" s="64"/>
      <c r="J61" s="64"/>
      <c r="K61" s="67"/>
      <c r="L61" s="67"/>
      <c r="M61" s="65"/>
      <c r="N61" s="64"/>
      <c r="O61" s="66"/>
      <c r="P61" s="66"/>
      <c r="Q61" s="64"/>
    </row>
    <row r="62" spans="1:17">
      <c r="A62" s="12"/>
      <c r="B62" s="104" t="s">
        <v>468</v>
      </c>
      <c r="C62" s="31">
        <v>525408</v>
      </c>
      <c r="D62" s="31"/>
      <c r="E62" s="25"/>
      <c r="F62" s="25"/>
      <c r="G62" s="31">
        <v>21354</v>
      </c>
      <c r="H62" s="31"/>
      <c r="I62" s="25"/>
      <c r="J62" s="25"/>
      <c r="K62" s="32" t="s">
        <v>318</v>
      </c>
      <c r="L62" s="32"/>
      <c r="M62" s="25"/>
      <c r="N62" s="25"/>
      <c r="O62" s="31">
        <v>546762</v>
      </c>
      <c r="P62" s="31"/>
      <c r="Q62" s="25"/>
    </row>
    <row r="63" spans="1:17">
      <c r="A63" s="12"/>
      <c r="B63" s="104"/>
      <c r="C63" s="31"/>
      <c r="D63" s="31"/>
      <c r="E63" s="25"/>
      <c r="F63" s="25"/>
      <c r="G63" s="31"/>
      <c r="H63" s="31"/>
      <c r="I63" s="25"/>
      <c r="J63" s="25"/>
      <c r="K63" s="32"/>
      <c r="L63" s="32"/>
      <c r="M63" s="25"/>
      <c r="N63" s="25"/>
      <c r="O63" s="31"/>
      <c r="P63" s="31"/>
      <c r="Q63" s="25"/>
    </row>
    <row r="64" spans="1:17">
      <c r="A64" s="12"/>
      <c r="B64" s="105" t="s">
        <v>469</v>
      </c>
      <c r="C64" s="66">
        <v>30235</v>
      </c>
      <c r="D64" s="66"/>
      <c r="E64" s="64"/>
      <c r="F64" s="64"/>
      <c r="G64" s="66">
        <v>1111</v>
      </c>
      <c r="H64" s="66"/>
      <c r="I64" s="64"/>
      <c r="J64" s="64"/>
      <c r="K64" s="67" t="s">
        <v>318</v>
      </c>
      <c r="L64" s="67"/>
      <c r="M64" s="64"/>
      <c r="N64" s="64"/>
      <c r="O64" s="66">
        <v>31346</v>
      </c>
      <c r="P64" s="66"/>
      <c r="Q64" s="64"/>
    </row>
    <row r="65" spans="1:17">
      <c r="A65" s="12"/>
      <c r="B65" s="105"/>
      <c r="C65" s="66"/>
      <c r="D65" s="66"/>
      <c r="E65" s="64"/>
      <c r="F65" s="64"/>
      <c r="G65" s="66"/>
      <c r="H65" s="66"/>
      <c r="I65" s="64"/>
      <c r="J65" s="64"/>
      <c r="K65" s="67"/>
      <c r="L65" s="67"/>
      <c r="M65" s="64"/>
      <c r="N65" s="64"/>
      <c r="O65" s="66"/>
      <c r="P65" s="66"/>
      <c r="Q65" s="64"/>
    </row>
    <row r="66" spans="1:17">
      <c r="A66" s="12"/>
      <c r="B66" s="104" t="s">
        <v>470</v>
      </c>
      <c r="C66" s="31">
        <v>5478</v>
      </c>
      <c r="D66" s="31"/>
      <c r="E66" s="25"/>
      <c r="F66" s="25"/>
      <c r="G66" s="32" t="s">
        <v>318</v>
      </c>
      <c r="H66" s="32"/>
      <c r="I66" s="25"/>
      <c r="J66" s="25"/>
      <c r="K66" s="32" t="s">
        <v>608</v>
      </c>
      <c r="L66" s="32"/>
      <c r="M66" s="30" t="s">
        <v>320</v>
      </c>
      <c r="N66" s="25"/>
      <c r="O66" s="31">
        <v>4455</v>
      </c>
      <c r="P66" s="31"/>
      <c r="Q66" s="25"/>
    </row>
    <row r="67" spans="1:17" ht="15.75" thickBot="1">
      <c r="A67" s="12"/>
      <c r="B67" s="104"/>
      <c r="C67" s="33"/>
      <c r="D67" s="33"/>
      <c r="E67" s="34"/>
      <c r="F67" s="25"/>
      <c r="G67" s="35"/>
      <c r="H67" s="35"/>
      <c r="I67" s="34"/>
      <c r="J67" s="25"/>
      <c r="K67" s="35"/>
      <c r="L67" s="35"/>
      <c r="M67" s="36"/>
      <c r="N67" s="25"/>
      <c r="O67" s="33"/>
      <c r="P67" s="33"/>
      <c r="Q67" s="34"/>
    </row>
    <row r="68" spans="1:17">
      <c r="A68" s="12"/>
      <c r="B68" s="115" t="s">
        <v>471</v>
      </c>
      <c r="C68" s="73">
        <v>1077111</v>
      </c>
      <c r="D68" s="73"/>
      <c r="E68" s="75"/>
      <c r="F68" s="64"/>
      <c r="G68" s="73">
        <v>34899</v>
      </c>
      <c r="H68" s="73"/>
      <c r="I68" s="75"/>
      <c r="J68" s="64"/>
      <c r="K68" s="93" t="s">
        <v>609</v>
      </c>
      <c r="L68" s="93"/>
      <c r="M68" s="71" t="s">
        <v>320</v>
      </c>
      <c r="N68" s="64"/>
      <c r="O68" s="73">
        <v>1110559</v>
      </c>
      <c r="P68" s="73"/>
      <c r="Q68" s="75"/>
    </row>
    <row r="69" spans="1:17" ht="15.75" thickBot="1">
      <c r="A69" s="12"/>
      <c r="B69" s="115"/>
      <c r="C69" s="68"/>
      <c r="D69" s="68"/>
      <c r="E69" s="69"/>
      <c r="F69" s="64"/>
      <c r="G69" s="68"/>
      <c r="H69" s="68"/>
      <c r="I69" s="69"/>
      <c r="J69" s="64"/>
      <c r="K69" s="87"/>
      <c r="L69" s="87"/>
      <c r="M69" s="122"/>
      <c r="N69" s="64"/>
      <c r="O69" s="68"/>
      <c r="P69" s="68"/>
      <c r="Q69" s="69"/>
    </row>
    <row r="70" spans="1:17">
      <c r="A70" s="12"/>
      <c r="B70" s="116" t="s">
        <v>472</v>
      </c>
      <c r="C70" s="37" t="s">
        <v>317</v>
      </c>
      <c r="D70" s="39">
        <v>13218360</v>
      </c>
      <c r="E70" s="29"/>
      <c r="F70" s="25"/>
      <c r="G70" s="37" t="s">
        <v>317</v>
      </c>
      <c r="H70" s="39">
        <v>272166</v>
      </c>
      <c r="I70" s="29"/>
      <c r="J70" s="25"/>
      <c r="K70" s="37" t="s">
        <v>317</v>
      </c>
      <c r="L70" s="42" t="s">
        <v>610</v>
      </c>
      <c r="M70" s="37" t="s">
        <v>320</v>
      </c>
      <c r="N70" s="25"/>
      <c r="O70" s="37" t="s">
        <v>317</v>
      </c>
      <c r="P70" s="39">
        <v>13443020</v>
      </c>
      <c r="Q70" s="29"/>
    </row>
    <row r="71" spans="1:17" ht="15.75" thickBot="1">
      <c r="A71" s="12"/>
      <c r="B71" s="116"/>
      <c r="C71" s="38"/>
      <c r="D71" s="40"/>
      <c r="E71" s="41"/>
      <c r="F71" s="25"/>
      <c r="G71" s="38"/>
      <c r="H71" s="40"/>
      <c r="I71" s="41"/>
      <c r="J71" s="25"/>
      <c r="K71" s="38"/>
      <c r="L71" s="43"/>
      <c r="M71" s="38"/>
      <c r="N71" s="25"/>
      <c r="O71" s="38"/>
      <c r="P71" s="40"/>
      <c r="Q71" s="41"/>
    </row>
    <row r="72" spans="1:17" ht="15.75" thickTop="1">
      <c r="A72" s="12"/>
      <c r="B72" s="103" t="s">
        <v>560</v>
      </c>
      <c r="C72" s="70"/>
      <c r="D72" s="70"/>
      <c r="E72" s="70"/>
      <c r="F72" s="57"/>
      <c r="G72" s="70"/>
      <c r="H72" s="70"/>
      <c r="I72" s="70"/>
      <c r="J72" s="57"/>
      <c r="K72" s="70"/>
      <c r="L72" s="70"/>
      <c r="M72" s="70"/>
      <c r="N72" s="57"/>
      <c r="O72" s="70"/>
      <c r="P72" s="70"/>
      <c r="Q72" s="70"/>
    </row>
    <row r="73" spans="1:17" ht="26.25">
      <c r="A73" s="12"/>
      <c r="B73" s="102" t="s">
        <v>463</v>
      </c>
      <c r="C73" s="25"/>
      <c r="D73" s="25"/>
      <c r="E73" s="25"/>
      <c r="F73" s="17"/>
      <c r="G73" s="25"/>
      <c r="H73" s="25"/>
      <c r="I73" s="25"/>
      <c r="J73" s="17"/>
      <c r="K73" s="25"/>
      <c r="L73" s="25"/>
      <c r="M73" s="25"/>
      <c r="N73" s="17"/>
      <c r="O73" s="25"/>
      <c r="P73" s="25"/>
      <c r="Q73" s="25"/>
    </row>
    <row r="74" spans="1:17">
      <c r="A74" s="12"/>
      <c r="B74" s="105" t="s">
        <v>464</v>
      </c>
      <c r="C74" s="65" t="s">
        <v>317</v>
      </c>
      <c r="D74" s="66">
        <v>7887555</v>
      </c>
      <c r="E74" s="64"/>
      <c r="F74" s="64"/>
      <c r="G74" s="65" t="s">
        <v>317</v>
      </c>
      <c r="H74" s="66">
        <v>301686</v>
      </c>
      <c r="I74" s="64"/>
      <c r="J74" s="64"/>
      <c r="K74" s="65" t="s">
        <v>317</v>
      </c>
      <c r="L74" s="67" t="s">
        <v>611</v>
      </c>
      <c r="M74" s="65" t="s">
        <v>320</v>
      </c>
      <c r="N74" s="64"/>
      <c r="O74" s="65" t="s">
        <v>317</v>
      </c>
      <c r="P74" s="66">
        <v>8182064</v>
      </c>
      <c r="Q74" s="64"/>
    </row>
    <row r="75" spans="1:17">
      <c r="A75" s="12"/>
      <c r="B75" s="105"/>
      <c r="C75" s="65"/>
      <c r="D75" s="66"/>
      <c r="E75" s="64"/>
      <c r="F75" s="64"/>
      <c r="G75" s="65"/>
      <c r="H75" s="66"/>
      <c r="I75" s="64"/>
      <c r="J75" s="64"/>
      <c r="K75" s="65"/>
      <c r="L75" s="67"/>
      <c r="M75" s="65"/>
      <c r="N75" s="64"/>
      <c r="O75" s="65"/>
      <c r="P75" s="66"/>
      <c r="Q75" s="64"/>
    </row>
    <row r="76" spans="1:17">
      <c r="A76" s="12"/>
      <c r="B76" s="102" t="s">
        <v>466</v>
      </c>
      <c r="C76" s="25"/>
      <c r="D76" s="25"/>
      <c r="E76" s="25"/>
      <c r="F76" s="17"/>
      <c r="G76" s="25"/>
      <c r="H76" s="25"/>
      <c r="I76" s="25"/>
      <c r="J76" s="17"/>
      <c r="K76" s="25"/>
      <c r="L76" s="25"/>
      <c r="M76" s="25"/>
      <c r="N76" s="17"/>
      <c r="O76" s="25"/>
      <c r="P76" s="25"/>
      <c r="Q76" s="25"/>
    </row>
    <row r="77" spans="1:17">
      <c r="A77" s="12"/>
      <c r="B77" s="105" t="s">
        <v>467</v>
      </c>
      <c r="C77" s="66">
        <v>163434</v>
      </c>
      <c r="D77" s="66"/>
      <c r="E77" s="64"/>
      <c r="F77" s="64"/>
      <c r="G77" s="66">
        <v>6335</v>
      </c>
      <c r="H77" s="66"/>
      <c r="I77" s="64"/>
      <c r="J77" s="64"/>
      <c r="K77" s="67" t="s">
        <v>318</v>
      </c>
      <c r="L77" s="67"/>
      <c r="M77" s="64"/>
      <c r="N77" s="64"/>
      <c r="O77" s="66">
        <v>169769</v>
      </c>
      <c r="P77" s="66"/>
      <c r="Q77" s="64"/>
    </row>
    <row r="78" spans="1:17">
      <c r="A78" s="12"/>
      <c r="B78" s="105"/>
      <c r="C78" s="66"/>
      <c r="D78" s="66"/>
      <c r="E78" s="64"/>
      <c r="F78" s="64"/>
      <c r="G78" s="66"/>
      <c r="H78" s="66"/>
      <c r="I78" s="64"/>
      <c r="J78" s="64"/>
      <c r="K78" s="67"/>
      <c r="L78" s="67"/>
      <c r="M78" s="64"/>
      <c r="N78" s="64"/>
      <c r="O78" s="66"/>
      <c r="P78" s="66"/>
      <c r="Q78" s="64"/>
    </row>
    <row r="79" spans="1:17">
      <c r="A79" s="12"/>
      <c r="B79" s="104" t="s">
        <v>468</v>
      </c>
      <c r="C79" s="31">
        <v>1488959</v>
      </c>
      <c r="D79" s="31"/>
      <c r="E79" s="25"/>
      <c r="F79" s="25"/>
      <c r="G79" s="31">
        <v>69705</v>
      </c>
      <c r="H79" s="31"/>
      <c r="I79" s="25"/>
      <c r="J79" s="25"/>
      <c r="K79" s="32" t="s">
        <v>612</v>
      </c>
      <c r="L79" s="32"/>
      <c r="M79" s="30" t="s">
        <v>320</v>
      </c>
      <c r="N79" s="25"/>
      <c r="O79" s="31">
        <v>1558663</v>
      </c>
      <c r="P79" s="31"/>
      <c r="Q79" s="25"/>
    </row>
    <row r="80" spans="1:17" ht="15.75" thickBot="1">
      <c r="A80" s="12"/>
      <c r="B80" s="104"/>
      <c r="C80" s="33"/>
      <c r="D80" s="33"/>
      <c r="E80" s="34"/>
      <c r="F80" s="25"/>
      <c r="G80" s="33"/>
      <c r="H80" s="33"/>
      <c r="I80" s="34"/>
      <c r="J80" s="25"/>
      <c r="K80" s="35"/>
      <c r="L80" s="35"/>
      <c r="M80" s="36"/>
      <c r="N80" s="25"/>
      <c r="O80" s="33"/>
      <c r="P80" s="33"/>
      <c r="Q80" s="34"/>
    </row>
    <row r="81" spans="1:25">
      <c r="A81" s="12"/>
      <c r="B81" s="115" t="s">
        <v>471</v>
      </c>
      <c r="C81" s="73">
        <v>1652393</v>
      </c>
      <c r="D81" s="73"/>
      <c r="E81" s="75"/>
      <c r="F81" s="64"/>
      <c r="G81" s="73">
        <v>76040</v>
      </c>
      <c r="H81" s="73"/>
      <c r="I81" s="75"/>
      <c r="J81" s="64"/>
      <c r="K81" s="93" t="s">
        <v>612</v>
      </c>
      <c r="L81" s="93"/>
      <c r="M81" s="71" t="s">
        <v>320</v>
      </c>
      <c r="N81" s="64"/>
      <c r="O81" s="73">
        <v>1728432</v>
      </c>
      <c r="P81" s="73"/>
      <c r="Q81" s="75"/>
    </row>
    <row r="82" spans="1:25" ht="15.75" thickBot="1">
      <c r="A82" s="12"/>
      <c r="B82" s="115"/>
      <c r="C82" s="68"/>
      <c r="D82" s="68"/>
      <c r="E82" s="69"/>
      <c r="F82" s="64"/>
      <c r="G82" s="68"/>
      <c r="H82" s="68"/>
      <c r="I82" s="69"/>
      <c r="J82" s="64"/>
      <c r="K82" s="87"/>
      <c r="L82" s="87"/>
      <c r="M82" s="122"/>
      <c r="N82" s="64"/>
      <c r="O82" s="68"/>
      <c r="P82" s="68"/>
      <c r="Q82" s="69"/>
    </row>
    <row r="83" spans="1:25">
      <c r="A83" s="12"/>
      <c r="B83" s="116" t="s">
        <v>561</v>
      </c>
      <c r="C83" s="37" t="s">
        <v>317</v>
      </c>
      <c r="D83" s="39">
        <v>9539948</v>
      </c>
      <c r="E83" s="29"/>
      <c r="F83" s="25"/>
      <c r="G83" s="37" t="s">
        <v>317</v>
      </c>
      <c r="H83" s="39">
        <v>377726</v>
      </c>
      <c r="I83" s="29"/>
      <c r="J83" s="25"/>
      <c r="K83" s="37" t="s">
        <v>317</v>
      </c>
      <c r="L83" s="42" t="s">
        <v>613</v>
      </c>
      <c r="M83" s="37" t="s">
        <v>320</v>
      </c>
      <c r="N83" s="25"/>
      <c r="O83" s="37" t="s">
        <v>317</v>
      </c>
      <c r="P83" s="39">
        <v>9910496</v>
      </c>
      <c r="Q83" s="29"/>
    </row>
    <row r="84" spans="1:25" ht="15.75" thickBot="1">
      <c r="A84" s="12"/>
      <c r="B84" s="116"/>
      <c r="C84" s="38"/>
      <c r="D84" s="40"/>
      <c r="E84" s="41"/>
      <c r="F84" s="25"/>
      <c r="G84" s="38"/>
      <c r="H84" s="40"/>
      <c r="I84" s="41"/>
      <c r="J84" s="25"/>
      <c r="K84" s="38"/>
      <c r="L84" s="43"/>
      <c r="M84" s="38"/>
      <c r="N84" s="25"/>
      <c r="O84" s="38"/>
      <c r="P84" s="40"/>
      <c r="Q84" s="41"/>
    </row>
    <row r="85" spans="1:25" ht="15.75" thickTop="1">
      <c r="A85" s="12"/>
      <c r="B85" s="78" t="s">
        <v>614</v>
      </c>
      <c r="C85" s="78"/>
      <c r="D85" s="78"/>
      <c r="E85" s="78"/>
      <c r="F85" s="78"/>
      <c r="G85" s="78"/>
      <c r="H85" s="78"/>
      <c r="I85" s="78"/>
      <c r="J85" s="78"/>
      <c r="K85" s="78"/>
      <c r="L85" s="78"/>
      <c r="M85" s="78"/>
      <c r="N85" s="78"/>
      <c r="O85" s="78"/>
      <c r="P85" s="78"/>
      <c r="Q85" s="78"/>
      <c r="R85" s="78"/>
      <c r="S85" s="78"/>
      <c r="T85" s="78"/>
      <c r="U85" s="78"/>
      <c r="V85" s="78"/>
      <c r="W85" s="78"/>
      <c r="X85" s="78"/>
      <c r="Y85" s="78"/>
    </row>
    <row r="86" spans="1:25">
      <c r="A86" s="12"/>
      <c r="B86" s="25" t="s">
        <v>615</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2"/>
      <c r="B87" s="24"/>
      <c r="C87" s="24"/>
      <c r="D87" s="24"/>
      <c r="E87" s="24"/>
      <c r="F87" s="24"/>
      <c r="G87" s="24"/>
      <c r="H87" s="24"/>
      <c r="I87" s="24"/>
    </row>
    <row r="88" spans="1:25">
      <c r="A88" s="12"/>
      <c r="B88" s="14"/>
      <c r="C88" s="14"/>
      <c r="D88" s="14"/>
      <c r="E88" s="14"/>
      <c r="F88" s="14"/>
      <c r="G88" s="14"/>
      <c r="H88" s="14"/>
      <c r="I88" s="14"/>
    </row>
    <row r="89" spans="1:25" ht="15.75" thickBot="1">
      <c r="A89" s="12"/>
      <c r="B89" s="17"/>
      <c r="C89" s="26" t="s">
        <v>616</v>
      </c>
      <c r="D89" s="26"/>
      <c r="E89" s="26"/>
      <c r="F89" s="17"/>
      <c r="G89" s="26" t="s">
        <v>591</v>
      </c>
      <c r="H89" s="26"/>
      <c r="I89" s="26"/>
    </row>
    <row r="90" spans="1:25">
      <c r="A90" s="12"/>
      <c r="B90" s="58" t="s">
        <v>83</v>
      </c>
      <c r="C90" s="75"/>
      <c r="D90" s="75"/>
      <c r="E90" s="75"/>
      <c r="F90" s="57"/>
      <c r="G90" s="75"/>
      <c r="H90" s="75"/>
      <c r="I90" s="75"/>
    </row>
    <row r="91" spans="1:25">
      <c r="A91" s="12"/>
      <c r="B91" s="109" t="s">
        <v>617</v>
      </c>
      <c r="C91" s="30" t="s">
        <v>317</v>
      </c>
      <c r="D91" s="32" t="s">
        <v>318</v>
      </c>
      <c r="E91" s="25"/>
      <c r="F91" s="25"/>
      <c r="G91" s="30" t="s">
        <v>317</v>
      </c>
      <c r="H91" s="32" t="s">
        <v>318</v>
      </c>
      <c r="I91" s="25"/>
    </row>
    <row r="92" spans="1:25">
      <c r="A92" s="12"/>
      <c r="B92" s="109"/>
      <c r="C92" s="30"/>
      <c r="D92" s="32"/>
      <c r="E92" s="25"/>
      <c r="F92" s="25"/>
      <c r="G92" s="30"/>
      <c r="H92" s="32"/>
      <c r="I92" s="25"/>
    </row>
    <row r="93" spans="1:25">
      <c r="A93" s="12"/>
      <c r="B93" s="111" t="s">
        <v>618</v>
      </c>
      <c r="C93" s="66">
        <v>67065</v>
      </c>
      <c r="D93" s="66"/>
      <c r="E93" s="64"/>
      <c r="F93" s="64"/>
      <c r="G93" s="66">
        <v>68530</v>
      </c>
      <c r="H93" s="66"/>
      <c r="I93" s="64"/>
    </row>
    <row r="94" spans="1:25">
      <c r="A94" s="12"/>
      <c r="B94" s="111"/>
      <c r="C94" s="66"/>
      <c r="D94" s="66"/>
      <c r="E94" s="64"/>
      <c r="F94" s="64"/>
      <c r="G94" s="66"/>
      <c r="H94" s="66"/>
      <c r="I94" s="64"/>
    </row>
    <row r="95" spans="1:25">
      <c r="A95" s="12"/>
      <c r="B95" s="109" t="s">
        <v>619</v>
      </c>
      <c r="C95" s="31">
        <v>1373138</v>
      </c>
      <c r="D95" s="31"/>
      <c r="E95" s="25"/>
      <c r="F95" s="25"/>
      <c r="G95" s="31">
        <v>1342829</v>
      </c>
      <c r="H95" s="31"/>
      <c r="I95" s="25"/>
    </row>
    <row r="96" spans="1:25">
      <c r="A96" s="12"/>
      <c r="B96" s="109"/>
      <c r="C96" s="31"/>
      <c r="D96" s="31"/>
      <c r="E96" s="25"/>
      <c r="F96" s="25"/>
      <c r="G96" s="31"/>
      <c r="H96" s="31"/>
      <c r="I96" s="25"/>
    </row>
    <row r="97" spans="1:25">
      <c r="A97" s="12"/>
      <c r="B97" s="111" t="s">
        <v>620</v>
      </c>
      <c r="C97" s="66">
        <v>12481865</v>
      </c>
      <c r="D97" s="66"/>
      <c r="E97" s="64"/>
      <c r="F97" s="64"/>
      <c r="G97" s="66">
        <v>12180880</v>
      </c>
      <c r="H97" s="66"/>
      <c r="I97" s="64"/>
    </row>
    <row r="98" spans="1:25" ht="15.75" thickBot="1">
      <c r="A98" s="12"/>
      <c r="B98" s="111"/>
      <c r="C98" s="68"/>
      <c r="D98" s="68"/>
      <c r="E98" s="69"/>
      <c r="F98" s="64"/>
      <c r="G98" s="68"/>
      <c r="H98" s="68"/>
      <c r="I98" s="69"/>
    </row>
    <row r="99" spans="1:25">
      <c r="A99" s="12"/>
      <c r="B99" s="50" t="s">
        <v>472</v>
      </c>
      <c r="C99" s="37" t="s">
        <v>317</v>
      </c>
      <c r="D99" s="39">
        <v>13922068</v>
      </c>
      <c r="E99" s="29"/>
      <c r="F99" s="25"/>
      <c r="G99" s="37" t="s">
        <v>317</v>
      </c>
      <c r="H99" s="39">
        <v>13592239</v>
      </c>
      <c r="I99" s="29"/>
    </row>
    <row r="100" spans="1:25" ht="15.75" thickBot="1">
      <c r="A100" s="12"/>
      <c r="B100" s="50"/>
      <c r="C100" s="38"/>
      <c r="D100" s="40"/>
      <c r="E100" s="41"/>
      <c r="F100" s="25"/>
      <c r="G100" s="38"/>
      <c r="H100" s="40"/>
      <c r="I100" s="41"/>
    </row>
    <row r="101" spans="1:25" ht="15.75" thickTop="1">
      <c r="A101" s="12"/>
      <c r="B101" s="58" t="s">
        <v>560</v>
      </c>
      <c r="C101" s="70"/>
      <c r="D101" s="70"/>
      <c r="E101" s="70"/>
      <c r="F101" s="57"/>
      <c r="G101" s="70"/>
      <c r="H101" s="70"/>
      <c r="I101" s="70"/>
    </row>
    <row r="102" spans="1:25">
      <c r="A102" s="12"/>
      <c r="B102" s="109" t="s">
        <v>617</v>
      </c>
      <c r="C102" s="30" t="s">
        <v>317</v>
      </c>
      <c r="D102" s="32">
        <v>46</v>
      </c>
      <c r="E102" s="25"/>
      <c r="F102" s="25"/>
      <c r="G102" s="30" t="s">
        <v>317</v>
      </c>
      <c r="H102" s="32">
        <v>46</v>
      </c>
      <c r="I102" s="25"/>
    </row>
    <row r="103" spans="1:25">
      <c r="A103" s="12"/>
      <c r="B103" s="109"/>
      <c r="C103" s="30"/>
      <c r="D103" s="32"/>
      <c r="E103" s="25"/>
      <c r="F103" s="25"/>
      <c r="G103" s="30"/>
      <c r="H103" s="32"/>
      <c r="I103" s="25"/>
    </row>
    <row r="104" spans="1:25">
      <c r="A104" s="12"/>
      <c r="B104" s="111" t="s">
        <v>618</v>
      </c>
      <c r="C104" s="66">
        <v>738673</v>
      </c>
      <c r="D104" s="66"/>
      <c r="E104" s="64"/>
      <c r="F104" s="64"/>
      <c r="G104" s="66">
        <v>766387</v>
      </c>
      <c r="H104" s="66"/>
      <c r="I104" s="64"/>
    </row>
    <row r="105" spans="1:25">
      <c r="A105" s="12"/>
      <c r="B105" s="111"/>
      <c r="C105" s="66"/>
      <c r="D105" s="66"/>
      <c r="E105" s="64"/>
      <c r="F105" s="64"/>
      <c r="G105" s="66"/>
      <c r="H105" s="66"/>
      <c r="I105" s="64"/>
    </row>
    <row r="106" spans="1:25">
      <c r="A106" s="12"/>
      <c r="B106" s="109" t="s">
        <v>619</v>
      </c>
      <c r="C106" s="31">
        <v>2485153</v>
      </c>
      <c r="D106" s="31"/>
      <c r="E106" s="25"/>
      <c r="F106" s="25"/>
      <c r="G106" s="31">
        <v>2493714</v>
      </c>
      <c r="H106" s="31"/>
      <c r="I106" s="25"/>
    </row>
    <row r="107" spans="1:25">
      <c r="A107" s="12"/>
      <c r="B107" s="109"/>
      <c r="C107" s="31"/>
      <c r="D107" s="31"/>
      <c r="E107" s="25"/>
      <c r="F107" s="25"/>
      <c r="G107" s="31"/>
      <c r="H107" s="31"/>
      <c r="I107" s="25"/>
    </row>
    <row r="108" spans="1:25">
      <c r="A108" s="12"/>
      <c r="B108" s="111" t="s">
        <v>620</v>
      </c>
      <c r="C108" s="66">
        <v>6956922</v>
      </c>
      <c r="D108" s="66"/>
      <c r="E108" s="64"/>
      <c r="F108" s="64"/>
      <c r="G108" s="66">
        <v>6831620</v>
      </c>
      <c r="H108" s="66"/>
      <c r="I108" s="64"/>
    </row>
    <row r="109" spans="1:25" ht="15.75" thickBot="1">
      <c r="A109" s="12"/>
      <c r="B109" s="111"/>
      <c r="C109" s="68"/>
      <c r="D109" s="68"/>
      <c r="E109" s="69"/>
      <c r="F109" s="64"/>
      <c r="G109" s="68"/>
      <c r="H109" s="68"/>
      <c r="I109" s="69"/>
    </row>
    <row r="110" spans="1:25">
      <c r="A110" s="12"/>
      <c r="B110" s="50" t="s">
        <v>561</v>
      </c>
      <c r="C110" s="37" t="s">
        <v>317</v>
      </c>
      <c r="D110" s="39">
        <v>10180794</v>
      </c>
      <c r="E110" s="29"/>
      <c r="F110" s="25"/>
      <c r="G110" s="37" t="s">
        <v>317</v>
      </c>
      <c r="H110" s="39">
        <v>10091767</v>
      </c>
      <c r="I110" s="29"/>
    </row>
    <row r="111" spans="1:25" ht="15.75" thickBot="1">
      <c r="A111" s="12"/>
      <c r="B111" s="50"/>
      <c r="C111" s="38"/>
      <c r="D111" s="40"/>
      <c r="E111" s="41"/>
      <c r="F111" s="25"/>
      <c r="G111" s="38"/>
      <c r="H111" s="40"/>
      <c r="I111" s="41"/>
    </row>
    <row r="112" spans="1:25" ht="15.75" thickTop="1">
      <c r="A112" s="12"/>
      <c r="B112" s="25" t="s">
        <v>62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2"/>
      <c r="B113" s="78" t="s">
        <v>622</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row>
    <row r="114" spans="1:25">
      <c r="A114" s="12"/>
      <c r="B114" s="25" t="s">
        <v>623</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129"/>
      <c r="C115" s="129"/>
      <c r="D115" s="129"/>
      <c r="E115" s="129"/>
      <c r="F115" s="129"/>
      <c r="G115" s="129"/>
      <c r="H115" s="129"/>
      <c r="I115" s="129"/>
      <c r="J115" s="129"/>
      <c r="K115" s="129"/>
      <c r="L115" s="129"/>
      <c r="M115" s="129"/>
      <c r="N115" s="129"/>
      <c r="O115" s="129"/>
      <c r="P115" s="129"/>
      <c r="Q115" s="129"/>
      <c r="R115" s="129"/>
      <c r="S115" s="129"/>
      <c r="T115" s="129"/>
      <c r="U115" s="129"/>
      <c r="V115" s="129"/>
      <c r="W115" s="129"/>
      <c r="X115" s="129"/>
      <c r="Y115" s="129"/>
    </row>
    <row r="116" spans="1: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2"/>
      <c r="B118" s="77"/>
      <c r="C118" s="26" t="s">
        <v>624</v>
      </c>
      <c r="D118" s="26"/>
      <c r="E118" s="26"/>
      <c r="F118" s="26"/>
      <c r="G118" s="26"/>
      <c r="H118" s="26"/>
      <c r="I118" s="26"/>
      <c r="J118" s="17"/>
      <c r="K118" s="26" t="s">
        <v>625</v>
      </c>
      <c r="L118" s="26"/>
      <c r="M118" s="26"/>
      <c r="N118" s="26"/>
      <c r="O118" s="26"/>
      <c r="P118" s="26"/>
      <c r="Q118" s="26"/>
      <c r="R118" s="17"/>
      <c r="S118" s="26" t="s">
        <v>157</v>
      </c>
      <c r="T118" s="26"/>
      <c r="U118" s="26"/>
      <c r="V118" s="26"/>
      <c r="W118" s="26"/>
      <c r="X118" s="26"/>
      <c r="Y118" s="26"/>
    </row>
    <row r="119" spans="1:25">
      <c r="A119" s="12"/>
      <c r="B119" s="91"/>
      <c r="C119" s="121" t="s">
        <v>591</v>
      </c>
      <c r="D119" s="121"/>
      <c r="E119" s="121"/>
      <c r="F119" s="29"/>
      <c r="G119" s="121" t="s">
        <v>587</v>
      </c>
      <c r="H119" s="121"/>
      <c r="I119" s="121"/>
      <c r="J119" s="25"/>
      <c r="K119" s="121" t="s">
        <v>591</v>
      </c>
      <c r="L119" s="121"/>
      <c r="M119" s="121"/>
      <c r="N119" s="29"/>
      <c r="O119" s="121" t="s">
        <v>587</v>
      </c>
      <c r="P119" s="121"/>
      <c r="Q119" s="121"/>
      <c r="R119" s="25"/>
      <c r="S119" s="121" t="s">
        <v>591</v>
      </c>
      <c r="T119" s="121"/>
      <c r="U119" s="121"/>
      <c r="V119" s="29"/>
      <c r="W119" s="121" t="s">
        <v>587</v>
      </c>
      <c r="X119" s="121"/>
      <c r="Y119" s="121"/>
    </row>
    <row r="120" spans="1:25">
      <c r="A120" s="12"/>
      <c r="B120" s="91"/>
      <c r="C120" s="92"/>
      <c r="D120" s="92"/>
      <c r="E120" s="92"/>
      <c r="F120" s="25"/>
      <c r="G120" s="92" t="s">
        <v>588</v>
      </c>
      <c r="H120" s="92"/>
      <c r="I120" s="92"/>
      <c r="J120" s="25"/>
      <c r="K120" s="92"/>
      <c r="L120" s="92"/>
      <c r="M120" s="92"/>
      <c r="N120" s="25"/>
      <c r="O120" s="92" t="s">
        <v>588</v>
      </c>
      <c r="P120" s="92"/>
      <c r="Q120" s="92"/>
      <c r="R120" s="25"/>
      <c r="S120" s="92"/>
      <c r="T120" s="92"/>
      <c r="U120" s="92"/>
      <c r="V120" s="25"/>
      <c r="W120" s="92" t="s">
        <v>588</v>
      </c>
      <c r="X120" s="92"/>
      <c r="Y120" s="92"/>
    </row>
    <row r="121" spans="1:25" ht="15.75" thickBot="1">
      <c r="A121" s="12"/>
      <c r="B121" s="91"/>
      <c r="C121" s="26"/>
      <c r="D121" s="26"/>
      <c r="E121" s="26"/>
      <c r="F121" s="25"/>
      <c r="G121" s="26" t="s">
        <v>590</v>
      </c>
      <c r="H121" s="26"/>
      <c r="I121" s="26"/>
      <c r="J121" s="25"/>
      <c r="K121" s="26"/>
      <c r="L121" s="26"/>
      <c r="M121" s="26"/>
      <c r="N121" s="25"/>
      <c r="O121" s="26" t="s">
        <v>590</v>
      </c>
      <c r="P121" s="26"/>
      <c r="Q121" s="26"/>
      <c r="R121" s="25"/>
      <c r="S121" s="26"/>
      <c r="T121" s="26"/>
      <c r="U121" s="26"/>
      <c r="V121" s="25"/>
      <c r="W121" s="26" t="s">
        <v>590</v>
      </c>
      <c r="X121" s="26"/>
      <c r="Y121" s="26"/>
    </row>
    <row r="122" spans="1:25">
      <c r="A122" s="12"/>
      <c r="B122" s="98" t="s">
        <v>460</v>
      </c>
      <c r="C122" s="75"/>
      <c r="D122" s="75"/>
      <c r="E122" s="75"/>
      <c r="F122" s="57"/>
      <c r="G122" s="75"/>
      <c r="H122" s="75"/>
      <c r="I122" s="75"/>
      <c r="J122" s="57"/>
      <c r="K122" s="75"/>
      <c r="L122" s="75"/>
      <c r="M122" s="75"/>
      <c r="N122" s="57"/>
      <c r="O122" s="75"/>
      <c r="P122" s="75"/>
      <c r="Q122" s="75"/>
      <c r="R122" s="57"/>
      <c r="S122" s="75"/>
      <c r="T122" s="75"/>
      <c r="U122" s="75"/>
      <c r="V122" s="57"/>
      <c r="W122" s="75"/>
      <c r="X122" s="75"/>
      <c r="Y122" s="75"/>
    </row>
    <row r="123" spans="1:25">
      <c r="A123" s="12"/>
      <c r="B123" s="18" t="s">
        <v>83</v>
      </c>
      <c r="C123" s="25"/>
      <c r="D123" s="25"/>
      <c r="E123" s="25"/>
      <c r="F123" s="17"/>
      <c r="G123" s="25"/>
      <c r="H123" s="25"/>
      <c r="I123" s="25"/>
      <c r="J123" s="17"/>
      <c r="K123" s="25"/>
      <c r="L123" s="25"/>
      <c r="M123" s="25"/>
      <c r="N123" s="17"/>
      <c r="O123" s="25"/>
      <c r="P123" s="25"/>
      <c r="Q123" s="25"/>
      <c r="R123" s="17"/>
      <c r="S123" s="25"/>
      <c r="T123" s="25"/>
      <c r="U123" s="25"/>
      <c r="V123" s="17"/>
      <c r="W123" s="25"/>
      <c r="X123" s="25"/>
      <c r="Y123" s="25"/>
    </row>
    <row r="124" spans="1:25">
      <c r="A124" s="12"/>
      <c r="B124" s="103" t="s">
        <v>463</v>
      </c>
      <c r="C124" s="64"/>
      <c r="D124" s="64"/>
      <c r="E124" s="64"/>
      <c r="F124" s="57"/>
      <c r="G124" s="64"/>
      <c r="H124" s="64"/>
      <c r="I124" s="64"/>
      <c r="J124" s="57"/>
      <c r="K124" s="64"/>
      <c r="L124" s="64"/>
      <c r="M124" s="64"/>
      <c r="N124" s="57"/>
      <c r="O124" s="64"/>
      <c r="P124" s="64"/>
      <c r="Q124" s="64"/>
      <c r="R124" s="57"/>
      <c r="S124" s="64"/>
      <c r="T124" s="64"/>
      <c r="U124" s="64"/>
      <c r="V124" s="57"/>
      <c r="W124" s="64"/>
      <c r="X124" s="64"/>
      <c r="Y124" s="64"/>
    </row>
    <row r="125" spans="1:25">
      <c r="A125" s="12"/>
      <c r="B125" s="109" t="s">
        <v>464</v>
      </c>
      <c r="C125" s="30" t="s">
        <v>317</v>
      </c>
      <c r="D125" s="31">
        <v>6421360</v>
      </c>
      <c r="E125" s="25"/>
      <c r="F125" s="25"/>
      <c r="G125" s="30" t="s">
        <v>317</v>
      </c>
      <c r="H125" s="32" t="s">
        <v>626</v>
      </c>
      <c r="I125" s="30" t="s">
        <v>320</v>
      </c>
      <c r="J125" s="25"/>
      <c r="K125" s="30" t="s">
        <v>317</v>
      </c>
      <c r="L125" s="31">
        <v>1265894</v>
      </c>
      <c r="M125" s="25"/>
      <c r="N125" s="25"/>
      <c r="O125" s="30" t="s">
        <v>317</v>
      </c>
      <c r="P125" s="32" t="s">
        <v>627</v>
      </c>
      <c r="Q125" s="30" t="s">
        <v>320</v>
      </c>
      <c r="R125" s="25"/>
      <c r="S125" s="30" t="s">
        <v>317</v>
      </c>
      <c r="T125" s="31">
        <v>7687254</v>
      </c>
      <c r="U125" s="25"/>
      <c r="V125" s="25"/>
      <c r="W125" s="30" t="s">
        <v>317</v>
      </c>
      <c r="X125" s="32" t="s">
        <v>592</v>
      </c>
      <c r="Y125" s="30" t="s">
        <v>320</v>
      </c>
    </row>
    <row r="126" spans="1:25">
      <c r="A126" s="12"/>
      <c r="B126" s="109"/>
      <c r="C126" s="30"/>
      <c r="D126" s="31"/>
      <c r="E126" s="25"/>
      <c r="F126" s="25"/>
      <c r="G126" s="30"/>
      <c r="H126" s="32"/>
      <c r="I126" s="30"/>
      <c r="J126" s="25"/>
      <c r="K126" s="30"/>
      <c r="L126" s="31"/>
      <c r="M126" s="25"/>
      <c r="N126" s="25"/>
      <c r="O126" s="30"/>
      <c r="P126" s="32"/>
      <c r="Q126" s="30"/>
      <c r="R126" s="25"/>
      <c r="S126" s="30"/>
      <c r="T126" s="31"/>
      <c r="U126" s="25"/>
      <c r="V126" s="25"/>
      <c r="W126" s="30"/>
      <c r="X126" s="32"/>
      <c r="Y126" s="30"/>
    </row>
    <row r="127" spans="1:25">
      <c r="A127" s="12"/>
      <c r="B127" s="111" t="s">
        <v>424</v>
      </c>
      <c r="C127" s="67" t="s">
        <v>318</v>
      </c>
      <c r="D127" s="67"/>
      <c r="E127" s="64"/>
      <c r="F127" s="64"/>
      <c r="G127" s="67" t="s">
        <v>318</v>
      </c>
      <c r="H127" s="67"/>
      <c r="I127" s="64"/>
      <c r="J127" s="64"/>
      <c r="K127" s="66">
        <v>11683</v>
      </c>
      <c r="L127" s="66"/>
      <c r="M127" s="64"/>
      <c r="N127" s="64"/>
      <c r="O127" s="67" t="s">
        <v>593</v>
      </c>
      <c r="P127" s="67"/>
      <c r="Q127" s="65" t="s">
        <v>320</v>
      </c>
      <c r="R127" s="64"/>
      <c r="S127" s="66">
        <v>11683</v>
      </c>
      <c r="T127" s="66"/>
      <c r="U127" s="64"/>
      <c r="V127" s="64"/>
      <c r="W127" s="67" t="s">
        <v>593</v>
      </c>
      <c r="X127" s="67"/>
      <c r="Y127" s="65" t="s">
        <v>320</v>
      </c>
    </row>
    <row r="128" spans="1:25">
      <c r="A128" s="12"/>
      <c r="B128" s="111"/>
      <c r="C128" s="67"/>
      <c r="D128" s="67"/>
      <c r="E128" s="64"/>
      <c r="F128" s="64"/>
      <c r="G128" s="67"/>
      <c r="H128" s="67"/>
      <c r="I128" s="64"/>
      <c r="J128" s="64"/>
      <c r="K128" s="66"/>
      <c r="L128" s="66"/>
      <c r="M128" s="64"/>
      <c r="N128" s="64"/>
      <c r="O128" s="67"/>
      <c r="P128" s="67"/>
      <c r="Q128" s="65"/>
      <c r="R128" s="64"/>
      <c r="S128" s="66"/>
      <c r="T128" s="66"/>
      <c r="U128" s="64"/>
      <c r="V128" s="64"/>
      <c r="W128" s="67"/>
      <c r="X128" s="67"/>
      <c r="Y128" s="65"/>
    </row>
    <row r="129" spans="1:25">
      <c r="A129" s="12"/>
      <c r="B129" s="100" t="s">
        <v>466</v>
      </c>
      <c r="C129" s="25"/>
      <c r="D129" s="25"/>
      <c r="E129" s="25"/>
      <c r="F129" s="17"/>
      <c r="G129" s="25"/>
      <c r="H129" s="25"/>
      <c r="I129" s="25"/>
      <c r="J129" s="17"/>
      <c r="K129" s="25"/>
      <c r="L129" s="25"/>
      <c r="M129" s="25"/>
      <c r="N129" s="17"/>
      <c r="O129" s="25"/>
      <c r="P129" s="25"/>
      <c r="Q129" s="25"/>
      <c r="R129" s="17"/>
      <c r="S129" s="25"/>
      <c r="T129" s="25"/>
      <c r="U129" s="25"/>
      <c r="V129" s="17"/>
      <c r="W129" s="25"/>
      <c r="X129" s="25"/>
      <c r="Y129" s="25"/>
    </row>
    <row r="130" spans="1:25">
      <c r="A130" s="12"/>
      <c r="B130" s="111" t="s">
        <v>467</v>
      </c>
      <c r="C130" s="66">
        <v>466162</v>
      </c>
      <c r="D130" s="66"/>
      <c r="E130" s="64"/>
      <c r="F130" s="64"/>
      <c r="G130" s="67" t="s">
        <v>595</v>
      </c>
      <c r="H130" s="67"/>
      <c r="I130" s="65" t="s">
        <v>320</v>
      </c>
      <c r="J130" s="64"/>
      <c r="K130" s="67" t="s">
        <v>318</v>
      </c>
      <c r="L130" s="67"/>
      <c r="M130" s="64"/>
      <c r="N130" s="64"/>
      <c r="O130" s="67" t="s">
        <v>318</v>
      </c>
      <c r="P130" s="67"/>
      <c r="Q130" s="64"/>
      <c r="R130" s="64"/>
      <c r="S130" s="66">
        <v>466162</v>
      </c>
      <c r="T130" s="66"/>
      <c r="U130" s="64"/>
      <c r="V130" s="64"/>
      <c r="W130" s="67" t="s">
        <v>595</v>
      </c>
      <c r="X130" s="67"/>
      <c r="Y130" s="65" t="s">
        <v>320</v>
      </c>
    </row>
    <row r="131" spans="1:25">
      <c r="A131" s="12"/>
      <c r="B131" s="111"/>
      <c r="C131" s="66"/>
      <c r="D131" s="66"/>
      <c r="E131" s="64"/>
      <c r="F131" s="64"/>
      <c r="G131" s="67"/>
      <c r="H131" s="67"/>
      <c r="I131" s="65"/>
      <c r="J131" s="64"/>
      <c r="K131" s="67"/>
      <c r="L131" s="67"/>
      <c r="M131" s="64"/>
      <c r="N131" s="64"/>
      <c r="O131" s="67"/>
      <c r="P131" s="67"/>
      <c r="Q131" s="64"/>
      <c r="R131" s="64"/>
      <c r="S131" s="66"/>
      <c r="T131" s="66"/>
      <c r="U131" s="64"/>
      <c r="V131" s="64"/>
      <c r="W131" s="67"/>
      <c r="X131" s="67"/>
      <c r="Y131" s="65"/>
    </row>
    <row r="132" spans="1:25">
      <c r="A132" s="12"/>
      <c r="B132" s="109" t="s">
        <v>468</v>
      </c>
      <c r="C132" s="31">
        <v>384090</v>
      </c>
      <c r="D132" s="31"/>
      <c r="E132" s="25"/>
      <c r="F132" s="25"/>
      <c r="G132" s="32" t="s">
        <v>596</v>
      </c>
      <c r="H132" s="32"/>
      <c r="I132" s="30" t="s">
        <v>320</v>
      </c>
      <c r="J132" s="25"/>
      <c r="K132" s="32" t="s">
        <v>318</v>
      </c>
      <c r="L132" s="32"/>
      <c r="M132" s="25"/>
      <c r="N132" s="25"/>
      <c r="O132" s="32" t="s">
        <v>318</v>
      </c>
      <c r="P132" s="32"/>
      <c r="Q132" s="25"/>
      <c r="R132" s="25"/>
      <c r="S132" s="31">
        <v>384090</v>
      </c>
      <c r="T132" s="31"/>
      <c r="U132" s="25"/>
      <c r="V132" s="25"/>
      <c r="W132" s="32" t="s">
        <v>596</v>
      </c>
      <c r="X132" s="32"/>
      <c r="Y132" s="30" t="s">
        <v>320</v>
      </c>
    </row>
    <row r="133" spans="1:25">
      <c r="A133" s="12"/>
      <c r="B133" s="109"/>
      <c r="C133" s="31"/>
      <c r="D133" s="31"/>
      <c r="E133" s="25"/>
      <c r="F133" s="25"/>
      <c r="G133" s="32"/>
      <c r="H133" s="32"/>
      <c r="I133" s="30"/>
      <c r="J133" s="25"/>
      <c r="K133" s="32"/>
      <c r="L133" s="32"/>
      <c r="M133" s="25"/>
      <c r="N133" s="25"/>
      <c r="O133" s="32"/>
      <c r="P133" s="32"/>
      <c r="Q133" s="25"/>
      <c r="R133" s="25"/>
      <c r="S133" s="31"/>
      <c r="T133" s="31"/>
      <c r="U133" s="25"/>
      <c r="V133" s="25"/>
      <c r="W133" s="32"/>
      <c r="X133" s="32"/>
      <c r="Y133" s="30"/>
    </row>
    <row r="134" spans="1:25">
      <c r="A134" s="12"/>
      <c r="B134" s="111" t="s">
        <v>469</v>
      </c>
      <c r="C134" s="66">
        <v>26910</v>
      </c>
      <c r="D134" s="66"/>
      <c r="E134" s="64"/>
      <c r="F134" s="64"/>
      <c r="G134" s="67" t="s">
        <v>597</v>
      </c>
      <c r="H134" s="67"/>
      <c r="I134" s="65" t="s">
        <v>320</v>
      </c>
      <c r="J134" s="64"/>
      <c r="K134" s="67" t="s">
        <v>318</v>
      </c>
      <c r="L134" s="67"/>
      <c r="M134" s="64"/>
      <c r="N134" s="64"/>
      <c r="O134" s="67" t="s">
        <v>318</v>
      </c>
      <c r="P134" s="67"/>
      <c r="Q134" s="64"/>
      <c r="R134" s="64"/>
      <c r="S134" s="66">
        <v>26910</v>
      </c>
      <c r="T134" s="66"/>
      <c r="U134" s="64"/>
      <c r="V134" s="64"/>
      <c r="W134" s="67" t="s">
        <v>597</v>
      </c>
      <c r="X134" s="67"/>
      <c r="Y134" s="65" t="s">
        <v>320</v>
      </c>
    </row>
    <row r="135" spans="1:25">
      <c r="A135" s="12"/>
      <c r="B135" s="111"/>
      <c r="C135" s="66"/>
      <c r="D135" s="66"/>
      <c r="E135" s="64"/>
      <c r="F135" s="64"/>
      <c r="G135" s="67"/>
      <c r="H135" s="67"/>
      <c r="I135" s="65"/>
      <c r="J135" s="64"/>
      <c r="K135" s="67"/>
      <c r="L135" s="67"/>
      <c r="M135" s="64"/>
      <c r="N135" s="64"/>
      <c r="O135" s="67"/>
      <c r="P135" s="67"/>
      <c r="Q135" s="64"/>
      <c r="R135" s="64"/>
      <c r="S135" s="66"/>
      <c r="T135" s="66"/>
      <c r="U135" s="64"/>
      <c r="V135" s="64"/>
      <c r="W135" s="67"/>
      <c r="X135" s="67"/>
      <c r="Y135" s="65"/>
    </row>
    <row r="136" spans="1:25">
      <c r="A136" s="12"/>
      <c r="B136" s="109" t="s">
        <v>470</v>
      </c>
      <c r="C136" s="32" t="s">
        <v>318</v>
      </c>
      <c r="D136" s="32"/>
      <c r="E136" s="25"/>
      <c r="F136" s="25"/>
      <c r="G136" s="32" t="s">
        <v>318</v>
      </c>
      <c r="H136" s="32"/>
      <c r="I136" s="25"/>
      <c r="J136" s="25"/>
      <c r="K136" s="31">
        <v>4483</v>
      </c>
      <c r="L136" s="31"/>
      <c r="M136" s="25"/>
      <c r="N136" s="25"/>
      <c r="O136" s="32" t="s">
        <v>598</v>
      </c>
      <c r="P136" s="32"/>
      <c r="Q136" s="30" t="s">
        <v>320</v>
      </c>
      <c r="R136" s="25"/>
      <c r="S136" s="31">
        <v>4483</v>
      </c>
      <c r="T136" s="31"/>
      <c r="U136" s="25"/>
      <c r="V136" s="25"/>
      <c r="W136" s="32" t="s">
        <v>598</v>
      </c>
      <c r="X136" s="32"/>
      <c r="Y136" s="30" t="s">
        <v>320</v>
      </c>
    </row>
    <row r="137" spans="1:25" ht="15.75" thickBot="1">
      <c r="A137" s="12"/>
      <c r="B137" s="109"/>
      <c r="C137" s="35"/>
      <c r="D137" s="35"/>
      <c r="E137" s="34"/>
      <c r="F137" s="25"/>
      <c r="G137" s="35"/>
      <c r="H137" s="35"/>
      <c r="I137" s="34"/>
      <c r="J137" s="25"/>
      <c r="K137" s="33"/>
      <c r="L137" s="33"/>
      <c r="M137" s="34"/>
      <c r="N137" s="25"/>
      <c r="O137" s="35"/>
      <c r="P137" s="35"/>
      <c r="Q137" s="36"/>
      <c r="R137" s="25"/>
      <c r="S137" s="33"/>
      <c r="T137" s="33"/>
      <c r="U137" s="34"/>
      <c r="V137" s="25"/>
      <c r="W137" s="35"/>
      <c r="X137" s="35"/>
      <c r="Y137" s="36"/>
    </row>
    <row r="138" spans="1:25">
      <c r="A138" s="12"/>
      <c r="B138" s="112" t="s">
        <v>628</v>
      </c>
      <c r="C138" s="71" t="s">
        <v>317</v>
      </c>
      <c r="D138" s="73">
        <v>7298522</v>
      </c>
      <c r="E138" s="75"/>
      <c r="F138" s="64"/>
      <c r="G138" s="71" t="s">
        <v>317</v>
      </c>
      <c r="H138" s="93" t="s">
        <v>629</v>
      </c>
      <c r="I138" s="71" t="s">
        <v>320</v>
      </c>
      <c r="J138" s="64"/>
      <c r="K138" s="71" t="s">
        <v>317</v>
      </c>
      <c r="L138" s="73">
        <v>1282060</v>
      </c>
      <c r="M138" s="75"/>
      <c r="N138" s="64"/>
      <c r="O138" s="71" t="s">
        <v>317</v>
      </c>
      <c r="P138" s="93" t="s">
        <v>630</v>
      </c>
      <c r="Q138" s="71" t="s">
        <v>320</v>
      </c>
      <c r="R138" s="64"/>
      <c r="S138" s="71" t="s">
        <v>317</v>
      </c>
      <c r="T138" s="73">
        <v>8580582</v>
      </c>
      <c r="U138" s="75"/>
      <c r="V138" s="64"/>
      <c r="W138" s="71" t="s">
        <v>317</v>
      </c>
      <c r="X138" s="93" t="s">
        <v>600</v>
      </c>
      <c r="Y138" s="71" t="s">
        <v>320</v>
      </c>
    </row>
    <row r="139" spans="1:25" ht="15.75" thickBot="1">
      <c r="A139" s="12"/>
      <c r="B139" s="112"/>
      <c r="C139" s="72"/>
      <c r="D139" s="74"/>
      <c r="E139" s="76"/>
      <c r="F139" s="64"/>
      <c r="G139" s="72"/>
      <c r="H139" s="110"/>
      <c r="I139" s="72"/>
      <c r="J139" s="64"/>
      <c r="K139" s="72"/>
      <c r="L139" s="74"/>
      <c r="M139" s="76"/>
      <c r="N139" s="64"/>
      <c r="O139" s="72"/>
      <c r="P139" s="110"/>
      <c r="Q139" s="72"/>
      <c r="R139" s="64"/>
      <c r="S139" s="72"/>
      <c r="T139" s="74"/>
      <c r="U139" s="76"/>
      <c r="V139" s="64"/>
      <c r="W139" s="72"/>
      <c r="X139" s="110"/>
      <c r="Y139" s="72"/>
    </row>
    <row r="140" spans="1:25" ht="15.75" thickTop="1">
      <c r="A140" s="12"/>
      <c r="B140" s="18" t="s">
        <v>560</v>
      </c>
      <c r="C140" s="44"/>
      <c r="D140" s="44"/>
      <c r="E140" s="44"/>
      <c r="F140" s="17"/>
      <c r="G140" s="44"/>
      <c r="H140" s="44"/>
      <c r="I140" s="44"/>
      <c r="J140" s="17"/>
      <c r="K140" s="44"/>
      <c r="L140" s="44"/>
      <c r="M140" s="44"/>
      <c r="N140" s="17"/>
      <c r="O140" s="44"/>
      <c r="P140" s="44"/>
      <c r="Q140" s="44"/>
      <c r="R140" s="17"/>
      <c r="S140" s="44"/>
      <c r="T140" s="44"/>
      <c r="U140" s="44"/>
      <c r="V140" s="17"/>
      <c r="W140" s="44"/>
      <c r="X140" s="44"/>
      <c r="Y140" s="44"/>
    </row>
    <row r="141" spans="1:25">
      <c r="A141" s="12"/>
      <c r="B141" s="103" t="s">
        <v>463</v>
      </c>
      <c r="C141" s="64"/>
      <c r="D141" s="64"/>
      <c r="E141" s="64"/>
      <c r="F141" s="57"/>
      <c r="G141" s="64"/>
      <c r="H141" s="64"/>
      <c r="I141" s="64"/>
      <c r="J141" s="57"/>
      <c r="K141" s="64"/>
      <c r="L141" s="64"/>
      <c r="M141" s="64"/>
      <c r="N141" s="57"/>
      <c r="O141" s="64"/>
      <c r="P141" s="64"/>
      <c r="Q141" s="64"/>
      <c r="R141" s="57"/>
      <c r="S141" s="64"/>
      <c r="T141" s="64"/>
      <c r="U141" s="64"/>
      <c r="V141" s="57"/>
      <c r="W141" s="64"/>
      <c r="X141" s="64"/>
      <c r="Y141" s="64"/>
    </row>
    <row r="142" spans="1:25">
      <c r="A142" s="12"/>
      <c r="B142" s="109" t="s">
        <v>464</v>
      </c>
      <c r="C142" s="30" t="s">
        <v>317</v>
      </c>
      <c r="D142" s="31">
        <v>3606945</v>
      </c>
      <c r="E142" s="25"/>
      <c r="F142" s="25"/>
      <c r="G142" s="30" t="s">
        <v>317</v>
      </c>
      <c r="H142" s="32" t="s">
        <v>631</v>
      </c>
      <c r="I142" s="30" t="s">
        <v>320</v>
      </c>
      <c r="J142" s="25"/>
      <c r="K142" s="30" t="s">
        <v>317</v>
      </c>
      <c r="L142" s="31">
        <v>890755</v>
      </c>
      <c r="M142" s="25"/>
      <c r="N142" s="25"/>
      <c r="O142" s="30" t="s">
        <v>317</v>
      </c>
      <c r="P142" s="32" t="s">
        <v>632</v>
      </c>
      <c r="Q142" s="30" t="s">
        <v>320</v>
      </c>
      <c r="R142" s="25"/>
      <c r="S142" s="30" t="s">
        <v>317</v>
      </c>
      <c r="T142" s="31">
        <v>4497700</v>
      </c>
      <c r="U142" s="25"/>
      <c r="V142" s="25"/>
      <c r="W142" s="30" t="s">
        <v>317</v>
      </c>
      <c r="X142" s="32" t="s">
        <v>601</v>
      </c>
      <c r="Y142" s="30" t="s">
        <v>320</v>
      </c>
    </row>
    <row r="143" spans="1:25">
      <c r="A143" s="12"/>
      <c r="B143" s="109"/>
      <c r="C143" s="30"/>
      <c r="D143" s="31"/>
      <c r="E143" s="25"/>
      <c r="F143" s="25"/>
      <c r="G143" s="30"/>
      <c r="H143" s="32"/>
      <c r="I143" s="30"/>
      <c r="J143" s="25"/>
      <c r="K143" s="30"/>
      <c r="L143" s="31"/>
      <c r="M143" s="25"/>
      <c r="N143" s="25"/>
      <c r="O143" s="30"/>
      <c r="P143" s="32"/>
      <c r="Q143" s="30"/>
      <c r="R143" s="25"/>
      <c r="S143" s="30"/>
      <c r="T143" s="31"/>
      <c r="U143" s="25"/>
      <c r="V143" s="25"/>
      <c r="W143" s="30"/>
      <c r="X143" s="32"/>
      <c r="Y143" s="30"/>
    </row>
    <row r="144" spans="1:25">
      <c r="A144" s="12"/>
      <c r="B144" s="103" t="s">
        <v>466</v>
      </c>
      <c r="C144" s="64"/>
      <c r="D144" s="64"/>
      <c r="E144" s="64"/>
      <c r="F144" s="57"/>
      <c r="G144" s="64"/>
      <c r="H144" s="64"/>
      <c r="I144" s="64"/>
      <c r="J144" s="57"/>
      <c r="K144" s="64"/>
      <c r="L144" s="64"/>
      <c r="M144" s="64"/>
      <c r="N144" s="57"/>
      <c r="O144" s="64"/>
      <c r="P144" s="64"/>
      <c r="Q144" s="64"/>
      <c r="R144" s="57"/>
      <c r="S144" s="64"/>
      <c r="T144" s="64"/>
      <c r="U144" s="64"/>
      <c r="V144" s="57"/>
      <c r="W144" s="64"/>
      <c r="X144" s="64"/>
      <c r="Y144" s="64"/>
    </row>
    <row r="145" spans="1:25">
      <c r="A145" s="12"/>
      <c r="B145" s="109" t="s">
        <v>468</v>
      </c>
      <c r="C145" s="31">
        <v>1153083</v>
      </c>
      <c r="D145" s="31"/>
      <c r="E145" s="25"/>
      <c r="F145" s="25"/>
      <c r="G145" s="32" t="s">
        <v>602</v>
      </c>
      <c r="H145" s="32"/>
      <c r="I145" s="30" t="s">
        <v>320</v>
      </c>
      <c r="J145" s="25"/>
      <c r="K145" s="32" t="s">
        <v>318</v>
      </c>
      <c r="L145" s="32"/>
      <c r="M145" s="25"/>
      <c r="N145" s="25"/>
      <c r="O145" s="32" t="s">
        <v>318</v>
      </c>
      <c r="P145" s="32"/>
      <c r="Q145" s="25"/>
      <c r="R145" s="25"/>
      <c r="S145" s="31">
        <v>1153083</v>
      </c>
      <c r="T145" s="31"/>
      <c r="U145" s="25"/>
      <c r="V145" s="25"/>
      <c r="W145" s="32" t="s">
        <v>602</v>
      </c>
      <c r="X145" s="32"/>
      <c r="Y145" s="30" t="s">
        <v>320</v>
      </c>
    </row>
    <row r="146" spans="1:25" ht="15.75" thickBot="1">
      <c r="A146" s="12"/>
      <c r="B146" s="109"/>
      <c r="C146" s="33"/>
      <c r="D146" s="33"/>
      <c r="E146" s="34"/>
      <c r="F146" s="25"/>
      <c r="G146" s="35"/>
      <c r="H146" s="35"/>
      <c r="I146" s="36"/>
      <c r="J146" s="25"/>
      <c r="K146" s="35"/>
      <c r="L146" s="35"/>
      <c r="M146" s="34"/>
      <c r="N146" s="25"/>
      <c r="O146" s="35"/>
      <c r="P146" s="35"/>
      <c r="Q146" s="34"/>
      <c r="R146" s="25"/>
      <c r="S146" s="33"/>
      <c r="T146" s="33"/>
      <c r="U146" s="34"/>
      <c r="V146" s="25"/>
      <c r="W146" s="35"/>
      <c r="X146" s="35"/>
      <c r="Y146" s="36"/>
    </row>
    <row r="147" spans="1:25">
      <c r="A147" s="12"/>
      <c r="B147" s="112" t="s">
        <v>633</v>
      </c>
      <c r="C147" s="71" t="s">
        <v>317</v>
      </c>
      <c r="D147" s="73">
        <v>4760028</v>
      </c>
      <c r="E147" s="75"/>
      <c r="F147" s="64"/>
      <c r="G147" s="71" t="s">
        <v>317</v>
      </c>
      <c r="H147" s="93" t="s">
        <v>634</v>
      </c>
      <c r="I147" s="71" t="s">
        <v>320</v>
      </c>
      <c r="J147" s="64"/>
      <c r="K147" s="71" t="s">
        <v>317</v>
      </c>
      <c r="L147" s="73">
        <v>890755</v>
      </c>
      <c r="M147" s="75"/>
      <c r="N147" s="64"/>
      <c r="O147" s="71" t="s">
        <v>317</v>
      </c>
      <c r="P147" s="93" t="s">
        <v>632</v>
      </c>
      <c r="Q147" s="71" t="s">
        <v>320</v>
      </c>
      <c r="R147" s="64"/>
      <c r="S147" s="71" t="s">
        <v>317</v>
      </c>
      <c r="T147" s="73">
        <v>5650783</v>
      </c>
      <c r="U147" s="75"/>
      <c r="V147" s="64"/>
      <c r="W147" s="71" t="s">
        <v>317</v>
      </c>
      <c r="X147" s="93" t="s">
        <v>603</v>
      </c>
      <c r="Y147" s="71" t="s">
        <v>320</v>
      </c>
    </row>
    <row r="148" spans="1:25" ht="15.75" thickBot="1">
      <c r="A148" s="12"/>
      <c r="B148" s="112"/>
      <c r="C148" s="72"/>
      <c r="D148" s="74"/>
      <c r="E148" s="76"/>
      <c r="F148" s="64"/>
      <c r="G148" s="72"/>
      <c r="H148" s="110"/>
      <c r="I148" s="72"/>
      <c r="J148" s="64"/>
      <c r="K148" s="72"/>
      <c r="L148" s="74"/>
      <c r="M148" s="76"/>
      <c r="N148" s="64"/>
      <c r="O148" s="72"/>
      <c r="P148" s="110"/>
      <c r="Q148" s="72"/>
      <c r="R148" s="64"/>
      <c r="S148" s="72"/>
      <c r="T148" s="74"/>
      <c r="U148" s="76"/>
      <c r="V148" s="64"/>
      <c r="W148" s="72"/>
      <c r="X148" s="110"/>
      <c r="Y148" s="72"/>
    </row>
    <row r="149" spans="1:25" ht="15.75" thickTop="1">
      <c r="A149" s="12"/>
      <c r="B149" s="21" t="s">
        <v>495</v>
      </c>
      <c r="C149" s="44"/>
      <c r="D149" s="44"/>
      <c r="E149" s="44"/>
      <c r="F149" s="17"/>
      <c r="G149" s="44"/>
      <c r="H149" s="44"/>
      <c r="I149" s="44"/>
      <c r="J149" s="17"/>
      <c r="K149" s="44"/>
      <c r="L149" s="44"/>
      <c r="M149" s="44"/>
      <c r="N149" s="17"/>
      <c r="O149" s="44"/>
      <c r="P149" s="44"/>
      <c r="Q149" s="44"/>
      <c r="R149" s="17"/>
      <c r="S149" s="44"/>
      <c r="T149" s="44"/>
      <c r="U149" s="44"/>
      <c r="V149" s="17"/>
      <c r="W149" s="44"/>
      <c r="X149" s="44"/>
      <c r="Y149" s="44"/>
    </row>
    <row r="150" spans="1:25">
      <c r="A150" s="12"/>
      <c r="B150" s="58" t="s">
        <v>83</v>
      </c>
      <c r="C150" s="64"/>
      <c r="D150" s="64"/>
      <c r="E150" s="64"/>
      <c r="F150" s="57"/>
      <c r="G150" s="64"/>
      <c r="H150" s="64"/>
      <c r="I150" s="64"/>
      <c r="J150" s="57"/>
      <c r="K150" s="64"/>
      <c r="L150" s="64"/>
      <c r="M150" s="64"/>
      <c r="N150" s="57"/>
      <c r="O150" s="64"/>
      <c r="P150" s="64"/>
      <c r="Q150" s="64"/>
      <c r="R150" s="57"/>
      <c r="S150" s="64"/>
      <c r="T150" s="64"/>
      <c r="U150" s="64"/>
      <c r="V150" s="57"/>
      <c r="W150" s="64"/>
      <c r="X150" s="64"/>
      <c r="Y150" s="64"/>
    </row>
    <row r="151" spans="1:25">
      <c r="A151" s="12"/>
      <c r="B151" s="100" t="s">
        <v>463</v>
      </c>
      <c r="C151" s="25"/>
      <c r="D151" s="25"/>
      <c r="E151" s="25"/>
      <c r="F151" s="17"/>
      <c r="G151" s="25"/>
      <c r="H151" s="25"/>
      <c r="I151" s="25"/>
      <c r="J151" s="17"/>
      <c r="K151" s="25"/>
      <c r="L151" s="25"/>
      <c r="M151" s="25"/>
      <c r="N151" s="17"/>
      <c r="O151" s="25"/>
      <c r="P151" s="25"/>
      <c r="Q151" s="25"/>
      <c r="R151" s="17"/>
      <c r="S151" s="25"/>
      <c r="T151" s="25"/>
      <c r="U151" s="25"/>
      <c r="V151" s="17"/>
      <c r="W151" s="25"/>
      <c r="X151" s="25"/>
      <c r="Y151" s="25"/>
    </row>
    <row r="152" spans="1:25">
      <c r="A152" s="12"/>
      <c r="B152" s="111" t="s">
        <v>464</v>
      </c>
      <c r="C152" s="65" t="s">
        <v>317</v>
      </c>
      <c r="D152" s="66">
        <v>2588947</v>
      </c>
      <c r="E152" s="64"/>
      <c r="F152" s="64"/>
      <c r="G152" s="65" t="s">
        <v>317</v>
      </c>
      <c r="H152" s="67" t="s">
        <v>635</v>
      </c>
      <c r="I152" s="65" t="s">
        <v>320</v>
      </c>
      <c r="J152" s="64"/>
      <c r="K152" s="65" t="s">
        <v>317</v>
      </c>
      <c r="L152" s="66">
        <v>16337</v>
      </c>
      <c r="M152" s="64"/>
      <c r="N152" s="64"/>
      <c r="O152" s="65" t="s">
        <v>317</v>
      </c>
      <c r="P152" s="67" t="s">
        <v>636</v>
      </c>
      <c r="Q152" s="65" t="s">
        <v>320</v>
      </c>
      <c r="R152" s="64"/>
      <c r="S152" s="65" t="s">
        <v>317</v>
      </c>
      <c r="T152" s="66">
        <v>2605284</v>
      </c>
      <c r="U152" s="64"/>
      <c r="V152" s="64"/>
      <c r="W152" s="65" t="s">
        <v>317</v>
      </c>
      <c r="X152" s="67" t="s">
        <v>604</v>
      </c>
      <c r="Y152" s="65" t="s">
        <v>320</v>
      </c>
    </row>
    <row r="153" spans="1:25">
      <c r="A153" s="12"/>
      <c r="B153" s="111"/>
      <c r="C153" s="65"/>
      <c r="D153" s="66"/>
      <c r="E153" s="64"/>
      <c r="F153" s="64"/>
      <c r="G153" s="65"/>
      <c r="H153" s="67"/>
      <c r="I153" s="65"/>
      <c r="J153" s="64"/>
      <c r="K153" s="65"/>
      <c r="L153" s="66"/>
      <c r="M153" s="64"/>
      <c r="N153" s="64"/>
      <c r="O153" s="65"/>
      <c r="P153" s="67"/>
      <c r="Q153" s="65"/>
      <c r="R153" s="64"/>
      <c r="S153" s="65"/>
      <c r="T153" s="66"/>
      <c r="U153" s="64"/>
      <c r="V153" s="64"/>
      <c r="W153" s="65"/>
      <c r="X153" s="67"/>
      <c r="Y153" s="65"/>
    </row>
    <row r="154" spans="1:25">
      <c r="A154" s="12"/>
      <c r="B154" s="109" t="s">
        <v>424</v>
      </c>
      <c r="C154" s="32" t="s">
        <v>318</v>
      </c>
      <c r="D154" s="32"/>
      <c r="E154" s="25"/>
      <c r="F154" s="25"/>
      <c r="G154" s="32" t="s">
        <v>318</v>
      </c>
      <c r="H154" s="32"/>
      <c r="I154" s="25"/>
      <c r="J154" s="25"/>
      <c r="K154" s="31">
        <v>198635</v>
      </c>
      <c r="L154" s="31"/>
      <c r="M154" s="25"/>
      <c r="N154" s="25"/>
      <c r="O154" s="32" t="s">
        <v>605</v>
      </c>
      <c r="P154" s="32"/>
      <c r="Q154" s="30" t="s">
        <v>320</v>
      </c>
      <c r="R154" s="25"/>
      <c r="S154" s="31">
        <v>198635</v>
      </c>
      <c r="T154" s="31"/>
      <c r="U154" s="25"/>
      <c r="V154" s="25"/>
      <c r="W154" s="32" t="s">
        <v>605</v>
      </c>
      <c r="X154" s="32"/>
      <c r="Y154" s="30" t="s">
        <v>320</v>
      </c>
    </row>
    <row r="155" spans="1:25">
      <c r="A155" s="12"/>
      <c r="B155" s="109"/>
      <c r="C155" s="32"/>
      <c r="D155" s="32"/>
      <c r="E155" s="25"/>
      <c r="F155" s="25"/>
      <c r="G155" s="32"/>
      <c r="H155" s="32"/>
      <c r="I155" s="25"/>
      <c r="J155" s="25"/>
      <c r="K155" s="31"/>
      <c r="L155" s="31"/>
      <c r="M155" s="25"/>
      <c r="N155" s="25"/>
      <c r="O155" s="32"/>
      <c r="P155" s="32"/>
      <c r="Q155" s="30"/>
      <c r="R155" s="25"/>
      <c r="S155" s="31"/>
      <c r="T155" s="31"/>
      <c r="U155" s="25"/>
      <c r="V155" s="25"/>
      <c r="W155" s="32"/>
      <c r="X155" s="32"/>
      <c r="Y155" s="30"/>
    </row>
    <row r="156" spans="1:25">
      <c r="A156" s="12"/>
      <c r="B156" s="112" t="s">
        <v>466</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row>
    <row r="157" spans="1:25">
      <c r="A157" s="12"/>
      <c r="B157" s="112"/>
      <c r="C157" s="64"/>
      <c r="D157" s="64"/>
      <c r="E157" s="64"/>
      <c r="F157" s="64"/>
      <c r="G157" s="64"/>
      <c r="H157" s="64"/>
      <c r="I157" s="64"/>
      <c r="J157" s="64"/>
      <c r="K157" s="64"/>
      <c r="L157" s="64"/>
      <c r="M157" s="64"/>
      <c r="N157" s="64"/>
      <c r="O157" s="64"/>
      <c r="P157" s="64"/>
      <c r="Q157" s="64"/>
      <c r="R157" s="64"/>
      <c r="S157" s="64"/>
      <c r="T157" s="64"/>
      <c r="U157" s="64"/>
      <c r="V157" s="64"/>
      <c r="W157" s="64"/>
      <c r="X157" s="64"/>
      <c r="Y157" s="64"/>
    </row>
    <row r="158" spans="1:25">
      <c r="A158" s="12"/>
      <c r="B158" s="109" t="s">
        <v>467</v>
      </c>
      <c r="C158" s="31">
        <v>62786</v>
      </c>
      <c r="D158" s="31"/>
      <c r="E158" s="25"/>
      <c r="F158" s="25"/>
      <c r="G158" s="32" t="s">
        <v>607</v>
      </c>
      <c r="H158" s="32"/>
      <c r="I158" s="30" t="s">
        <v>320</v>
      </c>
      <c r="J158" s="25"/>
      <c r="K158" s="32" t="s">
        <v>318</v>
      </c>
      <c r="L158" s="32"/>
      <c r="M158" s="25"/>
      <c r="N158" s="25"/>
      <c r="O158" s="32" t="s">
        <v>318</v>
      </c>
      <c r="P158" s="32"/>
      <c r="Q158" s="25"/>
      <c r="R158" s="25"/>
      <c r="S158" s="31">
        <v>62786</v>
      </c>
      <c r="T158" s="31"/>
      <c r="U158" s="25"/>
      <c r="V158" s="25"/>
      <c r="W158" s="32" t="s">
        <v>607</v>
      </c>
      <c r="X158" s="32"/>
      <c r="Y158" s="30" t="s">
        <v>320</v>
      </c>
    </row>
    <row r="159" spans="1:25">
      <c r="A159" s="12"/>
      <c r="B159" s="109"/>
      <c r="C159" s="31"/>
      <c r="D159" s="31"/>
      <c r="E159" s="25"/>
      <c r="F159" s="25"/>
      <c r="G159" s="32"/>
      <c r="H159" s="32"/>
      <c r="I159" s="30"/>
      <c r="J159" s="25"/>
      <c r="K159" s="32"/>
      <c r="L159" s="32"/>
      <c r="M159" s="25"/>
      <c r="N159" s="25"/>
      <c r="O159" s="32"/>
      <c r="P159" s="32"/>
      <c r="Q159" s="25"/>
      <c r="R159" s="25"/>
      <c r="S159" s="31"/>
      <c r="T159" s="31"/>
      <c r="U159" s="25"/>
      <c r="V159" s="25"/>
      <c r="W159" s="32"/>
      <c r="X159" s="32"/>
      <c r="Y159" s="30"/>
    </row>
    <row r="160" spans="1:25">
      <c r="A160" s="12"/>
      <c r="B160" s="111" t="s">
        <v>470</v>
      </c>
      <c r="C160" s="67" t="s">
        <v>318</v>
      </c>
      <c r="D160" s="67"/>
      <c r="E160" s="64"/>
      <c r="F160" s="64"/>
      <c r="G160" s="67" t="s">
        <v>318</v>
      </c>
      <c r="H160" s="67"/>
      <c r="I160" s="64"/>
      <c r="J160" s="64"/>
      <c r="K160" s="66">
        <v>4455</v>
      </c>
      <c r="L160" s="66"/>
      <c r="M160" s="64"/>
      <c r="N160" s="64"/>
      <c r="O160" s="67" t="s">
        <v>608</v>
      </c>
      <c r="P160" s="67"/>
      <c r="Q160" s="65" t="s">
        <v>320</v>
      </c>
      <c r="R160" s="64"/>
      <c r="S160" s="66">
        <v>4455</v>
      </c>
      <c r="T160" s="66"/>
      <c r="U160" s="64"/>
      <c r="V160" s="64"/>
      <c r="W160" s="67" t="s">
        <v>608</v>
      </c>
      <c r="X160" s="67"/>
      <c r="Y160" s="65" t="s">
        <v>320</v>
      </c>
    </row>
    <row r="161" spans="1:25" ht="15.75" thickBot="1">
      <c r="A161" s="12"/>
      <c r="B161" s="111"/>
      <c r="C161" s="87"/>
      <c r="D161" s="87"/>
      <c r="E161" s="69"/>
      <c r="F161" s="64"/>
      <c r="G161" s="87"/>
      <c r="H161" s="87"/>
      <c r="I161" s="69"/>
      <c r="J161" s="64"/>
      <c r="K161" s="68"/>
      <c r="L161" s="68"/>
      <c r="M161" s="69"/>
      <c r="N161" s="64"/>
      <c r="O161" s="87"/>
      <c r="P161" s="87"/>
      <c r="Q161" s="122"/>
      <c r="R161" s="64"/>
      <c r="S161" s="68"/>
      <c r="T161" s="68"/>
      <c r="U161" s="69"/>
      <c r="V161" s="64"/>
      <c r="W161" s="87"/>
      <c r="X161" s="87"/>
      <c r="Y161" s="122"/>
    </row>
    <row r="162" spans="1:25">
      <c r="A162" s="12"/>
      <c r="B162" s="114" t="s">
        <v>628</v>
      </c>
      <c r="C162" s="37" t="s">
        <v>317</v>
      </c>
      <c r="D162" s="39">
        <v>2651733</v>
      </c>
      <c r="E162" s="29"/>
      <c r="F162" s="25"/>
      <c r="G162" s="37" t="s">
        <v>317</v>
      </c>
      <c r="H162" s="42" t="s">
        <v>637</v>
      </c>
      <c r="I162" s="37" t="s">
        <v>320</v>
      </c>
      <c r="J162" s="25"/>
      <c r="K162" s="37" t="s">
        <v>317</v>
      </c>
      <c r="L162" s="39">
        <v>219427</v>
      </c>
      <c r="M162" s="29"/>
      <c r="N162" s="25"/>
      <c r="O162" s="37" t="s">
        <v>317</v>
      </c>
      <c r="P162" s="42" t="s">
        <v>638</v>
      </c>
      <c r="Q162" s="37" t="s">
        <v>320</v>
      </c>
      <c r="R162" s="25"/>
      <c r="S162" s="37" t="s">
        <v>317</v>
      </c>
      <c r="T162" s="39">
        <v>2871160</v>
      </c>
      <c r="U162" s="29"/>
      <c r="V162" s="25"/>
      <c r="W162" s="37" t="s">
        <v>317</v>
      </c>
      <c r="X162" s="42" t="s">
        <v>610</v>
      </c>
      <c r="Y162" s="37" t="s">
        <v>320</v>
      </c>
    </row>
    <row r="163" spans="1:25" ht="15.75" thickBot="1">
      <c r="A163" s="12"/>
      <c r="B163" s="114"/>
      <c r="C163" s="38"/>
      <c r="D163" s="40"/>
      <c r="E163" s="41"/>
      <c r="F163" s="25"/>
      <c r="G163" s="38"/>
      <c r="H163" s="43"/>
      <c r="I163" s="38"/>
      <c r="J163" s="25"/>
      <c r="K163" s="38"/>
      <c r="L163" s="40"/>
      <c r="M163" s="41"/>
      <c r="N163" s="25"/>
      <c r="O163" s="38"/>
      <c r="P163" s="43"/>
      <c r="Q163" s="38"/>
      <c r="R163" s="25"/>
      <c r="S163" s="38"/>
      <c r="T163" s="40"/>
      <c r="U163" s="41"/>
      <c r="V163" s="25"/>
      <c r="W163" s="38"/>
      <c r="X163" s="43"/>
      <c r="Y163" s="38"/>
    </row>
    <row r="164" spans="1:25" ht="15.75" thickTop="1">
      <c r="A164" s="12"/>
      <c r="B164" s="58" t="s">
        <v>639</v>
      </c>
      <c r="C164" s="70"/>
      <c r="D164" s="70"/>
      <c r="E164" s="70"/>
      <c r="F164" s="57"/>
      <c r="G164" s="70"/>
      <c r="H164" s="70"/>
      <c r="I164" s="70"/>
      <c r="J164" s="57"/>
      <c r="K164" s="70"/>
      <c r="L164" s="70"/>
      <c r="M164" s="70"/>
      <c r="N164" s="57"/>
      <c r="O164" s="70"/>
      <c r="P164" s="70"/>
      <c r="Q164" s="70"/>
      <c r="R164" s="57"/>
      <c r="S164" s="70"/>
      <c r="T164" s="70"/>
      <c r="U164" s="70"/>
      <c r="V164" s="57"/>
      <c r="W164" s="70"/>
      <c r="X164" s="70"/>
      <c r="Y164" s="70"/>
    </row>
    <row r="165" spans="1:25">
      <c r="A165" s="12"/>
      <c r="B165" s="100" t="s">
        <v>463</v>
      </c>
      <c r="C165" s="25"/>
      <c r="D165" s="25"/>
      <c r="E165" s="25"/>
      <c r="F165" s="17"/>
      <c r="G165" s="25"/>
      <c r="H165" s="25"/>
      <c r="I165" s="25"/>
      <c r="J165" s="17"/>
      <c r="K165" s="25"/>
      <c r="L165" s="25"/>
      <c r="M165" s="25"/>
      <c r="N165" s="17"/>
      <c r="O165" s="25"/>
      <c r="P165" s="25"/>
      <c r="Q165" s="25"/>
      <c r="R165" s="17"/>
      <c r="S165" s="25"/>
      <c r="T165" s="25"/>
      <c r="U165" s="25"/>
      <c r="V165" s="17"/>
      <c r="W165" s="25"/>
      <c r="X165" s="25"/>
      <c r="Y165" s="25"/>
    </row>
    <row r="166" spans="1:25">
      <c r="A166" s="12"/>
      <c r="B166" s="111" t="s">
        <v>464</v>
      </c>
      <c r="C166" s="65" t="s">
        <v>317</v>
      </c>
      <c r="D166" s="66">
        <v>1240008</v>
      </c>
      <c r="E166" s="64"/>
      <c r="F166" s="64"/>
      <c r="G166" s="65" t="s">
        <v>317</v>
      </c>
      <c r="H166" s="67" t="s">
        <v>640</v>
      </c>
      <c r="I166" s="65" t="s">
        <v>320</v>
      </c>
      <c r="J166" s="64"/>
      <c r="K166" s="65" t="s">
        <v>317</v>
      </c>
      <c r="L166" s="66">
        <v>2427</v>
      </c>
      <c r="M166" s="64"/>
      <c r="N166" s="64"/>
      <c r="O166" s="65" t="s">
        <v>317</v>
      </c>
      <c r="P166" s="67" t="s">
        <v>641</v>
      </c>
      <c r="Q166" s="65" t="s">
        <v>320</v>
      </c>
      <c r="R166" s="64"/>
      <c r="S166" s="65" t="s">
        <v>317</v>
      </c>
      <c r="T166" s="66">
        <v>1242435</v>
      </c>
      <c r="U166" s="64"/>
      <c r="V166" s="64"/>
      <c r="W166" s="65" t="s">
        <v>317</v>
      </c>
      <c r="X166" s="67" t="s">
        <v>611</v>
      </c>
      <c r="Y166" s="65" t="s">
        <v>320</v>
      </c>
    </row>
    <row r="167" spans="1:25">
      <c r="A167" s="12"/>
      <c r="B167" s="111"/>
      <c r="C167" s="65"/>
      <c r="D167" s="66"/>
      <c r="E167" s="64"/>
      <c r="F167" s="64"/>
      <c r="G167" s="65"/>
      <c r="H167" s="67"/>
      <c r="I167" s="65"/>
      <c r="J167" s="64"/>
      <c r="K167" s="65"/>
      <c r="L167" s="66"/>
      <c r="M167" s="64"/>
      <c r="N167" s="64"/>
      <c r="O167" s="65"/>
      <c r="P167" s="67"/>
      <c r="Q167" s="65"/>
      <c r="R167" s="64"/>
      <c r="S167" s="65"/>
      <c r="T167" s="66"/>
      <c r="U167" s="64"/>
      <c r="V167" s="64"/>
      <c r="W167" s="65"/>
      <c r="X167" s="67"/>
      <c r="Y167" s="65"/>
    </row>
    <row r="168" spans="1:25">
      <c r="A168" s="12"/>
      <c r="B168" s="100" t="s">
        <v>466</v>
      </c>
      <c r="C168" s="25"/>
      <c r="D168" s="25"/>
      <c r="E168" s="25"/>
      <c r="F168" s="17"/>
      <c r="G168" s="25"/>
      <c r="H168" s="25"/>
      <c r="I168" s="25"/>
      <c r="J168" s="17"/>
      <c r="K168" s="25"/>
      <c r="L168" s="25"/>
      <c r="M168" s="25"/>
      <c r="N168" s="17"/>
      <c r="O168" s="25"/>
      <c r="P168" s="25"/>
      <c r="Q168" s="25"/>
      <c r="R168" s="17"/>
      <c r="S168" s="25"/>
      <c r="T168" s="25"/>
      <c r="U168" s="25"/>
      <c r="V168" s="17"/>
      <c r="W168" s="25"/>
      <c r="X168" s="25"/>
      <c r="Y168" s="25"/>
    </row>
    <row r="169" spans="1:25">
      <c r="A169" s="12"/>
      <c r="B169" s="111" t="s">
        <v>468</v>
      </c>
      <c r="C169" s="67">
        <v>84</v>
      </c>
      <c r="D169" s="67"/>
      <c r="E169" s="64"/>
      <c r="F169" s="64"/>
      <c r="G169" s="67" t="s">
        <v>612</v>
      </c>
      <c r="H169" s="67"/>
      <c r="I169" s="65" t="s">
        <v>320</v>
      </c>
      <c r="J169" s="64"/>
      <c r="K169" s="67" t="s">
        <v>318</v>
      </c>
      <c r="L169" s="67"/>
      <c r="M169" s="64"/>
      <c r="N169" s="64"/>
      <c r="O169" s="67" t="s">
        <v>318</v>
      </c>
      <c r="P169" s="67"/>
      <c r="Q169" s="64"/>
      <c r="R169" s="64"/>
      <c r="S169" s="67">
        <v>84</v>
      </c>
      <c r="T169" s="67"/>
      <c r="U169" s="64"/>
      <c r="V169" s="64"/>
      <c r="W169" s="67" t="s">
        <v>612</v>
      </c>
      <c r="X169" s="67"/>
      <c r="Y169" s="65" t="s">
        <v>320</v>
      </c>
    </row>
    <row r="170" spans="1:25" ht="15.75" thickBot="1">
      <c r="A170" s="12"/>
      <c r="B170" s="111"/>
      <c r="C170" s="87"/>
      <c r="D170" s="87"/>
      <c r="E170" s="69"/>
      <c r="F170" s="64"/>
      <c r="G170" s="87"/>
      <c r="H170" s="87"/>
      <c r="I170" s="122"/>
      <c r="J170" s="64"/>
      <c r="K170" s="87"/>
      <c r="L170" s="87"/>
      <c r="M170" s="69"/>
      <c r="N170" s="64"/>
      <c r="O170" s="87"/>
      <c r="P170" s="87"/>
      <c r="Q170" s="69"/>
      <c r="R170" s="64"/>
      <c r="S170" s="87"/>
      <c r="T170" s="87"/>
      <c r="U170" s="69"/>
      <c r="V170" s="64"/>
      <c r="W170" s="87"/>
      <c r="X170" s="87"/>
      <c r="Y170" s="122"/>
    </row>
    <row r="171" spans="1:25">
      <c r="A171" s="12"/>
      <c r="B171" s="114" t="s">
        <v>633</v>
      </c>
      <c r="C171" s="37" t="s">
        <v>317</v>
      </c>
      <c r="D171" s="39">
        <v>1240092</v>
      </c>
      <c r="E171" s="29"/>
      <c r="F171" s="25"/>
      <c r="G171" s="37" t="s">
        <v>317</v>
      </c>
      <c r="H171" s="42" t="s">
        <v>642</v>
      </c>
      <c r="I171" s="37" t="s">
        <v>320</v>
      </c>
      <c r="J171" s="25"/>
      <c r="K171" s="37" t="s">
        <v>317</v>
      </c>
      <c r="L171" s="39">
        <v>2427</v>
      </c>
      <c r="M171" s="29"/>
      <c r="N171" s="25"/>
      <c r="O171" s="37" t="s">
        <v>317</v>
      </c>
      <c r="P171" s="42" t="s">
        <v>641</v>
      </c>
      <c r="Q171" s="37" t="s">
        <v>320</v>
      </c>
      <c r="R171" s="25"/>
      <c r="S171" s="37" t="s">
        <v>317</v>
      </c>
      <c r="T171" s="39">
        <v>1242519</v>
      </c>
      <c r="U171" s="29"/>
      <c r="V171" s="25"/>
      <c r="W171" s="37" t="s">
        <v>317</v>
      </c>
      <c r="X171" s="42" t="s">
        <v>613</v>
      </c>
      <c r="Y171" s="37" t="s">
        <v>320</v>
      </c>
    </row>
    <row r="172" spans="1:25" ht="15.75" thickBot="1">
      <c r="A172" s="12"/>
      <c r="B172" s="114"/>
      <c r="C172" s="38"/>
      <c r="D172" s="40"/>
      <c r="E172" s="41"/>
      <c r="F172" s="25"/>
      <c r="G172" s="38"/>
      <c r="H172" s="43"/>
      <c r="I172" s="38"/>
      <c r="J172" s="25"/>
      <c r="K172" s="38"/>
      <c r="L172" s="40"/>
      <c r="M172" s="41"/>
      <c r="N172" s="25"/>
      <c r="O172" s="38"/>
      <c r="P172" s="43"/>
      <c r="Q172" s="38"/>
      <c r="R172" s="25"/>
      <c r="S172" s="38"/>
      <c r="T172" s="40"/>
      <c r="U172" s="41"/>
      <c r="V172" s="25"/>
      <c r="W172" s="38"/>
      <c r="X172" s="43"/>
      <c r="Y172" s="38"/>
    </row>
    <row r="173" spans="1:25" ht="25.5" customHeight="1" thickTop="1">
      <c r="A173" s="12"/>
      <c r="B173" s="25" t="s">
        <v>643</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row>
    <row r="174" spans="1:25" ht="25.5" customHeight="1">
      <c r="A174" s="12"/>
      <c r="B174" s="25" t="s">
        <v>644</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row>
    <row r="175" spans="1:25" ht="25.5" customHeight="1">
      <c r="A175" s="12"/>
      <c r="B175" s="25" t="s">
        <v>645</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c r="A176" s="12"/>
      <c r="B176" s="25" t="s">
        <v>646</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row>
    <row r="177" spans="1:25">
      <c r="A177" s="12"/>
      <c r="B177" s="24"/>
      <c r="C177" s="24"/>
      <c r="D177" s="24"/>
      <c r="E177" s="24"/>
      <c r="F177" s="24"/>
      <c r="G177" s="24"/>
      <c r="H177" s="24"/>
      <c r="I177" s="24"/>
      <c r="J177" s="24"/>
    </row>
    <row r="178" spans="1:25">
      <c r="A178" s="12"/>
      <c r="B178" s="14"/>
      <c r="C178" s="14"/>
      <c r="D178" s="14"/>
      <c r="E178" s="14"/>
      <c r="F178" s="14"/>
      <c r="G178" s="14"/>
      <c r="H178" s="14"/>
      <c r="I178" s="14"/>
      <c r="J178" s="14"/>
    </row>
    <row r="179" spans="1:25" ht="15.75" thickBot="1">
      <c r="A179" s="12"/>
      <c r="B179" s="77"/>
      <c r="C179" s="26" t="s">
        <v>314</v>
      </c>
      <c r="D179" s="26"/>
      <c r="E179" s="26"/>
      <c r="F179" s="26"/>
      <c r="G179" s="26"/>
      <c r="H179" s="26"/>
      <c r="I179" s="26"/>
      <c r="J179" s="26"/>
    </row>
    <row r="180" spans="1:25">
      <c r="A180" s="12"/>
      <c r="B180" s="91"/>
      <c r="C180" s="121" t="s">
        <v>647</v>
      </c>
      <c r="D180" s="121"/>
      <c r="E180" s="29"/>
      <c r="F180" s="121" t="s">
        <v>444</v>
      </c>
      <c r="G180" s="121"/>
      <c r="H180" s="121"/>
      <c r="I180" s="121"/>
      <c r="J180" s="121"/>
    </row>
    <row r="181" spans="1:25" ht="15.75" thickBot="1">
      <c r="A181" s="12"/>
      <c r="B181" s="91"/>
      <c r="C181" s="26" t="s">
        <v>443</v>
      </c>
      <c r="D181" s="26"/>
      <c r="E181" s="25"/>
      <c r="F181" s="26"/>
      <c r="G181" s="26"/>
      <c r="H181" s="26"/>
      <c r="I181" s="26"/>
      <c r="J181" s="26"/>
    </row>
    <row r="182" spans="1:25">
      <c r="A182" s="12"/>
      <c r="B182" s="57" t="s">
        <v>648</v>
      </c>
      <c r="C182" s="59">
        <v>4</v>
      </c>
      <c r="D182" s="58" t="s">
        <v>422</v>
      </c>
      <c r="E182" s="57"/>
      <c r="F182" s="59">
        <v>3</v>
      </c>
      <c r="G182" s="58" t="s">
        <v>422</v>
      </c>
      <c r="H182" s="57"/>
      <c r="I182" s="59">
        <v>5</v>
      </c>
      <c r="J182" s="58" t="s">
        <v>422</v>
      </c>
    </row>
    <row r="183" spans="1:25">
      <c r="A183" s="12"/>
      <c r="B183" s="18" t="s">
        <v>649</v>
      </c>
      <c r="C183" s="22">
        <v>47</v>
      </c>
      <c r="D183" s="18" t="s">
        <v>422</v>
      </c>
      <c r="E183" s="17"/>
      <c r="F183" s="22">
        <v>45</v>
      </c>
      <c r="G183" s="18" t="s">
        <v>422</v>
      </c>
      <c r="H183" s="17"/>
      <c r="I183" s="22">
        <v>50</v>
      </c>
      <c r="J183" s="18" t="s">
        <v>422</v>
      </c>
    </row>
    <row r="184" spans="1:25">
      <c r="A184" s="12"/>
      <c r="B184" s="58" t="s">
        <v>650</v>
      </c>
      <c r="C184" s="59">
        <v>11</v>
      </c>
      <c r="D184" s="58" t="s">
        <v>422</v>
      </c>
      <c r="E184" s="57"/>
      <c r="F184" s="59">
        <v>8</v>
      </c>
      <c r="G184" s="58" t="s">
        <v>422</v>
      </c>
      <c r="H184" s="57"/>
      <c r="I184" s="59">
        <v>12</v>
      </c>
      <c r="J184" s="58" t="s">
        <v>422</v>
      </c>
    </row>
    <row r="185" spans="1:25">
      <c r="A185" s="12"/>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12"/>
      <c r="B186" s="14"/>
      <c r="C186" s="14"/>
    </row>
    <row r="187" spans="1:25" ht="22.5">
      <c r="A187" s="12"/>
      <c r="B187" s="45">
        <v>-1</v>
      </c>
      <c r="C187" s="46" t="s">
        <v>651</v>
      </c>
    </row>
    <row r="188" spans="1:25">
      <c r="A188" s="12"/>
      <c r="B188" s="25" t="s">
        <v>652</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2"/>
      <c r="B189" s="24"/>
      <c r="C189" s="24"/>
      <c r="D189" s="24"/>
      <c r="E189" s="24"/>
      <c r="F189" s="24"/>
      <c r="G189" s="24"/>
      <c r="H189" s="24"/>
      <c r="I189" s="24"/>
      <c r="J189" s="24"/>
      <c r="K189" s="24"/>
      <c r="L189" s="24"/>
      <c r="M189" s="24"/>
    </row>
    <row r="190" spans="1:25">
      <c r="A190" s="12"/>
      <c r="B190" s="14"/>
      <c r="C190" s="14"/>
      <c r="D190" s="14"/>
      <c r="E190" s="14"/>
      <c r="F190" s="14"/>
      <c r="G190" s="14"/>
      <c r="H190" s="14"/>
      <c r="I190" s="14"/>
      <c r="J190" s="14"/>
      <c r="K190" s="14"/>
      <c r="L190" s="14"/>
      <c r="M190" s="14"/>
    </row>
    <row r="191" spans="1:25" ht="15.75" thickBot="1">
      <c r="A191" s="12"/>
      <c r="B191" s="77"/>
      <c r="C191" s="26" t="s">
        <v>380</v>
      </c>
      <c r="D191" s="26"/>
      <c r="E191" s="26"/>
      <c r="F191" s="26"/>
      <c r="G191" s="26"/>
      <c r="H191" s="26"/>
      <c r="I191" s="26"/>
      <c r="J191" s="26"/>
      <c r="K191" s="26"/>
      <c r="L191" s="26"/>
      <c r="M191" s="26"/>
    </row>
    <row r="192" spans="1:25" ht="15.75" thickBot="1">
      <c r="A192" s="12"/>
      <c r="B192" s="77"/>
      <c r="C192" s="27">
        <v>2013</v>
      </c>
      <c r="D192" s="27"/>
      <c r="E192" s="27"/>
      <c r="F192" s="17"/>
      <c r="G192" s="27">
        <v>2012</v>
      </c>
      <c r="H192" s="27"/>
      <c r="I192" s="27"/>
      <c r="J192" s="17"/>
      <c r="K192" s="27">
        <v>2011</v>
      </c>
      <c r="L192" s="27"/>
      <c r="M192" s="27"/>
    </row>
    <row r="193" spans="1:25">
      <c r="A193" s="12"/>
      <c r="B193" s="65" t="s">
        <v>653</v>
      </c>
      <c r="C193" s="71" t="s">
        <v>317</v>
      </c>
      <c r="D193" s="73">
        <v>186722</v>
      </c>
      <c r="E193" s="75"/>
      <c r="F193" s="64"/>
      <c r="G193" s="71" t="s">
        <v>317</v>
      </c>
      <c r="H193" s="73">
        <v>202945</v>
      </c>
      <c r="I193" s="75"/>
      <c r="J193" s="64"/>
      <c r="K193" s="71" t="s">
        <v>317</v>
      </c>
      <c r="L193" s="73">
        <v>188038</v>
      </c>
      <c r="M193" s="75"/>
    </row>
    <row r="194" spans="1:25">
      <c r="A194" s="12"/>
      <c r="B194" s="65"/>
      <c r="C194" s="65"/>
      <c r="D194" s="66"/>
      <c r="E194" s="64"/>
      <c r="F194" s="64"/>
      <c r="G194" s="65"/>
      <c r="H194" s="66"/>
      <c r="I194" s="64"/>
      <c r="J194" s="64"/>
      <c r="K194" s="65"/>
      <c r="L194" s="66"/>
      <c r="M194" s="64"/>
    </row>
    <row r="195" spans="1:25">
      <c r="A195" s="12"/>
      <c r="B195" s="18" t="s">
        <v>654</v>
      </c>
      <c r="C195" s="25"/>
      <c r="D195" s="25"/>
      <c r="E195" s="25"/>
      <c r="F195" s="17"/>
      <c r="G195" s="25"/>
      <c r="H195" s="25"/>
      <c r="I195" s="25"/>
      <c r="J195" s="17"/>
      <c r="K195" s="25"/>
      <c r="L195" s="25"/>
      <c r="M195" s="25"/>
    </row>
    <row r="196" spans="1:25">
      <c r="A196" s="12"/>
      <c r="B196" s="111" t="s">
        <v>655</v>
      </c>
      <c r="C196" s="67" t="s">
        <v>318</v>
      </c>
      <c r="D196" s="67"/>
      <c r="E196" s="64"/>
      <c r="F196" s="64"/>
      <c r="G196" s="67">
        <v>987</v>
      </c>
      <c r="H196" s="67"/>
      <c r="I196" s="64"/>
      <c r="J196" s="64"/>
      <c r="K196" s="67">
        <v>61</v>
      </c>
      <c r="L196" s="67"/>
      <c r="M196" s="64"/>
    </row>
    <row r="197" spans="1:25">
      <c r="A197" s="12"/>
      <c r="B197" s="111"/>
      <c r="C197" s="67"/>
      <c r="D197" s="67"/>
      <c r="E197" s="64"/>
      <c r="F197" s="64"/>
      <c r="G197" s="67"/>
      <c r="H197" s="67"/>
      <c r="I197" s="64"/>
      <c r="J197" s="64"/>
      <c r="K197" s="67"/>
      <c r="L197" s="67"/>
      <c r="M197" s="64"/>
    </row>
    <row r="198" spans="1:25">
      <c r="A198" s="12"/>
      <c r="B198" s="109" t="s">
        <v>656</v>
      </c>
      <c r="C198" s="31">
        <v>2331</v>
      </c>
      <c r="D198" s="31"/>
      <c r="E198" s="25"/>
      <c r="F198" s="25"/>
      <c r="G198" s="31">
        <v>15938</v>
      </c>
      <c r="H198" s="31"/>
      <c r="I198" s="25"/>
      <c r="J198" s="25"/>
      <c r="K198" s="31">
        <v>14846</v>
      </c>
      <c r="L198" s="31"/>
      <c r="M198" s="25"/>
    </row>
    <row r="199" spans="1:25">
      <c r="A199" s="12"/>
      <c r="B199" s="109"/>
      <c r="C199" s="31"/>
      <c r="D199" s="31"/>
      <c r="E199" s="25"/>
      <c r="F199" s="25"/>
      <c r="G199" s="31"/>
      <c r="H199" s="31"/>
      <c r="I199" s="25"/>
      <c r="J199" s="25"/>
      <c r="K199" s="31"/>
      <c r="L199" s="31"/>
      <c r="M199" s="25"/>
    </row>
    <row r="200" spans="1:25">
      <c r="A200" s="12"/>
      <c r="B200" s="111" t="s">
        <v>657</v>
      </c>
      <c r="C200" s="67" t="s">
        <v>658</v>
      </c>
      <c r="D200" s="67"/>
      <c r="E200" s="65" t="s">
        <v>320</v>
      </c>
      <c r="F200" s="64"/>
      <c r="G200" s="67" t="s">
        <v>659</v>
      </c>
      <c r="H200" s="67"/>
      <c r="I200" s="65" t="s">
        <v>320</v>
      </c>
      <c r="J200" s="64"/>
      <c r="K200" s="67" t="s">
        <v>318</v>
      </c>
      <c r="L200" s="67"/>
      <c r="M200" s="64"/>
    </row>
    <row r="201" spans="1:25" ht="15.75" thickBot="1">
      <c r="A201" s="12"/>
      <c r="B201" s="111"/>
      <c r="C201" s="87"/>
      <c r="D201" s="87"/>
      <c r="E201" s="122"/>
      <c r="F201" s="64"/>
      <c r="G201" s="87"/>
      <c r="H201" s="87"/>
      <c r="I201" s="122"/>
      <c r="J201" s="64"/>
      <c r="K201" s="87"/>
      <c r="L201" s="87"/>
      <c r="M201" s="69"/>
    </row>
    <row r="202" spans="1:25">
      <c r="A202" s="12"/>
      <c r="B202" s="25" t="s">
        <v>660</v>
      </c>
      <c r="C202" s="37" t="s">
        <v>317</v>
      </c>
      <c r="D202" s="39">
        <v>165660</v>
      </c>
      <c r="E202" s="29"/>
      <c r="F202" s="25"/>
      <c r="G202" s="37" t="s">
        <v>317</v>
      </c>
      <c r="H202" s="39">
        <v>186722</v>
      </c>
      <c r="I202" s="29"/>
      <c r="J202" s="25"/>
      <c r="K202" s="37" t="s">
        <v>317</v>
      </c>
      <c r="L202" s="39">
        <v>202945</v>
      </c>
      <c r="M202" s="29"/>
    </row>
    <row r="203" spans="1:25" ht="15.75" thickBot="1">
      <c r="A203" s="12"/>
      <c r="B203" s="25"/>
      <c r="C203" s="38"/>
      <c r="D203" s="40"/>
      <c r="E203" s="41"/>
      <c r="F203" s="25"/>
      <c r="G203" s="38"/>
      <c r="H203" s="40"/>
      <c r="I203" s="41"/>
      <c r="J203" s="25"/>
      <c r="K203" s="38"/>
      <c r="L203" s="40"/>
      <c r="M203" s="41"/>
    </row>
    <row r="204" spans="1:25" ht="15.75" thickTop="1">
      <c r="A204" s="12"/>
      <c r="B204" s="14"/>
      <c r="C204" s="14"/>
    </row>
    <row r="205" spans="1:25" ht="78.75">
      <c r="A205" s="12"/>
      <c r="B205" s="45">
        <v>-1</v>
      </c>
      <c r="C205" s="46" t="s">
        <v>661</v>
      </c>
    </row>
    <row r="206" spans="1: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25" t="s">
        <v>662</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row>
    <row r="208" spans="1:25">
      <c r="A208" s="12"/>
      <c r="B208" s="24"/>
      <c r="C208" s="24"/>
      <c r="D208" s="24"/>
      <c r="E208" s="24"/>
      <c r="F208" s="24"/>
      <c r="G208" s="24"/>
      <c r="H208" s="24"/>
      <c r="I208" s="24"/>
      <c r="J208" s="24"/>
      <c r="K208" s="24"/>
      <c r="L208" s="24"/>
      <c r="M208" s="24"/>
    </row>
    <row r="209" spans="1:25">
      <c r="A209" s="12"/>
      <c r="B209" s="14"/>
      <c r="C209" s="14"/>
      <c r="D209" s="14"/>
      <c r="E209" s="14"/>
      <c r="F209" s="14"/>
      <c r="G209" s="14"/>
      <c r="H209" s="14"/>
      <c r="I209" s="14"/>
      <c r="J209" s="14"/>
      <c r="K209" s="14"/>
      <c r="L209" s="14"/>
      <c r="M209" s="14"/>
    </row>
    <row r="210" spans="1:25" ht="15.75" thickBot="1">
      <c r="A210" s="12"/>
      <c r="B210" s="77"/>
      <c r="C210" s="26" t="s">
        <v>380</v>
      </c>
      <c r="D210" s="26"/>
      <c r="E210" s="26"/>
      <c r="F210" s="26"/>
      <c r="G210" s="26"/>
      <c r="H210" s="26"/>
      <c r="I210" s="26"/>
      <c r="J210" s="26"/>
      <c r="K210" s="26"/>
      <c r="L210" s="26"/>
      <c r="M210" s="26"/>
    </row>
    <row r="211" spans="1:25" ht="15.75" thickBot="1">
      <c r="A211" s="12"/>
      <c r="B211" s="77"/>
      <c r="C211" s="27">
        <v>2013</v>
      </c>
      <c r="D211" s="27"/>
      <c r="E211" s="27"/>
      <c r="F211" s="17"/>
      <c r="G211" s="27">
        <v>2012</v>
      </c>
      <c r="H211" s="27"/>
      <c r="I211" s="27"/>
      <c r="J211" s="17"/>
      <c r="K211" s="27">
        <v>2011</v>
      </c>
      <c r="L211" s="27"/>
      <c r="M211" s="27"/>
    </row>
    <row r="212" spans="1:25">
      <c r="A212" s="12"/>
      <c r="B212" s="58" t="s">
        <v>663</v>
      </c>
      <c r="C212" s="58" t="s">
        <v>317</v>
      </c>
      <c r="D212" s="59" t="s">
        <v>664</v>
      </c>
      <c r="E212" s="58" t="s">
        <v>320</v>
      </c>
      <c r="F212" s="57"/>
      <c r="G212" s="58" t="s">
        <v>317</v>
      </c>
      <c r="H212" s="59" t="s">
        <v>665</v>
      </c>
      <c r="I212" s="58" t="s">
        <v>320</v>
      </c>
      <c r="J212" s="57"/>
      <c r="K212" s="58" t="s">
        <v>317</v>
      </c>
      <c r="L212" s="59" t="s">
        <v>666</v>
      </c>
      <c r="M212" s="58" t="s">
        <v>320</v>
      </c>
    </row>
    <row r="213" spans="1:25" ht="22.5" customHeight="1">
      <c r="A213" s="12"/>
      <c r="B213" s="30" t="s">
        <v>45</v>
      </c>
      <c r="C213" s="32" t="s">
        <v>667</v>
      </c>
      <c r="D213" s="32"/>
      <c r="E213" s="30" t="s">
        <v>320</v>
      </c>
      <c r="F213" s="25"/>
      <c r="G213" s="31">
        <v>2874</v>
      </c>
      <c r="H213" s="31"/>
      <c r="I213" s="25"/>
      <c r="J213" s="25"/>
      <c r="K213" s="32" t="s">
        <v>668</v>
      </c>
      <c r="L213" s="32"/>
      <c r="M213" s="30" t="s">
        <v>320</v>
      </c>
    </row>
    <row r="214" spans="1:25" ht="15.75" thickBot="1">
      <c r="A214" s="12"/>
      <c r="B214" s="30"/>
      <c r="C214" s="35"/>
      <c r="D214" s="35"/>
      <c r="E214" s="36"/>
      <c r="F214" s="25"/>
      <c r="G214" s="33"/>
      <c r="H214" s="33"/>
      <c r="I214" s="34"/>
      <c r="J214" s="25"/>
      <c r="K214" s="35"/>
      <c r="L214" s="35"/>
      <c r="M214" s="36"/>
    </row>
    <row r="215" spans="1:25" ht="15.75" thickBot="1">
      <c r="A215" s="12"/>
      <c r="B215" s="101" t="s">
        <v>46</v>
      </c>
      <c r="C215" s="136" t="s">
        <v>317</v>
      </c>
      <c r="D215" s="137" t="s">
        <v>523</v>
      </c>
      <c r="E215" s="136" t="s">
        <v>320</v>
      </c>
      <c r="F215" s="57"/>
      <c r="G215" s="136" t="s">
        <v>317</v>
      </c>
      <c r="H215" s="137" t="s">
        <v>669</v>
      </c>
      <c r="I215" s="136" t="s">
        <v>320</v>
      </c>
      <c r="J215" s="57"/>
      <c r="K215" s="136" t="s">
        <v>317</v>
      </c>
      <c r="L215" s="137" t="s">
        <v>670</v>
      </c>
      <c r="M215" s="136" t="s">
        <v>320</v>
      </c>
    </row>
    <row r="216" spans="1:25" ht="15.75" thickTop="1">
      <c r="A216" s="12"/>
      <c r="B216" s="78" t="s">
        <v>671</v>
      </c>
      <c r="C216" s="78"/>
      <c r="D216" s="78"/>
      <c r="E216" s="78"/>
      <c r="F216" s="78"/>
      <c r="G216" s="78"/>
      <c r="H216" s="78"/>
      <c r="I216" s="78"/>
      <c r="J216" s="78"/>
      <c r="K216" s="78"/>
      <c r="L216" s="78"/>
      <c r="M216" s="78"/>
      <c r="N216" s="78"/>
      <c r="O216" s="78"/>
      <c r="P216" s="78"/>
      <c r="Q216" s="78"/>
      <c r="R216" s="78"/>
      <c r="S216" s="78"/>
      <c r="T216" s="78"/>
      <c r="U216" s="78"/>
      <c r="V216" s="78"/>
      <c r="W216" s="78"/>
      <c r="X216" s="78"/>
      <c r="Y216" s="78"/>
    </row>
    <row r="217" spans="1:25">
      <c r="A217" s="12"/>
      <c r="B217" s="25" t="s">
        <v>672</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row>
    <row r="218" spans="1:25">
      <c r="A218" s="12"/>
      <c r="B218" s="24"/>
      <c r="C218" s="24"/>
      <c r="D218" s="24"/>
      <c r="E218" s="24"/>
      <c r="F218" s="24"/>
      <c r="G218" s="24"/>
      <c r="H218" s="24"/>
      <c r="I218" s="24"/>
      <c r="J218" s="24"/>
      <c r="K218" s="24"/>
      <c r="L218" s="24"/>
      <c r="M218" s="24"/>
      <c r="N218" s="24"/>
    </row>
    <row r="219" spans="1:25">
      <c r="A219" s="12"/>
      <c r="B219" s="14"/>
      <c r="C219" s="14"/>
      <c r="D219" s="14"/>
      <c r="E219" s="14"/>
      <c r="F219" s="14"/>
      <c r="G219" s="14"/>
      <c r="H219" s="14"/>
      <c r="I219" s="14"/>
      <c r="J219" s="14"/>
      <c r="K219" s="14"/>
      <c r="L219" s="14"/>
      <c r="M219" s="14"/>
      <c r="N219" s="14"/>
    </row>
    <row r="220" spans="1:25" ht="15.75" thickBot="1">
      <c r="A220" s="12"/>
      <c r="B220" s="17"/>
      <c r="C220" s="17"/>
      <c r="D220" s="26" t="s">
        <v>673</v>
      </c>
      <c r="E220" s="26"/>
      <c r="F220" s="26"/>
      <c r="G220" s="26"/>
      <c r="H220" s="26"/>
      <c r="I220" s="26"/>
      <c r="J220" s="26"/>
      <c r="K220" s="26"/>
      <c r="L220" s="26"/>
      <c r="M220" s="26"/>
      <c r="N220" s="26"/>
    </row>
    <row r="221" spans="1:25" ht="15.75" thickBot="1">
      <c r="A221" s="12"/>
      <c r="B221" s="17"/>
      <c r="C221" s="17"/>
      <c r="D221" s="27">
        <v>2013</v>
      </c>
      <c r="E221" s="27"/>
      <c r="F221" s="27"/>
      <c r="G221" s="17"/>
      <c r="H221" s="27">
        <v>2012</v>
      </c>
      <c r="I221" s="27"/>
      <c r="J221" s="27"/>
      <c r="K221" s="17"/>
      <c r="L221" s="27">
        <v>2011</v>
      </c>
      <c r="M221" s="27"/>
      <c r="N221" s="27"/>
    </row>
    <row r="222" spans="1:25">
      <c r="A222" s="12"/>
      <c r="B222" s="65" t="s">
        <v>674</v>
      </c>
      <c r="C222" s="64"/>
      <c r="D222" s="71" t="s">
        <v>317</v>
      </c>
      <c r="E222" s="93" t="s">
        <v>675</v>
      </c>
      <c r="F222" s="71" t="s">
        <v>320</v>
      </c>
      <c r="G222" s="64"/>
      <c r="H222" s="71" t="s">
        <v>317</v>
      </c>
      <c r="I222" s="93">
        <v>588</v>
      </c>
      <c r="J222" s="75"/>
      <c r="K222" s="64"/>
      <c r="L222" s="71" t="s">
        <v>317</v>
      </c>
      <c r="M222" s="93">
        <v>146</v>
      </c>
      <c r="N222" s="75"/>
    </row>
    <row r="223" spans="1:25">
      <c r="A223" s="12"/>
      <c r="B223" s="65"/>
      <c r="C223" s="64"/>
      <c r="D223" s="65"/>
      <c r="E223" s="67"/>
      <c r="F223" s="65"/>
      <c r="G223" s="64"/>
      <c r="H223" s="65"/>
      <c r="I223" s="67"/>
      <c r="J223" s="64"/>
      <c r="K223" s="64"/>
      <c r="L223" s="65"/>
      <c r="M223" s="67"/>
      <c r="N223" s="64"/>
    </row>
    <row r="224" spans="1:25">
      <c r="A224" s="12"/>
      <c r="B224" s="18" t="s">
        <v>676</v>
      </c>
      <c r="C224" s="17"/>
      <c r="D224" s="25"/>
      <c r="E224" s="25"/>
      <c r="F224" s="25"/>
      <c r="G224" s="17"/>
      <c r="H224" s="25"/>
      <c r="I224" s="25"/>
      <c r="J224" s="25"/>
      <c r="K224" s="17"/>
      <c r="L224" s="25"/>
      <c r="M224" s="25"/>
      <c r="N224" s="25"/>
    </row>
    <row r="225" spans="1:25">
      <c r="A225" s="12"/>
      <c r="B225" s="111" t="s">
        <v>677</v>
      </c>
      <c r="C225" s="64"/>
      <c r="D225" s="66">
        <v>68779</v>
      </c>
      <c r="E225" s="66"/>
      <c r="F225" s="64"/>
      <c r="G225" s="64"/>
      <c r="H225" s="66">
        <v>212323</v>
      </c>
      <c r="I225" s="66"/>
      <c r="J225" s="64"/>
      <c r="K225" s="64"/>
      <c r="L225" s="66">
        <v>124360</v>
      </c>
      <c r="M225" s="66"/>
      <c r="N225" s="64"/>
    </row>
    <row r="226" spans="1:25">
      <c r="A226" s="12"/>
      <c r="B226" s="111"/>
      <c r="C226" s="64"/>
      <c r="D226" s="66"/>
      <c r="E226" s="66"/>
      <c r="F226" s="64"/>
      <c r="G226" s="64"/>
      <c r="H226" s="66"/>
      <c r="I226" s="66"/>
      <c r="J226" s="64"/>
      <c r="K226" s="64"/>
      <c r="L226" s="66"/>
      <c r="M226" s="66"/>
      <c r="N226" s="64"/>
    </row>
    <row r="227" spans="1:25">
      <c r="A227" s="12"/>
      <c r="B227" s="109" t="s">
        <v>678</v>
      </c>
      <c r="C227" s="25"/>
      <c r="D227" s="32" t="s">
        <v>679</v>
      </c>
      <c r="E227" s="32"/>
      <c r="F227" s="30" t="s">
        <v>320</v>
      </c>
      <c r="G227" s="25"/>
      <c r="H227" s="32" t="s">
        <v>680</v>
      </c>
      <c r="I227" s="32"/>
      <c r="J227" s="30" t="s">
        <v>320</v>
      </c>
      <c r="K227" s="25"/>
      <c r="L227" s="32" t="s">
        <v>318</v>
      </c>
      <c r="M227" s="32"/>
      <c r="N227" s="25"/>
    </row>
    <row r="228" spans="1:25">
      <c r="A228" s="12"/>
      <c r="B228" s="109"/>
      <c r="C228" s="25"/>
      <c r="D228" s="32"/>
      <c r="E228" s="32"/>
      <c r="F228" s="30"/>
      <c r="G228" s="25"/>
      <c r="H228" s="32"/>
      <c r="I228" s="32"/>
      <c r="J228" s="30"/>
      <c r="K228" s="25"/>
      <c r="L228" s="32"/>
      <c r="M228" s="32"/>
      <c r="N228" s="25"/>
    </row>
    <row r="229" spans="1:25">
      <c r="A229" s="12"/>
      <c r="B229" s="101" t="s">
        <v>681</v>
      </c>
      <c r="C229" s="57"/>
      <c r="D229" s="67" t="s">
        <v>612</v>
      </c>
      <c r="E229" s="67"/>
      <c r="F229" s="58" t="s">
        <v>320</v>
      </c>
      <c r="G229" s="57"/>
      <c r="H229" s="67" t="s">
        <v>682</v>
      </c>
      <c r="I229" s="67"/>
      <c r="J229" s="58" t="s">
        <v>320</v>
      </c>
      <c r="K229" s="57"/>
      <c r="L229" s="67" t="s">
        <v>683</v>
      </c>
      <c r="M229" s="67"/>
      <c r="N229" s="58" t="s">
        <v>320</v>
      </c>
    </row>
    <row r="230" spans="1:25">
      <c r="A230" s="12"/>
      <c r="B230" s="109" t="s">
        <v>684</v>
      </c>
      <c r="C230" s="25"/>
      <c r="D230" s="31">
        <v>1090</v>
      </c>
      <c r="E230" s="31"/>
      <c r="F230" s="25"/>
      <c r="G230" s="25"/>
      <c r="H230" s="32" t="s">
        <v>685</v>
      </c>
      <c r="I230" s="32"/>
      <c r="J230" s="30" t="s">
        <v>320</v>
      </c>
      <c r="K230" s="25"/>
      <c r="L230" s="32" t="s">
        <v>686</v>
      </c>
      <c r="M230" s="32"/>
      <c r="N230" s="30" t="s">
        <v>320</v>
      </c>
    </row>
    <row r="231" spans="1:25" ht="15.75" thickBot="1">
      <c r="A231" s="12"/>
      <c r="B231" s="109"/>
      <c r="C231" s="25"/>
      <c r="D231" s="33"/>
      <c r="E231" s="33"/>
      <c r="F231" s="34"/>
      <c r="G231" s="25"/>
      <c r="H231" s="35"/>
      <c r="I231" s="35"/>
      <c r="J231" s="36"/>
      <c r="K231" s="25"/>
      <c r="L231" s="35"/>
      <c r="M231" s="35"/>
      <c r="N231" s="36"/>
    </row>
    <row r="232" spans="1:25">
      <c r="A232" s="12"/>
      <c r="B232" s="115" t="s">
        <v>687</v>
      </c>
      <c r="C232" s="64"/>
      <c r="D232" s="73">
        <v>61467</v>
      </c>
      <c r="E232" s="73"/>
      <c r="F232" s="75"/>
      <c r="G232" s="64"/>
      <c r="H232" s="73">
        <v>199778</v>
      </c>
      <c r="I232" s="73"/>
      <c r="J232" s="75"/>
      <c r="K232" s="64"/>
      <c r="L232" s="73">
        <v>120087</v>
      </c>
      <c r="M232" s="73"/>
      <c r="N232" s="75"/>
    </row>
    <row r="233" spans="1:25" ht="15.75" thickBot="1">
      <c r="A233" s="12"/>
      <c r="B233" s="115"/>
      <c r="C233" s="64"/>
      <c r="D233" s="68"/>
      <c r="E233" s="68"/>
      <c r="F233" s="69"/>
      <c r="G233" s="64"/>
      <c r="H233" s="68"/>
      <c r="I233" s="68"/>
      <c r="J233" s="69"/>
      <c r="K233" s="64"/>
      <c r="L233" s="68"/>
      <c r="M233" s="68"/>
      <c r="N233" s="69"/>
    </row>
    <row r="234" spans="1:25">
      <c r="A234" s="12"/>
      <c r="B234" s="124" t="s">
        <v>43</v>
      </c>
      <c r="C234" s="25"/>
      <c r="D234" s="37" t="s">
        <v>317</v>
      </c>
      <c r="E234" s="39">
        <v>60591</v>
      </c>
      <c r="F234" s="29"/>
      <c r="G234" s="25"/>
      <c r="H234" s="37" t="s">
        <v>317</v>
      </c>
      <c r="I234" s="39">
        <v>200366</v>
      </c>
      <c r="J234" s="29"/>
      <c r="K234" s="25"/>
      <c r="L234" s="37" t="s">
        <v>317</v>
      </c>
      <c r="M234" s="39">
        <v>120233</v>
      </c>
      <c r="N234" s="29"/>
    </row>
    <row r="235" spans="1:25" ht="15.75" thickBot="1">
      <c r="A235" s="12"/>
      <c r="B235" s="124"/>
      <c r="C235" s="25"/>
      <c r="D235" s="38"/>
      <c r="E235" s="40"/>
      <c r="F235" s="41"/>
      <c r="G235" s="25"/>
      <c r="H235" s="38"/>
      <c r="I235" s="40"/>
      <c r="J235" s="41"/>
      <c r="K235" s="25"/>
      <c r="L235" s="38"/>
      <c r="M235" s="40"/>
      <c r="N235" s="41"/>
    </row>
    <row r="236" spans="1:25" ht="15.75" thickTop="1">
      <c r="A236" s="12"/>
      <c r="B236" s="25" t="s">
        <v>688</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row>
    <row r="237" spans="1:25">
      <c r="A237" s="12"/>
      <c r="B237" s="25" t="s">
        <v>689</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row>
  </sheetData>
  <mergeCells count="1193">
    <mergeCell ref="B236:Y236"/>
    <mergeCell ref="B237:Y237"/>
    <mergeCell ref="B173:Y173"/>
    <mergeCell ref="B174:Y174"/>
    <mergeCell ref="B175:Y175"/>
    <mergeCell ref="B176:Y176"/>
    <mergeCell ref="B185:Y185"/>
    <mergeCell ref="B188:Y188"/>
    <mergeCell ref="N234:N235"/>
    <mergeCell ref="A1:A2"/>
    <mergeCell ref="B1:Y1"/>
    <mergeCell ref="B2:Y2"/>
    <mergeCell ref="B3:Y3"/>
    <mergeCell ref="A4:A237"/>
    <mergeCell ref="B4:Y4"/>
    <mergeCell ref="B5:Y5"/>
    <mergeCell ref="B6:Y6"/>
    <mergeCell ref="B85:Y85"/>
    <mergeCell ref="H234:H235"/>
    <mergeCell ref="I234:I235"/>
    <mergeCell ref="J234:J235"/>
    <mergeCell ref="K234:K235"/>
    <mergeCell ref="L234:L235"/>
    <mergeCell ref="M234:M235"/>
    <mergeCell ref="J232:J233"/>
    <mergeCell ref="K232:K233"/>
    <mergeCell ref="L232:M233"/>
    <mergeCell ref="N232:N233"/>
    <mergeCell ref="B234:B235"/>
    <mergeCell ref="C234:C235"/>
    <mergeCell ref="D234:D235"/>
    <mergeCell ref="E234:E235"/>
    <mergeCell ref="F234:F235"/>
    <mergeCell ref="G234:G235"/>
    <mergeCell ref="J230:J231"/>
    <mergeCell ref="K230:K231"/>
    <mergeCell ref="L230:M231"/>
    <mergeCell ref="N230:N231"/>
    <mergeCell ref="B232:B233"/>
    <mergeCell ref="C232:C233"/>
    <mergeCell ref="D232:E233"/>
    <mergeCell ref="F232:F233"/>
    <mergeCell ref="G232:G233"/>
    <mergeCell ref="H232:I233"/>
    <mergeCell ref="B230:B231"/>
    <mergeCell ref="C230:C231"/>
    <mergeCell ref="D230:E231"/>
    <mergeCell ref="F230:F231"/>
    <mergeCell ref="G230:G231"/>
    <mergeCell ref="H230:I231"/>
    <mergeCell ref="J227:J228"/>
    <mergeCell ref="K227:K228"/>
    <mergeCell ref="L227:M228"/>
    <mergeCell ref="N227:N228"/>
    <mergeCell ref="D229:E229"/>
    <mergeCell ref="H229:I229"/>
    <mergeCell ref="L229:M229"/>
    <mergeCell ref="J225:J226"/>
    <mergeCell ref="K225:K226"/>
    <mergeCell ref="L225:M226"/>
    <mergeCell ref="N225:N226"/>
    <mergeCell ref="B227:B228"/>
    <mergeCell ref="C227:C228"/>
    <mergeCell ref="D227:E228"/>
    <mergeCell ref="F227:F228"/>
    <mergeCell ref="G227:G228"/>
    <mergeCell ref="H227:I228"/>
    <mergeCell ref="N222:N223"/>
    <mergeCell ref="D224:F224"/>
    <mergeCell ref="H224:J224"/>
    <mergeCell ref="L224:N224"/>
    <mergeCell ref="B225:B226"/>
    <mergeCell ref="C225:C226"/>
    <mergeCell ref="D225:E226"/>
    <mergeCell ref="F225:F226"/>
    <mergeCell ref="G225:G226"/>
    <mergeCell ref="H225:I226"/>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13:J214"/>
    <mergeCell ref="K213:L214"/>
    <mergeCell ref="M213:M214"/>
    <mergeCell ref="B218:N218"/>
    <mergeCell ref="D220:N220"/>
    <mergeCell ref="D221:F221"/>
    <mergeCell ref="H221:J221"/>
    <mergeCell ref="L221:N221"/>
    <mergeCell ref="B216:Y216"/>
    <mergeCell ref="B217:Y217"/>
    <mergeCell ref="B213:B214"/>
    <mergeCell ref="C213:D214"/>
    <mergeCell ref="E213:E214"/>
    <mergeCell ref="F213:F214"/>
    <mergeCell ref="G213:H214"/>
    <mergeCell ref="I213:I214"/>
    <mergeCell ref="K202:K203"/>
    <mergeCell ref="L202:L203"/>
    <mergeCell ref="M202:M203"/>
    <mergeCell ref="B208:M208"/>
    <mergeCell ref="C210:M210"/>
    <mergeCell ref="C211:E211"/>
    <mergeCell ref="G211:I211"/>
    <mergeCell ref="K211:M211"/>
    <mergeCell ref="B206:Y206"/>
    <mergeCell ref="B207:Y207"/>
    <mergeCell ref="M200:M201"/>
    <mergeCell ref="B202:B203"/>
    <mergeCell ref="C202:C203"/>
    <mergeCell ref="D202:D203"/>
    <mergeCell ref="E202:E203"/>
    <mergeCell ref="F202:F203"/>
    <mergeCell ref="G202:G203"/>
    <mergeCell ref="H202:H203"/>
    <mergeCell ref="I202:I203"/>
    <mergeCell ref="J202:J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E195"/>
    <mergeCell ref="G195:I195"/>
    <mergeCell ref="K195:M195"/>
    <mergeCell ref="B196:B197"/>
    <mergeCell ref="C196:D197"/>
    <mergeCell ref="E196:E197"/>
    <mergeCell ref="F196:F197"/>
    <mergeCell ref="G196:H197"/>
    <mergeCell ref="I196:I197"/>
    <mergeCell ref="G193:G194"/>
    <mergeCell ref="H193:H194"/>
    <mergeCell ref="I193:I194"/>
    <mergeCell ref="J193:J194"/>
    <mergeCell ref="K193:K194"/>
    <mergeCell ref="L193:L194"/>
    <mergeCell ref="B189:M189"/>
    <mergeCell ref="C191:M191"/>
    <mergeCell ref="C192:E192"/>
    <mergeCell ref="G192:I192"/>
    <mergeCell ref="K192:M192"/>
    <mergeCell ref="B193:B194"/>
    <mergeCell ref="C193:C194"/>
    <mergeCell ref="D193:D194"/>
    <mergeCell ref="E193:E194"/>
    <mergeCell ref="F193:F194"/>
    <mergeCell ref="B177:J177"/>
    <mergeCell ref="C179:J179"/>
    <mergeCell ref="B180:B181"/>
    <mergeCell ref="C180:D180"/>
    <mergeCell ref="C181:D181"/>
    <mergeCell ref="E180:E181"/>
    <mergeCell ref="F180:J181"/>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Q157"/>
    <mergeCell ref="R156:R157"/>
    <mergeCell ref="S156:U157"/>
    <mergeCell ref="V156:V157"/>
    <mergeCell ref="W156:Y157"/>
    <mergeCell ref="B156:B157"/>
    <mergeCell ref="C156:E157"/>
    <mergeCell ref="F156:F157"/>
    <mergeCell ref="G156:I157"/>
    <mergeCell ref="J156:J157"/>
    <mergeCell ref="K156:M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C122:E122"/>
    <mergeCell ref="G122:I122"/>
    <mergeCell ref="K122:M122"/>
    <mergeCell ref="O122:Q122"/>
    <mergeCell ref="S122:U122"/>
    <mergeCell ref="W122:Y122"/>
    <mergeCell ref="R119:R121"/>
    <mergeCell ref="S119:U121"/>
    <mergeCell ref="V119:V121"/>
    <mergeCell ref="W119:Y119"/>
    <mergeCell ref="W120:Y120"/>
    <mergeCell ref="W121:Y121"/>
    <mergeCell ref="J119:J121"/>
    <mergeCell ref="K119:M121"/>
    <mergeCell ref="N119:N121"/>
    <mergeCell ref="O119:Q119"/>
    <mergeCell ref="O120:Q120"/>
    <mergeCell ref="O121:Q121"/>
    <mergeCell ref="B119:B121"/>
    <mergeCell ref="C119:E121"/>
    <mergeCell ref="F119:F121"/>
    <mergeCell ref="G119:I119"/>
    <mergeCell ref="G120:I120"/>
    <mergeCell ref="G121:I121"/>
    <mergeCell ref="H110:H111"/>
    <mergeCell ref="I110:I111"/>
    <mergeCell ref="B116:Y116"/>
    <mergeCell ref="C118:I118"/>
    <mergeCell ref="K118:Q118"/>
    <mergeCell ref="S118:Y118"/>
    <mergeCell ref="B112:Y112"/>
    <mergeCell ref="B113:Y113"/>
    <mergeCell ref="B114:Y114"/>
    <mergeCell ref="B115:Y115"/>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N83:N84"/>
    <mergeCell ref="O83:O84"/>
    <mergeCell ref="P83:P84"/>
    <mergeCell ref="Q83:Q84"/>
    <mergeCell ref="B87:I87"/>
    <mergeCell ref="C89:E89"/>
    <mergeCell ref="G89:I89"/>
    <mergeCell ref="B86:Y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Q70:Q71"/>
    <mergeCell ref="C72:E72"/>
    <mergeCell ref="G72:I72"/>
    <mergeCell ref="K72:M72"/>
    <mergeCell ref="O72:Q72"/>
    <mergeCell ref="C73:E73"/>
    <mergeCell ref="G73:I73"/>
    <mergeCell ref="K73:M73"/>
    <mergeCell ref="O73:Q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K58:M59"/>
    <mergeCell ref="N58:N59"/>
    <mergeCell ref="O58:Q59"/>
    <mergeCell ref="B60:B61"/>
    <mergeCell ref="C60:D61"/>
    <mergeCell ref="E60:E61"/>
    <mergeCell ref="F60:F61"/>
    <mergeCell ref="G60:H61"/>
    <mergeCell ref="I60:I61"/>
    <mergeCell ref="J60:J61"/>
    <mergeCell ref="B58:B59"/>
    <mergeCell ref="C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2"/>
    <mergeCell ref="O9: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8"/>
  <sheetViews>
    <sheetView showGridLines="0" workbookViewId="0"/>
  </sheetViews>
  <sheetFormatPr defaultRowHeight="15"/>
  <cols>
    <col min="1" max="3" width="36.5703125" bestFit="1" customWidth="1"/>
    <col min="4" max="4" width="30" customWidth="1"/>
    <col min="5" max="5" width="8.85546875" customWidth="1"/>
    <col min="6" max="6" width="6.28515625" customWidth="1"/>
    <col min="7" max="7" width="21.42578125" customWidth="1"/>
    <col min="8" max="8" width="33.140625" customWidth="1"/>
    <col min="9" max="9" width="8.85546875" customWidth="1"/>
    <col min="10" max="10" width="12.85546875" customWidth="1"/>
    <col min="11" max="11" width="21.42578125" customWidth="1"/>
    <col min="12" max="12" width="30" customWidth="1"/>
    <col min="13" max="13" width="8.85546875" customWidth="1"/>
    <col min="14" max="15" width="24.5703125" customWidth="1"/>
    <col min="16" max="16" width="30" customWidth="1"/>
    <col min="17" max="17" width="18.28515625" customWidth="1"/>
    <col min="18" max="18" width="6.28515625" customWidth="1"/>
    <col min="19" max="19" width="24.5703125" customWidth="1"/>
    <col min="20" max="20" width="33.140625" customWidth="1"/>
    <col min="21" max="21" width="24.5703125" customWidth="1"/>
    <col min="22" max="22" width="6.28515625" customWidth="1"/>
    <col min="23" max="23" width="21.42578125" customWidth="1"/>
    <col min="24" max="25" width="30" customWidth="1"/>
    <col min="26" max="26" width="6.28515625" customWidth="1"/>
    <col min="27" max="27" width="24.5703125" customWidth="1"/>
    <col min="28" max="28" width="30" customWidth="1"/>
  </cols>
  <sheetData>
    <row r="1" spans="1:28" ht="15" customHeight="1">
      <c r="A1" s="9" t="s">
        <v>69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9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9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7" t="s">
        <v>692</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25" t="s">
        <v>693</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4"/>
      <c r="C7" s="24"/>
      <c r="D7" s="24"/>
      <c r="E7" s="24"/>
      <c r="F7" s="24"/>
      <c r="G7" s="24"/>
      <c r="H7" s="24"/>
      <c r="I7" s="24"/>
    </row>
    <row r="8" spans="1:28">
      <c r="A8" s="12"/>
      <c r="B8" s="14"/>
      <c r="C8" s="14"/>
      <c r="D8" s="14"/>
      <c r="E8" s="14"/>
      <c r="F8" s="14"/>
      <c r="G8" s="14"/>
      <c r="H8" s="14"/>
      <c r="I8" s="14"/>
    </row>
    <row r="9" spans="1:28" ht="15.75" thickBot="1">
      <c r="A9" s="12"/>
      <c r="B9" s="77"/>
      <c r="C9" s="26" t="s">
        <v>507</v>
      </c>
      <c r="D9" s="26"/>
      <c r="E9" s="26"/>
      <c r="F9" s="26"/>
      <c r="G9" s="26"/>
      <c r="H9" s="26"/>
      <c r="I9" s="26"/>
    </row>
    <row r="10" spans="1:28" ht="15.75" thickBot="1">
      <c r="A10" s="12"/>
      <c r="B10" s="77"/>
      <c r="C10" s="27">
        <v>2013</v>
      </c>
      <c r="D10" s="27"/>
      <c r="E10" s="27"/>
      <c r="F10" s="17"/>
      <c r="G10" s="27">
        <v>2012</v>
      </c>
      <c r="H10" s="27"/>
      <c r="I10" s="27"/>
    </row>
    <row r="11" spans="1:28">
      <c r="A11" s="12"/>
      <c r="B11" s="138" t="s">
        <v>445</v>
      </c>
      <c r="C11" s="71" t="s">
        <v>317</v>
      </c>
      <c r="D11" s="73">
        <v>4474792</v>
      </c>
      <c r="E11" s="75"/>
      <c r="F11" s="64"/>
      <c r="G11" s="71" t="s">
        <v>317</v>
      </c>
      <c r="H11" s="73">
        <v>5442174</v>
      </c>
      <c r="I11" s="75"/>
    </row>
    <row r="12" spans="1:28">
      <c r="A12" s="12"/>
      <c r="B12" s="138"/>
      <c r="C12" s="139"/>
      <c r="D12" s="140"/>
      <c r="E12" s="141"/>
      <c r="F12" s="64"/>
      <c r="G12" s="65"/>
      <c r="H12" s="66"/>
      <c r="I12" s="64"/>
    </row>
    <row r="13" spans="1:28">
      <c r="A13" s="12"/>
      <c r="B13" s="142" t="s">
        <v>448</v>
      </c>
      <c r="C13" s="31">
        <v>3453960</v>
      </c>
      <c r="D13" s="31"/>
      <c r="E13" s="25"/>
      <c r="F13" s="25"/>
      <c r="G13" s="31">
        <v>4223461</v>
      </c>
      <c r="H13" s="31"/>
      <c r="I13" s="25"/>
    </row>
    <row r="14" spans="1:28">
      <c r="A14" s="12"/>
      <c r="B14" s="142"/>
      <c r="C14" s="31"/>
      <c r="D14" s="31"/>
      <c r="E14" s="25"/>
      <c r="F14" s="25"/>
      <c r="G14" s="31"/>
      <c r="H14" s="31"/>
      <c r="I14" s="25"/>
    </row>
    <row r="15" spans="1:28">
      <c r="A15" s="12"/>
      <c r="B15" s="138" t="s">
        <v>563</v>
      </c>
      <c r="C15" s="66">
        <v>602111</v>
      </c>
      <c r="D15" s="66"/>
      <c r="E15" s="64"/>
      <c r="F15" s="64"/>
      <c r="G15" s="66">
        <v>844942</v>
      </c>
      <c r="H15" s="66"/>
      <c r="I15" s="64"/>
    </row>
    <row r="16" spans="1:28" ht="15.75" thickBot="1">
      <c r="A16" s="12"/>
      <c r="B16" s="138"/>
      <c r="C16" s="68"/>
      <c r="D16" s="68"/>
      <c r="E16" s="69"/>
      <c r="F16" s="64"/>
      <c r="G16" s="68"/>
      <c r="H16" s="68"/>
      <c r="I16" s="69"/>
    </row>
    <row r="17" spans="1:28">
      <c r="A17" s="12"/>
      <c r="B17" s="85" t="s">
        <v>694</v>
      </c>
      <c r="C17" s="39">
        <v>8530863</v>
      </c>
      <c r="D17" s="39"/>
      <c r="E17" s="29"/>
      <c r="F17" s="25"/>
      <c r="G17" s="39">
        <v>10510577</v>
      </c>
      <c r="H17" s="39"/>
      <c r="I17" s="29"/>
    </row>
    <row r="18" spans="1:28">
      <c r="A18" s="12"/>
      <c r="B18" s="85"/>
      <c r="C18" s="31"/>
      <c r="D18" s="31"/>
      <c r="E18" s="25"/>
      <c r="F18" s="25"/>
      <c r="G18" s="31"/>
      <c r="H18" s="31"/>
      <c r="I18" s="25"/>
    </row>
    <row r="19" spans="1:28">
      <c r="A19" s="12"/>
      <c r="B19" s="138" t="s">
        <v>695</v>
      </c>
      <c r="C19" s="66">
        <v>44713</v>
      </c>
      <c r="D19" s="66"/>
      <c r="E19" s="64"/>
      <c r="F19" s="64"/>
      <c r="G19" s="66">
        <v>68897</v>
      </c>
      <c r="H19" s="66"/>
      <c r="I19" s="64"/>
    </row>
    <row r="20" spans="1:28">
      <c r="A20" s="12"/>
      <c r="B20" s="138"/>
      <c r="C20" s="66"/>
      <c r="D20" s="66"/>
      <c r="E20" s="64"/>
      <c r="F20" s="64"/>
      <c r="G20" s="66"/>
      <c r="H20" s="66"/>
      <c r="I20" s="64"/>
    </row>
    <row r="21" spans="1:28" ht="15.75" thickBot="1">
      <c r="A21" s="12"/>
      <c r="B21" s="16" t="s">
        <v>152</v>
      </c>
      <c r="C21" s="35" t="s">
        <v>696</v>
      </c>
      <c r="D21" s="35"/>
      <c r="E21" s="83" t="s">
        <v>320</v>
      </c>
      <c r="F21" s="17"/>
      <c r="G21" s="35" t="s">
        <v>697</v>
      </c>
      <c r="H21" s="35"/>
      <c r="I21" s="83" t="s">
        <v>320</v>
      </c>
    </row>
    <row r="22" spans="1:28">
      <c r="A22" s="12"/>
      <c r="B22" s="86" t="s">
        <v>698</v>
      </c>
      <c r="C22" s="71" t="s">
        <v>317</v>
      </c>
      <c r="D22" s="73">
        <v>8122617</v>
      </c>
      <c r="E22" s="75"/>
      <c r="F22" s="64"/>
      <c r="G22" s="71" t="s">
        <v>317</v>
      </c>
      <c r="H22" s="73">
        <v>10098723</v>
      </c>
      <c r="I22" s="75"/>
    </row>
    <row r="23" spans="1:28" ht="15.75" thickBot="1">
      <c r="A23" s="12"/>
      <c r="B23" s="86"/>
      <c r="C23" s="72"/>
      <c r="D23" s="74"/>
      <c r="E23" s="76"/>
      <c r="F23" s="64"/>
      <c r="G23" s="72"/>
      <c r="H23" s="74"/>
      <c r="I23" s="76"/>
    </row>
    <row r="24" spans="1:28" ht="15.75" thickTop="1">
      <c r="A24" s="12"/>
      <c r="B24" s="25" t="s">
        <v>699</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row>
    <row r="25" spans="1:28">
      <c r="A25" s="12"/>
      <c r="B25" s="25" t="s">
        <v>700</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row>
    <row r="26" spans="1:28">
      <c r="A26" s="12"/>
      <c r="B26" s="24"/>
      <c r="C26" s="24"/>
      <c r="D26" s="24"/>
      <c r="E26" s="24"/>
      <c r="F26" s="24"/>
      <c r="G26" s="24"/>
      <c r="H26" s="24"/>
      <c r="I26" s="24"/>
      <c r="J26" s="24"/>
      <c r="K26" s="24"/>
      <c r="L26" s="24"/>
      <c r="M26" s="24"/>
      <c r="N26" s="24"/>
      <c r="O26" s="24"/>
      <c r="P26" s="24"/>
      <c r="Q26" s="24"/>
    </row>
    <row r="27" spans="1:28">
      <c r="A27" s="12"/>
      <c r="B27" s="14"/>
      <c r="C27" s="14"/>
      <c r="D27" s="14"/>
      <c r="E27" s="14"/>
      <c r="F27" s="14"/>
      <c r="G27" s="14"/>
      <c r="H27" s="14"/>
      <c r="I27" s="14"/>
      <c r="J27" s="14"/>
      <c r="K27" s="14"/>
      <c r="L27" s="14"/>
      <c r="M27" s="14"/>
      <c r="N27" s="14"/>
      <c r="O27" s="14"/>
      <c r="P27" s="14"/>
      <c r="Q27" s="14"/>
    </row>
    <row r="28" spans="1:28">
      <c r="A28" s="12"/>
      <c r="B28" s="91"/>
      <c r="C28" s="92" t="s">
        <v>701</v>
      </c>
      <c r="D28" s="92"/>
      <c r="E28" s="92"/>
      <c r="F28" s="92"/>
      <c r="G28" s="92"/>
      <c r="H28" s="92"/>
      <c r="I28" s="92"/>
      <c r="J28" s="25"/>
      <c r="K28" s="92" t="s">
        <v>702</v>
      </c>
      <c r="L28" s="92"/>
      <c r="M28" s="92"/>
      <c r="N28" s="92"/>
      <c r="O28" s="92"/>
      <c r="P28" s="92"/>
      <c r="Q28" s="92"/>
    </row>
    <row r="29" spans="1:28" ht="15.75" thickBot="1">
      <c r="A29" s="12"/>
      <c r="B29" s="91"/>
      <c r="C29" s="26"/>
      <c r="D29" s="26"/>
      <c r="E29" s="26"/>
      <c r="F29" s="26"/>
      <c r="G29" s="26"/>
      <c r="H29" s="26"/>
      <c r="I29" s="26"/>
      <c r="J29" s="25"/>
      <c r="K29" s="26" t="s">
        <v>590</v>
      </c>
      <c r="L29" s="26"/>
      <c r="M29" s="26"/>
      <c r="N29" s="26"/>
      <c r="O29" s="26"/>
      <c r="P29" s="26"/>
      <c r="Q29" s="26"/>
    </row>
    <row r="30" spans="1:28" ht="15.75" thickBot="1">
      <c r="A30" s="12"/>
      <c r="B30" s="77"/>
      <c r="C30" s="27" t="s">
        <v>507</v>
      </c>
      <c r="D30" s="27"/>
      <c r="E30" s="27"/>
      <c r="F30" s="27"/>
      <c r="G30" s="27"/>
      <c r="H30" s="27"/>
      <c r="I30" s="27"/>
      <c r="J30" s="17"/>
      <c r="K30" s="27" t="s">
        <v>507</v>
      </c>
      <c r="L30" s="27"/>
      <c r="M30" s="27"/>
      <c r="N30" s="27"/>
      <c r="O30" s="27"/>
      <c r="P30" s="27"/>
      <c r="Q30" s="27"/>
    </row>
    <row r="31" spans="1:28" ht="15.75" thickBot="1">
      <c r="A31" s="12"/>
      <c r="B31" s="77"/>
      <c r="C31" s="27">
        <v>2013</v>
      </c>
      <c r="D31" s="27"/>
      <c r="E31" s="27"/>
      <c r="F31" s="17"/>
      <c r="G31" s="27">
        <v>2012</v>
      </c>
      <c r="H31" s="27"/>
      <c r="I31" s="27"/>
      <c r="J31" s="17"/>
      <c r="K31" s="27">
        <v>2013</v>
      </c>
      <c r="L31" s="27"/>
      <c r="M31" s="27"/>
      <c r="N31" s="17"/>
      <c r="O31" s="27">
        <v>2012</v>
      </c>
      <c r="P31" s="27"/>
      <c r="Q31" s="27"/>
    </row>
    <row r="32" spans="1:28">
      <c r="A32" s="12"/>
      <c r="B32" s="138" t="s">
        <v>703</v>
      </c>
      <c r="C32" s="71" t="s">
        <v>317</v>
      </c>
      <c r="D32" s="73">
        <v>7162085</v>
      </c>
      <c r="E32" s="75"/>
      <c r="F32" s="64"/>
      <c r="G32" s="71" t="s">
        <v>317</v>
      </c>
      <c r="H32" s="73">
        <v>9073326</v>
      </c>
      <c r="I32" s="75"/>
      <c r="J32" s="64"/>
      <c r="K32" s="71" t="s">
        <v>317</v>
      </c>
      <c r="L32" s="73">
        <v>328585</v>
      </c>
      <c r="M32" s="75"/>
      <c r="N32" s="64"/>
      <c r="O32" s="71" t="s">
        <v>317</v>
      </c>
      <c r="P32" s="73">
        <v>309377</v>
      </c>
      <c r="Q32" s="75"/>
    </row>
    <row r="33" spans="1:28">
      <c r="A33" s="12"/>
      <c r="B33" s="138"/>
      <c r="C33" s="139"/>
      <c r="D33" s="140"/>
      <c r="E33" s="141"/>
      <c r="F33" s="64"/>
      <c r="G33" s="65"/>
      <c r="H33" s="66"/>
      <c r="I33" s="64"/>
      <c r="J33" s="64"/>
      <c r="K33" s="65"/>
      <c r="L33" s="66"/>
      <c r="M33" s="64"/>
      <c r="N33" s="64"/>
      <c r="O33" s="65"/>
      <c r="P33" s="66"/>
      <c r="Q33" s="64"/>
    </row>
    <row r="34" spans="1:28">
      <c r="A34" s="12"/>
      <c r="B34" s="142" t="s">
        <v>704</v>
      </c>
      <c r="C34" s="31">
        <v>1413491</v>
      </c>
      <c r="D34" s="31"/>
      <c r="E34" s="25"/>
      <c r="F34" s="25"/>
      <c r="G34" s="31">
        <v>1506148</v>
      </c>
      <c r="H34" s="31"/>
      <c r="I34" s="25"/>
      <c r="J34" s="25"/>
      <c r="K34" s="31">
        <v>124374</v>
      </c>
      <c r="L34" s="31"/>
      <c r="M34" s="25"/>
      <c r="N34" s="25"/>
      <c r="O34" s="31">
        <v>171374</v>
      </c>
      <c r="P34" s="31"/>
      <c r="Q34" s="25"/>
    </row>
    <row r="35" spans="1:28" ht="15.75" thickBot="1">
      <c r="A35" s="12"/>
      <c r="B35" s="142"/>
      <c r="C35" s="33"/>
      <c r="D35" s="33"/>
      <c r="E35" s="34"/>
      <c r="F35" s="25"/>
      <c r="G35" s="33"/>
      <c r="H35" s="33"/>
      <c r="I35" s="34"/>
      <c r="J35" s="25"/>
      <c r="K35" s="33"/>
      <c r="L35" s="33"/>
      <c r="M35" s="34"/>
      <c r="N35" s="25"/>
      <c r="O35" s="33"/>
      <c r="P35" s="33"/>
      <c r="Q35" s="34"/>
    </row>
    <row r="36" spans="1:28">
      <c r="A36" s="12"/>
      <c r="B36" s="138" t="s">
        <v>705</v>
      </c>
      <c r="C36" s="71" t="s">
        <v>317</v>
      </c>
      <c r="D36" s="73">
        <v>8575576</v>
      </c>
      <c r="E36" s="75"/>
      <c r="F36" s="64"/>
      <c r="G36" s="71" t="s">
        <v>317</v>
      </c>
      <c r="H36" s="73">
        <v>10579474</v>
      </c>
      <c r="I36" s="75"/>
      <c r="J36" s="64"/>
      <c r="K36" s="71" t="s">
        <v>317</v>
      </c>
      <c r="L36" s="73">
        <v>452959</v>
      </c>
      <c r="M36" s="75"/>
      <c r="N36" s="64"/>
      <c r="O36" s="71" t="s">
        <v>317</v>
      </c>
      <c r="P36" s="73">
        <v>480751</v>
      </c>
      <c r="Q36" s="75"/>
    </row>
    <row r="37" spans="1:28" ht="15.75" thickBot="1">
      <c r="A37" s="12"/>
      <c r="B37" s="138"/>
      <c r="C37" s="72"/>
      <c r="D37" s="74"/>
      <c r="E37" s="76"/>
      <c r="F37" s="64"/>
      <c r="G37" s="72"/>
      <c r="H37" s="74"/>
      <c r="I37" s="76"/>
      <c r="J37" s="64"/>
      <c r="K37" s="72"/>
      <c r="L37" s="74"/>
      <c r="M37" s="76"/>
      <c r="N37" s="64"/>
      <c r="O37" s="72"/>
      <c r="P37" s="74"/>
      <c r="Q37" s="76"/>
    </row>
    <row r="38" spans="1:28" ht="15.75" thickTop="1">
      <c r="A38" s="12"/>
      <c r="B38" s="78" t="s">
        <v>706</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row>
    <row r="39" spans="1:28" ht="25.5" customHeight="1">
      <c r="A39" s="12"/>
      <c r="B39" s="25" t="s">
        <v>707</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row>
    <row r="40" spans="1:28">
      <c r="A40" s="12"/>
      <c r="B40" s="25" t="s">
        <v>708</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row>
    <row r="41" spans="1:28" ht="25.5" customHeight="1">
      <c r="A41" s="12"/>
      <c r="B41" s="25" t="s">
        <v>709</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row>
    <row r="42" spans="1:28">
      <c r="A42" s="12"/>
      <c r="B42" s="24"/>
      <c r="C42" s="24"/>
    </row>
    <row r="43" spans="1:28">
      <c r="A43" s="12"/>
      <c r="B43" s="14"/>
      <c r="C43" s="14"/>
    </row>
    <row r="44" spans="1:28" ht="15.75" thickBot="1">
      <c r="A44" s="12"/>
      <c r="B44" s="143" t="s">
        <v>710</v>
      </c>
      <c r="C44" s="20" t="s">
        <v>711</v>
      </c>
    </row>
    <row r="45" spans="1:28">
      <c r="A45" s="12"/>
      <c r="B45" s="79" t="s">
        <v>712</v>
      </c>
      <c r="C45" s="144">
        <v>0.11</v>
      </c>
    </row>
    <row r="46" spans="1:28">
      <c r="A46" s="12"/>
      <c r="B46" s="16" t="s">
        <v>713</v>
      </c>
      <c r="C46" s="145">
        <v>7.0000000000000007E-2</v>
      </c>
    </row>
    <row r="47" spans="1:28">
      <c r="A47" s="12"/>
      <c r="B47" s="79" t="s">
        <v>714</v>
      </c>
      <c r="C47" s="146">
        <v>0.27</v>
      </c>
    </row>
    <row r="48" spans="1:28">
      <c r="A48" s="12"/>
      <c r="B48" s="16" t="s">
        <v>715</v>
      </c>
      <c r="C48" s="145">
        <v>0.41</v>
      </c>
    </row>
    <row r="49" spans="1:28">
      <c r="A49" s="12"/>
      <c r="B49" s="79" t="s">
        <v>716</v>
      </c>
      <c r="C49" s="146">
        <v>0.14000000000000001</v>
      </c>
    </row>
    <row r="50" spans="1:28">
      <c r="A50" s="12"/>
      <c r="B50" s="25" t="s">
        <v>717</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c r="A51" s="12"/>
      <c r="B51" s="24"/>
      <c r="C51" s="24"/>
      <c r="D51" s="24"/>
      <c r="E51" s="24"/>
      <c r="F51" s="24"/>
      <c r="G51" s="24"/>
      <c r="H51" s="24"/>
      <c r="I51" s="24"/>
      <c r="J51" s="24"/>
      <c r="K51" s="24"/>
      <c r="L51" s="24"/>
      <c r="M51" s="24"/>
      <c r="N51" s="24"/>
      <c r="O51" s="24"/>
      <c r="P51" s="24"/>
      <c r="Q51" s="24"/>
    </row>
    <row r="52" spans="1:28">
      <c r="A52" s="12"/>
      <c r="B52" s="14"/>
      <c r="C52" s="14"/>
      <c r="D52" s="14"/>
      <c r="E52" s="14"/>
      <c r="F52" s="14"/>
      <c r="G52" s="14"/>
      <c r="H52" s="14"/>
      <c r="I52" s="14"/>
      <c r="J52" s="14"/>
      <c r="K52" s="14"/>
      <c r="L52" s="14"/>
      <c r="M52" s="14"/>
      <c r="N52" s="14"/>
      <c r="O52" s="14"/>
      <c r="P52" s="14"/>
      <c r="Q52" s="14"/>
    </row>
    <row r="53" spans="1:28" ht="15.75" thickBot="1">
      <c r="A53" s="12"/>
      <c r="B53" s="77"/>
      <c r="C53" s="26" t="s">
        <v>718</v>
      </c>
      <c r="D53" s="26"/>
      <c r="E53" s="26"/>
      <c r="F53" s="26"/>
      <c r="G53" s="26"/>
      <c r="H53" s="26"/>
      <c r="I53" s="26"/>
      <c r="J53" s="17"/>
      <c r="K53" s="26" t="s">
        <v>719</v>
      </c>
      <c r="L53" s="26"/>
      <c r="M53" s="26"/>
      <c r="N53" s="26"/>
      <c r="O53" s="26"/>
      <c r="P53" s="26"/>
      <c r="Q53" s="26"/>
    </row>
    <row r="54" spans="1:28" ht="15.75" thickBot="1">
      <c r="A54" s="12"/>
      <c r="B54" s="77"/>
      <c r="C54" s="27" t="s">
        <v>507</v>
      </c>
      <c r="D54" s="27"/>
      <c r="E54" s="27"/>
      <c r="F54" s="27"/>
      <c r="G54" s="27"/>
      <c r="H54" s="27"/>
      <c r="I54" s="27"/>
      <c r="J54" s="17"/>
      <c r="K54" s="27" t="s">
        <v>507</v>
      </c>
      <c r="L54" s="27"/>
      <c r="M54" s="27"/>
      <c r="N54" s="27"/>
      <c r="O54" s="27"/>
      <c r="P54" s="27"/>
      <c r="Q54" s="27"/>
    </row>
    <row r="55" spans="1:28" ht="15.75" thickBot="1">
      <c r="A55" s="12"/>
      <c r="B55" s="147" t="s">
        <v>720</v>
      </c>
      <c r="C55" s="27">
        <v>2013</v>
      </c>
      <c r="D55" s="27"/>
      <c r="E55" s="27"/>
      <c r="F55" s="17"/>
      <c r="G55" s="27">
        <v>2012</v>
      </c>
      <c r="H55" s="27"/>
      <c r="I55" s="27"/>
      <c r="J55" s="17"/>
      <c r="K55" s="27">
        <v>2013</v>
      </c>
      <c r="L55" s="27"/>
      <c r="M55" s="27"/>
      <c r="N55" s="17"/>
      <c r="O55" s="27">
        <v>2012</v>
      </c>
      <c r="P55" s="27"/>
      <c r="Q55" s="27"/>
    </row>
    <row r="56" spans="1:28">
      <c r="A56" s="12"/>
      <c r="B56" s="138" t="s">
        <v>721</v>
      </c>
      <c r="C56" s="71" t="s">
        <v>317</v>
      </c>
      <c r="D56" s="73">
        <v>1911602</v>
      </c>
      <c r="E56" s="75"/>
      <c r="F56" s="64"/>
      <c r="G56" s="71" t="s">
        <v>317</v>
      </c>
      <c r="H56" s="73">
        <v>1324167</v>
      </c>
      <c r="I56" s="75"/>
      <c r="J56" s="64"/>
      <c r="K56" s="71" t="s">
        <v>317</v>
      </c>
      <c r="L56" s="73">
        <v>1141942</v>
      </c>
      <c r="M56" s="75"/>
      <c r="N56" s="64"/>
      <c r="O56" s="71" t="s">
        <v>317</v>
      </c>
      <c r="P56" s="73">
        <v>927559</v>
      </c>
      <c r="Q56" s="75"/>
    </row>
    <row r="57" spans="1:28">
      <c r="A57" s="12"/>
      <c r="B57" s="138"/>
      <c r="C57" s="139"/>
      <c r="D57" s="140"/>
      <c r="E57" s="141"/>
      <c r="F57" s="64"/>
      <c r="G57" s="139"/>
      <c r="H57" s="140"/>
      <c r="I57" s="141"/>
      <c r="J57" s="64"/>
      <c r="K57" s="139"/>
      <c r="L57" s="140"/>
      <c r="M57" s="141"/>
      <c r="N57" s="64"/>
      <c r="O57" s="139"/>
      <c r="P57" s="140"/>
      <c r="Q57" s="141"/>
    </row>
    <row r="58" spans="1:28">
      <c r="A58" s="12"/>
      <c r="B58" s="142" t="s">
        <v>722</v>
      </c>
      <c r="C58" s="31">
        <v>1364858</v>
      </c>
      <c r="D58" s="31"/>
      <c r="E58" s="25"/>
      <c r="F58" s="25"/>
      <c r="G58" s="31">
        <v>1404415</v>
      </c>
      <c r="H58" s="31"/>
      <c r="I58" s="25"/>
      <c r="J58" s="25"/>
      <c r="K58" s="31">
        <v>866522</v>
      </c>
      <c r="L58" s="31"/>
      <c r="M58" s="25"/>
      <c r="N58" s="25"/>
      <c r="O58" s="31">
        <v>776199</v>
      </c>
      <c r="P58" s="31"/>
      <c r="Q58" s="25"/>
    </row>
    <row r="59" spans="1:28">
      <c r="A59" s="12"/>
      <c r="B59" s="142"/>
      <c r="C59" s="31"/>
      <c r="D59" s="31"/>
      <c r="E59" s="25"/>
      <c r="F59" s="25"/>
      <c r="G59" s="31"/>
      <c r="H59" s="31"/>
      <c r="I59" s="25"/>
      <c r="J59" s="25"/>
      <c r="K59" s="31"/>
      <c r="L59" s="31"/>
      <c r="M59" s="25"/>
      <c r="N59" s="25"/>
      <c r="O59" s="31"/>
      <c r="P59" s="31"/>
      <c r="Q59" s="25"/>
    </row>
    <row r="60" spans="1:28">
      <c r="A60" s="12"/>
      <c r="B60" s="138" t="s">
        <v>723</v>
      </c>
      <c r="C60" s="66">
        <v>711560</v>
      </c>
      <c r="D60" s="66"/>
      <c r="E60" s="64"/>
      <c r="F60" s="64"/>
      <c r="G60" s="66">
        <v>1231448</v>
      </c>
      <c r="H60" s="66"/>
      <c r="I60" s="64"/>
      <c r="J60" s="64"/>
      <c r="K60" s="66">
        <v>735575</v>
      </c>
      <c r="L60" s="66"/>
      <c r="M60" s="64"/>
      <c r="N60" s="64"/>
      <c r="O60" s="66">
        <v>932033</v>
      </c>
      <c r="P60" s="66"/>
      <c r="Q60" s="64"/>
    </row>
    <row r="61" spans="1:28">
      <c r="A61" s="12"/>
      <c r="B61" s="138"/>
      <c r="C61" s="66"/>
      <c r="D61" s="66"/>
      <c r="E61" s="64"/>
      <c r="F61" s="64"/>
      <c r="G61" s="66"/>
      <c r="H61" s="66"/>
      <c r="I61" s="64"/>
      <c r="J61" s="64"/>
      <c r="K61" s="66"/>
      <c r="L61" s="66"/>
      <c r="M61" s="64"/>
      <c r="N61" s="64"/>
      <c r="O61" s="66"/>
      <c r="P61" s="66"/>
      <c r="Q61" s="64"/>
    </row>
    <row r="62" spans="1:28">
      <c r="A62" s="12"/>
      <c r="B62" s="142" t="s">
        <v>724</v>
      </c>
      <c r="C62" s="31">
        <v>486772</v>
      </c>
      <c r="D62" s="31"/>
      <c r="E62" s="25"/>
      <c r="F62" s="25"/>
      <c r="G62" s="31">
        <v>1482144</v>
      </c>
      <c r="H62" s="31"/>
      <c r="I62" s="25"/>
      <c r="J62" s="25"/>
      <c r="K62" s="31">
        <v>709921</v>
      </c>
      <c r="L62" s="31"/>
      <c r="M62" s="25"/>
      <c r="N62" s="25"/>
      <c r="O62" s="31">
        <v>1587670</v>
      </c>
      <c r="P62" s="31"/>
      <c r="Q62" s="25"/>
    </row>
    <row r="63" spans="1:28" ht="15.75" thickBot="1">
      <c r="A63" s="12"/>
      <c r="B63" s="142"/>
      <c r="C63" s="33"/>
      <c r="D63" s="33"/>
      <c r="E63" s="34"/>
      <c r="F63" s="25"/>
      <c r="G63" s="33"/>
      <c r="H63" s="33"/>
      <c r="I63" s="34"/>
      <c r="J63" s="25"/>
      <c r="K63" s="33"/>
      <c r="L63" s="33"/>
      <c r="M63" s="34"/>
      <c r="N63" s="25"/>
      <c r="O63" s="33"/>
      <c r="P63" s="33"/>
      <c r="Q63" s="34"/>
    </row>
    <row r="64" spans="1:28">
      <c r="A64" s="12"/>
      <c r="B64" s="86" t="s">
        <v>725</v>
      </c>
      <c r="C64" s="71" t="s">
        <v>317</v>
      </c>
      <c r="D64" s="73">
        <v>4474792</v>
      </c>
      <c r="E64" s="75"/>
      <c r="F64" s="64"/>
      <c r="G64" s="71" t="s">
        <v>317</v>
      </c>
      <c r="H64" s="73">
        <v>5442174</v>
      </c>
      <c r="I64" s="75"/>
      <c r="J64" s="64"/>
      <c r="K64" s="71" t="s">
        <v>317</v>
      </c>
      <c r="L64" s="73">
        <v>3453960</v>
      </c>
      <c r="M64" s="75"/>
      <c r="N64" s="64"/>
      <c r="O64" s="71" t="s">
        <v>317</v>
      </c>
      <c r="P64" s="73">
        <v>4223461</v>
      </c>
      <c r="Q64" s="75"/>
    </row>
    <row r="65" spans="1:28" ht="15.75" thickBot="1">
      <c r="A65" s="12"/>
      <c r="B65" s="86"/>
      <c r="C65" s="72"/>
      <c r="D65" s="74"/>
      <c r="E65" s="76"/>
      <c r="F65" s="64"/>
      <c r="G65" s="72"/>
      <c r="H65" s="74"/>
      <c r="I65" s="76"/>
      <c r="J65" s="64"/>
      <c r="K65" s="72"/>
      <c r="L65" s="74"/>
      <c r="M65" s="76"/>
      <c r="N65" s="64"/>
      <c r="O65" s="72"/>
      <c r="P65" s="74"/>
      <c r="Q65" s="76"/>
    </row>
    <row r="66" spans="1:28" ht="15.75" thickTop="1">
      <c r="A66" s="12"/>
      <c r="B66" s="17" t="s">
        <v>726</v>
      </c>
      <c r="C66" s="119">
        <v>89.9</v>
      </c>
      <c r="D66" s="119"/>
      <c r="E66" s="148" t="s">
        <v>422</v>
      </c>
      <c r="F66" s="17"/>
      <c r="G66" s="119">
        <v>108.1</v>
      </c>
      <c r="H66" s="119"/>
      <c r="I66" s="148" t="s">
        <v>422</v>
      </c>
      <c r="J66" s="17"/>
      <c r="K66" s="119">
        <v>97.9</v>
      </c>
      <c r="L66" s="119"/>
      <c r="M66" s="148" t="s">
        <v>422</v>
      </c>
      <c r="N66" s="17"/>
      <c r="O66" s="119">
        <v>113.8</v>
      </c>
      <c r="P66" s="119"/>
      <c r="Q66" s="148" t="s">
        <v>422</v>
      </c>
    </row>
    <row r="67" spans="1:28">
      <c r="A67" s="12"/>
      <c r="B67" s="57" t="s">
        <v>727</v>
      </c>
      <c r="C67" s="67">
        <v>71.5</v>
      </c>
      <c r="D67" s="67"/>
      <c r="E67" s="58" t="s">
        <v>422</v>
      </c>
      <c r="F67" s="57"/>
      <c r="G67" s="67">
        <v>71.2</v>
      </c>
      <c r="H67" s="67"/>
      <c r="I67" s="58" t="s">
        <v>422</v>
      </c>
      <c r="J67" s="57"/>
      <c r="K67" s="67">
        <v>79.7</v>
      </c>
      <c r="L67" s="67"/>
      <c r="M67" s="58" t="s">
        <v>422</v>
      </c>
      <c r="N67" s="57"/>
      <c r="O67" s="67">
        <v>79.400000000000006</v>
      </c>
      <c r="P67" s="67"/>
      <c r="Q67" s="58" t="s">
        <v>422</v>
      </c>
    </row>
    <row r="68" spans="1:28">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c r="A69" s="12"/>
      <c r="B69" s="14"/>
      <c r="C69" s="14"/>
    </row>
    <row r="70" spans="1:28" ht="112.5">
      <c r="A70" s="12"/>
      <c r="B70" s="45">
        <v>-1</v>
      </c>
      <c r="C70" s="46" t="s">
        <v>728</v>
      </c>
    </row>
    <row r="71" spans="1:28">
      <c r="A71" s="12"/>
      <c r="B71" s="14"/>
      <c r="C71" s="14"/>
    </row>
    <row r="72" spans="1:28" ht="67.5">
      <c r="A72" s="12"/>
      <c r="B72" s="45">
        <v>-2</v>
      </c>
      <c r="C72" s="46" t="s">
        <v>729</v>
      </c>
    </row>
    <row r="73" spans="1:28">
      <c r="A73" s="12"/>
      <c r="B73" s="14"/>
      <c r="C73" s="14"/>
    </row>
    <row r="74" spans="1:28" ht="45">
      <c r="A74" s="12"/>
      <c r="B74" s="45">
        <v>-3</v>
      </c>
      <c r="C74" s="46" t="s">
        <v>730</v>
      </c>
    </row>
    <row r="75" spans="1:28">
      <c r="A75" s="12"/>
      <c r="B75" s="24"/>
      <c r="C75" s="24"/>
      <c r="D75" s="24"/>
      <c r="E75" s="24"/>
      <c r="F75" s="24"/>
      <c r="G75" s="24"/>
      <c r="H75" s="24"/>
      <c r="I75" s="24"/>
      <c r="J75" s="24"/>
      <c r="K75" s="24"/>
      <c r="L75" s="24"/>
      <c r="M75" s="24"/>
      <c r="N75" s="24"/>
      <c r="O75" s="24"/>
      <c r="P75" s="24"/>
      <c r="Q75" s="24"/>
    </row>
    <row r="76" spans="1:28">
      <c r="A76" s="12"/>
      <c r="B76" s="14"/>
      <c r="C76" s="14"/>
      <c r="D76" s="14"/>
      <c r="E76" s="14"/>
      <c r="F76" s="14"/>
      <c r="G76" s="14"/>
      <c r="H76" s="14"/>
      <c r="I76" s="14"/>
      <c r="J76" s="14"/>
      <c r="K76" s="14"/>
      <c r="L76" s="14"/>
      <c r="M76" s="14"/>
      <c r="N76" s="14"/>
      <c r="O76" s="14"/>
      <c r="P76" s="14"/>
      <c r="Q76" s="14"/>
    </row>
    <row r="77" spans="1:28" ht="15.75" thickBot="1">
      <c r="A77" s="12"/>
      <c r="B77" s="77"/>
      <c r="C77" s="26" t="s">
        <v>718</v>
      </c>
      <c r="D77" s="26"/>
      <c r="E77" s="26"/>
      <c r="F77" s="26"/>
      <c r="G77" s="26"/>
      <c r="H77" s="26"/>
      <c r="I77" s="26"/>
      <c r="J77" s="17"/>
      <c r="K77" s="26" t="s">
        <v>719</v>
      </c>
      <c r="L77" s="26"/>
      <c r="M77" s="26"/>
      <c r="N77" s="26"/>
      <c r="O77" s="26"/>
      <c r="P77" s="26"/>
      <c r="Q77" s="26"/>
    </row>
    <row r="78" spans="1:28" ht="15.75" thickBot="1">
      <c r="A78" s="12"/>
      <c r="B78" s="77"/>
      <c r="C78" s="27" t="s">
        <v>507</v>
      </c>
      <c r="D78" s="27"/>
      <c r="E78" s="27"/>
      <c r="F78" s="27"/>
      <c r="G78" s="27"/>
      <c r="H78" s="27"/>
      <c r="I78" s="27"/>
      <c r="J78" s="17"/>
      <c r="K78" s="27" t="s">
        <v>507</v>
      </c>
      <c r="L78" s="27"/>
      <c r="M78" s="27"/>
      <c r="N78" s="27"/>
      <c r="O78" s="27"/>
      <c r="P78" s="27"/>
      <c r="Q78" s="27"/>
    </row>
    <row r="79" spans="1:28" ht="15.75" thickBot="1">
      <c r="A79" s="12"/>
      <c r="B79" s="143" t="s">
        <v>731</v>
      </c>
      <c r="C79" s="27">
        <v>2013</v>
      </c>
      <c r="D79" s="27"/>
      <c r="E79" s="27"/>
      <c r="F79" s="23"/>
      <c r="G79" s="27">
        <v>2012</v>
      </c>
      <c r="H79" s="27"/>
      <c r="I79" s="27"/>
      <c r="J79" s="17"/>
      <c r="K79" s="27">
        <v>2013</v>
      </c>
      <c r="L79" s="27"/>
      <c r="M79" s="27"/>
      <c r="N79" s="23"/>
      <c r="O79" s="27">
        <v>2012</v>
      </c>
      <c r="P79" s="27"/>
      <c r="Q79" s="27"/>
    </row>
    <row r="80" spans="1:28">
      <c r="A80" s="12"/>
      <c r="B80" s="138" t="s">
        <v>732</v>
      </c>
      <c r="C80" s="71" t="s">
        <v>317</v>
      </c>
      <c r="D80" s="73">
        <v>1846804</v>
      </c>
      <c r="E80" s="75"/>
      <c r="F80" s="64"/>
      <c r="G80" s="71" t="s">
        <v>317</v>
      </c>
      <c r="H80" s="73">
        <v>2317933</v>
      </c>
      <c r="I80" s="75"/>
      <c r="J80" s="64"/>
      <c r="K80" s="71" t="s">
        <v>317</v>
      </c>
      <c r="L80" s="73">
        <v>1769226</v>
      </c>
      <c r="M80" s="75"/>
      <c r="N80" s="64"/>
      <c r="O80" s="71" t="s">
        <v>317</v>
      </c>
      <c r="P80" s="73">
        <v>2166554</v>
      </c>
      <c r="Q80" s="75"/>
    </row>
    <row r="81" spans="1:17">
      <c r="A81" s="12"/>
      <c r="B81" s="138"/>
      <c r="C81" s="139"/>
      <c r="D81" s="140"/>
      <c r="E81" s="141"/>
      <c r="F81" s="64"/>
      <c r="G81" s="139"/>
      <c r="H81" s="140"/>
      <c r="I81" s="141"/>
      <c r="J81" s="64"/>
      <c r="K81" s="139"/>
      <c r="L81" s="140"/>
      <c r="M81" s="141"/>
      <c r="N81" s="64"/>
      <c r="O81" s="139"/>
      <c r="P81" s="140"/>
      <c r="Q81" s="141"/>
    </row>
    <row r="82" spans="1:17">
      <c r="A82" s="12"/>
      <c r="B82" s="142" t="s">
        <v>733</v>
      </c>
      <c r="C82" s="31">
        <v>2627988</v>
      </c>
      <c r="D82" s="31"/>
      <c r="E82" s="25"/>
      <c r="F82" s="25"/>
      <c r="G82" s="31">
        <v>3124241</v>
      </c>
      <c r="H82" s="31"/>
      <c r="I82" s="25"/>
      <c r="J82" s="25"/>
      <c r="K82" s="31">
        <v>1684734</v>
      </c>
      <c r="L82" s="31"/>
      <c r="M82" s="25"/>
      <c r="N82" s="25"/>
      <c r="O82" s="31">
        <v>2056907</v>
      </c>
      <c r="P82" s="31"/>
      <c r="Q82" s="25"/>
    </row>
    <row r="83" spans="1:17" ht="15.75" thickBot="1">
      <c r="A83" s="12"/>
      <c r="B83" s="142"/>
      <c r="C83" s="33"/>
      <c r="D83" s="33"/>
      <c r="E83" s="34"/>
      <c r="F83" s="25"/>
      <c r="G83" s="33"/>
      <c r="H83" s="33"/>
      <c r="I83" s="34"/>
      <c r="J83" s="25"/>
      <c r="K83" s="33"/>
      <c r="L83" s="33"/>
      <c r="M83" s="34"/>
      <c r="N83" s="25"/>
      <c r="O83" s="33"/>
      <c r="P83" s="33"/>
      <c r="Q83" s="34"/>
    </row>
    <row r="84" spans="1:17">
      <c r="A84" s="12"/>
      <c r="B84" s="86" t="s">
        <v>725</v>
      </c>
      <c r="C84" s="71" t="s">
        <v>317</v>
      </c>
      <c r="D84" s="73">
        <v>4474792</v>
      </c>
      <c r="E84" s="75"/>
      <c r="F84" s="64"/>
      <c r="G84" s="71" t="s">
        <v>317</v>
      </c>
      <c r="H84" s="73">
        <v>5442174</v>
      </c>
      <c r="I84" s="75"/>
      <c r="J84" s="64"/>
      <c r="K84" s="71" t="s">
        <v>317</v>
      </c>
      <c r="L84" s="73">
        <v>3453960</v>
      </c>
      <c r="M84" s="75"/>
      <c r="N84" s="64"/>
      <c r="O84" s="71" t="s">
        <v>317</v>
      </c>
      <c r="P84" s="73">
        <v>4223461</v>
      </c>
      <c r="Q84" s="75"/>
    </row>
    <row r="85" spans="1:17" ht="15.75" thickBot="1">
      <c r="A85" s="12"/>
      <c r="B85" s="86"/>
      <c r="C85" s="72"/>
      <c r="D85" s="74"/>
      <c r="E85" s="76"/>
      <c r="F85" s="64"/>
      <c r="G85" s="72"/>
      <c r="H85" s="74"/>
      <c r="I85" s="76"/>
      <c r="J85" s="64"/>
      <c r="K85" s="72"/>
      <c r="L85" s="74"/>
      <c r="M85" s="76"/>
      <c r="N85" s="64"/>
      <c r="O85" s="72"/>
      <c r="P85" s="74"/>
      <c r="Q85" s="76"/>
    </row>
    <row r="86" spans="1:17" ht="15.75" thickTop="1">
      <c r="A86" s="12"/>
      <c r="B86" s="24"/>
      <c r="C86" s="24"/>
      <c r="D86" s="24"/>
      <c r="E86" s="24"/>
      <c r="F86" s="24"/>
      <c r="G86" s="24"/>
      <c r="H86" s="24"/>
      <c r="I86" s="24"/>
      <c r="J86" s="24"/>
      <c r="K86" s="24"/>
      <c r="L86" s="24"/>
      <c r="M86" s="24"/>
      <c r="N86" s="24"/>
      <c r="O86" s="24"/>
      <c r="P86" s="24"/>
      <c r="Q86" s="24"/>
    </row>
    <row r="87" spans="1:17">
      <c r="A87" s="12"/>
      <c r="B87" s="14"/>
      <c r="C87" s="14"/>
      <c r="D87" s="14"/>
      <c r="E87" s="14"/>
      <c r="F87" s="14"/>
      <c r="G87" s="14"/>
      <c r="H87" s="14"/>
      <c r="I87" s="14"/>
      <c r="J87" s="14"/>
      <c r="K87" s="14"/>
      <c r="L87" s="14"/>
      <c r="M87" s="14"/>
      <c r="N87" s="14"/>
      <c r="O87" s="14"/>
      <c r="P87" s="14"/>
      <c r="Q87" s="14"/>
    </row>
    <row r="88" spans="1:17" ht="15.75" thickBot="1">
      <c r="A88" s="12"/>
      <c r="B88" s="77"/>
      <c r="C88" s="26" t="s">
        <v>718</v>
      </c>
      <c r="D88" s="26"/>
      <c r="E88" s="26"/>
      <c r="F88" s="26"/>
      <c r="G88" s="26"/>
      <c r="H88" s="26"/>
      <c r="I88" s="26"/>
      <c r="J88" s="17"/>
      <c r="K88" s="26" t="s">
        <v>719</v>
      </c>
      <c r="L88" s="26"/>
      <c r="M88" s="26"/>
      <c r="N88" s="26"/>
      <c r="O88" s="26"/>
      <c r="P88" s="26"/>
      <c r="Q88" s="26"/>
    </row>
    <row r="89" spans="1:17" ht="15.75" thickBot="1">
      <c r="A89" s="12"/>
      <c r="B89" s="77"/>
      <c r="C89" s="27" t="s">
        <v>507</v>
      </c>
      <c r="D89" s="27"/>
      <c r="E89" s="27"/>
      <c r="F89" s="27"/>
      <c r="G89" s="27"/>
      <c r="H89" s="27"/>
      <c r="I89" s="27"/>
      <c r="J89" s="17"/>
      <c r="K89" s="27" t="s">
        <v>507</v>
      </c>
      <c r="L89" s="27"/>
      <c r="M89" s="27"/>
      <c r="N89" s="27"/>
      <c r="O89" s="27"/>
      <c r="P89" s="27"/>
      <c r="Q89" s="27"/>
    </row>
    <row r="90" spans="1:17" ht="15.75" thickBot="1">
      <c r="A90" s="12"/>
      <c r="B90" s="147" t="s">
        <v>734</v>
      </c>
      <c r="C90" s="27">
        <v>2013</v>
      </c>
      <c r="D90" s="27"/>
      <c r="E90" s="27"/>
      <c r="F90" s="23"/>
      <c r="G90" s="27">
        <v>2012</v>
      </c>
      <c r="H90" s="27"/>
      <c r="I90" s="27"/>
      <c r="J90" s="17"/>
      <c r="K90" s="27">
        <v>2013</v>
      </c>
      <c r="L90" s="27"/>
      <c r="M90" s="27"/>
      <c r="N90" s="23"/>
      <c r="O90" s="27">
        <v>2012</v>
      </c>
      <c r="P90" s="27"/>
      <c r="Q90" s="27"/>
    </row>
    <row r="91" spans="1:17">
      <c r="A91" s="12"/>
      <c r="B91" s="138" t="s">
        <v>735</v>
      </c>
      <c r="C91" s="71" t="s">
        <v>317</v>
      </c>
      <c r="D91" s="73">
        <v>2251499</v>
      </c>
      <c r="E91" s="75"/>
      <c r="F91" s="64"/>
      <c r="G91" s="71" t="s">
        <v>317</v>
      </c>
      <c r="H91" s="73">
        <v>2819541</v>
      </c>
      <c r="I91" s="75"/>
      <c r="J91" s="64"/>
      <c r="K91" s="71" t="s">
        <v>317</v>
      </c>
      <c r="L91" s="73">
        <v>1810783</v>
      </c>
      <c r="M91" s="75"/>
      <c r="N91" s="64"/>
      <c r="O91" s="71" t="s">
        <v>317</v>
      </c>
      <c r="P91" s="73">
        <v>2238296</v>
      </c>
      <c r="Q91" s="75"/>
    </row>
    <row r="92" spans="1:17">
      <c r="A92" s="12"/>
      <c r="B92" s="138"/>
      <c r="C92" s="139"/>
      <c r="D92" s="140"/>
      <c r="E92" s="141"/>
      <c r="F92" s="64"/>
      <c r="G92" s="139"/>
      <c r="H92" s="140"/>
      <c r="I92" s="141"/>
      <c r="J92" s="64"/>
      <c r="K92" s="139"/>
      <c r="L92" s="140"/>
      <c r="M92" s="141"/>
      <c r="N92" s="64"/>
      <c r="O92" s="139"/>
      <c r="P92" s="140"/>
      <c r="Q92" s="141"/>
    </row>
    <row r="93" spans="1:17">
      <c r="A93" s="12"/>
      <c r="B93" s="142" t="s">
        <v>736</v>
      </c>
      <c r="C93" s="31">
        <v>436316</v>
      </c>
      <c r="D93" s="31"/>
      <c r="E93" s="25"/>
      <c r="F93" s="25"/>
      <c r="G93" s="31">
        <v>498057</v>
      </c>
      <c r="H93" s="31"/>
      <c r="I93" s="25"/>
      <c r="J93" s="25"/>
      <c r="K93" s="31">
        <v>343321</v>
      </c>
      <c r="L93" s="31"/>
      <c r="M93" s="25"/>
      <c r="N93" s="25"/>
      <c r="O93" s="31">
        <v>417926</v>
      </c>
      <c r="P93" s="31"/>
      <c r="Q93" s="25"/>
    </row>
    <row r="94" spans="1:17">
      <c r="A94" s="12"/>
      <c r="B94" s="142"/>
      <c r="C94" s="31"/>
      <c r="D94" s="31"/>
      <c r="E94" s="25"/>
      <c r="F94" s="25"/>
      <c r="G94" s="31"/>
      <c r="H94" s="31"/>
      <c r="I94" s="25"/>
      <c r="J94" s="25"/>
      <c r="K94" s="31"/>
      <c r="L94" s="31"/>
      <c r="M94" s="25"/>
      <c r="N94" s="25"/>
      <c r="O94" s="31"/>
      <c r="P94" s="31"/>
      <c r="Q94" s="25"/>
    </row>
    <row r="95" spans="1:17">
      <c r="A95" s="12"/>
      <c r="B95" s="138" t="s">
        <v>737</v>
      </c>
      <c r="C95" s="66">
        <v>366091</v>
      </c>
      <c r="D95" s="66"/>
      <c r="E95" s="64"/>
      <c r="F95" s="64"/>
      <c r="G95" s="66">
        <v>425474</v>
      </c>
      <c r="H95" s="66"/>
      <c r="I95" s="64"/>
      <c r="J95" s="64"/>
      <c r="K95" s="66">
        <v>293220</v>
      </c>
      <c r="L95" s="66"/>
      <c r="M95" s="64"/>
      <c r="N95" s="64"/>
      <c r="O95" s="66">
        <v>345771</v>
      </c>
      <c r="P95" s="66"/>
      <c r="Q95" s="64"/>
    </row>
    <row r="96" spans="1:17">
      <c r="A96" s="12"/>
      <c r="B96" s="138"/>
      <c r="C96" s="66"/>
      <c r="D96" s="66"/>
      <c r="E96" s="64"/>
      <c r="F96" s="64"/>
      <c r="G96" s="66"/>
      <c r="H96" s="66"/>
      <c r="I96" s="64"/>
      <c r="J96" s="64"/>
      <c r="K96" s="66"/>
      <c r="L96" s="66"/>
      <c r="M96" s="64"/>
      <c r="N96" s="64"/>
      <c r="O96" s="66"/>
      <c r="P96" s="66"/>
      <c r="Q96" s="64"/>
    </row>
    <row r="97" spans="1:28">
      <c r="A97" s="12"/>
      <c r="B97" s="142" t="s">
        <v>738</v>
      </c>
      <c r="C97" s="31">
        <v>295540</v>
      </c>
      <c r="D97" s="31"/>
      <c r="E97" s="25"/>
      <c r="F97" s="25"/>
      <c r="G97" s="31">
        <v>347219</v>
      </c>
      <c r="H97" s="31"/>
      <c r="I97" s="25"/>
      <c r="J97" s="25"/>
      <c r="K97" s="31">
        <v>245316</v>
      </c>
      <c r="L97" s="31"/>
      <c r="M97" s="25"/>
      <c r="N97" s="25"/>
      <c r="O97" s="31">
        <v>279765</v>
      </c>
      <c r="P97" s="31"/>
      <c r="Q97" s="25"/>
    </row>
    <row r="98" spans="1:28">
      <c r="A98" s="12"/>
      <c r="B98" s="142"/>
      <c r="C98" s="31"/>
      <c r="D98" s="31"/>
      <c r="E98" s="25"/>
      <c r="F98" s="25"/>
      <c r="G98" s="31"/>
      <c r="H98" s="31"/>
      <c r="I98" s="25"/>
      <c r="J98" s="25"/>
      <c r="K98" s="31"/>
      <c r="L98" s="31"/>
      <c r="M98" s="25"/>
      <c r="N98" s="25"/>
      <c r="O98" s="31"/>
      <c r="P98" s="31"/>
      <c r="Q98" s="25"/>
    </row>
    <row r="99" spans="1:28">
      <c r="A99" s="12"/>
      <c r="B99" s="138" t="s">
        <v>739</v>
      </c>
      <c r="C99" s="66">
        <v>404230</v>
      </c>
      <c r="D99" s="66"/>
      <c r="E99" s="64"/>
      <c r="F99" s="64"/>
      <c r="G99" s="66">
        <v>494021</v>
      </c>
      <c r="H99" s="66"/>
      <c r="I99" s="64"/>
      <c r="J99" s="64"/>
      <c r="K99" s="66">
        <v>309689</v>
      </c>
      <c r="L99" s="66"/>
      <c r="M99" s="64"/>
      <c r="N99" s="64"/>
      <c r="O99" s="66">
        <v>370282</v>
      </c>
      <c r="P99" s="66"/>
      <c r="Q99" s="64"/>
    </row>
    <row r="100" spans="1:28">
      <c r="A100" s="12"/>
      <c r="B100" s="138"/>
      <c r="C100" s="66"/>
      <c r="D100" s="66"/>
      <c r="E100" s="64"/>
      <c r="F100" s="64"/>
      <c r="G100" s="66"/>
      <c r="H100" s="66"/>
      <c r="I100" s="64"/>
      <c r="J100" s="64"/>
      <c r="K100" s="66"/>
      <c r="L100" s="66"/>
      <c r="M100" s="64"/>
      <c r="N100" s="64"/>
      <c r="O100" s="66"/>
      <c r="P100" s="66"/>
      <c r="Q100" s="64"/>
    </row>
    <row r="101" spans="1:28">
      <c r="A101" s="12"/>
      <c r="B101" s="142" t="s">
        <v>740</v>
      </c>
      <c r="C101" s="31">
        <v>721116</v>
      </c>
      <c r="D101" s="31"/>
      <c r="E101" s="25"/>
      <c r="F101" s="25"/>
      <c r="G101" s="31">
        <v>857862</v>
      </c>
      <c r="H101" s="31"/>
      <c r="I101" s="25"/>
      <c r="J101" s="25"/>
      <c r="K101" s="31">
        <v>451631</v>
      </c>
      <c r="L101" s="31"/>
      <c r="M101" s="25"/>
      <c r="N101" s="25"/>
      <c r="O101" s="31">
        <v>571421</v>
      </c>
      <c r="P101" s="31"/>
      <c r="Q101" s="25"/>
    </row>
    <row r="102" spans="1:28" ht="15.75" thickBot="1">
      <c r="A102" s="12"/>
      <c r="B102" s="142"/>
      <c r="C102" s="33"/>
      <c r="D102" s="33"/>
      <c r="E102" s="34"/>
      <c r="F102" s="25"/>
      <c r="G102" s="33"/>
      <c r="H102" s="33"/>
      <c r="I102" s="34"/>
      <c r="J102" s="25"/>
      <c r="K102" s="33"/>
      <c r="L102" s="33"/>
      <c r="M102" s="34"/>
      <c r="N102" s="25"/>
      <c r="O102" s="33"/>
      <c r="P102" s="33"/>
      <c r="Q102" s="34"/>
    </row>
    <row r="103" spans="1:28">
      <c r="A103" s="12"/>
      <c r="B103" s="86" t="s">
        <v>725</v>
      </c>
      <c r="C103" s="71" t="s">
        <v>317</v>
      </c>
      <c r="D103" s="73">
        <v>4474792</v>
      </c>
      <c r="E103" s="75"/>
      <c r="F103" s="64"/>
      <c r="G103" s="71" t="s">
        <v>317</v>
      </c>
      <c r="H103" s="73">
        <v>5442174</v>
      </c>
      <c r="I103" s="75"/>
      <c r="J103" s="64"/>
      <c r="K103" s="71" t="s">
        <v>317</v>
      </c>
      <c r="L103" s="73">
        <v>3453960</v>
      </c>
      <c r="M103" s="75"/>
      <c r="N103" s="64"/>
      <c r="O103" s="71" t="s">
        <v>317</v>
      </c>
      <c r="P103" s="73">
        <v>4223461</v>
      </c>
      <c r="Q103" s="75"/>
    </row>
    <row r="104" spans="1:28" ht="15.75" thickBot="1">
      <c r="A104" s="12"/>
      <c r="B104" s="86"/>
      <c r="C104" s="72"/>
      <c r="D104" s="74"/>
      <c r="E104" s="76"/>
      <c r="F104" s="64"/>
      <c r="G104" s="72"/>
      <c r="H104" s="74"/>
      <c r="I104" s="76"/>
      <c r="J104" s="64"/>
      <c r="K104" s="72"/>
      <c r="L104" s="74"/>
      <c r="M104" s="76"/>
      <c r="N104" s="64"/>
      <c r="O104" s="72"/>
      <c r="P104" s="74"/>
      <c r="Q104" s="76"/>
    </row>
    <row r="105" spans="1:28" ht="15.75" thickTop="1">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row>
    <row r="106" spans="1:28">
      <c r="A106" s="12"/>
      <c r="B106" s="14"/>
      <c r="C106" s="14"/>
    </row>
    <row r="107" spans="1:28" ht="135">
      <c r="A107" s="12"/>
      <c r="B107" s="45">
        <v>-1</v>
      </c>
      <c r="C107" s="46" t="s">
        <v>741</v>
      </c>
    </row>
    <row r="108" spans="1:28">
      <c r="A108" s="12"/>
      <c r="B108" s="24"/>
      <c r="C108" s="24"/>
      <c r="D108" s="24"/>
      <c r="E108" s="24"/>
      <c r="F108" s="24"/>
      <c r="G108" s="24"/>
      <c r="H108" s="24"/>
      <c r="I108" s="24"/>
      <c r="J108" s="24"/>
      <c r="K108" s="24"/>
      <c r="L108" s="24"/>
      <c r="M108" s="24"/>
      <c r="N108" s="24"/>
      <c r="O108" s="24"/>
      <c r="P108" s="24"/>
      <c r="Q108" s="24"/>
    </row>
    <row r="109" spans="1:28">
      <c r="A109" s="12"/>
      <c r="B109" s="14"/>
      <c r="C109" s="14"/>
      <c r="D109" s="14"/>
      <c r="E109" s="14"/>
      <c r="F109" s="14"/>
      <c r="G109" s="14"/>
      <c r="H109" s="14"/>
      <c r="I109" s="14"/>
      <c r="J109" s="14"/>
      <c r="K109" s="14"/>
      <c r="L109" s="14"/>
      <c r="M109" s="14"/>
      <c r="N109" s="14"/>
      <c r="O109" s="14"/>
      <c r="P109" s="14"/>
      <c r="Q109" s="14"/>
    </row>
    <row r="110" spans="1:28" ht="15.75" thickBot="1">
      <c r="A110" s="12"/>
      <c r="B110" s="77"/>
      <c r="C110" s="26" t="s">
        <v>718</v>
      </c>
      <c r="D110" s="26"/>
      <c r="E110" s="26"/>
      <c r="F110" s="26"/>
      <c r="G110" s="26"/>
      <c r="H110" s="26"/>
      <c r="I110" s="26"/>
      <c r="J110" s="17"/>
      <c r="K110" s="26" t="s">
        <v>719</v>
      </c>
      <c r="L110" s="26"/>
      <c r="M110" s="26"/>
      <c r="N110" s="26"/>
      <c r="O110" s="26"/>
      <c r="P110" s="26"/>
      <c r="Q110" s="26"/>
    </row>
    <row r="111" spans="1:28" ht="15.75" thickBot="1">
      <c r="A111" s="12"/>
      <c r="B111" s="77"/>
      <c r="C111" s="27" t="s">
        <v>507</v>
      </c>
      <c r="D111" s="27"/>
      <c r="E111" s="27"/>
      <c r="F111" s="27"/>
      <c r="G111" s="27"/>
      <c r="H111" s="27"/>
      <c r="I111" s="27"/>
      <c r="J111" s="17"/>
      <c r="K111" s="27" t="s">
        <v>507</v>
      </c>
      <c r="L111" s="27"/>
      <c r="M111" s="27"/>
      <c r="N111" s="27"/>
      <c r="O111" s="27"/>
      <c r="P111" s="27"/>
      <c r="Q111" s="27"/>
    </row>
    <row r="112" spans="1:28" ht="15.75" thickBot="1">
      <c r="A112" s="12"/>
      <c r="B112" s="143" t="s">
        <v>742</v>
      </c>
      <c r="C112" s="27">
        <v>2013</v>
      </c>
      <c r="D112" s="27"/>
      <c r="E112" s="27"/>
      <c r="F112" s="23"/>
      <c r="G112" s="27">
        <v>2012</v>
      </c>
      <c r="H112" s="27"/>
      <c r="I112" s="27"/>
      <c r="J112" s="17"/>
      <c r="K112" s="27">
        <v>2013</v>
      </c>
      <c r="L112" s="27"/>
      <c r="M112" s="27"/>
      <c r="N112" s="23"/>
      <c r="O112" s="27">
        <v>2012</v>
      </c>
      <c r="P112" s="27"/>
      <c r="Q112" s="27"/>
    </row>
    <row r="113" spans="1:17">
      <c r="A113" s="12"/>
      <c r="B113" s="138" t="s">
        <v>743</v>
      </c>
      <c r="C113" s="71" t="s">
        <v>317</v>
      </c>
      <c r="D113" s="73">
        <v>146363</v>
      </c>
      <c r="E113" s="75"/>
      <c r="F113" s="64"/>
      <c r="G113" s="71" t="s">
        <v>317</v>
      </c>
      <c r="H113" s="73">
        <v>190407</v>
      </c>
      <c r="I113" s="75"/>
      <c r="J113" s="64"/>
      <c r="K113" s="71" t="s">
        <v>317</v>
      </c>
      <c r="L113" s="73">
        <v>150604</v>
      </c>
      <c r="M113" s="75"/>
      <c r="N113" s="64"/>
      <c r="O113" s="71" t="s">
        <v>317</v>
      </c>
      <c r="P113" s="73">
        <v>218182</v>
      </c>
      <c r="Q113" s="75"/>
    </row>
    <row r="114" spans="1:17">
      <c r="A114" s="12"/>
      <c r="B114" s="138"/>
      <c r="C114" s="139"/>
      <c r="D114" s="140"/>
      <c r="E114" s="141"/>
      <c r="F114" s="64"/>
      <c r="G114" s="139"/>
      <c r="H114" s="140"/>
      <c r="I114" s="141"/>
      <c r="J114" s="64"/>
      <c r="K114" s="139"/>
      <c r="L114" s="140"/>
      <c r="M114" s="141"/>
      <c r="N114" s="64"/>
      <c r="O114" s="139"/>
      <c r="P114" s="140"/>
      <c r="Q114" s="141"/>
    </row>
    <row r="115" spans="1:17">
      <c r="A115" s="12"/>
      <c r="B115" s="142">
        <v>2004</v>
      </c>
      <c r="C115" s="31">
        <v>422801</v>
      </c>
      <c r="D115" s="31"/>
      <c r="E115" s="25"/>
      <c r="F115" s="25"/>
      <c r="G115" s="31">
        <v>514283</v>
      </c>
      <c r="H115" s="31"/>
      <c r="I115" s="25"/>
      <c r="J115" s="25"/>
      <c r="K115" s="31">
        <v>274077</v>
      </c>
      <c r="L115" s="31"/>
      <c r="M115" s="25"/>
      <c r="N115" s="25"/>
      <c r="O115" s="31">
        <v>359737</v>
      </c>
      <c r="P115" s="31"/>
      <c r="Q115" s="25"/>
    </row>
    <row r="116" spans="1:17">
      <c r="A116" s="12"/>
      <c r="B116" s="142"/>
      <c r="C116" s="31"/>
      <c r="D116" s="31"/>
      <c r="E116" s="25"/>
      <c r="F116" s="25"/>
      <c r="G116" s="31"/>
      <c r="H116" s="31"/>
      <c r="I116" s="25"/>
      <c r="J116" s="25"/>
      <c r="K116" s="31"/>
      <c r="L116" s="31"/>
      <c r="M116" s="25"/>
      <c r="N116" s="25"/>
      <c r="O116" s="31"/>
      <c r="P116" s="31"/>
      <c r="Q116" s="25"/>
    </row>
    <row r="117" spans="1:17">
      <c r="A117" s="12"/>
      <c r="B117" s="138">
        <v>2005</v>
      </c>
      <c r="C117" s="66">
        <v>868374</v>
      </c>
      <c r="D117" s="66"/>
      <c r="E117" s="64"/>
      <c r="F117" s="64"/>
      <c r="G117" s="66">
        <v>1095047</v>
      </c>
      <c r="H117" s="66"/>
      <c r="I117" s="64"/>
      <c r="J117" s="64"/>
      <c r="K117" s="66">
        <v>932856</v>
      </c>
      <c r="L117" s="66"/>
      <c r="M117" s="64"/>
      <c r="N117" s="64"/>
      <c r="O117" s="66">
        <v>1131341</v>
      </c>
      <c r="P117" s="66"/>
      <c r="Q117" s="64"/>
    </row>
    <row r="118" spans="1:17">
      <c r="A118" s="12"/>
      <c r="B118" s="138"/>
      <c r="C118" s="66"/>
      <c r="D118" s="66"/>
      <c r="E118" s="64"/>
      <c r="F118" s="64"/>
      <c r="G118" s="66"/>
      <c r="H118" s="66"/>
      <c r="I118" s="64"/>
      <c r="J118" s="64"/>
      <c r="K118" s="66"/>
      <c r="L118" s="66"/>
      <c r="M118" s="64"/>
      <c r="N118" s="64"/>
      <c r="O118" s="66"/>
      <c r="P118" s="66"/>
      <c r="Q118" s="64"/>
    </row>
    <row r="119" spans="1:17">
      <c r="A119" s="12"/>
      <c r="B119" s="142">
        <v>2006</v>
      </c>
      <c r="C119" s="31">
        <v>1774847</v>
      </c>
      <c r="D119" s="31"/>
      <c r="E119" s="25"/>
      <c r="F119" s="25"/>
      <c r="G119" s="31">
        <v>2123395</v>
      </c>
      <c r="H119" s="31"/>
      <c r="I119" s="25"/>
      <c r="J119" s="25"/>
      <c r="K119" s="31">
        <v>1630562</v>
      </c>
      <c r="L119" s="31"/>
      <c r="M119" s="25"/>
      <c r="N119" s="25"/>
      <c r="O119" s="31">
        <v>1962946</v>
      </c>
      <c r="P119" s="31"/>
      <c r="Q119" s="25"/>
    </row>
    <row r="120" spans="1:17">
      <c r="A120" s="12"/>
      <c r="B120" s="142"/>
      <c r="C120" s="31"/>
      <c r="D120" s="31"/>
      <c r="E120" s="25"/>
      <c r="F120" s="25"/>
      <c r="G120" s="31"/>
      <c r="H120" s="31"/>
      <c r="I120" s="25"/>
      <c r="J120" s="25"/>
      <c r="K120" s="31"/>
      <c r="L120" s="31"/>
      <c r="M120" s="25"/>
      <c r="N120" s="25"/>
      <c r="O120" s="31"/>
      <c r="P120" s="31"/>
      <c r="Q120" s="25"/>
    </row>
    <row r="121" spans="1:17">
      <c r="A121" s="12"/>
      <c r="B121" s="138">
        <v>2007</v>
      </c>
      <c r="C121" s="66">
        <v>1260128</v>
      </c>
      <c r="D121" s="66"/>
      <c r="E121" s="64"/>
      <c r="F121" s="64"/>
      <c r="G121" s="66">
        <v>1515020</v>
      </c>
      <c r="H121" s="66"/>
      <c r="I121" s="64"/>
      <c r="J121" s="64"/>
      <c r="K121" s="66">
        <v>457792</v>
      </c>
      <c r="L121" s="66"/>
      <c r="M121" s="64"/>
      <c r="N121" s="64"/>
      <c r="O121" s="66">
        <v>542203</v>
      </c>
      <c r="P121" s="66"/>
      <c r="Q121" s="64"/>
    </row>
    <row r="122" spans="1:17">
      <c r="A122" s="12"/>
      <c r="B122" s="138"/>
      <c r="C122" s="66"/>
      <c r="D122" s="66"/>
      <c r="E122" s="64"/>
      <c r="F122" s="64"/>
      <c r="G122" s="66"/>
      <c r="H122" s="66"/>
      <c r="I122" s="64"/>
      <c r="J122" s="64"/>
      <c r="K122" s="66"/>
      <c r="L122" s="66"/>
      <c r="M122" s="64"/>
      <c r="N122" s="64"/>
      <c r="O122" s="66"/>
      <c r="P122" s="66"/>
      <c r="Q122" s="64"/>
    </row>
    <row r="123" spans="1:17">
      <c r="A123" s="12"/>
      <c r="B123" s="142">
        <v>2008</v>
      </c>
      <c r="C123" s="31">
        <v>2279</v>
      </c>
      <c r="D123" s="31"/>
      <c r="E123" s="25"/>
      <c r="F123" s="25"/>
      <c r="G123" s="31">
        <v>4022</v>
      </c>
      <c r="H123" s="31"/>
      <c r="I123" s="25"/>
      <c r="J123" s="25"/>
      <c r="K123" s="31">
        <v>8069</v>
      </c>
      <c r="L123" s="31"/>
      <c r="M123" s="25"/>
      <c r="N123" s="25"/>
      <c r="O123" s="31">
        <v>9052</v>
      </c>
      <c r="P123" s="31"/>
      <c r="Q123" s="25"/>
    </row>
    <row r="124" spans="1:17" ht="15.75" thickBot="1">
      <c r="A124" s="12"/>
      <c r="B124" s="142"/>
      <c r="C124" s="33"/>
      <c r="D124" s="33"/>
      <c r="E124" s="34"/>
      <c r="F124" s="25"/>
      <c r="G124" s="33"/>
      <c r="H124" s="33"/>
      <c r="I124" s="34"/>
      <c r="J124" s="25"/>
      <c r="K124" s="33"/>
      <c r="L124" s="33"/>
      <c r="M124" s="34"/>
      <c r="N124" s="25"/>
      <c r="O124" s="33"/>
      <c r="P124" s="33"/>
      <c r="Q124" s="34"/>
    </row>
    <row r="125" spans="1:17">
      <c r="A125" s="12"/>
      <c r="B125" s="86" t="s">
        <v>725</v>
      </c>
      <c r="C125" s="71" t="s">
        <v>317</v>
      </c>
      <c r="D125" s="73">
        <v>4474792</v>
      </c>
      <c r="E125" s="75"/>
      <c r="F125" s="64"/>
      <c r="G125" s="71" t="s">
        <v>317</v>
      </c>
      <c r="H125" s="73">
        <v>5442174</v>
      </c>
      <c r="I125" s="75"/>
      <c r="J125" s="64"/>
      <c r="K125" s="71" t="s">
        <v>317</v>
      </c>
      <c r="L125" s="73">
        <v>3453960</v>
      </c>
      <c r="M125" s="75"/>
      <c r="N125" s="64"/>
      <c r="O125" s="71" t="s">
        <v>317</v>
      </c>
      <c r="P125" s="73">
        <v>4223461</v>
      </c>
      <c r="Q125" s="75"/>
    </row>
    <row r="126" spans="1:17" ht="15.75" thickBot="1">
      <c r="A126" s="12"/>
      <c r="B126" s="86"/>
      <c r="C126" s="72"/>
      <c r="D126" s="74"/>
      <c r="E126" s="76"/>
      <c r="F126" s="64"/>
      <c r="G126" s="72"/>
      <c r="H126" s="74"/>
      <c r="I126" s="76"/>
      <c r="J126" s="64"/>
      <c r="K126" s="72"/>
      <c r="L126" s="74"/>
      <c r="M126" s="76"/>
      <c r="N126" s="64"/>
      <c r="O126" s="72"/>
      <c r="P126" s="74"/>
      <c r="Q126" s="76"/>
    </row>
    <row r="127" spans="1:17" ht="15.75" thickTop="1">
      <c r="A127" s="12"/>
      <c r="B127" s="85" t="s">
        <v>744</v>
      </c>
      <c r="C127" s="119">
        <v>7.7</v>
      </c>
      <c r="D127" s="119"/>
      <c r="E127" s="44"/>
      <c r="F127" s="25"/>
      <c r="G127" s="119">
        <v>6.7</v>
      </c>
      <c r="H127" s="119"/>
      <c r="I127" s="44"/>
      <c r="J127" s="25"/>
      <c r="K127" s="119">
        <v>7.9</v>
      </c>
      <c r="L127" s="119"/>
      <c r="M127" s="44"/>
      <c r="N127" s="25"/>
      <c r="O127" s="119">
        <v>6.9</v>
      </c>
      <c r="P127" s="119"/>
      <c r="Q127" s="44"/>
    </row>
    <row r="128" spans="1:17" ht="15.75" thickBot="1">
      <c r="A128" s="12"/>
      <c r="B128" s="85"/>
      <c r="C128" s="43"/>
      <c r="D128" s="43"/>
      <c r="E128" s="41"/>
      <c r="F128" s="25"/>
      <c r="G128" s="43"/>
      <c r="H128" s="43"/>
      <c r="I128" s="41"/>
      <c r="J128" s="25"/>
      <c r="K128" s="43"/>
      <c r="L128" s="43"/>
      <c r="M128" s="41"/>
      <c r="N128" s="25"/>
      <c r="O128" s="43"/>
      <c r="P128" s="43"/>
      <c r="Q128" s="41"/>
    </row>
    <row r="129" spans="1:28" ht="15.75" thickTop="1">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row>
    <row r="130" spans="1:28">
      <c r="A130" s="12"/>
      <c r="B130" s="24"/>
      <c r="C130" s="24"/>
      <c r="D130" s="24"/>
      <c r="E130" s="24"/>
      <c r="F130" s="24"/>
      <c r="G130" s="24"/>
      <c r="H130" s="24"/>
      <c r="I130" s="24"/>
      <c r="J130" s="24"/>
      <c r="K130" s="24"/>
      <c r="L130" s="24"/>
      <c r="M130" s="24"/>
      <c r="N130" s="24"/>
      <c r="O130" s="24"/>
      <c r="P130" s="24"/>
      <c r="Q130" s="24"/>
    </row>
    <row r="131" spans="1:28">
      <c r="A131" s="12"/>
      <c r="B131" s="14"/>
      <c r="C131" s="14"/>
      <c r="D131" s="14"/>
      <c r="E131" s="14"/>
      <c r="F131" s="14"/>
      <c r="G131" s="14"/>
      <c r="H131" s="14"/>
      <c r="I131" s="14"/>
      <c r="J131" s="14"/>
      <c r="K131" s="14"/>
      <c r="L131" s="14"/>
      <c r="M131" s="14"/>
      <c r="N131" s="14"/>
      <c r="O131" s="14"/>
      <c r="P131" s="14"/>
      <c r="Q131" s="14"/>
    </row>
    <row r="132" spans="1:28" ht="15.75" thickBot="1">
      <c r="A132" s="12"/>
      <c r="B132" s="77"/>
      <c r="C132" s="26" t="s">
        <v>718</v>
      </c>
      <c r="D132" s="26"/>
      <c r="E132" s="26"/>
      <c r="F132" s="26"/>
      <c r="G132" s="26"/>
      <c r="H132" s="26"/>
      <c r="I132" s="26"/>
      <c r="J132" s="17"/>
      <c r="K132" s="26" t="s">
        <v>719</v>
      </c>
      <c r="L132" s="26"/>
      <c r="M132" s="26"/>
      <c r="N132" s="26"/>
      <c r="O132" s="26"/>
      <c r="P132" s="26"/>
      <c r="Q132" s="26"/>
    </row>
    <row r="133" spans="1:28" ht="15.75" thickBot="1">
      <c r="A133" s="12"/>
      <c r="B133" s="77"/>
      <c r="C133" s="27" t="s">
        <v>507</v>
      </c>
      <c r="D133" s="27"/>
      <c r="E133" s="27"/>
      <c r="F133" s="27"/>
      <c r="G133" s="27"/>
      <c r="H133" s="27"/>
      <c r="I133" s="27"/>
      <c r="J133" s="17"/>
      <c r="K133" s="27" t="s">
        <v>507</v>
      </c>
      <c r="L133" s="27"/>
      <c r="M133" s="27"/>
      <c r="N133" s="27"/>
      <c r="O133" s="27"/>
      <c r="P133" s="27"/>
      <c r="Q133" s="27"/>
    </row>
    <row r="134" spans="1:28" ht="15.75" thickBot="1">
      <c r="A134" s="12"/>
      <c r="B134" s="143" t="s">
        <v>745</v>
      </c>
      <c r="C134" s="27">
        <v>2013</v>
      </c>
      <c r="D134" s="27"/>
      <c r="E134" s="27"/>
      <c r="F134" s="23"/>
      <c r="G134" s="27">
        <v>2012</v>
      </c>
      <c r="H134" s="27"/>
      <c r="I134" s="27"/>
      <c r="J134" s="17"/>
      <c r="K134" s="27">
        <v>2013</v>
      </c>
      <c r="L134" s="27"/>
      <c r="M134" s="27"/>
      <c r="N134" s="23"/>
      <c r="O134" s="27">
        <v>2012</v>
      </c>
      <c r="P134" s="27"/>
      <c r="Q134" s="27"/>
    </row>
    <row r="135" spans="1:28">
      <c r="A135" s="12"/>
      <c r="B135" s="138" t="s">
        <v>746</v>
      </c>
      <c r="C135" s="71" t="s">
        <v>317</v>
      </c>
      <c r="D135" s="73">
        <v>2111257</v>
      </c>
      <c r="E135" s="75"/>
      <c r="F135" s="64"/>
      <c r="G135" s="71" t="s">
        <v>317</v>
      </c>
      <c r="H135" s="73">
        <v>2568709</v>
      </c>
      <c r="I135" s="75"/>
      <c r="J135" s="64"/>
      <c r="K135" s="71" t="s">
        <v>317</v>
      </c>
      <c r="L135" s="73">
        <v>1082865</v>
      </c>
      <c r="M135" s="75"/>
      <c r="N135" s="64"/>
      <c r="O135" s="71" t="s">
        <v>317</v>
      </c>
      <c r="P135" s="73">
        <v>1333317</v>
      </c>
      <c r="Q135" s="75"/>
    </row>
    <row r="136" spans="1:28">
      <c r="A136" s="12"/>
      <c r="B136" s="138"/>
      <c r="C136" s="139"/>
      <c r="D136" s="140"/>
      <c r="E136" s="141"/>
      <c r="F136" s="64"/>
      <c r="G136" s="139"/>
      <c r="H136" s="140"/>
      <c r="I136" s="141"/>
      <c r="J136" s="64"/>
      <c r="K136" s="139"/>
      <c r="L136" s="140"/>
      <c r="M136" s="141"/>
      <c r="N136" s="64"/>
      <c r="O136" s="139"/>
      <c r="P136" s="140"/>
      <c r="Q136" s="141"/>
    </row>
    <row r="137" spans="1:28">
      <c r="A137" s="12"/>
      <c r="B137" s="142" t="s">
        <v>747</v>
      </c>
      <c r="C137" s="31">
        <v>300536</v>
      </c>
      <c r="D137" s="31"/>
      <c r="E137" s="25"/>
      <c r="F137" s="25"/>
      <c r="G137" s="31">
        <v>386380</v>
      </c>
      <c r="H137" s="31"/>
      <c r="I137" s="25"/>
      <c r="J137" s="25"/>
      <c r="K137" s="31">
        <v>259331</v>
      </c>
      <c r="L137" s="31"/>
      <c r="M137" s="25"/>
      <c r="N137" s="25"/>
      <c r="O137" s="31">
        <v>313148</v>
      </c>
      <c r="P137" s="31"/>
      <c r="Q137" s="25"/>
    </row>
    <row r="138" spans="1:28">
      <c r="A138" s="12"/>
      <c r="B138" s="142"/>
      <c r="C138" s="31"/>
      <c r="D138" s="31"/>
      <c r="E138" s="25"/>
      <c r="F138" s="25"/>
      <c r="G138" s="31"/>
      <c r="H138" s="31"/>
      <c r="I138" s="25"/>
      <c r="J138" s="25"/>
      <c r="K138" s="31"/>
      <c r="L138" s="31"/>
      <c r="M138" s="25"/>
      <c r="N138" s="25"/>
      <c r="O138" s="31"/>
      <c r="P138" s="31"/>
      <c r="Q138" s="25"/>
    </row>
    <row r="139" spans="1:28">
      <c r="A139" s="12"/>
      <c r="B139" s="138" t="s">
        <v>748</v>
      </c>
      <c r="C139" s="66">
        <v>300435</v>
      </c>
      <c r="D139" s="66"/>
      <c r="E139" s="64"/>
      <c r="F139" s="64"/>
      <c r="G139" s="66">
        <v>368319</v>
      </c>
      <c r="H139" s="66"/>
      <c r="I139" s="64"/>
      <c r="J139" s="64"/>
      <c r="K139" s="66">
        <v>246980</v>
      </c>
      <c r="L139" s="66"/>
      <c r="M139" s="64"/>
      <c r="N139" s="64"/>
      <c r="O139" s="66">
        <v>298860</v>
      </c>
      <c r="P139" s="66"/>
      <c r="Q139" s="64"/>
    </row>
    <row r="140" spans="1:28">
      <c r="A140" s="12"/>
      <c r="B140" s="138"/>
      <c r="C140" s="66"/>
      <c r="D140" s="66"/>
      <c r="E140" s="64"/>
      <c r="F140" s="64"/>
      <c r="G140" s="66"/>
      <c r="H140" s="66"/>
      <c r="I140" s="64"/>
      <c r="J140" s="64"/>
      <c r="K140" s="66"/>
      <c r="L140" s="66"/>
      <c r="M140" s="64"/>
      <c r="N140" s="64"/>
      <c r="O140" s="66"/>
      <c r="P140" s="66"/>
      <c r="Q140" s="64"/>
    </row>
    <row r="141" spans="1:28">
      <c r="A141" s="12"/>
      <c r="B141" s="142" t="s">
        <v>749</v>
      </c>
      <c r="C141" s="31">
        <v>205483</v>
      </c>
      <c r="D141" s="31"/>
      <c r="E141" s="25"/>
      <c r="F141" s="25"/>
      <c r="G141" s="31">
        <v>235019</v>
      </c>
      <c r="H141" s="31"/>
      <c r="I141" s="25"/>
      <c r="J141" s="25"/>
      <c r="K141" s="31">
        <v>157721</v>
      </c>
      <c r="L141" s="31"/>
      <c r="M141" s="25"/>
      <c r="N141" s="25"/>
      <c r="O141" s="31">
        <v>192143</v>
      </c>
      <c r="P141" s="31"/>
      <c r="Q141" s="25"/>
    </row>
    <row r="142" spans="1:28">
      <c r="A142" s="12"/>
      <c r="B142" s="142"/>
      <c r="C142" s="31"/>
      <c r="D142" s="31"/>
      <c r="E142" s="25"/>
      <c r="F142" s="25"/>
      <c r="G142" s="31"/>
      <c r="H142" s="31"/>
      <c r="I142" s="25"/>
      <c r="J142" s="25"/>
      <c r="K142" s="31"/>
      <c r="L142" s="31"/>
      <c r="M142" s="25"/>
      <c r="N142" s="25"/>
      <c r="O142" s="31"/>
      <c r="P142" s="31"/>
      <c r="Q142" s="25"/>
    </row>
    <row r="143" spans="1:28">
      <c r="A143" s="12"/>
      <c r="B143" s="138" t="s">
        <v>750</v>
      </c>
      <c r="C143" s="66">
        <v>1557081</v>
      </c>
      <c r="D143" s="66"/>
      <c r="E143" s="64"/>
      <c r="F143" s="64"/>
      <c r="G143" s="66">
        <v>1883747</v>
      </c>
      <c r="H143" s="66"/>
      <c r="I143" s="64"/>
      <c r="J143" s="64"/>
      <c r="K143" s="66">
        <v>1707063</v>
      </c>
      <c r="L143" s="66"/>
      <c r="M143" s="64"/>
      <c r="N143" s="64"/>
      <c r="O143" s="66">
        <v>2085993</v>
      </c>
      <c r="P143" s="66"/>
      <c r="Q143" s="64"/>
    </row>
    <row r="144" spans="1:28" ht="15.75" thickBot="1">
      <c r="A144" s="12"/>
      <c r="B144" s="138"/>
      <c r="C144" s="68"/>
      <c r="D144" s="68"/>
      <c r="E144" s="69"/>
      <c r="F144" s="64"/>
      <c r="G144" s="68"/>
      <c r="H144" s="68"/>
      <c r="I144" s="69"/>
      <c r="J144" s="64"/>
      <c r="K144" s="68"/>
      <c r="L144" s="68"/>
      <c r="M144" s="69"/>
      <c r="N144" s="64"/>
      <c r="O144" s="68"/>
      <c r="P144" s="68"/>
      <c r="Q144" s="69"/>
    </row>
    <row r="145" spans="1:28">
      <c r="A145" s="12"/>
      <c r="B145" s="85" t="s">
        <v>725</v>
      </c>
      <c r="C145" s="37" t="s">
        <v>317</v>
      </c>
      <c r="D145" s="39">
        <v>4474792</v>
      </c>
      <c r="E145" s="29"/>
      <c r="F145" s="25"/>
      <c r="G145" s="37" t="s">
        <v>317</v>
      </c>
      <c r="H145" s="39">
        <v>5442174</v>
      </c>
      <c r="I145" s="29"/>
      <c r="J145" s="25"/>
      <c r="K145" s="37" t="s">
        <v>317</v>
      </c>
      <c r="L145" s="39">
        <v>3453960</v>
      </c>
      <c r="M145" s="29"/>
      <c r="N145" s="25"/>
      <c r="O145" s="37" t="s">
        <v>317</v>
      </c>
      <c r="P145" s="39">
        <v>4223461</v>
      </c>
      <c r="Q145" s="29"/>
    </row>
    <row r="146" spans="1:28" ht="15.75" thickBot="1">
      <c r="A146" s="12"/>
      <c r="B146" s="85"/>
      <c r="C146" s="38"/>
      <c r="D146" s="40"/>
      <c r="E146" s="41"/>
      <c r="F146" s="25"/>
      <c r="G146" s="38"/>
      <c r="H146" s="40"/>
      <c r="I146" s="41"/>
      <c r="J146" s="25"/>
      <c r="K146" s="38"/>
      <c r="L146" s="40"/>
      <c r="M146" s="41"/>
      <c r="N146" s="25"/>
      <c r="O146" s="38"/>
      <c r="P146" s="40"/>
      <c r="Q146" s="41"/>
    </row>
    <row r="147" spans="1:28"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row>
    <row r="148" spans="1:28">
      <c r="A148" s="12"/>
      <c r="B148" s="78" t="s">
        <v>751</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row>
    <row r="149" spans="1:28">
      <c r="A149" s="12"/>
      <c r="B149" s="25" t="s">
        <v>752</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row>
    <row r="150" spans="1:28">
      <c r="A150" s="12"/>
      <c r="B150" s="24"/>
      <c r="C150" s="24"/>
      <c r="D150" s="24"/>
      <c r="E150" s="24"/>
      <c r="F150" s="24"/>
      <c r="G150" s="24"/>
      <c r="H150" s="24"/>
      <c r="I150" s="24"/>
      <c r="J150" s="24"/>
      <c r="K150" s="24"/>
      <c r="L150" s="24"/>
      <c r="M150" s="24"/>
      <c r="N150" s="24"/>
      <c r="O150" s="24"/>
      <c r="P150" s="24"/>
      <c r="Q150" s="24"/>
      <c r="R150" s="24"/>
      <c r="S150" s="24"/>
      <c r="T150" s="24"/>
      <c r="U150" s="24"/>
    </row>
    <row r="151" spans="1:28">
      <c r="A151" s="12"/>
      <c r="B151" s="14"/>
      <c r="C151" s="14"/>
      <c r="D151" s="14"/>
      <c r="E151" s="14"/>
      <c r="F151" s="14"/>
      <c r="G151" s="14"/>
      <c r="H151" s="14"/>
      <c r="I151" s="14"/>
      <c r="J151" s="14"/>
      <c r="K151" s="14"/>
      <c r="L151" s="14"/>
      <c r="M151" s="14"/>
      <c r="N151" s="14"/>
      <c r="O151" s="14"/>
      <c r="P151" s="14"/>
      <c r="Q151" s="14"/>
      <c r="R151" s="14"/>
      <c r="S151" s="14"/>
      <c r="T151" s="14"/>
      <c r="U151" s="14"/>
    </row>
    <row r="152" spans="1:28">
      <c r="A152" s="12"/>
      <c r="B152" s="25"/>
      <c r="C152" s="92" t="s">
        <v>753</v>
      </c>
      <c r="D152" s="92"/>
      <c r="E152" s="92"/>
      <c r="F152" s="25"/>
      <c r="G152" s="92" t="s">
        <v>754</v>
      </c>
      <c r="H152" s="92"/>
      <c r="I152" s="92"/>
      <c r="J152" s="25"/>
      <c r="K152" s="92" t="s">
        <v>756</v>
      </c>
      <c r="L152" s="92"/>
      <c r="M152" s="92"/>
      <c r="N152" s="25"/>
      <c r="O152" s="92" t="s">
        <v>757</v>
      </c>
      <c r="P152" s="92"/>
      <c r="Q152" s="92"/>
      <c r="R152" s="25"/>
      <c r="S152" s="92" t="s">
        <v>157</v>
      </c>
      <c r="T152" s="92"/>
      <c r="U152" s="92"/>
    </row>
    <row r="153" spans="1:28" ht="15.75" thickBot="1">
      <c r="A153" s="12"/>
      <c r="B153" s="25"/>
      <c r="C153" s="26"/>
      <c r="D153" s="26"/>
      <c r="E153" s="26"/>
      <c r="F153" s="25"/>
      <c r="G153" s="26" t="s">
        <v>755</v>
      </c>
      <c r="H153" s="26"/>
      <c r="I153" s="26"/>
      <c r="J153" s="25"/>
      <c r="K153" s="26" t="s">
        <v>755</v>
      </c>
      <c r="L153" s="26"/>
      <c r="M153" s="26"/>
      <c r="N153" s="25"/>
      <c r="O153" s="26" t="s">
        <v>755</v>
      </c>
      <c r="P153" s="26"/>
      <c r="Q153" s="26"/>
      <c r="R153" s="25"/>
      <c r="S153" s="26"/>
      <c r="T153" s="26"/>
      <c r="U153" s="26"/>
    </row>
    <row r="154" spans="1:28">
      <c r="A154" s="12"/>
      <c r="B154" s="149" t="s">
        <v>314</v>
      </c>
      <c r="C154" s="75"/>
      <c r="D154" s="75"/>
      <c r="E154" s="75"/>
      <c r="F154" s="57"/>
      <c r="G154" s="75"/>
      <c r="H154" s="75"/>
      <c r="I154" s="75"/>
      <c r="J154" s="57"/>
      <c r="K154" s="75"/>
      <c r="L154" s="75"/>
      <c r="M154" s="75"/>
      <c r="N154" s="57"/>
      <c r="O154" s="75"/>
      <c r="P154" s="75"/>
      <c r="Q154" s="75"/>
      <c r="R154" s="57"/>
      <c r="S154" s="75"/>
      <c r="T154" s="75"/>
      <c r="U154" s="75"/>
    </row>
    <row r="155" spans="1:28">
      <c r="A155" s="12"/>
      <c r="B155" s="142" t="s">
        <v>445</v>
      </c>
      <c r="C155" s="30" t="s">
        <v>317</v>
      </c>
      <c r="D155" s="31">
        <v>3988046</v>
      </c>
      <c r="E155" s="25"/>
      <c r="F155" s="25"/>
      <c r="G155" s="30" t="s">
        <v>317</v>
      </c>
      <c r="H155" s="31">
        <v>190109</v>
      </c>
      <c r="I155" s="25"/>
      <c r="J155" s="25"/>
      <c r="K155" s="30" t="s">
        <v>317</v>
      </c>
      <c r="L155" s="31">
        <v>69522</v>
      </c>
      <c r="M155" s="25"/>
      <c r="N155" s="25"/>
      <c r="O155" s="30" t="s">
        <v>317</v>
      </c>
      <c r="P155" s="31">
        <v>227115</v>
      </c>
      <c r="Q155" s="25"/>
      <c r="R155" s="25"/>
      <c r="S155" s="30" t="s">
        <v>317</v>
      </c>
      <c r="T155" s="31">
        <v>4474792</v>
      </c>
      <c r="U155" s="25"/>
    </row>
    <row r="156" spans="1:28">
      <c r="A156" s="12"/>
      <c r="B156" s="142"/>
      <c r="C156" s="30"/>
      <c r="D156" s="31"/>
      <c r="E156" s="25"/>
      <c r="F156" s="25"/>
      <c r="G156" s="30"/>
      <c r="H156" s="31"/>
      <c r="I156" s="25"/>
      <c r="J156" s="25"/>
      <c r="K156" s="30"/>
      <c r="L156" s="31"/>
      <c r="M156" s="25"/>
      <c r="N156" s="25"/>
      <c r="O156" s="30"/>
      <c r="P156" s="31"/>
      <c r="Q156" s="25"/>
      <c r="R156" s="25"/>
      <c r="S156" s="30"/>
      <c r="T156" s="31"/>
      <c r="U156" s="25"/>
    </row>
    <row r="157" spans="1:28">
      <c r="A157" s="12"/>
      <c r="B157" s="138" t="s">
        <v>448</v>
      </c>
      <c r="C157" s="66">
        <v>3309147</v>
      </c>
      <c r="D157" s="66"/>
      <c r="E157" s="64"/>
      <c r="F157" s="64"/>
      <c r="G157" s="66">
        <v>69188</v>
      </c>
      <c r="H157" s="66"/>
      <c r="I157" s="64"/>
      <c r="J157" s="64"/>
      <c r="K157" s="66">
        <v>35721</v>
      </c>
      <c r="L157" s="66"/>
      <c r="M157" s="64"/>
      <c r="N157" s="64"/>
      <c r="O157" s="66">
        <v>39904</v>
      </c>
      <c r="P157" s="66"/>
      <c r="Q157" s="64"/>
      <c r="R157" s="64"/>
      <c r="S157" s="66">
        <v>3453960</v>
      </c>
      <c r="T157" s="66"/>
      <c r="U157" s="64"/>
    </row>
    <row r="158" spans="1:28">
      <c r="A158" s="12"/>
      <c r="B158" s="138"/>
      <c r="C158" s="66"/>
      <c r="D158" s="66"/>
      <c r="E158" s="64"/>
      <c r="F158" s="64"/>
      <c r="G158" s="66"/>
      <c r="H158" s="66"/>
      <c r="I158" s="64"/>
      <c r="J158" s="64"/>
      <c r="K158" s="66"/>
      <c r="L158" s="66"/>
      <c r="M158" s="64"/>
      <c r="N158" s="64"/>
      <c r="O158" s="66"/>
      <c r="P158" s="66"/>
      <c r="Q158" s="64"/>
      <c r="R158" s="64"/>
      <c r="S158" s="66"/>
      <c r="T158" s="66"/>
      <c r="U158" s="64"/>
    </row>
    <row r="159" spans="1:28">
      <c r="A159" s="12"/>
      <c r="B159" s="142" t="s">
        <v>563</v>
      </c>
      <c r="C159" s="31">
        <v>586990</v>
      </c>
      <c r="D159" s="31"/>
      <c r="E159" s="25"/>
      <c r="F159" s="25"/>
      <c r="G159" s="31">
        <v>12280</v>
      </c>
      <c r="H159" s="31"/>
      <c r="I159" s="25"/>
      <c r="J159" s="25"/>
      <c r="K159" s="31">
        <v>2841</v>
      </c>
      <c r="L159" s="31"/>
      <c r="M159" s="25"/>
      <c r="N159" s="25"/>
      <c r="O159" s="32" t="s">
        <v>318</v>
      </c>
      <c r="P159" s="32"/>
      <c r="Q159" s="25"/>
      <c r="R159" s="25"/>
      <c r="S159" s="31">
        <v>602111</v>
      </c>
      <c r="T159" s="31"/>
      <c r="U159" s="25"/>
    </row>
    <row r="160" spans="1:28" ht="15.75" thickBot="1">
      <c r="A160" s="12"/>
      <c r="B160" s="142"/>
      <c r="C160" s="33"/>
      <c r="D160" s="33"/>
      <c r="E160" s="34"/>
      <c r="F160" s="25"/>
      <c r="G160" s="33"/>
      <c r="H160" s="33"/>
      <c r="I160" s="34"/>
      <c r="J160" s="25"/>
      <c r="K160" s="33"/>
      <c r="L160" s="33"/>
      <c r="M160" s="34"/>
      <c r="N160" s="25"/>
      <c r="O160" s="35"/>
      <c r="P160" s="35"/>
      <c r="Q160" s="34"/>
      <c r="R160" s="25"/>
      <c r="S160" s="33"/>
      <c r="T160" s="33"/>
      <c r="U160" s="34"/>
    </row>
    <row r="161" spans="1:28">
      <c r="A161" s="12"/>
      <c r="B161" s="86" t="s">
        <v>694</v>
      </c>
      <c r="C161" s="71" t="s">
        <v>317</v>
      </c>
      <c r="D161" s="73">
        <v>7884183</v>
      </c>
      <c r="E161" s="75"/>
      <c r="F161" s="64"/>
      <c r="G161" s="71" t="s">
        <v>317</v>
      </c>
      <c r="H161" s="73">
        <v>271577</v>
      </c>
      <c r="I161" s="75"/>
      <c r="J161" s="64"/>
      <c r="K161" s="71" t="s">
        <v>317</v>
      </c>
      <c r="L161" s="73">
        <v>108084</v>
      </c>
      <c r="M161" s="75"/>
      <c r="N161" s="64"/>
      <c r="O161" s="71" t="s">
        <v>317</v>
      </c>
      <c r="P161" s="73">
        <v>267019</v>
      </c>
      <c r="Q161" s="75"/>
      <c r="R161" s="64"/>
      <c r="S161" s="71" t="s">
        <v>317</v>
      </c>
      <c r="T161" s="73">
        <v>8530863</v>
      </c>
      <c r="U161" s="75"/>
    </row>
    <row r="162" spans="1:28" ht="15.75" thickBot="1">
      <c r="A162" s="12"/>
      <c r="B162" s="86"/>
      <c r="C162" s="72"/>
      <c r="D162" s="74"/>
      <c r="E162" s="76"/>
      <c r="F162" s="64"/>
      <c r="G162" s="72"/>
      <c r="H162" s="74"/>
      <c r="I162" s="76"/>
      <c r="J162" s="64"/>
      <c r="K162" s="72"/>
      <c r="L162" s="74"/>
      <c r="M162" s="76"/>
      <c r="N162" s="64"/>
      <c r="O162" s="72"/>
      <c r="P162" s="74"/>
      <c r="Q162" s="76"/>
      <c r="R162" s="64"/>
      <c r="S162" s="72"/>
      <c r="T162" s="74"/>
      <c r="U162" s="76"/>
    </row>
    <row r="163" spans="1:28" ht="15.75" thickTop="1">
      <c r="A163" s="12"/>
      <c r="B163" s="150" t="s">
        <v>334</v>
      </c>
      <c r="C163" s="44"/>
      <c r="D163" s="44"/>
      <c r="E163" s="44"/>
      <c r="F163" s="17"/>
      <c r="G163" s="44"/>
      <c r="H163" s="44"/>
      <c r="I163" s="44"/>
      <c r="J163" s="17"/>
      <c r="K163" s="44"/>
      <c r="L163" s="44"/>
      <c r="M163" s="44"/>
      <c r="N163" s="17"/>
      <c r="O163" s="44"/>
      <c r="P163" s="44"/>
      <c r="Q163" s="44"/>
      <c r="R163" s="17"/>
      <c r="S163" s="44"/>
      <c r="T163" s="44"/>
      <c r="U163" s="44"/>
    </row>
    <row r="164" spans="1:28">
      <c r="A164" s="12"/>
      <c r="B164" s="138" t="s">
        <v>445</v>
      </c>
      <c r="C164" s="65" t="s">
        <v>317</v>
      </c>
      <c r="D164" s="66">
        <v>4834915</v>
      </c>
      <c r="E164" s="64"/>
      <c r="F164" s="64"/>
      <c r="G164" s="65" t="s">
        <v>317</v>
      </c>
      <c r="H164" s="66">
        <v>233796</v>
      </c>
      <c r="I164" s="64"/>
      <c r="J164" s="64"/>
      <c r="K164" s="65" t="s">
        <v>317</v>
      </c>
      <c r="L164" s="66">
        <v>94652</v>
      </c>
      <c r="M164" s="64"/>
      <c r="N164" s="64"/>
      <c r="O164" s="65" t="s">
        <v>317</v>
      </c>
      <c r="P164" s="66">
        <v>278811</v>
      </c>
      <c r="Q164" s="64"/>
      <c r="R164" s="64"/>
      <c r="S164" s="65" t="s">
        <v>317</v>
      </c>
      <c r="T164" s="66">
        <v>5442174</v>
      </c>
      <c r="U164" s="64"/>
    </row>
    <row r="165" spans="1:28">
      <c r="A165" s="12"/>
      <c r="B165" s="138"/>
      <c r="C165" s="65"/>
      <c r="D165" s="66"/>
      <c r="E165" s="64"/>
      <c r="F165" s="64"/>
      <c r="G165" s="65"/>
      <c r="H165" s="66"/>
      <c r="I165" s="64"/>
      <c r="J165" s="64"/>
      <c r="K165" s="65"/>
      <c r="L165" s="66"/>
      <c r="M165" s="64"/>
      <c r="N165" s="64"/>
      <c r="O165" s="65"/>
      <c r="P165" s="66"/>
      <c r="Q165" s="64"/>
      <c r="R165" s="64"/>
      <c r="S165" s="65"/>
      <c r="T165" s="66"/>
      <c r="U165" s="64"/>
    </row>
    <row r="166" spans="1:28">
      <c r="A166" s="12"/>
      <c r="B166" s="142" t="s">
        <v>448</v>
      </c>
      <c r="C166" s="31">
        <v>4028936</v>
      </c>
      <c r="D166" s="31"/>
      <c r="E166" s="25"/>
      <c r="F166" s="25"/>
      <c r="G166" s="31">
        <v>89347</v>
      </c>
      <c r="H166" s="31"/>
      <c r="I166" s="25"/>
      <c r="J166" s="25"/>
      <c r="K166" s="31">
        <v>64239</v>
      </c>
      <c r="L166" s="31"/>
      <c r="M166" s="25"/>
      <c r="N166" s="25"/>
      <c r="O166" s="31">
        <v>40939</v>
      </c>
      <c r="P166" s="31"/>
      <c r="Q166" s="25"/>
      <c r="R166" s="25"/>
      <c r="S166" s="31">
        <v>4223461</v>
      </c>
      <c r="T166" s="31"/>
      <c r="U166" s="25"/>
    </row>
    <row r="167" spans="1:28">
      <c r="A167" s="12"/>
      <c r="B167" s="142"/>
      <c r="C167" s="31"/>
      <c r="D167" s="31"/>
      <c r="E167" s="25"/>
      <c r="F167" s="25"/>
      <c r="G167" s="31"/>
      <c r="H167" s="31"/>
      <c r="I167" s="25"/>
      <c r="J167" s="25"/>
      <c r="K167" s="31"/>
      <c r="L167" s="31"/>
      <c r="M167" s="25"/>
      <c r="N167" s="25"/>
      <c r="O167" s="31"/>
      <c r="P167" s="31"/>
      <c r="Q167" s="25"/>
      <c r="R167" s="25"/>
      <c r="S167" s="31"/>
      <c r="T167" s="31"/>
      <c r="U167" s="25"/>
    </row>
    <row r="168" spans="1:28">
      <c r="A168" s="12"/>
      <c r="B168" s="138" t="s">
        <v>563</v>
      </c>
      <c r="C168" s="66">
        <v>819468</v>
      </c>
      <c r="D168" s="66"/>
      <c r="E168" s="64"/>
      <c r="F168" s="64"/>
      <c r="G168" s="66">
        <v>19101</v>
      </c>
      <c r="H168" s="66"/>
      <c r="I168" s="64"/>
      <c r="J168" s="64"/>
      <c r="K168" s="66">
        <v>6178</v>
      </c>
      <c r="L168" s="66"/>
      <c r="M168" s="64"/>
      <c r="N168" s="64"/>
      <c r="O168" s="67">
        <v>195</v>
      </c>
      <c r="P168" s="67"/>
      <c r="Q168" s="64"/>
      <c r="R168" s="64"/>
      <c r="S168" s="66">
        <v>844942</v>
      </c>
      <c r="T168" s="66"/>
      <c r="U168" s="64"/>
    </row>
    <row r="169" spans="1:28" ht="15.75" thickBot="1">
      <c r="A169" s="12"/>
      <c r="B169" s="138"/>
      <c r="C169" s="68"/>
      <c r="D169" s="68"/>
      <c r="E169" s="69"/>
      <c r="F169" s="64"/>
      <c r="G169" s="68"/>
      <c r="H169" s="68"/>
      <c r="I169" s="69"/>
      <c r="J169" s="64"/>
      <c r="K169" s="68"/>
      <c r="L169" s="68"/>
      <c r="M169" s="69"/>
      <c r="N169" s="64"/>
      <c r="O169" s="87"/>
      <c r="P169" s="87"/>
      <c r="Q169" s="69"/>
      <c r="R169" s="64"/>
      <c r="S169" s="68"/>
      <c r="T169" s="68"/>
      <c r="U169" s="69"/>
    </row>
    <row r="170" spans="1:28">
      <c r="A170" s="12"/>
      <c r="B170" s="85" t="s">
        <v>694</v>
      </c>
      <c r="C170" s="37" t="s">
        <v>317</v>
      </c>
      <c r="D170" s="39">
        <v>9683319</v>
      </c>
      <c r="E170" s="29"/>
      <c r="F170" s="25"/>
      <c r="G170" s="37" t="s">
        <v>317</v>
      </c>
      <c r="H170" s="39">
        <v>342244</v>
      </c>
      <c r="I170" s="29"/>
      <c r="J170" s="25"/>
      <c r="K170" s="37" t="s">
        <v>317</v>
      </c>
      <c r="L170" s="39">
        <v>165069</v>
      </c>
      <c r="M170" s="29"/>
      <c r="N170" s="25"/>
      <c r="O170" s="37" t="s">
        <v>317</v>
      </c>
      <c r="P170" s="39">
        <v>319945</v>
      </c>
      <c r="Q170" s="29"/>
      <c r="R170" s="25"/>
      <c r="S170" s="37" t="s">
        <v>317</v>
      </c>
      <c r="T170" s="39">
        <v>10510577</v>
      </c>
      <c r="U170" s="29"/>
    </row>
    <row r="171" spans="1:28" ht="15.75" thickBot="1">
      <c r="A171" s="12"/>
      <c r="B171" s="85"/>
      <c r="C171" s="38"/>
      <c r="D171" s="40"/>
      <c r="E171" s="41"/>
      <c r="F171" s="25"/>
      <c r="G171" s="38"/>
      <c r="H171" s="40"/>
      <c r="I171" s="41"/>
      <c r="J171" s="25"/>
      <c r="K171" s="38"/>
      <c r="L171" s="40"/>
      <c r="M171" s="41"/>
      <c r="N171" s="25"/>
      <c r="O171" s="38"/>
      <c r="P171" s="40"/>
      <c r="Q171" s="41"/>
      <c r="R171" s="25"/>
      <c r="S171" s="38"/>
      <c r="T171" s="40"/>
      <c r="U171" s="41"/>
    </row>
    <row r="172" spans="1:28" ht="15.75" thickTop="1">
      <c r="A172" s="12"/>
      <c r="B172" s="78" t="s">
        <v>758</v>
      </c>
      <c r="C172" s="78"/>
      <c r="D172" s="78"/>
      <c r="E172" s="78"/>
      <c r="F172" s="78"/>
      <c r="G172" s="78"/>
      <c r="H172" s="78"/>
      <c r="I172" s="78"/>
      <c r="J172" s="78"/>
      <c r="K172" s="78"/>
      <c r="L172" s="78"/>
      <c r="M172" s="78"/>
      <c r="N172" s="78"/>
      <c r="O172" s="78"/>
      <c r="P172" s="78"/>
      <c r="Q172" s="78"/>
      <c r="R172" s="78"/>
      <c r="S172" s="78"/>
      <c r="T172" s="78"/>
      <c r="U172" s="78"/>
      <c r="V172" s="78"/>
      <c r="W172" s="78"/>
      <c r="X172" s="78"/>
      <c r="Y172" s="78"/>
      <c r="Z172" s="78"/>
      <c r="AA172" s="78"/>
      <c r="AB172" s="78"/>
    </row>
    <row r="173" spans="1:28">
      <c r="A173" s="12"/>
      <c r="B173" s="25" t="s">
        <v>759</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row>
    <row r="174" spans="1:28">
      <c r="A174" s="12"/>
      <c r="B174" s="24"/>
      <c r="C174" s="24"/>
      <c r="D174" s="24"/>
      <c r="E174" s="24"/>
      <c r="F174" s="24"/>
      <c r="G174" s="24"/>
      <c r="H174" s="24"/>
      <c r="I174" s="24"/>
    </row>
    <row r="175" spans="1:28">
      <c r="A175" s="12"/>
      <c r="B175" s="14"/>
      <c r="C175" s="14"/>
      <c r="D175" s="14"/>
      <c r="E175" s="14"/>
      <c r="F175" s="14"/>
      <c r="G175" s="14"/>
      <c r="H175" s="14"/>
      <c r="I175" s="14"/>
    </row>
    <row r="176" spans="1:28" ht="15.75" thickBot="1">
      <c r="A176" s="12"/>
      <c r="B176" s="19" t="s">
        <v>760</v>
      </c>
      <c r="C176" s="26" t="s">
        <v>507</v>
      </c>
      <c r="D176" s="26"/>
      <c r="E176" s="26"/>
      <c r="F176" s="26"/>
      <c r="G176" s="26"/>
      <c r="H176" s="26"/>
      <c r="I176" s="26"/>
    </row>
    <row r="177" spans="1:28" ht="15.75" thickBot="1">
      <c r="A177" s="12"/>
      <c r="B177" s="19"/>
      <c r="C177" s="27">
        <v>2013</v>
      </c>
      <c r="D177" s="27"/>
      <c r="E177" s="27"/>
      <c r="F177" s="17"/>
      <c r="G177" s="27">
        <v>2012</v>
      </c>
      <c r="H177" s="27"/>
      <c r="I177" s="27"/>
    </row>
    <row r="178" spans="1:28">
      <c r="A178" s="12"/>
      <c r="B178" s="65" t="s">
        <v>445</v>
      </c>
      <c r="C178" s="71" t="s">
        <v>317</v>
      </c>
      <c r="D178" s="73">
        <v>525464</v>
      </c>
      <c r="E178" s="75"/>
      <c r="F178" s="64"/>
      <c r="G178" s="71" t="s">
        <v>317</v>
      </c>
      <c r="H178" s="73">
        <v>639134</v>
      </c>
      <c r="I178" s="75"/>
    </row>
    <row r="179" spans="1:28">
      <c r="A179" s="12"/>
      <c r="B179" s="65"/>
      <c r="C179" s="65"/>
      <c r="D179" s="66"/>
      <c r="E179" s="64"/>
      <c r="F179" s="64"/>
      <c r="G179" s="65"/>
      <c r="H179" s="66"/>
      <c r="I179" s="64"/>
    </row>
    <row r="180" spans="1:28">
      <c r="A180" s="12"/>
      <c r="B180" s="30" t="s">
        <v>448</v>
      </c>
      <c r="C180" s="31">
        <v>164423</v>
      </c>
      <c r="D180" s="31"/>
      <c r="E180" s="25"/>
      <c r="F180" s="25"/>
      <c r="G180" s="31">
        <v>247479</v>
      </c>
      <c r="H180" s="31"/>
      <c r="I180" s="25"/>
    </row>
    <row r="181" spans="1:28">
      <c r="A181" s="12"/>
      <c r="B181" s="30"/>
      <c r="C181" s="31"/>
      <c r="D181" s="31"/>
      <c r="E181" s="25"/>
      <c r="F181" s="25"/>
      <c r="G181" s="31"/>
      <c r="H181" s="31"/>
      <c r="I181" s="25"/>
    </row>
    <row r="182" spans="1:28">
      <c r="A182" s="12"/>
      <c r="B182" s="65" t="s">
        <v>761</v>
      </c>
      <c r="C182" s="66">
        <v>2841</v>
      </c>
      <c r="D182" s="66"/>
      <c r="E182" s="64"/>
      <c r="F182" s="64"/>
      <c r="G182" s="66">
        <v>6373</v>
      </c>
      <c r="H182" s="66"/>
      <c r="I182" s="64"/>
    </row>
    <row r="183" spans="1:28" ht="15.75" thickBot="1">
      <c r="A183" s="12"/>
      <c r="B183" s="65"/>
      <c r="C183" s="68"/>
      <c r="D183" s="68"/>
      <c r="E183" s="69"/>
      <c r="F183" s="64"/>
      <c r="G183" s="68"/>
      <c r="H183" s="68"/>
      <c r="I183" s="69"/>
    </row>
    <row r="184" spans="1:28">
      <c r="A184" s="12"/>
      <c r="B184" s="109" t="s">
        <v>157</v>
      </c>
      <c r="C184" s="37" t="s">
        <v>317</v>
      </c>
      <c r="D184" s="39">
        <v>692728</v>
      </c>
      <c r="E184" s="29"/>
      <c r="F184" s="25"/>
      <c r="G184" s="37" t="s">
        <v>317</v>
      </c>
      <c r="H184" s="39">
        <v>892986</v>
      </c>
      <c r="I184" s="29"/>
    </row>
    <row r="185" spans="1:28" ht="15.75" thickBot="1">
      <c r="A185" s="12"/>
      <c r="B185" s="109"/>
      <c r="C185" s="38"/>
      <c r="D185" s="40"/>
      <c r="E185" s="41"/>
      <c r="F185" s="25"/>
      <c r="G185" s="38"/>
      <c r="H185" s="40"/>
      <c r="I185" s="41"/>
    </row>
    <row r="186" spans="1:28" ht="15.75" thickTop="1">
      <c r="A186" s="12"/>
      <c r="B186" s="78" t="s">
        <v>762</v>
      </c>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row>
    <row r="187" spans="1:28">
      <c r="A187" s="12"/>
      <c r="B187" s="25" t="s">
        <v>763</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row>
    <row r="188" spans="1:28">
      <c r="A188" s="12"/>
      <c r="B188" s="24"/>
      <c r="C188" s="24"/>
      <c r="D188" s="24"/>
      <c r="E188" s="24"/>
      <c r="F188" s="24"/>
      <c r="G188" s="24"/>
      <c r="H188" s="24"/>
      <c r="I188" s="24"/>
      <c r="J188" s="24"/>
      <c r="K188" s="24"/>
      <c r="L188" s="24"/>
      <c r="M188" s="24"/>
      <c r="N188" s="24"/>
      <c r="O188" s="24"/>
      <c r="P188" s="24"/>
      <c r="Q188" s="24"/>
    </row>
    <row r="189" spans="1:28">
      <c r="A189" s="12"/>
      <c r="B189" s="14"/>
      <c r="C189" s="14"/>
      <c r="D189" s="14"/>
      <c r="E189" s="14"/>
      <c r="F189" s="14"/>
      <c r="G189" s="14"/>
      <c r="H189" s="14"/>
      <c r="I189" s="14"/>
      <c r="J189" s="14"/>
      <c r="K189" s="14"/>
      <c r="L189" s="14"/>
      <c r="M189" s="14"/>
      <c r="N189" s="14"/>
      <c r="O189" s="14"/>
      <c r="P189" s="14"/>
      <c r="Q189" s="14"/>
    </row>
    <row r="190" spans="1:28" ht="15.75" thickBot="1">
      <c r="A190" s="12"/>
      <c r="B190" s="77"/>
      <c r="C190" s="26" t="s">
        <v>764</v>
      </c>
      <c r="D190" s="26"/>
      <c r="E190" s="26"/>
      <c r="F190" s="26"/>
      <c r="G190" s="26"/>
      <c r="H190" s="26"/>
      <c r="I190" s="26"/>
      <c r="J190" s="26"/>
      <c r="K190" s="26"/>
      <c r="L190" s="26"/>
      <c r="M190" s="26"/>
      <c r="N190" s="26"/>
      <c r="O190" s="26"/>
      <c r="P190" s="26"/>
      <c r="Q190" s="26"/>
    </row>
    <row r="191" spans="1:28">
      <c r="A191" s="12"/>
      <c r="B191" s="91"/>
      <c r="C191" s="121" t="s">
        <v>765</v>
      </c>
      <c r="D191" s="121"/>
      <c r="E191" s="121"/>
      <c r="F191" s="29"/>
      <c r="G191" s="121" t="s">
        <v>767</v>
      </c>
      <c r="H191" s="121"/>
      <c r="I191" s="121"/>
      <c r="J191" s="29"/>
      <c r="K191" s="121" t="s">
        <v>769</v>
      </c>
      <c r="L191" s="121"/>
      <c r="M191" s="121"/>
      <c r="N191" s="29"/>
      <c r="O191" s="121" t="s">
        <v>157</v>
      </c>
      <c r="P191" s="121"/>
      <c r="Q191" s="121"/>
    </row>
    <row r="192" spans="1:28" ht="15.75" thickBot="1">
      <c r="A192" s="12"/>
      <c r="B192" s="91"/>
      <c r="C192" s="26" t="s">
        <v>766</v>
      </c>
      <c r="D192" s="26"/>
      <c r="E192" s="26"/>
      <c r="F192" s="25"/>
      <c r="G192" s="26" t="s">
        <v>768</v>
      </c>
      <c r="H192" s="26"/>
      <c r="I192" s="26"/>
      <c r="J192" s="25"/>
      <c r="K192" s="26" t="s">
        <v>770</v>
      </c>
      <c r="L192" s="26"/>
      <c r="M192" s="26"/>
      <c r="N192" s="25"/>
      <c r="O192" s="26"/>
      <c r="P192" s="26"/>
      <c r="Q192" s="26"/>
    </row>
    <row r="193" spans="1:17">
      <c r="A193" s="12"/>
      <c r="B193" s="138" t="s">
        <v>771</v>
      </c>
      <c r="C193" s="71" t="s">
        <v>317</v>
      </c>
      <c r="D193" s="73">
        <v>183937</v>
      </c>
      <c r="E193" s="75"/>
      <c r="F193" s="64"/>
      <c r="G193" s="71" t="s">
        <v>317</v>
      </c>
      <c r="H193" s="73">
        <v>257333</v>
      </c>
      <c r="I193" s="75"/>
      <c r="J193" s="64"/>
      <c r="K193" s="71" t="s">
        <v>317</v>
      </c>
      <c r="L193" s="73">
        <v>39481</v>
      </c>
      <c r="M193" s="75"/>
      <c r="N193" s="64"/>
      <c r="O193" s="71" t="s">
        <v>317</v>
      </c>
      <c r="P193" s="73">
        <v>480751</v>
      </c>
      <c r="Q193" s="75"/>
    </row>
    <row r="194" spans="1:17">
      <c r="A194" s="12"/>
      <c r="B194" s="138"/>
      <c r="C194" s="139"/>
      <c r="D194" s="140"/>
      <c r="E194" s="141"/>
      <c r="F194" s="64"/>
      <c r="G194" s="139"/>
      <c r="H194" s="140"/>
      <c r="I194" s="141"/>
      <c r="J194" s="64"/>
      <c r="K194" s="139"/>
      <c r="L194" s="140"/>
      <c r="M194" s="141"/>
      <c r="N194" s="64"/>
      <c r="O194" s="65"/>
      <c r="P194" s="66"/>
      <c r="Q194" s="64"/>
    </row>
    <row r="195" spans="1:17">
      <c r="A195" s="12"/>
      <c r="B195" s="142" t="s">
        <v>50</v>
      </c>
      <c r="C195" s="32" t="s">
        <v>772</v>
      </c>
      <c r="D195" s="32"/>
      <c r="E195" s="30" t="s">
        <v>320</v>
      </c>
      <c r="F195" s="25"/>
      <c r="G195" s="31">
        <v>191705</v>
      </c>
      <c r="H195" s="31"/>
      <c r="I195" s="25"/>
      <c r="J195" s="25"/>
      <c r="K195" s="31">
        <v>6636</v>
      </c>
      <c r="L195" s="31"/>
      <c r="M195" s="25"/>
      <c r="N195" s="25"/>
      <c r="O195" s="31">
        <v>143471</v>
      </c>
      <c r="P195" s="31"/>
      <c r="Q195" s="25"/>
    </row>
    <row r="196" spans="1:17">
      <c r="A196" s="12"/>
      <c r="B196" s="142"/>
      <c r="C196" s="32"/>
      <c r="D196" s="32"/>
      <c r="E196" s="30"/>
      <c r="F196" s="25"/>
      <c r="G196" s="31"/>
      <c r="H196" s="31"/>
      <c r="I196" s="25"/>
      <c r="J196" s="25"/>
      <c r="K196" s="31"/>
      <c r="L196" s="31"/>
      <c r="M196" s="25"/>
      <c r="N196" s="25"/>
      <c r="O196" s="31"/>
      <c r="P196" s="31"/>
      <c r="Q196" s="25"/>
    </row>
    <row r="197" spans="1:17">
      <c r="A197" s="12"/>
      <c r="B197" s="79" t="s">
        <v>773</v>
      </c>
      <c r="C197" s="67" t="s">
        <v>774</v>
      </c>
      <c r="D197" s="67"/>
      <c r="E197" s="58" t="s">
        <v>320</v>
      </c>
      <c r="F197" s="57"/>
      <c r="G197" s="67" t="s">
        <v>775</v>
      </c>
      <c r="H197" s="67"/>
      <c r="I197" s="58" t="s">
        <v>320</v>
      </c>
      <c r="J197" s="57"/>
      <c r="K197" s="67" t="s">
        <v>776</v>
      </c>
      <c r="L197" s="67"/>
      <c r="M197" s="58" t="s">
        <v>320</v>
      </c>
      <c r="N197" s="57"/>
      <c r="O197" s="67" t="s">
        <v>777</v>
      </c>
      <c r="P197" s="67"/>
      <c r="Q197" s="58" t="s">
        <v>320</v>
      </c>
    </row>
    <row r="198" spans="1:17">
      <c r="A198" s="12"/>
      <c r="B198" s="142" t="s">
        <v>778</v>
      </c>
      <c r="C198" s="31">
        <v>14500</v>
      </c>
      <c r="D198" s="31"/>
      <c r="E198" s="25"/>
      <c r="F198" s="25"/>
      <c r="G198" s="31">
        <v>34310</v>
      </c>
      <c r="H198" s="31"/>
      <c r="I198" s="25"/>
      <c r="J198" s="25"/>
      <c r="K198" s="31">
        <v>11335</v>
      </c>
      <c r="L198" s="31"/>
      <c r="M198" s="25"/>
      <c r="N198" s="25"/>
      <c r="O198" s="31">
        <v>60145</v>
      </c>
      <c r="P198" s="31"/>
      <c r="Q198" s="25"/>
    </row>
    <row r="199" spans="1:17" ht="15.75" thickBot="1">
      <c r="A199" s="12"/>
      <c r="B199" s="142"/>
      <c r="C199" s="33"/>
      <c r="D199" s="33"/>
      <c r="E199" s="34"/>
      <c r="F199" s="25"/>
      <c r="G199" s="33"/>
      <c r="H199" s="33"/>
      <c r="I199" s="34"/>
      <c r="J199" s="25"/>
      <c r="K199" s="33"/>
      <c r="L199" s="33"/>
      <c r="M199" s="34"/>
      <c r="N199" s="25"/>
      <c r="O199" s="33"/>
      <c r="P199" s="33"/>
      <c r="Q199" s="34"/>
    </row>
    <row r="200" spans="1:17" ht="15.75" thickBot="1">
      <c r="A200" s="12"/>
      <c r="B200" s="81" t="s">
        <v>779</v>
      </c>
      <c r="C200" s="88" t="s">
        <v>780</v>
      </c>
      <c r="D200" s="88"/>
      <c r="E200" s="84" t="s">
        <v>320</v>
      </c>
      <c r="F200" s="57"/>
      <c r="G200" s="88" t="s">
        <v>781</v>
      </c>
      <c r="H200" s="88"/>
      <c r="I200" s="84" t="s">
        <v>320</v>
      </c>
      <c r="J200" s="57"/>
      <c r="K200" s="88" t="s">
        <v>782</v>
      </c>
      <c r="L200" s="88"/>
      <c r="M200" s="84" t="s">
        <v>320</v>
      </c>
      <c r="N200" s="57"/>
      <c r="O200" s="88" t="s">
        <v>783</v>
      </c>
      <c r="P200" s="88"/>
      <c r="Q200" s="84" t="s">
        <v>320</v>
      </c>
    </row>
    <row r="201" spans="1:17">
      <c r="A201" s="12"/>
      <c r="B201" s="151" t="s">
        <v>784</v>
      </c>
      <c r="C201" s="37" t="s">
        <v>317</v>
      </c>
      <c r="D201" s="39">
        <v>102233</v>
      </c>
      <c r="E201" s="29"/>
      <c r="F201" s="25"/>
      <c r="G201" s="37" t="s">
        <v>317</v>
      </c>
      <c r="H201" s="39">
        <v>326059</v>
      </c>
      <c r="I201" s="29"/>
      <c r="J201" s="25"/>
      <c r="K201" s="37" t="s">
        <v>317</v>
      </c>
      <c r="L201" s="39">
        <v>24667</v>
      </c>
      <c r="M201" s="29"/>
      <c r="N201" s="25"/>
      <c r="O201" s="37" t="s">
        <v>317</v>
      </c>
      <c r="P201" s="39">
        <v>452959</v>
      </c>
      <c r="Q201" s="29"/>
    </row>
    <row r="202" spans="1:17" ht="15.75" thickBot="1">
      <c r="A202" s="12"/>
      <c r="B202" s="151"/>
      <c r="C202" s="38"/>
      <c r="D202" s="40"/>
      <c r="E202" s="41"/>
      <c r="F202" s="25"/>
      <c r="G202" s="38"/>
      <c r="H202" s="40"/>
      <c r="I202" s="41"/>
      <c r="J202" s="25"/>
      <c r="K202" s="38"/>
      <c r="L202" s="40"/>
      <c r="M202" s="41"/>
      <c r="N202" s="25"/>
      <c r="O202" s="38"/>
      <c r="P202" s="40"/>
      <c r="Q202" s="41"/>
    </row>
    <row r="203" spans="1:17" ht="15.75" thickTop="1">
      <c r="A203" s="12"/>
      <c r="B203" s="24"/>
      <c r="C203" s="24"/>
      <c r="D203" s="24"/>
      <c r="E203" s="24"/>
      <c r="F203" s="24"/>
      <c r="G203" s="24"/>
      <c r="H203" s="24"/>
      <c r="I203" s="24"/>
      <c r="J203" s="24"/>
      <c r="K203" s="24"/>
      <c r="L203" s="24"/>
      <c r="M203" s="24"/>
      <c r="N203" s="24"/>
      <c r="O203" s="24"/>
      <c r="P203" s="24"/>
      <c r="Q203" s="24"/>
    </row>
    <row r="204" spans="1:17">
      <c r="A204" s="12"/>
      <c r="B204" s="14"/>
      <c r="C204" s="14"/>
      <c r="D204" s="14"/>
      <c r="E204" s="14"/>
      <c r="F204" s="14"/>
      <c r="G204" s="14"/>
      <c r="H204" s="14"/>
      <c r="I204" s="14"/>
      <c r="J204" s="14"/>
      <c r="K204" s="14"/>
      <c r="L204" s="14"/>
      <c r="M204" s="14"/>
      <c r="N204" s="14"/>
      <c r="O204" s="14"/>
      <c r="P204" s="14"/>
      <c r="Q204" s="14"/>
    </row>
    <row r="205" spans="1:17" ht="15.75" thickBot="1">
      <c r="A205" s="12"/>
      <c r="B205" s="77"/>
      <c r="C205" s="26" t="s">
        <v>785</v>
      </c>
      <c r="D205" s="26"/>
      <c r="E205" s="26"/>
      <c r="F205" s="26"/>
      <c r="G205" s="26"/>
      <c r="H205" s="26"/>
      <c r="I205" s="26"/>
      <c r="J205" s="26"/>
      <c r="K205" s="26"/>
      <c r="L205" s="26"/>
      <c r="M205" s="26"/>
      <c r="N205" s="26"/>
      <c r="O205" s="26"/>
      <c r="P205" s="26"/>
      <c r="Q205" s="26"/>
    </row>
    <row r="206" spans="1:17">
      <c r="A206" s="12"/>
      <c r="B206" s="91"/>
      <c r="C206" s="121" t="s">
        <v>765</v>
      </c>
      <c r="D206" s="121"/>
      <c r="E206" s="121"/>
      <c r="F206" s="29"/>
      <c r="G206" s="121" t="s">
        <v>767</v>
      </c>
      <c r="H206" s="121"/>
      <c r="I206" s="121"/>
      <c r="J206" s="29"/>
      <c r="K206" s="121" t="s">
        <v>769</v>
      </c>
      <c r="L206" s="121"/>
      <c r="M206" s="121"/>
      <c r="N206" s="29"/>
      <c r="O206" s="121" t="s">
        <v>157</v>
      </c>
      <c r="P206" s="121"/>
      <c r="Q206" s="121"/>
    </row>
    <row r="207" spans="1:17" ht="15.75" thickBot="1">
      <c r="A207" s="12"/>
      <c r="B207" s="91"/>
      <c r="C207" s="26" t="s">
        <v>766</v>
      </c>
      <c r="D207" s="26"/>
      <c r="E207" s="26"/>
      <c r="F207" s="25"/>
      <c r="G207" s="26" t="s">
        <v>768</v>
      </c>
      <c r="H207" s="26"/>
      <c r="I207" s="26"/>
      <c r="J207" s="25"/>
      <c r="K207" s="26" t="s">
        <v>770</v>
      </c>
      <c r="L207" s="26"/>
      <c r="M207" s="26"/>
      <c r="N207" s="25"/>
      <c r="O207" s="26"/>
      <c r="P207" s="26"/>
      <c r="Q207" s="26"/>
    </row>
    <row r="208" spans="1:17">
      <c r="A208" s="12"/>
      <c r="B208" s="138" t="s">
        <v>771</v>
      </c>
      <c r="C208" s="71" t="s">
        <v>317</v>
      </c>
      <c r="D208" s="73">
        <v>314187</v>
      </c>
      <c r="E208" s="75"/>
      <c r="F208" s="64"/>
      <c r="G208" s="71" t="s">
        <v>317</v>
      </c>
      <c r="H208" s="73">
        <v>463288</v>
      </c>
      <c r="I208" s="75"/>
      <c r="J208" s="64"/>
      <c r="K208" s="71" t="s">
        <v>317</v>
      </c>
      <c r="L208" s="73">
        <v>45341</v>
      </c>
      <c r="M208" s="75"/>
      <c r="N208" s="64"/>
      <c r="O208" s="71" t="s">
        <v>317</v>
      </c>
      <c r="P208" s="73">
        <v>822816</v>
      </c>
      <c r="Q208" s="75"/>
    </row>
    <row r="209" spans="1:17">
      <c r="A209" s="12"/>
      <c r="B209" s="138"/>
      <c r="C209" s="139"/>
      <c r="D209" s="140"/>
      <c r="E209" s="141"/>
      <c r="F209" s="64"/>
      <c r="G209" s="139"/>
      <c r="H209" s="140"/>
      <c r="I209" s="141"/>
      <c r="J209" s="64"/>
      <c r="K209" s="139"/>
      <c r="L209" s="140"/>
      <c r="M209" s="141"/>
      <c r="N209" s="64"/>
      <c r="O209" s="65"/>
      <c r="P209" s="66"/>
      <c r="Q209" s="64"/>
    </row>
    <row r="210" spans="1:17">
      <c r="A210" s="12"/>
      <c r="B210" s="142" t="s">
        <v>50</v>
      </c>
      <c r="C210" s="31">
        <v>50402</v>
      </c>
      <c r="D210" s="31"/>
      <c r="E210" s="25"/>
      <c r="F210" s="25"/>
      <c r="G210" s="31">
        <v>271030</v>
      </c>
      <c r="H210" s="31"/>
      <c r="I210" s="25"/>
      <c r="J210" s="25"/>
      <c r="K210" s="31">
        <v>33205</v>
      </c>
      <c r="L210" s="31"/>
      <c r="M210" s="25"/>
      <c r="N210" s="25"/>
      <c r="O210" s="31">
        <v>354637</v>
      </c>
      <c r="P210" s="31"/>
      <c r="Q210" s="25"/>
    </row>
    <row r="211" spans="1:17">
      <c r="A211" s="12"/>
      <c r="B211" s="142"/>
      <c r="C211" s="31"/>
      <c r="D211" s="31"/>
      <c r="E211" s="25"/>
      <c r="F211" s="25"/>
      <c r="G211" s="31"/>
      <c r="H211" s="31"/>
      <c r="I211" s="25"/>
      <c r="J211" s="25"/>
      <c r="K211" s="31"/>
      <c r="L211" s="31"/>
      <c r="M211" s="25"/>
      <c r="N211" s="25"/>
      <c r="O211" s="31"/>
      <c r="P211" s="31"/>
      <c r="Q211" s="25"/>
    </row>
    <row r="212" spans="1:17">
      <c r="A212" s="12"/>
      <c r="B212" s="79" t="s">
        <v>773</v>
      </c>
      <c r="C212" s="67" t="s">
        <v>786</v>
      </c>
      <c r="D212" s="67"/>
      <c r="E212" s="58" t="s">
        <v>320</v>
      </c>
      <c r="F212" s="57"/>
      <c r="G212" s="67" t="s">
        <v>787</v>
      </c>
      <c r="H212" s="67"/>
      <c r="I212" s="58" t="s">
        <v>320</v>
      </c>
      <c r="J212" s="57"/>
      <c r="K212" s="67" t="s">
        <v>788</v>
      </c>
      <c r="L212" s="67"/>
      <c r="M212" s="58" t="s">
        <v>320</v>
      </c>
      <c r="N212" s="57"/>
      <c r="O212" s="67" t="s">
        <v>789</v>
      </c>
      <c r="P212" s="67"/>
      <c r="Q212" s="58" t="s">
        <v>320</v>
      </c>
    </row>
    <row r="213" spans="1:17">
      <c r="A213" s="12"/>
      <c r="B213" s="142" t="s">
        <v>778</v>
      </c>
      <c r="C213" s="31">
        <v>9266</v>
      </c>
      <c r="D213" s="31"/>
      <c r="E213" s="25"/>
      <c r="F213" s="25"/>
      <c r="G213" s="31">
        <v>40238</v>
      </c>
      <c r="H213" s="31"/>
      <c r="I213" s="25"/>
      <c r="J213" s="25"/>
      <c r="K213" s="31">
        <v>11995</v>
      </c>
      <c r="L213" s="31"/>
      <c r="M213" s="25"/>
      <c r="N213" s="25"/>
      <c r="O213" s="31">
        <v>61499</v>
      </c>
      <c r="P213" s="31"/>
      <c r="Q213" s="25"/>
    </row>
    <row r="214" spans="1:17" ht="15.75" thickBot="1">
      <c r="A214" s="12"/>
      <c r="B214" s="142"/>
      <c r="C214" s="33"/>
      <c r="D214" s="33"/>
      <c r="E214" s="34"/>
      <c r="F214" s="25"/>
      <c r="G214" s="33"/>
      <c r="H214" s="33"/>
      <c r="I214" s="34"/>
      <c r="J214" s="25"/>
      <c r="K214" s="33"/>
      <c r="L214" s="33"/>
      <c r="M214" s="34"/>
      <c r="N214" s="25"/>
      <c r="O214" s="33"/>
      <c r="P214" s="33"/>
      <c r="Q214" s="34"/>
    </row>
    <row r="215" spans="1:17" ht="15.75" thickBot="1">
      <c r="A215" s="12"/>
      <c r="B215" s="81" t="s">
        <v>779</v>
      </c>
      <c r="C215" s="88" t="s">
        <v>790</v>
      </c>
      <c r="D215" s="88"/>
      <c r="E215" s="84" t="s">
        <v>320</v>
      </c>
      <c r="F215" s="57"/>
      <c r="G215" s="88" t="s">
        <v>791</v>
      </c>
      <c r="H215" s="88"/>
      <c r="I215" s="84" t="s">
        <v>320</v>
      </c>
      <c r="J215" s="57"/>
      <c r="K215" s="88" t="s">
        <v>792</v>
      </c>
      <c r="L215" s="88"/>
      <c r="M215" s="84" t="s">
        <v>320</v>
      </c>
      <c r="N215" s="57"/>
      <c r="O215" s="88" t="s">
        <v>793</v>
      </c>
      <c r="P215" s="88"/>
      <c r="Q215" s="84" t="s">
        <v>320</v>
      </c>
    </row>
    <row r="216" spans="1:17">
      <c r="A216" s="12"/>
      <c r="B216" s="151" t="s">
        <v>784</v>
      </c>
      <c r="C216" s="37" t="s">
        <v>317</v>
      </c>
      <c r="D216" s="39">
        <v>183937</v>
      </c>
      <c r="E216" s="29"/>
      <c r="F216" s="25"/>
      <c r="G216" s="37" t="s">
        <v>317</v>
      </c>
      <c r="H216" s="39">
        <v>257333</v>
      </c>
      <c r="I216" s="29"/>
      <c r="J216" s="25"/>
      <c r="K216" s="37" t="s">
        <v>317</v>
      </c>
      <c r="L216" s="39">
        <v>39481</v>
      </c>
      <c r="M216" s="29"/>
      <c r="N216" s="25"/>
      <c r="O216" s="37" t="s">
        <v>317</v>
      </c>
      <c r="P216" s="39">
        <v>480751</v>
      </c>
      <c r="Q216" s="29"/>
    </row>
    <row r="217" spans="1:17" ht="15.75" thickBot="1">
      <c r="A217" s="12"/>
      <c r="B217" s="151"/>
      <c r="C217" s="38"/>
      <c r="D217" s="40"/>
      <c r="E217" s="41"/>
      <c r="F217" s="25"/>
      <c r="G217" s="38"/>
      <c r="H217" s="40"/>
      <c r="I217" s="41"/>
      <c r="J217" s="25"/>
      <c r="K217" s="38"/>
      <c r="L217" s="40"/>
      <c r="M217" s="41"/>
      <c r="N217" s="25"/>
      <c r="O217" s="38"/>
      <c r="P217" s="40"/>
      <c r="Q217" s="41"/>
    </row>
    <row r="218" spans="1:17" ht="15.75" thickTop="1">
      <c r="A218" s="12"/>
      <c r="B218" s="24"/>
      <c r="C218" s="24"/>
      <c r="D218" s="24"/>
      <c r="E218" s="24"/>
      <c r="F218" s="24"/>
      <c r="G218" s="24"/>
      <c r="H218" s="24"/>
      <c r="I218" s="24"/>
      <c r="J218" s="24"/>
      <c r="K218" s="24"/>
      <c r="L218" s="24"/>
      <c r="M218" s="24"/>
      <c r="N218" s="24"/>
      <c r="O218" s="24"/>
      <c r="P218" s="24"/>
      <c r="Q218" s="24"/>
    </row>
    <row r="219" spans="1:17">
      <c r="A219" s="12"/>
      <c r="B219" s="14"/>
      <c r="C219" s="14"/>
      <c r="D219" s="14"/>
      <c r="E219" s="14"/>
      <c r="F219" s="14"/>
      <c r="G219" s="14"/>
      <c r="H219" s="14"/>
      <c r="I219" s="14"/>
      <c r="J219" s="14"/>
      <c r="K219" s="14"/>
      <c r="L219" s="14"/>
      <c r="M219" s="14"/>
      <c r="N219" s="14"/>
      <c r="O219" s="14"/>
      <c r="P219" s="14"/>
      <c r="Q219" s="14"/>
    </row>
    <row r="220" spans="1:17" ht="15.75" thickBot="1">
      <c r="A220" s="12"/>
      <c r="B220" s="77"/>
      <c r="C220" s="26" t="s">
        <v>794</v>
      </c>
      <c r="D220" s="26"/>
      <c r="E220" s="26"/>
      <c r="F220" s="26"/>
      <c r="G220" s="26"/>
      <c r="H220" s="26"/>
      <c r="I220" s="26"/>
      <c r="J220" s="26"/>
      <c r="K220" s="26"/>
      <c r="L220" s="26"/>
      <c r="M220" s="26"/>
      <c r="N220" s="26"/>
      <c r="O220" s="26"/>
      <c r="P220" s="26"/>
      <c r="Q220" s="26"/>
    </row>
    <row r="221" spans="1:17">
      <c r="A221" s="12"/>
      <c r="B221" s="91"/>
      <c r="C221" s="121" t="s">
        <v>765</v>
      </c>
      <c r="D221" s="121"/>
      <c r="E221" s="121"/>
      <c r="F221" s="29"/>
      <c r="G221" s="121" t="s">
        <v>767</v>
      </c>
      <c r="H221" s="121"/>
      <c r="I221" s="121"/>
      <c r="J221" s="29"/>
      <c r="K221" s="121" t="s">
        <v>769</v>
      </c>
      <c r="L221" s="121"/>
      <c r="M221" s="121"/>
      <c r="N221" s="29"/>
      <c r="O221" s="121" t="s">
        <v>157</v>
      </c>
      <c r="P221" s="121"/>
      <c r="Q221" s="121"/>
    </row>
    <row r="222" spans="1:17" ht="15.75" thickBot="1">
      <c r="A222" s="12"/>
      <c r="B222" s="91"/>
      <c r="C222" s="26" t="s">
        <v>766</v>
      </c>
      <c r="D222" s="26"/>
      <c r="E222" s="26"/>
      <c r="F222" s="25"/>
      <c r="G222" s="26" t="s">
        <v>768</v>
      </c>
      <c r="H222" s="26"/>
      <c r="I222" s="26"/>
      <c r="J222" s="25"/>
      <c r="K222" s="26" t="s">
        <v>770</v>
      </c>
      <c r="L222" s="26"/>
      <c r="M222" s="26"/>
      <c r="N222" s="25"/>
      <c r="O222" s="26"/>
      <c r="P222" s="26"/>
      <c r="Q222" s="26"/>
    </row>
    <row r="223" spans="1:17">
      <c r="A223" s="12"/>
      <c r="B223" s="138" t="s">
        <v>771</v>
      </c>
      <c r="C223" s="71" t="s">
        <v>317</v>
      </c>
      <c r="D223" s="73">
        <v>389594</v>
      </c>
      <c r="E223" s="75"/>
      <c r="F223" s="64"/>
      <c r="G223" s="71" t="s">
        <v>317</v>
      </c>
      <c r="H223" s="73">
        <v>576089</v>
      </c>
      <c r="I223" s="75"/>
      <c r="J223" s="64"/>
      <c r="K223" s="71" t="s">
        <v>317</v>
      </c>
      <c r="L223" s="73">
        <v>65486</v>
      </c>
      <c r="M223" s="75"/>
      <c r="N223" s="64"/>
      <c r="O223" s="71" t="s">
        <v>317</v>
      </c>
      <c r="P223" s="73">
        <v>1031169</v>
      </c>
      <c r="Q223" s="75"/>
    </row>
    <row r="224" spans="1:17">
      <c r="A224" s="12"/>
      <c r="B224" s="138"/>
      <c r="C224" s="139"/>
      <c r="D224" s="140"/>
      <c r="E224" s="141"/>
      <c r="F224" s="64"/>
      <c r="G224" s="139"/>
      <c r="H224" s="140"/>
      <c r="I224" s="141"/>
      <c r="J224" s="64"/>
      <c r="K224" s="139"/>
      <c r="L224" s="140"/>
      <c r="M224" s="141"/>
      <c r="N224" s="64"/>
      <c r="O224" s="65"/>
      <c r="P224" s="66"/>
      <c r="Q224" s="64"/>
    </row>
    <row r="225" spans="1:28">
      <c r="A225" s="12"/>
      <c r="B225" s="142" t="s">
        <v>50</v>
      </c>
      <c r="C225" s="31">
        <v>132655</v>
      </c>
      <c r="D225" s="31"/>
      <c r="E225" s="25"/>
      <c r="F225" s="25"/>
      <c r="G225" s="31">
        <v>286396</v>
      </c>
      <c r="H225" s="31"/>
      <c r="I225" s="25"/>
      <c r="J225" s="25"/>
      <c r="K225" s="31">
        <v>21563</v>
      </c>
      <c r="L225" s="31"/>
      <c r="M225" s="25"/>
      <c r="N225" s="25"/>
      <c r="O225" s="31">
        <v>440614</v>
      </c>
      <c r="P225" s="31"/>
      <c r="Q225" s="25"/>
    </row>
    <row r="226" spans="1:28">
      <c r="A226" s="12"/>
      <c r="B226" s="142"/>
      <c r="C226" s="31"/>
      <c r="D226" s="31"/>
      <c r="E226" s="25"/>
      <c r="F226" s="25"/>
      <c r="G226" s="31"/>
      <c r="H226" s="31"/>
      <c r="I226" s="25"/>
      <c r="J226" s="25"/>
      <c r="K226" s="31"/>
      <c r="L226" s="31"/>
      <c r="M226" s="25"/>
      <c r="N226" s="25"/>
      <c r="O226" s="31"/>
      <c r="P226" s="31"/>
      <c r="Q226" s="25"/>
    </row>
    <row r="227" spans="1:28">
      <c r="A227" s="12"/>
      <c r="B227" s="79" t="s">
        <v>773</v>
      </c>
      <c r="C227" s="67" t="s">
        <v>795</v>
      </c>
      <c r="D227" s="67"/>
      <c r="E227" s="58" t="s">
        <v>320</v>
      </c>
      <c r="F227" s="57"/>
      <c r="G227" s="67" t="s">
        <v>796</v>
      </c>
      <c r="H227" s="67"/>
      <c r="I227" s="58" t="s">
        <v>320</v>
      </c>
      <c r="J227" s="57"/>
      <c r="K227" s="67" t="s">
        <v>797</v>
      </c>
      <c r="L227" s="67"/>
      <c r="M227" s="58" t="s">
        <v>320</v>
      </c>
      <c r="N227" s="57"/>
      <c r="O227" s="67" t="s">
        <v>798</v>
      </c>
      <c r="P227" s="67"/>
      <c r="Q227" s="58" t="s">
        <v>320</v>
      </c>
    </row>
    <row r="228" spans="1:28">
      <c r="A228" s="12"/>
      <c r="B228" s="142" t="s">
        <v>778</v>
      </c>
      <c r="C228" s="31">
        <v>20795</v>
      </c>
      <c r="D228" s="31"/>
      <c r="E228" s="25"/>
      <c r="F228" s="25"/>
      <c r="G228" s="31">
        <v>58105</v>
      </c>
      <c r="H228" s="31"/>
      <c r="I228" s="25"/>
      <c r="J228" s="25"/>
      <c r="K228" s="31">
        <v>17582</v>
      </c>
      <c r="L228" s="31"/>
      <c r="M228" s="25"/>
      <c r="N228" s="25"/>
      <c r="O228" s="31">
        <v>96482</v>
      </c>
      <c r="P228" s="31"/>
      <c r="Q228" s="25"/>
    </row>
    <row r="229" spans="1:28" ht="15.75" thickBot="1">
      <c r="A229" s="12"/>
      <c r="B229" s="142"/>
      <c r="C229" s="33"/>
      <c r="D229" s="33"/>
      <c r="E229" s="34"/>
      <c r="F229" s="25"/>
      <c r="G229" s="33"/>
      <c r="H229" s="33"/>
      <c r="I229" s="34"/>
      <c r="J229" s="25"/>
      <c r="K229" s="33"/>
      <c r="L229" s="33"/>
      <c r="M229" s="34"/>
      <c r="N229" s="25"/>
      <c r="O229" s="33"/>
      <c r="P229" s="33"/>
      <c r="Q229" s="34"/>
    </row>
    <row r="230" spans="1:28" ht="15.75" thickBot="1">
      <c r="A230" s="12"/>
      <c r="B230" s="81" t="s">
        <v>779</v>
      </c>
      <c r="C230" s="88" t="s">
        <v>799</v>
      </c>
      <c r="D230" s="88"/>
      <c r="E230" s="84" t="s">
        <v>320</v>
      </c>
      <c r="F230" s="57"/>
      <c r="G230" s="88" t="s">
        <v>800</v>
      </c>
      <c r="H230" s="88"/>
      <c r="I230" s="84" t="s">
        <v>320</v>
      </c>
      <c r="J230" s="57"/>
      <c r="K230" s="88" t="s">
        <v>801</v>
      </c>
      <c r="L230" s="88"/>
      <c r="M230" s="84" t="s">
        <v>320</v>
      </c>
      <c r="N230" s="57"/>
      <c r="O230" s="88" t="s">
        <v>802</v>
      </c>
      <c r="P230" s="88"/>
      <c r="Q230" s="84" t="s">
        <v>320</v>
      </c>
    </row>
    <row r="231" spans="1:28">
      <c r="A231" s="12"/>
      <c r="B231" s="151" t="s">
        <v>784</v>
      </c>
      <c r="C231" s="37" t="s">
        <v>317</v>
      </c>
      <c r="D231" s="39">
        <v>314187</v>
      </c>
      <c r="E231" s="29"/>
      <c r="F231" s="25"/>
      <c r="G231" s="37" t="s">
        <v>317</v>
      </c>
      <c r="H231" s="39">
        <v>463288</v>
      </c>
      <c r="I231" s="29"/>
      <c r="J231" s="25"/>
      <c r="K231" s="37" t="s">
        <v>317</v>
      </c>
      <c r="L231" s="39">
        <v>45341</v>
      </c>
      <c r="M231" s="29"/>
      <c r="N231" s="25"/>
      <c r="O231" s="37" t="s">
        <v>317</v>
      </c>
      <c r="P231" s="39">
        <v>822816</v>
      </c>
      <c r="Q231" s="29"/>
    </row>
    <row r="232" spans="1:28" ht="15.75" thickBot="1">
      <c r="A232" s="12"/>
      <c r="B232" s="151"/>
      <c r="C232" s="38"/>
      <c r="D232" s="40"/>
      <c r="E232" s="41"/>
      <c r="F232" s="25"/>
      <c r="G232" s="38"/>
      <c r="H232" s="40"/>
      <c r="I232" s="41"/>
      <c r="J232" s="25"/>
      <c r="K232" s="38"/>
      <c r="L232" s="40"/>
      <c r="M232" s="41"/>
      <c r="N232" s="25"/>
      <c r="O232" s="38"/>
      <c r="P232" s="40"/>
      <c r="Q232" s="41"/>
    </row>
    <row r="233" spans="1:28" ht="25.5" customHeight="1" thickTop="1">
      <c r="A233" s="12"/>
      <c r="B233" s="25" t="s">
        <v>803</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row>
    <row r="234" spans="1:28">
      <c r="A234" s="12"/>
      <c r="B234" s="25" t="s">
        <v>804</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row>
    <row r="235" spans="1:28">
      <c r="A235" s="12"/>
      <c r="B235" s="25" t="s">
        <v>805</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row>
    <row r="236" spans="1:28" ht="25.5" customHeight="1">
      <c r="A236" s="12"/>
      <c r="B236" s="25" t="s">
        <v>806</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row>
    <row r="237" spans="1:28" ht="25.5" customHeight="1">
      <c r="A237" s="12"/>
      <c r="B237" s="25" t="s">
        <v>807</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row>
    <row r="238" spans="1:28">
      <c r="A238" s="12"/>
      <c r="B238" s="78" t="s">
        <v>808</v>
      </c>
      <c r="C238" s="78"/>
      <c r="D238" s="78"/>
      <c r="E238" s="78"/>
      <c r="F238" s="78"/>
      <c r="G238" s="78"/>
      <c r="H238" s="78"/>
      <c r="I238" s="78"/>
      <c r="J238" s="78"/>
      <c r="K238" s="78"/>
      <c r="L238" s="78"/>
      <c r="M238" s="78"/>
      <c r="N238" s="78"/>
      <c r="O238" s="78"/>
      <c r="P238" s="78"/>
      <c r="Q238" s="78"/>
      <c r="R238" s="78"/>
      <c r="S238" s="78"/>
      <c r="T238" s="78"/>
      <c r="U238" s="78"/>
      <c r="V238" s="78"/>
      <c r="W238" s="78"/>
      <c r="X238" s="78"/>
      <c r="Y238" s="78"/>
      <c r="Z238" s="78"/>
      <c r="AA238" s="78"/>
      <c r="AB238" s="78"/>
    </row>
    <row r="239" spans="1:28">
      <c r="A239" s="12"/>
      <c r="B239" s="25" t="s">
        <v>809</v>
      </c>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row>
    <row r="240" spans="1:28">
      <c r="A240" s="12"/>
      <c r="B240" s="25" t="s">
        <v>810</v>
      </c>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row>
    <row r="241" spans="1:28">
      <c r="A241" s="12"/>
      <c r="B241" s="25" t="s">
        <v>811</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row>
    <row r="242" spans="1:28">
      <c r="A242" s="12"/>
      <c r="B242" s="24"/>
      <c r="C242" s="24"/>
      <c r="D242" s="24"/>
      <c r="E242" s="24"/>
      <c r="F242" s="24"/>
      <c r="G242" s="24"/>
      <c r="H242" s="24"/>
      <c r="I242" s="24"/>
      <c r="J242" s="24"/>
      <c r="K242" s="24"/>
      <c r="L242" s="24"/>
      <c r="M242" s="24"/>
      <c r="N242" s="24"/>
      <c r="O242" s="24"/>
      <c r="P242" s="24"/>
      <c r="Q242" s="24"/>
      <c r="R242" s="24"/>
      <c r="S242" s="24"/>
      <c r="T242" s="24"/>
      <c r="U242" s="24"/>
    </row>
    <row r="243" spans="1:28">
      <c r="A243" s="12"/>
      <c r="B243" s="14"/>
      <c r="C243" s="14"/>
      <c r="D243" s="14"/>
      <c r="E243" s="14"/>
      <c r="F243" s="14"/>
      <c r="G243" s="14"/>
      <c r="H243" s="14"/>
      <c r="I243" s="14"/>
      <c r="J243" s="14"/>
      <c r="K243" s="14"/>
      <c r="L243" s="14"/>
      <c r="M243" s="14"/>
      <c r="N243" s="14"/>
      <c r="O243" s="14"/>
      <c r="P243" s="14"/>
      <c r="Q243" s="14"/>
      <c r="R243" s="14"/>
      <c r="S243" s="14"/>
      <c r="T243" s="14"/>
      <c r="U243" s="14"/>
    </row>
    <row r="244" spans="1:28" ht="15.75" thickBot="1">
      <c r="A244" s="12"/>
      <c r="B244" s="17" t="s">
        <v>812</v>
      </c>
      <c r="C244" s="91"/>
      <c r="D244" s="91"/>
      <c r="E244" s="91"/>
      <c r="F244" s="17"/>
      <c r="G244" s="26" t="s">
        <v>813</v>
      </c>
      <c r="H244" s="26"/>
      <c r="I244" s="26"/>
      <c r="J244" s="26"/>
      <c r="K244" s="26"/>
      <c r="L244" s="26"/>
      <c r="M244" s="26"/>
      <c r="N244" s="26"/>
      <c r="O244" s="26"/>
      <c r="P244" s="26"/>
      <c r="Q244" s="26"/>
      <c r="R244" s="17"/>
      <c r="S244" s="91"/>
      <c r="T244" s="91"/>
      <c r="U244" s="91"/>
    </row>
    <row r="245" spans="1:28">
      <c r="A245" s="12"/>
      <c r="B245" s="91"/>
      <c r="C245" s="92" t="s">
        <v>814</v>
      </c>
      <c r="D245" s="92"/>
      <c r="E245" s="92"/>
      <c r="F245" s="25"/>
      <c r="G245" s="121" t="s">
        <v>815</v>
      </c>
      <c r="H245" s="121"/>
      <c r="I245" s="121"/>
      <c r="J245" s="29"/>
      <c r="K245" s="121" t="s">
        <v>754</v>
      </c>
      <c r="L245" s="121"/>
      <c r="M245" s="121"/>
      <c r="N245" s="29"/>
      <c r="O245" s="121" t="s">
        <v>816</v>
      </c>
      <c r="P245" s="121"/>
      <c r="Q245" s="121"/>
      <c r="R245" s="25"/>
      <c r="S245" s="92" t="s">
        <v>817</v>
      </c>
      <c r="T245" s="92"/>
      <c r="U245" s="92"/>
    </row>
    <row r="246" spans="1:28" ht="15.75" thickBot="1">
      <c r="A246" s="12"/>
      <c r="B246" s="91"/>
      <c r="C246" s="26"/>
      <c r="D246" s="26"/>
      <c r="E246" s="26"/>
      <c r="F246" s="25"/>
      <c r="G246" s="26"/>
      <c r="H246" s="26"/>
      <c r="I246" s="26"/>
      <c r="J246" s="25"/>
      <c r="K246" s="26" t="s">
        <v>755</v>
      </c>
      <c r="L246" s="26"/>
      <c r="M246" s="26"/>
      <c r="N246" s="25"/>
      <c r="O246" s="26" t="s">
        <v>755</v>
      </c>
      <c r="P246" s="26"/>
      <c r="Q246" s="26"/>
      <c r="R246" s="25"/>
      <c r="S246" s="26" t="s">
        <v>818</v>
      </c>
      <c r="T246" s="26"/>
      <c r="U246" s="26"/>
    </row>
    <row r="247" spans="1:28">
      <c r="A247" s="12"/>
      <c r="B247" s="149" t="s">
        <v>314</v>
      </c>
      <c r="C247" s="75"/>
      <c r="D247" s="75"/>
      <c r="E247" s="75"/>
      <c r="F247" s="57"/>
      <c r="G247" s="75"/>
      <c r="H247" s="75"/>
      <c r="I247" s="75"/>
      <c r="J247" s="57"/>
      <c r="K247" s="75"/>
      <c r="L247" s="75"/>
      <c r="M247" s="75"/>
      <c r="N247" s="57"/>
      <c r="O247" s="75"/>
      <c r="P247" s="75"/>
      <c r="Q247" s="75"/>
      <c r="R247" s="57"/>
      <c r="S247" s="75"/>
      <c r="T247" s="75"/>
      <c r="U247" s="75"/>
    </row>
    <row r="248" spans="1:28">
      <c r="A248" s="12"/>
      <c r="B248" s="85" t="s">
        <v>445</v>
      </c>
      <c r="C248" s="30" t="s">
        <v>317</v>
      </c>
      <c r="D248" s="31">
        <v>774328</v>
      </c>
      <c r="E248" s="25"/>
      <c r="F248" s="25"/>
      <c r="G248" s="30" t="s">
        <v>317</v>
      </c>
      <c r="H248" s="31">
        <v>127109</v>
      </c>
      <c r="I248" s="25"/>
      <c r="J248" s="25"/>
      <c r="K248" s="30" t="s">
        <v>317</v>
      </c>
      <c r="L248" s="31">
        <v>101719</v>
      </c>
      <c r="M248" s="25"/>
      <c r="N248" s="25"/>
      <c r="O248" s="30" t="s">
        <v>317</v>
      </c>
      <c r="P248" s="31">
        <v>169391</v>
      </c>
      <c r="Q248" s="25"/>
      <c r="R248" s="25"/>
      <c r="S248" s="30" t="s">
        <v>317</v>
      </c>
      <c r="T248" s="31">
        <v>1172547</v>
      </c>
      <c r="U248" s="25"/>
    </row>
    <row r="249" spans="1:28">
      <c r="A249" s="12"/>
      <c r="B249" s="85"/>
      <c r="C249" s="30"/>
      <c r="D249" s="31"/>
      <c r="E249" s="25"/>
      <c r="F249" s="25"/>
      <c r="G249" s="30"/>
      <c r="H249" s="31"/>
      <c r="I249" s="25"/>
      <c r="J249" s="25"/>
      <c r="K249" s="30"/>
      <c r="L249" s="31"/>
      <c r="M249" s="25"/>
      <c r="N249" s="25"/>
      <c r="O249" s="30"/>
      <c r="P249" s="31"/>
      <c r="Q249" s="25"/>
      <c r="R249" s="25"/>
      <c r="S249" s="30"/>
      <c r="T249" s="31"/>
      <c r="U249" s="25"/>
    </row>
    <row r="250" spans="1:28">
      <c r="A250" s="12"/>
      <c r="B250" s="86" t="s">
        <v>448</v>
      </c>
      <c r="C250" s="66">
        <v>175655</v>
      </c>
      <c r="D250" s="66"/>
      <c r="E250" s="64"/>
      <c r="F250" s="64"/>
      <c r="G250" s="66">
        <v>21946</v>
      </c>
      <c r="H250" s="66"/>
      <c r="I250" s="64"/>
      <c r="J250" s="64"/>
      <c r="K250" s="66">
        <v>17297</v>
      </c>
      <c r="L250" s="66"/>
      <c r="M250" s="64"/>
      <c r="N250" s="64"/>
      <c r="O250" s="66">
        <v>26046</v>
      </c>
      <c r="P250" s="66"/>
      <c r="Q250" s="64"/>
      <c r="R250" s="64"/>
      <c r="S250" s="66">
        <v>240944</v>
      </c>
      <c r="T250" s="66"/>
      <c r="U250" s="64"/>
    </row>
    <row r="251" spans="1:28" ht="15.75" thickBot="1">
      <c r="A251" s="12"/>
      <c r="B251" s="86"/>
      <c r="C251" s="68"/>
      <c r="D251" s="68"/>
      <c r="E251" s="69"/>
      <c r="F251" s="64"/>
      <c r="G251" s="68"/>
      <c r="H251" s="68"/>
      <c r="I251" s="69"/>
      <c r="J251" s="64"/>
      <c r="K251" s="68"/>
      <c r="L251" s="68"/>
      <c r="M251" s="69"/>
      <c r="N251" s="64"/>
      <c r="O251" s="68"/>
      <c r="P251" s="68"/>
      <c r="Q251" s="69"/>
      <c r="R251" s="64"/>
      <c r="S251" s="68"/>
      <c r="T251" s="68"/>
      <c r="U251" s="69"/>
    </row>
    <row r="252" spans="1:28">
      <c r="A252" s="12"/>
      <c r="B252" s="151" t="s">
        <v>157</v>
      </c>
      <c r="C252" s="37" t="s">
        <v>317</v>
      </c>
      <c r="D252" s="39">
        <v>949983</v>
      </c>
      <c r="E252" s="29"/>
      <c r="F252" s="25"/>
      <c r="G252" s="37" t="s">
        <v>317</v>
      </c>
      <c r="H252" s="39">
        <v>149055</v>
      </c>
      <c r="I252" s="29"/>
      <c r="J252" s="25"/>
      <c r="K252" s="37" t="s">
        <v>317</v>
      </c>
      <c r="L252" s="39">
        <v>119016</v>
      </c>
      <c r="M252" s="29"/>
      <c r="N252" s="25"/>
      <c r="O252" s="37" t="s">
        <v>317</v>
      </c>
      <c r="P252" s="39">
        <v>195437</v>
      </c>
      <c r="Q252" s="29"/>
      <c r="R252" s="25"/>
      <c r="S252" s="37" t="s">
        <v>317</v>
      </c>
      <c r="T252" s="39">
        <v>1413491</v>
      </c>
      <c r="U252" s="29"/>
    </row>
    <row r="253" spans="1:28" ht="15.75" thickBot="1">
      <c r="A253" s="12"/>
      <c r="B253" s="151"/>
      <c r="C253" s="38"/>
      <c r="D253" s="40"/>
      <c r="E253" s="41"/>
      <c r="F253" s="25"/>
      <c r="G253" s="38"/>
      <c r="H253" s="40"/>
      <c r="I253" s="41"/>
      <c r="J253" s="25"/>
      <c r="K253" s="38"/>
      <c r="L253" s="40"/>
      <c r="M253" s="41"/>
      <c r="N253" s="25"/>
      <c r="O253" s="38"/>
      <c r="P253" s="40"/>
      <c r="Q253" s="41"/>
      <c r="R253" s="25"/>
      <c r="S253" s="38"/>
      <c r="T253" s="40"/>
      <c r="U253" s="41"/>
    </row>
    <row r="254" spans="1:28" ht="15.75" thickTop="1">
      <c r="A254" s="12"/>
      <c r="B254" s="149" t="s">
        <v>334</v>
      </c>
      <c r="C254" s="70"/>
      <c r="D254" s="70"/>
      <c r="E254" s="70"/>
      <c r="F254" s="57"/>
      <c r="G254" s="70"/>
      <c r="H254" s="70"/>
      <c r="I254" s="70"/>
      <c r="J254" s="57"/>
      <c r="K254" s="70"/>
      <c r="L254" s="70"/>
      <c r="M254" s="70"/>
      <c r="N254" s="57"/>
      <c r="O254" s="70"/>
      <c r="P254" s="70"/>
      <c r="Q254" s="70"/>
      <c r="R254" s="57"/>
      <c r="S254" s="70"/>
      <c r="T254" s="70"/>
      <c r="U254" s="70"/>
    </row>
    <row r="255" spans="1:28">
      <c r="A255" s="12"/>
      <c r="B255" s="85" t="s">
        <v>445</v>
      </c>
      <c r="C255" s="30" t="s">
        <v>317</v>
      </c>
      <c r="D255" s="31">
        <v>785199</v>
      </c>
      <c r="E255" s="25"/>
      <c r="F255" s="25"/>
      <c r="G255" s="30" t="s">
        <v>317</v>
      </c>
      <c r="H255" s="31">
        <v>142373</v>
      </c>
      <c r="I255" s="25"/>
      <c r="J255" s="25"/>
      <c r="K255" s="30" t="s">
        <v>317</v>
      </c>
      <c r="L255" s="31">
        <v>118834</v>
      </c>
      <c r="M255" s="25"/>
      <c r="N255" s="25"/>
      <c r="O255" s="30" t="s">
        <v>317</v>
      </c>
      <c r="P255" s="31">
        <v>182719</v>
      </c>
      <c r="Q255" s="25"/>
      <c r="R255" s="25"/>
      <c r="S255" s="30" t="s">
        <v>317</v>
      </c>
      <c r="T255" s="31">
        <v>1229125</v>
      </c>
      <c r="U255" s="25"/>
    </row>
    <row r="256" spans="1:28">
      <c r="A256" s="12"/>
      <c r="B256" s="85"/>
      <c r="C256" s="30"/>
      <c r="D256" s="31"/>
      <c r="E256" s="25"/>
      <c r="F256" s="25"/>
      <c r="G256" s="30"/>
      <c r="H256" s="31"/>
      <c r="I256" s="25"/>
      <c r="J256" s="25"/>
      <c r="K256" s="30"/>
      <c r="L256" s="31"/>
      <c r="M256" s="25"/>
      <c r="N256" s="25"/>
      <c r="O256" s="30"/>
      <c r="P256" s="31"/>
      <c r="Q256" s="25"/>
      <c r="R256" s="25"/>
      <c r="S256" s="30"/>
      <c r="T256" s="31"/>
      <c r="U256" s="25"/>
    </row>
    <row r="257" spans="1:28">
      <c r="A257" s="12"/>
      <c r="B257" s="86" t="s">
        <v>448</v>
      </c>
      <c r="C257" s="66">
        <v>196199</v>
      </c>
      <c r="D257" s="66"/>
      <c r="E257" s="64"/>
      <c r="F257" s="64"/>
      <c r="G257" s="66">
        <v>35750</v>
      </c>
      <c r="H257" s="66"/>
      <c r="I257" s="64"/>
      <c r="J257" s="64"/>
      <c r="K257" s="66">
        <v>17634</v>
      </c>
      <c r="L257" s="66"/>
      <c r="M257" s="64"/>
      <c r="N257" s="64"/>
      <c r="O257" s="66">
        <v>27440</v>
      </c>
      <c r="P257" s="66"/>
      <c r="Q257" s="64"/>
      <c r="R257" s="64"/>
      <c r="S257" s="66">
        <v>277023</v>
      </c>
      <c r="T257" s="66"/>
      <c r="U257" s="64"/>
    </row>
    <row r="258" spans="1:28" ht="15.75" thickBot="1">
      <c r="A258" s="12"/>
      <c r="B258" s="86"/>
      <c r="C258" s="68"/>
      <c r="D258" s="68"/>
      <c r="E258" s="69"/>
      <c r="F258" s="64"/>
      <c r="G258" s="68"/>
      <c r="H258" s="68"/>
      <c r="I258" s="69"/>
      <c r="J258" s="64"/>
      <c r="K258" s="68"/>
      <c r="L258" s="68"/>
      <c r="M258" s="69"/>
      <c r="N258" s="64"/>
      <c r="O258" s="68"/>
      <c r="P258" s="68"/>
      <c r="Q258" s="69"/>
      <c r="R258" s="64"/>
      <c r="S258" s="68"/>
      <c r="T258" s="68"/>
      <c r="U258" s="69"/>
    </row>
    <row r="259" spans="1:28">
      <c r="A259" s="12"/>
      <c r="B259" s="151" t="s">
        <v>157</v>
      </c>
      <c r="C259" s="37" t="s">
        <v>317</v>
      </c>
      <c r="D259" s="39">
        <v>981398</v>
      </c>
      <c r="E259" s="29"/>
      <c r="F259" s="25"/>
      <c r="G259" s="37" t="s">
        <v>317</v>
      </c>
      <c r="H259" s="39">
        <v>178123</v>
      </c>
      <c r="I259" s="29"/>
      <c r="J259" s="25"/>
      <c r="K259" s="37" t="s">
        <v>317</v>
      </c>
      <c r="L259" s="39">
        <v>136468</v>
      </c>
      <c r="M259" s="29"/>
      <c r="N259" s="25"/>
      <c r="O259" s="37" t="s">
        <v>317</v>
      </c>
      <c r="P259" s="39">
        <v>210159</v>
      </c>
      <c r="Q259" s="29"/>
      <c r="R259" s="25"/>
      <c r="S259" s="37" t="s">
        <v>317</v>
      </c>
      <c r="T259" s="39">
        <v>1506148</v>
      </c>
      <c r="U259" s="29"/>
    </row>
    <row r="260" spans="1:28" ht="15.75" thickBot="1">
      <c r="A260" s="12"/>
      <c r="B260" s="151"/>
      <c r="C260" s="38"/>
      <c r="D260" s="40"/>
      <c r="E260" s="41"/>
      <c r="F260" s="25"/>
      <c r="G260" s="38"/>
      <c r="H260" s="40"/>
      <c r="I260" s="41"/>
      <c r="J260" s="25"/>
      <c r="K260" s="38"/>
      <c r="L260" s="40"/>
      <c r="M260" s="41"/>
      <c r="N260" s="25"/>
      <c r="O260" s="38"/>
      <c r="P260" s="40"/>
      <c r="Q260" s="41"/>
      <c r="R260" s="25"/>
      <c r="S260" s="38"/>
      <c r="T260" s="40"/>
      <c r="U260" s="41"/>
    </row>
    <row r="261" spans="1:28" ht="15.75" thickTop="1">
      <c r="A261" s="12"/>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row>
    <row r="262" spans="1:28">
      <c r="A262" s="12"/>
      <c r="B262" s="14"/>
      <c r="C262" s="14"/>
    </row>
    <row r="263" spans="1:28" ht="22.5">
      <c r="A263" s="12"/>
      <c r="B263" s="45">
        <v>-1</v>
      </c>
      <c r="C263" s="46" t="s">
        <v>819</v>
      </c>
    </row>
    <row r="264" spans="1:28">
      <c r="A264" s="12"/>
      <c r="B264" s="14"/>
      <c r="C264" s="14"/>
    </row>
    <row r="265" spans="1:28" ht="33.75">
      <c r="A265" s="12"/>
      <c r="B265" s="45">
        <v>-2</v>
      </c>
      <c r="C265" s="46" t="s">
        <v>820</v>
      </c>
    </row>
    <row r="266" spans="1:28">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row>
    <row r="267" spans="1:28">
      <c r="A267" s="12"/>
      <c r="B267" s="25" t="s">
        <v>821</v>
      </c>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row>
    <row r="268" spans="1:28">
      <c r="A268" s="12"/>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row>
    <row r="269" spans="1:28">
      <c r="A269" s="12"/>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row>
    <row r="270" spans="1:28" ht="15.75" thickBot="1">
      <c r="A270" s="12"/>
      <c r="B270" s="77"/>
      <c r="C270" s="26" t="s">
        <v>822</v>
      </c>
      <c r="D270" s="26"/>
      <c r="E270" s="26"/>
      <c r="F270" s="26"/>
      <c r="G270" s="26"/>
      <c r="H270" s="26"/>
      <c r="I270" s="26"/>
      <c r="J270" s="26"/>
      <c r="K270" s="26"/>
      <c r="L270" s="26"/>
      <c r="M270" s="26"/>
      <c r="N270" s="17"/>
      <c r="O270" s="26" t="s">
        <v>823</v>
      </c>
      <c r="P270" s="26"/>
      <c r="Q270" s="26"/>
      <c r="R270" s="26"/>
      <c r="S270" s="26"/>
      <c r="T270" s="26"/>
      <c r="U270" s="26"/>
      <c r="V270" s="26"/>
      <c r="W270" s="26"/>
      <c r="X270" s="26"/>
      <c r="Y270" s="26"/>
    </row>
    <row r="271" spans="1:28" ht="15.75" thickBot="1">
      <c r="A271" s="12"/>
      <c r="B271" s="77"/>
      <c r="C271" s="27" t="s">
        <v>507</v>
      </c>
      <c r="D271" s="27"/>
      <c r="E271" s="27"/>
      <c r="F271" s="27"/>
      <c r="G271" s="27"/>
      <c r="H271" s="27"/>
      <c r="I271" s="27"/>
      <c r="J271" s="27"/>
      <c r="K271" s="27"/>
      <c r="L271" s="27"/>
      <c r="M271" s="27"/>
      <c r="N271" s="17"/>
      <c r="O271" s="27" t="s">
        <v>507</v>
      </c>
      <c r="P271" s="27"/>
      <c r="Q271" s="27"/>
      <c r="R271" s="27"/>
      <c r="S271" s="27"/>
      <c r="T271" s="27"/>
      <c r="U271" s="27"/>
      <c r="V271" s="27"/>
      <c r="W271" s="27"/>
      <c r="X271" s="27"/>
      <c r="Y271" s="27"/>
    </row>
    <row r="272" spans="1:28" ht="15.75" thickBot="1">
      <c r="A272" s="12"/>
      <c r="B272" s="77"/>
      <c r="C272" s="27">
        <v>2013</v>
      </c>
      <c r="D272" s="27"/>
      <c r="E272" s="27"/>
      <c r="F272" s="17"/>
      <c r="G272" s="27">
        <v>2012</v>
      </c>
      <c r="H272" s="27"/>
      <c r="I272" s="27"/>
      <c r="J272" s="17"/>
      <c r="K272" s="27">
        <v>2011</v>
      </c>
      <c r="L272" s="27"/>
      <c r="M272" s="27"/>
      <c r="N272" s="17"/>
      <c r="O272" s="27">
        <v>2013</v>
      </c>
      <c r="P272" s="27"/>
      <c r="Q272" s="27"/>
      <c r="R272" s="17"/>
      <c r="S272" s="27">
        <v>2012</v>
      </c>
      <c r="T272" s="27"/>
      <c r="U272" s="27"/>
      <c r="V272" s="17"/>
      <c r="W272" s="27">
        <v>2011</v>
      </c>
      <c r="X272" s="27"/>
      <c r="Y272" s="27"/>
    </row>
    <row r="273" spans="1:28">
      <c r="A273" s="12"/>
      <c r="B273" s="138" t="s">
        <v>445</v>
      </c>
      <c r="C273" s="71" t="s">
        <v>317</v>
      </c>
      <c r="D273" s="73">
        <v>1205022</v>
      </c>
      <c r="E273" s="75"/>
      <c r="F273" s="64"/>
      <c r="G273" s="71" t="s">
        <v>317</v>
      </c>
      <c r="H273" s="73">
        <v>1054304</v>
      </c>
      <c r="I273" s="75"/>
      <c r="J273" s="64"/>
      <c r="K273" s="71" t="s">
        <v>317</v>
      </c>
      <c r="L273" s="73">
        <v>770943</v>
      </c>
      <c r="M273" s="75"/>
      <c r="N273" s="64"/>
      <c r="O273" s="71" t="s">
        <v>317</v>
      </c>
      <c r="P273" s="73">
        <v>33369</v>
      </c>
      <c r="Q273" s="75"/>
      <c r="R273" s="64"/>
      <c r="S273" s="71" t="s">
        <v>317</v>
      </c>
      <c r="T273" s="73">
        <v>31109</v>
      </c>
      <c r="U273" s="75"/>
      <c r="V273" s="64"/>
      <c r="W273" s="71" t="s">
        <v>317</v>
      </c>
      <c r="X273" s="73">
        <v>27034</v>
      </c>
      <c r="Y273" s="75"/>
    </row>
    <row r="274" spans="1:28">
      <c r="A274" s="12"/>
      <c r="B274" s="138"/>
      <c r="C274" s="65"/>
      <c r="D274" s="66"/>
      <c r="E274" s="64"/>
      <c r="F274" s="64"/>
      <c r="G274" s="65"/>
      <c r="H274" s="66"/>
      <c r="I274" s="64"/>
      <c r="J274" s="64"/>
      <c r="K274" s="139"/>
      <c r="L274" s="140"/>
      <c r="M274" s="141"/>
      <c r="N274" s="64"/>
      <c r="O274" s="65"/>
      <c r="P274" s="66"/>
      <c r="Q274" s="64"/>
      <c r="R274" s="64"/>
      <c r="S274" s="65"/>
      <c r="T274" s="66"/>
      <c r="U274" s="64"/>
      <c r="V274" s="64"/>
      <c r="W274" s="65"/>
      <c r="X274" s="66"/>
      <c r="Y274" s="64"/>
    </row>
    <row r="275" spans="1:28">
      <c r="A275" s="12"/>
      <c r="B275" s="142" t="s">
        <v>448</v>
      </c>
      <c r="C275" s="31">
        <v>261533</v>
      </c>
      <c r="D275" s="31"/>
      <c r="E275" s="25"/>
      <c r="F275" s="25"/>
      <c r="G275" s="31">
        <v>296760</v>
      </c>
      <c r="H275" s="31"/>
      <c r="I275" s="25"/>
      <c r="J275" s="25"/>
      <c r="K275" s="31">
        <v>455422</v>
      </c>
      <c r="L275" s="31"/>
      <c r="M275" s="25"/>
      <c r="N275" s="25"/>
      <c r="O275" s="31">
        <v>19880</v>
      </c>
      <c r="P275" s="31"/>
      <c r="Q275" s="25"/>
      <c r="R275" s="25"/>
      <c r="S275" s="31">
        <v>11559</v>
      </c>
      <c r="T275" s="31"/>
      <c r="U275" s="25"/>
      <c r="V275" s="25"/>
      <c r="W275" s="31">
        <v>9981</v>
      </c>
      <c r="X275" s="31"/>
      <c r="Y275" s="25"/>
    </row>
    <row r="276" spans="1:28" ht="15.75" thickBot="1">
      <c r="A276" s="12"/>
      <c r="B276" s="142"/>
      <c r="C276" s="33"/>
      <c r="D276" s="33"/>
      <c r="E276" s="34"/>
      <c r="F276" s="25"/>
      <c r="G276" s="33"/>
      <c r="H276" s="33"/>
      <c r="I276" s="34"/>
      <c r="J276" s="25"/>
      <c r="K276" s="33"/>
      <c r="L276" s="33"/>
      <c r="M276" s="34"/>
      <c r="N276" s="25"/>
      <c r="O276" s="33"/>
      <c r="P276" s="33"/>
      <c r="Q276" s="34"/>
      <c r="R276" s="25"/>
      <c r="S276" s="33"/>
      <c r="T276" s="33"/>
      <c r="U276" s="34"/>
      <c r="V276" s="25"/>
      <c r="W276" s="33"/>
      <c r="X276" s="33"/>
      <c r="Y276" s="34"/>
    </row>
    <row r="277" spans="1:28">
      <c r="A277" s="12"/>
      <c r="B277" s="86" t="s">
        <v>157</v>
      </c>
      <c r="C277" s="71" t="s">
        <v>317</v>
      </c>
      <c r="D277" s="73">
        <v>1466555</v>
      </c>
      <c r="E277" s="75"/>
      <c r="F277" s="64"/>
      <c r="G277" s="71" t="s">
        <v>317</v>
      </c>
      <c r="H277" s="73">
        <v>1351064</v>
      </c>
      <c r="I277" s="75"/>
      <c r="J277" s="64"/>
      <c r="K277" s="71" t="s">
        <v>317</v>
      </c>
      <c r="L277" s="73">
        <v>1226365</v>
      </c>
      <c r="M277" s="75"/>
      <c r="N277" s="64"/>
      <c r="O277" s="71" t="s">
        <v>317</v>
      </c>
      <c r="P277" s="73">
        <v>53249</v>
      </c>
      <c r="Q277" s="75"/>
      <c r="R277" s="64"/>
      <c r="S277" s="71" t="s">
        <v>317</v>
      </c>
      <c r="T277" s="73">
        <v>42668</v>
      </c>
      <c r="U277" s="75"/>
      <c r="V277" s="64"/>
      <c r="W277" s="71" t="s">
        <v>317</v>
      </c>
      <c r="X277" s="73">
        <v>37015</v>
      </c>
      <c r="Y277" s="75"/>
    </row>
    <row r="278" spans="1:28" ht="15.75" thickBot="1">
      <c r="A278" s="12"/>
      <c r="B278" s="86"/>
      <c r="C278" s="72"/>
      <c r="D278" s="74"/>
      <c r="E278" s="76"/>
      <c r="F278" s="64"/>
      <c r="G278" s="72"/>
      <c r="H278" s="74"/>
      <c r="I278" s="76"/>
      <c r="J278" s="64"/>
      <c r="K278" s="72"/>
      <c r="L278" s="74"/>
      <c r="M278" s="76"/>
      <c r="N278" s="64"/>
      <c r="O278" s="72"/>
      <c r="P278" s="74"/>
      <c r="Q278" s="76"/>
      <c r="R278" s="64"/>
      <c r="S278" s="72"/>
      <c r="T278" s="74"/>
      <c r="U278" s="76"/>
      <c r="V278" s="64"/>
      <c r="W278" s="72"/>
      <c r="X278" s="74"/>
      <c r="Y278" s="76"/>
    </row>
    <row r="279" spans="1:28" ht="15.75" thickTop="1">
      <c r="A279" s="12"/>
      <c r="B279" s="25" t="s">
        <v>824</v>
      </c>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row>
    <row r="280" spans="1:28">
      <c r="A280" s="12"/>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8">
      <c r="A281" s="12"/>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row>
    <row r="282" spans="1:28" ht="15.75" thickBot="1">
      <c r="A282" s="12"/>
      <c r="B282" s="17" t="s">
        <v>812</v>
      </c>
      <c r="C282" s="26" t="s">
        <v>314</v>
      </c>
      <c r="D282" s="26"/>
      <c r="E282" s="26"/>
      <c r="F282" s="26"/>
      <c r="G282" s="26"/>
      <c r="H282" s="26"/>
      <c r="I282" s="26"/>
      <c r="J282" s="26"/>
      <c r="K282" s="26"/>
      <c r="L282" s="26"/>
      <c r="M282" s="26"/>
      <c r="N282" s="17"/>
      <c r="O282" s="26" t="s">
        <v>334</v>
      </c>
      <c r="P282" s="26"/>
      <c r="Q282" s="26"/>
      <c r="R282" s="26"/>
      <c r="S282" s="26"/>
      <c r="T282" s="26"/>
      <c r="U282" s="26"/>
      <c r="V282" s="26"/>
      <c r="W282" s="26"/>
      <c r="X282" s="26"/>
      <c r="Y282" s="26"/>
    </row>
    <row r="283" spans="1:28">
      <c r="A283" s="12"/>
      <c r="B283" s="91"/>
      <c r="C283" s="121" t="s">
        <v>817</v>
      </c>
      <c r="D283" s="121"/>
      <c r="E283" s="121"/>
      <c r="F283" s="29"/>
      <c r="G283" s="121" t="s">
        <v>827</v>
      </c>
      <c r="H283" s="121"/>
      <c r="I283" s="121"/>
      <c r="J283" s="29"/>
      <c r="K283" s="121" t="s">
        <v>830</v>
      </c>
      <c r="L283" s="121"/>
      <c r="M283" s="121"/>
      <c r="N283" s="25"/>
      <c r="O283" s="121" t="s">
        <v>817</v>
      </c>
      <c r="P283" s="121"/>
      <c r="Q283" s="121"/>
      <c r="R283" s="29"/>
      <c r="S283" s="121" t="s">
        <v>827</v>
      </c>
      <c r="T283" s="121"/>
      <c r="U283" s="121"/>
      <c r="V283" s="29"/>
      <c r="W283" s="121" t="s">
        <v>830</v>
      </c>
      <c r="X283" s="121"/>
      <c r="Y283" s="121"/>
    </row>
    <row r="284" spans="1:28">
      <c r="A284" s="12"/>
      <c r="B284" s="91"/>
      <c r="C284" s="92" t="s">
        <v>825</v>
      </c>
      <c r="D284" s="92"/>
      <c r="E284" s="92"/>
      <c r="F284" s="25"/>
      <c r="G284" s="92" t="s">
        <v>828</v>
      </c>
      <c r="H284" s="92"/>
      <c r="I284" s="92"/>
      <c r="J284" s="25"/>
      <c r="K284" s="92" t="s">
        <v>826</v>
      </c>
      <c r="L284" s="92"/>
      <c r="M284" s="92"/>
      <c r="N284" s="25"/>
      <c r="O284" s="92" t="s">
        <v>825</v>
      </c>
      <c r="P284" s="92"/>
      <c r="Q284" s="92"/>
      <c r="R284" s="25"/>
      <c r="S284" s="92" t="s">
        <v>828</v>
      </c>
      <c r="T284" s="92"/>
      <c r="U284" s="92"/>
      <c r="V284" s="25"/>
      <c r="W284" s="92" t="s">
        <v>826</v>
      </c>
      <c r="X284" s="92"/>
      <c r="Y284" s="92"/>
    </row>
    <row r="285" spans="1:28" ht="15.75" thickBot="1">
      <c r="A285" s="12"/>
      <c r="B285" s="91"/>
      <c r="C285" s="26" t="s">
        <v>826</v>
      </c>
      <c r="D285" s="26"/>
      <c r="E285" s="26"/>
      <c r="F285" s="25"/>
      <c r="G285" s="26" t="s">
        <v>829</v>
      </c>
      <c r="H285" s="26"/>
      <c r="I285" s="26"/>
      <c r="J285" s="25"/>
      <c r="K285" s="134"/>
      <c r="L285" s="134"/>
      <c r="M285" s="134"/>
      <c r="N285" s="25"/>
      <c r="O285" s="26" t="s">
        <v>826</v>
      </c>
      <c r="P285" s="26"/>
      <c r="Q285" s="26"/>
      <c r="R285" s="25"/>
      <c r="S285" s="26" t="s">
        <v>829</v>
      </c>
      <c r="T285" s="26"/>
      <c r="U285" s="26"/>
      <c r="V285" s="25"/>
      <c r="W285" s="134"/>
      <c r="X285" s="134"/>
      <c r="Y285" s="134"/>
    </row>
    <row r="286" spans="1:28">
      <c r="A286" s="12"/>
      <c r="B286" s="79" t="s">
        <v>831</v>
      </c>
      <c r="C286" s="75"/>
      <c r="D286" s="75"/>
      <c r="E286" s="75"/>
      <c r="F286" s="57"/>
      <c r="G286" s="75"/>
      <c r="H286" s="75"/>
      <c r="I286" s="75"/>
      <c r="J286" s="57"/>
      <c r="K286" s="75"/>
      <c r="L286" s="75"/>
      <c r="M286" s="75"/>
      <c r="N286" s="57"/>
      <c r="O286" s="75"/>
      <c r="P286" s="75"/>
      <c r="Q286" s="75"/>
      <c r="R286" s="57"/>
      <c r="S286" s="75"/>
      <c r="T286" s="75"/>
      <c r="U286" s="75"/>
      <c r="V286" s="57"/>
      <c r="W286" s="75"/>
      <c r="X286" s="75"/>
      <c r="Y286" s="75"/>
    </row>
    <row r="287" spans="1:28">
      <c r="A287" s="12"/>
      <c r="B287" s="85" t="s">
        <v>445</v>
      </c>
      <c r="C287" s="30" t="s">
        <v>317</v>
      </c>
      <c r="D287" s="31">
        <v>403217</v>
      </c>
      <c r="E287" s="25"/>
      <c r="F287" s="25"/>
      <c r="G287" s="30" t="s">
        <v>317</v>
      </c>
      <c r="H287" s="31">
        <v>60246</v>
      </c>
      <c r="I287" s="25"/>
      <c r="J287" s="25"/>
      <c r="K287" s="30" t="s">
        <v>317</v>
      </c>
      <c r="L287" s="31">
        <v>342971</v>
      </c>
      <c r="M287" s="25"/>
      <c r="N287" s="25"/>
      <c r="O287" s="30" t="s">
        <v>317</v>
      </c>
      <c r="P287" s="31">
        <v>503557</v>
      </c>
      <c r="Q287" s="25"/>
      <c r="R287" s="25"/>
      <c r="S287" s="30" t="s">
        <v>317</v>
      </c>
      <c r="T287" s="31">
        <v>89684</v>
      </c>
      <c r="U287" s="25"/>
      <c r="V287" s="25"/>
      <c r="W287" s="30" t="s">
        <v>317</v>
      </c>
      <c r="X287" s="31">
        <v>413873</v>
      </c>
      <c r="Y287" s="25"/>
    </row>
    <row r="288" spans="1:28">
      <c r="A288" s="12"/>
      <c r="B288" s="85"/>
      <c r="C288" s="30"/>
      <c r="D288" s="31"/>
      <c r="E288" s="25"/>
      <c r="F288" s="25"/>
      <c r="G288" s="30"/>
      <c r="H288" s="31"/>
      <c r="I288" s="25"/>
      <c r="J288" s="25"/>
      <c r="K288" s="30"/>
      <c r="L288" s="31"/>
      <c r="M288" s="25"/>
      <c r="N288" s="25"/>
      <c r="O288" s="30"/>
      <c r="P288" s="31"/>
      <c r="Q288" s="25"/>
      <c r="R288" s="25"/>
      <c r="S288" s="30"/>
      <c r="T288" s="31"/>
      <c r="U288" s="25"/>
      <c r="V288" s="25"/>
      <c r="W288" s="30"/>
      <c r="X288" s="31"/>
      <c r="Y288" s="25"/>
    </row>
    <row r="289" spans="1:28">
      <c r="A289" s="12"/>
      <c r="B289" s="86" t="s">
        <v>448</v>
      </c>
      <c r="C289" s="65" t="s">
        <v>317</v>
      </c>
      <c r="D289" s="66">
        <v>140410</v>
      </c>
      <c r="E289" s="64"/>
      <c r="F289" s="64"/>
      <c r="G289" s="65" t="s">
        <v>317</v>
      </c>
      <c r="H289" s="66">
        <v>64128</v>
      </c>
      <c r="I289" s="64"/>
      <c r="J289" s="64"/>
      <c r="K289" s="65" t="s">
        <v>317</v>
      </c>
      <c r="L289" s="66">
        <v>76282</v>
      </c>
      <c r="M289" s="64"/>
      <c r="N289" s="64"/>
      <c r="O289" s="65" t="s">
        <v>317</v>
      </c>
      <c r="P289" s="66">
        <v>185133</v>
      </c>
      <c r="Q289" s="64"/>
      <c r="R289" s="64"/>
      <c r="S289" s="65" t="s">
        <v>317</v>
      </c>
      <c r="T289" s="66">
        <v>81690</v>
      </c>
      <c r="U289" s="64"/>
      <c r="V289" s="64"/>
      <c r="W289" s="65" t="s">
        <v>317</v>
      </c>
      <c r="X289" s="66">
        <v>103443</v>
      </c>
      <c r="Y289" s="64"/>
    </row>
    <row r="290" spans="1:28">
      <c r="A290" s="12"/>
      <c r="B290" s="86"/>
      <c r="C290" s="65"/>
      <c r="D290" s="66"/>
      <c r="E290" s="64"/>
      <c r="F290" s="64"/>
      <c r="G290" s="65"/>
      <c r="H290" s="66"/>
      <c r="I290" s="64"/>
      <c r="J290" s="64"/>
      <c r="K290" s="65"/>
      <c r="L290" s="66"/>
      <c r="M290" s="64"/>
      <c r="N290" s="64"/>
      <c r="O290" s="65"/>
      <c r="P290" s="66"/>
      <c r="Q290" s="64"/>
      <c r="R290" s="64"/>
      <c r="S290" s="65"/>
      <c r="T290" s="66"/>
      <c r="U290" s="64"/>
      <c r="V290" s="64"/>
      <c r="W290" s="65"/>
      <c r="X290" s="66"/>
      <c r="Y290" s="64"/>
    </row>
    <row r="291" spans="1:28">
      <c r="A291" s="12"/>
      <c r="B291" s="17" t="s">
        <v>832</v>
      </c>
      <c r="C291" s="25"/>
      <c r="D291" s="25"/>
      <c r="E291" s="25"/>
      <c r="F291" s="17"/>
      <c r="G291" s="25"/>
      <c r="H291" s="25"/>
      <c r="I291" s="25"/>
      <c r="J291" s="17"/>
      <c r="K291" s="25"/>
      <c r="L291" s="25"/>
      <c r="M291" s="25"/>
      <c r="N291" s="17"/>
      <c r="O291" s="25"/>
      <c r="P291" s="25"/>
      <c r="Q291" s="25"/>
      <c r="R291" s="17"/>
      <c r="S291" s="25"/>
      <c r="T291" s="25"/>
      <c r="U291" s="25"/>
      <c r="V291" s="17"/>
      <c r="W291" s="25"/>
      <c r="X291" s="25"/>
      <c r="Y291" s="25"/>
    </row>
    <row r="292" spans="1:28">
      <c r="A292" s="12"/>
      <c r="B292" s="86" t="s">
        <v>445</v>
      </c>
      <c r="C292" s="65" t="s">
        <v>317</v>
      </c>
      <c r="D292" s="66">
        <v>769330</v>
      </c>
      <c r="E292" s="64"/>
      <c r="F292" s="64"/>
      <c r="G292" s="65" t="s">
        <v>317</v>
      </c>
      <c r="H292" s="67" t="s">
        <v>318</v>
      </c>
      <c r="I292" s="64"/>
      <c r="J292" s="64"/>
      <c r="K292" s="65" t="s">
        <v>317</v>
      </c>
      <c r="L292" s="66">
        <v>769330</v>
      </c>
      <c r="M292" s="64"/>
      <c r="N292" s="64"/>
      <c r="O292" s="65" t="s">
        <v>317</v>
      </c>
      <c r="P292" s="66">
        <v>725568</v>
      </c>
      <c r="Q292" s="64"/>
      <c r="R292" s="64"/>
      <c r="S292" s="65" t="s">
        <v>317</v>
      </c>
      <c r="T292" s="67" t="s">
        <v>318</v>
      </c>
      <c r="U292" s="64"/>
      <c r="V292" s="64"/>
      <c r="W292" s="65" t="s">
        <v>317</v>
      </c>
      <c r="X292" s="66">
        <v>725568</v>
      </c>
      <c r="Y292" s="64"/>
    </row>
    <row r="293" spans="1:28">
      <c r="A293" s="12"/>
      <c r="B293" s="86"/>
      <c r="C293" s="65"/>
      <c r="D293" s="66"/>
      <c r="E293" s="64"/>
      <c r="F293" s="64"/>
      <c r="G293" s="65"/>
      <c r="H293" s="67"/>
      <c r="I293" s="64"/>
      <c r="J293" s="64"/>
      <c r="K293" s="65"/>
      <c r="L293" s="66"/>
      <c r="M293" s="64"/>
      <c r="N293" s="64"/>
      <c r="O293" s="65"/>
      <c r="P293" s="66"/>
      <c r="Q293" s="64"/>
      <c r="R293" s="64"/>
      <c r="S293" s="65"/>
      <c r="T293" s="67"/>
      <c r="U293" s="64"/>
      <c r="V293" s="64"/>
      <c r="W293" s="65"/>
      <c r="X293" s="66"/>
      <c r="Y293" s="64"/>
    </row>
    <row r="294" spans="1:28">
      <c r="A294" s="12"/>
      <c r="B294" s="85" t="s">
        <v>448</v>
      </c>
      <c r="C294" s="30" t="s">
        <v>317</v>
      </c>
      <c r="D294" s="31">
        <v>100534</v>
      </c>
      <c r="E294" s="25"/>
      <c r="F294" s="25"/>
      <c r="G294" s="30" t="s">
        <v>317</v>
      </c>
      <c r="H294" s="32" t="s">
        <v>318</v>
      </c>
      <c r="I294" s="25"/>
      <c r="J294" s="25"/>
      <c r="K294" s="30" t="s">
        <v>317</v>
      </c>
      <c r="L294" s="31">
        <v>100534</v>
      </c>
      <c r="M294" s="25"/>
      <c r="N294" s="25"/>
      <c r="O294" s="30" t="s">
        <v>317</v>
      </c>
      <c r="P294" s="31">
        <v>91890</v>
      </c>
      <c r="Q294" s="25"/>
      <c r="R294" s="25"/>
      <c r="S294" s="30" t="s">
        <v>317</v>
      </c>
      <c r="T294" s="32" t="s">
        <v>318</v>
      </c>
      <c r="U294" s="25"/>
      <c r="V294" s="25"/>
      <c r="W294" s="30" t="s">
        <v>317</v>
      </c>
      <c r="X294" s="31">
        <v>91890</v>
      </c>
      <c r="Y294" s="25"/>
    </row>
    <row r="295" spans="1:28">
      <c r="A295" s="12"/>
      <c r="B295" s="85"/>
      <c r="C295" s="30"/>
      <c r="D295" s="31"/>
      <c r="E295" s="25"/>
      <c r="F295" s="25"/>
      <c r="G295" s="30"/>
      <c r="H295" s="32"/>
      <c r="I295" s="25"/>
      <c r="J295" s="25"/>
      <c r="K295" s="30"/>
      <c r="L295" s="31"/>
      <c r="M295" s="25"/>
      <c r="N295" s="25"/>
      <c r="O295" s="30"/>
      <c r="P295" s="31"/>
      <c r="Q295" s="25"/>
      <c r="R295" s="25"/>
      <c r="S295" s="30"/>
      <c r="T295" s="32"/>
      <c r="U295" s="25"/>
      <c r="V295" s="25"/>
      <c r="W295" s="30"/>
      <c r="X295" s="31"/>
      <c r="Y295" s="25"/>
    </row>
    <row r="296" spans="1:28">
      <c r="A296" s="12"/>
      <c r="B296" s="79" t="s">
        <v>833</v>
      </c>
      <c r="C296" s="64"/>
      <c r="D296" s="64"/>
      <c r="E296" s="64"/>
      <c r="F296" s="57"/>
      <c r="G296" s="64"/>
      <c r="H296" s="64"/>
      <c r="I296" s="64"/>
      <c r="J296" s="57"/>
      <c r="K296" s="64"/>
      <c r="L296" s="64"/>
      <c r="M296" s="64"/>
      <c r="N296" s="57"/>
      <c r="O296" s="64"/>
      <c r="P296" s="64"/>
      <c r="Q296" s="64"/>
      <c r="R296" s="57"/>
      <c r="S296" s="64"/>
      <c r="T296" s="64"/>
      <c r="U296" s="64"/>
      <c r="V296" s="57"/>
      <c r="W296" s="64"/>
      <c r="X296" s="64"/>
      <c r="Y296" s="64"/>
    </row>
    <row r="297" spans="1:28">
      <c r="A297" s="12"/>
      <c r="B297" s="85" t="s">
        <v>445</v>
      </c>
      <c r="C297" s="30" t="s">
        <v>317</v>
      </c>
      <c r="D297" s="31">
        <v>1172547</v>
      </c>
      <c r="E297" s="25"/>
      <c r="F297" s="25"/>
      <c r="G297" s="30" t="s">
        <v>317</v>
      </c>
      <c r="H297" s="31">
        <v>60246</v>
      </c>
      <c r="I297" s="25"/>
      <c r="J297" s="25"/>
      <c r="K297" s="30" t="s">
        <v>317</v>
      </c>
      <c r="L297" s="31">
        <v>1112301</v>
      </c>
      <c r="M297" s="25"/>
      <c r="N297" s="25"/>
      <c r="O297" s="30" t="s">
        <v>317</v>
      </c>
      <c r="P297" s="31">
        <v>1229125</v>
      </c>
      <c r="Q297" s="25"/>
      <c r="R297" s="25"/>
      <c r="S297" s="30" t="s">
        <v>317</v>
      </c>
      <c r="T297" s="31">
        <v>89684</v>
      </c>
      <c r="U297" s="25"/>
      <c r="V297" s="25"/>
      <c r="W297" s="30" t="s">
        <v>317</v>
      </c>
      <c r="X297" s="31">
        <v>1139441</v>
      </c>
      <c r="Y297" s="25"/>
    </row>
    <row r="298" spans="1:28">
      <c r="A298" s="12"/>
      <c r="B298" s="85"/>
      <c r="C298" s="30"/>
      <c r="D298" s="31"/>
      <c r="E298" s="25"/>
      <c r="F298" s="25"/>
      <c r="G298" s="30"/>
      <c r="H298" s="31"/>
      <c r="I298" s="25"/>
      <c r="J298" s="25"/>
      <c r="K298" s="30"/>
      <c r="L298" s="31"/>
      <c r="M298" s="25"/>
      <c r="N298" s="25"/>
      <c r="O298" s="30"/>
      <c r="P298" s="31"/>
      <c r="Q298" s="25"/>
      <c r="R298" s="25"/>
      <c r="S298" s="30"/>
      <c r="T298" s="31"/>
      <c r="U298" s="25"/>
      <c r="V298" s="25"/>
      <c r="W298" s="30"/>
      <c r="X298" s="31"/>
      <c r="Y298" s="25"/>
    </row>
    <row r="299" spans="1:28">
      <c r="A299" s="12"/>
      <c r="B299" s="86" t="s">
        <v>448</v>
      </c>
      <c r="C299" s="65" t="s">
        <v>317</v>
      </c>
      <c r="D299" s="66">
        <v>240944</v>
      </c>
      <c r="E299" s="64"/>
      <c r="F299" s="64"/>
      <c r="G299" s="65" t="s">
        <v>317</v>
      </c>
      <c r="H299" s="66">
        <v>64128</v>
      </c>
      <c r="I299" s="64"/>
      <c r="J299" s="64"/>
      <c r="K299" s="65" t="s">
        <v>317</v>
      </c>
      <c r="L299" s="66">
        <v>176816</v>
      </c>
      <c r="M299" s="64"/>
      <c r="N299" s="64"/>
      <c r="O299" s="65" t="s">
        <v>317</v>
      </c>
      <c r="P299" s="66">
        <v>277023</v>
      </c>
      <c r="Q299" s="64"/>
      <c r="R299" s="64"/>
      <c r="S299" s="65" t="s">
        <v>317</v>
      </c>
      <c r="T299" s="66">
        <v>81690</v>
      </c>
      <c r="U299" s="64"/>
      <c r="V299" s="64"/>
      <c r="W299" s="65" t="s">
        <v>317</v>
      </c>
      <c r="X299" s="66">
        <v>195333</v>
      </c>
      <c r="Y299" s="64"/>
    </row>
    <row r="300" spans="1:28">
      <c r="A300" s="12"/>
      <c r="B300" s="86"/>
      <c r="C300" s="65"/>
      <c r="D300" s="66"/>
      <c r="E300" s="64"/>
      <c r="F300" s="64"/>
      <c r="G300" s="65"/>
      <c r="H300" s="66"/>
      <c r="I300" s="64"/>
      <c r="J300" s="64"/>
      <c r="K300" s="65"/>
      <c r="L300" s="66"/>
      <c r="M300" s="64"/>
      <c r="N300" s="64"/>
      <c r="O300" s="65"/>
      <c r="P300" s="66"/>
      <c r="Q300" s="64"/>
      <c r="R300" s="64"/>
      <c r="S300" s="65"/>
      <c r="T300" s="66"/>
      <c r="U300" s="64"/>
      <c r="V300" s="64"/>
      <c r="W300" s="65"/>
      <c r="X300" s="66"/>
      <c r="Y300" s="64"/>
    </row>
    <row r="301" spans="1:28">
      <c r="A301" s="12"/>
      <c r="B301" s="25"/>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row>
    <row r="302" spans="1:28">
      <c r="A302" s="12"/>
      <c r="B302" s="14"/>
      <c r="C302" s="14"/>
    </row>
    <row r="303" spans="1:28" ht="33.75">
      <c r="A303" s="12"/>
      <c r="B303" s="45">
        <v>-1</v>
      </c>
      <c r="C303" s="46" t="s">
        <v>834</v>
      </c>
    </row>
    <row r="304" spans="1:28">
      <c r="A304" s="12"/>
      <c r="B304" s="78" t="s">
        <v>835</v>
      </c>
      <c r="C304" s="78"/>
      <c r="D304" s="78"/>
      <c r="E304" s="78"/>
      <c r="F304" s="78"/>
      <c r="G304" s="78"/>
      <c r="H304" s="78"/>
      <c r="I304" s="78"/>
      <c r="J304" s="78"/>
      <c r="K304" s="78"/>
      <c r="L304" s="78"/>
      <c r="M304" s="78"/>
      <c r="N304" s="78"/>
      <c r="O304" s="78"/>
      <c r="P304" s="78"/>
      <c r="Q304" s="78"/>
      <c r="R304" s="78"/>
      <c r="S304" s="78"/>
      <c r="T304" s="78"/>
      <c r="U304" s="78"/>
      <c r="V304" s="78"/>
      <c r="W304" s="78"/>
      <c r="X304" s="78"/>
      <c r="Y304" s="78"/>
      <c r="Z304" s="78"/>
      <c r="AA304" s="78"/>
      <c r="AB304" s="78"/>
    </row>
    <row r="305" spans="1:28" ht="25.5" customHeight="1">
      <c r="A305" s="12"/>
      <c r="B305" s="25" t="s">
        <v>836</v>
      </c>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c r="AA305" s="25"/>
      <c r="AB305" s="25"/>
    </row>
    <row r="306" spans="1:28" ht="25.5" customHeight="1">
      <c r="A306" s="12"/>
      <c r="B306" s="25" t="s">
        <v>837</v>
      </c>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row>
    <row r="307" spans="1:28">
      <c r="A307" s="12"/>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row>
    <row r="308" spans="1:28">
      <c r="A308" s="12"/>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row>
    <row r="309" spans="1:28" ht="15.75" thickBot="1">
      <c r="A309" s="12"/>
      <c r="B309" s="77"/>
      <c r="C309" s="26" t="s">
        <v>838</v>
      </c>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row>
    <row r="310" spans="1:28" ht="15.75" thickBot="1">
      <c r="A310" s="12"/>
      <c r="B310" s="77"/>
      <c r="C310" s="152"/>
      <c r="D310" s="152"/>
      <c r="E310" s="17"/>
      <c r="F310" s="27" t="s">
        <v>839</v>
      </c>
      <c r="G310" s="27"/>
      <c r="H310" s="27"/>
      <c r="I310" s="27"/>
      <c r="J310" s="27"/>
      <c r="K310" s="27"/>
      <c r="L310" s="27"/>
      <c r="M310" s="27"/>
      <c r="N310" s="27"/>
      <c r="O310" s="27"/>
      <c r="P310" s="27"/>
      <c r="Q310" s="27"/>
      <c r="R310" s="27"/>
      <c r="S310" s="27"/>
      <c r="T310" s="27"/>
      <c r="U310" s="17"/>
      <c r="V310" s="152"/>
      <c r="W310" s="152"/>
      <c r="X310" s="152"/>
      <c r="Y310" s="17"/>
      <c r="Z310" s="152"/>
      <c r="AA310" s="152"/>
      <c r="AB310" s="152"/>
    </row>
    <row r="311" spans="1:28">
      <c r="A311" s="12"/>
      <c r="B311" s="91"/>
      <c r="C311" s="92" t="s">
        <v>840</v>
      </c>
      <c r="D311" s="92"/>
      <c r="E311" s="25"/>
      <c r="F311" s="121" t="s">
        <v>841</v>
      </c>
      <c r="G311" s="121"/>
      <c r="H311" s="121"/>
      <c r="I311" s="29"/>
      <c r="J311" s="121" t="s">
        <v>841</v>
      </c>
      <c r="K311" s="121"/>
      <c r="L311" s="121"/>
      <c r="M311" s="29"/>
      <c r="N311" s="121" t="s">
        <v>844</v>
      </c>
      <c r="O311" s="121"/>
      <c r="P311" s="121"/>
      <c r="Q311" s="29"/>
      <c r="R311" s="121" t="s">
        <v>848</v>
      </c>
      <c r="S311" s="121"/>
      <c r="T311" s="121"/>
      <c r="U311" s="25"/>
      <c r="V311" s="92" t="s">
        <v>172</v>
      </c>
      <c r="W311" s="92"/>
      <c r="X311" s="92"/>
      <c r="Y311" s="25"/>
      <c r="Z311" s="92" t="s">
        <v>157</v>
      </c>
      <c r="AA311" s="92"/>
      <c r="AB311" s="92"/>
    </row>
    <row r="312" spans="1:28">
      <c r="A312" s="12"/>
      <c r="B312" s="91"/>
      <c r="C312" s="92" t="s">
        <v>382</v>
      </c>
      <c r="D312" s="92"/>
      <c r="E312" s="25"/>
      <c r="F312" s="92" t="s">
        <v>842</v>
      </c>
      <c r="G312" s="92"/>
      <c r="H312" s="92"/>
      <c r="I312" s="25"/>
      <c r="J312" s="92" t="s">
        <v>843</v>
      </c>
      <c r="K312" s="92"/>
      <c r="L312" s="92"/>
      <c r="M312" s="25"/>
      <c r="N312" s="92" t="s">
        <v>845</v>
      </c>
      <c r="O312" s="92"/>
      <c r="P312" s="92"/>
      <c r="Q312" s="25"/>
      <c r="R312" s="92" t="s">
        <v>849</v>
      </c>
      <c r="S312" s="92"/>
      <c r="T312" s="92"/>
      <c r="U312" s="25"/>
      <c r="V312" s="92"/>
      <c r="W312" s="92"/>
      <c r="X312" s="92"/>
      <c r="Y312" s="25"/>
      <c r="Z312" s="92"/>
      <c r="AA312" s="92"/>
      <c r="AB312" s="92"/>
    </row>
    <row r="313" spans="1:28">
      <c r="A313" s="12"/>
      <c r="B313" s="91"/>
      <c r="C313" s="11"/>
      <c r="D313" s="11"/>
      <c r="E313" s="25"/>
      <c r="F313" s="11"/>
      <c r="G313" s="11"/>
      <c r="H313" s="11"/>
      <c r="I313" s="25"/>
      <c r="J313" s="11"/>
      <c r="K313" s="11"/>
      <c r="L313" s="11"/>
      <c r="M313" s="25"/>
      <c r="N313" s="92" t="s">
        <v>846</v>
      </c>
      <c r="O313" s="92"/>
      <c r="P313" s="92"/>
      <c r="Q313" s="25"/>
      <c r="R313" s="92" t="s">
        <v>850</v>
      </c>
      <c r="S313" s="92"/>
      <c r="T313" s="92"/>
      <c r="U313" s="25"/>
      <c r="V313" s="92"/>
      <c r="W313" s="92"/>
      <c r="X313" s="92"/>
      <c r="Y313" s="25"/>
      <c r="Z313" s="92"/>
      <c r="AA313" s="92"/>
      <c r="AB313" s="92"/>
    </row>
    <row r="314" spans="1:28" ht="15.75" thickBot="1">
      <c r="A314" s="12"/>
      <c r="B314" s="91"/>
      <c r="C314" s="134"/>
      <c r="D314" s="134"/>
      <c r="E314" s="25"/>
      <c r="F314" s="134"/>
      <c r="G314" s="134"/>
      <c r="H314" s="134"/>
      <c r="I314" s="25"/>
      <c r="J314" s="134"/>
      <c r="K314" s="134"/>
      <c r="L314" s="134"/>
      <c r="M314" s="25"/>
      <c r="N314" s="26" t="s">
        <v>847</v>
      </c>
      <c r="O314" s="26"/>
      <c r="P314" s="26"/>
      <c r="Q314" s="25"/>
      <c r="R314" s="134"/>
      <c r="S314" s="134"/>
      <c r="T314" s="134"/>
      <c r="U314" s="25"/>
      <c r="V314" s="26"/>
      <c r="W314" s="26"/>
      <c r="X314" s="26"/>
      <c r="Y314" s="25"/>
      <c r="Z314" s="26"/>
      <c r="AA314" s="26"/>
      <c r="AB314" s="26"/>
    </row>
    <row r="315" spans="1:28">
      <c r="A315" s="12"/>
      <c r="B315" s="138" t="s">
        <v>445</v>
      </c>
      <c r="C315" s="93">
        <v>324</v>
      </c>
      <c r="D315" s="75"/>
      <c r="E315" s="64"/>
      <c r="F315" s="71" t="s">
        <v>317</v>
      </c>
      <c r="G315" s="73">
        <v>18716</v>
      </c>
      <c r="H315" s="75"/>
      <c r="I315" s="64"/>
      <c r="J315" s="71" t="s">
        <v>317</v>
      </c>
      <c r="K315" s="73">
        <v>5665</v>
      </c>
      <c r="L315" s="75"/>
      <c r="M315" s="64"/>
      <c r="N315" s="71" t="s">
        <v>317</v>
      </c>
      <c r="O315" s="73">
        <v>71132</v>
      </c>
      <c r="P315" s="75"/>
      <c r="Q315" s="64"/>
      <c r="R315" s="71" t="s">
        <v>317</v>
      </c>
      <c r="S315" s="73">
        <v>10638</v>
      </c>
      <c r="T315" s="75"/>
      <c r="U315" s="64"/>
      <c r="V315" s="71" t="s">
        <v>317</v>
      </c>
      <c r="W315" s="73">
        <v>17729</v>
      </c>
      <c r="X315" s="75"/>
      <c r="Y315" s="64"/>
      <c r="Z315" s="71" t="s">
        <v>317</v>
      </c>
      <c r="AA315" s="73">
        <v>123880</v>
      </c>
      <c r="AB315" s="75"/>
    </row>
    <row r="316" spans="1:28">
      <c r="A316" s="12"/>
      <c r="B316" s="138"/>
      <c r="C316" s="153"/>
      <c r="D316" s="141"/>
      <c r="E316" s="64"/>
      <c r="F316" s="139"/>
      <c r="G316" s="140"/>
      <c r="H316" s="141"/>
      <c r="I316" s="64"/>
      <c r="J316" s="139"/>
      <c r="K316" s="140"/>
      <c r="L316" s="141"/>
      <c r="M316" s="64"/>
      <c r="N316" s="139"/>
      <c r="O316" s="140"/>
      <c r="P316" s="141"/>
      <c r="Q316" s="64"/>
      <c r="R316" s="139"/>
      <c r="S316" s="140"/>
      <c r="T316" s="141"/>
      <c r="U316" s="64"/>
      <c r="V316" s="139"/>
      <c r="W316" s="140"/>
      <c r="X316" s="141"/>
      <c r="Y316" s="64"/>
      <c r="Z316" s="65"/>
      <c r="AA316" s="66"/>
      <c r="AB316" s="64"/>
    </row>
    <row r="317" spans="1:28">
      <c r="A317" s="12"/>
      <c r="B317" s="142" t="s">
        <v>448</v>
      </c>
      <c r="C317" s="32">
        <v>253</v>
      </c>
      <c r="D317" s="25"/>
      <c r="E317" s="25"/>
      <c r="F317" s="32">
        <v>83</v>
      </c>
      <c r="G317" s="32"/>
      <c r="H317" s="25"/>
      <c r="I317" s="25"/>
      <c r="J317" s="32" t="s">
        <v>318</v>
      </c>
      <c r="K317" s="32"/>
      <c r="L317" s="25"/>
      <c r="M317" s="25"/>
      <c r="N317" s="31">
        <v>6911</v>
      </c>
      <c r="O317" s="31"/>
      <c r="P317" s="25"/>
      <c r="Q317" s="25"/>
      <c r="R317" s="31">
        <v>7378</v>
      </c>
      <c r="S317" s="31"/>
      <c r="T317" s="25"/>
      <c r="U317" s="25"/>
      <c r="V317" s="31">
        <v>6932</v>
      </c>
      <c r="W317" s="31"/>
      <c r="X317" s="25"/>
      <c r="Y317" s="25"/>
      <c r="Z317" s="31">
        <v>21304</v>
      </c>
      <c r="AA317" s="31"/>
      <c r="AB317" s="25"/>
    </row>
    <row r="318" spans="1:28" ht="15.75" thickBot="1">
      <c r="A318" s="12"/>
      <c r="B318" s="142"/>
      <c r="C318" s="35"/>
      <c r="D318" s="34"/>
      <c r="E318" s="25"/>
      <c r="F318" s="35"/>
      <c r="G318" s="35"/>
      <c r="H318" s="34"/>
      <c r="I318" s="25"/>
      <c r="J318" s="35"/>
      <c r="K318" s="35"/>
      <c r="L318" s="34"/>
      <c r="M318" s="25"/>
      <c r="N318" s="33"/>
      <c r="O318" s="33"/>
      <c r="P318" s="34"/>
      <c r="Q318" s="25"/>
      <c r="R318" s="33"/>
      <c r="S318" s="33"/>
      <c r="T318" s="34"/>
      <c r="U318" s="25"/>
      <c r="V318" s="33"/>
      <c r="W318" s="33"/>
      <c r="X318" s="34"/>
      <c r="Y318" s="25"/>
      <c r="Z318" s="33"/>
      <c r="AA318" s="33"/>
      <c r="AB318" s="34"/>
    </row>
    <row r="319" spans="1:28">
      <c r="A319" s="12"/>
      <c r="B319" s="86" t="s">
        <v>157</v>
      </c>
      <c r="C319" s="93">
        <v>577</v>
      </c>
      <c r="D319" s="75"/>
      <c r="E319" s="64"/>
      <c r="F319" s="71" t="s">
        <v>317</v>
      </c>
      <c r="G319" s="73">
        <v>18799</v>
      </c>
      <c r="H319" s="75"/>
      <c r="I319" s="64"/>
      <c r="J319" s="71" t="s">
        <v>317</v>
      </c>
      <c r="K319" s="73">
        <v>5665</v>
      </c>
      <c r="L319" s="75"/>
      <c r="M319" s="64"/>
      <c r="N319" s="71" t="s">
        <v>317</v>
      </c>
      <c r="O319" s="73">
        <v>78043</v>
      </c>
      <c r="P319" s="75"/>
      <c r="Q319" s="64"/>
      <c r="R319" s="71" t="s">
        <v>317</v>
      </c>
      <c r="S319" s="73">
        <v>18016</v>
      </c>
      <c r="T319" s="75"/>
      <c r="U319" s="64"/>
      <c r="V319" s="71" t="s">
        <v>317</v>
      </c>
      <c r="W319" s="73">
        <v>24661</v>
      </c>
      <c r="X319" s="75"/>
      <c r="Y319" s="64"/>
      <c r="Z319" s="71" t="s">
        <v>317</v>
      </c>
      <c r="AA319" s="73">
        <v>145184</v>
      </c>
      <c r="AB319" s="75"/>
    </row>
    <row r="320" spans="1:28" ht="15.75" thickBot="1">
      <c r="A320" s="12"/>
      <c r="B320" s="86"/>
      <c r="C320" s="110"/>
      <c r="D320" s="76"/>
      <c r="E320" s="64"/>
      <c r="F320" s="72"/>
      <c r="G320" s="74"/>
      <c r="H320" s="76"/>
      <c r="I320" s="64"/>
      <c r="J320" s="72"/>
      <c r="K320" s="74"/>
      <c r="L320" s="76"/>
      <c r="M320" s="64"/>
      <c r="N320" s="72"/>
      <c r="O320" s="74"/>
      <c r="P320" s="76"/>
      <c r="Q320" s="64"/>
      <c r="R320" s="72"/>
      <c r="S320" s="74"/>
      <c r="T320" s="76"/>
      <c r="U320" s="64"/>
      <c r="V320" s="72"/>
      <c r="W320" s="74"/>
      <c r="X320" s="76"/>
      <c r="Y320" s="64"/>
      <c r="Z320" s="72"/>
      <c r="AA320" s="74"/>
      <c r="AB320" s="76"/>
    </row>
    <row r="321" spans="1:28" ht="15.75" thickTop="1">
      <c r="A321" s="12"/>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c r="AA321" s="24"/>
      <c r="AB321" s="24"/>
    </row>
    <row r="322" spans="1:28">
      <c r="A322" s="12"/>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row>
    <row r="323" spans="1:28" ht="15.75" thickBot="1">
      <c r="A323" s="12"/>
      <c r="B323" s="77"/>
      <c r="C323" s="26" t="s">
        <v>785</v>
      </c>
      <c r="D323" s="26"/>
      <c r="E323" s="26"/>
      <c r="F323" s="26"/>
      <c r="G323" s="26"/>
      <c r="H323" s="26"/>
      <c r="I323" s="26"/>
      <c r="J323" s="26"/>
      <c r="K323" s="26"/>
      <c r="L323" s="26"/>
      <c r="M323" s="26"/>
      <c r="N323" s="26"/>
      <c r="O323" s="26"/>
      <c r="P323" s="26"/>
      <c r="Q323" s="26"/>
      <c r="R323" s="26"/>
      <c r="S323" s="26"/>
      <c r="T323" s="26"/>
      <c r="U323" s="26"/>
      <c r="V323" s="26"/>
      <c r="W323" s="26"/>
      <c r="X323" s="26"/>
      <c r="Y323" s="26"/>
      <c r="Z323" s="26"/>
      <c r="AA323" s="26"/>
      <c r="AB323" s="26"/>
    </row>
    <row r="324" spans="1:28" ht="15.75" thickBot="1">
      <c r="A324" s="12"/>
      <c r="B324" s="77"/>
      <c r="C324" s="152"/>
      <c r="D324" s="152"/>
      <c r="E324" s="17"/>
      <c r="F324" s="27" t="s">
        <v>839</v>
      </c>
      <c r="G324" s="27"/>
      <c r="H324" s="27"/>
      <c r="I324" s="27"/>
      <c r="J324" s="27"/>
      <c r="K324" s="27"/>
      <c r="L324" s="27"/>
      <c r="M324" s="27"/>
      <c r="N324" s="27"/>
      <c r="O324" s="27"/>
      <c r="P324" s="27"/>
      <c r="Q324" s="27"/>
      <c r="R324" s="27"/>
      <c r="S324" s="27"/>
      <c r="T324" s="27"/>
      <c r="U324" s="17"/>
      <c r="V324" s="152"/>
      <c r="W324" s="152"/>
      <c r="X324" s="152"/>
      <c r="Y324" s="17"/>
      <c r="Z324" s="152"/>
      <c r="AA324" s="152"/>
      <c r="AB324" s="152"/>
    </row>
    <row r="325" spans="1:28">
      <c r="A325" s="12"/>
      <c r="B325" s="91"/>
      <c r="C325" s="92" t="s">
        <v>851</v>
      </c>
      <c r="D325" s="92"/>
      <c r="E325" s="25"/>
      <c r="F325" s="121" t="s">
        <v>841</v>
      </c>
      <c r="G325" s="121"/>
      <c r="H325" s="121"/>
      <c r="I325" s="29"/>
      <c r="J325" s="121" t="s">
        <v>841</v>
      </c>
      <c r="K325" s="121"/>
      <c r="L325" s="121"/>
      <c r="M325" s="29"/>
      <c r="N325" s="121" t="s">
        <v>844</v>
      </c>
      <c r="O325" s="121"/>
      <c r="P325" s="121"/>
      <c r="Q325" s="29"/>
      <c r="R325" s="121" t="s">
        <v>848</v>
      </c>
      <c r="S325" s="121"/>
      <c r="T325" s="121"/>
      <c r="U325" s="25"/>
      <c r="V325" s="92" t="s">
        <v>172</v>
      </c>
      <c r="W325" s="92"/>
      <c r="X325" s="92"/>
      <c r="Y325" s="25"/>
      <c r="Z325" s="92" t="s">
        <v>157</v>
      </c>
      <c r="AA325" s="92"/>
      <c r="AB325" s="92"/>
    </row>
    <row r="326" spans="1:28">
      <c r="A326" s="12"/>
      <c r="B326" s="91"/>
      <c r="C326" s="92" t="s">
        <v>382</v>
      </c>
      <c r="D326" s="92"/>
      <c r="E326" s="25"/>
      <c r="F326" s="92" t="s">
        <v>842</v>
      </c>
      <c r="G326" s="92"/>
      <c r="H326" s="92"/>
      <c r="I326" s="25"/>
      <c r="J326" s="92" t="s">
        <v>843</v>
      </c>
      <c r="K326" s="92"/>
      <c r="L326" s="92"/>
      <c r="M326" s="25"/>
      <c r="N326" s="92" t="s">
        <v>845</v>
      </c>
      <c r="O326" s="92"/>
      <c r="P326" s="92"/>
      <c r="Q326" s="25"/>
      <c r="R326" s="92" t="s">
        <v>852</v>
      </c>
      <c r="S326" s="92"/>
      <c r="T326" s="92"/>
      <c r="U326" s="25"/>
      <c r="V326" s="92"/>
      <c r="W326" s="92"/>
      <c r="X326" s="92"/>
      <c r="Y326" s="25"/>
      <c r="Z326" s="92"/>
      <c r="AA326" s="92"/>
      <c r="AB326" s="92"/>
    </row>
    <row r="327" spans="1:28">
      <c r="A327" s="12"/>
      <c r="B327" s="91"/>
      <c r="C327" s="11"/>
      <c r="D327" s="11"/>
      <c r="E327" s="25"/>
      <c r="F327" s="11"/>
      <c r="G327" s="11"/>
      <c r="H327" s="11"/>
      <c r="I327" s="25"/>
      <c r="J327" s="11"/>
      <c r="K327" s="11"/>
      <c r="L327" s="11"/>
      <c r="M327" s="25"/>
      <c r="N327" s="92" t="s">
        <v>846</v>
      </c>
      <c r="O327" s="92"/>
      <c r="P327" s="92"/>
      <c r="Q327" s="25"/>
      <c r="R327" s="92" t="s">
        <v>850</v>
      </c>
      <c r="S327" s="92"/>
      <c r="T327" s="92"/>
      <c r="U327" s="25"/>
      <c r="V327" s="92"/>
      <c r="W327" s="92"/>
      <c r="X327" s="92"/>
      <c r="Y327" s="25"/>
      <c r="Z327" s="92"/>
      <c r="AA327" s="92"/>
      <c r="AB327" s="92"/>
    </row>
    <row r="328" spans="1:28" ht="15.75" thickBot="1">
      <c r="A328" s="12"/>
      <c r="B328" s="91"/>
      <c r="C328" s="134"/>
      <c r="D328" s="134"/>
      <c r="E328" s="25"/>
      <c r="F328" s="134"/>
      <c r="G328" s="134"/>
      <c r="H328" s="134"/>
      <c r="I328" s="25"/>
      <c r="J328" s="134"/>
      <c r="K328" s="134"/>
      <c r="L328" s="134"/>
      <c r="M328" s="25"/>
      <c r="N328" s="26" t="s">
        <v>847</v>
      </c>
      <c r="O328" s="26"/>
      <c r="P328" s="26"/>
      <c r="Q328" s="25"/>
      <c r="R328" s="134"/>
      <c r="S328" s="134"/>
      <c r="T328" s="134"/>
      <c r="U328" s="25"/>
      <c r="V328" s="26"/>
      <c r="W328" s="26"/>
      <c r="X328" s="26"/>
      <c r="Y328" s="25"/>
      <c r="Z328" s="26"/>
      <c r="AA328" s="26"/>
      <c r="AB328" s="26"/>
    </row>
    <row r="329" spans="1:28">
      <c r="A329" s="12"/>
      <c r="B329" s="138" t="s">
        <v>445</v>
      </c>
      <c r="C329" s="93">
        <v>614</v>
      </c>
      <c r="D329" s="75"/>
      <c r="E329" s="64"/>
      <c r="F329" s="71" t="s">
        <v>317</v>
      </c>
      <c r="G329" s="73">
        <v>52612</v>
      </c>
      <c r="H329" s="75"/>
      <c r="I329" s="64"/>
      <c r="J329" s="71" t="s">
        <v>317</v>
      </c>
      <c r="K329" s="73">
        <v>36836</v>
      </c>
      <c r="L329" s="75"/>
      <c r="M329" s="64"/>
      <c r="N329" s="71" t="s">
        <v>317</v>
      </c>
      <c r="O329" s="73">
        <v>131588</v>
      </c>
      <c r="P329" s="75"/>
      <c r="Q329" s="64"/>
      <c r="R329" s="71" t="s">
        <v>317</v>
      </c>
      <c r="S329" s="73">
        <v>11856</v>
      </c>
      <c r="T329" s="75"/>
      <c r="U329" s="64"/>
      <c r="V329" s="71" t="s">
        <v>317</v>
      </c>
      <c r="W329" s="73">
        <v>19455</v>
      </c>
      <c r="X329" s="75"/>
      <c r="Y329" s="64"/>
      <c r="Z329" s="71" t="s">
        <v>317</v>
      </c>
      <c r="AA329" s="73">
        <v>252347</v>
      </c>
      <c r="AB329" s="75"/>
    </row>
    <row r="330" spans="1:28">
      <c r="A330" s="12"/>
      <c r="B330" s="138"/>
      <c r="C330" s="67"/>
      <c r="D330" s="64"/>
      <c r="E330" s="64"/>
      <c r="F330" s="65"/>
      <c r="G330" s="66"/>
      <c r="H330" s="64"/>
      <c r="I330" s="64"/>
      <c r="J330" s="65"/>
      <c r="K330" s="66"/>
      <c r="L330" s="64"/>
      <c r="M330" s="64"/>
      <c r="N330" s="65"/>
      <c r="O330" s="66"/>
      <c r="P330" s="64"/>
      <c r="Q330" s="64"/>
      <c r="R330" s="65"/>
      <c r="S330" s="66"/>
      <c r="T330" s="64"/>
      <c r="U330" s="64"/>
      <c r="V330" s="65"/>
      <c r="W330" s="66"/>
      <c r="X330" s="64"/>
      <c r="Y330" s="64"/>
      <c r="Z330" s="65"/>
      <c r="AA330" s="66"/>
      <c r="AB330" s="64"/>
    </row>
    <row r="331" spans="1:28">
      <c r="A331" s="12"/>
      <c r="B331" s="142" t="s">
        <v>448</v>
      </c>
      <c r="C331" s="32">
        <v>638</v>
      </c>
      <c r="D331" s="25"/>
      <c r="E331" s="25"/>
      <c r="F331" s="32">
        <v>276</v>
      </c>
      <c r="G331" s="32"/>
      <c r="H331" s="25"/>
      <c r="I331" s="25"/>
      <c r="J331" s="32">
        <v>118</v>
      </c>
      <c r="K331" s="32"/>
      <c r="L331" s="25"/>
      <c r="M331" s="25"/>
      <c r="N331" s="31">
        <v>4933</v>
      </c>
      <c r="O331" s="31"/>
      <c r="P331" s="25"/>
      <c r="Q331" s="25"/>
      <c r="R331" s="31">
        <v>38838</v>
      </c>
      <c r="S331" s="31"/>
      <c r="T331" s="25"/>
      <c r="U331" s="25"/>
      <c r="V331" s="31">
        <v>9440</v>
      </c>
      <c r="W331" s="31"/>
      <c r="X331" s="25"/>
      <c r="Y331" s="25"/>
      <c r="Z331" s="31">
        <v>53605</v>
      </c>
      <c r="AA331" s="31"/>
      <c r="AB331" s="25"/>
    </row>
    <row r="332" spans="1:28" ht="15.75" thickBot="1">
      <c r="A332" s="12"/>
      <c r="B332" s="142"/>
      <c r="C332" s="35"/>
      <c r="D332" s="34"/>
      <c r="E332" s="25"/>
      <c r="F332" s="35"/>
      <c r="G332" s="35"/>
      <c r="H332" s="34"/>
      <c r="I332" s="25"/>
      <c r="J332" s="35"/>
      <c r="K332" s="35"/>
      <c r="L332" s="34"/>
      <c r="M332" s="25"/>
      <c r="N332" s="33"/>
      <c r="O332" s="33"/>
      <c r="P332" s="34"/>
      <c r="Q332" s="25"/>
      <c r="R332" s="33"/>
      <c r="S332" s="33"/>
      <c r="T332" s="34"/>
      <c r="U332" s="25"/>
      <c r="V332" s="33"/>
      <c r="W332" s="33"/>
      <c r="X332" s="34"/>
      <c r="Y332" s="25"/>
      <c r="Z332" s="33"/>
      <c r="AA332" s="33"/>
      <c r="AB332" s="34"/>
    </row>
    <row r="333" spans="1:28">
      <c r="A333" s="12"/>
      <c r="B333" s="86" t="s">
        <v>157</v>
      </c>
      <c r="C333" s="73">
        <v>1252</v>
      </c>
      <c r="D333" s="75"/>
      <c r="E333" s="64"/>
      <c r="F333" s="71" t="s">
        <v>317</v>
      </c>
      <c r="G333" s="73">
        <v>52888</v>
      </c>
      <c r="H333" s="75"/>
      <c r="I333" s="64"/>
      <c r="J333" s="71" t="s">
        <v>317</v>
      </c>
      <c r="K333" s="73">
        <v>36954</v>
      </c>
      <c r="L333" s="75"/>
      <c r="M333" s="64"/>
      <c r="N333" s="71" t="s">
        <v>317</v>
      </c>
      <c r="O333" s="73">
        <v>136521</v>
      </c>
      <c r="P333" s="75"/>
      <c r="Q333" s="64"/>
      <c r="R333" s="71" t="s">
        <v>317</v>
      </c>
      <c r="S333" s="73">
        <v>50694</v>
      </c>
      <c r="T333" s="75"/>
      <c r="U333" s="64"/>
      <c r="V333" s="71" t="s">
        <v>317</v>
      </c>
      <c r="W333" s="73">
        <v>28895</v>
      </c>
      <c r="X333" s="75"/>
      <c r="Y333" s="64"/>
      <c r="Z333" s="71" t="s">
        <v>317</v>
      </c>
      <c r="AA333" s="73">
        <v>305952</v>
      </c>
      <c r="AB333" s="75"/>
    </row>
    <row r="334" spans="1:28" ht="15.75" thickBot="1">
      <c r="A334" s="12"/>
      <c r="B334" s="86"/>
      <c r="C334" s="74"/>
      <c r="D334" s="76"/>
      <c r="E334" s="64"/>
      <c r="F334" s="72"/>
      <c r="G334" s="74"/>
      <c r="H334" s="76"/>
      <c r="I334" s="64"/>
      <c r="J334" s="72"/>
      <c r="K334" s="74"/>
      <c r="L334" s="76"/>
      <c r="M334" s="64"/>
      <c r="N334" s="72"/>
      <c r="O334" s="74"/>
      <c r="P334" s="76"/>
      <c r="Q334" s="64"/>
      <c r="R334" s="72"/>
      <c r="S334" s="74"/>
      <c r="T334" s="76"/>
      <c r="U334" s="64"/>
      <c r="V334" s="72"/>
      <c r="W334" s="74"/>
      <c r="X334" s="76"/>
      <c r="Y334" s="64"/>
      <c r="Z334" s="72"/>
      <c r="AA334" s="74"/>
      <c r="AB334" s="76"/>
    </row>
    <row r="335" spans="1:28" ht="15.75" thickTop="1">
      <c r="A335" s="12"/>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row>
    <row r="336" spans="1:28">
      <c r="A336" s="12"/>
      <c r="B336" s="24"/>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c r="AA336" s="24"/>
      <c r="AB336" s="24"/>
    </row>
    <row r="337" spans="1:28">
      <c r="A337" s="12"/>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row>
    <row r="338" spans="1:28" ht="15.75" thickBot="1">
      <c r="A338" s="12"/>
      <c r="B338" s="17"/>
      <c r="C338" s="26" t="s">
        <v>794</v>
      </c>
      <c r="D338" s="26"/>
      <c r="E338" s="26"/>
      <c r="F338" s="26"/>
      <c r="G338" s="26"/>
      <c r="H338" s="26"/>
      <c r="I338" s="26"/>
      <c r="J338" s="26"/>
      <c r="K338" s="26"/>
      <c r="L338" s="26"/>
      <c r="M338" s="26"/>
      <c r="N338" s="26"/>
      <c r="O338" s="26"/>
      <c r="P338" s="26"/>
      <c r="Q338" s="26"/>
      <c r="R338" s="26"/>
      <c r="S338" s="26"/>
      <c r="T338" s="26"/>
      <c r="U338" s="26"/>
      <c r="V338" s="26"/>
      <c r="W338" s="26"/>
      <c r="X338" s="26"/>
      <c r="Y338" s="26"/>
      <c r="Z338" s="26"/>
      <c r="AA338" s="26"/>
      <c r="AB338" s="26"/>
    </row>
    <row r="339" spans="1:28" ht="15.75" thickBot="1">
      <c r="A339" s="12"/>
      <c r="B339" s="17"/>
      <c r="C339" s="29"/>
      <c r="D339" s="29"/>
      <c r="E339" s="17"/>
      <c r="F339" s="27" t="s">
        <v>839</v>
      </c>
      <c r="G339" s="27"/>
      <c r="H339" s="27"/>
      <c r="I339" s="27"/>
      <c r="J339" s="27"/>
      <c r="K339" s="27"/>
      <c r="L339" s="27"/>
      <c r="M339" s="27"/>
      <c r="N339" s="27"/>
      <c r="O339" s="27"/>
      <c r="P339" s="27"/>
      <c r="Q339" s="27"/>
      <c r="R339" s="27"/>
      <c r="S339" s="27"/>
      <c r="T339" s="27"/>
      <c r="U339" s="17"/>
      <c r="V339" s="29"/>
      <c r="W339" s="29"/>
      <c r="X339" s="29"/>
      <c r="Y339" s="17"/>
      <c r="Z339" s="29"/>
      <c r="AA339" s="29"/>
      <c r="AB339" s="29"/>
    </row>
    <row r="340" spans="1:28">
      <c r="A340" s="12"/>
      <c r="B340" s="25"/>
      <c r="C340" s="92" t="s">
        <v>851</v>
      </c>
      <c r="D340" s="92"/>
      <c r="E340" s="25"/>
      <c r="F340" s="121" t="s">
        <v>841</v>
      </c>
      <c r="G340" s="121"/>
      <c r="H340" s="121"/>
      <c r="I340" s="29"/>
      <c r="J340" s="121" t="s">
        <v>841</v>
      </c>
      <c r="K340" s="121"/>
      <c r="L340" s="121"/>
      <c r="M340" s="29"/>
      <c r="N340" s="121" t="s">
        <v>844</v>
      </c>
      <c r="O340" s="121"/>
      <c r="P340" s="121"/>
      <c r="Q340" s="29"/>
      <c r="R340" s="121" t="s">
        <v>848</v>
      </c>
      <c r="S340" s="121"/>
      <c r="T340" s="121"/>
      <c r="U340" s="25"/>
      <c r="V340" s="92" t="s">
        <v>172</v>
      </c>
      <c r="W340" s="92"/>
      <c r="X340" s="92"/>
      <c r="Y340" s="25"/>
      <c r="Z340" s="92" t="s">
        <v>157</v>
      </c>
      <c r="AA340" s="92"/>
      <c r="AB340" s="92"/>
    </row>
    <row r="341" spans="1:28">
      <c r="A341" s="12"/>
      <c r="B341" s="25"/>
      <c r="C341" s="92" t="s">
        <v>382</v>
      </c>
      <c r="D341" s="92"/>
      <c r="E341" s="25"/>
      <c r="F341" s="92" t="s">
        <v>842</v>
      </c>
      <c r="G341" s="92"/>
      <c r="H341" s="92"/>
      <c r="I341" s="25"/>
      <c r="J341" s="92" t="s">
        <v>843</v>
      </c>
      <c r="K341" s="92"/>
      <c r="L341" s="92"/>
      <c r="M341" s="25"/>
      <c r="N341" s="92" t="s">
        <v>845</v>
      </c>
      <c r="O341" s="92"/>
      <c r="P341" s="92"/>
      <c r="Q341" s="25"/>
      <c r="R341" s="92" t="s">
        <v>852</v>
      </c>
      <c r="S341" s="92"/>
      <c r="T341" s="92"/>
      <c r="U341" s="25"/>
      <c r="V341" s="92"/>
      <c r="W341" s="92"/>
      <c r="X341" s="92"/>
      <c r="Y341" s="25"/>
      <c r="Z341" s="92"/>
      <c r="AA341" s="92"/>
      <c r="AB341" s="92"/>
    </row>
    <row r="342" spans="1:28">
      <c r="A342" s="12"/>
      <c r="B342" s="25"/>
      <c r="C342" s="11"/>
      <c r="D342" s="11"/>
      <c r="E342" s="25"/>
      <c r="F342" s="11"/>
      <c r="G342" s="11"/>
      <c r="H342" s="11"/>
      <c r="I342" s="25"/>
      <c r="J342" s="11"/>
      <c r="K342" s="11"/>
      <c r="L342" s="11"/>
      <c r="M342" s="25"/>
      <c r="N342" s="92" t="s">
        <v>846</v>
      </c>
      <c r="O342" s="92"/>
      <c r="P342" s="92"/>
      <c r="Q342" s="25"/>
      <c r="R342" s="92" t="s">
        <v>850</v>
      </c>
      <c r="S342" s="92"/>
      <c r="T342" s="92"/>
      <c r="U342" s="25"/>
      <c r="V342" s="92"/>
      <c r="W342" s="92"/>
      <c r="X342" s="92"/>
      <c r="Y342" s="25"/>
      <c r="Z342" s="92"/>
      <c r="AA342" s="92"/>
      <c r="AB342" s="92"/>
    </row>
    <row r="343" spans="1:28" ht="15.75" thickBot="1">
      <c r="A343" s="12"/>
      <c r="B343" s="25"/>
      <c r="C343" s="134"/>
      <c r="D343" s="134"/>
      <c r="E343" s="25"/>
      <c r="F343" s="134"/>
      <c r="G343" s="134"/>
      <c r="H343" s="134"/>
      <c r="I343" s="25"/>
      <c r="J343" s="134"/>
      <c r="K343" s="134"/>
      <c r="L343" s="134"/>
      <c r="M343" s="25"/>
      <c r="N343" s="26" t="s">
        <v>847</v>
      </c>
      <c r="O343" s="26"/>
      <c r="P343" s="26"/>
      <c r="Q343" s="25"/>
      <c r="R343" s="134"/>
      <c r="S343" s="134"/>
      <c r="T343" s="134"/>
      <c r="U343" s="25"/>
      <c r="V343" s="26"/>
      <c r="W343" s="26"/>
      <c r="X343" s="26"/>
      <c r="Y343" s="25"/>
      <c r="Z343" s="26"/>
      <c r="AA343" s="26"/>
      <c r="AB343" s="26"/>
    </row>
    <row r="344" spans="1:28">
      <c r="A344" s="12"/>
      <c r="B344" s="65" t="s">
        <v>445</v>
      </c>
      <c r="C344" s="73">
        <v>1177</v>
      </c>
      <c r="D344" s="75"/>
      <c r="E344" s="64"/>
      <c r="F344" s="71" t="s">
        <v>317</v>
      </c>
      <c r="G344" s="73">
        <v>29343</v>
      </c>
      <c r="H344" s="75"/>
      <c r="I344" s="64"/>
      <c r="J344" s="71" t="s">
        <v>317</v>
      </c>
      <c r="K344" s="73">
        <v>78582</v>
      </c>
      <c r="L344" s="75"/>
      <c r="M344" s="64"/>
      <c r="N344" s="71" t="s">
        <v>317</v>
      </c>
      <c r="O344" s="73">
        <v>337604</v>
      </c>
      <c r="P344" s="75"/>
      <c r="Q344" s="64"/>
      <c r="R344" s="71" t="s">
        <v>317</v>
      </c>
      <c r="S344" s="73">
        <v>25354</v>
      </c>
      <c r="T344" s="75"/>
      <c r="U344" s="64"/>
      <c r="V344" s="71" t="s">
        <v>317</v>
      </c>
      <c r="W344" s="73">
        <v>25253</v>
      </c>
      <c r="X344" s="75"/>
      <c r="Y344" s="64"/>
      <c r="Z344" s="71" t="s">
        <v>317</v>
      </c>
      <c r="AA344" s="73">
        <v>496136</v>
      </c>
      <c r="AB344" s="75"/>
    </row>
    <row r="345" spans="1:28">
      <c r="A345" s="12"/>
      <c r="B345" s="65"/>
      <c r="C345" s="66"/>
      <c r="D345" s="64"/>
      <c r="E345" s="64"/>
      <c r="F345" s="65"/>
      <c r="G345" s="66"/>
      <c r="H345" s="64"/>
      <c r="I345" s="64"/>
      <c r="J345" s="65"/>
      <c r="K345" s="66"/>
      <c r="L345" s="64"/>
      <c r="M345" s="64"/>
      <c r="N345" s="65"/>
      <c r="O345" s="66"/>
      <c r="P345" s="64"/>
      <c r="Q345" s="64"/>
      <c r="R345" s="65"/>
      <c r="S345" s="66"/>
      <c r="T345" s="64"/>
      <c r="U345" s="64"/>
      <c r="V345" s="65"/>
      <c r="W345" s="66"/>
      <c r="X345" s="64"/>
      <c r="Y345" s="64"/>
      <c r="Z345" s="65"/>
      <c r="AA345" s="66"/>
      <c r="AB345" s="64"/>
    </row>
    <row r="346" spans="1:28">
      <c r="A346" s="12"/>
      <c r="B346" s="30" t="s">
        <v>448</v>
      </c>
      <c r="C346" s="31">
        <v>1452</v>
      </c>
      <c r="D346" s="25"/>
      <c r="E346" s="25"/>
      <c r="F346" s="32">
        <v>317</v>
      </c>
      <c r="G346" s="32"/>
      <c r="H346" s="25"/>
      <c r="I346" s="25"/>
      <c r="J346" s="32" t="s">
        <v>318</v>
      </c>
      <c r="K346" s="32"/>
      <c r="L346" s="25"/>
      <c r="M346" s="25"/>
      <c r="N346" s="31">
        <v>24531</v>
      </c>
      <c r="O346" s="31"/>
      <c r="P346" s="25"/>
      <c r="Q346" s="25"/>
      <c r="R346" s="31">
        <v>98873</v>
      </c>
      <c r="S346" s="31"/>
      <c r="T346" s="25"/>
      <c r="U346" s="25"/>
      <c r="V346" s="31">
        <v>2245</v>
      </c>
      <c r="W346" s="31"/>
      <c r="X346" s="25"/>
      <c r="Y346" s="25"/>
      <c r="Z346" s="31">
        <v>125966</v>
      </c>
      <c r="AA346" s="31"/>
      <c r="AB346" s="25"/>
    </row>
    <row r="347" spans="1:28" ht="15.75" thickBot="1">
      <c r="A347" s="12"/>
      <c r="B347" s="30"/>
      <c r="C347" s="33"/>
      <c r="D347" s="34"/>
      <c r="E347" s="25"/>
      <c r="F347" s="35"/>
      <c r="G347" s="35"/>
      <c r="H347" s="34"/>
      <c r="I347" s="25"/>
      <c r="J347" s="35"/>
      <c r="K347" s="35"/>
      <c r="L347" s="34"/>
      <c r="M347" s="25"/>
      <c r="N347" s="33"/>
      <c r="O347" s="33"/>
      <c r="P347" s="34"/>
      <c r="Q347" s="25"/>
      <c r="R347" s="33"/>
      <c r="S347" s="33"/>
      <c r="T347" s="34"/>
      <c r="U347" s="25"/>
      <c r="V347" s="33"/>
      <c r="W347" s="33"/>
      <c r="X347" s="34"/>
      <c r="Y347" s="25"/>
      <c r="Z347" s="33"/>
      <c r="AA347" s="33"/>
      <c r="AB347" s="34"/>
    </row>
    <row r="348" spans="1:28">
      <c r="A348" s="12"/>
      <c r="B348" s="111" t="s">
        <v>157</v>
      </c>
      <c r="C348" s="73">
        <v>2629</v>
      </c>
      <c r="D348" s="75"/>
      <c r="E348" s="64"/>
      <c r="F348" s="71" t="s">
        <v>317</v>
      </c>
      <c r="G348" s="73">
        <v>29660</v>
      </c>
      <c r="H348" s="75"/>
      <c r="I348" s="64"/>
      <c r="J348" s="71" t="s">
        <v>317</v>
      </c>
      <c r="K348" s="73">
        <v>78582</v>
      </c>
      <c r="L348" s="75"/>
      <c r="M348" s="64"/>
      <c r="N348" s="71" t="s">
        <v>317</v>
      </c>
      <c r="O348" s="73">
        <v>362135</v>
      </c>
      <c r="P348" s="75"/>
      <c r="Q348" s="64"/>
      <c r="R348" s="71" t="s">
        <v>317</v>
      </c>
      <c r="S348" s="73">
        <v>124227</v>
      </c>
      <c r="T348" s="75"/>
      <c r="U348" s="64"/>
      <c r="V348" s="71" t="s">
        <v>317</v>
      </c>
      <c r="W348" s="73">
        <v>27498</v>
      </c>
      <c r="X348" s="75"/>
      <c r="Y348" s="64"/>
      <c r="Z348" s="71" t="s">
        <v>317</v>
      </c>
      <c r="AA348" s="73">
        <v>622102</v>
      </c>
      <c r="AB348" s="75"/>
    </row>
    <row r="349" spans="1:28" ht="15.75" thickBot="1">
      <c r="A349" s="12"/>
      <c r="B349" s="111"/>
      <c r="C349" s="74"/>
      <c r="D349" s="76"/>
      <c r="E349" s="64"/>
      <c r="F349" s="72"/>
      <c r="G349" s="74"/>
      <c r="H349" s="76"/>
      <c r="I349" s="64"/>
      <c r="J349" s="72"/>
      <c r="K349" s="74"/>
      <c r="L349" s="76"/>
      <c r="M349" s="64"/>
      <c r="N349" s="72"/>
      <c r="O349" s="74"/>
      <c r="P349" s="76"/>
      <c r="Q349" s="64"/>
      <c r="R349" s="72"/>
      <c r="S349" s="74"/>
      <c r="T349" s="76"/>
      <c r="U349" s="64"/>
      <c r="V349" s="72"/>
      <c r="W349" s="74"/>
      <c r="X349" s="76"/>
      <c r="Y349" s="64"/>
      <c r="Z349" s="72"/>
      <c r="AA349" s="74"/>
      <c r="AB349" s="76"/>
    </row>
    <row r="350" spans="1:28" ht="15.75" thickTop="1">
      <c r="A350" s="12"/>
      <c r="B350" s="24"/>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row>
    <row r="351" spans="1:28">
      <c r="A351" s="12"/>
      <c r="B351" s="24"/>
      <c r="C351" s="24"/>
      <c r="D351" s="24"/>
      <c r="E351" s="24"/>
      <c r="F351" s="24"/>
      <c r="G351" s="24"/>
      <c r="H351" s="24"/>
      <c r="I351" s="24"/>
      <c r="J351" s="24"/>
      <c r="K351" s="24"/>
    </row>
    <row r="352" spans="1:28">
      <c r="A352" s="12"/>
      <c r="B352" s="14"/>
      <c r="C352" s="14"/>
      <c r="D352" s="14"/>
      <c r="E352" s="14"/>
      <c r="F352" s="14"/>
      <c r="G352" s="14"/>
      <c r="H352" s="14"/>
      <c r="I352" s="14"/>
      <c r="J352" s="14"/>
      <c r="K352" s="14"/>
    </row>
    <row r="353" spans="1:28" ht="15.75" thickBot="1">
      <c r="A353" s="12"/>
      <c r="B353" s="77"/>
      <c r="C353" s="26" t="s">
        <v>838</v>
      </c>
      <c r="D353" s="26"/>
      <c r="E353" s="26"/>
      <c r="F353" s="26"/>
      <c r="G353" s="26"/>
      <c r="H353" s="26"/>
      <c r="I353" s="26"/>
      <c r="J353" s="26"/>
      <c r="K353" s="26"/>
    </row>
    <row r="354" spans="1:28" ht="15.75" thickBot="1">
      <c r="A354" s="12"/>
      <c r="B354" s="77"/>
      <c r="C354" s="27" t="s">
        <v>853</v>
      </c>
      <c r="D354" s="27"/>
      <c r="E354" s="27"/>
      <c r="F354" s="27"/>
      <c r="G354" s="27"/>
      <c r="H354" s="27"/>
      <c r="I354" s="27"/>
      <c r="J354" s="27"/>
      <c r="K354" s="27"/>
    </row>
    <row r="355" spans="1:28">
      <c r="A355" s="12"/>
      <c r="B355" s="91"/>
      <c r="C355" s="121" t="s">
        <v>841</v>
      </c>
      <c r="D355" s="121"/>
      <c r="E355" s="121"/>
      <c r="F355" s="29"/>
      <c r="G355" s="121" t="s">
        <v>854</v>
      </c>
      <c r="H355" s="121"/>
      <c r="I355" s="29"/>
      <c r="J355" s="121" t="s">
        <v>856</v>
      </c>
      <c r="K355" s="121"/>
    </row>
    <row r="356" spans="1:28" ht="15.75" thickBot="1">
      <c r="A356" s="12"/>
      <c r="B356" s="91"/>
      <c r="C356" s="26" t="s">
        <v>842</v>
      </c>
      <c r="D356" s="26"/>
      <c r="E356" s="26"/>
      <c r="F356" s="25"/>
      <c r="G356" s="26" t="s">
        <v>855</v>
      </c>
      <c r="H356" s="26"/>
      <c r="I356" s="25"/>
      <c r="J356" s="26" t="s">
        <v>855</v>
      </c>
      <c r="K356" s="26"/>
    </row>
    <row r="357" spans="1:28">
      <c r="A357" s="12"/>
      <c r="B357" s="138" t="s">
        <v>445</v>
      </c>
      <c r="C357" s="71" t="s">
        <v>317</v>
      </c>
      <c r="D357" s="73">
        <v>6974</v>
      </c>
      <c r="E357" s="75"/>
      <c r="F357" s="64"/>
      <c r="G357" s="93">
        <v>5.2</v>
      </c>
      <c r="H357" s="71" t="s">
        <v>422</v>
      </c>
      <c r="I357" s="64"/>
      <c r="J357" s="93">
        <v>2.2999999999999998</v>
      </c>
      <c r="K357" s="71" t="s">
        <v>422</v>
      </c>
    </row>
    <row r="358" spans="1:28">
      <c r="A358" s="12"/>
      <c r="B358" s="138"/>
      <c r="C358" s="139"/>
      <c r="D358" s="140"/>
      <c r="E358" s="141"/>
      <c r="F358" s="64"/>
      <c r="G358" s="153"/>
      <c r="H358" s="139"/>
      <c r="I358" s="64"/>
      <c r="J358" s="153"/>
      <c r="K358" s="139"/>
    </row>
    <row r="359" spans="1:28">
      <c r="A359" s="12"/>
      <c r="B359" s="142" t="s">
        <v>448</v>
      </c>
      <c r="C359" s="32">
        <v>32</v>
      </c>
      <c r="D359" s="32"/>
      <c r="E359" s="25"/>
      <c r="F359" s="25"/>
      <c r="G359" s="32">
        <v>4.7</v>
      </c>
      <c r="H359" s="30" t="s">
        <v>422</v>
      </c>
      <c r="I359" s="25"/>
      <c r="J359" s="32">
        <v>1.9</v>
      </c>
      <c r="K359" s="30" t="s">
        <v>422</v>
      </c>
    </row>
    <row r="360" spans="1:28" ht="15.75" thickBot="1">
      <c r="A360" s="12"/>
      <c r="B360" s="142"/>
      <c r="C360" s="35"/>
      <c r="D360" s="35"/>
      <c r="E360" s="34"/>
      <c r="F360" s="25"/>
      <c r="G360" s="32"/>
      <c r="H360" s="30"/>
      <c r="I360" s="25"/>
      <c r="J360" s="32"/>
      <c r="K360" s="30"/>
    </row>
    <row r="361" spans="1:28">
      <c r="A361" s="12"/>
      <c r="B361" s="86" t="s">
        <v>157</v>
      </c>
      <c r="C361" s="71" t="s">
        <v>317</v>
      </c>
      <c r="D361" s="73">
        <v>7006</v>
      </c>
      <c r="E361" s="75"/>
      <c r="F361" s="64"/>
      <c r="G361" s="64"/>
      <c r="H361" s="64"/>
      <c r="I361" s="64"/>
      <c r="J361" s="64"/>
      <c r="K361" s="64"/>
    </row>
    <row r="362" spans="1:28" ht="15.75" thickBot="1">
      <c r="A362" s="12"/>
      <c r="B362" s="86"/>
      <c r="C362" s="72"/>
      <c r="D362" s="74"/>
      <c r="E362" s="76"/>
      <c r="F362" s="64"/>
      <c r="G362" s="64"/>
      <c r="H362" s="64"/>
      <c r="I362" s="64"/>
      <c r="J362" s="64"/>
      <c r="K362" s="64"/>
    </row>
    <row r="363" spans="1:28" ht="15.75" thickTop="1">
      <c r="A363" s="12"/>
      <c r="B363" s="129"/>
      <c r="C363" s="129"/>
      <c r="D363" s="129"/>
      <c r="E363" s="129"/>
      <c r="F363" s="129"/>
      <c r="G363" s="129"/>
      <c r="H363" s="129"/>
      <c r="I363" s="129"/>
      <c r="J363" s="129"/>
      <c r="K363" s="129"/>
      <c r="L363" s="129"/>
      <c r="M363" s="129"/>
      <c r="N363" s="129"/>
      <c r="O363" s="129"/>
      <c r="P363" s="129"/>
      <c r="Q363" s="129"/>
      <c r="R363" s="129"/>
      <c r="S363" s="129"/>
      <c r="T363" s="129"/>
      <c r="U363" s="129"/>
      <c r="V363" s="129"/>
      <c r="W363" s="129"/>
      <c r="X363" s="129"/>
      <c r="Y363" s="129"/>
      <c r="Z363" s="129"/>
      <c r="AA363" s="129"/>
      <c r="AB363" s="129"/>
    </row>
    <row r="364" spans="1:28">
      <c r="A364" s="12"/>
      <c r="B364" s="24"/>
      <c r="C364" s="24"/>
      <c r="D364" s="24"/>
      <c r="E364" s="24"/>
      <c r="F364" s="24"/>
      <c r="G364" s="24"/>
      <c r="H364" s="24"/>
      <c r="I364" s="24"/>
      <c r="J364" s="24"/>
      <c r="K364" s="24"/>
    </row>
    <row r="365" spans="1:28">
      <c r="A365" s="12"/>
      <c r="B365" s="14"/>
      <c r="C365" s="14"/>
      <c r="D365" s="14"/>
      <c r="E365" s="14"/>
      <c r="F365" s="14"/>
      <c r="G365" s="14"/>
      <c r="H365" s="14"/>
      <c r="I365" s="14"/>
      <c r="J365" s="14"/>
      <c r="K365" s="14"/>
    </row>
    <row r="366" spans="1:28" ht="15.75" thickBot="1">
      <c r="A366" s="12"/>
      <c r="B366" s="77"/>
      <c r="C366" s="26" t="s">
        <v>785</v>
      </c>
      <c r="D366" s="26"/>
      <c r="E366" s="26"/>
      <c r="F366" s="26"/>
      <c r="G366" s="26"/>
      <c r="H366" s="26"/>
      <c r="I366" s="26"/>
      <c r="J366" s="26"/>
      <c r="K366" s="26"/>
    </row>
    <row r="367" spans="1:28" ht="15.75" thickBot="1">
      <c r="A367" s="12"/>
      <c r="B367" s="77"/>
      <c r="C367" s="27" t="s">
        <v>853</v>
      </c>
      <c r="D367" s="27"/>
      <c r="E367" s="27"/>
      <c r="F367" s="27"/>
      <c r="G367" s="27"/>
      <c r="H367" s="27"/>
      <c r="I367" s="27"/>
      <c r="J367" s="27"/>
      <c r="K367" s="27"/>
    </row>
    <row r="368" spans="1:28">
      <c r="A368" s="12"/>
      <c r="B368" s="91"/>
      <c r="C368" s="121" t="s">
        <v>841</v>
      </c>
      <c r="D368" s="121"/>
      <c r="E368" s="121"/>
      <c r="F368" s="29"/>
      <c r="G368" s="121" t="s">
        <v>854</v>
      </c>
      <c r="H368" s="121"/>
      <c r="I368" s="29"/>
      <c r="J368" s="121" t="s">
        <v>856</v>
      </c>
      <c r="K368" s="121"/>
    </row>
    <row r="369" spans="1:28" ht="15.75" thickBot="1">
      <c r="A369" s="12"/>
      <c r="B369" s="91"/>
      <c r="C369" s="26" t="s">
        <v>842</v>
      </c>
      <c r="D369" s="26"/>
      <c r="E369" s="26"/>
      <c r="F369" s="25"/>
      <c r="G369" s="26" t="s">
        <v>855</v>
      </c>
      <c r="H369" s="26"/>
      <c r="I369" s="25"/>
      <c r="J369" s="26" t="s">
        <v>855</v>
      </c>
      <c r="K369" s="26"/>
    </row>
    <row r="370" spans="1:28">
      <c r="A370" s="12"/>
      <c r="B370" s="138" t="s">
        <v>445</v>
      </c>
      <c r="C370" s="71" t="s">
        <v>317</v>
      </c>
      <c r="D370" s="73">
        <v>16624</v>
      </c>
      <c r="E370" s="75"/>
      <c r="F370" s="64"/>
      <c r="G370" s="93">
        <v>5.9</v>
      </c>
      <c r="H370" s="71" t="s">
        <v>422</v>
      </c>
      <c r="I370" s="64"/>
      <c r="J370" s="93">
        <v>2.2999999999999998</v>
      </c>
      <c r="K370" s="71" t="s">
        <v>422</v>
      </c>
    </row>
    <row r="371" spans="1:28">
      <c r="A371" s="12"/>
      <c r="B371" s="138"/>
      <c r="C371" s="65"/>
      <c r="D371" s="66"/>
      <c r="E371" s="64"/>
      <c r="F371" s="64"/>
      <c r="G371" s="67"/>
      <c r="H371" s="65"/>
      <c r="I371" s="64"/>
      <c r="J371" s="67"/>
      <c r="K371" s="65"/>
    </row>
    <row r="372" spans="1:28">
      <c r="A372" s="12"/>
      <c r="B372" s="142" t="s">
        <v>448</v>
      </c>
      <c r="C372" s="32">
        <v>97</v>
      </c>
      <c r="D372" s="32"/>
      <c r="E372" s="25"/>
      <c r="F372" s="25"/>
      <c r="G372" s="32">
        <v>4.4000000000000004</v>
      </c>
      <c r="H372" s="30" t="s">
        <v>422</v>
      </c>
      <c r="I372" s="25"/>
      <c r="J372" s="32">
        <v>1.5</v>
      </c>
      <c r="K372" s="30" t="s">
        <v>422</v>
      </c>
    </row>
    <row r="373" spans="1:28" ht="15.75" thickBot="1">
      <c r="A373" s="12"/>
      <c r="B373" s="142"/>
      <c r="C373" s="35"/>
      <c r="D373" s="35"/>
      <c r="E373" s="34"/>
      <c r="F373" s="25"/>
      <c r="G373" s="32"/>
      <c r="H373" s="30"/>
      <c r="I373" s="25"/>
      <c r="J373" s="32"/>
      <c r="K373" s="30"/>
    </row>
    <row r="374" spans="1:28">
      <c r="A374" s="12"/>
      <c r="B374" s="86" t="s">
        <v>157</v>
      </c>
      <c r="C374" s="71" t="s">
        <v>317</v>
      </c>
      <c r="D374" s="73">
        <v>16721</v>
      </c>
      <c r="E374" s="75"/>
      <c r="F374" s="64"/>
      <c r="G374" s="64"/>
      <c r="H374" s="64"/>
      <c r="I374" s="64"/>
      <c r="J374" s="64"/>
      <c r="K374" s="64"/>
    </row>
    <row r="375" spans="1:28" ht="15.75" thickBot="1">
      <c r="A375" s="12"/>
      <c r="B375" s="86"/>
      <c r="C375" s="72"/>
      <c r="D375" s="74"/>
      <c r="E375" s="76"/>
      <c r="F375" s="64"/>
      <c r="G375" s="64"/>
      <c r="H375" s="64"/>
      <c r="I375" s="64"/>
      <c r="J375" s="64"/>
      <c r="K375" s="64"/>
    </row>
    <row r="376" spans="1:28" ht="15.75" thickTop="1">
      <c r="A376" s="12"/>
      <c r="B376" s="52"/>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row>
    <row r="377" spans="1:28">
      <c r="A377" s="12"/>
      <c r="B377" s="24"/>
      <c r="C377" s="24"/>
      <c r="D377" s="24"/>
      <c r="E377" s="24"/>
      <c r="F377" s="24"/>
      <c r="G377" s="24"/>
      <c r="H377" s="24"/>
      <c r="I377" s="24"/>
      <c r="J377" s="24"/>
      <c r="K377" s="24"/>
    </row>
    <row r="378" spans="1:28">
      <c r="A378" s="12"/>
      <c r="B378" s="14"/>
      <c r="C378" s="14"/>
      <c r="D378" s="14"/>
      <c r="E378" s="14"/>
      <c r="F378" s="14"/>
      <c r="G378" s="14"/>
      <c r="H378" s="14"/>
      <c r="I378" s="14"/>
      <c r="J378" s="14"/>
      <c r="K378" s="14"/>
    </row>
    <row r="379" spans="1:28" ht="15.75" thickBot="1">
      <c r="A379" s="12"/>
      <c r="B379" s="17"/>
      <c r="C379" s="26" t="s">
        <v>794</v>
      </c>
      <c r="D379" s="26"/>
      <c r="E379" s="26"/>
      <c r="F379" s="26"/>
      <c r="G379" s="26"/>
      <c r="H379" s="26"/>
      <c r="I379" s="26"/>
      <c r="J379" s="26"/>
      <c r="K379" s="26"/>
    </row>
    <row r="380" spans="1:28" ht="15.75" thickBot="1">
      <c r="A380" s="12"/>
      <c r="B380" s="17"/>
      <c r="C380" s="27" t="s">
        <v>853</v>
      </c>
      <c r="D380" s="27"/>
      <c r="E380" s="27"/>
      <c r="F380" s="27"/>
      <c r="G380" s="27"/>
      <c r="H380" s="27"/>
      <c r="I380" s="27"/>
      <c r="J380" s="27"/>
      <c r="K380" s="27"/>
    </row>
    <row r="381" spans="1:28">
      <c r="A381" s="12"/>
      <c r="B381" s="25"/>
      <c r="C381" s="121" t="s">
        <v>841</v>
      </c>
      <c r="D381" s="121"/>
      <c r="E381" s="121"/>
      <c r="F381" s="29"/>
      <c r="G381" s="121" t="s">
        <v>854</v>
      </c>
      <c r="H381" s="121"/>
      <c r="I381" s="29"/>
      <c r="J381" s="121" t="s">
        <v>856</v>
      </c>
      <c r="K381" s="121"/>
    </row>
    <row r="382" spans="1:28" ht="15.75" thickBot="1">
      <c r="A382" s="12"/>
      <c r="B382" s="25"/>
      <c r="C382" s="26" t="s">
        <v>842</v>
      </c>
      <c r="D382" s="26"/>
      <c r="E382" s="26"/>
      <c r="F382" s="25"/>
      <c r="G382" s="26" t="s">
        <v>855</v>
      </c>
      <c r="H382" s="26"/>
      <c r="I382" s="25"/>
      <c r="J382" s="26" t="s">
        <v>855</v>
      </c>
      <c r="K382" s="26"/>
    </row>
    <row r="383" spans="1:28">
      <c r="A383" s="12"/>
      <c r="B383" s="65" t="s">
        <v>445</v>
      </c>
      <c r="C383" s="71" t="s">
        <v>317</v>
      </c>
      <c r="D383" s="73">
        <v>9308</v>
      </c>
      <c r="E383" s="75"/>
      <c r="F383" s="64"/>
      <c r="G383" s="93">
        <v>6.1</v>
      </c>
      <c r="H383" s="71" t="s">
        <v>422</v>
      </c>
      <c r="I383" s="64"/>
      <c r="J383" s="93">
        <v>2.6</v>
      </c>
      <c r="K383" s="71" t="s">
        <v>422</v>
      </c>
    </row>
    <row r="384" spans="1:28">
      <c r="A384" s="12"/>
      <c r="B384" s="65"/>
      <c r="C384" s="65"/>
      <c r="D384" s="66"/>
      <c r="E384" s="64"/>
      <c r="F384" s="64"/>
      <c r="G384" s="67"/>
      <c r="H384" s="65"/>
      <c r="I384" s="64"/>
      <c r="J384" s="67"/>
      <c r="K384" s="65"/>
    </row>
    <row r="385" spans="1:28">
      <c r="A385" s="12"/>
      <c r="B385" s="30" t="s">
        <v>448</v>
      </c>
      <c r="C385" s="32">
        <v>646</v>
      </c>
      <c r="D385" s="32"/>
      <c r="E385" s="25"/>
      <c r="F385" s="25"/>
      <c r="G385" s="32">
        <v>4.7</v>
      </c>
      <c r="H385" s="30" t="s">
        <v>422</v>
      </c>
      <c r="I385" s="25"/>
      <c r="J385" s="32">
        <v>1.8</v>
      </c>
      <c r="K385" s="30" t="s">
        <v>422</v>
      </c>
    </row>
    <row r="386" spans="1:28" ht="15.75" thickBot="1">
      <c r="A386" s="12"/>
      <c r="B386" s="30"/>
      <c r="C386" s="35"/>
      <c r="D386" s="35"/>
      <c r="E386" s="34"/>
      <c r="F386" s="25"/>
      <c r="G386" s="32"/>
      <c r="H386" s="30"/>
      <c r="I386" s="25"/>
      <c r="J386" s="32"/>
      <c r="K386" s="30"/>
    </row>
    <row r="387" spans="1:28">
      <c r="A387" s="12"/>
      <c r="B387" s="111" t="s">
        <v>157</v>
      </c>
      <c r="C387" s="71" t="s">
        <v>317</v>
      </c>
      <c r="D387" s="73">
        <v>9954</v>
      </c>
      <c r="E387" s="75"/>
      <c r="F387" s="64"/>
      <c r="G387" s="64"/>
      <c r="H387" s="64"/>
      <c r="I387" s="64"/>
      <c r="J387" s="64"/>
      <c r="K387" s="64"/>
    </row>
    <row r="388" spans="1:28" ht="15.75" thickBot="1">
      <c r="A388" s="12"/>
      <c r="B388" s="111"/>
      <c r="C388" s="72"/>
      <c r="D388" s="74"/>
      <c r="E388" s="76"/>
      <c r="F388" s="64"/>
      <c r="G388" s="64"/>
      <c r="H388" s="64"/>
      <c r="I388" s="64"/>
      <c r="J388" s="64"/>
      <c r="K388" s="64"/>
    </row>
    <row r="389" spans="1:28" ht="15.75" thickTop="1">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row>
    <row r="390" spans="1:28">
      <c r="A390" s="12"/>
      <c r="B390" s="25" t="s">
        <v>857</v>
      </c>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row>
    <row r="391" spans="1:28">
      <c r="A391" s="12"/>
      <c r="B391" s="24"/>
      <c r="C391" s="24"/>
      <c r="D391" s="24"/>
      <c r="E391" s="24"/>
      <c r="F391" s="24"/>
      <c r="G391" s="24"/>
      <c r="H391" s="24"/>
      <c r="I391" s="24"/>
      <c r="J391" s="24"/>
      <c r="K391" s="24"/>
      <c r="L391" s="24"/>
      <c r="M391" s="24"/>
      <c r="N391" s="24"/>
      <c r="O391" s="24"/>
      <c r="P391" s="24"/>
      <c r="Q391" s="24"/>
      <c r="R391" s="24"/>
      <c r="S391" s="24"/>
      <c r="T391" s="24"/>
      <c r="U391" s="24"/>
      <c r="V391" s="24"/>
    </row>
    <row r="392" spans="1:28">
      <c r="A392" s="12"/>
      <c r="B392" s="14"/>
      <c r="C392" s="14"/>
      <c r="D392" s="14"/>
      <c r="E392" s="14"/>
      <c r="F392" s="14"/>
      <c r="G392" s="14"/>
      <c r="H392" s="14"/>
      <c r="I392" s="14"/>
      <c r="J392" s="14"/>
      <c r="K392" s="14"/>
      <c r="L392" s="14"/>
      <c r="M392" s="14"/>
      <c r="N392" s="14"/>
      <c r="O392" s="14"/>
      <c r="P392" s="14"/>
      <c r="Q392" s="14"/>
      <c r="R392" s="14"/>
      <c r="S392" s="14"/>
      <c r="T392" s="14"/>
      <c r="U392" s="14"/>
      <c r="V392" s="14"/>
    </row>
    <row r="393" spans="1:28" ht="15.75" thickBot="1">
      <c r="A393" s="12"/>
      <c r="B393" s="77"/>
      <c r="C393" s="26" t="s">
        <v>380</v>
      </c>
      <c r="D393" s="26"/>
      <c r="E393" s="26"/>
      <c r="F393" s="26"/>
      <c r="G393" s="26"/>
      <c r="H393" s="26"/>
      <c r="I393" s="26"/>
      <c r="J393" s="26"/>
      <c r="K393" s="26"/>
      <c r="L393" s="26"/>
      <c r="M393" s="26"/>
      <c r="N393" s="26"/>
      <c r="O393" s="26"/>
      <c r="P393" s="26"/>
      <c r="Q393" s="26"/>
      <c r="R393" s="26"/>
      <c r="S393" s="26"/>
      <c r="T393" s="26"/>
      <c r="U393" s="26"/>
      <c r="V393" s="26"/>
    </row>
    <row r="394" spans="1:28" ht="15.75" thickBot="1">
      <c r="A394" s="12"/>
      <c r="B394" s="77"/>
      <c r="C394" s="27">
        <v>2013</v>
      </c>
      <c r="D394" s="27"/>
      <c r="E394" s="27"/>
      <c r="F394" s="27"/>
      <c r="G394" s="27"/>
      <c r="H394" s="27"/>
      <c r="I394" s="17"/>
      <c r="J394" s="27">
        <v>2012</v>
      </c>
      <c r="K394" s="27"/>
      <c r="L394" s="27"/>
      <c r="M394" s="27"/>
      <c r="N394" s="27"/>
      <c r="O394" s="27"/>
      <c r="P394" s="23"/>
      <c r="Q394" s="27">
        <v>2011</v>
      </c>
      <c r="R394" s="27"/>
      <c r="S394" s="27"/>
      <c r="T394" s="27"/>
      <c r="U394" s="27"/>
      <c r="V394" s="27"/>
    </row>
    <row r="395" spans="1:28">
      <c r="A395" s="12"/>
      <c r="B395" s="91"/>
      <c r="C395" s="121" t="s">
        <v>840</v>
      </c>
      <c r="D395" s="121"/>
      <c r="E395" s="29"/>
      <c r="F395" s="121" t="s">
        <v>817</v>
      </c>
      <c r="G395" s="121"/>
      <c r="H395" s="121"/>
      <c r="I395" s="25"/>
      <c r="J395" s="121" t="s">
        <v>840</v>
      </c>
      <c r="K395" s="121"/>
      <c r="L395" s="29"/>
      <c r="M395" s="121" t="s">
        <v>817</v>
      </c>
      <c r="N395" s="121"/>
      <c r="O395" s="121"/>
      <c r="P395" s="25"/>
      <c r="Q395" s="121" t="s">
        <v>840</v>
      </c>
      <c r="R395" s="121"/>
      <c r="S395" s="29"/>
      <c r="T395" s="121" t="s">
        <v>817</v>
      </c>
      <c r="U395" s="121"/>
      <c r="V395" s="121"/>
    </row>
    <row r="396" spans="1:28" ht="15.75" thickBot="1">
      <c r="A396" s="12"/>
      <c r="B396" s="91"/>
      <c r="C396" s="26" t="s">
        <v>382</v>
      </c>
      <c r="D396" s="26"/>
      <c r="E396" s="25"/>
      <c r="F396" s="26" t="s">
        <v>825</v>
      </c>
      <c r="G396" s="26"/>
      <c r="H396" s="26"/>
      <c r="I396" s="25"/>
      <c r="J396" s="26" t="s">
        <v>382</v>
      </c>
      <c r="K396" s="26"/>
      <c r="L396" s="25"/>
      <c r="M396" s="26" t="s">
        <v>825</v>
      </c>
      <c r="N396" s="26"/>
      <c r="O396" s="26"/>
      <c r="P396" s="25"/>
      <c r="Q396" s="26" t="s">
        <v>382</v>
      </c>
      <c r="R396" s="26"/>
      <c r="S396" s="25"/>
      <c r="T396" s="26" t="s">
        <v>825</v>
      </c>
      <c r="U396" s="26"/>
      <c r="V396" s="26"/>
    </row>
    <row r="397" spans="1:28">
      <c r="A397" s="12"/>
      <c r="B397" s="64" t="s">
        <v>858</v>
      </c>
      <c r="C397" s="93">
        <v>142</v>
      </c>
      <c r="D397" s="75"/>
      <c r="E397" s="64"/>
      <c r="F397" s="71" t="s">
        <v>317</v>
      </c>
      <c r="G397" s="73">
        <v>53080</v>
      </c>
      <c r="H397" s="75"/>
      <c r="I397" s="64"/>
      <c r="J397" s="93">
        <v>260</v>
      </c>
      <c r="K397" s="75"/>
      <c r="L397" s="64"/>
      <c r="M397" s="71" t="s">
        <v>317</v>
      </c>
      <c r="N397" s="73">
        <v>100182</v>
      </c>
      <c r="O397" s="75"/>
      <c r="P397" s="64"/>
      <c r="Q397" s="93">
        <v>310</v>
      </c>
      <c r="R397" s="75"/>
      <c r="S397" s="64"/>
      <c r="T397" s="71" t="s">
        <v>317</v>
      </c>
      <c r="U397" s="73">
        <v>126172</v>
      </c>
      <c r="V397" s="75"/>
    </row>
    <row r="398" spans="1:28">
      <c r="A398" s="12"/>
      <c r="B398" s="64"/>
      <c r="C398" s="153"/>
      <c r="D398" s="141"/>
      <c r="E398" s="64"/>
      <c r="F398" s="139"/>
      <c r="G398" s="140"/>
      <c r="H398" s="141"/>
      <c r="I398" s="64"/>
      <c r="J398" s="67"/>
      <c r="K398" s="64"/>
      <c r="L398" s="64"/>
      <c r="M398" s="65"/>
      <c r="N398" s="66"/>
      <c r="O398" s="64"/>
      <c r="P398" s="64"/>
      <c r="Q398" s="67"/>
      <c r="R398" s="64"/>
      <c r="S398" s="64"/>
      <c r="T398" s="65"/>
      <c r="U398" s="66"/>
      <c r="V398" s="64"/>
    </row>
    <row r="399" spans="1:28">
      <c r="A399" s="12"/>
      <c r="B399" s="25" t="s">
        <v>859</v>
      </c>
      <c r="C399" s="32">
        <v>69</v>
      </c>
      <c r="D399" s="25"/>
      <c r="E399" s="25"/>
      <c r="F399" s="31">
        <v>2824</v>
      </c>
      <c r="G399" s="31"/>
      <c r="H399" s="25"/>
      <c r="I399" s="25"/>
      <c r="J399" s="32">
        <v>367</v>
      </c>
      <c r="K399" s="25"/>
      <c r="L399" s="25"/>
      <c r="M399" s="31">
        <v>17809</v>
      </c>
      <c r="N399" s="31"/>
      <c r="O399" s="25"/>
      <c r="P399" s="25"/>
      <c r="Q399" s="32">
        <v>866</v>
      </c>
      <c r="R399" s="25"/>
      <c r="S399" s="25"/>
      <c r="T399" s="31">
        <v>65331</v>
      </c>
      <c r="U399" s="31"/>
      <c r="V399" s="25"/>
    </row>
    <row r="400" spans="1:28" ht="15.75" thickBot="1">
      <c r="A400" s="12"/>
      <c r="B400" s="25"/>
      <c r="C400" s="35"/>
      <c r="D400" s="34"/>
      <c r="E400" s="25"/>
      <c r="F400" s="33"/>
      <c r="G400" s="33"/>
      <c r="H400" s="34"/>
      <c r="I400" s="25"/>
      <c r="J400" s="35"/>
      <c r="K400" s="34"/>
      <c r="L400" s="25"/>
      <c r="M400" s="33"/>
      <c r="N400" s="33"/>
      <c r="O400" s="34"/>
      <c r="P400" s="25"/>
      <c r="Q400" s="35"/>
      <c r="R400" s="34"/>
      <c r="S400" s="25"/>
      <c r="T400" s="33"/>
      <c r="U400" s="33"/>
      <c r="V400" s="34"/>
    </row>
    <row r="401" spans="1:28">
      <c r="A401" s="12"/>
      <c r="B401" s="86" t="s">
        <v>157</v>
      </c>
      <c r="C401" s="93">
        <v>211</v>
      </c>
      <c r="D401" s="75"/>
      <c r="E401" s="64"/>
      <c r="F401" s="71" t="s">
        <v>317</v>
      </c>
      <c r="G401" s="73">
        <v>55904</v>
      </c>
      <c r="H401" s="75"/>
      <c r="I401" s="64"/>
      <c r="J401" s="93">
        <v>627</v>
      </c>
      <c r="K401" s="75"/>
      <c r="L401" s="64"/>
      <c r="M401" s="71" t="s">
        <v>317</v>
      </c>
      <c r="N401" s="73">
        <v>117991</v>
      </c>
      <c r="O401" s="75"/>
      <c r="P401" s="64"/>
      <c r="Q401" s="73">
        <v>1176</v>
      </c>
      <c r="R401" s="75"/>
      <c r="S401" s="64"/>
      <c r="T401" s="71" t="s">
        <v>317</v>
      </c>
      <c r="U401" s="73">
        <v>191503</v>
      </c>
      <c r="V401" s="75"/>
    </row>
    <row r="402" spans="1:28" ht="15.75" thickBot="1">
      <c r="A402" s="12"/>
      <c r="B402" s="86"/>
      <c r="C402" s="110"/>
      <c r="D402" s="76"/>
      <c r="E402" s="64"/>
      <c r="F402" s="72"/>
      <c r="G402" s="74"/>
      <c r="H402" s="76"/>
      <c r="I402" s="64"/>
      <c r="J402" s="110"/>
      <c r="K402" s="76"/>
      <c r="L402" s="64"/>
      <c r="M402" s="72"/>
      <c r="N402" s="74"/>
      <c r="O402" s="76"/>
      <c r="P402" s="64"/>
      <c r="Q402" s="74"/>
      <c r="R402" s="76"/>
      <c r="S402" s="64"/>
      <c r="T402" s="72"/>
      <c r="U402" s="74"/>
      <c r="V402" s="76"/>
    </row>
    <row r="403" spans="1:28" ht="15.75" thickTop="1">
      <c r="A403" s="12"/>
      <c r="B403" s="25"/>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row>
    <row r="404" spans="1:28">
      <c r="A404" s="12"/>
      <c r="B404" s="14"/>
      <c r="C404" s="14"/>
    </row>
    <row r="405" spans="1:28" ht="56.25">
      <c r="A405" s="12"/>
      <c r="B405" s="45">
        <v>-1</v>
      </c>
      <c r="C405" s="46" t="s">
        <v>860</v>
      </c>
    </row>
    <row r="406" spans="1:28">
      <c r="A406" s="12"/>
      <c r="B406" s="14"/>
      <c r="C406" s="14"/>
    </row>
    <row r="407" spans="1:28" ht="56.25">
      <c r="A407" s="12"/>
      <c r="B407" s="45">
        <v>-2</v>
      </c>
      <c r="C407" s="46" t="s">
        <v>861</v>
      </c>
    </row>
    <row r="408" spans="1:28">
      <c r="A408" s="12"/>
      <c r="B408" s="25" t="s">
        <v>862</v>
      </c>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row>
    <row r="409" spans="1:28">
      <c r="A409" s="12"/>
      <c r="B409" s="24"/>
      <c r="C409" s="24"/>
      <c r="D409" s="24"/>
      <c r="E409" s="24"/>
      <c r="F409" s="24"/>
      <c r="G409" s="24"/>
      <c r="H409" s="24"/>
      <c r="I409" s="24"/>
      <c r="J409" s="24"/>
      <c r="K409" s="24"/>
      <c r="L409" s="24"/>
      <c r="M409" s="24"/>
      <c r="N409" s="24"/>
      <c r="O409" s="24"/>
      <c r="P409" s="24"/>
      <c r="Q409" s="24"/>
      <c r="R409" s="24"/>
      <c r="S409" s="24"/>
      <c r="T409" s="24"/>
      <c r="U409" s="24"/>
    </row>
    <row r="410" spans="1:28">
      <c r="A410" s="12"/>
      <c r="B410" s="14"/>
      <c r="C410" s="14"/>
      <c r="D410" s="14"/>
      <c r="E410" s="14"/>
      <c r="F410" s="14"/>
      <c r="G410" s="14"/>
      <c r="H410" s="14"/>
      <c r="I410" s="14"/>
      <c r="J410" s="14"/>
      <c r="K410" s="14"/>
      <c r="L410" s="14"/>
      <c r="M410" s="14"/>
      <c r="N410" s="14"/>
      <c r="O410" s="14"/>
      <c r="P410" s="14"/>
      <c r="Q410" s="14"/>
      <c r="R410" s="14"/>
      <c r="S410" s="14"/>
      <c r="T410" s="14"/>
      <c r="U410" s="14"/>
    </row>
    <row r="411" spans="1:28">
      <c r="A411" s="12"/>
      <c r="B411" s="25"/>
      <c r="C411" s="92" t="s">
        <v>863</v>
      </c>
      <c r="D411" s="92"/>
      <c r="E411" s="92"/>
      <c r="F411" s="25"/>
      <c r="G411" s="92" t="s">
        <v>863</v>
      </c>
      <c r="H411" s="92"/>
      <c r="I411" s="92"/>
      <c r="J411" s="25"/>
      <c r="K411" s="92" t="s">
        <v>863</v>
      </c>
      <c r="L411" s="92"/>
      <c r="M411" s="92"/>
      <c r="N411" s="25"/>
      <c r="O411" s="92" t="s">
        <v>863</v>
      </c>
      <c r="P411" s="92"/>
      <c r="Q411" s="92"/>
      <c r="R411" s="25"/>
      <c r="S411" s="92" t="s">
        <v>817</v>
      </c>
      <c r="T411" s="92"/>
      <c r="U411" s="92"/>
    </row>
    <row r="412" spans="1:28">
      <c r="A412" s="12"/>
      <c r="B412" s="25"/>
      <c r="C412" s="92" t="s">
        <v>753</v>
      </c>
      <c r="D412" s="92"/>
      <c r="E412" s="92"/>
      <c r="F412" s="25"/>
      <c r="G412" s="92" t="s">
        <v>754</v>
      </c>
      <c r="H412" s="92"/>
      <c r="I412" s="92"/>
      <c r="J412" s="25"/>
      <c r="K412" s="92" t="s">
        <v>864</v>
      </c>
      <c r="L412" s="92"/>
      <c r="M412" s="92"/>
      <c r="N412" s="25"/>
      <c r="O412" s="92" t="s">
        <v>757</v>
      </c>
      <c r="P412" s="92"/>
      <c r="Q412" s="92"/>
      <c r="R412" s="25"/>
      <c r="S412" s="92" t="s">
        <v>865</v>
      </c>
      <c r="T412" s="92"/>
      <c r="U412" s="92"/>
    </row>
    <row r="413" spans="1:28" ht="15.75" thickBot="1">
      <c r="A413" s="12"/>
      <c r="B413" s="25"/>
      <c r="C413" s="134"/>
      <c r="D413" s="134"/>
      <c r="E413" s="134"/>
      <c r="F413" s="25"/>
      <c r="G413" s="26" t="s">
        <v>755</v>
      </c>
      <c r="H413" s="26"/>
      <c r="I413" s="26"/>
      <c r="J413" s="25"/>
      <c r="K413" s="26" t="s">
        <v>755</v>
      </c>
      <c r="L413" s="26"/>
      <c r="M413" s="26"/>
      <c r="N413" s="25"/>
      <c r="O413" s="26" t="s">
        <v>755</v>
      </c>
      <c r="P413" s="26"/>
      <c r="Q413" s="26"/>
      <c r="R413" s="25"/>
      <c r="S413" s="26" t="s">
        <v>863</v>
      </c>
      <c r="T413" s="26"/>
      <c r="U413" s="26"/>
    </row>
    <row r="414" spans="1:28">
      <c r="A414" s="12"/>
      <c r="B414" s="149" t="s">
        <v>314</v>
      </c>
      <c r="C414" s="75"/>
      <c r="D414" s="75"/>
      <c r="E414" s="75"/>
      <c r="F414" s="57"/>
      <c r="G414" s="75"/>
      <c r="H414" s="75"/>
      <c r="I414" s="75"/>
      <c r="J414" s="57"/>
      <c r="K414" s="75"/>
      <c r="L414" s="75"/>
      <c r="M414" s="75"/>
      <c r="N414" s="57"/>
      <c r="O414" s="75"/>
      <c r="P414" s="75"/>
      <c r="Q414" s="75"/>
      <c r="R414" s="57"/>
      <c r="S414" s="75"/>
      <c r="T414" s="75"/>
      <c r="U414" s="75"/>
    </row>
    <row r="415" spans="1:28">
      <c r="A415" s="12"/>
      <c r="B415" s="142" t="s">
        <v>445</v>
      </c>
      <c r="C415" s="30" t="s">
        <v>317</v>
      </c>
      <c r="D415" s="31">
        <v>817003</v>
      </c>
      <c r="E415" s="25"/>
      <c r="F415" s="25"/>
      <c r="G415" s="30" t="s">
        <v>317</v>
      </c>
      <c r="H415" s="31">
        <v>91906</v>
      </c>
      <c r="I415" s="25"/>
      <c r="J415" s="25"/>
      <c r="K415" s="30" t="s">
        <v>317</v>
      </c>
      <c r="L415" s="31">
        <v>38987</v>
      </c>
      <c r="M415" s="25"/>
      <c r="N415" s="25"/>
      <c r="O415" s="30" t="s">
        <v>317</v>
      </c>
      <c r="P415" s="31">
        <v>88347</v>
      </c>
      <c r="Q415" s="25"/>
      <c r="R415" s="25"/>
      <c r="S415" s="30" t="s">
        <v>317</v>
      </c>
      <c r="T415" s="31">
        <v>1036243</v>
      </c>
      <c r="U415" s="25"/>
    </row>
    <row r="416" spans="1:28">
      <c r="A416" s="12"/>
      <c r="B416" s="142"/>
      <c r="C416" s="30"/>
      <c r="D416" s="31"/>
      <c r="E416" s="25"/>
      <c r="F416" s="25"/>
      <c r="G416" s="30"/>
      <c r="H416" s="31"/>
      <c r="I416" s="25"/>
      <c r="J416" s="25"/>
      <c r="K416" s="30"/>
      <c r="L416" s="31"/>
      <c r="M416" s="25"/>
      <c r="N416" s="25"/>
      <c r="O416" s="30"/>
      <c r="P416" s="31"/>
      <c r="Q416" s="25"/>
      <c r="R416" s="25"/>
      <c r="S416" s="30"/>
      <c r="T416" s="31"/>
      <c r="U416" s="25"/>
    </row>
    <row r="417" spans="1:21">
      <c r="A417" s="12"/>
      <c r="B417" s="138" t="s">
        <v>448</v>
      </c>
      <c r="C417" s="66">
        <v>161773</v>
      </c>
      <c r="D417" s="66"/>
      <c r="E417" s="64"/>
      <c r="F417" s="64"/>
      <c r="G417" s="66">
        <v>13428</v>
      </c>
      <c r="H417" s="66"/>
      <c r="I417" s="64"/>
      <c r="J417" s="64"/>
      <c r="K417" s="66">
        <v>4389</v>
      </c>
      <c r="L417" s="66"/>
      <c r="M417" s="64"/>
      <c r="N417" s="64"/>
      <c r="O417" s="66">
        <v>8645</v>
      </c>
      <c r="P417" s="66"/>
      <c r="Q417" s="64"/>
      <c r="R417" s="64"/>
      <c r="S417" s="66">
        <v>188235</v>
      </c>
      <c r="T417" s="66"/>
      <c r="U417" s="64"/>
    </row>
    <row r="418" spans="1:21" ht="15.75" thickBot="1">
      <c r="A418" s="12"/>
      <c r="B418" s="138"/>
      <c r="C418" s="68"/>
      <c r="D418" s="68"/>
      <c r="E418" s="69"/>
      <c r="F418" s="64"/>
      <c r="G418" s="68"/>
      <c r="H418" s="68"/>
      <c r="I418" s="69"/>
      <c r="J418" s="64"/>
      <c r="K418" s="68"/>
      <c r="L418" s="68"/>
      <c r="M418" s="69"/>
      <c r="N418" s="64"/>
      <c r="O418" s="68"/>
      <c r="P418" s="68"/>
      <c r="Q418" s="69"/>
      <c r="R418" s="64"/>
      <c r="S418" s="68"/>
      <c r="T418" s="68"/>
      <c r="U418" s="69"/>
    </row>
    <row r="419" spans="1:21">
      <c r="A419" s="12"/>
      <c r="B419" s="85" t="s">
        <v>157</v>
      </c>
      <c r="C419" s="37" t="s">
        <v>317</v>
      </c>
      <c r="D419" s="39">
        <v>978776</v>
      </c>
      <c r="E419" s="29"/>
      <c r="F419" s="25"/>
      <c r="G419" s="37" t="s">
        <v>317</v>
      </c>
      <c r="H419" s="39">
        <v>105334</v>
      </c>
      <c r="I419" s="29"/>
      <c r="J419" s="25"/>
      <c r="K419" s="37" t="s">
        <v>317</v>
      </c>
      <c r="L419" s="39">
        <v>43376</v>
      </c>
      <c r="M419" s="29"/>
      <c r="N419" s="25"/>
      <c r="O419" s="37" t="s">
        <v>317</v>
      </c>
      <c r="P419" s="39">
        <v>96992</v>
      </c>
      <c r="Q419" s="29"/>
      <c r="R419" s="25"/>
      <c r="S419" s="37" t="s">
        <v>317</v>
      </c>
      <c r="T419" s="39">
        <v>1224478</v>
      </c>
      <c r="U419" s="29"/>
    </row>
    <row r="420" spans="1:21" ht="15.75" thickBot="1">
      <c r="A420" s="12"/>
      <c r="B420" s="85"/>
      <c r="C420" s="38"/>
      <c r="D420" s="40"/>
      <c r="E420" s="41"/>
      <c r="F420" s="25"/>
      <c r="G420" s="38"/>
      <c r="H420" s="40"/>
      <c r="I420" s="41"/>
      <c r="J420" s="25"/>
      <c r="K420" s="38"/>
      <c r="L420" s="40"/>
      <c r="M420" s="41"/>
      <c r="N420" s="25"/>
      <c r="O420" s="38"/>
      <c r="P420" s="40"/>
      <c r="Q420" s="41"/>
      <c r="R420" s="25"/>
      <c r="S420" s="38"/>
      <c r="T420" s="40"/>
      <c r="U420" s="41"/>
    </row>
    <row r="421" spans="1:21" ht="15.75" thickTop="1">
      <c r="A421" s="12"/>
      <c r="B421" s="149" t="s">
        <v>334</v>
      </c>
      <c r="C421" s="70"/>
      <c r="D421" s="70"/>
      <c r="E421" s="70"/>
      <c r="F421" s="57"/>
      <c r="G421" s="70"/>
      <c r="H421" s="70"/>
      <c r="I421" s="70"/>
      <c r="J421" s="57"/>
      <c r="K421" s="70"/>
      <c r="L421" s="70"/>
      <c r="M421" s="70"/>
      <c r="N421" s="57"/>
      <c r="O421" s="70"/>
      <c r="P421" s="70"/>
      <c r="Q421" s="70"/>
      <c r="R421" s="57"/>
      <c r="S421" s="70"/>
      <c r="T421" s="70"/>
      <c r="U421" s="70"/>
    </row>
    <row r="422" spans="1:21">
      <c r="A422" s="12"/>
      <c r="B422" s="142" t="s">
        <v>445</v>
      </c>
      <c r="C422" s="30" t="s">
        <v>317</v>
      </c>
      <c r="D422" s="31">
        <v>838020</v>
      </c>
      <c r="E422" s="25"/>
      <c r="F422" s="25"/>
      <c r="G422" s="30" t="s">
        <v>317</v>
      </c>
      <c r="H422" s="31">
        <v>105142</v>
      </c>
      <c r="I422" s="25"/>
      <c r="J422" s="25"/>
      <c r="K422" s="30" t="s">
        <v>317</v>
      </c>
      <c r="L422" s="31">
        <v>43905</v>
      </c>
      <c r="M422" s="25"/>
      <c r="N422" s="25"/>
      <c r="O422" s="30" t="s">
        <v>317</v>
      </c>
      <c r="P422" s="31">
        <v>79102</v>
      </c>
      <c r="Q422" s="25"/>
      <c r="R422" s="25"/>
      <c r="S422" s="30" t="s">
        <v>317</v>
      </c>
      <c r="T422" s="31">
        <v>1066169</v>
      </c>
      <c r="U422" s="25"/>
    </row>
    <row r="423" spans="1:21">
      <c r="A423" s="12"/>
      <c r="B423" s="142"/>
      <c r="C423" s="30"/>
      <c r="D423" s="31"/>
      <c r="E423" s="25"/>
      <c r="F423" s="25"/>
      <c r="G423" s="30"/>
      <c r="H423" s="31"/>
      <c r="I423" s="25"/>
      <c r="J423" s="25"/>
      <c r="K423" s="30"/>
      <c r="L423" s="31"/>
      <c r="M423" s="25"/>
      <c r="N423" s="25"/>
      <c r="O423" s="30"/>
      <c r="P423" s="31"/>
      <c r="Q423" s="25"/>
      <c r="R423" s="25"/>
      <c r="S423" s="30"/>
      <c r="T423" s="31"/>
      <c r="U423" s="25"/>
    </row>
    <row r="424" spans="1:21">
      <c r="A424" s="12"/>
      <c r="B424" s="138" t="s">
        <v>448</v>
      </c>
      <c r="C424" s="66">
        <v>195021</v>
      </c>
      <c r="D424" s="66"/>
      <c r="E424" s="64"/>
      <c r="F424" s="64"/>
      <c r="G424" s="66">
        <v>15107</v>
      </c>
      <c r="H424" s="66"/>
      <c r="I424" s="64"/>
      <c r="J424" s="64"/>
      <c r="K424" s="66">
        <v>6173</v>
      </c>
      <c r="L424" s="66"/>
      <c r="M424" s="64"/>
      <c r="N424" s="64"/>
      <c r="O424" s="66">
        <v>7118</v>
      </c>
      <c r="P424" s="66"/>
      <c r="Q424" s="64"/>
      <c r="R424" s="64"/>
      <c r="S424" s="66">
        <v>223419</v>
      </c>
      <c r="T424" s="66"/>
      <c r="U424" s="64"/>
    </row>
    <row r="425" spans="1:21" ht="15.75" thickBot="1">
      <c r="A425" s="12"/>
      <c r="B425" s="138"/>
      <c r="C425" s="68"/>
      <c r="D425" s="68"/>
      <c r="E425" s="69"/>
      <c r="F425" s="64"/>
      <c r="G425" s="68"/>
      <c r="H425" s="68"/>
      <c r="I425" s="69"/>
      <c r="J425" s="64"/>
      <c r="K425" s="68"/>
      <c r="L425" s="68"/>
      <c r="M425" s="69"/>
      <c r="N425" s="64"/>
      <c r="O425" s="68"/>
      <c r="P425" s="68"/>
      <c r="Q425" s="69"/>
      <c r="R425" s="64"/>
      <c r="S425" s="68"/>
      <c r="T425" s="68"/>
      <c r="U425" s="69"/>
    </row>
    <row r="426" spans="1:21">
      <c r="A426" s="12"/>
      <c r="B426" s="85" t="s">
        <v>157</v>
      </c>
      <c r="C426" s="37" t="s">
        <v>317</v>
      </c>
      <c r="D426" s="39">
        <v>1033041</v>
      </c>
      <c r="E426" s="29"/>
      <c r="F426" s="25"/>
      <c r="G426" s="37" t="s">
        <v>317</v>
      </c>
      <c r="H426" s="39">
        <v>120249</v>
      </c>
      <c r="I426" s="29"/>
      <c r="J426" s="25"/>
      <c r="K426" s="37" t="s">
        <v>317</v>
      </c>
      <c r="L426" s="39">
        <v>50078</v>
      </c>
      <c r="M426" s="29"/>
      <c r="N426" s="25"/>
      <c r="O426" s="37" t="s">
        <v>317</v>
      </c>
      <c r="P426" s="39">
        <v>86220</v>
      </c>
      <c r="Q426" s="29"/>
      <c r="R426" s="25"/>
      <c r="S426" s="37" t="s">
        <v>317</v>
      </c>
      <c r="T426" s="39">
        <v>1289588</v>
      </c>
      <c r="U426" s="29"/>
    </row>
    <row r="427" spans="1:21" ht="15.75" thickBot="1">
      <c r="A427" s="12"/>
      <c r="B427" s="85"/>
      <c r="C427" s="38"/>
      <c r="D427" s="40"/>
      <c r="E427" s="41"/>
      <c r="F427" s="25"/>
      <c r="G427" s="38"/>
      <c r="H427" s="40"/>
      <c r="I427" s="41"/>
      <c r="J427" s="25"/>
      <c r="K427" s="38"/>
      <c r="L427" s="40"/>
      <c r="M427" s="41"/>
      <c r="N427" s="25"/>
      <c r="O427" s="38"/>
      <c r="P427" s="40"/>
      <c r="Q427" s="41"/>
      <c r="R427" s="25"/>
      <c r="S427" s="38"/>
      <c r="T427" s="40"/>
      <c r="U427" s="41"/>
    </row>
    <row r="428" spans="1:21" ht="15.75" thickTop="1"/>
  </sheetData>
  <mergeCells count="2095">
    <mergeCell ref="B363:AB363"/>
    <mergeCell ref="B376:AB376"/>
    <mergeCell ref="B389:AB389"/>
    <mergeCell ref="B390:AB390"/>
    <mergeCell ref="B403:AB403"/>
    <mergeCell ref="B408:AB408"/>
    <mergeCell ref="B267:AB267"/>
    <mergeCell ref="B279:AB279"/>
    <mergeCell ref="B301:AB301"/>
    <mergeCell ref="B304:AB304"/>
    <mergeCell ref="B305:AB305"/>
    <mergeCell ref="B306:AB306"/>
    <mergeCell ref="B238:AB238"/>
    <mergeCell ref="B239:AB239"/>
    <mergeCell ref="B240:AB240"/>
    <mergeCell ref="B241:AB241"/>
    <mergeCell ref="B261:AB261"/>
    <mergeCell ref="B266:AB266"/>
    <mergeCell ref="B149:AB149"/>
    <mergeCell ref="B172:AB172"/>
    <mergeCell ref="B173:AB173"/>
    <mergeCell ref="B186:AB186"/>
    <mergeCell ref="B187:AB187"/>
    <mergeCell ref="B233:AB233"/>
    <mergeCell ref="B50:AB50"/>
    <mergeCell ref="B68:AB68"/>
    <mergeCell ref="B105:AB105"/>
    <mergeCell ref="B129:AB129"/>
    <mergeCell ref="B147:AB147"/>
    <mergeCell ref="B148:AB148"/>
    <mergeCell ref="A1:A2"/>
    <mergeCell ref="B1:AB1"/>
    <mergeCell ref="B2:AB2"/>
    <mergeCell ref="B3:AB3"/>
    <mergeCell ref="A4:A427"/>
    <mergeCell ref="B4:AB4"/>
    <mergeCell ref="B5:AB5"/>
    <mergeCell ref="B6:AB6"/>
    <mergeCell ref="B24:AB24"/>
    <mergeCell ref="B25:AB25"/>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S422:S423"/>
    <mergeCell ref="T422:T423"/>
    <mergeCell ref="U422:U423"/>
    <mergeCell ref="B424:B425"/>
    <mergeCell ref="C424:D425"/>
    <mergeCell ref="E424:E425"/>
    <mergeCell ref="F424:F425"/>
    <mergeCell ref="G424:H425"/>
    <mergeCell ref="I424:I425"/>
    <mergeCell ref="J424:J425"/>
    <mergeCell ref="M422:M423"/>
    <mergeCell ref="N422:N423"/>
    <mergeCell ref="O422:O423"/>
    <mergeCell ref="P422:P423"/>
    <mergeCell ref="Q422:Q423"/>
    <mergeCell ref="R422:R423"/>
    <mergeCell ref="G422:G423"/>
    <mergeCell ref="H422:H423"/>
    <mergeCell ref="I422:I423"/>
    <mergeCell ref="J422:J423"/>
    <mergeCell ref="K422:K423"/>
    <mergeCell ref="L422:L423"/>
    <mergeCell ref="C421:E421"/>
    <mergeCell ref="G421:I421"/>
    <mergeCell ref="K421:M421"/>
    <mergeCell ref="O421:Q421"/>
    <mergeCell ref="S421:U421"/>
    <mergeCell ref="B422:B423"/>
    <mergeCell ref="C422:C423"/>
    <mergeCell ref="D422:D423"/>
    <mergeCell ref="E422:E423"/>
    <mergeCell ref="F422:F423"/>
    <mergeCell ref="P419:P420"/>
    <mergeCell ref="Q419:Q420"/>
    <mergeCell ref="R419:R420"/>
    <mergeCell ref="S419:S420"/>
    <mergeCell ref="T419:T420"/>
    <mergeCell ref="U419:U420"/>
    <mergeCell ref="J419:J420"/>
    <mergeCell ref="K419:K420"/>
    <mergeCell ref="L419:L420"/>
    <mergeCell ref="M419:M420"/>
    <mergeCell ref="N419:N420"/>
    <mergeCell ref="O419:O420"/>
    <mergeCell ref="S417:T418"/>
    <mergeCell ref="U417:U418"/>
    <mergeCell ref="B419:B420"/>
    <mergeCell ref="C419:C420"/>
    <mergeCell ref="D419:D420"/>
    <mergeCell ref="E419:E420"/>
    <mergeCell ref="F419:F420"/>
    <mergeCell ref="G419:G420"/>
    <mergeCell ref="H419:H420"/>
    <mergeCell ref="I419:I420"/>
    <mergeCell ref="K417:L418"/>
    <mergeCell ref="M417:M418"/>
    <mergeCell ref="N417:N418"/>
    <mergeCell ref="O417:P418"/>
    <mergeCell ref="Q417:Q418"/>
    <mergeCell ref="R417:R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C414:E414"/>
    <mergeCell ref="G414:I414"/>
    <mergeCell ref="K414:M414"/>
    <mergeCell ref="O414:Q414"/>
    <mergeCell ref="S414:U414"/>
    <mergeCell ref="B415:B416"/>
    <mergeCell ref="C415:C416"/>
    <mergeCell ref="D415:D416"/>
    <mergeCell ref="E415:E416"/>
    <mergeCell ref="F415:F416"/>
    <mergeCell ref="N411:N413"/>
    <mergeCell ref="O411:Q411"/>
    <mergeCell ref="O412:Q412"/>
    <mergeCell ref="O413:Q413"/>
    <mergeCell ref="R411:R413"/>
    <mergeCell ref="S411:U411"/>
    <mergeCell ref="S412:U412"/>
    <mergeCell ref="S413:U413"/>
    <mergeCell ref="G411:I411"/>
    <mergeCell ref="G412:I412"/>
    <mergeCell ref="G413:I413"/>
    <mergeCell ref="J411:J413"/>
    <mergeCell ref="K411:M411"/>
    <mergeCell ref="K412:M412"/>
    <mergeCell ref="K413:M413"/>
    <mergeCell ref="S401:S402"/>
    <mergeCell ref="T401:T402"/>
    <mergeCell ref="U401:U402"/>
    <mergeCell ref="V401:V402"/>
    <mergeCell ref="B409:U409"/>
    <mergeCell ref="B411:B413"/>
    <mergeCell ref="C411:E411"/>
    <mergeCell ref="C412:E412"/>
    <mergeCell ref="C413:E413"/>
    <mergeCell ref="F411:F413"/>
    <mergeCell ref="M401:M402"/>
    <mergeCell ref="N401:N402"/>
    <mergeCell ref="O401:O402"/>
    <mergeCell ref="P401:P402"/>
    <mergeCell ref="Q401:Q402"/>
    <mergeCell ref="R401:R402"/>
    <mergeCell ref="G401:G402"/>
    <mergeCell ref="H401:H402"/>
    <mergeCell ref="I401:I402"/>
    <mergeCell ref="J401:J402"/>
    <mergeCell ref="K401:K402"/>
    <mergeCell ref="L401:L402"/>
    <mergeCell ref="Q399:Q400"/>
    <mergeCell ref="R399:R400"/>
    <mergeCell ref="S399:S400"/>
    <mergeCell ref="T399:U400"/>
    <mergeCell ref="V399:V400"/>
    <mergeCell ref="B401:B402"/>
    <mergeCell ref="C401:C402"/>
    <mergeCell ref="D401:D402"/>
    <mergeCell ref="E401:E402"/>
    <mergeCell ref="F401:F402"/>
    <mergeCell ref="J399:J400"/>
    <mergeCell ref="K399:K400"/>
    <mergeCell ref="L399:L400"/>
    <mergeCell ref="M399:N400"/>
    <mergeCell ref="O399:O400"/>
    <mergeCell ref="P399:P400"/>
    <mergeCell ref="T397:T398"/>
    <mergeCell ref="U397:U398"/>
    <mergeCell ref="V397:V398"/>
    <mergeCell ref="B399:B400"/>
    <mergeCell ref="C399:C400"/>
    <mergeCell ref="D399:D400"/>
    <mergeCell ref="E399:E400"/>
    <mergeCell ref="F399:G400"/>
    <mergeCell ref="H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P395:P396"/>
    <mergeCell ref="Q395:R395"/>
    <mergeCell ref="Q396:R396"/>
    <mergeCell ref="S395:S396"/>
    <mergeCell ref="T395:V395"/>
    <mergeCell ref="T396:V396"/>
    <mergeCell ref="F396:H396"/>
    <mergeCell ref="I395:I396"/>
    <mergeCell ref="J395:K395"/>
    <mergeCell ref="J396:K396"/>
    <mergeCell ref="L395:L396"/>
    <mergeCell ref="M395:O395"/>
    <mergeCell ref="M396:O396"/>
    <mergeCell ref="B391:V391"/>
    <mergeCell ref="C393:V393"/>
    <mergeCell ref="C394:H394"/>
    <mergeCell ref="J394:O394"/>
    <mergeCell ref="Q394:V394"/>
    <mergeCell ref="B395:B396"/>
    <mergeCell ref="C395:D395"/>
    <mergeCell ref="C396:D396"/>
    <mergeCell ref="E395:E396"/>
    <mergeCell ref="F395:H395"/>
    <mergeCell ref="K385:K386"/>
    <mergeCell ref="B387:B388"/>
    <mergeCell ref="C387:C388"/>
    <mergeCell ref="D387:D388"/>
    <mergeCell ref="E387:E388"/>
    <mergeCell ref="F387:F388"/>
    <mergeCell ref="G387:H388"/>
    <mergeCell ref="I387:I388"/>
    <mergeCell ref="J387:K388"/>
    <mergeCell ref="J383:J384"/>
    <mergeCell ref="K383:K384"/>
    <mergeCell ref="B385:B386"/>
    <mergeCell ref="C385:D386"/>
    <mergeCell ref="E385:E386"/>
    <mergeCell ref="F385:F386"/>
    <mergeCell ref="G385:G386"/>
    <mergeCell ref="H385:H386"/>
    <mergeCell ref="I385:I386"/>
    <mergeCell ref="J385:J386"/>
    <mergeCell ref="J381:K381"/>
    <mergeCell ref="J382:K382"/>
    <mergeCell ref="B383:B384"/>
    <mergeCell ref="C383:C384"/>
    <mergeCell ref="D383:D384"/>
    <mergeCell ref="E383:E384"/>
    <mergeCell ref="F383:F384"/>
    <mergeCell ref="G383:G384"/>
    <mergeCell ref="H383:H384"/>
    <mergeCell ref="I383:I384"/>
    <mergeCell ref="B377:K377"/>
    <mergeCell ref="C379:K379"/>
    <mergeCell ref="C380:K380"/>
    <mergeCell ref="B381:B382"/>
    <mergeCell ref="C381:E381"/>
    <mergeCell ref="C382:E382"/>
    <mergeCell ref="F381:F382"/>
    <mergeCell ref="G381:H381"/>
    <mergeCell ref="G382:H382"/>
    <mergeCell ref="I381:I382"/>
    <mergeCell ref="K372:K373"/>
    <mergeCell ref="B374:B375"/>
    <mergeCell ref="C374:C375"/>
    <mergeCell ref="D374:D375"/>
    <mergeCell ref="E374:E375"/>
    <mergeCell ref="F374:F375"/>
    <mergeCell ref="G374:H375"/>
    <mergeCell ref="I374:I375"/>
    <mergeCell ref="J374:K375"/>
    <mergeCell ref="J370:J371"/>
    <mergeCell ref="K370:K371"/>
    <mergeCell ref="B372:B373"/>
    <mergeCell ref="C372:D373"/>
    <mergeCell ref="E372:E373"/>
    <mergeCell ref="F372:F373"/>
    <mergeCell ref="G372:G373"/>
    <mergeCell ref="H372:H373"/>
    <mergeCell ref="I372:I373"/>
    <mergeCell ref="J372:J373"/>
    <mergeCell ref="J368:K368"/>
    <mergeCell ref="J369:K369"/>
    <mergeCell ref="B370:B371"/>
    <mergeCell ref="C370:C371"/>
    <mergeCell ref="D370:D371"/>
    <mergeCell ref="E370:E371"/>
    <mergeCell ref="F370:F371"/>
    <mergeCell ref="G370:G371"/>
    <mergeCell ref="H370:H371"/>
    <mergeCell ref="I370:I371"/>
    <mergeCell ref="B364:K364"/>
    <mergeCell ref="C366:K366"/>
    <mergeCell ref="C367:K367"/>
    <mergeCell ref="B368:B369"/>
    <mergeCell ref="C368:E368"/>
    <mergeCell ref="C369:E369"/>
    <mergeCell ref="F368:F369"/>
    <mergeCell ref="G368:H368"/>
    <mergeCell ref="G369:H369"/>
    <mergeCell ref="I368:I369"/>
    <mergeCell ref="J359:J360"/>
    <mergeCell ref="K359:K360"/>
    <mergeCell ref="B361:B362"/>
    <mergeCell ref="C361:C362"/>
    <mergeCell ref="D361:D362"/>
    <mergeCell ref="E361:E362"/>
    <mergeCell ref="F361:F362"/>
    <mergeCell ref="G361:H362"/>
    <mergeCell ref="I361:I362"/>
    <mergeCell ref="J361:K362"/>
    <mergeCell ref="I357:I358"/>
    <mergeCell ref="J357:J358"/>
    <mergeCell ref="K357:K358"/>
    <mergeCell ref="B359:B360"/>
    <mergeCell ref="C359:D360"/>
    <mergeCell ref="E359:E360"/>
    <mergeCell ref="F359:F360"/>
    <mergeCell ref="G359:G360"/>
    <mergeCell ref="H359:H360"/>
    <mergeCell ref="I359:I360"/>
    <mergeCell ref="I355:I356"/>
    <mergeCell ref="J355:K355"/>
    <mergeCell ref="J356:K356"/>
    <mergeCell ref="B357:B358"/>
    <mergeCell ref="C357:C358"/>
    <mergeCell ref="D357:D358"/>
    <mergeCell ref="E357:E358"/>
    <mergeCell ref="F357:F358"/>
    <mergeCell ref="G357:G358"/>
    <mergeCell ref="H357:H358"/>
    <mergeCell ref="B355:B356"/>
    <mergeCell ref="C355:E355"/>
    <mergeCell ref="C356:E356"/>
    <mergeCell ref="F355:F356"/>
    <mergeCell ref="G355:H355"/>
    <mergeCell ref="G356:H356"/>
    <mergeCell ref="Z348:Z349"/>
    <mergeCell ref="AA348:AA349"/>
    <mergeCell ref="AB348:AB349"/>
    <mergeCell ref="B351:K351"/>
    <mergeCell ref="C353:K353"/>
    <mergeCell ref="C354:K354"/>
    <mergeCell ref="B350:AB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U346:U347"/>
    <mergeCell ref="V346:W347"/>
    <mergeCell ref="X346:X347"/>
    <mergeCell ref="Y346:Y347"/>
    <mergeCell ref="Z346:AA347"/>
    <mergeCell ref="AB346:AB347"/>
    <mergeCell ref="M346:M347"/>
    <mergeCell ref="N346:O347"/>
    <mergeCell ref="P346:P347"/>
    <mergeCell ref="Q346:Q347"/>
    <mergeCell ref="R346:S347"/>
    <mergeCell ref="T346:T347"/>
    <mergeCell ref="AB344:AB345"/>
    <mergeCell ref="B346:B347"/>
    <mergeCell ref="C346:C347"/>
    <mergeCell ref="D346:D347"/>
    <mergeCell ref="E346:E347"/>
    <mergeCell ref="F346:G347"/>
    <mergeCell ref="H346:H347"/>
    <mergeCell ref="I346:I347"/>
    <mergeCell ref="J346:K347"/>
    <mergeCell ref="L346:L347"/>
    <mergeCell ref="V344:V345"/>
    <mergeCell ref="W344:W345"/>
    <mergeCell ref="X344:X345"/>
    <mergeCell ref="Y344:Y345"/>
    <mergeCell ref="Z344:Z345"/>
    <mergeCell ref="AA344:AA345"/>
    <mergeCell ref="P344:P345"/>
    <mergeCell ref="Q344:Q345"/>
    <mergeCell ref="R344:R345"/>
    <mergeCell ref="S344:S345"/>
    <mergeCell ref="T344:T345"/>
    <mergeCell ref="U344:U345"/>
    <mergeCell ref="J344:J345"/>
    <mergeCell ref="K344:K345"/>
    <mergeCell ref="L344:L345"/>
    <mergeCell ref="M344:M345"/>
    <mergeCell ref="N344:N345"/>
    <mergeCell ref="O344:O345"/>
    <mergeCell ref="Y340:Y343"/>
    <mergeCell ref="Z340:AB343"/>
    <mergeCell ref="B344:B345"/>
    <mergeCell ref="C344:C345"/>
    <mergeCell ref="D344:D345"/>
    <mergeCell ref="E344:E345"/>
    <mergeCell ref="F344:F345"/>
    <mergeCell ref="G344:G345"/>
    <mergeCell ref="H344:H345"/>
    <mergeCell ref="I344:I345"/>
    <mergeCell ref="R340:T340"/>
    <mergeCell ref="R341:T341"/>
    <mergeCell ref="R342:T342"/>
    <mergeCell ref="R343:T343"/>
    <mergeCell ref="U340:U343"/>
    <mergeCell ref="V340:X343"/>
    <mergeCell ref="M340:M343"/>
    <mergeCell ref="N340:P340"/>
    <mergeCell ref="N341:P341"/>
    <mergeCell ref="N342:P342"/>
    <mergeCell ref="N343:P343"/>
    <mergeCell ref="Q340:Q343"/>
    <mergeCell ref="F340:H340"/>
    <mergeCell ref="F341:H341"/>
    <mergeCell ref="F342:H342"/>
    <mergeCell ref="F343:H343"/>
    <mergeCell ref="I340:I343"/>
    <mergeCell ref="J340:L340"/>
    <mergeCell ref="J341:L341"/>
    <mergeCell ref="J342:L342"/>
    <mergeCell ref="J343:L343"/>
    <mergeCell ref="B340:B343"/>
    <mergeCell ref="C340:D340"/>
    <mergeCell ref="C341:D341"/>
    <mergeCell ref="C342:D342"/>
    <mergeCell ref="C343:D343"/>
    <mergeCell ref="E340:E343"/>
    <mergeCell ref="Z333:Z334"/>
    <mergeCell ref="AA333:AA334"/>
    <mergeCell ref="AB333:AB334"/>
    <mergeCell ref="B336:AB336"/>
    <mergeCell ref="C338:AB338"/>
    <mergeCell ref="C339:D339"/>
    <mergeCell ref="F339:T339"/>
    <mergeCell ref="V339:X339"/>
    <mergeCell ref="Z339:AB339"/>
    <mergeCell ref="B335:AB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U331:U332"/>
    <mergeCell ref="V331:W332"/>
    <mergeCell ref="X331:X332"/>
    <mergeCell ref="Y331:Y332"/>
    <mergeCell ref="Z331:AA332"/>
    <mergeCell ref="AB331:AB332"/>
    <mergeCell ref="M331:M332"/>
    <mergeCell ref="N331:O332"/>
    <mergeCell ref="P331:P332"/>
    <mergeCell ref="Q331:Q332"/>
    <mergeCell ref="R331:S332"/>
    <mergeCell ref="T331:T332"/>
    <mergeCell ref="AB329:AB330"/>
    <mergeCell ref="B331:B332"/>
    <mergeCell ref="C331:C332"/>
    <mergeCell ref="D331:D332"/>
    <mergeCell ref="E331:E332"/>
    <mergeCell ref="F331:G332"/>
    <mergeCell ref="H331:H332"/>
    <mergeCell ref="I331:I332"/>
    <mergeCell ref="J331:K332"/>
    <mergeCell ref="L331:L332"/>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Y325:Y328"/>
    <mergeCell ref="Z325:AB328"/>
    <mergeCell ref="B329:B330"/>
    <mergeCell ref="C329:C330"/>
    <mergeCell ref="D329:D330"/>
    <mergeCell ref="E329:E330"/>
    <mergeCell ref="F329:F330"/>
    <mergeCell ref="G329:G330"/>
    <mergeCell ref="H329:H330"/>
    <mergeCell ref="I329:I330"/>
    <mergeCell ref="R325:T325"/>
    <mergeCell ref="R326:T326"/>
    <mergeCell ref="R327:T327"/>
    <mergeCell ref="R328:T328"/>
    <mergeCell ref="U325:U328"/>
    <mergeCell ref="V325:X328"/>
    <mergeCell ref="M325:M328"/>
    <mergeCell ref="N325:P325"/>
    <mergeCell ref="N326:P326"/>
    <mergeCell ref="N327:P327"/>
    <mergeCell ref="N328:P328"/>
    <mergeCell ref="Q325:Q328"/>
    <mergeCell ref="F325:H325"/>
    <mergeCell ref="F326:H326"/>
    <mergeCell ref="F327:H327"/>
    <mergeCell ref="F328:H328"/>
    <mergeCell ref="I325:I328"/>
    <mergeCell ref="J325:L325"/>
    <mergeCell ref="J326:L326"/>
    <mergeCell ref="J327:L327"/>
    <mergeCell ref="J328:L328"/>
    <mergeCell ref="B325:B328"/>
    <mergeCell ref="C325:D325"/>
    <mergeCell ref="C326:D326"/>
    <mergeCell ref="C327:D327"/>
    <mergeCell ref="C328:D328"/>
    <mergeCell ref="E325:E328"/>
    <mergeCell ref="Z319:Z320"/>
    <mergeCell ref="AA319:AA320"/>
    <mergeCell ref="AB319:AB320"/>
    <mergeCell ref="B321:AB321"/>
    <mergeCell ref="C323:AB323"/>
    <mergeCell ref="C324:D324"/>
    <mergeCell ref="F324:T324"/>
    <mergeCell ref="V324:X324"/>
    <mergeCell ref="Z324:AB324"/>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U317:U318"/>
    <mergeCell ref="V317:W318"/>
    <mergeCell ref="X317:X318"/>
    <mergeCell ref="Y317:Y318"/>
    <mergeCell ref="Z317:AA318"/>
    <mergeCell ref="AB317:AB318"/>
    <mergeCell ref="M317:M318"/>
    <mergeCell ref="N317:O318"/>
    <mergeCell ref="P317:P318"/>
    <mergeCell ref="Q317:Q318"/>
    <mergeCell ref="R317:S318"/>
    <mergeCell ref="T317:T318"/>
    <mergeCell ref="AB315:AB316"/>
    <mergeCell ref="B317:B318"/>
    <mergeCell ref="C317:C318"/>
    <mergeCell ref="D317:D318"/>
    <mergeCell ref="E317:E318"/>
    <mergeCell ref="F317:G318"/>
    <mergeCell ref="H317:H318"/>
    <mergeCell ref="I317:I318"/>
    <mergeCell ref="J317:K318"/>
    <mergeCell ref="L317:L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Y311:Y314"/>
    <mergeCell ref="Z311:AB314"/>
    <mergeCell ref="B315:B316"/>
    <mergeCell ref="C315:C316"/>
    <mergeCell ref="D315:D316"/>
    <mergeCell ref="E315:E316"/>
    <mergeCell ref="F315:F316"/>
    <mergeCell ref="G315:G316"/>
    <mergeCell ref="H315:H316"/>
    <mergeCell ref="I315:I316"/>
    <mergeCell ref="R311:T311"/>
    <mergeCell ref="R312:T312"/>
    <mergeCell ref="R313:T313"/>
    <mergeCell ref="R314:T314"/>
    <mergeCell ref="U311:U314"/>
    <mergeCell ref="V311:X314"/>
    <mergeCell ref="M311:M314"/>
    <mergeCell ref="N311:P311"/>
    <mergeCell ref="N312:P312"/>
    <mergeCell ref="N313:P313"/>
    <mergeCell ref="N314:P314"/>
    <mergeCell ref="Q311:Q314"/>
    <mergeCell ref="F311:H311"/>
    <mergeCell ref="F312:H312"/>
    <mergeCell ref="F313:H313"/>
    <mergeCell ref="F314:H314"/>
    <mergeCell ref="I311:I314"/>
    <mergeCell ref="J311:L311"/>
    <mergeCell ref="J312:L312"/>
    <mergeCell ref="J313:L313"/>
    <mergeCell ref="J314:L314"/>
    <mergeCell ref="B311:B314"/>
    <mergeCell ref="C311:D311"/>
    <mergeCell ref="C312:D312"/>
    <mergeCell ref="C313:D313"/>
    <mergeCell ref="C314:D314"/>
    <mergeCell ref="E311:E314"/>
    <mergeCell ref="B307:AB307"/>
    <mergeCell ref="C309:AB309"/>
    <mergeCell ref="C310:D310"/>
    <mergeCell ref="F310:T310"/>
    <mergeCell ref="V310:X310"/>
    <mergeCell ref="Z310:AB31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V283:V285"/>
    <mergeCell ref="W283:Y283"/>
    <mergeCell ref="W284:Y284"/>
    <mergeCell ref="W285:Y285"/>
    <mergeCell ref="C286:E286"/>
    <mergeCell ref="G286:I286"/>
    <mergeCell ref="K286:M286"/>
    <mergeCell ref="O286:Q286"/>
    <mergeCell ref="S286:U286"/>
    <mergeCell ref="W286:Y286"/>
    <mergeCell ref="N283:N285"/>
    <mergeCell ref="O283:Q283"/>
    <mergeCell ref="O284:Q284"/>
    <mergeCell ref="O285:Q285"/>
    <mergeCell ref="R283:R285"/>
    <mergeCell ref="S283:U283"/>
    <mergeCell ref="S284:U284"/>
    <mergeCell ref="S285:U285"/>
    <mergeCell ref="G284:I284"/>
    <mergeCell ref="G285:I285"/>
    <mergeCell ref="J283:J285"/>
    <mergeCell ref="K283:M283"/>
    <mergeCell ref="K284:M284"/>
    <mergeCell ref="K285:M285"/>
    <mergeCell ref="Y277:Y278"/>
    <mergeCell ref="B280:Y280"/>
    <mergeCell ref="C282:M282"/>
    <mergeCell ref="O282:Y282"/>
    <mergeCell ref="B283:B285"/>
    <mergeCell ref="C283:E283"/>
    <mergeCell ref="C284:E284"/>
    <mergeCell ref="C285:E285"/>
    <mergeCell ref="F283:F285"/>
    <mergeCell ref="G283:I283"/>
    <mergeCell ref="S277:S278"/>
    <mergeCell ref="T277:T278"/>
    <mergeCell ref="U277:U278"/>
    <mergeCell ref="V277:V278"/>
    <mergeCell ref="W277:W278"/>
    <mergeCell ref="X277:X278"/>
    <mergeCell ref="M277:M278"/>
    <mergeCell ref="N277:N278"/>
    <mergeCell ref="O277:O278"/>
    <mergeCell ref="P277:P278"/>
    <mergeCell ref="Q277:Q278"/>
    <mergeCell ref="R277:R278"/>
    <mergeCell ref="G277:G278"/>
    <mergeCell ref="H277:H278"/>
    <mergeCell ref="I277:I278"/>
    <mergeCell ref="J277:J278"/>
    <mergeCell ref="K277:K278"/>
    <mergeCell ref="L277:L278"/>
    <mergeCell ref="S275:T276"/>
    <mergeCell ref="U275:U276"/>
    <mergeCell ref="V275:V276"/>
    <mergeCell ref="W275:X276"/>
    <mergeCell ref="Y275:Y276"/>
    <mergeCell ref="B277:B278"/>
    <mergeCell ref="C277:C278"/>
    <mergeCell ref="D277:D278"/>
    <mergeCell ref="E277:E278"/>
    <mergeCell ref="F277:F278"/>
    <mergeCell ref="K275:L276"/>
    <mergeCell ref="M275:M276"/>
    <mergeCell ref="N275:N276"/>
    <mergeCell ref="O275:P276"/>
    <mergeCell ref="Q275:Q276"/>
    <mergeCell ref="R275:R276"/>
    <mergeCell ref="W273:W274"/>
    <mergeCell ref="X273:X274"/>
    <mergeCell ref="Y273:Y274"/>
    <mergeCell ref="B275:B276"/>
    <mergeCell ref="C275:D276"/>
    <mergeCell ref="E275:E276"/>
    <mergeCell ref="F275:F276"/>
    <mergeCell ref="G275:H276"/>
    <mergeCell ref="I275:I276"/>
    <mergeCell ref="J275:J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W272:Y272"/>
    <mergeCell ref="B273:B274"/>
    <mergeCell ref="C273:C274"/>
    <mergeCell ref="D273:D274"/>
    <mergeCell ref="E273:E274"/>
    <mergeCell ref="F273:F274"/>
    <mergeCell ref="G273:G274"/>
    <mergeCell ref="H273:H274"/>
    <mergeCell ref="I273:I274"/>
    <mergeCell ref="J273:J274"/>
    <mergeCell ref="B268:Y268"/>
    <mergeCell ref="C270:M270"/>
    <mergeCell ref="O270:Y270"/>
    <mergeCell ref="C271:M271"/>
    <mergeCell ref="O271:Y271"/>
    <mergeCell ref="C272:E272"/>
    <mergeCell ref="G272:I272"/>
    <mergeCell ref="K272:M272"/>
    <mergeCell ref="O272:Q272"/>
    <mergeCell ref="S272:U27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N245:N246"/>
    <mergeCell ref="O245:Q245"/>
    <mergeCell ref="O246:Q246"/>
    <mergeCell ref="R245:R246"/>
    <mergeCell ref="S245:U245"/>
    <mergeCell ref="S246:U246"/>
    <mergeCell ref="C244:E244"/>
    <mergeCell ref="G244:Q244"/>
    <mergeCell ref="S244:U244"/>
    <mergeCell ref="B245:B246"/>
    <mergeCell ref="C245:E246"/>
    <mergeCell ref="F245:F246"/>
    <mergeCell ref="G245:I246"/>
    <mergeCell ref="J245:J246"/>
    <mergeCell ref="K245:M245"/>
    <mergeCell ref="K246:M246"/>
    <mergeCell ref="M231:M232"/>
    <mergeCell ref="N231:N232"/>
    <mergeCell ref="O231:O232"/>
    <mergeCell ref="P231:P232"/>
    <mergeCell ref="Q231:Q232"/>
    <mergeCell ref="B242:U242"/>
    <mergeCell ref="B234:AB234"/>
    <mergeCell ref="B235:AB235"/>
    <mergeCell ref="B236:AB236"/>
    <mergeCell ref="B237:AB237"/>
    <mergeCell ref="G231:G232"/>
    <mergeCell ref="H231:H232"/>
    <mergeCell ref="I231:I232"/>
    <mergeCell ref="J231:J232"/>
    <mergeCell ref="K231:K232"/>
    <mergeCell ref="L231:L232"/>
    <mergeCell ref="Q228:Q229"/>
    <mergeCell ref="C230:D230"/>
    <mergeCell ref="G230:H230"/>
    <mergeCell ref="K230:L230"/>
    <mergeCell ref="O230:P230"/>
    <mergeCell ref="B231:B232"/>
    <mergeCell ref="C231:C232"/>
    <mergeCell ref="D231:D232"/>
    <mergeCell ref="E231:E232"/>
    <mergeCell ref="F231:F232"/>
    <mergeCell ref="I228:I229"/>
    <mergeCell ref="J228:J229"/>
    <mergeCell ref="K228:L229"/>
    <mergeCell ref="M228:M229"/>
    <mergeCell ref="N228:N229"/>
    <mergeCell ref="O228:P229"/>
    <mergeCell ref="Q225:Q226"/>
    <mergeCell ref="C227:D227"/>
    <mergeCell ref="G227:H227"/>
    <mergeCell ref="K227:L227"/>
    <mergeCell ref="O227:P227"/>
    <mergeCell ref="B228:B229"/>
    <mergeCell ref="C228:D229"/>
    <mergeCell ref="E228:E229"/>
    <mergeCell ref="F228:F229"/>
    <mergeCell ref="G228:H229"/>
    <mergeCell ref="I225:I226"/>
    <mergeCell ref="J225:J226"/>
    <mergeCell ref="K225:L226"/>
    <mergeCell ref="M225:M226"/>
    <mergeCell ref="N225:N226"/>
    <mergeCell ref="O225:P226"/>
    <mergeCell ref="M223:M224"/>
    <mergeCell ref="N223:N224"/>
    <mergeCell ref="O223:O224"/>
    <mergeCell ref="P223:P224"/>
    <mergeCell ref="Q223:Q224"/>
    <mergeCell ref="B225:B226"/>
    <mergeCell ref="C225:D226"/>
    <mergeCell ref="E225:E226"/>
    <mergeCell ref="F225:F226"/>
    <mergeCell ref="G225:H226"/>
    <mergeCell ref="G223:G224"/>
    <mergeCell ref="H223:H224"/>
    <mergeCell ref="I223:I224"/>
    <mergeCell ref="J223:J224"/>
    <mergeCell ref="K223:K224"/>
    <mergeCell ref="L223:L224"/>
    <mergeCell ref="J221:J222"/>
    <mergeCell ref="K221:M221"/>
    <mergeCell ref="K222:M222"/>
    <mergeCell ref="N221:N222"/>
    <mergeCell ref="O221:Q222"/>
    <mergeCell ref="B223:B224"/>
    <mergeCell ref="C223:C224"/>
    <mergeCell ref="D223:D224"/>
    <mergeCell ref="E223:E224"/>
    <mergeCell ref="F223:F224"/>
    <mergeCell ref="B221:B222"/>
    <mergeCell ref="C221:E221"/>
    <mergeCell ref="C222:E222"/>
    <mergeCell ref="F221:F222"/>
    <mergeCell ref="G221:I221"/>
    <mergeCell ref="G222:I222"/>
    <mergeCell ref="N216:N217"/>
    <mergeCell ref="O216:O217"/>
    <mergeCell ref="P216:P217"/>
    <mergeCell ref="Q216:Q217"/>
    <mergeCell ref="B218:Q218"/>
    <mergeCell ref="C220:Q220"/>
    <mergeCell ref="H216:H217"/>
    <mergeCell ref="I216:I217"/>
    <mergeCell ref="J216:J217"/>
    <mergeCell ref="K216:K217"/>
    <mergeCell ref="L216:L217"/>
    <mergeCell ref="M216:M217"/>
    <mergeCell ref="C215:D215"/>
    <mergeCell ref="G215:H215"/>
    <mergeCell ref="K215:L215"/>
    <mergeCell ref="O215:P215"/>
    <mergeCell ref="B216:B217"/>
    <mergeCell ref="C216:C217"/>
    <mergeCell ref="D216:D217"/>
    <mergeCell ref="E216:E217"/>
    <mergeCell ref="F216:F217"/>
    <mergeCell ref="G216:G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M210:M211"/>
    <mergeCell ref="N210:N211"/>
    <mergeCell ref="O210:P211"/>
    <mergeCell ref="Q210:Q211"/>
    <mergeCell ref="C212:D212"/>
    <mergeCell ref="G212:H212"/>
    <mergeCell ref="K212:L212"/>
    <mergeCell ref="O212:P212"/>
    <mergeCell ref="P208:P209"/>
    <mergeCell ref="Q208:Q209"/>
    <mergeCell ref="B210:B211"/>
    <mergeCell ref="C210:D211"/>
    <mergeCell ref="E210:E211"/>
    <mergeCell ref="F210:F211"/>
    <mergeCell ref="G210:H211"/>
    <mergeCell ref="I210:I211"/>
    <mergeCell ref="J210:J211"/>
    <mergeCell ref="K210:L211"/>
    <mergeCell ref="J208:J209"/>
    <mergeCell ref="K208:K209"/>
    <mergeCell ref="L208:L209"/>
    <mergeCell ref="M208:M209"/>
    <mergeCell ref="N208:N209"/>
    <mergeCell ref="O208:O209"/>
    <mergeCell ref="N206:N207"/>
    <mergeCell ref="O206:Q207"/>
    <mergeCell ref="B208:B209"/>
    <mergeCell ref="C208:C209"/>
    <mergeCell ref="D208:D209"/>
    <mergeCell ref="E208:E209"/>
    <mergeCell ref="F208:F209"/>
    <mergeCell ref="G208:G209"/>
    <mergeCell ref="H208:H209"/>
    <mergeCell ref="I208:I209"/>
    <mergeCell ref="C205:Q205"/>
    <mergeCell ref="B206:B207"/>
    <mergeCell ref="C206:E206"/>
    <mergeCell ref="C207:E207"/>
    <mergeCell ref="F206:F207"/>
    <mergeCell ref="G206:I206"/>
    <mergeCell ref="G207:I207"/>
    <mergeCell ref="J206:J207"/>
    <mergeCell ref="K206:M206"/>
    <mergeCell ref="K207:M207"/>
    <mergeCell ref="M201:M202"/>
    <mergeCell ref="N201:N202"/>
    <mergeCell ref="O201:O202"/>
    <mergeCell ref="P201:P202"/>
    <mergeCell ref="Q201:Q202"/>
    <mergeCell ref="B203:Q203"/>
    <mergeCell ref="G201:G202"/>
    <mergeCell ref="H201:H202"/>
    <mergeCell ref="I201:I202"/>
    <mergeCell ref="J201:J202"/>
    <mergeCell ref="K201:K202"/>
    <mergeCell ref="L201:L202"/>
    <mergeCell ref="Q198:Q199"/>
    <mergeCell ref="C200:D200"/>
    <mergeCell ref="G200:H200"/>
    <mergeCell ref="K200:L200"/>
    <mergeCell ref="O200:P200"/>
    <mergeCell ref="B201:B202"/>
    <mergeCell ref="C201:C202"/>
    <mergeCell ref="D201:D202"/>
    <mergeCell ref="E201:E202"/>
    <mergeCell ref="F201:F202"/>
    <mergeCell ref="I198:I199"/>
    <mergeCell ref="J198:J199"/>
    <mergeCell ref="K198:L199"/>
    <mergeCell ref="M198:M199"/>
    <mergeCell ref="N198:N199"/>
    <mergeCell ref="O198:P199"/>
    <mergeCell ref="Q195:Q196"/>
    <mergeCell ref="C197:D197"/>
    <mergeCell ref="G197:H197"/>
    <mergeCell ref="K197:L197"/>
    <mergeCell ref="O197:P197"/>
    <mergeCell ref="B198:B199"/>
    <mergeCell ref="C198:D199"/>
    <mergeCell ref="E198:E199"/>
    <mergeCell ref="F198:F199"/>
    <mergeCell ref="G198:H199"/>
    <mergeCell ref="I195:I196"/>
    <mergeCell ref="J195:J196"/>
    <mergeCell ref="K195:L196"/>
    <mergeCell ref="M195:M196"/>
    <mergeCell ref="N195:N196"/>
    <mergeCell ref="O195:P196"/>
    <mergeCell ref="M193:M194"/>
    <mergeCell ref="N193:N194"/>
    <mergeCell ref="O193:O194"/>
    <mergeCell ref="P193:P194"/>
    <mergeCell ref="Q193:Q194"/>
    <mergeCell ref="B195:B196"/>
    <mergeCell ref="C195:D196"/>
    <mergeCell ref="E195:E196"/>
    <mergeCell ref="F195:F196"/>
    <mergeCell ref="G195:H196"/>
    <mergeCell ref="G193:G194"/>
    <mergeCell ref="H193:H194"/>
    <mergeCell ref="I193:I194"/>
    <mergeCell ref="J193:J194"/>
    <mergeCell ref="K193:K194"/>
    <mergeCell ref="L193:L194"/>
    <mergeCell ref="J191:J192"/>
    <mergeCell ref="K191:M191"/>
    <mergeCell ref="K192:M192"/>
    <mergeCell ref="N191:N192"/>
    <mergeCell ref="O191:Q192"/>
    <mergeCell ref="B193:B194"/>
    <mergeCell ref="C193:C194"/>
    <mergeCell ref="D193:D194"/>
    <mergeCell ref="E193:E194"/>
    <mergeCell ref="F193:F194"/>
    <mergeCell ref="H184:H185"/>
    <mergeCell ref="I184:I185"/>
    <mergeCell ref="B188:Q188"/>
    <mergeCell ref="C190:Q190"/>
    <mergeCell ref="B191:B192"/>
    <mergeCell ref="C191:E191"/>
    <mergeCell ref="C192:E192"/>
    <mergeCell ref="F191:F192"/>
    <mergeCell ref="G191:I191"/>
    <mergeCell ref="G192:I192"/>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T170:T171"/>
    <mergeCell ref="U170:U171"/>
    <mergeCell ref="B174:I174"/>
    <mergeCell ref="C176:I176"/>
    <mergeCell ref="C177:E177"/>
    <mergeCell ref="G177:I177"/>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2:R153"/>
    <mergeCell ref="S152:U153"/>
    <mergeCell ref="C154:E154"/>
    <mergeCell ref="G154:I154"/>
    <mergeCell ref="K154:M154"/>
    <mergeCell ref="O154:Q154"/>
    <mergeCell ref="S154:U154"/>
    <mergeCell ref="J152:J153"/>
    <mergeCell ref="K152:M152"/>
    <mergeCell ref="K153:M153"/>
    <mergeCell ref="N152:N153"/>
    <mergeCell ref="O152:Q152"/>
    <mergeCell ref="O153:Q153"/>
    <mergeCell ref="N145:N146"/>
    <mergeCell ref="O145:O146"/>
    <mergeCell ref="P145:P146"/>
    <mergeCell ref="Q145:Q146"/>
    <mergeCell ref="B150:U150"/>
    <mergeCell ref="B152:B153"/>
    <mergeCell ref="C152:E153"/>
    <mergeCell ref="F152:F153"/>
    <mergeCell ref="G152:I152"/>
    <mergeCell ref="G153:I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Q130"/>
    <mergeCell ref="C132:I132"/>
    <mergeCell ref="K132:Q132"/>
    <mergeCell ref="C133:I133"/>
    <mergeCell ref="K133:Q133"/>
    <mergeCell ref="C134:E134"/>
    <mergeCell ref="G134:I134"/>
    <mergeCell ref="K134:M134"/>
    <mergeCell ref="O134:Q134"/>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N103:N104"/>
    <mergeCell ref="O103:O104"/>
    <mergeCell ref="P103:P104"/>
    <mergeCell ref="Q103:Q104"/>
    <mergeCell ref="B108:Q108"/>
    <mergeCell ref="C110:I110"/>
    <mergeCell ref="K110:Q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I89"/>
    <mergeCell ref="K89:Q89"/>
    <mergeCell ref="C90:E90"/>
    <mergeCell ref="G90:I90"/>
    <mergeCell ref="K90:M90"/>
    <mergeCell ref="O90:Q90"/>
    <mergeCell ref="N84:N85"/>
    <mergeCell ref="O84:O85"/>
    <mergeCell ref="P84:P85"/>
    <mergeCell ref="Q84:Q85"/>
    <mergeCell ref="B86:Q86"/>
    <mergeCell ref="C88:I88"/>
    <mergeCell ref="K88:Q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C67:D67"/>
    <mergeCell ref="G67:H67"/>
    <mergeCell ref="K67:L67"/>
    <mergeCell ref="O67:P67"/>
    <mergeCell ref="B75:Q75"/>
    <mergeCell ref="C77:I77"/>
    <mergeCell ref="K77:Q77"/>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I53"/>
    <mergeCell ref="K53:Q53"/>
    <mergeCell ref="C54:I54"/>
    <mergeCell ref="K54:Q54"/>
    <mergeCell ref="C55:E55"/>
    <mergeCell ref="G55:I55"/>
    <mergeCell ref="K55:M55"/>
    <mergeCell ref="O55:Q55"/>
    <mergeCell ref="N36:N37"/>
    <mergeCell ref="O36:O37"/>
    <mergeCell ref="P36:P37"/>
    <mergeCell ref="Q36:Q37"/>
    <mergeCell ref="B42:C42"/>
    <mergeCell ref="B51:Q51"/>
    <mergeCell ref="B38:AB38"/>
    <mergeCell ref="B39:AB39"/>
    <mergeCell ref="B40:AB40"/>
    <mergeCell ref="B41:AB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I22:I23"/>
    <mergeCell ref="B26:Q26"/>
    <mergeCell ref="B28:B29"/>
    <mergeCell ref="C28:I29"/>
    <mergeCell ref="J28:J29"/>
    <mergeCell ref="K28:Q28"/>
    <mergeCell ref="K29:Q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34.28515625" customWidth="1"/>
    <col min="5" max="5" width="5.85546875" customWidth="1"/>
    <col min="6" max="6" width="34.28515625" customWidth="1"/>
    <col min="7" max="7" width="7.42578125" customWidth="1"/>
    <col min="8" max="8" width="30.5703125" customWidth="1"/>
    <col min="9" max="9" width="5.85546875" customWidth="1"/>
    <col min="10" max="10" width="34.28515625" customWidth="1"/>
    <col min="11" max="11" width="7.42578125" customWidth="1"/>
    <col min="12" max="12" width="30.5703125" customWidth="1"/>
    <col min="13" max="13" width="5.85546875" customWidth="1"/>
    <col min="14" max="14" width="34.28515625" customWidth="1"/>
    <col min="15" max="15" width="7.42578125" customWidth="1"/>
    <col min="16" max="16" width="30.5703125" customWidth="1"/>
    <col min="17" max="17" width="5.85546875" customWidth="1"/>
    <col min="18" max="18" width="34.28515625" customWidth="1"/>
    <col min="19" max="19" width="7.42578125" customWidth="1"/>
    <col min="20" max="20" width="24.5703125" customWidth="1"/>
    <col min="21" max="21" width="5.85546875" customWidth="1"/>
    <col min="22" max="22" width="34.28515625" customWidth="1"/>
    <col min="23" max="23" width="7.42578125" customWidth="1"/>
    <col min="24" max="24" width="23" customWidth="1"/>
    <col min="25" max="25" width="5.85546875" customWidth="1"/>
  </cols>
  <sheetData>
    <row r="1" spans="1:25" ht="15" customHeight="1">
      <c r="A1" s="9" t="s">
        <v>8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7" t="s">
        <v>868</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2"/>
      <c r="B6" s="25" t="s">
        <v>869</v>
      </c>
      <c r="C6" s="25"/>
      <c r="D6" s="25"/>
      <c r="E6" s="25"/>
      <c r="F6" s="25"/>
      <c r="G6" s="25"/>
      <c r="H6" s="25"/>
      <c r="I6" s="25"/>
      <c r="J6" s="25"/>
      <c r="K6" s="25"/>
      <c r="L6" s="25"/>
      <c r="M6" s="25"/>
      <c r="N6" s="25"/>
      <c r="O6" s="25"/>
      <c r="P6" s="25"/>
      <c r="Q6" s="25"/>
      <c r="R6" s="25"/>
      <c r="S6" s="25"/>
      <c r="T6" s="25"/>
      <c r="U6" s="25"/>
      <c r="V6" s="25"/>
      <c r="W6" s="25"/>
      <c r="X6" s="25"/>
      <c r="Y6" s="25"/>
    </row>
    <row r="7" spans="1:25">
      <c r="A7" s="12"/>
      <c r="B7" s="24"/>
      <c r="C7" s="24"/>
      <c r="D7" s="24"/>
      <c r="E7" s="24"/>
      <c r="F7" s="24"/>
      <c r="G7" s="24"/>
      <c r="H7" s="24"/>
      <c r="I7" s="24"/>
      <c r="J7" s="24"/>
      <c r="K7" s="24"/>
      <c r="L7" s="24"/>
      <c r="M7" s="24"/>
      <c r="N7" s="24"/>
      <c r="O7" s="24"/>
      <c r="P7" s="24"/>
      <c r="Q7" s="24"/>
    </row>
    <row r="8" spans="1:25">
      <c r="A8" s="12"/>
      <c r="B8" s="14"/>
      <c r="C8" s="14"/>
      <c r="D8" s="14"/>
      <c r="E8" s="14"/>
      <c r="F8" s="14"/>
      <c r="G8" s="14"/>
      <c r="H8" s="14"/>
      <c r="I8" s="14"/>
      <c r="J8" s="14"/>
      <c r="K8" s="14"/>
      <c r="L8" s="14"/>
      <c r="M8" s="14"/>
      <c r="N8" s="14"/>
      <c r="O8" s="14"/>
      <c r="P8" s="14"/>
      <c r="Q8" s="14"/>
    </row>
    <row r="9" spans="1:25" ht="15.75" thickBot="1">
      <c r="A9" s="12"/>
      <c r="B9" s="154"/>
      <c r="C9" s="158"/>
      <c r="D9" s="158"/>
      <c r="E9" s="158"/>
      <c r="F9" s="57"/>
      <c r="G9" s="159" t="s">
        <v>591</v>
      </c>
      <c r="H9" s="159"/>
      <c r="I9" s="159"/>
      <c r="J9" s="159"/>
      <c r="K9" s="159"/>
      <c r="L9" s="159"/>
      <c r="M9" s="159"/>
      <c r="N9" s="159"/>
      <c r="O9" s="159"/>
      <c r="P9" s="159"/>
      <c r="Q9" s="159"/>
    </row>
    <row r="10" spans="1:25" ht="15.75" thickBot="1">
      <c r="A10" s="12"/>
      <c r="B10" s="77"/>
      <c r="C10" s="26" t="s">
        <v>870</v>
      </c>
      <c r="D10" s="26"/>
      <c r="E10" s="26"/>
      <c r="F10" s="17"/>
      <c r="G10" s="27" t="s">
        <v>871</v>
      </c>
      <c r="H10" s="27"/>
      <c r="I10" s="27"/>
      <c r="J10" s="17"/>
      <c r="K10" s="27" t="s">
        <v>872</v>
      </c>
      <c r="L10" s="27"/>
      <c r="M10" s="27"/>
      <c r="N10" s="17"/>
      <c r="O10" s="27" t="s">
        <v>873</v>
      </c>
      <c r="P10" s="27"/>
      <c r="Q10" s="27"/>
    </row>
    <row r="11" spans="1:25">
      <c r="A11" s="12"/>
      <c r="B11" s="155">
        <v>41639</v>
      </c>
      <c r="C11" s="75"/>
      <c r="D11" s="75"/>
      <c r="E11" s="75"/>
      <c r="F11" s="57"/>
      <c r="G11" s="75"/>
      <c r="H11" s="75"/>
      <c r="I11" s="75"/>
      <c r="J11" s="57"/>
      <c r="K11" s="75"/>
      <c r="L11" s="75"/>
      <c r="M11" s="75"/>
      <c r="N11" s="57"/>
      <c r="O11" s="75"/>
      <c r="P11" s="75"/>
      <c r="Q11" s="75"/>
    </row>
    <row r="12" spans="1:25">
      <c r="A12" s="12"/>
      <c r="B12" s="80" t="s">
        <v>874</v>
      </c>
      <c r="C12" s="25"/>
      <c r="D12" s="25"/>
      <c r="E12" s="25"/>
      <c r="F12" s="17"/>
      <c r="G12" s="25"/>
      <c r="H12" s="25"/>
      <c r="I12" s="25"/>
      <c r="J12" s="17"/>
      <c r="K12" s="25"/>
      <c r="L12" s="25"/>
      <c r="M12" s="25"/>
      <c r="N12" s="17"/>
      <c r="O12" s="25"/>
      <c r="P12" s="25"/>
      <c r="Q12" s="25"/>
    </row>
    <row r="13" spans="1:25">
      <c r="A13" s="12"/>
      <c r="B13" s="156" t="s">
        <v>875</v>
      </c>
      <c r="C13" s="64"/>
      <c r="D13" s="64"/>
      <c r="E13" s="64"/>
      <c r="F13" s="57"/>
      <c r="G13" s="64"/>
      <c r="H13" s="64"/>
      <c r="I13" s="64"/>
      <c r="J13" s="57"/>
      <c r="K13" s="64"/>
      <c r="L13" s="64"/>
      <c r="M13" s="64"/>
      <c r="N13" s="57"/>
      <c r="O13" s="64"/>
      <c r="P13" s="64"/>
      <c r="Q13" s="64"/>
    </row>
    <row r="14" spans="1:25">
      <c r="A14" s="12"/>
      <c r="B14" s="89" t="s">
        <v>876</v>
      </c>
      <c r="C14" s="30" t="s">
        <v>317</v>
      </c>
      <c r="D14" s="31">
        <v>2480000</v>
      </c>
      <c r="E14" s="25"/>
      <c r="F14" s="25"/>
      <c r="G14" s="30" t="s">
        <v>317</v>
      </c>
      <c r="H14" s="31">
        <v>19467</v>
      </c>
      <c r="I14" s="25"/>
      <c r="J14" s="25"/>
      <c r="K14" s="30" t="s">
        <v>317</v>
      </c>
      <c r="L14" s="32" t="s">
        <v>877</v>
      </c>
      <c r="M14" s="30" t="s">
        <v>320</v>
      </c>
      <c r="N14" s="25"/>
      <c r="O14" s="30" t="s">
        <v>317</v>
      </c>
      <c r="P14" s="32" t="s">
        <v>878</v>
      </c>
      <c r="Q14" s="30" t="s">
        <v>320</v>
      </c>
    </row>
    <row r="15" spans="1:25">
      <c r="A15" s="12"/>
      <c r="B15" s="89"/>
      <c r="C15" s="30"/>
      <c r="D15" s="31"/>
      <c r="E15" s="25"/>
      <c r="F15" s="25"/>
      <c r="G15" s="30"/>
      <c r="H15" s="31"/>
      <c r="I15" s="25"/>
      <c r="J15" s="25"/>
      <c r="K15" s="30"/>
      <c r="L15" s="32"/>
      <c r="M15" s="30"/>
      <c r="N15" s="25"/>
      <c r="O15" s="30"/>
      <c r="P15" s="32"/>
      <c r="Q15" s="30"/>
    </row>
    <row r="16" spans="1:25">
      <c r="A16" s="12"/>
      <c r="B16" s="160" t="s">
        <v>879</v>
      </c>
      <c r="C16" s="66">
        <v>825000</v>
      </c>
      <c r="D16" s="66"/>
      <c r="E16" s="64"/>
      <c r="F16" s="64"/>
      <c r="G16" s="66">
        <v>8063</v>
      </c>
      <c r="H16" s="66"/>
      <c r="I16" s="64"/>
      <c r="J16" s="64"/>
      <c r="K16" s="67" t="s">
        <v>318</v>
      </c>
      <c r="L16" s="67"/>
      <c r="M16" s="64"/>
      <c r="N16" s="64"/>
      <c r="O16" s="66">
        <v>8063</v>
      </c>
      <c r="P16" s="66"/>
      <c r="Q16" s="64"/>
    </row>
    <row r="17" spans="1:17" ht="15.75" thickBot="1">
      <c r="A17" s="12"/>
      <c r="B17" s="160"/>
      <c r="C17" s="68"/>
      <c r="D17" s="68"/>
      <c r="E17" s="69"/>
      <c r="F17" s="64"/>
      <c r="G17" s="68"/>
      <c r="H17" s="68"/>
      <c r="I17" s="69"/>
      <c r="J17" s="64"/>
      <c r="K17" s="87"/>
      <c r="L17" s="87"/>
      <c r="M17" s="69"/>
      <c r="N17" s="64"/>
      <c r="O17" s="68"/>
      <c r="P17" s="68"/>
      <c r="Q17" s="69"/>
    </row>
    <row r="18" spans="1:17">
      <c r="A18" s="12"/>
      <c r="B18" s="161" t="s">
        <v>880</v>
      </c>
      <c r="C18" s="39">
        <v>3305000</v>
      </c>
      <c r="D18" s="39"/>
      <c r="E18" s="29"/>
      <c r="F18" s="25"/>
      <c r="G18" s="39">
        <v>27530</v>
      </c>
      <c r="H18" s="39"/>
      <c r="I18" s="29"/>
      <c r="J18" s="25"/>
      <c r="K18" s="42" t="s">
        <v>877</v>
      </c>
      <c r="L18" s="42"/>
      <c r="M18" s="37" t="s">
        <v>320</v>
      </c>
      <c r="N18" s="25"/>
      <c r="O18" s="42" t="s">
        <v>881</v>
      </c>
      <c r="P18" s="42"/>
      <c r="Q18" s="37" t="s">
        <v>320</v>
      </c>
    </row>
    <row r="19" spans="1:17" ht="15.75" thickBot="1">
      <c r="A19" s="12"/>
      <c r="B19" s="161"/>
      <c r="C19" s="33"/>
      <c r="D19" s="33"/>
      <c r="E19" s="34"/>
      <c r="F19" s="25"/>
      <c r="G19" s="33"/>
      <c r="H19" s="33"/>
      <c r="I19" s="34"/>
      <c r="J19" s="25"/>
      <c r="K19" s="35"/>
      <c r="L19" s="35"/>
      <c r="M19" s="36"/>
      <c r="N19" s="25"/>
      <c r="O19" s="35"/>
      <c r="P19" s="35"/>
      <c r="Q19" s="36"/>
    </row>
    <row r="20" spans="1:17">
      <c r="A20" s="12"/>
      <c r="B20" s="156" t="s">
        <v>882</v>
      </c>
      <c r="C20" s="75"/>
      <c r="D20" s="75"/>
      <c r="E20" s="75"/>
      <c r="F20" s="57"/>
      <c r="G20" s="75"/>
      <c r="H20" s="75"/>
      <c r="I20" s="75"/>
      <c r="J20" s="57"/>
      <c r="K20" s="75"/>
      <c r="L20" s="75"/>
      <c r="M20" s="75"/>
      <c r="N20" s="57"/>
      <c r="O20" s="75"/>
      <c r="P20" s="75"/>
      <c r="Q20" s="75"/>
    </row>
    <row r="21" spans="1:17">
      <c r="A21" s="12"/>
      <c r="B21" s="89" t="s">
        <v>876</v>
      </c>
      <c r="C21" s="31">
        <v>1614100</v>
      </c>
      <c r="D21" s="31"/>
      <c r="E21" s="25"/>
      <c r="F21" s="25"/>
      <c r="G21" s="31">
        <v>79652</v>
      </c>
      <c r="H21" s="31"/>
      <c r="I21" s="25"/>
      <c r="J21" s="25"/>
      <c r="K21" s="32" t="s">
        <v>883</v>
      </c>
      <c r="L21" s="32"/>
      <c r="M21" s="30" t="s">
        <v>320</v>
      </c>
      <c r="N21" s="25"/>
      <c r="O21" s="31">
        <v>78476</v>
      </c>
      <c r="P21" s="31"/>
      <c r="Q21" s="25"/>
    </row>
    <row r="22" spans="1:17" ht="15.75" thickBot="1">
      <c r="A22" s="12"/>
      <c r="B22" s="89"/>
      <c r="C22" s="33"/>
      <c r="D22" s="33"/>
      <c r="E22" s="34"/>
      <c r="F22" s="25"/>
      <c r="G22" s="33"/>
      <c r="H22" s="33"/>
      <c r="I22" s="34"/>
      <c r="J22" s="25"/>
      <c r="K22" s="35"/>
      <c r="L22" s="35"/>
      <c r="M22" s="36"/>
      <c r="N22" s="25"/>
      <c r="O22" s="33"/>
      <c r="P22" s="33"/>
      <c r="Q22" s="34"/>
    </row>
    <row r="23" spans="1:17">
      <c r="A23" s="12"/>
      <c r="B23" s="106" t="s">
        <v>884</v>
      </c>
      <c r="C23" s="71" t="s">
        <v>317</v>
      </c>
      <c r="D23" s="73">
        <v>4919100</v>
      </c>
      <c r="E23" s="75"/>
      <c r="F23" s="64"/>
      <c r="G23" s="71" t="s">
        <v>317</v>
      </c>
      <c r="H23" s="73">
        <v>107182</v>
      </c>
      <c r="I23" s="75"/>
      <c r="J23" s="64"/>
      <c r="K23" s="71" t="s">
        <v>317</v>
      </c>
      <c r="L23" s="93" t="s">
        <v>885</v>
      </c>
      <c r="M23" s="71" t="s">
        <v>320</v>
      </c>
      <c r="N23" s="64"/>
      <c r="O23" s="71" t="s">
        <v>317</v>
      </c>
      <c r="P23" s="93" t="s">
        <v>886</v>
      </c>
      <c r="Q23" s="71" t="s">
        <v>320</v>
      </c>
    </row>
    <row r="24" spans="1:17" ht="15.75" thickBot="1">
      <c r="A24" s="12"/>
      <c r="B24" s="106"/>
      <c r="C24" s="72"/>
      <c r="D24" s="74"/>
      <c r="E24" s="76"/>
      <c r="F24" s="64"/>
      <c r="G24" s="72"/>
      <c r="H24" s="74"/>
      <c r="I24" s="76"/>
      <c r="J24" s="64"/>
      <c r="K24" s="72"/>
      <c r="L24" s="110"/>
      <c r="M24" s="72"/>
      <c r="N24" s="64"/>
      <c r="O24" s="72"/>
      <c r="P24" s="110"/>
      <c r="Q24" s="72"/>
    </row>
    <row r="25" spans="1:17" ht="15.75" thickTop="1">
      <c r="A25" s="12"/>
      <c r="B25" s="157">
        <v>41274</v>
      </c>
      <c r="C25" s="44"/>
      <c r="D25" s="44"/>
      <c r="E25" s="44"/>
      <c r="F25" s="17"/>
      <c r="G25" s="44"/>
      <c r="H25" s="44"/>
      <c r="I25" s="44"/>
      <c r="J25" s="17"/>
      <c r="K25" s="44"/>
      <c r="L25" s="44"/>
      <c r="M25" s="44"/>
      <c r="N25" s="17"/>
      <c r="O25" s="44"/>
      <c r="P25" s="44"/>
      <c r="Q25" s="44"/>
    </row>
    <row r="26" spans="1:17">
      <c r="A26" s="12"/>
      <c r="B26" s="81" t="s">
        <v>874</v>
      </c>
      <c r="C26" s="64"/>
      <c r="D26" s="64"/>
      <c r="E26" s="64"/>
      <c r="F26" s="57"/>
      <c r="G26" s="64"/>
      <c r="H26" s="64"/>
      <c r="I26" s="64"/>
      <c r="J26" s="57"/>
      <c r="K26" s="64"/>
      <c r="L26" s="64"/>
      <c r="M26" s="64"/>
      <c r="N26" s="57"/>
      <c r="O26" s="64"/>
      <c r="P26" s="64"/>
      <c r="Q26" s="64"/>
    </row>
    <row r="27" spans="1:17">
      <c r="A27" s="12"/>
      <c r="B27" s="15" t="s">
        <v>875</v>
      </c>
      <c r="C27" s="25"/>
      <c r="D27" s="25"/>
      <c r="E27" s="25"/>
      <c r="F27" s="17"/>
      <c r="G27" s="25"/>
      <c r="H27" s="25"/>
      <c r="I27" s="25"/>
      <c r="J27" s="17"/>
      <c r="K27" s="25"/>
      <c r="L27" s="25"/>
      <c r="M27" s="25"/>
      <c r="N27" s="17"/>
      <c r="O27" s="25"/>
      <c r="P27" s="25"/>
      <c r="Q27" s="25"/>
    </row>
    <row r="28" spans="1:17">
      <c r="A28" s="12"/>
      <c r="B28" s="160" t="s">
        <v>876</v>
      </c>
      <c r="C28" s="65" t="s">
        <v>317</v>
      </c>
      <c r="D28" s="66">
        <v>2205000</v>
      </c>
      <c r="E28" s="64"/>
      <c r="F28" s="64"/>
      <c r="G28" s="65" t="s">
        <v>317</v>
      </c>
      <c r="H28" s="67" t="s">
        <v>318</v>
      </c>
      <c r="I28" s="64"/>
      <c r="J28" s="64"/>
      <c r="K28" s="65" t="s">
        <v>317</v>
      </c>
      <c r="L28" s="67" t="s">
        <v>887</v>
      </c>
      <c r="M28" s="65" t="s">
        <v>320</v>
      </c>
      <c r="N28" s="64"/>
      <c r="O28" s="65" t="s">
        <v>317</v>
      </c>
      <c r="P28" s="67" t="s">
        <v>887</v>
      </c>
      <c r="Q28" s="65" t="s">
        <v>320</v>
      </c>
    </row>
    <row r="29" spans="1:17">
      <c r="A29" s="12"/>
      <c r="B29" s="160"/>
      <c r="C29" s="65"/>
      <c r="D29" s="66"/>
      <c r="E29" s="64"/>
      <c r="F29" s="64"/>
      <c r="G29" s="65"/>
      <c r="H29" s="67"/>
      <c r="I29" s="64"/>
      <c r="J29" s="64"/>
      <c r="K29" s="65"/>
      <c r="L29" s="67"/>
      <c r="M29" s="65"/>
      <c r="N29" s="64"/>
      <c r="O29" s="65"/>
      <c r="P29" s="67"/>
      <c r="Q29" s="65"/>
    </row>
    <row r="30" spans="1:17">
      <c r="A30" s="12"/>
      <c r="B30" s="89" t="s">
        <v>879</v>
      </c>
      <c r="C30" s="31">
        <v>2325000</v>
      </c>
      <c r="D30" s="31"/>
      <c r="E30" s="25"/>
      <c r="F30" s="25"/>
      <c r="G30" s="31">
        <v>13391</v>
      </c>
      <c r="H30" s="31"/>
      <c r="I30" s="25"/>
      <c r="J30" s="25"/>
      <c r="K30" s="32" t="s">
        <v>318</v>
      </c>
      <c r="L30" s="32"/>
      <c r="M30" s="25"/>
      <c r="N30" s="25"/>
      <c r="O30" s="31">
        <v>13391</v>
      </c>
      <c r="P30" s="31"/>
      <c r="Q30" s="25"/>
    </row>
    <row r="31" spans="1:17" ht="15.75" thickBot="1">
      <c r="A31" s="12"/>
      <c r="B31" s="89"/>
      <c r="C31" s="33"/>
      <c r="D31" s="33"/>
      <c r="E31" s="34"/>
      <c r="F31" s="25"/>
      <c r="G31" s="33"/>
      <c r="H31" s="33"/>
      <c r="I31" s="34"/>
      <c r="J31" s="25"/>
      <c r="K31" s="35"/>
      <c r="L31" s="35"/>
      <c r="M31" s="34"/>
      <c r="N31" s="25"/>
      <c r="O31" s="33"/>
      <c r="P31" s="33"/>
      <c r="Q31" s="34"/>
    </row>
    <row r="32" spans="1:17">
      <c r="A32" s="12"/>
      <c r="B32" s="162" t="s">
        <v>880</v>
      </c>
      <c r="C32" s="73">
        <v>4530000</v>
      </c>
      <c r="D32" s="73"/>
      <c r="E32" s="75"/>
      <c r="F32" s="64"/>
      <c r="G32" s="73">
        <v>13391</v>
      </c>
      <c r="H32" s="73"/>
      <c r="I32" s="75"/>
      <c r="J32" s="64"/>
      <c r="K32" s="93" t="s">
        <v>887</v>
      </c>
      <c r="L32" s="93"/>
      <c r="M32" s="71" t="s">
        <v>320</v>
      </c>
      <c r="N32" s="64"/>
      <c r="O32" s="93" t="s">
        <v>888</v>
      </c>
      <c r="P32" s="93"/>
      <c r="Q32" s="71" t="s">
        <v>320</v>
      </c>
    </row>
    <row r="33" spans="1:25" ht="15.75" thickBot="1">
      <c r="A33" s="12"/>
      <c r="B33" s="162"/>
      <c r="C33" s="68"/>
      <c r="D33" s="68"/>
      <c r="E33" s="69"/>
      <c r="F33" s="64"/>
      <c r="G33" s="68"/>
      <c r="H33" s="68"/>
      <c r="I33" s="69"/>
      <c r="J33" s="64"/>
      <c r="K33" s="87"/>
      <c r="L33" s="87"/>
      <c r="M33" s="122"/>
      <c r="N33" s="64"/>
      <c r="O33" s="87"/>
      <c r="P33" s="87"/>
      <c r="Q33" s="122"/>
    </row>
    <row r="34" spans="1:25">
      <c r="A34" s="12"/>
      <c r="B34" s="15" t="s">
        <v>882</v>
      </c>
      <c r="C34" s="29"/>
      <c r="D34" s="29"/>
      <c r="E34" s="29"/>
      <c r="F34" s="17"/>
      <c r="G34" s="29"/>
      <c r="H34" s="29"/>
      <c r="I34" s="29"/>
      <c r="J34" s="17"/>
      <c r="K34" s="29"/>
      <c r="L34" s="29"/>
      <c r="M34" s="29"/>
      <c r="N34" s="17"/>
      <c r="O34" s="29"/>
      <c r="P34" s="29"/>
      <c r="Q34" s="29"/>
    </row>
    <row r="35" spans="1:25">
      <c r="A35" s="12"/>
      <c r="B35" s="160" t="s">
        <v>876</v>
      </c>
      <c r="C35" s="66">
        <v>514180</v>
      </c>
      <c r="D35" s="66"/>
      <c r="E35" s="64"/>
      <c r="F35" s="64"/>
      <c r="G35" s="66">
        <v>1343</v>
      </c>
      <c r="H35" s="66"/>
      <c r="I35" s="64"/>
      <c r="J35" s="64"/>
      <c r="K35" s="67" t="s">
        <v>889</v>
      </c>
      <c r="L35" s="67"/>
      <c r="M35" s="65" t="s">
        <v>320</v>
      </c>
      <c r="N35" s="64"/>
      <c r="O35" s="67" t="s">
        <v>890</v>
      </c>
      <c r="P35" s="67"/>
      <c r="Q35" s="65" t="s">
        <v>320</v>
      </c>
    </row>
    <row r="36" spans="1:25" ht="15.75" thickBot="1">
      <c r="A36" s="12"/>
      <c r="B36" s="160"/>
      <c r="C36" s="68"/>
      <c r="D36" s="68"/>
      <c r="E36" s="69"/>
      <c r="F36" s="64"/>
      <c r="G36" s="68"/>
      <c r="H36" s="68"/>
      <c r="I36" s="69"/>
      <c r="J36" s="64"/>
      <c r="K36" s="87"/>
      <c r="L36" s="87"/>
      <c r="M36" s="122"/>
      <c r="N36" s="64"/>
      <c r="O36" s="87"/>
      <c r="P36" s="87"/>
      <c r="Q36" s="122"/>
    </row>
    <row r="37" spans="1:25">
      <c r="A37" s="12"/>
      <c r="B37" s="116" t="s">
        <v>884</v>
      </c>
      <c r="C37" s="37" t="s">
        <v>317</v>
      </c>
      <c r="D37" s="39">
        <v>5044180</v>
      </c>
      <c r="E37" s="29"/>
      <c r="F37" s="25"/>
      <c r="G37" s="37" t="s">
        <v>317</v>
      </c>
      <c r="H37" s="39">
        <v>14734</v>
      </c>
      <c r="I37" s="29"/>
      <c r="J37" s="25"/>
      <c r="K37" s="37" t="s">
        <v>317</v>
      </c>
      <c r="L37" s="42" t="s">
        <v>891</v>
      </c>
      <c r="M37" s="37" t="s">
        <v>320</v>
      </c>
      <c r="N37" s="25"/>
      <c r="O37" s="37" t="s">
        <v>317</v>
      </c>
      <c r="P37" s="42" t="s">
        <v>892</v>
      </c>
      <c r="Q37" s="37" t="s">
        <v>320</v>
      </c>
    </row>
    <row r="38" spans="1:25" ht="15.75" thickBot="1">
      <c r="A38" s="12"/>
      <c r="B38" s="116"/>
      <c r="C38" s="38"/>
      <c r="D38" s="40"/>
      <c r="E38" s="41"/>
      <c r="F38" s="25"/>
      <c r="G38" s="38"/>
      <c r="H38" s="40"/>
      <c r="I38" s="41"/>
      <c r="J38" s="25"/>
      <c r="K38" s="38"/>
      <c r="L38" s="43"/>
      <c r="M38" s="38"/>
      <c r="N38" s="25"/>
      <c r="O38" s="38"/>
      <c r="P38" s="43"/>
      <c r="Q38" s="38"/>
    </row>
    <row r="39" spans="1:25" ht="15.75" thickTop="1">
      <c r="A39" s="12"/>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2"/>
      <c r="B40" s="14"/>
      <c r="C40" s="14"/>
    </row>
    <row r="41" spans="1:25" ht="22.5">
      <c r="A41" s="12"/>
      <c r="B41" s="45">
        <v>-1</v>
      </c>
      <c r="C41" s="46" t="s">
        <v>893</v>
      </c>
    </row>
    <row r="42" spans="1:25">
      <c r="A42" s="12"/>
      <c r="B42" s="14"/>
      <c r="C42" s="14"/>
    </row>
    <row r="43" spans="1:25" ht="22.5">
      <c r="A43" s="12"/>
      <c r="B43" s="45">
        <v>-2</v>
      </c>
      <c r="C43" s="46" t="s">
        <v>894</v>
      </c>
    </row>
    <row r="44" spans="1:25">
      <c r="A44" s="12"/>
      <c r="B44" s="14"/>
      <c r="C44" s="14"/>
    </row>
    <row r="45" spans="1:25" ht="22.5">
      <c r="A45" s="12"/>
      <c r="B45" s="45">
        <v>-3</v>
      </c>
      <c r="C45" s="46" t="s">
        <v>895</v>
      </c>
    </row>
    <row r="46" spans="1:25">
      <c r="A46" s="12"/>
      <c r="B46" s="14"/>
      <c r="C46" s="14"/>
    </row>
    <row r="47" spans="1:25" ht="22.5">
      <c r="A47" s="12"/>
      <c r="B47" s="45">
        <v>-4</v>
      </c>
      <c r="C47" s="46" t="s">
        <v>896</v>
      </c>
    </row>
    <row r="48" spans="1:25">
      <c r="A48" s="12"/>
      <c r="B48" s="78" t="s">
        <v>897</v>
      </c>
      <c r="C48" s="78"/>
      <c r="D48" s="78"/>
      <c r="E48" s="78"/>
      <c r="F48" s="78"/>
      <c r="G48" s="78"/>
      <c r="H48" s="78"/>
      <c r="I48" s="78"/>
      <c r="J48" s="78"/>
      <c r="K48" s="78"/>
      <c r="L48" s="78"/>
      <c r="M48" s="78"/>
      <c r="N48" s="78"/>
      <c r="O48" s="78"/>
      <c r="P48" s="78"/>
      <c r="Q48" s="78"/>
      <c r="R48" s="78"/>
      <c r="S48" s="78"/>
      <c r="T48" s="78"/>
      <c r="U48" s="78"/>
      <c r="V48" s="78"/>
      <c r="W48" s="78"/>
      <c r="X48" s="78"/>
      <c r="Y48" s="78"/>
    </row>
    <row r="49" spans="1:25" ht="25.5" customHeight="1">
      <c r="A49" s="12"/>
      <c r="B49" s="25" t="s">
        <v>898</v>
      </c>
      <c r="C49" s="25"/>
      <c r="D49" s="25"/>
      <c r="E49" s="25"/>
      <c r="F49" s="25"/>
      <c r="G49" s="25"/>
      <c r="H49" s="25"/>
      <c r="I49" s="25"/>
      <c r="J49" s="25"/>
      <c r="K49" s="25"/>
      <c r="L49" s="25"/>
      <c r="M49" s="25"/>
      <c r="N49" s="25"/>
      <c r="O49" s="25"/>
      <c r="P49" s="25"/>
      <c r="Q49" s="25"/>
      <c r="R49" s="25"/>
      <c r="S49" s="25"/>
      <c r="T49" s="25"/>
      <c r="U49" s="25"/>
      <c r="V49" s="25"/>
      <c r="W49" s="25"/>
      <c r="X49" s="25"/>
      <c r="Y49" s="25"/>
    </row>
    <row r="50" spans="1:25" ht="25.5" customHeight="1">
      <c r="A50" s="12"/>
      <c r="B50" s="25" t="s">
        <v>899</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25" t="s">
        <v>900</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25" t="s">
        <v>901</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24"/>
      <c r="C53" s="24"/>
      <c r="D53" s="24"/>
      <c r="E53" s="24"/>
      <c r="F53" s="24"/>
      <c r="G53" s="24"/>
      <c r="H53" s="24"/>
      <c r="I53" s="24"/>
      <c r="J53" s="24"/>
      <c r="K53" s="24"/>
      <c r="L53" s="24"/>
      <c r="M53" s="24"/>
    </row>
    <row r="54" spans="1:25">
      <c r="A54" s="12"/>
      <c r="B54" s="14"/>
      <c r="C54" s="14"/>
      <c r="D54" s="14"/>
      <c r="E54" s="14"/>
      <c r="F54" s="14"/>
      <c r="G54" s="14"/>
      <c r="H54" s="14"/>
      <c r="I54" s="14"/>
      <c r="J54" s="14"/>
      <c r="K54" s="14"/>
      <c r="L54" s="14"/>
      <c r="M54" s="14"/>
    </row>
    <row r="55" spans="1:25" ht="15.75" thickBot="1">
      <c r="A55" s="12"/>
      <c r="B55" s="77"/>
      <c r="C55" s="26" t="s">
        <v>902</v>
      </c>
      <c r="D55" s="26"/>
      <c r="E55" s="26"/>
      <c r="F55" s="26"/>
      <c r="G55" s="26"/>
      <c r="H55" s="26"/>
      <c r="I55" s="26"/>
      <c r="J55" s="26"/>
      <c r="K55" s="26"/>
      <c r="L55" s="26"/>
      <c r="M55" s="26"/>
    </row>
    <row r="56" spans="1:25" ht="15.75" thickBot="1">
      <c r="A56" s="12"/>
      <c r="B56" s="77"/>
      <c r="C56" s="27">
        <v>2013</v>
      </c>
      <c r="D56" s="27"/>
      <c r="E56" s="27"/>
      <c r="F56" s="17"/>
      <c r="G56" s="27">
        <v>2012</v>
      </c>
      <c r="H56" s="27"/>
      <c r="I56" s="27"/>
      <c r="J56" s="17"/>
      <c r="K56" s="27">
        <v>2011</v>
      </c>
      <c r="L56" s="27"/>
      <c r="M56" s="27"/>
    </row>
    <row r="57" spans="1:25">
      <c r="A57" s="12"/>
      <c r="B57" s="138" t="s">
        <v>903</v>
      </c>
      <c r="C57" s="71" t="s">
        <v>317</v>
      </c>
      <c r="D57" s="73">
        <v>67337</v>
      </c>
      <c r="E57" s="75"/>
      <c r="F57" s="64"/>
      <c r="G57" s="71" t="s">
        <v>317</v>
      </c>
      <c r="H57" s="93" t="s">
        <v>904</v>
      </c>
      <c r="I57" s="71" t="s">
        <v>320</v>
      </c>
      <c r="J57" s="64"/>
      <c r="K57" s="71" t="s">
        <v>317</v>
      </c>
      <c r="L57" s="93" t="s">
        <v>905</v>
      </c>
      <c r="M57" s="71" t="s">
        <v>320</v>
      </c>
    </row>
    <row r="58" spans="1:25">
      <c r="A58" s="12"/>
      <c r="B58" s="138"/>
      <c r="C58" s="139"/>
      <c r="D58" s="140"/>
      <c r="E58" s="141"/>
      <c r="F58" s="64"/>
      <c r="G58" s="65"/>
      <c r="H58" s="67"/>
      <c r="I58" s="65"/>
      <c r="J58" s="64"/>
      <c r="K58" s="65"/>
      <c r="L58" s="67"/>
      <c r="M58" s="65"/>
    </row>
    <row r="59" spans="1:25" ht="25.5">
      <c r="A59" s="12"/>
      <c r="B59" s="16" t="s">
        <v>906</v>
      </c>
      <c r="C59" s="18" t="s">
        <v>317</v>
      </c>
      <c r="D59" s="22" t="s">
        <v>907</v>
      </c>
      <c r="E59" s="18" t="s">
        <v>320</v>
      </c>
      <c r="F59" s="17"/>
      <c r="G59" s="18" t="s">
        <v>317</v>
      </c>
      <c r="H59" s="22" t="s">
        <v>908</v>
      </c>
      <c r="I59" s="18" t="s">
        <v>320</v>
      </c>
      <c r="J59" s="17"/>
      <c r="K59" s="18" t="s">
        <v>317</v>
      </c>
      <c r="L59" s="22" t="s">
        <v>909</v>
      </c>
      <c r="M59" s="18" t="s">
        <v>320</v>
      </c>
    </row>
    <row r="60" spans="1:25">
      <c r="A60" s="12"/>
      <c r="B60" s="64" t="s">
        <v>910</v>
      </c>
      <c r="C60" s="65" t="s">
        <v>317</v>
      </c>
      <c r="D60" s="67">
        <v>879</v>
      </c>
      <c r="E60" s="64"/>
      <c r="F60" s="64"/>
      <c r="G60" s="65" t="s">
        <v>317</v>
      </c>
      <c r="H60" s="67" t="s">
        <v>911</v>
      </c>
      <c r="I60" s="65" t="s">
        <v>320</v>
      </c>
      <c r="J60" s="64"/>
      <c r="K60" s="65" t="s">
        <v>317</v>
      </c>
      <c r="L60" s="67" t="s">
        <v>912</v>
      </c>
      <c r="M60" s="65" t="s">
        <v>320</v>
      </c>
    </row>
    <row r="61" spans="1:25">
      <c r="A61" s="12"/>
      <c r="B61" s="64"/>
      <c r="C61" s="65"/>
      <c r="D61" s="67"/>
      <c r="E61" s="64"/>
      <c r="F61" s="64"/>
      <c r="G61" s="65"/>
      <c r="H61" s="67"/>
      <c r="I61" s="65"/>
      <c r="J61" s="64"/>
      <c r="K61" s="65"/>
      <c r="L61" s="67"/>
      <c r="M61" s="65"/>
    </row>
    <row r="62" spans="1:25">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14"/>
      <c r="C63" s="14"/>
    </row>
    <row r="64" spans="1:25" ht="33.75">
      <c r="A64" s="12"/>
      <c r="B64" s="45">
        <v>-1</v>
      </c>
      <c r="C64" s="46" t="s">
        <v>913</v>
      </c>
    </row>
    <row r="65" spans="1:25">
      <c r="A65" s="12"/>
      <c r="B65" s="25" t="s">
        <v>914</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2"/>
      <c r="B66" s="25" t="s">
        <v>915</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2"/>
      <c r="B67" s="24"/>
      <c r="C67" s="24"/>
      <c r="D67" s="24"/>
      <c r="E67" s="24"/>
      <c r="F67" s="24"/>
      <c r="G67" s="24"/>
      <c r="H67" s="24"/>
      <c r="I67" s="24"/>
    </row>
    <row r="68" spans="1:25">
      <c r="A68" s="12"/>
      <c r="B68" s="14"/>
      <c r="C68" s="14"/>
      <c r="D68" s="14"/>
      <c r="E68" s="14"/>
      <c r="F68" s="14"/>
      <c r="G68" s="14"/>
      <c r="H68" s="14"/>
      <c r="I68" s="14"/>
    </row>
    <row r="69" spans="1:25" ht="15.75" thickBot="1">
      <c r="A69" s="12"/>
      <c r="B69" s="77"/>
      <c r="C69" s="26" t="s">
        <v>507</v>
      </c>
      <c r="D69" s="26"/>
      <c r="E69" s="26"/>
      <c r="F69" s="26"/>
      <c r="G69" s="26"/>
      <c r="H69" s="26"/>
      <c r="I69" s="26"/>
    </row>
    <row r="70" spans="1:25" ht="15.75" thickBot="1">
      <c r="A70" s="12"/>
      <c r="B70" s="77"/>
      <c r="C70" s="27">
        <v>2013</v>
      </c>
      <c r="D70" s="27"/>
      <c r="E70" s="27"/>
      <c r="F70" s="17"/>
      <c r="G70" s="27">
        <v>2012</v>
      </c>
      <c r="H70" s="27"/>
      <c r="I70" s="27"/>
    </row>
    <row r="71" spans="1:25" ht="25.5">
      <c r="A71" s="12"/>
      <c r="B71" s="79" t="s">
        <v>916</v>
      </c>
      <c r="C71" s="75"/>
      <c r="D71" s="75"/>
      <c r="E71" s="75"/>
      <c r="F71" s="57"/>
      <c r="G71" s="75"/>
      <c r="H71" s="75"/>
      <c r="I71" s="75"/>
    </row>
    <row r="72" spans="1:25">
      <c r="A72" s="12"/>
      <c r="B72" s="80" t="s">
        <v>917</v>
      </c>
      <c r="C72" s="18" t="s">
        <v>317</v>
      </c>
      <c r="D72" s="22" t="s">
        <v>918</v>
      </c>
      <c r="E72" s="18" t="s">
        <v>320</v>
      </c>
      <c r="F72" s="17"/>
      <c r="G72" s="18" t="s">
        <v>317</v>
      </c>
      <c r="H72" s="22" t="s">
        <v>919</v>
      </c>
      <c r="I72" s="18" t="s">
        <v>320</v>
      </c>
    </row>
    <row r="73" spans="1:25" ht="15.75" thickBot="1">
      <c r="A73" s="12"/>
      <c r="B73" s="81" t="s">
        <v>920</v>
      </c>
      <c r="C73" s="87" t="s">
        <v>921</v>
      </c>
      <c r="D73" s="87"/>
      <c r="E73" s="84" t="s">
        <v>320</v>
      </c>
      <c r="F73" s="57"/>
      <c r="G73" s="87" t="s">
        <v>922</v>
      </c>
      <c r="H73" s="87"/>
      <c r="I73" s="84" t="s">
        <v>320</v>
      </c>
    </row>
    <row r="74" spans="1:25" ht="15.75" thickBot="1">
      <c r="A74" s="12"/>
      <c r="B74" s="15" t="s">
        <v>880</v>
      </c>
      <c r="C74" s="163" t="s">
        <v>317</v>
      </c>
      <c r="D74" s="164" t="s">
        <v>923</v>
      </c>
      <c r="E74" s="163" t="s">
        <v>320</v>
      </c>
      <c r="F74" s="17"/>
      <c r="G74" s="163" t="s">
        <v>317</v>
      </c>
      <c r="H74" s="164" t="s">
        <v>924</v>
      </c>
      <c r="I74" s="163" t="s">
        <v>320</v>
      </c>
    </row>
    <row r="75" spans="1:25" ht="15.75" thickTop="1">
      <c r="A75" s="12"/>
      <c r="B75" s="25" t="s">
        <v>925</v>
      </c>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24"/>
      <c r="C76" s="24"/>
      <c r="D76" s="24"/>
      <c r="E76" s="24"/>
      <c r="F76" s="24"/>
      <c r="G76" s="24"/>
      <c r="H76" s="24"/>
      <c r="I76" s="24"/>
    </row>
    <row r="77" spans="1:25">
      <c r="A77" s="12"/>
      <c r="B77" s="14"/>
      <c r="C77" s="14"/>
      <c r="D77" s="14"/>
      <c r="E77" s="14"/>
      <c r="F77" s="14"/>
      <c r="G77" s="14"/>
      <c r="H77" s="14"/>
      <c r="I77" s="14"/>
    </row>
    <row r="78" spans="1:25" ht="15.75" thickBot="1">
      <c r="A78" s="12"/>
      <c r="B78" s="77"/>
      <c r="C78" s="26" t="s">
        <v>507</v>
      </c>
      <c r="D78" s="26"/>
      <c r="E78" s="26"/>
      <c r="F78" s="26"/>
      <c r="G78" s="26"/>
      <c r="H78" s="26"/>
      <c r="I78" s="26"/>
    </row>
    <row r="79" spans="1:25" ht="15.75" thickBot="1">
      <c r="A79" s="12"/>
      <c r="B79" s="77"/>
      <c r="C79" s="27">
        <v>2013</v>
      </c>
      <c r="D79" s="27"/>
      <c r="E79" s="27"/>
      <c r="F79" s="17"/>
      <c r="G79" s="27">
        <v>2012</v>
      </c>
      <c r="H79" s="27"/>
      <c r="I79" s="27"/>
    </row>
    <row r="80" spans="1:25">
      <c r="A80" s="12"/>
      <c r="B80" s="79" t="s">
        <v>926</v>
      </c>
      <c r="C80" s="60" t="s">
        <v>317</v>
      </c>
      <c r="D80" s="133" t="s">
        <v>927</v>
      </c>
      <c r="E80" s="60" t="s">
        <v>320</v>
      </c>
      <c r="F80" s="57"/>
      <c r="G80" s="58" t="s">
        <v>317</v>
      </c>
      <c r="H80" s="59" t="s">
        <v>928</v>
      </c>
      <c r="I80" s="58" t="s">
        <v>320</v>
      </c>
    </row>
    <row r="81" spans="1:25">
      <c r="A81" s="12"/>
      <c r="B81" s="16" t="s">
        <v>929</v>
      </c>
      <c r="C81" s="32" t="s">
        <v>930</v>
      </c>
      <c r="D81" s="32"/>
      <c r="E81" s="18" t="s">
        <v>320</v>
      </c>
      <c r="F81" s="17"/>
      <c r="G81" s="32" t="s">
        <v>931</v>
      </c>
      <c r="H81" s="32"/>
      <c r="I81" s="18" t="s">
        <v>320</v>
      </c>
    </row>
    <row r="82" spans="1:25">
      <c r="A82" s="12"/>
      <c r="B82" s="138" t="s">
        <v>932</v>
      </c>
      <c r="C82" s="67" t="s">
        <v>318</v>
      </c>
      <c r="D82" s="67"/>
      <c r="E82" s="64"/>
      <c r="F82" s="64"/>
      <c r="G82" s="66">
        <v>7854</v>
      </c>
      <c r="H82" s="66"/>
      <c r="I82" s="64"/>
    </row>
    <row r="83" spans="1:25">
      <c r="A83" s="12"/>
      <c r="B83" s="138"/>
      <c r="C83" s="67"/>
      <c r="D83" s="67"/>
      <c r="E83" s="64"/>
      <c r="F83" s="64"/>
      <c r="G83" s="66"/>
      <c r="H83" s="66"/>
      <c r="I83" s="64"/>
    </row>
    <row r="84" spans="1:25">
      <c r="A84" s="12"/>
      <c r="B84" s="142" t="s">
        <v>172</v>
      </c>
      <c r="C84" s="32" t="s">
        <v>318</v>
      </c>
      <c r="D84" s="32"/>
      <c r="E84" s="25"/>
      <c r="F84" s="25"/>
      <c r="G84" s="32">
        <v>116</v>
      </c>
      <c r="H84" s="32"/>
      <c r="I84" s="25"/>
    </row>
    <row r="85" spans="1:25" ht="15.75" thickBot="1">
      <c r="A85" s="12"/>
      <c r="B85" s="142"/>
      <c r="C85" s="35"/>
      <c r="D85" s="35"/>
      <c r="E85" s="34"/>
      <c r="F85" s="25"/>
      <c r="G85" s="35"/>
      <c r="H85" s="35"/>
      <c r="I85" s="34"/>
    </row>
    <row r="86" spans="1:25" ht="26.25">
      <c r="A86" s="12"/>
      <c r="B86" s="81" t="s">
        <v>933</v>
      </c>
      <c r="C86" s="93" t="s">
        <v>934</v>
      </c>
      <c r="D86" s="93"/>
      <c r="E86" s="58" t="s">
        <v>320</v>
      </c>
      <c r="F86" s="57"/>
      <c r="G86" s="93" t="s">
        <v>935</v>
      </c>
      <c r="H86" s="93"/>
      <c r="I86" s="58" t="s">
        <v>320</v>
      </c>
    </row>
    <row r="87" spans="1:25">
      <c r="A87" s="12"/>
      <c r="B87" s="142" t="s">
        <v>936</v>
      </c>
      <c r="C87" s="31">
        <v>180460</v>
      </c>
      <c r="D87" s="31"/>
      <c r="E87" s="25"/>
      <c r="F87" s="25"/>
      <c r="G87" s="31">
        <v>265705</v>
      </c>
      <c r="H87" s="31"/>
      <c r="I87" s="25"/>
    </row>
    <row r="88" spans="1:25" ht="15.75" thickBot="1">
      <c r="A88" s="12"/>
      <c r="B88" s="142"/>
      <c r="C88" s="33"/>
      <c r="D88" s="33"/>
      <c r="E88" s="34"/>
      <c r="F88" s="25"/>
      <c r="G88" s="33"/>
      <c r="H88" s="33"/>
      <c r="I88" s="34"/>
    </row>
    <row r="89" spans="1:25" ht="26.25" thickBot="1">
      <c r="A89" s="12"/>
      <c r="B89" s="81" t="s">
        <v>937</v>
      </c>
      <c r="C89" s="136" t="s">
        <v>317</v>
      </c>
      <c r="D89" s="137" t="s">
        <v>923</v>
      </c>
      <c r="E89" s="136" t="s">
        <v>320</v>
      </c>
      <c r="F89" s="57"/>
      <c r="G89" s="136" t="s">
        <v>317</v>
      </c>
      <c r="H89" s="137" t="s">
        <v>924</v>
      </c>
      <c r="I89" s="136" t="s">
        <v>320</v>
      </c>
    </row>
    <row r="90" spans="1:25" ht="15.75" thickTop="1">
      <c r="A90" s="12"/>
      <c r="B90" s="78" t="s">
        <v>938</v>
      </c>
      <c r="C90" s="78"/>
      <c r="D90" s="78"/>
      <c r="E90" s="78"/>
      <c r="F90" s="78"/>
      <c r="G90" s="78"/>
      <c r="H90" s="78"/>
      <c r="I90" s="78"/>
      <c r="J90" s="78"/>
      <c r="K90" s="78"/>
      <c r="L90" s="78"/>
      <c r="M90" s="78"/>
      <c r="N90" s="78"/>
      <c r="O90" s="78"/>
      <c r="P90" s="78"/>
      <c r="Q90" s="78"/>
      <c r="R90" s="78"/>
      <c r="S90" s="78"/>
      <c r="T90" s="78"/>
      <c r="U90" s="78"/>
      <c r="V90" s="78"/>
      <c r="W90" s="78"/>
      <c r="X90" s="78"/>
      <c r="Y90" s="78"/>
    </row>
    <row r="91" spans="1:25" ht="25.5" customHeight="1">
      <c r="A91" s="12"/>
      <c r="B91" s="25" t="s">
        <v>939</v>
      </c>
      <c r="C91" s="25"/>
      <c r="D91" s="25"/>
      <c r="E91" s="25"/>
      <c r="F91" s="25"/>
      <c r="G91" s="25"/>
      <c r="H91" s="25"/>
      <c r="I91" s="25"/>
      <c r="J91" s="25"/>
      <c r="K91" s="25"/>
      <c r="L91" s="25"/>
      <c r="M91" s="25"/>
      <c r="N91" s="25"/>
      <c r="O91" s="25"/>
      <c r="P91" s="25"/>
      <c r="Q91" s="25"/>
      <c r="R91" s="25"/>
      <c r="S91" s="25"/>
      <c r="T91" s="25"/>
      <c r="U91" s="25"/>
      <c r="V91" s="25"/>
      <c r="W91" s="25"/>
      <c r="X91" s="25"/>
      <c r="Y91" s="25"/>
    </row>
    <row r="92" spans="1:25" ht="25.5" customHeight="1">
      <c r="A92" s="12"/>
      <c r="B92" s="25" t="s">
        <v>940</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2"/>
      <c r="B93" s="25" t="s">
        <v>941</v>
      </c>
      <c r="C93" s="25"/>
      <c r="D93" s="25"/>
      <c r="E93" s="25"/>
      <c r="F93" s="25"/>
      <c r="G93" s="25"/>
      <c r="H93" s="25"/>
      <c r="I93" s="25"/>
      <c r="J93" s="25"/>
      <c r="K93" s="25"/>
      <c r="L93" s="25"/>
      <c r="M93" s="25"/>
      <c r="N93" s="25"/>
      <c r="O93" s="25"/>
      <c r="P93" s="25"/>
      <c r="Q93" s="25"/>
      <c r="R93" s="25"/>
      <c r="S93" s="25"/>
      <c r="T93" s="25"/>
      <c r="U93" s="25"/>
      <c r="V93" s="25"/>
      <c r="W93" s="25"/>
      <c r="X93" s="25"/>
      <c r="Y93" s="25"/>
    </row>
    <row r="94" spans="1:25">
      <c r="A94" s="12"/>
      <c r="B94" s="24"/>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ht="15.75" thickBot="1">
      <c r="A96" s="12"/>
      <c r="B96" s="77"/>
      <c r="C96" s="26" t="s">
        <v>380</v>
      </c>
      <c r="D96" s="26"/>
      <c r="E96" s="26"/>
      <c r="F96" s="26"/>
      <c r="G96" s="26"/>
      <c r="H96" s="26"/>
      <c r="I96" s="26"/>
      <c r="J96" s="26"/>
      <c r="K96" s="26"/>
      <c r="L96" s="26"/>
      <c r="M96" s="26"/>
      <c r="N96" s="26"/>
      <c r="O96" s="26"/>
      <c r="P96" s="26"/>
      <c r="Q96" s="26"/>
      <c r="R96" s="26"/>
      <c r="S96" s="26"/>
      <c r="T96" s="26"/>
      <c r="U96" s="26"/>
      <c r="V96" s="26"/>
      <c r="W96" s="26"/>
      <c r="X96" s="26"/>
      <c r="Y96" s="26"/>
    </row>
    <row r="97" spans="1:25" ht="15.75" thickBot="1">
      <c r="A97" s="12"/>
      <c r="B97" s="77"/>
      <c r="C97" s="27">
        <v>2013</v>
      </c>
      <c r="D97" s="27"/>
      <c r="E97" s="27"/>
      <c r="F97" s="27"/>
      <c r="G97" s="27"/>
      <c r="H97" s="27"/>
      <c r="I97" s="27"/>
      <c r="J97" s="27"/>
      <c r="K97" s="27"/>
      <c r="L97" s="27"/>
      <c r="M97" s="27"/>
      <c r="N97" s="17"/>
      <c r="O97" s="27">
        <v>2012</v>
      </c>
      <c r="P97" s="27"/>
      <c r="Q97" s="27"/>
      <c r="R97" s="27"/>
      <c r="S97" s="27"/>
      <c r="T97" s="27"/>
      <c r="U97" s="27"/>
      <c r="V97" s="27"/>
      <c r="W97" s="27"/>
      <c r="X97" s="27"/>
      <c r="Y97" s="27"/>
    </row>
    <row r="98" spans="1:25">
      <c r="A98" s="12"/>
      <c r="B98" s="91"/>
      <c r="C98" s="121" t="s">
        <v>942</v>
      </c>
      <c r="D98" s="121"/>
      <c r="E98" s="121"/>
      <c r="F98" s="29"/>
      <c r="G98" s="121" t="s">
        <v>944</v>
      </c>
      <c r="H98" s="121"/>
      <c r="I98" s="121"/>
      <c r="J98" s="29"/>
      <c r="K98" s="121" t="s">
        <v>946</v>
      </c>
      <c r="L98" s="121"/>
      <c r="M98" s="121"/>
      <c r="N98" s="25"/>
      <c r="O98" s="121" t="s">
        <v>942</v>
      </c>
      <c r="P98" s="121"/>
      <c r="Q98" s="121"/>
      <c r="R98" s="29"/>
      <c r="S98" s="121" t="s">
        <v>944</v>
      </c>
      <c r="T98" s="121"/>
      <c r="U98" s="121"/>
      <c r="V98" s="29"/>
      <c r="W98" s="121" t="s">
        <v>946</v>
      </c>
      <c r="X98" s="121"/>
      <c r="Y98" s="121"/>
    </row>
    <row r="99" spans="1:25" ht="15.75" thickBot="1">
      <c r="A99" s="12"/>
      <c r="B99" s="91"/>
      <c r="C99" s="26" t="s">
        <v>943</v>
      </c>
      <c r="D99" s="26"/>
      <c r="E99" s="26"/>
      <c r="F99" s="25"/>
      <c r="G99" s="26" t="s">
        <v>945</v>
      </c>
      <c r="H99" s="26"/>
      <c r="I99" s="26"/>
      <c r="J99" s="25"/>
      <c r="K99" s="26" t="s">
        <v>947</v>
      </c>
      <c r="L99" s="26"/>
      <c r="M99" s="26"/>
      <c r="N99" s="25"/>
      <c r="O99" s="26" t="s">
        <v>943</v>
      </c>
      <c r="P99" s="26"/>
      <c r="Q99" s="26"/>
      <c r="R99" s="25"/>
      <c r="S99" s="26" t="s">
        <v>945</v>
      </c>
      <c r="T99" s="26"/>
      <c r="U99" s="26"/>
      <c r="V99" s="25"/>
      <c r="W99" s="26" t="s">
        <v>947</v>
      </c>
      <c r="X99" s="26"/>
      <c r="Y99" s="26"/>
    </row>
    <row r="100" spans="1:25">
      <c r="A100" s="12"/>
      <c r="B100" s="138" t="s">
        <v>467</v>
      </c>
      <c r="C100" s="71" t="s">
        <v>317</v>
      </c>
      <c r="D100" s="73">
        <v>73113</v>
      </c>
      <c r="E100" s="75"/>
      <c r="F100" s="64"/>
      <c r="G100" s="71" t="s">
        <v>317</v>
      </c>
      <c r="H100" s="93" t="s">
        <v>948</v>
      </c>
      <c r="I100" s="71" t="s">
        <v>320</v>
      </c>
      <c r="J100" s="64"/>
      <c r="K100" s="71" t="s">
        <v>317</v>
      </c>
      <c r="L100" s="93">
        <v>682</v>
      </c>
      <c r="M100" s="75"/>
      <c r="N100" s="64"/>
      <c r="O100" s="71" t="s">
        <v>317</v>
      </c>
      <c r="P100" s="93" t="s">
        <v>949</v>
      </c>
      <c r="Q100" s="71" t="s">
        <v>320</v>
      </c>
      <c r="R100" s="64"/>
      <c r="S100" s="71" t="s">
        <v>317</v>
      </c>
      <c r="T100" s="73">
        <v>16367</v>
      </c>
      <c r="U100" s="75"/>
      <c r="V100" s="64"/>
      <c r="W100" s="71" t="s">
        <v>317</v>
      </c>
      <c r="X100" s="93" t="s">
        <v>950</v>
      </c>
      <c r="Y100" s="71" t="s">
        <v>320</v>
      </c>
    </row>
    <row r="101" spans="1:25">
      <c r="A101" s="12"/>
      <c r="B101" s="138"/>
      <c r="C101" s="139"/>
      <c r="D101" s="140"/>
      <c r="E101" s="141"/>
      <c r="F101" s="64"/>
      <c r="G101" s="139"/>
      <c r="H101" s="153"/>
      <c r="I101" s="139"/>
      <c r="J101" s="64"/>
      <c r="K101" s="65"/>
      <c r="L101" s="67"/>
      <c r="M101" s="64"/>
      <c r="N101" s="64"/>
      <c r="O101" s="65"/>
      <c r="P101" s="67"/>
      <c r="Q101" s="65"/>
      <c r="R101" s="64"/>
      <c r="S101" s="65"/>
      <c r="T101" s="66"/>
      <c r="U101" s="64"/>
      <c r="V101" s="64"/>
      <c r="W101" s="65"/>
      <c r="X101" s="67"/>
      <c r="Y101" s="65"/>
    </row>
    <row r="102" spans="1:25">
      <c r="A102" s="12"/>
      <c r="B102" s="142" t="s">
        <v>421</v>
      </c>
      <c r="C102" s="31">
        <v>34030</v>
      </c>
      <c r="D102" s="31"/>
      <c r="E102" s="25"/>
      <c r="F102" s="25"/>
      <c r="G102" s="32" t="s">
        <v>951</v>
      </c>
      <c r="H102" s="32"/>
      <c r="I102" s="30" t="s">
        <v>320</v>
      </c>
      <c r="J102" s="25"/>
      <c r="K102" s="32" t="s">
        <v>952</v>
      </c>
      <c r="L102" s="32"/>
      <c r="M102" s="30" t="s">
        <v>320</v>
      </c>
      <c r="N102" s="25"/>
      <c r="O102" s="32" t="s">
        <v>953</v>
      </c>
      <c r="P102" s="32"/>
      <c r="Q102" s="30" t="s">
        <v>320</v>
      </c>
      <c r="R102" s="25"/>
      <c r="S102" s="31">
        <v>6745</v>
      </c>
      <c r="T102" s="31"/>
      <c r="U102" s="25"/>
      <c r="V102" s="25"/>
      <c r="W102" s="32" t="s">
        <v>954</v>
      </c>
      <c r="X102" s="32"/>
      <c r="Y102" s="30" t="s">
        <v>320</v>
      </c>
    </row>
    <row r="103" spans="1:25">
      <c r="A103" s="12"/>
      <c r="B103" s="142"/>
      <c r="C103" s="31"/>
      <c r="D103" s="31"/>
      <c r="E103" s="25"/>
      <c r="F103" s="25"/>
      <c r="G103" s="32"/>
      <c r="H103" s="32"/>
      <c r="I103" s="30"/>
      <c r="J103" s="25"/>
      <c r="K103" s="32"/>
      <c r="L103" s="32"/>
      <c r="M103" s="30"/>
      <c r="N103" s="25"/>
      <c r="O103" s="32"/>
      <c r="P103" s="32"/>
      <c r="Q103" s="30"/>
      <c r="R103" s="25"/>
      <c r="S103" s="31"/>
      <c r="T103" s="31"/>
      <c r="U103" s="25"/>
      <c r="V103" s="25"/>
      <c r="W103" s="32"/>
      <c r="X103" s="32"/>
      <c r="Y103" s="30"/>
    </row>
    <row r="104" spans="1:25">
      <c r="A104" s="12"/>
      <c r="B104" s="138" t="s">
        <v>929</v>
      </c>
      <c r="C104" s="67" t="s">
        <v>318</v>
      </c>
      <c r="D104" s="67"/>
      <c r="E104" s="64"/>
      <c r="F104" s="64"/>
      <c r="G104" s="67" t="s">
        <v>318</v>
      </c>
      <c r="H104" s="67"/>
      <c r="I104" s="64"/>
      <c r="J104" s="64"/>
      <c r="K104" s="67" t="s">
        <v>318</v>
      </c>
      <c r="L104" s="67"/>
      <c r="M104" s="64"/>
      <c r="N104" s="64"/>
      <c r="O104" s="66">
        <v>14146</v>
      </c>
      <c r="P104" s="66"/>
      <c r="Q104" s="64"/>
      <c r="R104" s="64"/>
      <c r="S104" s="67" t="s">
        <v>955</v>
      </c>
      <c r="T104" s="67"/>
      <c r="U104" s="65" t="s">
        <v>320</v>
      </c>
      <c r="V104" s="64"/>
      <c r="W104" s="67" t="s">
        <v>956</v>
      </c>
      <c r="X104" s="67"/>
      <c r="Y104" s="65" t="s">
        <v>320</v>
      </c>
    </row>
    <row r="105" spans="1:25" ht="15.75" thickBot="1">
      <c r="A105" s="12"/>
      <c r="B105" s="138"/>
      <c r="C105" s="87"/>
      <c r="D105" s="87"/>
      <c r="E105" s="69"/>
      <c r="F105" s="64"/>
      <c r="G105" s="87"/>
      <c r="H105" s="87"/>
      <c r="I105" s="69"/>
      <c r="J105" s="64"/>
      <c r="K105" s="87"/>
      <c r="L105" s="87"/>
      <c r="M105" s="69"/>
      <c r="N105" s="64"/>
      <c r="O105" s="68"/>
      <c r="P105" s="68"/>
      <c r="Q105" s="69"/>
      <c r="R105" s="64"/>
      <c r="S105" s="87"/>
      <c r="T105" s="87"/>
      <c r="U105" s="122"/>
      <c r="V105" s="64"/>
      <c r="W105" s="87"/>
      <c r="X105" s="87"/>
      <c r="Y105" s="122"/>
    </row>
    <row r="106" spans="1:25">
      <c r="A106" s="12"/>
      <c r="B106" s="165" t="s">
        <v>957</v>
      </c>
      <c r="C106" s="37" t="s">
        <v>317</v>
      </c>
      <c r="D106" s="39">
        <v>107143</v>
      </c>
      <c r="E106" s="29"/>
      <c r="F106" s="25"/>
      <c r="G106" s="37" t="s">
        <v>317</v>
      </c>
      <c r="H106" s="42" t="s">
        <v>958</v>
      </c>
      <c r="I106" s="37" t="s">
        <v>320</v>
      </c>
      <c r="J106" s="25"/>
      <c r="K106" s="37" t="s">
        <v>317</v>
      </c>
      <c r="L106" s="42">
        <v>211</v>
      </c>
      <c r="M106" s="29"/>
      <c r="N106" s="25"/>
      <c r="O106" s="37" t="s">
        <v>317</v>
      </c>
      <c r="P106" s="42" t="s">
        <v>959</v>
      </c>
      <c r="Q106" s="37" t="s">
        <v>320</v>
      </c>
      <c r="R106" s="25"/>
      <c r="S106" s="37" t="s">
        <v>317</v>
      </c>
      <c r="T106" s="39">
        <v>4288</v>
      </c>
      <c r="U106" s="29"/>
      <c r="V106" s="25"/>
      <c r="W106" s="37" t="s">
        <v>317</v>
      </c>
      <c r="X106" s="42" t="s">
        <v>960</v>
      </c>
      <c r="Y106" s="37" t="s">
        <v>320</v>
      </c>
    </row>
    <row r="107" spans="1:25" ht="15.75" thickBot="1">
      <c r="A107" s="12"/>
      <c r="B107" s="165"/>
      <c r="C107" s="38"/>
      <c r="D107" s="40"/>
      <c r="E107" s="41"/>
      <c r="F107" s="25"/>
      <c r="G107" s="38"/>
      <c r="H107" s="43"/>
      <c r="I107" s="38"/>
      <c r="J107" s="25"/>
      <c r="K107" s="38"/>
      <c r="L107" s="43"/>
      <c r="M107" s="41"/>
      <c r="N107" s="25"/>
      <c r="O107" s="38"/>
      <c r="P107" s="43"/>
      <c r="Q107" s="38"/>
      <c r="R107" s="25"/>
      <c r="S107" s="38"/>
      <c r="T107" s="40"/>
      <c r="U107" s="41"/>
      <c r="V107" s="25"/>
      <c r="W107" s="38"/>
      <c r="X107" s="43"/>
      <c r="Y107" s="38"/>
    </row>
    <row r="108" spans="1:25" ht="15.75" thickTop="1">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2"/>
      <c r="B109" s="24"/>
      <c r="C109" s="24"/>
      <c r="D109" s="24"/>
      <c r="E109" s="24"/>
      <c r="F109" s="24"/>
      <c r="G109" s="24"/>
      <c r="H109" s="24"/>
      <c r="I109" s="24"/>
      <c r="J109" s="24"/>
      <c r="K109" s="24"/>
      <c r="L109" s="24"/>
      <c r="M109" s="24"/>
    </row>
    <row r="110" spans="1:25">
      <c r="A110" s="12"/>
      <c r="B110" s="14"/>
      <c r="C110" s="14"/>
      <c r="D110" s="14"/>
      <c r="E110" s="14"/>
      <c r="F110" s="14"/>
      <c r="G110" s="14"/>
      <c r="H110" s="14"/>
      <c r="I110" s="14"/>
      <c r="J110" s="14"/>
      <c r="K110" s="14"/>
      <c r="L110" s="14"/>
      <c r="M110" s="14"/>
    </row>
    <row r="111" spans="1:25" ht="15.75" thickBot="1">
      <c r="A111" s="12"/>
      <c r="B111" s="77"/>
      <c r="C111" s="26" t="s">
        <v>673</v>
      </c>
      <c r="D111" s="26"/>
      <c r="E111" s="26"/>
      <c r="F111" s="26"/>
      <c r="G111" s="26"/>
      <c r="H111" s="26"/>
      <c r="I111" s="26"/>
      <c r="J111" s="26"/>
      <c r="K111" s="26"/>
      <c r="L111" s="26"/>
      <c r="M111" s="26"/>
    </row>
    <row r="112" spans="1:25" ht="15.75" thickBot="1">
      <c r="A112" s="12"/>
      <c r="B112" s="77"/>
      <c r="C112" s="27">
        <v>2011</v>
      </c>
      <c r="D112" s="27"/>
      <c r="E112" s="27"/>
      <c r="F112" s="27"/>
      <c r="G112" s="27"/>
      <c r="H112" s="27"/>
      <c r="I112" s="27"/>
      <c r="J112" s="27"/>
      <c r="K112" s="27"/>
      <c r="L112" s="27"/>
      <c r="M112" s="27"/>
    </row>
    <row r="113" spans="1:25">
      <c r="A113" s="12"/>
      <c r="B113" s="91"/>
      <c r="C113" s="121" t="s">
        <v>942</v>
      </c>
      <c r="D113" s="121"/>
      <c r="E113" s="121"/>
      <c r="F113" s="29"/>
      <c r="G113" s="121" t="s">
        <v>944</v>
      </c>
      <c r="H113" s="121"/>
      <c r="I113" s="121"/>
      <c r="J113" s="29"/>
      <c r="K113" s="121" t="s">
        <v>946</v>
      </c>
      <c r="L113" s="121"/>
      <c r="M113" s="121"/>
    </row>
    <row r="114" spans="1:25" ht="15.75" thickBot="1">
      <c r="A114" s="12"/>
      <c r="B114" s="91"/>
      <c r="C114" s="26" t="s">
        <v>943</v>
      </c>
      <c r="D114" s="26"/>
      <c r="E114" s="26"/>
      <c r="F114" s="25"/>
      <c r="G114" s="26" t="s">
        <v>945</v>
      </c>
      <c r="H114" s="26"/>
      <c r="I114" s="26"/>
      <c r="J114" s="25"/>
      <c r="K114" s="26" t="s">
        <v>947</v>
      </c>
      <c r="L114" s="26"/>
      <c r="M114" s="26"/>
    </row>
    <row r="115" spans="1:25">
      <c r="A115" s="12"/>
      <c r="B115" s="138" t="s">
        <v>467</v>
      </c>
      <c r="C115" s="71" t="s">
        <v>317</v>
      </c>
      <c r="D115" s="93" t="s">
        <v>961</v>
      </c>
      <c r="E115" s="71" t="s">
        <v>320</v>
      </c>
      <c r="F115" s="64"/>
      <c r="G115" s="71" t="s">
        <v>317</v>
      </c>
      <c r="H115" s="73">
        <v>142242</v>
      </c>
      <c r="I115" s="75"/>
      <c r="J115" s="64"/>
      <c r="K115" s="71" t="s">
        <v>317</v>
      </c>
      <c r="L115" s="93" t="s">
        <v>962</v>
      </c>
      <c r="M115" s="71" t="s">
        <v>320</v>
      </c>
    </row>
    <row r="116" spans="1:25">
      <c r="A116" s="12"/>
      <c r="B116" s="138"/>
      <c r="C116" s="65"/>
      <c r="D116" s="67"/>
      <c r="E116" s="65"/>
      <c r="F116" s="64"/>
      <c r="G116" s="65"/>
      <c r="H116" s="66"/>
      <c r="I116" s="64"/>
      <c r="J116" s="64"/>
      <c r="K116" s="65"/>
      <c r="L116" s="67"/>
      <c r="M116" s="65"/>
    </row>
    <row r="117" spans="1:25">
      <c r="A117" s="12"/>
      <c r="B117" s="142" t="s">
        <v>421</v>
      </c>
      <c r="C117" s="32" t="s">
        <v>963</v>
      </c>
      <c r="D117" s="32"/>
      <c r="E117" s="30" t="s">
        <v>320</v>
      </c>
      <c r="F117" s="25"/>
      <c r="G117" s="31">
        <v>48835</v>
      </c>
      <c r="H117" s="31"/>
      <c r="I117" s="25"/>
      <c r="J117" s="25"/>
      <c r="K117" s="32" t="s">
        <v>964</v>
      </c>
      <c r="L117" s="32"/>
      <c r="M117" s="30" t="s">
        <v>320</v>
      </c>
    </row>
    <row r="118" spans="1:25">
      <c r="A118" s="12"/>
      <c r="B118" s="142"/>
      <c r="C118" s="32"/>
      <c r="D118" s="32"/>
      <c r="E118" s="30"/>
      <c r="F118" s="25"/>
      <c r="G118" s="31"/>
      <c r="H118" s="31"/>
      <c r="I118" s="25"/>
      <c r="J118" s="25"/>
      <c r="K118" s="32"/>
      <c r="L118" s="32"/>
      <c r="M118" s="30"/>
    </row>
    <row r="119" spans="1:25">
      <c r="A119" s="12"/>
      <c r="B119" s="138" t="s">
        <v>929</v>
      </c>
      <c r="C119" s="66">
        <v>52658</v>
      </c>
      <c r="D119" s="66"/>
      <c r="E119" s="64"/>
      <c r="F119" s="64"/>
      <c r="G119" s="67" t="s">
        <v>965</v>
      </c>
      <c r="H119" s="67"/>
      <c r="I119" s="65" t="s">
        <v>320</v>
      </c>
      <c r="J119" s="64"/>
      <c r="K119" s="66">
        <v>3549</v>
      </c>
      <c r="L119" s="66"/>
      <c r="M119" s="64"/>
    </row>
    <row r="120" spans="1:25" ht="15.75" thickBot="1">
      <c r="A120" s="12"/>
      <c r="B120" s="138"/>
      <c r="C120" s="68"/>
      <c r="D120" s="68"/>
      <c r="E120" s="69"/>
      <c r="F120" s="64"/>
      <c r="G120" s="87"/>
      <c r="H120" s="87"/>
      <c r="I120" s="122"/>
      <c r="J120" s="64"/>
      <c r="K120" s="68"/>
      <c r="L120" s="68"/>
      <c r="M120" s="69"/>
    </row>
    <row r="121" spans="1:25">
      <c r="A121" s="12"/>
      <c r="B121" s="85" t="s">
        <v>957</v>
      </c>
      <c r="C121" s="37" t="s">
        <v>317</v>
      </c>
      <c r="D121" s="42" t="s">
        <v>966</v>
      </c>
      <c r="E121" s="37" t="s">
        <v>320</v>
      </c>
      <c r="F121" s="25"/>
      <c r="G121" s="37" t="s">
        <v>317</v>
      </c>
      <c r="H121" s="39">
        <v>141968</v>
      </c>
      <c r="I121" s="29"/>
      <c r="J121" s="25"/>
      <c r="K121" s="37" t="s">
        <v>317</v>
      </c>
      <c r="L121" s="42" t="s">
        <v>967</v>
      </c>
      <c r="M121" s="37" t="s">
        <v>320</v>
      </c>
    </row>
    <row r="122" spans="1:25" ht="15.75" thickBot="1">
      <c r="A122" s="12"/>
      <c r="B122" s="85"/>
      <c r="C122" s="38"/>
      <c r="D122" s="43"/>
      <c r="E122" s="38"/>
      <c r="F122" s="25"/>
      <c r="G122" s="38"/>
      <c r="H122" s="40"/>
      <c r="I122" s="41"/>
      <c r="J122" s="25"/>
      <c r="K122" s="38"/>
      <c r="L122" s="43"/>
      <c r="M122" s="38"/>
    </row>
    <row r="123" spans="1:25" ht="15.75" thickTop="1">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2"/>
      <c r="B124" s="14"/>
      <c r="C124" s="14"/>
    </row>
    <row r="125" spans="1:25" ht="33.75">
      <c r="A125" s="12"/>
      <c r="B125" s="45">
        <v>-1</v>
      </c>
      <c r="C125" s="46" t="s">
        <v>968</v>
      </c>
    </row>
    <row r="126" spans="1:25">
      <c r="A126" s="12"/>
      <c r="B126" s="78" t="s">
        <v>969</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row>
    <row r="127" spans="1:25">
      <c r="A127" s="12"/>
      <c r="B127" s="128" t="s">
        <v>970</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row>
    <row r="128" spans="1:25">
      <c r="A128" s="12"/>
      <c r="B128" s="25" t="s">
        <v>971</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12"/>
      <c r="B129" s="25" t="s">
        <v>972</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c r="A130" s="12"/>
      <c r="B130" s="25" t="s">
        <v>973</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2"/>
      <c r="B131" s="128" t="s">
        <v>974</v>
      </c>
      <c r="C131" s="128"/>
      <c r="D131" s="128"/>
      <c r="E131" s="128"/>
      <c r="F131" s="128"/>
      <c r="G131" s="128"/>
      <c r="H131" s="128"/>
      <c r="I131" s="128"/>
      <c r="J131" s="128"/>
      <c r="K131" s="128"/>
      <c r="L131" s="128"/>
      <c r="M131" s="128"/>
      <c r="N131" s="128"/>
      <c r="O131" s="128"/>
      <c r="P131" s="128"/>
      <c r="Q131" s="128"/>
      <c r="R131" s="128"/>
      <c r="S131" s="128"/>
      <c r="T131" s="128"/>
      <c r="U131" s="128"/>
      <c r="V131" s="128"/>
      <c r="W131" s="128"/>
      <c r="X131" s="128"/>
      <c r="Y131" s="128"/>
    </row>
    <row r="132" spans="1:25" ht="38.25" customHeight="1">
      <c r="A132" s="12"/>
      <c r="B132" s="25" t="s">
        <v>975</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row>
  </sheetData>
  <mergeCells count="429">
    <mergeCell ref="B132:Y132"/>
    <mergeCell ref="B126:Y126"/>
    <mergeCell ref="B127:Y127"/>
    <mergeCell ref="B128:Y128"/>
    <mergeCell ref="B129:Y129"/>
    <mergeCell ref="B130:Y130"/>
    <mergeCell ref="B131:Y131"/>
    <mergeCell ref="B90:Y90"/>
    <mergeCell ref="B91:Y91"/>
    <mergeCell ref="B92:Y92"/>
    <mergeCell ref="B93:Y93"/>
    <mergeCell ref="B108:Y108"/>
    <mergeCell ref="B123:Y123"/>
    <mergeCell ref="B5:Y5"/>
    <mergeCell ref="B6:Y6"/>
    <mergeCell ref="B39:Y39"/>
    <mergeCell ref="B48:Y48"/>
    <mergeCell ref="B49:Y49"/>
    <mergeCell ref="B50:Y50"/>
    <mergeCell ref="J121:J122"/>
    <mergeCell ref="K121:K122"/>
    <mergeCell ref="L121:L122"/>
    <mergeCell ref="M121:M122"/>
    <mergeCell ref="A1:A2"/>
    <mergeCell ref="B1:Y1"/>
    <mergeCell ref="B2:Y2"/>
    <mergeCell ref="B3:Y3"/>
    <mergeCell ref="A4:A132"/>
    <mergeCell ref="B4:Y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J115:J116"/>
    <mergeCell ref="K115:K116"/>
    <mergeCell ref="L115:L116"/>
    <mergeCell ref="M115:M116"/>
    <mergeCell ref="B117:B118"/>
    <mergeCell ref="C117:D118"/>
    <mergeCell ref="E117:E118"/>
    <mergeCell ref="F117:F118"/>
    <mergeCell ref="G117:H118"/>
    <mergeCell ref="I117:I118"/>
    <mergeCell ref="K113:M113"/>
    <mergeCell ref="K114:M114"/>
    <mergeCell ref="B115:B116"/>
    <mergeCell ref="C115:C116"/>
    <mergeCell ref="D115:D116"/>
    <mergeCell ref="E115:E116"/>
    <mergeCell ref="F115:F116"/>
    <mergeCell ref="G115:G116"/>
    <mergeCell ref="H115:H116"/>
    <mergeCell ref="I115:I116"/>
    <mergeCell ref="B109:M109"/>
    <mergeCell ref="C111:M111"/>
    <mergeCell ref="C112:M112"/>
    <mergeCell ref="B113:B114"/>
    <mergeCell ref="C113:E113"/>
    <mergeCell ref="C114:E114"/>
    <mergeCell ref="F113:F114"/>
    <mergeCell ref="G113:I113"/>
    <mergeCell ref="G114:I114"/>
    <mergeCell ref="J113:J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G99:I99"/>
    <mergeCell ref="J98:J99"/>
    <mergeCell ref="K98:M98"/>
    <mergeCell ref="K99:M99"/>
    <mergeCell ref="N98:N99"/>
    <mergeCell ref="O98:Q98"/>
    <mergeCell ref="O99:Q99"/>
    <mergeCell ref="I87:I88"/>
    <mergeCell ref="B94:Y94"/>
    <mergeCell ref="C96:Y96"/>
    <mergeCell ref="C97:M97"/>
    <mergeCell ref="O97:Y97"/>
    <mergeCell ref="B98:B99"/>
    <mergeCell ref="C98:E98"/>
    <mergeCell ref="C99:E99"/>
    <mergeCell ref="F98:F99"/>
    <mergeCell ref="G98:I98"/>
    <mergeCell ref="C86:D86"/>
    <mergeCell ref="G86:H86"/>
    <mergeCell ref="B87:B88"/>
    <mergeCell ref="C87:D88"/>
    <mergeCell ref="E87:E88"/>
    <mergeCell ref="F87:F88"/>
    <mergeCell ref="G87:H88"/>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C73:D73"/>
    <mergeCell ref="G73:H73"/>
    <mergeCell ref="B76:I76"/>
    <mergeCell ref="C78:I78"/>
    <mergeCell ref="C79:E79"/>
    <mergeCell ref="G79:I79"/>
    <mergeCell ref="B75:Y75"/>
    <mergeCell ref="M60:M61"/>
    <mergeCell ref="B67:I67"/>
    <mergeCell ref="C69:I69"/>
    <mergeCell ref="C70:E70"/>
    <mergeCell ref="G70:I70"/>
    <mergeCell ref="C71:E71"/>
    <mergeCell ref="G71:I71"/>
    <mergeCell ref="B62:Y62"/>
    <mergeCell ref="B65:Y65"/>
    <mergeCell ref="B66:Y66"/>
    <mergeCell ref="G60:G61"/>
    <mergeCell ref="H60:H61"/>
    <mergeCell ref="I60:I61"/>
    <mergeCell ref="J60:J61"/>
    <mergeCell ref="K60:K61"/>
    <mergeCell ref="L60:L61"/>
    <mergeCell ref="I57:I58"/>
    <mergeCell ref="J57:J58"/>
    <mergeCell ref="K57:K58"/>
    <mergeCell ref="L57:L58"/>
    <mergeCell ref="M57:M58"/>
    <mergeCell ref="B60:B61"/>
    <mergeCell ref="C60:C61"/>
    <mergeCell ref="D60:D61"/>
    <mergeCell ref="E60:E61"/>
    <mergeCell ref="F60:F61"/>
    <mergeCell ref="C56:E56"/>
    <mergeCell ref="G56:I56"/>
    <mergeCell ref="K56:M56"/>
    <mergeCell ref="B57:B58"/>
    <mergeCell ref="C57:C58"/>
    <mergeCell ref="D57:D58"/>
    <mergeCell ref="E57:E58"/>
    <mergeCell ref="F57:F58"/>
    <mergeCell ref="G57:G58"/>
    <mergeCell ref="H57:H58"/>
    <mergeCell ref="N37:N38"/>
    <mergeCell ref="O37:O38"/>
    <mergeCell ref="P37:P38"/>
    <mergeCell ref="Q37:Q38"/>
    <mergeCell ref="B53:M53"/>
    <mergeCell ref="C55:M55"/>
    <mergeCell ref="B51:Y51"/>
    <mergeCell ref="B52:Y5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E9"/>
    <mergeCell ref="G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6" width="26" customWidth="1"/>
    <col min="7" max="7" width="5.5703125" customWidth="1"/>
    <col min="8" max="8" width="23.140625" customWidth="1"/>
    <col min="9" max="9" width="4.42578125" customWidth="1"/>
    <col min="10" max="10" width="26" customWidth="1"/>
    <col min="11" max="11" width="5.5703125" customWidth="1"/>
    <col min="12" max="12" width="21.5703125" customWidth="1"/>
    <col min="13" max="14" width="26" customWidth="1"/>
    <col min="15" max="15" width="5.5703125" customWidth="1"/>
    <col min="16" max="16" width="21.5703125" customWidth="1"/>
    <col min="17" max="18" width="26" customWidth="1"/>
    <col min="19" max="19" width="5.5703125" customWidth="1"/>
    <col min="20" max="20" width="23.140625" customWidth="1"/>
    <col min="21" max="21" width="4.42578125" customWidth="1"/>
    <col min="22" max="22" width="26" customWidth="1"/>
    <col min="23" max="23" width="5.5703125" customWidth="1"/>
    <col min="24" max="24" width="21.5703125" customWidth="1"/>
    <col min="25" max="25" width="26" customWidth="1"/>
  </cols>
  <sheetData>
    <row r="1" spans="1:25" ht="15" customHeight="1">
      <c r="A1" s="9" t="s">
        <v>9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7" t="s">
        <v>978</v>
      </c>
      <c r="C5" s="47"/>
      <c r="D5" s="47"/>
      <c r="E5" s="47"/>
      <c r="F5" s="47"/>
      <c r="G5" s="47"/>
      <c r="H5" s="47"/>
      <c r="I5" s="47"/>
      <c r="J5" s="47"/>
      <c r="K5" s="47"/>
      <c r="L5" s="47"/>
      <c r="M5" s="47"/>
      <c r="N5" s="47"/>
      <c r="O5" s="47"/>
      <c r="P5" s="47"/>
      <c r="Q5" s="47"/>
      <c r="R5" s="47"/>
      <c r="S5" s="47"/>
      <c r="T5" s="47"/>
      <c r="U5" s="47"/>
      <c r="V5" s="47"/>
      <c r="W5" s="47"/>
      <c r="X5" s="47"/>
      <c r="Y5" s="47"/>
    </row>
    <row r="6" spans="1:25">
      <c r="A6" s="12"/>
      <c r="B6" s="25" t="s">
        <v>979</v>
      </c>
      <c r="C6" s="25"/>
      <c r="D6" s="25"/>
      <c r="E6" s="25"/>
      <c r="F6" s="25"/>
      <c r="G6" s="25"/>
      <c r="H6" s="25"/>
      <c r="I6" s="25"/>
      <c r="J6" s="25"/>
      <c r="K6" s="25"/>
      <c r="L6" s="25"/>
      <c r="M6" s="25"/>
      <c r="N6" s="25"/>
      <c r="O6" s="25"/>
      <c r="P6" s="25"/>
      <c r="Q6" s="25"/>
      <c r="R6" s="25"/>
      <c r="S6" s="25"/>
      <c r="T6" s="25"/>
      <c r="U6" s="25"/>
      <c r="V6" s="25"/>
      <c r="W6" s="25"/>
      <c r="X6" s="25"/>
      <c r="Y6" s="25"/>
    </row>
    <row r="7" spans="1:25">
      <c r="A7" s="12"/>
      <c r="B7" s="129"/>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77"/>
      <c r="C10" s="26" t="s">
        <v>314</v>
      </c>
      <c r="D10" s="26"/>
      <c r="E10" s="26"/>
      <c r="F10" s="26"/>
      <c r="G10" s="26"/>
      <c r="H10" s="26"/>
      <c r="I10" s="26"/>
      <c r="J10" s="26"/>
      <c r="K10" s="26"/>
      <c r="L10" s="26"/>
      <c r="M10" s="26"/>
      <c r="N10" s="17"/>
      <c r="O10" s="26" t="s">
        <v>334</v>
      </c>
      <c r="P10" s="26"/>
      <c r="Q10" s="26"/>
      <c r="R10" s="26"/>
      <c r="S10" s="26"/>
      <c r="T10" s="26"/>
      <c r="U10" s="26"/>
      <c r="V10" s="26"/>
      <c r="W10" s="26"/>
      <c r="X10" s="26"/>
      <c r="Y10" s="26"/>
    </row>
    <row r="11" spans="1:25">
      <c r="A11" s="12"/>
      <c r="B11" s="91"/>
      <c r="C11" s="121" t="s">
        <v>586</v>
      </c>
      <c r="D11" s="121"/>
      <c r="E11" s="121"/>
      <c r="F11" s="29"/>
      <c r="G11" s="121" t="s">
        <v>981</v>
      </c>
      <c r="H11" s="121"/>
      <c r="I11" s="121"/>
      <c r="J11" s="29"/>
      <c r="K11" s="121" t="s">
        <v>985</v>
      </c>
      <c r="L11" s="121"/>
      <c r="M11" s="121"/>
      <c r="N11" s="25"/>
      <c r="O11" s="121" t="s">
        <v>586</v>
      </c>
      <c r="P11" s="121"/>
      <c r="Q11" s="121"/>
      <c r="R11" s="29"/>
      <c r="S11" s="121" t="s">
        <v>981</v>
      </c>
      <c r="T11" s="121"/>
      <c r="U11" s="121"/>
      <c r="V11" s="29"/>
      <c r="W11" s="121" t="s">
        <v>985</v>
      </c>
      <c r="X11" s="121"/>
      <c r="Y11" s="121"/>
    </row>
    <row r="12" spans="1:25">
      <c r="A12" s="12"/>
      <c r="B12" s="91"/>
      <c r="C12" s="92" t="s">
        <v>980</v>
      </c>
      <c r="D12" s="92"/>
      <c r="E12" s="92"/>
      <c r="F12" s="25"/>
      <c r="G12" s="92" t="s">
        <v>982</v>
      </c>
      <c r="H12" s="92"/>
      <c r="I12" s="92"/>
      <c r="J12" s="25"/>
      <c r="K12" s="92" t="s">
        <v>980</v>
      </c>
      <c r="L12" s="92"/>
      <c r="M12" s="92"/>
      <c r="N12" s="25"/>
      <c r="O12" s="92" t="s">
        <v>980</v>
      </c>
      <c r="P12" s="92"/>
      <c r="Q12" s="92"/>
      <c r="R12" s="25"/>
      <c r="S12" s="92" t="s">
        <v>982</v>
      </c>
      <c r="T12" s="92"/>
      <c r="U12" s="92"/>
      <c r="V12" s="25"/>
      <c r="W12" s="92" t="s">
        <v>980</v>
      </c>
      <c r="X12" s="92"/>
      <c r="Y12" s="92"/>
    </row>
    <row r="13" spans="1:25">
      <c r="A13" s="12"/>
      <c r="B13" s="91"/>
      <c r="C13" s="11"/>
      <c r="D13" s="11"/>
      <c r="E13" s="11"/>
      <c r="F13" s="25"/>
      <c r="G13" s="92" t="s">
        <v>983</v>
      </c>
      <c r="H13" s="92"/>
      <c r="I13" s="92"/>
      <c r="J13" s="25"/>
      <c r="K13" s="11"/>
      <c r="L13" s="11"/>
      <c r="M13" s="11"/>
      <c r="N13" s="25"/>
      <c r="O13" s="11"/>
      <c r="P13" s="11"/>
      <c r="Q13" s="11"/>
      <c r="R13" s="25"/>
      <c r="S13" s="92" t="s">
        <v>983</v>
      </c>
      <c r="T13" s="92"/>
      <c r="U13" s="92"/>
      <c r="V13" s="25"/>
      <c r="W13" s="11"/>
      <c r="X13" s="11"/>
      <c r="Y13" s="11"/>
    </row>
    <row r="14" spans="1:25" ht="15.75" thickBot="1">
      <c r="A14" s="12"/>
      <c r="B14" s="91"/>
      <c r="C14" s="134"/>
      <c r="D14" s="134"/>
      <c r="E14" s="134"/>
      <c r="F14" s="25"/>
      <c r="G14" s="26" t="s">
        <v>984</v>
      </c>
      <c r="H14" s="26"/>
      <c r="I14" s="26"/>
      <c r="J14" s="25"/>
      <c r="K14" s="134"/>
      <c r="L14" s="134"/>
      <c r="M14" s="134"/>
      <c r="N14" s="25"/>
      <c r="O14" s="134"/>
      <c r="P14" s="134"/>
      <c r="Q14" s="134"/>
      <c r="R14" s="25"/>
      <c r="S14" s="26" t="s">
        <v>984</v>
      </c>
      <c r="T14" s="26"/>
      <c r="U14" s="26"/>
      <c r="V14" s="25"/>
      <c r="W14" s="134"/>
      <c r="X14" s="134"/>
      <c r="Y14" s="134"/>
    </row>
    <row r="15" spans="1:25">
      <c r="A15" s="12"/>
      <c r="B15" s="65" t="s">
        <v>986</v>
      </c>
      <c r="C15" s="71" t="s">
        <v>317</v>
      </c>
      <c r="D15" s="73">
        <v>488903</v>
      </c>
      <c r="E15" s="75"/>
      <c r="F15" s="64"/>
      <c r="G15" s="71" t="s">
        <v>317</v>
      </c>
      <c r="H15" s="93" t="s">
        <v>987</v>
      </c>
      <c r="I15" s="71" t="s">
        <v>320</v>
      </c>
      <c r="J15" s="64"/>
      <c r="K15" s="71" t="s">
        <v>317</v>
      </c>
      <c r="L15" s="73">
        <v>115520</v>
      </c>
      <c r="M15" s="75"/>
      <c r="N15" s="64"/>
      <c r="O15" s="71" t="s">
        <v>317</v>
      </c>
      <c r="P15" s="73">
        <v>511484</v>
      </c>
      <c r="Q15" s="75"/>
      <c r="R15" s="64"/>
      <c r="S15" s="71" t="s">
        <v>317</v>
      </c>
      <c r="T15" s="93" t="s">
        <v>988</v>
      </c>
      <c r="U15" s="71" t="s">
        <v>320</v>
      </c>
      <c r="V15" s="64"/>
      <c r="W15" s="71" t="s">
        <v>317</v>
      </c>
      <c r="X15" s="73">
        <v>157788</v>
      </c>
      <c r="Y15" s="75"/>
    </row>
    <row r="16" spans="1:25">
      <c r="A16" s="12"/>
      <c r="B16" s="65"/>
      <c r="C16" s="65"/>
      <c r="D16" s="66"/>
      <c r="E16" s="64"/>
      <c r="F16" s="64"/>
      <c r="G16" s="65"/>
      <c r="H16" s="67"/>
      <c r="I16" s="65"/>
      <c r="J16" s="64"/>
      <c r="K16" s="65"/>
      <c r="L16" s="66"/>
      <c r="M16" s="64"/>
      <c r="N16" s="64"/>
      <c r="O16" s="139"/>
      <c r="P16" s="140"/>
      <c r="Q16" s="141"/>
      <c r="R16" s="64"/>
      <c r="S16" s="139"/>
      <c r="T16" s="153"/>
      <c r="U16" s="139"/>
      <c r="V16" s="64"/>
      <c r="W16" s="65"/>
      <c r="X16" s="66"/>
      <c r="Y16" s="64"/>
    </row>
    <row r="17" spans="1:25">
      <c r="A17" s="12"/>
      <c r="B17" s="30" t="s">
        <v>989</v>
      </c>
      <c r="C17" s="31">
        <v>111928</v>
      </c>
      <c r="D17" s="31"/>
      <c r="E17" s="25"/>
      <c r="F17" s="25"/>
      <c r="G17" s="32" t="s">
        <v>990</v>
      </c>
      <c r="H17" s="32"/>
      <c r="I17" s="30" t="s">
        <v>320</v>
      </c>
      <c r="J17" s="25"/>
      <c r="K17" s="31">
        <v>35128</v>
      </c>
      <c r="L17" s="31"/>
      <c r="M17" s="25"/>
      <c r="N17" s="25"/>
      <c r="O17" s="31">
        <v>105462</v>
      </c>
      <c r="P17" s="31"/>
      <c r="Q17" s="25"/>
      <c r="R17" s="25"/>
      <c r="S17" s="32" t="s">
        <v>991</v>
      </c>
      <c r="T17" s="32"/>
      <c r="U17" s="30" t="s">
        <v>320</v>
      </c>
      <c r="V17" s="25"/>
      <c r="W17" s="31">
        <v>34671</v>
      </c>
      <c r="X17" s="31"/>
      <c r="Y17" s="25"/>
    </row>
    <row r="18" spans="1:25">
      <c r="A18" s="12"/>
      <c r="B18" s="30"/>
      <c r="C18" s="31"/>
      <c r="D18" s="31"/>
      <c r="E18" s="25"/>
      <c r="F18" s="25"/>
      <c r="G18" s="32"/>
      <c r="H18" s="32"/>
      <c r="I18" s="30"/>
      <c r="J18" s="25"/>
      <c r="K18" s="31"/>
      <c r="L18" s="31"/>
      <c r="M18" s="25"/>
      <c r="N18" s="25"/>
      <c r="O18" s="31"/>
      <c r="P18" s="31"/>
      <c r="Q18" s="25"/>
      <c r="R18" s="25"/>
      <c r="S18" s="32"/>
      <c r="T18" s="32"/>
      <c r="U18" s="30"/>
      <c r="V18" s="25"/>
      <c r="W18" s="31"/>
      <c r="X18" s="31"/>
      <c r="Y18" s="25"/>
    </row>
    <row r="19" spans="1:25">
      <c r="A19" s="12"/>
      <c r="B19" s="65" t="s">
        <v>992</v>
      </c>
      <c r="C19" s="66">
        <v>104942</v>
      </c>
      <c r="D19" s="66"/>
      <c r="E19" s="64"/>
      <c r="F19" s="64"/>
      <c r="G19" s="67" t="s">
        <v>993</v>
      </c>
      <c r="H19" s="67"/>
      <c r="I19" s="65" t="s">
        <v>320</v>
      </c>
      <c r="J19" s="64"/>
      <c r="K19" s="66">
        <v>32389</v>
      </c>
      <c r="L19" s="66"/>
      <c r="M19" s="64"/>
      <c r="N19" s="64"/>
      <c r="O19" s="66">
        <v>103681</v>
      </c>
      <c r="P19" s="66"/>
      <c r="Q19" s="64"/>
      <c r="R19" s="64"/>
      <c r="S19" s="67" t="s">
        <v>994</v>
      </c>
      <c r="T19" s="67"/>
      <c r="U19" s="65" t="s">
        <v>320</v>
      </c>
      <c r="V19" s="64"/>
      <c r="W19" s="66">
        <v>38328</v>
      </c>
      <c r="X19" s="66"/>
      <c r="Y19" s="64"/>
    </row>
    <row r="20" spans="1:25">
      <c r="A20" s="12"/>
      <c r="B20" s="65"/>
      <c r="C20" s="66"/>
      <c r="D20" s="66"/>
      <c r="E20" s="64"/>
      <c r="F20" s="64"/>
      <c r="G20" s="67"/>
      <c r="H20" s="67"/>
      <c r="I20" s="65"/>
      <c r="J20" s="64"/>
      <c r="K20" s="66"/>
      <c r="L20" s="66"/>
      <c r="M20" s="64"/>
      <c r="N20" s="64"/>
      <c r="O20" s="66"/>
      <c r="P20" s="66"/>
      <c r="Q20" s="64"/>
      <c r="R20" s="64"/>
      <c r="S20" s="67"/>
      <c r="T20" s="67"/>
      <c r="U20" s="65"/>
      <c r="V20" s="64"/>
      <c r="W20" s="66"/>
      <c r="X20" s="66"/>
      <c r="Y20" s="64"/>
    </row>
    <row r="21" spans="1:25">
      <c r="A21" s="12"/>
      <c r="B21" s="30" t="s">
        <v>995</v>
      </c>
      <c r="C21" s="31">
        <v>71927</v>
      </c>
      <c r="D21" s="31"/>
      <c r="E21" s="25"/>
      <c r="F21" s="25"/>
      <c r="G21" s="32" t="s">
        <v>996</v>
      </c>
      <c r="H21" s="32"/>
      <c r="I21" s="30" t="s">
        <v>320</v>
      </c>
      <c r="J21" s="25"/>
      <c r="K21" s="31">
        <v>47951</v>
      </c>
      <c r="L21" s="31"/>
      <c r="M21" s="25"/>
      <c r="N21" s="25"/>
      <c r="O21" s="31">
        <v>71927</v>
      </c>
      <c r="P21" s="31"/>
      <c r="Q21" s="25"/>
      <c r="R21" s="25"/>
      <c r="S21" s="32" t="s">
        <v>997</v>
      </c>
      <c r="T21" s="32"/>
      <c r="U21" s="30" t="s">
        <v>320</v>
      </c>
      <c r="V21" s="25"/>
      <c r="W21" s="31">
        <v>50006</v>
      </c>
      <c r="X21" s="31"/>
      <c r="Y21" s="25"/>
    </row>
    <row r="22" spans="1:25">
      <c r="A22" s="12"/>
      <c r="B22" s="30"/>
      <c r="C22" s="31"/>
      <c r="D22" s="31"/>
      <c r="E22" s="25"/>
      <c r="F22" s="25"/>
      <c r="G22" s="32"/>
      <c r="H22" s="32"/>
      <c r="I22" s="30"/>
      <c r="J22" s="25"/>
      <c r="K22" s="31"/>
      <c r="L22" s="31"/>
      <c r="M22" s="25"/>
      <c r="N22" s="25"/>
      <c r="O22" s="31"/>
      <c r="P22" s="31"/>
      <c r="Q22" s="25"/>
      <c r="R22" s="25"/>
      <c r="S22" s="32"/>
      <c r="T22" s="32"/>
      <c r="U22" s="30"/>
      <c r="V22" s="25"/>
      <c r="W22" s="31"/>
      <c r="X22" s="31"/>
      <c r="Y22" s="25"/>
    </row>
    <row r="23" spans="1:25">
      <c r="A23" s="12"/>
      <c r="B23" s="65" t="s">
        <v>998</v>
      </c>
      <c r="C23" s="66">
        <v>23355</v>
      </c>
      <c r="D23" s="66"/>
      <c r="E23" s="64"/>
      <c r="F23" s="64"/>
      <c r="G23" s="67" t="s">
        <v>999</v>
      </c>
      <c r="H23" s="67"/>
      <c r="I23" s="65" t="s">
        <v>320</v>
      </c>
      <c r="J23" s="64"/>
      <c r="K23" s="66">
        <v>2746</v>
      </c>
      <c r="L23" s="66"/>
      <c r="M23" s="64"/>
      <c r="N23" s="64"/>
      <c r="O23" s="66">
        <v>23211</v>
      </c>
      <c r="P23" s="66"/>
      <c r="Q23" s="64"/>
      <c r="R23" s="64"/>
      <c r="S23" s="67" t="s">
        <v>1000</v>
      </c>
      <c r="T23" s="67"/>
      <c r="U23" s="65" t="s">
        <v>320</v>
      </c>
      <c r="V23" s="64"/>
      <c r="W23" s="66">
        <v>3950</v>
      </c>
      <c r="X23" s="66"/>
      <c r="Y23" s="64"/>
    </row>
    <row r="24" spans="1:25">
      <c r="A24" s="12"/>
      <c r="B24" s="65"/>
      <c r="C24" s="66"/>
      <c r="D24" s="66"/>
      <c r="E24" s="64"/>
      <c r="F24" s="64"/>
      <c r="G24" s="67"/>
      <c r="H24" s="67"/>
      <c r="I24" s="65"/>
      <c r="J24" s="64"/>
      <c r="K24" s="66"/>
      <c r="L24" s="66"/>
      <c r="M24" s="64"/>
      <c r="N24" s="64"/>
      <c r="O24" s="66"/>
      <c r="P24" s="66"/>
      <c r="Q24" s="64"/>
      <c r="R24" s="64"/>
      <c r="S24" s="67"/>
      <c r="T24" s="67"/>
      <c r="U24" s="65"/>
      <c r="V24" s="64"/>
      <c r="W24" s="66"/>
      <c r="X24" s="66"/>
      <c r="Y24" s="64"/>
    </row>
    <row r="25" spans="1:25">
      <c r="A25" s="12"/>
      <c r="B25" s="30" t="s">
        <v>1001</v>
      </c>
      <c r="C25" s="31">
        <v>3427</v>
      </c>
      <c r="D25" s="31"/>
      <c r="E25" s="25"/>
      <c r="F25" s="25"/>
      <c r="G25" s="32" t="s">
        <v>318</v>
      </c>
      <c r="H25" s="32"/>
      <c r="I25" s="25"/>
      <c r="J25" s="25"/>
      <c r="K25" s="31">
        <v>3427</v>
      </c>
      <c r="L25" s="31"/>
      <c r="M25" s="25"/>
      <c r="N25" s="25"/>
      <c r="O25" s="31">
        <v>3427</v>
      </c>
      <c r="P25" s="31"/>
      <c r="Q25" s="25"/>
      <c r="R25" s="25"/>
      <c r="S25" s="32" t="s">
        <v>318</v>
      </c>
      <c r="T25" s="32"/>
      <c r="U25" s="25"/>
      <c r="V25" s="25"/>
      <c r="W25" s="31">
        <v>3427</v>
      </c>
      <c r="X25" s="31"/>
      <c r="Y25" s="25"/>
    </row>
    <row r="26" spans="1:25" ht="15.75" thickBot="1">
      <c r="A26" s="12"/>
      <c r="B26" s="30"/>
      <c r="C26" s="33"/>
      <c r="D26" s="33"/>
      <c r="E26" s="34"/>
      <c r="F26" s="25"/>
      <c r="G26" s="35"/>
      <c r="H26" s="35"/>
      <c r="I26" s="34"/>
      <c r="J26" s="25"/>
      <c r="K26" s="33"/>
      <c r="L26" s="33"/>
      <c r="M26" s="34"/>
      <c r="N26" s="25"/>
      <c r="O26" s="33"/>
      <c r="P26" s="33"/>
      <c r="Q26" s="34"/>
      <c r="R26" s="25"/>
      <c r="S26" s="35"/>
      <c r="T26" s="35"/>
      <c r="U26" s="34"/>
      <c r="V26" s="25"/>
      <c r="W26" s="33"/>
      <c r="X26" s="33"/>
      <c r="Y26" s="34"/>
    </row>
    <row r="27" spans="1:25">
      <c r="A27" s="12"/>
      <c r="B27" s="111" t="s">
        <v>157</v>
      </c>
      <c r="C27" s="71" t="s">
        <v>317</v>
      </c>
      <c r="D27" s="73">
        <v>804482</v>
      </c>
      <c r="E27" s="75"/>
      <c r="F27" s="64"/>
      <c r="G27" s="71" t="s">
        <v>317</v>
      </c>
      <c r="H27" s="93" t="s">
        <v>1002</v>
      </c>
      <c r="I27" s="71" t="s">
        <v>320</v>
      </c>
      <c r="J27" s="64"/>
      <c r="K27" s="71" t="s">
        <v>317</v>
      </c>
      <c r="L27" s="73">
        <v>237161</v>
      </c>
      <c r="M27" s="75"/>
      <c r="N27" s="64"/>
      <c r="O27" s="71" t="s">
        <v>317</v>
      </c>
      <c r="P27" s="73">
        <v>819192</v>
      </c>
      <c r="Q27" s="75"/>
      <c r="R27" s="64"/>
      <c r="S27" s="71" t="s">
        <v>317</v>
      </c>
      <c r="T27" s="93" t="s">
        <v>1003</v>
      </c>
      <c r="U27" s="71" t="s">
        <v>320</v>
      </c>
      <c r="V27" s="64"/>
      <c r="W27" s="71" t="s">
        <v>317</v>
      </c>
      <c r="X27" s="73">
        <v>288170</v>
      </c>
      <c r="Y27" s="75"/>
    </row>
    <row r="28" spans="1:25" ht="15.75" thickBot="1">
      <c r="A28" s="12"/>
      <c r="B28" s="111"/>
      <c r="C28" s="72"/>
      <c r="D28" s="74"/>
      <c r="E28" s="76"/>
      <c r="F28" s="64"/>
      <c r="G28" s="72"/>
      <c r="H28" s="110"/>
      <c r="I28" s="72"/>
      <c r="J28" s="64"/>
      <c r="K28" s="72"/>
      <c r="L28" s="74"/>
      <c r="M28" s="76"/>
      <c r="N28" s="64"/>
      <c r="O28" s="72"/>
      <c r="P28" s="74"/>
      <c r="Q28" s="76"/>
      <c r="R28" s="64"/>
      <c r="S28" s="72"/>
      <c r="T28" s="110"/>
      <c r="U28" s="72"/>
      <c r="V28" s="64"/>
      <c r="W28" s="72"/>
      <c r="X28" s="74"/>
      <c r="Y28" s="76"/>
    </row>
    <row r="29" spans="1:25" ht="15.75" thickTop="1">
      <c r="A29" s="12"/>
      <c r="B29" s="25" t="s">
        <v>1004</v>
      </c>
      <c r="C29" s="25"/>
      <c r="D29" s="25"/>
      <c r="E29" s="25"/>
      <c r="F29" s="25"/>
      <c r="G29" s="25"/>
      <c r="H29" s="25"/>
      <c r="I29" s="25"/>
      <c r="J29" s="25"/>
      <c r="K29" s="25"/>
      <c r="L29" s="25"/>
      <c r="M29" s="25"/>
      <c r="N29" s="25"/>
      <c r="O29" s="25"/>
      <c r="P29" s="25"/>
      <c r="Q29" s="25"/>
      <c r="R29" s="25"/>
      <c r="S29" s="25"/>
      <c r="T29" s="25"/>
      <c r="U29" s="25"/>
      <c r="V29" s="25"/>
      <c r="W29" s="25"/>
      <c r="X29" s="25"/>
      <c r="Y29" s="25"/>
    </row>
    <row r="30" spans="1:25" ht="25.5" customHeight="1">
      <c r="A30" s="12"/>
      <c r="B30" s="25" t="s">
        <v>1005</v>
      </c>
      <c r="C30" s="25"/>
      <c r="D30" s="25"/>
      <c r="E30" s="25"/>
      <c r="F30" s="25"/>
      <c r="G30" s="25"/>
      <c r="H30" s="25"/>
      <c r="I30" s="25"/>
      <c r="J30" s="25"/>
      <c r="K30" s="25"/>
      <c r="L30" s="25"/>
      <c r="M30" s="25"/>
      <c r="N30" s="25"/>
      <c r="O30" s="25"/>
      <c r="P30" s="25"/>
      <c r="Q30" s="25"/>
      <c r="R30" s="25"/>
      <c r="S30" s="25"/>
      <c r="T30" s="25"/>
      <c r="U30" s="25"/>
      <c r="V30" s="25"/>
      <c r="W30" s="25"/>
      <c r="X30" s="25"/>
      <c r="Y30" s="25"/>
    </row>
  </sheetData>
  <mergeCells count="182">
    <mergeCell ref="B30:Y30"/>
    <mergeCell ref="A1:A2"/>
    <mergeCell ref="B1:Y1"/>
    <mergeCell ref="B2:Y2"/>
    <mergeCell ref="B3:Y3"/>
    <mergeCell ref="A4:A30"/>
    <mergeCell ref="B4:Y4"/>
    <mergeCell ref="B5:Y5"/>
    <mergeCell ref="B6:Y6"/>
    <mergeCell ref="B7:Y7"/>
    <mergeCell ref="B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2:I12"/>
    <mergeCell ref="G13:I13"/>
    <mergeCell ref="G14:I14"/>
    <mergeCell ref="J11:J14"/>
    <mergeCell ref="K11:M11"/>
    <mergeCell ref="K12:M12"/>
    <mergeCell ref="K13:M13"/>
    <mergeCell ref="K14:M14"/>
    <mergeCell ref="B8:Y8"/>
    <mergeCell ref="C10:M10"/>
    <mergeCell ref="O10:Y10"/>
    <mergeCell ref="B11:B14"/>
    <mergeCell ref="C11:E11"/>
    <mergeCell ref="C12:E12"/>
    <mergeCell ref="C13:E13"/>
    <mergeCell ref="C14:E14"/>
    <mergeCell ref="F11:F14"/>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36.5703125" customWidth="1"/>
    <col min="4" max="4" width="22.42578125" customWidth="1"/>
    <col min="5" max="5" width="36.5703125" customWidth="1"/>
    <col min="6" max="6" width="22.42578125" customWidth="1"/>
    <col min="7" max="7" width="4.85546875" customWidth="1"/>
    <col min="8" max="8" width="18.5703125" customWidth="1"/>
    <col min="9" max="10" width="22.42578125" customWidth="1"/>
    <col min="11" max="11" width="4.85546875" customWidth="1"/>
    <col min="12" max="12" width="20.140625" customWidth="1"/>
    <col min="13" max="13" width="3.7109375" customWidth="1"/>
    <col min="14" max="14" width="22.42578125" customWidth="1"/>
    <col min="15" max="15" width="4.85546875" customWidth="1"/>
    <col min="16" max="16" width="18.5703125" customWidth="1"/>
    <col min="17" max="17" width="22.42578125" customWidth="1"/>
  </cols>
  <sheetData>
    <row r="1" spans="1:17" ht="15" customHeight="1">
      <c r="A1" s="9" t="s">
        <v>10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07</v>
      </c>
      <c r="B3" s="11" t="s">
        <v>7</v>
      </c>
      <c r="C3" s="11"/>
      <c r="D3" s="11"/>
      <c r="E3" s="11"/>
      <c r="F3" s="11"/>
      <c r="G3" s="11"/>
      <c r="H3" s="11"/>
      <c r="I3" s="11"/>
      <c r="J3" s="11"/>
      <c r="K3" s="11"/>
      <c r="L3" s="11"/>
      <c r="M3" s="11"/>
      <c r="N3" s="11"/>
      <c r="O3" s="11"/>
      <c r="P3" s="11"/>
      <c r="Q3" s="11"/>
    </row>
    <row r="4" spans="1:17" ht="15" customHeight="1">
      <c r="A4" s="12" t="s">
        <v>1008</v>
      </c>
      <c r="B4" s="11" t="s">
        <v>7</v>
      </c>
      <c r="C4" s="11"/>
      <c r="D4" s="11"/>
      <c r="E4" s="11"/>
      <c r="F4" s="11"/>
      <c r="G4" s="11"/>
      <c r="H4" s="11"/>
      <c r="I4" s="11"/>
      <c r="J4" s="11"/>
      <c r="K4" s="11"/>
      <c r="L4" s="11"/>
      <c r="M4" s="11"/>
      <c r="N4" s="11"/>
      <c r="O4" s="11"/>
      <c r="P4" s="11"/>
      <c r="Q4" s="11"/>
    </row>
    <row r="5" spans="1:17">
      <c r="A5" s="12"/>
      <c r="B5" s="47" t="s">
        <v>1008</v>
      </c>
      <c r="C5" s="47"/>
      <c r="D5" s="47"/>
      <c r="E5" s="47"/>
      <c r="F5" s="47"/>
      <c r="G5" s="47"/>
      <c r="H5" s="47"/>
      <c r="I5" s="47"/>
      <c r="J5" s="47"/>
      <c r="K5" s="47"/>
      <c r="L5" s="47"/>
      <c r="M5" s="47"/>
      <c r="N5" s="47"/>
      <c r="O5" s="47"/>
      <c r="P5" s="47"/>
      <c r="Q5" s="47"/>
    </row>
    <row r="6" spans="1:17">
      <c r="A6" s="12"/>
      <c r="B6" s="78" t="s">
        <v>128</v>
      </c>
      <c r="C6" s="78"/>
      <c r="D6" s="78"/>
      <c r="E6" s="78"/>
      <c r="F6" s="78"/>
      <c r="G6" s="78"/>
      <c r="H6" s="78"/>
      <c r="I6" s="78"/>
      <c r="J6" s="78"/>
      <c r="K6" s="78"/>
      <c r="L6" s="78"/>
      <c r="M6" s="78"/>
      <c r="N6" s="78"/>
      <c r="O6" s="78"/>
      <c r="P6" s="78"/>
      <c r="Q6" s="78"/>
    </row>
    <row r="7" spans="1:17">
      <c r="A7" s="12"/>
      <c r="B7" s="30" t="s">
        <v>1009</v>
      </c>
      <c r="C7" s="30"/>
      <c r="D7" s="30"/>
      <c r="E7" s="30"/>
      <c r="F7" s="30"/>
      <c r="G7" s="30"/>
      <c r="H7" s="30"/>
      <c r="I7" s="30"/>
      <c r="J7" s="30"/>
      <c r="K7" s="30"/>
      <c r="L7" s="30"/>
      <c r="M7" s="30"/>
      <c r="N7" s="30"/>
      <c r="O7" s="30"/>
      <c r="P7" s="30"/>
      <c r="Q7" s="30"/>
    </row>
    <row r="8" spans="1:17">
      <c r="A8" s="12"/>
      <c r="B8" s="24"/>
      <c r="C8" s="24"/>
      <c r="D8" s="24"/>
      <c r="E8" s="24"/>
    </row>
    <row r="9" spans="1:17">
      <c r="A9" s="12"/>
      <c r="B9" s="14"/>
      <c r="C9" s="14"/>
      <c r="D9" s="14"/>
      <c r="E9" s="14"/>
    </row>
    <row r="10" spans="1:17" ht="15.75" thickBot="1">
      <c r="A10" s="12"/>
      <c r="B10" s="77"/>
      <c r="C10" s="26" t="s">
        <v>1010</v>
      </c>
      <c r="D10" s="26"/>
      <c r="E10" s="26"/>
    </row>
    <row r="11" spans="1:17">
      <c r="A11" s="12"/>
      <c r="B11" s="65" t="s">
        <v>1011</v>
      </c>
      <c r="C11" s="71" t="s">
        <v>317</v>
      </c>
      <c r="D11" s="73">
        <v>1934232</v>
      </c>
      <c r="E11" s="75"/>
    </row>
    <row r="12" spans="1:17">
      <c r="A12" s="12"/>
      <c r="B12" s="65"/>
      <c r="C12" s="65"/>
      <c r="D12" s="66"/>
      <c r="E12" s="64"/>
    </row>
    <row r="13" spans="1:17">
      <c r="A13" s="12"/>
      <c r="B13" s="30" t="s">
        <v>1012</v>
      </c>
      <c r="C13" s="32" t="s">
        <v>318</v>
      </c>
      <c r="D13" s="32"/>
      <c r="E13" s="25"/>
    </row>
    <row r="14" spans="1:17" ht="15.75" thickBot="1">
      <c r="A14" s="12"/>
      <c r="B14" s="30"/>
      <c r="C14" s="35"/>
      <c r="D14" s="35"/>
      <c r="E14" s="34"/>
    </row>
    <row r="15" spans="1:17">
      <c r="A15" s="12"/>
      <c r="B15" s="65" t="s">
        <v>1013</v>
      </c>
      <c r="C15" s="73">
        <v>1934232</v>
      </c>
      <c r="D15" s="73"/>
      <c r="E15" s="75"/>
    </row>
    <row r="16" spans="1:17">
      <c r="A16" s="12"/>
      <c r="B16" s="65"/>
      <c r="C16" s="140"/>
      <c r="D16" s="140"/>
      <c r="E16" s="141"/>
    </row>
    <row r="17" spans="1:17" ht="15.75" thickBot="1">
      <c r="A17" s="12"/>
      <c r="B17" s="18" t="s">
        <v>61</v>
      </c>
      <c r="C17" s="35" t="s">
        <v>1014</v>
      </c>
      <c r="D17" s="35"/>
      <c r="E17" s="18" t="s">
        <v>320</v>
      </c>
    </row>
    <row r="18" spans="1:17">
      <c r="A18" s="12"/>
      <c r="B18" s="65" t="s">
        <v>1015</v>
      </c>
      <c r="C18" s="71" t="s">
        <v>317</v>
      </c>
      <c r="D18" s="73">
        <v>1791809</v>
      </c>
      <c r="E18" s="75"/>
    </row>
    <row r="19" spans="1:17" ht="15.75" thickBot="1">
      <c r="A19" s="12"/>
      <c r="B19" s="65"/>
      <c r="C19" s="72"/>
      <c r="D19" s="74"/>
      <c r="E19" s="76"/>
    </row>
    <row r="20" spans="1:17" ht="15.75" thickTop="1">
      <c r="A20" s="12"/>
      <c r="B20" s="30" t="s">
        <v>1016</v>
      </c>
      <c r="C20" s="30"/>
      <c r="D20" s="30"/>
      <c r="E20" s="30"/>
      <c r="F20" s="30"/>
      <c r="G20" s="30"/>
      <c r="H20" s="30"/>
      <c r="I20" s="30"/>
      <c r="J20" s="30"/>
      <c r="K20" s="30"/>
      <c r="L20" s="30"/>
      <c r="M20" s="30"/>
      <c r="N20" s="30"/>
      <c r="O20" s="30"/>
      <c r="P20" s="30"/>
      <c r="Q20" s="30"/>
    </row>
    <row r="21" spans="1:17" ht="38.25" customHeight="1">
      <c r="A21" s="12"/>
      <c r="B21" s="30" t="s">
        <v>1017</v>
      </c>
      <c r="C21" s="30"/>
      <c r="D21" s="30"/>
      <c r="E21" s="30"/>
      <c r="F21" s="30"/>
      <c r="G21" s="30"/>
      <c r="H21" s="30"/>
      <c r="I21" s="30"/>
      <c r="J21" s="30"/>
      <c r="K21" s="30"/>
      <c r="L21" s="30"/>
      <c r="M21" s="30"/>
      <c r="N21" s="30"/>
      <c r="O21" s="30"/>
      <c r="P21" s="30"/>
      <c r="Q21" s="30"/>
    </row>
    <row r="22" spans="1:17" ht="25.5" customHeight="1">
      <c r="A22" s="12"/>
      <c r="B22" s="30" t="s">
        <v>1018</v>
      </c>
      <c r="C22" s="30"/>
      <c r="D22" s="30"/>
      <c r="E22" s="30"/>
      <c r="F22" s="30"/>
      <c r="G22" s="30"/>
      <c r="H22" s="30"/>
      <c r="I22" s="30"/>
      <c r="J22" s="30"/>
      <c r="K22" s="30"/>
      <c r="L22" s="30"/>
      <c r="M22" s="30"/>
      <c r="N22" s="30"/>
      <c r="O22" s="30"/>
      <c r="P22" s="30"/>
      <c r="Q22" s="30"/>
    </row>
    <row r="23" spans="1:17">
      <c r="A23" s="12"/>
      <c r="B23" s="30" t="s">
        <v>1019</v>
      </c>
      <c r="C23" s="30"/>
      <c r="D23" s="30"/>
      <c r="E23" s="30"/>
      <c r="F23" s="30"/>
      <c r="G23" s="30"/>
      <c r="H23" s="30"/>
      <c r="I23" s="30"/>
      <c r="J23" s="30"/>
      <c r="K23" s="30"/>
      <c r="L23" s="30"/>
      <c r="M23" s="30"/>
      <c r="N23" s="30"/>
      <c r="O23" s="30"/>
      <c r="P23" s="30"/>
      <c r="Q23" s="30"/>
    </row>
    <row r="24" spans="1:17">
      <c r="A24" s="12"/>
      <c r="B24" s="78" t="s">
        <v>1020</v>
      </c>
      <c r="C24" s="78"/>
      <c r="D24" s="78"/>
      <c r="E24" s="78"/>
      <c r="F24" s="78"/>
      <c r="G24" s="78"/>
      <c r="H24" s="78"/>
      <c r="I24" s="78"/>
      <c r="J24" s="78"/>
      <c r="K24" s="78"/>
      <c r="L24" s="78"/>
      <c r="M24" s="78"/>
      <c r="N24" s="78"/>
      <c r="O24" s="78"/>
      <c r="P24" s="78"/>
      <c r="Q24" s="78"/>
    </row>
    <row r="25" spans="1:17" ht="25.5" customHeight="1">
      <c r="A25" s="12"/>
      <c r="B25" s="25" t="s">
        <v>1021</v>
      </c>
      <c r="C25" s="25"/>
      <c r="D25" s="25"/>
      <c r="E25" s="25"/>
      <c r="F25" s="25"/>
      <c r="G25" s="25"/>
      <c r="H25" s="25"/>
      <c r="I25" s="25"/>
      <c r="J25" s="25"/>
      <c r="K25" s="25"/>
      <c r="L25" s="25"/>
      <c r="M25" s="25"/>
      <c r="N25" s="25"/>
      <c r="O25" s="25"/>
      <c r="P25" s="25"/>
      <c r="Q25" s="25"/>
    </row>
    <row r="26" spans="1:17">
      <c r="A26" s="12"/>
      <c r="B26" s="129"/>
      <c r="C26" s="129"/>
      <c r="D26" s="129"/>
      <c r="E26" s="129"/>
      <c r="F26" s="129"/>
      <c r="G26" s="129"/>
      <c r="H26" s="129"/>
      <c r="I26" s="129"/>
      <c r="J26" s="129"/>
      <c r="K26" s="129"/>
      <c r="L26" s="129"/>
      <c r="M26" s="129"/>
      <c r="N26" s="129"/>
      <c r="O26" s="129"/>
      <c r="P26" s="129"/>
      <c r="Q26" s="129"/>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ht="15.75" thickBot="1">
      <c r="A29" s="12"/>
      <c r="B29" s="77"/>
      <c r="C29" s="26" t="s">
        <v>1022</v>
      </c>
      <c r="D29" s="26"/>
      <c r="E29" s="26"/>
      <c r="F29" s="26"/>
      <c r="G29" s="26"/>
      <c r="H29" s="26"/>
      <c r="I29" s="26"/>
      <c r="J29" s="26"/>
      <c r="K29" s="26"/>
      <c r="L29" s="26"/>
      <c r="M29" s="26"/>
      <c r="N29" s="26"/>
      <c r="O29" s="26"/>
      <c r="P29" s="26"/>
      <c r="Q29" s="26"/>
    </row>
    <row r="30" spans="1:17">
      <c r="A30" s="12"/>
      <c r="B30" s="91"/>
      <c r="C30" s="19" t="s">
        <v>419</v>
      </c>
      <c r="D30" s="29"/>
      <c r="E30" s="19" t="s">
        <v>419</v>
      </c>
      <c r="F30" s="29"/>
      <c r="G30" s="121" t="s">
        <v>1027</v>
      </c>
      <c r="H30" s="121"/>
      <c r="I30" s="121"/>
      <c r="J30" s="29"/>
      <c r="K30" s="121" t="s">
        <v>981</v>
      </c>
      <c r="L30" s="121"/>
      <c r="M30" s="121"/>
      <c r="N30" s="29"/>
      <c r="O30" s="121" t="s">
        <v>1028</v>
      </c>
      <c r="P30" s="121"/>
      <c r="Q30" s="121"/>
    </row>
    <row r="31" spans="1:17">
      <c r="A31" s="12"/>
      <c r="B31" s="91"/>
      <c r="C31" s="19" t="s">
        <v>1023</v>
      </c>
      <c r="D31" s="25"/>
      <c r="E31" s="19" t="s">
        <v>1026</v>
      </c>
      <c r="F31" s="25"/>
      <c r="G31" s="92"/>
      <c r="H31" s="92"/>
      <c r="I31" s="92"/>
      <c r="J31" s="25"/>
      <c r="K31" s="92" t="s">
        <v>984</v>
      </c>
      <c r="L31" s="92"/>
      <c r="M31" s="92"/>
      <c r="N31" s="25"/>
      <c r="O31" s="92"/>
      <c r="P31" s="92"/>
      <c r="Q31" s="92"/>
    </row>
    <row r="32" spans="1:17">
      <c r="A32" s="12"/>
      <c r="B32" s="91"/>
      <c r="C32" s="19" t="s">
        <v>1024</v>
      </c>
      <c r="D32" s="25"/>
      <c r="E32" s="19" t="s">
        <v>1024</v>
      </c>
      <c r="F32" s="25"/>
      <c r="G32" s="92"/>
      <c r="H32" s="92"/>
      <c r="I32" s="92"/>
      <c r="J32" s="25"/>
      <c r="K32" s="11"/>
      <c r="L32" s="11"/>
      <c r="M32" s="11"/>
      <c r="N32" s="25"/>
      <c r="O32" s="92"/>
      <c r="P32" s="92"/>
      <c r="Q32" s="92"/>
    </row>
    <row r="33" spans="1:17" ht="15.75" thickBot="1">
      <c r="A33" s="12"/>
      <c r="B33" s="91"/>
      <c r="C33" s="20" t="s">
        <v>1025</v>
      </c>
      <c r="D33" s="25"/>
      <c r="E33" s="20" t="s">
        <v>1025</v>
      </c>
      <c r="F33" s="25"/>
      <c r="G33" s="26"/>
      <c r="H33" s="26"/>
      <c r="I33" s="26"/>
      <c r="J33" s="25"/>
      <c r="K33" s="134"/>
      <c r="L33" s="134"/>
      <c r="M33" s="134"/>
      <c r="N33" s="25"/>
      <c r="O33" s="26"/>
      <c r="P33" s="26"/>
      <c r="Q33" s="26"/>
    </row>
    <row r="34" spans="1:17">
      <c r="A34" s="12"/>
      <c r="B34" s="65" t="s">
        <v>314</v>
      </c>
      <c r="C34" s="93">
        <v>20</v>
      </c>
      <c r="D34" s="64"/>
      <c r="E34" s="93">
        <v>12</v>
      </c>
      <c r="F34" s="64"/>
      <c r="G34" s="71" t="s">
        <v>317</v>
      </c>
      <c r="H34" s="73">
        <v>434804</v>
      </c>
      <c r="I34" s="75"/>
      <c r="J34" s="64"/>
      <c r="K34" s="71" t="s">
        <v>317</v>
      </c>
      <c r="L34" s="93" t="s">
        <v>1029</v>
      </c>
      <c r="M34" s="71" t="s">
        <v>320</v>
      </c>
      <c r="N34" s="64"/>
      <c r="O34" s="71" t="s">
        <v>317</v>
      </c>
      <c r="P34" s="73">
        <v>215930</v>
      </c>
      <c r="Q34" s="75"/>
    </row>
    <row r="35" spans="1:17">
      <c r="A35" s="12"/>
      <c r="B35" s="65"/>
      <c r="C35" s="67"/>
      <c r="D35" s="64"/>
      <c r="E35" s="67"/>
      <c r="F35" s="64"/>
      <c r="G35" s="65"/>
      <c r="H35" s="66"/>
      <c r="I35" s="64"/>
      <c r="J35" s="64"/>
      <c r="K35" s="65"/>
      <c r="L35" s="67"/>
      <c r="M35" s="65"/>
      <c r="N35" s="64"/>
      <c r="O35" s="65"/>
      <c r="P35" s="66"/>
      <c r="Q35" s="64"/>
    </row>
    <row r="36" spans="1:17">
      <c r="A36" s="12"/>
      <c r="B36" s="30" t="s">
        <v>334</v>
      </c>
      <c r="C36" s="32">
        <v>21</v>
      </c>
      <c r="D36" s="25"/>
      <c r="E36" s="32">
        <v>13</v>
      </c>
      <c r="F36" s="25"/>
      <c r="G36" s="30" t="s">
        <v>317</v>
      </c>
      <c r="H36" s="31">
        <v>496624</v>
      </c>
      <c r="I36" s="25"/>
      <c r="J36" s="25"/>
      <c r="K36" s="30" t="s">
        <v>317</v>
      </c>
      <c r="L36" s="32" t="s">
        <v>1030</v>
      </c>
      <c r="M36" s="30" t="s">
        <v>320</v>
      </c>
      <c r="N36" s="25"/>
      <c r="O36" s="30" t="s">
        <v>317</v>
      </c>
      <c r="P36" s="31">
        <v>260622</v>
      </c>
      <c r="Q36" s="25"/>
    </row>
    <row r="37" spans="1:17">
      <c r="A37" s="12"/>
      <c r="B37" s="30"/>
      <c r="C37" s="32"/>
      <c r="D37" s="25"/>
      <c r="E37" s="32"/>
      <c r="F37" s="25"/>
      <c r="G37" s="30"/>
      <c r="H37" s="31"/>
      <c r="I37" s="25"/>
      <c r="J37" s="25"/>
      <c r="K37" s="30"/>
      <c r="L37" s="32"/>
      <c r="M37" s="30"/>
      <c r="N37" s="25"/>
      <c r="O37" s="30"/>
      <c r="P37" s="31"/>
      <c r="Q37" s="25"/>
    </row>
    <row r="38" spans="1:17">
      <c r="A38" s="12"/>
      <c r="B38" s="25" t="s">
        <v>1031</v>
      </c>
      <c r="C38" s="25"/>
      <c r="D38" s="25"/>
      <c r="E38" s="25"/>
      <c r="F38" s="25"/>
      <c r="G38" s="25"/>
      <c r="H38" s="25"/>
      <c r="I38" s="25"/>
      <c r="J38" s="25"/>
      <c r="K38" s="25"/>
      <c r="L38" s="25"/>
      <c r="M38" s="25"/>
      <c r="N38" s="25"/>
      <c r="O38" s="25"/>
      <c r="P38" s="25"/>
      <c r="Q38" s="25"/>
    </row>
    <row r="39" spans="1:17">
      <c r="A39" s="12"/>
      <c r="B39" s="24"/>
      <c r="C39" s="24"/>
      <c r="D39" s="24"/>
      <c r="E39" s="24"/>
    </row>
    <row r="40" spans="1:17">
      <c r="A40" s="12"/>
      <c r="B40" s="14"/>
      <c r="C40" s="14"/>
      <c r="D40" s="14"/>
      <c r="E40" s="14"/>
    </row>
    <row r="41" spans="1:17">
      <c r="A41" s="12"/>
      <c r="B41" s="18" t="s">
        <v>1032</v>
      </c>
      <c r="C41" s="25"/>
      <c r="D41" s="25"/>
      <c r="E41" s="25"/>
    </row>
    <row r="42" spans="1:17">
      <c r="A42" s="12"/>
      <c r="B42" s="111">
        <v>2014</v>
      </c>
      <c r="C42" s="65" t="s">
        <v>317</v>
      </c>
      <c r="D42" s="66">
        <v>21803</v>
      </c>
      <c r="E42" s="64"/>
    </row>
    <row r="43" spans="1:17">
      <c r="A43" s="12"/>
      <c r="B43" s="111"/>
      <c r="C43" s="65"/>
      <c r="D43" s="66"/>
      <c r="E43" s="64"/>
    </row>
    <row r="44" spans="1:17">
      <c r="A44" s="12"/>
      <c r="B44" s="109">
        <v>2015</v>
      </c>
      <c r="C44" s="31">
        <v>20357</v>
      </c>
      <c r="D44" s="31"/>
      <c r="E44" s="25"/>
    </row>
    <row r="45" spans="1:17">
      <c r="A45" s="12"/>
      <c r="B45" s="109"/>
      <c r="C45" s="31"/>
      <c r="D45" s="31"/>
      <c r="E45" s="25"/>
    </row>
    <row r="46" spans="1:17">
      <c r="A46" s="12"/>
      <c r="B46" s="111">
        <v>2016</v>
      </c>
      <c r="C46" s="66">
        <v>19735</v>
      </c>
      <c r="D46" s="66"/>
      <c r="E46" s="64"/>
    </row>
    <row r="47" spans="1:17">
      <c r="A47" s="12"/>
      <c r="B47" s="111"/>
      <c r="C47" s="66"/>
      <c r="D47" s="66"/>
      <c r="E47" s="64"/>
    </row>
    <row r="48" spans="1:17">
      <c r="A48" s="12"/>
      <c r="B48" s="109">
        <v>2017</v>
      </c>
      <c r="C48" s="31">
        <v>19147</v>
      </c>
      <c r="D48" s="31"/>
      <c r="E48" s="25"/>
    </row>
    <row r="49" spans="1:5">
      <c r="A49" s="12"/>
      <c r="B49" s="109"/>
      <c r="C49" s="31"/>
      <c r="D49" s="31"/>
      <c r="E49" s="25"/>
    </row>
    <row r="50" spans="1:5">
      <c r="A50" s="12"/>
      <c r="B50" s="111">
        <v>2018</v>
      </c>
      <c r="C50" s="66">
        <v>18590</v>
      </c>
      <c r="D50" s="66"/>
      <c r="E50" s="64"/>
    </row>
    <row r="51" spans="1:5">
      <c r="A51" s="12"/>
      <c r="B51" s="111"/>
      <c r="C51" s="66"/>
      <c r="D51" s="66"/>
      <c r="E51" s="64"/>
    </row>
    <row r="52" spans="1:5">
      <c r="A52" s="12"/>
      <c r="B52" s="109" t="s">
        <v>1033</v>
      </c>
      <c r="C52" s="31">
        <v>116298</v>
      </c>
      <c r="D52" s="31"/>
      <c r="E52" s="25"/>
    </row>
    <row r="53" spans="1:5" ht="15.75" thickBot="1">
      <c r="A53" s="12"/>
      <c r="B53" s="109"/>
      <c r="C53" s="33"/>
      <c r="D53" s="33"/>
      <c r="E53" s="34"/>
    </row>
    <row r="54" spans="1:5">
      <c r="A54" s="12"/>
      <c r="B54" s="115" t="s">
        <v>1034</v>
      </c>
      <c r="C54" s="71" t="s">
        <v>317</v>
      </c>
      <c r="D54" s="73">
        <v>215930</v>
      </c>
      <c r="E54" s="75"/>
    </row>
    <row r="55" spans="1:5" ht="15.75" thickBot="1">
      <c r="A55" s="12"/>
      <c r="B55" s="115"/>
      <c r="C55" s="72"/>
      <c r="D55" s="74"/>
      <c r="E55" s="76"/>
    </row>
    <row r="56" spans="1:5" ht="15.75" thickTop="1"/>
  </sheetData>
  <mergeCells count="104">
    <mergeCell ref="B25:Q25"/>
    <mergeCell ref="B26:Q26"/>
    <mergeCell ref="B38:Q38"/>
    <mergeCell ref="A1:A2"/>
    <mergeCell ref="B1:Q1"/>
    <mergeCell ref="B2:Q2"/>
    <mergeCell ref="B3:Q3"/>
    <mergeCell ref="A4:A55"/>
    <mergeCell ref="B4:Q4"/>
    <mergeCell ref="B5:Q5"/>
    <mergeCell ref="B6:Q6"/>
    <mergeCell ref="B7:Q7"/>
    <mergeCell ref="B20:Q2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P36:P37"/>
    <mergeCell ref="Q36:Q37"/>
    <mergeCell ref="B39:E39"/>
    <mergeCell ref="C41:E41"/>
    <mergeCell ref="B42:B43"/>
    <mergeCell ref="C42:C43"/>
    <mergeCell ref="D42:D43"/>
    <mergeCell ref="E42:E43"/>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N30:N33"/>
    <mergeCell ref="O30:Q33"/>
    <mergeCell ref="B34:B35"/>
    <mergeCell ref="C34:C35"/>
    <mergeCell ref="D34:D35"/>
    <mergeCell ref="E34:E35"/>
    <mergeCell ref="F34:F35"/>
    <mergeCell ref="G34:G35"/>
    <mergeCell ref="H34:H35"/>
    <mergeCell ref="I34:I35"/>
    <mergeCell ref="C29:Q29"/>
    <mergeCell ref="B30:B33"/>
    <mergeCell ref="D30:D33"/>
    <mergeCell ref="F30:F33"/>
    <mergeCell ref="G30:I33"/>
    <mergeCell ref="J30:J33"/>
    <mergeCell ref="K30:M30"/>
    <mergeCell ref="K31:M31"/>
    <mergeCell ref="K32:M32"/>
    <mergeCell ref="K33:M33"/>
    <mergeCell ref="C17:D17"/>
    <mergeCell ref="B18:B19"/>
    <mergeCell ref="C18:C19"/>
    <mergeCell ref="D18:D19"/>
    <mergeCell ref="E18:E19"/>
    <mergeCell ref="B27:Q27"/>
    <mergeCell ref="B21:Q21"/>
    <mergeCell ref="B22:Q22"/>
    <mergeCell ref="B23:Q23"/>
    <mergeCell ref="B24:Q2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3" width="36.5703125" bestFit="1" customWidth="1"/>
    <col min="7" max="7" width="2" bestFit="1" customWidth="1"/>
  </cols>
  <sheetData>
    <row r="1" spans="1:9" ht="15" customHeight="1">
      <c r="A1" s="9" t="s">
        <v>1035</v>
      </c>
      <c r="B1" s="9" t="s">
        <v>2</v>
      </c>
      <c r="C1" s="9"/>
      <c r="D1" s="9"/>
      <c r="E1" s="9"/>
      <c r="F1" s="9"/>
      <c r="G1" s="9"/>
      <c r="H1" s="9"/>
      <c r="I1" s="9"/>
    </row>
    <row r="2" spans="1:9" ht="15" customHeight="1">
      <c r="A2" s="9"/>
      <c r="B2" s="9" t="s">
        <v>3</v>
      </c>
      <c r="C2" s="9"/>
      <c r="D2" s="9"/>
      <c r="E2" s="9"/>
      <c r="F2" s="9"/>
      <c r="G2" s="9"/>
      <c r="H2" s="9"/>
      <c r="I2" s="9"/>
    </row>
    <row r="3" spans="1:9" ht="15" customHeight="1">
      <c r="A3" s="3" t="s">
        <v>1036</v>
      </c>
      <c r="B3" s="11" t="s">
        <v>7</v>
      </c>
      <c r="C3" s="11"/>
      <c r="D3" s="11"/>
      <c r="E3" s="11"/>
      <c r="F3" s="11"/>
      <c r="G3" s="11"/>
      <c r="H3" s="11"/>
      <c r="I3" s="11"/>
    </row>
    <row r="4" spans="1:9" ht="15" customHeight="1">
      <c r="A4" s="12" t="s">
        <v>1037</v>
      </c>
      <c r="B4" s="11" t="s">
        <v>7</v>
      </c>
      <c r="C4" s="11"/>
      <c r="D4" s="11"/>
      <c r="E4" s="11"/>
      <c r="F4" s="11"/>
      <c r="G4" s="11"/>
      <c r="H4" s="11"/>
      <c r="I4" s="11"/>
    </row>
    <row r="5" spans="1:9">
      <c r="A5" s="12"/>
      <c r="B5" s="47" t="s">
        <v>1037</v>
      </c>
      <c r="C5" s="47"/>
      <c r="D5" s="47"/>
      <c r="E5" s="47"/>
      <c r="F5" s="47"/>
      <c r="G5" s="47"/>
      <c r="H5" s="47"/>
      <c r="I5" s="47"/>
    </row>
    <row r="6" spans="1:9">
      <c r="A6" s="12"/>
      <c r="B6" s="25" t="s">
        <v>1038</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ht="15.75" thickBot="1">
      <c r="A9" s="12"/>
      <c r="B9" s="77"/>
      <c r="C9" s="26" t="s">
        <v>507</v>
      </c>
      <c r="D9" s="26"/>
      <c r="E9" s="26"/>
      <c r="F9" s="26"/>
      <c r="G9" s="26"/>
      <c r="H9" s="26"/>
      <c r="I9" s="26"/>
    </row>
    <row r="10" spans="1:9" ht="15.75" thickBot="1">
      <c r="A10" s="12"/>
      <c r="B10" s="77"/>
      <c r="C10" s="27">
        <v>2013</v>
      </c>
      <c r="D10" s="27"/>
      <c r="E10" s="27"/>
      <c r="F10" s="17"/>
      <c r="G10" s="27">
        <v>2012</v>
      </c>
      <c r="H10" s="27"/>
      <c r="I10" s="27"/>
    </row>
    <row r="11" spans="1:9">
      <c r="A11" s="12"/>
      <c r="B11" s="138" t="s">
        <v>1039</v>
      </c>
      <c r="C11" s="71" t="s">
        <v>317</v>
      </c>
      <c r="D11" s="73">
        <v>1239003</v>
      </c>
      <c r="E11" s="75"/>
      <c r="F11" s="64"/>
      <c r="G11" s="71" t="s">
        <v>317</v>
      </c>
      <c r="H11" s="73">
        <v>1416203</v>
      </c>
      <c r="I11" s="75"/>
    </row>
    <row r="12" spans="1:9">
      <c r="A12" s="12"/>
      <c r="B12" s="138"/>
      <c r="C12" s="65"/>
      <c r="D12" s="66"/>
      <c r="E12" s="64"/>
      <c r="F12" s="64"/>
      <c r="G12" s="139"/>
      <c r="H12" s="140"/>
      <c r="I12" s="141"/>
    </row>
    <row r="13" spans="1:9">
      <c r="A13" s="12"/>
      <c r="B13" s="142" t="s">
        <v>565</v>
      </c>
      <c r="C13" s="31">
        <v>536653</v>
      </c>
      <c r="D13" s="31"/>
      <c r="E13" s="25"/>
      <c r="F13" s="25"/>
      <c r="G13" s="31">
        <v>407331</v>
      </c>
      <c r="H13" s="31"/>
      <c r="I13" s="25"/>
    </row>
    <row r="14" spans="1:9">
      <c r="A14" s="12"/>
      <c r="B14" s="142"/>
      <c r="C14" s="31"/>
      <c r="D14" s="31"/>
      <c r="E14" s="25"/>
      <c r="F14" s="25"/>
      <c r="G14" s="31"/>
      <c r="H14" s="31"/>
      <c r="I14" s="25"/>
    </row>
    <row r="15" spans="1:9">
      <c r="A15" s="12"/>
      <c r="B15" s="64" t="s">
        <v>1040</v>
      </c>
      <c r="C15" s="66">
        <v>297124</v>
      </c>
      <c r="D15" s="66"/>
      <c r="E15" s="64"/>
      <c r="F15" s="64"/>
      <c r="G15" s="66">
        <v>292699</v>
      </c>
      <c r="H15" s="66"/>
      <c r="I15" s="64"/>
    </row>
    <row r="16" spans="1:9">
      <c r="A16" s="12"/>
      <c r="B16" s="64"/>
      <c r="C16" s="66"/>
      <c r="D16" s="66"/>
      <c r="E16" s="64"/>
      <c r="F16" s="64"/>
      <c r="G16" s="66"/>
      <c r="H16" s="66"/>
      <c r="I16" s="64"/>
    </row>
    <row r="17" spans="1:9">
      <c r="A17" s="12"/>
      <c r="B17" s="166" t="s">
        <v>1041</v>
      </c>
      <c r="C17" s="31">
        <v>177207</v>
      </c>
      <c r="D17" s="31"/>
      <c r="E17" s="25"/>
      <c r="F17" s="25"/>
      <c r="G17" s="32" t="s">
        <v>318</v>
      </c>
      <c r="H17" s="32"/>
      <c r="I17" s="25"/>
    </row>
    <row r="18" spans="1:9">
      <c r="A18" s="12"/>
      <c r="B18" s="166"/>
      <c r="C18" s="31"/>
      <c r="D18" s="31"/>
      <c r="E18" s="25"/>
      <c r="F18" s="25"/>
      <c r="G18" s="32"/>
      <c r="H18" s="32"/>
      <c r="I18" s="25"/>
    </row>
    <row r="19" spans="1:9">
      <c r="A19" s="12"/>
      <c r="B19" s="138" t="s">
        <v>1042</v>
      </c>
      <c r="C19" s="66">
        <v>124785</v>
      </c>
      <c r="D19" s="66"/>
      <c r="E19" s="64"/>
      <c r="F19" s="64"/>
      <c r="G19" s="66">
        <v>139620</v>
      </c>
      <c r="H19" s="66"/>
      <c r="I19" s="64"/>
    </row>
    <row r="20" spans="1:9">
      <c r="A20" s="12"/>
      <c r="B20" s="138"/>
      <c r="C20" s="66"/>
      <c r="D20" s="66"/>
      <c r="E20" s="64"/>
      <c r="F20" s="64"/>
      <c r="G20" s="66"/>
      <c r="H20" s="66"/>
      <c r="I20" s="64"/>
    </row>
    <row r="21" spans="1:9">
      <c r="A21" s="12"/>
      <c r="B21" s="142" t="s">
        <v>1043</v>
      </c>
      <c r="C21" s="31">
        <v>107182</v>
      </c>
      <c r="D21" s="31"/>
      <c r="E21" s="25"/>
      <c r="F21" s="25"/>
      <c r="G21" s="31">
        <v>14890</v>
      </c>
      <c r="H21" s="31"/>
      <c r="I21" s="25"/>
    </row>
    <row r="22" spans="1:9">
      <c r="A22" s="12"/>
      <c r="B22" s="142"/>
      <c r="C22" s="31"/>
      <c r="D22" s="31"/>
      <c r="E22" s="25"/>
      <c r="F22" s="25"/>
      <c r="G22" s="31"/>
      <c r="H22" s="31"/>
      <c r="I22" s="25"/>
    </row>
    <row r="23" spans="1:9">
      <c r="A23" s="12"/>
      <c r="B23" s="138" t="s">
        <v>1044</v>
      </c>
      <c r="C23" s="66">
        <v>61067</v>
      </c>
      <c r="D23" s="66"/>
      <c r="E23" s="64"/>
      <c r="F23" s="64"/>
      <c r="G23" s="66">
        <v>78438</v>
      </c>
      <c r="H23" s="66"/>
      <c r="I23" s="64"/>
    </row>
    <row r="24" spans="1:9">
      <c r="A24" s="12"/>
      <c r="B24" s="138"/>
      <c r="C24" s="66"/>
      <c r="D24" s="66"/>
      <c r="E24" s="64"/>
      <c r="F24" s="64"/>
      <c r="G24" s="66"/>
      <c r="H24" s="66"/>
      <c r="I24" s="64"/>
    </row>
    <row r="25" spans="1:9">
      <c r="A25" s="12"/>
      <c r="B25" s="142" t="s">
        <v>1045</v>
      </c>
      <c r="C25" s="31">
        <v>53205</v>
      </c>
      <c r="D25" s="31"/>
      <c r="E25" s="25"/>
      <c r="F25" s="25"/>
      <c r="G25" s="31">
        <v>71155</v>
      </c>
      <c r="H25" s="31"/>
      <c r="I25" s="25"/>
    </row>
    <row r="26" spans="1:9">
      <c r="A26" s="12"/>
      <c r="B26" s="142"/>
      <c r="C26" s="31"/>
      <c r="D26" s="31"/>
      <c r="E26" s="25"/>
      <c r="F26" s="25"/>
      <c r="G26" s="31"/>
      <c r="H26" s="31"/>
      <c r="I26" s="25"/>
    </row>
    <row r="27" spans="1:9">
      <c r="A27" s="12"/>
      <c r="B27" s="138" t="s">
        <v>1046</v>
      </c>
      <c r="C27" s="66">
        <v>47873</v>
      </c>
      <c r="D27" s="66"/>
      <c r="E27" s="64"/>
      <c r="F27" s="64"/>
      <c r="G27" s="66">
        <v>76468</v>
      </c>
      <c r="H27" s="66"/>
      <c r="I27" s="64"/>
    </row>
    <row r="28" spans="1:9">
      <c r="A28" s="12"/>
      <c r="B28" s="138"/>
      <c r="C28" s="66"/>
      <c r="D28" s="66"/>
      <c r="E28" s="64"/>
      <c r="F28" s="64"/>
      <c r="G28" s="66"/>
      <c r="H28" s="66"/>
      <c r="I28" s="64"/>
    </row>
    <row r="29" spans="1:9">
      <c r="A29" s="12"/>
      <c r="B29" s="142" t="s">
        <v>1047</v>
      </c>
      <c r="C29" s="31">
        <v>46418</v>
      </c>
      <c r="D29" s="31"/>
      <c r="E29" s="25"/>
      <c r="F29" s="25"/>
      <c r="G29" s="31">
        <v>42244</v>
      </c>
      <c r="H29" s="31"/>
      <c r="I29" s="25"/>
    </row>
    <row r="30" spans="1:9">
      <c r="A30" s="12"/>
      <c r="B30" s="142"/>
      <c r="C30" s="31"/>
      <c r="D30" s="31"/>
      <c r="E30" s="25"/>
      <c r="F30" s="25"/>
      <c r="G30" s="31"/>
      <c r="H30" s="31"/>
      <c r="I30" s="25"/>
    </row>
    <row r="31" spans="1:9">
      <c r="A31" s="12"/>
      <c r="B31" s="138" t="s">
        <v>1048</v>
      </c>
      <c r="C31" s="66">
        <v>36693</v>
      </c>
      <c r="D31" s="66"/>
      <c r="E31" s="64"/>
      <c r="F31" s="64"/>
      <c r="G31" s="66">
        <v>38864</v>
      </c>
      <c r="H31" s="66"/>
      <c r="I31" s="64"/>
    </row>
    <row r="32" spans="1:9">
      <c r="A32" s="12"/>
      <c r="B32" s="138"/>
      <c r="C32" s="66"/>
      <c r="D32" s="66"/>
      <c r="E32" s="64"/>
      <c r="F32" s="64"/>
      <c r="G32" s="66"/>
      <c r="H32" s="66"/>
      <c r="I32" s="64"/>
    </row>
    <row r="33" spans="1:9">
      <c r="A33" s="12"/>
      <c r="B33" s="142" t="s">
        <v>1049</v>
      </c>
      <c r="C33" s="31">
        <v>33522</v>
      </c>
      <c r="D33" s="31"/>
      <c r="E33" s="25"/>
      <c r="F33" s="25"/>
      <c r="G33" s="31">
        <v>32109</v>
      </c>
      <c r="H33" s="31"/>
      <c r="I33" s="25"/>
    </row>
    <row r="34" spans="1:9">
      <c r="A34" s="12"/>
      <c r="B34" s="142"/>
      <c r="C34" s="31"/>
      <c r="D34" s="31"/>
      <c r="E34" s="25"/>
      <c r="F34" s="25"/>
      <c r="G34" s="31"/>
      <c r="H34" s="31"/>
      <c r="I34" s="25"/>
    </row>
    <row r="35" spans="1:9">
      <c r="A35" s="12"/>
      <c r="B35" s="138" t="s">
        <v>172</v>
      </c>
      <c r="C35" s="66">
        <v>60398</v>
      </c>
      <c r="D35" s="66"/>
      <c r="E35" s="64"/>
      <c r="F35" s="64"/>
      <c r="G35" s="66">
        <v>100900</v>
      </c>
      <c r="H35" s="66"/>
      <c r="I35" s="64"/>
    </row>
    <row r="36" spans="1:9" ht="15.75" thickBot="1">
      <c r="A36" s="12"/>
      <c r="B36" s="138"/>
      <c r="C36" s="68"/>
      <c r="D36" s="68"/>
      <c r="E36" s="69"/>
      <c r="F36" s="64"/>
      <c r="G36" s="68"/>
      <c r="H36" s="68"/>
      <c r="I36" s="69"/>
    </row>
    <row r="37" spans="1:9">
      <c r="A37" s="12"/>
      <c r="B37" s="85" t="s">
        <v>1050</v>
      </c>
      <c r="C37" s="37" t="s">
        <v>317</v>
      </c>
      <c r="D37" s="39">
        <v>2821130</v>
      </c>
      <c r="E37" s="29"/>
      <c r="F37" s="25"/>
      <c r="G37" s="37" t="s">
        <v>317</v>
      </c>
      <c r="H37" s="39">
        <v>2710921</v>
      </c>
      <c r="I37" s="29"/>
    </row>
    <row r="38" spans="1:9" ht="15.75" thickBot="1">
      <c r="A38" s="12"/>
      <c r="B38" s="85"/>
      <c r="C38" s="38"/>
      <c r="D38" s="40"/>
      <c r="E38" s="41"/>
      <c r="F38" s="25"/>
      <c r="G38" s="38"/>
      <c r="H38" s="40"/>
      <c r="I38" s="41"/>
    </row>
    <row r="39" spans="1:9" ht="15.75" thickTop="1">
      <c r="A39" s="12"/>
      <c r="B39" s="14"/>
      <c r="C39" s="14"/>
    </row>
    <row r="40" spans="1:9">
      <c r="A40" s="12"/>
      <c r="B40" s="45">
        <v>-1</v>
      </c>
      <c r="C40" s="46" t="s">
        <v>1051</v>
      </c>
    </row>
    <row r="41" spans="1:9">
      <c r="A41" s="12"/>
      <c r="B41" s="14"/>
      <c r="C41" s="14"/>
    </row>
    <row r="42" spans="1:9" ht="33.75">
      <c r="A42" s="12"/>
      <c r="B42" s="45">
        <v>-2</v>
      </c>
      <c r="C42" s="46" t="s">
        <v>1052</v>
      </c>
    </row>
  </sheetData>
  <mergeCells count="100">
    <mergeCell ref="H37:H38"/>
    <mergeCell ref="I37:I38"/>
    <mergeCell ref="A1:A2"/>
    <mergeCell ref="B1:I1"/>
    <mergeCell ref="B2:I2"/>
    <mergeCell ref="B3:I3"/>
    <mergeCell ref="A4:A42"/>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18.140625" bestFit="1" customWidth="1"/>
    <col min="2" max="3" width="36.5703125" bestFit="1" customWidth="1"/>
    <col min="4" max="4" width="11.85546875" customWidth="1"/>
    <col min="5" max="5" width="1.85546875" customWidth="1"/>
    <col min="6" max="6" width="10.7109375" customWidth="1"/>
    <col min="7" max="7" width="2.28515625" customWidth="1"/>
    <col min="8" max="8" width="11.85546875" customWidth="1"/>
    <col min="9" max="10" width="10.7109375" customWidth="1"/>
    <col min="11" max="11" width="5.85546875" customWidth="1"/>
    <col min="12" max="12" width="6.5703125" customWidth="1"/>
    <col min="13" max="13" width="10.7109375" customWidth="1"/>
    <col min="14" max="14" width="5.85546875" customWidth="1"/>
    <col min="15" max="15" width="3.140625" customWidth="1"/>
    <col min="16" max="16" width="6.5703125" customWidth="1"/>
    <col min="17" max="17" width="10.7109375" customWidth="1"/>
  </cols>
  <sheetData>
    <row r="1" spans="1:17" ht="15" customHeight="1">
      <c r="A1" s="9" t="s">
        <v>1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53</v>
      </c>
      <c r="B3" s="11" t="s">
        <v>7</v>
      </c>
      <c r="C3" s="11"/>
      <c r="D3" s="11"/>
      <c r="E3" s="11"/>
      <c r="F3" s="11"/>
      <c r="G3" s="11"/>
      <c r="H3" s="11"/>
      <c r="I3" s="11"/>
      <c r="J3" s="11"/>
      <c r="K3" s="11"/>
      <c r="L3" s="11"/>
      <c r="M3" s="11"/>
      <c r="N3" s="11"/>
      <c r="O3" s="11"/>
      <c r="P3" s="11"/>
      <c r="Q3" s="11"/>
    </row>
    <row r="4" spans="1:17" ht="15" customHeight="1">
      <c r="A4" s="12" t="s">
        <v>1054</v>
      </c>
      <c r="B4" s="11" t="s">
        <v>7</v>
      </c>
      <c r="C4" s="11"/>
      <c r="D4" s="11"/>
      <c r="E4" s="11"/>
      <c r="F4" s="11"/>
      <c r="G4" s="11"/>
      <c r="H4" s="11"/>
      <c r="I4" s="11"/>
      <c r="J4" s="11"/>
      <c r="K4" s="11"/>
      <c r="L4" s="11"/>
      <c r="M4" s="11"/>
      <c r="N4" s="11"/>
      <c r="O4" s="11"/>
      <c r="P4" s="11"/>
      <c r="Q4" s="11"/>
    </row>
    <row r="5" spans="1:17">
      <c r="A5" s="12"/>
      <c r="B5" s="47" t="s">
        <v>1054</v>
      </c>
      <c r="C5" s="47"/>
      <c r="D5" s="47"/>
      <c r="E5" s="47"/>
      <c r="F5" s="47"/>
      <c r="G5" s="47"/>
      <c r="H5" s="47"/>
      <c r="I5" s="47"/>
      <c r="J5" s="47"/>
      <c r="K5" s="47"/>
      <c r="L5" s="47"/>
      <c r="M5" s="47"/>
      <c r="N5" s="47"/>
      <c r="O5" s="47"/>
      <c r="P5" s="47"/>
      <c r="Q5" s="47"/>
    </row>
    <row r="6" spans="1:17">
      <c r="A6" s="12"/>
      <c r="B6" s="25" t="s">
        <v>1055</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row>
    <row r="8" spans="1:17">
      <c r="A8" s="12"/>
      <c r="B8" s="14"/>
      <c r="C8" s="14"/>
      <c r="D8" s="14"/>
      <c r="E8" s="14"/>
      <c r="F8" s="14"/>
      <c r="G8" s="14"/>
      <c r="H8" s="14"/>
      <c r="I8" s="14"/>
      <c r="J8" s="14"/>
      <c r="K8" s="14"/>
      <c r="L8" s="14"/>
      <c r="M8" s="14"/>
      <c r="N8" s="14"/>
      <c r="O8" s="14"/>
    </row>
    <row r="9" spans="1:17" ht="15.75" thickBot="1">
      <c r="A9" s="12"/>
      <c r="B9" s="77"/>
      <c r="C9" s="26" t="s">
        <v>980</v>
      </c>
      <c r="D9" s="26"/>
      <c r="E9" s="26"/>
      <c r="F9" s="26"/>
      <c r="G9" s="26"/>
      <c r="H9" s="26"/>
      <c r="I9" s="26"/>
      <c r="J9" s="17"/>
      <c r="K9" s="26" t="s">
        <v>1056</v>
      </c>
      <c r="L9" s="26"/>
      <c r="M9" s="26"/>
      <c r="N9" s="26"/>
      <c r="O9" s="26"/>
    </row>
    <row r="10" spans="1:17" ht="15.75" thickBot="1">
      <c r="A10" s="12"/>
      <c r="B10" s="77"/>
      <c r="C10" s="27" t="s">
        <v>1057</v>
      </c>
      <c r="D10" s="27"/>
      <c r="E10" s="27"/>
      <c r="F10" s="27"/>
      <c r="G10" s="27"/>
      <c r="H10" s="27"/>
      <c r="I10" s="27"/>
      <c r="J10" s="17"/>
      <c r="K10" s="27" t="s">
        <v>1057</v>
      </c>
      <c r="L10" s="27"/>
      <c r="M10" s="27"/>
      <c r="N10" s="27"/>
      <c r="O10" s="27"/>
    </row>
    <row r="11" spans="1:17" ht="15.75" thickBot="1">
      <c r="A11" s="12"/>
      <c r="B11" s="77"/>
      <c r="C11" s="27">
        <v>2013</v>
      </c>
      <c r="D11" s="27"/>
      <c r="E11" s="27"/>
      <c r="F11" s="17"/>
      <c r="G11" s="27">
        <v>2012</v>
      </c>
      <c r="H11" s="27"/>
      <c r="I11" s="27"/>
      <c r="J11" s="17"/>
      <c r="K11" s="27">
        <v>2013</v>
      </c>
      <c r="L11" s="27"/>
      <c r="M11" s="17"/>
      <c r="N11" s="27">
        <v>2012</v>
      </c>
      <c r="O11" s="27"/>
    </row>
    <row r="12" spans="1:17">
      <c r="A12" s="12"/>
      <c r="B12" s="64" t="s">
        <v>1058</v>
      </c>
      <c r="C12" s="71" t="s">
        <v>317</v>
      </c>
      <c r="D12" s="73">
        <v>19592135</v>
      </c>
      <c r="E12" s="75"/>
      <c r="F12" s="64"/>
      <c r="G12" s="71" t="s">
        <v>317</v>
      </c>
      <c r="H12" s="73">
        <v>21253611</v>
      </c>
      <c r="I12" s="75"/>
      <c r="J12" s="64"/>
      <c r="K12" s="93">
        <v>0.04</v>
      </c>
      <c r="L12" s="71" t="s">
        <v>422</v>
      </c>
      <c r="M12" s="64"/>
      <c r="N12" s="93">
        <v>0.05</v>
      </c>
      <c r="O12" s="71" t="s">
        <v>422</v>
      </c>
    </row>
    <row r="13" spans="1:17">
      <c r="A13" s="12"/>
      <c r="B13" s="64"/>
      <c r="C13" s="65"/>
      <c r="D13" s="66"/>
      <c r="E13" s="64"/>
      <c r="F13" s="64"/>
      <c r="G13" s="139"/>
      <c r="H13" s="140"/>
      <c r="I13" s="141"/>
      <c r="J13" s="64"/>
      <c r="K13" s="67"/>
      <c r="L13" s="65"/>
      <c r="M13" s="64"/>
      <c r="N13" s="153"/>
      <c r="O13" s="139"/>
    </row>
    <row r="14" spans="1:17">
      <c r="A14" s="12"/>
      <c r="B14" s="30" t="s">
        <v>1059</v>
      </c>
      <c r="C14" s="31">
        <v>4302903</v>
      </c>
      <c r="D14" s="31"/>
      <c r="E14" s="25"/>
      <c r="F14" s="25"/>
      <c r="G14" s="31">
        <v>4981615</v>
      </c>
      <c r="H14" s="31"/>
      <c r="I14" s="25"/>
      <c r="J14" s="25"/>
      <c r="K14" s="32">
        <v>0.01</v>
      </c>
      <c r="L14" s="30" t="s">
        <v>422</v>
      </c>
      <c r="M14" s="25"/>
      <c r="N14" s="32">
        <v>0.01</v>
      </c>
      <c r="O14" s="30" t="s">
        <v>422</v>
      </c>
    </row>
    <row r="15" spans="1:17">
      <c r="A15" s="12"/>
      <c r="B15" s="30"/>
      <c r="C15" s="31"/>
      <c r="D15" s="31"/>
      <c r="E15" s="25"/>
      <c r="F15" s="25"/>
      <c r="G15" s="31"/>
      <c r="H15" s="31"/>
      <c r="I15" s="25"/>
      <c r="J15" s="25"/>
      <c r="K15" s="32"/>
      <c r="L15" s="30"/>
      <c r="M15" s="25"/>
      <c r="N15" s="32"/>
      <c r="O15" s="30"/>
    </row>
    <row r="16" spans="1:17">
      <c r="A16" s="12"/>
      <c r="B16" s="65" t="s">
        <v>1060</v>
      </c>
      <c r="C16" s="66">
        <v>1098020</v>
      </c>
      <c r="D16" s="66"/>
      <c r="E16" s="64"/>
      <c r="F16" s="64"/>
      <c r="G16" s="66">
        <v>1055422</v>
      </c>
      <c r="H16" s="66"/>
      <c r="I16" s="64"/>
      <c r="J16" s="64"/>
      <c r="K16" s="67">
        <v>0.03</v>
      </c>
      <c r="L16" s="65" t="s">
        <v>422</v>
      </c>
      <c r="M16" s="64"/>
      <c r="N16" s="67">
        <v>0.03</v>
      </c>
      <c r="O16" s="65" t="s">
        <v>422</v>
      </c>
    </row>
    <row r="17" spans="1:17">
      <c r="A17" s="12"/>
      <c r="B17" s="65"/>
      <c r="C17" s="66"/>
      <c r="D17" s="66"/>
      <c r="E17" s="64"/>
      <c r="F17" s="64"/>
      <c r="G17" s="66"/>
      <c r="H17" s="66"/>
      <c r="I17" s="64"/>
      <c r="J17" s="64"/>
      <c r="K17" s="67"/>
      <c r="L17" s="65"/>
      <c r="M17" s="64"/>
      <c r="N17" s="67"/>
      <c r="O17" s="65"/>
    </row>
    <row r="18" spans="1:17">
      <c r="A18" s="12"/>
      <c r="B18" s="30" t="s">
        <v>1061</v>
      </c>
      <c r="C18" s="31">
        <v>914043</v>
      </c>
      <c r="D18" s="31"/>
      <c r="E18" s="25"/>
      <c r="F18" s="25"/>
      <c r="G18" s="31">
        <v>995188</v>
      </c>
      <c r="H18" s="31"/>
      <c r="I18" s="25"/>
      <c r="J18" s="25"/>
      <c r="K18" s="32">
        <v>0.01</v>
      </c>
      <c r="L18" s="30" t="s">
        <v>422</v>
      </c>
      <c r="M18" s="25"/>
      <c r="N18" s="32">
        <v>0.01</v>
      </c>
      <c r="O18" s="30" t="s">
        <v>422</v>
      </c>
    </row>
    <row r="19" spans="1:17">
      <c r="A19" s="12"/>
      <c r="B19" s="30"/>
      <c r="C19" s="31"/>
      <c r="D19" s="31"/>
      <c r="E19" s="25"/>
      <c r="F19" s="25"/>
      <c r="G19" s="31"/>
      <c r="H19" s="31"/>
      <c r="I19" s="25"/>
      <c r="J19" s="25"/>
      <c r="K19" s="32"/>
      <c r="L19" s="30"/>
      <c r="M19" s="25"/>
      <c r="N19" s="32"/>
      <c r="O19" s="30"/>
    </row>
    <row r="20" spans="1:17">
      <c r="A20" s="12"/>
      <c r="B20" s="64" t="s">
        <v>1062</v>
      </c>
      <c r="C20" s="66">
        <v>63748</v>
      </c>
      <c r="D20" s="66"/>
      <c r="E20" s="64"/>
      <c r="F20" s="64"/>
      <c r="G20" s="66">
        <v>106716</v>
      </c>
      <c r="H20" s="66"/>
      <c r="I20" s="64"/>
      <c r="J20" s="64"/>
      <c r="K20" s="67">
        <v>0.64</v>
      </c>
      <c r="L20" s="65" t="s">
        <v>422</v>
      </c>
      <c r="M20" s="64"/>
      <c r="N20" s="67">
        <v>1.75</v>
      </c>
      <c r="O20" s="65" t="s">
        <v>422</v>
      </c>
    </row>
    <row r="21" spans="1:17" ht="15.75" thickBot="1">
      <c r="A21" s="12"/>
      <c r="B21" s="64"/>
      <c r="C21" s="68"/>
      <c r="D21" s="68"/>
      <c r="E21" s="69"/>
      <c r="F21" s="64"/>
      <c r="G21" s="68"/>
      <c r="H21" s="68"/>
      <c r="I21" s="69"/>
      <c r="J21" s="64"/>
      <c r="K21" s="67"/>
      <c r="L21" s="65"/>
      <c r="M21" s="64"/>
      <c r="N21" s="67"/>
      <c r="O21" s="65"/>
    </row>
    <row r="22" spans="1:17">
      <c r="A22" s="12"/>
      <c r="B22" s="25" t="s">
        <v>1063</v>
      </c>
      <c r="C22" s="37" t="s">
        <v>317</v>
      </c>
      <c r="D22" s="39">
        <v>25970849</v>
      </c>
      <c r="E22" s="29"/>
      <c r="F22" s="25"/>
      <c r="G22" s="37" t="s">
        <v>317</v>
      </c>
      <c r="H22" s="39">
        <v>28392552</v>
      </c>
      <c r="I22" s="29"/>
      <c r="J22" s="25"/>
      <c r="K22" s="32">
        <v>0.03</v>
      </c>
      <c r="L22" s="30" t="s">
        <v>422</v>
      </c>
      <c r="M22" s="25"/>
      <c r="N22" s="32">
        <v>0.05</v>
      </c>
      <c r="O22" s="30" t="s">
        <v>422</v>
      </c>
    </row>
    <row r="23" spans="1:17" ht="15.75" thickBot="1">
      <c r="A23" s="12"/>
      <c r="B23" s="25"/>
      <c r="C23" s="38"/>
      <c r="D23" s="40"/>
      <c r="E23" s="41"/>
      <c r="F23" s="25"/>
      <c r="G23" s="38"/>
      <c r="H23" s="40"/>
      <c r="I23" s="41"/>
      <c r="J23" s="25"/>
      <c r="K23" s="32"/>
      <c r="L23" s="30"/>
      <c r="M23" s="25"/>
      <c r="N23" s="32"/>
      <c r="O23" s="30"/>
    </row>
    <row r="24" spans="1:17" ht="15.75" thickTop="1">
      <c r="A24" s="12"/>
      <c r="B24" s="132"/>
      <c r="C24" s="132"/>
      <c r="D24" s="132"/>
      <c r="E24" s="132"/>
      <c r="F24" s="132"/>
      <c r="G24" s="132"/>
      <c r="H24" s="132"/>
      <c r="I24" s="132"/>
      <c r="J24" s="132"/>
      <c r="K24" s="132"/>
      <c r="L24" s="132"/>
      <c r="M24" s="132"/>
      <c r="N24" s="132"/>
      <c r="O24" s="132"/>
      <c r="P24" s="132"/>
      <c r="Q24" s="132"/>
    </row>
    <row r="25" spans="1:17">
      <c r="A25" s="12"/>
      <c r="B25" s="14"/>
      <c r="C25" s="14"/>
    </row>
    <row r="26" spans="1:17" ht="56.25">
      <c r="A26" s="12"/>
      <c r="B26" s="45">
        <v>-1</v>
      </c>
      <c r="C26" s="46" t="s">
        <v>1064</v>
      </c>
    </row>
    <row r="27" spans="1:17">
      <c r="A27" s="12"/>
      <c r="B27" s="14"/>
      <c r="C27" s="14"/>
    </row>
    <row r="28" spans="1:17" ht="22.5">
      <c r="A28" s="12"/>
      <c r="B28" s="45">
        <v>-2</v>
      </c>
      <c r="C28" s="46" t="s">
        <v>1065</v>
      </c>
    </row>
    <row r="29" spans="1:17">
      <c r="A29" s="12"/>
      <c r="B29" s="14"/>
      <c r="C29" s="14"/>
    </row>
    <row r="30" spans="1:17" ht="33.75">
      <c r="A30" s="12"/>
      <c r="B30" s="45">
        <v>-3</v>
      </c>
      <c r="C30" s="46" t="s">
        <v>1066</v>
      </c>
    </row>
    <row r="31" spans="1:17">
      <c r="A31" s="12"/>
      <c r="B31" s="25" t="s">
        <v>1067</v>
      </c>
      <c r="C31" s="25"/>
      <c r="D31" s="25"/>
      <c r="E31" s="25"/>
      <c r="F31" s="25"/>
      <c r="G31" s="25"/>
      <c r="H31" s="25"/>
      <c r="I31" s="25"/>
      <c r="J31" s="25"/>
      <c r="K31" s="25"/>
      <c r="L31" s="25"/>
      <c r="M31" s="25"/>
      <c r="N31" s="25"/>
      <c r="O31" s="25"/>
      <c r="P31" s="25"/>
      <c r="Q31" s="25"/>
    </row>
    <row r="32" spans="1:17">
      <c r="A32" s="12"/>
      <c r="B32" s="129"/>
      <c r="C32" s="129"/>
      <c r="D32" s="129"/>
      <c r="E32" s="129"/>
      <c r="F32" s="129"/>
      <c r="G32" s="129"/>
      <c r="H32" s="129"/>
      <c r="I32" s="129"/>
      <c r="J32" s="129"/>
      <c r="K32" s="129"/>
      <c r="L32" s="129"/>
      <c r="M32" s="129"/>
      <c r="N32" s="129"/>
      <c r="O32" s="129"/>
      <c r="P32" s="129"/>
      <c r="Q32" s="129"/>
    </row>
    <row r="33" spans="1:5">
      <c r="A33" s="12"/>
      <c r="B33" s="24"/>
      <c r="C33" s="24"/>
      <c r="D33" s="24"/>
      <c r="E33" s="24"/>
    </row>
    <row r="34" spans="1:5">
      <c r="A34" s="12"/>
      <c r="B34" s="14"/>
      <c r="C34" s="14"/>
      <c r="D34" s="14"/>
      <c r="E34" s="14"/>
    </row>
    <row r="35" spans="1:5">
      <c r="A35" s="12"/>
      <c r="B35" s="58" t="s">
        <v>1032</v>
      </c>
      <c r="C35" s="64"/>
      <c r="D35" s="64"/>
      <c r="E35" s="64"/>
    </row>
    <row r="36" spans="1:5">
      <c r="A36" s="12"/>
      <c r="B36" s="30">
        <v>2014</v>
      </c>
      <c r="C36" s="30" t="s">
        <v>317</v>
      </c>
      <c r="D36" s="31">
        <v>42223</v>
      </c>
      <c r="E36" s="25"/>
    </row>
    <row r="37" spans="1:5">
      <c r="A37" s="12"/>
      <c r="B37" s="30"/>
      <c r="C37" s="30"/>
      <c r="D37" s="31"/>
      <c r="E37" s="25"/>
    </row>
    <row r="38" spans="1:5">
      <c r="A38" s="12"/>
      <c r="B38" s="65">
        <v>2015</v>
      </c>
      <c r="C38" s="66">
        <v>9919</v>
      </c>
      <c r="D38" s="66"/>
      <c r="E38" s="64"/>
    </row>
    <row r="39" spans="1:5">
      <c r="A39" s="12"/>
      <c r="B39" s="65"/>
      <c r="C39" s="66"/>
      <c r="D39" s="66"/>
      <c r="E39" s="64"/>
    </row>
    <row r="40" spans="1:5">
      <c r="A40" s="12"/>
      <c r="B40" s="30">
        <v>2016</v>
      </c>
      <c r="C40" s="31">
        <v>5634</v>
      </c>
      <c r="D40" s="31"/>
      <c r="E40" s="25"/>
    </row>
    <row r="41" spans="1:5">
      <c r="A41" s="12"/>
      <c r="B41" s="30"/>
      <c r="C41" s="31"/>
      <c r="D41" s="31"/>
      <c r="E41" s="25"/>
    </row>
    <row r="42" spans="1:5">
      <c r="A42" s="12"/>
      <c r="B42" s="65">
        <v>2017</v>
      </c>
      <c r="C42" s="66">
        <v>2793</v>
      </c>
      <c r="D42" s="66"/>
      <c r="E42" s="64"/>
    </row>
    <row r="43" spans="1:5">
      <c r="A43" s="12"/>
      <c r="B43" s="65"/>
      <c r="C43" s="66"/>
      <c r="D43" s="66"/>
      <c r="E43" s="64"/>
    </row>
    <row r="44" spans="1:5">
      <c r="A44" s="12"/>
      <c r="B44" s="30">
        <v>2018</v>
      </c>
      <c r="C44" s="31">
        <v>3071</v>
      </c>
      <c r="D44" s="31"/>
      <c r="E44" s="25"/>
    </row>
    <row r="45" spans="1:5">
      <c r="A45" s="12"/>
      <c r="B45" s="30"/>
      <c r="C45" s="31"/>
      <c r="D45" s="31"/>
      <c r="E45" s="25"/>
    </row>
    <row r="46" spans="1:5">
      <c r="A46" s="12"/>
      <c r="B46" s="65" t="s">
        <v>1033</v>
      </c>
      <c r="C46" s="67">
        <v>111</v>
      </c>
      <c r="D46" s="67"/>
      <c r="E46" s="64"/>
    </row>
    <row r="47" spans="1:5" ht="15.75" thickBot="1">
      <c r="A47" s="12"/>
      <c r="B47" s="65"/>
      <c r="C47" s="87"/>
      <c r="D47" s="87"/>
      <c r="E47" s="69"/>
    </row>
    <row r="48" spans="1:5">
      <c r="A48" s="12"/>
      <c r="B48" s="30" t="s">
        <v>1068</v>
      </c>
      <c r="C48" s="39">
        <v>63751</v>
      </c>
      <c r="D48" s="39"/>
      <c r="E48" s="29"/>
    </row>
    <row r="49" spans="1:17">
      <c r="A49" s="12"/>
      <c r="B49" s="30"/>
      <c r="C49" s="167"/>
      <c r="D49" s="167"/>
      <c r="E49" s="168"/>
    </row>
    <row r="50" spans="1:17" ht="15.75" thickBot="1">
      <c r="A50" s="12"/>
      <c r="B50" s="58" t="s">
        <v>1069</v>
      </c>
      <c r="C50" s="87" t="s">
        <v>1070</v>
      </c>
      <c r="D50" s="87"/>
      <c r="E50" s="58" t="s">
        <v>320</v>
      </c>
    </row>
    <row r="51" spans="1:17">
      <c r="A51" s="12"/>
      <c r="B51" s="30" t="s">
        <v>1071</v>
      </c>
      <c r="C51" s="37" t="s">
        <v>317</v>
      </c>
      <c r="D51" s="39">
        <v>63748</v>
      </c>
      <c r="E51" s="29"/>
    </row>
    <row r="52" spans="1:17" ht="15.75" thickBot="1">
      <c r="A52" s="12"/>
      <c r="B52" s="30"/>
      <c r="C52" s="38"/>
      <c r="D52" s="40"/>
      <c r="E52" s="41"/>
    </row>
    <row r="53" spans="1:17" ht="25.5" customHeight="1" thickTop="1">
      <c r="A53" s="12"/>
      <c r="B53" s="25" t="s">
        <v>1072</v>
      </c>
      <c r="C53" s="25"/>
      <c r="D53" s="25"/>
      <c r="E53" s="25"/>
      <c r="F53" s="25"/>
      <c r="G53" s="25"/>
      <c r="H53" s="25"/>
      <c r="I53" s="25"/>
      <c r="J53" s="25"/>
      <c r="K53" s="25"/>
      <c r="L53" s="25"/>
      <c r="M53" s="25"/>
      <c r="N53" s="25"/>
      <c r="O53" s="25"/>
      <c r="P53" s="25"/>
      <c r="Q53" s="25"/>
    </row>
    <row r="54" spans="1:17">
      <c r="A54" s="12"/>
      <c r="B54" s="24"/>
      <c r="C54" s="24"/>
      <c r="D54" s="24"/>
      <c r="E54" s="24"/>
      <c r="F54" s="24"/>
      <c r="G54" s="24"/>
      <c r="H54" s="24"/>
      <c r="I54" s="24"/>
      <c r="J54" s="24"/>
      <c r="K54" s="24"/>
      <c r="L54" s="24"/>
      <c r="M54" s="24"/>
      <c r="N54" s="24"/>
      <c r="O54" s="24"/>
      <c r="P54" s="24"/>
      <c r="Q54" s="24"/>
    </row>
    <row r="55" spans="1:17">
      <c r="A55" s="12"/>
      <c r="B55" s="14"/>
      <c r="C55" s="14"/>
      <c r="D55" s="14"/>
      <c r="E55" s="14"/>
      <c r="F55" s="14"/>
      <c r="G55" s="14"/>
      <c r="H55" s="14"/>
      <c r="I55" s="14"/>
      <c r="J55" s="14"/>
      <c r="K55" s="14"/>
      <c r="L55" s="14"/>
      <c r="M55" s="14"/>
      <c r="N55" s="14"/>
      <c r="O55" s="14"/>
      <c r="P55" s="14"/>
      <c r="Q55" s="14"/>
    </row>
    <row r="56" spans="1:17" ht="15.75" thickBot="1">
      <c r="A56" s="12"/>
      <c r="B56" s="77"/>
      <c r="C56" s="26" t="s">
        <v>1073</v>
      </c>
      <c r="D56" s="26"/>
      <c r="E56" s="26"/>
      <c r="F56" s="26"/>
      <c r="G56" s="26"/>
      <c r="H56" s="26"/>
      <c r="I56" s="26"/>
      <c r="J56" s="17"/>
      <c r="K56" s="26" t="s">
        <v>1074</v>
      </c>
      <c r="L56" s="26"/>
      <c r="M56" s="26"/>
      <c r="N56" s="26"/>
      <c r="O56" s="26"/>
      <c r="P56" s="26"/>
      <c r="Q56" s="26"/>
    </row>
    <row r="57" spans="1:17" ht="15.75" thickBot="1">
      <c r="A57" s="12"/>
      <c r="B57" s="77"/>
      <c r="C57" s="27" t="s">
        <v>1057</v>
      </c>
      <c r="D57" s="27"/>
      <c r="E57" s="27"/>
      <c r="F57" s="27"/>
      <c r="G57" s="27"/>
      <c r="H57" s="27"/>
      <c r="I57" s="27"/>
      <c r="J57" s="17"/>
      <c r="K57" s="27" t="s">
        <v>1057</v>
      </c>
      <c r="L57" s="27"/>
      <c r="M57" s="27"/>
      <c r="N57" s="27"/>
      <c r="O57" s="27"/>
      <c r="P57" s="27"/>
      <c r="Q57" s="27"/>
    </row>
    <row r="58" spans="1:17" ht="15.75" thickBot="1">
      <c r="A58" s="12"/>
      <c r="B58" s="77"/>
      <c r="C58" s="27">
        <v>2013</v>
      </c>
      <c r="D58" s="27"/>
      <c r="E58" s="27"/>
      <c r="F58" s="17"/>
      <c r="G58" s="27">
        <v>2012</v>
      </c>
      <c r="H58" s="27"/>
      <c r="I58" s="27"/>
      <c r="J58" s="17"/>
      <c r="K58" s="27">
        <v>2013</v>
      </c>
      <c r="L58" s="27"/>
      <c r="M58" s="27"/>
      <c r="N58" s="17"/>
      <c r="O58" s="27">
        <v>2012</v>
      </c>
      <c r="P58" s="27"/>
      <c r="Q58" s="27"/>
    </row>
    <row r="59" spans="1:17">
      <c r="A59" s="12"/>
      <c r="B59" s="65" t="s">
        <v>1075</v>
      </c>
      <c r="C59" s="71" t="s">
        <v>317</v>
      </c>
      <c r="D59" s="93">
        <v>783</v>
      </c>
      <c r="E59" s="75"/>
      <c r="F59" s="64"/>
      <c r="G59" s="71" t="s">
        <v>317</v>
      </c>
      <c r="H59" s="73">
        <v>1421</v>
      </c>
      <c r="I59" s="75"/>
      <c r="J59" s="64"/>
      <c r="K59" s="71" t="s">
        <v>317</v>
      </c>
      <c r="L59" s="93" t="s">
        <v>318</v>
      </c>
      <c r="M59" s="75"/>
      <c r="N59" s="64"/>
      <c r="O59" s="71" t="s">
        <v>317</v>
      </c>
      <c r="P59" s="93" t="s">
        <v>318</v>
      </c>
      <c r="Q59" s="75"/>
    </row>
    <row r="60" spans="1:17">
      <c r="A60" s="12"/>
      <c r="B60" s="65"/>
      <c r="C60" s="65"/>
      <c r="D60" s="67"/>
      <c r="E60" s="64"/>
      <c r="F60" s="64"/>
      <c r="G60" s="139"/>
      <c r="H60" s="140"/>
      <c r="I60" s="141"/>
      <c r="J60" s="64"/>
      <c r="K60" s="65"/>
      <c r="L60" s="67"/>
      <c r="M60" s="64"/>
      <c r="N60" s="64"/>
      <c r="O60" s="139"/>
      <c r="P60" s="153"/>
      <c r="Q60" s="141"/>
    </row>
    <row r="61" spans="1:17">
      <c r="A61" s="12"/>
      <c r="B61" s="30" t="s">
        <v>1076</v>
      </c>
      <c r="C61" s="31">
        <v>1384</v>
      </c>
      <c r="D61" s="31"/>
      <c r="E61" s="25"/>
      <c r="F61" s="25"/>
      <c r="G61" s="31">
        <v>2666</v>
      </c>
      <c r="H61" s="31"/>
      <c r="I61" s="25"/>
      <c r="J61" s="25"/>
      <c r="K61" s="32">
        <v>254</v>
      </c>
      <c r="L61" s="32"/>
      <c r="M61" s="25"/>
      <c r="N61" s="25"/>
      <c r="O61" s="32">
        <v>523</v>
      </c>
      <c r="P61" s="32"/>
      <c r="Q61" s="25"/>
    </row>
    <row r="62" spans="1:17">
      <c r="A62" s="12"/>
      <c r="B62" s="30"/>
      <c r="C62" s="31"/>
      <c r="D62" s="31"/>
      <c r="E62" s="25"/>
      <c r="F62" s="25"/>
      <c r="G62" s="31"/>
      <c r="H62" s="31"/>
      <c r="I62" s="25"/>
      <c r="J62" s="25"/>
      <c r="K62" s="32"/>
      <c r="L62" s="32"/>
      <c r="M62" s="25"/>
      <c r="N62" s="25"/>
      <c r="O62" s="32"/>
      <c r="P62" s="32"/>
      <c r="Q62" s="25"/>
    </row>
    <row r="63" spans="1:17">
      <c r="A63" s="12"/>
      <c r="B63" s="65" t="s">
        <v>1077</v>
      </c>
      <c r="C63" s="66">
        <v>2241</v>
      </c>
      <c r="D63" s="66"/>
      <c r="E63" s="64"/>
      <c r="F63" s="64"/>
      <c r="G63" s="66">
        <v>5412</v>
      </c>
      <c r="H63" s="66"/>
      <c r="I63" s="64"/>
      <c r="J63" s="64"/>
      <c r="K63" s="67" t="s">
        <v>318</v>
      </c>
      <c r="L63" s="67"/>
      <c r="M63" s="64"/>
      <c r="N63" s="64"/>
      <c r="O63" s="67">
        <v>968</v>
      </c>
      <c r="P63" s="67"/>
      <c r="Q63" s="64"/>
    </row>
    <row r="64" spans="1:17">
      <c r="A64" s="12"/>
      <c r="B64" s="65"/>
      <c r="C64" s="66"/>
      <c r="D64" s="66"/>
      <c r="E64" s="64"/>
      <c r="F64" s="64"/>
      <c r="G64" s="66"/>
      <c r="H64" s="66"/>
      <c r="I64" s="64"/>
      <c r="J64" s="64"/>
      <c r="K64" s="67"/>
      <c r="L64" s="67"/>
      <c r="M64" s="64"/>
      <c r="N64" s="64"/>
      <c r="O64" s="67"/>
      <c r="P64" s="67"/>
      <c r="Q64" s="64"/>
    </row>
    <row r="65" spans="1:17">
      <c r="A65" s="12"/>
      <c r="B65" s="30" t="s">
        <v>1078</v>
      </c>
      <c r="C65" s="31">
        <v>3294</v>
      </c>
      <c r="D65" s="31"/>
      <c r="E65" s="25"/>
      <c r="F65" s="25"/>
      <c r="G65" s="31">
        <v>4019</v>
      </c>
      <c r="H65" s="31"/>
      <c r="I65" s="25"/>
      <c r="J65" s="25"/>
      <c r="K65" s="32">
        <v>822</v>
      </c>
      <c r="L65" s="32"/>
      <c r="M65" s="25"/>
      <c r="N65" s="25"/>
      <c r="O65" s="32">
        <v>266</v>
      </c>
      <c r="P65" s="32"/>
      <c r="Q65" s="25"/>
    </row>
    <row r="66" spans="1:17" ht="15.75" thickBot="1">
      <c r="A66" s="12"/>
      <c r="B66" s="30"/>
      <c r="C66" s="33"/>
      <c r="D66" s="33"/>
      <c r="E66" s="34"/>
      <c r="F66" s="25"/>
      <c r="G66" s="33"/>
      <c r="H66" s="33"/>
      <c r="I66" s="34"/>
      <c r="J66" s="25"/>
      <c r="K66" s="35"/>
      <c r="L66" s="35"/>
      <c r="M66" s="34"/>
      <c r="N66" s="25"/>
      <c r="O66" s="35"/>
      <c r="P66" s="35"/>
      <c r="Q66" s="34"/>
    </row>
    <row r="67" spans="1:17">
      <c r="A67" s="12"/>
      <c r="B67" s="65" t="s">
        <v>1079</v>
      </c>
      <c r="C67" s="71" t="s">
        <v>317</v>
      </c>
      <c r="D67" s="73">
        <v>7702</v>
      </c>
      <c r="E67" s="75"/>
      <c r="F67" s="64"/>
      <c r="G67" s="71" t="s">
        <v>317</v>
      </c>
      <c r="H67" s="73">
        <v>13518</v>
      </c>
      <c r="I67" s="75"/>
      <c r="J67" s="64"/>
      <c r="K67" s="71" t="s">
        <v>317</v>
      </c>
      <c r="L67" s="73">
        <v>1076</v>
      </c>
      <c r="M67" s="75"/>
      <c r="N67" s="64"/>
      <c r="O67" s="71" t="s">
        <v>317</v>
      </c>
      <c r="P67" s="73">
        <v>1757</v>
      </c>
      <c r="Q67" s="75"/>
    </row>
    <row r="68" spans="1:17" ht="15.75" thickBot="1">
      <c r="A68" s="12"/>
      <c r="B68" s="65"/>
      <c r="C68" s="72"/>
      <c r="D68" s="74"/>
      <c r="E68" s="76"/>
      <c r="F68" s="64"/>
      <c r="G68" s="72"/>
      <c r="H68" s="74"/>
      <c r="I68" s="76"/>
      <c r="J68" s="64"/>
      <c r="K68" s="72"/>
      <c r="L68" s="74"/>
      <c r="M68" s="76"/>
      <c r="N68" s="64"/>
      <c r="O68" s="72"/>
      <c r="P68" s="74"/>
      <c r="Q68" s="76"/>
    </row>
    <row r="69" spans="1:17" ht="15.75" thickTop="1"/>
  </sheetData>
  <mergeCells count="203">
    <mergeCell ref="B5:Q5"/>
    <mergeCell ref="B6:Q6"/>
    <mergeCell ref="B24:Q24"/>
    <mergeCell ref="B31:Q31"/>
    <mergeCell ref="B32:Q32"/>
    <mergeCell ref="B53:Q53"/>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I56"/>
    <mergeCell ref="K56:Q56"/>
    <mergeCell ref="C57:I57"/>
    <mergeCell ref="K57:Q57"/>
    <mergeCell ref="C58:E58"/>
    <mergeCell ref="G58:I58"/>
    <mergeCell ref="K58:M58"/>
    <mergeCell ref="O58:Q58"/>
    <mergeCell ref="C50:D50"/>
    <mergeCell ref="B51:B52"/>
    <mergeCell ref="C51:C52"/>
    <mergeCell ref="D51:D52"/>
    <mergeCell ref="E51:E52"/>
    <mergeCell ref="B54:Q5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N22:N23"/>
    <mergeCell ref="O22:O23"/>
    <mergeCell ref="B33:E33"/>
    <mergeCell ref="C35:E35"/>
    <mergeCell ref="B36:B37"/>
    <mergeCell ref="C36:C37"/>
    <mergeCell ref="D36:D37"/>
    <mergeCell ref="E36:E37"/>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I9"/>
    <mergeCell ref="K9:O9"/>
    <mergeCell ref="C10:I10"/>
    <mergeCell ref="K10:O10"/>
    <mergeCell ref="C11:E11"/>
    <mergeCell ref="G11:I11"/>
    <mergeCell ref="K11:L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219912</v>
      </c>
      <c r="C4" s="8">
        <v>1371098</v>
      </c>
      <c r="D4" s="8">
        <v>1532339</v>
      </c>
    </row>
    <row r="5" spans="1:4">
      <c r="A5" s="2" t="s">
        <v>38</v>
      </c>
      <c r="B5" s="6">
        <v>-238070</v>
      </c>
      <c r="C5" s="6">
        <v>-286033</v>
      </c>
      <c r="D5" s="6">
        <v>-312380</v>
      </c>
    </row>
    <row r="6" spans="1:4">
      <c r="A6" s="2" t="s">
        <v>39</v>
      </c>
      <c r="B6" s="6">
        <v>981842</v>
      </c>
      <c r="C6" s="6">
        <v>1085065</v>
      </c>
      <c r="D6" s="6">
        <v>1219959</v>
      </c>
    </row>
    <row r="7" spans="1:4">
      <c r="A7" s="2" t="s">
        <v>40</v>
      </c>
      <c r="B7" s="6">
        <v>420099</v>
      </c>
      <c r="C7" s="6">
        <v>377843</v>
      </c>
      <c r="D7" s="6">
        <v>436243</v>
      </c>
    </row>
    <row r="8" spans="1:4">
      <c r="A8" s="2" t="s">
        <v>41</v>
      </c>
      <c r="B8" s="6">
        <v>155050</v>
      </c>
      <c r="C8" s="6">
        <v>122170</v>
      </c>
      <c r="D8" s="6">
        <v>130452</v>
      </c>
    </row>
    <row r="9" spans="1:4">
      <c r="A9" s="2" t="s">
        <v>42</v>
      </c>
      <c r="B9" s="6">
        <v>72662</v>
      </c>
      <c r="C9" s="6">
        <v>93156</v>
      </c>
      <c r="D9" s="6">
        <v>105359</v>
      </c>
    </row>
    <row r="10" spans="1:4">
      <c r="A10" s="2" t="s">
        <v>43</v>
      </c>
      <c r="B10" s="6">
        <v>60591</v>
      </c>
      <c r="C10" s="6">
        <v>200366</v>
      </c>
      <c r="D10" s="6">
        <v>120233</v>
      </c>
    </row>
    <row r="11" spans="1:4" ht="30">
      <c r="A11" s="2" t="s">
        <v>44</v>
      </c>
      <c r="B11" s="4">
        <v>-632</v>
      </c>
      <c r="C11" s="6">
        <v>-19799</v>
      </c>
      <c r="D11" s="6">
        <v>-9190</v>
      </c>
    </row>
    <row r="12" spans="1:4" ht="60">
      <c r="A12" s="2" t="s">
        <v>45</v>
      </c>
      <c r="B12" s="6">
        <v>-1699</v>
      </c>
      <c r="C12" s="6">
        <v>2874</v>
      </c>
      <c r="D12" s="6">
        <v>-5717</v>
      </c>
    </row>
    <row r="13" spans="1:4">
      <c r="A13" s="2" t="s">
        <v>46</v>
      </c>
      <c r="B13" s="6">
        <v>-2331</v>
      </c>
      <c r="C13" s="6">
        <v>-16925</v>
      </c>
      <c r="D13" s="6">
        <v>-14907</v>
      </c>
    </row>
    <row r="14" spans="1:4">
      <c r="A14" s="2" t="s">
        <v>47</v>
      </c>
      <c r="B14" s="6">
        <v>35784</v>
      </c>
      <c r="C14" s="6">
        <v>37821</v>
      </c>
      <c r="D14" s="6">
        <v>39260</v>
      </c>
    </row>
    <row r="15" spans="1:4">
      <c r="A15" s="2" t="s">
        <v>48</v>
      </c>
      <c r="B15" s="6">
        <v>741855</v>
      </c>
      <c r="C15" s="6">
        <v>814431</v>
      </c>
      <c r="D15" s="6">
        <v>816640</v>
      </c>
    </row>
    <row r="16" spans="1:4">
      <c r="A16" s="2" t="s">
        <v>49</v>
      </c>
      <c r="B16" s="6">
        <v>1723697</v>
      </c>
      <c r="C16" s="6">
        <v>1899496</v>
      </c>
      <c r="D16" s="6">
        <v>2036599</v>
      </c>
    </row>
    <row r="17" spans="1:4">
      <c r="A17" s="2" t="s">
        <v>50</v>
      </c>
      <c r="B17" s="6">
        <v>143471</v>
      </c>
      <c r="C17" s="6">
        <v>354637</v>
      </c>
      <c r="D17" s="6">
        <v>440614</v>
      </c>
    </row>
    <row r="18" spans="1:4">
      <c r="A18" s="3" t="s">
        <v>51</v>
      </c>
      <c r="B18" s="4" t="s">
        <v>7</v>
      </c>
      <c r="C18" s="4" t="s">
        <v>7</v>
      </c>
      <c r="D18" s="4" t="s">
        <v>7</v>
      </c>
    </row>
    <row r="19" spans="1:4">
      <c r="A19" s="2" t="s">
        <v>52</v>
      </c>
      <c r="B19" s="6">
        <v>362798</v>
      </c>
      <c r="C19" s="6">
        <v>352725</v>
      </c>
      <c r="D19" s="6">
        <v>333646</v>
      </c>
    </row>
    <row r="20" spans="1:4">
      <c r="A20" s="2" t="s">
        <v>53</v>
      </c>
      <c r="B20" s="6">
        <v>108408</v>
      </c>
      <c r="C20" s="6">
        <v>139451</v>
      </c>
      <c r="D20" s="6">
        <v>145172</v>
      </c>
    </row>
    <row r="21" spans="1:4">
      <c r="A21" s="2" t="s">
        <v>54</v>
      </c>
      <c r="B21" s="6">
        <v>123993</v>
      </c>
      <c r="C21" s="6">
        <v>128635</v>
      </c>
      <c r="D21" s="6">
        <v>147052</v>
      </c>
    </row>
    <row r="22" spans="1:4">
      <c r="A22" s="2" t="s">
        <v>55</v>
      </c>
      <c r="B22" s="6">
        <v>103427</v>
      </c>
      <c r="C22" s="6">
        <v>117240</v>
      </c>
      <c r="D22" s="6">
        <v>105442</v>
      </c>
    </row>
    <row r="23" spans="1:4">
      <c r="A23" s="2" t="s">
        <v>56</v>
      </c>
      <c r="B23" s="6">
        <v>85165</v>
      </c>
      <c r="C23" s="6">
        <v>86321</v>
      </c>
      <c r="D23" s="6">
        <v>89672</v>
      </c>
    </row>
    <row r="24" spans="1:4">
      <c r="A24" s="2" t="s">
        <v>57</v>
      </c>
      <c r="B24" s="6">
        <v>72882</v>
      </c>
      <c r="C24" s="6">
        <v>74346</v>
      </c>
      <c r="D24" s="6">
        <v>68840</v>
      </c>
    </row>
    <row r="25" spans="1:4">
      <c r="A25" s="2" t="s">
        <v>58</v>
      </c>
      <c r="B25" s="6">
        <v>69032</v>
      </c>
      <c r="C25" s="6">
        <v>73054</v>
      </c>
      <c r="D25" s="6">
        <v>67335</v>
      </c>
    </row>
    <row r="26" spans="1:4">
      <c r="A26" s="2" t="s">
        <v>59</v>
      </c>
      <c r="B26" s="6">
        <v>89111</v>
      </c>
      <c r="C26" s="6">
        <v>90616</v>
      </c>
      <c r="D26" s="6">
        <v>89583</v>
      </c>
    </row>
    <row r="27" spans="1:4">
      <c r="A27" s="2" t="s">
        <v>60</v>
      </c>
      <c r="B27" s="6">
        <v>23531</v>
      </c>
      <c r="C27" s="6">
        <v>25183</v>
      </c>
      <c r="D27" s="6">
        <v>26151</v>
      </c>
    </row>
    <row r="28" spans="1:4">
      <c r="A28" s="2" t="s">
        <v>61</v>
      </c>
      <c r="B28" s="6">
        <v>142423</v>
      </c>
      <c r="C28" s="4">
        <v>0</v>
      </c>
      <c r="D28" s="4">
        <v>0</v>
      </c>
    </row>
    <row r="29" spans="1:4" ht="30">
      <c r="A29" s="2" t="s">
        <v>62</v>
      </c>
      <c r="B29" s="6">
        <v>28399</v>
      </c>
      <c r="C29" s="6">
        <v>7689</v>
      </c>
      <c r="D29" s="6">
        <v>7706</v>
      </c>
    </row>
    <row r="30" spans="1:4">
      <c r="A30" s="2" t="s">
        <v>63</v>
      </c>
      <c r="B30" s="6">
        <v>66096</v>
      </c>
      <c r="C30" s="6">
        <v>66825</v>
      </c>
      <c r="D30" s="6">
        <v>154305</v>
      </c>
    </row>
    <row r="31" spans="1:4">
      <c r="A31" s="2" t="s">
        <v>64</v>
      </c>
      <c r="B31" s="6">
        <v>1275265</v>
      </c>
      <c r="C31" s="6">
        <v>1162085</v>
      </c>
      <c r="D31" s="6">
        <v>1234904</v>
      </c>
    </row>
    <row r="32" spans="1:4" ht="30">
      <c r="A32" s="2" t="s">
        <v>65</v>
      </c>
      <c r="B32" s="6">
        <v>304961</v>
      </c>
      <c r="C32" s="6">
        <v>382774</v>
      </c>
      <c r="D32" s="6">
        <v>361081</v>
      </c>
    </row>
    <row r="33" spans="1:4">
      <c r="A33" s="3" t="s">
        <v>66</v>
      </c>
      <c r="B33" s="4" t="s">
        <v>7</v>
      </c>
      <c r="C33" s="4" t="s">
        <v>7</v>
      </c>
      <c r="D33" s="4" t="s">
        <v>7</v>
      </c>
    </row>
    <row r="34" spans="1:4">
      <c r="A34" s="2" t="s">
        <v>67</v>
      </c>
      <c r="B34" s="4">
        <v>73</v>
      </c>
      <c r="C34" s="4">
        <v>90</v>
      </c>
      <c r="D34" s="4">
        <v>702</v>
      </c>
    </row>
    <row r="35" spans="1:4">
      <c r="A35" s="2" t="s">
        <v>68</v>
      </c>
      <c r="B35" s="6">
        <v>-114433</v>
      </c>
      <c r="C35" s="6">
        <v>-179877</v>
      </c>
      <c r="D35" s="6">
        <v>-177829</v>
      </c>
    </row>
    <row r="36" spans="1:4" ht="30">
      <c r="A36" s="2" t="s">
        <v>69</v>
      </c>
      <c r="B36" s="4">
        <v>-100</v>
      </c>
      <c r="C36" s="6">
        <v>-335261</v>
      </c>
      <c r="D36" s="6">
        <v>3091</v>
      </c>
    </row>
    <row r="37" spans="1:4" ht="30">
      <c r="A37" s="2" t="s">
        <v>70</v>
      </c>
      <c r="B37" s="6">
        <v>4438</v>
      </c>
      <c r="C37" s="6">
        <v>1310</v>
      </c>
      <c r="D37" s="6">
        <v>-1715</v>
      </c>
    </row>
    <row r="38" spans="1:4">
      <c r="A38" s="2" t="s">
        <v>71</v>
      </c>
      <c r="B38" s="6">
        <v>-110022</v>
      </c>
      <c r="C38" s="6">
        <v>-513738</v>
      </c>
      <c r="D38" s="6">
        <v>-175751</v>
      </c>
    </row>
    <row r="39" spans="1:4" ht="30">
      <c r="A39" s="2" t="s">
        <v>72</v>
      </c>
      <c r="B39" s="6">
        <v>194939</v>
      </c>
      <c r="C39" s="6">
        <v>-130964</v>
      </c>
      <c r="D39" s="6">
        <v>185330</v>
      </c>
    </row>
    <row r="40" spans="1:4">
      <c r="A40" s="2" t="s">
        <v>73</v>
      </c>
      <c r="B40" s="6">
        <v>108927</v>
      </c>
      <c r="C40" s="6">
        <v>-18381</v>
      </c>
      <c r="D40" s="6">
        <v>28629</v>
      </c>
    </row>
    <row r="41" spans="1:4">
      <c r="A41" s="2" t="s">
        <v>74</v>
      </c>
      <c r="B41" s="8">
        <v>86012</v>
      </c>
      <c r="C41" s="8">
        <v>-112583</v>
      </c>
      <c r="D41" s="8">
        <v>156701</v>
      </c>
    </row>
    <row r="42" spans="1:4" ht="30">
      <c r="A42" s="2" t="s">
        <v>75</v>
      </c>
      <c r="B42" s="7">
        <v>0.3</v>
      </c>
      <c r="C42" s="7">
        <v>-0.39</v>
      </c>
      <c r="D42" s="7">
        <v>0.59</v>
      </c>
    </row>
    <row r="43" spans="1:4" ht="30">
      <c r="A43" s="2" t="s">
        <v>76</v>
      </c>
      <c r="B43" s="7">
        <v>0.28999999999999998</v>
      </c>
      <c r="C43" s="7">
        <v>-0.39</v>
      </c>
      <c r="D43" s="7">
        <v>0.54</v>
      </c>
    </row>
    <row r="44" spans="1:4" ht="30">
      <c r="A44" s="3" t="s">
        <v>77</v>
      </c>
      <c r="B44" s="4" t="s">
        <v>7</v>
      </c>
      <c r="C44" s="4" t="s">
        <v>7</v>
      </c>
      <c r="D44" s="4" t="s">
        <v>7</v>
      </c>
    </row>
    <row r="45" spans="1:4">
      <c r="A45" s="2" t="s">
        <v>78</v>
      </c>
      <c r="B45" s="6">
        <v>286991</v>
      </c>
      <c r="C45" s="6">
        <v>285748</v>
      </c>
      <c r="D45" s="6">
        <v>267291</v>
      </c>
    </row>
    <row r="46" spans="1:4">
      <c r="A46" s="2" t="s">
        <v>79</v>
      </c>
      <c r="B46" s="6">
        <v>292589</v>
      </c>
      <c r="C46" s="6">
        <v>285748</v>
      </c>
      <c r="D46" s="6">
        <v>2898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20.42578125" customWidth="1"/>
    <col min="5" max="5" width="4.42578125" customWidth="1"/>
    <col min="6" max="6" width="20.42578125" customWidth="1"/>
    <col min="7" max="7" width="16.5703125" customWidth="1"/>
    <col min="8" max="8" width="17" customWidth="1"/>
    <col min="9" max="9" width="36.5703125" customWidth="1"/>
    <col min="10" max="10" width="20.42578125" customWidth="1"/>
    <col min="11" max="11" width="4.42578125" customWidth="1"/>
    <col min="12" max="12" width="17" customWidth="1"/>
    <col min="13" max="13" width="4.42578125" customWidth="1"/>
    <col min="14" max="14" width="20.42578125" customWidth="1"/>
    <col min="15" max="15" width="4.42578125" customWidth="1"/>
    <col min="16" max="16" width="20.42578125" customWidth="1"/>
    <col min="17" max="17" width="3.42578125" customWidth="1"/>
    <col min="18" max="18" width="20.42578125" customWidth="1"/>
    <col min="19" max="19" width="25" customWidth="1"/>
  </cols>
  <sheetData>
    <row r="1" spans="1:19" ht="30" customHeight="1">
      <c r="A1" s="9" t="s">
        <v>10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081</v>
      </c>
      <c r="B3" s="11" t="s">
        <v>7</v>
      </c>
      <c r="C3" s="11"/>
      <c r="D3" s="11"/>
      <c r="E3" s="11"/>
      <c r="F3" s="11"/>
      <c r="G3" s="11"/>
      <c r="H3" s="11"/>
      <c r="I3" s="11"/>
      <c r="J3" s="11"/>
      <c r="K3" s="11"/>
      <c r="L3" s="11"/>
      <c r="M3" s="11"/>
      <c r="N3" s="11"/>
      <c r="O3" s="11"/>
      <c r="P3" s="11"/>
      <c r="Q3" s="11"/>
      <c r="R3" s="11"/>
      <c r="S3" s="11"/>
    </row>
    <row r="4" spans="1:19" ht="15" customHeight="1">
      <c r="A4" s="12" t="s">
        <v>1082</v>
      </c>
      <c r="B4" s="11" t="s">
        <v>7</v>
      </c>
      <c r="C4" s="11"/>
      <c r="D4" s="11"/>
      <c r="E4" s="11"/>
      <c r="F4" s="11"/>
      <c r="G4" s="11"/>
      <c r="H4" s="11"/>
      <c r="I4" s="11"/>
      <c r="J4" s="11"/>
      <c r="K4" s="11"/>
      <c r="L4" s="11"/>
      <c r="M4" s="11"/>
      <c r="N4" s="11"/>
      <c r="O4" s="11"/>
      <c r="P4" s="11"/>
      <c r="Q4" s="11"/>
      <c r="R4" s="11"/>
      <c r="S4" s="11"/>
    </row>
    <row r="5" spans="1:19">
      <c r="A5" s="12"/>
      <c r="B5" s="47" t="s">
        <v>1082</v>
      </c>
      <c r="C5" s="47"/>
      <c r="D5" s="47"/>
      <c r="E5" s="47"/>
      <c r="F5" s="47"/>
      <c r="G5" s="47"/>
      <c r="H5" s="47"/>
      <c r="I5" s="47"/>
      <c r="J5" s="47"/>
      <c r="K5" s="47"/>
      <c r="L5" s="47"/>
      <c r="M5" s="47"/>
      <c r="N5" s="47"/>
      <c r="O5" s="47"/>
      <c r="P5" s="47"/>
      <c r="Q5" s="47"/>
      <c r="R5" s="47"/>
      <c r="S5" s="47"/>
    </row>
    <row r="6" spans="1:19">
      <c r="A6" s="12"/>
      <c r="B6" s="25" t="s">
        <v>1083</v>
      </c>
      <c r="C6" s="25"/>
      <c r="D6" s="25"/>
      <c r="E6" s="25"/>
      <c r="F6" s="25"/>
      <c r="G6" s="25"/>
      <c r="H6" s="25"/>
      <c r="I6" s="25"/>
      <c r="J6" s="25"/>
      <c r="K6" s="25"/>
      <c r="L6" s="25"/>
      <c r="M6" s="25"/>
      <c r="N6" s="25"/>
      <c r="O6" s="25"/>
      <c r="P6" s="25"/>
      <c r="Q6" s="25"/>
      <c r="R6" s="25"/>
      <c r="S6" s="25"/>
    </row>
    <row r="7" spans="1:19">
      <c r="A7" s="12"/>
      <c r="B7" s="24"/>
      <c r="C7" s="24"/>
      <c r="D7" s="24"/>
      <c r="E7" s="24"/>
      <c r="F7" s="24"/>
      <c r="G7" s="24"/>
      <c r="H7" s="24"/>
      <c r="I7" s="24"/>
      <c r="J7" s="24"/>
      <c r="K7" s="24"/>
      <c r="L7" s="24"/>
      <c r="M7" s="24"/>
      <c r="N7" s="24"/>
      <c r="O7" s="24"/>
      <c r="P7" s="24"/>
      <c r="Q7" s="24"/>
      <c r="R7" s="24"/>
      <c r="S7" s="24"/>
    </row>
    <row r="8" spans="1:19">
      <c r="A8" s="12"/>
      <c r="B8" s="14"/>
      <c r="C8" s="14"/>
      <c r="D8" s="14"/>
      <c r="E8" s="14"/>
      <c r="F8" s="14"/>
      <c r="G8" s="14"/>
      <c r="H8" s="14"/>
      <c r="I8" s="14"/>
      <c r="J8" s="14"/>
      <c r="K8" s="14"/>
      <c r="L8" s="14"/>
      <c r="M8" s="14"/>
      <c r="N8" s="14"/>
      <c r="O8" s="14"/>
      <c r="P8" s="14"/>
      <c r="Q8" s="14"/>
      <c r="R8" s="14"/>
      <c r="S8" s="14"/>
    </row>
    <row r="9" spans="1:19">
      <c r="A9" s="12"/>
      <c r="B9" s="91"/>
      <c r="C9" s="91"/>
      <c r="D9" s="91"/>
      <c r="E9" s="91"/>
      <c r="F9" s="25"/>
      <c r="G9" s="92" t="s">
        <v>1084</v>
      </c>
      <c r="H9" s="92"/>
      <c r="I9" s="92"/>
      <c r="J9" s="92"/>
      <c r="K9" s="92"/>
      <c r="L9" s="92"/>
      <c r="M9" s="92"/>
      <c r="N9" s="25"/>
      <c r="O9" s="91"/>
      <c r="P9" s="91"/>
      <c r="Q9" s="91"/>
      <c r="R9" s="25"/>
      <c r="S9" s="91"/>
    </row>
    <row r="10" spans="1:19" ht="15.75" thickBot="1">
      <c r="A10" s="12"/>
      <c r="B10" s="91"/>
      <c r="C10" s="91"/>
      <c r="D10" s="91"/>
      <c r="E10" s="91"/>
      <c r="F10" s="25"/>
      <c r="G10" s="26" t="s">
        <v>1085</v>
      </c>
      <c r="H10" s="26"/>
      <c r="I10" s="26"/>
      <c r="J10" s="26"/>
      <c r="K10" s="26"/>
      <c r="L10" s="26"/>
      <c r="M10" s="26"/>
      <c r="N10" s="25"/>
      <c r="O10" s="91"/>
      <c r="P10" s="91"/>
      <c r="Q10" s="91"/>
      <c r="R10" s="25"/>
      <c r="S10" s="91"/>
    </row>
    <row r="11" spans="1:19">
      <c r="A11" s="12"/>
      <c r="B11" s="91"/>
      <c r="C11" s="92" t="s">
        <v>1086</v>
      </c>
      <c r="D11" s="92"/>
      <c r="E11" s="92"/>
      <c r="F11" s="25"/>
      <c r="G11" s="121" t="s">
        <v>1088</v>
      </c>
      <c r="H11" s="121"/>
      <c r="I11" s="121"/>
      <c r="J11" s="29"/>
      <c r="K11" s="121" t="s">
        <v>172</v>
      </c>
      <c r="L11" s="121"/>
      <c r="M11" s="121"/>
      <c r="N11" s="25"/>
      <c r="O11" s="92" t="s">
        <v>157</v>
      </c>
      <c r="P11" s="92"/>
      <c r="Q11" s="92"/>
      <c r="R11" s="25"/>
      <c r="S11" s="19" t="s">
        <v>647</v>
      </c>
    </row>
    <row r="12" spans="1:19">
      <c r="A12" s="12"/>
      <c r="B12" s="91"/>
      <c r="C12" s="92" t="s">
        <v>1087</v>
      </c>
      <c r="D12" s="92"/>
      <c r="E12" s="92"/>
      <c r="F12" s="25"/>
      <c r="G12" s="92" t="s">
        <v>1089</v>
      </c>
      <c r="H12" s="92"/>
      <c r="I12" s="92"/>
      <c r="J12" s="25"/>
      <c r="K12" s="92"/>
      <c r="L12" s="92"/>
      <c r="M12" s="92"/>
      <c r="N12" s="25"/>
      <c r="O12" s="92"/>
      <c r="P12" s="92"/>
      <c r="Q12" s="92"/>
      <c r="R12" s="25"/>
      <c r="S12" s="19" t="s">
        <v>443</v>
      </c>
    </row>
    <row r="13" spans="1:19" ht="15.75" thickBot="1">
      <c r="A13" s="12"/>
      <c r="B13" s="91"/>
      <c r="C13" s="134"/>
      <c r="D13" s="134"/>
      <c r="E13" s="134"/>
      <c r="F13" s="25"/>
      <c r="G13" s="134"/>
      <c r="H13" s="134"/>
      <c r="I13" s="134"/>
      <c r="J13" s="25"/>
      <c r="K13" s="26"/>
      <c r="L13" s="26"/>
      <c r="M13" s="26"/>
      <c r="N13" s="25"/>
      <c r="O13" s="26"/>
      <c r="P13" s="26"/>
      <c r="Q13" s="26"/>
      <c r="R13" s="25"/>
      <c r="S13" s="20" t="s">
        <v>849</v>
      </c>
    </row>
    <row r="14" spans="1:19">
      <c r="A14" s="12"/>
      <c r="B14" s="79" t="s">
        <v>1090</v>
      </c>
      <c r="C14" s="75"/>
      <c r="D14" s="75"/>
      <c r="E14" s="75"/>
      <c r="F14" s="57"/>
      <c r="G14" s="75"/>
      <c r="H14" s="75"/>
      <c r="I14" s="75"/>
      <c r="J14" s="57"/>
      <c r="K14" s="75"/>
      <c r="L14" s="75"/>
      <c r="M14" s="75"/>
      <c r="N14" s="57"/>
      <c r="O14" s="75"/>
      <c r="P14" s="75"/>
      <c r="Q14" s="75"/>
      <c r="R14" s="57"/>
      <c r="S14" s="57"/>
    </row>
    <row r="15" spans="1:19">
      <c r="A15" s="12"/>
      <c r="B15" s="85">
        <v>2014</v>
      </c>
      <c r="C15" s="30" t="s">
        <v>317</v>
      </c>
      <c r="D15" s="31">
        <v>3592842</v>
      </c>
      <c r="E15" s="25"/>
      <c r="F15" s="25"/>
      <c r="G15" s="30" t="s">
        <v>317</v>
      </c>
      <c r="H15" s="31">
        <v>170000</v>
      </c>
      <c r="I15" s="25"/>
      <c r="J15" s="25"/>
      <c r="K15" s="30" t="s">
        <v>317</v>
      </c>
      <c r="L15" s="32">
        <v>346</v>
      </c>
      <c r="M15" s="25"/>
      <c r="N15" s="25"/>
      <c r="O15" s="30" t="s">
        <v>317</v>
      </c>
      <c r="P15" s="31">
        <v>3763188</v>
      </c>
      <c r="Q15" s="25"/>
      <c r="R15" s="25"/>
      <c r="S15" s="169">
        <v>3.3999999999999998E-3</v>
      </c>
    </row>
    <row r="16" spans="1:19">
      <c r="A16" s="12"/>
      <c r="B16" s="85"/>
      <c r="C16" s="30"/>
      <c r="D16" s="31"/>
      <c r="E16" s="25"/>
      <c r="F16" s="25"/>
      <c r="G16" s="30"/>
      <c r="H16" s="31"/>
      <c r="I16" s="25"/>
      <c r="J16" s="25"/>
      <c r="K16" s="30"/>
      <c r="L16" s="32"/>
      <c r="M16" s="25"/>
      <c r="N16" s="25"/>
      <c r="O16" s="30"/>
      <c r="P16" s="31"/>
      <c r="Q16" s="25"/>
      <c r="R16" s="25"/>
      <c r="S16" s="169"/>
    </row>
    <row r="17" spans="1:19">
      <c r="A17" s="12"/>
      <c r="B17" s="86">
        <v>2015</v>
      </c>
      <c r="C17" s="66">
        <v>200000</v>
      </c>
      <c r="D17" s="66"/>
      <c r="E17" s="64"/>
      <c r="F17" s="64"/>
      <c r="G17" s="66">
        <v>100000</v>
      </c>
      <c r="H17" s="66"/>
      <c r="I17" s="64"/>
      <c r="J17" s="64"/>
      <c r="K17" s="67" t="s">
        <v>318</v>
      </c>
      <c r="L17" s="67"/>
      <c r="M17" s="64"/>
      <c r="N17" s="64"/>
      <c r="O17" s="66">
        <v>300000</v>
      </c>
      <c r="P17" s="66"/>
      <c r="Q17" s="64"/>
      <c r="R17" s="64"/>
      <c r="S17" s="170">
        <v>1.1900000000000001E-2</v>
      </c>
    </row>
    <row r="18" spans="1:19">
      <c r="A18" s="12"/>
      <c r="B18" s="86"/>
      <c r="C18" s="66"/>
      <c r="D18" s="66"/>
      <c r="E18" s="64"/>
      <c r="F18" s="64"/>
      <c r="G18" s="66"/>
      <c r="H18" s="66"/>
      <c r="I18" s="64"/>
      <c r="J18" s="64"/>
      <c r="K18" s="67"/>
      <c r="L18" s="67"/>
      <c r="M18" s="64"/>
      <c r="N18" s="64"/>
      <c r="O18" s="66"/>
      <c r="P18" s="66"/>
      <c r="Q18" s="64"/>
      <c r="R18" s="64"/>
      <c r="S18" s="170"/>
    </row>
    <row r="19" spans="1:19">
      <c r="A19" s="12"/>
      <c r="B19" s="85">
        <v>2016</v>
      </c>
      <c r="C19" s="31">
        <v>450000</v>
      </c>
      <c r="D19" s="31"/>
      <c r="E19" s="25"/>
      <c r="F19" s="25"/>
      <c r="G19" s="31">
        <v>250000</v>
      </c>
      <c r="H19" s="31"/>
      <c r="I19" s="25"/>
      <c r="J19" s="25"/>
      <c r="K19" s="32" t="s">
        <v>318</v>
      </c>
      <c r="L19" s="32"/>
      <c r="M19" s="25"/>
      <c r="N19" s="25"/>
      <c r="O19" s="31">
        <v>700000</v>
      </c>
      <c r="P19" s="31"/>
      <c r="Q19" s="25"/>
      <c r="R19" s="25"/>
      <c r="S19" s="169">
        <v>1.2200000000000001E-2</v>
      </c>
    </row>
    <row r="20" spans="1:19">
      <c r="A20" s="12"/>
      <c r="B20" s="85"/>
      <c r="C20" s="31"/>
      <c r="D20" s="31"/>
      <c r="E20" s="25"/>
      <c r="F20" s="25"/>
      <c r="G20" s="31"/>
      <c r="H20" s="31"/>
      <c r="I20" s="25"/>
      <c r="J20" s="25"/>
      <c r="K20" s="32"/>
      <c r="L20" s="32"/>
      <c r="M20" s="25"/>
      <c r="N20" s="25"/>
      <c r="O20" s="31"/>
      <c r="P20" s="31"/>
      <c r="Q20" s="25"/>
      <c r="R20" s="25"/>
      <c r="S20" s="169"/>
    </row>
    <row r="21" spans="1:19">
      <c r="A21" s="12"/>
      <c r="B21" s="86">
        <v>2017</v>
      </c>
      <c r="C21" s="66">
        <v>300000</v>
      </c>
      <c r="D21" s="66"/>
      <c r="E21" s="64"/>
      <c r="F21" s="64"/>
      <c r="G21" s="66">
        <v>400000</v>
      </c>
      <c r="H21" s="66"/>
      <c r="I21" s="64"/>
      <c r="J21" s="64"/>
      <c r="K21" s="67" t="s">
        <v>318</v>
      </c>
      <c r="L21" s="67"/>
      <c r="M21" s="64"/>
      <c r="N21" s="64"/>
      <c r="O21" s="66">
        <v>700000</v>
      </c>
      <c r="P21" s="66"/>
      <c r="Q21" s="64"/>
      <c r="R21" s="64"/>
      <c r="S21" s="170">
        <v>6.8999999999999999E-3</v>
      </c>
    </row>
    <row r="22" spans="1:19">
      <c r="A22" s="12"/>
      <c r="B22" s="86"/>
      <c r="C22" s="66"/>
      <c r="D22" s="66"/>
      <c r="E22" s="64"/>
      <c r="F22" s="64"/>
      <c r="G22" s="66"/>
      <c r="H22" s="66"/>
      <c r="I22" s="64"/>
      <c r="J22" s="64"/>
      <c r="K22" s="67"/>
      <c r="L22" s="67"/>
      <c r="M22" s="64"/>
      <c r="N22" s="64"/>
      <c r="O22" s="66"/>
      <c r="P22" s="66"/>
      <c r="Q22" s="64"/>
      <c r="R22" s="64"/>
      <c r="S22" s="170"/>
    </row>
    <row r="23" spans="1:19">
      <c r="A23" s="12"/>
      <c r="B23" s="86" t="s">
        <v>1033</v>
      </c>
      <c r="C23" s="67" t="s">
        <v>318</v>
      </c>
      <c r="D23" s="67"/>
      <c r="E23" s="64"/>
      <c r="F23" s="64"/>
      <c r="G23" s="67" t="s">
        <v>318</v>
      </c>
      <c r="H23" s="67"/>
      <c r="I23" s="64"/>
      <c r="J23" s="64"/>
      <c r="K23" s="66">
        <v>427836</v>
      </c>
      <c r="L23" s="66"/>
      <c r="M23" s="64"/>
      <c r="N23" s="64"/>
      <c r="O23" s="66">
        <v>427836</v>
      </c>
      <c r="P23" s="66"/>
      <c r="Q23" s="64"/>
      <c r="R23" s="64"/>
      <c r="S23" s="170">
        <v>2.93E-2</v>
      </c>
    </row>
    <row r="24" spans="1:19" ht="15.75" thickBot="1">
      <c r="A24" s="12"/>
      <c r="B24" s="86"/>
      <c r="C24" s="87"/>
      <c r="D24" s="87"/>
      <c r="E24" s="69"/>
      <c r="F24" s="64"/>
      <c r="G24" s="87"/>
      <c r="H24" s="87"/>
      <c r="I24" s="69"/>
      <c r="J24" s="64"/>
      <c r="K24" s="68"/>
      <c r="L24" s="68"/>
      <c r="M24" s="69"/>
      <c r="N24" s="64"/>
      <c r="O24" s="68"/>
      <c r="P24" s="68"/>
      <c r="Q24" s="69"/>
      <c r="R24" s="64"/>
      <c r="S24" s="170"/>
    </row>
    <row r="25" spans="1:19">
      <c r="A25" s="12"/>
      <c r="B25" s="151" t="s">
        <v>1068</v>
      </c>
      <c r="C25" s="39">
        <v>4542842</v>
      </c>
      <c r="D25" s="39"/>
      <c r="E25" s="29"/>
      <c r="F25" s="25"/>
      <c r="G25" s="39">
        <v>920000</v>
      </c>
      <c r="H25" s="39"/>
      <c r="I25" s="29"/>
      <c r="J25" s="25"/>
      <c r="K25" s="39">
        <v>428182</v>
      </c>
      <c r="L25" s="39"/>
      <c r="M25" s="29"/>
      <c r="N25" s="25"/>
      <c r="O25" s="39">
        <v>5891024</v>
      </c>
      <c r="P25" s="39"/>
      <c r="Q25" s="29"/>
      <c r="R25" s="25"/>
      <c r="S25" s="169">
        <v>7.1999999999999998E-3</v>
      </c>
    </row>
    <row r="26" spans="1:19">
      <c r="A26" s="12"/>
      <c r="B26" s="151"/>
      <c r="C26" s="31"/>
      <c r="D26" s="31"/>
      <c r="E26" s="25"/>
      <c r="F26" s="25"/>
      <c r="G26" s="31"/>
      <c r="H26" s="31"/>
      <c r="I26" s="25"/>
      <c r="J26" s="25"/>
      <c r="K26" s="31"/>
      <c r="L26" s="31"/>
      <c r="M26" s="25"/>
      <c r="N26" s="25"/>
      <c r="O26" s="31"/>
      <c r="P26" s="31"/>
      <c r="Q26" s="25"/>
      <c r="R26" s="25"/>
      <c r="S26" s="169"/>
    </row>
    <row r="27" spans="1:19">
      <c r="A27" s="12"/>
      <c r="B27" s="86" t="s">
        <v>1091</v>
      </c>
      <c r="C27" s="67" t="s">
        <v>318</v>
      </c>
      <c r="D27" s="67"/>
      <c r="E27" s="64"/>
      <c r="F27" s="64"/>
      <c r="G27" s="66">
        <v>28942</v>
      </c>
      <c r="H27" s="66"/>
      <c r="I27" s="64"/>
      <c r="J27" s="64"/>
      <c r="K27" s="67" t="s">
        <v>318</v>
      </c>
      <c r="L27" s="67"/>
      <c r="M27" s="64"/>
      <c r="N27" s="64"/>
      <c r="O27" s="66">
        <v>28942</v>
      </c>
      <c r="P27" s="66"/>
      <c r="Q27" s="64"/>
      <c r="R27" s="64"/>
      <c r="S27" s="64"/>
    </row>
    <row r="28" spans="1:19">
      <c r="A28" s="12"/>
      <c r="B28" s="86"/>
      <c r="C28" s="67"/>
      <c r="D28" s="67"/>
      <c r="E28" s="64"/>
      <c r="F28" s="64"/>
      <c r="G28" s="66"/>
      <c r="H28" s="66"/>
      <c r="I28" s="64"/>
      <c r="J28" s="64"/>
      <c r="K28" s="67"/>
      <c r="L28" s="67"/>
      <c r="M28" s="64"/>
      <c r="N28" s="64"/>
      <c r="O28" s="66"/>
      <c r="P28" s="66"/>
      <c r="Q28" s="64"/>
      <c r="R28" s="64"/>
      <c r="S28" s="64"/>
    </row>
    <row r="29" spans="1:19">
      <c r="A29" s="12"/>
      <c r="B29" s="85" t="s">
        <v>1092</v>
      </c>
      <c r="C29" s="32" t="s">
        <v>318</v>
      </c>
      <c r="D29" s="32"/>
      <c r="E29" s="25"/>
      <c r="F29" s="25"/>
      <c r="G29" s="32" t="s">
        <v>1093</v>
      </c>
      <c r="H29" s="32"/>
      <c r="I29" s="30" t="s">
        <v>320</v>
      </c>
      <c r="J29" s="25"/>
      <c r="K29" s="32" t="s">
        <v>318</v>
      </c>
      <c r="L29" s="32"/>
      <c r="M29" s="25"/>
      <c r="N29" s="25"/>
      <c r="O29" s="32" t="s">
        <v>1093</v>
      </c>
      <c r="P29" s="32"/>
      <c r="Q29" s="30" t="s">
        <v>320</v>
      </c>
      <c r="R29" s="25"/>
      <c r="S29" s="25"/>
    </row>
    <row r="30" spans="1:19" ht="15.75" thickBot="1">
      <c r="A30" s="12"/>
      <c r="B30" s="85"/>
      <c r="C30" s="35"/>
      <c r="D30" s="35"/>
      <c r="E30" s="34"/>
      <c r="F30" s="25"/>
      <c r="G30" s="35"/>
      <c r="H30" s="35"/>
      <c r="I30" s="36"/>
      <c r="J30" s="25"/>
      <c r="K30" s="35"/>
      <c r="L30" s="35"/>
      <c r="M30" s="34"/>
      <c r="N30" s="25"/>
      <c r="O30" s="35"/>
      <c r="P30" s="35"/>
      <c r="Q30" s="36"/>
      <c r="R30" s="25"/>
      <c r="S30" s="25"/>
    </row>
    <row r="31" spans="1:19">
      <c r="A31" s="12"/>
      <c r="B31" s="171" t="s">
        <v>1094</v>
      </c>
      <c r="C31" s="71" t="s">
        <v>317</v>
      </c>
      <c r="D31" s="73">
        <v>4542842</v>
      </c>
      <c r="E31" s="75"/>
      <c r="F31" s="64"/>
      <c r="G31" s="71" t="s">
        <v>317</v>
      </c>
      <c r="H31" s="73">
        <v>850859</v>
      </c>
      <c r="I31" s="75"/>
      <c r="J31" s="64"/>
      <c r="K31" s="71" t="s">
        <v>317</v>
      </c>
      <c r="L31" s="73">
        <v>428182</v>
      </c>
      <c r="M31" s="75"/>
      <c r="N31" s="64"/>
      <c r="O31" s="71" t="s">
        <v>317</v>
      </c>
      <c r="P31" s="73">
        <v>5821883</v>
      </c>
      <c r="Q31" s="75"/>
      <c r="R31" s="64"/>
      <c r="S31" s="170">
        <v>7.1999999999999998E-3</v>
      </c>
    </row>
    <row r="32" spans="1:19" ht="15.75" thickBot="1">
      <c r="A32" s="12"/>
      <c r="B32" s="171"/>
      <c r="C32" s="72"/>
      <c r="D32" s="74"/>
      <c r="E32" s="76"/>
      <c r="F32" s="64"/>
      <c r="G32" s="72"/>
      <c r="H32" s="74"/>
      <c r="I32" s="76"/>
      <c r="J32" s="64"/>
      <c r="K32" s="72"/>
      <c r="L32" s="74"/>
      <c r="M32" s="76"/>
      <c r="N32" s="64"/>
      <c r="O32" s="72"/>
      <c r="P32" s="74"/>
      <c r="Q32" s="76"/>
      <c r="R32" s="64"/>
      <c r="S32" s="170"/>
    </row>
    <row r="33" spans="1:19" ht="15.75" thickTop="1">
      <c r="A33" s="12"/>
      <c r="B33" s="165" t="s">
        <v>1095</v>
      </c>
      <c r="C33" s="118" t="s">
        <v>317</v>
      </c>
      <c r="D33" s="120">
        <v>4454661</v>
      </c>
      <c r="E33" s="44"/>
      <c r="F33" s="25"/>
      <c r="G33" s="118" t="s">
        <v>317</v>
      </c>
      <c r="H33" s="120">
        <v>831749</v>
      </c>
      <c r="I33" s="44"/>
      <c r="J33" s="25"/>
      <c r="K33" s="118" t="s">
        <v>317</v>
      </c>
      <c r="L33" s="120">
        <v>429167</v>
      </c>
      <c r="M33" s="44"/>
      <c r="N33" s="25"/>
      <c r="O33" s="118" t="s">
        <v>317</v>
      </c>
      <c r="P33" s="120">
        <v>5715577</v>
      </c>
      <c r="Q33" s="44"/>
      <c r="R33" s="25"/>
      <c r="S33" s="169">
        <v>8.3000000000000001E-3</v>
      </c>
    </row>
    <row r="34" spans="1:19" ht="15.75" thickBot="1">
      <c r="A34" s="12"/>
      <c r="B34" s="165"/>
      <c r="C34" s="38"/>
      <c r="D34" s="40"/>
      <c r="E34" s="41"/>
      <c r="F34" s="25"/>
      <c r="G34" s="38"/>
      <c r="H34" s="40"/>
      <c r="I34" s="41"/>
      <c r="J34" s="25"/>
      <c r="K34" s="38"/>
      <c r="L34" s="40"/>
      <c r="M34" s="41"/>
      <c r="N34" s="25"/>
      <c r="O34" s="38"/>
      <c r="P34" s="40"/>
      <c r="Q34" s="41"/>
      <c r="R34" s="25"/>
      <c r="S34" s="169"/>
    </row>
    <row r="35" spans="1:19" ht="15.75" thickTop="1">
      <c r="A35" s="12"/>
      <c r="B35" s="25"/>
      <c r="C35" s="25"/>
      <c r="D35" s="25"/>
      <c r="E35" s="25"/>
      <c r="F35" s="25"/>
      <c r="G35" s="25"/>
      <c r="H35" s="25"/>
      <c r="I35" s="25"/>
      <c r="J35" s="25"/>
      <c r="K35" s="25"/>
      <c r="L35" s="25"/>
      <c r="M35" s="25"/>
      <c r="N35" s="25"/>
      <c r="O35" s="25"/>
      <c r="P35" s="25"/>
      <c r="Q35" s="25"/>
      <c r="R35" s="25"/>
      <c r="S35" s="25"/>
    </row>
    <row r="36" spans="1:19">
      <c r="A36" s="12"/>
      <c r="B36" s="14"/>
      <c r="C36" s="14"/>
    </row>
    <row r="37" spans="1:19" ht="45">
      <c r="A37" s="12"/>
      <c r="B37" s="45">
        <v>-1</v>
      </c>
      <c r="C37" s="46" t="s">
        <v>1096</v>
      </c>
    </row>
    <row r="38" spans="1:19">
      <c r="A38" s="12"/>
      <c r="B38" s="78" t="s">
        <v>1097</v>
      </c>
      <c r="C38" s="78"/>
      <c r="D38" s="78"/>
      <c r="E38" s="78"/>
      <c r="F38" s="78"/>
      <c r="G38" s="78"/>
      <c r="H38" s="78"/>
      <c r="I38" s="78"/>
      <c r="J38" s="78"/>
      <c r="K38" s="78"/>
      <c r="L38" s="78"/>
      <c r="M38" s="78"/>
      <c r="N38" s="78"/>
      <c r="O38" s="78"/>
      <c r="P38" s="78"/>
      <c r="Q38" s="78"/>
      <c r="R38" s="78"/>
      <c r="S38" s="78"/>
    </row>
    <row r="39" spans="1:19" ht="38.25" customHeight="1">
      <c r="A39" s="12"/>
      <c r="B39" s="25" t="s">
        <v>1098</v>
      </c>
      <c r="C39" s="25"/>
      <c r="D39" s="25"/>
      <c r="E39" s="25"/>
      <c r="F39" s="25"/>
      <c r="G39" s="25"/>
      <c r="H39" s="25"/>
      <c r="I39" s="25"/>
      <c r="J39" s="25"/>
      <c r="K39" s="25"/>
      <c r="L39" s="25"/>
      <c r="M39" s="25"/>
      <c r="N39" s="25"/>
      <c r="O39" s="25"/>
      <c r="P39" s="25"/>
      <c r="Q39" s="25"/>
      <c r="R39" s="25"/>
      <c r="S39" s="25"/>
    </row>
    <row r="40" spans="1:19">
      <c r="A40" s="12"/>
      <c r="B40" s="25" t="s">
        <v>1099</v>
      </c>
      <c r="C40" s="25"/>
      <c r="D40" s="25"/>
      <c r="E40" s="25"/>
      <c r="F40" s="25"/>
      <c r="G40" s="25"/>
      <c r="H40" s="25"/>
      <c r="I40" s="25"/>
      <c r="J40" s="25"/>
      <c r="K40" s="25"/>
      <c r="L40" s="25"/>
      <c r="M40" s="25"/>
      <c r="N40" s="25"/>
      <c r="O40" s="25"/>
      <c r="P40" s="25"/>
      <c r="Q40" s="25"/>
      <c r="R40" s="25"/>
      <c r="S40" s="25"/>
    </row>
    <row r="41" spans="1:19">
      <c r="A41" s="12"/>
      <c r="B41" s="129"/>
      <c r="C41" s="129"/>
      <c r="D41" s="129"/>
      <c r="E41" s="129"/>
      <c r="F41" s="129"/>
      <c r="G41" s="129"/>
      <c r="H41" s="129"/>
      <c r="I41" s="129"/>
      <c r="J41" s="129"/>
      <c r="K41" s="129"/>
      <c r="L41" s="129"/>
      <c r="M41" s="129"/>
      <c r="N41" s="129"/>
      <c r="O41" s="129"/>
      <c r="P41" s="129"/>
      <c r="Q41" s="129"/>
      <c r="R41" s="129"/>
      <c r="S41" s="129"/>
    </row>
    <row r="42" spans="1:19">
      <c r="A42" s="12"/>
      <c r="B42" s="24"/>
      <c r="C42" s="24"/>
      <c r="D42" s="24"/>
      <c r="E42" s="24"/>
      <c r="F42" s="24"/>
      <c r="G42" s="24"/>
      <c r="H42" s="24"/>
      <c r="I42" s="24"/>
      <c r="J42" s="24"/>
      <c r="K42" s="24"/>
      <c r="L42" s="24"/>
      <c r="M42" s="24"/>
      <c r="N42" s="24"/>
      <c r="O42" s="24"/>
    </row>
    <row r="43" spans="1:19">
      <c r="A43" s="12"/>
      <c r="B43" s="14"/>
      <c r="C43" s="14"/>
      <c r="D43" s="14"/>
      <c r="E43" s="14"/>
      <c r="F43" s="14"/>
      <c r="G43" s="14"/>
      <c r="H43" s="14"/>
      <c r="I43" s="14"/>
      <c r="J43" s="14"/>
      <c r="K43" s="14"/>
      <c r="L43" s="14"/>
      <c r="M43" s="14"/>
      <c r="N43" s="14"/>
      <c r="O43" s="14"/>
    </row>
    <row r="44" spans="1:19" ht="15.75" thickBot="1">
      <c r="A44" s="12"/>
      <c r="B44" s="77"/>
      <c r="C44" s="77"/>
      <c r="D44" s="17"/>
      <c r="E44" s="91"/>
      <c r="F44" s="91"/>
      <c r="G44" s="91"/>
      <c r="H44" s="17"/>
      <c r="I44" s="26" t="s">
        <v>1100</v>
      </c>
      <c r="J44" s="26"/>
      <c r="K44" s="26"/>
      <c r="L44" s="26"/>
      <c r="M44" s="26"/>
      <c r="N44" s="26"/>
      <c r="O44" s="26"/>
    </row>
    <row r="45" spans="1:19">
      <c r="A45" s="12"/>
      <c r="B45" s="91"/>
      <c r="C45" s="92" t="s">
        <v>1101</v>
      </c>
      <c r="D45" s="92"/>
      <c r="E45" s="92"/>
      <c r="F45" s="92"/>
      <c r="G45" s="92"/>
      <c r="H45" s="25"/>
      <c r="I45" s="121" t="s">
        <v>1102</v>
      </c>
      <c r="J45" s="121"/>
      <c r="K45" s="121"/>
      <c r="L45" s="121"/>
      <c r="M45" s="121"/>
      <c r="N45" s="121"/>
      <c r="O45" s="121"/>
    </row>
    <row r="46" spans="1:19" ht="15.75" thickBot="1">
      <c r="A46" s="12"/>
      <c r="B46" s="91"/>
      <c r="C46" s="26"/>
      <c r="D46" s="26"/>
      <c r="E46" s="26"/>
      <c r="F46" s="26"/>
      <c r="G46" s="26"/>
      <c r="H46" s="25"/>
      <c r="I46" s="26" t="s">
        <v>1103</v>
      </c>
      <c r="J46" s="26"/>
      <c r="K46" s="26"/>
      <c r="L46" s="26"/>
      <c r="M46" s="26"/>
      <c r="N46" s="26"/>
      <c r="O46" s="26"/>
    </row>
    <row r="47" spans="1:19">
      <c r="A47" s="12"/>
      <c r="B47" s="172" t="s">
        <v>1104</v>
      </c>
      <c r="C47" s="19" t="s">
        <v>647</v>
      </c>
      <c r="D47" s="29"/>
      <c r="E47" s="121" t="s">
        <v>980</v>
      </c>
      <c r="F47" s="121"/>
      <c r="G47" s="121"/>
      <c r="H47" s="25"/>
      <c r="I47" s="121" t="s">
        <v>616</v>
      </c>
      <c r="J47" s="121"/>
      <c r="K47" s="121"/>
      <c r="L47" s="29"/>
      <c r="M47" s="121" t="s">
        <v>591</v>
      </c>
      <c r="N47" s="121"/>
      <c r="O47" s="121"/>
    </row>
    <row r="48" spans="1:19">
      <c r="A48" s="12"/>
      <c r="B48" s="172"/>
      <c r="C48" s="19" t="s">
        <v>443</v>
      </c>
      <c r="D48" s="25"/>
      <c r="E48" s="92"/>
      <c r="F48" s="92"/>
      <c r="G48" s="92"/>
      <c r="H48" s="25"/>
      <c r="I48" s="92"/>
      <c r="J48" s="92"/>
      <c r="K48" s="92"/>
      <c r="L48" s="25"/>
      <c r="M48" s="92"/>
      <c r="N48" s="92"/>
      <c r="O48" s="92"/>
    </row>
    <row r="49" spans="1:19" ht="15.75" thickBot="1">
      <c r="A49" s="12"/>
      <c r="B49" s="172"/>
      <c r="C49" s="20" t="s">
        <v>849</v>
      </c>
      <c r="D49" s="25"/>
      <c r="E49" s="26"/>
      <c r="F49" s="26"/>
      <c r="G49" s="26"/>
      <c r="H49" s="25"/>
      <c r="I49" s="26"/>
      <c r="J49" s="26"/>
      <c r="K49" s="26"/>
      <c r="L49" s="25"/>
      <c r="M49" s="26"/>
      <c r="N49" s="26"/>
      <c r="O49" s="26"/>
    </row>
    <row r="50" spans="1:19">
      <c r="A50" s="12"/>
      <c r="B50" s="138" t="s">
        <v>1105</v>
      </c>
      <c r="C50" s="173">
        <v>3.0000000000000001E-3</v>
      </c>
      <c r="D50" s="64"/>
      <c r="E50" s="71" t="s">
        <v>317</v>
      </c>
      <c r="F50" s="73">
        <v>2060011</v>
      </c>
      <c r="G50" s="75"/>
      <c r="H50" s="64"/>
      <c r="I50" s="71" t="s">
        <v>317</v>
      </c>
      <c r="J50" s="73">
        <v>2211732</v>
      </c>
      <c r="K50" s="75"/>
      <c r="L50" s="64"/>
      <c r="M50" s="71" t="s">
        <v>317</v>
      </c>
      <c r="N50" s="73">
        <v>2148447</v>
      </c>
      <c r="O50" s="75"/>
    </row>
    <row r="51" spans="1:19">
      <c r="A51" s="12"/>
      <c r="B51" s="138"/>
      <c r="C51" s="170"/>
      <c r="D51" s="64"/>
      <c r="E51" s="65"/>
      <c r="F51" s="66"/>
      <c r="G51" s="64"/>
      <c r="H51" s="64"/>
      <c r="I51" s="65"/>
      <c r="J51" s="66"/>
      <c r="K51" s="64"/>
      <c r="L51" s="64"/>
      <c r="M51" s="65"/>
      <c r="N51" s="66"/>
      <c r="O51" s="64"/>
    </row>
    <row r="52" spans="1:19">
      <c r="A52" s="12"/>
      <c r="B52" s="142" t="s">
        <v>1106</v>
      </c>
      <c r="C52" s="169">
        <v>3.5999999999999999E-3</v>
      </c>
      <c r="D52" s="25"/>
      <c r="E52" s="31">
        <v>640248</v>
      </c>
      <c r="F52" s="31"/>
      <c r="G52" s="25"/>
      <c r="H52" s="25"/>
      <c r="I52" s="31">
        <v>689765</v>
      </c>
      <c r="J52" s="31"/>
      <c r="K52" s="25"/>
      <c r="L52" s="25"/>
      <c r="M52" s="31">
        <v>676224</v>
      </c>
      <c r="N52" s="31"/>
      <c r="O52" s="25"/>
    </row>
    <row r="53" spans="1:19">
      <c r="A53" s="12"/>
      <c r="B53" s="142"/>
      <c r="C53" s="169"/>
      <c r="D53" s="25"/>
      <c r="E53" s="31"/>
      <c r="F53" s="31"/>
      <c r="G53" s="25"/>
      <c r="H53" s="25"/>
      <c r="I53" s="31"/>
      <c r="J53" s="31"/>
      <c r="K53" s="25"/>
      <c r="L53" s="25"/>
      <c r="M53" s="31"/>
      <c r="N53" s="31"/>
      <c r="O53" s="25"/>
    </row>
    <row r="54" spans="1:19">
      <c r="A54" s="12"/>
      <c r="B54" s="138" t="s">
        <v>1107</v>
      </c>
      <c r="C54" s="170">
        <v>9.5999999999999992E-3</v>
      </c>
      <c r="D54" s="64"/>
      <c r="E54" s="66">
        <v>1842583</v>
      </c>
      <c r="F54" s="66"/>
      <c r="G54" s="64"/>
      <c r="H54" s="64"/>
      <c r="I54" s="66">
        <v>1983075</v>
      </c>
      <c r="J54" s="66"/>
      <c r="K54" s="64"/>
      <c r="L54" s="64"/>
      <c r="M54" s="66">
        <v>1944144</v>
      </c>
      <c r="N54" s="66"/>
      <c r="O54" s="64"/>
    </row>
    <row r="55" spans="1:19" ht="15.75" thickBot="1">
      <c r="A55" s="12"/>
      <c r="B55" s="138"/>
      <c r="C55" s="170"/>
      <c r="D55" s="64"/>
      <c r="E55" s="68"/>
      <c r="F55" s="68"/>
      <c r="G55" s="69"/>
      <c r="H55" s="64"/>
      <c r="I55" s="68"/>
      <c r="J55" s="68"/>
      <c r="K55" s="69"/>
      <c r="L55" s="64"/>
      <c r="M55" s="68"/>
      <c r="N55" s="68"/>
      <c r="O55" s="69"/>
    </row>
    <row r="56" spans="1:19">
      <c r="A56" s="12"/>
      <c r="B56" s="85" t="s">
        <v>157</v>
      </c>
      <c r="C56" s="169">
        <v>5.7000000000000002E-3</v>
      </c>
      <c r="D56" s="25"/>
      <c r="E56" s="37" t="s">
        <v>317</v>
      </c>
      <c r="F56" s="39">
        <v>4542842</v>
      </c>
      <c r="G56" s="29"/>
      <c r="H56" s="25"/>
      <c r="I56" s="37" t="s">
        <v>317</v>
      </c>
      <c r="J56" s="39">
        <v>4884572</v>
      </c>
      <c r="K56" s="29"/>
      <c r="L56" s="25"/>
      <c r="M56" s="37" t="s">
        <v>317</v>
      </c>
      <c r="N56" s="39">
        <v>4768815</v>
      </c>
      <c r="O56" s="29"/>
    </row>
    <row r="57" spans="1:19" ht="15.75" thickBot="1">
      <c r="A57" s="12"/>
      <c r="B57" s="85"/>
      <c r="C57" s="169"/>
      <c r="D57" s="25"/>
      <c r="E57" s="38"/>
      <c r="F57" s="40"/>
      <c r="G57" s="41"/>
      <c r="H57" s="25"/>
      <c r="I57" s="38"/>
      <c r="J57" s="40"/>
      <c r="K57" s="41"/>
      <c r="L57" s="25"/>
      <c r="M57" s="38"/>
      <c r="N57" s="40"/>
      <c r="O57" s="41"/>
    </row>
    <row r="58" spans="1:19" ht="15.75" thickTop="1">
      <c r="A58" s="12"/>
      <c r="B58" s="78" t="s">
        <v>1108</v>
      </c>
      <c r="C58" s="78"/>
      <c r="D58" s="78"/>
      <c r="E58" s="78"/>
      <c r="F58" s="78"/>
      <c r="G58" s="78"/>
      <c r="H58" s="78"/>
      <c r="I58" s="78"/>
      <c r="J58" s="78"/>
      <c r="K58" s="78"/>
      <c r="L58" s="78"/>
      <c r="M58" s="78"/>
      <c r="N58" s="78"/>
      <c r="O58" s="78"/>
      <c r="P58" s="78"/>
      <c r="Q58" s="78"/>
      <c r="R58" s="78"/>
      <c r="S58" s="78"/>
    </row>
    <row r="59" spans="1:19" ht="38.25" customHeight="1">
      <c r="A59" s="12"/>
      <c r="B59" s="128" t="s">
        <v>1109</v>
      </c>
      <c r="C59" s="128"/>
      <c r="D59" s="128"/>
      <c r="E59" s="128"/>
      <c r="F59" s="128"/>
      <c r="G59" s="128"/>
      <c r="H59" s="128"/>
      <c r="I59" s="128"/>
      <c r="J59" s="128"/>
      <c r="K59" s="128"/>
      <c r="L59" s="128"/>
      <c r="M59" s="128"/>
      <c r="N59" s="128"/>
      <c r="O59" s="128"/>
      <c r="P59" s="128"/>
      <c r="Q59" s="128"/>
      <c r="R59" s="128"/>
      <c r="S59" s="128"/>
    </row>
    <row r="60" spans="1:19" ht="38.25" customHeight="1">
      <c r="A60" s="12"/>
      <c r="B60" s="25" t="s">
        <v>1110</v>
      </c>
      <c r="C60" s="25"/>
      <c r="D60" s="25"/>
      <c r="E60" s="25"/>
      <c r="F60" s="25"/>
      <c r="G60" s="25"/>
      <c r="H60" s="25"/>
      <c r="I60" s="25"/>
      <c r="J60" s="25"/>
      <c r="K60" s="25"/>
      <c r="L60" s="25"/>
      <c r="M60" s="25"/>
      <c r="N60" s="25"/>
      <c r="O60" s="25"/>
      <c r="P60" s="25"/>
      <c r="Q60" s="25"/>
      <c r="R60" s="25"/>
      <c r="S60" s="25"/>
    </row>
    <row r="61" spans="1:19" ht="38.25" customHeight="1">
      <c r="A61" s="12"/>
      <c r="B61" s="128" t="s">
        <v>1111</v>
      </c>
      <c r="C61" s="128"/>
      <c r="D61" s="128"/>
      <c r="E61" s="128"/>
      <c r="F61" s="128"/>
      <c r="G61" s="128"/>
      <c r="H61" s="128"/>
      <c r="I61" s="128"/>
      <c r="J61" s="128"/>
      <c r="K61" s="128"/>
      <c r="L61" s="128"/>
      <c r="M61" s="128"/>
      <c r="N61" s="128"/>
      <c r="O61" s="128"/>
      <c r="P61" s="128"/>
      <c r="Q61" s="128"/>
      <c r="R61" s="128"/>
      <c r="S61" s="128"/>
    </row>
    <row r="62" spans="1:19">
      <c r="A62" s="12"/>
      <c r="B62" s="25" t="s">
        <v>1112</v>
      </c>
      <c r="C62" s="25"/>
      <c r="D62" s="25"/>
      <c r="E62" s="25"/>
      <c r="F62" s="25"/>
      <c r="G62" s="25"/>
      <c r="H62" s="25"/>
      <c r="I62" s="25"/>
      <c r="J62" s="25"/>
      <c r="K62" s="25"/>
      <c r="L62" s="25"/>
      <c r="M62" s="25"/>
      <c r="N62" s="25"/>
      <c r="O62" s="25"/>
      <c r="P62" s="25"/>
      <c r="Q62" s="25"/>
      <c r="R62" s="25"/>
      <c r="S62" s="25"/>
    </row>
    <row r="63" spans="1:19">
      <c r="A63" s="12"/>
      <c r="B63" s="24"/>
      <c r="C63" s="24"/>
      <c r="D63" s="24"/>
      <c r="E63" s="24"/>
      <c r="F63" s="24"/>
      <c r="G63" s="24"/>
      <c r="H63" s="24"/>
      <c r="I63" s="24"/>
    </row>
    <row r="64" spans="1:19">
      <c r="A64" s="12"/>
      <c r="B64" s="14"/>
      <c r="C64" s="14"/>
      <c r="D64" s="14"/>
      <c r="E64" s="14"/>
      <c r="F64" s="14"/>
      <c r="G64" s="14"/>
      <c r="H64" s="14"/>
      <c r="I64" s="14"/>
    </row>
    <row r="65" spans="1:9">
      <c r="A65" s="12"/>
      <c r="B65" s="174" t="s">
        <v>1113</v>
      </c>
      <c r="C65" s="92" t="s">
        <v>1114</v>
      </c>
      <c r="D65" s="92"/>
      <c r="E65" s="92"/>
      <c r="F65" s="25"/>
      <c r="G65" s="19" t="s">
        <v>1115</v>
      </c>
      <c r="H65" s="25"/>
      <c r="I65" s="172" t="s">
        <v>1117</v>
      </c>
    </row>
    <row r="66" spans="1:9" ht="15.75" thickBot="1">
      <c r="A66" s="12"/>
      <c r="B66" s="174"/>
      <c r="C66" s="26"/>
      <c r="D66" s="26"/>
      <c r="E66" s="26"/>
      <c r="F66" s="25"/>
      <c r="G66" s="20" t="s">
        <v>1116</v>
      </c>
      <c r="H66" s="25"/>
      <c r="I66" s="175"/>
    </row>
    <row r="67" spans="1:9">
      <c r="A67" s="12"/>
      <c r="B67" s="138" t="s">
        <v>1118</v>
      </c>
      <c r="C67" s="71" t="s">
        <v>317</v>
      </c>
      <c r="D67" s="73">
        <v>5000</v>
      </c>
      <c r="E67" s="75"/>
      <c r="F67" s="64"/>
      <c r="G67" s="95">
        <v>2031</v>
      </c>
      <c r="H67" s="64"/>
      <c r="I67" s="177">
        <v>0.10249999999999999</v>
      </c>
    </row>
    <row r="68" spans="1:9">
      <c r="A68" s="12"/>
      <c r="B68" s="138"/>
      <c r="C68" s="65"/>
      <c r="D68" s="66"/>
      <c r="E68" s="64"/>
      <c r="F68" s="64"/>
      <c r="G68" s="94"/>
      <c r="H68" s="64"/>
      <c r="I68" s="176"/>
    </row>
    <row r="69" spans="1:9">
      <c r="A69" s="12"/>
      <c r="B69" s="142" t="s">
        <v>1119</v>
      </c>
      <c r="C69" s="31">
        <v>20000</v>
      </c>
      <c r="D69" s="31"/>
      <c r="E69" s="25"/>
      <c r="F69" s="25"/>
      <c r="G69" s="96">
        <v>2031</v>
      </c>
      <c r="H69" s="25"/>
      <c r="I69" s="30" t="s">
        <v>1120</v>
      </c>
    </row>
    <row r="70" spans="1:9">
      <c r="A70" s="12"/>
      <c r="B70" s="142"/>
      <c r="C70" s="31"/>
      <c r="D70" s="31"/>
      <c r="E70" s="25"/>
      <c r="F70" s="25"/>
      <c r="G70" s="96"/>
      <c r="H70" s="25"/>
      <c r="I70" s="30"/>
    </row>
    <row r="71" spans="1:9">
      <c r="A71" s="12"/>
      <c r="B71" s="138" t="s">
        <v>1121</v>
      </c>
      <c r="C71" s="66">
        <v>51000</v>
      </c>
      <c r="D71" s="66"/>
      <c r="E71" s="64"/>
      <c r="F71" s="64"/>
      <c r="G71" s="94">
        <v>2032</v>
      </c>
      <c r="H71" s="64"/>
      <c r="I71" s="65" t="s">
        <v>1122</v>
      </c>
    </row>
    <row r="72" spans="1:9">
      <c r="A72" s="12"/>
      <c r="B72" s="138"/>
      <c r="C72" s="66"/>
      <c r="D72" s="66"/>
      <c r="E72" s="64"/>
      <c r="F72" s="64"/>
      <c r="G72" s="94"/>
      <c r="H72" s="64"/>
      <c r="I72" s="65"/>
    </row>
    <row r="73" spans="1:9">
      <c r="A73" s="12"/>
      <c r="B73" s="142" t="s">
        <v>1123</v>
      </c>
      <c r="C73" s="31">
        <v>65000</v>
      </c>
      <c r="D73" s="31"/>
      <c r="E73" s="25"/>
      <c r="F73" s="25"/>
      <c r="G73" s="96">
        <v>2033</v>
      </c>
      <c r="H73" s="25"/>
      <c r="I73" s="30" t="s">
        <v>1124</v>
      </c>
    </row>
    <row r="74" spans="1:9">
      <c r="A74" s="12"/>
      <c r="B74" s="142"/>
      <c r="C74" s="31"/>
      <c r="D74" s="31"/>
      <c r="E74" s="25"/>
      <c r="F74" s="25"/>
      <c r="G74" s="96"/>
      <c r="H74" s="25"/>
      <c r="I74" s="30"/>
    </row>
    <row r="75" spans="1:9">
      <c r="A75" s="12"/>
      <c r="B75" s="138" t="s">
        <v>1125</v>
      </c>
      <c r="C75" s="66">
        <v>77000</v>
      </c>
      <c r="D75" s="66"/>
      <c r="E75" s="64"/>
      <c r="F75" s="64"/>
      <c r="G75" s="94">
        <v>2034</v>
      </c>
      <c r="H75" s="64"/>
      <c r="I75" s="65" t="s">
        <v>1126</v>
      </c>
    </row>
    <row r="76" spans="1:9">
      <c r="A76" s="12"/>
      <c r="B76" s="138"/>
      <c r="C76" s="66"/>
      <c r="D76" s="66"/>
      <c r="E76" s="64"/>
      <c r="F76" s="64"/>
      <c r="G76" s="94"/>
      <c r="H76" s="64"/>
      <c r="I76" s="65"/>
    </row>
    <row r="77" spans="1:9">
      <c r="A77" s="12"/>
      <c r="B77" s="142" t="s">
        <v>1127</v>
      </c>
      <c r="C77" s="31">
        <v>60000</v>
      </c>
      <c r="D77" s="31"/>
      <c r="E77" s="25"/>
      <c r="F77" s="25"/>
      <c r="G77" s="96">
        <v>2035</v>
      </c>
      <c r="H77" s="25"/>
      <c r="I77" s="30" t="s">
        <v>1128</v>
      </c>
    </row>
    <row r="78" spans="1:9">
      <c r="A78" s="12"/>
      <c r="B78" s="142"/>
      <c r="C78" s="31"/>
      <c r="D78" s="31"/>
      <c r="E78" s="25"/>
      <c r="F78" s="25"/>
      <c r="G78" s="96"/>
      <c r="H78" s="25"/>
      <c r="I78" s="30"/>
    </row>
    <row r="79" spans="1:9">
      <c r="A79" s="12"/>
      <c r="B79" s="138" t="s">
        <v>1129</v>
      </c>
      <c r="C79" s="66">
        <v>45000</v>
      </c>
      <c r="D79" s="66"/>
      <c r="E79" s="64"/>
      <c r="F79" s="64"/>
      <c r="G79" s="94">
        <v>2036</v>
      </c>
      <c r="H79" s="64"/>
      <c r="I79" s="65" t="s">
        <v>1130</v>
      </c>
    </row>
    <row r="80" spans="1:9">
      <c r="A80" s="12"/>
      <c r="B80" s="138"/>
      <c r="C80" s="66"/>
      <c r="D80" s="66"/>
      <c r="E80" s="64"/>
      <c r="F80" s="64"/>
      <c r="G80" s="94"/>
      <c r="H80" s="64"/>
      <c r="I80" s="65"/>
    </row>
    <row r="81" spans="1:9">
      <c r="A81" s="12"/>
      <c r="B81" s="142" t="s">
        <v>1131</v>
      </c>
      <c r="C81" s="31">
        <v>110000</v>
      </c>
      <c r="D81" s="31"/>
      <c r="E81" s="25"/>
      <c r="F81" s="25"/>
      <c r="G81" s="96">
        <v>2037</v>
      </c>
      <c r="H81" s="25"/>
      <c r="I81" s="30" t="s">
        <v>1132</v>
      </c>
    </row>
    <row r="82" spans="1:9" ht="15.75" thickBot="1">
      <c r="A82" s="12"/>
      <c r="B82" s="142"/>
      <c r="C82" s="33"/>
      <c r="D82" s="33"/>
      <c r="E82" s="34"/>
      <c r="F82" s="25"/>
      <c r="G82" s="96"/>
      <c r="H82" s="25"/>
      <c r="I82" s="30"/>
    </row>
    <row r="83" spans="1:9">
      <c r="A83" s="12"/>
      <c r="B83" s="86" t="s">
        <v>157</v>
      </c>
      <c r="C83" s="71" t="s">
        <v>317</v>
      </c>
      <c r="D83" s="73">
        <v>433000</v>
      </c>
      <c r="E83" s="75"/>
      <c r="F83" s="64"/>
      <c r="G83" s="64"/>
      <c r="H83" s="64"/>
      <c r="I83" s="64"/>
    </row>
    <row r="84" spans="1:9" ht="15.75" thickBot="1">
      <c r="A84" s="12"/>
      <c r="B84" s="86"/>
      <c r="C84" s="72"/>
      <c r="D84" s="74"/>
      <c r="E84" s="76"/>
      <c r="F84" s="64"/>
      <c r="G84" s="64"/>
      <c r="H84" s="64"/>
      <c r="I84" s="64"/>
    </row>
    <row r="85" spans="1:9" ht="15.75" thickTop="1"/>
  </sheetData>
  <mergeCells count="333">
    <mergeCell ref="B60:S60"/>
    <mergeCell ref="B61:S61"/>
    <mergeCell ref="B62:S62"/>
    <mergeCell ref="B35:S35"/>
    <mergeCell ref="B38:S38"/>
    <mergeCell ref="B39:S39"/>
    <mergeCell ref="B40:S40"/>
    <mergeCell ref="B41:S41"/>
    <mergeCell ref="B58:S58"/>
    <mergeCell ref="H83:H84"/>
    <mergeCell ref="I83:I84"/>
    <mergeCell ref="A1:A2"/>
    <mergeCell ref="B1:S1"/>
    <mergeCell ref="B2:S2"/>
    <mergeCell ref="B3:S3"/>
    <mergeCell ref="A4:A84"/>
    <mergeCell ref="B4:S4"/>
    <mergeCell ref="B5:S5"/>
    <mergeCell ref="B6:S6"/>
    <mergeCell ref="B83:B84"/>
    <mergeCell ref="C83:C84"/>
    <mergeCell ref="D83:D84"/>
    <mergeCell ref="E83:E84"/>
    <mergeCell ref="F83:F84"/>
    <mergeCell ref="G83:G84"/>
    <mergeCell ref="I79:I80"/>
    <mergeCell ref="B81:B82"/>
    <mergeCell ref="C81:D82"/>
    <mergeCell ref="E81:E82"/>
    <mergeCell ref="F81:F82"/>
    <mergeCell ref="G81:G82"/>
    <mergeCell ref="H81:H82"/>
    <mergeCell ref="I81:I82"/>
    <mergeCell ref="B79:B80"/>
    <mergeCell ref="C79:D80"/>
    <mergeCell ref="E79:E80"/>
    <mergeCell ref="F79:F80"/>
    <mergeCell ref="G79:G80"/>
    <mergeCell ref="H79:H80"/>
    <mergeCell ref="I75:I76"/>
    <mergeCell ref="B77:B78"/>
    <mergeCell ref="C77:D78"/>
    <mergeCell ref="E77:E78"/>
    <mergeCell ref="F77:F78"/>
    <mergeCell ref="G77:G78"/>
    <mergeCell ref="H77:H78"/>
    <mergeCell ref="I77:I78"/>
    <mergeCell ref="B75:B76"/>
    <mergeCell ref="C75:D76"/>
    <mergeCell ref="E75:E76"/>
    <mergeCell ref="F75:F76"/>
    <mergeCell ref="G75:G76"/>
    <mergeCell ref="H75:H76"/>
    <mergeCell ref="I71:I72"/>
    <mergeCell ref="B73:B74"/>
    <mergeCell ref="C73:D74"/>
    <mergeCell ref="E73:E74"/>
    <mergeCell ref="F73:F74"/>
    <mergeCell ref="G73:G74"/>
    <mergeCell ref="H73:H74"/>
    <mergeCell ref="I73:I74"/>
    <mergeCell ref="B71:B72"/>
    <mergeCell ref="C71:D72"/>
    <mergeCell ref="E71:E72"/>
    <mergeCell ref="F71:F72"/>
    <mergeCell ref="G71:G72"/>
    <mergeCell ref="H71:H72"/>
    <mergeCell ref="H67:H68"/>
    <mergeCell ref="I67:I68"/>
    <mergeCell ref="B69:B70"/>
    <mergeCell ref="C69:D70"/>
    <mergeCell ref="E69:E70"/>
    <mergeCell ref="F69:F70"/>
    <mergeCell ref="G69:G70"/>
    <mergeCell ref="H69:H70"/>
    <mergeCell ref="I69:I70"/>
    <mergeCell ref="B67:B68"/>
    <mergeCell ref="C67:C68"/>
    <mergeCell ref="D67:D68"/>
    <mergeCell ref="E67:E68"/>
    <mergeCell ref="F67:F68"/>
    <mergeCell ref="G67:G68"/>
    <mergeCell ref="M56:M57"/>
    <mergeCell ref="N56:N57"/>
    <mergeCell ref="O56:O57"/>
    <mergeCell ref="B63:I63"/>
    <mergeCell ref="B65:B66"/>
    <mergeCell ref="C65:E66"/>
    <mergeCell ref="F65:F66"/>
    <mergeCell ref="H65:H66"/>
    <mergeCell ref="I65:I66"/>
    <mergeCell ref="B59:S59"/>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B54:B55"/>
    <mergeCell ref="C54:C55"/>
    <mergeCell ref="D54:D55"/>
    <mergeCell ref="E54:F55"/>
    <mergeCell ref="G54:G55"/>
    <mergeCell ref="H54:H55"/>
    <mergeCell ref="H52:H53"/>
    <mergeCell ref="I52:J53"/>
    <mergeCell ref="K52:K53"/>
    <mergeCell ref="L52:L53"/>
    <mergeCell ref="M52:N53"/>
    <mergeCell ref="O52:O53"/>
    <mergeCell ref="K50:K51"/>
    <mergeCell ref="L50:L51"/>
    <mergeCell ref="M50:M51"/>
    <mergeCell ref="N50:N51"/>
    <mergeCell ref="O50:O51"/>
    <mergeCell ref="B52:B53"/>
    <mergeCell ref="C52:C53"/>
    <mergeCell ref="D52:D53"/>
    <mergeCell ref="E52:F53"/>
    <mergeCell ref="G52:G53"/>
    <mergeCell ref="M47:O49"/>
    <mergeCell ref="B50:B51"/>
    <mergeCell ref="C50:C51"/>
    <mergeCell ref="D50:D51"/>
    <mergeCell ref="E50:E51"/>
    <mergeCell ref="F50:F51"/>
    <mergeCell ref="G50:G51"/>
    <mergeCell ref="H50:H51"/>
    <mergeCell ref="I50:I51"/>
    <mergeCell ref="J50:J51"/>
    <mergeCell ref="B47:B49"/>
    <mergeCell ref="D47:D49"/>
    <mergeCell ref="E47:G49"/>
    <mergeCell ref="H47:H49"/>
    <mergeCell ref="I47:K49"/>
    <mergeCell ref="L47:L49"/>
    <mergeCell ref="B42:O42"/>
    <mergeCell ref="E44:G44"/>
    <mergeCell ref="I44:O44"/>
    <mergeCell ref="B45:B46"/>
    <mergeCell ref="C45:G46"/>
    <mergeCell ref="H45:H46"/>
    <mergeCell ref="I45:O45"/>
    <mergeCell ref="I46:O4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J31:J32"/>
    <mergeCell ref="K31:K32"/>
    <mergeCell ref="L31:L32"/>
    <mergeCell ref="M31:M32"/>
    <mergeCell ref="N31:N32"/>
    <mergeCell ref="O31:O32"/>
    <mergeCell ref="R29:R30"/>
    <mergeCell ref="S29:S30"/>
    <mergeCell ref="B31:B32"/>
    <mergeCell ref="C31:C32"/>
    <mergeCell ref="D31:D32"/>
    <mergeCell ref="E31:E32"/>
    <mergeCell ref="F31:F32"/>
    <mergeCell ref="G31:G32"/>
    <mergeCell ref="H31:H32"/>
    <mergeCell ref="I31:I32"/>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B17:B18"/>
    <mergeCell ref="C17:D18"/>
    <mergeCell ref="E17:E18"/>
    <mergeCell ref="F17:F18"/>
    <mergeCell ref="G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J11:J13"/>
    <mergeCell ref="K11:M13"/>
    <mergeCell ref="N11:N13"/>
    <mergeCell ref="O11:Q13"/>
    <mergeCell ref="R11:R13"/>
    <mergeCell ref="C14:E14"/>
    <mergeCell ref="G14:I14"/>
    <mergeCell ref="K14:M14"/>
    <mergeCell ref="O14:Q14"/>
    <mergeCell ref="B11:B13"/>
    <mergeCell ref="C11:E11"/>
    <mergeCell ref="C12:E12"/>
    <mergeCell ref="C13:E13"/>
    <mergeCell ref="F11:F13"/>
    <mergeCell ref="G11:I11"/>
    <mergeCell ref="G12:I12"/>
    <mergeCell ref="G13:I13"/>
    <mergeCell ref="B7:S7"/>
    <mergeCell ref="B9:B10"/>
    <mergeCell ref="C9:E10"/>
    <mergeCell ref="F9:F10"/>
    <mergeCell ref="G9:M9"/>
    <mergeCell ref="G10:M10"/>
    <mergeCell ref="N9:N10"/>
    <mergeCell ref="O9:Q10"/>
    <mergeCell ref="R9:R10"/>
    <mergeCell ref="S9: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24.42578125" bestFit="1" customWidth="1"/>
    <col min="2" max="2" width="36.5703125" bestFit="1" customWidth="1"/>
    <col min="3" max="3" width="6.42578125" customWidth="1"/>
    <col min="4" max="4" width="31.5703125" customWidth="1"/>
    <col min="5" max="5" width="5.140625" customWidth="1"/>
    <col min="6" max="6" width="31.5703125" customWidth="1"/>
    <col min="7" max="7" width="6.42578125" customWidth="1"/>
    <col min="8" max="8" width="24.7109375" customWidth="1"/>
    <col min="9" max="9" width="5.140625" customWidth="1"/>
    <col min="10" max="10" width="31.5703125" customWidth="1"/>
    <col min="11" max="11" width="6.42578125" customWidth="1"/>
    <col min="12" max="13" width="31.5703125" customWidth="1"/>
  </cols>
  <sheetData>
    <row r="1" spans="1:13" ht="15" customHeight="1">
      <c r="A1" s="9" t="s">
        <v>11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34</v>
      </c>
      <c r="B3" s="11" t="s">
        <v>7</v>
      </c>
      <c r="C3" s="11"/>
      <c r="D3" s="11"/>
      <c r="E3" s="11"/>
      <c r="F3" s="11"/>
      <c r="G3" s="11"/>
      <c r="H3" s="11"/>
      <c r="I3" s="11"/>
      <c r="J3" s="11"/>
      <c r="K3" s="11"/>
      <c r="L3" s="11"/>
      <c r="M3" s="11"/>
    </row>
    <row r="4" spans="1:13" ht="15" customHeight="1">
      <c r="A4" s="12" t="s">
        <v>1135</v>
      </c>
      <c r="B4" s="11" t="s">
        <v>7</v>
      </c>
      <c r="C4" s="11"/>
      <c r="D4" s="11"/>
      <c r="E4" s="11"/>
      <c r="F4" s="11"/>
      <c r="G4" s="11"/>
      <c r="H4" s="11"/>
      <c r="I4" s="11"/>
      <c r="J4" s="11"/>
      <c r="K4" s="11"/>
      <c r="L4" s="11"/>
      <c r="M4" s="11"/>
    </row>
    <row r="5" spans="1:13">
      <c r="A5" s="12"/>
      <c r="B5" s="47" t="s">
        <v>1135</v>
      </c>
      <c r="C5" s="47"/>
      <c r="D5" s="47"/>
      <c r="E5" s="47"/>
      <c r="F5" s="47"/>
      <c r="G5" s="47"/>
      <c r="H5" s="47"/>
      <c r="I5" s="47"/>
      <c r="J5" s="47"/>
      <c r="K5" s="47"/>
      <c r="L5" s="47"/>
      <c r="M5" s="47"/>
    </row>
    <row r="6" spans="1:13">
      <c r="A6" s="12"/>
      <c r="B6" s="25" t="s">
        <v>1136</v>
      </c>
      <c r="C6" s="25"/>
      <c r="D6" s="25"/>
      <c r="E6" s="25"/>
      <c r="F6" s="25"/>
      <c r="G6" s="25"/>
      <c r="H6" s="25"/>
      <c r="I6" s="25"/>
      <c r="J6" s="25"/>
      <c r="K6" s="25"/>
      <c r="L6" s="25"/>
      <c r="M6" s="25"/>
    </row>
    <row r="7" spans="1:13">
      <c r="A7" s="12"/>
      <c r="B7" s="129"/>
      <c r="C7" s="129"/>
      <c r="D7" s="129"/>
      <c r="E7" s="129"/>
      <c r="F7" s="129"/>
      <c r="G7" s="129"/>
      <c r="H7" s="129"/>
      <c r="I7" s="129"/>
      <c r="J7" s="129"/>
      <c r="K7" s="129"/>
      <c r="L7" s="129"/>
      <c r="M7" s="129"/>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ht="15.75" thickBot="1">
      <c r="A10" s="12"/>
      <c r="B10" s="17"/>
      <c r="C10" s="26" t="s">
        <v>1137</v>
      </c>
      <c r="D10" s="26"/>
      <c r="E10" s="26"/>
      <c r="F10" s="17"/>
      <c r="G10" s="26" t="s">
        <v>1138</v>
      </c>
      <c r="H10" s="26"/>
      <c r="I10" s="26"/>
      <c r="J10" s="17"/>
      <c r="K10" s="26" t="s">
        <v>985</v>
      </c>
      <c r="L10" s="26"/>
      <c r="M10" s="26"/>
    </row>
    <row r="11" spans="1:13">
      <c r="A11" s="12"/>
      <c r="B11" s="149" t="s">
        <v>314</v>
      </c>
      <c r="C11" s="75"/>
      <c r="D11" s="75"/>
      <c r="E11" s="75"/>
      <c r="F11" s="57"/>
      <c r="G11" s="75"/>
      <c r="H11" s="75"/>
      <c r="I11" s="75"/>
      <c r="J11" s="57"/>
      <c r="K11" s="75"/>
      <c r="L11" s="75"/>
      <c r="M11" s="75"/>
    </row>
    <row r="12" spans="1:13">
      <c r="A12" s="12"/>
      <c r="B12" s="16" t="s">
        <v>1139</v>
      </c>
      <c r="C12" s="25"/>
      <c r="D12" s="25"/>
      <c r="E12" s="25"/>
      <c r="F12" s="17"/>
      <c r="G12" s="25"/>
      <c r="H12" s="25"/>
      <c r="I12" s="25"/>
      <c r="J12" s="17"/>
      <c r="K12" s="25"/>
      <c r="L12" s="25"/>
      <c r="M12" s="25"/>
    </row>
    <row r="13" spans="1:13">
      <c r="A13" s="12"/>
      <c r="B13" s="64" t="s">
        <v>1140</v>
      </c>
      <c r="C13" s="65" t="s">
        <v>317</v>
      </c>
      <c r="D13" s="66">
        <v>435000</v>
      </c>
      <c r="E13" s="64"/>
      <c r="F13" s="64"/>
      <c r="G13" s="65" t="s">
        <v>317</v>
      </c>
      <c r="H13" s="67" t="s">
        <v>1141</v>
      </c>
      <c r="I13" s="65" t="s">
        <v>320</v>
      </c>
      <c r="J13" s="64"/>
      <c r="K13" s="65" t="s">
        <v>317</v>
      </c>
      <c r="L13" s="66">
        <v>430941</v>
      </c>
      <c r="M13" s="64"/>
    </row>
    <row r="14" spans="1:13">
      <c r="A14" s="12"/>
      <c r="B14" s="64"/>
      <c r="C14" s="65"/>
      <c r="D14" s="66"/>
      <c r="E14" s="64"/>
      <c r="F14" s="64"/>
      <c r="G14" s="65"/>
      <c r="H14" s="67"/>
      <c r="I14" s="65"/>
      <c r="J14" s="64"/>
      <c r="K14" s="65"/>
      <c r="L14" s="66"/>
      <c r="M14" s="64"/>
    </row>
    <row r="15" spans="1:13">
      <c r="A15" s="12"/>
      <c r="B15" s="85" t="s">
        <v>1142</v>
      </c>
      <c r="C15" s="31">
        <v>505000</v>
      </c>
      <c r="D15" s="31"/>
      <c r="E15" s="25"/>
      <c r="F15" s="25"/>
      <c r="G15" s="32" t="s">
        <v>1143</v>
      </c>
      <c r="H15" s="32"/>
      <c r="I15" s="30" t="s">
        <v>320</v>
      </c>
      <c r="J15" s="25"/>
      <c r="K15" s="31">
        <v>501343</v>
      </c>
      <c r="L15" s="31"/>
      <c r="M15" s="25"/>
    </row>
    <row r="16" spans="1:13">
      <c r="A16" s="12"/>
      <c r="B16" s="85"/>
      <c r="C16" s="31"/>
      <c r="D16" s="31"/>
      <c r="E16" s="25"/>
      <c r="F16" s="25"/>
      <c r="G16" s="32"/>
      <c r="H16" s="32"/>
      <c r="I16" s="30"/>
      <c r="J16" s="25"/>
      <c r="K16" s="31"/>
      <c r="L16" s="31"/>
      <c r="M16" s="25"/>
    </row>
    <row r="17" spans="1:13">
      <c r="A17" s="12"/>
      <c r="B17" s="64" t="s">
        <v>1144</v>
      </c>
      <c r="C17" s="66">
        <v>800000</v>
      </c>
      <c r="D17" s="66"/>
      <c r="E17" s="64"/>
      <c r="F17" s="64"/>
      <c r="G17" s="67" t="s">
        <v>1145</v>
      </c>
      <c r="H17" s="67"/>
      <c r="I17" s="65" t="s">
        <v>320</v>
      </c>
      <c r="J17" s="64"/>
      <c r="K17" s="66">
        <v>793732</v>
      </c>
      <c r="L17" s="66"/>
      <c r="M17" s="64"/>
    </row>
    <row r="18" spans="1:13" ht="15.75" thickBot="1">
      <c r="A18" s="12"/>
      <c r="B18" s="64"/>
      <c r="C18" s="68"/>
      <c r="D18" s="68"/>
      <c r="E18" s="69"/>
      <c r="F18" s="64"/>
      <c r="G18" s="87"/>
      <c r="H18" s="87"/>
      <c r="I18" s="122"/>
      <c r="J18" s="64"/>
      <c r="K18" s="68"/>
      <c r="L18" s="68"/>
      <c r="M18" s="69"/>
    </row>
    <row r="19" spans="1:13">
      <c r="A19" s="12"/>
      <c r="B19" s="151" t="s">
        <v>1146</v>
      </c>
      <c r="C19" s="39">
        <v>1740000</v>
      </c>
      <c r="D19" s="39"/>
      <c r="E19" s="29"/>
      <c r="F19" s="25"/>
      <c r="G19" s="42" t="s">
        <v>1147</v>
      </c>
      <c r="H19" s="42"/>
      <c r="I19" s="37" t="s">
        <v>320</v>
      </c>
      <c r="J19" s="25"/>
      <c r="K19" s="39">
        <v>1726016</v>
      </c>
      <c r="L19" s="39"/>
      <c r="M19" s="29"/>
    </row>
    <row r="20" spans="1:13">
      <c r="A20" s="12"/>
      <c r="B20" s="151"/>
      <c r="C20" s="31"/>
      <c r="D20" s="31"/>
      <c r="E20" s="25"/>
      <c r="F20" s="25"/>
      <c r="G20" s="32"/>
      <c r="H20" s="32"/>
      <c r="I20" s="30"/>
      <c r="J20" s="25"/>
      <c r="K20" s="31"/>
      <c r="L20" s="31"/>
      <c r="M20" s="25"/>
    </row>
    <row r="21" spans="1:13">
      <c r="A21" s="12"/>
      <c r="B21" s="79" t="s">
        <v>1148</v>
      </c>
      <c r="C21" s="64"/>
      <c r="D21" s="64"/>
      <c r="E21" s="64"/>
      <c r="F21" s="57"/>
      <c r="G21" s="64"/>
      <c r="H21" s="64"/>
      <c r="I21" s="64"/>
      <c r="J21" s="57"/>
      <c r="K21" s="64"/>
      <c r="L21" s="64"/>
      <c r="M21" s="64"/>
    </row>
    <row r="22" spans="1:13">
      <c r="A22" s="12"/>
      <c r="B22" s="85" t="s">
        <v>1149</v>
      </c>
      <c r="C22" s="31">
        <v>42633</v>
      </c>
      <c r="D22" s="31"/>
      <c r="E22" s="25"/>
      <c r="F22" s="25"/>
      <c r="G22" s="32" t="s">
        <v>318</v>
      </c>
      <c r="H22" s="32"/>
      <c r="I22" s="25"/>
      <c r="J22" s="25"/>
      <c r="K22" s="31">
        <v>42633</v>
      </c>
      <c r="L22" s="31"/>
      <c r="M22" s="25"/>
    </row>
    <row r="23" spans="1:13" ht="15.75" thickBot="1">
      <c r="A23" s="12"/>
      <c r="B23" s="85"/>
      <c r="C23" s="33"/>
      <c r="D23" s="33"/>
      <c r="E23" s="34"/>
      <c r="F23" s="25"/>
      <c r="G23" s="35"/>
      <c r="H23" s="35"/>
      <c r="I23" s="34"/>
      <c r="J23" s="25"/>
      <c r="K23" s="33"/>
      <c r="L23" s="33"/>
      <c r="M23" s="34"/>
    </row>
    <row r="24" spans="1:13">
      <c r="A24" s="12"/>
      <c r="B24" s="178" t="s">
        <v>1150</v>
      </c>
      <c r="C24" s="71" t="s">
        <v>317</v>
      </c>
      <c r="D24" s="73">
        <v>1782633</v>
      </c>
      <c r="E24" s="75"/>
      <c r="F24" s="64"/>
      <c r="G24" s="71" t="s">
        <v>317</v>
      </c>
      <c r="H24" s="93" t="s">
        <v>1147</v>
      </c>
      <c r="I24" s="71" t="s">
        <v>320</v>
      </c>
      <c r="J24" s="64"/>
      <c r="K24" s="71" t="s">
        <v>317</v>
      </c>
      <c r="L24" s="73">
        <v>1768649</v>
      </c>
      <c r="M24" s="75"/>
    </row>
    <row r="25" spans="1:13" ht="15.75" thickBot="1">
      <c r="A25" s="12"/>
      <c r="B25" s="178"/>
      <c r="C25" s="72"/>
      <c r="D25" s="74"/>
      <c r="E25" s="76"/>
      <c r="F25" s="64"/>
      <c r="G25" s="72"/>
      <c r="H25" s="110"/>
      <c r="I25" s="72"/>
      <c r="J25" s="64"/>
      <c r="K25" s="72"/>
      <c r="L25" s="74"/>
      <c r="M25" s="76"/>
    </row>
    <row r="26" spans="1:13" ht="15.75" thickTop="1">
      <c r="A26" s="12"/>
      <c r="B26" s="24"/>
      <c r="C26" s="24"/>
      <c r="D26" s="24"/>
      <c r="E26" s="24"/>
      <c r="F26" s="24"/>
      <c r="G26" s="24"/>
      <c r="H26" s="24"/>
      <c r="I26" s="24"/>
      <c r="J26" s="24"/>
      <c r="K26" s="24"/>
      <c r="L26" s="24"/>
      <c r="M26" s="24"/>
    </row>
    <row r="27" spans="1:13">
      <c r="A27" s="12"/>
      <c r="B27" s="14"/>
      <c r="C27" s="14"/>
      <c r="D27" s="14"/>
      <c r="E27" s="14"/>
      <c r="F27" s="14"/>
      <c r="G27" s="14"/>
      <c r="H27" s="14"/>
      <c r="I27" s="14"/>
      <c r="J27" s="14"/>
      <c r="K27" s="14"/>
      <c r="L27" s="14"/>
      <c r="M27" s="14"/>
    </row>
    <row r="28" spans="1:13" ht="15.75" thickBot="1">
      <c r="A28" s="12"/>
      <c r="B28" s="77"/>
      <c r="C28" s="26" t="s">
        <v>1137</v>
      </c>
      <c r="D28" s="26"/>
      <c r="E28" s="26"/>
      <c r="F28" s="17"/>
      <c r="G28" s="26" t="s">
        <v>1138</v>
      </c>
      <c r="H28" s="26"/>
      <c r="I28" s="26"/>
      <c r="J28" s="17"/>
      <c r="K28" s="26" t="s">
        <v>985</v>
      </c>
      <c r="L28" s="26"/>
      <c r="M28" s="26"/>
    </row>
    <row r="29" spans="1:13">
      <c r="A29" s="12"/>
      <c r="B29" s="149" t="s">
        <v>334</v>
      </c>
      <c r="C29" s="75"/>
      <c r="D29" s="75"/>
      <c r="E29" s="75"/>
      <c r="F29" s="57"/>
      <c r="G29" s="75"/>
      <c r="H29" s="75"/>
      <c r="I29" s="75"/>
      <c r="J29" s="57"/>
      <c r="K29" s="75"/>
      <c r="L29" s="75"/>
      <c r="M29" s="75"/>
    </row>
    <row r="30" spans="1:13">
      <c r="A30" s="12"/>
      <c r="B30" s="16" t="s">
        <v>1139</v>
      </c>
      <c r="C30" s="25"/>
      <c r="D30" s="25"/>
      <c r="E30" s="25"/>
      <c r="F30" s="17"/>
      <c r="G30" s="25"/>
      <c r="H30" s="25"/>
      <c r="I30" s="25"/>
      <c r="J30" s="17"/>
      <c r="K30" s="25"/>
      <c r="L30" s="25"/>
      <c r="M30" s="25"/>
    </row>
    <row r="31" spans="1:13">
      <c r="A31" s="12"/>
      <c r="B31" s="64" t="s">
        <v>1140</v>
      </c>
      <c r="C31" s="65" t="s">
        <v>317</v>
      </c>
      <c r="D31" s="66">
        <v>435000</v>
      </c>
      <c r="E31" s="64"/>
      <c r="F31" s="64"/>
      <c r="G31" s="65" t="s">
        <v>317</v>
      </c>
      <c r="H31" s="67" t="s">
        <v>1151</v>
      </c>
      <c r="I31" s="65" t="s">
        <v>320</v>
      </c>
      <c r="J31" s="64"/>
      <c r="K31" s="65" t="s">
        <v>317</v>
      </c>
      <c r="L31" s="66">
        <v>429262</v>
      </c>
      <c r="M31" s="64"/>
    </row>
    <row r="32" spans="1:13">
      <c r="A32" s="12"/>
      <c r="B32" s="64"/>
      <c r="C32" s="65"/>
      <c r="D32" s="66"/>
      <c r="E32" s="64"/>
      <c r="F32" s="64"/>
      <c r="G32" s="65"/>
      <c r="H32" s="67"/>
      <c r="I32" s="65"/>
      <c r="J32" s="64"/>
      <c r="K32" s="65"/>
      <c r="L32" s="66"/>
      <c r="M32" s="64"/>
    </row>
    <row r="33" spans="1:13">
      <c r="A33" s="12"/>
      <c r="B33" s="142" t="s">
        <v>1142</v>
      </c>
      <c r="C33" s="31">
        <v>505000</v>
      </c>
      <c r="D33" s="31"/>
      <c r="E33" s="25"/>
      <c r="F33" s="25"/>
      <c r="G33" s="32" t="s">
        <v>1152</v>
      </c>
      <c r="H33" s="32"/>
      <c r="I33" s="30" t="s">
        <v>320</v>
      </c>
      <c r="J33" s="25"/>
      <c r="K33" s="31">
        <v>500399</v>
      </c>
      <c r="L33" s="31"/>
      <c r="M33" s="25"/>
    </row>
    <row r="34" spans="1:13">
      <c r="A34" s="12"/>
      <c r="B34" s="142"/>
      <c r="C34" s="31"/>
      <c r="D34" s="31"/>
      <c r="E34" s="25"/>
      <c r="F34" s="25"/>
      <c r="G34" s="32"/>
      <c r="H34" s="32"/>
      <c r="I34" s="30"/>
      <c r="J34" s="25"/>
      <c r="K34" s="31"/>
      <c r="L34" s="31"/>
      <c r="M34" s="25"/>
    </row>
    <row r="35" spans="1:13">
      <c r="A35" s="12"/>
      <c r="B35" s="64" t="s">
        <v>1144</v>
      </c>
      <c r="C35" s="66">
        <v>800000</v>
      </c>
      <c r="D35" s="66"/>
      <c r="E35" s="64"/>
      <c r="F35" s="64"/>
      <c r="G35" s="67" t="s">
        <v>1153</v>
      </c>
      <c r="H35" s="67"/>
      <c r="I35" s="65" t="s">
        <v>320</v>
      </c>
      <c r="J35" s="64"/>
      <c r="K35" s="66">
        <v>792664</v>
      </c>
      <c r="L35" s="66"/>
      <c r="M35" s="64"/>
    </row>
    <row r="36" spans="1:13" ht="15.75" thickBot="1">
      <c r="A36" s="12"/>
      <c r="B36" s="64"/>
      <c r="C36" s="68"/>
      <c r="D36" s="68"/>
      <c r="E36" s="69"/>
      <c r="F36" s="64"/>
      <c r="G36" s="87"/>
      <c r="H36" s="87"/>
      <c r="I36" s="122"/>
      <c r="J36" s="64"/>
      <c r="K36" s="68"/>
      <c r="L36" s="68"/>
      <c r="M36" s="69"/>
    </row>
    <row r="37" spans="1:13">
      <c r="A37" s="12"/>
      <c r="B37" s="151" t="s">
        <v>1146</v>
      </c>
      <c r="C37" s="39">
        <v>1740000</v>
      </c>
      <c r="D37" s="39"/>
      <c r="E37" s="29"/>
      <c r="F37" s="25"/>
      <c r="G37" s="42" t="s">
        <v>1154</v>
      </c>
      <c r="H37" s="42"/>
      <c r="I37" s="37" t="s">
        <v>320</v>
      </c>
      <c r="J37" s="25"/>
      <c r="K37" s="39">
        <v>1722325</v>
      </c>
      <c r="L37" s="39"/>
      <c r="M37" s="29"/>
    </row>
    <row r="38" spans="1:13">
      <c r="A38" s="12"/>
      <c r="B38" s="151"/>
      <c r="C38" s="31"/>
      <c r="D38" s="31"/>
      <c r="E38" s="25"/>
      <c r="F38" s="25"/>
      <c r="G38" s="32"/>
      <c r="H38" s="32"/>
      <c r="I38" s="30"/>
      <c r="J38" s="25"/>
      <c r="K38" s="31"/>
      <c r="L38" s="31"/>
      <c r="M38" s="25"/>
    </row>
    <row r="39" spans="1:13">
      <c r="A39" s="12"/>
      <c r="B39" s="79" t="s">
        <v>1148</v>
      </c>
      <c r="C39" s="64"/>
      <c r="D39" s="64"/>
      <c r="E39" s="64"/>
      <c r="F39" s="57"/>
      <c r="G39" s="64"/>
      <c r="H39" s="64"/>
      <c r="I39" s="64"/>
      <c r="J39" s="57"/>
      <c r="K39" s="64"/>
      <c r="L39" s="64"/>
      <c r="M39" s="64"/>
    </row>
    <row r="40" spans="1:13">
      <c r="A40" s="12"/>
      <c r="B40" s="85" t="s">
        <v>1149</v>
      </c>
      <c r="C40" s="31">
        <v>42657</v>
      </c>
      <c r="D40" s="31"/>
      <c r="E40" s="25"/>
      <c r="F40" s="25"/>
      <c r="G40" s="32" t="s">
        <v>318</v>
      </c>
      <c r="H40" s="32"/>
      <c r="I40" s="25"/>
      <c r="J40" s="25"/>
      <c r="K40" s="31">
        <v>42657</v>
      </c>
      <c r="L40" s="31"/>
      <c r="M40" s="25"/>
    </row>
    <row r="41" spans="1:13" ht="15.75" thickBot="1">
      <c r="A41" s="12"/>
      <c r="B41" s="85"/>
      <c r="C41" s="33"/>
      <c r="D41" s="33"/>
      <c r="E41" s="34"/>
      <c r="F41" s="25"/>
      <c r="G41" s="35"/>
      <c r="H41" s="35"/>
      <c r="I41" s="34"/>
      <c r="J41" s="25"/>
      <c r="K41" s="33"/>
      <c r="L41" s="33"/>
      <c r="M41" s="34"/>
    </row>
    <row r="42" spans="1:13">
      <c r="A42" s="12"/>
      <c r="B42" s="178" t="s">
        <v>1150</v>
      </c>
      <c r="C42" s="71" t="s">
        <v>317</v>
      </c>
      <c r="D42" s="73">
        <v>1782657</v>
      </c>
      <c r="E42" s="75"/>
      <c r="F42" s="64"/>
      <c r="G42" s="71" t="s">
        <v>317</v>
      </c>
      <c r="H42" s="93" t="s">
        <v>1154</v>
      </c>
      <c r="I42" s="71" t="s">
        <v>320</v>
      </c>
      <c r="J42" s="64"/>
      <c r="K42" s="71" t="s">
        <v>317</v>
      </c>
      <c r="L42" s="73">
        <v>1764982</v>
      </c>
      <c r="M42" s="75"/>
    </row>
    <row r="43" spans="1:13" ht="15.75" thickBot="1">
      <c r="A43" s="12"/>
      <c r="B43" s="178"/>
      <c r="C43" s="72"/>
      <c r="D43" s="74"/>
      <c r="E43" s="76"/>
      <c r="F43" s="64"/>
      <c r="G43" s="72"/>
      <c r="H43" s="110"/>
      <c r="I43" s="72"/>
      <c r="J43" s="64"/>
      <c r="K43" s="72"/>
      <c r="L43" s="74"/>
      <c r="M43" s="76"/>
    </row>
    <row r="44" spans="1:13" ht="15.75" thickTop="1">
      <c r="A44" s="12"/>
      <c r="B44" s="78" t="s">
        <v>1155</v>
      </c>
      <c r="C44" s="78"/>
      <c r="D44" s="78"/>
      <c r="E44" s="78"/>
      <c r="F44" s="78"/>
      <c r="G44" s="78"/>
      <c r="H44" s="78"/>
      <c r="I44" s="78"/>
      <c r="J44" s="78"/>
      <c r="K44" s="78"/>
      <c r="L44" s="78"/>
      <c r="M44" s="78"/>
    </row>
    <row r="45" spans="1:13">
      <c r="A45" s="12"/>
      <c r="B45" s="25" t="s">
        <v>1156</v>
      </c>
      <c r="C45" s="25"/>
      <c r="D45" s="25"/>
      <c r="E45" s="25"/>
      <c r="F45" s="25"/>
      <c r="G45" s="25"/>
      <c r="H45" s="25"/>
      <c r="I45" s="25"/>
      <c r="J45" s="25"/>
      <c r="K45" s="25"/>
      <c r="L45" s="25"/>
      <c r="M45" s="25"/>
    </row>
    <row r="46" spans="1:13" ht="25.5" customHeight="1">
      <c r="A46" s="12"/>
      <c r="B46" s="25" t="s">
        <v>1157</v>
      </c>
      <c r="C46" s="25"/>
      <c r="D46" s="25"/>
      <c r="E46" s="25"/>
      <c r="F46" s="25"/>
      <c r="G46" s="25"/>
      <c r="H46" s="25"/>
      <c r="I46" s="25"/>
      <c r="J46" s="25"/>
      <c r="K46" s="25"/>
      <c r="L46" s="25"/>
      <c r="M46" s="25"/>
    </row>
    <row r="47" spans="1:13">
      <c r="A47" s="12"/>
      <c r="B47" s="78" t="s">
        <v>1158</v>
      </c>
      <c r="C47" s="78"/>
      <c r="D47" s="78"/>
      <c r="E47" s="78"/>
      <c r="F47" s="78"/>
      <c r="G47" s="78"/>
      <c r="H47" s="78"/>
      <c r="I47" s="78"/>
      <c r="J47" s="78"/>
      <c r="K47" s="78"/>
      <c r="L47" s="78"/>
      <c r="M47" s="78"/>
    </row>
    <row r="48" spans="1:13">
      <c r="A48" s="12"/>
      <c r="B48" s="25" t="s">
        <v>1159</v>
      </c>
      <c r="C48" s="25"/>
      <c r="D48" s="25"/>
      <c r="E48" s="25"/>
      <c r="F48" s="25"/>
      <c r="G48" s="25"/>
      <c r="H48" s="25"/>
      <c r="I48" s="25"/>
      <c r="J48" s="25"/>
      <c r="K48" s="25"/>
      <c r="L48" s="25"/>
      <c r="M48" s="25"/>
    </row>
    <row r="49" spans="1:13" ht="25.5" customHeight="1">
      <c r="A49" s="12"/>
      <c r="B49" s="25" t="s">
        <v>1160</v>
      </c>
      <c r="C49" s="25"/>
      <c r="D49" s="25"/>
      <c r="E49" s="25"/>
      <c r="F49" s="25"/>
      <c r="G49" s="25"/>
      <c r="H49" s="25"/>
      <c r="I49" s="25"/>
      <c r="J49" s="25"/>
      <c r="K49" s="25"/>
      <c r="L49" s="25"/>
      <c r="M49" s="25"/>
    </row>
    <row r="50" spans="1:13">
      <c r="A50" s="12"/>
      <c r="B50" s="78" t="s">
        <v>1161</v>
      </c>
      <c r="C50" s="78"/>
      <c r="D50" s="78"/>
      <c r="E50" s="78"/>
      <c r="F50" s="78"/>
      <c r="G50" s="78"/>
      <c r="H50" s="78"/>
      <c r="I50" s="78"/>
      <c r="J50" s="78"/>
      <c r="K50" s="78"/>
      <c r="L50" s="78"/>
      <c r="M50" s="78"/>
    </row>
    <row r="51" spans="1:13" ht="25.5" customHeight="1">
      <c r="A51" s="12"/>
      <c r="B51" s="25" t="s">
        <v>1162</v>
      </c>
      <c r="C51" s="25"/>
      <c r="D51" s="25"/>
      <c r="E51" s="25"/>
      <c r="F51" s="25"/>
      <c r="G51" s="25"/>
      <c r="H51" s="25"/>
      <c r="I51" s="25"/>
      <c r="J51" s="25"/>
      <c r="K51" s="25"/>
      <c r="L51" s="25"/>
      <c r="M51" s="25"/>
    </row>
    <row r="52" spans="1:13" ht="38.25" customHeight="1">
      <c r="A52" s="12"/>
      <c r="B52" s="25" t="s">
        <v>1163</v>
      </c>
      <c r="C52" s="25"/>
      <c r="D52" s="25"/>
      <c r="E52" s="25"/>
      <c r="F52" s="25"/>
      <c r="G52" s="25"/>
      <c r="H52" s="25"/>
      <c r="I52" s="25"/>
      <c r="J52" s="25"/>
      <c r="K52" s="25"/>
      <c r="L52" s="25"/>
      <c r="M52" s="25"/>
    </row>
    <row r="53" spans="1:13">
      <c r="A53" s="12"/>
      <c r="B53" s="78" t="s">
        <v>1164</v>
      </c>
      <c r="C53" s="78"/>
      <c r="D53" s="78"/>
      <c r="E53" s="78"/>
      <c r="F53" s="78"/>
      <c r="G53" s="78"/>
      <c r="H53" s="78"/>
      <c r="I53" s="78"/>
      <c r="J53" s="78"/>
      <c r="K53" s="78"/>
      <c r="L53" s="78"/>
      <c r="M53" s="78"/>
    </row>
    <row r="54" spans="1:13">
      <c r="A54" s="12"/>
      <c r="B54" s="25" t="s">
        <v>1165</v>
      </c>
      <c r="C54" s="25"/>
      <c r="D54" s="25"/>
      <c r="E54" s="25"/>
      <c r="F54" s="25"/>
      <c r="G54" s="25"/>
      <c r="H54" s="25"/>
      <c r="I54" s="25"/>
      <c r="J54" s="25"/>
      <c r="K54" s="25"/>
      <c r="L54" s="25"/>
      <c r="M54" s="25"/>
    </row>
    <row r="55" spans="1:13">
      <c r="A55" s="12"/>
      <c r="B55" s="25" t="s">
        <v>1166</v>
      </c>
      <c r="C55" s="25"/>
      <c r="D55" s="25"/>
      <c r="E55" s="25"/>
      <c r="F55" s="25"/>
      <c r="G55" s="25"/>
      <c r="H55" s="25"/>
      <c r="I55" s="25"/>
      <c r="J55" s="25"/>
      <c r="K55" s="25"/>
      <c r="L55" s="25"/>
      <c r="M55" s="25"/>
    </row>
    <row r="56" spans="1:13">
      <c r="A56" s="12"/>
      <c r="B56" s="78" t="s">
        <v>1167</v>
      </c>
      <c r="C56" s="78"/>
      <c r="D56" s="78"/>
      <c r="E56" s="78"/>
      <c r="F56" s="78"/>
      <c r="G56" s="78"/>
      <c r="H56" s="78"/>
      <c r="I56" s="78"/>
      <c r="J56" s="78"/>
      <c r="K56" s="78"/>
      <c r="L56" s="78"/>
      <c r="M56" s="78"/>
    </row>
    <row r="57" spans="1:13">
      <c r="A57" s="12"/>
      <c r="B57" s="25" t="s">
        <v>1168</v>
      </c>
      <c r="C57" s="25"/>
      <c r="D57" s="25"/>
      <c r="E57" s="25"/>
      <c r="F57" s="25"/>
      <c r="G57" s="25"/>
      <c r="H57" s="25"/>
      <c r="I57" s="25"/>
      <c r="J57" s="25"/>
      <c r="K57" s="25"/>
      <c r="L57" s="25"/>
      <c r="M57" s="25"/>
    </row>
    <row r="58" spans="1:13">
      <c r="A58" s="12"/>
      <c r="B58" s="78" t="s">
        <v>1169</v>
      </c>
      <c r="C58" s="78"/>
      <c r="D58" s="78"/>
      <c r="E58" s="78"/>
      <c r="F58" s="78"/>
      <c r="G58" s="78"/>
      <c r="H58" s="78"/>
      <c r="I58" s="78"/>
      <c r="J58" s="78"/>
      <c r="K58" s="78"/>
      <c r="L58" s="78"/>
      <c r="M58" s="78"/>
    </row>
    <row r="59" spans="1:13">
      <c r="A59" s="12"/>
      <c r="B59" s="25" t="s">
        <v>1170</v>
      </c>
      <c r="C59" s="25"/>
      <c r="D59" s="25"/>
      <c r="E59" s="25"/>
      <c r="F59" s="25"/>
      <c r="G59" s="25"/>
      <c r="H59" s="25"/>
      <c r="I59" s="25"/>
      <c r="J59" s="25"/>
      <c r="K59" s="25"/>
      <c r="L59" s="25"/>
      <c r="M59" s="25"/>
    </row>
    <row r="60" spans="1:13">
      <c r="A60" s="12"/>
      <c r="B60" s="129"/>
      <c r="C60" s="129"/>
      <c r="D60" s="129"/>
      <c r="E60" s="129"/>
      <c r="F60" s="129"/>
      <c r="G60" s="129"/>
      <c r="H60" s="129"/>
      <c r="I60" s="129"/>
      <c r="J60" s="129"/>
      <c r="K60" s="129"/>
      <c r="L60" s="129"/>
      <c r="M60" s="129"/>
    </row>
    <row r="61" spans="1:13">
      <c r="A61" s="12"/>
      <c r="B61" s="24"/>
      <c r="C61" s="24"/>
      <c r="D61" s="24"/>
      <c r="E61" s="24"/>
    </row>
    <row r="62" spans="1:13">
      <c r="A62" s="12"/>
      <c r="B62" s="14"/>
      <c r="C62" s="14"/>
      <c r="D62" s="14"/>
      <c r="E62" s="14"/>
    </row>
    <row r="63" spans="1:13">
      <c r="A63" s="12"/>
      <c r="B63" s="79" t="s">
        <v>1032</v>
      </c>
      <c r="C63" s="64"/>
      <c r="D63" s="64"/>
      <c r="E63" s="64"/>
    </row>
    <row r="64" spans="1:13">
      <c r="A64" s="12"/>
      <c r="B64" s="85">
        <v>2014</v>
      </c>
      <c r="C64" s="30" t="s">
        <v>317</v>
      </c>
      <c r="D64" s="32" t="s">
        <v>318</v>
      </c>
      <c r="E64" s="25"/>
    </row>
    <row r="65" spans="1:5">
      <c r="A65" s="12"/>
      <c r="B65" s="85"/>
      <c r="C65" s="30"/>
      <c r="D65" s="32"/>
      <c r="E65" s="25"/>
    </row>
    <row r="66" spans="1:5">
      <c r="A66" s="12"/>
      <c r="B66" s="86">
        <v>2015</v>
      </c>
      <c r="C66" s="67" t="s">
        <v>318</v>
      </c>
      <c r="D66" s="67"/>
      <c r="E66" s="64"/>
    </row>
    <row r="67" spans="1:5">
      <c r="A67" s="12"/>
      <c r="B67" s="86"/>
      <c r="C67" s="67"/>
      <c r="D67" s="67"/>
      <c r="E67" s="64"/>
    </row>
    <row r="68" spans="1:5">
      <c r="A68" s="12"/>
      <c r="B68" s="85">
        <v>2016</v>
      </c>
      <c r="C68" s="31">
        <v>435000</v>
      </c>
      <c r="D68" s="31"/>
      <c r="E68" s="25"/>
    </row>
    <row r="69" spans="1:5">
      <c r="A69" s="12"/>
      <c r="B69" s="85"/>
      <c r="C69" s="31"/>
      <c r="D69" s="31"/>
      <c r="E69" s="25"/>
    </row>
    <row r="70" spans="1:5">
      <c r="A70" s="12"/>
      <c r="B70" s="86">
        <v>2017</v>
      </c>
      <c r="C70" s="66">
        <v>505000</v>
      </c>
      <c r="D70" s="66"/>
      <c r="E70" s="64"/>
    </row>
    <row r="71" spans="1:5">
      <c r="A71" s="12"/>
      <c r="B71" s="86"/>
      <c r="C71" s="66"/>
      <c r="D71" s="66"/>
      <c r="E71" s="64"/>
    </row>
    <row r="72" spans="1:5">
      <c r="A72" s="12"/>
      <c r="B72" s="85">
        <v>2018</v>
      </c>
      <c r="C72" s="32" t="s">
        <v>318</v>
      </c>
      <c r="D72" s="32"/>
      <c r="E72" s="25"/>
    </row>
    <row r="73" spans="1:5">
      <c r="A73" s="12"/>
      <c r="B73" s="85"/>
      <c r="C73" s="32"/>
      <c r="D73" s="32"/>
      <c r="E73" s="25"/>
    </row>
    <row r="74" spans="1:5">
      <c r="A74" s="12"/>
      <c r="B74" s="86" t="s">
        <v>1033</v>
      </c>
      <c r="C74" s="66">
        <v>842633</v>
      </c>
      <c r="D74" s="66"/>
      <c r="E74" s="64"/>
    </row>
    <row r="75" spans="1:5" ht="15.75" thickBot="1">
      <c r="A75" s="12"/>
      <c r="B75" s="86"/>
      <c r="C75" s="68"/>
      <c r="D75" s="68"/>
      <c r="E75" s="69"/>
    </row>
    <row r="76" spans="1:5">
      <c r="A76" s="12"/>
      <c r="B76" s="151" t="s">
        <v>1171</v>
      </c>
      <c r="C76" s="39">
        <v>1782633</v>
      </c>
      <c r="D76" s="39"/>
      <c r="E76" s="29"/>
    </row>
    <row r="77" spans="1:5">
      <c r="A77" s="12"/>
      <c r="B77" s="151"/>
      <c r="C77" s="167"/>
      <c r="D77" s="167"/>
      <c r="E77" s="168"/>
    </row>
    <row r="78" spans="1:5" ht="15.75" thickBot="1">
      <c r="A78" s="12"/>
      <c r="B78" s="81" t="s">
        <v>1172</v>
      </c>
      <c r="C78" s="87" t="s">
        <v>1147</v>
      </c>
      <c r="D78" s="87"/>
      <c r="E78" s="58" t="s">
        <v>320</v>
      </c>
    </row>
    <row r="79" spans="1:5">
      <c r="A79" s="12"/>
      <c r="B79" s="151" t="s">
        <v>1150</v>
      </c>
      <c r="C79" s="37" t="s">
        <v>317</v>
      </c>
      <c r="D79" s="39">
        <v>1768649</v>
      </c>
      <c r="E79" s="29"/>
    </row>
    <row r="80" spans="1:5" ht="15.75" thickBot="1">
      <c r="A80" s="12"/>
      <c r="B80" s="151"/>
      <c r="C80" s="38"/>
      <c r="D80" s="40"/>
      <c r="E80" s="41"/>
    </row>
    <row r="81" ht="15.75" thickTop="1"/>
  </sheetData>
  <mergeCells count="201">
    <mergeCell ref="B58:M58"/>
    <mergeCell ref="B59:M59"/>
    <mergeCell ref="B60:M60"/>
    <mergeCell ref="B52:M52"/>
    <mergeCell ref="B53:M53"/>
    <mergeCell ref="B54:M54"/>
    <mergeCell ref="B55:M55"/>
    <mergeCell ref="B56:M56"/>
    <mergeCell ref="B57:M57"/>
    <mergeCell ref="B46:M46"/>
    <mergeCell ref="B47:M47"/>
    <mergeCell ref="B48:M48"/>
    <mergeCell ref="B49:M49"/>
    <mergeCell ref="B50:M50"/>
    <mergeCell ref="B51:M51"/>
    <mergeCell ref="B4:M4"/>
    <mergeCell ref="B5:M5"/>
    <mergeCell ref="B6:M6"/>
    <mergeCell ref="B7:M7"/>
    <mergeCell ref="B44:M44"/>
    <mergeCell ref="B45:M45"/>
    <mergeCell ref="C78:D78"/>
    <mergeCell ref="B79:B80"/>
    <mergeCell ref="C79:C80"/>
    <mergeCell ref="D79:D80"/>
    <mergeCell ref="E79:E80"/>
    <mergeCell ref="A1:A2"/>
    <mergeCell ref="B1:M1"/>
    <mergeCell ref="B2:M2"/>
    <mergeCell ref="B3:M3"/>
    <mergeCell ref="A4:A80"/>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C28:E28"/>
    <mergeCell ref="G28:I28"/>
    <mergeCell ref="K28:M28"/>
    <mergeCell ref="C29:E29"/>
    <mergeCell ref="G29:I29"/>
    <mergeCell ref="K29:M29"/>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3" width="36.5703125" bestFit="1" customWidth="1"/>
    <col min="7" max="7" width="2" bestFit="1" customWidth="1"/>
  </cols>
  <sheetData>
    <row r="1" spans="1:9" ht="15" customHeight="1">
      <c r="A1" s="9" t="s">
        <v>1173</v>
      </c>
      <c r="B1" s="9" t="s">
        <v>2</v>
      </c>
      <c r="C1" s="9"/>
      <c r="D1" s="9"/>
      <c r="E1" s="9"/>
      <c r="F1" s="9"/>
      <c r="G1" s="9"/>
      <c r="H1" s="9"/>
      <c r="I1" s="9"/>
    </row>
    <row r="2" spans="1:9" ht="15" customHeight="1">
      <c r="A2" s="9"/>
      <c r="B2" s="9" t="s">
        <v>3</v>
      </c>
      <c r="C2" s="9"/>
      <c r="D2" s="9"/>
      <c r="E2" s="9"/>
      <c r="F2" s="9"/>
      <c r="G2" s="9"/>
      <c r="H2" s="9"/>
      <c r="I2" s="9"/>
    </row>
    <row r="3" spans="1:9" ht="15" customHeight="1">
      <c r="A3" s="3" t="s">
        <v>1174</v>
      </c>
      <c r="B3" s="11" t="s">
        <v>7</v>
      </c>
      <c r="C3" s="11"/>
      <c r="D3" s="11"/>
      <c r="E3" s="11"/>
      <c r="F3" s="11"/>
      <c r="G3" s="11"/>
      <c r="H3" s="11"/>
      <c r="I3" s="11"/>
    </row>
    <row r="4" spans="1:9" ht="15" customHeight="1">
      <c r="A4" s="12" t="s">
        <v>1175</v>
      </c>
      <c r="B4" s="11" t="s">
        <v>7</v>
      </c>
      <c r="C4" s="11"/>
      <c r="D4" s="11"/>
      <c r="E4" s="11"/>
      <c r="F4" s="11"/>
      <c r="G4" s="11"/>
      <c r="H4" s="11"/>
      <c r="I4" s="11"/>
    </row>
    <row r="5" spans="1:9">
      <c r="A5" s="12"/>
      <c r="B5" s="47" t="s">
        <v>1175</v>
      </c>
      <c r="C5" s="47"/>
      <c r="D5" s="47"/>
      <c r="E5" s="47"/>
      <c r="F5" s="47"/>
      <c r="G5" s="47"/>
      <c r="H5" s="47"/>
      <c r="I5" s="47"/>
    </row>
    <row r="6" spans="1:9">
      <c r="A6" s="12"/>
      <c r="B6" s="25" t="s">
        <v>1176</v>
      </c>
      <c r="C6" s="25"/>
      <c r="D6" s="25"/>
      <c r="E6" s="25"/>
      <c r="F6" s="25"/>
      <c r="G6" s="25"/>
      <c r="H6" s="25"/>
      <c r="I6" s="25"/>
    </row>
    <row r="7" spans="1:9">
      <c r="A7" s="12"/>
      <c r="B7" s="129"/>
      <c r="C7" s="129"/>
      <c r="D7" s="129"/>
      <c r="E7" s="129"/>
      <c r="F7" s="129"/>
      <c r="G7" s="129"/>
      <c r="H7" s="129"/>
      <c r="I7" s="129"/>
    </row>
    <row r="8" spans="1:9">
      <c r="A8" s="12"/>
      <c r="B8" s="24"/>
      <c r="C8" s="24"/>
      <c r="D8" s="24"/>
      <c r="E8" s="24"/>
      <c r="F8" s="24"/>
      <c r="G8" s="24"/>
      <c r="H8" s="24"/>
      <c r="I8" s="24"/>
    </row>
    <row r="9" spans="1:9">
      <c r="A9" s="12"/>
      <c r="B9" s="14"/>
      <c r="C9" s="14"/>
      <c r="D9" s="14"/>
      <c r="E9" s="14"/>
      <c r="F9" s="14"/>
      <c r="G9" s="14"/>
      <c r="H9" s="14"/>
      <c r="I9" s="14"/>
    </row>
    <row r="10" spans="1:9" ht="15.75" thickBot="1">
      <c r="A10" s="12"/>
      <c r="B10" s="77"/>
      <c r="C10" s="26" t="s">
        <v>507</v>
      </c>
      <c r="D10" s="26"/>
      <c r="E10" s="26"/>
      <c r="F10" s="26"/>
      <c r="G10" s="26"/>
      <c r="H10" s="26"/>
      <c r="I10" s="26"/>
    </row>
    <row r="11" spans="1:9" ht="15.75" thickBot="1">
      <c r="A11" s="12"/>
      <c r="B11" s="77"/>
      <c r="C11" s="27">
        <v>2013</v>
      </c>
      <c r="D11" s="27"/>
      <c r="E11" s="27"/>
      <c r="F11" s="17"/>
      <c r="G11" s="27">
        <v>2012</v>
      </c>
      <c r="H11" s="27"/>
      <c r="I11" s="27"/>
    </row>
    <row r="12" spans="1:9">
      <c r="A12" s="12"/>
      <c r="B12" s="138" t="s">
        <v>566</v>
      </c>
      <c r="C12" s="71" t="s">
        <v>317</v>
      </c>
      <c r="D12" s="73">
        <v>1050010</v>
      </c>
      <c r="E12" s="75"/>
      <c r="F12" s="64"/>
      <c r="G12" s="71" t="s">
        <v>317</v>
      </c>
      <c r="H12" s="73">
        <v>735720</v>
      </c>
      <c r="I12" s="75"/>
    </row>
    <row r="13" spans="1:9">
      <c r="A13" s="12"/>
      <c r="B13" s="138"/>
      <c r="C13" s="65"/>
      <c r="D13" s="66"/>
      <c r="E13" s="64"/>
      <c r="F13" s="64"/>
      <c r="G13" s="139"/>
      <c r="H13" s="140"/>
      <c r="I13" s="141"/>
    </row>
    <row r="14" spans="1:9">
      <c r="A14" s="12"/>
      <c r="B14" s="142" t="s">
        <v>1177</v>
      </c>
      <c r="C14" s="31">
        <v>169370</v>
      </c>
      <c r="D14" s="31"/>
      <c r="E14" s="25"/>
      <c r="F14" s="25"/>
      <c r="G14" s="31">
        <v>328504</v>
      </c>
      <c r="H14" s="31"/>
      <c r="I14" s="25"/>
    </row>
    <row r="15" spans="1:9">
      <c r="A15" s="12"/>
      <c r="B15" s="142"/>
      <c r="C15" s="31"/>
      <c r="D15" s="31"/>
      <c r="E15" s="25"/>
      <c r="F15" s="25"/>
      <c r="G15" s="31"/>
      <c r="H15" s="31"/>
      <c r="I15" s="25"/>
    </row>
    <row r="16" spans="1:9">
      <c r="A16" s="12"/>
      <c r="B16" s="64" t="s">
        <v>1178</v>
      </c>
      <c r="C16" s="66">
        <v>107332</v>
      </c>
      <c r="D16" s="66"/>
      <c r="E16" s="64"/>
      <c r="F16" s="64"/>
      <c r="G16" s="67" t="s">
        <v>318</v>
      </c>
      <c r="H16" s="67"/>
      <c r="I16" s="64"/>
    </row>
    <row r="17" spans="1:9">
      <c r="A17" s="12"/>
      <c r="B17" s="64"/>
      <c r="C17" s="66"/>
      <c r="D17" s="66"/>
      <c r="E17" s="64"/>
      <c r="F17" s="64"/>
      <c r="G17" s="67"/>
      <c r="H17" s="67"/>
      <c r="I17" s="64"/>
    </row>
    <row r="18" spans="1:9">
      <c r="A18" s="12"/>
      <c r="B18" s="30" t="s">
        <v>1179</v>
      </c>
      <c r="C18" s="31">
        <v>92133</v>
      </c>
      <c r="D18" s="31"/>
      <c r="E18" s="25"/>
      <c r="F18" s="25"/>
      <c r="G18" s="31">
        <v>203192</v>
      </c>
      <c r="H18" s="31"/>
      <c r="I18" s="25"/>
    </row>
    <row r="19" spans="1:9">
      <c r="A19" s="12"/>
      <c r="B19" s="30"/>
      <c r="C19" s="31"/>
      <c r="D19" s="31"/>
      <c r="E19" s="25"/>
      <c r="F19" s="25"/>
      <c r="G19" s="31"/>
      <c r="H19" s="31"/>
      <c r="I19" s="25"/>
    </row>
    <row r="20" spans="1:9">
      <c r="A20" s="12"/>
      <c r="B20" s="138" t="s">
        <v>1180</v>
      </c>
      <c r="C20" s="66">
        <v>65052</v>
      </c>
      <c r="D20" s="66"/>
      <c r="E20" s="64"/>
      <c r="F20" s="64"/>
      <c r="G20" s="66">
        <v>219040</v>
      </c>
      <c r="H20" s="66"/>
      <c r="I20" s="64"/>
    </row>
    <row r="21" spans="1:9">
      <c r="A21" s="12"/>
      <c r="B21" s="138"/>
      <c r="C21" s="66"/>
      <c r="D21" s="66"/>
      <c r="E21" s="64"/>
      <c r="F21" s="64"/>
      <c r="G21" s="66"/>
      <c r="H21" s="66"/>
      <c r="I21" s="64"/>
    </row>
    <row r="22" spans="1:9">
      <c r="A22" s="12"/>
      <c r="B22" s="142" t="s">
        <v>1181</v>
      </c>
      <c r="C22" s="31">
        <v>56234</v>
      </c>
      <c r="D22" s="31"/>
      <c r="E22" s="25"/>
      <c r="F22" s="25"/>
      <c r="G22" s="31">
        <v>143180</v>
      </c>
      <c r="H22" s="31"/>
      <c r="I22" s="25"/>
    </row>
    <row r="23" spans="1:9">
      <c r="A23" s="12"/>
      <c r="B23" s="142"/>
      <c r="C23" s="31"/>
      <c r="D23" s="31"/>
      <c r="E23" s="25"/>
      <c r="F23" s="25"/>
      <c r="G23" s="31"/>
      <c r="H23" s="31"/>
      <c r="I23" s="25"/>
    </row>
    <row r="24" spans="1:9">
      <c r="A24" s="12"/>
      <c r="B24" s="138" t="s">
        <v>1182</v>
      </c>
      <c r="C24" s="66">
        <v>12676</v>
      </c>
      <c r="D24" s="66"/>
      <c r="E24" s="64"/>
      <c r="F24" s="64"/>
      <c r="G24" s="66">
        <v>14600</v>
      </c>
      <c r="H24" s="66"/>
      <c r="I24" s="64"/>
    </row>
    <row r="25" spans="1:9" ht="15.75" thickBot="1">
      <c r="A25" s="12"/>
      <c r="B25" s="138"/>
      <c r="C25" s="68"/>
      <c r="D25" s="68"/>
      <c r="E25" s="69"/>
      <c r="F25" s="64"/>
      <c r="G25" s="68"/>
      <c r="H25" s="68"/>
      <c r="I25" s="69"/>
    </row>
    <row r="26" spans="1:9">
      <c r="A26" s="12"/>
      <c r="B26" s="85" t="s">
        <v>1183</v>
      </c>
      <c r="C26" s="37" t="s">
        <v>317</v>
      </c>
      <c r="D26" s="39">
        <v>1552807</v>
      </c>
      <c r="E26" s="29"/>
      <c r="F26" s="25"/>
      <c r="G26" s="37" t="s">
        <v>317</v>
      </c>
      <c r="H26" s="39">
        <v>1644236</v>
      </c>
      <c r="I26" s="29"/>
    </row>
    <row r="27" spans="1:9" ht="15.75" thickBot="1">
      <c r="A27" s="12"/>
      <c r="B27" s="85"/>
      <c r="C27" s="38"/>
      <c r="D27" s="40"/>
      <c r="E27" s="41"/>
      <c r="F27" s="25"/>
      <c r="G27" s="38"/>
      <c r="H27" s="40"/>
      <c r="I27" s="41"/>
    </row>
    <row r="28" spans="1:9" ht="15.75" thickTop="1">
      <c r="A28" s="12"/>
      <c r="B28" s="14"/>
      <c r="C28" s="14"/>
    </row>
    <row r="29" spans="1:9" ht="33.75">
      <c r="A29" s="12"/>
      <c r="B29" s="45">
        <v>-1</v>
      </c>
      <c r="C29" s="46" t="s">
        <v>1184</v>
      </c>
    </row>
  </sheetData>
  <mergeCells count="65">
    <mergeCell ref="B7:I7"/>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3" width="36.5703125" bestFit="1" customWidth="1"/>
    <col min="4" max="4" width="29.140625" customWidth="1"/>
    <col min="5" max="5" width="4.7109375" customWidth="1"/>
    <col min="6" max="6" width="16.140625" customWidth="1"/>
    <col min="7" max="7" width="10.28515625" customWidth="1"/>
    <col min="8" max="8" width="29.140625" customWidth="1"/>
    <col min="9" max="9" width="16.140625" customWidth="1"/>
    <col min="10" max="10" width="10.28515625" customWidth="1"/>
    <col min="11" max="11" width="6.140625" customWidth="1"/>
    <col min="12" max="12" width="24.28515625" customWidth="1"/>
    <col min="13" max="13" width="4.7109375" customWidth="1"/>
  </cols>
  <sheetData>
    <row r="1" spans="1:13" ht="15" customHeight="1">
      <c r="A1" s="9" t="s">
        <v>11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86</v>
      </c>
      <c r="B3" s="11" t="s">
        <v>7</v>
      </c>
      <c r="C3" s="11"/>
      <c r="D3" s="11"/>
      <c r="E3" s="11"/>
      <c r="F3" s="11"/>
      <c r="G3" s="11"/>
      <c r="H3" s="11"/>
      <c r="I3" s="11"/>
      <c r="J3" s="11"/>
      <c r="K3" s="11"/>
      <c r="L3" s="11"/>
      <c r="M3" s="11"/>
    </row>
    <row r="4" spans="1:13" ht="15" customHeight="1">
      <c r="A4" s="12" t="s">
        <v>1187</v>
      </c>
      <c r="B4" s="11" t="s">
        <v>7</v>
      </c>
      <c r="C4" s="11"/>
      <c r="D4" s="11"/>
      <c r="E4" s="11"/>
      <c r="F4" s="11"/>
      <c r="G4" s="11"/>
      <c r="H4" s="11"/>
      <c r="I4" s="11"/>
      <c r="J4" s="11"/>
      <c r="K4" s="11"/>
      <c r="L4" s="11"/>
      <c r="M4" s="11"/>
    </row>
    <row r="5" spans="1:13">
      <c r="A5" s="12"/>
      <c r="B5" s="47" t="s">
        <v>1187</v>
      </c>
      <c r="C5" s="47"/>
      <c r="D5" s="47"/>
      <c r="E5" s="47"/>
      <c r="F5" s="47"/>
      <c r="G5" s="47"/>
      <c r="H5" s="47"/>
      <c r="I5" s="47"/>
      <c r="J5" s="47"/>
      <c r="K5" s="47"/>
      <c r="L5" s="47"/>
      <c r="M5" s="47"/>
    </row>
    <row r="6" spans="1:13">
      <c r="A6" s="12"/>
      <c r="B6" s="25" t="s">
        <v>1188</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77"/>
      <c r="C9" s="26" t="s">
        <v>380</v>
      </c>
      <c r="D9" s="26"/>
      <c r="E9" s="26"/>
      <c r="F9" s="26"/>
      <c r="G9" s="26"/>
      <c r="H9" s="26"/>
      <c r="I9" s="26"/>
      <c r="J9" s="26"/>
      <c r="K9" s="26"/>
      <c r="L9" s="26"/>
      <c r="M9" s="26"/>
    </row>
    <row r="10" spans="1:13" ht="15.75" thickBot="1">
      <c r="A10" s="12"/>
      <c r="B10" s="77"/>
      <c r="C10" s="27">
        <v>2013</v>
      </c>
      <c r="D10" s="27"/>
      <c r="E10" s="27"/>
      <c r="F10" s="17"/>
      <c r="G10" s="27">
        <v>2012</v>
      </c>
      <c r="H10" s="27"/>
      <c r="I10" s="27"/>
      <c r="J10" s="17"/>
      <c r="K10" s="27">
        <v>2011</v>
      </c>
      <c r="L10" s="27"/>
      <c r="M10" s="27"/>
    </row>
    <row r="11" spans="1:13">
      <c r="A11" s="12"/>
      <c r="B11" s="58" t="s">
        <v>1189</v>
      </c>
      <c r="C11" s="75"/>
      <c r="D11" s="75"/>
      <c r="E11" s="75"/>
      <c r="F11" s="57"/>
      <c r="G11" s="75"/>
      <c r="H11" s="75"/>
      <c r="I11" s="75"/>
      <c r="J11" s="57"/>
      <c r="K11" s="75"/>
      <c r="L11" s="75"/>
      <c r="M11" s="75"/>
    </row>
    <row r="12" spans="1:13">
      <c r="A12" s="12"/>
      <c r="B12" s="109" t="s">
        <v>1190</v>
      </c>
      <c r="C12" s="30" t="s">
        <v>317</v>
      </c>
      <c r="D12" s="32" t="s">
        <v>318</v>
      </c>
      <c r="E12" s="25"/>
      <c r="F12" s="25"/>
      <c r="G12" s="30" t="s">
        <v>317</v>
      </c>
      <c r="H12" s="32" t="s">
        <v>318</v>
      </c>
      <c r="I12" s="25"/>
      <c r="J12" s="25"/>
      <c r="K12" s="30" t="s">
        <v>317</v>
      </c>
      <c r="L12" s="32" t="s">
        <v>1191</v>
      </c>
      <c r="M12" s="30" t="s">
        <v>320</v>
      </c>
    </row>
    <row r="13" spans="1:13">
      <c r="A13" s="12"/>
      <c r="B13" s="109"/>
      <c r="C13" s="30"/>
      <c r="D13" s="32"/>
      <c r="E13" s="25"/>
      <c r="F13" s="25"/>
      <c r="G13" s="30"/>
      <c r="H13" s="32"/>
      <c r="I13" s="25"/>
      <c r="J13" s="25"/>
      <c r="K13" s="30"/>
      <c r="L13" s="32"/>
      <c r="M13" s="30"/>
    </row>
    <row r="14" spans="1:13">
      <c r="A14" s="12"/>
      <c r="B14" s="111" t="s">
        <v>1192</v>
      </c>
      <c r="C14" s="66">
        <v>2677</v>
      </c>
      <c r="D14" s="66"/>
      <c r="E14" s="64"/>
      <c r="F14" s="64"/>
      <c r="G14" s="66">
        <v>2428</v>
      </c>
      <c r="H14" s="66"/>
      <c r="I14" s="64"/>
      <c r="J14" s="64"/>
      <c r="K14" s="66">
        <v>15651</v>
      </c>
      <c r="L14" s="66"/>
      <c r="M14" s="64"/>
    </row>
    <row r="15" spans="1:13">
      <c r="A15" s="12"/>
      <c r="B15" s="111"/>
      <c r="C15" s="66"/>
      <c r="D15" s="66"/>
      <c r="E15" s="64"/>
      <c r="F15" s="64"/>
      <c r="G15" s="66"/>
      <c r="H15" s="66"/>
      <c r="I15" s="64"/>
      <c r="J15" s="64"/>
      <c r="K15" s="66"/>
      <c r="L15" s="66"/>
      <c r="M15" s="64"/>
    </row>
    <row r="16" spans="1:13">
      <c r="A16" s="12"/>
      <c r="B16" s="109" t="s">
        <v>1193</v>
      </c>
      <c r="C16" s="32">
        <v>382</v>
      </c>
      <c r="D16" s="32"/>
      <c r="E16" s="25"/>
      <c r="F16" s="25"/>
      <c r="G16" s="32">
        <v>163</v>
      </c>
      <c r="H16" s="32"/>
      <c r="I16" s="25"/>
      <c r="J16" s="25"/>
      <c r="K16" s="32">
        <v>523</v>
      </c>
      <c r="L16" s="32"/>
      <c r="M16" s="25"/>
    </row>
    <row r="17" spans="1:13" ht="15.75" thickBot="1">
      <c r="A17" s="12"/>
      <c r="B17" s="109"/>
      <c r="C17" s="35"/>
      <c r="D17" s="35"/>
      <c r="E17" s="34"/>
      <c r="F17" s="25"/>
      <c r="G17" s="35"/>
      <c r="H17" s="35"/>
      <c r="I17" s="34"/>
      <c r="J17" s="25"/>
      <c r="K17" s="35"/>
      <c r="L17" s="35"/>
      <c r="M17" s="34"/>
    </row>
    <row r="18" spans="1:13">
      <c r="A18" s="12"/>
      <c r="B18" s="115" t="s">
        <v>1194</v>
      </c>
      <c r="C18" s="73">
        <v>3059</v>
      </c>
      <c r="D18" s="73"/>
      <c r="E18" s="75"/>
      <c r="F18" s="64"/>
      <c r="G18" s="73">
        <v>2591</v>
      </c>
      <c r="H18" s="73"/>
      <c r="I18" s="75"/>
      <c r="J18" s="64"/>
      <c r="K18" s="73">
        <v>13529</v>
      </c>
      <c r="L18" s="73"/>
      <c r="M18" s="75"/>
    </row>
    <row r="19" spans="1:13" ht="15.75" thickBot="1">
      <c r="A19" s="12"/>
      <c r="B19" s="115"/>
      <c r="C19" s="68"/>
      <c r="D19" s="68"/>
      <c r="E19" s="69"/>
      <c r="F19" s="64"/>
      <c r="G19" s="68"/>
      <c r="H19" s="68"/>
      <c r="I19" s="69"/>
      <c r="J19" s="64"/>
      <c r="K19" s="68"/>
      <c r="L19" s="68"/>
      <c r="M19" s="69"/>
    </row>
    <row r="20" spans="1:13">
      <c r="A20" s="12"/>
      <c r="B20" s="18" t="s">
        <v>1195</v>
      </c>
      <c r="C20" s="29"/>
      <c r="D20" s="29"/>
      <c r="E20" s="29"/>
      <c r="F20" s="17"/>
      <c r="G20" s="29"/>
      <c r="H20" s="29"/>
      <c r="I20" s="29"/>
      <c r="J20" s="17"/>
      <c r="K20" s="29"/>
      <c r="L20" s="29"/>
      <c r="M20" s="29"/>
    </row>
    <row r="21" spans="1:13">
      <c r="A21" s="12"/>
      <c r="B21" s="111" t="s">
        <v>1190</v>
      </c>
      <c r="C21" s="66">
        <v>127040</v>
      </c>
      <c r="D21" s="66"/>
      <c r="E21" s="64"/>
      <c r="F21" s="64"/>
      <c r="G21" s="67" t="s">
        <v>1196</v>
      </c>
      <c r="H21" s="67"/>
      <c r="I21" s="65" t="s">
        <v>320</v>
      </c>
      <c r="J21" s="64"/>
      <c r="K21" s="66">
        <v>8136</v>
      </c>
      <c r="L21" s="66"/>
      <c r="M21" s="64"/>
    </row>
    <row r="22" spans="1:13">
      <c r="A22" s="12"/>
      <c r="B22" s="111"/>
      <c r="C22" s="66"/>
      <c r="D22" s="66"/>
      <c r="E22" s="64"/>
      <c r="F22" s="64"/>
      <c r="G22" s="67"/>
      <c r="H22" s="67"/>
      <c r="I22" s="65"/>
      <c r="J22" s="64"/>
      <c r="K22" s="66"/>
      <c r="L22" s="66"/>
      <c r="M22" s="64"/>
    </row>
    <row r="23" spans="1:13">
      <c r="A23" s="12"/>
      <c r="B23" s="102" t="s">
        <v>1192</v>
      </c>
      <c r="C23" s="32" t="s">
        <v>1197</v>
      </c>
      <c r="D23" s="32"/>
      <c r="E23" s="18" t="s">
        <v>320</v>
      </c>
      <c r="F23" s="17"/>
      <c r="G23" s="32" t="s">
        <v>1198</v>
      </c>
      <c r="H23" s="32"/>
      <c r="I23" s="18" t="s">
        <v>320</v>
      </c>
      <c r="J23" s="17"/>
      <c r="K23" s="32" t="s">
        <v>1199</v>
      </c>
      <c r="L23" s="32"/>
      <c r="M23" s="18" t="s">
        <v>320</v>
      </c>
    </row>
    <row r="24" spans="1:13">
      <c r="A24" s="12"/>
      <c r="B24" s="111" t="s">
        <v>1193</v>
      </c>
      <c r="C24" s="67" t="s">
        <v>318</v>
      </c>
      <c r="D24" s="67"/>
      <c r="E24" s="64"/>
      <c r="F24" s="64"/>
      <c r="G24" s="67" t="s">
        <v>318</v>
      </c>
      <c r="H24" s="67"/>
      <c r="I24" s="64"/>
      <c r="J24" s="64"/>
      <c r="K24" s="67" t="s">
        <v>318</v>
      </c>
      <c r="L24" s="67"/>
      <c r="M24" s="64"/>
    </row>
    <row r="25" spans="1:13" ht="15.75" thickBot="1">
      <c r="A25" s="12"/>
      <c r="B25" s="111"/>
      <c r="C25" s="87"/>
      <c r="D25" s="87"/>
      <c r="E25" s="69"/>
      <c r="F25" s="64"/>
      <c r="G25" s="87"/>
      <c r="H25" s="87"/>
      <c r="I25" s="69"/>
      <c r="J25" s="64"/>
      <c r="K25" s="87"/>
      <c r="L25" s="87"/>
      <c r="M25" s="69"/>
    </row>
    <row r="26" spans="1:13">
      <c r="A26" s="12"/>
      <c r="B26" s="50" t="s">
        <v>1200</v>
      </c>
      <c r="C26" s="39">
        <v>106656</v>
      </c>
      <c r="D26" s="39"/>
      <c r="E26" s="29"/>
      <c r="F26" s="25"/>
      <c r="G26" s="42" t="s">
        <v>1201</v>
      </c>
      <c r="H26" s="42"/>
      <c r="I26" s="37" t="s">
        <v>320</v>
      </c>
      <c r="J26" s="25"/>
      <c r="K26" s="39">
        <v>7895</v>
      </c>
      <c r="L26" s="39"/>
      <c r="M26" s="29"/>
    </row>
    <row r="27" spans="1:13" ht="15.75" thickBot="1">
      <c r="A27" s="12"/>
      <c r="B27" s="50"/>
      <c r="C27" s="33"/>
      <c r="D27" s="33"/>
      <c r="E27" s="34"/>
      <c r="F27" s="25"/>
      <c r="G27" s="35"/>
      <c r="H27" s="35"/>
      <c r="I27" s="36"/>
      <c r="J27" s="25"/>
      <c r="K27" s="33"/>
      <c r="L27" s="33"/>
      <c r="M27" s="34"/>
    </row>
    <row r="28" spans="1:13">
      <c r="A28" s="12"/>
      <c r="B28" s="65" t="s">
        <v>1202</v>
      </c>
      <c r="C28" s="93" t="s">
        <v>1203</v>
      </c>
      <c r="D28" s="93"/>
      <c r="E28" s="71" t="s">
        <v>320</v>
      </c>
      <c r="F28" s="64"/>
      <c r="G28" s="73">
        <v>116104</v>
      </c>
      <c r="H28" s="73"/>
      <c r="I28" s="75"/>
      <c r="J28" s="64"/>
      <c r="K28" s="73">
        <v>7205</v>
      </c>
      <c r="L28" s="73"/>
      <c r="M28" s="75"/>
    </row>
    <row r="29" spans="1:13" ht="15.75" thickBot="1">
      <c r="A29" s="12"/>
      <c r="B29" s="65"/>
      <c r="C29" s="87"/>
      <c r="D29" s="87"/>
      <c r="E29" s="122"/>
      <c r="F29" s="64"/>
      <c r="G29" s="68"/>
      <c r="H29" s="68"/>
      <c r="I29" s="69"/>
      <c r="J29" s="64"/>
      <c r="K29" s="68"/>
      <c r="L29" s="68"/>
      <c r="M29" s="69"/>
    </row>
    <row r="30" spans="1:13">
      <c r="A30" s="12"/>
      <c r="B30" s="30" t="s">
        <v>73</v>
      </c>
      <c r="C30" s="37" t="s">
        <v>317</v>
      </c>
      <c r="D30" s="39">
        <v>108927</v>
      </c>
      <c r="E30" s="29"/>
      <c r="F30" s="25"/>
      <c r="G30" s="37" t="s">
        <v>317</v>
      </c>
      <c r="H30" s="42" t="s">
        <v>1204</v>
      </c>
      <c r="I30" s="37" t="s">
        <v>320</v>
      </c>
      <c r="J30" s="25"/>
      <c r="K30" s="37" t="s">
        <v>317</v>
      </c>
      <c r="L30" s="39">
        <v>28629</v>
      </c>
      <c r="M30" s="29"/>
    </row>
    <row r="31" spans="1:13" ht="15.75" thickBot="1">
      <c r="A31" s="12"/>
      <c r="B31" s="30"/>
      <c r="C31" s="38"/>
      <c r="D31" s="40"/>
      <c r="E31" s="41"/>
      <c r="F31" s="25"/>
      <c r="G31" s="38"/>
      <c r="H31" s="43"/>
      <c r="I31" s="38"/>
      <c r="J31" s="25"/>
      <c r="K31" s="38"/>
      <c r="L31" s="40"/>
      <c r="M31" s="41"/>
    </row>
    <row r="32" spans="1:13" ht="25.5" customHeight="1" thickTop="1">
      <c r="A32" s="12"/>
      <c r="B32" s="25" t="s">
        <v>1205</v>
      </c>
      <c r="C32" s="25"/>
      <c r="D32" s="25"/>
      <c r="E32" s="25"/>
      <c r="F32" s="25"/>
      <c r="G32" s="25"/>
      <c r="H32" s="25"/>
      <c r="I32" s="25"/>
      <c r="J32" s="25"/>
      <c r="K32" s="25"/>
      <c r="L32" s="25"/>
      <c r="M32" s="25"/>
    </row>
    <row r="33" spans="1:13">
      <c r="A33" s="12"/>
      <c r="B33" s="25" t="s">
        <v>1206</v>
      </c>
      <c r="C33" s="25"/>
      <c r="D33" s="25"/>
      <c r="E33" s="25"/>
      <c r="F33" s="25"/>
      <c r="G33" s="25"/>
      <c r="H33" s="25"/>
      <c r="I33" s="25"/>
      <c r="J33" s="25"/>
      <c r="K33" s="25"/>
      <c r="L33" s="25"/>
      <c r="M33" s="25"/>
    </row>
    <row r="34" spans="1:13">
      <c r="A34" s="12"/>
      <c r="B34" s="24"/>
      <c r="C34" s="24"/>
      <c r="D34" s="24"/>
      <c r="E34" s="24"/>
      <c r="F34" s="24"/>
      <c r="G34" s="24"/>
      <c r="H34" s="24"/>
      <c r="I34" s="24"/>
      <c r="J34" s="24"/>
      <c r="K34" s="24"/>
      <c r="L34" s="24"/>
      <c r="M34" s="24"/>
    </row>
    <row r="35" spans="1:13">
      <c r="A35" s="12"/>
      <c r="B35" s="14"/>
      <c r="C35" s="14"/>
      <c r="D35" s="14"/>
      <c r="E35" s="14"/>
      <c r="F35" s="14"/>
      <c r="G35" s="14"/>
      <c r="H35" s="14"/>
      <c r="I35" s="14"/>
      <c r="J35" s="14"/>
      <c r="K35" s="14"/>
      <c r="L35" s="14"/>
      <c r="M35" s="14"/>
    </row>
    <row r="36" spans="1:13" ht="15.75" thickBot="1">
      <c r="A36" s="12"/>
      <c r="B36" s="77"/>
      <c r="C36" s="26" t="s">
        <v>380</v>
      </c>
      <c r="D36" s="26"/>
      <c r="E36" s="26"/>
      <c r="F36" s="26"/>
      <c r="G36" s="26"/>
      <c r="H36" s="26"/>
      <c r="I36" s="26"/>
      <c r="J36" s="26"/>
      <c r="K36" s="26"/>
      <c r="L36" s="26"/>
      <c r="M36" s="26"/>
    </row>
    <row r="37" spans="1:13" ht="15.75" thickBot="1">
      <c r="A37" s="12"/>
      <c r="B37" s="77"/>
      <c r="C37" s="27">
        <v>2013</v>
      </c>
      <c r="D37" s="27"/>
      <c r="E37" s="27"/>
      <c r="F37" s="23"/>
      <c r="G37" s="27">
        <v>2012</v>
      </c>
      <c r="H37" s="27"/>
      <c r="I37" s="27"/>
      <c r="J37" s="23"/>
      <c r="K37" s="27">
        <v>2011</v>
      </c>
      <c r="L37" s="27"/>
      <c r="M37" s="27"/>
    </row>
    <row r="38" spans="1:13">
      <c r="A38" s="12"/>
      <c r="B38" s="65" t="s">
        <v>1207</v>
      </c>
      <c r="C38" s="71" t="s">
        <v>317</v>
      </c>
      <c r="D38" s="73">
        <v>186015</v>
      </c>
      <c r="E38" s="75"/>
      <c r="F38" s="64"/>
      <c r="G38" s="71" t="s">
        <v>317</v>
      </c>
      <c r="H38" s="93" t="s">
        <v>1208</v>
      </c>
      <c r="I38" s="71" t="s">
        <v>320</v>
      </c>
      <c r="J38" s="64"/>
      <c r="K38" s="71" t="s">
        <v>317</v>
      </c>
      <c r="L38" s="73">
        <v>181959</v>
      </c>
      <c r="M38" s="75"/>
    </row>
    <row r="39" spans="1:13">
      <c r="A39" s="12"/>
      <c r="B39" s="65"/>
      <c r="C39" s="65"/>
      <c r="D39" s="66"/>
      <c r="E39" s="64"/>
      <c r="F39" s="64"/>
      <c r="G39" s="139"/>
      <c r="H39" s="153"/>
      <c r="I39" s="139"/>
      <c r="J39" s="64"/>
      <c r="K39" s="139"/>
      <c r="L39" s="140"/>
      <c r="M39" s="141"/>
    </row>
    <row r="40" spans="1:13">
      <c r="A40" s="12"/>
      <c r="B40" s="30" t="s">
        <v>1193</v>
      </c>
      <c r="C40" s="31">
        <v>8924</v>
      </c>
      <c r="D40" s="31"/>
      <c r="E40" s="25"/>
      <c r="F40" s="25"/>
      <c r="G40" s="31">
        <v>4468</v>
      </c>
      <c r="H40" s="31"/>
      <c r="I40" s="25"/>
      <c r="J40" s="25"/>
      <c r="K40" s="31">
        <v>3371</v>
      </c>
      <c r="L40" s="31"/>
      <c r="M40" s="25"/>
    </row>
    <row r="41" spans="1:13" ht="15.75" thickBot="1">
      <c r="A41" s="12"/>
      <c r="B41" s="30"/>
      <c r="C41" s="33"/>
      <c r="D41" s="33"/>
      <c r="E41" s="34"/>
      <c r="F41" s="25"/>
      <c r="G41" s="33"/>
      <c r="H41" s="33"/>
      <c r="I41" s="34"/>
      <c r="J41" s="25"/>
      <c r="K41" s="33"/>
      <c r="L41" s="33"/>
      <c r="M41" s="34"/>
    </row>
    <row r="42" spans="1:13">
      <c r="A42" s="12"/>
      <c r="B42" s="111" t="s">
        <v>72</v>
      </c>
      <c r="C42" s="71" t="s">
        <v>317</v>
      </c>
      <c r="D42" s="73">
        <v>194939</v>
      </c>
      <c r="E42" s="75"/>
      <c r="F42" s="64"/>
      <c r="G42" s="71" t="s">
        <v>317</v>
      </c>
      <c r="H42" s="93" t="s">
        <v>1209</v>
      </c>
      <c r="I42" s="71" t="s">
        <v>320</v>
      </c>
      <c r="J42" s="64"/>
      <c r="K42" s="71" t="s">
        <v>317</v>
      </c>
      <c r="L42" s="73">
        <v>185330</v>
      </c>
      <c r="M42" s="75"/>
    </row>
    <row r="43" spans="1:13" ht="15.75" thickBot="1">
      <c r="A43" s="12"/>
      <c r="B43" s="111"/>
      <c r="C43" s="72"/>
      <c r="D43" s="74"/>
      <c r="E43" s="76"/>
      <c r="F43" s="64"/>
      <c r="G43" s="72"/>
      <c r="H43" s="110"/>
      <c r="I43" s="72"/>
      <c r="J43" s="64"/>
      <c r="K43" s="72"/>
      <c r="L43" s="74"/>
      <c r="M43" s="76"/>
    </row>
    <row r="44" spans="1:13" ht="15.75" thickTop="1">
      <c r="A44" s="12"/>
      <c r="B44" s="78" t="s">
        <v>1210</v>
      </c>
      <c r="C44" s="78"/>
      <c r="D44" s="78"/>
      <c r="E44" s="78"/>
      <c r="F44" s="78"/>
      <c r="G44" s="78"/>
      <c r="H44" s="78"/>
      <c r="I44" s="78"/>
      <c r="J44" s="78"/>
      <c r="K44" s="78"/>
      <c r="L44" s="78"/>
      <c r="M44" s="78"/>
    </row>
    <row r="45" spans="1:13">
      <c r="A45" s="12"/>
      <c r="B45" s="25" t="s">
        <v>1211</v>
      </c>
      <c r="C45" s="25"/>
      <c r="D45" s="25"/>
      <c r="E45" s="25"/>
      <c r="F45" s="25"/>
      <c r="G45" s="25"/>
      <c r="H45" s="25"/>
      <c r="I45" s="25"/>
      <c r="J45" s="25"/>
      <c r="K45" s="25"/>
      <c r="L45" s="25"/>
      <c r="M45" s="25"/>
    </row>
    <row r="46" spans="1:13">
      <c r="A46" s="12"/>
      <c r="B46" s="24"/>
      <c r="C46" s="24"/>
      <c r="D46" s="24"/>
      <c r="E46" s="24"/>
      <c r="F46" s="24"/>
      <c r="G46" s="24"/>
      <c r="H46" s="24"/>
      <c r="I46" s="24"/>
      <c r="J46" s="24"/>
      <c r="K46" s="24"/>
      <c r="L46" s="24"/>
      <c r="M46" s="24"/>
    </row>
    <row r="47" spans="1:13">
      <c r="A47" s="12"/>
      <c r="B47" s="14"/>
      <c r="C47" s="14"/>
      <c r="D47" s="14"/>
      <c r="E47" s="14"/>
      <c r="F47" s="14"/>
      <c r="G47" s="14"/>
      <c r="H47" s="14"/>
      <c r="I47" s="14"/>
      <c r="J47" s="14"/>
      <c r="K47" s="14"/>
      <c r="L47" s="14"/>
      <c r="M47" s="14"/>
    </row>
    <row r="48" spans="1:13" ht="15.75" thickBot="1">
      <c r="A48" s="12"/>
      <c r="B48" s="77"/>
      <c r="C48" s="26" t="s">
        <v>380</v>
      </c>
      <c r="D48" s="26"/>
      <c r="E48" s="26"/>
      <c r="F48" s="26"/>
      <c r="G48" s="26"/>
      <c r="H48" s="26"/>
      <c r="I48" s="26"/>
      <c r="J48" s="26"/>
      <c r="K48" s="26"/>
      <c r="L48" s="26"/>
      <c r="M48" s="26"/>
    </row>
    <row r="49" spans="1:13" ht="15.75" thickBot="1">
      <c r="A49" s="12"/>
      <c r="B49" s="77"/>
      <c r="C49" s="27">
        <v>2013</v>
      </c>
      <c r="D49" s="27"/>
      <c r="E49" s="27"/>
      <c r="F49" s="23"/>
      <c r="G49" s="27">
        <v>2012</v>
      </c>
      <c r="H49" s="27"/>
      <c r="I49" s="27"/>
      <c r="J49" s="23"/>
      <c r="K49" s="27">
        <v>2011</v>
      </c>
      <c r="L49" s="27"/>
      <c r="M49" s="27"/>
    </row>
    <row r="50" spans="1:13">
      <c r="A50" s="12"/>
      <c r="B50" s="65" t="s">
        <v>1212</v>
      </c>
      <c r="C50" s="71" t="s">
        <v>317</v>
      </c>
      <c r="D50" s="73">
        <v>491973</v>
      </c>
      <c r="E50" s="75"/>
      <c r="F50" s="64"/>
      <c r="G50" s="71" t="s">
        <v>317</v>
      </c>
      <c r="H50" s="73">
        <v>377405</v>
      </c>
      <c r="I50" s="75"/>
      <c r="J50" s="64"/>
      <c r="K50" s="71" t="s">
        <v>317</v>
      </c>
      <c r="L50" s="73">
        <v>281666</v>
      </c>
      <c r="M50" s="75"/>
    </row>
    <row r="51" spans="1:13">
      <c r="A51" s="12"/>
      <c r="B51" s="65"/>
      <c r="C51" s="65"/>
      <c r="D51" s="66"/>
      <c r="E51" s="64"/>
      <c r="F51" s="64"/>
      <c r="G51" s="139"/>
      <c r="H51" s="140"/>
      <c r="I51" s="141"/>
      <c r="J51" s="64"/>
      <c r="K51" s="139"/>
      <c r="L51" s="140"/>
      <c r="M51" s="141"/>
    </row>
    <row r="52" spans="1:13">
      <c r="A52" s="12"/>
      <c r="B52" s="109" t="s">
        <v>1213</v>
      </c>
      <c r="C52" s="31">
        <v>10352</v>
      </c>
      <c r="D52" s="31"/>
      <c r="E52" s="25"/>
      <c r="F52" s="25"/>
      <c r="G52" s="31">
        <v>130443</v>
      </c>
      <c r="H52" s="31"/>
      <c r="I52" s="25"/>
      <c r="J52" s="25"/>
      <c r="K52" s="31">
        <v>4174</v>
      </c>
      <c r="L52" s="31"/>
      <c r="M52" s="25"/>
    </row>
    <row r="53" spans="1:13">
      <c r="A53" s="12"/>
      <c r="B53" s="109"/>
      <c r="C53" s="31"/>
      <c r="D53" s="31"/>
      <c r="E53" s="25"/>
      <c r="F53" s="25"/>
      <c r="G53" s="31"/>
      <c r="H53" s="31"/>
      <c r="I53" s="25"/>
      <c r="J53" s="25"/>
      <c r="K53" s="31"/>
      <c r="L53" s="31"/>
      <c r="M53" s="25"/>
    </row>
    <row r="54" spans="1:13">
      <c r="A54" s="12"/>
      <c r="B54" s="111" t="s">
        <v>1214</v>
      </c>
      <c r="C54" s="67">
        <v>117</v>
      </c>
      <c r="D54" s="67"/>
      <c r="E54" s="64"/>
      <c r="F54" s="64"/>
      <c r="G54" s="66">
        <v>8425</v>
      </c>
      <c r="H54" s="66"/>
      <c r="I54" s="64"/>
      <c r="J54" s="64"/>
      <c r="K54" s="66">
        <v>152497</v>
      </c>
      <c r="L54" s="66"/>
      <c r="M54" s="64"/>
    </row>
    <row r="55" spans="1:13">
      <c r="A55" s="12"/>
      <c r="B55" s="111"/>
      <c r="C55" s="67"/>
      <c r="D55" s="67"/>
      <c r="E55" s="64"/>
      <c r="F55" s="64"/>
      <c r="G55" s="66"/>
      <c r="H55" s="66"/>
      <c r="I55" s="64"/>
      <c r="J55" s="64"/>
      <c r="K55" s="66"/>
      <c r="L55" s="66"/>
      <c r="M55" s="64"/>
    </row>
    <row r="56" spans="1:13" ht="26.25">
      <c r="A56" s="12"/>
      <c r="B56" s="102" t="s">
        <v>1215</v>
      </c>
      <c r="C56" s="32" t="s">
        <v>1216</v>
      </c>
      <c r="D56" s="32"/>
      <c r="E56" s="18" t="s">
        <v>320</v>
      </c>
      <c r="F56" s="17"/>
      <c r="G56" s="32" t="s">
        <v>1217</v>
      </c>
      <c r="H56" s="32"/>
      <c r="I56" s="18" t="s">
        <v>320</v>
      </c>
      <c r="J56" s="17"/>
      <c r="K56" s="32" t="s">
        <v>1218</v>
      </c>
      <c r="L56" s="32"/>
      <c r="M56" s="18" t="s">
        <v>320</v>
      </c>
    </row>
    <row r="57" spans="1:13">
      <c r="A57" s="12"/>
      <c r="B57" s="101" t="s">
        <v>1219</v>
      </c>
      <c r="C57" s="67" t="s">
        <v>1220</v>
      </c>
      <c r="D57" s="67"/>
      <c r="E57" s="58" t="s">
        <v>320</v>
      </c>
      <c r="F57" s="57"/>
      <c r="G57" s="67" t="s">
        <v>1221</v>
      </c>
      <c r="H57" s="67"/>
      <c r="I57" s="58" t="s">
        <v>320</v>
      </c>
      <c r="J57" s="57"/>
      <c r="K57" s="67" t="s">
        <v>1222</v>
      </c>
      <c r="L57" s="67"/>
      <c r="M57" s="58" t="s">
        <v>320</v>
      </c>
    </row>
    <row r="58" spans="1:13" ht="15.75" thickBot="1">
      <c r="A58" s="12"/>
      <c r="B58" s="102" t="s">
        <v>1223</v>
      </c>
      <c r="C58" s="35" t="s">
        <v>1224</v>
      </c>
      <c r="D58" s="35"/>
      <c r="E58" s="83" t="s">
        <v>320</v>
      </c>
      <c r="F58" s="17"/>
      <c r="G58" s="35" t="s">
        <v>1225</v>
      </c>
      <c r="H58" s="35"/>
      <c r="I58" s="83" t="s">
        <v>320</v>
      </c>
      <c r="J58" s="17"/>
      <c r="K58" s="35" t="s">
        <v>1226</v>
      </c>
      <c r="L58" s="35"/>
      <c r="M58" s="83" t="s">
        <v>320</v>
      </c>
    </row>
    <row r="59" spans="1:13">
      <c r="A59" s="12"/>
      <c r="B59" s="65" t="s">
        <v>1227</v>
      </c>
      <c r="C59" s="71" t="s">
        <v>317</v>
      </c>
      <c r="D59" s="73">
        <v>332933</v>
      </c>
      <c r="E59" s="75"/>
      <c r="F59" s="64"/>
      <c r="G59" s="71" t="s">
        <v>317</v>
      </c>
      <c r="H59" s="73">
        <v>491973</v>
      </c>
      <c r="I59" s="75"/>
      <c r="J59" s="64"/>
      <c r="K59" s="71" t="s">
        <v>317</v>
      </c>
      <c r="L59" s="73">
        <v>377405</v>
      </c>
      <c r="M59" s="75"/>
    </row>
    <row r="60" spans="1:13" ht="15.75" thickBot="1">
      <c r="A60" s="12"/>
      <c r="B60" s="65"/>
      <c r="C60" s="72"/>
      <c r="D60" s="74"/>
      <c r="E60" s="76"/>
      <c r="F60" s="64"/>
      <c r="G60" s="72"/>
      <c r="H60" s="74"/>
      <c r="I60" s="76"/>
      <c r="J60" s="64"/>
      <c r="K60" s="72"/>
      <c r="L60" s="74"/>
      <c r="M60" s="76"/>
    </row>
    <row r="61" spans="1:13" ht="25.5" customHeight="1" thickTop="1">
      <c r="A61" s="12"/>
      <c r="B61" s="25" t="s">
        <v>1228</v>
      </c>
      <c r="C61" s="25"/>
      <c r="D61" s="25"/>
      <c r="E61" s="25"/>
      <c r="F61" s="25"/>
      <c r="G61" s="25"/>
      <c r="H61" s="25"/>
      <c r="I61" s="25"/>
      <c r="J61" s="25"/>
      <c r="K61" s="25"/>
      <c r="L61" s="25"/>
      <c r="M61" s="25"/>
    </row>
    <row r="62" spans="1:13" ht="38.25" customHeight="1">
      <c r="A62" s="12"/>
      <c r="B62" s="25" t="s">
        <v>1229</v>
      </c>
      <c r="C62" s="25"/>
      <c r="D62" s="25"/>
      <c r="E62" s="25"/>
      <c r="F62" s="25"/>
      <c r="G62" s="25"/>
      <c r="H62" s="25"/>
      <c r="I62" s="25"/>
      <c r="J62" s="25"/>
      <c r="K62" s="25"/>
      <c r="L62" s="25"/>
      <c r="M62" s="25"/>
    </row>
    <row r="63" spans="1:13">
      <c r="A63" s="12"/>
      <c r="B63" s="25" t="s">
        <v>1230</v>
      </c>
      <c r="C63" s="25"/>
      <c r="D63" s="25"/>
      <c r="E63" s="25"/>
      <c r="F63" s="25"/>
      <c r="G63" s="25"/>
      <c r="H63" s="25"/>
      <c r="I63" s="25"/>
      <c r="J63" s="25"/>
      <c r="K63" s="25"/>
      <c r="L63" s="25"/>
      <c r="M63" s="25"/>
    </row>
    <row r="64" spans="1:13">
      <c r="A64" s="12"/>
      <c r="B64" s="24"/>
      <c r="C64" s="24"/>
    </row>
    <row r="65" spans="1:13">
      <c r="A65" s="12"/>
      <c r="B65" s="14"/>
      <c r="C65" s="14"/>
    </row>
    <row r="66" spans="1:13">
      <c r="A66" s="12"/>
      <c r="B66" s="17"/>
      <c r="C66" s="17"/>
    </row>
    <row r="67" spans="1:13" ht="15.75" thickBot="1">
      <c r="A67" s="12"/>
      <c r="B67" s="143" t="s">
        <v>1231</v>
      </c>
      <c r="C67" s="20" t="s">
        <v>1232</v>
      </c>
    </row>
    <row r="68" spans="1:13">
      <c r="A68" s="12"/>
      <c r="B68" s="58" t="s">
        <v>1233</v>
      </c>
      <c r="C68" s="133" t="s">
        <v>1234</v>
      </c>
    </row>
    <row r="69" spans="1:13">
      <c r="A69" s="12"/>
      <c r="B69" s="18" t="s">
        <v>1235</v>
      </c>
      <c r="C69" s="22" t="s">
        <v>1236</v>
      </c>
    </row>
    <row r="70" spans="1:13">
      <c r="A70" s="12"/>
      <c r="B70" s="58" t="s">
        <v>1237</v>
      </c>
      <c r="C70" s="59" t="s">
        <v>1238</v>
      </c>
    </row>
    <row r="71" spans="1:13">
      <c r="A71" s="12"/>
      <c r="B71" s="17" t="s">
        <v>1239</v>
      </c>
      <c r="C71" s="22" t="s">
        <v>1240</v>
      </c>
    </row>
    <row r="72" spans="1:13">
      <c r="A72" s="12"/>
      <c r="B72" s="132"/>
      <c r="C72" s="132"/>
      <c r="D72" s="132"/>
      <c r="E72" s="132"/>
      <c r="F72" s="132"/>
      <c r="G72" s="132"/>
      <c r="H72" s="132"/>
      <c r="I72" s="132"/>
      <c r="J72" s="132"/>
      <c r="K72" s="132"/>
      <c r="L72" s="132"/>
      <c r="M72" s="132"/>
    </row>
    <row r="73" spans="1:13">
      <c r="A73" s="12"/>
      <c r="B73" s="14"/>
      <c r="C73" s="14"/>
    </row>
    <row r="74" spans="1:13" ht="33.75">
      <c r="A74" s="12"/>
      <c r="B74" s="45">
        <v>-1</v>
      </c>
      <c r="C74" s="46" t="s">
        <v>1241</v>
      </c>
    </row>
    <row r="75" spans="1:13">
      <c r="A75" s="12"/>
      <c r="B75" s="25" t="s">
        <v>1242</v>
      </c>
      <c r="C75" s="25"/>
      <c r="D75" s="25"/>
      <c r="E75" s="25"/>
      <c r="F75" s="25"/>
      <c r="G75" s="25"/>
      <c r="H75" s="25"/>
      <c r="I75" s="25"/>
      <c r="J75" s="25"/>
      <c r="K75" s="25"/>
      <c r="L75" s="25"/>
      <c r="M75" s="25"/>
    </row>
    <row r="76" spans="1:13" ht="25.5" customHeight="1">
      <c r="A76" s="12"/>
      <c r="B76" s="25" t="s">
        <v>1243</v>
      </c>
      <c r="C76" s="25"/>
      <c r="D76" s="25"/>
      <c r="E76" s="25"/>
      <c r="F76" s="25"/>
      <c r="G76" s="25"/>
      <c r="H76" s="25"/>
      <c r="I76" s="25"/>
      <c r="J76" s="25"/>
      <c r="K76" s="25"/>
      <c r="L76" s="25"/>
      <c r="M76" s="25"/>
    </row>
    <row r="77" spans="1:13">
      <c r="A77" s="12"/>
      <c r="B77" s="78" t="s">
        <v>1244</v>
      </c>
      <c r="C77" s="78"/>
      <c r="D77" s="78"/>
      <c r="E77" s="78"/>
      <c r="F77" s="78"/>
      <c r="G77" s="78"/>
      <c r="H77" s="78"/>
      <c r="I77" s="78"/>
      <c r="J77" s="78"/>
      <c r="K77" s="78"/>
      <c r="L77" s="78"/>
      <c r="M77" s="78"/>
    </row>
    <row r="78" spans="1:13" ht="25.5" customHeight="1">
      <c r="A78" s="12"/>
      <c r="B78" s="25" t="s">
        <v>1245</v>
      </c>
      <c r="C78" s="25"/>
      <c r="D78" s="25"/>
      <c r="E78" s="25"/>
      <c r="F78" s="25"/>
      <c r="G78" s="25"/>
      <c r="H78" s="25"/>
      <c r="I78" s="25"/>
      <c r="J78" s="25"/>
      <c r="K78" s="25"/>
      <c r="L78" s="25"/>
      <c r="M78" s="25"/>
    </row>
    <row r="79" spans="1:13">
      <c r="A79" s="12"/>
      <c r="B79" s="24"/>
      <c r="C79" s="24"/>
      <c r="D79" s="24"/>
      <c r="E79" s="24"/>
      <c r="F79" s="24"/>
      <c r="G79" s="24"/>
      <c r="H79" s="24"/>
      <c r="I79" s="24"/>
    </row>
    <row r="80" spans="1:13">
      <c r="A80" s="12"/>
      <c r="B80" s="14"/>
      <c r="C80" s="14"/>
      <c r="D80" s="14"/>
      <c r="E80" s="14"/>
      <c r="F80" s="14"/>
      <c r="G80" s="14"/>
      <c r="H80" s="14"/>
      <c r="I80" s="14"/>
    </row>
    <row r="81" spans="1:9" ht="15.75" thickBot="1">
      <c r="A81" s="12"/>
      <c r="B81" s="77"/>
      <c r="C81" s="26" t="s">
        <v>507</v>
      </c>
      <c r="D81" s="26"/>
      <c r="E81" s="26"/>
      <c r="F81" s="26"/>
      <c r="G81" s="26"/>
      <c r="H81" s="26"/>
      <c r="I81" s="26"/>
    </row>
    <row r="82" spans="1:9" ht="15.75" thickBot="1">
      <c r="A82" s="12"/>
      <c r="B82" s="77"/>
      <c r="C82" s="27">
        <v>2013</v>
      </c>
      <c r="D82" s="27"/>
      <c r="E82" s="27"/>
      <c r="F82" s="23"/>
      <c r="G82" s="27">
        <v>2012</v>
      </c>
      <c r="H82" s="27"/>
      <c r="I82" s="27"/>
    </row>
    <row r="83" spans="1:9">
      <c r="A83" s="12"/>
      <c r="B83" s="58" t="s">
        <v>1246</v>
      </c>
      <c r="C83" s="75"/>
      <c r="D83" s="75"/>
      <c r="E83" s="75"/>
      <c r="F83" s="57"/>
      <c r="G83" s="75"/>
      <c r="H83" s="75"/>
      <c r="I83" s="75"/>
    </row>
    <row r="84" spans="1:9">
      <c r="A84" s="12"/>
      <c r="B84" s="109" t="s">
        <v>1247</v>
      </c>
      <c r="C84" s="30" t="s">
        <v>317</v>
      </c>
      <c r="D84" s="31">
        <v>890648</v>
      </c>
      <c r="E84" s="25"/>
      <c r="F84" s="25"/>
      <c r="G84" s="30" t="s">
        <v>317</v>
      </c>
      <c r="H84" s="31">
        <v>1015800</v>
      </c>
      <c r="I84" s="25"/>
    </row>
    <row r="85" spans="1:9">
      <c r="A85" s="12"/>
      <c r="B85" s="109"/>
      <c r="C85" s="30"/>
      <c r="D85" s="31"/>
      <c r="E85" s="25"/>
      <c r="F85" s="25"/>
      <c r="G85" s="30"/>
      <c r="H85" s="31"/>
      <c r="I85" s="25"/>
    </row>
    <row r="86" spans="1:9">
      <c r="A86" s="12"/>
      <c r="B86" s="111" t="s">
        <v>1248</v>
      </c>
      <c r="C86" s="66">
        <v>571793</v>
      </c>
      <c r="D86" s="66"/>
      <c r="E86" s="64"/>
      <c r="F86" s="64"/>
      <c r="G86" s="66">
        <v>780883</v>
      </c>
      <c r="H86" s="66"/>
      <c r="I86" s="64"/>
    </row>
    <row r="87" spans="1:9">
      <c r="A87" s="12"/>
      <c r="B87" s="111"/>
      <c r="C87" s="66"/>
      <c r="D87" s="66"/>
      <c r="E87" s="64"/>
      <c r="F87" s="64"/>
      <c r="G87" s="66"/>
      <c r="H87" s="66"/>
      <c r="I87" s="64"/>
    </row>
    <row r="88" spans="1:9">
      <c r="A88" s="12"/>
      <c r="B88" s="109" t="s">
        <v>1249</v>
      </c>
      <c r="C88" s="31">
        <v>124933</v>
      </c>
      <c r="D88" s="31"/>
      <c r="E88" s="25"/>
      <c r="F88" s="25"/>
      <c r="G88" s="32" t="s">
        <v>318</v>
      </c>
      <c r="H88" s="32"/>
      <c r="I88" s="25"/>
    </row>
    <row r="89" spans="1:9">
      <c r="A89" s="12"/>
      <c r="B89" s="109"/>
      <c r="C89" s="31"/>
      <c r="D89" s="31"/>
      <c r="E89" s="25"/>
      <c r="F89" s="25"/>
      <c r="G89" s="32"/>
      <c r="H89" s="32"/>
      <c r="I89" s="25"/>
    </row>
    <row r="90" spans="1:9">
      <c r="A90" s="12"/>
      <c r="B90" s="111" t="s">
        <v>1250</v>
      </c>
      <c r="C90" s="66">
        <v>36093</v>
      </c>
      <c r="D90" s="66"/>
      <c r="E90" s="64"/>
      <c r="F90" s="64"/>
      <c r="G90" s="66">
        <v>41572</v>
      </c>
      <c r="H90" s="66"/>
      <c r="I90" s="64"/>
    </row>
    <row r="91" spans="1:9">
      <c r="A91" s="12"/>
      <c r="B91" s="111"/>
      <c r="C91" s="66"/>
      <c r="D91" s="66"/>
      <c r="E91" s="64"/>
      <c r="F91" s="64"/>
      <c r="G91" s="66"/>
      <c r="H91" s="66"/>
      <c r="I91" s="64"/>
    </row>
    <row r="92" spans="1:9">
      <c r="A92" s="12"/>
      <c r="B92" s="109" t="s">
        <v>1251</v>
      </c>
      <c r="C92" s="31">
        <v>31120</v>
      </c>
      <c r="D92" s="31"/>
      <c r="E92" s="25"/>
      <c r="F92" s="25"/>
      <c r="G92" s="31">
        <v>28775</v>
      </c>
      <c r="H92" s="31"/>
      <c r="I92" s="25"/>
    </row>
    <row r="93" spans="1:9">
      <c r="A93" s="12"/>
      <c r="B93" s="109"/>
      <c r="C93" s="31"/>
      <c r="D93" s="31"/>
      <c r="E93" s="25"/>
      <c r="F93" s="25"/>
      <c r="G93" s="31"/>
      <c r="H93" s="31"/>
      <c r="I93" s="25"/>
    </row>
    <row r="94" spans="1:9">
      <c r="A94" s="12"/>
      <c r="B94" s="111" t="s">
        <v>1252</v>
      </c>
      <c r="C94" s="66">
        <v>11984</v>
      </c>
      <c r="D94" s="66"/>
      <c r="E94" s="64"/>
      <c r="F94" s="64"/>
      <c r="G94" s="66">
        <v>17417</v>
      </c>
      <c r="H94" s="66"/>
      <c r="I94" s="64"/>
    </row>
    <row r="95" spans="1:9">
      <c r="A95" s="12"/>
      <c r="B95" s="111"/>
      <c r="C95" s="66"/>
      <c r="D95" s="66"/>
      <c r="E95" s="64"/>
      <c r="F95" s="64"/>
      <c r="G95" s="66"/>
      <c r="H95" s="66"/>
      <c r="I95" s="64"/>
    </row>
    <row r="96" spans="1:9">
      <c r="A96" s="12"/>
      <c r="B96" s="109" t="s">
        <v>1253</v>
      </c>
      <c r="C96" s="31">
        <v>3736</v>
      </c>
      <c r="D96" s="31"/>
      <c r="E96" s="25"/>
      <c r="F96" s="25"/>
      <c r="G96" s="31">
        <v>2162</v>
      </c>
      <c r="H96" s="31"/>
      <c r="I96" s="25"/>
    </row>
    <row r="97" spans="1:9">
      <c r="A97" s="12"/>
      <c r="B97" s="109"/>
      <c r="C97" s="31"/>
      <c r="D97" s="31"/>
      <c r="E97" s="25"/>
      <c r="F97" s="25"/>
      <c r="G97" s="31"/>
      <c r="H97" s="31"/>
      <c r="I97" s="25"/>
    </row>
    <row r="98" spans="1:9">
      <c r="A98" s="12"/>
      <c r="B98" s="111" t="s">
        <v>172</v>
      </c>
      <c r="C98" s="66">
        <v>3109</v>
      </c>
      <c r="D98" s="66"/>
      <c r="E98" s="64"/>
      <c r="F98" s="64"/>
      <c r="G98" s="67" t="s">
        <v>318</v>
      </c>
      <c r="H98" s="67"/>
      <c r="I98" s="64"/>
    </row>
    <row r="99" spans="1:9" ht="15.75" thickBot="1">
      <c r="A99" s="12"/>
      <c r="B99" s="111"/>
      <c r="C99" s="68"/>
      <c r="D99" s="68"/>
      <c r="E99" s="69"/>
      <c r="F99" s="64"/>
      <c r="G99" s="87"/>
      <c r="H99" s="87"/>
      <c r="I99" s="69"/>
    </row>
    <row r="100" spans="1:9">
      <c r="A100" s="12"/>
      <c r="B100" s="50" t="s">
        <v>1254</v>
      </c>
      <c r="C100" s="39">
        <v>1673416</v>
      </c>
      <c r="D100" s="39"/>
      <c r="E100" s="29"/>
      <c r="F100" s="25"/>
      <c r="G100" s="39">
        <v>1886609</v>
      </c>
      <c r="H100" s="39"/>
      <c r="I100" s="29"/>
    </row>
    <row r="101" spans="1:9">
      <c r="A101" s="12"/>
      <c r="B101" s="50"/>
      <c r="C101" s="31"/>
      <c r="D101" s="31"/>
      <c r="E101" s="25"/>
      <c r="F101" s="25"/>
      <c r="G101" s="31"/>
      <c r="H101" s="31"/>
      <c r="I101" s="25"/>
    </row>
    <row r="102" spans="1:9" ht="15.75" thickBot="1">
      <c r="A102" s="12"/>
      <c r="B102" s="101" t="s">
        <v>1255</v>
      </c>
      <c r="C102" s="87" t="s">
        <v>1256</v>
      </c>
      <c r="D102" s="87"/>
      <c r="E102" s="84" t="s">
        <v>320</v>
      </c>
      <c r="F102" s="57"/>
      <c r="G102" s="87" t="s">
        <v>1257</v>
      </c>
      <c r="H102" s="87"/>
      <c r="I102" s="84" t="s">
        <v>320</v>
      </c>
    </row>
    <row r="103" spans="1:9">
      <c r="A103" s="12"/>
      <c r="B103" s="50" t="s">
        <v>1258</v>
      </c>
      <c r="C103" s="39">
        <v>1591873</v>
      </c>
      <c r="D103" s="39"/>
      <c r="E103" s="29"/>
      <c r="F103" s="25"/>
      <c r="G103" s="39">
        <v>1788772</v>
      </c>
      <c r="H103" s="39"/>
      <c r="I103" s="29"/>
    </row>
    <row r="104" spans="1:9" ht="15.75" thickBot="1">
      <c r="A104" s="12"/>
      <c r="B104" s="50"/>
      <c r="C104" s="33"/>
      <c r="D104" s="33"/>
      <c r="E104" s="34"/>
      <c r="F104" s="25"/>
      <c r="G104" s="33"/>
      <c r="H104" s="33"/>
      <c r="I104" s="34"/>
    </row>
    <row r="105" spans="1:9">
      <c r="A105" s="12"/>
      <c r="B105" s="58" t="s">
        <v>1259</v>
      </c>
      <c r="C105" s="75"/>
      <c r="D105" s="75"/>
      <c r="E105" s="75"/>
      <c r="F105" s="57"/>
      <c r="G105" s="75"/>
      <c r="H105" s="75"/>
      <c r="I105" s="75"/>
    </row>
    <row r="106" spans="1:9">
      <c r="A106" s="12"/>
      <c r="B106" s="102" t="s">
        <v>59</v>
      </c>
      <c r="C106" s="32" t="s">
        <v>1260</v>
      </c>
      <c r="D106" s="32"/>
      <c r="E106" s="18" t="s">
        <v>320</v>
      </c>
      <c r="F106" s="17"/>
      <c r="G106" s="32" t="s">
        <v>1261</v>
      </c>
      <c r="H106" s="32"/>
      <c r="I106" s="18" t="s">
        <v>320</v>
      </c>
    </row>
    <row r="107" spans="1:9">
      <c r="A107" s="12"/>
      <c r="B107" s="111" t="s">
        <v>1249</v>
      </c>
      <c r="C107" s="67" t="s">
        <v>318</v>
      </c>
      <c r="D107" s="67"/>
      <c r="E107" s="64"/>
      <c r="F107" s="64"/>
      <c r="G107" s="67" t="s">
        <v>1262</v>
      </c>
      <c r="H107" s="67"/>
      <c r="I107" s="65" t="s">
        <v>320</v>
      </c>
    </row>
    <row r="108" spans="1:9">
      <c r="A108" s="12"/>
      <c r="B108" s="111"/>
      <c r="C108" s="67"/>
      <c r="D108" s="67"/>
      <c r="E108" s="64"/>
      <c r="F108" s="64"/>
      <c r="G108" s="67"/>
      <c r="H108" s="67"/>
      <c r="I108" s="65"/>
    </row>
    <row r="109" spans="1:9">
      <c r="A109" s="12"/>
      <c r="B109" s="109" t="s">
        <v>172</v>
      </c>
      <c r="C109" s="32" t="s">
        <v>318</v>
      </c>
      <c r="D109" s="32"/>
      <c r="E109" s="25"/>
      <c r="F109" s="25"/>
      <c r="G109" s="32" t="s">
        <v>1263</v>
      </c>
      <c r="H109" s="32"/>
      <c r="I109" s="30" t="s">
        <v>320</v>
      </c>
    </row>
    <row r="110" spans="1:9" ht="15.75" thickBot="1">
      <c r="A110" s="12"/>
      <c r="B110" s="109"/>
      <c r="C110" s="35"/>
      <c r="D110" s="35"/>
      <c r="E110" s="34"/>
      <c r="F110" s="25"/>
      <c r="G110" s="35"/>
      <c r="H110" s="35"/>
      <c r="I110" s="36"/>
    </row>
    <row r="111" spans="1:9" ht="15.75" thickBot="1">
      <c r="A111" s="12"/>
      <c r="B111" s="113" t="s">
        <v>1264</v>
      </c>
      <c r="C111" s="88" t="s">
        <v>1260</v>
      </c>
      <c r="D111" s="88"/>
      <c r="E111" s="84" t="s">
        <v>320</v>
      </c>
      <c r="F111" s="57"/>
      <c r="G111" s="88" t="s">
        <v>1265</v>
      </c>
      <c r="H111" s="88"/>
      <c r="I111" s="84" t="s">
        <v>320</v>
      </c>
    </row>
    <row r="112" spans="1:9">
      <c r="A112" s="12"/>
      <c r="B112" s="124" t="s">
        <v>1266</v>
      </c>
      <c r="C112" s="37" t="s">
        <v>317</v>
      </c>
      <c r="D112" s="39">
        <v>1239003</v>
      </c>
      <c r="E112" s="29"/>
      <c r="F112" s="25"/>
      <c r="G112" s="37" t="s">
        <v>317</v>
      </c>
      <c r="H112" s="39">
        <v>1416203</v>
      </c>
      <c r="I112" s="29"/>
    </row>
    <row r="113" spans="1:13" ht="15.75" thickBot="1">
      <c r="A113" s="12"/>
      <c r="B113" s="124"/>
      <c r="C113" s="38"/>
      <c r="D113" s="40"/>
      <c r="E113" s="41"/>
      <c r="F113" s="25"/>
      <c r="G113" s="38"/>
      <c r="H113" s="40"/>
      <c r="I113" s="41"/>
    </row>
    <row r="114" spans="1:13" ht="63.75" customHeight="1" thickTop="1">
      <c r="A114" s="12"/>
      <c r="B114" s="25" t="s">
        <v>1267</v>
      </c>
      <c r="C114" s="25"/>
      <c r="D114" s="25"/>
      <c r="E114" s="25"/>
      <c r="F114" s="25"/>
      <c r="G114" s="25"/>
      <c r="H114" s="25"/>
      <c r="I114" s="25"/>
      <c r="J114" s="25"/>
      <c r="K114" s="25"/>
      <c r="L114" s="25"/>
      <c r="M114" s="25"/>
    </row>
    <row r="115" spans="1:13" ht="51" customHeight="1">
      <c r="A115" s="12"/>
      <c r="B115" s="25" t="s">
        <v>1268</v>
      </c>
      <c r="C115" s="25"/>
      <c r="D115" s="25"/>
      <c r="E115" s="25"/>
      <c r="F115" s="25"/>
      <c r="G115" s="25"/>
      <c r="H115" s="25"/>
      <c r="I115" s="25"/>
      <c r="J115" s="25"/>
      <c r="K115" s="25"/>
      <c r="L115" s="25"/>
      <c r="M115" s="25"/>
    </row>
    <row r="116" spans="1:13" ht="51" customHeight="1">
      <c r="A116" s="12"/>
      <c r="B116" s="25" t="s">
        <v>1269</v>
      </c>
      <c r="C116" s="25"/>
      <c r="D116" s="25"/>
      <c r="E116" s="25"/>
      <c r="F116" s="25"/>
      <c r="G116" s="25"/>
      <c r="H116" s="25"/>
      <c r="I116" s="25"/>
      <c r="J116" s="25"/>
      <c r="K116" s="25"/>
      <c r="L116" s="25"/>
      <c r="M116" s="25"/>
    </row>
    <row r="117" spans="1:13" ht="25.5" customHeight="1">
      <c r="A117" s="12"/>
      <c r="B117" s="25" t="s">
        <v>1270</v>
      </c>
      <c r="C117" s="25"/>
      <c r="D117" s="25"/>
      <c r="E117" s="25"/>
      <c r="F117" s="25"/>
      <c r="G117" s="25"/>
      <c r="H117" s="25"/>
      <c r="I117" s="25"/>
      <c r="J117" s="25"/>
      <c r="K117" s="25"/>
      <c r="L117" s="25"/>
      <c r="M117" s="25"/>
    </row>
    <row r="118" spans="1:13" ht="38.25" customHeight="1">
      <c r="A118" s="12"/>
      <c r="B118" s="25" t="s">
        <v>1271</v>
      </c>
      <c r="C118" s="25"/>
      <c r="D118" s="25"/>
      <c r="E118" s="25"/>
      <c r="F118" s="25"/>
      <c r="G118" s="25"/>
      <c r="H118" s="25"/>
      <c r="I118" s="25"/>
      <c r="J118" s="25"/>
      <c r="K118" s="25"/>
      <c r="L118" s="25"/>
      <c r="M118" s="25"/>
    </row>
    <row r="119" spans="1:13">
      <c r="A119" s="12"/>
      <c r="B119" s="25" t="s">
        <v>1272</v>
      </c>
      <c r="C119" s="25"/>
      <c r="D119" s="25"/>
      <c r="E119" s="25"/>
      <c r="F119" s="25"/>
      <c r="G119" s="25"/>
      <c r="H119" s="25"/>
      <c r="I119" s="25"/>
      <c r="J119" s="25"/>
      <c r="K119" s="25"/>
      <c r="L119" s="25"/>
      <c r="M119" s="25"/>
    </row>
    <row r="120" spans="1:13">
      <c r="A120" s="12"/>
      <c r="B120" s="14"/>
      <c r="C120" s="14"/>
    </row>
    <row r="121" spans="1:13" ht="216.75">
      <c r="A121" s="12"/>
      <c r="B121" s="15" t="s">
        <v>231</v>
      </c>
      <c r="C121" s="16" t="s">
        <v>1273</v>
      </c>
    </row>
    <row r="122" spans="1:13">
      <c r="A122" s="12"/>
      <c r="B122" s="14"/>
      <c r="C122" s="14"/>
    </row>
    <row r="123" spans="1:13" ht="165.75">
      <c r="A123" s="12"/>
      <c r="B123" s="15" t="s">
        <v>231</v>
      </c>
      <c r="C123" s="16" t="s">
        <v>1274</v>
      </c>
    </row>
    <row r="124" spans="1:13">
      <c r="A124" s="12"/>
      <c r="B124" s="14"/>
      <c r="C124" s="14"/>
    </row>
    <row r="125" spans="1:13" ht="114.75">
      <c r="A125" s="12"/>
      <c r="B125" s="15" t="s">
        <v>231</v>
      </c>
      <c r="C125" s="16" t="s">
        <v>1275</v>
      </c>
    </row>
    <row r="126" spans="1:13">
      <c r="A126" s="12"/>
      <c r="B126" s="25" t="s">
        <v>1276</v>
      </c>
      <c r="C126" s="25"/>
      <c r="D126" s="25"/>
      <c r="E126" s="25"/>
      <c r="F126" s="25"/>
      <c r="G126" s="25"/>
      <c r="H126" s="25"/>
      <c r="I126" s="25"/>
      <c r="J126" s="25"/>
      <c r="K126" s="25"/>
      <c r="L126" s="25"/>
      <c r="M126" s="25"/>
    </row>
    <row r="127" spans="1:13">
      <c r="A127" s="12"/>
      <c r="B127" s="78" t="s">
        <v>1277</v>
      </c>
      <c r="C127" s="78"/>
      <c r="D127" s="78"/>
      <c r="E127" s="78"/>
      <c r="F127" s="78"/>
      <c r="G127" s="78"/>
      <c r="H127" s="78"/>
      <c r="I127" s="78"/>
      <c r="J127" s="78"/>
      <c r="K127" s="78"/>
      <c r="L127" s="78"/>
      <c r="M127" s="78"/>
    </row>
    <row r="128" spans="1:13">
      <c r="A128" s="12"/>
      <c r="B128" s="25" t="s">
        <v>1278</v>
      </c>
      <c r="C128" s="25"/>
      <c r="D128" s="25"/>
      <c r="E128" s="25"/>
      <c r="F128" s="25"/>
      <c r="G128" s="25"/>
      <c r="H128" s="25"/>
      <c r="I128" s="25"/>
      <c r="J128" s="25"/>
      <c r="K128" s="25"/>
      <c r="L128" s="25"/>
      <c r="M128" s="25"/>
    </row>
    <row r="129" spans="1:13">
      <c r="A129" s="12"/>
      <c r="B129" s="129"/>
      <c r="C129" s="129"/>
      <c r="D129" s="129"/>
      <c r="E129" s="129"/>
      <c r="F129" s="129"/>
      <c r="G129" s="129"/>
      <c r="H129" s="129"/>
      <c r="I129" s="129"/>
      <c r="J129" s="129"/>
      <c r="K129" s="129"/>
      <c r="L129" s="129"/>
      <c r="M129" s="129"/>
    </row>
    <row r="130" spans="1:13">
      <c r="A130" s="12"/>
      <c r="B130" s="24"/>
      <c r="C130" s="24"/>
      <c r="D130" s="24"/>
      <c r="E130" s="24"/>
      <c r="F130" s="24"/>
      <c r="G130" s="24"/>
      <c r="H130" s="24"/>
      <c r="I130" s="24"/>
      <c r="J130" s="24"/>
    </row>
    <row r="131" spans="1:13">
      <c r="A131" s="12"/>
      <c r="B131" s="14"/>
      <c r="C131" s="14"/>
      <c r="D131" s="14"/>
      <c r="E131" s="14"/>
      <c r="F131" s="14"/>
      <c r="G131" s="14"/>
      <c r="H131" s="14"/>
      <c r="I131" s="14"/>
      <c r="J131" s="14"/>
    </row>
    <row r="132" spans="1:13" ht="15.75" thickBot="1">
      <c r="A132" s="12"/>
      <c r="B132" s="77"/>
      <c r="C132" s="26" t="s">
        <v>1279</v>
      </c>
      <c r="D132" s="26"/>
      <c r="E132" s="26"/>
      <c r="F132" s="26"/>
      <c r="G132" s="26"/>
      <c r="H132" s="26"/>
      <c r="I132" s="26"/>
      <c r="J132" s="26"/>
    </row>
    <row r="133" spans="1:13" ht="15.75" thickBot="1">
      <c r="A133" s="12"/>
      <c r="B133" s="77"/>
      <c r="C133" s="27">
        <v>2013</v>
      </c>
      <c r="D133" s="27"/>
      <c r="E133" s="23"/>
      <c r="F133" s="27">
        <v>2012</v>
      </c>
      <c r="G133" s="27"/>
      <c r="H133" s="23"/>
      <c r="I133" s="27">
        <v>2011</v>
      </c>
      <c r="J133" s="27"/>
    </row>
    <row r="134" spans="1:13">
      <c r="A134" s="12"/>
      <c r="B134" s="58" t="s">
        <v>1280</v>
      </c>
      <c r="C134" s="59">
        <v>35</v>
      </c>
      <c r="D134" s="58" t="s">
        <v>1281</v>
      </c>
      <c r="E134" s="57"/>
      <c r="F134" s="133" t="s">
        <v>1282</v>
      </c>
      <c r="G134" s="60" t="s">
        <v>1283</v>
      </c>
      <c r="H134" s="57"/>
      <c r="I134" s="133">
        <v>35</v>
      </c>
      <c r="J134" s="60" t="s">
        <v>1281</v>
      </c>
    </row>
    <row r="135" spans="1:13">
      <c r="A135" s="12"/>
      <c r="B135" s="30" t="s">
        <v>1284</v>
      </c>
      <c r="C135" s="32">
        <v>2.8</v>
      </c>
      <c r="D135" s="25"/>
      <c r="E135" s="25"/>
      <c r="F135" s="32" t="s">
        <v>1285</v>
      </c>
      <c r="G135" s="30" t="s">
        <v>320</v>
      </c>
      <c r="H135" s="25"/>
      <c r="I135" s="32">
        <v>9.1</v>
      </c>
      <c r="J135" s="25"/>
    </row>
    <row r="136" spans="1:13">
      <c r="A136" s="12"/>
      <c r="B136" s="30"/>
      <c r="C136" s="32"/>
      <c r="D136" s="25"/>
      <c r="E136" s="25"/>
      <c r="F136" s="32"/>
      <c r="G136" s="30"/>
      <c r="H136" s="25"/>
      <c r="I136" s="32"/>
      <c r="J136" s="25"/>
    </row>
    <row r="137" spans="1:13">
      <c r="A137" s="12"/>
      <c r="B137" s="65" t="s">
        <v>1286</v>
      </c>
      <c r="C137" s="67" t="s">
        <v>1287</v>
      </c>
      <c r="D137" s="65" t="s">
        <v>320</v>
      </c>
      <c r="E137" s="64"/>
      <c r="F137" s="67" t="s">
        <v>1288</v>
      </c>
      <c r="G137" s="65" t="s">
        <v>320</v>
      </c>
      <c r="H137" s="64"/>
      <c r="I137" s="67">
        <v>0.3</v>
      </c>
      <c r="J137" s="64"/>
    </row>
    <row r="138" spans="1:13">
      <c r="A138" s="12"/>
      <c r="B138" s="65"/>
      <c r="C138" s="67"/>
      <c r="D138" s="65"/>
      <c r="E138" s="64"/>
      <c r="F138" s="67"/>
      <c r="G138" s="65"/>
      <c r="H138" s="64"/>
      <c r="I138" s="67"/>
      <c r="J138" s="64"/>
    </row>
    <row r="139" spans="1:13">
      <c r="A139" s="12"/>
      <c r="B139" s="18" t="s">
        <v>1289</v>
      </c>
      <c r="C139" s="22" t="s">
        <v>1290</v>
      </c>
      <c r="D139" s="18" t="s">
        <v>320</v>
      </c>
      <c r="E139" s="17"/>
      <c r="F139" s="22" t="s">
        <v>1291</v>
      </c>
      <c r="G139" s="18" t="s">
        <v>320</v>
      </c>
      <c r="H139" s="17"/>
      <c r="I139" s="22" t="s">
        <v>1290</v>
      </c>
      <c r="J139" s="18" t="s">
        <v>320</v>
      </c>
    </row>
    <row r="140" spans="1:13">
      <c r="A140" s="12"/>
      <c r="B140" s="65" t="s">
        <v>1292</v>
      </c>
      <c r="C140" s="67" t="s">
        <v>318</v>
      </c>
      <c r="D140" s="64"/>
      <c r="E140" s="64"/>
      <c r="F140" s="67">
        <v>10.3</v>
      </c>
      <c r="G140" s="64"/>
      <c r="H140" s="64"/>
      <c r="I140" s="67">
        <v>6.7</v>
      </c>
      <c r="J140" s="64"/>
    </row>
    <row r="141" spans="1:13">
      <c r="A141" s="12"/>
      <c r="B141" s="65"/>
      <c r="C141" s="67"/>
      <c r="D141" s="64"/>
      <c r="E141" s="64"/>
      <c r="F141" s="67"/>
      <c r="G141" s="64"/>
      <c r="H141" s="64"/>
      <c r="I141" s="67"/>
      <c r="J141" s="64"/>
    </row>
    <row r="142" spans="1:13">
      <c r="A142" s="12"/>
      <c r="B142" s="30" t="s">
        <v>1293</v>
      </c>
      <c r="C142" s="32">
        <v>1.1000000000000001</v>
      </c>
      <c r="D142" s="25"/>
      <c r="E142" s="25"/>
      <c r="F142" s="32">
        <v>6.9</v>
      </c>
      <c r="G142" s="25"/>
      <c r="H142" s="25"/>
      <c r="I142" s="32" t="s">
        <v>1294</v>
      </c>
      <c r="J142" s="30" t="s">
        <v>320</v>
      </c>
    </row>
    <row r="143" spans="1:13">
      <c r="A143" s="12"/>
      <c r="B143" s="30"/>
      <c r="C143" s="32"/>
      <c r="D143" s="25"/>
      <c r="E143" s="25"/>
      <c r="F143" s="32"/>
      <c r="G143" s="25"/>
      <c r="H143" s="25"/>
      <c r="I143" s="32"/>
      <c r="J143" s="30"/>
    </row>
    <row r="144" spans="1:13">
      <c r="A144" s="12"/>
      <c r="B144" s="65" t="s">
        <v>1295</v>
      </c>
      <c r="C144" s="67" t="s">
        <v>318</v>
      </c>
      <c r="D144" s="64"/>
      <c r="E144" s="64"/>
      <c r="F144" s="67" t="s">
        <v>1296</v>
      </c>
      <c r="G144" s="65" t="s">
        <v>320</v>
      </c>
      <c r="H144" s="64"/>
      <c r="I144" s="67" t="s">
        <v>318</v>
      </c>
      <c r="J144" s="64"/>
    </row>
    <row r="145" spans="1:10">
      <c r="A145" s="12"/>
      <c r="B145" s="65"/>
      <c r="C145" s="67"/>
      <c r="D145" s="64"/>
      <c r="E145" s="64"/>
      <c r="F145" s="67"/>
      <c r="G145" s="65"/>
      <c r="H145" s="64"/>
      <c r="I145" s="67"/>
      <c r="J145" s="64"/>
    </row>
    <row r="146" spans="1:10">
      <c r="A146" s="12"/>
      <c r="B146" s="18" t="s">
        <v>1251</v>
      </c>
      <c r="C146" s="22" t="s">
        <v>1294</v>
      </c>
      <c r="D146" s="18" t="s">
        <v>320</v>
      </c>
      <c r="E146" s="17"/>
      <c r="F146" s="22" t="s">
        <v>1297</v>
      </c>
      <c r="G146" s="18" t="s">
        <v>320</v>
      </c>
      <c r="H146" s="17"/>
      <c r="I146" s="22" t="s">
        <v>1298</v>
      </c>
      <c r="J146" s="18" t="s">
        <v>320</v>
      </c>
    </row>
    <row r="147" spans="1:10">
      <c r="A147" s="12"/>
      <c r="B147" s="65" t="s">
        <v>1299</v>
      </c>
      <c r="C147" s="67" t="s">
        <v>318</v>
      </c>
      <c r="D147" s="64"/>
      <c r="E147" s="64"/>
      <c r="F147" s="67">
        <v>19.2</v>
      </c>
      <c r="G147" s="64"/>
      <c r="H147" s="64"/>
      <c r="I147" s="67" t="s">
        <v>318</v>
      </c>
      <c r="J147" s="64"/>
    </row>
    <row r="148" spans="1:10">
      <c r="A148" s="12"/>
      <c r="B148" s="65"/>
      <c r="C148" s="67"/>
      <c r="D148" s="64"/>
      <c r="E148" s="64"/>
      <c r="F148" s="67"/>
      <c r="G148" s="64"/>
      <c r="H148" s="64"/>
      <c r="I148" s="67"/>
      <c r="J148" s="64"/>
    </row>
    <row r="149" spans="1:10">
      <c r="A149" s="12"/>
      <c r="B149" s="30" t="s">
        <v>1300</v>
      </c>
      <c r="C149" s="32" t="s">
        <v>1301</v>
      </c>
      <c r="D149" s="30" t="s">
        <v>320</v>
      </c>
      <c r="E149" s="25"/>
      <c r="F149" s="32">
        <v>9.1</v>
      </c>
      <c r="G149" s="25"/>
      <c r="H149" s="25"/>
      <c r="I149" s="32">
        <v>3.9</v>
      </c>
      <c r="J149" s="25"/>
    </row>
    <row r="150" spans="1:10">
      <c r="A150" s="12"/>
      <c r="B150" s="30"/>
      <c r="C150" s="32"/>
      <c r="D150" s="30"/>
      <c r="E150" s="25"/>
      <c r="F150" s="32"/>
      <c r="G150" s="25"/>
      <c r="H150" s="25"/>
      <c r="I150" s="32"/>
      <c r="J150" s="25"/>
    </row>
    <row r="151" spans="1:10">
      <c r="A151" s="12"/>
      <c r="B151" s="65" t="s">
        <v>1302</v>
      </c>
      <c r="C151" s="67">
        <v>4.5</v>
      </c>
      <c r="D151" s="64"/>
      <c r="E151" s="64"/>
      <c r="F151" s="67">
        <v>8.4</v>
      </c>
      <c r="G151" s="64"/>
      <c r="H151" s="64"/>
      <c r="I151" s="67" t="s">
        <v>318</v>
      </c>
      <c r="J151" s="64"/>
    </row>
    <row r="152" spans="1:10">
      <c r="A152" s="12"/>
      <c r="B152" s="65"/>
      <c r="C152" s="67"/>
      <c r="D152" s="64"/>
      <c r="E152" s="64"/>
      <c r="F152" s="67"/>
      <c r="G152" s="64"/>
      <c r="H152" s="64"/>
      <c r="I152" s="67"/>
      <c r="J152" s="64"/>
    </row>
    <row r="153" spans="1:10">
      <c r="A153" s="12"/>
      <c r="B153" s="30" t="s">
        <v>1303</v>
      </c>
      <c r="C153" s="32" t="s">
        <v>318</v>
      </c>
      <c r="D153" s="25"/>
      <c r="E153" s="25"/>
      <c r="F153" s="32">
        <v>7.4</v>
      </c>
      <c r="G153" s="25"/>
      <c r="H153" s="25"/>
      <c r="I153" s="32" t="s">
        <v>318</v>
      </c>
      <c r="J153" s="25"/>
    </row>
    <row r="154" spans="1:10">
      <c r="A154" s="12"/>
      <c r="B154" s="30"/>
      <c r="C154" s="32"/>
      <c r="D154" s="25"/>
      <c r="E154" s="25"/>
      <c r="F154" s="32"/>
      <c r="G154" s="25"/>
      <c r="H154" s="25"/>
      <c r="I154" s="32"/>
      <c r="J154" s="25"/>
    </row>
    <row r="155" spans="1:10">
      <c r="A155" s="12"/>
      <c r="B155" s="65" t="s">
        <v>1304</v>
      </c>
      <c r="C155" s="67">
        <v>2.4</v>
      </c>
      <c r="D155" s="64"/>
      <c r="E155" s="64"/>
      <c r="F155" s="67">
        <v>2.5</v>
      </c>
      <c r="G155" s="64"/>
      <c r="H155" s="64"/>
      <c r="I155" s="67">
        <v>2.1</v>
      </c>
      <c r="J155" s="64"/>
    </row>
    <row r="156" spans="1:10">
      <c r="A156" s="12"/>
      <c r="B156" s="65"/>
      <c r="C156" s="67"/>
      <c r="D156" s="64"/>
      <c r="E156" s="64"/>
      <c r="F156" s="67"/>
      <c r="G156" s="64"/>
      <c r="H156" s="64"/>
      <c r="I156" s="67"/>
      <c r="J156" s="64"/>
    </row>
    <row r="157" spans="1:10">
      <c r="A157" s="12"/>
      <c r="B157" s="30" t="s">
        <v>172</v>
      </c>
      <c r="C157" s="32" t="s">
        <v>1305</v>
      </c>
      <c r="D157" s="30" t="s">
        <v>320</v>
      </c>
      <c r="E157" s="25"/>
      <c r="F157" s="32">
        <v>2.4</v>
      </c>
      <c r="G157" s="25"/>
      <c r="H157" s="25"/>
      <c r="I157" s="32" t="s">
        <v>1306</v>
      </c>
      <c r="J157" s="30" t="s">
        <v>320</v>
      </c>
    </row>
    <row r="158" spans="1:10">
      <c r="A158" s="12"/>
      <c r="B158" s="30"/>
      <c r="C158" s="32"/>
      <c r="D158" s="30"/>
      <c r="E158" s="25"/>
      <c r="F158" s="32"/>
      <c r="G158" s="25"/>
      <c r="H158" s="25"/>
      <c r="I158" s="32"/>
      <c r="J158" s="30"/>
    </row>
    <row r="159" spans="1:10">
      <c r="A159" s="12"/>
      <c r="B159" s="65" t="s">
        <v>1307</v>
      </c>
      <c r="C159" s="67" t="s">
        <v>318</v>
      </c>
      <c r="D159" s="64"/>
      <c r="E159" s="64"/>
      <c r="F159" s="67" t="s">
        <v>318</v>
      </c>
      <c r="G159" s="64"/>
      <c r="H159" s="64"/>
      <c r="I159" s="67" t="s">
        <v>1308</v>
      </c>
      <c r="J159" s="65" t="s">
        <v>320</v>
      </c>
    </row>
    <row r="160" spans="1:10">
      <c r="A160" s="12"/>
      <c r="B160" s="65"/>
      <c r="C160" s="67"/>
      <c r="D160" s="64"/>
      <c r="E160" s="64"/>
      <c r="F160" s="67"/>
      <c r="G160" s="64"/>
      <c r="H160" s="64"/>
      <c r="I160" s="67"/>
      <c r="J160" s="65"/>
    </row>
    <row r="161" spans="1:13">
      <c r="A161" s="12"/>
      <c r="B161" s="30" t="s">
        <v>1309</v>
      </c>
      <c r="C161" s="32">
        <v>16.399999999999999</v>
      </c>
      <c r="D161" s="25"/>
      <c r="E161" s="25"/>
      <c r="F161" s="32" t="s">
        <v>318</v>
      </c>
      <c r="G161" s="25"/>
      <c r="H161" s="25"/>
      <c r="I161" s="32" t="s">
        <v>318</v>
      </c>
      <c r="J161" s="25"/>
    </row>
    <row r="162" spans="1:13" ht="15.75" thickBot="1">
      <c r="A162" s="12"/>
      <c r="B162" s="30"/>
      <c r="C162" s="35"/>
      <c r="D162" s="34"/>
      <c r="E162" s="25"/>
      <c r="F162" s="35"/>
      <c r="G162" s="34"/>
      <c r="H162" s="25"/>
      <c r="I162" s="35"/>
      <c r="J162" s="34"/>
    </row>
    <row r="163" spans="1:13" ht="15.75" thickBot="1">
      <c r="A163" s="12"/>
      <c r="B163" s="101" t="s">
        <v>1310</v>
      </c>
      <c r="C163" s="179">
        <v>55.9</v>
      </c>
      <c r="D163" s="180" t="s">
        <v>1281</v>
      </c>
      <c r="E163" s="57"/>
      <c r="F163" s="179" t="s">
        <v>1311</v>
      </c>
      <c r="G163" s="180" t="s">
        <v>1283</v>
      </c>
      <c r="H163" s="57"/>
      <c r="I163" s="179">
        <v>15.4</v>
      </c>
      <c r="J163" s="180" t="s">
        <v>1281</v>
      </c>
    </row>
    <row r="164" spans="1:13" ht="15.75" thickTop="1">
      <c r="A164" s="12"/>
      <c r="B164" s="78" t="s">
        <v>1312</v>
      </c>
      <c r="C164" s="78"/>
      <c r="D164" s="78"/>
      <c r="E164" s="78"/>
      <c r="F164" s="78"/>
      <c r="G164" s="78"/>
      <c r="H164" s="78"/>
      <c r="I164" s="78"/>
      <c r="J164" s="78"/>
      <c r="K164" s="78"/>
      <c r="L164" s="78"/>
      <c r="M164" s="78"/>
    </row>
    <row r="165" spans="1:13" ht="25.5" customHeight="1">
      <c r="A165" s="12"/>
      <c r="B165" s="25" t="s">
        <v>1313</v>
      </c>
      <c r="C165" s="25"/>
      <c r="D165" s="25"/>
      <c r="E165" s="25"/>
      <c r="F165" s="25"/>
      <c r="G165" s="25"/>
      <c r="H165" s="25"/>
      <c r="I165" s="25"/>
      <c r="J165" s="25"/>
      <c r="K165" s="25"/>
      <c r="L165" s="25"/>
      <c r="M165" s="25"/>
    </row>
    <row r="166" spans="1:13" ht="51" customHeight="1">
      <c r="A166" s="12"/>
      <c r="B166" s="25" t="s">
        <v>1314</v>
      </c>
      <c r="C166" s="25"/>
      <c r="D166" s="25"/>
      <c r="E166" s="25"/>
      <c r="F166" s="25"/>
      <c r="G166" s="25"/>
      <c r="H166" s="25"/>
      <c r="I166" s="25"/>
      <c r="J166" s="25"/>
      <c r="K166" s="25"/>
      <c r="L166" s="25"/>
      <c r="M166" s="25"/>
    </row>
    <row r="167" spans="1:13" ht="51" customHeight="1">
      <c r="A167" s="12"/>
      <c r="B167" s="25" t="s">
        <v>1315</v>
      </c>
      <c r="C167" s="25"/>
      <c r="D167" s="25"/>
      <c r="E167" s="25"/>
      <c r="F167" s="25"/>
      <c r="G167" s="25"/>
      <c r="H167" s="25"/>
      <c r="I167" s="25"/>
      <c r="J167" s="25"/>
      <c r="K167" s="25"/>
      <c r="L167" s="25"/>
      <c r="M167" s="25"/>
    </row>
    <row r="168" spans="1:13" ht="38.25" customHeight="1">
      <c r="A168" s="12"/>
      <c r="B168" s="25" t="s">
        <v>1316</v>
      </c>
      <c r="C168" s="25"/>
      <c r="D168" s="25"/>
      <c r="E168" s="25"/>
      <c r="F168" s="25"/>
      <c r="G168" s="25"/>
      <c r="H168" s="25"/>
      <c r="I168" s="25"/>
      <c r="J168" s="25"/>
      <c r="K168" s="25"/>
      <c r="L168" s="25"/>
      <c r="M168" s="25"/>
    </row>
    <row r="169" spans="1:13">
      <c r="A169" s="12"/>
      <c r="B169" s="25" t="s">
        <v>1317</v>
      </c>
      <c r="C169" s="25"/>
      <c r="D169" s="25"/>
      <c r="E169" s="25"/>
      <c r="F169" s="25"/>
      <c r="G169" s="25"/>
      <c r="H169" s="25"/>
      <c r="I169" s="25"/>
      <c r="J169" s="25"/>
      <c r="K169" s="25"/>
      <c r="L169" s="25"/>
      <c r="M169" s="25"/>
    </row>
  </sheetData>
  <mergeCells count="450">
    <mergeCell ref="B165:M165"/>
    <mergeCell ref="B166:M166"/>
    <mergeCell ref="B167:M167"/>
    <mergeCell ref="B168:M168"/>
    <mergeCell ref="B169:M169"/>
    <mergeCell ref="B119:M119"/>
    <mergeCell ref="B126:M126"/>
    <mergeCell ref="B127:M127"/>
    <mergeCell ref="B128:M128"/>
    <mergeCell ref="B129:M129"/>
    <mergeCell ref="B164:M164"/>
    <mergeCell ref="B72:M72"/>
    <mergeCell ref="B75:M75"/>
    <mergeCell ref="B76:M76"/>
    <mergeCell ref="B77:M77"/>
    <mergeCell ref="B78:M78"/>
    <mergeCell ref="B114:M114"/>
    <mergeCell ref="B6:M6"/>
    <mergeCell ref="B32:M32"/>
    <mergeCell ref="B33:M33"/>
    <mergeCell ref="B44:M44"/>
    <mergeCell ref="B45:M45"/>
    <mergeCell ref="B61:M61"/>
    <mergeCell ref="H161:H162"/>
    <mergeCell ref="I161:I162"/>
    <mergeCell ref="J161:J162"/>
    <mergeCell ref="A1:A2"/>
    <mergeCell ref="B1:M1"/>
    <mergeCell ref="B2:M2"/>
    <mergeCell ref="B3:M3"/>
    <mergeCell ref="A4:A169"/>
    <mergeCell ref="B4:M4"/>
    <mergeCell ref="B5:M5"/>
    <mergeCell ref="B161:B162"/>
    <mergeCell ref="C161:C162"/>
    <mergeCell ref="D161:D162"/>
    <mergeCell ref="E161:E162"/>
    <mergeCell ref="F161:F162"/>
    <mergeCell ref="G161:G162"/>
    <mergeCell ref="J157:J158"/>
    <mergeCell ref="B159:B160"/>
    <mergeCell ref="C159:C160"/>
    <mergeCell ref="D159:D160"/>
    <mergeCell ref="E159:E160"/>
    <mergeCell ref="F159:F160"/>
    <mergeCell ref="G159:G160"/>
    <mergeCell ref="H159:H160"/>
    <mergeCell ref="I159:I160"/>
    <mergeCell ref="J159:J160"/>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9:J150"/>
    <mergeCell ref="B151:B152"/>
    <mergeCell ref="C151:C152"/>
    <mergeCell ref="D151:D152"/>
    <mergeCell ref="E151:E152"/>
    <mergeCell ref="F151:F152"/>
    <mergeCell ref="G151:G152"/>
    <mergeCell ref="H151:H152"/>
    <mergeCell ref="I151:I152"/>
    <mergeCell ref="J151:J152"/>
    <mergeCell ref="I147:I148"/>
    <mergeCell ref="J147:J148"/>
    <mergeCell ref="B149:B150"/>
    <mergeCell ref="C149:C150"/>
    <mergeCell ref="D149:D150"/>
    <mergeCell ref="E149:E150"/>
    <mergeCell ref="F149:F150"/>
    <mergeCell ref="G149:G150"/>
    <mergeCell ref="H149:H150"/>
    <mergeCell ref="I149:I150"/>
    <mergeCell ref="H144:H145"/>
    <mergeCell ref="I144:I145"/>
    <mergeCell ref="J144:J145"/>
    <mergeCell ref="B147:B148"/>
    <mergeCell ref="C147:C148"/>
    <mergeCell ref="D147:D148"/>
    <mergeCell ref="E147:E148"/>
    <mergeCell ref="F147:F148"/>
    <mergeCell ref="G147:G148"/>
    <mergeCell ref="H147:H148"/>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7:I138"/>
    <mergeCell ref="J137:J138"/>
    <mergeCell ref="B140:B141"/>
    <mergeCell ref="C140:C141"/>
    <mergeCell ref="D140:D141"/>
    <mergeCell ref="E140:E141"/>
    <mergeCell ref="F140:F141"/>
    <mergeCell ref="G140:G141"/>
    <mergeCell ref="H140:H141"/>
    <mergeCell ref="I140:I141"/>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I112:I113"/>
    <mergeCell ref="B130:J130"/>
    <mergeCell ref="C132:J132"/>
    <mergeCell ref="C133:D133"/>
    <mergeCell ref="F133:G133"/>
    <mergeCell ref="I133:J133"/>
    <mergeCell ref="B115:M115"/>
    <mergeCell ref="B116:M116"/>
    <mergeCell ref="B117:M117"/>
    <mergeCell ref="B118:M118"/>
    <mergeCell ref="C111:D111"/>
    <mergeCell ref="G111:H111"/>
    <mergeCell ref="B112:B113"/>
    <mergeCell ref="C112:C113"/>
    <mergeCell ref="D112:D113"/>
    <mergeCell ref="E112:E113"/>
    <mergeCell ref="F112:F113"/>
    <mergeCell ref="G112:G113"/>
    <mergeCell ref="H112:H113"/>
    <mergeCell ref="I107:I108"/>
    <mergeCell ref="B109:B110"/>
    <mergeCell ref="C109:D110"/>
    <mergeCell ref="E109:E110"/>
    <mergeCell ref="F109:F110"/>
    <mergeCell ref="G109:H110"/>
    <mergeCell ref="I109:I110"/>
    <mergeCell ref="I103:I104"/>
    <mergeCell ref="C105:E105"/>
    <mergeCell ref="G105:I105"/>
    <mergeCell ref="C106:D106"/>
    <mergeCell ref="G106:H106"/>
    <mergeCell ref="B107:B108"/>
    <mergeCell ref="C107:D108"/>
    <mergeCell ref="E107:E108"/>
    <mergeCell ref="F107:F108"/>
    <mergeCell ref="G107:H108"/>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I59:I60"/>
    <mergeCell ref="J59:J60"/>
    <mergeCell ref="K59:K60"/>
    <mergeCell ref="L59:L60"/>
    <mergeCell ref="M59:M60"/>
    <mergeCell ref="B64:C64"/>
    <mergeCell ref="B62:M62"/>
    <mergeCell ref="B63:M63"/>
    <mergeCell ref="C58:D58"/>
    <mergeCell ref="G58:H58"/>
    <mergeCell ref="K58:L58"/>
    <mergeCell ref="B59:B60"/>
    <mergeCell ref="C59:C60"/>
    <mergeCell ref="D59:D60"/>
    <mergeCell ref="E59:E60"/>
    <mergeCell ref="F59:F60"/>
    <mergeCell ref="G59:G60"/>
    <mergeCell ref="H59:H60"/>
    <mergeCell ref="K54:L55"/>
    <mergeCell ref="M54:M55"/>
    <mergeCell ref="C56:D56"/>
    <mergeCell ref="G56:H56"/>
    <mergeCell ref="K56:L56"/>
    <mergeCell ref="C57:D57"/>
    <mergeCell ref="G57:H57"/>
    <mergeCell ref="K57: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0:K31"/>
    <mergeCell ref="L30:L31"/>
    <mergeCell ref="M30:M31"/>
    <mergeCell ref="B34:M34"/>
    <mergeCell ref="C36:M36"/>
    <mergeCell ref="C37:E37"/>
    <mergeCell ref="G37:I37"/>
    <mergeCell ref="K37:M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1.85546875" bestFit="1" customWidth="1"/>
    <col min="2" max="3" width="36.5703125" bestFit="1" customWidth="1"/>
    <col min="4" max="4" width="28.7109375" customWidth="1"/>
    <col min="5" max="5" width="22.42578125" customWidth="1"/>
    <col min="6" max="6" width="4.85546875" customWidth="1"/>
    <col min="7" max="7" width="2" bestFit="1" customWidth="1"/>
    <col min="8" max="8" width="36.5703125" bestFit="1" customWidth="1"/>
    <col min="9" max="9" width="1.5703125" bestFit="1" customWidth="1"/>
    <col min="11" max="11" width="2"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9" t="s">
        <v>13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319</v>
      </c>
      <c r="B3" s="11" t="s">
        <v>7</v>
      </c>
      <c r="C3" s="11"/>
      <c r="D3" s="11"/>
      <c r="E3" s="11"/>
      <c r="F3" s="11"/>
      <c r="G3" s="11"/>
      <c r="H3" s="11"/>
      <c r="I3" s="11"/>
      <c r="J3" s="11"/>
      <c r="K3" s="11"/>
      <c r="L3" s="11"/>
      <c r="M3" s="11"/>
      <c r="N3" s="11"/>
      <c r="O3" s="11"/>
      <c r="P3" s="11"/>
      <c r="Q3" s="11"/>
    </row>
    <row r="4" spans="1:17" ht="15" customHeight="1">
      <c r="A4" s="12" t="s">
        <v>1320</v>
      </c>
      <c r="B4" s="11" t="s">
        <v>7</v>
      </c>
      <c r="C4" s="11"/>
      <c r="D4" s="11"/>
      <c r="E4" s="11"/>
      <c r="F4" s="11"/>
      <c r="G4" s="11"/>
      <c r="H4" s="11"/>
      <c r="I4" s="11"/>
      <c r="J4" s="11"/>
      <c r="K4" s="11"/>
      <c r="L4" s="11"/>
      <c r="M4" s="11"/>
      <c r="N4" s="11"/>
      <c r="O4" s="11"/>
      <c r="P4" s="11"/>
      <c r="Q4" s="11"/>
    </row>
    <row r="5" spans="1:17">
      <c r="A5" s="12"/>
      <c r="B5" s="47" t="s">
        <v>1321</v>
      </c>
      <c r="C5" s="47"/>
      <c r="D5" s="47"/>
      <c r="E5" s="47"/>
      <c r="F5" s="47"/>
      <c r="G5" s="47"/>
      <c r="H5" s="47"/>
      <c r="I5" s="47"/>
      <c r="J5" s="47"/>
      <c r="K5" s="47"/>
      <c r="L5" s="47"/>
      <c r="M5" s="47"/>
      <c r="N5" s="47"/>
      <c r="O5" s="47"/>
      <c r="P5" s="47"/>
      <c r="Q5" s="47"/>
    </row>
    <row r="6" spans="1:17">
      <c r="A6" s="12"/>
      <c r="B6" s="25" t="s">
        <v>1322</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row>
    <row r="8" spans="1:17">
      <c r="A8" s="12"/>
      <c r="B8" s="14"/>
      <c r="C8" s="14"/>
      <c r="D8" s="14"/>
      <c r="E8" s="14"/>
      <c r="F8" s="14"/>
      <c r="G8" s="14"/>
      <c r="H8" s="14"/>
      <c r="I8" s="14"/>
      <c r="J8" s="14"/>
      <c r="K8" s="14"/>
      <c r="L8" s="14"/>
      <c r="M8" s="14"/>
    </row>
    <row r="9" spans="1:17">
      <c r="A9" s="12"/>
      <c r="B9" s="25"/>
      <c r="C9" s="92" t="s">
        <v>1323</v>
      </c>
      <c r="D9" s="92"/>
      <c r="E9" s="92"/>
      <c r="F9" s="25"/>
      <c r="G9" s="92" t="s">
        <v>1326</v>
      </c>
      <c r="H9" s="92"/>
      <c r="I9" s="92"/>
      <c r="J9" s="25"/>
      <c r="K9" s="92" t="s">
        <v>157</v>
      </c>
      <c r="L9" s="92"/>
      <c r="M9" s="92"/>
    </row>
    <row r="10" spans="1:17">
      <c r="A10" s="12"/>
      <c r="B10" s="25"/>
      <c r="C10" s="92" t="s">
        <v>1324</v>
      </c>
      <c r="D10" s="92"/>
      <c r="E10" s="92"/>
      <c r="F10" s="25"/>
      <c r="G10" s="92" t="s">
        <v>1327</v>
      </c>
      <c r="H10" s="92"/>
      <c r="I10" s="92"/>
      <c r="J10" s="25"/>
      <c r="K10" s="92"/>
      <c r="L10" s="92"/>
      <c r="M10" s="92"/>
    </row>
    <row r="11" spans="1:17" ht="15.75" thickBot="1">
      <c r="A11" s="12"/>
      <c r="B11" s="25"/>
      <c r="C11" s="26" t="s">
        <v>1325</v>
      </c>
      <c r="D11" s="26"/>
      <c r="E11" s="26"/>
      <c r="F11" s="25"/>
      <c r="G11" s="26" t="s">
        <v>1328</v>
      </c>
      <c r="H11" s="26"/>
      <c r="I11" s="26"/>
      <c r="J11" s="25"/>
      <c r="K11" s="26"/>
      <c r="L11" s="26"/>
      <c r="M11" s="26"/>
    </row>
    <row r="12" spans="1:17">
      <c r="A12" s="12"/>
      <c r="B12" s="138" t="s">
        <v>1329</v>
      </c>
      <c r="C12" s="71" t="s">
        <v>317</v>
      </c>
      <c r="D12" s="73">
        <v>7322118</v>
      </c>
      <c r="E12" s="75"/>
      <c r="F12" s="64"/>
      <c r="G12" s="71" t="s">
        <v>317</v>
      </c>
      <c r="H12" s="93" t="s">
        <v>1330</v>
      </c>
      <c r="I12" s="71" t="s">
        <v>320</v>
      </c>
      <c r="J12" s="64"/>
      <c r="K12" s="71" t="s">
        <v>317</v>
      </c>
      <c r="L12" s="73">
        <v>4904470</v>
      </c>
      <c r="M12" s="75"/>
    </row>
    <row r="13" spans="1:17">
      <c r="A13" s="12"/>
      <c r="B13" s="138"/>
      <c r="C13" s="139"/>
      <c r="D13" s="140"/>
      <c r="E13" s="141"/>
      <c r="F13" s="64"/>
      <c r="G13" s="139"/>
      <c r="H13" s="153"/>
      <c r="I13" s="139"/>
      <c r="J13" s="64"/>
      <c r="K13" s="139"/>
      <c r="L13" s="140"/>
      <c r="M13" s="141"/>
    </row>
    <row r="14" spans="1:17">
      <c r="A14" s="12"/>
      <c r="B14" s="85" t="s">
        <v>1331</v>
      </c>
      <c r="C14" s="32" t="s">
        <v>318</v>
      </c>
      <c r="D14" s="32"/>
      <c r="E14" s="25"/>
      <c r="F14" s="25"/>
      <c r="G14" s="31">
        <v>86012</v>
      </c>
      <c r="H14" s="31"/>
      <c r="I14" s="25"/>
      <c r="J14" s="25"/>
      <c r="K14" s="31">
        <v>86012</v>
      </c>
      <c r="L14" s="31"/>
      <c r="M14" s="25"/>
    </row>
    <row r="15" spans="1:17">
      <c r="A15" s="12"/>
      <c r="B15" s="85"/>
      <c r="C15" s="32"/>
      <c r="D15" s="32"/>
      <c r="E15" s="25"/>
      <c r="F15" s="25"/>
      <c r="G15" s="31"/>
      <c r="H15" s="31"/>
      <c r="I15" s="25"/>
      <c r="J15" s="25"/>
      <c r="K15" s="31"/>
      <c r="L15" s="31"/>
      <c r="M15" s="25"/>
    </row>
    <row r="16" spans="1:17">
      <c r="A16" s="12"/>
      <c r="B16" s="86" t="s">
        <v>92</v>
      </c>
      <c r="C16" s="67" t="s">
        <v>318</v>
      </c>
      <c r="D16" s="67"/>
      <c r="E16" s="64"/>
      <c r="F16" s="64"/>
      <c r="G16" s="67" t="s">
        <v>1332</v>
      </c>
      <c r="H16" s="67"/>
      <c r="I16" s="65" t="s">
        <v>320</v>
      </c>
      <c r="J16" s="64"/>
      <c r="K16" s="67" t="s">
        <v>1332</v>
      </c>
      <c r="L16" s="67"/>
      <c r="M16" s="65" t="s">
        <v>320</v>
      </c>
    </row>
    <row r="17" spans="1:17">
      <c r="A17" s="12"/>
      <c r="B17" s="86"/>
      <c r="C17" s="67"/>
      <c r="D17" s="67"/>
      <c r="E17" s="64"/>
      <c r="F17" s="64"/>
      <c r="G17" s="67"/>
      <c r="H17" s="67"/>
      <c r="I17" s="65"/>
      <c r="J17" s="64"/>
      <c r="K17" s="67"/>
      <c r="L17" s="67"/>
      <c r="M17" s="65"/>
    </row>
    <row r="18" spans="1:17">
      <c r="A18" s="12"/>
      <c r="B18" s="85" t="s">
        <v>98</v>
      </c>
      <c r="C18" s="32" t="s">
        <v>318</v>
      </c>
      <c r="D18" s="32"/>
      <c r="E18" s="25"/>
      <c r="F18" s="25"/>
      <c r="G18" s="31">
        <v>154231</v>
      </c>
      <c r="H18" s="31"/>
      <c r="I18" s="25"/>
      <c r="J18" s="25"/>
      <c r="K18" s="31">
        <v>154231</v>
      </c>
      <c r="L18" s="31"/>
      <c r="M18" s="25"/>
    </row>
    <row r="19" spans="1:17">
      <c r="A19" s="12"/>
      <c r="B19" s="85"/>
      <c r="C19" s="32"/>
      <c r="D19" s="32"/>
      <c r="E19" s="25"/>
      <c r="F19" s="25"/>
      <c r="G19" s="31"/>
      <c r="H19" s="31"/>
      <c r="I19" s="25"/>
      <c r="J19" s="25"/>
      <c r="K19" s="31"/>
      <c r="L19" s="31"/>
      <c r="M19" s="25"/>
    </row>
    <row r="20" spans="1:17">
      <c r="A20" s="12"/>
      <c r="B20" s="64" t="s">
        <v>1333</v>
      </c>
      <c r="C20" s="66">
        <v>8958</v>
      </c>
      <c r="D20" s="66"/>
      <c r="E20" s="64"/>
      <c r="F20" s="64"/>
      <c r="G20" s="67">
        <v>75</v>
      </c>
      <c r="H20" s="67"/>
      <c r="I20" s="64"/>
      <c r="J20" s="64"/>
      <c r="K20" s="66">
        <v>9033</v>
      </c>
      <c r="L20" s="66"/>
      <c r="M20" s="64"/>
    </row>
    <row r="21" spans="1:17" ht="15.75" thickBot="1">
      <c r="A21" s="12"/>
      <c r="B21" s="64"/>
      <c r="C21" s="68"/>
      <c r="D21" s="68"/>
      <c r="E21" s="69"/>
      <c r="F21" s="64"/>
      <c r="G21" s="87"/>
      <c r="H21" s="87"/>
      <c r="I21" s="69"/>
      <c r="J21" s="64"/>
      <c r="K21" s="68"/>
      <c r="L21" s="68"/>
      <c r="M21" s="69"/>
    </row>
    <row r="22" spans="1:17">
      <c r="A22" s="12"/>
      <c r="B22" s="142" t="s">
        <v>1334</v>
      </c>
      <c r="C22" s="37" t="s">
        <v>317</v>
      </c>
      <c r="D22" s="39">
        <v>7331076</v>
      </c>
      <c r="E22" s="29"/>
      <c r="F22" s="25"/>
      <c r="G22" s="37" t="s">
        <v>317</v>
      </c>
      <c r="H22" s="42" t="s">
        <v>1335</v>
      </c>
      <c r="I22" s="37" t="s">
        <v>320</v>
      </c>
      <c r="J22" s="25"/>
      <c r="K22" s="37" t="s">
        <v>317</v>
      </c>
      <c r="L22" s="39">
        <v>4855925</v>
      </c>
      <c r="M22" s="29"/>
    </row>
    <row r="23" spans="1:17" ht="15.75" thickBot="1">
      <c r="A23" s="12"/>
      <c r="B23" s="142"/>
      <c r="C23" s="38"/>
      <c r="D23" s="40"/>
      <c r="E23" s="41"/>
      <c r="F23" s="25"/>
      <c r="G23" s="38"/>
      <c r="H23" s="43"/>
      <c r="I23" s="38"/>
      <c r="J23" s="25"/>
      <c r="K23" s="38"/>
      <c r="L23" s="40"/>
      <c r="M23" s="41"/>
    </row>
    <row r="24" spans="1:17" ht="15.75" thickTop="1">
      <c r="A24" s="12"/>
      <c r="B24" s="25"/>
      <c r="C24" s="25"/>
      <c r="D24" s="25"/>
      <c r="E24" s="25"/>
      <c r="F24" s="25"/>
      <c r="G24" s="25"/>
      <c r="H24" s="25"/>
      <c r="I24" s="25"/>
      <c r="J24" s="25"/>
      <c r="K24" s="25"/>
      <c r="L24" s="25"/>
      <c r="M24" s="25"/>
      <c r="N24" s="25"/>
      <c r="O24" s="25"/>
      <c r="P24" s="25"/>
      <c r="Q24" s="25"/>
    </row>
    <row r="25" spans="1:17">
      <c r="A25" s="12"/>
      <c r="B25" s="14"/>
      <c r="C25" s="14"/>
    </row>
    <row r="26" spans="1:17" ht="45">
      <c r="A26" s="12"/>
      <c r="B26" s="45">
        <v>-1</v>
      </c>
      <c r="C26" s="46" t="s">
        <v>1336</v>
      </c>
    </row>
    <row r="27" spans="1:17">
      <c r="A27" s="12"/>
      <c r="B27" s="78" t="s">
        <v>161</v>
      </c>
      <c r="C27" s="78"/>
      <c r="D27" s="78"/>
      <c r="E27" s="78"/>
      <c r="F27" s="78"/>
      <c r="G27" s="78"/>
      <c r="H27" s="78"/>
      <c r="I27" s="78"/>
      <c r="J27" s="78"/>
      <c r="K27" s="78"/>
      <c r="L27" s="78"/>
      <c r="M27" s="78"/>
      <c r="N27" s="78"/>
      <c r="O27" s="78"/>
      <c r="P27" s="78"/>
      <c r="Q27" s="78"/>
    </row>
    <row r="28" spans="1:17">
      <c r="A28" s="12"/>
      <c r="B28" s="25" t="s">
        <v>1337</v>
      </c>
      <c r="C28" s="25"/>
      <c r="D28" s="25"/>
      <c r="E28" s="25"/>
      <c r="F28" s="25"/>
      <c r="G28" s="25"/>
      <c r="H28" s="25"/>
      <c r="I28" s="25"/>
      <c r="J28" s="25"/>
      <c r="K28" s="25"/>
      <c r="L28" s="25"/>
      <c r="M28" s="25"/>
      <c r="N28" s="25"/>
      <c r="O28" s="25"/>
      <c r="P28" s="25"/>
      <c r="Q28" s="25"/>
    </row>
    <row r="29" spans="1:17">
      <c r="A29" s="12"/>
      <c r="B29" s="129"/>
      <c r="C29" s="129"/>
      <c r="D29" s="129"/>
      <c r="E29" s="129"/>
      <c r="F29" s="129"/>
      <c r="G29" s="129"/>
      <c r="H29" s="129"/>
      <c r="I29" s="129"/>
      <c r="J29" s="129"/>
      <c r="K29" s="129"/>
      <c r="L29" s="129"/>
      <c r="M29" s="129"/>
      <c r="N29" s="129"/>
      <c r="O29" s="129"/>
      <c r="P29" s="129"/>
      <c r="Q29" s="129"/>
    </row>
    <row r="30" spans="1:17">
      <c r="A30" s="12"/>
      <c r="B30" s="24"/>
      <c r="C30" s="24"/>
      <c r="D30" s="24"/>
      <c r="E30" s="24"/>
      <c r="F30" s="24"/>
      <c r="G30" s="24"/>
      <c r="H30" s="24"/>
      <c r="I30" s="24"/>
      <c r="J30" s="24"/>
      <c r="K30" s="24"/>
      <c r="L30" s="24"/>
      <c r="M30" s="24"/>
      <c r="N30" s="24"/>
      <c r="O30" s="24"/>
      <c r="P30" s="24"/>
      <c r="Q30" s="24"/>
    </row>
    <row r="31" spans="1:17">
      <c r="A31" s="12"/>
      <c r="B31" s="14"/>
      <c r="C31" s="14"/>
      <c r="D31" s="14"/>
      <c r="E31" s="14"/>
      <c r="F31" s="14"/>
      <c r="G31" s="14"/>
      <c r="H31" s="14"/>
      <c r="I31" s="14"/>
      <c r="J31" s="14"/>
      <c r="K31" s="14"/>
      <c r="L31" s="14"/>
      <c r="M31" s="14"/>
      <c r="N31" s="14"/>
      <c r="O31" s="14"/>
      <c r="P31" s="14"/>
      <c r="Q31" s="14"/>
    </row>
    <row r="32" spans="1:17">
      <c r="A32" s="12"/>
      <c r="B32" s="25"/>
      <c r="C32" s="92" t="s">
        <v>517</v>
      </c>
      <c r="D32" s="92"/>
      <c r="E32" s="92"/>
      <c r="F32" s="25"/>
      <c r="G32" s="92" t="s">
        <v>1338</v>
      </c>
      <c r="H32" s="92"/>
      <c r="I32" s="92"/>
      <c r="J32" s="25"/>
      <c r="K32" s="92" t="s">
        <v>1340</v>
      </c>
      <c r="L32" s="92"/>
      <c r="M32" s="92"/>
      <c r="N32" s="25"/>
      <c r="O32" s="92" t="s">
        <v>157</v>
      </c>
      <c r="P32" s="92"/>
      <c r="Q32" s="92"/>
    </row>
    <row r="33" spans="1:17">
      <c r="A33" s="12"/>
      <c r="B33" s="25"/>
      <c r="C33" s="92" t="s">
        <v>518</v>
      </c>
      <c r="D33" s="92"/>
      <c r="E33" s="92"/>
      <c r="F33" s="25"/>
      <c r="G33" s="92" t="s">
        <v>942</v>
      </c>
      <c r="H33" s="92"/>
      <c r="I33" s="92"/>
      <c r="J33" s="25"/>
      <c r="K33" s="92" t="s">
        <v>1341</v>
      </c>
      <c r="L33" s="92"/>
      <c r="M33" s="92"/>
      <c r="N33" s="25"/>
      <c r="O33" s="92"/>
      <c r="P33" s="92"/>
      <c r="Q33" s="92"/>
    </row>
    <row r="34" spans="1:17" ht="15.75" thickBot="1">
      <c r="A34" s="12"/>
      <c r="B34" s="25"/>
      <c r="C34" s="134"/>
      <c r="D34" s="134"/>
      <c r="E34" s="134"/>
      <c r="F34" s="25"/>
      <c r="G34" s="26" t="s">
        <v>1339</v>
      </c>
      <c r="H34" s="26"/>
      <c r="I34" s="26"/>
      <c r="J34" s="25"/>
      <c r="K34" s="26" t="s">
        <v>1342</v>
      </c>
      <c r="L34" s="26"/>
      <c r="M34" s="26"/>
      <c r="N34" s="25"/>
      <c r="O34" s="26"/>
      <c r="P34" s="26"/>
      <c r="Q34" s="26"/>
    </row>
    <row r="35" spans="1:17">
      <c r="A35" s="12"/>
      <c r="B35" s="138" t="s">
        <v>1329</v>
      </c>
      <c r="C35" s="71" t="s">
        <v>317</v>
      </c>
      <c r="D35" s="73">
        <v>136972</v>
      </c>
      <c r="E35" s="75"/>
      <c r="F35" s="64"/>
      <c r="G35" s="71" t="s">
        <v>317</v>
      </c>
      <c r="H35" s="93" t="s">
        <v>924</v>
      </c>
      <c r="I35" s="71" t="s">
        <v>320</v>
      </c>
      <c r="J35" s="64"/>
      <c r="K35" s="71" t="s">
        <v>317</v>
      </c>
      <c r="L35" s="73">
        <v>5441</v>
      </c>
      <c r="M35" s="75"/>
      <c r="N35" s="64"/>
      <c r="O35" s="71" t="s">
        <v>317</v>
      </c>
      <c r="P35" s="93" t="s">
        <v>1343</v>
      </c>
      <c r="Q35" s="71" t="s">
        <v>320</v>
      </c>
    </row>
    <row r="36" spans="1:17">
      <c r="A36" s="12"/>
      <c r="B36" s="138"/>
      <c r="C36" s="65"/>
      <c r="D36" s="66"/>
      <c r="E36" s="64"/>
      <c r="F36" s="64"/>
      <c r="G36" s="65"/>
      <c r="H36" s="67"/>
      <c r="I36" s="65"/>
      <c r="J36" s="64"/>
      <c r="K36" s="65"/>
      <c r="L36" s="66"/>
      <c r="M36" s="64"/>
      <c r="N36" s="64"/>
      <c r="O36" s="65"/>
      <c r="P36" s="67"/>
      <c r="Q36" s="65"/>
    </row>
    <row r="37" spans="1:17">
      <c r="A37" s="12"/>
      <c r="B37" s="85" t="s">
        <v>1344</v>
      </c>
      <c r="C37" s="32" t="s">
        <v>1345</v>
      </c>
      <c r="D37" s="32"/>
      <c r="E37" s="30" t="s">
        <v>320</v>
      </c>
      <c r="F37" s="25"/>
      <c r="G37" s="31">
        <v>67337</v>
      </c>
      <c r="H37" s="31"/>
      <c r="I37" s="25"/>
      <c r="J37" s="25"/>
      <c r="K37" s="32">
        <v>75</v>
      </c>
      <c r="L37" s="32"/>
      <c r="M37" s="25"/>
      <c r="N37" s="25"/>
      <c r="O37" s="32" t="s">
        <v>1346</v>
      </c>
      <c r="P37" s="32"/>
      <c r="Q37" s="30" t="s">
        <v>320</v>
      </c>
    </row>
    <row r="38" spans="1:17">
      <c r="A38" s="12"/>
      <c r="B38" s="85"/>
      <c r="C38" s="32"/>
      <c r="D38" s="32"/>
      <c r="E38" s="30"/>
      <c r="F38" s="25"/>
      <c r="G38" s="31"/>
      <c r="H38" s="31"/>
      <c r="I38" s="25"/>
      <c r="J38" s="25"/>
      <c r="K38" s="32"/>
      <c r="L38" s="32"/>
      <c r="M38" s="25"/>
      <c r="N38" s="25"/>
      <c r="O38" s="32"/>
      <c r="P38" s="32"/>
      <c r="Q38" s="30"/>
    </row>
    <row r="39" spans="1:17">
      <c r="A39" s="12"/>
      <c r="B39" s="86" t="s">
        <v>1347</v>
      </c>
      <c r="C39" s="67" t="s">
        <v>1348</v>
      </c>
      <c r="D39" s="67"/>
      <c r="E39" s="65" t="s">
        <v>320</v>
      </c>
      <c r="F39" s="64"/>
      <c r="G39" s="66">
        <v>86894</v>
      </c>
      <c r="H39" s="66"/>
      <c r="I39" s="64"/>
      <c r="J39" s="64"/>
      <c r="K39" s="67" t="s">
        <v>318</v>
      </c>
      <c r="L39" s="67"/>
      <c r="M39" s="64"/>
      <c r="N39" s="64"/>
      <c r="O39" s="66">
        <v>49402</v>
      </c>
      <c r="P39" s="66"/>
      <c r="Q39" s="64"/>
    </row>
    <row r="40" spans="1:17" ht="15.75" thickBot="1">
      <c r="A40" s="12"/>
      <c r="B40" s="86"/>
      <c r="C40" s="87"/>
      <c r="D40" s="87"/>
      <c r="E40" s="122"/>
      <c r="F40" s="64"/>
      <c r="G40" s="68"/>
      <c r="H40" s="68"/>
      <c r="I40" s="69"/>
      <c r="J40" s="64"/>
      <c r="K40" s="87"/>
      <c r="L40" s="87"/>
      <c r="M40" s="69"/>
      <c r="N40" s="64"/>
      <c r="O40" s="68"/>
      <c r="P40" s="68"/>
      <c r="Q40" s="69"/>
    </row>
    <row r="41" spans="1:17">
      <c r="A41" s="12"/>
      <c r="B41" s="85" t="s">
        <v>1349</v>
      </c>
      <c r="C41" s="42" t="s">
        <v>1332</v>
      </c>
      <c r="D41" s="42"/>
      <c r="E41" s="37" t="s">
        <v>320</v>
      </c>
      <c r="F41" s="25"/>
      <c r="G41" s="39">
        <v>154231</v>
      </c>
      <c r="H41" s="39"/>
      <c r="I41" s="29"/>
      <c r="J41" s="25"/>
      <c r="K41" s="42">
        <v>75</v>
      </c>
      <c r="L41" s="42"/>
      <c r="M41" s="29"/>
      <c r="N41" s="25"/>
      <c r="O41" s="42" t="s">
        <v>1350</v>
      </c>
      <c r="P41" s="42"/>
      <c r="Q41" s="37" t="s">
        <v>320</v>
      </c>
    </row>
    <row r="42" spans="1:17" ht="15.75" thickBot="1">
      <c r="A42" s="12"/>
      <c r="B42" s="85"/>
      <c r="C42" s="35"/>
      <c r="D42" s="35"/>
      <c r="E42" s="36"/>
      <c r="F42" s="25"/>
      <c r="G42" s="33"/>
      <c r="H42" s="33"/>
      <c r="I42" s="34"/>
      <c r="J42" s="25"/>
      <c r="K42" s="35"/>
      <c r="L42" s="35"/>
      <c r="M42" s="34"/>
      <c r="N42" s="25"/>
      <c r="O42" s="35"/>
      <c r="P42" s="35"/>
      <c r="Q42" s="36"/>
    </row>
    <row r="43" spans="1:17">
      <c r="A43" s="12"/>
      <c r="B43" s="138" t="s">
        <v>1334</v>
      </c>
      <c r="C43" s="71" t="s">
        <v>317</v>
      </c>
      <c r="D43" s="93" t="s">
        <v>1351</v>
      </c>
      <c r="E43" s="71" t="s">
        <v>320</v>
      </c>
      <c r="F43" s="64"/>
      <c r="G43" s="71" t="s">
        <v>317</v>
      </c>
      <c r="H43" s="93" t="s">
        <v>923</v>
      </c>
      <c r="I43" s="71" t="s">
        <v>320</v>
      </c>
      <c r="J43" s="64"/>
      <c r="K43" s="71" t="s">
        <v>317</v>
      </c>
      <c r="L43" s="73">
        <v>5516</v>
      </c>
      <c r="M43" s="75"/>
      <c r="N43" s="64"/>
      <c r="O43" s="71" t="s">
        <v>317</v>
      </c>
      <c r="P43" s="93" t="s">
        <v>1352</v>
      </c>
      <c r="Q43" s="71" t="s">
        <v>320</v>
      </c>
    </row>
    <row r="44" spans="1:17" ht="15.75" thickBot="1">
      <c r="A44" s="12"/>
      <c r="B44" s="138"/>
      <c r="C44" s="72"/>
      <c r="D44" s="110"/>
      <c r="E44" s="72"/>
      <c r="F44" s="64"/>
      <c r="G44" s="72"/>
      <c r="H44" s="110"/>
      <c r="I44" s="72"/>
      <c r="J44" s="64"/>
      <c r="K44" s="72"/>
      <c r="L44" s="74"/>
      <c r="M44" s="76"/>
      <c r="N44" s="64"/>
      <c r="O44" s="72"/>
      <c r="P44" s="110"/>
      <c r="Q44" s="72"/>
    </row>
    <row r="45" spans="1:17" ht="15.75" thickTop="1">
      <c r="A45" s="12"/>
      <c r="B45" s="24"/>
      <c r="C45" s="24"/>
      <c r="D45" s="24"/>
      <c r="E45" s="24"/>
      <c r="F45" s="24"/>
      <c r="G45" s="24"/>
      <c r="H45" s="24"/>
      <c r="I45" s="24"/>
      <c r="J45" s="24"/>
      <c r="K45" s="24"/>
      <c r="L45" s="24"/>
      <c r="M45" s="24"/>
      <c r="N45" s="24"/>
      <c r="O45" s="24"/>
      <c r="P45" s="24"/>
      <c r="Q45" s="24"/>
    </row>
    <row r="46" spans="1:17">
      <c r="A46" s="12"/>
      <c r="B46" s="14"/>
      <c r="C46" s="14"/>
      <c r="D46" s="14"/>
      <c r="E46" s="14"/>
      <c r="F46" s="14"/>
      <c r="G46" s="14"/>
      <c r="H46" s="14"/>
      <c r="I46" s="14"/>
      <c r="J46" s="14"/>
      <c r="K46" s="14"/>
      <c r="L46" s="14"/>
      <c r="M46" s="14"/>
      <c r="N46" s="14"/>
      <c r="O46" s="14"/>
      <c r="P46" s="14"/>
      <c r="Q46" s="14"/>
    </row>
    <row r="47" spans="1:17">
      <c r="A47" s="12"/>
      <c r="B47" s="25"/>
      <c r="C47" s="92" t="s">
        <v>517</v>
      </c>
      <c r="D47" s="92"/>
      <c r="E47" s="92"/>
      <c r="F47" s="25"/>
      <c r="G47" s="92" t="s">
        <v>1353</v>
      </c>
      <c r="H47" s="92"/>
      <c r="I47" s="92"/>
      <c r="J47" s="25"/>
      <c r="K47" s="92" t="s">
        <v>1193</v>
      </c>
      <c r="L47" s="92"/>
      <c r="M47" s="92"/>
      <c r="N47" s="25"/>
      <c r="O47" s="92" t="s">
        <v>157</v>
      </c>
      <c r="P47" s="92"/>
      <c r="Q47" s="92"/>
    </row>
    <row r="48" spans="1:17">
      <c r="A48" s="12"/>
      <c r="B48" s="25"/>
      <c r="C48" s="92" t="s">
        <v>518</v>
      </c>
      <c r="D48" s="92"/>
      <c r="E48" s="92"/>
      <c r="F48" s="25"/>
      <c r="G48" s="92" t="s">
        <v>942</v>
      </c>
      <c r="H48" s="92"/>
      <c r="I48" s="92"/>
      <c r="J48" s="25"/>
      <c r="K48" s="92" t="s">
        <v>1341</v>
      </c>
      <c r="L48" s="92"/>
      <c r="M48" s="92"/>
      <c r="N48" s="25"/>
      <c r="O48" s="92"/>
      <c r="P48" s="92"/>
      <c r="Q48" s="92"/>
    </row>
    <row r="49" spans="1:17" ht="15.75" thickBot="1">
      <c r="A49" s="12"/>
      <c r="B49" s="25"/>
      <c r="C49" s="134"/>
      <c r="D49" s="134"/>
      <c r="E49" s="134"/>
      <c r="F49" s="25"/>
      <c r="G49" s="26" t="s">
        <v>1339</v>
      </c>
      <c r="H49" s="26"/>
      <c r="I49" s="26"/>
      <c r="J49" s="25"/>
      <c r="K49" s="26" t="s">
        <v>1342</v>
      </c>
      <c r="L49" s="26"/>
      <c r="M49" s="26"/>
      <c r="N49" s="25"/>
      <c r="O49" s="26"/>
      <c r="P49" s="26"/>
      <c r="Q49" s="26"/>
    </row>
    <row r="50" spans="1:17">
      <c r="A50" s="12"/>
      <c r="B50" s="138" t="s">
        <v>1354</v>
      </c>
      <c r="C50" s="71" t="s">
        <v>317</v>
      </c>
      <c r="D50" s="73">
        <v>68330</v>
      </c>
      <c r="E50" s="75"/>
      <c r="F50" s="64"/>
      <c r="G50" s="71" t="s">
        <v>317</v>
      </c>
      <c r="H50" s="93" t="s">
        <v>1355</v>
      </c>
      <c r="I50" s="71" t="s">
        <v>320</v>
      </c>
      <c r="J50" s="64"/>
      <c r="K50" s="71" t="s">
        <v>317</v>
      </c>
      <c r="L50" s="73">
        <v>2994</v>
      </c>
      <c r="M50" s="75"/>
      <c r="N50" s="64"/>
      <c r="O50" s="71" t="s">
        <v>317</v>
      </c>
      <c r="P50" s="93" t="s">
        <v>1356</v>
      </c>
      <c r="Q50" s="71" t="s">
        <v>320</v>
      </c>
    </row>
    <row r="51" spans="1:17">
      <c r="A51" s="12"/>
      <c r="B51" s="138"/>
      <c r="C51" s="139"/>
      <c r="D51" s="140"/>
      <c r="E51" s="141"/>
      <c r="F51" s="64"/>
      <c r="G51" s="139"/>
      <c r="H51" s="153"/>
      <c r="I51" s="139"/>
      <c r="J51" s="64"/>
      <c r="K51" s="139"/>
      <c r="L51" s="140"/>
      <c r="M51" s="141"/>
      <c r="N51" s="64"/>
      <c r="O51" s="139"/>
      <c r="P51" s="153"/>
      <c r="Q51" s="139"/>
    </row>
    <row r="52" spans="1:17">
      <c r="A52" s="12"/>
      <c r="B52" s="85" t="s">
        <v>1344</v>
      </c>
      <c r="C52" s="31">
        <v>196790</v>
      </c>
      <c r="D52" s="31"/>
      <c r="E52" s="25"/>
      <c r="F52" s="25"/>
      <c r="G52" s="32" t="s">
        <v>904</v>
      </c>
      <c r="H52" s="32"/>
      <c r="I52" s="30" t="s">
        <v>320</v>
      </c>
      <c r="J52" s="25"/>
      <c r="K52" s="31">
        <v>2447</v>
      </c>
      <c r="L52" s="31"/>
      <c r="M52" s="25"/>
      <c r="N52" s="25"/>
      <c r="O52" s="31">
        <v>127118</v>
      </c>
      <c r="P52" s="31"/>
      <c r="Q52" s="25"/>
    </row>
    <row r="53" spans="1:17">
      <c r="A53" s="12"/>
      <c r="B53" s="85"/>
      <c r="C53" s="31"/>
      <c r="D53" s="31"/>
      <c r="E53" s="25"/>
      <c r="F53" s="25"/>
      <c r="G53" s="32"/>
      <c r="H53" s="32"/>
      <c r="I53" s="30"/>
      <c r="J53" s="25"/>
      <c r="K53" s="31"/>
      <c r="L53" s="31"/>
      <c r="M53" s="25"/>
      <c r="N53" s="25"/>
      <c r="O53" s="31"/>
      <c r="P53" s="31"/>
      <c r="Q53" s="25"/>
    </row>
    <row r="54" spans="1:17">
      <c r="A54" s="12"/>
      <c r="B54" s="86" t="s">
        <v>1347</v>
      </c>
      <c r="C54" s="67" t="s">
        <v>1357</v>
      </c>
      <c r="D54" s="67"/>
      <c r="E54" s="65" t="s">
        <v>320</v>
      </c>
      <c r="F54" s="64"/>
      <c r="G54" s="66">
        <v>77731</v>
      </c>
      <c r="H54" s="66"/>
      <c r="I54" s="64"/>
      <c r="J54" s="64"/>
      <c r="K54" s="67" t="s">
        <v>318</v>
      </c>
      <c r="L54" s="67"/>
      <c r="M54" s="64"/>
      <c r="N54" s="64"/>
      <c r="O54" s="67" t="s">
        <v>1358</v>
      </c>
      <c r="P54" s="67"/>
      <c r="Q54" s="65" t="s">
        <v>320</v>
      </c>
    </row>
    <row r="55" spans="1:17" ht="15.75" thickBot="1">
      <c r="A55" s="12"/>
      <c r="B55" s="86"/>
      <c r="C55" s="87"/>
      <c r="D55" s="87"/>
      <c r="E55" s="122"/>
      <c r="F55" s="64"/>
      <c r="G55" s="68"/>
      <c r="H55" s="68"/>
      <c r="I55" s="69"/>
      <c r="J55" s="64"/>
      <c r="K55" s="87"/>
      <c r="L55" s="87"/>
      <c r="M55" s="69"/>
      <c r="N55" s="64"/>
      <c r="O55" s="87"/>
      <c r="P55" s="87"/>
      <c r="Q55" s="122"/>
    </row>
    <row r="56" spans="1:17">
      <c r="A56" s="12"/>
      <c r="B56" s="85" t="s">
        <v>1349</v>
      </c>
      <c r="C56" s="39">
        <v>68642</v>
      </c>
      <c r="D56" s="39"/>
      <c r="E56" s="29"/>
      <c r="F56" s="25"/>
      <c r="G56" s="39">
        <v>5612</v>
      </c>
      <c r="H56" s="39"/>
      <c r="I56" s="29"/>
      <c r="J56" s="25"/>
      <c r="K56" s="39">
        <v>2447</v>
      </c>
      <c r="L56" s="39"/>
      <c r="M56" s="29"/>
      <c r="N56" s="25"/>
      <c r="O56" s="39">
        <v>76701</v>
      </c>
      <c r="P56" s="39"/>
      <c r="Q56" s="29"/>
    </row>
    <row r="57" spans="1:17" ht="15.75" thickBot="1">
      <c r="A57" s="12"/>
      <c r="B57" s="85"/>
      <c r="C57" s="33"/>
      <c r="D57" s="33"/>
      <c r="E57" s="34"/>
      <c r="F57" s="25"/>
      <c r="G57" s="33"/>
      <c r="H57" s="33"/>
      <c r="I57" s="34"/>
      <c r="J57" s="25"/>
      <c r="K57" s="33"/>
      <c r="L57" s="33"/>
      <c r="M57" s="34"/>
      <c r="N57" s="25"/>
      <c r="O57" s="33"/>
      <c r="P57" s="33"/>
      <c r="Q57" s="34"/>
    </row>
    <row r="58" spans="1:17">
      <c r="A58" s="12"/>
      <c r="B58" s="138" t="s">
        <v>1359</v>
      </c>
      <c r="C58" s="71" t="s">
        <v>317</v>
      </c>
      <c r="D58" s="73">
        <v>136972</v>
      </c>
      <c r="E58" s="75"/>
      <c r="F58" s="64"/>
      <c r="G58" s="71" t="s">
        <v>317</v>
      </c>
      <c r="H58" s="93" t="s">
        <v>924</v>
      </c>
      <c r="I58" s="71" t="s">
        <v>320</v>
      </c>
      <c r="J58" s="64"/>
      <c r="K58" s="71" t="s">
        <v>317</v>
      </c>
      <c r="L58" s="73">
        <v>5441</v>
      </c>
      <c r="M58" s="75"/>
      <c r="N58" s="64"/>
      <c r="O58" s="71" t="s">
        <v>317</v>
      </c>
      <c r="P58" s="93" t="s">
        <v>1343</v>
      </c>
      <c r="Q58" s="71" t="s">
        <v>320</v>
      </c>
    </row>
    <row r="59" spans="1:17" ht="15.75" thickBot="1">
      <c r="A59" s="12"/>
      <c r="B59" s="138"/>
      <c r="C59" s="72"/>
      <c r="D59" s="74"/>
      <c r="E59" s="76"/>
      <c r="F59" s="64"/>
      <c r="G59" s="72"/>
      <c r="H59" s="110"/>
      <c r="I59" s="72"/>
      <c r="J59" s="64"/>
      <c r="K59" s="72"/>
      <c r="L59" s="74"/>
      <c r="M59" s="76"/>
      <c r="N59" s="64"/>
      <c r="O59" s="72"/>
      <c r="P59" s="110"/>
      <c r="Q59" s="72"/>
    </row>
    <row r="60" spans="1:17" ht="15.75" thickTop="1">
      <c r="A60" s="12"/>
      <c r="B60" s="24"/>
      <c r="C60" s="24"/>
      <c r="D60" s="24"/>
      <c r="E60" s="24"/>
      <c r="F60" s="24"/>
      <c r="G60" s="24"/>
      <c r="H60" s="24"/>
      <c r="I60" s="24"/>
      <c r="J60" s="24"/>
      <c r="K60" s="24"/>
      <c r="L60" s="24"/>
      <c r="M60" s="24"/>
      <c r="N60" s="24"/>
      <c r="O60" s="24"/>
      <c r="P60" s="24"/>
      <c r="Q60" s="24"/>
    </row>
    <row r="61" spans="1:17">
      <c r="A61" s="12"/>
      <c r="B61" s="14"/>
      <c r="C61" s="14"/>
      <c r="D61" s="14"/>
      <c r="E61" s="14"/>
      <c r="F61" s="14"/>
      <c r="G61" s="14"/>
      <c r="H61" s="14"/>
      <c r="I61" s="14"/>
      <c r="J61" s="14"/>
      <c r="K61" s="14"/>
      <c r="L61" s="14"/>
      <c r="M61" s="14"/>
      <c r="N61" s="14"/>
      <c r="O61" s="14"/>
      <c r="P61" s="14"/>
      <c r="Q61" s="14"/>
    </row>
    <row r="62" spans="1:17">
      <c r="A62" s="12"/>
      <c r="B62" s="91"/>
      <c r="C62" s="92" t="s">
        <v>517</v>
      </c>
      <c r="D62" s="92"/>
      <c r="E62" s="92"/>
      <c r="F62" s="25"/>
      <c r="G62" s="92" t="s">
        <v>1353</v>
      </c>
      <c r="H62" s="92"/>
      <c r="I62" s="92"/>
      <c r="J62" s="25"/>
      <c r="K62" s="92" t="s">
        <v>1193</v>
      </c>
      <c r="L62" s="92"/>
      <c r="M62" s="92"/>
      <c r="N62" s="25"/>
      <c r="O62" s="92" t="s">
        <v>157</v>
      </c>
      <c r="P62" s="92"/>
      <c r="Q62" s="92"/>
    </row>
    <row r="63" spans="1:17">
      <c r="A63" s="12"/>
      <c r="B63" s="91"/>
      <c r="C63" s="92" t="s">
        <v>518</v>
      </c>
      <c r="D63" s="92"/>
      <c r="E63" s="92"/>
      <c r="F63" s="25"/>
      <c r="G63" s="92" t="s">
        <v>942</v>
      </c>
      <c r="H63" s="92"/>
      <c r="I63" s="92"/>
      <c r="J63" s="25"/>
      <c r="K63" s="92" t="s">
        <v>1341</v>
      </c>
      <c r="L63" s="92"/>
      <c r="M63" s="92"/>
      <c r="N63" s="25"/>
      <c r="O63" s="92"/>
      <c r="P63" s="92"/>
      <c r="Q63" s="92"/>
    </row>
    <row r="64" spans="1:17" ht="15.75" thickBot="1">
      <c r="A64" s="12"/>
      <c r="B64" s="91"/>
      <c r="C64" s="134"/>
      <c r="D64" s="134"/>
      <c r="E64" s="134"/>
      <c r="F64" s="25"/>
      <c r="G64" s="26" t="s">
        <v>1339</v>
      </c>
      <c r="H64" s="26"/>
      <c r="I64" s="26"/>
      <c r="J64" s="25"/>
      <c r="K64" s="26" t="s">
        <v>1342</v>
      </c>
      <c r="L64" s="26"/>
      <c r="M64" s="26"/>
      <c r="N64" s="25"/>
      <c r="O64" s="26"/>
      <c r="P64" s="26"/>
      <c r="Q64" s="26"/>
    </row>
    <row r="65" spans="1:17">
      <c r="A65" s="12"/>
      <c r="B65" s="138" t="s">
        <v>1360</v>
      </c>
      <c r="C65" s="71" t="s">
        <v>317</v>
      </c>
      <c r="D65" s="93" t="s">
        <v>1361</v>
      </c>
      <c r="E65" s="71" t="s">
        <v>320</v>
      </c>
      <c r="F65" s="64"/>
      <c r="G65" s="71" t="s">
        <v>317</v>
      </c>
      <c r="H65" s="93" t="s">
        <v>1362</v>
      </c>
      <c r="I65" s="71" t="s">
        <v>320</v>
      </c>
      <c r="J65" s="64"/>
      <c r="K65" s="71" t="s">
        <v>317</v>
      </c>
      <c r="L65" s="73">
        <v>1171</v>
      </c>
      <c r="M65" s="75"/>
      <c r="N65" s="64"/>
      <c r="O65" s="71" t="s">
        <v>317</v>
      </c>
      <c r="P65" s="93" t="s">
        <v>1363</v>
      </c>
      <c r="Q65" s="71" t="s">
        <v>320</v>
      </c>
    </row>
    <row r="66" spans="1:17">
      <c r="A66" s="12"/>
      <c r="B66" s="138"/>
      <c r="C66" s="139"/>
      <c r="D66" s="153"/>
      <c r="E66" s="139"/>
      <c r="F66" s="64"/>
      <c r="G66" s="139"/>
      <c r="H66" s="153"/>
      <c r="I66" s="139"/>
      <c r="J66" s="64"/>
      <c r="K66" s="139"/>
      <c r="L66" s="140"/>
      <c r="M66" s="141"/>
      <c r="N66" s="64"/>
      <c r="O66" s="139"/>
      <c r="P66" s="153"/>
      <c r="Q66" s="139"/>
    </row>
    <row r="67" spans="1:17">
      <c r="A67" s="12"/>
      <c r="B67" s="85" t="s">
        <v>1344</v>
      </c>
      <c r="C67" s="31">
        <v>277703</v>
      </c>
      <c r="D67" s="31"/>
      <c r="E67" s="25"/>
      <c r="F67" s="25"/>
      <c r="G67" s="32" t="s">
        <v>905</v>
      </c>
      <c r="H67" s="32"/>
      <c r="I67" s="30" t="s">
        <v>320</v>
      </c>
      <c r="J67" s="25"/>
      <c r="K67" s="31">
        <v>1823</v>
      </c>
      <c r="L67" s="31"/>
      <c r="M67" s="25"/>
      <c r="N67" s="25"/>
      <c r="O67" s="31">
        <v>63224</v>
      </c>
      <c r="P67" s="31"/>
      <c r="Q67" s="25"/>
    </row>
    <row r="68" spans="1:17">
      <c r="A68" s="12"/>
      <c r="B68" s="85"/>
      <c r="C68" s="31"/>
      <c r="D68" s="31"/>
      <c r="E68" s="25"/>
      <c r="F68" s="25"/>
      <c r="G68" s="32"/>
      <c r="H68" s="32"/>
      <c r="I68" s="30"/>
      <c r="J68" s="25"/>
      <c r="K68" s="31"/>
      <c r="L68" s="31"/>
      <c r="M68" s="25"/>
      <c r="N68" s="25"/>
      <c r="O68" s="31"/>
      <c r="P68" s="31"/>
      <c r="Q68" s="25"/>
    </row>
    <row r="69" spans="1:17">
      <c r="A69" s="12"/>
      <c r="B69" s="86" t="s">
        <v>1347</v>
      </c>
      <c r="C69" s="67" t="s">
        <v>1364</v>
      </c>
      <c r="D69" s="67"/>
      <c r="E69" s="65" t="s">
        <v>320</v>
      </c>
      <c r="F69" s="64"/>
      <c r="G69" s="66">
        <v>66847</v>
      </c>
      <c r="H69" s="66"/>
      <c r="I69" s="64"/>
      <c r="J69" s="64"/>
      <c r="K69" s="67" t="s">
        <v>318</v>
      </c>
      <c r="L69" s="67"/>
      <c r="M69" s="64"/>
      <c r="N69" s="64"/>
      <c r="O69" s="67" t="s">
        <v>1365</v>
      </c>
      <c r="P69" s="67"/>
      <c r="Q69" s="65" t="s">
        <v>320</v>
      </c>
    </row>
    <row r="70" spans="1:17" ht="15.75" thickBot="1">
      <c r="A70" s="12"/>
      <c r="B70" s="86"/>
      <c r="C70" s="87"/>
      <c r="D70" s="87"/>
      <c r="E70" s="122"/>
      <c r="F70" s="64"/>
      <c r="G70" s="68"/>
      <c r="H70" s="68"/>
      <c r="I70" s="69"/>
      <c r="J70" s="64"/>
      <c r="K70" s="87"/>
      <c r="L70" s="87"/>
      <c r="M70" s="69"/>
      <c r="N70" s="64"/>
      <c r="O70" s="87"/>
      <c r="P70" s="87"/>
      <c r="Q70" s="122"/>
    </row>
    <row r="71" spans="1:17">
      <c r="A71" s="12"/>
      <c r="B71" s="85" t="s">
        <v>1349</v>
      </c>
      <c r="C71" s="39">
        <v>199643</v>
      </c>
      <c r="D71" s="39"/>
      <c r="E71" s="29"/>
      <c r="F71" s="25"/>
      <c r="G71" s="42" t="s">
        <v>1366</v>
      </c>
      <c r="H71" s="42"/>
      <c r="I71" s="37" t="s">
        <v>320</v>
      </c>
      <c r="J71" s="25"/>
      <c r="K71" s="39">
        <v>1823</v>
      </c>
      <c r="L71" s="39"/>
      <c r="M71" s="29"/>
      <c r="N71" s="25"/>
      <c r="O71" s="39">
        <v>52011</v>
      </c>
      <c r="P71" s="39"/>
      <c r="Q71" s="29"/>
    </row>
    <row r="72" spans="1:17" ht="15.75" thickBot="1">
      <c r="A72" s="12"/>
      <c r="B72" s="85"/>
      <c r="C72" s="33"/>
      <c r="D72" s="33"/>
      <c r="E72" s="34"/>
      <c r="F72" s="25"/>
      <c r="G72" s="35"/>
      <c r="H72" s="35"/>
      <c r="I72" s="36"/>
      <c r="J72" s="25"/>
      <c r="K72" s="33"/>
      <c r="L72" s="33"/>
      <c r="M72" s="34"/>
      <c r="N72" s="25"/>
      <c r="O72" s="33"/>
      <c r="P72" s="33"/>
      <c r="Q72" s="34"/>
    </row>
    <row r="73" spans="1:17">
      <c r="A73" s="12"/>
      <c r="B73" s="138" t="s">
        <v>1367</v>
      </c>
      <c r="C73" s="71" t="s">
        <v>317</v>
      </c>
      <c r="D73" s="73">
        <v>68330</v>
      </c>
      <c r="E73" s="75"/>
      <c r="F73" s="64"/>
      <c r="G73" s="71" t="s">
        <v>317</v>
      </c>
      <c r="H73" s="93" t="s">
        <v>1355</v>
      </c>
      <c r="I73" s="71" t="s">
        <v>320</v>
      </c>
      <c r="J73" s="64"/>
      <c r="K73" s="71" t="s">
        <v>317</v>
      </c>
      <c r="L73" s="73">
        <v>2994</v>
      </c>
      <c r="M73" s="75"/>
      <c r="N73" s="64"/>
      <c r="O73" s="71" t="s">
        <v>317</v>
      </c>
      <c r="P73" s="93" t="s">
        <v>1356</v>
      </c>
      <c r="Q73" s="71" t="s">
        <v>320</v>
      </c>
    </row>
    <row r="74" spans="1:17" ht="15.75" thickBot="1">
      <c r="A74" s="12"/>
      <c r="B74" s="138"/>
      <c r="C74" s="72"/>
      <c r="D74" s="74"/>
      <c r="E74" s="76"/>
      <c r="F74" s="64"/>
      <c r="G74" s="72"/>
      <c r="H74" s="110"/>
      <c r="I74" s="72"/>
      <c r="J74" s="64"/>
      <c r="K74" s="72"/>
      <c r="L74" s="74"/>
      <c r="M74" s="76"/>
      <c r="N74" s="64"/>
      <c r="O74" s="72"/>
      <c r="P74" s="110"/>
      <c r="Q74" s="72"/>
    </row>
    <row r="75" spans="1:17" ht="15.75" thickTop="1">
      <c r="A75" s="12"/>
      <c r="B75" s="25" t="s">
        <v>1368</v>
      </c>
      <c r="C75" s="25"/>
      <c r="D75" s="25"/>
      <c r="E75" s="25"/>
      <c r="F75" s="25"/>
      <c r="G75" s="25"/>
      <c r="H75" s="25"/>
      <c r="I75" s="25"/>
      <c r="J75" s="25"/>
      <c r="K75" s="25"/>
      <c r="L75" s="25"/>
      <c r="M75" s="25"/>
      <c r="N75" s="25"/>
      <c r="O75" s="25"/>
      <c r="P75" s="25"/>
      <c r="Q75" s="25"/>
    </row>
    <row r="76" spans="1:17">
      <c r="A76" s="12"/>
      <c r="B76" s="25" t="s">
        <v>1369</v>
      </c>
      <c r="C76" s="25"/>
      <c r="D76" s="25"/>
      <c r="E76" s="25"/>
      <c r="F76" s="25"/>
      <c r="G76" s="25"/>
      <c r="H76" s="25"/>
      <c r="I76" s="25"/>
      <c r="J76" s="25"/>
      <c r="K76" s="25"/>
      <c r="L76" s="25"/>
      <c r="M76" s="25"/>
      <c r="N76" s="25"/>
      <c r="O76" s="25"/>
      <c r="P76" s="25"/>
      <c r="Q76" s="25"/>
    </row>
    <row r="77" spans="1:17">
      <c r="A77" s="12"/>
      <c r="B77" s="24"/>
      <c r="C77" s="24"/>
      <c r="D77" s="24"/>
      <c r="E77" s="24"/>
      <c r="F77" s="24"/>
      <c r="G77" s="24"/>
      <c r="H77" s="24"/>
    </row>
    <row r="78" spans="1:17">
      <c r="A78" s="12"/>
      <c r="B78" s="14"/>
      <c r="C78" s="14"/>
      <c r="D78" s="14"/>
      <c r="E78" s="14"/>
      <c r="F78" s="14"/>
      <c r="G78" s="14"/>
      <c r="H78" s="14"/>
    </row>
    <row r="79" spans="1:17" ht="24" thickBot="1">
      <c r="A79" s="12"/>
      <c r="B79" s="55" t="s">
        <v>1370</v>
      </c>
      <c r="C79" s="17"/>
      <c r="D79" s="61" t="s">
        <v>1371</v>
      </c>
      <c r="E79" s="61"/>
      <c r="F79" s="61"/>
      <c r="G79" s="17"/>
      <c r="H79" s="55" t="s">
        <v>1372</v>
      </c>
    </row>
    <row r="80" spans="1:17" ht="16.5" thickTop="1" thickBot="1">
      <c r="A80" s="12"/>
      <c r="B80" s="57"/>
      <c r="C80" s="57"/>
      <c r="D80" s="181" t="s">
        <v>764</v>
      </c>
      <c r="E80" s="181"/>
      <c r="F80" s="181"/>
      <c r="G80" s="57"/>
      <c r="H80" s="57"/>
    </row>
    <row r="81" spans="1:17" ht="15.75" thickTop="1">
      <c r="A81" s="12"/>
      <c r="B81" s="18" t="s">
        <v>83</v>
      </c>
      <c r="C81" s="17"/>
      <c r="D81" s="63"/>
      <c r="E81" s="63"/>
      <c r="F81" s="63"/>
      <c r="G81" s="17"/>
      <c r="H81" s="17"/>
    </row>
    <row r="82" spans="1:17">
      <c r="A82" s="12"/>
      <c r="B82" s="64"/>
      <c r="C82" s="64"/>
      <c r="D82" s="65" t="s">
        <v>317</v>
      </c>
      <c r="E82" s="66">
        <v>60262</v>
      </c>
      <c r="F82" s="64"/>
      <c r="G82" s="64"/>
      <c r="H82" s="65" t="s">
        <v>43</v>
      </c>
    </row>
    <row r="83" spans="1:17">
      <c r="A83" s="12"/>
      <c r="B83" s="64"/>
      <c r="C83" s="64"/>
      <c r="D83" s="65"/>
      <c r="E83" s="66"/>
      <c r="F83" s="64"/>
      <c r="G83" s="64"/>
      <c r="H83" s="65"/>
    </row>
    <row r="84" spans="1:17" ht="15.75" thickBot="1">
      <c r="A84" s="12"/>
      <c r="B84" s="17"/>
      <c r="C84" s="17"/>
      <c r="D84" s="35" t="s">
        <v>1373</v>
      </c>
      <c r="E84" s="35"/>
      <c r="F84" s="18" t="s">
        <v>320</v>
      </c>
      <c r="G84" s="17"/>
      <c r="H84" s="18" t="s">
        <v>1374</v>
      </c>
    </row>
    <row r="85" spans="1:17">
      <c r="A85" s="12"/>
      <c r="B85" s="64"/>
      <c r="C85" s="64"/>
      <c r="D85" s="71" t="s">
        <v>317</v>
      </c>
      <c r="E85" s="73">
        <v>37492</v>
      </c>
      <c r="F85" s="75"/>
      <c r="G85" s="64"/>
      <c r="H85" s="65" t="s">
        <v>1375</v>
      </c>
    </row>
    <row r="86" spans="1:17" ht="15.75" thickBot="1">
      <c r="A86" s="12"/>
      <c r="B86" s="64"/>
      <c r="C86" s="64"/>
      <c r="D86" s="72"/>
      <c r="E86" s="74"/>
      <c r="F86" s="76"/>
      <c r="G86" s="64"/>
      <c r="H86" s="65"/>
    </row>
    <row r="87" spans="1:17" ht="15.75" thickTop="1">
      <c r="A87" s="12"/>
      <c r="B87" s="18" t="s">
        <v>93</v>
      </c>
      <c r="C87" s="17"/>
      <c r="D87" s="44"/>
      <c r="E87" s="44"/>
      <c r="F87" s="44"/>
      <c r="G87" s="17"/>
      <c r="H87" s="17"/>
    </row>
    <row r="88" spans="1:17">
      <c r="A88" s="12"/>
      <c r="B88" s="64"/>
      <c r="C88" s="64"/>
      <c r="D88" s="65" t="s">
        <v>317</v>
      </c>
      <c r="E88" s="66">
        <v>7851</v>
      </c>
      <c r="F88" s="64"/>
      <c r="G88" s="64"/>
      <c r="H88" s="65" t="s">
        <v>37</v>
      </c>
    </row>
    <row r="89" spans="1:17">
      <c r="A89" s="12"/>
      <c r="B89" s="64"/>
      <c r="C89" s="64"/>
      <c r="D89" s="65"/>
      <c r="E89" s="66"/>
      <c r="F89" s="64"/>
      <c r="G89" s="64"/>
      <c r="H89" s="65"/>
    </row>
    <row r="90" spans="1:17" ht="15.75" thickBot="1">
      <c r="A90" s="12"/>
      <c r="B90" s="17"/>
      <c r="C90" s="17"/>
      <c r="D90" s="35" t="s">
        <v>1376</v>
      </c>
      <c r="E90" s="35"/>
      <c r="F90" s="83" t="s">
        <v>320</v>
      </c>
      <c r="G90" s="17"/>
      <c r="H90" s="18" t="s">
        <v>38</v>
      </c>
    </row>
    <row r="91" spans="1:17">
      <c r="A91" s="12"/>
      <c r="B91" s="57"/>
      <c r="C91" s="57"/>
      <c r="D91" s="93" t="s">
        <v>1377</v>
      </c>
      <c r="E91" s="93"/>
      <c r="F91" s="58" t="s">
        <v>320</v>
      </c>
      <c r="G91" s="57"/>
      <c r="H91" s="58" t="s">
        <v>1378</v>
      </c>
    </row>
    <row r="92" spans="1:17">
      <c r="A92" s="12"/>
      <c r="B92" s="25"/>
      <c r="C92" s="25"/>
      <c r="D92" s="31">
        <v>51818</v>
      </c>
      <c r="E92" s="31"/>
      <c r="F92" s="25"/>
      <c r="G92" s="25"/>
      <c r="H92" s="30" t="s">
        <v>1374</v>
      </c>
    </row>
    <row r="93" spans="1:17" ht="15.75" thickBot="1">
      <c r="A93" s="12"/>
      <c r="B93" s="25"/>
      <c r="C93" s="25"/>
      <c r="D93" s="33"/>
      <c r="E93" s="33"/>
      <c r="F93" s="34"/>
      <c r="G93" s="25"/>
      <c r="H93" s="30"/>
    </row>
    <row r="94" spans="1:17" ht="15.75" thickBot="1">
      <c r="A94" s="12"/>
      <c r="B94" s="57"/>
      <c r="C94" s="57"/>
      <c r="D94" s="180" t="s">
        <v>317</v>
      </c>
      <c r="E94" s="179" t="s">
        <v>907</v>
      </c>
      <c r="F94" s="180" t="s">
        <v>320</v>
      </c>
      <c r="G94" s="57"/>
      <c r="H94" s="58" t="s">
        <v>1375</v>
      </c>
    </row>
    <row r="95" spans="1:17" ht="15.75" thickTop="1">
      <c r="A95" s="12"/>
      <c r="B95" s="11"/>
      <c r="C95" s="11"/>
      <c r="D95" s="11"/>
      <c r="E95" s="11"/>
      <c r="F95" s="11"/>
      <c r="G95" s="11"/>
      <c r="H95" s="11"/>
      <c r="I95" s="11"/>
      <c r="J95" s="11"/>
      <c r="K95" s="11"/>
      <c r="L95" s="11"/>
      <c r="M95" s="11"/>
      <c r="N95" s="11"/>
      <c r="O95" s="11"/>
      <c r="P95" s="11"/>
      <c r="Q95" s="11"/>
    </row>
    <row r="96" spans="1:17">
      <c r="A96" s="12"/>
      <c r="B96" s="182" t="s">
        <v>1379</v>
      </c>
      <c r="C96" s="182"/>
      <c r="D96" s="182"/>
      <c r="E96" s="182"/>
      <c r="F96" s="182"/>
      <c r="G96" s="182"/>
      <c r="H96" s="182"/>
      <c r="I96" s="182"/>
      <c r="J96" s="182"/>
      <c r="K96" s="182"/>
      <c r="L96" s="182"/>
      <c r="M96" s="182"/>
      <c r="N96" s="182"/>
      <c r="O96" s="182"/>
      <c r="P96" s="182"/>
      <c r="Q96" s="182"/>
    </row>
    <row r="97" spans="1:17">
      <c r="A97" s="12"/>
      <c r="B97" s="30" t="s">
        <v>369</v>
      </c>
      <c r="C97" s="30"/>
      <c r="D97" s="30"/>
      <c r="E97" s="30"/>
      <c r="F97" s="30"/>
      <c r="G97" s="30"/>
      <c r="H97" s="30"/>
      <c r="I97" s="30"/>
      <c r="J97" s="30"/>
      <c r="K97" s="30"/>
      <c r="L97" s="30"/>
      <c r="M97" s="30"/>
      <c r="N97" s="30"/>
      <c r="O97" s="30"/>
      <c r="P97" s="30"/>
      <c r="Q97" s="30"/>
    </row>
    <row r="98" spans="1:17">
      <c r="A98" s="12"/>
      <c r="B98" s="30" t="s">
        <v>1380</v>
      </c>
      <c r="C98" s="30"/>
      <c r="D98" s="30"/>
      <c r="E98" s="30"/>
      <c r="F98" s="30"/>
      <c r="G98" s="30"/>
      <c r="H98" s="30"/>
      <c r="I98" s="30"/>
      <c r="J98" s="30"/>
      <c r="K98" s="30"/>
      <c r="L98" s="30"/>
      <c r="M98" s="30"/>
      <c r="N98" s="30"/>
      <c r="O98" s="30"/>
      <c r="P98" s="30"/>
      <c r="Q98" s="30"/>
    </row>
  </sheetData>
  <mergeCells count="373">
    <mergeCell ref="B95:Q95"/>
    <mergeCell ref="B96:Q96"/>
    <mergeCell ref="B97:Q97"/>
    <mergeCell ref="B98:Q98"/>
    <mergeCell ref="A1:A2"/>
    <mergeCell ref="B1:Q1"/>
    <mergeCell ref="B2:Q2"/>
    <mergeCell ref="B3:Q3"/>
    <mergeCell ref="A4:A98"/>
    <mergeCell ref="B4:Q4"/>
    <mergeCell ref="B5:Q5"/>
    <mergeCell ref="B6:Q6"/>
    <mergeCell ref="B24:Q24"/>
    <mergeCell ref="B27:Q27"/>
    <mergeCell ref="G88:G89"/>
    <mergeCell ref="H88:H89"/>
    <mergeCell ref="D90:E90"/>
    <mergeCell ref="D91:E91"/>
    <mergeCell ref="B92:B93"/>
    <mergeCell ref="C92:C93"/>
    <mergeCell ref="D92:E93"/>
    <mergeCell ref="F92:F93"/>
    <mergeCell ref="G92:G93"/>
    <mergeCell ref="H92:H93"/>
    <mergeCell ref="D87:F87"/>
    <mergeCell ref="B88:B89"/>
    <mergeCell ref="C88:C89"/>
    <mergeCell ref="D88:D89"/>
    <mergeCell ref="E88:E89"/>
    <mergeCell ref="F88:F89"/>
    <mergeCell ref="G82:G83"/>
    <mergeCell ref="H82:H83"/>
    <mergeCell ref="D84:E84"/>
    <mergeCell ref="B85:B86"/>
    <mergeCell ref="C85:C86"/>
    <mergeCell ref="D85:D86"/>
    <mergeCell ref="E85:E86"/>
    <mergeCell ref="F85:F86"/>
    <mergeCell ref="G85:G86"/>
    <mergeCell ref="H85:H86"/>
    <mergeCell ref="D80:F80"/>
    <mergeCell ref="D81:F81"/>
    <mergeCell ref="B82:B83"/>
    <mergeCell ref="C82:C83"/>
    <mergeCell ref="D82:D83"/>
    <mergeCell ref="E82:E83"/>
    <mergeCell ref="F82:F83"/>
    <mergeCell ref="N73:N74"/>
    <mergeCell ref="O73:O74"/>
    <mergeCell ref="P73:P74"/>
    <mergeCell ref="Q73:Q74"/>
    <mergeCell ref="B77:H77"/>
    <mergeCell ref="D79:F79"/>
    <mergeCell ref="B75:Q75"/>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N62:N64"/>
    <mergeCell ref="O62:Q64"/>
    <mergeCell ref="B65:B66"/>
    <mergeCell ref="C65:C66"/>
    <mergeCell ref="D65:D66"/>
    <mergeCell ref="E65:E66"/>
    <mergeCell ref="F65:F66"/>
    <mergeCell ref="G65:G66"/>
    <mergeCell ref="H65:H66"/>
    <mergeCell ref="I65:I66"/>
    <mergeCell ref="G62:I62"/>
    <mergeCell ref="G63:I63"/>
    <mergeCell ref="G64:I64"/>
    <mergeCell ref="J62:J64"/>
    <mergeCell ref="K62:M62"/>
    <mergeCell ref="K63:M63"/>
    <mergeCell ref="K64:M64"/>
    <mergeCell ref="N58:N59"/>
    <mergeCell ref="O58:O59"/>
    <mergeCell ref="P58:P59"/>
    <mergeCell ref="Q58:Q59"/>
    <mergeCell ref="B60:Q60"/>
    <mergeCell ref="B62:B64"/>
    <mergeCell ref="C62:E62"/>
    <mergeCell ref="C63:E63"/>
    <mergeCell ref="C64:E64"/>
    <mergeCell ref="F62:F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7:N49"/>
    <mergeCell ref="O47:Q49"/>
    <mergeCell ref="B50:B51"/>
    <mergeCell ref="C50:C51"/>
    <mergeCell ref="D50:D51"/>
    <mergeCell ref="E50:E51"/>
    <mergeCell ref="F50:F51"/>
    <mergeCell ref="G50:G51"/>
    <mergeCell ref="H50:H51"/>
    <mergeCell ref="I50:I51"/>
    <mergeCell ref="G47:I47"/>
    <mergeCell ref="G48:I48"/>
    <mergeCell ref="G49:I49"/>
    <mergeCell ref="J47:J49"/>
    <mergeCell ref="K47:M47"/>
    <mergeCell ref="K48:M48"/>
    <mergeCell ref="K49:M49"/>
    <mergeCell ref="N43:N44"/>
    <mergeCell ref="O43:O44"/>
    <mergeCell ref="P43:P44"/>
    <mergeCell ref="Q43:Q44"/>
    <mergeCell ref="B45:Q45"/>
    <mergeCell ref="B47:B49"/>
    <mergeCell ref="C47:E47"/>
    <mergeCell ref="C48:E48"/>
    <mergeCell ref="C49:E49"/>
    <mergeCell ref="F47:F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I22:I23"/>
    <mergeCell ref="J22:J23"/>
    <mergeCell ref="K22:K23"/>
    <mergeCell ref="L22:L23"/>
    <mergeCell ref="M22:M23"/>
    <mergeCell ref="B30:Q30"/>
    <mergeCell ref="B28:Q28"/>
    <mergeCell ref="B29:Q29"/>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8.5703125" customWidth="1"/>
    <col min="4" max="4" width="13.7109375" customWidth="1"/>
    <col min="5" max="5" width="19.140625" customWidth="1"/>
    <col min="6" max="6" width="8.42578125" customWidth="1"/>
    <col min="7" max="7" width="4.140625" customWidth="1"/>
    <col min="8" max="8" width="17" customWidth="1"/>
    <col min="9" max="9" width="8.5703125" customWidth="1"/>
    <col min="10" max="10" width="19.140625" customWidth="1"/>
    <col min="11" max="11" width="4.140625" customWidth="1"/>
    <col min="12" max="12" width="15.85546875" customWidth="1"/>
    <col min="13" max="13" width="19.140625" customWidth="1"/>
  </cols>
  <sheetData>
    <row r="1" spans="1:13" ht="15" customHeight="1">
      <c r="A1" s="9" t="s">
        <v>13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82</v>
      </c>
      <c r="B3" s="11" t="s">
        <v>7</v>
      </c>
      <c r="C3" s="11"/>
      <c r="D3" s="11"/>
      <c r="E3" s="11"/>
      <c r="F3" s="11"/>
      <c r="G3" s="11"/>
      <c r="H3" s="11"/>
      <c r="I3" s="11"/>
      <c r="J3" s="11"/>
      <c r="K3" s="11"/>
      <c r="L3" s="11"/>
      <c r="M3" s="11"/>
    </row>
    <row r="4" spans="1:13" ht="15" customHeight="1">
      <c r="A4" s="12" t="s">
        <v>1383</v>
      </c>
      <c r="B4" s="11" t="s">
        <v>7</v>
      </c>
      <c r="C4" s="11"/>
      <c r="D4" s="11"/>
      <c r="E4" s="11"/>
      <c r="F4" s="11"/>
      <c r="G4" s="11"/>
      <c r="H4" s="11"/>
      <c r="I4" s="11"/>
      <c r="J4" s="11"/>
      <c r="K4" s="11"/>
      <c r="L4" s="11"/>
      <c r="M4" s="11"/>
    </row>
    <row r="5" spans="1:13">
      <c r="A5" s="12"/>
      <c r="B5" s="47" t="s">
        <v>1383</v>
      </c>
      <c r="C5" s="47"/>
      <c r="D5" s="47"/>
      <c r="E5" s="47"/>
      <c r="F5" s="47"/>
      <c r="G5" s="47"/>
      <c r="H5" s="47"/>
      <c r="I5" s="47"/>
      <c r="J5" s="47"/>
      <c r="K5" s="47"/>
      <c r="L5" s="47"/>
      <c r="M5" s="47"/>
    </row>
    <row r="6" spans="1:13">
      <c r="A6" s="12"/>
      <c r="B6" s="25" t="s">
        <v>1384</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77"/>
      <c r="C9" s="26" t="s">
        <v>380</v>
      </c>
      <c r="D9" s="26"/>
      <c r="E9" s="26"/>
      <c r="F9" s="26"/>
      <c r="G9" s="26"/>
      <c r="H9" s="26"/>
      <c r="I9" s="26"/>
      <c r="J9" s="26"/>
      <c r="K9" s="26"/>
      <c r="L9" s="26"/>
      <c r="M9" s="26"/>
    </row>
    <row r="10" spans="1:13" ht="15.75" thickBot="1">
      <c r="A10" s="12"/>
      <c r="B10" s="77"/>
      <c r="C10" s="27">
        <v>2013</v>
      </c>
      <c r="D10" s="27"/>
      <c r="E10" s="27"/>
      <c r="F10" s="17"/>
      <c r="G10" s="27">
        <v>2012</v>
      </c>
      <c r="H10" s="27"/>
      <c r="I10" s="27"/>
      <c r="J10" s="17"/>
      <c r="K10" s="27">
        <v>2011</v>
      </c>
      <c r="L10" s="27"/>
      <c r="M10" s="27"/>
    </row>
    <row r="11" spans="1:13">
      <c r="A11" s="12"/>
      <c r="B11" s="79" t="s">
        <v>1385</v>
      </c>
      <c r="C11" s="75"/>
      <c r="D11" s="75"/>
      <c r="E11" s="75"/>
      <c r="F11" s="57"/>
      <c r="G11" s="75"/>
      <c r="H11" s="75"/>
      <c r="I11" s="75"/>
      <c r="J11" s="57"/>
      <c r="K11" s="75"/>
      <c r="L11" s="75"/>
      <c r="M11" s="75"/>
    </row>
    <row r="12" spans="1:13">
      <c r="A12" s="12"/>
      <c r="B12" s="85" t="s">
        <v>74</v>
      </c>
      <c r="C12" s="30" t="s">
        <v>317</v>
      </c>
      <c r="D12" s="31">
        <v>86012</v>
      </c>
      <c r="E12" s="25"/>
      <c r="F12" s="25"/>
      <c r="G12" s="30" t="s">
        <v>317</v>
      </c>
      <c r="H12" s="32" t="s">
        <v>1386</v>
      </c>
      <c r="I12" s="30" t="s">
        <v>320</v>
      </c>
      <c r="J12" s="25"/>
      <c r="K12" s="30" t="s">
        <v>317</v>
      </c>
      <c r="L12" s="31">
        <v>156701</v>
      </c>
      <c r="M12" s="25"/>
    </row>
    <row r="13" spans="1:13" ht="15.75" thickBot="1">
      <c r="A13" s="12"/>
      <c r="B13" s="85"/>
      <c r="C13" s="38"/>
      <c r="D13" s="40"/>
      <c r="E13" s="41"/>
      <c r="F13" s="25"/>
      <c r="G13" s="38"/>
      <c r="H13" s="43"/>
      <c r="I13" s="38"/>
      <c r="J13" s="25"/>
      <c r="K13" s="38"/>
      <c r="L13" s="40"/>
      <c r="M13" s="41"/>
    </row>
    <row r="14" spans="1:13" ht="15.75" thickTop="1">
      <c r="A14" s="12"/>
      <c r="B14" s="86" t="s">
        <v>1387</v>
      </c>
      <c r="C14" s="126">
        <v>286991</v>
      </c>
      <c r="D14" s="126"/>
      <c r="E14" s="70"/>
      <c r="F14" s="64"/>
      <c r="G14" s="126">
        <v>285748</v>
      </c>
      <c r="H14" s="126"/>
      <c r="I14" s="70"/>
      <c r="J14" s="64"/>
      <c r="K14" s="126">
        <v>267291</v>
      </c>
      <c r="L14" s="126"/>
      <c r="M14" s="70"/>
    </row>
    <row r="15" spans="1:13" ht="15.75" thickBot="1">
      <c r="A15" s="12"/>
      <c r="B15" s="86"/>
      <c r="C15" s="74"/>
      <c r="D15" s="74"/>
      <c r="E15" s="76"/>
      <c r="F15" s="64"/>
      <c r="G15" s="74"/>
      <c r="H15" s="74"/>
      <c r="I15" s="76"/>
      <c r="J15" s="64"/>
      <c r="K15" s="74"/>
      <c r="L15" s="74"/>
      <c r="M15" s="76"/>
    </row>
    <row r="16" spans="1:13" ht="15.75" thickTop="1">
      <c r="A16" s="12"/>
      <c r="B16" s="85" t="s">
        <v>1388</v>
      </c>
      <c r="C16" s="118" t="s">
        <v>317</v>
      </c>
      <c r="D16" s="119">
        <v>0.3</v>
      </c>
      <c r="E16" s="44"/>
      <c r="F16" s="25"/>
      <c r="G16" s="118" t="s">
        <v>317</v>
      </c>
      <c r="H16" s="119" t="s">
        <v>1389</v>
      </c>
      <c r="I16" s="118" t="s">
        <v>320</v>
      </c>
      <c r="J16" s="25"/>
      <c r="K16" s="118" t="s">
        <v>317</v>
      </c>
      <c r="L16" s="119">
        <v>0.59</v>
      </c>
      <c r="M16" s="44"/>
    </row>
    <row r="17" spans="1:13" ht="15.75" thickBot="1">
      <c r="A17" s="12"/>
      <c r="B17" s="85"/>
      <c r="C17" s="38"/>
      <c r="D17" s="43"/>
      <c r="E17" s="41"/>
      <c r="F17" s="25"/>
      <c r="G17" s="38"/>
      <c r="H17" s="43"/>
      <c r="I17" s="38"/>
      <c r="J17" s="25"/>
      <c r="K17" s="38"/>
      <c r="L17" s="43"/>
      <c r="M17" s="41"/>
    </row>
    <row r="18" spans="1:13" ht="15.75" thickTop="1">
      <c r="A18" s="12"/>
      <c r="B18" s="79" t="s">
        <v>1390</v>
      </c>
      <c r="C18" s="70"/>
      <c r="D18" s="70"/>
      <c r="E18" s="70"/>
      <c r="F18" s="57"/>
      <c r="G18" s="70"/>
      <c r="H18" s="70"/>
      <c r="I18" s="70"/>
      <c r="J18" s="57"/>
      <c r="K18" s="70"/>
      <c r="L18" s="70"/>
      <c r="M18" s="70"/>
    </row>
    <row r="19" spans="1:13">
      <c r="A19" s="12"/>
      <c r="B19" s="85" t="s">
        <v>74</v>
      </c>
      <c r="C19" s="30" t="s">
        <v>317</v>
      </c>
      <c r="D19" s="31">
        <v>86012</v>
      </c>
      <c r="E19" s="25"/>
      <c r="F19" s="25"/>
      <c r="G19" s="30" t="s">
        <v>317</v>
      </c>
      <c r="H19" s="32" t="s">
        <v>1386</v>
      </c>
      <c r="I19" s="30" t="s">
        <v>320</v>
      </c>
      <c r="J19" s="25"/>
      <c r="K19" s="30" t="s">
        <v>317</v>
      </c>
      <c r="L19" s="31">
        <v>156701</v>
      </c>
      <c r="M19" s="25"/>
    </row>
    <row r="20" spans="1:13" ht="15.75" thickBot="1">
      <c r="A20" s="12"/>
      <c r="B20" s="85"/>
      <c r="C20" s="38"/>
      <c r="D20" s="40"/>
      <c r="E20" s="41"/>
      <c r="F20" s="25"/>
      <c r="G20" s="38"/>
      <c r="H20" s="43"/>
      <c r="I20" s="38"/>
      <c r="J20" s="25"/>
      <c r="K20" s="38"/>
      <c r="L20" s="40"/>
      <c r="M20" s="41"/>
    </row>
    <row r="21" spans="1:13" ht="15.75" thickTop="1">
      <c r="A21" s="12"/>
      <c r="B21" s="86" t="s">
        <v>1387</v>
      </c>
      <c r="C21" s="126">
        <v>286991</v>
      </c>
      <c r="D21" s="126"/>
      <c r="E21" s="70"/>
      <c r="F21" s="64"/>
      <c r="G21" s="126">
        <v>285748</v>
      </c>
      <c r="H21" s="126"/>
      <c r="I21" s="70"/>
      <c r="J21" s="64"/>
      <c r="K21" s="126">
        <v>267291</v>
      </c>
      <c r="L21" s="126"/>
      <c r="M21" s="70"/>
    </row>
    <row r="22" spans="1:13">
      <c r="A22" s="12"/>
      <c r="B22" s="86"/>
      <c r="C22" s="66"/>
      <c r="D22" s="66"/>
      <c r="E22" s="64"/>
      <c r="F22" s="64"/>
      <c r="G22" s="66"/>
      <c r="H22" s="66"/>
      <c r="I22" s="64"/>
      <c r="J22" s="64"/>
      <c r="K22" s="66"/>
      <c r="L22" s="66"/>
      <c r="M22" s="64"/>
    </row>
    <row r="23" spans="1:13">
      <c r="A23" s="12"/>
      <c r="B23" s="15" t="s">
        <v>1391</v>
      </c>
      <c r="C23" s="25"/>
      <c r="D23" s="25"/>
      <c r="E23" s="25"/>
      <c r="F23" s="17"/>
      <c r="G23" s="25"/>
      <c r="H23" s="25"/>
      <c r="I23" s="25"/>
      <c r="J23" s="17"/>
      <c r="K23" s="25"/>
      <c r="L23" s="25"/>
      <c r="M23" s="25"/>
    </row>
    <row r="24" spans="1:13">
      <c r="A24" s="12"/>
      <c r="B24" s="160" t="s">
        <v>1392</v>
      </c>
      <c r="C24" s="66">
        <v>4125</v>
      </c>
      <c r="D24" s="66"/>
      <c r="E24" s="64"/>
      <c r="F24" s="64"/>
      <c r="G24" s="67" t="s">
        <v>318</v>
      </c>
      <c r="H24" s="67"/>
      <c r="I24" s="64"/>
      <c r="J24" s="64"/>
      <c r="K24" s="66">
        <v>21924</v>
      </c>
      <c r="L24" s="66"/>
      <c r="M24" s="64"/>
    </row>
    <row r="25" spans="1:13">
      <c r="A25" s="12"/>
      <c r="B25" s="160"/>
      <c r="C25" s="66"/>
      <c r="D25" s="66"/>
      <c r="E25" s="64"/>
      <c r="F25" s="64"/>
      <c r="G25" s="67"/>
      <c r="H25" s="67"/>
      <c r="I25" s="64"/>
      <c r="J25" s="64"/>
      <c r="K25" s="66"/>
      <c r="L25" s="66"/>
      <c r="M25" s="64"/>
    </row>
    <row r="26" spans="1:13">
      <c r="A26" s="12"/>
      <c r="B26" s="89" t="s">
        <v>1393</v>
      </c>
      <c r="C26" s="31">
        <v>1473</v>
      </c>
      <c r="D26" s="31"/>
      <c r="E26" s="25"/>
      <c r="F26" s="25"/>
      <c r="G26" s="32" t="s">
        <v>318</v>
      </c>
      <c r="H26" s="32"/>
      <c r="I26" s="25"/>
      <c r="J26" s="25"/>
      <c r="K26" s="32">
        <v>607</v>
      </c>
      <c r="L26" s="32"/>
      <c r="M26" s="25"/>
    </row>
    <row r="27" spans="1:13" ht="15.75" thickBot="1">
      <c r="A27" s="12"/>
      <c r="B27" s="89"/>
      <c r="C27" s="33"/>
      <c r="D27" s="33"/>
      <c r="E27" s="34"/>
      <c r="F27" s="25"/>
      <c r="G27" s="35"/>
      <c r="H27" s="35"/>
      <c r="I27" s="34"/>
      <c r="J27" s="25"/>
      <c r="K27" s="35"/>
      <c r="L27" s="35"/>
      <c r="M27" s="34"/>
    </row>
    <row r="28" spans="1:13">
      <c r="A28" s="12"/>
      <c r="B28" s="86" t="s">
        <v>1394</v>
      </c>
      <c r="C28" s="73">
        <v>292589</v>
      </c>
      <c r="D28" s="73"/>
      <c r="E28" s="75"/>
      <c r="F28" s="64"/>
      <c r="G28" s="73">
        <v>285748</v>
      </c>
      <c r="H28" s="73"/>
      <c r="I28" s="75"/>
      <c r="J28" s="64"/>
      <c r="K28" s="73">
        <v>289822</v>
      </c>
      <c r="L28" s="73"/>
      <c r="M28" s="75"/>
    </row>
    <row r="29" spans="1:13" ht="15.75" thickBot="1">
      <c r="A29" s="12"/>
      <c r="B29" s="86"/>
      <c r="C29" s="74"/>
      <c r="D29" s="74"/>
      <c r="E29" s="76"/>
      <c r="F29" s="64"/>
      <c r="G29" s="74"/>
      <c r="H29" s="74"/>
      <c r="I29" s="76"/>
      <c r="J29" s="64"/>
      <c r="K29" s="74"/>
      <c r="L29" s="74"/>
      <c r="M29" s="76"/>
    </row>
    <row r="30" spans="1:13" ht="15.75" thickTop="1">
      <c r="A30" s="12"/>
      <c r="B30" s="85" t="s">
        <v>1395</v>
      </c>
      <c r="C30" s="118" t="s">
        <v>317</v>
      </c>
      <c r="D30" s="119">
        <v>0.28999999999999998</v>
      </c>
      <c r="E30" s="44"/>
      <c r="F30" s="25"/>
      <c r="G30" s="118" t="s">
        <v>317</v>
      </c>
      <c r="H30" s="119" t="s">
        <v>1389</v>
      </c>
      <c r="I30" s="118" t="s">
        <v>320</v>
      </c>
      <c r="J30" s="25"/>
      <c r="K30" s="118" t="s">
        <v>317</v>
      </c>
      <c r="L30" s="119">
        <v>0.54</v>
      </c>
      <c r="M30" s="44"/>
    </row>
    <row r="31" spans="1:13" ht="15.75" thickBot="1">
      <c r="A31" s="12"/>
      <c r="B31" s="85"/>
      <c r="C31" s="38"/>
      <c r="D31" s="43"/>
      <c r="E31" s="41"/>
      <c r="F31" s="25"/>
      <c r="G31" s="38"/>
      <c r="H31" s="43"/>
      <c r="I31" s="38"/>
      <c r="J31" s="25"/>
      <c r="K31" s="38"/>
      <c r="L31" s="43"/>
      <c r="M31" s="41"/>
    </row>
    <row r="32" spans="1:13" ht="15.75" thickTop="1">
      <c r="A32" s="12"/>
      <c r="B32" s="11"/>
      <c r="C32" s="11"/>
      <c r="D32" s="11"/>
      <c r="E32" s="11"/>
      <c r="F32" s="11"/>
      <c r="G32" s="11"/>
      <c r="H32" s="11"/>
      <c r="I32" s="11"/>
      <c r="J32" s="11"/>
      <c r="K32" s="11"/>
      <c r="L32" s="11"/>
      <c r="M32" s="11"/>
    </row>
    <row r="33" spans="1:13" ht="25.5" customHeight="1">
      <c r="A33" s="12"/>
      <c r="B33" s="25" t="s">
        <v>1396</v>
      </c>
      <c r="C33" s="25"/>
      <c r="D33" s="25"/>
      <c r="E33" s="25"/>
      <c r="F33" s="25"/>
      <c r="G33" s="25"/>
      <c r="H33" s="25"/>
      <c r="I33" s="25"/>
      <c r="J33" s="25"/>
      <c r="K33" s="25"/>
      <c r="L33" s="25"/>
      <c r="M33" s="25"/>
    </row>
    <row r="34" spans="1:13">
      <c r="A34" s="12"/>
      <c r="B34" s="24"/>
      <c r="C34" s="24"/>
      <c r="D34" s="24"/>
      <c r="E34" s="24"/>
      <c r="F34" s="24"/>
      <c r="G34" s="24"/>
      <c r="H34" s="24"/>
      <c r="I34" s="24"/>
      <c r="J34" s="24"/>
    </row>
    <row r="35" spans="1:13">
      <c r="A35" s="12"/>
      <c r="B35" s="14"/>
      <c r="C35" s="14"/>
      <c r="D35" s="14"/>
      <c r="E35" s="14"/>
      <c r="F35" s="14"/>
      <c r="G35" s="14"/>
      <c r="H35" s="14"/>
      <c r="I35" s="14"/>
      <c r="J35" s="14"/>
    </row>
    <row r="36" spans="1:13" ht="15.75" thickBot="1">
      <c r="A36" s="12"/>
      <c r="B36" s="77"/>
      <c r="C36" s="26" t="s">
        <v>380</v>
      </c>
      <c r="D36" s="26"/>
      <c r="E36" s="26"/>
      <c r="F36" s="26"/>
      <c r="G36" s="26"/>
      <c r="H36" s="26"/>
      <c r="I36" s="26"/>
      <c r="J36" s="26"/>
    </row>
    <row r="37" spans="1:13" ht="15.75" thickBot="1">
      <c r="A37" s="12"/>
      <c r="B37" s="77"/>
      <c r="C37" s="27">
        <v>2013</v>
      </c>
      <c r="D37" s="27"/>
      <c r="E37" s="23"/>
      <c r="F37" s="27">
        <v>2012</v>
      </c>
      <c r="G37" s="27"/>
      <c r="H37" s="23"/>
      <c r="I37" s="27">
        <v>2011</v>
      </c>
      <c r="J37" s="27"/>
    </row>
    <row r="38" spans="1:13" ht="25.5">
      <c r="A38" s="12"/>
      <c r="B38" s="79" t="s">
        <v>1397</v>
      </c>
      <c r="C38" s="75"/>
      <c r="D38" s="75"/>
      <c r="E38" s="57"/>
      <c r="F38" s="75"/>
      <c r="G38" s="75"/>
      <c r="H38" s="57"/>
      <c r="I38" s="75"/>
      <c r="J38" s="75"/>
    </row>
    <row r="39" spans="1:13">
      <c r="A39" s="12"/>
      <c r="B39" s="85" t="s">
        <v>1398</v>
      </c>
      <c r="C39" s="32" t="s">
        <v>1399</v>
      </c>
      <c r="D39" s="25"/>
      <c r="E39" s="25"/>
      <c r="F39" s="32">
        <v>4.0999999999999996</v>
      </c>
      <c r="G39" s="25"/>
      <c r="H39" s="25"/>
      <c r="I39" s="32" t="s">
        <v>1399</v>
      </c>
      <c r="J39" s="25"/>
    </row>
    <row r="40" spans="1:13">
      <c r="A40" s="12"/>
      <c r="B40" s="85"/>
      <c r="C40" s="32"/>
      <c r="D40" s="25"/>
      <c r="E40" s="25"/>
      <c r="F40" s="32"/>
      <c r="G40" s="25"/>
      <c r="H40" s="25"/>
      <c r="I40" s="32"/>
      <c r="J40" s="25"/>
    </row>
    <row r="41" spans="1:13">
      <c r="A41" s="12"/>
      <c r="B41" s="86" t="s">
        <v>1400</v>
      </c>
      <c r="C41" s="67" t="s">
        <v>1399</v>
      </c>
      <c r="D41" s="64"/>
      <c r="E41" s="64"/>
      <c r="F41" s="67">
        <v>0.4</v>
      </c>
      <c r="G41" s="64"/>
      <c r="H41" s="64"/>
      <c r="I41" s="67" t="s">
        <v>1399</v>
      </c>
      <c r="J41" s="64"/>
    </row>
    <row r="42" spans="1:13">
      <c r="A42" s="12"/>
      <c r="B42" s="86"/>
      <c r="C42" s="67"/>
      <c r="D42" s="64"/>
      <c r="E42" s="64"/>
      <c r="F42" s="67"/>
      <c r="G42" s="64"/>
      <c r="H42" s="64"/>
      <c r="I42" s="67"/>
      <c r="J42" s="64"/>
    </row>
    <row r="43" spans="1:13">
      <c r="A43" s="12"/>
      <c r="B43" s="142" t="s">
        <v>1401</v>
      </c>
      <c r="C43" s="32">
        <v>1.7</v>
      </c>
      <c r="D43" s="25"/>
      <c r="E43" s="25"/>
      <c r="F43" s="32">
        <v>2.5</v>
      </c>
      <c r="G43" s="25"/>
      <c r="H43" s="25"/>
      <c r="I43" s="32">
        <v>3.7</v>
      </c>
      <c r="J43" s="25"/>
    </row>
    <row r="44" spans="1:13" ht="15.75" thickBot="1">
      <c r="A44" s="12"/>
      <c r="B44" s="142"/>
      <c r="C44" s="35"/>
      <c r="D44" s="34"/>
      <c r="E44" s="25"/>
      <c r="F44" s="35"/>
      <c r="G44" s="34"/>
      <c r="H44" s="25"/>
      <c r="I44" s="35"/>
      <c r="J44" s="34"/>
    </row>
    <row r="45" spans="1:13">
      <c r="A45" s="12"/>
      <c r="B45" s="178" t="s">
        <v>157</v>
      </c>
      <c r="C45" s="93">
        <v>1.7</v>
      </c>
      <c r="D45" s="75"/>
      <c r="E45" s="64"/>
      <c r="F45" s="93">
        <v>7</v>
      </c>
      <c r="G45" s="75"/>
      <c r="H45" s="64"/>
      <c r="I45" s="93">
        <v>3.7</v>
      </c>
      <c r="J45" s="75"/>
    </row>
    <row r="46" spans="1:13" ht="15.75" thickBot="1">
      <c r="A46" s="12"/>
      <c r="B46" s="178"/>
      <c r="C46" s="110"/>
      <c r="D46" s="76"/>
      <c r="E46" s="64"/>
      <c r="F46" s="110"/>
      <c r="G46" s="76"/>
      <c r="H46" s="64"/>
      <c r="I46" s="110"/>
      <c r="J46" s="76"/>
    </row>
    <row r="47" spans="1:13" ht="15.75" thickTop="1"/>
  </sheetData>
  <mergeCells count="161">
    <mergeCell ref="B6:M6"/>
    <mergeCell ref="B32:M32"/>
    <mergeCell ref="B33:M33"/>
    <mergeCell ref="H45:H46"/>
    <mergeCell ref="I45:I46"/>
    <mergeCell ref="J45:J46"/>
    <mergeCell ref="A1:A2"/>
    <mergeCell ref="B1:M1"/>
    <mergeCell ref="B2:M2"/>
    <mergeCell ref="B3:M3"/>
    <mergeCell ref="A4:A46"/>
    <mergeCell ref="B4:M4"/>
    <mergeCell ref="B5:M5"/>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C38:D38"/>
    <mergeCell ref="F38:G38"/>
    <mergeCell ref="I38:J38"/>
    <mergeCell ref="B39:B40"/>
    <mergeCell ref="C39:C40"/>
    <mergeCell ref="D39:D40"/>
    <mergeCell ref="E39:E40"/>
    <mergeCell ref="F39:F40"/>
    <mergeCell ref="G39:G40"/>
    <mergeCell ref="H39:H40"/>
    <mergeCell ref="K30:K31"/>
    <mergeCell ref="L30:L31"/>
    <mergeCell ref="M30:M31"/>
    <mergeCell ref="B34:J34"/>
    <mergeCell ref="C36:J36"/>
    <mergeCell ref="C37:D37"/>
    <mergeCell ref="F37:G37"/>
    <mergeCell ref="I37:J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36.5703125" customWidth="1"/>
    <col min="3" max="3" width="36.5703125" bestFit="1" customWidth="1"/>
    <col min="4" max="6" width="23.7109375" customWidth="1"/>
    <col min="7" max="7" width="15.42578125" customWidth="1"/>
    <col min="8" max="9" width="23.7109375" customWidth="1"/>
    <col min="10" max="10" width="8.140625" customWidth="1"/>
    <col min="11" max="11" width="23.7109375" customWidth="1"/>
    <col min="12" max="12" width="19.5703125" customWidth="1"/>
    <col min="13" max="13" width="23.7109375" customWidth="1"/>
    <col min="14" max="14" width="18.85546875" customWidth="1"/>
    <col min="15" max="15" width="7" customWidth="1"/>
    <col min="16" max="16" width="23.7109375" customWidth="1"/>
    <col min="17" max="17" width="5.140625" customWidth="1"/>
    <col min="18" max="19" width="23.7109375" customWidth="1"/>
  </cols>
  <sheetData>
    <row r="1" spans="1:19" ht="15" customHeight="1">
      <c r="A1" s="9" t="s">
        <v>140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403</v>
      </c>
      <c r="B3" s="11" t="s">
        <v>7</v>
      </c>
      <c r="C3" s="11"/>
      <c r="D3" s="11"/>
      <c r="E3" s="11"/>
      <c r="F3" s="11"/>
      <c r="G3" s="11"/>
      <c r="H3" s="11"/>
      <c r="I3" s="11"/>
      <c r="J3" s="11"/>
      <c r="K3" s="11"/>
      <c r="L3" s="11"/>
      <c r="M3" s="11"/>
      <c r="N3" s="11"/>
      <c r="O3" s="11"/>
      <c r="P3" s="11"/>
      <c r="Q3" s="11"/>
      <c r="R3" s="11"/>
      <c r="S3" s="11"/>
    </row>
    <row r="4" spans="1:19" ht="15" customHeight="1">
      <c r="A4" s="12" t="s">
        <v>1404</v>
      </c>
      <c r="B4" s="11" t="s">
        <v>7</v>
      </c>
      <c r="C4" s="11"/>
      <c r="D4" s="11"/>
      <c r="E4" s="11"/>
      <c r="F4" s="11"/>
      <c r="G4" s="11"/>
      <c r="H4" s="11"/>
      <c r="I4" s="11"/>
      <c r="J4" s="11"/>
      <c r="K4" s="11"/>
      <c r="L4" s="11"/>
      <c r="M4" s="11"/>
      <c r="N4" s="11"/>
      <c r="O4" s="11"/>
      <c r="P4" s="11"/>
      <c r="Q4" s="11"/>
      <c r="R4" s="11"/>
      <c r="S4" s="11"/>
    </row>
    <row r="5" spans="1:19">
      <c r="A5" s="12"/>
      <c r="B5" s="47" t="s">
        <v>1404</v>
      </c>
      <c r="C5" s="47"/>
      <c r="D5" s="47"/>
      <c r="E5" s="47"/>
      <c r="F5" s="47"/>
      <c r="G5" s="47"/>
      <c r="H5" s="47"/>
      <c r="I5" s="47"/>
      <c r="J5" s="47"/>
      <c r="K5" s="47"/>
      <c r="L5" s="47"/>
      <c r="M5" s="47"/>
      <c r="N5" s="47"/>
      <c r="O5" s="47"/>
      <c r="P5" s="47"/>
      <c r="Q5" s="47"/>
      <c r="R5" s="47"/>
      <c r="S5" s="47"/>
    </row>
    <row r="6" spans="1:19">
      <c r="A6" s="12"/>
      <c r="B6" s="78" t="s">
        <v>1405</v>
      </c>
      <c r="C6" s="78"/>
      <c r="D6" s="78"/>
      <c r="E6" s="78"/>
      <c r="F6" s="78"/>
      <c r="G6" s="78"/>
      <c r="H6" s="78"/>
      <c r="I6" s="78"/>
      <c r="J6" s="78"/>
      <c r="K6" s="78"/>
      <c r="L6" s="78"/>
      <c r="M6" s="78"/>
      <c r="N6" s="78"/>
      <c r="O6" s="78"/>
      <c r="P6" s="78"/>
      <c r="Q6" s="78"/>
      <c r="R6" s="78"/>
      <c r="S6" s="78"/>
    </row>
    <row r="7" spans="1:19" ht="38.25" customHeight="1">
      <c r="A7" s="12"/>
      <c r="B7" s="25" t="s">
        <v>1406</v>
      </c>
      <c r="C7" s="25"/>
      <c r="D7" s="25"/>
      <c r="E7" s="25"/>
      <c r="F7" s="25"/>
      <c r="G7" s="25"/>
      <c r="H7" s="25"/>
      <c r="I7" s="25"/>
      <c r="J7" s="25"/>
      <c r="K7" s="25"/>
      <c r="L7" s="25"/>
      <c r="M7" s="25"/>
      <c r="N7" s="25"/>
      <c r="O7" s="25"/>
      <c r="P7" s="25"/>
      <c r="Q7" s="25"/>
      <c r="R7" s="25"/>
      <c r="S7" s="25"/>
    </row>
    <row r="8" spans="1:19">
      <c r="A8" s="12"/>
      <c r="B8" s="25" t="s">
        <v>1407</v>
      </c>
      <c r="C8" s="25"/>
      <c r="D8" s="25"/>
      <c r="E8" s="25"/>
      <c r="F8" s="25"/>
      <c r="G8" s="25"/>
      <c r="H8" s="25"/>
      <c r="I8" s="25"/>
      <c r="J8" s="25"/>
      <c r="K8" s="25"/>
      <c r="L8" s="25"/>
      <c r="M8" s="25"/>
      <c r="N8" s="25"/>
      <c r="O8" s="25"/>
      <c r="P8" s="25"/>
      <c r="Q8" s="25"/>
      <c r="R8" s="25"/>
      <c r="S8" s="25"/>
    </row>
    <row r="9" spans="1:19">
      <c r="A9" s="12"/>
      <c r="B9" s="129"/>
      <c r="C9" s="129"/>
      <c r="D9" s="129"/>
      <c r="E9" s="129"/>
      <c r="F9" s="129"/>
      <c r="G9" s="129"/>
      <c r="H9" s="129"/>
      <c r="I9" s="129"/>
      <c r="J9" s="129"/>
      <c r="K9" s="129"/>
      <c r="L9" s="129"/>
      <c r="M9" s="129"/>
      <c r="N9" s="129"/>
      <c r="O9" s="129"/>
      <c r="P9" s="129"/>
      <c r="Q9" s="129"/>
      <c r="R9" s="129"/>
      <c r="S9" s="129"/>
    </row>
    <row r="10" spans="1:19">
      <c r="A10" s="12"/>
      <c r="B10" s="24"/>
      <c r="C10" s="24"/>
      <c r="D10" s="24"/>
      <c r="E10" s="24"/>
      <c r="F10" s="24"/>
      <c r="G10" s="24"/>
      <c r="H10" s="24"/>
      <c r="I10" s="24"/>
      <c r="J10" s="24"/>
      <c r="K10" s="24"/>
      <c r="L10" s="24"/>
      <c r="M10" s="24"/>
    </row>
    <row r="11" spans="1:19">
      <c r="A11" s="12"/>
      <c r="B11" s="14"/>
      <c r="C11" s="14"/>
      <c r="D11" s="14"/>
      <c r="E11" s="14"/>
      <c r="F11" s="14"/>
      <c r="G11" s="14"/>
      <c r="H11" s="14"/>
      <c r="I11" s="14"/>
      <c r="J11" s="14"/>
      <c r="K11" s="14"/>
      <c r="L11" s="14"/>
      <c r="M11" s="14"/>
    </row>
    <row r="12" spans="1:19">
      <c r="A12" s="12"/>
      <c r="B12" s="25"/>
      <c r="C12" s="92" t="s">
        <v>1408</v>
      </c>
      <c r="D12" s="92"/>
      <c r="E12" s="92"/>
      <c r="F12" s="25"/>
      <c r="G12" s="92" t="s">
        <v>1409</v>
      </c>
      <c r="H12" s="92"/>
      <c r="I12" s="92"/>
      <c r="J12" s="25"/>
      <c r="K12" s="92" t="s">
        <v>1410</v>
      </c>
      <c r="L12" s="92"/>
      <c r="M12" s="92"/>
    </row>
    <row r="13" spans="1:19" ht="15.75" thickBot="1">
      <c r="A13" s="12"/>
      <c r="B13" s="25"/>
      <c r="C13" s="26" t="s">
        <v>1325</v>
      </c>
      <c r="D13" s="26"/>
      <c r="E13" s="26"/>
      <c r="F13" s="25"/>
      <c r="G13" s="26"/>
      <c r="H13" s="26"/>
      <c r="I13" s="26"/>
      <c r="J13" s="25"/>
      <c r="K13" s="26" t="s">
        <v>1325</v>
      </c>
      <c r="L13" s="26"/>
      <c r="M13" s="26"/>
    </row>
    <row r="14" spans="1:19">
      <c r="A14" s="12"/>
      <c r="B14" s="21" t="s">
        <v>1411</v>
      </c>
      <c r="C14" s="29"/>
      <c r="D14" s="29"/>
      <c r="E14" s="29"/>
      <c r="F14" s="17"/>
      <c r="G14" s="29"/>
      <c r="H14" s="29"/>
      <c r="I14" s="29"/>
      <c r="J14" s="17"/>
      <c r="K14" s="29"/>
      <c r="L14" s="29"/>
      <c r="M14" s="29"/>
    </row>
    <row r="15" spans="1:19">
      <c r="A15" s="12"/>
      <c r="B15" s="64" t="s">
        <v>1412</v>
      </c>
      <c r="C15" s="65" t="s">
        <v>317</v>
      </c>
      <c r="D15" s="66">
        <v>144189</v>
      </c>
      <c r="E15" s="64"/>
      <c r="F15" s="64"/>
      <c r="G15" s="65" t="s">
        <v>317</v>
      </c>
      <c r="H15" s="66">
        <v>714500</v>
      </c>
      <c r="I15" s="64"/>
      <c r="J15" s="64"/>
      <c r="K15" s="65" t="s">
        <v>317</v>
      </c>
      <c r="L15" s="66">
        <v>570311</v>
      </c>
      <c r="M15" s="64"/>
    </row>
    <row r="16" spans="1:19">
      <c r="A16" s="12"/>
      <c r="B16" s="64"/>
      <c r="C16" s="65"/>
      <c r="D16" s="66"/>
      <c r="E16" s="64"/>
      <c r="F16" s="64"/>
      <c r="G16" s="65"/>
      <c r="H16" s="66"/>
      <c r="I16" s="64"/>
      <c r="J16" s="64"/>
      <c r="K16" s="65"/>
      <c r="L16" s="66"/>
      <c r="M16" s="64"/>
    </row>
    <row r="17" spans="1:13">
      <c r="A17" s="12"/>
      <c r="B17" s="25" t="s">
        <v>1413</v>
      </c>
      <c r="C17" s="32">
        <v>250</v>
      </c>
      <c r="D17" s="32"/>
      <c r="E17" s="25"/>
      <c r="F17" s="25"/>
      <c r="G17" s="31">
        <v>261012</v>
      </c>
      <c r="H17" s="31"/>
      <c r="I17" s="25"/>
      <c r="J17" s="25"/>
      <c r="K17" s="31">
        <v>260762</v>
      </c>
      <c r="L17" s="31"/>
      <c r="M17" s="25"/>
    </row>
    <row r="18" spans="1:13">
      <c r="A18" s="12"/>
      <c r="B18" s="25"/>
      <c r="C18" s="32"/>
      <c r="D18" s="32"/>
      <c r="E18" s="25"/>
      <c r="F18" s="25"/>
      <c r="G18" s="31"/>
      <c r="H18" s="31"/>
      <c r="I18" s="25"/>
      <c r="J18" s="25"/>
      <c r="K18" s="31"/>
      <c r="L18" s="31"/>
      <c r="M18" s="25"/>
    </row>
    <row r="19" spans="1:13">
      <c r="A19" s="12"/>
      <c r="B19" s="64" t="s">
        <v>1414</v>
      </c>
      <c r="C19" s="66">
        <v>1000</v>
      </c>
      <c r="D19" s="66"/>
      <c r="E19" s="64"/>
      <c r="F19" s="64"/>
      <c r="G19" s="66">
        <v>21834</v>
      </c>
      <c r="H19" s="66"/>
      <c r="I19" s="64"/>
      <c r="J19" s="64"/>
      <c r="K19" s="66">
        <v>20834</v>
      </c>
      <c r="L19" s="66"/>
      <c r="M19" s="64"/>
    </row>
    <row r="20" spans="1:13">
      <c r="A20" s="12"/>
      <c r="B20" s="64"/>
      <c r="C20" s="66"/>
      <c r="D20" s="66"/>
      <c r="E20" s="64"/>
      <c r="F20" s="64"/>
      <c r="G20" s="66"/>
      <c r="H20" s="66"/>
      <c r="I20" s="64"/>
      <c r="J20" s="64"/>
      <c r="K20" s="66"/>
      <c r="L20" s="66"/>
      <c r="M20" s="64"/>
    </row>
    <row r="21" spans="1:13">
      <c r="A21" s="12"/>
      <c r="B21" s="30" t="s">
        <v>1415</v>
      </c>
      <c r="C21" s="31">
        <v>1956</v>
      </c>
      <c r="D21" s="31"/>
      <c r="E21" s="25"/>
      <c r="F21" s="25"/>
      <c r="G21" s="31">
        <v>22354</v>
      </c>
      <c r="H21" s="31"/>
      <c r="I21" s="25"/>
      <c r="J21" s="25"/>
      <c r="K21" s="31">
        <v>20398</v>
      </c>
      <c r="L21" s="31"/>
      <c r="M21" s="25"/>
    </row>
    <row r="22" spans="1:13" ht="15.75" thickBot="1">
      <c r="A22" s="12"/>
      <c r="B22" s="30"/>
      <c r="C22" s="33"/>
      <c r="D22" s="33"/>
      <c r="E22" s="34"/>
      <c r="F22" s="25"/>
      <c r="G22" s="33"/>
      <c r="H22" s="33"/>
      <c r="I22" s="34"/>
      <c r="J22" s="25"/>
      <c r="K22" s="33"/>
      <c r="L22" s="33"/>
      <c r="M22" s="34"/>
    </row>
    <row r="23" spans="1:13">
      <c r="A23" s="12"/>
      <c r="B23" s="111" t="s">
        <v>157</v>
      </c>
      <c r="C23" s="71" t="s">
        <v>317</v>
      </c>
      <c r="D23" s="73">
        <v>147395</v>
      </c>
      <c r="E23" s="75"/>
      <c r="F23" s="64"/>
      <c r="G23" s="71" t="s">
        <v>317</v>
      </c>
      <c r="H23" s="73">
        <v>1019700</v>
      </c>
      <c r="I23" s="75"/>
      <c r="J23" s="64"/>
      <c r="K23" s="71" t="s">
        <v>317</v>
      </c>
      <c r="L23" s="73">
        <v>872305</v>
      </c>
      <c r="M23" s="75"/>
    </row>
    <row r="24" spans="1:13" ht="15.75" thickBot="1">
      <c r="A24" s="12"/>
      <c r="B24" s="111"/>
      <c r="C24" s="72"/>
      <c r="D24" s="74"/>
      <c r="E24" s="76"/>
      <c r="F24" s="64"/>
      <c r="G24" s="72"/>
      <c r="H24" s="74"/>
      <c r="I24" s="76"/>
      <c r="J24" s="64"/>
      <c r="K24" s="72"/>
      <c r="L24" s="74"/>
      <c r="M24" s="76"/>
    </row>
    <row r="25" spans="1:13" ht="15.75" thickTop="1">
      <c r="A25" s="12"/>
      <c r="B25" s="21" t="s">
        <v>1416</v>
      </c>
      <c r="C25" s="44"/>
      <c r="D25" s="44"/>
      <c r="E25" s="44"/>
      <c r="F25" s="17"/>
      <c r="G25" s="44"/>
      <c r="H25" s="44"/>
      <c r="I25" s="44"/>
      <c r="J25" s="17"/>
      <c r="K25" s="44"/>
      <c r="L25" s="44"/>
      <c r="M25" s="44"/>
    </row>
    <row r="26" spans="1:13">
      <c r="A26" s="12"/>
      <c r="B26" s="64" t="s">
        <v>1412</v>
      </c>
      <c r="C26" s="65" t="s">
        <v>317</v>
      </c>
      <c r="D26" s="66">
        <v>123656</v>
      </c>
      <c r="E26" s="64"/>
      <c r="F26" s="64"/>
      <c r="G26" s="65" t="s">
        <v>317</v>
      </c>
      <c r="H26" s="66">
        <v>658968</v>
      </c>
      <c r="I26" s="64"/>
      <c r="J26" s="64"/>
      <c r="K26" s="65" t="s">
        <v>317</v>
      </c>
      <c r="L26" s="66">
        <v>535312</v>
      </c>
      <c r="M26" s="64"/>
    </row>
    <row r="27" spans="1:13">
      <c r="A27" s="12"/>
      <c r="B27" s="64"/>
      <c r="C27" s="65"/>
      <c r="D27" s="66"/>
      <c r="E27" s="64"/>
      <c r="F27" s="64"/>
      <c r="G27" s="65"/>
      <c r="H27" s="66"/>
      <c r="I27" s="64"/>
      <c r="J27" s="64"/>
      <c r="K27" s="65"/>
      <c r="L27" s="66"/>
      <c r="M27" s="64"/>
    </row>
    <row r="28" spans="1:13">
      <c r="A28" s="12"/>
      <c r="B28" s="25" t="s">
        <v>1413</v>
      </c>
      <c r="C28" s="32">
        <v>250</v>
      </c>
      <c r="D28" s="32"/>
      <c r="E28" s="25"/>
      <c r="F28" s="25"/>
      <c r="G28" s="31">
        <v>79318</v>
      </c>
      <c r="H28" s="31"/>
      <c r="I28" s="25"/>
      <c r="J28" s="25"/>
      <c r="K28" s="31">
        <v>79068</v>
      </c>
      <c r="L28" s="31"/>
      <c r="M28" s="25"/>
    </row>
    <row r="29" spans="1:13">
      <c r="A29" s="12"/>
      <c r="B29" s="25"/>
      <c r="C29" s="32"/>
      <c r="D29" s="32"/>
      <c r="E29" s="25"/>
      <c r="F29" s="25"/>
      <c r="G29" s="31"/>
      <c r="H29" s="31"/>
      <c r="I29" s="25"/>
      <c r="J29" s="25"/>
      <c r="K29" s="31"/>
      <c r="L29" s="31"/>
      <c r="M29" s="25"/>
    </row>
    <row r="30" spans="1:13">
      <c r="A30" s="12"/>
      <c r="B30" s="64" t="s">
        <v>1414</v>
      </c>
      <c r="C30" s="66">
        <v>1283</v>
      </c>
      <c r="D30" s="66"/>
      <c r="E30" s="64"/>
      <c r="F30" s="64"/>
      <c r="G30" s="66">
        <v>10598</v>
      </c>
      <c r="H30" s="66"/>
      <c r="I30" s="64"/>
      <c r="J30" s="64"/>
      <c r="K30" s="66">
        <v>9315</v>
      </c>
      <c r="L30" s="66"/>
      <c r="M30" s="64"/>
    </row>
    <row r="31" spans="1:13">
      <c r="A31" s="12"/>
      <c r="B31" s="64"/>
      <c r="C31" s="66"/>
      <c r="D31" s="66"/>
      <c r="E31" s="64"/>
      <c r="F31" s="64"/>
      <c r="G31" s="66"/>
      <c r="H31" s="66"/>
      <c r="I31" s="64"/>
      <c r="J31" s="64"/>
      <c r="K31" s="66"/>
      <c r="L31" s="66"/>
      <c r="M31" s="64"/>
    </row>
    <row r="32" spans="1:13">
      <c r="A32" s="12"/>
      <c r="B32" s="30" t="s">
        <v>1415</v>
      </c>
      <c r="C32" s="31">
        <v>4639</v>
      </c>
      <c r="D32" s="31"/>
      <c r="E32" s="25"/>
      <c r="F32" s="25"/>
      <c r="G32" s="31">
        <v>36070</v>
      </c>
      <c r="H32" s="31"/>
      <c r="I32" s="25"/>
      <c r="J32" s="25"/>
      <c r="K32" s="31">
        <v>31431</v>
      </c>
      <c r="L32" s="31"/>
      <c r="M32" s="25"/>
    </row>
    <row r="33" spans="1:19" ht="15.75" thickBot="1">
      <c r="A33" s="12"/>
      <c r="B33" s="30"/>
      <c r="C33" s="33"/>
      <c r="D33" s="33"/>
      <c r="E33" s="34"/>
      <c r="F33" s="25"/>
      <c r="G33" s="33"/>
      <c r="H33" s="33"/>
      <c r="I33" s="34"/>
      <c r="J33" s="25"/>
      <c r="K33" s="33"/>
      <c r="L33" s="33"/>
      <c r="M33" s="34"/>
    </row>
    <row r="34" spans="1:19">
      <c r="A34" s="12"/>
      <c r="B34" s="111" t="s">
        <v>157</v>
      </c>
      <c r="C34" s="71" t="s">
        <v>317</v>
      </c>
      <c r="D34" s="73">
        <v>129828</v>
      </c>
      <c r="E34" s="75"/>
      <c r="F34" s="64"/>
      <c r="G34" s="71" t="s">
        <v>317</v>
      </c>
      <c r="H34" s="73">
        <v>784954</v>
      </c>
      <c r="I34" s="75"/>
      <c r="J34" s="64"/>
      <c r="K34" s="71" t="s">
        <v>317</v>
      </c>
      <c r="L34" s="73">
        <v>655126</v>
      </c>
      <c r="M34" s="75"/>
    </row>
    <row r="35" spans="1:19" ht="15.75" thickBot="1">
      <c r="A35" s="12"/>
      <c r="B35" s="111"/>
      <c r="C35" s="72"/>
      <c r="D35" s="74"/>
      <c r="E35" s="76"/>
      <c r="F35" s="64"/>
      <c r="G35" s="72"/>
      <c r="H35" s="74"/>
      <c r="I35" s="76"/>
      <c r="J35" s="64"/>
      <c r="K35" s="72"/>
      <c r="L35" s="74"/>
      <c r="M35" s="76"/>
    </row>
    <row r="36" spans="1:19" ht="15.75" thickTop="1">
      <c r="A36" s="12"/>
      <c r="B36" s="25"/>
      <c r="C36" s="25"/>
      <c r="D36" s="25"/>
      <c r="E36" s="25"/>
      <c r="F36" s="25"/>
      <c r="G36" s="25"/>
      <c r="H36" s="25"/>
      <c r="I36" s="25"/>
      <c r="J36" s="25"/>
      <c r="K36" s="25"/>
      <c r="L36" s="25"/>
      <c r="M36" s="25"/>
      <c r="N36" s="25"/>
      <c r="O36" s="25"/>
      <c r="P36" s="25"/>
      <c r="Q36" s="25"/>
      <c r="R36" s="25"/>
      <c r="S36" s="25"/>
    </row>
    <row r="37" spans="1:19">
      <c r="A37" s="12"/>
      <c r="B37" s="14"/>
      <c r="C37" s="14"/>
    </row>
    <row r="38" spans="1:19" ht="22.5">
      <c r="A38" s="12"/>
      <c r="B38" s="45">
        <v>-1</v>
      </c>
      <c r="C38" s="46" t="s">
        <v>1417</v>
      </c>
    </row>
    <row r="39" spans="1:19">
      <c r="A39" s="12"/>
      <c r="B39" s="14"/>
      <c r="C39" s="14"/>
    </row>
    <row r="40" spans="1:19" ht="67.5">
      <c r="A40" s="12"/>
      <c r="B40" s="45">
        <v>-2</v>
      </c>
      <c r="C40" s="46" t="s">
        <v>1418</v>
      </c>
    </row>
    <row r="41" spans="1:19">
      <c r="A41" s="12"/>
      <c r="B41" s="78" t="s">
        <v>1419</v>
      </c>
      <c r="C41" s="78"/>
      <c r="D41" s="78"/>
      <c r="E41" s="78"/>
      <c r="F41" s="78"/>
      <c r="G41" s="78"/>
      <c r="H41" s="78"/>
      <c r="I41" s="78"/>
      <c r="J41" s="78"/>
      <c r="K41" s="78"/>
      <c r="L41" s="78"/>
      <c r="M41" s="78"/>
      <c r="N41" s="78"/>
      <c r="O41" s="78"/>
      <c r="P41" s="78"/>
      <c r="Q41" s="78"/>
      <c r="R41" s="78"/>
      <c r="S41" s="78"/>
    </row>
    <row r="42" spans="1:19" ht="38.25" customHeight="1">
      <c r="A42" s="12"/>
      <c r="B42" s="25" t="s">
        <v>1420</v>
      </c>
      <c r="C42" s="25"/>
      <c r="D42" s="25"/>
      <c r="E42" s="25"/>
      <c r="F42" s="25"/>
      <c r="G42" s="25"/>
      <c r="H42" s="25"/>
      <c r="I42" s="25"/>
      <c r="J42" s="25"/>
      <c r="K42" s="25"/>
      <c r="L42" s="25"/>
      <c r="M42" s="25"/>
      <c r="N42" s="25"/>
      <c r="O42" s="25"/>
      <c r="P42" s="25"/>
      <c r="Q42" s="25"/>
      <c r="R42" s="25"/>
      <c r="S42" s="25"/>
    </row>
    <row r="43" spans="1:19" ht="25.5" customHeight="1">
      <c r="A43" s="12"/>
      <c r="B43" s="25" t="s">
        <v>1421</v>
      </c>
      <c r="C43" s="25"/>
      <c r="D43" s="25"/>
      <c r="E43" s="25"/>
      <c r="F43" s="25"/>
      <c r="G43" s="25"/>
      <c r="H43" s="25"/>
      <c r="I43" s="25"/>
      <c r="J43" s="25"/>
      <c r="K43" s="25"/>
      <c r="L43" s="25"/>
      <c r="M43" s="25"/>
      <c r="N43" s="25"/>
      <c r="O43" s="25"/>
      <c r="P43" s="25"/>
      <c r="Q43" s="25"/>
      <c r="R43" s="25"/>
      <c r="S43" s="25"/>
    </row>
    <row r="44" spans="1:19">
      <c r="A44" s="12"/>
      <c r="B44" s="24"/>
      <c r="C44" s="24"/>
      <c r="D44" s="24"/>
      <c r="E44" s="24"/>
      <c r="F44" s="24"/>
      <c r="G44" s="24"/>
      <c r="H44" s="24"/>
      <c r="I44" s="24"/>
      <c r="J44" s="24"/>
      <c r="K44" s="24"/>
      <c r="L44" s="24"/>
      <c r="M44" s="24"/>
      <c r="N44" s="24"/>
      <c r="O44" s="24"/>
      <c r="P44" s="24"/>
      <c r="Q44" s="24"/>
      <c r="R44" s="24"/>
      <c r="S44" s="24"/>
    </row>
    <row r="45" spans="1:19">
      <c r="A45" s="12"/>
      <c r="B45" s="14"/>
      <c r="C45" s="14"/>
      <c r="D45" s="14"/>
      <c r="E45" s="14"/>
      <c r="F45" s="14"/>
      <c r="G45" s="14"/>
      <c r="H45" s="14"/>
      <c r="I45" s="14"/>
      <c r="J45" s="14"/>
      <c r="K45" s="14"/>
      <c r="L45" s="14"/>
      <c r="M45" s="14"/>
      <c r="N45" s="14"/>
      <c r="O45" s="14"/>
      <c r="P45" s="14"/>
      <c r="Q45" s="14"/>
      <c r="R45" s="14"/>
      <c r="S45" s="14"/>
    </row>
    <row r="46" spans="1:19">
      <c r="A46" s="12"/>
      <c r="B46" s="91"/>
      <c r="C46" s="92" t="s">
        <v>1422</v>
      </c>
      <c r="D46" s="92"/>
      <c r="E46" s="92"/>
      <c r="F46" s="92"/>
      <c r="G46" s="92"/>
      <c r="H46" s="92"/>
      <c r="I46" s="25"/>
      <c r="J46" s="92" t="s">
        <v>1423</v>
      </c>
      <c r="K46" s="92"/>
      <c r="L46" s="92"/>
      <c r="M46" s="92"/>
      <c r="N46" s="92"/>
      <c r="O46" s="92"/>
      <c r="P46" s="25"/>
      <c r="Q46" s="30"/>
      <c r="R46" s="30"/>
      <c r="S46" s="30"/>
    </row>
    <row r="47" spans="1:19">
      <c r="A47" s="12"/>
      <c r="B47" s="91"/>
      <c r="C47" s="92"/>
      <c r="D47" s="92"/>
      <c r="E47" s="92"/>
      <c r="F47" s="92"/>
      <c r="G47" s="92"/>
      <c r="H47" s="92"/>
      <c r="I47" s="25"/>
      <c r="J47" s="92" t="s">
        <v>1424</v>
      </c>
      <c r="K47" s="92"/>
      <c r="L47" s="92"/>
      <c r="M47" s="92"/>
      <c r="N47" s="92"/>
      <c r="O47" s="92"/>
      <c r="P47" s="25"/>
      <c r="Q47" s="30"/>
      <c r="R47" s="30"/>
      <c r="S47" s="30"/>
    </row>
    <row r="48" spans="1:19">
      <c r="A48" s="12"/>
      <c r="B48" s="91"/>
      <c r="C48" s="92"/>
      <c r="D48" s="92"/>
      <c r="E48" s="92"/>
      <c r="F48" s="92"/>
      <c r="G48" s="92"/>
      <c r="H48" s="92"/>
      <c r="I48" s="25"/>
      <c r="J48" s="92" t="s">
        <v>1425</v>
      </c>
      <c r="K48" s="92"/>
      <c r="L48" s="92"/>
      <c r="M48" s="92"/>
      <c r="N48" s="92"/>
      <c r="O48" s="92"/>
      <c r="P48" s="25"/>
      <c r="Q48" s="30"/>
      <c r="R48" s="30"/>
      <c r="S48" s="30"/>
    </row>
    <row r="49" spans="1:19" ht="15.75" thickBot="1">
      <c r="A49" s="12"/>
      <c r="B49" s="91"/>
      <c r="C49" s="26"/>
      <c r="D49" s="26"/>
      <c r="E49" s="26"/>
      <c r="F49" s="26"/>
      <c r="G49" s="26"/>
      <c r="H49" s="26"/>
      <c r="I49" s="25"/>
      <c r="J49" s="26" t="s">
        <v>1426</v>
      </c>
      <c r="K49" s="26"/>
      <c r="L49" s="26"/>
      <c r="M49" s="26"/>
      <c r="N49" s="26"/>
      <c r="O49" s="26"/>
      <c r="P49" s="25"/>
      <c r="Q49" s="30"/>
      <c r="R49" s="30"/>
      <c r="S49" s="30"/>
    </row>
    <row r="50" spans="1:19" ht="15.75" thickBot="1">
      <c r="A50" s="12"/>
      <c r="B50" s="77"/>
      <c r="C50" s="27" t="s">
        <v>980</v>
      </c>
      <c r="D50" s="27"/>
      <c r="E50" s="27"/>
      <c r="F50" s="17"/>
      <c r="G50" s="27" t="s">
        <v>1427</v>
      </c>
      <c r="H50" s="27"/>
      <c r="I50" s="17"/>
      <c r="J50" s="27" t="s">
        <v>980</v>
      </c>
      <c r="K50" s="27"/>
      <c r="L50" s="27"/>
      <c r="M50" s="17"/>
      <c r="N50" s="27" t="s">
        <v>1427</v>
      </c>
      <c r="O50" s="27"/>
      <c r="P50" s="17"/>
      <c r="Q50" s="26" t="s">
        <v>1428</v>
      </c>
      <c r="R50" s="26"/>
      <c r="S50" s="26"/>
    </row>
    <row r="51" spans="1:19">
      <c r="A51" s="12"/>
      <c r="B51" s="98" t="s">
        <v>1411</v>
      </c>
      <c r="C51" s="75"/>
      <c r="D51" s="75"/>
      <c r="E51" s="75"/>
      <c r="F51" s="57"/>
      <c r="G51" s="75"/>
      <c r="H51" s="75"/>
      <c r="I51" s="57"/>
      <c r="J51" s="57"/>
      <c r="K51" s="75"/>
      <c r="L51" s="75"/>
      <c r="M51" s="57"/>
      <c r="N51" s="75"/>
      <c r="O51" s="75"/>
      <c r="P51" s="57"/>
      <c r="Q51" s="75"/>
      <c r="R51" s="75"/>
      <c r="S51" s="75"/>
    </row>
    <row r="52" spans="1:19">
      <c r="A52" s="12"/>
      <c r="B52" s="109" t="s">
        <v>1429</v>
      </c>
      <c r="C52" s="30" t="s">
        <v>317</v>
      </c>
      <c r="D52" s="31">
        <v>4331354</v>
      </c>
      <c r="E52" s="25"/>
      <c r="F52" s="25"/>
      <c r="G52" s="32">
        <v>24.25</v>
      </c>
      <c r="H52" s="30" t="s">
        <v>422</v>
      </c>
      <c r="I52" s="25"/>
      <c r="J52" s="30" t="s">
        <v>1430</v>
      </c>
      <c r="K52" s="31">
        <v>1785795</v>
      </c>
      <c r="L52" s="25"/>
      <c r="M52" s="25"/>
      <c r="N52" s="32" t="s">
        <v>1431</v>
      </c>
      <c r="O52" s="30" t="s">
        <v>422</v>
      </c>
      <c r="P52" s="25"/>
      <c r="Q52" s="30" t="s">
        <v>317</v>
      </c>
      <c r="R52" s="31">
        <v>2545559</v>
      </c>
      <c r="S52" s="25"/>
    </row>
    <row r="53" spans="1:19">
      <c r="A53" s="12"/>
      <c r="B53" s="109"/>
      <c r="C53" s="30"/>
      <c r="D53" s="31"/>
      <c r="E53" s="25"/>
      <c r="F53" s="25"/>
      <c r="G53" s="32"/>
      <c r="H53" s="30"/>
      <c r="I53" s="25"/>
      <c r="J53" s="30"/>
      <c r="K53" s="31"/>
      <c r="L53" s="25"/>
      <c r="M53" s="25"/>
      <c r="N53" s="32"/>
      <c r="O53" s="30"/>
      <c r="P53" s="25"/>
      <c r="Q53" s="30"/>
      <c r="R53" s="31"/>
      <c r="S53" s="25"/>
    </row>
    <row r="54" spans="1:19">
      <c r="A54" s="12"/>
      <c r="B54" s="111" t="s">
        <v>1432</v>
      </c>
      <c r="C54" s="65" t="s">
        <v>317</v>
      </c>
      <c r="D54" s="66">
        <v>4104631</v>
      </c>
      <c r="E54" s="64"/>
      <c r="F54" s="64"/>
      <c r="G54" s="67">
        <v>22.98</v>
      </c>
      <c r="H54" s="65" t="s">
        <v>422</v>
      </c>
      <c r="I54" s="64"/>
      <c r="J54" s="65" t="s">
        <v>1430</v>
      </c>
      <c r="K54" s="66">
        <v>1071477</v>
      </c>
      <c r="L54" s="64"/>
      <c r="M54" s="64"/>
      <c r="N54" s="67" t="s">
        <v>1433</v>
      </c>
      <c r="O54" s="65" t="s">
        <v>422</v>
      </c>
      <c r="P54" s="64"/>
      <c r="Q54" s="65" t="s">
        <v>317</v>
      </c>
      <c r="R54" s="66">
        <v>3033154</v>
      </c>
      <c r="S54" s="64"/>
    </row>
    <row r="55" spans="1:19">
      <c r="A55" s="12"/>
      <c r="B55" s="111"/>
      <c r="C55" s="65"/>
      <c r="D55" s="66"/>
      <c r="E55" s="64"/>
      <c r="F55" s="64"/>
      <c r="G55" s="67"/>
      <c r="H55" s="65"/>
      <c r="I55" s="64"/>
      <c r="J55" s="65"/>
      <c r="K55" s="66"/>
      <c r="L55" s="64"/>
      <c r="M55" s="64"/>
      <c r="N55" s="67"/>
      <c r="O55" s="65"/>
      <c r="P55" s="64"/>
      <c r="Q55" s="65"/>
      <c r="R55" s="66"/>
      <c r="S55" s="64"/>
    </row>
    <row r="56" spans="1:19">
      <c r="A56" s="12"/>
      <c r="B56" s="30" t="s">
        <v>1434</v>
      </c>
      <c r="C56" s="30" t="s">
        <v>317</v>
      </c>
      <c r="D56" s="31">
        <v>4104631</v>
      </c>
      <c r="E56" s="25"/>
      <c r="F56" s="25"/>
      <c r="G56" s="32">
        <v>9.51</v>
      </c>
      <c r="H56" s="30" t="s">
        <v>422</v>
      </c>
      <c r="I56" s="25"/>
      <c r="J56" s="30" t="s">
        <v>1430</v>
      </c>
      <c r="K56" s="31">
        <v>2157873</v>
      </c>
      <c r="L56" s="25"/>
      <c r="M56" s="25"/>
      <c r="N56" s="32" t="s">
        <v>1435</v>
      </c>
      <c r="O56" s="30" t="s">
        <v>422</v>
      </c>
      <c r="P56" s="25"/>
      <c r="Q56" s="30" t="s">
        <v>317</v>
      </c>
      <c r="R56" s="31">
        <v>1946758</v>
      </c>
      <c r="S56" s="25"/>
    </row>
    <row r="57" spans="1:19">
      <c r="A57" s="12"/>
      <c r="B57" s="30"/>
      <c r="C57" s="30"/>
      <c r="D57" s="31"/>
      <c r="E57" s="25"/>
      <c r="F57" s="25"/>
      <c r="G57" s="32"/>
      <c r="H57" s="30"/>
      <c r="I57" s="25"/>
      <c r="J57" s="30"/>
      <c r="K57" s="31"/>
      <c r="L57" s="25"/>
      <c r="M57" s="25"/>
      <c r="N57" s="32"/>
      <c r="O57" s="30"/>
      <c r="P57" s="25"/>
      <c r="Q57" s="30"/>
      <c r="R57" s="31"/>
      <c r="S57" s="25"/>
    </row>
    <row r="58" spans="1:19">
      <c r="A58" s="12"/>
      <c r="B58" s="98" t="s">
        <v>1416</v>
      </c>
      <c r="C58" s="64"/>
      <c r="D58" s="64"/>
      <c r="E58" s="64"/>
      <c r="F58" s="57"/>
      <c r="G58" s="64"/>
      <c r="H58" s="64"/>
      <c r="I58" s="57"/>
      <c r="J58" s="57"/>
      <c r="K58" s="64"/>
      <c r="L58" s="64"/>
      <c r="M58" s="57"/>
      <c r="N58" s="64"/>
      <c r="O58" s="64"/>
      <c r="P58" s="57"/>
      <c r="Q58" s="64"/>
      <c r="R58" s="64"/>
      <c r="S58" s="64"/>
    </row>
    <row r="59" spans="1:19">
      <c r="A59" s="12"/>
      <c r="B59" s="109" t="s">
        <v>1429</v>
      </c>
      <c r="C59" s="30" t="s">
        <v>317</v>
      </c>
      <c r="D59" s="31">
        <v>4009540</v>
      </c>
      <c r="E59" s="25"/>
      <c r="F59" s="25"/>
      <c r="G59" s="32">
        <v>20.61</v>
      </c>
      <c r="H59" s="30" t="s">
        <v>422</v>
      </c>
      <c r="I59" s="25"/>
      <c r="J59" s="30" t="s">
        <v>1430</v>
      </c>
      <c r="K59" s="31">
        <v>1945669</v>
      </c>
      <c r="L59" s="25"/>
      <c r="M59" s="25"/>
      <c r="N59" s="32" t="s">
        <v>1431</v>
      </c>
      <c r="O59" s="30" t="s">
        <v>422</v>
      </c>
      <c r="P59" s="25"/>
      <c r="Q59" s="30" t="s">
        <v>317</v>
      </c>
      <c r="R59" s="31">
        <v>2063871</v>
      </c>
      <c r="S59" s="25"/>
    </row>
    <row r="60" spans="1:19">
      <c r="A60" s="12"/>
      <c r="B60" s="109"/>
      <c r="C60" s="30"/>
      <c r="D60" s="31"/>
      <c r="E60" s="25"/>
      <c r="F60" s="25"/>
      <c r="G60" s="32"/>
      <c r="H60" s="30"/>
      <c r="I60" s="25"/>
      <c r="J60" s="30"/>
      <c r="K60" s="31"/>
      <c r="L60" s="25"/>
      <c r="M60" s="25"/>
      <c r="N60" s="32"/>
      <c r="O60" s="30"/>
      <c r="P60" s="25"/>
      <c r="Q60" s="30"/>
      <c r="R60" s="31"/>
      <c r="S60" s="25"/>
    </row>
    <row r="61" spans="1:19">
      <c r="A61" s="12"/>
      <c r="B61" s="111" t="s">
        <v>1432</v>
      </c>
      <c r="C61" s="65" t="s">
        <v>317</v>
      </c>
      <c r="D61" s="66">
        <v>3762242</v>
      </c>
      <c r="E61" s="64"/>
      <c r="F61" s="64"/>
      <c r="G61" s="67">
        <v>19.34</v>
      </c>
      <c r="H61" s="65" t="s">
        <v>422</v>
      </c>
      <c r="I61" s="64"/>
      <c r="J61" s="65" t="s">
        <v>1430</v>
      </c>
      <c r="K61" s="66">
        <v>1167401</v>
      </c>
      <c r="L61" s="64"/>
      <c r="M61" s="64"/>
      <c r="N61" s="67" t="s">
        <v>1433</v>
      </c>
      <c r="O61" s="65" t="s">
        <v>422</v>
      </c>
      <c r="P61" s="64"/>
      <c r="Q61" s="65" t="s">
        <v>317</v>
      </c>
      <c r="R61" s="66">
        <v>2594841</v>
      </c>
      <c r="S61" s="64"/>
    </row>
    <row r="62" spans="1:19">
      <c r="A62" s="12"/>
      <c r="B62" s="111"/>
      <c r="C62" s="65"/>
      <c r="D62" s="66"/>
      <c r="E62" s="64"/>
      <c r="F62" s="64"/>
      <c r="G62" s="67"/>
      <c r="H62" s="65"/>
      <c r="I62" s="64"/>
      <c r="J62" s="65"/>
      <c r="K62" s="66"/>
      <c r="L62" s="64"/>
      <c r="M62" s="64"/>
      <c r="N62" s="67"/>
      <c r="O62" s="65"/>
      <c r="P62" s="64"/>
      <c r="Q62" s="65"/>
      <c r="R62" s="66"/>
      <c r="S62" s="64"/>
    </row>
    <row r="63" spans="1:19">
      <c r="A63" s="12"/>
      <c r="B63" s="109" t="s">
        <v>1434</v>
      </c>
      <c r="C63" s="30" t="s">
        <v>317</v>
      </c>
      <c r="D63" s="31">
        <v>3762242</v>
      </c>
      <c r="E63" s="25"/>
      <c r="F63" s="25"/>
      <c r="G63" s="32">
        <v>8.68</v>
      </c>
      <c r="H63" s="30" t="s">
        <v>422</v>
      </c>
      <c r="I63" s="25"/>
      <c r="J63" s="30" t="s">
        <v>1430</v>
      </c>
      <c r="K63" s="31">
        <v>2167136</v>
      </c>
      <c r="L63" s="25"/>
      <c r="M63" s="25"/>
      <c r="N63" s="32" t="s">
        <v>1435</v>
      </c>
      <c r="O63" s="30" t="s">
        <v>422</v>
      </c>
      <c r="P63" s="25"/>
      <c r="Q63" s="30" t="s">
        <v>317</v>
      </c>
      <c r="R63" s="31">
        <v>1595106</v>
      </c>
      <c r="S63" s="25"/>
    </row>
    <row r="64" spans="1:19">
      <c r="A64" s="12"/>
      <c r="B64" s="109"/>
      <c r="C64" s="30"/>
      <c r="D64" s="31"/>
      <c r="E64" s="25"/>
      <c r="F64" s="25"/>
      <c r="G64" s="32"/>
      <c r="H64" s="30"/>
      <c r="I64" s="25"/>
      <c r="J64" s="30"/>
      <c r="K64" s="31"/>
      <c r="L64" s="25"/>
      <c r="M64" s="25"/>
      <c r="N64" s="32"/>
      <c r="O64" s="30"/>
      <c r="P64" s="25"/>
      <c r="Q64" s="30"/>
      <c r="R64" s="31"/>
      <c r="S64" s="25"/>
    </row>
  </sheetData>
  <mergeCells count="265">
    <mergeCell ref="B9:S9"/>
    <mergeCell ref="B36:S36"/>
    <mergeCell ref="B41:S41"/>
    <mergeCell ref="B42:S42"/>
    <mergeCell ref="B43:S43"/>
    <mergeCell ref="A1:A2"/>
    <mergeCell ref="B1:S1"/>
    <mergeCell ref="B2:S2"/>
    <mergeCell ref="B3:S3"/>
    <mergeCell ref="A4:A64"/>
    <mergeCell ref="B4:S4"/>
    <mergeCell ref="B5:S5"/>
    <mergeCell ref="B6:S6"/>
    <mergeCell ref="B7:S7"/>
    <mergeCell ref="B8:S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6:O57"/>
    <mergeCell ref="P56:P57"/>
    <mergeCell ref="Q56:Q57"/>
    <mergeCell ref="R56:R57"/>
    <mergeCell ref="S56:S57"/>
    <mergeCell ref="C58:E58"/>
    <mergeCell ref="G58:H58"/>
    <mergeCell ref="K58:L58"/>
    <mergeCell ref="N58:O58"/>
    <mergeCell ref="Q58:S58"/>
    <mergeCell ref="I56:I57"/>
    <mergeCell ref="J56:J57"/>
    <mergeCell ref="K56:K57"/>
    <mergeCell ref="L56:L57"/>
    <mergeCell ref="M56:M57"/>
    <mergeCell ref="N56:N57"/>
    <mergeCell ref="Q54:Q55"/>
    <mergeCell ref="R54:R55"/>
    <mergeCell ref="S54:S55"/>
    <mergeCell ref="B56:B57"/>
    <mergeCell ref="C56:C57"/>
    <mergeCell ref="D56:D57"/>
    <mergeCell ref="E56:E57"/>
    <mergeCell ref="F56:F57"/>
    <mergeCell ref="G56:G57"/>
    <mergeCell ref="H56:H57"/>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H51"/>
    <mergeCell ref="K51:L51"/>
    <mergeCell ref="N51:O51"/>
    <mergeCell ref="Q51:S51"/>
    <mergeCell ref="B52:B53"/>
    <mergeCell ref="C52:C53"/>
    <mergeCell ref="D52:D53"/>
    <mergeCell ref="E52:E53"/>
    <mergeCell ref="F52:F53"/>
    <mergeCell ref="J49:O49"/>
    <mergeCell ref="P46:P49"/>
    <mergeCell ref="Q46:S49"/>
    <mergeCell ref="C50:E50"/>
    <mergeCell ref="G50:H50"/>
    <mergeCell ref="J50:L50"/>
    <mergeCell ref="N50:O50"/>
    <mergeCell ref="Q50:S50"/>
    <mergeCell ref="K34:K35"/>
    <mergeCell ref="L34:L35"/>
    <mergeCell ref="M34:M35"/>
    <mergeCell ref="B44:S44"/>
    <mergeCell ref="B46:B49"/>
    <mergeCell ref="C46:H49"/>
    <mergeCell ref="I46:I49"/>
    <mergeCell ref="J46:O46"/>
    <mergeCell ref="J47:O47"/>
    <mergeCell ref="J48:O48"/>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1.7109375" bestFit="1" customWidth="1"/>
    <col min="2" max="2" width="36.5703125" bestFit="1" customWidth="1"/>
    <col min="3" max="3" width="5.85546875" customWidth="1"/>
    <col min="4" max="4" width="22.28515625" customWidth="1"/>
    <col min="5" max="6" width="27" customWidth="1"/>
    <col min="7" max="7" width="5.85546875" customWidth="1"/>
    <col min="8" max="8" width="21.140625" customWidth="1"/>
    <col min="9" max="9" width="4.42578125" customWidth="1"/>
    <col min="10" max="10" width="27" customWidth="1"/>
    <col min="11" max="11" width="5.85546875" customWidth="1"/>
    <col min="12" max="12" width="22.28515625" customWidth="1"/>
    <col min="13" max="13" width="27" customWidth="1"/>
  </cols>
  <sheetData>
    <row r="1" spans="1:13" ht="15" customHeight="1">
      <c r="A1" s="9" t="s">
        <v>14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37</v>
      </c>
      <c r="B3" s="11" t="s">
        <v>7</v>
      </c>
      <c r="C3" s="11"/>
      <c r="D3" s="11"/>
      <c r="E3" s="11"/>
      <c r="F3" s="11"/>
      <c r="G3" s="11"/>
      <c r="H3" s="11"/>
      <c r="I3" s="11"/>
      <c r="J3" s="11"/>
      <c r="K3" s="11"/>
      <c r="L3" s="11"/>
      <c r="M3" s="11"/>
    </row>
    <row r="4" spans="1:13" ht="15" customHeight="1">
      <c r="A4" s="12" t="s">
        <v>1438</v>
      </c>
      <c r="B4" s="11" t="s">
        <v>7</v>
      </c>
      <c r="C4" s="11"/>
      <c r="D4" s="11"/>
      <c r="E4" s="11"/>
      <c r="F4" s="11"/>
      <c r="G4" s="11"/>
      <c r="H4" s="11"/>
      <c r="I4" s="11"/>
      <c r="J4" s="11"/>
      <c r="K4" s="11"/>
      <c r="L4" s="11"/>
      <c r="M4" s="11"/>
    </row>
    <row r="5" spans="1:13">
      <c r="A5" s="12"/>
      <c r="B5" s="47" t="s">
        <v>1438</v>
      </c>
      <c r="C5" s="47"/>
      <c r="D5" s="47"/>
      <c r="E5" s="47"/>
      <c r="F5" s="47"/>
      <c r="G5" s="47"/>
      <c r="H5" s="47"/>
      <c r="I5" s="47"/>
      <c r="J5" s="47"/>
      <c r="K5" s="47"/>
      <c r="L5" s="47"/>
      <c r="M5" s="47"/>
    </row>
    <row r="6" spans="1:13" ht="25.5" customHeight="1">
      <c r="A6" s="12"/>
      <c r="B6" s="25" t="s">
        <v>1439</v>
      </c>
      <c r="C6" s="25"/>
      <c r="D6" s="25"/>
      <c r="E6" s="25"/>
      <c r="F6" s="25"/>
      <c r="G6" s="25"/>
      <c r="H6" s="25"/>
      <c r="I6" s="25"/>
      <c r="J6" s="25"/>
      <c r="K6" s="25"/>
      <c r="L6" s="25"/>
      <c r="M6" s="25"/>
    </row>
    <row r="7" spans="1:13">
      <c r="A7" s="12"/>
      <c r="B7" s="129"/>
      <c r="C7" s="129"/>
      <c r="D7" s="129"/>
      <c r="E7" s="129"/>
      <c r="F7" s="129"/>
      <c r="G7" s="129"/>
      <c r="H7" s="129"/>
      <c r="I7" s="129"/>
      <c r="J7" s="129"/>
      <c r="K7" s="129"/>
      <c r="L7" s="129"/>
      <c r="M7" s="129"/>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25"/>
      <c r="C10" s="92" t="s">
        <v>1440</v>
      </c>
      <c r="D10" s="92"/>
      <c r="E10" s="92"/>
      <c r="F10" s="25"/>
      <c r="G10" s="92" t="s">
        <v>1442</v>
      </c>
      <c r="H10" s="92"/>
      <c r="I10" s="92"/>
      <c r="J10" s="25"/>
      <c r="K10" s="92" t="s">
        <v>1444</v>
      </c>
      <c r="L10" s="92"/>
      <c r="M10" s="92"/>
    </row>
    <row r="11" spans="1:13" ht="15.75" thickBot="1">
      <c r="A11" s="12"/>
      <c r="B11" s="25"/>
      <c r="C11" s="26" t="s">
        <v>1441</v>
      </c>
      <c r="D11" s="26"/>
      <c r="E11" s="26"/>
      <c r="F11" s="25"/>
      <c r="G11" s="26" t="s">
        <v>1443</v>
      </c>
      <c r="H11" s="26"/>
      <c r="I11" s="26"/>
      <c r="J11" s="25"/>
      <c r="K11" s="26" t="s">
        <v>1445</v>
      </c>
      <c r="L11" s="26"/>
      <c r="M11" s="26"/>
    </row>
    <row r="12" spans="1:13">
      <c r="A12" s="12"/>
      <c r="B12" s="79" t="s">
        <v>1446</v>
      </c>
      <c r="C12" s="75"/>
      <c r="D12" s="75"/>
      <c r="E12" s="75"/>
      <c r="F12" s="57"/>
      <c r="G12" s="75"/>
      <c r="H12" s="75"/>
      <c r="I12" s="75"/>
      <c r="J12" s="57"/>
      <c r="K12" s="75"/>
      <c r="L12" s="75"/>
      <c r="M12" s="75"/>
    </row>
    <row r="13" spans="1:13">
      <c r="A13" s="12"/>
      <c r="B13" s="85">
        <v>2014</v>
      </c>
      <c r="C13" s="30" t="s">
        <v>317</v>
      </c>
      <c r="D13" s="31">
        <v>24725</v>
      </c>
      <c r="E13" s="25"/>
      <c r="F13" s="25"/>
      <c r="G13" s="30" t="s">
        <v>317</v>
      </c>
      <c r="H13" s="32" t="s">
        <v>1447</v>
      </c>
      <c r="I13" s="30" t="s">
        <v>320</v>
      </c>
      <c r="J13" s="25"/>
      <c r="K13" s="30" t="s">
        <v>317</v>
      </c>
      <c r="L13" s="31">
        <v>21937</v>
      </c>
      <c r="M13" s="25"/>
    </row>
    <row r="14" spans="1:13">
      <c r="A14" s="12"/>
      <c r="B14" s="85"/>
      <c r="C14" s="30"/>
      <c r="D14" s="31"/>
      <c r="E14" s="25"/>
      <c r="F14" s="25"/>
      <c r="G14" s="30"/>
      <c r="H14" s="32"/>
      <c r="I14" s="30"/>
      <c r="J14" s="25"/>
      <c r="K14" s="30"/>
      <c r="L14" s="31"/>
      <c r="M14" s="25"/>
    </row>
    <row r="15" spans="1:13">
      <c r="A15" s="12"/>
      <c r="B15" s="86">
        <v>2015</v>
      </c>
      <c r="C15" s="66">
        <v>24461</v>
      </c>
      <c r="D15" s="66"/>
      <c r="E15" s="64"/>
      <c r="F15" s="64"/>
      <c r="G15" s="67" t="s">
        <v>1448</v>
      </c>
      <c r="H15" s="67"/>
      <c r="I15" s="65" t="s">
        <v>320</v>
      </c>
      <c r="J15" s="64"/>
      <c r="K15" s="65" t="s">
        <v>317</v>
      </c>
      <c r="L15" s="66">
        <v>21473</v>
      </c>
      <c r="M15" s="64"/>
    </row>
    <row r="16" spans="1:13">
      <c r="A16" s="12"/>
      <c r="B16" s="86"/>
      <c r="C16" s="66"/>
      <c r="D16" s="66"/>
      <c r="E16" s="64"/>
      <c r="F16" s="64"/>
      <c r="G16" s="67"/>
      <c r="H16" s="67"/>
      <c r="I16" s="65"/>
      <c r="J16" s="64"/>
      <c r="K16" s="65"/>
      <c r="L16" s="66"/>
      <c r="M16" s="64"/>
    </row>
    <row r="17" spans="1:13">
      <c r="A17" s="12"/>
      <c r="B17" s="85">
        <v>2016</v>
      </c>
      <c r="C17" s="31">
        <v>22944</v>
      </c>
      <c r="D17" s="31"/>
      <c r="E17" s="25"/>
      <c r="F17" s="25"/>
      <c r="G17" s="32" t="s">
        <v>1449</v>
      </c>
      <c r="H17" s="32"/>
      <c r="I17" s="30" t="s">
        <v>320</v>
      </c>
      <c r="J17" s="25"/>
      <c r="K17" s="30" t="s">
        <v>317</v>
      </c>
      <c r="L17" s="31">
        <v>19759</v>
      </c>
      <c r="M17" s="25"/>
    </row>
    <row r="18" spans="1:13">
      <c r="A18" s="12"/>
      <c r="B18" s="85"/>
      <c r="C18" s="31"/>
      <c r="D18" s="31"/>
      <c r="E18" s="25"/>
      <c r="F18" s="25"/>
      <c r="G18" s="32"/>
      <c r="H18" s="32"/>
      <c r="I18" s="30"/>
      <c r="J18" s="25"/>
      <c r="K18" s="30"/>
      <c r="L18" s="31"/>
      <c r="M18" s="25"/>
    </row>
    <row r="19" spans="1:13">
      <c r="A19" s="12"/>
      <c r="B19" s="86">
        <v>2017</v>
      </c>
      <c r="C19" s="66">
        <v>21479</v>
      </c>
      <c r="D19" s="66"/>
      <c r="E19" s="64"/>
      <c r="F19" s="64"/>
      <c r="G19" s="67" t="s">
        <v>1450</v>
      </c>
      <c r="H19" s="67"/>
      <c r="I19" s="65" t="s">
        <v>320</v>
      </c>
      <c r="J19" s="64"/>
      <c r="K19" s="65" t="s">
        <v>317</v>
      </c>
      <c r="L19" s="66">
        <v>18203</v>
      </c>
      <c r="M19" s="64"/>
    </row>
    <row r="20" spans="1:13">
      <c r="A20" s="12"/>
      <c r="B20" s="86"/>
      <c r="C20" s="66"/>
      <c r="D20" s="66"/>
      <c r="E20" s="64"/>
      <c r="F20" s="64"/>
      <c r="G20" s="67"/>
      <c r="H20" s="67"/>
      <c r="I20" s="65"/>
      <c r="J20" s="64"/>
      <c r="K20" s="65"/>
      <c r="L20" s="66"/>
      <c r="M20" s="64"/>
    </row>
    <row r="21" spans="1:13">
      <c r="A21" s="12"/>
      <c r="B21" s="85">
        <v>2018</v>
      </c>
      <c r="C21" s="31">
        <v>19675</v>
      </c>
      <c r="D21" s="31"/>
      <c r="E21" s="25"/>
      <c r="F21" s="25"/>
      <c r="G21" s="32" t="s">
        <v>1451</v>
      </c>
      <c r="H21" s="32"/>
      <c r="I21" s="30" t="s">
        <v>320</v>
      </c>
      <c r="J21" s="25"/>
      <c r="K21" s="30" t="s">
        <v>317</v>
      </c>
      <c r="L21" s="31">
        <v>16308</v>
      </c>
      <c r="M21" s="25"/>
    </row>
    <row r="22" spans="1:13">
      <c r="A22" s="12"/>
      <c r="B22" s="85"/>
      <c r="C22" s="31"/>
      <c r="D22" s="31"/>
      <c r="E22" s="25"/>
      <c r="F22" s="25"/>
      <c r="G22" s="32"/>
      <c r="H22" s="32"/>
      <c r="I22" s="30"/>
      <c r="J22" s="25"/>
      <c r="K22" s="30"/>
      <c r="L22" s="31"/>
      <c r="M22" s="25"/>
    </row>
    <row r="23" spans="1:13">
      <c r="A23" s="12"/>
      <c r="B23" s="86" t="s">
        <v>1033</v>
      </c>
      <c r="C23" s="66">
        <v>41317</v>
      </c>
      <c r="D23" s="66"/>
      <c r="E23" s="64"/>
      <c r="F23" s="64"/>
      <c r="G23" s="67" t="s">
        <v>1452</v>
      </c>
      <c r="H23" s="67"/>
      <c r="I23" s="65" t="s">
        <v>320</v>
      </c>
      <c r="J23" s="64"/>
      <c r="K23" s="65" t="s">
        <v>317</v>
      </c>
      <c r="L23" s="66">
        <v>28408</v>
      </c>
      <c r="M23" s="64"/>
    </row>
    <row r="24" spans="1:13" ht="15.75" thickBot="1">
      <c r="A24" s="12"/>
      <c r="B24" s="86"/>
      <c r="C24" s="68"/>
      <c r="D24" s="68"/>
      <c r="E24" s="69"/>
      <c r="F24" s="64"/>
      <c r="G24" s="87"/>
      <c r="H24" s="87"/>
      <c r="I24" s="122"/>
      <c r="J24" s="64"/>
      <c r="K24" s="122"/>
      <c r="L24" s="68"/>
      <c r="M24" s="69"/>
    </row>
    <row r="25" spans="1:13">
      <c r="A25" s="12"/>
      <c r="B25" s="151" t="s">
        <v>1453</v>
      </c>
      <c r="C25" s="37" t="s">
        <v>317</v>
      </c>
      <c r="D25" s="39">
        <v>154601</v>
      </c>
      <c r="E25" s="29"/>
      <c r="F25" s="25"/>
      <c r="G25" s="37" t="s">
        <v>317</v>
      </c>
      <c r="H25" s="42" t="s">
        <v>1454</v>
      </c>
      <c r="I25" s="37" t="s">
        <v>320</v>
      </c>
      <c r="J25" s="25"/>
      <c r="K25" s="37" t="s">
        <v>317</v>
      </c>
      <c r="L25" s="39">
        <v>126088</v>
      </c>
      <c r="M25" s="29"/>
    </row>
    <row r="26" spans="1:13" ht="15.75" thickBot="1">
      <c r="A26" s="12"/>
      <c r="B26" s="151"/>
      <c r="C26" s="38"/>
      <c r="D26" s="40"/>
      <c r="E26" s="41"/>
      <c r="F26" s="25"/>
      <c r="G26" s="38"/>
      <c r="H26" s="43"/>
      <c r="I26" s="38"/>
      <c r="J26" s="25"/>
      <c r="K26" s="38"/>
      <c r="L26" s="40"/>
      <c r="M26" s="41"/>
    </row>
    <row r="27" spans="1:13" ht="38.25" customHeight="1" thickTop="1">
      <c r="A27" s="12"/>
      <c r="B27" s="25" t="s">
        <v>1455</v>
      </c>
      <c r="C27" s="25"/>
      <c r="D27" s="25"/>
      <c r="E27" s="25"/>
      <c r="F27" s="25"/>
      <c r="G27" s="25"/>
      <c r="H27" s="25"/>
      <c r="I27" s="25"/>
      <c r="J27" s="25"/>
      <c r="K27" s="25"/>
      <c r="L27" s="25"/>
      <c r="M27" s="25"/>
    </row>
  </sheetData>
  <mergeCells count="97">
    <mergeCell ref="B27:M27"/>
    <mergeCell ref="M25:M26"/>
    <mergeCell ref="A1:A2"/>
    <mergeCell ref="B1:M1"/>
    <mergeCell ref="B2:M2"/>
    <mergeCell ref="B3:M3"/>
    <mergeCell ref="A4:A27"/>
    <mergeCell ref="B4:M4"/>
    <mergeCell ref="B5:M5"/>
    <mergeCell ref="B6:M6"/>
    <mergeCell ref="B7:M7"/>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I21:I22"/>
    <mergeCell ref="J21:J22"/>
    <mergeCell ref="K21:K22"/>
    <mergeCell ref="L21:L22"/>
    <mergeCell ref="M21:M22"/>
    <mergeCell ref="B23:B24"/>
    <mergeCell ref="C23:D24"/>
    <mergeCell ref="E23:E24"/>
    <mergeCell ref="F23:F24"/>
    <mergeCell ref="G23:H24"/>
    <mergeCell ref="I19:I20"/>
    <mergeCell ref="J19:J20"/>
    <mergeCell ref="K19:K20"/>
    <mergeCell ref="L19:L20"/>
    <mergeCell ref="M19:M20"/>
    <mergeCell ref="B21:B22"/>
    <mergeCell ref="C21:D22"/>
    <mergeCell ref="E21:E22"/>
    <mergeCell ref="F21:F22"/>
    <mergeCell ref="G21:H22"/>
    <mergeCell ref="I17:I18"/>
    <mergeCell ref="J17:J18"/>
    <mergeCell ref="K17:K18"/>
    <mergeCell ref="L17:L18"/>
    <mergeCell ref="M17:M18"/>
    <mergeCell ref="B19:B20"/>
    <mergeCell ref="C19:D20"/>
    <mergeCell ref="E19:E20"/>
    <mergeCell ref="F19:F20"/>
    <mergeCell ref="G19:H20"/>
    <mergeCell ref="I15:I16"/>
    <mergeCell ref="J15:J16"/>
    <mergeCell ref="K15:K16"/>
    <mergeCell ref="L15:L16"/>
    <mergeCell ref="M15:M16"/>
    <mergeCell ref="B17:B18"/>
    <mergeCell ref="C17:D18"/>
    <mergeCell ref="E17:E18"/>
    <mergeCell ref="F17:F18"/>
    <mergeCell ref="G17:H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9" t="s">
        <v>1456</v>
      </c>
      <c r="B1" s="1" t="s">
        <v>2</v>
      </c>
    </row>
    <row r="2" spans="1:2">
      <c r="A2" s="9"/>
      <c r="B2" s="1" t="s">
        <v>3</v>
      </c>
    </row>
    <row r="3" spans="1:2" ht="30">
      <c r="A3" s="3" t="s">
        <v>1457</v>
      </c>
      <c r="B3" s="4" t="s">
        <v>7</v>
      </c>
    </row>
    <row r="4" spans="1:2">
      <c r="A4" s="12" t="s">
        <v>1458</v>
      </c>
      <c r="B4" s="4" t="s">
        <v>7</v>
      </c>
    </row>
    <row r="5" spans="1:2" ht="26.25">
      <c r="A5" s="12"/>
      <c r="B5" s="13" t="s">
        <v>1458</v>
      </c>
    </row>
    <row r="6" spans="1:2">
      <c r="A6" s="12"/>
      <c r="B6" s="54" t="s">
        <v>1459</v>
      </c>
    </row>
    <row r="7" spans="1:2">
      <c r="A7" s="12"/>
      <c r="B7" s="90" t="s">
        <v>1460</v>
      </c>
    </row>
    <row r="8" spans="1:2" ht="409.6">
      <c r="A8" s="12"/>
      <c r="B8" s="17" t="s">
        <v>1461</v>
      </c>
    </row>
    <row r="9" spans="1:2" ht="409.6">
      <c r="A9" s="12"/>
      <c r="B9" s="17" t="s">
        <v>1462</v>
      </c>
    </row>
    <row r="10" spans="1:2" ht="409.6">
      <c r="A10" s="12"/>
      <c r="B10" s="97" t="s">
        <v>1463</v>
      </c>
    </row>
    <row r="11" spans="1:2" ht="409.6">
      <c r="A11" s="12"/>
      <c r="B11" s="17" t="s">
        <v>1464</v>
      </c>
    </row>
    <row r="12" spans="1:2" ht="409.6">
      <c r="A12" s="12"/>
      <c r="B12" s="97" t="s">
        <v>1465</v>
      </c>
    </row>
    <row r="13" spans="1:2" ht="408.75">
      <c r="A13" s="12"/>
      <c r="B13" s="97" t="s">
        <v>1466</v>
      </c>
    </row>
    <row r="14" spans="1:2" ht="268.5">
      <c r="A14" s="12"/>
      <c r="B14" s="17" t="s">
        <v>1467</v>
      </c>
    </row>
    <row r="15" spans="1:2" ht="166.5">
      <c r="A15" s="12"/>
      <c r="B15" s="17" t="s">
        <v>1468</v>
      </c>
    </row>
    <row r="16" spans="1:2">
      <c r="A16" s="12"/>
      <c r="B16" s="90" t="s">
        <v>1469</v>
      </c>
    </row>
    <row r="17" spans="1:2" ht="306.75">
      <c r="A17" s="12"/>
      <c r="B17" s="17" t="s">
        <v>1470</v>
      </c>
    </row>
    <row r="18" spans="1:2" ht="77.25">
      <c r="A18" s="12"/>
      <c r="B18" s="17" t="s">
        <v>1471</v>
      </c>
    </row>
    <row r="19" spans="1:2" ht="383.25">
      <c r="A19" s="12"/>
      <c r="B19" s="97" t="s">
        <v>1472</v>
      </c>
    </row>
    <row r="20" spans="1:2">
      <c r="A20" s="12"/>
      <c r="B20" s="90" t="s">
        <v>1473</v>
      </c>
    </row>
    <row r="21" spans="1:2" ht="204.75">
      <c r="A21" s="12"/>
      <c r="B21" s="17" t="s">
        <v>1474</v>
      </c>
    </row>
    <row r="22" spans="1:2">
      <c r="A22" s="12"/>
      <c r="B22" s="90" t="s">
        <v>1475</v>
      </c>
    </row>
    <row r="23" spans="1:2" ht="90">
      <c r="A23" s="12"/>
      <c r="B23" s="17" t="s">
        <v>1476</v>
      </c>
    </row>
    <row r="24" spans="1:2">
      <c r="A24" s="12"/>
      <c r="B24" s="54" t="s">
        <v>1445</v>
      </c>
    </row>
    <row r="25" spans="1:2" ht="115.5">
      <c r="A25" s="12"/>
      <c r="B25" s="17" t="s">
        <v>1477</v>
      </c>
    </row>
    <row r="26" spans="1:2">
      <c r="A26" s="12"/>
      <c r="B26" s="90" t="s">
        <v>1478</v>
      </c>
    </row>
    <row r="27" spans="1:2" ht="90">
      <c r="A27" s="12"/>
      <c r="B27" s="17" t="s">
        <v>1479</v>
      </c>
    </row>
    <row r="28" spans="1:2" ht="26.25">
      <c r="A28" s="12"/>
      <c r="B28" s="90" t="s">
        <v>1480</v>
      </c>
    </row>
    <row r="29" spans="1:2">
      <c r="A29" s="12"/>
      <c r="B29" s="17" t="s">
        <v>369</v>
      </c>
    </row>
    <row r="30" spans="1:2" ht="64.5">
      <c r="A30" s="12"/>
      <c r="B30" s="17" t="s">
        <v>1481</v>
      </c>
    </row>
    <row r="31" spans="1:2">
      <c r="A31" s="12"/>
      <c r="B31" s="54" t="s">
        <v>1482</v>
      </c>
    </row>
    <row r="32" spans="1:2" ht="409.6">
      <c r="A32" s="12"/>
      <c r="B32" s="17" t="s">
        <v>1483</v>
      </c>
    </row>
    <row r="33" spans="1:2" ht="153.75">
      <c r="A33" s="12"/>
      <c r="B33" s="17" t="s">
        <v>1484</v>
      </c>
    </row>
    <row r="34" spans="1:2" ht="230.25">
      <c r="A34" s="12"/>
      <c r="B34" s="17" t="s">
        <v>1485</v>
      </c>
    </row>
  </sheetData>
  <mergeCells count="2">
    <mergeCell ref="A1:A2"/>
    <mergeCell ref="A4: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7.7109375" bestFit="1" customWidth="1"/>
    <col min="2" max="2" width="36.5703125" bestFit="1" customWidth="1"/>
    <col min="3" max="3" width="7.28515625" customWidth="1"/>
    <col min="4" max="4" width="36.5703125" customWidth="1"/>
    <col min="5" max="6" width="33.42578125" customWidth="1"/>
    <col min="7" max="7" width="7.28515625" customWidth="1"/>
    <col min="8" max="8" width="36.5703125" customWidth="1"/>
    <col min="9" max="9" width="5.7109375" customWidth="1"/>
    <col min="10" max="10" width="33.42578125" customWidth="1"/>
    <col min="11" max="11" width="7.28515625" customWidth="1"/>
    <col min="12" max="12" width="33.42578125" customWidth="1"/>
    <col min="13" max="13" width="5.7109375" customWidth="1"/>
    <col min="14" max="14" width="33.42578125" customWidth="1"/>
    <col min="15" max="15" width="7.28515625" customWidth="1"/>
    <col min="16" max="16" width="36.5703125" customWidth="1"/>
    <col min="17" max="17" width="5.7109375" customWidth="1"/>
  </cols>
  <sheetData>
    <row r="1" spans="1:17" ht="15" customHeight="1">
      <c r="A1" s="9" t="s">
        <v>14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487</v>
      </c>
      <c r="B3" s="11" t="s">
        <v>7</v>
      </c>
      <c r="C3" s="11"/>
      <c r="D3" s="11"/>
      <c r="E3" s="11"/>
      <c r="F3" s="11"/>
      <c r="G3" s="11"/>
      <c r="H3" s="11"/>
      <c r="I3" s="11"/>
      <c r="J3" s="11"/>
      <c r="K3" s="11"/>
      <c r="L3" s="11"/>
      <c r="M3" s="11"/>
      <c r="N3" s="11"/>
      <c r="O3" s="11"/>
      <c r="P3" s="11"/>
      <c r="Q3" s="11"/>
    </row>
    <row r="4" spans="1:17" ht="15" customHeight="1">
      <c r="A4" s="12" t="s">
        <v>1488</v>
      </c>
      <c r="B4" s="11" t="s">
        <v>7</v>
      </c>
      <c r="C4" s="11"/>
      <c r="D4" s="11"/>
      <c r="E4" s="11"/>
      <c r="F4" s="11"/>
      <c r="G4" s="11"/>
      <c r="H4" s="11"/>
      <c r="I4" s="11"/>
      <c r="J4" s="11"/>
      <c r="K4" s="11"/>
      <c r="L4" s="11"/>
      <c r="M4" s="11"/>
      <c r="N4" s="11"/>
      <c r="O4" s="11"/>
      <c r="P4" s="11"/>
      <c r="Q4" s="11"/>
    </row>
    <row r="5" spans="1:17">
      <c r="A5" s="12"/>
      <c r="B5" s="47" t="s">
        <v>1488</v>
      </c>
      <c r="C5" s="47"/>
      <c r="D5" s="47"/>
      <c r="E5" s="47"/>
      <c r="F5" s="47"/>
      <c r="G5" s="47"/>
      <c r="H5" s="47"/>
      <c r="I5" s="47"/>
      <c r="J5" s="47"/>
      <c r="K5" s="47"/>
      <c r="L5" s="47"/>
      <c r="M5" s="47"/>
      <c r="N5" s="47"/>
      <c r="O5" s="47"/>
      <c r="P5" s="47"/>
      <c r="Q5" s="47"/>
    </row>
    <row r="6" spans="1:17" ht="25.5" customHeight="1">
      <c r="A6" s="12"/>
      <c r="B6" s="25" t="s">
        <v>1489</v>
      </c>
      <c r="C6" s="25"/>
      <c r="D6" s="25"/>
      <c r="E6" s="25"/>
      <c r="F6" s="25"/>
      <c r="G6" s="25"/>
      <c r="H6" s="25"/>
      <c r="I6" s="25"/>
      <c r="J6" s="25"/>
      <c r="K6" s="25"/>
      <c r="L6" s="25"/>
      <c r="M6" s="25"/>
      <c r="N6" s="25"/>
      <c r="O6" s="25"/>
      <c r="P6" s="25"/>
      <c r="Q6" s="25"/>
    </row>
    <row r="7" spans="1:17">
      <c r="A7" s="12"/>
      <c r="B7" s="25" t="s">
        <v>1490</v>
      </c>
      <c r="C7" s="25"/>
      <c r="D7" s="25"/>
      <c r="E7" s="25"/>
      <c r="F7" s="25"/>
      <c r="G7" s="25"/>
      <c r="H7" s="25"/>
      <c r="I7" s="25"/>
      <c r="J7" s="25"/>
      <c r="K7" s="25"/>
      <c r="L7" s="25"/>
      <c r="M7" s="25"/>
      <c r="N7" s="25"/>
      <c r="O7" s="25"/>
      <c r="P7" s="25"/>
      <c r="Q7" s="25"/>
    </row>
    <row r="8" spans="1:17">
      <c r="A8" s="12"/>
      <c r="B8" s="25" t="s">
        <v>1491</v>
      </c>
      <c r="C8" s="25"/>
      <c r="D8" s="25"/>
      <c r="E8" s="25"/>
      <c r="F8" s="25"/>
      <c r="G8" s="25"/>
      <c r="H8" s="25"/>
      <c r="I8" s="25"/>
      <c r="J8" s="25"/>
      <c r="K8" s="25"/>
      <c r="L8" s="25"/>
      <c r="M8" s="25"/>
      <c r="N8" s="25"/>
      <c r="O8" s="25"/>
      <c r="P8" s="25"/>
      <c r="Q8" s="25"/>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77"/>
      <c r="C11" s="26" t="s">
        <v>764</v>
      </c>
      <c r="D11" s="26"/>
      <c r="E11" s="26"/>
      <c r="F11" s="26"/>
      <c r="G11" s="26"/>
      <c r="H11" s="26"/>
      <c r="I11" s="26"/>
      <c r="J11" s="26"/>
      <c r="K11" s="26"/>
      <c r="L11" s="26"/>
      <c r="M11" s="26"/>
      <c r="N11" s="26"/>
      <c r="O11" s="26"/>
      <c r="P11" s="26"/>
      <c r="Q11" s="26"/>
    </row>
    <row r="12" spans="1:17">
      <c r="A12" s="12"/>
      <c r="B12" s="91"/>
      <c r="C12" s="121" t="s">
        <v>1492</v>
      </c>
      <c r="D12" s="121"/>
      <c r="E12" s="121"/>
      <c r="F12" s="29"/>
      <c r="G12" s="121" t="s">
        <v>1494</v>
      </c>
      <c r="H12" s="121"/>
      <c r="I12" s="121"/>
      <c r="J12" s="29"/>
      <c r="K12" s="121" t="s">
        <v>1496</v>
      </c>
      <c r="L12" s="121"/>
      <c r="M12" s="121"/>
      <c r="N12" s="29"/>
      <c r="O12" s="121" t="s">
        <v>157</v>
      </c>
      <c r="P12" s="121"/>
      <c r="Q12" s="121"/>
    </row>
    <row r="13" spans="1:17" ht="15.75" thickBot="1">
      <c r="A13" s="12"/>
      <c r="B13" s="91"/>
      <c r="C13" s="26" t="s">
        <v>1493</v>
      </c>
      <c r="D13" s="26"/>
      <c r="E13" s="26"/>
      <c r="F13" s="25"/>
      <c r="G13" s="26" t="s">
        <v>1495</v>
      </c>
      <c r="H13" s="26"/>
      <c r="I13" s="26"/>
      <c r="J13" s="25"/>
      <c r="K13" s="26" t="s">
        <v>172</v>
      </c>
      <c r="L13" s="26"/>
      <c r="M13" s="26"/>
      <c r="N13" s="25"/>
      <c r="O13" s="26"/>
      <c r="P13" s="26"/>
      <c r="Q13" s="26"/>
    </row>
    <row r="14" spans="1:17">
      <c r="A14" s="12"/>
      <c r="B14" s="138" t="s">
        <v>39</v>
      </c>
      <c r="C14" s="71" t="s">
        <v>317</v>
      </c>
      <c r="D14" s="73">
        <v>539621</v>
      </c>
      <c r="E14" s="75"/>
      <c r="F14" s="64"/>
      <c r="G14" s="71" t="s">
        <v>317</v>
      </c>
      <c r="H14" s="73">
        <v>442221</v>
      </c>
      <c r="I14" s="75"/>
      <c r="J14" s="64"/>
      <c r="K14" s="71" t="s">
        <v>317</v>
      </c>
      <c r="L14" s="93" t="s">
        <v>318</v>
      </c>
      <c r="M14" s="75"/>
      <c r="N14" s="64"/>
      <c r="O14" s="71" t="s">
        <v>317</v>
      </c>
      <c r="P14" s="73">
        <v>981842</v>
      </c>
      <c r="Q14" s="75"/>
    </row>
    <row r="15" spans="1:17">
      <c r="A15" s="12"/>
      <c r="B15" s="138"/>
      <c r="C15" s="65"/>
      <c r="D15" s="66"/>
      <c r="E15" s="64"/>
      <c r="F15" s="64"/>
      <c r="G15" s="65"/>
      <c r="H15" s="66"/>
      <c r="I15" s="64"/>
      <c r="J15" s="64"/>
      <c r="K15" s="65"/>
      <c r="L15" s="67"/>
      <c r="M15" s="64"/>
      <c r="N15" s="64"/>
      <c r="O15" s="65"/>
      <c r="P15" s="66"/>
      <c r="Q15" s="64"/>
    </row>
    <row r="16" spans="1:17">
      <c r="A16" s="12"/>
      <c r="B16" s="142" t="s">
        <v>48</v>
      </c>
      <c r="C16" s="31">
        <v>677435</v>
      </c>
      <c r="D16" s="31"/>
      <c r="E16" s="25"/>
      <c r="F16" s="25"/>
      <c r="G16" s="31">
        <v>64421</v>
      </c>
      <c r="H16" s="31"/>
      <c r="I16" s="25"/>
      <c r="J16" s="25"/>
      <c r="K16" s="32" t="s">
        <v>612</v>
      </c>
      <c r="L16" s="32"/>
      <c r="M16" s="30" t="s">
        <v>320</v>
      </c>
      <c r="N16" s="25"/>
      <c r="O16" s="31">
        <v>741855</v>
      </c>
      <c r="P16" s="31"/>
      <c r="Q16" s="25"/>
    </row>
    <row r="17" spans="1:17" ht="15.75" thickBot="1">
      <c r="A17" s="12"/>
      <c r="B17" s="142"/>
      <c r="C17" s="33"/>
      <c r="D17" s="33"/>
      <c r="E17" s="34"/>
      <c r="F17" s="25"/>
      <c r="G17" s="33"/>
      <c r="H17" s="33"/>
      <c r="I17" s="34"/>
      <c r="J17" s="25"/>
      <c r="K17" s="35"/>
      <c r="L17" s="35"/>
      <c r="M17" s="36"/>
      <c r="N17" s="25"/>
      <c r="O17" s="33"/>
      <c r="P17" s="33"/>
      <c r="Q17" s="34"/>
    </row>
    <row r="18" spans="1:17">
      <c r="A18" s="12"/>
      <c r="B18" s="138" t="s">
        <v>49</v>
      </c>
      <c r="C18" s="73">
        <v>1217056</v>
      </c>
      <c r="D18" s="73"/>
      <c r="E18" s="75"/>
      <c r="F18" s="64"/>
      <c r="G18" s="73">
        <v>506642</v>
      </c>
      <c r="H18" s="73"/>
      <c r="I18" s="75"/>
      <c r="J18" s="64"/>
      <c r="K18" s="93" t="s">
        <v>612</v>
      </c>
      <c r="L18" s="93"/>
      <c r="M18" s="71" t="s">
        <v>320</v>
      </c>
      <c r="N18" s="64"/>
      <c r="O18" s="73">
        <v>1723697</v>
      </c>
      <c r="P18" s="73"/>
      <c r="Q18" s="75"/>
    </row>
    <row r="19" spans="1:17">
      <c r="A19" s="12"/>
      <c r="B19" s="138"/>
      <c r="C19" s="66"/>
      <c r="D19" s="66"/>
      <c r="E19" s="64"/>
      <c r="F19" s="64"/>
      <c r="G19" s="66"/>
      <c r="H19" s="66"/>
      <c r="I19" s="64"/>
      <c r="J19" s="64"/>
      <c r="K19" s="67"/>
      <c r="L19" s="67"/>
      <c r="M19" s="65"/>
      <c r="N19" s="64"/>
      <c r="O19" s="66"/>
      <c r="P19" s="66"/>
      <c r="Q19" s="64"/>
    </row>
    <row r="20" spans="1:17">
      <c r="A20" s="12"/>
      <c r="B20" s="142" t="s">
        <v>50</v>
      </c>
      <c r="C20" s="32" t="s">
        <v>318</v>
      </c>
      <c r="D20" s="32"/>
      <c r="E20" s="25"/>
      <c r="F20" s="25"/>
      <c r="G20" s="31">
        <v>143471</v>
      </c>
      <c r="H20" s="31"/>
      <c r="I20" s="25"/>
      <c r="J20" s="25"/>
      <c r="K20" s="32" t="s">
        <v>318</v>
      </c>
      <c r="L20" s="32"/>
      <c r="M20" s="25"/>
      <c r="N20" s="25"/>
      <c r="O20" s="31">
        <v>143471</v>
      </c>
      <c r="P20" s="31"/>
      <c r="Q20" s="25"/>
    </row>
    <row r="21" spans="1:17">
      <c r="A21" s="12"/>
      <c r="B21" s="142"/>
      <c r="C21" s="32"/>
      <c r="D21" s="32"/>
      <c r="E21" s="25"/>
      <c r="F21" s="25"/>
      <c r="G21" s="31"/>
      <c r="H21" s="31"/>
      <c r="I21" s="25"/>
      <c r="J21" s="25"/>
      <c r="K21" s="32"/>
      <c r="L21" s="32"/>
      <c r="M21" s="25"/>
      <c r="N21" s="25"/>
      <c r="O21" s="31"/>
      <c r="P21" s="31"/>
      <c r="Q21" s="25"/>
    </row>
    <row r="22" spans="1:17">
      <c r="A22" s="12"/>
      <c r="B22" s="138" t="s">
        <v>64</v>
      </c>
      <c r="C22" s="66">
        <v>883486</v>
      </c>
      <c r="D22" s="66"/>
      <c r="E22" s="64"/>
      <c r="F22" s="64"/>
      <c r="G22" s="66">
        <v>178763</v>
      </c>
      <c r="H22" s="66"/>
      <c r="I22" s="64"/>
      <c r="J22" s="64"/>
      <c r="K22" s="66">
        <v>213016</v>
      </c>
      <c r="L22" s="66"/>
      <c r="M22" s="64"/>
      <c r="N22" s="64"/>
      <c r="O22" s="66">
        <v>1275265</v>
      </c>
      <c r="P22" s="66"/>
      <c r="Q22" s="64"/>
    </row>
    <row r="23" spans="1:17" ht="15.75" thickBot="1">
      <c r="A23" s="12"/>
      <c r="B23" s="138"/>
      <c r="C23" s="68"/>
      <c r="D23" s="68"/>
      <c r="E23" s="69"/>
      <c r="F23" s="64"/>
      <c r="G23" s="68"/>
      <c r="H23" s="68"/>
      <c r="I23" s="69"/>
      <c r="J23" s="64"/>
      <c r="K23" s="68"/>
      <c r="L23" s="68"/>
      <c r="M23" s="69"/>
      <c r="N23" s="64"/>
      <c r="O23" s="68"/>
      <c r="P23" s="68"/>
      <c r="Q23" s="69"/>
    </row>
    <row r="24" spans="1:17">
      <c r="A24" s="12"/>
      <c r="B24" s="142" t="s">
        <v>1497</v>
      </c>
      <c r="C24" s="39">
        <v>333570</v>
      </c>
      <c r="D24" s="39"/>
      <c r="E24" s="29"/>
      <c r="F24" s="25"/>
      <c r="G24" s="39">
        <v>184408</v>
      </c>
      <c r="H24" s="39"/>
      <c r="I24" s="29"/>
      <c r="J24" s="25"/>
      <c r="K24" s="42" t="s">
        <v>1498</v>
      </c>
      <c r="L24" s="42"/>
      <c r="M24" s="37" t="s">
        <v>320</v>
      </c>
      <c r="N24" s="25"/>
      <c r="O24" s="39">
        <v>304961</v>
      </c>
      <c r="P24" s="39"/>
      <c r="Q24" s="29"/>
    </row>
    <row r="25" spans="1:17">
      <c r="A25" s="12"/>
      <c r="B25" s="142"/>
      <c r="C25" s="31"/>
      <c r="D25" s="31"/>
      <c r="E25" s="25"/>
      <c r="F25" s="25"/>
      <c r="G25" s="31"/>
      <c r="H25" s="31"/>
      <c r="I25" s="25"/>
      <c r="J25" s="25"/>
      <c r="K25" s="32"/>
      <c r="L25" s="32"/>
      <c r="M25" s="30"/>
      <c r="N25" s="25"/>
      <c r="O25" s="167"/>
      <c r="P25" s="167"/>
      <c r="Q25" s="168"/>
    </row>
    <row r="26" spans="1:17">
      <c r="A26" s="12"/>
      <c r="B26" s="138" t="s">
        <v>71</v>
      </c>
      <c r="C26" s="67" t="s">
        <v>318</v>
      </c>
      <c r="D26" s="67"/>
      <c r="E26" s="64"/>
      <c r="F26" s="64"/>
      <c r="G26" s="67" t="s">
        <v>318</v>
      </c>
      <c r="H26" s="67"/>
      <c r="I26" s="64"/>
      <c r="J26" s="64"/>
      <c r="K26" s="67" t="s">
        <v>1499</v>
      </c>
      <c r="L26" s="67"/>
      <c r="M26" s="65" t="s">
        <v>320</v>
      </c>
      <c r="N26" s="64"/>
      <c r="O26" s="67" t="s">
        <v>1499</v>
      </c>
      <c r="P26" s="67"/>
      <c r="Q26" s="65" t="s">
        <v>320</v>
      </c>
    </row>
    <row r="27" spans="1:17" ht="15.75" thickBot="1">
      <c r="A27" s="12"/>
      <c r="B27" s="138"/>
      <c r="C27" s="87"/>
      <c r="D27" s="87"/>
      <c r="E27" s="69"/>
      <c r="F27" s="64"/>
      <c r="G27" s="87"/>
      <c r="H27" s="87"/>
      <c r="I27" s="69"/>
      <c r="J27" s="64"/>
      <c r="K27" s="87"/>
      <c r="L27" s="87"/>
      <c r="M27" s="122"/>
      <c r="N27" s="64"/>
      <c r="O27" s="87"/>
      <c r="P27" s="87"/>
      <c r="Q27" s="122"/>
    </row>
    <row r="28" spans="1:17">
      <c r="A28" s="12"/>
      <c r="B28" s="142" t="s">
        <v>1500</v>
      </c>
      <c r="C28" s="37" t="s">
        <v>317</v>
      </c>
      <c r="D28" s="39">
        <v>333570</v>
      </c>
      <c r="E28" s="29"/>
      <c r="F28" s="25"/>
      <c r="G28" s="37" t="s">
        <v>317</v>
      </c>
      <c r="H28" s="39">
        <v>184408</v>
      </c>
      <c r="I28" s="29"/>
      <c r="J28" s="25"/>
      <c r="K28" s="37" t="s">
        <v>317</v>
      </c>
      <c r="L28" s="42" t="s">
        <v>1501</v>
      </c>
      <c r="M28" s="37" t="s">
        <v>320</v>
      </c>
      <c r="N28" s="25"/>
      <c r="O28" s="37" t="s">
        <v>317</v>
      </c>
      <c r="P28" s="39">
        <v>194939</v>
      </c>
      <c r="Q28" s="29"/>
    </row>
    <row r="29" spans="1:17" ht="15.75" thickBot="1">
      <c r="A29" s="12"/>
      <c r="B29" s="142"/>
      <c r="C29" s="36"/>
      <c r="D29" s="33"/>
      <c r="E29" s="34"/>
      <c r="F29" s="25"/>
      <c r="G29" s="36"/>
      <c r="H29" s="33"/>
      <c r="I29" s="34"/>
      <c r="J29" s="25"/>
      <c r="K29" s="36"/>
      <c r="L29" s="35"/>
      <c r="M29" s="36"/>
      <c r="N29" s="25"/>
      <c r="O29" s="30"/>
      <c r="P29" s="31"/>
      <c r="Q29" s="25"/>
    </row>
    <row r="30" spans="1:17">
      <c r="A30" s="12"/>
      <c r="B30" s="138" t="s">
        <v>1502</v>
      </c>
      <c r="C30" s="75"/>
      <c r="D30" s="75"/>
      <c r="E30" s="75"/>
      <c r="F30" s="64"/>
      <c r="G30" s="75"/>
      <c r="H30" s="75"/>
      <c r="I30" s="75"/>
      <c r="J30" s="64"/>
      <c r="K30" s="75"/>
      <c r="L30" s="75"/>
      <c r="M30" s="75"/>
      <c r="N30" s="64"/>
      <c r="O30" s="66">
        <v>108927</v>
      </c>
      <c r="P30" s="66"/>
      <c r="Q30" s="64"/>
    </row>
    <row r="31" spans="1:17" ht="15.75" thickBot="1">
      <c r="A31" s="12"/>
      <c r="B31" s="138"/>
      <c r="C31" s="64"/>
      <c r="D31" s="64"/>
      <c r="E31" s="64"/>
      <c r="F31" s="64"/>
      <c r="G31" s="64"/>
      <c r="H31" s="64"/>
      <c r="I31" s="64"/>
      <c r="J31" s="64"/>
      <c r="K31" s="64"/>
      <c r="L31" s="64"/>
      <c r="M31" s="64"/>
      <c r="N31" s="64"/>
      <c r="O31" s="68"/>
      <c r="P31" s="68"/>
      <c r="Q31" s="69"/>
    </row>
    <row r="32" spans="1:17">
      <c r="A32" s="12"/>
      <c r="B32" s="142" t="s">
        <v>1331</v>
      </c>
      <c r="C32" s="25"/>
      <c r="D32" s="25"/>
      <c r="E32" s="25"/>
      <c r="F32" s="25"/>
      <c r="G32" s="25"/>
      <c r="H32" s="25"/>
      <c r="I32" s="25"/>
      <c r="J32" s="25"/>
      <c r="K32" s="25"/>
      <c r="L32" s="25"/>
      <c r="M32" s="25"/>
      <c r="N32" s="25"/>
      <c r="O32" s="37" t="s">
        <v>317</v>
      </c>
      <c r="P32" s="39">
        <v>86012</v>
      </c>
      <c r="Q32" s="29"/>
    </row>
    <row r="33" spans="1:17" ht="15.75" thickBot="1">
      <c r="A33" s="12"/>
      <c r="B33" s="142"/>
      <c r="C33" s="25"/>
      <c r="D33" s="25"/>
      <c r="E33" s="25"/>
      <c r="F33" s="25"/>
      <c r="G33" s="25"/>
      <c r="H33" s="25"/>
      <c r="I33" s="25"/>
      <c r="J33" s="25"/>
      <c r="K33" s="25"/>
      <c r="L33" s="25"/>
      <c r="M33" s="25"/>
      <c r="N33" s="25"/>
      <c r="O33" s="38"/>
      <c r="P33" s="40"/>
      <c r="Q33" s="41"/>
    </row>
    <row r="34" spans="1:17" ht="15.75" thickTop="1">
      <c r="A34" s="12"/>
      <c r="B34" s="24"/>
      <c r="C34" s="24"/>
      <c r="D34" s="24"/>
      <c r="E34" s="24"/>
      <c r="F34" s="24"/>
      <c r="G34" s="24"/>
      <c r="H34" s="24"/>
      <c r="I34" s="24"/>
      <c r="J34" s="24"/>
      <c r="K34" s="24"/>
      <c r="L34" s="24"/>
      <c r="M34" s="24"/>
      <c r="N34" s="24"/>
      <c r="O34" s="24"/>
      <c r="P34" s="24"/>
      <c r="Q34" s="24"/>
    </row>
    <row r="35" spans="1:17">
      <c r="A35" s="12"/>
      <c r="B35" s="14"/>
      <c r="C35" s="14"/>
      <c r="D35" s="14"/>
      <c r="E35" s="14"/>
      <c r="F35" s="14"/>
      <c r="G35" s="14"/>
      <c r="H35" s="14"/>
      <c r="I35" s="14"/>
      <c r="J35" s="14"/>
      <c r="K35" s="14"/>
      <c r="L35" s="14"/>
      <c r="M35" s="14"/>
      <c r="N35" s="14"/>
      <c r="O35" s="14"/>
      <c r="P35" s="14"/>
      <c r="Q35" s="14"/>
    </row>
    <row r="36" spans="1:17" ht="15.75" thickBot="1">
      <c r="A36" s="12"/>
      <c r="B36" s="77"/>
      <c r="C36" s="26" t="s">
        <v>785</v>
      </c>
      <c r="D36" s="26"/>
      <c r="E36" s="26"/>
      <c r="F36" s="26"/>
      <c r="G36" s="26"/>
      <c r="H36" s="26"/>
      <c r="I36" s="26"/>
      <c r="J36" s="26"/>
      <c r="K36" s="26"/>
      <c r="L36" s="26"/>
      <c r="M36" s="26"/>
      <c r="N36" s="26"/>
      <c r="O36" s="26"/>
      <c r="P36" s="26"/>
      <c r="Q36" s="26"/>
    </row>
    <row r="37" spans="1:17">
      <c r="A37" s="12"/>
      <c r="B37" s="91"/>
      <c r="C37" s="121" t="s">
        <v>1492</v>
      </c>
      <c r="D37" s="121"/>
      <c r="E37" s="121"/>
      <c r="F37" s="29"/>
      <c r="G37" s="121" t="s">
        <v>1494</v>
      </c>
      <c r="H37" s="121"/>
      <c r="I37" s="121"/>
      <c r="J37" s="29"/>
      <c r="K37" s="121" t="s">
        <v>1496</v>
      </c>
      <c r="L37" s="121"/>
      <c r="M37" s="121"/>
      <c r="N37" s="29"/>
      <c r="O37" s="121" t="s">
        <v>157</v>
      </c>
      <c r="P37" s="121"/>
      <c r="Q37" s="121"/>
    </row>
    <row r="38" spans="1:17" ht="15.75" thickBot="1">
      <c r="A38" s="12"/>
      <c r="B38" s="91"/>
      <c r="C38" s="26" t="s">
        <v>1493</v>
      </c>
      <c r="D38" s="26"/>
      <c r="E38" s="26"/>
      <c r="F38" s="25"/>
      <c r="G38" s="26" t="s">
        <v>1495</v>
      </c>
      <c r="H38" s="26"/>
      <c r="I38" s="26"/>
      <c r="J38" s="25"/>
      <c r="K38" s="26" t="s">
        <v>172</v>
      </c>
      <c r="L38" s="26"/>
      <c r="M38" s="26"/>
      <c r="N38" s="25"/>
      <c r="O38" s="26"/>
      <c r="P38" s="26"/>
      <c r="Q38" s="26"/>
    </row>
    <row r="39" spans="1:17">
      <c r="A39" s="12"/>
      <c r="B39" s="138" t="s">
        <v>39</v>
      </c>
      <c r="C39" s="71" t="s">
        <v>317</v>
      </c>
      <c r="D39" s="73">
        <v>640470</v>
      </c>
      <c r="E39" s="75"/>
      <c r="F39" s="64"/>
      <c r="G39" s="71" t="s">
        <v>317</v>
      </c>
      <c r="H39" s="73">
        <v>444591</v>
      </c>
      <c r="I39" s="75"/>
      <c r="J39" s="64"/>
      <c r="K39" s="71" t="s">
        <v>317</v>
      </c>
      <c r="L39" s="93">
        <v>4</v>
      </c>
      <c r="M39" s="75"/>
      <c r="N39" s="64"/>
      <c r="O39" s="71" t="s">
        <v>317</v>
      </c>
      <c r="P39" s="73">
        <v>1085065</v>
      </c>
      <c r="Q39" s="75"/>
    </row>
    <row r="40" spans="1:17">
      <c r="A40" s="12"/>
      <c r="B40" s="138"/>
      <c r="C40" s="65"/>
      <c r="D40" s="66"/>
      <c r="E40" s="64"/>
      <c r="F40" s="64"/>
      <c r="G40" s="65"/>
      <c r="H40" s="66"/>
      <c r="I40" s="64"/>
      <c r="J40" s="64"/>
      <c r="K40" s="65"/>
      <c r="L40" s="67"/>
      <c r="M40" s="64"/>
      <c r="N40" s="64"/>
      <c r="O40" s="65"/>
      <c r="P40" s="66"/>
      <c r="Q40" s="64"/>
    </row>
    <row r="41" spans="1:17">
      <c r="A41" s="12"/>
      <c r="B41" s="142" t="s">
        <v>48</v>
      </c>
      <c r="C41" s="31">
        <v>622431</v>
      </c>
      <c r="D41" s="31"/>
      <c r="E41" s="25"/>
      <c r="F41" s="25"/>
      <c r="G41" s="31">
        <v>192202</v>
      </c>
      <c r="H41" s="31"/>
      <c r="I41" s="25"/>
      <c r="J41" s="25"/>
      <c r="K41" s="32" t="s">
        <v>1503</v>
      </c>
      <c r="L41" s="32"/>
      <c r="M41" s="30" t="s">
        <v>320</v>
      </c>
      <c r="N41" s="25"/>
      <c r="O41" s="31">
        <v>814431</v>
      </c>
      <c r="P41" s="31"/>
      <c r="Q41" s="25"/>
    </row>
    <row r="42" spans="1:17" ht="15.75" thickBot="1">
      <c r="A42" s="12"/>
      <c r="B42" s="142"/>
      <c r="C42" s="33"/>
      <c r="D42" s="33"/>
      <c r="E42" s="34"/>
      <c r="F42" s="25"/>
      <c r="G42" s="33"/>
      <c r="H42" s="33"/>
      <c r="I42" s="34"/>
      <c r="J42" s="25"/>
      <c r="K42" s="35"/>
      <c r="L42" s="35"/>
      <c r="M42" s="36"/>
      <c r="N42" s="25"/>
      <c r="O42" s="33"/>
      <c r="P42" s="33"/>
      <c r="Q42" s="34"/>
    </row>
    <row r="43" spans="1:17">
      <c r="A43" s="12"/>
      <c r="B43" s="138" t="s">
        <v>49</v>
      </c>
      <c r="C43" s="73">
        <v>1262901</v>
      </c>
      <c r="D43" s="73"/>
      <c r="E43" s="75"/>
      <c r="F43" s="64"/>
      <c r="G43" s="73">
        <v>636793</v>
      </c>
      <c r="H43" s="73"/>
      <c r="I43" s="75"/>
      <c r="J43" s="64"/>
      <c r="K43" s="93" t="s">
        <v>1504</v>
      </c>
      <c r="L43" s="93"/>
      <c r="M43" s="71" t="s">
        <v>320</v>
      </c>
      <c r="N43" s="64"/>
      <c r="O43" s="73">
        <v>1899496</v>
      </c>
      <c r="P43" s="73"/>
      <c r="Q43" s="75"/>
    </row>
    <row r="44" spans="1:17">
      <c r="A44" s="12"/>
      <c r="B44" s="138"/>
      <c r="C44" s="66"/>
      <c r="D44" s="66"/>
      <c r="E44" s="64"/>
      <c r="F44" s="64"/>
      <c r="G44" s="66"/>
      <c r="H44" s="66"/>
      <c r="I44" s="64"/>
      <c r="J44" s="64"/>
      <c r="K44" s="67"/>
      <c r="L44" s="67"/>
      <c r="M44" s="65"/>
      <c r="N44" s="64"/>
      <c r="O44" s="66"/>
      <c r="P44" s="66"/>
      <c r="Q44" s="64"/>
    </row>
    <row r="45" spans="1:17">
      <c r="A45" s="12"/>
      <c r="B45" s="142" t="s">
        <v>50</v>
      </c>
      <c r="C45" s="32" t="s">
        <v>318</v>
      </c>
      <c r="D45" s="32"/>
      <c r="E45" s="25"/>
      <c r="F45" s="25"/>
      <c r="G45" s="31">
        <v>354637</v>
      </c>
      <c r="H45" s="31"/>
      <c r="I45" s="25"/>
      <c r="J45" s="25"/>
      <c r="K45" s="32" t="s">
        <v>318</v>
      </c>
      <c r="L45" s="32"/>
      <c r="M45" s="25"/>
      <c r="N45" s="25"/>
      <c r="O45" s="31">
        <v>354637</v>
      </c>
      <c r="P45" s="31"/>
      <c r="Q45" s="25"/>
    </row>
    <row r="46" spans="1:17">
      <c r="A46" s="12"/>
      <c r="B46" s="142"/>
      <c r="C46" s="32"/>
      <c r="D46" s="32"/>
      <c r="E46" s="25"/>
      <c r="F46" s="25"/>
      <c r="G46" s="31"/>
      <c r="H46" s="31"/>
      <c r="I46" s="25"/>
      <c r="J46" s="25"/>
      <c r="K46" s="32"/>
      <c r="L46" s="32"/>
      <c r="M46" s="25"/>
      <c r="N46" s="25"/>
      <c r="O46" s="31"/>
      <c r="P46" s="31"/>
      <c r="Q46" s="25"/>
    </row>
    <row r="47" spans="1:17">
      <c r="A47" s="12"/>
      <c r="B47" s="138" t="s">
        <v>64</v>
      </c>
      <c r="C47" s="66">
        <v>769194</v>
      </c>
      <c r="D47" s="66"/>
      <c r="E47" s="64"/>
      <c r="F47" s="64"/>
      <c r="G47" s="66">
        <v>220605</v>
      </c>
      <c r="H47" s="66"/>
      <c r="I47" s="64"/>
      <c r="J47" s="64"/>
      <c r="K47" s="66">
        <v>172286</v>
      </c>
      <c r="L47" s="66"/>
      <c r="M47" s="64"/>
      <c r="N47" s="64"/>
      <c r="O47" s="66">
        <v>1162085</v>
      </c>
      <c r="P47" s="66"/>
      <c r="Q47" s="64"/>
    </row>
    <row r="48" spans="1:17" ht="15.75" thickBot="1">
      <c r="A48" s="12"/>
      <c r="B48" s="138"/>
      <c r="C48" s="68"/>
      <c r="D48" s="68"/>
      <c r="E48" s="69"/>
      <c r="F48" s="64"/>
      <c r="G48" s="68"/>
      <c r="H48" s="68"/>
      <c r="I48" s="69"/>
      <c r="J48" s="64"/>
      <c r="K48" s="68"/>
      <c r="L48" s="68"/>
      <c r="M48" s="69"/>
      <c r="N48" s="64"/>
      <c r="O48" s="68"/>
      <c r="P48" s="68"/>
      <c r="Q48" s="69"/>
    </row>
    <row r="49" spans="1:17">
      <c r="A49" s="12"/>
      <c r="B49" s="142" t="s">
        <v>1497</v>
      </c>
      <c r="C49" s="39">
        <v>493707</v>
      </c>
      <c r="D49" s="39"/>
      <c r="E49" s="29"/>
      <c r="F49" s="25"/>
      <c r="G49" s="39">
        <v>61551</v>
      </c>
      <c r="H49" s="39"/>
      <c r="I49" s="29"/>
      <c r="J49" s="25"/>
      <c r="K49" s="42" t="s">
        <v>1505</v>
      </c>
      <c r="L49" s="42"/>
      <c r="M49" s="37" t="s">
        <v>320</v>
      </c>
      <c r="N49" s="25"/>
      <c r="O49" s="39">
        <v>382774</v>
      </c>
      <c r="P49" s="39"/>
      <c r="Q49" s="29"/>
    </row>
    <row r="50" spans="1:17">
      <c r="A50" s="12"/>
      <c r="B50" s="142"/>
      <c r="C50" s="31"/>
      <c r="D50" s="31"/>
      <c r="E50" s="25"/>
      <c r="F50" s="25"/>
      <c r="G50" s="31"/>
      <c r="H50" s="31"/>
      <c r="I50" s="25"/>
      <c r="J50" s="25"/>
      <c r="K50" s="32"/>
      <c r="L50" s="32"/>
      <c r="M50" s="30"/>
      <c r="N50" s="25"/>
      <c r="O50" s="31"/>
      <c r="P50" s="31"/>
      <c r="Q50" s="25"/>
    </row>
    <row r="51" spans="1:17">
      <c r="A51" s="12"/>
      <c r="B51" s="138" t="s">
        <v>71</v>
      </c>
      <c r="C51" s="67" t="s">
        <v>318</v>
      </c>
      <c r="D51" s="67"/>
      <c r="E51" s="64"/>
      <c r="F51" s="64"/>
      <c r="G51" s="67" t="s">
        <v>318</v>
      </c>
      <c r="H51" s="67"/>
      <c r="I51" s="64"/>
      <c r="J51" s="64"/>
      <c r="K51" s="67" t="s">
        <v>1506</v>
      </c>
      <c r="L51" s="67"/>
      <c r="M51" s="65" t="s">
        <v>320</v>
      </c>
      <c r="N51" s="64"/>
      <c r="O51" s="67" t="s">
        <v>1506</v>
      </c>
      <c r="P51" s="67"/>
      <c r="Q51" s="65" t="s">
        <v>320</v>
      </c>
    </row>
    <row r="52" spans="1:17" ht="15.75" thickBot="1">
      <c r="A52" s="12"/>
      <c r="B52" s="138"/>
      <c r="C52" s="87"/>
      <c r="D52" s="87"/>
      <c r="E52" s="69"/>
      <c r="F52" s="64"/>
      <c r="G52" s="87"/>
      <c r="H52" s="87"/>
      <c r="I52" s="69"/>
      <c r="J52" s="64"/>
      <c r="K52" s="87"/>
      <c r="L52" s="87"/>
      <c r="M52" s="122"/>
      <c r="N52" s="64"/>
      <c r="O52" s="87"/>
      <c r="P52" s="87"/>
      <c r="Q52" s="122"/>
    </row>
    <row r="53" spans="1:17">
      <c r="A53" s="12"/>
      <c r="B53" s="142" t="s">
        <v>1500</v>
      </c>
      <c r="C53" s="37" t="s">
        <v>317</v>
      </c>
      <c r="D53" s="39">
        <v>493707</v>
      </c>
      <c r="E53" s="29"/>
      <c r="F53" s="25"/>
      <c r="G53" s="37" t="s">
        <v>317</v>
      </c>
      <c r="H53" s="39">
        <v>61551</v>
      </c>
      <c r="I53" s="29"/>
      <c r="J53" s="25"/>
      <c r="K53" s="37" t="s">
        <v>317</v>
      </c>
      <c r="L53" s="42" t="s">
        <v>1507</v>
      </c>
      <c r="M53" s="37" t="s">
        <v>320</v>
      </c>
      <c r="N53" s="25"/>
      <c r="O53" s="42" t="s">
        <v>1209</v>
      </c>
      <c r="P53" s="42"/>
      <c r="Q53" s="37" t="s">
        <v>320</v>
      </c>
    </row>
    <row r="54" spans="1:17" ht="15.75" thickBot="1">
      <c r="A54" s="12"/>
      <c r="B54" s="142"/>
      <c r="C54" s="36"/>
      <c r="D54" s="33"/>
      <c r="E54" s="34"/>
      <c r="F54" s="25"/>
      <c r="G54" s="36"/>
      <c r="H54" s="33"/>
      <c r="I54" s="34"/>
      <c r="J54" s="25"/>
      <c r="K54" s="36"/>
      <c r="L54" s="35"/>
      <c r="M54" s="36"/>
      <c r="N54" s="25"/>
      <c r="O54" s="32"/>
      <c r="P54" s="32"/>
      <c r="Q54" s="30"/>
    </row>
    <row r="55" spans="1:17" ht="15.75" thickBot="1">
      <c r="A55" s="12"/>
      <c r="B55" s="79" t="s">
        <v>1508</v>
      </c>
      <c r="C55" s="75"/>
      <c r="D55" s="75"/>
      <c r="E55" s="75"/>
      <c r="F55" s="57"/>
      <c r="G55" s="75"/>
      <c r="H55" s="75"/>
      <c r="I55" s="75"/>
      <c r="J55" s="57"/>
      <c r="K55" s="75"/>
      <c r="L55" s="75"/>
      <c r="M55" s="75"/>
      <c r="N55" s="57"/>
      <c r="O55" s="87" t="s">
        <v>1204</v>
      </c>
      <c r="P55" s="87"/>
      <c r="Q55" s="84" t="s">
        <v>320</v>
      </c>
    </row>
    <row r="56" spans="1:17" ht="15.75" thickBot="1">
      <c r="A56" s="12"/>
      <c r="B56" s="16" t="s">
        <v>1509</v>
      </c>
      <c r="C56" s="25"/>
      <c r="D56" s="25"/>
      <c r="E56" s="25"/>
      <c r="F56" s="17"/>
      <c r="G56" s="25"/>
      <c r="H56" s="25"/>
      <c r="I56" s="25"/>
      <c r="J56" s="17"/>
      <c r="K56" s="25"/>
      <c r="L56" s="25"/>
      <c r="M56" s="25"/>
      <c r="N56" s="17"/>
      <c r="O56" s="163" t="s">
        <v>317</v>
      </c>
      <c r="P56" s="164" t="s">
        <v>1386</v>
      </c>
      <c r="Q56" s="163" t="s">
        <v>320</v>
      </c>
    </row>
    <row r="57" spans="1:17" ht="15.75" thickTop="1">
      <c r="A57" s="12"/>
      <c r="B57" s="129"/>
      <c r="C57" s="129"/>
      <c r="D57" s="129"/>
      <c r="E57" s="129"/>
      <c r="F57" s="129"/>
      <c r="G57" s="129"/>
      <c r="H57" s="129"/>
      <c r="I57" s="129"/>
      <c r="J57" s="129"/>
      <c r="K57" s="129"/>
      <c r="L57" s="129"/>
      <c r="M57" s="129"/>
      <c r="N57" s="129"/>
      <c r="O57" s="129"/>
      <c r="P57" s="129"/>
      <c r="Q57" s="129"/>
    </row>
    <row r="58" spans="1:17">
      <c r="A58" s="12"/>
      <c r="B58" s="24"/>
      <c r="C58" s="24"/>
      <c r="D58" s="24"/>
      <c r="E58" s="24"/>
      <c r="F58" s="24"/>
      <c r="G58" s="24"/>
      <c r="H58" s="24"/>
      <c r="I58" s="24"/>
      <c r="J58" s="24"/>
      <c r="K58" s="24"/>
      <c r="L58" s="24"/>
      <c r="M58" s="24"/>
      <c r="N58" s="24"/>
      <c r="O58" s="24"/>
      <c r="P58" s="24"/>
      <c r="Q58" s="24"/>
    </row>
    <row r="59" spans="1:17">
      <c r="A59" s="12"/>
      <c r="B59" s="14"/>
      <c r="C59" s="14"/>
      <c r="D59" s="14"/>
      <c r="E59" s="14"/>
      <c r="F59" s="14"/>
      <c r="G59" s="14"/>
      <c r="H59" s="14"/>
      <c r="I59" s="14"/>
      <c r="J59" s="14"/>
      <c r="K59" s="14"/>
      <c r="L59" s="14"/>
      <c r="M59" s="14"/>
      <c r="N59" s="14"/>
      <c r="O59" s="14"/>
      <c r="P59" s="14"/>
      <c r="Q59" s="14"/>
    </row>
    <row r="60" spans="1:17" ht="15.75" thickBot="1">
      <c r="A60" s="12"/>
      <c r="B60" s="17"/>
      <c r="C60" s="26" t="s">
        <v>794</v>
      </c>
      <c r="D60" s="26"/>
      <c r="E60" s="26"/>
      <c r="F60" s="26"/>
      <c r="G60" s="26"/>
      <c r="H60" s="26"/>
      <c r="I60" s="26"/>
      <c r="J60" s="26"/>
      <c r="K60" s="26"/>
      <c r="L60" s="26"/>
      <c r="M60" s="26"/>
      <c r="N60" s="26"/>
      <c r="O60" s="26"/>
      <c r="P60" s="26"/>
      <c r="Q60" s="26"/>
    </row>
    <row r="61" spans="1:17">
      <c r="A61" s="12"/>
      <c r="B61" s="91"/>
      <c r="C61" s="121" t="s">
        <v>1492</v>
      </c>
      <c r="D61" s="121"/>
      <c r="E61" s="121"/>
      <c r="F61" s="29"/>
      <c r="G61" s="121" t="s">
        <v>1494</v>
      </c>
      <c r="H61" s="121"/>
      <c r="I61" s="121"/>
      <c r="J61" s="29"/>
      <c r="K61" s="121" t="s">
        <v>1496</v>
      </c>
      <c r="L61" s="121"/>
      <c r="M61" s="121"/>
      <c r="N61" s="29"/>
      <c r="O61" s="121" t="s">
        <v>157</v>
      </c>
      <c r="P61" s="121"/>
      <c r="Q61" s="121"/>
    </row>
    <row r="62" spans="1:17" ht="15.75" thickBot="1">
      <c r="A62" s="12"/>
      <c r="B62" s="91"/>
      <c r="C62" s="26" t="s">
        <v>1493</v>
      </c>
      <c r="D62" s="26"/>
      <c r="E62" s="26"/>
      <c r="F62" s="25"/>
      <c r="G62" s="26" t="s">
        <v>1495</v>
      </c>
      <c r="H62" s="26"/>
      <c r="I62" s="26"/>
      <c r="J62" s="25"/>
      <c r="K62" s="26" t="s">
        <v>172</v>
      </c>
      <c r="L62" s="26"/>
      <c r="M62" s="26"/>
      <c r="N62" s="25"/>
      <c r="O62" s="26"/>
      <c r="P62" s="26"/>
      <c r="Q62" s="26"/>
    </row>
    <row r="63" spans="1:17">
      <c r="A63" s="12"/>
      <c r="B63" s="138" t="s">
        <v>39</v>
      </c>
      <c r="C63" s="71" t="s">
        <v>317</v>
      </c>
      <c r="D63" s="73">
        <v>746047</v>
      </c>
      <c r="E63" s="75"/>
      <c r="F63" s="64"/>
      <c r="G63" s="71" t="s">
        <v>317</v>
      </c>
      <c r="H63" s="73">
        <v>473891</v>
      </c>
      <c r="I63" s="75"/>
      <c r="J63" s="64"/>
      <c r="K63" s="71" t="s">
        <v>317</v>
      </c>
      <c r="L63" s="93">
        <v>21</v>
      </c>
      <c r="M63" s="75"/>
      <c r="N63" s="64"/>
      <c r="O63" s="71" t="s">
        <v>317</v>
      </c>
      <c r="P63" s="73">
        <v>1219959</v>
      </c>
      <c r="Q63" s="75"/>
    </row>
    <row r="64" spans="1:17">
      <c r="A64" s="12"/>
      <c r="B64" s="138"/>
      <c r="C64" s="65"/>
      <c r="D64" s="66"/>
      <c r="E64" s="64"/>
      <c r="F64" s="64"/>
      <c r="G64" s="65"/>
      <c r="H64" s="66"/>
      <c r="I64" s="64"/>
      <c r="J64" s="64"/>
      <c r="K64" s="65"/>
      <c r="L64" s="67"/>
      <c r="M64" s="64"/>
      <c r="N64" s="64"/>
      <c r="O64" s="65"/>
      <c r="P64" s="66"/>
      <c r="Q64" s="64"/>
    </row>
    <row r="65" spans="1:17">
      <c r="A65" s="12"/>
      <c r="B65" s="142" t="s">
        <v>48</v>
      </c>
      <c r="C65" s="31">
        <v>700845</v>
      </c>
      <c r="D65" s="31"/>
      <c r="E65" s="25"/>
      <c r="F65" s="25"/>
      <c r="G65" s="31">
        <v>115908</v>
      </c>
      <c r="H65" s="31"/>
      <c r="I65" s="25"/>
      <c r="J65" s="25"/>
      <c r="K65" s="32" t="s">
        <v>1510</v>
      </c>
      <c r="L65" s="32"/>
      <c r="M65" s="30" t="s">
        <v>320</v>
      </c>
      <c r="N65" s="25"/>
      <c r="O65" s="31">
        <v>816640</v>
      </c>
      <c r="P65" s="31"/>
      <c r="Q65" s="25"/>
    </row>
    <row r="66" spans="1:17" ht="15.75" thickBot="1">
      <c r="A66" s="12"/>
      <c r="B66" s="142"/>
      <c r="C66" s="33"/>
      <c r="D66" s="33"/>
      <c r="E66" s="34"/>
      <c r="F66" s="25"/>
      <c r="G66" s="33"/>
      <c r="H66" s="33"/>
      <c r="I66" s="34"/>
      <c r="J66" s="25"/>
      <c r="K66" s="35"/>
      <c r="L66" s="35"/>
      <c r="M66" s="36"/>
      <c r="N66" s="25"/>
      <c r="O66" s="33"/>
      <c r="P66" s="33"/>
      <c r="Q66" s="34"/>
    </row>
    <row r="67" spans="1:17">
      <c r="A67" s="12"/>
      <c r="B67" s="138" t="s">
        <v>49</v>
      </c>
      <c r="C67" s="73">
        <v>1446892</v>
      </c>
      <c r="D67" s="73"/>
      <c r="E67" s="75"/>
      <c r="F67" s="64"/>
      <c r="G67" s="73">
        <v>589799</v>
      </c>
      <c r="H67" s="73"/>
      <c r="I67" s="75"/>
      <c r="J67" s="64"/>
      <c r="K67" s="93" t="s">
        <v>1511</v>
      </c>
      <c r="L67" s="93"/>
      <c r="M67" s="71" t="s">
        <v>320</v>
      </c>
      <c r="N67" s="64"/>
      <c r="O67" s="73">
        <v>2036599</v>
      </c>
      <c r="P67" s="73"/>
      <c r="Q67" s="75"/>
    </row>
    <row r="68" spans="1:17">
      <c r="A68" s="12"/>
      <c r="B68" s="138"/>
      <c r="C68" s="66"/>
      <c r="D68" s="66"/>
      <c r="E68" s="64"/>
      <c r="F68" s="64"/>
      <c r="G68" s="66"/>
      <c r="H68" s="66"/>
      <c r="I68" s="64"/>
      <c r="J68" s="64"/>
      <c r="K68" s="67"/>
      <c r="L68" s="67"/>
      <c r="M68" s="65"/>
      <c r="N68" s="64"/>
      <c r="O68" s="66"/>
      <c r="P68" s="66"/>
      <c r="Q68" s="64"/>
    </row>
    <row r="69" spans="1:17">
      <c r="A69" s="12"/>
      <c r="B69" s="142" t="s">
        <v>50</v>
      </c>
      <c r="C69" s="32" t="s">
        <v>318</v>
      </c>
      <c r="D69" s="32"/>
      <c r="E69" s="25"/>
      <c r="F69" s="25"/>
      <c r="G69" s="31">
        <v>440614</v>
      </c>
      <c r="H69" s="31"/>
      <c r="I69" s="25"/>
      <c r="J69" s="25"/>
      <c r="K69" s="32" t="s">
        <v>318</v>
      </c>
      <c r="L69" s="32"/>
      <c r="M69" s="25"/>
      <c r="N69" s="25"/>
      <c r="O69" s="31">
        <v>440614</v>
      </c>
      <c r="P69" s="31"/>
      <c r="Q69" s="25"/>
    </row>
    <row r="70" spans="1:17">
      <c r="A70" s="12"/>
      <c r="B70" s="142"/>
      <c r="C70" s="32"/>
      <c r="D70" s="32"/>
      <c r="E70" s="25"/>
      <c r="F70" s="25"/>
      <c r="G70" s="31"/>
      <c r="H70" s="31"/>
      <c r="I70" s="25"/>
      <c r="J70" s="25"/>
      <c r="K70" s="32"/>
      <c r="L70" s="32"/>
      <c r="M70" s="25"/>
      <c r="N70" s="25"/>
      <c r="O70" s="31"/>
      <c r="P70" s="31"/>
      <c r="Q70" s="25"/>
    </row>
    <row r="71" spans="1:17">
      <c r="A71" s="12"/>
      <c r="B71" s="138" t="s">
        <v>64</v>
      </c>
      <c r="C71" s="66">
        <v>825940</v>
      </c>
      <c r="D71" s="66"/>
      <c r="E71" s="64"/>
      <c r="F71" s="64"/>
      <c r="G71" s="66">
        <v>238424</v>
      </c>
      <c r="H71" s="66"/>
      <c r="I71" s="64"/>
      <c r="J71" s="64"/>
      <c r="K71" s="66">
        <v>170540</v>
      </c>
      <c r="L71" s="66"/>
      <c r="M71" s="64"/>
      <c r="N71" s="64"/>
      <c r="O71" s="66">
        <v>1234904</v>
      </c>
      <c r="P71" s="66"/>
      <c r="Q71" s="64"/>
    </row>
    <row r="72" spans="1:17" ht="15.75" thickBot="1">
      <c r="A72" s="12"/>
      <c r="B72" s="138"/>
      <c r="C72" s="68"/>
      <c r="D72" s="68"/>
      <c r="E72" s="69"/>
      <c r="F72" s="64"/>
      <c r="G72" s="68"/>
      <c r="H72" s="68"/>
      <c r="I72" s="69"/>
      <c r="J72" s="64"/>
      <c r="K72" s="68"/>
      <c r="L72" s="68"/>
      <c r="M72" s="69"/>
      <c r="N72" s="64"/>
      <c r="O72" s="68"/>
      <c r="P72" s="68"/>
      <c r="Q72" s="69"/>
    </row>
    <row r="73" spans="1:17">
      <c r="A73" s="12"/>
      <c r="B73" s="142" t="s">
        <v>1497</v>
      </c>
      <c r="C73" s="39">
        <v>620952</v>
      </c>
      <c r="D73" s="39"/>
      <c r="E73" s="29"/>
      <c r="F73" s="25"/>
      <c r="G73" s="42" t="s">
        <v>1512</v>
      </c>
      <c r="H73" s="42"/>
      <c r="I73" s="37" t="s">
        <v>320</v>
      </c>
      <c r="J73" s="25"/>
      <c r="K73" s="42" t="s">
        <v>1513</v>
      </c>
      <c r="L73" s="42"/>
      <c r="M73" s="37" t="s">
        <v>320</v>
      </c>
      <c r="N73" s="25"/>
      <c r="O73" s="39">
        <v>361081</v>
      </c>
      <c r="P73" s="39"/>
      <c r="Q73" s="29"/>
    </row>
    <row r="74" spans="1:17">
      <c r="A74" s="12"/>
      <c r="B74" s="142"/>
      <c r="C74" s="31"/>
      <c r="D74" s="31"/>
      <c r="E74" s="25"/>
      <c r="F74" s="25"/>
      <c r="G74" s="32"/>
      <c r="H74" s="32"/>
      <c r="I74" s="30"/>
      <c r="J74" s="25"/>
      <c r="K74" s="32"/>
      <c r="L74" s="32"/>
      <c r="M74" s="30"/>
      <c r="N74" s="25"/>
      <c r="O74" s="31"/>
      <c r="P74" s="31"/>
      <c r="Q74" s="25"/>
    </row>
    <row r="75" spans="1:17">
      <c r="A75" s="12"/>
      <c r="B75" s="138" t="s">
        <v>71</v>
      </c>
      <c r="C75" s="67" t="s">
        <v>318</v>
      </c>
      <c r="D75" s="67"/>
      <c r="E75" s="64"/>
      <c r="F75" s="64"/>
      <c r="G75" s="67" t="s">
        <v>318</v>
      </c>
      <c r="H75" s="67"/>
      <c r="I75" s="64"/>
      <c r="J75" s="64"/>
      <c r="K75" s="67" t="s">
        <v>1514</v>
      </c>
      <c r="L75" s="67"/>
      <c r="M75" s="65" t="s">
        <v>320</v>
      </c>
      <c r="N75" s="64"/>
      <c r="O75" s="67" t="s">
        <v>1514</v>
      </c>
      <c r="P75" s="67"/>
      <c r="Q75" s="65" t="s">
        <v>320</v>
      </c>
    </row>
    <row r="76" spans="1:17" ht="15.75" thickBot="1">
      <c r="A76" s="12"/>
      <c r="B76" s="138"/>
      <c r="C76" s="87"/>
      <c r="D76" s="87"/>
      <c r="E76" s="69"/>
      <c r="F76" s="64"/>
      <c r="G76" s="87"/>
      <c r="H76" s="87"/>
      <c r="I76" s="69"/>
      <c r="J76" s="64"/>
      <c r="K76" s="87"/>
      <c r="L76" s="87"/>
      <c r="M76" s="122"/>
      <c r="N76" s="64"/>
      <c r="O76" s="87"/>
      <c r="P76" s="87"/>
      <c r="Q76" s="122"/>
    </row>
    <row r="77" spans="1:17">
      <c r="A77" s="12"/>
      <c r="B77" s="142" t="s">
        <v>1500</v>
      </c>
      <c r="C77" s="37" t="s">
        <v>317</v>
      </c>
      <c r="D77" s="39">
        <v>620952</v>
      </c>
      <c r="E77" s="29"/>
      <c r="F77" s="25"/>
      <c r="G77" s="37" t="s">
        <v>317</v>
      </c>
      <c r="H77" s="42" t="s">
        <v>1512</v>
      </c>
      <c r="I77" s="37" t="s">
        <v>320</v>
      </c>
      <c r="J77" s="25"/>
      <c r="K77" s="37" t="s">
        <v>317</v>
      </c>
      <c r="L77" s="42" t="s">
        <v>1515</v>
      </c>
      <c r="M77" s="37" t="s">
        <v>320</v>
      </c>
      <c r="N77" s="25"/>
      <c r="O77" s="39">
        <v>185330</v>
      </c>
      <c r="P77" s="39"/>
      <c r="Q77" s="29"/>
    </row>
    <row r="78" spans="1:17" ht="15.75" thickBot="1">
      <c r="A78" s="12"/>
      <c r="B78" s="142"/>
      <c r="C78" s="36"/>
      <c r="D78" s="33"/>
      <c r="E78" s="34"/>
      <c r="F78" s="25"/>
      <c r="G78" s="36"/>
      <c r="H78" s="35"/>
      <c r="I78" s="36"/>
      <c r="J78" s="25"/>
      <c r="K78" s="36"/>
      <c r="L78" s="35"/>
      <c r="M78" s="36"/>
      <c r="N78" s="25"/>
      <c r="O78" s="31"/>
      <c r="P78" s="31"/>
      <c r="Q78" s="25"/>
    </row>
    <row r="79" spans="1:17">
      <c r="A79" s="12"/>
      <c r="B79" s="138" t="s">
        <v>1502</v>
      </c>
      <c r="C79" s="75"/>
      <c r="D79" s="75"/>
      <c r="E79" s="75"/>
      <c r="F79" s="64"/>
      <c r="G79" s="75"/>
      <c r="H79" s="75"/>
      <c r="I79" s="75"/>
      <c r="J79" s="64"/>
      <c r="K79" s="75"/>
      <c r="L79" s="75"/>
      <c r="M79" s="75"/>
      <c r="N79" s="64"/>
      <c r="O79" s="66">
        <v>28629</v>
      </c>
      <c r="P79" s="66"/>
      <c r="Q79" s="64"/>
    </row>
    <row r="80" spans="1:17" ht="15.75" thickBot="1">
      <c r="A80" s="12"/>
      <c r="B80" s="138"/>
      <c r="C80" s="64"/>
      <c r="D80" s="64"/>
      <c r="E80" s="64"/>
      <c r="F80" s="64"/>
      <c r="G80" s="64"/>
      <c r="H80" s="64"/>
      <c r="I80" s="64"/>
      <c r="J80" s="64"/>
      <c r="K80" s="64"/>
      <c r="L80" s="64"/>
      <c r="M80" s="64"/>
      <c r="N80" s="64"/>
      <c r="O80" s="68"/>
      <c r="P80" s="68"/>
      <c r="Q80" s="69"/>
    </row>
    <row r="81" spans="1:17">
      <c r="A81" s="12"/>
      <c r="B81" s="142" t="s">
        <v>1331</v>
      </c>
      <c r="C81" s="25"/>
      <c r="D81" s="25"/>
      <c r="E81" s="25"/>
      <c r="F81" s="25"/>
      <c r="G81" s="25"/>
      <c r="H81" s="25"/>
      <c r="I81" s="25"/>
      <c r="J81" s="25"/>
      <c r="K81" s="25"/>
      <c r="L81" s="25"/>
      <c r="M81" s="25"/>
      <c r="N81" s="25"/>
      <c r="O81" s="37" t="s">
        <v>317</v>
      </c>
      <c r="P81" s="39">
        <v>156701</v>
      </c>
      <c r="Q81" s="29"/>
    </row>
    <row r="82" spans="1:17" ht="15.75" thickBot="1">
      <c r="A82" s="12"/>
      <c r="B82" s="142"/>
      <c r="C82" s="25"/>
      <c r="D82" s="25"/>
      <c r="E82" s="25"/>
      <c r="F82" s="25"/>
      <c r="G82" s="25"/>
      <c r="H82" s="25"/>
      <c r="I82" s="25"/>
      <c r="J82" s="25"/>
      <c r="K82" s="25"/>
      <c r="L82" s="25"/>
      <c r="M82" s="25"/>
      <c r="N82" s="25"/>
      <c r="O82" s="38"/>
      <c r="P82" s="40"/>
      <c r="Q82" s="41"/>
    </row>
    <row r="83" spans="1:17" ht="15.75" thickTop="1">
      <c r="A83" s="12"/>
      <c r="B83" s="128" t="s">
        <v>1516</v>
      </c>
      <c r="C83" s="128"/>
      <c r="D83" s="128"/>
      <c r="E83" s="128"/>
      <c r="F83" s="128"/>
      <c r="G83" s="128"/>
      <c r="H83" s="128"/>
      <c r="I83" s="128"/>
      <c r="J83" s="128"/>
      <c r="K83" s="128"/>
      <c r="L83" s="128"/>
      <c r="M83" s="128"/>
      <c r="N83" s="128"/>
      <c r="O83" s="128"/>
      <c r="P83" s="128"/>
      <c r="Q83" s="128"/>
    </row>
    <row r="84" spans="1:17">
      <c r="A84" s="12"/>
      <c r="B84" s="129"/>
      <c r="C84" s="129"/>
      <c r="D84" s="129"/>
      <c r="E84" s="129"/>
      <c r="F84" s="129"/>
      <c r="G84" s="129"/>
      <c r="H84" s="129"/>
      <c r="I84" s="129"/>
      <c r="J84" s="129"/>
      <c r="K84" s="129"/>
      <c r="L84" s="129"/>
      <c r="M84" s="129"/>
      <c r="N84" s="129"/>
      <c r="O84" s="129"/>
      <c r="P84" s="129"/>
      <c r="Q84" s="129"/>
    </row>
    <row r="85" spans="1:17">
      <c r="A85" s="12"/>
      <c r="B85" s="24"/>
      <c r="C85" s="24"/>
      <c r="D85" s="24"/>
      <c r="E85" s="24"/>
      <c r="F85" s="24"/>
      <c r="G85" s="24"/>
      <c r="H85" s="24"/>
      <c r="I85" s="24"/>
      <c r="J85" s="24"/>
      <c r="K85" s="24"/>
      <c r="L85" s="24"/>
      <c r="M85" s="24"/>
      <c r="N85" s="24"/>
      <c r="O85" s="24"/>
      <c r="P85" s="24"/>
      <c r="Q85" s="24"/>
    </row>
    <row r="86" spans="1:17">
      <c r="A86" s="12"/>
      <c r="B86" s="14"/>
      <c r="C86" s="14"/>
      <c r="D86" s="14"/>
      <c r="E86" s="14"/>
      <c r="F86" s="14"/>
      <c r="G86" s="14"/>
      <c r="H86" s="14"/>
      <c r="I86" s="14"/>
      <c r="J86" s="14"/>
      <c r="K86" s="14"/>
      <c r="L86" s="14"/>
      <c r="M86" s="14"/>
      <c r="N86" s="14"/>
      <c r="O86" s="14"/>
      <c r="P86" s="14"/>
      <c r="Q86" s="14"/>
    </row>
    <row r="87" spans="1:17">
      <c r="A87" s="12"/>
      <c r="B87" s="25"/>
      <c r="C87" s="92" t="s">
        <v>1492</v>
      </c>
      <c r="D87" s="92"/>
      <c r="E87" s="92"/>
      <c r="F87" s="25"/>
      <c r="G87" s="92" t="s">
        <v>1517</v>
      </c>
      <c r="H87" s="92"/>
      <c r="I87" s="92"/>
      <c r="J87" s="25"/>
      <c r="K87" s="92" t="s">
        <v>1496</v>
      </c>
      <c r="L87" s="92"/>
      <c r="M87" s="92"/>
      <c r="N87" s="25"/>
      <c r="O87" s="92" t="s">
        <v>157</v>
      </c>
      <c r="P87" s="92"/>
      <c r="Q87" s="92"/>
    </row>
    <row r="88" spans="1:17" ht="15.75" thickBot="1">
      <c r="A88" s="12"/>
      <c r="B88" s="25"/>
      <c r="C88" s="26" t="s">
        <v>1493</v>
      </c>
      <c r="D88" s="26"/>
      <c r="E88" s="26"/>
      <c r="F88" s="25"/>
      <c r="G88" s="26" t="s">
        <v>1495</v>
      </c>
      <c r="H88" s="26"/>
      <c r="I88" s="26"/>
      <c r="J88" s="25"/>
      <c r="K88" s="26" t="s">
        <v>172</v>
      </c>
      <c r="L88" s="26"/>
      <c r="M88" s="26"/>
      <c r="N88" s="25"/>
      <c r="O88" s="26"/>
      <c r="P88" s="26"/>
      <c r="Q88" s="26"/>
    </row>
    <row r="89" spans="1:17">
      <c r="A89" s="12"/>
      <c r="B89" s="138" t="s">
        <v>1518</v>
      </c>
      <c r="C89" s="71" t="s">
        <v>317</v>
      </c>
      <c r="D89" s="73">
        <v>10819979</v>
      </c>
      <c r="E89" s="75"/>
      <c r="F89" s="64"/>
      <c r="G89" s="71" t="s">
        <v>317</v>
      </c>
      <c r="H89" s="73">
        <v>34783911</v>
      </c>
      <c r="I89" s="75"/>
      <c r="J89" s="64"/>
      <c r="K89" s="71" t="s">
        <v>317</v>
      </c>
      <c r="L89" s="73">
        <v>675966</v>
      </c>
      <c r="M89" s="75"/>
      <c r="N89" s="64"/>
      <c r="O89" s="71" t="s">
        <v>317</v>
      </c>
      <c r="P89" s="73">
        <v>46279856</v>
      </c>
      <c r="Q89" s="75"/>
    </row>
    <row r="90" spans="1:17">
      <c r="A90" s="12"/>
      <c r="B90" s="138"/>
      <c r="C90" s="65"/>
      <c r="D90" s="66"/>
      <c r="E90" s="64"/>
      <c r="F90" s="64"/>
      <c r="G90" s="65"/>
      <c r="H90" s="66"/>
      <c r="I90" s="64"/>
      <c r="J90" s="64"/>
      <c r="K90" s="65"/>
      <c r="L90" s="66"/>
      <c r="M90" s="64"/>
      <c r="N90" s="64"/>
      <c r="O90" s="65"/>
      <c r="P90" s="66"/>
      <c r="Q90" s="64"/>
    </row>
    <row r="91" spans="1:17">
      <c r="A91" s="12"/>
      <c r="B91" s="142" t="s">
        <v>1519</v>
      </c>
      <c r="C91" s="30" t="s">
        <v>317</v>
      </c>
      <c r="D91" s="31">
        <v>9505280</v>
      </c>
      <c r="E91" s="25"/>
      <c r="F91" s="25"/>
      <c r="G91" s="30" t="s">
        <v>317</v>
      </c>
      <c r="H91" s="31">
        <v>37305600</v>
      </c>
      <c r="I91" s="25"/>
      <c r="J91" s="25"/>
      <c r="K91" s="30" t="s">
        <v>317</v>
      </c>
      <c r="L91" s="31">
        <v>575859</v>
      </c>
      <c r="M91" s="25"/>
      <c r="N91" s="25"/>
      <c r="O91" s="30" t="s">
        <v>317</v>
      </c>
      <c r="P91" s="31">
        <v>47386739</v>
      </c>
      <c r="Q91" s="25"/>
    </row>
    <row r="92" spans="1:17">
      <c r="A92" s="12"/>
      <c r="B92" s="142"/>
      <c r="C92" s="30"/>
      <c r="D92" s="31"/>
      <c r="E92" s="25"/>
      <c r="F92" s="25"/>
      <c r="G92" s="30"/>
      <c r="H92" s="31"/>
      <c r="I92" s="25"/>
      <c r="J92" s="25"/>
      <c r="K92" s="30"/>
      <c r="L92" s="31"/>
      <c r="M92" s="25"/>
      <c r="N92" s="25"/>
      <c r="O92" s="30"/>
      <c r="P92" s="31"/>
      <c r="Q92" s="25"/>
    </row>
    <row r="93" spans="1:17">
      <c r="A93" s="12"/>
      <c r="B93" s="138" t="s">
        <v>1520</v>
      </c>
      <c r="C93" s="65" t="s">
        <v>317</v>
      </c>
      <c r="D93" s="66">
        <v>9608020</v>
      </c>
      <c r="E93" s="64"/>
      <c r="F93" s="64"/>
      <c r="G93" s="65" t="s">
        <v>317</v>
      </c>
      <c r="H93" s="66">
        <v>37123118</v>
      </c>
      <c r="I93" s="64"/>
      <c r="J93" s="64"/>
      <c r="K93" s="65" t="s">
        <v>317</v>
      </c>
      <c r="L93" s="66">
        <v>1209314</v>
      </c>
      <c r="M93" s="64"/>
      <c r="N93" s="64"/>
      <c r="O93" s="65" t="s">
        <v>317</v>
      </c>
      <c r="P93" s="66">
        <v>47940452</v>
      </c>
      <c r="Q93" s="64"/>
    </row>
    <row r="94" spans="1:17">
      <c r="A94" s="12"/>
      <c r="B94" s="138"/>
      <c r="C94" s="65"/>
      <c r="D94" s="66"/>
      <c r="E94" s="64"/>
      <c r="F94" s="64"/>
      <c r="G94" s="65"/>
      <c r="H94" s="66"/>
      <c r="I94" s="64"/>
      <c r="J94" s="64"/>
      <c r="K94" s="65"/>
      <c r="L94" s="66"/>
      <c r="M94" s="64"/>
      <c r="N94" s="64"/>
      <c r="O94" s="65"/>
      <c r="P94" s="66"/>
      <c r="Q94" s="64"/>
    </row>
    <row r="95" spans="1:17">
      <c r="A95" s="12"/>
      <c r="B95" s="25" t="s">
        <v>1521</v>
      </c>
      <c r="C95" s="25"/>
      <c r="D95" s="25"/>
      <c r="E95" s="25"/>
      <c r="F95" s="25"/>
      <c r="G95" s="25"/>
      <c r="H95" s="25"/>
      <c r="I95" s="25"/>
      <c r="J95" s="25"/>
      <c r="K95" s="25"/>
      <c r="L95" s="25"/>
      <c r="M95" s="25"/>
      <c r="N95" s="25"/>
      <c r="O95" s="25"/>
      <c r="P95" s="25"/>
      <c r="Q95" s="25"/>
    </row>
  </sheetData>
  <mergeCells count="468">
    <mergeCell ref="B84:Q84"/>
    <mergeCell ref="B95:Q95"/>
    <mergeCell ref="B5:Q5"/>
    <mergeCell ref="B6:Q6"/>
    <mergeCell ref="B7:Q7"/>
    <mergeCell ref="B8:Q8"/>
    <mergeCell ref="B57:Q57"/>
    <mergeCell ref="B83:Q83"/>
    <mergeCell ref="N93:N94"/>
    <mergeCell ref="O93:O94"/>
    <mergeCell ref="P93:P94"/>
    <mergeCell ref="Q93:Q94"/>
    <mergeCell ref="A1:A2"/>
    <mergeCell ref="B1:Q1"/>
    <mergeCell ref="B2:Q2"/>
    <mergeCell ref="B3:Q3"/>
    <mergeCell ref="A4:A95"/>
    <mergeCell ref="B4:Q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K87:M87"/>
    <mergeCell ref="K88:M88"/>
    <mergeCell ref="N87:N88"/>
    <mergeCell ref="O87:Q88"/>
    <mergeCell ref="B89:B90"/>
    <mergeCell ref="C89:C90"/>
    <mergeCell ref="D89:D90"/>
    <mergeCell ref="E89:E90"/>
    <mergeCell ref="F89:F90"/>
    <mergeCell ref="G89:G90"/>
    <mergeCell ref="P81:P82"/>
    <mergeCell ref="Q81:Q82"/>
    <mergeCell ref="B85:Q85"/>
    <mergeCell ref="B87:B88"/>
    <mergeCell ref="C87:E87"/>
    <mergeCell ref="C88:E88"/>
    <mergeCell ref="F87:F88"/>
    <mergeCell ref="G87:I87"/>
    <mergeCell ref="G88:I88"/>
    <mergeCell ref="J87:J88"/>
    <mergeCell ref="O79:P80"/>
    <mergeCell ref="Q79:Q80"/>
    <mergeCell ref="B81:B82"/>
    <mergeCell ref="C81:E82"/>
    <mergeCell ref="F81:F82"/>
    <mergeCell ref="G81:I82"/>
    <mergeCell ref="J81:J82"/>
    <mergeCell ref="K81:M82"/>
    <mergeCell ref="N81:N82"/>
    <mergeCell ref="O81:O82"/>
    <mergeCell ref="N77:N78"/>
    <mergeCell ref="O77:P78"/>
    <mergeCell ref="Q77:Q78"/>
    <mergeCell ref="B79:B80"/>
    <mergeCell ref="C79:E80"/>
    <mergeCell ref="F79:F80"/>
    <mergeCell ref="G79:I80"/>
    <mergeCell ref="J79:J80"/>
    <mergeCell ref="K79:M80"/>
    <mergeCell ref="N79:N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2:I62"/>
    <mergeCell ref="J61:J62"/>
    <mergeCell ref="K61:M61"/>
    <mergeCell ref="K62:M62"/>
    <mergeCell ref="N61:N62"/>
    <mergeCell ref="O61:Q62"/>
    <mergeCell ref="C56:E56"/>
    <mergeCell ref="G56:I56"/>
    <mergeCell ref="K56:M56"/>
    <mergeCell ref="B58:Q58"/>
    <mergeCell ref="C60:Q60"/>
    <mergeCell ref="B61:B62"/>
    <mergeCell ref="C61:E61"/>
    <mergeCell ref="C62:E62"/>
    <mergeCell ref="F61:F62"/>
    <mergeCell ref="G61:I61"/>
    <mergeCell ref="M53:M54"/>
    <mergeCell ref="N53:N54"/>
    <mergeCell ref="O53:P54"/>
    <mergeCell ref="Q53:Q54"/>
    <mergeCell ref="C55:E55"/>
    <mergeCell ref="G55:I55"/>
    <mergeCell ref="K55:M55"/>
    <mergeCell ref="O55:P55"/>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J37:J38"/>
    <mergeCell ref="K37:M37"/>
    <mergeCell ref="K38:M38"/>
    <mergeCell ref="N37:N38"/>
    <mergeCell ref="O37:Q38"/>
    <mergeCell ref="B39:B40"/>
    <mergeCell ref="C39:C40"/>
    <mergeCell ref="D39:D40"/>
    <mergeCell ref="E39:E40"/>
    <mergeCell ref="F39:F40"/>
    <mergeCell ref="P32:P33"/>
    <mergeCell ref="Q32:Q33"/>
    <mergeCell ref="B34:Q34"/>
    <mergeCell ref="C36:Q36"/>
    <mergeCell ref="B37:B38"/>
    <mergeCell ref="C37:E37"/>
    <mergeCell ref="C38:E38"/>
    <mergeCell ref="F37:F38"/>
    <mergeCell ref="G37:I37"/>
    <mergeCell ref="G38:I38"/>
    <mergeCell ref="O30:P31"/>
    <mergeCell ref="Q30:Q31"/>
    <mergeCell ref="B32:B33"/>
    <mergeCell ref="C32:E33"/>
    <mergeCell ref="F32:F33"/>
    <mergeCell ref="G32:I33"/>
    <mergeCell ref="J32:J33"/>
    <mergeCell ref="K32:M33"/>
    <mergeCell ref="N32:N33"/>
    <mergeCell ref="O32:O33"/>
    <mergeCell ref="O28:O29"/>
    <mergeCell ref="P28:P29"/>
    <mergeCell ref="Q28:Q29"/>
    <mergeCell ref="B30:B31"/>
    <mergeCell ref="C30:E31"/>
    <mergeCell ref="F30:F31"/>
    <mergeCell ref="G30:I31"/>
    <mergeCell ref="J30:J31"/>
    <mergeCell ref="K30:M31"/>
    <mergeCell ref="N30:N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80</v>
      </c>
      <c r="B1" s="9" t="s">
        <v>2</v>
      </c>
      <c r="C1" s="9"/>
      <c r="D1" s="9"/>
      <c r="E1" s="9"/>
      <c r="F1" s="9"/>
      <c r="G1" s="9"/>
    </row>
    <row r="2" spans="1:7" ht="30">
      <c r="A2" s="1" t="s">
        <v>81</v>
      </c>
      <c r="B2" s="9" t="s">
        <v>3</v>
      </c>
      <c r="C2" s="9"/>
      <c r="D2" s="9" t="s">
        <v>34</v>
      </c>
      <c r="E2" s="9"/>
      <c r="F2" s="9" t="s">
        <v>35</v>
      </c>
      <c r="G2" s="9"/>
    </row>
    <row r="3" spans="1:7" ht="30">
      <c r="A3" s="3" t="s">
        <v>82</v>
      </c>
      <c r="B3" s="4" t="s">
        <v>7</v>
      </c>
      <c r="C3" s="4"/>
      <c r="D3" s="4" t="s">
        <v>7</v>
      </c>
      <c r="E3" s="4"/>
      <c r="F3" s="4" t="s">
        <v>7</v>
      </c>
      <c r="G3" s="4"/>
    </row>
    <row r="4" spans="1:7">
      <c r="A4" s="2" t="s">
        <v>74</v>
      </c>
      <c r="B4" s="8">
        <v>86012</v>
      </c>
      <c r="C4" s="4"/>
      <c r="D4" s="8">
        <v>-112583</v>
      </c>
      <c r="E4" s="4"/>
      <c r="F4" s="8">
        <v>156701</v>
      </c>
      <c r="G4" s="4"/>
    </row>
    <row r="5" spans="1:7">
      <c r="A5" s="3" t="s">
        <v>83</v>
      </c>
      <c r="B5" s="4" t="s">
        <v>7</v>
      </c>
      <c r="C5" s="4"/>
      <c r="D5" s="4" t="s">
        <v>7</v>
      </c>
      <c r="E5" s="4"/>
      <c r="F5" s="4" t="s">
        <v>7</v>
      </c>
      <c r="G5" s="4"/>
    </row>
    <row r="6" spans="1:7" ht="17.25">
      <c r="A6" s="2" t="s">
        <v>84</v>
      </c>
      <c r="B6" s="4">
        <v>393</v>
      </c>
      <c r="C6" s="10" t="s">
        <v>85</v>
      </c>
      <c r="D6" s="6">
        <v>12285</v>
      </c>
      <c r="E6" s="10" t="s">
        <v>85</v>
      </c>
      <c r="F6" s="6">
        <v>5709</v>
      </c>
      <c r="G6" s="10" t="s">
        <v>85</v>
      </c>
    </row>
    <row r="7" spans="1:7" ht="45">
      <c r="A7" s="2" t="s">
        <v>86</v>
      </c>
      <c r="B7" s="6">
        <v>1055</v>
      </c>
      <c r="C7" s="10" t="s">
        <v>87</v>
      </c>
      <c r="D7" s="6">
        <v>-1843</v>
      </c>
      <c r="E7" s="10" t="s">
        <v>87</v>
      </c>
      <c r="F7" s="6">
        <v>3589</v>
      </c>
      <c r="G7" s="10" t="s">
        <v>87</v>
      </c>
    </row>
    <row r="8" spans="1:7" ht="17.25">
      <c r="A8" s="2" t="s">
        <v>88</v>
      </c>
      <c r="B8" s="6">
        <v>-261777</v>
      </c>
      <c r="C8" s="10" t="s">
        <v>89</v>
      </c>
      <c r="D8" s="6">
        <v>186348</v>
      </c>
      <c r="E8" s="10" t="s">
        <v>89</v>
      </c>
      <c r="F8" s="6">
        <v>268405</v>
      </c>
      <c r="G8" s="10" t="s">
        <v>89</v>
      </c>
    </row>
    <row r="9" spans="1:7" ht="17.25">
      <c r="A9" s="2" t="s">
        <v>90</v>
      </c>
      <c r="B9" s="6">
        <v>-37492</v>
      </c>
      <c r="C9" s="10" t="s">
        <v>91</v>
      </c>
      <c r="D9" s="6">
        <v>-128148</v>
      </c>
      <c r="E9" s="10" t="s">
        <v>91</v>
      </c>
      <c r="F9" s="6">
        <v>-78060</v>
      </c>
      <c r="G9" s="10" t="s">
        <v>91</v>
      </c>
    </row>
    <row r="10" spans="1:7" ht="30">
      <c r="A10" s="2" t="s">
        <v>92</v>
      </c>
      <c r="B10" s="6">
        <v>-297821</v>
      </c>
      <c r="C10" s="4"/>
      <c r="D10" s="6">
        <v>68642</v>
      </c>
      <c r="E10" s="4"/>
      <c r="F10" s="6">
        <v>199643</v>
      </c>
      <c r="G10" s="4"/>
    </row>
    <row r="11" spans="1:7">
      <c r="A11" s="3" t="s">
        <v>93</v>
      </c>
      <c r="B11" s="4" t="s">
        <v>7</v>
      </c>
      <c r="C11" s="4"/>
      <c r="D11" s="4" t="s">
        <v>7</v>
      </c>
      <c r="E11" s="4"/>
      <c r="F11" s="4" t="s">
        <v>7</v>
      </c>
      <c r="G11" s="4"/>
    </row>
    <row r="12" spans="1:7" ht="17.25">
      <c r="A12" s="2" t="s">
        <v>94</v>
      </c>
      <c r="B12" s="6">
        <v>67337</v>
      </c>
      <c r="C12" s="10" t="s">
        <v>95</v>
      </c>
      <c r="D12" s="6">
        <v>-72119</v>
      </c>
      <c r="E12" s="10" t="s">
        <v>95</v>
      </c>
      <c r="F12" s="6">
        <v>-216302</v>
      </c>
      <c r="G12" s="10" t="s">
        <v>95</v>
      </c>
    </row>
    <row r="13" spans="1:7" ht="17.25">
      <c r="A13" s="2" t="s">
        <v>96</v>
      </c>
      <c r="B13" s="6">
        <v>86894</v>
      </c>
      <c r="C13" s="10" t="s">
        <v>97</v>
      </c>
      <c r="D13" s="6">
        <v>77731</v>
      </c>
      <c r="E13" s="10" t="s">
        <v>97</v>
      </c>
      <c r="F13" s="6">
        <v>66847</v>
      </c>
      <c r="G13" s="10" t="s">
        <v>97</v>
      </c>
    </row>
    <row r="14" spans="1:7" ht="30">
      <c r="A14" s="2" t="s">
        <v>98</v>
      </c>
      <c r="B14" s="6">
        <v>154231</v>
      </c>
      <c r="C14" s="4"/>
      <c r="D14" s="6">
        <v>5612</v>
      </c>
      <c r="E14" s="4"/>
      <c r="F14" s="6">
        <v>-149455</v>
      </c>
      <c r="G14" s="4"/>
    </row>
    <row r="15" spans="1:7">
      <c r="A15" s="2" t="s">
        <v>99</v>
      </c>
      <c r="B15" s="4">
        <v>75</v>
      </c>
      <c r="C15" s="4"/>
      <c r="D15" s="6">
        <v>2447</v>
      </c>
      <c r="E15" s="4"/>
      <c r="F15" s="6">
        <v>1823</v>
      </c>
      <c r="G15" s="4"/>
    </row>
    <row r="16" spans="1:7">
      <c r="A16" s="2" t="s">
        <v>100</v>
      </c>
      <c r="B16" s="6">
        <v>-143515</v>
      </c>
      <c r="C16" s="4"/>
      <c r="D16" s="6">
        <v>76701</v>
      </c>
      <c r="E16" s="4"/>
      <c r="F16" s="6">
        <v>52011</v>
      </c>
      <c r="G16" s="4"/>
    </row>
    <row r="17" spans="1:7">
      <c r="A17" s="2" t="s">
        <v>101</v>
      </c>
      <c r="B17" s="8">
        <v>-57503</v>
      </c>
      <c r="C17" s="4"/>
      <c r="D17" s="8">
        <v>-35882</v>
      </c>
      <c r="E17" s="4"/>
      <c r="F17" s="8">
        <v>208712</v>
      </c>
      <c r="G17" s="4"/>
    </row>
    <row r="18" spans="1:7">
      <c r="A18" s="11"/>
      <c r="B18" s="11"/>
      <c r="C18" s="11"/>
      <c r="D18" s="11"/>
      <c r="E18" s="11"/>
      <c r="F18" s="11"/>
      <c r="G18" s="11"/>
    </row>
    <row r="19" spans="1:7" ht="30" customHeight="1">
      <c r="A19" s="2" t="s">
        <v>85</v>
      </c>
      <c r="B19" s="12" t="s">
        <v>102</v>
      </c>
      <c r="C19" s="12"/>
      <c r="D19" s="12"/>
      <c r="E19" s="12"/>
      <c r="F19" s="12"/>
      <c r="G19" s="12"/>
    </row>
    <row r="20" spans="1:7" ht="30" customHeight="1">
      <c r="A20" s="2" t="s">
        <v>87</v>
      </c>
      <c r="B20" s="12" t="s">
        <v>103</v>
      </c>
      <c r="C20" s="12"/>
      <c r="D20" s="12"/>
      <c r="E20" s="12"/>
      <c r="F20" s="12"/>
      <c r="G20" s="12"/>
    </row>
    <row r="21" spans="1:7" ht="30" customHeight="1">
      <c r="A21" s="2" t="s">
        <v>89</v>
      </c>
      <c r="B21" s="12" t="s">
        <v>104</v>
      </c>
      <c r="C21" s="12"/>
      <c r="D21" s="12"/>
      <c r="E21" s="12"/>
      <c r="F21" s="12"/>
      <c r="G21" s="12"/>
    </row>
    <row r="22" spans="1:7" ht="30" customHeight="1">
      <c r="A22" s="2" t="s">
        <v>91</v>
      </c>
      <c r="B22" s="12" t="s">
        <v>105</v>
      </c>
      <c r="C22" s="12"/>
      <c r="D22" s="12"/>
      <c r="E22" s="12"/>
      <c r="F22" s="12"/>
      <c r="G22" s="12"/>
    </row>
    <row r="23" spans="1:7" ht="30" customHeight="1">
      <c r="A23" s="2" t="s">
        <v>95</v>
      </c>
      <c r="B23" s="12" t="s">
        <v>106</v>
      </c>
      <c r="C23" s="12"/>
      <c r="D23" s="12"/>
      <c r="E23" s="12"/>
      <c r="F23" s="12"/>
      <c r="G23" s="12"/>
    </row>
    <row r="24" spans="1:7" ht="30" customHeight="1">
      <c r="A24" s="2" t="s">
        <v>97</v>
      </c>
      <c r="B24" s="12" t="s">
        <v>107</v>
      </c>
      <c r="C24" s="12"/>
      <c r="D24" s="12"/>
      <c r="E24" s="12"/>
      <c r="F24" s="12"/>
      <c r="G24" s="12"/>
    </row>
  </sheetData>
  <mergeCells count="11">
    <mergeCell ref="B20:G20"/>
    <mergeCell ref="B21:G21"/>
    <mergeCell ref="B22:G22"/>
    <mergeCell ref="B23:G23"/>
    <mergeCell ref="B24:G24"/>
    <mergeCell ref="B1:G1"/>
    <mergeCell ref="B2:C2"/>
    <mergeCell ref="D2:E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7109375" customWidth="1"/>
    <col min="4" max="4" width="36.42578125" customWidth="1"/>
    <col min="5" max="5" width="5.85546875" customWidth="1"/>
    <col min="6" max="6" width="36.42578125" customWidth="1"/>
    <col min="7" max="7" width="7.7109375" customWidth="1"/>
    <col min="8" max="8" width="36.42578125" customWidth="1"/>
    <col min="9" max="9" width="5.85546875" customWidth="1"/>
    <col min="10" max="10" width="36.42578125" customWidth="1"/>
    <col min="11" max="11" width="7.7109375" customWidth="1"/>
    <col min="12" max="12" width="30" customWidth="1"/>
    <col min="13" max="13" width="5.85546875" customWidth="1"/>
  </cols>
  <sheetData>
    <row r="1" spans="1:13" ht="15" customHeight="1">
      <c r="A1" s="9" t="s">
        <v>1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23</v>
      </c>
      <c r="B3" s="11" t="s">
        <v>7</v>
      </c>
      <c r="C3" s="11"/>
      <c r="D3" s="11"/>
      <c r="E3" s="11"/>
      <c r="F3" s="11"/>
      <c r="G3" s="11"/>
      <c r="H3" s="11"/>
      <c r="I3" s="11"/>
      <c r="J3" s="11"/>
      <c r="K3" s="11"/>
      <c r="L3" s="11"/>
      <c r="M3" s="11"/>
    </row>
    <row r="4" spans="1:13" ht="15" customHeight="1">
      <c r="A4" s="12" t="s">
        <v>1524</v>
      </c>
      <c r="B4" s="11" t="s">
        <v>7</v>
      </c>
      <c r="C4" s="11"/>
      <c r="D4" s="11"/>
      <c r="E4" s="11"/>
      <c r="F4" s="11"/>
      <c r="G4" s="11"/>
      <c r="H4" s="11"/>
      <c r="I4" s="11"/>
      <c r="J4" s="11"/>
      <c r="K4" s="11"/>
      <c r="L4" s="11"/>
      <c r="M4" s="11"/>
    </row>
    <row r="5" spans="1:13">
      <c r="A5" s="12"/>
      <c r="B5" s="47" t="s">
        <v>1524</v>
      </c>
      <c r="C5" s="47"/>
      <c r="D5" s="47"/>
      <c r="E5" s="47"/>
      <c r="F5" s="47"/>
      <c r="G5" s="47"/>
      <c r="H5" s="47"/>
      <c r="I5" s="47"/>
      <c r="J5" s="47"/>
      <c r="K5" s="47"/>
      <c r="L5" s="47"/>
      <c r="M5" s="47"/>
    </row>
    <row r="6" spans="1:13">
      <c r="A6" s="12"/>
      <c r="B6" s="25" t="s">
        <v>1525</v>
      </c>
      <c r="C6" s="25"/>
      <c r="D6" s="25"/>
      <c r="E6" s="25"/>
      <c r="F6" s="25"/>
      <c r="G6" s="25"/>
      <c r="H6" s="25"/>
      <c r="I6" s="25"/>
      <c r="J6" s="25"/>
      <c r="K6" s="25"/>
      <c r="L6" s="25"/>
      <c r="M6" s="25"/>
    </row>
    <row r="7" spans="1:13">
      <c r="A7" s="12"/>
      <c r="B7" s="186" t="s">
        <v>1526</v>
      </c>
      <c r="C7" s="186"/>
      <c r="D7" s="186"/>
      <c r="E7" s="186"/>
      <c r="F7" s="186"/>
      <c r="G7" s="186"/>
      <c r="H7" s="186"/>
      <c r="I7" s="186"/>
      <c r="J7" s="186"/>
      <c r="K7" s="186"/>
      <c r="L7" s="186"/>
      <c r="M7" s="186"/>
    </row>
    <row r="8" spans="1:13">
      <c r="A8" s="12"/>
      <c r="B8" s="186" t="s">
        <v>1527</v>
      </c>
      <c r="C8" s="186"/>
      <c r="D8" s="186"/>
      <c r="E8" s="186"/>
      <c r="F8" s="186"/>
      <c r="G8" s="186"/>
      <c r="H8" s="186"/>
      <c r="I8" s="186"/>
      <c r="J8" s="186"/>
      <c r="K8" s="186"/>
      <c r="L8" s="186"/>
      <c r="M8" s="186"/>
    </row>
    <row r="9" spans="1:13">
      <c r="A9" s="12"/>
      <c r="B9" s="129"/>
      <c r="C9" s="129"/>
      <c r="D9" s="129"/>
      <c r="E9" s="129"/>
      <c r="F9" s="129"/>
      <c r="G9" s="129"/>
      <c r="H9" s="129"/>
      <c r="I9" s="129"/>
      <c r="J9" s="129"/>
      <c r="K9" s="129"/>
      <c r="L9" s="129"/>
      <c r="M9" s="129"/>
    </row>
    <row r="10" spans="1:13">
      <c r="A10" s="12"/>
      <c r="B10" s="24"/>
      <c r="C10" s="24"/>
      <c r="D10" s="24"/>
      <c r="E10" s="24"/>
      <c r="F10" s="24"/>
      <c r="G10" s="24"/>
      <c r="H10" s="24"/>
      <c r="I10" s="24"/>
      <c r="J10" s="24"/>
      <c r="K10" s="24"/>
      <c r="L10" s="24"/>
      <c r="M10" s="24"/>
    </row>
    <row r="11" spans="1:13">
      <c r="A11" s="12"/>
      <c r="B11" s="14"/>
      <c r="C11" s="14"/>
      <c r="D11" s="14"/>
      <c r="E11" s="14"/>
      <c r="F11" s="14"/>
      <c r="G11" s="14"/>
      <c r="H11" s="14"/>
      <c r="I11" s="14"/>
      <c r="J11" s="14"/>
      <c r="K11" s="14"/>
      <c r="L11" s="14"/>
      <c r="M11" s="14"/>
    </row>
    <row r="12" spans="1:13" ht="15.75" thickBot="1">
      <c r="A12" s="12"/>
      <c r="B12" s="77"/>
      <c r="C12" s="26" t="s">
        <v>380</v>
      </c>
      <c r="D12" s="26"/>
      <c r="E12" s="26"/>
      <c r="F12" s="26"/>
      <c r="G12" s="26"/>
      <c r="H12" s="26"/>
      <c r="I12" s="26"/>
      <c r="J12" s="26"/>
      <c r="K12" s="26"/>
      <c r="L12" s="26"/>
      <c r="M12" s="26"/>
    </row>
    <row r="13" spans="1:13" ht="15.75" thickBot="1">
      <c r="A13" s="12"/>
      <c r="B13" s="77"/>
      <c r="C13" s="27">
        <v>2013</v>
      </c>
      <c r="D13" s="27"/>
      <c r="E13" s="27"/>
      <c r="F13" s="17"/>
      <c r="G13" s="27">
        <v>2012</v>
      </c>
      <c r="H13" s="27"/>
      <c r="I13" s="27"/>
      <c r="J13" s="23"/>
      <c r="K13" s="27">
        <v>2011</v>
      </c>
      <c r="L13" s="27"/>
      <c r="M13" s="27"/>
    </row>
    <row r="14" spans="1:13">
      <c r="A14" s="12"/>
      <c r="B14" s="65" t="s">
        <v>1528</v>
      </c>
      <c r="C14" s="71" t="s">
        <v>317</v>
      </c>
      <c r="D14" s="73">
        <v>193360</v>
      </c>
      <c r="E14" s="75"/>
      <c r="F14" s="64"/>
      <c r="G14" s="71" t="s">
        <v>317</v>
      </c>
      <c r="H14" s="73">
        <v>99432</v>
      </c>
      <c r="I14" s="75"/>
      <c r="J14" s="64"/>
      <c r="K14" s="71" t="s">
        <v>317</v>
      </c>
      <c r="L14" s="73">
        <v>160452</v>
      </c>
      <c r="M14" s="75"/>
    </row>
    <row r="15" spans="1:13">
      <c r="A15" s="12"/>
      <c r="B15" s="65"/>
      <c r="C15" s="65"/>
      <c r="D15" s="66"/>
      <c r="E15" s="64"/>
      <c r="F15" s="64"/>
      <c r="G15" s="65"/>
      <c r="H15" s="66"/>
      <c r="I15" s="64"/>
      <c r="J15" s="64"/>
      <c r="K15" s="65"/>
      <c r="L15" s="66"/>
      <c r="M15" s="64"/>
    </row>
    <row r="16" spans="1:13">
      <c r="A16" s="12"/>
      <c r="B16" s="30" t="s">
        <v>47</v>
      </c>
      <c r="C16" s="31">
        <v>280882</v>
      </c>
      <c r="D16" s="31"/>
      <c r="E16" s="25"/>
      <c r="F16" s="25"/>
      <c r="G16" s="31">
        <v>269943</v>
      </c>
      <c r="H16" s="31"/>
      <c r="I16" s="25"/>
      <c r="J16" s="25"/>
      <c r="K16" s="31">
        <v>271607</v>
      </c>
      <c r="L16" s="31"/>
      <c r="M16" s="25"/>
    </row>
    <row r="17" spans="1:13" ht="15.75" thickBot="1">
      <c r="A17" s="12"/>
      <c r="B17" s="30"/>
      <c r="C17" s="33"/>
      <c r="D17" s="33"/>
      <c r="E17" s="34"/>
      <c r="F17" s="25"/>
      <c r="G17" s="33"/>
      <c r="H17" s="33"/>
      <c r="I17" s="34"/>
      <c r="J17" s="25"/>
      <c r="K17" s="33"/>
      <c r="L17" s="33"/>
      <c r="M17" s="34"/>
    </row>
    <row r="18" spans="1:13">
      <c r="A18" s="12"/>
      <c r="B18" s="65" t="s">
        <v>49</v>
      </c>
      <c r="C18" s="73">
        <v>474242</v>
      </c>
      <c r="D18" s="73"/>
      <c r="E18" s="75"/>
      <c r="F18" s="64"/>
      <c r="G18" s="73">
        <v>369375</v>
      </c>
      <c r="H18" s="73"/>
      <c r="I18" s="75"/>
      <c r="J18" s="64"/>
      <c r="K18" s="73">
        <v>432059</v>
      </c>
      <c r="L18" s="73"/>
      <c r="M18" s="75"/>
    </row>
    <row r="19" spans="1:13">
      <c r="A19" s="12"/>
      <c r="B19" s="65"/>
      <c r="C19" s="66"/>
      <c r="D19" s="66"/>
      <c r="E19" s="64"/>
      <c r="F19" s="64"/>
      <c r="G19" s="66"/>
      <c r="H19" s="66"/>
      <c r="I19" s="64"/>
      <c r="J19" s="64"/>
      <c r="K19" s="66"/>
      <c r="L19" s="66"/>
      <c r="M19" s="64"/>
    </row>
    <row r="20" spans="1:13">
      <c r="A20" s="12"/>
      <c r="B20" s="30" t="s">
        <v>64</v>
      </c>
      <c r="C20" s="31">
        <v>358648</v>
      </c>
      <c r="D20" s="31"/>
      <c r="E20" s="25"/>
      <c r="F20" s="25"/>
      <c r="G20" s="31">
        <v>339472</v>
      </c>
      <c r="H20" s="31"/>
      <c r="I20" s="25"/>
      <c r="J20" s="25"/>
      <c r="K20" s="31">
        <v>375083</v>
      </c>
      <c r="L20" s="31"/>
      <c r="M20" s="25"/>
    </row>
    <row r="21" spans="1:13" ht="15.75" thickBot="1">
      <c r="A21" s="12"/>
      <c r="B21" s="30"/>
      <c r="C21" s="33"/>
      <c r="D21" s="33"/>
      <c r="E21" s="34"/>
      <c r="F21" s="25"/>
      <c r="G21" s="33"/>
      <c r="H21" s="33"/>
      <c r="I21" s="34"/>
      <c r="J21" s="25"/>
      <c r="K21" s="33"/>
      <c r="L21" s="33"/>
      <c r="M21" s="34"/>
    </row>
    <row r="22" spans="1:13" ht="22.5" customHeight="1">
      <c r="A22" s="12"/>
      <c r="B22" s="65" t="s">
        <v>1529</v>
      </c>
      <c r="C22" s="73">
        <v>115594</v>
      </c>
      <c r="D22" s="73"/>
      <c r="E22" s="75"/>
      <c r="F22" s="64"/>
      <c r="G22" s="73">
        <v>29903</v>
      </c>
      <c r="H22" s="73"/>
      <c r="I22" s="75"/>
      <c r="J22" s="64"/>
      <c r="K22" s="73">
        <v>56976</v>
      </c>
      <c r="L22" s="73"/>
      <c r="M22" s="75"/>
    </row>
    <row r="23" spans="1:13" ht="15.75" thickBot="1">
      <c r="A23" s="12"/>
      <c r="B23" s="65"/>
      <c r="C23" s="68"/>
      <c r="D23" s="68"/>
      <c r="E23" s="69"/>
      <c r="F23" s="64"/>
      <c r="G23" s="68"/>
      <c r="H23" s="68"/>
      <c r="I23" s="69"/>
      <c r="J23" s="64"/>
      <c r="K23" s="68"/>
      <c r="L23" s="68"/>
      <c r="M23" s="69"/>
    </row>
    <row r="24" spans="1:13" ht="15.75" thickBot="1">
      <c r="A24" s="12"/>
      <c r="B24" s="18" t="s">
        <v>71</v>
      </c>
      <c r="C24" s="183" t="s">
        <v>1530</v>
      </c>
      <c r="D24" s="183"/>
      <c r="E24" s="83" t="s">
        <v>320</v>
      </c>
      <c r="F24" s="17"/>
      <c r="G24" s="183" t="s">
        <v>1531</v>
      </c>
      <c r="H24" s="183"/>
      <c r="I24" s="83" t="s">
        <v>320</v>
      </c>
      <c r="J24" s="17"/>
      <c r="K24" s="183" t="s">
        <v>1532</v>
      </c>
      <c r="L24" s="183"/>
      <c r="M24" s="83" t="s">
        <v>320</v>
      </c>
    </row>
    <row r="25" spans="1:13" ht="23.25" customHeight="1">
      <c r="A25" s="12"/>
      <c r="B25" s="65" t="s">
        <v>1533</v>
      </c>
      <c r="C25" s="73">
        <v>7260</v>
      </c>
      <c r="D25" s="73"/>
      <c r="E25" s="75"/>
      <c r="F25" s="64"/>
      <c r="G25" s="93" t="s">
        <v>1534</v>
      </c>
      <c r="H25" s="93"/>
      <c r="I25" s="71" t="s">
        <v>320</v>
      </c>
      <c r="J25" s="64"/>
      <c r="K25" s="93" t="s">
        <v>1535</v>
      </c>
      <c r="L25" s="93"/>
      <c r="M25" s="71" t="s">
        <v>320</v>
      </c>
    </row>
    <row r="26" spans="1:13">
      <c r="A26" s="12"/>
      <c r="B26" s="65"/>
      <c r="C26" s="66"/>
      <c r="D26" s="66"/>
      <c r="E26" s="64"/>
      <c r="F26" s="64"/>
      <c r="G26" s="67"/>
      <c r="H26" s="67"/>
      <c r="I26" s="65"/>
      <c r="J26" s="64"/>
      <c r="K26" s="67"/>
      <c r="L26" s="67"/>
      <c r="M26" s="65"/>
    </row>
    <row r="27" spans="1:13">
      <c r="A27" s="12"/>
      <c r="B27" s="18" t="s">
        <v>1508</v>
      </c>
      <c r="C27" s="32" t="s">
        <v>1536</v>
      </c>
      <c r="D27" s="32"/>
      <c r="E27" s="18" t="s">
        <v>320</v>
      </c>
      <c r="F27" s="17"/>
      <c r="G27" s="32" t="s">
        <v>1537</v>
      </c>
      <c r="H27" s="32"/>
      <c r="I27" s="18" t="s">
        <v>320</v>
      </c>
      <c r="J27" s="17"/>
      <c r="K27" s="32" t="s">
        <v>1538</v>
      </c>
      <c r="L27" s="32"/>
      <c r="M27" s="18" t="s">
        <v>320</v>
      </c>
    </row>
    <row r="28" spans="1:13">
      <c r="A28" s="12"/>
      <c r="B28" s="65" t="s">
        <v>1539</v>
      </c>
      <c r="C28" s="66">
        <v>3293</v>
      </c>
      <c r="D28" s="66"/>
      <c r="E28" s="64"/>
      <c r="F28" s="64"/>
      <c r="G28" s="66">
        <v>102994</v>
      </c>
      <c r="H28" s="66"/>
      <c r="I28" s="64"/>
      <c r="J28" s="64"/>
      <c r="K28" s="66">
        <v>154376</v>
      </c>
      <c r="L28" s="66"/>
      <c r="M28" s="64"/>
    </row>
    <row r="29" spans="1:13" ht="15.75" thickBot="1">
      <c r="A29" s="12"/>
      <c r="B29" s="65"/>
      <c r="C29" s="68"/>
      <c r="D29" s="68"/>
      <c r="E29" s="69"/>
      <c r="F29" s="64"/>
      <c r="G29" s="68"/>
      <c r="H29" s="68"/>
      <c r="I29" s="69"/>
      <c r="J29" s="64"/>
      <c r="K29" s="68"/>
      <c r="L29" s="68"/>
      <c r="M29" s="69"/>
    </row>
    <row r="30" spans="1:13">
      <c r="A30" s="12"/>
      <c r="B30" s="30" t="s">
        <v>74</v>
      </c>
      <c r="C30" s="39">
        <v>86012</v>
      </c>
      <c r="D30" s="39"/>
      <c r="E30" s="29"/>
      <c r="F30" s="25"/>
      <c r="G30" s="42" t="s">
        <v>1386</v>
      </c>
      <c r="H30" s="42"/>
      <c r="I30" s="37" t="s">
        <v>320</v>
      </c>
      <c r="J30" s="25"/>
      <c r="K30" s="39">
        <v>156701</v>
      </c>
      <c r="L30" s="39"/>
      <c r="M30" s="29"/>
    </row>
    <row r="31" spans="1:13">
      <c r="A31" s="12"/>
      <c r="B31" s="30"/>
      <c r="C31" s="31"/>
      <c r="D31" s="31"/>
      <c r="E31" s="25"/>
      <c r="F31" s="25"/>
      <c r="G31" s="32"/>
      <c r="H31" s="32"/>
      <c r="I31" s="30"/>
      <c r="J31" s="25"/>
      <c r="K31" s="31"/>
      <c r="L31" s="31"/>
      <c r="M31" s="25"/>
    </row>
    <row r="32" spans="1:13">
      <c r="A32" s="12"/>
      <c r="B32" s="65" t="s">
        <v>100</v>
      </c>
      <c r="C32" s="67" t="s">
        <v>1350</v>
      </c>
      <c r="D32" s="67"/>
      <c r="E32" s="65" t="s">
        <v>320</v>
      </c>
      <c r="F32" s="64"/>
      <c r="G32" s="66">
        <v>76701</v>
      </c>
      <c r="H32" s="66"/>
      <c r="I32" s="64"/>
      <c r="J32" s="64"/>
      <c r="K32" s="66">
        <v>52011</v>
      </c>
      <c r="L32" s="66"/>
      <c r="M32" s="64"/>
    </row>
    <row r="33" spans="1:13" ht="15.75" thickBot="1">
      <c r="A33" s="12"/>
      <c r="B33" s="65"/>
      <c r="C33" s="87"/>
      <c r="D33" s="87"/>
      <c r="E33" s="122"/>
      <c r="F33" s="64"/>
      <c r="G33" s="68"/>
      <c r="H33" s="68"/>
      <c r="I33" s="69"/>
      <c r="J33" s="64"/>
      <c r="K33" s="68"/>
      <c r="L33" s="68"/>
      <c r="M33" s="69"/>
    </row>
    <row r="34" spans="1:13">
      <c r="A34" s="12"/>
      <c r="B34" s="30" t="s">
        <v>101</v>
      </c>
      <c r="C34" s="37" t="s">
        <v>317</v>
      </c>
      <c r="D34" s="42" t="s">
        <v>1540</v>
      </c>
      <c r="E34" s="37" t="s">
        <v>320</v>
      </c>
      <c r="F34" s="25"/>
      <c r="G34" s="37" t="s">
        <v>317</v>
      </c>
      <c r="H34" s="42" t="s">
        <v>1541</v>
      </c>
      <c r="I34" s="37" t="s">
        <v>320</v>
      </c>
      <c r="J34" s="25"/>
      <c r="K34" s="37" t="s">
        <v>317</v>
      </c>
      <c r="L34" s="39">
        <v>208712</v>
      </c>
      <c r="M34" s="29"/>
    </row>
    <row r="35" spans="1:13" ht="15.75" thickBot="1">
      <c r="A35" s="12"/>
      <c r="B35" s="30"/>
      <c r="C35" s="38"/>
      <c r="D35" s="43"/>
      <c r="E35" s="38"/>
      <c r="F35" s="25"/>
      <c r="G35" s="38"/>
      <c r="H35" s="43"/>
      <c r="I35" s="38"/>
      <c r="J35" s="25"/>
      <c r="K35" s="38"/>
      <c r="L35" s="40"/>
      <c r="M35" s="41"/>
    </row>
    <row r="36" spans="1:13" ht="15.75" thickTop="1">
      <c r="A36" s="12"/>
      <c r="B36" s="186" t="s">
        <v>1542</v>
      </c>
      <c r="C36" s="186"/>
      <c r="D36" s="186"/>
      <c r="E36" s="186"/>
      <c r="F36" s="186"/>
      <c r="G36" s="186"/>
      <c r="H36" s="186"/>
      <c r="I36" s="186"/>
      <c r="J36" s="186"/>
      <c r="K36" s="186"/>
      <c r="L36" s="186"/>
      <c r="M36" s="186"/>
    </row>
    <row r="37" spans="1:13">
      <c r="A37" s="12"/>
      <c r="B37" s="186" t="s">
        <v>1527</v>
      </c>
      <c r="C37" s="186"/>
      <c r="D37" s="186"/>
      <c r="E37" s="186"/>
      <c r="F37" s="186"/>
      <c r="G37" s="186"/>
      <c r="H37" s="186"/>
      <c r="I37" s="186"/>
      <c r="J37" s="186"/>
      <c r="K37" s="186"/>
      <c r="L37" s="186"/>
      <c r="M37" s="186"/>
    </row>
    <row r="38" spans="1:13">
      <c r="A38" s="12"/>
      <c r="B38" s="129"/>
      <c r="C38" s="129"/>
      <c r="D38" s="129"/>
      <c r="E38" s="129"/>
      <c r="F38" s="129"/>
      <c r="G38" s="129"/>
      <c r="H38" s="129"/>
      <c r="I38" s="129"/>
      <c r="J38" s="129"/>
      <c r="K38" s="129"/>
      <c r="L38" s="129"/>
      <c r="M38" s="129"/>
    </row>
    <row r="39" spans="1:13">
      <c r="A39" s="12"/>
      <c r="B39" s="24"/>
      <c r="C39" s="24"/>
      <c r="D39" s="24"/>
      <c r="E39" s="24"/>
      <c r="F39" s="24"/>
      <c r="G39" s="24"/>
      <c r="H39" s="24"/>
      <c r="I39" s="24"/>
    </row>
    <row r="40" spans="1:13">
      <c r="A40" s="12"/>
      <c r="B40" s="14"/>
      <c r="C40" s="14"/>
      <c r="D40" s="14"/>
      <c r="E40" s="14"/>
      <c r="F40" s="14"/>
      <c r="G40" s="14"/>
      <c r="H40" s="14"/>
      <c r="I40" s="14"/>
    </row>
    <row r="41" spans="1:13" ht="15.75" thickBot="1">
      <c r="A41" s="12"/>
      <c r="B41" s="77"/>
      <c r="C41" s="26" t="s">
        <v>507</v>
      </c>
      <c r="D41" s="26"/>
      <c r="E41" s="26"/>
      <c r="F41" s="26"/>
      <c r="G41" s="26"/>
      <c r="H41" s="26"/>
      <c r="I41" s="26"/>
    </row>
    <row r="42" spans="1:13" ht="15.75" thickBot="1">
      <c r="A42" s="12"/>
      <c r="B42" s="77"/>
      <c r="C42" s="27">
        <v>2013</v>
      </c>
      <c r="D42" s="27"/>
      <c r="E42" s="27"/>
      <c r="F42" s="17"/>
      <c r="G42" s="27">
        <v>2012</v>
      </c>
      <c r="H42" s="27"/>
      <c r="I42" s="27"/>
    </row>
    <row r="43" spans="1:13">
      <c r="A43" s="12"/>
      <c r="B43" s="184" t="s">
        <v>118</v>
      </c>
      <c r="C43" s="75"/>
      <c r="D43" s="75"/>
      <c r="E43" s="75"/>
      <c r="F43" s="57"/>
      <c r="G43" s="75"/>
      <c r="H43" s="75"/>
      <c r="I43" s="75"/>
    </row>
    <row r="44" spans="1:13">
      <c r="A44" s="12"/>
      <c r="B44" s="30" t="s">
        <v>119</v>
      </c>
      <c r="C44" s="30" t="s">
        <v>317</v>
      </c>
      <c r="D44" s="31">
        <v>406215</v>
      </c>
      <c r="E44" s="25"/>
      <c r="F44" s="25"/>
      <c r="G44" s="30" t="s">
        <v>317</v>
      </c>
      <c r="H44" s="31">
        <v>399624</v>
      </c>
      <c r="I44" s="25"/>
    </row>
    <row r="45" spans="1:13">
      <c r="A45" s="12"/>
      <c r="B45" s="30"/>
      <c r="C45" s="30"/>
      <c r="D45" s="31"/>
      <c r="E45" s="25"/>
      <c r="F45" s="25"/>
      <c r="G45" s="30"/>
      <c r="H45" s="31"/>
      <c r="I45" s="25"/>
    </row>
    <row r="46" spans="1:13">
      <c r="A46" s="12"/>
      <c r="B46" s="65" t="s">
        <v>127</v>
      </c>
      <c r="C46" s="66">
        <v>136964</v>
      </c>
      <c r="D46" s="66"/>
      <c r="E46" s="64"/>
      <c r="F46" s="64"/>
      <c r="G46" s="66">
        <v>142333</v>
      </c>
      <c r="H46" s="66"/>
      <c r="I46" s="64"/>
    </row>
    <row r="47" spans="1:13">
      <c r="A47" s="12"/>
      <c r="B47" s="65"/>
      <c r="C47" s="66"/>
      <c r="D47" s="66"/>
      <c r="E47" s="64"/>
      <c r="F47" s="64"/>
      <c r="G47" s="66"/>
      <c r="H47" s="66"/>
      <c r="I47" s="64"/>
    </row>
    <row r="48" spans="1:13">
      <c r="A48" s="12"/>
      <c r="B48" s="30" t="s">
        <v>1543</v>
      </c>
      <c r="C48" s="31">
        <v>5444689</v>
      </c>
      <c r="D48" s="31"/>
      <c r="E48" s="25"/>
      <c r="F48" s="25"/>
      <c r="G48" s="31">
        <v>5558742</v>
      </c>
      <c r="H48" s="31"/>
      <c r="I48" s="25"/>
    </row>
    <row r="49" spans="1:9">
      <c r="A49" s="12"/>
      <c r="B49" s="30"/>
      <c r="C49" s="31"/>
      <c r="D49" s="31"/>
      <c r="E49" s="25"/>
      <c r="F49" s="25"/>
      <c r="G49" s="31"/>
      <c r="H49" s="31"/>
      <c r="I49" s="25"/>
    </row>
    <row r="50" spans="1:9">
      <c r="A50" s="12"/>
      <c r="B50" s="65" t="s">
        <v>1544</v>
      </c>
      <c r="C50" s="66">
        <v>35801</v>
      </c>
      <c r="D50" s="66"/>
      <c r="E50" s="64"/>
      <c r="F50" s="64"/>
      <c r="G50" s="66">
        <v>7984</v>
      </c>
      <c r="H50" s="66"/>
      <c r="I50" s="64"/>
    </row>
    <row r="51" spans="1:9">
      <c r="A51" s="12"/>
      <c r="B51" s="65"/>
      <c r="C51" s="66"/>
      <c r="D51" s="66"/>
      <c r="E51" s="64"/>
      <c r="F51" s="64"/>
      <c r="G51" s="66"/>
      <c r="H51" s="66"/>
      <c r="I51" s="64"/>
    </row>
    <row r="52" spans="1:9">
      <c r="A52" s="12"/>
      <c r="B52" s="30" t="s">
        <v>130</v>
      </c>
      <c r="C52" s="31">
        <v>710044</v>
      </c>
      <c r="D52" s="31"/>
      <c r="E52" s="25"/>
      <c r="F52" s="25"/>
      <c r="G52" s="31">
        <v>719765</v>
      </c>
      <c r="H52" s="31"/>
      <c r="I52" s="25"/>
    </row>
    <row r="53" spans="1:9" ht="15.75" thickBot="1">
      <c r="A53" s="12"/>
      <c r="B53" s="30"/>
      <c r="C53" s="33"/>
      <c r="D53" s="33"/>
      <c r="E53" s="34"/>
      <c r="F53" s="25"/>
      <c r="G53" s="33"/>
      <c r="H53" s="33"/>
      <c r="I53" s="34"/>
    </row>
    <row r="54" spans="1:9">
      <c r="A54" s="12"/>
      <c r="B54" s="111" t="s">
        <v>131</v>
      </c>
      <c r="C54" s="71" t="s">
        <v>317</v>
      </c>
      <c r="D54" s="73">
        <v>6733713</v>
      </c>
      <c r="E54" s="75"/>
      <c r="F54" s="64"/>
      <c r="G54" s="71" t="s">
        <v>317</v>
      </c>
      <c r="H54" s="73">
        <v>6828448</v>
      </c>
      <c r="I54" s="75"/>
    </row>
    <row r="55" spans="1:9" ht="15.75" thickBot="1">
      <c r="A55" s="12"/>
      <c r="B55" s="111"/>
      <c r="C55" s="72"/>
      <c r="D55" s="74"/>
      <c r="E55" s="76"/>
      <c r="F55" s="64"/>
      <c r="G55" s="72"/>
      <c r="H55" s="74"/>
      <c r="I55" s="76"/>
    </row>
    <row r="56" spans="1:9" ht="27" thickTop="1">
      <c r="A56" s="12"/>
      <c r="B56" s="185" t="s">
        <v>1545</v>
      </c>
      <c r="C56" s="44"/>
      <c r="D56" s="44"/>
      <c r="E56" s="44"/>
      <c r="F56" s="17"/>
      <c r="G56" s="44"/>
      <c r="H56" s="44"/>
      <c r="I56" s="44"/>
    </row>
    <row r="57" spans="1:9">
      <c r="A57" s="12"/>
      <c r="B57" s="56" t="s">
        <v>132</v>
      </c>
      <c r="C57" s="64"/>
      <c r="D57" s="64"/>
      <c r="E57" s="64"/>
      <c r="F57" s="57"/>
      <c r="G57" s="64"/>
      <c r="H57" s="64"/>
      <c r="I57" s="64"/>
    </row>
    <row r="58" spans="1:9">
      <c r="A58" s="12"/>
      <c r="B58" s="30" t="s">
        <v>137</v>
      </c>
      <c r="C58" s="30" t="s">
        <v>317</v>
      </c>
      <c r="D58" s="31">
        <v>1768649</v>
      </c>
      <c r="E58" s="25"/>
      <c r="F58" s="25"/>
      <c r="G58" s="30" t="s">
        <v>317</v>
      </c>
      <c r="H58" s="31">
        <v>1764982</v>
      </c>
      <c r="I58" s="25"/>
    </row>
    <row r="59" spans="1:9">
      <c r="A59" s="12"/>
      <c r="B59" s="30"/>
      <c r="C59" s="30"/>
      <c r="D59" s="31"/>
      <c r="E59" s="25"/>
      <c r="F59" s="25"/>
      <c r="G59" s="30"/>
      <c r="H59" s="31"/>
      <c r="I59" s="25"/>
    </row>
    <row r="60" spans="1:9">
      <c r="A60" s="12"/>
      <c r="B60" s="65" t="s">
        <v>138</v>
      </c>
      <c r="C60" s="66">
        <v>109139</v>
      </c>
      <c r="D60" s="66"/>
      <c r="E60" s="64"/>
      <c r="F60" s="64"/>
      <c r="G60" s="66">
        <v>158996</v>
      </c>
      <c r="H60" s="66"/>
      <c r="I60" s="64"/>
    </row>
    <row r="61" spans="1:9" ht="15.75" thickBot="1">
      <c r="A61" s="12"/>
      <c r="B61" s="65"/>
      <c r="C61" s="68"/>
      <c r="D61" s="68"/>
      <c r="E61" s="69"/>
      <c r="F61" s="64"/>
      <c r="G61" s="68"/>
      <c r="H61" s="68"/>
      <c r="I61" s="69"/>
    </row>
    <row r="62" spans="1:9">
      <c r="A62" s="12"/>
      <c r="B62" s="109" t="s">
        <v>139</v>
      </c>
      <c r="C62" s="39">
        <v>1877788</v>
      </c>
      <c r="D62" s="39"/>
      <c r="E62" s="29"/>
      <c r="F62" s="25"/>
      <c r="G62" s="39">
        <v>1923978</v>
      </c>
      <c r="H62" s="39"/>
      <c r="I62" s="29"/>
    </row>
    <row r="63" spans="1:9" ht="15.75" thickBot="1">
      <c r="A63" s="12"/>
      <c r="B63" s="109"/>
      <c r="C63" s="33"/>
      <c r="D63" s="33"/>
      <c r="E63" s="34"/>
      <c r="F63" s="25"/>
      <c r="G63" s="33"/>
      <c r="H63" s="33"/>
      <c r="I63" s="34"/>
    </row>
    <row r="64" spans="1:9">
      <c r="A64" s="12"/>
      <c r="B64" s="111" t="s">
        <v>1546</v>
      </c>
      <c r="C64" s="73">
        <v>4855925</v>
      </c>
      <c r="D64" s="73"/>
      <c r="E64" s="75"/>
      <c r="F64" s="64"/>
      <c r="G64" s="73">
        <v>4904470</v>
      </c>
      <c r="H64" s="73"/>
      <c r="I64" s="75"/>
    </row>
    <row r="65" spans="1:13" ht="15.75" thickBot="1">
      <c r="A65" s="12"/>
      <c r="B65" s="111"/>
      <c r="C65" s="68"/>
      <c r="D65" s="68"/>
      <c r="E65" s="69"/>
      <c r="F65" s="64"/>
      <c r="G65" s="68"/>
      <c r="H65" s="68"/>
      <c r="I65" s="69"/>
    </row>
    <row r="66" spans="1:13">
      <c r="A66" s="12"/>
      <c r="B66" s="109" t="s">
        <v>1547</v>
      </c>
      <c r="C66" s="37" t="s">
        <v>317</v>
      </c>
      <c r="D66" s="39">
        <v>6733713</v>
      </c>
      <c r="E66" s="29"/>
      <c r="F66" s="25"/>
      <c r="G66" s="37" t="s">
        <v>317</v>
      </c>
      <c r="H66" s="39">
        <v>6828448</v>
      </c>
      <c r="I66" s="29"/>
    </row>
    <row r="67" spans="1:13" ht="15.75" thickBot="1">
      <c r="A67" s="12"/>
      <c r="B67" s="109"/>
      <c r="C67" s="38"/>
      <c r="D67" s="40"/>
      <c r="E67" s="41"/>
      <c r="F67" s="25"/>
      <c r="G67" s="38"/>
      <c r="H67" s="40"/>
      <c r="I67" s="41"/>
    </row>
    <row r="68" spans="1:13" ht="15.75" thickTop="1">
      <c r="A68" s="12"/>
      <c r="B68" s="186" t="s">
        <v>1548</v>
      </c>
      <c r="C68" s="186"/>
      <c r="D68" s="186"/>
      <c r="E68" s="186"/>
      <c r="F68" s="186"/>
      <c r="G68" s="186"/>
      <c r="H68" s="186"/>
      <c r="I68" s="186"/>
      <c r="J68" s="186"/>
      <c r="K68" s="186"/>
      <c r="L68" s="186"/>
      <c r="M68" s="186"/>
    </row>
    <row r="69" spans="1:13">
      <c r="A69" s="12"/>
      <c r="B69" s="186" t="s">
        <v>1527</v>
      </c>
      <c r="C69" s="186"/>
      <c r="D69" s="186"/>
      <c r="E69" s="186"/>
      <c r="F69" s="186"/>
      <c r="G69" s="186"/>
      <c r="H69" s="186"/>
      <c r="I69" s="186"/>
      <c r="J69" s="186"/>
      <c r="K69" s="186"/>
      <c r="L69" s="186"/>
      <c r="M69" s="186"/>
    </row>
    <row r="70" spans="1:13">
      <c r="A70" s="12"/>
      <c r="B70" s="129"/>
      <c r="C70" s="129"/>
      <c r="D70" s="129"/>
      <c r="E70" s="129"/>
      <c r="F70" s="129"/>
      <c r="G70" s="129"/>
      <c r="H70" s="129"/>
      <c r="I70" s="129"/>
      <c r="J70" s="129"/>
      <c r="K70" s="129"/>
      <c r="L70" s="129"/>
      <c r="M70" s="129"/>
    </row>
    <row r="71" spans="1:13">
      <c r="A71" s="12"/>
      <c r="B71" s="24"/>
      <c r="C71" s="24"/>
      <c r="D71" s="24"/>
      <c r="E71" s="24"/>
      <c r="F71" s="24"/>
      <c r="G71" s="24"/>
      <c r="H71" s="24"/>
      <c r="I71" s="24"/>
      <c r="J71" s="24"/>
      <c r="K71" s="24"/>
      <c r="L71" s="24"/>
      <c r="M71" s="24"/>
    </row>
    <row r="72" spans="1:13">
      <c r="A72" s="12"/>
      <c r="B72" s="14"/>
      <c r="C72" s="14"/>
      <c r="D72" s="14"/>
      <c r="E72" s="14"/>
      <c r="F72" s="14"/>
      <c r="G72" s="14"/>
      <c r="H72" s="14"/>
      <c r="I72" s="14"/>
      <c r="J72" s="14"/>
      <c r="K72" s="14"/>
      <c r="L72" s="14"/>
      <c r="M72" s="14"/>
    </row>
    <row r="73" spans="1:13" ht="15.75" thickBot="1">
      <c r="A73" s="12"/>
      <c r="B73" s="77"/>
      <c r="C73" s="26" t="s">
        <v>380</v>
      </c>
      <c r="D73" s="26"/>
      <c r="E73" s="26"/>
      <c r="F73" s="26"/>
      <c r="G73" s="26"/>
      <c r="H73" s="26"/>
      <c r="I73" s="26"/>
      <c r="J73" s="26"/>
      <c r="K73" s="26"/>
      <c r="L73" s="26"/>
      <c r="M73" s="26"/>
    </row>
    <row r="74" spans="1:13" ht="15.75" thickBot="1">
      <c r="A74" s="12"/>
      <c r="B74" s="77"/>
      <c r="C74" s="27">
        <v>2013</v>
      </c>
      <c r="D74" s="27"/>
      <c r="E74" s="27"/>
      <c r="F74" s="17"/>
      <c r="G74" s="27">
        <v>2012</v>
      </c>
      <c r="H74" s="27"/>
      <c r="I74" s="27"/>
      <c r="J74" s="23"/>
      <c r="K74" s="27">
        <v>2011</v>
      </c>
      <c r="L74" s="27"/>
      <c r="M74" s="27"/>
    </row>
    <row r="75" spans="1:13">
      <c r="A75" s="12"/>
      <c r="B75" s="56" t="s">
        <v>180</v>
      </c>
      <c r="C75" s="75"/>
      <c r="D75" s="75"/>
      <c r="E75" s="75"/>
      <c r="F75" s="57"/>
      <c r="G75" s="75"/>
      <c r="H75" s="75"/>
      <c r="I75" s="75"/>
      <c r="J75" s="57"/>
      <c r="K75" s="75"/>
      <c r="L75" s="75"/>
      <c r="M75" s="75"/>
    </row>
    <row r="76" spans="1:13">
      <c r="A76" s="12"/>
      <c r="B76" s="109" t="s">
        <v>74</v>
      </c>
      <c r="C76" s="30" t="s">
        <v>317</v>
      </c>
      <c r="D76" s="31">
        <v>86012</v>
      </c>
      <c r="E76" s="25"/>
      <c r="F76" s="25"/>
      <c r="G76" s="30" t="s">
        <v>317</v>
      </c>
      <c r="H76" s="32" t="s">
        <v>1386</v>
      </c>
      <c r="I76" s="30" t="s">
        <v>320</v>
      </c>
      <c r="J76" s="25"/>
      <c r="K76" s="30" t="s">
        <v>317</v>
      </c>
      <c r="L76" s="31">
        <v>156701</v>
      </c>
      <c r="M76" s="25"/>
    </row>
    <row r="77" spans="1:13">
      <c r="A77" s="12"/>
      <c r="B77" s="109"/>
      <c r="C77" s="30"/>
      <c r="D77" s="31"/>
      <c r="E77" s="25"/>
      <c r="F77" s="25"/>
      <c r="G77" s="30"/>
      <c r="H77" s="32"/>
      <c r="I77" s="30"/>
      <c r="J77" s="25"/>
      <c r="K77" s="30"/>
      <c r="L77" s="31"/>
      <c r="M77" s="25"/>
    </row>
    <row r="78" spans="1:13" ht="39">
      <c r="A78" s="12"/>
      <c r="B78" s="101" t="s">
        <v>181</v>
      </c>
      <c r="C78" s="64"/>
      <c r="D78" s="64"/>
      <c r="E78" s="64"/>
      <c r="F78" s="57"/>
      <c r="G78" s="64"/>
      <c r="H78" s="64"/>
      <c r="I78" s="64"/>
      <c r="J78" s="57"/>
      <c r="K78" s="64"/>
      <c r="L78" s="64"/>
      <c r="M78" s="64"/>
    </row>
    <row r="79" spans="1:13">
      <c r="A79" s="12"/>
      <c r="B79" s="109" t="s">
        <v>59</v>
      </c>
      <c r="C79" s="31">
        <v>39667</v>
      </c>
      <c r="D79" s="31"/>
      <c r="E79" s="25"/>
      <c r="F79" s="25"/>
      <c r="G79" s="31">
        <v>50026</v>
      </c>
      <c r="H79" s="31"/>
      <c r="I79" s="25"/>
      <c r="J79" s="25"/>
      <c r="K79" s="31">
        <v>84026</v>
      </c>
      <c r="L79" s="31"/>
      <c r="M79" s="25"/>
    </row>
    <row r="80" spans="1:13">
      <c r="A80" s="12"/>
      <c r="B80" s="109"/>
      <c r="C80" s="31"/>
      <c r="D80" s="31"/>
      <c r="E80" s="25"/>
      <c r="F80" s="25"/>
      <c r="G80" s="31"/>
      <c r="H80" s="31"/>
      <c r="I80" s="25"/>
      <c r="J80" s="25"/>
      <c r="K80" s="31"/>
      <c r="L80" s="31"/>
      <c r="M80" s="25"/>
    </row>
    <row r="81" spans="1:13" ht="26.25">
      <c r="A81" s="12"/>
      <c r="B81" s="101" t="s">
        <v>1549</v>
      </c>
      <c r="C81" s="67" t="s">
        <v>1550</v>
      </c>
      <c r="D81" s="67"/>
      <c r="E81" s="58" t="s">
        <v>320</v>
      </c>
      <c r="F81" s="57"/>
      <c r="G81" s="67" t="s">
        <v>1551</v>
      </c>
      <c r="H81" s="67"/>
      <c r="I81" s="58" t="s">
        <v>320</v>
      </c>
      <c r="J81" s="57"/>
      <c r="K81" s="67" t="s">
        <v>1552</v>
      </c>
      <c r="L81" s="67"/>
      <c r="M81" s="58" t="s">
        <v>320</v>
      </c>
    </row>
    <row r="82" spans="1:13">
      <c r="A82" s="12"/>
      <c r="B82" s="109" t="s">
        <v>185</v>
      </c>
      <c r="C82" s="32" t="s">
        <v>318</v>
      </c>
      <c r="D82" s="32"/>
      <c r="E82" s="25"/>
      <c r="F82" s="25"/>
      <c r="G82" s="31">
        <v>137405</v>
      </c>
      <c r="H82" s="31"/>
      <c r="I82" s="25"/>
      <c r="J82" s="25"/>
      <c r="K82" s="32" t="s">
        <v>1553</v>
      </c>
      <c r="L82" s="32"/>
      <c r="M82" s="30" t="s">
        <v>320</v>
      </c>
    </row>
    <row r="83" spans="1:13">
      <c r="A83" s="12"/>
      <c r="B83" s="109"/>
      <c r="C83" s="32"/>
      <c r="D83" s="32"/>
      <c r="E83" s="25"/>
      <c r="F83" s="25"/>
      <c r="G83" s="31"/>
      <c r="H83" s="31"/>
      <c r="I83" s="25"/>
      <c r="J83" s="25"/>
      <c r="K83" s="32"/>
      <c r="L83" s="32"/>
      <c r="M83" s="30"/>
    </row>
    <row r="84" spans="1:13">
      <c r="A84" s="12"/>
      <c r="B84" s="111" t="s">
        <v>172</v>
      </c>
      <c r="C84" s="67" t="s">
        <v>1554</v>
      </c>
      <c r="D84" s="67"/>
      <c r="E84" s="65" t="s">
        <v>320</v>
      </c>
      <c r="F84" s="64"/>
      <c r="G84" s="66">
        <v>45312</v>
      </c>
      <c r="H84" s="66"/>
      <c r="I84" s="64"/>
      <c r="J84" s="64"/>
      <c r="K84" s="66">
        <v>16035</v>
      </c>
      <c r="L84" s="66"/>
      <c r="M84" s="64"/>
    </row>
    <row r="85" spans="1:13">
      <c r="A85" s="12"/>
      <c r="B85" s="111"/>
      <c r="C85" s="67"/>
      <c r="D85" s="67"/>
      <c r="E85" s="65"/>
      <c r="F85" s="64"/>
      <c r="G85" s="66"/>
      <c r="H85" s="66"/>
      <c r="I85" s="64"/>
      <c r="J85" s="64"/>
      <c r="K85" s="66"/>
      <c r="L85" s="66"/>
      <c r="M85" s="64"/>
    </row>
    <row r="86" spans="1:13">
      <c r="A86" s="12"/>
      <c r="B86" s="109" t="s">
        <v>1555</v>
      </c>
      <c r="C86" s="31">
        <v>15675</v>
      </c>
      <c r="D86" s="31"/>
      <c r="E86" s="25"/>
      <c r="F86" s="25"/>
      <c r="G86" s="31">
        <v>22446</v>
      </c>
      <c r="H86" s="31"/>
      <c r="I86" s="25"/>
      <c r="J86" s="25"/>
      <c r="K86" s="32" t="s">
        <v>1556</v>
      </c>
      <c r="L86" s="32"/>
      <c r="M86" s="30" t="s">
        <v>320</v>
      </c>
    </row>
    <row r="87" spans="1:13">
      <c r="A87" s="12"/>
      <c r="B87" s="109"/>
      <c r="C87" s="31"/>
      <c r="D87" s="31"/>
      <c r="E87" s="25"/>
      <c r="F87" s="25"/>
      <c r="G87" s="31"/>
      <c r="H87" s="31"/>
      <c r="I87" s="25"/>
      <c r="J87" s="25"/>
      <c r="K87" s="32"/>
      <c r="L87" s="32"/>
      <c r="M87" s="30"/>
    </row>
    <row r="88" spans="1:13">
      <c r="A88" s="12"/>
      <c r="B88" s="111" t="s">
        <v>1557</v>
      </c>
      <c r="C88" s="67" t="s">
        <v>1558</v>
      </c>
      <c r="D88" s="67"/>
      <c r="E88" s="65" t="s">
        <v>320</v>
      </c>
      <c r="F88" s="64"/>
      <c r="G88" s="67" t="s">
        <v>1559</v>
      </c>
      <c r="H88" s="67"/>
      <c r="I88" s="65" t="s">
        <v>320</v>
      </c>
      <c r="J88" s="64"/>
      <c r="K88" s="66">
        <v>5697</v>
      </c>
      <c r="L88" s="66"/>
      <c r="M88" s="64"/>
    </row>
    <row r="89" spans="1:13" ht="15.75" thickBot="1">
      <c r="A89" s="12"/>
      <c r="B89" s="111"/>
      <c r="C89" s="87"/>
      <c r="D89" s="87"/>
      <c r="E89" s="122"/>
      <c r="F89" s="64"/>
      <c r="G89" s="87"/>
      <c r="H89" s="87"/>
      <c r="I89" s="122"/>
      <c r="J89" s="64"/>
      <c r="K89" s="68"/>
      <c r="L89" s="68"/>
      <c r="M89" s="69"/>
    </row>
    <row r="90" spans="1:13">
      <c r="A90" s="12"/>
      <c r="B90" s="50" t="s">
        <v>196</v>
      </c>
      <c r="C90" s="39">
        <v>63252</v>
      </c>
      <c r="D90" s="39"/>
      <c r="E90" s="29"/>
      <c r="F90" s="25"/>
      <c r="G90" s="42" t="s">
        <v>1560</v>
      </c>
      <c r="H90" s="42"/>
      <c r="I90" s="37" t="s">
        <v>320</v>
      </c>
      <c r="J90" s="25"/>
      <c r="K90" s="42" t="s">
        <v>1561</v>
      </c>
      <c r="L90" s="42"/>
      <c r="M90" s="37" t="s">
        <v>320</v>
      </c>
    </row>
    <row r="91" spans="1:13" ht="15.75" thickBot="1">
      <c r="A91" s="12"/>
      <c r="B91" s="50"/>
      <c r="C91" s="33"/>
      <c r="D91" s="33"/>
      <c r="E91" s="34"/>
      <c r="F91" s="25"/>
      <c r="G91" s="35"/>
      <c r="H91" s="35"/>
      <c r="I91" s="36"/>
      <c r="J91" s="25"/>
      <c r="K91" s="35"/>
      <c r="L91" s="35"/>
      <c r="M91" s="36"/>
    </row>
    <row r="92" spans="1:13">
      <c r="A92" s="12"/>
      <c r="B92" s="56" t="s">
        <v>197</v>
      </c>
      <c r="C92" s="75"/>
      <c r="D92" s="75"/>
      <c r="E92" s="75"/>
      <c r="F92" s="57"/>
      <c r="G92" s="75"/>
      <c r="H92" s="75"/>
      <c r="I92" s="75"/>
      <c r="J92" s="57"/>
      <c r="K92" s="75"/>
      <c r="L92" s="75"/>
      <c r="M92" s="75"/>
    </row>
    <row r="93" spans="1:13" ht="26.25">
      <c r="A93" s="12"/>
      <c r="B93" s="102" t="s">
        <v>203</v>
      </c>
      <c r="C93" s="32" t="s">
        <v>1562</v>
      </c>
      <c r="D93" s="32"/>
      <c r="E93" s="18" t="s">
        <v>320</v>
      </c>
      <c r="F93" s="17"/>
      <c r="G93" s="32" t="s">
        <v>1563</v>
      </c>
      <c r="H93" s="32"/>
      <c r="I93" s="18" t="s">
        <v>320</v>
      </c>
      <c r="J93" s="17"/>
      <c r="K93" s="32" t="s">
        <v>1564</v>
      </c>
      <c r="L93" s="32"/>
      <c r="M93" s="18" t="s">
        <v>320</v>
      </c>
    </row>
    <row r="94" spans="1:13">
      <c r="A94" s="12"/>
      <c r="B94" s="111" t="s">
        <v>1565</v>
      </c>
      <c r="C94" s="67" t="s">
        <v>318</v>
      </c>
      <c r="D94" s="67"/>
      <c r="E94" s="64"/>
      <c r="F94" s="64"/>
      <c r="G94" s="67" t="s">
        <v>318</v>
      </c>
      <c r="H94" s="67"/>
      <c r="I94" s="64"/>
      <c r="J94" s="64"/>
      <c r="K94" s="66">
        <v>90547</v>
      </c>
      <c r="L94" s="66"/>
      <c r="M94" s="64"/>
    </row>
    <row r="95" spans="1:13">
      <c r="A95" s="12"/>
      <c r="B95" s="111"/>
      <c r="C95" s="67"/>
      <c r="D95" s="67"/>
      <c r="E95" s="64"/>
      <c r="F95" s="64"/>
      <c r="G95" s="67"/>
      <c r="H95" s="67"/>
      <c r="I95" s="64"/>
      <c r="J95" s="64"/>
      <c r="K95" s="66"/>
      <c r="L95" s="66"/>
      <c r="M95" s="64"/>
    </row>
    <row r="96" spans="1:13">
      <c r="A96" s="12"/>
      <c r="B96" s="102" t="s">
        <v>1566</v>
      </c>
      <c r="C96" s="32" t="s">
        <v>1567</v>
      </c>
      <c r="D96" s="32"/>
      <c r="E96" s="18" t="s">
        <v>320</v>
      </c>
      <c r="F96" s="17"/>
      <c r="G96" s="32" t="s">
        <v>1568</v>
      </c>
      <c r="H96" s="32"/>
      <c r="I96" s="18" t="s">
        <v>320</v>
      </c>
      <c r="J96" s="17"/>
      <c r="K96" s="32" t="s">
        <v>1569</v>
      </c>
      <c r="L96" s="32"/>
      <c r="M96" s="18" t="s">
        <v>320</v>
      </c>
    </row>
    <row r="97" spans="1:13">
      <c r="A97" s="12"/>
      <c r="B97" s="111" t="s">
        <v>172</v>
      </c>
      <c r="C97" s="66">
        <v>4229</v>
      </c>
      <c r="D97" s="66"/>
      <c r="E97" s="64"/>
      <c r="F97" s="64"/>
      <c r="G97" s="66">
        <v>2845</v>
      </c>
      <c r="H97" s="66"/>
      <c r="I97" s="64"/>
      <c r="J97" s="64"/>
      <c r="K97" s="67" t="s">
        <v>1570</v>
      </c>
      <c r="L97" s="67"/>
      <c r="M97" s="65" t="s">
        <v>320</v>
      </c>
    </row>
    <row r="98" spans="1:13" ht="15.75" thickBot="1">
      <c r="A98" s="12"/>
      <c r="B98" s="111"/>
      <c r="C98" s="68"/>
      <c r="D98" s="68"/>
      <c r="E98" s="69"/>
      <c r="F98" s="64"/>
      <c r="G98" s="68"/>
      <c r="H98" s="68"/>
      <c r="I98" s="69"/>
      <c r="J98" s="64"/>
      <c r="K98" s="87"/>
      <c r="L98" s="87"/>
      <c r="M98" s="122"/>
    </row>
    <row r="99" spans="1:13">
      <c r="A99" s="12"/>
      <c r="B99" s="50" t="s">
        <v>1571</v>
      </c>
      <c r="C99" s="42" t="s">
        <v>1572</v>
      </c>
      <c r="D99" s="42"/>
      <c r="E99" s="37" t="s">
        <v>320</v>
      </c>
      <c r="F99" s="25"/>
      <c r="G99" s="42" t="s">
        <v>1573</v>
      </c>
      <c r="H99" s="42"/>
      <c r="I99" s="37" t="s">
        <v>320</v>
      </c>
      <c r="J99" s="25"/>
      <c r="K99" s="39">
        <v>57128</v>
      </c>
      <c r="L99" s="39"/>
      <c r="M99" s="29"/>
    </row>
    <row r="100" spans="1:13" ht="15.75" thickBot="1">
      <c r="A100" s="12"/>
      <c r="B100" s="50"/>
      <c r="C100" s="35"/>
      <c r="D100" s="35"/>
      <c r="E100" s="36"/>
      <c r="F100" s="25"/>
      <c r="G100" s="35"/>
      <c r="H100" s="35"/>
      <c r="I100" s="36"/>
      <c r="J100" s="25"/>
      <c r="K100" s="33"/>
      <c r="L100" s="33"/>
      <c r="M100" s="34"/>
    </row>
    <row r="101" spans="1:13">
      <c r="A101" s="12"/>
      <c r="B101" s="56" t="s">
        <v>207</v>
      </c>
      <c r="C101" s="75"/>
      <c r="D101" s="75"/>
      <c r="E101" s="75"/>
      <c r="F101" s="57"/>
      <c r="G101" s="75"/>
      <c r="H101" s="75"/>
      <c r="I101" s="75"/>
      <c r="J101" s="57"/>
      <c r="K101" s="75"/>
      <c r="L101" s="75"/>
      <c r="M101" s="75"/>
    </row>
    <row r="102" spans="1:13">
      <c r="A102" s="12"/>
      <c r="B102" s="109" t="s">
        <v>212</v>
      </c>
      <c r="C102" s="32" t="s">
        <v>318</v>
      </c>
      <c r="D102" s="32"/>
      <c r="E102" s="25"/>
      <c r="F102" s="25"/>
      <c r="G102" s="31">
        <v>1305000</v>
      </c>
      <c r="H102" s="31"/>
      <c r="I102" s="25"/>
      <c r="J102" s="25"/>
      <c r="K102" s="31">
        <v>427331</v>
      </c>
      <c r="L102" s="31"/>
      <c r="M102" s="25"/>
    </row>
    <row r="103" spans="1:13">
      <c r="A103" s="12"/>
      <c r="B103" s="109"/>
      <c r="C103" s="32"/>
      <c r="D103" s="32"/>
      <c r="E103" s="25"/>
      <c r="F103" s="25"/>
      <c r="G103" s="31"/>
      <c r="H103" s="31"/>
      <c r="I103" s="25"/>
      <c r="J103" s="25"/>
      <c r="K103" s="31"/>
      <c r="L103" s="31"/>
      <c r="M103" s="25"/>
    </row>
    <row r="104" spans="1:13">
      <c r="A104" s="12"/>
      <c r="B104" s="111" t="s">
        <v>213</v>
      </c>
      <c r="C104" s="67" t="s">
        <v>318</v>
      </c>
      <c r="D104" s="67"/>
      <c r="E104" s="64"/>
      <c r="F104" s="64"/>
      <c r="G104" s="67" t="s">
        <v>1574</v>
      </c>
      <c r="H104" s="67"/>
      <c r="I104" s="65" t="s">
        <v>320</v>
      </c>
      <c r="J104" s="64"/>
      <c r="K104" s="67" t="s">
        <v>1575</v>
      </c>
      <c r="L104" s="67"/>
      <c r="M104" s="65" t="s">
        <v>320</v>
      </c>
    </row>
    <row r="105" spans="1:13">
      <c r="A105" s="12"/>
      <c r="B105" s="111"/>
      <c r="C105" s="67"/>
      <c r="D105" s="67"/>
      <c r="E105" s="64"/>
      <c r="F105" s="64"/>
      <c r="G105" s="67"/>
      <c r="H105" s="67"/>
      <c r="I105" s="65"/>
      <c r="J105" s="64"/>
      <c r="K105" s="67"/>
      <c r="L105" s="67"/>
      <c r="M105" s="65"/>
    </row>
    <row r="106" spans="1:13">
      <c r="A106" s="12"/>
      <c r="B106" s="109" t="s">
        <v>172</v>
      </c>
      <c r="C106" s="31">
        <v>1746</v>
      </c>
      <c r="D106" s="31"/>
      <c r="E106" s="25"/>
      <c r="F106" s="25"/>
      <c r="G106" s="32" t="s">
        <v>1576</v>
      </c>
      <c r="H106" s="32"/>
      <c r="I106" s="30" t="s">
        <v>320</v>
      </c>
      <c r="J106" s="25"/>
      <c r="K106" s="32">
        <v>613</v>
      </c>
      <c r="L106" s="32"/>
      <c r="M106" s="25"/>
    </row>
    <row r="107" spans="1:13" ht="15.75" thickBot="1">
      <c r="A107" s="12"/>
      <c r="B107" s="109"/>
      <c r="C107" s="33"/>
      <c r="D107" s="33"/>
      <c r="E107" s="34"/>
      <c r="F107" s="25"/>
      <c r="G107" s="35"/>
      <c r="H107" s="35"/>
      <c r="I107" s="36"/>
      <c r="J107" s="25"/>
      <c r="K107" s="35"/>
      <c r="L107" s="35"/>
      <c r="M107" s="34"/>
    </row>
    <row r="108" spans="1:13">
      <c r="A108" s="12"/>
      <c r="B108" s="115" t="s">
        <v>1577</v>
      </c>
      <c r="C108" s="73">
        <v>1746</v>
      </c>
      <c r="D108" s="73"/>
      <c r="E108" s="75"/>
      <c r="F108" s="64"/>
      <c r="G108" s="73">
        <v>109986</v>
      </c>
      <c r="H108" s="73"/>
      <c r="I108" s="75"/>
      <c r="J108" s="64"/>
      <c r="K108" s="73">
        <v>1988</v>
      </c>
      <c r="L108" s="73"/>
      <c r="M108" s="75"/>
    </row>
    <row r="109" spans="1:13" ht="15.75" thickBot="1">
      <c r="A109" s="12"/>
      <c r="B109" s="115"/>
      <c r="C109" s="68"/>
      <c r="D109" s="68"/>
      <c r="E109" s="69"/>
      <c r="F109" s="64"/>
      <c r="G109" s="68"/>
      <c r="H109" s="68"/>
      <c r="I109" s="69"/>
      <c r="J109" s="64"/>
      <c r="K109" s="68"/>
      <c r="L109" s="68"/>
      <c r="M109" s="69"/>
    </row>
    <row r="110" spans="1:13">
      <c r="A110" s="12"/>
      <c r="B110" s="30" t="s">
        <v>1578</v>
      </c>
      <c r="C110" s="39">
        <v>6591</v>
      </c>
      <c r="D110" s="39"/>
      <c r="E110" s="29"/>
      <c r="F110" s="25"/>
      <c r="G110" s="42" t="s">
        <v>1579</v>
      </c>
      <c r="H110" s="42"/>
      <c r="I110" s="37" t="s">
        <v>320</v>
      </c>
      <c r="J110" s="25"/>
      <c r="K110" s="39">
        <v>10234</v>
      </c>
      <c r="L110" s="39"/>
      <c r="M110" s="29"/>
    </row>
    <row r="111" spans="1:13">
      <c r="A111" s="12"/>
      <c r="B111" s="30"/>
      <c r="C111" s="31"/>
      <c r="D111" s="31"/>
      <c r="E111" s="25"/>
      <c r="F111" s="25"/>
      <c r="G111" s="32"/>
      <c r="H111" s="32"/>
      <c r="I111" s="30"/>
      <c r="J111" s="25"/>
      <c r="K111" s="31"/>
      <c r="L111" s="31"/>
      <c r="M111" s="25"/>
    </row>
    <row r="112" spans="1:13">
      <c r="A112" s="12"/>
      <c r="B112" s="65" t="s">
        <v>217</v>
      </c>
      <c r="C112" s="66">
        <v>399624</v>
      </c>
      <c r="D112" s="66"/>
      <c r="E112" s="64"/>
      <c r="F112" s="64"/>
      <c r="G112" s="66">
        <v>478410</v>
      </c>
      <c r="H112" s="66"/>
      <c r="I112" s="64"/>
      <c r="J112" s="64"/>
      <c r="K112" s="66">
        <v>468176</v>
      </c>
      <c r="L112" s="66"/>
      <c r="M112" s="64"/>
    </row>
    <row r="113" spans="1:13" ht="15.75" thickBot="1">
      <c r="A113" s="12"/>
      <c r="B113" s="65"/>
      <c r="C113" s="68"/>
      <c r="D113" s="68"/>
      <c r="E113" s="69"/>
      <c r="F113" s="64"/>
      <c r="G113" s="68"/>
      <c r="H113" s="68"/>
      <c r="I113" s="69"/>
      <c r="J113" s="64"/>
      <c r="K113" s="68"/>
      <c r="L113" s="68"/>
      <c r="M113" s="69"/>
    </row>
    <row r="114" spans="1:13">
      <c r="A114" s="12"/>
      <c r="B114" s="30" t="s">
        <v>218</v>
      </c>
      <c r="C114" s="37" t="s">
        <v>317</v>
      </c>
      <c r="D114" s="39">
        <v>406215</v>
      </c>
      <c r="E114" s="29"/>
      <c r="F114" s="25"/>
      <c r="G114" s="37" t="s">
        <v>317</v>
      </c>
      <c r="H114" s="39">
        <v>399624</v>
      </c>
      <c r="I114" s="29"/>
      <c r="J114" s="25"/>
      <c r="K114" s="37" t="s">
        <v>317</v>
      </c>
      <c r="L114" s="39">
        <v>478410</v>
      </c>
      <c r="M114" s="29"/>
    </row>
    <row r="115" spans="1:13" ht="15.75" thickBot="1">
      <c r="A115" s="12"/>
      <c r="B115" s="30"/>
      <c r="C115" s="38"/>
      <c r="D115" s="40"/>
      <c r="E115" s="41"/>
      <c r="F115" s="25"/>
      <c r="G115" s="38"/>
      <c r="H115" s="40"/>
      <c r="I115" s="41"/>
      <c r="J115" s="25"/>
      <c r="K115" s="38"/>
      <c r="L115" s="40"/>
      <c r="M115" s="41"/>
    </row>
    <row r="116" spans="1:13" ht="15.75" thickTop="1">
      <c r="A116" s="12"/>
      <c r="B116" s="78" t="s">
        <v>1580</v>
      </c>
      <c r="C116" s="78"/>
      <c r="D116" s="78"/>
      <c r="E116" s="78"/>
      <c r="F116" s="78"/>
      <c r="G116" s="78"/>
      <c r="H116" s="78"/>
      <c r="I116" s="78"/>
      <c r="J116" s="78"/>
      <c r="K116" s="78"/>
      <c r="L116" s="78"/>
      <c r="M116" s="78"/>
    </row>
    <row r="117" spans="1:13" ht="25.5" customHeight="1">
      <c r="A117" s="12"/>
      <c r="B117" s="25" t="s">
        <v>1581</v>
      </c>
      <c r="C117" s="25"/>
      <c r="D117" s="25"/>
      <c r="E117" s="25"/>
      <c r="F117" s="25"/>
      <c r="G117" s="25"/>
      <c r="H117" s="25"/>
      <c r="I117" s="25"/>
      <c r="J117" s="25"/>
      <c r="K117" s="25"/>
      <c r="L117" s="25"/>
      <c r="M117" s="25"/>
    </row>
    <row r="118" spans="1:13" ht="25.5" customHeight="1">
      <c r="A118" s="12"/>
      <c r="B118" s="25" t="s">
        <v>1582</v>
      </c>
      <c r="C118" s="25"/>
      <c r="D118" s="25"/>
      <c r="E118" s="25"/>
      <c r="F118" s="25"/>
      <c r="G118" s="25"/>
      <c r="H118" s="25"/>
      <c r="I118" s="25"/>
      <c r="J118" s="25"/>
      <c r="K118" s="25"/>
      <c r="L118" s="25"/>
      <c r="M118" s="25"/>
    </row>
  </sheetData>
  <mergeCells count="396">
    <mergeCell ref="B116:M116"/>
    <mergeCell ref="B117:M117"/>
    <mergeCell ref="B118:M118"/>
    <mergeCell ref="B5:M5"/>
    <mergeCell ref="B6:M6"/>
    <mergeCell ref="B7:M7"/>
    <mergeCell ref="B8:M8"/>
    <mergeCell ref="B9:M9"/>
    <mergeCell ref="B36:M36"/>
    <mergeCell ref="J114:J115"/>
    <mergeCell ref="K114:K115"/>
    <mergeCell ref="L114:L115"/>
    <mergeCell ref="M114:M115"/>
    <mergeCell ref="A1:A2"/>
    <mergeCell ref="B1:M1"/>
    <mergeCell ref="B2:M2"/>
    <mergeCell ref="B3:M3"/>
    <mergeCell ref="A4:A118"/>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I97:I98"/>
    <mergeCell ref="J97:J98"/>
    <mergeCell ref="K97:L98"/>
    <mergeCell ref="M97:M98"/>
    <mergeCell ref="B99:B100"/>
    <mergeCell ref="C99:D100"/>
    <mergeCell ref="E99:E100"/>
    <mergeCell ref="F99:F100"/>
    <mergeCell ref="G99:H100"/>
    <mergeCell ref="I99:I100"/>
    <mergeCell ref="K94:L95"/>
    <mergeCell ref="M94:M95"/>
    <mergeCell ref="C96:D96"/>
    <mergeCell ref="G96:H96"/>
    <mergeCell ref="K96:L96"/>
    <mergeCell ref="B97:B98"/>
    <mergeCell ref="C97:D98"/>
    <mergeCell ref="E97:E98"/>
    <mergeCell ref="F97:F98"/>
    <mergeCell ref="G97:H98"/>
    <mergeCell ref="C93:D93"/>
    <mergeCell ref="G93:H93"/>
    <mergeCell ref="K93:L93"/>
    <mergeCell ref="B94:B95"/>
    <mergeCell ref="C94:D95"/>
    <mergeCell ref="E94:E95"/>
    <mergeCell ref="F94:F95"/>
    <mergeCell ref="G94:H95"/>
    <mergeCell ref="I94:I95"/>
    <mergeCell ref="J94:J95"/>
    <mergeCell ref="J90:J91"/>
    <mergeCell ref="K90:L91"/>
    <mergeCell ref="M90:M91"/>
    <mergeCell ref="C92:E92"/>
    <mergeCell ref="G92:I92"/>
    <mergeCell ref="K92:M92"/>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H66:H67"/>
    <mergeCell ref="I66:I67"/>
    <mergeCell ref="B71:M71"/>
    <mergeCell ref="C73:M73"/>
    <mergeCell ref="C74:E74"/>
    <mergeCell ref="G74:I74"/>
    <mergeCell ref="K74:M74"/>
    <mergeCell ref="B68:M68"/>
    <mergeCell ref="B69:M69"/>
    <mergeCell ref="B70:M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K34:K35"/>
    <mergeCell ref="L34:L35"/>
    <mergeCell ref="M34:M35"/>
    <mergeCell ref="B39:I39"/>
    <mergeCell ref="C41:I41"/>
    <mergeCell ref="C42:E42"/>
    <mergeCell ref="G42:I42"/>
    <mergeCell ref="B37:M37"/>
    <mergeCell ref="B38:M38"/>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6.5703125" customWidth="1"/>
    <col min="3" max="3" width="6.85546875" customWidth="1"/>
    <col min="4" max="4" width="25.7109375" customWidth="1"/>
    <col min="5" max="6" width="31.28515625" customWidth="1"/>
    <col min="7" max="7" width="6.85546875" customWidth="1"/>
    <col min="8" max="8" width="25.7109375" customWidth="1"/>
    <col min="9" max="9" width="5" customWidth="1"/>
    <col min="10" max="10" width="31.28515625" customWidth="1"/>
    <col min="11" max="11" width="6.85546875" customWidth="1"/>
    <col min="12" max="12" width="25.7109375" customWidth="1"/>
    <col min="13" max="14" width="31.28515625" customWidth="1"/>
    <col min="15" max="15" width="6.85546875" customWidth="1"/>
    <col min="16" max="16" width="25.7109375" customWidth="1"/>
    <col min="17" max="18" width="31.28515625" customWidth="1"/>
    <col min="19" max="19" width="6.85546875" customWidth="1"/>
    <col min="20" max="20" width="25.7109375" customWidth="1"/>
    <col min="21" max="22" width="31.28515625" customWidth="1"/>
    <col min="23" max="23" width="6.85546875" customWidth="1"/>
    <col min="24" max="24" width="25.7109375" customWidth="1"/>
    <col min="25" max="26" width="31.28515625" customWidth="1"/>
    <col min="27" max="27" width="6.85546875" customWidth="1"/>
    <col min="28" max="28" width="25.7109375" customWidth="1"/>
    <col min="29" max="29" width="5" customWidth="1"/>
    <col min="30" max="30" width="31.28515625" customWidth="1"/>
    <col min="31" max="31" width="6.85546875" customWidth="1"/>
    <col min="32" max="32" width="28" customWidth="1"/>
    <col min="33" max="33" width="5" customWidth="1"/>
  </cols>
  <sheetData>
    <row r="1" spans="1:33" ht="15" customHeight="1">
      <c r="A1" s="9" t="s">
        <v>15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58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158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25" t="s">
        <v>1586</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77"/>
      <c r="C9" s="26">
        <v>2013</v>
      </c>
      <c r="D9" s="26"/>
      <c r="E9" s="26"/>
      <c r="F9" s="26"/>
      <c r="G9" s="26"/>
      <c r="H9" s="26"/>
      <c r="I9" s="26"/>
      <c r="J9" s="26"/>
      <c r="K9" s="26"/>
      <c r="L9" s="26"/>
      <c r="M9" s="26"/>
      <c r="N9" s="26"/>
      <c r="O9" s="26"/>
      <c r="P9" s="26"/>
      <c r="Q9" s="26"/>
      <c r="R9" s="17"/>
      <c r="S9" s="26">
        <v>2012</v>
      </c>
      <c r="T9" s="26"/>
      <c r="U9" s="26"/>
      <c r="V9" s="26"/>
      <c r="W9" s="26"/>
      <c r="X9" s="26"/>
      <c r="Y9" s="26"/>
      <c r="Z9" s="26"/>
      <c r="AA9" s="26"/>
      <c r="AB9" s="26"/>
      <c r="AC9" s="26"/>
      <c r="AD9" s="26"/>
      <c r="AE9" s="26"/>
      <c r="AF9" s="26"/>
      <c r="AG9" s="26"/>
    </row>
    <row r="10" spans="1:33" ht="15.75" thickBot="1">
      <c r="A10" s="12"/>
      <c r="B10" s="77"/>
      <c r="C10" s="27" t="s">
        <v>1587</v>
      </c>
      <c r="D10" s="27"/>
      <c r="E10" s="27"/>
      <c r="F10" s="17"/>
      <c r="G10" s="27" t="s">
        <v>1588</v>
      </c>
      <c r="H10" s="27"/>
      <c r="I10" s="27"/>
      <c r="J10" s="17"/>
      <c r="K10" s="27" t="s">
        <v>1589</v>
      </c>
      <c r="L10" s="27"/>
      <c r="M10" s="27"/>
      <c r="N10" s="17"/>
      <c r="O10" s="27" t="s">
        <v>1590</v>
      </c>
      <c r="P10" s="27"/>
      <c r="Q10" s="27"/>
      <c r="R10" s="17"/>
      <c r="S10" s="27" t="s">
        <v>1587</v>
      </c>
      <c r="T10" s="27"/>
      <c r="U10" s="27"/>
      <c r="V10" s="17"/>
      <c r="W10" s="27" t="s">
        <v>1588</v>
      </c>
      <c r="X10" s="27"/>
      <c r="Y10" s="27"/>
      <c r="Z10" s="17"/>
      <c r="AA10" s="27" t="s">
        <v>1589</v>
      </c>
      <c r="AB10" s="27"/>
      <c r="AC10" s="27"/>
      <c r="AD10" s="17"/>
      <c r="AE10" s="27" t="s">
        <v>1590</v>
      </c>
      <c r="AF10" s="27"/>
      <c r="AG10" s="27"/>
    </row>
    <row r="11" spans="1:33">
      <c r="A11" s="12"/>
      <c r="B11" s="138" t="s">
        <v>49</v>
      </c>
      <c r="C11" s="71" t="s">
        <v>317</v>
      </c>
      <c r="D11" s="73">
        <v>419865</v>
      </c>
      <c r="E11" s="75"/>
      <c r="F11" s="64"/>
      <c r="G11" s="71" t="s">
        <v>317</v>
      </c>
      <c r="H11" s="73">
        <v>439931</v>
      </c>
      <c r="I11" s="75"/>
      <c r="J11" s="64"/>
      <c r="K11" s="71" t="s">
        <v>317</v>
      </c>
      <c r="L11" s="73">
        <v>416802</v>
      </c>
      <c r="M11" s="75"/>
      <c r="N11" s="64"/>
      <c r="O11" s="71" t="s">
        <v>317</v>
      </c>
      <c r="P11" s="73">
        <v>447099</v>
      </c>
      <c r="Q11" s="75"/>
      <c r="R11" s="64"/>
      <c r="S11" s="71" t="s">
        <v>317</v>
      </c>
      <c r="T11" s="73">
        <v>489397</v>
      </c>
      <c r="U11" s="75"/>
      <c r="V11" s="64"/>
      <c r="W11" s="71" t="s">
        <v>317</v>
      </c>
      <c r="X11" s="73">
        <v>452408</v>
      </c>
      <c r="Y11" s="75"/>
      <c r="Z11" s="64"/>
      <c r="AA11" s="71" t="s">
        <v>317</v>
      </c>
      <c r="AB11" s="73">
        <v>490035</v>
      </c>
      <c r="AC11" s="75"/>
      <c r="AD11" s="64"/>
      <c r="AE11" s="71" t="s">
        <v>317</v>
      </c>
      <c r="AF11" s="73">
        <v>467656</v>
      </c>
      <c r="AG11" s="75"/>
    </row>
    <row r="12" spans="1:33">
      <c r="A12" s="12"/>
      <c r="B12" s="138"/>
      <c r="C12" s="65"/>
      <c r="D12" s="66"/>
      <c r="E12" s="64"/>
      <c r="F12" s="64"/>
      <c r="G12" s="65"/>
      <c r="H12" s="66"/>
      <c r="I12" s="64"/>
      <c r="J12" s="64"/>
      <c r="K12" s="65"/>
      <c r="L12" s="66"/>
      <c r="M12" s="64"/>
      <c r="N12" s="64"/>
      <c r="O12" s="65"/>
      <c r="P12" s="66"/>
      <c r="Q12" s="64"/>
      <c r="R12" s="64"/>
      <c r="S12" s="139"/>
      <c r="T12" s="140"/>
      <c r="U12" s="141"/>
      <c r="V12" s="64"/>
      <c r="W12" s="139"/>
      <c r="X12" s="140"/>
      <c r="Y12" s="141"/>
      <c r="Z12" s="64"/>
      <c r="AA12" s="139"/>
      <c r="AB12" s="140"/>
      <c r="AC12" s="141"/>
      <c r="AD12" s="64"/>
      <c r="AE12" s="139"/>
      <c r="AF12" s="140"/>
      <c r="AG12" s="141"/>
    </row>
    <row r="13" spans="1:33">
      <c r="A13" s="12"/>
      <c r="B13" s="142" t="s">
        <v>74</v>
      </c>
      <c r="C13" s="30" t="s">
        <v>317</v>
      </c>
      <c r="D13" s="31">
        <v>35124</v>
      </c>
      <c r="E13" s="25"/>
      <c r="F13" s="25"/>
      <c r="G13" s="30" t="s">
        <v>317</v>
      </c>
      <c r="H13" s="32" t="s">
        <v>1591</v>
      </c>
      <c r="I13" s="30" t="s">
        <v>320</v>
      </c>
      <c r="J13" s="25"/>
      <c r="K13" s="30" t="s">
        <v>317</v>
      </c>
      <c r="L13" s="31">
        <v>47428</v>
      </c>
      <c r="M13" s="25"/>
      <c r="N13" s="25"/>
      <c r="O13" s="30" t="s">
        <v>317</v>
      </c>
      <c r="P13" s="31">
        <v>57863</v>
      </c>
      <c r="Q13" s="25"/>
      <c r="R13" s="25"/>
      <c r="S13" s="30" t="s">
        <v>317</v>
      </c>
      <c r="T13" s="31">
        <v>62591</v>
      </c>
      <c r="U13" s="25"/>
      <c r="V13" s="25"/>
      <c r="W13" s="30" t="s">
        <v>317</v>
      </c>
      <c r="X13" s="31">
        <v>39510</v>
      </c>
      <c r="Y13" s="25"/>
      <c r="Z13" s="25"/>
      <c r="AA13" s="30" t="s">
        <v>317</v>
      </c>
      <c r="AB13" s="32" t="s">
        <v>1592</v>
      </c>
      <c r="AC13" s="30" t="s">
        <v>320</v>
      </c>
      <c r="AD13" s="25"/>
      <c r="AE13" s="30" t="s">
        <v>317</v>
      </c>
      <c r="AF13" s="32" t="s">
        <v>1593</v>
      </c>
      <c r="AG13" s="30" t="s">
        <v>320</v>
      </c>
    </row>
    <row r="14" spans="1:33">
      <c r="A14" s="12"/>
      <c r="B14" s="142"/>
      <c r="C14" s="30"/>
      <c r="D14" s="31"/>
      <c r="E14" s="25"/>
      <c r="F14" s="25"/>
      <c r="G14" s="30"/>
      <c r="H14" s="32"/>
      <c r="I14" s="30"/>
      <c r="J14" s="25"/>
      <c r="K14" s="30"/>
      <c r="L14" s="31"/>
      <c r="M14" s="25"/>
      <c r="N14" s="25"/>
      <c r="O14" s="30"/>
      <c r="P14" s="31"/>
      <c r="Q14" s="25"/>
      <c r="R14" s="25"/>
      <c r="S14" s="30"/>
      <c r="T14" s="31"/>
      <c r="U14" s="25"/>
      <c r="V14" s="25"/>
      <c r="W14" s="30"/>
      <c r="X14" s="31"/>
      <c r="Y14" s="25"/>
      <c r="Z14" s="25"/>
      <c r="AA14" s="30"/>
      <c r="AB14" s="32"/>
      <c r="AC14" s="30"/>
      <c r="AD14" s="25"/>
      <c r="AE14" s="30"/>
      <c r="AF14" s="32"/>
      <c r="AG14" s="30"/>
    </row>
    <row r="15" spans="1:33">
      <c r="A15" s="12"/>
      <c r="B15" s="79" t="s">
        <v>1594</v>
      </c>
      <c r="C15" s="64"/>
      <c r="D15" s="64"/>
      <c r="E15" s="64"/>
      <c r="F15" s="57"/>
      <c r="G15" s="64"/>
      <c r="H15" s="64"/>
      <c r="I15" s="64"/>
      <c r="J15" s="57"/>
      <c r="K15" s="64"/>
      <c r="L15" s="64"/>
      <c r="M15" s="64"/>
      <c r="N15" s="57"/>
      <c r="O15" s="64"/>
      <c r="P15" s="64"/>
      <c r="Q15" s="64"/>
      <c r="R15" s="57"/>
      <c r="S15" s="64"/>
      <c r="T15" s="64"/>
      <c r="U15" s="64"/>
      <c r="V15" s="57"/>
      <c r="W15" s="64"/>
      <c r="X15" s="64"/>
      <c r="Y15" s="64"/>
      <c r="Z15" s="57"/>
      <c r="AA15" s="64"/>
      <c r="AB15" s="64"/>
      <c r="AC15" s="64"/>
      <c r="AD15" s="57"/>
      <c r="AE15" s="64"/>
      <c r="AF15" s="64"/>
      <c r="AG15" s="64"/>
    </row>
    <row r="16" spans="1:33">
      <c r="A16" s="12"/>
      <c r="B16" s="85" t="s">
        <v>1595</v>
      </c>
      <c r="C16" s="30" t="s">
        <v>317</v>
      </c>
      <c r="D16" s="32">
        <v>0.12</v>
      </c>
      <c r="E16" s="25"/>
      <c r="F16" s="25"/>
      <c r="G16" s="30" t="s">
        <v>317</v>
      </c>
      <c r="H16" s="32" t="s">
        <v>1596</v>
      </c>
      <c r="I16" s="30" t="s">
        <v>320</v>
      </c>
      <c r="J16" s="25"/>
      <c r="K16" s="30" t="s">
        <v>317</v>
      </c>
      <c r="L16" s="32">
        <v>0.17</v>
      </c>
      <c r="M16" s="25"/>
      <c r="N16" s="25"/>
      <c r="O16" s="30" t="s">
        <v>317</v>
      </c>
      <c r="P16" s="32">
        <v>0.2</v>
      </c>
      <c r="Q16" s="25"/>
      <c r="R16" s="25"/>
      <c r="S16" s="30" t="s">
        <v>317</v>
      </c>
      <c r="T16" s="32">
        <v>0.22</v>
      </c>
      <c r="U16" s="25"/>
      <c r="V16" s="25"/>
      <c r="W16" s="30" t="s">
        <v>317</v>
      </c>
      <c r="X16" s="32">
        <v>0.14000000000000001</v>
      </c>
      <c r="Y16" s="25"/>
      <c r="Z16" s="25"/>
      <c r="AA16" s="30" t="s">
        <v>317</v>
      </c>
      <c r="AB16" s="32" t="s">
        <v>1597</v>
      </c>
      <c r="AC16" s="30" t="s">
        <v>320</v>
      </c>
      <c r="AD16" s="25"/>
      <c r="AE16" s="30" t="s">
        <v>317</v>
      </c>
      <c r="AF16" s="32" t="s">
        <v>1598</v>
      </c>
      <c r="AG16" s="30" t="s">
        <v>320</v>
      </c>
    </row>
    <row r="17" spans="1:33">
      <c r="A17" s="12"/>
      <c r="B17" s="85"/>
      <c r="C17" s="30"/>
      <c r="D17" s="32"/>
      <c r="E17" s="25"/>
      <c r="F17" s="25"/>
      <c r="G17" s="30"/>
      <c r="H17" s="32"/>
      <c r="I17" s="30"/>
      <c r="J17" s="25"/>
      <c r="K17" s="30"/>
      <c r="L17" s="32"/>
      <c r="M17" s="25"/>
      <c r="N17" s="25"/>
      <c r="O17" s="30"/>
      <c r="P17" s="32"/>
      <c r="Q17" s="25"/>
      <c r="R17" s="25"/>
      <c r="S17" s="30"/>
      <c r="T17" s="32"/>
      <c r="U17" s="25"/>
      <c r="V17" s="25"/>
      <c r="W17" s="30"/>
      <c r="X17" s="32"/>
      <c r="Y17" s="25"/>
      <c r="Z17" s="25"/>
      <c r="AA17" s="30"/>
      <c r="AB17" s="32"/>
      <c r="AC17" s="30"/>
      <c r="AD17" s="25"/>
      <c r="AE17" s="30"/>
      <c r="AF17" s="32"/>
      <c r="AG17" s="30"/>
    </row>
    <row r="18" spans="1:33">
      <c r="A18" s="12"/>
      <c r="B18" s="86" t="s">
        <v>1599</v>
      </c>
      <c r="C18" s="65" t="s">
        <v>317</v>
      </c>
      <c r="D18" s="67">
        <v>0.12</v>
      </c>
      <c r="E18" s="64"/>
      <c r="F18" s="64"/>
      <c r="G18" s="65" t="s">
        <v>317</v>
      </c>
      <c r="H18" s="67" t="s">
        <v>1596</v>
      </c>
      <c r="I18" s="65" t="s">
        <v>320</v>
      </c>
      <c r="J18" s="64"/>
      <c r="K18" s="65" t="s">
        <v>317</v>
      </c>
      <c r="L18" s="67">
        <v>0.16</v>
      </c>
      <c r="M18" s="64"/>
      <c r="N18" s="64"/>
      <c r="O18" s="65" t="s">
        <v>317</v>
      </c>
      <c r="P18" s="67">
        <v>0.2</v>
      </c>
      <c r="Q18" s="64"/>
      <c r="R18" s="64"/>
      <c r="S18" s="65" t="s">
        <v>317</v>
      </c>
      <c r="T18" s="67">
        <v>0.22</v>
      </c>
      <c r="U18" s="64"/>
      <c r="V18" s="64"/>
      <c r="W18" s="65" t="s">
        <v>317</v>
      </c>
      <c r="X18" s="67">
        <v>0.14000000000000001</v>
      </c>
      <c r="Y18" s="64"/>
      <c r="Z18" s="64"/>
      <c r="AA18" s="65" t="s">
        <v>317</v>
      </c>
      <c r="AB18" s="67" t="s">
        <v>1597</v>
      </c>
      <c r="AC18" s="65" t="s">
        <v>320</v>
      </c>
      <c r="AD18" s="64"/>
      <c r="AE18" s="65" t="s">
        <v>317</v>
      </c>
      <c r="AF18" s="67" t="s">
        <v>1598</v>
      </c>
      <c r="AG18" s="65" t="s">
        <v>320</v>
      </c>
    </row>
    <row r="19" spans="1:33">
      <c r="A19" s="12"/>
      <c r="B19" s="86"/>
      <c r="C19" s="65"/>
      <c r="D19" s="67"/>
      <c r="E19" s="64"/>
      <c r="F19" s="64"/>
      <c r="G19" s="65"/>
      <c r="H19" s="67"/>
      <c r="I19" s="65"/>
      <c r="J19" s="64"/>
      <c r="K19" s="65"/>
      <c r="L19" s="67"/>
      <c r="M19" s="64"/>
      <c r="N19" s="64"/>
      <c r="O19" s="65"/>
      <c r="P19" s="67"/>
      <c r="Q19" s="64"/>
      <c r="R19" s="64"/>
      <c r="S19" s="65"/>
      <c r="T19" s="67"/>
      <c r="U19" s="64"/>
      <c r="V19" s="64"/>
      <c r="W19" s="65"/>
      <c r="X19" s="67"/>
      <c r="Y19" s="64"/>
      <c r="Z19" s="64"/>
      <c r="AA19" s="65"/>
      <c r="AB19" s="67"/>
      <c r="AC19" s="65"/>
      <c r="AD19" s="64"/>
      <c r="AE19" s="65"/>
      <c r="AF19" s="67"/>
      <c r="AG19" s="65"/>
    </row>
    <row r="20" spans="1:33">
      <c r="A20" s="12"/>
      <c r="B20" s="25" t="s">
        <v>1600</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row>
    <row r="21" spans="1:33" ht="25.5" customHeight="1">
      <c r="A21" s="12"/>
      <c r="B21" s="25" t="s">
        <v>1601</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sheetData>
  <mergeCells count="157">
    <mergeCell ref="B6:AG6"/>
    <mergeCell ref="B20:AG20"/>
    <mergeCell ref="B21:AG21"/>
    <mergeCell ref="AE18:AE19"/>
    <mergeCell ref="AF18:AF19"/>
    <mergeCell ref="AG18:AG19"/>
    <mergeCell ref="A1:A2"/>
    <mergeCell ref="B1:AG1"/>
    <mergeCell ref="B2:AG2"/>
    <mergeCell ref="B3:AG3"/>
    <mergeCell ref="A4:A21"/>
    <mergeCell ref="B4:AG4"/>
    <mergeCell ref="B5:AG5"/>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C16:AC17"/>
    <mergeCell ref="AD16:AD17"/>
    <mergeCell ref="AE16:AE17"/>
    <mergeCell ref="AF16:AF17"/>
    <mergeCell ref="AG16:AG17"/>
    <mergeCell ref="B18:B19"/>
    <mergeCell ref="C18:C19"/>
    <mergeCell ref="D18:D19"/>
    <mergeCell ref="E18:E19"/>
    <mergeCell ref="F18:F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AE13:AE14"/>
    <mergeCell ref="AF13:AF14"/>
    <mergeCell ref="AG13:AG14"/>
    <mergeCell ref="C15:E15"/>
    <mergeCell ref="G15:I15"/>
    <mergeCell ref="K15:M15"/>
    <mergeCell ref="O15:Q15"/>
    <mergeCell ref="S15:U15"/>
    <mergeCell ref="W15:Y15"/>
    <mergeCell ref="AA15:AC15"/>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602</v>
      </c>
      <c r="B1" s="1" t="s">
        <v>2</v>
      </c>
    </row>
    <row r="2" spans="1:2">
      <c r="A2" s="9"/>
      <c r="B2" s="1" t="s">
        <v>3</v>
      </c>
    </row>
    <row r="3" spans="1:2">
      <c r="A3" s="3" t="s">
        <v>1603</v>
      </c>
      <c r="B3" s="4" t="s">
        <v>7</v>
      </c>
    </row>
    <row r="4" spans="1:2">
      <c r="A4" s="12" t="s">
        <v>1604</v>
      </c>
      <c r="B4" s="4" t="s">
        <v>7</v>
      </c>
    </row>
    <row r="5" spans="1:2">
      <c r="A5" s="12"/>
      <c r="B5" s="13" t="s">
        <v>1605</v>
      </c>
    </row>
    <row r="6" spans="1:2" ht="166.5">
      <c r="A6" s="12"/>
      <c r="B6" s="17" t="s">
        <v>160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7"/>
  <sheetViews>
    <sheetView showGridLines="0" workbookViewId="0"/>
  </sheetViews>
  <sheetFormatPr defaultRowHeight="15"/>
  <cols>
    <col min="1" max="1" width="36.5703125" bestFit="1" customWidth="1"/>
    <col min="2" max="2" width="14.85546875" customWidth="1"/>
    <col min="3" max="3" width="36.5703125" bestFit="1" customWidth="1"/>
    <col min="4" max="4" width="36.5703125" customWidth="1"/>
    <col min="5" max="5" width="20" customWidth="1"/>
    <col min="6" max="6" width="8" customWidth="1"/>
    <col min="7" max="9" width="36.5703125" customWidth="1"/>
    <col min="10" max="10" width="8" customWidth="1"/>
    <col min="11" max="11" width="11.42578125" customWidth="1"/>
    <col min="12" max="13" width="36.5703125" customWidth="1"/>
    <col min="14" max="14" width="8" customWidth="1"/>
    <col min="15" max="17" width="36.5703125" customWidth="1"/>
    <col min="18" max="18" width="8" customWidth="1"/>
    <col min="19" max="19" width="32.5703125" customWidth="1"/>
    <col min="20" max="20" width="6.28515625" customWidth="1"/>
    <col min="21" max="21" width="36.5703125" customWidth="1"/>
    <col min="22" max="22" width="8" customWidth="1"/>
    <col min="23" max="23" width="36.5703125" customWidth="1"/>
    <col min="24" max="24" width="6.28515625" customWidth="1"/>
    <col min="25" max="25" width="36.5703125" customWidth="1"/>
    <col min="26" max="26" width="8" customWidth="1"/>
    <col min="27" max="27" width="26.28515625" customWidth="1"/>
    <col min="28" max="28" width="36.5703125" customWidth="1"/>
  </cols>
  <sheetData>
    <row r="1" spans="1:28" ht="30" customHeight="1">
      <c r="A1" s="9" t="s">
        <v>160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2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0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25.5" customHeight="1">
      <c r="A5" s="12"/>
      <c r="B5" s="48" t="s">
        <v>236</v>
      </c>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12"/>
      <c r="B6" s="25" t="s">
        <v>237</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25" t="s">
        <v>238</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2"/>
      <c r="B8" s="25" t="s">
        <v>239</v>
      </c>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2"/>
      <c r="B9" s="25" t="s">
        <v>240</v>
      </c>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ht="15" customHeight="1">
      <c r="A10" s="12" t="s">
        <v>1609</v>
      </c>
      <c r="B10" s="11" t="s">
        <v>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25.5" customHeight="1">
      <c r="A11" s="12"/>
      <c r="B11" s="48" t="s">
        <v>24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row>
    <row r="12" spans="1:28" ht="15" customHeight="1">
      <c r="A12" s="12" t="s">
        <v>1610</v>
      </c>
      <c r="B12" s="11" t="s">
        <v>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49" t="s">
        <v>245</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row>
    <row r="14" spans="1:28" ht="15" customHeight="1">
      <c r="A14" s="12" t="s">
        <v>1611</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49" t="s">
        <v>246</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row>
    <row r="16" spans="1:28" ht="15" customHeight="1">
      <c r="A16" s="12" t="s">
        <v>1612</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49" t="s">
        <v>247</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row>
    <row r="18" spans="1:28" ht="15" customHeight="1">
      <c r="A18" s="12" t="s">
        <v>1613</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25.5" customHeight="1">
      <c r="A19" s="12"/>
      <c r="B19" s="49" t="s">
        <v>248</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ht="15" customHeight="1">
      <c r="A20" s="12" t="s">
        <v>1614</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49" t="s">
        <v>249</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row>
    <row r="22" spans="1:28" ht="15" customHeight="1">
      <c r="A22" s="12" t="s">
        <v>1615</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25.5" customHeight="1">
      <c r="A23" s="12"/>
      <c r="B23" s="49" t="s">
        <v>250</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row>
    <row r="24" spans="1:28" ht="15" customHeight="1">
      <c r="A24" s="12" t="s">
        <v>1616</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49" t="s">
        <v>251</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row>
    <row r="26" spans="1:28">
      <c r="A26" s="12"/>
      <c r="B26" s="49" t="s">
        <v>254</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row>
    <row r="27" spans="1:28" ht="15" customHeight="1">
      <c r="A27" s="12" t="s">
        <v>1617</v>
      </c>
      <c r="B27" s="11" t="s">
        <v>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25.5" customHeight="1">
      <c r="A28" s="12"/>
      <c r="B28" s="49" t="s">
        <v>252</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ht="25.5" customHeight="1">
      <c r="A29" s="12"/>
      <c r="B29" s="25" t="s">
        <v>253</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row>
    <row r="30" spans="1:28" ht="15" customHeight="1">
      <c r="A30" s="12" t="s">
        <v>1618</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49" t="s">
        <v>25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row>
    <row r="32" spans="1:28" ht="25.5" customHeight="1">
      <c r="A32" s="12"/>
      <c r="B32" s="25" t="s">
        <v>256</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row>
    <row r="33" spans="1:28">
      <c r="A33" s="12"/>
      <c r="B33" s="25" t="s">
        <v>257</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row>
    <row r="34" spans="1:28">
      <c r="A34" s="12"/>
      <c r="B34" s="25" t="s">
        <v>258</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row r="35" spans="1:28">
      <c r="A35" s="12"/>
      <c r="B35" s="25" t="s">
        <v>259</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ht="15" customHeight="1">
      <c r="A36" s="12" t="s">
        <v>1619</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c r="A37" s="12"/>
      <c r="B37" s="49" t="s">
        <v>260</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row>
    <row r="38" spans="1:28">
      <c r="A38" s="12"/>
      <c r="B38" s="25" t="s">
        <v>261</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row>
    <row r="39" spans="1:28">
      <c r="A39" s="12"/>
      <c r="B39" s="50" t="s">
        <v>262</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row>
    <row r="40" spans="1:28">
      <c r="A40" s="12"/>
      <c r="B40" s="50" t="s">
        <v>263</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row>
    <row r="41" spans="1:28">
      <c r="A41" s="12"/>
      <c r="B41" s="50" t="s">
        <v>264</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row>
    <row r="42" spans="1:28">
      <c r="A42" s="12"/>
      <c r="B42" s="50" t="s">
        <v>265</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row>
    <row r="43" spans="1:28">
      <c r="A43" s="12"/>
      <c r="B43" s="50" t="s">
        <v>266</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row>
    <row r="44" spans="1:28">
      <c r="A44" s="12"/>
      <c r="B44" s="50" t="s">
        <v>267</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row>
    <row r="45" spans="1:28">
      <c r="A45" s="12"/>
      <c r="B45" s="50" t="s">
        <v>268</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row>
    <row r="46" spans="1:28">
      <c r="A46" s="12"/>
      <c r="B46" s="50" t="s">
        <v>269</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row>
    <row r="47" spans="1:28" ht="38.25" customHeight="1">
      <c r="A47" s="12"/>
      <c r="B47" s="25" t="s">
        <v>27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row>
    <row r="48" spans="1:28">
      <c r="A48" s="12"/>
      <c r="B48" s="30" t="s">
        <v>271</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row>
    <row r="49" spans="1:28">
      <c r="A49" s="12"/>
      <c r="B49" s="25" t="s">
        <v>272</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row>
    <row r="50" spans="1:28" ht="25.5" customHeight="1">
      <c r="A50" s="12"/>
      <c r="B50" s="25" t="s">
        <v>273</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ht="15" customHeight="1">
      <c r="A51" s="12" t="s">
        <v>1620</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49" t="s">
        <v>274</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row>
    <row r="53" spans="1:28" ht="15" customHeight="1">
      <c r="A53" s="12" t="s">
        <v>1621</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49" t="s">
        <v>275</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ht="25.5" customHeight="1">
      <c r="A55" s="12"/>
      <c r="B55" s="25" t="s">
        <v>276</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ht="15" customHeight="1">
      <c r="A56" s="12" t="s">
        <v>1622</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ht="25.5" customHeight="1">
      <c r="A57" s="12"/>
      <c r="B57" s="49" t="s">
        <v>277</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row>
    <row r="58" spans="1:28">
      <c r="A58" s="12"/>
      <c r="B58" s="25" t="s">
        <v>278</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row>
    <row r="59" spans="1:28">
      <c r="A59" s="12"/>
      <c r="B59" s="25" t="s">
        <v>279</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row>
    <row r="60" spans="1:28" ht="15" customHeight="1">
      <c r="A60" s="12" t="s">
        <v>1623</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c r="A61" s="12"/>
      <c r="B61" s="49" t="s">
        <v>280</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row>
    <row r="62" spans="1:28" ht="15" customHeight="1">
      <c r="A62" s="12" t="s">
        <v>1624</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ht="25.5" customHeight="1">
      <c r="A63" s="12"/>
      <c r="B63" s="49" t="s">
        <v>281</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row>
    <row r="64" spans="1:28" ht="15" customHeight="1">
      <c r="A64" s="12" t="s">
        <v>1625</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c r="B65" s="49" t="s">
        <v>282</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row>
    <row r="66" spans="1:28" ht="15" customHeight="1">
      <c r="A66" s="12" t="s">
        <v>1626</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c r="A67" s="12"/>
      <c r="B67" s="49" t="s">
        <v>283</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row>
    <row r="68" spans="1:28" ht="15" customHeight="1">
      <c r="A68" s="12" t="s">
        <v>1627</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49" t="s">
        <v>284</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row>
    <row r="70" spans="1:28" ht="15" customHeight="1">
      <c r="A70" s="12" t="s">
        <v>1628</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c r="A71" s="12"/>
      <c r="B71" s="49" t="s">
        <v>285</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row>
    <row r="72" spans="1:28" ht="38.25" customHeight="1">
      <c r="A72" s="12"/>
      <c r="B72" s="25" t="s">
        <v>286</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row>
    <row r="73" spans="1:28" ht="15" customHeight="1">
      <c r="A73" s="12" t="s">
        <v>1629</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49" t="s">
        <v>287</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row>
    <row r="75" spans="1:28" ht="15" customHeight="1">
      <c r="A75" s="12" t="s">
        <v>1630</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c r="A76" s="12"/>
      <c r="B76" s="49" t="s">
        <v>288</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row>
    <row r="77" spans="1:28" ht="15" customHeight="1">
      <c r="A77" s="12" t="s">
        <v>1631</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c r="A78" s="12"/>
      <c r="B78" s="49" t="s">
        <v>289</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ht="15" customHeight="1">
      <c r="A79" s="12" t="s">
        <v>1632</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c r="A80" s="12"/>
      <c r="B80" s="49" t="s">
        <v>290</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row>
    <row r="81" spans="1:28" ht="15" customHeight="1">
      <c r="A81" s="12" t="s">
        <v>1633</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c r="A82" s="12"/>
      <c r="B82" s="49" t="s">
        <v>291</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row>
    <row r="83" spans="1:28" ht="15" customHeight="1">
      <c r="A83" s="12" t="s">
        <v>1634</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c r="A84" s="12"/>
      <c r="B84" s="49" t="s">
        <v>292</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row>
    <row r="85" spans="1:28" ht="15" customHeight="1">
      <c r="A85" s="12" t="s">
        <v>1635</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c r="A86" s="12"/>
      <c r="B86" s="49" t="s">
        <v>293</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row>
    <row r="87" spans="1:28" ht="15" customHeight="1">
      <c r="A87" s="12" t="s">
        <v>1636</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ht="25.5" customHeight="1">
      <c r="A88" s="12"/>
      <c r="B88" s="49" t="s">
        <v>294</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row>
    <row r="89" spans="1:28" ht="25.5" customHeight="1">
      <c r="A89" s="12"/>
      <c r="B89" s="25" t="s">
        <v>295</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row>
    <row r="90" spans="1:28" ht="15" customHeight="1">
      <c r="A90" s="12" t="s">
        <v>1637</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c r="A91" s="12"/>
      <c r="B91" s="49" t="s">
        <v>296</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ht="15" customHeight="1">
      <c r="A92" s="12" t="s">
        <v>1638</v>
      </c>
      <c r="B92" s="11" t="s">
        <v>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c r="A93" s="12"/>
      <c r="B93" s="49" t="s">
        <v>297</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row>
    <row r="94" spans="1:28" ht="15" customHeight="1">
      <c r="A94" s="12" t="s">
        <v>1639</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c r="A95" s="12"/>
      <c r="B95" s="49" t="s">
        <v>298</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row>
    <row r="96" spans="1:28">
      <c r="A96" s="12"/>
      <c r="B96" s="25" t="s">
        <v>299</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row>
    <row r="97" spans="1:28">
      <c r="A97" s="12"/>
      <c r="B97" s="25" t="s">
        <v>300</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row>
    <row r="98" spans="1:28">
      <c r="A98" s="12"/>
      <c r="B98" s="25" t="s">
        <v>301</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28">
      <c r="A99" s="12"/>
      <c r="B99" s="25" t="s">
        <v>302</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row>
    <row r="100" spans="1:28">
      <c r="A100" s="12"/>
      <c r="B100" s="25" t="s">
        <v>303</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row>
    <row r="101" spans="1:28" ht="15" customHeight="1">
      <c r="A101" s="12" t="s">
        <v>1640</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12"/>
      <c r="B102" s="49" t="s">
        <v>304</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row>
    <row r="103" spans="1:28" ht="15" customHeight="1">
      <c r="A103" s="12" t="s">
        <v>1641</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c r="A104" s="12"/>
      <c r="B104" s="49" t="s">
        <v>305</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row>
    <row r="105" spans="1:28" ht="15" customHeight="1">
      <c r="A105" s="12" t="s">
        <v>1642</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ht="25.5" customHeight="1">
      <c r="A106" s="12"/>
      <c r="B106" s="51" t="s">
        <v>306</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row>
    <row r="107" spans="1:28">
      <c r="A107" s="12"/>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row>
    <row r="108" spans="1:28">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row>
    <row r="109" spans="1:28">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row>
    <row r="110" spans="1:28" ht="15.75" thickBot="1">
      <c r="A110" s="12"/>
      <c r="B110" s="17"/>
      <c r="C110" s="17"/>
      <c r="D110" s="17"/>
      <c r="E110" s="17"/>
      <c r="F110" s="25"/>
      <c r="G110" s="25"/>
      <c r="H110" s="25"/>
      <c r="I110" s="17"/>
      <c r="J110" s="25"/>
      <c r="K110" s="25"/>
      <c r="L110" s="25"/>
      <c r="M110" s="17"/>
      <c r="N110" s="25"/>
      <c r="O110" s="25"/>
      <c r="P110" s="25"/>
      <c r="Q110" s="17"/>
      <c r="R110" s="26" t="s">
        <v>307</v>
      </c>
      <c r="S110" s="26"/>
      <c r="T110" s="26"/>
      <c r="U110" s="26"/>
      <c r="V110" s="26"/>
      <c r="W110" s="26"/>
      <c r="X110" s="26"/>
      <c r="Y110" s="17"/>
      <c r="Z110" s="25"/>
      <c r="AA110" s="25"/>
      <c r="AB110" s="25"/>
    </row>
    <row r="111" spans="1:28" ht="15.75" thickBot="1">
      <c r="A111" s="12"/>
      <c r="B111" s="17"/>
      <c r="C111" s="17"/>
      <c r="D111" s="17"/>
      <c r="E111" s="17"/>
      <c r="F111" s="26" t="s">
        <v>308</v>
      </c>
      <c r="G111" s="26"/>
      <c r="H111" s="26"/>
      <c r="I111" s="17"/>
      <c r="J111" s="26" t="s">
        <v>309</v>
      </c>
      <c r="K111" s="26"/>
      <c r="L111" s="26"/>
      <c r="M111" s="17"/>
      <c r="N111" s="26" t="s">
        <v>310</v>
      </c>
      <c r="O111" s="26"/>
      <c r="P111" s="26"/>
      <c r="Q111" s="17"/>
      <c r="R111" s="27" t="s">
        <v>311</v>
      </c>
      <c r="S111" s="27"/>
      <c r="T111" s="27"/>
      <c r="U111" s="17"/>
      <c r="V111" s="27" t="s">
        <v>312</v>
      </c>
      <c r="W111" s="27"/>
      <c r="X111" s="27"/>
      <c r="Y111" s="17"/>
      <c r="Z111" s="26" t="s">
        <v>313</v>
      </c>
      <c r="AA111" s="26"/>
      <c r="AB111" s="26"/>
    </row>
    <row r="112" spans="1:28">
      <c r="A112" s="12"/>
      <c r="B112" s="28" t="s">
        <v>314</v>
      </c>
      <c r="C112" s="28"/>
      <c r="D112" s="28"/>
      <c r="E112" s="28"/>
      <c r="F112" s="29"/>
      <c r="G112" s="29"/>
      <c r="H112" s="29"/>
      <c r="I112" s="17"/>
      <c r="J112" s="29"/>
      <c r="K112" s="29"/>
      <c r="L112" s="29"/>
      <c r="M112" s="17"/>
      <c r="N112" s="29"/>
      <c r="O112" s="29"/>
      <c r="P112" s="29"/>
      <c r="Q112" s="17"/>
      <c r="R112" s="29"/>
      <c r="S112" s="29"/>
      <c r="T112" s="29"/>
      <c r="U112" s="17"/>
      <c r="V112" s="29"/>
      <c r="W112" s="29"/>
      <c r="X112" s="29"/>
      <c r="Y112" s="17"/>
      <c r="Z112" s="29"/>
      <c r="AA112" s="29"/>
      <c r="AB112" s="29"/>
    </row>
    <row r="113" spans="1:28">
      <c r="A113" s="12"/>
      <c r="B113" s="17"/>
      <c r="C113" s="30" t="s">
        <v>315</v>
      </c>
      <c r="D113" s="30"/>
      <c r="E113" s="30"/>
      <c r="F113" s="25"/>
      <c r="G113" s="25"/>
      <c r="H113" s="25"/>
      <c r="I113" s="17"/>
      <c r="J113" s="25"/>
      <c r="K113" s="25"/>
      <c r="L113" s="25"/>
      <c r="M113" s="17"/>
      <c r="N113" s="25"/>
      <c r="O113" s="25"/>
      <c r="P113" s="25"/>
      <c r="Q113" s="17"/>
      <c r="R113" s="25"/>
      <c r="S113" s="25"/>
      <c r="T113" s="25"/>
      <c r="U113" s="17"/>
      <c r="V113" s="25"/>
      <c r="W113" s="25"/>
      <c r="X113" s="25"/>
      <c r="Y113" s="17"/>
      <c r="Z113" s="25"/>
      <c r="AA113" s="25"/>
      <c r="AB113" s="25"/>
    </row>
    <row r="114" spans="1:28">
      <c r="A114" s="12"/>
      <c r="B114" s="25"/>
      <c r="C114" s="25"/>
      <c r="D114" s="30" t="s">
        <v>316</v>
      </c>
      <c r="E114" s="30"/>
      <c r="F114" s="30" t="s">
        <v>317</v>
      </c>
      <c r="G114" s="31">
        <v>536653</v>
      </c>
      <c r="H114" s="25"/>
      <c r="I114" s="25"/>
      <c r="J114" s="30" t="s">
        <v>317</v>
      </c>
      <c r="K114" s="32" t="s">
        <v>318</v>
      </c>
      <c r="L114" s="25"/>
      <c r="M114" s="25"/>
      <c r="N114" s="30" t="s">
        <v>317</v>
      </c>
      <c r="O114" s="31">
        <v>536653</v>
      </c>
      <c r="P114" s="25"/>
      <c r="Q114" s="25"/>
      <c r="R114" s="30" t="s">
        <v>317</v>
      </c>
      <c r="S114" s="32" t="s">
        <v>319</v>
      </c>
      <c r="T114" s="30" t="s">
        <v>320</v>
      </c>
      <c r="U114" s="25"/>
      <c r="V114" s="30" t="s">
        <v>317</v>
      </c>
      <c r="W114" s="32" t="s">
        <v>321</v>
      </c>
      <c r="X114" s="30" t="s">
        <v>320</v>
      </c>
      <c r="Y114" s="25"/>
      <c r="Z114" s="30" t="s">
        <v>317</v>
      </c>
      <c r="AA114" s="31">
        <v>7117</v>
      </c>
      <c r="AB114" s="25"/>
    </row>
    <row r="115" spans="1:28">
      <c r="A115" s="12"/>
      <c r="B115" s="25"/>
      <c r="C115" s="25"/>
      <c r="D115" s="30"/>
      <c r="E115" s="30"/>
      <c r="F115" s="30"/>
      <c r="G115" s="31"/>
      <c r="H115" s="25"/>
      <c r="I115" s="25"/>
      <c r="J115" s="30"/>
      <c r="K115" s="32"/>
      <c r="L115" s="25"/>
      <c r="M115" s="25"/>
      <c r="N115" s="30"/>
      <c r="O115" s="31"/>
      <c r="P115" s="25"/>
      <c r="Q115" s="25"/>
      <c r="R115" s="30"/>
      <c r="S115" s="32"/>
      <c r="T115" s="30"/>
      <c r="U115" s="25"/>
      <c r="V115" s="30"/>
      <c r="W115" s="32"/>
      <c r="X115" s="30"/>
      <c r="Y115" s="25"/>
      <c r="Z115" s="30"/>
      <c r="AA115" s="31"/>
      <c r="AB115" s="25"/>
    </row>
    <row r="116" spans="1:28">
      <c r="A116" s="12"/>
      <c r="B116" s="25"/>
      <c r="C116" s="25"/>
      <c r="D116" s="30" t="s">
        <v>322</v>
      </c>
      <c r="E116" s="30"/>
      <c r="F116" s="31">
        <v>91826</v>
      </c>
      <c r="G116" s="31"/>
      <c r="H116" s="25"/>
      <c r="I116" s="25"/>
      <c r="J116" s="32" t="s">
        <v>318</v>
      </c>
      <c r="K116" s="32"/>
      <c r="L116" s="25"/>
      <c r="M116" s="25"/>
      <c r="N116" s="31">
        <v>91826</v>
      </c>
      <c r="O116" s="31"/>
      <c r="P116" s="25"/>
      <c r="Q116" s="25"/>
      <c r="R116" s="32" t="s">
        <v>323</v>
      </c>
      <c r="S116" s="32"/>
      <c r="T116" s="30" t="s">
        <v>320</v>
      </c>
      <c r="U116" s="25"/>
      <c r="V116" s="32" t="s">
        <v>324</v>
      </c>
      <c r="W116" s="32"/>
      <c r="X116" s="30" t="s">
        <v>320</v>
      </c>
      <c r="Y116" s="25"/>
      <c r="Z116" s="31">
        <v>31913</v>
      </c>
      <c r="AA116" s="31"/>
      <c r="AB116" s="25"/>
    </row>
    <row r="117" spans="1:28" ht="15.75" thickBot="1">
      <c r="A117" s="12"/>
      <c r="B117" s="25"/>
      <c r="C117" s="25"/>
      <c r="D117" s="30"/>
      <c r="E117" s="30"/>
      <c r="F117" s="33"/>
      <c r="G117" s="33"/>
      <c r="H117" s="34"/>
      <c r="I117" s="25"/>
      <c r="J117" s="35"/>
      <c r="K117" s="35"/>
      <c r="L117" s="34"/>
      <c r="M117" s="25"/>
      <c r="N117" s="33"/>
      <c r="O117" s="33"/>
      <c r="P117" s="34"/>
      <c r="Q117" s="25"/>
      <c r="R117" s="35"/>
      <c r="S117" s="35"/>
      <c r="T117" s="36"/>
      <c r="U117" s="25"/>
      <c r="V117" s="35"/>
      <c r="W117" s="35"/>
      <c r="X117" s="36"/>
      <c r="Y117" s="25"/>
      <c r="Z117" s="33"/>
      <c r="AA117" s="33"/>
      <c r="AB117" s="34"/>
    </row>
    <row r="118" spans="1:28">
      <c r="A118" s="12"/>
      <c r="B118" s="25"/>
      <c r="C118" s="25"/>
      <c r="D118" s="25"/>
      <c r="E118" s="30" t="s">
        <v>157</v>
      </c>
      <c r="F118" s="37" t="s">
        <v>317</v>
      </c>
      <c r="G118" s="39">
        <v>628479</v>
      </c>
      <c r="H118" s="29"/>
      <c r="I118" s="25"/>
      <c r="J118" s="37" t="s">
        <v>317</v>
      </c>
      <c r="K118" s="42" t="s">
        <v>318</v>
      </c>
      <c r="L118" s="29"/>
      <c r="M118" s="25"/>
      <c r="N118" s="37" t="s">
        <v>317</v>
      </c>
      <c r="O118" s="39">
        <v>628479</v>
      </c>
      <c r="P118" s="29"/>
      <c r="Q118" s="25"/>
      <c r="R118" s="37" t="s">
        <v>317</v>
      </c>
      <c r="S118" s="42" t="s">
        <v>325</v>
      </c>
      <c r="T118" s="37" t="s">
        <v>320</v>
      </c>
      <c r="U118" s="25"/>
      <c r="V118" s="37" t="s">
        <v>317</v>
      </c>
      <c r="W118" s="42" t="s">
        <v>326</v>
      </c>
      <c r="X118" s="37" t="s">
        <v>320</v>
      </c>
      <c r="Y118" s="25"/>
      <c r="Z118" s="37" t="s">
        <v>317</v>
      </c>
      <c r="AA118" s="39">
        <v>39030</v>
      </c>
      <c r="AB118" s="29"/>
    </row>
    <row r="119" spans="1:28" ht="15.75" thickBot="1">
      <c r="A119" s="12"/>
      <c r="B119" s="25"/>
      <c r="C119" s="25"/>
      <c r="D119" s="25"/>
      <c r="E119" s="30"/>
      <c r="F119" s="38"/>
      <c r="G119" s="40"/>
      <c r="H119" s="41"/>
      <c r="I119" s="25"/>
      <c r="J119" s="38"/>
      <c r="K119" s="43"/>
      <c r="L119" s="41"/>
      <c r="M119" s="25"/>
      <c r="N119" s="38"/>
      <c r="O119" s="40"/>
      <c r="P119" s="41"/>
      <c r="Q119" s="25"/>
      <c r="R119" s="38"/>
      <c r="S119" s="43"/>
      <c r="T119" s="38"/>
      <c r="U119" s="25"/>
      <c r="V119" s="38"/>
      <c r="W119" s="43"/>
      <c r="X119" s="38"/>
      <c r="Y119" s="25"/>
      <c r="Z119" s="38"/>
      <c r="AA119" s="40"/>
      <c r="AB119" s="41"/>
    </row>
    <row r="120" spans="1:28" ht="15.75" thickTop="1">
      <c r="A120" s="12"/>
      <c r="B120" s="17"/>
      <c r="C120" s="17"/>
      <c r="D120" s="17"/>
      <c r="E120" s="17"/>
      <c r="F120" s="44"/>
      <c r="G120" s="44"/>
      <c r="H120" s="44"/>
      <c r="I120" s="17"/>
      <c r="J120" s="44"/>
      <c r="K120" s="44"/>
      <c r="L120" s="44"/>
      <c r="M120" s="17"/>
      <c r="N120" s="44"/>
      <c r="O120" s="44"/>
      <c r="P120" s="44"/>
      <c r="Q120" s="17"/>
      <c r="R120" s="44"/>
      <c r="S120" s="44"/>
      <c r="T120" s="44"/>
      <c r="U120" s="17"/>
      <c r="V120" s="44"/>
      <c r="W120" s="44"/>
      <c r="X120" s="44"/>
      <c r="Y120" s="17"/>
      <c r="Z120" s="44"/>
      <c r="AA120" s="44"/>
      <c r="AB120" s="44"/>
    </row>
    <row r="121" spans="1:28">
      <c r="A121" s="12"/>
      <c r="B121" s="17"/>
      <c r="C121" s="30" t="s">
        <v>132</v>
      </c>
      <c r="D121" s="30"/>
      <c r="E121" s="30"/>
      <c r="F121" s="25"/>
      <c r="G121" s="25"/>
      <c r="H121" s="25"/>
      <c r="I121" s="17"/>
      <c r="J121" s="25"/>
      <c r="K121" s="25"/>
      <c r="L121" s="25"/>
      <c r="M121" s="17"/>
      <c r="N121" s="25"/>
      <c r="O121" s="25"/>
      <c r="P121" s="25"/>
      <c r="Q121" s="17"/>
      <c r="R121" s="25"/>
      <c r="S121" s="25"/>
      <c r="T121" s="25"/>
      <c r="U121" s="17"/>
      <c r="V121" s="25"/>
      <c r="W121" s="25"/>
      <c r="X121" s="25"/>
      <c r="Y121" s="17"/>
      <c r="Z121" s="25"/>
      <c r="AA121" s="25"/>
      <c r="AB121" s="25"/>
    </row>
    <row r="122" spans="1:28">
      <c r="A122" s="12"/>
      <c r="B122" s="25"/>
      <c r="C122" s="25"/>
      <c r="D122" s="30" t="s">
        <v>327</v>
      </c>
      <c r="E122" s="30"/>
      <c r="F122" s="30" t="s">
        <v>317</v>
      </c>
      <c r="G122" s="31">
        <v>4542842</v>
      </c>
      <c r="H122" s="25"/>
      <c r="I122" s="25"/>
      <c r="J122" s="30" t="s">
        <v>317</v>
      </c>
      <c r="K122" s="32" t="s">
        <v>318</v>
      </c>
      <c r="L122" s="25"/>
      <c r="M122" s="25"/>
      <c r="N122" s="30" t="s">
        <v>317</v>
      </c>
      <c r="O122" s="31">
        <v>4542842</v>
      </c>
      <c r="P122" s="25"/>
      <c r="Q122" s="25"/>
      <c r="R122" s="30" t="s">
        <v>317</v>
      </c>
      <c r="S122" s="32" t="s">
        <v>318</v>
      </c>
      <c r="T122" s="25"/>
      <c r="U122" s="25"/>
      <c r="V122" s="30" t="s">
        <v>317</v>
      </c>
      <c r="W122" s="32" t="s">
        <v>328</v>
      </c>
      <c r="X122" s="30" t="s">
        <v>320</v>
      </c>
      <c r="Y122" s="25"/>
      <c r="Z122" s="30" t="s">
        <v>317</v>
      </c>
      <c r="AA122" s="31">
        <v>6140</v>
      </c>
      <c r="AB122" s="25"/>
    </row>
    <row r="123" spans="1:28">
      <c r="A123" s="12"/>
      <c r="B123" s="25"/>
      <c r="C123" s="25"/>
      <c r="D123" s="30"/>
      <c r="E123" s="30"/>
      <c r="F123" s="30"/>
      <c r="G123" s="31"/>
      <c r="H123" s="25"/>
      <c r="I123" s="25"/>
      <c r="J123" s="30"/>
      <c r="K123" s="32"/>
      <c r="L123" s="25"/>
      <c r="M123" s="25"/>
      <c r="N123" s="30"/>
      <c r="O123" s="31"/>
      <c r="P123" s="25"/>
      <c r="Q123" s="25"/>
      <c r="R123" s="30"/>
      <c r="S123" s="32"/>
      <c r="T123" s="25"/>
      <c r="U123" s="25"/>
      <c r="V123" s="30"/>
      <c r="W123" s="32"/>
      <c r="X123" s="30"/>
      <c r="Y123" s="25"/>
      <c r="Z123" s="30"/>
      <c r="AA123" s="31"/>
      <c r="AB123" s="25"/>
    </row>
    <row r="124" spans="1:28">
      <c r="A124" s="12"/>
      <c r="B124" s="25"/>
      <c r="C124" s="25"/>
      <c r="D124" s="30" t="s">
        <v>329</v>
      </c>
      <c r="E124" s="30"/>
      <c r="F124" s="31">
        <v>1050010</v>
      </c>
      <c r="G124" s="31"/>
      <c r="H124" s="25"/>
      <c r="I124" s="25"/>
      <c r="J124" s="32" t="s">
        <v>318</v>
      </c>
      <c r="K124" s="32"/>
      <c r="L124" s="25"/>
      <c r="M124" s="25"/>
      <c r="N124" s="31">
        <v>1050010</v>
      </c>
      <c r="O124" s="31"/>
      <c r="P124" s="25"/>
      <c r="Q124" s="25"/>
      <c r="R124" s="32" t="s">
        <v>319</v>
      </c>
      <c r="S124" s="32"/>
      <c r="T124" s="30" t="s">
        <v>320</v>
      </c>
      <c r="U124" s="25"/>
      <c r="V124" s="32" t="s">
        <v>330</v>
      </c>
      <c r="W124" s="32"/>
      <c r="X124" s="30" t="s">
        <v>320</v>
      </c>
      <c r="Y124" s="25"/>
      <c r="Z124" s="31">
        <v>62861</v>
      </c>
      <c r="AA124" s="31"/>
      <c r="AB124" s="25"/>
    </row>
    <row r="125" spans="1:28">
      <c r="A125" s="12"/>
      <c r="B125" s="25"/>
      <c r="C125" s="25"/>
      <c r="D125" s="30"/>
      <c r="E125" s="30"/>
      <c r="F125" s="31"/>
      <c r="G125" s="31"/>
      <c r="H125" s="25"/>
      <c r="I125" s="25"/>
      <c r="J125" s="32"/>
      <c r="K125" s="32"/>
      <c r="L125" s="25"/>
      <c r="M125" s="25"/>
      <c r="N125" s="31"/>
      <c r="O125" s="31"/>
      <c r="P125" s="25"/>
      <c r="Q125" s="25"/>
      <c r="R125" s="32"/>
      <c r="S125" s="32"/>
      <c r="T125" s="30"/>
      <c r="U125" s="25"/>
      <c r="V125" s="32"/>
      <c r="W125" s="32"/>
      <c r="X125" s="30"/>
      <c r="Y125" s="25"/>
      <c r="Z125" s="31"/>
      <c r="AA125" s="31"/>
      <c r="AB125" s="25"/>
    </row>
    <row r="126" spans="1:28">
      <c r="A126" s="12"/>
      <c r="B126" s="25"/>
      <c r="C126" s="25"/>
      <c r="D126" s="30" t="s">
        <v>331</v>
      </c>
      <c r="E126" s="30"/>
      <c r="F126" s="31">
        <v>168194</v>
      </c>
      <c r="G126" s="31"/>
      <c r="H126" s="25"/>
      <c r="I126" s="25"/>
      <c r="J126" s="32" t="s">
        <v>318</v>
      </c>
      <c r="K126" s="32"/>
      <c r="L126" s="25"/>
      <c r="M126" s="25"/>
      <c r="N126" s="31">
        <v>168194</v>
      </c>
      <c r="O126" s="31"/>
      <c r="P126" s="25"/>
      <c r="Q126" s="25"/>
      <c r="R126" s="32" t="s">
        <v>323</v>
      </c>
      <c r="S126" s="32"/>
      <c r="T126" s="30" t="s">
        <v>320</v>
      </c>
      <c r="U126" s="25"/>
      <c r="V126" s="32" t="s">
        <v>332</v>
      </c>
      <c r="W126" s="32"/>
      <c r="X126" s="30" t="s">
        <v>320</v>
      </c>
      <c r="Y126" s="25"/>
      <c r="Z126" s="32" t="s">
        <v>318</v>
      </c>
      <c r="AA126" s="32"/>
      <c r="AB126" s="25"/>
    </row>
    <row r="127" spans="1:28" ht="15.75" thickBot="1">
      <c r="A127" s="12"/>
      <c r="B127" s="25"/>
      <c r="C127" s="25"/>
      <c r="D127" s="30"/>
      <c r="E127" s="30"/>
      <c r="F127" s="33"/>
      <c r="G127" s="33"/>
      <c r="H127" s="34"/>
      <c r="I127" s="25"/>
      <c r="J127" s="35"/>
      <c r="K127" s="35"/>
      <c r="L127" s="34"/>
      <c r="M127" s="25"/>
      <c r="N127" s="33"/>
      <c r="O127" s="33"/>
      <c r="P127" s="34"/>
      <c r="Q127" s="25"/>
      <c r="R127" s="35"/>
      <c r="S127" s="35"/>
      <c r="T127" s="36"/>
      <c r="U127" s="25"/>
      <c r="V127" s="35"/>
      <c r="W127" s="35"/>
      <c r="X127" s="36"/>
      <c r="Y127" s="25"/>
      <c r="Z127" s="35"/>
      <c r="AA127" s="35"/>
      <c r="AB127" s="34"/>
    </row>
    <row r="128" spans="1:28">
      <c r="A128" s="12"/>
      <c r="B128" s="25"/>
      <c r="C128" s="25"/>
      <c r="D128" s="25"/>
      <c r="E128" s="30" t="s">
        <v>157</v>
      </c>
      <c r="F128" s="37" t="s">
        <v>317</v>
      </c>
      <c r="G128" s="39">
        <v>5761046</v>
      </c>
      <c r="H128" s="29"/>
      <c r="I128" s="25"/>
      <c r="J128" s="37" t="s">
        <v>317</v>
      </c>
      <c r="K128" s="42" t="s">
        <v>318</v>
      </c>
      <c r="L128" s="29"/>
      <c r="M128" s="25"/>
      <c r="N128" s="37" t="s">
        <v>317</v>
      </c>
      <c r="O128" s="39">
        <v>5761046</v>
      </c>
      <c r="P128" s="29"/>
      <c r="Q128" s="25"/>
      <c r="R128" s="37" t="s">
        <v>317</v>
      </c>
      <c r="S128" s="42" t="s">
        <v>325</v>
      </c>
      <c r="T128" s="37" t="s">
        <v>320</v>
      </c>
      <c r="U128" s="25"/>
      <c r="V128" s="37" t="s">
        <v>317</v>
      </c>
      <c r="W128" s="42" t="s">
        <v>333</v>
      </c>
      <c r="X128" s="37" t="s">
        <v>320</v>
      </c>
      <c r="Y128" s="25"/>
      <c r="Z128" s="37" t="s">
        <v>317</v>
      </c>
      <c r="AA128" s="39">
        <v>69001</v>
      </c>
      <c r="AB128" s="29"/>
    </row>
    <row r="129" spans="1:28" ht="15.75" thickBot="1">
      <c r="A129" s="12"/>
      <c r="B129" s="25"/>
      <c r="C129" s="25"/>
      <c r="D129" s="25"/>
      <c r="E129" s="30"/>
      <c r="F129" s="38"/>
      <c r="G129" s="40"/>
      <c r="H129" s="41"/>
      <c r="I129" s="25"/>
      <c r="J129" s="38"/>
      <c r="K129" s="43"/>
      <c r="L129" s="41"/>
      <c r="M129" s="25"/>
      <c r="N129" s="38"/>
      <c r="O129" s="40"/>
      <c r="P129" s="41"/>
      <c r="Q129" s="25"/>
      <c r="R129" s="38"/>
      <c r="S129" s="43"/>
      <c r="T129" s="38"/>
      <c r="U129" s="25"/>
      <c r="V129" s="38"/>
      <c r="W129" s="43"/>
      <c r="X129" s="38"/>
      <c r="Y129" s="25"/>
      <c r="Z129" s="38"/>
      <c r="AA129" s="40"/>
      <c r="AB129" s="41"/>
    </row>
    <row r="130" spans="1:28" ht="15.75" thickTop="1">
      <c r="A130" s="12"/>
      <c r="B130" s="17"/>
      <c r="C130" s="17"/>
      <c r="D130" s="17"/>
      <c r="E130" s="17"/>
      <c r="F130" s="44"/>
      <c r="G130" s="44"/>
      <c r="H130" s="44"/>
      <c r="I130" s="17"/>
      <c r="J130" s="44"/>
      <c r="K130" s="44"/>
      <c r="L130" s="44"/>
      <c r="M130" s="17"/>
      <c r="N130" s="44"/>
      <c r="O130" s="44"/>
      <c r="P130" s="44"/>
      <c r="Q130" s="17"/>
      <c r="R130" s="44"/>
      <c r="S130" s="44"/>
      <c r="T130" s="44"/>
      <c r="U130" s="17"/>
      <c r="V130" s="44"/>
      <c r="W130" s="44"/>
      <c r="X130" s="44"/>
      <c r="Y130" s="17"/>
      <c r="Z130" s="44"/>
      <c r="AA130" s="44"/>
      <c r="AB130" s="44"/>
    </row>
    <row r="131" spans="1:28">
      <c r="A131" s="12"/>
      <c r="B131" s="28" t="s">
        <v>334</v>
      </c>
      <c r="C131" s="28"/>
      <c r="D131" s="28"/>
      <c r="E131" s="28"/>
      <c r="F131" s="25"/>
      <c r="G131" s="25"/>
      <c r="H131" s="25"/>
      <c r="I131" s="17"/>
      <c r="J131" s="25"/>
      <c r="K131" s="25"/>
      <c r="L131" s="25"/>
      <c r="M131" s="17"/>
      <c r="N131" s="25"/>
      <c r="O131" s="25"/>
      <c r="P131" s="25"/>
      <c r="Q131" s="17"/>
      <c r="R131" s="25"/>
      <c r="S131" s="25"/>
      <c r="T131" s="25"/>
      <c r="U131" s="17"/>
      <c r="V131" s="25"/>
      <c r="W131" s="25"/>
      <c r="X131" s="25"/>
      <c r="Y131" s="17"/>
      <c r="Z131" s="25"/>
      <c r="AA131" s="25"/>
      <c r="AB131" s="25"/>
    </row>
    <row r="132" spans="1:28">
      <c r="A132" s="12"/>
      <c r="B132" s="17"/>
      <c r="C132" s="30" t="s">
        <v>315</v>
      </c>
      <c r="D132" s="30"/>
      <c r="E132" s="30"/>
      <c r="F132" s="25"/>
      <c r="G132" s="25"/>
      <c r="H132" s="25"/>
      <c r="I132" s="17"/>
      <c r="J132" s="25"/>
      <c r="K132" s="25"/>
      <c r="L132" s="25"/>
      <c r="M132" s="17"/>
      <c r="N132" s="25"/>
      <c r="O132" s="25"/>
      <c r="P132" s="25"/>
      <c r="Q132" s="17"/>
      <c r="R132" s="25"/>
      <c r="S132" s="25"/>
      <c r="T132" s="25"/>
      <c r="U132" s="17"/>
      <c r="V132" s="25"/>
      <c r="W132" s="25"/>
      <c r="X132" s="25"/>
      <c r="Y132" s="17"/>
      <c r="Z132" s="25"/>
      <c r="AA132" s="25"/>
      <c r="AB132" s="25"/>
    </row>
    <row r="133" spans="1:28">
      <c r="A133" s="12"/>
      <c r="B133" s="25"/>
      <c r="C133" s="25"/>
      <c r="D133" s="30" t="s">
        <v>316</v>
      </c>
      <c r="E133" s="30"/>
      <c r="F133" s="30" t="s">
        <v>317</v>
      </c>
      <c r="G133" s="31">
        <v>407331</v>
      </c>
      <c r="H133" s="25"/>
      <c r="I133" s="25"/>
      <c r="J133" s="30" t="s">
        <v>317</v>
      </c>
      <c r="K133" s="32" t="s">
        <v>318</v>
      </c>
      <c r="L133" s="25"/>
      <c r="M133" s="25"/>
      <c r="N133" s="30" t="s">
        <v>317</v>
      </c>
      <c r="O133" s="31">
        <v>407331</v>
      </c>
      <c r="P133" s="25"/>
      <c r="Q133" s="25"/>
      <c r="R133" s="30" t="s">
        <v>317</v>
      </c>
      <c r="S133" s="32" t="s">
        <v>335</v>
      </c>
      <c r="T133" s="30" t="s">
        <v>320</v>
      </c>
      <c r="U133" s="25"/>
      <c r="V133" s="30" t="s">
        <v>317</v>
      </c>
      <c r="W133" s="32" t="s">
        <v>336</v>
      </c>
      <c r="X133" s="30" t="s">
        <v>320</v>
      </c>
      <c r="Y133" s="25"/>
      <c r="Z133" s="30" t="s">
        <v>317</v>
      </c>
      <c r="AA133" s="31">
        <v>5431</v>
      </c>
      <c r="AB133" s="25"/>
    </row>
    <row r="134" spans="1:28">
      <c r="A134" s="12"/>
      <c r="B134" s="25"/>
      <c r="C134" s="25"/>
      <c r="D134" s="30"/>
      <c r="E134" s="30"/>
      <c r="F134" s="30"/>
      <c r="G134" s="31"/>
      <c r="H134" s="25"/>
      <c r="I134" s="25"/>
      <c r="J134" s="30"/>
      <c r="K134" s="32"/>
      <c r="L134" s="25"/>
      <c r="M134" s="25"/>
      <c r="N134" s="30"/>
      <c r="O134" s="31"/>
      <c r="P134" s="25"/>
      <c r="Q134" s="25"/>
      <c r="R134" s="30"/>
      <c r="S134" s="32"/>
      <c r="T134" s="30"/>
      <c r="U134" s="25"/>
      <c r="V134" s="30"/>
      <c r="W134" s="32"/>
      <c r="X134" s="30"/>
      <c r="Y134" s="25"/>
      <c r="Z134" s="30"/>
      <c r="AA134" s="31"/>
      <c r="AB134" s="25"/>
    </row>
    <row r="135" spans="1:28">
      <c r="A135" s="12"/>
      <c r="B135" s="25"/>
      <c r="C135" s="25"/>
      <c r="D135" s="30" t="s">
        <v>322</v>
      </c>
      <c r="E135" s="30"/>
      <c r="F135" s="31">
        <v>14734</v>
      </c>
      <c r="G135" s="31"/>
      <c r="H135" s="25"/>
      <c r="I135" s="25"/>
      <c r="J135" s="32" t="s">
        <v>318</v>
      </c>
      <c r="K135" s="32"/>
      <c r="L135" s="25"/>
      <c r="M135" s="25"/>
      <c r="N135" s="31">
        <v>14734</v>
      </c>
      <c r="O135" s="31"/>
      <c r="P135" s="25"/>
      <c r="Q135" s="25"/>
      <c r="R135" s="32" t="s">
        <v>337</v>
      </c>
      <c r="S135" s="32"/>
      <c r="T135" s="30" t="s">
        <v>320</v>
      </c>
      <c r="U135" s="25"/>
      <c r="V135" s="32" t="s">
        <v>338</v>
      </c>
      <c r="W135" s="32"/>
      <c r="X135" s="30" t="s">
        <v>320</v>
      </c>
      <c r="Y135" s="25"/>
      <c r="Z135" s="31">
        <v>1131</v>
      </c>
      <c r="AA135" s="31"/>
      <c r="AB135" s="25"/>
    </row>
    <row r="136" spans="1:28" ht="15.75" thickBot="1">
      <c r="A136" s="12"/>
      <c r="B136" s="25"/>
      <c r="C136" s="25"/>
      <c r="D136" s="30"/>
      <c r="E136" s="30"/>
      <c r="F136" s="33"/>
      <c r="G136" s="33"/>
      <c r="H136" s="34"/>
      <c r="I136" s="25"/>
      <c r="J136" s="35"/>
      <c r="K136" s="35"/>
      <c r="L136" s="34"/>
      <c r="M136" s="25"/>
      <c r="N136" s="33"/>
      <c r="O136" s="33"/>
      <c r="P136" s="34"/>
      <c r="Q136" s="25"/>
      <c r="R136" s="35"/>
      <c r="S136" s="35"/>
      <c r="T136" s="36"/>
      <c r="U136" s="25"/>
      <c r="V136" s="35"/>
      <c r="W136" s="35"/>
      <c r="X136" s="36"/>
      <c r="Y136" s="25"/>
      <c r="Z136" s="33"/>
      <c r="AA136" s="33"/>
      <c r="AB136" s="34"/>
    </row>
    <row r="137" spans="1:28">
      <c r="A137" s="12"/>
      <c r="B137" s="25"/>
      <c r="C137" s="25"/>
      <c r="D137" s="25"/>
      <c r="E137" s="30" t="s">
        <v>157</v>
      </c>
      <c r="F137" s="37" t="s">
        <v>317</v>
      </c>
      <c r="G137" s="39">
        <v>422065</v>
      </c>
      <c r="H137" s="29"/>
      <c r="I137" s="25"/>
      <c r="J137" s="37" t="s">
        <v>317</v>
      </c>
      <c r="K137" s="42" t="s">
        <v>318</v>
      </c>
      <c r="L137" s="29"/>
      <c r="M137" s="25"/>
      <c r="N137" s="37" t="s">
        <v>317</v>
      </c>
      <c r="O137" s="39">
        <v>422065</v>
      </c>
      <c r="P137" s="29"/>
      <c r="Q137" s="25"/>
      <c r="R137" s="37" t="s">
        <v>317</v>
      </c>
      <c r="S137" s="42" t="s">
        <v>339</v>
      </c>
      <c r="T137" s="37" t="s">
        <v>320</v>
      </c>
      <c r="U137" s="25"/>
      <c r="V137" s="37" t="s">
        <v>317</v>
      </c>
      <c r="W137" s="42" t="s">
        <v>340</v>
      </c>
      <c r="X137" s="37" t="s">
        <v>320</v>
      </c>
      <c r="Y137" s="25"/>
      <c r="Z137" s="37" t="s">
        <v>317</v>
      </c>
      <c r="AA137" s="39">
        <v>6562</v>
      </c>
      <c r="AB137" s="29"/>
    </row>
    <row r="138" spans="1:28" ht="15.75" thickBot="1">
      <c r="A138" s="12"/>
      <c r="B138" s="25"/>
      <c r="C138" s="25"/>
      <c r="D138" s="25"/>
      <c r="E138" s="30"/>
      <c r="F138" s="38"/>
      <c r="G138" s="40"/>
      <c r="H138" s="41"/>
      <c r="I138" s="25"/>
      <c r="J138" s="38"/>
      <c r="K138" s="43"/>
      <c r="L138" s="41"/>
      <c r="M138" s="25"/>
      <c r="N138" s="38"/>
      <c r="O138" s="40"/>
      <c r="P138" s="41"/>
      <c r="Q138" s="25"/>
      <c r="R138" s="38"/>
      <c r="S138" s="43"/>
      <c r="T138" s="38"/>
      <c r="U138" s="25"/>
      <c r="V138" s="38"/>
      <c r="W138" s="43"/>
      <c r="X138" s="38"/>
      <c r="Y138" s="25"/>
      <c r="Z138" s="38"/>
      <c r="AA138" s="40"/>
      <c r="AB138" s="41"/>
    </row>
    <row r="139" spans="1:28" ht="15.75" thickTop="1">
      <c r="A139" s="12"/>
      <c r="B139" s="17"/>
      <c r="C139" s="17"/>
      <c r="D139" s="17"/>
      <c r="E139" s="17"/>
      <c r="F139" s="44"/>
      <c r="G139" s="44"/>
      <c r="H139" s="44"/>
      <c r="I139" s="17"/>
      <c r="J139" s="44"/>
      <c r="K139" s="44"/>
      <c r="L139" s="44"/>
      <c r="M139" s="17"/>
      <c r="N139" s="44"/>
      <c r="O139" s="44"/>
      <c r="P139" s="44"/>
      <c r="Q139" s="17"/>
      <c r="R139" s="44"/>
      <c r="S139" s="44"/>
      <c r="T139" s="44"/>
      <c r="U139" s="17"/>
      <c r="V139" s="44"/>
      <c r="W139" s="44"/>
      <c r="X139" s="44"/>
      <c r="Y139" s="17"/>
      <c r="Z139" s="44"/>
      <c r="AA139" s="44"/>
      <c r="AB139" s="44"/>
    </row>
    <row r="140" spans="1:28">
      <c r="A140" s="12"/>
      <c r="B140" s="17"/>
      <c r="C140" s="30" t="s">
        <v>132</v>
      </c>
      <c r="D140" s="30"/>
      <c r="E140" s="30"/>
      <c r="F140" s="25"/>
      <c r="G140" s="25"/>
      <c r="H140" s="25"/>
      <c r="I140" s="17"/>
      <c r="J140" s="25"/>
      <c r="K140" s="25"/>
      <c r="L140" s="25"/>
      <c r="M140" s="17"/>
      <c r="N140" s="25"/>
      <c r="O140" s="25"/>
      <c r="P140" s="25"/>
      <c r="Q140" s="17"/>
      <c r="R140" s="25"/>
      <c r="S140" s="25"/>
      <c r="T140" s="25"/>
      <c r="U140" s="17"/>
      <c r="V140" s="25"/>
      <c r="W140" s="25"/>
      <c r="X140" s="25"/>
      <c r="Y140" s="17"/>
      <c r="Z140" s="25"/>
      <c r="AA140" s="25"/>
      <c r="AB140" s="25"/>
    </row>
    <row r="141" spans="1:28">
      <c r="A141" s="12"/>
      <c r="B141" s="25"/>
      <c r="C141" s="25"/>
      <c r="D141" s="30" t="s">
        <v>327</v>
      </c>
      <c r="E141" s="30"/>
      <c r="F141" s="30" t="s">
        <v>317</v>
      </c>
      <c r="G141" s="31">
        <v>4454661</v>
      </c>
      <c r="H141" s="25"/>
      <c r="I141" s="25"/>
      <c r="J141" s="30" t="s">
        <v>317</v>
      </c>
      <c r="K141" s="32" t="s">
        <v>318</v>
      </c>
      <c r="L141" s="25"/>
      <c r="M141" s="25"/>
      <c r="N141" s="30" t="s">
        <v>317</v>
      </c>
      <c r="O141" s="31">
        <v>4454661</v>
      </c>
      <c r="P141" s="25"/>
      <c r="Q141" s="25"/>
      <c r="R141" s="30" t="s">
        <v>317</v>
      </c>
      <c r="S141" s="32" t="s">
        <v>318</v>
      </c>
      <c r="T141" s="25"/>
      <c r="U141" s="25"/>
      <c r="V141" s="30" t="s">
        <v>317</v>
      </c>
      <c r="W141" s="32" t="s">
        <v>341</v>
      </c>
      <c r="X141" s="30" t="s">
        <v>320</v>
      </c>
      <c r="Y141" s="25"/>
      <c r="Z141" s="30" t="s">
        <v>317</v>
      </c>
      <c r="AA141" s="32">
        <v>2</v>
      </c>
      <c r="AB141" s="25"/>
    </row>
    <row r="142" spans="1:28">
      <c r="A142" s="12"/>
      <c r="B142" s="25"/>
      <c r="C142" s="25"/>
      <c r="D142" s="30"/>
      <c r="E142" s="30"/>
      <c r="F142" s="30"/>
      <c r="G142" s="31"/>
      <c r="H142" s="25"/>
      <c r="I142" s="25"/>
      <c r="J142" s="30"/>
      <c r="K142" s="32"/>
      <c r="L142" s="25"/>
      <c r="M142" s="25"/>
      <c r="N142" s="30"/>
      <c r="O142" s="31"/>
      <c r="P142" s="25"/>
      <c r="Q142" s="25"/>
      <c r="R142" s="30"/>
      <c r="S142" s="32"/>
      <c r="T142" s="25"/>
      <c r="U142" s="25"/>
      <c r="V142" s="30"/>
      <c r="W142" s="32"/>
      <c r="X142" s="30"/>
      <c r="Y142" s="25"/>
      <c r="Z142" s="30"/>
      <c r="AA142" s="32"/>
      <c r="AB142" s="25"/>
    </row>
    <row r="143" spans="1:28">
      <c r="A143" s="12"/>
      <c r="B143" s="25"/>
      <c r="C143" s="25"/>
      <c r="D143" s="30" t="s">
        <v>329</v>
      </c>
      <c r="E143" s="30"/>
      <c r="F143" s="31">
        <v>735720</v>
      </c>
      <c r="G143" s="31"/>
      <c r="H143" s="25"/>
      <c r="I143" s="25"/>
      <c r="J143" s="32" t="s">
        <v>318</v>
      </c>
      <c r="K143" s="32"/>
      <c r="L143" s="25"/>
      <c r="M143" s="25"/>
      <c r="N143" s="31">
        <v>735720</v>
      </c>
      <c r="O143" s="31"/>
      <c r="P143" s="25"/>
      <c r="Q143" s="25"/>
      <c r="R143" s="32" t="s">
        <v>335</v>
      </c>
      <c r="S143" s="32"/>
      <c r="T143" s="30" t="s">
        <v>320</v>
      </c>
      <c r="U143" s="25"/>
      <c r="V143" s="32" t="s">
        <v>342</v>
      </c>
      <c r="W143" s="32"/>
      <c r="X143" s="30" t="s">
        <v>320</v>
      </c>
      <c r="Y143" s="25"/>
      <c r="Z143" s="31">
        <v>38910</v>
      </c>
      <c r="AA143" s="31"/>
      <c r="AB143" s="25"/>
    </row>
    <row r="144" spans="1:28">
      <c r="A144" s="12"/>
      <c r="B144" s="25"/>
      <c r="C144" s="25"/>
      <c r="D144" s="30"/>
      <c r="E144" s="30"/>
      <c r="F144" s="31"/>
      <c r="G144" s="31"/>
      <c r="H144" s="25"/>
      <c r="I144" s="25"/>
      <c r="J144" s="32"/>
      <c r="K144" s="32"/>
      <c r="L144" s="25"/>
      <c r="M144" s="25"/>
      <c r="N144" s="31"/>
      <c r="O144" s="31"/>
      <c r="P144" s="25"/>
      <c r="Q144" s="25"/>
      <c r="R144" s="32"/>
      <c r="S144" s="32"/>
      <c r="T144" s="30"/>
      <c r="U144" s="25"/>
      <c r="V144" s="32"/>
      <c r="W144" s="32"/>
      <c r="X144" s="30"/>
      <c r="Y144" s="25"/>
      <c r="Z144" s="31"/>
      <c r="AA144" s="31"/>
      <c r="AB144" s="25"/>
    </row>
    <row r="145" spans="1:28">
      <c r="A145" s="12"/>
      <c r="B145" s="25"/>
      <c r="C145" s="25"/>
      <c r="D145" s="30" t="s">
        <v>331</v>
      </c>
      <c r="E145" s="30"/>
      <c r="F145" s="31">
        <v>328464</v>
      </c>
      <c r="G145" s="31"/>
      <c r="H145" s="25"/>
      <c r="I145" s="25"/>
      <c r="J145" s="32" t="s">
        <v>318</v>
      </c>
      <c r="K145" s="32"/>
      <c r="L145" s="25"/>
      <c r="M145" s="25"/>
      <c r="N145" s="31">
        <v>328464</v>
      </c>
      <c r="O145" s="31"/>
      <c r="P145" s="25"/>
      <c r="Q145" s="25"/>
      <c r="R145" s="32" t="s">
        <v>337</v>
      </c>
      <c r="S145" s="32"/>
      <c r="T145" s="30" t="s">
        <v>320</v>
      </c>
      <c r="U145" s="25"/>
      <c r="V145" s="32" t="s">
        <v>343</v>
      </c>
      <c r="W145" s="32"/>
      <c r="X145" s="30" t="s">
        <v>320</v>
      </c>
      <c r="Y145" s="25"/>
      <c r="Z145" s="32" t="s">
        <v>318</v>
      </c>
      <c r="AA145" s="32"/>
      <c r="AB145" s="25"/>
    </row>
    <row r="146" spans="1:28" ht="15.75" thickBot="1">
      <c r="A146" s="12"/>
      <c r="B146" s="25"/>
      <c r="C146" s="25"/>
      <c r="D146" s="30"/>
      <c r="E146" s="30"/>
      <c r="F146" s="33"/>
      <c r="G146" s="33"/>
      <c r="H146" s="34"/>
      <c r="I146" s="25"/>
      <c r="J146" s="35"/>
      <c r="K146" s="35"/>
      <c r="L146" s="34"/>
      <c r="M146" s="25"/>
      <c r="N146" s="33"/>
      <c r="O146" s="33"/>
      <c r="P146" s="34"/>
      <c r="Q146" s="25"/>
      <c r="R146" s="35"/>
      <c r="S146" s="35"/>
      <c r="T146" s="36"/>
      <c r="U146" s="25"/>
      <c r="V146" s="35"/>
      <c r="W146" s="35"/>
      <c r="X146" s="36"/>
      <c r="Y146" s="25"/>
      <c r="Z146" s="35"/>
      <c r="AA146" s="35"/>
      <c r="AB146" s="34"/>
    </row>
    <row r="147" spans="1:28">
      <c r="A147" s="12"/>
      <c r="B147" s="25"/>
      <c r="C147" s="25"/>
      <c r="D147" s="25"/>
      <c r="E147" s="30" t="s">
        <v>157</v>
      </c>
      <c r="F147" s="37" t="s">
        <v>317</v>
      </c>
      <c r="G147" s="39">
        <v>5518845</v>
      </c>
      <c r="H147" s="29"/>
      <c r="I147" s="25"/>
      <c r="J147" s="37" t="s">
        <v>317</v>
      </c>
      <c r="K147" s="42" t="s">
        <v>318</v>
      </c>
      <c r="L147" s="29"/>
      <c r="M147" s="25"/>
      <c r="N147" s="37" t="s">
        <v>317</v>
      </c>
      <c r="O147" s="39">
        <v>5518845</v>
      </c>
      <c r="P147" s="29"/>
      <c r="Q147" s="25"/>
      <c r="R147" s="37" t="s">
        <v>317</v>
      </c>
      <c r="S147" s="42" t="s">
        <v>339</v>
      </c>
      <c r="T147" s="37" t="s">
        <v>320</v>
      </c>
      <c r="U147" s="25"/>
      <c r="V147" s="37" t="s">
        <v>317</v>
      </c>
      <c r="W147" s="42" t="s">
        <v>344</v>
      </c>
      <c r="X147" s="37" t="s">
        <v>320</v>
      </c>
      <c r="Y147" s="25"/>
      <c r="Z147" s="37" t="s">
        <v>317</v>
      </c>
      <c r="AA147" s="39">
        <v>38912</v>
      </c>
      <c r="AB147" s="29"/>
    </row>
    <row r="148" spans="1:28" ht="15.75" thickBot="1">
      <c r="A148" s="12"/>
      <c r="B148" s="25"/>
      <c r="C148" s="25"/>
      <c r="D148" s="25"/>
      <c r="E148" s="30"/>
      <c r="F148" s="38"/>
      <c r="G148" s="40"/>
      <c r="H148" s="41"/>
      <c r="I148" s="25"/>
      <c r="J148" s="38"/>
      <c r="K148" s="43"/>
      <c r="L148" s="41"/>
      <c r="M148" s="25"/>
      <c r="N148" s="38"/>
      <c r="O148" s="40"/>
      <c r="P148" s="41"/>
      <c r="Q148" s="25"/>
      <c r="R148" s="38"/>
      <c r="S148" s="43"/>
      <c r="T148" s="38"/>
      <c r="U148" s="25"/>
      <c r="V148" s="38"/>
      <c r="W148" s="43"/>
      <c r="X148" s="38"/>
      <c r="Y148" s="25"/>
      <c r="Z148" s="38"/>
      <c r="AA148" s="40"/>
      <c r="AB148" s="41"/>
    </row>
    <row r="149" spans="1:28" ht="15.75" thickTop="1">
      <c r="A149" s="12"/>
      <c r="B149" s="14"/>
      <c r="C149" s="14"/>
    </row>
    <row r="150" spans="1:28" ht="33.75">
      <c r="A150" s="12"/>
      <c r="B150" s="45">
        <v>-1</v>
      </c>
      <c r="C150" s="46" t="s">
        <v>345</v>
      </c>
    </row>
    <row r="151" spans="1:28">
      <c r="A151" s="12"/>
      <c r="B151" s="14"/>
      <c r="C151" s="14"/>
    </row>
    <row r="152" spans="1:28" ht="33.75">
      <c r="A152" s="12"/>
      <c r="B152" s="45">
        <v>-2</v>
      </c>
      <c r="C152" s="46" t="s">
        <v>346</v>
      </c>
    </row>
    <row r="153" spans="1:28">
      <c r="A153" s="12"/>
      <c r="B153" s="14"/>
      <c r="C153" s="14"/>
    </row>
    <row r="154" spans="1:28" ht="33.75">
      <c r="A154" s="12"/>
      <c r="B154" s="45">
        <v>-3</v>
      </c>
      <c r="C154" s="46" t="s">
        <v>347</v>
      </c>
    </row>
    <row r="155" spans="1:28">
      <c r="A155" s="12"/>
      <c r="B155" s="14"/>
      <c r="C155" s="14"/>
    </row>
    <row r="156" spans="1:28" ht="78.75">
      <c r="A156" s="12"/>
      <c r="B156" s="45">
        <v>-4</v>
      </c>
      <c r="C156" s="46" t="s">
        <v>348</v>
      </c>
    </row>
    <row r="157" spans="1:28">
      <c r="A157" s="12"/>
      <c r="B157" s="14"/>
      <c r="C157" s="14"/>
    </row>
    <row r="158" spans="1:28" ht="101.25">
      <c r="A158" s="12"/>
      <c r="B158" s="45">
        <v>-5</v>
      </c>
      <c r="C158" s="46" t="s">
        <v>349</v>
      </c>
    </row>
    <row r="159" spans="1:28">
      <c r="A159" s="12"/>
      <c r="B159" s="14"/>
      <c r="C159" s="14"/>
    </row>
    <row r="160" spans="1:28" ht="101.25">
      <c r="A160" s="12"/>
      <c r="B160" s="45">
        <v>-6</v>
      </c>
      <c r="C160" s="46" t="s">
        <v>350</v>
      </c>
    </row>
    <row r="161" spans="1:28">
      <c r="A161" s="12"/>
      <c r="B161" s="25" t="s">
        <v>351</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row>
    <row r="162" spans="1:28" ht="15" customHeight="1">
      <c r="A162" s="12" t="s">
        <v>1643</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row>
    <row r="163" spans="1:28">
      <c r="A163" s="12"/>
      <c r="B163" s="48" t="s">
        <v>352</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row>
    <row r="164" spans="1:2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c r="A165" s="12"/>
      <c r="B165" s="53" t="s">
        <v>353</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row>
    <row r="166" spans="1:28">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ht="25.5" customHeight="1">
      <c r="A167" s="12"/>
      <c r="B167" s="30" t="s">
        <v>354</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row>
    <row r="168" spans="1:28">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c r="A169" s="12"/>
      <c r="B169" s="53" t="s">
        <v>355</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row>
    <row r="170" spans="1:28">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row>
    <row r="171" spans="1:28" ht="25.5" customHeight="1">
      <c r="A171" s="12"/>
      <c r="B171" s="30" t="s">
        <v>356</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row>
    <row r="172" spans="1:28">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row>
    <row r="173" spans="1:28">
      <c r="A173" s="12"/>
      <c r="B173" s="53" t="s">
        <v>357</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row>
    <row r="174" spans="1:28">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row>
    <row r="175" spans="1:28" ht="25.5" customHeight="1">
      <c r="A175" s="12"/>
      <c r="B175" s="30" t="s">
        <v>358</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row>
    <row r="176" spans="1:28">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row>
    <row r="177" spans="1:28">
      <c r="A177" s="12"/>
      <c r="B177" s="53" t="s">
        <v>359</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row>
    <row r="178" spans="1:28">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row>
    <row r="179" spans="1:28" ht="25.5" customHeight="1">
      <c r="A179" s="12"/>
      <c r="B179" s="30" t="s">
        <v>360</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row>
    <row r="180" spans="1:28">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row>
    <row r="181" spans="1:28">
      <c r="A181" s="12"/>
      <c r="B181" s="53" t="s">
        <v>361</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row>
    <row r="182" spans="1:28">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row>
    <row r="183" spans="1:28" ht="25.5" customHeight="1">
      <c r="A183" s="12"/>
      <c r="B183" s="30" t="s">
        <v>362</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row>
    <row r="184" spans="1:28">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row>
    <row r="185" spans="1:28">
      <c r="A185" s="12"/>
      <c r="B185" s="53" t="s">
        <v>363</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row>
    <row r="186" spans="1:28">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row>
    <row r="187" spans="1:28" ht="25.5" customHeight="1">
      <c r="A187" s="12"/>
      <c r="B187" s="30" t="s">
        <v>364</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row>
  </sheetData>
  <mergeCells count="575">
    <mergeCell ref="B184:AB184"/>
    <mergeCell ref="B185:AB185"/>
    <mergeCell ref="B186:AB186"/>
    <mergeCell ref="B187:AB187"/>
    <mergeCell ref="B178:AB178"/>
    <mergeCell ref="B179:AB179"/>
    <mergeCell ref="B180:AB180"/>
    <mergeCell ref="B181:AB181"/>
    <mergeCell ref="B182:AB182"/>
    <mergeCell ref="B183:AB183"/>
    <mergeCell ref="B172:AB172"/>
    <mergeCell ref="B173:AB173"/>
    <mergeCell ref="B174:AB174"/>
    <mergeCell ref="B175:AB175"/>
    <mergeCell ref="B176:AB176"/>
    <mergeCell ref="B177:AB177"/>
    <mergeCell ref="B166:AB166"/>
    <mergeCell ref="B167:AB167"/>
    <mergeCell ref="B168:AB168"/>
    <mergeCell ref="B169:AB169"/>
    <mergeCell ref="B170:AB170"/>
    <mergeCell ref="B171:AB171"/>
    <mergeCell ref="A105:A161"/>
    <mergeCell ref="B105:AB105"/>
    <mergeCell ref="B106:AB106"/>
    <mergeCell ref="B107:AB107"/>
    <mergeCell ref="B161:AB161"/>
    <mergeCell ref="A162:A187"/>
    <mergeCell ref="B162:AB162"/>
    <mergeCell ref="B163:AB163"/>
    <mergeCell ref="B164:AB164"/>
    <mergeCell ref="B165:AB165"/>
    <mergeCell ref="B100:AB100"/>
    <mergeCell ref="A101:A102"/>
    <mergeCell ref="B101:AB101"/>
    <mergeCell ref="B102:AB102"/>
    <mergeCell ref="A103:A104"/>
    <mergeCell ref="B103:AB103"/>
    <mergeCell ref="B104:AB104"/>
    <mergeCell ref="A92:A93"/>
    <mergeCell ref="B92:AB92"/>
    <mergeCell ref="B93:AB93"/>
    <mergeCell ref="A94:A100"/>
    <mergeCell ref="B94:AB94"/>
    <mergeCell ref="B95:AB95"/>
    <mergeCell ref="B96:AB96"/>
    <mergeCell ref="B97:AB97"/>
    <mergeCell ref="B98:AB98"/>
    <mergeCell ref="B99:AB99"/>
    <mergeCell ref="A87:A89"/>
    <mergeCell ref="B87:AB87"/>
    <mergeCell ref="B88:AB88"/>
    <mergeCell ref="B89:AB89"/>
    <mergeCell ref="A90:A91"/>
    <mergeCell ref="B90:AB90"/>
    <mergeCell ref="B91:AB91"/>
    <mergeCell ref="A83:A84"/>
    <mergeCell ref="B83:AB83"/>
    <mergeCell ref="B84:AB84"/>
    <mergeCell ref="A85:A86"/>
    <mergeCell ref="B85:AB85"/>
    <mergeCell ref="B86:AB86"/>
    <mergeCell ref="A79:A80"/>
    <mergeCell ref="B79:AB79"/>
    <mergeCell ref="B80:AB80"/>
    <mergeCell ref="A81:A82"/>
    <mergeCell ref="B81:AB81"/>
    <mergeCell ref="B82:AB82"/>
    <mergeCell ref="A75:A76"/>
    <mergeCell ref="B75:AB75"/>
    <mergeCell ref="B76:AB76"/>
    <mergeCell ref="A77:A78"/>
    <mergeCell ref="B77:AB77"/>
    <mergeCell ref="B78:AB78"/>
    <mergeCell ref="A70:A72"/>
    <mergeCell ref="B70:AB70"/>
    <mergeCell ref="B71:AB71"/>
    <mergeCell ref="B72:AB72"/>
    <mergeCell ref="A73:A74"/>
    <mergeCell ref="B73:AB73"/>
    <mergeCell ref="B74:AB74"/>
    <mergeCell ref="A66:A67"/>
    <mergeCell ref="B66:AB66"/>
    <mergeCell ref="B67:AB67"/>
    <mergeCell ref="A68:A69"/>
    <mergeCell ref="B68:AB68"/>
    <mergeCell ref="B69:AB69"/>
    <mergeCell ref="A62:A63"/>
    <mergeCell ref="B62:AB62"/>
    <mergeCell ref="B63:AB63"/>
    <mergeCell ref="A64:A65"/>
    <mergeCell ref="B64:AB64"/>
    <mergeCell ref="B65:AB65"/>
    <mergeCell ref="A56:A59"/>
    <mergeCell ref="B56:AB56"/>
    <mergeCell ref="B57:AB57"/>
    <mergeCell ref="B58:AB58"/>
    <mergeCell ref="B59:AB59"/>
    <mergeCell ref="A60:A61"/>
    <mergeCell ref="B60:AB60"/>
    <mergeCell ref="B61:AB61"/>
    <mergeCell ref="B50:AB50"/>
    <mergeCell ref="A51:A52"/>
    <mergeCell ref="B51:AB51"/>
    <mergeCell ref="B52:AB52"/>
    <mergeCell ref="A53:A55"/>
    <mergeCell ref="B53:AB53"/>
    <mergeCell ref="B54:AB54"/>
    <mergeCell ref="B55:AB55"/>
    <mergeCell ref="B44:AB44"/>
    <mergeCell ref="B45:AB45"/>
    <mergeCell ref="B46:AB46"/>
    <mergeCell ref="B47:AB47"/>
    <mergeCell ref="B48:AB48"/>
    <mergeCell ref="B49:AB49"/>
    <mergeCell ref="B35:AB35"/>
    <mergeCell ref="A36:A50"/>
    <mergeCell ref="B36:AB36"/>
    <mergeCell ref="B37:AB37"/>
    <mergeCell ref="B38:AB38"/>
    <mergeCell ref="B39:AB39"/>
    <mergeCell ref="B40:AB40"/>
    <mergeCell ref="B41:AB41"/>
    <mergeCell ref="B42:AB42"/>
    <mergeCell ref="B43:AB43"/>
    <mergeCell ref="A27:A29"/>
    <mergeCell ref="B27:AB27"/>
    <mergeCell ref="B28:AB28"/>
    <mergeCell ref="B29:AB29"/>
    <mergeCell ref="A30:A35"/>
    <mergeCell ref="B30:AB30"/>
    <mergeCell ref="B31:AB31"/>
    <mergeCell ref="B32:AB32"/>
    <mergeCell ref="B33:AB33"/>
    <mergeCell ref="B34:AB34"/>
    <mergeCell ref="A22:A23"/>
    <mergeCell ref="B22:AB22"/>
    <mergeCell ref="B23:AB23"/>
    <mergeCell ref="A24:A26"/>
    <mergeCell ref="B24:AB24"/>
    <mergeCell ref="B25:AB25"/>
    <mergeCell ref="B26:AB26"/>
    <mergeCell ref="A18:A19"/>
    <mergeCell ref="B18:AB18"/>
    <mergeCell ref="B19:AB19"/>
    <mergeCell ref="A20:A21"/>
    <mergeCell ref="B20:AB20"/>
    <mergeCell ref="B21:AB21"/>
    <mergeCell ref="A14:A15"/>
    <mergeCell ref="B14:AB14"/>
    <mergeCell ref="B15:AB15"/>
    <mergeCell ref="A16:A17"/>
    <mergeCell ref="B16:AB16"/>
    <mergeCell ref="B17:AB17"/>
    <mergeCell ref="B9:AB9"/>
    <mergeCell ref="A10:A11"/>
    <mergeCell ref="B10:AB10"/>
    <mergeCell ref="B11:AB11"/>
    <mergeCell ref="A12:A13"/>
    <mergeCell ref="B12:AB12"/>
    <mergeCell ref="B13:AB13"/>
    <mergeCell ref="A1:A2"/>
    <mergeCell ref="B1:AB1"/>
    <mergeCell ref="B2:AB2"/>
    <mergeCell ref="B3:AB3"/>
    <mergeCell ref="A4:A9"/>
    <mergeCell ref="B4:AB4"/>
    <mergeCell ref="B5:AB5"/>
    <mergeCell ref="B6:AB6"/>
    <mergeCell ref="B7:AB7"/>
    <mergeCell ref="B8:AB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B145:AB146"/>
    <mergeCell ref="B147:B148"/>
    <mergeCell ref="C147:C148"/>
    <mergeCell ref="D147:D148"/>
    <mergeCell ref="E147:E148"/>
    <mergeCell ref="F147:F148"/>
    <mergeCell ref="G147:G148"/>
    <mergeCell ref="H147:H148"/>
    <mergeCell ref="I147:I148"/>
    <mergeCell ref="J147:J148"/>
    <mergeCell ref="T145:T146"/>
    <mergeCell ref="U145:U146"/>
    <mergeCell ref="V145:W146"/>
    <mergeCell ref="X145:X146"/>
    <mergeCell ref="Y145:Y146"/>
    <mergeCell ref="Z145:AA146"/>
    <mergeCell ref="L145:L146"/>
    <mergeCell ref="M145:M146"/>
    <mergeCell ref="N145:O146"/>
    <mergeCell ref="P145:P146"/>
    <mergeCell ref="Q145:Q146"/>
    <mergeCell ref="R145:S146"/>
    <mergeCell ref="Y143:Y144"/>
    <mergeCell ref="Z143:AA144"/>
    <mergeCell ref="AB143:AB144"/>
    <mergeCell ref="B145:B146"/>
    <mergeCell ref="C145:C146"/>
    <mergeCell ref="D145:E146"/>
    <mergeCell ref="F145:G146"/>
    <mergeCell ref="H145:H146"/>
    <mergeCell ref="I145:I146"/>
    <mergeCell ref="J145:K146"/>
    <mergeCell ref="Q143:Q144"/>
    <mergeCell ref="R143:S144"/>
    <mergeCell ref="T143:T144"/>
    <mergeCell ref="U143:U144"/>
    <mergeCell ref="V143:W144"/>
    <mergeCell ref="X143:X144"/>
    <mergeCell ref="I143:I144"/>
    <mergeCell ref="J143:K144"/>
    <mergeCell ref="L143:L144"/>
    <mergeCell ref="M143:M144"/>
    <mergeCell ref="N143:O144"/>
    <mergeCell ref="P143:P144"/>
    <mergeCell ref="X141:X142"/>
    <mergeCell ref="Y141:Y142"/>
    <mergeCell ref="Z141:Z142"/>
    <mergeCell ref="AA141:AA142"/>
    <mergeCell ref="AB141:AB142"/>
    <mergeCell ref="B143:B144"/>
    <mergeCell ref="C143:C144"/>
    <mergeCell ref="D143:E144"/>
    <mergeCell ref="F143:G144"/>
    <mergeCell ref="H143:H144"/>
    <mergeCell ref="R141:R142"/>
    <mergeCell ref="S141:S142"/>
    <mergeCell ref="T141:T142"/>
    <mergeCell ref="U141:U142"/>
    <mergeCell ref="V141:V142"/>
    <mergeCell ref="W141:W142"/>
    <mergeCell ref="L141:L142"/>
    <mergeCell ref="M141:M142"/>
    <mergeCell ref="N141:N142"/>
    <mergeCell ref="O141:O142"/>
    <mergeCell ref="P141:P142"/>
    <mergeCell ref="Q141:Q142"/>
    <mergeCell ref="Z140:AB140"/>
    <mergeCell ref="B141:B142"/>
    <mergeCell ref="C141:C142"/>
    <mergeCell ref="D141:E142"/>
    <mergeCell ref="F141:F142"/>
    <mergeCell ref="G141:G142"/>
    <mergeCell ref="H141:H142"/>
    <mergeCell ref="I141:I142"/>
    <mergeCell ref="J141:J142"/>
    <mergeCell ref="K141:K142"/>
    <mergeCell ref="C140:E140"/>
    <mergeCell ref="F140:H140"/>
    <mergeCell ref="J140:L140"/>
    <mergeCell ref="N140:P140"/>
    <mergeCell ref="R140:T140"/>
    <mergeCell ref="V140:X140"/>
    <mergeCell ref="Z137:Z138"/>
    <mergeCell ref="AA137:AA138"/>
    <mergeCell ref="AB137:AB138"/>
    <mergeCell ref="F139:H139"/>
    <mergeCell ref="J139:L139"/>
    <mergeCell ref="N139:P139"/>
    <mergeCell ref="R139:T139"/>
    <mergeCell ref="V139:X139"/>
    <mergeCell ref="Z139:AB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A133:AA134"/>
    <mergeCell ref="AB133:AB134"/>
    <mergeCell ref="B135:B136"/>
    <mergeCell ref="C135:C136"/>
    <mergeCell ref="D135:E136"/>
    <mergeCell ref="F135:G136"/>
    <mergeCell ref="H135:H136"/>
    <mergeCell ref="I135:I136"/>
    <mergeCell ref="J135:K136"/>
    <mergeCell ref="L135:L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C134"/>
    <mergeCell ref="D133:E134"/>
    <mergeCell ref="F133:F134"/>
    <mergeCell ref="G133:G134"/>
    <mergeCell ref="H133:H134"/>
    <mergeCell ref="Z131:AB131"/>
    <mergeCell ref="C132:E132"/>
    <mergeCell ref="F132:H132"/>
    <mergeCell ref="J132:L132"/>
    <mergeCell ref="N132:P132"/>
    <mergeCell ref="R132:T132"/>
    <mergeCell ref="V132:X132"/>
    <mergeCell ref="Z132:AB132"/>
    <mergeCell ref="B131:E131"/>
    <mergeCell ref="F131:H131"/>
    <mergeCell ref="J131:L131"/>
    <mergeCell ref="N131:P131"/>
    <mergeCell ref="R131:T131"/>
    <mergeCell ref="V131:X131"/>
    <mergeCell ref="F130:H130"/>
    <mergeCell ref="J130:L130"/>
    <mergeCell ref="N130:P130"/>
    <mergeCell ref="R130:T130"/>
    <mergeCell ref="V130:X130"/>
    <mergeCell ref="Z130:AB130"/>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B126:AB127"/>
    <mergeCell ref="B128:B129"/>
    <mergeCell ref="C128:C129"/>
    <mergeCell ref="D128:D129"/>
    <mergeCell ref="E128:E129"/>
    <mergeCell ref="F128:F129"/>
    <mergeCell ref="G128:G129"/>
    <mergeCell ref="H128:H129"/>
    <mergeCell ref="I128:I129"/>
    <mergeCell ref="J128:J129"/>
    <mergeCell ref="T126:T127"/>
    <mergeCell ref="U126:U127"/>
    <mergeCell ref="V126:W127"/>
    <mergeCell ref="X126:X127"/>
    <mergeCell ref="Y126:Y127"/>
    <mergeCell ref="Z126:AA127"/>
    <mergeCell ref="L126:L127"/>
    <mergeCell ref="M126:M127"/>
    <mergeCell ref="N126:O127"/>
    <mergeCell ref="P126:P127"/>
    <mergeCell ref="Q126:Q127"/>
    <mergeCell ref="R126:S127"/>
    <mergeCell ref="Y124:Y125"/>
    <mergeCell ref="Z124:AA125"/>
    <mergeCell ref="AB124:AB125"/>
    <mergeCell ref="B126:B127"/>
    <mergeCell ref="C126:C127"/>
    <mergeCell ref="D126:E127"/>
    <mergeCell ref="F126:G127"/>
    <mergeCell ref="H126:H127"/>
    <mergeCell ref="I126:I127"/>
    <mergeCell ref="J126:K127"/>
    <mergeCell ref="Q124:Q125"/>
    <mergeCell ref="R124:S125"/>
    <mergeCell ref="T124:T125"/>
    <mergeCell ref="U124:U125"/>
    <mergeCell ref="V124:W125"/>
    <mergeCell ref="X124:X125"/>
    <mergeCell ref="I124:I125"/>
    <mergeCell ref="J124:K125"/>
    <mergeCell ref="L124:L125"/>
    <mergeCell ref="M124:M125"/>
    <mergeCell ref="N124:O125"/>
    <mergeCell ref="P124:P125"/>
    <mergeCell ref="X122:X123"/>
    <mergeCell ref="Y122:Y123"/>
    <mergeCell ref="Z122:Z123"/>
    <mergeCell ref="AA122:AA123"/>
    <mergeCell ref="AB122:AB123"/>
    <mergeCell ref="B124:B125"/>
    <mergeCell ref="C124:C125"/>
    <mergeCell ref="D124:E125"/>
    <mergeCell ref="F124:G125"/>
    <mergeCell ref="H124:H125"/>
    <mergeCell ref="R122:R123"/>
    <mergeCell ref="S122:S123"/>
    <mergeCell ref="T122:T123"/>
    <mergeCell ref="U122:U123"/>
    <mergeCell ref="V122:V123"/>
    <mergeCell ref="W122:W123"/>
    <mergeCell ref="L122:L123"/>
    <mergeCell ref="M122:M123"/>
    <mergeCell ref="N122:N123"/>
    <mergeCell ref="O122:O123"/>
    <mergeCell ref="P122:P123"/>
    <mergeCell ref="Q122:Q123"/>
    <mergeCell ref="Z121:AB121"/>
    <mergeCell ref="B122:B123"/>
    <mergeCell ref="C122:C123"/>
    <mergeCell ref="D122:E123"/>
    <mergeCell ref="F122:F123"/>
    <mergeCell ref="G122:G123"/>
    <mergeCell ref="H122:H123"/>
    <mergeCell ref="I122:I123"/>
    <mergeCell ref="J122:J123"/>
    <mergeCell ref="K122:K123"/>
    <mergeCell ref="C121:E121"/>
    <mergeCell ref="F121:H121"/>
    <mergeCell ref="J121:L121"/>
    <mergeCell ref="N121:P121"/>
    <mergeCell ref="R121:T121"/>
    <mergeCell ref="V121:X121"/>
    <mergeCell ref="Z118:Z119"/>
    <mergeCell ref="AA118:AA119"/>
    <mergeCell ref="AB118:AB119"/>
    <mergeCell ref="F120:H120"/>
    <mergeCell ref="J120:L120"/>
    <mergeCell ref="N120:P120"/>
    <mergeCell ref="R120:T120"/>
    <mergeCell ref="V120:X120"/>
    <mergeCell ref="Z120:AB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U116:U117"/>
    <mergeCell ref="V116:W117"/>
    <mergeCell ref="X116:X117"/>
    <mergeCell ref="Y116:Y117"/>
    <mergeCell ref="Z116:AA117"/>
    <mergeCell ref="AB116:AB117"/>
    <mergeCell ref="M116:M117"/>
    <mergeCell ref="N116:O117"/>
    <mergeCell ref="P116:P117"/>
    <mergeCell ref="Q116:Q117"/>
    <mergeCell ref="R116:S117"/>
    <mergeCell ref="T116:T117"/>
    <mergeCell ref="AA114:AA115"/>
    <mergeCell ref="AB114:AB115"/>
    <mergeCell ref="B116:B117"/>
    <mergeCell ref="C116:C117"/>
    <mergeCell ref="D116:E117"/>
    <mergeCell ref="F116:G117"/>
    <mergeCell ref="H116:H117"/>
    <mergeCell ref="I116:I117"/>
    <mergeCell ref="J116:K117"/>
    <mergeCell ref="L116:L117"/>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C115"/>
    <mergeCell ref="D114:E115"/>
    <mergeCell ref="F114:F115"/>
    <mergeCell ref="G114:G115"/>
    <mergeCell ref="H114:H115"/>
    <mergeCell ref="Z112:AB112"/>
    <mergeCell ref="C113:E113"/>
    <mergeCell ref="F113:H113"/>
    <mergeCell ref="J113:L113"/>
    <mergeCell ref="N113:P113"/>
    <mergeCell ref="R113:T113"/>
    <mergeCell ref="V113:X113"/>
    <mergeCell ref="Z113:AB113"/>
    <mergeCell ref="B112:E112"/>
    <mergeCell ref="F112:H112"/>
    <mergeCell ref="J112:L112"/>
    <mergeCell ref="N112:P112"/>
    <mergeCell ref="R112:T112"/>
    <mergeCell ref="V112:X112"/>
    <mergeCell ref="F111:H111"/>
    <mergeCell ref="J111:L111"/>
    <mergeCell ref="N111:P111"/>
    <mergeCell ref="R111:T111"/>
    <mergeCell ref="V111:X111"/>
    <mergeCell ref="Z111:AB111"/>
    <mergeCell ref="B108:AB108"/>
    <mergeCell ref="F110:H110"/>
    <mergeCell ref="J110:L110"/>
    <mergeCell ref="N110:P110"/>
    <mergeCell ref="R110:X110"/>
    <mergeCell ref="Z110:AB1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1" width="36.5703125" bestFit="1" customWidth="1"/>
    <col min="2" max="2" width="4.42578125" customWidth="1"/>
    <col min="3" max="3" width="36.5703125" bestFit="1" customWidth="1"/>
    <col min="4" max="4" width="24" customWidth="1"/>
    <col min="5" max="5" width="13" customWidth="1"/>
    <col min="6" max="6" width="4.140625" customWidth="1"/>
    <col min="7" max="8" width="19.5703125" customWidth="1"/>
    <col min="9" max="9" width="11.140625" customWidth="1"/>
    <col min="10" max="10" width="6.7109375" customWidth="1"/>
    <col min="11" max="11" width="9.42578125" customWidth="1"/>
    <col min="12" max="12" width="30.85546875" customWidth="1"/>
    <col min="13" max="13" width="11.140625" customWidth="1"/>
    <col min="14" max="14" width="4.7109375" customWidth="1"/>
    <col min="15" max="16" width="21.7109375" customWidth="1"/>
    <col min="17" max="17" width="11.140625" customWidth="1"/>
    <col min="18" max="18" width="3" customWidth="1"/>
    <col min="19" max="19" width="12.7109375" customWidth="1"/>
    <col min="20" max="20" width="2.28515625" customWidth="1"/>
    <col min="21" max="21" width="13.42578125" customWidth="1"/>
    <col min="22" max="22" width="5.7109375" customWidth="1"/>
    <col min="23" max="23" width="28.85546875" customWidth="1"/>
    <col min="24" max="24" width="4.28515625" customWidth="1"/>
    <col min="25" max="25" width="11.140625" customWidth="1"/>
    <col min="26" max="26" width="2.42578125" customWidth="1"/>
    <col min="27" max="27" width="8" customWidth="1"/>
    <col min="28" max="28" width="11.140625" customWidth="1"/>
  </cols>
  <sheetData>
    <row r="1" spans="1:28" ht="30" customHeight="1">
      <c r="A1" s="9" t="s">
        <v>164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2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30" t="s">
        <v>1646</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row>
    <row r="6" spans="1:28">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2"/>
      <c r="B9" s="17"/>
      <c r="C9" s="17"/>
      <c r="D9" s="17"/>
      <c r="E9" s="17"/>
      <c r="F9" s="25"/>
      <c r="G9" s="25"/>
      <c r="H9" s="25"/>
      <c r="I9" s="17"/>
      <c r="J9" s="25"/>
      <c r="K9" s="25"/>
      <c r="L9" s="25"/>
      <c r="M9" s="17"/>
      <c r="N9" s="25"/>
      <c r="O9" s="25"/>
      <c r="P9" s="25"/>
      <c r="Q9" s="17"/>
      <c r="R9" s="26" t="s">
        <v>307</v>
      </c>
      <c r="S9" s="26"/>
      <c r="T9" s="26"/>
      <c r="U9" s="26"/>
      <c r="V9" s="26"/>
      <c r="W9" s="26"/>
      <c r="X9" s="26"/>
      <c r="Y9" s="17"/>
      <c r="Z9" s="25"/>
      <c r="AA9" s="25"/>
      <c r="AB9" s="25"/>
    </row>
    <row r="10" spans="1:28" ht="15.75" thickBot="1">
      <c r="A10" s="12"/>
      <c r="B10" s="17"/>
      <c r="C10" s="17"/>
      <c r="D10" s="17"/>
      <c r="E10" s="17"/>
      <c r="F10" s="26" t="s">
        <v>308</v>
      </c>
      <c r="G10" s="26"/>
      <c r="H10" s="26"/>
      <c r="I10" s="17"/>
      <c r="J10" s="26" t="s">
        <v>309</v>
      </c>
      <c r="K10" s="26"/>
      <c r="L10" s="26"/>
      <c r="M10" s="17"/>
      <c r="N10" s="26" t="s">
        <v>310</v>
      </c>
      <c r="O10" s="26"/>
      <c r="P10" s="26"/>
      <c r="Q10" s="17"/>
      <c r="R10" s="27" t="s">
        <v>311</v>
      </c>
      <c r="S10" s="27"/>
      <c r="T10" s="27"/>
      <c r="U10" s="17"/>
      <c r="V10" s="27" t="s">
        <v>312</v>
      </c>
      <c r="W10" s="27"/>
      <c r="X10" s="27"/>
      <c r="Y10" s="17"/>
      <c r="Z10" s="26" t="s">
        <v>313</v>
      </c>
      <c r="AA10" s="26"/>
      <c r="AB10" s="26"/>
    </row>
    <row r="11" spans="1:28">
      <c r="A11" s="12"/>
      <c r="B11" s="28" t="s">
        <v>314</v>
      </c>
      <c r="C11" s="28"/>
      <c r="D11" s="28"/>
      <c r="E11" s="28"/>
      <c r="F11" s="29"/>
      <c r="G11" s="29"/>
      <c r="H11" s="29"/>
      <c r="I11" s="17"/>
      <c r="J11" s="29"/>
      <c r="K11" s="29"/>
      <c r="L11" s="29"/>
      <c r="M11" s="17"/>
      <c r="N11" s="29"/>
      <c r="O11" s="29"/>
      <c r="P11" s="29"/>
      <c r="Q11" s="17"/>
      <c r="R11" s="29"/>
      <c r="S11" s="29"/>
      <c r="T11" s="29"/>
      <c r="U11" s="17"/>
      <c r="V11" s="29"/>
      <c r="W11" s="29"/>
      <c r="X11" s="29"/>
      <c r="Y11" s="17"/>
      <c r="Z11" s="29"/>
      <c r="AA11" s="29"/>
      <c r="AB11" s="29"/>
    </row>
    <row r="12" spans="1:28">
      <c r="A12" s="12"/>
      <c r="B12" s="17"/>
      <c r="C12" s="30" t="s">
        <v>315</v>
      </c>
      <c r="D12" s="30"/>
      <c r="E12" s="30"/>
      <c r="F12" s="25"/>
      <c r="G12" s="25"/>
      <c r="H12" s="25"/>
      <c r="I12" s="17"/>
      <c r="J12" s="25"/>
      <c r="K12" s="25"/>
      <c r="L12" s="25"/>
      <c r="M12" s="17"/>
      <c r="N12" s="25"/>
      <c r="O12" s="25"/>
      <c r="P12" s="25"/>
      <c r="Q12" s="17"/>
      <c r="R12" s="25"/>
      <c r="S12" s="25"/>
      <c r="T12" s="25"/>
      <c r="U12" s="17"/>
      <c r="V12" s="25"/>
      <c r="W12" s="25"/>
      <c r="X12" s="25"/>
      <c r="Y12" s="17"/>
      <c r="Z12" s="25"/>
      <c r="AA12" s="25"/>
      <c r="AB12" s="25"/>
    </row>
    <row r="13" spans="1:28">
      <c r="A13" s="12"/>
      <c r="B13" s="25"/>
      <c r="C13" s="25"/>
      <c r="D13" s="30" t="s">
        <v>316</v>
      </c>
      <c r="E13" s="30"/>
      <c r="F13" s="30" t="s">
        <v>317</v>
      </c>
      <c r="G13" s="31">
        <v>536653</v>
      </c>
      <c r="H13" s="25"/>
      <c r="I13" s="25"/>
      <c r="J13" s="30" t="s">
        <v>317</v>
      </c>
      <c r="K13" s="32" t="s">
        <v>318</v>
      </c>
      <c r="L13" s="25"/>
      <c r="M13" s="25"/>
      <c r="N13" s="30" t="s">
        <v>317</v>
      </c>
      <c r="O13" s="31">
        <v>536653</v>
      </c>
      <c r="P13" s="25"/>
      <c r="Q13" s="25"/>
      <c r="R13" s="30" t="s">
        <v>317</v>
      </c>
      <c r="S13" s="32" t="s">
        <v>319</v>
      </c>
      <c r="T13" s="30" t="s">
        <v>320</v>
      </c>
      <c r="U13" s="25"/>
      <c r="V13" s="30" t="s">
        <v>317</v>
      </c>
      <c r="W13" s="32" t="s">
        <v>321</v>
      </c>
      <c r="X13" s="30" t="s">
        <v>320</v>
      </c>
      <c r="Y13" s="25"/>
      <c r="Z13" s="30" t="s">
        <v>317</v>
      </c>
      <c r="AA13" s="31">
        <v>7117</v>
      </c>
      <c r="AB13" s="25"/>
    </row>
    <row r="14" spans="1:28">
      <c r="A14" s="12"/>
      <c r="B14" s="25"/>
      <c r="C14" s="25"/>
      <c r="D14" s="30"/>
      <c r="E14" s="30"/>
      <c r="F14" s="30"/>
      <c r="G14" s="31"/>
      <c r="H14" s="25"/>
      <c r="I14" s="25"/>
      <c r="J14" s="30"/>
      <c r="K14" s="32"/>
      <c r="L14" s="25"/>
      <c r="M14" s="25"/>
      <c r="N14" s="30"/>
      <c r="O14" s="31"/>
      <c r="P14" s="25"/>
      <c r="Q14" s="25"/>
      <c r="R14" s="30"/>
      <c r="S14" s="32"/>
      <c r="T14" s="30"/>
      <c r="U14" s="25"/>
      <c r="V14" s="30"/>
      <c r="W14" s="32"/>
      <c r="X14" s="30"/>
      <c r="Y14" s="25"/>
      <c r="Z14" s="30"/>
      <c r="AA14" s="31"/>
      <c r="AB14" s="25"/>
    </row>
    <row r="15" spans="1:28">
      <c r="A15" s="12"/>
      <c r="B15" s="25"/>
      <c r="C15" s="25"/>
      <c r="D15" s="30" t="s">
        <v>322</v>
      </c>
      <c r="E15" s="30"/>
      <c r="F15" s="31">
        <v>91826</v>
      </c>
      <c r="G15" s="31"/>
      <c r="H15" s="25"/>
      <c r="I15" s="25"/>
      <c r="J15" s="32" t="s">
        <v>318</v>
      </c>
      <c r="K15" s="32"/>
      <c r="L15" s="25"/>
      <c r="M15" s="25"/>
      <c r="N15" s="31">
        <v>91826</v>
      </c>
      <c r="O15" s="31"/>
      <c r="P15" s="25"/>
      <c r="Q15" s="25"/>
      <c r="R15" s="32" t="s">
        <v>323</v>
      </c>
      <c r="S15" s="32"/>
      <c r="T15" s="30" t="s">
        <v>320</v>
      </c>
      <c r="U15" s="25"/>
      <c r="V15" s="32" t="s">
        <v>324</v>
      </c>
      <c r="W15" s="32"/>
      <c r="X15" s="30" t="s">
        <v>320</v>
      </c>
      <c r="Y15" s="25"/>
      <c r="Z15" s="31">
        <v>31913</v>
      </c>
      <c r="AA15" s="31"/>
      <c r="AB15" s="25"/>
    </row>
    <row r="16" spans="1:28" ht="15.75" thickBot="1">
      <c r="A16" s="12"/>
      <c r="B16" s="25"/>
      <c r="C16" s="25"/>
      <c r="D16" s="30"/>
      <c r="E16" s="30"/>
      <c r="F16" s="33"/>
      <c r="G16" s="33"/>
      <c r="H16" s="34"/>
      <c r="I16" s="25"/>
      <c r="J16" s="35"/>
      <c r="K16" s="35"/>
      <c r="L16" s="34"/>
      <c r="M16" s="25"/>
      <c r="N16" s="33"/>
      <c r="O16" s="33"/>
      <c r="P16" s="34"/>
      <c r="Q16" s="25"/>
      <c r="R16" s="35"/>
      <c r="S16" s="35"/>
      <c r="T16" s="36"/>
      <c r="U16" s="25"/>
      <c r="V16" s="35"/>
      <c r="W16" s="35"/>
      <c r="X16" s="36"/>
      <c r="Y16" s="25"/>
      <c r="Z16" s="33"/>
      <c r="AA16" s="33"/>
      <c r="AB16" s="34"/>
    </row>
    <row r="17" spans="1:28">
      <c r="A17" s="12"/>
      <c r="B17" s="25"/>
      <c r="C17" s="25"/>
      <c r="D17" s="25"/>
      <c r="E17" s="30" t="s">
        <v>157</v>
      </c>
      <c r="F17" s="37" t="s">
        <v>317</v>
      </c>
      <c r="G17" s="39">
        <v>628479</v>
      </c>
      <c r="H17" s="29"/>
      <c r="I17" s="25"/>
      <c r="J17" s="37" t="s">
        <v>317</v>
      </c>
      <c r="K17" s="42" t="s">
        <v>318</v>
      </c>
      <c r="L17" s="29"/>
      <c r="M17" s="25"/>
      <c r="N17" s="37" t="s">
        <v>317</v>
      </c>
      <c r="O17" s="39">
        <v>628479</v>
      </c>
      <c r="P17" s="29"/>
      <c r="Q17" s="25"/>
      <c r="R17" s="37" t="s">
        <v>317</v>
      </c>
      <c r="S17" s="42" t="s">
        <v>325</v>
      </c>
      <c r="T17" s="37" t="s">
        <v>320</v>
      </c>
      <c r="U17" s="25"/>
      <c r="V17" s="37" t="s">
        <v>317</v>
      </c>
      <c r="W17" s="42" t="s">
        <v>326</v>
      </c>
      <c r="X17" s="37" t="s">
        <v>320</v>
      </c>
      <c r="Y17" s="25"/>
      <c r="Z17" s="37" t="s">
        <v>317</v>
      </c>
      <c r="AA17" s="39">
        <v>39030</v>
      </c>
      <c r="AB17" s="29"/>
    </row>
    <row r="18" spans="1:28" ht="15.75" thickBot="1">
      <c r="A18" s="12"/>
      <c r="B18" s="25"/>
      <c r="C18" s="25"/>
      <c r="D18" s="25"/>
      <c r="E18" s="30"/>
      <c r="F18" s="38"/>
      <c r="G18" s="40"/>
      <c r="H18" s="41"/>
      <c r="I18" s="25"/>
      <c r="J18" s="38"/>
      <c r="K18" s="43"/>
      <c r="L18" s="41"/>
      <c r="M18" s="25"/>
      <c r="N18" s="38"/>
      <c r="O18" s="40"/>
      <c r="P18" s="41"/>
      <c r="Q18" s="25"/>
      <c r="R18" s="38"/>
      <c r="S18" s="43"/>
      <c r="T18" s="38"/>
      <c r="U18" s="25"/>
      <c r="V18" s="38"/>
      <c r="W18" s="43"/>
      <c r="X18" s="38"/>
      <c r="Y18" s="25"/>
      <c r="Z18" s="38"/>
      <c r="AA18" s="40"/>
      <c r="AB18" s="41"/>
    </row>
    <row r="19" spans="1:28" ht="15.75" thickTop="1">
      <c r="A19" s="12"/>
      <c r="B19" s="17"/>
      <c r="C19" s="17"/>
      <c r="D19" s="17"/>
      <c r="E19" s="17"/>
      <c r="F19" s="44"/>
      <c r="G19" s="44"/>
      <c r="H19" s="44"/>
      <c r="I19" s="17"/>
      <c r="J19" s="44"/>
      <c r="K19" s="44"/>
      <c r="L19" s="44"/>
      <c r="M19" s="17"/>
      <c r="N19" s="44"/>
      <c r="O19" s="44"/>
      <c r="P19" s="44"/>
      <c r="Q19" s="17"/>
      <c r="R19" s="44"/>
      <c r="S19" s="44"/>
      <c r="T19" s="44"/>
      <c r="U19" s="17"/>
      <c r="V19" s="44"/>
      <c r="W19" s="44"/>
      <c r="X19" s="44"/>
      <c r="Y19" s="17"/>
      <c r="Z19" s="44"/>
      <c r="AA19" s="44"/>
      <c r="AB19" s="44"/>
    </row>
    <row r="20" spans="1:28">
      <c r="A20" s="12"/>
      <c r="B20" s="17"/>
      <c r="C20" s="30" t="s">
        <v>132</v>
      </c>
      <c r="D20" s="30"/>
      <c r="E20" s="30"/>
      <c r="F20" s="25"/>
      <c r="G20" s="25"/>
      <c r="H20" s="25"/>
      <c r="I20" s="17"/>
      <c r="J20" s="25"/>
      <c r="K20" s="25"/>
      <c r="L20" s="25"/>
      <c r="M20" s="17"/>
      <c r="N20" s="25"/>
      <c r="O20" s="25"/>
      <c r="P20" s="25"/>
      <c r="Q20" s="17"/>
      <c r="R20" s="25"/>
      <c r="S20" s="25"/>
      <c r="T20" s="25"/>
      <c r="U20" s="17"/>
      <c r="V20" s="25"/>
      <c r="W20" s="25"/>
      <c r="X20" s="25"/>
      <c r="Y20" s="17"/>
      <c r="Z20" s="25"/>
      <c r="AA20" s="25"/>
      <c r="AB20" s="25"/>
    </row>
    <row r="21" spans="1:28">
      <c r="A21" s="12"/>
      <c r="B21" s="25"/>
      <c r="C21" s="25"/>
      <c r="D21" s="30" t="s">
        <v>327</v>
      </c>
      <c r="E21" s="30"/>
      <c r="F21" s="30" t="s">
        <v>317</v>
      </c>
      <c r="G21" s="31">
        <v>4542842</v>
      </c>
      <c r="H21" s="25"/>
      <c r="I21" s="25"/>
      <c r="J21" s="30" t="s">
        <v>317</v>
      </c>
      <c r="K21" s="32" t="s">
        <v>318</v>
      </c>
      <c r="L21" s="25"/>
      <c r="M21" s="25"/>
      <c r="N21" s="30" t="s">
        <v>317</v>
      </c>
      <c r="O21" s="31">
        <v>4542842</v>
      </c>
      <c r="P21" s="25"/>
      <c r="Q21" s="25"/>
      <c r="R21" s="30" t="s">
        <v>317</v>
      </c>
      <c r="S21" s="32" t="s">
        <v>318</v>
      </c>
      <c r="T21" s="25"/>
      <c r="U21" s="25"/>
      <c r="V21" s="30" t="s">
        <v>317</v>
      </c>
      <c r="W21" s="32" t="s">
        <v>328</v>
      </c>
      <c r="X21" s="30" t="s">
        <v>320</v>
      </c>
      <c r="Y21" s="25"/>
      <c r="Z21" s="30" t="s">
        <v>317</v>
      </c>
      <c r="AA21" s="31">
        <v>6140</v>
      </c>
      <c r="AB21" s="25"/>
    </row>
    <row r="22" spans="1:28">
      <c r="A22" s="12"/>
      <c r="B22" s="25"/>
      <c r="C22" s="25"/>
      <c r="D22" s="30"/>
      <c r="E22" s="30"/>
      <c r="F22" s="30"/>
      <c r="G22" s="31"/>
      <c r="H22" s="25"/>
      <c r="I22" s="25"/>
      <c r="J22" s="30"/>
      <c r="K22" s="32"/>
      <c r="L22" s="25"/>
      <c r="M22" s="25"/>
      <c r="N22" s="30"/>
      <c r="O22" s="31"/>
      <c r="P22" s="25"/>
      <c r="Q22" s="25"/>
      <c r="R22" s="30"/>
      <c r="S22" s="32"/>
      <c r="T22" s="25"/>
      <c r="U22" s="25"/>
      <c r="V22" s="30"/>
      <c r="W22" s="32"/>
      <c r="X22" s="30"/>
      <c r="Y22" s="25"/>
      <c r="Z22" s="30"/>
      <c r="AA22" s="31"/>
      <c r="AB22" s="25"/>
    </row>
    <row r="23" spans="1:28">
      <c r="A23" s="12"/>
      <c r="B23" s="25"/>
      <c r="C23" s="25"/>
      <c r="D23" s="30" t="s">
        <v>329</v>
      </c>
      <c r="E23" s="30"/>
      <c r="F23" s="31">
        <v>1050010</v>
      </c>
      <c r="G23" s="31"/>
      <c r="H23" s="25"/>
      <c r="I23" s="25"/>
      <c r="J23" s="32" t="s">
        <v>318</v>
      </c>
      <c r="K23" s="32"/>
      <c r="L23" s="25"/>
      <c r="M23" s="25"/>
      <c r="N23" s="31">
        <v>1050010</v>
      </c>
      <c r="O23" s="31"/>
      <c r="P23" s="25"/>
      <c r="Q23" s="25"/>
      <c r="R23" s="32" t="s">
        <v>319</v>
      </c>
      <c r="S23" s="32"/>
      <c r="T23" s="30" t="s">
        <v>320</v>
      </c>
      <c r="U23" s="25"/>
      <c r="V23" s="32" t="s">
        <v>330</v>
      </c>
      <c r="W23" s="32"/>
      <c r="X23" s="30" t="s">
        <v>320</v>
      </c>
      <c r="Y23" s="25"/>
      <c r="Z23" s="31">
        <v>62861</v>
      </c>
      <c r="AA23" s="31"/>
      <c r="AB23" s="25"/>
    </row>
    <row r="24" spans="1:28">
      <c r="A24" s="12"/>
      <c r="B24" s="25"/>
      <c r="C24" s="25"/>
      <c r="D24" s="30"/>
      <c r="E24" s="30"/>
      <c r="F24" s="31"/>
      <c r="G24" s="31"/>
      <c r="H24" s="25"/>
      <c r="I24" s="25"/>
      <c r="J24" s="32"/>
      <c r="K24" s="32"/>
      <c r="L24" s="25"/>
      <c r="M24" s="25"/>
      <c r="N24" s="31"/>
      <c r="O24" s="31"/>
      <c r="P24" s="25"/>
      <c r="Q24" s="25"/>
      <c r="R24" s="32"/>
      <c r="S24" s="32"/>
      <c r="T24" s="30"/>
      <c r="U24" s="25"/>
      <c r="V24" s="32"/>
      <c r="W24" s="32"/>
      <c r="X24" s="30"/>
      <c r="Y24" s="25"/>
      <c r="Z24" s="31"/>
      <c r="AA24" s="31"/>
      <c r="AB24" s="25"/>
    </row>
    <row r="25" spans="1:28">
      <c r="A25" s="12"/>
      <c r="B25" s="25"/>
      <c r="C25" s="25"/>
      <c r="D25" s="30" t="s">
        <v>331</v>
      </c>
      <c r="E25" s="30"/>
      <c r="F25" s="31">
        <v>168194</v>
      </c>
      <c r="G25" s="31"/>
      <c r="H25" s="25"/>
      <c r="I25" s="25"/>
      <c r="J25" s="32" t="s">
        <v>318</v>
      </c>
      <c r="K25" s="32"/>
      <c r="L25" s="25"/>
      <c r="M25" s="25"/>
      <c r="N25" s="31">
        <v>168194</v>
      </c>
      <c r="O25" s="31"/>
      <c r="P25" s="25"/>
      <c r="Q25" s="25"/>
      <c r="R25" s="32" t="s">
        <v>323</v>
      </c>
      <c r="S25" s="32"/>
      <c r="T25" s="30" t="s">
        <v>320</v>
      </c>
      <c r="U25" s="25"/>
      <c r="V25" s="32" t="s">
        <v>332</v>
      </c>
      <c r="W25" s="32"/>
      <c r="X25" s="30" t="s">
        <v>320</v>
      </c>
      <c r="Y25" s="25"/>
      <c r="Z25" s="32" t="s">
        <v>318</v>
      </c>
      <c r="AA25" s="32"/>
      <c r="AB25" s="25"/>
    </row>
    <row r="26" spans="1:28" ht="15.75" thickBot="1">
      <c r="A26" s="12"/>
      <c r="B26" s="25"/>
      <c r="C26" s="25"/>
      <c r="D26" s="30"/>
      <c r="E26" s="30"/>
      <c r="F26" s="33"/>
      <c r="G26" s="33"/>
      <c r="H26" s="34"/>
      <c r="I26" s="25"/>
      <c r="J26" s="35"/>
      <c r="K26" s="35"/>
      <c r="L26" s="34"/>
      <c r="M26" s="25"/>
      <c r="N26" s="33"/>
      <c r="O26" s="33"/>
      <c r="P26" s="34"/>
      <c r="Q26" s="25"/>
      <c r="R26" s="35"/>
      <c r="S26" s="35"/>
      <c r="T26" s="36"/>
      <c r="U26" s="25"/>
      <c r="V26" s="35"/>
      <c r="W26" s="35"/>
      <c r="X26" s="36"/>
      <c r="Y26" s="25"/>
      <c r="Z26" s="35"/>
      <c r="AA26" s="35"/>
      <c r="AB26" s="34"/>
    </row>
    <row r="27" spans="1:28">
      <c r="A27" s="12"/>
      <c r="B27" s="25"/>
      <c r="C27" s="25"/>
      <c r="D27" s="25"/>
      <c r="E27" s="30" t="s">
        <v>157</v>
      </c>
      <c r="F27" s="37" t="s">
        <v>317</v>
      </c>
      <c r="G27" s="39">
        <v>5761046</v>
      </c>
      <c r="H27" s="29"/>
      <c r="I27" s="25"/>
      <c r="J27" s="37" t="s">
        <v>317</v>
      </c>
      <c r="K27" s="42" t="s">
        <v>318</v>
      </c>
      <c r="L27" s="29"/>
      <c r="M27" s="25"/>
      <c r="N27" s="37" t="s">
        <v>317</v>
      </c>
      <c r="O27" s="39">
        <v>5761046</v>
      </c>
      <c r="P27" s="29"/>
      <c r="Q27" s="25"/>
      <c r="R27" s="37" t="s">
        <v>317</v>
      </c>
      <c r="S27" s="42" t="s">
        <v>325</v>
      </c>
      <c r="T27" s="37" t="s">
        <v>320</v>
      </c>
      <c r="U27" s="25"/>
      <c r="V27" s="37" t="s">
        <v>317</v>
      </c>
      <c r="W27" s="42" t="s">
        <v>333</v>
      </c>
      <c r="X27" s="37" t="s">
        <v>320</v>
      </c>
      <c r="Y27" s="25"/>
      <c r="Z27" s="37" t="s">
        <v>317</v>
      </c>
      <c r="AA27" s="39">
        <v>69001</v>
      </c>
      <c r="AB27" s="29"/>
    </row>
    <row r="28" spans="1:28" ht="15.75" thickBot="1">
      <c r="A28" s="12"/>
      <c r="B28" s="25"/>
      <c r="C28" s="25"/>
      <c r="D28" s="25"/>
      <c r="E28" s="30"/>
      <c r="F28" s="38"/>
      <c r="G28" s="40"/>
      <c r="H28" s="41"/>
      <c r="I28" s="25"/>
      <c r="J28" s="38"/>
      <c r="K28" s="43"/>
      <c r="L28" s="41"/>
      <c r="M28" s="25"/>
      <c r="N28" s="38"/>
      <c r="O28" s="40"/>
      <c r="P28" s="41"/>
      <c r="Q28" s="25"/>
      <c r="R28" s="38"/>
      <c r="S28" s="43"/>
      <c r="T28" s="38"/>
      <c r="U28" s="25"/>
      <c r="V28" s="38"/>
      <c r="W28" s="43"/>
      <c r="X28" s="38"/>
      <c r="Y28" s="25"/>
      <c r="Z28" s="38"/>
      <c r="AA28" s="40"/>
      <c r="AB28" s="41"/>
    </row>
    <row r="29" spans="1:28" ht="15.75" thickTop="1">
      <c r="A29" s="12"/>
      <c r="B29" s="17"/>
      <c r="C29" s="17"/>
      <c r="D29" s="17"/>
      <c r="E29" s="17"/>
      <c r="F29" s="44"/>
      <c r="G29" s="44"/>
      <c r="H29" s="44"/>
      <c r="I29" s="17"/>
      <c r="J29" s="44"/>
      <c r="K29" s="44"/>
      <c r="L29" s="44"/>
      <c r="M29" s="17"/>
      <c r="N29" s="44"/>
      <c r="O29" s="44"/>
      <c r="P29" s="44"/>
      <c r="Q29" s="17"/>
      <c r="R29" s="44"/>
      <c r="S29" s="44"/>
      <c r="T29" s="44"/>
      <c r="U29" s="17"/>
      <c r="V29" s="44"/>
      <c r="W29" s="44"/>
      <c r="X29" s="44"/>
      <c r="Y29" s="17"/>
      <c r="Z29" s="44"/>
      <c r="AA29" s="44"/>
      <c r="AB29" s="44"/>
    </row>
    <row r="30" spans="1:28">
      <c r="A30" s="12"/>
      <c r="B30" s="28" t="s">
        <v>334</v>
      </c>
      <c r="C30" s="28"/>
      <c r="D30" s="28"/>
      <c r="E30" s="28"/>
      <c r="F30" s="25"/>
      <c r="G30" s="25"/>
      <c r="H30" s="25"/>
      <c r="I30" s="17"/>
      <c r="J30" s="25"/>
      <c r="K30" s="25"/>
      <c r="L30" s="25"/>
      <c r="M30" s="17"/>
      <c r="N30" s="25"/>
      <c r="O30" s="25"/>
      <c r="P30" s="25"/>
      <c r="Q30" s="17"/>
      <c r="R30" s="25"/>
      <c r="S30" s="25"/>
      <c r="T30" s="25"/>
      <c r="U30" s="17"/>
      <c r="V30" s="25"/>
      <c r="W30" s="25"/>
      <c r="X30" s="25"/>
      <c r="Y30" s="17"/>
      <c r="Z30" s="25"/>
      <c r="AA30" s="25"/>
      <c r="AB30" s="25"/>
    </row>
    <row r="31" spans="1:28">
      <c r="A31" s="12"/>
      <c r="B31" s="17"/>
      <c r="C31" s="30" t="s">
        <v>315</v>
      </c>
      <c r="D31" s="30"/>
      <c r="E31" s="30"/>
      <c r="F31" s="25"/>
      <c r="G31" s="25"/>
      <c r="H31" s="25"/>
      <c r="I31" s="17"/>
      <c r="J31" s="25"/>
      <c r="K31" s="25"/>
      <c r="L31" s="25"/>
      <c r="M31" s="17"/>
      <c r="N31" s="25"/>
      <c r="O31" s="25"/>
      <c r="P31" s="25"/>
      <c r="Q31" s="17"/>
      <c r="R31" s="25"/>
      <c r="S31" s="25"/>
      <c r="T31" s="25"/>
      <c r="U31" s="17"/>
      <c r="V31" s="25"/>
      <c r="W31" s="25"/>
      <c r="X31" s="25"/>
      <c r="Y31" s="17"/>
      <c r="Z31" s="25"/>
      <c r="AA31" s="25"/>
      <c r="AB31" s="25"/>
    </row>
    <row r="32" spans="1:28">
      <c r="A32" s="12"/>
      <c r="B32" s="25"/>
      <c r="C32" s="25"/>
      <c r="D32" s="30" t="s">
        <v>316</v>
      </c>
      <c r="E32" s="30"/>
      <c r="F32" s="30" t="s">
        <v>317</v>
      </c>
      <c r="G32" s="31">
        <v>407331</v>
      </c>
      <c r="H32" s="25"/>
      <c r="I32" s="25"/>
      <c r="J32" s="30" t="s">
        <v>317</v>
      </c>
      <c r="K32" s="32" t="s">
        <v>318</v>
      </c>
      <c r="L32" s="25"/>
      <c r="M32" s="25"/>
      <c r="N32" s="30" t="s">
        <v>317</v>
      </c>
      <c r="O32" s="31">
        <v>407331</v>
      </c>
      <c r="P32" s="25"/>
      <c r="Q32" s="25"/>
      <c r="R32" s="30" t="s">
        <v>317</v>
      </c>
      <c r="S32" s="32" t="s">
        <v>335</v>
      </c>
      <c r="T32" s="30" t="s">
        <v>320</v>
      </c>
      <c r="U32" s="25"/>
      <c r="V32" s="30" t="s">
        <v>317</v>
      </c>
      <c r="W32" s="32" t="s">
        <v>336</v>
      </c>
      <c r="X32" s="30" t="s">
        <v>320</v>
      </c>
      <c r="Y32" s="25"/>
      <c r="Z32" s="30" t="s">
        <v>317</v>
      </c>
      <c r="AA32" s="31">
        <v>5431</v>
      </c>
      <c r="AB32" s="25"/>
    </row>
    <row r="33" spans="1:28">
      <c r="A33" s="12"/>
      <c r="B33" s="25"/>
      <c r="C33" s="25"/>
      <c r="D33" s="30"/>
      <c r="E33" s="30"/>
      <c r="F33" s="30"/>
      <c r="G33" s="31"/>
      <c r="H33" s="25"/>
      <c r="I33" s="25"/>
      <c r="J33" s="30"/>
      <c r="K33" s="32"/>
      <c r="L33" s="25"/>
      <c r="M33" s="25"/>
      <c r="N33" s="30"/>
      <c r="O33" s="31"/>
      <c r="P33" s="25"/>
      <c r="Q33" s="25"/>
      <c r="R33" s="30"/>
      <c r="S33" s="32"/>
      <c r="T33" s="30"/>
      <c r="U33" s="25"/>
      <c r="V33" s="30"/>
      <c r="W33" s="32"/>
      <c r="X33" s="30"/>
      <c r="Y33" s="25"/>
      <c r="Z33" s="30"/>
      <c r="AA33" s="31"/>
      <c r="AB33" s="25"/>
    </row>
    <row r="34" spans="1:28">
      <c r="A34" s="12"/>
      <c r="B34" s="25"/>
      <c r="C34" s="25"/>
      <c r="D34" s="30" t="s">
        <v>322</v>
      </c>
      <c r="E34" s="30"/>
      <c r="F34" s="31">
        <v>14734</v>
      </c>
      <c r="G34" s="31"/>
      <c r="H34" s="25"/>
      <c r="I34" s="25"/>
      <c r="J34" s="32" t="s">
        <v>318</v>
      </c>
      <c r="K34" s="32"/>
      <c r="L34" s="25"/>
      <c r="M34" s="25"/>
      <c r="N34" s="31">
        <v>14734</v>
      </c>
      <c r="O34" s="31"/>
      <c r="P34" s="25"/>
      <c r="Q34" s="25"/>
      <c r="R34" s="32" t="s">
        <v>337</v>
      </c>
      <c r="S34" s="32"/>
      <c r="T34" s="30" t="s">
        <v>320</v>
      </c>
      <c r="U34" s="25"/>
      <c r="V34" s="32" t="s">
        <v>338</v>
      </c>
      <c r="W34" s="32"/>
      <c r="X34" s="30" t="s">
        <v>320</v>
      </c>
      <c r="Y34" s="25"/>
      <c r="Z34" s="31">
        <v>1131</v>
      </c>
      <c r="AA34" s="31"/>
      <c r="AB34" s="25"/>
    </row>
    <row r="35" spans="1:28" ht="15.75" thickBot="1">
      <c r="A35" s="12"/>
      <c r="B35" s="25"/>
      <c r="C35" s="25"/>
      <c r="D35" s="30"/>
      <c r="E35" s="30"/>
      <c r="F35" s="33"/>
      <c r="G35" s="33"/>
      <c r="H35" s="34"/>
      <c r="I35" s="25"/>
      <c r="J35" s="35"/>
      <c r="K35" s="35"/>
      <c r="L35" s="34"/>
      <c r="M35" s="25"/>
      <c r="N35" s="33"/>
      <c r="O35" s="33"/>
      <c r="P35" s="34"/>
      <c r="Q35" s="25"/>
      <c r="R35" s="35"/>
      <c r="S35" s="35"/>
      <c r="T35" s="36"/>
      <c r="U35" s="25"/>
      <c r="V35" s="35"/>
      <c r="W35" s="35"/>
      <c r="X35" s="36"/>
      <c r="Y35" s="25"/>
      <c r="Z35" s="33"/>
      <c r="AA35" s="33"/>
      <c r="AB35" s="34"/>
    </row>
    <row r="36" spans="1:28">
      <c r="A36" s="12"/>
      <c r="B36" s="25"/>
      <c r="C36" s="25"/>
      <c r="D36" s="25"/>
      <c r="E36" s="30" t="s">
        <v>157</v>
      </c>
      <c r="F36" s="37" t="s">
        <v>317</v>
      </c>
      <c r="G36" s="39">
        <v>422065</v>
      </c>
      <c r="H36" s="29"/>
      <c r="I36" s="25"/>
      <c r="J36" s="37" t="s">
        <v>317</v>
      </c>
      <c r="K36" s="42" t="s">
        <v>318</v>
      </c>
      <c r="L36" s="29"/>
      <c r="M36" s="25"/>
      <c r="N36" s="37" t="s">
        <v>317</v>
      </c>
      <c r="O36" s="39">
        <v>422065</v>
      </c>
      <c r="P36" s="29"/>
      <c r="Q36" s="25"/>
      <c r="R36" s="37" t="s">
        <v>317</v>
      </c>
      <c r="S36" s="42" t="s">
        <v>339</v>
      </c>
      <c r="T36" s="37" t="s">
        <v>320</v>
      </c>
      <c r="U36" s="25"/>
      <c r="V36" s="37" t="s">
        <v>317</v>
      </c>
      <c r="W36" s="42" t="s">
        <v>340</v>
      </c>
      <c r="X36" s="37" t="s">
        <v>320</v>
      </c>
      <c r="Y36" s="25"/>
      <c r="Z36" s="37" t="s">
        <v>317</v>
      </c>
      <c r="AA36" s="39">
        <v>6562</v>
      </c>
      <c r="AB36" s="29"/>
    </row>
    <row r="37" spans="1:28" ht="15.75" thickBot="1">
      <c r="A37" s="12"/>
      <c r="B37" s="25"/>
      <c r="C37" s="25"/>
      <c r="D37" s="25"/>
      <c r="E37" s="30"/>
      <c r="F37" s="38"/>
      <c r="G37" s="40"/>
      <c r="H37" s="41"/>
      <c r="I37" s="25"/>
      <c r="J37" s="38"/>
      <c r="K37" s="43"/>
      <c r="L37" s="41"/>
      <c r="M37" s="25"/>
      <c r="N37" s="38"/>
      <c r="O37" s="40"/>
      <c r="P37" s="41"/>
      <c r="Q37" s="25"/>
      <c r="R37" s="38"/>
      <c r="S37" s="43"/>
      <c r="T37" s="38"/>
      <c r="U37" s="25"/>
      <c r="V37" s="38"/>
      <c r="W37" s="43"/>
      <c r="X37" s="38"/>
      <c r="Y37" s="25"/>
      <c r="Z37" s="38"/>
      <c r="AA37" s="40"/>
      <c r="AB37" s="41"/>
    </row>
    <row r="38" spans="1:28" ht="15.75" thickTop="1">
      <c r="A38" s="12"/>
      <c r="B38" s="17"/>
      <c r="C38" s="17"/>
      <c r="D38" s="17"/>
      <c r="E38" s="17"/>
      <c r="F38" s="44"/>
      <c r="G38" s="44"/>
      <c r="H38" s="44"/>
      <c r="I38" s="17"/>
      <c r="J38" s="44"/>
      <c r="K38" s="44"/>
      <c r="L38" s="44"/>
      <c r="M38" s="17"/>
      <c r="N38" s="44"/>
      <c r="O38" s="44"/>
      <c r="P38" s="44"/>
      <c r="Q38" s="17"/>
      <c r="R38" s="44"/>
      <c r="S38" s="44"/>
      <c r="T38" s="44"/>
      <c r="U38" s="17"/>
      <c r="V38" s="44"/>
      <c r="W38" s="44"/>
      <c r="X38" s="44"/>
      <c r="Y38" s="17"/>
      <c r="Z38" s="44"/>
      <c r="AA38" s="44"/>
      <c r="AB38" s="44"/>
    </row>
    <row r="39" spans="1:28">
      <c r="A39" s="12"/>
      <c r="B39" s="17"/>
      <c r="C39" s="30" t="s">
        <v>132</v>
      </c>
      <c r="D39" s="30"/>
      <c r="E39" s="30"/>
      <c r="F39" s="25"/>
      <c r="G39" s="25"/>
      <c r="H39" s="25"/>
      <c r="I39" s="17"/>
      <c r="J39" s="25"/>
      <c r="K39" s="25"/>
      <c r="L39" s="25"/>
      <c r="M39" s="17"/>
      <c r="N39" s="25"/>
      <c r="O39" s="25"/>
      <c r="P39" s="25"/>
      <c r="Q39" s="17"/>
      <c r="R39" s="25"/>
      <c r="S39" s="25"/>
      <c r="T39" s="25"/>
      <c r="U39" s="17"/>
      <c r="V39" s="25"/>
      <c r="W39" s="25"/>
      <c r="X39" s="25"/>
      <c r="Y39" s="17"/>
      <c r="Z39" s="25"/>
      <c r="AA39" s="25"/>
      <c r="AB39" s="25"/>
    </row>
    <row r="40" spans="1:28">
      <c r="A40" s="12"/>
      <c r="B40" s="25"/>
      <c r="C40" s="25"/>
      <c r="D40" s="30" t="s">
        <v>327</v>
      </c>
      <c r="E40" s="30"/>
      <c r="F40" s="30" t="s">
        <v>317</v>
      </c>
      <c r="G40" s="31">
        <v>4454661</v>
      </c>
      <c r="H40" s="25"/>
      <c r="I40" s="25"/>
      <c r="J40" s="30" t="s">
        <v>317</v>
      </c>
      <c r="K40" s="32" t="s">
        <v>318</v>
      </c>
      <c r="L40" s="25"/>
      <c r="M40" s="25"/>
      <c r="N40" s="30" t="s">
        <v>317</v>
      </c>
      <c r="O40" s="31">
        <v>4454661</v>
      </c>
      <c r="P40" s="25"/>
      <c r="Q40" s="25"/>
      <c r="R40" s="30" t="s">
        <v>317</v>
      </c>
      <c r="S40" s="32" t="s">
        <v>318</v>
      </c>
      <c r="T40" s="25"/>
      <c r="U40" s="25"/>
      <c r="V40" s="30" t="s">
        <v>317</v>
      </c>
      <c r="W40" s="32" t="s">
        <v>341</v>
      </c>
      <c r="X40" s="30" t="s">
        <v>320</v>
      </c>
      <c r="Y40" s="25"/>
      <c r="Z40" s="30" t="s">
        <v>317</v>
      </c>
      <c r="AA40" s="32">
        <v>2</v>
      </c>
      <c r="AB40" s="25"/>
    </row>
    <row r="41" spans="1:28">
      <c r="A41" s="12"/>
      <c r="B41" s="25"/>
      <c r="C41" s="25"/>
      <c r="D41" s="30"/>
      <c r="E41" s="30"/>
      <c r="F41" s="30"/>
      <c r="G41" s="31"/>
      <c r="H41" s="25"/>
      <c r="I41" s="25"/>
      <c r="J41" s="30"/>
      <c r="K41" s="32"/>
      <c r="L41" s="25"/>
      <c r="M41" s="25"/>
      <c r="N41" s="30"/>
      <c r="O41" s="31"/>
      <c r="P41" s="25"/>
      <c r="Q41" s="25"/>
      <c r="R41" s="30"/>
      <c r="S41" s="32"/>
      <c r="T41" s="25"/>
      <c r="U41" s="25"/>
      <c r="V41" s="30"/>
      <c r="W41" s="32"/>
      <c r="X41" s="30"/>
      <c r="Y41" s="25"/>
      <c r="Z41" s="30"/>
      <c r="AA41" s="32"/>
      <c r="AB41" s="25"/>
    </row>
    <row r="42" spans="1:28">
      <c r="A42" s="12"/>
      <c r="B42" s="25"/>
      <c r="C42" s="25"/>
      <c r="D42" s="30" t="s">
        <v>329</v>
      </c>
      <c r="E42" s="30"/>
      <c r="F42" s="31">
        <v>735720</v>
      </c>
      <c r="G42" s="31"/>
      <c r="H42" s="25"/>
      <c r="I42" s="25"/>
      <c r="J42" s="32" t="s">
        <v>318</v>
      </c>
      <c r="K42" s="32"/>
      <c r="L42" s="25"/>
      <c r="M42" s="25"/>
      <c r="N42" s="31">
        <v>735720</v>
      </c>
      <c r="O42" s="31"/>
      <c r="P42" s="25"/>
      <c r="Q42" s="25"/>
      <c r="R42" s="32" t="s">
        <v>335</v>
      </c>
      <c r="S42" s="32"/>
      <c r="T42" s="30" t="s">
        <v>320</v>
      </c>
      <c r="U42" s="25"/>
      <c r="V42" s="32" t="s">
        <v>342</v>
      </c>
      <c r="W42" s="32"/>
      <c r="X42" s="30" t="s">
        <v>320</v>
      </c>
      <c r="Y42" s="25"/>
      <c r="Z42" s="31">
        <v>38910</v>
      </c>
      <c r="AA42" s="31"/>
      <c r="AB42" s="25"/>
    </row>
    <row r="43" spans="1:28">
      <c r="A43" s="12"/>
      <c r="B43" s="25"/>
      <c r="C43" s="25"/>
      <c r="D43" s="30"/>
      <c r="E43" s="30"/>
      <c r="F43" s="31"/>
      <c r="G43" s="31"/>
      <c r="H43" s="25"/>
      <c r="I43" s="25"/>
      <c r="J43" s="32"/>
      <c r="K43" s="32"/>
      <c r="L43" s="25"/>
      <c r="M43" s="25"/>
      <c r="N43" s="31"/>
      <c r="O43" s="31"/>
      <c r="P43" s="25"/>
      <c r="Q43" s="25"/>
      <c r="R43" s="32"/>
      <c r="S43" s="32"/>
      <c r="T43" s="30"/>
      <c r="U43" s="25"/>
      <c r="V43" s="32"/>
      <c r="W43" s="32"/>
      <c r="X43" s="30"/>
      <c r="Y43" s="25"/>
      <c r="Z43" s="31"/>
      <c r="AA43" s="31"/>
      <c r="AB43" s="25"/>
    </row>
    <row r="44" spans="1:28">
      <c r="A44" s="12"/>
      <c r="B44" s="25"/>
      <c r="C44" s="25"/>
      <c r="D44" s="30" t="s">
        <v>331</v>
      </c>
      <c r="E44" s="30"/>
      <c r="F44" s="31">
        <v>328464</v>
      </c>
      <c r="G44" s="31"/>
      <c r="H44" s="25"/>
      <c r="I44" s="25"/>
      <c r="J44" s="32" t="s">
        <v>318</v>
      </c>
      <c r="K44" s="32"/>
      <c r="L44" s="25"/>
      <c r="M44" s="25"/>
      <c r="N44" s="31">
        <v>328464</v>
      </c>
      <c r="O44" s="31"/>
      <c r="P44" s="25"/>
      <c r="Q44" s="25"/>
      <c r="R44" s="32" t="s">
        <v>337</v>
      </c>
      <c r="S44" s="32"/>
      <c r="T44" s="30" t="s">
        <v>320</v>
      </c>
      <c r="U44" s="25"/>
      <c r="V44" s="32" t="s">
        <v>343</v>
      </c>
      <c r="W44" s="32"/>
      <c r="X44" s="30" t="s">
        <v>320</v>
      </c>
      <c r="Y44" s="25"/>
      <c r="Z44" s="32" t="s">
        <v>318</v>
      </c>
      <c r="AA44" s="32"/>
      <c r="AB44" s="25"/>
    </row>
    <row r="45" spans="1:28" ht="15.75" thickBot="1">
      <c r="A45" s="12"/>
      <c r="B45" s="25"/>
      <c r="C45" s="25"/>
      <c r="D45" s="30"/>
      <c r="E45" s="30"/>
      <c r="F45" s="33"/>
      <c r="G45" s="33"/>
      <c r="H45" s="34"/>
      <c r="I45" s="25"/>
      <c r="J45" s="35"/>
      <c r="K45" s="35"/>
      <c r="L45" s="34"/>
      <c r="M45" s="25"/>
      <c r="N45" s="33"/>
      <c r="O45" s="33"/>
      <c r="P45" s="34"/>
      <c r="Q45" s="25"/>
      <c r="R45" s="35"/>
      <c r="S45" s="35"/>
      <c r="T45" s="36"/>
      <c r="U45" s="25"/>
      <c r="V45" s="35"/>
      <c r="W45" s="35"/>
      <c r="X45" s="36"/>
      <c r="Y45" s="25"/>
      <c r="Z45" s="35"/>
      <c r="AA45" s="35"/>
      <c r="AB45" s="34"/>
    </row>
    <row r="46" spans="1:28">
      <c r="A46" s="12"/>
      <c r="B46" s="25"/>
      <c r="C46" s="25"/>
      <c r="D46" s="25"/>
      <c r="E46" s="30" t="s">
        <v>157</v>
      </c>
      <c r="F46" s="37" t="s">
        <v>317</v>
      </c>
      <c r="G46" s="39">
        <v>5518845</v>
      </c>
      <c r="H46" s="29"/>
      <c r="I46" s="25"/>
      <c r="J46" s="37" t="s">
        <v>317</v>
      </c>
      <c r="K46" s="42" t="s">
        <v>318</v>
      </c>
      <c r="L46" s="29"/>
      <c r="M46" s="25"/>
      <c r="N46" s="37" t="s">
        <v>317</v>
      </c>
      <c r="O46" s="39">
        <v>5518845</v>
      </c>
      <c r="P46" s="29"/>
      <c r="Q46" s="25"/>
      <c r="R46" s="37" t="s">
        <v>317</v>
      </c>
      <c r="S46" s="42" t="s">
        <v>339</v>
      </c>
      <c r="T46" s="37" t="s">
        <v>320</v>
      </c>
      <c r="U46" s="25"/>
      <c r="V46" s="37" t="s">
        <v>317</v>
      </c>
      <c r="W46" s="42" t="s">
        <v>344</v>
      </c>
      <c r="X46" s="37" t="s">
        <v>320</v>
      </c>
      <c r="Y46" s="25"/>
      <c r="Z46" s="37" t="s">
        <v>317</v>
      </c>
      <c r="AA46" s="39">
        <v>38912</v>
      </c>
      <c r="AB46" s="29"/>
    </row>
    <row r="47" spans="1:28" ht="15.75" thickBot="1">
      <c r="A47" s="12"/>
      <c r="B47" s="25"/>
      <c r="C47" s="25"/>
      <c r="D47" s="25"/>
      <c r="E47" s="30"/>
      <c r="F47" s="38"/>
      <c r="G47" s="40"/>
      <c r="H47" s="41"/>
      <c r="I47" s="25"/>
      <c r="J47" s="38"/>
      <c r="K47" s="43"/>
      <c r="L47" s="41"/>
      <c r="M47" s="25"/>
      <c r="N47" s="38"/>
      <c r="O47" s="40"/>
      <c r="P47" s="41"/>
      <c r="Q47" s="25"/>
      <c r="R47" s="38"/>
      <c r="S47" s="43"/>
      <c r="T47" s="38"/>
      <c r="U47" s="25"/>
      <c r="V47" s="38"/>
      <c r="W47" s="43"/>
      <c r="X47" s="38"/>
      <c r="Y47" s="25"/>
      <c r="Z47" s="38"/>
      <c r="AA47" s="40"/>
      <c r="AB47" s="41"/>
    </row>
    <row r="48" spans="1:28" ht="15.75" thickTop="1">
      <c r="A48" s="12"/>
      <c r="B48" s="14"/>
      <c r="C48" s="14"/>
    </row>
    <row r="49" spans="1:3" ht="33.75">
      <c r="A49" s="12"/>
      <c r="B49" s="45">
        <v>-1</v>
      </c>
      <c r="C49" s="46" t="s">
        <v>345</v>
      </c>
    </row>
    <row r="50" spans="1:3">
      <c r="A50" s="12"/>
      <c r="B50" s="14"/>
      <c r="C50" s="14"/>
    </row>
    <row r="51" spans="1:3" ht="33.75">
      <c r="A51" s="12"/>
      <c r="B51" s="45">
        <v>-2</v>
      </c>
      <c r="C51" s="46" t="s">
        <v>346</v>
      </c>
    </row>
    <row r="52" spans="1:3">
      <c r="A52" s="12"/>
      <c r="B52" s="14"/>
      <c r="C52" s="14"/>
    </row>
    <row r="53" spans="1:3" ht="33.75">
      <c r="A53" s="12"/>
      <c r="B53" s="45">
        <v>-3</v>
      </c>
      <c r="C53" s="46" t="s">
        <v>347</v>
      </c>
    </row>
    <row r="54" spans="1:3">
      <c r="A54" s="12"/>
      <c r="B54" s="14"/>
      <c r="C54" s="14"/>
    </row>
    <row r="55" spans="1:3" ht="78.75">
      <c r="A55" s="12"/>
      <c r="B55" s="45">
        <v>-4</v>
      </c>
      <c r="C55" s="46" t="s">
        <v>348</v>
      </c>
    </row>
    <row r="56" spans="1:3">
      <c r="A56" s="12"/>
      <c r="B56" s="14"/>
      <c r="C56" s="14"/>
    </row>
    <row r="57" spans="1:3" ht="101.25">
      <c r="A57" s="12"/>
      <c r="B57" s="45">
        <v>-5</v>
      </c>
      <c r="C57" s="46" t="s">
        <v>349</v>
      </c>
    </row>
    <row r="58" spans="1:3">
      <c r="A58" s="12"/>
      <c r="B58" s="14"/>
      <c r="C58" s="14"/>
    </row>
    <row r="59" spans="1:3" ht="101.25">
      <c r="A59" s="12"/>
      <c r="B59" s="45">
        <v>-6</v>
      </c>
      <c r="C59" s="46" t="s">
        <v>350</v>
      </c>
    </row>
  </sheetData>
  <mergeCells count="412">
    <mergeCell ref="A1:A2"/>
    <mergeCell ref="B1:AB1"/>
    <mergeCell ref="B2:AB2"/>
    <mergeCell ref="B3:AB3"/>
    <mergeCell ref="A4:A59"/>
    <mergeCell ref="B4:AB4"/>
    <mergeCell ref="B5:AB5"/>
    <mergeCell ref="B6:AB6"/>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4:AB45"/>
    <mergeCell ref="B46:B47"/>
    <mergeCell ref="C46:C47"/>
    <mergeCell ref="D46:D47"/>
    <mergeCell ref="E46:E47"/>
    <mergeCell ref="F46:F47"/>
    <mergeCell ref="G46:G47"/>
    <mergeCell ref="H46:H47"/>
    <mergeCell ref="I46:I47"/>
    <mergeCell ref="J46:J47"/>
    <mergeCell ref="T44:T45"/>
    <mergeCell ref="U44:U45"/>
    <mergeCell ref="V44:W45"/>
    <mergeCell ref="X44:X45"/>
    <mergeCell ref="Y44:Y45"/>
    <mergeCell ref="Z44:AA45"/>
    <mergeCell ref="L44:L45"/>
    <mergeCell ref="M44:M45"/>
    <mergeCell ref="N44:O45"/>
    <mergeCell ref="P44:P45"/>
    <mergeCell ref="Q44:Q45"/>
    <mergeCell ref="R44:S45"/>
    <mergeCell ref="Y42:Y43"/>
    <mergeCell ref="Z42:AA43"/>
    <mergeCell ref="AB42:AB43"/>
    <mergeCell ref="B44:B45"/>
    <mergeCell ref="C44:C45"/>
    <mergeCell ref="D44:E45"/>
    <mergeCell ref="F44:G45"/>
    <mergeCell ref="H44:H45"/>
    <mergeCell ref="I44:I45"/>
    <mergeCell ref="J44:K45"/>
    <mergeCell ref="Q42:Q43"/>
    <mergeCell ref="R42:S43"/>
    <mergeCell ref="T42:T43"/>
    <mergeCell ref="U42:U43"/>
    <mergeCell ref="V42:W43"/>
    <mergeCell ref="X42:X43"/>
    <mergeCell ref="I42:I43"/>
    <mergeCell ref="J42:K43"/>
    <mergeCell ref="L42:L43"/>
    <mergeCell ref="M42:M43"/>
    <mergeCell ref="N42:O43"/>
    <mergeCell ref="P42:P43"/>
    <mergeCell ref="X40:X41"/>
    <mergeCell ref="Y40:Y41"/>
    <mergeCell ref="Z40:Z41"/>
    <mergeCell ref="AA40:AA41"/>
    <mergeCell ref="AB40:AB41"/>
    <mergeCell ref="B42:B43"/>
    <mergeCell ref="C42:C43"/>
    <mergeCell ref="D42:E43"/>
    <mergeCell ref="F42:G43"/>
    <mergeCell ref="H42:H43"/>
    <mergeCell ref="R40:R41"/>
    <mergeCell ref="S40:S41"/>
    <mergeCell ref="T40:T41"/>
    <mergeCell ref="U40:U41"/>
    <mergeCell ref="V40:V41"/>
    <mergeCell ref="W40:W41"/>
    <mergeCell ref="L40:L41"/>
    <mergeCell ref="M40:M41"/>
    <mergeCell ref="N40:N41"/>
    <mergeCell ref="O40:O41"/>
    <mergeCell ref="P40:P41"/>
    <mergeCell ref="Q40:Q41"/>
    <mergeCell ref="Z39:AB39"/>
    <mergeCell ref="B40:B41"/>
    <mergeCell ref="C40:C41"/>
    <mergeCell ref="D40:E41"/>
    <mergeCell ref="F40:F41"/>
    <mergeCell ref="G40:G41"/>
    <mergeCell ref="H40:H41"/>
    <mergeCell ref="I40:I41"/>
    <mergeCell ref="J40:J41"/>
    <mergeCell ref="K40:K41"/>
    <mergeCell ref="C39:E39"/>
    <mergeCell ref="F39:H39"/>
    <mergeCell ref="J39:L39"/>
    <mergeCell ref="N39:P39"/>
    <mergeCell ref="R39:T39"/>
    <mergeCell ref="V39:X39"/>
    <mergeCell ref="Z36:Z37"/>
    <mergeCell ref="AA36:AA37"/>
    <mergeCell ref="AB36:AB37"/>
    <mergeCell ref="F38:H38"/>
    <mergeCell ref="J38:L38"/>
    <mergeCell ref="N38:P38"/>
    <mergeCell ref="R38:T38"/>
    <mergeCell ref="V38:X38"/>
    <mergeCell ref="Z38:AB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A32:AA33"/>
    <mergeCell ref="AB32:AB33"/>
    <mergeCell ref="B34:B35"/>
    <mergeCell ref="C34:C35"/>
    <mergeCell ref="D34:E35"/>
    <mergeCell ref="F34:G35"/>
    <mergeCell ref="H34:H35"/>
    <mergeCell ref="I34:I35"/>
    <mergeCell ref="J34:K35"/>
    <mergeCell ref="L34:L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E33"/>
    <mergeCell ref="F32:F33"/>
    <mergeCell ref="G32:G33"/>
    <mergeCell ref="H32:H33"/>
    <mergeCell ref="Z30:AB30"/>
    <mergeCell ref="C31:E31"/>
    <mergeCell ref="F31:H31"/>
    <mergeCell ref="J31:L31"/>
    <mergeCell ref="N31:P31"/>
    <mergeCell ref="R31:T31"/>
    <mergeCell ref="V31:X31"/>
    <mergeCell ref="Z31:AB31"/>
    <mergeCell ref="B30:E30"/>
    <mergeCell ref="F30:H30"/>
    <mergeCell ref="J30:L30"/>
    <mergeCell ref="N30:P30"/>
    <mergeCell ref="R30:T30"/>
    <mergeCell ref="V30:X30"/>
    <mergeCell ref="F29:H29"/>
    <mergeCell ref="J29:L29"/>
    <mergeCell ref="N29:P29"/>
    <mergeCell ref="R29:T29"/>
    <mergeCell ref="V29:X29"/>
    <mergeCell ref="Z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Y23:Y24"/>
    <mergeCell ref="Z23:AA24"/>
    <mergeCell ref="AB23:AB24"/>
    <mergeCell ref="B25:B26"/>
    <mergeCell ref="C25:C26"/>
    <mergeCell ref="D25:E26"/>
    <mergeCell ref="F25:G26"/>
    <mergeCell ref="H25:H26"/>
    <mergeCell ref="I25:I26"/>
    <mergeCell ref="J25:K26"/>
    <mergeCell ref="Q23:Q24"/>
    <mergeCell ref="R23:S24"/>
    <mergeCell ref="T23:T24"/>
    <mergeCell ref="U23:U24"/>
    <mergeCell ref="V23:W24"/>
    <mergeCell ref="X23:X24"/>
    <mergeCell ref="I23:I24"/>
    <mergeCell ref="J23:K24"/>
    <mergeCell ref="L23:L24"/>
    <mergeCell ref="M23:M24"/>
    <mergeCell ref="N23:O24"/>
    <mergeCell ref="P23:P24"/>
    <mergeCell ref="X21:X22"/>
    <mergeCell ref="Y21:Y22"/>
    <mergeCell ref="Z21:Z22"/>
    <mergeCell ref="AA21:AA22"/>
    <mergeCell ref="AB21:AB22"/>
    <mergeCell ref="B23:B24"/>
    <mergeCell ref="C23:C24"/>
    <mergeCell ref="D23:E24"/>
    <mergeCell ref="F23:G24"/>
    <mergeCell ref="H23:H24"/>
    <mergeCell ref="R21:R22"/>
    <mergeCell ref="S21:S22"/>
    <mergeCell ref="T21:T22"/>
    <mergeCell ref="U21:U22"/>
    <mergeCell ref="V21:V22"/>
    <mergeCell ref="W21:W22"/>
    <mergeCell ref="L21:L22"/>
    <mergeCell ref="M21:M22"/>
    <mergeCell ref="N21:N22"/>
    <mergeCell ref="O21:O22"/>
    <mergeCell ref="P21:P22"/>
    <mergeCell ref="Q21:Q22"/>
    <mergeCell ref="Z20:AB20"/>
    <mergeCell ref="B21:B22"/>
    <mergeCell ref="C21:C22"/>
    <mergeCell ref="D21:E22"/>
    <mergeCell ref="F21:F22"/>
    <mergeCell ref="G21:G22"/>
    <mergeCell ref="H21:H22"/>
    <mergeCell ref="I21:I22"/>
    <mergeCell ref="J21:J22"/>
    <mergeCell ref="K21:K22"/>
    <mergeCell ref="C20:E20"/>
    <mergeCell ref="F20:H20"/>
    <mergeCell ref="J20:L20"/>
    <mergeCell ref="N20:P20"/>
    <mergeCell ref="R20:T20"/>
    <mergeCell ref="V20:X20"/>
    <mergeCell ref="Z17:Z18"/>
    <mergeCell ref="AA17:AA18"/>
    <mergeCell ref="AB17:AB18"/>
    <mergeCell ref="F19:H19"/>
    <mergeCell ref="J19:L19"/>
    <mergeCell ref="N19:P19"/>
    <mergeCell ref="R19:T19"/>
    <mergeCell ref="V19:X19"/>
    <mergeCell ref="Z19:AB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A13:AA14"/>
    <mergeCell ref="AB13:AB14"/>
    <mergeCell ref="B15:B16"/>
    <mergeCell ref="C15:C16"/>
    <mergeCell ref="D15:E16"/>
    <mergeCell ref="F15:G16"/>
    <mergeCell ref="H15:H16"/>
    <mergeCell ref="I15:I16"/>
    <mergeCell ref="J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E14"/>
    <mergeCell ref="F13:F14"/>
    <mergeCell ref="G13:G14"/>
    <mergeCell ref="H13:H14"/>
    <mergeCell ref="Z11:AB11"/>
    <mergeCell ref="C12:E12"/>
    <mergeCell ref="F12:H12"/>
    <mergeCell ref="J12:L12"/>
    <mergeCell ref="N12:P12"/>
    <mergeCell ref="R12:T12"/>
    <mergeCell ref="V12:X12"/>
    <mergeCell ref="Z12:AB12"/>
    <mergeCell ref="B11:E11"/>
    <mergeCell ref="F11:H11"/>
    <mergeCell ref="J11:L11"/>
    <mergeCell ref="N11:P11"/>
    <mergeCell ref="R11:T11"/>
    <mergeCell ref="V11:X11"/>
    <mergeCell ref="F10:H10"/>
    <mergeCell ref="J10:L10"/>
    <mergeCell ref="N10:P10"/>
    <mergeCell ref="R10:T10"/>
    <mergeCell ref="V10:X10"/>
    <mergeCell ref="Z10:AB10"/>
    <mergeCell ref="B7:AB7"/>
    <mergeCell ref="F9:H9"/>
    <mergeCell ref="J9:L9"/>
    <mergeCell ref="N9:P9"/>
    <mergeCell ref="R9:X9"/>
    <mergeCell ref="Z9:AB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42578125" customWidth="1"/>
    <col min="3" max="3" width="36.5703125" bestFit="1" customWidth="1"/>
    <col min="4" max="4" width="2.85546875" customWidth="1"/>
    <col min="5" max="5" width="11" customWidth="1"/>
    <col min="6" max="7" width="13.28515625" customWidth="1"/>
    <col min="8" max="8" width="2.85546875" customWidth="1"/>
    <col min="9" max="9" width="11" customWidth="1"/>
    <col min="10" max="10" width="13.28515625" customWidth="1"/>
  </cols>
  <sheetData>
    <row r="1" spans="1:10" ht="15" customHeight="1">
      <c r="A1" s="9" t="s">
        <v>1647</v>
      </c>
      <c r="B1" s="9" t="s">
        <v>2</v>
      </c>
      <c r="C1" s="9"/>
      <c r="D1" s="9"/>
      <c r="E1" s="9"/>
      <c r="F1" s="9"/>
      <c r="G1" s="9"/>
      <c r="H1" s="9"/>
      <c r="I1" s="9"/>
      <c r="J1" s="9"/>
    </row>
    <row r="2" spans="1:10" ht="15" customHeight="1">
      <c r="A2" s="9"/>
      <c r="B2" s="9" t="s">
        <v>3</v>
      </c>
      <c r="C2" s="9"/>
      <c r="D2" s="9"/>
      <c r="E2" s="9"/>
      <c r="F2" s="9"/>
      <c r="G2" s="9"/>
      <c r="H2" s="9"/>
      <c r="I2" s="9"/>
      <c r="J2" s="9"/>
    </row>
    <row r="3" spans="1:10" ht="30">
      <c r="A3" s="3" t="s">
        <v>366</v>
      </c>
      <c r="B3" s="11" t="s">
        <v>7</v>
      </c>
      <c r="C3" s="11"/>
      <c r="D3" s="11"/>
      <c r="E3" s="11"/>
      <c r="F3" s="11"/>
      <c r="G3" s="11"/>
      <c r="H3" s="11"/>
      <c r="I3" s="11"/>
      <c r="J3" s="11"/>
    </row>
    <row r="4" spans="1:10" ht="15" customHeight="1">
      <c r="A4" s="12" t="s">
        <v>1648</v>
      </c>
      <c r="B4" s="11" t="s">
        <v>7</v>
      </c>
      <c r="C4" s="11"/>
      <c r="D4" s="11"/>
      <c r="E4" s="11"/>
      <c r="F4" s="11"/>
      <c r="G4" s="11"/>
      <c r="H4" s="11"/>
      <c r="I4" s="11"/>
      <c r="J4" s="11"/>
    </row>
    <row r="5" spans="1:10" ht="25.5" customHeight="1">
      <c r="A5" s="12"/>
      <c r="B5" s="25" t="s">
        <v>1649</v>
      </c>
      <c r="C5" s="25"/>
      <c r="D5" s="25"/>
      <c r="E5" s="25"/>
      <c r="F5" s="25"/>
      <c r="G5" s="25"/>
      <c r="H5" s="25"/>
      <c r="I5" s="25"/>
      <c r="J5" s="25"/>
    </row>
    <row r="6" spans="1:10">
      <c r="A6" s="12"/>
      <c r="B6" s="52"/>
      <c r="C6" s="52"/>
      <c r="D6" s="52"/>
      <c r="E6" s="52"/>
      <c r="F6" s="52"/>
      <c r="G6" s="52"/>
      <c r="H6" s="52"/>
      <c r="I6" s="52"/>
      <c r="J6" s="52"/>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7"/>
      <c r="C9" s="17"/>
      <c r="D9" s="61" t="s">
        <v>371</v>
      </c>
      <c r="E9" s="61"/>
      <c r="F9" s="61"/>
      <c r="G9" s="17"/>
      <c r="H9" s="62">
        <v>41274</v>
      </c>
      <c r="I9" s="62"/>
      <c r="J9" s="62"/>
    </row>
    <row r="10" spans="1:10" ht="15.75" thickTop="1">
      <c r="A10" s="12"/>
      <c r="B10" s="17"/>
      <c r="C10" s="17"/>
      <c r="D10" s="63"/>
      <c r="E10" s="63"/>
      <c r="F10" s="63"/>
      <c r="G10" s="17"/>
      <c r="H10" s="63"/>
      <c r="I10" s="63"/>
      <c r="J10" s="63"/>
    </row>
    <row r="11" spans="1:10">
      <c r="A11" s="12"/>
      <c r="B11" s="56" t="s">
        <v>315</v>
      </c>
      <c r="C11" s="57"/>
      <c r="D11" s="64"/>
      <c r="E11" s="64"/>
      <c r="F11" s="64"/>
      <c r="G11" s="57"/>
      <c r="H11" s="64"/>
      <c r="I11" s="64"/>
      <c r="J11" s="64"/>
    </row>
    <row r="12" spans="1:10">
      <c r="A12" s="12"/>
      <c r="B12" s="30" t="s">
        <v>119</v>
      </c>
      <c r="C12" s="25"/>
      <c r="D12" s="30" t="s">
        <v>317</v>
      </c>
      <c r="E12" s="31">
        <v>10578</v>
      </c>
      <c r="F12" s="25"/>
      <c r="G12" s="25"/>
      <c r="H12" s="30" t="s">
        <v>317</v>
      </c>
      <c r="I12" s="31">
        <v>7618</v>
      </c>
      <c r="J12" s="25"/>
    </row>
    <row r="13" spans="1:10">
      <c r="A13" s="12"/>
      <c r="B13" s="30"/>
      <c r="C13" s="25"/>
      <c r="D13" s="30"/>
      <c r="E13" s="31"/>
      <c r="F13" s="25"/>
      <c r="G13" s="25"/>
      <c r="H13" s="30"/>
      <c r="I13" s="31"/>
      <c r="J13" s="25"/>
    </row>
    <row r="14" spans="1:10">
      <c r="A14" s="12"/>
      <c r="B14" s="65" t="s">
        <v>121</v>
      </c>
      <c r="C14" s="64"/>
      <c r="D14" s="66">
        <v>104963</v>
      </c>
      <c r="E14" s="66"/>
      <c r="F14" s="64"/>
      <c r="G14" s="64"/>
      <c r="H14" s="66">
        <v>101252</v>
      </c>
      <c r="I14" s="66"/>
      <c r="J14" s="64"/>
    </row>
    <row r="15" spans="1:10">
      <c r="A15" s="12"/>
      <c r="B15" s="65"/>
      <c r="C15" s="64"/>
      <c r="D15" s="66"/>
      <c r="E15" s="66"/>
      <c r="F15" s="64"/>
      <c r="G15" s="64"/>
      <c r="H15" s="66"/>
      <c r="I15" s="66"/>
      <c r="J15" s="64"/>
    </row>
    <row r="16" spans="1:10">
      <c r="A16" s="12"/>
      <c r="B16" s="30" t="s">
        <v>127</v>
      </c>
      <c r="C16" s="25"/>
      <c r="D16" s="31">
        <v>2026</v>
      </c>
      <c r="E16" s="31"/>
      <c r="F16" s="25"/>
      <c r="G16" s="25"/>
      <c r="H16" s="31">
        <v>1517</v>
      </c>
      <c r="I16" s="31"/>
      <c r="J16" s="25"/>
    </row>
    <row r="17" spans="1:10">
      <c r="A17" s="12"/>
      <c r="B17" s="30"/>
      <c r="C17" s="25"/>
      <c r="D17" s="31"/>
      <c r="E17" s="31"/>
      <c r="F17" s="25"/>
      <c r="G17" s="25"/>
      <c r="H17" s="31"/>
      <c r="I17" s="31"/>
      <c r="J17" s="25"/>
    </row>
    <row r="18" spans="1:10">
      <c r="A18" s="12"/>
      <c r="B18" s="65" t="s">
        <v>128</v>
      </c>
      <c r="C18" s="64"/>
      <c r="D18" s="67" t="s">
        <v>318</v>
      </c>
      <c r="E18" s="67"/>
      <c r="F18" s="64"/>
      <c r="G18" s="64"/>
      <c r="H18" s="66">
        <v>142423</v>
      </c>
      <c r="I18" s="66"/>
      <c r="J18" s="64"/>
    </row>
    <row r="19" spans="1:10">
      <c r="A19" s="12"/>
      <c r="B19" s="65"/>
      <c r="C19" s="64"/>
      <c r="D19" s="67"/>
      <c r="E19" s="67"/>
      <c r="F19" s="64"/>
      <c r="G19" s="64"/>
      <c r="H19" s="66"/>
      <c r="I19" s="66"/>
      <c r="J19" s="64"/>
    </row>
    <row r="20" spans="1:10">
      <c r="A20" s="12"/>
      <c r="B20" s="30" t="s">
        <v>129</v>
      </c>
      <c r="C20" s="25"/>
      <c r="D20" s="31">
        <v>21161</v>
      </c>
      <c r="E20" s="31"/>
      <c r="F20" s="25"/>
      <c r="G20" s="25"/>
      <c r="H20" s="31">
        <v>21898</v>
      </c>
      <c r="I20" s="31"/>
      <c r="J20" s="25"/>
    </row>
    <row r="21" spans="1:10">
      <c r="A21" s="12"/>
      <c r="B21" s="30"/>
      <c r="C21" s="25"/>
      <c r="D21" s="31"/>
      <c r="E21" s="31"/>
      <c r="F21" s="25"/>
      <c r="G21" s="25"/>
      <c r="H21" s="31"/>
      <c r="I21" s="31"/>
      <c r="J21" s="25"/>
    </row>
    <row r="22" spans="1:10">
      <c r="A22" s="12"/>
      <c r="B22" s="65" t="s">
        <v>130</v>
      </c>
      <c r="C22" s="64"/>
      <c r="D22" s="66">
        <v>38479</v>
      </c>
      <c r="E22" s="66"/>
      <c r="F22" s="64"/>
      <c r="G22" s="64"/>
      <c r="H22" s="66">
        <v>37096</v>
      </c>
      <c r="I22" s="66"/>
      <c r="J22" s="64"/>
    </row>
    <row r="23" spans="1:10" ht="15.75" thickBot="1">
      <c r="A23" s="12"/>
      <c r="B23" s="65"/>
      <c r="C23" s="64"/>
      <c r="D23" s="68"/>
      <c r="E23" s="68"/>
      <c r="F23" s="69"/>
      <c r="G23" s="64"/>
      <c r="H23" s="68"/>
      <c r="I23" s="68"/>
      <c r="J23" s="69"/>
    </row>
    <row r="24" spans="1:10">
      <c r="A24" s="12"/>
      <c r="B24" s="30" t="s">
        <v>372</v>
      </c>
      <c r="C24" s="25"/>
      <c r="D24" s="37" t="s">
        <v>317</v>
      </c>
      <c r="E24" s="39">
        <v>177207</v>
      </c>
      <c r="F24" s="29"/>
      <c r="G24" s="25"/>
      <c r="H24" s="37" t="s">
        <v>317</v>
      </c>
      <c r="I24" s="39">
        <v>311804</v>
      </c>
      <c r="J24" s="29"/>
    </row>
    <row r="25" spans="1:10" ht="15.75" thickBot="1">
      <c r="A25" s="12"/>
      <c r="B25" s="30"/>
      <c r="C25" s="25"/>
      <c r="D25" s="38"/>
      <c r="E25" s="40"/>
      <c r="F25" s="41"/>
      <c r="G25" s="25"/>
      <c r="H25" s="38"/>
      <c r="I25" s="40"/>
      <c r="J25" s="41"/>
    </row>
    <row r="26" spans="1:10" ht="15.75" thickTop="1">
      <c r="A26" s="12"/>
      <c r="B26" s="56" t="s">
        <v>132</v>
      </c>
      <c r="C26" s="57"/>
      <c r="D26" s="70"/>
      <c r="E26" s="70"/>
      <c r="F26" s="70"/>
      <c r="G26" s="57"/>
      <c r="H26" s="70"/>
      <c r="I26" s="70"/>
      <c r="J26" s="70"/>
    </row>
    <row r="27" spans="1:10">
      <c r="A27" s="12"/>
      <c r="B27" s="30" t="s">
        <v>138</v>
      </c>
      <c r="C27" s="25"/>
      <c r="D27" s="30" t="s">
        <v>317</v>
      </c>
      <c r="E27" s="31">
        <v>107332</v>
      </c>
      <c r="F27" s="25"/>
      <c r="G27" s="25"/>
      <c r="H27" s="30" t="s">
        <v>317</v>
      </c>
      <c r="I27" s="31">
        <v>96463</v>
      </c>
      <c r="J27" s="25"/>
    </row>
    <row r="28" spans="1:10" ht="15.75" thickBot="1">
      <c r="A28" s="12"/>
      <c r="B28" s="30"/>
      <c r="C28" s="25"/>
      <c r="D28" s="36"/>
      <c r="E28" s="33"/>
      <c r="F28" s="34"/>
      <c r="G28" s="25"/>
      <c r="H28" s="36"/>
      <c r="I28" s="33"/>
      <c r="J28" s="34"/>
    </row>
    <row r="29" spans="1:10">
      <c r="A29" s="12"/>
      <c r="B29" s="65" t="s">
        <v>373</v>
      </c>
      <c r="C29" s="64"/>
      <c r="D29" s="71" t="s">
        <v>317</v>
      </c>
      <c r="E29" s="73">
        <v>107332</v>
      </c>
      <c r="F29" s="75"/>
      <c r="G29" s="64"/>
      <c r="H29" s="71" t="s">
        <v>317</v>
      </c>
      <c r="I29" s="73">
        <v>96463</v>
      </c>
      <c r="J29" s="75"/>
    </row>
    <row r="30" spans="1:10" ht="15.75" thickBot="1">
      <c r="A30" s="12"/>
      <c r="B30" s="65"/>
      <c r="C30" s="64"/>
      <c r="D30" s="72"/>
      <c r="E30" s="74"/>
      <c r="F30" s="76"/>
      <c r="G30" s="64"/>
      <c r="H30" s="72"/>
      <c r="I30" s="74"/>
      <c r="J30" s="76"/>
    </row>
    <row r="31" spans="1:10" ht="15.75" thickTop="1">
      <c r="A31" s="12"/>
      <c r="B31" s="17"/>
      <c r="C31" s="17"/>
      <c r="D31" s="44"/>
      <c r="E31" s="44"/>
      <c r="F31" s="44"/>
      <c r="G31" s="17"/>
      <c r="H31" s="44"/>
      <c r="I31" s="44"/>
      <c r="J31" s="44"/>
    </row>
    <row r="32" spans="1:10">
      <c r="A32" s="12"/>
      <c r="B32" s="24"/>
      <c r="C32" s="24"/>
    </row>
    <row r="33" spans="1:3">
      <c r="A33" s="12"/>
      <c r="B33" s="14"/>
      <c r="C33" s="14"/>
    </row>
    <row r="34" spans="1:3" ht="45.75">
      <c r="A34" s="12"/>
      <c r="B34" s="46">
        <v>-1</v>
      </c>
      <c r="C34" s="77" t="s">
        <v>374</v>
      </c>
    </row>
  </sheetData>
  <mergeCells count="91">
    <mergeCell ref="A1:A2"/>
    <mergeCell ref="B1:J1"/>
    <mergeCell ref="B2:J2"/>
    <mergeCell ref="B3:J3"/>
    <mergeCell ref="A4:A34"/>
    <mergeCell ref="B4:J4"/>
    <mergeCell ref="B5:J5"/>
    <mergeCell ref="B6:J6"/>
    <mergeCell ref="H29:H30"/>
    <mergeCell ref="I29:I30"/>
    <mergeCell ref="J29:J30"/>
    <mergeCell ref="D31:F31"/>
    <mergeCell ref="H31:J31"/>
    <mergeCell ref="B32:C32"/>
    <mergeCell ref="G27:G28"/>
    <mergeCell ref="H27:H28"/>
    <mergeCell ref="I27:I28"/>
    <mergeCell ref="J27:J28"/>
    <mergeCell ref="B29:B30"/>
    <mergeCell ref="C29:C30"/>
    <mergeCell ref="D29:D30"/>
    <mergeCell ref="E29:E30"/>
    <mergeCell ref="F29:F30"/>
    <mergeCell ref="G29:G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9.28515625" customWidth="1"/>
    <col min="5" max="5" width="1.85546875" customWidth="1"/>
    <col min="6" max="6" width="11.28515625" customWidth="1"/>
    <col min="7" max="7" width="2.42578125" customWidth="1"/>
    <col min="8" max="8" width="11.28515625" customWidth="1"/>
    <col min="9" max="9" width="1.85546875" customWidth="1"/>
    <col min="10" max="10" width="11.28515625" customWidth="1"/>
    <col min="11" max="11" width="2.42578125" customWidth="1"/>
    <col min="12" max="12" width="11.28515625" customWidth="1"/>
    <col min="13" max="13" width="1.85546875" customWidth="1"/>
  </cols>
  <sheetData>
    <row r="1" spans="1:13" ht="15" customHeight="1">
      <c r="A1" s="9" t="s">
        <v>16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77</v>
      </c>
      <c r="B3" s="11" t="s">
        <v>7</v>
      </c>
      <c r="C3" s="11"/>
      <c r="D3" s="11"/>
      <c r="E3" s="11"/>
      <c r="F3" s="11"/>
      <c r="G3" s="11"/>
      <c r="H3" s="11"/>
      <c r="I3" s="11"/>
      <c r="J3" s="11"/>
      <c r="K3" s="11"/>
      <c r="L3" s="11"/>
      <c r="M3" s="11"/>
    </row>
    <row r="4" spans="1:13" ht="15" customHeight="1">
      <c r="A4" s="12" t="s">
        <v>1651</v>
      </c>
      <c r="B4" s="11" t="s">
        <v>7</v>
      </c>
      <c r="C4" s="11"/>
      <c r="D4" s="11"/>
      <c r="E4" s="11"/>
      <c r="F4" s="11"/>
      <c r="G4" s="11"/>
      <c r="H4" s="11"/>
      <c r="I4" s="11"/>
      <c r="J4" s="11"/>
      <c r="K4" s="11"/>
      <c r="L4" s="11"/>
      <c r="M4" s="11"/>
    </row>
    <row r="5" spans="1:13" ht="25.5" customHeight="1">
      <c r="A5" s="12"/>
      <c r="B5" s="25" t="s">
        <v>379</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77"/>
      <c r="C8" s="26" t="s">
        <v>380</v>
      </c>
      <c r="D8" s="26"/>
      <c r="E8" s="26"/>
      <c r="F8" s="26"/>
      <c r="G8" s="26"/>
      <c r="H8" s="26"/>
      <c r="I8" s="26"/>
      <c r="J8" s="26"/>
      <c r="K8" s="26"/>
      <c r="L8" s="26"/>
      <c r="M8" s="26"/>
    </row>
    <row r="9" spans="1:13" ht="15.75" thickBot="1">
      <c r="A9" s="12"/>
      <c r="B9" s="77"/>
      <c r="C9" s="27">
        <v>2013</v>
      </c>
      <c r="D9" s="27"/>
      <c r="E9" s="27"/>
      <c r="F9" s="23"/>
      <c r="G9" s="27">
        <v>2012</v>
      </c>
      <c r="H9" s="27"/>
      <c r="I9" s="27"/>
      <c r="J9" s="23"/>
      <c r="K9" s="27">
        <v>2011</v>
      </c>
      <c r="L9" s="27"/>
      <c r="M9" s="27"/>
    </row>
    <row r="10" spans="1:13">
      <c r="A10" s="12"/>
      <c r="B10" s="79" t="s">
        <v>381</v>
      </c>
      <c r="C10" s="75"/>
      <c r="D10" s="75"/>
      <c r="E10" s="75"/>
      <c r="F10" s="57"/>
      <c r="G10" s="75"/>
      <c r="H10" s="75"/>
      <c r="I10" s="75"/>
      <c r="J10" s="57"/>
      <c r="K10" s="75"/>
      <c r="L10" s="75"/>
      <c r="M10" s="75"/>
    </row>
    <row r="11" spans="1:13">
      <c r="A11" s="12"/>
      <c r="B11" s="85" t="s">
        <v>382</v>
      </c>
      <c r="C11" s="30" t="s">
        <v>317</v>
      </c>
      <c r="D11" s="31">
        <v>394633</v>
      </c>
      <c r="E11" s="25"/>
      <c r="F11" s="25"/>
      <c r="G11" s="30" t="s">
        <v>317</v>
      </c>
      <c r="H11" s="31">
        <v>496466</v>
      </c>
      <c r="I11" s="25"/>
      <c r="J11" s="25"/>
      <c r="K11" s="30" t="s">
        <v>317</v>
      </c>
      <c r="L11" s="31">
        <v>692127</v>
      </c>
      <c r="M11" s="25"/>
    </row>
    <row r="12" spans="1:13">
      <c r="A12" s="12"/>
      <c r="B12" s="85"/>
      <c r="C12" s="30"/>
      <c r="D12" s="31"/>
      <c r="E12" s="25"/>
      <c r="F12" s="25"/>
      <c r="G12" s="30"/>
      <c r="H12" s="31"/>
      <c r="I12" s="25"/>
      <c r="J12" s="25"/>
      <c r="K12" s="30"/>
      <c r="L12" s="31"/>
      <c r="M12" s="25"/>
    </row>
    <row r="13" spans="1:13">
      <c r="A13" s="12"/>
      <c r="B13" s="86" t="s">
        <v>122</v>
      </c>
      <c r="C13" s="66">
        <v>278845</v>
      </c>
      <c r="D13" s="66"/>
      <c r="E13" s="64"/>
      <c r="F13" s="64"/>
      <c r="G13" s="66">
        <v>359977</v>
      </c>
      <c r="H13" s="66"/>
      <c r="I13" s="64"/>
      <c r="J13" s="64"/>
      <c r="K13" s="66">
        <v>421304</v>
      </c>
      <c r="L13" s="66"/>
      <c r="M13" s="64"/>
    </row>
    <row r="14" spans="1:13">
      <c r="A14" s="12"/>
      <c r="B14" s="86"/>
      <c r="C14" s="66"/>
      <c r="D14" s="66"/>
      <c r="E14" s="64"/>
      <c r="F14" s="64"/>
      <c r="G14" s="66"/>
      <c r="H14" s="66"/>
      <c r="I14" s="64"/>
      <c r="J14" s="64"/>
      <c r="K14" s="66"/>
      <c r="L14" s="66"/>
      <c r="M14" s="64"/>
    </row>
    <row r="15" spans="1:13">
      <c r="A15" s="12"/>
      <c r="B15" s="85" t="s">
        <v>383</v>
      </c>
      <c r="C15" s="31">
        <v>255458</v>
      </c>
      <c r="D15" s="31"/>
      <c r="E15" s="25"/>
      <c r="F15" s="25"/>
      <c r="G15" s="31">
        <v>236961</v>
      </c>
      <c r="H15" s="31"/>
      <c r="I15" s="25"/>
      <c r="J15" s="25"/>
      <c r="K15" s="31">
        <v>136953</v>
      </c>
      <c r="L15" s="31"/>
      <c r="M15" s="25"/>
    </row>
    <row r="16" spans="1:13">
      <c r="A16" s="12"/>
      <c r="B16" s="85"/>
      <c r="C16" s="31"/>
      <c r="D16" s="31"/>
      <c r="E16" s="25"/>
      <c r="F16" s="25"/>
      <c r="G16" s="31"/>
      <c r="H16" s="31"/>
      <c r="I16" s="25"/>
      <c r="J16" s="25"/>
      <c r="K16" s="31"/>
      <c r="L16" s="31"/>
      <c r="M16" s="25"/>
    </row>
    <row r="17" spans="1:13">
      <c r="A17" s="12"/>
      <c r="B17" s="86" t="s">
        <v>124</v>
      </c>
      <c r="C17" s="66">
        <v>223971</v>
      </c>
      <c r="D17" s="66"/>
      <c r="E17" s="64"/>
      <c r="F17" s="64"/>
      <c r="G17" s="66">
        <v>216086</v>
      </c>
      <c r="H17" s="66"/>
      <c r="I17" s="64"/>
      <c r="J17" s="64"/>
      <c r="K17" s="66">
        <v>221717</v>
      </c>
      <c r="L17" s="66"/>
      <c r="M17" s="64"/>
    </row>
    <row r="18" spans="1:13">
      <c r="A18" s="12"/>
      <c r="B18" s="86"/>
      <c r="C18" s="66"/>
      <c r="D18" s="66"/>
      <c r="E18" s="64"/>
      <c r="F18" s="64"/>
      <c r="G18" s="66"/>
      <c r="H18" s="66"/>
      <c r="I18" s="64"/>
      <c r="J18" s="64"/>
      <c r="K18" s="66"/>
      <c r="L18" s="66"/>
      <c r="M18" s="64"/>
    </row>
    <row r="19" spans="1:13">
      <c r="A19" s="12"/>
      <c r="B19" s="85" t="s">
        <v>384</v>
      </c>
      <c r="C19" s="31">
        <v>67005</v>
      </c>
      <c r="D19" s="31"/>
      <c r="E19" s="25"/>
      <c r="F19" s="25"/>
      <c r="G19" s="31">
        <v>61608</v>
      </c>
      <c r="H19" s="31"/>
      <c r="I19" s="25"/>
      <c r="J19" s="25"/>
      <c r="K19" s="31">
        <v>60238</v>
      </c>
      <c r="L19" s="31"/>
      <c r="M19" s="25"/>
    </row>
    <row r="20" spans="1:13" ht="15.75" thickBot="1">
      <c r="A20" s="12"/>
      <c r="B20" s="85"/>
      <c r="C20" s="33"/>
      <c r="D20" s="33"/>
      <c r="E20" s="34"/>
      <c r="F20" s="25"/>
      <c r="G20" s="33"/>
      <c r="H20" s="33"/>
      <c r="I20" s="34"/>
      <c r="J20" s="25"/>
      <c r="K20" s="33"/>
      <c r="L20" s="33"/>
      <c r="M20" s="34"/>
    </row>
    <row r="21" spans="1:13">
      <c r="A21" s="12"/>
      <c r="B21" s="64" t="s">
        <v>385</v>
      </c>
      <c r="C21" s="73">
        <v>1219912</v>
      </c>
      <c r="D21" s="73"/>
      <c r="E21" s="75"/>
      <c r="F21" s="64"/>
      <c r="G21" s="73">
        <v>1371098</v>
      </c>
      <c r="H21" s="73"/>
      <c r="I21" s="75"/>
      <c r="J21" s="64"/>
      <c r="K21" s="73">
        <v>1532339</v>
      </c>
      <c r="L21" s="73"/>
      <c r="M21" s="75"/>
    </row>
    <row r="22" spans="1:13" ht="15.75" thickBot="1">
      <c r="A22" s="12"/>
      <c r="B22" s="64"/>
      <c r="C22" s="68"/>
      <c r="D22" s="68"/>
      <c r="E22" s="69"/>
      <c r="F22" s="64"/>
      <c r="G22" s="68"/>
      <c r="H22" s="68"/>
      <c r="I22" s="69"/>
      <c r="J22" s="64"/>
      <c r="K22" s="68"/>
      <c r="L22" s="68"/>
      <c r="M22" s="69"/>
    </row>
    <row r="23" spans="1:13">
      <c r="A23" s="12"/>
      <c r="B23" s="16" t="s">
        <v>386</v>
      </c>
      <c r="C23" s="29"/>
      <c r="D23" s="29"/>
      <c r="E23" s="29"/>
      <c r="F23" s="17"/>
      <c r="G23" s="29"/>
      <c r="H23" s="29"/>
      <c r="I23" s="29"/>
      <c r="J23" s="17"/>
      <c r="K23" s="29"/>
      <c r="L23" s="29"/>
      <c r="M23" s="29"/>
    </row>
    <row r="24" spans="1:13" ht="26.25">
      <c r="A24" s="12"/>
      <c r="B24" s="81" t="s">
        <v>134</v>
      </c>
      <c r="C24" s="67" t="s">
        <v>387</v>
      </c>
      <c r="D24" s="67"/>
      <c r="E24" s="58" t="s">
        <v>320</v>
      </c>
      <c r="F24" s="57"/>
      <c r="G24" s="67" t="s">
        <v>388</v>
      </c>
      <c r="H24" s="67"/>
      <c r="I24" s="58" t="s">
        <v>320</v>
      </c>
      <c r="J24" s="57"/>
      <c r="K24" s="67" t="s">
        <v>389</v>
      </c>
      <c r="L24" s="67"/>
      <c r="M24" s="58" t="s">
        <v>320</v>
      </c>
    </row>
    <row r="25" spans="1:13">
      <c r="A25" s="12"/>
      <c r="B25" s="80" t="s">
        <v>136</v>
      </c>
      <c r="C25" s="32" t="s">
        <v>390</v>
      </c>
      <c r="D25" s="32"/>
      <c r="E25" s="18" t="s">
        <v>320</v>
      </c>
      <c r="F25" s="17"/>
      <c r="G25" s="32" t="s">
        <v>391</v>
      </c>
      <c r="H25" s="32"/>
      <c r="I25" s="18" t="s">
        <v>320</v>
      </c>
      <c r="J25" s="17"/>
      <c r="K25" s="32" t="s">
        <v>392</v>
      </c>
      <c r="L25" s="32"/>
      <c r="M25" s="18" t="s">
        <v>320</v>
      </c>
    </row>
    <row r="26" spans="1:13">
      <c r="A26" s="12"/>
      <c r="B26" s="81" t="s">
        <v>133</v>
      </c>
      <c r="C26" s="67" t="s">
        <v>393</v>
      </c>
      <c r="D26" s="67"/>
      <c r="E26" s="58" t="s">
        <v>320</v>
      </c>
      <c r="F26" s="57"/>
      <c r="G26" s="67" t="s">
        <v>394</v>
      </c>
      <c r="H26" s="67"/>
      <c r="I26" s="58" t="s">
        <v>320</v>
      </c>
      <c r="J26" s="57"/>
      <c r="K26" s="67" t="s">
        <v>395</v>
      </c>
      <c r="L26" s="67"/>
      <c r="M26" s="58" t="s">
        <v>320</v>
      </c>
    </row>
    <row r="27" spans="1:13" ht="15.75" thickBot="1">
      <c r="A27" s="12"/>
      <c r="B27" s="80" t="s">
        <v>396</v>
      </c>
      <c r="C27" s="35" t="s">
        <v>397</v>
      </c>
      <c r="D27" s="35"/>
      <c r="E27" s="83" t="s">
        <v>320</v>
      </c>
      <c r="F27" s="17"/>
      <c r="G27" s="35" t="s">
        <v>398</v>
      </c>
      <c r="H27" s="35"/>
      <c r="I27" s="83" t="s">
        <v>320</v>
      </c>
      <c r="J27" s="17"/>
      <c r="K27" s="35" t="s">
        <v>399</v>
      </c>
      <c r="L27" s="35"/>
      <c r="M27" s="83" t="s">
        <v>320</v>
      </c>
    </row>
    <row r="28" spans="1:13" ht="15.75" thickBot="1">
      <c r="A28" s="12"/>
      <c r="B28" s="57" t="s">
        <v>400</v>
      </c>
      <c r="C28" s="88" t="s">
        <v>401</v>
      </c>
      <c r="D28" s="88"/>
      <c r="E28" s="84" t="s">
        <v>320</v>
      </c>
      <c r="F28" s="57"/>
      <c r="G28" s="88" t="s">
        <v>402</v>
      </c>
      <c r="H28" s="88"/>
      <c r="I28" s="84" t="s">
        <v>320</v>
      </c>
      <c r="J28" s="57"/>
      <c r="K28" s="88" t="s">
        <v>403</v>
      </c>
      <c r="L28" s="88"/>
      <c r="M28" s="84" t="s">
        <v>320</v>
      </c>
    </row>
    <row r="29" spans="1:13">
      <c r="A29" s="12"/>
      <c r="B29" s="89" t="s">
        <v>39</v>
      </c>
      <c r="C29" s="37" t="s">
        <v>317</v>
      </c>
      <c r="D29" s="39">
        <v>981842</v>
      </c>
      <c r="E29" s="29"/>
      <c r="F29" s="25"/>
      <c r="G29" s="37" t="s">
        <v>317</v>
      </c>
      <c r="H29" s="39">
        <v>1085065</v>
      </c>
      <c r="I29" s="29"/>
      <c r="J29" s="25"/>
      <c r="K29" s="37" t="s">
        <v>317</v>
      </c>
      <c r="L29" s="39">
        <v>1219959</v>
      </c>
      <c r="M29" s="29"/>
    </row>
    <row r="30" spans="1:13" ht="15.75" thickBot="1">
      <c r="A30" s="12"/>
      <c r="B30" s="89"/>
      <c r="C30" s="38"/>
      <c r="D30" s="40"/>
      <c r="E30" s="41"/>
      <c r="F30" s="25"/>
      <c r="G30" s="38"/>
      <c r="H30" s="40"/>
      <c r="I30" s="41"/>
      <c r="J30" s="25"/>
      <c r="K30" s="38"/>
      <c r="L30" s="40"/>
      <c r="M30" s="41"/>
    </row>
    <row r="31" spans="1:13" ht="15.75" thickTop="1">
      <c r="A31" s="12"/>
      <c r="B31" s="25"/>
      <c r="C31" s="25"/>
      <c r="D31" s="25"/>
      <c r="E31" s="25"/>
      <c r="F31" s="25"/>
      <c r="G31" s="25"/>
      <c r="H31" s="25"/>
      <c r="I31" s="25"/>
      <c r="J31" s="25"/>
      <c r="K31" s="25"/>
      <c r="L31" s="25"/>
      <c r="M31" s="25"/>
    </row>
    <row r="32" spans="1:13">
      <c r="A32" s="12"/>
      <c r="B32" s="14"/>
      <c r="C32" s="14"/>
    </row>
    <row r="33" spans="1:3" ht="56.25">
      <c r="A33" s="12"/>
      <c r="B33" s="45">
        <v>-1</v>
      </c>
      <c r="C33" s="46" t="s">
        <v>404</v>
      </c>
    </row>
    <row r="34" spans="1:3">
      <c r="A34" s="12"/>
      <c r="B34" s="14"/>
      <c r="C34" s="14"/>
    </row>
    <row r="35" spans="1:3" ht="56.25">
      <c r="A35" s="12"/>
      <c r="B35" s="45">
        <v>-2</v>
      </c>
      <c r="C35" s="46" t="s">
        <v>405</v>
      </c>
    </row>
  </sheetData>
  <mergeCells count="103">
    <mergeCell ref="B4:M4"/>
    <mergeCell ref="B5:M5"/>
    <mergeCell ref="B31:M31"/>
    <mergeCell ref="I29:I30"/>
    <mergeCell ref="J29:J30"/>
    <mergeCell ref="K29:K30"/>
    <mergeCell ref="L29:L30"/>
    <mergeCell ref="M29:M30"/>
    <mergeCell ref="A1:A2"/>
    <mergeCell ref="B1:M1"/>
    <mergeCell ref="B2:M2"/>
    <mergeCell ref="B3:M3"/>
    <mergeCell ref="A4:A35"/>
    <mergeCell ref="C28:D28"/>
    <mergeCell ref="G28:H28"/>
    <mergeCell ref="K28:L28"/>
    <mergeCell ref="B29:B30"/>
    <mergeCell ref="C29:C30"/>
    <mergeCell ref="D29:D30"/>
    <mergeCell ref="E29:E30"/>
    <mergeCell ref="F29:F30"/>
    <mergeCell ref="G29:G30"/>
    <mergeCell ref="H29:H30"/>
    <mergeCell ref="C26:D26"/>
    <mergeCell ref="G26:H26"/>
    <mergeCell ref="K26:L26"/>
    <mergeCell ref="C27:D27"/>
    <mergeCell ref="G27:H27"/>
    <mergeCell ref="K27:L27"/>
    <mergeCell ref="C24:D24"/>
    <mergeCell ref="G24:H24"/>
    <mergeCell ref="K24:L24"/>
    <mergeCell ref="C25:D25"/>
    <mergeCell ref="G25:H25"/>
    <mergeCell ref="K25:L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cols>
    <col min="1" max="3" width="36.5703125" bestFit="1" customWidth="1"/>
    <col min="4" max="4" width="11.42578125" customWidth="1"/>
    <col min="5" max="5" width="2.140625" customWidth="1"/>
    <col min="6" max="6" width="4.42578125" customWidth="1"/>
    <col min="7" max="7" width="2.140625" customWidth="1"/>
    <col min="8" max="8" width="11.42578125" customWidth="1"/>
    <col min="9" max="10" width="10.28515625" customWidth="1"/>
    <col min="11" max="11" width="2.140625" customWidth="1"/>
    <col min="12" max="12" width="11.42578125" customWidth="1"/>
    <col min="13" max="14" width="10.28515625" customWidth="1"/>
    <col min="15" max="15" width="2.140625" customWidth="1"/>
    <col min="16" max="16" width="11.42578125" customWidth="1"/>
    <col min="17" max="18" width="10.28515625" customWidth="1"/>
    <col min="19" max="19" width="2.140625" customWidth="1"/>
    <col min="20" max="20" width="11.42578125" customWidth="1"/>
    <col min="21" max="21" width="10.28515625" customWidth="1"/>
  </cols>
  <sheetData>
    <row r="1" spans="1:21" ht="15" customHeight="1">
      <c r="A1" s="9" t="s">
        <v>165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07</v>
      </c>
      <c r="B3" s="11" t="s">
        <v>7</v>
      </c>
      <c r="C3" s="11"/>
      <c r="D3" s="11"/>
      <c r="E3" s="11"/>
      <c r="F3" s="11"/>
      <c r="G3" s="11"/>
      <c r="H3" s="11"/>
      <c r="I3" s="11"/>
      <c r="J3" s="11"/>
      <c r="K3" s="11"/>
      <c r="L3" s="11"/>
      <c r="M3" s="11"/>
      <c r="N3" s="11"/>
      <c r="O3" s="11"/>
      <c r="P3" s="11"/>
      <c r="Q3" s="11"/>
      <c r="R3" s="11"/>
      <c r="S3" s="11"/>
      <c r="T3" s="11"/>
      <c r="U3" s="11"/>
    </row>
    <row r="4" spans="1:21" ht="15" customHeight="1">
      <c r="A4" s="12" t="s">
        <v>1653</v>
      </c>
      <c r="B4" s="11" t="s">
        <v>7</v>
      </c>
      <c r="C4" s="11"/>
      <c r="D4" s="11"/>
      <c r="E4" s="11"/>
      <c r="F4" s="11"/>
      <c r="G4" s="11"/>
      <c r="H4" s="11"/>
      <c r="I4" s="11"/>
      <c r="J4" s="11"/>
      <c r="K4" s="11"/>
      <c r="L4" s="11"/>
      <c r="M4" s="11"/>
      <c r="N4" s="11"/>
      <c r="O4" s="11"/>
      <c r="P4" s="11"/>
      <c r="Q4" s="11"/>
      <c r="R4" s="11"/>
      <c r="S4" s="11"/>
      <c r="T4" s="11"/>
      <c r="U4" s="11"/>
    </row>
    <row r="5" spans="1:21">
      <c r="A5" s="12"/>
      <c r="B5" s="25" t="s">
        <v>1654</v>
      </c>
      <c r="C5" s="25"/>
      <c r="D5" s="25"/>
      <c r="E5" s="25"/>
      <c r="F5" s="25"/>
      <c r="G5" s="25"/>
      <c r="H5" s="25"/>
      <c r="I5" s="25"/>
      <c r="J5" s="25"/>
      <c r="K5" s="25"/>
      <c r="L5" s="25"/>
      <c r="M5" s="25"/>
      <c r="N5" s="25"/>
      <c r="O5" s="25"/>
      <c r="P5" s="25"/>
      <c r="Q5" s="25"/>
      <c r="R5" s="25"/>
      <c r="S5" s="25"/>
      <c r="T5" s="25"/>
      <c r="U5" s="25"/>
    </row>
    <row r="6" spans="1:21">
      <c r="A6" s="12"/>
      <c r="B6" s="24"/>
      <c r="C6" s="24"/>
      <c r="D6" s="24"/>
    </row>
    <row r="7" spans="1:21">
      <c r="A7" s="12"/>
      <c r="B7" s="14"/>
      <c r="C7" s="14"/>
      <c r="D7" s="14"/>
    </row>
    <row r="8" spans="1:21">
      <c r="A8" s="12"/>
      <c r="B8" s="91"/>
      <c r="C8" s="92" t="s">
        <v>419</v>
      </c>
      <c r="D8" s="92"/>
    </row>
    <row r="9" spans="1:21" ht="15.75" thickBot="1">
      <c r="A9" s="12"/>
      <c r="B9" s="91"/>
      <c r="C9" s="26" t="s">
        <v>420</v>
      </c>
      <c r="D9" s="26"/>
    </row>
    <row r="10" spans="1:21">
      <c r="A10" s="12"/>
      <c r="B10" s="58" t="s">
        <v>421</v>
      </c>
      <c r="C10" s="59">
        <v>3.07</v>
      </c>
      <c r="D10" s="58" t="s">
        <v>422</v>
      </c>
    </row>
    <row r="11" spans="1:21">
      <c r="A11" s="12"/>
      <c r="B11" s="18" t="s">
        <v>423</v>
      </c>
      <c r="C11" s="22">
        <v>3.23</v>
      </c>
      <c r="D11" s="18" t="s">
        <v>422</v>
      </c>
    </row>
    <row r="12" spans="1:21">
      <c r="A12" s="12"/>
      <c r="B12" s="58" t="s">
        <v>424</v>
      </c>
      <c r="C12" s="59">
        <v>3.03</v>
      </c>
      <c r="D12" s="58" t="s">
        <v>422</v>
      </c>
    </row>
    <row r="13" spans="1:21" ht="25.5" customHeight="1">
      <c r="A13" s="12"/>
      <c r="B13" s="25" t="s">
        <v>441</v>
      </c>
      <c r="C13" s="25"/>
      <c r="D13" s="25"/>
      <c r="E13" s="25"/>
      <c r="F13" s="25"/>
      <c r="G13" s="25"/>
      <c r="H13" s="25"/>
      <c r="I13" s="25"/>
      <c r="J13" s="25"/>
      <c r="K13" s="25"/>
      <c r="L13" s="25"/>
      <c r="M13" s="25"/>
      <c r="N13" s="25"/>
      <c r="O13" s="25"/>
      <c r="P13" s="25"/>
      <c r="Q13" s="25"/>
      <c r="R13" s="25"/>
      <c r="S13" s="25"/>
      <c r="T13" s="25"/>
      <c r="U13" s="25"/>
    </row>
    <row r="14" spans="1:21">
      <c r="A14" s="12"/>
      <c r="B14" s="129"/>
      <c r="C14" s="129"/>
      <c r="D14" s="129"/>
      <c r="E14" s="129"/>
      <c r="F14" s="129"/>
      <c r="G14" s="129"/>
      <c r="H14" s="129"/>
      <c r="I14" s="129"/>
      <c r="J14" s="129"/>
      <c r="K14" s="129"/>
      <c r="L14" s="129"/>
      <c r="M14" s="129"/>
      <c r="N14" s="129"/>
      <c r="O14" s="129"/>
      <c r="P14" s="129"/>
      <c r="Q14" s="129"/>
      <c r="R14" s="129"/>
      <c r="S14" s="129"/>
      <c r="T14" s="129"/>
      <c r="U14" s="129"/>
    </row>
    <row r="15" spans="1:21">
      <c r="A15" s="12"/>
      <c r="B15" s="24"/>
      <c r="C15" s="24"/>
      <c r="D15" s="24"/>
      <c r="E15" s="24"/>
      <c r="F15" s="24"/>
      <c r="G15" s="24"/>
      <c r="H15" s="24"/>
      <c r="I15" s="24"/>
    </row>
    <row r="16" spans="1:21">
      <c r="A16" s="12"/>
      <c r="B16" s="14"/>
      <c r="C16" s="14"/>
      <c r="D16" s="14"/>
      <c r="E16" s="14"/>
      <c r="F16" s="14"/>
      <c r="G16" s="14"/>
      <c r="H16" s="14"/>
      <c r="I16" s="14"/>
    </row>
    <row r="17" spans="1:21" ht="15.75" thickBot="1">
      <c r="A17" s="12"/>
      <c r="B17" s="17"/>
      <c r="C17" s="20" t="s">
        <v>442</v>
      </c>
      <c r="D17" s="17"/>
      <c r="E17" s="26" t="s">
        <v>443</v>
      </c>
      <c r="F17" s="26"/>
      <c r="G17" s="26"/>
      <c r="H17" s="17"/>
      <c r="I17" s="20" t="s">
        <v>444</v>
      </c>
    </row>
    <row r="18" spans="1:21">
      <c r="A18" s="12"/>
      <c r="B18" s="65" t="s">
        <v>445</v>
      </c>
      <c r="C18" s="71" t="s">
        <v>446</v>
      </c>
      <c r="D18" s="64"/>
      <c r="E18" s="71" t="s">
        <v>317</v>
      </c>
      <c r="F18" s="93">
        <v>413</v>
      </c>
      <c r="G18" s="75"/>
      <c r="H18" s="64"/>
      <c r="I18" s="95" t="s">
        <v>447</v>
      </c>
    </row>
    <row r="19" spans="1:21">
      <c r="A19" s="12"/>
      <c r="B19" s="65"/>
      <c r="C19" s="65"/>
      <c r="D19" s="64"/>
      <c r="E19" s="65"/>
      <c r="F19" s="67"/>
      <c r="G19" s="64"/>
      <c r="H19" s="64"/>
      <c r="I19" s="94"/>
    </row>
    <row r="20" spans="1:21">
      <c r="A20" s="12"/>
      <c r="B20" s="30" t="s">
        <v>448</v>
      </c>
      <c r="C20" s="30" t="s">
        <v>446</v>
      </c>
      <c r="D20" s="25"/>
      <c r="E20" s="30" t="s">
        <v>317</v>
      </c>
      <c r="F20" s="32">
        <v>299</v>
      </c>
      <c r="G20" s="25"/>
      <c r="H20" s="25"/>
      <c r="I20" s="96" t="s">
        <v>449</v>
      </c>
    </row>
    <row r="21" spans="1:21">
      <c r="A21" s="12"/>
      <c r="B21" s="30"/>
      <c r="C21" s="30"/>
      <c r="D21" s="25"/>
      <c r="E21" s="30"/>
      <c r="F21" s="32"/>
      <c r="G21" s="25"/>
      <c r="H21" s="25"/>
      <c r="I21" s="96"/>
    </row>
    <row r="22" spans="1:21">
      <c r="A22" s="12"/>
      <c r="B22" s="65" t="s">
        <v>450</v>
      </c>
      <c r="C22" s="65" t="s">
        <v>446</v>
      </c>
      <c r="D22" s="64"/>
      <c r="E22" s="65" t="s">
        <v>317</v>
      </c>
      <c r="F22" s="67">
        <v>300</v>
      </c>
      <c r="G22" s="64"/>
      <c r="H22" s="64"/>
      <c r="I22" s="94" t="s">
        <v>451</v>
      </c>
    </row>
    <row r="23" spans="1:21">
      <c r="A23" s="12"/>
      <c r="B23" s="65"/>
      <c r="C23" s="65"/>
      <c r="D23" s="64"/>
      <c r="E23" s="65"/>
      <c r="F23" s="67"/>
      <c r="G23" s="64"/>
      <c r="H23" s="64"/>
      <c r="I23" s="94"/>
    </row>
    <row r="24" spans="1:21" ht="15" customHeight="1">
      <c r="A24" s="12" t="s">
        <v>1655</v>
      </c>
      <c r="B24" s="11" t="s">
        <v>7</v>
      </c>
      <c r="C24" s="11"/>
      <c r="D24" s="11"/>
      <c r="E24" s="11"/>
      <c r="F24" s="11"/>
      <c r="G24" s="11"/>
      <c r="H24" s="11"/>
      <c r="I24" s="11"/>
      <c r="J24" s="11"/>
      <c r="K24" s="11"/>
      <c r="L24" s="11"/>
      <c r="M24" s="11"/>
      <c r="N24" s="11"/>
      <c r="O24" s="11"/>
      <c r="P24" s="11"/>
      <c r="Q24" s="11"/>
      <c r="R24" s="11"/>
      <c r="S24" s="11"/>
      <c r="T24" s="11"/>
      <c r="U24" s="11"/>
    </row>
    <row r="25" spans="1:21">
      <c r="A25" s="12"/>
      <c r="B25" s="130" t="s">
        <v>455</v>
      </c>
      <c r="C25" s="130"/>
      <c r="D25" s="130"/>
      <c r="E25" s="130"/>
      <c r="F25" s="130"/>
      <c r="G25" s="130"/>
      <c r="H25" s="130"/>
      <c r="I25" s="130"/>
      <c r="J25" s="130"/>
      <c r="K25" s="130"/>
      <c r="L25" s="130"/>
      <c r="M25" s="130"/>
      <c r="N25" s="130"/>
      <c r="O25" s="130"/>
      <c r="P25" s="130"/>
      <c r="Q25" s="130"/>
      <c r="R25" s="130"/>
      <c r="S25" s="130"/>
      <c r="T25" s="130"/>
      <c r="U25" s="130"/>
    </row>
    <row r="26" spans="1:21">
      <c r="A26" s="12"/>
      <c r="B26" s="129"/>
      <c r="C26" s="129"/>
      <c r="D26" s="129"/>
      <c r="E26" s="129"/>
      <c r="F26" s="129"/>
      <c r="G26" s="129"/>
      <c r="H26" s="129"/>
      <c r="I26" s="129"/>
      <c r="J26" s="129"/>
      <c r="K26" s="129"/>
      <c r="L26" s="129"/>
      <c r="M26" s="129"/>
      <c r="N26" s="129"/>
      <c r="O26" s="129"/>
      <c r="P26" s="129"/>
      <c r="Q26" s="129"/>
      <c r="R26" s="129"/>
      <c r="S26" s="129"/>
      <c r="T26" s="129"/>
      <c r="U26" s="129"/>
    </row>
    <row r="27" spans="1:21">
      <c r="A27" s="12"/>
      <c r="B27" s="24"/>
      <c r="C27" s="24"/>
      <c r="D27" s="24"/>
      <c r="E27" s="24"/>
      <c r="F27" s="24"/>
      <c r="G27" s="24"/>
      <c r="H27" s="24"/>
      <c r="I27" s="24"/>
      <c r="J27" s="24"/>
      <c r="K27" s="24"/>
      <c r="L27" s="24"/>
      <c r="M27" s="24"/>
      <c r="N27" s="24"/>
      <c r="O27" s="24"/>
      <c r="P27" s="24"/>
      <c r="Q27" s="24"/>
    </row>
    <row r="28" spans="1:21">
      <c r="A28" s="12"/>
      <c r="B28" s="14"/>
      <c r="C28" s="14"/>
      <c r="D28" s="14"/>
      <c r="E28" s="14"/>
      <c r="F28" s="14"/>
      <c r="G28" s="14"/>
      <c r="H28" s="14"/>
      <c r="I28" s="14"/>
      <c r="J28" s="14"/>
      <c r="K28" s="14"/>
      <c r="L28" s="14"/>
      <c r="M28" s="14"/>
      <c r="N28" s="14"/>
      <c r="O28" s="14"/>
      <c r="P28" s="14"/>
      <c r="Q28" s="14"/>
    </row>
    <row r="29" spans="1:21">
      <c r="A29" s="12"/>
      <c r="B29" s="25"/>
      <c r="C29" s="92" t="s">
        <v>456</v>
      </c>
      <c r="D29" s="92"/>
      <c r="E29" s="92"/>
      <c r="F29" s="25"/>
      <c r="G29" s="92" t="s">
        <v>457</v>
      </c>
      <c r="H29" s="92"/>
      <c r="I29" s="92"/>
      <c r="J29" s="25"/>
      <c r="K29" s="92" t="s">
        <v>458</v>
      </c>
      <c r="L29" s="92"/>
      <c r="M29" s="92"/>
      <c r="N29" s="25"/>
      <c r="O29" s="92" t="s">
        <v>157</v>
      </c>
      <c r="P29" s="92"/>
      <c r="Q29" s="92"/>
    </row>
    <row r="30" spans="1:21" ht="15.75" thickBot="1">
      <c r="A30" s="12"/>
      <c r="B30" s="25"/>
      <c r="C30" s="26"/>
      <c r="D30" s="26"/>
      <c r="E30" s="26"/>
      <c r="F30" s="25"/>
      <c r="G30" s="26"/>
      <c r="H30" s="26"/>
      <c r="I30" s="26"/>
      <c r="J30" s="25"/>
      <c r="K30" s="26"/>
      <c r="L30" s="26"/>
      <c r="M30" s="26"/>
      <c r="N30" s="25"/>
      <c r="O30" s="26" t="s">
        <v>459</v>
      </c>
      <c r="P30" s="26"/>
      <c r="Q30" s="26"/>
    </row>
    <row r="31" spans="1:21">
      <c r="A31" s="12"/>
      <c r="B31" s="98" t="s">
        <v>460</v>
      </c>
      <c r="C31" s="75"/>
      <c r="D31" s="75"/>
      <c r="E31" s="75"/>
      <c r="F31" s="57"/>
      <c r="G31" s="75"/>
      <c r="H31" s="75"/>
      <c r="I31" s="75"/>
      <c r="J31" s="57"/>
      <c r="K31" s="75"/>
      <c r="L31" s="75"/>
      <c r="M31" s="75"/>
      <c r="N31" s="57"/>
      <c r="O31" s="75"/>
      <c r="P31" s="75"/>
      <c r="Q31" s="75"/>
    </row>
    <row r="32" spans="1:21">
      <c r="A32" s="12"/>
      <c r="B32" s="99" t="s">
        <v>461</v>
      </c>
      <c r="C32" s="25"/>
      <c r="D32" s="25"/>
      <c r="E32" s="25"/>
      <c r="F32" s="17"/>
      <c r="G32" s="25"/>
      <c r="H32" s="25"/>
      <c r="I32" s="25"/>
      <c r="J32" s="17"/>
      <c r="K32" s="25"/>
      <c r="L32" s="25"/>
      <c r="M32" s="25"/>
      <c r="N32" s="17"/>
      <c r="O32" s="25"/>
      <c r="P32" s="25"/>
      <c r="Q32" s="25"/>
    </row>
    <row r="33" spans="1:17">
      <c r="A33" s="12"/>
      <c r="B33" s="56" t="s">
        <v>462</v>
      </c>
      <c r="C33" s="64"/>
      <c r="D33" s="64"/>
      <c r="E33" s="64"/>
      <c r="F33" s="57"/>
      <c r="G33" s="64"/>
      <c r="H33" s="64"/>
      <c r="I33" s="64"/>
      <c r="J33" s="57"/>
      <c r="K33" s="64"/>
      <c r="L33" s="64"/>
      <c r="M33" s="64"/>
      <c r="N33" s="57"/>
      <c r="O33" s="64"/>
      <c r="P33" s="64"/>
      <c r="Q33" s="64"/>
    </row>
    <row r="34" spans="1:17">
      <c r="A34" s="12"/>
      <c r="B34" s="100" t="s">
        <v>83</v>
      </c>
      <c r="C34" s="25"/>
      <c r="D34" s="25"/>
      <c r="E34" s="25"/>
      <c r="F34" s="17"/>
      <c r="G34" s="25"/>
      <c r="H34" s="25"/>
      <c r="I34" s="25"/>
      <c r="J34" s="17"/>
      <c r="K34" s="25"/>
      <c r="L34" s="25"/>
      <c r="M34" s="25"/>
      <c r="N34" s="17"/>
      <c r="O34" s="25"/>
      <c r="P34" s="25"/>
      <c r="Q34" s="25"/>
    </row>
    <row r="35" spans="1:17" ht="26.25">
      <c r="A35" s="12"/>
      <c r="B35" s="101" t="s">
        <v>463</v>
      </c>
      <c r="C35" s="64"/>
      <c r="D35" s="64"/>
      <c r="E35" s="64"/>
      <c r="F35" s="57"/>
      <c r="G35" s="64"/>
      <c r="H35" s="64"/>
      <c r="I35" s="64"/>
      <c r="J35" s="57"/>
      <c r="K35" s="64"/>
      <c r="L35" s="64"/>
      <c r="M35" s="64"/>
      <c r="N35" s="57"/>
      <c r="O35" s="64"/>
      <c r="P35" s="64"/>
      <c r="Q35" s="64"/>
    </row>
    <row r="36" spans="1:17">
      <c r="A36" s="12"/>
      <c r="B36" s="104" t="s">
        <v>464</v>
      </c>
      <c r="C36" s="32" t="s">
        <v>318</v>
      </c>
      <c r="D36" s="32"/>
      <c r="E36" s="25"/>
      <c r="F36" s="25"/>
      <c r="G36" s="31">
        <v>12236076</v>
      </c>
      <c r="H36" s="31"/>
      <c r="I36" s="25"/>
      <c r="J36" s="25"/>
      <c r="K36" s="32" t="s">
        <v>318</v>
      </c>
      <c r="L36" s="32"/>
      <c r="M36" s="25"/>
      <c r="N36" s="25"/>
      <c r="O36" s="31">
        <v>12236076</v>
      </c>
      <c r="P36" s="31"/>
      <c r="Q36" s="25"/>
    </row>
    <row r="37" spans="1:17">
      <c r="A37" s="12"/>
      <c r="B37" s="104"/>
      <c r="C37" s="32"/>
      <c r="D37" s="32"/>
      <c r="E37" s="25"/>
      <c r="F37" s="25"/>
      <c r="G37" s="31"/>
      <c r="H37" s="31"/>
      <c r="I37" s="25"/>
      <c r="J37" s="25"/>
      <c r="K37" s="32"/>
      <c r="L37" s="32"/>
      <c r="M37" s="25"/>
      <c r="N37" s="25"/>
      <c r="O37" s="31"/>
      <c r="P37" s="31"/>
      <c r="Q37" s="25"/>
    </row>
    <row r="38" spans="1:17">
      <c r="A38" s="12"/>
      <c r="B38" s="105" t="s">
        <v>424</v>
      </c>
      <c r="C38" s="67" t="s">
        <v>318</v>
      </c>
      <c r="D38" s="67"/>
      <c r="E38" s="64"/>
      <c r="F38" s="64"/>
      <c r="G38" s="67" t="s">
        <v>318</v>
      </c>
      <c r="H38" s="67"/>
      <c r="I38" s="64"/>
      <c r="J38" s="64"/>
      <c r="K38" s="66">
        <v>14098</v>
      </c>
      <c r="L38" s="66"/>
      <c r="M38" s="64"/>
      <c r="N38" s="64"/>
      <c r="O38" s="66">
        <v>14098</v>
      </c>
      <c r="P38" s="66"/>
      <c r="Q38" s="64"/>
    </row>
    <row r="39" spans="1:17" ht="15.75" thickBot="1">
      <c r="A39" s="12"/>
      <c r="B39" s="105"/>
      <c r="C39" s="87"/>
      <c r="D39" s="87"/>
      <c r="E39" s="69"/>
      <c r="F39" s="64"/>
      <c r="G39" s="87"/>
      <c r="H39" s="87"/>
      <c r="I39" s="69"/>
      <c r="J39" s="64"/>
      <c r="K39" s="68"/>
      <c r="L39" s="68"/>
      <c r="M39" s="69"/>
      <c r="N39" s="64"/>
      <c r="O39" s="68"/>
      <c r="P39" s="68"/>
      <c r="Q39" s="69"/>
    </row>
    <row r="40" spans="1:17">
      <c r="A40" s="12"/>
      <c r="B40" s="50" t="s">
        <v>465</v>
      </c>
      <c r="C40" s="42" t="s">
        <v>318</v>
      </c>
      <c r="D40" s="42"/>
      <c r="E40" s="29"/>
      <c r="F40" s="25"/>
      <c r="G40" s="39">
        <v>12236076</v>
      </c>
      <c r="H40" s="39"/>
      <c r="I40" s="29"/>
      <c r="J40" s="25"/>
      <c r="K40" s="39">
        <v>14098</v>
      </c>
      <c r="L40" s="39"/>
      <c r="M40" s="29"/>
      <c r="N40" s="25"/>
      <c r="O40" s="39">
        <v>12250174</v>
      </c>
      <c r="P40" s="39"/>
      <c r="Q40" s="29"/>
    </row>
    <row r="41" spans="1:17" ht="15.75" thickBot="1">
      <c r="A41" s="12"/>
      <c r="B41" s="50"/>
      <c r="C41" s="35"/>
      <c r="D41" s="35"/>
      <c r="E41" s="34"/>
      <c r="F41" s="25"/>
      <c r="G41" s="33"/>
      <c r="H41" s="33"/>
      <c r="I41" s="34"/>
      <c r="J41" s="25"/>
      <c r="K41" s="33"/>
      <c r="L41" s="33"/>
      <c r="M41" s="34"/>
      <c r="N41" s="25"/>
      <c r="O41" s="33"/>
      <c r="P41" s="33"/>
      <c r="Q41" s="34"/>
    </row>
    <row r="42" spans="1:17">
      <c r="A42" s="12"/>
      <c r="B42" s="101" t="s">
        <v>466</v>
      </c>
      <c r="C42" s="75"/>
      <c r="D42" s="75"/>
      <c r="E42" s="75"/>
      <c r="F42" s="57"/>
      <c r="G42" s="75"/>
      <c r="H42" s="75"/>
      <c r="I42" s="75"/>
      <c r="J42" s="57"/>
      <c r="K42" s="75"/>
      <c r="L42" s="75"/>
      <c r="M42" s="75"/>
      <c r="N42" s="57"/>
      <c r="O42" s="75"/>
      <c r="P42" s="75"/>
      <c r="Q42" s="75"/>
    </row>
    <row r="43" spans="1:17">
      <c r="A43" s="12"/>
      <c r="B43" s="104" t="s">
        <v>467</v>
      </c>
      <c r="C43" s="32" t="s">
        <v>318</v>
      </c>
      <c r="D43" s="32"/>
      <c r="E43" s="25"/>
      <c r="F43" s="25"/>
      <c r="G43" s="31">
        <v>466162</v>
      </c>
      <c r="H43" s="31"/>
      <c r="I43" s="25"/>
      <c r="J43" s="25"/>
      <c r="K43" s="32" t="s">
        <v>318</v>
      </c>
      <c r="L43" s="32"/>
      <c r="M43" s="25"/>
      <c r="N43" s="25"/>
      <c r="O43" s="31">
        <v>466162</v>
      </c>
      <c r="P43" s="31"/>
      <c r="Q43" s="25"/>
    </row>
    <row r="44" spans="1:17">
      <c r="A44" s="12"/>
      <c r="B44" s="104"/>
      <c r="C44" s="32"/>
      <c r="D44" s="32"/>
      <c r="E44" s="25"/>
      <c r="F44" s="25"/>
      <c r="G44" s="31"/>
      <c r="H44" s="31"/>
      <c r="I44" s="25"/>
      <c r="J44" s="25"/>
      <c r="K44" s="32"/>
      <c r="L44" s="32"/>
      <c r="M44" s="25"/>
      <c r="N44" s="25"/>
      <c r="O44" s="31"/>
      <c r="P44" s="31"/>
      <c r="Q44" s="25"/>
    </row>
    <row r="45" spans="1:17">
      <c r="A45" s="12"/>
      <c r="B45" s="105" t="s">
        <v>468</v>
      </c>
      <c r="C45" s="67" t="s">
        <v>318</v>
      </c>
      <c r="D45" s="67"/>
      <c r="E45" s="64"/>
      <c r="F45" s="64"/>
      <c r="G45" s="66">
        <v>831240</v>
      </c>
      <c r="H45" s="66"/>
      <c r="I45" s="64"/>
      <c r="J45" s="64"/>
      <c r="K45" s="67" t="s">
        <v>318</v>
      </c>
      <c r="L45" s="67"/>
      <c r="M45" s="64"/>
      <c r="N45" s="64"/>
      <c r="O45" s="66">
        <v>831240</v>
      </c>
      <c r="P45" s="66"/>
      <c r="Q45" s="64"/>
    </row>
    <row r="46" spans="1:17">
      <c r="A46" s="12"/>
      <c r="B46" s="105"/>
      <c r="C46" s="67"/>
      <c r="D46" s="67"/>
      <c r="E46" s="64"/>
      <c r="F46" s="64"/>
      <c r="G46" s="66"/>
      <c r="H46" s="66"/>
      <c r="I46" s="64"/>
      <c r="J46" s="64"/>
      <c r="K46" s="67"/>
      <c r="L46" s="67"/>
      <c r="M46" s="64"/>
      <c r="N46" s="64"/>
      <c r="O46" s="66"/>
      <c r="P46" s="66"/>
      <c r="Q46" s="64"/>
    </row>
    <row r="47" spans="1:17">
      <c r="A47" s="12"/>
      <c r="B47" s="104" t="s">
        <v>469</v>
      </c>
      <c r="C47" s="32" t="s">
        <v>318</v>
      </c>
      <c r="D47" s="32"/>
      <c r="E47" s="25"/>
      <c r="F47" s="25"/>
      <c r="G47" s="31">
        <v>40180</v>
      </c>
      <c r="H47" s="31"/>
      <c r="I47" s="25"/>
      <c r="J47" s="25"/>
      <c r="K47" s="32" t="s">
        <v>318</v>
      </c>
      <c r="L47" s="32"/>
      <c r="M47" s="25"/>
      <c r="N47" s="25"/>
      <c r="O47" s="31">
        <v>40180</v>
      </c>
      <c r="P47" s="31"/>
      <c r="Q47" s="25"/>
    </row>
    <row r="48" spans="1:17">
      <c r="A48" s="12"/>
      <c r="B48" s="104"/>
      <c r="C48" s="32"/>
      <c r="D48" s="32"/>
      <c r="E48" s="25"/>
      <c r="F48" s="25"/>
      <c r="G48" s="31"/>
      <c r="H48" s="31"/>
      <c r="I48" s="25"/>
      <c r="J48" s="25"/>
      <c r="K48" s="32"/>
      <c r="L48" s="32"/>
      <c r="M48" s="25"/>
      <c r="N48" s="25"/>
      <c r="O48" s="31"/>
      <c r="P48" s="31"/>
      <c r="Q48" s="25"/>
    </row>
    <row r="49" spans="1:17">
      <c r="A49" s="12"/>
      <c r="B49" s="105" t="s">
        <v>470</v>
      </c>
      <c r="C49" s="67" t="s">
        <v>318</v>
      </c>
      <c r="D49" s="67"/>
      <c r="E49" s="64"/>
      <c r="F49" s="64"/>
      <c r="G49" s="66">
        <v>4483</v>
      </c>
      <c r="H49" s="66"/>
      <c r="I49" s="64"/>
      <c r="J49" s="64"/>
      <c r="K49" s="67" t="s">
        <v>318</v>
      </c>
      <c r="L49" s="67"/>
      <c r="M49" s="64"/>
      <c r="N49" s="64"/>
      <c r="O49" s="66">
        <v>4483</v>
      </c>
      <c r="P49" s="66"/>
      <c r="Q49" s="64"/>
    </row>
    <row r="50" spans="1:17" ht="15.75" thickBot="1">
      <c r="A50" s="12"/>
      <c r="B50" s="105"/>
      <c r="C50" s="87"/>
      <c r="D50" s="87"/>
      <c r="E50" s="69"/>
      <c r="F50" s="64"/>
      <c r="G50" s="68"/>
      <c r="H50" s="68"/>
      <c r="I50" s="69"/>
      <c r="J50" s="64"/>
      <c r="K50" s="87"/>
      <c r="L50" s="87"/>
      <c r="M50" s="69"/>
      <c r="N50" s="64"/>
      <c r="O50" s="68"/>
      <c r="P50" s="68"/>
      <c r="Q50" s="69"/>
    </row>
    <row r="51" spans="1:17">
      <c r="A51" s="12"/>
      <c r="B51" s="50" t="s">
        <v>471</v>
      </c>
      <c r="C51" s="42" t="s">
        <v>318</v>
      </c>
      <c r="D51" s="42"/>
      <c r="E51" s="29"/>
      <c r="F51" s="25"/>
      <c r="G51" s="39">
        <v>1342065</v>
      </c>
      <c r="H51" s="39"/>
      <c r="I51" s="29"/>
      <c r="J51" s="25"/>
      <c r="K51" s="42" t="s">
        <v>318</v>
      </c>
      <c r="L51" s="42"/>
      <c r="M51" s="29"/>
      <c r="N51" s="25"/>
      <c r="O51" s="39">
        <v>1342065</v>
      </c>
      <c r="P51" s="39"/>
      <c r="Q51" s="29"/>
    </row>
    <row r="52" spans="1:17" ht="15.75" thickBot="1">
      <c r="A52" s="12"/>
      <c r="B52" s="50"/>
      <c r="C52" s="35"/>
      <c r="D52" s="35"/>
      <c r="E52" s="34"/>
      <c r="F52" s="25"/>
      <c r="G52" s="33"/>
      <c r="H52" s="33"/>
      <c r="I52" s="34"/>
      <c r="J52" s="25"/>
      <c r="K52" s="35"/>
      <c r="L52" s="35"/>
      <c r="M52" s="34"/>
      <c r="N52" s="25"/>
      <c r="O52" s="33"/>
      <c r="P52" s="33"/>
      <c r="Q52" s="34"/>
    </row>
    <row r="53" spans="1:17">
      <c r="A53" s="12"/>
      <c r="B53" s="106" t="s">
        <v>472</v>
      </c>
      <c r="C53" s="93" t="s">
        <v>318</v>
      </c>
      <c r="D53" s="93"/>
      <c r="E53" s="75"/>
      <c r="F53" s="64"/>
      <c r="G53" s="73">
        <v>13578141</v>
      </c>
      <c r="H53" s="73"/>
      <c r="I53" s="75"/>
      <c r="J53" s="64"/>
      <c r="K53" s="73">
        <v>14098</v>
      </c>
      <c r="L53" s="73"/>
      <c r="M53" s="75"/>
      <c r="N53" s="64"/>
      <c r="O53" s="73">
        <v>13592239</v>
      </c>
      <c r="P53" s="73"/>
      <c r="Q53" s="75"/>
    </row>
    <row r="54" spans="1:17" ht="15.75" thickBot="1">
      <c r="A54" s="12"/>
      <c r="B54" s="106"/>
      <c r="C54" s="87"/>
      <c r="D54" s="87"/>
      <c r="E54" s="69"/>
      <c r="F54" s="64"/>
      <c r="G54" s="68"/>
      <c r="H54" s="68"/>
      <c r="I54" s="69"/>
      <c r="J54" s="64"/>
      <c r="K54" s="68"/>
      <c r="L54" s="68"/>
      <c r="M54" s="69"/>
      <c r="N54" s="64"/>
      <c r="O54" s="68"/>
      <c r="P54" s="68"/>
      <c r="Q54" s="69"/>
    </row>
    <row r="55" spans="1:17">
      <c r="A55" s="12"/>
      <c r="B55" s="100" t="s">
        <v>473</v>
      </c>
      <c r="C55" s="29"/>
      <c r="D55" s="29"/>
      <c r="E55" s="29"/>
      <c r="F55" s="17"/>
      <c r="G55" s="29"/>
      <c r="H55" s="29"/>
      <c r="I55" s="29"/>
      <c r="J55" s="17"/>
      <c r="K55" s="29"/>
      <c r="L55" s="29"/>
      <c r="M55" s="29"/>
      <c r="N55" s="17"/>
      <c r="O55" s="29"/>
      <c r="P55" s="29"/>
      <c r="Q55" s="29"/>
    </row>
    <row r="56" spans="1:17">
      <c r="A56" s="12"/>
      <c r="B56" s="107" t="s">
        <v>474</v>
      </c>
      <c r="C56" s="67" t="s">
        <v>318</v>
      </c>
      <c r="D56" s="67"/>
      <c r="E56" s="64"/>
      <c r="F56" s="64"/>
      <c r="G56" s="66">
        <v>107182</v>
      </c>
      <c r="H56" s="66"/>
      <c r="I56" s="64"/>
      <c r="J56" s="64"/>
      <c r="K56" s="67" t="s">
        <v>318</v>
      </c>
      <c r="L56" s="67"/>
      <c r="M56" s="64"/>
      <c r="N56" s="64"/>
      <c r="O56" s="66">
        <v>107182</v>
      </c>
      <c r="P56" s="66"/>
      <c r="Q56" s="64"/>
    </row>
    <row r="57" spans="1:17">
      <c r="A57" s="12"/>
      <c r="B57" s="107"/>
      <c r="C57" s="67"/>
      <c r="D57" s="67"/>
      <c r="E57" s="64"/>
      <c r="F57" s="64"/>
      <c r="G57" s="66"/>
      <c r="H57" s="66"/>
      <c r="I57" s="64"/>
      <c r="J57" s="64"/>
      <c r="K57" s="67"/>
      <c r="L57" s="67"/>
      <c r="M57" s="64"/>
      <c r="N57" s="64"/>
      <c r="O57" s="66"/>
      <c r="P57" s="66"/>
      <c r="Q57" s="64"/>
    </row>
    <row r="58" spans="1:17">
      <c r="A58" s="12"/>
      <c r="B58" s="108" t="s">
        <v>475</v>
      </c>
      <c r="C58" s="31">
        <v>53000</v>
      </c>
      <c r="D58" s="31"/>
      <c r="E58" s="25"/>
      <c r="F58" s="25"/>
      <c r="G58" s="32" t="s">
        <v>318</v>
      </c>
      <c r="H58" s="32"/>
      <c r="I58" s="25"/>
      <c r="J58" s="25"/>
      <c r="K58" s="32" t="s">
        <v>318</v>
      </c>
      <c r="L58" s="32"/>
      <c r="M58" s="25"/>
      <c r="N58" s="25"/>
      <c r="O58" s="31">
        <v>53000</v>
      </c>
      <c r="P58" s="31"/>
      <c r="Q58" s="25"/>
    </row>
    <row r="59" spans="1:17">
      <c r="A59" s="12"/>
      <c r="B59" s="108"/>
      <c r="C59" s="31"/>
      <c r="D59" s="31"/>
      <c r="E59" s="25"/>
      <c r="F59" s="25"/>
      <c r="G59" s="32"/>
      <c r="H59" s="32"/>
      <c r="I59" s="25"/>
      <c r="J59" s="25"/>
      <c r="K59" s="32"/>
      <c r="L59" s="32"/>
      <c r="M59" s="25"/>
      <c r="N59" s="25"/>
      <c r="O59" s="31"/>
      <c r="P59" s="31"/>
      <c r="Q59" s="25"/>
    </row>
    <row r="60" spans="1:17">
      <c r="A60" s="12"/>
      <c r="B60" s="107" t="s">
        <v>476</v>
      </c>
      <c r="C60" s="66">
        <v>103678</v>
      </c>
      <c r="D60" s="66"/>
      <c r="E60" s="64"/>
      <c r="F60" s="64"/>
      <c r="G60" s="66">
        <v>1286</v>
      </c>
      <c r="H60" s="66"/>
      <c r="I60" s="64"/>
      <c r="J60" s="64"/>
      <c r="K60" s="67" t="s">
        <v>318</v>
      </c>
      <c r="L60" s="67"/>
      <c r="M60" s="64"/>
      <c r="N60" s="64"/>
      <c r="O60" s="66">
        <v>104964</v>
      </c>
      <c r="P60" s="66"/>
      <c r="Q60" s="64"/>
    </row>
    <row r="61" spans="1:17" ht="15.75" thickBot="1">
      <c r="A61" s="12"/>
      <c r="B61" s="107"/>
      <c r="C61" s="68"/>
      <c r="D61" s="68"/>
      <c r="E61" s="69"/>
      <c r="F61" s="64"/>
      <c r="G61" s="68"/>
      <c r="H61" s="68"/>
      <c r="I61" s="69"/>
      <c r="J61" s="64"/>
      <c r="K61" s="87"/>
      <c r="L61" s="87"/>
      <c r="M61" s="69"/>
      <c r="N61" s="64"/>
      <c r="O61" s="68"/>
      <c r="P61" s="68"/>
      <c r="Q61" s="69"/>
    </row>
    <row r="62" spans="1:17">
      <c r="A62" s="12"/>
      <c r="B62" s="104" t="s">
        <v>477</v>
      </c>
      <c r="C62" s="39">
        <v>156678</v>
      </c>
      <c r="D62" s="39"/>
      <c r="E62" s="29"/>
      <c r="F62" s="25"/>
      <c r="G62" s="39">
        <v>108468</v>
      </c>
      <c r="H62" s="39"/>
      <c r="I62" s="29"/>
      <c r="J62" s="25"/>
      <c r="K62" s="42" t="s">
        <v>318</v>
      </c>
      <c r="L62" s="42"/>
      <c r="M62" s="29"/>
      <c r="N62" s="25"/>
      <c r="O62" s="39">
        <v>265146</v>
      </c>
      <c r="P62" s="39"/>
      <c r="Q62" s="29"/>
    </row>
    <row r="63" spans="1:17" ht="15.75" thickBot="1">
      <c r="A63" s="12"/>
      <c r="B63" s="104"/>
      <c r="C63" s="33"/>
      <c r="D63" s="33"/>
      <c r="E63" s="34"/>
      <c r="F63" s="25"/>
      <c r="G63" s="33"/>
      <c r="H63" s="33"/>
      <c r="I63" s="34"/>
      <c r="J63" s="25"/>
      <c r="K63" s="35"/>
      <c r="L63" s="35"/>
      <c r="M63" s="34"/>
      <c r="N63" s="25"/>
      <c r="O63" s="33"/>
      <c r="P63" s="33"/>
      <c r="Q63" s="34"/>
    </row>
    <row r="64" spans="1:17">
      <c r="A64" s="12"/>
      <c r="B64" s="105" t="s">
        <v>478</v>
      </c>
      <c r="C64" s="71" t="s">
        <v>317</v>
      </c>
      <c r="D64" s="73">
        <v>156678</v>
      </c>
      <c r="E64" s="75"/>
      <c r="F64" s="64"/>
      <c r="G64" s="71" t="s">
        <v>317</v>
      </c>
      <c r="H64" s="73">
        <v>13686609</v>
      </c>
      <c r="I64" s="75"/>
      <c r="J64" s="64"/>
      <c r="K64" s="71" t="s">
        <v>317</v>
      </c>
      <c r="L64" s="73">
        <v>14098</v>
      </c>
      <c r="M64" s="75"/>
      <c r="N64" s="64"/>
      <c r="O64" s="71" t="s">
        <v>317</v>
      </c>
      <c r="P64" s="73">
        <v>13857385</v>
      </c>
      <c r="Q64" s="75"/>
    </row>
    <row r="65" spans="1:17" ht="15.75" thickBot="1">
      <c r="A65" s="12"/>
      <c r="B65" s="105"/>
      <c r="C65" s="72"/>
      <c r="D65" s="74"/>
      <c r="E65" s="76"/>
      <c r="F65" s="64"/>
      <c r="G65" s="72"/>
      <c r="H65" s="74"/>
      <c r="I65" s="76"/>
      <c r="J65" s="64"/>
      <c r="K65" s="72"/>
      <c r="L65" s="74"/>
      <c r="M65" s="76"/>
      <c r="N65" s="64"/>
      <c r="O65" s="72"/>
      <c r="P65" s="74"/>
      <c r="Q65" s="76"/>
    </row>
    <row r="66" spans="1:17" ht="15.75" thickTop="1">
      <c r="A66" s="12"/>
      <c r="B66" s="99" t="s">
        <v>479</v>
      </c>
      <c r="C66" s="44"/>
      <c r="D66" s="44"/>
      <c r="E66" s="44"/>
      <c r="F66" s="17"/>
      <c r="G66" s="44"/>
      <c r="H66" s="44"/>
      <c r="I66" s="44"/>
      <c r="J66" s="17"/>
      <c r="K66" s="44"/>
      <c r="L66" s="44"/>
      <c r="M66" s="44"/>
      <c r="N66" s="17"/>
      <c r="O66" s="44"/>
      <c r="P66" s="44"/>
      <c r="Q66" s="44"/>
    </row>
    <row r="67" spans="1:17">
      <c r="A67" s="12"/>
      <c r="B67" s="107" t="s">
        <v>480</v>
      </c>
      <c r="C67" s="65" t="s">
        <v>317</v>
      </c>
      <c r="D67" s="67" t="s">
        <v>318</v>
      </c>
      <c r="E67" s="64"/>
      <c r="F67" s="64"/>
      <c r="G67" s="65" t="s">
        <v>317</v>
      </c>
      <c r="H67" s="66">
        <v>169370</v>
      </c>
      <c r="I67" s="64"/>
      <c r="J67" s="64"/>
      <c r="K67" s="65" t="s">
        <v>317</v>
      </c>
      <c r="L67" s="67" t="s">
        <v>318</v>
      </c>
      <c r="M67" s="64"/>
      <c r="N67" s="64"/>
      <c r="O67" s="65" t="s">
        <v>317</v>
      </c>
      <c r="P67" s="66">
        <v>169370</v>
      </c>
      <c r="Q67" s="64"/>
    </row>
    <row r="68" spans="1:17">
      <c r="A68" s="12"/>
      <c r="B68" s="107"/>
      <c r="C68" s="65"/>
      <c r="D68" s="67"/>
      <c r="E68" s="64"/>
      <c r="F68" s="64"/>
      <c r="G68" s="65"/>
      <c r="H68" s="66"/>
      <c r="I68" s="64"/>
      <c r="J68" s="64"/>
      <c r="K68" s="65"/>
      <c r="L68" s="67"/>
      <c r="M68" s="64"/>
      <c r="N68" s="64"/>
      <c r="O68" s="65"/>
      <c r="P68" s="66"/>
      <c r="Q68" s="64"/>
    </row>
    <row r="69" spans="1:17">
      <c r="A69" s="12"/>
      <c r="B69" s="109" t="s">
        <v>481</v>
      </c>
      <c r="C69" s="31">
        <v>94448</v>
      </c>
      <c r="D69" s="31"/>
      <c r="E69" s="25"/>
      <c r="F69" s="25"/>
      <c r="G69" s="32">
        <v>233</v>
      </c>
      <c r="H69" s="32"/>
      <c r="I69" s="25"/>
      <c r="J69" s="25"/>
      <c r="K69" s="32" t="s">
        <v>318</v>
      </c>
      <c r="L69" s="32"/>
      <c r="M69" s="25"/>
      <c r="N69" s="25"/>
      <c r="O69" s="31">
        <v>94681</v>
      </c>
      <c r="P69" s="31"/>
      <c r="Q69" s="25"/>
    </row>
    <row r="70" spans="1:17" ht="15.75" thickBot="1">
      <c r="A70" s="12"/>
      <c r="B70" s="109"/>
      <c r="C70" s="33"/>
      <c r="D70" s="33"/>
      <c r="E70" s="34"/>
      <c r="F70" s="25"/>
      <c r="G70" s="35"/>
      <c r="H70" s="35"/>
      <c r="I70" s="34"/>
      <c r="J70" s="25"/>
      <c r="K70" s="35"/>
      <c r="L70" s="35"/>
      <c r="M70" s="34"/>
      <c r="N70" s="25"/>
      <c r="O70" s="33"/>
      <c r="P70" s="33"/>
      <c r="Q70" s="34"/>
    </row>
    <row r="71" spans="1:17">
      <c r="A71" s="12"/>
      <c r="B71" s="105" t="s">
        <v>482</v>
      </c>
      <c r="C71" s="71" t="s">
        <v>317</v>
      </c>
      <c r="D71" s="73">
        <v>94448</v>
      </c>
      <c r="E71" s="75"/>
      <c r="F71" s="64"/>
      <c r="G71" s="71" t="s">
        <v>317</v>
      </c>
      <c r="H71" s="73">
        <v>169603</v>
      </c>
      <c r="I71" s="75"/>
      <c r="J71" s="64"/>
      <c r="K71" s="71" t="s">
        <v>317</v>
      </c>
      <c r="L71" s="93" t="s">
        <v>318</v>
      </c>
      <c r="M71" s="75"/>
      <c r="N71" s="64"/>
      <c r="O71" s="71" t="s">
        <v>317</v>
      </c>
      <c r="P71" s="73">
        <v>264051</v>
      </c>
      <c r="Q71" s="75"/>
    </row>
    <row r="72" spans="1:17" ht="15.75" thickBot="1">
      <c r="A72" s="12"/>
      <c r="B72" s="105"/>
      <c r="C72" s="72"/>
      <c r="D72" s="74"/>
      <c r="E72" s="76"/>
      <c r="F72" s="64"/>
      <c r="G72" s="72"/>
      <c r="H72" s="74"/>
      <c r="I72" s="76"/>
      <c r="J72" s="64"/>
      <c r="K72" s="72"/>
      <c r="L72" s="110"/>
      <c r="M72" s="76"/>
      <c r="N72" s="64"/>
      <c r="O72" s="72"/>
      <c r="P72" s="74"/>
      <c r="Q72" s="76"/>
    </row>
    <row r="73" spans="1:17" ht="27" thickTop="1">
      <c r="A73" s="12"/>
      <c r="B73" s="99" t="s">
        <v>483</v>
      </c>
      <c r="C73" s="44"/>
      <c r="D73" s="44"/>
      <c r="E73" s="44"/>
      <c r="F73" s="17"/>
      <c r="G73" s="44"/>
      <c r="H73" s="44"/>
      <c r="I73" s="44"/>
      <c r="J73" s="17"/>
      <c r="K73" s="44"/>
      <c r="L73" s="44"/>
      <c r="M73" s="44"/>
      <c r="N73" s="17"/>
      <c r="O73" s="44"/>
      <c r="P73" s="44"/>
      <c r="Q73" s="44"/>
    </row>
    <row r="74" spans="1:17">
      <c r="A74" s="12"/>
      <c r="B74" s="103" t="s">
        <v>484</v>
      </c>
      <c r="C74" s="64"/>
      <c r="D74" s="64"/>
      <c r="E74" s="64"/>
      <c r="F74" s="57"/>
      <c r="G74" s="64"/>
      <c r="H74" s="64"/>
      <c r="I74" s="64"/>
      <c r="J74" s="57"/>
      <c r="K74" s="64"/>
      <c r="L74" s="64"/>
      <c r="M74" s="64"/>
      <c r="N74" s="57"/>
      <c r="O74" s="64"/>
      <c r="P74" s="64"/>
      <c r="Q74" s="64"/>
    </row>
    <row r="75" spans="1:17">
      <c r="A75" s="12"/>
      <c r="B75" s="109" t="s">
        <v>445</v>
      </c>
      <c r="C75" s="30" t="s">
        <v>317</v>
      </c>
      <c r="D75" s="32" t="s">
        <v>318</v>
      </c>
      <c r="E75" s="25"/>
      <c r="F75" s="25"/>
      <c r="G75" s="30" t="s">
        <v>317</v>
      </c>
      <c r="H75" s="32" t="s">
        <v>318</v>
      </c>
      <c r="I75" s="25"/>
      <c r="J75" s="25"/>
      <c r="K75" s="30" t="s">
        <v>317</v>
      </c>
      <c r="L75" s="31">
        <v>245968</v>
      </c>
      <c r="M75" s="25"/>
      <c r="N75" s="25"/>
      <c r="O75" s="30" t="s">
        <v>317</v>
      </c>
      <c r="P75" s="31">
        <v>245968</v>
      </c>
      <c r="Q75" s="25"/>
    </row>
    <row r="76" spans="1:17">
      <c r="A76" s="12"/>
      <c r="B76" s="109"/>
      <c r="C76" s="30"/>
      <c r="D76" s="32"/>
      <c r="E76" s="25"/>
      <c r="F76" s="25"/>
      <c r="G76" s="30"/>
      <c r="H76" s="32"/>
      <c r="I76" s="25"/>
      <c r="J76" s="25"/>
      <c r="K76" s="30"/>
      <c r="L76" s="31"/>
      <c r="M76" s="25"/>
      <c r="N76" s="25"/>
      <c r="O76" s="30"/>
      <c r="P76" s="31"/>
      <c r="Q76" s="25"/>
    </row>
    <row r="77" spans="1:17">
      <c r="A77" s="12"/>
      <c r="B77" s="111" t="s">
        <v>448</v>
      </c>
      <c r="C77" s="67" t="s">
        <v>318</v>
      </c>
      <c r="D77" s="67"/>
      <c r="E77" s="64"/>
      <c r="F77" s="64"/>
      <c r="G77" s="67" t="s">
        <v>318</v>
      </c>
      <c r="H77" s="67"/>
      <c r="I77" s="64"/>
      <c r="J77" s="64"/>
      <c r="K77" s="66">
        <v>45766</v>
      </c>
      <c r="L77" s="66"/>
      <c r="M77" s="64"/>
      <c r="N77" s="64"/>
      <c r="O77" s="66">
        <v>45766</v>
      </c>
      <c r="P77" s="66"/>
      <c r="Q77" s="64"/>
    </row>
    <row r="78" spans="1:17" ht="15.75" thickBot="1">
      <c r="A78" s="12"/>
      <c r="B78" s="111"/>
      <c r="C78" s="87"/>
      <c r="D78" s="87"/>
      <c r="E78" s="69"/>
      <c r="F78" s="64"/>
      <c r="G78" s="87"/>
      <c r="H78" s="87"/>
      <c r="I78" s="69"/>
      <c r="J78" s="64"/>
      <c r="K78" s="68"/>
      <c r="L78" s="68"/>
      <c r="M78" s="69"/>
      <c r="N78" s="64"/>
      <c r="O78" s="68"/>
      <c r="P78" s="68"/>
      <c r="Q78" s="69"/>
    </row>
    <row r="79" spans="1:17">
      <c r="A79" s="12"/>
      <c r="B79" s="104" t="s">
        <v>485</v>
      </c>
      <c r="C79" s="42" t="s">
        <v>318</v>
      </c>
      <c r="D79" s="42"/>
      <c r="E79" s="29"/>
      <c r="F79" s="25"/>
      <c r="G79" s="42" t="s">
        <v>318</v>
      </c>
      <c r="H79" s="42"/>
      <c r="I79" s="29"/>
      <c r="J79" s="25"/>
      <c r="K79" s="39">
        <v>291734</v>
      </c>
      <c r="L79" s="39"/>
      <c r="M79" s="29"/>
      <c r="N79" s="25"/>
      <c r="O79" s="39">
        <v>291734</v>
      </c>
      <c r="P79" s="39"/>
      <c r="Q79" s="29"/>
    </row>
    <row r="80" spans="1:17">
      <c r="A80" s="12"/>
      <c r="B80" s="104"/>
      <c r="C80" s="32"/>
      <c r="D80" s="32"/>
      <c r="E80" s="25"/>
      <c r="F80" s="25"/>
      <c r="G80" s="32"/>
      <c r="H80" s="32"/>
      <c r="I80" s="25"/>
      <c r="J80" s="25"/>
      <c r="K80" s="31"/>
      <c r="L80" s="31"/>
      <c r="M80" s="25"/>
      <c r="N80" s="25"/>
      <c r="O80" s="31"/>
      <c r="P80" s="31"/>
      <c r="Q80" s="25"/>
    </row>
    <row r="81" spans="1:21">
      <c r="A81" s="12"/>
      <c r="B81" s="112" t="s">
        <v>486</v>
      </c>
      <c r="C81" s="67" t="s">
        <v>318</v>
      </c>
      <c r="D81" s="67"/>
      <c r="E81" s="64"/>
      <c r="F81" s="64"/>
      <c r="G81" s="67" t="s">
        <v>318</v>
      </c>
      <c r="H81" s="67"/>
      <c r="I81" s="64"/>
      <c r="J81" s="64"/>
      <c r="K81" s="66">
        <v>47664</v>
      </c>
      <c r="L81" s="66"/>
      <c r="M81" s="64"/>
      <c r="N81" s="64"/>
      <c r="O81" s="66">
        <v>47664</v>
      </c>
      <c r="P81" s="66"/>
      <c r="Q81" s="64"/>
    </row>
    <row r="82" spans="1:21" ht="15.75" thickBot="1">
      <c r="A82" s="12"/>
      <c r="B82" s="112"/>
      <c r="C82" s="87"/>
      <c r="D82" s="87"/>
      <c r="E82" s="69"/>
      <c r="F82" s="64"/>
      <c r="G82" s="87"/>
      <c r="H82" s="87"/>
      <c r="I82" s="69"/>
      <c r="J82" s="64"/>
      <c r="K82" s="68"/>
      <c r="L82" s="68"/>
      <c r="M82" s="69"/>
      <c r="N82" s="64"/>
      <c r="O82" s="68"/>
      <c r="P82" s="68"/>
      <c r="Q82" s="69"/>
    </row>
    <row r="83" spans="1:21">
      <c r="A83" s="12"/>
      <c r="B83" s="104" t="s">
        <v>487</v>
      </c>
      <c r="C83" s="37" t="s">
        <v>317</v>
      </c>
      <c r="D83" s="42" t="s">
        <v>318</v>
      </c>
      <c r="E83" s="29"/>
      <c r="F83" s="25"/>
      <c r="G83" s="37" t="s">
        <v>317</v>
      </c>
      <c r="H83" s="42" t="s">
        <v>318</v>
      </c>
      <c r="I83" s="29"/>
      <c r="J83" s="25"/>
      <c r="K83" s="37" t="s">
        <v>317</v>
      </c>
      <c r="L83" s="39">
        <v>339398</v>
      </c>
      <c r="M83" s="29"/>
      <c r="N83" s="25"/>
      <c r="O83" s="37" t="s">
        <v>317</v>
      </c>
      <c r="P83" s="39">
        <v>339398</v>
      </c>
      <c r="Q83" s="29"/>
    </row>
    <row r="84" spans="1:21" ht="15.75" thickBot="1">
      <c r="A84" s="12"/>
      <c r="B84" s="104"/>
      <c r="C84" s="38"/>
      <c r="D84" s="43"/>
      <c r="E84" s="41"/>
      <c r="F84" s="25"/>
      <c r="G84" s="38"/>
      <c r="H84" s="43"/>
      <c r="I84" s="41"/>
      <c r="J84" s="25"/>
      <c r="K84" s="38"/>
      <c r="L84" s="40"/>
      <c r="M84" s="41"/>
      <c r="N84" s="25"/>
      <c r="O84" s="38"/>
      <c r="P84" s="40"/>
      <c r="Q84" s="41"/>
    </row>
    <row r="85" spans="1:21" ht="15.75" thickTop="1">
      <c r="A85" s="12"/>
      <c r="B85" s="25"/>
      <c r="C85" s="25"/>
      <c r="D85" s="25"/>
      <c r="E85" s="25"/>
      <c r="F85" s="25"/>
      <c r="G85" s="25"/>
      <c r="H85" s="25"/>
      <c r="I85" s="25"/>
      <c r="J85" s="25"/>
      <c r="K85" s="25"/>
      <c r="L85" s="25"/>
      <c r="M85" s="25"/>
      <c r="N85" s="25"/>
      <c r="O85" s="25"/>
      <c r="P85" s="25"/>
      <c r="Q85" s="25"/>
      <c r="R85" s="25"/>
      <c r="S85" s="25"/>
      <c r="T85" s="25"/>
      <c r="U85" s="25"/>
    </row>
    <row r="86" spans="1:21">
      <c r="A86" s="12"/>
      <c r="B86" s="14"/>
      <c r="C86" s="14"/>
    </row>
    <row r="87" spans="1:21" ht="45">
      <c r="A87" s="12"/>
      <c r="B87" s="45">
        <v>-1</v>
      </c>
      <c r="C87" s="46" t="s">
        <v>488</v>
      </c>
    </row>
    <row r="88" spans="1:21">
      <c r="A88" s="12"/>
      <c r="B88" s="14"/>
      <c r="C88" s="14"/>
    </row>
    <row r="89" spans="1:21" ht="56.25">
      <c r="A89" s="12"/>
      <c r="B89" s="45">
        <v>-2</v>
      </c>
      <c r="C89" s="46" t="s">
        <v>489</v>
      </c>
    </row>
    <row r="90" spans="1:21">
      <c r="A90" s="12"/>
      <c r="B90" s="14"/>
      <c r="C90" s="14"/>
    </row>
    <row r="91" spans="1:21" ht="22.5">
      <c r="A91" s="12"/>
      <c r="B91" s="45">
        <v>-3</v>
      </c>
      <c r="C91" s="46" t="s">
        <v>490</v>
      </c>
    </row>
    <row r="92" spans="1:21">
      <c r="A92" s="12"/>
      <c r="B92" s="14"/>
      <c r="C92" s="14"/>
    </row>
    <row r="93" spans="1:21" ht="78.75">
      <c r="A93" s="12"/>
      <c r="B93" s="45">
        <v>-4</v>
      </c>
      <c r="C93" s="46" t="s">
        <v>491</v>
      </c>
    </row>
    <row r="94" spans="1:21">
      <c r="A94" s="12"/>
      <c r="B94" s="14"/>
      <c r="C94" s="14"/>
    </row>
    <row r="95" spans="1:21" ht="45">
      <c r="A95" s="12"/>
      <c r="B95" s="45">
        <v>-5</v>
      </c>
      <c r="C95" s="46" t="s">
        <v>492</v>
      </c>
    </row>
    <row r="96" spans="1:21">
      <c r="A96" s="12"/>
      <c r="B96" s="14"/>
      <c r="C96" s="14"/>
    </row>
    <row r="97" spans="1:17" ht="56.25">
      <c r="A97" s="12"/>
      <c r="B97" s="45">
        <v>-6</v>
      </c>
      <c r="C97" s="46" t="s">
        <v>493</v>
      </c>
    </row>
    <row r="98" spans="1:17">
      <c r="A98" s="12"/>
      <c r="B98" s="14"/>
      <c r="C98" s="14"/>
    </row>
    <row r="99" spans="1:17" ht="56.25">
      <c r="A99" s="12"/>
      <c r="B99" s="45">
        <v>-7</v>
      </c>
      <c r="C99" s="46" t="s">
        <v>494</v>
      </c>
    </row>
    <row r="100" spans="1:17">
      <c r="A100" s="12"/>
      <c r="B100" s="24"/>
      <c r="C100" s="24"/>
      <c r="D100" s="24"/>
      <c r="E100" s="24"/>
      <c r="F100" s="24"/>
      <c r="G100" s="24"/>
      <c r="H100" s="24"/>
      <c r="I100" s="24"/>
      <c r="J100" s="24"/>
      <c r="K100" s="24"/>
      <c r="L100" s="24"/>
      <c r="M100" s="24"/>
      <c r="N100" s="24"/>
      <c r="O100" s="24"/>
      <c r="P100" s="24"/>
      <c r="Q100" s="24"/>
    </row>
    <row r="101" spans="1:17">
      <c r="A101" s="12"/>
      <c r="B101" s="14"/>
      <c r="C101" s="14"/>
      <c r="D101" s="14"/>
      <c r="E101" s="14"/>
      <c r="F101" s="14"/>
      <c r="G101" s="14"/>
      <c r="H101" s="14"/>
      <c r="I101" s="14"/>
      <c r="J101" s="14"/>
      <c r="K101" s="14"/>
      <c r="L101" s="14"/>
      <c r="M101" s="14"/>
      <c r="N101" s="14"/>
      <c r="O101" s="14"/>
      <c r="P101" s="14"/>
      <c r="Q101" s="14"/>
    </row>
    <row r="102" spans="1:17">
      <c r="A102" s="12"/>
      <c r="B102" s="25"/>
      <c r="C102" s="92" t="s">
        <v>456</v>
      </c>
      <c r="D102" s="92"/>
      <c r="E102" s="92"/>
      <c r="F102" s="25"/>
      <c r="G102" s="92" t="s">
        <v>457</v>
      </c>
      <c r="H102" s="92"/>
      <c r="I102" s="92"/>
      <c r="J102" s="25"/>
      <c r="K102" s="92" t="s">
        <v>458</v>
      </c>
      <c r="L102" s="92"/>
      <c r="M102" s="92"/>
      <c r="N102" s="25"/>
      <c r="O102" s="92" t="s">
        <v>157</v>
      </c>
      <c r="P102" s="92"/>
      <c r="Q102" s="92"/>
    </row>
    <row r="103" spans="1:17" ht="15.75" thickBot="1">
      <c r="A103" s="12"/>
      <c r="B103" s="25"/>
      <c r="C103" s="26"/>
      <c r="D103" s="26"/>
      <c r="E103" s="26"/>
      <c r="F103" s="25"/>
      <c r="G103" s="26"/>
      <c r="H103" s="26"/>
      <c r="I103" s="26"/>
      <c r="J103" s="25"/>
      <c r="K103" s="26"/>
      <c r="L103" s="26"/>
      <c r="M103" s="26"/>
      <c r="N103" s="25"/>
      <c r="O103" s="26" t="s">
        <v>459</v>
      </c>
      <c r="P103" s="26"/>
      <c r="Q103" s="26"/>
    </row>
    <row r="104" spans="1:17">
      <c r="A104" s="12"/>
      <c r="B104" s="98" t="s">
        <v>495</v>
      </c>
      <c r="C104" s="75"/>
      <c r="D104" s="75"/>
      <c r="E104" s="75"/>
      <c r="F104" s="57"/>
      <c r="G104" s="75"/>
      <c r="H104" s="75"/>
      <c r="I104" s="75"/>
      <c r="J104" s="57"/>
      <c r="K104" s="75"/>
      <c r="L104" s="75"/>
      <c r="M104" s="75"/>
      <c r="N104" s="57"/>
      <c r="O104" s="75"/>
      <c r="P104" s="75"/>
      <c r="Q104" s="75"/>
    </row>
    <row r="105" spans="1:17">
      <c r="A105" s="12"/>
      <c r="B105" s="99" t="s">
        <v>461</v>
      </c>
      <c r="C105" s="25"/>
      <c r="D105" s="25"/>
      <c r="E105" s="25"/>
      <c r="F105" s="17"/>
      <c r="G105" s="25"/>
      <c r="H105" s="25"/>
      <c r="I105" s="25"/>
      <c r="J105" s="17"/>
      <c r="K105" s="25"/>
      <c r="L105" s="25"/>
      <c r="M105" s="25"/>
      <c r="N105" s="17"/>
      <c r="O105" s="25"/>
      <c r="P105" s="25"/>
      <c r="Q105" s="25"/>
    </row>
    <row r="106" spans="1:17">
      <c r="A106" s="12"/>
      <c r="B106" s="56" t="s">
        <v>462</v>
      </c>
      <c r="C106" s="64"/>
      <c r="D106" s="64"/>
      <c r="E106" s="64"/>
      <c r="F106" s="57"/>
      <c r="G106" s="64"/>
      <c r="H106" s="64"/>
      <c r="I106" s="64"/>
      <c r="J106" s="57"/>
      <c r="K106" s="64"/>
      <c r="L106" s="64"/>
      <c r="M106" s="64"/>
      <c r="N106" s="57"/>
      <c r="O106" s="64"/>
      <c r="P106" s="64"/>
      <c r="Q106" s="64"/>
    </row>
    <row r="107" spans="1:17">
      <c r="A107" s="12"/>
      <c r="B107" s="114" t="s">
        <v>121</v>
      </c>
      <c r="C107" s="30" t="s">
        <v>317</v>
      </c>
      <c r="D107" s="31">
        <v>100259</v>
      </c>
      <c r="E107" s="25"/>
      <c r="F107" s="25"/>
      <c r="G107" s="30" t="s">
        <v>317</v>
      </c>
      <c r="H107" s="31">
        <v>1011</v>
      </c>
      <c r="I107" s="25"/>
      <c r="J107" s="25"/>
      <c r="K107" s="30" t="s">
        <v>317</v>
      </c>
      <c r="L107" s="32" t="s">
        <v>318</v>
      </c>
      <c r="M107" s="25"/>
      <c r="N107" s="25"/>
      <c r="O107" s="30" t="s">
        <v>317</v>
      </c>
      <c r="P107" s="31">
        <v>101270</v>
      </c>
      <c r="Q107" s="25"/>
    </row>
    <row r="108" spans="1:17">
      <c r="A108" s="12"/>
      <c r="B108" s="114"/>
      <c r="C108" s="30"/>
      <c r="D108" s="31"/>
      <c r="E108" s="25"/>
      <c r="F108" s="25"/>
      <c r="G108" s="30"/>
      <c r="H108" s="31"/>
      <c r="I108" s="25"/>
      <c r="J108" s="25"/>
      <c r="K108" s="30"/>
      <c r="L108" s="32"/>
      <c r="M108" s="25"/>
      <c r="N108" s="25"/>
      <c r="O108" s="30"/>
      <c r="P108" s="31"/>
      <c r="Q108" s="25"/>
    </row>
    <row r="109" spans="1:17">
      <c r="A109" s="12"/>
      <c r="B109" s="103" t="s">
        <v>83</v>
      </c>
      <c r="C109" s="64"/>
      <c r="D109" s="64"/>
      <c r="E109" s="64"/>
      <c r="F109" s="57"/>
      <c r="G109" s="64"/>
      <c r="H109" s="64"/>
      <c r="I109" s="64"/>
      <c r="J109" s="57"/>
      <c r="K109" s="64"/>
      <c r="L109" s="64"/>
      <c r="M109" s="64"/>
      <c r="N109" s="57"/>
      <c r="O109" s="64"/>
      <c r="P109" s="64"/>
      <c r="Q109" s="64"/>
    </row>
    <row r="110" spans="1:17" ht="26.25">
      <c r="A110" s="12"/>
      <c r="B110" s="102" t="s">
        <v>463</v>
      </c>
      <c r="C110" s="25"/>
      <c r="D110" s="25"/>
      <c r="E110" s="25"/>
      <c r="F110" s="17"/>
      <c r="G110" s="25"/>
      <c r="H110" s="25"/>
      <c r="I110" s="25"/>
      <c r="J110" s="17"/>
      <c r="K110" s="25"/>
      <c r="L110" s="25"/>
      <c r="M110" s="25"/>
      <c r="N110" s="17"/>
      <c r="O110" s="25"/>
      <c r="P110" s="25"/>
      <c r="Q110" s="25"/>
    </row>
    <row r="111" spans="1:17">
      <c r="A111" s="12"/>
      <c r="B111" s="105" t="s">
        <v>464</v>
      </c>
      <c r="C111" s="67" t="s">
        <v>318</v>
      </c>
      <c r="D111" s="67"/>
      <c r="E111" s="64"/>
      <c r="F111" s="64"/>
      <c r="G111" s="66">
        <v>12097298</v>
      </c>
      <c r="H111" s="66"/>
      <c r="I111" s="64"/>
      <c r="J111" s="64"/>
      <c r="K111" s="67" t="s">
        <v>318</v>
      </c>
      <c r="L111" s="67"/>
      <c r="M111" s="64"/>
      <c r="N111" s="64"/>
      <c r="O111" s="66">
        <v>12097298</v>
      </c>
      <c r="P111" s="66"/>
      <c r="Q111" s="64"/>
    </row>
    <row r="112" spans="1:17">
      <c r="A112" s="12"/>
      <c r="B112" s="105"/>
      <c r="C112" s="67"/>
      <c r="D112" s="67"/>
      <c r="E112" s="64"/>
      <c r="F112" s="64"/>
      <c r="G112" s="66"/>
      <c r="H112" s="66"/>
      <c r="I112" s="64"/>
      <c r="J112" s="64"/>
      <c r="K112" s="67"/>
      <c r="L112" s="67"/>
      <c r="M112" s="64"/>
      <c r="N112" s="64"/>
      <c r="O112" s="66"/>
      <c r="P112" s="66"/>
      <c r="Q112" s="64"/>
    </row>
    <row r="113" spans="1:17">
      <c r="A113" s="12"/>
      <c r="B113" s="104" t="s">
        <v>424</v>
      </c>
      <c r="C113" s="32" t="s">
        <v>318</v>
      </c>
      <c r="D113" s="32"/>
      <c r="E113" s="25"/>
      <c r="F113" s="25"/>
      <c r="G113" s="31">
        <v>185668</v>
      </c>
      <c r="H113" s="31"/>
      <c r="I113" s="25"/>
      <c r="J113" s="25"/>
      <c r="K113" s="31">
        <v>49495</v>
      </c>
      <c r="L113" s="31"/>
      <c r="M113" s="25"/>
      <c r="N113" s="25"/>
      <c r="O113" s="31">
        <v>235163</v>
      </c>
      <c r="P113" s="31"/>
      <c r="Q113" s="25"/>
    </row>
    <row r="114" spans="1:17" ht="15.75" thickBot="1">
      <c r="A114" s="12"/>
      <c r="B114" s="104"/>
      <c r="C114" s="35"/>
      <c r="D114" s="35"/>
      <c r="E114" s="34"/>
      <c r="F114" s="25"/>
      <c r="G114" s="33"/>
      <c r="H114" s="33"/>
      <c r="I114" s="34"/>
      <c r="J114" s="25"/>
      <c r="K114" s="33"/>
      <c r="L114" s="33"/>
      <c r="M114" s="34"/>
      <c r="N114" s="25"/>
      <c r="O114" s="33"/>
      <c r="P114" s="33"/>
      <c r="Q114" s="34"/>
    </row>
    <row r="115" spans="1:17">
      <c r="A115" s="12"/>
      <c r="B115" s="115" t="s">
        <v>465</v>
      </c>
      <c r="C115" s="93" t="s">
        <v>318</v>
      </c>
      <c r="D115" s="93"/>
      <c r="E115" s="75"/>
      <c r="F115" s="64"/>
      <c r="G115" s="73">
        <v>12282966</v>
      </c>
      <c r="H115" s="73"/>
      <c r="I115" s="75"/>
      <c r="J115" s="64"/>
      <c r="K115" s="73">
        <v>49495</v>
      </c>
      <c r="L115" s="73"/>
      <c r="M115" s="75"/>
      <c r="N115" s="64"/>
      <c r="O115" s="73">
        <v>12332461</v>
      </c>
      <c r="P115" s="73"/>
      <c r="Q115" s="75"/>
    </row>
    <row r="116" spans="1:17" ht="15.75" thickBot="1">
      <c r="A116" s="12"/>
      <c r="B116" s="115"/>
      <c r="C116" s="87"/>
      <c r="D116" s="87"/>
      <c r="E116" s="69"/>
      <c r="F116" s="64"/>
      <c r="G116" s="68"/>
      <c r="H116" s="68"/>
      <c r="I116" s="69"/>
      <c r="J116" s="64"/>
      <c r="K116" s="68"/>
      <c r="L116" s="68"/>
      <c r="M116" s="69"/>
      <c r="N116" s="64"/>
      <c r="O116" s="68"/>
      <c r="P116" s="68"/>
      <c r="Q116" s="69"/>
    </row>
    <row r="117" spans="1:17">
      <c r="A117" s="12"/>
      <c r="B117" s="102" t="s">
        <v>466</v>
      </c>
      <c r="C117" s="29"/>
      <c r="D117" s="29"/>
      <c r="E117" s="29"/>
      <c r="F117" s="17"/>
      <c r="G117" s="29"/>
      <c r="H117" s="29"/>
      <c r="I117" s="29"/>
      <c r="J117" s="17"/>
      <c r="K117" s="29"/>
      <c r="L117" s="29"/>
      <c r="M117" s="29"/>
      <c r="N117" s="17"/>
      <c r="O117" s="29"/>
      <c r="P117" s="29"/>
      <c r="Q117" s="29"/>
    </row>
    <row r="118" spans="1:17">
      <c r="A118" s="12"/>
      <c r="B118" s="105" t="s">
        <v>467</v>
      </c>
      <c r="C118" s="67" t="s">
        <v>318</v>
      </c>
      <c r="D118" s="67"/>
      <c r="E118" s="64"/>
      <c r="F118" s="64"/>
      <c r="G118" s="66">
        <v>527996</v>
      </c>
      <c r="H118" s="66"/>
      <c r="I118" s="64"/>
      <c r="J118" s="64"/>
      <c r="K118" s="67" t="s">
        <v>318</v>
      </c>
      <c r="L118" s="67"/>
      <c r="M118" s="64"/>
      <c r="N118" s="64"/>
      <c r="O118" s="66">
        <v>527996</v>
      </c>
      <c r="P118" s="66"/>
      <c r="Q118" s="64"/>
    </row>
    <row r="119" spans="1:17">
      <c r="A119" s="12"/>
      <c r="B119" s="105"/>
      <c r="C119" s="67"/>
      <c r="D119" s="67"/>
      <c r="E119" s="64"/>
      <c r="F119" s="64"/>
      <c r="G119" s="66"/>
      <c r="H119" s="66"/>
      <c r="I119" s="64"/>
      <c r="J119" s="64"/>
      <c r="K119" s="67"/>
      <c r="L119" s="67"/>
      <c r="M119" s="64"/>
      <c r="N119" s="64"/>
      <c r="O119" s="66"/>
      <c r="P119" s="66"/>
      <c r="Q119" s="64"/>
    </row>
    <row r="120" spans="1:17">
      <c r="A120" s="12"/>
      <c r="B120" s="104" t="s">
        <v>468</v>
      </c>
      <c r="C120" s="32" t="s">
        <v>318</v>
      </c>
      <c r="D120" s="32"/>
      <c r="E120" s="25"/>
      <c r="F120" s="25"/>
      <c r="G120" s="31">
        <v>546762</v>
      </c>
      <c r="H120" s="31"/>
      <c r="I120" s="25"/>
      <c r="J120" s="25"/>
      <c r="K120" s="32" t="s">
        <v>318</v>
      </c>
      <c r="L120" s="32"/>
      <c r="M120" s="25"/>
      <c r="N120" s="25"/>
      <c r="O120" s="31">
        <v>546762</v>
      </c>
      <c r="P120" s="31"/>
      <c r="Q120" s="25"/>
    </row>
    <row r="121" spans="1:17">
      <c r="A121" s="12"/>
      <c r="B121" s="104"/>
      <c r="C121" s="32"/>
      <c r="D121" s="32"/>
      <c r="E121" s="25"/>
      <c r="F121" s="25"/>
      <c r="G121" s="31"/>
      <c r="H121" s="31"/>
      <c r="I121" s="25"/>
      <c r="J121" s="25"/>
      <c r="K121" s="32"/>
      <c r="L121" s="32"/>
      <c r="M121" s="25"/>
      <c r="N121" s="25"/>
      <c r="O121" s="31"/>
      <c r="P121" s="31"/>
      <c r="Q121" s="25"/>
    </row>
    <row r="122" spans="1:17">
      <c r="A122" s="12"/>
      <c r="B122" s="105" t="s">
        <v>469</v>
      </c>
      <c r="C122" s="67" t="s">
        <v>318</v>
      </c>
      <c r="D122" s="67"/>
      <c r="E122" s="64"/>
      <c r="F122" s="64"/>
      <c r="G122" s="66">
        <v>31346</v>
      </c>
      <c r="H122" s="66"/>
      <c r="I122" s="64"/>
      <c r="J122" s="64"/>
      <c r="K122" s="67" t="s">
        <v>318</v>
      </c>
      <c r="L122" s="67"/>
      <c r="M122" s="64"/>
      <c r="N122" s="64"/>
      <c r="O122" s="66">
        <v>31346</v>
      </c>
      <c r="P122" s="66"/>
      <c r="Q122" s="64"/>
    </row>
    <row r="123" spans="1:17">
      <c r="A123" s="12"/>
      <c r="B123" s="105"/>
      <c r="C123" s="67"/>
      <c r="D123" s="67"/>
      <c r="E123" s="64"/>
      <c r="F123" s="64"/>
      <c r="G123" s="66"/>
      <c r="H123" s="66"/>
      <c r="I123" s="64"/>
      <c r="J123" s="64"/>
      <c r="K123" s="67"/>
      <c r="L123" s="67"/>
      <c r="M123" s="64"/>
      <c r="N123" s="64"/>
      <c r="O123" s="66"/>
      <c r="P123" s="66"/>
      <c r="Q123" s="64"/>
    </row>
    <row r="124" spans="1:17">
      <c r="A124" s="12"/>
      <c r="B124" s="104" t="s">
        <v>470</v>
      </c>
      <c r="C124" s="32" t="s">
        <v>318</v>
      </c>
      <c r="D124" s="32"/>
      <c r="E124" s="25"/>
      <c r="F124" s="25"/>
      <c r="G124" s="31">
        <v>4455</v>
      </c>
      <c r="H124" s="31"/>
      <c r="I124" s="25"/>
      <c r="J124" s="25"/>
      <c r="K124" s="32" t="s">
        <v>318</v>
      </c>
      <c r="L124" s="32"/>
      <c r="M124" s="25"/>
      <c r="N124" s="25"/>
      <c r="O124" s="31">
        <v>4455</v>
      </c>
      <c r="P124" s="31"/>
      <c r="Q124" s="25"/>
    </row>
    <row r="125" spans="1:17" ht="15.75" thickBot="1">
      <c r="A125" s="12"/>
      <c r="B125" s="104"/>
      <c r="C125" s="35"/>
      <c r="D125" s="35"/>
      <c r="E125" s="34"/>
      <c r="F125" s="25"/>
      <c r="G125" s="33"/>
      <c r="H125" s="33"/>
      <c r="I125" s="34"/>
      <c r="J125" s="25"/>
      <c r="K125" s="35"/>
      <c r="L125" s="35"/>
      <c r="M125" s="34"/>
      <c r="N125" s="25"/>
      <c r="O125" s="33"/>
      <c r="P125" s="33"/>
      <c r="Q125" s="34"/>
    </row>
    <row r="126" spans="1:17">
      <c r="A126" s="12"/>
      <c r="B126" s="115" t="s">
        <v>471</v>
      </c>
      <c r="C126" s="93" t="s">
        <v>318</v>
      </c>
      <c r="D126" s="93"/>
      <c r="E126" s="75"/>
      <c r="F126" s="64"/>
      <c r="G126" s="73">
        <v>1110559</v>
      </c>
      <c r="H126" s="73"/>
      <c r="I126" s="75"/>
      <c r="J126" s="64"/>
      <c r="K126" s="93" t="s">
        <v>318</v>
      </c>
      <c r="L126" s="93"/>
      <c r="M126" s="75"/>
      <c r="N126" s="64"/>
      <c r="O126" s="73">
        <v>1110559</v>
      </c>
      <c r="P126" s="73"/>
      <c r="Q126" s="75"/>
    </row>
    <row r="127" spans="1:17" ht="15.75" thickBot="1">
      <c r="A127" s="12"/>
      <c r="B127" s="115"/>
      <c r="C127" s="87"/>
      <c r="D127" s="87"/>
      <c r="E127" s="69"/>
      <c r="F127" s="64"/>
      <c r="G127" s="68"/>
      <c r="H127" s="68"/>
      <c r="I127" s="69"/>
      <c r="J127" s="64"/>
      <c r="K127" s="87"/>
      <c r="L127" s="87"/>
      <c r="M127" s="69"/>
      <c r="N127" s="64"/>
      <c r="O127" s="68"/>
      <c r="P127" s="68"/>
      <c r="Q127" s="69"/>
    </row>
    <row r="128" spans="1:17">
      <c r="A128" s="12"/>
      <c r="B128" s="116" t="s">
        <v>472</v>
      </c>
      <c r="C128" s="42" t="s">
        <v>318</v>
      </c>
      <c r="D128" s="42"/>
      <c r="E128" s="29"/>
      <c r="F128" s="25"/>
      <c r="G128" s="39">
        <v>13393525</v>
      </c>
      <c r="H128" s="39"/>
      <c r="I128" s="29"/>
      <c r="J128" s="25"/>
      <c r="K128" s="39">
        <v>49495</v>
      </c>
      <c r="L128" s="39"/>
      <c r="M128" s="29"/>
      <c r="N128" s="25"/>
      <c r="O128" s="39">
        <v>13443020</v>
      </c>
      <c r="P128" s="39"/>
      <c r="Q128" s="29"/>
    </row>
    <row r="129" spans="1:17" ht="15.75" thickBot="1">
      <c r="A129" s="12"/>
      <c r="B129" s="116"/>
      <c r="C129" s="35"/>
      <c r="D129" s="35"/>
      <c r="E129" s="34"/>
      <c r="F129" s="25"/>
      <c r="G129" s="33"/>
      <c r="H129" s="33"/>
      <c r="I129" s="34"/>
      <c r="J129" s="25"/>
      <c r="K129" s="33"/>
      <c r="L129" s="33"/>
      <c r="M129" s="34"/>
      <c r="N129" s="25"/>
      <c r="O129" s="33"/>
      <c r="P129" s="33"/>
      <c r="Q129" s="34"/>
    </row>
    <row r="130" spans="1:17">
      <c r="A130" s="12"/>
      <c r="B130" s="103" t="s">
        <v>473</v>
      </c>
      <c r="C130" s="75"/>
      <c r="D130" s="75"/>
      <c r="E130" s="75"/>
      <c r="F130" s="57"/>
      <c r="G130" s="75"/>
      <c r="H130" s="75"/>
      <c r="I130" s="75"/>
      <c r="J130" s="57"/>
      <c r="K130" s="75"/>
      <c r="L130" s="75"/>
      <c r="M130" s="75"/>
      <c r="N130" s="57"/>
      <c r="O130" s="75"/>
      <c r="P130" s="75"/>
      <c r="Q130" s="75"/>
    </row>
    <row r="131" spans="1:17">
      <c r="A131" s="12"/>
      <c r="B131" s="108" t="s">
        <v>474</v>
      </c>
      <c r="C131" s="32" t="s">
        <v>318</v>
      </c>
      <c r="D131" s="32"/>
      <c r="E131" s="25"/>
      <c r="F131" s="25"/>
      <c r="G131" s="31">
        <v>14890</v>
      </c>
      <c r="H131" s="31"/>
      <c r="I131" s="25"/>
      <c r="J131" s="25"/>
      <c r="K131" s="32" t="s">
        <v>318</v>
      </c>
      <c r="L131" s="32"/>
      <c r="M131" s="25"/>
      <c r="N131" s="25"/>
      <c r="O131" s="31">
        <v>14890</v>
      </c>
      <c r="P131" s="31"/>
      <c r="Q131" s="25"/>
    </row>
    <row r="132" spans="1:17">
      <c r="A132" s="12"/>
      <c r="B132" s="108"/>
      <c r="C132" s="32"/>
      <c r="D132" s="32"/>
      <c r="E132" s="25"/>
      <c r="F132" s="25"/>
      <c r="G132" s="31"/>
      <c r="H132" s="31"/>
      <c r="I132" s="25"/>
      <c r="J132" s="25"/>
      <c r="K132" s="32"/>
      <c r="L132" s="32"/>
      <c r="M132" s="25"/>
      <c r="N132" s="25"/>
      <c r="O132" s="31"/>
      <c r="P132" s="31"/>
      <c r="Q132" s="25"/>
    </row>
    <row r="133" spans="1:17">
      <c r="A133" s="12"/>
      <c r="B133" s="107" t="s">
        <v>475</v>
      </c>
      <c r="C133" s="66">
        <v>32000</v>
      </c>
      <c r="D133" s="66"/>
      <c r="E133" s="64"/>
      <c r="F133" s="64"/>
      <c r="G133" s="67" t="s">
        <v>318</v>
      </c>
      <c r="H133" s="67"/>
      <c r="I133" s="64"/>
      <c r="J133" s="64"/>
      <c r="K133" s="67" t="s">
        <v>318</v>
      </c>
      <c r="L133" s="67"/>
      <c r="M133" s="64"/>
      <c r="N133" s="64"/>
      <c r="O133" s="66">
        <v>32000</v>
      </c>
      <c r="P133" s="66"/>
      <c r="Q133" s="64"/>
    </row>
    <row r="134" spans="1:17" ht="15.75" thickBot="1">
      <c r="A134" s="12"/>
      <c r="B134" s="107"/>
      <c r="C134" s="68"/>
      <c r="D134" s="68"/>
      <c r="E134" s="69"/>
      <c r="F134" s="64"/>
      <c r="G134" s="87"/>
      <c r="H134" s="87"/>
      <c r="I134" s="69"/>
      <c r="J134" s="64"/>
      <c r="K134" s="87"/>
      <c r="L134" s="87"/>
      <c r="M134" s="69"/>
      <c r="N134" s="64"/>
      <c r="O134" s="68"/>
      <c r="P134" s="68"/>
      <c r="Q134" s="69"/>
    </row>
    <row r="135" spans="1:17">
      <c r="A135" s="12"/>
      <c r="B135" s="104" t="s">
        <v>477</v>
      </c>
      <c r="C135" s="39">
        <v>32000</v>
      </c>
      <c r="D135" s="39"/>
      <c r="E135" s="29"/>
      <c r="F135" s="25"/>
      <c r="G135" s="39">
        <v>14890</v>
      </c>
      <c r="H135" s="39"/>
      <c r="I135" s="29"/>
      <c r="J135" s="25"/>
      <c r="K135" s="42" t="s">
        <v>318</v>
      </c>
      <c r="L135" s="42"/>
      <c r="M135" s="29"/>
      <c r="N135" s="25"/>
      <c r="O135" s="39">
        <v>46890</v>
      </c>
      <c r="P135" s="39"/>
      <c r="Q135" s="29"/>
    </row>
    <row r="136" spans="1:17" ht="15.75" thickBot="1">
      <c r="A136" s="12"/>
      <c r="B136" s="104"/>
      <c r="C136" s="33"/>
      <c r="D136" s="33"/>
      <c r="E136" s="34"/>
      <c r="F136" s="25"/>
      <c r="G136" s="33"/>
      <c r="H136" s="33"/>
      <c r="I136" s="34"/>
      <c r="J136" s="25"/>
      <c r="K136" s="35"/>
      <c r="L136" s="35"/>
      <c r="M136" s="34"/>
      <c r="N136" s="25"/>
      <c r="O136" s="33"/>
      <c r="P136" s="33"/>
      <c r="Q136" s="34"/>
    </row>
    <row r="137" spans="1:17">
      <c r="A137" s="12"/>
      <c r="B137" s="105" t="s">
        <v>496</v>
      </c>
      <c r="C137" s="71" t="s">
        <v>317</v>
      </c>
      <c r="D137" s="73">
        <v>132259</v>
      </c>
      <c r="E137" s="75"/>
      <c r="F137" s="64"/>
      <c r="G137" s="71" t="s">
        <v>317</v>
      </c>
      <c r="H137" s="73">
        <v>13409426</v>
      </c>
      <c r="I137" s="75"/>
      <c r="J137" s="64"/>
      <c r="K137" s="71" t="s">
        <v>317</v>
      </c>
      <c r="L137" s="73">
        <v>49495</v>
      </c>
      <c r="M137" s="75"/>
      <c r="N137" s="64"/>
      <c r="O137" s="71" t="s">
        <v>317</v>
      </c>
      <c r="P137" s="73">
        <v>13591180</v>
      </c>
      <c r="Q137" s="75"/>
    </row>
    <row r="138" spans="1:17" ht="15.75" thickBot="1">
      <c r="A138" s="12"/>
      <c r="B138" s="105"/>
      <c r="C138" s="72"/>
      <c r="D138" s="74"/>
      <c r="E138" s="76"/>
      <c r="F138" s="64"/>
      <c r="G138" s="72"/>
      <c r="H138" s="74"/>
      <c r="I138" s="76"/>
      <c r="J138" s="64"/>
      <c r="K138" s="72"/>
      <c r="L138" s="74"/>
      <c r="M138" s="76"/>
      <c r="N138" s="64"/>
      <c r="O138" s="72"/>
      <c r="P138" s="74"/>
      <c r="Q138" s="76"/>
    </row>
    <row r="139" spans="1:17" ht="15.75" thickTop="1">
      <c r="A139" s="12"/>
      <c r="B139" s="99" t="s">
        <v>479</v>
      </c>
      <c r="C139" s="44"/>
      <c r="D139" s="44"/>
      <c r="E139" s="44"/>
      <c r="F139" s="17"/>
      <c r="G139" s="44"/>
      <c r="H139" s="44"/>
      <c r="I139" s="44"/>
      <c r="J139" s="17"/>
      <c r="K139" s="44"/>
      <c r="L139" s="44"/>
      <c r="M139" s="44"/>
      <c r="N139" s="17"/>
      <c r="O139" s="44"/>
      <c r="P139" s="44"/>
      <c r="Q139" s="44"/>
    </row>
    <row r="140" spans="1:17">
      <c r="A140" s="12"/>
      <c r="B140" s="107" t="s">
        <v>480</v>
      </c>
      <c r="C140" s="65" t="s">
        <v>317</v>
      </c>
      <c r="D140" s="67" t="s">
        <v>318</v>
      </c>
      <c r="E140" s="64"/>
      <c r="F140" s="64"/>
      <c r="G140" s="65" t="s">
        <v>317</v>
      </c>
      <c r="H140" s="66">
        <v>328504</v>
      </c>
      <c r="I140" s="64"/>
      <c r="J140" s="64"/>
      <c r="K140" s="65" t="s">
        <v>317</v>
      </c>
      <c r="L140" s="67" t="s">
        <v>318</v>
      </c>
      <c r="M140" s="64"/>
      <c r="N140" s="64"/>
      <c r="O140" s="65" t="s">
        <v>317</v>
      </c>
      <c r="P140" s="66">
        <v>328504</v>
      </c>
      <c r="Q140" s="64"/>
    </row>
    <row r="141" spans="1:17">
      <c r="A141" s="12"/>
      <c r="B141" s="107"/>
      <c r="C141" s="65"/>
      <c r="D141" s="67"/>
      <c r="E141" s="64"/>
      <c r="F141" s="64"/>
      <c r="G141" s="65"/>
      <c r="H141" s="66"/>
      <c r="I141" s="64"/>
      <c r="J141" s="64"/>
      <c r="K141" s="65"/>
      <c r="L141" s="67"/>
      <c r="M141" s="64"/>
      <c r="N141" s="64"/>
      <c r="O141" s="65"/>
      <c r="P141" s="66"/>
      <c r="Q141" s="64"/>
    </row>
    <row r="142" spans="1:17">
      <c r="A142" s="12"/>
      <c r="B142" s="109" t="s">
        <v>497</v>
      </c>
      <c r="C142" s="31">
        <v>87088</v>
      </c>
      <c r="D142" s="31"/>
      <c r="E142" s="25"/>
      <c r="F142" s="25"/>
      <c r="G142" s="32">
        <v>489</v>
      </c>
      <c r="H142" s="32"/>
      <c r="I142" s="25"/>
      <c r="J142" s="25"/>
      <c r="K142" s="32" t="s">
        <v>318</v>
      </c>
      <c r="L142" s="32"/>
      <c r="M142" s="25"/>
      <c r="N142" s="25"/>
      <c r="O142" s="31">
        <v>87577</v>
      </c>
      <c r="P142" s="31"/>
      <c r="Q142" s="25"/>
    </row>
    <row r="143" spans="1:17" ht="15.75" thickBot="1">
      <c r="A143" s="12"/>
      <c r="B143" s="109"/>
      <c r="C143" s="33"/>
      <c r="D143" s="33"/>
      <c r="E143" s="34"/>
      <c r="F143" s="25"/>
      <c r="G143" s="35"/>
      <c r="H143" s="35"/>
      <c r="I143" s="34"/>
      <c r="J143" s="25"/>
      <c r="K143" s="35"/>
      <c r="L143" s="35"/>
      <c r="M143" s="34"/>
      <c r="N143" s="25"/>
      <c r="O143" s="33"/>
      <c r="P143" s="33"/>
      <c r="Q143" s="34"/>
    </row>
    <row r="144" spans="1:17">
      <c r="A144" s="12"/>
      <c r="B144" s="105" t="s">
        <v>498</v>
      </c>
      <c r="C144" s="71" t="s">
        <v>317</v>
      </c>
      <c r="D144" s="73">
        <v>87088</v>
      </c>
      <c r="E144" s="75"/>
      <c r="F144" s="64"/>
      <c r="G144" s="71" t="s">
        <v>317</v>
      </c>
      <c r="H144" s="73">
        <v>328993</v>
      </c>
      <c r="I144" s="75"/>
      <c r="J144" s="64"/>
      <c r="K144" s="71" t="s">
        <v>317</v>
      </c>
      <c r="L144" s="93" t="s">
        <v>318</v>
      </c>
      <c r="M144" s="75"/>
      <c r="N144" s="64"/>
      <c r="O144" s="71" t="s">
        <v>317</v>
      </c>
      <c r="P144" s="73">
        <v>416081</v>
      </c>
      <c r="Q144" s="75"/>
    </row>
    <row r="145" spans="1:21" ht="15.75" thickBot="1">
      <c r="A145" s="12"/>
      <c r="B145" s="105"/>
      <c r="C145" s="72"/>
      <c r="D145" s="74"/>
      <c r="E145" s="76"/>
      <c r="F145" s="64"/>
      <c r="G145" s="72"/>
      <c r="H145" s="74"/>
      <c r="I145" s="76"/>
      <c r="J145" s="64"/>
      <c r="K145" s="72"/>
      <c r="L145" s="110"/>
      <c r="M145" s="76"/>
      <c r="N145" s="64"/>
      <c r="O145" s="72"/>
      <c r="P145" s="74"/>
      <c r="Q145" s="76"/>
    </row>
    <row r="146" spans="1:21" ht="27" thickTop="1">
      <c r="A146" s="12"/>
      <c r="B146" s="99" t="s">
        <v>483</v>
      </c>
      <c r="C146" s="44"/>
      <c r="D146" s="44"/>
      <c r="E146" s="44"/>
      <c r="F146" s="17"/>
      <c r="G146" s="44"/>
      <c r="H146" s="44"/>
      <c r="I146" s="44"/>
      <c r="J146" s="17"/>
      <c r="K146" s="44"/>
      <c r="L146" s="44"/>
      <c r="M146" s="44"/>
      <c r="N146" s="17"/>
      <c r="O146" s="44"/>
      <c r="P146" s="44"/>
      <c r="Q146" s="44"/>
    </row>
    <row r="147" spans="1:21">
      <c r="A147" s="12"/>
      <c r="B147" s="103" t="s">
        <v>484</v>
      </c>
      <c r="C147" s="64"/>
      <c r="D147" s="64"/>
      <c r="E147" s="64"/>
      <c r="F147" s="57"/>
      <c r="G147" s="64"/>
      <c r="H147" s="64"/>
      <c r="I147" s="64"/>
      <c r="J147" s="57"/>
      <c r="K147" s="64"/>
      <c r="L147" s="64"/>
      <c r="M147" s="64"/>
      <c r="N147" s="57"/>
      <c r="O147" s="64"/>
      <c r="P147" s="64"/>
      <c r="Q147" s="64"/>
    </row>
    <row r="148" spans="1:21">
      <c r="A148" s="12"/>
      <c r="B148" s="109" t="s">
        <v>445</v>
      </c>
      <c r="C148" s="30" t="s">
        <v>317</v>
      </c>
      <c r="D148" s="32" t="s">
        <v>318</v>
      </c>
      <c r="E148" s="25"/>
      <c r="F148" s="25"/>
      <c r="G148" s="30" t="s">
        <v>317</v>
      </c>
      <c r="H148" s="32" t="s">
        <v>318</v>
      </c>
      <c r="I148" s="25"/>
      <c r="J148" s="25"/>
      <c r="K148" s="30" t="s">
        <v>317</v>
      </c>
      <c r="L148" s="31">
        <v>752008</v>
      </c>
      <c r="M148" s="25"/>
      <c r="N148" s="25"/>
      <c r="O148" s="30" t="s">
        <v>317</v>
      </c>
      <c r="P148" s="31">
        <v>752008</v>
      </c>
      <c r="Q148" s="25"/>
    </row>
    <row r="149" spans="1:21">
      <c r="A149" s="12"/>
      <c r="B149" s="109"/>
      <c r="C149" s="30"/>
      <c r="D149" s="32"/>
      <c r="E149" s="25"/>
      <c r="F149" s="25"/>
      <c r="G149" s="30"/>
      <c r="H149" s="32"/>
      <c r="I149" s="25"/>
      <c r="J149" s="25"/>
      <c r="K149" s="30"/>
      <c r="L149" s="31"/>
      <c r="M149" s="25"/>
      <c r="N149" s="25"/>
      <c r="O149" s="30"/>
      <c r="P149" s="31"/>
      <c r="Q149" s="25"/>
    </row>
    <row r="150" spans="1:21">
      <c r="A150" s="12"/>
      <c r="B150" s="111" t="s">
        <v>448</v>
      </c>
      <c r="C150" s="67" t="s">
        <v>318</v>
      </c>
      <c r="D150" s="67"/>
      <c r="E150" s="64"/>
      <c r="F150" s="64"/>
      <c r="G150" s="67" t="s">
        <v>318</v>
      </c>
      <c r="H150" s="67"/>
      <c r="I150" s="64"/>
      <c r="J150" s="64"/>
      <c r="K150" s="66">
        <v>90663</v>
      </c>
      <c r="L150" s="66"/>
      <c r="M150" s="64"/>
      <c r="N150" s="64"/>
      <c r="O150" s="66">
        <v>90663</v>
      </c>
      <c r="P150" s="66"/>
      <c r="Q150" s="64"/>
    </row>
    <row r="151" spans="1:21" ht="15.75" thickBot="1">
      <c r="A151" s="12"/>
      <c r="B151" s="111"/>
      <c r="C151" s="87"/>
      <c r="D151" s="87"/>
      <c r="E151" s="69"/>
      <c r="F151" s="64"/>
      <c r="G151" s="87"/>
      <c r="H151" s="87"/>
      <c r="I151" s="69"/>
      <c r="J151" s="64"/>
      <c r="K151" s="68"/>
      <c r="L151" s="68"/>
      <c r="M151" s="69"/>
      <c r="N151" s="64"/>
      <c r="O151" s="68"/>
      <c r="P151" s="68"/>
      <c r="Q151" s="69"/>
    </row>
    <row r="152" spans="1:21">
      <c r="A152" s="12"/>
      <c r="B152" s="104" t="s">
        <v>499</v>
      </c>
      <c r="C152" s="42" t="s">
        <v>318</v>
      </c>
      <c r="D152" s="42"/>
      <c r="E152" s="29"/>
      <c r="F152" s="25"/>
      <c r="G152" s="42" t="s">
        <v>318</v>
      </c>
      <c r="H152" s="42"/>
      <c r="I152" s="29"/>
      <c r="J152" s="25"/>
      <c r="K152" s="39">
        <v>842671</v>
      </c>
      <c r="L152" s="39"/>
      <c r="M152" s="29"/>
      <c r="N152" s="25"/>
      <c r="O152" s="39">
        <v>842671</v>
      </c>
      <c r="P152" s="39"/>
      <c r="Q152" s="29"/>
    </row>
    <row r="153" spans="1:21">
      <c r="A153" s="12"/>
      <c r="B153" s="104"/>
      <c r="C153" s="32"/>
      <c r="D153" s="32"/>
      <c r="E153" s="25"/>
      <c r="F153" s="25"/>
      <c r="G153" s="32"/>
      <c r="H153" s="32"/>
      <c r="I153" s="25"/>
      <c r="J153" s="25"/>
      <c r="K153" s="31"/>
      <c r="L153" s="31"/>
      <c r="M153" s="25"/>
      <c r="N153" s="25"/>
      <c r="O153" s="31"/>
      <c r="P153" s="31"/>
      <c r="Q153" s="25"/>
    </row>
    <row r="154" spans="1:21">
      <c r="A154" s="12"/>
      <c r="B154" s="112" t="s">
        <v>500</v>
      </c>
      <c r="C154" s="67" t="s">
        <v>318</v>
      </c>
      <c r="D154" s="67"/>
      <c r="E154" s="64"/>
      <c r="F154" s="64"/>
      <c r="G154" s="67" t="s">
        <v>318</v>
      </c>
      <c r="H154" s="67"/>
      <c r="I154" s="64"/>
      <c r="J154" s="64"/>
      <c r="K154" s="66">
        <v>75885</v>
      </c>
      <c r="L154" s="66"/>
      <c r="M154" s="64"/>
      <c r="N154" s="64"/>
      <c r="O154" s="66">
        <v>75885</v>
      </c>
      <c r="P154" s="66"/>
      <c r="Q154" s="64"/>
    </row>
    <row r="155" spans="1:21" ht="15.75" thickBot="1">
      <c r="A155" s="12"/>
      <c r="B155" s="112"/>
      <c r="C155" s="87"/>
      <c r="D155" s="87"/>
      <c r="E155" s="69"/>
      <c r="F155" s="64"/>
      <c r="G155" s="87"/>
      <c r="H155" s="87"/>
      <c r="I155" s="69"/>
      <c r="J155" s="64"/>
      <c r="K155" s="68"/>
      <c r="L155" s="68"/>
      <c r="M155" s="69"/>
      <c r="N155" s="64"/>
      <c r="O155" s="68"/>
      <c r="P155" s="68"/>
      <c r="Q155" s="69"/>
    </row>
    <row r="156" spans="1:21">
      <c r="A156" s="12"/>
      <c r="B156" s="104" t="s">
        <v>501</v>
      </c>
      <c r="C156" s="37" t="s">
        <v>317</v>
      </c>
      <c r="D156" s="42" t="s">
        <v>318</v>
      </c>
      <c r="E156" s="29"/>
      <c r="F156" s="25"/>
      <c r="G156" s="37" t="s">
        <v>317</v>
      </c>
      <c r="H156" s="42" t="s">
        <v>318</v>
      </c>
      <c r="I156" s="29"/>
      <c r="J156" s="25"/>
      <c r="K156" s="37" t="s">
        <v>317</v>
      </c>
      <c r="L156" s="39">
        <v>918556</v>
      </c>
      <c r="M156" s="29"/>
      <c r="N156" s="25"/>
      <c r="O156" s="37" t="s">
        <v>317</v>
      </c>
      <c r="P156" s="39">
        <v>918556</v>
      </c>
      <c r="Q156" s="29"/>
    </row>
    <row r="157" spans="1:21" ht="15.75" thickBot="1">
      <c r="A157" s="12"/>
      <c r="B157" s="104"/>
      <c r="C157" s="38"/>
      <c r="D157" s="43"/>
      <c r="E157" s="41"/>
      <c r="F157" s="25"/>
      <c r="G157" s="38"/>
      <c r="H157" s="43"/>
      <c r="I157" s="41"/>
      <c r="J157" s="25"/>
      <c r="K157" s="38"/>
      <c r="L157" s="40"/>
      <c r="M157" s="41"/>
      <c r="N157" s="25"/>
      <c r="O157" s="38"/>
      <c r="P157" s="40"/>
      <c r="Q157" s="41"/>
    </row>
    <row r="158" spans="1:21" ht="15.75" thickTop="1">
      <c r="A158" s="12"/>
      <c r="B158" s="132"/>
      <c r="C158" s="132"/>
      <c r="D158" s="132"/>
      <c r="E158" s="132"/>
      <c r="F158" s="132"/>
      <c r="G158" s="132"/>
      <c r="H158" s="132"/>
      <c r="I158" s="132"/>
      <c r="J158" s="132"/>
      <c r="K158" s="132"/>
      <c r="L158" s="132"/>
      <c r="M158" s="132"/>
      <c r="N158" s="132"/>
      <c r="O158" s="132"/>
      <c r="P158" s="132"/>
      <c r="Q158" s="132"/>
      <c r="R158" s="132"/>
      <c r="S158" s="132"/>
      <c r="T158" s="132"/>
      <c r="U158" s="132"/>
    </row>
    <row r="159" spans="1:21">
      <c r="A159" s="12"/>
      <c r="B159" s="14"/>
      <c r="C159" s="14"/>
    </row>
    <row r="160" spans="1:21" ht="45">
      <c r="A160" s="12"/>
      <c r="B160" s="45">
        <v>-1</v>
      </c>
      <c r="C160" s="46" t="s">
        <v>502</v>
      </c>
    </row>
    <row r="161" spans="1:21">
      <c r="A161" s="12"/>
      <c r="B161" s="14"/>
      <c r="C161" s="14"/>
    </row>
    <row r="162" spans="1:21" ht="56.25">
      <c r="A162" s="12"/>
      <c r="B162" s="45">
        <v>-2</v>
      </c>
      <c r="C162" s="46" t="s">
        <v>503</v>
      </c>
    </row>
    <row r="163" spans="1:21">
      <c r="A163" s="12"/>
      <c r="B163" s="14"/>
      <c r="C163" s="14"/>
    </row>
    <row r="164" spans="1:21" ht="22.5">
      <c r="A164" s="12"/>
      <c r="B164" s="45">
        <v>-3</v>
      </c>
      <c r="C164" s="46" t="s">
        <v>490</v>
      </c>
    </row>
    <row r="165" spans="1:21">
      <c r="A165" s="12"/>
      <c r="B165" s="14"/>
      <c r="C165" s="14"/>
    </row>
    <row r="166" spans="1:21" ht="45">
      <c r="A166" s="12"/>
      <c r="B166" s="45">
        <v>-4</v>
      </c>
      <c r="C166" s="46" t="s">
        <v>504</v>
      </c>
    </row>
    <row r="167" spans="1:21">
      <c r="A167" s="12"/>
      <c r="B167" s="14"/>
      <c r="C167" s="14"/>
    </row>
    <row r="168" spans="1:21" ht="56.25">
      <c r="A168" s="12"/>
      <c r="B168" s="45">
        <v>-5</v>
      </c>
      <c r="C168" s="46" t="s">
        <v>505</v>
      </c>
    </row>
    <row r="169" spans="1:21">
      <c r="A169" s="12"/>
      <c r="B169" s="25" t="s">
        <v>506</v>
      </c>
      <c r="C169" s="25"/>
      <c r="D169" s="25"/>
      <c r="E169" s="25"/>
      <c r="F169" s="25"/>
      <c r="G169" s="25"/>
      <c r="H169" s="25"/>
      <c r="I169" s="25"/>
      <c r="J169" s="25"/>
      <c r="K169" s="25"/>
      <c r="L169" s="25"/>
      <c r="M169" s="25"/>
      <c r="N169" s="25"/>
      <c r="O169" s="25"/>
      <c r="P169" s="25"/>
      <c r="Q169" s="25"/>
      <c r="R169" s="25"/>
      <c r="S169" s="25"/>
      <c r="T169" s="25"/>
      <c r="U169" s="25"/>
    </row>
    <row r="170" spans="1:21">
      <c r="A170" s="12"/>
      <c r="B170" s="24"/>
      <c r="C170" s="24"/>
      <c r="D170" s="24"/>
      <c r="E170" s="24"/>
      <c r="F170" s="24"/>
      <c r="G170" s="24"/>
      <c r="H170" s="24"/>
      <c r="I170" s="24"/>
      <c r="J170" s="24"/>
      <c r="K170" s="24"/>
      <c r="L170" s="24"/>
      <c r="M170" s="24"/>
    </row>
    <row r="171" spans="1:21">
      <c r="A171" s="12"/>
      <c r="B171" s="14"/>
      <c r="C171" s="14"/>
      <c r="D171" s="14"/>
      <c r="E171" s="14"/>
      <c r="F171" s="14"/>
      <c r="G171" s="14"/>
      <c r="H171" s="14"/>
      <c r="I171" s="14"/>
      <c r="J171" s="14"/>
      <c r="K171" s="14"/>
      <c r="L171" s="14"/>
      <c r="M171" s="14"/>
    </row>
    <row r="172" spans="1:21" ht="15.75" thickBot="1">
      <c r="A172" s="12"/>
      <c r="B172" s="77"/>
      <c r="C172" s="26" t="s">
        <v>507</v>
      </c>
      <c r="D172" s="26"/>
      <c r="E172" s="26"/>
      <c r="F172" s="26"/>
      <c r="G172" s="26"/>
      <c r="H172" s="26"/>
      <c r="I172" s="26"/>
      <c r="J172" s="26"/>
      <c r="K172" s="26"/>
      <c r="L172" s="26"/>
      <c r="M172" s="26"/>
    </row>
    <row r="173" spans="1:21" ht="15.75" thickBot="1">
      <c r="A173" s="12"/>
      <c r="B173" s="77"/>
      <c r="C173" s="27">
        <v>2013</v>
      </c>
      <c r="D173" s="27"/>
      <c r="E173" s="27"/>
      <c r="F173" s="82"/>
      <c r="G173" s="27">
        <v>2012</v>
      </c>
      <c r="H173" s="27"/>
      <c r="I173" s="27"/>
      <c r="J173" s="117"/>
      <c r="K173" s="27">
        <v>2011</v>
      </c>
      <c r="L173" s="27"/>
      <c r="M173" s="27"/>
    </row>
    <row r="174" spans="1:21">
      <c r="A174" s="12"/>
      <c r="B174" s="65" t="s">
        <v>445</v>
      </c>
      <c r="C174" s="71" t="s">
        <v>317</v>
      </c>
      <c r="D174" s="73">
        <v>40047</v>
      </c>
      <c r="E174" s="75"/>
      <c r="F174" s="75"/>
      <c r="G174" s="71" t="s">
        <v>317</v>
      </c>
      <c r="H174" s="73">
        <v>193250</v>
      </c>
      <c r="I174" s="75"/>
      <c r="J174" s="75"/>
      <c r="K174" s="71" t="s">
        <v>317</v>
      </c>
      <c r="L174" s="73">
        <v>221717</v>
      </c>
      <c r="M174" s="75"/>
    </row>
    <row r="175" spans="1:21">
      <c r="A175" s="12"/>
      <c r="B175" s="65"/>
      <c r="C175" s="65"/>
      <c r="D175" s="66"/>
      <c r="E175" s="64"/>
      <c r="F175" s="64"/>
      <c r="G175" s="65"/>
      <c r="H175" s="66"/>
      <c r="I175" s="64"/>
      <c r="J175" s="64"/>
      <c r="K175" s="65"/>
      <c r="L175" s="66"/>
      <c r="M175" s="64"/>
    </row>
    <row r="176" spans="1:21">
      <c r="A176" s="12"/>
      <c r="B176" s="30" t="s">
        <v>448</v>
      </c>
      <c r="C176" s="31">
        <v>57626</v>
      </c>
      <c r="D176" s="31"/>
      <c r="E176" s="25"/>
      <c r="F176" s="25"/>
      <c r="G176" s="31">
        <v>291316</v>
      </c>
      <c r="H176" s="31"/>
      <c r="I176" s="25"/>
      <c r="J176" s="25"/>
      <c r="K176" s="31">
        <v>112426</v>
      </c>
      <c r="L176" s="31"/>
      <c r="M176" s="25"/>
    </row>
    <row r="177" spans="1:21" ht="15.75" thickBot="1">
      <c r="A177" s="12"/>
      <c r="B177" s="30"/>
      <c r="C177" s="33"/>
      <c r="D177" s="33"/>
      <c r="E177" s="34"/>
      <c r="F177" s="25"/>
      <c r="G177" s="33"/>
      <c r="H177" s="33"/>
      <c r="I177" s="34"/>
      <c r="J177" s="25"/>
      <c r="K177" s="33"/>
      <c r="L177" s="33"/>
      <c r="M177" s="34"/>
    </row>
    <row r="178" spans="1:21">
      <c r="A178" s="12"/>
      <c r="B178" s="111" t="s">
        <v>508</v>
      </c>
      <c r="C178" s="71" t="s">
        <v>317</v>
      </c>
      <c r="D178" s="73">
        <v>97673</v>
      </c>
      <c r="E178" s="75"/>
      <c r="F178" s="64"/>
      <c r="G178" s="71" t="s">
        <v>317</v>
      </c>
      <c r="H178" s="73">
        <v>484566</v>
      </c>
      <c r="I178" s="75"/>
      <c r="J178" s="64"/>
      <c r="K178" s="71" t="s">
        <v>317</v>
      </c>
      <c r="L178" s="73">
        <v>334143</v>
      </c>
      <c r="M178" s="75"/>
    </row>
    <row r="179" spans="1:21" ht="15.75" thickBot="1">
      <c r="A179" s="12"/>
      <c r="B179" s="111"/>
      <c r="C179" s="72"/>
      <c r="D179" s="74"/>
      <c r="E179" s="76"/>
      <c r="F179" s="64"/>
      <c r="G179" s="72"/>
      <c r="H179" s="74"/>
      <c r="I179" s="76"/>
      <c r="J179" s="64"/>
      <c r="K179" s="72"/>
      <c r="L179" s="74"/>
      <c r="M179" s="76"/>
    </row>
    <row r="180" spans="1:21" ht="15.75" thickTop="1">
      <c r="A180" s="12"/>
      <c r="B180" s="30" t="s">
        <v>509</v>
      </c>
      <c r="C180" s="118" t="s">
        <v>317</v>
      </c>
      <c r="D180" s="119" t="s">
        <v>510</v>
      </c>
      <c r="E180" s="118" t="s">
        <v>320</v>
      </c>
      <c r="F180" s="25"/>
      <c r="G180" s="118" t="s">
        <v>317</v>
      </c>
      <c r="H180" s="120">
        <v>12068</v>
      </c>
      <c r="I180" s="44"/>
      <c r="J180" s="25"/>
      <c r="K180" s="118" t="s">
        <v>317</v>
      </c>
      <c r="L180" s="120">
        <v>27582</v>
      </c>
      <c r="M180" s="44"/>
    </row>
    <row r="181" spans="1:21">
      <c r="A181" s="12"/>
      <c r="B181" s="30"/>
      <c r="C181" s="30"/>
      <c r="D181" s="32"/>
      <c r="E181" s="30"/>
      <c r="F181" s="25"/>
      <c r="G181" s="30"/>
      <c r="H181" s="31"/>
      <c r="I181" s="25"/>
      <c r="J181" s="25"/>
      <c r="K181" s="30"/>
      <c r="L181" s="31"/>
      <c r="M181" s="25"/>
    </row>
    <row r="182" spans="1:21">
      <c r="A182" s="12"/>
      <c r="B182" s="65" t="s">
        <v>511</v>
      </c>
      <c r="C182" s="65" t="s">
        <v>317</v>
      </c>
      <c r="D182" s="66">
        <v>142423</v>
      </c>
      <c r="E182" s="64"/>
      <c r="F182" s="64"/>
      <c r="G182" s="65" t="s">
        <v>317</v>
      </c>
      <c r="H182" s="67" t="s">
        <v>318</v>
      </c>
      <c r="I182" s="64"/>
      <c r="J182" s="64"/>
      <c r="K182" s="65" t="s">
        <v>317</v>
      </c>
      <c r="L182" s="67" t="s">
        <v>318</v>
      </c>
      <c r="M182" s="64"/>
    </row>
    <row r="183" spans="1:21">
      <c r="A183" s="12"/>
      <c r="B183" s="65"/>
      <c r="C183" s="65"/>
      <c r="D183" s="66"/>
      <c r="E183" s="64"/>
      <c r="F183" s="64"/>
      <c r="G183" s="65"/>
      <c r="H183" s="67"/>
      <c r="I183" s="64"/>
      <c r="J183" s="64"/>
      <c r="K183" s="65"/>
      <c r="L183" s="67"/>
      <c r="M183" s="64"/>
    </row>
    <row r="184" spans="1:21" ht="15" customHeight="1">
      <c r="A184" s="12" t="s">
        <v>1656</v>
      </c>
      <c r="B184" s="11" t="s">
        <v>7</v>
      </c>
      <c r="C184" s="11"/>
      <c r="D184" s="11"/>
      <c r="E184" s="11"/>
      <c r="F184" s="11"/>
      <c r="G184" s="11"/>
      <c r="H184" s="11"/>
      <c r="I184" s="11"/>
      <c r="J184" s="11"/>
      <c r="K184" s="11"/>
      <c r="L184" s="11"/>
      <c r="M184" s="11"/>
      <c r="N184" s="11"/>
      <c r="O184" s="11"/>
      <c r="P184" s="11"/>
      <c r="Q184" s="11"/>
      <c r="R184" s="11"/>
      <c r="S184" s="11"/>
      <c r="T184" s="11"/>
      <c r="U184" s="11"/>
    </row>
    <row r="185" spans="1:21">
      <c r="A185" s="12"/>
      <c r="B185" s="25" t="s">
        <v>516</v>
      </c>
      <c r="C185" s="25"/>
      <c r="D185" s="25"/>
      <c r="E185" s="25"/>
      <c r="F185" s="25"/>
      <c r="G185" s="25"/>
      <c r="H185" s="25"/>
      <c r="I185" s="25"/>
      <c r="J185" s="25"/>
      <c r="K185" s="25"/>
      <c r="L185" s="25"/>
      <c r="M185" s="25"/>
      <c r="N185" s="25"/>
      <c r="O185" s="25"/>
      <c r="P185" s="25"/>
      <c r="Q185" s="25"/>
      <c r="R185" s="25"/>
      <c r="S185" s="25"/>
      <c r="T185" s="25"/>
      <c r="U185" s="25"/>
    </row>
    <row r="186" spans="1:21">
      <c r="A186" s="12"/>
      <c r="B186" s="24"/>
      <c r="C186" s="24"/>
      <c r="D186" s="24"/>
      <c r="E186" s="24"/>
    </row>
    <row r="187" spans="1:21">
      <c r="A187" s="12"/>
      <c r="B187" s="14"/>
      <c r="C187" s="14"/>
      <c r="D187" s="14"/>
      <c r="E187" s="14"/>
    </row>
    <row r="188" spans="1:21">
      <c r="A188" s="12"/>
      <c r="B188" s="91"/>
      <c r="C188" s="92" t="s">
        <v>517</v>
      </c>
      <c r="D188" s="92"/>
      <c r="E188" s="92"/>
    </row>
    <row r="189" spans="1:21" ht="15.75" thickBot="1">
      <c r="A189" s="12"/>
      <c r="B189" s="91"/>
      <c r="C189" s="26" t="s">
        <v>518</v>
      </c>
      <c r="D189" s="26"/>
      <c r="E189" s="26"/>
    </row>
    <row r="190" spans="1:21">
      <c r="A190" s="12"/>
      <c r="B190" s="91"/>
      <c r="C190" s="121" t="s">
        <v>519</v>
      </c>
      <c r="D190" s="121"/>
      <c r="E190" s="121"/>
    </row>
    <row r="191" spans="1:21" ht="15.75" thickBot="1">
      <c r="A191" s="12"/>
      <c r="B191" s="91"/>
      <c r="C191" s="26" t="s">
        <v>520</v>
      </c>
      <c r="D191" s="26"/>
      <c r="E191" s="26"/>
    </row>
    <row r="192" spans="1:21">
      <c r="A192" s="12"/>
      <c r="B192" s="65" t="s">
        <v>521</v>
      </c>
      <c r="C192" s="71" t="s">
        <v>317</v>
      </c>
      <c r="D192" s="73">
        <v>49495</v>
      </c>
      <c r="E192" s="75"/>
    </row>
    <row r="193" spans="1:21">
      <c r="A193" s="12"/>
      <c r="B193" s="65"/>
      <c r="C193" s="65"/>
      <c r="D193" s="66"/>
      <c r="E193" s="64"/>
    </row>
    <row r="194" spans="1:21">
      <c r="A194" s="12"/>
      <c r="B194" s="17" t="s">
        <v>522</v>
      </c>
      <c r="C194" s="32" t="s">
        <v>523</v>
      </c>
      <c r="D194" s="32"/>
      <c r="E194" s="18" t="s">
        <v>320</v>
      </c>
    </row>
    <row r="195" spans="1:21">
      <c r="A195" s="12"/>
      <c r="B195" s="64" t="s">
        <v>524</v>
      </c>
      <c r="C195" s="66">
        <v>5255</v>
      </c>
      <c r="D195" s="66"/>
      <c r="E195" s="64"/>
    </row>
    <row r="196" spans="1:21">
      <c r="A196" s="12"/>
      <c r="B196" s="64"/>
      <c r="C196" s="66"/>
      <c r="D196" s="66"/>
      <c r="E196" s="64"/>
    </row>
    <row r="197" spans="1:21">
      <c r="A197" s="12"/>
      <c r="B197" s="18" t="s">
        <v>525</v>
      </c>
      <c r="C197" s="32" t="s">
        <v>526</v>
      </c>
      <c r="D197" s="32"/>
      <c r="E197" s="18" t="s">
        <v>320</v>
      </c>
    </row>
    <row r="198" spans="1:21" ht="15.75" thickBot="1">
      <c r="A198" s="12"/>
      <c r="B198" s="58" t="s">
        <v>527</v>
      </c>
      <c r="C198" s="87" t="s">
        <v>528</v>
      </c>
      <c r="D198" s="87"/>
      <c r="E198" s="58" t="s">
        <v>320</v>
      </c>
    </row>
    <row r="199" spans="1:21">
      <c r="A199" s="12"/>
      <c r="B199" s="30" t="s">
        <v>529</v>
      </c>
      <c r="C199" s="37" t="s">
        <v>317</v>
      </c>
      <c r="D199" s="39">
        <v>14098</v>
      </c>
      <c r="E199" s="29"/>
    </row>
    <row r="200" spans="1:21" ht="15.75" thickBot="1">
      <c r="A200" s="12"/>
      <c r="B200" s="30"/>
      <c r="C200" s="38"/>
      <c r="D200" s="40"/>
      <c r="E200" s="41"/>
    </row>
    <row r="201" spans="1:21" ht="15.75" thickTop="1">
      <c r="A201" s="12"/>
      <c r="B201" s="132"/>
      <c r="C201" s="132"/>
      <c r="D201" s="132"/>
      <c r="E201" s="132"/>
      <c r="F201" s="132"/>
      <c r="G201" s="132"/>
      <c r="H201" s="132"/>
      <c r="I201" s="132"/>
      <c r="J201" s="132"/>
      <c r="K201" s="132"/>
      <c r="L201" s="132"/>
      <c r="M201" s="132"/>
      <c r="N201" s="132"/>
      <c r="O201" s="132"/>
      <c r="P201" s="132"/>
      <c r="Q201" s="132"/>
      <c r="R201" s="132"/>
      <c r="S201" s="132"/>
      <c r="T201" s="132"/>
      <c r="U201" s="132"/>
    </row>
    <row r="202" spans="1:21">
      <c r="A202" s="12"/>
      <c r="B202" s="14"/>
      <c r="C202" s="14"/>
    </row>
    <row r="203" spans="1:21" ht="33.75">
      <c r="A203" s="12"/>
      <c r="B203" s="45">
        <v>-1</v>
      </c>
      <c r="C203" s="46" t="s">
        <v>530</v>
      </c>
    </row>
    <row r="204" spans="1:21">
      <c r="A204" s="12"/>
      <c r="B204" s="14"/>
      <c r="C204" s="14"/>
    </row>
    <row r="205" spans="1:21" ht="33.75">
      <c r="A205" s="12"/>
      <c r="B205" s="45">
        <v>-2</v>
      </c>
      <c r="C205" s="46" t="s">
        <v>531</v>
      </c>
    </row>
    <row r="206" spans="1:21">
      <c r="A206" s="12"/>
      <c r="B206" s="24"/>
      <c r="C206" s="24"/>
      <c r="D206" s="24"/>
      <c r="E206" s="24"/>
    </row>
    <row r="207" spans="1:21">
      <c r="A207" s="12"/>
      <c r="B207" s="14"/>
      <c r="C207" s="14"/>
      <c r="D207" s="14"/>
      <c r="E207" s="14"/>
    </row>
    <row r="208" spans="1:21">
      <c r="A208" s="12"/>
      <c r="B208" s="91"/>
      <c r="C208" s="92" t="s">
        <v>517</v>
      </c>
      <c r="D208" s="92"/>
      <c r="E208" s="92"/>
    </row>
    <row r="209" spans="1:21" ht="15.75" thickBot="1">
      <c r="A209" s="12"/>
      <c r="B209" s="91"/>
      <c r="C209" s="26" t="s">
        <v>518</v>
      </c>
      <c r="D209" s="26"/>
      <c r="E209" s="26"/>
    </row>
    <row r="210" spans="1:21">
      <c r="A210" s="12"/>
      <c r="B210" s="91"/>
      <c r="C210" s="121" t="s">
        <v>519</v>
      </c>
      <c r="D210" s="121"/>
      <c r="E210" s="121"/>
    </row>
    <row r="211" spans="1:21" ht="15.75" thickBot="1">
      <c r="A211" s="12"/>
      <c r="B211" s="91"/>
      <c r="C211" s="26" t="s">
        <v>520</v>
      </c>
      <c r="D211" s="26"/>
      <c r="E211" s="26"/>
    </row>
    <row r="212" spans="1:21">
      <c r="A212" s="12"/>
      <c r="B212" s="65" t="s">
        <v>532</v>
      </c>
      <c r="C212" s="71" t="s">
        <v>317</v>
      </c>
      <c r="D212" s="73">
        <v>97106</v>
      </c>
      <c r="E212" s="75"/>
    </row>
    <row r="213" spans="1:21">
      <c r="A213" s="12"/>
      <c r="B213" s="65"/>
      <c r="C213" s="65"/>
      <c r="D213" s="66"/>
      <c r="E213" s="64"/>
    </row>
    <row r="214" spans="1:21">
      <c r="A214" s="12"/>
      <c r="B214" s="17" t="s">
        <v>522</v>
      </c>
      <c r="C214" s="32" t="s">
        <v>533</v>
      </c>
      <c r="D214" s="32"/>
      <c r="E214" s="18" t="s">
        <v>320</v>
      </c>
    </row>
    <row r="215" spans="1:21">
      <c r="A215" s="12"/>
      <c r="B215" s="64" t="s">
        <v>524</v>
      </c>
      <c r="C215" s="66">
        <v>17917</v>
      </c>
      <c r="D215" s="66"/>
      <c r="E215" s="64"/>
    </row>
    <row r="216" spans="1:21">
      <c r="A216" s="12"/>
      <c r="B216" s="64"/>
      <c r="C216" s="66"/>
      <c r="D216" s="66"/>
      <c r="E216" s="64"/>
    </row>
    <row r="217" spans="1:21">
      <c r="A217" s="12"/>
      <c r="B217" s="18" t="s">
        <v>525</v>
      </c>
      <c r="C217" s="32" t="s">
        <v>534</v>
      </c>
      <c r="D217" s="32"/>
      <c r="E217" s="18" t="s">
        <v>320</v>
      </c>
    </row>
    <row r="218" spans="1:21">
      <c r="A218" s="12"/>
      <c r="B218" s="58" t="s">
        <v>527</v>
      </c>
      <c r="C218" s="67" t="s">
        <v>535</v>
      </c>
      <c r="D218" s="67"/>
      <c r="E218" s="58" t="s">
        <v>320</v>
      </c>
    </row>
    <row r="219" spans="1:21">
      <c r="A219" s="12"/>
      <c r="B219" s="25" t="s">
        <v>536</v>
      </c>
      <c r="C219" s="31">
        <v>210819</v>
      </c>
      <c r="D219" s="31"/>
      <c r="E219" s="25"/>
    </row>
    <row r="220" spans="1:21">
      <c r="A220" s="12"/>
      <c r="B220" s="25"/>
      <c r="C220" s="31"/>
      <c r="D220" s="31"/>
      <c r="E220" s="25"/>
    </row>
    <row r="221" spans="1:21" ht="15.75" thickBot="1">
      <c r="A221" s="12"/>
      <c r="B221" s="57" t="s">
        <v>537</v>
      </c>
      <c r="C221" s="87" t="s">
        <v>538</v>
      </c>
      <c r="D221" s="87"/>
      <c r="E221" s="58" t="s">
        <v>320</v>
      </c>
    </row>
    <row r="222" spans="1:21">
      <c r="A222" s="12"/>
      <c r="B222" s="30" t="s">
        <v>539</v>
      </c>
      <c r="C222" s="37" t="s">
        <v>317</v>
      </c>
      <c r="D222" s="39">
        <v>49495</v>
      </c>
      <c r="E222" s="29"/>
    </row>
    <row r="223" spans="1:21" ht="15.75" thickBot="1">
      <c r="A223" s="12"/>
      <c r="B223" s="30"/>
      <c r="C223" s="38"/>
      <c r="D223" s="40"/>
      <c r="E223" s="41"/>
    </row>
    <row r="224" spans="1:21" ht="15.75" thickTop="1">
      <c r="A224" s="12"/>
      <c r="B224" s="25"/>
      <c r="C224" s="25"/>
      <c r="D224" s="25"/>
      <c r="E224" s="25"/>
      <c r="F224" s="25"/>
      <c r="G224" s="25"/>
      <c r="H224" s="25"/>
      <c r="I224" s="25"/>
      <c r="J224" s="25"/>
      <c r="K224" s="25"/>
      <c r="L224" s="25"/>
      <c r="M224" s="25"/>
      <c r="N224" s="25"/>
      <c r="O224" s="25"/>
      <c r="P224" s="25"/>
      <c r="Q224" s="25"/>
      <c r="R224" s="25"/>
      <c r="S224" s="25"/>
      <c r="T224" s="25"/>
      <c r="U224" s="25"/>
    </row>
    <row r="225" spans="1:9">
      <c r="A225" s="12"/>
      <c r="B225" s="14"/>
      <c r="C225" s="14"/>
    </row>
    <row r="226" spans="1:9" ht="33.75">
      <c r="A226" s="12"/>
      <c r="B226" s="45">
        <v>-1</v>
      </c>
      <c r="C226" s="46" t="s">
        <v>540</v>
      </c>
    </row>
    <row r="227" spans="1:9">
      <c r="A227" s="12"/>
      <c r="B227" s="14"/>
      <c r="C227" s="14"/>
    </row>
    <row r="228" spans="1:9" ht="33.75">
      <c r="A228" s="12"/>
      <c r="B228" s="45">
        <v>-2</v>
      </c>
      <c r="C228" s="46" t="s">
        <v>531</v>
      </c>
    </row>
    <row r="229" spans="1:9">
      <c r="A229" s="12"/>
      <c r="B229" s="14"/>
      <c r="C229" s="14"/>
    </row>
    <row r="230" spans="1:9" ht="33.75">
      <c r="A230" s="12"/>
      <c r="B230" s="45">
        <v>-3</v>
      </c>
      <c r="C230" s="46" t="s">
        <v>541</v>
      </c>
    </row>
    <row r="231" spans="1:9">
      <c r="A231" s="12"/>
      <c r="B231" s="14"/>
      <c r="C231" s="14"/>
    </row>
    <row r="232" spans="1:9" ht="45">
      <c r="A232" s="12"/>
      <c r="B232" s="45">
        <v>-4</v>
      </c>
      <c r="C232" s="46" t="s">
        <v>542</v>
      </c>
    </row>
    <row r="233" spans="1:9">
      <c r="A233" s="12"/>
      <c r="B233" s="14"/>
      <c r="C233" s="14"/>
    </row>
    <row r="234" spans="1:9" ht="33.75">
      <c r="A234" s="12"/>
      <c r="B234" s="45">
        <v>-5</v>
      </c>
      <c r="C234" s="46" t="s">
        <v>543</v>
      </c>
    </row>
    <row r="235" spans="1:9">
      <c r="A235" s="12"/>
      <c r="B235" s="24"/>
      <c r="C235" s="24"/>
      <c r="D235" s="24"/>
      <c r="E235" s="24"/>
      <c r="F235" s="24"/>
      <c r="G235" s="24"/>
      <c r="H235" s="24"/>
      <c r="I235" s="24"/>
    </row>
    <row r="236" spans="1:9">
      <c r="A236" s="12"/>
      <c r="B236" s="14"/>
      <c r="C236" s="14"/>
      <c r="D236" s="14"/>
      <c r="E236" s="14"/>
      <c r="F236" s="14"/>
      <c r="G236" s="14"/>
      <c r="H236" s="14"/>
      <c r="I236" s="14"/>
    </row>
    <row r="237" spans="1:9">
      <c r="A237" s="12"/>
      <c r="B237" s="25"/>
      <c r="C237" s="25"/>
      <c r="D237" s="25"/>
      <c r="E237" s="25"/>
      <c r="F237" s="25"/>
      <c r="G237" s="92" t="s">
        <v>517</v>
      </c>
      <c r="H237" s="92"/>
      <c r="I237" s="92"/>
    </row>
    <row r="238" spans="1:9" ht="15.75" thickBot="1">
      <c r="A238" s="12"/>
      <c r="B238" s="25"/>
      <c r="C238" s="25"/>
      <c r="D238" s="25"/>
      <c r="E238" s="25"/>
      <c r="F238" s="25"/>
      <c r="G238" s="26" t="s">
        <v>518</v>
      </c>
      <c r="H238" s="26"/>
      <c r="I238" s="26"/>
    </row>
    <row r="239" spans="1:9">
      <c r="A239" s="12"/>
      <c r="B239" s="91"/>
      <c r="C239" s="92" t="s">
        <v>544</v>
      </c>
      <c r="D239" s="92"/>
      <c r="E239" s="92"/>
      <c r="F239" s="25"/>
      <c r="G239" s="121" t="s">
        <v>519</v>
      </c>
      <c r="H239" s="121"/>
      <c r="I239" s="121"/>
    </row>
    <row r="240" spans="1:9" ht="15.75" thickBot="1">
      <c r="A240" s="12"/>
      <c r="B240" s="91"/>
      <c r="C240" s="26" t="s">
        <v>518</v>
      </c>
      <c r="D240" s="26"/>
      <c r="E240" s="26"/>
      <c r="F240" s="25"/>
      <c r="G240" s="26" t="s">
        <v>520</v>
      </c>
      <c r="H240" s="26"/>
      <c r="I240" s="26"/>
    </row>
    <row r="241" spans="1:21">
      <c r="A241" s="12"/>
      <c r="B241" s="65" t="s">
        <v>545</v>
      </c>
      <c r="C241" s="71" t="s">
        <v>317</v>
      </c>
      <c r="D241" s="93">
        <v>630</v>
      </c>
      <c r="E241" s="75"/>
      <c r="F241" s="64"/>
      <c r="G241" s="71" t="s">
        <v>317</v>
      </c>
      <c r="H241" s="73">
        <v>195220</v>
      </c>
      <c r="I241" s="75"/>
    </row>
    <row r="242" spans="1:21">
      <c r="A242" s="12"/>
      <c r="B242" s="65"/>
      <c r="C242" s="65"/>
      <c r="D242" s="67"/>
      <c r="E242" s="64"/>
      <c r="F242" s="64"/>
      <c r="G242" s="65"/>
      <c r="H242" s="66"/>
      <c r="I242" s="64"/>
    </row>
    <row r="243" spans="1:21">
      <c r="A243" s="12"/>
      <c r="B243" s="17" t="s">
        <v>546</v>
      </c>
      <c r="C243" s="32" t="s">
        <v>547</v>
      </c>
      <c r="D243" s="32"/>
      <c r="E243" s="18" t="s">
        <v>320</v>
      </c>
      <c r="F243" s="17"/>
      <c r="G243" s="32" t="s">
        <v>548</v>
      </c>
      <c r="H243" s="32"/>
      <c r="I243" s="18" t="s">
        <v>320</v>
      </c>
    </row>
    <row r="244" spans="1:21">
      <c r="A244" s="12"/>
      <c r="B244" s="64" t="s">
        <v>524</v>
      </c>
      <c r="C244" s="67" t="s">
        <v>318</v>
      </c>
      <c r="D244" s="67"/>
      <c r="E244" s="64"/>
      <c r="F244" s="64"/>
      <c r="G244" s="66">
        <v>16089</v>
      </c>
      <c r="H244" s="66"/>
      <c r="I244" s="64"/>
    </row>
    <row r="245" spans="1:21">
      <c r="A245" s="12"/>
      <c r="B245" s="64"/>
      <c r="C245" s="67"/>
      <c r="D245" s="67"/>
      <c r="E245" s="64"/>
      <c r="F245" s="64"/>
      <c r="G245" s="66"/>
      <c r="H245" s="66"/>
      <c r="I245" s="64"/>
    </row>
    <row r="246" spans="1:21">
      <c r="A246" s="12"/>
      <c r="B246" s="30" t="s">
        <v>525</v>
      </c>
      <c r="C246" s="32" t="s">
        <v>549</v>
      </c>
      <c r="D246" s="32"/>
      <c r="E246" s="30" t="s">
        <v>320</v>
      </c>
      <c r="F246" s="25"/>
      <c r="G246" s="32" t="s">
        <v>318</v>
      </c>
      <c r="H246" s="32"/>
      <c r="I246" s="25"/>
    </row>
    <row r="247" spans="1:21">
      <c r="A247" s="12"/>
      <c r="B247" s="30"/>
      <c r="C247" s="32"/>
      <c r="D247" s="32"/>
      <c r="E247" s="30"/>
      <c r="F247" s="25"/>
      <c r="G247" s="32"/>
      <c r="H247" s="32"/>
      <c r="I247" s="25"/>
    </row>
    <row r="248" spans="1:21">
      <c r="A248" s="12"/>
      <c r="B248" s="58" t="s">
        <v>527</v>
      </c>
      <c r="C248" s="67" t="s">
        <v>550</v>
      </c>
      <c r="D248" s="67"/>
      <c r="E248" s="58" t="s">
        <v>320</v>
      </c>
      <c r="F248" s="57"/>
      <c r="G248" s="67" t="s">
        <v>551</v>
      </c>
      <c r="H248" s="67"/>
      <c r="I248" s="58" t="s">
        <v>320</v>
      </c>
    </row>
    <row r="249" spans="1:21">
      <c r="A249" s="12"/>
      <c r="B249" s="25" t="s">
        <v>536</v>
      </c>
      <c r="C249" s="31">
        <v>8929</v>
      </c>
      <c r="D249" s="31"/>
      <c r="E249" s="25"/>
      <c r="F249" s="25"/>
      <c r="G249" s="31">
        <v>254637</v>
      </c>
      <c r="H249" s="31"/>
      <c r="I249" s="25"/>
    </row>
    <row r="250" spans="1:21">
      <c r="A250" s="12"/>
      <c r="B250" s="25"/>
      <c r="C250" s="31"/>
      <c r="D250" s="31"/>
      <c r="E250" s="25"/>
      <c r="F250" s="25"/>
      <c r="G250" s="31"/>
      <c r="H250" s="31"/>
      <c r="I250" s="25"/>
    </row>
    <row r="251" spans="1:21">
      <c r="A251" s="12"/>
      <c r="B251" s="64" t="s">
        <v>537</v>
      </c>
      <c r="C251" s="67" t="s">
        <v>318</v>
      </c>
      <c r="D251" s="67"/>
      <c r="E251" s="64"/>
      <c r="F251" s="64"/>
      <c r="G251" s="67" t="s">
        <v>552</v>
      </c>
      <c r="H251" s="67"/>
      <c r="I251" s="65" t="s">
        <v>320</v>
      </c>
    </row>
    <row r="252" spans="1:21" ht="15.75" thickBot="1">
      <c r="A252" s="12"/>
      <c r="B252" s="64"/>
      <c r="C252" s="87"/>
      <c r="D252" s="87"/>
      <c r="E252" s="69"/>
      <c r="F252" s="64"/>
      <c r="G252" s="87"/>
      <c r="H252" s="87"/>
      <c r="I252" s="122"/>
    </row>
    <row r="253" spans="1:21">
      <c r="A253" s="12"/>
      <c r="B253" s="30" t="s">
        <v>553</v>
      </c>
      <c r="C253" s="37" t="s">
        <v>317</v>
      </c>
      <c r="D253" s="42" t="s">
        <v>318</v>
      </c>
      <c r="E253" s="29"/>
      <c r="F253" s="25"/>
      <c r="G253" s="37" t="s">
        <v>317</v>
      </c>
      <c r="H253" s="39">
        <v>97106</v>
      </c>
      <c r="I253" s="29"/>
    </row>
    <row r="254" spans="1:21" ht="15.75" thickBot="1">
      <c r="A254" s="12"/>
      <c r="B254" s="30"/>
      <c r="C254" s="38"/>
      <c r="D254" s="43"/>
      <c r="E254" s="41"/>
      <c r="F254" s="25"/>
      <c r="G254" s="38"/>
      <c r="H254" s="40"/>
      <c r="I254" s="41"/>
    </row>
    <row r="255" spans="1:21" ht="15.75" thickTop="1">
      <c r="A255" s="12"/>
      <c r="B255" s="25"/>
      <c r="C255" s="25"/>
      <c r="D255" s="25"/>
      <c r="E255" s="25"/>
      <c r="F255" s="25"/>
      <c r="G255" s="25"/>
      <c r="H255" s="25"/>
      <c r="I255" s="25"/>
      <c r="J255" s="25"/>
      <c r="K255" s="25"/>
      <c r="L255" s="25"/>
      <c r="M255" s="25"/>
      <c r="N255" s="25"/>
      <c r="O255" s="25"/>
      <c r="P255" s="25"/>
      <c r="Q255" s="25"/>
      <c r="R255" s="25"/>
      <c r="S255" s="25"/>
      <c r="T255" s="25"/>
      <c r="U255" s="25"/>
    </row>
    <row r="256" spans="1:21">
      <c r="A256" s="12"/>
      <c r="B256" s="14"/>
      <c r="C256" s="14"/>
    </row>
    <row r="257" spans="1:21" ht="45">
      <c r="A257" s="12"/>
      <c r="B257" s="45">
        <v>-1</v>
      </c>
      <c r="C257" s="46" t="s">
        <v>554</v>
      </c>
    </row>
    <row r="258" spans="1:21">
      <c r="A258" s="12"/>
      <c r="B258" s="14"/>
      <c r="C258" s="14"/>
    </row>
    <row r="259" spans="1:21" ht="33.75">
      <c r="A259" s="12"/>
      <c r="B259" s="45">
        <v>-2</v>
      </c>
      <c r="C259" s="46" t="s">
        <v>531</v>
      </c>
    </row>
    <row r="260" spans="1:21">
      <c r="A260" s="12"/>
      <c r="B260" s="14"/>
      <c r="C260" s="14"/>
    </row>
    <row r="261" spans="1:21" ht="33.75">
      <c r="A261" s="12"/>
      <c r="B261" s="45">
        <v>-3</v>
      </c>
      <c r="C261" s="46" t="s">
        <v>541</v>
      </c>
    </row>
    <row r="262" spans="1:21">
      <c r="A262" s="12"/>
      <c r="B262" s="14"/>
      <c r="C262" s="14"/>
    </row>
    <row r="263" spans="1:21" ht="45">
      <c r="A263" s="12"/>
      <c r="B263" s="45">
        <v>-4</v>
      </c>
      <c r="C263" s="46" t="s">
        <v>542</v>
      </c>
    </row>
    <row r="264" spans="1:21">
      <c r="A264" s="12"/>
      <c r="B264" s="14"/>
      <c r="C264" s="14"/>
    </row>
    <row r="265" spans="1:21" ht="33.75">
      <c r="A265" s="12"/>
      <c r="B265" s="45">
        <v>-5</v>
      </c>
      <c r="C265" s="46" t="s">
        <v>543</v>
      </c>
    </row>
    <row r="266" spans="1:21" ht="15" customHeight="1">
      <c r="A266" s="12" t="s">
        <v>1657</v>
      </c>
      <c r="B266" s="11" t="s">
        <v>7</v>
      </c>
      <c r="C266" s="11"/>
      <c r="D266" s="11"/>
      <c r="E266" s="11"/>
      <c r="F266" s="11"/>
      <c r="G266" s="11"/>
      <c r="H266" s="11"/>
      <c r="I266" s="11"/>
      <c r="J266" s="11"/>
      <c r="K266" s="11"/>
      <c r="L266" s="11"/>
      <c r="M266" s="11"/>
      <c r="N266" s="11"/>
      <c r="O266" s="11"/>
      <c r="P266" s="11"/>
      <c r="Q266" s="11"/>
      <c r="R266" s="11"/>
      <c r="S266" s="11"/>
      <c r="T266" s="11"/>
      <c r="U266" s="11"/>
    </row>
    <row r="267" spans="1:21">
      <c r="A267" s="12"/>
      <c r="B267" s="25" t="s">
        <v>556</v>
      </c>
      <c r="C267" s="25"/>
      <c r="D267" s="25"/>
      <c r="E267" s="25"/>
      <c r="F267" s="25"/>
      <c r="G267" s="25"/>
      <c r="H267" s="25"/>
      <c r="I267" s="25"/>
      <c r="J267" s="25"/>
      <c r="K267" s="25"/>
      <c r="L267" s="25"/>
      <c r="M267" s="25"/>
      <c r="N267" s="25"/>
      <c r="O267" s="25"/>
      <c r="P267" s="25"/>
      <c r="Q267" s="25"/>
      <c r="R267" s="25"/>
      <c r="S267" s="25"/>
      <c r="T267" s="25"/>
      <c r="U267" s="25"/>
    </row>
    <row r="268" spans="1:21">
      <c r="A268" s="12"/>
      <c r="B268" s="24"/>
      <c r="C268" s="24"/>
      <c r="D268" s="24"/>
      <c r="E268" s="24"/>
      <c r="F268" s="24"/>
      <c r="G268" s="24"/>
      <c r="H268" s="24"/>
      <c r="I268" s="24"/>
      <c r="J268" s="24"/>
      <c r="K268" s="24"/>
      <c r="L268" s="24"/>
      <c r="M268" s="24"/>
      <c r="N268" s="24"/>
      <c r="O268" s="24"/>
      <c r="P268" s="24"/>
      <c r="Q268" s="24"/>
      <c r="R268" s="24"/>
      <c r="S268" s="24"/>
      <c r="T268" s="24"/>
      <c r="U268" s="24"/>
    </row>
    <row r="269" spans="1:21">
      <c r="A269" s="12"/>
      <c r="B269" s="14"/>
      <c r="C269" s="14"/>
      <c r="D269" s="14"/>
      <c r="E269" s="14"/>
      <c r="F269" s="14"/>
      <c r="G269" s="14"/>
      <c r="H269" s="14"/>
      <c r="I269" s="14"/>
      <c r="J269" s="14"/>
      <c r="K269" s="14"/>
      <c r="L269" s="14"/>
      <c r="M269" s="14"/>
      <c r="N269" s="14"/>
      <c r="O269" s="14"/>
      <c r="P269" s="14"/>
      <c r="Q269" s="14"/>
      <c r="R269" s="14"/>
      <c r="S269" s="14"/>
      <c r="T269" s="14"/>
      <c r="U269" s="14"/>
    </row>
    <row r="270" spans="1:21" ht="15.75" thickBot="1">
      <c r="A270" s="12"/>
      <c r="B270" s="77"/>
      <c r="C270" s="123">
        <v>41639</v>
      </c>
      <c r="D270" s="123"/>
      <c r="E270" s="123"/>
      <c r="F270" s="123"/>
      <c r="G270" s="123"/>
      <c r="H270" s="123"/>
      <c r="I270" s="123"/>
      <c r="J270" s="123"/>
      <c r="K270" s="123"/>
      <c r="L270" s="123"/>
      <c r="M270" s="123"/>
      <c r="N270" s="123"/>
      <c r="O270" s="123"/>
      <c r="P270" s="123"/>
      <c r="Q270" s="123"/>
      <c r="R270" s="123"/>
      <c r="S270" s="123"/>
      <c r="T270" s="123"/>
      <c r="U270" s="123"/>
    </row>
    <row r="271" spans="1:21">
      <c r="A271" s="12"/>
      <c r="B271" s="91"/>
      <c r="C271" s="121" t="s">
        <v>557</v>
      </c>
      <c r="D271" s="121"/>
      <c r="E271" s="121"/>
      <c r="F271" s="29"/>
      <c r="G271" s="121" t="s">
        <v>456</v>
      </c>
      <c r="H271" s="121"/>
      <c r="I271" s="121"/>
      <c r="J271" s="29"/>
      <c r="K271" s="121" t="s">
        <v>457</v>
      </c>
      <c r="L271" s="121"/>
      <c r="M271" s="121"/>
      <c r="N271" s="29"/>
      <c r="O271" s="121" t="s">
        <v>559</v>
      </c>
      <c r="P271" s="121"/>
      <c r="Q271" s="121"/>
      <c r="R271" s="29"/>
      <c r="S271" s="121" t="s">
        <v>157</v>
      </c>
      <c r="T271" s="121"/>
      <c r="U271" s="121"/>
    </row>
    <row r="272" spans="1:21" ht="15.75" thickBot="1">
      <c r="A272" s="12"/>
      <c r="B272" s="91"/>
      <c r="C272" s="26" t="s">
        <v>558</v>
      </c>
      <c r="D272" s="26"/>
      <c r="E272" s="26"/>
      <c r="F272" s="25"/>
      <c r="G272" s="26"/>
      <c r="H272" s="26"/>
      <c r="I272" s="26"/>
      <c r="J272" s="25"/>
      <c r="K272" s="26"/>
      <c r="L272" s="26"/>
      <c r="M272" s="26"/>
      <c r="N272" s="25"/>
      <c r="O272" s="26"/>
      <c r="P272" s="26"/>
      <c r="Q272" s="26"/>
      <c r="R272" s="25"/>
      <c r="S272" s="26" t="s">
        <v>459</v>
      </c>
      <c r="T272" s="26"/>
      <c r="U272" s="26"/>
    </row>
    <row r="273" spans="1:21">
      <c r="A273" s="12"/>
      <c r="B273" s="98" t="s">
        <v>462</v>
      </c>
      <c r="C273" s="75"/>
      <c r="D273" s="75"/>
      <c r="E273" s="75"/>
      <c r="F273" s="57"/>
      <c r="G273" s="75"/>
      <c r="H273" s="75"/>
      <c r="I273" s="75"/>
      <c r="J273" s="57"/>
      <c r="K273" s="75"/>
      <c r="L273" s="75"/>
      <c r="M273" s="75"/>
      <c r="N273" s="57"/>
      <c r="O273" s="75"/>
      <c r="P273" s="75"/>
      <c r="Q273" s="75"/>
      <c r="R273" s="57"/>
      <c r="S273" s="75"/>
      <c r="T273" s="75"/>
      <c r="U273" s="75"/>
    </row>
    <row r="274" spans="1:21">
      <c r="A274" s="12"/>
      <c r="B274" s="109" t="s">
        <v>119</v>
      </c>
      <c r="C274" s="30" t="s">
        <v>317</v>
      </c>
      <c r="D274" s="31">
        <v>1838012</v>
      </c>
      <c r="E274" s="25"/>
      <c r="F274" s="25"/>
      <c r="G274" s="30" t="s">
        <v>317</v>
      </c>
      <c r="H274" s="31">
        <v>1838012</v>
      </c>
      <c r="I274" s="25"/>
      <c r="J274" s="25"/>
      <c r="K274" s="30" t="s">
        <v>317</v>
      </c>
      <c r="L274" s="32" t="s">
        <v>318</v>
      </c>
      <c r="M274" s="25"/>
      <c r="N274" s="25"/>
      <c r="O274" s="30" t="s">
        <v>317</v>
      </c>
      <c r="P274" s="32" t="s">
        <v>318</v>
      </c>
      <c r="Q274" s="25"/>
      <c r="R274" s="25"/>
      <c r="S274" s="30" t="s">
        <v>317</v>
      </c>
      <c r="T274" s="31">
        <v>1838012</v>
      </c>
      <c r="U274" s="25"/>
    </row>
    <row r="275" spans="1:21">
      <c r="A275" s="12"/>
      <c r="B275" s="109"/>
      <c r="C275" s="30"/>
      <c r="D275" s="31"/>
      <c r="E275" s="25"/>
      <c r="F275" s="25"/>
      <c r="G275" s="30"/>
      <c r="H275" s="31"/>
      <c r="I275" s="25"/>
      <c r="J275" s="25"/>
      <c r="K275" s="30"/>
      <c r="L275" s="32"/>
      <c r="M275" s="25"/>
      <c r="N275" s="25"/>
      <c r="O275" s="30"/>
      <c r="P275" s="32"/>
      <c r="Q275" s="25"/>
      <c r="R275" s="25"/>
      <c r="S275" s="30"/>
      <c r="T275" s="31"/>
      <c r="U275" s="25"/>
    </row>
    <row r="276" spans="1:21">
      <c r="A276" s="12"/>
      <c r="B276" s="111" t="s">
        <v>120</v>
      </c>
      <c r="C276" s="65" t="s">
        <v>317</v>
      </c>
      <c r="D276" s="66">
        <v>1066069</v>
      </c>
      <c r="E276" s="64"/>
      <c r="F276" s="64"/>
      <c r="G276" s="65" t="s">
        <v>317</v>
      </c>
      <c r="H276" s="66">
        <v>1066069</v>
      </c>
      <c r="I276" s="64"/>
      <c r="J276" s="64"/>
      <c r="K276" s="65" t="s">
        <v>317</v>
      </c>
      <c r="L276" s="67" t="s">
        <v>318</v>
      </c>
      <c r="M276" s="64"/>
      <c r="N276" s="64"/>
      <c r="O276" s="65" t="s">
        <v>317</v>
      </c>
      <c r="P276" s="67" t="s">
        <v>318</v>
      </c>
      <c r="Q276" s="64"/>
      <c r="R276" s="64"/>
      <c r="S276" s="65" t="s">
        <v>317</v>
      </c>
      <c r="T276" s="66">
        <v>1066069</v>
      </c>
      <c r="U276" s="64"/>
    </row>
    <row r="277" spans="1:21">
      <c r="A277" s="12"/>
      <c r="B277" s="111"/>
      <c r="C277" s="65"/>
      <c r="D277" s="66"/>
      <c r="E277" s="64"/>
      <c r="F277" s="64"/>
      <c r="G277" s="65"/>
      <c r="H277" s="66"/>
      <c r="I277" s="64"/>
      <c r="J277" s="64"/>
      <c r="K277" s="65"/>
      <c r="L277" s="67"/>
      <c r="M277" s="64"/>
      <c r="N277" s="64"/>
      <c r="O277" s="65"/>
      <c r="P277" s="67"/>
      <c r="Q277" s="64"/>
      <c r="R277" s="64"/>
      <c r="S277" s="65"/>
      <c r="T277" s="66"/>
      <c r="U277" s="64"/>
    </row>
    <row r="278" spans="1:21">
      <c r="A278" s="12"/>
      <c r="B278" s="102" t="s">
        <v>560</v>
      </c>
      <c r="C278" s="25"/>
      <c r="D278" s="25"/>
      <c r="E278" s="25"/>
      <c r="F278" s="17"/>
      <c r="G278" s="25"/>
      <c r="H278" s="25"/>
      <c r="I278" s="25"/>
      <c r="J278" s="17"/>
      <c r="K278" s="25"/>
      <c r="L278" s="25"/>
      <c r="M278" s="25"/>
      <c r="N278" s="17"/>
      <c r="O278" s="25"/>
      <c r="P278" s="25"/>
      <c r="Q278" s="25"/>
      <c r="R278" s="17"/>
      <c r="S278" s="25"/>
      <c r="T278" s="25"/>
      <c r="U278" s="25"/>
    </row>
    <row r="279" spans="1:21">
      <c r="A279" s="12"/>
      <c r="B279" s="115" t="s">
        <v>464</v>
      </c>
      <c r="C279" s="65" t="s">
        <v>317</v>
      </c>
      <c r="D279" s="66">
        <v>8358819</v>
      </c>
      <c r="E279" s="64"/>
      <c r="F279" s="64"/>
      <c r="G279" s="65" t="s">
        <v>317</v>
      </c>
      <c r="H279" s="67" t="s">
        <v>318</v>
      </c>
      <c r="I279" s="64"/>
      <c r="J279" s="64"/>
      <c r="K279" s="65" t="s">
        <v>317</v>
      </c>
      <c r="L279" s="66">
        <v>8292979</v>
      </c>
      <c r="M279" s="64"/>
      <c r="N279" s="64"/>
      <c r="O279" s="65" t="s">
        <v>317</v>
      </c>
      <c r="P279" s="67" t="s">
        <v>318</v>
      </c>
      <c r="Q279" s="64"/>
      <c r="R279" s="64"/>
      <c r="S279" s="65" t="s">
        <v>317</v>
      </c>
      <c r="T279" s="66">
        <v>8292979</v>
      </c>
      <c r="U279" s="64"/>
    </row>
    <row r="280" spans="1:21">
      <c r="A280" s="12"/>
      <c r="B280" s="115"/>
      <c r="C280" s="65"/>
      <c r="D280" s="66"/>
      <c r="E280" s="64"/>
      <c r="F280" s="64"/>
      <c r="G280" s="65"/>
      <c r="H280" s="67"/>
      <c r="I280" s="64"/>
      <c r="J280" s="64"/>
      <c r="K280" s="65"/>
      <c r="L280" s="66"/>
      <c r="M280" s="64"/>
      <c r="N280" s="64"/>
      <c r="O280" s="65"/>
      <c r="P280" s="67"/>
      <c r="Q280" s="64"/>
      <c r="R280" s="64"/>
      <c r="S280" s="65"/>
      <c r="T280" s="66"/>
      <c r="U280" s="64"/>
    </row>
    <row r="281" spans="1:21">
      <c r="A281" s="12"/>
      <c r="B281" s="50" t="s">
        <v>467</v>
      </c>
      <c r="C281" s="31">
        <v>163452</v>
      </c>
      <c r="D281" s="31"/>
      <c r="E281" s="25"/>
      <c r="F281" s="25"/>
      <c r="G281" s="32" t="s">
        <v>318</v>
      </c>
      <c r="H281" s="32"/>
      <c r="I281" s="25"/>
      <c r="J281" s="25"/>
      <c r="K281" s="31">
        <v>167654</v>
      </c>
      <c r="L281" s="31"/>
      <c r="M281" s="25"/>
      <c r="N281" s="25"/>
      <c r="O281" s="32" t="s">
        <v>318</v>
      </c>
      <c r="P281" s="32"/>
      <c r="Q281" s="25"/>
      <c r="R281" s="25"/>
      <c r="S281" s="31">
        <v>167654</v>
      </c>
      <c r="T281" s="31"/>
      <c r="U281" s="25"/>
    </row>
    <row r="282" spans="1:21">
      <c r="A282" s="12"/>
      <c r="B282" s="50"/>
      <c r="C282" s="31"/>
      <c r="D282" s="31"/>
      <c r="E282" s="25"/>
      <c r="F282" s="25"/>
      <c r="G282" s="32"/>
      <c r="H282" s="32"/>
      <c r="I282" s="25"/>
      <c r="J282" s="25"/>
      <c r="K282" s="31"/>
      <c r="L282" s="31"/>
      <c r="M282" s="25"/>
      <c r="N282" s="25"/>
      <c r="O282" s="32"/>
      <c r="P282" s="32"/>
      <c r="Q282" s="25"/>
      <c r="R282" s="25"/>
      <c r="S282" s="31"/>
      <c r="T282" s="31"/>
      <c r="U282" s="25"/>
    </row>
    <row r="283" spans="1:21">
      <c r="A283" s="12"/>
      <c r="B283" s="115" t="s">
        <v>468</v>
      </c>
      <c r="C283" s="66">
        <v>1658523</v>
      </c>
      <c r="D283" s="66"/>
      <c r="E283" s="64"/>
      <c r="F283" s="64"/>
      <c r="G283" s="67" t="s">
        <v>318</v>
      </c>
      <c r="H283" s="67"/>
      <c r="I283" s="64"/>
      <c r="J283" s="64"/>
      <c r="K283" s="66">
        <v>1631134</v>
      </c>
      <c r="L283" s="66"/>
      <c r="M283" s="64"/>
      <c r="N283" s="64"/>
      <c r="O283" s="67" t="s">
        <v>318</v>
      </c>
      <c r="P283" s="67"/>
      <c r="Q283" s="64"/>
      <c r="R283" s="64"/>
      <c r="S283" s="66">
        <v>1631134</v>
      </c>
      <c r="T283" s="66"/>
      <c r="U283" s="64"/>
    </row>
    <row r="284" spans="1:21" ht="15.75" thickBot="1">
      <c r="A284" s="12"/>
      <c r="B284" s="115"/>
      <c r="C284" s="68"/>
      <c r="D284" s="68"/>
      <c r="E284" s="69"/>
      <c r="F284" s="64"/>
      <c r="G284" s="87"/>
      <c r="H284" s="87"/>
      <c r="I284" s="69"/>
      <c r="J284" s="64"/>
      <c r="K284" s="68"/>
      <c r="L284" s="68"/>
      <c r="M284" s="69"/>
      <c r="N284" s="64"/>
      <c r="O284" s="87"/>
      <c r="P284" s="87"/>
      <c r="Q284" s="69"/>
      <c r="R284" s="64"/>
      <c r="S284" s="68"/>
      <c r="T284" s="68"/>
      <c r="U284" s="69"/>
    </row>
    <row r="285" spans="1:21">
      <c r="A285" s="12"/>
      <c r="B285" s="124" t="s">
        <v>561</v>
      </c>
      <c r="C285" s="37" t="s">
        <v>317</v>
      </c>
      <c r="D285" s="39">
        <v>10180794</v>
      </c>
      <c r="E285" s="29"/>
      <c r="F285" s="25"/>
      <c r="G285" s="37" t="s">
        <v>317</v>
      </c>
      <c r="H285" s="42" t="s">
        <v>318</v>
      </c>
      <c r="I285" s="29"/>
      <c r="J285" s="25"/>
      <c r="K285" s="37" t="s">
        <v>317</v>
      </c>
      <c r="L285" s="39">
        <v>10091767</v>
      </c>
      <c r="M285" s="29"/>
      <c r="N285" s="25"/>
      <c r="O285" s="37" t="s">
        <v>317</v>
      </c>
      <c r="P285" s="42" t="s">
        <v>318</v>
      </c>
      <c r="Q285" s="29"/>
      <c r="R285" s="25"/>
      <c r="S285" s="37" t="s">
        <v>317</v>
      </c>
      <c r="T285" s="39">
        <v>10091767</v>
      </c>
      <c r="U285" s="29"/>
    </row>
    <row r="286" spans="1:21" ht="15.75" thickBot="1">
      <c r="A286" s="12"/>
      <c r="B286" s="124"/>
      <c r="C286" s="38"/>
      <c r="D286" s="40"/>
      <c r="E286" s="41"/>
      <c r="F286" s="25"/>
      <c r="G286" s="38"/>
      <c r="H286" s="43"/>
      <c r="I286" s="41"/>
      <c r="J286" s="25"/>
      <c r="K286" s="38"/>
      <c r="L286" s="40"/>
      <c r="M286" s="41"/>
      <c r="N286" s="25"/>
      <c r="O286" s="38"/>
      <c r="P286" s="43"/>
      <c r="Q286" s="41"/>
      <c r="R286" s="25"/>
      <c r="S286" s="38"/>
      <c r="T286" s="40"/>
      <c r="U286" s="41"/>
    </row>
    <row r="287" spans="1:21" ht="15.75" thickTop="1">
      <c r="A287" s="12"/>
      <c r="B287" s="111" t="s">
        <v>124</v>
      </c>
      <c r="C287" s="125" t="s">
        <v>317</v>
      </c>
      <c r="D287" s="126">
        <v>6352695</v>
      </c>
      <c r="E287" s="70"/>
      <c r="F287" s="64"/>
      <c r="G287" s="125" t="s">
        <v>317</v>
      </c>
      <c r="H287" s="127" t="s">
        <v>318</v>
      </c>
      <c r="I287" s="70"/>
      <c r="J287" s="64"/>
      <c r="K287" s="125" t="s">
        <v>317</v>
      </c>
      <c r="L287" s="126">
        <v>6352695</v>
      </c>
      <c r="M287" s="70"/>
      <c r="N287" s="64"/>
      <c r="O287" s="125" t="s">
        <v>317</v>
      </c>
      <c r="P287" s="127" t="s">
        <v>318</v>
      </c>
      <c r="Q287" s="70"/>
      <c r="R287" s="64"/>
      <c r="S287" s="125" t="s">
        <v>317</v>
      </c>
      <c r="T287" s="126">
        <v>6352695</v>
      </c>
      <c r="U287" s="70"/>
    </row>
    <row r="288" spans="1:21">
      <c r="A288" s="12"/>
      <c r="B288" s="111"/>
      <c r="C288" s="65"/>
      <c r="D288" s="66"/>
      <c r="E288" s="64"/>
      <c r="F288" s="64"/>
      <c r="G288" s="65"/>
      <c r="H288" s="67"/>
      <c r="I288" s="64"/>
      <c r="J288" s="64"/>
      <c r="K288" s="65"/>
      <c r="L288" s="66"/>
      <c r="M288" s="64"/>
      <c r="N288" s="64"/>
      <c r="O288" s="65"/>
      <c r="P288" s="67"/>
      <c r="Q288" s="64"/>
      <c r="R288" s="64"/>
      <c r="S288" s="65"/>
      <c r="T288" s="66"/>
      <c r="U288" s="64"/>
    </row>
    <row r="289" spans="1:21">
      <c r="A289" s="12"/>
      <c r="B289" s="102" t="s">
        <v>562</v>
      </c>
      <c r="C289" s="25"/>
      <c r="D289" s="25"/>
      <c r="E289" s="25"/>
      <c r="F289" s="17"/>
      <c r="G289" s="25"/>
      <c r="H289" s="25"/>
      <c r="I289" s="25"/>
      <c r="J289" s="17"/>
      <c r="K289" s="25"/>
      <c r="L289" s="25"/>
      <c r="M289" s="25"/>
      <c r="N289" s="17"/>
      <c r="O289" s="25"/>
      <c r="P289" s="25"/>
      <c r="Q289" s="25"/>
      <c r="R289" s="17"/>
      <c r="S289" s="25"/>
      <c r="T289" s="25"/>
      <c r="U289" s="25"/>
    </row>
    <row r="290" spans="1:21">
      <c r="A290" s="12"/>
      <c r="B290" s="115" t="s">
        <v>445</v>
      </c>
      <c r="C290" s="65" t="s">
        <v>317</v>
      </c>
      <c r="D290" s="66">
        <v>4391068</v>
      </c>
      <c r="E290" s="64"/>
      <c r="F290" s="64"/>
      <c r="G290" s="65" t="s">
        <v>317</v>
      </c>
      <c r="H290" s="67" t="s">
        <v>318</v>
      </c>
      <c r="I290" s="64"/>
      <c r="J290" s="64"/>
      <c r="K290" s="65" t="s">
        <v>317</v>
      </c>
      <c r="L290" s="67" t="s">
        <v>318</v>
      </c>
      <c r="M290" s="64"/>
      <c r="N290" s="64"/>
      <c r="O290" s="65" t="s">
        <v>317</v>
      </c>
      <c r="P290" s="66">
        <v>3789825</v>
      </c>
      <c r="Q290" s="64"/>
      <c r="R290" s="64"/>
      <c r="S290" s="65" t="s">
        <v>317</v>
      </c>
      <c r="T290" s="66">
        <v>3789825</v>
      </c>
      <c r="U290" s="64"/>
    </row>
    <row r="291" spans="1:21">
      <c r="A291" s="12"/>
      <c r="B291" s="115"/>
      <c r="C291" s="65"/>
      <c r="D291" s="66"/>
      <c r="E291" s="64"/>
      <c r="F291" s="64"/>
      <c r="G291" s="65"/>
      <c r="H291" s="67"/>
      <c r="I291" s="64"/>
      <c r="J291" s="64"/>
      <c r="K291" s="65"/>
      <c r="L291" s="67"/>
      <c r="M291" s="64"/>
      <c r="N291" s="64"/>
      <c r="O291" s="65"/>
      <c r="P291" s="66"/>
      <c r="Q291" s="64"/>
      <c r="R291" s="64"/>
      <c r="S291" s="65"/>
      <c r="T291" s="66"/>
      <c r="U291" s="64"/>
    </row>
    <row r="292" spans="1:21">
      <c r="A292" s="12"/>
      <c r="B292" s="50" t="s">
        <v>448</v>
      </c>
      <c r="C292" s="31">
        <v>3148179</v>
      </c>
      <c r="D292" s="31"/>
      <c r="E292" s="25"/>
      <c r="F292" s="25"/>
      <c r="G292" s="32" t="s">
        <v>318</v>
      </c>
      <c r="H292" s="32"/>
      <c r="I292" s="25"/>
      <c r="J292" s="25"/>
      <c r="K292" s="32" t="s">
        <v>318</v>
      </c>
      <c r="L292" s="32"/>
      <c r="M292" s="25"/>
      <c r="N292" s="25"/>
      <c r="O292" s="31">
        <v>2822335</v>
      </c>
      <c r="P292" s="31"/>
      <c r="Q292" s="25"/>
      <c r="R292" s="25"/>
      <c r="S292" s="31">
        <v>2822335</v>
      </c>
      <c r="T292" s="31"/>
      <c r="U292" s="25"/>
    </row>
    <row r="293" spans="1:21">
      <c r="A293" s="12"/>
      <c r="B293" s="50"/>
      <c r="C293" s="31"/>
      <c r="D293" s="31"/>
      <c r="E293" s="25"/>
      <c r="F293" s="25"/>
      <c r="G293" s="32"/>
      <c r="H293" s="32"/>
      <c r="I293" s="25"/>
      <c r="J293" s="25"/>
      <c r="K293" s="32"/>
      <c r="L293" s="32"/>
      <c r="M293" s="25"/>
      <c r="N293" s="25"/>
      <c r="O293" s="31"/>
      <c r="P293" s="31"/>
      <c r="Q293" s="25"/>
      <c r="R293" s="25"/>
      <c r="S293" s="31"/>
      <c r="T293" s="31"/>
      <c r="U293" s="25"/>
    </row>
    <row r="294" spans="1:21">
      <c r="A294" s="12"/>
      <c r="B294" s="115" t="s">
        <v>563</v>
      </c>
      <c r="C294" s="66">
        <v>583370</v>
      </c>
      <c r="D294" s="66"/>
      <c r="E294" s="64"/>
      <c r="F294" s="64"/>
      <c r="G294" s="67" t="s">
        <v>318</v>
      </c>
      <c r="H294" s="67"/>
      <c r="I294" s="64"/>
      <c r="J294" s="64"/>
      <c r="K294" s="67" t="s">
        <v>318</v>
      </c>
      <c r="L294" s="67"/>
      <c r="M294" s="64"/>
      <c r="N294" s="64"/>
      <c r="O294" s="66">
        <v>596099</v>
      </c>
      <c r="P294" s="66"/>
      <c r="Q294" s="64"/>
      <c r="R294" s="64"/>
      <c r="S294" s="66">
        <v>596099</v>
      </c>
      <c r="T294" s="66"/>
      <c r="U294" s="64"/>
    </row>
    <row r="295" spans="1:21" ht="15.75" thickBot="1">
      <c r="A295" s="12"/>
      <c r="B295" s="115"/>
      <c r="C295" s="68"/>
      <c r="D295" s="68"/>
      <c r="E295" s="69"/>
      <c r="F295" s="64"/>
      <c r="G295" s="87"/>
      <c r="H295" s="87"/>
      <c r="I295" s="69"/>
      <c r="J295" s="64"/>
      <c r="K295" s="87"/>
      <c r="L295" s="87"/>
      <c r="M295" s="69"/>
      <c r="N295" s="64"/>
      <c r="O295" s="68"/>
      <c r="P295" s="68"/>
      <c r="Q295" s="69"/>
      <c r="R295" s="64"/>
      <c r="S295" s="68"/>
      <c r="T295" s="68"/>
      <c r="U295" s="69"/>
    </row>
    <row r="296" spans="1:21">
      <c r="A296" s="12"/>
      <c r="B296" s="25" t="s">
        <v>564</v>
      </c>
      <c r="C296" s="37" t="s">
        <v>317</v>
      </c>
      <c r="D296" s="39">
        <v>8122617</v>
      </c>
      <c r="E296" s="29"/>
      <c r="F296" s="25"/>
      <c r="G296" s="37" t="s">
        <v>317</v>
      </c>
      <c r="H296" s="42" t="s">
        <v>318</v>
      </c>
      <c r="I296" s="29"/>
      <c r="J296" s="25"/>
      <c r="K296" s="37" t="s">
        <v>317</v>
      </c>
      <c r="L296" s="42" t="s">
        <v>318</v>
      </c>
      <c r="M296" s="29"/>
      <c r="N296" s="25"/>
      <c r="O296" s="37" t="s">
        <v>317</v>
      </c>
      <c r="P296" s="39">
        <v>7208259</v>
      </c>
      <c r="Q296" s="29"/>
      <c r="R296" s="25"/>
      <c r="S296" s="37" t="s">
        <v>317</v>
      </c>
      <c r="T296" s="39">
        <v>7208259</v>
      </c>
      <c r="U296" s="29"/>
    </row>
    <row r="297" spans="1:21" ht="15.75" thickBot="1">
      <c r="A297" s="12"/>
      <c r="B297" s="25"/>
      <c r="C297" s="38"/>
      <c r="D297" s="40"/>
      <c r="E297" s="41"/>
      <c r="F297" s="25"/>
      <c r="G297" s="38"/>
      <c r="H297" s="43"/>
      <c r="I297" s="41"/>
      <c r="J297" s="25"/>
      <c r="K297" s="38"/>
      <c r="L297" s="43"/>
      <c r="M297" s="41"/>
      <c r="N297" s="25"/>
      <c r="O297" s="38"/>
      <c r="P297" s="40"/>
      <c r="Q297" s="41"/>
      <c r="R297" s="25"/>
      <c r="S297" s="38"/>
      <c r="T297" s="40"/>
      <c r="U297" s="41"/>
    </row>
    <row r="298" spans="1:21" ht="15.75" thickTop="1">
      <c r="A298" s="12"/>
      <c r="B298" s="111" t="s">
        <v>126</v>
      </c>
      <c r="C298" s="125" t="s">
        <v>317</v>
      </c>
      <c r="D298" s="126">
        <v>61400</v>
      </c>
      <c r="E298" s="70"/>
      <c r="F298" s="64"/>
      <c r="G298" s="125" t="s">
        <v>317</v>
      </c>
      <c r="H298" s="127" t="s">
        <v>318</v>
      </c>
      <c r="I298" s="70"/>
      <c r="J298" s="64"/>
      <c r="K298" s="125" t="s">
        <v>317</v>
      </c>
      <c r="L298" s="127" t="s">
        <v>318</v>
      </c>
      <c r="M298" s="70"/>
      <c r="N298" s="64"/>
      <c r="O298" s="125" t="s">
        <v>317</v>
      </c>
      <c r="P298" s="126">
        <v>61400</v>
      </c>
      <c r="Q298" s="70"/>
      <c r="R298" s="64"/>
      <c r="S298" s="125" t="s">
        <v>317</v>
      </c>
      <c r="T298" s="126">
        <v>61400</v>
      </c>
      <c r="U298" s="70"/>
    </row>
    <row r="299" spans="1:21">
      <c r="A299" s="12"/>
      <c r="B299" s="111"/>
      <c r="C299" s="65"/>
      <c r="D299" s="66"/>
      <c r="E299" s="64"/>
      <c r="F299" s="64"/>
      <c r="G299" s="65"/>
      <c r="H299" s="67"/>
      <c r="I299" s="64"/>
      <c r="J299" s="64"/>
      <c r="K299" s="65"/>
      <c r="L299" s="67"/>
      <c r="M299" s="64"/>
      <c r="N299" s="64"/>
      <c r="O299" s="65"/>
      <c r="P299" s="66"/>
      <c r="Q299" s="64"/>
      <c r="R299" s="64"/>
      <c r="S299" s="65"/>
      <c r="T299" s="66"/>
      <c r="U299" s="64"/>
    </row>
    <row r="300" spans="1:21">
      <c r="A300" s="12"/>
      <c r="B300" s="109" t="s">
        <v>565</v>
      </c>
      <c r="C300" s="30" t="s">
        <v>317</v>
      </c>
      <c r="D300" s="31">
        <v>536653</v>
      </c>
      <c r="E300" s="25"/>
      <c r="F300" s="25"/>
      <c r="G300" s="30" t="s">
        <v>317</v>
      </c>
      <c r="H300" s="32" t="s">
        <v>318</v>
      </c>
      <c r="I300" s="25"/>
      <c r="J300" s="25"/>
      <c r="K300" s="30" t="s">
        <v>317</v>
      </c>
      <c r="L300" s="31">
        <v>536653</v>
      </c>
      <c r="M300" s="25"/>
      <c r="N300" s="25"/>
      <c r="O300" s="30" t="s">
        <v>317</v>
      </c>
      <c r="P300" s="32" t="s">
        <v>318</v>
      </c>
      <c r="Q300" s="25"/>
      <c r="R300" s="25"/>
      <c r="S300" s="30" t="s">
        <v>317</v>
      </c>
      <c r="T300" s="31">
        <v>536653</v>
      </c>
      <c r="U300" s="25"/>
    </row>
    <row r="301" spans="1:21">
      <c r="A301" s="12"/>
      <c r="B301" s="109"/>
      <c r="C301" s="30"/>
      <c r="D301" s="31"/>
      <c r="E301" s="25"/>
      <c r="F301" s="25"/>
      <c r="G301" s="30"/>
      <c r="H301" s="32"/>
      <c r="I301" s="25"/>
      <c r="J301" s="25"/>
      <c r="K301" s="30"/>
      <c r="L301" s="31"/>
      <c r="M301" s="25"/>
      <c r="N301" s="25"/>
      <c r="O301" s="30"/>
      <c r="P301" s="32"/>
      <c r="Q301" s="25"/>
      <c r="R301" s="25"/>
      <c r="S301" s="30"/>
      <c r="T301" s="31"/>
      <c r="U301" s="25"/>
    </row>
    <row r="302" spans="1:21">
      <c r="A302" s="12"/>
      <c r="B302" s="98" t="s">
        <v>479</v>
      </c>
      <c r="C302" s="64"/>
      <c r="D302" s="64"/>
      <c r="E302" s="64"/>
      <c r="F302" s="57"/>
      <c r="G302" s="64"/>
      <c r="H302" s="64"/>
      <c r="I302" s="64"/>
      <c r="J302" s="57"/>
      <c r="K302" s="64"/>
      <c r="L302" s="64"/>
      <c r="M302" s="64"/>
      <c r="N302" s="57"/>
      <c r="O302" s="64"/>
      <c r="P302" s="64"/>
      <c r="Q302" s="64"/>
      <c r="R302" s="57"/>
      <c r="S302" s="64"/>
      <c r="T302" s="64"/>
      <c r="U302" s="64"/>
    </row>
    <row r="303" spans="1:21">
      <c r="A303" s="12"/>
      <c r="B303" s="109" t="s">
        <v>133</v>
      </c>
      <c r="C303" s="30" t="s">
        <v>317</v>
      </c>
      <c r="D303" s="31">
        <v>25970849</v>
      </c>
      <c r="E303" s="25"/>
      <c r="F303" s="25"/>
      <c r="G303" s="30" t="s">
        <v>317</v>
      </c>
      <c r="H303" s="32" t="s">
        <v>318</v>
      </c>
      <c r="I303" s="25"/>
      <c r="J303" s="25"/>
      <c r="K303" s="30" t="s">
        <v>317</v>
      </c>
      <c r="L303" s="31">
        <v>25970976</v>
      </c>
      <c r="M303" s="25"/>
      <c r="N303" s="25"/>
      <c r="O303" s="30" t="s">
        <v>317</v>
      </c>
      <c r="P303" s="32" t="s">
        <v>318</v>
      </c>
      <c r="Q303" s="25"/>
      <c r="R303" s="25"/>
      <c r="S303" s="30" t="s">
        <v>317</v>
      </c>
      <c r="T303" s="31">
        <v>25970976</v>
      </c>
      <c r="U303" s="25"/>
    </row>
    <row r="304" spans="1:21">
      <c r="A304" s="12"/>
      <c r="B304" s="109"/>
      <c r="C304" s="30"/>
      <c r="D304" s="31"/>
      <c r="E304" s="25"/>
      <c r="F304" s="25"/>
      <c r="G304" s="30"/>
      <c r="H304" s="32"/>
      <c r="I304" s="25"/>
      <c r="J304" s="25"/>
      <c r="K304" s="30"/>
      <c r="L304" s="31"/>
      <c r="M304" s="25"/>
      <c r="N304" s="25"/>
      <c r="O304" s="30"/>
      <c r="P304" s="32"/>
      <c r="Q304" s="25"/>
      <c r="R304" s="25"/>
      <c r="S304" s="30"/>
      <c r="T304" s="31"/>
      <c r="U304" s="25"/>
    </row>
    <row r="305" spans="1:21">
      <c r="A305" s="12"/>
      <c r="B305" s="111" t="s">
        <v>134</v>
      </c>
      <c r="C305" s="65" t="s">
        <v>317</v>
      </c>
      <c r="D305" s="66">
        <v>4542842</v>
      </c>
      <c r="E305" s="64"/>
      <c r="F305" s="64"/>
      <c r="G305" s="65" t="s">
        <v>317</v>
      </c>
      <c r="H305" s="67" t="s">
        <v>318</v>
      </c>
      <c r="I305" s="64"/>
      <c r="J305" s="64"/>
      <c r="K305" s="65" t="s">
        <v>317</v>
      </c>
      <c r="L305" s="66">
        <v>4570748</v>
      </c>
      <c r="M305" s="64"/>
      <c r="N305" s="64"/>
      <c r="O305" s="65" t="s">
        <v>317</v>
      </c>
      <c r="P305" s="67" t="s">
        <v>318</v>
      </c>
      <c r="Q305" s="64"/>
      <c r="R305" s="64"/>
      <c r="S305" s="65" t="s">
        <v>317</v>
      </c>
      <c r="T305" s="66">
        <v>4570748</v>
      </c>
      <c r="U305" s="64"/>
    </row>
    <row r="306" spans="1:21">
      <c r="A306" s="12"/>
      <c r="B306" s="111"/>
      <c r="C306" s="65"/>
      <c r="D306" s="66"/>
      <c r="E306" s="64"/>
      <c r="F306" s="64"/>
      <c r="G306" s="65"/>
      <c r="H306" s="67"/>
      <c r="I306" s="64"/>
      <c r="J306" s="64"/>
      <c r="K306" s="65"/>
      <c r="L306" s="66"/>
      <c r="M306" s="64"/>
      <c r="N306" s="64"/>
      <c r="O306" s="65"/>
      <c r="P306" s="67"/>
      <c r="Q306" s="64"/>
      <c r="R306" s="64"/>
      <c r="S306" s="65"/>
      <c r="T306" s="66"/>
      <c r="U306" s="64"/>
    </row>
    <row r="307" spans="1:21">
      <c r="A307" s="12"/>
      <c r="B307" s="109" t="s">
        <v>135</v>
      </c>
      <c r="C307" s="30" t="s">
        <v>317</v>
      </c>
      <c r="D307" s="31">
        <v>6309743</v>
      </c>
      <c r="E307" s="25"/>
      <c r="F307" s="25"/>
      <c r="G307" s="30" t="s">
        <v>317</v>
      </c>
      <c r="H307" s="32" t="s">
        <v>318</v>
      </c>
      <c r="I307" s="25"/>
      <c r="J307" s="25"/>
      <c r="K307" s="30" t="s">
        <v>317</v>
      </c>
      <c r="L307" s="31">
        <v>6309743</v>
      </c>
      <c r="M307" s="25"/>
      <c r="N307" s="25"/>
      <c r="O307" s="30" t="s">
        <v>317</v>
      </c>
      <c r="P307" s="32" t="s">
        <v>318</v>
      </c>
      <c r="Q307" s="25"/>
      <c r="R307" s="25"/>
      <c r="S307" s="30" t="s">
        <v>317</v>
      </c>
      <c r="T307" s="31">
        <v>6309743</v>
      </c>
      <c r="U307" s="25"/>
    </row>
    <row r="308" spans="1:21">
      <c r="A308" s="12"/>
      <c r="B308" s="109"/>
      <c r="C308" s="30"/>
      <c r="D308" s="31"/>
      <c r="E308" s="25"/>
      <c r="F308" s="25"/>
      <c r="G308" s="30"/>
      <c r="H308" s="32"/>
      <c r="I308" s="25"/>
      <c r="J308" s="25"/>
      <c r="K308" s="30"/>
      <c r="L308" s="31"/>
      <c r="M308" s="25"/>
      <c r="N308" s="25"/>
      <c r="O308" s="30"/>
      <c r="P308" s="32"/>
      <c r="Q308" s="25"/>
      <c r="R308" s="25"/>
      <c r="S308" s="30"/>
      <c r="T308" s="31"/>
      <c r="U308" s="25"/>
    </row>
    <row r="309" spans="1:21">
      <c r="A309" s="12"/>
      <c r="B309" s="111" t="s">
        <v>136</v>
      </c>
      <c r="C309" s="65" t="s">
        <v>317</v>
      </c>
      <c r="D309" s="66">
        <v>1279041</v>
      </c>
      <c r="E309" s="64"/>
      <c r="F309" s="64"/>
      <c r="G309" s="65" t="s">
        <v>317</v>
      </c>
      <c r="H309" s="67" t="s">
        <v>318</v>
      </c>
      <c r="I309" s="64"/>
      <c r="J309" s="64"/>
      <c r="K309" s="65" t="s">
        <v>317</v>
      </c>
      <c r="L309" s="66">
        <v>924020</v>
      </c>
      <c r="M309" s="64"/>
      <c r="N309" s="64"/>
      <c r="O309" s="65" t="s">
        <v>317</v>
      </c>
      <c r="P309" s="66">
        <v>225141</v>
      </c>
      <c r="Q309" s="64"/>
      <c r="R309" s="64"/>
      <c r="S309" s="65" t="s">
        <v>317</v>
      </c>
      <c r="T309" s="66">
        <v>1149161</v>
      </c>
      <c r="U309" s="64"/>
    </row>
    <row r="310" spans="1:21">
      <c r="A310" s="12"/>
      <c r="B310" s="111"/>
      <c r="C310" s="65"/>
      <c r="D310" s="66"/>
      <c r="E310" s="64"/>
      <c r="F310" s="64"/>
      <c r="G310" s="65"/>
      <c r="H310" s="67"/>
      <c r="I310" s="64"/>
      <c r="J310" s="64"/>
      <c r="K310" s="65"/>
      <c r="L310" s="66"/>
      <c r="M310" s="64"/>
      <c r="N310" s="64"/>
      <c r="O310" s="65"/>
      <c r="P310" s="66"/>
      <c r="Q310" s="64"/>
      <c r="R310" s="64"/>
      <c r="S310" s="65"/>
      <c r="T310" s="66"/>
      <c r="U310" s="64"/>
    </row>
    <row r="311" spans="1:21">
      <c r="A311" s="12"/>
      <c r="B311" s="109" t="s">
        <v>137</v>
      </c>
      <c r="C311" s="30" t="s">
        <v>317</v>
      </c>
      <c r="D311" s="31">
        <v>1768649</v>
      </c>
      <c r="E311" s="25"/>
      <c r="F311" s="25"/>
      <c r="G311" s="30" t="s">
        <v>317</v>
      </c>
      <c r="H311" s="32" t="s">
        <v>318</v>
      </c>
      <c r="I311" s="25"/>
      <c r="J311" s="25"/>
      <c r="K311" s="30" t="s">
        <v>317</v>
      </c>
      <c r="L311" s="31">
        <v>1951381</v>
      </c>
      <c r="M311" s="25"/>
      <c r="N311" s="25"/>
      <c r="O311" s="30" t="s">
        <v>317</v>
      </c>
      <c r="P311" s="32" t="s">
        <v>318</v>
      </c>
      <c r="Q311" s="25"/>
      <c r="R311" s="25"/>
      <c r="S311" s="30" t="s">
        <v>317</v>
      </c>
      <c r="T311" s="31">
        <v>1951381</v>
      </c>
      <c r="U311" s="25"/>
    </row>
    <row r="312" spans="1:21">
      <c r="A312" s="12"/>
      <c r="B312" s="109"/>
      <c r="C312" s="30"/>
      <c r="D312" s="31"/>
      <c r="E312" s="25"/>
      <c r="F312" s="25"/>
      <c r="G312" s="30"/>
      <c r="H312" s="32"/>
      <c r="I312" s="25"/>
      <c r="J312" s="25"/>
      <c r="K312" s="30"/>
      <c r="L312" s="31"/>
      <c r="M312" s="25"/>
      <c r="N312" s="25"/>
      <c r="O312" s="30"/>
      <c r="P312" s="32"/>
      <c r="Q312" s="25"/>
      <c r="R312" s="25"/>
      <c r="S312" s="30"/>
      <c r="T312" s="31"/>
      <c r="U312" s="25"/>
    </row>
    <row r="313" spans="1:21">
      <c r="A313" s="12"/>
      <c r="B313" s="111" t="s">
        <v>566</v>
      </c>
      <c r="C313" s="65" t="s">
        <v>317</v>
      </c>
      <c r="D313" s="66">
        <v>1050010</v>
      </c>
      <c r="E313" s="64"/>
      <c r="F313" s="64"/>
      <c r="G313" s="65" t="s">
        <v>317</v>
      </c>
      <c r="H313" s="67" t="s">
        <v>318</v>
      </c>
      <c r="I313" s="64"/>
      <c r="J313" s="64"/>
      <c r="K313" s="65" t="s">
        <v>317</v>
      </c>
      <c r="L313" s="66">
        <v>1050010</v>
      </c>
      <c r="M313" s="64"/>
      <c r="N313" s="64"/>
      <c r="O313" s="65" t="s">
        <v>317</v>
      </c>
      <c r="P313" s="67" t="s">
        <v>318</v>
      </c>
      <c r="Q313" s="64"/>
      <c r="R313" s="64"/>
      <c r="S313" s="65" t="s">
        <v>317</v>
      </c>
      <c r="T313" s="66">
        <v>1050010</v>
      </c>
      <c r="U313" s="64"/>
    </row>
    <row r="314" spans="1:21">
      <c r="A314" s="12"/>
      <c r="B314" s="111"/>
      <c r="C314" s="65"/>
      <c r="D314" s="66"/>
      <c r="E314" s="64"/>
      <c r="F314" s="64"/>
      <c r="G314" s="65"/>
      <c r="H314" s="67"/>
      <c r="I314" s="64"/>
      <c r="J314" s="64"/>
      <c r="K314" s="65"/>
      <c r="L314" s="66"/>
      <c r="M314" s="64"/>
      <c r="N314" s="64"/>
      <c r="O314" s="65"/>
      <c r="P314" s="67"/>
      <c r="Q314" s="64"/>
      <c r="R314" s="64"/>
      <c r="S314" s="65"/>
      <c r="T314" s="66"/>
      <c r="U314" s="64"/>
    </row>
    <row r="315" spans="1:21">
      <c r="A315" s="12"/>
      <c r="B315" s="132"/>
      <c r="C315" s="132"/>
      <c r="D315" s="132"/>
      <c r="E315" s="132"/>
      <c r="F315" s="132"/>
      <c r="G315" s="132"/>
      <c r="H315" s="132"/>
      <c r="I315" s="132"/>
      <c r="J315" s="132"/>
      <c r="K315" s="132"/>
      <c r="L315" s="132"/>
      <c r="M315" s="132"/>
      <c r="N315" s="132"/>
      <c r="O315" s="132"/>
      <c r="P315" s="132"/>
      <c r="Q315" s="132"/>
      <c r="R315" s="132"/>
      <c r="S315" s="132"/>
      <c r="T315" s="132"/>
      <c r="U315" s="132"/>
    </row>
    <row r="316" spans="1:21">
      <c r="A316" s="12"/>
      <c r="B316" s="14"/>
      <c r="C316" s="14"/>
    </row>
    <row r="317" spans="1:21" ht="45">
      <c r="A317" s="12"/>
      <c r="B317" s="45">
        <v>-1</v>
      </c>
      <c r="C317" s="46" t="s">
        <v>567</v>
      </c>
    </row>
    <row r="318" spans="1:21">
      <c r="A318" s="12"/>
      <c r="B318" s="24"/>
      <c r="C318" s="24"/>
      <c r="D318" s="24"/>
      <c r="E318" s="24"/>
      <c r="F318" s="24"/>
      <c r="G318" s="24"/>
      <c r="H318" s="24"/>
      <c r="I318" s="24"/>
      <c r="J318" s="24"/>
      <c r="K318" s="24"/>
      <c r="L318" s="24"/>
      <c r="M318" s="24"/>
      <c r="N318" s="24"/>
      <c r="O318" s="24"/>
      <c r="P318" s="24"/>
      <c r="Q318" s="24"/>
      <c r="R318" s="24"/>
      <c r="S318" s="24"/>
      <c r="T318" s="24"/>
      <c r="U318" s="24"/>
    </row>
    <row r="319" spans="1:21">
      <c r="A319" s="12"/>
      <c r="B319" s="14"/>
      <c r="C319" s="14"/>
      <c r="D319" s="14"/>
      <c r="E319" s="14"/>
      <c r="F319" s="14"/>
      <c r="G319" s="14"/>
      <c r="H319" s="14"/>
      <c r="I319" s="14"/>
      <c r="J319" s="14"/>
      <c r="K319" s="14"/>
      <c r="L319" s="14"/>
      <c r="M319" s="14"/>
      <c r="N319" s="14"/>
      <c r="O319" s="14"/>
      <c r="P319" s="14"/>
      <c r="Q319" s="14"/>
      <c r="R319" s="14"/>
      <c r="S319" s="14"/>
      <c r="T319" s="14"/>
      <c r="U319" s="14"/>
    </row>
    <row r="320" spans="1:21" ht="15.75" thickBot="1">
      <c r="A320" s="12"/>
      <c r="B320" s="77"/>
      <c r="C320" s="123">
        <v>41274</v>
      </c>
      <c r="D320" s="123"/>
      <c r="E320" s="123"/>
      <c r="F320" s="123"/>
      <c r="G320" s="123"/>
      <c r="H320" s="123"/>
      <c r="I320" s="123"/>
      <c r="J320" s="123"/>
      <c r="K320" s="123"/>
      <c r="L320" s="123"/>
      <c r="M320" s="123"/>
      <c r="N320" s="123"/>
      <c r="O320" s="123"/>
      <c r="P320" s="123"/>
      <c r="Q320" s="123"/>
      <c r="R320" s="123"/>
      <c r="S320" s="123"/>
      <c r="T320" s="123"/>
      <c r="U320" s="123"/>
    </row>
    <row r="321" spans="1:21">
      <c r="A321" s="12"/>
      <c r="B321" s="91"/>
      <c r="C321" s="121" t="s">
        <v>557</v>
      </c>
      <c r="D321" s="121"/>
      <c r="E321" s="121"/>
      <c r="F321" s="29"/>
      <c r="G321" s="121" t="s">
        <v>456</v>
      </c>
      <c r="H321" s="121"/>
      <c r="I321" s="121"/>
      <c r="J321" s="29"/>
      <c r="K321" s="121" t="s">
        <v>457</v>
      </c>
      <c r="L321" s="121"/>
      <c r="M321" s="121"/>
      <c r="N321" s="29"/>
      <c r="O321" s="121" t="s">
        <v>559</v>
      </c>
      <c r="P321" s="121"/>
      <c r="Q321" s="121"/>
      <c r="R321" s="29"/>
      <c r="S321" s="121" t="s">
        <v>157</v>
      </c>
      <c r="T321" s="121"/>
      <c r="U321" s="121"/>
    </row>
    <row r="322" spans="1:21" ht="15.75" thickBot="1">
      <c r="A322" s="12"/>
      <c r="B322" s="91"/>
      <c r="C322" s="26" t="s">
        <v>558</v>
      </c>
      <c r="D322" s="26"/>
      <c r="E322" s="26"/>
      <c r="F322" s="25"/>
      <c r="G322" s="26"/>
      <c r="H322" s="26"/>
      <c r="I322" s="26"/>
      <c r="J322" s="25"/>
      <c r="K322" s="26"/>
      <c r="L322" s="26"/>
      <c r="M322" s="26"/>
      <c r="N322" s="25"/>
      <c r="O322" s="26"/>
      <c r="P322" s="26"/>
      <c r="Q322" s="26"/>
      <c r="R322" s="25"/>
      <c r="S322" s="26" t="s">
        <v>459</v>
      </c>
      <c r="T322" s="26"/>
      <c r="U322" s="26"/>
    </row>
    <row r="323" spans="1:21">
      <c r="A323" s="12"/>
      <c r="B323" s="98" t="s">
        <v>462</v>
      </c>
      <c r="C323" s="75"/>
      <c r="D323" s="75"/>
      <c r="E323" s="75"/>
      <c r="F323" s="57"/>
      <c r="G323" s="75"/>
      <c r="H323" s="75"/>
      <c r="I323" s="75"/>
      <c r="J323" s="57"/>
      <c r="K323" s="75"/>
      <c r="L323" s="75"/>
      <c r="M323" s="75"/>
      <c r="N323" s="57"/>
      <c r="O323" s="75"/>
      <c r="P323" s="75"/>
      <c r="Q323" s="75"/>
      <c r="R323" s="57"/>
      <c r="S323" s="75"/>
      <c r="T323" s="75"/>
      <c r="U323" s="75"/>
    </row>
    <row r="324" spans="1:21">
      <c r="A324" s="12"/>
      <c r="B324" s="109" t="s">
        <v>119</v>
      </c>
      <c r="C324" s="30" t="s">
        <v>317</v>
      </c>
      <c r="D324" s="31">
        <v>2761494</v>
      </c>
      <c r="E324" s="25"/>
      <c r="F324" s="25"/>
      <c r="G324" s="30" t="s">
        <v>317</v>
      </c>
      <c r="H324" s="31">
        <v>2761494</v>
      </c>
      <c r="I324" s="25"/>
      <c r="J324" s="25"/>
      <c r="K324" s="30" t="s">
        <v>317</v>
      </c>
      <c r="L324" s="32" t="s">
        <v>318</v>
      </c>
      <c r="M324" s="25"/>
      <c r="N324" s="25"/>
      <c r="O324" s="30" t="s">
        <v>317</v>
      </c>
      <c r="P324" s="32" t="s">
        <v>318</v>
      </c>
      <c r="Q324" s="25"/>
      <c r="R324" s="25"/>
      <c r="S324" s="30" t="s">
        <v>317</v>
      </c>
      <c r="T324" s="31">
        <v>2761494</v>
      </c>
      <c r="U324" s="25"/>
    </row>
    <row r="325" spans="1:21">
      <c r="A325" s="12"/>
      <c r="B325" s="109"/>
      <c r="C325" s="30"/>
      <c r="D325" s="31"/>
      <c r="E325" s="25"/>
      <c r="F325" s="25"/>
      <c r="G325" s="30"/>
      <c r="H325" s="31"/>
      <c r="I325" s="25"/>
      <c r="J325" s="25"/>
      <c r="K325" s="30"/>
      <c r="L325" s="32"/>
      <c r="M325" s="25"/>
      <c r="N325" s="25"/>
      <c r="O325" s="30"/>
      <c r="P325" s="32"/>
      <c r="Q325" s="25"/>
      <c r="R325" s="25"/>
      <c r="S325" s="30"/>
      <c r="T325" s="31"/>
      <c r="U325" s="25"/>
    </row>
    <row r="326" spans="1:21">
      <c r="A326" s="12"/>
      <c r="B326" s="111" t="s">
        <v>120</v>
      </c>
      <c r="C326" s="65" t="s">
        <v>317</v>
      </c>
      <c r="D326" s="66">
        <v>376898</v>
      </c>
      <c r="E326" s="64"/>
      <c r="F326" s="64"/>
      <c r="G326" s="65" t="s">
        <v>317</v>
      </c>
      <c r="H326" s="66">
        <v>376898</v>
      </c>
      <c r="I326" s="64"/>
      <c r="J326" s="64"/>
      <c r="K326" s="65" t="s">
        <v>317</v>
      </c>
      <c r="L326" s="67" t="s">
        <v>318</v>
      </c>
      <c r="M326" s="64"/>
      <c r="N326" s="64"/>
      <c r="O326" s="65" t="s">
        <v>317</v>
      </c>
      <c r="P326" s="67" t="s">
        <v>318</v>
      </c>
      <c r="Q326" s="64"/>
      <c r="R326" s="64"/>
      <c r="S326" s="65" t="s">
        <v>317</v>
      </c>
      <c r="T326" s="66">
        <v>376898</v>
      </c>
      <c r="U326" s="64"/>
    </row>
    <row r="327" spans="1:21">
      <c r="A327" s="12"/>
      <c r="B327" s="111"/>
      <c r="C327" s="65"/>
      <c r="D327" s="66"/>
      <c r="E327" s="64"/>
      <c r="F327" s="64"/>
      <c r="G327" s="65"/>
      <c r="H327" s="66"/>
      <c r="I327" s="64"/>
      <c r="J327" s="64"/>
      <c r="K327" s="65"/>
      <c r="L327" s="67"/>
      <c r="M327" s="64"/>
      <c r="N327" s="64"/>
      <c r="O327" s="65"/>
      <c r="P327" s="67"/>
      <c r="Q327" s="64"/>
      <c r="R327" s="64"/>
      <c r="S327" s="65"/>
      <c r="T327" s="66"/>
      <c r="U327" s="64"/>
    </row>
    <row r="328" spans="1:21">
      <c r="A328" s="12"/>
      <c r="B328" s="102" t="s">
        <v>560</v>
      </c>
      <c r="C328" s="25"/>
      <c r="D328" s="25"/>
      <c r="E328" s="25"/>
      <c r="F328" s="17"/>
      <c r="G328" s="25"/>
      <c r="H328" s="25"/>
      <c r="I328" s="25"/>
      <c r="J328" s="17"/>
      <c r="K328" s="25"/>
      <c r="L328" s="25"/>
      <c r="M328" s="25"/>
      <c r="N328" s="17"/>
      <c r="O328" s="25"/>
      <c r="P328" s="25"/>
      <c r="Q328" s="25"/>
      <c r="R328" s="17"/>
      <c r="S328" s="25"/>
      <c r="T328" s="25"/>
      <c r="U328" s="25"/>
    </row>
    <row r="329" spans="1:21">
      <c r="A329" s="12"/>
      <c r="B329" s="115" t="s">
        <v>464</v>
      </c>
      <c r="C329" s="65" t="s">
        <v>317</v>
      </c>
      <c r="D329" s="66">
        <v>7887555</v>
      </c>
      <c r="E329" s="64"/>
      <c r="F329" s="64"/>
      <c r="G329" s="65" t="s">
        <v>317</v>
      </c>
      <c r="H329" s="67" t="s">
        <v>318</v>
      </c>
      <c r="I329" s="64"/>
      <c r="J329" s="64"/>
      <c r="K329" s="65" t="s">
        <v>317</v>
      </c>
      <c r="L329" s="66">
        <v>8182064</v>
      </c>
      <c r="M329" s="64"/>
      <c r="N329" s="64"/>
      <c r="O329" s="65" t="s">
        <v>317</v>
      </c>
      <c r="P329" s="67" t="s">
        <v>318</v>
      </c>
      <c r="Q329" s="64"/>
      <c r="R329" s="64"/>
      <c r="S329" s="65" t="s">
        <v>317</v>
      </c>
      <c r="T329" s="66">
        <v>8182064</v>
      </c>
      <c r="U329" s="64"/>
    </row>
    <row r="330" spans="1:21">
      <c r="A330" s="12"/>
      <c r="B330" s="115"/>
      <c r="C330" s="65"/>
      <c r="D330" s="66"/>
      <c r="E330" s="64"/>
      <c r="F330" s="64"/>
      <c r="G330" s="65"/>
      <c r="H330" s="67"/>
      <c r="I330" s="64"/>
      <c r="J330" s="64"/>
      <c r="K330" s="65"/>
      <c r="L330" s="66"/>
      <c r="M330" s="64"/>
      <c r="N330" s="64"/>
      <c r="O330" s="65"/>
      <c r="P330" s="67"/>
      <c r="Q330" s="64"/>
      <c r="R330" s="64"/>
      <c r="S330" s="65"/>
      <c r="T330" s="66"/>
      <c r="U330" s="64"/>
    </row>
    <row r="331" spans="1:21">
      <c r="A331" s="12"/>
      <c r="B331" s="50" t="s">
        <v>467</v>
      </c>
      <c r="C331" s="31">
        <v>163434</v>
      </c>
      <c r="D331" s="31"/>
      <c r="E331" s="25"/>
      <c r="F331" s="25"/>
      <c r="G331" s="32" t="s">
        <v>318</v>
      </c>
      <c r="H331" s="32"/>
      <c r="I331" s="25"/>
      <c r="J331" s="25"/>
      <c r="K331" s="31">
        <v>169769</v>
      </c>
      <c r="L331" s="31"/>
      <c r="M331" s="25"/>
      <c r="N331" s="25"/>
      <c r="O331" s="32" t="s">
        <v>318</v>
      </c>
      <c r="P331" s="32"/>
      <c r="Q331" s="25"/>
      <c r="R331" s="25"/>
      <c r="S331" s="31">
        <v>169769</v>
      </c>
      <c r="T331" s="31"/>
      <c r="U331" s="25"/>
    </row>
    <row r="332" spans="1:21">
      <c r="A332" s="12"/>
      <c r="B332" s="50"/>
      <c r="C332" s="31"/>
      <c r="D332" s="31"/>
      <c r="E332" s="25"/>
      <c r="F332" s="25"/>
      <c r="G332" s="32"/>
      <c r="H332" s="32"/>
      <c r="I332" s="25"/>
      <c r="J332" s="25"/>
      <c r="K332" s="31"/>
      <c r="L332" s="31"/>
      <c r="M332" s="25"/>
      <c r="N332" s="25"/>
      <c r="O332" s="32"/>
      <c r="P332" s="32"/>
      <c r="Q332" s="25"/>
      <c r="R332" s="25"/>
      <c r="S332" s="31"/>
      <c r="T332" s="31"/>
      <c r="U332" s="25"/>
    </row>
    <row r="333" spans="1:21">
      <c r="A333" s="12"/>
      <c r="B333" s="115" t="s">
        <v>468</v>
      </c>
      <c r="C333" s="66">
        <v>1488959</v>
      </c>
      <c r="D333" s="66"/>
      <c r="E333" s="64"/>
      <c r="F333" s="64"/>
      <c r="G333" s="67" t="s">
        <v>318</v>
      </c>
      <c r="H333" s="67"/>
      <c r="I333" s="64"/>
      <c r="J333" s="64"/>
      <c r="K333" s="66">
        <v>1558663</v>
      </c>
      <c r="L333" s="66"/>
      <c r="M333" s="64"/>
      <c r="N333" s="64"/>
      <c r="O333" s="67" t="s">
        <v>318</v>
      </c>
      <c r="P333" s="67"/>
      <c r="Q333" s="64"/>
      <c r="R333" s="64"/>
      <c r="S333" s="66">
        <v>1558663</v>
      </c>
      <c r="T333" s="66"/>
      <c r="U333" s="64"/>
    </row>
    <row r="334" spans="1:21" ht="15.75" thickBot="1">
      <c r="A334" s="12"/>
      <c r="B334" s="115"/>
      <c r="C334" s="68"/>
      <c r="D334" s="68"/>
      <c r="E334" s="69"/>
      <c r="F334" s="64"/>
      <c r="G334" s="87"/>
      <c r="H334" s="87"/>
      <c r="I334" s="69"/>
      <c r="J334" s="64"/>
      <c r="K334" s="68"/>
      <c r="L334" s="68"/>
      <c r="M334" s="69"/>
      <c r="N334" s="64"/>
      <c r="O334" s="87"/>
      <c r="P334" s="87"/>
      <c r="Q334" s="69"/>
      <c r="R334" s="64"/>
      <c r="S334" s="68"/>
      <c r="T334" s="68"/>
      <c r="U334" s="69"/>
    </row>
    <row r="335" spans="1:21">
      <c r="A335" s="12"/>
      <c r="B335" s="124" t="s">
        <v>561</v>
      </c>
      <c r="C335" s="37" t="s">
        <v>317</v>
      </c>
      <c r="D335" s="39">
        <v>9539948</v>
      </c>
      <c r="E335" s="29"/>
      <c r="F335" s="25"/>
      <c r="G335" s="37" t="s">
        <v>317</v>
      </c>
      <c r="H335" s="42" t="s">
        <v>318</v>
      </c>
      <c r="I335" s="29"/>
      <c r="J335" s="25"/>
      <c r="K335" s="37" t="s">
        <v>317</v>
      </c>
      <c r="L335" s="39">
        <v>9910496</v>
      </c>
      <c r="M335" s="29"/>
      <c r="N335" s="25"/>
      <c r="O335" s="37" t="s">
        <v>317</v>
      </c>
      <c r="P335" s="42" t="s">
        <v>318</v>
      </c>
      <c r="Q335" s="29"/>
      <c r="R335" s="25"/>
      <c r="S335" s="37" t="s">
        <v>317</v>
      </c>
      <c r="T335" s="39">
        <v>9910496</v>
      </c>
      <c r="U335" s="29"/>
    </row>
    <row r="336" spans="1:21" ht="15.75" thickBot="1">
      <c r="A336" s="12"/>
      <c r="B336" s="124"/>
      <c r="C336" s="38"/>
      <c r="D336" s="40"/>
      <c r="E336" s="41"/>
      <c r="F336" s="25"/>
      <c r="G336" s="38"/>
      <c r="H336" s="43"/>
      <c r="I336" s="41"/>
      <c r="J336" s="25"/>
      <c r="K336" s="38"/>
      <c r="L336" s="40"/>
      <c r="M336" s="41"/>
      <c r="N336" s="25"/>
      <c r="O336" s="38"/>
      <c r="P336" s="43"/>
      <c r="Q336" s="41"/>
      <c r="R336" s="25"/>
      <c r="S336" s="38"/>
      <c r="T336" s="40"/>
      <c r="U336" s="41"/>
    </row>
    <row r="337" spans="1:21" ht="15.75" thickTop="1">
      <c r="A337" s="12"/>
      <c r="B337" s="111" t="s">
        <v>124</v>
      </c>
      <c r="C337" s="125" t="s">
        <v>317</v>
      </c>
      <c r="D337" s="126">
        <v>5804041</v>
      </c>
      <c r="E337" s="70"/>
      <c r="F337" s="64"/>
      <c r="G337" s="125" t="s">
        <v>317</v>
      </c>
      <c r="H337" s="127" t="s">
        <v>318</v>
      </c>
      <c r="I337" s="70"/>
      <c r="J337" s="64"/>
      <c r="K337" s="125" t="s">
        <v>317</v>
      </c>
      <c r="L337" s="126">
        <v>5804041</v>
      </c>
      <c r="M337" s="70"/>
      <c r="N337" s="64"/>
      <c r="O337" s="125" t="s">
        <v>317</v>
      </c>
      <c r="P337" s="127" t="s">
        <v>318</v>
      </c>
      <c r="Q337" s="70"/>
      <c r="R337" s="64"/>
      <c r="S337" s="125" t="s">
        <v>317</v>
      </c>
      <c r="T337" s="126">
        <v>5804041</v>
      </c>
      <c r="U337" s="70"/>
    </row>
    <row r="338" spans="1:21">
      <c r="A338" s="12"/>
      <c r="B338" s="111"/>
      <c r="C338" s="65"/>
      <c r="D338" s="66"/>
      <c r="E338" s="64"/>
      <c r="F338" s="64"/>
      <c r="G338" s="65"/>
      <c r="H338" s="67"/>
      <c r="I338" s="64"/>
      <c r="J338" s="64"/>
      <c r="K338" s="65"/>
      <c r="L338" s="66"/>
      <c r="M338" s="64"/>
      <c r="N338" s="64"/>
      <c r="O338" s="65"/>
      <c r="P338" s="67"/>
      <c r="Q338" s="64"/>
      <c r="R338" s="64"/>
      <c r="S338" s="65"/>
      <c r="T338" s="66"/>
      <c r="U338" s="64"/>
    </row>
    <row r="339" spans="1:21">
      <c r="A339" s="12"/>
      <c r="B339" s="102" t="s">
        <v>562</v>
      </c>
      <c r="C339" s="25"/>
      <c r="D339" s="25"/>
      <c r="E339" s="25"/>
      <c r="F339" s="17"/>
      <c r="G339" s="25"/>
      <c r="H339" s="25"/>
      <c r="I339" s="25"/>
      <c r="J339" s="17"/>
      <c r="K339" s="25"/>
      <c r="L339" s="25"/>
      <c r="M339" s="25"/>
      <c r="N339" s="17"/>
      <c r="O339" s="25"/>
      <c r="P339" s="25"/>
      <c r="Q339" s="25"/>
      <c r="R339" s="17"/>
      <c r="S339" s="25"/>
      <c r="T339" s="25"/>
      <c r="U339" s="25"/>
    </row>
    <row r="340" spans="1:21">
      <c r="A340" s="12"/>
      <c r="B340" s="115" t="s">
        <v>445</v>
      </c>
      <c r="C340" s="65" t="s">
        <v>317</v>
      </c>
      <c r="D340" s="66">
        <v>5281702</v>
      </c>
      <c r="E340" s="64"/>
      <c r="F340" s="64"/>
      <c r="G340" s="65" t="s">
        <v>317</v>
      </c>
      <c r="H340" s="67" t="s">
        <v>318</v>
      </c>
      <c r="I340" s="64"/>
      <c r="J340" s="64"/>
      <c r="K340" s="65" t="s">
        <v>317</v>
      </c>
      <c r="L340" s="67" t="s">
        <v>318</v>
      </c>
      <c r="M340" s="64"/>
      <c r="N340" s="64"/>
      <c r="O340" s="65" t="s">
        <v>317</v>
      </c>
      <c r="P340" s="66">
        <v>4561821</v>
      </c>
      <c r="Q340" s="64"/>
      <c r="R340" s="64"/>
      <c r="S340" s="65" t="s">
        <v>317</v>
      </c>
      <c r="T340" s="66">
        <v>4561821</v>
      </c>
      <c r="U340" s="64"/>
    </row>
    <row r="341" spans="1:21">
      <c r="A341" s="12"/>
      <c r="B341" s="115"/>
      <c r="C341" s="65"/>
      <c r="D341" s="66"/>
      <c r="E341" s="64"/>
      <c r="F341" s="64"/>
      <c r="G341" s="65"/>
      <c r="H341" s="67"/>
      <c r="I341" s="64"/>
      <c r="J341" s="64"/>
      <c r="K341" s="65"/>
      <c r="L341" s="67"/>
      <c r="M341" s="64"/>
      <c r="N341" s="64"/>
      <c r="O341" s="65"/>
      <c r="P341" s="66"/>
      <c r="Q341" s="64"/>
      <c r="R341" s="64"/>
      <c r="S341" s="65"/>
      <c r="T341" s="66"/>
      <c r="U341" s="64"/>
    </row>
    <row r="342" spans="1:21">
      <c r="A342" s="12"/>
      <c r="B342" s="50" t="s">
        <v>448</v>
      </c>
      <c r="C342" s="31">
        <v>4002486</v>
      </c>
      <c r="D342" s="31"/>
      <c r="E342" s="25"/>
      <c r="F342" s="25"/>
      <c r="G342" s="32" t="s">
        <v>318</v>
      </c>
      <c r="H342" s="32"/>
      <c r="I342" s="25"/>
      <c r="J342" s="25"/>
      <c r="K342" s="32" t="s">
        <v>318</v>
      </c>
      <c r="L342" s="32"/>
      <c r="M342" s="25"/>
      <c r="N342" s="25"/>
      <c r="O342" s="31">
        <v>3551357</v>
      </c>
      <c r="P342" s="31"/>
      <c r="Q342" s="25"/>
      <c r="R342" s="25"/>
      <c r="S342" s="31">
        <v>3551357</v>
      </c>
      <c r="T342" s="31"/>
      <c r="U342" s="25"/>
    </row>
    <row r="343" spans="1:21">
      <c r="A343" s="12"/>
      <c r="B343" s="50"/>
      <c r="C343" s="31"/>
      <c r="D343" s="31"/>
      <c r="E343" s="25"/>
      <c r="F343" s="25"/>
      <c r="G343" s="32"/>
      <c r="H343" s="32"/>
      <c r="I343" s="25"/>
      <c r="J343" s="25"/>
      <c r="K343" s="32"/>
      <c r="L343" s="32"/>
      <c r="M343" s="25"/>
      <c r="N343" s="25"/>
      <c r="O343" s="31"/>
      <c r="P343" s="31"/>
      <c r="Q343" s="25"/>
      <c r="R343" s="25"/>
      <c r="S343" s="31"/>
      <c r="T343" s="31"/>
      <c r="U343" s="25"/>
    </row>
    <row r="344" spans="1:21">
      <c r="A344" s="12"/>
      <c r="B344" s="115" t="s">
        <v>563</v>
      </c>
      <c r="C344" s="66">
        <v>814535</v>
      </c>
      <c r="D344" s="66"/>
      <c r="E344" s="64"/>
      <c r="F344" s="64"/>
      <c r="G344" s="67" t="s">
        <v>318</v>
      </c>
      <c r="H344" s="67"/>
      <c r="I344" s="64"/>
      <c r="J344" s="64"/>
      <c r="K344" s="67" t="s">
        <v>318</v>
      </c>
      <c r="L344" s="67"/>
      <c r="M344" s="64"/>
      <c r="N344" s="64"/>
      <c r="O344" s="66">
        <v>838721</v>
      </c>
      <c r="P344" s="66"/>
      <c r="Q344" s="64"/>
      <c r="R344" s="64"/>
      <c r="S344" s="66">
        <v>838721</v>
      </c>
      <c r="T344" s="66"/>
      <c r="U344" s="64"/>
    </row>
    <row r="345" spans="1:21" ht="15.75" thickBot="1">
      <c r="A345" s="12"/>
      <c r="B345" s="115"/>
      <c r="C345" s="68"/>
      <c r="D345" s="68"/>
      <c r="E345" s="69"/>
      <c r="F345" s="64"/>
      <c r="G345" s="87"/>
      <c r="H345" s="87"/>
      <c r="I345" s="69"/>
      <c r="J345" s="64"/>
      <c r="K345" s="87"/>
      <c r="L345" s="87"/>
      <c r="M345" s="69"/>
      <c r="N345" s="64"/>
      <c r="O345" s="68"/>
      <c r="P345" s="68"/>
      <c r="Q345" s="69"/>
      <c r="R345" s="64"/>
      <c r="S345" s="68"/>
      <c r="T345" s="68"/>
      <c r="U345" s="69"/>
    </row>
    <row r="346" spans="1:21">
      <c r="A346" s="12"/>
      <c r="B346" s="25" t="s">
        <v>564</v>
      </c>
      <c r="C346" s="37" t="s">
        <v>317</v>
      </c>
      <c r="D346" s="39">
        <v>10098723</v>
      </c>
      <c r="E346" s="29"/>
      <c r="F346" s="25"/>
      <c r="G346" s="37" t="s">
        <v>317</v>
      </c>
      <c r="H346" s="42" t="s">
        <v>318</v>
      </c>
      <c r="I346" s="29"/>
      <c r="J346" s="25"/>
      <c r="K346" s="37" t="s">
        <v>317</v>
      </c>
      <c r="L346" s="42" t="s">
        <v>318</v>
      </c>
      <c r="M346" s="29"/>
      <c r="N346" s="25"/>
      <c r="O346" s="37" t="s">
        <v>317</v>
      </c>
      <c r="P346" s="39">
        <v>8951899</v>
      </c>
      <c r="Q346" s="29"/>
      <c r="R346" s="25"/>
      <c r="S346" s="37" t="s">
        <v>317</v>
      </c>
      <c r="T346" s="39">
        <v>8951899</v>
      </c>
      <c r="U346" s="29"/>
    </row>
    <row r="347" spans="1:21" ht="15.75" thickBot="1">
      <c r="A347" s="12"/>
      <c r="B347" s="25"/>
      <c r="C347" s="38"/>
      <c r="D347" s="40"/>
      <c r="E347" s="41"/>
      <c r="F347" s="25"/>
      <c r="G347" s="38"/>
      <c r="H347" s="43"/>
      <c r="I347" s="41"/>
      <c r="J347" s="25"/>
      <c r="K347" s="38"/>
      <c r="L347" s="43"/>
      <c r="M347" s="41"/>
      <c r="N347" s="25"/>
      <c r="O347" s="38"/>
      <c r="P347" s="40"/>
      <c r="Q347" s="41"/>
      <c r="R347" s="25"/>
      <c r="S347" s="38"/>
      <c r="T347" s="40"/>
      <c r="U347" s="41"/>
    </row>
    <row r="348" spans="1:21" ht="15.75" thickTop="1">
      <c r="A348" s="12"/>
      <c r="B348" s="111" t="s">
        <v>126</v>
      </c>
      <c r="C348" s="125" t="s">
        <v>317</v>
      </c>
      <c r="D348" s="126">
        <v>67400</v>
      </c>
      <c r="E348" s="70"/>
      <c r="F348" s="64"/>
      <c r="G348" s="125" t="s">
        <v>317</v>
      </c>
      <c r="H348" s="127" t="s">
        <v>318</v>
      </c>
      <c r="I348" s="70"/>
      <c r="J348" s="64"/>
      <c r="K348" s="125" t="s">
        <v>317</v>
      </c>
      <c r="L348" s="127" t="s">
        <v>318</v>
      </c>
      <c r="M348" s="70"/>
      <c r="N348" s="64"/>
      <c r="O348" s="125" t="s">
        <v>317</v>
      </c>
      <c r="P348" s="126">
        <v>67400</v>
      </c>
      <c r="Q348" s="70"/>
      <c r="R348" s="64"/>
      <c r="S348" s="125" t="s">
        <v>317</v>
      </c>
      <c r="T348" s="126">
        <v>67400</v>
      </c>
      <c r="U348" s="70"/>
    </row>
    <row r="349" spans="1:21">
      <c r="A349" s="12"/>
      <c r="B349" s="111"/>
      <c r="C349" s="65"/>
      <c r="D349" s="66"/>
      <c r="E349" s="64"/>
      <c r="F349" s="64"/>
      <c r="G349" s="65"/>
      <c r="H349" s="67"/>
      <c r="I349" s="64"/>
      <c r="J349" s="64"/>
      <c r="K349" s="65"/>
      <c r="L349" s="67"/>
      <c r="M349" s="64"/>
      <c r="N349" s="64"/>
      <c r="O349" s="65"/>
      <c r="P349" s="66"/>
      <c r="Q349" s="64"/>
      <c r="R349" s="64"/>
      <c r="S349" s="65"/>
      <c r="T349" s="66"/>
      <c r="U349" s="64"/>
    </row>
    <row r="350" spans="1:21">
      <c r="A350" s="12"/>
      <c r="B350" s="109" t="s">
        <v>565</v>
      </c>
      <c r="C350" s="30" t="s">
        <v>317</v>
      </c>
      <c r="D350" s="31">
        <v>407331</v>
      </c>
      <c r="E350" s="25"/>
      <c r="F350" s="25"/>
      <c r="G350" s="30" t="s">
        <v>317</v>
      </c>
      <c r="H350" s="32" t="s">
        <v>318</v>
      </c>
      <c r="I350" s="25"/>
      <c r="J350" s="25"/>
      <c r="K350" s="30" t="s">
        <v>317</v>
      </c>
      <c r="L350" s="31">
        <v>407331</v>
      </c>
      <c r="M350" s="25"/>
      <c r="N350" s="25"/>
      <c r="O350" s="30" t="s">
        <v>317</v>
      </c>
      <c r="P350" s="32" t="s">
        <v>318</v>
      </c>
      <c r="Q350" s="25"/>
      <c r="R350" s="25"/>
      <c r="S350" s="30" t="s">
        <v>317</v>
      </c>
      <c r="T350" s="31">
        <v>407331</v>
      </c>
      <c r="U350" s="25"/>
    </row>
    <row r="351" spans="1:21">
      <c r="A351" s="12"/>
      <c r="B351" s="109"/>
      <c r="C351" s="30"/>
      <c r="D351" s="31"/>
      <c r="E351" s="25"/>
      <c r="F351" s="25"/>
      <c r="G351" s="30"/>
      <c r="H351" s="32"/>
      <c r="I351" s="25"/>
      <c r="J351" s="25"/>
      <c r="K351" s="30"/>
      <c r="L351" s="31"/>
      <c r="M351" s="25"/>
      <c r="N351" s="25"/>
      <c r="O351" s="30"/>
      <c r="P351" s="32"/>
      <c r="Q351" s="25"/>
      <c r="R351" s="25"/>
      <c r="S351" s="30"/>
      <c r="T351" s="31"/>
      <c r="U351" s="25"/>
    </row>
    <row r="352" spans="1:21">
      <c r="A352" s="12"/>
      <c r="B352" s="98" t="s">
        <v>479</v>
      </c>
      <c r="C352" s="64"/>
      <c r="D352" s="64"/>
      <c r="E352" s="64"/>
      <c r="F352" s="57"/>
      <c r="G352" s="64"/>
      <c r="H352" s="64"/>
      <c r="I352" s="64"/>
      <c r="J352" s="57"/>
      <c r="K352" s="64"/>
      <c r="L352" s="64"/>
      <c r="M352" s="64"/>
      <c r="N352" s="57"/>
      <c r="O352" s="64"/>
      <c r="P352" s="64"/>
      <c r="Q352" s="64"/>
      <c r="R352" s="57"/>
      <c r="S352" s="64"/>
      <c r="T352" s="64"/>
      <c r="U352" s="64"/>
    </row>
    <row r="353" spans="1:21">
      <c r="A353" s="12"/>
      <c r="B353" s="109" t="s">
        <v>133</v>
      </c>
      <c r="C353" s="30" t="s">
        <v>317</v>
      </c>
      <c r="D353" s="31">
        <v>28392552</v>
      </c>
      <c r="E353" s="25"/>
      <c r="F353" s="25"/>
      <c r="G353" s="30" t="s">
        <v>317</v>
      </c>
      <c r="H353" s="32" t="s">
        <v>318</v>
      </c>
      <c r="I353" s="25"/>
      <c r="J353" s="25"/>
      <c r="K353" s="30" t="s">
        <v>317</v>
      </c>
      <c r="L353" s="31">
        <v>28394440</v>
      </c>
      <c r="M353" s="25"/>
      <c r="N353" s="25"/>
      <c r="O353" s="30" t="s">
        <v>317</v>
      </c>
      <c r="P353" s="32" t="s">
        <v>318</v>
      </c>
      <c r="Q353" s="25"/>
      <c r="R353" s="25"/>
      <c r="S353" s="30" t="s">
        <v>317</v>
      </c>
      <c r="T353" s="31">
        <v>28394440</v>
      </c>
      <c r="U353" s="25"/>
    </row>
    <row r="354" spans="1:21">
      <c r="A354" s="12"/>
      <c r="B354" s="109"/>
      <c r="C354" s="30"/>
      <c r="D354" s="31"/>
      <c r="E354" s="25"/>
      <c r="F354" s="25"/>
      <c r="G354" s="30"/>
      <c r="H354" s="32"/>
      <c r="I354" s="25"/>
      <c r="J354" s="25"/>
      <c r="K354" s="30"/>
      <c r="L354" s="31"/>
      <c r="M354" s="25"/>
      <c r="N354" s="25"/>
      <c r="O354" s="30"/>
      <c r="P354" s="32"/>
      <c r="Q354" s="25"/>
      <c r="R354" s="25"/>
      <c r="S354" s="30"/>
      <c r="T354" s="31"/>
      <c r="U354" s="25"/>
    </row>
    <row r="355" spans="1:21">
      <c r="A355" s="12"/>
      <c r="B355" s="111" t="s">
        <v>134</v>
      </c>
      <c r="C355" s="65" t="s">
        <v>317</v>
      </c>
      <c r="D355" s="66">
        <v>4454661</v>
      </c>
      <c r="E355" s="64"/>
      <c r="F355" s="64"/>
      <c r="G355" s="65" t="s">
        <v>317</v>
      </c>
      <c r="H355" s="67" t="s">
        <v>318</v>
      </c>
      <c r="I355" s="64"/>
      <c r="J355" s="64"/>
      <c r="K355" s="65" t="s">
        <v>317</v>
      </c>
      <c r="L355" s="66">
        <v>4493463</v>
      </c>
      <c r="M355" s="64"/>
      <c r="N355" s="64"/>
      <c r="O355" s="65" t="s">
        <v>317</v>
      </c>
      <c r="P355" s="67" t="s">
        <v>318</v>
      </c>
      <c r="Q355" s="64"/>
      <c r="R355" s="64"/>
      <c r="S355" s="65" t="s">
        <v>317</v>
      </c>
      <c r="T355" s="66">
        <v>4493463</v>
      </c>
      <c r="U355" s="64"/>
    </row>
    <row r="356" spans="1:21">
      <c r="A356" s="12"/>
      <c r="B356" s="111"/>
      <c r="C356" s="65"/>
      <c r="D356" s="66"/>
      <c r="E356" s="64"/>
      <c r="F356" s="64"/>
      <c r="G356" s="65"/>
      <c r="H356" s="67"/>
      <c r="I356" s="64"/>
      <c r="J356" s="64"/>
      <c r="K356" s="65"/>
      <c r="L356" s="66"/>
      <c r="M356" s="64"/>
      <c r="N356" s="64"/>
      <c r="O356" s="65"/>
      <c r="P356" s="67"/>
      <c r="Q356" s="64"/>
      <c r="R356" s="64"/>
      <c r="S356" s="65"/>
      <c r="T356" s="66"/>
      <c r="U356" s="64"/>
    </row>
    <row r="357" spans="1:21">
      <c r="A357" s="12"/>
      <c r="B357" s="109" t="s">
        <v>135</v>
      </c>
      <c r="C357" s="30" t="s">
        <v>317</v>
      </c>
      <c r="D357" s="31">
        <v>4964922</v>
      </c>
      <c r="E357" s="25"/>
      <c r="F357" s="25"/>
      <c r="G357" s="30" t="s">
        <v>317</v>
      </c>
      <c r="H357" s="32" t="s">
        <v>318</v>
      </c>
      <c r="I357" s="25"/>
      <c r="J357" s="25"/>
      <c r="K357" s="30" t="s">
        <v>317</v>
      </c>
      <c r="L357" s="31">
        <v>4964922</v>
      </c>
      <c r="M357" s="25"/>
      <c r="N357" s="25"/>
      <c r="O357" s="30" t="s">
        <v>317</v>
      </c>
      <c r="P357" s="32" t="s">
        <v>318</v>
      </c>
      <c r="Q357" s="25"/>
      <c r="R357" s="25"/>
      <c r="S357" s="30" t="s">
        <v>317</v>
      </c>
      <c r="T357" s="31">
        <v>4964922</v>
      </c>
      <c r="U357" s="25"/>
    </row>
    <row r="358" spans="1:21">
      <c r="A358" s="12"/>
      <c r="B358" s="109"/>
      <c r="C358" s="30"/>
      <c r="D358" s="31"/>
      <c r="E358" s="25"/>
      <c r="F358" s="25"/>
      <c r="G358" s="30"/>
      <c r="H358" s="32"/>
      <c r="I358" s="25"/>
      <c r="J358" s="25"/>
      <c r="K358" s="30"/>
      <c r="L358" s="31"/>
      <c r="M358" s="25"/>
      <c r="N358" s="25"/>
      <c r="O358" s="30"/>
      <c r="P358" s="32"/>
      <c r="Q358" s="25"/>
      <c r="R358" s="25"/>
      <c r="S358" s="30"/>
      <c r="T358" s="31"/>
      <c r="U358" s="25"/>
    </row>
    <row r="359" spans="1:21">
      <c r="A359" s="12"/>
      <c r="B359" s="111" t="s">
        <v>136</v>
      </c>
      <c r="C359" s="65" t="s">
        <v>317</v>
      </c>
      <c r="D359" s="66">
        <v>1260916</v>
      </c>
      <c r="E359" s="64"/>
      <c r="F359" s="64"/>
      <c r="G359" s="65" t="s">
        <v>317</v>
      </c>
      <c r="H359" s="67" t="s">
        <v>318</v>
      </c>
      <c r="I359" s="64"/>
      <c r="J359" s="64"/>
      <c r="K359" s="65" t="s">
        <v>317</v>
      </c>
      <c r="L359" s="66">
        <v>926750</v>
      </c>
      <c r="M359" s="64"/>
      <c r="N359" s="64"/>
      <c r="O359" s="65" t="s">
        <v>317</v>
      </c>
      <c r="P359" s="66">
        <v>196765</v>
      </c>
      <c r="Q359" s="64"/>
      <c r="R359" s="64"/>
      <c r="S359" s="65" t="s">
        <v>317</v>
      </c>
      <c r="T359" s="66">
        <v>1123515</v>
      </c>
      <c r="U359" s="64"/>
    </row>
    <row r="360" spans="1:21">
      <c r="A360" s="12"/>
      <c r="B360" s="111"/>
      <c r="C360" s="65"/>
      <c r="D360" s="66"/>
      <c r="E360" s="64"/>
      <c r="F360" s="64"/>
      <c r="G360" s="65"/>
      <c r="H360" s="67"/>
      <c r="I360" s="64"/>
      <c r="J360" s="64"/>
      <c r="K360" s="65"/>
      <c r="L360" s="66"/>
      <c r="M360" s="64"/>
      <c r="N360" s="64"/>
      <c r="O360" s="65"/>
      <c r="P360" s="66"/>
      <c r="Q360" s="64"/>
      <c r="R360" s="64"/>
      <c r="S360" s="65"/>
      <c r="T360" s="66"/>
      <c r="U360" s="64"/>
    </row>
    <row r="361" spans="1:21">
      <c r="A361" s="12"/>
      <c r="B361" s="109" t="s">
        <v>137</v>
      </c>
      <c r="C361" s="30" t="s">
        <v>317</v>
      </c>
      <c r="D361" s="31">
        <v>1764982</v>
      </c>
      <c r="E361" s="25"/>
      <c r="F361" s="25"/>
      <c r="G361" s="30" t="s">
        <v>317</v>
      </c>
      <c r="H361" s="32" t="s">
        <v>318</v>
      </c>
      <c r="I361" s="25"/>
      <c r="J361" s="25"/>
      <c r="K361" s="30" t="s">
        <v>317</v>
      </c>
      <c r="L361" s="31">
        <v>1837736</v>
      </c>
      <c r="M361" s="25"/>
      <c r="N361" s="25"/>
      <c r="O361" s="30" t="s">
        <v>317</v>
      </c>
      <c r="P361" s="32" t="s">
        <v>318</v>
      </c>
      <c r="Q361" s="25"/>
      <c r="R361" s="25"/>
      <c r="S361" s="30" t="s">
        <v>317</v>
      </c>
      <c r="T361" s="31">
        <v>1837736</v>
      </c>
      <c r="U361" s="25"/>
    </row>
    <row r="362" spans="1:21">
      <c r="A362" s="12"/>
      <c r="B362" s="109"/>
      <c r="C362" s="30"/>
      <c r="D362" s="31"/>
      <c r="E362" s="25"/>
      <c r="F362" s="25"/>
      <c r="G362" s="30"/>
      <c r="H362" s="32"/>
      <c r="I362" s="25"/>
      <c r="J362" s="25"/>
      <c r="K362" s="30"/>
      <c r="L362" s="31"/>
      <c r="M362" s="25"/>
      <c r="N362" s="25"/>
      <c r="O362" s="30"/>
      <c r="P362" s="32"/>
      <c r="Q362" s="25"/>
      <c r="R362" s="25"/>
      <c r="S362" s="30"/>
      <c r="T362" s="31"/>
      <c r="U362" s="25"/>
    </row>
    <row r="363" spans="1:21">
      <c r="A363" s="12"/>
      <c r="B363" s="111" t="s">
        <v>566</v>
      </c>
      <c r="C363" s="65" t="s">
        <v>317</v>
      </c>
      <c r="D363" s="66">
        <v>735720</v>
      </c>
      <c r="E363" s="64"/>
      <c r="F363" s="64"/>
      <c r="G363" s="65" t="s">
        <v>317</v>
      </c>
      <c r="H363" s="67" t="s">
        <v>318</v>
      </c>
      <c r="I363" s="64"/>
      <c r="J363" s="64"/>
      <c r="K363" s="65" t="s">
        <v>317</v>
      </c>
      <c r="L363" s="66">
        <v>735720</v>
      </c>
      <c r="M363" s="64"/>
      <c r="N363" s="64"/>
      <c r="O363" s="65" t="s">
        <v>317</v>
      </c>
      <c r="P363" s="67" t="s">
        <v>318</v>
      </c>
      <c r="Q363" s="64"/>
      <c r="R363" s="64"/>
      <c r="S363" s="65" t="s">
        <v>317</v>
      </c>
      <c r="T363" s="66">
        <v>735720</v>
      </c>
      <c r="U363" s="64"/>
    </row>
    <row r="364" spans="1:21">
      <c r="A364" s="12"/>
      <c r="B364" s="111"/>
      <c r="C364" s="65"/>
      <c r="D364" s="66"/>
      <c r="E364" s="64"/>
      <c r="F364" s="64"/>
      <c r="G364" s="65"/>
      <c r="H364" s="67"/>
      <c r="I364" s="64"/>
      <c r="J364" s="64"/>
      <c r="K364" s="65"/>
      <c r="L364" s="66"/>
      <c r="M364" s="64"/>
      <c r="N364" s="64"/>
      <c r="O364" s="65"/>
      <c r="P364" s="67"/>
      <c r="Q364" s="64"/>
      <c r="R364" s="64"/>
      <c r="S364" s="65"/>
      <c r="T364" s="66"/>
      <c r="U364" s="64"/>
    </row>
    <row r="365" spans="1:21">
      <c r="A365" s="12"/>
      <c r="B365" s="132"/>
      <c r="C365" s="132"/>
      <c r="D365" s="132"/>
      <c r="E365" s="132"/>
      <c r="F365" s="132"/>
      <c r="G365" s="132"/>
      <c r="H365" s="132"/>
      <c r="I365" s="132"/>
      <c r="J365" s="132"/>
      <c r="K365" s="132"/>
      <c r="L365" s="132"/>
      <c r="M365" s="132"/>
      <c r="N365" s="132"/>
      <c r="O365" s="132"/>
      <c r="P365" s="132"/>
      <c r="Q365" s="132"/>
      <c r="R365" s="132"/>
      <c r="S365" s="132"/>
      <c r="T365" s="132"/>
      <c r="U365" s="132"/>
    </row>
    <row r="366" spans="1:21">
      <c r="A366" s="12"/>
      <c r="B366" s="14"/>
      <c r="C366" s="14"/>
    </row>
    <row r="367" spans="1:21" ht="45">
      <c r="A367" s="12"/>
      <c r="B367" s="45">
        <v>-1</v>
      </c>
      <c r="C367" s="46" t="s">
        <v>568</v>
      </c>
    </row>
  </sheetData>
  <mergeCells count="1681">
    <mergeCell ref="A266:A367"/>
    <mergeCell ref="B266:U266"/>
    <mergeCell ref="B267:U267"/>
    <mergeCell ref="B315:U315"/>
    <mergeCell ref="B365:U365"/>
    <mergeCell ref="A184:A265"/>
    <mergeCell ref="B184:U184"/>
    <mergeCell ref="B185:U185"/>
    <mergeCell ref="B201:U201"/>
    <mergeCell ref="B224:U224"/>
    <mergeCell ref="B255:U255"/>
    <mergeCell ref="A24:A183"/>
    <mergeCell ref="B24:U24"/>
    <mergeCell ref="B25:U25"/>
    <mergeCell ref="B26:U26"/>
    <mergeCell ref="B85:U85"/>
    <mergeCell ref="B158:U158"/>
    <mergeCell ref="B169:U169"/>
    <mergeCell ref="A1:A2"/>
    <mergeCell ref="B1:U1"/>
    <mergeCell ref="B2:U2"/>
    <mergeCell ref="B3:U3"/>
    <mergeCell ref="A4:A23"/>
    <mergeCell ref="B4:U4"/>
    <mergeCell ref="B5:U5"/>
    <mergeCell ref="B13:U13"/>
    <mergeCell ref="B14:U14"/>
    <mergeCell ref="P363:P364"/>
    <mergeCell ref="Q363:Q364"/>
    <mergeCell ref="R363:R364"/>
    <mergeCell ref="S363:S364"/>
    <mergeCell ref="T363:T364"/>
    <mergeCell ref="U363:U364"/>
    <mergeCell ref="J363:J364"/>
    <mergeCell ref="K363:K364"/>
    <mergeCell ref="L363:L364"/>
    <mergeCell ref="M363:M364"/>
    <mergeCell ref="N363:N364"/>
    <mergeCell ref="O363:O364"/>
    <mergeCell ref="T361:T362"/>
    <mergeCell ref="U361:U362"/>
    <mergeCell ref="B363:B364"/>
    <mergeCell ref="C363:C364"/>
    <mergeCell ref="D363:D364"/>
    <mergeCell ref="E363:E364"/>
    <mergeCell ref="F363:F364"/>
    <mergeCell ref="G363:G364"/>
    <mergeCell ref="H363:H364"/>
    <mergeCell ref="I363:I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T357:T358"/>
    <mergeCell ref="U357:U358"/>
    <mergeCell ref="B359:B360"/>
    <mergeCell ref="C359:C360"/>
    <mergeCell ref="D359:D360"/>
    <mergeCell ref="E359:E360"/>
    <mergeCell ref="F359:F360"/>
    <mergeCell ref="G359:G360"/>
    <mergeCell ref="H359:H360"/>
    <mergeCell ref="I359:I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Q356"/>
    <mergeCell ref="R355:R356"/>
    <mergeCell ref="S355:S356"/>
    <mergeCell ref="T355:T356"/>
    <mergeCell ref="U355:U356"/>
    <mergeCell ref="J355:J356"/>
    <mergeCell ref="K355:K356"/>
    <mergeCell ref="L355:L356"/>
    <mergeCell ref="M355:M356"/>
    <mergeCell ref="N355:N356"/>
    <mergeCell ref="O355:O356"/>
    <mergeCell ref="T353:T354"/>
    <mergeCell ref="U353:U354"/>
    <mergeCell ref="B355:B356"/>
    <mergeCell ref="C355:C356"/>
    <mergeCell ref="D355:D356"/>
    <mergeCell ref="E355:E356"/>
    <mergeCell ref="F355:F356"/>
    <mergeCell ref="G355:G356"/>
    <mergeCell ref="H355:H356"/>
    <mergeCell ref="I355:I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T346:T347"/>
    <mergeCell ref="U346:U347"/>
    <mergeCell ref="B348:B349"/>
    <mergeCell ref="C348:C349"/>
    <mergeCell ref="D348:D349"/>
    <mergeCell ref="E348:E349"/>
    <mergeCell ref="F348:F349"/>
    <mergeCell ref="G348:G349"/>
    <mergeCell ref="H348:H349"/>
    <mergeCell ref="I348:I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T340:T341"/>
    <mergeCell ref="U340:U341"/>
    <mergeCell ref="B342:B343"/>
    <mergeCell ref="C342:D343"/>
    <mergeCell ref="E342:E343"/>
    <mergeCell ref="F342:F343"/>
    <mergeCell ref="G342:H343"/>
    <mergeCell ref="I342:I343"/>
    <mergeCell ref="J342:J343"/>
    <mergeCell ref="K342:L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7:S338"/>
    <mergeCell ref="T337:T338"/>
    <mergeCell ref="U337:U338"/>
    <mergeCell ref="C339:E339"/>
    <mergeCell ref="G339:I339"/>
    <mergeCell ref="K339:M339"/>
    <mergeCell ref="O339:Q339"/>
    <mergeCell ref="S339:U339"/>
    <mergeCell ref="M337:M338"/>
    <mergeCell ref="N337:N338"/>
    <mergeCell ref="O337:O338"/>
    <mergeCell ref="P337:P338"/>
    <mergeCell ref="Q337:Q338"/>
    <mergeCell ref="R337:R338"/>
    <mergeCell ref="G337:G338"/>
    <mergeCell ref="H337:H338"/>
    <mergeCell ref="I337:I338"/>
    <mergeCell ref="J337:J338"/>
    <mergeCell ref="K337:K338"/>
    <mergeCell ref="L337:L338"/>
    <mergeCell ref="Q335:Q336"/>
    <mergeCell ref="R335:R336"/>
    <mergeCell ref="S335:S336"/>
    <mergeCell ref="T335:T336"/>
    <mergeCell ref="U335:U336"/>
    <mergeCell ref="B337:B338"/>
    <mergeCell ref="C337:C338"/>
    <mergeCell ref="D337:D338"/>
    <mergeCell ref="E337:E338"/>
    <mergeCell ref="F337:F338"/>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S329:S330"/>
    <mergeCell ref="T329:T330"/>
    <mergeCell ref="U329:U330"/>
    <mergeCell ref="B331:B332"/>
    <mergeCell ref="C331:D332"/>
    <mergeCell ref="E331:E332"/>
    <mergeCell ref="F331:F332"/>
    <mergeCell ref="G331:H332"/>
    <mergeCell ref="I331:I332"/>
    <mergeCell ref="J331:J332"/>
    <mergeCell ref="M329:M330"/>
    <mergeCell ref="N329:N330"/>
    <mergeCell ref="O329:O330"/>
    <mergeCell ref="P329:P330"/>
    <mergeCell ref="Q329:Q330"/>
    <mergeCell ref="R329:R330"/>
    <mergeCell ref="G329:G330"/>
    <mergeCell ref="H329:H330"/>
    <mergeCell ref="I329:I330"/>
    <mergeCell ref="J329:J330"/>
    <mergeCell ref="K329:K330"/>
    <mergeCell ref="L329:L330"/>
    <mergeCell ref="C328:E328"/>
    <mergeCell ref="G328:I328"/>
    <mergeCell ref="K328:M328"/>
    <mergeCell ref="O328:Q328"/>
    <mergeCell ref="S328:U328"/>
    <mergeCell ref="B329:B330"/>
    <mergeCell ref="C329:C330"/>
    <mergeCell ref="D329:D330"/>
    <mergeCell ref="E329:E330"/>
    <mergeCell ref="F329:F330"/>
    <mergeCell ref="P326:P327"/>
    <mergeCell ref="Q326:Q327"/>
    <mergeCell ref="R326:R327"/>
    <mergeCell ref="S326:S327"/>
    <mergeCell ref="T326:T327"/>
    <mergeCell ref="U326:U327"/>
    <mergeCell ref="J326:J327"/>
    <mergeCell ref="K326:K327"/>
    <mergeCell ref="L326:L327"/>
    <mergeCell ref="M326:M327"/>
    <mergeCell ref="N326:N327"/>
    <mergeCell ref="O326:O327"/>
    <mergeCell ref="T324:T325"/>
    <mergeCell ref="U324:U325"/>
    <mergeCell ref="B326:B327"/>
    <mergeCell ref="C326:C327"/>
    <mergeCell ref="D326:D327"/>
    <mergeCell ref="E326:E327"/>
    <mergeCell ref="F326:F327"/>
    <mergeCell ref="G326:G327"/>
    <mergeCell ref="H326:H327"/>
    <mergeCell ref="I326:I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O321:Q322"/>
    <mergeCell ref="R321:R322"/>
    <mergeCell ref="S321:U321"/>
    <mergeCell ref="S322:U322"/>
    <mergeCell ref="C323:E323"/>
    <mergeCell ref="G323:I323"/>
    <mergeCell ref="K323:M323"/>
    <mergeCell ref="O323:Q323"/>
    <mergeCell ref="S323:U323"/>
    <mergeCell ref="B318:U318"/>
    <mergeCell ref="C320:U320"/>
    <mergeCell ref="B321:B322"/>
    <mergeCell ref="C321:E321"/>
    <mergeCell ref="C322:E322"/>
    <mergeCell ref="F321:F322"/>
    <mergeCell ref="G321:I322"/>
    <mergeCell ref="J321:J322"/>
    <mergeCell ref="K321:M322"/>
    <mergeCell ref="N321:N322"/>
    <mergeCell ref="P313:P314"/>
    <mergeCell ref="Q313:Q314"/>
    <mergeCell ref="R313:R314"/>
    <mergeCell ref="S313:S314"/>
    <mergeCell ref="T313:T314"/>
    <mergeCell ref="U313:U314"/>
    <mergeCell ref="J313:J314"/>
    <mergeCell ref="K313:K314"/>
    <mergeCell ref="L313:L314"/>
    <mergeCell ref="M313:M314"/>
    <mergeCell ref="N313:N314"/>
    <mergeCell ref="O313:O314"/>
    <mergeCell ref="T311:T312"/>
    <mergeCell ref="U311:U312"/>
    <mergeCell ref="B313:B314"/>
    <mergeCell ref="C313:C314"/>
    <mergeCell ref="D313:D314"/>
    <mergeCell ref="E313:E314"/>
    <mergeCell ref="F313:F314"/>
    <mergeCell ref="G313:G314"/>
    <mergeCell ref="H313:H314"/>
    <mergeCell ref="I313:I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T307:T308"/>
    <mergeCell ref="U307:U308"/>
    <mergeCell ref="B309:B310"/>
    <mergeCell ref="C309:C310"/>
    <mergeCell ref="D309:D310"/>
    <mergeCell ref="E309:E310"/>
    <mergeCell ref="F309:F310"/>
    <mergeCell ref="G309:G310"/>
    <mergeCell ref="H309:H310"/>
    <mergeCell ref="I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T303:T304"/>
    <mergeCell ref="U303:U304"/>
    <mergeCell ref="B305:B306"/>
    <mergeCell ref="C305:C306"/>
    <mergeCell ref="D305:D306"/>
    <mergeCell ref="E305:E306"/>
    <mergeCell ref="F305:F306"/>
    <mergeCell ref="G305:G306"/>
    <mergeCell ref="H305:H306"/>
    <mergeCell ref="I305:I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U300:U301"/>
    <mergeCell ref="C302:E302"/>
    <mergeCell ref="G302:I302"/>
    <mergeCell ref="K302:M302"/>
    <mergeCell ref="O302:Q302"/>
    <mergeCell ref="S302:U302"/>
    <mergeCell ref="O300:O301"/>
    <mergeCell ref="P300:P301"/>
    <mergeCell ref="Q300:Q301"/>
    <mergeCell ref="R300:R301"/>
    <mergeCell ref="S300:S301"/>
    <mergeCell ref="T300:T301"/>
    <mergeCell ref="I300:I301"/>
    <mergeCell ref="J300:J301"/>
    <mergeCell ref="K300:K301"/>
    <mergeCell ref="L300:L301"/>
    <mergeCell ref="M300:M301"/>
    <mergeCell ref="N300:N301"/>
    <mergeCell ref="S298:S299"/>
    <mergeCell ref="T298:T299"/>
    <mergeCell ref="U298:U299"/>
    <mergeCell ref="B300:B301"/>
    <mergeCell ref="C300:C301"/>
    <mergeCell ref="D300:D301"/>
    <mergeCell ref="E300:E301"/>
    <mergeCell ref="F300:F301"/>
    <mergeCell ref="G300:G301"/>
    <mergeCell ref="H300:H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Q296:Q297"/>
    <mergeCell ref="R296:R297"/>
    <mergeCell ref="S296:S297"/>
    <mergeCell ref="T296:T297"/>
    <mergeCell ref="U296:U297"/>
    <mergeCell ref="B298:B299"/>
    <mergeCell ref="C298:C299"/>
    <mergeCell ref="D298:D299"/>
    <mergeCell ref="E298:E299"/>
    <mergeCell ref="F298:F299"/>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P287:P288"/>
    <mergeCell ref="Q287:Q288"/>
    <mergeCell ref="R287:R288"/>
    <mergeCell ref="S287:S288"/>
    <mergeCell ref="T287:T288"/>
    <mergeCell ref="U287:U288"/>
    <mergeCell ref="J287:J288"/>
    <mergeCell ref="K287:K288"/>
    <mergeCell ref="L287:L288"/>
    <mergeCell ref="M287:M288"/>
    <mergeCell ref="N287:N288"/>
    <mergeCell ref="O287:O288"/>
    <mergeCell ref="T285:T286"/>
    <mergeCell ref="U285:U286"/>
    <mergeCell ref="B287:B288"/>
    <mergeCell ref="C287:C288"/>
    <mergeCell ref="D287:D288"/>
    <mergeCell ref="E287:E288"/>
    <mergeCell ref="F287:F288"/>
    <mergeCell ref="G287:G288"/>
    <mergeCell ref="H287:H288"/>
    <mergeCell ref="I287:I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U276:U277"/>
    <mergeCell ref="C278:E278"/>
    <mergeCell ref="G278:I278"/>
    <mergeCell ref="K278:M278"/>
    <mergeCell ref="O278:Q278"/>
    <mergeCell ref="S278:U278"/>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4:S275"/>
    <mergeCell ref="T274:T275"/>
    <mergeCell ref="U274:U275"/>
    <mergeCell ref="B276:B277"/>
    <mergeCell ref="C276:C277"/>
    <mergeCell ref="D276:D277"/>
    <mergeCell ref="E276:E277"/>
    <mergeCell ref="F276:F277"/>
    <mergeCell ref="G276:G277"/>
    <mergeCell ref="H276:H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K271:M272"/>
    <mergeCell ref="N271:N272"/>
    <mergeCell ref="O271:Q272"/>
    <mergeCell ref="R271:R272"/>
    <mergeCell ref="S271:U271"/>
    <mergeCell ref="S272:U272"/>
    <mergeCell ref="H253:H254"/>
    <mergeCell ref="I253:I254"/>
    <mergeCell ref="B268:U268"/>
    <mergeCell ref="C270:U270"/>
    <mergeCell ref="B271:B272"/>
    <mergeCell ref="C271:E271"/>
    <mergeCell ref="C272:E272"/>
    <mergeCell ref="F271:F272"/>
    <mergeCell ref="G271:I272"/>
    <mergeCell ref="J271:J272"/>
    <mergeCell ref="B253:B254"/>
    <mergeCell ref="C253:C254"/>
    <mergeCell ref="D253:D254"/>
    <mergeCell ref="E253:E254"/>
    <mergeCell ref="F253:F254"/>
    <mergeCell ref="G253:G254"/>
    <mergeCell ref="I249:I250"/>
    <mergeCell ref="B251:B252"/>
    <mergeCell ref="C251:D252"/>
    <mergeCell ref="E251:E252"/>
    <mergeCell ref="F251:F252"/>
    <mergeCell ref="G251:H252"/>
    <mergeCell ref="I251:I252"/>
    <mergeCell ref="C248:D248"/>
    <mergeCell ref="G248:H248"/>
    <mergeCell ref="B249:B250"/>
    <mergeCell ref="C249:D250"/>
    <mergeCell ref="E249:E250"/>
    <mergeCell ref="F249:F250"/>
    <mergeCell ref="G249:H250"/>
    <mergeCell ref="B246:B247"/>
    <mergeCell ref="C246:D247"/>
    <mergeCell ref="E246:E247"/>
    <mergeCell ref="F246:F247"/>
    <mergeCell ref="G246:H247"/>
    <mergeCell ref="I246:I247"/>
    <mergeCell ref="H241:H242"/>
    <mergeCell ref="I241:I242"/>
    <mergeCell ref="C243:D243"/>
    <mergeCell ref="G243:H243"/>
    <mergeCell ref="B244:B245"/>
    <mergeCell ref="C244:D245"/>
    <mergeCell ref="E244:E245"/>
    <mergeCell ref="F244:F245"/>
    <mergeCell ref="G244:H245"/>
    <mergeCell ref="I244:I245"/>
    <mergeCell ref="B241:B242"/>
    <mergeCell ref="C241:C242"/>
    <mergeCell ref="D241:D242"/>
    <mergeCell ref="E241:E242"/>
    <mergeCell ref="F241:F242"/>
    <mergeCell ref="G241:G242"/>
    <mergeCell ref="B239:B240"/>
    <mergeCell ref="C239:E239"/>
    <mergeCell ref="C240:E240"/>
    <mergeCell ref="F239:F240"/>
    <mergeCell ref="G239:I239"/>
    <mergeCell ref="G240:I240"/>
    <mergeCell ref="B222:B223"/>
    <mergeCell ref="C222:C223"/>
    <mergeCell ref="D222:D223"/>
    <mergeCell ref="E222:E223"/>
    <mergeCell ref="B235:I235"/>
    <mergeCell ref="B237:B238"/>
    <mergeCell ref="C237:E238"/>
    <mergeCell ref="F237:F238"/>
    <mergeCell ref="G237:I237"/>
    <mergeCell ref="G238:I238"/>
    <mergeCell ref="C217:D217"/>
    <mergeCell ref="C218:D218"/>
    <mergeCell ref="B219:B220"/>
    <mergeCell ref="C219:D220"/>
    <mergeCell ref="E219:E220"/>
    <mergeCell ref="C221:D221"/>
    <mergeCell ref="B212:B213"/>
    <mergeCell ref="C212:C213"/>
    <mergeCell ref="D212:D213"/>
    <mergeCell ref="E212:E213"/>
    <mergeCell ref="C214:D214"/>
    <mergeCell ref="B215:B216"/>
    <mergeCell ref="C215:D216"/>
    <mergeCell ref="E215:E216"/>
    <mergeCell ref="B206:E206"/>
    <mergeCell ref="B208:B209"/>
    <mergeCell ref="C208:E208"/>
    <mergeCell ref="C209:E209"/>
    <mergeCell ref="B210:B211"/>
    <mergeCell ref="C210:E210"/>
    <mergeCell ref="C211:E211"/>
    <mergeCell ref="C197:D197"/>
    <mergeCell ref="C198:D198"/>
    <mergeCell ref="B199:B200"/>
    <mergeCell ref="C199:C200"/>
    <mergeCell ref="D199:D200"/>
    <mergeCell ref="E199:E200"/>
    <mergeCell ref="B192:B193"/>
    <mergeCell ref="C192:C193"/>
    <mergeCell ref="D192:D193"/>
    <mergeCell ref="E192:E193"/>
    <mergeCell ref="C194:D194"/>
    <mergeCell ref="B195:B196"/>
    <mergeCell ref="C195:D196"/>
    <mergeCell ref="E195:E196"/>
    <mergeCell ref="B186:E186"/>
    <mergeCell ref="B188:B189"/>
    <mergeCell ref="C188:E188"/>
    <mergeCell ref="C189:E189"/>
    <mergeCell ref="B190:B191"/>
    <mergeCell ref="C190:E190"/>
    <mergeCell ref="C191:E191"/>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I176:I177"/>
    <mergeCell ref="J176:J177"/>
    <mergeCell ref="K176:L177"/>
    <mergeCell ref="M176:M177"/>
    <mergeCell ref="B178:B179"/>
    <mergeCell ref="C178:C179"/>
    <mergeCell ref="D178:D179"/>
    <mergeCell ref="E178:E179"/>
    <mergeCell ref="F178:F179"/>
    <mergeCell ref="G178:G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N156:N157"/>
    <mergeCell ref="O156:O157"/>
    <mergeCell ref="P156:P157"/>
    <mergeCell ref="Q156:Q157"/>
    <mergeCell ref="B170:M170"/>
    <mergeCell ref="C172:M17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K102:M103"/>
    <mergeCell ref="N102:N103"/>
    <mergeCell ref="O102:Q102"/>
    <mergeCell ref="O103:Q103"/>
    <mergeCell ref="C104:E104"/>
    <mergeCell ref="G104:I104"/>
    <mergeCell ref="K104:M104"/>
    <mergeCell ref="O104:Q104"/>
    <mergeCell ref="N83:N84"/>
    <mergeCell ref="O83:O84"/>
    <mergeCell ref="P83:P84"/>
    <mergeCell ref="Q83:Q84"/>
    <mergeCell ref="B100:Q100"/>
    <mergeCell ref="B102:B103"/>
    <mergeCell ref="C102:E103"/>
    <mergeCell ref="F102:F103"/>
    <mergeCell ref="G102:I103"/>
    <mergeCell ref="J102:J103"/>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C32:E32"/>
    <mergeCell ref="G32:I32"/>
    <mergeCell ref="K32:M32"/>
    <mergeCell ref="O32:Q32"/>
    <mergeCell ref="C33:E33"/>
    <mergeCell ref="G33:I33"/>
    <mergeCell ref="K33:M33"/>
    <mergeCell ref="O33:Q33"/>
    <mergeCell ref="O29:Q29"/>
    <mergeCell ref="O30:Q30"/>
    <mergeCell ref="C31:E31"/>
    <mergeCell ref="G31:I31"/>
    <mergeCell ref="K31:M31"/>
    <mergeCell ref="O31:Q31"/>
    <mergeCell ref="H22:H23"/>
    <mergeCell ref="I22:I23"/>
    <mergeCell ref="B27:Q27"/>
    <mergeCell ref="B29:B30"/>
    <mergeCell ref="C29:E30"/>
    <mergeCell ref="F29:F30"/>
    <mergeCell ref="G29:I30"/>
    <mergeCell ref="J29:J30"/>
    <mergeCell ref="K29:M30"/>
    <mergeCell ref="N29:N30"/>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6:D6"/>
    <mergeCell ref="B8:B9"/>
    <mergeCell ref="C8:D8"/>
    <mergeCell ref="C9:D9"/>
    <mergeCell ref="B15:I15"/>
    <mergeCell ref="E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3" width="36.5703125" bestFit="1" customWidth="1"/>
    <col min="4" max="4" width="15" customWidth="1"/>
    <col min="5" max="5" width="9.7109375" customWidth="1"/>
    <col min="6" max="6" width="4.42578125" customWidth="1"/>
    <col min="7" max="7" width="4" customWidth="1"/>
    <col min="8" max="8" width="15" customWidth="1"/>
    <col min="9" max="9" width="11.28515625" customWidth="1"/>
    <col min="10" max="10" width="4" customWidth="1"/>
    <col min="11" max="11" width="2.85546875" customWidth="1"/>
    <col min="12" max="12" width="13.5703125" customWidth="1"/>
    <col min="13" max="13" width="11.28515625" customWidth="1"/>
    <col min="14" max="14" width="2.140625" customWidth="1"/>
    <col min="15" max="15" width="2.85546875" customWidth="1"/>
    <col min="16" max="16" width="15" customWidth="1"/>
    <col min="17" max="17" width="2.140625" customWidth="1"/>
    <col min="18" max="18" width="13.5703125" customWidth="1"/>
    <col min="19" max="19" width="2.85546875" customWidth="1"/>
    <col min="20" max="22" width="13.5703125" customWidth="1"/>
    <col min="23" max="23" width="2.85546875" customWidth="1"/>
    <col min="24" max="24" width="12" customWidth="1"/>
    <col min="25" max="25" width="2.140625" customWidth="1"/>
  </cols>
  <sheetData>
    <row r="1" spans="1:25" ht="15" customHeight="1">
      <c r="A1" s="9" t="s">
        <v>16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8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5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5" t="s">
        <v>583</v>
      </c>
      <c r="C5" s="25"/>
      <c r="D5" s="25"/>
      <c r="E5" s="25"/>
      <c r="F5" s="25"/>
      <c r="G5" s="25"/>
      <c r="H5" s="25"/>
      <c r="I5" s="25"/>
      <c r="J5" s="25"/>
      <c r="K5" s="25"/>
      <c r="L5" s="25"/>
      <c r="M5" s="25"/>
      <c r="N5" s="25"/>
      <c r="O5" s="25"/>
      <c r="P5" s="25"/>
      <c r="Q5" s="25"/>
      <c r="R5" s="25"/>
      <c r="S5" s="25"/>
      <c r="T5" s="25"/>
      <c r="U5" s="25"/>
      <c r="V5" s="25"/>
      <c r="W5" s="25"/>
      <c r="X5" s="25"/>
      <c r="Y5" s="25"/>
    </row>
    <row r="6" spans="1:25">
      <c r="A6" s="12"/>
      <c r="B6" s="24"/>
      <c r="C6" s="24"/>
      <c r="D6" s="24"/>
      <c r="E6" s="24"/>
      <c r="F6" s="24"/>
      <c r="G6" s="24"/>
      <c r="H6" s="24"/>
      <c r="I6" s="24"/>
      <c r="J6" s="24"/>
      <c r="K6" s="24"/>
      <c r="L6" s="24"/>
      <c r="M6" s="24"/>
      <c r="N6" s="24"/>
      <c r="O6" s="24"/>
      <c r="P6" s="24"/>
      <c r="Q6" s="24"/>
    </row>
    <row r="7" spans="1:25">
      <c r="A7" s="12"/>
      <c r="B7" s="14"/>
      <c r="C7" s="14"/>
      <c r="D7" s="14"/>
      <c r="E7" s="14"/>
      <c r="F7" s="14"/>
      <c r="G7" s="14"/>
      <c r="H7" s="14"/>
      <c r="I7" s="14"/>
      <c r="J7" s="14"/>
      <c r="K7" s="14"/>
      <c r="L7" s="14"/>
      <c r="M7" s="14"/>
      <c r="N7" s="14"/>
      <c r="O7" s="14"/>
      <c r="P7" s="14"/>
      <c r="Q7" s="14"/>
    </row>
    <row r="8" spans="1:25">
      <c r="A8" s="12"/>
      <c r="B8" s="25"/>
      <c r="C8" s="92" t="s">
        <v>584</v>
      </c>
      <c r="D8" s="92"/>
      <c r="E8" s="92"/>
      <c r="F8" s="25"/>
      <c r="G8" s="92" t="s">
        <v>586</v>
      </c>
      <c r="H8" s="92"/>
      <c r="I8" s="92"/>
      <c r="J8" s="25"/>
      <c r="K8" s="92" t="s">
        <v>586</v>
      </c>
      <c r="L8" s="92"/>
      <c r="M8" s="92"/>
      <c r="N8" s="25"/>
      <c r="O8" s="92" t="s">
        <v>591</v>
      </c>
      <c r="P8" s="92"/>
      <c r="Q8" s="92"/>
    </row>
    <row r="9" spans="1:25">
      <c r="A9" s="12"/>
      <c r="B9" s="25"/>
      <c r="C9" s="92" t="s">
        <v>585</v>
      </c>
      <c r="D9" s="92"/>
      <c r="E9" s="92"/>
      <c r="F9" s="25"/>
      <c r="G9" s="92" t="s">
        <v>587</v>
      </c>
      <c r="H9" s="92"/>
      <c r="I9" s="92"/>
      <c r="J9" s="25"/>
      <c r="K9" s="92" t="s">
        <v>587</v>
      </c>
      <c r="L9" s="92"/>
      <c r="M9" s="92"/>
      <c r="N9" s="25"/>
      <c r="O9" s="92"/>
      <c r="P9" s="92"/>
      <c r="Q9" s="92"/>
    </row>
    <row r="10" spans="1:25">
      <c r="A10" s="12"/>
      <c r="B10" s="25"/>
      <c r="C10" s="11"/>
      <c r="D10" s="11"/>
      <c r="E10" s="11"/>
      <c r="F10" s="25"/>
      <c r="G10" s="92" t="s">
        <v>588</v>
      </c>
      <c r="H10" s="92"/>
      <c r="I10" s="92"/>
      <c r="J10" s="25"/>
      <c r="K10" s="92" t="s">
        <v>588</v>
      </c>
      <c r="L10" s="92"/>
      <c r="M10" s="92"/>
      <c r="N10" s="25"/>
      <c r="O10" s="92"/>
      <c r="P10" s="92"/>
      <c r="Q10" s="92"/>
    </row>
    <row r="11" spans="1:25" ht="15.75" thickBot="1">
      <c r="A11" s="12"/>
      <c r="B11" s="25"/>
      <c r="C11" s="134"/>
      <c r="D11" s="134"/>
      <c r="E11" s="134"/>
      <c r="F11" s="25"/>
      <c r="G11" s="26" t="s">
        <v>589</v>
      </c>
      <c r="H11" s="26"/>
      <c r="I11" s="26"/>
      <c r="J11" s="25"/>
      <c r="K11" s="26" t="s">
        <v>590</v>
      </c>
      <c r="L11" s="26"/>
      <c r="M11" s="26"/>
      <c r="N11" s="25"/>
      <c r="O11" s="26"/>
      <c r="P11" s="26"/>
      <c r="Q11" s="26"/>
    </row>
    <row r="12" spans="1:25">
      <c r="A12" s="12"/>
      <c r="B12" s="98" t="s">
        <v>460</v>
      </c>
      <c r="C12" s="75"/>
      <c r="D12" s="75"/>
      <c r="E12" s="75"/>
      <c r="F12" s="57"/>
      <c r="G12" s="75"/>
      <c r="H12" s="75"/>
      <c r="I12" s="75"/>
      <c r="J12" s="57"/>
      <c r="K12" s="75"/>
      <c r="L12" s="75"/>
      <c r="M12" s="75"/>
      <c r="N12" s="57"/>
      <c r="O12" s="75"/>
      <c r="P12" s="75"/>
      <c r="Q12" s="75"/>
    </row>
    <row r="13" spans="1:25">
      <c r="A13" s="12"/>
      <c r="B13" s="100" t="s">
        <v>83</v>
      </c>
      <c r="C13" s="25"/>
      <c r="D13" s="25"/>
      <c r="E13" s="25"/>
      <c r="F13" s="17"/>
      <c r="G13" s="25"/>
      <c r="H13" s="25"/>
      <c r="I13" s="25"/>
      <c r="J13" s="17"/>
      <c r="K13" s="25"/>
      <c r="L13" s="25"/>
      <c r="M13" s="25"/>
      <c r="N13" s="17"/>
      <c r="O13" s="25"/>
      <c r="P13" s="25"/>
      <c r="Q13" s="25"/>
    </row>
    <row r="14" spans="1:25" ht="26.25">
      <c r="A14" s="12"/>
      <c r="B14" s="101" t="s">
        <v>463</v>
      </c>
      <c r="C14" s="64"/>
      <c r="D14" s="64"/>
      <c r="E14" s="64"/>
      <c r="F14" s="57"/>
      <c r="G14" s="64"/>
      <c r="H14" s="64"/>
      <c r="I14" s="64"/>
      <c r="J14" s="57"/>
      <c r="K14" s="64"/>
      <c r="L14" s="64"/>
      <c r="M14" s="64"/>
      <c r="N14" s="57"/>
      <c r="O14" s="64"/>
      <c r="P14" s="64"/>
      <c r="Q14" s="64"/>
    </row>
    <row r="15" spans="1:25">
      <c r="A15" s="12"/>
      <c r="B15" s="104" t="s">
        <v>464</v>
      </c>
      <c r="C15" s="30" t="s">
        <v>317</v>
      </c>
      <c r="D15" s="31">
        <v>12504596</v>
      </c>
      <c r="E15" s="25"/>
      <c r="F15" s="25"/>
      <c r="G15" s="30" t="s">
        <v>317</v>
      </c>
      <c r="H15" s="31">
        <v>65790</v>
      </c>
      <c r="I15" s="25"/>
      <c r="J15" s="25"/>
      <c r="K15" s="30" t="s">
        <v>317</v>
      </c>
      <c r="L15" s="32" t="s">
        <v>592</v>
      </c>
      <c r="M15" s="30" t="s">
        <v>320</v>
      </c>
      <c r="N15" s="25"/>
      <c r="O15" s="30" t="s">
        <v>317</v>
      </c>
      <c r="P15" s="31">
        <v>12236076</v>
      </c>
      <c r="Q15" s="25"/>
    </row>
    <row r="16" spans="1:25">
      <c r="A16" s="12"/>
      <c r="B16" s="104"/>
      <c r="C16" s="30"/>
      <c r="D16" s="31"/>
      <c r="E16" s="25"/>
      <c r="F16" s="25"/>
      <c r="G16" s="30"/>
      <c r="H16" s="31"/>
      <c r="I16" s="25"/>
      <c r="J16" s="25"/>
      <c r="K16" s="30"/>
      <c r="L16" s="32"/>
      <c r="M16" s="30"/>
      <c r="N16" s="25"/>
      <c r="O16" s="30"/>
      <c r="P16" s="31"/>
      <c r="Q16" s="25"/>
    </row>
    <row r="17" spans="1:17">
      <c r="A17" s="12"/>
      <c r="B17" s="105" t="s">
        <v>424</v>
      </c>
      <c r="C17" s="66">
        <v>17570</v>
      </c>
      <c r="D17" s="66"/>
      <c r="E17" s="64"/>
      <c r="F17" s="64"/>
      <c r="G17" s="66">
        <v>1843</v>
      </c>
      <c r="H17" s="66"/>
      <c r="I17" s="64"/>
      <c r="J17" s="64"/>
      <c r="K17" s="67" t="s">
        <v>593</v>
      </c>
      <c r="L17" s="67"/>
      <c r="M17" s="65" t="s">
        <v>320</v>
      </c>
      <c r="N17" s="64"/>
      <c r="O17" s="66">
        <v>14098</v>
      </c>
      <c r="P17" s="66"/>
      <c r="Q17" s="64"/>
    </row>
    <row r="18" spans="1:17" ht="15.75" thickBot="1">
      <c r="A18" s="12"/>
      <c r="B18" s="105"/>
      <c r="C18" s="68"/>
      <c r="D18" s="68"/>
      <c r="E18" s="69"/>
      <c r="F18" s="64"/>
      <c r="G18" s="68"/>
      <c r="H18" s="68"/>
      <c r="I18" s="69"/>
      <c r="J18" s="64"/>
      <c r="K18" s="87"/>
      <c r="L18" s="87"/>
      <c r="M18" s="122"/>
      <c r="N18" s="64"/>
      <c r="O18" s="68"/>
      <c r="P18" s="68"/>
      <c r="Q18" s="69"/>
    </row>
    <row r="19" spans="1:17">
      <c r="A19" s="12"/>
      <c r="B19" s="50" t="s">
        <v>465</v>
      </c>
      <c r="C19" s="39">
        <v>12522166</v>
      </c>
      <c r="D19" s="39"/>
      <c r="E19" s="29"/>
      <c r="F19" s="25"/>
      <c r="G19" s="39">
        <v>67633</v>
      </c>
      <c r="H19" s="39"/>
      <c r="I19" s="29"/>
      <c r="J19" s="25"/>
      <c r="K19" s="42" t="s">
        <v>594</v>
      </c>
      <c r="L19" s="42"/>
      <c r="M19" s="37" t="s">
        <v>320</v>
      </c>
      <c r="N19" s="25"/>
      <c r="O19" s="39">
        <v>12250174</v>
      </c>
      <c r="P19" s="39"/>
      <c r="Q19" s="29"/>
    </row>
    <row r="20" spans="1:17" ht="15.75" thickBot="1">
      <c r="A20" s="12"/>
      <c r="B20" s="50"/>
      <c r="C20" s="33"/>
      <c r="D20" s="33"/>
      <c r="E20" s="34"/>
      <c r="F20" s="25"/>
      <c r="G20" s="33"/>
      <c r="H20" s="33"/>
      <c r="I20" s="34"/>
      <c r="J20" s="25"/>
      <c r="K20" s="35"/>
      <c r="L20" s="35"/>
      <c r="M20" s="36"/>
      <c r="N20" s="25"/>
      <c r="O20" s="33"/>
      <c r="P20" s="33"/>
      <c r="Q20" s="34"/>
    </row>
    <row r="21" spans="1:17">
      <c r="A21" s="12"/>
      <c r="B21" s="101" t="s">
        <v>466</v>
      </c>
      <c r="C21" s="75"/>
      <c r="D21" s="75"/>
      <c r="E21" s="75"/>
      <c r="F21" s="57"/>
      <c r="G21" s="75"/>
      <c r="H21" s="75"/>
      <c r="I21" s="75"/>
      <c r="J21" s="57"/>
      <c r="K21" s="75"/>
      <c r="L21" s="75"/>
      <c r="M21" s="75"/>
      <c r="N21" s="57"/>
      <c r="O21" s="75"/>
      <c r="P21" s="75"/>
      <c r="Q21" s="75"/>
    </row>
    <row r="22" spans="1:17">
      <c r="A22" s="12"/>
      <c r="B22" s="104" t="s">
        <v>467</v>
      </c>
      <c r="C22" s="31">
        <v>520679</v>
      </c>
      <c r="D22" s="31"/>
      <c r="E22" s="25"/>
      <c r="F22" s="25"/>
      <c r="G22" s="32" t="s">
        <v>318</v>
      </c>
      <c r="H22" s="32"/>
      <c r="I22" s="25"/>
      <c r="J22" s="25"/>
      <c r="K22" s="32" t="s">
        <v>595</v>
      </c>
      <c r="L22" s="32"/>
      <c r="M22" s="30" t="s">
        <v>320</v>
      </c>
      <c r="N22" s="25"/>
      <c r="O22" s="31">
        <v>466162</v>
      </c>
      <c r="P22" s="31"/>
      <c r="Q22" s="25"/>
    </row>
    <row r="23" spans="1:17">
      <c r="A23" s="12"/>
      <c r="B23" s="104"/>
      <c r="C23" s="31"/>
      <c r="D23" s="31"/>
      <c r="E23" s="25"/>
      <c r="F23" s="25"/>
      <c r="G23" s="32"/>
      <c r="H23" s="32"/>
      <c r="I23" s="25"/>
      <c r="J23" s="25"/>
      <c r="K23" s="32"/>
      <c r="L23" s="32"/>
      <c r="M23" s="30"/>
      <c r="N23" s="25"/>
      <c r="O23" s="31"/>
      <c r="P23" s="31"/>
      <c r="Q23" s="25"/>
    </row>
    <row r="24" spans="1:17">
      <c r="A24" s="12"/>
      <c r="B24" s="105" t="s">
        <v>468</v>
      </c>
      <c r="C24" s="66">
        <v>831838</v>
      </c>
      <c r="D24" s="66"/>
      <c r="E24" s="64"/>
      <c r="F24" s="64"/>
      <c r="G24" s="66">
        <v>8490</v>
      </c>
      <c r="H24" s="66"/>
      <c r="I24" s="64"/>
      <c r="J24" s="64"/>
      <c r="K24" s="67" t="s">
        <v>596</v>
      </c>
      <c r="L24" s="67"/>
      <c r="M24" s="65" t="s">
        <v>320</v>
      </c>
      <c r="N24" s="64"/>
      <c r="O24" s="66">
        <v>831240</v>
      </c>
      <c r="P24" s="66"/>
      <c r="Q24" s="64"/>
    </row>
    <row r="25" spans="1:17">
      <c r="A25" s="12"/>
      <c r="B25" s="105"/>
      <c r="C25" s="66"/>
      <c r="D25" s="66"/>
      <c r="E25" s="64"/>
      <c r="F25" s="64"/>
      <c r="G25" s="66"/>
      <c r="H25" s="66"/>
      <c r="I25" s="64"/>
      <c r="J25" s="64"/>
      <c r="K25" s="67"/>
      <c r="L25" s="67"/>
      <c r="M25" s="65"/>
      <c r="N25" s="64"/>
      <c r="O25" s="66"/>
      <c r="P25" s="66"/>
      <c r="Q25" s="64"/>
    </row>
    <row r="26" spans="1:17">
      <c r="A26" s="12"/>
      <c r="B26" s="104" t="s">
        <v>469</v>
      </c>
      <c r="C26" s="31">
        <v>41906</v>
      </c>
      <c r="D26" s="31"/>
      <c r="E26" s="25"/>
      <c r="F26" s="25"/>
      <c r="G26" s="32">
        <v>145</v>
      </c>
      <c r="H26" s="32"/>
      <c r="I26" s="25"/>
      <c r="J26" s="25"/>
      <c r="K26" s="32" t="s">
        <v>597</v>
      </c>
      <c r="L26" s="32"/>
      <c r="M26" s="30" t="s">
        <v>320</v>
      </c>
      <c r="N26" s="25"/>
      <c r="O26" s="31">
        <v>40180</v>
      </c>
      <c r="P26" s="31"/>
      <c r="Q26" s="25"/>
    </row>
    <row r="27" spans="1:17">
      <c r="A27" s="12"/>
      <c r="B27" s="104"/>
      <c r="C27" s="31"/>
      <c r="D27" s="31"/>
      <c r="E27" s="25"/>
      <c r="F27" s="25"/>
      <c r="G27" s="32"/>
      <c r="H27" s="32"/>
      <c r="I27" s="25"/>
      <c r="J27" s="25"/>
      <c r="K27" s="32"/>
      <c r="L27" s="32"/>
      <c r="M27" s="30"/>
      <c r="N27" s="25"/>
      <c r="O27" s="31"/>
      <c r="P27" s="31"/>
      <c r="Q27" s="25"/>
    </row>
    <row r="28" spans="1:17">
      <c r="A28" s="12"/>
      <c r="B28" s="105" t="s">
        <v>470</v>
      </c>
      <c r="C28" s="66">
        <v>5479</v>
      </c>
      <c r="D28" s="66"/>
      <c r="E28" s="64"/>
      <c r="F28" s="64"/>
      <c r="G28" s="67" t="s">
        <v>318</v>
      </c>
      <c r="H28" s="67"/>
      <c r="I28" s="64"/>
      <c r="J28" s="64"/>
      <c r="K28" s="67" t="s">
        <v>598</v>
      </c>
      <c r="L28" s="67"/>
      <c r="M28" s="65" t="s">
        <v>320</v>
      </c>
      <c r="N28" s="64"/>
      <c r="O28" s="66">
        <v>4483</v>
      </c>
      <c r="P28" s="66"/>
      <c r="Q28" s="64"/>
    </row>
    <row r="29" spans="1:17" ht="15.75" thickBot="1">
      <c r="A29" s="12"/>
      <c r="B29" s="105"/>
      <c r="C29" s="68"/>
      <c r="D29" s="68"/>
      <c r="E29" s="69"/>
      <c r="F29" s="64"/>
      <c r="G29" s="87"/>
      <c r="H29" s="87"/>
      <c r="I29" s="69"/>
      <c r="J29" s="64"/>
      <c r="K29" s="87"/>
      <c r="L29" s="87"/>
      <c r="M29" s="122"/>
      <c r="N29" s="64"/>
      <c r="O29" s="68"/>
      <c r="P29" s="68"/>
      <c r="Q29" s="69"/>
    </row>
    <row r="30" spans="1:17">
      <c r="A30" s="12"/>
      <c r="B30" s="50" t="s">
        <v>471</v>
      </c>
      <c r="C30" s="39">
        <v>1399902</v>
      </c>
      <c r="D30" s="39"/>
      <c r="E30" s="29"/>
      <c r="F30" s="25"/>
      <c r="G30" s="39">
        <v>8635</v>
      </c>
      <c r="H30" s="39"/>
      <c r="I30" s="29"/>
      <c r="J30" s="25"/>
      <c r="K30" s="42" t="s">
        <v>599</v>
      </c>
      <c r="L30" s="42"/>
      <c r="M30" s="37" t="s">
        <v>320</v>
      </c>
      <c r="N30" s="25"/>
      <c r="O30" s="39">
        <v>1342065</v>
      </c>
      <c r="P30" s="39"/>
      <c r="Q30" s="29"/>
    </row>
    <row r="31" spans="1:17" ht="15.75" thickBot="1">
      <c r="A31" s="12"/>
      <c r="B31" s="50"/>
      <c r="C31" s="33"/>
      <c r="D31" s="33"/>
      <c r="E31" s="34"/>
      <c r="F31" s="25"/>
      <c r="G31" s="33"/>
      <c r="H31" s="33"/>
      <c r="I31" s="34"/>
      <c r="J31" s="25"/>
      <c r="K31" s="35"/>
      <c r="L31" s="35"/>
      <c r="M31" s="36"/>
      <c r="N31" s="25"/>
      <c r="O31" s="33"/>
      <c r="P31" s="33"/>
      <c r="Q31" s="34"/>
    </row>
    <row r="32" spans="1:17">
      <c r="A32" s="12"/>
      <c r="B32" s="135" t="s">
        <v>472</v>
      </c>
      <c r="C32" s="71" t="s">
        <v>317</v>
      </c>
      <c r="D32" s="73">
        <v>13922068</v>
      </c>
      <c r="E32" s="75"/>
      <c r="F32" s="64"/>
      <c r="G32" s="71" t="s">
        <v>317</v>
      </c>
      <c r="H32" s="73">
        <v>76268</v>
      </c>
      <c r="I32" s="75"/>
      <c r="J32" s="64"/>
      <c r="K32" s="71" t="s">
        <v>317</v>
      </c>
      <c r="L32" s="93" t="s">
        <v>600</v>
      </c>
      <c r="M32" s="71" t="s">
        <v>320</v>
      </c>
      <c r="N32" s="64"/>
      <c r="O32" s="71" t="s">
        <v>317</v>
      </c>
      <c r="P32" s="73">
        <v>13592239</v>
      </c>
      <c r="Q32" s="75"/>
    </row>
    <row r="33" spans="1:17" ht="15.75" thickBot="1">
      <c r="A33" s="12"/>
      <c r="B33" s="135"/>
      <c r="C33" s="72"/>
      <c r="D33" s="74"/>
      <c r="E33" s="76"/>
      <c r="F33" s="64"/>
      <c r="G33" s="72"/>
      <c r="H33" s="74"/>
      <c r="I33" s="76"/>
      <c r="J33" s="64"/>
      <c r="K33" s="72"/>
      <c r="L33" s="110"/>
      <c r="M33" s="72"/>
      <c r="N33" s="64"/>
      <c r="O33" s="72"/>
      <c r="P33" s="74"/>
      <c r="Q33" s="76"/>
    </row>
    <row r="34" spans="1:17" ht="15.75" thickTop="1">
      <c r="A34" s="12"/>
      <c r="B34" s="18" t="s">
        <v>560</v>
      </c>
      <c r="C34" s="44"/>
      <c r="D34" s="44"/>
      <c r="E34" s="44"/>
      <c r="F34" s="17"/>
      <c r="G34" s="44"/>
      <c r="H34" s="44"/>
      <c r="I34" s="44"/>
      <c r="J34" s="17"/>
      <c r="K34" s="44"/>
      <c r="L34" s="44"/>
      <c r="M34" s="44"/>
      <c r="N34" s="17"/>
      <c r="O34" s="44"/>
      <c r="P34" s="44"/>
      <c r="Q34" s="44"/>
    </row>
    <row r="35" spans="1:17" ht="26.25">
      <c r="A35" s="12"/>
      <c r="B35" s="101" t="s">
        <v>463</v>
      </c>
      <c r="C35" s="64"/>
      <c r="D35" s="64"/>
      <c r="E35" s="64"/>
      <c r="F35" s="57"/>
      <c r="G35" s="64"/>
      <c r="H35" s="64"/>
      <c r="I35" s="64"/>
      <c r="J35" s="57"/>
      <c r="K35" s="64"/>
      <c r="L35" s="64"/>
      <c r="M35" s="64"/>
      <c r="N35" s="57"/>
      <c r="O35" s="64"/>
      <c r="P35" s="64"/>
      <c r="Q35" s="64"/>
    </row>
    <row r="36" spans="1:17">
      <c r="A36" s="12"/>
      <c r="B36" s="104" t="s">
        <v>464</v>
      </c>
      <c r="C36" s="30" t="s">
        <v>317</v>
      </c>
      <c r="D36" s="31">
        <v>8358819</v>
      </c>
      <c r="E36" s="25"/>
      <c r="F36" s="25"/>
      <c r="G36" s="30" t="s">
        <v>317</v>
      </c>
      <c r="H36" s="31">
        <v>98536</v>
      </c>
      <c r="I36" s="25"/>
      <c r="J36" s="25"/>
      <c r="K36" s="30" t="s">
        <v>317</v>
      </c>
      <c r="L36" s="32" t="s">
        <v>601</v>
      </c>
      <c r="M36" s="30" t="s">
        <v>320</v>
      </c>
      <c r="N36" s="25"/>
      <c r="O36" s="30" t="s">
        <v>317</v>
      </c>
      <c r="P36" s="31">
        <v>8292979</v>
      </c>
      <c r="Q36" s="25"/>
    </row>
    <row r="37" spans="1:17">
      <c r="A37" s="12"/>
      <c r="B37" s="104"/>
      <c r="C37" s="30"/>
      <c r="D37" s="31"/>
      <c r="E37" s="25"/>
      <c r="F37" s="25"/>
      <c r="G37" s="30"/>
      <c r="H37" s="31"/>
      <c r="I37" s="25"/>
      <c r="J37" s="25"/>
      <c r="K37" s="30"/>
      <c r="L37" s="32"/>
      <c r="M37" s="30"/>
      <c r="N37" s="25"/>
      <c r="O37" s="30"/>
      <c r="P37" s="31"/>
      <c r="Q37" s="25"/>
    </row>
    <row r="38" spans="1:17">
      <c r="A38" s="12"/>
      <c r="B38" s="111" t="s">
        <v>466</v>
      </c>
      <c r="C38" s="64"/>
      <c r="D38" s="64"/>
      <c r="E38" s="64"/>
      <c r="F38" s="64"/>
      <c r="G38" s="64"/>
      <c r="H38" s="64"/>
      <c r="I38" s="64"/>
      <c r="J38" s="64"/>
      <c r="K38" s="64"/>
      <c r="L38" s="64"/>
      <c r="M38" s="64"/>
      <c r="N38" s="64"/>
      <c r="O38" s="64"/>
      <c r="P38" s="64"/>
      <c r="Q38" s="64"/>
    </row>
    <row r="39" spans="1:17">
      <c r="A39" s="12"/>
      <c r="B39" s="111"/>
      <c r="C39" s="64"/>
      <c r="D39" s="64"/>
      <c r="E39" s="64"/>
      <c r="F39" s="64"/>
      <c r="G39" s="64"/>
      <c r="H39" s="64"/>
      <c r="I39" s="64"/>
      <c r="J39" s="64"/>
      <c r="K39" s="64"/>
      <c r="L39" s="64"/>
      <c r="M39" s="64"/>
      <c r="N39" s="64"/>
      <c r="O39" s="64"/>
      <c r="P39" s="64"/>
      <c r="Q39" s="64"/>
    </row>
    <row r="40" spans="1:17">
      <c r="A40" s="12"/>
      <c r="B40" s="104" t="s">
        <v>467</v>
      </c>
      <c r="C40" s="31">
        <v>163452</v>
      </c>
      <c r="D40" s="31"/>
      <c r="E40" s="25"/>
      <c r="F40" s="25"/>
      <c r="G40" s="31">
        <v>4202</v>
      </c>
      <c r="H40" s="31"/>
      <c r="I40" s="25"/>
      <c r="J40" s="25"/>
      <c r="K40" s="32" t="s">
        <v>318</v>
      </c>
      <c r="L40" s="32"/>
      <c r="M40" s="25"/>
      <c r="N40" s="25"/>
      <c r="O40" s="31">
        <v>167654</v>
      </c>
      <c r="P40" s="31"/>
      <c r="Q40" s="25"/>
    </row>
    <row r="41" spans="1:17">
      <c r="A41" s="12"/>
      <c r="B41" s="104"/>
      <c r="C41" s="31"/>
      <c r="D41" s="31"/>
      <c r="E41" s="25"/>
      <c r="F41" s="25"/>
      <c r="G41" s="31"/>
      <c r="H41" s="31"/>
      <c r="I41" s="25"/>
      <c r="J41" s="25"/>
      <c r="K41" s="32"/>
      <c r="L41" s="32"/>
      <c r="M41" s="25"/>
      <c r="N41" s="25"/>
      <c r="O41" s="31"/>
      <c r="P41" s="31"/>
      <c r="Q41" s="25"/>
    </row>
    <row r="42" spans="1:17">
      <c r="A42" s="12"/>
      <c r="B42" s="105" t="s">
        <v>468</v>
      </c>
      <c r="C42" s="66">
        <v>1658523</v>
      </c>
      <c r="D42" s="66"/>
      <c r="E42" s="64"/>
      <c r="F42" s="64"/>
      <c r="G42" s="66">
        <v>12864</v>
      </c>
      <c r="H42" s="66"/>
      <c r="I42" s="64"/>
      <c r="J42" s="64"/>
      <c r="K42" s="67" t="s">
        <v>602</v>
      </c>
      <c r="L42" s="67"/>
      <c r="M42" s="65" t="s">
        <v>320</v>
      </c>
      <c r="N42" s="64"/>
      <c r="O42" s="66">
        <v>1631134</v>
      </c>
      <c r="P42" s="66"/>
      <c r="Q42" s="64"/>
    </row>
    <row r="43" spans="1:17" ht="15.75" thickBot="1">
      <c r="A43" s="12"/>
      <c r="B43" s="105"/>
      <c r="C43" s="68"/>
      <c r="D43" s="68"/>
      <c r="E43" s="69"/>
      <c r="F43" s="64"/>
      <c r="G43" s="68"/>
      <c r="H43" s="68"/>
      <c r="I43" s="69"/>
      <c r="J43" s="64"/>
      <c r="K43" s="87"/>
      <c r="L43" s="87"/>
      <c r="M43" s="122"/>
      <c r="N43" s="64"/>
      <c r="O43" s="68"/>
      <c r="P43" s="68"/>
      <c r="Q43" s="69"/>
    </row>
    <row r="44" spans="1:17">
      <c r="A44" s="12"/>
      <c r="B44" s="50" t="s">
        <v>471</v>
      </c>
      <c r="C44" s="39">
        <v>1821975</v>
      </c>
      <c r="D44" s="39"/>
      <c r="E44" s="29"/>
      <c r="F44" s="25"/>
      <c r="G44" s="39">
        <v>17066</v>
      </c>
      <c r="H44" s="39"/>
      <c r="I44" s="29"/>
      <c r="J44" s="25"/>
      <c r="K44" s="42" t="s">
        <v>602</v>
      </c>
      <c r="L44" s="42"/>
      <c r="M44" s="37" t="s">
        <v>320</v>
      </c>
      <c r="N44" s="25"/>
      <c r="O44" s="39">
        <v>1798788</v>
      </c>
      <c r="P44" s="39"/>
      <c r="Q44" s="29"/>
    </row>
    <row r="45" spans="1:17" ht="15.75" thickBot="1">
      <c r="A45" s="12"/>
      <c r="B45" s="50"/>
      <c r="C45" s="33"/>
      <c r="D45" s="33"/>
      <c r="E45" s="34"/>
      <c r="F45" s="25"/>
      <c r="G45" s="33"/>
      <c r="H45" s="33"/>
      <c r="I45" s="34"/>
      <c r="J45" s="25"/>
      <c r="K45" s="35"/>
      <c r="L45" s="35"/>
      <c r="M45" s="36"/>
      <c r="N45" s="25"/>
      <c r="O45" s="33"/>
      <c r="P45" s="33"/>
      <c r="Q45" s="34"/>
    </row>
    <row r="46" spans="1:17">
      <c r="A46" s="12"/>
      <c r="B46" s="135" t="s">
        <v>561</v>
      </c>
      <c r="C46" s="71" t="s">
        <v>317</v>
      </c>
      <c r="D46" s="73">
        <v>10180794</v>
      </c>
      <c r="E46" s="75"/>
      <c r="F46" s="64"/>
      <c r="G46" s="71" t="s">
        <v>317</v>
      </c>
      <c r="H46" s="73">
        <v>115602</v>
      </c>
      <c r="I46" s="75"/>
      <c r="J46" s="64"/>
      <c r="K46" s="71" t="s">
        <v>317</v>
      </c>
      <c r="L46" s="93" t="s">
        <v>603</v>
      </c>
      <c r="M46" s="71" t="s">
        <v>320</v>
      </c>
      <c r="N46" s="64"/>
      <c r="O46" s="71" t="s">
        <v>317</v>
      </c>
      <c r="P46" s="73">
        <v>10091767</v>
      </c>
      <c r="Q46" s="75"/>
    </row>
    <row r="47" spans="1:17" ht="15.75" thickBot="1">
      <c r="A47" s="12"/>
      <c r="B47" s="135"/>
      <c r="C47" s="72"/>
      <c r="D47" s="74"/>
      <c r="E47" s="76"/>
      <c r="F47" s="64"/>
      <c r="G47" s="72"/>
      <c r="H47" s="74"/>
      <c r="I47" s="76"/>
      <c r="J47" s="64"/>
      <c r="K47" s="72"/>
      <c r="L47" s="110"/>
      <c r="M47" s="72"/>
      <c r="N47" s="64"/>
      <c r="O47" s="72"/>
      <c r="P47" s="74"/>
      <c r="Q47" s="76"/>
    </row>
    <row r="48" spans="1:17" ht="15.75" thickTop="1">
      <c r="A48" s="12"/>
      <c r="B48" s="21" t="s">
        <v>495</v>
      </c>
      <c r="C48" s="44"/>
      <c r="D48" s="44"/>
      <c r="E48" s="44"/>
      <c r="F48" s="17"/>
      <c r="G48" s="44"/>
      <c r="H48" s="44"/>
      <c r="I48" s="44"/>
      <c r="J48" s="17"/>
      <c r="K48" s="44"/>
      <c r="L48" s="44"/>
      <c r="M48" s="44"/>
      <c r="N48" s="17"/>
      <c r="O48" s="44"/>
      <c r="P48" s="44"/>
      <c r="Q48" s="44"/>
    </row>
    <row r="49" spans="1:17">
      <c r="A49" s="12"/>
      <c r="B49" s="103" t="s">
        <v>83</v>
      </c>
      <c r="C49" s="64"/>
      <c r="D49" s="64"/>
      <c r="E49" s="64"/>
      <c r="F49" s="57"/>
      <c r="G49" s="64"/>
      <c r="H49" s="64"/>
      <c r="I49" s="64"/>
      <c r="J49" s="57"/>
      <c r="K49" s="64"/>
      <c r="L49" s="64"/>
      <c r="M49" s="64"/>
      <c r="N49" s="57"/>
      <c r="O49" s="64"/>
      <c r="P49" s="64"/>
      <c r="Q49" s="64"/>
    </row>
    <row r="50" spans="1:17" ht="26.25">
      <c r="A50" s="12"/>
      <c r="B50" s="102" t="s">
        <v>463</v>
      </c>
      <c r="C50" s="25"/>
      <c r="D50" s="25"/>
      <c r="E50" s="25"/>
      <c r="F50" s="17"/>
      <c r="G50" s="25"/>
      <c r="H50" s="25"/>
      <c r="I50" s="25"/>
      <c r="J50" s="17"/>
      <c r="K50" s="25"/>
      <c r="L50" s="25"/>
      <c r="M50" s="25"/>
      <c r="N50" s="17"/>
      <c r="O50" s="25"/>
      <c r="P50" s="25"/>
      <c r="Q50" s="25"/>
    </row>
    <row r="51" spans="1:17">
      <c r="A51" s="12"/>
      <c r="B51" s="105" t="s">
        <v>464</v>
      </c>
      <c r="C51" s="65" t="s">
        <v>317</v>
      </c>
      <c r="D51" s="66">
        <v>11881185</v>
      </c>
      <c r="E51" s="64"/>
      <c r="F51" s="64"/>
      <c r="G51" s="65" t="s">
        <v>317</v>
      </c>
      <c r="H51" s="66">
        <v>232905</v>
      </c>
      <c r="I51" s="64"/>
      <c r="J51" s="64"/>
      <c r="K51" s="65" t="s">
        <v>317</v>
      </c>
      <c r="L51" s="67" t="s">
        <v>604</v>
      </c>
      <c r="M51" s="65" t="s">
        <v>320</v>
      </c>
      <c r="N51" s="64"/>
      <c r="O51" s="65" t="s">
        <v>317</v>
      </c>
      <c r="P51" s="66">
        <v>12097298</v>
      </c>
      <c r="Q51" s="64"/>
    </row>
    <row r="52" spans="1:17">
      <c r="A52" s="12"/>
      <c r="B52" s="105"/>
      <c r="C52" s="65"/>
      <c r="D52" s="66"/>
      <c r="E52" s="64"/>
      <c r="F52" s="64"/>
      <c r="G52" s="65"/>
      <c r="H52" s="66"/>
      <c r="I52" s="64"/>
      <c r="J52" s="64"/>
      <c r="K52" s="65"/>
      <c r="L52" s="67"/>
      <c r="M52" s="65"/>
      <c r="N52" s="64"/>
      <c r="O52" s="65"/>
      <c r="P52" s="66"/>
      <c r="Q52" s="64"/>
    </row>
    <row r="53" spans="1:17">
      <c r="A53" s="12"/>
      <c r="B53" s="104" t="s">
        <v>424</v>
      </c>
      <c r="C53" s="31">
        <v>260064</v>
      </c>
      <c r="D53" s="31"/>
      <c r="E53" s="25"/>
      <c r="F53" s="25"/>
      <c r="G53" s="31">
        <v>4362</v>
      </c>
      <c r="H53" s="31"/>
      <c r="I53" s="25"/>
      <c r="J53" s="25"/>
      <c r="K53" s="32" t="s">
        <v>605</v>
      </c>
      <c r="L53" s="32"/>
      <c r="M53" s="30" t="s">
        <v>320</v>
      </c>
      <c r="N53" s="25"/>
      <c r="O53" s="31">
        <v>235163</v>
      </c>
      <c r="P53" s="31"/>
      <c r="Q53" s="25"/>
    </row>
    <row r="54" spans="1:17" ht="15.75" thickBot="1">
      <c r="A54" s="12"/>
      <c r="B54" s="104"/>
      <c r="C54" s="33"/>
      <c r="D54" s="33"/>
      <c r="E54" s="34"/>
      <c r="F54" s="25"/>
      <c r="G54" s="33"/>
      <c r="H54" s="33"/>
      <c r="I54" s="34"/>
      <c r="J54" s="25"/>
      <c r="K54" s="35"/>
      <c r="L54" s="35"/>
      <c r="M54" s="36"/>
      <c r="N54" s="25"/>
      <c r="O54" s="33"/>
      <c r="P54" s="33"/>
      <c r="Q54" s="34"/>
    </row>
    <row r="55" spans="1:17">
      <c r="A55" s="12"/>
      <c r="B55" s="115" t="s">
        <v>465</v>
      </c>
      <c r="C55" s="73">
        <v>12141249</v>
      </c>
      <c r="D55" s="73"/>
      <c r="E55" s="75"/>
      <c r="F55" s="64"/>
      <c r="G55" s="73">
        <v>237267</v>
      </c>
      <c r="H55" s="73"/>
      <c r="I55" s="75"/>
      <c r="J55" s="64"/>
      <c r="K55" s="93" t="s">
        <v>606</v>
      </c>
      <c r="L55" s="93"/>
      <c r="M55" s="71" t="s">
        <v>320</v>
      </c>
      <c r="N55" s="64"/>
      <c r="O55" s="73">
        <v>12332461</v>
      </c>
      <c r="P55" s="73"/>
      <c r="Q55" s="75"/>
    </row>
    <row r="56" spans="1:17" ht="15.75" thickBot="1">
      <c r="A56" s="12"/>
      <c r="B56" s="115"/>
      <c r="C56" s="68"/>
      <c r="D56" s="68"/>
      <c r="E56" s="69"/>
      <c r="F56" s="64"/>
      <c r="G56" s="68"/>
      <c r="H56" s="68"/>
      <c r="I56" s="69"/>
      <c r="J56" s="64"/>
      <c r="K56" s="87"/>
      <c r="L56" s="87"/>
      <c r="M56" s="122"/>
      <c r="N56" s="64"/>
      <c r="O56" s="68"/>
      <c r="P56" s="68"/>
      <c r="Q56" s="69"/>
    </row>
    <row r="57" spans="1:17">
      <c r="A57" s="12"/>
      <c r="B57" s="109" t="s">
        <v>466</v>
      </c>
      <c r="C57" s="29"/>
      <c r="D57" s="29"/>
      <c r="E57" s="29"/>
      <c r="F57" s="25"/>
      <c r="G57" s="29"/>
      <c r="H57" s="29"/>
      <c r="I57" s="29"/>
      <c r="J57" s="25"/>
      <c r="K57" s="29"/>
      <c r="L57" s="29"/>
      <c r="M57" s="29"/>
      <c r="N57" s="25"/>
      <c r="O57" s="29"/>
      <c r="P57" s="29"/>
      <c r="Q57" s="29"/>
    </row>
    <row r="58" spans="1:17">
      <c r="A58" s="12"/>
      <c r="B58" s="109"/>
      <c r="C58" s="25"/>
      <c r="D58" s="25"/>
      <c r="E58" s="25"/>
      <c r="F58" s="25"/>
      <c r="G58" s="25"/>
      <c r="H58" s="25"/>
      <c r="I58" s="25"/>
      <c r="J58" s="25"/>
      <c r="K58" s="25"/>
      <c r="L58" s="25"/>
      <c r="M58" s="25"/>
      <c r="N58" s="25"/>
      <c r="O58" s="25"/>
      <c r="P58" s="25"/>
      <c r="Q58" s="25"/>
    </row>
    <row r="59" spans="1:17">
      <c r="A59" s="12"/>
      <c r="B59" s="105" t="s">
        <v>467</v>
      </c>
      <c r="C59" s="66">
        <v>515990</v>
      </c>
      <c r="D59" s="66"/>
      <c r="E59" s="64"/>
      <c r="F59" s="64"/>
      <c r="G59" s="66">
        <v>12434</v>
      </c>
      <c r="H59" s="66"/>
      <c r="I59" s="64"/>
      <c r="J59" s="64"/>
      <c r="K59" s="67" t="s">
        <v>607</v>
      </c>
      <c r="L59" s="67"/>
      <c r="M59" s="65" t="s">
        <v>320</v>
      </c>
      <c r="N59" s="64"/>
      <c r="O59" s="66">
        <v>527996</v>
      </c>
      <c r="P59" s="66"/>
      <c r="Q59" s="64"/>
    </row>
    <row r="60" spans="1:17">
      <c r="A60" s="12"/>
      <c r="B60" s="105"/>
      <c r="C60" s="66"/>
      <c r="D60" s="66"/>
      <c r="E60" s="64"/>
      <c r="F60" s="64"/>
      <c r="G60" s="66"/>
      <c r="H60" s="66"/>
      <c r="I60" s="64"/>
      <c r="J60" s="64"/>
      <c r="K60" s="67"/>
      <c r="L60" s="67"/>
      <c r="M60" s="65"/>
      <c r="N60" s="64"/>
      <c r="O60" s="66"/>
      <c r="P60" s="66"/>
      <c r="Q60" s="64"/>
    </row>
    <row r="61" spans="1:17">
      <c r="A61" s="12"/>
      <c r="B61" s="104" t="s">
        <v>468</v>
      </c>
      <c r="C61" s="31">
        <v>525408</v>
      </c>
      <c r="D61" s="31"/>
      <c r="E61" s="25"/>
      <c r="F61" s="25"/>
      <c r="G61" s="31">
        <v>21354</v>
      </c>
      <c r="H61" s="31"/>
      <c r="I61" s="25"/>
      <c r="J61" s="25"/>
      <c r="K61" s="32" t="s">
        <v>318</v>
      </c>
      <c r="L61" s="32"/>
      <c r="M61" s="25"/>
      <c r="N61" s="25"/>
      <c r="O61" s="31">
        <v>546762</v>
      </c>
      <c r="P61" s="31"/>
      <c r="Q61" s="25"/>
    </row>
    <row r="62" spans="1:17">
      <c r="A62" s="12"/>
      <c r="B62" s="104"/>
      <c r="C62" s="31"/>
      <c r="D62" s="31"/>
      <c r="E62" s="25"/>
      <c r="F62" s="25"/>
      <c r="G62" s="31"/>
      <c r="H62" s="31"/>
      <c r="I62" s="25"/>
      <c r="J62" s="25"/>
      <c r="K62" s="32"/>
      <c r="L62" s="32"/>
      <c r="M62" s="25"/>
      <c r="N62" s="25"/>
      <c r="O62" s="31"/>
      <c r="P62" s="31"/>
      <c r="Q62" s="25"/>
    </row>
    <row r="63" spans="1:17">
      <c r="A63" s="12"/>
      <c r="B63" s="105" t="s">
        <v>469</v>
      </c>
      <c r="C63" s="66">
        <v>30235</v>
      </c>
      <c r="D63" s="66"/>
      <c r="E63" s="64"/>
      <c r="F63" s="64"/>
      <c r="G63" s="66">
        <v>1111</v>
      </c>
      <c r="H63" s="66"/>
      <c r="I63" s="64"/>
      <c r="J63" s="64"/>
      <c r="K63" s="67" t="s">
        <v>318</v>
      </c>
      <c r="L63" s="67"/>
      <c r="M63" s="64"/>
      <c r="N63" s="64"/>
      <c r="O63" s="66">
        <v>31346</v>
      </c>
      <c r="P63" s="66"/>
      <c r="Q63" s="64"/>
    </row>
    <row r="64" spans="1:17">
      <c r="A64" s="12"/>
      <c r="B64" s="105"/>
      <c r="C64" s="66"/>
      <c r="D64" s="66"/>
      <c r="E64" s="64"/>
      <c r="F64" s="64"/>
      <c r="G64" s="66"/>
      <c r="H64" s="66"/>
      <c r="I64" s="64"/>
      <c r="J64" s="64"/>
      <c r="K64" s="67"/>
      <c r="L64" s="67"/>
      <c r="M64" s="64"/>
      <c r="N64" s="64"/>
      <c r="O64" s="66"/>
      <c r="P64" s="66"/>
      <c r="Q64" s="64"/>
    </row>
    <row r="65" spans="1:17">
      <c r="A65" s="12"/>
      <c r="B65" s="104" t="s">
        <v>470</v>
      </c>
      <c r="C65" s="31">
        <v>5478</v>
      </c>
      <c r="D65" s="31"/>
      <c r="E65" s="25"/>
      <c r="F65" s="25"/>
      <c r="G65" s="32" t="s">
        <v>318</v>
      </c>
      <c r="H65" s="32"/>
      <c r="I65" s="25"/>
      <c r="J65" s="25"/>
      <c r="K65" s="32" t="s">
        <v>608</v>
      </c>
      <c r="L65" s="32"/>
      <c r="M65" s="30" t="s">
        <v>320</v>
      </c>
      <c r="N65" s="25"/>
      <c r="O65" s="31">
        <v>4455</v>
      </c>
      <c r="P65" s="31"/>
      <c r="Q65" s="25"/>
    </row>
    <row r="66" spans="1:17" ht="15.75" thickBot="1">
      <c r="A66" s="12"/>
      <c r="B66" s="104"/>
      <c r="C66" s="33"/>
      <c r="D66" s="33"/>
      <c r="E66" s="34"/>
      <c r="F66" s="25"/>
      <c r="G66" s="35"/>
      <c r="H66" s="35"/>
      <c r="I66" s="34"/>
      <c r="J66" s="25"/>
      <c r="K66" s="35"/>
      <c r="L66" s="35"/>
      <c r="M66" s="36"/>
      <c r="N66" s="25"/>
      <c r="O66" s="33"/>
      <c r="P66" s="33"/>
      <c r="Q66" s="34"/>
    </row>
    <row r="67" spans="1:17">
      <c r="A67" s="12"/>
      <c r="B67" s="115" t="s">
        <v>471</v>
      </c>
      <c r="C67" s="73">
        <v>1077111</v>
      </c>
      <c r="D67" s="73"/>
      <c r="E67" s="75"/>
      <c r="F67" s="64"/>
      <c r="G67" s="73">
        <v>34899</v>
      </c>
      <c r="H67" s="73"/>
      <c r="I67" s="75"/>
      <c r="J67" s="64"/>
      <c r="K67" s="93" t="s">
        <v>609</v>
      </c>
      <c r="L67" s="93"/>
      <c r="M67" s="71" t="s">
        <v>320</v>
      </c>
      <c r="N67" s="64"/>
      <c r="O67" s="73">
        <v>1110559</v>
      </c>
      <c r="P67" s="73"/>
      <c r="Q67" s="75"/>
    </row>
    <row r="68" spans="1:17" ht="15.75" thickBot="1">
      <c r="A68" s="12"/>
      <c r="B68" s="115"/>
      <c r="C68" s="68"/>
      <c r="D68" s="68"/>
      <c r="E68" s="69"/>
      <c r="F68" s="64"/>
      <c r="G68" s="68"/>
      <c r="H68" s="68"/>
      <c r="I68" s="69"/>
      <c r="J68" s="64"/>
      <c r="K68" s="87"/>
      <c r="L68" s="87"/>
      <c r="M68" s="122"/>
      <c r="N68" s="64"/>
      <c r="O68" s="68"/>
      <c r="P68" s="68"/>
      <c r="Q68" s="69"/>
    </row>
    <row r="69" spans="1:17">
      <c r="A69" s="12"/>
      <c r="B69" s="116" t="s">
        <v>472</v>
      </c>
      <c r="C69" s="37" t="s">
        <v>317</v>
      </c>
      <c r="D69" s="39">
        <v>13218360</v>
      </c>
      <c r="E69" s="29"/>
      <c r="F69" s="25"/>
      <c r="G69" s="37" t="s">
        <v>317</v>
      </c>
      <c r="H69" s="39">
        <v>272166</v>
      </c>
      <c r="I69" s="29"/>
      <c r="J69" s="25"/>
      <c r="K69" s="37" t="s">
        <v>317</v>
      </c>
      <c r="L69" s="42" t="s">
        <v>610</v>
      </c>
      <c r="M69" s="37" t="s">
        <v>320</v>
      </c>
      <c r="N69" s="25"/>
      <c r="O69" s="37" t="s">
        <v>317</v>
      </c>
      <c r="P69" s="39">
        <v>13443020</v>
      </c>
      <c r="Q69" s="29"/>
    </row>
    <row r="70" spans="1:17" ht="15.75" thickBot="1">
      <c r="A70" s="12"/>
      <c r="B70" s="116"/>
      <c r="C70" s="38"/>
      <c r="D70" s="40"/>
      <c r="E70" s="41"/>
      <c r="F70" s="25"/>
      <c r="G70" s="38"/>
      <c r="H70" s="40"/>
      <c r="I70" s="41"/>
      <c r="J70" s="25"/>
      <c r="K70" s="38"/>
      <c r="L70" s="43"/>
      <c r="M70" s="38"/>
      <c r="N70" s="25"/>
      <c r="O70" s="38"/>
      <c r="P70" s="40"/>
      <c r="Q70" s="41"/>
    </row>
    <row r="71" spans="1:17" ht="15.75" thickTop="1">
      <c r="A71" s="12"/>
      <c r="B71" s="103" t="s">
        <v>560</v>
      </c>
      <c r="C71" s="70"/>
      <c r="D71" s="70"/>
      <c r="E71" s="70"/>
      <c r="F71" s="57"/>
      <c r="G71" s="70"/>
      <c r="H71" s="70"/>
      <c r="I71" s="70"/>
      <c r="J71" s="57"/>
      <c r="K71" s="70"/>
      <c r="L71" s="70"/>
      <c r="M71" s="70"/>
      <c r="N71" s="57"/>
      <c r="O71" s="70"/>
      <c r="P71" s="70"/>
      <c r="Q71" s="70"/>
    </row>
    <row r="72" spans="1:17" ht="26.25">
      <c r="A72" s="12"/>
      <c r="B72" s="102" t="s">
        <v>463</v>
      </c>
      <c r="C72" s="25"/>
      <c r="D72" s="25"/>
      <c r="E72" s="25"/>
      <c r="F72" s="17"/>
      <c r="G72" s="25"/>
      <c r="H72" s="25"/>
      <c r="I72" s="25"/>
      <c r="J72" s="17"/>
      <c r="K72" s="25"/>
      <c r="L72" s="25"/>
      <c r="M72" s="25"/>
      <c r="N72" s="17"/>
      <c r="O72" s="25"/>
      <c r="P72" s="25"/>
      <c r="Q72" s="25"/>
    </row>
    <row r="73" spans="1:17">
      <c r="A73" s="12"/>
      <c r="B73" s="105" t="s">
        <v>464</v>
      </c>
      <c r="C73" s="65" t="s">
        <v>317</v>
      </c>
      <c r="D73" s="66">
        <v>7887555</v>
      </c>
      <c r="E73" s="64"/>
      <c r="F73" s="64"/>
      <c r="G73" s="65" t="s">
        <v>317</v>
      </c>
      <c r="H73" s="66">
        <v>301686</v>
      </c>
      <c r="I73" s="64"/>
      <c r="J73" s="64"/>
      <c r="K73" s="65" t="s">
        <v>317</v>
      </c>
      <c r="L73" s="67" t="s">
        <v>611</v>
      </c>
      <c r="M73" s="65" t="s">
        <v>320</v>
      </c>
      <c r="N73" s="64"/>
      <c r="O73" s="65" t="s">
        <v>317</v>
      </c>
      <c r="P73" s="66">
        <v>8182064</v>
      </c>
      <c r="Q73" s="64"/>
    </row>
    <row r="74" spans="1:17">
      <c r="A74" s="12"/>
      <c r="B74" s="105"/>
      <c r="C74" s="65"/>
      <c r="D74" s="66"/>
      <c r="E74" s="64"/>
      <c r="F74" s="64"/>
      <c r="G74" s="65"/>
      <c r="H74" s="66"/>
      <c r="I74" s="64"/>
      <c r="J74" s="64"/>
      <c r="K74" s="65"/>
      <c r="L74" s="67"/>
      <c r="M74" s="65"/>
      <c r="N74" s="64"/>
      <c r="O74" s="65"/>
      <c r="P74" s="66"/>
      <c r="Q74" s="64"/>
    </row>
    <row r="75" spans="1:17">
      <c r="A75" s="12"/>
      <c r="B75" s="102" t="s">
        <v>466</v>
      </c>
      <c r="C75" s="25"/>
      <c r="D75" s="25"/>
      <c r="E75" s="25"/>
      <c r="F75" s="17"/>
      <c r="G75" s="25"/>
      <c r="H75" s="25"/>
      <c r="I75" s="25"/>
      <c r="J75" s="17"/>
      <c r="K75" s="25"/>
      <c r="L75" s="25"/>
      <c r="M75" s="25"/>
      <c r="N75" s="17"/>
      <c r="O75" s="25"/>
      <c r="P75" s="25"/>
      <c r="Q75" s="25"/>
    </row>
    <row r="76" spans="1:17">
      <c r="A76" s="12"/>
      <c r="B76" s="105" t="s">
        <v>467</v>
      </c>
      <c r="C76" s="66">
        <v>163434</v>
      </c>
      <c r="D76" s="66"/>
      <c r="E76" s="64"/>
      <c r="F76" s="64"/>
      <c r="G76" s="66">
        <v>6335</v>
      </c>
      <c r="H76" s="66"/>
      <c r="I76" s="64"/>
      <c r="J76" s="64"/>
      <c r="K76" s="67" t="s">
        <v>318</v>
      </c>
      <c r="L76" s="67"/>
      <c r="M76" s="64"/>
      <c r="N76" s="64"/>
      <c r="O76" s="66">
        <v>169769</v>
      </c>
      <c r="P76" s="66"/>
      <c r="Q76" s="64"/>
    </row>
    <row r="77" spans="1:17">
      <c r="A77" s="12"/>
      <c r="B77" s="105"/>
      <c r="C77" s="66"/>
      <c r="D77" s="66"/>
      <c r="E77" s="64"/>
      <c r="F77" s="64"/>
      <c r="G77" s="66"/>
      <c r="H77" s="66"/>
      <c r="I77" s="64"/>
      <c r="J77" s="64"/>
      <c r="K77" s="67"/>
      <c r="L77" s="67"/>
      <c r="M77" s="64"/>
      <c r="N77" s="64"/>
      <c r="O77" s="66"/>
      <c r="P77" s="66"/>
      <c r="Q77" s="64"/>
    </row>
    <row r="78" spans="1:17">
      <c r="A78" s="12"/>
      <c r="B78" s="104" t="s">
        <v>468</v>
      </c>
      <c r="C78" s="31">
        <v>1488959</v>
      </c>
      <c r="D78" s="31"/>
      <c r="E78" s="25"/>
      <c r="F78" s="25"/>
      <c r="G78" s="31">
        <v>69705</v>
      </c>
      <c r="H78" s="31"/>
      <c r="I78" s="25"/>
      <c r="J78" s="25"/>
      <c r="K78" s="32" t="s">
        <v>612</v>
      </c>
      <c r="L78" s="32"/>
      <c r="M78" s="30" t="s">
        <v>320</v>
      </c>
      <c r="N78" s="25"/>
      <c r="O78" s="31">
        <v>1558663</v>
      </c>
      <c r="P78" s="31"/>
      <c r="Q78" s="25"/>
    </row>
    <row r="79" spans="1:17" ht="15.75" thickBot="1">
      <c r="A79" s="12"/>
      <c r="B79" s="104"/>
      <c r="C79" s="33"/>
      <c r="D79" s="33"/>
      <c r="E79" s="34"/>
      <c r="F79" s="25"/>
      <c r="G79" s="33"/>
      <c r="H79" s="33"/>
      <c r="I79" s="34"/>
      <c r="J79" s="25"/>
      <c r="K79" s="35"/>
      <c r="L79" s="35"/>
      <c r="M79" s="36"/>
      <c r="N79" s="25"/>
      <c r="O79" s="33"/>
      <c r="P79" s="33"/>
      <c r="Q79" s="34"/>
    </row>
    <row r="80" spans="1:17">
      <c r="A80" s="12"/>
      <c r="B80" s="115" t="s">
        <v>471</v>
      </c>
      <c r="C80" s="73">
        <v>1652393</v>
      </c>
      <c r="D80" s="73"/>
      <c r="E80" s="75"/>
      <c r="F80" s="64"/>
      <c r="G80" s="73">
        <v>76040</v>
      </c>
      <c r="H80" s="73"/>
      <c r="I80" s="75"/>
      <c r="J80" s="64"/>
      <c r="K80" s="93" t="s">
        <v>612</v>
      </c>
      <c r="L80" s="93"/>
      <c r="M80" s="71" t="s">
        <v>320</v>
      </c>
      <c r="N80" s="64"/>
      <c r="O80" s="73">
        <v>1728432</v>
      </c>
      <c r="P80" s="73"/>
      <c r="Q80" s="75"/>
    </row>
    <row r="81" spans="1:25" ht="15.75" thickBot="1">
      <c r="A81" s="12"/>
      <c r="B81" s="115"/>
      <c r="C81" s="68"/>
      <c r="D81" s="68"/>
      <c r="E81" s="69"/>
      <c r="F81" s="64"/>
      <c r="G81" s="68"/>
      <c r="H81" s="68"/>
      <c r="I81" s="69"/>
      <c r="J81" s="64"/>
      <c r="K81" s="87"/>
      <c r="L81" s="87"/>
      <c r="M81" s="122"/>
      <c r="N81" s="64"/>
      <c r="O81" s="68"/>
      <c r="P81" s="68"/>
      <c r="Q81" s="69"/>
    </row>
    <row r="82" spans="1:25">
      <c r="A82" s="12"/>
      <c r="B82" s="116" t="s">
        <v>561</v>
      </c>
      <c r="C82" s="37" t="s">
        <v>317</v>
      </c>
      <c r="D82" s="39">
        <v>9539948</v>
      </c>
      <c r="E82" s="29"/>
      <c r="F82" s="25"/>
      <c r="G82" s="37" t="s">
        <v>317</v>
      </c>
      <c r="H82" s="39">
        <v>377726</v>
      </c>
      <c r="I82" s="29"/>
      <c r="J82" s="25"/>
      <c r="K82" s="37" t="s">
        <v>317</v>
      </c>
      <c r="L82" s="42" t="s">
        <v>613</v>
      </c>
      <c r="M82" s="37" t="s">
        <v>320</v>
      </c>
      <c r="N82" s="25"/>
      <c r="O82" s="37" t="s">
        <v>317</v>
      </c>
      <c r="P82" s="39">
        <v>9910496</v>
      </c>
      <c r="Q82" s="29"/>
    </row>
    <row r="83" spans="1:25" ht="15.75" thickBot="1">
      <c r="A83" s="12"/>
      <c r="B83" s="116"/>
      <c r="C83" s="38"/>
      <c r="D83" s="40"/>
      <c r="E83" s="41"/>
      <c r="F83" s="25"/>
      <c r="G83" s="38"/>
      <c r="H83" s="40"/>
      <c r="I83" s="41"/>
      <c r="J83" s="25"/>
      <c r="K83" s="38"/>
      <c r="L83" s="43"/>
      <c r="M83" s="38"/>
      <c r="N83" s="25"/>
      <c r="O83" s="38"/>
      <c r="P83" s="40"/>
      <c r="Q83" s="41"/>
    </row>
    <row r="84" spans="1:25" ht="15.75" thickTop="1">
      <c r="A84" s="12" t="s">
        <v>1660</v>
      </c>
      <c r="B84" s="11" t="s">
        <v>7</v>
      </c>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25" t="s">
        <v>615</v>
      </c>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2"/>
      <c r="B86" s="24"/>
      <c r="C86" s="24"/>
      <c r="D86" s="24"/>
      <c r="E86" s="24"/>
      <c r="F86" s="24"/>
      <c r="G86" s="24"/>
      <c r="H86" s="24"/>
      <c r="I86" s="24"/>
    </row>
    <row r="87" spans="1:25">
      <c r="A87" s="12"/>
      <c r="B87" s="14"/>
      <c r="C87" s="14"/>
      <c r="D87" s="14"/>
      <c r="E87" s="14"/>
      <c r="F87" s="14"/>
      <c r="G87" s="14"/>
      <c r="H87" s="14"/>
      <c r="I87" s="14"/>
    </row>
    <row r="88" spans="1:25" ht="15.75" thickBot="1">
      <c r="A88" s="12"/>
      <c r="B88" s="17"/>
      <c r="C88" s="26" t="s">
        <v>616</v>
      </c>
      <c r="D88" s="26"/>
      <c r="E88" s="26"/>
      <c r="F88" s="17"/>
      <c r="G88" s="26" t="s">
        <v>591</v>
      </c>
      <c r="H88" s="26"/>
      <c r="I88" s="26"/>
    </row>
    <row r="89" spans="1:25">
      <c r="A89" s="12"/>
      <c r="B89" s="58" t="s">
        <v>83</v>
      </c>
      <c r="C89" s="75"/>
      <c r="D89" s="75"/>
      <c r="E89" s="75"/>
      <c r="F89" s="57"/>
      <c r="G89" s="75"/>
      <c r="H89" s="75"/>
      <c r="I89" s="75"/>
    </row>
    <row r="90" spans="1:25">
      <c r="A90" s="12"/>
      <c r="B90" s="109" t="s">
        <v>617</v>
      </c>
      <c r="C90" s="30" t="s">
        <v>317</v>
      </c>
      <c r="D90" s="32" t="s">
        <v>318</v>
      </c>
      <c r="E90" s="25"/>
      <c r="F90" s="25"/>
      <c r="G90" s="30" t="s">
        <v>317</v>
      </c>
      <c r="H90" s="32" t="s">
        <v>318</v>
      </c>
      <c r="I90" s="25"/>
    </row>
    <row r="91" spans="1:25">
      <c r="A91" s="12"/>
      <c r="B91" s="109"/>
      <c r="C91" s="30"/>
      <c r="D91" s="32"/>
      <c r="E91" s="25"/>
      <c r="F91" s="25"/>
      <c r="G91" s="30"/>
      <c r="H91" s="32"/>
      <c r="I91" s="25"/>
    </row>
    <row r="92" spans="1:25">
      <c r="A92" s="12"/>
      <c r="B92" s="111" t="s">
        <v>618</v>
      </c>
      <c r="C92" s="66">
        <v>67065</v>
      </c>
      <c r="D92" s="66"/>
      <c r="E92" s="64"/>
      <c r="F92" s="64"/>
      <c r="G92" s="66">
        <v>68530</v>
      </c>
      <c r="H92" s="66"/>
      <c r="I92" s="64"/>
    </row>
    <row r="93" spans="1:25">
      <c r="A93" s="12"/>
      <c r="B93" s="111"/>
      <c r="C93" s="66"/>
      <c r="D93" s="66"/>
      <c r="E93" s="64"/>
      <c r="F93" s="64"/>
      <c r="G93" s="66"/>
      <c r="H93" s="66"/>
      <c r="I93" s="64"/>
    </row>
    <row r="94" spans="1:25">
      <c r="A94" s="12"/>
      <c r="B94" s="109" t="s">
        <v>619</v>
      </c>
      <c r="C94" s="31">
        <v>1373138</v>
      </c>
      <c r="D94" s="31"/>
      <c r="E94" s="25"/>
      <c r="F94" s="25"/>
      <c r="G94" s="31">
        <v>1342829</v>
      </c>
      <c r="H94" s="31"/>
      <c r="I94" s="25"/>
    </row>
    <row r="95" spans="1:25">
      <c r="A95" s="12"/>
      <c r="B95" s="109"/>
      <c r="C95" s="31"/>
      <c r="D95" s="31"/>
      <c r="E95" s="25"/>
      <c r="F95" s="25"/>
      <c r="G95" s="31"/>
      <c r="H95" s="31"/>
      <c r="I95" s="25"/>
    </row>
    <row r="96" spans="1:25">
      <c r="A96" s="12"/>
      <c r="B96" s="111" t="s">
        <v>620</v>
      </c>
      <c r="C96" s="66">
        <v>12481865</v>
      </c>
      <c r="D96" s="66"/>
      <c r="E96" s="64"/>
      <c r="F96" s="64"/>
      <c r="G96" s="66">
        <v>12180880</v>
      </c>
      <c r="H96" s="66"/>
      <c r="I96" s="64"/>
    </row>
    <row r="97" spans="1:25" ht="15.75" thickBot="1">
      <c r="A97" s="12"/>
      <c r="B97" s="111"/>
      <c r="C97" s="68"/>
      <c r="D97" s="68"/>
      <c r="E97" s="69"/>
      <c r="F97" s="64"/>
      <c r="G97" s="68"/>
      <c r="H97" s="68"/>
      <c r="I97" s="69"/>
    </row>
    <row r="98" spans="1:25">
      <c r="A98" s="12"/>
      <c r="B98" s="50" t="s">
        <v>472</v>
      </c>
      <c r="C98" s="37" t="s">
        <v>317</v>
      </c>
      <c r="D98" s="39">
        <v>13922068</v>
      </c>
      <c r="E98" s="29"/>
      <c r="F98" s="25"/>
      <c r="G98" s="37" t="s">
        <v>317</v>
      </c>
      <c r="H98" s="39">
        <v>13592239</v>
      </c>
      <c r="I98" s="29"/>
    </row>
    <row r="99" spans="1:25" ht="15.75" thickBot="1">
      <c r="A99" s="12"/>
      <c r="B99" s="50"/>
      <c r="C99" s="38"/>
      <c r="D99" s="40"/>
      <c r="E99" s="41"/>
      <c r="F99" s="25"/>
      <c r="G99" s="38"/>
      <c r="H99" s="40"/>
      <c r="I99" s="41"/>
    </row>
    <row r="100" spans="1:25" ht="15.75" thickTop="1">
      <c r="A100" s="12"/>
      <c r="B100" s="58" t="s">
        <v>560</v>
      </c>
      <c r="C100" s="70"/>
      <c r="D100" s="70"/>
      <c r="E100" s="70"/>
      <c r="F100" s="57"/>
      <c r="G100" s="70"/>
      <c r="H100" s="70"/>
      <c r="I100" s="70"/>
    </row>
    <row r="101" spans="1:25">
      <c r="A101" s="12"/>
      <c r="B101" s="109" t="s">
        <v>617</v>
      </c>
      <c r="C101" s="30" t="s">
        <v>317</v>
      </c>
      <c r="D101" s="32">
        <v>46</v>
      </c>
      <c r="E101" s="25"/>
      <c r="F101" s="25"/>
      <c r="G101" s="30" t="s">
        <v>317</v>
      </c>
      <c r="H101" s="32">
        <v>46</v>
      </c>
      <c r="I101" s="25"/>
    </row>
    <row r="102" spans="1:25">
      <c r="A102" s="12"/>
      <c r="B102" s="109"/>
      <c r="C102" s="30"/>
      <c r="D102" s="32"/>
      <c r="E102" s="25"/>
      <c r="F102" s="25"/>
      <c r="G102" s="30"/>
      <c r="H102" s="32"/>
      <c r="I102" s="25"/>
    </row>
    <row r="103" spans="1:25">
      <c r="A103" s="12"/>
      <c r="B103" s="111" t="s">
        <v>618</v>
      </c>
      <c r="C103" s="66">
        <v>738673</v>
      </c>
      <c r="D103" s="66"/>
      <c r="E103" s="64"/>
      <c r="F103" s="64"/>
      <c r="G103" s="66">
        <v>766387</v>
      </c>
      <c r="H103" s="66"/>
      <c r="I103" s="64"/>
    </row>
    <row r="104" spans="1:25">
      <c r="A104" s="12"/>
      <c r="B104" s="111"/>
      <c r="C104" s="66"/>
      <c r="D104" s="66"/>
      <c r="E104" s="64"/>
      <c r="F104" s="64"/>
      <c r="G104" s="66"/>
      <c r="H104" s="66"/>
      <c r="I104" s="64"/>
    </row>
    <row r="105" spans="1:25">
      <c r="A105" s="12"/>
      <c r="B105" s="109" t="s">
        <v>619</v>
      </c>
      <c r="C105" s="31">
        <v>2485153</v>
      </c>
      <c r="D105" s="31"/>
      <c r="E105" s="25"/>
      <c r="F105" s="25"/>
      <c r="G105" s="31">
        <v>2493714</v>
      </c>
      <c r="H105" s="31"/>
      <c r="I105" s="25"/>
    </row>
    <row r="106" spans="1:25">
      <c r="A106" s="12"/>
      <c r="B106" s="109"/>
      <c r="C106" s="31"/>
      <c r="D106" s="31"/>
      <c r="E106" s="25"/>
      <c r="F106" s="25"/>
      <c r="G106" s="31"/>
      <c r="H106" s="31"/>
      <c r="I106" s="25"/>
    </row>
    <row r="107" spans="1:25">
      <c r="A107" s="12"/>
      <c r="B107" s="111" t="s">
        <v>620</v>
      </c>
      <c r="C107" s="66">
        <v>6956922</v>
      </c>
      <c r="D107" s="66"/>
      <c r="E107" s="64"/>
      <c r="F107" s="64"/>
      <c r="G107" s="66">
        <v>6831620</v>
      </c>
      <c r="H107" s="66"/>
      <c r="I107" s="64"/>
    </row>
    <row r="108" spans="1:25" ht="15.75" thickBot="1">
      <c r="A108" s="12"/>
      <c r="B108" s="111"/>
      <c r="C108" s="68"/>
      <c r="D108" s="68"/>
      <c r="E108" s="69"/>
      <c r="F108" s="64"/>
      <c r="G108" s="68"/>
      <c r="H108" s="68"/>
      <c r="I108" s="69"/>
    </row>
    <row r="109" spans="1:25">
      <c r="A109" s="12"/>
      <c r="B109" s="50" t="s">
        <v>561</v>
      </c>
      <c r="C109" s="37" t="s">
        <v>317</v>
      </c>
      <c r="D109" s="39">
        <v>10180794</v>
      </c>
      <c r="E109" s="29"/>
      <c r="F109" s="25"/>
      <c r="G109" s="37" t="s">
        <v>317</v>
      </c>
      <c r="H109" s="39">
        <v>10091767</v>
      </c>
      <c r="I109" s="29"/>
    </row>
    <row r="110" spans="1:25" ht="15.75" thickBot="1">
      <c r="A110" s="12"/>
      <c r="B110" s="50"/>
      <c r="C110" s="38"/>
      <c r="D110" s="40"/>
      <c r="E110" s="41"/>
      <c r="F110" s="25"/>
      <c r="G110" s="38"/>
      <c r="H110" s="40"/>
      <c r="I110" s="41"/>
    </row>
    <row r="111" spans="1:25" ht="15.75" thickTop="1">
      <c r="A111" s="12" t="s">
        <v>1661</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25.5" customHeight="1">
      <c r="A112" s="12"/>
      <c r="B112" s="25" t="s">
        <v>623</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2"/>
      <c r="B113" s="129"/>
      <c r="C113" s="129"/>
      <c r="D113" s="129"/>
      <c r="E113" s="129"/>
      <c r="F113" s="129"/>
      <c r="G113" s="129"/>
      <c r="H113" s="129"/>
      <c r="I113" s="129"/>
      <c r="J113" s="129"/>
      <c r="K113" s="129"/>
      <c r="L113" s="129"/>
      <c r="M113" s="129"/>
      <c r="N113" s="129"/>
      <c r="O113" s="129"/>
      <c r="P113" s="129"/>
      <c r="Q113" s="129"/>
      <c r="R113" s="129"/>
      <c r="S113" s="129"/>
      <c r="T113" s="129"/>
      <c r="U113" s="129"/>
      <c r="V113" s="129"/>
      <c r="W113" s="129"/>
      <c r="X113" s="129"/>
      <c r="Y113" s="129"/>
    </row>
    <row r="114" spans="1: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ht="15.75" thickBot="1">
      <c r="A116" s="12"/>
      <c r="B116" s="77"/>
      <c r="C116" s="26" t="s">
        <v>624</v>
      </c>
      <c r="D116" s="26"/>
      <c r="E116" s="26"/>
      <c r="F116" s="26"/>
      <c r="G116" s="26"/>
      <c r="H116" s="26"/>
      <c r="I116" s="26"/>
      <c r="J116" s="17"/>
      <c r="K116" s="26" t="s">
        <v>625</v>
      </c>
      <c r="L116" s="26"/>
      <c r="M116" s="26"/>
      <c r="N116" s="26"/>
      <c r="O116" s="26"/>
      <c r="P116" s="26"/>
      <c r="Q116" s="26"/>
      <c r="R116" s="17"/>
      <c r="S116" s="26" t="s">
        <v>157</v>
      </c>
      <c r="T116" s="26"/>
      <c r="U116" s="26"/>
      <c r="V116" s="26"/>
      <c r="W116" s="26"/>
      <c r="X116" s="26"/>
      <c r="Y116" s="26"/>
    </row>
    <row r="117" spans="1:25">
      <c r="A117" s="12"/>
      <c r="B117" s="91"/>
      <c r="C117" s="121" t="s">
        <v>591</v>
      </c>
      <c r="D117" s="121"/>
      <c r="E117" s="121"/>
      <c r="F117" s="29"/>
      <c r="G117" s="121" t="s">
        <v>587</v>
      </c>
      <c r="H117" s="121"/>
      <c r="I117" s="121"/>
      <c r="J117" s="25"/>
      <c r="K117" s="121" t="s">
        <v>591</v>
      </c>
      <c r="L117" s="121"/>
      <c r="M117" s="121"/>
      <c r="N117" s="29"/>
      <c r="O117" s="121" t="s">
        <v>587</v>
      </c>
      <c r="P117" s="121"/>
      <c r="Q117" s="121"/>
      <c r="R117" s="25"/>
      <c r="S117" s="121" t="s">
        <v>591</v>
      </c>
      <c r="T117" s="121"/>
      <c r="U117" s="121"/>
      <c r="V117" s="29"/>
      <c r="W117" s="121" t="s">
        <v>587</v>
      </c>
      <c r="X117" s="121"/>
      <c r="Y117" s="121"/>
    </row>
    <row r="118" spans="1:25">
      <c r="A118" s="12"/>
      <c r="B118" s="91"/>
      <c r="C118" s="92"/>
      <c r="D118" s="92"/>
      <c r="E118" s="92"/>
      <c r="F118" s="25"/>
      <c r="G118" s="92" t="s">
        <v>588</v>
      </c>
      <c r="H118" s="92"/>
      <c r="I118" s="92"/>
      <c r="J118" s="25"/>
      <c r="K118" s="92"/>
      <c r="L118" s="92"/>
      <c r="M118" s="92"/>
      <c r="N118" s="25"/>
      <c r="O118" s="92" t="s">
        <v>588</v>
      </c>
      <c r="P118" s="92"/>
      <c r="Q118" s="92"/>
      <c r="R118" s="25"/>
      <c r="S118" s="92"/>
      <c r="T118" s="92"/>
      <c r="U118" s="92"/>
      <c r="V118" s="25"/>
      <c r="W118" s="92" t="s">
        <v>588</v>
      </c>
      <c r="X118" s="92"/>
      <c r="Y118" s="92"/>
    </row>
    <row r="119" spans="1:25" ht="15.75" thickBot="1">
      <c r="A119" s="12"/>
      <c r="B119" s="91"/>
      <c r="C119" s="26"/>
      <c r="D119" s="26"/>
      <c r="E119" s="26"/>
      <c r="F119" s="25"/>
      <c r="G119" s="26" t="s">
        <v>590</v>
      </c>
      <c r="H119" s="26"/>
      <c r="I119" s="26"/>
      <c r="J119" s="25"/>
      <c r="K119" s="26"/>
      <c r="L119" s="26"/>
      <c r="M119" s="26"/>
      <c r="N119" s="25"/>
      <c r="O119" s="26" t="s">
        <v>590</v>
      </c>
      <c r="P119" s="26"/>
      <c r="Q119" s="26"/>
      <c r="R119" s="25"/>
      <c r="S119" s="26"/>
      <c r="T119" s="26"/>
      <c r="U119" s="26"/>
      <c r="V119" s="25"/>
      <c r="W119" s="26" t="s">
        <v>590</v>
      </c>
      <c r="X119" s="26"/>
      <c r="Y119" s="26"/>
    </row>
    <row r="120" spans="1:25">
      <c r="A120" s="12"/>
      <c r="B120" s="98" t="s">
        <v>460</v>
      </c>
      <c r="C120" s="75"/>
      <c r="D120" s="75"/>
      <c r="E120" s="75"/>
      <c r="F120" s="57"/>
      <c r="G120" s="75"/>
      <c r="H120" s="75"/>
      <c r="I120" s="75"/>
      <c r="J120" s="57"/>
      <c r="K120" s="75"/>
      <c r="L120" s="75"/>
      <c r="M120" s="75"/>
      <c r="N120" s="57"/>
      <c r="O120" s="75"/>
      <c r="P120" s="75"/>
      <c r="Q120" s="75"/>
      <c r="R120" s="57"/>
      <c r="S120" s="75"/>
      <c r="T120" s="75"/>
      <c r="U120" s="75"/>
      <c r="V120" s="57"/>
      <c r="W120" s="75"/>
      <c r="X120" s="75"/>
      <c r="Y120" s="75"/>
    </row>
    <row r="121" spans="1:25">
      <c r="A121" s="12"/>
      <c r="B121" s="18" t="s">
        <v>83</v>
      </c>
      <c r="C121" s="25"/>
      <c r="D121" s="25"/>
      <c r="E121" s="25"/>
      <c r="F121" s="17"/>
      <c r="G121" s="25"/>
      <c r="H121" s="25"/>
      <c r="I121" s="25"/>
      <c r="J121" s="17"/>
      <c r="K121" s="25"/>
      <c r="L121" s="25"/>
      <c r="M121" s="25"/>
      <c r="N121" s="17"/>
      <c r="O121" s="25"/>
      <c r="P121" s="25"/>
      <c r="Q121" s="25"/>
      <c r="R121" s="17"/>
      <c r="S121" s="25"/>
      <c r="T121" s="25"/>
      <c r="U121" s="25"/>
      <c r="V121" s="17"/>
      <c r="W121" s="25"/>
      <c r="X121" s="25"/>
      <c r="Y121" s="25"/>
    </row>
    <row r="122" spans="1:25">
      <c r="A122" s="12"/>
      <c r="B122" s="103" t="s">
        <v>463</v>
      </c>
      <c r="C122" s="64"/>
      <c r="D122" s="64"/>
      <c r="E122" s="64"/>
      <c r="F122" s="57"/>
      <c r="G122" s="64"/>
      <c r="H122" s="64"/>
      <c r="I122" s="64"/>
      <c r="J122" s="57"/>
      <c r="K122" s="64"/>
      <c r="L122" s="64"/>
      <c r="M122" s="64"/>
      <c r="N122" s="57"/>
      <c r="O122" s="64"/>
      <c r="P122" s="64"/>
      <c r="Q122" s="64"/>
      <c r="R122" s="57"/>
      <c r="S122" s="64"/>
      <c r="T122" s="64"/>
      <c r="U122" s="64"/>
      <c r="V122" s="57"/>
      <c r="W122" s="64"/>
      <c r="X122" s="64"/>
      <c r="Y122" s="64"/>
    </row>
    <row r="123" spans="1:25">
      <c r="A123" s="12"/>
      <c r="B123" s="109" t="s">
        <v>464</v>
      </c>
      <c r="C123" s="30" t="s">
        <v>317</v>
      </c>
      <c r="D123" s="31">
        <v>6421360</v>
      </c>
      <c r="E123" s="25"/>
      <c r="F123" s="25"/>
      <c r="G123" s="30" t="s">
        <v>317</v>
      </c>
      <c r="H123" s="32" t="s">
        <v>626</v>
      </c>
      <c r="I123" s="30" t="s">
        <v>320</v>
      </c>
      <c r="J123" s="25"/>
      <c r="K123" s="30" t="s">
        <v>317</v>
      </c>
      <c r="L123" s="31">
        <v>1265894</v>
      </c>
      <c r="M123" s="25"/>
      <c r="N123" s="25"/>
      <c r="O123" s="30" t="s">
        <v>317</v>
      </c>
      <c r="P123" s="32" t="s">
        <v>627</v>
      </c>
      <c r="Q123" s="30" t="s">
        <v>320</v>
      </c>
      <c r="R123" s="25"/>
      <c r="S123" s="30" t="s">
        <v>317</v>
      </c>
      <c r="T123" s="31">
        <v>7687254</v>
      </c>
      <c r="U123" s="25"/>
      <c r="V123" s="25"/>
      <c r="W123" s="30" t="s">
        <v>317</v>
      </c>
      <c r="X123" s="32" t="s">
        <v>592</v>
      </c>
      <c r="Y123" s="30" t="s">
        <v>320</v>
      </c>
    </row>
    <row r="124" spans="1:25">
      <c r="A124" s="12"/>
      <c r="B124" s="109"/>
      <c r="C124" s="30"/>
      <c r="D124" s="31"/>
      <c r="E124" s="25"/>
      <c r="F124" s="25"/>
      <c r="G124" s="30"/>
      <c r="H124" s="32"/>
      <c r="I124" s="30"/>
      <c r="J124" s="25"/>
      <c r="K124" s="30"/>
      <c r="L124" s="31"/>
      <c r="M124" s="25"/>
      <c r="N124" s="25"/>
      <c r="O124" s="30"/>
      <c r="P124" s="32"/>
      <c r="Q124" s="30"/>
      <c r="R124" s="25"/>
      <c r="S124" s="30"/>
      <c r="T124" s="31"/>
      <c r="U124" s="25"/>
      <c r="V124" s="25"/>
      <c r="W124" s="30"/>
      <c r="X124" s="32"/>
      <c r="Y124" s="30"/>
    </row>
    <row r="125" spans="1:25">
      <c r="A125" s="12"/>
      <c r="B125" s="111" t="s">
        <v>424</v>
      </c>
      <c r="C125" s="67" t="s">
        <v>318</v>
      </c>
      <c r="D125" s="67"/>
      <c r="E125" s="64"/>
      <c r="F125" s="64"/>
      <c r="G125" s="67" t="s">
        <v>318</v>
      </c>
      <c r="H125" s="67"/>
      <c r="I125" s="64"/>
      <c r="J125" s="64"/>
      <c r="K125" s="66">
        <v>11683</v>
      </c>
      <c r="L125" s="66"/>
      <c r="M125" s="64"/>
      <c r="N125" s="64"/>
      <c r="O125" s="67" t="s">
        <v>593</v>
      </c>
      <c r="P125" s="67"/>
      <c r="Q125" s="65" t="s">
        <v>320</v>
      </c>
      <c r="R125" s="64"/>
      <c r="S125" s="66">
        <v>11683</v>
      </c>
      <c r="T125" s="66"/>
      <c r="U125" s="64"/>
      <c r="V125" s="64"/>
      <c r="W125" s="67" t="s">
        <v>593</v>
      </c>
      <c r="X125" s="67"/>
      <c r="Y125" s="65" t="s">
        <v>320</v>
      </c>
    </row>
    <row r="126" spans="1:25">
      <c r="A126" s="12"/>
      <c r="B126" s="111"/>
      <c r="C126" s="67"/>
      <c r="D126" s="67"/>
      <c r="E126" s="64"/>
      <c r="F126" s="64"/>
      <c r="G126" s="67"/>
      <c r="H126" s="67"/>
      <c r="I126" s="64"/>
      <c r="J126" s="64"/>
      <c r="K126" s="66"/>
      <c r="L126" s="66"/>
      <c r="M126" s="64"/>
      <c r="N126" s="64"/>
      <c r="O126" s="67"/>
      <c r="P126" s="67"/>
      <c r="Q126" s="65"/>
      <c r="R126" s="64"/>
      <c r="S126" s="66"/>
      <c r="T126" s="66"/>
      <c r="U126" s="64"/>
      <c r="V126" s="64"/>
      <c r="W126" s="67"/>
      <c r="X126" s="67"/>
      <c r="Y126" s="65"/>
    </row>
    <row r="127" spans="1:25">
      <c r="A127" s="12"/>
      <c r="B127" s="100" t="s">
        <v>466</v>
      </c>
      <c r="C127" s="25"/>
      <c r="D127" s="25"/>
      <c r="E127" s="25"/>
      <c r="F127" s="17"/>
      <c r="G127" s="25"/>
      <c r="H127" s="25"/>
      <c r="I127" s="25"/>
      <c r="J127" s="17"/>
      <c r="K127" s="25"/>
      <c r="L127" s="25"/>
      <c r="M127" s="25"/>
      <c r="N127" s="17"/>
      <c r="O127" s="25"/>
      <c r="P127" s="25"/>
      <c r="Q127" s="25"/>
      <c r="R127" s="17"/>
      <c r="S127" s="25"/>
      <c r="T127" s="25"/>
      <c r="U127" s="25"/>
      <c r="V127" s="17"/>
      <c r="W127" s="25"/>
      <c r="X127" s="25"/>
      <c r="Y127" s="25"/>
    </row>
    <row r="128" spans="1:25">
      <c r="A128" s="12"/>
      <c r="B128" s="111" t="s">
        <v>467</v>
      </c>
      <c r="C128" s="66">
        <v>466162</v>
      </c>
      <c r="D128" s="66"/>
      <c r="E128" s="64"/>
      <c r="F128" s="64"/>
      <c r="G128" s="67" t="s">
        <v>595</v>
      </c>
      <c r="H128" s="67"/>
      <c r="I128" s="65" t="s">
        <v>320</v>
      </c>
      <c r="J128" s="64"/>
      <c r="K128" s="67" t="s">
        <v>318</v>
      </c>
      <c r="L128" s="67"/>
      <c r="M128" s="64"/>
      <c r="N128" s="64"/>
      <c r="O128" s="67" t="s">
        <v>318</v>
      </c>
      <c r="P128" s="67"/>
      <c r="Q128" s="64"/>
      <c r="R128" s="64"/>
      <c r="S128" s="66">
        <v>466162</v>
      </c>
      <c r="T128" s="66"/>
      <c r="U128" s="64"/>
      <c r="V128" s="64"/>
      <c r="W128" s="67" t="s">
        <v>595</v>
      </c>
      <c r="X128" s="67"/>
      <c r="Y128" s="65" t="s">
        <v>320</v>
      </c>
    </row>
    <row r="129" spans="1:25">
      <c r="A129" s="12"/>
      <c r="B129" s="111"/>
      <c r="C129" s="66"/>
      <c r="D129" s="66"/>
      <c r="E129" s="64"/>
      <c r="F129" s="64"/>
      <c r="G129" s="67"/>
      <c r="H129" s="67"/>
      <c r="I129" s="65"/>
      <c r="J129" s="64"/>
      <c r="K129" s="67"/>
      <c r="L129" s="67"/>
      <c r="M129" s="64"/>
      <c r="N129" s="64"/>
      <c r="O129" s="67"/>
      <c r="P129" s="67"/>
      <c r="Q129" s="64"/>
      <c r="R129" s="64"/>
      <c r="S129" s="66"/>
      <c r="T129" s="66"/>
      <c r="U129" s="64"/>
      <c r="V129" s="64"/>
      <c r="W129" s="67"/>
      <c r="X129" s="67"/>
      <c r="Y129" s="65"/>
    </row>
    <row r="130" spans="1:25">
      <c r="A130" s="12"/>
      <c r="B130" s="109" t="s">
        <v>468</v>
      </c>
      <c r="C130" s="31">
        <v>384090</v>
      </c>
      <c r="D130" s="31"/>
      <c r="E130" s="25"/>
      <c r="F130" s="25"/>
      <c r="G130" s="32" t="s">
        <v>596</v>
      </c>
      <c r="H130" s="32"/>
      <c r="I130" s="30" t="s">
        <v>320</v>
      </c>
      <c r="J130" s="25"/>
      <c r="K130" s="32" t="s">
        <v>318</v>
      </c>
      <c r="L130" s="32"/>
      <c r="M130" s="25"/>
      <c r="N130" s="25"/>
      <c r="O130" s="32" t="s">
        <v>318</v>
      </c>
      <c r="P130" s="32"/>
      <c r="Q130" s="25"/>
      <c r="R130" s="25"/>
      <c r="S130" s="31">
        <v>384090</v>
      </c>
      <c r="T130" s="31"/>
      <c r="U130" s="25"/>
      <c r="V130" s="25"/>
      <c r="W130" s="32" t="s">
        <v>596</v>
      </c>
      <c r="X130" s="32"/>
      <c r="Y130" s="30" t="s">
        <v>320</v>
      </c>
    </row>
    <row r="131" spans="1:25">
      <c r="A131" s="12"/>
      <c r="B131" s="109"/>
      <c r="C131" s="31"/>
      <c r="D131" s="31"/>
      <c r="E131" s="25"/>
      <c r="F131" s="25"/>
      <c r="G131" s="32"/>
      <c r="H131" s="32"/>
      <c r="I131" s="30"/>
      <c r="J131" s="25"/>
      <c r="K131" s="32"/>
      <c r="L131" s="32"/>
      <c r="M131" s="25"/>
      <c r="N131" s="25"/>
      <c r="O131" s="32"/>
      <c r="P131" s="32"/>
      <c r="Q131" s="25"/>
      <c r="R131" s="25"/>
      <c r="S131" s="31"/>
      <c r="T131" s="31"/>
      <c r="U131" s="25"/>
      <c r="V131" s="25"/>
      <c r="W131" s="32"/>
      <c r="X131" s="32"/>
      <c r="Y131" s="30"/>
    </row>
    <row r="132" spans="1:25">
      <c r="A132" s="12"/>
      <c r="B132" s="111" t="s">
        <v>469</v>
      </c>
      <c r="C132" s="66">
        <v>26910</v>
      </c>
      <c r="D132" s="66"/>
      <c r="E132" s="64"/>
      <c r="F132" s="64"/>
      <c r="G132" s="67" t="s">
        <v>597</v>
      </c>
      <c r="H132" s="67"/>
      <c r="I132" s="65" t="s">
        <v>320</v>
      </c>
      <c r="J132" s="64"/>
      <c r="K132" s="67" t="s">
        <v>318</v>
      </c>
      <c r="L132" s="67"/>
      <c r="M132" s="64"/>
      <c r="N132" s="64"/>
      <c r="O132" s="67" t="s">
        <v>318</v>
      </c>
      <c r="P132" s="67"/>
      <c r="Q132" s="64"/>
      <c r="R132" s="64"/>
      <c r="S132" s="66">
        <v>26910</v>
      </c>
      <c r="T132" s="66"/>
      <c r="U132" s="64"/>
      <c r="V132" s="64"/>
      <c r="W132" s="67" t="s">
        <v>597</v>
      </c>
      <c r="X132" s="67"/>
      <c r="Y132" s="65" t="s">
        <v>320</v>
      </c>
    </row>
    <row r="133" spans="1:25">
      <c r="A133" s="12"/>
      <c r="B133" s="111"/>
      <c r="C133" s="66"/>
      <c r="D133" s="66"/>
      <c r="E133" s="64"/>
      <c r="F133" s="64"/>
      <c r="G133" s="67"/>
      <c r="H133" s="67"/>
      <c r="I133" s="65"/>
      <c r="J133" s="64"/>
      <c r="K133" s="67"/>
      <c r="L133" s="67"/>
      <c r="M133" s="64"/>
      <c r="N133" s="64"/>
      <c r="O133" s="67"/>
      <c r="P133" s="67"/>
      <c r="Q133" s="64"/>
      <c r="R133" s="64"/>
      <c r="S133" s="66"/>
      <c r="T133" s="66"/>
      <c r="U133" s="64"/>
      <c r="V133" s="64"/>
      <c r="W133" s="67"/>
      <c r="X133" s="67"/>
      <c r="Y133" s="65"/>
    </row>
    <row r="134" spans="1:25">
      <c r="A134" s="12"/>
      <c r="B134" s="109" t="s">
        <v>470</v>
      </c>
      <c r="C134" s="32" t="s">
        <v>318</v>
      </c>
      <c r="D134" s="32"/>
      <c r="E134" s="25"/>
      <c r="F134" s="25"/>
      <c r="G134" s="32" t="s">
        <v>318</v>
      </c>
      <c r="H134" s="32"/>
      <c r="I134" s="25"/>
      <c r="J134" s="25"/>
      <c r="K134" s="31">
        <v>4483</v>
      </c>
      <c r="L134" s="31"/>
      <c r="M134" s="25"/>
      <c r="N134" s="25"/>
      <c r="O134" s="32" t="s">
        <v>598</v>
      </c>
      <c r="P134" s="32"/>
      <c r="Q134" s="30" t="s">
        <v>320</v>
      </c>
      <c r="R134" s="25"/>
      <c r="S134" s="31">
        <v>4483</v>
      </c>
      <c r="T134" s="31"/>
      <c r="U134" s="25"/>
      <c r="V134" s="25"/>
      <c r="W134" s="32" t="s">
        <v>598</v>
      </c>
      <c r="X134" s="32"/>
      <c r="Y134" s="30" t="s">
        <v>320</v>
      </c>
    </row>
    <row r="135" spans="1:25" ht="15.75" thickBot="1">
      <c r="A135" s="12"/>
      <c r="B135" s="109"/>
      <c r="C135" s="35"/>
      <c r="D135" s="35"/>
      <c r="E135" s="34"/>
      <c r="F135" s="25"/>
      <c r="G135" s="35"/>
      <c r="H135" s="35"/>
      <c r="I135" s="34"/>
      <c r="J135" s="25"/>
      <c r="K135" s="33"/>
      <c r="L135" s="33"/>
      <c r="M135" s="34"/>
      <c r="N135" s="25"/>
      <c r="O135" s="35"/>
      <c r="P135" s="35"/>
      <c r="Q135" s="36"/>
      <c r="R135" s="25"/>
      <c r="S135" s="33"/>
      <c r="T135" s="33"/>
      <c r="U135" s="34"/>
      <c r="V135" s="25"/>
      <c r="W135" s="35"/>
      <c r="X135" s="35"/>
      <c r="Y135" s="36"/>
    </row>
    <row r="136" spans="1:25">
      <c r="A136" s="12"/>
      <c r="B136" s="112" t="s">
        <v>628</v>
      </c>
      <c r="C136" s="71" t="s">
        <v>317</v>
      </c>
      <c r="D136" s="73">
        <v>7298522</v>
      </c>
      <c r="E136" s="75"/>
      <c r="F136" s="64"/>
      <c r="G136" s="71" t="s">
        <v>317</v>
      </c>
      <c r="H136" s="93" t="s">
        <v>629</v>
      </c>
      <c r="I136" s="71" t="s">
        <v>320</v>
      </c>
      <c r="J136" s="64"/>
      <c r="K136" s="71" t="s">
        <v>317</v>
      </c>
      <c r="L136" s="73">
        <v>1282060</v>
      </c>
      <c r="M136" s="75"/>
      <c r="N136" s="64"/>
      <c r="O136" s="71" t="s">
        <v>317</v>
      </c>
      <c r="P136" s="93" t="s">
        <v>630</v>
      </c>
      <c r="Q136" s="71" t="s">
        <v>320</v>
      </c>
      <c r="R136" s="64"/>
      <c r="S136" s="71" t="s">
        <v>317</v>
      </c>
      <c r="T136" s="73">
        <v>8580582</v>
      </c>
      <c r="U136" s="75"/>
      <c r="V136" s="64"/>
      <c r="W136" s="71" t="s">
        <v>317</v>
      </c>
      <c r="X136" s="93" t="s">
        <v>600</v>
      </c>
      <c r="Y136" s="71" t="s">
        <v>320</v>
      </c>
    </row>
    <row r="137" spans="1:25" ht="15.75" thickBot="1">
      <c r="A137" s="12"/>
      <c r="B137" s="112"/>
      <c r="C137" s="72"/>
      <c r="D137" s="74"/>
      <c r="E137" s="76"/>
      <c r="F137" s="64"/>
      <c r="G137" s="72"/>
      <c r="H137" s="110"/>
      <c r="I137" s="72"/>
      <c r="J137" s="64"/>
      <c r="K137" s="72"/>
      <c r="L137" s="74"/>
      <c r="M137" s="76"/>
      <c r="N137" s="64"/>
      <c r="O137" s="72"/>
      <c r="P137" s="110"/>
      <c r="Q137" s="72"/>
      <c r="R137" s="64"/>
      <c r="S137" s="72"/>
      <c r="T137" s="74"/>
      <c r="U137" s="76"/>
      <c r="V137" s="64"/>
      <c r="W137" s="72"/>
      <c r="X137" s="110"/>
      <c r="Y137" s="72"/>
    </row>
    <row r="138" spans="1:25" ht="15.75" thickTop="1">
      <c r="A138" s="12"/>
      <c r="B138" s="18" t="s">
        <v>560</v>
      </c>
      <c r="C138" s="44"/>
      <c r="D138" s="44"/>
      <c r="E138" s="44"/>
      <c r="F138" s="17"/>
      <c r="G138" s="44"/>
      <c r="H138" s="44"/>
      <c r="I138" s="44"/>
      <c r="J138" s="17"/>
      <c r="K138" s="44"/>
      <c r="L138" s="44"/>
      <c r="M138" s="44"/>
      <c r="N138" s="17"/>
      <c r="O138" s="44"/>
      <c r="P138" s="44"/>
      <c r="Q138" s="44"/>
      <c r="R138" s="17"/>
      <c r="S138" s="44"/>
      <c r="T138" s="44"/>
      <c r="U138" s="44"/>
      <c r="V138" s="17"/>
      <c r="W138" s="44"/>
      <c r="X138" s="44"/>
      <c r="Y138" s="44"/>
    </row>
    <row r="139" spans="1:25">
      <c r="A139" s="12"/>
      <c r="B139" s="103" t="s">
        <v>463</v>
      </c>
      <c r="C139" s="64"/>
      <c r="D139" s="64"/>
      <c r="E139" s="64"/>
      <c r="F139" s="57"/>
      <c r="G139" s="64"/>
      <c r="H139" s="64"/>
      <c r="I139" s="64"/>
      <c r="J139" s="57"/>
      <c r="K139" s="64"/>
      <c r="L139" s="64"/>
      <c r="M139" s="64"/>
      <c r="N139" s="57"/>
      <c r="O139" s="64"/>
      <c r="P139" s="64"/>
      <c r="Q139" s="64"/>
      <c r="R139" s="57"/>
      <c r="S139" s="64"/>
      <c r="T139" s="64"/>
      <c r="U139" s="64"/>
      <c r="V139" s="57"/>
      <c r="W139" s="64"/>
      <c r="X139" s="64"/>
      <c r="Y139" s="64"/>
    </row>
    <row r="140" spans="1:25">
      <c r="A140" s="12"/>
      <c r="B140" s="109" t="s">
        <v>464</v>
      </c>
      <c r="C140" s="30" t="s">
        <v>317</v>
      </c>
      <c r="D140" s="31">
        <v>3606945</v>
      </c>
      <c r="E140" s="25"/>
      <c r="F140" s="25"/>
      <c r="G140" s="30" t="s">
        <v>317</v>
      </c>
      <c r="H140" s="32" t="s">
        <v>631</v>
      </c>
      <c r="I140" s="30" t="s">
        <v>320</v>
      </c>
      <c r="J140" s="25"/>
      <c r="K140" s="30" t="s">
        <v>317</v>
      </c>
      <c r="L140" s="31">
        <v>890755</v>
      </c>
      <c r="M140" s="25"/>
      <c r="N140" s="25"/>
      <c r="O140" s="30" t="s">
        <v>317</v>
      </c>
      <c r="P140" s="32" t="s">
        <v>632</v>
      </c>
      <c r="Q140" s="30" t="s">
        <v>320</v>
      </c>
      <c r="R140" s="25"/>
      <c r="S140" s="30" t="s">
        <v>317</v>
      </c>
      <c r="T140" s="31">
        <v>4497700</v>
      </c>
      <c r="U140" s="25"/>
      <c r="V140" s="25"/>
      <c r="W140" s="30" t="s">
        <v>317</v>
      </c>
      <c r="X140" s="32" t="s">
        <v>601</v>
      </c>
      <c r="Y140" s="30" t="s">
        <v>320</v>
      </c>
    </row>
    <row r="141" spans="1:25">
      <c r="A141" s="12"/>
      <c r="B141" s="109"/>
      <c r="C141" s="30"/>
      <c r="D141" s="31"/>
      <c r="E141" s="25"/>
      <c r="F141" s="25"/>
      <c r="G141" s="30"/>
      <c r="H141" s="32"/>
      <c r="I141" s="30"/>
      <c r="J141" s="25"/>
      <c r="K141" s="30"/>
      <c r="L141" s="31"/>
      <c r="M141" s="25"/>
      <c r="N141" s="25"/>
      <c r="O141" s="30"/>
      <c r="P141" s="32"/>
      <c r="Q141" s="30"/>
      <c r="R141" s="25"/>
      <c r="S141" s="30"/>
      <c r="T141" s="31"/>
      <c r="U141" s="25"/>
      <c r="V141" s="25"/>
      <c r="W141" s="30"/>
      <c r="X141" s="32"/>
      <c r="Y141" s="30"/>
    </row>
    <row r="142" spans="1:25">
      <c r="A142" s="12"/>
      <c r="B142" s="103" t="s">
        <v>466</v>
      </c>
      <c r="C142" s="64"/>
      <c r="D142" s="64"/>
      <c r="E142" s="64"/>
      <c r="F142" s="57"/>
      <c r="G142" s="64"/>
      <c r="H142" s="64"/>
      <c r="I142" s="64"/>
      <c r="J142" s="57"/>
      <c r="K142" s="64"/>
      <c r="L142" s="64"/>
      <c r="M142" s="64"/>
      <c r="N142" s="57"/>
      <c r="O142" s="64"/>
      <c r="P142" s="64"/>
      <c r="Q142" s="64"/>
      <c r="R142" s="57"/>
      <c r="S142" s="64"/>
      <c r="T142" s="64"/>
      <c r="U142" s="64"/>
      <c r="V142" s="57"/>
      <c r="W142" s="64"/>
      <c r="X142" s="64"/>
      <c r="Y142" s="64"/>
    </row>
    <row r="143" spans="1:25">
      <c r="A143" s="12"/>
      <c r="B143" s="109" t="s">
        <v>468</v>
      </c>
      <c r="C143" s="31">
        <v>1153083</v>
      </c>
      <c r="D143" s="31"/>
      <c r="E143" s="25"/>
      <c r="F143" s="25"/>
      <c r="G143" s="32" t="s">
        <v>602</v>
      </c>
      <c r="H143" s="32"/>
      <c r="I143" s="30" t="s">
        <v>320</v>
      </c>
      <c r="J143" s="25"/>
      <c r="K143" s="32" t="s">
        <v>318</v>
      </c>
      <c r="L143" s="32"/>
      <c r="M143" s="25"/>
      <c r="N143" s="25"/>
      <c r="O143" s="32" t="s">
        <v>318</v>
      </c>
      <c r="P143" s="32"/>
      <c r="Q143" s="25"/>
      <c r="R143" s="25"/>
      <c r="S143" s="31">
        <v>1153083</v>
      </c>
      <c r="T143" s="31"/>
      <c r="U143" s="25"/>
      <c r="V143" s="25"/>
      <c r="W143" s="32" t="s">
        <v>602</v>
      </c>
      <c r="X143" s="32"/>
      <c r="Y143" s="30" t="s">
        <v>320</v>
      </c>
    </row>
    <row r="144" spans="1:25" ht="15.75" thickBot="1">
      <c r="A144" s="12"/>
      <c r="B144" s="109"/>
      <c r="C144" s="33"/>
      <c r="D144" s="33"/>
      <c r="E144" s="34"/>
      <c r="F144" s="25"/>
      <c r="G144" s="35"/>
      <c r="H144" s="35"/>
      <c r="I144" s="36"/>
      <c r="J144" s="25"/>
      <c r="K144" s="35"/>
      <c r="L144" s="35"/>
      <c r="M144" s="34"/>
      <c r="N144" s="25"/>
      <c r="O144" s="35"/>
      <c r="P144" s="35"/>
      <c r="Q144" s="34"/>
      <c r="R144" s="25"/>
      <c r="S144" s="33"/>
      <c r="T144" s="33"/>
      <c r="U144" s="34"/>
      <c r="V144" s="25"/>
      <c r="W144" s="35"/>
      <c r="X144" s="35"/>
      <c r="Y144" s="36"/>
    </row>
    <row r="145" spans="1:25">
      <c r="A145" s="12"/>
      <c r="B145" s="112" t="s">
        <v>633</v>
      </c>
      <c r="C145" s="71" t="s">
        <v>317</v>
      </c>
      <c r="D145" s="73">
        <v>4760028</v>
      </c>
      <c r="E145" s="75"/>
      <c r="F145" s="64"/>
      <c r="G145" s="71" t="s">
        <v>317</v>
      </c>
      <c r="H145" s="93" t="s">
        <v>634</v>
      </c>
      <c r="I145" s="71" t="s">
        <v>320</v>
      </c>
      <c r="J145" s="64"/>
      <c r="K145" s="71" t="s">
        <v>317</v>
      </c>
      <c r="L145" s="73">
        <v>890755</v>
      </c>
      <c r="M145" s="75"/>
      <c r="N145" s="64"/>
      <c r="O145" s="71" t="s">
        <v>317</v>
      </c>
      <c r="P145" s="93" t="s">
        <v>632</v>
      </c>
      <c r="Q145" s="71" t="s">
        <v>320</v>
      </c>
      <c r="R145" s="64"/>
      <c r="S145" s="71" t="s">
        <v>317</v>
      </c>
      <c r="T145" s="73">
        <v>5650783</v>
      </c>
      <c r="U145" s="75"/>
      <c r="V145" s="64"/>
      <c r="W145" s="71" t="s">
        <v>317</v>
      </c>
      <c r="X145" s="93" t="s">
        <v>603</v>
      </c>
      <c r="Y145" s="71" t="s">
        <v>320</v>
      </c>
    </row>
    <row r="146" spans="1:25" ht="15.75" thickBot="1">
      <c r="A146" s="12"/>
      <c r="B146" s="112"/>
      <c r="C146" s="72"/>
      <c r="D146" s="74"/>
      <c r="E146" s="76"/>
      <c r="F146" s="64"/>
      <c r="G146" s="72"/>
      <c r="H146" s="110"/>
      <c r="I146" s="72"/>
      <c r="J146" s="64"/>
      <c r="K146" s="72"/>
      <c r="L146" s="74"/>
      <c r="M146" s="76"/>
      <c r="N146" s="64"/>
      <c r="O146" s="72"/>
      <c r="P146" s="110"/>
      <c r="Q146" s="72"/>
      <c r="R146" s="64"/>
      <c r="S146" s="72"/>
      <c r="T146" s="74"/>
      <c r="U146" s="76"/>
      <c r="V146" s="64"/>
      <c r="W146" s="72"/>
      <c r="X146" s="110"/>
      <c r="Y146" s="72"/>
    </row>
    <row r="147" spans="1:25" ht="15.75" thickTop="1">
      <c r="A147" s="12"/>
      <c r="B147" s="21" t="s">
        <v>495</v>
      </c>
      <c r="C147" s="44"/>
      <c r="D147" s="44"/>
      <c r="E147" s="44"/>
      <c r="F147" s="17"/>
      <c r="G147" s="44"/>
      <c r="H147" s="44"/>
      <c r="I147" s="44"/>
      <c r="J147" s="17"/>
      <c r="K147" s="44"/>
      <c r="L147" s="44"/>
      <c r="M147" s="44"/>
      <c r="N147" s="17"/>
      <c r="O147" s="44"/>
      <c r="P147" s="44"/>
      <c r="Q147" s="44"/>
      <c r="R147" s="17"/>
      <c r="S147" s="44"/>
      <c r="T147" s="44"/>
      <c r="U147" s="44"/>
      <c r="V147" s="17"/>
      <c r="W147" s="44"/>
      <c r="X147" s="44"/>
      <c r="Y147" s="44"/>
    </row>
    <row r="148" spans="1:25">
      <c r="A148" s="12"/>
      <c r="B148" s="58" t="s">
        <v>83</v>
      </c>
      <c r="C148" s="64"/>
      <c r="D148" s="64"/>
      <c r="E148" s="64"/>
      <c r="F148" s="57"/>
      <c r="G148" s="64"/>
      <c r="H148" s="64"/>
      <c r="I148" s="64"/>
      <c r="J148" s="57"/>
      <c r="K148" s="64"/>
      <c r="L148" s="64"/>
      <c r="M148" s="64"/>
      <c r="N148" s="57"/>
      <c r="O148" s="64"/>
      <c r="P148" s="64"/>
      <c r="Q148" s="64"/>
      <c r="R148" s="57"/>
      <c r="S148" s="64"/>
      <c r="T148" s="64"/>
      <c r="U148" s="64"/>
      <c r="V148" s="57"/>
      <c r="W148" s="64"/>
      <c r="X148" s="64"/>
      <c r="Y148" s="64"/>
    </row>
    <row r="149" spans="1:25">
      <c r="A149" s="12"/>
      <c r="B149" s="100" t="s">
        <v>463</v>
      </c>
      <c r="C149" s="25"/>
      <c r="D149" s="25"/>
      <c r="E149" s="25"/>
      <c r="F149" s="17"/>
      <c r="G149" s="25"/>
      <c r="H149" s="25"/>
      <c r="I149" s="25"/>
      <c r="J149" s="17"/>
      <c r="K149" s="25"/>
      <c r="L149" s="25"/>
      <c r="M149" s="25"/>
      <c r="N149" s="17"/>
      <c r="O149" s="25"/>
      <c r="P149" s="25"/>
      <c r="Q149" s="25"/>
      <c r="R149" s="17"/>
      <c r="S149" s="25"/>
      <c r="T149" s="25"/>
      <c r="U149" s="25"/>
      <c r="V149" s="17"/>
      <c r="W149" s="25"/>
      <c r="X149" s="25"/>
      <c r="Y149" s="25"/>
    </row>
    <row r="150" spans="1:25">
      <c r="A150" s="12"/>
      <c r="B150" s="111" t="s">
        <v>464</v>
      </c>
      <c r="C150" s="65" t="s">
        <v>317</v>
      </c>
      <c r="D150" s="66">
        <v>2588947</v>
      </c>
      <c r="E150" s="64"/>
      <c r="F150" s="64"/>
      <c r="G150" s="65" t="s">
        <v>317</v>
      </c>
      <c r="H150" s="67" t="s">
        <v>635</v>
      </c>
      <c r="I150" s="65" t="s">
        <v>320</v>
      </c>
      <c r="J150" s="64"/>
      <c r="K150" s="65" t="s">
        <v>317</v>
      </c>
      <c r="L150" s="66">
        <v>16337</v>
      </c>
      <c r="M150" s="64"/>
      <c r="N150" s="64"/>
      <c r="O150" s="65" t="s">
        <v>317</v>
      </c>
      <c r="P150" s="67" t="s">
        <v>636</v>
      </c>
      <c r="Q150" s="65" t="s">
        <v>320</v>
      </c>
      <c r="R150" s="64"/>
      <c r="S150" s="65" t="s">
        <v>317</v>
      </c>
      <c r="T150" s="66">
        <v>2605284</v>
      </c>
      <c r="U150" s="64"/>
      <c r="V150" s="64"/>
      <c r="W150" s="65" t="s">
        <v>317</v>
      </c>
      <c r="X150" s="67" t="s">
        <v>604</v>
      </c>
      <c r="Y150" s="65" t="s">
        <v>320</v>
      </c>
    </row>
    <row r="151" spans="1:25">
      <c r="A151" s="12"/>
      <c r="B151" s="111"/>
      <c r="C151" s="65"/>
      <c r="D151" s="66"/>
      <c r="E151" s="64"/>
      <c r="F151" s="64"/>
      <c r="G151" s="65"/>
      <c r="H151" s="67"/>
      <c r="I151" s="65"/>
      <c r="J151" s="64"/>
      <c r="K151" s="65"/>
      <c r="L151" s="66"/>
      <c r="M151" s="64"/>
      <c r="N151" s="64"/>
      <c r="O151" s="65"/>
      <c r="P151" s="67"/>
      <c r="Q151" s="65"/>
      <c r="R151" s="64"/>
      <c r="S151" s="65"/>
      <c r="T151" s="66"/>
      <c r="U151" s="64"/>
      <c r="V151" s="64"/>
      <c r="W151" s="65"/>
      <c r="X151" s="67"/>
      <c r="Y151" s="65"/>
    </row>
    <row r="152" spans="1:25">
      <c r="A152" s="12"/>
      <c r="B152" s="109" t="s">
        <v>424</v>
      </c>
      <c r="C152" s="32" t="s">
        <v>318</v>
      </c>
      <c r="D152" s="32"/>
      <c r="E152" s="25"/>
      <c r="F152" s="25"/>
      <c r="G152" s="32" t="s">
        <v>318</v>
      </c>
      <c r="H152" s="32"/>
      <c r="I152" s="25"/>
      <c r="J152" s="25"/>
      <c r="K152" s="31">
        <v>198635</v>
      </c>
      <c r="L152" s="31"/>
      <c r="M152" s="25"/>
      <c r="N152" s="25"/>
      <c r="O152" s="32" t="s">
        <v>605</v>
      </c>
      <c r="P152" s="32"/>
      <c r="Q152" s="30" t="s">
        <v>320</v>
      </c>
      <c r="R152" s="25"/>
      <c r="S152" s="31">
        <v>198635</v>
      </c>
      <c r="T152" s="31"/>
      <c r="U152" s="25"/>
      <c r="V152" s="25"/>
      <c r="W152" s="32" t="s">
        <v>605</v>
      </c>
      <c r="X152" s="32"/>
      <c r="Y152" s="30" t="s">
        <v>320</v>
      </c>
    </row>
    <row r="153" spans="1:25">
      <c r="A153" s="12"/>
      <c r="B153" s="109"/>
      <c r="C153" s="32"/>
      <c r="D153" s="32"/>
      <c r="E153" s="25"/>
      <c r="F153" s="25"/>
      <c r="G153" s="32"/>
      <c r="H153" s="32"/>
      <c r="I153" s="25"/>
      <c r="J153" s="25"/>
      <c r="K153" s="31"/>
      <c r="L153" s="31"/>
      <c r="M153" s="25"/>
      <c r="N153" s="25"/>
      <c r="O153" s="32"/>
      <c r="P153" s="32"/>
      <c r="Q153" s="30"/>
      <c r="R153" s="25"/>
      <c r="S153" s="31"/>
      <c r="T153" s="31"/>
      <c r="U153" s="25"/>
      <c r="V153" s="25"/>
      <c r="W153" s="32"/>
      <c r="X153" s="32"/>
      <c r="Y153" s="30"/>
    </row>
    <row r="154" spans="1:25">
      <c r="A154" s="12"/>
      <c r="B154" s="112" t="s">
        <v>466</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row>
    <row r="155" spans="1:25">
      <c r="A155" s="12"/>
      <c r="B155" s="112"/>
      <c r="C155" s="64"/>
      <c r="D155" s="64"/>
      <c r="E155" s="64"/>
      <c r="F155" s="64"/>
      <c r="G155" s="64"/>
      <c r="H155" s="64"/>
      <c r="I155" s="64"/>
      <c r="J155" s="64"/>
      <c r="K155" s="64"/>
      <c r="L155" s="64"/>
      <c r="M155" s="64"/>
      <c r="N155" s="64"/>
      <c r="O155" s="64"/>
      <c r="P155" s="64"/>
      <c r="Q155" s="64"/>
      <c r="R155" s="64"/>
      <c r="S155" s="64"/>
      <c r="T155" s="64"/>
      <c r="U155" s="64"/>
      <c r="V155" s="64"/>
      <c r="W155" s="64"/>
      <c r="X155" s="64"/>
      <c r="Y155" s="64"/>
    </row>
    <row r="156" spans="1:25">
      <c r="A156" s="12"/>
      <c r="B156" s="109" t="s">
        <v>467</v>
      </c>
      <c r="C156" s="31">
        <v>62786</v>
      </c>
      <c r="D156" s="31"/>
      <c r="E156" s="25"/>
      <c r="F156" s="25"/>
      <c r="G156" s="32" t="s">
        <v>607</v>
      </c>
      <c r="H156" s="32"/>
      <c r="I156" s="30" t="s">
        <v>320</v>
      </c>
      <c r="J156" s="25"/>
      <c r="K156" s="32" t="s">
        <v>318</v>
      </c>
      <c r="L156" s="32"/>
      <c r="M156" s="25"/>
      <c r="N156" s="25"/>
      <c r="O156" s="32" t="s">
        <v>318</v>
      </c>
      <c r="P156" s="32"/>
      <c r="Q156" s="25"/>
      <c r="R156" s="25"/>
      <c r="S156" s="31">
        <v>62786</v>
      </c>
      <c r="T156" s="31"/>
      <c r="U156" s="25"/>
      <c r="V156" s="25"/>
      <c r="W156" s="32" t="s">
        <v>607</v>
      </c>
      <c r="X156" s="32"/>
      <c r="Y156" s="30" t="s">
        <v>320</v>
      </c>
    </row>
    <row r="157" spans="1:25">
      <c r="A157" s="12"/>
      <c r="B157" s="109"/>
      <c r="C157" s="31"/>
      <c r="D157" s="31"/>
      <c r="E157" s="25"/>
      <c r="F157" s="25"/>
      <c r="G157" s="32"/>
      <c r="H157" s="32"/>
      <c r="I157" s="30"/>
      <c r="J157" s="25"/>
      <c r="K157" s="32"/>
      <c r="L157" s="32"/>
      <c r="M157" s="25"/>
      <c r="N157" s="25"/>
      <c r="O157" s="32"/>
      <c r="P157" s="32"/>
      <c r="Q157" s="25"/>
      <c r="R157" s="25"/>
      <c r="S157" s="31"/>
      <c r="T157" s="31"/>
      <c r="U157" s="25"/>
      <c r="V157" s="25"/>
      <c r="W157" s="32"/>
      <c r="X157" s="32"/>
      <c r="Y157" s="30"/>
    </row>
    <row r="158" spans="1:25">
      <c r="A158" s="12"/>
      <c r="B158" s="111" t="s">
        <v>470</v>
      </c>
      <c r="C158" s="67" t="s">
        <v>318</v>
      </c>
      <c r="D158" s="67"/>
      <c r="E158" s="64"/>
      <c r="F158" s="64"/>
      <c r="G158" s="67" t="s">
        <v>318</v>
      </c>
      <c r="H158" s="67"/>
      <c r="I158" s="64"/>
      <c r="J158" s="64"/>
      <c r="K158" s="66">
        <v>4455</v>
      </c>
      <c r="L158" s="66"/>
      <c r="M158" s="64"/>
      <c r="N158" s="64"/>
      <c r="O158" s="67" t="s">
        <v>608</v>
      </c>
      <c r="P158" s="67"/>
      <c r="Q158" s="65" t="s">
        <v>320</v>
      </c>
      <c r="R158" s="64"/>
      <c r="S158" s="66">
        <v>4455</v>
      </c>
      <c r="T158" s="66"/>
      <c r="U158" s="64"/>
      <c r="V158" s="64"/>
      <c r="W158" s="67" t="s">
        <v>608</v>
      </c>
      <c r="X158" s="67"/>
      <c r="Y158" s="65" t="s">
        <v>320</v>
      </c>
    </row>
    <row r="159" spans="1:25" ht="15.75" thickBot="1">
      <c r="A159" s="12"/>
      <c r="B159" s="111"/>
      <c r="C159" s="87"/>
      <c r="D159" s="87"/>
      <c r="E159" s="69"/>
      <c r="F159" s="64"/>
      <c r="G159" s="87"/>
      <c r="H159" s="87"/>
      <c r="I159" s="69"/>
      <c r="J159" s="64"/>
      <c r="K159" s="68"/>
      <c r="L159" s="68"/>
      <c r="M159" s="69"/>
      <c r="N159" s="64"/>
      <c r="O159" s="87"/>
      <c r="P159" s="87"/>
      <c r="Q159" s="122"/>
      <c r="R159" s="64"/>
      <c r="S159" s="68"/>
      <c r="T159" s="68"/>
      <c r="U159" s="69"/>
      <c r="V159" s="64"/>
      <c r="W159" s="87"/>
      <c r="X159" s="87"/>
      <c r="Y159" s="122"/>
    </row>
    <row r="160" spans="1:25">
      <c r="A160" s="12"/>
      <c r="B160" s="114" t="s">
        <v>628</v>
      </c>
      <c r="C160" s="37" t="s">
        <v>317</v>
      </c>
      <c r="D160" s="39">
        <v>2651733</v>
      </c>
      <c r="E160" s="29"/>
      <c r="F160" s="25"/>
      <c r="G160" s="37" t="s">
        <v>317</v>
      </c>
      <c r="H160" s="42" t="s">
        <v>637</v>
      </c>
      <c r="I160" s="37" t="s">
        <v>320</v>
      </c>
      <c r="J160" s="25"/>
      <c r="K160" s="37" t="s">
        <v>317</v>
      </c>
      <c r="L160" s="39">
        <v>219427</v>
      </c>
      <c r="M160" s="29"/>
      <c r="N160" s="25"/>
      <c r="O160" s="37" t="s">
        <v>317</v>
      </c>
      <c r="P160" s="42" t="s">
        <v>638</v>
      </c>
      <c r="Q160" s="37" t="s">
        <v>320</v>
      </c>
      <c r="R160" s="25"/>
      <c r="S160" s="37" t="s">
        <v>317</v>
      </c>
      <c r="T160" s="39">
        <v>2871160</v>
      </c>
      <c r="U160" s="29"/>
      <c r="V160" s="25"/>
      <c r="W160" s="37" t="s">
        <v>317</v>
      </c>
      <c r="X160" s="42" t="s">
        <v>610</v>
      </c>
      <c r="Y160" s="37" t="s">
        <v>320</v>
      </c>
    </row>
    <row r="161" spans="1:25" ht="15.75" thickBot="1">
      <c r="A161" s="12"/>
      <c r="B161" s="114"/>
      <c r="C161" s="38"/>
      <c r="D161" s="40"/>
      <c r="E161" s="41"/>
      <c r="F161" s="25"/>
      <c r="G161" s="38"/>
      <c r="H161" s="43"/>
      <c r="I161" s="38"/>
      <c r="J161" s="25"/>
      <c r="K161" s="38"/>
      <c r="L161" s="40"/>
      <c r="M161" s="41"/>
      <c r="N161" s="25"/>
      <c r="O161" s="38"/>
      <c r="P161" s="43"/>
      <c r="Q161" s="38"/>
      <c r="R161" s="25"/>
      <c r="S161" s="38"/>
      <c r="T161" s="40"/>
      <c r="U161" s="41"/>
      <c r="V161" s="25"/>
      <c r="W161" s="38"/>
      <c r="X161" s="43"/>
      <c r="Y161" s="38"/>
    </row>
    <row r="162" spans="1:25" ht="15.75" thickTop="1">
      <c r="A162" s="12"/>
      <c r="B162" s="58" t="s">
        <v>639</v>
      </c>
      <c r="C162" s="70"/>
      <c r="D162" s="70"/>
      <c r="E162" s="70"/>
      <c r="F162" s="57"/>
      <c r="G162" s="70"/>
      <c r="H162" s="70"/>
      <c r="I162" s="70"/>
      <c r="J162" s="57"/>
      <c r="K162" s="70"/>
      <c r="L162" s="70"/>
      <c r="M162" s="70"/>
      <c r="N162" s="57"/>
      <c r="O162" s="70"/>
      <c r="P162" s="70"/>
      <c r="Q162" s="70"/>
      <c r="R162" s="57"/>
      <c r="S162" s="70"/>
      <c r="T162" s="70"/>
      <c r="U162" s="70"/>
      <c r="V162" s="57"/>
      <c r="W162" s="70"/>
      <c r="X162" s="70"/>
      <c r="Y162" s="70"/>
    </row>
    <row r="163" spans="1:25">
      <c r="A163" s="12"/>
      <c r="B163" s="100" t="s">
        <v>463</v>
      </c>
      <c r="C163" s="25"/>
      <c r="D163" s="25"/>
      <c r="E163" s="25"/>
      <c r="F163" s="17"/>
      <c r="G163" s="25"/>
      <c r="H163" s="25"/>
      <c r="I163" s="25"/>
      <c r="J163" s="17"/>
      <c r="K163" s="25"/>
      <c r="L163" s="25"/>
      <c r="M163" s="25"/>
      <c r="N163" s="17"/>
      <c r="O163" s="25"/>
      <c r="P163" s="25"/>
      <c r="Q163" s="25"/>
      <c r="R163" s="17"/>
      <c r="S163" s="25"/>
      <c r="T163" s="25"/>
      <c r="U163" s="25"/>
      <c r="V163" s="17"/>
      <c r="W163" s="25"/>
      <c r="X163" s="25"/>
      <c r="Y163" s="25"/>
    </row>
    <row r="164" spans="1:25">
      <c r="A164" s="12"/>
      <c r="B164" s="111" t="s">
        <v>464</v>
      </c>
      <c r="C164" s="65" t="s">
        <v>317</v>
      </c>
      <c r="D164" s="66">
        <v>1240008</v>
      </c>
      <c r="E164" s="64"/>
      <c r="F164" s="64"/>
      <c r="G164" s="65" t="s">
        <v>317</v>
      </c>
      <c r="H164" s="67" t="s">
        <v>640</v>
      </c>
      <c r="I164" s="65" t="s">
        <v>320</v>
      </c>
      <c r="J164" s="64"/>
      <c r="K164" s="65" t="s">
        <v>317</v>
      </c>
      <c r="L164" s="66">
        <v>2427</v>
      </c>
      <c r="M164" s="64"/>
      <c r="N164" s="64"/>
      <c r="O164" s="65" t="s">
        <v>317</v>
      </c>
      <c r="P164" s="67" t="s">
        <v>641</v>
      </c>
      <c r="Q164" s="65" t="s">
        <v>320</v>
      </c>
      <c r="R164" s="64"/>
      <c r="S164" s="65" t="s">
        <v>317</v>
      </c>
      <c r="T164" s="66">
        <v>1242435</v>
      </c>
      <c r="U164" s="64"/>
      <c r="V164" s="64"/>
      <c r="W164" s="65" t="s">
        <v>317</v>
      </c>
      <c r="X164" s="67" t="s">
        <v>611</v>
      </c>
      <c r="Y164" s="65" t="s">
        <v>320</v>
      </c>
    </row>
    <row r="165" spans="1:25">
      <c r="A165" s="12"/>
      <c r="B165" s="111"/>
      <c r="C165" s="65"/>
      <c r="D165" s="66"/>
      <c r="E165" s="64"/>
      <c r="F165" s="64"/>
      <c r="G165" s="65"/>
      <c r="H165" s="67"/>
      <c r="I165" s="65"/>
      <c r="J165" s="64"/>
      <c r="K165" s="65"/>
      <c r="L165" s="66"/>
      <c r="M165" s="64"/>
      <c r="N165" s="64"/>
      <c r="O165" s="65"/>
      <c r="P165" s="67"/>
      <c r="Q165" s="65"/>
      <c r="R165" s="64"/>
      <c r="S165" s="65"/>
      <c r="T165" s="66"/>
      <c r="U165" s="64"/>
      <c r="V165" s="64"/>
      <c r="W165" s="65"/>
      <c r="X165" s="67"/>
      <c r="Y165" s="65"/>
    </row>
    <row r="166" spans="1:25">
      <c r="A166" s="12"/>
      <c r="B166" s="100" t="s">
        <v>466</v>
      </c>
      <c r="C166" s="25"/>
      <c r="D166" s="25"/>
      <c r="E166" s="25"/>
      <c r="F166" s="17"/>
      <c r="G166" s="25"/>
      <c r="H166" s="25"/>
      <c r="I166" s="25"/>
      <c r="J166" s="17"/>
      <c r="K166" s="25"/>
      <c r="L166" s="25"/>
      <c r="M166" s="25"/>
      <c r="N166" s="17"/>
      <c r="O166" s="25"/>
      <c r="P166" s="25"/>
      <c r="Q166" s="25"/>
      <c r="R166" s="17"/>
      <c r="S166" s="25"/>
      <c r="T166" s="25"/>
      <c r="U166" s="25"/>
      <c r="V166" s="17"/>
      <c r="W166" s="25"/>
      <c r="X166" s="25"/>
      <c r="Y166" s="25"/>
    </row>
    <row r="167" spans="1:25">
      <c r="A167" s="12"/>
      <c r="B167" s="111" t="s">
        <v>468</v>
      </c>
      <c r="C167" s="67">
        <v>84</v>
      </c>
      <c r="D167" s="67"/>
      <c r="E167" s="64"/>
      <c r="F167" s="64"/>
      <c r="G167" s="67" t="s">
        <v>612</v>
      </c>
      <c r="H167" s="67"/>
      <c r="I167" s="65" t="s">
        <v>320</v>
      </c>
      <c r="J167" s="64"/>
      <c r="K167" s="67" t="s">
        <v>318</v>
      </c>
      <c r="L167" s="67"/>
      <c r="M167" s="64"/>
      <c r="N167" s="64"/>
      <c r="O167" s="67" t="s">
        <v>318</v>
      </c>
      <c r="P167" s="67"/>
      <c r="Q167" s="64"/>
      <c r="R167" s="64"/>
      <c r="S167" s="67">
        <v>84</v>
      </c>
      <c r="T167" s="67"/>
      <c r="U167" s="64"/>
      <c r="V167" s="64"/>
      <c r="W167" s="67" t="s">
        <v>612</v>
      </c>
      <c r="X167" s="67"/>
      <c r="Y167" s="65" t="s">
        <v>320</v>
      </c>
    </row>
    <row r="168" spans="1:25" ht="15.75" thickBot="1">
      <c r="A168" s="12"/>
      <c r="B168" s="111"/>
      <c r="C168" s="87"/>
      <c r="D168" s="87"/>
      <c r="E168" s="69"/>
      <c r="F168" s="64"/>
      <c r="G168" s="87"/>
      <c r="H168" s="87"/>
      <c r="I168" s="122"/>
      <c r="J168" s="64"/>
      <c r="K168" s="87"/>
      <c r="L168" s="87"/>
      <c r="M168" s="69"/>
      <c r="N168" s="64"/>
      <c r="O168" s="87"/>
      <c r="P168" s="87"/>
      <c r="Q168" s="69"/>
      <c r="R168" s="64"/>
      <c r="S168" s="87"/>
      <c r="T168" s="87"/>
      <c r="U168" s="69"/>
      <c r="V168" s="64"/>
      <c r="W168" s="87"/>
      <c r="X168" s="87"/>
      <c r="Y168" s="122"/>
    </row>
    <row r="169" spans="1:25">
      <c r="A169" s="12"/>
      <c r="B169" s="114" t="s">
        <v>633</v>
      </c>
      <c r="C169" s="37" t="s">
        <v>317</v>
      </c>
      <c r="D169" s="39">
        <v>1240092</v>
      </c>
      <c r="E169" s="29"/>
      <c r="F169" s="25"/>
      <c r="G169" s="37" t="s">
        <v>317</v>
      </c>
      <c r="H169" s="42" t="s">
        <v>642</v>
      </c>
      <c r="I169" s="37" t="s">
        <v>320</v>
      </c>
      <c r="J169" s="25"/>
      <c r="K169" s="37" t="s">
        <v>317</v>
      </c>
      <c r="L169" s="39">
        <v>2427</v>
      </c>
      <c r="M169" s="29"/>
      <c r="N169" s="25"/>
      <c r="O169" s="37" t="s">
        <v>317</v>
      </c>
      <c r="P169" s="42" t="s">
        <v>641</v>
      </c>
      <c r="Q169" s="37" t="s">
        <v>320</v>
      </c>
      <c r="R169" s="25"/>
      <c r="S169" s="37" t="s">
        <v>317</v>
      </c>
      <c r="T169" s="39">
        <v>1242519</v>
      </c>
      <c r="U169" s="29"/>
      <c r="V169" s="25"/>
      <c r="W169" s="37" t="s">
        <v>317</v>
      </c>
      <c r="X169" s="42" t="s">
        <v>613</v>
      </c>
      <c r="Y169" s="37" t="s">
        <v>320</v>
      </c>
    </row>
    <row r="170" spans="1:25" ht="15.75" thickBot="1">
      <c r="A170" s="12"/>
      <c r="B170" s="114"/>
      <c r="C170" s="38"/>
      <c r="D170" s="40"/>
      <c r="E170" s="41"/>
      <c r="F170" s="25"/>
      <c r="G170" s="38"/>
      <c r="H170" s="43"/>
      <c r="I170" s="38"/>
      <c r="J170" s="25"/>
      <c r="K170" s="38"/>
      <c r="L170" s="40"/>
      <c r="M170" s="41"/>
      <c r="N170" s="25"/>
      <c r="O170" s="38"/>
      <c r="P170" s="43"/>
      <c r="Q170" s="38"/>
      <c r="R170" s="25"/>
      <c r="S170" s="38"/>
      <c r="T170" s="40"/>
      <c r="U170" s="41"/>
      <c r="V170" s="25"/>
      <c r="W170" s="38"/>
      <c r="X170" s="43"/>
      <c r="Y170" s="38"/>
    </row>
    <row r="171" spans="1:25" ht="15.75" thickTop="1">
      <c r="A171" s="12" t="s">
        <v>1662</v>
      </c>
      <c r="B171" s="11" t="s">
        <v>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25" t="s">
        <v>1663</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row>
    <row r="173" spans="1:25">
      <c r="A173" s="12"/>
      <c r="B173" s="24"/>
      <c r="C173" s="24"/>
      <c r="D173" s="24"/>
      <c r="E173" s="24"/>
      <c r="F173" s="24"/>
      <c r="G173" s="24"/>
      <c r="H173" s="24"/>
      <c r="I173" s="24"/>
      <c r="J173" s="24"/>
    </row>
    <row r="174" spans="1:25">
      <c r="A174" s="12"/>
      <c r="B174" s="14"/>
      <c r="C174" s="14"/>
      <c r="D174" s="14"/>
      <c r="E174" s="14"/>
      <c r="F174" s="14"/>
      <c r="G174" s="14"/>
      <c r="H174" s="14"/>
      <c r="I174" s="14"/>
      <c r="J174" s="14"/>
    </row>
    <row r="175" spans="1:25" ht="15.75" thickBot="1">
      <c r="A175" s="12"/>
      <c r="B175" s="77"/>
      <c r="C175" s="26" t="s">
        <v>314</v>
      </c>
      <c r="D175" s="26"/>
      <c r="E175" s="26"/>
      <c r="F175" s="26"/>
      <c r="G175" s="26"/>
      <c r="H175" s="26"/>
      <c r="I175" s="26"/>
      <c r="J175" s="26"/>
    </row>
    <row r="176" spans="1:25">
      <c r="A176" s="12"/>
      <c r="B176" s="91"/>
      <c r="C176" s="121" t="s">
        <v>647</v>
      </c>
      <c r="D176" s="121"/>
      <c r="E176" s="29"/>
      <c r="F176" s="121" t="s">
        <v>444</v>
      </c>
      <c r="G176" s="121"/>
      <c r="H176" s="121"/>
      <c r="I176" s="121"/>
      <c r="J176" s="121"/>
    </row>
    <row r="177" spans="1:25" ht="15.75" thickBot="1">
      <c r="A177" s="12"/>
      <c r="B177" s="91"/>
      <c r="C177" s="26" t="s">
        <v>443</v>
      </c>
      <c r="D177" s="26"/>
      <c r="E177" s="25"/>
      <c r="F177" s="26"/>
      <c r="G177" s="26"/>
      <c r="H177" s="26"/>
      <c r="I177" s="26"/>
      <c r="J177" s="26"/>
    </row>
    <row r="178" spans="1:25">
      <c r="A178" s="12"/>
      <c r="B178" s="57" t="s">
        <v>648</v>
      </c>
      <c r="C178" s="59">
        <v>4</v>
      </c>
      <c r="D178" s="58" t="s">
        <v>422</v>
      </c>
      <c r="E178" s="57"/>
      <c r="F178" s="59">
        <v>3</v>
      </c>
      <c r="G178" s="58" t="s">
        <v>422</v>
      </c>
      <c r="H178" s="57"/>
      <c r="I178" s="59">
        <v>5</v>
      </c>
      <c r="J178" s="58" t="s">
        <v>422</v>
      </c>
    </row>
    <row r="179" spans="1:25">
      <c r="A179" s="12"/>
      <c r="B179" s="18" t="s">
        <v>649</v>
      </c>
      <c r="C179" s="22">
        <v>47</v>
      </c>
      <c r="D179" s="18" t="s">
        <v>422</v>
      </c>
      <c r="E179" s="17"/>
      <c r="F179" s="22">
        <v>45</v>
      </c>
      <c r="G179" s="18" t="s">
        <v>422</v>
      </c>
      <c r="H179" s="17"/>
      <c r="I179" s="22">
        <v>50</v>
      </c>
      <c r="J179" s="18" t="s">
        <v>422</v>
      </c>
    </row>
    <row r="180" spans="1:25">
      <c r="A180" s="12"/>
      <c r="B180" s="58" t="s">
        <v>650</v>
      </c>
      <c r="C180" s="59">
        <v>11</v>
      </c>
      <c r="D180" s="58" t="s">
        <v>422</v>
      </c>
      <c r="E180" s="57"/>
      <c r="F180" s="59">
        <v>8</v>
      </c>
      <c r="G180" s="58" t="s">
        <v>422</v>
      </c>
      <c r="H180" s="57"/>
      <c r="I180" s="59">
        <v>12</v>
      </c>
      <c r="J180" s="58" t="s">
        <v>422</v>
      </c>
    </row>
    <row r="181" spans="1:25">
      <c r="A181" s="12"/>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12"/>
      <c r="B182" s="14"/>
      <c r="C182" s="14"/>
    </row>
    <row r="183" spans="1:25" ht="22.5">
      <c r="A183" s="12"/>
      <c r="B183" s="45">
        <v>-1</v>
      </c>
      <c r="C183" s="46" t="s">
        <v>651</v>
      </c>
    </row>
    <row r="184" spans="1:25" ht="15" customHeight="1">
      <c r="A184" s="12" t="s">
        <v>1664</v>
      </c>
      <c r="B184" s="11" t="s">
        <v>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25" t="s">
        <v>652</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12"/>
      <c r="B186" s="24"/>
      <c r="C186" s="24"/>
      <c r="D186" s="24"/>
      <c r="E186" s="24"/>
      <c r="F186" s="24"/>
      <c r="G186" s="24"/>
      <c r="H186" s="24"/>
      <c r="I186" s="24"/>
      <c r="J186" s="24"/>
      <c r="K186" s="24"/>
      <c r="L186" s="24"/>
      <c r="M186" s="24"/>
    </row>
    <row r="187" spans="1:25">
      <c r="A187" s="12"/>
      <c r="B187" s="14"/>
      <c r="C187" s="14"/>
      <c r="D187" s="14"/>
      <c r="E187" s="14"/>
      <c r="F187" s="14"/>
      <c r="G187" s="14"/>
      <c r="H187" s="14"/>
      <c r="I187" s="14"/>
      <c r="J187" s="14"/>
      <c r="K187" s="14"/>
      <c r="L187" s="14"/>
      <c r="M187" s="14"/>
    </row>
    <row r="188" spans="1:25" ht="15.75" thickBot="1">
      <c r="A188" s="12"/>
      <c r="B188" s="77"/>
      <c r="C188" s="26" t="s">
        <v>380</v>
      </c>
      <c r="D188" s="26"/>
      <c r="E188" s="26"/>
      <c r="F188" s="26"/>
      <c r="G188" s="26"/>
      <c r="H188" s="26"/>
      <c r="I188" s="26"/>
      <c r="J188" s="26"/>
      <c r="K188" s="26"/>
      <c r="L188" s="26"/>
      <c r="M188" s="26"/>
    </row>
    <row r="189" spans="1:25" ht="15.75" thickBot="1">
      <c r="A189" s="12"/>
      <c r="B189" s="77"/>
      <c r="C189" s="27">
        <v>2013</v>
      </c>
      <c r="D189" s="27"/>
      <c r="E189" s="27"/>
      <c r="F189" s="17"/>
      <c r="G189" s="27">
        <v>2012</v>
      </c>
      <c r="H189" s="27"/>
      <c r="I189" s="27"/>
      <c r="J189" s="17"/>
      <c r="K189" s="27">
        <v>2011</v>
      </c>
      <c r="L189" s="27"/>
      <c r="M189" s="27"/>
    </row>
    <row r="190" spans="1:25">
      <c r="A190" s="12"/>
      <c r="B190" s="65" t="s">
        <v>653</v>
      </c>
      <c r="C190" s="71" t="s">
        <v>317</v>
      </c>
      <c r="D190" s="73">
        <v>186722</v>
      </c>
      <c r="E190" s="75"/>
      <c r="F190" s="64"/>
      <c r="G190" s="71" t="s">
        <v>317</v>
      </c>
      <c r="H190" s="73">
        <v>202945</v>
      </c>
      <c r="I190" s="75"/>
      <c r="J190" s="64"/>
      <c r="K190" s="71" t="s">
        <v>317</v>
      </c>
      <c r="L190" s="73">
        <v>188038</v>
      </c>
      <c r="M190" s="75"/>
    </row>
    <row r="191" spans="1:25">
      <c r="A191" s="12"/>
      <c r="B191" s="65"/>
      <c r="C191" s="65"/>
      <c r="D191" s="66"/>
      <c r="E191" s="64"/>
      <c r="F191" s="64"/>
      <c r="G191" s="65"/>
      <c r="H191" s="66"/>
      <c r="I191" s="64"/>
      <c r="J191" s="64"/>
      <c r="K191" s="65"/>
      <c r="L191" s="66"/>
      <c r="M191" s="64"/>
    </row>
    <row r="192" spans="1:25">
      <c r="A192" s="12"/>
      <c r="B192" s="18" t="s">
        <v>654</v>
      </c>
      <c r="C192" s="25"/>
      <c r="D192" s="25"/>
      <c r="E192" s="25"/>
      <c r="F192" s="17"/>
      <c r="G192" s="25"/>
      <c r="H192" s="25"/>
      <c r="I192" s="25"/>
      <c r="J192" s="17"/>
      <c r="K192" s="25"/>
      <c r="L192" s="25"/>
      <c r="M192" s="25"/>
    </row>
    <row r="193" spans="1:25">
      <c r="A193" s="12"/>
      <c r="B193" s="111" t="s">
        <v>655</v>
      </c>
      <c r="C193" s="67" t="s">
        <v>318</v>
      </c>
      <c r="D193" s="67"/>
      <c r="E193" s="64"/>
      <c r="F193" s="64"/>
      <c r="G193" s="67">
        <v>987</v>
      </c>
      <c r="H193" s="67"/>
      <c r="I193" s="64"/>
      <c r="J193" s="64"/>
      <c r="K193" s="67">
        <v>61</v>
      </c>
      <c r="L193" s="67"/>
      <c r="M193" s="64"/>
    </row>
    <row r="194" spans="1:25">
      <c r="A194" s="12"/>
      <c r="B194" s="111"/>
      <c r="C194" s="67"/>
      <c r="D194" s="67"/>
      <c r="E194" s="64"/>
      <c r="F194" s="64"/>
      <c r="G194" s="67"/>
      <c r="H194" s="67"/>
      <c r="I194" s="64"/>
      <c r="J194" s="64"/>
      <c r="K194" s="67"/>
      <c r="L194" s="67"/>
      <c r="M194" s="64"/>
    </row>
    <row r="195" spans="1:25">
      <c r="A195" s="12"/>
      <c r="B195" s="109" t="s">
        <v>656</v>
      </c>
      <c r="C195" s="31">
        <v>2331</v>
      </c>
      <c r="D195" s="31"/>
      <c r="E195" s="25"/>
      <c r="F195" s="25"/>
      <c r="G195" s="31">
        <v>15938</v>
      </c>
      <c r="H195" s="31"/>
      <c r="I195" s="25"/>
      <c r="J195" s="25"/>
      <c r="K195" s="31">
        <v>14846</v>
      </c>
      <c r="L195" s="31"/>
      <c r="M195" s="25"/>
    </row>
    <row r="196" spans="1:25">
      <c r="A196" s="12"/>
      <c r="B196" s="109"/>
      <c r="C196" s="31"/>
      <c r="D196" s="31"/>
      <c r="E196" s="25"/>
      <c r="F196" s="25"/>
      <c r="G196" s="31"/>
      <c r="H196" s="31"/>
      <c r="I196" s="25"/>
      <c r="J196" s="25"/>
      <c r="K196" s="31"/>
      <c r="L196" s="31"/>
      <c r="M196" s="25"/>
    </row>
    <row r="197" spans="1:25">
      <c r="A197" s="12"/>
      <c r="B197" s="111" t="s">
        <v>657</v>
      </c>
      <c r="C197" s="67" t="s">
        <v>658</v>
      </c>
      <c r="D197" s="67"/>
      <c r="E197" s="65" t="s">
        <v>320</v>
      </c>
      <c r="F197" s="64"/>
      <c r="G197" s="67" t="s">
        <v>659</v>
      </c>
      <c r="H197" s="67"/>
      <c r="I197" s="65" t="s">
        <v>320</v>
      </c>
      <c r="J197" s="64"/>
      <c r="K197" s="67" t="s">
        <v>318</v>
      </c>
      <c r="L197" s="67"/>
      <c r="M197" s="64"/>
    </row>
    <row r="198" spans="1:25" ht="15.75" thickBot="1">
      <c r="A198" s="12"/>
      <c r="B198" s="111"/>
      <c r="C198" s="87"/>
      <c r="D198" s="87"/>
      <c r="E198" s="122"/>
      <c r="F198" s="64"/>
      <c r="G198" s="87"/>
      <c r="H198" s="87"/>
      <c r="I198" s="122"/>
      <c r="J198" s="64"/>
      <c r="K198" s="87"/>
      <c r="L198" s="87"/>
      <c r="M198" s="69"/>
    </row>
    <row r="199" spans="1:25">
      <c r="A199" s="12"/>
      <c r="B199" s="25" t="s">
        <v>660</v>
      </c>
      <c r="C199" s="37" t="s">
        <v>317</v>
      </c>
      <c r="D199" s="39">
        <v>165660</v>
      </c>
      <c r="E199" s="29"/>
      <c r="F199" s="25"/>
      <c r="G199" s="37" t="s">
        <v>317</v>
      </c>
      <c r="H199" s="39">
        <v>186722</v>
      </c>
      <c r="I199" s="29"/>
      <c r="J199" s="25"/>
      <c r="K199" s="37" t="s">
        <v>317</v>
      </c>
      <c r="L199" s="39">
        <v>202945</v>
      </c>
      <c r="M199" s="29"/>
    </row>
    <row r="200" spans="1:25" ht="15.75" thickBot="1">
      <c r="A200" s="12"/>
      <c r="B200" s="25"/>
      <c r="C200" s="38"/>
      <c r="D200" s="40"/>
      <c r="E200" s="41"/>
      <c r="F200" s="25"/>
      <c r="G200" s="38"/>
      <c r="H200" s="40"/>
      <c r="I200" s="41"/>
      <c r="J200" s="25"/>
      <c r="K200" s="38"/>
      <c r="L200" s="40"/>
      <c r="M200" s="41"/>
    </row>
    <row r="201" spans="1:25" ht="15.75" thickTop="1">
      <c r="A201" s="12" t="s">
        <v>1665</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25" t="s">
        <v>662</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row>
    <row r="203" spans="1:25">
      <c r="A203" s="12"/>
      <c r="B203" s="24"/>
      <c r="C203" s="24"/>
      <c r="D203" s="24"/>
      <c r="E203" s="24"/>
      <c r="F203" s="24"/>
      <c r="G203" s="24"/>
      <c r="H203" s="24"/>
      <c r="I203" s="24"/>
      <c r="J203" s="24"/>
      <c r="K203" s="24"/>
      <c r="L203" s="24"/>
      <c r="M203" s="24"/>
    </row>
    <row r="204" spans="1:25">
      <c r="A204" s="12"/>
      <c r="B204" s="14"/>
      <c r="C204" s="14"/>
      <c r="D204" s="14"/>
      <c r="E204" s="14"/>
      <c r="F204" s="14"/>
      <c r="G204" s="14"/>
      <c r="H204" s="14"/>
      <c r="I204" s="14"/>
      <c r="J204" s="14"/>
      <c r="K204" s="14"/>
      <c r="L204" s="14"/>
      <c r="M204" s="14"/>
    </row>
    <row r="205" spans="1:25" ht="15.75" thickBot="1">
      <c r="A205" s="12"/>
      <c r="B205" s="77"/>
      <c r="C205" s="26" t="s">
        <v>380</v>
      </c>
      <c r="D205" s="26"/>
      <c r="E205" s="26"/>
      <c r="F205" s="26"/>
      <c r="G205" s="26"/>
      <c r="H205" s="26"/>
      <c r="I205" s="26"/>
      <c r="J205" s="26"/>
      <c r="K205" s="26"/>
      <c r="L205" s="26"/>
      <c r="M205" s="26"/>
    </row>
    <row r="206" spans="1:25" ht="15.75" thickBot="1">
      <c r="A206" s="12"/>
      <c r="B206" s="77"/>
      <c r="C206" s="27">
        <v>2013</v>
      </c>
      <c r="D206" s="27"/>
      <c r="E206" s="27"/>
      <c r="F206" s="17"/>
      <c r="G206" s="27">
        <v>2012</v>
      </c>
      <c r="H206" s="27"/>
      <c r="I206" s="27"/>
      <c r="J206" s="17"/>
      <c r="K206" s="27">
        <v>2011</v>
      </c>
      <c r="L206" s="27"/>
      <c r="M206" s="27"/>
    </row>
    <row r="207" spans="1:25">
      <c r="A207" s="12"/>
      <c r="B207" s="58" t="s">
        <v>663</v>
      </c>
      <c r="C207" s="58" t="s">
        <v>317</v>
      </c>
      <c r="D207" s="59" t="s">
        <v>664</v>
      </c>
      <c r="E207" s="58" t="s">
        <v>320</v>
      </c>
      <c r="F207" s="57"/>
      <c r="G207" s="58" t="s">
        <v>317</v>
      </c>
      <c r="H207" s="59" t="s">
        <v>665</v>
      </c>
      <c r="I207" s="58" t="s">
        <v>320</v>
      </c>
      <c r="J207" s="57"/>
      <c r="K207" s="58" t="s">
        <v>317</v>
      </c>
      <c r="L207" s="59" t="s">
        <v>666</v>
      </c>
      <c r="M207" s="58" t="s">
        <v>320</v>
      </c>
    </row>
    <row r="208" spans="1:25" ht="22.5" customHeight="1">
      <c r="A208" s="12"/>
      <c r="B208" s="30" t="s">
        <v>45</v>
      </c>
      <c r="C208" s="32" t="s">
        <v>667</v>
      </c>
      <c r="D208" s="32"/>
      <c r="E208" s="30" t="s">
        <v>320</v>
      </c>
      <c r="F208" s="25"/>
      <c r="G208" s="31">
        <v>2874</v>
      </c>
      <c r="H208" s="31"/>
      <c r="I208" s="25"/>
      <c r="J208" s="25"/>
      <c r="K208" s="32" t="s">
        <v>668</v>
      </c>
      <c r="L208" s="32"/>
      <c r="M208" s="30" t="s">
        <v>320</v>
      </c>
    </row>
    <row r="209" spans="1:25" ht="15.75" thickBot="1">
      <c r="A209" s="12"/>
      <c r="B209" s="30"/>
      <c r="C209" s="35"/>
      <c r="D209" s="35"/>
      <c r="E209" s="36"/>
      <c r="F209" s="25"/>
      <c r="G209" s="33"/>
      <c r="H209" s="33"/>
      <c r="I209" s="34"/>
      <c r="J209" s="25"/>
      <c r="K209" s="35"/>
      <c r="L209" s="35"/>
      <c r="M209" s="36"/>
    </row>
    <row r="210" spans="1:25" ht="15.75" thickBot="1">
      <c r="A210" s="12"/>
      <c r="B210" s="101" t="s">
        <v>46</v>
      </c>
      <c r="C210" s="136" t="s">
        <v>317</v>
      </c>
      <c r="D210" s="137" t="s">
        <v>523</v>
      </c>
      <c r="E210" s="136" t="s">
        <v>320</v>
      </c>
      <c r="F210" s="57"/>
      <c r="G210" s="136" t="s">
        <v>317</v>
      </c>
      <c r="H210" s="137" t="s">
        <v>669</v>
      </c>
      <c r="I210" s="136" t="s">
        <v>320</v>
      </c>
      <c r="J210" s="57"/>
      <c r="K210" s="136" t="s">
        <v>317</v>
      </c>
      <c r="L210" s="137" t="s">
        <v>670</v>
      </c>
      <c r="M210" s="136" t="s">
        <v>320</v>
      </c>
    </row>
    <row r="211" spans="1:25" ht="15.75" thickTop="1">
      <c r="A211" s="12" t="s">
        <v>1666</v>
      </c>
      <c r="B211" s="11" t="s">
        <v>7</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25" t="s">
        <v>672</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5">
      <c r="A213" s="12"/>
      <c r="B213" s="24"/>
      <c r="C213" s="24"/>
      <c r="D213" s="24"/>
      <c r="E213" s="24"/>
      <c r="F213" s="24"/>
      <c r="G213" s="24"/>
      <c r="H213" s="24"/>
      <c r="I213" s="24"/>
      <c r="J213" s="24"/>
      <c r="K213" s="24"/>
      <c r="L213" s="24"/>
      <c r="M213" s="24"/>
      <c r="N213" s="24"/>
    </row>
    <row r="214" spans="1:25">
      <c r="A214" s="12"/>
      <c r="B214" s="14"/>
      <c r="C214" s="14"/>
      <c r="D214" s="14"/>
      <c r="E214" s="14"/>
      <c r="F214" s="14"/>
      <c r="G214" s="14"/>
      <c r="H214" s="14"/>
      <c r="I214" s="14"/>
      <c r="J214" s="14"/>
      <c r="K214" s="14"/>
      <c r="L214" s="14"/>
      <c r="M214" s="14"/>
      <c r="N214" s="14"/>
    </row>
    <row r="215" spans="1:25" ht="15.75" thickBot="1">
      <c r="A215" s="12"/>
      <c r="B215" s="17"/>
      <c r="C215" s="17"/>
      <c r="D215" s="26" t="s">
        <v>673</v>
      </c>
      <c r="E215" s="26"/>
      <c r="F215" s="26"/>
      <c r="G215" s="26"/>
      <c r="H215" s="26"/>
      <c r="I215" s="26"/>
      <c r="J215" s="26"/>
      <c r="K215" s="26"/>
      <c r="L215" s="26"/>
      <c r="M215" s="26"/>
      <c r="N215" s="26"/>
    </row>
    <row r="216" spans="1:25" ht="15.75" thickBot="1">
      <c r="A216" s="12"/>
      <c r="B216" s="17"/>
      <c r="C216" s="17"/>
      <c r="D216" s="27">
        <v>2013</v>
      </c>
      <c r="E216" s="27"/>
      <c r="F216" s="27"/>
      <c r="G216" s="17"/>
      <c r="H216" s="27">
        <v>2012</v>
      </c>
      <c r="I216" s="27"/>
      <c r="J216" s="27"/>
      <c r="K216" s="17"/>
      <c r="L216" s="27">
        <v>2011</v>
      </c>
      <c r="M216" s="27"/>
      <c r="N216" s="27"/>
    </row>
    <row r="217" spans="1:25">
      <c r="A217" s="12"/>
      <c r="B217" s="65" t="s">
        <v>674</v>
      </c>
      <c r="C217" s="64"/>
      <c r="D217" s="71" t="s">
        <v>317</v>
      </c>
      <c r="E217" s="93" t="s">
        <v>675</v>
      </c>
      <c r="F217" s="71" t="s">
        <v>320</v>
      </c>
      <c r="G217" s="64"/>
      <c r="H217" s="71" t="s">
        <v>317</v>
      </c>
      <c r="I217" s="93">
        <v>588</v>
      </c>
      <c r="J217" s="75"/>
      <c r="K217" s="64"/>
      <c r="L217" s="71" t="s">
        <v>317</v>
      </c>
      <c r="M217" s="93">
        <v>146</v>
      </c>
      <c r="N217" s="75"/>
    </row>
    <row r="218" spans="1:25">
      <c r="A218" s="12"/>
      <c r="B218" s="65"/>
      <c r="C218" s="64"/>
      <c r="D218" s="65"/>
      <c r="E218" s="67"/>
      <c r="F218" s="65"/>
      <c r="G218" s="64"/>
      <c r="H218" s="65"/>
      <c r="I218" s="67"/>
      <c r="J218" s="64"/>
      <c r="K218" s="64"/>
      <c r="L218" s="65"/>
      <c r="M218" s="67"/>
      <c r="N218" s="64"/>
    </row>
    <row r="219" spans="1:25">
      <c r="A219" s="12"/>
      <c r="B219" s="18" t="s">
        <v>676</v>
      </c>
      <c r="C219" s="17"/>
      <c r="D219" s="25"/>
      <c r="E219" s="25"/>
      <c r="F219" s="25"/>
      <c r="G219" s="17"/>
      <c r="H219" s="25"/>
      <c r="I219" s="25"/>
      <c r="J219" s="25"/>
      <c r="K219" s="17"/>
      <c r="L219" s="25"/>
      <c r="M219" s="25"/>
      <c r="N219" s="25"/>
    </row>
    <row r="220" spans="1:25">
      <c r="A220" s="12"/>
      <c r="B220" s="111" t="s">
        <v>677</v>
      </c>
      <c r="C220" s="64"/>
      <c r="D220" s="66">
        <v>68779</v>
      </c>
      <c r="E220" s="66"/>
      <c r="F220" s="64"/>
      <c r="G220" s="64"/>
      <c r="H220" s="66">
        <v>212323</v>
      </c>
      <c r="I220" s="66"/>
      <c r="J220" s="64"/>
      <c r="K220" s="64"/>
      <c r="L220" s="66">
        <v>124360</v>
      </c>
      <c r="M220" s="66"/>
      <c r="N220" s="64"/>
    </row>
    <row r="221" spans="1:25">
      <c r="A221" s="12"/>
      <c r="B221" s="111"/>
      <c r="C221" s="64"/>
      <c r="D221" s="66"/>
      <c r="E221" s="66"/>
      <c r="F221" s="64"/>
      <c r="G221" s="64"/>
      <c r="H221" s="66"/>
      <c r="I221" s="66"/>
      <c r="J221" s="64"/>
      <c r="K221" s="64"/>
      <c r="L221" s="66"/>
      <c r="M221" s="66"/>
      <c r="N221" s="64"/>
    </row>
    <row r="222" spans="1:25">
      <c r="A222" s="12"/>
      <c r="B222" s="109" t="s">
        <v>678</v>
      </c>
      <c r="C222" s="25"/>
      <c r="D222" s="32" t="s">
        <v>679</v>
      </c>
      <c r="E222" s="32"/>
      <c r="F222" s="30" t="s">
        <v>320</v>
      </c>
      <c r="G222" s="25"/>
      <c r="H222" s="32" t="s">
        <v>680</v>
      </c>
      <c r="I222" s="32"/>
      <c r="J222" s="30" t="s">
        <v>320</v>
      </c>
      <c r="K222" s="25"/>
      <c r="L222" s="32" t="s">
        <v>318</v>
      </c>
      <c r="M222" s="32"/>
      <c r="N222" s="25"/>
    </row>
    <row r="223" spans="1:25">
      <c r="A223" s="12"/>
      <c r="B223" s="109"/>
      <c r="C223" s="25"/>
      <c r="D223" s="32"/>
      <c r="E223" s="32"/>
      <c r="F223" s="30"/>
      <c r="G223" s="25"/>
      <c r="H223" s="32"/>
      <c r="I223" s="32"/>
      <c r="J223" s="30"/>
      <c r="K223" s="25"/>
      <c r="L223" s="32"/>
      <c r="M223" s="32"/>
      <c r="N223" s="25"/>
    </row>
    <row r="224" spans="1:25">
      <c r="A224" s="12"/>
      <c r="B224" s="101" t="s">
        <v>681</v>
      </c>
      <c r="C224" s="57"/>
      <c r="D224" s="67" t="s">
        <v>612</v>
      </c>
      <c r="E224" s="67"/>
      <c r="F224" s="58" t="s">
        <v>320</v>
      </c>
      <c r="G224" s="57"/>
      <c r="H224" s="67" t="s">
        <v>682</v>
      </c>
      <c r="I224" s="67"/>
      <c r="J224" s="58" t="s">
        <v>320</v>
      </c>
      <c r="K224" s="57"/>
      <c r="L224" s="67" t="s">
        <v>683</v>
      </c>
      <c r="M224" s="67"/>
      <c r="N224" s="58" t="s">
        <v>320</v>
      </c>
    </row>
    <row r="225" spans="1:14">
      <c r="A225" s="12"/>
      <c r="B225" s="109" t="s">
        <v>684</v>
      </c>
      <c r="C225" s="25"/>
      <c r="D225" s="31">
        <v>1090</v>
      </c>
      <c r="E225" s="31"/>
      <c r="F225" s="25"/>
      <c r="G225" s="25"/>
      <c r="H225" s="32" t="s">
        <v>685</v>
      </c>
      <c r="I225" s="32"/>
      <c r="J225" s="30" t="s">
        <v>320</v>
      </c>
      <c r="K225" s="25"/>
      <c r="L225" s="32" t="s">
        <v>686</v>
      </c>
      <c r="M225" s="32"/>
      <c r="N225" s="30" t="s">
        <v>320</v>
      </c>
    </row>
    <row r="226" spans="1:14" ht="15.75" thickBot="1">
      <c r="A226" s="12"/>
      <c r="B226" s="109"/>
      <c r="C226" s="25"/>
      <c r="D226" s="33"/>
      <c r="E226" s="33"/>
      <c r="F226" s="34"/>
      <c r="G226" s="25"/>
      <c r="H226" s="35"/>
      <c r="I226" s="35"/>
      <c r="J226" s="36"/>
      <c r="K226" s="25"/>
      <c r="L226" s="35"/>
      <c r="M226" s="35"/>
      <c r="N226" s="36"/>
    </row>
    <row r="227" spans="1:14">
      <c r="A227" s="12"/>
      <c r="B227" s="115" t="s">
        <v>687</v>
      </c>
      <c r="C227" s="64"/>
      <c r="D227" s="73">
        <v>61467</v>
      </c>
      <c r="E227" s="73"/>
      <c r="F227" s="75"/>
      <c r="G227" s="64"/>
      <c r="H227" s="73">
        <v>199778</v>
      </c>
      <c r="I227" s="73"/>
      <c r="J227" s="75"/>
      <c r="K227" s="64"/>
      <c r="L227" s="73">
        <v>120087</v>
      </c>
      <c r="M227" s="73"/>
      <c r="N227" s="75"/>
    </row>
    <row r="228" spans="1:14" ht="15.75" thickBot="1">
      <c r="A228" s="12"/>
      <c r="B228" s="115"/>
      <c r="C228" s="64"/>
      <c r="D228" s="68"/>
      <c r="E228" s="68"/>
      <c r="F228" s="69"/>
      <c r="G228" s="64"/>
      <c r="H228" s="68"/>
      <c r="I228" s="68"/>
      <c r="J228" s="69"/>
      <c r="K228" s="64"/>
      <c r="L228" s="68"/>
      <c r="M228" s="68"/>
      <c r="N228" s="69"/>
    </row>
    <row r="229" spans="1:14">
      <c r="A229" s="12"/>
      <c r="B229" s="124" t="s">
        <v>43</v>
      </c>
      <c r="C229" s="25"/>
      <c r="D229" s="37" t="s">
        <v>317</v>
      </c>
      <c r="E229" s="39">
        <v>60591</v>
      </c>
      <c r="F229" s="29"/>
      <c r="G229" s="25"/>
      <c r="H229" s="37" t="s">
        <v>317</v>
      </c>
      <c r="I229" s="39">
        <v>200366</v>
      </c>
      <c r="J229" s="29"/>
      <c r="K229" s="25"/>
      <c r="L229" s="37" t="s">
        <v>317</v>
      </c>
      <c r="M229" s="39">
        <v>120233</v>
      </c>
      <c r="N229" s="29"/>
    </row>
    <row r="230" spans="1:14" ht="15.75" thickBot="1">
      <c r="A230" s="12"/>
      <c r="B230" s="124"/>
      <c r="C230" s="25"/>
      <c r="D230" s="38"/>
      <c r="E230" s="40"/>
      <c r="F230" s="41"/>
      <c r="G230" s="25"/>
      <c r="H230" s="38"/>
      <c r="I230" s="40"/>
      <c r="J230" s="41"/>
      <c r="K230" s="25"/>
      <c r="L230" s="38"/>
      <c r="M230" s="40"/>
      <c r="N230" s="41"/>
    </row>
    <row r="231" spans="1:14" ht="15.75" thickTop="1"/>
  </sheetData>
  <mergeCells count="1194">
    <mergeCell ref="A211:A230"/>
    <mergeCell ref="B211:Y211"/>
    <mergeCell ref="B212:Y212"/>
    <mergeCell ref="A184:A200"/>
    <mergeCell ref="B184:Y184"/>
    <mergeCell ref="B185:Y185"/>
    <mergeCell ref="A201:A210"/>
    <mergeCell ref="B201:Y201"/>
    <mergeCell ref="B202:Y202"/>
    <mergeCell ref="A111:A170"/>
    <mergeCell ref="B111:Y111"/>
    <mergeCell ref="B112:Y112"/>
    <mergeCell ref="B113:Y113"/>
    <mergeCell ref="A171:A183"/>
    <mergeCell ref="B171:Y171"/>
    <mergeCell ref="B172:Y172"/>
    <mergeCell ref="B181:Y181"/>
    <mergeCell ref="N229:N230"/>
    <mergeCell ref="A1:A2"/>
    <mergeCell ref="B1:Y1"/>
    <mergeCell ref="B2:Y2"/>
    <mergeCell ref="B3:Y3"/>
    <mergeCell ref="A4:A83"/>
    <mergeCell ref="B4:Y4"/>
    <mergeCell ref="B5:Y5"/>
    <mergeCell ref="A84:A110"/>
    <mergeCell ref="B84:Y84"/>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J225:J226"/>
    <mergeCell ref="K225:K226"/>
    <mergeCell ref="L225:M226"/>
    <mergeCell ref="N225:N226"/>
    <mergeCell ref="B227:B228"/>
    <mergeCell ref="C227:C228"/>
    <mergeCell ref="D227:E228"/>
    <mergeCell ref="F227:F228"/>
    <mergeCell ref="G227:G228"/>
    <mergeCell ref="H227:I228"/>
    <mergeCell ref="B225:B226"/>
    <mergeCell ref="C225:C226"/>
    <mergeCell ref="D225:E226"/>
    <mergeCell ref="F225:F226"/>
    <mergeCell ref="G225:G226"/>
    <mergeCell ref="H225:I226"/>
    <mergeCell ref="J222:J223"/>
    <mergeCell ref="K222:K223"/>
    <mergeCell ref="L222:M223"/>
    <mergeCell ref="N222:N223"/>
    <mergeCell ref="D224:E224"/>
    <mergeCell ref="H224:I224"/>
    <mergeCell ref="L224:M224"/>
    <mergeCell ref="J220:J221"/>
    <mergeCell ref="K220:K221"/>
    <mergeCell ref="L220:M221"/>
    <mergeCell ref="N220:N221"/>
    <mergeCell ref="B222:B223"/>
    <mergeCell ref="C222:C223"/>
    <mergeCell ref="D222:E223"/>
    <mergeCell ref="F222:F223"/>
    <mergeCell ref="G222:G223"/>
    <mergeCell ref="H222:I223"/>
    <mergeCell ref="N217:N218"/>
    <mergeCell ref="D219:F219"/>
    <mergeCell ref="H219:J219"/>
    <mergeCell ref="L219:N219"/>
    <mergeCell ref="B220:B221"/>
    <mergeCell ref="C220:C221"/>
    <mergeCell ref="D220:E221"/>
    <mergeCell ref="F220:F221"/>
    <mergeCell ref="G220:G221"/>
    <mergeCell ref="H220:I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08:J209"/>
    <mergeCell ref="K208:L209"/>
    <mergeCell ref="M208:M209"/>
    <mergeCell ref="B213:N213"/>
    <mergeCell ref="D215:N215"/>
    <mergeCell ref="D216:F216"/>
    <mergeCell ref="H216:J216"/>
    <mergeCell ref="L216:N216"/>
    <mergeCell ref="B208:B209"/>
    <mergeCell ref="C208:D209"/>
    <mergeCell ref="E208:E209"/>
    <mergeCell ref="F208:F209"/>
    <mergeCell ref="G208:H209"/>
    <mergeCell ref="I208:I209"/>
    <mergeCell ref="K199:K200"/>
    <mergeCell ref="L199:L200"/>
    <mergeCell ref="M199:M200"/>
    <mergeCell ref="B203:M203"/>
    <mergeCell ref="C205:M205"/>
    <mergeCell ref="C206:E206"/>
    <mergeCell ref="G206:I206"/>
    <mergeCell ref="K206:M206"/>
    <mergeCell ref="M197:M198"/>
    <mergeCell ref="B199:B200"/>
    <mergeCell ref="C199:C200"/>
    <mergeCell ref="D199:D200"/>
    <mergeCell ref="E199:E200"/>
    <mergeCell ref="F199:F200"/>
    <mergeCell ref="G199:G200"/>
    <mergeCell ref="H199:H200"/>
    <mergeCell ref="I199:I200"/>
    <mergeCell ref="J199:J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M190:M191"/>
    <mergeCell ref="C192:E192"/>
    <mergeCell ref="G192:I192"/>
    <mergeCell ref="K192:M192"/>
    <mergeCell ref="B193:B194"/>
    <mergeCell ref="C193:D194"/>
    <mergeCell ref="E193:E194"/>
    <mergeCell ref="F193:F194"/>
    <mergeCell ref="G193:H194"/>
    <mergeCell ref="I193:I194"/>
    <mergeCell ref="G190:G191"/>
    <mergeCell ref="H190:H191"/>
    <mergeCell ref="I190:I191"/>
    <mergeCell ref="J190:J191"/>
    <mergeCell ref="K190:K191"/>
    <mergeCell ref="L190:L191"/>
    <mergeCell ref="B186:M186"/>
    <mergeCell ref="C188:M188"/>
    <mergeCell ref="C189:E189"/>
    <mergeCell ref="G189:I189"/>
    <mergeCell ref="K189:M189"/>
    <mergeCell ref="B190:B191"/>
    <mergeCell ref="C190:C191"/>
    <mergeCell ref="D190:D191"/>
    <mergeCell ref="E190:E191"/>
    <mergeCell ref="F190:F191"/>
    <mergeCell ref="B173:J173"/>
    <mergeCell ref="C175:J175"/>
    <mergeCell ref="B176:B177"/>
    <mergeCell ref="C176:D176"/>
    <mergeCell ref="C177:D177"/>
    <mergeCell ref="E176:E177"/>
    <mergeCell ref="F176:J17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Q155"/>
    <mergeCell ref="R154:R155"/>
    <mergeCell ref="S154:U155"/>
    <mergeCell ref="V154:V155"/>
    <mergeCell ref="W154:Y155"/>
    <mergeCell ref="B154:B155"/>
    <mergeCell ref="C154:E155"/>
    <mergeCell ref="F154:F155"/>
    <mergeCell ref="G154:I155"/>
    <mergeCell ref="J154:J155"/>
    <mergeCell ref="K154:M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7:R119"/>
    <mergeCell ref="S117:U119"/>
    <mergeCell ref="V117:V119"/>
    <mergeCell ref="W117:Y117"/>
    <mergeCell ref="W118:Y118"/>
    <mergeCell ref="W119:Y119"/>
    <mergeCell ref="J117:J119"/>
    <mergeCell ref="K117:M119"/>
    <mergeCell ref="N117:N119"/>
    <mergeCell ref="O117:Q117"/>
    <mergeCell ref="O118:Q118"/>
    <mergeCell ref="O119:Q119"/>
    <mergeCell ref="B117:B119"/>
    <mergeCell ref="C117:E119"/>
    <mergeCell ref="F117:F119"/>
    <mergeCell ref="G117:I117"/>
    <mergeCell ref="G118:I118"/>
    <mergeCell ref="G119:I119"/>
    <mergeCell ref="H109:H110"/>
    <mergeCell ref="I109:I110"/>
    <mergeCell ref="B114:Y114"/>
    <mergeCell ref="C116:I116"/>
    <mergeCell ref="K116:Q116"/>
    <mergeCell ref="S116:Y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N82:N83"/>
    <mergeCell ref="O82:O83"/>
    <mergeCell ref="P82:P83"/>
    <mergeCell ref="Q82:Q83"/>
    <mergeCell ref="B86:I86"/>
    <mergeCell ref="C88:E88"/>
    <mergeCell ref="G88:I88"/>
    <mergeCell ref="B85:Y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Q69:Q70"/>
    <mergeCell ref="C71:E71"/>
    <mergeCell ref="G71:I71"/>
    <mergeCell ref="K71:M71"/>
    <mergeCell ref="O71:Q71"/>
    <mergeCell ref="C72:E72"/>
    <mergeCell ref="G72:I72"/>
    <mergeCell ref="K72:M72"/>
    <mergeCell ref="O72: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K57:M58"/>
    <mergeCell ref="N57:N58"/>
    <mergeCell ref="O57:Q58"/>
    <mergeCell ref="B59:B60"/>
    <mergeCell ref="C59:D60"/>
    <mergeCell ref="E59:E60"/>
    <mergeCell ref="F59:F60"/>
    <mergeCell ref="G59:H60"/>
    <mergeCell ref="I59:I60"/>
    <mergeCell ref="J59:J60"/>
    <mergeCell ref="B57:B58"/>
    <mergeCell ref="C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2"/>
  <sheetViews>
    <sheetView showGridLines="0" workbookViewId="0"/>
  </sheetViews>
  <sheetFormatPr defaultRowHeight="15"/>
  <cols>
    <col min="1" max="3" width="36.5703125" bestFit="1" customWidth="1"/>
    <col min="4" max="4" width="10.140625" customWidth="1"/>
    <col min="5" max="5" width="3" customWidth="1"/>
    <col min="6" max="6" width="2.140625" customWidth="1"/>
    <col min="7" max="7" width="8.5703125" customWidth="1"/>
    <col min="8" max="8" width="13.28515625" customWidth="1"/>
    <col min="9" max="9" width="3" customWidth="1"/>
    <col min="10" max="10" width="8.5703125" customWidth="1"/>
    <col min="11" max="11" width="14.140625" customWidth="1"/>
    <col min="12" max="12" width="10.140625" customWidth="1"/>
    <col min="13" max="13" width="3" customWidth="1"/>
    <col min="14" max="15" width="8.42578125" customWidth="1"/>
    <col min="16" max="16" width="10.140625" customWidth="1"/>
    <col min="17" max="17" width="6.7109375" customWidth="1"/>
    <col min="18" max="18" width="2.28515625" customWidth="1"/>
    <col min="19" max="19" width="8.42578125" customWidth="1"/>
    <col min="20" max="20" width="11.28515625" customWidth="1"/>
    <col min="21" max="21" width="8.42578125" customWidth="1"/>
    <col min="22" max="22" width="2.140625" customWidth="1"/>
    <col min="23" max="23" width="7.28515625" customWidth="1"/>
    <col min="24" max="25" width="10.140625" customWidth="1"/>
    <col min="26" max="26" width="2.140625" customWidth="1"/>
    <col min="27" max="27" width="8.42578125" customWidth="1"/>
    <col min="28" max="28" width="10.140625" customWidth="1"/>
  </cols>
  <sheetData>
    <row r="1" spans="1:28" ht="15" customHeight="1">
      <c r="A1" s="9" t="s">
        <v>166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9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6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5" t="s">
        <v>693</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24"/>
      <c r="C6" s="24"/>
      <c r="D6" s="24"/>
      <c r="E6" s="24"/>
      <c r="F6" s="24"/>
      <c r="G6" s="24"/>
      <c r="H6" s="24"/>
      <c r="I6" s="24"/>
    </row>
    <row r="7" spans="1:28">
      <c r="A7" s="12"/>
      <c r="B7" s="14"/>
      <c r="C7" s="14"/>
      <c r="D7" s="14"/>
      <c r="E7" s="14"/>
      <c r="F7" s="14"/>
      <c r="G7" s="14"/>
      <c r="H7" s="14"/>
      <c r="I7" s="14"/>
    </row>
    <row r="8" spans="1:28" ht="15.75" thickBot="1">
      <c r="A8" s="12"/>
      <c r="B8" s="77"/>
      <c r="C8" s="26" t="s">
        <v>507</v>
      </c>
      <c r="D8" s="26"/>
      <c r="E8" s="26"/>
      <c r="F8" s="26"/>
      <c r="G8" s="26"/>
      <c r="H8" s="26"/>
      <c r="I8" s="26"/>
    </row>
    <row r="9" spans="1:28" ht="15.75" thickBot="1">
      <c r="A9" s="12"/>
      <c r="B9" s="77"/>
      <c r="C9" s="27">
        <v>2013</v>
      </c>
      <c r="D9" s="27"/>
      <c r="E9" s="27"/>
      <c r="F9" s="17"/>
      <c r="G9" s="27">
        <v>2012</v>
      </c>
      <c r="H9" s="27"/>
      <c r="I9" s="27"/>
    </row>
    <row r="10" spans="1:28">
      <c r="A10" s="12"/>
      <c r="B10" s="138" t="s">
        <v>445</v>
      </c>
      <c r="C10" s="71" t="s">
        <v>317</v>
      </c>
      <c r="D10" s="73">
        <v>4474792</v>
      </c>
      <c r="E10" s="75"/>
      <c r="F10" s="64"/>
      <c r="G10" s="71" t="s">
        <v>317</v>
      </c>
      <c r="H10" s="73">
        <v>5442174</v>
      </c>
      <c r="I10" s="75"/>
    </row>
    <row r="11" spans="1:28">
      <c r="A11" s="12"/>
      <c r="B11" s="138"/>
      <c r="C11" s="139"/>
      <c r="D11" s="140"/>
      <c r="E11" s="141"/>
      <c r="F11" s="64"/>
      <c r="G11" s="65"/>
      <c r="H11" s="66"/>
      <c r="I11" s="64"/>
    </row>
    <row r="12" spans="1:28">
      <c r="A12" s="12"/>
      <c r="B12" s="142" t="s">
        <v>448</v>
      </c>
      <c r="C12" s="31">
        <v>3453960</v>
      </c>
      <c r="D12" s="31"/>
      <c r="E12" s="25"/>
      <c r="F12" s="25"/>
      <c r="G12" s="31">
        <v>4223461</v>
      </c>
      <c r="H12" s="31"/>
      <c r="I12" s="25"/>
    </row>
    <row r="13" spans="1:28">
      <c r="A13" s="12"/>
      <c r="B13" s="142"/>
      <c r="C13" s="31"/>
      <c r="D13" s="31"/>
      <c r="E13" s="25"/>
      <c r="F13" s="25"/>
      <c r="G13" s="31"/>
      <c r="H13" s="31"/>
      <c r="I13" s="25"/>
    </row>
    <row r="14" spans="1:28">
      <c r="A14" s="12"/>
      <c r="B14" s="138" t="s">
        <v>563</v>
      </c>
      <c r="C14" s="66">
        <v>602111</v>
      </c>
      <c r="D14" s="66"/>
      <c r="E14" s="64"/>
      <c r="F14" s="64"/>
      <c r="G14" s="66">
        <v>844942</v>
      </c>
      <c r="H14" s="66"/>
      <c r="I14" s="64"/>
    </row>
    <row r="15" spans="1:28" ht="15.75" thickBot="1">
      <c r="A15" s="12"/>
      <c r="B15" s="138"/>
      <c r="C15" s="68"/>
      <c r="D15" s="68"/>
      <c r="E15" s="69"/>
      <c r="F15" s="64"/>
      <c r="G15" s="68"/>
      <c r="H15" s="68"/>
      <c r="I15" s="69"/>
    </row>
    <row r="16" spans="1:28">
      <c r="A16" s="12"/>
      <c r="B16" s="85" t="s">
        <v>694</v>
      </c>
      <c r="C16" s="39">
        <v>8530863</v>
      </c>
      <c r="D16" s="39"/>
      <c r="E16" s="29"/>
      <c r="F16" s="25"/>
      <c r="G16" s="39">
        <v>10510577</v>
      </c>
      <c r="H16" s="39"/>
      <c r="I16" s="29"/>
    </row>
    <row r="17" spans="1:28">
      <c r="A17" s="12"/>
      <c r="B17" s="85"/>
      <c r="C17" s="31"/>
      <c r="D17" s="31"/>
      <c r="E17" s="25"/>
      <c r="F17" s="25"/>
      <c r="G17" s="31"/>
      <c r="H17" s="31"/>
      <c r="I17" s="25"/>
    </row>
    <row r="18" spans="1:28">
      <c r="A18" s="12"/>
      <c r="B18" s="138" t="s">
        <v>695</v>
      </c>
      <c r="C18" s="66">
        <v>44713</v>
      </c>
      <c r="D18" s="66"/>
      <c r="E18" s="64"/>
      <c r="F18" s="64"/>
      <c r="G18" s="66">
        <v>68897</v>
      </c>
      <c r="H18" s="66"/>
      <c r="I18" s="64"/>
    </row>
    <row r="19" spans="1:28">
      <c r="A19" s="12"/>
      <c r="B19" s="138"/>
      <c r="C19" s="66"/>
      <c r="D19" s="66"/>
      <c r="E19" s="64"/>
      <c r="F19" s="64"/>
      <c r="G19" s="66"/>
      <c r="H19" s="66"/>
      <c r="I19" s="64"/>
    </row>
    <row r="20" spans="1:28" ht="15.75" thickBot="1">
      <c r="A20" s="12"/>
      <c r="B20" s="16" t="s">
        <v>152</v>
      </c>
      <c r="C20" s="35" t="s">
        <v>696</v>
      </c>
      <c r="D20" s="35"/>
      <c r="E20" s="83" t="s">
        <v>320</v>
      </c>
      <c r="F20" s="17"/>
      <c r="G20" s="35" t="s">
        <v>697</v>
      </c>
      <c r="H20" s="35"/>
      <c r="I20" s="83" t="s">
        <v>320</v>
      </c>
    </row>
    <row r="21" spans="1:28">
      <c r="A21" s="12"/>
      <c r="B21" s="86" t="s">
        <v>698</v>
      </c>
      <c r="C21" s="71" t="s">
        <v>317</v>
      </c>
      <c r="D21" s="73">
        <v>8122617</v>
      </c>
      <c r="E21" s="75"/>
      <c r="F21" s="64"/>
      <c r="G21" s="71" t="s">
        <v>317</v>
      </c>
      <c r="H21" s="73">
        <v>10098723</v>
      </c>
      <c r="I21" s="75"/>
    </row>
    <row r="22" spans="1:28" ht="15.75" thickBot="1">
      <c r="A22" s="12"/>
      <c r="B22" s="86"/>
      <c r="C22" s="72"/>
      <c r="D22" s="74"/>
      <c r="E22" s="76"/>
      <c r="F22" s="64"/>
      <c r="G22" s="72"/>
      <c r="H22" s="74"/>
      <c r="I22" s="76"/>
    </row>
    <row r="23" spans="1:28" ht="15.75" thickTop="1">
      <c r="A23" s="12"/>
      <c r="B23" s="25" t="s">
        <v>70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row>
    <row r="24" spans="1:28">
      <c r="A24" s="12"/>
      <c r="B24" s="24"/>
      <c r="C24" s="24"/>
      <c r="D24" s="24"/>
      <c r="E24" s="24"/>
      <c r="F24" s="24"/>
      <c r="G24" s="24"/>
      <c r="H24" s="24"/>
      <c r="I24" s="24"/>
      <c r="J24" s="24"/>
      <c r="K24" s="24"/>
      <c r="L24" s="24"/>
      <c r="M24" s="24"/>
      <c r="N24" s="24"/>
      <c r="O24" s="24"/>
      <c r="P24" s="24"/>
      <c r="Q24" s="24"/>
    </row>
    <row r="25" spans="1:28">
      <c r="A25" s="12"/>
      <c r="B25" s="14"/>
      <c r="C25" s="14"/>
      <c r="D25" s="14"/>
      <c r="E25" s="14"/>
      <c r="F25" s="14"/>
      <c r="G25" s="14"/>
      <c r="H25" s="14"/>
      <c r="I25" s="14"/>
      <c r="J25" s="14"/>
      <c r="K25" s="14"/>
      <c r="L25" s="14"/>
      <c r="M25" s="14"/>
      <c r="N25" s="14"/>
      <c r="O25" s="14"/>
      <c r="P25" s="14"/>
      <c r="Q25" s="14"/>
    </row>
    <row r="26" spans="1:28">
      <c r="A26" s="12"/>
      <c r="B26" s="91"/>
      <c r="C26" s="92" t="s">
        <v>701</v>
      </c>
      <c r="D26" s="92"/>
      <c r="E26" s="92"/>
      <c r="F26" s="92"/>
      <c r="G26" s="92"/>
      <c r="H26" s="92"/>
      <c r="I26" s="92"/>
      <c r="J26" s="25"/>
      <c r="K26" s="92" t="s">
        <v>702</v>
      </c>
      <c r="L26" s="92"/>
      <c r="M26" s="92"/>
      <c r="N26" s="92"/>
      <c r="O26" s="92"/>
      <c r="P26" s="92"/>
      <c r="Q26" s="92"/>
    </row>
    <row r="27" spans="1:28" ht="15.75" thickBot="1">
      <c r="A27" s="12"/>
      <c r="B27" s="91"/>
      <c r="C27" s="26"/>
      <c r="D27" s="26"/>
      <c r="E27" s="26"/>
      <c r="F27" s="26"/>
      <c r="G27" s="26"/>
      <c r="H27" s="26"/>
      <c r="I27" s="26"/>
      <c r="J27" s="25"/>
      <c r="K27" s="26" t="s">
        <v>590</v>
      </c>
      <c r="L27" s="26"/>
      <c r="M27" s="26"/>
      <c r="N27" s="26"/>
      <c r="O27" s="26"/>
      <c r="P27" s="26"/>
      <c r="Q27" s="26"/>
    </row>
    <row r="28" spans="1:28" ht="15.75" thickBot="1">
      <c r="A28" s="12"/>
      <c r="B28" s="77"/>
      <c r="C28" s="27" t="s">
        <v>507</v>
      </c>
      <c r="D28" s="27"/>
      <c r="E28" s="27"/>
      <c r="F28" s="27"/>
      <c r="G28" s="27"/>
      <c r="H28" s="27"/>
      <c r="I28" s="27"/>
      <c r="J28" s="17"/>
      <c r="K28" s="27" t="s">
        <v>507</v>
      </c>
      <c r="L28" s="27"/>
      <c r="M28" s="27"/>
      <c r="N28" s="27"/>
      <c r="O28" s="27"/>
      <c r="P28" s="27"/>
      <c r="Q28" s="27"/>
    </row>
    <row r="29" spans="1:28" ht="15.75" thickBot="1">
      <c r="A29" s="12"/>
      <c r="B29" s="77"/>
      <c r="C29" s="27">
        <v>2013</v>
      </c>
      <c r="D29" s="27"/>
      <c r="E29" s="27"/>
      <c r="F29" s="17"/>
      <c r="G29" s="27">
        <v>2012</v>
      </c>
      <c r="H29" s="27"/>
      <c r="I29" s="27"/>
      <c r="J29" s="17"/>
      <c r="K29" s="27">
        <v>2013</v>
      </c>
      <c r="L29" s="27"/>
      <c r="M29" s="27"/>
      <c r="N29" s="17"/>
      <c r="O29" s="27">
        <v>2012</v>
      </c>
      <c r="P29" s="27"/>
      <c r="Q29" s="27"/>
    </row>
    <row r="30" spans="1:28">
      <c r="A30" s="12"/>
      <c r="B30" s="138" t="s">
        <v>703</v>
      </c>
      <c r="C30" s="71" t="s">
        <v>317</v>
      </c>
      <c r="D30" s="73">
        <v>7162085</v>
      </c>
      <c r="E30" s="75"/>
      <c r="F30" s="64"/>
      <c r="G30" s="71" t="s">
        <v>317</v>
      </c>
      <c r="H30" s="73">
        <v>9073326</v>
      </c>
      <c r="I30" s="75"/>
      <c r="J30" s="64"/>
      <c r="K30" s="71" t="s">
        <v>317</v>
      </c>
      <c r="L30" s="73">
        <v>328585</v>
      </c>
      <c r="M30" s="75"/>
      <c r="N30" s="64"/>
      <c r="O30" s="71" t="s">
        <v>317</v>
      </c>
      <c r="P30" s="73">
        <v>309377</v>
      </c>
      <c r="Q30" s="75"/>
    </row>
    <row r="31" spans="1:28">
      <c r="A31" s="12"/>
      <c r="B31" s="138"/>
      <c r="C31" s="139"/>
      <c r="D31" s="140"/>
      <c r="E31" s="141"/>
      <c r="F31" s="64"/>
      <c r="G31" s="65"/>
      <c r="H31" s="66"/>
      <c r="I31" s="64"/>
      <c r="J31" s="64"/>
      <c r="K31" s="65"/>
      <c r="L31" s="66"/>
      <c r="M31" s="64"/>
      <c r="N31" s="64"/>
      <c r="O31" s="65"/>
      <c r="P31" s="66"/>
      <c r="Q31" s="64"/>
    </row>
    <row r="32" spans="1:28">
      <c r="A32" s="12"/>
      <c r="B32" s="142" t="s">
        <v>704</v>
      </c>
      <c r="C32" s="31">
        <v>1413491</v>
      </c>
      <c r="D32" s="31"/>
      <c r="E32" s="25"/>
      <c r="F32" s="25"/>
      <c r="G32" s="31">
        <v>1506148</v>
      </c>
      <c r="H32" s="31"/>
      <c r="I32" s="25"/>
      <c r="J32" s="25"/>
      <c r="K32" s="31">
        <v>124374</v>
      </c>
      <c r="L32" s="31"/>
      <c r="M32" s="25"/>
      <c r="N32" s="25"/>
      <c r="O32" s="31">
        <v>171374</v>
      </c>
      <c r="P32" s="31"/>
      <c r="Q32" s="25"/>
    </row>
    <row r="33" spans="1:28" ht="15.75" thickBot="1">
      <c r="A33" s="12"/>
      <c r="B33" s="142"/>
      <c r="C33" s="33"/>
      <c r="D33" s="33"/>
      <c r="E33" s="34"/>
      <c r="F33" s="25"/>
      <c r="G33" s="33"/>
      <c r="H33" s="33"/>
      <c r="I33" s="34"/>
      <c r="J33" s="25"/>
      <c r="K33" s="33"/>
      <c r="L33" s="33"/>
      <c r="M33" s="34"/>
      <c r="N33" s="25"/>
      <c r="O33" s="33"/>
      <c r="P33" s="33"/>
      <c r="Q33" s="34"/>
    </row>
    <row r="34" spans="1:28">
      <c r="A34" s="12"/>
      <c r="B34" s="138" t="s">
        <v>705</v>
      </c>
      <c r="C34" s="71" t="s">
        <v>317</v>
      </c>
      <c r="D34" s="73">
        <v>8575576</v>
      </c>
      <c r="E34" s="75"/>
      <c r="F34" s="64"/>
      <c r="G34" s="71" t="s">
        <v>317</v>
      </c>
      <c r="H34" s="73">
        <v>10579474</v>
      </c>
      <c r="I34" s="75"/>
      <c r="J34" s="64"/>
      <c r="K34" s="71" t="s">
        <v>317</v>
      </c>
      <c r="L34" s="73">
        <v>452959</v>
      </c>
      <c r="M34" s="75"/>
      <c r="N34" s="64"/>
      <c r="O34" s="71" t="s">
        <v>317</v>
      </c>
      <c r="P34" s="73">
        <v>480751</v>
      </c>
      <c r="Q34" s="75"/>
    </row>
    <row r="35" spans="1:28" ht="15.75" thickBot="1">
      <c r="A35" s="12"/>
      <c r="B35" s="138"/>
      <c r="C35" s="72"/>
      <c r="D35" s="74"/>
      <c r="E35" s="76"/>
      <c r="F35" s="64"/>
      <c r="G35" s="72"/>
      <c r="H35" s="74"/>
      <c r="I35" s="76"/>
      <c r="J35" s="64"/>
      <c r="K35" s="72"/>
      <c r="L35" s="74"/>
      <c r="M35" s="76"/>
      <c r="N35" s="64"/>
      <c r="O35" s="72"/>
      <c r="P35" s="74"/>
      <c r="Q35" s="76"/>
    </row>
    <row r="36" spans="1:28" ht="15.75" thickTop="1">
      <c r="A36" s="12" t="s">
        <v>1669</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c r="A37" s="12"/>
      <c r="B37" s="25" t="s">
        <v>1670</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c r="A38" s="12"/>
      <c r="B38" s="24"/>
      <c r="C38" s="24"/>
    </row>
    <row r="39" spans="1:28">
      <c r="A39" s="12"/>
      <c r="B39" s="14"/>
      <c r="C39" s="14"/>
    </row>
    <row r="40" spans="1:28" ht="15.75" thickBot="1">
      <c r="A40" s="12"/>
      <c r="B40" s="143" t="s">
        <v>710</v>
      </c>
      <c r="C40" s="20" t="s">
        <v>711</v>
      </c>
    </row>
    <row r="41" spans="1:28">
      <c r="A41" s="12"/>
      <c r="B41" s="79" t="s">
        <v>712</v>
      </c>
      <c r="C41" s="144">
        <v>0.11</v>
      </c>
    </row>
    <row r="42" spans="1:28">
      <c r="A42" s="12"/>
      <c r="B42" s="16" t="s">
        <v>713</v>
      </c>
      <c r="C42" s="145">
        <v>7.0000000000000007E-2</v>
      </c>
    </row>
    <row r="43" spans="1:28">
      <c r="A43" s="12"/>
      <c r="B43" s="79" t="s">
        <v>714</v>
      </c>
      <c r="C43" s="146">
        <v>0.27</v>
      </c>
    </row>
    <row r="44" spans="1:28">
      <c r="A44" s="12"/>
      <c r="B44" s="16" t="s">
        <v>715</v>
      </c>
      <c r="C44" s="145">
        <v>0.41</v>
      </c>
    </row>
    <row r="45" spans="1:28">
      <c r="A45" s="12"/>
      <c r="B45" s="79" t="s">
        <v>716</v>
      </c>
      <c r="C45" s="146">
        <v>0.14000000000000001</v>
      </c>
    </row>
    <row r="46" spans="1:28">
      <c r="A46" s="12"/>
      <c r="B46" s="25" t="s">
        <v>717</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row>
    <row r="47" spans="1:28">
      <c r="A47" s="12"/>
      <c r="B47" s="24"/>
      <c r="C47" s="24"/>
      <c r="D47" s="24"/>
      <c r="E47" s="24"/>
      <c r="F47" s="24"/>
      <c r="G47" s="24"/>
      <c r="H47" s="24"/>
      <c r="I47" s="24"/>
      <c r="J47" s="24"/>
      <c r="K47" s="24"/>
      <c r="L47" s="24"/>
      <c r="M47" s="24"/>
      <c r="N47" s="24"/>
      <c r="O47" s="24"/>
      <c r="P47" s="24"/>
      <c r="Q47" s="24"/>
    </row>
    <row r="48" spans="1:28">
      <c r="A48" s="12"/>
      <c r="B48" s="14"/>
      <c r="C48" s="14"/>
      <c r="D48" s="14"/>
      <c r="E48" s="14"/>
      <c r="F48" s="14"/>
      <c r="G48" s="14"/>
      <c r="H48" s="14"/>
      <c r="I48" s="14"/>
      <c r="J48" s="14"/>
      <c r="K48" s="14"/>
      <c r="L48" s="14"/>
      <c r="M48" s="14"/>
      <c r="N48" s="14"/>
      <c r="O48" s="14"/>
      <c r="P48" s="14"/>
      <c r="Q48" s="14"/>
    </row>
    <row r="49" spans="1:28" ht="15.75" thickBot="1">
      <c r="A49" s="12"/>
      <c r="B49" s="77"/>
      <c r="C49" s="26" t="s">
        <v>718</v>
      </c>
      <c r="D49" s="26"/>
      <c r="E49" s="26"/>
      <c r="F49" s="26"/>
      <c r="G49" s="26"/>
      <c r="H49" s="26"/>
      <c r="I49" s="26"/>
      <c r="J49" s="17"/>
      <c r="K49" s="26" t="s">
        <v>719</v>
      </c>
      <c r="L49" s="26"/>
      <c r="M49" s="26"/>
      <c r="N49" s="26"/>
      <c r="O49" s="26"/>
      <c r="P49" s="26"/>
      <c r="Q49" s="26"/>
    </row>
    <row r="50" spans="1:28" ht="15.75" thickBot="1">
      <c r="A50" s="12"/>
      <c r="B50" s="77"/>
      <c r="C50" s="27" t="s">
        <v>507</v>
      </c>
      <c r="D50" s="27"/>
      <c r="E50" s="27"/>
      <c r="F50" s="27"/>
      <c r="G50" s="27"/>
      <c r="H50" s="27"/>
      <c r="I50" s="27"/>
      <c r="J50" s="17"/>
      <c r="K50" s="27" t="s">
        <v>507</v>
      </c>
      <c r="L50" s="27"/>
      <c r="M50" s="27"/>
      <c r="N50" s="27"/>
      <c r="O50" s="27"/>
      <c r="P50" s="27"/>
      <c r="Q50" s="27"/>
    </row>
    <row r="51" spans="1:28" ht="15.75" thickBot="1">
      <c r="A51" s="12"/>
      <c r="B51" s="147" t="s">
        <v>720</v>
      </c>
      <c r="C51" s="27">
        <v>2013</v>
      </c>
      <c r="D51" s="27"/>
      <c r="E51" s="27"/>
      <c r="F51" s="17"/>
      <c r="G51" s="27">
        <v>2012</v>
      </c>
      <c r="H51" s="27"/>
      <c r="I51" s="27"/>
      <c r="J51" s="17"/>
      <c r="K51" s="27">
        <v>2013</v>
      </c>
      <c r="L51" s="27"/>
      <c r="M51" s="27"/>
      <c r="N51" s="17"/>
      <c r="O51" s="27">
        <v>2012</v>
      </c>
      <c r="P51" s="27"/>
      <c r="Q51" s="27"/>
    </row>
    <row r="52" spans="1:28">
      <c r="A52" s="12"/>
      <c r="B52" s="138" t="s">
        <v>721</v>
      </c>
      <c r="C52" s="71" t="s">
        <v>317</v>
      </c>
      <c r="D52" s="73">
        <v>1911602</v>
      </c>
      <c r="E52" s="75"/>
      <c r="F52" s="64"/>
      <c r="G52" s="71" t="s">
        <v>317</v>
      </c>
      <c r="H52" s="73">
        <v>1324167</v>
      </c>
      <c r="I52" s="75"/>
      <c r="J52" s="64"/>
      <c r="K52" s="71" t="s">
        <v>317</v>
      </c>
      <c r="L52" s="73">
        <v>1141942</v>
      </c>
      <c r="M52" s="75"/>
      <c r="N52" s="64"/>
      <c r="O52" s="71" t="s">
        <v>317</v>
      </c>
      <c r="P52" s="73">
        <v>927559</v>
      </c>
      <c r="Q52" s="75"/>
    </row>
    <row r="53" spans="1:28">
      <c r="A53" s="12"/>
      <c r="B53" s="138"/>
      <c r="C53" s="139"/>
      <c r="D53" s="140"/>
      <c r="E53" s="141"/>
      <c r="F53" s="64"/>
      <c r="G53" s="139"/>
      <c r="H53" s="140"/>
      <c r="I53" s="141"/>
      <c r="J53" s="64"/>
      <c r="K53" s="139"/>
      <c r="L53" s="140"/>
      <c r="M53" s="141"/>
      <c r="N53" s="64"/>
      <c r="O53" s="139"/>
      <c r="P53" s="140"/>
      <c r="Q53" s="141"/>
    </row>
    <row r="54" spans="1:28">
      <c r="A54" s="12"/>
      <c r="B54" s="142" t="s">
        <v>722</v>
      </c>
      <c r="C54" s="31">
        <v>1364858</v>
      </c>
      <c r="D54" s="31"/>
      <c r="E54" s="25"/>
      <c r="F54" s="25"/>
      <c r="G54" s="31">
        <v>1404415</v>
      </c>
      <c r="H54" s="31"/>
      <c r="I54" s="25"/>
      <c r="J54" s="25"/>
      <c r="K54" s="31">
        <v>866522</v>
      </c>
      <c r="L54" s="31"/>
      <c r="M54" s="25"/>
      <c r="N54" s="25"/>
      <c r="O54" s="31">
        <v>776199</v>
      </c>
      <c r="P54" s="31"/>
      <c r="Q54" s="25"/>
    </row>
    <row r="55" spans="1:28">
      <c r="A55" s="12"/>
      <c r="B55" s="142"/>
      <c r="C55" s="31"/>
      <c r="D55" s="31"/>
      <c r="E55" s="25"/>
      <c r="F55" s="25"/>
      <c r="G55" s="31"/>
      <c r="H55" s="31"/>
      <c r="I55" s="25"/>
      <c r="J55" s="25"/>
      <c r="K55" s="31"/>
      <c r="L55" s="31"/>
      <c r="M55" s="25"/>
      <c r="N55" s="25"/>
      <c r="O55" s="31"/>
      <c r="P55" s="31"/>
      <c r="Q55" s="25"/>
    </row>
    <row r="56" spans="1:28">
      <c r="A56" s="12"/>
      <c r="B56" s="138" t="s">
        <v>723</v>
      </c>
      <c r="C56" s="66">
        <v>711560</v>
      </c>
      <c r="D56" s="66"/>
      <c r="E56" s="64"/>
      <c r="F56" s="64"/>
      <c r="G56" s="66">
        <v>1231448</v>
      </c>
      <c r="H56" s="66"/>
      <c r="I56" s="64"/>
      <c r="J56" s="64"/>
      <c r="K56" s="66">
        <v>735575</v>
      </c>
      <c r="L56" s="66"/>
      <c r="M56" s="64"/>
      <c r="N56" s="64"/>
      <c r="O56" s="66">
        <v>932033</v>
      </c>
      <c r="P56" s="66"/>
      <c r="Q56" s="64"/>
    </row>
    <row r="57" spans="1:28">
      <c r="A57" s="12"/>
      <c r="B57" s="138"/>
      <c r="C57" s="66"/>
      <c r="D57" s="66"/>
      <c r="E57" s="64"/>
      <c r="F57" s="64"/>
      <c r="G57" s="66"/>
      <c r="H57" s="66"/>
      <c r="I57" s="64"/>
      <c r="J57" s="64"/>
      <c r="K57" s="66"/>
      <c r="L57" s="66"/>
      <c r="M57" s="64"/>
      <c r="N57" s="64"/>
      <c r="O57" s="66"/>
      <c r="P57" s="66"/>
      <c r="Q57" s="64"/>
    </row>
    <row r="58" spans="1:28">
      <c r="A58" s="12"/>
      <c r="B58" s="142" t="s">
        <v>724</v>
      </c>
      <c r="C58" s="31">
        <v>486772</v>
      </c>
      <c r="D58" s="31"/>
      <c r="E58" s="25"/>
      <c r="F58" s="25"/>
      <c r="G58" s="31">
        <v>1482144</v>
      </c>
      <c r="H58" s="31"/>
      <c r="I58" s="25"/>
      <c r="J58" s="25"/>
      <c r="K58" s="31">
        <v>709921</v>
      </c>
      <c r="L58" s="31"/>
      <c r="M58" s="25"/>
      <c r="N58" s="25"/>
      <c r="O58" s="31">
        <v>1587670</v>
      </c>
      <c r="P58" s="31"/>
      <c r="Q58" s="25"/>
    </row>
    <row r="59" spans="1:28" ht="15.75" thickBot="1">
      <c r="A59" s="12"/>
      <c r="B59" s="142"/>
      <c r="C59" s="33"/>
      <c r="D59" s="33"/>
      <c r="E59" s="34"/>
      <c r="F59" s="25"/>
      <c r="G59" s="33"/>
      <c r="H59" s="33"/>
      <c r="I59" s="34"/>
      <c r="J59" s="25"/>
      <c r="K59" s="33"/>
      <c r="L59" s="33"/>
      <c r="M59" s="34"/>
      <c r="N59" s="25"/>
      <c r="O59" s="33"/>
      <c r="P59" s="33"/>
      <c r="Q59" s="34"/>
    </row>
    <row r="60" spans="1:28">
      <c r="A60" s="12"/>
      <c r="B60" s="86" t="s">
        <v>725</v>
      </c>
      <c r="C60" s="71" t="s">
        <v>317</v>
      </c>
      <c r="D60" s="73">
        <v>4474792</v>
      </c>
      <c r="E60" s="75"/>
      <c r="F60" s="64"/>
      <c r="G60" s="71" t="s">
        <v>317</v>
      </c>
      <c r="H60" s="73">
        <v>5442174</v>
      </c>
      <c r="I60" s="75"/>
      <c r="J60" s="64"/>
      <c r="K60" s="71" t="s">
        <v>317</v>
      </c>
      <c r="L60" s="73">
        <v>3453960</v>
      </c>
      <c r="M60" s="75"/>
      <c r="N60" s="64"/>
      <c r="O60" s="71" t="s">
        <v>317</v>
      </c>
      <c r="P60" s="73">
        <v>4223461</v>
      </c>
      <c r="Q60" s="75"/>
    </row>
    <row r="61" spans="1:28" ht="15.75" thickBot="1">
      <c r="A61" s="12"/>
      <c r="B61" s="86"/>
      <c r="C61" s="72"/>
      <c r="D61" s="74"/>
      <c r="E61" s="76"/>
      <c r="F61" s="64"/>
      <c r="G61" s="72"/>
      <c r="H61" s="74"/>
      <c r="I61" s="76"/>
      <c r="J61" s="64"/>
      <c r="K61" s="72"/>
      <c r="L61" s="74"/>
      <c r="M61" s="76"/>
      <c r="N61" s="64"/>
      <c r="O61" s="72"/>
      <c r="P61" s="74"/>
      <c r="Q61" s="76"/>
    </row>
    <row r="62" spans="1:28" ht="15.75" thickTop="1">
      <c r="A62" s="12"/>
      <c r="B62" s="17" t="s">
        <v>726</v>
      </c>
      <c r="C62" s="119">
        <v>89.9</v>
      </c>
      <c r="D62" s="119"/>
      <c r="E62" s="148" t="s">
        <v>422</v>
      </c>
      <c r="F62" s="17"/>
      <c r="G62" s="119">
        <v>108.1</v>
      </c>
      <c r="H62" s="119"/>
      <c r="I62" s="148" t="s">
        <v>422</v>
      </c>
      <c r="J62" s="17"/>
      <c r="K62" s="119">
        <v>97.9</v>
      </c>
      <c r="L62" s="119"/>
      <c r="M62" s="148" t="s">
        <v>422</v>
      </c>
      <c r="N62" s="17"/>
      <c r="O62" s="119">
        <v>113.8</v>
      </c>
      <c r="P62" s="119"/>
      <c r="Q62" s="148" t="s">
        <v>422</v>
      </c>
    </row>
    <row r="63" spans="1:28">
      <c r="A63" s="12"/>
      <c r="B63" s="57" t="s">
        <v>727</v>
      </c>
      <c r="C63" s="67">
        <v>71.5</v>
      </c>
      <c r="D63" s="67"/>
      <c r="E63" s="58" t="s">
        <v>422</v>
      </c>
      <c r="F63" s="57"/>
      <c r="G63" s="67">
        <v>71.2</v>
      </c>
      <c r="H63" s="67"/>
      <c r="I63" s="58" t="s">
        <v>422</v>
      </c>
      <c r="J63" s="57"/>
      <c r="K63" s="67">
        <v>79.7</v>
      </c>
      <c r="L63" s="67"/>
      <c r="M63" s="58" t="s">
        <v>422</v>
      </c>
      <c r="N63" s="57"/>
      <c r="O63" s="67">
        <v>79.400000000000006</v>
      </c>
      <c r="P63" s="67"/>
      <c r="Q63" s="58" t="s">
        <v>422</v>
      </c>
    </row>
    <row r="64" spans="1:28">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17">
      <c r="A65" s="12"/>
      <c r="B65" s="14"/>
      <c r="C65" s="14"/>
    </row>
    <row r="66" spans="1:17" ht="112.5">
      <c r="A66" s="12"/>
      <c r="B66" s="45">
        <v>-1</v>
      </c>
      <c r="C66" s="46" t="s">
        <v>728</v>
      </c>
    </row>
    <row r="67" spans="1:17">
      <c r="A67" s="12"/>
      <c r="B67" s="14"/>
      <c r="C67" s="14"/>
    </row>
    <row r="68" spans="1:17" ht="67.5">
      <c r="A68" s="12"/>
      <c r="B68" s="45">
        <v>-2</v>
      </c>
      <c r="C68" s="46" t="s">
        <v>729</v>
      </c>
    </row>
    <row r="69" spans="1:17">
      <c r="A69" s="12"/>
      <c r="B69" s="14"/>
      <c r="C69" s="14"/>
    </row>
    <row r="70" spans="1:17" ht="45">
      <c r="A70" s="12"/>
      <c r="B70" s="45">
        <v>-3</v>
      </c>
      <c r="C70" s="46" t="s">
        <v>730</v>
      </c>
    </row>
    <row r="71" spans="1:17">
      <c r="A71" s="12"/>
      <c r="B71" s="24"/>
      <c r="C71" s="24"/>
      <c r="D71" s="24"/>
      <c r="E71" s="24"/>
      <c r="F71" s="24"/>
      <c r="G71" s="24"/>
      <c r="H71" s="24"/>
      <c r="I71" s="24"/>
      <c r="J71" s="24"/>
      <c r="K71" s="24"/>
      <c r="L71" s="24"/>
      <c r="M71" s="24"/>
      <c r="N71" s="24"/>
      <c r="O71" s="24"/>
      <c r="P71" s="24"/>
      <c r="Q71" s="24"/>
    </row>
    <row r="72" spans="1:17">
      <c r="A72" s="12"/>
      <c r="B72" s="14"/>
      <c r="C72" s="14"/>
      <c r="D72" s="14"/>
      <c r="E72" s="14"/>
      <c r="F72" s="14"/>
      <c r="G72" s="14"/>
      <c r="H72" s="14"/>
      <c r="I72" s="14"/>
      <c r="J72" s="14"/>
      <c r="K72" s="14"/>
      <c r="L72" s="14"/>
      <c r="M72" s="14"/>
      <c r="N72" s="14"/>
      <c r="O72" s="14"/>
      <c r="P72" s="14"/>
      <c r="Q72" s="14"/>
    </row>
    <row r="73" spans="1:17" ht="15.75" thickBot="1">
      <c r="A73" s="12"/>
      <c r="B73" s="77"/>
      <c r="C73" s="26" t="s">
        <v>718</v>
      </c>
      <c r="D73" s="26"/>
      <c r="E73" s="26"/>
      <c r="F73" s="26"/>
      <c r="G73" s="26"/>
      <c r="H73" s="26"/>
      <c r="I73" s="26"/>
      <c r="J73" s="17"/>
      <c r="K73" s="26" t="s">
        <v>719</v>
      </c>
      <c r="L73" s="26"/>
      <c r="M73" s="26"/>
      <c r="N73" s="26"/>
      <c r="O73" s="26"/>
      <c r="P73" s="26"/>
      <c r="Q73" s="26"/>
    </row>
    <row r="74" spans="1:17" ht="15.75" thickBot="1">
      <c r="A74" s="12"/>
      <c r="B74" s="77"/>
      <c r="C74" s="27" t="s">
        <v>507</v>
      </c>
      <c r="D74" s="27"/>
      <c r="E74" s="27"/>
      <c r="F74" s="27"/>
      <c r="G74" s="27"/>
      <c r="H74" s="27"/>
      <c r="I74" s="27"/>
      <c r="J74" s="17"/>
      <c r="K74" s="27" t="s">
        <v>507</v>
      </c>
      <c r="L74" s="27"/>
      <c r="M74" s="27"/>
      <c r="N74" s="27"/>
      <c r="O74" s="27"/>
      <c r="P74" s="27"/>
      <c r="Q74" s="27"/>
    </row>
    <row r="75" spans="1:17" ht="15.75" thickBot="1">
      <c r="A75" s="12"/>
      <c r="B75" s="143" t="s">
        <v>731</v>
      </c>
      <c r="C75" s="27">
        <v>2013</v>
      </c>
      <c r="D75" s="27"/>
      <c r="E75" s="27"/>
      <c r="F75" s="23"/>
      <c r="G75" s="27">
        <v>2012</v>
      </c>
      <c r="H75" s="27"/>
      <c r="I75" s="27"/>
      <c r="J75" s="17"/>
      <c r="K75" s="27">
        <v>2013</v>
      </c>
      <c r="L75" s="27"/>
      <c r="M75" s="27"/>
      <c r="N75" s="23"/>
      <c r="O75" s="27">
        <v>2012</v>
      </c>
      <c r="P75" s="27"/>
      <c r="Q75" s="27"/>
    </row>
    <row r="76" spans="1:17">
      <c r="A76" s="12"/>
      <c r="B76" s="138" t="s">
        <v>732</v>
      </c>
      <c r="C76" s="71" t="s">
        <v>317</v>
      </c>
      <c r="D76" s="73">
        <v>1846804</v>
      </c>
      <c r="E76" s="75"/>
      <c r="F76" s="64"/>
      <c r="G76" s="71" t="s">
        <v>317</v>
      </c>
      <c r="H76" s="73">
        <v>2317933</v>
      </c>
      <c r="I76" s="75"/>
      <c r="J76" s="64"/>
      <c r="K76" s="71" t="s">
        <v>317</v>
      </c>
      <c r="L76" s="73">
        <v>1769226</v>
      </c>
      <c r="M76" s="75"/>
      <c r="N76" s="64"/>
      <c r="O76" s="71" t="s">
        <v>317</v>
      </c>
      <c r="P76" s="73">
        <v>2166554</v>
      </c>
      <c r="Q76" s="75"/>
    </row>
    <row r="77" spans="1:17">
      <c r="A77" s="12"/>
      <c r="B77" s="138"/>
      <c r="C77" s="139"/>
      <c r="D77" s="140"/>
      <c r="E77" s="141"/>
      <c r="F77" s="64"/>
      <c r="G77" s="139"/>
      <c r="H77" s="140"/>
      <c r="I77" s="141"/>
      <c r="J77" s="64"/>
      <c r="K77" s="139"/>
      <c r="L77" s="140"/>
      <c r="M77" s="141"/>
      <c r="N77" s="64"/>
      <c r="O77" s="139"/>
      <c r="P77" s="140"/>
      <c r="Q77" s="141"/>
    </row>
    <row r="78" spans="1:17">
      <c r="A78" s="12"/>
      <c r="B78" s="142" t="s">
        <v>733</v>
      </c>
      <c r="C78" s="31">
        <v>2627988</v>
      </c>
      <c r="D78" s="31"/>
      <c r="E78" s="25"/>
      <c r="F78" s="25"/>
      <c r="G78" s="31">
        <v>3124241</v>
      </c>
      <c r="H78" s="31"/>
      <c r="I78" s="25"/>
      <c r="J78" s="25"/>
      <c r="K78" s="31">
        <v>1684734</v>
      </c>
      <c r="L78" s="31"/>
      <c r="M78" s="25"/>
      <c r="N78" s="25"/>
      <c r="O78" s="31">
        <v>2056907</v>
      </c>
      <c r="P78" s="31"/>
      <c r="Q78" s="25"/>
    </row>
    <row r="79" spans="1:17" ht="15.75" thickBot="1">
      <c r="A79" s="12"/>
      <c r="B79" s="142"/>
      <c r="C79" s="33"/>
      <c r="D79" s="33"/>
      <c r="E79" s="34"/>
      <c r="F79" s="25"/>
      <c r="G79" s="33"/>
      <c r="H79" s="33"/>
      <c r="I79" s="34"/>
      <c r="J79" s="25"/>
      <c r="K79" s="33"/>
      <c r="L79" s="33"/>
      <c r="M79" s="34"/>
      <c r="N79" s="25"/>
      <c r="O79" s="33"/>
      <c r="P79" s="33"/>
      <c r="Q79" s="34"/>
    </row>
    <row r="80" spans="1:17">
      <c r="A80" s="12"/>
      <c r="B80" s="86" t="s">
        <v>725</v>
      </c>
      <c r="C80" s="71" t="s">
        <v>317</v>
      </c>
      <c r="D80" s="73">
        <v>4474792</v>
      </c>
      <c r="E80" s="75"/>
      <c r="F80" s="64"/>
      <c r="G80" s="71" t="s">
        <v>317</v>
      </c>
      <c r="H80" s="73">
        <v>5442174</v>
      </c>
      <c r="I80" s="75"/>
      <c r="J80" s="64"/>
      <c r="K80" s="71" t="s">
        <v>317</v>
      </c>
      <c r="L80" s="73">
        <v>3453960</v>
      </c>
      <c r="M80" s="75"/>
      <c r="N80" s="64"/>
      <c r="O80" s="71" t="s">
        <v>317</v>
      </c>
      <c r="P80" s="73">
        <v>4223461</v>
      </c>
      <c r="Q80" s="75"/>
    </row>
    <row r="81" spans="1:17" ht="15.75" thickBot="1">
      <c r="A81" s="12"/>
      <c r="B81" s="86"/>
      <c r="C81" s="72"/>
      <c r="D81" s="74"/>
      <c r="E81" s="76"/>
      <c r="F81" s="64"/>
      <c r="G81" s="72"/>
      <c r="H81" s="74"/>
      <c r="I81" s="76"/>
      <c r="J81" s="64"/>
      <c r="K81" s="72"/>
      <c r="L81" s="74"/>
      <c r="M81" s="76"/>
      <c r="N81" s="64"/>
      <c r="O81" s="72"/>
      <c r="P81" s="74"/>
      <c r="Q81" s="76"/>
    </row>
    <row r="82" spans="1:17" ht="15.75" thickTop="1">
      <c r="A82" s="12"/>
      <c r="B82" s="24"/>
      <c r="C82" s="24"/>
      <c r="D82" s="24"/>
      <c r="E82" s="24"/>
      <c r="F82" s="24"/>
      <c r="G82" s="24"/>
      <c r="H82" s="24"/>
      <c r="I82" s="24"/>
      <c r="J82" s="24"/>
      <c r="K82" s="24"/>
      <c r="L82" s="24"/>
      <c r="M82" s="24"/>
      <c r="N82" s="24"/>
      <c r="O82" s="24"/>
      <c r="P82" s="24"/>
      <c r="Q82" s="24"/>
    </row>
    <row r="83" spans="1:17">
      <c r="A83" s="12"/>
      <c r="B83" s="14"/>
      <c r="C83" s="14"/>
      <c r="D83" s="14"/>
      <c r="E83" s="14"/>
      <c r="F83" s="14"/>
      <c r="G83" s="14"/>
      <c r="H83" s="14"/>
      <c r="I83" s="14"/>
      <c r="J83" s="14"/>
      <c r="K83" s="14"/>
      <c r="L83" s="14"/>
      <c r="M83" s="14"/>
      <c r="N83" s="14"/>
      <c r="O83" s="14"/>
      <c r="P83" s="14"/>
      <c r="Q83" s="14"/>
    </row>
    <row r="84" spans="1:17" ht="15.75" thickBot="1">
      <c r="A84" s="12"/>
      <c r="B84" s="77"/>
      <c r="C84" s="26" t="s">
        <v>718</v>
      </c>
      <c r="D84" s="26"/>
      <c r="E84" s="26"/>
      <c r="F84" s="26"/>
      <c r="G84" s="26"/>
      <c r="H84" s="26"/>
      <c r="I84" s="26"/>
      <c r="J84" s="17"/>
      <c r="K84" s="26" t="s">
        <v>719</v>
      </c>
      <c r="L84" s="26"/>
      <c r="M84" s="26"/>
      <c r="N84" s="26"/>
      <c r="O84" s="26"/>
      <c r="P84" s="26"/>
      <c r="Q84" s="26"/>
    </row>
    <row r="85" spans="1:17" ht="15.75" thickBot="1">
      <c r="A85" s="12"/>
      <c r="B85" s="77"/>
      <c r="C85" s="27" t="s">
        <v>507</v>
      </c>
      <c r="D85" s="27"/>
      <c r="E85" s="27"/>
      <c r="F85" s="27"/>
      <c r="G85" s="27"/>
      <c r="H85" s="27"/>
      <c r="I85" s="27"/>
      <c r="J85" s="17"/>
      <c r="K85" s="27" t="s">
        <v>507</v>
      </c>
      <c r="L85" s="27"/>
      <c r="M85" s="27"/>
      <c r="N85" s="27"/>
      <c r="O85" s="27"/>
      <c r="P85" s="27"/>
      <c r="Q85" s="27"/>
    </row>
    <row r="86" spans="1:17" ht="15.75" thickBot="1">
      <c r="A86" s="12"/>
      <c r="B86" s="147" t="s">
        <v>734</v>
      </c>
      <c r="C86" s="27">
        <v>2013</v>
      </c>
      <c r="D86" s="27"/>
      <c r="E86" s="27"/>
      <c r="F86" s="23"/>
      <c r="G86" s="27">
        <v>2012</v>
      </c>
      <c r="H86" s="27"/>
      <c r="I86" s="27"/>
      <c r="J86" s="17"/>
      <c r="K86" s="27">
        <v>2013</v>
      </c>
      <c r="L86" s="27"/>
      <c r="M86" s="27"/>
      <c r="N86" s="23"/>
      <c r="O86" s="27">
        <v>2012</v>
      </c>
      <c r="P86" s="27"/>
      <c r="Q86" s="27"/>
    </row>
    <row r="87" spans="1:17">
      <c r="A87" s="12"/>
      <c r="B87" s="138" t="s">
        <v>735</v>
      </c>
      <c r="C87" s="71" t="s">
        <v>317</v>
      </c>
      <c r="D87" s="73">
        <v>2251499</v>
      </c>
      <c r="E87" s="75"/>
      <c r="F87" s="64"/>
      <c r="G87" s="71" t="s">
        <v>317</v>
      </c>
      <c r="H87" s="73">
        <v>2819541</v>
      </c>
      <c r="I87" s="75"/>
      <c r="J87" s="64"/>
      <c r="K87" s="71" t="s">
        <v>317</v>
      </c>
      <c r="L87" s="73">
        <v>1810783</v>
      </c>
      <c r="M87" s="75"/>
      <c r="N87" s="64"/>
      <c r="O87" s="71" t="s">
        <v>317</v>
      </c>
      <c r="P87" s="73">
        <v>2238296</v>
      </c>
      <c r="Q87" s="75"/>
    </row>
    <row r="88" spans="1:17">
      <c r="A88" s="12"/>
      <c r="B88" s="138"/>
      <c r="C88" s="139"/>
      <c r="D88" s="140"/>
      <c r="E88" s="141"/>
      <c r="F88" s="64"/>
      <c r="G88" s="139"/>
      <c r="H88" s="140"/>
      <c r="I88" s="141"/>
      <c r="J88" s="64"/>
      <c r="K88" s="139"/>
      <c r="L88" s="140"/>
      <c r="M88" s="141"/>
      <c r="N88" s="64"/>
      <c r="O88" s="139"/>
      <c r="P88" s="140"/>
      <c r="Q88" s="141"/>
    </row>
    <row r="89" spans="1:17">
      <c r="A89" s="12"/>
      <c r="B89" s="142" t="s">
        <v>736</v>
      </c>
      <c r="C89" s="31">
        <v>436316</v>
      </c>
      <c r="D89" s="31"/>
      <c r="E89" s="25"/>
      <c r="F89" s="25"/>
      <c r="G89" s="31">
        <v>498057</v>
      </c>
      <c r="H89" s="31"/>
      <c r="I89" s="25"/>
      <c r="J89" s="25"/>
      <c r="K89" s="31">
        <v>343321</v>
      </c>
      <c r="L89" s="31"/>
      <c r="M89" s="25"/>
      <c r="N89" s="25"/>
      <c r="O89" s="31">
        <v>417926</v>
      </c>
      <c r="P89" s="31"/>
      <c r="Q89" s="25"/>
    </row>
    <row r="90" spans="1:17">
      <c r="A90" s="12"/>
      <c r="B90" s="142"/>
      <c r="C90" s="31"/>
      <c r="D90" s="31"/>
      <c r="E90" s="25"/>
      <c r="F90" s="25"/>
      <c r="G90" s="31"/>
      <c r="H90" s="31"/>
      <c r="I90" s="25"/>
      <c r="J90" s="25"/>
      <c r="K90" s="31"/>
      <c r="L90" s="31"/>
      <c r="M90" s="25"/>
      <c r="N90" s="25"/>
      <c r="O90" s="31"/>
      <c r="P90" s="31"/>
      <c r="Q90" s="25"/>
    </row>
    <row r="91" spans="1:17">
      <c r="A91" s="12"/>
      <c r="B91" s="138" t="s">
        <v>737</v>
      </c>
      <c r="C91" s="66">
        <v>366091</v>
      </c>
      <c r="D91" s="66"/>
      <c r="E91" s="64"/>
      <c r="F91" s="64"/>
      <c r="G91" s="66">
        <v>425474</v>
      </c>
      <c r="H91" s="66"/>
      <c r="I91" s="64"/>
      <c r="J91" s="64"/>
      <c r="K91" s="66">
        <v>293220</v>
      </c>
      <c r="L91" s="66"/>
      <c r="M91" s="64"/>
      <c r="N91" s="64"/>
      <c r="O91" s="66">
        <v>345771</v>
      </c>
      <c r="P91" s="66"/>
      <c r="Q91" s="64"/>
    </row>
    <row r="92" spans="1:17">
      <c r="A92" s="12"/>
      <c r="B92" s="138"/>
      <c r="C92" s="66"/>
      <c r="D92" s="66"/>
      <c r="E92" s="64"/>
      <c r="F92" s="64"/>
      <c r="G92" s="66"/>
      <c r="H92" s="66"/>
      <c r="I92" s="64"/>
      <c r="J92" s="64"/>
      <c r="K92" s="66"/>
      <c r="L92" s="66"/>
      <c r="M92" s="64"/>
      <c r="N92" s="64"/>
      <c r="O92" s="66"/>
      <c r="P92" s="66"/>
      <c r="Q92" s="64"/>
    </row>
    <row r="93" spans="1:17">
      <c r="A93" s="12"/>
      <c r="B93" s="142" t="s">
        <v>738</v>
      </c>
      <c r="C93" s="31">
        <v>295540</v>
      </c>
      <c r="D93" s="31"/>
      <c r="E93" s="25"/>
      <c r="F93" s="25"/>
      <c r="G93" s="31">
        <v>347219</v>
      </c>
      <c r="H93" s="31"/>
      <c r="I93" s="25"/>
      <c r="J93" s="25"/>
      <c r="K93" s="31">
        <v>245316</v>
      </c>
      <c r="L93" s="31"/>
      <c r="M93" s="25"/>
      <c r="N93" s="25"/>
      <c r="O93" s="31">
        <v>279765</v>
      </c>
      <c r="P93" s="31"/>
      <c r="Q93" s="25"/>
    </row>
    <row r="94" spans="1:17">
      <c r="A94" s="12"/>
      <c r="B94" s="142"/>
      <c r="C94" s="31"/>
      <c r="D94" s="31"/>
      <c r="E94" s="25"/>
      <c r="F94" s="25"/>
      <c r="G94" s="31"/>
      <c r="H94" s="31"/>
      <c r="I94" s="25"/>
      <c r="J94" s="25"/>
      <c r="K94" s="31"/>
      <c r="L94" s="31"/>
      <c r="M94" s="25"/>
      <c r="N94" s="25"/>
      <c r="O94" s="31"/>
      <c r="P94" s="31"/>
      <c r="Q94" s="25"/>
    </row>
    <row r="95" spans="1:17">
      <c r="A95" s="12"/>
      <c r="B95" s="138" t="s">
        <v>739</v>
      </c>
      <c r="C95" s="66">
        <v>404230</v>
      </c>
      <c r="D95" s="66"/>
      <c r="E95" s="64"/>
      <c r="F95" s="64"/>
      <c r="G95" s="66">
        <v>494021</v>
      </c>
      <c r="H95" s="66"/>
      <c r="I95" s="64"/>
      <c r="J95" s="64"/>
      <c r="K95" s="66">
        <v>309689</v>
      </c>
      <c r="L95" s="66"/>
      <c r="M95" s="64"/>
      <c r="N95" s="64"/>
      <c r="O95" s="66">
        <v>370282</v>
      </c>
      <c r="P95" s="66"/>
      <c r="Q95" s="64"/>
    </row>
    <row r="96" spans="1:17">
      <c r="A96" s="12"/>
      <c r="B96" s="138"/>
      <c r="C96" s="66"/>
      <c r="D96" s="66"/>
      <c r="E96" s="64"/>
      <c r="F96" s="64"/>
      <c r="G96" s="66"/>
      <c r="H96" s="66"/>
      <c r="I96" s="64"/>
      <c r="J96" s="64"/>
      <c r="K96" s="66"/>
      <c r="L96" s="66"/>
      <c r="M96" s="64"/>
      <c r="N96" s="64"/>
      <c r="O96" s="66"/>
      <c r="P96" s="66"/>
      <c r="Q96" s="64"/>
    </row>
    <row r="97" spans="1:28">
      <c r="A97" s="12"/>
      <c r="B97" s="142" t="s">
        <v>740</v>
      </c>
      <c r="C97" s="31">
        <v>721116</v>
      </c>
      <c r="D97" s="31"/>
      <c r="E97" s="25"/>
      <c r="F97" s="25"/>
      <c r="G97" s="31">
        <v>857862</v>
      </c>
      <c r="H97" s="31"/>
      <c r="I97" s="25"/>
      <c r="J97" s="25"/>
      <c r="K97" s="31">
        <v>451631</v>
      </c>
      <c r="L97" s="31"/>
      <c r="M97" s="25"/>
      <c r="N97" s="25"/>
      <c r="O97" s="31">
        <v>571421</v>
      </c>
      <c r="P97" s="31"/>
      <c r="Q97" s="25"/>
    </row>
    <row r="98" spans="1:28" ht="15.75" thickBot="1">
      <c r="A98" s="12"/>
      <c r="B98" s="142"/>
      <c r="C98" s="33"/>
      <c r="D98" s="33"/>
      <c r="E98" s="34"/>
      <c r="F98" s="25"/>
      <c r="G98" s="33"/>
      <c r="H98" s="33"/>
      <c r="I98" s="34"/>
      <c r="J98" s="25"/>
      <c r="K98" s="33"/>
      <c r="L98" s="33"/>
      <c r="M98" s="34"/>
      <c r="N98" s="25"/>
      <c r="O98" s="33"/>
      <c r="P98" s="33"/>
      <c r="Q98" s="34"/>
    </row>
    <row r="99" spans="1:28">
      <c r="A99" s="12"/>
      <c r="B99" s="86" t="s">
        <v>725</v>
      </c>
      <c r="C99" s="71" t="s">
        <v>317</v>
      </c>
      <c r="D99" s="73">
        <v>4474792</v>
      </c>
      <c r="E99" s="75"/>
      <c r="F99" s="64"/>
      <c r="G99" s="71" t="s">
        <v>317</v>
      </c>
      <c r="H99" s="73">
        <v>5442174</v>
      </c>
      <c r="I99" s="75"/>
      <c r="J99" s="64"/>
      <c r="K99" s="71" t="s">
        <v>317</v>
      </c>
      <c r="L99" s="73">
        <v>3453960</v>
      </c>
      <c r="M99" s="75"/>
      <c r="N99" s="64"/>
      <c r="O99" s="71" t="s">
        <v>317</v>
      </c>
      <c r="P99" s="73">
        <v>4223461</v>
      </c>
      <c r="Q99" s="75"/>
    </row>
    <row r="100" spans="1:28" ht="15.75" thickBot="1">
      <c r="A100" s="12"/>
      <c r="B100" s="86"/>
      <c r="C100" s="72"/>
      <c r="D100" s="74"/>
      <c r="E100" s="76"/>
      <c r="F100" s="64"/>
      <c r="G100" s="72"/>
      <c r="H100" s="74"/>
      <c r="I100" s="76"/>
      <c r="J100" s="64"/>
      <c r="K100" s="72"/>
      <c r="L100" s="74"/>
      <c r="M100" s="76"/>
      <c r="N100" s="64"/>
      <c r="O100" s="72"/>
      <c r="P100" s="74"/>
      <c r="Q100" s="76"/>
    </row>
    <row r="101" spans="1:28" ht="15.75" thickTop="1">
      <c r="A101" s="1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row>
    <row r="102" spans="1:28">
      <c r="A102" s="12"/>
      <c r="B102" s="14"/>
      <c r="C102" s="14"/>
    </row>
    <row r="103" spans="1:28" ht="135">
      <c r="A103" s="12"/>
      <c r="B103" s="45">
        <v>-1</v>
      </c>
      <c r="C103" s="46" t="s">
        <v>741</v>
      </c>
    </row>
    <row r="104" spans="1:28">
      <c r="A104" s="12"/>
      <c r="B104" s="24"/>
      <c r="C104" s="24"/>
      <c r="D104" s="24"/>
      <c r="E104" s="24"/>
      <c r="F104" s="24"/>
      <c r="G104" s="24"/>
      <c r="H104" s="24"/>
      <c r="I104" s="24"/>
      <c r="J104" s="24"/>
      <c r="K104" s="24"/>
      <c r="L104" s="24"/>
      <c r="M104" s="24"/>
      <c r="N104" s="24"/>
      <c r="O104" s="24"/>
      <c r="P104" s="24"/>
      <c r="Q104" s="24"/>
    </row>
    <row r="105" spans="1:28">
      <c r="A105" s="12"/>
      <c r="B105" s="14"/>
      <c r="C105" s="14"/>
      <c r="D105" s="14"/>
      <c r="E105" s="14"/>
      <c r="F105" s="14"/>
      <c r="G105" s="14"/>
      <c r="H105" s="14"/>
      <c r="I105" s="14"/>
      <c r="J105" s="14"/>
      <c r="K105" s="14"/>
      <c r="L105" s="14"/>
      <c r="M105" s="14"/>
      <c r="N105" s="14"/>
      <c r="O105" s="14"/>
      <c r="P105" s="14"/>
      <c r="Q105" s="14"/>
    </row>
    <row r="106" spans="1:28" ht="15.75" thickBot="1">
      <c r="A106" s="12"/>
      <c r="B106" s="77"/>
      <c r="C106" s="26" t="s">
        <v>718</v>
      </c>
      <c r="D106" s="26"/>
      <c r="E106" s="26"/>
      <c r="F106" s="26"/>
      <c r="G106" s="26"/>
      <c r="H106" s="26"/>
      <c r="I106" s="26"/>
      <c r="J106" s="17"/>
      <c r="K106" s="26" t="s">
        <v>719</v>
      </c>
      <c r="L106" s="26"/>
      <c r="M106" s="26"/>
      <c r="N106" s="26"/>
      <c r="O106" s="26"/>
      <c r="P106" s="26"/>
      <c r="Q106" s="26"/>
    </row>
    <row r="107" spans="1:28" ht="15.75" thickBot="1">
      <c r="A107" s="12"/>
      <c r="B107" s="77"/>
      <c r="C107" s="27" t="s">
        <v>507</v>
      </c>
      <c r="D107" s="27"/>
      <c r="E107" s="27"/>
      <c r="F107" s="27"/>
      <c r="G107" s="27"/>
      <c r="H107" s="27"/>
      <c r="I107" s="27"/>
      <c r="J107" s="17"/>
      <c r="K107" s="27" t="s">
        <v>507</v>
      </c>
      <c r="L107" s="27"/>
      <c r="M107" s="27"/>
      <c r="N107" s="27"/>
      <c r="O107" s="27"/>
      <c r="P107" s="27"/>
      <c r="Q107" s="27"/>
    </row>
    <row r="108" spans="1:28" ht="15.75" thickBot="1">
      <c r="A108" s="12"/>
      <c r="B108" s="143" t="s">
        <v>742</v>
      </c>
      <c r="C108" s="27">
        <v>2013</v>
      </c>
      <c r="D108" s="27"/>
      <c r="E108" s="27"/>
      <c r="F108" s="23"/>
      <c r="G108" s="27">
        <v>2012</v>
      </c>
      <c r="H108" s="27"/>
      <c r="I108" s="27"/>
      <c r="J108" s="17"/>
      <c r="K108" s="27">
        <v>2013</v>
      </c>
      <c r="L108" s="27"/>
      <c r="M108" s="27"/>
      <c r="N108" s="23"/>
      <c r="O108" s="27">
        <v>2012</v>
      </c>
      <c r="P108" s="27"/>
      <c r="Q108" s="27"/>
    </row>
    <row r="109" spans="1:28">
      <c r="A109" s="12"/>
      <c r="B109" s="138" t="s">
        <v>743</v>
      </c>
      <c r="C109" s="71" t="s">
        <v>317</v>
      </c>
      <c r="D109" s="73">
        <v>146363</v>
      </c>
      <c r="E109" s="75"/>
      <c r="F109" s="64"/>
      <c r="G109" s="71" t="s">
        <v>317</v>
      </c>
      <c r="H109" s="73">
        <v>190407</v>
      </c>
      <c r="I109" s="75"/>
      <c r="J109" s="64"/>
      <c r="K109" s="71" t="s">
        <v>317</v>
      </c>
      <c r="L109" s="73">
        <v>150604</v>
      </c>
      <c r="M109" s="75"/>
      <c r="N109" s="64"/>
      <c r="O109" s="71" t="s">
        <v>317</v>
      </c>
      <c r="P109" s="73">
        <v>218182</v>
      </c>
      <c r="Q109" s="75"/>
    </row>
    <row r="110" spans="1:28">
      <c r="A110" s="12"/>
      <c r="B110" s="138"/>
      <c r="C110" s="139"/>
      <c r="D110" s="140"/>
      <c r="E110" s="141"/>
      <c r="F110" s="64"/>
      <c r="G110" s="139"/>
      <c r="H110" s="140"/>
      <c r="I110" s="141"/>
      <c r="J110" s="64"/>
      <c r="K110" s="139"/>
      <c r="L110" s="140"/>
      <c r="M110" s="141"/>
      <c r="N110" s="64"/>
      <c r="O110" s="139"/>
      <c r="P110" s="140"/>
      <c r="Q110" s="141"/>
    </row>
    <row r="111" spans="1:28">
      <c r="A111" s="12"/>
      <c r="B111" s="142">
        <v>2004</v>
      </c>
      <c r="C111" s="31">
        <v>422801</v>
      </c>
      <c r="D111" s="31"/>
      <c r="E111" s="25"/>
      <c r="F111" s="25"/>
      <c r="G111" s="31">
        <v>514283</v>
      </c>
      <c r="H111" s="31"/>
      <c r="I111" s="25"/>
      <c r="J111" s="25"/>
      <c r="K111" s="31">
        <v>274077</v>
      </c>
      <c r="L111" s="31"/>
      <c r="M111" s="25"/>
      <c r="N111" s="25"/>
      <c r="O111" s="31">
        <v>359737</v>
      </c>
      <c r="P111" s="31"/>
      <c r="Q111" s="25"/>
    </row>
    <row r="112" spans="1:28">
      <c r="A112" s="12"/>
      <c r="B112" s="142"/>
      <c r="C112" s="31"/>
      <c r="D112" s="31"/>
      <c r="E112" s="25"/>
      <c r="F112" s="25"/>
      <c r="G112" s="31"/>
      <c r="H112" s="31"/>
      <c r="I112" s="25"/>
      <c r="J112" s="25"/>
      <c r="K112" s="31"/>
      <c r="L112" s="31"/>
      <c r="M112" s="25"/>
      <c r="N112" s="25"/>
      <c r="O112" s="31"/>
      <c r="P112" s="31"/>
      <c r="Q112" s="25"/>
    </row>
    <row r="113" spans="1:28">
      <c r="A113" s="12"/>
      <c r="B113" s="138">
        <v>2005</v>
      </c>
      <c r="C113" s="66">
        <v>868374</v>
      </c>
      <c r="D113" s="66"/>
      <c r="E113" s="64"/>
      <c r="F113" s="64"/>
      <c r="G113" s="66">
        <v>1095047</v>
      </c>
      <c r="H113" s="66"/>
      <c r="I113" s="64"/>
      <c r="J113" s="64"/>
      <c r="K113" s="66">
        <v>932856</v>
      </c>
      <c r="L113" s="66"/>
      <c r="M113" s="64"/>
      <c r="N113" s="64"/>
      <c r="O113" s="66">
        <v>1131341</v>
      </c>
      <c r="P113" s="66"/>
      <c r="Q113" s="64"/>
    </row>
    <row r="114" spans="1:28">
      <c r="A114" s="12"/>
      <c r="B114" s="138"/>
      <c r="C114" s="66"/>
      <c r="D114" s="66"/>
      <c r="E114" s="64"/>
      <c r="F114" s="64"/>
      <c r="G114" s="66"/>
      <c r="H114" s="66"/>
      <c r="I114" s="64"/>
      <c r="J114" s="64"/>
      <c r="K114" s="66"/>
      <c r="L114" s="66"/>
      <c r="M114" s="64"/>
      <c r="N114" s="64"/>
      <c r="O114" s="66"/>
      <c r="P114" s="66"/>
      <c r="Q114" s="64"/>
    </row>
    <row r="115" spans="1:28">
      <c r="A115" s="12"/>
      <c r="B115" s="142">
        <v>2006</v>
      </c>
      <c r="C115" s="31">
        <v>1774847</v>
      </c>
      <c r="D115" s="31"/>
      <c r="E115" s="25"/>
      <c r="F115" s="25"/>
      <c r="G115" s="31">
        <v>2123395</v>
      </c>
      <c r="H115" s="31"/>
      <c r="I115" s="25"/>
      <c r="J115" s="25"/>
      <c r="K115" s="31">
        <v>1630562</v>
      </c>
      <c r="L115" s="31"/>
      <c r="M115" s="25"/>
      <c r="N115" s="25"/>
      <c r="O115" s="31">
        <v>1962946</v>
      </c>
      <c r="P115" s="31"/>
      <c r="Q115" s="25"/>
    </row>
    <row r="116" spans="1:28">
      <c r="A116" s="12"/>
      <c r="B116" s="142"/>
      <c r="C116" s="31"/>
      <c r="D116" s="31"/>
      <c r="E116" s="25"/>
      <c r="F116" s="25"/>
      <c r="G116" s="31"/>
      <c r="H116" s="31"/>
      <c r="I116" s="25"/>
      <c r="J116" s="25"/>
      <c r="K116" s="31"/>
      <c r="L116" s="31"/>
      <c r="M116" s="25"/>
      <c r="N116" s="25"/>
      <c r="O116" s="31"/>
      <c r="P116" s="31"/>
      <c r="Q116" s="25"/>
    </row>
    <row r="117" spans="1:28">
      <c r="A117" s="12"/>
      <c r="B117" s="138">
        <v>2007</v>
      </c>
      <c r="C117" s="66">
        <v>1260128</v>
      </c>
      <c r="D117" s="66"/>
      <c r="E117" s="64"/>
      <c r="F117" s="64"/>
      <c r="G117" s="66">
        <v>1515020</v>
      </c>
      <c r="H117" s="66"/>
      <c r="I117" s="64"/>
      <c r="J117" s="64"/>
      <c r="K117" s="66">
        <v>457792</v>
      </c>
      <c r="L117" s="66"/>
      <c r="M117" s="64"/>
      <c r="N117" s="64"/>
      <c r="O117" s="66">
        <v>542203</v>
      </c>
      <c r="P117" s="66"/>
      <c r="Q117" s="64"/>
    </row>
    <row r="118" spans="1:28">
      <c r="A118" s="12"/>
      <c r="B118" s="138"/>
      <c r="C118" s="66"/>
      <c r="D118" s="66"/>
      <c r="E118" s="64"/>
      <c r="F118" s="64"/>
      <c r="G118" s="66"/>
      <c r="H118" s="66"/>
      <c r="I118" s="64"/>
      <c r="J118" s="64"/>
      <c r="K118" s="66"/>
      <c r="L118" s="66"/>
      <c r="M118" s="64"/>
      <c r="N118" s="64"/>
      <c r="O118" s="66"/>
      <c r="P118" s="66"/>
      <c r="Q118" s="64"/>
    </row>
    <row r="119" spans="1:28">
      <c r="A119" s="12"/>
      <c r="B119" s="142">
        <v>2008</v>
      </c>
      <c r="C119" s="31">
        <v>2279</v>
      </c>
      <c r="D119" s="31"/>
      <c r="E119" s="25"/>
      <c r="F119" s="25"/>
      <c r="G119" s="31">
        <v>4022</v>
      </c>
      <c r="H119" s="31"/>
      <c r="I119" s="25"/>
      <c r="J119" s="25"/>
      <c r="K119" s="31">
        <v>8069</v>
      </c>
      <c r="L119" s="31"/>
      <c r="M119" s="25"/>
      <c r="N119" s="25"/>
      <c r="O119" s="31">
        <v>9052</v>
      </c>
      <c r="P119" s="31"/>
      <c r="Q119" s="25"/>
    </row>
    <row r="120" spans="1:28" ht="15.75" thickBot="1">
      <c r="A120" s="12"/>
      <c r="B120" s="142"/>
      <c r="C120" s="33"/>
      <c r="D120" s="33"/>
      <c r="E120" s="34"/>
      <c r="F120" s="25"/>
      <c r="G120" s="33"/>
      <c r="H120" s="33"/>
      <c r="I120" s="34"/>
      <c r="J120" s="25"/>
      <c r="K120" s="33"/>
      <c r="L120" s="33"/>
      <c r="M120" s="34"/>
      <c r="N120" s="25"/>
      <c r="O120" s="33"/>
      <c r="P120" s="33"/>
      <c r="Q120" s="34"/>
    </row>
    <row r="121" spans="1:28">
      <c r="A121" s="12"/>
      <c r="B121" s="86" t="s">
        <v>725</v>
      </c>
      <c r="C121" s="71" t="s">
        <v>317</v>
      </c>
      <c r="D121" s="73">
        <v>4474792</v>
      </c>
      <c r="E121" s="75"/>
      <c r="F121" s="64"/>
      <c r="G121" s="71" t="s">
        <v>317</v>
      </c>
      <c r="H121" s="73">
        <v>5442174</v>
      </c>
      <c r="I121" s="75"/>
      <c r="J121" s="64"/>
      <c r="K121" s="71" t="s">
        <v>317</v>
      </c>
      <c r="L121" s="73">
        <v>3453960</v>
      </c>
      <c r="M121" s="75"/>
      <c r="N121" s="64"/>
      <c r="O121" s="71" t="s">
        <v>317</v>
      </c>
      <c r="P121" s="73">
        <v>4223461</v>
      </c>
      <c r="Q121" s="75"/>
    </row>
    <row r="122" spans="1:28" ht="15.75" thickBot="1">
      <c r="A122" s="12"/>
      <c r="B122" s="86"/>
      <c r="C122" s="72"/>
      <c r="D122" s="74"/>
      <c r="E122" s="76"/>
      <c r="F122" s="64"/>
      <c r="G122" s="72"/>
      <c r="H122" s="74"/>
      <c r="I122" s="76"/>
      <c r="J122" s="64"/>
      <c r="K122" s="72"/>
      <c r="L122" s="74"/>
      <c r="M122" s="76"/>
      <c r="N122" s="64"/>
      <c r="O122" s="72"/>
      <c r="P122" s="74"/>
      <c r="Q122" s="76"/>
    </row>
    <row r="123" spans="1:28" ht="15.75" thickTop="1">
      <c r="A123" s="12"/>
      <c r="B123" s="85" t="s">
        <v>744</v>
      </c>
      <c r="C123" s="119">
        <v>7.7</v>
      </c>
      <c r="D123" s="119"/>
      <c r="E123" s="44"/>
      <c r="F123" s="25"/>
      <c r="G123" s="119">
        <v>6.7</v>
      </c>
      <c r="H123" s="119"/>
      <c r="I123" s="44"/>
      <c r="J123" s="25"/>
      <c r="K123" s="119">
        <v>7.9</v>
      </c>
      <c r="L123" s="119"/>
      <c r="M123" s="44"/>
      <c r="N123" s="25"/>
      <c r="O123" s="119">
        <v>6.9</v>
      </c>
      <c r="P123" s="119"/>
      <c r="Q123" s="44"/>
    </row>
    <row r="124" spans="1:28" ht="15.75" thickBot="1">
      <c r="A124" s="12"/>
      <c r="B124" s="85"/>
      <c r="C124" s="43"/>
      <c r="D124" s="43"/>
      <c r="E124" s="41"/>
      <c r="F124" s="25"/>
      <c r="G124" s="43"/>
      <c r="H124" s="43"/>
      <c r="I124" s="41"/>
      <c r="J124" s="25"/>
      <c r="K124" s="43"/>
      <c r="L124" s="43"/>
      <c r="M124" s="41"/>
      <c r="N124" s="25"/>
      <c r="O124" s="43"/>
      <c r="P124" s="43"/>
      <c r="Q124" s="41"/>
    </row>
    <row r="125" spans="1:28" ht="15.75" thickTop="1">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row>
    <row r="126" spans="1:28">
      <c r="A126" s="12"/>
      <c r="B126" s="24"/>
      <c r="C126" s="24"/>
      <c r="D126" s="24"/>
      <c r="E126" s="24"/>
      <c r="F126" s="24"/>
      <c r="G126" s="24"/>
      <c r="H126" s="24"/>
      <c r="I126" s="24"/>
      <c r="J126" s="24"/>
      <c r="K126" s="24"/>
      <c r="L126" s="24"/>
      <c r="M126" s="24"/>
      <c r="N126" s="24"/>
      <c r="O126" s="24"/>
      <c r="P126" s="24"/>
      <c r="Q126" s="24"/>
    </row>
    <row r="127" spans="1:28">
      <c r="A127" s="12"/>
      <c r="B127" s="14"/>
      <c r="C127" s="14"/>
      <c r="D127" s="14"/>
      <c r="E127" s="14"/>
      <c r="F127" s="14"/>
      <c r="G127" s="14"/>
      <c r="H127" s="14"/>
      <c r="I127" s="14"/>
      <c r="J127" s="14"/>
      <c r="K127" s="14"/>
      <c r="L127" s="14"/>
      <c r="M127" s="14"/>
      <c r="N127" s="14"/>
      <c r="O127" s="14"/>
      <c r="P127" s="14"/>
      <c r="Q127" s="14"/>
    </row>
    <row r="128" spans="1:28" ht="15.75" thickBot="1">
      <c r="A128" s="12"/>
      <c r="B128" s="77"/>
      <c r="C128" s="26" t="s">
        <v>718</v>
      </c>
      <c r="D128" s="26"/>
      <c r="E128" s="26"/>
      <c r="F128" s="26"/>
      <c r="G128" s="26"/>
      <c r="H128" s="26"/>
      <c r="I128" s="26"/>
      <c r="J128" s="17"/>
      <c r="K128" s="26" t="s">
        <v>719</v>
      </c>
      <c r="L128" s="26"/>
      <c r="M128" s="26"/>
      <c r="N128" s="26"/>
      <c r="O128" s="26"/>
      <c r="P128" s="26"/>
      <c r="Q128" s="26"/>
    </row>
    <row r="129" spans="1:28" ht="15.75" thickBot="1">
      <c r="A129" s="12"/>
      <c r="B129" s="77"/>
      <c r="C129" s="27" t="s">
        <v>507</v>
      </c>
      <c r="D129" s="27"/>
      <c r="E129" s="27"/>
      <c r="F129" s="27"/>
      <c r="G129" s="27"/>
      <c r="H129" s="27"/>
      <c r="I129" s="27"/>
      <c r="J129" s="17"/>
      <c r="K129" s="27" t="s">
        <v>507</v>
      </c>
      <c r="L129" s="27"/>
      <c r="M129" s="27"/>
      <c r="N129" s="27"/>
      <c r="O129" s="27"/>
      <c r="P129" s="27"/>
      <c r="Q129" s="27"/>
    </row>
    <row r="130" spans="1:28" ht="15.75" thickBot="1">
      <c r="A130" s="12"/>
      <c r="B130" s="143" t="s">
        <v>745</v>
      </c>
      <c r="C130" s="27">
        <v>2013</v>
      </c>
      <c r="D130" s="27"/>
      <c r="E130" s="27"/>
      <c r="F130" s="23"/>
      <c r="G130" s="27">
        <v>2012</v>
      </c>
      <c r="H130" s="27"/>
      <c r="I130" s="27"/>
      <c r="J130" s="17"/>
      <c r="K130" s="27">
        <v>2013</v>
      </c>
      <c r="L130" s="27"/>
      <c r="M130" s="27"/>
      <c r="N130" s="23"/>
      <c r="O130" s="27">
        <v>2012</v>
      </c>
      <c r="P130" s="27"/>
      <c r="Q130" s="27"/>
    </row>
    <row r="131" spans="1:28">
      <c r="A131" s="12"/>
      <c r="B131" s="138" t="s">
        <v>746</v>
      </c>
      <c r="C131" s="71" t="s">
        <v>317</v>
      </c>
      <c r="D131" s="73">
        <v>2111257</v>
      </c>
      <c r="E131" s="75"/>
      <c r="F131" s="64"/>
      <c r="G131" s="71" t="s">
        <v>317</v>
      </c>
      <c r="H131" s="73">
        <v>2568709</v>
      </c>
      <c r="I131" s="75"/>
      <c r="J131" s="64"/>
      <c r="K131" s="71" t="s">
        <v>317</v>
      </c>
      <c r="L131" s="73">
        <v>1082865</v>
      </c>
      <c r="M131" s="75"/>
      <c r="N131" s="64"/>
      <c r="O131" s="71" t="s">
        <v>317</v>
      </c>
      <c r="P131" s="73">
        <v>1333317</v>
      </c>
      <c r="Q131" s="75"/>
    </row>
    <row r="132" spans="1:28">
      <c r="A132" s="12"/>
      <c r="B132" s="138"/>
      <c r="C132" s="139"/>
      <c r="D132" s="140"/>
      <c r="E132" s="141"/>
      <c r="F132" s="64"/>
      <c r="G132" s="139"/>
      <c r="H132" s="140"/>
      <c r="I132" s="141"/>
      <c r="J132" s="64"/>
      <c r="K132" s="139"/>
      <c r="L132" s="140"/>
      <c r="M132" s="141"/>
      <c r="N132" s="64"/>
      <c r="O132" s="139"/>
      <c r="P132" s="140"/>
      <c r="Q132" s="141"/>
    </row>
    <row r="133" spans="1:28">
      <c r="A133" s="12"/>
      <c r="B133" s="142" t="s">
        <v>747</v>
      </c>
      <c r="C133" s="31">
        <v>300536</v>
      </c>
      <c r="D133" s="31"/>
      <c r="E133" s="25"/>
      <c r="F133" s="25"/>
      <c r="G133" s="31">
        <v>386380</v>
      </c>
      <c r="H133" s="31"/>
      <c r="I133" s="25"/>
      <c r="J133" s="25"/>
      <c r="K133" s="31">
        <v>259331</v>
      </c>
      <c r="L133" s="31"/>
      <c r="M133" s="25"/>
      <c r="N133" s="25"/>
      <c r="O133" s="31">
        <v>313148</v>
      </c>
      <c r="P133" s="31"/>
      <c r="Q133" s="25"/>
    </row>
    <row r="134" spans="1:28">
      <c r="A134" s="12"/>
      <c r="B134" s="142"/>
      <c r="C134" s="31"/>
      <c r="D134" s="31"/>
      <c r="E134" s="25"/>
      <c r="F134" s="25"/>
      <c r="G134" s="31"/>
      <c r="H134" s="31"/>
      <c r="I134" s="25"/>
      <c r="J134" s="25"/>
      <c r="K134" s="31"/>
      <c r="L134" s="31"/>
      <c r="M134" s="25"/>
      <c r="N134" s="25"/>
      <c r="O134" s="31"/>
      <c r="P134" s="31"/>
      <c r="Q134" s="25"/>
    </row>
    <row r="135" spans="1:28">
      <c r="A135" s="12"/>
      <c r="B135" s="138" t="s">
        <v>748</v>
      </c>
      <c r="C135" s="66">
        <v>300435</v>
      </c>
      <c r="D135" s="66"/>
      <c r="E135" s="64"/>
      <c r="F135" s="64"/>
      <c r="G135" s="66">
        <v>368319</v>
      </c>
      <c r="H135" s="66"/>
      <c r="I135" s="64"/>
      <c r="J135" s="64"/>
      <c r="K135" s="66">
        <v>246980</v>
      </c>
      <c r="L135" s="66"/>
      <c r="M135" s="64"/>
      <c r="N135" s="64"/>
      <c r="O135" s="66">
        <v>298860</v>
      </c>
      <c r="P135" s="66"/>
      <c r="Q135" s="64"/>
    </row>
    <row r="136" spans="1:28">
      <c r="A136" s="12"/>
      <c r="B136" s="138"/>
      <c r="C136" s="66"/>
      <c r="D136" s="66"/>
      <c r="E136" s="64"/>
      <c r="F136" s="64"/>
      <c r="G136" s="66"/>
      <c r="H136" s="66"/>
      <c r="I136" s="64"/>
      <c r="J136" s="64"/>
      <c r="K136" s="66"/>
      <c r="L136" s="66"/>
      <c r="M136" s="64"/>
      <c r="N136" s="64"/>
      <c r="O136" s="66"/>
      <c r="P136" s="66"/>
      <c r="Q136" s="64"/>
    </row>
    <row r="137" spans="1:28">
      <c r="A137" s="12"/>
      <c r="B137" s="142" t="s">
        <v>749</v>
      </c>
      <c r="C137" s="31">
        <v>205483</v>
      </c>
      <c r="D137" s="31"/>
      <c r="E137" s="25"/>
      <c r="F137" s="25"/>
      <c r="G137" s="31">
        <v>235019</v>
      </c>
      <c r="H137" s="31"/>
      <c r="I137" s="25"/>
      <c r="J137" s="25"/>
      <c r="K137" s="31">
        <v>157721</v>
      </c>
      <c r="L137" s="31"/>
      <c r="M137" s="25"/>
      <c r="N137" s="25"/>
      <c r="O137" s="31">
        <v>192143</v>
      </c>
      <c r="P137" s="31"/>
      <c r="Q137" s="25"/>
    </row>
    <row r="138" spans="1:28">
      <c r="A138" s="12"/>
      <c r="B138" s="142"/>
      <c r="C138" s="31"/>
      <c r="D138" s="31"/>
      <c r="E138" s="25"/>
      <c r="F138" s="25"/>
      <c r="G138" s="31"/>
      <c r="H138" s="31"/>
      <c r="I138" s="25"/>
      <c r="J138" s="25"/>
      <c r="K138" s="31"/>
      <c r="L138" s="31"/>
      <c r="M138" s="25"/>
      <c r="N138" s="25"/>
      <c r="O138" s="31"/>
      <c r="P138" s="31"/>
      <c r="Q138" s="25"/>
    </row>
    <row r="139" spans="1:28">
      <c r="A139" s="12"/>
      <c r="B139" s="138" t="s">
        <v>750</v>
      </c>
      <c r="C139" s="66">
        <v>1557081</v>
      </c>
      <c r="D139" s="66"/>
      <c r="E139" s="64"/>
      <c r="F139" s="64"/>
      <c r="G139" s="66">
        <v>1883747</v>
      </c>
      <c r="H139" s="66"/>
      <c r="I139" s="64"/>
      <c r="J139" s="64"/>
      <c r="K139" s="66">
        <v>1707063</v>
      </c>
      <c r="L139" s="66"/>
      <c r="M139" s="64"/>
      <c r="N139" s="64"/>
      <c r="O139" s="66">
        <v>2085993</v>
      </c>
      <c r="P139" s="66"/>
      <c r="Q139" s="64"/>
    </row>
    <row r="140" spans="1:28" ht="15.75" thickBot="1">
      <c r="A140" s="12"/>
      <c r="B140" s="138"/>
      <c r="C140" s="68"/>
      <c r="D140" s="68"/>
      <c r="E140" s="69"/>
      <c r="F140" s="64"/>
      <c r="G140" s="68"/>
      <c r="H140" s="68"/>
      <c r="I140" s="69"/>
      <c r="J140" s="64"/>
      <c r="K140" s="68"/>
      <c r="L140" s="68"/>
      <c r="M140" s="69"/>
      <c r="N140" s="64"/>
      <c r="O140" s="68"/>
      <c r="P140" s="68"/>
      <c r="Q140" s="69"/>
    </row>
    <row r="141" spans="1:28">
      <c r="A141" s="12"/>
      <c r="B141" s="85" t="s">
        <v>725</v>
      </c>
      <c r="C141" s="37" t="s">
        <v>317</v>
      </c>
      <c r="D141" s="39">
        <v>4474792</v>
      </c>
      <c r="E141" s="29"/>
      <c r="F141" s="25"/>
      <c r="G141" s="37" t="s">
        <v>317</v>
      </c>
      <c r="H141" s="39">
        <v>5442174</v>
      </c>
      <c r="I141" s="29"/>
      <c r="J141" s="25"/>
      <c r="K141" s="37" t="s">
        <v>317</v>
      </c>
      <c r="L141" s="39">
        <v>3453960</v>
      </c>
      <c r="M141" s="29"/>
      <c r="N141" s="25"/>
      <c r="O141" s="37" t="s">
        <v>317</v>
      </c>
      <c r="P141" s="39">
        <v>4223461</v>
      </c>
      <c r="Q141" s="29"/>
    </row>
    <row r="142" spans="1:28" ht="15.75" thickBot="1">
      <c r="A142" s="12"/>
      <c r="B142" s="85"/>
      <c r="C142" s="38"/>
      <c r="D142" s="40"/>
      <c r="E142" s="41"/>
      <c r="F142" s="25"/>
      <c r="G142" s="38"/>
      <c r="H142" s="40"/>
      <c r="I142" s="41"/>
      <c r="J142" s="25"/>
      <c r="K142" s="38"/>
      <c r="L142" s="40"/>
      <c r="M142" s="41"/>
      <c r="N142" s="25"/>
      <c r="O142" s="38"/>
      <c r="P142" s="40"/>
      <c r="Q142" s="41"/>
    </row>
    <row r="143" spans="1:28" ht="15.75" thickTop="1">
      <c r="A143" s="12" t="s">
        <v>1671</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row>
    <row r="144" spans="1:28">
      <c r="A144" s="12"/>
      <c r="B144" s="25" t="s">
        <v>752</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row>
    <row r="145" spans="1:21">
      <c r="A145" s="12"/>
      <c r="B145" s="24"/>
      <c r="C145" s="24"/>
      <c r="D145" s="24"/>
      <c r="E145" s="24"/>
      <c r="F145" s="24"/>
      <c r="G145" s="24"/>
      <c r="H145" s="24"/>
      <c r="I145" s="24"/>
      <c r="J145" s="24"/>
      <c r="K145" s="24"/>
      <c r="L145" s="24"/>
      <c r="M145" s="24"/>
      <c r="N145" s="24"/>
      <c r="O145" s="24"/>
      <c r="P145" s="24"/>
      <c r="Q145" s="24"/>
      <c r="R145" s="24"/>
      <c r="S145" s="24"/>
      <c r="T145" s="24"/>
      <c r="U145" s="24"/>
    </row>
    <row r="146" spans="1:21">
      <c r="A146" s="12"/>
      <c r="B146" s="14"/>
      <c r="C146" s="14"/>
      <c r="D146" s="14"/>
      <c r="E146" s="14"/>
      <c r="F146" s="14"/>
      <c r="G146" s="14"/>
      <c r="H146" s="14"/>
      <c r="I146" s="14"/>
      <c r="J146" s="14"/>
      <c r="K146" s="14"/>
      <c r="L146" s="14"/>
      <c r="M146" s="14"/>
      <c r="N146" s="14"/>
      <c r="O146" s="14"/>
      <c r="P146" s="14"/>
      <c r="Q146" s="14"/>
      <c r="R146" s="14"/>
      <c r="S146" s="14"/>
      <c r="T146" s="14"/>
      <c r="U146" s="14"/>
    </row>
    <row r="147" spans="1:21">
      <c r="A147" s="12"/>
      <c r="B147" s="25"/>
      <c r="C147" s="92" t="s">
        <v>753</v>
      </c>
      <c r="D147" s="92"/>
      <c r="E147" s="92"/>
      <c r="F147" s="25"/>
      <c r="G147" s="92" t="s">
        <v>754</v>
      </c>
      <c r="H147" s="92"/>
      <c r="I147" s="92"/>
      <c r="J147" s="25"/>
      <c r="K147" s="92" t="s">
        <v>756</v>
      </c>
      <c r="L147" s="92"/>
      <c r="M147" s="92"/>
      <c r="N147" s="25"/>
      <c r="O147" s="92" t="s">
        <v>757</v>
      </c>
      <c r="P147" s="92"/>
      <c r="Q147" s="92"/>
      <c r="R147" s="25"/>
      <c r="S147" s="92" t="s">
        <v>157</v>
      </c>
      <c r="T147" s="92"/>
      <c r="U147" s="92"/>
    </row>
    <row r="148" spans="1:21" ht="15.75" thickBot="1">
      <c r="A148" s="12"/>
      <c r="B148" s="25"/>
      <c r="C148" s="26"/>
      <c r="D148" s="26"/>
      <c r="E148" s="26"/>
      <c r="F148" s="25"/>
      <c r="G148" s="26" t="s">
        <v>755</v>
      </c>
      <c r="H148" s="26"/>
      <c r="I148" s="26"/>
      <c r="J148" s="25"/>
      <c r="K148" s="26" t="s">
        <v>755</v>
      </c>
      <c r="L148" s="26"/>
      <c r="M148" s="26"/>
      <c r="N148" s="25"/>
      <c r="O148" s="26" t="s">
        <v>755</v>
      </c>
      <c r="P148" s="26"/>
      <c r="Q148" s="26"/>
      <c r="R148" s="25"/>
      <c r="S148" s="26"/>
      <c r="T148" s="26"/>
      <c r="U148" s="26"/>
    </row>
    <row r="149" spans="1:21">
      <c r="A149" s="12"/>
      <c r="B149" s="149" t="s">
        <v>314</v>
      </c>
      <c r="C149" s="75"/>
      <c r="D149" s="75"/>
      <c r="E149" s="75"/>
      <c r="F149" s="57"/>
      <c r="G149" s="75"/>
      <c r="H149" s="75"/>
      <c r="I149" s="75"/>
      <c r="J149" s="57"/>
      <c r="K149" s="75"/>
      <c r="L149" s="75"/>
      <c r="M149" s="75"/>
      <c r="N149" s="57"/>
      <c r="O149" s="75"/>
      <c r="P149" s="75"/>
      <c r="Q149" s="75"/>
      <c r="R149" s="57"/>
      <c r="S149" s="75"/>
      <c r="T149" s="75"/>
      <c r="U149" s="75"/>
    </row>
    <row r="150" spans="1:21">
      <c r="A150" s="12"/>
      <c r="B150" s="142" t="s">
        <v>445</v>
      </c>
      <c r="C150" s="30" t="s">
        <v>317</v>
      </c>
      <c r="D150" s="31">
        <v>3988046</v>
      </c>
      <c r="E150" s="25"/>
      <c r="F150" s="25"/>
      <c r="G150" s="30" t="s">
        <v>317</v>
      </c>
      <c r="H150" s="31">
        <v>190109</v>
      </c>
      <c r="I150" s="25"/>
      <c r="J150" s="25"/>
      <c r="K150" s="30" t="s">
        <v>317</v>
      </c>
      <c r="L150" s="31">
        <v>69522</v>
      </c>
      <c r="M150" s="25"/>
      <c r="N150" s="25"/>
      <c r="O150" s="30" t="s">
        <v>317</v>
      </c>
      <c r="P150" s="31">
        <v>227115</v>
      </c>
      <c r="Q150" s="25"/>
      <c r="R150" s="25"/>
      <c r="S150" s="30" t="s">
        <v>317</v>
      </c>
      <c r="T150" s="31">
        <v>4474792</v>
      </c>
      <c r="U150" s="25"/>
    </row>
    <row r="151" spans="1:21">
      <c r="A151" s="12"/>
      <c r="B151" s="142"/>
      <c r="C151" s="30"/>
      <c r="D151" s="31"/>
      <c r="E151" s="25"/>
      <c r="F151" s="25"/>
      <c r="G151" s="30"/>
      <c r="H151" s="31"/>
      <c r="I151" s="25"/>
      <c r="J151" s="25"/>
      <c r="K151" s="30"/>
      <c r="L151" s="31"/>
      <c r="M151" s="25"/>
      <c r="N151" s="25"/>
      <c r="O151" s="30"/>
      <c r="P151" s="31"/>
      <c r="Q151" s="25"/>
      <c r="R151" s="25"/>
      <c r="S151" s="30"/>
      <c r="T151" s="31"/>
      <c r="U151" s="25"/>
    </row>
    <row r="152" spans="1:21">
      <c r="A152" s="12"/>
      <c r="B152" s="138" t="s">
        <v>448</v>
      </c>
      <c r="C152" s="66">
        <v>3309147</v>
      </c>
      <c r="D152" s="66"/>
      <c r="E152" s="64"/>
      <c r="F152" s="64"/>
      <c r="G152" s="66">
        <v>69188</v>
      </c>
      <c r="H152" s="66"/>
      <c r="I152" s="64"/>
      <c r="J152" s="64"/>
      <c r="K152" s="66">
        <v>35721</v>
      </c>
      <c r="L152" s="66"/>
      <c r="M152" s="64"/>
      <c r="N152" s="64"/>
      <c r="O152" s="66">
        <v>39904</v>
      </c>
      <c r="P152" s="66"/>
      <c r="Q152" s="64"/>
      <c r="R152" s="64"/>
      <c r="S152" s="66">
        <v>3453960</v>
      </c>
      <c r="T152" s="66"/>
      <c r="U152" s="64"/>
    </row>
    <row r="153" spans="1:21">
      <c r="A153" s="12"/>
      <c r="B153" s="138"/>
      <c r="C153" s="66"/>
      <c r="D153" s="66"/>
      <c r="E153" s="64"/>
      <c r="F153" s="64"/>
      <c r="G153" s="66"/>
      <c r="H153" s="66"/>
      <c r="I153" s="64"/>
      <c r="J153" s="64"/>
      <c r="K153" s="66"/>
      <c r="L153" s="66"/>
      <c r="M153" s="64"/>
      <c r="N153" s="64"/>
      <c r="O153" s="66"/>
      <c r="P153" s="66"/>
      <c r="Q153" s="64"/>
      <c r="R153" s="64"/>
      <c r="S153" s="66"/>
      <c r="T153" s="66"/>
      <c r="U153" s="64"/>
    </row>
    <row r="154" spans="1:21">
      <c r="A154" s="12"/>
      <c r="B154" s="142" t="s">
        <v>563</v>
      </c>
      <c r="C154" s="31">
        <v>586990</v>
      </c>
      <c r="D154" s="31"/>
      <c r="E154" s="25"/>
      <c r="F154" s="25"/>
      <c r="G154" s="31">
        <v>12280</v>
      </c>
      <c r="H154" s="31"/>
      <c r="I154" s="25"/>
      <c r="J154" s="25"/>
      <c r="K154" s="31">
        <v>2841</v>
      </c>
      <c r="L154" s="31"/>
      <c r="M154" s="25"/>
      <c r="N154" s="25"/>
      <c r="O154" s="32" t="s">
        <v>318</v>
      </c>
      <c r="P154" s="32"/>
      <c r="Q154" s="25"/>
      <c r="R154" s="25"/>
      <c r="S154" s="31">
        <v>602111</v>
      </c>
      <c r="T154" s="31"/>
      <c r="U154" s="25"/>
    </row>
    <row r="155" spans="1:21" ht="15.75" thickBot="1">
      <c r="A155" s="12"/>
      <c r="B155" s="142"/>
      <c r="C155" s="33"/>
      <c r="D155" s="33"/>
      <c r="E155" s="34"/>
      <c r="F155" s="25"/>
      <c r="G155" s="33"/>
      <c r="H155" s="33"/>
      <c r="I155" s="34"/>
      <c r="J155" s="25"/>
      <c r="K155" s="33"/>
      <c r="L155" s="33"/>
      <c r="M155" s="34"/>
      <c r="N155" s="25"/>
      <c r="O155" s="35"/>
      <c r="P155" s="35"/>
      <c r="Q155" s="34"/>
      <c r="R155" s="25"/>
      <c r="S155" s="33"/>
      <c r="T155" s="33"/>
      <c r="U155" s="34"/>
    </row>
    <row r="156" spans="1:21">
      <c r="A156" s="12"/>
      <c r="B156" s="86" t="s">
        <v>694</v>
      </c>
      <c r="C156" s="71" t="s">
        <v>317</v>
      </c>
      <c r="D156" s="73">
        <v>7884183</v>
      </c>
      <c r="E156" s="75"/>
      <c r="F156" s="64"/>
      <c r="G156" s="71" t="s">
        <v>317</v>
      </c>
      <c r="H156" s="73">
        <v>271577</v>
      </c>
      <c r="I156" s="75"/>
      <c r="J156" s="64"/>
      <c r="K156" s="71" t="s">
        <v>317</v>
      </c>
      <c r="L156" s="73">
        <v>108084</v>
      </c>
      <c r="M156" s="75"/>
      <c r="N156" s="64"/>
      <c r="O156" s="71" t="s">
        <v>317</v>
      </c>
      <c r="P156" s="73">
        <v>267019</v>
      </c>
      <c r="Q156" s="75"/>
      <c r="R156" s="64"/>
      <c r="S156" s="71" t="s">
        <v>317</v>
      </c>
      <c r="T156" s="73">
        <v>8530863</v>
      </c>
      <c r="U156" s="75"/>
    </row>
    <row r="157" spans="1:21" ht="15.75" thickBot="1">
      <c r="A157" s="12"/>
      <c r="B157" s="86"/>
      <c r="C157" s="72"/>
      <c r="D157" s="74"/>
      <c r="E157" s="76"/>
      <c r="F157" s="64"/>
      <c r="G157" s="72"/>
      <c r="H157" s="74"/>
      <c r="I157" s="76"/>
      <c r="J157" s="64"/>
      <c r="K157" s="72"/>
      <c r="L157" s="74"/>
      <c r="M157" s="76"/>
      <c r="N157" s="64"/>
      <c r="O157" s="72"/>
      <c r="P157" s="74"/>
      <c r="Q157" s="76"/>
      <c r="R157" s="64"/>
      <c r="S157" s="72"/>
      <c r="T157" s="74"/>
      <c r="U157" s="76"/>
    </row>
    <row r="158" spans="1:21" ht="15.75" thickTop="1">
      <c r="A158" s="12"/>
      <c r="B158" s="150" t="s">
        <v>334</v>
      </c>
      <c r="C158" s="44"/>
      <c r="D158" s="44"/>
      <c r="E158" s="44"/>
      <c r="F158" s="17"/>
      <c r="G158" s="44"/>
      <c r="H158" s="44"/>
      <c r="I158" s="44"/>
      <c r="J158" s="17"/>
      <c r="K158" s="44"/>
      <c r="L158" s="44"/>
      <c r="M158" s="44"/>
      <c r="N158" s="17"/>
      <c r="O158" s="44"/>
      <c r="P158" s="44"/>
      <c r="Q158" s="44"/>
      <c r="R158" s="17"/>
      <c r="S158" s="44"/>
      <c r="T158" s="44"/>
      <c r="U158" s="44"/>
    </row>
    <row r="159" spans="1:21">
      <c r="A159" s="12"/>
      <c r="B159" s="138" t="s">
        <v>445</v>
      </c>
      <c r="C159" s="65" t="s">
        <v>317</v>
      </c>
      <c r="D159" s="66">
        <v>4834915</v>
      </c>
      <c r="E159" s="64"/>
      <c r="F159" s="64"/>
      <c r="G159" s="65" t="s">
        <v>317</v>
      </c>
      <c r="H159" s="66">
        <v>233796</v>
      </c>
      <c r="I159" s="64"/>
      <c r="J159" s="64"/>
      <c r="K159" s="65" t="s">
        <v>317</v>
      </c>
      <c r="L159" s="66">
        <v>94652</v>
      </c>
      <c r="M159" s="64"/>
      <c r="N159" s="64"/>
      <c r="O159" s="65" t="s">
        <v>317</v>
      </c>
      <c r="P159" s="66">
        <v>278811</v>
      </c>
      <c r="Q159" s="64"/>
      <c r="R159" s="64"/>
      <c r="S159" s="65" t="s">
        <v>317</v>
      </c>
      <c r="T159" s="66">
        <v>5442174</v>
      </c>
      <c r="U159" s="64"/>
    </row>
    <row r="160" spans="1:21">
      <c r="A160" s="12"/>
      <c r="B160" s="138"/>
      <c r="C160" s="65"/>
      <c r="D160" s="66"/>
      <c r="E160" s="64"/>
      <c r="F160" s="64"/>
      <c r="G160" s="65"/>
      <c r="H160" s="66"/>
      <c r="I160" s="64"/>
      <c r="J160" s="64"/>
      <c r="K160" s="65"/>
      <c r="L160" s="66"/>
      <c r="M160" s="64"/>
      <c r="N160" s="64"/>
      <c r="O160" s="65"/>
      <c r="P160" s="66"/>
      <c r="Q160" s="64"/>
      <c r="R160" s="64"/>
      <c r="S160" s="65"/>
      <c r="T160" s="66"/>
      <c r="U160" s="64"/>
    </row>
    <row r="161" spans="1:28">
      <c r="A161" s="12"/>
      <c r="B161" s="142" t="s">
        <v>448</v>
      </c>
      <c r="C161" s="31">
        <v>4028936</v>
      </c>
      <c r="D161" s="31"/>
      <c r="E161" s="25"/>
      <c r="F161" s="25"/>
      <c r="G161" s="31">
        <v>89347</v>
      </c>
      <c r="H161" s="31"/>
      <c r="I161" s="25"/>
      <c r="J161" s="25"/>
      <c r="K161" s="31">
        <v>64239</v>
      </c>
      <c r="L161" s="31"/>
      <c r="M161" s="25"/>
      <c r="N161" s="25"/>
      <c r="O161" s="31">
        <v>40939</v>
      </c>
      <c r="P161" s="31"/>
      <c r="Q161" s="25"/>
      <c r="R161" s="25"/>
      <c r="S161" s="31">
        <v>4223461</v>
      </c>
      <c r="T161" s="31"/>
      <c r="U161" s="25"/>
    </row>
    <row r="162" spans="1:28">
      <c r="A162" s="12"/>
      <c r="B162" s="142"/>
      <c r="C162" s="31"/>
      <c r="D162" s="31"/>
      <c r="E162" s="25"/>
      <c r="F162" s="25"/>
      <c r="G162" s="31"/>
      <c r="H162" s="31"/>
      <c r="I162" s="25"/>
      <c r="J162" s="25"/>
      <c r="K162" s="31"/>
      <c r="L162" s="31"/>
      <c r="M162" s="25"/>
      <c r="N162" s="25"/>
      <c r="O162" s="31"/>
      <c r="P162" s="31"/>
      <c r="Q162" s="25"/>
      <c r="R162" s="25"/>
      <c r="S162" s="31"/>
      <c r="T162" s="31"/>
      <c r="U162" s="25"/>
    </row>
    <row r="163" spans="1:28">
      <c r="A163" s="12"/>
      <c r="B163" s="138" t="s">
        <v>563</v>
      </c>
      <c r="C163" s="66">
        <v>819468</v>
      </c>
      <c r="D163" s="66"/>
      <c r="E163" s="64"/>
      <c r="F163" s="64"/>
      <c r="G163" s="66">
        <v>19101</v>
      </c>
      <c r="H163" s="66"/>
      <c r="I163" s="64"/>
      <c r="J163" s="64"/>
      <c r="K163" s="66">
        <v>6178</v>
      </c>
      <c r="L163" s="66"/>
      <c r="M163" s="64"/>
      <c r="N163" s="64"/>
      <c r="O163" s="67">
        <v>195</v>
      </c>
      <c r="P163" s="67"/>
      <c r="Q163" s="64"/>
      <c r="R163" s="64"/>
      <c r="S163" s="66">
        <v>844942</v>
      </c>
      <c r="T163" s="66"/>
      <c r="U163" s="64"/>
    </row>
    <row r="164" spans="1:28" ht="15.75" thickBot="1">
      <c r="A164" s="12"/>
      <c r="B164" s="138"/>
      <c r="C164" s="68"/>
      <c r="D164" s="68"/>
      <c r="E164" s="69"/>
      <c r="F164" s="64"/>
      <c r="G164" s="68"/>
      <c r="H164" s="68"/>
      <c r="I164" s="69"/>
      <c r="J164" s="64"/>
      <c r="K164" s="68"/>
      <c r="L164" s="68"/>
      <c r="M164" s="69"/>
      <c r="N164" s="64"/>
      <c r="O164" s="87"/>
      <c r="P164" s="87"/>
      <c r="Q164" s="69"/>
      <c r="R164" s="64"/>
      <c r="S164" s="68"/>
      <c r="T164" s="68"/>
      <c r="U164" s="69"/>
    </row>
    <row r="165" spans="1:28">
      <c r="A165" s="12"/>
      <c r="B165" s="85" t="s">
        <v>694</v>
      </c>
      <c r="C165" s="37" t="s">
        <v>317</v>
      </c>
      <c r="D165" s="39">
        <v>9683319</v>
      </c>
      <c r="E165" s="29"/>
      <c r="F165" s="25"/>
      <c r="G165" s="37" t="s">
        <v>317</v>
      </c>
      <c r="H165" s="39">
        <v>342244</v>
      </c>
      <c r="I165" s="29"/>
      <c r="J165" s="25"/>
      <c r="K165" s="37" t="s">
        <v>317</v>
      </c>
      <c r="L165" s="39">
        <v>165069</v>
      </c>
      <c r="M165" s="29"/>
      <c r="N165" s="25"/>
      <c r="O165" s="37" t="s">
        <v>317</v>
      </c>
      <c r="P165" s="39">
        <v>319945</v>
      </c>
      <c r="Q165" s="29"/>
      <c r="R165" s="25"/>
      <c r="S165" s="37" t="s">
        <v>317</v>
      </c>
      <c r="T165" s="39">
        <v>10510577</v>
      </c>
      <c r="U165" s="29"/>
    </row>
    <row r="166" spans="1:28" ht="15.75" thickBot="1">
      <c r="A166" s="12"/>
      <c r="B166" s="85"/>
      <c r="C166" s="38"/>
      <c r="D166" s="40"/>
      <c r="E166" s="41"/>
      <c r="F166" s="25"/>
      <c r="G166" s="38"/>
      <c r="H166" s="40"/>
      <c r="I166" s="41"/>
      <c r="J166" s="25"/>
      <c r="K166" s="38"/>
      <c r="L166" s="40"/>
      <c r="M166" s="41"/>
      <c r="N166" s="25"/>
      <c r="O166" s="38"/>
      <c r="P166" s="40"/>
      <c r="Q166" s="41"/>
      <c r="R166" s="25"/>
      <c r="S166" s="38"/>
      <c r="T166" s="40"/>
      <c r="U166" s="41"/>
    </row>
    <row r="167" spans="1:28" ht="15.75" thickTop="1">
      <c r="A167" s="12"/>
      <c r="B167" s="25" t="s">
        <v>1672</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row>
    <row r="168" spans="1:28">
      <c r="A168" s="12"/>
      <c r="B168" s="24"/>
      <c r="C168" s="24"/>
      <c r="D168" s="24"/>
      <c r="E168" s="24"/>
      <c r="F168" s="24"/>
      <c r="G168" s="24"/>
      <c r="H168" s="24"/>
      <c r="I168" s="24"/>
    </row>
    <row r="169" spans="1:28">
      <c r="A169" s="12"/>
      <c r="B169" s="14"/>
      <c r="C169" s="14"/>
      <c r="D169" s="14"/>
      <c r="E169" s="14"/>
      <c r="F169" s="14"/>
      <c r="G169" s="14"/>
      <c r="H169" s="14"/>
      <c r="I169" s="14"/>
    </row>
    <row r="170" spans="1:28" ht="15.75" thickBot="1">
      <c r="A170" s="12"/>
      <c r="B170" s="19" t="s">
        <v>760</v>
      </c>
      <c r="C170" s="26" t="s">
        <v>507</v>
      </c>
      <c r="D170" s="26"/>
      <c r="E170" s="26"/>
      <c r="F170" s="26"/>
      <c r="G170" s="26"/>
      <c r="H170" s="26"/>
      <c r="I170" s="26"/>
    </row>
    <row r="171" spans="1:28" ht="15.75" thickBot="1">
      <c r="A171" s="12"/>
      <c r="B171" s="19"/>
      <c r="C171" s="27">
        <v>2013</v>
      </c>
      <c r="D171" s="27"/>
      <c r="E171" s="27"/>
      <c r="F171" s="17"/>
      <c r="G171" s="27">
        <v>2012</v>
      </c>
      <c r="H171" s="27"/>
      <c r="I171" s="27"/>
    </row>
    <row r="172" spans="1:28">
      <c r="A172" s="12"/>
      <c r="B172" s="65" t="s">
        <v>445</v>
      </c>
      <c r="C172" s="71" t="s">
        <v>317</v>
      </c>
      <c r="D172" s="73">
        <v>525464</v>
      </c>
      <c r="E172" s="75"/>
      <c r="F172" s="64"/>
      <c r="G172" s="71" t="s">
        <v>317</v>
      </c>
      <c r="H172" s="73">
        <v>639134</v>
      </c>
      <c r="I172" s="75"/>
    </row>
    <row r="173" spans="1:28">
      <c r="A173" s="12"/>
      <c r="B173" s="65"/>
      <c r="C173" s="65"/>
      <c r="D173" s="66"/>
      <c r="E173" s="64"/>
      <c r="F173" s="64"/>
      <c r="G173" s="65"/>
      <c r="H173" s="66"/>
      <c r="I173" s="64"/>
    </row>
    <row r="174" spans="1:28">
      <c r="A174" s="12"/>
      <c r="B174" s="30" t="s">
        <v>448</v>
      </c>
      <c r="C174" s="31">
        <v>164423</v>
      </c>
      <c r="D174" s="31"/>
      <c r="E174" s="25"/>
      <c r="F174" s="25"/>
      <c r="G174" s="31">
        <v>247479</v>
      </c>
      <c r="H174" s="31"/>
      <c r="I174" s="25"/>
    </row>
    <row r="175" spans="1:28">
      <c r="A175" s="12"/>
      <c r="B175" s="30"/>
      <c r="C175" s="31"/>
      <c r="D175" s="31"/>
      <c r="E175" s="25"/>
      <c r="F175" s="25"/>
      <c r="G175" s="31"/>
      <c r="H175" s="31"/>
      <c r="I175" s="25"/>
    </row>
    <row r="176" spans="1:28">
      <c r="A176" s="12"/>
      <c r="B176" s="65" t="s">
        <v>761</v>
      </c>
      <c r="C176" s="66">
        <v>2841</v>
      </c>
      <c r="D176" s="66"/>
      <c r="E176" s="64"/>
      <c r="F176" s="64"/>
      <c r="G176" s="66">
        <v>6373</v>
      </c>
      <c r="H176" s="66"/>
      <c r="I176" s="64"/>
    </row>
    <row r="177" spans="1:28" ht="15.75" thickBot="1">
      <c r="A177" s="12"/>
      <c r="B177" s="65"/>
      <c r="C177" s="68"/>
      <c r="D177" s="68"/>
      <c r="E177" s="69"/>
      <c r="F177" s="64"/>
      <c r="G177" s="68"/>
      <c r="H177" s="68"/>
      <c r="I177" s="69"/>
    </row>
    <row r="178" spans="1:28">
      <c r="A178" s="12"/>
      <c r="B178" s="109" t="s">
        <v>157</v>
      </c>
      <c r="C178" s="37" t="s">
        <v>317</v>
      </c>
      <c r="D178" s="39">
        <v>692728</v>
      </c>
      <c r="E178" s="29"/>
      <c r="F178" s="25"/>
      <c r="G178" s="37" t="s">
        <v>317</v>
      </c>
      <c r="H178" s="39">
        <v>892986</v>
      </c>
      <c r="I178" s="29"/>
    </row>
    <row r="179" spans="1:28" ht="15.75" thickBot="1">
      <c r="A179" s="12"/>
      <c r="B179" s="109"/>
      <c r="C179" s="38"/>
      <c r="D179" s="40"/>
      <c r="E179" s="41"/>
      <c r="F179" s="25"/>
      <c r="G179" s="38"/>
      <c r="H179" s="40"/>
      <c r="I179" s="41"/>
    </row>
    <row r="180" spans="1:28" ht="15.75" thickTop="1">
      <c r="A180" s="12" t="s">
        <v>1673</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row>
    <row r="181" spans="1:28">
      <c r="A181" s="12"/>
      <c r="B181" s="25" t="s">
        <v>763</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row>
    <row r="182" spans="1:28">
      <c r="A182" s="12"/>
      <c r="B182" s="24"/>
      <c r="C182" s="24"/>
      <c r="D182" s="24"/>
      <c r="E182" s="24"/>
      <c r="F182" s="24"/>
      <c r="G182" s="24"/>
      <c r="H182" s="24"/>
      <c r="I182" s="24"/>
      <c r="J182" s="24"/>
      <c r="K182" s="24"/>
      <c r="L182" s="24"/>
      <c r="M182" s="24"/>
      <c r="N182" s="24"/>
      <c r="O182" s="24"/>
      <c r="P182" s="24"/>
      <c r="Q182" s="24"/>
    </row>
    <row r="183" spans="1:28">
      <c r="A183" s="12"/>
      <c r="B183" s="14"/>
      <c r="C183" s="14"/>
      <c r="D183" s="14"/>
      <c r="E183" s="14"/>
      <c r="F183" s="14"/>
      <c r="G183" s="14"/>
      <c r="H183" s="14"/>
      <c r="I183" s="14"/>
      <c r="J183" s="14"/>
      <c r="K183" s="14"/>
      <c r="L183" s="14"/>
      <c r="M183" s="14"/>
      <c r="N183" s="14"/>
      <c r="O183" s="14"/>
      <c r="P183" s="14"/>
      <c r="Q183" s="14"/>
    </row>
    <row r="184" spans="1:28" ht="15.75" thickBot="1">
      <c r="A184" s="12"/>
      <c r="B184" s="77"/>
      <c r="C184" s="26" t="s">
        <v>764</v>
      </c>
      <c r="D184" s="26"/>
      <c r="E184" s="26"/>
      <c r="F184" s="26"/>
      <c r="G184" s="26"/>
      <c r="H184" s="26"/>
      <c r="I184" s="26"/>
      <c r="J184" s="26"/>
      <c r="K184" s="26"/>
      <c r="L184" s="26"/>
      <c r="M184" s="26"/>
      <c r="N184" s="26"/>
      <c r="O184" s="26"/>
      <c r="P184" s="26"/>
      <c r="Q184" s="26"/>
    </row>
    <row r="185" spans="1:28">
      <c r="A185" s="12"/>
      <c r="B185" s="91"/>
      <c r="C185" s="121" t="s">
        <v>765</v>
      </c>
      <c r="D185" s="121"/>
      <c r="E185" s="121"/>
      <c r="F185" s="29"/>
      <c r="G185" s="121" t="s">
        <v>767</v>
      </c>
      <c r="H185" s="121"/>
      <c r="I185" s="121"/>
      <c r="J185" s="29"/>
      <c r="K185" s="121" t="s">
        <v>769</v>
      </c>
      <c r="L185" s="121"/>
      <c r="M185" s="121"/>
      <c r="N185" s="29"/>
      <c r="O185" s="121" t="s">
        <v>157</v>
      </c>
      <c r="P185" s="121"/>
      <c r="Q185" s="121"/>
    </row>
    <row r="186" spans="1:28" ht="15.75" thickBot="1">
      <c r="A186" s="12"/>
      <c r="B186" s="91"/>
      <c r="C186" s="26" t="s">
        <v>766</v>
      </c>
      <c r="D186" s="26"/>
      <c r="E186" s="26"/>
      <c r="F186" s="25"/>
      <c r="G186" s="26" t="s">
        <v>768</v>
      </c>
      <c r="H186" s="26"/>
      <c r="I186" s="26"/>
      <c r="J186" s="25"/>
      <c r="K186" s="26" t="s">
        <v>770</v>
      </c>
      <c r="L186" s="26"/>
      <c r="M186" s="26"/>
      <c r="N186" s="25"/>
      <c r="O186" s="26"/>
      <c r="P186" s="26"/>
      <c r="Q186" s="26"/>
    </row>
    <row r="187" spans="1:28">
      <c r="A187" s="12"/>
      <c r="B187" s="138" t="s">
        <v>771</v>
      </c>
      <c r="C187" s="71" t="s">
        <v>317</v>
      </c>
      <c r="D187" s="73">
        <v>183937</v>
      </c>
      <c r="E187" s="75"/>
      <c r="F187" s="64"/>
      <c r="G187" s="71" t="s">
        <v>317</v>
      </c>
      <c r="H187" s="73">
        <v>257333</v>
      </c>
      <c r="I187" s="75"/>
      <c r="J187" s="64"/>
      <c r="K187" s="71" t="s">
        <v>317</v>
      </c>
      <c r="L187" s="73">
        <v>39481</v>
      </c>
      <c r="M187" s="75"/>
      <c r="N187" s="64"/>
      <c r="O187" s="71" t="s">
        <v>317</v>
      </c>
      <c r="P187" s="73">
        <v>480751</v>
      </c>
      <c r="Q187" s="75"/>
    </row>
    <row r="188" spans="1:28">
      <c r="A188" s="12"/>
      <c r="B188" s="138"/>
      <c r="C188" s="139"/>
      <c r="D188" s="140"/>
      <c r="E188" s="141"/>
      <c r="F188" s="64"/>
      <c r="G188" s="139"/>
      <c r="H188" s="140"/>
      <c r="I188" s="141"/>
      <c r="J188" s="64"/>
      <c r="K188" s="139"/>
      <c r="L188" s="140"/>
      <c r="M188" s="141"/>
      <c r="N188" s="64"/>
      <c r="O188" s="65"/>
      <c r="P188" s="66"/>
      <c r="Q188" s="64"/>
    </row>
    <row r="189" spans="1:28">
      <c r="A189" s="12"/>
      <c r="B189" s="142" t="s">
        <v>50</v>
      </c>
      <c r="C189" s="32" t="s">
        <v>772</v>
      </c>
      <c r="D189" s="32"/>
      <c r="E189" s="30" t="s">
        <v>320</v>
      </c>
      <c r="F189" s="25"/>
      <c r="G189" s="31">
        <v>191705</v>
      </c>
      <c r="H189" s="31"/>
      <c r="I189" s="25"/>
      <c r="J189" s="25"/>
      <c r="K189" s="31">
        <v>6636</v>
      </c>
      <c r="L189" s="31"/>
      <c r="M189" s="25"/>
      <c r="N189" s="25"/>
      <c r="O189" s="31">
        <v>143471</v>
      </c>
      <c r="P189" s="31"/>
      <c r="Q189" s="25"/>
    </row>
    <row r="190" spans="1:28">
      <c r="A190" s="12"/>
      <c r="B190" s="142"/>
      <c r="C190" s="32"/>
      <c r="D190" s="32"/>
      <c r="E190" s="30"/>
      <c r="F190" s="25"/>
      <c r="G190" s="31"/>
      <c r="H190" s="31"/>
      <c r="I190" s="25"/>
      <c r="J190" s="25"/>
      <c r="K190" s="31"/>
      <c r="L190" s="31"/>
      <c r="M190" s="25"/>
      <c r="N190" s="25"/>
      <c r="O190" s="31"/>
      <c r="P190" s="31"/>
      <c r="Q190" s="25"/>
    </row>
    <row r="191" spans="1:28">
      <c r="A191" s="12"/>
      <c r="B191" s="79" t="s">
        <v>773</v>
      </c>
      <c r="C191" s="67" t="s">
        <v>774</v>
      </c>
      <c r="D191" s="67"/>
      <c r="E191" s="58" t="s">
        <v>320</v>
      </c>
      <c r="F191" s="57"/>
      <c r="G191" s="67" t="s">
        <v>775</v>
      </c>
      <c r="H191" s="67"/>
      <c r="I191" s="58" t="s">
        <v>320</v>
      </c>
      <c r="J191" s="57"/>
      <c r="K191" s="67" t="s">
        <v>776</v>
      </c>
      <c r="L191" s="67"/>
      <c r="M191" s="58" t="s">
        <v>320</v>
      </c>
      <c r="N191" s="57"/>
      <c r="O191" s="67" t="s">
        <v>777</v>
      </c>
      <c r="P191" s="67"/>
      <c r="Q191" s="58" t="s">
        <v>320</v>
      </c>
    </row>
    <row r="192" spans="1:28">
      <c r="A192" s="12"/>
      <c r="B192" s="142" t="s">
        <v>778</v>
      </c>
      <c r="C192" s="31">
        <v>14500</v>
      </c>
      <c r="D192" s="31"/>
      <c r="E192" s="25"/>
      <c r="F192" s="25"/>
      <c r="G192" s="31">
        <v>34310</v>
      </c>
      <c r="H192" s="31"/>
      <c r="I192" s="25"/>
      <c r="J192" s="25"/>
      <c r="K192" s="31">
        <v>11335</v>
      </c>
      <c r="L192" s="31"/>
      <c r="M192" s="25"/>
      <c r="N192" s="25"/>
      <c r="O192" s="31">
        <v>60145</v>
      </c>
      <c r="P192" s="31"/>
      <c r="Q192" s="25"/>
    </row>
    <row r="193" spans="1:17" ht="15.75" thickBot="1">
      <c r="A193" s="12"/>
      <c r="B193" s="142"/>
      <c r="C193" s="33"/>
      <c r="D193" s="33"/>
      <c r="E193" s="34"/>
      <c r="F193" s="25"/>
      <c r="G193" s="33"/>
      <c r="H193" s="33"/>
      <c r="I193" s="34"/>
      <c r="J193" s="25"/>
      <c r="K193" s="33"/>
      <c r="L193" s="33"/>
      <c r="M193" s="34"/>
      <c r="N193" s="25"/>
      <c r="O193" s="33"/>
      <c r="P193" s="33"/>
      <c r="Q193" s="34"/>
    </row>
    <row r="194" spans="1:17" ht="15.75" thickBot="1">
      <c r="A194" s="12"/>
      <c r="B194" s="81" t="s">
        <v>779</v>
      </c>
      <c r="C194" s="88" t="s">
        <v>780</v>
      </c>
      <c r="D194" s="88"/>
      <c r="E194" s="84" t="s">
        <v>320</v>
      </c>
      <c r="F194" s="57"/>
      <c r="G194" s="88" t="s">
        <v>781</v>
      </c>
      <c r="H194" s="88"/>
      <c r="I194" s="84" t="s">
        <v>320</v>
      </c>
      <c r="J194" s="57"/>
      <c r="K194" s="88" t="s">
        <v>782</v>
      </c>
      <c r="L194" s="88"/>
      <c r="M194" s="84" t="s">
        <v>320</v>
      </c>
      <c r="N194" s="57"/>
      <c r="O194" s="88" t="s">
        <v>783</v>
      </c>
      <c r="P194" s="88"/>
      <c r="Q194" s="84" t="s">
        <v>320</v>
      </c>
    </row>
    <row r="195" spans="1:17">
      <c r="A195" s="12"/>
      <c r="B195" s="151" t="s">
        <v>784</v>
      </c>
      <c r="C195" s="37" t="s">
        <v>317</v>
      </c>
      <c r="D195" s="39">
        <v>102233</v>
      </c>
      <c r="E195" s="29"/>
      <c r="F195" s="25"/>
      <c r="G195" s="37" t="s">
        <v>317</v>
      </c>
      <c r="H195" s="39">
        <v>326059</v>
      </c>
      <c r="I195" s="29"/>
      <c r="J195" s="25"/>
      <c r="K195" s="37" t="s">
        <v>317</v>
      </c>
      <c r="L195" s="39">
        <v>24667</v>
      </c>
      <c r="M195" s="29"/>
      <c r="N195" s="25"/>
      <c r="O195" s="37" t="s">
        <v>317</v>
      </c>
      <c r="P195" s="39">
        <v>452959</v>
      </c>
      <c r="Q195" s="29"/>
    </row>
    <row r="196" spans="1:17" ht="15.75" thickBot="1">
      <c r="A196" s="12"/>
      <c r="B196" s="151"/>
      <c r="C196" s="38"/>
      <c r="D196" s="40"/>
      <c r="E196" s="41"/>
      <c r="F196" s="25"/>
      <c r="G196" s="38"/>
      <c r="H196" s="40"/>
      <c r="I196" s="41"/>
      <c r="J196" s="25"/>
      <c r="K196" s="38"/>
      <c r="L196" s="40"/>
      <c r="M196" s="41"/>
      <c r="N196" s="25"/>
      <c r="O196" s="38"/>
      <c r="P196" s="40"/>
      <c r="Q196" s="41"/>
    </row>
    <row r="197" spans="1:17" ht="15.75" thickTop="1">
      <c r="A197" s="12"/>
      <c r="B197" s="24"/>
      <c r="C197" s="24"/>
      <c r="D197" s="24"/>
      <c r="E197" s="24"/>
      <c r="F197" s="24"/>
      <c r="G197" s="24"/>
      <c r="H197" s="24"/>
      <c r="I197" s="24"/>
      <c r="J197" s="24"/>
      <c r="K197" s="24"/>
      <c r="L197" s="24"/>
      <c r="M197" s="24"/>
      <c r="N197" s="24"/>
      <c r="O197" s="24"/>
      <c r="P197" s="24"/>
      <c r="Q197" s="24"/>
    </row>
    <row r="198" spans="1:17">
      <c r="A198" s="12"/>
      <c r="B198" s="14"/>
      <c r="C198" s="14"/>
      <c r="D198" s="14"/>
      <c r="E198" s="14"/>
      <c r="F198" s="14"/>
      <c r="G198" s="14"/>
      <c r="H198" s="14"/>
      <c r="I198" s="14"/>
      <c r="J198" s="14"/>
      <c r="K198" s="14"/>
      <c r="L198" s="14"/>
      <c r="M198" s="14"/>
      <c r="N198" s="14"/>
      <c r="O198" s="14"/>
      <c r="P198" s="14"/>
      <c r="Q198" s="14"/>
    </row>
    <row r="199" spans="1:17" ht="15.75" thickBot="1">
      <c r="A199" s="12"/>
      <c r="B199" s="77"/>
      <c r="C199" s="26" t="s">
        <v>785</v>
      </c>
      <c r="D199" s="26"/>
      <c r="E199" s="26"/>
      <c r="F199" s="26"/>
      <c r="G199" s="26"/>
      <c r="H199" s="26"/>
      <c r="I199" s="26"/>
      <c r="J199" s="26"/>
      <c r="K199" s="26"/>
      <c r="L199" s="26"/>
      <c r="M199" s="26"/>
      <c r="N199" s="26"/>
      <c r="O199" s="26"/>
      <c r="P199" s="26"/>
      <c r="Q199" s="26"/>
    </row>
    <row r="200" spans="1:17">
      <c r="A200" s="12"/>
      <c r="B200" s="91"/>
      <c r="C200" s="121" t="s">
        <v>765</v>
      </c>
      <c r="D200" s="121"/>
      <c r="E200" s="121"/>
      <c r="F200" s="29"/>
      <c r="G200" s="121" t="s">
        <v>767</v>
      </c>
      <c r="H200" s="121"/>
      <c r="I200" s="121"/>
      <c r="J200" s="29"/>
      <c r="K200" s="121" t="s">
        <v>769</v>
      </c>
      <c r="L200" s="121"/>
      <c r="M200" s="121"/>
      <c r="N200" s="29"/>
      <c r="O200" s="121" t="s">
        <v>157</v>
      </c>
      <c r="P200" s="121"/>
      <c r="Q200" s="121"/>
    </row>
    <row r="201" spans="1:17" ht="15.75" thickBot="1">
      <c r="A201" s="12"/>
      <c r="B201" s="91"/>
      <c r="C201" s="26" t="s">
        <v>766</v>
      </c>
      <c r="D201" s="26"/>
      <c r="E201" s="26"/>
      <c r="F201" s="25"/>
      <c r="G201" s="26" t="s">
        <v>768</v>
      </c>
      <c r="H201" s="26"/>
      <c r="I201" s="26"/>
      <c r="J201" s="25"/>
      <c r="K201" s="26" t="s">
        <v>770</v>
      </c>
      <c r="L201" s="26"/>
      <c r="M201" s="26"/>
      <c r="N201" s="25"/>
      <c r="O201" s="26"/>
      <c r="P201" s="26"/>
      <c r="Q201" s="26"/>
    </row>
    <row r="202" spans="1:17">
      <c r="A202" s="12"/>
      <c r="B202" s="138" t="s">
        <v>771</v>
      </c>
      <c r="C202" s="71" t="s">
        <v>317</v>
      </c>
      <c r="D202" s="73">
        <v>314187</v>
      </c>
      <c r="E202" s="75"/>
      <c r="F202" s="64"/>
      <c r="G202" s="71" t="s">
        <v>317</v>
      </c>
      <c r="H202" s="73">
        <v>463288</v>
      </c>
      <c r="I202" s="75"/>
      <c r="J202" s="64"/>
      <c r="K202" s="71" t="s">
        <v>317</v>
      </c>
      <c r="L202" s="73">
        <v>45341</v>
      </c>
      <c r="M202" s="75"/>
      <c r="N202" s="64"/>
      <c r="O202" s="71" t="s">
        <v>317</v>
      </c>
      <c r="P202" s="73">
        <v>822816</v>
      </c>
      <c r="Q202" s="75"/>
    </row>
    <row r="203" spans="1:17">
      <c r="A203" s="12"/>
      <c r="B203" s="138"/>
      <c r="C203" s="139"/>
      <c r="D203" s="140"/>
      <c r="E203" s="141"/>
      <c r="F203" s="64"/>
      <c r="G203" s="139"/>
      <c r="H203" s="140"/>
      <c r="I203" s="141"/>
      <c r="J203" s="64"/>
      <c r="K203" s="139"/>
      <c r="L203" s="140"/>
      <c r="M203" s="141"/>
      <c r="N203" s="64"/>
      <c r="O203" s="65"/>
      <c r="P203" s="66"/>
      <c r="Q203" s="64"/>
    </row>
    <row r="204" spans="1:17">
      <c r="A204" s="12"/>
      <c r="B204" s="142" t="s">
        <v>50</v>
      </c>
      <c r="C204" s="31">
        <v>50402</v>
      </c>
      <c r="D204" s="31"/>
      <c r="E204" s="25"/>
      <c r="F204" s="25"/>
      <c r="G204" s="31">
        <v>271030</v>
      </c>
      <c r="H204" s="31"/>
      <c r="I204" s="25"/>
      <c r="J204" s="25"/>
      <c r="K204" s="31">
        <v>33205</v>
      </c>
      <c r="L204" s="31"/>
      <c r="M204" s="25"/>
      <c r="N204" s="25"/>
      <c r="O204" s="31">
        <v>354637</v>
      </c>
      <c r="P204" s="31"/>
      <c r="Q204" s="25"/>
    </row>
    <row r="205" spans="1:17">
      <c r="A205" s="12"/>
      <c r="B205" s="142"/>
      <c r="C205" s="31"/>
      <c r="D205" s="31"/>
      <c r="E205" s="25"/>
      <c r="F205" s="25"/>
      <c r="G205" s="31"/>
      <c r="H205" s="31"/>
      <c r="I205" s="25"/>
      <c r="J205" s="25"/>
      <c r="K205" s="31"/>
      <c r="L205" s="31"/>
      <c r="M205" s="25"/>
      <c r="N205" s="25"/>
      <c r="O205" s="31"/>
      <c r="P205" s="31"/>
      <c r="Q205" s="25"/>
    </row>
    <row r="206" spans="1:17">
      <c r="A206" s="12"/>
      <c r="B206" s="79" t="s">
        <v>773</v>
      </c>
      <c r="C206" s="67" t="s">
        <v>786</v>
      </c>
      <c r="D206" s="67"/>
      <c r="E206" s="58" t="s">
        <v>320</v>
      </c>
      <c r="F206" s="57"/>
      <c r="G206" s="67" t="s">
        <v>787</v>
      </c>
      <c r="H206" s="67"/>
      <c r="I206" s="58" t="s">
        <v>320</v>
      </c>
      <c r="J206" s="57"/>
      <c r="K206" s="67" t="s">
        <v>788</v>
      </c>
      <c r="L206" s="67"/>
      <c r="M206" s="58" t="s">
        <v>320</v>
      </c>
      <c r="N206" s="57"/>
      <c r="O206" s="67" t="s">
        <v>789</v>
      </c>
      <c r="P206" s="67"/>
      <c r="Q206" s="58" t="s">
        <v>320</v>
      </c>
    </row>
    <row r="207" spans="1:17">
      <c r="A207" s="12"/>
      <c r="B207" s="142" t="s">
        <v>778</v>
      </c>
      <c r="C207" s="31">
        <v>9266</v>
      </c>
      <c r="D207" s="31"/>
      <c r="E207" s="25"/>
      <c r="F207" s="25"/>
      <c r="G207" s="31">
        <v>40238</v>
      </c>
      <c r="H207" s="31"/>
      <c r="I207" s="25"/>
      <c r="J207" s="25"/>
      <c r="K207" s="31">
        <v>11995</v>
      </c>
      <c r="L207" s="31"/>
      <c r="M207" s="25"/>
      <c r="N207" s="25"/>
      <c r="O207" s="31">
        <v>61499</v>
      </c>
      <c r="P207" s="31"/>
      <c r="Q207" s="25"/>
    </row>
    <row r="208" spans="1:17" ht="15.75" thickBot="1">
      <c r="A208" s="12"/>
      <c r="B208" s="142"/>
      <c r="C208" s="33"/>
      <c r="D208" s="33"/>
      <c r="E208" s="34"/>
      <c r="F208" s="25"/>
      <c r="G208" s="33"/>
      <c r="H208" s="33"/>
      <c r="I208" s="34"/>
      <c r="J208" s="25"/>
      <c r="K208" s="33"/>
      <c r="L208" s="33"/>
      <c r="M208" s="34"/>
      <c r="N208" s="25"/>
      <c r="O208" s="33"/>
      <c r="P208" s="33"/>
      <c r="Q208" s="34"/>
    </row>
    <row r="209" spans="1:17" ht="15.75" thickBot="1">
      <c r="A209" s="12"/>
      <c r="B209" s="81" t="s">
        <v>779</v>
      </c>
      <c r="C209" s="88" t="s">
        <v>790</v>
      </c>
      <c r="D209" s="88"/>
      <c r="E209" s="84" t="s">
        <v>320</v>
      </c>
      <c r="F209" s="57"/>
      <c r="G209" s="88" t="s">
        <v>791</v>
      </c>
      <c r="H209" s="88"/>
      <c r="I209" s="84" t="s">
        <v>320</v>
      </c>
      <c r="J209" s="57"/>
      <c r="K209" s="88" t="s">
        <v>792</v>
      </c>
      <c r="L209" s="88"/>
      <c r="M209" s="84" t="s">
        <v>320</v>
      </c>
      <c r="N209" s="57"/>
      <c r="O209" s="88" t="s">
        <v>793</v>
      </c>
      <c r="P209" s="88"/>
      <c r="Q209" s="84" t="s">
        <v>320</v>
      </c>
    </row>
    <row r="210" spans="1:17">
      <c r="A210" s="12"/>
      <c r="B210" s="151" t="s">
        <v>784</v>
      </c>
      <c r="C210" s="37" t="s">
        <v>317</v>
      </c>
      <c r="D210" s="39">
        <v>183937</v>
      </c>
      <c r="E210" s="29"/>
      <c r="F210" s="25"/>
      <c r="G210" s="37" t="s">
        <v>317</v>
      </c>
      <c r="H210" s="39">
        <v>257333</v>
      </c>
      <c r="I210" s="29"/>
      <c r="J210" s="25"/>
      <c r="K210" s="37" t="s">
        <v>317</v>
      </c>
      <c r="L210" s="39">
        <v>39481</v>
      </c>
      <c r="M210" s="29"/>
      <c r="N210" s="25"/>
      <c r="O210" s="37" t="s">
        <v>317</v>
      </c>
      <c r="P210" s="39">
        <v>480751</v>
      </c>
      <c r="Q210" s="29"/>
    </row>
    <row r="211" spans="1:17" ht="15.75" thickBot="1">
      <c r="A211" s="12"/>
      <c r="B211" s="151"/>
      <c r="C211" s="38"/>
      <c r="D211" s="40"/>
      <c r="E211" s="41"/>
      <c r="F211" s="25"/>
      <c r="G211" s="38"/>
      <c r="H211" s="40"/>
      <c r="I211" s="41"/>
      <c r="J211" s="25"/>
      <c r="K211" s="38"/>
      <c r="L211" s="40"/>
      <c r="M211" s="41"/>
      <c r="N211" s="25"/>
      <c r="O211" s="38"/>
      <c r="P211" s="40"/>
      <c r="Q211" s="41"/>
    </row>
    <row r="212" spans="1:17" ht="15.75" thickTop="1">
      <c r="A212" s="12"/>
      <c r="B212" s="24"/>
      <c r="C212" s="24"/>
      <c r="D212" s="24"/>
      <c r="E212" s="24"/>
      <c r="F212" s="24"/>
      <c r="G212" s="24"/>
      <c r="H212" s="24"/>
      <c r="I212" s="24"/>
      <c r="J212" s="24"/>
      <c r="K212" s="24"/>
      <c r="L212" s="24"/>
      <c r="M212" s="24"/>
      <c r="N212" s="24"/>
      <c r="O212" s="24"/>
      <c r="P212" s="24"/>
      <c r="Q212" s="24"/>
    </row>
    <row r="213" spans="1:17">
      <c r="A213" s="12"/>
      <c r="B213" s="14"/>
      <c r="C213" s="14"/>
      <c r="D213" s="14"/>
      <c r="E213" s="14"/>
      <c r="F213" s="14"/>
      <c r="G213" s="14"/>
      <c r="H213" s="14"/>
      <c r="I213" s="14"/>
      <c r="J213" s="14"/>
      <c r="K213" s="14"/>
      <c r="L213" s="14"/>
      <c r="M213" s="14"/>
      <c r="N213" s="14"/>
      <c r="O213" s="14"/>
      <c r="P213" s="14"/>
      <c r="Q213" s="14"/>
    </row>
    <row r="214" spans="1:17" ht="15.75" thickBot="1">
      <c r="A214" s="12"/>
      <c r="B214" s="77"/>
      <c r="C214" s="26" t="s">
        <v>794</v>
      </c>
      <c r="D214" s="26"/>
      <c r="E214" s="26"/>
      <c r="F214" s="26"/>
      <c r="G214" s="26"/>
      <c r="H214" s="26"/>
      <c r="I214" s="26"/>
      <c r="J214" s="26"/>
      <c r="K214" s="26"/>
      <c r="L214" s="26"/>
      <c r="M214" s="26"/>
      <c r="N214" s="26"/>
      <c r="O214" s="26"/>
      <c r="P214" s="26"/>
      <c r="Q214" s="26"/>
    </row>
    <row r="215" spans="1:17">
      <c r="A215" s="12"/>
      <c r="B215" s="91"/>
      <c r="C215" s="121" t="s">
        <v>765</v>
      </c>
      <c r="D215" s="121"/>
      <c r="E215" s="121"/>
      <c r="F215" s="29"/>
      <c r="G215" s="121" t="s">
        <v>767</v>
      </c>
      <c r="H215" s="121"/>
      <c r="I215" s="121"/>
      <c r="J215" s="29"/>
      <c r="K215" s="121" t="s">
        <v>769</v>
      </c>
      <c r="L215" s="121"/>
      <c r="M215" s="121"/>
      <c r="N215" s="29"/>
      <c r="O215" s="121" t="s">
        <v>157</v>
      </c>
      <c r="P215" s="121"/>
      <c r="Q215" s="121"/>
    </row>
    <row r="216" spans="1:17" ht="15.75" thickBot="1">
      <c r="A216" s="12"/>
      <c r="B216" s="91"/>
      <c r="C216" s="26" t="s">
        <v>766</v>
      </c>
      <c r="D216" s="26"/>
      <c r="E216" s="26"/>
      <c r="F216" s="25"/>
      <c r="G216" s="26" t="s">
        <v>768</v>
      </c>
      <c r="H216" s="26"/>
      <c r="I216" s="26"/>
      <c r="J216" s="25"/>
      <c r="K216" s="26" t="s">
        <v>770</v>
      </c>
      <c r="L216" s="26"/>
      <c r="M216" s="26"/>
      <c r="N216" s="25"/>
      <c r="O216" s="26"/>
      <c r="P216" s="26"/>
      <c r="Q216" s="26"/>
    </row>
    <row r="217" spans="1:17">
      <c r="A217" s="12"/>
      <c r="B217" s="138" t="s">
        <v>771</v>
      </c>
      <c r="C217" s="71" t="s">
        <v>317</v>
      </c>
      <c r="D217" s="73">
        <v>389594</v>
      </c>
      <c r="E217" s="75"/>
      <c r="F217" s="64"/>
      <c r="G217" s="71" t="s">
        <v>317</v>
      </c>
      <c r="H217" s="73">
        <v>576089</v>
      </c>
      <c r="I217" s="75"/>
      <c r="J217" s="64"/>
      <c r="K217" s="71" t="s">
        <v>317</v>
      </c>
      <c r="L217" s="73">
        <v>65486</v>
      </c>
      <c r="M217" s="75"/>
      <c r="N217" s="64"/>
      <c r="O217" s="71" t="s">
        <v>317</v>
      </c>
      <c r="P217" s="73">
        <v>1031169</v>
      </c>
      <c r="Q217" s="75"/>
    </row>
    <row r="218" spans="1:17">
      <c r="A218" s="12"/>
      <c r="B218" s="138"/>
      <c r="C218" s="139"/>
      <c r="D218" s="140"/>
      <c r="E218" s="141"/>
      <c r="F218" s="64"/>
      <c r="G218" s="139"/>
      <c r="H218" s="140"/>
      <c r="I218" s="141"/>
      <c r="J218" s="64"/>
      <c r="K218" s="139"/>
      <c r="L218" s="140"/>
      <c r="M218" s="141"/>
      <c r="N218" s="64"/>
      <c r="O218" s="65"/>
      <c r="P218" s="66"/>
      <c r="Q218" s="64"/>
    </row>
    <row r="219" spans="1:17">
      <c r="A219" s="12"/>
      <c r="B219" s="142" t="s">
        <v>50</v>
      </c>
      <c r="C219" s="31">
        <v>132655</v>
      </c>
      <c r="D219" s="31"/>
      <c r="E219" s="25"/>
      <c r="F219" s="25"/>
      <c r="G219" s="31">
        <v>286396</v>
      </c>
      <c r="H219" s="31"/>
      <c r="I219" s="25"/>
      <c r="J219" s="25"/>
      <c r="K219" s="31">
        <v>21563</v>
      </c>
      <c r="L219" s="31"/>
      <c r="M219" s="25"/>
      <c r="N219" s="25"/>
      <c r="O219" s="31">
        <v>440614</v>
      </c>
      <c r="P219" s="31"/>
      <c r="Q219" s="25"/>
    </row>
    <row r="220" spans="1:17">
      <c r="A220" s="12"/>
      <c r="B220" s="142"/>
      <c r="C220" s="31"/>
      <c r="D220" s="31"/>
      <c r="E220" s="25"/>
      <c r="F220" s="25"/>
      <c r="G220" s="31"/>
      <c r="H220" s="31"/>
      <c r="I220" s="25"/>
      <c r="J220" s="25"/>
      <c r="K220" s="31"/>
      <c r="L220" s="31"/>
      <c r="M220" s="25"/>
      <c r="N220" s="25"/>
      <c r="O220" s="31"/>
      <c r="P220" s="31"/>
      <c r="Q220" s="25"/>
    </row>
    <row r="221" spans="1:17">
      <c r="A221" s="12"/>
      <c r="B221" s="79" t="s">
        <v>773</v>
      </c>
      <c r="C221" s="67" t="s">
        <v>795</v>
      </c>
      <c r="D221" s="67"/>
      <c r="E221" s="58" t="s">
        <v>320</v>
      </c>
      <c r="F221" s="57"/>
      <c r="G221" s="67" t="s">
        <v>796</v>
      </c>
      <c r="H221" s="67"/>
      <c r="I221" s="58" t="s">
        <v>320</v>
      </c>
      <c r="J221" s="57"/>
      <c r="K221" s="67" t="s">
        <v>797</v>
      </c>
      <c r="L221" s="67"/>
      <c r="M221" s="58" t="s">
        <v>320</v>
      </c>
      <c r="N221" s="57"/>
      <c r="O221" s="67" t="s">
        <v>798</v>
      </c>
      <c r="P221" s="67"/>
      <c r="Q221" s="58" t="s">
        <v>320</v>
      </c>
    </row>
    <row r="222" spans="1:17">
      <c r="A222" s="12"/>
      <c r="B222" s="142" t="s">
        <v>778</v>
      </c>
      <c r="C222" s="31">
        <v>20795</v>
      </c>
      <c r="D222" s="31"/>
      <c r="E222" s="25"/>
      <c r="F222" s="25"/>
      <c r="G222" s="31">
        <v>58105</v>
      </c>
      <c r="H222" s="31"/>
      <c r="I222" s="25"/>
      <c r="J222" s="25"/>
      <c r="K222" s="31">
        <v>17582</v>
      </c>
      <c r="L222" s="31"/>
      <c r="M222" s="25"/>
      <c r="N222" s="25"/>
      <c r="O222" s="31">
        <v>96482</v>
      </c>
      <c r="P222" s="31"/>
      <c r="Q222" s="25"/>
    </row>
    <row r="223" spans="1:17" ht="15.75" thickBot="1">
      <c r="A223" s="12"/>
      <c r="B223" s="142"/>
      <c r="C223" s="33"/>
      <c r="D223" s="33"/>
      <c r="E223" s="34"/>
      <c r="F223" s="25"/>
      <c r="G223" s="33"/>
      <c r="H223" s="33"/>
      <c r="I223" s="34"/>
      <c r="J223" s="25"/>
      <c r="K223" s="33"/>
      <c r="L223" s="33"/>
      <c r="M223" s="34"/>
      <c r="N223" s="25"/>
      <c r="O223" s="33"/>
      <c r="P223" s="33"/>
      <c r="Q223" s="34"/>
    </row>
    <row r="224" spans="1:17" ht="15.75" thickBot="1">
      <c r="A224" s="12"/>
      <c r="B224" s="81" t="s">
        <v>779</v>
      </c>
      <c r="C224" s="88" t="s">
        <v>799</v>
      </c>
      <c r="D224" s="88"/>
      <c r="E224" s="84" t="s">
        <v>320</v>
      </c>
      <c r="F224" s="57"/>
      <c r="G224" s="88" t="s">
        <v>800</v>
      </c>
      <c r="H224" s="88"/>
      <c r="I224" s="84" t="s">
        <v>320</v>
      </c>
      <c r="J224" s="57"/>
      <c r="K224" s="88" t="s">
        <v>801</v>
      </c>
      <c r="L224" s="88"/>
      <c r="M224" s="84" t="s">
        <v>320</v>
      </c>
      <c r="N224" s="57"/>
      <c r="O224" s="88" t="s">
        <v>802</v>
      </c>
      <c r="P224" s="88"/>
      <c r="Q224" s="84" t="s">
        <v>320</v>
      </c>
    </row>
    <row r="225" spans="1:28">
      <c r="A225" s="12"/>
      <c r="B225" s="151" t="s">
        <v>784</v>
      </c>
      <c r="C225" s="37" t="s">
        <v>317</v>
      </c>
      <c r="D225" s="39">
        <v>314187</v>
      </c>
      <c r="E225" s="29"/>
      <c r="F225" s="25"/>
      <c r="G225" s="37" t="s">
        <v>317</v>
      </c>
      <c r="H225" s="39">
        <v>463288</v>
      </c>
      <c r="I225" s="29"/>
      <c r="J225" s="25"/>
      <c r="K225" s="37" t="s">
        <v>317</v>
      </c>
      <c r="L225" s="39">
        <v>45341</v>
      </c>
      <c r="M225" s="29"/>
      <c r="N225" s="25"/>
      <c r="O225" s="37" t="s">
        <v>317</v>
      </c>
      <c r="P225" s="39">
        <v>822816</v>
      </c>
      <c r="Q225" s="29"/>
    </row>
    <row r="226" spans="1:28" ht="15.75" thickBot="1">
      <c r="A226" s="12"/>
      <c r="B226" s="151"/>
      <c r="C226" s="38"/>
      <c r="D226" s="40"/>
      <c r="E226" s="41"/>
      <c r="F226" s="25"/>
      <c r="G226" s="38"/>
      <c r="H226" s="40"/>
      <c r="I226" s="41"/>
      <c r="J226" s="25"/>
      <c r="K226" s="38"/>
      <c r="L226" s="40"/>
      <c r="M226" s="41"/>
      <c r="N226" s="25"/>
      <c r="O226" s="38"/>
      <c r="P226" s="40"/>
      <c r="Q226" s="41"/>
    </row>
    <row r="227" spans="1:28" ht="15.75" thickTop="1">
      <c r="A227" s="12" t="s">
        <v>1674</v>
      </c>
      <c r="B227" s="11" t="s">
        <v>7</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row>
    <row r="228" spans="1:28">
      <c r="A228" s="12"/>
      <c r="B228" s="25" t="s">
        <v>811</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row>
    <row r="229" spans="1:28">
      <c r="A229" s="12"/>
      <c r="B229" s="24"/>
      <c r="C229" s="24"/>
      <c r="D229" s="24"/>
      <c r="E229" s="24"/>
      <c r="F229" s="24"/>
      <c r="G229" s="24"/>
      <c r="H229" s="24"/>
      <c r="I229" s="24"/>
      <c r="J229" s="24"/>
      <c r="K229" s="24"/>
      <c r="L229" s="24"/>
      <c r="M229" s="24"/>
      <c r="N229" s="24"/>
      <c r="O229" s="24"/>
      <c r="P229" s="24"/>
      <c r="Q229" s="24"/>
      <c r="R229" s="24"/>
      <c r="S229" s="24"/>
      <c r="T229" s="24"/>
      <c r="U229" s="24"/>
    </row>
    <row r="230" spans="1:28">
      <c r="A230" s="12"/>
      <c r="B230" s="14"/>
      <c r="C230" s="14"/>
      <c r="D230" s="14"/>
      <c r="E230" s="14"/>
      <c r="F230" s="14"/>
      <c r="G230" s="14"/>
      <c r="H230" s="14"/>
      <c r="I230" s="14"/>
      <c r="J230" s="14"/>
      <c r="K230" s="14"/>
      <c r="L230" s="14"/>
      <c r="M230" s="14"/>
      <c r="N230" s="14"/>
      <c r="O230" s="14"/>
      <c r="P230" s="14"/>
      <c r="Q230" s="14"/>
      <c r="R230" s="14"/>
      <c r="S230" s="14"/>
      <c r="T230" s="14"/>
      <c r="U230" s="14"/>
    </row>
    <row r="231" spans="1:28" ht="15.75" thickBot="1">
      <c r="A231" s="12"/>
      <c r="B231" s="17" t="s">
        <v>812</v>
      </c>
      <c r="C231" s="91"/>
      <c r="D231" s="91"/>
      <c r="E231" s="91"/>
      <c r="F231" s="17"/>
      <c r="G231" s="26" t="s">
        <v>813</v>
      </c>
      <c r="H231" s="26"/>
      <c r="I231" s="26"/>
      <c r="J231" s="26"/>
      <c r="K231" s="26"/>
      <c r="L231" s="26"/>
      <c r="M231" s="26"/>
      <c r="N231" s="26"/>
      <c r="O231" s="26"/>
      <c r="P231" s="26"/>
      <c r="Q231" s="26"/>
      <c r="R231" s="17"/>
      <c r="S231" s="91"/>
      <c r="T231" s="91"/>
      <c r="U231" s="91"/>
    </row>
    <row r="232" spans="1:28">
      <c r="A232" s="12"/>
      <c r="B232" s="91"/>
      <c r="C232" s="92" t="s">
        <v>814</v>
      </c>
      <c r="D232" s="92"/>
      <c r="E232" s="92"/>
      <c r="F232" s="25"/>
      <c r="G232" s="121" t="s">
        <v>815</v>
      </c>
      <c r="H232" s="121"/>
      <c r="I232" s="121"/>
      <c r="J232" s="29"/>
      <c r="K232" s="121" t="s">
        <v>754</v>
      </c>
      <c r="L232" s="121"/>
      <c r="M232" s="121"/>
      <c r="N232" s="29"/>
      <c r="O232" s="121" t="s">
        <v>816</v>
      </c>
      <c r="P232" s="121"/>
      <c r="Q232" s="121"/>
      <c r="R232" s="25"/>
      <c r="S232" s="92" t="s">
        <v>817</v>
      </c>
      <c r="T232" s="92"/>
      <c r="U232" s="92"/>
    </row>
    <row r="233" spans="1:28" ht="15.75" thickBot="1">
      <c r="A233" s="12"/>
      <c r="B233" s="91"/>
      <c r="C233" s="26"/>
      <c r="D233" s="26"/>
      <c r="E233" s="26"/>
      <c r="F233" s="25"/>
      <c r="G233" s="26"/>
      <c r="H233" s="26"/>
      <c r="I233" s="26"/>
      <c r="J233" s="25"/>
      <c r="K233" s="26" t="s">
        <v>755</v>
      </c>
      <c r="L233" s="26"/>
      <c r="M233" s="26"/>
      <c r="N233" s="25"/>
      <c r="O233" s="26" t="s">
        <v>755</v>
      </c>
      <c r="P233" s="26"/>
      <c r="Q233" s="26"/>
      <c r="R233" s="25"/>
      <c r="S233" s="26" t="s">
        <v>818</v>
      </c>
      <c r="T233" s="26"/>
      <c r="U233" s="26"/>
    </row>
    <row r="234" spans="1:28">
      <c r="A234" s="12"/>
      <c r="B234" s="149" t="s">
        <v>314</v>
      </c>
      <c r="C234" s="75"/>
      <c r="D234" s="75"/>
      <c r="E234" s="75"/>
      <c r="F234" s="57"/>
      <c r="G234" s="75"/>
      <c r="H234" s="75"/>
      <c r="I234" s="75"/>
      <c r="J234" s="57"/>
      <c r="K234" s="75"/>
      <c r="L234" s="75"/>
      <c r="M234" s="75"/>
      <c r="N234" s="57"/>
      <c r="O234" s="75"/>
      <c r="P234" s="75"/>
      <c r="Q234" s="75"/>
      <c r="R234" s="57"/>
      <c r="S234" s="75"/>
      <c r="T234" s="75"/>
      <c r="U234" s="75"/>
    </row>
    <row r="235" spans="1:28">
      <c r="A235" s="12"/>
      <c r="B235" s="85" t="s">
        <v>445</v>
      </c>
      <c r="C235" s="30" t="s">
        <v>317</v>
      </c>
      <c r="D235" s="31">
        <v>774328</v>
      </c>
      <c r="E235" s="25"/>
      <c r="F235" s="25"/>
      <c r="G235" s="30" t="s">
        <v>317</v>
      </c>
      <c r="H235" s="31">
        <v>127109</v>
      </c>
      <c r="I235" s="25"/>
      <c r="J235" s="25"/>
      <c r="K235" s="30" t="s">
        <v>317</v>
      </c>
      <c r="L235" s="31">
        <v>101719</v>
      </c>
      <c r="M235" s="25"/>
      <c r="N235" s="25"/>
      <c r="O235" s="30" t="s">
        <v>317</v>
      </c>
      <c r="P235" s="31">
        <v>169391</v>
      </c>
      <c r="Q235" s="25"/>
      <c r="R235" s="25"/>
      <c r="S235" s="30" t="s">
        <v>317</v>
      </c>
      <c r="T235" s="31">
        <v>1172547</v>
      </c>
      <c r="U235" s="25"/>
    </row>
    <row r="236" spans="1:28">
      <c r="A236" s="12"/>
      <c r="B236" s="85"/>
      <c r="C236" s="30"/>
      <c r="D236" s="31"/>
      <c r="E236" s="25"/>
      <c r="F236" s="25"/>
      <c r="G236" s="30"/>
      <c r="H236" s="31"/>
      <c r="I236" s="25"/>
      <c r="J236" s="25"/>
      <c r="K236" s="30"/>
      <c r="L236" s="31"/>
      <c r="M236" s="25"/>
      <c r="N236" s="25"/>
      <c r="O236" s="30"/>
      <c r="P236" s="31"/>
      <c r="Q236" s="25"/>
      <c r="R236" s="25"/>
      <c r="S236" s="30"/>
      <c r="T236" s="31"/>
      <c r="U236" s="25"/>
    </row>
    <row r="237" spans="1:28">
      <c r="A237" s="12"/>
      <c r="B237" s="86" t="s">
        <v>448</v>
      </c>
      <c r="C237" s="66">
        <v>175655</v>
      </c>
      <c r="D237" s="66"/>
      <c r="E237" s="64"/>
      <c r="F237" s="64"/>
      <c r="G237" s="66">
        <v>21946</v>
      </c>
      <c r="H237" s="66"/>
      <c r="I237" s="64"/>
      <c r="J237" s="64"/>
      <c r="K237" s="66">
        <v>17297</v>
      </c>
      <c r="L237" s="66"/>
      <c r="M237" s="64"/>
      <c r="N237" s="64"/>
      <c r="O237" s="66">
        <v>26046</v>
      </c>
      <c r="P237" s="66"/>
      <c r="Q237" s="64"/>
      <c r="R237" s="64"/>
      <c r="S237" s="66">
        <v>240944</v>
      </c>
      <c r="T237" s="66"/>
      <c r="U237" s="64"/>
    </row>
    <row r="238" spans="1:28" ht="15.75" thickBot="1">
      <c r="A238" s="12"/>
      <c r="B238" s="86"/>
      <c r="C238" s="68"/>
      <c r="D238" s="68"/>
      <c r="E238" s="69"/>
      <c r="F238" s="64"/>
      <c r="G238" s="68"/>
      <c r="H238" s="68"/>
      <c r="I238" s="69"/>
      <c r="J238" s="64"/>
      <c r="K238" s="68"/>
      <c r="L238" s="68"/>
      <c r="M238" s="69"/>
      <c r="N238" s="64"/>
      <c r="O238" s="68"/>
      <c r="P238" s="68"/>
      <c r="Q238" s="69"/>
      <c r="R238" s="64"/>
      <c r="S238" s="68"/>
      <c r="T238" s="68"/>
      <c r="U238" s="69"/>
    </row>
    <row r="239" spans="1:28">
      <c r="A239" s="12"/>
      <c r="B239" s="151" t="s">
        <v>157</v>
      </c>
      <c r="C239" s="37" t="s">
        <v>317</v>
      </c>
      <c r="D239" s="39">
        <v>949983</v>
      </c>
      <c r="E239" s="29"/>
      <c r="F239" s="25"/>
      <c r="G239" s="37" t="s">
        <v>317</v>
      </c>
      <c r="H239" s="39">
        <v>149055</v>
      </c>
      <c r="I239" s="29"/>
      <c r="J239" s="25"/>
      <c r="K239" s="37" t="s">
        <v>317</v>
      </c>
      <c r="L239" s="39">
        <v>119016</v>
      </c>
      <c r="M239" s="29"/>
      <c r="N239" s="25"/>
      <c r="O239" s="37" t="s">
        <v>317</v>
      </c>
      <c r="P239" s="39">
        <v>195437</v>
      </c>
      <c r="Q239" s="29"/>
      <c r="R239" s="25"/>
      <c r="S239" s="37" t="s">
        <v>317</v>
      </c>
      <c r="T239" s="39">
        <v>1413491</v>
      </c>
      <c r="U239" s="29"/>
    </row>
    <row r="240" spans="1:28" ht="15.75" thickBot="1">
      <c r="A240" s="12"/>
      <c r="B240" s="151"/>
      <c r="C240" s="38"/>
      <c r="D240" s="40"/>
      <c r="E240" s="41"/>
      <c r="F240" s="25"/>
      <c r="G240" s="38"/>
      <c r="H240" s="40"/>
      <c r="I240" s="41"/>
      <c r="J240" s="25"/>
      <c r="K240" s="38"/>
      <c r="L240" s="40"/>
      <c r="M240" s="41"/>
      <c r="N240" s="25"/>
      <c r="O240" s="38"/>
      <c r="P240" s="40"/>
      <c r="Q240" s="41"/>
      <c r="R240" s="25"/>
      <c r="S240" s="38"/>
      <c r="T240" s="40"/>
      <c r="U240" s="41"/>
    </row>
    <row r="241" spans="1:28" ht="15.75" thickTop="1">
      <c r="A241" s="12"/>
      <c r="B241" s="149" t="s">
        <v>334</v>
      </c>
      <c r="C241" s="70"/>
      <c r="D241" s="70"/>
      <c r="E241" s="70"/>
      <c r="F241" s="57"/>
      <c r="G241" s="70"/>
      <c r="H241" s="70"/>
      <c r="I241" s="70"/>
      <c r="J241" s="57"/>
      <c r="K241" s="70"/>
      <c r="L241" s="70"/>
      <c r="M241" s="70"/>
      <c r="N241" s="57"/>
      <c r="O241" s="70"/>
      <c r="P241" s="70"/>
      <c r="Q241" s="70"/>
      <c r="R241" s="57"/>
      <c r="S241" s="70"/>
      <c r="T241" s="70"/>
      <c r="U241" s="70"/>
    </row>
    <row r="242" spans="1:28">
      <c r="A242" s="12"/>
      <c r="B242" s="85" t="s">
        <v>445</v>
      </c>
      <c r="C242" s="30" t="s">
        <v>317</v>
      </c>
      <c r="D242" s="31">
        <v>785199</v>
      </c>
      <c r="E242" s="25"/>
      <c r="F242" s="25"/>
      <c r="G242" s="30" t="s">
        <v>317</v>
      </c>
      <c r="H242" s="31">
        <v>142373</v>
      </c>
      <c r="I242" s="25"/>
      <c r="J242" s="25"/>
      <c r="K242" s="30" t="s">
        <v>317</v>
      </c>
      <c r="L242" s="31">
        <v>118834</v>
      </c>
      <c r="M242" s="25"/>
      <c r="N242" s="25"/>
      <c r="O242" s="30" t="s">
        <v>317</v>
      </c>
      <c r="P242" s="31">
        <v>182719</v>
      </c>
      <c r="Q242" s="25"/>
      <c r="R242" s="25"/>
      <c r="S242" s="30" t="s">
        <v>317</v>
      </c>
      <c r="T242" s="31">
        <v>1229125</v>
      </c>
      <c r="U242" s="25"/>
    </row>
    <row r="243" spans="1:28">
      <c r="A243" s="12"/>
      <c r="B243" s="85"/>
      <c r="C243" s="30"/>
      <c r="D243" s="31"/>
      <c r="E243" s="25"/>
      <c r="F243" s="25"/>
      <c r="G243" s="30"/>
      <c r="H243" s="31"/>
      <c r="I243" s="25"/>
      <c r="J243" s="25"/>
      <c r="K243" s="30"/>
      <c r="L243" s="31"/>
      <c r="M243" s="25"/>
      <c r="N243" s="25"/>
      <c r="O243" s="30"/>
      <c r="P243" s="31"/>
      <c r="Q243" s="25"/>
      <c r="R243" s="25"/>
      <c r="S243" s="30"/>
      <c r="T243" s="31"/>
      <c r="U243" s="25"/>
    </row>
    <row r="244" spans="1:28">
      <c r="A244" s="12"/>
      <c r="B244" s="86" t="s">
        <v>448</v>
      </c>
      <c r="C244" s="66">
        <v>196199</v>
      </c>
      <c r="D244" s="66"/>
      <c r="E244" s="64"/>
      <c r="F244" s="64"/>
      <c r="G244" s="66">
        <v>35750</v>
      </c>
      <c r="H244" s="66"/>
      <c r="I244" s="64"/>
      <c r="J244" s="64"/>
      <c r="K244" s="66">
        <v>17634</v>
      </c>
      <c r="L244" s="66"/>
      <c r="M244" s="64"/>
      <c r="N244" s="64"/>
      <c r="O244" s="66">
        <v>27440</v>
      </c>
      <c r="P244" s="66"/>
      <c r="Q244" s="64"/>
      <c r="R244" s="64"/>
      <c r="S244" s="66">
        <v>277023</v>
      </c>
      <c r="T244" s="66"/>
      <c r="U244" s="64"/>
    </row>
    <row r="245" spans="1:28" ht="15.75" thickBot="1">
      <c r="A245" s="12"/>
      <c r="B245" s="86"/>
      <c r="C245" s="68"/>
      <c r="D245" s="68"/>
      <c r="E245" s="69"/>
      <c r="F245" s="64"/>
      <c r="G245" s="68"/>
      <c r="H245" s="68"/>
      <c r="I245" s="69"/>
      <c r="J245" s="64"/>
      <c r="K245" s="68"/>
      <c r="L245" s="68"/>
      <c r="M245" s="69"/>
      <c r="N245" s="64"/>
      <c r="O245" s="68"/>
      <c r="P245" s="68"/>
      <c r="Q245" s="69"/>
      <c r="R245" s="64"/>
      <c r="S245" s="68"/>
      <c r="T245" s="68"/>
      <c r="U245" s="69"/>
    </row>
    <row r="246" spans="1:28">
      <c r="A246" s="12"/>
      <c r="B246" s="151" t="s">
        <v>157</v>
      </c>
      <c r="C246" s="37" t="s">
        <v>317</v>
      </c>
      <c r="D246" s="39">
        <v>981398</v>
      </c>
      <c r="E246" s="29"/>
      <c r="F246" s="25"/>
      <c r="G246" s="37" t="s">
        <v>317</v>
      </c>
      <c r="H246" s="39">
        <v>178123</v>
      </c>
      <c r="I246" s="29"/>
      <c r="J246" s="25"/>
      <c r="K246" s="37" t="s">
        <v>317</v>
      </c>
      <c r="L246" s="39">
        <v>136468</v>
      </c>
      <c r="M246" s="29"/>
      <c r="N246" s="25"/>
      <c r="O246" s="37" t="s">
        <v>317</v>
      </c>
      <c r="P246" s="39">
        <v>210159</v>
      </c>
      <c r="Q246" s="29"/>
      <c r="R246" s="25"/>
      <c r="S246" s="37" t="s">
        <v>317</v>
      </c>
      <c r="T246" s="39">
        <v>1506148</v>
      </c>
      <c r="U246" s="29"/>
    </row>
    <row r="247" spans="1:28" ht="15.75" thickBot="1">
      <c r="A247" s="12"/>
      <c r="B247" s="151"/>
      <c r="C247" s="38"/>
      <c r="D247" s="40"/>
      <c r="E247" s="41"/>
      <c r="F247" s="25"/>
      <c r="G247" s="38"/>
      <c r="H247" s="40"/>
      <c r="I247" s="41"/>
      <c r="J247" s="25"/>
      <c r="K247" s="38"/>
      <c r="L247" s="40"/>
      <c r="M247" s="41"/>
      <c r="N247" s="25"/>
      <c r="O247" s="38"/>
      <c r="P247" s="40"/>
      <c r="Q247" s="41"/>
      <c r="R247" s="25"/>
      <c r="S247" s="38"/>
      <c r="T247" s="40"/>
      <c r="U247" s="41"/>
    </row>
    <row r="248" spans="1:28" ht="15.75" thickTop="1">
      <c r="A248" s="12"/>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row>
    <row r="249" spans="1:28">
      <c r="A249" s="12"/>
      <c r="B249" s="14"/>
      <c r="C249" s="14"/>
    </row>
    <row r="250" spans="1:28" ht="22.5">
      <c r="A250" s="12"/>
      <c r="B250" s="45">
        <v>-1</v>
      </c>
      <c r="C250" s="46" t="s">
        <v>819</v>
      </c>
    </row>
    <row r="251" spans="1:28">
      <c r="A251" s="12"/>
      <c r="B251" s="14"/>
      <c r="C251" s="14"/>
    </row>
    <row r="252" spans="1:28" ht="33.75">
      <c r="A252" s="12"/>
      <c r="B252" s="45">
        <v>-2</v>
      </c>
      <c r="C252" s="46" t="s">
        <v>820</v>
      </c>
    </row>
    <row r="253" spans="1:28">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row>
    <row r="254" spans="1:28">
      <c r="A254" s="12"/>
      <c r="B254" s="25" t="s">
        <v>821</v>
      </c>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row>
    <row r="255" spans="1:28">
      <c r="A255" s="12"/>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row>
    <row r="256" spans="1:28">
      <c r="A256" s="12"/>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row>
    <row r="257" spans="1:28" ht="15.75" thickBot="1">
      <c r="A257" s="12"/>
      <c r="B257" s="77"/>
      <c r="C257" s="26" t="s">
        <v>822</v>
      </c>
      <c r="D257" s="26"/>
      <c r="E257" s="26"/>
      <c r="F257" s="26"/>
      <c r="G257" s="26"/>
      <c r="H257" s="26"/>
      <c r="I257" s="26"/>
      <c r="J257" s="26"/>
      <c r="K257" s="26"/>
      <c r="L257" s="26"/>
      <c r="M257" s="26"/>
      <c r="N257" s="17"/>
      <c r="O257" s="26" t="s">
        <v>823</v>
      </c>
      <c r="P257" s="26"/>
      <c r="Q257" s="26"/>
      <c r="R257" s="26"/>
      <c r="S257" s="26"/>
      <c r="T257" s="26"/>
      <c r="U257" s="26"/>
      <c r="V257" s="26"/>
      <c r="W257" s="26"/>
      <c r="X257" s="26"/>
      <c r="Y257" s="26"/>
    </row>
    <row r="258" spans="1:28" ht="15.75" thickBot="1">
      <c r="A258" s="12"/>
      <c r="B258" s="77"/>
      <c r="C258" s="27" t="s">
        <v>507</v>
      </c>
      <c r="D258" s="27"/>
      <c r="E258" s="27"/>
      <c r="F258" s="27"/>
      <c r="G258" s="27"/>
      <c r="H258" s="27"/>
      <c r="I258" s="27"/>
      <c r="J258" s="27"/>
      <c r="K258" s="27"/>
      <c r="L258" s="27"/>
      <c r="M258" s="27"/>
      <c r="N258" s="17"/>
      <c r="O258" s="27" t="s">
        <v>507</v>
      </c>
      <c r="P258" s="27"/>
      <c r="Q258" s="27"/>
      <c r="R258" s="27"/>
      <c r="S258" s="27"/>
      <c r="T258" s="27"/>
      <c r="U258" s="27"/>
      <c r="V258" s="27"/>
      <c r="W258" s="27"/>
      <c r="X258" s="27"/>
      <c r="Y258" s="27"/>
    </row>
    <row r="259" spans="1:28" ht="15.75" thickBot="1">
      <c r="A259" s="12"/>
      <c r="B259" s="77"/>
      <c r="C259" s="27">
        <v>2013</v>
      </c>
      <c r="D259" s="27"/>
      <c r="E259" s="27"/>
      <c r="F259" s="17"/>
      <c r="G259" s="27">
        <v>2012</v>
      </c>
      <c r="H259" s="27"/>
      <c r="I259" s="27"/>
      <c r="J259" s="17"/>
      <c r="K259" s="27">
        <v>2011</v>
      </c>
      <c r="L259" s="27"/>
      <c r="M259" s="27"/>
      <c r="N259" s="17"/>
      <c r="O259" s="27">
        <v>2013</v>
      </c>
      <c r="P259" s="27"/>
      <c r="Q259" s="27"/>
      <c r="R259" s="17"/>
      <c r="S259" s="27">
        <v>2012</v>
      </c>
      <c r="T259" s="27"/>
      <c r="U259" s="27"/>
      <c r="V259" s="17"/>
      <c r="W259" s="27">
        <v>2011</v>
      </c>
      <c r="X259" s="27"/>
      <c r="Y259" s="27"/>
    </row>
    <row r="260" spans="1:28">
      <c r="A260" s="12"/>
      <c r="B260" s="138" t="s">
        <v>445</v>
      </c>
      <c r="C260" s="71" t="s">
        <v>317</v>
      </c>
      <c r="D260" s="73">
        <v>1205022</v>
      </c>
      <c r="E260" s="75"/>
      <c r="F260" s="64"/>
      <c r="G260" s="71" t="s">
        <v>317</v>
      </c>
      <c r="H260" s="73">
        <v>1054304</v>
      </c>
      <c r="I260" s="75"/>
      <c r="J260" s="64"/>
      <c r="K260" s="71" t="s">
        <v>317</v>
      </c>
      <c r="L260" s="73">
        <v>770943</v>
      </c>
      <c r="M260" s="75"/>
      <c r="N260" s="64"/>
      <c r="O260" s="71" t="s">
        <v>317</v>
      </c>
      <c r="P260" s="73">
        <v>33369</v>
      </c>
      <c r="Q260" s="75"/>
      <c r="R260" s="64"/>
      <c r="S260" s="71" t="s">
        <v>317</v>
      </c>
      <c r="T260" s="73">
        <v>31109</v>
      </c>
      <c r="U260" s="75"/>
      <c r="V260" s="64"/>
      <c r="W260" s="71" t="s">
        <v>317</v>
      </c>
      <c r="X260" s="73">
        <v>27034</v>
      </c>
      <c r="Y260" s="75"/>
    </row>
    <row r="261" spans="1:28">
      <c r="A261" s="12"/>
      <c r="B261" s="138"/>
      <c r="C261" s="65"/>
      <c r="D261" s="66"/>
      <c r="E261" s="64"/>
      <c r="F261" s="64"/>
      <c r="G261" s="65"/>
      <c r="H261" s="66"/>
      <c r="I261" s="64"/>
      <c r="J261" s="64"/>
      <c r="K261" s="139"/>
      <c r="L261" s="140"/>
      <c r="M261" s="141"/>
      <c r="N261" s="64"/>
      <c r="O261" s="65"/>
      <c r="P261" s="66"/>
      <c r="Q261" s="64"/>
      <c r="R261" s="64"/>
      <c r="S261" s="65"/>
      <c r="T261" s="66"/>
      <c r="U261" s="64"/>
      <c r="V261" s="64"/>
      <c r="W261" s="65"/>
      <c r="X261" s="66"/>
      <c r="Y261" s="64"/>
    </row>
    <row r="262" spans="1:28">
      <c r="A262" s="12"/>
      <c r="B262" s="142" t="s">
        <v>448</v>
      </c>
      <c r="C262" s="31">
        <v>261533</v>
      </c>
      <c r="D262" s="31"/>
      <c r="E262" s="25"/>
      <c r="F262" s="25"/>
      <c r="G262" s="31">
        <v>296760</v>
      </c>
      <c r="H262" s="31"/>
      <c r="I262" s="25"/>
      <c r="J262" s="25"/>
      <c r="K262" s="31">
        <v>455422</v>
      </c>
      <c r="L262" s="31"/>
      <c r="M262" s="25"/>
      <c r="N262" s="25"/>
      <c r="O262" s="31">
        <v>19880</v>
      </c>
      <c r="P262" s="31"/>
      <c r="Q262" s="25"/>
      <c r="R262" s="25"/>
      <c r="S262" s="31">
        <v>11559</v>
      </c>
      <c r="T262" s="31"/>
      <c r="U262" s="25"/>
      <c r="V262" s="25"/>
      <c r="W262" s="31">
        <v>9981</v>
      </c>
      <c r="X262" s="31"/>
      <c r="Y262" s="25"/>
    </row>
    <row r="263" spans="1:28" ht="15.75" thickBot="1">
      <c r="A263" s="12"/>
      <c r="B263" s="142"/>
      <c r="C263" s="33"/>
      <c r="D263" s="33"/>
      <c r="E263" s="34"/>
      <c r="F263" s="25"/>
      <c r="G263" s="33"/>
      <c r="H263" s="33"/>
      <c r="I263" s="34"/>
      <c r="J263" s="25"/>
      <c r="K263" s="33"/>
      <c r="L263" s="33"/>
      <c r="M263" s="34"/>
      <c r="N263" s="25"/>
      <c r="O263" s="33"/>
      <c r="P263" s="33"/>
      <c r="Q263" s="34"/>
      <c r="R263" s="25"/>
      <c r="S263" s="33"/>
      <c r="T263" s="33"/>
      <c r="U263" s="34"/>
      <c r="V263" s="25"/>
      <c r="W263" s="33"/>
      <c r="X263" s="33"/>
      <c r="Y263" s="34"/>
    </row>
    <row r="264" spans="1:28">
      <c r="A264" s="12"/>
      <c r="B264" s="86" t="s">
        <v>157</v>
      </c>
      <c r="C264" s="71" t="s">
        <v>317</v>
      </c>
      <c r="D264" s="73">
        <v>1466555</v>
      </c>
      <c r="E264" s="75"/>
      <c r="F264" s="64"/>
      <c r="G264" s="71" t="s">
        <v>317</v>
      </c>
      <c r="H264" s="73">
        <v>1351064</v>
      </c>
      <c r="I264" s="75"/>
      <c r="J264" s="64"/>
      <c r="K264" s="71" t="s">
        <v>317</v>
      </c>
      <c r="L264" s="73">
        <v>1226365</v>
      </c>
      <c r="M264" s="75"/>
      <c r="N264" s="64"/>
      <c r="O264" s="71" t="s">
        <v>317</v>
      </c>
      <c r="P264" s="73">
        <v>53249</v>
      </c>
      <c r="Q264" s="75"/>
      <c r="R264" s="64"/>
      <c r="S264" s="71" t="s">
        <v>317</v>
      </c>
      <c r="T264" s="73">
        <v>42668</v>
      </c>
      <c r="U264" s="75"/>
      <c r="V264" s="64"/>
      <c r="W264" s="71" t="s">
        <v>317</v>
      </c>
      <c r="X264" s="73">
        <v>37015</v>
      </c>
      <c r="Y264" s="75"/>
    </row>
    <row r="265" spans="1:28" ht="15.75" thickBot="1">
      <c r="A265" s="12"/>
      <c r="B265" s="86"/>
      <c r="C265" s="72"/>
      <c r="D265" s="74"/>
      <c r="E265" s="76"/>
      <c r="F265" s="64"/>
      <c r="G265" s="72"/>
      <c r="H265" s="74"/>
      <c r="I265" s="76"/>
      <c r="J265" s="64"/>
      <c r="K265" s="72"/>
      <c r="L265" s="74"/>
      <c r="M265" s="76"/>
      <c r="N265" s="64"/>
      <c r="O265" s="72"/>
      <c r="P265" s="74"/>
      <c r="Q265" s="76"/>
      <c r="R265" s="64"/>
      <c r="S265" s="72"/>
      <c r="T265" s="74"/>
      <c r="U265" s="76"/>
      <c r="V265" s="64"/>
      <c r="W265" s="72"/>
      <c r="X265" s="74"/>
      <c r="Y265" s="76"/>
    </row>
    <row r="266" spans="1:28" ht="15.75" thickTop="1">
      <c r="A266" s="12"/>
      <c r="B266" s="25" t="s">
        <v>1675</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row>
    <row r="267" spans="1:28">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row>
    <row r="268" spans="1:28">
      <c r="A268" s="12"/>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row>
    <row r="269" spans="1:28" ht="15.75" thickBot="1">
      <c r="A269" s="12"/>
      <c r="B269" s="17" t="s">
        <v>812</v>
      </c>
      <c r="C269" s="26" t="s">
        <v>314</v>
      </c>
      <c r="D269" s="26"/>
      <c r="E269" s="26"/>
      <c r="F269" s="26"/>
      <c r="G269" s="26"/>
      <c r="H269" s="26"/>
      <c r="I269" s="26"/>
      <c r="J269" s="26"/>
      <c r="K269" s="26"/>
      <c r="L269" s="26"/>
      <c r="M269" s="26"/>
      <c r="N269" s="17"/>
      <c r="O269" s="26" t="s">
        <v>334</v>
      </c>
      <c r="P269" s="26"/>
      <c r="Q269" s="26"/>
      <c r="R269" s="26"/>
      <c r="S269" s="26"/>
      <c r="T269" s="26"/>
      <c r="U269" s="26"/>
      <c r="V269" s="26"/>
      <c r="W269" s="26"/>
      <c r="X269" s="26"/>
      <c r="Y269" s="26"/>
    </row>
    <row r="270" spans="1:28">
      <c r="A270" s="12"/>
      <c r="B270" s="91"/>
      <c r="C270" s="121" t="s">
        <v>817</v>
      </c>
      <c r="D270" s="121"/>
      <c r="E270" s="121"/>
      <c r="F270" s="29"/>
      <c r="G270" s="121" t="s">
        <v>827</v>
      </c>
      <c r="H270" s="121"/>
      <c r="I270" s="121"/>
      <c r="J270" s="29"/>
      <c r="K270" s="121" t="s">
        <v>830</v>
      </c>
      <c r="L270" s="121"/>
      <c r="M270" s="121"/>
      <c r="N270" s="25"/>
      <c r="O270" s="121" t="s">
        <v>817</v>
      </c>
      <c r="P270" s="121"/>
      <c r="Q270" s="121"/>
      <c r="R270" s="29"/>
      <c r="S270" s="121" t="s">
        <v>827</v>
      </c>
      <c r="T270" s="121"/>
      <c r="U270" s="121"/>
      <c r="V270" s="29"/>
      <c r="W270" s="121" t="s">
        <v>830</v>
      </c>
      <c r="X270" s="121"/>
      <c r="Y270" s="121"/>
    </row>
    <row r="271" spans="1:28">
      <c r="A271" s="12"/>
      <c r="B271" s="91"/>
      <c r="C271" s="92" t="s">
        <v>825</v>
      </c>
      <c r="D271" s="92"/>
      <c r="E271" s="92"/>
      <c r="F271" s="25"/>
      <c r="G271" s="92" t="s">
        <v>828</v>
      </c>
      <c r="H271" s="92"/>
      <c r="I271" s="92"/>
      <c r="J271" s="25"/>
      <c r="K271" s="92" t="s">
        <v>826</v>
      </c>
      <c r="L271" s="92"/>
      <c r="M271" s="92"/>
      <c r="N271" s="25"/>
      <c r="O271" s="92" t="s">
        <v>825</v>
      </c>
      <c r="P271" s="92"/>
      <c r="Q271" s="92"/>
      <c r="R271" s="25"/>
      <c r="S271" s="92" t="s">
        <v>828</v>
      </c>
      <c r="T271" s="92"/>
      <c r="U271" s="92"/>
      <c r="V271" s="25"/>
      <c r="W271" s="92" t="s">
        <v>826</v>
      </c>
      <c r="X271" s="92"/>
      <c r="Y271" s="92"/>
    </row>
    <row r="272" spans="1:28" ht="15.75" thickBot="1">
      <c r="A272" s="12"/>
      <c r="B272" s="91"/>
      <c r="C272" s="26" t="s">
        <v>826</v>
      </c>
      <c r="D272" s="26"/>
      <c r="E272" s="26"/>
      <c r="F272" s="25"/>
      <c r="G272" s="26" t="s">
        <v>829</v>
      </c>
      <c r="H272" s="26"/>
      <c r="I272" s="26"/>
      <c r="J272" s="25"/>
      <c r="K272" s="134"/>
      <c r="L272" s="134"/>
      <c r="M272" s="134"/>
      <c r="N272" s="25"/>
      <c r="O272" s="26" t="s">
        <v>826</v>
      </c>
      <c r="P272" s="26"/>
      <c r="Q272" s="26"/>
      <c r="R272" s="25"/>
      <c r="S272" s="26" t="s">
        <v>829</v>
      </c>
      <c r="T272" s="26"/>
      <c r="U272" s="26"/>
      <c r="V272" s="25"/>
      <c r="W272" s="134"/>
      <c r="X272" s="134"/>
      <c r="Y272" s="134"/>
    </row>
    <row r="273" spans="1:28">
      <c r="A273" s="12"/>
      <c r="B273" s="79" t="s">
        <v>831</v>
      </c>
      <c r="C273" s="75"/>
      <c r="D273" s="75"/>
      <c r="E273" s="75"/>
      <c r="F273" s="57"/>
      <c r="G273" s="75"/>
      <c r="H273" s="75"/>
      <c r="I273" s="75"/>
      <c r="J273" s="57"/>
      <c r="K273" s="75"/>
      <c r="L273" s="75"/>
      <c r="M273" s="75"/>
      <c r="N273" s="57"/>
      <c r="O273" s="75"/>
      <c r="P273" s="75"/>
      <c r="Q273" s="75"/>
      <c r="R273" s="57"/>
      <c r="S273" s="75"/>
      <c r="T273" s="75"/>
      <c r="U273" s="75"/>
      <c r="V273" s="57"/>
      <c r="W273" s="75"/>
      <c r="X273" s="75"/>
      <c r="Y273" s="75"/>
    </row>
    <row r="274" spans="1:28">
      <c r="A274" s="12"/>
      <c r="B274" s="85" t="s">
        <v>445</v>
      </c>
      <c r="C274" s="30" t="s">
        <v>317</v>
      </c>
      <c r="D274" s="31">
        <v>403217</v>
      </c>
      <c r="E274" s="25"/>
      <c r="F274" s="25"/>
      <c r="G274" s="30" t="s">
        <v>317</v>
      </c>
      <c r="H274" s="31">
        <v>60246</v>
      </c>
      <c r="I274" s="25"/>
      <c r="J274" s="25"/>
      <c r="K274" s="30" t="s">
        <v>317</v>
      </c>
      <c r="L274" s="31">
        <v>342971</v>
      </c>
      <c r="M274" s="25"/>
      <c r="N274" s="25"/>
      <c r="O274" s="30" t="s">
        <v>317</v>
      </c>
      <c r="P274" s="31">
        <v>503557</v>
      </c>
      <c r="Q274" s="25"/>
      <c r="R274" s="25"/>
      <c r="S274" s="30" t="s">
        <v>317</v>
      </c>
      <c r="T274" s="31">
        <v>89684</v>
      </c>
      <c r="U274" s="25"/>
      <c r="V274" s="25"/>
      <c r="W274" s="30" t="s">
        <v>317</v>
      </c>
      <c r="X274" s="31">
        <v>413873</v>
      </c>
      <c r="Y274" s="25"/>
    </row>
    <row r="275" spans="1:28">
      <c r="A275" s="12"/>
      <c r="B275" s="85"/>
      <c r="C275" s="30"/>
      <c r="D275" s="31"/>
      <c r="E275" s="25"/>
      <c r="F275" s="25"/>
      <c r="G275" s="30"/>
      <c r="H275" s="31"/>
      <c r="I275" s="25"/>
      <c r="J275" s="25"/>
      <c r="K275" s="30"/>
      <c r="L275" s="31"/>
      <c r="M275" s="25"/>
      <c r="N275" s="25"/>
      <c r="O275" s="30"/>
      <c r="P275" s="31"/>
      <c r="Q275" s="25"/>
      <c r="R275" s="25"/>
      <c r="S275" s="30"/>
      <c r="T275" s="31"/>
      <c r="U275" s="25"/>
      <c r="V275" s="25"/>
      <c r="W275" s="30"/>
      <c r="X275" s="31"/>
      <c r="Y275" s="25"/>
    </row>
    <row r="276" spans="1:28">
      <c r="A276" s="12"/>
      <c r="B276" s="86" t="s">
        <v>448</v>
      </c>
      <c r="C276" s="65" t="s">
        <v>317</v>
      </c>
      <c r="D276" s="66">
        <v>140410</v>
      </c>
      <c r="E276" s="64"/>
      <c r="F276" s="64"/>
      <c r="G276" s="65" t="s">
        <v>317</v>
      </c>
      <c r="H276" s="66">
        <v>64128</v>
      </c>
      <c r="I276" s="64"/>
      <c r="J276" s="64"/>
      <c r="K276" s="65" t="s">
        <v>317</v>
      </c>
      <c r="L276" s="66">
        <v>76282</v>
      </c>
      <c r="M276" s="64"/>
      <c r="N276" s="64"/>
      <c r="O276" s="65" t="s">
        <v>317</v>
      </c>
      <c r="P276" s="66">
        <v>185133</v>
      </c>
      <c r="Q276" s="64"/>
      <c r="R276" s="64"/>
      <c r="S276" s="65" t="s">
        <v>317</v>
      </c>
      <c r="T276" s="66">
        <v>81690</v>
      </c>
      <c r="U276" s="64"/>
      <c r="V276" s="64"/>
      <c r="W276" s="65" t="s">
        <v>317</v>
      </c>
      <c r="X276" s="66">
        <v>103443</v>
      </c>
      <c r="Y276" s="64"/>
    </row>
    <row r="277" spans="1:28">
      <c r="A277" s="12"/>
      <c r="B277" s="86"/>
      <c r="C277" s="65"/>
      <c r="D277" s="66"/>
      <c r="E277" s="64"/>
      <c r="F277" s="64"/>
      <c r="G277" s="65"/>
      <c r="H277" s="66"/>
      <c r="I277" s="64"/>
      <c r="J277" s="64"/>
      <c r="K277" s="65"/>
      <c r="L277" s="66"/>
      <c r="M277" s="64"/>
      <c r="N277" s="64"/>
      <c r="O277" s="65"/>
      <c r="P277" s="66"/>
      <c r="Q277" s="64"/>
      <c r="R277" s="64"/>
      <c r="S277" s="65"/>
      <c r="T277" s="66"/>
      <c r="U277" s="64"/>
      <c r="V277" s="64"/>
      <c r="W277" s="65"/>
      <c r="X277" s="66"/>
      <c r="Y277" s="64"/>
    </row>
    <row r="278" spans="1:28">
      <c r="A278" s="12"/>
      <c r="B278" s="17" t="s">
        <v>832</v>
      </c>
      <c r="C278" s="25"/>
      <c r="D278" s="25"/>
      <c r="E278" s="25"/>
      <c r="F278" s="17"/>
      <c r="G278" s="25"/>
      <c r="H278" s="25"/>
      <c r="I278" s="25"/>
      <c r="J278" s="17"/>
      <c r="K278" s="25"/>
      <c r="L278" s="25"/>
      <c r="M278" s="25"/>
      <c r="N278" s="17"/>
      <c r="O278" s="25"/>
      <c r="P278" s="25"/>
      <c r="Q278" s="25"/>
      <c r="R278" s="17"/>
      <c r="S278" s="25"/>
      <c r="T278" s="25"/>
      <c r="U278" s="25"/>
      <c r="V278" s="17"/>
      <c r="W278" s="25"/>
      <c r="X278" s="25"/>
      <c r="Y278" s="25"/>
    </row>
    <row r="279" spans="1:28">
      <c r="A279" s="12"/>
      <c r="B279" s="86" t="s">
        <v>445</v>
      </c>
      <c r="C279" s="65" t="s">
        <v>317</v>
      </c>
      <c r="D279" s="66">
        <v>769330</v>
      </c>
      <c r="E279" s="64"/>
      <c r="F279" s="64"/>
      <c r="G279" s="65" t="s">
        <v>317</v>
      </c>
      <c r="H279" s="67" t="s">
        <v>318</v>
      </c>
      <c r="I279" s="64"/>
      <c r="J279" s="64"/>
      <c r="K279" s="65" t="s">
        <v>317</v>
      </c>
      <c r="L279" s="66">
        <v>769330</v>
      </c>
      <c r="M279" s="64"/>
      <c r="N279" s="64"/>
      <c r="O279" s="65" t="s">
        <v>317</v>
      </c>
      <c r="P279" s="66">
        <v>725568</v>
      </c>
      <c r="Q279" s="64"/>
      <c r="R279" s="64"/>
      <c r="S279" s="65" t="s">
        <v>317</v>
      </c>
      <c r="T279" s="67" t="s">
        <v>318</v>
      </c>
      <c r="U279" s="64"/>
      <c r="V279" s="64"/>
      <c r="W279" s="65" t="s">
        <v>317</v>
      </c>
      <c r="X279" s="66">
        <v>725568</v>
      </c>
      <c r="Y279" s="64"/>
    </row>
    <row r="280" spans="1:28">
      <c r="A280" s="12"/>
      <c r="B280" s="86"/>
      <c r="C280" s="65"/>
      <c r="D280" s="66"/>
      <c r="E280" s="64"/>
      <c r="F280" s="64"/>
      <c r="G280" s="65"/>
      <c r="H280" s="67"/>
      <c r="I280" s="64"/>
      <c r="J280" s="64"/>
      <c r="K280" s="65"/>
      <c r="L280" s="66"/>
      <c r="M280" s="64"/>
      <c r="N280" s="64"/>
      <c r="O280" s="65"/>
      <c r="P280" s="66"/>
      <c r="Q280" s="64"/>
      <c r="R280" s="64"/>
      <c r="S280" s="65"/>
      <c r="T280" s="67"/>
      <c r="U280" s="64"/>
      <c r="V280" s="64"/>
      <c r="W280" s="65"/>
      <c r="X280" s="66"/>
      <c r="Y280" s="64"/>
    </row>
    <row r="281" spans="1:28">
      <c r="A281" s="12"/>
      <c r="B281" s="85" t="s">
        <v>448</v>
      </c>
      <c r="C281" s="30" t="s">
        <v>317</v>
      </c>
      <c r="D281" s="31">
        <v>100534</v>
      </c>
      <c r="E281" s="25"/>
      <c r="F281" s="25"/>
      <c r="G281" s="30" t="s">
        <v>317</v>
      </c>
      <c r="H281" s="32" t="s">
        <v>318</v>
      </c>
      <c r="I281" s="25"/>
      <c r="J281" s="25"/>
      <c r="K281" s="30" t="s">
        <v>317</v>
      </c>
      <c r="L281" s="31">
        <v>100534</v>
      </c>
      <c r="M281" s="25"/>
      <c r="N281" s="25"/>
      <c r="O281" s="30" t="s">
        <v>317</v>
      </c>
      <c r="P281" s="31">
        <v>91890</v>
      </c>
      <c r="Q281" s="25"/>
      <c r="R281" s="25"/>
      <c r="S281" s="30" t="s">
        <v>317</v>
      </c>
      <c r="T281" s="32" t="s">
        <v>318</v>
      </c>
      <c r="U281" s="25"/>
      <c r="V281" s="25"/>
      <c r="W281" s="30" t="s">
        <v>317</v>
      </c>
      <c r="X281" s="31">
        <v>91890</v>
      </c>
      <c r="Y281" s="25"/>
    </row>
    <row r="282" spans="1:28">
      <c r="A282" s="12"/>
      <c r="B282" s="85"/>
      <c r="C282" s="30"/>
      <c r="D282" s="31"/>
      <c r="E282" s="25"/>
      <c r="F282" s="25"/>
      <c r="G282" s="30"/>
      <c r="H282" s="32"/>
      <c r="I282" s="25"/>
      <c r="J282" s="25"/>
      <c r="K282" s="30"/>
      <c r="L282" s="31"/>
      <c r="M282" s="25"/>
      <c r="N282" s="25"/>
      <c r="O282" s="30"/>
      <c r="P282" s="31"/>
      <c r="Q282" s="25"/>
      <c r="R282" s="25"/>
      <c r="S282" s="30"/>
      <c r="T282" s="32"/>
      <c r="U282" s="25"/>
      <c r="V282" s="25"/>
      <c r="W282" s="30"/>
      <c r="X282" s="31"/>
      <c r="Y282" s="25"/>
    </row>
    <row r="283" spans="1:28">
      <c r="A283" s="12"/>
      <c r="B283" s="79" t="s">
        <v>833</v>
      </c>
      <c r="C283" s="64"/>
      <c r="D283" s="64"/>
      <c r="E283" s="64"/>
      <c r="F283" s="57"/>
      <c r="G283" s="64"/>
      <c r="H283" s="64"/>
      <c r="I283" s="64"/>
      <c r="J283" s="57"/>
      <c r="K283" s="64"/>
      <c r="L283" s="64"/>
      <c r="M283" s="64"/>
      <c r="N283" s="57"/>
      <c r="O283" s="64"/>
      <c r="P283" s="64"/>
      <c r="Q283" s="64"/>
      <c r="R283" s="57"/>
      <c r="S283" s="64"/>
      <c r="T283" s="64"/>
      <c r="U283" s="64"/>
      <c r="V283" s="57"/>
      <c r="W283" s="64"/>
      <c r="X283" s="64"/>
      <c r="Y283" s="64"/>
    </row>
    <row r="284" spans="1:28">
      <c r="A284" s="12"/>
      <c r="B284" s="85" t="s">
        <v>445</v>
      </c>
      <c r="C284" s="30" t="s">
        <v>317</v>
      </c>
      <c r="D284" s="31">
        <v>1172547</v>
      </c>
      <c r="E284" s="25"/>
      <c r="F284" s="25"/>
      <c r="G284" s="30" t="s">
        <v>317</v>
      </c>
      <c r="H284" s="31">
        <v>60246</v>
      </c>
      <c r="I284" s="25"/>
      <c r="J284" s="25"/>
      <c r="K284" s="30" t="s">
        <v>317</v>
      </c>
      <c r="L284" s="31">
        <v>1112301</v>
      </c>
      <c r="M284" s="25"/>
      <c r="N284" s="25"/>
      <c r="O284" s="30" t="s">
        <v>317</v>
      </c>
      <c r="P284" s="31">
        <v>1229125</v>
      </c>
      <c r="Q284" s="25"/>
      <c r="R284" s="25"/>
      <c r="S284" s="30" t="s">
        <v>317</v>
      </c>
      <c r="T284" s="31">
        <v>89684</v>
      </c>
      <c r="U284" s="25"/>
      <c r="V284" s="25"/>
      <c r="W284" s="30" t="s">
        <v>317</v>
      </c>
      <c r="X284" s="31">
        <v>1139441</v>
      </c>
      <c r="Y284" s="25"/>
    </row>
    <row r="285" spans="1:28">
      <c r="A285" s="12"/>
      <c r="B285" s="85"/>
      <c r="C285" s="30"/>
      <c r="D285" s="31"/>
      <c r="E285" s="25"/>
      <c r="F285" s="25"/>
      <c r="G285" s="30"/>
      <c r="H285" s="31"/>
      <c r="I285" s="25"/>
      <c r="J285" s="25"/>
      <c r="K285" s="30"/>
      <c r="L285" s="31"/>
      <c r="M285" s="25"/>
      <c r="N285" s="25"/>
      <c r="O285" s="30"/>
      <c r="P285" s="31"/>
      <c r="Q285" s="25"/>
      <c r="R285" s="25"/>
      <c r="S285" s="30"/>
      <c r="T285" s="31"/>
      <c r="U285" s="25"/>
      <c r="V285" s="25"/>
      <c r="W285" s="30"/>
      <c r="X285" s="31"/>
      <c r="Y285" s="25"/>
    </row>
    <row r="286" spans="1:28">
      <c r="A286" s="12"/>
      <c r="B286" s="86" t="s">
        <v>448</v>
      </c>
      <c r="C286" s="65" t="s">
        <v>317</v>
      </c>
      <c r="D286" s="66">
        <v>240944</v>
      </c>
      <c r="E286" s="64"/>
      <c r="F286" s="64"/>
      <c r="G286" s="65" t="s">
        <v>317</v>
      </c>
      <c r="H286" s="66">
        <v>64128</v>
      </c>
      <c r="I286" s="64"/>
      <c r="J286" s="64"/>
      <c r="K286" s="65" t="s">
        <v>317</v>
      </c>
      <c r="L286" s="66">
        <v>176816</v>
      </c>
      <c r="M286" s="64"/>
      <c r="N286" s="64"/>
      <c r="O286" s="65" t="s">
        <v>317</v>
      </c>
      <c r="P286" s="66">
        <v>277023</v>
      </c>
      <c r="Q286" s="64"/>
      <c r="R286" s="64"/>
      <c r="S286" s="65" t="s">
        <v>317</v>
      </c>
      <c r="T286" s="66">
        <v>81690</v>
      </c>
      <c r="U286" s="64"/>
      <c r="V286" s="64"/>
      <c r="W286" s="65" t="s">
        <v>317</v>
      </c>
      <c r="X286" s="66">
        <v>195333</v>
      </c>
      <c r="Y286" s="64"/>
    </row>
    <row r="287" spans="1:28">
      <c r="A287" s="12"/>
      <c r="B287" s="86"/>
      <c r="C287" s="65"/>
      <c r="D287" s="66"/>
      <c r="E287" s="64"/>
      <c r="F287" s="64"/>
      <c r="G287" s="65"/>
      <c r="H287" s="66"/>
      <c r="I287" s="64"/>
      <c r="J287" s="64"/>
      <c r="K287" s="65"/>
      <c r="L287" s="66"/>
      <c r="M287" s="64"/>
      <c r="N287" s="64"/>
      <c r="O287" s="65"/>
      <c r="P287" s="66"/>
      <c r="Q287" s="64"/>
      <c r="R287" s="64"/>
      <c r="S287" s="65"/>
      <c r="T287" s="66"/>
      <c r="U287" s="64"/>
      <c r="V287" s="64"/>
      <c r="W287" s="65"/>
      <c r="X287" s="66"/>
      <c r="Y287" s="64"/>
    </row>
    <row r="288" spans="1:28">
      <c r="A288" s="12"/>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row>
    <row r="289" spans="1:28">
      <c r="A289" s="12"/>
      <c r="B289" s="14"/>
      <c r="C289" s="14"/>
    </row>
    <row r="290" spans="1:28" ht="33.75">
      <c r="A290" s="12"/>
      <c r="B290" s="45">
        <v>-1</v>
      </c>
      <c r="C290" s="46" t="s">
        <v>834</v>
      </c>
    </row>
    <row r="291" spans="1:28" ht="15" customHeight="1">
      <c r="A291" s="12" t="s">
        <v>1676</v>
      </c>
      <c r="B291" s="11" t="s">
        <v>7</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row>
    <row r="292" spans="1:28">
      <c r="A292" s="12"/>
      <c r="B292" s="25" t="s">
        <v>1677</v>
      </c>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row>
    <row r="293" spans="1:28">
      <c r="A293" s="12"/>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c r="AA293" s="24"/>
      <c r="AB293" s="24"/>
    </row>
    <row r="294" spans="1:28">
      <c r="A294" s="12"/>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c r="AA294" s="14"/>
      <c r="AB294" s="14"/>
    </row>
    <row r="295" spans="1:28" ht="15.75" thickBot="1">
      <c r="A295" s="12"/>
      <c r="B295" s="77"/>
      <c r="C295" s="26" t="s">
        <v>838</v>
      </c>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row>
    <row r="296" spans="1:28" ht="15.75" thickBot="1">
      <c r="A296" s="12"/>
      <c r="B296" s="77"/>
      <c r="C296" s="152"/>
      <c r="D296" s="152"/>
      <c r="E296" s="17"/>
      <c r="F296" s="27" t="s">
        <v>839</v>
      </c>
      <c r="G296" s="27"/>
      <c r="H296" s="27"/>
      <c r="I296" s="27"/>
      <c r="J296" s="27"/>
      <c r="K296" s="27"/>
      <c r="L296" s="27"/>
      <c r="M296" s="27"/>
      <c r="N296" s="27"/>
      <c r="O296" s="27"/>
      <c r="P296" s="27"/>
      <c r="Q296" s="27"/>
      <c r="R296" s="27"/>
      <c r="S296" s="27"/>
      <c r="T296" s="27"/>
      <c r="U296" s="17"/>
      <c r="V296" s="152"/>
      <c r="W296" s="152"/>
      <c r="X296" s="152"/>
      <c r="Y296" s="17"/>
      <c r="Z296" s="152"/>
      <c r="AA296" s="152"/>
      <c r="AB296" s="152"/>
    </row>
    <row r="297" spans="1:28">
      <c r="A297" s="12"/>
      <c r="B297" s="91"/>
      <c r="C297" s="92" t="s">
        <v>840</v>
      </c>
      <c r="D297" s="92"/>
      <c r="E297" s="25"/>
      <c r="F297" s="121" t="s">
        <v>841</v>
      </c>
      <c r="G297" s="121"/>
      <c r="H297" s="121"/>
      <c r="I297" s="29"/>
      <c r="J297" s="121" t="s">
        <v>841</v>
      </c>
      <c r="K297" s="121"/>
      <c r="L297" s="121"/>
      <c r="M297" s="29"/>
      <c r="N297" s="121" t="s">
        <v>844</v>
      </c>
      <c r="O297" s="121"/>
      <c r="P297" s="121"/>
      <c r="Q297" s="29"/>
      <c r="R297" s="121" t="s">
        <v>848</v>
      </c>
      <c r="S297" s="121"/>
      <c r="T297" s="121"/>
      <c r="U297" s="25"/>
      <c r="V297" s="92" t="s">
        <v>172</v>
      </c>
      <c r="W297" s="92"/>
      <c r="X297" s="92"/>
      <c r="Y297" s="25"/>
      <c r="Z297" s="92" t="s">
        <v>157</v>
      </c>
      <c r="AA297" s="92"/>
      <c r="AB297" s="92"/>
    </row>
    <row r="298" spans="1:28">
      <c r="A298" s="12"/>
      <c r="B298" s="91"/>
      <c r="C298" s="92" t="s">
        <v>382</v>
      </c>
      <c r="D298" s="92"/>
      <c r="E298" s="25"/>
      <c r="F298" s="92" t="s">
        <v>842</v>
      </c>
      <c r="G298" s="92"/>
      <c r="H298" s="92"/>
      <c r="I298" s="25"/>
      <c r="J298" s="92" t="s">
        <v>843</v>
      </c>
      <c r="K298" s="92"/>
      <c r="L298" s="92"/>
      <c r="M298" s="25"/>
      <c r="N298" s="92" t="s">
        <v>845</v>
      </c>
      <c r="O298" s="92"/>
      <c r="P298" s="92"/>
      <c r="Q298" s="25"/>
      <c r="R298" s="92" t="s">
        <v>849</v>
      </c>
      <c r="S298" s="92"/>
      <c r="T298" s="92"/>
      <c r="U298" s="25"/>
      <c r="V298" s="92"/>
      <c r="W298" s="92"/>
      <c r="X298" s="92"/>
      <c r="Y298" s="25"/>
      <c r="Z298" s="92"/>
      <c r="AA298" s="92"/>
      <c r="AB298" s="92"/>
    </row>
    <row r="299" spans="1:28">
      <c r="A299" s="12"/>
      <c r="B299" s="91"/>
      <c r="C299" s="11"/>
      <c r="D299" s="11"/>
      <c r="E299" s="25"/>
      <c r="F299" s="11"/>
      <c r="G299" s="11"/>
      <c r="H299" s="11"/>
      <c r="I299" s="25"/>
      <c r="J299" s="11"/>
      <c r="K299" s="11"/>
      <c r="L299" s="11"/>
      <c r="M299" s="25"/>
      <c r="N299" s="92" t="s">
        <v>846</v>
      </c>
      <c r="O299" s="92"/>
      <c r="P299" s="92"/>
      <c r="Q299" s="25"/>
      <c r="R299" s="92" t="s">
        <v>850</v>
      </c>
      <c r="S299" s="92"/>
      <c r="T299" s="92"/>
      <c r="U299" s="25"/>
      <c r="V299" s="92"/>
      <c r="W299" s="92"/>
      <c r="X299" s="92"/>
      <c r="Y299" s="25"/>
      <c r="Z299" s="92"/>
      <c r="AA299" s="92"/>
      <c r="AB299" s="92"/>
    </row>
    <row r="300" spans="1:28" ht="15.75" thickBot="1">
      <c r="A300" s="12"/>
      <c r="B300" s="91"/>
      <c r="C300" s="134"/>
      <c r="D300" s="134"/>
      <c r="E300" s="25"/>
      <c r="F300" s="134"/>
      <c r="G300" s="134"/>
      <c r="H300" s="134"/>
      <c r="I300" s="25"/>
      <c r="J300" s="134"/>
      <c r="K300" s="134"/>
      <c r="L300" s="134"/>
      <c r="M300" s="25"/>
      <c r="N300" s="26" t="s">
        <v>847</v>
      </c>
      <c r="O300" s="26"/>
      <c r="P300" s="26"/>
      <c r="Q300" s="25"/>
      <c r="R300" s="134"/>
      <c r="S300" s="134"/>
      <c r="T300" s="134"/>
      <c r="U300" s="25"/>
      <c r="V300" s="26"/>
      <c r="W300" s="26"/>
      <c r="X300" s="26"/>
      <c r="Y300" s="25"/>
      <c r="Z300" s="26"/>
      <c r="AA300" s="26"/>
      <c r="AB300" s="26"/>
    </row>
    <row r="301" spans="1:28">
      <c r="A301" s="12"/>
      <c r="B301" s="138" t="s">
        <v>445</v>
      </c>
      <c r="C301" s="93">
        <v>324</v>
      </c>
      <c r="D301" s="75"/>
      <c r="E301" s="64"/>
      <c r="F301" s="71" t="s">
        <v>317</v>
      </c>
      <c r="G301" s="73">
        <v>18716</v>
      </c>
      <c r="H301" s="75"/>
      <c r="I301" s="64"/>
      <c r="J301" s="71" t="s">
        <v>317</v>
      </c>
      <c r="K301" s="73">
        <v>5665</v>
      </c>
      <c r="L301" s="75"/>
      <c r="M301" s="64"/>
      <c r="N301" s="71" t="s">
        <v>317</v>
      </c>
      <c r="O301" s="73">
        <v>71132</v>
      </c>
      <c r="P301" s="75"/>
      <c r="Q301" s="64"/>
      <c r="R301" s="71" t="s">
        <v>317</v>
      </c>
      <c r="S301" s="73">
        <v>10638</v>
      </c>
      <c r="T301" s="75"/>
      <c r="U301" s="64"/>
      <c r="V301" s="71" t="s">
        <v>317</v>
      </c>
      <c r="W301" s="73">
        <v>17729</v>
      </c>
      <c r="X301" s="75"/>
      <c r="Y301" s="64"/>
      <c r="Z301" s="71" t="s">
        <v>317</v>
      </c>
      <c r="AA301" s="73">
        <v>123880</v>
      </c>
      <c r="AB301" s="75"/>
    </row>
    <row r="302" spans="1:28">
      <c r="A302" s="12"/>
      <c r="B302" s="138"/>
      <c r="C302" s="153"/>
      <c r="D302" s="141"/>
      <c r="E302" s="64"/>
      <c r="F302" s="139"/>
      <c r="G302" s="140"/>
      <c r="H302" s="141"/>
      <c r="I302" s="64"/>
      <c r="J302" s="139"/>
      <c r="K302" s="140"/>
      <c r="L302" s="141"/>
      <c r="M302" s="64"/>
      <c r="N302" s="139"/>
      <c r="O302" s="140"/>
      <c r="P302" s="141"/>
      <c r="Q302" s="64"/>
      <c r="R302" s="139"/>
      <c r="S302" s="140"/>
      <c r="T302" s="141"/>
      <c r="U302" s="64"/>
      <c r="V302" s="139"/>
      <c r="W302" s="140"/>
      <c r="X302" s="141"/>
      <c r="Y302" s="64"/>
      <c r="Z302" s="65"/>
      <c r="AA302" s="66"/>
      <c r="AB302" s="64"/>
    </row>
    <row r="303" spans="1:28">
      <c r="A303" s="12"/>
      <c r="B303" s="142" t="s">
        <v>448</v>
      </c>
      <c r="C303" s="32">
        <v>253</v>
      </c>
      <c r="D303" s="25"/>
      <c r="E303" s="25"/>
      <c r="F303" s="32">
        <v>83</v>
      </c>
      <c r="G303" s="32"/>
      <c r="H303" s="25"/>
      <c r="I303" s="25"/>
      <c r="J303" s="32" t="s">
        <v>318</v>
      </c>
      <c r="K303" s="32"/>
      <c r="L303" s="25"/>
      <c r="M303" s="25"/>
      <c r="N303" s="31">
        <v>6911</v>
      </c>
      <c r="O303" s="31"/>
      <c r="P303" s="25"/>
      <c r="Q303" s="25"/>
      <c r="R303" s="31">
        <v>7378</v>
      </c>
      <c r="S303" s="31"/>
      <c r="T303" s="25"/>
      <c r="U303" s="25"/>
      <c r="V303" s="31">
        <v>6932</v>
      </c>
      <c r="W303" s="31"/>
      <c r="X303" s="25"/>
      <c r="Y303" s="25"/>
      <c r="Z303" s="31">
        <v>21304</v>
      </c>
      <c r="AA303" s="31"/>
      <c r="AB303" s="25"/>
    </row>
    <row r="304" spans="1:28" ht="15.75" thickBot="1">
      <c r="A304" s="12"/>
      <c r="B304" s="142"/>
      <c r="C304" s="35"/>
      <c r="D304" s="34"/>
      <c r="E304" s="25"/>
      <c r="F304" s="35"/>
      <c r="G304" s="35"/>
      <c r="H304" s="34"/>
      <c r="I304" s="25"/>
      <c r="J304" s="35"/>
      <c r="K304" s="35"/>
      <c r="L304" s="34"/>
      <c r="M304" s="25"/>
      <c r="N304" s="33"/>
      <c r="O304" s="33"/>
      <c r="P304" s="34"/>
      <c r="Q304" s="25"/>
      <c r="R304" s="33"/>
      <c r="S304" s="33"/>
      <c r="T304" s="34"/>
      <c r="U304" s="25"/>
      <c r="V304" s="33"/>
      <c r="W304" s="33"/>
      <c r="X304" s="34"/>
      <c r="Y304" s="25"/>
      <c r="Z304" s="33"/>
      <c r="AA304" s="33"/>
      <c r="AB304" s="34"/>
    </row>
    <row r="305" spans="1:28">
      <c r="A305" s="12"/>
      <c r="B305" s="86" t="s">
        <v>157</v>
      </c>
      <c r="C305" s="93">
        <v>577</v>
      </c>
      <c r="D305" s="75"/>
      <c r="E305" s="64"/>
      <c r="F305" s="71" t="s">
        <v>317</v>
      </c>
      <c r="G305" s="73">
        <v>18799</v>
      </c>
      <c r="H305" s="75"/>
      <c r="I305" s="64"/>
      <c r="J305" s="71" t="s">
        <v>317</v>
      </c>
      <c r="K305" s="73">
        <v>5665</v>
      </c>
      <c r="L305" s="75"/>
      <c r="M305" s="64"/>
      <c r="N305" s="71" t="s">
        <v>317</v>
      </c>
      <c r="O305" s="73">
        <v>78043</v>
      </c>
      <c r="P305" s="75"/>
      <c r="Q305" s="64"/>
      <c r="R305" s="71" t="s">
        <v>317</v>
      </c>
      <c r="S305" s="73">
        <v>18016</v>
      </c>
      <c r="T305" s="75"/>
      <c r="U305" s="64"/>
      <c r="V305" s="71" t="s">
        <v>317</v>
      </c>
      <c r="W305" s="73">
        <v>24661</v>
      </c>
      <c r="X305" s="75"/>
      <c r="Y305" s="64"/>
      <c r="Z305" s="71" t="s">
        <v>317</v>
      </c>
      <c r="AA305" s="73">
        <v>145184</v>
      </c>
      <c r="AB305" s="75"/>
    </row>
    <row r="306" spans="1:28" ht="15.75" thickBot="1">
      <c r="A306" s="12"/>
      <c r="B306" s="86"/>
      <c r="C306" s="110"/>
      <c r="D306" s="76"/>
      <c r="E306" s="64"/>
      <c r="F306" s="72"/>
      <c r="G306" s="74"/>
      <c r="H306" s="76"/>
      <c r="I306" s="64"/>
      <c r="J306" s="72"/>
      <c r="K306" s="74"/>
      <c r="L306" s="76"/>
      <c r="M306" s="64"/>
      <c r="N306" s="72"/>
      <c r="O306" s="74"/>
      <c r="P306" s="76"/>
      <c r="Q306" s="64"/>
      <c r="R306" s="72"/>
      <c r="S306" s="74"/>
      <c r="T306" s="76"/>
      <c r="U306" s="64"/>
      <c r="V306" s="72"/>
      <c r="W306" s="74"/>
      <c r="X306" s="76"/>
      <c r="Y306" s="64"/>
      <c r="Z306" s="72"/>
      <c r="AA306" s="74"/>
      <c r="AB306" s="76"/>
    </row>
    <row r="307" spans="1:28" ht="15.75" thickTop="1">
      <c r="A307" s="12"/>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row>
    <row r="308" spans="1:28">
      <c r="A308" s="12"/>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row>
    <row r="309" spans="1:28" ht="15.75" thickBot="1">
      <c r="A309" s="12"/>
      <c r="B309" s="77"/>
      <c r="C309" s="26" t="s">
        <v>785</v>
      </c>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row>
    <row r="310" spans="1:28" ht="15.75" thickBot="1">
      <c r="A310" s="12"/>
      <c r="B310" s="77"/>
      <c r="C310" s="152"/>
      <c r="D310" s="152"/>
      <c r="E310" s="17"/>
      <c r="F310" s="27" t="s">
        <v>839</v>
      </c>
      <c r="G310" s="27"/>
      <c r="H310" s="27"/>
      <c r="I310" s="27"/>
      <c r="J310" s="27"/>
      <c r="K310" s="27"/>
      <c r="L310" s="27"/>
      <c r="M310" s="27"/>
      <c r="N310" s="27"/>
      <c r="O310" s="27"/>
      <c r="P310" s="27"/>
      <c r="Q310" s="27"/>
      <c r="R310" s="27"/>
      <c r="S310" s="27"/>
      <c r="T310" s="27"/>
      <c r="U310" s="17"/>
      <c r="V310" s="152"/>
      <c r="W310" s="152"/>
      <c r="X310" s="152"/>
      <c r="Y310" s="17"/>
      <c r="Z310" s="152"/>
      <c r="AA310" s="152"/>
      <c r="AB310" s="152"/>
    </row>
    <row r="311" spans="1:28">
      <c r="A311" s="12"/>
      <c r="B311" s="91"/>
      <c r="C311" s="92" t="s">
        <v>851</v>
      </c>
      <c r="D311" s="92"/>
      <c r="E311" s="25"/>
      <c r="F311" s="121" t="s">
        <v>841</v>
      </c>
      <c r="G311" s="121"/>
      <c r="H311" s="121"/>
      <c r="I311" s="29"/>
      <c r="J311" s="121" t="s">
        <v>841</v>
      </c>
      <c r="K311" s="121"/>
      <c r="L311" s="121"/>
      <c r="M311" s="29"/>
      <c r="N311" s="121" t="s">
        <v>844</v>
      </c>
      <c r="O311" s="121"/>
      <c r="P311" s="121"/>
      <c r="Q311" s="29"/>
      <c r="R311" s="121" t="s">
        <v>848</v>
      </c>
      <c r="S311" s="121"/>
      <c r="T311" s="121"/>
      <c r="U311" s="25"/>
      <c r="V311" s="92" t="s">
        <v>172</v>
      </c>
      <c r="W311" s="92"/>
      <c r="X311" s="92"/>
      <c r="Y311" s="25"/>
      <c r="Z311" s="92" t="s">
        <v>157</v>
      </c>
      <c r="AA311" s="92"/>
      <c r="AB311" s="92"/>
    </row>
    <row r="312" spans="1:28">
      <c r="A312" s="12"/>
      <c r="B312" s="91"/>
      <c r="C312" s="92" t="s">
        <v>382</v>
      </c>
      <c r="D312" s="92"/>
      <c r="E312" s="25"/>
      <c r="F312" s="92" t="s">
        <v>842</v>
      </c>
      <c r="G312" s="92"/>
      <c r="H312" s="92"/>
      <c r="I312" s="25"/>
      <c r="J312" s="92" t="s">
        <v>843</v>
      </c>
      <c r="K312" s="92"/>
      <c r="L312" s="92"/>
      <c r="M312" s="25"/>
      <c r="N312" s="92" t="s">
        <v>845</v>
      </c>
      <c r="O312" s="92"/>
      <c r="P312" s="92"/>
      <c r="Q312" s="25"/>
      <c r="R312" s="92" t="s">
        <v>852</v>
      </c>
      <c r="S312" s="92"/>
      <c r="T312" s="92"/>
      <c r="U312" s="25"/>
      <c r="V312" s="92"/>
      <c r="W312" s="92"/>
      <c r="X312" s="92"/>
      <c r="Y312" s="25"/>
      <c r="Z312" s="92"/>
      <c r="AA312" s="92"/>
      <c r="AB312" s="92"/>
    </row>
    <row r="313" spans="1:28">
      <c r="A313" s="12"/>
      <c r="B313" s="91"/>
      <c r="C313" s="11"/>
      <c r="D313" s="11"/>
      <c r="E313" s="25"/>
      <c r="F313" s="11"/>
      <c r="G313" s="11"/>
      <c r="H313" s="11"/>
      <c r="I313" s="25"/>
      <c r="J313" s="11"/>
      <c r="K313" s="11"/>
      <c r="L313" s="11"/>
      <c r="M313" s="25"/>
      <c r="N313" s="92" t="s">
        <v>846</v>
      </c>
      <c r="O313" s="92"/>
      <c r="P313" s="92"/>
      <c r="Q313" s="25"/>
      <c r="R313" s="92" t="s">
        <v>850</v>
      </c>
      <c r="S313" s="92"/>
      <c r="T313" s="92"/>
      <c r="U313" s="25"/>
      <c r="V313" s="92"/>
      <c r="W313" s="92"/>
      <c r="X313" s="92"/>
      <c r="Y313" s="25"/>
      <c r="Z313" s="92"/>
      <c r="AA313" s="92"/>
      <c r="AB313" s="92"/>
    </row>
    <row r="314" spans="1:28" ht="15.75" thickBot="1">
      <c r="A314" s="12"/>
      <c r="B314" s="91"/>
      <c r="C314" s="134"/>
      <c r="D314" s="134"/>
      <c r="E314" s="25"/>
      <c r="F314" s="134"/>
      <c r="G314" s="134"/>
      <c r="H314" s="134"/>
      <c r="I314" s="25"/>
      <c r="J314" s="134"/>
      <c r="K314" s="134"/>
      <c r="L314" s="134"/>
      <c r="M314" s="25"/>
      <c r="N314" s="26" t="s">
        <v>847</v>
      </c>
      <c r="O314" s="26"/>
      <c r="P314" s="26"/>
      <c r="Q314" s="25"/>
      <c r="R314" s="134"/>
      <c r="S314" s="134"/>
      <c r="T314" s="134"/>
      <c r="U314" s="25"/>
      <c r="V314" s="26"/>
      <c r="W314" s="26"/>
      <c r="X314" s="26"/>
      <c r="Y314" s="25"/>
      <c r="Z314" s="26"/>
      <c r="AA314" s="26"/>
      <c r="AB314" s="26"/>
    </row>
    <row r="315" spans="1:28">
      <c r="A315" s="12"/>
      <c r="B315" s="138" t="s">
        <v>445</v>
      </c>
      <c r="C315" s="93">
        <v>614</v>
      </c>
      <c r="D315" s="75"/>
      <c r="E315" s="64"/>
      <c r="F315" s="71" t="s">
        <v>317</v>
      </c>
      <c r="G315" s="73">
        <v>52612</v>
      </c>
      <c r="H315" s="75"/>
      <c r="I315" s="64"/>
      <c r="J315" s="71" t="s">
        <v>317</v>
      </c>
      <c r="K315" s="73">
        <v>36836</v>
      </c>
      <c r="L315" s="75"/>
      <c r="M315" s="64"/>
      <c r="N315" s="71" t="s">
        <v>317</v>
      </c>
      <c r="O315" s="73">
        <v>131588</v>
      </c>
      <c r="P315" s="75"/>
      <c r="Q315" s="64"/>
      <c r="R315" s="71" t="s">
        <v>317</v>
      </c>
      <c r="S315" s="73">
        <v>11856</v>
      </c>
      <c r="T315" s="75"/>
      <c r="U315" s="64"/>
      <c r="V315" s="71" t="s">
        <v>317</v>
      </c>
      <c r="W315" s="73">
        <v>19455</v>
      </c>
      <c r="X315" s="75"/>
      <c r="Y315" s="64"/>
      <c r="Z315" s="71" t="s">
        <v>317</v>
      </c>
      <c r="AA315" s="73">
        <v>252347</v>
      </c>
      <c r="AB315" s="75"/>
    </row>
    <row r="316" spans="1:28">
      <c r="A316" s="12"/>
      <c r="B316" s="138"/>
      <c r="C316" s="67"/>
      <c r="D316" s="64"/>
      <c r="E316" s="64"/>
      <c r="F316" s="65"/>
      <c r="G316" s="66"/>
      <c r="H316" s="64"/>
      <c r="I316" s="64"/>
      <c r="J316" s="65"/>
      <c r="K316" s="66"/>
      <c r="L316" s="64"/>
      <c r="M316" s="64"/>
      <c r="N316" s="65"/>
      <c r="O316" s="66"/>
      <c r="P316" s="64"/>
      <c r="Q316" s="64"/>
      <c r="R316" s="65"/>
      <c r="S316" s="66"/>
      <c r="T316" s="64"/>
      <c r="U316" s="64"/>
      <c r="V316" s="65"/>
      <c r="W316" s="66"/>
      <c r="X316" s="64"/>
      <c r="Y316" s="64"/>
      <c r="Z316" s="65"/>
      <c r="AA316" s="66"/>
      <c r="AB316" s="64"/>
    </row>
    <row r="317" spans="1:28">
      <c r="A317" s="12"/>
      <c r="B317" s="142" t="s">
        <v>448</v>
      </c>
      <c r="C317" s="32">
        <v>638</v>
      </c>
      <c r="D317" s="25"/>
      <c r="E317" s="25"/>
      <c r="F317" s="32">
        <v>276</v>
      </c>
      <c r="G317" s="32"/>
      <c r="H317" s="25"/>
      <c r="I317" s="25"/>
      <c r="J317" s="32">
        <v>118</v>
      </c>
      <c r="K317" s="32"/>
      <c r="L317" s="25"/>
      <c r="M317" s="25"/>
      <c r="N317" s="31">
        <v>4933</v>
      </c>
      <c r="O317" s="31"/>
      <c r="P317" s="25"/>
      <c r="Q317" s="25"/>
      <c r="R317" s="31">
        <v>38838</v>
      </c>
      <c r="S317" s="31"/>
      <c r="T317" s="25"/>
      <c r="U317" s="25"/>
      <c r="V317" s="31">
        <v>9440</v>
      </c>
      <c r="W317" s="31"/>
      <c r="X317" s="25"/>
      <c r="Y317" s="25"/>
      <c r="Z317" s="31">
        <v>53605</v>
      </c>
      <c r="AA317" s="31"/>
      <c r="AB317" s="25"/>
    </row>
    <row r="318" spans="1:28" ht="15.75" thickBot="1">
      <c r="A318" s="12"/>
      <c r="B318" s="142"/>
      <c r="C318" s="35"/>
      <c r="D318" s="34"/>
      <c r="E318" s="25"/>
      <c r="F318" s="35"/>
      <c r="G318" s="35"/>
      <c r="H318" s="34"/>
      <c r="I318" s="25"/>
      <c r="J318" s="35"/>
      <c r="K318" s="35"/>
      <c r="L318" s="34"/>
      <c r="M318" s="25"/>
      <c r="N318" s="33"/>
      <c r="O318" s="33"/>
      <c r="P318" s="34"/>
      <c r="Q318" s="25"/>
      <c r="R318" s="33"/>
      <c r="S318" s="33"/>
      <c r="T318" s="34"/>
      <c r="U318" s="25"/>
      <c r="V318" s="33"/>
      <c r="W318" s="33"/>
      <c r="X318" s="34"/>
      <c r="Y318" s="25"/>
      <c r="Z318" s="33"/>
      <c r="AA318" s="33"/>
      <c r="AB318" s="34"/>
    </row>
    <row r="319" spans="1:28">
      <c r="A319" s="12"/>
      <c r="B319" s="86" t="s">
        <v>157</v>
      </c>
      <c r="C319" s="73">
        <v>1252</v>
      </c>
      <c r="D319" s="75"/>
      <c r="E319" s="64"/>
      <c r="F319" s="71" t="s">
        <v>317</v>
      </c>
      <c r="G319" s="73">
        <v>52888</v>
      </c>
      <c r="H319" s="75"/>
      <c r="I319" s="64"/>
      <c r="J319" s="71" t="s">
        <v>317</v>
      </c>
      <c r="K319" s="73">
        <v>36954</v>
      </c>
      <c r="L319" s="75"/>
      <c r="M319" s="64"/>
      <c r="N319" s="71" t="s">
        <v>317</v>
      </c>
      <c r="O319" s="73">
        <v>136521</v>
      </c>
      <c r="P319" s="75"/>
      <c r="Q319" s="64"/>
      <c r="R319" s="71" t="s">
        <v>317</v>
      </c>
      <c r="S319" s="73">
        <v>50694</v>
      </c>
      <c r="T319" s="75"/>
      <c r="U319" s="64"/>
      <c r="V319" s="71" t="s">
        <v>317</v>
      </c>
      <c r="W319" s="73">
        <v>28895</v>
      </c>
      <c r="X319" s="75"/>
      <c r="Y319" s="64"/>
      <c r="Z319" s="71" t="s">
        <v>317</v>
      </c>
      <c r="AA319" s="73">
        <v>305952</v>
      </c>
      <c r="AB319" s="75"/>
    </row>
    <row r="320" spans="1:28" ht="15.75" thickBot="1">
      <c r="A320" s="12"/>
      <c r="B320" s="86"/>
      <c r="C320" s="74"/>
      <c r="D320" s="76"/>
      <c r="E320" s="64"/>
      <c r="F320" s="72"/>
      <c r="G320" s="74"/>
      <c r="H320" s="76"/>
      <c r="I320" s="64"/>
      <c r="J320" s="72"/>
      <c r="K320" s="74"/>
      <c r="L320" s="76"/>
      <c r="M320" s="64"/>
      <c r="N320" s="72"/>
      <c r="O320" s="74"/>
      <c r="P320" s="76"/>
      <c r="Q320" s="64"/>
      <c r="R320" s="72"/>
      <c r="S320" s="74"/>
      <c r="T320" s="76"/>
      <c r="U320" s="64"/>
      <c r="V320" s="72"/>
      <c r="W320" s="74"/>
      <c r="X320" s="76"/>
      <c r="Y320" s="64"/>
      <c r="Z320" s="72"/>
      <c r="AA320" s="74"/>
      <c r="AB320" s="76"/>
    </row>
    <row r="321" spans="1:28" ht="15.75" thickTop="1">
      <c r="A321" s="12"/>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row>
    <row r="322" spans="1:28">
      <c r="A322" s="12"/>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c r="Z322" s="24"/>
      <c r="AA322" s="24"/>
      <c r="AB322" s="24"/>
    </row>
    <row r="323" spans="1:28">
      <c r="A323" s="12"/>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c r="AB323" s="14"/>
    </row>
    <row r="324" spans="1:28" ht="15.75" thickBot="1">
      <c r="A324" s="12"/>
      <c r="B324" s="17"/>
      <c r="C324" s="26" t="s">
        <v>794</v>
      </c>
      <c r="D324" s="26"/>
      <c r="E324" s="26"/>
      <c r="F324" s="26"/>
      <c r="G324" s="26"/>
      <c r="H324" s="26"/>
      <c r="I324" s="26"/>
      <c r="J324" s="26"/>
      <c r="K324" s="26"/>
      <c r="L324" s="26"/>
      <c r="M324" s="26"/>
      <c r="N324" s="26"/>
      <c r="O324" s="26"/>
      <c r="P324" s="26"/>
      <c r="Q324" s="26"/>
      <c r="R324" s="26"/>
      <c r="S324" s="26"/>
      <c r="T324" s="26"/>
      <c r="U324" s="26"/>
      <c r="V324" s="26"/>
      <c r="W324" s="26"/>
      <c r="X324" s="26"/>
      <c r="Y324" s="26"/>
      <c r="Z324" s="26"/>
      <c r="AA324" s="26"/>
      <c r="AB324" s="26"/>
    </row>
    <row r="325" spans="1:28" ht="15.75" thickBot="1">
      <c r="A325" s="12"/>
      <c r="B325" s="17"/>
      <c r="C325" s="29"/>
      <c r="D325" s="29"/>
      <c r="E325" s="17"/>
      <c r="F325" s="27" t="s">
        <v>839</v>
      </c>
      <c r="G325" s="27"/>
      <c r="H325" s="27"/>
      <c r="I325" s="27"/>
      <c r="J325" s="27"/>
      <c r="K325" s="27"/>
      <c r="L325" s="27"/>
      <c r="M325" s="27"/>
      <c r="N325" s="27"/>
      <c r="O325" s="27"/>
      <c r="P325" s="27"/>
      <c r="Q325" s="27"/>
      <c r="R325" s="27"/>
      <c r="S325" s="27"/>
      <c r="T325" s="27"/>
      <c r="U325" s="17"/>
      <c r="V325" s="29"/>
      <c r="W325" s="29"/>
      <c r="X325" s="29"/>
      <c r="Y325" s="17"/>
      <c r="Z325" s="29"/>
      <c r="AA325" s="29"/>
      <c r="AB325" s="29"/>
    </row>
    <row r="326" spans="1:28">
      <c r="A326" s="12"/>
      <c r="B326" s="25"/>
      <c r="C326" s="92" t="s">
        <v>851</v>
      </c>
      <c r="D326" s="92"/>
      <c r="E326" s="25"/>
      <c r="F326" s="121" t="s">
        <v>841</v>
      </c>
      <c r="G326" s="121"/>
      <c r="H326" s="121"/>
      <c r="I326" s="29"/>
      <c r="J326" s="121" t="s">
        <v>841</v>
      </c>
      <c r="K326" s="121"/>
      <c r="L326" s="121"/>
      <c r="M326" s="29"/>
      <c r="N326" s="121" t="s">
        <v>844</v>
      </c>
      <c r="O326" s="121"/>
      <c r="P326" s="121"/>
      <c r="Q326" s="29"/>
      <c r="R326" s="121" t="s">
        <v>848</v>
      </c>
      <c r="S326" s="121"/>
      <c r="T326" s="121"/>
      <c r="U326" s="25"/>
      <c r="V326" s="92" t="s">
        <v>172</v>
      </c>
      <c r="W326" s="92"/>
      <c r="X326" s="92"/>
      <c r="Y326" s="25"/>
      <c r="Z326" s="92" t="s">
        <v>157</v>
      </c>
      <c r="AA326" s="92"/>
      <c r="AB326" s="92"/>
    </row>
    <row r="327" spans="1:28">
      <c r="A327" s="12"/>
      <c r="B327" s="25"/>
      <c r="C327" s="92" t="s">
        <v>382</v>
      </c>
      <c r="D327" s="92"/>
      <c r="E327" s="25"/>
      <c r="F327" s="92" t="s">
        <v>842</v>
      </c>
      <c r="G327" s="92"/>
      <c r="H327" s="92"/>
      <c r="I327" s="25"/>
      <c r="J327" s="92" t="s">
        <v>843</v>
      </c>
      <c r="K327" s="92"/>
      <c r="L327" s="92"/>
      <c r="M327" s="25"/>
      <c r="N327" s="92" t="s">
        <v>845</v>
      </c>
      <c r="O327" s="92"/>
      <c r="P327" s="92"/>
      <c r="Q327" s="25"/>
      <c r="R327" s="92" t="s">
        <v>852</v>
      </c>
      <c r="S327" s="92"/>
      <c r="T327" s="92"/>
      <c r="U327" s="25"/>
      <c r="V327" s="92"/>
      <c r="W327" s="92"/>
      <c r="X327" s="92"/>
      <c r="Y327" s="25"/>
      <c r="Z327" s="92"/>
      <c r="AA327" s="92"/>
      <c r="AB327" s="92"/>
    </row>
    <row r="328" spans="1:28">
      <c r="A328" s="12"/>
      <c r="B328" s="25"/>
      <c r="C328" s="11"/>
      <c r="D328" s="11"/>
      <c r="E328" s="25"/>
      <c r="F328" s="11"/>
      <c r="G328" s="11"/>
      <c r="H328" s="11"/>
      <c r="I328" s="25"/>
      <c r="J328" s="11"/>
      <c r="K328" s="11"/>
      <c r="L328" s="11"/>
      <c r="M328" s="25"/>
      <c r="N328" s="92" t="s">
        <v>846</v>
      </c>
      <c r="O328" s="92"/>
      <c r="P328" s="92"/>
      <c r="Q328" s="25"/>
      <c r="R328" s="92" t="s">
        <v>850</v>
      </c>
      <c r="S328" s="92"/>
      <c r="T328" s="92"/>
      <c r="U328" s="25"/>
      <c r="V328" s="92"/>
      <c r="W328" s="92"/>
      <c r="X328" s="92"/>
      <c r="Y328" s="25"/>
      <c r="Z328" s="92"/>
      <c r="AA328" s="92"/>
      <c r="AB328" s="92"/>
    </row>
    <row r="329" spans="1:28" ht="15.75" thickBot="1">
      <c r="A329" s="12"/>
      <c r="B329" s="25"/>
      <c r="C329" s="134"/>
      <c r="D329" s="134"/>
      <c r="E329" s="25"/>
      <c r="F329" s="134"/>
      <c r="G329" s="134"/>
      <c r="H329" s="134"/>
      <c r="I329" s="25"/>
      <c r="J329" s="134"/>
      <c r="K329" s="134"/>
      <c r="L329" s="134"/>
      <c r="M329" s="25"/>
      <c r="N329" s="26" t="s">
        <v>847</v>
      </c>
      <c r="O329" s="26"/>
      <c r="P329" s="26"/>
      <c r="Q329" s="25"/>
      <c r="R329" s="134"/>
      <c r="S329" s="134"/>
      <c r="T329" s="134"/>
      <c r="U329" s="25"/>
      <c r="V329" s="26"/>
      <c r="W329" s="26"/>
      <c r="X329" s="26"/>
      <c r="Y329" s="25"/>
      <c r="Z329" s="26"/>
      <c r="AA329" s="26"/>
      <c r="AB329" s="26"/>
    </row>
    <row r="330" spans="1:28">
      <c r="A330" s="12"/>
      <c r="B330" s="65" t="s">
        <v>445</v>
      </c>
      <c r="C330" s="73">
        <v>1177</v>
      </c>
      <c r="D330" s="75"/>
      <c r="E330" s="64"/>
      <c r="F330" s="71" t="s">
        <v>317</v>
      </c>
      <c r="G330" s="73">
        <v>29343</v>
      </c>
      <c r="H330" s="75"/>
      <c r="I330" s="64"/>
      <c r="J330" s="71" t="s">
        <v>317</v>
      </c>
      <c r="K330" s="73">
        <v>78582</v>
      </c>
      <c r="L330" s="75"/>
      <c r="M330" s="64"/>
      <c r="N330" s="71" t="s">
        <v>317</v>
      </c>
      <c r="O330" s="73">
        <v>337604</v>
      </c>
      <c r="P330" s="75"/>
      <c r="Q330" s="64"/>
      <c r="R330" s="71" t="s">
        <v>317</v>
      </c>
      <c r="S330" s="73">
        <v>25354</v>
      </c>
      <c r="T330" s="75"/>
      <c r="U330" s="64"/>
      <c r="V330" s="71" t="s">
        <v>317</v>
      </c>
      <c r="W330" s="73">
        <v>25253</v>
      </c>
      <c r="X330" s="75"/>
      <c r="Y330" s="64"/>
      <c r="Z330" s="71" t="s">
        <v>317</v>
      </c>
      <c r="AA330" s="73">
        <v>496136</v>
      </c>
      <c r="AB330" s="75"/>
    </row>
    <row r="331" spans="1:28">
      <c r="A331" s="12"/>
      <c r="B331" s="65"/>
      <c r="C331" s="66"/>
      <c r="D331" s="64"/>
      <c r="E331" s="64"/>
      <c r="F331" s="65"/>
      <c r="G331" s="66"/>
      <c r="H331" s="64"/>
      <c r="I331" s="64"/>
      <c r="J331" s="65"/>
      <c r="K331" s="66"/>
      <c r="L331" s="64"/>
      <c r="M331" s="64"/>
      <c r="N331" s="65"/>
      <c r="O331" s="66"/>
      <c r="P331" s="64"/>
      <c r="Q331" s="64"/>
      <c r="R331" s="65"/>
      <c r="S331" s="66"/>
      <c r="T331" s="64"/>
      <c r="U331" s="64"/>
      <c r="V331" s="65"/>
      <c r="W331" s="66"/>
      <c r="X331" s="64"/>
      <c r="Y331" s="64"/>
      <c r="Z331" s="65"/>
      <c r="AA331" s="66"/>
      <c r="AB331" s="64"/>
    </row>
    <row r="332" spans="1:28">
      <c r="A332" s="12"/>
      <c r="B332" s="30" t="s">
        <v>448</v>
      </c>
      <c r="C332" s="31">
        <v>1452</v>
      </c>
      <c r="D332" s="25"/>
      <c r="E332" s="25"/>
      <c r="F332" s="32">
        <v>317</v>
      </c>
      <c r="G332" s="32"/>
      <c r="H332" s="25"/>
      <c r="I332" s="25"/>
      <c r="J332" s="32" t="s">
        <v>318</v>
      </c>
      <c r="K332" s="32"/>
      <c r="L332" s="25"/>
      <c r="M332" s="25"/>
      <c r="N332" s="31">
        <v>24531</v>
      </c>
      <c r="O332" s="31"/>
      <c r="P332" s="25"/>
      <c r="Q332" s="25"/>
      <c r="R332" s="31">
        <v>98873</v>
      </c>
      <c r="S332" s="31"/>
      <c r="T332" s="25"/>
      <c r="U332" s="25"/>
      <c r="V332" s="31">
        <v>2245</v>
      </c>
      <c r="W332" s="31"/>
      <c r="X332" s="25"/>
      <c r="Y332" s="25"/>
      <c r="Z332" s="31">
        <v>125966</v>
      </c>
      <c r="AA332" s="31"/>
      <c r="AB332" s="25"/>
    </row>
    <row r="333" spans="1:28" ht="15.75" thickBot="1">
      <c r="A333" s="12"/>
      <c r="B333" s="30"/>
      <c r="C333" s="33"/>
      <c r="D333" s="34"/>
      <c r="E333" s="25"/>
      <c r="F333" s="35"/>
      <c r="G333" s="35"/>
      <c r="H333" s="34"/>
      <c r="I333" s="25"/>
      <c r="J333" s="35"/>
      <c r="K333" s="35"/>
      <c r="L333" s="34"/>
      <c r="M333" s="25"/>
      <c r="N333" s="33"/>
      <c r="O333" s="33"/>
      <c r="P333" s="34"/>
      <c r="Q333" s="25"/>
      <c r="R333" s="33"/>
      <c r="S333" s="33"/>
      <c r="T333" s="34"/>
      <c r="U333" s="25"/>
      <c r="V333" s="33"/>
      <c r="W333" s="33"/>
      <c r="X333" s="34"/>
      <c r="Y333" s="25"/>
      <c r="Z333" s="33"/>
      <c r="AA333" s="33"/>
      <c r="AB333" s="34"/>
    </row>
    <row r="334" spans="1:28">
      <c r="A334" s="12"/>
      <c r="B334" s="111" t="s">
        <v>157</v>
      </c>
      <c r="C334" s="73">
        <v>2629</v>
      </c>
      <c r="D334" s="75"/>
      <c r="E334" s="64"/>
      <c r="F334" s="71" t="s">
        <v>317</v>
      </c>
      <c r="G334" s="73">
        <v>29660</v>
      </c>
      <c r="H334" s="75"/>
      <c r="I334" s="64"/>
      <c r="J334" s="71" t="s">
        <v>317</v>
      </c>
      <c r="K334" s="73">
        <v>78582</v>
      </c>
      <c r="L334" s="75"/>
      <c r="M334" s="64"/>
      <c r="N334" s="71" t="s">
        <v>317</v>
      </c>
      <c r="O334" s="73">
        <v>362135</v>
      </c>
      <c r="P334" s="75"/>
      <c r="Q334" s="64"/>
      <c r="R334" s="71" t="s">
        <v>317</v>
      </c>
      <c r="S334" s="73">
        <v>124227</v>
      </c>
      <c r="T334" s="75"/>
      <c r="U334" s="64"/>
      <c r="V334" s="71" t="s">
        <v>317</v>
      </c>
      <c r="W334" s="73">
        <v>27498</v>
      </c>
      <c r="X334" s="75"/>
      <c r="Y334" s="64"/>
      <c r="Z334" s="71" t="s">
        <v>317</v>
      </c>
      <c r="AA334" s="73">
        <v>622102</v>
      </c>
      <c r="AB334" s="75"/>
    </row>
    <row r="335" spans="1:28" ht="15.75" thickBot="1">
      <c r="A335" s="12"/>
      <c r="B335" s="111"/>
      <c r="C335" s="74"/>
      <c r="D335" s="76"/>
      <c r="E335" s="64"/>
      <c r="F335" s="72"/>
      <c r="G335" s="74"/>
      <c r="H335" s="76"/>
      <c r="I335" s="64"/>
      <c r="J335" s="72"/>
      <c r="K335" s="74"/>
      <c r="L335" s="76"/>
      <c r="M335" s="64"/>
      <c r="N335" s="72"/>
      <c r="O335" s="74"/>
      <c r="P335" s="76"/>
      <c r="Q335" s="64"/>
      <c r="R335" s="72"/>
      <c r="S335" s="74"/>
      <c r="T335" s="76"/>
      <c r="U335" s="64"/>
      <c r="V335" s="72"/>
      <c r="W335" s="74"/>
      <c r="X335" s="76"/>
      <c r="Y335" s="64"/>
      <c r="Z335" s="72"/>
      <c r="AA335" s="74"/>
      <c r="AB335" s="76"/>
    </row>
    <row r="336" spans="1:28" ht="15.75" thickTop="1">
      <c r="A336" s="12"/>
      <c r="B336" s="24"/>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c r="AA336" s="24"/>
      <c r="AB336" s="24"/>
    </row>
    <row r="337" spans="1:28">
      <c r="A337" s="12"/>
      <c r="B337" s="24"/>
      <c r="C337" s="24"/>
      <c r="D337" s="24"/>
      <c r="E337" s="24"/>
      <c r="F337" s="24"/>
      <c r="G337" s="24"/>
      <c r="H337" s="24"/>
      <c r="I337" s="24"/>
      <c r="J337" s="24"/>
      <c r="K337" s="24"/>
    </row>
    <row r="338" spans="1:28">
      <c r="A338" s="12"/>
      <c r="B338" s="14"/>
      <c r="C338" s="14"/>
      <c r="D338" s="14"/>
      <c r="E338" s="14"/>
      <c r="F338" s="14"/>
      <c r="G338" s="14"/>
      <c r="H338" s="14"/>
      <c r="I338" s="14"/>
      <c r="J338" s="14"/>
      <c r="K338" s="14"/>
    </row>
    <row r="339" spans="1:28" ht="15.75" thickBot="1">
      <c r="A339" s="12"/>
      <c r="B339" s="77"/>
      <c r="C339" s="26" t="s">
        <v>838</v>
      </c>
      <c r="D339" s="26"/>
      <c r="E339" s="26"/>
      <c r="F339" s="26"/>
      <c r="G339" s="26"/>
      <c r="H339" s="26"/>
      <c r="I339" s="26"/>
      <c r="J339" s="26"/>
      <c r="K339" s="26"/>
    </row>
    <row r="340" spans="1:28" ht="15.75" thickBot="1">
      <c r="A340" s="12"/>
      <c r="B340" s="77"/>
      <c r="C340" s="27" t="s">
        <v>853</v>
      </c>
      <c r="D340" s="27"/>
      <c r="E340" s="27"/>
      <c r="F340" s="27"/>
      <c r="G340" s="27"/>
      <c r="H340" s="27"/>
      <c r="I340" s="27"/>
      <c r="J340" s="27"/>
      <c r="K340" s="27"/>
    </row>
    <row r="341" spans="1:28">
      <c r="A341" s="12"/>
      <c r="B341" s="91"/>
      <c r="C341" s="121" t="s">
        <v>841</v>
      </c>
      <c r="D341" s="121"/>
      <c r="E341" s="121"/>
      <c r="F341" s="29"/>
      <c r="G341" s="121" t="s">
        <v>854</v>
      </c>
      <c r="H341" s="121"/>
      <c r="I341" s="29"/>
      <c r="J341" s="121" t="s">
        <v>856</v>
      </c>
      <c r="K341" s="121"/>
    </row>
    <row r="342" spans="1:28" ht="15.75" thickBot="1">
      <c r="A342" s="12"/>
      <c r="B342" s="91"/>
      <c r="C342" s="26" t="s">
        <v>842</v>
      </c>
      <c r="D342" s="26"/>
      <c r="E342" s="26"/>
      <c r="F342" s="25"/>
      <c r="G342" s="26" t="s">
        <v>855</v>
      </c>
      <c r="H342" s="26"/>
      <c r="I342" s="25"/>
      <c r="J342" s="26" t="s">
        <v>855</v>
      </c>
      <c r="K342" s="26"/>
    </row>
    <row r="343" spans="1:28">
      <c r="A343" s="12"/>
      <c r="B343" s="138" t="s">
        <v>445</v>
      </c>
      <c r="C343" s="71" t="s">
        <v>317</v>
      </c>
      <c r="D343" s="73">
        <v>6974</v>
      </c>
      <c r="E343" s="75"/>
      <c r="F343" s="64"/>
      <c r="G343" s="93">
        <v>5.2</v>
      </c>
      <c r="H343" s="71" t="s">
        <v>422</v>
      </c>
      <c r="I343" s="64"/>
      <c r="J343" s="93">
        <v>2.2999999999999998</v>
      </c>
      <c r="K343" s="71" t="s">
        <v>422</v>
      </c>
    </row>
    <row r="344" spans="1:28">
      <c r="A344" s="12"/>
      <c r="B344" s="138"/>
      <c r="C344" s="139"/>
      <c r="D344" s="140"/>
      <c r="E344" s="141"/>
      <c r="F344" s="64"/>
      <c r="G344" s="153"/>
      <c r="H344" s="139"/>
      <c r="I344" s="64"/>
      <c r="J344" s="153"/>
      <c r="K344" s="139"/>
    </row>
    <row r="345" spans="1:28">
      <c r="A345" s="12"/>
      <c r="B345" s="142" t="s">
        <v>448</v>
      </c>
      <c r="C345" s="32">
        <v>32</v>
      </c>
      <c r="D345" s="32"/>
      <c r="E345" s="25"/>
      <c r="F345" s="25"/>
      <c r="G345" s="32">
        <v>4.7</v>
      </c>
      <c r="H345" s="30" t="s">
        <v>422</v>
      </c>
      <c r="I345" s="25"/>
      <c r="J345" s="32">
        <v>1.9</v>
      </c>
      <c r="K345" s="30" t="s">
        <v>422</v>
      </c>
    </row>
    <row r="346" spans="1:28" ht="15.75" thickBot="1">
      <c r="A346" s="12"/>
      <c r="B346" s="142"/>
      <c r="C346" s="35"/>
      <c r="D346" s="35"/>
      <c r="E346" s="34"/>
      <c r="F346" s="25"/>
      <c r="G346" s="32"/>
      <c r="H346" s="30"/>
      <c r="I346" s="25"/>
      <c r="J346" s="32"/>
      <c r="K346" s="30"/>
    </row>
    <row r="347" spans="1:28">
      <c r="A347" s="12"/>
      <c r="B347" s="86" t="s">
        <v>157</v>
      </c>
      <c r="C347" s="71" t="s">
        <v>317</v>
      </c>
      <c r="D347" s="73">
        <v>7006</v>
      </c>
      <c r="E347" s="75"/>
      <c r="F347" s="64"/>
      <c r="G347" s="64"/>
      <c r="H347" s="64"/>
      <c r="I347" s="64"/>
      <c r="J347" s="64"/>
      <c r="K347" s="64"/>
    </row>
    <row r="348" spans="1:28" ht="15.75" thickBot="1">
      <c r="A348" s="12"/>
      <c r="B348" s="86"/>
      <c r="C348" s="72"/>
      <c r="D348" s="74"/>
      <c r="E348" s="76"/>
      <c r="F348" s="64"/>
      <c r="G348" s="64"/>
      <c r="H348" s="64"/>
      <c r="I348" s="64"/>
      <c r="J348" s="64"/>
      <c r="K348" s="64"/>
    </row>
    <row r="349" spans="1:28" ht="15.75" thickTop="1">
      <c r="A349" s="12"/>
      <c r="B349" s="129"/>
      <c r="C349" s="129"/>
      <c r="D349" s="129"/>
      <c r="E349" s="129"/>
      <c r="F349" s="129"/>
      <c r="G349" s="129"/>
      <c r="H349" s="129"/>
      <c r="I349" s="129"/>
      <c r="J349" s="129"/>
      <c r="K349" s="129"/>
      <c r="L349" s="129"/>
      <c r="M349" s="129"/>
      <c r="N349" s="129"/>
      <c r="O349" s="129"/>
      <c r="P349" s="129"/>
      <c r="Q349" s="129"/>
      <c r="R349" s="129"/>
      <c r="S349" s="129"/>
      <c r="T349" s="129"/>
      <c r="U349" s="129"/>
      <c r="V349" s="129"/>
      <c r="W349" s="129"/>
      <c r="X349" s="129"/>
      <c r="Y349" s="129"/>
      <c r="Z349" s="129"/>
      <c r="AA349" s="129"/>
      <c r="AB349" s="129"/>
    </row>
    <row r="350" spans="1:28">
      <c r="A350" s="12"/>
      <c r="B350" s="24"/>
      <c r="C350" s="24"/>
      <c r="D350" s="24"/>
      <c r="E350" s="24"/>
      <c r="F350" s="24"/>
      <c r="G350" s="24"/>
      <c r="H350" s="24"/>
      <c r="I350" s="24"/>
      <c r="J350" s="24"/>
      <c r="K350" s="24"/>
    </row>
    <row r="351" spans="1:28">
      <c r="A351" s="12"/>
      <c r="B351" s="14"/>
      <c r="C351" s="14"/>
      <c r="D351" s="14"/>
      <c r="E351" s="14"/>
      <c r="F351" s="14"/>
      <c r="G351" s="14"/>
      <c r="H351" s="14"/>
      <c r="I351" s="14"/>
      <c r="J351" s="14"/>
      <c r="K351" s="14"/>
    </row>
    <row r="352" spans="1:28" ht="15.75" thickBot="1">
      <c r="A352" s="12"/>
      <c r="B352" s="77"/>
      <c r="C352" s="26" t="s">
        <v>785</v>
      </c>
      <c r="D352" s="26"/>
      <c r="E352" s="26"/>
      <c r="F352" s="26"/>
      <c r="G352" s="26"/>
      <c r="H352" s="26"/>
      <c r="I352" s="26"/>
      <c r="J352" s="26"/>
      <c r="K352" s="26"/>
    </row>
    <row r="353" spans="1:28" ht="15.75" thickBot="1">
      <c r="A353" s="12"/>
      <c r="B353" s="77"/>
      <c r="C353" s="27" t="s">
        <v>853</v>
      </c>
      <c r="D353" s="27"/>
      <c r="E353" s="27"/>
      <c r="F353" s="27"/>
      <c r="G353" s="27"/>
      <c r="H353" s="27"/>
      <c r="I353" s="27"/>
      <c r="J353" s="27"/>
      <c r="K353" s="27"/>
    </row>
    <row r="354" spans="1:28">
      <c r="A354" s="12"/>
      <c r="B354" s="91"/>
      <c r="C354" s="121" t="s">
        <v>841</v>
      </c>
      <c r="D354" s="121"/>
      <c r="E354" s="121"/>
      <c r="F354" s="29"/>
      <c r="G354" s="121" t="s">
        <v>854</v>
      </c>
      <c r="H354" s="121"/>
      <c r="I354" s="29"/>
      <c r="J354" s="121" t="s">
        <v>856</v>
      </c>
      <c r="K354" s="121"/>
    </row>
    <row r="355" spans="1:28" ht="15.75" thickBot="1">
      <c r="A355" s="12"/>
      <c r="B355" s="91"/>
      <c r="C355" s="26" t="s">
        <v>842</v>
      </c>
      <c r="D355" s="26"/>
      <c r="E355" s="26"/>
      <c r="F355" s="25"/>
      <c r="G355" s="26" t="s">
        <v>855</v>
      </c>
      <c r="H355" s="26"/>
      <c r="I355" s="25"/>
      <c r="J355" s="26" t="s">
        <v>855</v>
      </c>
      <c r="K355" s="26"/>
    </row>
    <row r="356" spans="1:28">
      <c r="A356" s="12"/>
      <c r="B356" s="138" t="s">
        <v>445</v>
      </c>
      <c r="C356" s="71" t="s">
        <v>317</v>
      </c>
      <c r="D356" s="73">
        <v>16624</v>
      </c>
      <c r="E356" s="75"/>
      <c r="F356" s="64"/>
      <c r="G356" s="93">
        <v>5.9</v>
      </c>
      <c r="H356" s="71" t="s">
        <v>422</v>
      </c>
      <c r="I356" s="64"/>
      <c r="J356" s="93">
        <v>2.2999999999999998</v>
      </c>
      <c r="K356" s="71" t="s">
        <v>422</v>
      </c>
    </row>
    <row r="357" spans="1:28">
      <c r="A357" s="12"/>
      <c r="B357" s="138"/>
      <c r="C357" s="65"/>
      <c r="D357" s="66"/>
      <c r="E357" s="64"/>
      <c r="F357" s="64"/>
      <c r="G357" s="67"/>
      <c r="H357" s="65"/>
      <c r="I357" s="64"/>
      <c r="J357" s="67"/>
      <c r="K357" s="65"/>
    </row>
    <row r="358" spans="1:28">
      <c r="A358" s="12"/>
      <c r="B358" s="142" t="s">
        <v>448</v>
      </c>
      <c r="C358" s="32">
        <v>97</v>
      </c>
      <c r="D358" s="32"/>
      <c r="E358" s="25"/>
      <c r="F358" s="25"/>
      <c r="G358" s="32">
        <v>4.4000000000000004</v>
      </c>
      <c r="H358" s="30" t="s">
        <v>422</v>
      </c>
      <c r="I358" s="25"/>
      <c r="J358" s="32">
        <v>1.5</v>
      </c>
      <c r="K358" s="30" t="s">
        <v>422</v>
      </c>
    </row>
    <row r="359" spans="1:28" ht="15.75" thickBot="1">
      <c r="A359" s="12"/>
      <c r="B359" s="142"/>
      <c r="C359" s="35"/>
      <c r="D359" s="35"/>
      <c r="E359" s="34"/>
      <c r="F359" s="25"/>
      <c r="G359" s="32"/>
      <c r="H359" s="30"/>
      <c r="I359" s="25"/>
      <c r="J359" s="32"/>
      <c r="K359" s="30"/>
    </row>
    <row r="360" spans="1:28">
      <c r="A360" s="12"/>
      <c r="B360" s="86" t="s">
        <v>157</v>
      </c>
      <c r="C360" s="71" t="s">
        <v>317</v>
      </c>
      <c r="D360" s="73">
        <v>16721</v>
      </c>
      <c r="E360" s="75"/>
      <c r="F360" s="64"/>
      <c r="G360" s="64"/>
      <c r="H360" s="64"/>
      <c r="I360" s="64"/>
      <c r="J360" s="64"/>
      <c r="K360" s="64"/>
    </row>
    <row r="361" spans="1:28" ht="15.75" thickBot="1">
      <c r="A361" s="12"/>
      <c r="B361" s="86"/>
      <c r="C361" s="72"/>
      <c r="D361" s="74"/>
      <c r="E361" s="76"/>
      <c r="F361" s="64"/>
      <c r="G361" s="64"/>
      <c r="H361" s="64"/>
      <c r="I361" s="64"/>
      <c r="J361" s="64"/>
      <c r="K361" s="64"/>
    </row>
    <row r="362" spans="1:28" ht="15.75" thickTop="1">
      <c r="A362" s="12"/>
      <c r="B362" s="52"/>
      <c r="C362" s="52"/>
      <c r="D362" s="52"/>
      <c r="E362" s="52"/>
      <c r="F362" s="52"/>
      <c r="G362" s="52"/>
      <c r="H362" s="52"/>
      <c r="I362" s="52"/>
      <c r="J362" s="52"/>
      <c r="K362" s="52"/>
      <c r="L362" s="52"/>
      <c r="M362" s="52"/>
      <c r="N362" s="52"/>
      <c r="O362" s="52"/>
      <c r="P362" s="52"/>
      <c r="Q362" s="52"/>
      <c r="R362" s="52"/>
      <c r="S362" s="52"/>
      <c r="T362" s="52"/>
      <c r="U362" s="52"/>
      <c r="V362" s="52"/>
      <c r="W362" s="52"/>
      <c r="X362" s="52"/>
      <c r="Y362" s="52"/>
      <c r="Z362" s="52"/>
      <c r="AA362" s="52"/>
      <c r="AB362" s="52"/>
    </row>
    <row r="363" spans="1:28">
      <c r="A363" s="12"/>
      <c r="B363" s="24"/>
      <c r="C363" s="24"/>
      <c r="D363" s="24"/>
      <c r="E363" s="24"/>
      <c r="F363" s="24"/>
      <c r="G363" s="24"/>
      <c r="H363" s="24"/>
      <c r="I363" s="24"/>
      <c r="J363" s="24"/>
      <c r="K363" s="24"/>
    </row>
    <row r="364" spans="1:28">
      <c r="A364" s="12"/>
      <c r="B364" s="14"/>
      <c r="C364" s="14"/>
      <c r="D364" s="14"/>
      <c r="E364" s="14"/>
      <c r="F364" s="14"/>
      <c r="G364" s="14"/>
      <c r="H364" s="14"/>
      <c r="I364" s="14"/>
      <c r="J364" s="14"/>
      <c r="K364" s="14"/>
    </row>
    <row r="365" spans="1:28" ht="15.75" thickBot="1">
      <c r="A365" s="12"/>
      <c r="B365" s="17"/>
      <c r="C365" s="26" t="s">
        <v>794</v>
      </c>
      <c r="D365" s="26"/>
      <c r="E365" s="26"/>
      <c r="F365" s="26"/>
      <c r="G365" s="26"/>
      <c r="H365" s="26"/>
      <c r="I365" s="26"/>
      <c r="J365" s="26"/>
      <c r="K365" s="26"/>
    </row>
    <row r="366" spans="1:28" ht="15.75" thickBot="1">
      <c r="A366" s="12"/>
      <c r="B366" s="17"/>
      <c r="C366" s="27" t="s">
        <v>853</v>
      </c>
      <c r="D366" s="27"/>
      <c r="E366" s="27"/>
      <c r="F366" s="27"/>
      <c r="G366" s="27"/>
      <c r="H366" s="27"/>
      <c r="I366" s="27"/>
      <c r="J366" s="27"/>
      <c r="K366" s="27"/>
    </row>
    <row r="367" spans="1:28">
      <c r="A367" s="12"/>
      <c r="B367" s="25"/>
      <c r="C367" s="121" t="s">
        <v>841</v>
      </c>
      <c r="D367" s="121"/>
      <c r="E367" s="121"/>
      <c r="F367" s="29"/>
      <c r="G367" s="121" t="s">
        <v>854</v>
      </c>
      <c r="H367" s="121"/>
      <c r="I367" s="29"/>
      <c r="J367" s="121" t="s">
        <v>856</v>
      </c>
      <c r="K367" s="121"/>
    </row>
    <row r="368" spans="1:28" ht="15.75" thickBot="1">
      <c r="A368" s="12"/>
      <c r="B368" s="25"/>
      <c r="C368" s="26" t="s">
        <v>842</v>
      </c>
      <c r="D368" s="26"/>
      <c r="E368" s="26"/>
      <c r="F368" s="25"/>
      <c r="G368" s="26" t="s">
        <v>855</v>
      </c>
      <c r="H368" s="26"/>
      <c r="I368" s="25"/>
      <c r="J368" s="26" t="s">
        <v>855</v>
      </c>
      <c r="K368" s="26"/>
    </row>
    <row r="369" spans="1:28">
      <c r="A369" s="12"/>
      <c r="B369" s="65" t="s">
        <v>445</v>
      </c>
      <c r="C369" s="71" t="s">
        <v>317</v>
      </c>
      <c r="D369" s="73">
        <v>9308</v>
      </c>
      <c r="E369" s="75"/>
      <c r="F369" s="64"/>
      <c r="G369" s="93">
        <v>6.1</v>
      </c>
      <c r="H369" s="71" t="s">
        <v>422</v>
      </c>
      <c r="I369" s="64"/>
      <c r="J369" s="93">
        <v>2.6</v>
      </c>
      <c r="K369" s="71" t="s">
        <v>422</v>
      </c>
    </row>
    <row r="370" spans="1:28">
      <c r="A370" s="12"/>
      <c r="B370" s="65"/>
      <c r="C370" s="65"/>
      <c r="D370" s="66"/>
      <c r="E370" s="64"/>
      <c r="F370" s="64"/>
      <c r="G370" s="67"/>
      <c r="H370" s="65"/>
      <c r="I370" s="64"/>
      <c r="J370" s="67"/>
      <c r="K370" s="65"/>
    </row>
    <row r="371" spans="1:28">
      <c r="A371" s="12"/>
      <c r="B371" s="30" t="s">
        <v>448</v>
      </c>
      <c r="C371" s="32">
        <v>646</v>
      </c>
      <c r="D371" s="32"/>
      <c r="E371" s="25"/>
      <c r="F371" s="25"/>
      <c r="G371" s="32">
        <v>4.7</v>
      </c>
      <c r="H371" s="30" t="s">
        <v>422</v>
      </c>
      <c r="I371" s="25"/>
      <c r="J371" s="32">
        <v>1.8</v>
      </c>
      <c r="K371" s="30" t="s">
        <v>422</v>
      </c>
    </row>
    <row r="372" spans="1:28" ht="15.75" thickBot="1">
      <c r="A372" s="12"/>
      <c r="B372" s="30"/>
      <c r="C372" s="35"/>
      <c r="D372" s="35"/>
      <c r="E372" s="34"/>
      <c r="F372" s="25"/>
      <c r="G372" s="32"/>
      <c r="H372" s="30"/>
      <c r="I372" s="25"/>
      <c r="J372" s="32"/>
      <c r="K372" s="30"/>
    </row>
    <row r="373" spans="1:28">
      <c r="A373" s="12"/>
      <c r="B373" s="111" t="s">
        <v>157</v>
      </c>
      <c r="C373" s="71" t="s">
        <v>317</v>
      </c>
      <c r="D373" s="73">
        <v>9954</v>
      </c>
      <c r="E373" s="75"/>
      <c r="F373" s="64"/>
      <c r="G373" s="64"/>
      <c r="H373" s="64"/>
      <c r="I373" s="64"/>
      <c r="J373" s="64"/>
      <c r="K373" s="64"/>
    </row>
    <row r="374" spans="1:28" ht="15.75" thickBot="1">
      <c r="A374" s="12"/>
      <c r="B374" s="111"/>
      <c r="C374" s="72"/>
      <c r="D374" s="74"/>
      <c r="E374" s="76"/>
      <c r="F374" s="64"/>
      <c r="G374" s="64"/>
      <c r="H374" s="64"/>
      <c r="I374" s="64"/>
      <c r="J374" s="64"/>
      <c r="K374" s="64"/>
    </row>
    <row r="375" spans="1:28" ht="15.75" thickTop="1">
      <c r="A375" s="12"/>
      <c r="B375" s="25" t="s">
        <v>1678</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row>
    <row r="376" spans="1:28">
      <c r="A376" s="12"/>
      <c r="B376" s="24"/>
      <c r="C376" s="24"/>
      <c r="D376" s="24"/>
      <c r="E376" s="24"/>
      <c r="F376" s="24"/>
      <c r="G376" s="24"/>
      <c r="H376" s="24"/>
      <c r="I376" s="24"/>
      <c r="J376" s="24"/>
      <c r="K376" s="24"/>
      <c r="L376" s="24"/>
      <c r="M376" s="24"/>
      <c r="N376" s="24"/>
      <c r="O376" s="24"/>
      <c r="P376" s="24"/>
      <c r="Q376" s="24"/>
      <c r="R376" s="24"/>
      <c r="S376" s="24"/>
      <c r="T376" s="24"/>
      <c r="U376" s="24"/>
    </row>
    <row r="377" spans="1:28">
      <c r="A377" s="12"/>
      <c r="B377" s="14"/>
      <c r="C377" s="14"/>
      <c r="D377" s="14"/>
      <c r="E377" s="14"/>
      <c r="F377" s="14"/>
      <c r="G377" s="14"/>
      <c r="H377" s="14"/>
      <c r="I377" s="14"/>
      <c r="J377" s="14"/>
      <c r="K377" s="14"/>
      <c r="L377" s="14"/>
      <c r="M377" s="14"/>
      <c r="N377" s="14"/>
      <c r="O377" s="14"/>
      <c r="P377" s="14"/>
      <c r="Q377" s="14"/>
      <c r="R377" s="14"/>
      <c r="S377" s="14"/>
      <c r="T377" s="14"/>
      <c r="U377" s="14"/>
    </row>
    <row r="378" spans="1:28">
      <c r="A378" s="12"/>
      <c r="B378" s="25"/>
      <c r="C378" s="92" t="s">
        <v>863</v>
      </c>
      <c r="D378" s="92"/>
      <c r="E378" s="92"/>
      <c r="F378" s="25"/>
      <c r="G378" s="92" t="s">
        <v>863</v>
      </c>
      <c r="H378" s="92"/>
      <c r="I378" s="92"/>
      <c r="J378" s="25"/>
      <c r="K378" s="92" t="s">
        <v>863</v>
      </c>
      <c r="L378" s="92"/>
      <c r="M378" s="92"/>
      <c r="N378" s="25"/>
      <c r="O378" s="92" t="s">
        <v>863</v>
      </c>
      <c r="P378" s="92"/>
      <c r="Q378" s="92"/>
      <c r="R378" s="25"/>
      <c r="S378" s="92" t="s">
        <v>817</v>
      </c>
      <c r="T378" s="92"/>
      <c r="U378" s="92"/>
    </row>
    <row r="379" spans="1:28">
      <c r="A379" s="12"/>
      <c r="B379" s="25"/>
      <c r="C379" s="92" t="s">
        <v>753</v>
      </c>
      <c r="D379" s="92"/>
      <c r="E379" s="92"/>
      <c r="F379" s="25"/>
      <c r="G379" s="92" t="s">
        <v>754</v>
      </c>
      <c r="H379" s="92"/>
      <c r="I379" s="92"/>
      <c r="J379" s="25"/>
      <c r="K379" s="92" t="s">
        <v>864</v>
      </c>
      <c r="L379" s="92"/>
      <c r="M379" s="92"/>
      <c r="N379" s="25"/>
      <c r="O379" s="92" t="s">
        <v>757</v>
      </c>
      <c r="P379" s="92"/>
      <c r="Q379" s="92"/>
      <c r="R379" s="25"/>
      <c r="S379" s="92" t="s">
        <v>865</v>
      </c>
      <c r="T379" s="92"/>
      <c r="U379" s="92"/>
    </row>
    <row r="380" spans="1:28" ht="15.75" thickBot="1">
      <c r="A380" s="12"/>
      <c r="B380" s="25"/>
      <c r="C380" s="134"/>
      <c r="D380" s="134"/>
      <c r="E380" s="134"/>
      <c r="F380" s="25"/>
      <c r="G380" s="26" t="s">
        <v>755</v>
      </c>
      <c r="H380" s="26"/>
      <c r="I380" s="26"/>
      <c r="J380" s="25"/>
      <c r="K380" s="26" t="s">
        <v>755</v>
      </c>
      <c r="L380" s="26"/>
      <c r="M380" s="26"/>
      <c r="N380" s="25"/>
      <c r="O380" s="26" t="s">
        <v>755</v>
      </c>
      <c r="P380" s="26"/>
      <c r="Q380" s="26"/>
      <c r="R380" s="25"/>
      <c r="S380" s="26" t="s">
        <v>863</v>
      </c>
      <c r="T380" s="26"/>
      <c r="U380" s="26"/>
    </row>
    <row r="381" spans="1:28">
      <c r="A381" s="12"/>
      <c r="B381" s="149" t="s">
        <v>314</v>
      </c>
      <c r="C381" s="75"/>
      <c r="D381" s="75"/>
      <c r="E381" s="75"/>
      <c r="F381" s="57"/>
      <c r="G381" s="75"/>
      <c r="H381" s="75"/>
      <c r="I381" s="75"/>
      <c r="J381" s="57"/>
      <c r="K381" s="75"/>
      <c r="L381" s="75"/>
      <c r="M381" s="75"/>
      <c r="N381" s="57"/>
      <c r="O381" s="75"/>
      <c r="P381" s="75"/>
      <c r="Q381" s="75"/>
      <c r="R381" s="57"/>
      <c r="S381" s="75"/>
      <c r="T381" s="75"/>
      <c r="U381" s="75"/>
    </row>
    <row r="382" spans="1:28">
      <c r="A382" s="12"/>
      <c r="B382" s="142" t="s">
        <v>445</v>
      </c>
      <c r="C382" s="30" t="s">
        <v>317</v>
      </c>
      <c r="D382" s="31">
        <v>817003</v>
      </c>
      <c r="E382" s="25"/>
      <c r="F382" s="25"/>
      <c r="G382" s="30" t="s">
        <v>317</v>
      </c>
      <c r="H382" s="31">
        <v>91906</v>
      </c>
      <c r="I382" s="25"/>
      <c r="J382" s="25"/>
      <c r="K382" s="30" t="s">
        <v>317</v>
      </c>
      <c r="L382" s="31">
        <v>38987</v>
      </c>
      <c r="M382" s="25"/>
      <c r="N382" s="25"/>
      <c r="O382" s="30" t="s">
        <v>317</v>
      </c>
      <c r="P382" s="31">
        <v>88347</v>
      </c>
      <c r="Q382" s="25"/>
      <c r="R382" s="25"/>
      <c r="S382" s="30" t="s">
        <v>317</v>
      </c>
      <c r="T382" s="31">
        <v>1036243</v>
      </c>
      <c r="U382" s="25"/>
    </row>
    <row r="383" spans="1:28">
      <c r="A383" s="12"/>
      <c r="B383" s="142"/>
      <c r="C383" s="30"/>
      <c r="D383" s="31"/>
      <c r="E383" s="25"/>
      <c r="F383" s="25"/>
      <c r="G383" s="30"/>
      <c r="H383" s="31"/>
      <c r="I383" s="25"/>
      <c r="J383" s="25"/>
      <c r="K383" s="30"/>
      <c r="L383" s="31"/>
      <c r="M383" s="25"/>
      <c r="N383" s="25"/>
      <c r="O383" s="30"/>
      <c r="P383" s="31"/>
      <c r="Q383" s="25"/>
      <c r="R383" s="25"/>
      <c r="S383" s="30"/>
      <c r="T383" s="31"/>
      <c r="U383" s="25"/>
    </row>
    <row r="384" spans="1:28">
      <c r="A384" s="12"/>
      <c r="B384" s="138" t="s">
        <v>448</v>
      </c>
      <c r="C384" s="66">
        <v>161773</v>
      </c>
      <c r="D384" s="66"/>
      <c r="E384" s="64"/>
      <c r="F384" s="64"/>
      <c r="G384" s="66">
        <v>13428</v>
      </c>
      <c r="H384" s="66"/>
      <c r="I384" s="64"/>
      <c r="J384" s="64"/>
      <c r="K384" s="66">
        <v>4389</v>
      </c>
      <c r="L384" s="66"/>
      <c r="M384" s="64"/>
      <c r="N384" s="64"/>
      <c r="O384" s="66">
        <v>8645</v>
      </c>
      <c r="P384" s="66"/>
      <c r="Q384" s="64"/>
      <c r="R384" s="64"/>
      <c r="S384" s="66">
        <v>188235</v>
      </c>
      <c r="T384" s="66"/>
      <c r="U384" s="64"/>
    </row>
    <row r="385" spans="1:28" ht="15.75" thickBot="1">
      <c r="A385" s="12"/>
      <c r="B385" s="138"/>
      <c r="C385" s="68"/>
      <c r="D385" s="68"/>
      <c r="E385" s="69"/>
      <c r="F385" s="64"/>
      <c r="G385" s="68"/>
      <c r="H385" s="68"/>
      <c r="I385" s="69"/>
      <c r="J385" s="64"/>
      <c r="K385" s="68"/>
      <c r="L385" s="68"/>
      <c r="M385" s="69"/>
      <c r="N385" s="64"/>
      <c r="O385" s="68"/>
      <c r="P385" s="68"/>
      <c r="Q385" s="69"/>
      <c r="R385" s="64"/>
      <c r="S385" s="68"/>
      <c r="T385" s="68"/>
      <c r="U385" s="69"/>
    </row>
    <row r="386" spans="1:28">
      <c r="A386" s="12"/>
      <c r="B386" s="85" t="s">
        <v>157</v>
      </c>
      <c r="C386" s="37" t="s">
        <v>317</v>
      </c>
      <c r="D386" s="39">
        <v>978776</v>
      </c>
      <c r="E386" s="29"/>
      <c r="F386" s="25"/>
      <c r="G386" s="37" t="s">
        <v>317</v>
      </c>
      <c r="H386" s="39">
        <v>105334</v>
      </c>
      <c r="I386" s="29"/>
      <c r="J386" s="25"/>
      <c r="K386" s="37" t="s">
        <v>317</v>
      </c>
      <c r="L386" s="39">
        <v>43376</v>
      </c>
      <c r="M386" s="29"/>
      <c r="N386" s="25"/>
      <c r="O386" s="37" t="s">
        <v>317</v>
      </c>
      <c r="P386" s="39">
        <v>96992</v>
      </c>
      <c r="Q386" s="29"/>
      <c r="R386" s="25"/>
      <c r="S386" s="37" t="s">
        <v>317</v>
      </c>
      <c r="T386" s="39">
        <v>1224478</v>
      </c>
      <c r="U386" s="29"/>
    </row>
    <row r="387" spans="1:28" ht="15.75" thickBot="1">
      <c r="A387" s="12"/>
      <c r="B387" s="85"/>
      <c r="C387" s="38"/>
      <c r="D387" s="40"/>
      <c r="E387" s="41"/>
      <c r="F387" s="25"/>
      <c r="G387" s="38"/>
      <c r="H387" s="40"/>
      <c r="I387" s="41"/>
      <c r="J387" s="25"/>
      <c r="K387" s="38"/>
      <c r="L387" s="40"/>
      <c r="M387" s="41"/>
      <c r="N387" s="25"/>
      <c r="O387" s="38"/>
      <c r="P387" s="40"/>
      <c r="Q387" s="41"/>
      <c r="R387" s="25"/>
      <c r="S387" s="38"/>
      <c r="T387" s="40"/>
      <c r="U387" s="41"/>
    </row>
    <row r="388" spans="1:28" ht="15.75" thickTop="1">
      <c r="A388" s="12"/>
      <c r="B388" s="149" t="s">
        <v>334</v>
      </c>
      <c r="C388" s="70"/>
      <c r="D388" s="70"/>
      <c r="E388" s="70"/>
      <c r="F388" s="57"/>
      <c r="G388" s="70"/>
      <c r="H388" s="70"/>
      <c r="I388" s="70"/>
      <c r="J388" s="57"/>
      <c r="K388" s="70"/>
      <c r="L388" s="70"/>
      <c r="M388" s="70"/>
      <c r="N388" s="57"/>
      <c r="O388" s="70"/>
      <c r="P388" s="70"/>
      <c r="Q388" s="70"/>
      <c r="R388" s="57"/>
      <c r="S388" s="70"/>
      <c r="T388" s="70"/>
      <c r="U388" s="70"/>
    </row>
    <row r="389" spans="1:28">
      <c r="A389" s="12"/>
      <c r="B389" s="142" t="s">
        <v>445</v>
      </c>
      <c r="C389" s="30" t="s">
        <v>317</v>
      </c>
      <c r="D389" s="31">
        <v>838020</v>
      </c>
      <c r="E389" s="25"/>
      <c r="F389" s="25"/>
      <c r="G389" s="30" t="s">
        <v>317</v>
      </c>
      <c r="H389" s="31">
        <v>105142</v>
      </c>
      <c r="I389" s="25"/>
      <c r="J389" s="25"/>
      <c r="K389" s="30" t="s">
        <v>317</v>
      </c>
      <c r="L389" s="31">
        <v>43905</v>
      </c>
      <c r="M389" s="25"/>
      <c r="N389" s="25"/>
      <c r="O389" s="30" t="s">
        <v>317</v>
      </c>
      <c r="P389" s="31">
        <v>79102</v>
      </c>
      <c r="Q389" s="25"/>
      <c r="R389" s="25"/>
      <c r="S389" s="30" t="s">
        <v>317</v>
      </c>
      <c r="T389" s="31">
        <v>1066169</v>
      </c>
      <c r="U389" s="25"/>
    </row>
    <row r="390" spans="1:28">
      <c r="A390" s="12"/>
      <c r="B390" s="142"/>
      <c r="C390" s="30"/>
      <c r="D390" s="31"/>
      <c r="E390" s="25"/>
      <c r="F390" s="25"/>
      <c r="G390" s="30"/>
      <c r="H390" s="31"/>
      <c r="I390" s="25"/>
      <c r="J390" s="25"/>
      <c r="K390" s="30"/>
      <c r="L390" s="31"/>
      <c r="M390" s="25"/>
      <c r="N390" s="25"/>
      <c r="O390" s="30"/>
      <c r="P390" s="31"/>
      <c r="Q390" s="25"/>
      <c r="R390" s="25"/>
      <c r="S390" s="30"/>
      <c r="T390" s="31"/>
      <c r="U390" s="25"/>
    </row>
    <row r="391" spans="1:28">
      <c r="A391" s="12"/>
      <c r="B391" s="138" t="s">
        <v>448</v>
      </c>
      <c r="C391" s="66">
        <v>195021</v>
      </c>
      <c r="D391" s="66"/>
      <c r="E391" s="64"/>
      <c r="F391" s="64"/>
      <c r="G391" s="66">
        <v>15107</v>
      </c>
      <c r="H391" s="66"/>
      <c r="I391" s="64"/>
      <c r="J391" s="64"/>
      <c r="K391" s="66">
        <v>6173</v>
      </c>
      <c r="L391" s="66"/>
      <c r="M391" s="64"/>
      <c r="N391" s="64"/>
      <c r="O391" s="66">
        <v>7118</v>
      </c>
      <c r="P391" s="66"/>
      <c r="Q391" s="64"/>
      <c r="R391" s="64"/>
      <c r="S391" s="66">
        <v>223419</v>
      </c>
      <c r="T391" s="66"/>
      <c r="U391" s="64"/>
    </row>
    <row r="392" spans="1:28" ht="15.75" thickBot="1">
      <c r="A392" s="12"/>
      <c r="B392" s="138"/>
      <c r="C392" s="68"/>
      <c r="D392" s="68"/>
      <c r="E392" s="69"/>
      <c r="F392" s="64"/>
      <c r="G392" s="68"/>
      <c r="H392" s="68"/>
      <c r="I392" s="69"/>
      <c r="J392" s="64"/>
      <c r="K392" s="68"/>
      <c r="L392" s="68"/>
      <c r="M392" s="69"/>
      <c r="N392" s="64"/>
      <c r="O392" s="68"/>
      <c r="P392" s="68"/>
      <c r="Q392" s="69"/>
      <c r="R392" s="64"/>
      <c r="S392" s="68"/>
      <c r="T392" s="68"/>
      <c r="U392" s="69"/>
    </row>
    <row r="393" spans="1:28">
      <c r="A393" s="12"/>
      <c r="B393" s="85" t="s">
        <v>157</v>
      </c>
      <c r="C393" s="37" t="s">
        <v>317</v>
      </c>
      <c r="D393" s="39">
        <v>1033041</v>
      </c>
      <c r="E393" s="29"/>
      <c r="F393" s="25"/>
      <c r="G393" s="37" t="s">
        <v>317</v>
      </c>
      <c r="H393" s="39">
        <v>120249</v>
      </c>
      <c r="I393" s="29"/>
      <c r="J393" s="25"/>
      <c r="K393" s="37" t="s">
        <v>317</v>
      </c>
      <c r="L393" s="39">
        <v>50078</v>
      </c>
      <c r="M393" s="29"/>
      <c r="N393" s="25"/>
      <c r="O393" s="37" t="s">
        <v>317</v>
      </c>
      <c r="P393" s="39">
        <v>86220</v>
      </c>
      <c r="Q393" s="29"/>
      <c r="R393" s="25"/>
      <c r="S393" s="37" t="s">
        <v>317</v>
      </c>
      <c r="T393" s="39">
        <v>1289588</v>
      </c>
      <c r="U393" s="29"/>
    </row>
    <row r="394" spans="1:28" ht="15.75" thickBot="1">
      <c r="A394" s="12"/>
      <c r="B394" s="85"/>
      <c r="C394" s="38"/>
      <c r="D394" s="40"/>
      <c r="E394" s="41"/>
      <c r="F394" s="25"/>
      <c r="G394" s="38"/>
      <c r="H394" s="40"/>
      <c r="I394" s="41"/>
      <c r="J394" s="25"/>
      <c r="K394" s="38"/>
      <c r="L394" s="40"/>
      <c r="M394" s="41"/>
      <c r="N394" s="25"/>
      <c r="O394" s="38"/>
      <c r="P394" s="40"/>
      <c r="Q394" s="41"/>
      <c r="R394" s="25"/>
      <c r="S394" s="38"/>
      <c r="T394" s="40"/>
      <c r="U394" s="41"/>
    </row>
    <row r="395" spans="1:28" ht="15.75" thickTop="1">
      <c r="A395" s="12"/>
      <c r="B395" s="25" t="s">
        <v>1679</v>
      </c>
      <c r="C395" s="25"/>
      <c r="D395" s="25"/>
      <c r="E395" s="25"/>
      <c r="F395" s="25"/>
      <c r="G395" s="25"/>
      <c r="H395" s="25"/>
      <c r="I395" s="25"/>
      <c r="J395" s="25"/>
      <c r="K395" s="25"/>
      <c r="L395" s="25"/>
      <c r="M395" s="25"/>
      <c r="N395" s="25"/>
      <c r="O395" s="25"/>
      <c r="P395" s="25"/>
      <c r="Q395" s="25"/>
      <c r="R395" s="25"/>
      <c r="S395" s="25"/>
      <c r="T395" s="25"/>
      <c r="U395" s="25"/>
      <c r="V395" s="25"/>
      <c r="W395" s="25"/>
      <c r="X395" s="25"/>
      <c r="Y395" s="25"/>
      <c r="Z395" s="25"/>
      <c r="AA395" s="25"/>
      <c r="AB395" s="25"/>
    </row>
    <row r="396" spans="1:28">
      <c r="A396" s="12"/>
      <c r="B396" s="24"/>
      <c r="C396" s="24"/>
      <c r="D396" s="24"/>
      <c r="E396" s="24"/>
      <c r="F396" s="24"/>
      <c r="G396" s="24"/>
      <c r="H396" s="24"/>
      <c r="I396" s="24"/>
      <c r="J396" s="24"/>
      <c r="K396" s="24"/>
      <c r="L396" s="24"/>
      <c r="M396" s="24"/>
      <c r="N396" s="24"/>
      <c r="O396" s="24"/>
      <c r="P396" s="24"/>
      <c r="Q396" s="24"/>
      <c r="R396" s="24"/>
      <c r="S396" s="24"/>
      <c r="T396" s="24"/>
      <c r="U396" s="24"/>
      <c r="V396" s="24"/>
    </row>
    <row r="397" spans="1:28">
      <c r="A397" s="12"/>
      <c r="B397" s="14"/>
      <c r="C397" s="14"/>
      <c r="D397" s="14"/>
      <c r="E397" s="14"/>
      <c r="F397" s="14"/>
      <c r="G397" s="14"/>
      <c r="H397" s="14"/>
      <c r="I397" s="14"/>
      <c r="J397" s="14"/>
      <c r="K397" s="14"/>
      <c r="L397" s="14"/>
      <c r="M397" s="14"/>
      <c r="N397" s="14"/>
      <c r="O397" s="14"/>
      <c r="P397" s="14"/>
      <c r="Q397" s="14"/>
      <c r="R397" s="14"/>
      <c r="S397" s="14"/>
      <c r="T397" s="14"/>
      <c r="U397" s="14"/>
      <c r="V397" s="14"/>
    </row>
    <row r="398" spans="1:28" ht="15.75" thickBot="1">
      <c r="A398" s="12"/>
      <c r="B398" s="77"/>
      <c r="C398" s="26" t="s">
        <v>380</v>
      </c>
      <c r="D398" s="26"/>
      <c r="E398" s="26"/>
      <c r="F398" s="26"/>
      <c r="G398" s="26"/>
      <c r="H398" s="26"/>
      <c r="I398" s="26"/>
      <c r="J398" s="26"/>
      <c r="K398" s="26"/>
      <c r="L398" s="26"/>
      <c r="M398" s="26"/>
      <c r="N398" s="26"/>
      <c r="O398" s="26"/>
      <c r="P398" s="26"/>
      <c r="Q398" s="26"/>
      <c r="R398" s="26"/>
      <c r="S398" s="26"/>
      <c r="T398" s="26"/>
      <c r="U398" s="26"/>
      <c r="V398" s="26"/>
    </row>
    <row r="399" spans="1:28" ht="15.75" thickBot="1">
      <c r="A399" s="12"/>
      <c r="B399" s="77"/>
      <c r="C399" s="27">
        <v>2013</v>
      </c>
      <c r="D399" s="27"/>
      <c r="E399" s="27"/>
      <c r="F399" s="27"/>
      <c r="G399" s="27"/>
      <c r="H399" s="27"/>
      <c r="I399" s="17"/>
      <c r="J399" s="27">
        <v>2012</v>
      </c>
      <c r="K399" s="27"/>
      <c r="L399" s="27"/>
      <c r="M399" s="27"/>
      <c r="N399" s="27"/>
      <c r="O399" s="27"/>
      <c r="P399" s="23"/>
      <c r="Q399" s="27">
        <v>2011</v>
      </c>
      <c r="R399" s="27"/>
      <c r="S399" s="27"/>
      <c r="T399" s="27"/>
      <c r="U399" s="27"/>
      <c r="V399" s="27"/>
    </row>
    <row r="400" spans="1:28">
      <c r="A400" s="12"/>
      <c r="B400" s="91"/>
      <c r="C400" s="121" t="s">
        <v>840</v>
      </c>
      <c r="D400" s="121"/>
      <c r="E400" s="29"/>
      <c r="F400" s="121" t="s">
        <v>817</v>
      </c>
      <c r="G400" s="121"/>
      <c r="H400" s="121"/>
      <c r="I400" s="25"/>
      <c r="J400" s="121" t="s">
        <v>840</v>
      </c>
      <c r="K400" s="121"/>
      <c r="L400" s="29"/>
      <c r="M400" s="121" t="s">
        <v>817</v>
      </c>
      <c r="N400" s="121"/>
      <c r="O400" s="121"/>
      <c r="P400" s="25"/>
      <c r="Q400" s="121" t="s">
        <v>840</v>
      </c>
      <c r="R400" s="121"/>
      <c r="S400" s="29"/>
      <c r="T400" s="121" t="s">
        <v>817</v>
      </c>
      <c r="U400" s="121"/>
      <c r="V400" s="121"/>
    </row>
    <row r="401" spans="1:28" ht="15.75" thickBot="1">
      <c r="A401" s="12"/>
      <c r="B401" s="91"/>
      <c r="C401" s="26" t="s">
        <v>382</v>
      </c>
      <c r="D401" s="26"/>
      <c r="E401" s="25"/>
      <c r="F401" s="26" t="s">
        <v>825</v>
      </c>
      <c r="G401" s="26"/>
      <c r="H401" s="26"/>
      <c r="I401" s="25"/>
      <c r="J401" s="26" t="s">
        <v>382</v>
      </c>
      <c r="K401" s="26"/>
      <c r="L401" s="25"/>
      <c r="M401" s="26" t="s">
        <v>825</v>
      </c>
      <c r="N401" s="26"/>
      <c r="O401" s="26"/>
      <c r="P401" s="25"/>
      <c r="Q401" s="26" t="s">
        <v>382</v>
      </c>
      <c r="R401" s="26"/>
      <c r="S401" s="25"/>
      <c r="T401" s="26" t="s">
        <v>825</v>
      </c>
      <c r="U401" s="26"/>
      <c r="V401" s="26"/>
    </row>
    <row r="402" spans="1:28">
      <c r="A402" s="12"/>
      <c r="B402" s="64" t="s">
        <v>858</v>
      </c>
      <c r="C402" s="93">
        <v>142</v>
      </c>
      <c r="D402" s="75"/>
      <c r="E402" s="64"/>
      <c r="F402" s="71" t="s">
        <v>317</v>
      </c>
      <c r="G402" s="73">
        <v>53080</v>
      </c>
      <c r="H402" s="75"/>
      <c r="I402" s="64"/>
      <c r="J402" s="93">
        <v>260</v>
      </c>
      <c r="K402" s="75"/>
      <c r="L402" s="64"/>
      <c r="M402" s="71" t="s">
        <v>317</v>
      </c>
      <c r="N402" s="73">
        <v>100182</v>
      </c>
      <c r="O402" s="75"/>
      <c r="P402" s="64"/>
      <c r="Q402" s="93">
        <v>310</v>
      </c>
      <c r="R402" s="75"/>
      <c r="S402" s="64"/>
      <c r="T402" s="71" t="s">
        <v>317</v>
      </c>
      <c r="U402" s="73">
        <v>126172</v>
      </c>
      <c r="V402" s="75"/>
    </row>
    <row r="403" spans="1:28">
      <c r="A403" s="12"/>
      <c r="B403" s="64"/>
      <c r="C403" s="153"/>
      <c r="D403" s="141"/>
      <c r="E403" s="64"/>
      <c r="F403" s="139"/>
      <c r="G403" s="140"/>
      <c r="H403" s="141"/>
      <c r="I403" s="64"/>
      <c r="J403" s="67"/>
      <c r="K403" s="64"/>
      <c r="L403" s="64"/>
      <c r="M403" s="65"/>
      <c r="N403" s="66"/>
      <c r="O403" s="64"/>
      <c r="P403" s="64"/>
      <c r="Q403" s="67"/>
      <c r="R403" s="64"/>
      <c r="S403" s="64"/>
      <c r="T403" s="65"/>
      <c r="U403" s="66"/>
      <c r="V403" s="64"/>
    </row>
    <row r="404" spans="1:28">
      <c r="A404" s="12"/>
      <c r="B404" s="25" t="s">
        <v>859</v>
      </c>
      <c r="C404" s="32">
        <v>69</v>
      </c>
      <c r="D404" s="25"/>
      <c r="E404" s="25"/>
      <c r="F404" s="31">
        <v>2824</v>
      </c>
      <c r="G404" s="31"/>
      <c r="H404" s="25"/>
      <c r="I404" s="25"/>
      <c r="J404" s="32">
        <v>367</v>
      </c>
      <c r="K404" s="25"/>
      <c r="L404" s="25"/>
      <c r="M404" s="31">
        <v>17809</v>
      </c>
      <c r="N404" s="31"/>
      <c r="O404" s="25"/>
      <c r="P404" s="25"/>
      <c r="Q404" s="32">
        <v>866</v>
      </c>
      <c r="R404" s="25"/>
      <c r="S404" s="25"/>
      <c r="T404" s="31">
        <v>65331</v>
      </c>
      <c r="U404" s="31"/>
      <c r="V404" s="25"/>
    </row>
    <row r="405" spans="1:28" ht="15.75" thickBot="1">
      <c r="A405" s="12"/>
      <c r="B405" s="25"/>
      <c r="C405" s="35"/>
      <c r="D405" s="34"/>
      <c r="E405" s="25"/>
      <c r="F405" s="33"/>
      <c r="G405" s="33"/>
      <c r="H405" s="34"/>
      <c r="I405" s="25"/>
      <c r="J405" s="35"/>
      <c r="K405" s="34"/>
      <c r="L405" s="25"/>
      <c r="M405" s="33"/>
      <c r="N405" s="33"/>
      <c r="O405" s="34"/>
      <c r="P405" s="25"/>
      <c r="Q405" s="35"/>
      <c r="R405" s="34"/>
      <c r="S405" s="25"/>
      <c r="T405" s="33"/>
      <c r="U405" s="33"/>
      <c r="V405" s="34"/>
    </row>
    <row r="406" spans="1:28">
      <c r="A406" s="12"/>
      <c r="B406" s="86" t="s">
        <v>157</v>
      </c>
      <c r="C406" s="93">
        <v>211</v>
      </c>
      <c r="D406" s="75"/>
      <c r="E406" s="64"/>
      <c r="F406" s="71" t="s">
        <v>317</v>
      </c>
      <c r="G406" s="73">
        <v>55904</v>
      </c>
      <c r="H406" s="75"/>
      <c r="I406" s="64"/>
      <c r="J406" s="93">
        <v>627</v>
      </c>
      <c r="K406" s="75"/>
      <c r="L406" s="64"/>
      <c r="M406" s="71" t="s">
        <v>317</v>
      </c>
      <c r="N406" s="73">
        <v>117991</v>
      </c>
      <c r="O406" s="75"/>
      <c r="P406" s="64"/>
      <c r="Q406" s="73">
        <v>1176</v>
      </c>
      <c r="R406" s="75"/>
      <c r="S406" s="64"/>
      <c r="T406" s="71" t="s">
        <v>317</v>
      </c>
      <c r="U406" s="73">
        <v>191503</v>
      </c>
      <c r="V406" s="75"/>
    </row>
    <row r="407" spans="1:28" ht="15.75" thickBot="1">
      <c r="A407" s="12"/>
      <c r="B407" s="86"/>
      <c r="C407" s="110"/>
      <c r="D407" s="76"/>
      <c r="E407" s="64"/>
      <c r="F407" s="72"/>
      <c r="G407" s="74"/>
      <c r="H407" s="76"/>
      <c r="I407" s="64"/>
      <c r="J407" s="110"/>
      <c r="K407" s="76"/>
      <c r="L407" s="64"/>
      <c r="M407" s="72"/>
      <c r="N407" s="74"/>
      <c r="O407" s="76"/>
      <c r="P407" s="64"/>
      <c r="Q407" s="74"/>
      <c r="R407" s="76"/>
      <c r="S407" s="64"/>
      <c r="T407" s="72"/>
      <c r="U407" s="74"/>
      <c r="V407" s="76"/>
    </row>
    <row r="408" spans="1:28" ht="15.75" thickTop="1">
      <c r="A408" s="12"/>
      <c r="B408" s="25"/>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row>
    <row r="409" spans="1:28">
      <c r="A409" s="12"/>
      <c r="B409" s="14"/>
      <c r="C409" s="14"/>
    </row>
    <row r="410" spans="1:28" ht="56.25">
      <c r="A410" s="12"/>
      <c r="B410" s="45">
        <v>-1</v>
      </c>
      <c r="C410" s="46" t="s">
        <v>860</v>
      </c>
    </row>
    <row r="411" spans="1:28">
      <c r="A411" s="12"/>
      <c r="B411" s="14"/>
      <c r="C411" s="14"/>
    </row>
    <row r="412" spans="1:28" ht="56.25">
      <c r="A412" s="12"/>
      <c r="B412" s="45">
        <v>-2</v>
      </c>
      <c r="C412" s="46" t="s">
        <v>861</v>
      </c>
    </row>
  </sheetData>
  <mergeCells count="2085">
    <mergeCell ref="A291:A412"/>
    <mergeCell ref="B291:AB291"/>
    <mergeCell ref="B292:AB292"/>
    <mergeCell ref="B321:AB321"/>
    <mergeCell ref="B336:AB336"/>
    <mergeCell ref="B349:AB349"/>
    <mergeCell ref="B362:AB362"/>
    <mergeCell ref="B375:AB375"/>
    <mergeCell ref="B395:AB395"/>
    <mergeCell ref="B408:AB408"/>
    <mergeCell ref="A227:A290"/>
    <mergeCell ref="B227:AB227"/>
    <mergeCell ref="B228:AB228"/>
    <mergeCell ref="B248:AB248"/>
    <mergeCell ref="B253:AB253"/>
    <mergeCell ref="B254:AB254"/>
    <mergeCell ref="B266:AB266"/>
    <mergeCell ref="B288:AB288"/>
    <mergeCell ref="A143:A179"/>
    <mergeCell ref="B143:AB143"/>
    <mergeCell ref="B144:AB144"/>
    <mergeCell ref="B167:AB167"/>
    <mergeCell ref="A180:A226"/>
    <mergeCell ref="B180:AB180"/>
    <mergeCell ref="B181:AB181"/>
    <mergeCell ref="B5:AB5"/>
    <mergeCell ref="B23:AB23"/>
    <mergeCell ref="A36:A142"/>
    <mergeCell ref="B36:AB36"/>
    <mergeCell ref="B37:AB37"/>
    <mergeCell ref="B46:AB46"/>
    <mergeCell ref="B64:AB64"/>
    <mergeCell ref="B101:AB101"/>
    <mergeCell ref="B125:AB125"/>
    <mergeCell ref="S406:S407"/>
    <mergeCell ref="T406:T407"/>
    <mergeCell ref="U406:U407"/>
    <mergeCell ref="V406:V407"/>
    <mergeCell ref="A1:A2"/>
    <mergeCell ref="B1:AB1"/>
    <mergeCell ref="B2:AB2"/>
    <mergeCell ref="B3:AB3"/>
    <mergeCell ref="A4:A35"/>
    <mergeCell ref="B4:AB4"/>
    <mergeCell ref="M406:M407"/>
    <mergeCell ref="N406:N407"/>
    <mergeCell ref="O406:O407"/>
    <mergeCell ref="P406:P407"/>
    <mergeCell ref="Q406:Q407"/>
    <mergeCell ref="R406:R407"/>
    <mergeCell ref="G406:G407"/>
    <mergeCell ref="H406:H407"/>
    <mergeCell ref="I406:I407"/>
    <mergeCell ref="J406:J407"/>
    <mergeCell ref="K406:K407"/>
    <mergeCell ref="L406:L407"/>
    <mergeCell ref="Q404:Q405"/>
    <mergeCell ref="R404:R405"/>
    <mergeCell ref="S404:S405"/>
    <mergeCell ref="T404:U405"/>
    <mergeCell ref="V404:V405"/>
    <mergeCell ref="B406:B407"/>
    <mergeCell ref="C406:C407"/>
    <mergeCell ref="D406:D407"/>
    <mergeCell ref="E406:E407"/>
    <mergeCell ref="F406:F407"/>
    <mergeCell ref="J404:J405"/>
    <mergeCell ref="K404:K405"/>
    <mergeCell ref="L404:L405"/>
    <mergeCell ref="M404:N405"/>
    <mergeCell ref="O404:O405"/>
    <mergeCell ref="P404:P405"/>
    <mergeCell ref="T402:T403"/>
    <mergeCell ref="U402:U403"/>
    <mergeCell ref="V402:V403"/>
    <mergeCell ref="B404:B405"/>
    <mergeCell ref="C404:C405"/>
    <mergeCell ref="D404:D405"/>
    <mergeCell ref="E404:E405"/>
    <mergeCell ref="F404:G405"/>
    <mergeCell ref="H404:H405"/>
    <mergeCell ref="I404:I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P400:P401"/>
    <mergeCell ref="Q400:R400"/>
    <mergeCell ref="Q401:R401"/>
    <mergeCell ref="S400:S401"/>
    <mergeCell ref="T400:V400"/>
    <mergeCell ref="T401:V401"/>
    <mergeCell ref="I400:I401"/>
    <mergeCell ref="J400:K400"/>
    <mergeCell ref="J401:K401"/>
    <mergeCell ref="L400:L401"/>
    <mergeCell ref="M400:O400"/>
    <mergeCell ref="M401:O401"/>
    <mergeCell ref="C398:V398"/>
    <mergeCell ref="C399:H399"/>
    <mergeCell ref="J399:O399"/>
    <mergeCell ref="Q399:V399"/>
    <mergeCell ref="B400:B401"/>
    <mergeCell ref="C400:D400"/>
    <mergeCell ref="C401:D401"/>
    <mergeCell ref="E400:E401"/>
    <mergeCell ref="F400:H400"/>
    <mergeCell ref="F401:H401"/>
    <mergeCell ref="Q393:Q394"/>
    <mergeCell ref="R393:R394"/>
    <mergeCell ref="S393:S394"/>
    <mergeCell ref="T393:T394"/>
    <mergeCell ref="U393:U394"/>
    <mergeCell ref="B396:V396"/>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T389:T390"/>
    <mergeCell ref="U389:U390"/>
    <mergeCell ref="B391:B392"/>
    <mergeCell ref="C391:D392"/>
    <mergeCell ref="E391:E392"/>
    <mergeCell ref="F391:F392"/>
    <mergeCell ref="G391:H392"/>
    <mergeCell ref="I391:I392"/>
    <mergeCell ref="J391:J392"/>
    <mergeCell ref="K391:L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Q386:Q387"/>
    <mergeCell ref="R386:R387"/>
    <mergeCell ref="S386:S387"/>
    <mergeCell ref="T386:T387"/>
    <mergeCell ref="U386:U387"/>
    <mergeCell ref="C388:E388"/>
    <mergeCell ref="G388:I388"/>
    <mergeCell ref="K388:M388"/>
    <mergeCell ref="O388:Q388"/>
    <mergeCell ref="S388:U388"/>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T382:T383"/>
    <mergeCell ref="U382:U383"/>
    <mergeCell ref="B384:B385"/>
    <mergeCell ref="C384:D385"/>
    <mergeCell ref="E384:E385"/>
    <mergeCell ref="F384:F385"/>
    <mergeCell ref="G384:H385"/>
    <mergeCell ref="I384:I385"/>
    <mergeCell ref="J384:J385"/>
    <mergeCell ref="K384:L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78:R380"/>
    <mergeCell ref="S378:U378"/>
    <mergeCell ref="S379:U379"/>
    <mergeCell ref="S380:U380"/>
    <mergeCell ref="C381:E381"/>
    <mergeCell ref="G381:I381"/>
    <mergeCell ref="K381:M381"/>
    <mergeCell ref="O381:Q381"/>
    <mergeCell ref="S381:U381"/>
    <mergeCell ref="K378:M378"/>
    <mergeCell ref="K379:M379"/>
    <mergeCell ref="K380:M380"/>
    <mergeCell ref="N378:N380"/>
    <mergeCell ref="O378:Q378"/>
    <mergeCell ref="O379:Q379"/>
    <mergeCell ref="O380:Q380"/>
    <mergeCell ref="B376:U376"/>
    <mergeCell ref="B378:B380"/>
    <mergeCell ref="C378:E378"/>
    <mergeCell ref="C379:E379"/>
    <mergeCell ref="C380:E380"/>
    <mergeCell ref="F378:F380"/>
    <mergeCell ref="G378:I378"/>
    <mergeCell ref="G379:I379"/>
    <mergeCell ref="G380:I380"/>
    <mergeCell ref="J378:J380"/>
    <mergeCell ref="K371:K372"/>
    <mergeCell ref="B373:B374"/>
    <mergeCell ref="C373:C374"/>
    <mergeCell ref="D373:D374"/>
    <mergeCell ref="E373:E374"/>
    <mergeCell ref="F373:F374"/>
    <mergeCell ref="G373:H374"/>
    <mergeCell ref="I373:I374"/>
    <mergeCell ref="J373:K374"/>
    <mergeCell ref="J369:J370"/>
    <mergeCell ref="K369:K370"/>
    <mergeCell ref="B371:B372"/>
    <mergeCell ref="C371:D372"/>
    <mergeCell ref="E371:E372"/>
    <mergeCell ref="F371:F372"/>
    <mergeCell ref="G371:G372"/>
    <mergeCell ref="H371:H372"/>
    <mergeCell ref="I371:I372"/>
    <mergeCell ref="J371:J372"/>
    <mergeCell ref="J367:K367"/>
    <mergeCell ref="J368:K368"/>
    <mergeCell ref="B369:B370"/>
    <mergeCell ref="C369:C370"/>
    <mergeCell ref="D369:D370"/>
    <mergeCell ref="E369:E370"/>
    <mergeCell ref="F369:F370"/>
    <mergeCell ref="G369:G370"/>
    <mergeCell ref="H369:H370"/>
    <mergeCell ref="I369:I370"/>
    <mergeCell ref="B363:K363"/>
    <mergeCell ref="C365:K365"/>
    <mergeCell ref="C366:K366"/>
    <mergeCell ref="B367:B368"/>
    <mergeCell ref="C367:E367"/>
    <mergeCell ref="C368:E368"/>
    <mergeCell ref="F367:F368"/>
    <mergeCell ref="G367:H367"/>
    <mergeCell ref="G368:H368"/>
    <mergeCell ref="I367:I368"/>
    <mergeCell ref="K358:K359"/>
    <mergeCell ref="B360:B361"/>
    <mergeCell ref="C360:C361"/>
    <mergeCell ref="D360:D361"/>
    <mergeCell ref="E360:E361"/>
    <mergeCell ref="F360:F361"/>
    <mergeCell ref="G360:H361"/>
    <mergeCell ref="I360:I361"/>
    <mergeCell ref="J360:K361"/>
    <mergeCell ref="J356:J357"/>
    <mergeCell ref="K356:K357"/>
    <mergeCell ref="B358:B359"/>
    <mergeCell ref="C358:D359"/>
    <mergeCell ref="E358:E359"/>
    <mergeCell ref="F358:F359"/>
    <mergeCell ref="G358:G359"/>
    <mergeCell ref="H358:H359"/>
    <mergeCell ref="I358:I359"/>
    <mergeCell ref="J358:J359"/>
    <mergeCell ref="J354:K354"/>
    <mergeCell ref="J355:K355"/>
    <mergeCell ref="B356:B357"/>
    <mergeCell ref="C356:C357"/>
    <mergeCell ref="D356:D357"/>
    <mergeCell ref="E356:E357"/>
    <mergeCell ref="F356:F357"/>
    <mergeCell ref="G356:G357"/>
    <mergeCell ref="H356:H357"/>
    <mergeCell ref="I356:I357"/>
    <mergeCell ref="B350:K350"/>
    <mergeCell ref="C352:K352"/>
    <mergeCell ref="C353:K353"/>
    <mergeCell ref="B354:B355"/>
    <mergeCell ref="C354:E354"/>
    <mergeCell ref="C355:E355"/>
    <mergeCell ref="F354:F355"/>
    <mergeCell ref="G354:H354"/>
    <mergeCell ref="G355:H355"/>
    <mergeCell ref="I354:I355"/>
    <mergeCell ref="J345:J346"/>
    <mergeCell ref="K345:K346"/>
    <mergeCell ref="B347:B348"/>
    <mergeCell ref="C347:C348"/>
    <mergeCell ref="D347:D348"/>
    <mergeCell ref="E347:E348"/>
    <mergeCell ref="F347:F348"/>
    <mergeCell ref="G347:H348"/>
    <mergeCell ref="I347:I348"/>
    <mergeCell ref="J347:K348"/>
    <mergeCell ref="I343:I344"/>
    <mergeCell ref="J343:J344"/>
    <mergeCell ref="K343:K344"/>
    <mergeCell ref="B345:B346"/>
    <mergeCell ref="C345:D346"/>
    <mergeCell ref="E345:E346"/>
    <mergeCell ref="F345:F346"/>
    <mergeCell ref="G345:G346"/>
    <mergeCell ref="H345:H346"/>
    <mergeCell ref="I345:I346"/>
    <mergeCell ref="I341:I342"/>
    <mergeCell ref="J341:K341"/>
    <mergeCell ref="J342:K342"/>
    <mergeCell ref="B343:B344"/>
    <mergeCell ref="C343:C344"/>
    <mergeCell ref="D343:D344"/>
    <mergeCell ref="E343:E344"/>
    <mergeCell ref="F343:F344"/>
    <mergeCell ref="G343:G344"/>
    <mergeCell ref="H343:H344"/>
    <mergeCell ref="B341:B342"/>
    <mergeCell ref="C341:E341"/>
    <mergeCell ref="C342:E342"/>
    <mergeCell ref="F341:F342"/>
    <mergeCell ref="G341:H341"/>
    <mergeCell ref="G342:H342"/>
    <mergeCell ref="Z334:Z335"/>
    <mergeCell ref="AA334:AA335"/>
    <mergeCell ref="AB334:AB335"/>
    <mergeCell ref="B337:K337"/>
    <mergeCell ref="C339:K339"/>
    <mergeCell ref="C340:K340"/>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U332:U333"/>
    <mergeCell ref="V332:W333"/>
    <mergeCell ref="X332:X333"/>
    <mergeCell ref="Y332:Y333"/>
    <mergeCell ref="Z332:AA333"/>
    <mergeCell ref="AB332:AB333"/>
    <mergeCell ref="M332:M333"/>
    <mergeCell ref="N332:O333"/>
    <mergeCell ref="P332:P333"/>
    <mergeCell ref="Q332:Q333"/>
    <mergeCell ref="R332:S333"/>
    <mergeCell ref="T332:T333"/>
    <mergeCell ref="AB330:AB331"/>
    <mergeCell ref="B332:B333"/>
    <mergeCell ref="C332:C333"/>
    <mergeCell ref="D332:D333"/>
    <mergeCell ref="E332:E333"/>
    <mergeCell ref="F332:G333"/>
    <mergeCell ref="H332:H333"/>
    <mergeCell ref="I332:I333"/>
    <mergeCell ref="J332:K333"/>
    <mergeCell ref="L332:L333"/>
    <mergeCell ref="V330:V331"/>
    <mergeCell ref="W330:W331"/>
    <mergeCell ref="X330:X331"/>
    <mergeCell ref="Y330:Y331"/>
    <mergeCell ref="Z330:Z331"/>
    <mergeCell ref="AA330:AA331"/>
    <mergeCell ref="P330:P331"/>
    <mergeCell ref="Q330:Q331"/>
    <mergeCell ref="R330:R331"/>
    <mergeCell ref="S330:S331"/>
    <mergeCell ref="T330:T331"/>
    <mergeCell ref="U330:U331"/>
    <mergeCell ref="J330:J331"/>
    <mergeCell ref="K330:K331"/>
    <mergeCell ref="L330:L331"/>
    <mergeCell ref="M330:M331"/>
    <mergeCell ref="N330:N331"/>
    <mergeCell ref="O330:O331"/>
    <mergeCell ref="Y326:Y329"/>
    <mergeCell ref="Z326:AB329"/>
    <mergeCell ref="B330:B331"/>
    <mergeCell ref="C330:C331"/>
    <mergeCell ref="D330:D331"/>
    <mergeCell ref="E330:E331"/>
    <mergeCell ref="F330:F331"/>
    <mergeCell ref="G330:G331"/>
    <mergeCell ref="H330:H331"/>
    <mergeCell ref="I330:I331"/>
    <mergeCell ref="R326:T326"/>
    <mergeCell ref="R327:T327"/>
    <mergeCell ref="R328:T328"/>
    <mergeCell ref="R329:T329"/>
    <mergeCell ref="U326:U329"/>
    <mergeCell ref="V326:X329"/>
    <mergeCell ref="M326:M329"/>
    <mergeCell ref="N326:P326"/>
    <mergeCell ref="N327:P327"/>
    <mergeCell ref="N328:P328"/>
    <mergeCell ref="N329:P329"/>
    <mergeCell ref="Q326:Q329"/>
    <mergeCell ref="F326:H326"/>
    <mergeCell ref="F327:H327"/>
    <mergeCell ref="F328:H328"/>
    <mergeCell ref="F329:H329"/>
    <mergeCell ref="I326:I329"/>
    <mergeCell ref="J326:L326"/>
    <mergeCell ref="J327:L327"/>
    <mergeCell ref="J328:L328"/>
    <mergeCell ref="J329:L329"/>
    <mergeCell ref="B326:B329"/>
    <mergeCell ref="C326:D326"/>
    <mergeCell ref="C327:D327"/>
    <mergeCell ref="C328:D328"/>
    <mergeCell ref="C329:D329"/>
    <mergeCell ref="E326:E329"/>
    <mergeCell ref="Z319:Z320"/>
    <mergeCell ref="AA319:AA320"/>
    <mergeCell ref="AB319:AB320"/>
    <mergeCell ref="B322:AB322"/>
    <mergeCell ref="C324:AB324"/>
    <mergeCell ref="C325:D325"/>
    <mergeCell ref="F325:T325"/>
    <mergeCell ref="V325:X325"/>
    <mergeCell ref="Z325:AB325"/>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U317:U318"/>
    <mergeCell ref="V317:W318"/>
    <mergeCell ref="X317:X318"/>
    <mergeCell ref="Y317:Y318"/>
    <mergeCell ref="Z317:AA318"/>
    <mergeCell ref="AB317:AB318"/>
    <mergeCell ref="M317:M318"/>
    <mergeCell ref="N317:O318"/>
    <mergeCell ref="P317:P318"/>
    <mergeCell ref="Q317:Q318"/>
    <mergeCell ref="R317:S318"/>
    <mergeCell ref="T317:T318"/>
    <mergeCell ref="AB315:AB316"/>
    <mergeCell ref="B317:B318"/>
    <mergeCell ref="C317:C318"/>
    <mergeCell ref="D317:D318"/>
    <mergeCell ref="E317:E318"/>
    <mergeCell ref="F317:G318"/>
    <mergeCell ref="H317:H318"/>
    <mergeCell ref="I317:I318"/>
    <mergeCell ref="J317:K318"/>
    <mergeCell ref="L317:L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Y311:Y314"/>
    <mergeCell ref="Z311:AB314"/>
    <mergeCell ref="B315:B316"/>
    <mergeCell ref="C315:C316"/>
    <mergeCell ref="D315:D316"/>
    <mergeCell ref="E315:E316"/>
    <mergeCell ref="F315:F316"/>
    <mergeCell ref="G315:G316"/>
    <mergeCell ref="H315:H316"/>
    <mergeCell ref="I315:I316"/>
    <mergeCell ref="R311:T311"/>
    <mergeCell ref="R312:T312"/>
    <mergeCell ref="R313:T313"/>
    <mergeCell ref="R314:T314"/>
    <mergeCell ref="U311:U314"/>
    <mergeCell ref="V311:X314"/>
    <mergeCell ref="M311:M314"/>
    <mergeCell ref="N311:P311"/>
    <mergeCell ref="N312:P312"/>
    <mergeCell ref="N313:P313"/>
    <mergeCell ref="N314:P314"/>
    <mergeCell ref="Q311:Q314"/>
    <mergeCell ref="F311:H311"/>
    <mergeCell ref="F312:H312"/>
    <mergeCell ref="F313:H313"/>
    <mergeCell ref="F314:H314"/>
    <mergeCell ref="I311:I314"/>
    <mergeCell ref="J311:L311"/>
    <mergeCell ref="J312:L312"/>
    <mergeCell ref="J313:L313"/>
    <mergeCell ref="J314:L314"/>
    <mergeCell ref="B311:B314"/>
    <mergeCell ref="C311:D311"/>
    <mergeCell ref="C312:D312"/>
    <mergeCell ref="C313:D313"/>
    <mergeCell ref="C314:D314"/>
    <mergeCell ref="E311:E314"/>
    <mergeCell ref="Z305:Z306"/>
    <mergeCell ref="AA305:AA306"/>
    <mergeCell ref="AB305:AB306"/>
    <mergeCell ref="B307:AB307"/>
    <mergeCell ref="C309:AB309"/>
    <mergeCell ref="C310:D310"/>
    <mergeCell ref="F310:T310"/>
    <mergeCell ref="V310:X310"/>
    <mergeCell ref="Z310:AB310"/>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3:U304"/>
    <mergeCell ref="V303:W304"/>
    <mergeCell ref="X303:X304"/>
    <mergeCell ref="Y303:Y304"/>
    <mergeCell ref="Z303:AA304"/>
    <mergeCell ref="AB303:AB304"/>
    <mergeCell ref="M303:M304"/>
    <mergeCell ref="N303:O304"/>
    <mergeCell ref="P303:P304"/>
    <mergeCell ref="Q303:Q304"/>
    <mergeCell ref="R303:S304"/>
    <mergeCell ref="T303:T304"/>
    <mergeCell ref="AB301:AB302"/>
    <mergeCell ref="B303:B304"/>
    <mergeCell ref="C303:C304"/>
    <mergeCell ref="D303:D304"/>
    <mergeCell ref="E303:E304"/>
    <mergeCell ref="F303:G304"/>
    <mergeCell ref="H303:H304"/>
    <mergeCell ref="I303:I304"/>
    <mergeCell ref="J303:K304"/>
    <mergeCell ref="L303:L304"/>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Y297:Y300"/>
    <mergeCell ref="Z297:AB300"/>
    <mergeCell ref="B301:B302"/>
    <mergeCell ref="C301:C302"/>
    <mergeCell ref="D301:D302"/>
    <mergeCell ref="E301:E302"/>
    <mergeCell ref="F301:F302"/>
    <mergeCell ref="G301:G302"/>
    <mergeCell ref="H301:H302"/>
    <mergeCell ref="I301:I302"/>
    <mergeCell ref="R297:T297"/>
    <mergeCell ref="R298:T298"/>
    <mergeCell ref="R299:T299"/>
    <mergeCell ref="R300:T300"/>
    <mergeCell ref="U297:U300"/>
    <mergeCell ref="V297:X300"/>
    <mergeCell ref="M297:M300"/>
    <mergeCell ref="N297:P297"/>
    <mergeCell ref="N298:P298"/>
    <mergeCell ref="N299:P299"/>
    <mergeCell ref="N300:P300"/>
    <mergeCell ref="Q297:Q300"/>
    <mergeCell ref="F297:H297"/>
    <mergeCell ref="F298:H298"/>
    <mergeCell ref="F299:H299"/>
    <mergeCell ref="F300:H300"/>
    <mergeCell ref="I297:I300"/>
    <mergeCell ref="J297:L297"/>
    <mergeCell ref="J298:L298"/>
    <mergeCell ref="J299:L299"/>
    <mergeCell ref="J300:L300"/>
    <mergeCell ref="B297:B300"/>
    <mergeCell ref="C297:D297"/>
    <mergeCell ref="C298:D298"/>
    <mergeCell ref="C299:D299"/>
    <mergeCell ref="C300:D300"/>
    <mergeCell ref="E297:E300"/>
    <mergeCell ref="B293:AB293"/>
    <mergeCell ref="C295:AB295"/>
    <mergeCell ref="C296:D296"/>
    <mergeCell ref="F296:T296"/>
    <mergeCell ref="V296:X296"/>
    <mergeCell ref="Z296:AB296"/>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0:V272"/>
    <mergeCell ref="W270:Y270"/>
    <mergeCell ref="W271:Y271"/>
    <mergeCell ref="W272:Y272"/>
    <mergeCell ref="C273:E273"/>
    <mergeCell ref="G273:I273"/>
    <mergeCell ref="K273:M273"/>
    <mergeCell ref="O273:Q273"/>
    <mergeCell ref="S273:U273"/>
    <mergeCell ref="W273:Y273"/>
    <mergeCell ref="N270:N272"/>
    <mergeCell ref="O270:Q270"/>
    <mergeCell ref="O271:Q271"/>
    <mergeCell ref="O272:Q272"/>
    <mergeCell ref="R270:R272"/>
    <mergeCell ref="S270:U270"/>
    <mergeCell ref="S271:U271"/>
    <mergeCell ref="S272:U272"/>
    <mergeCell ref="G271:I271"/>
    <mergeCell ref="G272:I272"/>
    <mergeCell ref="J270:J272"/>
    <mergeCell ref="K270:M270"/>
    <mergeCell ref="K271:M271"/>
    <mergeCell ref="K272:M272"/>
    <mergeCell ref="Y264:Y265"/>
    <mergeCell ref="B267:Y267"/>
    <mergeCell ref="C269:M269"/>
    <mergeCell ref="O269:Y269"/>
    <mergeCell ref="B270:B272"/>
    <mergeCell ref="C270:E270"/>
    <mergeCell ref="C271:E271"/>
    <mergeCell ref="C272:E272"/>
    <mergeCell ref="F270:F272"/>
    <mergeCell ref="G270:I270"/>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S262:T263"/>
    <mergeCell ref="U262:U263"/>
    <mergeCell ref="V262:V263"/>
    <mergeCell ref="W262:X263"/>
    <mergeCell ref="Y262:Y263"/>
    <mergeCell ref="B264:B265"/>
    <mergeCell ref="C264:C265"/>
    <mergeCell ref="D264:D265"/>
    <mergeCell ref="E264:E265"/>
    <mergeCell ref="F264:F265"/>
    <mergeCell ref="K262:L263"/>
    <mergeCell ref="M262:M263"/>
    <mergeCell ref="N262:N263"/>
    <mergeCell ref="O262:P263"/>
    <mergeCell ref="Q262:Q263"/>
    <mergeCell ref="R262:R263"/>
    <mergeCell ref="W260:W261"/>
    <mergeCell ref="X260:X261"/>
    <mergeCell ref="Y260:Y261"/>
    <mergeCell ref="B262:B263"/>
    <mergeCell ref="C262:D263"/>
    <mergeCell ref="E262:E263"/>
    <mergeCell ref="F262:F263"/>
    <mergeCell ref="G262:H263"/>
    <mergeCell ref="I262:I263"/>
    <mergeCell ref="J262:J263"/>
    <mergeCell ref="Q260:Q261"/>
    <mergeCell ref="R260:R261"/>
    <mergeCell ref="S260:S261"/>
    <mergeCell ref="T260:T261"/>
    <mergeCell ref="U260:U261"/>
    <mergeCell ref="V260:V261"/>
    <mergeCell ref="K260:K261"/>
    <mergeCell ref="L260:L261"/>
    <mergeCell ref="M260:M261"/>
    <mergeCell ref="N260:N261"/>
    <mergeCell ref="O260:O261"/>
    <mergeCell ref="P260:P261"/>
    <mergeCell ref="W259:Y259"/>
    <mergeCell ref="B260:B261"/>
    <mergeCell ref="C260:C261"/>
    <mergeCell ref="D260:D261"/>
    <mergeCell ref="E260:E261"/>
    <mergeCell ref="F260:F261"/>
    <mergeCell ref="G260:G261"/>
    <mergeCell ref="H260:H261"/>
    <mergeCell ref="I260:I261"/>
    <mergeCell ref="J260:J261"/>
    <mergeCell ref="B255:Y255"/>
    <mergeCell ref="C257:M257"/>
    <mergeCell ref="O257:Y257"/>
    <mergeCell ref="C258:M258"/>
    <mergeCell ref="O258:Y258"/>
    <mergeCell ref="C259:E259"/>
    <mergeCell ref="G259:I259"/>
    <mergeCell ref="K259:M259"/>
    <mergeCell ref="O259:Q259"/>
    <mergeCell ref="S259:U25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T238"/>
    <mergeCell ref="U237:U238"/>
    <mergeCell ref="B239:B240"/>
    <mergeCell ref="C239:C240"/>
    <mergeCell ref="D239:D240"/>
    <mergeCell ref="E239:E240"/>
    <mergeCell ref="F239:F240"/>
    <mergeCell ref="G239:G240"/>
    <mergeCell ref="H239:H240"/>
    <mergeCell ref="I239:I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N232:N233"/>
    <mergeCell ref="O232:Q232"/>
    <mergeCell ref="O233:Q233"/>
    <mergeCell ref="R232:R233"/>
    <mergeCell ref="S232:U232"/>
    <mergeCell ref="S233:U233"/>
    <mergeCell ref="C231:E231"/>
    <mergeCell ref="G231:Q231"/>
    <mergeCell ref="S231:U231"/>
    <mergeCell ref="B232:B233"/>
    <mergeCell ref="C232:E233"/>
    <mergeCell ref="F232:F233"/>
    <mergeCell ref="G232:I233"/>
    <mergeCell ref="J232:J233"/>
    <mergeCell ref="K232:M232"/>
    <mergeCell ref="K233:M233"/>
    <mergeCell ref="M225:M226"/>
    <mergeCell ref="N225:N226"/>
    <mergeCell ref="O225:O226"/>
    <mergeCell ref="P225:P226"/>
    <mergeCell ref="Q225:Q226"/>
    <mergeCell ref="B229:U229"/>
    <mergeCell ref="G225:G226"/>
    <mergeCell ref="H225:H226"/>
    <mergeCell ref="I225:I226"/>
    <mergeCell ref="J225:J226"/>
    <mergeCell ref="K225:K226"/>
    <mergeCell ref="L225:L226"/>
    <mergeCell ref="Q222:Q223"/>
    <mergeCell ref="C224:D224"/>
    <mergeCell ref="G224:H224"/>
    <mergeCell ref="K224:L224"/>
    <mergeCell ref="O224:P224"/>
    <mergeCell ref="B225:B226"/>
    <mergeCell ref="C225:C226"/>
    <mergeCell ref="D225:D226"/>
    <mergeCell ref="E225:E226"/>
    <mergeCell ref="F225:F226"/>
    <mergeCell ref="I222:I223"/>
    <mergeCell ref="J222:J223"/>
    <mergeCell ref="K222:L223"/>
    <mergeCell ref="M222:M223"/>
    <mergeCell ref="N222:N223"/>
    <mergeCell ref="O222:P223"/>
    <mergeCell ref="Q219:Q220"/>
    <mergeCell ref="C221:D221"/>
    <mergeCell ref="G221:H221"/>
    <mergeCell ref="K221:L221"/>
    <mergeCell ref="O221:P221"/>
    <mergeCell ref="B222:B223"/>
    <mergeCell ref="C222:D223"/>
    <mergeCell ref="E222:E223"/>
    <mergeCell ref="F222:F223"/>
    <mergeCell ref="G222:H223"/>
    <mergeCell ref="I219:I220"/>
    <mergeCell ref="J219:J220"/>
    <mergeCell ref="K219:L220"/>
    <mergeCell ref="M219:M220"/>
    <mergeCell ref="N219:N220"/>
    <mergeCell ref="O219:P220"/>
    <mergeCell ref="M217:M218"/>
    <mergeCell ref="N217:N218"/>
    <mergeCell ref="O217:O218"/>
    <mergeCell ref="P217:P218"/>
    <mergeCell ref="Q217:Q218"/>
    <mergeCell ref="B219:B220"/>
    <mergeCell ref="C219:D220"/>
    <mergeCell ref="E219:E220"/>
    <mergeCell ref="F219:F220"/>
    <mergeCell ref="G219:H220"/>
    <mergeCell ref="G217:G218"/>
    <mergeCell ref="H217:H218"/>
    <mergeCell ref="I217:I218"/>
    <mergeCell ref="J217:J218"/>
    <mergeCell ref="K217:K218"/>
    <mergeCell ref="L217:L218"/>
    <mergeCell ref="J215:J216"/>
    <mergeCell ref="K215:M215"/>
    <mergeCell ref="K216:M216"/>
    <mergeCell ref="N215:N216"/>
    <mergeCell ref="O215:Q216"/>
    <mergeCell ref="B217:B218"/>
    <mergeCell ref="C217:C218"/>
    <mergeCell ref="D217:D218"/>
    <mergeCell ref="E217:E218"/>
    <mergeCell ref="F217:F218"/>
    <mergeCell ref="B215:B216"/>
    <mergeCell ref="C215:E215"/>
    <mergeCell ref="C216:E216"/>
    <mergeCell ref="F215:F216"/>
    <mergeCell ref="G215:I215"/>
    <mergeCell ref="G216:I216"/>
    <mergeCell ref="N210:N211"/>
    <mergeCell ref="O210:O211"/>
    <mergeCell ref="P210:P211"/>
    <mergeCell ref="Q210:Q211"/>
    <mergeCell ref="B212:Q212"/>
    <mergeCell ref="C214:Q214"/>
    <mergeCell ref="H210:H211"/>
    <mergeCell ref="I210:I211"/>
    <mergeCell ref="J210:J211"/>
    <mergeCell ref="K210:K211"/>
    <mergeCell ref="L210:L211"/>
    <mergeCell ref="M210:M211"/>
    <mergeCell ref="C209:D209"/>
    <mergeCell ref="G209:H209"/>
    <mergeCell ref="K209:L209"/>
    <mergeCell ref="O209:P209"/>
    <mergeCell ref="B210:B211"/>
    <mergeCell ref="C210:C211"/>
    <mergeCell ref="D210:D211"/>
    <mergeCell ref="E210:E211"/>
    <mergeCell ref="F210:F211"/>
    <mergeCell ref="G210:G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M204:M205"/>
    <mergeCell ref="N204:N205"/>
    <mergeCell ref="O204:P205"/>
    <mergeCell ref="Q204:Q205"/>
    <mergeCell ref="C206:D206"/>
    <mergeCell ref="G206:H206"/>
    <mergeCell ref="K206:L206"/>
    <mergeCell ref="O206:P206"/>
    <mergeCell ref="P202:P203"/>
    <mergeCell ref="Q202:Q203"/>
    <mergeCell ref="B204:B205"/>
    <mergeCell ref="C204:D205"/>
    <mergeCell ref="E204:E205"/>
    <mergeCell ref="F204:F205"/>
    <mergeCell ref="G204:H205"/>
    <mergeCell ref="I204:I205"/>
    <mergeCell ref="J204:J205"/>
    <mergeCell ref="K204:L205"/>
    <mergeCell ref="J202:J203"/>
    <mergeCell ref="K202:K203"/>
    <mergeCell ref="L202:L203"/>
    <mergeCell ref="M202:M203"/>
    <mergeCell ref="N202:N203"/>
    <mergeCell ref="O202:O203"/>
    <mergeCell ref="N200:N201"/>
    <mergeCell ref="O200:Q201"/>
    <mergeCell ref="B202:B203"/>
    <mergeCell ref="C202:C203"/>
    <mergeCell ref="D202:D203"/>
    <mergeCell ref="E202:E203"/>
    <mergeCell ref="F202:F203"/>
    <mergeCell ref="G202:G203"/>
    <mergeCell ref="H202:H203"/>
    <mergeCell ref="I202:I203"/>
    <mergeCell ref="C199:Q199"/>
    <mergeCell ref="B200:B201"/>
    <mergeCell ref="C200:E200"/>
    <mergeCell ref="C201:E201"/>
    <mergeCell ref="F200:F201"/>
    <mergeCell ref="G200:I200"/>
    <mergeCell ref="G201:I201"/>
    <mergeCell ref="J200:J201"/>
    <mergeCell ref="K200:M200"/>
    <mergeCell ref="K201:M201"/>
    <mergeCell ref="M195:M196"/>
    <mergeCell ref="N195:N196"/>
    <mergeCell ref="O195:O196"/>
    <mergeCell ref="P195:P196"/>
    <mergeCell ref="Q195:Q196"/>
    <mergeCell ref="B197:Q197"/>
    <mergeCell ref="G195:G196"/>
    <mergeCell ref="H195:H196"/>
    <mergeCell ref="I195:I196"/>
    <mergeCell ref="J195:J196"/>
    <mergeCell ref="K195:K196"/>
    <mergeCell ref="L195:L196"/>
    <mergeCell ref="Q192:Q193"/>
    <mergeCell ref="C194:D194"/>
    <mergeCell ref="G194:H194"/>
    <mergeCell ref="K194:L194"/>
    <mergeCell ref="O194:P194"/>
    <mergeCell ref="B195:B196"/>
    <mergeCell ref="C195:C196"/>
    <mergeCell ref="D195:D196"/>
    <mergeCell ref="E195:E196"/>
    <mergeCell ref="F195:F196"/>
    <mergeCell ref="I192:I193"/>
    <mergeCell ref="J192:J193"/>
    <mergeCell ref="K192:L193"/>
    <mergeCell ref="M192:M193"/>
    <mergeCell ref="N192:N193"/>
    <mergeCell ref="O192:P193"/>
    <mergeCell ref="Q189:Q190"/>
    <mergeCell ref="C191:D191"/>
    <mergeCell ref="G191:H191"/>
    <mergeCell ref="K191:L191"/>
    <mergeCell ref="O191:P191"/>
    <mergeCell ref="B192:B193"/>
    <mergeCell ref="C192:D193"/>
    <mergeCell ref="E192:E193"/>
    <mergeCell ref="F192:F193"/>
    <mergeCell ref="G192:H193"/>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J185:J186"/>
    <mergeCell ref="K185:M185"/>
    <mergeCell ref="K186:M186"/>
    <mergeCell ref="N185:N186"/>
    <mergeCell ref="O185:Q186"/>
    <mergeCell ref="B187:B188"/>
    <mergeCell ref="C187:C188"/>
    <mergeCell ref="D187:D188"/>
    <mergeCell ref="E187:E188"/>
    <mergeCell ref="F187:F188"/>
    <mergeCell ref="H178:H179"/>
    <mergeCell ref="I178:I179"/>
    <mergeCell ref="B182:Q182"/>
    <mergeCell ref="C184:Q184"/>
    <mergeCell ref="B185:B186"/>
    <mergeCell ref="C185:E185"/>
    <mergeCell ref="C186:E186"/>
    <mergeCell ref="F185:F186"/>
    <mergeCell ref="G185:I185"/>
    <mergeCell ref="G186:I186"/>
    <mergeCell ref="B178:B179"/>
    <mergeCell ref="C178:C179"/>
    <mergeCell ref="D178:D179"/>
    <mergeCell ref="E178:E179"/>
    <mergeCell ref="F178:F179"/>
    <mergeCell ref="G178:G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T165:T166"/>
    <mergeCell ref="U165:U166"/>
    <mergeCell ref="B168:I168"/>
    <mergeCell ref="C170:I170"/>
    <mergeCell ref="C171:E171"/>
    <mergeCell ref="G171:I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7:R148"/>
    <mergeCell ref="S147:U148"/>
    <mergeCell ref="C149:E149"/>
    <mergeCell ref="G149:I149"/>
    <mergeCell ref="K149:M149"/>
    <mergeCell ref="O149:Q149"/>
    <mergeCell ref="S149:U149"/>
    <mergeCell ref="J147:J148"/>
    <mergeCell ref="K147:M147"/>
    <mergeCell ref="K148:M148"/>
    <mergeCell ref="N147:N148"/>
    <mergeCell ref="O147:Q147"/>
    <mergeCell ref="O148:Q148"/>
    <mergeCell ref="N141:N142"/>
    <mergeCell ref="O141:O142"/>
    <mergeCell ref="P141:P142"/>
    <mergeCell ref="Q141:Q142"/>
    <mergeCell ref="B145:U145"/>
    <mergeCell ref="B147:B148"/>
    <mergeCell ref="C147:E148"/>
    <mergeCell ref="F147:F148"/>
    <mergeCell ref="G147:I147"/>
    <mergeCell ref="G148:I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Q126"/>
    <mergeCell ref="C128:I128"/>
    <mergeCell ref="K128:Q128"/>
    <mergeCell ref="C129:I129"/>
    <mergeCell ref="K129:Q129"/>
    <mergeCell ref="C130:E130"/>
    <mergeCell ref="G130:I130"/>
    <mergeCell ref="K130:M130"/>
    <mergeCell ref="O130:Q130"/>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I107"/>
    <mergeCell ref="K107:Q107"/>
    <mergeCell ref="C108:E108"/>
    <mergeCell ref="G108:I108"/>
    <mergeCell ref="K108:M108"/>
    <mergeCell ref="O108:Q108"/>
    <mergeCell ref="N99:N100"/>
    <mergeCell ref="O99:O100"/>
    <mergeCell ref="P99:P100"/>
    <mergeCell ref="Q99:Q100"/>
    <mergeCell ref="B104:Q104"/>
    <mergeCell ref="C106:I106"/>
    <mergeCell ref="K106:Q106"/>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I85"/>
    <mergeCell ref="K85:Q85"/>
    <mergeCell ref="C86:E86"/>
    <mergeCell ref="G86:I86"/>
    <mergeCell ref="K86:M86"/>
    <mergeCell ref="O86:Q86"/>
    <mergeCell ref="N80:N81"/>
    <mergeCell ref="O80:O81"/>
    <mergeCell ref="P80:P81"/>
    <mergeCell ref="Q80:Q81"/>
    <mergeCell ref="B82:Q82"/>
    <mergeCell ref="C84:I84"/>
    <mergeCell ref="K84:Q8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C63:D63"/>
    <mergeCell ref="G63:H63"/>
    <mergeCell ref="K63:L63"/>
    <mergeCell ref="O63:P63"/>
    <mergeCell ref="B71:Q71"/>
    <mergeCell ref="C73:I73"/>
    <mergeCell ref="K73:Q73"/>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I49"/>
    <mergeCell ref="K49:Q49"/>
    <mergeCell ref="C50:I50"/>
    <mergeCell ref="K50:Q50"/>
    <mergeCell ref="C51:E51"/>
    <mergeCell ref="G51:I51"/>
    <mergeCell ref="K51:M51"/>
    <mergeCell ref="O51:Q51"/>
    <mergeCell ref="N34:N35"/>
    <mergeCell ref="O34:O35"/>
    <mergeCell ref="P34:P35"/>
    <mergeCell ref="Q34:Q35"/>
    <mergeCell ref="B38:C38"/>
    <mergeCell ref="B47:Q4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1:I22"/>
    <mergeCell ref="B24:Q24"/>
    <mergeCell ref="B26:B27"/>
    <mergeCell ref="C26:I27"/>
    <mergeCell ref="J26:J27"/>
    <mergeCell ref="K26:Q26"/>
    <mergeCell ref="K27:Q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c r="A2" s="1" t="s">
        <v>109</v>
      </c>
      <c r="B2" s="1" t="s">
        <v>3</v>
      </c>
      <c r="C2" s="1" t="s">
        <v>34</v>
      </c>
      <c r="D2" s="1" t="s">
        <v>35</v>
      </c>
    </row>
    <row r="3" spans="1:4" ht="45">
      <c r="A3" s="3" t="s">
        <v>110</v>
      </c>
      <c r="B3" s="4" t="s">
        <v>7</v>
      </c>
      <c r="C3" s="4" t="s">
        <v>7</v>
      </c>
      <c r="D3" s="4" t="s">
        <v>7</v>
      </c>
    </row>
    <row r="4" spans="1:4">
      <c r="A4" s="2" t="s">
        <v>111</v>
      </c>
      <c r="B4" s="7">
        <v>-0.2</v>
      </c>
      <c r="C4" s="7">
        <v>-7.5</v>
      </c>
      <c r="D4" s="7">
        <v>-3.5</v>
      </c>
    </row>
    <row r="5" spans="1:4" ht="45">
      <c r="A5" s="2" t="s">
        <v>112</v>
      </c>
      <c r="B5" s="4">
        <v>0.6</v>
      </c>
      <c r="C5" s="4">
        <v>1</v>
      </c>
      <c r="D5" s="4">
        <v>2.1</v>
      </c>
    </row>
    <row r="6" spans="1:4" ht="45">
      <c r="A6" s="2" t="s">
        <v>113</v>
      </c>
      <c r="B6" s="4">
        <v>156</v>
      </c>
      <c r="C6" s="4">
        <v>-111.6</v>
      </c>
      <c r="D6" s="4">
        <v>-161</v>
      </c>
    </row>
    <row r="7" spans="1:4" ht="45">
      <c r="A7" s="2" t="s">
        <v>114</v>
      </c>
      <c r="B7" s="4">
        <v>22.8</v>
      </c>
      <c r="C7" s="4">
        <v>78.900000000000006</v>
      </c>
      <c r="D7" s="4">
        <v>46.3</v>
      </c>
    </row>
    <row r="8" spans="1:4" ht="45">
      <c r="A8" s="2" t="s">
        <v>115</v>
      </c>
      <c r="B8" s="4">
        <v>33.4</v>
      </c>
      <c r="C8" s="4">
        <v>-41.4</v>
      </c>
      <c r="D8" s="4">
        <v>-133.9</v>
      </c>
    </row>
    <row r="9" spans="1:4" ht="60">
      <c r="A9" s="2" t="s">
        <v>116</v>
      </c>
      <c r="B9" s="7">
        <v>51.8</v>
      </c>
      <c r="C9" s="7">
        <v>51.9</v>
      </c>
      <c r="D9" s="7">
        <v>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3.85546875" customWidth="1"/>
    <col min="5" max="5" width="2.140625" customWidth="1"/>
    <col min="6" max="6" width="13.85546875" customWidth="1"/>
    <col min="7" max="7" width="3" customWidth="1"/>
    <col min="8" max="8" width="12.42578125" customWidth="1"/>
    <col min="9" max="9" width="2.140625" customWidth="1"/>
    <col min="10" max="10" width="13.85546875" customWidth="1"/>
    <col min="11" max="11" width="3" customWidth="1"/>
    <col min="12" max="12" width="12.42578125" customWidth="1"/>
    <col min="13" max="13" width="2.140625" customWidth="1"/>
    <col min="14" max="14" width="13.85546875" customWidth="1"/>
    <col min="15" max="15" width="3" customWidth="1"/>
    <col min="16" max="16" width="12.42578125" customWidth="1"/>
    <col min="17" max="17" width="2.140625" customWidth="1"/>
    <col min="18" max="18" width="13.85546875" customWidth="1"/>
    <col min="19" max="19" width="3" customWidth="1"/>
    <col min="20" max="20" width="10" customWidth="1"/>
    <col min="21" max="21" width="2.140625" customWidth="1"/>
    <col min="22" max="22" width="13.85546875" customWidth="1"/>
    <col min="23" max="23" width="3" customWidth="1"/>
    <col min="24" max="24" width="9.7109375" customWidth="1"/>
    <col min="25" max="25" width="2.140625" customWidth="1"/>
  </cols>
  <sheetData>
    <row r="1" spans="1:25" ht="15" customHeight="1">
      <c r="A1" s="9" t="s">
        <v>16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8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5" t="s">
        <v>1682</v>
      </c>
      <c r="C5" s="25"/>
      <c r="D5" s="25"/>
      <c r="E5" s="25"/>
      <c r="F5" s="25"/>
      <c r="G5" s="25"/>
      <c r="H5" s="25"/>
      <c r="I5" s="25"/>
      <c r="J5" s="25"/>
      <c r="K5" s="25"/>
      <c r="L5" s="25"/>
      <c r="M5" s="25"/>
      <c r="N5" s="25"/>
      <c r="O5" s="25"/>
      <c r="P5" s="25"/>
      <c r="Q5" s="25"/>
      <c r="R5" s="25"/>
      <c r="S5" s="25"/>
      <c r="T5" s="25"/>
      <c r="U5" s="25"/>
      <c r="V5" s="25"/>
      <c r="W5" s="25"/>
      <c r="X5" s="25"/>
      <c r="Y5" s="25"/>
    </row>
    <row r="6" spans="1:25">
      <c r="A6" s="12"/>
      <c r="B6" s="24"/>
      <c r="C6" s="24"/>
      <c r="D6" s="24"/>
      <c r="E6" s="24"/>
      <c r="F6" s="24"/>
      <c r="G6" s="24"/>
      <c r="H6" s="24"/>
      <c r="I6" s="24"/>
      <c r="J6" s="24"/>
      <c r="K6" s="24"/>
      <c r="L6" s="24"/>
      <c r="M6" s="24"/>
      <c r="N6" s="24"/>
      <c r="O6" s="24"/>
      <c r="P6" s="24"/>
      <c r="Q6" s="24"/>
    </row>
    <row r="7" spans="1:25">
      <c r="A7" s="12"/>
      <c r="B7" s="14"/>
      <c r="C7" s="14"/>
      <c r="D7" s="14"/>
      <c r="E7" s="14"/>
      <c r="F7" s="14"/>
      <c r="G7" s="14"/>
      <c r="H7" s="14"/>
      <c r="I7" s="14"/>
      <c r="J7" s="14"/>
      <c r="K7" s="14"/>
      <c r="L7" s="14"/>
      <c r="M7" s="14"/>
      <c r="N7" s="14"/>
      <c r="O7" s="14"/>
      <c r="P7" s="14"/>
      <c r="Q7" s="14"/>
    </row>
    <row r="8" spans="1:25" ht="15.75" thickBot="1">
      <c r="A8" s="12"/>
      <c r="B8" s="154"/>
      <c r="C8" s="158"/>
      <c r="D8" s="158"/>
      <c r="E8" s="158"/>
      <c r="F8" s="57"/>
      <c r="G8" s="159" t="s">
        <v>591</v>
      </c>
      <c r="H8" s="159"/>
      <c r="I8" s="159"/>
      <c r="J8" s="159"/>
      <c r="K8" s="159"/>
      <c r="L8" s="159"/>
      <c r="M8" s="159"/>
      <c r="N8" s="159"/>
      <c r="O8" s="159"/>
      <c r="P8" s="159"/>
      <c r="Q8" s="159"/>
    </row>
    <row r="9" spans="1:25" ht="15.75" thickBot="1">
      <c r="A9" s="12"/>
      <c r="B9" s="77"/>
      <c r="C9" s="26" t="s">
        <v>870</v>
      </c>
      <c r="D9" s="26"/>
      <c r="E9" s="26"/>
      <c r="F9" s="17"/>
      <c r="G9" s="27" t="s">
        <v>871</v>
      </c>
      <c r="H9" s="27"/>
      <c r="I9" s="27"/>
      <c r="J9" s="17"/>
      <c r="K9" s="27" t="s">
        <v>872</v>
      </c>
      <c r="L9" s="27"/>
      <c r="M9" s="27"/>
      <c r="N9" s="17"/>
      <c r="O9" s="27" t="s">
        <v>873</v>
      </c>
      <c r="P9" s="27"/>
      <c r="Q9" s="27"/>
    </row>
    <row r="10" spans="1:25">
      <c r="A10" s="12"/>
      <c r="B10" s="155">
        <v>41639</v>
      </c>
      <c r="C10" s="75"/>
      <c r="D10" s="75"/>
      <c r="E10" s="75"/>
      <c r="F10" s="57"/>
      <c r="G10" s="75"/>
      <c r="H10" s="75"/>
      <c r="I10" s="75"/>
      <c r="J10" s="57"/>
      <c r="K10" s="75"/>
      <c r="L10" s="75"/>
      <c r="M10" s="75"/>
      <c r="N10" s="57"/>
      <c r="O10" s="75"/>
      <c r="P10" s="75"/>
      <c r="Q10" s="75"/>
    </row>
    <row r="11" spans="1:25">
      <c r="A11" s="12"/>
      <c r="B11" s="80" t="s">
        <v>874</v>
      </c>
      <c r="C11" s="25"/>
      <c r="D11" s="25"/>
      <c r="E11" s="25"/>
      <c r="F11" s="17"/>
      <c r="G11" s="25"/>
      <c r="H11" s="25"/>
      <c r="I11" s="25"/>
      <c r="J11" s="17"/>
      <c r="K11" s="25"/>
      <c r="L11" s="25"/>
      <c r="M11" s="25"/>
      <c r="N11" s="17"/>
      <c r="O11" s="25"/>
      <c r="P11" s="25"/>
      <c r="Q11" s="25"/>
    </row>
    <row r="12" spans="1:25">
      <c r="A12" s="12"/>
      <c r="B12" s="156" t="s">
        <v>875</v>
      </c>
      <c r="C12" s="64"/>
      <c r="D12" s="64"/>
      <c r="E12" s="64"/>
      <c r="F12" s="57"/>
      <c r="G12" s="64"/>
      <c r="H12" s="64"/>
      <c r="I12" s="64"/>
      <c r="J12" s="57"/>
      <c r="K12" s="64"/>
      <c r="L12" s="64"/>
      <c r="M12" s="64"/>
      <c r="N12" s="57"/>
      <c r="O12" s="64"/>
      <c r="P12" s="64"/>
      <c r="Q12" s="64"/>
    </row>
    <row r="13" spans="1:25">
      <c r="A13" s="12"/>
      <c r="B13" s="89" t="s">
        <v>876</v>
      </c>
      <c r="C13" s="30" t="s">
        <v>317</v>
      </c>
      <c r="D13" s="31">
        <v>2480000</v>
      </c>
      <c r="E13" s="25"/>
      <c r="F13" s="25"/>
      <c r="G13" s="30" t="s">
        <v>317</v>
      </c>
      <c r="H13" s="31">
        <v>19467</v>
      </c>
      <c r="I13" s="25"/>
      <c r="J13" s="25"/>
      <c r="K13" s="30" t="s">
        <v>317</v>
      </c>
      <c r="L13" s="32" t="s">
        <v>877</v>
      </c>
      <c r="M13" s="30" t="s">
        <v>320</v>
      </c>
      <c r="N13" s="25"/>
      <c r="O13" s="30" t="s">
        <v>317</v>
      </c>
      <c r="P13" s="32" t="s">
        <v>878</v>
      </c>
      <c r="Q13" s="30" t="s">
        <v>320</v>
      </c>
    </row>
    <row r="14" spans="1:25">
      <c r="A14" s="12"/>
      <c r="B14" s="89"/>
      <c r="C14" s="30"/>
      <c r="D14" s="31"/>
      <c r="E14" s="25"/>
      <c r="F14" s="25"/>
      <c r="G14" s="30"/>
      <c r="H14" s="31"/>
      <c r="I14" s="25"/>
      <c r="J14" s="25"/>
      <c r="K14" s="30"/>
      <c r="L14" s="32"/>
      <c r="M14" s="30"/>
      <c r="N14" s="25"/>
      <c r="O14" s="30"/>
      <c r="P14" s="32"/>
      <c r="Q14" s="30"/>
    </row>
    <row r="15" spans="1:25">
      <c r="A15" s="12"/>
      <c r="B15" s="160" t="s">
        <v>879</v>
      </c>
      <c r="C15" s="66">
        <v>825000</v>
      </c>
      <c r="D15" s="66"/>
      <c r="E15" s="64"/>
      <c r="F15" s="64"/>
      <c r="G15" s="66">
        <v>8063</v>
      </c>
      <c r="H15" s="66"/>
      <c r="I15" s="64"/>
      <c r="J15" s="64"/>
      <c r="K15" s="67" t="s">
        <v>318</v>
      </c>
      <c r="L15" s="67"/>
      <c r="M15" s="64"/>
      <c r="N15" s="64"/>
      <c r="O15" s="66">
        <v>8063</v>
      </c>
      <c r="P15" s="66"/>
      <c r="Q15" s="64"/>
    </row>
    <row r="16" spans="1:25" ht="15.75" thickBot="1">
      <c r="A16" s="12"/>
      <c r="B16" s="160"/>
      <c r="C16" s="68"/>
      <c r="D16" s="68"/>
      <c r="E16" s="69"/>
      <c r="F16" s="64"/>
      <c r="G16" s="68"/>
      <c r="H16" s="68"/>
      <c r="I16" s="69"/>
      <c r="J16" s="64"/>
      <c r="K16" s="87"/>
      <c r="L16" s="87"/>
      <c r="M16" s="69"/>
      <c r="N16" s="64"/>
      <c r="O16" s="68"/>
      <c r="P16" s="68"/>
      <c r="Q16" s="69"/>
    </row>
    <row r="17" spans="1:17">
      <c r="A17" s="12"/>
      <c r="B17" s="161" t="s">
        <v>880</v>
      </c>
      <c r="C17" s="39">
        <v>3305000</v>
      </c>
      <c r="D17" s="39"/>
      <c r="E17" s="29"/>
      <c r="F17" s="25"/>
      <c r="G17" s="39">
        <v>27530</v>
      </c>
      <c r="H17" s="39"/>
      <c r="I17" s="29"/>
      <c r="J17" s="25"/>
      <c r="K17" s="42" t="s">
        <v>877</v>
      </c>
      <c r="L17" s="42"/>
      <c r="M17" s="37" t="s">
        <v>320</v>
      </c>
      <c r="N17" s="25"/>
      <c r="O17" s="42" t="s">
        <v>881</v>
      </c>
      <c r="P17" s="42"/>
      <c r="Q17" s="37" t="s">
        <v>320</v>
      </c>
    </row>
    <row r="18" spans="1:17" ht="15.75" thickBot="1">
      <c r="A18" s="12"/>
      <c r="B18" s="161"/>
      <c r="C18" s="33"/>
      <c r="D18" s="33"/>
      <c r="E18" s="34"/>
      <c r="F18" s="25"/>
      <c r="G18" s="33"/>
      <c r="H18" s="33"/>
      <c r="I18" s="34"/>
      <c r="J18" s="25"/>
      <c r="K18" s="35"/>
      <c r="L18" s="35"/>
      <c r="M18" s="36"/>
      <c r="N18" s="25"/>
      <c r="O18" s="35"/>
      <c r="P18" s="35"/>
      <c r="Q18" s="36"/>
    </row>
    <row r="19" spans="1:17">
      <c r="A19" s="12"/>
      <c r="B19" s="156" t="s">
        <v>882</v>
      </c>
      <c r="C19" s="75"/>
      <c r="D19" s="75"/>
      <c r="E19" s="75"/>
      <c r="F19" s="57"/>
      <c r="G19" s="75"/>
      <c r="H19" s="75"/>
      <c r="I19" s="75"/>
      <c r="J19" s="57"/>
      <c r="K19" s="75"/>
      <c r="L19" s="75"/>
      <c r="M19" s="75"/>
      <c r="N19" s="57"/>
      <c r="O19" s="75"/>
      <c r="P19" s="75"/>
      <c r="Q19" s="75"/>
    </row>
    <row r="20" spans="1:17">
      <c r="A20" s="12"/>
      <c r="B20" s="89" t="s">
        <v>876</v>
      </c>
      <c r="C20" s="31">
        <v>1614100</v>
      </c>
      <c r="D20" s="31"/>
      <c r="E20" s="25"/>
      <c r="F20" s="25"/>
      <c r="G20" s="31">
        <v>79652</v>
      </c>
      <c r="H20" s="31"/>
      <c r="I20" s="25"/>
      <c r="J20" s="25"/>
      <c r="K20" s="32" t="s">
        <v>883</v>
      </c>
      <c r="L20" s="32"/>
      <c r="M20" s="30" t="s">
        <v>320</v>
      </c>
      <c r="N20" s="25"/>
      <c r="O20" s="31">
        <v>78476</v>
      </c>
      <c r="P20" s="31"/>
      <c r="Q20" s="25"/>
    </row>
    <row r="21" spans="1:17" ht="15.75" thickBot="1">
      <c r="A21" s="12"/>
      <c r="B21" s="89"/>
      <c r="C21" s="33"/>
      <c r="D21" s="33"/>
      <c r="E21" s="34"/>
      <c r="F21" s="25"/>
      <c r="G21" s="33"/>
      <c r="H21" s="33"/>
      <c r="I21" s="34"/>
      <c r="J21" s="25"/>
      <c r="K21" s="35"/>
      <c r="L21" s="35"/>
      <c r="M21" s="36"/>
      <c r="N21" s="25"/>
      <c r="O21" s="33"/>
      <c r="P21" s="33"/>
      <c r="Q21" s="34"/>
    </row>
    <row r="22" spans="1:17">
      <c r="A22" s="12"/>
      <c r="B22" s="106" t="s">
        <v>884</v>
      </c>
      <c r="C22" s="71" t="s">
        <v>317</v>
      </c>
      <c r="D22" s="73">
        <v>4919100</v>
      </c>
      <c r="E22" s="75"/>
      <c r="F22" s="64"/>
      <c r="G22" s="71" t="s">
        <v>317</v>
      </c>
      <c r="H22" s="73">
        <v>107182</v>
      </c>
      <c r="I22" s="75"/>
      <c r="J22" s="64"/>
      <c r="K22" s="71" t="s">
        <v>317</v>
      </c>
      <c r="L22" s="93" t="s">
        <v>885</v>
      </c>
      <c r="M22" s="71" t="s">
        <v>320</v>
      </c>
      <c r="N22" s="64"/>
      <c r="O22" s="71" t="s">
        <v>317</v>
      </c>
      <c r="P22" s="93" t="s">
        <v>886</v>
      </c>
      <c r="Q22" s="71" t="s">
        <v>320</v>
      </c>
    </row>
    <row r="23" spans="1:17" ht="15.75" thickBot="1">
      <c r="A23" s="12"/>
      <c r="B23" s="106"/>
      <c r="C23" s="72"/>
      <c r="D23" s="74"/>
      <c r="E23" s="76"/>
      <c r="F23" s="64"/>
      <c r="G23" s="72"/>
      <c r="H23" s="74"/>
      <c r="I23" s="76"/>
      <c r="J23" s="64"/>
      <c r="K23" s="72"/>
      <c r="L23" s="110"/>
      <c r="M23" s="72"/>
      <c r="N23" s="64"/>
      <c r="O23" s="72"/>
      <c r="P23" s="110"/>
      <c r="Q23" s="72"/>
    </row>
    <row r="24" spans="1:17" ht="15.75" thickTop="1">
      <c r="A24" s="12"/>
      <c r="B24" s="157">
        <v>41274</v>
      </c>
      <c r="C24" s="44"/>
      <c r="D24" s="44"/>
      <c r="E24" s="44"/>
      <c r="F24" s="17"/>
      <c r="G24" s="44"/>
      <c r="H24" s="44"/>
      <c r="I24" s="44"/>
      <c r="J24" s="17"/>
      <c r="K24" s="44"/>
      <c r="L24" s="44"/>
      <c r="M24" s="44"/>
      <c r="N24" s="17"/>
      <c r="O24" s="44"/>
      <c r="P24" s="44"/>
      <c r="Q24" s="44"/>
    </row>
    <row r="25" spans="1:17">
      <c r="A25" s="12"/>
      <c r="B25" s="81" t="s">
        <v>874</v>
      </c>
      <c r="C25" s="64"/>
      <c r="D25" s="64"/>
      <c r="E25" s="64"/>
      <c r="F25" s="57"/>
      <c r="G25" s="64"/>
      <c r="H25" s="64"/>
      <c r="I25" s="64"/>
      <c r="J25" s="57"/>
      <c r="K25" s="64"/>
      <c r="L25" s="64"/>
      <c r="M25" s="64"/>
      <c r="N25" s="57"/>
      <c r="O25" s="64"/>
      <c r="P25" s="64"/>
      <c r="Q25" s="64"/>
    </row>
    <row r="26" spans="1:17">
      <c r="A26" s="12"/>
      <c r="B26" s="15" t="s">
        <v>875</v>
      </c>
      <c r="C26" s="25"/>
      <c r="D26" s="25"/>
      <c r="E26" s="25"/>
      <c r="F26" s="17"/>
      <c r="G26" s="25"/>
      <c r="H26" s="25"/>
      <c r="I26" s="25"/>
      <c r="J26" s="17"/>
      <c r="K26" s="25"/>
      <c r="L26" s="25"/>
      <c r="M26" s="25"/>
      <c r="N26" s="17"/>
      <c r="O26" s="25"/>
      <c r="P26" s="25"/>
      <c r="Q26" s="25"/>
    </row>
    <row r="27" spans="1:17">
      <c r="A27" s="12"/>
      <c r="B27" s="160" t="s">
        <v>876</v>
      </c>
      <c r="C27" s="65" t="s">
        <v>317</v>
      </c>
      <c r="D27" s="66">
        <v>2205000</v>
      </c>
      <c r="E27" s="64"/>
      <c r="F27" s="64"/>
      <c r="G27" s="65" t="s">
        <v>317</v>
      </c>
      <c r="H27" s="67" t="s">
        <v>318</v>
      </c>
      <c r="I27" s="64"/>
      <c r="J27" s="64"/>
      <c r="K27" s="65" t="s">
        <v>317</v>
      </c>
      <c r="L27" s="67" t="s">
        <v>887</v>
      </c>
      <c r="M27" s="65" t="s">
        <v>320</v>
      </c>
      <c r="N27" s="64"/>
      <c r="O27" s="65" t="s">
        <v>317</v>
      </c>
      <c r="P27" s="67" t="s">
        <v>887</v>
      </c>
      <c r="Q27" s="65" t="s">
        <v>320</v>
      </c>
    </row>
    <row r="28" spans="1:17">
      <c r="A28" s="12"/>
      <c r="B28" s="160"/>
      <c r="C28" s="65"/>
      <c r="D28" s="66"/>
      <c r="E28" s="64"/>
      <c r="F28" s="64"/>
      <c r="G28" s="65"/>
      <c r="H28" s="67"/>
      <c r="I28" s="64"/>
      <c r="J28" s="64"/>
      <c r="K28" s="65"/>
      <c r="L28" s="67"/>
      <c r="M28" s="65"/>
      <c r="N28" s="64"/>
      <c r="O28" s="65"/>
      <c r="P28" s="67"/>
      <c r="Q28" s="65"/>
    </row>
    <row r="29" spans="1:17">
      <c r="A29" s="12"/>
      <c r="B29" s="89" t="s">
        <v>879</v>
      </c>
      <c r="C29" s="31">
        <v>2325000</v>
      </c>
      <c r="D29" s="31"/>
      <c r="E29" s="25"/>
      <c r="F29" s="25"/>
      <c r="G29" s="31">
        <v>13391</v>
      </c>
      <c r="H29" s="31"/>
      <c r="I29" s="25"/>
      <c r="J29" s="25"/>
      <c r="K29" s="32" t="s">
        <v>318</v>
      </c>
      <c r="L29" s="32"/>
      <c r="M29" s="25"/>
      <c r="N29" s="25"/>
      <c r="O29" s="31">
        <v>13391</v>
      </c>
      <c r="P29" s="31"/>
      <c r="Q29" s="25"/>
    </row>
    <row r="30" spans="1:17" ht="15.75" thickBot="1">
      <c r="A30" s="12"/>
      <c r="B30" s="89"/>
      <c r="C30" s="33"/>
      <c r="D30" s="33"/>
      <c r="E30" s="34"/>
      <c r="F30" s="25"/>
      <c r="G30" s="33"/>
      <c r="H30" s="33"/>
      <c r="I30" s="34"/>
      <c r="J30" s="25"/>
      <c r="K30" s="35"/>
      <c r="L30" s="35"/>
      <c r="M30" s="34"/>
      <c r="N30" s="25"/>
      <c r="O30" s="33"/>
      <c r="P30" s="33"/>
      <c r="Q30" s="34"/>
    </row>
    <row r="31" spans="1:17">
      <c r="A31" s="12"/>
      <c r="B31" s="162" t="s">
        <v>880</v>
      </c>
      <c r="C31" s="73">
        <v>4530000</v>
      </c>
      <c r="D31" s="73"/>
      <c r="E31" s="75"/>
      <c r="F31" s="64"/>
      <c r="G31" s="73">
        <v>13391</v>
      </c>
      <c r="H31" s="73"/>
      <c r="I31" s="75"/>
      <c r="J31" s="64"/>
      <c r="K31" s="93" t="s">
        <v>887</v>
      </c>
      <c r="L31" s="93"/>
      <c r="M31" s="71" t="s">
        <v>320</v>
      </c>
      <c r="N31" s="64"/>
      <c r="O31" s="93" t="s">
        <v>888</v>
      </c>
      <c r="P31" s="93"/>
      <c r="Q31" s="71" t="s">
        <v>320</v>
      </c>
    </row>
    <row r="32" spans="1:17" ht="15.75" thickBot="1">
      <c r="A32" s="12"/>
      <c r="B32" s="162"/>
      <c r="C32" s="68"/>
      <c r="D32" s="68"/>
      <c r="E32" s="69"/>
      <c r="F32" s="64"/>
      <c r="G32" s="68"/>
      <c r="H32" s="68"/>
      <c r="I32" s="69"/>
      <c r="J32" s="64"/>
      <c r="K32" s="87"/>
      <c r="L32" s="87"/>
      <c r="M32" s="122"/>
      <c r="N32" s="64"/>
      <c r="O32" s="87"/>
      <c r="P32" s="87"/>
      <c r="Q32" s="122"/>
    </row>
    <row r="33" spans="1:25">
      <c r="A33" s="12"/>
      <c r="B33" s="15" t="s">
        <v>882</v>
      </c>
      <c r="C33" s="29"/>
      <c r="D33" s="29"/>
      <c r="E33" s="29"/>
      <c r="F33" s="17"/>
      <c r="G33" s="29"/>
      <c r="H33" s="29"/>
      <c r="I33" s="29"/>
      <c r="J33" s="17"/>
      <c r="K33" s="29"/>
      <c r="L33" s="29"/>
      <c r="M33" s="29"/>
      <c r="N33" s="17"/>
      <c r="O33" s="29"/>
      <c r="P33" s="29"/>
      <c r="Q33" s="29"/>
    </row>
    <row r="34" spans="1:25">
      <c r="A34" s="12"/>
      <c r="B34" s="160" t="s">
        <v>876</v>
      </c>
      <c r="C34" s="66">
        <v>514180</v>
      </c>
      <c r="D34" s="66"/>
      <c r="E34" s="64"/>
      <c r="F34" s="64"/>
      <c r="G34" s="66">
        <v>1343</v>
      </c>
      <c r="H34" s="66"/>
      <c r="I34" s="64"/>
      <c r="J34" s="64"/>
      <c r="K34" s="67" t="s">
        <v>889</v>
      </c>
      <c r="L34" s="67"/>
      <c r="M34" s="65" t="s">
        <v>320</v>
      </c>
      <c r="N34" s="64"/>
      <c r="O34" s="67" t="s">
        <v>890</v>
      </c>
      <c r="P34" s="67"/>
      <c r="Q34" s="65" t="s">
        <v>320</v>
      </c>
    </row>
    <row r="35" spans="1:25" ht="15.75" thickBot="1">
      <c r="A35" s="12"/>
      <c r="B35" s="160"/>
      <c r="C35" s="68"/>
      <c r="D35" s="68"/>
      <c r="E35" s="69"/>
      <c r="F35" s="64"/>
      <c r="G35" s="68"/>
      <c r="H35" s="68"/>
      <c r="I35" s="69"/>
      <c r="J35" s="64"/>
      <c r="K35" s="87"/>
      <c r="L35" s="87"/>
      <c r="M35" s="122"/>
      <c r="N35" s="64"/>
      <c r="O35" s="87"/>
      <c r="P35" s="87"/>
      <c r="Q35" s="122"/>
    </row>
    <row r="36" spans="1:25">
      <c r="A36" s="12"/>
      <c r="B36" s="116" t="s">
        <v>884</v>
      </c>
      <c r="C36" s="37" t="s">
        <v>317</v>
      </c>
      <c r="D36" s="39">
        <v>5044180</v>
      </c>
      <c r="E36" s="29"/>
      <c r="F36" s="25"/>
      <c r="G36" s="37" t="s">
        <v>317</v>
      </c>
      <c r="H36" s="39">
        <v>14734</v>
      </c>
      <c r="I36" s="29"/>
      <c r="J36" s="25"/>
      <c r="K36" s="37" t="s">
        <v>317</v>
      </c>
      <c r="L36" s="42" t="s">
        <v>891</v>
      </c>
      <c r="M36" s="37" t="s">
        <v>320</v>
      </c>
      <c r="N36" s="25"/>
      <c r="O36" s="37" t="s">
        <v>317</v>
      </c>
      <c r="P36" s="42" t="s">
        <v>892</v>
      </c>
      <c r="Q36" s="37" t="s">
        <v>320</v>
      </c>
    </row>
    <row r="37" spans="1:25" ht="15.75" thickBot="1">
      <c r="A37" s="12"/>
      <c r="B37" s="116"/>
      <c r="C37" s="38"/>
      <c r="D37" s="40"/>
      <c r="E37" s="41"/>
      <c r="F37" s="25"/>
      <c r="G37" s="38"/>
      <c r="H37" s="40"/>
      <c r="I37" s="41"/>
      <c r="J37" s="25"/>
      <c r="K37" s="38"/>
      <c r="L37" s="43"/>
      <c r="M37" s="38"/>
      <c r="N37" s="25"/>
      <c r="O37" s="38"/>
      <c r="P37" s="43"/>
      <c r="Q37" s="38"/>
    </row>
    <row r="38" spans="1:25" ht="15.75" thickTop="1">
      <c r="A38" s="12"/>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2"/>
      <c r="B39" s="14"/>
      <c r="C39" s="14"/>
    </row>
    <row r="40" spans="1:25" ht="22.5">
      <c r="A40" s="12"/>
      <c r="B40" s="45">
        <v>-1</v>
      </c>
      <c r="C40" s="46" t="s">
        <v>893</v>
      </c>
    </row>
    <row r="41" spans="1:25">
      <c r="A41" s="12"/>
      <c r="B41" s="14"/>
      <c r="C41" s="14"/>
    </row>
    <row r="42" spans="1:25" ht="22.5">
      <c r="A42" s="12"/>
      <c r="B42" s="45">
        <v>-2</v>
      </c>
      <c r="C42" s="46" t="s">
        <v>894</v>
      </c>
    </row>
    <row r="43" spans="1:25">
      <c r="A43" s="12"/>
      <c r="B43" s="14"/>
      <c r="C43" s="14"/>
    </row>
    <row r="44" spans="1:25" ht="22.5">
      <c r="A44" s="12"/>
      <c r="B44" s="45">
        <v>-3</v>
      </c>
      <c r="C44" s="46" t="s">
        <v>895</v>
      </c>
    </row>
    <row r="45" spans="1:25">
      <c r="A45" s="12"/>
      <c r="B45" s="14"/>
      <c r="C45" s="14"/>
    </row>
    <row r="46" spans="1:25" ht="22.5">
      <c r="A46" s="12"/>
      <c r="B46" s="45">
        <v>-4</v>
      </c>
      <c r="C46" s="46" t="s">
        <v>896</v>
      </c>
    </row>
    <row r="47" spans="1:25" ht="15" customHeight="1">
      <c r="A47" s="12" t="s">
        <v>1683</v>
      </c>
      <c r="B47" s="11" t="s">
        <v>7</v>
      </c>
      <c r="C47" s="11"/>
      <c r="D47" s="11"/>
      <c r="E47" s="11"/>
      <c r="F47" s="11"/>
      <c r="G47" s="11"/>
      <c r="H47" s="11"/>
      <c r="I47" s="11"/>
      <c r="J47" s="11"/>
      <c r="K47" s="11"/>
      <c r="L47" s="11"/>
      <c r="M47" s="11"/>
      <c r="N47" s="11"/>
      <c r="O47" s="11"/>
      <c r="P47" s="11"/>
      <c r="Q47" s="11"/>
      <c r="R47" s="11"/>
      <c r="S47" s="11"/>
      <c r="T47" s="11"/>
      <c r="U47" s="11"/>
      <c r="V47" s="11"/>
      <c r="W47" s="11"/>
      <c r="X47" s="11"/>
      <c r="Y47" s="11"/>
    </row>
    <row r="48" spans="1:25" ht="25.5" customHeight="1">
      <c r="A48" s="12"/>
      <c r="B48" s="25" t="s">
        <v>901</v>
      </c>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24"/>
      <c r="C49" s="24"/>
      <c r="D49" s="24"/>
      <c r="E49" s="24"/>
      <c r="F49" s="24"/>
      <c r="G49" s="24"/>
      <c r="H49" s="24"/>
      <c r="I49" s="24"/>
      <c r="J49" s="24"/>
      <c r="K49" s="24"/>
      <c r="L49" s="24"/>
      <c r="M49" s="24"/>
    </row>
    <row r="50" spans="1:25">
      <c r="A50" s="12"/>
      <c r="B50" s="14"/>
      <c r="C50" s="14"/>
      <c r="D50" s="14"/>
      <c r="E50" s="14"/>
      <c r="F50" s="14"/>
      <c r="G50" s="14"/>
      <c r="H50" s="14"/>
      <c r="I50" s="14"/>
      <c r="J50" s="14"/>
      <c r="K50" s="14"/>
      <c r="L50" s="14"/>
      <c r="M50" s="14"/>
    </row>
    <row r="51" spans="1:25" ht="15.75" thickBot="1">
      <c r="A51" s="12"/>
      <c r="B51" s="77"/>
      <c r="C51" s="26" t="s">
        <v>902</v>
      </c>
      <c r="D51" s="26"/>
      <c r="E51" s="26"/>
      <c r="F51" s="26"/>
      <c r="G51" s="26"/>
      <c r="H51" s="26"/>
      <c r="I51" s="26"/>
      <c r="J51" s="26"/>
      <c r="K51" s="26"/>
      <c r="L51" s="26"/>
      <c r="M51" s="26"/>
    </row>
    <row r="52" spans="1:25" ht="15.75" thickBot="1">
      <c r="A52" s="12"/>
      <c r="B52" s="77"/>
      <c r="C52" s="27">
        <v>2013</v>
      </c>
      <c r="D52" s="27"/>
      <c r="E52" s="27"/>
      <c r="F52" s="17"/>
      <c r="G52" s="27">
        <v>2012</v>
      </c>
      <c r="H52" s="27"/>
      <c r="I52" s="27"/>
      <c r="J52" s="17"/>
      <c r="K52" s="27">
        <v>2011</v>
      </c>
      <c r="L52" s="27"/>
      <c r="M52" s="27"/>
    </row>
    <row r="53" spans="1:25">
      <c r="A53" s="12"/>
      <c r="B53" s="138" t="s">
        <v>903</v>
      </c>
      <c r="C53" s="71" t="s">
        <v>317</v>
      </c>
      <c r="D53" s="73">
        <v>67337</v>
      </c>
      <c r="E53" s="75"/>
      <c r="F53" s="64"/>
      <c r="G53" s="71" t="s">
        <v>317</v>
      </c>
      <c r="H53" s="93" t="s">
        <v>904</v>
      </c>
      <c r="I53" s="71" t="s">
        <v>320</v>
      </c>
      <c r="J53" s="64"/>
      <c r="K53" s="71" t="s">
        <v>317</v>
      </c>
      <c r="L53" s="93" t="s">
        <v>905</v>
      </c>
      <c r="M53" s="71" t="s">
        <v>320</v>
      </c>
    </row>
    <row r="54" spans="1:25">
      <c r="A54" s="12"/>
      <c r="B54" s="138"/>
      <c r="C54" s="139"/>
      <c r="D54" s="140"/>
      <c r="E54" s="141"/>
      <c r="F54" s="64"/>
      <c r="G54" s="65"/>
      <c r="H54" s="67"/>
      <c r="I54" s="65"/>
      <c r="J54" s="64"/>
      <c r="K54" s="65"/>
      <c r="L54" s="67"/>
      <c r="M54" s="65"/>
    </row>
    <row r="55" spans="1:25" ht="25.5">
      <c r="A55" s="12"/>
      <c r="B55" s="16" t="s">
        <v>906</v>
      </c>
      <c r="C55" s="18" t="s">
        <v>317</v>
      </c>
      <c r="D55" s="22" t="s">
        <v>907</v>
      </c>
      <c r="E55" s="18" t="s">
        <v>320</v>
      </c>
      <c r="F55" s="17"/>
      <c r="G55" s="18" t="s">
        <v>317</v>
      </c>
      <c r="H55" s="22" t="s">
        <v>908</v>
      </c>
      <c r="I55" s="18" t="s">
        <v>320</v>
      </c>
      <c r="J55" s="17"/>
      <c r="K55" s="18" t="s">
        <v>317</v>
      </c>
      <c r="L55" s="22" t="s">
        <v>909</v>
      </c>
      <c r="M55" s="18" t="s">
        <v>320</v>
      </c>
    </row>
    <row r="56" spans="1:25">
      <c r="A56" s="12"/>
      <c r="B56" s="64" t="s">
        <v>910</v>
      </c>
      <c r="C56" s="65" t="s">
        <v>317</v>
      </c>
      <c r="D56" s="67">
        <v>879</v>
      </c>
      <c r="E56" s="64"/>
      <c r="F56" s="64"/>
      <c r="G56" s="65" t="s">
        <v>317</v>
      </c>
      <c r="H56" s="67" t="s">
        <v>911</v>
      </c>
      <c r="I56" s="65" t="s">
        <v>320</v>
      </c>
      <c r="J56" s="64"/>
      <c r="K56" s="65" t="s">
        <v>317</v>
      </c>
      <c r="L56" s="67" t="s">
        <v>912</v>
      </c>
      <c r="M56" s="65" t="s">
        <v>320</v>
      </c>
    </row>
    <row r="57" spans="1:25">
      <c r="A57" s="12"/>
      <c r="B57" s="64"/>
      <c r="C57" s="65"/>
      <c r="D57" s="67"/>
      <c r="E57" s="64"/>
      <c r="F57" s="64"/>
      <c r="G57" s="65"/>
      <c r="H57" s="67"/>
      <c r="I57" s="65"/>
      <c r="J57" s="64"/>
      <c r="K57" s="65"/>
      <c r="L57" s="67"/>
      <c r="M57" s="65"/>
    </row>
    <row r="58" spans="1:25">
      <c r="A58" s="12"/>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2"/>
      <c r="B59" s="14"/>
      <c r="C59" s="14"/>
    </row>
    <row r="60" spans="1:25" ht="33.75">
      <c r="A60" s="12"/>
      <c r="B60" s="45">
        <v>-1</v>
      </c>
      <c r="C60" s="46" t="s">
        <v>913</v>
      </c>
    </row>
    <row r="61" spans="1:25" ht="15" customHeight="1">
      <c r="A61" s="12" t="s">
        <v>1684</v>
      </c>
      <c r="B61" s="11" t="s">
        <v>7</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5" t="s">
        <v>915</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24"/>
      <c r="C63" s="24"/>
      <c r="D63" s="24"/>
      <c r="E63" s="24"/>
      <c r="F63" s="24"/>
      <c r="G63" s="24"/>
      <c r="H63" s="24"/>
      <c r="I63" s="24"/>
    </row>
    <row r="64" spans="1:25">
      <c r="A64" s="12"/>
      <c r="B64" s="14"/>
      <c r="C64" s="14"/>
      <c r="D64" s="14"/>
      <c r="E64" s="14"/>
      <c r="F64" s="14"/>
      <c r="G64" s="14"/>
      <c r="H64" s="14"/>
      <c r="I64" s="14"/>
    </row>
    <row r="65" spans="1:25" ht="15.75" thickBot="1">
      <c r="A65" s="12"/>
      <c r="B65" s="77"/>
      <c r="C65" s="26" t="s">
        <v>507</v>
      </c>
      <c r="D65" s="26"/>
      <c r="E65" s="26"/>
      <c r="F65" s="26"/>
      <c r="G65" s="26"/>
      <c r="H65" s="26"/>
      <c r="I65" s="26"/>
    </row>
    <row r="66" spans="1:25" ht="15.75" thickBot="1">
      <c r="A66" s="12"/>
      <c r="B66" s="77"/>
      <c r="C66" s="27">
        <v>2013</v>
      </c>
      <c r="D66" s="27"/>
      <c r="E66" s="27"/>
      <c r="F66" s="17"/>
      <c r="G66" s="27">
        <v>2012</v>
      </c>
      <c r="H66" s="27"/>
      <c r="I66" s="27"/>
    </row>
    <row r="67" spans="1:25" ht="25.5">
      <c r="A67" s="12"/>
      <c r="B67" s="79" t="s">
        <v>916</v>
      </c>
      <c r="C67" s="75"/>
      <c r="D67" s="75"/>
      <c r="E67" s="75"/>
      <c r="F67" s="57"/>
      <c r="G67" s="75"/>
      <c r="H67" s="75"/>
      <c r="I67" s="75"/>
    </row>
    <row r="68" spans="1:25">
      <c r="A68" s="12"/>
      <c r="B68" s="80" t="s">
        <v>917</v>
      </c>
      <c r="C68" s="18" t="s">
        <v>317</v>
      </c>
      <c r="D68" s="22" t="s">
        <v>918</v>
      </c>
      <c r="E68" s="18" t="s">
        <v>320</v>
      </c>
      <c r="F68" s="17"/>
      <c r="G68" s="18" t="s">
        <v>317</v>
      </c>
      <c r="H68" s="22" t="s">
        <v>919</v>
      </c>
      <c r="I68" s="18" t="s">
        <v>320</v>
      </c>
    </row>
    <row r="69" spans="1:25" ht="15.75" thickBot="1">
      <c r="A69" s="12"/>
      <c r="B69" s="81" t="s">
        <v>920</v>
      </c>
      <c r="C69" s="87" t="s">
        <v>921</v>
      </c>
      <c r="D69" s="87"/>
      <c r="E69" s="84" t="s">
        <v>320</v>
      </c>
      <c r="F69" s="57"/>
      <c r="G69" s="87" t="s">
        <v>922</v>
      </c>
      <c r="H69" s="87"/>
      <c r="I69" s="84" t="s">
        <v>320</v>
      </c>
    </row>
    <row r="70" spans="1:25" ht="15.75" thickBot="1">
      <c r="A70" s="12"/>
      <c r="B70" s="15" t="s">
        <v>880</v>
      </c>
      <c r="C70" s="163" t="s">
        <v>317</v>
      </c>
      <c r="D70" s="164" t="s">
        <v>923</v>
      </c>
      <c r="E70" s="163" t="s">
        <v>320</v>
      </c>
      <c r="F70" s="17"/>
      <c r="G70" s="163" t="s">
        <v>317</v>
      </c>
      <c r="H70" s="164" t="s">
        <v>924</v>
      </c>
      <c r="I70" s="163" t="s">
        <v>320</v>
      </c>
    </row>
    <row r="71" spans="1:25" ht="15.75" thickTop="1">
      <c r="A71" s="12" t="s">
        <v>1685</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25" t="s">
        <v>925</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24"/>
      <c r="C73" s="24"/>
      <c r="D73" s="24"/>
      <c r="E73" s="24"/>
      <c r="F73" s="24"/>
      <c r="G73" s="24"/>
      <c r="H73" s="24"/>
      <c r="I73" s="24"/>
    </row>
    <row r="74" spans="1:25">
      <c r="A74" s="12"/>
      <c r="B74" s="14"/>
      <c r="C74" s="14"/>
      <c r="D74" s="14"/>
      <c r="E74" s="14"/>
      <c r="F74" s="14"/>
      <c r="G74" s="14"/>
      <c r="H74" s="14"/>
      <c r="I74" s="14"/>
    </row>
    <row r="75" spans="1:25" ht="15.75" thickBot="1">
      <c r="A75" s="12"/>
      <c r="B75" s="77"/>
      <c r="C75" s="26" t="s">
        <v>507</v>
      </c>
      <c r="D75" s="26"/>
      <c r="E75" s="26"/>
      <c r="F75" s="26"/>
      <c r="G75" s="26"/>
      <c r="H75" s="26"/>
      <c r="I75" s="26"/>
    </row>
    <row r="76" spans="1:25" ht="15.75" thickBot="1">
      <c r="A76" s="12"/>
      <c r="B76" s="77"/>
      <c r="C76" s="27">
        <v>2013</v>
      </c>
      <c r="D76" s="27"/>
      <c r="E76" s="27"/>
      <c r="F76" s="17"/>
      <c r="G76" s="27">
        <v>2012</v>
      </c>
      <c r="H76" s="27"/>
      <c r="I76" s="27"/>
    </row>
    <row r="77" spans="1:25">
      <c r="A77" s="12"/>
      <c r="B77" s="79" t="s">
        <v>926</v>
      </c>
      <c r="C77" s="60" t="s">
        <v>317</v>
      </c>
      <c r="D77" s="133" t="s">
        <v>927</v>
      </c>
      <c r="E77" s="60" t="s">
        <v>320</v>
      </c>
      <c r="F77" s="57"/>
      <c r="G77" s="58" t="s">
        <v>317</v>
      </c>
      <c r="H77" s="59" t="s">
        <v>928</v>
      </c>
      <c r="I77" s="58" t="s">
        <v>320</v>
      </c>
    </row>
    <row r="78" spans="1:25">
      <c r="A78" s="12"/>
      <c r="B78" s="16" t="s">
        <v>929</v>
      </c>
      <c r="C78" s="32" t="s">
        <v>930</v>
      </c>
      <c r="D78" s="32"/>
      <c r="E78" s="18" t="s">
        <v>320</v>
      </c>
      <c r="F78" s="17"/>
      <c r="G78" s="32" t="s">
        <v>931</v>
      </c>
      <c r="H78" s="32"/>
      <c r="I78" s="18" t="s">
        <v>320</v>
      </c>
    </row>
    <row r="79" spans="1:25">
      <c r="A79" s="12"/>
      <c r="B79" s="138" t="s">
        <v>932</v>
      </c>
      <c r="C79" s="67" t="s">
        <v>318</v>
      </c>
      <c r="D79" s="67"/>
      <c r="E79" s="64"/>
      <c r="F79" s="64"/>
      <c r="G79" s="66">
        <v>7854</v>
      </c>
      <c r="H79" s="66"/>
      <c r="I79" s="64"/>
    </row>
    <row r="80" spans="1:25">
      <c r="A80" s="12"/>
      <c r="B80" s="138"/>
      <c r="C80" s="67"/>
      <c r="D80" s="67"/>
      <c r="E80" s="64"/>
      <c r="F80" s="64"/>
      <c r="G80" s="66"/>
      <c r="H80" s="66"/>
      <c r="I80" s="64"/>
    </row>
    <row r="81" spans="1:25">
      <c r="A81" s="12"/>
      <c r="B81" s="142" t="s">
        <v>172</v>
      </c>
      <c r="C81" s="32" t="s">
        <v>318</v>
      </c>
      <c r="D81" s="32"/>
      <c r="E81" s="25"/>
      <c r="F81" s="25"/>
      <c r="G81" s="32">
        <v>116</v>
      </c>
      <c r="H81" s="32"/>
      <c r="I81" s="25"/>
    </row>
    <row r="82" spans="1:25" ht="15.75" thickBot="1">
      <c r="A82" s="12"/>
      <c r="B82" s="142"/>
      <c r="C82" s="35"/>
      <c r="D82" s="35"/>
      <c r="E82" s="34"/>
      <c r="F82" s="25"/>
      <c r="G82" s="35"/>
      <c r="H82" s="35"/>
      <c r="I82" s="34"/>
    </row>
    <row r="83" spans="1:25" ht="26.25">
      <c r="A83" s="12"/>
      <c r="B83" s="81" t="s">
        <v>933</v>
      </c>
      <c r="C83" s="93" t="s">
        <v>934</v>
      </c>
      <c r="D83" s="93"/>
      <c r="E83" s="58" t="s">
        <v>320</v>
      </c>
      <c r="F83" s="57"/>
      <c r="G83" s="93" t="s">
        <v>935</v>
      </c>
      <c r="H83" s="93"/>
      <c r="I83" s="58" t="s">
        <v>320</v>
      </c>
    </row>
    <row r="84" spans="1:25">
      <c r="A84" s="12"/>
      <c r="B84" s="142" t="s">
        <v>936</v>
      </c>
      <c r="C84" s="31">
        <v>180460</v>
      </c>
      <c r="D84" s="31"/>
      <c r="E84" s="25"/>
      <c r="F84" s="25"/>
      <c r="G84" s="31">
        <v>265705</v>
      </c>
      <c r="H84" s="31"/>
      <c r="I84" s="25"/>
    </row>
    <row r="85" spans="1:25" ht="15.75" thickBot="1">
      <c r="A85" s="12"/>
      <c r="B85" s="142"/>
      <c r="C85" s="33"/>
      <c r="D85" s="33"/>
      <c r="E85" s="34"/>
      <c r="F85" s="25"/>
      <c r="G85" s="33"/>
      <c r="H85" s="33"/>
      <c r="I85" s="34"/>
    </row>
    <row r="86" spans="1:25" ht="26.25" thickBot="1">
      <c r="A86" s="12"/>
      <c r="B86" s="81" t="s">
        <v>937</v>
      </c>
      <c r="C86" s="136" t="s">
        <v>317</v>
      </c>
      <c r="D86" s="137" t="s">
        <v>923</v>
      </c>
      <c r="E86" s="136" t="s">
        <v>320</v>
      </c>
      <c r="F86" s="57"/>
      <c r="G86" s="136" t="s">
        <v>317</v>
      </c>
      <c r="H86" s="137" t="s">
        <v>924</v>
      </c>
      <c r="I86" s="136" t="s">
        <v>320</v>
      </c>
    </row>
    <row r="87" spans="1:25" ht="15.75" thickTop="1">
      <c r="A87" s="12" t="s">
        <v>1686</v>
      </c>
      <c r="B87" s="11" t="s">
        <v>7</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5" t="s">
        <v>941</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2"/>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ht="15.75" thickBot="1">
      <c r="A91" s="12"/>
      <c r="B91" s="77"/>
      <c r="C91" s="26" t="s">
        <v>380</v>
      </c>
      <c r="D91" s="26"/>
      <c r="E91" s="26"/>
      <c r="F91" s="26"/>
      <c r="G91" s="26"/>
      <c r="H91" s="26"/>
      <c r="I91" s="26"/>
      <c r="J91" s="26"/>
      <c r="K91" s="26"/>
      <c r="L91" s="26"/>
      <c r="M91" s="26"/>
      <c r="N91" s="26"/>
      <c r="O91" s="26"/>
      <c r="P91" s="26"/>
      <c r="Q91" s="26"/>
      <c r="R91" s="26"/>
      <c r="S91" s="26"/>
      <c r="T91" s="26"/>
      <c r="U91" s="26"/>
      <c r="V91" s="26"/>
      <c r="W91" s="26"/>
      <c r="X91" s="26"/>
      <c r="Y91" s="26"/>
    </row>
    <row r="92" spans="1:25" ht="15.75" thickBot="1">
      <c r="A92" s="12"/>
      <c r="B92" s="77"/>
      <c r="C92" s="27">
        <v>2013</v>
      </c>
      <c r="D92" s="27"/>
      <c r="E92" s="27"/>
      <c r="F92" s="27"/>
      <c r="G92" s="27"/>
      <c r="H92" s="27"/>
      <c r="I92" s="27"/>
      <c r="J92" s="27"/>
      <c r="K92" s="27"/>
      <c r="L92" s="27"/>
      <c r="M92" s="27"/>
      <c r="N92" s="17"/>
      <c r="O92" s="27">
        <v>2012</v>
      </c>
      <c r="P92" s="27"/>
      <c r="Q92" s="27"/>
      <c r="R92" s="27"/>
      <c r="S92" s="27"/>
      <c r="T92" s="27"/>
      <c r="U92" s="27"/>
      <c r="V92" s="27"/>
      <c r="W92" s="27"/>
      <c r="X92" s="27"/>
      <c r="Y92" s="27"/>
    </row>
    <row r="93" spans="1:25">
      <c r="A93" s="12"/>
      <c r="B93" s="91"/>
      <c r="C93" s="121" t="s">
        <v>942</v>
      </c>
      <c r="D93" s="121"/>
      <c r="E93" s="121"/>
      <c r="F93" s="29"/>
      <c r="G93" s="121" t="s">
        <v>944</v>
      </c>
      <c r="H93" s="121"/>
      <c r="I93" s="121"/>
      <c r="J93" s="29"/>
      <c r="K93" s="121" t="s">
        <v>946</v>
      </c>
      <c r="L93" s="121"/>
      <c r="M93" s="121"/>
      <c r="N93" s="25"/>
      <c r="O93" s="121" t="s">
        <v>942</v>
      </c>
      <c r="P93" s="121"/>
      <c r="Q93" s="121"/>
      <c r="R93" s="29"/>
      <c r="S93" s="121" t="s">
        <v>944</v>
      </c>
      <c r="T93" s="121"/>
      <c r="U93" s="121"/>
      <c r="V93" s="29"/>
      <c r="W93" s="121" t="s">
        <v>946</v>
      </c>
      <c r="X93" s="121"/>
      <c r="Y93" s="121"/>
    </row>
    <row r="94" spans="1:25" ht="15.75" thickBot="1">
      <c r="A94" s="12"/>
      <c r="B94" s="91"/>
      <c r="C94" s="26" t="s">
        <v>943</v>
      </c>
      <c r="D94" s="26"/>
      <c r="E94" s="26"/>
      <c r="F94" s="25"/>
      <c r="G94" s="26" t="s">
        <v>945</v>
      </c>
      <c r="H94" s="26"/>
      <c r="I94" s="26"/>
      <c r="J94" s="25"/>
      <c r="K94" s="26" t="s">
        <v>947</v>
      </c>
      <c r="L94" s="26"/>
      <c r="M94" s="26"/>
      <c r="N94" s="25"/>
      <c r="O94" s="26" t="s">
        <v>943</v>
      </c>
      <c r="P94" s="26"/>
      <c r="Q94" s="26"/>
      <c r="R94" s="25"/>
      <c r="S94" s="26" t="s">
        <v>945</v>
      </c>
      <c r="T94" s="26"/>
      <c r="U94" s="26"/>
      <c r="V94" s="25"/>
      <c r="W94" s="26" t="s">
        <v>947</v>
      </c>
      <c r="X94" s="26"/>
      <c r="Y94" s="26"/>
    </row>
    <row r="95" spans="1:25">
      <c r="A95" s="12"/>
      <c r="B95" s="138" t="s">
        <v>467</v>
      </c>
      <c r="C95" s="71" t="s">
        <v>317</v>
      </c>
      <c r="D95" s="73">
        <v>73113</v>
      </c>
      <c r="E95" s="75"/>
      <c r="F95" s="64"/>
      <c r="G95" s="71" t="s">
        <v>317</v>
      </c>
      <c r="H95" s="93" t="s">
        <v>948</v>
      </c>
      <c r="I95" s="71" t="s">
        <v>320</v>
      </c>
      <c r="J95" s="64"/>
      <c r="K95" s="71" t="s">
        <v>317</v>
      </c>
      <c r="L95" s="93">
        <v>682</v>
      </c>
      <c r="M95" s="75"/>
      <c r="N95" s="64"/>
      <c r="O95" s="71" t="s">
        <v>317</v>
      </c>
      <c r="P95" s="93" t="s">
        <v>949</v>
      </c>
      <c r="Q95" s="71" t="s">
        <v>320</v>
      </c>
      <c r="R95" s="64"/>
      <c r="S95" s="71" t="s">
        <v>317</v>
      </c>
      <c r="T95" s="73">
        <v>16367</v>
      </c>
      <c r="U95" s="75"/>
      <c r="V95" s="64"/>
      <c r="W95" s="71" t="s">
        <v>317</v>
      </c>
      <c r="X95" s="93" t="s">
        <v>950</v>
      </c>
      <c r="Y95" s="71" t="s">
        <v>320</v>
      </c>
    </row>
    <row r="96" spans="1:25">
      <c r="A96" s="12"/>
      <c r="B96" s="138"/>
      <c r="C96" s="139"/>
      <c r="D96" s="140"/>
      <c r="E96" s="141"/>
      <c r="F96" s="64"/>
      <c r="G96" s="139"/>
      <c r="H96" s="153"/>
      <c r="I96" s="139"/>
      <c r="J96" s="64"/>
      <c r="K96" s="65"/>
      <c r="L96" s="67"/>
      <c r="M96" s="64"/>
      <c r="N96" s="64"/>
      <c r="O96" s="65"/>
      <c r="P96" s="67"/>
      <c r="Q96" s="65"/>
      <c r="R96" s="64"/>
      <c r="S96" s="65"/>
      <c r="T96" s="66"/>
      <c r="U96" s="64"/>
      <c r="V96" s="64"/>
      <c r="W96" s="65"/>
      <c r="X96" s="67"/>
      <c r="Y96" s="65"/>
    </row>
    <row r="97" spans="1:25">
      <c r="A97" s="12"/>
      <c r="B97" s="142" t="s">
        <v>421</v>
      </c>
      <c r="C97" s="31">
        <v>34030</v>
      </c>
      <c r="D97" s="31"/>
      <c r="E97" s="25"/>
      <c r="F97" s="25"/>
      <c r="G97" s="32" t="s">
        <v>951</v>
      </c>
      <c r="H97" s="32"/>
      <c r="I97" s="30" t="s">
        <v>320</v>
      </c>
      <c r="J97" s="25"/>
      <c r="K97" s="32" t="s">
        <v>952</v>
      </c>
      <c r="L97" s="32"/>
      <c r="M97" s="30" t="s">
        <v>320</v>
      </c>
      <c r="N97" s="25"/>
      <c r="O97" s="32" t="s">
        <v>953</v>
      </c>
      <c r="P97" s="32"/>
      <c r="Q97" s="30" t="s">
        <v>320</v>
      </c>
      <c r="R97" s="25"/>
      <c r="S97" s="31">
        <v>6745</v>
      </c>
      <c r="T97" s="31"/>
      <c r="U97" s="25"/>
      <c r="V97" s="25"/>
      <c r="W97" s="32" t="s">
        <v>954</v>
      </c>
      <c r="X97" s="32"/>
      <c r="Y97" s="30" t="s">
        <v>320</v>
      </c>
    </row>
    <row r="98" spans="1:25">
      <c r="A98" s="12"/>
      <c r="B98" s="142"/>
      <c r="C98" s="31"/>
      <c r="D98" s="31"/>
      <c r="E98" s="25"/>
      <c r="F98" s="25"/>
      <c r="G98" s="32"/>
      <c r="H98" s="32"/>
      <c r="I98" s="30"/>
      <c r="J98" s="25"/>
      <c r="K98" s="32"/>
      <c r="L98" s="32"/>
      <c r="M98" s="30"/>
      <c r="N98" s="25"/>
      <c r="O98" s="32"/>
      <c r="P98" s="32"/>
      <c r="Q98" s="30"/>
      <c r="R98" s="25"/>
      <c r="S98" s="31"/>
      <c r="T98" s="31"/>
      <c r="U98" s="25"/>
      <c r="V98" s="25"/>
      <c r="W98" s="32"/>
      <c r="X98" s="32"/>
      <c r="Y98" s="30"/>
    </row>
    <row r="99" spans="1:25">
      <c r="A99" s="12"/>
      <c r="B99" s="138" t="s">
        <v>929</v>
      </c>
      <c r="C99" s="67" t="s">
        <v>318</v>
      </c>
      <c r="D99" s="67"/>
      <c r="E99" s="64"/>
      <c r="F99" s="64"/>
      <c r="G99" s="67" t="s">
        <v>318</v>
      </c>
      <c r="H99" s="67"/>
      <c r="I99" s="64"/>
      <c r="J99" s="64"/>
      <c r="K99" s="67" t="s">
        <v>318</v>
      </c>
      <c r="L99" s="67"/>
      <c r="M99" s="64"/>
      <c r="N99" s="64"/>
      <c r="O99" s="66">
        <v>14146</v>
      </c>
      <c r="P99" s="66"/>
      <c r="Q99" s="64"/>
      <c r="R99" s="64"/>
      <c r="S99" s="67" t="s">
        <v>955</v>
      </c>
      <c r="T99" s="67"/>
      <c r="U99" s="65" t="s">
        <v>320</v>
      </c>
      <c r="V99" s="64"/>
      <c r="W99" s="67" t="s">
        <v>956</v>
      </c>
      <c r="X99" s="67"/>
      <c r="Y99" s="65" t="s">
        <v>320</v>
      </c>
    </row>
    <row r="100" spans="1:25" ht="15.75" thickBot="1">
      <c r="A100" s="12"/>
      <c r="B100" s="138"/>
      <c r="C100" s="87"/>
      <c r="D100" s="87"/>
      <c r="E100" s="69"/>
      <c r="F100" s="64"/>
      <c r="G100" s="87"/>
      <c r="H100" s="87"/>
      <c r="I100" s="69"/>
      <c r="J100" s="64"/>
      <c r="K100" s="87"/>
      <c r="L100" s="87"/>
      <c r="M100" s="69"/>
      <c r="N100" s="64"/>
      <c r="O100" s="68"/>
      <c r="P100" s="68"/>
      <c r="Q100" s="69"/>
      <c r="R100" s="64"/>
      <c r="S100" s="87"/>
      <c r="T100" s="87"/>
      <c r="U100" s="122"/>
      <c r="V100" s="64"/>
      <c r="W100" s="87"/>
      <c r="X100" s="87"/>
      <c r="Y100" s="122"/>
    </row>
    <row r="101" spans="1:25">
      <c r="A101" s="12"/>
      <c r="B101" s="165" t="s">
        <v>957</v>
      </c>
      <c r="C101" s="37" t="s">
        <v>317</v>
      </c>
      <c r="D101" s="39">
        <v>107143</v>
      </c>
      <c r="E101" s="29"/>
      <c r="F101" s="25"/>
      <c r="G101" s="37" t="s">
        <v>317</v>
      </c>
      <c r="H101" s="42" t="s">
        <v>958</v>
      </c>
      <c r="I101" s="37" t="s">
        <v>320</v>
      </c>
      <c r="J101" s="25"/>
      <c r="K101" s="37" t="s">
        <v>317</v>
      </c>
      <c r="L101" s="42">
        <v>211</v>
      </c>
      <c r="M101" s="29"/>
      <c r="N101" s="25"/>
      <c r="O101" s="37" t="s">
        <v>317</v>
      </c>
      <c r="P101" s="42" t="s">
        <v>959</v>
      </c>
      <c r="Q101" s="37" t="s">
        <v>320</v>
      </c>
      <c r="R101" s="25"/>
      <c r="S101" s="37" t="s">
        <v>317</v>
      </c>
      <c r="T101" s="39">
        <v>4288</v>
      </c>
      <c r="U101" s="29"/>
      <c r="V101" s="25"/>
      <c r="W101" s="37" t="s">
        <v>317</v>
      </c>
      <c r="X101" s="42" t="s">
        <v>960</v>
      </c>
      <c r="Y101" s="37" t="s">
        <v>320</v>
      </c>
    </row>
    <row r="102" spans="1:25" ht="15.75" thickBot="1">
      <c r="A102" s="12"/>
      <c r="B102" s="165"/>
      <c r="C102" s="38"/>
      <c r="D102" s="40"/>
      <c r="E102" s="41"/>
      <c r="F102" s="25"/>
      <c r="G102" s="38"/>
      <c r="H102" s="43"/>
      <c r="I102" s="38"/>
      <c r="J102" s="25"/>
      <c r="K102" s="38"/>
      <c r="L102" s="43"/>
      <c r="M102" s="41"/>
      <c r="N102" s="25"/>
      <c r="O102" s="38"/>
      <c r="P102" s="43"/>
      <c r="Q102" s="38"/>
      <c r="R102" s="25"/>
      <c r="S102" s="38"/>
      <c r="T102" s="40"/>
      <c r="U102" s="41"/>
      <c r="V102" s="25"/>
      <c r="W102" s="38"/>
      <c r="X102" s="43"/>
      <c r="Y102" s="38"/>
    </row>
    <row r="103" spans="1:25" ht="15.75" thickTop="1">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row>
    <row r="104" spans="1:25">
      <c r="A104" s="12"/>
      <c r="B104" s="24"/>
      <c r="C104" s="24"/>
      <c r="D104" s="24"/>
      <c r="E104" s="24"/>
      <c r="F104" s="24"/>
      <c r="G104" s="24"/>
      <c r="H104" s="24"/>
      <c r="I104" s="24"/>
      <c r="J104" s="24"/>
      <c r="K104" s="24"/>
      <c r="L104" s="24"/>
      <c r="M104" s="24"/>
    </row>
    <row r="105" spans="1:25">
      <c r="A105" s="12"/>
      <c r="B105" s="14"/>
      <c r="C105" s="14"/>
      <c r="D105" s="14"/>
      <c r="E105" s="14"/>
      <c r="F105" s="14"/>
      <c r="G105" s="14"/>
      <c r="H105" s="14"/>
      <c r="I105" s="14"/>
      <c r="J105" s="14"/>
      <c r="K105" s="14"/>
      <c r="L105" s="14"/>
      <c r="M105" s="14"/>
    </row>
    <row r="106" spans="1:25" ht="15.75" thickBot="1">
      <c r="A106" s="12"/>
      <c r="B106" s="77"/>
      <c r="C106" s="26" t="s">
        <v>673</v>
      </c>
      <c r="D106" s="26"/>
      <c r="E106" s="26"/>
      <c r="F106" s="26"/>
      <c r="G106" s="26"/>
      <c r="H106" s="26"/>
      <c r="I106" s="26"/>
      <c r="J106" s="26"/>
      <c r="K106" s="26"/>
      <c r="L106" s="26"/>
      <c r="M106" s="26"/>
    </row>
    <row r="107" spans="1:25" ht="15.75" thickBot="1">
      <c r="A107" s="12"/>
      <c r="B107" s="77"/>
      <c r="C107" s="27">
        <v>2011</v>
      </c>
      <c r="D107" s="27"/>
      <c r="E107" s="27"/>
      <c r="F107" s="27"/>
      <c r="G107" s="27"/>
      <c r="H107" s="27"/>
      <c r="I107" s="27"/>
      <c r="J107" s="27"/>
      <c r="K107" s="27"/>
      <c r="L107" s="27"/>
      <c r="M107" s="27"/>
    </row>
    <row r="108" spans="1:25">
      <c r="A108" s="12"/>
      <c r="B108" s="91"/>
      <c r="C108" s="121" t="s">
        <v>942</v>
      </c>
      <c r="D108" s="121"/>
      <c r="E108" s="121"/>
      <c r="F108" s="29"/>
      <c r="G108" s="121" t="s">
        <v>944</v>
      </c>
      <c r="H108" s="121"/>
      <c r="I108" s="121"/>
      <c r="J108" s="29"/>
      <c r="K108" s="121" t="s">
        <v>946</v>
      </c>
      <c r="L108" s="121"/>
      <c r="M108" s="121"/>
    </row>
    <row r="109" spans="1:25" ht="15.75" thickBot="1">
      <c r="A109" s="12"/>
      <c r="B109" s="91"/>
      <c r="C109" s="26" t="s">
        <v>943</v>
      </c>
      <c r="D109" s="26"/>
      <c r="E109" s="26"/>
      <c r="F109" s="25"/>
      <c r="G109" s="26" t="s">
        <v>945</v>
      </c>
      <c r="H109" s="26"/>
      <c r="I109" s="26"/>
      <c r="J109" s="25"/>
      <c r="K109" s="26" t="s">
        <v>947</v>
      </c>
      <c r="L109" s="26"/>
      <c r="M109" s="26"/>
    </row>
    <row r="110" spans="1:25">
      <c r="A110" s="12"/>
      <c r="B110" s="138" t="s">
        <v>467</v>
      </c>
      <c r="C110" s="71" t="s">
        <v>317</v>
      </c>
      <c r="D110" s="93" t="s">
        <v>961</v>
      </c>
      <c r="E110" s="71" t="s">
        <v>320</v>
      </c>
      <c r="F110" s="64"/>
      <c r="G110" s="71" t="s">
        <v>317</v>
      </c>
      <c r="H110" s="73">
        <v>142242</v>
      </c>
      <c r="I110" s="75"/>
      <c r="J110" s="64"/>
      <c r="K110" s="71" t="s">
        <v>317</v>
      </c>
      <c r="L110" s="93" t="s">
        <v>962</v>
      </c>
      <c r="M110" s="71" t="s">
        <v>320</v>
      </c>
    </row>
    <row r="111" spans="1:25">
      <c r="A111" s="12"/>
      <c r="B111" s="138"/>
      <c r="C111" s="65"/>
      <c r="D111" s="67"/>
      <c r="E111" s="65"/>
      <c r="F111" s="64"/>
      <c r="G111" s="65"/>
      <c r="H111" s="66"/>
      <c r="I111" s="64"/>
      <c r="J111" s="64"/>
      <c r="K111" s="65"/>
      <c r="L111" s="67"/>
      <c r="M111" s="65"/>
    </row>
    <row r="112" spans="1:25">
      <c r="A112" s="12"/>
      <c r="B112" s="142" t="s">
        <v>421</v>
      </c>
      <c r="C112" s="32" t="s">
        <v>963</v>
      </c>
      <c r="D112" s="32"/>
      <c r="E112" s="30" t="s">
        <v>320</v>
      </c>
      <c r="F112" s="25"/>
      <c r="G112" s="31">
        <v>48835</v>
      </c>
      <c r="H112" s="31"/>
      <c r="I112" s="25"/>
      <c r="J112" s="25"/>
      <c r="K112" s="32" t="s">
        <v>964</v>
      </c>
      <c r="L112" s="32"/>
      <c r="M112" s="30" t="s">
        <v>320</v>
      </c>
    </row>
    <row r="113" spans="1:25">
      <c r="A113" s="12"/>
      <c r="B113" s="142"/>
      <c r="C113" s="32"/>
      <c r="D113" s="32"/>
      <c r="E113" s="30"/>
      <c r="F113" s="25"/>
      <c r="G113" s="31"/>
      <c r="H113" s="31"/>
      <c r="I113" s="25"/>
      <c r="J113" s="25"/>
      <c r="K113" s="32"/>
      <c r="L113" s="32"/>
      <c r="M113" s="30"/>
    </row>
    <row r="114" spans="1:25">
      <c r="A114" s="12"/>
      <c r="B114" s="138" t="s">
        <v>929</v>
      </c>
      <c r="C114" s="66">
        <v>52658</v>
      </c>
      <c r="D114" s="66"/>
      <c r="E114" s="64"/>
      <c r="F114" s="64"/>
      <c r="G114" s="67" t="s">
        <v>965</v>
      </c>
      <c r="H114" s="67"/>
      <c r="I114" s="65" t="s">
        <v>320</v>
      </c>
      <c r="J114" s="64"/>
      <c r="K114" s="66">
        <v>3549</v>
      </c>
      <c r="L114" s="66"/>
      <c r="M114" s="64"/>
    </row>
    <row r="115" spans="1:25" ht="15.75" thickBot="1">
      <c r="A115" s="12"/>
      <c r="B115" s="138"/>
      <c r="C115" s="68"/>
      <c r="D115" s="68"/>
      <c r="E115" s="69"/>
      <c r="F115" s="64"/>
      <c r="G115" s="87"/>
      <c r="H115" s="87"/>
      <c r="I115" s="122"/>
      <c r="J115" s="64"/>
      <c r="K115" s="68"/>
      <c r="L115" s="68"/>
      <c r="M115" s="69"/>
    </row>
    <row r="116" spans="1:25">
      <c r="A116" s="12"/>
      <c r="B116" s="85" t="s">
        <v>957</v>
      </c>
      <c r="C116" s="37" t="s">
        <v>317</v>
      </c>
      <c r="D116" s="42" t="s">
        <v>966</v>
      </c>
      <c r="E116" s="37" t="s">
        <v>320</v>
      </c>
      <c r="F116" s="25"/>
      <c r="G116" s="37" t="s">
        <v>317</v>
      </c>
      <c r="H116" s="39">
        <v>141968</v>
      </c>
      <c r="I116" s="29"/>
      <c r="J116" s="25"/>
      <c r="K116" s="37" t="s">
        <v>317</v>
      </c>
      <c r="L116" s="42" t="s">
        <v>967</v>
      </c>
      <c r="M116" s="37" t="s">
        <v>320</v>
      </c>
    </row>
    <row r="117" spans="1:25" ht="15.75" thickBot="1">
      <c r="A117" s="12"/>
      <c r="B117" s="85"/>
      <c r="C117" s="38"/>
      <c r="D117" s="43"/>
      <c r="E117" s="38"/>
      <c r="F117" s="25"/>
      <c r="G117" s="38"/>
      <c r="H117" s="40"/>
      <c r="I117" s="41"/>
      <c r="J117" s="25"/>
      <c r="K117" s="38"/>
      <c r="L117" s="43"/>
      <c r="M117" s="38"/>
    </row>
    <row r="118" spans="1:25" ht="15.75" thickTop="1">
      <c r="A118" s="12"/>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5">
      <c r="A119" s="12"/>
      <c r="B119" s="14"/>
      <c r="C119" s="14"/>
    </row>
    <row r="120" spans="1:25" ht="33.75">
      <c r="A120" s="12"/>
      <c r="B120" s="45">
        <v>-1</v>
      </c>
      <c r="C120" s="46" t="s">
        <v>968</v>
      </c>
    </row>
  </sheetData>
  <mergeCells count="421">
    <mergeCell ref="A87:A120"/>
    <mergeCell ref="B87:Y87"/>
    <mergeCell ref="B88:Y88"/>
    <mergeCell ref="B103:Y103"/>
    <mergeCell ref="B118:Y118"/>
    <mergeCell ref="A61:A70"/>
    <mergeCell ref="B61:Y61"/>
    <mergeCell ref="B62:Y62"/>
    <mergeCell ref="A71:A86"/>
    <mergeCell ref="B71:Y71"/>
    <mergeCell ref="B72:Y72"/>
    <mergeCell ref="B5:Y5"/>
    <mergeCell ref="B38:Y38"/>
    <mergeCell ref="A47:A60"/>
    <mergeCell ref="B47:Y47"/>
    <mergeCell ref="B48:Y48"/>
    <mergeCell ref="B58:Y58"/>
    <mergeCell ref="J116:J117"/>
    <mergeCell ref="K116:K117"/>
    <mergeCell ref="L116:L117"/>
    <mergeCell ref="M116:M117"/>
    <mergeCell ref="A1:A2"/>
    <mergeCell ref="B1:Y1"/>
    <mergeCell ref="B2:Y2"/>
    <mergeCell ref="B3:Y3"/>
    <mergeCell ref="A4:A46"/>
    <mergeCell ref="B4:Y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J110:J111"/>
    <mergeCell ref="K110:K111"/>
    <mergeCell ref="L110:L111"/>
    <mergeCell ref="M110:M111"/>
    <mergeCell ref="B112:B113"/>
    <mergeCell ref="C112:D113"/>
    <mergeCell ref="E112:E113"/>
    <mergeCell ref="F112:F113"/>
    <mergeCell ref="G112:H113"/>
    <mergeCell ref="I112:I113"/>
    <mergeCell ref="K108:M108"/>
    <mergeCell ref="K109:M109"/>
    <mergeCell ref="B110:B111"/>
    <mergeCell ref="C110:C111"/>
    <mergeCell ref="D110:D111"/>
    <mergeCell ref="E110:E111"/>
    <mergeCell ref="F110:F111"/>
    <mergeCell ref="G110:G111"/>
    <mergeCell ref="H110:H111"/>
    <mergeCell ref="I110:I111"/>
    <mergeCell ref="B104:M104"/>
    <mergeCell ref="C106:M106"/>
    <mergeCell ref="C107:M107"/>
    <mergeCell ref="B108:B109"/>
    <mergeCell ref="C108:E108"/>
    <mergeCell ref="C109:E109"/>
    <mergeCell ref="F108:F109"/>
    <mergeCell ref="G108:I108"/>
    <mergeCell ref="G109:I109"/>
    <mergeCell ref="J108:J109"/>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G94:I94"/>
    <mergeCell ref="J93:J94"/>
    <mergeCell ref="K93:M93"/>
    <mergeCell ref="K94:M94"/>
    <mergeCell ref="N93:N94"/>
    <mergeCell ref="O93:Q93"/>
    <mergeCell ref="O94:Q94"/>
    <mergeCell ref="I84:I85"/>
    <mergeCell ref="B89:Y89"/>
    <mergeCell ref="C91:Y91"/>
    <mergeCell ref="C92:M92"/>
    <mergeCell ref="O92:Y92"/>
    <mergeCell ref="B93:B94"/>
    <mergeCell ref="C93:E93"/>
    <mergeCell ref="C94:E94"/>
    <mergeCell ref="F93:F94"/>
    <mergeCell ref="G93:I93"/>
    <mergeCell ref="C83:D83"/>
    <mergeCell ref="G83:H83"/>
    <mergeCell ref="B84:B85"/>
    <mergeCell ref="C84:D85"/>
    <mergeCell ref="E84:E85"/>
    <mergeCell ref="F84:F85"/>
    <mergeCell ref="G84:H85"/>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C69:D69"/>
    <mergeCell ref="G69:H69"/>
    <mergeCell ref="B73:I73"/>
    <mergeCell ref="C75:I75"/>
    <mergeCell ref="C76:E76"/>
    <mergeCell ref="G76:I76"/>
    <mergeCell ref="M56:M57"/>
    <mergeCell ref="B63:I63"/>
    <mergeCell ref="C65:I65"/>
    <mergeCell ref="C66:E66"/>
    <mergeCell ref="G66:I66"/>
    <mergeCell ref="C67:E67"/>
    <mergeCell ref="G67:I67"/>
    <mergeCell ref="G56:G57"/>
    <mergeCell ref="H56:H57"/>
    <mergeCell ref="I56:I57"/>
    <mergeCell ref="J56:J57"/>
    <mergeCell ref="K56:K57"/>
    <mergeCell ref="L56:L57"/>
    <mergeCell ref="I53:I54"/>
    <mergeCell ref="J53:J54"/>
    <mergeCell ref="K53:K54"/>
    <mergeCell ref="L53:L54"/>
    <mergeCell ref="M53:M54"/>
    <mergeCell ref="B56:B57"/>
    <mergeCell ref="C56:C57"/>
    <mergeCell ref="D56:D57"/>
    <mergeCell ref="E56:E57"/>
    <mergeCell ref="F56:F57"/>
    <mergeCell ref="C52:E52"/>
    <mergeCell ref="G52:I52"/>
    <mergeCell ref="K52:M52"/>
    <mergeCell ref="B53:B54"/>
    <mergeCell ref="C53:C54"/>
    <mergeCell ref="D53:D54"/>
    <mergeCell ref="E53:E54"/>
    <mergeCell ref="F53:F54"/>
    <mergeCell ref="G53:G54"/>
    <mergeCell ref="H53:H54"/>
    <mergeCell ref="N36:N37"/>
    <mergeCell ref="O36:O37"/>
    <mergeCell ref="P36:P37"/>
    <mergeCell ref="Q36:Q37"/>
    <mergeCell ref="B49:M49"/>
    <mergeCell ref="C51:M5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1.8554687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9" t="s">
        <v>168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5" t="s">
        <v>979</v>
      </c>
      <c r="C5" s="25"/>
      <c r="D5" s="25"/>
      <c r="E5" s="25"/>
      <c r="F5" s="25"/>
      <c r="G5" s="25"/>
      <c r="H5" s="25"/>
      <c r="I5" s="25"/>
      <c r="J5" s="25"/>
      <c r="K5" s="25"/>
      <c r="L5" s="25"/>
      <c r="M5" s="25"/>
      <c r="N5" s="25"/>
      <c r="O5" s="25"/>
      <c r="P5" s="25"/>
      <c r="Q5" s="25"/>
      <c r="R5" s="25"/>
      <c r="S5" s="25"/>
      <c r="T5" s="25"/>
      <c r="U5" s="25"/>
      <c r="V5" s="25"/>
      <c r="W5" s="25"/>
      <c r="X5" s="25"/>
      <c r="Y5" s="25"/>
    </row>
    <row r="6" spans="1:25">
      <c r="A6" s="12"/>
      <c r="B6" s="129"/>
      <c r="C6" s="129"/>
      <c r="D6" s="129"/>
      <c r="E6" s="129"/>
      <c r="F6" s="129"/>
      <c r="G6" s="129"/>
      <c r="H6" s="129"/>
      <c r="I6" s="129"/>
      <c r="J6" s="129"/>
      <c r="K6" s="129"/>
      <c r="L6" s="129"/>
      <c r="M6" s="129"/>
      <c r="N6" s="129"/>
      <c r="O6" s="129"/>
      <c r="P6" s="129"/>
      <c r="Q6" s="129"/>
      <c r="R6" s="129"/>
      <c r="S6" s="129"/>
      <c r="T6" s="129"/>
      <c r="U6" s="129"/>
      <c r="V6" s="129"/>
      <c r="W6" s="129"/>
      <c r="X6" s="129"/>
      <c r="Y6" s="129"/>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77"/>
      <c r="C9" s="26" t="s">
        <v>314</v>
      </c>
      <c r="D9" s="26"/>
      <c r="E9" s="26"/>
      <c r="F9" s="26"/>
      <c r="G9" s="26"/>
      <c r="H9" s="26"/>
      <c r="I9" s="26"/>
      <c r="J9" s="26"/>
      <c r="K9" s="26"/>
      <c r="L9" s="26"/>
      <c r="M9" s="26"/>
      <c r="N9" s="17"/>
      <c r="O9" s="26" t="s">
        <v>334</v>
      </c>
      <c r="P9" s="26"/>
      <c r="Q9" s="26"/>
      <c r="R9" s="26"/>
      <c r="S9" s="26"/>
      <c r="T9" s="26"/>
      <c r="U9" s="26"/>
      <c r="V9" s="26"/>
      <c r="W9" s="26"/>
      <c r="X9" s="26"/>
      <c r="Y9" s="26"/>
    </row>
    <row r="10" spans="1:25">
      <c r="A10" s="12"/>
      <c r="B10" s="91"/>
      <c r="C10" s="121" t="s">
        <v>586</v>
      </c>
      <c r="D10" s="121"/>
      <c r="E10" s="121"/>
      <c r="F10" s="29"/>
      <c r="G10" s="121" t="s">
        <v>981</v>
      </c>
      <c r="H10" s="121"/>
      <c r="I10" s="121"/>
      <c r="J10" s="29"/>
      <c r="K10" s="121" t="s">
        <v>985</v>
      </c>
      <c r="L10" s="121"/>
      <c r="M10" s="121"/>
      <c r="N10" s="25"/>
      <c r="O10" s="121" t="s">
        <v>586</v>
      </c>
      <c r="P10" s="121"/>
      <c r="Q10" s="121"/>
      <c r="R10" s="29"/>
      <c r="S10" s="121" t="s">
        <v>981</v>
      </c>
      <c r="T10" s="121"/>
      <c r="U10" s="121"/>
      <c r="V10" s="29"/>
      <c r="W10" s="121" t="s">
        <v>985</v>
      </c>
      <c r="X10" s="121"/>
      <c r="Y10" s="121"/>
    </row>
    <row r="11" spans="1:25">
      <c r="A11" s="12"/>
      <c r="B11" s="91"/>
      <c r="C11" s="92" t="s">
        <v>980</v>
      </c>
      <c r="D11" s="92"/>
      <c r="E11" s="92"/>
      <c r="F11" s="25"/>
      <c r="G11" s="92" t="s">
        <v>982</v>
      </c>
      <c r="H11" s="92"/>
      <c r="I11" s="92"/>
      <c r="J11" s="25"/>
      <c r="K11" s="92" t="s">
        <v>980</v>
      </c>
      <c r="L11" s="92"/>
      <c r="M11" s="92"/>
      <c r="N11" s="25"/>
      <c r="O11" s="92" t="s">
        <v>980</v>
      </c>
      <c r="P11" s="92"/>
      <c r="Q11" s="92"/>
      <c r="R11" s="25"/>
      <c r="S11" s="92" t="s">
        <v>982</v>
      </c>
      <c r="T11" s="92"/>
      <c r="U11" s="92"/>
      <c r="V11" s="25"/>
      <c r="W11" s="92" t="s">
        <v>980</v>
      </c>
      <c r="X11" s="92"/>
      <c r="Y11" s="92"/>
    </row>
    <row r="12" spans="1:25">
      <c r="A12" s="12"/>
      <c r="B12" s="91"/>
      <c r="C12" s="11"/>
      <c r="D12" s="11"/>
      <c r="E12" s="11"/>
      <c r="F12" s="25"/>
      <c r="G12" s="92" t="s">
        <v>983</v>
      </c>
      <c r="H12" s="92"/>
      <c r="I12" s="92"/>
      <c r="J12" s="25"/>
      <c r="K12" s="11"/>
      <c r="L12" s="11"/>
      <c r="M12" s="11"/>
      <c r="N12" s="25"/>
      <c r="O12" s="11"/>
      <c r="P12" s="11"/>
      <c r="Q12" s="11"/>
      <c r="R12" s="25"/>
      <c r="S12" s="92" t="s">
        <v>983</v>
      </c>
      <c r="T12" s="92"/>
      <c r="U12" s="92"/>
      <c r="V12" s="25"/>
      <c r="W12" s="11"/>
      <c r="X12" s="11"/>
      <c r="Y12" s="11"/>
    </row>
    <row r="13" spans="1:25" ht="15.75" thickBot="1">
      <c r="A13" s="12"/>
      <c r="B13" s="91"/>
      <c r="C13" s="134"/>
      <c r="D13" s="134"/>
      <c r="E13" s="134"/>
      <c r="F13" s="25"/>
      <c r="G13" s="26" t="s">
        <v>984</v>
      </c>
      <c r="H13" s="26"/>
      <c r="I13" s="26"/>
      <c r="J13" s="25"/>
      <c r="K13" s="134"/>
      <c r="L13" s="134"/>
      <c r="M13" s="134"/>
      <c r="N13" s="25"/>
      <c r="O13" s="134"/>
      <c r="P13" s="134"/>
      <c r="Q13" s="134"/>
      <c r="R13" s="25"/>
      <c r="S13" s="26" t="s">
        <v>984</v>
      </c>
      <c r="T13" s="26"/>
      <c r="U13" s="26"/>
      <c r="V13" s="25"/>
      <c r="W13" s="134"/>
      <c r="X13" s="134"/>
      <c r="Y13" s="134"/>
    </row>
    <row r="14" spans="1:25">
      <c r="A14" s="12"/>
      <c r="B14" s="65" t="s">
        <v>986</v>
      </c>
      <c r="C14" s="71" t="s">
        <v>317</v>
      </c>
      <c r="D14" s="73">
        <v>488903</v>
      </c>
      <c r="E14" s="75"/>
      <c r="F14" s="64"/>
      <c r="G14" s="71" t="s">
        <v>317</v>
      </c>
      <c r="H14" s="93" t="s">
        <v>987</v>
      </c>
      <c r="I14" s="71" t="s">
        <v>320</v>
      </c>
      <c r="J14" s="64"/>
      <c r="K14" s="71" t="s">
        <v>317</v>
      </c>
      <c r="L14" s="73">
        <v>115520</v>
      </c>
      <c r="M14" s="75"/>
      <c r="N14" s="64"/>
      <c r="O14" s="71" t="s">
        <v>317</v>
      </c>
      <c r="P14" s="73">
        <v>511484</v>
      </c>
      <c r="Q14" s="75"/>
      <c r="R14" s="64"/>
      <c r="S14" s="71" t="s">
        <v>317</v>
      </c>
      <c r="T14" s="93" t="s">
        <v>988</v>
      </c>
      <c r="U14" s="71" t="s">
        <v>320</v>
      </c>
      <c r="V14" s="64"/>
      <c r="W14" s="71" t="s">
        <v>317</v>
      </c>
      <c r="X14" s="73">
        <v>157788</v>
      </c>
      <c r="Y14" s="75"/>
    </row>
    <row r="15" spans="1:25">
      <c r="A15" s="12"/>
      <c r="B15" s="65"/>
      <c r="C15" s="65"/>
      <c r="D15" s="66"/>
      <c r="E15" s="64"/>
      <c r="F15" s="64"/>
      <c r="G15" s="65"/>
      <c r="H15" s="67"/>
      <c r="I15" s="65"/>
      <c r="J15" s="64"/>
      <c r="K15" s="65"/>
      <c r="L15" s="66"/>
      <c r="M15" s="64"/>
      <c r="N15" s="64"/>
      <c r="O15" s="139"/>
      <c r="P15" s="140"/>
      <c r="Q15" s="141"/>
      <c r="R15" s="64"/>
      <c r="S15" s="139"/>
      <c r="T15" s="153"/>
      <c r="U15" s="139"/>
      <c r="V15" s="64"/>
      <c r="W15" s="65"/>
      <c r="X15" s="66"/>
      <c r="Y15" s="64"/>
    </row>
    <row r="16" spans="1:25">
      <c r="A16" s="12"/>
      <c r="B16" s="30" t="s">
        <v>989</v>
      </c>
      <c r="C16" s="31">
        <v>111928</v>
      </c>
      <c r="D16" s="31"/>
      <c r="E16" s="25"/>
      <c r="F16" s="25"/>
      <c r="G16" s="32" t="s">
        <v>990</v>
      </c>
      <c r="H16" s="32"/>
      <c r="I16" s="30" t="s">
        <v>320</v>
      </c>
      <c r="J16" s="25"/>
      <c r="K16" s="31">
        <v>35128</v>
      </c>
      <c r="L16" s="31"/>
      <c r="M16" s="25"/>
      <c r="N16" s="25"/>
      <c r="O16" s="31">
        <v>105462</v>
      </c>
      <c r="P16" s="31"/>
      <c r="Q16" s="25"/>
      <c r="R16" s="25"/>
      <c r="S16" s="32" t="s">
        <v>991</v>
      </c>
      <c r="T16" s="32"/>
      <c r="U16" s="30" t="s">
        <v>320</v>
      </c>
      <c r="V16" s="25"/>
      <c r="W16" s="31">
        <v>34671</v>
      </c>
      <c r="X16" s="31"/>
      <c r="Y16" s="25"/>
    </row>
    <row r="17" spans="1:25">
      <c r="A17" s="12"/>
      <c r="B17" s="30"/>
      <c r="C17" s="31"/>
      <c r="D17" s="31"/>
      <c r="E17" s="25"/>
      <c r="F17" s="25"/>
      <c r="G17" s="32"/>
      <c r="H17" s="32"/>
      <c r="I17" s="30"/>
      <c r="J17" s="25"/>
      <c r="K17" s="31"/>
      <c r="L17" s="31"/>
      <c r="M17" s="25"/>
      <c r="N17" s="25"/>
      <c r="O17" s="31"/>
      <c r="P17" s="31"/>
      <c r="Q17" s="25"/>
      <c r="R17" s="25"/>
      <c r="S17" s="32"/>
      <c r="T17" s="32"/>
      <c r="U17" s="30"/>
      <c r="V17" s="25"/>
      <c r="W17" s="31"/>
      <c r="X17" s="31"/>
      <c r="Y17" s="25"/>
    </row>
    <row r="18" spans="1:25">
      <c r="A18" s="12"/>
      <c r="B18" s="65" t="s">
        <v>992</v>
      </c>
      <c r="C18" s="66">
        <v>104942</v>
      </c>
      <c r="D18" s="66"/>
      <c r="E18" s="64"/>
      <c r="F18" s="64"/>
      <c r="G18" s="67" t="s">
        <v>993</v>
      </c>
      <c r="H18" s="67"/>
      <c r="I18" s="65" t="s">
        <v>320</v>
      </c>
      <c r="J18" s="64"/>
      <c r="K18" s="66">
        <v>32389</v>
      </c>
      <c r="L18" s="66"/>
      <c r="M18" s="64"/>
      <c r="N18" s="64"/>
      <c r="O18" s="66">
        <v>103681</v>
      </c>
      <c r="P18" s="66"/>
      <c r="Q18" s="64"/>
      <c r="R18" s="64"/>
      <c r="S18" s="67" t="s">
        <v>994</v>
      </c>
      <c r="T18" s="67"/>
      <c r="U18" s="65" t="s">
        <v>320</v>
      </c>
      <c r="V18" s="64"/>
      <c r="W18" s="66">
        <v>38328</v>
      </c>
      <c r="X18" s="66"/>
      <c r="Y18" s="64"/>
    </row>
    <row r="19" spans="1:25">
      <c r="A19" s="12"/>
      <c r="B19" s="65"/>
      <c r="C19" s="66"/>
      <c r="D19" s="66"/>
      <c r="E19" s="64"/>
      <c r="F19" s="64"/>
      <c r="G19" s="67"/>
      <c r="H19" s="67"/>
      <c r="I19" s="65"/>
      <c r="J19" s="64"/>
      <c r="K19" s="66"/>
      <c r="L19" s="66"/>
      <c r="M19" s="64"/>
      <c r="N19" s="64"/>
      <c r="O19" s="66"/>
      <c r="P19" s="66"/>
      <c r="Q19" s="64"/>
      <c r="R19" s="64"/>
      <c r="S19" s="67"/>
      <c r="T19" s="67"/>
      <c r="U19" s="65"/>
      <c r="V19" s="64"/>
      <c r="W19" s="66"/>
      <c r="X19" s="66"/>
      <c r="Y19" s="64"/>
    </row>
    <row r="20" spans="1:25">
      <c r="A20" s="12"/>
      <c r="B20" s="30" t="s">
        <v>995</v>
      </c>
      <c r="C20" s="31">
        <v>71927</v>
      </c>
      <c r="D20" s="31"/>
      <c r="E20" s="25"/>
      <c r="F20" s="25"/>
      <c r="G20" s="32" t="s">
        <v>996</v>
      </c>
      <c r="H20" s="32"/>
      <c r="I20" s="30" t="s">
        <v>320</v>
      </c>
      <c r="J20" s="25"/>
      <c r="K20" s="31">
        <v>47951</v>
      </c>
      <c r="L20" s="31"/>
      <c r="M20" s="25"/>
      <c r="N20" s="25"/>
      <c r="O20" s="31">
        <v>71927</v>
      </c>
      <c r="P20" s="31"/>
      <c r="Q20" s="25"/>
      <c r="R20" s="25"/>
      <c r="S20" s="32" t="s">
        <v>997</v>
      </c>
      <c r="T20" s="32"/>
      <c r="U20" s="30" t="s">
        <v>320</v>
      </c>
      <c r="V20" s="25"/>
      <c r="W20" s="31">
        <v>50006</v>
      </c>
      <c r="X20" s="31"/>
      <c r="Y20" s="25"/>
    </row>
    <row r="21" spans="1:25">
      <c r="A21" s="12"/>
      <c r="B21" s="30"/>
      <c r="C21" s="31"/>
      <c r="D21" s="31"/>
      <c r="E21" s="25"/>
      <c r="F21" s="25"/>
      <c r="G21" s="32"/>
      <c r="H21" s="32"/>
      <c r="I21" s="30"/>
      <c r="J21" s="25"/>
      <c r="K21" s="31"/>
      <c r="L21" s="31"/>
      <c r="M21" s="25"/>
      <c r="N21" s="25"/>
      <c r="O21" s="31"/>
      <c r="P21" s="31"/>
      <c r="Q21" s="25"/>
      <c r="R21" s="25"/>
      <c r="S21" s="32"/>
      <c r="T21" s="32"/>
      <c r="U21" s="30"/>
      <c r="V21" s="25"/>
      <c r="W21" s="31"/>
      <c r="X21" s="31"/>
      <c r="Y21" s="25"/>
    </row>
    <row r="22" spans="1:25">
      <c r="A22" s="12"/>
      <c r="B22" s="65" t="s">
        <v>998</v>
      </c>
      <c r="C22" s="66">
        <v>23355</v>
      </c>
      <c r="D22" s="66"/>
      <c r="E22" s="64"/>
      <c r="F22" s="64"/>
      <c r="G22" s="67" t="s">
        <v>999</v>
      </c>
      <c r="H22" s="67"/>
      <c r="I22" s="65" t="s">
        <v>320</v>
      </c>
      <c r="J22" s="64"/>
      <c r="K22" s="66">
        <v>2746</v>
      </c>
      <c r="L22" s="66"/>
      <c r="M22" s="64"/>
      <c r="N22" s="64"/>
      <c r="O22" s="66">
        <v>23211</v>
      </c>
      <c r="P22" s="66"/>
      <c r="Q22" s="64"/>
      <c r="R22" s="64"/>
      <c r="S22" s="67" t="s">
        <v>1000</v>
      </c>
      <c r="T22" s="67"/>
      <c r="U22" s="65" t="s">
        <v>320</v>
      </c>
      <c r="V22" s="64"/>
      <c r="W22" s="66">
        <v>3950</v>
      </c>
      <c r="X22" s="66"/>
      <c r="Y22" s="64"/>
    </row>
    <row r="23" spans="1:25">
      <c r="A23" s="12"/>
      <c r="B23" s="65"/>
      <c r="C23" s="66"/>
      <c r="D23" s="66"/>
      <c r="E23" s="64"/>
      <c r="F23" s="64"/>
      <c r="G23" s="67"/>
      <c r="H23" s="67"/>
      <c r="I23" s="65"/>
      <c r="J23" s="64"/>
      <c r="K23" s="66"/>
      <c r="L23" s="66"/>
      <c r="M23" s="64"/>
      <c r="N23" s="64"/>
      <c r="O23" s="66"/>
      <c r="P23" s="66"/>
      <c r="Q23" s="64"/>
      <c r="R23" s="64"/>
      <c r="S23" s="67"/>
      <c r="T23" s="67"/>
      <c r="U23" s="65"/>
      <c r="V23" s="64"/>
      <c r="W23" s="66"/>
      <c r="X23" s="66"/>
      <c r="Y23" s="64"/>
    </row>
    <row r="24" spans="1:25">
      <c r="A24" s="12"/>
      <c r="B24" s="30" t="s">
        <v>1001</v>
      </c>
      <c r="C24" s="31">
        <v>3427</v>
      </c>
      <c r="D24" s="31"/>
      <c r="E24" s="25"/>
      <c r="F24" s="25"/>
      <c r="G24" s="32" t="s">
        <v>318</v>
      </c>
      <c r="H24" s="32"/>
      <c r="I24" s="25"/>
      <c r="J24" s="25"/>
      <c r="K24" s="31">
        <v>3427</v>
      </c>
      <c r="L24" s="31"/>
      <c r="M24" s="25"/>
      <c r="N24" s="25"/>
      <c r="O24" s="31">
        <v>3427</v>
      </c>
      <c r="P24" s="31"/>
      <c r="Q24" s="25"/>
      <c r="R24" s="25"/>
      <c r="S24" s="32" t="s">
        <v>318</v>
      </c>
      <c r="T24" s="32"/>
      <c r="U24" s="25"/>
      <c r="V24" s="25"/>
      <c r="W24" s="31">
        <v>3427</v>
      </c>
      <c r="X24" s="31"/>
      <c r="Y24" s="25"/>
    </row>
    <row r="25" spans="1:25" ht="15.75" thickBot="1">
      <c r="A25" s="12"/>
      <c r="B25" s="30"/>
      <c r="C25" s="33"/>
      <c r="D25" s="33"/>
      <c r="E25" s="34"/>
      <c r="F25" s="25"/>
      <c r="G25" s="35"/>
      <c r="H25" s="35"/>
      <c r="I25" s="34"/>
      <c r="J25" s="25"/>
      <c r="K25" s="33"/>
      <c r="L25" s="33"/>
      <c r="M25" s="34"/>
      <c r="N25" s="25"/>
      <c r="O25" s="33"/>
      <c r="P25" s="33"/>
      <c r="Q25" s="34"/>
      <c r="R25" s="25"/>
      <c r="S25" s="35"/>
      <c r="T25" s="35"/>
      <c r="U25" s="34"/>
      <c r="V25" s="25"/>
      <c r="W25" s="33"/>
      <c r="X25" s="33"/>
      <c r="Y25" s="34"/>
    </row>
    <row r="26" spans="1:25">
      <c r="A26" s="12"/>
      <c r="B26" s="111" t="s">
        <v>157</v>
      </c>
      <c r="C26" s="71" t="s">
        <v>317</v>
      </c>
      <c r="D26" s="73">
        <v>804482</v>
      </c>
      <c r="E26" s="75"/>
      <c r="F26" s="64"/>
      <c r="G26" s="71" t="s">
        <v>317</v>
      </c>
      <c r="H26" s="93" t="s">
        <v>1002</v>
      </c>
      <c r="I26" s="71" t="s">
        <v>320</v>
      </c>
      <c r="J26" s="64"/>
      <c r="K26" s="71" t="s">
        <v>317</v>
      </c>
      <c r="L26" s="73">
        <v>237161</v>
      </c>
      <c r="M26" s="75"/>
      <c r="N26" s="64"/>
      <c r="O26" s="71" t="s">
        <v>317</v>
      </c>
      <c r="P26" s="73">
        <v>819192</v>
      </c>
      <c r="Q26" s="75"/>
      <c r="R26" s="64"/>
      <c r="S26" s="71" t="s">
        <v>317</v>
      </c>
      <c r="T26" s="93" t="s">
        <v>1003</v>
      </c>
      <c r="U26" s="71" t="s">
        <v>320</v>
      </c>
      <c r="V26" s="64"/>
      <c r="W26" s="71" t="s">
        <v>317</v>
      </c>
      <c r="X26" s="73">
        <v>288170</v>
      </c>
      <c r="Y26" s="75"/>
    </row>
    <row r="27" spans="1:25" ht="15.75" thickBot="1">
      <c r="A27" s="12"/>
      <c r="B27" s="111"/>
      <c r="C27" s="72"/>
      <c r="D27" s="74"/>
      <c r="E27" s="76"/>
      <c r="F27" s="64"/>
      <c r="G27" s="72"/>
      <c r="H27" s="110"/>
      <c r="I27" s="72"/>
      <c r="J27" s="64"/>
      <c r="K27" s="72"/>
      <c r="L27" s="74"/>
      <c r="M27" s="76"/>
      <c r="N27" s="64"/>
      <c r="O27" s="72"/>
      <c r="P27" s="74"/>
      <c r="Q27" s="76"/>
      <c r="R27" s="64"/>
      <c r="S27" s="72"/>
      <c r="T27" s="110"/>
      <c r="U27" s="72"/>
      <c r="V27" s="64"/>
      <c r="W27" s="72"/>
      <c r="X27" s="74"/>
      <c r="Y27" s="76"/>
    </row>
    <row r="28" spans="1:25" ht="15.75" thickTop="1"/>
  </sheetData>
  <mergeCells count="179">
    <mergeCell ref="A1:A2"/>
    <mergeCell ref="B1:Y1"/>
    <mergeCell ref="B2:Y2"/>
    <mergeCell ref="B3:Y3"/>
    <mergeCell ref="A4:A27"/>
    <mergeCell ref="B4:Y4"/>
    <mergeCell ref="B5:Y5"/>
    <mergeCell ref="B6:Y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15.85546875" customWidth="1"/>
    <col min="5" max="5" width="15.85546875" customWidth="1"/>
    <col min="7" max="7" width="2" customWidth="1"/>
    <col min="8" max="8" width="7.5703125" customWidth="1"/>
    <col min="11" max="11" width="2" customWidth="1"/>
    <col min="12" max="12" width="8.140625" customWidth="1"/>
    <col min="13" max="13" width="1.5703125" customWidth="1"/>
    <col min="15" max="15" width="2" customWidth="1"/>
    <col min="16" max="16" width="7.5703125" customWidth="1"/>
  </cols>
  <sheetData>
    <row r="1" spans="1:17" ht="15" customHeight="1">
      <c r="A1" s="9" t="s">
        <v>16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07</v>
      </c>
      <c r="B3" s="11" t="s">
        <v>7</v>
      </c>
      <c r="C3" s="11"/>
      <c r="D3" s="11"/>
      <c r="E3" s="11"/>
      <c r="F3" s="11"/>
      <c r="G3" s="11"/>
      <c r="H3" s="11"/>
      <c r="I3" s="11"/>
      <c r="J3" s="11"/>
      <c r="K3" s="11"/>
      <c r="L3" s="11"/>
      <c r="M3" s="11"/>
      <c r="N3" s="11"/>
      <c r="O3" s="11"/>
      <c r="P3" s="11"/>
      <c r="Q3" s="11"/>
    </row>
    <row r="4" spans="1:17" ht="15" customHeight="1">
      <c r="A4" s="12" t="s">
        <v>1689</v>
      </c>
      <c r="B4" s="11" t="s">
        <v>7</v>
      </c>
      <c r="C4" s="11"/>
      <c r="D4" s="11"/>
      <c r="E4" s="11"/>
      <c r="F4" s="11"/>
      <c r="G4" s="11"/>
      <c r="H4" s="11"/>
      <c r="I4" s="11"/>
      <c r="J4" s="11"/>
      <c r="K4" s="11"/>
      <c r="L4" s="11"/>
      <c r="M4" s="11"/>
      <c r="N4" s="11"/>
      <c r="O4" s="11"/>
      <c r="P4" s="11"/>
      <c r="Q4" s="11"/>
    </row>
    <row r="5" spans="1:17">
      <c r="A5" s="12"/>
      <c r="B5" s="30" t="s">
        <v>1009</v>
      </c>
      <c r="C5" s="30"/>
      <c r="D5" s="30"/>
      <c r="E5" s="30"/>
      <c r="F5" s="30"/>
      <c r="G5" s="30"/>
      <c r="H5" s="30"/>
      <c r="I5" s="30"/>
      <c r="J5" s="30"/>
      <c r="K5" s="30"/>
      <c r="L5" s="30"/>
      <c r="M5" s="30"/>
      <c r="N5" s="30"/>
      <c r="O5" s="30"/>
      <c r="P5" s="30"/>
      <c r="Q5" s="30"/>
    </row>
    <row r="6" spans="1:17">
      <c r="A6" s="12"/>
      <c r="B6" s="24"/>
      <c r="C6" s="24"/>
      <c r="D6" s="24"/>
      <c r="E6" s="24"/>
    </row>
    <row r="7" spans="1:17">
      <c r="A7" s="12"/>
      <c r="B7" s="14"/>
      <c r="C7" s="14"/>
      <c r="D7" s="14"/>
      <c r="E7" s="14"/>
    </row>
    <row r="8" spans="1:17" ht="15.75" thickBot="1">
      <c r="A8" s="12"/>
      <c r="B8" s="77"/>
      <c r="C8" s="26" t="s">
        <v>1010</v>
      </c>
      <c r="D8" s="26"/>
      <c r="E8" s="26"/>
    </row>
    <row r="9" spans="1:17">
      <c r="A9" s="12"/>
      <c r="B9" s="65" t="s">
        <v>1011</v>
      </c>
      <c r="C9" s="71" t="s">
        <v>317</v>
      </c>
      <c r="D9" s="73">
        <v>1934232</v>
      </c>
      <c r="E9" s="75"/>
    </row>
    <row r="10" spans="1:17">
      <c r="A10" s="12"/>
      <c r="B10" s="65"/>
      <c r="C10" s="65"/>
      <c r="D10" s="66"/>
      <c r="E10" s="64"/>
    </row>
    <row r="11" spans="1:17">
      <c r="A11" s="12"/>
      <c r="B11" s="30" t="s">
        <v>1012</v>
      </c>
      <c r="C11" s="32" t="s">
        <v>318</v>
      </c>
      <c r="D11" s="32"/>
      <c r="E11" s="25"/>
    </row>
    <row r="12" spans="1:17" ht="15.75" thickBot="1">
      <c r="A12" s="12"/>
      <c r="B12" s="30"/>
      <c r="C12" s="35"/>
      <c r="D12" s="35"/>
      <c r="E12" s="34"/>
    </row>
    <row r="13" spans="1:17">
      <c r="A13" s="12"/>
      <c r="B13" s="65" t="s">
        <v>1013</v>
      </c>
      <c r="C13" s="73">
        <v>1934232</v>
      </c>
      <c r="D13" s="73"/>
      <c r="E13" s="75"/>
    </row>
    <row r="14" spans="1:17">
      <c r="A14" s="12"/>
      <c r="B14" s="65"/>
      <c r="C14" s="140"/>
      <c r="D14" s="140"/>
      <c r="E14" s="141"/>
    </row>
    <row r="15" spans="1:17" ht="15.75" thickBot="1">
      <c r="A15" s="12"/>
      <c r="B15" s="18" t="s">
        <v>61</v>
      </c>
      <c r="C15" s="35" t="s">
        <v>1014</v>
      </c>
      <c r="D15" s="35"/>
      <c r="E15" s="18" t="s">
        <v>320</v>
      </c>
    </row>
    <row r="16" spans="1:17">
      <c r="A16" s="12"/>
      <c r="B16" s="65" t="s">
        <v>1015</v>
      </c>
      <c r="C16" s="71" t="s">
        <v>317</v>
      </c>
      <c r="D16" s="73">
        <v>1791809</v>
      </c>
      <c r="E16" s="75"/>
    </row>
    <row r="17" spans="1:17" ht="15.75" thickBot="1">
      <c r="A17" s="12"/>
      <c r="B17" s="65"/>
      <c r="C17" s="72"/>
      <c r="D17" s="74"/>
      <c r="E17" s="76"/>
    </row>
    <row r="18" spans="1:17" ht="15.75" thickTop="1">
      <c r="A18" s="12" t="s">
        <v>1690</v>
      </c>
      <c r="B18" s="11" t="s">
        <v>7</v>
      </c>
      <c r="C18" s="11"/>
      <c r="D18" s="11"/>
      <c r="E18" s="11"/>
      <c r="F18" s="11"/>
      <c r="G18" s="11"/>
      <c r="H18" s="11"/>
      <c r="I18" s="11"/>
      <c r="J18" s="11"/>
      <c r="K18" s="11"/>
      <c r="L18" s="11"/>
      <c r="M18" s="11"/>
      <c r="N18" s="11"/>
      <c r="O18" s="11"/>
      <c r="P18" s="11"/>
      <c r="Q18" s="11"/>
    </row>
    <row r="19" spans="1:17">
      <c r="A19" s="12"/>
      <c r="B19" s="25" t="s">
        <v>1691</v>
      </c>
      <c r="C19" s="25"/>
      <c r="D19" s="25"/>
      <c r="E19" s="25"/>
      <c r="F19" s="25"/>
      <c r="G19" s="25"/>
      <c r="H19" s="25"/>
      <c r="I19" s="25"/>
      <c r="J19" s="25"/>
      <c r="K19" s="25"/>
      <c r="L19" s="25"/>
      <c r="M19" s="25"/>
      <c r="N19" s="25"/>
      <c r="O19" s="25"/>
      <c r="P19" s="25"/>
      <c r="Q19" s="25"/>
    </row>
    <row r="20" spans="1:17">
      <c r="A20" s="12"/>
      <c r="B20" s="129"/>
      <c r="C20" s="129"/>
      <c r="D20" s="129"/>
      <c r="E20" s="129"/>
      <c r="F20" s="129"/>
      <c r="G20" s="129"/>
      <c r="H20" s="129"/>
      <c r="I20" s="129"/>
      <c r="J20" s="129"/>
      <c r="K20" s="129"/>
      <c r="L20" s="129"/>
      <c r="M20" s="129"/>
      <c r="N20" s="129"/>
      <c r="O20" s="129"/>
      <c r="P20" s="129"/>
      <c r="Q20" s="129"/>
    </row>
    <row r="21" spans="1:17">
      <c r="A21" s="12"/>
      <c r="B21" s="24"/>
      <c r="C21" s="24"/>
      <c r="D21" s="24"/>
      <c r="E21" s="24"/>
      <c r="F21" s="24"/>
      <c r="G21" s="24"/>
      <c r="H21" s="24"/>
      <c r="I21" s="24"/>
      <c r="J21" s="24"/>
      <c r="K21" s="24"/>
      <c r="L21" s="24"/>
      <c r="M21" s="24"/>
      <c r="N21" s="24"/>
      <c r="O21" s="24"/>
      <c r="P21" s="24"/>
      <c r="Q21" s="24"/>
    </row>
    <row r="22" spans="1:17">
      <c r="A22" s="12"/>
      <c r="B22" s="14"/>
      <c r="C22" s="14"/>
      <c r="D22" s="14"/>
      <c r="E22" s="14"/>
      <c r="F22" s="14"/>
      <c r="G22" s="14"/>
      <c r="H22" s="14"/>
      <c r="I22" s="14"/>
      <c r="J22" s="14"/>
      <c r="K22" s="14"/>
      <c r="L22" s="14"/>
      <c r="M22" s="14"/>
      <c r="N22" s="14"/>
      <c r="O22" s="14"/>
      <c r="P22" s="14"/>
      <c r="Q22" s="14"/>
    </row>
    <row r="23" spans="1:17" ht="15.75" thickBot="1">
      <c r="A23" s="12"/>
      <c r="B23" s="77"/>
      <c r="C23" s="26" t="s">
        <v>1022</v>
      </c>
      <c r="D23" s="26"/>
      <c r="E23" s="26"/>
      <c r="F23" s="26"/>
      <c r="G23" s="26"/>
      <c r="H23" s="26"/>
      <c r="I23" s="26"/>
      <c r="J23" s="26"/>
      <c r="K23" s="26"/>
      <c r="L23" s="26"/>
      <c r="M23" s="26"/>
      <c r="N23" s="26"/>
      <c r="O23" s="26"/>
      <c r="P23" s="26"/>
      <c r="Q23" s="26"/>
    </row>
    <row r="24" spans="1:17">
      <c r="A24" s="12"/>
      <c r="B24" s="91"/>
      <c r="C24" s="19" t="s">
        <v>419</v>
      </c>
      <c r="D24" s="29"/>
      <c r="E24" s="19" t="s">
        <v>419</v>
      </c>
      <c r="F24" s="29"/>
      <c r="G24" s="121" t="s">
        <v>1027</v>
      </c>
      <c r="H24" s="121"/>
      <c r="I24" s="121"/>
      <c r="J24" s="29"/>
      <c r="K24" s="121" t="s">
        <v>981</v>
      </c>
      <c r="L24" s="121"/>
      <c r="M24" s="121"/>
      <c r="N24" s="29"/>
      <c r="O24" s="121" t="s">
        <v>1028</v>
      </c>
      <c r="P24" s="121"/>
      <c r="Q24" s="121"/>
    </row>
    <row r="25" spans="1:17">
      <c r="A25" s="12"/>
      <c r="B25" s="91"/>
      <c r="C25" s="19" t="s">
        <v>1023</v>
      </c>
      <c r="D25" s="25"/>
      <c r="E25" s="19" t="s">
        <v>1026</v>
      </c>
      <c r="F25" s="25"/>
      <c r="G25" s="92"/>
      <c r="H25" s="92"/>
      <c r="I25" s="92"/>
      <c r="J25" s="25"/>
      <c r="K25" s="92" t="s">
        <v>984</v>
      </c>
      <c r="L25" s="92"/>
      <c r="M25" s="92"/>
      <c r="N25" s="25"/>
      <c r="O25" s="92"/>
      <c r="P25" s="92"/>
      <c r="Q25" s="92"/>
    </row>
    <row r="26" spans="1:17">
      <c r="A26" s="12"/>
      <c r="B26" s="91"/>
      <c r="C26" s="19" t="s">
        <v>1024</v>
      </c>
      <c r="D26" s="25"/>
      <c r="E26" s="19" t="s">
        <v>1024</v>
      </c>
      <c r="F26" s="25"/>
      <c r="G26" s="92"/>
      <c r="H26" s="92"/>
      <c r="I26" s="92"/>
      <c r="J26" s="25"/>
      <c r="K26" s="11"/>
      <c r="L26" s="11"/>
      <c r="M26" s="11"/>
      <c r="N26" s="25"/>
      <c r="O26" s="92"/>
      <c r="P26" s="92"/>
      <c r="Q26" s="92"/>
    </row>
    <row r="27" spans="1:17" ht="15.75" thickBot="1">
      <c r="A27" s="12"/>
      <c r="B27" s="91"/>
      <c r="C27" s="20" t="s">
        <v>1025</v>
      </c>
      <c r="D27" s="25"/>
      <c r="E27" s="20" t="s">
        <v>1025</v>
      </c>
      <c r="F27" s="25"/>
      <c r="G27" s="26"/>
      <c r="H27" s="26"/>
      <c r="I27" s="26"/>
      <c r="J27" s="25"/>
      <c r="K27" s="134"/>
      <c r="L27" s="134"/>
      <c r="M27" s="134"/>
      <c r="N27" s="25"/>
      <c r="O27" s="26"/>
      <c r="P27" s="26"/>
      <c r="Q27" s="26"/>
    </row>
    <row r="28" spans="1:17">
      <c r="A28" s="12"/>
      <c r="B28" s="65" t="s">
        <v>314</v>
      </c>
      <c r="C28" s="93">
        <v>20</v>
      </c>
      <c r="D28" s="64"/>
      <c r="E28" s="93">
        <v>12</v>
      </c>
      <c r="F28" s="64"/>
      <c r="G28" s="71" t="s">
        <v>317</v>
      </c>
      <c r="H28" s="73">
        <v>434804</v>
      </c>
      <c r="I28" s="75"/>
      <c r="J28" s="64"/>
      <c r="K28" s="71" t="s">
        <v>317</v>
      </c>
      <c r="L28" s="93" t="s">
        <v>1029</v>
      </c>
      <c r="M28" s="71" t="s">
        <v>320</v>
      </c>
      <c r="N28" s="64"/>
      <c r="O28" s="71" t="s">
        <v>317</v>
      </c>
      <c r="P28" s="73">
        <v>215930</v>
      </c>
      <c r="Q28" s="75"/>
    </row>
    <row r="29" spans="1:17">
      <c r="A29" s="12"/>
      <c r="B29" s="65"/>
      <c r="C29" s="67"/>
      <c r="D29" s="64"/>
      <c r="E29" s="67"/>
      <c r="F29" s="64"/>
      <c r="G29" s="65"/>
      <c r="H29" s="66"/>
      <c r="I29" s="64"/>
      <c r="J29" s="64"/>
      <c r="K29" s="65"/>
      <c r="L29" s="67"/>
      <c r="M29" s="65"/>
      <c r="N29" s="64"/>
      <c r="O29" s="65"/>
      <c r="P29" s="66"/>
      <c r="Q29" s="64"/>
    </row>
    <row r="30" spans="1:17">
      <c r="A30" s="12"/>
      <c r="B30" s="30" t="s">
        <v>334</v>
      </c>
      <c r="C30" s="32">
        <v>21</v>
      </c>
      <c r="D30" s="25"/>
      <c r="E30" s="32">
        <v>13</v>
      </c>
      <c r="F30" s="25"/>
      <c r="G30" s="30" t="s">
        <v>317</v>
      </c>
      <c r="H30" s="31">
        <v>496624</v>
      </c>
      <c r="I30" s="25"/>
      <c r="J30" s="25"/>
      <c r="K30" s="30" t="s">
        <v>317</v>
      </c>
      <c r="L30" s="32" t="s">
        <v>1030</v>
      </c>
      <c r="M30" s="30" t="s">
        <v>320</v>
      </c>
      <c r="N30" s="25"/>
      <c r="O30" s="30" t="s">
        <v>317</v>
      </c>
      <c r="P30" s="31">
        <v>260622</v>
      </c>
      <c r="Q30" s="25"/>
    </row>
    <row r="31" spans="1:17">
      <c r="A31" s="12"/>
      <c r="B31" s="30"/>
      <c r="C31" s="32"/>
      <c r="D31" s="25"/>
      <c r="E31" s="32"/>
      <c r="F31" s="25"/>
      <c r="G31" s="30"/>
      <c r="H31" s="31"/>
      <c r="I31" s="25"/>
      <c r="J31" s="25"/>
      <c r="K31" s="30"/>
      <c r="L31" s="32"/>
      <c r="M31" s="30"/>
      <c r="N31" s="25"/>
      <c r="O31" s="30"/>
      <c r="P31" s="31"/>
      <c r="Q31" s="25"/>
    </row>
    <row r="32" spans="1:17" ht="15" customHeight="1">
      <c r="A32" s="12" t="s">
        <v>1692</v>
      </c>
      <c r="B32" s="11" t="s">
        <v>7</v>
      </c>
      <c r="C32" s="11"/>
      <c r="D32" s="11"/>
      <c r="E32" s="11"/>
      <c r="F32" s="11"/>
      <c r="G32" s="11"/>
      <c r="H32" s="11"/>
      <c r="I32" s="11"/>
      <c r="J32" s="11"/>
      <c r="K32" s="11"/>
      <c r="L32" s="11"/>
      <c r="M32" s="11"/>
      <c r="N32" s="11"/>
      <c r="O32" s="11"/>
      <c r="P32" s="11"/>
      <c r="Q32" s="11"/>
    </row>
    <row r="33" spans="1:17">
      <c r="A33" s="12"/>
      <c r="B33" s="25" t="s">
        <v>1031</v>
      </c>
      <c r="C33" s="25"/>
      <c r="D33" s="25"/>
      <c r="E33" s="25"/>
      <c r="F33" s="25"/>
      <c r="G33" s="25"/>
      <c r="H33" s="25"/>
      <c r="I33" s="25"/>
      <c r="J33" s="25"/>
      <c r="K33" s="25"/>
      <c r="L33" s="25"/>
      <c r="M33" s="25"/>
      <c r="N33" s="25"/>
      <c r="O33" s="25"/>
      <c r="P33" s="25"/>
      <c r="Q33" s="25"/>
    </row>
    <row r="34" spans="1:17">
      <c r="A34" s="12"/>
      <c r="B34" s="24"/>
      <c r="C34" s="24"/>
      <c r="D34" s="24"/>
      <c r="E34" s="24"/>
    </row>
    <row r="35" spans="1:17">
      <c r="A35" s="12"/>
      <c r="B35" s="14"/>
      <c r="C35" s="14"/>
      <c r="D35" s="14"/>
      <c r="E35" s="14"/>
    </row>
    <row r="36" spans="1:17">
      <c r="A36" s="12"/>
      <c r="B36" s="18" t="s">
        <v>1032</v>
      </c>
      <c r="C36" s="25"/>
      <c r="D36" s="25"/>
      <c r="E36" s="25"/>
    </row>
    <row r="37" spans="1:17">
      <c r="A37" s="12"/>
      <c r="B37" s="111">
        <v>2014</v>
      </c>
      <c r="C37" s="65" t="s">
        <v>317</v>
      </c>
      <c r="D37" s="66">
        <v>21803</v>
      </c>
      <c r="E37" s="64"/>
    </row>
    <row r="38" spans="1:17">
      <c r="A38" s="12"/>
      <c r="B38" s="111"/>
      <c r="C38" s="65"/>
      <c r="D38" s="66"/>
      <c r="E38" s="64"/>
    </row>
    <row r="39" spans="1:17">
      <c r="A39" s="12"/>
      <c r="B39" s="109">
        <v>2015</v>
      </c>
      <c r="C39" s="31">
        <v>20357</v>
      </c>
      <c r="D39" s="31"/>
      <c r="E39" s="25"/>
    </row>
    <row r="40" spans="1:17">
      <c r="A40" s="12"/>
      <c r="B40" s="109"/>
      <c r="C40" s="31"/>
      <c r="D40" s="31"/>
      <c r="E40" s="25"/>
    </row>
    <row r="41" spans="1:17">
      <c r="A41" s="12"/>
      <c r="B41" s="111">
        <v>2016</v>
      </c>
      <c r="C41" s="66">
        <v>19735</v>
      </c>
      <c r="D41" s="66"/>
      <c r="E41" s="64"/>
    </row>
    <row r="42" spans="1:17">
      <c r="A42" s="12"/>
      <c r="B42" s="111"/>
      <c r="C42" s="66"/>
      <c r="D42" s="66"/>
      <c r="E42" s="64"/>
    </row>
    <row r="43" spans="1:17">
      <c r="A43" s="12"/>
      <c r="B43" s="109">
        <v>2017</v>
      </c>
      <c r="C43" s="31">
        <v>19147</v>
      </c>
      <c r="D43" s="31"/>
      <c r="E43" s="25"/>
    </row>
    <row r="44" spans="1:17">
      <c r="A44" s="12"/>
      <c r="B44" s="109"/>
      <c r="C44" s="31"/>
      <c r="D44" s="31"/>
      <c r="E44" s="25"/>
    </row>
    <row r="45" spans="1:17">
      <c r="A45" s="12"/>
      <c r="B45" s="111">
        <v>2018</v>
      </c>
      <c r="C45" s="66">
        <v>18590</v>
      </c>
      <c r="D45" s="66"/>
      <c r="E45" s="64"/>
    </row>
    <row r="46" spans="1:17">
      <c r="A46" s="12"/>
      <c r="B46" s="111"/>
      <c r="C46" s="66"/>
      <c r="D46" s="66"/>
      <c r="E46" s="64"/>
    </row>
    <row r="47" spans="1:17">
      <c r="A47" s="12"/>
      <c r="B47" s="109" t="s">
        <v>1033</v>
      </c>
      <c r="C47" s="31">
        <v>116298</v>
      </c>
      <c r="D47" s="31"/>
      <c r="E47" s="25"/>
    </row>
    <row r="48" spans="1:17" ht="15.75" thickBot="1">
      <c r="A48" s="12"/>
      <c r="B48" s="109"/>
      <c r="C48" s="33"/>
      <c r="D48" s="33"/>
      <c r="E48" s="34"/>
    </row>
    <row r="49" spans="1:5">
      <c r="A49" s="12"/>
      <c r="B49" s="115" t="s">
        <v>1034</v>
      </c>
      <c r="C49" s="71" t="s">
        <v>317</v>
      </c>
      <c r="D49" s="73">
        <v>215930</v>
      </c>
      <c r="E49" s="75"/>
    </row>
    <row r="50" spans="1:5" ht="15.75" thickBot="1">
      <c r="A50" s="12"/>
      <c r="B50" s="115"/>
      <c r="C50" s="72"/>
      <c r="D50" s="74"/>
      <c r="E50" s="76"/>
    </row>
    <row r="51" spans="1:5" ht="15.75" thickTop="1"/>
  </sheetData>
  <mergeCells count="101">
    <mergeCell ref="A18:A31"/>
    <mergeCell ref="B18:Q18"/>
    <mergeCell ref="B19:Q19"/>
    <mergeCell ref="B20:Q20"/>
    <mergeCell ref="A32:A50"/>
    <mergeCell ref="B32:Q32"/>
    <mergeCell ref="B33:Q33"/>
    <mergeCell ref="A1:A2"/>
    <mergeCell ref="B1:Q1"/>
    <mergeCell ref="B2:Q2"/>
    <mergeCell ref="B3:Q3"/>
    <mergeCell ref="A4:A17"/>
    <mergeCell ref="B4:Q4"/>
    <mergeCell ref="B5:Q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P30:P31"/>
    <mergeCell ref="Q30:Q31"/>
    <mergeCell ref="B34:E34"/>
    <mergeCell ref="C36:E36"/>
    <mergeCell ref="B37:B38"/>
    <mergeCell ref="C37:C38"/>
    <mergeCell ref="D37:D38"/>
    <mergeCell ref="E37:E38"/>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N24:N27"/>
    <mergeCell ref="O24:Q27"/>
    <mergeCell ref="B28:B29"/>
    <mergeCell ref="C28:C29"/>
    <mergeCell ref="D28:D29"/>
    <mergeCell ref="E28:E29"/>
    <mergeCell ref="F28:F29"/>
    <mergeCell ref="G28:G29"/>
    <mergeCell ref="H28:H29"/>
    <mergeCell ref="I28:I29"/>
    <mergeCell ref="C23:Q23"/>
    <mergeCell ref="B24:B27"/>
    <mergeCell ref="D24:D27"/>
    <mergeCell ref="F24:F27"/>
    <mergeCell ref="G24:I27"/>
    <mergeCell ref="J24:J27"/>
    <mergeCell ref="K24:M24"/>
    <mergeCell ref="K25:M25"/>
    <mergeCell ref="K26:M26"/>
    <mergeCell ref="K27:M27"/>
    <mergeCell ref="C15:D15"/>
    <mergeCell ref="B16:B17"/>
    <mergeCell ref="C16:C17"/>
    <mergeCell ref="D16:D17"/>
    <mergeCell ref="E16:E17"/>
    <mergeCell ref="B21:Q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3.5703125" bestFit="1" customWidth="1"/>
    <col min="2" max="3" width="36.5703125" bestFit="1" customWidth="1"/>
    <col min="7" max="7" width="2" bestFit="1" customWidth="1"/>
  </cols>
  <sheetData>
    <row r="1" spans="1:9" ht="15" customHeight="1">
      <c r="A1" s="9" t="s">
        <v>1693</v>
      </c>
      <c r="B1" s="9" t="s">
        <v>2</v>
      </c>
      <c r="C1" s="9"/>
      <c r="D1" s="9"/>
      <c r="E1" s="9"/>
      <c r="F1" s="9"/>
      <c r="G1" s="9"/>
      <c r="H1" s="9"/>
      <c r="I1" s="9"/>
    </row>
    <row r="2" spans="1:9" ht="15" customHeight="1">
      <c r="A2" s="9"/>
      <c r="B2" s="9" t="s">
        <v>3</v>
      </c>
      <c r="C2" s="9"/>
      <c r="D2" s="9"/>
      <c r="E2" s="9"/>
      <c r="F2" s="9"/>
      <c r="G2" s="9"/>
      <c r="H2" s="9"/>
      <c r="I2" s="9"/>
    </row>
    <row r="3" spans="1:9" ht="15" customHeight="1">
      <c r="A3" s="3" t="s">
        <v>1036</v>
      </c>
      <c r="B3" s="11" t="s">
        <v>7</v>
      </c>
      <c r="C3" s="11"/>
      <c r="D3" s="11"/>
      <c r="E3" s="11"/>
      <c r="F3" s="11"/>
      <c r="G3" s="11"/>
      <c r="H3" s="11"/>
      <c r="I3" s="11"/>
    </row>
    <row r="4" spans="1:9" ht="15" customHeight="1">
      <c r="A4" s="12" t="s">
        <v>1694</v>
      </c>
      <c r="B4" s="11" t="s">
        <v>7</v>
      </c>
      <c r="C4" s="11"/>
      <c r="D4" s="11"/>
      <c r="E4" s="11"/>
      <c r="F4" s="11"/>
      <c r="G4" s="11"/>
      <c r="H4" s="11"/>
      <c r="I4" s="11"/>
    </row>
    <row r="5" spans="1:9">
      <c r="A5" s="12"/>
      <c r="B5" s="25" t="s">
        <v>1038</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ht="15.75" thickBot="1">
      <c r="A8" s="12"/>
      <c r="B8" s="77"/>
      <c r="C8" s="26" t="s">
        <v>507</v>
      </c>
      <c r="D8" s="26"/>
      <c r="E8" s="26"/>
      <c r="F8" s="26"/>
      <c r="G8" s="26"/>
      <c r="H8" s="26"/>
      <c r="I8" s="26"/>
    </row>
    <row r="9" spans="1:9" ht="15.75" thickBot="1">
      <c r="A9" s="12"/>
      <c r="B9" s="77"/>
      <c r="C9" s="27">
        <v>2013</v>
      </c>
      <c r="D9" s="27"/>
      <c r="E9" s="27"/>
      <c r="F9" s="17"/>
      <c r="G9" s="27">
        <v>2012</v>
      </c>
      <c r="H9" s="27"/>
      <c r="I9" s="27"/>
    </row>
    <row r="10" spans="1:9">
      <c r="A10" s="12"/>
      <c r="B10" s="138" t="s">
        <v>1039</v>
      </c>
      <c r="C10" s="71" t="s">
        <v>317</v>
      </c>
      <c r="D10" s="73">
        <v>1239003</v>
      </c>
      <c r="E10" s="75"/>
      <c r="F10" s="64"/>
      <c r="G10" s="71" t="s">
        <v>317</v>
      </c>
      <c r="H10" s="73">
        <v>1416203</v>
      </c>
      <c r="I10" s="75"/>
    </row>
    <row r="11" spans="1:9">
      <c r="A11" s="12"/>
      <c r="B11" s="138"/>
      <c r="C11" s="65"/>
      <c r="D11" s="66"/>
      <c r="E11" s="64"/>
      <c r="F11" s="64"/>
      <c r="G11" s="139"/>
      <c r="H11" s="140"/>
      <c r="I11" s="141"/>
    </row>
    <row r="12" spans="1:9">
      <c r="A12" s="12"/>
      <c r="B12" s="142" t="s">
        <v>565</v>
      </c>
      <c r="C12" s="31">
        <v>536653</v>
      </c>
      <c r="D12" s="31"/>
      <c r="E12" s="25"/>
      <c r="F12" s="25"/>
      <c r="G12" s="31">
        <v>407331</v>
      </c>
      <c r="H12" s="31"/>
      <c r="I12" s="25"/>
    </row>
    <row r="13" spans="1:9">
      <c r="A13" s="12"/>
      <c r="B13" s="142"/>
      <c r="C13" s="31"/>
      <c r="D13" s="31"/>
      <c r="E13" s="25"/>
      <c r="F13" s="25"/>
      <c r="G13" s="31"/>
      <c r="H13" s="31"/>
      <c r="I13" s="25"/>
    </row>
    <row r="14" spans="1:9">
      <c r="A14" s="12"/>
      <c r="B14" s="64" t="s">
        <v>1040</v>
      </c>
      <c r="C14" s="66">
        <v>297124</v>
      </c>
      <c r="D14" s="66"/>
      <c r="E14" s="64"/>
      <c r="F14" s="64"/>
      <c r="G14" s="66">
        <v>292699</v>
      </c>
      <c r="H14" s="66"/>
      <c r="I14" s="64"/>
    </row>
    <row r="15" spans="1:9">
      <c r="A15" s="12"/>
      <c r="B15" s="64"/>
      <c r="C15" s="66"/>
      <c r="D15" s="66"/>
      <c r="E15" s="64"/>
      <c r="F15" s="64"/>
      <c r="G15" s="66"/>
      <c r="H15" s="66"/>
      <c r="I15" s="64"/>
    </row>
    <row r="16" spans="1:9">
      <c r="A16" s="12"/>
      <c r="B16" s="166" t="s">
        <v>1041</v>
      </c>
      <c r="C16" s="31">
        <v>177207</v>
      </c>
      <c r="D16" s="31"/>
      <c r="E16" s="25"/>
      <c r="F16" s="25"/>
      <c r="G16" s="32" t="s">
        <v>318</v>
      </c>
      <c r="H16" s="32"/>
      <c r="I16" s="25"/>
    </row>
    <row r="17" spans="1:9">
      <c r="A17" s="12"/>
      <c r="B17" s="166"/>
      <c r="C17" s="31"/>
      <c r="D17" s="31"/>
      <c r="E17" s="25"/>
      <c r="F17" s="25"/>
      <c r="G17" s="32"/>
      <c r="H17" s="32"/>
      <c r="I17" s="25"/>
    </row>
    <row r="18" spans="1:9">
      <c r="A18" s="12"/>
      <c r="B18" s="138" t="s">
        <v>1042</v>
      </c>
      <c r="C18" s="66">
        <v>124785</v>
      </c>
      <c r="D18" s="66"/>
      <c r="E18" s="64"/>
      <c r="F18" s="64"/>
      <c r="G18" s="66">
        <v>139620</v>
      </c>
      <c r="H18" s="66"/>
      <c r="I18" s="64"/>
    </row>
    <row r="19" spans="1:9">
      <c r="A19" s="12"/>
      <c r="B19" s="138"/>
      <c r="C19" s="66"/>
      <c r="D19" s="66"/>
      <c r="E19" s="64"/>
      <c r="F19" s="64"/>
      <c r="G19" s="66"/>
      <c r="H19" s="66"/>
      <c r="I19" s="64"/>
    </row>
    <row r="20" spans="1:9">
      <c r="A20" s="12"/>
      <c r="B20" s="142" t="s">
        <v>1043</v>
      </c>
      <c r="C20" s="31">
        <v>107182</v>
      </c>
      <c r="D20" s="31"/>
      <c r="E20" s="25"/>
      <c r="F20" s="25"/>
      <c r="G20" s="31">
        <v>14890</v>
      </c>
      <c r="H20" s="31"/>
      <c r="I20" s="25"/>
    </row>
    <row r="21" spans="1:9">
      <c r="A21" s="12"/>
      <c r="B21" s="142"/>
      <c r="C21" s="31"/>
      <c r="D21" s="31"/>
      <c r="E21" s="25"/>
      <c r="F21" s="25"/>
      <c r="G21" s="31"/>
      <c r="H21" s="31"/>
      <c r="I21" s="25"/>
    </row>
    <row r="22" spans="1:9">
      <c r="A22" s="12"/>
      <c r="B22" s="138" t="s">
        <v>1044</v>
      </c>
      <c r="C22" s="66">
        <v>61067</v>
      </c>
      <c r="D22" s="66"/>
      <c r="E22" s="64"/>
      <c r="F22" s="64"/>
      <c r="G22" s="66">
        <v>78438</v>
      </c>
      <c r="H22" s="66"/>
      <c r="I22" s="64"/>
    </row>
    <row r="23" spans="1:9">
      <c r="A23" s="12"/>
      <c r="B23" s="138"/>
      <c r="C23" s="66"/>
      <c r="D23" s="66"/>
      <c r="E23" s="64"/>
      <c r="F23" s="64"/>
      <c r="G23" s="66"/>
      <c r="H23" s="66"/>
      <c r="I23" s="64"/>
    </row>
    <row r="24" spans="1:9">
      <c r="A24" s="12"/>
      <c r="B24" s="142" t="s">
        <v>1045</v>
      </c>
      <c r="C24" s="31">
        <v>53205</v>
      </c>
      <c r="D24" s="31"/>
      <c r="E24" s="25"/>
      <c r="F24" s="25"/>
      <c r="G24" s="31">
        <v>71155</v>
      </c>
      <c r="H24" s="31"/>
      <c r="I24" s="25"/>
    </row>
    <row r="25" spans="1:9">
      <c r="A25" s="12"/>
      <c r="B25" s="142"/>
      <c r="C25" s="31"/>
      <c r="D25" s="31"/>
      <c r="E25" s="25"/>
      <c r="F25" s="25"/>
      <c r="G25" s="31"/>
      <c r="H25" s="31"/>
      <c r="I25" s="25"/>
    </row>
    <row r="26" spans="1:9">
      <c r="A26" s="12"/>
      <c r="B26" s="138" t="s">
        <v>1046</v>
      </c>
      <c r="C26" s="66">
        <v>47873</v>
      </c>
      <c r="D26" s="66"/>
      <c r="E26" s="64"/>
      <c r="F26" s="64"/>
      <c r="G26" s="66">
        <v>76468</v>
      </c>
      <c r="H26" s="66"/>
      <c r="I26" s="64"/>
    </row>
    <row r="27" spans="1:9">
      <c r="A27" s="12"/>
      <c r="B27" s="138"/>
      <c r="C27" s="66"/>
      <c r="D27" s="66"/>
      <c r="E27" s="64"/>
      <c r="F27" s="64"/>
      <c r="G27" s="66"/>
      <c r="H27" s="66"/>
      <c r="I27" s="64"/>
    </row>
    <row r="28" spans="1:9">
      <c r="A28" s="12"/>
      <c r="B28" s="142" t="s">
        <v>1047</v>
      </c>
      <c r="C28" s="31">
        <v>46418</v>
      </c>
      <c r="D28" s="31"/>
      <c r="E28" s="25"/>
      <c r="F28" s="25"/>
      <c r="G28" s="31">
        <v>42244</v>
      </c>
      <c r="H28" s="31"/>
      <c r="I28" s="25"/>
    </row>
    <row r="29" spans="1:9">
      <c r="A29" s="12"/>
      <c r="B29" s="142"/>
      <c r="C29" s="31"/>
      <c r="D29" s="31"/>
      <c r="E29" s="25"/>
      <c r="F29" s="25"/>
      <c r="G29" s="31"/>
      <c r="H29" s="31"/>
      <c r="I29" s="25"/>
    </row>
    <row r="30" spans="1:9">
      <c r="A30" s="12"/>
      <c r="B30" s="138" t="s">
        <v>1048</v>
      </c>
      <c r="C30" s="66">
        <v>36693</v>
      </c>
      <c r="D30" s="66"/>
      <c r="E30" s="64"/>
      <c r="F30" s="64"/>
      <c r="G30" s="66">
        <v>38864</v>
      </c>
      <c r="H30" s="66"/>
      <c r="I30" s="64"/>
    </row>
    <row r="31" spans="1:9">
      <c r="A31" s="12"/>
      <c r="B31" s="138"/>
      <c r="C31" s="66"/>
      <c r="D31" s="66"/>
      <c r="E31" s="64"/>
      <c r="F31" s="64"/>
      <c r="G31" s="66"/>
      <c r="H31" s="66"/>
      <c r="I31" s="64"/>
    </row>
    <row r="32" spans="1:9">
      <c r="A32" s="12"/>
      <c r="B32" s="142" t="s">
        <v>1049</v>
      </c>
      <c r="C32" s="31">
        <v>33522</v>
      </c>
      <c r="D32" s="31"/>
      <c r="E32" s="25"/>
      <c r="F32" s="25"/>
      <c r="G32" s="31">
        <v>32109</v>
      </c>
      <c r="H32" s="31"/>
      <c r="I32" s="25"/>
    </row>
    <row r="33" spans="1:9">
      <c r="A33" s="12"/>
      <c r="B33" s="142"/>
      <c r="C33" s="31"/>
      <c r="D33" s="31"/>
      <c r="E33" s="25"/>
      <c r="F33" s="25"/>
      <c r="G33" s="31"/>
      <c r="H33" s="31"/>
      <c r="I33" s="25"/>
    </row>
    <row r="34" spans="1:9">
      <c r="A34" s="12"/>
      <c r="B34" s="138" t="s">
        <v>172</v>
      </c>
      <c r="C34" s="66">
        <v>60398</v>
      </c>
      <c r="D34" s="66"/>
      <c r="E34" s="64"/>
      <c r="F34" s="64"/>
      <c r="G34" s="66">
        <v>100900</v>
      </c>
      <c r="H34" s="66"/>
      <c r="I34" s="64"/>
    </row>
    <row r="35" spans="1:9" ht="15.75" thickBot="1">
      <c r="A35" s="12"/>
      <c r="B35" s="138"/>
      <c r="C35" s="68"/>
      <c r="D35" s="68"/>
      <c r="E35" s="69"/>
      <c r="F35" s="64"/>
      <c r="G35" s="68"/>
      <c r="H35" s="68"/>
      <c r="I35" s="69"/>
    </row>
    <row r="36" spans="1:9">
      <c r="A36" s="12"/>
      <c r="B36" s="85" t="s">
        <v>1050</v>
      </c>
      <c r="C36" s="37" t="s">
        <v>317</v>
      </c>
      <c r="D36" s="39">
        <v>2821130</v>
      </c>
      <c r="E36" s="29"/>
      <c r="F36" s="25"/>
      <c r="G36" s="37" t="s">
        <v>317</v>
      </c>
      <c r="H36" s="39">
        <v>2710921</v>
      </c>
      <c r="I36" s="29"/>
    </row>
    <row r="37" spans="1:9" ht="15.75" thickBot="1">
      <c r="A37" s="12"/>
      <c r="B37" s="85"/>
      <c r="C37" s="38"/>
      <c r="D37" s="40"/>
      <c r="E37" s="41"/>
      <c r="F37" s="25"/>
      <c r="G37" s="38"/>
      <c r="H37" s="40"/>
      <c r="I37" s="41"/>
    </row>
    <row r="38" spans="1:9" ht="15.75" thickTop="1">
      <c r="A38" s="12"/>
      <c r="B38" s="14"/>
      <c r="C38" s="14"/>
    </row>
    <row r="39" spans="1:9">
      <c r="A39" s="12"/>
      <c r="B39" s="45">
        <v>-1</v>
      </c>
      <c r="C39" s="46" t="s">
        <v>1051</v>
      </c>
    </row>
    <row r="40" spans="1:9">
      <c r="A40" s="12"/>
      <c r="B40" s="14"/>
      <c r="C40" s="14"/>
    </row>
    <row r="41" spans="1:9" ht="33.75">
      <c r="A41" s="12"/>
      <c r="B41" s="45">
        <v>-2</v>
      </c>
      <c r="C41" s="46" t="s">
        <v>1052</v>
      </c>
    </row>
  </sheetData>
  <mergeCells count="99">
    <mergeCell ref="H36:H37"/>
    <mergeCell ref="I36:I37"/>
    <mergeCell ref="A1:A2"/>
    <mergeCell ref="B1:I1"/>
    <mergeCell ref="B2:I2"/>
    <mergeCell ref="B3:I3"/>
    <mergeCell ref="A4:A41"/>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1.85546875" customWidth="1"/>
    <col min="5" max="5" width="1.85546875" customWidth="1"/>
    <col min="6" max="6" width="10.7109375" customWidth="1"/>
    <col min="7" max="7" width="2.28515625" customWidth="1"/>
    <col min="8" max="8" width="11.85546875" customWidth="1"/>
    <col min="9" max="10" width="10.7109375" customWidth="1"/>
    <col min="11" max="11" width="5.85546875" customWidth="1"/>
    <col min="12" max="12" width="6.5703125" customWidth="1"/>
    <col min="13" max="13" width="10.7109375" customWidth="1"/>
    <col min="14" max="14" width="5.85546875" customWidth="1"/>
    <col min="15" max="15" width="3.140625" customWidth="1"/>
    <col min="16" max="16" width="6.5703125" customWidth="1"/>
    <col min="17" max="17" width="10.7109375" customWidth="1"/>
  </cols>
  <sheetData>
    <row r="1" spans="1:17" ht="15" customHeight="1">
      <c r="A1" s="9" t="s">
        <v>16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53</v>
      </c>
      <c r="B3" s="11" t="s">
        <v>7</v>
      </c>
      <c r="C3" s="11"/>
      <c r="D3" s="11"/>
      <c r="E3" s="11"/>
      <c r="F3" s="11"/>
      <c r="G3" s="11"/>
      <c r="H3" s="11"/>
      <c r="I3" s="11"/>
      <c r="J3" s="11"/>
      <c r="K3" s="11"/>
      <c r="L3" s="11"/>
      <c r="M3" s="11"/>
      <c r="N3" s="11"/>
      <c r="O3" s="11"/>
      <c r="P3" s="11"/>
      <c r="Q3" s="11"/>
    </row>
    <row r="4" spans="1:17" ht="15" customHeight="1">
      <c r="A4" s="12" t="s">
        <v>1696</v>
      </c>
      <c r="B4" s="11" t="s">
        <v>7</v>
      </c>
      <c r="C4" s="11"/>
      <c r="D4" s="11"/>
      <c r="E4" s="11"/>
      <c r="F4" s="11"/>
      <c r="G4" s="11"/>
      <c r="H4" s="11"/>
      <c r="I4" s="11"/>
      <c r="J4" s="11"/>
      <c r="K4" s="11"/>
      <c r="L4" s="11"/>
      <c r="M4" s="11"/>
      <c r="N4" s="11"/>
      <c r="O4" s="11"/>
      <c r="P4" s="11"/>
      <c r="Q4" s="11"/>
    </row>
    <row r="5" spans="1:17">
      <c r="A5" s="12"/>
      <c r="B5" s="25" t="s">
        <v>1055</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row>
    <row r="7" spans="1:17">
      <c r="A7" s="12"/>
      <c r="B7" s="14"/>
      <c r="C7" s="14"/>
      <c r="D7" s="14"/>
      <c r="E7" s="14"/>
      <c r="F7" s="14"/>
      <c r="G7" s="14"/>
      <c r="H7" s="14"/>
      <c r="I7" s="14"/>
      <c r="J7" s="14"/>
      <c r="K7" s="14"/>
      <c r="L7" s="14"/>
      <c r="M7" s="14"/>
      <c r="N7" s="14"/>
      <c r="O7" s="14"/>
    </row>
    <row r="8" spans="1:17" ht="15.75" thickBot="1">
      <c r="A8" s="12"/>
      <c r="B8" s="77"/>
      <c r="C8" s="26" t="s">
        <v>980</v>
      </c>
      <c r="D8" s="26"/>
      <c r="E8" s="26"/>
      <c r="F8" s="26"/>
      <c r="G8" s="26"/>
      <c r="H8" s="26"/>
      <c r="I8" s="26"/>
      <c r="J8" s="17"/>
      <c r="K8" s="26" t="s">
        <v>1056</v>
      </c>
      <c r="L8" s="26"/>
      <c r="M8" s="26"/>
      <c r="N8" s="26"/>
      <c r="O8" s="26"/>
    </row>
    <row r="9" spans="1:17" ht="15.75" thickBot="1">
      <c r="A9" s="12"/>
      <c r="B9" s="77"/>
      <c r="C9" s="27" t="s">
        <v>1057</v>
      </c>
      <c r="D9" s="27"/>
      <c r="E9" s="27"/>
      <c r="F9" s="27"/>
      <c r="G9" s="27"/>
      <c r="H9" s="27"/>
      <c r="I9" s="27"/>
      <c r="J9" s="17"/>
      <c r="K9" s="27" t="s">
        <v>1057</v>
      </c>
      <c r="L9" s="27"/>
      <c r="M9" s="27"/>
      <c r="N9" s="27"/>
      <c r="O9" s="27"/>
    </row>
    <row r="10" spans="1:17" ht="15.75" thickBot="1">
      <c r="A10" s="12"/>
      <c r="B10" s="77"/>
      <c r="C10" s="27">
        <v>2013</v>
      </c>
      <c r="D10" s="27"/>
      <c r="E10" s="27"/>
      <c r="F10" s="17"/>
      <c r="G10" s="27">
        <v>2012</v>
      </c>
      <c r="H10" s="27"/>
      <c r="I10" s="27"/>
      <c r="J10" s="17"/>
      <c r="K10" s="27">
        <v>2013</v>
      </c>
      <c r="L10" s="27"/>
      <c r="M10" s="17"/>
      <c r="N10" s="27">
        <v>2012</v>
      </c>
      <c r="O10" s="27"/>
    </row>
    <row r="11" spans="1:17">
      <c r="A11" s="12"/>
      <c r="B11" s="64" t="s">
        <v>1058</v>
      </c>
      <c r="C11" s="71" t="s">
        <v>317</v>
      </c>
      <c r="D11" s="73">
        <v>19592135</v>
      </c>
      <c r="E11" s="75"/>
      <c r="F11" s="64"/>
      <c r="G11" s="71" t="s">
        <v>317</v>
      </c>
      <c r="H11" s="73">
        <v>21253611</v>
      </c>
      <c r="I11" s="75"/>
      <c r="J11" s="64"/>
      <c r="K11" s="93">
        <v>0.04</v>
      </c>
      <c r="L11" s="71" t="s">
        <v>422</v>
      </c>
      <c r="M11" s="64"/>
      <c r="N11" s="93">
        <v>0.05</v>
      </c>
      <c r="O11" s="71" t="s">
        <v>422</v>
      </c>
    </row>
    <row r="12" spans="1:17">
      <c r="A12" s="12"/>
      <c r="B12" s="64"/>
      <c r="C12" s="65"/>
      <c r="D12" s="66"/>
      <c r="E12" s="64"/>
      <c r="F12" s="64"/>
      <c r="G12" s="139"/>
      <c r="H12" s="140"/>
      <c r="I12" s="141"/>
      <c r="J12" s="64"/>
      <c r="K12" s="67"/>
      <c r="L12" s="65"/>
      <c r="M12" s="64"/>
      <c r="N12" s="153"/>
      <c r="O12" s="139"/>
    </row>
    <row r="13" spans="1:17">
      <c r="A13" s="12"/>
      <c r="B13" s="30" t="s">
        <v>1059</v>
      </c>
      <c r="C13" s="31">
        <v>4302903</v>
      </c>
      <c r="D13" s="31"/>
      <c r="E13" s="25"/>
      <c r="F13" s="25"/>
      <c r="G13" s="31">
        <v>4981615</v>
      </c>
      <c r="H13" s="31"/>
      <c r="I13" s="25"/>
      <c r="J13" s="25"/>
      <c r="K13" s="32">
        <v>0.01</v>
      </c>
      <c r="L13" s="30" t="s">
        <v>422</v>
      </c>
      <c r="M13" s="25"/>
      <c r="N13" s="32">
        <v>0.01</v>
      </c>
      <c r="O13" s="30" t="s">
        <v>422</v>
      </c>
    </row>
    <row r="14" spans="1:17">
      <c r="A14" s="12"/>
      <c r="B14" s="30"/>
      <c r="C14" s="31"/>
      <c r="D14" s="31"/>
      <c r="E14" s="25"/>
      <c r="F14" s="25"/>
      <c r="G14" s="31"/>
      <c r="H14" s="31"/>
      <c r="I14" s="25"/>
      <c r="J14" s="25"/>
      <c r="K14" s="32"/>
      <c r="L14" s="30"/>
      <c r="M14" s="25"/>
      <c r="N14" s="32"/>
      <c r="O14" s="30"/>
    </row>
    <row r="15" spans="1:17">
      <c r="A15" s="12"/>
      <c r="B15" s="65" t="s">
        <v>1060</v>
      </c>
      <c r="C15" s="66">
        <v>1098020</v>
      </c>
      <c r="D15" s="66"/>
      <c r="E15" s="64"/>
      <c r="F15" s="64"/>
      <c r="G15" s="66">
        <v>1055422</v>
      </c>
      <c r="H15" s="66"/>
      <c r="I15" s="64"/>
      <c r="J15" s="64"/>
      <c r="K15" s="67">
        <v>0.03</v>
      </c>
      <c r="L15" s="65" t="s">
        <v>422</v>
      </c>
      <c r="M15" s="64"/>
      <c r="N15" s="67">
        <v>0.03</v>
      </c>
      <c r="O15" s="65" t="s">
        <v>422</v>
      </c>
    </row>
    <row r="16" spans="1:17">
      <c r="A16" s="12"/>
      <c r="B16" s="65"/>
      <c r="C16" s="66"/>
      <c r="D16" s="66"/>
      <c r="E16" s="64"/>
      <c r="F16" s="64"/>
      <c r="G16" s="66"/>
      <c r="H16" s="66"/>
      <c r="I16" s="64"/>
      <c r="J16" s="64"/>
      <c r="K16" s="67"/>
      <c r="L16" s="65"/>
      <c r="M16" s="64"/>
      <c r="N16" s="67"/>
      <c r="O16" s="65"/>
    </row>
    <row r="17" spans="1:17">
      <c r="A17" s="12"/>
      <c r="B17" s="30" t="s">
        <v>1061</v>
      </c>
      <c r="C17" s="31">
        <v>914043</v>
      </c>
      <c r="D17" s="31"/>
      <c r="E17" s="25"/>
      <c r="F17" s="25"/>
      <c r="G17" s="31">
        <v>995188</v>
      </c>
      <c r="H17" s="31"/>
      <c r="I17" s="25"/>
      <c r="J17" s="25"/>
      <c r="K17" s="32">
        <v>0.01</v>
      </c>
      <c r="L17" s="30" t="s">
        <v>422</v>
      </c>
      <c r="M17" s="25"/>
      <c r="N17" s="32">
        <v>0.01</v>
      </c>
      <c r="O17" s="30" t="s">
        <v>422</v>
      </c>
    </row>
    <row r="18" spans="1:17">
      <c r="A18" s="12"/>
      <c r="B18" s="30"/>
      <c r="C18" s="31"/>
      <c r="D18" s="31"/>
      <c r="E18" s="25"/>
      <c r="F18" s="25"/>
      <c r="G18" s="31"/>
      <c r="H18" s="31"/>
      <c r="I18" s="25"/>
      <c r="J18" s="25"/>
      <c r="K18" s="32"/>
      <c r="L18" s="30"/>
      <c r="M18" s="25"/>
      <c r="N18" s="32"/>
      <c r="O18" s="30"/>
    </row>
    <row r="19" spans="1:17">
      <c r="A19" s="12"/>
      <c r="B19" s="64" t="s">
        <v>1062</v>
      </c>
      <c r="C19" s="66">
        <v>63748</v>
      </c>
      <c r="D19" s="66"/>
      <c r="E19" s="64"/>
      <c r="F19" s="64"/>
      <c r="G19" s="66">
        <v>106716</v>
      </c>
      <c r="H19" s="66"/>
      <c r="I19" s="64"/>
      <c r="J19" s="64"/>
      <c r="K19" s="67">
        <v>0.64</v>
      </c>
      <c r="L19" s="65" t="s">
        <v>422</v>
      </c>
      <c r="M19" s="64"/>
      <c r="N19" s="67">
        <v>1.75</v>
      </c>
      <c r="O19" s="65" t="s">
        <v>422</v>
      </c>
    </row>
    <row r="20" spans="1:17" ht="15.75" thickBot="1">
      <c r="A20" s="12"/>
      <c r="B20" s="64"/>
      <c r="C20" s="68"/>
      <c r="D20" s="68"/>
      <c r="E20" s="69"/>
      <c r="F20" s="64"/>
      <c r="G20" s="68"/>
      <c r="H20" s="68"/>
      <c r="I20" s="69"/>
      <c r="J20" s="64"/>
      <c r="K20" s="67"/>
      <c r="L20" s="65"/>
      <c r="M20" s="64"/>
      <c r="N20" s="67"/>
      <c r="O20" s="65"/>
    </row>
    <row r="21" spans="1:17">
      <c r="A21" s="12"/>
      <c r="B21" s="25" t="s">
        <v>1063</v>
      </c>
      <c r="C21" s="37" t="s">
        <v>317</v>
      </c>
      <c r="D21" s="39">
        <v>25970849</v>
      </c>
      <c r="E21" s="29"/>
      <c r="F21" s="25"/>
      <c r="G21" s="37" t="s">
        <v>317</v>
      </c>
      <c r="H21" s="39">
        <v>28392552</v>
      </c>
      <c r="I21" s="29"/>
      <c r="J21" s="25"/>
      <c r="K21" s="32">
        <v>0.03</v>
      </c>
      <c r="L21" s="30" t="s">
        <v>422</v>
      </c>
      <c r="M21" s="25"/>
      <c r="N21" s="32">
        <v>0.05</v>
      </c>
      <c r="O21" s="30" t="s">
        <v>422</v>
      </c>
    </row>
    <row r="22" spans="1:17" ht="15.75" thickBot="1">
      <c r="A22" s="12"/>
      <c r="B22" s="25"/>
      <c r="C22" s="38"/>
      <c r="D22" s="40"/>
      <c r="E22" s="41"/>
      <c r="F22" s="25"/>
      <c r="G22" s="38"/>
      <c r="H22" s="40"/>
      <c r="I22" s="41"/>
      <c r="J22" s="25"/>
      <c r="K22" s="32"/>
      <c r="L22" s="30"/>
      <c r="M22" s="25"/>
      <c r="N22" s="32"/>
      <c r="O22" s="30"/>
    </row>
    <row r="23" spans="1:17" ht="15.75" thickTop="1">
      <c r="A23" s="12"/>
      <c r="B23" s="132"/>
      <c r="C23" s="132"/>
      <c r="D23" s="132"/>
      <c r="E23" s="132"/>
      <c r="F23" s="132"/>
      <c r="G23" s="132"/>
      <c r="H23" s="132"/>
      <c r="I23" s="132"/>
      <c r="J23" s="132"/>
      <c r="K23" s="132"/>
      <c r="L23" s="132"/>
      <c r="M23" s="132"/>
      <c r="N23" s="132"/>
      <c r="O23" s="132"/>
      <c r="P23" s="132"/>
      <c r="Q23" s="132"/>
    </row>
    <row r="24" spans="1:17">
      <c r="A24" s="12"/>
      <c r="B24" s="14"/>
      <c r="C24" s="14"/>
    </row>
    <row r="25" spans="1:17" ht="56.25">
      <c r="A25" s="12"/>
      <c r="B25" s="45">
        <v>-1</v>
      </c>
      <c r="C25" s="46" t="s">
        <v>1064</v>
      </c>
    </row>
    <row r="26" spans="1:17">
      <c r="A26" s="12"/>
      <c r="B26" s="14"/>
      <c r="C26" s="14"/>
    </row>
    <row r="27" spans="1:17" ht="22.5">
      <c r="A27" s="12"/>
      <c r="B27" s="45">
        <v>-2</v>
      </c>
      <c r="C27" s="46" t="s">
        <v>1065</v>
      </c>
    </row>
    <row r="28" spans="1:17">
      <c r="A28" s="12"/>
      <c r="B28" s="14"/>
      <c r="C28" s="14"/>
    </row>
    <row r="29" spans="1:17" ht="33.75">
      <c r="A29" s="12"/>
      <c r="B29" s="45">
        <v>-3</v>
      </c>
      <c r="C29" s="46" t="s">
        <v>1066</v>
      </c>
    </row>
    <row r="30" spans="1:17" ht="15" customHeight="1">
      <c r="A30" s="12" t="s">
        <v>1697</v>
      </c>
      <c r="B30" s="11" t="s">
        <v>7</v>
      </c>
      <c r="C30" s="11"/>
      <c r="D30" s="11"/>
      <c r="E30" s="11"/>
      <c r="F30" s="11"/>
      <c r="G30" s="11"/>
      <c r="H30" s="11"/>
      <c r="I30" s="11"/>
      <c r="J30" s="11"/>
      <c r="K30" s="11"/>
      <c r="L30" s="11"/>
      <c r="M30" s="11"/>
      <c r="N30" s="11"/>
      <c r="O30" s="11"/>
      <c r="P30" s="11"/>
      <c r="Q30" s="11"/>
    </row>
    <row r="31" spans="1:17">
      <c r="A31" s="12"/>
      <c r="B31" s="25" t="s">
        <v>1067</v>
      </c>
      <c r="C31" s="25"/>
      <c r="D31" s="25"/>
      <c r="E31" s="25"/>
      <c r="F31" s="25"/>
      <c r="G31" s="25"/>
      <c r="H31" s="25"/>
      <c r="I31" s="25"/>
      <c r="J31" s="25"/>
      <c r="K31" s="25"/>
      <c r="L31" s="25"/>
      <c r="M31" s="25"/>
      <c r="N31" s="25"/>
      <c r="O31" s="25"/>
      <c r="P31" s="25"/>
      <c r="Q31" s="25"/>
    </row>
    <row r="32" spans="1:17">
      <c r="A32" s="12"/>
      <c r="B32" s="129"/>
      <c r="C32" s="129"/>
      <c r="D32" s="129"/>
      <c r="E32" s="129"/>
      <c r="F32" s="129"/>
      <c r="G32" s="129"/>
      <c r="H32" s="129"/>
      <c r="I32" s="129"/>
      <c r="J32" s="129"/>
      <c r="K32" s="129"/>
      <c r="L32" s="129"/>
      <c r="M32" s="129"/>
      <c r="N32" s="129"/>
      <c r="O32" s="129"/>
      <c r="P32" s="129"/>
      <c r="Q32" s="129"/>
    </row>
    <row r="33" spans="1:5">
      <c r="A33" s="12"/>
      <c r="B33" s="24"/>
      <c r="C33" s="24"/>
      <c r="D33" s="24"/>
      <c r="E33" s="24"/>
    </row>
    <row r="34" spans="1:5">
      <c r="A34" s="12"/>
      <c r="B34" s="14"/>
      <c r="C34" s="14"/>
      <c r="D34" s="14"/>
      <c r="E34" s="14"/>
    </row>
    <row r="35" spans="1:5">
      <c r="A35" s="12"/>
      <c r="B35" s="58" t="s">
        <v>1032</v>
      </c>
      <c r="C35" s="64"/>
      <c r="D35" s="64"/>
      <c r="E35" s="64"/>
    </row>
    <row r="36" spans="1:5">
      <c r="A36" s="12"/>
      <c r="B36" s="30">
        <v>2014</v>
      </c>
      <c r="C36" s="30" t="s">
        <v>317</v>
      </c>
      <c r="D36" s="31">
        <v>42223</v>
      </c>
      <c r="E36" s="25"/>
    </row>
    <row r="37" spans="1:5">
      <c r="A37" s="12"/>
      <c r="B37" s="30"/>
      <c r="C37" s="30"/>
      <c r="D37" s="31"/>
      <c r="E37" s="25"/>
    </row>
    <row r="38" spans="1:5">
      <c r="A38" s="12"/>
      <c r="B38" s="65">
        <v>2015</v>
      </c>
      <c r="C38" s="66">
        <v>9919</v>
      </c>
      <c r="D38" s="66"/>
      <c r="E38" s="64"/>
    </row>
    <row r="39" spans="1:5">
      <c r="A39" s="12"/>
      <c r="B39" s="65"/>
      <c r="C39" s="66"/>
      <c r="D39" s="66"/>
      <c r="E39" s="64"/>
    </row>
    <row r="40" spans="1:5">
      <c r="A40" s="12"/>
      <c r="B40" s="30">
        <v>2016</v>
      </c>
      <c r="C40" s="31">
        <v>5634</v>
      </c>
      <c r="D40" s="31"/>
      <c r="E40" s="25"/>
    </row>
    <row r="41" spans="1:5">
      <c r="A41" s="12"/>
      <c r="B41" s="30"/>
      <c r="C41" s="31"/>
      <c r="D41" s="31"/>
      <c r="E41" s="25"/>
    </row>
    <row r="42" spans="1:5">
      <c r="A42" s="12"/>
      <c r="B42" s="65">
        <v>2017</v>
      </c>
      <c r="C42" s="66">
        <v>2793</v>
      </c>
      <c r="D42" s="66"/>
      <c r="E42" s="64"/>
    </row>
    <row r="43" spans="1:5">
      <c r="A43" s="12"/>
      <c r="B43" s="65"/>
      <c r="C43" s="66"/>
      <c r="D43" s="66"/>
      <c r="E43" s="64"/>
    </row>
    <row r="44" spans="1:5">
      <c r="A44" s="12"/>
      <c r="B44" s="30">
        <v>2018</v>
      </c>
      <c r="C44" s="31">
        <v>3071</v>
      </c>
      <c r="D44" s="31"/>
      <c r="E44" s="25"/>
    </row>
    <row r="45" spans="1:5">
      <c r="A45" s="12"/>
      <c r="B45" s="30"/>
      <c r="C45" s="31"/>
      <c r="D45" s="31"/>
      <c r="E45" s="25"/>
    </row>
    <row r="46" spans="1:5">
      <c r="A46" s="12"/>
      <c r="B46" s="65" t="s">
        <v>1033</v>
      </c>
      <c r="C46" s="67">
        <v>111</v>
      </c>
      <c r="D46" s="67"/>
      <c r="E46" s="64"/>
    </row>
    <row r="47" spans="1:5" ht="15.75" thickBot="1">
      <c r="A47" s="12"/>
      <c r="B47" s="65"/>
      <c r="C47" s="87"/>
      <c r="D47" s="87"/>
      <c r="E47" s="69"/>
    </row>
    <row r="48" spans="1:5">
      <c r="A48" s="12"/>
      <c r="B48" s="30" t="s">
        <v>1068</v>
      </c>
      <c r="C48" s="39">
        <v>63751</v>
      </c>
      <c r="D48" s="39"/>
      <c r="E48" s="29"/>
    </row>
    <row r="49" spans="1:17">
      <c r="A49" s="12"/>
      <c r="B49" s="30"/>
      <c r="C49" s="167"/>
      <c r="D49" s="167"/>
      <c r="E49" s="168"/>
    </row>
    <row r="50" spans="1:17" ht="15.75" thickBot="1">
      <c r="A50" s="12"/>
      <c r="B50" s="58" t="s">
        <v>1069</v>
      </c>
      <c r="C50" s="87" t="s">
        <v>1070</v>
      </c>
      <c r="D50" s="87"/>
      <c r="E50" s="58" t="s">
        <v>320</v>
      </c>
    </row>
    <row r="51" spans="1:17">
      <c r="A51" s="12"/>
      <c r="B51" s="30" t="s">
        <v>1071</v>
      </c>
      <c r="C51" s="37" t="s">
        <v>317</v>
      </c>
      <c r="D51" s="39">
        <v>63748</v>
      </c>
      <c r="E51" s="29"/>
    </row>
    <row r="52" spans="1:17" ht="15.75" thickBot="1">
      <c r="A52" s="12"/>
      <c r="B52" s="30"/>
      <c r="C52" s="38"/>
      <c r="D52" s="40"/>
      <c r="E52" s="41"/>
    </row>
    <row r="53" spans="1:17" ht="15.75" thickTop="1">
      <c r="A53" s="12" t="s">
        <v>1698</v>
      </c>
      <c r="B53" s="11" t="s">
        <v>7</v>
      </c>
      <c r="C53" s="11"/>
      <c r="D53" s="11"/>
      <c r="E53" s="11"/>
      <c r="F53" s="11"/>
      <c r="G53" s="11"/>
      <c r="H53" s="11"/>
      <c r="I53" s="11"/>
      <c r="J53" s="11"/>
      <c r="K53" s="11"/>
      <c r="L53" s="11"/>
      <c r="M53" s="11"/>
      <c r="N53" s="11"/>
      <c r="O53" s="11"/>
      <c r="P53" s="11"/>
      <c r="Q53" s="11"/>
    </row>
    <row r="54" spans="1:17" ht="25.5" customHeight="1">
      <c r="A54" s="12"/>
      <c r="B54" s="25" t="s">
        <v>1072</v>
      </c>
      <c r="C54" s="25"/>
      <c r="D54" s="25"/>
      <c r="E54" s="25"/>
      <c r="F54" s="25"/>
      <c r="G54" s="25"/>
      <c r="H54" s="25"/>
      <c r="I54" s="25"/>
      <c r="J54" s="25"/>
      <c r="K54" s="25"/>
      <c r="L54" s="25"/>
      <c r="M54" s="25"/>
      <c r="N54" s="25"/>
      <c r="O54" s="25"/>
      <c r="P54" s="25"/>
      <c r="Q54" s="25"/>
    </row>
    <row r="55" spans="1:17">
      <c r="A55" s="12"/>
      <c r="B55" s="24"/>
      <c r="C55" s="24"/>
      <c r="D55" s="24"/>
      <c r="E55" s="24"/>
      <c r="F55" s="24"/>
      <c r="G55" s="24"/>
      <c r="H55" s="24"/>
      <c r="I55" s="24"/>
      <c r="J55" s="24"/>
      <c r="K55" s="24"/>
      <c r="L55" s="24"/>
      <c r="M55" s="24"/>
      <c r="N55" s="24"/>
      <c r="O55" s="24"/>
      <c r="P55" s="24"/>
      <c r="Q55" s="24"/>
    </row>
    <row r="56" spans="1:17">
      <c r="A56" s="12"/>
      <c r="B56" s="14"/>
      <c r="C56" s="14"/>
      <c r="D56" s="14"/>
      <c r="E56" s="14"/>
      <c r="F56" s="14"/>
      <c r="G56" s="14"/>
      <c r="H56" s="14"/>
      <c r="I56" s="14"/>
      <c r="J56" s="14"/>
      <c r="K56" s="14"/>
      <c r="L56" s="14"/>
      <c r="M56" s="14"/>
      <c r="N56" s="14"/>
      <c r="O56" s="14"/>
      <c r="P56" s="14"/>
      <c r="Q56" s="14"/>
    </row>
    <row r="57" spans="1:17" ht="15.75" thickBot="1">
      <c r="A57" s="12"/>
      <c r="B57" s="77"/>
      <c r="C57" s="26" t="s">
        <v>1073</v>
      </c>
      <c r="D57" s="26"/>
      <c r="E57" s="26"/>
      <c r="F57" s="26"/>
      <c r="G57" s="26"/>
      <c r="H57" s="26"/>
      <c r="I57" s="26"/>
      <c r="J57" s="17"/>
      <c r="K57" s="26" t="s">
        <v>1074</v>
      </c>
      <c r="L57" s="26"/>
      <c r="M57" s="26"/>
      <c r="N57" s="26"/>
      <c r="O57" s="26"/>
      <c r="P57" s="26"/>
      <c r="Q57" s="26"/>
    </row>
    <row r="58" spans="1:17" ht="15.75" thickBot="1">
      <c r="A58" s="12"/>
      <c r="B58" s="77"/>
      <c r="C58" s="27" t="s">
        <v>1057</v>
      </c>
      <c r="D58" s="27"/>
      <c r="E58" s="27"/>
      <c r="F58" s="27"/>
      <c r="G58" s="27"/>
      <c r="H58" s="27"/>
      <c r="I58" s="27"/>
      <c r="J58" s="17"/>
      <c r="K58" s="27" t="s">
        <v>1057</v>
      </c>
      <c r="L58" s="27"/>
      <c r="M58" s="27"/>
      <c r="N58" s="27"/>
      <c r="O58" s="27"/>
      <c r="P58" s="27"/>
      <c r="Q58" s="27"/>
    </row>
    <row r="59" spans="1:17" ht="15.75" thickBot="1">
      <c r="A59" s="12"/>
      <c r="B59" s="77"/>
      <c r="C59" s="27">
        <v>2013</v>
      </c>
      <c r="D59" s="27"/>
      <c r="E59" s="27"/>
      <c r="F59" s="17"/>
      <c r="G59" s="27">
        <v>2012</v>
      </c>
      <c r="H59" s="27"/>
      <c r="I59" s="27"/>
      <c r="J59" s="17"/>
      <c r="K59" s="27">
        <v>2013</v>
      </c>
      <c r="L59" s="27"/>
      <c r="M59" s="27"/>
      <c r="N59" s="17"/>
      <c r="O59" s="27">
        <v>2012</v>
      </c>
      <c r="P59" s="27"/>
      <c r="Q59" s="27"/>
    </row>
    <row r="60" spans="1:17">
      <c r="A60" s="12"/>
      <c r="B60" s="65" t="s">
        <v>1075</v>
      </c>
      <c r="C60" s="71" t="s">
        <v>317</v>
      </c>
      <c r="D60" s="93">
        <v>783</v>
      </c>
      <c r="E60" s="75"/>
      <c r="F60" s="64"/>
      <c r="G60" s="71" t="s">
        <v>317</v>
      </c>
      <c r="H60" s="73">
        <v>1421</v>
      </c>
      <c r="I60" s="75"/>
      <c r="J60" s="64"/>
      <c r="K60" s="71" t="s">
        <v>317</v>
      </c>
      <c r="L60" s="93" t="s">
        <v>318</v>
      </c>
      <c r="M60" s="75"/>
      <c r="N60" s="64"/>
      <c r="O60" s="71" t="s">
        <v>317</v>
      </c>
      <c r="P60" s="93" t="s">
        <v>318</v>
      </c>
      <c r="Q60" s="75"/>
    </row>
    <row r="61" spans="1:17">
      <c r="A61" s="12"/>
      <c r="B61" s="65"/>
      <c r="C61" s="65"/>
      <c r="D61" s="67"/>
      <c r="E61" s="64"/>
      <c r="F61" s="64"/>
      <c r="G61" s="139"/>
      <c r="H61" s="140"/>
      <c r="I61" s="141"/>
      <c r="J61" s="64"/>
      <c r="K61" s="65"/>
      <c r="L61" s="67"/>
      <c r="M61" s="64"/>
      <c r="N61" s="64"/>
      <c r="O61" s="139"/>
      <c r="P61" s="153"/>
      <c r="Q61" s="141"/>
    </row>
    <row r="62" spans="1:17">
      <c r="A62" s="12"/>
      <c r="B62" s="30" t="s">
        <v>1076</v>
      </c>
      <c r="C62" s="31">
        <v>1384</v>
      </c>
      <c r="D62" s="31"/>
      <c r="E62" s="25"/>
      <c r="F62" s="25"/>
      <c r="G62" s="31">
        <v>2666</v>
      </c>
      <c r="H62" s="31"/>
      <c r="I62" s="25"/>
      <c r="J62" s="25"/>
      <c r="K62" s="32">
        <v>254</v>
      </c>
      <c r="L62" s="32"/>
      <c r="M62" s="25"/>
      <c r="N62" s="25"/>
      <c r="O62" s="32">
        <v>523</v>
      </c>
      <c r="P62" s="32"/>
      <c r="Q62" s="25"/>
    </row>
    <row r="63" spans="1:17">
      <c r="A63" s="12"/>
      <c r="B63" s="30"/>
      <c r="C63" s="31"/>
      <c r="D63" s="31"/>
      <c r="E63" s="25"/>
      <c r="F63" s="25"/>
      <c r="G63" s="31"/>
      <c r="H63" s="31"/>
      <c r="I63" s="25"/>
      <c r="J63" s="25"/>
      <c r="K63" s="32"/>
      <c r="L63" s="32"/>
      <c r="M63" s="25"/>
      <c r="N63" s="25"/>
      <c r="O63" s="32"/>
      <c r="P63" s="32"/>
      <c r="Q63" s="25"/>
    </row>
    <row r="64" spans="1:17">
      <c r="A64" s="12"/>
      <c r="B64" s="65" t="s">
        <v>1077</v>
      </c>
      <c r="C64" s="66">
        <v>2241</v>
      </c>
      <c r="D64" s="66"/>
      <c r="E64" s="64"/>
      <c r="F64" s="64"/>
      <c r="G64" s="66">
        <v>5412</v>
      </c>
      <c r="H64" s="66"/>
      <c r="I64" s="64"/>
      <c r="J64" s="64"/>
      <c r="K64" s="67" t="s">
        <v>318</v>
      </c>
      <c r="L64" s="67"/>
      <c r="M64" s="64"/>
      <c r="N64" s="64"/>
      <c r="O64" s="67">
        <v>968</v>
      </c>
      <c r="P64" s="67"/>
      <c r="Q64" s="64"/>
    </row>
    <row r="65" spans="1:17">
      <c r="A65" s="12"/>
      <c r="B65" s="65"/>
      <c r="C65" s="66"/>
      <c r="D65" s="66"/>
      <c r="E65" s="64"/>
      <c r="F65" s="64"/>
      <c r="G65" s="66"/>
      <c r="H65" s="66"/>
      <c r="I65" s="64"/>
      <c r="J65" s="64"/>
      <c r="K65" s="67"/>
      <c r="L65" s="67"/>
      <c r="M65" s="64"/>
      <c r="N65" s="64"/>
      <c r="O65" s="67"/>
      <c r="P65" s="67"/>
      <c r="Q65" s="64"/>
    </row>
    <row r="66" spans="1:17">
      <c r="A66" s="12"/>
      <c r="B66" s="30" t="s">
        <v>1078</v>
      </c>
      <c r="C66" s="31">
        <v>3294</v>
      </c>
      <c r="D66" s="31"/>
      <c r="E66" s="25"/>
      <c r="F66" s="25"/>
      <c r="G66" s="31">
        <v>4019</v>
      </c>
      <c r="H66" s="31"/>
      <c r="I66" s="25"/>
      <c r="J66" s="25"/>
      <c r="K66" s="32">
        <v>822</v>
      </c>
      <c r="L66" s="32"/>
      <c r="M66" s="25"/>
      <c r="N66" s="25"/>
      <c r="O66" s="32">
        <v>266</v>
      </c>
      <c r="P66" s="32"/>
      <c r="Q66" s="25"/>
    </row>
    <row r="67" spans="1:17" ht="15.75" thickBot="1">
      <c r="A67" s="12"/>
      <c r="B67" s="30"/>
      <c r="C67" s="33"/>
      <c r="D67" s="33"/>
      <c r="E67" s="34"/>
      <c r="F67" s="25"/>
      <c r="G67" s="33"/>
      <c r="H67" s="33"/>
      <c r="I67" s="34"/>
      <c r="J67" s="25"/>
      <c r="K67" s="35"/>
      <c r="L67" s="35"/>
      <c r="M67" s="34"/>
      <c r="N67" s="25"/>
      <c r="O67" s="35"/>
      <c r="P67" s="35"/>
      <c r="Q67" s="34"/>
    </row>
    <row r="68" spans="1:17">
      <c r="A68" s="12"/>
      <c r="B68" s="65" t="s">
        <v>1079</v>
      </c>
      <c r="C68" s="71" t="s">
        <v>317</v>
      </c>
      <c r="D68" s="73">
        <v>7702</v>
      </c>
      <c r="E68" s="75"/>
      <c r="F68" s="64"/>
      <c r="G68" s="71" t="s">
        <v>317</v>
      </c>
      <c r="H68" s="73">
        <v>13518</v>
      </c>
      <c r="I68" s="75"/>
      <c r="J68" s="64"/>
      <c r="K68" s="71" t="s">
        <v>317</v>
      </c>
      <c r="L68" s="73">
        <v>1076</v>
      </c>
      <c r="M68" s="75"/>
      <c r="N68" s="64"/>
      <c r="O68" s="71" t="s">
        <v>317</v>
      </c>
      <c r="P68" s="73">
        <v>1757</v>
      </c>
      <c r="Q68" s="75"/>
    </row>
    <row r="69" spans="1:17" ht="15.75" thickBot="1">
      <c r="A69" s="12"/>
      <c r="B69" s="65"/>
      <c r="C69" s="72"/>
      <c r="D69" s="74"/>
      <c r="E69" s="76"/>
      <c r="F69" s="64"/>
      <c r="G69" s="72"/>
      <c r="H69" s="74"/>
      <c r="I69" s="76"/>
      <c r="J69" s="64"/>
      <c r="K69" s="72"/>
      <c r="L69" s="74"/>
      <c r="M69" s="76"/>
      <c r="N69" s="64"/>
      <c r="O69" s="72"/>
      <c r="P69" s="74"/>
      <c r="Q69" s="76"/>
    </row>
    <row r="70" spans="1:17" ht="15.75" thickTop="1"/>
  </sheetData>
  <mergeCells count="206">
    <mergeCell ref="A53:A69"/>
    <mergeCell ref="B53:Q53"/>
    <mergeCell ref="B54:Q54"/>
    <mergeCell ref="B5:Q5"/>
    <mergeCell ref="B23:Q23"/>
    <mergeCell ref="A30:A52"/>
    <mergeCell ref="B30:Q30"/>
    <mergeCell ref="B31:Q31"/>
    <mergeCell ref="B32:Q32"/>
    <mergeCell ref="N68:N69"/>
    <mergeCell ref="O68:O69"/>
    <mergeCell ref="P68:P69"/>
    <mergeCell ref="Q68:Q69"/>
    <mergeCell ref="A1:A2"/>
    <mergeCell ref="B1:Q1"/>
    <mergeCell ref="B2:Q2"/>
    <mergeCell ref="B3:Q3"/>
    <mergeCell ref="A4:A2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I57"/>
    <mergeCell ref="K57:Q57"/>
    <mergeCell ref="C58:I58"/>
    <mergeCell ref="K58:Q58"/>
    <mergeCell ref="C59:E59"/>
    <mergeCell ref="G59:I59"/>
    <mergeCell ref="K59:M59"/>
    <mergeCell ref="O59:Q59"/>
    <mergeCell ref="C50:D50"/>
    <mergeCell ref="B51:B52"/>
    <mergeCell ref="C51:C52"/>
    <mergeCell ref="D51:D52"/>
    <mergeCell ref="E51:E52"/>
    <mergeCell ref="B55:Q55"/>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N21:N22"/>
    <mergeCell ref="O21:O22"/>
    <mergeCell ref="B33:E33"/>
    <mergeCell ref="C35:E35"/>
    <mergeCell ref="B36:B37"/>
    <mergeCell ref="C36:C37"/>
    <mergeCell ref="D36:D37"/>
    <mergeCell ref="E36:E37"/>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5" max="5" width="2" customWidth="1"/>
    <col min="7" max="7" width="7.42578125" customWidth="1"/>
    <col min="8" max="8" width="7.5703125" customWidth="1"/>
    <col min="9" max="9" width="31.42578125" bestFit="1" customWidth="1"/>
    <col min="11" max="11" width="2" customWidth="1"/>
    <col min="12" max="12" width="7.5703125" customWidth="1"/>
    <col min="13" max="13" width="2" customWidth="1"/>
    <col min="15" max="15" width="2" customWidth="1"/>
    <col min="17" max="17" width="1.5703125" customWidth="1"/>
    <col min="19" max="19" width="11.140625" bestFit="1" customWidth="1"/>
  </cols>
  <sheetData>
    <row r="1" spans="1:19" ht="30" customHeight="1">
      <c r="A1" s="9" t="s">
        <v>169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081</v>
      </c>
      <c r="B3" s="11" t="s">
        <v>7</v>
      </c>
      <c r="C3" s="11"/>
      <c r="D3" s="11"/>
      <c r="E3" s="11"/>
      <c r="F3" s="11"/>
      <c r="G3" s="11"/>
      <c r="H3" s="11"/>
      <c r="I3" s="11"/>
      <c r="J3" s="11"/>
      <c r="K3" s="11"/>
      <c r="L3" s="11"/>
      <c r="M3" s="11"/>
      <c r="N3" s="11"/>
      <c r="O3" s="11"/>
      <c r="P3" s="11"/>
      <c r="Q3" s="11"/>
      <c r="R3" s="11"/>
      <c r="S3" s="11"/>
    </row>
    <row r="4" spans="1:19" ht="15" customHeight="1">
      <c r="A4" s="12" t="s">
        <v>1700</v>
      </c>
      <c r="B4" s="11" t="s">
        <v>7</v>
      </c>
      <c r="C4" s="11"/>
      <c r="D4" s="11"/>
      <c r="E4" s="11"/>
      <c r="F4" s="11"/>
      <c r="G4" s="11"/>
      <c r="H4" s="11"/>
      <c r="I4" s="11"/>
      <c r="J4" s="11"/>
      <c r="K4" s="11"/>
      <c r="L4" s="11"/>
      <c r="M4" s="11"/>
      <c r="N4" s="11"/>
      <c r="O4" s="11"/>
      <c r="P4" s="11"/>
      <c r="Q4" s="11"/>
      <c r="R4" s="11"/>
      <c r="S4" s="11"/>
    </row>
    <row r="5" spans="1:19">
      <c r="A5" s="12"/>
      <c r="B5" s="25" t="s">
        <v>1083</v>
      </c>
      <c r="C5" s="25"/>
      <c r="D5" s="25"/>
      <c r="E5" s="25"/>
      <c r="F5" s="25"/>
      <c r="G5" s="25"/>
      <c r="H5" s="25"/>
      <c r="I5" s="25"/>
      <c r="J5" s="25"/>
      <c r="K5" s="25"/>
      <c r="L5" s="25"/>
      <c r="M5" s="25"/>
      <c r="N5" s="25"/>
      <c r="O5" s="25"/>
      <c r="P5" s="25"/>
      <c r="Q5" s="25"/>
      <c r="R5" s="25"/>
      <c r="S5" s="25"/>
    </row>
    <row r="6" spans="1:19">
      <c r="A6" s="12"/>
      <c r="B6" s="24"/>
      <c r="C6" s="24"/>
      <c r="D6" s="24"/>
      <c r="E6" s="24"/>
      <c r="F6" s="24"/>
      <c r="G6" s="24"/>
      <c r="H6" s="24"/>
      <c r="I6" s="24"/>
      <c r="J6" s="24"/>
      <c r="K6" s="24"/>
      <c r="L6" s="24"/>
      <c r="M6" s="24"/>
      <c r="N6" s="24"/>
      <c r="O6" s="24"/>
      <c r="P6" s="24"/>
      <c r="Q6" s="24"/>
      <c r="R6" s="24"/>
      <c r="S6" s="24"/>
    </row>
    <row r="7" spans="1:19">
      <c r="A7" s="12"/>
      <c r="B7" s="14"/>
      <c r="C7" s="14"/>
      <c r="D7" s="14"/>
      <c r="E7" s="14"/>
      <c r="F7" s="14"/>
      <c r="G7" s="14"/>
      <c r="H7" s="14"/>
      <c r="I7" s="14"/>
      <c r="J7" s="14"/>
      <c r="K7" s="14"/>
      <c r="L7" s="14"/>
      <c r="M7" s="14"/>
      <c r="N7" s="14"/>
      <c r="O7" s="14"/>
      <c r="P7" s="14"/>
      <c r="Q7" s="14"/>
      <c r="R7" s="14"/>
      <c r="S7" s="14"/>
    </row>
    <row r="8" spans="1:19">
      <c r="A8" s="12"/>
      <c r="B8" s="91"/>
      <c r="C8" s="91"/>
      <c r="D8" s="91"/>
      <c r="E8" s="91"/>
      <c r="F8" s="25"/>
      <c r="G8" s="92" t="s">
        <v>1084</v>
      </c>
      <c r="H8" s="92"/>
      <c r="I8" s="92"/>
      <c r="J8" s="92"/>
      <c r="K8" s="92"/>
      <c r="L8" s="92"/>
      <c r="M8" s="92"/>
      <c r="N8" s="25"/>
      <c r="O8" s="91"/>
      <c r="P8" s="91"/>
      <c r="Q8" s="91"/>
      <c r="R8" s="25"/>
      <c r="S8" s="91"/>
    </row>
    <row r="9" spans="1:19" ht="15.75" thickBot="1">
      <c r="A9" s="12"/>
      <c r="B9" s="91"/>
      <c r="C9" s="91"/>
      <c r="D9" s="91"/>
      <c r="E9" s="91"/>
      <c r="F9" s="25"/>
      <c r="G9" s="26" t="s">
        <v>1085</v>
      </c>
      <c r="H9" s="26"/>
      <c r="I9" s="26"/>
      <c r="J9" s="26"/>
      <c r="K9" s="26"/>
      <c r="L9" s="26"/>
      <c r="M9" s="26"/>
      <c r="N9" s="25"/>
      <c r="O9" s="91"/>
      <c r="P9" s="91"/>
      <c r="Q9" s="91"/>
      <c r="R9" s="25"/>
      <c r="S9" s="91"/>
    </row>
    <row r="10" spans="1:19">
      <c r="A10" s="12"/>
      <c r="B10" s="91"/>
      <c r="C10" s="92" t="s">
        <v>1086</v>
      </c>
      <c r="D10" s="92"/>
      <c r="E10" s="92"/>
      <c r="F10" s="25"/>
      <c r="G10" s="121" t="s">
        <v>1088</v>
      </c>
      <c r="H10" s="121"/>
      <c r="I10" s="121"/>
      <c r="J10" s="29"/>
      <c r="K10" s="121" t="s">
        <v>172</v>
      </c>
      <c r="L10" s="121"/>
      <c r="M10" s="121"/>
      <c r="N10" s="25"/>
      <c r="O10" s="92" t="s">
        <v>157</v>
      </c>
      <c r="P10" s="92"/>
      <c r="Q10" s="92"/>
      <c r="R10" s="25"/>
      <c r="S10" s="19" t="s">
        <v>647</v>
      </c>
    </row>
    <row r="11" spans="1:19">
      <c r="A11" s="12"/>
      <c r="B11" s="91"/>
      <c r="C11" s="92" t="s">
        <v>1087</v>
      </c>
      <c r="D11" s="92"/>
      <c r="E11" s="92"/>
      <c r="F11" s="25"/>
      <c r="G11" s="92" t="s">
        <v>1089</v>
      </c>
      <c r="H11" s="92"/>
      <c r="I11" s="92"/>
      <c r="J11" s="25"/>
      <c r="K11" s="92"/>
      <c r="L11" s="92"/>
      <c r="M11" s="92"/>
      <c r="N11" s="25"/>
      <c r="O11" s="92"/>
      <c r="P11" s="92"/>
      <c r="Q11" s="92"/>
      <c r="R11" s="25"/>
      <c r="S11" s="19" t="s">
        <v>443</v>
      </c>
    </row>
    <row r="12" spans="1:19" ht="15.75" thickBot="1">
      <c r="A12" s="12"/>
      <c r="B12" s="91"/>
      <c r="C12" s="134"/>
      <c r="D12" s="134"/>
      <c r="E12" s="134"/>
      <c r="F12" s="25"/>
      <c r="G12" s="134"/>
      <c r="H12" s="134"/>
      <c r="I12" s="134"/>
      <c r="J12" s="25"/>
      <c r="K12" s="26"/>
      <c r="L12" s="26"/>
      <c r="M12" s="26"/>
      <c r="N12" s="25"/>
      <c r="O12" s="26"/>
      <c r="P12" s="26"/>
      <c r="Q12" s="26"/>
      <c r="R12" s="25"/>
      <c r="S12" s="20" t="s">
        <v>849</v>
      </c>
    </row>
    <row r="13" spans="1:19">
      <c r="A13" s="12"/>
      <c r="B13" s="79" t="s">
        <v>1090</v>
      </c>
      <c r="C13" s="75"/>
      <c r="D13" s="75"/>
      <c r="E13" s="75"/>
      <c r="F13" s="57"/>
      <c r="G13" s="75"/>
      <c r="H13" s="75"/>
      <c r="I13" s="75"/>
      <c r="J13" s="57"/>
      <c r="K13" s="75"/>
      <c r="L13" s="75"/>
      <c r="M13" s="75"/>
      <c r="N13" s="57"/>
      <c r="O13" s="75"/>
      <c r="P13" s="75"/>
      <c r="Q13" s="75"/>
      <c r="R13" s="57"/>
      <c r="S13" s="57"/>
    </row>
    <row r="14" spans="1:19">
      <c r="A14" s="12"/>
      <c r="B14" s="85">
        <v>2014</v>
      </c>
      <c r="C14" s="30" t="s">
        <v>317</v>
      </c>
      <c r="D14" s="31">
        <v>3592842</v>
      </c>
      <c r="E14" s="25"/>
      <c r="F14" s="25"/>
      <c r="G14" s="30" t="s">
        <v>317</v>
      </c>
      <c r="H14" s="31">
        <v>170000</v>
      </c>
      <c r="I14" s="25"/>
      <c r="J14" s="25"/>
      <c r="K14" s="30" t="s">
        <v>317</v>
      </c>
      <c r="L14" s="32">
        <v>346</v>
      </c>
      <c r="M14" s="25"/>
      <c r="N14" s="25"/>
      <c r="O14" s="30" t="s">
        <v>317</v>
      </c>
      <c r="P14" s="31">
        <v>3763188</v>
      </c>
      <c r="Q14" s="25"/>
      <c r="R14" s="25"/>
      <c r="S14" s="169">
        <v>3.3999999999999998E-3</v>
      </c>
    </row>
    <row r="15" spans="1:19">
      <c r="A15" s="12"/>
      <c r="B15" s="85"/>
      <c r="C15" s="30"/>
      <c r="D15" s="31"/>
      <c r="E15" s="25"/>
      <c r="F15" s="25"/>
      <c r="G15" s="30"/>
      <c r="H15" s="31"/>
      <c r="I15" s="25"/>
      <c r="J15" s="25"/>
      <c r="K15" s="30"/>
      <c r="L15" s="32"/>
      <c r="M15" s="25"/>
      <c r="N15" s="25"/>
      <c r="O15" s="30"/>
      <c r="P15" s="31"/>
      <c r="Q15" s="25"/>
      <c r="R15" s="25"/>
      <c r="S15" s="169"/>
    </row>
    <row r="16" spans="1:19">
      <c r="A16" s="12"/>
      <c r="B16" s="86">
        <v>2015</v>
      </c>
      <c r="C16" s="66">
        <v>200000</v>
      </c>
      <c r="D16" s="66"/>
      <c r="E16" s="64"/>
      <c r="F16" s="64"/>
      <c r="G16" s="66">
        <v>100000</v>
      </c>
      <c r="H16" s="66"/>
      <c r="I16" s="64"/>
      <c r="J16" s="64"/>
      <c r="K16" s="67" t="s">
        <v>318</v>
      </c>
      <c r="L16" s="67"/>
      <c r="M16" s="64"/>
      <c r="N16" s="64"/>
      <c r="O16" s="66">
        <v>300000</v>
      </c>
      <c r="P16" s="66"/>
      <c r="Q16" s="64"/>
      <c r="R16" s="64"/>
      <c r="S16" s="170">
        <v>1.1900000000000001E-2</v>
      </c>
    </row>
    <row r="17" spans="1:19">
      <c r="A17" s="12"/>
      <c r="B17" s="86"/>
      <c r="C17" s="66"/>
      <c r="D17" s="66"/>
      <c r="E17" s="64"/>
      <c r="F17" s="64"/>
      <c r="G17" s="66"/>
      <c r="H17" s="66"/>
      <c r="I17" s="64"/>
      <c r="J17" s="64"/>
      <c r="K17" s="67"/>
      <c r="L17" s="67"/>
      <c r="M17" s="64"/>
      <c r="N17" s="64"/>
      <c r="O17" s="66"/>
      <c r="P17" s="66"/>
      <c r="Q17" s="64"/>
      <c r="R17" s="64"/>
      <c r="S17" s="170"/>
    </row>
    <row r="18" spans="1:19">
      <c r="A18" s="12"/>
      <c r="B18" s="85">
        <v>2016</v>
      </c>
      <c r="C18" s="31">
        <v>450000</v>
      </c>
      <c r="D18" s="31"/>
      <c r="E18" s="25"/>
      <c r="F18" s="25"/>
      <c r="G18" s="31">
        <v>250000</v>
      </c>
      <c r="H18" s="31"/>
      <c r="I18" s="25"/>
      <c r="J18" s="25"/>
      <c r="K18" s="32" t="s">
        <v>318</v>
      </c>
      <c r="L18" s="32"/>
      <c r="M18" s="25"/>
      <c r="N18" s="25"/>
      <c r="O18" s="31">
        <v>700000</v>
      </c>
      <c r="P18" s="31"/>
      <c r="Q18" s="25"/>
      <c r="R18" s="25"/>
      <c r="S18" s="169">
        <v>1.2200000000000001E-2</v>
      </c>
    </row>
    <row r="19" spans="1:19">
      <c r="A19" s="12"/>
      <c r="B19" s="85"/>
      <c r="C19" s="31"/>
      <c r="D19" s="31"/>
      <c r="E19" s="25"/>
      <c r="F19" s="25"/>
      <c r="G19" s="31"/>
      <c r="H19" s="31"/>
      <c r="I19" s="25"/>
      <c r="J19" s="25"/>
      <c r="K19" s="32"/>
      <c r="L19" s="32"/>
      <c r="M19" s="25"/>
      <c r="N19" s="25"/>
      <c r="O19" s="31"/>
      <c r="P19" s="31"/>
      <c r="Q19" s="25"/>
      <c r="R19" s="25"/>
      <c r="S19" s="169"/>
    </row>
    <row r="20" spans="1:19">
      <c r="A20" s="12"/>
      <c r="B20" s="86">
        <v>2017</v>
      </c>
      <c r="C20" s="66">
        <v>300000</v>
      </c>
      <c r="D20" s="66"/>
      <c r="E20" s="64"/>
      <c r="F20" s="64"/>
      <c r="G20" s="66">
        <v>400000</v>
      </c>
      <c r="H20" s="66"/>
      <c r="I20" s="64"/>
      <c r="J20" s="64"/>
      <c r="K20" s="67" t="s">
        <v>318</v>
      </c>
      <c r="L20" s="67"/>
      <c r="M20" s="64"/>
      <c r="N20" s="64"/>
      <c r="O20" s="66">
        <v>700000</v>
      </c>
      <c r="P20" s="66"/>
      <c r="Q20" s="64"/>
      <c r="R20" s="64"/>
      <c r="S20" s="170">
        <v>6.8999999999999999E-3</v>
      </c>
    </row>
    <row r="21" spans="1:19">
      <c r="A21" s="12"/>
      <c r="B21" s="86"/>
      <c r="C21" s="66"/>
      <c r="D21" s="66"/>
      <c r="E21" s="64"/>
      <c r="F21" s="64"/>
      <c r="G21" s="66"/>
      <c r="H21" s="66"/>
      <c r="I21" s="64"/>
      <c r="J21" s="64"/>
      <c r="K21" s="67"/>
      <c r="L21" s="67"/>
      <c r="M21" s="64"/>
      <c r="N21" s="64"/>
      <c r="O21" s="66"/>
      <c r="P21" s="66"/>
      <c r="Q21" s="64"/>
      <c r="R21" s="64"/>
      <c r="S21" s="170"/>
    </row>
    <row r="22" spans="1:19">
      <c r="A22" s="12"/>
      <c r="B22" s="86" t="s">
        <v>1033</v>
      </c>
      <c r="C22" s="67" t="s">
        <v>318</v>
      </c>
      <c r="D22" s="67"/>
      <c r="E22" s="64"/>
      <c r="F22" s="64"/>
      <c r="G22" s="67" t="s">
        <v>318</v>
      </c>
      <c r="H22" s="67"/>
      <c r="I22" s="64"/>
      <c r="J22" s="64"/>
      <c r="K22" s="66">
        <v>427836</v>
      </c>
      <c r="L22" s="66"/>
      <c r="M22" s="64"/>
      <c r="N22" s="64"/>
      <c r="O22" s="66">
        <v>427836</v>
      </c>
      <c r="P22" s="66"/>
      <c r="Q22" s="64"/>
      <c r="R22" s="64"/>
      <c r="S22" s="170">
        <v>2.93E-2</v>
      </c>
    </row>
    <row r="23" spans="1:19" ht="15.75" thickBot="1">
      <c r="A23" s="12"/>
      <c r="B23" s="86"/>
      <c r="C23" s="87"/>
      <c r="D23" s="87"/>
      <c r="E23" s="69"/>
      <c r="F23" s="64"/>
      <c r="G23" s="87"/>
      <c r="H23" s="87"/>
      <c r="I23" s="69"/>
      <c r="J23" s="64"/>
      <c r="K23" s="68"/>
      <c r="L23" s="68"/>
      <c r="M23" s="69"/>
      <c r="N23" s="64"/>
      <c r="O23" s="68"/>
      <c r="P23" s="68"/>
      <c r="Q23" s="69"/>
      <c r="R23" s="64"/>
      <c r="S23" s="170"/>
    </row>
    <row r="24" spans="1:19">
      <c r="A24" s="12"/>
      <c r="B24" s="151" t="s">
        <v>1068</v>
      </c>
      <c r="C24" s="39">
        <v>4542842</v>
      </c>
      <c r="D24" s="39"/>
      <c r="E24" s="29"/>
      <c r="F24" s="25"/>
      <c r="G24" s="39">
        <v>920000</v>
      </c>
      <c r="H24" s="39"/>
      <c r="I24" s="29"/>
      <c r="J24" s="25"/>
      <c r="K24" s="39">
        <v>428182</v>
      </c>
      <c r="L24" s="39"/>
      <c r="M24" s="29"/>
      <c r="N24" s="25"/>
      <c r="O24" s="39">
        <v>5891024</v>
      </c>
      <c r="P24" s="39"/>
      <c r="Q24" s="29"/>
      <c r="R24" s="25"/>
      <c r="S24" s="169">
        <v>7.1999999999999998E-3</v>
      </c>
    </row>
    <row r="25" spans="1:19">
      <c r="A25" s="12"/>
      <c r="B25" s="151"/>
      <c r="C25" s="31"/>
      <c r="D25" s="31"/>
      <c r="E25" s="25"/>
      <c r="F25" s="25"/>
      <c r="G25" s="31"/>
      <c r="H25" s="31"/>
      <c r="I25" s="25"/>
      <c r="J25" s="25"/>
      <c r="K25" s="31"/>
      <c r="L25" s="31"/>
      <c r="M25" s="25"/>
      <c r="N25" s="25"/>
      <c r="O25" s="31"/>
      <c r="P25" s="31"/>
      <c r="Q25" s="25"/>
      <c r="R25" s="25"/>
      <c r="S25" s="169"/>
    </row>
    <row r="26" spans="1:19">
      <c r="A26" s="12"/>
      <c r="B26" s="86" t="s">
        <v>1091</v>
      </c>
      <c r="C26" s="67" t="s">
        <v>318</v>
      </c>
      <c r="D26" s="67"/>
      <c r="E26" s="64"/>
      <c r="F26" s="64"/>
      <c r="G26" s="66">
        <v>28942</v>
      </c>
      <c r="H26" s="66"/>
      <c r="I26" s="64"/>
      <c r="J26" s="64"/>
      <c r="K26" s="67" t="s">
        <v>318</v>
      </c>
      <c r="L26" s="67"/>
      <c r="M26" s="64"/>
      <c r="N26" s="64"/>
      <c r="O26" s="66">
        <v>28942</v>
      </c>
      <c r="P26" s="66"/>
      <c r="Q26" s="64"/>
      <c r="R26" s="64"/>
      <c r="S26" s="64"/>
    </row>
    <row r="27" spans="1:19">
      <c r="A27" s="12"/>
      <c r="B27" s="86"/>
      <c r="C27" s="67"/>
      <c r="D27" s="67"/>
      <c r="E27" s="64"/>
      <c r="F27" s="64"/>
      <c r="G27" s="66"/>
      <c r="H27" s="66"/>
      <c r="I27" s="64"/>
      <c r="J27" s="64"/>
      <c r="K27" s="67"/>
      <c r="L27" s="67"/>
      <c r="M27" s="64"/>
      <c r="N27" s="64"/>
      <c r="O27" s="66"/>
      <c r="P27" s="66"/>
      <c r="Q27" s="64"/>
      <c r="R27" s="64"/>
      <c r="S27" s="64"/>
    </row>
    <row r="28" spans="1:19">
      <c r="A28" s="12"/>
      <c r="B28" s="85" t="s">
        <v>1092</v>
      </c>
      <c r="C28" s="32" t="s">
        <v>318</v>
      </c>
      <c r="D28" s="32"/>
      <c r="E28" s="25"/>
      <c r="F28" s="25"/>
      <c r="G28" s="32" t="s">
        <v>1093</v>
      </c>
      <c r="H28" s="32"/>
      <c r="I28" s="30" t="s">
        <v>320</v>
      </c>
      <c r="J28" s="25"/>
      <c r="K28" s="32" t="s">
        <v>318</v>
      </c>
      <c r="L28" s="32"/>
      <c r="M28" s="25"/>
      <c r="N28" s="25"/>
      <c r="O28" s="32" t="s">
        <v>1093</v>
      </c>
      <c r="P28" s="32"/>
      <c r="Q28" s="30" t="s">
        <v>320</v>
      </c>
      <c r="R28" s="25"/>
      <c r="S28" s="25"/>
    </row>
    <row r="29" spans="1:19" ht="15.75" thickBot="1">
      <c r="A29" s="12"/>
      <c r="B29" s="85"/>
      <c r="C29" s="35"/>
      <c r="D29" s="35"/>
      <c r="E29" s="34"/>
      <c r="F29" s="25"/>
      <c r="G29" s="35"/>
      <c r="H29" s="35"/>
      <c r="I29" s="36"/>
      <c r="J29" s="25"/>
      <c r="K29" s="35"/>
      <c r="L29" s="35"/>
      <c r="M29" s="34"/>
      <c r="N29" s="25"/>
      <c r="O29" s="35"/>
      <c r="P29" s="35"/>
      <c r="Q29" s="36"/>
      <c r="R29" s="25"/>
      <c r="S29" s="25"/>
    </row>
    <row r="30" spans="1:19">
      <c r="A30" s="12"/>
      <c r="B30" s="171" t="s">
        <v>1094</v>
      </c>
      <c r="C30" s="71" t="s">
        <v>317</v>
      </c>
      <c r="D30" s="73">
        <v>4542842</v>
      </c>
      <c r="E30" s="75"/>
      <c r="F30" s="64"/>
      <c r="G30" s="71" t="s">
        <v>317</v>
      </c>
      <c r="H30" s="73">
        <v>850859</v>
      </c>
      <c r="I30" s="75"/>
      <c r="J30" s="64"/>
      <c r="K30" s="71" t="s">
        <v>317</v>
      </c>
      <c r="L30" s="73">
        <v>428182</v>
      </c>
      <c r="M30" s="75"/>
      <c r="N30" s="64"/>
      <c r="O30" s="71" t="s">
        <v>317</v>
      </c>
      <c r="P30" s="73">
        <v>5821883</v>
      </c>
      <c r="Q30" s="75"/>
      <c r="R30" s="64"/>
      <c r="S30" s="170">
        <v>7.1999999999999998E-3</v>
      </c>
    </row>
    <row r="31" spans="1:19" ht="15.75" thickBot="1">
      <c r="A31" s="12"/>
      <c r="B31" s="171"/>
      <c r="C31" s="72"/>
      <c r="D31" s="74"/>
      <c r="E31" s="76"/>
      <c r="F31" s="64"/>
      <c r="G31" s="72"/>
      <c r="H31" s="74"/>
      <c r="I31" s="76"/>
      <c r="J31" s="64"/>
      <c r="K31" s="72"/>
      <c r="L31" s="74"/>
      <c r="M31" s="76"/>
      <c r="N31" s="64"/>
      <c r="O31" s="72"/>
      <c r="P31" s="74"/>
      <c r="Q31" s="76"/>
      <c r="R31" s="64"/>
      <c r="S31" s="170"/>
    </row>
    <row r="32" spans="1:19" ht="15.75" thickTop="1">
      <c r="A32" s="12"/>
      <c r="B32" s="165" t="s">
        <v>1095</v>
      </c>
      <c r="C32" s="118" t="s">
        <v>317</v>
      </c>
      <c r="D32" s="120">
        <v>4454661</v>
      </c>
      <c r="E32" s="44"/>
      <c r="F32" s="25"/>
      <c r="G32" s="118" t="s">
        <v>317</v>
      </c>
      <c r="H32" s="120">
        <v>831749</v>
      </c>
      <c r="I32" s="44"/>
      <c r="J32" s="25"/>
      <c r="K32" s="118" t="s">
        <v>317</v>
      </c>
      <c r="L32" s="120">
        <v>429167</v>
      </c>
      <c r="M32" s="44"/>
      <c r="N32" s="25"/>
      <c r="O32" s="118" t="s">
        <v>317</v>
      </c>
      <c r="P32" s="120">
        <v>5715577</v>
      </c>
      <c r="Q32" s="44"/>
      <c r="R32" s="25"/>
      <c r="S32" s="169">
        <v>8.3000000000000001E-3</v>
      </c>
    </row>
    <row r="33" spans="1:19" ht="15.75" thickBot="1">
      <c r="A33" s="12"/>
      <c r="B33" s="165"/>
      <c r="C33" s="38"/>
      <c r="D33" s="40"/>
      <c r="E33" s="41"/>
      <c r="F33" s="25"/>
      <c r="G33" s="38"/>
      <c r="H33" s="40"/>
      <c r="I33" s="41"/>
      <c r="J33" s="25"/>
      <c r="K33" s="38"/>
      <c r="L33" s="40"/>
      <c r="M33" s="41"/>
      <c r="N33" s="25"/>
      <c r="O33" s="38"/>
      <c r="P33" s="40"/>
      <c r="Q33" s="41"/>
      <c r="R33" s="25"/>
      <c r="S33" s="169"/>
    </row>
    <row r="34" spans="1:19" ht="15.75" thickTop="1">
      <c r="A34" s="12"/>
      <c r="B34" s="25"/>
      <c r="C34" s="25"/>
      <c r="D34" s="25"/>
      <c r="E34" s="25"/>
      <c r="F34" s="25"/>
      <c r="G34" s="25"/>
      <c r="H34" s="25"/>
      <c r="I34" s="25"/>
      <c r="J34" s="25"/>
      <c r="K34" s="25"/>
      <c r="L34" s="25"/>
      <c r="M34" s="25"/>
      <c r="N34" s="25"/>
      <c r="O34" s="25"/>
      <c r="P34" s="25"/>
      <c r="Q34" s="25"/>
      <c r="R34" s="25"/>
      <c r="S34" s="25"/>
    </row>
    <row r="35" spans="1:19">
      <c r="A35" s="12"/>
      <c r="B35" s="14"/>
      <c r="C35" s="14"/>
    </row>
    <row r="36" spans="1:19" ht="45">
      <c r="A36" s="12"/>
      <c r="B36" s="45">
        <v>-1</v>
      </c>
      <c r="C36" s="46" t="s">
        <v>1096</v>
      </c>
    </row>
    <row r="37" spans="1:19" ht="15" customHeight="1">
      <c r="A37" s="12" t="s">
        <v>1701</v>
      </c>
      <c r="B37" s="11" t="s">
        <v>7</v>
      </c>
      <c r="C37" s="11"/>
      <c r="D37" s="11"/>
      <c r="E37" s="11"/>
      <c r="F37" s="11"/>
      <c r="G37" s="11"/>
      <c r="H37" s="11"/>
      <c r="I37" s="11"/>
      <c r="J37" s="11"/>
      <c r="K37" s="11"/>
      <c r="L37" s="11"/>
      <c r="M37" s="11"/>
      <c r="N37" s="11"/>
      <c r="O37" s="11"/>
      <c r="P37" s="11"/>
      <c r="Q37" s="11"/>
      <c r="R37" s="11"/>
      <c r="S37" s="11"/>
    </row>
    <row r="38" spans="1:19">
      <c r="A38" s="12"/>
      <c r="B38" s="25" t="s">
        <v>1099</v>
      </c>
      <c r="C38" s="25"/>
      <c r="D38" s="25"/>
      <c r="E38" s="25"/>
      <c r="F38" s="25"/>
      <c r="G38" s="25"/>
      <c r="H38" s="25"/>
      <c r="I38" s="25"/>
      <c r="J38" s="25"/>
      <c r="K38" s="25"/>
      <c r="L38" s="25"/>
      <c r="M38" s="25"/>
      <c r="N38" s="25"/>
      <c r="O38" s="25"/>
      <c r="P38" s="25"/>
      <c r="Q38" s="25"/>
      <c r="R38" s="25"/>
      <c r="S38" s="25"/>
    </row>
    <row r="39" spans="1:19">
      <c r="A39" s="12"/>
      <c r="B39" s="129"/>
      <c r="C39" s="129"/>
      <c r="D39" s="129"/>
      <c r="E39" s="129"/>
      <c r="F39" s="129"/>
      <c r="G39" s="129"/>
      <c r="H39" s="129"/>
      <c r="I39" s="129"/>
      <c r="J39" s="129"/>
      <c r="K39" s="129"/>
      <c r="L39" s="129"/>
      <c r="M39" s="129"/>
      <c r="N39" s="129"/>
      <c r="O39" s="129"/>
      <c r="P39" s="129"/>
      <c r="Q39" s="129"/>
      <c r="R39" s="129"/>
      <c r="S39" s="129"/>
    </row>
    <row r="40" spans="1:19">
      <c r="A40" s="12"/>
      <c r="B40" s="24"/>
      <c r="C40" s="24"/>
      <c r="D40" s="24"/>
      <c r="E40" s="24"/>
      <c r="F40" s="24"/>
      <c r="G40" s="24"/>
      <c r="H40" s="24"/>
      <c r="I40" s="24"/>
      <c r="J40" s="24"/>
      <c r="K40" s="24"/>
      <c r="L40" s="24"/>
      <c r="M40" s="24"/>
      <c r="N40" s="24"/>
      <c r="O40" s="24"/>
    </row>
    <row r="41" spans="1:19">
      <c r="A41" s="12"/>
      <c r="B41" s="14"/>
      <c r="C41" s="14"/>
      <c r="D41" s="14"/>
      <c r="E41" s="14"/>
      <c r="F41" s="14"/>
      <c r="G41" s="14"/>
      <c r="H41" s="14"/>
      <c r="I41" s="14"/>
      <c r="J41" s="14"/>
      <c r="K41" s="14"/>
      <c r="L41" s="14"/>
      <c r="M41" s="14"/>
      <c r="N41" s="14"/>
      <c r="O41" s="14"/>
    </row>
    <row r="42" spans="1:19" ht="15.75" thickBot="1">
      <c r="A42" s="12"/>
      <c r="B42" s="77"/>
      <c r="C42" s="77"/>
      <c r="D42" s="17"/>
      <c r="E42" s="91"/>
      <c r="F42" s="91"/>
      <c r="G42" s="91"/>
      <c r="H42" s="17"/>
      <c r="I42" s="26" t="s">
        <v>1100</v>
      </c>
      <c r="J42" s="26"/>
      <c r="K42" s="26"/>
      <c r="L42" s="26"/>
      <c r="M42" s="26"/>
      <c r="N42" s="26"/>
      <c r="O42" s="26"/>
    </row>
    <row r="43" spans="1:19">
      <c r="A43" s="12"/>
      <c r="B43" s="91"/>
      <c r="C43" s="92" t="s">
        <v>1101</v>
      </c>
      <c r="D43" s="92"/>
      <c r="E43" s="92"/>
      <c r="F43" s="92"/>
      <c r="G43" s="92"/>
      <c r="H43" s="25"/>
      <c r="I43" s="121" t="s">
        <v>1102</v>
      </c>
      <c r="J43" s="121"/>
      <c r="K43" s="121"/>
      <c r="L43" s="121"/>
      <c r="M43" s="121"/>
      <c r="N43" s="121"/>
      <c r="O43" s="121"/>
    </row>
    <row r="44" spans="1:19" ht="15.75" thickBot="1">
      <c r="A44" s="12"/>
      <c r="B44" s="91"/>
      <c r="C44" s="26"/>
      <c r="D44" s="26"/>
      <c r="E44" s="26"/>
      <c r="F44" s="26"/>
      <c r="G44" s="26"/>
      <c r="H44" s="25"/>
      <c r="I44" s="26" t="s">
        <v>1103</v>
      </c>
      <c r="J44" s="26"/>
      <c r="K44" s="26"/>
      <c r="L44" s="26"/>
      <c r="M44" s="26"/>
      <c r="N44" s="26"/>
      <c r="O44" s="26"/>
    </row>
    <row r="45" spans="1:19">
      <c r="A45" s="12"/>
      <c r="B45" s="172" t="s">
        <v>1104</v>
      </c>
      <c r="C45" s="19" t="s">
        <v>647</v>
      </c>
      <c r="D45" s="29"/>
      <c r="E45" s="121" t="s">
        <v>980</v>
      </c>
      <c r="F45" s="121"/>
      <c r="G45" s="121"/>
      <c r="H45" s="25"/>
      <c r="I45" s="121" t="s">
        <v>616</v>
      </c>
      <c r="J45" s="121"/>
      <c r="K45" s="121"/>
      <c r="L45" s="29"/>
      <c r="M45" s="121" t="s">
        <v>591</v>
      </c>
      <c r="N45" s="121"/>
      <c r="O45" s="121"/>
    </row>
    <row r="46" spans="1:19">
      <c r="A46" s="12"/>
      <c r="B46" s="172"/>
      <c r="C46" s="19" t="s">
        <v>443</v>
      </c>
      <c r="D46" s="25"/>
      <c r="E46" s="92"/>
      <c r="F46" s="92"/>
      <c r="G46" s="92"/>
      <c r="H46" s="25"/>
      <c r="I46" s="92"/>
      <c r="J46" s="92"/>
      <c r="K46" s="92"/>
      <c r="L46" s="25"/>
      <c r="M46" s="92"/>
      <c r="N46" s="92"/>
      <c r="O46" s="92"/>
    </row>
    <row r="47" spans="1:19" ht="15.75" thickBot="1">
      <c r="A47" s="12"/>
      <c r="B47" s="172"/>
      <c r="C47" s="20" t="s">
        <v>849</v>
      </c>
      <c r="D47" s="25"/>
      <c r="E47" s="26"/>
      <c r="F47" s="26"/>
      <c r="G47" s="26"/>
      <c r="H47" s="25"/>
      <c r="I47" s="26"/>
      <c r="J47" s="26"/>
      <c r="K47" s="26"/>
      <c r="L47" s="25"/>
      <c r="M47" s="26"/>
      <c r="N47" s="26"/>
      <c r="O47" s="26"/>
    </row>
    <row r="48" spans="1:19">
      <c r="A48" s="12"/>
      <c r="B48" s="138" t="s">
        <v>1105</v>
      </c>
      <c r="C48" s="173">
        <v>3.0000000000000001E-3</v>
      </c>
      <c r="D48" s="64"/>
      <c r="E48" s="71" t="s">
        <v>317</v>
      </c>
      <c r="F48" s="73">
        <v>2060011</v>
      </c>
      <c r="G48" s="75"/>
      <c r="H48" s="64"/>
      <c r="I48" s="71" t="s">
        <v>317</v>
      </c>
      <c r="J48" s="73">
        <v>2211732</v>
      </c>
      <c r="K48" s="75"/>
      <c r="L48" s="64"/>
      <c r="M48" s="71" t="s">
        <v>317</v>
      </c>
      <c r="N48" s="73">
        <v>2148447</v>
      </c>
      <c r="O48" s="75"/>
    </row>
    <row r="49" spans="1:19">
      <c r="A49" s="12"/>
      <c r="B49" s="138"/>
      <c r="C49" s="170"/>
      <c r="D49" s="64"/>
      <c r="E49" s="65"/>
      <c r="F49" s="66"/>
      <c r="G49" s="64"/>
      <c r="H49" s="64"/>
      <c r="I49" s="65"/>
      <c r="J49" s="66"/>
      <c r="K49" s="64"/>
      <c r="L49" s="64"/>
      <c r="M49" s="65"/>
      <c r="N49" s="66"/>
      <c r="O49" s="64"/>
    </row>
    <row r="50" spans="1:19">
      <c r="A50" s="12"/>
      <c r="B50" s="142" t="s">
        <v>1106</v>
      </c>
      <c r="C50" s="169">
        <v>3.5999999999999999E-3</v>
      </c>
      <c r="D50" s="25"/>
      <c r="E50" s="31">
        <v>640248</v>
      </c>
      <c r="F50" s="31"/>
      <c r="G50" s="25"/>
      <c r="H50" s="25"/>
      <c r="I50" s="31">
        <v>689765</v>
      </c>
      <c r="J50" s="31"/>
      <c r="K50" s="25"/>
      <c r="L50" s="25"/>
      <c r="M50" s="31">
        <v>676224</v>
      </c>
      <c r="N50" s="31"/>
      <c r="O50" s="25"/>
    </row>
    <row r="51" spans="1:19">
      <c r="A51" s="12"/>
      <c r="B51" s="142"/>
      <c r="C51" s="169"/>
      <c r="D51" s="25"/>
      <c r="E51" s="31"/>
      <c r="F51" s="31"/>
      <c r="G51" s="25"/>
      <c r="H51" s="25"/>
      <c r="I51" s="31"/>
      <c r="J51" s="31"/>
      <c r="K51" s="25"/>
      <c r="L51" s="25"/>
      <c r="M51" s="31"/>
      <c r="N51" s="31"/>
      <c r="O51" s="25"/>
    </row>
    <row r="52" spans="1:19">
      <c r="A52" s="12"/>
      <c r="B52" s="138" t="s">
        <v>1107</v>
      </c>
      <c r="C52" s="170">
        <v>9.5999999999999992E-3</v>
      </c>
      <c r="D52" s="64"/>
      <c r="E52" s="66">
        <v>1842583</v>
      </c>
      <c r="F52" s="66"/>
      <c r="G52" s="64"/>
      <c r="H52" s="64"/>
      <c r="I52" s="66">
        <v>1983075</v>
      </c>
      <c r="J52" s="66"/>
      <c r="K52" s="64"/>
      <c r="L52" s="64"/>
      <c r="M52" s="66">
        <v>1944144</v>
      </c>
      <c r="N52" s="66"/>
      <c r="O52" s="64"/>
    </row>
    <row r="53" spans="1:19" ht="15.75" thickBot="1">
      <c r="A53" s="12"/>
      <c r="B53" s="138"/>
      <c r="C53" s="170"/>
      <c r="D53" s="64"/>
      <c r="E53" s="68"/>
      <c r="F53" s="68"/>
      <c r="G53" s="69"/>
      <c r="H53" s="64"/>
      <c r="I53" s="68"/>
      <c r="J53" s="68"/>
      <c r="K53" s="69"/>
      <c r="L53" s="64"/>
      <c r="M53" s="68"/>
      <c r="N53" s="68"/>
      <c r="O53" s="69"/>
    </row>
    <row r="54" spans="1:19">
      <c r="A54" s="12"/>
      <c r="B54" s="85" t="s">
        <v>157</v>
      </c>
      <c r="C54" s="169">
        <v>5.7000000000000002E-3</v>
      </c>
      <c r="D54" s="25"/>
      <c r="E54" s="37" t="s">
        <v>317</v>
      </c>
      <c r="F54" s="39">
        <v>4542842</v>
      </c>
      <c r="G54" s="29"/>
      <c r="H54" s="25"/>
      <c r="I54" s="37" t="s">
        <v>317</v>
      </c>
      <c r="J54" s="39">
        <v>4884572</v>
      </c>
      <c r="K54" s="29"/>
      <c r="L54" s="25"/>
      <c r="M54" s="37" t="s">
        <v>317</v>
      </c>
      <c r="N54" s="39">
        <v>4768815</v>
      </c>
      <c r="O54" s="29"/>
    </row>
    <row r="55" spans="1:19" ht="15.75" thickBot="1">
      <c r="A55" s="12"/>
      <c r="B55" s="85"/>
      <c r="C55" s="169"/>
      <c r="D55" s="25"/>
      <c r="E55" s="38"/>
      <c r="F55" s="40"/>
      <c r="G55" s="41"/>
      <c r="H55" s="25"/>
      <c r="I55" s="38"/>
      <c r="J55" s="40"/>
      <c r="K55" s="41"/>
      <c r="L55" s="25"/>
      <c r="M55" s="38"/>
      <c r="N55" s="40"/>
      <c r="O55" s="41"/>
    </row>
    <row r="56" spans="1:19" ht="15.75" thickTop="1">
      <c r="A56" s="12" t="s">
        <v>1702</v>
      </c>
      <c r="B56" s="11" t="s">
        <v>7</v>
      </c>
      <c r="C56" s="11"/>
      <c r="D56" s="11"/>
      <c r="E56" s="11"/>
      <c r="F56" s="11"/>
      <c r="G56" s="11"/>
      <c r="H56" s="11"/>
      <c r="I56" s="11"/>
      <c r="J56" s="11"/>
      <c r="K56" s="11"/>
      <c r="L56" s="11"/>
      <c r="M56" s="11"/>
      <c r="N56" s="11"/>
      <c r="O56" s="11"/>
      <c r="P56" s="11"/>
      <c r="Q56" s="11"/>
      <c r="R56" s="11"/>
      <c r="S56" s="11"/>
    </row>
    <row r="57" spans="1:19">
      <c r="A57" s="12"/>
      <c r="B57" s="25" t="s">
        <v>1112</v>
      </c>
      <c r="C57" s="25"/>
      <c r="D57" s="25"/>
      <c r="E57" s="25"/>
      <c r="F57" s="25"/>
      <c r="G57" s="25"/>
      <c r="H57" s="25"/>
      <c r="I57" s="25"/>
      <c r="J57" s="25"/>
      <c r="K57" s="25"/>
      <c r="L57" s="25"/>
      <c r="M57" s="25"/>
      <c r="N57" s="25"/>
      <c r="O57" s="25"/>
      <c r="P57" s="25"/>
      <c r="Q57" s="25"/>
      <c r="R57" s="25"/>
      <c r="S57" s="25"/>
    </row>
    <row r="58" spans="1:19">
      <c r="A58" s="12"/>
      <c r="B58" s="24"/>
      <c r="C58" s="24"/>
      <c r="D58" s="24"/>
      <c r="E58" s="24"/>
      <c r="F58" s="24"/>
      <c r="G58" s="24"/>
      <c r="H58" s="24"/>
      <c r="I58" s="24"/>
    </row>
    <row r="59" spans="1:19">
      <c r="A59" s="12"/>
      <c r="B59" s="14"/>
      <c r="C59" s="14"/>
      <c r="D59" s="14"/>
      <c r="E59" s="14"/>
      <c r="F59" s="14"/>
      <c r="G59" s="14"/>
      <c r="H59" s="14"/>
      <c r="I59" s="14"/>
    </row>
    <row r="60" spans="1:19">
      <c r="A60" s="12"/>
      <c r="B60" s="174" t="s">
        <v>1113</v>
      </c>
      <c r="C60" s="92" t="s">
        <v>1114</v>
      </c>
      <c r="D60" s="92"/>
      <c r="E60" s="92"/>
      <c r="F60" s="25"/>
      <c r="G60" s="19" t="s">
        <v>1115</v>
      </c>
      <c r="H60" s="25"/>
      <c r="I60" s="172" t="s">
        <v>1117</v>
      </c>
    </row>
    <row r="61" spans="1:19" ht="15.75" thickBot="1">
      <c r="A61" s="12"/>
      <c r="B61" s="174"/>
      <c r="C61" s="26"/>
      <c r="D61" s="26"/>
      <c r="E61" s="26"/>
      <c r="F61" s="25"/>
      <c r="G61" s="20" t="s">
        <v>1116</v>
      </c>
      <c r="H61" s="25"/>
      <c r="I61" s="175"/>
    </row>
    <row r="62" spans="1:19">
      <c r="A62" s="12"/>
      <c r="B62" s="138" t="s">
        <v>1118</v>
      </c>
      <c r="C62" s="71" t="s">
        <v>317</v>
      </c>
      <c r="D62" s="73">
        <v>5000</v>
      </c>
      <c r="E62" s="75"/>
      <c r="F62" s="64"/>
      <c r="G62" s="95">
        <v>2031</v>
      </c>
      <c r="H62" s="64"/>
      <c r="I62" s="177">
        <v>0.10249999999999999</v>
      </c>
    </row>
    <row r="63" spans="1:19">
      <c r="A63" s="12"/>
      <c r="B63" s="138"/>
      <c r="C63" s="65"/>
      <c r="D63" s="66"/>
      <c r="E63" s="64"/>
      <c r="F63" s="64"/>
      <c r="G63" s="94"/>
      <c r="H63" s="64"/>
      <c r="I63" s="176"/>
    </row>
    <row r="64" spans="1:19">
      <c r="A64" s="12"/>
      <c r="B64" s="142" t="s">
        <v>1119</v>
      </c>
      <c r="C64" s="31">
        <v>20000</v>
      </c>
      <c r="D64" s="31"/>
      <c r="E64" s="25"/>
      <c r="F64" s="25"/>
      <c r="G64" s="96">
        <v>2031</v>
      </c>
      <c r="H64" s="25"/>
      <c r="I64" s="30" t="s">
        <v>1120</v>
      </c>
    </row>
    <row r="65" spans="1:9">
      <c r="A65" s="12"/>
      <c r="B65" s="142"/>
      <c r="C65" s="31"/>
      <c r="D65" s="31"/>
      <c r="E65" s="25"/>
      <c r="F65" s="25"/>
      <c r="G65" s="96"/>
      <c r="H65" s="25"/>
      <c r="I65" s="30"/>
    </row>
    <row r="66" spans="1:9">
      <c r="A66" s="12"/>
      <c r="B66" s="138" t="s">
        <v>1121</v>
      </c>
      <c r="C66" s="66">
        <v>51000</v>
      </c>
      <c r="D66" s="66"/>
      <c r="E66" s="64"/>
      <c r="F66" s="64"/>
      <c r="G66" s="94">
        <v>2032</v>
      </c>
      <c r="H66" s="64"/>
      <c r="I66" s="65" t="s">
        <v>1122</v>
      </c>
    </row>
    <row r="67" spans="1:9">
      <c r="A67" s="12"/>
      <c r="B67" s="138"/>
      <c r="C67" s="66"/>
      <c r="D67" s="66"/>
      <c r="E67" s="64"/>
      <c r="F67" s="64"/>
      <c r="G67" s="94"/>
      <c r="H67" s="64"/>
      <c r="I67" s="65"/>
    </row>
    <row r="68" spans="1:9">
      <c r="A68" s="12"/>
      <c r="B68" s="142" t="s">
        <v>1123</v>
      </c>
      <c r="C68" s="31">
        <v>65000</v>
      </c>
      <c r="D68" s="31"/>
      <c r="E68" s="25"/>
      <c r="F68" s="25"/>
      <c r="G68" s="96">
        <v>2033</v>
      </c>
      <c r="H68" s="25"/>
      <c r="I68" s="30" t="s">
        <v>1124</v>
      </c>
    </row>
    <row r="69" spans="1:9">
      <c r="A69" s="12"/>
      <c r="B69" s="142"/>
      <c r="C69" s="31"/>
      <c r="D69" s="31"/>
      <c r="E69" s="25"/>
      <c r="F69" s="25"/>
      <c r="G69" s="96"/>
      <c r="H69" s="25"/>
      <c r="I69" s="30"/>
    </row>
    <row r="70" spans="1:9">
      <c r="A70" s="12"/>
      <c r="B70" s="138" t="s">
        <v>1125</v>
      </c>
      <c r="C70" s="66">
        <v>77000</v>
      </c>
      <c r="D70" s="66"/>
      <c r="E70" s="64"/>
      <c r="F70" s="64"/>
      <c r="G70" s="94">
        <v>2034</v>
      </c>
      <c r="H70" s="64"/>
      <c r="I70" s="65" t="s">
        <v>1126</v>
      </c>
    </row>
    <row r="71" spans="1:9">
      <c r="A71" s="12"/>
      <c r="B71" s="138"/>
      <c r="C71" s="66"/>
      <c r="D71" s="66"/>
      <c r="E71" s="64"/>
      <c r="F71" s="64"/>
      <c r="G71" s="94"/>
      <c r="H71" s="64"/>
      <c r="I71" s="65"/>
    </row>
    <row r="72" spans="1:9">
      <c r="A72" s="12"/>
      <c r="B72" s="142" t="s">
        <v>1127</v>
      </c>
      <c r="C72" s="31">
        <v>60000</v>
      </c>
      <c r="D72" s="31"/>
      <c r="E72" s="25"/>
      <c r="F72" s="25"/>
      <c r="G72" s="96">
        <v>2035</v>
      </c>
      <c r="H72" s="25"/>
      <c r="I72" s="30" t="s">
        <v>1128</v>
      </c>
    </row>
    <row r="73" spans="1:9">
      <c r="A73" s="12"/>
      <c r="B73" s="142"/>
      <c r="C73" s="31"/>
      <c r="D73" s="31"/>
      <c r="E73" s="25"/>
      <c r="F73" s="25"/>
      <c r="G73" s="96"/>
      <c r="H73" s="25"/>
      <c r="I73" s="30"/>
    </row>
    <row r="74" spans="1:9">
      <c r="A74" s="12"/>
      <c r="B74" s="138" t="s">
        <v>1129</v>
      </c>
      <c r="C74" s="66">
        <v>45000</v>
      </c>
      <c r="D74" s="66"/>
      <c r="E74" s="64"/>
      <c r="F74" s="64"/>
      <c r="G74" s="94">
        <v>2036</v>
      </c>
      <c r="H74" s="64"/>
      <c r="I74" s="65" t="s">
        <v>1130</v>
      </c>
    </row>
    <row r="75" spans="1:9">
      <c r="A75" s="12"/>
      <c r="B75" s="138"/>
      <c r="C75" s="66"/>
      <c r="D75" s="66"/>
      <c r="E75" s="64"/>
      <c r="F75" s="64"/>
      <c r="G75" s="94"/>
      <c r="H75" s="64"/>
      <c r="I75" s="65"/>
    </row>
    <row r="76" spans="1:9">
      <c r="A76" s="12"/>
      <c r="B76" s="142" t="s">
        <v>1131</v>
      </c>
      <c r="C76" s="31">
        <v>110000</v>
      </c>
      <c r="D76" s="31"/>
      <c r="E76" s="25"/>
      <c r="F76" s="25"/>
      <c r="G76" s="96">
        <v>2037</v>
      </c>
      <c r="H76" s="25"/>
      <c r="I76" s="30" t="s">
        <v>1132</v>
      </c>
    </row>
    <row r="77" spans="1:9" ht="15.75" thickBot="1">
      <c r="A77" s="12"/>
      <c r="B77" s="142"/>
      <c r="C77" s="33"/>
      <c r="D77" s="33"/>
      <c r="E77" s="34"/>
      <c r="F77" s="25"/>
      <c r="G77" s="96"/>
      <c r="H77" s="25"/>
      <c r="I77" s="30"/>
    </row>
    <row r="78" spans="1:9">
      <c r="A78" s="12"/>
      <c r="B78" s="86" t="s">
        <v>157</v>
      </c>
      <c r="C78" s="71" t="s">
        <v>317</v>
      </c>
      <c r="D78" s="73">
        <v>433000</v>
      </c>
      <c r="E78" s="75"/>
      <c r="F78" s="64"/>
      <c r="G78" s="64"/>
      <c r="H78" s="64"/>
      <c r="I78" s="64"/>
    </row>
    <row r="79" spans="1:9" ht="15.75" thickBot="1">
      <c r="A79" s="12"/>
      <c r="B79" s="86"/>
      <c r="C79" s="72"/>
      <c r="D79" s="74"/>
      <c r="E79" s="76"/>
      <c r="F79" s="64"/>
      <c r="G79" s="64"/>
      <c r="H79" s="64"/>
      <c r="I79" s="64"/>
    </row>
    <row r="80" spans="1:9" ht="15.75" thickTop="1"/>
  </sheetData>
  <mergeCells count="330">
    <mergeCell ref="A37:A55"/>
    <mergeCell ref="B37:S37"/>
    <mergeCell ref="B38:S38"/>
    <mergeCell ref="B39:S39"/>
    <mergeCell ref="A56:A79"/>
    <mergeCell ref="B56:S56"/>
    <mergeCell ref="B57:S57"/>
    <mergeCell ref="H78:H79"/>
    <mergeCell ref="I78:I79"/>
    <mergeCell ref="A1:A2"/>
    <mergeCell ref="B1:S1"/>
    <mergeCell ref="B2:S2"/>
    <mergeCell ref="B3:S3"/>
    <mergeCell ref="A4:A36"/>
    <mergeCell ref="B4:S4"/>
    <mergeCell ref="B5:S5"/>
    <mergeCell ref="B34:S34"/>
    <mergeCell ref="B78:B79"/>
    <mergeCell ref="C78:C79"/>
    <mergeCell ref="D78:D79"/>
    <mergeCell ref="E78:E79"/>
    <mergeCell ref="F78:F79"/>
    <mergeCell ref="G78:G79"/>
    <mergeCell ref="I74:I75"/>
    <mergeCell ref="B76:B77"/>
    <mergeCell ref="C76:D77"/>
    <mergeCell ref="E76:E77"/>
    <mergeCell ref="F76:F77"/>
    <mergeCell ref="G76:G77"/>
    <mergeCell ref="H76:H77"/>
    <mergeCell ref="I76:I77"/>
    <mergeCell ref="B74:B75"/>
    <mergeCell ref="C74:D75"/>
    <mergeCell ref="E74:E75"/>
    <mergeCell ref="F74:F75"/>
    <mergeCell ref="G74:G75"/>
    <mergeCell ref="H74:H75"/>
    <mergeCell ref="I70:I71"/>
    <mergeCell ref="B72:B73"/>
    <mergeCell ref="C72:D73"/>
    <mergeCell ref="E72:E73"/>
    <mergeCell ref="F72:F73"/>
    <mergeCell ref="G72:G73"/>
    <mergeCell ref="H72:H73"/>
    <mergeCell ref="I72:I73"/>
    <mergeCell ref="B70:B71"/>
    <mergeCell ref="C70:D71"/>
    <mergeCell ref="E70:E71"/>
    <mergeCell ref="F70:F71"/>
    <mergeCell ref="G70:G71"/>
    <mergeCell ref="H70:H71"/>
    <mergeCell ref="I66:I67"/>
    <mergeCell ref="B68:B69"/>
    <mergeCell ref="C68:D69"/>
    <mergeCell ref="E68:E69"/>
    <mergeCell ref="F68:F69"/>
    <mergeCell ref="G68:G69"/>
    <mergeCell ref="H68:H69"/>
    <mergeCell ref="I68:I69"/>
    <mergeCell ref="B66:B67"/>
    <mergeCell ref="C66:D67"/>
    <mergeCell ref="E66:E67"/>
    <mergeCell ref="F66:F67"/>
    <mergeCell ref="G66:G67"/>
    <mergeCell ref="H66:H67"/>
    <mergeCell ref="H62:H63"/>
    <mergeCell ref="I62:I63"/>
    <mergeCell ref="B64:B65"/>
    <mergeCell ref="C64:D65"/>
    <mergeCell ref="E64:E65"/>
    <mergeCell ref="F64:F65"/>
    <mergeCell ref="G64:G65"/>
    <mergeCell ref="H64:H65"/>
    <mergeCell ref="I64:I65"/>
    <mergeCell ref="B62:B63"/>
    <mergeCell ref="C62:C63"/>
    <mergeCell ref="D62:D63"/>
    <mergeCell ref="E62:E63"/>
    <mergeCell ref="F62:F63"/>
    <mergeCell ref="G62:G63"/>
    <mergeCell ref="M54:M55"/>
    <mergeCell ref="N54:N55"/>
    <mergeCell ref="O54:O55"/>
    <mergeCell ref="B58:I58"/>
    <mergeCell ref="B60:B61"/>
    <mergeCell ref="C60:E61"/>
    <mergeCell ref="F60:F61"/>
    <mergeCell ref="H60:H61"/>
    <mergeCell ref="I60:I61"/>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B52:B53"/>
    <mergeCell ref="C52:C53"/>
    <mergeCell ref="D52:D53"/>
    <mergeCell ref="E52:F53"/>
    <mergeCell ref="G52:G53"/>
    <mergeCell ref="H52:H53"/>
    <mergeCell ref="H50:H51"/>
    <mergeCell ref="I50:J51"/>
    <mergeCell ref="K50:K51"/>
    <mergeCell ref="L50:L51"/>
    <mergeCell ref="M50:N51"/>
    <mergeCell ref="O50:O51"/>
    <mergeCell ref="K48:K49"/>
    <mergeCell ref="L48:L49"/>
    <mergeCell ref="M48:M49"/>
    <mergeCell ref="N48:N49"/>
    <mergeCell ref="O48:O49"/>
    <mergeCell ref="B50:B51"/>
    <mergeCell ref="C50:C51"/>
    <mergeCell ref="D50:D51"/>
    <mergeCell ref="E50:F51"/>
    <mergeCell ref="G50:G51"/>
    <mergeCell ref="M45:O47"/>
    <mergeCell ref="B48:B49"/>
    <mergeCell ref="C48:C49"/>
    <mergeCell ref="D48:D49"/>
    <mergeCell ref="E48:E49"/>
    <mergeCell ref="F48:F49"/>
    <mergeCell ref="G48:G49"/>
    <mergeCell ref="H48:H49"/>
    <mergeCell ref="I48:I49"/>
    <mergeCell ref="J48:J49"/>
    <mergeCell ref="B45:B47"/>
    <mergeCell ref="D45:D47"/>
    <mergeCell ref="E45:G47"/>
    <mergeCell ref="H45:H47"/>
    <mergeCell ref="I45:K47"/>
    <mergeCell ref="L45:L47"/>
    <mergeCell ref="B40:O40"/>
    <mergeCell ref="E42:G42"/>
    <mergeCell ref="I42:O42"/>
    <mergeCell ref="B43:B44"/>
    <mergeCell ref="C43:G44"/>
    <mergeCell ref="H43:H44"/>
    <mergeCell ref="I43:O43"/>
    <mergeCell ref="I44:O44"/>
    <mergeCell ref="N32:N33"/>
    <mergeCell ref="O32:O33"/>
    <mergeCell ref="P32:P33"/>
    <mergeCell ref="Q32:Q33"/>
    <mergeCell ref="R32:R33"/>
    <mergeCell ref="S32:S33"/>
    <mergeCell ref="H32:H33"/>
    <mergeCell ref="I32:I33"/>
    <mergeCell ref="J32:J33"/>
    <mergeCell ref="K32:K33"/>
    <mergeCell ref="L32:L33"/>
    <mergeCell ref="M32:M33"/>
    <mergeCell ref="P30:P31"/>
    <mergeCell ref="Q30:Q31"/>
    <mergeCell ref="R30:R31"/>
    <mergeCell ref="S30:S31"/>
    <mergeCell ref="B32:B33"/>
    <mergeCell ref="C32:C33"/>
    <mergeCell ref="D32:D33"/>
    <mergeCell ref="E32:E33"/>
    <mergeCell ref="F32:F33"/>
    <mergeCell ref="G32:G33"/>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J28:J29"/>
    <mergeCell ref="K28:L29"/>
    <mergeCell ref="M28:M29"/>
    <mergeCell ref="N28:N29"/>
    <mergeCell ref="O28:P29"/>
    <mergeCell ref="Q28:Q29"/>
    <mergeCell ref="B28:B29"/>
    <mergeCell ref="C28:D29"/>
    <mergeCell ref="E28:E29"/>
    <mergeCell ref="F28:F29"/>
    <mergeCell ref="G28:H29"/>
    <mergeCell ref="I28:I29"/>
    <mergeCell ref="M26:M27"/>
    <mergeCell ref="N26:N27"/>
    <mergeCell ref="O26:P27"/>
    <mergeCell ref="Q26:Q27"/>
    <mergeCell ref="R26:R27"/>
    <mergeCell ref="S26:S27"/>
    <mergeCell ref="R24:R25"/>
    <mergeCell ref="S24:S25"/>
    <mergeCell ref="B26:B27"/>
    <mergeCell ref="C26:D27"/>
    <mergeCell ref="E26:E27"/>
    <mergeCell ref="F26:F27"/>
    <mergeCell ref="G26:H27"/>
    <mergeCell ref="I26:I27"/>
    <mergeCell ref="J26:J27"/>
    <mergeCell ref="K26:L27"/>
    <mergeCell ref="J24:J25"/>
    <mergeCell ref="K24:L25"/>
    <mergeCell ref="M24:M25"/>
    <mergeCell ref="N24:N25"/>
    <mergeCell ref="O24:P25"/>
    <mergeCell ref="Q24:Q25"/>
    <mergeCell ref="B24:B25"/>
    <mergeCell ref="C24:D25"/>
    <mergeCell ref="E24:E25"/>
    <mergeCell ref="F24:F25"/>
    <mergeCell ref="G24:H25"/>
    <mergeCell ref="I24:I25"/>
    <mergeCell ref="M22:M23"/>
    <mergeCell ref="N22:N23"/>
    <mergeCell ref="O22:P23"/>
    <mergeCell ref="Q22:Q23"/>
    <mergeCell ref="R22:R23"/>
    <mergeCell ref="S22:S23"/>
    <mergeCell ref="R20:R21"/>
    <mergeCell ref="S20:S21"/>
    <mergeCell ref="B22:B23"/>
    <mergeCell ref="C22:D23"/>
    <mergeCell ref="E22:E23"/>
    <mergeCell ref="F22:F23"/>
    <mergeCell ref="G22:H23"/>
    <mergeCell ref="I22:I23"/>
    <mergeCell ref="J22:J23"/>
    <mergeCell ref="K22:L23"/>
    <mergeCell ref="J20:J21"/>
    <mergeCell ref="K20:L21"/>
    <mergeCell ref="M20:M21"/>
    <mergeCell ref="N20:N21"/>
    <mergeCell ref="O20:P21"/>
    <mergeCell ref="Q20:Q21"/>
    <mergeCell ref="B20:B21"/>
    <mergeCell ref="C20:D21"/>
    <mergeCell ref="E20:E21"/>
    <mergeCell ref="F20:F21"/>
    <mergeCell ref="G20:H21"/>
    <mergeCell ref="I20:I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0:J12"/>
    <mergeCell ref="K10:M12"/>
    <mergeCell ref="N10:N12"/>
    <mergeCell ref="O10:Q12"/>
    <mergeCell ref="R10:R12"/>
    <mergeCell ref="C13:E13"/>
    <mergeCell ref="G13:I13"/>
    <mergeCell ref="K13:M13"/>
    <mergeCell ref="O13:Q13"/>
    <mergeCell ref="B10:B12"/>
    <mergeCell ref="C10:E10"/>
    <mergeCell ref="C11:E11"/>
    <mergeCell ref="C12:E12"/>
    <mergeCell ref="F10:F12"/>
    <mergeCell ref="G10:I10"/>
    <mergeCell ref="G11:I11"/>
    <mergeCell ref="G12:I12"/>
    <mergeCell ref="B6:S6"/>
    <mergeCell ref="B8:B9"/>
    <mergeCell ref="C8:E9"/>
    <mergeCell ref="F8:F9"/>
    <mergeCell ref="G8:M8"/>
    <mergeCell ref="G9:M9"/>
    <mergeCell ref="N8:N9"/>
    <mergeCell ref="O8:Q9"/>
    <mergeCell ref="R8:R9"/>
    <mergeCell ref="S8: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140625" customWidth="1"/>
    <col min="9" max="9" width="1.5703125" customWidth="1"/>
    <col min="11" max="11" width="2" customWidth="1"/>
  </cols>
  <sheetData>
    <row r="1" spans="1:13" ht="15" customHeight="1">
      <c r="A1" s="9" t="s">
        <v>17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34</v>
      </c>
      <c r="B3" s="11" t="s">
        <v>7</v>
      </c>
      <c r="C3" s="11"/>
      <c r="D3" s="11"/>
      <c r="E3" s="11"/>
      <c r="F3" s="11"/>
      <c r="G3" s="11"/>
      <c r="H3" s="11"/>
      <c r="I3" s="11"/>
      <c r="J3" s="11"/>
      <c r="K3" s="11"/>
      <c r="L3" s="11"/>
      <c r="M3" s="11"/>
    </row>
    <row r="4" spans="1:13" ht="15" customHeight="1">
      <c r="A4" s="12" t="s">
        <v>1704</v>
      </c>
      <c r="B4" s="11" t="s">
        <v>7</v>
      </c>
      <c r="C4" s="11"/>
      <c r="D4" s="11"/>
      <c r="E4" s="11"/>
      <c r="F4" s="11"/>
      <c r="G4" s="11"/>
      <c r="H4" s="11"/>
      <c r="I4" s="11"/>
      <c r="J4" s="11"/>
      <c r="K4" s="11"/>
      <c r="L4" s="11"/>
      <c r="M4" s="11"/>
    </row>
    <row r="5" spans="1:13">
      <c r="A5" s="12"/>
      <c r="B5" s="25" t="s">
        <v>1136</v>
      </c>
      <c r="C5" s="25"/>
      <c r="D5" s="25"/>
      <c r="E5" s="25"/>
      <c r="F5" s="25"/>
      <c r="G5" s="25"/>
      <c r="H5" s="25"/>
      <c r="I5" s="25"/>
      <c r="J5" s="25"/>
      <c r="K5" s="25"/>
      <c r="L5" s="25"/>
      <c r="M5" s="25"/>
    </row>
    <row r="6" spans="1:13">
      <c r="A6" s="12"/>
      <c r="B6" s="129"/>
      <c r="C6" s="129"/>
      <c r="D6" s="129"/>
      <c r="E6" s="129"/>
      <c r="F6" s="129"/>
      <c r="G6" s="129"/>
      <c r="H6" s="129"/>
      <c r="I6" s="129"/>
      <c r="J6" s="129"/>
      <c r="K6" s="129"/>
      <c r="L6" s="129"/>
      <c r="M6" s="129"/>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7"/>
      <c r="C9" s="26" t="s">
        <v>1137</v>
      </c>
      <c r="D9" s="26"/>
      <c r="E9" s="26"/>
      <c r="F9" s="17"/>
      <c r="G9" s="26" t="s">
        <v>1138</v>
      </c>
      <c r="H9" s="26"/>
      <c r="I9" s="26"/>
      <c r="J9" s="17"/>
      <c r="K9" s="26" t="s">
        <v>985</v>
      </c>
      <c r="L9" s="26"/>
      <c r="M9" s="26"/>
    </row>
    <row r="10" spans="1:13">
      <c r="A10" s="12"/>
      <c r="B10" s="149" t="s">
        <v>314</v>
      </c>
      <c r="C10" s="75"/>
      <c r="D10" s="75"/>
      <c r="E10" s="75"/>
      <c r="F10" s="57"/>
      <c r="G10" s="75"/>
      <c r="H10" s="75"/>
      <c r="I10" s="75"/>
      <c r="J10" s="57"/>
      <c r="K10" s="75"/>
      <c r="L10" s="75"/>
      <c r="M10" s="75"/>
    </row>
    <row r="11" spans="1:13">
      <c r="A11" s="12"/>
      <c r="B11" s="16" t="s">
        <v>1139</v>
      </c>
      <c r="C11" s="25"/>
      <c r="D11" s="25"/>
      <c r="E11" s="25"/>
      <c r="F11" s="17"/>
      <c r="G11" s="25"/>
      <c r="H11" s="25"/>
      <c r="I11" s="25"/>
      <c r="J11" s="17"/>
      <c r="K11" s="25"/>
      <c r="L11" s="25"/>
      <c r="M11" s="25"/>
    </row>
    <row r="12" spans="1:13">
      <c r="A12" s="12"/>
      <c r="B12" s="64" t="s">
        <v>1140</v>
      </c>
      <c r="C12" s="65" t="s">
        <v>317</v>
      </c>
      <c r="D12" s="66">
        <v>435000</v>
      </c>
      <c r="E12" s="64"/>
      <c r="F12" s="64"/>
      <c r="G12" s="65" t="s">
        <v>317</v>
      </c>
      <c r="H12" s="67" t="s">
        <v>1141</v>
      </c>
      <c r="I12" s="65" t="s">
        <v>320</v>
      </c>
      <c r="J12" s="64"/>
      <c r="K12" s="65" t="s">
        <v>317</v>
      </c>
      <c r="L12" s="66">
        <v>430941</v>
      </c>
      <c r="M12" s="64"/>
    </row>
    <row r="13" spans="1:13">
      <c r="A13" s="12"/>
      <c r="B13" s="64"/>
      <c r="C13" s="65"/>
      <c r="D13" s="66"/>
      <c r="E13" s="64"/>
      <c r="F13" s="64"/>
      <c r="G13" s="65"/>
      <c r="H13" s="67"/>
      <c r="I13" s="65"/>
      <c r="J13" s="64"/>
      <c r="K13" s="65"/>
      <c r="L13" s="66"/>
      <c r="M13" s="64"/>
    </row>
    <row r="14" spans="1:13">
      <c r="A14" s="12"/>
      <c r="B14" s="85" t="s">
        <v>1142</v>
      </c>
      <c r="C14" s="31">
        <v>505000</v>
      </c>
      <c r="D14" s="31"/>
      <c r="E14" s="25"/>
      <c r="F14" s="25"/>
      <c r="G14" s="32" t="s">
        <v>1143</v>
      </c>
      <c r="H14" s="32"/>
      <c r="I14" s="30" t="s">
        <v>320</v>
      </c>
      <c r="J14" s="25"/>
      <c r="K14" s="31">
        <v>501343</v>
      </c>
      <c r="L14" s="31"/>
      <c r="M14" s="25"/>
    </row>
    <row r="15" spans="1:13">
      <c r="A15" s="12"/>
      <c r="B15" s="85"/>
      <c r="C15" s="31"/>
      <c r="D15" s="31"/>
      <c r="E15" s="25"/>
      <c r="F15" s="25"/>
      <c r="G15" s="32"/>
      <c r="H15" s="32"/>
      <c r="I15" s="30"/>
      <c r="J15" s="25"/>
      <c r="K15" s="31"/>
      <c r="L15" s="31"/>
      <c r="M15" s="25"/>
    </row>
    <row r="16" spans="1:13">
      <c r="A16" s="12"/>
      <c r="B16" s="64" t="s">
        <v>1144</v>
      </c>
      <c r="C16" s="66">
        <v>800000</v>
      </c>
      <c r="D16" s="66"/>
      <c r="E16" s="64"/>
      <c r="F16" s="64"/>
      <c r="G16" s="67" t="s">
        <v>1145</v>
      </c>
      <c r="H16" s="67"/>
      <c r="I16" s="65" t="s">
        <v>320</v>
      </c>
      <c r="J16" s="64"/>
      <c r="K16" s="66">
        <v>793732</v>
      </c>
      <c r="L16" s="66"/>
      <c r="M16" s="64"/>
    </row>
    <row r="17" spans="1:13" ht="15.75" thickBot="1">
      <c r="A17" s="12"/>
      <c r="B17" s="64"/>
      <c r="C17" s="68"/>
      <c r="D17" s="68"/>
      <c r="E17" s="69"/>
      <c r="F17" s="64"/>
      <c r="G17" s="87"/>
      <c r="H17" s="87"/>
      <c r="I17" s="122"/>
      <c r="J17" s="64"/>
      <c r="K17" s="68"/>
      <c r="L17" s="68"/>
      <c r="M17" s="69"/>
    </row>
    <row r="18" spans="1:13">
      <c r="A18" s="12"/>
      <c r="B18" s="151" t="s">
        <v>1146</v>
      </c>
      <c r="C18" s="39">
        <v>1740000</v>
      </c>
      <c r="D18" s="39"/>
      <c r="E18" s="29"/>
      <c r="F18" s="25"/>
      <c r="G18" s="42" t="s">
        <v>1147</v>
      </c>
      <c r="H18" s="42"/>
      <c r="I18" s="37" t="s">
        <v>320</v>
      </c>
      <c r="J18" s="25"/>
      <c r="K18" s="39">
        <v>1726016</v>
      </c>
      <c r="L18" s="39"/>
      <c r="M18" s="29"/>
    </row>
    <row r="19" spans="1:13">
      <c r="A19" s="12"/>
      <c r="B19" s="151"/>
      <c r="C19" s="31"/>
      <c r="D19" s="31"/>
      <c r="E19" s="25"/>
      <c r="F19" s="25"/>
      <c r="G19" s="32"/>
      <c r="H19" s="32"/>
      <c r="I19" s="30"/>
      <c r="J19" s="25"/>
      <c r="K19" s="31"/>
      <c r="L19" s="31"/>
      <c r="M19" s="25"/>
    </row>
    <row r="20" spans="1:13">
      <c r="A20" s="12"/>
      <c r="B20" s="79" t="s">
        <v>1148</v>
      </c>
      <c r="C20" s="64"/>
      <c r="D20" s="64"/>
      <c r="E20" s="64"/>
      <c r="F20" s="57"/>
      <c r="G20" s="64"/>
      <c r="H20" s="64"/>
      <c r="I20" s="64"/>
      <c r="J20" s="57"/>
      <c r="K20" s="64"/>
      <c r="L20" s="64"/>
      <c r="M20" s="64"/>
    </row>
    <row r="21" spans="1:13">
      <c r="A21" s="12"/>
      <c r="B21" s="85" t="s">
        <v>1149</v>
      </c>
      <c r="C21" s="31">
        <v>42633</v>
      </c>
      <c r="D21" s="31"/>
      <c r="E21" s="25"/>
      <c r="F21" s="25"/>
      <c r="G21" s="32" t="s">
        <v>318</v>
      </c>
      <c r="H21" s="32"/>
      <c r="I21" s="25"/>
      <c r="J21" s="25"/>
      <c r="K21" s="31">
        <v>42633</v>
      </c>
      <c r="L21" s="31"/>
      <c r="M21" s="25"/>
    </row>
    <row r="22" spans="1:13" ht="15.75" thickBot="1">
      <c r="A22" s="12"/>
      <c r="B22" s="85"/>
      <c r="C22" s="33"/>
      <c r="D22" s="33"/>
      <c r="E22" s="34"/>
      <c r="F22" s="25"/>
      <c r="G22" s="35"/>
      <c r="H22" s="35"/>
      <c r="I22" s="34"/>
      <c r="J22" s="25"/>
      <c r="K22" s="33"/>
      <c r="L22" s="33"/>
      <c r="M22" s="34"/>
    </row>
    <row r="23" spans="1:13">
      <c r="A23" s="12"/>
      <c r="B23" s="178" t="s">
        <v>1150</v>
      </c>
      <c r="C23" s="71" t="s">
        <v>317</v>
      </c>
      <c r="D23" s="73">
        <v>1782633</v>
      </c>
      <c r="E23" s="75"/>
      <c r="F23" s="64"/>
      <c r="G23" s="71" t="s">
        <v>317</v>
      </c>
      <c r="H23" s="93" t="s">
        <v>1147</v>
      </c>
      <c r="I23" s="71" t="s">
        <v>320</v>
      </c>
      <c r="J23" s="64"/>
      <c r="K23" s="71" t="s">
        <v>317</v>
      </c>
      <c r="L23" s="73">
        <v>1768649</v>
      </c>
      <c r="M23" s="75"/>
    </row>
    <row r="24" spans="1:13" ht="15.75" thickBot="1">
      <c r="A24" s="12"/>
      <c r="B24" s="178"/>
      <c r="C24" s="72"/>
      <c r="D24" s="74"/>
      <c r="E24" s="76"/>
      <c r="F24" s="64"/>
      <c r="G24" s="72"/>
      <c r="H24" s="110"/>
      <c r="I24" s="72"/>
      <c r="J24" s="64"/>
      <c r="K24" s="72"/>
      <c r="L24" s="74"/>
      <c r="M24" s="76"/>
    </row>
    <row r="25" spans="1:13" ht="15.75" thickTop="1">
      <c r="A25" s="12"/>
      <c r="B25" s="24"/>
      <c r="C25" s="24"/>
      <c r="D25" s="24"/>
      <c r="E25" s="24"/>
      <c r="F25" s="24"/>
      <c r="G25" s="24"/>
      <c r="H25" s="24"/>
      <c r="I25" s="24"/>
      <c r="J25" s="24"/>
      <c r="K25" s="24"/>
      <c r="L25" s="24"/>
      <c r="M25" s="24"/>
    </row>
    <row r="26" spans="1:13">
      <c r="A26" s="12"/>
      <c r="B26" s="14"/>
      <c r="C26" s="14"/>
      <c r="D26" s="14"/>
      <c r="E26" s="14"/>
      <c r="F26" s="14"/>
      <c r="G26" s="14"/>
      <c r="H26" s="14"/>
      <c r="I26" s="14"/>
      <c r="J26" s="14"/>
      <c r="K26" s="14"/>
      <c r="L26" s="14"/>
      <c r="M26" s="14"/>
    </row>
    <row r="27" spans="1:13" ht="15.75" thickBot="1">
      <c r="A27" s="12"/>
      <c r="B27" s="77"/>
      <c r="C27" s="26" t="s">
        <v>1137</v>
      </c>
      <c r="D27" s="26"/>
      <c r="E27" s="26"/>
      <c r="F27" s="17"/>
      <c r="G27" s="26" t="s">
        <v>1138</v>
      </c>
      <c r="H27" s="26"/>
      <c r="I27" s="26"/>
      <c r="J27" s="17"/>
      <c r="K27" s="26" t="s">
        <v>985</v>
      </c>
      <c r="L27" s="26"/>
      <c r="M27" s="26"/>
    </row>
    <row r="28" spans="1:13">
      <c r="A28" s="12"/>
      <c r="B28" s="149" t="s">
        <v>334</v>
      </c>
      <c r="C28" s="75"/>
      <c r="D28" s="75"/>
      <c r="E28" s="75"/>
      <c r="F28" s="57"/>
      <c r="G28" s="75"/>
      <c r="H28" s="75"/>
      <c r="I28" s="75"/>
      <c r="J28" s="57"/>
      <c r="K28" s="75"/>
      <c r="L28" s="75"/>
      <c r="M28" s="75"/>
    </row>
    <row r="29" spans="1:13">
      <c r="A29" s="12"/>
      <c r="B29" s="16" t="s">
        <v>1139</v>
      </c>
      <c r="C29" s="25"/>
      <c r="D29" s="25"/>
      <c r="E29" s="25"/>
      <c r="F29" s="17"/>
      <c r="G29" s="25"/>
      <c r="H29" s="25"/>
      <c r="I29" s="25"/>
      <c r="J29" s="17"/>
      <c r="K29" s="25"/>
      <c r="L29" s="25"/>
      <c r="M29" s="25"/>
    </row>
    <row r="30" spans="1:13">
      <c r="A30" s="12"/>
      <c r="B30" s="64" t="s">
        <v>1140</v>
      </c>
      <c r="C30" s="65" t="s">
        <v>317</v>
      </c>
      <c r="D30" s="66">
        <v>435000</v>
      </c>
      <c r="E30" s="64"/>
      <c r="F30" s="64"/>
      <c r="G30" s="65" t="s">
        <v>317</v>
      </c>
      <c r="H30" s="67" t="s">
        <v>1151</v>
      </c>
      <c r="I30" s="65" t="s">
        <v>320</v>
      </c>
      <c r="J30" s="64"/>
      <c r="K30" s="65" t="s">
        <v>317</v>
      </c>
      <c r="L30" s="66">
        <v>429262</v>
      </c>
      <c r="M30" s="64"/>
    </row>
    <row r="31" spans="1:13">
      <c r="A31" s="12"/>
      <c r="B31" s="64"/>
      <c r="C31" s="65"/>
      <c r="D31" s="66"/>
      <c r="E31" s="64"/>
      <c r="F31" s="64"/>
      <c r="G31" s="65"/>
      <c r="H31" s="67"/>
      <c r="I31" s="65"/>
      <c r="J31" s="64"/>
      <c r="K31" s="65"/>
      <c r="L31" s="66"/>
      <c r="M31" s="64"/>
    </row>
    <row r="32" spans="1:13">
      <c r="A32" s="12"/>
      <c r="B32" s="142" t="s">
        <v>1142</v>
      </c>
      <c r="C32" s="31">
        <v>505000</v>
      </c>
      <c r="D32" s="31"/>
      <c r="E32" s="25"/>
      <c r="F32" s="25"/>
      <c r="G32" s="32" t="s">
        <v>1152</v>
      </c>
      <c r="H32" s="32"/>
      <c r="I32" s="30" t="s">
        <v>320</v>
      </c>
      <c r="J32" s="25"/>
      <c r="K32" s="31">
        <v>500399</v>
      </c>
      <c r="L32" s="31"/>
      <c r="M32" s="25"/>
    </row>
    <row r="33" spans="1:13">
      <c r="A33" s="12"/>
      <c r="B33" s="142"/>
      <c r="C33" s="31"/>
      <c r="D33" s="31"/>
      <c r="E33" s="25"/>
      <c r="F33" s="25"/>
      <c r="G33" s="32"/>
      <c r="H33" s="32"/>
      <c r="I33" s="30"/>
      <c r="J33" s="25"/>
      <c r="K33" s="31"/>
      <c r="L33" s="31"/>
      <c r="M33" s="25"/>
    </row>
    <row r="34" spans="1:13">
      <c r="A34" s="12"/>
      <c r="B34" s="64" t="s">
        <v>1144</v>
      </c>
      <c r="C34" s="66">
        <v>800000</v>
      </c>
      <c r="D34" s="66"/>
      <c r="E34" s="64"/>
      <c r="F34" s="64"/>
      <c r="G34" s="67" t="s">
        <v>1153</v>
      </c>
      <c r="H34" s="67"/>
      <c r="I34" s="65" t="s">
        <v>320</v>
      </c>
      <c r="J34" s="64"/>
      <c r="K34" s="66">
        <v>792664</v>
      </c>
      <c r="L34" s="66"/>
      <c r="M34" s="64"/>
    </row>
    <row r="35" spans="1:13" ht="15.75" thickBot="1">
      <c r="A35" s="12"/>
      <c r="B35" s="64"/>
      <c r="C35" s="68"/>
      <c r="D35" s="68"/>
      <c r="E35" s="69"/>
      <c r="F35" s="64"/>
      <c r="G35" s="87"/>
      <c r="H35" s="87"/>
      <c r="I35" s="122"/>
      <c r="J35" s="64"/>
      <c r="K35" s="68"/>
      <c r="L35" s="68"/>
      <c r="M35" s="69"/>
    </row>
    <row r="36" spans="1:13">
      <c r="A36" s="12"/>
      <c r="B36" s="151" t="s">
        <v>1146</v>
      </c>
      <c r="C36" s="39">
        <v>1740000</v>
      </c>
      <c r="D36" s="39"/>
      <c r="E36" s="29"/>
      <c r="F36" s="25"/>
      <c r="G36" s="42" t="s">
        <v>1154</v>
      </c>
      <c r="H36" s="42"/>
      <c r="I36" s="37" t="s">
        <v>320</v>
      </c>
      <c r="J36" s="25"/>
      <c r="K36" s="39">
        <v>1722325</v>
      </c>
      <c r="L36" s="39"/>
      <c r="M36" s="29"/>
    </row>
    <row r="37" spans="1:13">
      <c r="A37" s="12"/>
      <c r="B37" s="151"/>
      <c r="C37" s="31"/>
      <c r="D37" s="31"/>
      <c r="E37" s="25"/>
      <c r="F37" s="25"/>
      <c r="G37" s="32"/>
      <c r="H37" s="32"/>
      <c r="I37" s="30"/>
      <c r="J37" s="25"/>
      <c r="K37" s="31"/>
      <c r="L37" s="31"/>
      <c r="M37" s="25"/>
    </row>
    <row r="38" spans="1:13">
      <c r="A38" s="12"/>
      <c r="B38" s="79" t="s">
        <v>1148</v>
      </c>
      <c r="C38" s="64"/>
      <c r="D38" s="64"/>
      <c r="E38" s="64"/>
      <c r="F38" s="57"/>
      <c r="G38" s="64"/>
      <c r="H38" s="64"/>
      <c r="I38" s="64"/>
      <c r="J38" s="57"/>
      <c r="K38" s="64"/>
      <c r="L38" s="64"/>
      <c r="M38" s="64"/>
    </row>
    <row r="39" spans="1:13">
      <c r="A39" s="12"/>
      <c r="B39" s="85" t="s">
        <v>1149</v>
      </c>
      <c r="C39" s="31">
        <v>42657</v>
      </c>
      <c r="D39" s="31"/>
      <c r="E39" s="25"/>
      <c r="F39" s="25"/>
      <c r="G39" s="32" t="s">
        <v>318</v>
      </c>
      <c r="H39" s="32"/>
      <c r="I39" s="25"/>
      <c r="J39" s="25"/>
      <c r="K39" s="31">
        <v>42657</v>
      </c>
      <c r="L39" s="31"/>
      <c r="M39" s="25"/>
    </row>
    <row r="40" spans="1:13" ht="15.75" thickBot="1">
      <c r="A40" s="12"/>
      <c r="B40" s="85"/>
      <c r="C40" s="33"/>
      <c r="D40" s="33"/>
      <c r="E40" s="34"/>
      <c r="F40" s="25"/>
      <c r="G40" s="35"/>
      <c r="H40" s="35"/>
      <c r="I40" s="34"/>
      <c r="J40" s="25"/>
      <c r="K40" s="33"/>
      <c r="L40" s="33"/>
      <c r="M40" s="34"/>
    </row>
    <row r="41" spans="1:13">
      <c r="A41" s="12"/>
      <c r="B41" s="178" t="s">
        <v>1150</v>
      </c>
      <c r="C41" s="71" t="s">
        <v>317</v>
      </c>
      <c r="D41" s="73">
        <v>1782657</v>
      </c>
      <c r="E41" s="75"/>
      <c r="F41" s="64"/>
      <c r="G41" s="71" t="s">
        <v>317</v>
      </c>
      <c r="H41" s="93" t="s">
        <v>1154</v>
      </c>
      <c r="I41" s="71" t="s">
        <v>320</v>
      </c>
      <c r="J41" s="64"/>
      <c r="K41" s="71" t="s">
        <v>317</v>
      </c>
      <c r="L41" s="73">
        <v>1764982</v>
      </c>
      <c r="M41" s="75"/>
    </row>
    <row r="42" spans="1:13" ht="15.75" thickBot="1">
      <c r="A42" s="12"/>
      <c r="B42" s="178"/>
      <c r="C42" s="72"/>
      <c r="D42" s="74"/>
      <c r="E42" s="76"/>
      <c r="F42" s="64"/>
      <c r="G42" s="72"/>
      <c r="H42" s="110"/>
      <c r="I42" s="72"/>
      <c r="J42" s="64"/>
      <c r="K42" s="72"/>
      <c r="L42" s="74"/>
      <c r="M42" s="76"/>
    </row>
    <row r="43" spans="1:13" ht="15.75" thickTop="1">
      <c r="A43" s="12" t="s">
        <v>1705</v>
      </c>
      <c r="B43" s="11" t="s">
        <v>7</v>
      </c>
      <c r="C43" s="11"/>
      <c r="D43" s="11"/>
      <c r="E43" s="11"/>
      <c r="F43" s="11"/>
      <c r="G43" s="11"/>
      <c r="H43" s="11"/>
      <c r="I43" s="11"/>
      <c r="J43" s="11"/>
      <c r="K43" s="11"/>
      <c r="L43" s="11"/>
      <c r="M43" s="11"/>
    </row>
    <row r="44" spans="1:13">
      <c r="A44" s="12"/>
      <c r="B44" s="25" t="s">
        <v>1170</v>
      </c>
      <c r="C44" s="25"/>
      <c r="D44" s="25"/>
      <c r="E44" s="25"/>
      <c r="F44" s="25"/>
      <c r="G44" s="25"/>
      <c r="H44" s="25"/>
      <c r="I44" s="25"/>
      <c r="J44" s="25"/>
      <c r="K44" s="25"/>
      <c r="L44" s="25"/>
      <c r="M44" s="25"/>
    </row>
    <row r="45" spans="1:13">
      <c r="A45" s="12"/>
      <c r="B45" s="129"/>
      <c r="C45" s="129"/>
      <c r="D45" s="129"/>
      <c r="E45" s="129"/>
      <c r="F45" s="129"/>
      <c r="G45" s="129"/>
      <c r="H45" s="129"/>
      <c r="I45" s="129"/>
      <c r="J45" s="129"/>
      <c r="K45" s="129"/>
      <c r="L45" s="129"/>
      <c r="M45" s="129"/>
    </row>
    <row r="46" spans="1:13">
      <c r="A46" s="12"/>
      <c r="B46" s="24"/>
      <c r="C46" s="24"/>
      <c r="D46" s="24"/>
      <c r="E46" s="24"/>
    </row>
    <row r="47" spans="1:13">
      <c r="A47" s="12"/>
      <c r="B47" s="14"/>
      <c r="C47" s="14"/>
      <c r="D47" s="14"/>
      <c r="E47" s="14"/>
    </row>
    <row r="48" spans="1:13">
      <c r="A48" s="12"/>
      <c r="B48" s="79" t="s">
        <v>1032</v>
      </c>
      <c r="C48" s="64"/>
      <c r="D48" s="64"/>
      <c r="E48" s="64"/>
    </row>
    <row r="49" spans="1:5">
      <c r="A49" s="12"/>
      <c r="B49" s="85">
        <v>2014</v>
      </c>
      <c r="C49" s="30" t="s">
        <v>317</v>
      </c>
      <c r="D49" s="32" t="s">
        <v>318</v>
      </c>
      <c r="E49" s="25"/>
    </row>
    <row r="50" spans="1:5">
      <c r="A50" s="12"/>
      <c r="B50" s="85"/>
      <c r="C50" s="30"/>
      <c r="D50" s="32"/>
      <c r="E50" s="25"/>
    </row>
    <row r="51" spans="1:5">
      <c r="A51" s="12"/>
      <c r="B51" s="86">
        <v>2015</v>
      </c>
      <c r="C51" s="67" t="s">
        <v>318</v>
      </c>
      <c r="D51" s="67"/>
      <c r="E51" s="64"/>
    </row>
    <row r="52" spans="1:5">
      <c r="A52" s="12"/>
      <c r="B52" s="86"/>
      <c r="C52" s="67"/>
      <c r="D52" s="67"/>
      <c r="E52" s="64"/>
    </row>
    <row r="53" spans="1:5">
      <c r="A53" s="12"/>
      <c r="B53" s="85">
        <v>2016</v>
      </c>
      <c r="C53" s="31">
        <v>435000</v>
      </c>
      <c r="D53" s="31"/>
      <c r="E53" s="25"/>
    </row>
    <row r="54" spans="1:5">
      <c r="A54" s="12"/>
      <c r="B54" s="85"/>
      <c r="C54" s="31"/>
      <c r="D54" s="31"/>
      <c r="E54" s="25"/>
    </row>
    <row r="55" spans="1:5">
      <c r="A55" s="12"/>
      <c r="B55" s="86">
        <v>2017</v>
      </c>
      <c r="C55" s="66">
        <v>505000</v>
      </c>
      <c r="D55" s="66"/>
      <c r="E55" s="64"/>
    </row>
    <row r="56" spans="1:5">
      <c r="A56" s="12"/>
      <c r="B56" s="86"/>
      <c r="C56" s="66"/>
      <c r="D56" s="66"/>
      <c r="E56" s="64"/>
    </row>
    <row r="57" spans="1:5">
      <c r="A57" s="12"/>
      <c r="B57" s="85">
        <v>2018</v>
      </c>
      <c r="C57" s="32" t="s">
        <v>318</v>
      </c>
      <c r="D57" s="32"/>
      <c r="E57" s="25"/>
    </row>
    <row r="58" spans="1:5">
      <c r="A58" s="12"/>
      <c r="B58" s="85"/>
      <c r="C58" s="32"/>
      <c r="D58" s="32"/>
      <c r="E58" s="25"/>
    </row>
    <row r="59" spans="1:5">
      <c r="A59" s="12"/>
      <c r="B59" s="86" t="s">
        <v>1033</v>
      </c>
      <c r="C59" s="66">
        <v>842633</v>
      </c>
      <c r="D59" s="66"/>
      <c r="E59" s="64"/>
    </row>
    <row r="60" spans="1:5" ht="15.75" thickBot="1">
      <c r="A60" s="12"/>
      <c r="B60" s="86"/>
      <c r="C60" s="68"/>
      <c r="D60" s="68"/>
      <c r="E60" s="69"/>
    </row>
    <row r="61" spans="1:5">
      <c r="A61" s="12"/>
      <c r="B61" s="151" t="s">
        <v>1171</v>
      </c>
      <c r="C61" s="39">
        <v>1782633</v>
      </c>
      <c r="D61" s="39"/>
      <c r="E61" s="29"/>
    </row>
    <row r="62" spans="1:5">
      <c r="A62" s="12"/>
      <c r="B62" s="151"/>
      <c r="C62" s="167"/>
      <c r="D62" s="167"/>
      <c r="E62" s="168"/>
    </row>
    <row r="63" spans="1:5" ht="15.75" thickBot="1">
      <c r="A63" s="12"/>
      <c r="B63" s="81" t="s">
        <v>1172</v>
      </c>
      <c r="C63" s="87" t="s">
        <v>1147</v>
      </c>
      <c r="D63" s="87"/>
      <c r="E63" s="58" t="s">
        <v>320</v>
      </c>
    </row>
    <row r="64" spans="1:5">
      <c r="A64" s="12"/>
      <c r="B64" s="151" t="s">
        <v>1150</v>
      </c>
      <c r="C64" s="37" t="s">
        <v>317</v>
      </c>
      <c r="D64" s="39">
        <v>1768649</v>
      </c>
      <c r="E64" s="29"/>
    </row>
    <row r="65" spans="1:5" ht="15.75" thickBot="1">
      <c r="A65" s="12"/>
      <c r="B65" s="151"/>
      <c r="C65" s="38"/>
      <c r="D65" s="40"/>
      <c r="E65" s="41"/>
    </row>
    <row r="66" spans="1:5" ht="15.75" thickTop="1"/>
  </sheetData>
  <mergeCells count="187">
    <mergeCell ref="B4:M4"/>
    <mergeCell ref="B5:M5"/>
    <mergeCell ref="B6:M6"/>
    <mergeCell ref="A43:A65"/>
    <mergeCell ref="B43:M43"/>
    <mergeCell ref="B44:M44"/>
    <mergeCell ref="B45:M45"/>
    <mergeCell ref="C63:D63"/>
    <mergeCell ref="B64:B65"/>
    <mergeCell ref="C64:C65"/>
    <mergeCell ref="D64:D65"/>
    <mergeCell ref="E64:E65"/>
    <mergeCell ref="A1:A2"/>
    <mergeCell ref="B1:M1"/>
    <mergeCell ref="B2:M2"/>
    <mergeCell ref="B3:M3"/>
    <mergeCell ref="A4:A42"/>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5:M25"/>
    <mergeCell ref="C27:E27"/>
    <mergeCell ref="G27:I27"/>
    <mergeCell ref="K27:M27"/>
    <mergeCell ref="C28:E28"/>
    <mergeCell ref="G28:I28"/>
    <mergeCell ref="K28:M28"/>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7" max="7" width="2" bestFit="1" customWidth="1"/>
  </cols>
  <sheetData>
    <row r="1" spans="1:9" ht="15" customHeight="1">
      <c r="A1" s="9" t="s">
        <v>1706</v>
      </c>
      <c r="B1" s="9" t="s">
        <v>2</v>
      </c>
      <c r="C1" s="9"/>
      <c r="D1" s="9"/>
      <c r="E1" s="9"/>
      <c r="F1" s="9"/>
      <c r="G1" s="9"/>
      <c r="H1" s="9"/>
      <c r="I1" s="9"/>
    </row>
    <row r="2" spans="1:9" ht="15" customHeight="1">
      <c r="A2" s="9"/>
      <c r="B2" s="9" t="s">
        <v>3</v>
      </c>
      <c r="C2" s="9"/>
      <c r="D2" s="9"/>
      <c r="E2" s="9"/>
      <c r="F2" s="9"/>
      <c r="G2" s="9"/>
      <c r="H2" s="9"/>
      <c r="I2" s="9"/>
    </row>
    <row r="3" spans="1:9" ht="15" customHeight="1">
      <c r="A3" s="3" t="s">
        <v>1174</v>
      </c>
      <c r="B3" s="11" t="s">
        <v>7</v>
      </c>
      <c r="C3" s="11"/>
      <c r="D3" s="11"/>
      <c r="E3" s="11"/>
      <c r="F3" s="11"/>
      <c r="G3" s="11"/>
      <c r="H3" s="11"/>
      <c r="I3" s="11"/>
    </row>
    <row r="4" spans="1:9" ht="15" customHeight="1">
      <c r="A4" s="12" t="s">
        <v>1707</v>
      </c>
      <c r="B4" s="11" t="s">
        <v>7</v>
      </c>
      <c r="C4" s="11"/>
      <c r="D4" s="11"/>
      <c r="E4" s="11"/>
      <c r="F4" s="11"/>
      <c r="G4" s="11"/>
      <c r="H4" s="11"/>
      <c r="I4" s="11"/>
    </row>
    <row r="5" spans="1:9">
      <c r="A5" s="12"/>
      <c r="B5" s="25" t="s">
        <v>1176</v>
      </c>
      <c r="C5" s="25"/>
      <c r="D5" s="25"/>
      <c r="E5" s="25"/>
      <c r="F5" s="25"/>
      <c r="G5" s="25"/>
      <c r="H5" s="25"/>
      <c r="I5" s="25"/>
    </row>
    <row r="6" spans="1:9">
      <c r="A6" s="12"/>
      <c r="B6" s="129"/>
      <c r="C6" s="129"/>
      <c r="D6" s="129"/>
      <c r="E6" s="129"/>
      <c r="F6" s="129"/>
      <c r="G6" s="129"/>
      <c r="H6" s="129"/>
      <c r="I6" s="129"/>
    </row>
    <row r="7" spans="1:9">
      <c r="A7" s="12"/>
      <c r="B7" s="24"/>
      <c r="C7" s="24"/>
      <c r="D7" s="24"/>
      <c r="E7" s="24"/>
      <c r="F7" s="24"/>
      <c r="G7" s="24"/>
      <c r="H7" s="24"/>
      <c r="I7" s="24"/>
    </row>
    <row r="8" spans="1:9">
      <c r="A8" s="12"/>
      <c r="B8" s="14"/>
      <c r="C8" s="14"/>
      <c r="D8" s="14"/>
      <c r="E8" s="14"/>
      <c r="F8" s="14"/>
      <c r="G8" s="14"/>
      <c r="H8" s="14"/>
      <c r="I8" s="14"/>
    </row>
    <row r="9" spans="1:9" ht="15.75" thickBot="1">
      <c r="A9" s="12"/>
      <c r="B9" s="77"/>
      <c r="C9" s="26" t="s">
        <v>507</v>
      </c>
      <c r="D9" s="26"/>
      <c r="E9" s="26"/>
      <c r="F9" s="26"/>
      <c r="G9" s="26"/>
      <c r="H9" s="26"/>
      <c r="I9" s="26"/>
    </row>
    <row r="10" spans="1:9" ht="15.75" thickBot="1">
      <c r="A10" s="12"/>
      <c r="B10" s="77"/>
      <c r="C10" s="27">
        <v>2013</v>
      </c>
      <c r="D10" s="27"/>
      <c r="E10" s="27"/>
      <c r="F10" s="17"/>
      <c r="G10" s="27">
        <v>2012</v>
      </c>
      <c r="H10" s="27"/>
      <c r="I10" s="27"/>
    </row>
    <row r="11" spans="1:9">
      <c r="A11" s="12"/>
      <c r="B11" s="138" t="s">
        <v>566</v>
      </c>
      <c r="C11" s="71" t="s">
        <v>317</v>
      </c>
      <c r="D11" s="73">
        <v>1050010</v>
      </c>
      <c r="E11" s="75"/>
      <c r="F11" s="64"/>
      <c r="G11" s="71" t="s">
        <v>317</v>
      </c>
      <c r="H11" s="73">
        <v>735720</v>
      </c>
      <c r="I11" s="75"/>
    </row>
    <row r="12" spans="1:9">
      <c r="A12" s="12"/>
      <c r="B12" s="138"/>
      <c r="C12" s="65"/>
      <c r="D12" s="66"/>
      <c r="E12" s="64"/>
      <c r="F12" s="64"/>
      <c r="G12" s="139"/>
      <c r="H12" s="140"/>
      <c r="I12" s="141"/>
    </row>
    <row r="13" spans="1:9">
      <c r="A13" s="12"/>
      <c r="B13" s="142" t="s">
        <v>1177</v>
      </c>
      <c r="C13" s="31">
        <v>169370</v>
      </c>
      <c r="D13" s="31"/>
      <c r="E13" s="25"/>
      <c r="F13" s="25"/>
      <c r="G13" s="31">
        <v>328504</v>
      </c>
      <c r="H13" s="31"/>
      <c r="I13" s="25"/>
    </row>
    <row r="14" spans="1:9">
      <c r="A14" s="12"/>
      <c r="B14" s="142"/>
      <c r="C14" s="31"/>
      <c r="D14" s="31"/>
      <c r="E14" s="25"/>
      <c r="F14" s="25"/>
      <c r="G14" s="31"/>
      <c r="H14" s="31"/>
      <c r="I14" s="25"/>
    </row>
    <row r="15" spans="1:9">
      <c r="A15" s="12"/>
      <c r="B15" s="64" t="s">
        <v>1178</v>
      </c>
      <c r="C15" s="66">
        <v>107332</v>
      </c>
      <c r="D15" s="66"/>
      <c r="E15" s="64"/>
      <c r="F15" s="64"/>
      <c r="G15" s="67" t="s">
        <v>318</v>
      </c>
      <c r="H15" s="67"/>
      <c r="I15" s="64"/>
    </row>
    <row r="16" spans="1:9">
      <c r="A16" s="12"/>
      <c r="B16" s="64"/>
      <c r="C16" s="66"/>
      <c r="D16" s="66"/>
      <c r="E16" s="64"/>
      <c r="F16" s="64"/>
      <c r="G16" s="67"/>
      <c r="H16" s="67"/>
      <c r="I16" s="64"/>
    </row>
    <row r="17" spans="1:9">
      <c r="A17" s="12"/>
      <c r="B17" s="30" t="s">
        <v>1179</v>
      </c>
      <c r="C17" s="31">
        <v>92133</v>
      </c>
      <c r="D17" s="31"/>
      <c r="E17" s="25"/>
      <c r="F17" s="25"/>
      <c r="G17" s="31">
        <v>203192</v>
      </c>
      <c r="H17" s="31"/>
      <c r="I17" s="25"/>
    </row>
    <row r="18" spans="1:9">
      <c r="A18" s="12"/>
      <c r="B18" s="30"/>
      <c r="C18" s="31"/>
      <c r="D18" s="31"/>
      <c r="E18" s="25"/>
      <c r="F18" s="25"/>
      <c r="G18" s="31"/>
      <c r="H18" s="31"/>
      <c r="I18" s="25"/>
    </row>
    <row r="19" spans="1:9">
      <c r="A19" s="12"/>
      <c r="B19" s="138" t="s">
        <v>1180</v>
      </c>
      <c r="C19" s="66">
        <v>65052</v>
      </c>
      <c r="D19" s="66"/>
      <c r="E19" s="64"/>
      <c r="F19" s="64"/>
      <c r="G19" s="66">
        <v>219040</v>
      </c>
      <c r="H19" s="66"/>
      <c r="I19" s="64"/>
    </row>
    <row r="20" spans="1:9">
      <c r="A20" s="12"/>
      <c r="B20" s="138"/>
      <c r="C20" s="66"/>
      <c r="D20" s="66"/>
      <c r="E20" s="64"/>
      <c r="F20" s="64"/>
      <c r="G20" s="66"/>
      <c r="H20" s="66"/>
      <c r="I20" s="64"/>
    </row>
    <row r="21" spans="1:9">
      <c r="A21" s="12"/>
      <c r="B21" s="142" t="s">
        <v>1181</v>
      </c>
      <c r="C21" s="31">
        <v>56234</v>
      </c>
      <c r="D21" s="31"/>
      <c r="E21" s="25"/>
      <c r="F21" s="25"/>
      <c r="G21" s="31">
        <v>143180</v>
      </c>
      <c r="H21" s="31"/>
      <c r="I21" s="25"/>
    </row>
    <row r="22" spans="1:9">
      <c r="A22" s="12"/>
      <c r="B22" s="142"/>
      <c r="C22" s="31"/>
      <c r="D22" s="31"/>
      <c r="E22" s="25"/>
      <c r="F22" s="25"/>
      <c r="G22" s="31"/>
      <c r="H22" s="31"/>
      <c r="I22" s="25"/>
    </row>
    <row r="23" spans="1:9">
      <c r="A23" s="12"/>
      <c r="B23" s="138" t="s">
        <v>1182</v>
      </c>
      <c r="C23" s="66">
        <v>12676</v>
      </c>
      <c r="D23" s="66"/>
      <c r="E23" s="64"/>
      <c r="F23" s="64"/>
      <c r="G23" s="66">
        <v>14600</v>
      </c>
      <c r="H23" s="66"/>
      <c r="I23" s="64"/>
    </row>
    <row r="24" spans="1:9" ht="15.75" thickBot="1">
      <c r="A24" s="12"/>
      <c r="B24" s="138"/>
      <c r="C24" s="68"/>
      <c r="D24" s="68"/>
      <c r="E24" s="69"/>
      <c r="F24" s="64"/>
      <c r="G24" s="68"/>
      <c r="H24" s="68"/>
      <c r="I24" s="69"/>
    </row>
    <row r="25" spans="1:9">
      <c r="A25" s="12"/>
      <c r="B25" s="85" t="s">
        <v>1183</v>
      </c>
      <c r="C25" s="37" t="s">
        <v>317</v>
      </c>
      <c r="D25" s="39">
        <v>1552807</v>
      </c>
      <c r="E25" s="29"/>
      <c r="F25" s="25"/>
      <c r="G25" s="37" t="s">
        <v>317</v>
      </c>
      <c r="H25" s="39">
        <v>1644236</v>
      </c>
      <c r="I25" s="29"/>
    </row>
    <row r="26" spans="1:9" ht="15.75" thickBot="1">
      <c r="A26" s="12"/>
      <c r="B26" s="85"/>
      <c r="C26" s="38"/>
      <c r="D26" s="40"/>
      <c r="E26" s="41"/>
      <c r="F26" s="25"/>
      <c r="G26" s="38"/>
      <c r="H26" s="40"/>
      <c r="I26" s="41"/>
    </row>
    <row r="27" spans="1:9" ht="15.75" thickTop="1">
      <c r="A27" s="12"/>
      <c r="B27" s="14"/>
      <c r="C27" s="14"/>
    </row>
    <row r="28" spans="1:9" ht="33.75">
      <c r="A28" s="12"/>
      <c r="B28" s="45">
        <v>-1</v>
      </c>
      <c r="C28" s="46" t="s">
        <v>1184</v>
      </c>
    </row>
  </sheetData>
  <mergeCells count="64">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18.140625" customWidth="1"/>
    <col min="5" max="5" width="2.7109375" customWidth="1"/>
    <col min="6" max="6" width="10" customWidth="1"/>
    <col min="7" max="7" width="6.140625" customWidth="1"/>
    <col min="8" max="8" width="18.140625" customWidth="1"/>
    <col min="9" max="9" width="10" customWidth="1"/>
    <col min="10" max="10" width="6.140625" customWidth="1"/>
    <col min="11" max="11" width="3.5703125" customWidth="1"/>
    <col min="12" max="12" width="15" customWidth="1"/>
    <col min="13" max="13" width="2.7109375" customWidth="1"/>
  </cols>
  <sheetData>
    <row r="1" spans="1:13" ht="15" customHeight="1">
      <c r="A1" s="9" t="s">
        <v>17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186</v>
      </c>
      <c r="B3" s="11" t="s">
        <v>7</v>
      </c>
      <c r="C3" s="11"/>
      <c r="D3" s="11"/>
      <c r="E3" s="11"/>
      <c r="F3" s="11"/>
      <c r="G3" s="11"/>
      <c r="H3" s="11"/>
      <c r="I3" s="11"/>
      <c r="J3" s="11"/>
      <c r="K3" s="11"/>
      <c r="L3" s="11"/>
      <c r="M3" s="11"/>
    </row>
    <row r="4" spans="1:13" ht="15" customHeight="1">
      <c r="A4" s="12" t="s">
        <v>1709</v>
      </c>
      <c r="B4" s="11" t="s">
        <v>7</v>
      </c>
      <c r="C4" s="11"/>
      <c r="D4" s="11"/>
      <c r="E4" s="11"/>
      <c r="F4" s="11"/>
      <c r="G4" s="11"/>
      <c r="H4" s="11"/>
      <c r="I4" s="11"/>
      <c r="J4" s="11"/>
      <c r="K4" s="11"/>
      <c r="L4" s="11"/>
      <c r="M4" s="11"/>
    </row>
    <row r="5" spans="1:13">
      <c r="A5" s="12"/>
      <c r="B5" s="25" t="s">
        <v>1188</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77"/>
      <c r="C8" s="26" t="s">
        <v>380</v>
      </c>
      <c r="D8" s="26"/>
      <c r="E8" s="26"/>
      <c r="F8" s="26"/>
      <c r="G8" s="26"/>
      <c r="H8" s="26"/>
      <c r="I8" s="26"/>
      <c r="J8" s="26"/>
      <c r="K8" s="26"/>
      <c r="L8" s="26"/>
      <c r="M8" s="26"/>
    </row>
    <row r="9" spans="1:13" ht="15.75" thickBot="1">
      <c r="A9" s="12"/>
      <c r="B9" s="77"/>
      <c r="C9" s="27">
        <v>2013</v>
      </c>
      <c r="D9" s="27"/>
      <c r="E9" s="27"/>
      <c r="F9" s="17"/>
      <c r="G9" s="27">
        <v>2012</v>
      </c>
      <c r="H9" s="27"/>
      <c r="I9" s="27"/>
      <c r="J9" s="17"/>
      <c r="K9" s="27">
        <v>2011</v>
      </c>
      <c r="L9" s="27"/>
      <c r="M9" s="27"/>
    </row>
    <row r="10" spans="1:13">
      <c r="A10" s="12"/>
      <c r="B10" s="58" t="s">
        <v>1189</v>
      </c>
      <c r="C10" s="75"/>
      <c r="D10" s="75"/>
      <c r="E10" s="75"/>
      <c r="F10" s="57"/>
      <c r="G10" s="75"/>
      <c r="H10" s="75"/>
      <c r="I10" s="75"/>
      <c r="J10" s="57"/>
      <c r="K10" s="75"/>
      <c r="L10" s="75"/>
      <c r="M10" s="75"/>
    </row>
    <row r="11" spans="1:13">
      <c r="A11" s="12"/>
      <c r="B11" s="109" t="s">
        <v>1190</v>
      </c>
      <c r="C11" s="30" t="s">
        <v>317</v>
      </c>
      <c r="D11" s="32" t="s">
        <v>318</v>
      </c>
      <c r="E11" s="25"/>
      <c r="F11" s="25"/>
      <c r="G11" s="30" t="s">
        <v>317</v>
      </c>
      <c r="H11" s="32" t="s">
        <v>318</v>
      </c>
      <c r="I11" s="25"/>
      <c r="J11" s="25"/>
      <c r="K11" s="30" t="s">
        <v>317</v>
      </c>
      <c r="L11" s="32" t="s">
        <v>1191</v>
      </c>
      <c r="M11" s="30" t="s">
        <v>320</v>
      </c>
    </row>
    <row r="12" spans="1:13">
      <c r="A12" s="12"/>
      <c r="B12" s="109"/>
      <c r="C12" s="30"/>
      <c r="D12" s="32"/>
      <c r="E12" s="25"/>
      <c r="F12" s="25"/>
      <c r="G12" s="30"/>
      <c r="H12" s="32"/>
      <c r="I12" s="25"/>
      <c r="J12" s="25"/>
      <c r="K12" s="30"/>
      <c r="L12" s="32"/>
      <c r="M12" s="30"/>
    </row>
    <row r="13" spans="1:13">
      <c r="A13" s="12"/>
      <c r="B13" s="111" t="s">
        <v>1192</v>
      </c>
      <c r="C13" s="66">
        <v>2677</v>
      </c>
      <c r="D13" s="66"/>
      <c r="E13" s="64"/>
      <c r="F13" s="64"/>
      <c r="G13" s="66">
        <v>2428</v>
      </c>
      <c r="H13" s="66"/>
      <c r="I13" s="64"/>
      <c r="J13" s="64"/>
      <c r="K13" s="66">
        <v>15651</v>
      </c>
      <c r="L13" s="66"/>
      <c r="M13" s="64"/>
    </row>
    <row r="14" spans="1:13">
      <c r="A14" s="12"/>
      <c r="B14" s="111"/>
      <c r="C14" s="66"/>
      <c r="D14" s="66"/>
      <c r="E14" s="64"/>
      <c r="F14" s="64"/>
      <c r="G14" s="66"/>
      <c r="H14" s="66"/>
      <c r="I14" s="64"/>
      <c r="J14" s="64"/>
      <c r="K14" s="66"/>
      <c r="L14" s="66"/>
      <c r="M14" s="64"/>
    </row>
    <row r="15" spans="1:13">
      <c r="A15" s="12"/>
      <c r="B15" s="109" t="s">
        <v>1193</v>
      </c>
      <c r="C15" s="32">
        <v>382</v>
      </c>
      <c r="D15" s="32"/>
      <c r="E15" s="25"/>
      <c r="F15" s="25"/>
      <c r="G15" s="32">
        <v>163</v>
      </c>
      <c r="H15" s="32"/>
      <c r="I15" s="25"/>
      <c r="J15" s="25"/>
      <c r="K15" s="32">
        <v>523</v>
      </c>
      <c r="L15" s="32"/>
      <c r="M15" s="25"/>
    </row>
    <row r="16" spans="1:13" ht="15.75" thickBot="1">
      <c r="A16" s="12"/>
      <c r="B16" s="109"/>
      <c r="C16" s="35"/>
      <c r="D16" s="35"/>
      <c r="E16" s="34"/>
      <c r="F16" s="25"/>
      <c r="G16" s="35"/>
      <c r="H16" s="35"/>
      <c r="I16" s="34"/>
      <c r="J16" s="25"/>
      <c r="K16" s="35"/>
      <c r="L16" s="35"/>
      <c r="M16" s="34"/>
    </row>
    <row r="17" spans="1:13">
      <c r="A17" s="12"/>
      <c r="B17" s="115" t="s">
        <v>1194</v>
      </c>
      <c r="C17" s="73">
        <v>3059</v>
      </c>
      <c r="D17" s="73"/>
      <c r="E17" s="75"/>
      <c r="F17" s="64"/>
      <c r="G17" s="73">
        <v>2591</v>
      </c>
      <c r="H17" s="73"/>
      <c r="I17" s="75"/>
      <c r="J17" s="64"/>
      <c r="K17" s="73">
        <v>13529</v>
      </c>
      <c r="L17" s="73"/>
      <c r="M17" s="75"/>
    </row>
    <row r="18" spans="1:13" ht="15.75" thickBot="1">
      <c r="A18" s="12"/>
      <c r="B18" s="115"/>
      <c r="C18" s="68"/>
      <c r="D18" s="68"/>
      <c r="E18" s="69"/>
      <c r="F18" s="64"/>
      <c r="G18" s="68"/>
      <c r="H18" s="68"/>
      <c r="I18" s="69"/>
      <c r="J18" s="64"/>
      <c r="K18" s="68"/>
      <c r="L18" s="68"/>
      <c r="M18" s="69"/>
    </row>
    <row r="19" spans="1:13">
      <c r="A19" s="12"/>
      <c r="B19" s="18" t="s">
        <v>1195</v>
      </c>
      <c r="C19" s="29"/>
      <c r="D19" s="29"/>
      <c r="E19" s="29"/>
      <c r="F19" s="17"/>
      <c r="G19" s="29"/>
      <c r="H19" s="29"/>
      <c r="I19" s="29"/>
      <c r="J19" s="17"/>
      <c r="K19" s="29"/>
      <c r="L19" s="29"/>
      <c r="M19" s="29"/>
    </row>
    <row r="20" spans="1:13">
      <c r="A20" s="12"/>
      <c r="B20" s="111" t="s">
        <v>1190</v>
      </c>
      <c r="C20" s="66">
        <v>127040</v>
      </c>
      <c r="D20" s="66"/>
      <c r="E20" s="64"/>
      <c r="F20" s="64"/>
      <c r="G20" s="67" t="s">
        <v>1196</v>
      </c>
      <c r="H20" s="67"/>
      <c r="I20" s="65" t="s">
        <v>320</v>
      </c>
      <c r="J20" s="64"/>
      <c r="K20" s="66">
        <v>8136</v>
      </c>
      <c r="L20" s="66"/>
      <c r="M20" s="64"/>
    </row>
    <row r="21" spans="1:13">
      <c r="A21" s="12"/>
      <c r="B21" s="111"/>
      <c r="C21" s="66"/>
      <c r="D21" s="66"/>
      <c r="E21" s="64"/>
      <c r="F21" s="64"/>
      <c r="G21" s="67"/>
      <c r="H21" s="67"/>
      <c r="I21" s="65"/>
      <c r="J21" s="64"/>
      <c r="K21" s="66"/>
      <c r="L21" s="66"/>
      <c r="M21" s="64"/>
    </row>
    <row r="22" spans="1:13">
      <c r="A22" s="12"/>
      <c r="B22" s="102" t="s">
        <v>1192</v>
      </c>
      <c r="C22" s="32" t="s">
        <v>1197</v>
      </c>
      <c r="D22" s="32"/>
      <c r="E22" s="18" t="s">
        <v>320</v>
      </c>
      <c r="F22" s="17"/>
      <c r="G22" s="32" t="s">
        <v>1198</v>
      </c>
      <c r="H22" s="32"/>
      <c r="I22" s="18" t="s">
        <v>320</v>
      </c>
      <c r="J22" s="17"/>
      <c r="K22" s="32" t="s">
        <v>1199</v>
      </c>
      <c r="L22" s="32"/>
      <c r="M22" s="18" t="s">
        <v>320</v>
      </c>
    </row>
    <row r="23" spans="1:13">
      <c r="A23" s="12"/>
      <c r="B23" s="111" t="s">
        <v>1193</v>
      </c>
      <c r="C23" s="67" t="s">
        <v>318</v>
      </c>
      <c r="D23" s="67"/>
      <c r="E23" s="64"/>
      <c r="F23" s="64"/>
      <c r="G23" s="67" t="s">
        <v>318</v>
      </c>
      <c r="H23" s="67"/>
      <c r="I23" s="64"/>
      <c r="J23" s="64"/>
      <c r="K23" s="67" t="s">
        <v>318</v>
      </c>
      <c r="L23" s="67"/>
      <c r="M23" s="64"/>
    </row>
    <row r="24" spans="1:13" ht="15.75" thickBot="1">
      <c r="A24" s="12"/>
      <c r="B24" s="111"/>
      <c r="C24" s="87"/>
      <c r="D24" s="87"/>
      <c r="E24" s="69"/>
      <c r="F24" s="64"/>
      <c r="G24" s="87"/>
      <c r="H24" s="87"/>
      <c r="I24" s="69"/>
      <c r="J24" s="64"/>
      <c r="K24" s="87"/>
      <c r="L24" s="87"/>
      <c r="M24" s="69"/>
    </row>
    <row r="25" spans="1:13">
      <c r="A25" s="12"/>
      <c r="B25" s="50" t="s">
        <v>1200</v>
      </c>
      <c r="C25" s="39">
        <v>106656</v>
      </c>
      <c r="D25" s="39"/>
      <c r="E25" s="29"/>
      <c r="F25" s="25"/>
      <c r="G25" s="42" t="s">
        <v>1201</v>
      </c>
      <c r="H25" s="42"/>
      <c r="I25" s="37" t="s">
        <v>320</v>
      </c>
      <c r="J25" s="25"/>
      <c r="K25" s="39">
        <v>7895</v>
      </c>
      <c r="L25" s="39"/>
      <c r="M25" s="29"/>
    </row>
    <row r="26" spans="1:13" ht="15.75" thickBot="1">
      <c r="A26" s="12"/>
      <c r="B26" s="50"/>
      <c r="C26" s="33"/>
      <c r="D26" s="33"/>
      <c r="E26" s="34"/>
      <c r="F26" s="25"/>
      <c r="G26" s="35"/>
      <c r="H26" s="35"/>
      <c r="I26" s="36"/>
      <c r="J26" s="25"/>
      <c r="K26" s="33"/>
      <c r="L26" s="33"/>
      <c r="M26" s="34"/>
    </row>
    <row r="27" spans="1:13">
      <c r="A27" s="12"/>
      <c r="B27" s="65" t="s">
        <v>1202</v>
      </c>
      <c r="C27" s="93" t="s">
        <v>1203</v>
      </c>
      <c r="D27" s="93"/>
      <c r="E27" s="71" t="s">
        <v>320</v>
      </c>
      <c r="F27" s="64"/>
      <c r="G27" s="73">
        <v>116104</v>
      </c>
      <c r="H27" s="73"/>
      <c r="I27" s="75"/>
      <c r="J27" s="64"/>
      <c r="K27" s="73">
        <v>7205</v>
      </c>
      <c r="L27" s="73"/>
      <c r="M27" s="75"/>
    </row>
    <row r="28" spans="1:13" ht="15.75" thickBot="1">
      <c r="A28" s="12"/>
      <c r="B28" s="65"/>
      <c r="C28" s="87"/>
      <c r="D28" s="87"/>
      <c r="E28" s="122"/>
      <c r="F28" s="64"/>
      <c r="G28" s="68"/>
      <c r="H28" s="68"/>
      <c r="I28" s="69"/>
      <c r="J28" s="64"/>
      <c r="K28" s="68"/>
      <c r="L28" s="68"/>
      <c r="M28" s="69"/>
    </row>
    <row r="29" spans="1:13">
      <c r="A29" s="12"/>
      <c r="B29" s="30" t="s">
        <v>73</v>
      </c>
      <c r="C29" s="37" t="s">
        <v>317</v>
      </c>
      <c r="D29" s="39">
        <v>108927</v>
      </c>
      <c r="E29" s="29"/>
      <c r="F29" s="25"/>
      <c r="G29" s="37" t="s">
        <v>317</v>
      </c>
      <c r="H29" s="42" t="s">
        <v>1204</v>
      </c>
      <c r="I29" s="37" t="s">
        <v>320</v>
      </c>
      <c r="J29" s="25"/>
      <c r="K29" s="37" t="s">
        <v>317</v>
      </c>
      <c r="L29" s="39">
        <v>28629</v>
      </c>
      <c r="M29" s="29"/>
    </row>
    <row r="30" spans="1:13" ht="15.75" thickBot="1">
      <c r="A30" s="12"/>
      <c r="B30" s="30"/>
      <c r="C30" s="38"/>
      <c r="D30" s="40"/>
      <c r="E30" s="41"/>
      <c r="F30" s="25"/>
      <c r="G30" s="38"/>
      <c r="H30" s="43"/>
      <c r="I30" s="38"/>
      <c r="J30" s="25"/>
      <c r="K30" s="38"/>
      <c r="L30" s="40"/>
      <c r="M30" s="41"/>
    </row>
    <row r="31" spans="1:13" ht="15.75" thickTop="1">
      <c r="A31" s="12" t="s">
        <v>1710</v>
      </c>
      <c r="B31" s="11" t="s">
        <v>7</v>
      </c>
      <c r="C31" s="11"/>
      <c r="D31" s="11"/>
      <c r="E31" s="11"/>
      <c r="F31" s="11"/>
      <c r="G31" s="11"/>
      <c r="H31" s="11"/>
      <c r="I31" s="11"/>
      <c r="J31" s="11"/>
      <c r="K31" s="11"/>
      <c r="L31" s="11"/>
      <c r="M31" s="11"/>
    </row>
    <row r="32" spans="1:13">
      <c r="A32" s="12"/>
      <c r="B32" s="25" t="s">
        <v>1206</v>
      </c>
      <c r="C32" s="25"/>
      <c r="D32" s="25"/>
      <c r="E32" s="25"/>
      <c r="F32" s="25"/>
      <c r="G32" s="25"/>
      <c r="H32" s="25"/>
      <c r="I32" s="25"/>
      <c r="J32" s="25"/>
      <c r="K32" s="25"/>
      <c r="L32" s="25"/>
      <c r="M32" s="25"/>
    </row>
    <row r="33" spans="1:13">
      <c r="A33" s="12"/>
      <c r="B33" s="24"/>
      <c r="C33" s="24"/>
      <c r="D33" s="24"/>
      <c r="E33" s="24"/>
      <c r="F33" s="24"/>
      <c r="G33" s="24"/>
      <c r="H33" s="24"/>
      <c r="I33" s="24"/>
      <c r="J33" s="24"/>
      <c r="K33" s="24"/>
      <c r="L33" s="24"/>
      <c r="M33" s="24"/>
    </row>
    <row r="34" spans="1:13">
      <c r="A34" s="12"/>
      <c r="B34" s="14"/>
      <c r="C34" s="14"/>
      <c r="D34" s="14"/>
      <c r="E34" s="14"/>
      <c r="F34" s="14"/>
      <c r="G34" s="14"/>
      <c r="H34" s="14"/>
      <c r="I34" s="14"/>
      <c r="J34" s="14"/>
      <c r="K34" s="14"/>
      <c r="L34" s="14"/>
      <c r="M34" s="14"/>
    </row>
    <row r="35" spans="1:13" ht="15.75" thickBot="1">
      <c r="A35" s="12"/>
      <c r="B35" s="77"/>
      <c r="C35" s="26" t="s">
        <v>380</v>
      </c>
      <c r="D35" s="26"/>
      <c r="E35" s="26"/>
      <c r="F35" s="26"/>
      <c r="G35" s="26"/>
      <c r="H35" s="26"/>
      <c r="I35" s="26"/>
      <c r="J35" s="26"/>
      <c r="K35" s="26"/>
      <c r="L35" s="26"/>
      <c r="M35" s="26"/>
    </row>
    <row r="36" spans="1:13" ht="15.75" thickBot="1">
      <c r="A36" s="12"/>
      <c r="B36" s="77"/>
      <c r="C36" s="27">
        <v>2013</v>
      </c>
      <c r="D36" s="27"/>
      <c r="E36" s="27"/>
      <c r="F36" s="23"/>
      <c r="G36" s="27">
        <v>2012</v>
      </c>
      <c r="H36" s="27"/>
      <c r="I36" s="27"/>
      <c r="J36" s="23"/>
      <c r="K36" s="27">
        <v>2011</v>
      </c>
      <c r="L36" s="27"/>
      <c r="M36" s="27"/>
    </row>
    <row r="37" spans="1:13">
      <c r="A37" s="12"/>
      <c r="B37" s="65" t="s">
        <v>1207</v>
      </c>
      <c r="C37" s="71" t="s">
        <v>317</v>
      </c>
      <c r="D37" s="73">
        <v>186015</v>
      </c>
      <c r="E37" s="75"/>
      <c r="F37" s="64"/>
      <c r="G37" s="71" t="s">
        <v>317</v>
      </c>
      <c r="H37" s="93" t="s">
        <v>1208</v>
      </c>
      <c r="I37" s="71" t="s">
        <v>320</v>
      </c>
      <c r="J37" s="64"/>
      <c r="K37" s="71" t="s">
        <v>317</v>
      </c>
      <c r="L37" s="73">
        <v>181959</v>
      </c>
      <c r="M37" s="75"/>
    </row>
    <row r="38" spans="1:13">
      <c r="A38" s="12"/>
      <c r="B38" s="65"/>
      <c r="C38" s="65"/>
      <c r="D38" s="66"/>
      <c r="E38" s="64"/>
      <c r="F38" s="64"/>
      <c r="G38" s="139"/>
      <c r="H38" s="153"/>
      <c r="I38" s="139"/>
      <c r="J38" s="64"/>
      <c r="K38" s="139"/>
      <c r="L38" s="140"/>
      <c r="M38" s="141"/>
    </row>
    <row r="39" spans="1:13">
      <c r="A39" s="12"/>
      <c r="B39" s="30" t="s">
        <v>1193</v>
      </c>
      <c r="C39" s="31">
        <v>8924</v>
      </c>
      <c r="D39" s="31"/>
      <c r="E39" s="25"/>
      <c r="F39" s="25"/>
      <c r="G39" s="31">
        <v>4468</v>
      </c>
      <c r="H39" s="31"/>
      <c r="I39" s="25"/>
      <c r="J39" s="25"/>
      <c r="K39" s="31">
        <v>3371</v>
      </c>
      <c r="L39" s="31"/>
      <c r="M39" s="25"/>
    </row>
    <row r="40" spans="1:13" ht="15.75" thickBot="1">
      <c r="A40" s="12"/>
      <c r="B40" s="30"/>
      <c r="C40" s="33"/>
      <c r="D40" s="33"/>
      <c r="E40" s="34"/>
      <c r="F40" s="25"/>
      <c r="G40" s="33"/>
      <c r="H40" s="33"/>
      <c r="I40" s="34"/>
      <c r="J40" s="25"/>
      <c r="K40" s="33"/>
      <c r="L40" s="33"/>
      <c r="M40" s="34"/>
    </row>
    <row r="41" spans="1:13">
      <c r="A41" s="12"/>
      <c r="B41" s="111" t="s">
        <v>72</v>
      </c>
      <c r="C41" s="71" t="s">
        <v>317</v>
      </c>
      <c r="D41" s="73">
        <v>194939</v>
      </c>
      <c r="E41" s="75"/>
      <c r="F41" s="64"/>
      <c r="G41" s="71" t="s">
        <v>317</v>
      </c>
      <c r="H41" s="93" t="s">
        <v>1209</v>
      </c>
      <c r="I41" s="71" t="s">
        <v>320</v>
      </c>
      <c r="J41" s="64"/>
      <c r="K41" s="71" t="s">
        <v>317</v>
      </c>
      <c r="L41" s="73">
        <v>185330</v>
      </c>
      <c r="M41" s="75"/>
    </row>
    <row r="42" spans="1:13" ht="15.75" thickBot="1">
      <c r="A42" s="12"/>
      <c r="B42" s="111"/>
      <c r="C42" s="72"/>
      <c r="D42" s="74"/>
      <c r="E42" s="76"/>
      <c r="F42" s="64"/>
      <c r="G42" s="72"/>
      <c r="H42" s="110"/>
      <c r="I42" s="72"/>
      <c r="J42" s="64"/>
      <c r="K42" s="72"/>
      <c r="L42" s="74"/>
      <c r="M42" s="76"/>
    </row>
    <row r="43" spans="1:13" ht="15.75" thickTop="1">
      <c r="A43" s="12" t="s">
        <v>1711</v>
      </c>
      <c r="B43" s="11" t="s">
        <v>7</v>
      </c>
      <c r="C43" s="11"/>
      <c r="D43" s="11"/>
      <c r="E43" s="11"/>
      <c r="F43" s="11"/>
      <c r="G43" s="11"/>
      <c r="H43" s="11"/>
      <c r="I43" s="11"/>
      <c r="J43" s="11"/>
      <c r="K43" s="11"/>
      <c r="L43" s="11"/>
      <c r="M43" s="11"/>
    </row>
    <row r="44" spans="1:13" ht="25.5" customHeight="1">
      <c r="A44" s="12"/>
      <c r="B44" s="25" t="s">
        <v>1230</v>
      </c>
      <c r="C44" s="25"/>
      <c r="D44" s="25"/>
      <c r="E44" s="25"/>
      <c r="F44" s="25"/>
      <c r="G44" s="25"/>
      <c r="H44" s="25"/>
      <c r="I44" s="25"/>
      <c r="J44" s="25"/>
      <c r="K44" s="25"/>
      <c r="L44" s="25"/>
      <c r="M44" s="25"/>
    </row>
    <row r="45" spans="1:13">
      <c r="A45" s="12"/>
      <c r="B45" s="24"/>
      <c r="C45" s="24"/>
    </row>
    <row r="46" spans="1:13">
      <c r="A46" s="12"/>
      <c r="B46" s="14"/>
      <c r="C46" s="14"/>
    </row>
    <row r="47" spans="1:13">
      <c r="A47" s="12"/>
      <c r="B47" s="17"/>
      <c r="C47" s="17"/>
    </row>
    <row r="48" spans="1:13" ht="15.75" thickBot="1">
      <c r="A48" s="12"/>
      <c r="B48" s="143" t="s">
        <v>1231</v>
      </c>
      <c r="C48" s="20" t="s">
        <v>1232</v>
      </c>
    </row>
    <row r="49" spans="1:13">
      <c r="A49" s="12"/>
      <c r="B49" s="58" t="s">
        <v>1233</v>
      </c>
      <c r="C49" s="133" t="s">
        <v>1234</v>
      </c>
    </row>
    <row r="50" spans="1:13">
      <c r="A50" s="12"/>
      <c r="B50" s="18" t="s">
        <v>1235</v>
      </c>
      <c r="C50" s="22" t="s">
        <v>1236</v>
      </c>
    </row>
    <row r="51" spans="1:13">
      <c r="A51" s="12"/>
      <c r="B51" s="58" t="s">
        <v>1237</v>
      </c>
      <c r="C51" s="59" t="s">
        <v>1238</v>
      </c>
    </row>
    <row r="52" spans="1:13">
      <c r="A52" s="12"/>
      <c r="B52" s="17" t="s">
        <v>1239</v>
      </c>
      <c r="C52" s="22" t="s">
        <v>1240</v>
      </c>
    </row>
    <row r="53" spans="1:13">
      <c r="A53" s="12"/>
      <c r="B53" s="132"/>
      <c r="C53" s="132"/>
      <c r="D53" s="132"/>
      <c r="E53" s="132"/>
      <c r="F53" s="132"/>
      <c r="G53" s="132"/>
      <c r="H53" s="132"/>
      <c r="I53" s="132"/>
      <c r="J53" s="132"/>
      <c r="K53" s="132"/>
      <c r="L53" s="132"/>
      <c r="M53" s="132"/>
    </row>
    <row r="54" spans="1:13">
      <c r="A54" s="12"/>
      <c r="B54" s="14"/>
      <c r="C54" s="14"/>
    </row>
    <row r="55" spans="1:13" ht="33.75">
      <c r="A55" s="12"/>
      <c r="B55" s="45">
        <v>-1</v>
      </c>
      <c r="C55" s="46" t="s">
        <v>1241</v>
      </c>
    </row>
    <row r="56" spans="1:13">
      <c r="A56" s="12"/>
      <c r="B56" s="25" t="s">
        <v>1211</v>
      </c>
      <c r="C56" s="25"/>
      <c r="D56" s="25"/>
      <c r="E56" s="25"/>
      <c r="F56" s="25"/>
      <c r="G56" s="25"/>
      <c r="H56" s="25"/>
      <c r="I56" s="25"/>
      <c r="J56" s="25"/>
      <c r="K56" s="25"/>
      <c r="L56" s="25"/>
      <c r="M56" s="25"/>
    </row>
    <row r="57" spans="1:13">
      <c r="A57" s="12"/>
      <c r="B57" s="24"/>
      <c r="C57" s="24"/>
      <c r="D57" s="24"/>
      <c r="E57" s="24"/>
      <c r="F57" s="24"/>
      <c r="G57" s="24"/>
      <c r="H57" s="24"/>
      <c r="I57" s="24"/>
      <c r="J57" s="24"/>
      <c r="K57" s="24"/>
      <c r="L57" s="24"/>
      <c r="M57" s="24"/>
    </row>
    <row r="58" spans="1:13">
      <c r="A58" s="12"/>
      <c r="B58" s="14"/>
      <c r="C58" s="14"/>
      <c r="D58" s="14"/>
      <c r="E58" s="14"/>
      <c r="F58" s="14"/>
      <c r="G58" s="14"/>
      <c r="H58" s="14"/>
      <c r="I58" s="14"/>
      <c r="J58" s="14"/>
      <c r="K58" s="14"/>
      <c r="L58" s="14"/>
      <c r="M58" s="14"/>
    </row>
    <row r="59" spans="1:13" ht="15.75" thickBot="1">
      <c r="A59" s="12"/>
      <c r="B59" s="77"/>
      <c r="C59" s="26" t="s">
        <v>380</v>
      </c>
      <c r="D59" s="26"/>
      <c r="E59" s="26"/>
      <c r="F59" s="26"/>
      <c r="G59" s="26"/>
      <c r="H59" s="26"/>
      <c r="I59" s="26"/>
      <c r="J59" s="26"/>
      <c r="K59" s="26"/>
      <c r="L59" s="26"/>
      <c r="M59" s="26"/>
    </row>
    <row r="60" spans="1:13" ht="15.75" thickBot="1">
      <c r="A60" s="12"/>
      <c r="B60" s="77"/>
      <c r="C60" s="27">
        <v>2013</v>
      </c>
      <c r="D60" s="27"/>
      <c r="E60" s="27"/>
      <c r="F60" s="23"/>
      <c r="G60" s="27">
        <v>2012</v>
      </c>
      <c r="H60" s="27"/>
      <c r="I60" s="27"/>
      <c r="J60" s="23"/>
      <c r="K60" s="27">
        <v>2011</v>
      </c>
      <c r="L60" s="27"/>
      <c r="M60" s="27"/>
    </row>
    <row r="61" spans="1:13">
      <c r="A61" s="12"/>
      <c r="B61" s="65" t="s">
        <v>1212</v>
      </c>
      <c r="C61" s="71" t="s">
        <v>317</v>
      </c>
      <c r="D61" s="73">
        <v>491973</v>
      </c>
      <c r="E61" s="75"/>
      <c r="F61" s="64"/>
      <c r="G61" s="71" t="s">
        <v>317</v>
      </c>
      <c r="H61" s="73">
        <v>377405</v>
      </c>
      <c r="I61" s="75"/>
      <c r="J61" s="64"/>
      <c r="K61" s="71" t="s">
        <v>317</v>
      </c>
      <c r="L61" s="73">
        <v>281666</v>
      </c>
      <c r="M61" s="75"/>
    </row>
    <row r="62" spans="1:13">
      <c r="A62" s="12"/>
      <c r="B62" s="65"/>
      <c r="C62" s="65"/>
      <c r="D62" s="66"/>
      <c r="E62" s="64"/>
      <c r="F62" s="64"/>
      <c r="G62" s="139"/>
      <c r="H62" s="140"/>
      <c r="I62" s="141"/>
      <c r="J62" s="64"/>
      <c r="K62" s="139"/>
      <c r="L62" s="140"/>
      <c r="M62" s="141"/>
    </row>
    <row r="63" spans="1:13">
      <c r="A63" s="12"/>
      <c r="B63" s="109" t="s">
        <v>1213</v>
      </c>
      <c r="C63" s="31">
        <v>10352</v>
      </c>
      <c r="D63" s="31"/>
      <c r="E63" s="25"/>
      <c r="F63" s="25"/>
      <c r="G63" s="31">
        <v>130443</v>
      </c>
      <c r="H63" s="31"/>
      <c r="I63" s="25"/>
      <c r="J63" s="25"/>
      <c r="K63" s="31">
        <v>4174</v>
      </c>
      <c r="L63" s="31"/>
      <c r="M63" s="25"/>
    </row>
    <row r="64" spans="1:13">
      <c r="A64" s="12"/>
      <c r="B64" s="109"/>
      <c r="C64" s="31"/>
      <c r="D64" s="31"/>
      <c r="E64" s="25"/>
      <c r="F64" s="25"/>
      <c r="G64" s="31"/>
      <c r="H64" s="31"/>
      <c r="I64" s="25"/>
      <c r="J64" s="25"/>
      <c r="K64" s="31"/>
      <c r="L64" s="31"/>
      <c r="M64" s="25"/>
    </row>
    <row r="65" spans="1:13">
      <c r="A65" s="12"/>
      <c r="B65" s="111" t="s">
        <v>1214</v>
      </c>
      <c r="C65" s="67">
        <v>117</v>
      </c>
      <c r="D65" s="67"/>
      <c r="E65" s="64"/>
      <c r="F65" s="64"/>
      <c r="G65" s="66">
        <v>8425</v>
      </c>
      <c r="H65" s="66"/>
      <c r="I65" s="64"/>
      <c r="J65" s="64"/>
      <c r="K65" s="66">
        <v>152497</v>
      </c>
      <c r="L65" s="66"/>
      <c r="M65" s="64"/>
    </row>
    <row r="66" spans="1:13">
      <c r="A66" s="12"/>
      <c r="B66" s="111"/>
      <c r="C66" s="67"/>
      <c r="D66" s="67"/>
      <c r="E66" s="64"/>
      <c r="F66" s="64"/>
      <c r="G66" s="66"/>
      <c r="H66" s="66"/>
      <c r="I66" s="64"/>
      <c r="J66" s="64"/>
      <c r="K66" s="66"/>
      <c r="L66" s="66"/>
      <c r="M66" s="64"/>
    </row>
    <row r="67" spans="1:13" ht="26.25">
      <c r="A67" s="12"/>
      <c r="B67" s="102" t="s">
        <v>1215</v>
      </c>
      <c r="C67" s="32" t="s">
        <v>1216</v>
      </c>
      <c r="D67" s="32"/>
      <c r="E67" s="18" t="s">
        <v>320</v>
      </c>
      <c r="F67" s="17"/>
      <c r="G67" s="32" t="s">
        <v>1217</v>
      </c>
      <c r="H67" s="32"/>
      <c r="I67" s="18" t="s">
        <v>320</v>
      </c>
      <c r="J67" s="17"/>
      <c r="K67" s="32" t="s">
        <v>1218</v>
      </c>
      <c r="L67" s="32"/>
      <c r="M67" s="18" t="s">
        <v>320</v>
      </c>
    </row>
    <row r="68" spans="1:13">
      <c r="A68" s="12"/>
      <c r="B68" s="101" t="s">
        <v>1219</v>
      </c>
      <c r="C68" s="67" t="s">
        <v>1220</v>
      </c>
      <c r="D68" s="67"/>
      <c r="E68" s="58" t="s">
        <v>320</v>
      </c>
      <c r="F68" s="57"/>
      <c r="G68" s="67" t="s">
        <v>1221</v>
      </c>
      <c r="H68" s="67"/>
      <c r="I68" s="58" t="s">
        <v>320</v>
      </c>
      <c r="J68" s="57"/>
      <c r="K68" s="67" t="s">
        <v>1222</v>
      </c>
      <c r="L68" s="67"/>
      <c r="M68" s="58" t="s">
        <v>320</v>
      </c>
    </row>
    <row r="69" spans="1:13" ht="15.75" thickBot="1">
      <c r="A69" s="12"/>
      <c r="B69" s="102" t="s">
        <v>1223</v>
      </c>
      <c r="C69" s="35" t="s">
        <v>1224</v>
      </c>
      <c r="D69" s="35"/>
      <c r="E69" s="83" t="s">
        <v>320</v>
      </c>
      <c r="F69" s="17"/>
      <c r="G69" s="35" t="s">
        <v>1225</v>
      </c>
      <c r="H69" s="35"/>
      <c r="I69" s="83" t="s">
        <v>320</v>
      </c>
      <c r="J69" s="17"/>
      <c r="K69" s="35" t="s">
        <v>1226</v>
      </c>
      <c r="L69" s="35"/>
      <c r="M69" s="83" t="s">
        <v>320</v>
      </c>
    </row>
    <row r="70" spans="1:13">
      <c r="A70" s="12"/>
      <c r="B70" s="65" t="s">
        <v>1227</v>
      </c>
      <c r="C70" s="71" t="s">
        <v>317</v>
      </c>
      <c r="D70" s="73">
        <v>332933</v>
      </c>
      <c r="E70" s="75"/>
      <c r="F70" s="64"/>
      <c r="G70" s="71" t="s">
        <v>317</v>
      </c>
      <c r="H70" s="73">
        <v>491973</v>
      </c>
      <c r="I70" s="75"/>
      <c r="J70" s="64"/>
      <c r="K70" s="71" t="s">
        <v>317</v>
      </c>
      <c r="L70" s="73">
        <v>377405</v>
      </c>
      <c r="M70" s="75"/>
    </row>
    <row r="71" spans="1:13" ht="15.75" thickBot="1">
      <c r="A71" s="12"/>
      <c r="B71" s="65"/>
      <c r="C71" s="72"/>
      <c r="D71" s="74"/>
      <c r="E71" s="76"/>
      <c r="F71" s="64"/>
      <c r="G71" s="72"/>
      <c r="H71" s="74"/>
      <c r="I71" s="76"/>
      <c r="J71" s="64"/>
      <c r="K71" s="72"/>
      <c r="L71" s="74"/>
      <c r="M71" s="76"/>
    </row>
    <row r="72" spans="1:13" ht="15.75" thickTop="1">
      <c r="A72" s="12" t="s">
        <v>1712</v>
      </c>
      <c r="B72" s="11" t="s">
        <v>7</v>
      </c>
      <c r="C72" s="11"/>
      <c r="D72" s="11"/>
      <c r="E72" s="11"/>
      <c r="F72" s="11"/>
      <c r="G72" s="11"/>
      <c r="H72" s="11"/>
      <c r="I72" s="11"/>
      <c r="J72" s="11"/>
      <c r="K72" s="11"/>
      <c r="L72" s="11"/>
      <c r="M72" s="11"/>
    </row>
    <row r="73" spans="1:13" ht="25.5" customHeight="1">
      <c r="A73" s="12"/>
      <c r="B73" s="25" t="s">
        <v>1713</v>
      </c>
      <c r="C73" s="25"/>
      <c r="D73" s="25"/>
      <c r="E73" s="25"/>
      <c r="F73" s="25"/>
      <c r="G73" s="25"/>
      <c r="H73" s="25"/>
      <c r="I73" s="25"/>
      <c r="J73" s="25"/>
      <c r="K73" s="25"/>
      <c r="L73" s="25"/>
      <c r="M73" s="25"/>
    </row>
    <row r="74" spans="1:13">
      <c r="A74" s="12"/>
      <c r="B74" s="24"/>
      <c r="C74" s="24"/>
      <c r="D74" s="24"/>
      <c r="E74" s="24"/>
      <c r="F74" s="24"/>
      <c r="G74" s="24"/>
      <c r="H74" s="24"/>
      <c r="I74" s="24"/>
    </row>
    <row r="75" spans="1:13">
      <c r="A75" s="12"/>
      <c r="B75" s="14"/>
      <c r="C75" s="14"/>
      <c r="D75" s="14"/>
      <c r="E75" s="14"/>
      <c r="F75" s="14"/>
      <c r="G75" s="14"/>
      <c r="H75" s="14"/>
      <c r="I75" s="14"/>
    </row>
    <row r="76" spans="1:13" ht="15.75" thickBot="1">
      <c r="A76" s="12"/>
      <c r="B76" s="77"/>
      <c r="C76" s="26" t="s">
        <v>507</v>
      </c>
      <c r="D76" s="26"/>
      <c r="E76" s="26"/>
      <c r="F76" s="26"/>
      <c r="G76" s="26"/>
      <c r="H76" s="26"/>
      <c r="I76" s="26"/>
    </row>
    <row r="77" spans="1:13" ht="15.75" thickBot="1">
      <c r="A77" s="12"/>
      <c r="B77" s="77"/>
      <c r="C77" s="27">
        <v>2013</v>
      </c>
      <c r="D77" s="27"/>
      <c r="E77" s="27"/>
      <c r="F77" s="23"/>
      <c r="G77" s="27">
        <v>2012</v>
      </c>
      <c r="H77" s="27"/>
      <c r="I77" s="27"/>
    </row>
    <row r="78" spans="1:13">
      <c r="A78" s="12"/>
      <c r="B78" s="58" t="s">
        <v>1246</v>
      </c>
      <c r="C78" s="75"/>
      <c r="D78" s="75"/>
      <c r="E78" s="75"/>
      <c r="F78" s="57"/>
      <c r="G78" s="75"/>
      <c r="H78" s="75"/>
      <c r="I78" s="75"/>
    </row>
    <row r="79" spans="1:13">
      <c r="A79" s="12"/>
      <c r="B79" s="109" t="s">
        <v>1247</v>
      </c>
      <c r="C79" s="30" t="s">
        <v>317</v>
      </c>
      <c r="D79" s="31">
        <v>890648</v>
      </c>
      <c r="E79" s="25"/>
      <c r="F79" s="25"/>
      <c r="G79" s="30" t="s">
        <v>317</v>
      </c>
      <c r="H79" s="31">
        <v>1015800</v>
      </c>
      <c r="I79" s="25"/>
    </row>
    <row r="80" spans="1:13">
      <c r="A80" s="12"/>
      <c r="B80" s="109"/>
      <c r="C80" s="30"/>
      <c r="D80" s="31"/>
      <c r="E80" s="25"/>
      <c r="F80" s="25"/>
      <c r="G80" s="30"/>
      <c r="H80" s="31"/>
      <c r="I80" s="25"/>
    </row>
    <row r="81" spans="1:9">
      <c r="A81" s="12"/>
      <c r="B81" s="111" t="s">
        <v>1248</v>
      </c>
      <c r="C81" s="66">
        <v>571793</v>
      </c>
      <c r="D81" s="66"/>
      <c r="E81" s="64"/>
      <c r="F81" s="64"/>
      <c r="G81" s="66">
        <v>780883</v>
      </c>
      <c r="H81" s="66"/>
      <c r="I81" s="64"/>
    </row>
    <row r="82" spans="1:9">
      <c r="A82" s="12"/>
      <c r="B82" s="111"/>
      <c r="C82" s="66"/>
      <c r="D82" s="66"/>
      <c r="E82" s="64"/>
      <c r="F82" s="64"/>
      <c r="G82" s="66"/>
      <c r="H82" s="66"/>
      <c r="I82" s="64"/>
    </row>
    <row r="83" spans="1:9">
      <c r="A83" s="12"/>
      <c r="B83" s="109" t="s">
        <v>1249</v>
      </c>
      <c r="C83" s="31">
        <v>124933</v>
      </c>
      <c r="D83" s="31"/>
      <c r="E83" s="25"/>
      <c r="F83" s="25"/>
      <c r="G83" s="32" t="s">
        <v>318</v>
      </c>
      <c r="H83" s="32"/>
      <c r="I83" s="25"/>
    </row>
    <row r="84" spans="1:9">
      <c r="A84" s="12"/>
      <c r="B84" s="109"/>
      <c r="C84" s="31"/>
      <c r="D84" s="31"/>
      <c r="E84" s="25"/>
      <c r="F84" s="25"/>
      <c r="G84" s="32"/>
      <c r="H84" s="32"/>
      <c r="I84" s="25"/>
    </row>
    <row r="85" spans="1:9">
      <c r="A85" s="12"/>
      <c r="B85" s="111" t="s">
        <v>1250</v>
      </c>
      <c r="C85" s="66">
        <v>36093</v>
      </c>
      <c r="D85" s="66"/>
      <c r="E85" s="64"/>
      <c r="F85" s="64"/>
      <c r="G85" s="66">
        <v>41572</v>
      </c>
      <c r="H85" s="66"/>
      <c r="I85" s="64"/>
    </row>
    <row r="86" spans="1:9">
      <c r="A86" s="12"/>
      <c r="B86" s="111"/>
      <c r="C86" s="66"/>
      <c r="D86" s="66"/>
      <c r="E86" s="64"/>
      <c r="F86" s="64"/>
      <c r="G86" s="66"/>
      <c r="H86" s="66"/>
      <c r="I86" s="64"/>
    </row>
    <row r="87" spans="1:9">
      <c r="A87" s="12"/>
      <c r="B87" s="109" t="s">
        <v>1251</v>
      </c>
      <c r="C87" s="31">
        <v>31120</v>
      </c>
      <c r="D87" s="31"/>
      <c r="E87" s="25"/>
      <c r="F87" s="25"/>
      <c r="G87" s="31">
        <v>28775</v>
      </c>
      <c r="H87" s="31"/>
      <c r="I87" s="25"/>
    </row>
    <row r="88" spans="1:9">
      <c r="A88" s="12"/>
      <c r="B88" s="109"/>
      <c r="C88" s="31"/>
      <c r="D88" s="31"/>
      <c r="E88" s="25"/>
      <c r="F88" s="25"/>
      <c r="G88" s="31"/>
      <c r="H88" s="31"/>
      <c r="I88" s="25"/>
    </row>
    <row r="89" spans="1:9">
      <c r="A89" s="12"/>
      <c r="B89" s="111" t="s">
        <v>1252</v>
      </c>
      <c r="C89" s="66">
        <v>11984</v>
      </c>
      <c r="D89" s="66"/>
      <c r="E89" s="64"/>
      <c r="F89" s="64"/>
      <c r="G89" s="66">
        <v>17417</v>
      </c>
      <c r="H89" s="66"/>
      <c r="I89" s="64"/>
    </row>
    <row r="90" spans="1:9">
      <c r="A90" s="12"/>
      <c r="B90" s="111"/>
      <c r="C90" s="66"/>
      <c r="D90" s="66"/>
      <c r="E90" s="64"/>
      <c r="F90" s="64"/>
      <c r="G90" s="66"/>
      <c r="H90" s="66"/>
      <c r="I90" s="64"/>
    </row>
    <row r="91" spans="1:9">
      <c r="A91" s="12"/>
      <c r="B91" s="109" t="s">
        <v>1253</v>
      </c>
      <c r="C91" s="31">
        <v>3736</v>
      </c>
      <c r="D91" s="31"/>
      <c r="E91" s="25"/>
      <c r="F91" s="25"/>
      <c r="G91" s="31">
        <v>2162</v>
      </c>
      <c r="H91" s="31"/>
      <c r="I91" s="25"/>
    </row>
    <row r="92" spans="1:9">
      <c r="A92" s="12"/>
      <c r="B92" s="109"/>
      <c r="C92" s="31"/>
      <c r="D92" s="31"/>
      <c r="E92" s="25"/>
      <c r="F92" s="25"/>
      <c r="G92" s="31"/>
      <c r="H92" s="31"/>
      <c r="I92" s="25"/>
    </row>
    <row r="93" spans="1:9">
      <c r="A93" s="12"/>
      <c r="B93" s="111" t="s">
        <v>172</v>
      </c>
      <c r="C93" s="66">
        <v>3109</v>
      </c>
      <c r="D93" s="66"/>
      <c r="E93" s="64"/>
      <c r="F93" s="64"/>
      <c r="G93" s="67" t="s">
        <v>318</v>
      </c>
      <c r="H93" s="67"/>
      <c r="I93" s="64"/>
    </row>
    <row r="94" spans="1:9" ht="15.75" thickBot="1">
      <c r="A94" s="12"/>
      <c r="B94" s="111"/>
      <c r="C94" s="68"/>
      <c r="D94" s="68"/>
      <c r="E94" s="69"/>
      <c r="F94" s="64"/>
      <c r="G94" s="87"/>
      <c r="H94" s="87"/>
      <c r="I94" s="69"/>
    </row>
    <row r="95" spans="1:9">
      <c r="A95" s="12"/>
      <c r="B95" s="50" t="s">
        <v>1254</v>
      </c>
      <c r="C95" s="39">
        <v>1673416</v>
      </c>
      <c r="D95" s="39"/>
      <c r="E95" s="29"/>
      <c r="F95" s="25"/>
      <c r="G95" s="39">
        <v>1886609</v>
      </c>
      <c r="H95" s="39"/>
      <c r="I95" s="29"/>
    </row>
    <row r="96" spans="1:9">
      <c r="A96" s="12"/>
      <c r="B96" s="50"/>
      <c r="C96" s="31"/>
      <c r="D96" s="31"/>
      <c r="E96" s="25"/>
      <c r="F96" s="25"/>
      <c r="G96" s="31"/>
      <c r="H96" s="31"/>
      <c r="I96" s="25"/>
    </row>
    <row r="97" spans="1:13" ht="15.75" thickBot="1">
      <c r="A97" s="12"/>
      <c r="B97" s="101" t="s">
        <v>1255</v>
      </c>
      <c r="C97" s="87" t="s">
        <v>1256</v>
      </c>
      <c r="D97" s="87"/>
      <c r="E97" s="84" t="s">
        <v>320</v>
      </c>
      <c r="F97" s="57"/>
      <c r="G97" s="87" t="s">
        <v>1257</v>
      </c>
      <c r="H97" s="87"/>
      <c r="I97" s="84" t="s">
        <v>320</v>
      </c>
    </row>
    <row r="98" spans="1:13">
      <c r="A98" s="12"/>
      <c r="B98" s="50" t="s">
        <v>1258</v>
      </c>
      <c r="C98" s="39">
        <v>1591873</v>
      </c>
      <c r="D98" s="39"/>
      <c r="E98" s="29"/>
      <c r="F98" s="25"/>
      <c r="G98" s="39">
        <v>1788772</v>
      </c>
      <c r="H98" s="39"/>
      <c r="I98" s="29"/>
    </row>
    <row r="99" spans="1:13" ht="15.75" thickBot="1">
      <c r="A99" s="12"/>
      <c r="B99" s="50"/>
      <c r="C99" s="33"/>
      <c r="D99" s="33"/>
      <c r="E99" s="34"/>
      <c r="F99" s="25"/>
      <c r="G99" s="33"/>
      <c r="H99" s="33"/>
      <c r="I99" s="34"/>
    </row>
    <row r="100" spans="1:13">
      <c r="A100" s="12"/>
      <c r="B100" s="58" t="s">
        <v>1259</v>
      </c>
      <c r="C100" s="75"/>
      <c r="D100" s="75"/>
      <c r="E100" s="75"/>
      <c r="F100" s="57"/>
      <c r="G100" s="75"/>
      <c r="H100" s="75"/>
      <c r="I100" s="75"/>
    </row>
    <row r="101" spans="1:13">
      <c r="A101" s="12"/>
      <c r="B101" s="102" t="s">
        <v>59</v>
      </c>
      <c r="C101" s="32" t="s">
        <v>1260</v>
      </c>
      <c r="D101" s="32"/>
      <c r="E101" s="18" t="s">
        <v>320</v>
      </c>
      <c r="F101" s="17"/>
      <c r="G101" s="32" t="s">
        <v>1261</v>
      </c>
      <c r="H101" s="32"/>
      <c r="I101" s="18" t="s">
        <v>320</v>
      </c>
    </row>
    <row r="102" spans="1:13">
      <c r="A102" s="12"/>
      <c r="B102" s="111" t="s">
        <v>1249</v>
      </c>
      <c r="C102" s="67" t="s">
        <v>318</v>
      </c>
      <c r="D102" s="67"/>
      <c r="E102" s="64"/>
      <c r="F102" s="64"/>
      <c r="G102" s="67" t="s">
        <v>1262</v>
      </c>
      <c r="H102" s="67"/>
      <c r="I102" s="65" t="s">
        <v>320</v>
      </c>
    </row>
    <row r="103" spans="1:13">
      <c r="A103" s="12"/>
      <c r="B103" s="111"/>
      <c r="C103" s="67"/>
      <c r="D103" s="67"/>
      <c r="E103" s="64"/>
      <c r="F103" s="64"/>
      <c r="G103" s="67"/>
      <c r="H103" s="67"/>
      <c r="I103" s="65"/>
    </row>
    <row r="104" spans="1:13">
      <c r="A104" s="12"/>
      <c r="B104" s="109" t="s">
        <v>172</v>
      </c>
      <c r="C104" s="32" t="s">
        <v>318</v>
      </c>
      <c r="D104" s="32"/>
      <c r="E104" s="25"/>
      <c r="F104" s="25"/>
      <c r="G104" s="32" t="s">
        <v>1263</v>
      </c>
      <c r="H104" s="32"/>
      <c r="I104" s="30" t="s">
        <v>320</v>
      </c>
    </row>
    <row r="105" spans="1:13" ht="15.75" thickBot="1">
      <c r="A105" s="12"/>
      <c r="B105" s="109"/>
      <c r="C105" s="35"/>
      <c r="D105" s="35"/>
      <c r="E105" s="34"/>
      <c r="F105" s="25"/>
      <c r="G105" s="35"/>
      <c r="H105" s="35"/>
      <c r="I105" s="36"/>
    </row>
    <row r="106" spans="1:13" ht="15.75" thickBot="1">
      <c r="A106" s="12"/>
      <c r="B106" s="113" t="s">
        <v>1264</v>
      </c>
      <c r="C106" s="88" t="s">
        <v>1260</v>
      </c>
      <c r="D106" s="88"/>
      <c r="E106" s="84" t="s">
        <v>320</v>
      </c>
      <c r="F106" s="57"/>
      <c r="G106" s="88" t="s">
        <v>1265</v>
      </c>
      <c r="H106" s="88"/>
      <c r="I106" s="84" t="s">
        <v>320</v>
      </c>
    </row>
    <row r="107" spans="1:13">
      <c r="A107" s="12"/>
      <c r="B107" s="124" t="s">
        <v>1266</v>
      </c>
      <c r="C107" s="37" t="s">
        <v>317</v>
      </c>
      <c r="D107" s="39">
        <v>1239003</v>
      </c>
      <c r="E107" s="29"/>
      <c r="F107" s="25"/>
      <c r="G107" s="37" t="s">
        <v>317</v>
      </c>
      <c r="H107" s="39">
        <v>1416203</v>
      </c>
      <c r="I107" s="29"/>
    </row>
    <row r="108" spans="1:13" ht="15.75" thickBot="1">
      <c r="A108" s="12"/>
      <c r="B108" s="124"/>
      <c r="C108" s="38"/>
      <c r="D108" s="40"/>
      <c r="E108" s="41"/>
      <c r="F108" s="25"/>
      <c r="G108" s="38"/>
      <c r="H108" s="40"/>
      <c r="I108" s="41"/>
    </row>
    <row r="109" spans="1:13" ht="15.75" thickTop="1">
      <c r="A109" s="12" t="s">
        <v>1714</v>
      </c>
      <c r="B109" s="11" t="s">
        <v>7</v>
      </c>
      <c r="C109" s="11"/>
      <c r="D109" s="11"/>
      <c r="E109" s="11"/>
      <c r="F109" s="11"/>
      <c r="G109" s="11"/>
      <c r="H109" s="11"/>
      <c r="I109" s="11"/>
      <c r="J109" s="11"/>
      <c r="K109" s="11"/>
      <c r="L109" s="11"/>
      <c r="M109" s="11"/>
    </row>
    <row r="110" spans="1:13">
      <c r="A110" s="12"/>
      <c r="B110" s="25" t="s">
        <v>1278</v>
      </c>
      <c r="C110" s="25"/>
      <c r="D110" s="25"/>
      <c r="E110" s="25"/>
      <c r="F110" s="25"/>
      <c r="G110" s="25"/>
      <c r="H110" s="25"/>
      <c r="I110" s="25"/>
      <c r="J110" s="25"/>
      <c r="K110" s="25"/>
      <c r="L110" s="25"/>
      <c r="M110" s="25"/>
    </row>
    <row r="111" spans="1:13">
      <c r="A111" s="12"/>
      <c r="B111" s="129"/>
      <c r="C111" s="129"/>
      <c r="D111" s="129"/>
      <c r="E111" s="129"/>
      <c r="F111" s="129"/>
      <c r="G111" s="129"/>
      <c r="H111" s="129"/>
      <c r="I111" s="129"/>
      <c r="J111" s="129"/>
      <c r="K111" s="129"/>
      <c r="L111" s="129"/>
      <c r="M111" s="129"/>
    </row>
    <row r="112" spans="1:13">
      <c r="A112" s="12"/>
      <c r="B112" s="24"/>
      <c r="C112" s="24"/>
      <c r="D112" s="24"/>
      <c r="E112" s="24"/>
      <c r="F112" s="24"/>
      <c r="G112" s="24"/>
      <c r="H112" s="24"/>
      <c r="I112" s="24"/>
      <c r="J112" s="24"/>
    </row>
    <row r="113" spans="1:10">
      <c r="A113" s="12"/>
      <c r="B113" s="14"/>
      <c r="C113" s="14"/>
      <c r="D113" s="14"/>
      <c r="E113" s="14"/>
      <c r="F113" s="14"/>
      <c r="G113" s="14"/>
      <c r="H113" s="14"/>
      <c r="I113" s="14"/>
      <c r="J113" s="14"/>
    </row>
    <row r="114" spans="1:10" ht="15.75" thickBot="1">
      <c r="A114" s="12"/>
      <c r="B114" s="77"/>
      <c r="C114" s="26" t="s">
        <v>1279</v>
      </c>
      <c r="D114" s="26"/>
      <c r="E114" s="26"/>
      <c r="F114" s="26"/>
      <c r="G114" s="26"/>
      <c r="H114" s="26"/>
      <c r="I114" s="26"/>
      <c r="J114" s="26"/>
    </row>
    <row r="115" spans="1:10" ht="15.75" thickBot="1">
      <c r="A115" s="12"/>
      <c r="B115" s="77"/>
      <c r="C115" s="27">
        <v>2013</v>
      </c>
      <c r="D115" s="27"/>
      <c r="E115" s="23"/>
      <c r="F115" s="27">
        <v>2012</v>
      </c>
      <c r="G115" s="27"/>
      <c r="H115" s="23"/>
      <c r="I115" s="27">
        <v>2011</v>
      </c>
      <c r="J115" s="27"/>
    </row>
    <row r="116" spans="1:10">
      <c r="A116" s="12"/>
      <c r="B116" s="58" t="s">
        <v>1280</v>
      </c>
      <c r="C116" s="59">
        <v>35</v>
      </c>
      <c r="D116" s="58" t="s">
        <v>1281</v>
      </c>
      <c r="E116" s="57"/>
      <c r="F116" s="133" t="s">
        <v>1282</v>
      </c>
      <c r="G116" s="60" t="s">
        <v>1283</v>
      </c>
      <c r="H116" s="57"/>
      <c r="I116" s="133">
        <v>35</v>
      </c>
      <c r="J116" s="60" t="s">
        <v>1281</v>
      </c>
    </row>
    <row r="117" spans="1:10">
      <c r="A117" s="12"/>
      <c r="B117" s="30" t="s">
        <v>1284</v>
      </c>
      <c r="C117" s="32">
        <v>2.8</v>
      </c>
      <c r="D117" s="25"/>
      <c r="E117" s="25"/>
      <c r="F117" s="32" t="s">
        <v>1285</v>
      </c>
      <c r="G117" s="30" t="s">
        <v>320</v>
      </c>
      <c r="H117" s="25"/>
      <c r="I117" s="32">
        <v>9.1</v>
      </c>
      <c r="J117" s="25"/>
    </row>
    <row r="118" spans="1:10">
      <c r="A118" s="12"/>
      <c r="B118" s="30"/>
      <c r="C118" s="32"/>
      <c r="D118" s="25"/>
      <c r="E118" s="25"/>
      <c r="F118" s="32"/>
      <c r="G118" s="30"/>
      <c r="H118" s="25"/>
      <c r="I118" s="32"/>
      <c r="J118" s="25"/>
    </row>
    <row r="119" spans="1:10">
      <c r="A119" s="12"/>
      <c r="B119" s="65" t="s">
        <v>1286</v>
      </c>
      <c r="C119" s="67" t="s">
        <v>1287</v>
      </c>
      <c r="D119" s="65" t="s">
        <v>320</v>
      </c>
      <c r="E119" s="64"/>
      <c r="F119" s="67" t="s">
        <v>1288</v>
      </c>
      <c r="G119" s="65" t="s">
        <v>320</v>
      </c>
      <c r="H119" s="64"/>
      <c r="I119" s="67">
        <v>0.3</v>
      </c>
      <c r="J119" s="64"/>
    </row>
    <row r="120" spans="1:10">
      <c r="A120" s="12"/>
      <c r="B120" s="65"/>
      <c r="C120" s="67"/>
      <c r="D120" s="65"/>
      <c r="E120" s="64"/>
      <c r="F120" s="67"/>
      <c r="G120" s="65"/>
      <c r="H120" s="64"/>
      <c r="I120" s="67"/>
      <c r="J120" s="64"/>
    </row>
    <row r="121" spans="1:10">
      <c r="A121" s="12"/>
      <c r="B121" s="18" t="s">
        <v>1289</v>
      </c>
      <c r="C121" s="22" t="s">
        <v>1290</v>
      </c>
      <c r="D121" s="18" t="s">
        <v>320</v>
      </c>
      <c r="E121" s="17"/>
      <c r="F121" s="22" t="s">
        <v>1291</v>
      </c>
      <c r="G121" s="18" t="s">
        <v>320</v>
      </c>
      <c r="H121" s="17"/>
      <c r="I121" s="22" t="s">
        <v>1290</v>
      </c>
      <c r="J121" s="18" t="s">
        <v>320</v>
      </c>
    </row>
    <row r="122" spans="1:10">
      <c r="A122" s="12"/>
      <c r="B122" s="65" t="s">
        <v>1292</v>
      </c>
      <c r="C122" s="67" t="s">
        <v>318</v>
      </c>
      <c r="D122" s="64"/>
      <c r="E122" s="64"/>
      <c r="F122" s="67">
        <v>10.3</v>
      </c>
      <c r="G122" s="64"/>
      <c r="H122" s="64"/>
      <c r="I122" s="67">
        <v>6.7</v>
      </c>
      <c r="J122" s="64"/>
    </row>
    <row r="123" spans="1:10">
      <c r="A123" s="12"/>
      <c r="B123" s="65"/>
      <c r="C123" s="67"/>
      <c r="D123" s="64"/>
      <c r="E123" s="64"/>
      <c r="F123" s="67"/>
      <c r="G123" s="64"/>
      <c r="H123" s="64"/>
      <c r="I123" s="67"/>
      <c r="J123" s="64"/>
    </row>
    <row r="124" spans="1:10">
      <c r="A124" s="12"/>
      <c r="B124" s="30" t="s">
        <v>1293</v>
      </c>
      <c r="C124" s="32">
        <v>1.1000000000000001</v>
      </c>
      <c r="D124" s="25"/>
      <c r="E124" s="25"/>
      <c r="F124" s="32">
        <v>6.9</v>
      </c>
      <c r="G124" s="25"/>
      <c r="H124" s="25"/>
      <c r="I124" s="32" t="s">
        <v>1294</v>
      </c>
      <c r="J124" s="30" t="s">
        <v>320</v>
      </c>
    </row>
    <row r="125" spans="1:10">
      <c r="A125" s="12"/>
      <c r="B125" s="30"/>
      <c r="C125" s="32"/>
      <c r="D125" s="25"/>
      <c r="E125" s="25"/>
      <c r="F125" s="32"/>
      <c r="G125" s="25"/>
      <c r="H125" s="25"/>
      <c r="I125" s="32"/>
      <c r="J125" s="30"/>
    </row>
    <row r="126" spans="1:10">
      <c r="A126" s="12"/>
      <c r="B126" s="65" t="s">
        <v>1295</v>
      </c>
      <c r="C126" s="67" t="s">
        <v>318</v>
      </c>
      <c r="D126" s="64"/>
      <c r="E126" s="64"/>
      <c r="F126" s="67" t="s">
        <v>1296</v>
      </c>
      <c r="G126" s="65" t="s">
        <v>320</v>
      </c>
      <c r="H126" s="64"/>
      <c r="I126" s="67" t="s">
        <v>318</v>
      </c>
      <c r="J126" s="64"/>
    </row>
    <row r="127" spans="1:10">
      <c r="A127" s="12"/>
      <c r="B127" s="65"/>
      <c r="C127" s="67"/>
      <c r="D127" s="64"/>
      <c r="E127" s="64"/>
      <c r="F127" s="67"/>
      <c r="G127" s="65"/>
      <c r="H127" s="64"/>
      <c r="I127" s="67"/>
      <c r="J127" s="64"/>
    </row>
    <row r="128" spans="1:10">
      <c r="A128" s="12"/>
      <c r="B128" s="18" t="s">
        <v>1251</v>
      </c>
      <c r="C128" s="22" t="s">
        <v>1294</v>
      </c>
      <c r="D128" s="18" t="s">
        <v>320</v>
      </c>
      <c r="E128" s="17"/>
      <c r="F128" s="22" t="s">
        <v>1297</v>
      </c>
      <c r="G128" s="18" t="s">
        <v>320</v>
      </c>
      <c r="H128" s="17"/>
      <c r="I128" s="22" t="s">
        <v>1298</v>
      </c>
      <c r="J128" s="18" t="s">
        <v>320</v>
      </c>
    </row>
    <row r="129" spans="1:10">
      <c r="A129" s="12"/>
      <c r="B129" s="65" t="s">
        <v>1299</v>
      </c>
      <c r="C129" s="67" t="s">
        <v>318</v>
      </c>
      <c r="D129" s="64"/>
      <c r="E129" s="64"/>
      <c r="F129" s="67">
        <v>19.2</v>
      </c>
      <c r="G129" s="64"/>
      <c r="H129" s="64"/>
      <c r="I129" s="67" t="s">
        <v>318</v>
      </c>
      <c r="J129" s="64"/>
    </row>
    <row r="130" spans="1:10">
      <c r="A130" s="12"/>
      <c r="B130" s="65"/>
      <c r="C130" s="67"/>
      <c r="D130" s="64"/>
      <c r="E130" s="64"/>
      <c r="F130" s="67"/>
      <c r="G130" s="64"/>
      <c r="H130" s="64"/>
      <c r="I130" s="67"/>
      <c r="J130" s="64"/>
    </row>
    <row r="131" spans="1:10">
      <c r="A131" s="12"/>
      <c r="B131" s="30" t="s">
        <v>1300</v>
      </c>
      <c r="C131" s="32" t="s">
        <v>1301</v>
      </c>
      <c r="D131" s="30" t="s">
        <v>320</v>
      </c>
      <c r="E131" s="25"/>
      <c r="F131" s="32">
        <v>9.1</v>
      </c>
      <c r="G131" s="25"/>
      <c r="H131" s="25"/>
      <c r="I131" s="32">
        <v>3.9</v>
      </c>
      <c r="J131" s="25"/>
    </row>
    <row r="132" spans="1:10">
      <c r="A132" s="12"/>
      <c r="B132" s="30"/>
      <c r="C132" s="32"/>
      <c r="D132" s="30"/>
      <c r="E132" s="25"/>
      <c r="F132" s="32"/>
      <c r="G132" s="25"/>
      <c r="H132" s="25"/>
      <c r="I132" s="32"/>
      <c r="J132" s="25"/>
    </row>
    <row r="133" spans="1:10">
      <c r="A133" s="12"/>
      <c r="B133" s="65" t="s">
        <v>1302</v>
      </c>
      <c r="C133" s="67">
        <v>4.5</v>
      </c>
      <c r="D133" s="64"/>
      <c r="E133" s="64"/>
      <c r="F133" s="67">
        <v>8.4</v>
      </c>
      <c r="G133" s="64"/>
      <c r="H133" s="64"/>
      <c r="I133" s="67" t="s">
        <v>318</v>
      </c>
      <c r="J133" s="64"/>
    </row>
    <row r="134" spans="1:10">
      <c r="A134" s="12"/>
      <c r="B134" s="65"/>
      <c r="C134" s="67"/>
      <c r="D134" s="64"/>
      <c r="E134" s="64"/>
      <c r="F134" s="67"/>
      <c r="G134" s="64"/>
      <c r="H134" s="64"/>
      <c r="I134" s="67"/>
      <c r="J134" s="64"/>
    </row>
    <row r="135" spans="1:10">
      <c r="A135" s="12"/>
      <c r="B135" s="30" t="s">
        <v>1303</v>
      </c>
      <c r="C135" s="32" t="s">
        <v>318</v>
      </c>
      <c r="D135" s="25"/>
      <c r="E135" s="25"/>
      <c r="F135" s="32">
        <v>7.4</v>
      </c>
      <c r="G135" s="25"/>
      <c r="H135" s="25"/>
      <c r="I135" s="32" t="s">
        <v>318</v>
      </c>
      <c r="J135" s="25"/>
    </row>
    <row r="136" spans="1:10">
      <c r="A136" s="12"/>
      <c r="B136" s="30"/>
      <c r="C136" s="32"/>
      <c r="D136" s="25"/>
      <c r="E136" s="25"/>
      <c r="F136" s="32"/>
      <c r="G136" s="25"/>
      <c r="H136" s="25"/>
      <c r="I136" s="32"/>
      <c r="J136" s="25"/>
    </row>
    <row r="137" spans="1:10">
      <c r="A137" s="12"/>
      <c r="B137" s="65" t="s">
        <v>1304</v>
      </c>
      <c r="C137" s="67">
        <v>2.4</v>
      </c>
      <c r="D137" s="64"/>
      <c r="E137" s="64"/>
      <c r="F137" s="67">
        <v>2.5</v>
      </c>
      <c r="G137" s="64"/>
      <c r="H137" s="64"/>
      <c r="I137" s="67">
        <v>2.1</v>
      </c>
      <c r="J137" s="64"/>
    </row>
    <row r="138" spans="1:10">
      <c r="A138" s="12"/>
      <c r="B138" s="65"/>
      <c r="C138" s="67"/>
      <c r="D138" s="64"/>
      <c r="E138" s="64"/>
      <c r="F138" s="67"/>
      <c r="G138" s="64"/>
      <c r="H138" s="64"/>
      <c r="I138" s="67"/>
      <c r="J138" s="64"/>
    </row>
    <row r="139" spans="1:10">
      <c r="A139" s="12"/>
      <c r="B139" s="30" t="s">
        <v>172</v>
      </c>
      <c r="C139" s="32" t="s">
        <v>1305</v>
      </c>
      <c r="D139" s="30" t="s">
        <v>320</v>
      </c>
      <c r="E139" s="25"/>
      <c r="F139" s="32">
        <v>2.4</v>
      </c>
      <c r="G139" s="25"/>
      <c r="H139" s="25"/>
      <c r="I139" s="32" t="s">
        <v>1306</v>
      </c>
      <c r="J139" s="30" t="s">
        <v>320</v>
      </c>
    </row>
    <row r="140" spans="1:10">
      <c r="A140" s="12"/>
      <c r="B140" s="30"/>
      <c r="C140" s="32"/>
      <c r="D140" s="30"/>
      <c r="E140" s="25"/>
      <c r="F140" s="32"/>
      <c r="G140" s="25"/>
      <c r="H140" s="25"/>
      <c r="I140" s="32"/>
      <c r="J140" s="30"/>
    </row>
    <row r="141" spans="1:10">
      <c r="A141" s="12"/>
      <c r="B141" s="65" t="s">
        <v>1307</v>
      </c>
      <c r="C141" s="67" t="s">
        <v>318</v>
      </c>
      <c r="D141" s="64"/>
      <c r="E141" s="64"/>
      <c r="F141" s="67" t="s">
        <v>318</v>
      </c>
      <c r="G141" s="64"/>
      <c r="H141" s="64"/>
      <c r="I141" s="67" t="s">
        <v>1308</v>
      </c>
      <c r="J141" s="65" t="s">
        <v>320</v>
      </c>
    </row>
    <row r="142" spans="1:10">
      <c r="A142" s="12"/>
      <c r="B142" s="65"/>
      <c r="C142" s="67"/>
      <c r="D142" s="64"/>
      <c r="E142" s="64"/>
      <c r="F142" s="67"/>
      <c r="G142" s="64"/>
      <c r="H142" s="64"/>
      <c r="I142" s="67"/>
      <c r="J142" s="65"/>
    </row>
    <row r="143" spans="1:10">
      <c r="A143" s="12"/>
      <c r="B143" s="30" t="s">
        <v>1309</v>
      </c>
      <c r="C143" s="32">
        <v>16.399999999999999</v>
      </c>
      <c r="D143" s="25"/>
      <c r="E143" s="25"/>
      <c r="F143" s="32" t="s">
        <v>318</v>
      </c>
      <c r="G143" s="25"/>
      <c r="H143" s="25"/>
      <c r="I143" s="32" t="s">
        <v>318</v>
      </c>
      <c r="J143" s="25"/>
    </row>
    <row r="144" spans="1:10" ht="15.75" thickBot="1">
      <c r="A144" s="12"/>
      <c r="B144" s="30"/>
      <c r="C144" s="35"/>
      <c r="D144" s="34"/>
      <c r="E144" s="25"/>
      <c r="F144" s="35"/>
      <c r="G144" s="34"/>
      <c r="H144" s="25"/>
      <c r="I144" s="35"/>
      <c r="J144" s="34"/>
    </row>
    <row r="145" spans="1:10" ht="15.75" thickBot="1">
      <c r="A145" s="12"/>
      <c r="B145" s="101" t="s">
        <v>1310</v>
      </c>
      <c r="C145" s="179">
        <v>55.9</v>
      </c>
      <c r="D145" s="180" t="s">
        <v>1281</v>
      </c>
      <c r="E145" s="57"/>
      <c r="F145" s="179" t="s">
        <v>1311</v>
      </c>
      <c r="G145" s="180" t="s">
        <v>1283</v>
      </c>
      <c r="H145" s="57"/>
      <c r="I145" s="179">
        <v>15.4</v>
      </c>
      <c r="J145" s="180" t="s">
        <v>1281</v>
      </c>
    </row>
  </sheetData>
  <mergeCells count="436">
    <mergeCell ref="A72:A108"/>
    <mergeCell ref="B72:M72"/>
    <mergeCell ref="B73:M73"/>
    <mergeCell ref="A109:A145"/>
    <mergeCell ref="B109:M109"/>
    <mergeCell ref="B110:M110"/>
    <mergeCell ref="B111:M111"/>
    <mergeCell ref="A31:A42"/>
    <mergeCell ref="B31:M31"/>
    <mergeCell ref="B32:M32"/>
    <mergeCell ref="A43:A71"/>
    <mergeCell ref="B43:M43"/>
    <mergeCell ref="B44:M44"/>
    <mergeCell ref="B53:M53"/>
    <mergeCell ref="B56:M56"/>
    <mergeCell ref="H143:H144"/>
    <mergeCell ref="I143:I144"/>
    <mergeCell ref="J143:J144"/>
    <mergeCell ref="A1:A2"/>
    <mergeCell ref="B1:M1"/>
    <mergeCell ref="B2:M2"/>
    <mergeCell ref="B3:M3"/>
    <mergeCell ref="A4:A30"/>
    <mergeCell ref="B4:M4"/>
    <mergeCell ref="B5:M5"/>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H126:H127"/>
    <mergeCell ref="I126:I127"/>
    <mergeCell ref="J126:J127"/>
    <mergeCell ref="B129:B130"/>
    <mergeCell ref="C129:C130"/>
    <mergeCell ref="D129:D130"/>
    <mergeCell ref="E129:E130"/>
    <mergeCell ref="F129:F130"/>
    <mergeCell ref="G129:G130"/>
    <mergeCell ref="H129:H130"/>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19:I120"/>
    <mergeCell ref="J119:J120"/>
    <mergeCell ref="B122:B123"/>
    <mergeCell ref="C122:C123"/>
    <mergeCell ref="D122:D123"/>
    <mergeCell ref="E122:E123"/>
    <mergeCell ref="F122:F123"/>
    <mergeCell ref="G122:G123"/>
    <mergeCell ref="H122:H123"/>
    <mergeCell ref="I122:I123"/>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I107:I108"/>
    <mergeCell ref="B112:J112"/>
    <mergeCell ref="C114:J114"/>
    <mergeCell ref="C115:D115"/>
    <mergeCell ref="F115:G115"/>
    <mergeCell ref="I115:J115"/>
    <mergeCell ref="C106:D106"/>
    <mergeCell ref="G106:H106"/>
    <mergeCell ref="B107:B108"/>
    <mergeCell ref="C107:C108"/>
    <mergeCell ref="D107:D108"/>
    <mergeCell ref="E107:E108"/>
    <mergeCell ref="F107:F108"/>
    <mergeCell ref="G107:G108"/>
    <mergeCell ref="H107:H108"/>
    <mergeCell ref="I102:I103"/>
    <mergeCell ref="B104:B105"/>
    <mergeCell ref="C104:D105"/>
    <mergeCell ref="E104:E105"/>
    <mergeCell ref="F104:F105"/>
    <mergeCell ref="G104:H105"/>
    <mergeCell ref="I104:I105"/>
    <mergeCell ref="I98:I99"/>
    <mergeCell ref="C100:E100"/>
    <mergeCell ref="G100:I100"/>
    <mergeCell ref="C101:D101"/>
    <mergeCell ref="G101:H101"/>
    <mergeCell ref="B102:B103"/>
    <mergeCell ref="C102:D103"/>
    <mergeCell ref="E102:E103"/>
    <mergeCell ref="F102:F103"/>
    <mergeCell ref="G102:H103"/>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4:I74"/>
    <mergeCell ref="C76:I76"/>
    <mergeCell ref="C77:E77"/>
    <mergeCell ref="G77:I77"/>
    <mergeCell ref="C78:E78"/>
    <mergeCell ref="G78:I78"/>
    <mergeCell ref="H70:H71"/>
    <mergeCell ref="I70:I71"/>
    <mergeCell ref="J70:J71"/>
    <mergeCell ref="K70:K71"/>
    <mergeCell ref="L70:L71"/>
    <mergeCell ref="M70:M71"/>
    <mergeCell ref="B70:B71"/>
    <mergeCell ref="C70:C71"/>
    <mergeCell ref="D70:D71"/>
    <mergeCell ref="E70:E71"/>
    <mergeCell ref="F70:F71"/>
    <mergeCell ref="G70:G71"/>
    <mergeCell ref="C68:D68"/>
    <mergeCell ref="G68:H68"/>
    <mergeCell ref="K68:L68"/>
    <mergeCell ref="C69:D69"/>
    <mergeCell ref="G69:H69"/>
    <mergeCell ref="K69:L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I41:I42"/>
    <mergeCell ref="J41:J42"/>
    <mergeCell ref="K41:K42"/>
    <mergeCell ref="L41:L42"/>
    <mergeCell ref="M41:M42"/>
    <mergeCell ref="B45:C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28.7109375" customWidth="1"/>
    <col min="5" max="5" width="22.42578125" customWidth="1"/>
    <col min="6" max="6" width="4.85546875" customWidth="1"/>
    <col min="7" max="7" width="2" bestFit="1" customWidth="1"/>
    <col min="8" max="8" width="36.5703125" bestFit="1" customWidth="1"/>
    <col min="9" max="9" width="1.5703125" bestFit="1" customWidth="1"/>
    <col min="11" max="11" width="2"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9" t="s">
        <v>17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319</v>
      </c>
      <c r="B3" s="11" t="s">
        <v>7</v>
      </c>
      <c r="C3" s="11"/>
      <c r="D3" s="11"/>
      <c r="E3" s="11"/>
      <c r="F3" s="11"/>
      <c r="G3" s="11"/>
      <c r="H3" s="11"/>
      <c r="I3" s="11"/>
      <c r="J3" s="11"/>
      <c r="K3" s="11"/>
      <c r="L3" s="11"/>
      <c r="M3" s="11"/>
      <c r="N3" s="11"/>
      <c r="O3" s="11"/>
      <c r="P3" s="11"/>
      <c r="Q3" s="11"/>
    </row>
    <row r="4" spans="1:17" ht="15" customHeight="1">
      <c r="A4" s="12" t="s">
        <v>1716</v>
      </c>
      <c r="B4" s="11" t="s">
        <v>7</v>
      </c>
      <c r="C4" s="11"/>
      <c r="D4" s="11"/>
      <c r="E4" s="11"/>
      <c r="F4" s="11"/>
      <c r="G4" s="11"/>
      <c r="H4" s="11"/>
      <c r="I4" s="11"/>
      <c r="J4" s="11"/>
      <c r="K4" s="11"/>
      <c r="L4" s="11"/>
      <c r="M4" s="11"/>
      <c r="N4" s="11"/>
      <c r="O4" s="11"/>
      <c r="P4" s="11"/>
      <c r="Q4" s="11"/>
    </row>
    <row r="5" spans="1:17">
      <c r="A5" s="12"/>
      <c r="B5" s="25" t="s">
        <v>1322</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row>
    <row r="7" spans="1:17">
      <c r="A7" s="12"/>
      <c r="B7" s="14"/>
      <c r="C7" s="14"/>
      <c r="D7" s="14"/>
      <c r="E7" s="14"/>
      <c r="F7" s="14"/>
      <c r="G7" s="14"/>
      <c r="H7" s="14"/>
      <c r="I7" s="14"/>
      <c r="J7" s="14"/>
      <c r="K7" s="14"/>
      <c r="L7" s="14"/>
      <c r="M7" s="14"/>
    </row>
    <row r="8" spans="1:17">
      <c r="A8" s="12"/>
      <c r="B8" s="25"/>
      <c r="C8" s="92" t="s">
        <v>1323</v>
      </c>
      <c r="D8" s="92"/>
      <c r="E8" s="92"/>
      <c r="F8" s="25"/>
      <c r="G8" s="92" t="s">
        <v>1326</v>
      </c>
      <c r="H8" s="92"/>
      <c r="I8" s="92"/>
      <c r="J8" s="25"/>
      <c r="K8" s="92" t="s">
        <v>157</v>
      </c>
      <c r="L8" s="92"/>
      <c r="M8" s="92"/>
    </row>
    <row r="9" spans="1:17">
      <c r="A9" s="12"/>
      <c r="B9" s="25"/>
      <c r="C9" s="92" t="s">
        <v>1324</v>
      </c>
      <c r="D9" s="92"/>
      <c r="E9" s="92"/>
      <c r="F9" s="25"/>
      <c r="G9" s="92" t="s">
        <v>1327</v>
      </c>
      <c r="H9" s="92"/>
      <c r="I9" s="92"/>
      <c r="J9" s="25"/>
      <c r="K9" s="92"/>
      <c r="L9" s="92"/>
      <c r="M9" s="92"/>
    </row>
    <row r="10" spans="1:17" ht="15.75" thickBot="1">
      <c r="A10" s="12"/>
      <c r="B10" s="25"/>
      <c r="C10" s="26" t="s">
        <v>1325</v>
      </c>
      <c r="D10" s="26"/>
      <c r="E10" s="26"/>
      <c r="F10" s="25"/>
      <c r="G10" s="26" t="s">
        <v>1328</v>
      </c>
      <c r="H10" s="26"/>
      <c r="I10" s="26"/>
      <c r="J10" s="25"/>
      <c r="K10" s="26"/>
      <c r="L10" s="26"/>
      <c r="M10" s="26"/>
    </row>
    <row r="11" spans="1:17">
      <c r="A11" s="12"/>
      <c r="B11" s="138" t="s">
        <v>1329</v>
      </c>
      <c r="C11" s="71" t="s">
        <v>317</v>
      </c>
      <c r="D11" s="73">
        <v>7322118</v>
      </c>
      <c r="E11" s="75"/>
      <c r="F11" s="64"/>
      <c r="G11" s="71" t="s">
        <v>317</v>
      </c>
      <c r="H11" s="93" t="s">
        <v>1330</v>
      </c>
      <c r="I11" s="71" t="s">
        <v>320</v>
      </c>
      <c r="J11" s="64"/>
      <c r="K11" s="71" t="s">
        <v>317</v>
      </c>
      <c r="L11" s="73">
        <v>4904470</v>
      </c>
      <c r="M11" s="75"/>
    </row>
    <row r="12" spans="1:17">
      <c r="A12" s="12"/>
      <c r="B12" s="138"/>
      <c r="C12" s="139"/>
      <c r="D12" s="140"/>
      <c r="E12" s="141"/>
      <c r="F12" s="64"/>
      <c r="G12" s="139"/>
      <c r="H12" s="153"/>
      <c r="I12" s="139"/>
      <c r="J12" s="64"/>
      <c r="K12" s="139"/>
      <c r="L12" s="140"/>
      <c r="M12" s="141"/>
    </row>
    <row r="13" spans="1:17">
      <c r="A13" s="12"/>
      <c r="B13" s="85" t="s">
        <v>1331</v>
      </c>
      <c r="C13" s="32" t="s">
        <v>318</v>
      </c>
      <c r="D13" s="32"/>
      <c r="E13" s="25"/>
      <c r="F13" s="25"/>
      <c r="G13" s="31">
        <v>86012</v>
      </c>
      <c r="H13" s="31"/>
      <c r="I13" s="25"/>
      <c r="J13" s="25"/>
      <c r="K13" s="31">
        <v>86012</v>
      </c>
      <c r="L13" s="31"/>
      <c r="M13" s="25"/>
    </row>
    <row r="14" spans="1:17">
      <c r="A14" s="12"/>
      <c r="B14" s="85"/>
      <c r="C14" s="32"/>
      <c r="D14" s="32"/>
      <c r="E14" s="25"/>
      <c r="F14" s="25"/>
      <c r="G14" s="31"/>
      <c r="H14" s="31"/>
      <c r="I14" s="25"/>
      <c r="J14" s="25"/>
      <c r="K14" s="31"/>
      <c r="L14" s="31"/>
      <c r="M14" s="25"/>
    </row>
    <row r="15" spans="1:17">
      <c r="A15" s="12"/>
      <c r="B15" s="86" t="s">
        <v>92</v>
      </c>
      <c r="C15" s="67" t="s">
        <v>318</v>
      </c>
      <c r="D15" s="67"/>
      <c r="E15" s="64"/>
      <c r="F15" s="64"/>
      <c r="G15" s="67" t="s">
        <v>1332</v>
      </c>
      <c r="H15" s="67"/>
      <c r="I15" s="65" t="s">
        <v>320</v>
      </c>
      <c r="J15" s="64"/>
      <c r="K15" s="67" t="s">
        <v>1332</v>
      </c>
      <c r="L15" s="67"/>
      <c r="M15" s="65" t="s">
        <v>320</v>
      </c>
    </row>
    <row r="16" spans="1:17">
      <c r="A16" s="12"/>
      <c r="B16" s="86"/>
      <c r="C16" s="67"/>
      <c r="D16" s="67"/>
      <c r="E16" s="64"/>
      <c r="F16" s="64"/>
      <c r="G16" s="67"/>
      <c r="H16" s="67"/>
      <c r="I16" s="65"/>
      <c r="J16" s="64"/>
      <c r="K16" s="67"/>
      <c r="L16" s="67"/>
      <c r="M16" s="65"/>
    </row>
    <row r="17" spans="1:17">
      <c r="A17" s="12"/>
      <c r="B17" s="85" t="s">
        <v>98</v>
      </c>
      <c r="C17" s="32" t="s">
        <v>318</v>
      </c>
      <c r="D17" s="32"/>
      <c r="E17" s="25"/>
      <c r="F17" s="25"/>
      <c r="G17" s="31">
        <v>154231</v>
      </c>
      <c r="H17" s="31"/>
      <c r="I17" s="25"/>
      <c r="J17" s="25"/>
      <c r="K17" s="31">
        <v>154231</v>
      </c>
      <c r="L17" s="31"/>
      <c r="M17" s="25"/>
    </row>
    <row r="18" spans="1:17">
      <c r="A18" s="12"/>
      <c r="B18" s="85"/>
      <c r="C18" s="32"/>
      <c r="D18" s="32"/>
      <c r="E18" s="25"/>
      <c r="F18" s="25"/>
      <c r="G18" s="31"/>
      <c r="H18" s="31"/>
      <c r="I18" s="25"/>
      <c r="J18" s="25"/>
      <c r="K18" s="31"/>
      <c r="L18" s="31"/>
      <c r="M18" s="25"/>
    </row>
    <row r="19" spans="1:17">
      <c r="A19" s="12"/>
      <c r="B19" s="64" t="s">
        <v>1333</v>
      </c>
      <c r="C19" s="66">
        <v>8958</v>
      </c>
      <c r="D19" s="66"/>
      <c r="E19" s="64"/>
      <c r="F19" s="64"/>
      <c r="G19" s="67">
        <v>75</v>
      </c>
      <c r="H19" s="67"/>
      <c r="I19" s="64"/>
      <c r="J19" s="64"/>
      <c r="K19" s="66">
        <v>9033</v>
      </c>
      <c r="L19" s="66"/>
      <c r="M19" s="64"/>
    </row>
    <row r="20" spans="1:17" ht="15.75" thickBot="1">
      <c r="A20" s="12"/>
      <c r="B20" s="64"/>
      <c r="C20" s="68"/>
      <c r="D20" s="68"/>
      <c r="E20" s="69"/>
      <c r="F20" s="64"/>
      <c r="G20" s="87"/>
      <c r="H20" s="87"/>
      <c r="I20" s="69"/>
      <c r="J20" s="64"/>
      <c r="K20" s="68"/>
      <c r="L20" s="68"/>
      <c r="M20" s="69"/>
    </row>
    <row r="21" spans="1:17">
      <c r="A21" s="12"/>
      <c r="B21" s="142" t="s">
        <v>1334</v>
      </c>
      <c r="C21" s="37" t="s">
        <v>317</v>
      </c>
      <c r="D21" s="39">
        <v>7331076</v>
      </c>
      <c r="E21" s="29"/>
      <c r="F21" s="25"/>
      <c r="G21" s="37" t="s">
        <v>317</v>
      </c>
      <c r="H21" s="42" t="s">
        <v>1335</v>
      </c>
      <c r="I21" s="37" t="s">
        <v>320</v>
      </c>
      <c r="J21" s="25"/>
      <c r="K21" s="37" t="s">
        <v>317</v>
      </c>
      <c r="L21" s="39">
        <v>4855925</v>
      </c>
      <c r="M21" s="29"/>
    </row>
    <row r="22" spans="1:17" ht="15.75" thickBot="1">
      <c r="A22" s="12"/>
      <c r="B22" s="142"/>
      <c r="C22" s="38"/>
      <c r="D22" s="40"/>
      <c r="E22" s="41"/>
      <c r="F22" s="25"/>
      <c r="G22" s="38"/>
      <c r="H22" s="43"/>
      <c r="I22" s="38"/>
      <c r="J22" s="25"/>
      <c r="K22" s="38"/>
      <c r="L22" s="40"/>
      <c r="M22" s="41"/>
    </row>
    <row r="23" spans="1:17" ht="15.75" thickTop="1">
      <c r="A23" s="12"/>
      <c r="B23" s="25"/>
      <c r="C23" s="25"/>
      <c r="D23" s="25"/>
      <c r="E23" s="25"/>
      <c r="F23" s="25"/>
      <c r="G23" s="25"/>
      <c r="H23" s="25"/>
      <c r="I23" s="25"/>
      <c r="J23" s="25"/>
      <c r="K23" s="25"/>
      <c r="L23" s="25"/>
      <c r="M23" s="25"/>
      <c r="N23" s="25"/>
      <c r="O23" s="25"/>
      <c r="P23" s="25"/>
      <c r="Q23" s="25"/>
    </row>
    <row r="24" spans="1:17">
      <c r="A24" s="12"/>
      <c r="B24" s="14"/>
      <c r="C24" s="14"/>
    </row>
    <row r="25" spans="1:17" ht="45">
      <c r="A25" s="12"/>
      <c r="B25" s="45">
        <v>-1</v>
      </c>
      <c r="C25" s="46" t="s">
        <v>1336</v>
      </c>
    </row>
    <row r="26" spans="1:17" ht="15" customHeight="1">
      <c r="A26" s="12" t="s">
        <v>1717</v>
      </c>
      <c r="B26" s="11" t="s">
        <v>7</v>
      </c>
      <c r="C26" s="11"/>
      <c r="D26" s="11"/>
      <c r="E26" s="11"/>
      <c r="F26" s="11"/>
      <c r="G26" s="11"/>
      <c r="H26" s="11"/>
      <c r="I26" s="11"/>
      <c r="J26" s="11"/>
      <c r="K26" s="11"/>
      <c r="L26" s="11"/>
      <c r="M26" s="11"/>
      <c r="N26" s="11"/>
      <c r="O26" s="11"/>
      <c r="P26" s="11"/>
      <c r="Q26" s="11"/>
    </row>
    <row r="27" spans="1:17">
      <c r="A27" s="12"/>
      <c r="B27" s="25" t="s">
        <v>1337</v>
      </c>
      <c r="C27" s="25"/>
      <c r="D27" s="25"/>
      <c r="E27" s="25"/>
      <c r="F27" s="25"/>
      <c r="G27" s="25"/>
      <c r="H27" s="25"/>
      <c r="I27" s="25"/>
      <c r="J27" s="25"/>
      <c r="K27" s="25"/>
      <c r="L27" s="25"/>
      <c r="M27" s="25"/>
      <c r="N27" s="25"/>
      <c r="O27" s="25"/>
      <c r="P27" s="25"/>
      <c r="Q27" s="25"/>
    </row>
    <row r="28" spans="1:17">
      <c r="A28" s="12"/>
      <c r="B28" s="129"/>
      <c r="C28" s="129"/>
      <c r="D28" s="129"/>
      <c r="E28" s="129"/>
      <c r="F28" s="129"/>
      <c r="G28" s="129"/>
      <c r="H28" s="129"/>
      <c r="I28" s="129"/>
      <c r="J28" s="129"/>
      <c r="K28" s="129"/>
      <c r="L28" s="129"/>
      <c r="M28" s="129"/>
      <c r="N28" s="129"/>
      <c r="O28" s="129"/>
      <c r="P28" s="129"/>
      <c r="Q28" s="129"/>
    </row>
    <row r="29" spans="1:17">
      <c r="A29" s="12"/>
      <c r="B29" s="24"/>
      <c r="C29" s="24"/>
      <c r="D29" s="24"/>
      <c r="E29" s="24"/>
      <c r="F29" s="24"/>
      <c r="G29" s="24"/>
      <c r="H29" s="24"/>
      <c r="I29" s="24"/>
      <c r="J29" s="24"/>
      <c r="K29" s="24"/>
      <c r="L29" s="24"/>
      <c r="M29" s="24"/>
      <c r="N29" s="24"/>
      <c r="O29" s="24"/>
      <c r="P29" s="24"/>
      <c r="Q29" s="24"/>
    </row>
    <row r="30" spans="1:17">
      <c r="A30" s="12"/>
      <c r="B30" s="14"/>
      <c r="C30" s="14"/>
      <c r="D30" s="14"/>
      <c r="E30" s="14"/>
      <c r="F30" s="14"/>
      <c r="G30" s="14"/>
      <c r="H30" s="14"/>
      <c r="I30" s="14"/>
      <c r="J30" s="14"/>
      <c r="K30" s="14"/>
      <c r="L30" s="14"/>
      <c r="M30" s="14"/>
      <c r="N30" s="14"/>
      <c r="O30" s="14"/>
      <c r="P30" s="14"/>
      <c r="Q30" s="14"/>
    </row>
    <row r="31" spans="1:17">
      <c r="A31" s="12"/>
      <c r="B31" s="25"/>
      <c r="C31" s="92" t="s">
        <v>517</v>
      </c>
      <c r="D31" s="92"/>
      <c r="E31" s="92"/>
      <c r="F31" s="25"/>
      <c r="G31" s="92" t="s">
        <v>1338</v>
      </c>
      <c r="H31" s="92"/>
      <c r="I31" s="92"/>
      <c r="J31" s="25"/>
      <c r="K31" s="92" t="s">
        <v>1340</v>
      </c>
      <c r="L31" s="92"/>
      <c r="M31" s="92"/>
      <c r="N31" s="25"/>
      <c r="O31" s="92" t="s">
        <v>157</v>
      </c>
      <c r="P31" s="92"/>
      <c r="Q31" s="92"/>
    </row>
    <row r="32" spans="1:17">
      <c r="A32" s="12"/>
      <c r="B32" s="25"/>
      <c r="C32" s="92" t="s">
        <v>518</v>
      </c>
      <c r="D32" s="92"/>
      <c r="E32" s="92"/>
      <c r="F32" s="25"/>
      <c r="G32" s="92" t="s">
        <v>942</v>
      </c>
      <c r="H32" s="92"/>
      <c r="I32" s="92"/>
      <c r="J32" s="25"/>
      <c r="K32" s="92" t="s">
        <v>1341</v>
      </c>
      <c r="L32" s="92"/>
      <c r="M32" s="92"/>
      <c r="N32" s="25"/>
      <c r="O32" s="92"/>
      <c r="P32" s="92"/>
      <c r="Q32" s="92"/>
    </row>
    <row r="33" spans="1:17" ht="15.75" thickBot="1">
      <c r="A33" s="12"/>
      <c r="B33" s="25"/>
      <c r="C33" s="134"/>
      <c r="D33" s="134"/>
      <c r="E33" s="134"/>
      <c r="F33" s="25"/>
      <c r="G33" s="26" t="s">
        <v>1339</v>
      </c>
      <c r="H33" s="26"/>
      <c r="I33" s="26"/>
      <c r="J33" s="25"/>
      <c r="K33" s="26" t="s">
        <v>1342</v>
      </c>
      <c r="L33" s="26"/>
      <c r="M33" s="26"/>
      <c r="N33" s="25"/>
      <c r="O33" s="26"/>
      <c r="P33" s="26"/>
      <c r="Q33" s="26"/>
    </row>
    <row r="34" spans="1:17">
      <c r="A34" s="12"/>
      <c r="B34" s="138" t="s">
        <v>1329</v>
      </c>
      <c r="C34" s="71" t="s">
        <v>317</v>
      </c>
      <c r="D34" s="73">
        <v>136972</v>
      </c>
      <c r="E34" s="75"/>
      <c r="F34" s="64"/>
      <c r="G34" s="71" t="s">
        <v>317</v>
      </c>
      <c r="H34" s="93" t="s">
        <v>924</v>
      </c>
      <c r="I34" s="71" t="s">
        <v>320</v>
      </c>
      <c r="J34" s="64"/>
      <c r="K34" s="71" t="s">
        <v>317</v>
      </c>
      <c r="L34" s="73">
        <v>5441</v>
      </c>
      <c r="M34" s="75"/>
      <c r="N34" s="64"/>
      <c r="O34" s="71" t="s">
        <v>317</v>
      </c>
      <c r="P34" s="93" t="s">
        <v>1343</v>
      </c>
      <c r="Q34" s="71" t="s">
        <v>320</v>
      </c>
    </row>
    <row r="35" spans="1:17">
      <c r="A35" s="12"/>
      <c r="B35" s="138"/>
      <c r="C35" s="65"/>
      <c r="D35" s="66"/>
      <c r="E35" s="64"/>
      <c r="F35" s="64"/>
      <c r="G35" s="65"/>
      <c r="H35" s="67"/>
      <c r="I35" s="65"/>
      <c r="J35" s="64"/>
      <c r="K35" s="65"/>
      <c r="L35" s="66"/>
      <c r="M35" s="64"/>
      <c r="N35" s="64"/>
      <c r="O35" s="65"/>
      <c r="P35" s="67"/>
      <c r="Q35" s="65"/>
    </row>
    <row r="36" spans="1:17">
      <c r="A36" s="12"/>
      <c r="B36" s="85" t="s">
        <v>1344</v>
      </c>
      <c r="C36" s="32" t="s">
        <v>1345</v>
      </c>
      <c r="D36" s="32"/>
      <c r="E36" s="30" t="s">
        <v>320</v>
      </c>
      <c r="F36" s="25"/>
      <c r="G36" s="31">
        <v>67337</v>
      </c>
      <c r="H36" s="31"/>
      <c r="I36" s="25"/>
      <c r="J36" s="25"/>
      <c r="K36" s="32">
        <v>75</v>
      </c>
      <c r="L36" s="32"/>
      <c r="M36" s="25"/>
      <c r="N36" s="25"/>
      <c r="O36" s="32" t="s">
        <v>1346</v>
      </c>
      <c r="P36" s="32"/>
      <c r="Q36" s="30" t="s">
        <v>320</v>
      </c>
    </row>
    <row r="37" spans="1:17">
      <c r="A37" s="12"/>
      <c r="B37" s="85"/>
      <c r="C37" s="32"/>
      <c r="D37" s="32"/>
      <c r="E37" s="30"/>
      <c r="F37" s="25"/>
      <c r="G37" s="31"/>
      <c r="H37" s="31"/>
      <c r="I37" s="25"/>
      <c r="J37" s="25"/>
      <c r="K37" s="32"/>
      <c r="L37" s="32"/>
      <c r="M37" s="25"/>
      <c r="N37" s="25"/>
      <c r="O37" s="32"/>
      <c r="P37" s="32"/>
      <c r="Q37" s="30"/>
    </row>
    <row r="38" spans="1:17">
      <c r="A38" s="12"/>
      <c r="B38" s="86" t="s">
        <v>1347</v>
      </c>
      <c r="C38" s="67" t="s">
        <v>1348</v>
      </c>
      <c r="D38" s="67"/>
      <c r="E38" s="65" t="s">
        <v>320</v>
      </c>
      <c r="F38" s="64"/>
      <c r="G38" s="66">
        <v>86894</v>
      </c>
      <c r="H38" s="66"/>
      <c r="I38" s="64"/>
      <c r="J38" s="64"/>
      <c r="K38" s="67" t="s">
        <v>318</v>
      </c>
      <c r="L38" s="67"/>
      <c r="M38" s="64"/>
      <c r="N38" s="64"/>
      <c r="O38" s="66">
        <v>49402</v>
      </c>
      <c r="P38" s="66"/>
      <c r="Q38" s="64"/>
    </row>
    <row r="39" spans="1:17" ht="15.75" thickBot="1">
      <c r="A39" s="12"/>
      <c r="B39" s="86"/>
      <c r="C39" s="87"/>
      <c r="D39" s="87"/>
      <c r="E39" s="122"/>
      <c r="F39" s="64"/>
      <c r="G39" s="68"/>
      <c r="H39" s="68"/>
      <c r="I39" s="69"/>
      <c r="J39" s="64"/>
      <c r="K39" s="87"/>
      <c r="L39" s="87"/>
      <c r="M39" s="69"/>
      <c r="N39" s="64"/>
      <c r="O39" s="68"/>
      <c r="P39" s="68"/>
      <c r="Q39" s="69"/>
    </row>
    <row r="40" spans="1:17">
      <c r="A40" s="12"/>
      <c r="B40" s="85" t="s">
        <v>1349</v>
      </c>
      <c r="C40" s="42" t="s">
        <v>1332</v>
      </c>
      <c r="D40" s="42"/>
      <c r="E40" s="37" t="s">
        <v>320</v>
      </c>
      <c r="F40" s="25"/>
      <c r="G40" s="39">
        <v>154231</v>
      </c>
      <c r="H40" s="39"/>
      <c r="I40" s="29"/>
      <c r="J40" s="25"/>
      <c r="K40" s="42">
        <v>75</v>
      </c>
      <c r="L40" s="42"/>
      <c r="M40" s="29"/>
      <c r="N40" s="25"/>
      <c r="O40" s="42" t="s">
        <v>1350</v>
      </c>
      <c r="P40" s="42"/>
      <c r="Q40" s="37" t="s">
        <v>320</v>
      </c>
    </row>
    <row r="41" spans="1:17" ht="15.75" thickBot="1">
      <c r="A41" s="12"/>
      <c r="B41" s="85"/>
      <c r="C41" s="35"/>
      <c r="D41" s="35"/>
      <c r="E41" s="36"/>
      <c r="F41" s="25"/>
      <c r="G41" s="33"/>
      <c r="H41" s="33"/>
      <c r="I41" s="34"/>
      <c r="J41" s="25"/>
      <c r="K41" s="35"/>
      <c r="L41" s="35"/>
      <c r="M41" s="34"/>
      <c r="N41" s="25"/>
      <c r="O41" s="35"/>
      <c r="P41" s="35"/>
      <c r="Q41" s="36"/>
    </row>
    <row r="42" spans="1:17">
      <c r="A42" s="12"/>
      <c r="B42" s="138" t="s">
        <v>1334</v>
      </c>
      <c r="C42" s="71" t="s">
        <v>317</v>
      </c>
      <c r="D42" s="93" t="s">
        <v>1351</v>
      </c>
      <c r="E42" s="71" t="s">
        <v>320</v>
      </c>
      <c r="F42" s="64"/>
      <c r="G42" s="71" t="s">
        <v>317</v>
      </c>
      <c r="H42" s="93" t="s">
        <v>923</v>
      </c>
      <c r="I42" s="71" t="s">
        <v>320</v>
      </c>
      <c r="J42" s="64"/>
      <c r="K42" s="71" t="s">
        <v>317</v>
      </c>
      <c r="L42" s="73">
        <v>5516</v>
      </c>
      <c r="M42" s="75"/>
      <c r="N42" s="64"/>
      <c r="O42" s="71" t="s">
        <v>317</v>
      </c>
      <c r="P42" s="93" t="s">
        <v>1352</v>
      </c>
      <c r="Q42" s="71" t="s">
        <v>320</v>
      </c>
    </row>
    <row r="43" spans="1:17" ht="15.75" thickBot="1">
      <c r="A43" s="12"/>
      <c r="B43" s="138"/>
      <c r="C43" s="72"/>
      <c r="D43" s="110"/>
      <c r="E43" s="72"/>
      <c r="F43" s="64"/>
      <c r="G43" s="72"/>
      <c r="H43" s="110"/>
      <c r="I43" s="72"/>
      <c r="J43" s="64"/>
      <c r="K43" s="72"/>
      <c r="L43" s="74"/>
      <c r="M43" s="76"/>
      <c r="N43" s="64"/>
      <c r="O43" s="72"/>
      <c r="P43" s="110"/>
      <c r="Q43" s="72"/>
    </row>
    <row r="44" spans="1:17" ht="15.75" thickTop="1">
      <c r="A44" s="12"/>
      <c r="B44" s="24"/>
      <c r="C44" s="24"/>
      <c r="D44" s="24"/>
      <c r="E44" s="24"/>
      <c r="F44" s="24"/>
      <c r="G44" s="24"/>
      <c r="H44" s="24"/>
      <c r="I44" s="24"/>
      <c r="J44" s="24"/>
      <c r="K44" s="24"/>
      <c r="L44" s="24"/>
      <c r="M44" s="24"/>
      <c r="N44" s="24"/>
      <c r="O44" s="24"/>
      <c r="P44" s="24"/>
      <c r="Q44" s="24"/>
    </row>
    <row r="45" spans="1:17">
      <c r="A45" s="12"/>
      <c r="B45" s="14"/>
      <c r="C45" s="14"/>
      <c r="D45" s="14"/>
      <c r="E45" s="14"/>
      <c r="F45" s="14"/>
      <c r="G45" s="14"/>
      <c r="H45" s="14"/>
      <c r="I45" s="14"/>
      <c r="J45" s="14"/>
      <c r="K45" s="14"/>
      <c r="L45" s="14"/>
      <c r="M45" s="14"/>
      <c r="N45" s="14"/>
      <c r="O45" s="14"/>
      <c r="P45" s="14"/>
      <c r="Q45" s="14"/>
    </row>
    <row r="46" spans="1:17">
      <c r="A46" s="12"/>
      <c r="B46" s="25"/>
      <c r="C46" s="92" t="s">
        <v>517</v>
      </c>
      <c r="D46" s="92"/>
      <c r="E46" s="92"/>
      <c r="F46" s="25"/>
      <c r="G46" s="92" t="s">
        <v>1353</v>
      </c>
      <c r="H46" s="92"/>
      <c r="I46" s="92"/>
      <c r="J46" s="25"/>
      <c r="K46" s="92" t="s">
        <v>1193</v>
      </c>
      <c r="L46" s="92"/>
      <c r="M46" s="92"/>
      <c r="N46" s="25"/>
      <c r="O46" s="92" t="s">
        <v>157</v>
      </c>
      <c r="P46" s="92"/>
      <c r="Q46" s="92"/>
    </row>
    <row r="47" spans="1:17">
      <c r="A47" s="12"/>
      <c r="B47" s="25"/>
      <c r="C47" s="92" t="s">
        <v>518</v>
      </c>
      <c r="D47" s="92"/>
      <c r="E47" s="92"/>
      <c r="F47" s="25"/>
      <c r="G47" s="92" t="s">
        <v>942</v>
      </c>
      <c r="H47" s="92"/>
      <c r="I47" s="92"/>
      <c r="J47" s="25"/>
      <c r="K47" s="92" t="s">
        <v>1341</v>
      </c>
      <c r="L47" s="92"/>
      <c r="M47" s="92"/>
      <c r="N47" s="25"/>
      <c r="O47" s="92"/>
      <c r="P47" s="92"/>
      <c r="Q47" s="92"/>
    </row>
    <row r="48" spans="1:17" ht="15.75" thickBot="1">
      <c r="A48" s="12"/>
      <c r="B48" s="25"/>
      <c r="C48" s="134"/>
      <c r="D48" s="134"/>
      <c r="E48" s="134"/>
      <c r="F48" s="25"/>
      <c r="G48" s="26" t="s">
        <v>1339</v>
      </c>
      <c r="H48" s="26"/>
      <c r="I48" s="26"/>
      <c r="J48" s="25"/>
      <c r="K48" s="26" t="s">
        <v>1342</v>
      </c>
      <c r="L48" s="26"/>
      <c r="M48" s="26"/>
      <c r="N48" s="25"/>
      <c r="O48" s="26"/>
      <c r="P48" s="26"/>
      <c r="Q48" s="26"/>
    </row>
    <row r="49" spans="1:17">
      <c r="A49" s="12"/>
      <c r="B49" s="138" t="s">
        <v>1354</v>
      </c>
      <c r="C49" s="71" t="s">
        <v>317</v>
      </c>
      <c r="D49" s="73">
        <v>68330</v>
      </c>
      <c r="E49" s="75"/>
      <c r="F49" s="64"/>
      <c r="G49" s="71" t="s">
        <v>317</v>
      </c>
      <c r="H49" s="93" t="s">
        <v>1355</v>
      </c>
      <c r="I49" s="71" t="s">
        <v>320</v>
      </c>
      <c r="J49" s="64"/>
      <c r="K49" s="71" t="s">
        <v>317</v>
      </c>
      <c r="L49" s="73">
        <v>2994</v>
      </c>
      <c r="M49" s="75"/>
      <c r="N49" s="64"/>
      <c r="O49" s="71" t="s">
        <v>317</v>
      </c>
      <c r="P49" s="93" t="s">
        <v>1356</v>
      </c>
      <c r="Q49" s="71" t="s">
        <v>320</v>
      </c>
    </row>
    <row r="50" spans="1:17">
      <c r="A50" s="12"/>
      <c r="B50" s="138"/>
      <c r="C50" s="139"/>
      <c r="D50" s="140"/>
      <c r="E50" s="141"/>
      <c r="F50" s="64"/>
      <c r="G50" s="139"/>
      <c r="H50" s="153"/>
      <c r="I50" s="139"/>
      <c r="J50" s="64"/>
      <c r="K50" s="139"/>
      <c r="L50" s="140"/>
      <c r="M50" s="141"/>
      <c r="N50" s="64"/>
      <c r="O50" s="139"/>
      <c r="P50" s="153"/>
      <c r="Q50" s="139"/>
    </row>
    <row r="51" spans="1:17">
      <c r="A51" s="12"/>
      <c r="B51" s="85" t="s">
        <v>1344</v>
      </c>
      <c r="C51" s="31">
        <v>196790</v>
      </c>
      <c r="D51" s="31"/>
      <c r="E51" s="25"/>
      <c r="F51" s="25"/>
      <c r="G51" s="32" t="s">
        <v>904</v>
      </c>
      <c r="H51" s="32"/>
      <c r="I51" s="30" t="s">
        <v>320</v>
      </c>
      <c r="J51" s="25"/>
      <c r="K51" s="31">
        <v>2447</v>
      </c>
      <c r="L51" s="31"/>
      <c r="M51" s="25"/>
      <c r="N51" s="25"/>
      <c r="O51" s="31">
        <v>127118</v>
      </c>
      <c r="P51" s="31"/>
      <c r="Q51" s="25"/>
    </row>
    <row r="52" spans="1:17">
      <c r="A52" s="12"/>
      <c r="B52" s="85"/>
      <c r="C52" s="31"/>
      <c r="D52" s="31"/>
      <c r="E52" s="25"/>
      <c r="F52" s="25"/>
      <c r="G52" s="32"/>
      <c r="H52" s="32"/>
      <c r="I52" s="30"/>
      <c r="J52" s="25"/>
      <c r="K52" s="31"/>
      <c r="L52" s="31"/>
      <c r="M52" s="25"/>
      <c r="N52" s="25"/>
      <c r="O52" s="31"/>
      <c r="P52" s="31"/>
      <c r="Q52" s="25"/>
    </row>
    <row r="53" spans="1:17">
      <c r="A53" s="12"/>
      <c r="B53" s="86" t="s">
        <v>1347</v>
      </c>
      <c r="C53" s="67" t="s">
        <v>1357</v>
      </c>
      <c r="D53" s="67"/>
      <c r="E53" s="65" t="s">
        <v>320</v>
      </c>
      <c r="F53" s="64"/>
      <c r="G53" s="66">
        <v>77731</v>
      </c>
      <c r="H53" s="66"/>
      <c r="I53" s="64"/>
      <c r="J53" s="64"/>
      <c r="K53" s="67" t="s">
        <v>318</v>
      </c>
      <c r="L53" s="67"/>
      <c r="M53" s="64"/>
      <c r="N53" s="64"/>
      <c r="O53" s="67" t="s">
        <v>1358</v>
      </c>
      <c r="P53" s="67"/>
      <c r="Q53" s="65" t="s">
        <v>320</v>
      </c>
    </row>
    <row r="54" spans="1:17" ht="15.75" thickBot="1">
      <c r="A54" s="12"/>
      <c r="B54" s="86"/>
      <c r="C54" s="87"/>
      <c r="D54" s="87"/>
      <c r="E54" s="122"/>
      <c r="F54" s="64"/>
      <c r="G54" s="68"/>
      <c r="H54" s="68"/>
      <c r="I54" s="69"/>
      <c r="J54" s="64"/>
      <c r="K54" s="87"/>
      <c r="L54" s="87"/>
      <c r="M54" s="69"/>
      <c r="N54" s="64"/>
      <c r="O54" s="87"/>
      <c r="P54" s="87"/>
      <c r="Q54" s="122"/>
    </row>
    <row r="55" spans="1:17">
      <c r="A55" s="12"/>
      <c r="B55" s="85" t="s">
        <v>1349</v>
      </c>
      <c r="C55" s="39">
        <v>68642</v>
      </c>
      <c r="D55" s="39"/>
      <c r="E55" s="29"/>
      <c r="F55" s="25"/>
      <c r="G55" s="39">
        <v>5612</v>
      </c>
      <c r="H55" s="39"/>
      <c r="I55" s="29"/>
      <c r="J55" s="25"/>
      <c r="K55" s="39">
        <v>2447</v>
      </c>
      <c r="L55" s="39"/>
      <c r="M55" s="29"/>
      <c r="N55" s="25"/>
      <c r="O55" s="39">
        <v>76701</v>
      </c>
      <c r="P55" s="39"/>
      <c r="Q55" s="29"/>
    </row>
    <row r="56" spans="1:17" ht="15.75" thickBot="1">
      <c r="A56" s="12"/>
      <c r="B56" s="85"/>
      <c r="C56" s="33"/>
      <c r="D56" s="33"/>
      <c r="E56" s="34"/>
      <c r="F56" s="25"/>
      <c r="G56" s="33"/>
      <c r="H56" s="33"/>
      <c r="I56" s="34"/>
      <c r="J56" s="25"/>
      <c r="K56" s="33"/>
      <c r="L56" s="33"/>
      <c r="M56" s="34"/>
      <c r="N56" s="25"/>
      <c r="O56" s="33"/>
      <c r="P56" s="33"/>
      <c r="Q56" s="34"/>
    </row>
    <row r="57" spans="1:17">
      <c r="A57" s="12"/>
      <c r="B57" s="138" t="s">
        <v>1359</v>
      </c>
      <c r="C57" s="71" t="s">
        <v>317</v>
      </c>
      <c r="D57" s="73">
        <v>136972</v>
      </c>
      <c r="E57" s="75"/>
      <c r="F57" s="64"/>
      <c r="G57" s="71" t="s">
        <v>317</v>
      </c>
      <c r="H57" s="93" t="s">
        <v>924</v>
      </c>
      <c r="I57" s="71" t="s">
        <v>320</v>
      </c>
      <c r="J57" s="64"/>
      <c r="K57" s="71" t="s">
        <v>317</v>
      </c>
      <c r="L57" s="73">
        <v>5441</v>
      </c>
      <c r="M57" s="75"/>
      <c r="N57" s="64"/>
      <c r="O57" s="71" t="s">
        <v>317</v>
      </c>
      <c r="P57" s="93" t="s">
        <v>1343</v>
      </c>
      <c r="Q57" s="71" t="s">
        <v>320</v>
      </c>
    </row>
    <row r="58" spans="1:17" ht="15.75" thickBot="1">
      <c r="A58" s="12"/>
      <c r="B58" s="138"/>
      <c r="C58" s="72"/>
      <c r="D58" s="74"/>
      <c r="E58" s="76"/>
      <c r="F58" s="64"/>
      <c r="G58" s="72"/>
      <c r="H58" s="110"/>
      <c r="I58" s="72"/>
      <c r="J58" s="64"/>
      <c r="K58" s="72"/>
      <c r="L58" s="74"/>
      <c r="M58" s="76"/>
      <c r="N58" s="64"/>
      <c r="O58" s="72"/>
      <c r="P58" s="110"/>
      <c r="Q58" s="72"/>
    </row>
    <row r="59" spans="1:17" ht="15.75" thickTop="1">
      <c r="A59" s="12"/>
      <c r="B59" s="24"/>
      <c r="C59" s="24"/>
      <c r="D59" s="24"/>
      <c r="E59" s="24"/>
      <c r="F59" s="24"/>
      <c r="G59" s="24"/>
      <c r="H59" s="24"/>
      <c r="I59" s="24"/>
      <c r="J59" s="24"/>
      <c r="K59" s="24"/>
      <c r="L59" s="24"/>
      <c r="M59" s="24"/>
      <c r="N59" s="24"/>
      <c r="O59" s="24"/>
      <c r="P59" s="24"/>
      <c r="Q59" s="24"/>
    </row>
    <row r="60" spans="1:17">
      <c r="A60" s="12"/>
      <c r="B60" s="14"/>
      <c r="C60" s="14"/>
      <c r="D60" s="14"/>
      <c r="E60" s="14"/>
      <c r="F60" s="14"/>
      <c r="G60" s="14"/>
      <c r="H60" s="14"/>
      <c r="I60" s="14"/>
      <c r="J60" s="14"/>
      <c r="K60" s="14"/>
      <c r="L60" s="14"/>
      <c r="M60" s="14"/>
      <c r="N60" s="14"/>
      <c r="O60" s="14"/>
      <c r="P60" s="14"/>
      <c r="Q60" s="14"/>
    </row>
    <row r="61" spans="1:17">
      <c r="A61" s="12"/>
      <c r="B61" s="91"/>
      <c r="C61" s="92" t="s">
        <v>517</v>
      </c>
      <c r="D61" s="92"/>
      <c r="E61" s="92"/>
      <c r="F61" s="25"/>
      <c r="G61" s="92" t="s">
        <v>1353</v>
      </c>
      <c r="H61" s="92"/>
      <c r="I61" s="92"/>
      <c r="J61" s="25"/>
      <c r="K61" s="92" t="s">
        <v>1193</v>
      </c>
      <c r="L61" s="92"/>
      <c r="M61" s="92"/>
      <c r="N61" s="25"/>
      <c r="O61" s="92" t="s">
        <v>157</v>
      </c>
      <c r="P61" s="92"/>
      <c r="Q61" s="92"/>
    </row>
    <row r="62" spans="1:17">
      <c r="A62" s="12"/>
      <c r="B62" s="91"/>
      <c r="C62" s="92" t="s">
        <v>518</v>
      </c>
      <c r="D62" s="92"/>
      <c r="E62" s="92"/>
      <c r="F62" s="25"/>
      <c r="G62" s="92" t="s">
        <v>942</v>
      </c>
      <c r="H62" s="92"/>
      <c r="I62" s="92"/>
      <c r="J62" s="25"/>
      <c r="K62" s="92" t="s">
        <v>1341</v>
      </c>
      <c r="L62" s="92"/>
      <c r="M62" s="92"/>
      <c r="N62" s="25"/>
      <c r="O62" s="92"/>
      <c r="P62" s="92"/>
      <c r="Q62" s="92"/>
    </row>
    <row r="63" spans="1:17" ht="15.75" thickBot="1">
      <c r="A63" s="12"/>
      <c r="B63" s="91"/>
      <c r="C63" s="134"/>
      <c r="D63" s="134"/>
      <c r="E63" s="134"/>
      <c r="F63" s="25"/>
      <c r="G63" s="26" t="s">
        <v>1339</v>
      </c>
      <c r="H63" s="26"/>
      <c r="I63" s="26"/>
      <c r="J63" s="25"/>
      <c r="K63" s="26" t="s">
        <v>1342</v>
      </c>
      <c r="L63" s="26"/>
      <c r="M63" s="26"/>
      <c r="N63" s="25"/>
      <c r="O63" s="26"/>
      <c r="P63" s="26"/>
      <c r="Q63" s="26"/>
    </row>
    <row r="64" spans="1:17">
      <c r="A64" s="12"/>
      <c r="B64" s="138" t="s">
        <v>1360</v>
      </c>
      <c r="C64" s="71" t="s">
        <v>317</v>
      </c>
      <c r="D64" s="93" t="s">
        <v>1361</v>
      </c>
      <c r="E64" s="71" t="s">
        <v>320</v>
      </c>
      <c r="F64" s="64"/>
      <c r="G64" s="71" t="s">
        <v>317</v>
      </c>
      <c r="H64" s="93" t="s">
        <v>1362</v>
      </c>
      <c r="I64" s="71" t="s">
        <v>320</v>
      </c>
      <c r="J64" s="64"/>
      <c r="K64" s="71" t="s">
        <v>317</v>
      </c>
      <c r="L64" s="73">
        <v>1171</v>
      </c>
      <c r="M64" s="75"/>
      <c r="N64" s="64"/>
      <c r="O64" s="71" t="s">
        <v>317</v>
      </c>
      <c r="P64" s="93" t="s">
        <v>1363</v>
      </c>
      <c r="Q64" s="71" t="s">
        <v>320</v>
      </c>
    </row>
    <row r="65" spans="1:17">
      <c r="A65" s="12"/>
      <c r="B65" s="138"/>
      <c r="C65" s="139"/>
      <c r="D65" s="153"/>
      <c r="E65" s="139"/>
      <c r="F65" s="64"/>
      <c r="G65" s="139"/>
      <c r="H65" s="153"/>
      <c r="I65" s="139"/>
      <c r="J65" s="64"/>
      <c r="K65" s="139"/>
      <c r="L65" s="140"/>
      <c r="M65" s="141"/>
      <c r="N65" s="64"/>
      <c r="O65" s="139"/>
      <c r="P65" s="153"/>
      <c r="Q65" s="139"/>
    </row>
    <row r="66" spans="1:17">
      <c r="A66" s="12"/>
      <c r="B66" s="85" t="s">
        <v>1344</v>
      </c>
      <c r="C66" s="31">
        <v>277703</v>
      </c>
      <c r="D66" s="31"/>
      <c r="E66" s="25"/>
      <c r="F66" s="25"/>
      <c r="G66" s="32" t="s">
        <v>905</v>
      </c>
      <c r="H66" s="32"/>
      <c r="I66" s="30" t="s">
        <v>320</v>
      </c>
      <c r="J66" s="25"/>
      <c r="K66" s="31">
        <v>1823</v>
      </c>
      <c r="L66" s="31"/>
      <c r="M66" s="25"/>
      <c r="N66" s="25"/>
      <c r="O66" s="31">
        <v>63224</v>
      </c>
      <c r="P66" s="31"/>
      <c r="Q66" s="25"/>
    </row>
    <row r="67" spans="1:17">
      <c r="A67" s="12"/>
      <c r="B67" s="85"/>
      <c r="C67" s="31"/>
      <c r="D67" s="31"/>
      <c r="E67" s="25"/>
      <c r="F67" s="25"/>
      <c r="G67" s="32"/>
      <c r="H67" s="32"/>
      <c r="I67" s="30"/>
      <c r="J67" s="25"/>
      <c r="K67" s="31"/>
      <c r="L67" s="31"/>
      <c r="M67" s="25"/>
      <c r="N67" s="25"/>
      <c r="O67" s="31"/>
      <c r="P67" s="31"/>
      <c r="Q67" s="25"/>
    </row>
    <row r="68" spans="1:17">
      <c r="A68" s="12"/>
      <c r="B68" s="86" t="s">
        <v>1347</v>
      </c>
      <c r="C68" s="67" t="s">
        <v>1364</v>
      </c>
      <c r="D68" s="67"/>
      <c r="E68" s="65" t="s">
        <v>320</v>
      </c>
      <c r="F68" s="64"/>
      <c r="G68" s="66">
        <v>66847</v>
      </c>
      <c r="H68" s="66"/>
      <c r="I68" s="64"/>
      <c r="J68" s="64"/>
      <c r="K68" s="67" t="s">
        <v>318</v>
      </c>
      <c r="L68" s="67"/>
      <c r="M68" s="64"/>
      <c r="N68" s="64"/>
      <c r="O68" s="67" t="s">
        <v>1365</v>
      </c>
      <c r="P68" s="67"/>
      <c r="Q68" s="65" t="s">
        <v>320</v>
      </c>
    </row>
    <row r="69" spans="1:17" ht="15.75" thickBot="1">
      <c r="A69" s="12"/>
      <c r="B69" s="86"/>
      <c r="C69" s="87"/>
      <c r="D69" s="87"/>
      <c r="E69" s="122"/>
      <c r="F69" s="64"/>
      <c r="G69" s="68"/>
      <c r="H69" s="68"/>
      <c r="I69" s="69"/>
      <c r="J69" s="64"/>
      <c r="K69" s="87"/>
      <c r="L69" s="87"/>
      <c r="M69" s="69"/>
      <c r="N69" s="64"/>
      <c r="O69" s="87"/>
      <c r="P69" s="87"/>
      <c r="Q69" s="122"/>
    </row>
    <row r="70" spans="1:17">
      <c r="A70" s="12"/>
      <c r="B70" s="85" t="s">
        <v>1349</v>
      </c>
      <c r="C70" s="39">
        <v>199643</v>
      </c>
      <c r="D70" s="39"/>
      <c r="E70" s="29"/>
      <c r="F70" s="25"/>
      <c r="G70" s="42" t="s">
        <v>1366</v>
      </c>
      <c r="H70" s="42"/>
      <c r="I70" s="37" t="s">
        <v>320</v>
      </c>
      <c r="J70" s="25"/>
      <c r="K70" s="39">
        <v>1823</v>
      </c>
      <c r="L70" s="39"/>
      <c r="M70" s="29"/>
      <c r="N70" s="25"/>
      <c r="O70" s="39">
        <v>52011</v>
      </c>
      <c r="P70" s="39"/>
      <c r="Q70" s="29"/>
    </row>
    <row r="71" spans="1:17" ht="15.75" thickBot="1">
      <c r="A71" s="12"/>
      <c r="B71" s="85"/>
      <c r="C71" s="33"/>
      <c r="D71" s="33"/>
      <c r="E71" s="34"/>
      <c r="F71" s="25"/>
      <c r="G71" s="35"/>
      <c r="H71" s="35"/>
      <c r="I71" s="36"/>
      <c r="J71" s="25"/>
      <c r="K71" s="33"/>
      <c r="L71" s="33"/>
      <c r="M71" s="34"/>
      <c r="N71" s="25"/>
      <c r="O71" s="33"/>
      <c r="P71" s="33"/>
      <c r="Q71" s="34"/>
    </row>
    <row r="72" spans="1:17">
      <c r="A72" s="12"/>
      <c r="B72" s="138" t="s">
        <v>1367</v>
      </c>
      <c r="C72" s="71" t="s">
        <v>317</v>
      </c>
      <c r="D72" s="73">
        <v>68330</v>
      </c>
      <c r="E72" s="75"/>
      <c r="F72" s="64"/>
      <c r="G72" s="71" t="s">
        <v>317</v>
      </c>
      <c r="H72" s="93" t="s">
        <v>1355</v>
      </c>
      <c r="I72" s="71" t="s">
        <v>320</v>
      </c>
      <c r="J72" s="64"/>
      <c r="K72" s="71" t="s">
        <v>317</v>
      </c>
      <c r="L72" s="73">
        <v>2994</v>
      </c>
      <c r="M72" s="75"/>
      <c r="N72" s="64"/>
      <c r="O72" s="71" t="s">
        <v>317</v>
      </c>
      <c r="P72" s="93" t="s">
        <v>1356</v>
      </c>
      <c r="Q72" s="71" t="s">
        <v>320</v>
      </c>
    </row>
    <row r="73" spans="1:17" ht="15.75" thickBot="1">
      <c r="A73" s="12"/>
      <c r="B73" s="138"/>
      <c r="C73" s="72"/>
      <c r="D73" s="74"/>
      <c r="E73" s="76"/>
      <c r="F73" s="64"/>
      <c r="G73" s="72"/>
      <c r="H73" s="110"/>
      <c r="I73" s="72"/>
      <c r="J73" s="64"/>
      <c r="K73" s="72"/>
      <c r="L73" s="74"/>
      <c r="M73" s="76"/>
      <c r="N73" s="64"/>
      <c r="O73" s="72"/>
      <c r="P73" s="110"/>
      <c r="Q73" s="72"/>
    </row>
    <row r="74" spans="1:17" ht="15.75" thickTop="1">
      <c r="A74" s="12" t="s">
        <v>1718</v>
      </c>
      <c r="B74" s="11" t="s">
        <v>7</v>
      </c>
      <c r="C74" s="11"/>
      <c r="D74" s="11"/>
      <c r="E74" s="11"/>
      <c r="F74" s="11"/>
      <c r="G74" s="11"/>
      <c r="H74" s="11"/>
      <c r="I74" s="11"/>
      <c r="J74" s="11"/>
      <c r="K74" s="11"/>
      <c r="L74" s="11"/>
      <c r="M74" s="11"/>
      <c r="N74" s="11"/>
      <c r="O74" s="11"/>
      <c r="P74" s="11"/>
      <c r="Q74" s="11"/>
    </row>
    <row r="75" spans="1:17">
      <c r="A75" s="12"/>
      <c r="B75" s="25" t="s">
        <v>1369</v>
      </c>
      <c r="C75" s="25"/>
      <c r="D75" s="25"/>
      <c r="E75" s="25"/>
      <c r="F75" s="25"/>
      <c r="G75" s="25"/>
      <c r="H75" s="25"/>
      <c r="I75" s="25"/>
      <c r="J75" s="25"/>
      <c r="K75" s="25"/>
      <c r="L75" s="25"/>
      <c r="M75" s="25"/>
      <c r="N75" s="25"/>
      <c r="O75" s="25"/>
      <c r="P75" s="25"/>
      <c r="Q75" s="25"/>
    </row>
    <row r="76" spans="1:17">
      <c r="A76" s="12"/>
      <c r="B76" s="24"/>
      <c r="C76" s="24"/>
      <c r="D76" s="24"/>
      <c r="E76" s="24"/>
      <c r="F76" s="24"/>
      <c r="G76" s="24"/>
      <c r="H76" s="24"/>
    </row>
    <row r="77" spans="1:17">
      <c r="A77" s="12"/>
      <c r="B77" s="14"/>
      <c r="C77" s="14"/>
      <c r="D77" s="14"/>
      <c r="E77" s="14"/>
      <c r="F77" s="14"/>
      <c r="G77" s="14"/>
      <c r="H77" s="14"/>
    </row>
    <row r="78" spans="1:17" ht="24" thickBot="1">
      <c r="A78" s="12"/>
      <c r="B78" s="55" t="s">
        <v>1370</v>
      </c>
      <c r="C78" s="17"/>
      <c r="D78" s="61" t="s">
        <v>1371</v>
      </c>
      <c r="E78" s="61"/>
      <c r="F78" s="61"/>
      <c r="G78" s="17"/>
      <c r="H78" s="55" t="s">
        <v>1372</v>
      </c>
    </row>
    <row r="79" spans="1:17" ht="16.5" thickTop="1" thickBot="1">
      <c r="A79" s="12"/>
      <c r="B79" s="57"/>
      <c r="C79" s="57"/>
      <c r="D79" s="181" t="s">
        <v>764</v>
      </c>
      <c r="E79" s="181"/>
      <c r="F79" s="181"/>
      <c r="G79" s="57"/>
      <c r="H79" s="57"/>
    </row>
    <row r="80" spans="1:17" ht="15.75" thickTop="1">
      <c r="A80" s="12"/>
      <c r="B80" s="18" t="s">
        <v>83</v>
      </c>
      <c r="C80" s="17"/>
      <c r="D80" s="63"/>
      <c r="E80" s="63"/>
      <c r="F80" s="63"/>
      <c r="G80" s="17"/>
      <c r="H80" s="17"/>
    </row>
    <row r="81" spans="1:8">
      <c r="A81" s="12"/>
      <c r="B81" s="64"/>
      <c r="C81" s="64"/>
      <c r="D81" s="65" t="s">
        <v>317</v>
      </c>
      <c r="E81" s="66">
        <v>60262</v>
      </c>
      <c r="F81" s="64"/>
      <c r="G81" s="64"/>
      <c r="H81" s="65" t="s">
        <v>43</v>
      </c>
    </row>
    <row r="82" spans="1:8">
      <c r="A82" s="12"/>
      <c r="B82" s="64"/>
      <c r="C82" s="64"/>
      <c r="D82" s="65"/>
      <c r="E82" s="66"/>
      <c r="F82" s="64"/>
      <c r="G82" s="64"/>
      <c r="H82" s="65"/>
    </row>
    <row r="83" spans="1:8" ht="15.75" thickBot="1">
      <c r="A83" s="12"/>
      <c r="B83" s="17"/>
      <c r="C83" s="17"/>
      <c r="D83" s="35" t="s">
        <v>1373</v>
      </c>
      <c r="E83" s="35"/>
      <c r="F83" s="18" t="s">
        <v>320</v>
      </c>
      <c r="G83" s="17"/>
      <c r="H83" s="18" t="s">
        <v>1374</v>
      </c>
    </row>
    <row r="84" spans="1:8">
      <c r="A84" s="12"/>
      <c r="B84" s="64"/>
      <c r="C84" s="64"/>
      <c r="D84" s="71" t="s">
        <v>317</v>
      </c>
      <c r="E84" s="73">
        <v>37492</v>
      </c>
      <c r="F84" s="75"/>
      <c r="G84" s="64"/>
      <c r="H84" s="65" t="s">
        <v>1375</v>
      </c>
    </row>
    <row r="85" spans="1:8" ht="15.75" thickBot="1">
      <c r="A85" s="12"/>
      <c r="B85" s="64"/>
      <c r="C85" s="64"/>
      <c r="D85" s="72"/>
      <c r="E85" s="74"/>
      <c r="F85" s="76"/>
      <c r="G85" s="64"/>
      <c r="H85" s="65"/>
    </row>
    <row r="86" spans="1:8" ht="15.75" thickTop="1">
      <c r="A86" s="12"/>
      <c r="B86" s="18" t="s">
        <v>93</v>
      </c>
      <c r="C86" s="17"/>
      <c r="D86" s="44"/>
      <c r="E86" s="44"/>
      <c r="F86" s="44"/>
      <c r="G86" s="17"/>
      <c r="H86" s="17"/>
    </row>
    <row r="87" spans="1:8">
      <c r="A87" s="12"/>
      <c r="B87" s="64"/>
      <c r="C87" s="64"/>
      <c r="D87" s="65" t="s">
        <v>317</v>
      </c>
      <c r="E87" s="66">
        <v>7851</v>
      </c>
      <c r="F87" s="64"/>
      <c r="G87" s="64"/>
      <c r="H87" s="65" t="s">
        <v>37</v>
      </c>
    </row>
    <row r="88" spans="1:8">
      <c r="A88" s="12"/>
      <c r="B88" s="64"/>
      <c r="C88" s="64"/>
      <c r="D88" s="65"/>
      <c r="E88" s="66"/>
      <c r="F88" s="64"/>
      <c r="G88" s="64"/>
      <c r="H88" s="65"/>
    </row>
    <row r="89" spans="1:8" ht="15.75" thickBot="1">
      <c r="A89" s="12"/>
      <c r="B89" s="17"/>
      <c r="C89" s="17"/>
      <c r="D89" s="35" t="s">
        <v>1376</v>
      </c>
      <c r="E89" s="35"/>
      <c r="F89" s="83" t="s">
        <v>320</v>
      </c>
      <c r="G89" s="17"/>
      <c r="H89" s="18" t="s">
        <v>38</v>
      </c>
    </row>
    <row r="90" spans="1:8">
      <c r="A90" s="12"/>
      <c r="B90" s="57"/>
      <c r="C90" s="57"/>
      <c r="D90" s="93" t="s">
        <v>1377</v>
      </c>
      <c r="E90" s="93"/>
      <c r="F90" s="58" t="s">
        <v>320</v>
      </c>
      <c r="G90" s="57"/>
      <c r="H90" s="58" t="s">
        <v>1378</v>
      </c>
    </row>
    <row r="91" spans="1:8">
      <c r="A91" s="12"/>
      <c r="B91" s="25"/>
      <c r="C91" s="25"/>
      <c r="D91" s="31">
        <v>51818</v>
      </c>
      <c r="E91" s="31"/>
      <c r="F91" s="25"/>
      <c r="G91" s="25"/>
      <c r="H91" s="30" t="s">
        <v>1374</v>
      </c>
    </row>
    <row r="92" spans="1:8" ht="15.75" thickBot="1">
      <c r="A92" s="12"/>
      <c r="B92" s="25"/>
      <c r="C92" s="25"/>
      <c r="D92" s="33"/>
      <c r="E92" s="33"/>
      <c r="F92" s="34"/>
      <c r="G92" s="25"/>
      <c r="H92" s="30"/>
    </row>
    <row r="93" spans="1:8" ht="15.75" thickBot="1">
      <c r="A93" s="12"/>
      <c r="B93" s="57"/>
      <c r="C93" s="57"/>
      <c r="D93" s="180" t="s">
        <v>317</v>
      </c>
      <c r="E93" s="179" t="s">
        <v>907</v>
      </c>
      <c r="F93" s="180" t="s">
        <v>320</v>
      </c>
      <c r="G93" s="57"/>
      <c r="H93" s="58" t="s">
        <v>1375</v>
      </c>
    </row>
  </sheetData>
  <mergeCells count="370">
    <mergeCell ref="A26:A73"/>
    <mergeCell ref="B26:Q26"/>
    <mergeCell ref="B27:Q27"/>
    <mergeCell ref="B28:Q28"/>
    <mergeCell ref="A74:A93"/>
    <mergeCell ref="B74:Q74"/>
    <mergeCell ref="B75:Q75"/>
    <mergeCell ref="A1:A2"/>
    <mergeCell ref="B1:Q1"/>
    <mergeCell ref="B2:Q2"/>
    <mergeCell ref="B3:Q3"/>
    <mergeCell ref="A4:A25"/>
    <mergeCell ref="B4:Q4"/>
    <mergeCell ref="B5:Q5"/>
    <mergeCell ref="B23:Q23"/>
    <mergeCell ref="G87:G88"/>
    <mergeCell ref="H87:H88"/>
    <mergeCell ref="D89:E89"/>
    <mergeCell ref="D90:E90"/>
    <mergeCell ref="B91:B92"/>
    <mergeCell ref="C91:C92"/>
    <mergeCell ref="D91:E92"/>
    <mergeCell ref="F91:F92"/>
    <mergeCell ref="G91:G92"/>
    <mergeCell ref="H91:H92"/>
    <mergeCell ref="D86:F86"/>
    <mergeCell ref="B87:B88"/>
    <mergeCell ref="C87:C88"/>
    <mergeCell ref="D87:D88"/>
    <mergeCell ref="E87:E88"/>
    <mergeCell ref="F87:F88"/>
    <mergeCell ref="G81:G82"/>
    <mergeCell ref="H81:H82"/>
    <mergeCell ref="D83:E83"/>
    <mergeCell ref="B84:B85"/>
    <mergeCell ref="C84:C85"/>
    <mergeCell ref="D84:D85"/>
    <mergeCell ref="E84:E85"/>
    <mergeCell ref="F84:F85"/>
    <mergeCell ref="G84:G85"/>
    <mergeCell ref="H84:H85"/>
    <mergeCell ref="D79:F79"/>
    <mergeCell ref="D80:F80"/>
    <mergeCell ref="B81:B82"/>
    <mergeCell ref="C81:C82"/>
    <mergeCell ref="D81:D82"/>
    <mergeCell ref="E81:E82"/>
    <mergeCell ref="F81:F82"/>
    <mergeCell ref="N72:N73"/>
    <mergeCell ref="O72:O73"/>
    <mergeCell ref="P72:P73"/>
    <mergeCell ref="Q72:Q73"/>
    <mergeCell ref="B76:H76"/>
    <mergeCell ref="D78:F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N61:N63"/>
    <mergeCell ref="O61:Q63"/>
    <mergeCell ref="B64:B65"/>
    <mergeCell ref="C64:C65"/>
    <mergeCell ref="D64:D65"/>
    <mergeCell ref="E64:E65"/>
    <mergeCell ref="F64:F65"/>
    <mergeCell ref="G64:G65"/>
    <mergeCell ref="H64:H65"/>
    <mergeCell ref="I64:I65"/>
    <mergeCell ref="G61:I61"/>
    <mergeCell ref="G62:I62"/>
    <mergeCell ref="G63:I63"/>
    <mergeCell ref="J61:J63"/>
    <mergeCell ref="K61:M61"/>
    <mergeCell ref="K62:M62"/>
    <mergeCell ref="K63:M63"/>
    <mergeCell ref="N57:N58"/>
    <mergeCell ref="O57:O58"/>
    <mergeCell ref="P57:P58"/>
    <mergeCell ref="Q57:Q58"/>
    <mergeCell ref="B59:Q59"/>
    <mergeCell ref="B61:B63"/>
    <mergeCell ref="C61:E61"/>
    <mergeCell ref="C62:E62"/>
    <mergeCell ref="C63:E63"/>
    <mergeCell ref="F61:F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6:N48"/>
    <mergeCell ref="O46:Q48"/>
    <mergeCell ref="B49:B50"/>
    <mergeCell ref="C49:C50"/>
    <mergeCell ref="D49:D50"/>
    <mergeCell ref="E49:E50"/>
    <mergeCell ref="F49:F50"/>
    <mergeCell ref="G49:G50"/>
    <mergeCell ref="H49:H50"/>
    <mergeCell ref="I49:I50"/>
    <mergeCell ref="G46:I46"/>
    <mergeCell ref="G47:I47"/>
    <mergeCell ref="G48:I48"/>
    <mergeCell ref="J46:J48"/>
    <mergeCell ref="K46:M46"/>
    <mergeCell ref="K47:M47"/>
    <mergeCell ref="K48:M48"/>
    <mergeCell ref="N42:N43"/>
    <mergeCell ref="O42:O43"/>
    <mergeCell ref="P42:P43"/>
    <mergeCell ref="Q42:Q43"/>
    <mergeCell ref="B44:Q44"/>
    <mergeCell ref="B46:B48"/>
    <mergeCell ref="C46:E46"/>
    <mergeCell ref="C47:E47"/>
    <mergeCell ref="C48:E48"/>
    <mergeCell ref="F46:F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1"/>
    <mergeCell ref="K32:M32"/>
    <mergeCell ref="K33:M33"/>
    <mergeCell ref="N31:N33"/>
    <mergeCell ref="O31:Q33"/>
    <mergeCell ref="B31:B33"/>
    <mergeCell ref="C31:E31"/>
    <mergeCell ref="C32:E32"/>
    <mergeCell ref="C33:E33"/>
    <mergeCell ref="F31:F33"/>
    <mergeCell ref="G31:I31"/>
    <mergeCell ref="G32:I32"/>
    <mergeCell ref="G33:I33"/>
    <mergeCell ref="I21:I22"/>
    <mergeCell ref="J21:J22"/>
    <mergeCell ref="K21:K22"/>
    <mergeCell ref="L21:L22"/>
    <mergeCell ref="M21:M22"/>
    <mergeCell ref="B29:Q29"/>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17</v>
      </c>
      <c r="B1" s="9" t="s">
        <v>3</v>
      </c>
      <c r="C1" s="9" t="s">
        <v>34</v>
      </c>
    </row>
    <row r="2" spans="1:3" ht="30">
      <c r="A2" s="1" t="s">
        <v>81</v>
      </c>
      <c r="B2" s="9"/>
      <c r="C2" s="9"/>
    </row>
    <row r="3" spans="1:3">
      <c r="A3" s="3" t="s">
        <v>118</v>
      </c>
      <c r="B3" s="4" t="s">
        <v>7</v>
      </c>
      <c r="C3" s="4" t="s">
        <v>7</v>
      </c>
    </row>
    <row r="4" spans="1:3">
      <c r="A4" s="2" t="s">
        <v>119</v>
      </c>
      <c r="B4" s="8">
        <v>1838012</v>
      </c>
      <c r="C4" s="8">
        <v>2761494</v>
      </c>
    </row>
    <row r="5" spans="1:3" ht="30">
      <c r="A5" s="2" t="s">
        <v>120</v>
      </c>
      <c r="B5" s="6">
        <v>1066069</v>
      </c>
      <c r="C5" s="6">
        <v>376898</v>
      </c>
    </row>
    <row r="6" spans="1:3">
      <c r="A6" s="2" t="s">
        <v>121</v>
      </c>
      <c r="B6" s="4">
        <v>0</v>
      </c>
      <c r="C6" s="6">
        <v>101270</v>
      </c>
    </row>
    <row r="7" spans="1:3">
      <c r="A7" s="2" t="s">
        <v>122</v>
      </c>
      <c r="B7" s="6">
        <v>13592239</v>
      </c>
      <c r="C7" s="6">
        <v>13443020</v>
      </c>
    </row>
    <row r="8" spans="1:3" ht="60">
      <c r="A8" s="2" t="s">
        <v>123</v>
      </c>
      <c r="B8" s="6">
        <v>10180794</v>
      </c>
      <c r="C8" s="6">
        <v>9539948</v>
      </c>
    </row>
    <row r="9" spans="1:3">
      <c r="A9" s="2" t="s">
        <v>124</v>
      </c>
      <c r="B9" s="6">
        <v>6352695</v>
      </c>
      <c r="C9" s="6">
        <v>5804041</v>
      </c>
    </row>
    <row r="10" spans="1:3" ht="60">
      <c r="A10" s="2" t="s">
        <v>125</v>
      </c>
      <c r="B10" s="6">
        <v>8122617</v>
      </c>
      <c r="C10" s="6">
        <v>10098723</v>
      </c>
    </row>
    <row r="11" spans="1:3">
      <c r="A11" s="2" t="s">
        <v>126</v>
      </c>
      <c r="B11" s="6">
        <v>61400</v>
      </c>
      <c r="C11" s="6">
        <v>67400</v>
      </c>
    </row>
    <row r="12" spans="1:3">
      <c r="A12" s="2" t="s">
        <v>127</v>
      </c>
      <c r="B12" s="6">
        <v>237161</v>
      </c>
      <c r="C12" s="6">
        <v>288170</v>
      </c>
    </row>
    <row r="13" spans="1:3">
      <c r="A13" s="2" t="s">
        <v>128</v>
      </c>
      <c r="B13" s="6">
        <v>1791809</v>
      </c>
      <c r="C13" s="6">
        <v>1934232</v>
      </c>
    </row>
    <row r="14" spans="1:3">
      <c r="A14" s="2" t="s">
        <v>129</v>
      </c>
      <c r="B14" s="6">
        <v>215930</v>
      </c>
      <c r="C14" s="6">
        <v>260622</v>
      </c>
    </row>
    <row r="15" spans="1:3">
      <c r="A15" s="2" t="s">
        <v>130</v>
      </c>
      <c r="B15" s="6">
        <v>2821130</v>
      </c>
      <c r="C15" s="6">
        <v>2710921</v>
      </c>
    </row>
    <row r="16" spans="1:3">
      <c r="A16" s="2" t="s">
        <v>131</v>
      </c>
      <c r="B16" s="6">
        <v>46279856</v>
      </c>
      <c r="C16" s="6">
        <v>47386739</v>
      </c>
    </row>
    <row r="17" spans="1:3">
      <c r="A17" s="3" t="s">
        <v>132</v>
      </c>
      <c r="B17" s="4" t="s">
        <v>7</v>
      </c>
      <c r="C17" s="4" t="s">
        <v>7</v>
      </c>
    </row>
    <row r="18" spans="1:3">
      <c r="A18" s="2" t="s">
        <v>133</v>
      </c>
      <c r="B18" s="6">
        <v>25970849</v>
      </c>
      <c r="C18" s="6">
        <v>28392552</v>
      </c>
    </row>
    <row r="19" spans="1:3" ht="30">
      <c r="A19" s="2" t="s">
        <v>134</v>
      </c>
      <c r="B19" s="6">
        <v>4542842</v>
      </c>
      <c r="C19" s="6">
        <v>4454661</v>
      </c>
    </row>
    <row r="20" spans="1:3">
      <c r="A20" s="2" t="s">
        <v>135</v>
      </c>
      <c r="B20" s="6">
        <v>6309743</v>
      </c>
      <c r="C20" s="6">
        <v>4964922</v>
      </c>
    </row>
    <row r="21" spans="1:3">
      <c r="A21" s="2" t="s">
        <v>136</v>
      </c>
      <c r="B21" s="6">
        <v>1279041</v>
      </c>
      <c r="C21" s="6">
        <v>1260916</v>
      </c>
    </row>
    <row r="22" spans="1:3">
      <c r="A22" s="2" t="s">
        <v>137</v>
      </c>
      <c r="B22" s="6">
        <v>1768649</v>
      </c>
      <c r="C22" s="6">
        <v>1764982</v>
      </c>
    </row>
    <row r="23" spans="1:3">
      <c r="A23" s="2" t="s">
        <v>138</v>
      </c>
      <c r="B23" s="6">
        <v>1552807</v>
      </c>
      <c r="C23" s="6">
        <v>1644236</v>
      </c>
    </row>
    <row r="24" spans="1:3">
      <c r="A24" s="2" t="s">
        <v>139</v>
      </c>
      <c r="B24" s="6">
        <v>41423931</v>
      </c>
      <c r="C24" s="6">
        <v>42482269</v>
      </c>
    </row>
    <row r="25" spans="1:3" ht="30">
      <c r="A25" s="2" t="s">
        <v>140</v>
      </c>
      <c r="B25" s="4" t="s">
        <v>141</v>
      </c>
      <c r="C25" s="4" t="s">
        <v>141</v>
      </c>
    </row>
    <row r="26" spans="1:3">
      <c r="A26" s="3" t="s">
        <v>142</v>
      </c>
      <c r="B26" s="4" t="s">
        <v>7</v>
      </c>
      <c r="C26" s="4" t="s">
        <v>7</v>
      </c>
    </row>
    <row r="27" spans="1:3" ht="90">
      <c r="A27" s="2" t="s">
        <v>143</v>
      </c>
      <c r="B27" s="6">
        <v>2874</v>
      </c>
      <c r="C27" s="6">
        <v>2861</v>
      </c>
    </row>
    <row r="28" spans="1:3">
      <c r="A28" s="2" t="s">
        <v>144</v>
      </c>
      <c r="B28" s="6">
        <v>7328202</v>
      </c>
      <c r="C28" s="6">
        <v>7319257</v>
      </c>
    </row>
    <row r="29" spans="1:3">
      <c r="A29" s="2" t="s">
        <v>145</v>
      </c>
      <c r="B29" s="6">
        <v>-2021708</v>
      </c>
      <c r="C29" s="6">
        <v>-2107720</v>
      </c>
    </row>
    <row r="30" spans="1:3" ht="30">
      <c r="A30" s="2" t="s">
        <v>146</v>
      </c>
      <c r="B30" s="6">
        <v>-453443</v>
      </c>
      <c r="C30" s="6">
        <v>-309928</v>
      </c>
    </row>
    <row r="31" spans="1:3">
      <c r="A31" s="2" t="s">
        <v>147</v>
      </c>
      <c r="B31" s="6">
        <v>4855925</v>
      </c>
      <c r="C31" s="6">
        <v>4904470</v>
      </c>
    </row>
    <row r="32" spans="1:3" ht="30">
      <c r="A32" s="2" t="s">
        <v>148</v>
      </c>
      <c r="B32" s="8">
        <v>46279856</v>
      </c>
      <c r="C32" s="8">
        <v>473867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8.5703125" customWidth="1"/>
    <col min="4" max="4" width="13.7109375" customWidth="1"/>
    <col min="5" max="5" width="19.140625" customWidth="1"/>
    <col min="6" max="6" width="8.42578125" customWidth="1"/>
    <col min="7" max="7" width="4.140625" customWidth="1"/>
    <col min="8" max="8" width="17" customWidth="1"/>
    <col min="9" max="9" width="8.5703125" customWidth="1"/>
    <col min="10" max="10" width="19.140625" customWidth="1"/>
    <col min="11" max="11" width="4.140625" customWidth="1"/>
    <col min="12" max="12" width="15.85546875" customWidth="1"/>
    <col min="13" max="13" width="19.140625" customWidth="1"/>
  </cols>
  <sheetData>
    <row r="1" spans="1:13" ht="15" customHeight="1">
      <c r="A1" s="9" t="s">
        <v>17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82</v>
      </c>
      <c r="B3" s="11" t="s">
        <v>7</v>
      </c>
      <c r="C3" s="11"/>
      <c r="D3" s="11"/>
      <c r="E3" s="11"/>
      <c r="F3" s="11"/>
      <c r="G3" s="11"/>
      <c r="H3" s="11"/>
      <c r="I3" s="11"/>
      <c r="J3" s="11"/>
      <c r="K3" s="11"/>
      <c r="L3" s="11"/>
      <c r="M3" s="11"/>
    </row>
    <row r="4" spans="1:13" ht="15" customHeight="1">
      <c r="A4" s="12" t="s">
        <v>1720</v>
      </c>
      <c r="B4" s="11" t="s">
        <v>7</v>
      </c>
      <c r="C4" s="11"/>
      <c r="D4" s="11"/>
      <c r="E4" s="11"/>
      <c r="F4" s="11"/>
      <c r="G4" s="11"/>
      <c r="H4" s="11"/>
      <c r="I4" s="11"/>
      <c r="J4" s="11"/>
      <c r="K4" s="11"/>
      <c r="L4" s="11"/>
      <c r="M4" s="11"/>
    </row>
    <row r="5" spans="1:13">
      <c r="A5" s="12"/>
      <c r="B5" s="25" t="s">
        <v>1384</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77"/>
      <c r="C8" s="26" t="s">
        <v>380</v>
      </c>
      <c r="D8" s="26"/>
      <c r="E8" s="26"/>
      <c r="F8" s="26"/>
      <c r="G8" s="26"/>
      <c r="H8" s="26"/>
      <c r="I8" s="26"/>
      <c r="J8" s="26"/>
      <c r="K8" s="26"/>
      <c r="L8" s="26"/>
      <c r="M8" s="26"/>
    </row>
    <row r="9" spans="1:13" ht="15.75" thickBot="1">
      <c r="A9" s="12"/>
      <c r="B9" s="77"/>
      <c r="C9" s="27">
        <v>2013</v>
      </c>
      <c r="D9" s="27"/>
      <c r="E9" s="27"/>
      <c r="F9" s="17"/>
      <c r="G9" s="27">
        <v>2012</v>
      </c>
      <c r="H9" s="27"/>
      <c r="I9" s="27"/>
      <c r="J9" s="17"/>
      <c r="K9" s="27">
        <v>2011</v>
      </c>
      <c r="L9" s="27"/>
      <c r="M9" s="27"/>
    </row>
    <row r="10" spans="1:13">
      <c r="A10" s="12"/>
      <c r="B10" s="79" t="s">
        <v>1385</v>
      </c>
      <c r="C10" s="75"/>
      <c r="D10" s="75"/>
      <c r="E10" s="75"/>
      <c r="F10" s="57"/>
      <c r="G10" s="75"/>
      <c r="H10" s="75"/>
      <c r="I10" s="75"/>
      <c r="J10" s="57"/>
      <c r="K10" s="75"/>
      <c r="L10" s="75"/>
      <c r="M10" s="75"/>
    </row>
    <row r="11" spans="1:13">
      <c r="A11" s="12"/>
      <c r="B11" s="85" t="s">
        <v>74</v>
      </c>
      <c r="C11" s="30" t="s">
        <v>317</v>
      </c>
      <c r="D11" s="31">
        <v>86012</v>
      </c>
      <c r="E11" s="25"/>
      <c r="F11" s="25"/>
      <c r="G11" s="30" t="s">
        <v>317</v>
      </c>
      <c r="H11" s="32" t="s">
        <v>1386</v>
      </c>
      <c r="I11" s="30" t="s">
        <v>320</v>
      </c>
      <c r="J11" s="25"/>
      <c r="K11" s="30" t="s">
        <v>317</v>
      </c>
      <c r="L11" s="31">
        <v>156701</v>
      </c>
      <c r="M11" s="25"/>
    </row>
    <row r="12" spans="1:13" ht="15.75" thickBot="1">
      <c r="A12" s="12"/>
      <c r="B12" s="85"/>
      <c r="C12" s="38"/>
      <c r="D12" s="40"/>
      <c r="E12" s="41"/>
      <c r="F12" s="25"/>
      <c r="G12" s="38"/>
      <c r="H12" s="43"/>
      <c r="I12" s="38"/>
      <c r="J12" s="25"/>
      <c r="K12" s="38"/>
      <c r="L12" s="40"/>
      <c r="M12" s="41"/>
    </row>
    <row r="13" spans="1:13" ht="15.75" thickTop="1">
      <c r="A13" s="12"/>
      <c r="B13" s="86" t="s">
        <v>1387</v>
      </c>
      <c r="C13" s="126">
        <v>286991</v>
      </c>
      <c r="D13" s="126"/>
      <c r="E13" s="70"/>
      <c r="F13" s="64"/>
      <c r="G13" s="126">
        <v>285748</v>
      </c>
      <c r="H13" s="126"/>
      <c r="I13" s="70"/>
      <c r="J13" s="64"/>
      <c r="K13" s="126">
        <v>267291</v>
      </c>
      <c r="L13" s="126"/>
      <c r="M13" s="70"/>
    </row>
    <row r="14" spans="1:13" ht="15.75" thickBot="1">
      <c r="A14" s="12"/>
      <c r="B14" s="86"/>
      <c r="C14" s="74"/>
      <c r="D14" s="74"/>
      <c r="E14" s="76"/>
      <c r="F14" s="64"/>
      <c r="G14" s="74"/>
      <c r="H14" s="74"/>
      <c r="I14" s="76"/>
      <c r="J14" s="64"/>
      <c r="K14" s="74"/>
      <c r="L14" s="74"/>
      <c r="M14" s="76"/>
    </row>
    <row r="15" spans="1:13" ht="15.75" thickTop="1">
      <c r="A15" s="12"/>
      <c r="B15" s="85" t="s">
        <v>1388</v>
      </c>
      <c r="C15" s="118" t="s">
        <v>317</v>
      </c>
      <c r="D15" s="119">
        <v>0.3</v>
      </c>
      <c r="E15" s="44"/>
      <c r="F15" s="25"/>
      <c r="G15" s="118" t="s">
        <v>317</v>
      </c>
      <c r="H15" s="119" t="s">
        <v>1389</v>
      </c>
      <c r="I15" s="118" t="s">
        <v>320</v>
      </c>
      <c r="J15" s="25"/>
      <c r="K15" s="118" t="s">
        <v>317</v>
      </c>
      <c r="L15" s="119">
        <v>0.59</v>
      </c>
      <c r="M15" s="44"/>
    </row>
    <row r="16" spans="1:13" ht="15.75" thickBot="1">
      <c r="A16" s="12"/>
      <c r="B16" s="85"/>
      <c r="C16" s="38"/>
      <c r="D16" s="43"/>
      <c r="E16" s="41"/>
      <c r="F16" s="25"/>
      <c r="G16" s="38"/>
      <c r="H16" s="43"/>
      <c r="I16" s="38"/>
      <c r="J16" s="25"/>
      <c r="K16" s="38"/>
      <c r="L16" s="43"/>
      <c r="M16" s="41"/>
    </row>
    <row r="17" spans="1:13" ht="15.75" thickTop="1">
      <c r="A17" s="12"/>
      <c r="B17" s="79" t="s">
        <v>1390</v>
      </c>
      <c r="C17" s="70"/>
      <c r="D17" s="70"/>
      <c r="E17" s="70"/>
      <c r="F17" s="57"/>
      <c r="G17" s="70"/>
      <c r="H17" s="70"/>
      <c r="I17" s="70"/>
      <c r="J17" s="57"/>
      <c r="K17" s="70"/>
      <c r="L17" s="70"/>
      <c r="M17" s="70"/>
    </row>
    <row r="18" spans="1:13">
      <c r="A18" s="12"/>
      <c r="B18" s="85" t="s">
        <v>74</v>
      </c>
      <c r="C18" s="30" t="s">
        <v>317</v>
      </c>
      <c r="D18" s="31">
        <v>86012</v>
      </c>
      <c r="E18" s="25"/>
      <c r="F18" s="25"/>
      <c r="G18" s="30" t="s">
        <v>317</v>
      </c>
      <c r="H18" s="32" t="s">
        <v>1386</v>
      </c>
      <c r="I18" s="30" t="s">
        <v>320</v>
      </c>
      <c r="J18" s="25"/>
      <c r="K18" s="30" t="s">
        <v>317</v>
      </c>
      <c r="L18" s="31">
        <v>156701</v>
      </c>
      <c r="M18" s="25"/>
    </row>
    <row r="19" spans="1:13" ht="15.75" thickBot="1">
      <c r="A19" s="12"/>
      <c r="B19" s="85"/>
      <c r="C19" s="38"/>
      <c r="D19" s="40"/>
      <c r="E19" s="41"/>
      <c r="F19" s="25"/>
      <c r="G19" s="38"/>
      <c r="H19" s="43"/>
      <c r="I19" s="38"/>
      <c r="J19" s="25"/>
      <c r="K19" s="38"/>
      <c r="L19" s="40"/>
      <c r="M19" s="41"/>
    </row>
    <row r="20" spans="1:13" ht="15.75" thickTop="1">
      <c r="A20" s="12"/>
      <c r="B20" s="86" t="s">
        <v>1387</v>
      </c>
      <c r="C20" s="126">
        <v>286991</v>
      </c>
      <c r="D20" s="126"/>
      <c r="E20" s="70"/>
      <c r="F20" s="64"/>
      <c r="G20" s="126">
        <v>285748</v>
      </c>
      <c r="H20" s="126"/>
      <c r="I20" s="70"/>
      <c r="J20" s="64"/>
      <c r="K20" s="126">
        <v>267291</v>
      </c>
      <c r="L20" s="126"/>
      <c r="M20" s="70"/>
    </row>
    <row r="21" spans="1:13">
      <c r="A21" s="12"/>
      <c r="B21" s="86"/>
      <c r="C21" s="66"/>
      <c r="D21" s="66"/>
      <c r="E21" s="64"/>
      <c r="F21" s="64"/>
      <c r="G21" s="66"/>
      <c r="H21" s="66"/>
      <c r="I21" s="64"/>
      <c r="J21" s="64"/>
      <c r="K21" s="66"/>
      <c r="L21" s="66"/>
      <c r="M21" s="64"/>
    </row>
    <row r="22" spans="1:13">
      <c r="A22" s="12"/>
      <c r="B22" s="15" t="s">
        <v>1391</v>
      </c>
      <c r="C22" s="25"/>
      <c r="D22" s="25"/>
      <c r="E22" s="25"/>
      <c r="F22" s="17"/>
      <c r="G22" s="25"/>
      <c r="H22" s="25"/>
      <c r="I22" s="25"/>
      <c r="J22" s="17"/>
      <c r="K22" s="25"/>
      <c r="L22" s="25"/>
      <c r="M22" s="25"/>
    </row>
    <row r="23" spans="1:13">
      <c r="A23" s="12"/>
      <c r="B23" s="160" t="s">
        <v>1392</v>
      </c>
      <c r="C23" s="66">
        <v>4125</v>
      </c>
      <c r="D23" s="66"/>
      <c r="E23" s="64"/>
      <c r="F23" s="64"/>
      <c r="G23" s="67" t="s">
        <v>318</v>
      </c>
      <c r="H23" s="67"/>
      <c r="I23" s="64"/>
      <c r="J23" s="64"/>
      <c r="K23" s="66">
        <v>21924</v>
      </c>
      <c r="L23" s="66"/>
      <c r="M23" s="64"/>
    </row>
    <row r="24" spans="1:13">
      <c r="A24" s="12"/>
      <c r="B24" s="160"/>
      <c r="C24" s="66"/>
      <c r="D24" s="66"/>
      <c r="E24" s="64"/>
      <c r="F24" s="64"/>
      <c r="G24" s="67"/>
      <c r="H24" s="67"/>
      <c r="I24" s="64"/>
      <c r="J24" s="64"/>
      <c r="K24" s="66"/>
      <c r="L24" s="66"/>
      <c r="M24" s="64"/>
    </row>
    <row r="25" spans="1:13">
      <c r="A25" s="12"/>
      <c r="B25" s="89" t="s">
        <v>1393</v>
      </c>
      <c r="C25" s="31">
        <v>1473</v>
      </c>
      <c r="D25" s="31"/>
      <c r="E25" s="25"/>
      <c r="F25" s="25"/>
      <c r="G25" s="32" t="s">
        <v>318</v>
      </c>
      <c r="H25" s="32"/>
      <c r="I25" s="25"/>
      <c r="J25" s="25"/>
      <c r="K25" s="32">
        <v>607</v>
      </c>
      <c r="L25" s="32"/>
      <c r="M25" s="25"/>
    </row>
    <row r="26" spans="1:13" ht="15.75" thickBot="1">
      <c r="A26" s="12"/>
      <c r="B26" s="89"/>
      <c r="C26" s="33"/>
      <c r="D26" s="33"/>
      <c r="E26" s="34"/>
      <c r="F26" s="25"/>
      <c r="G26" s="35"/>
      <c r="H26" s="35"/>
      <c r="I26" s="34"/>
      <c r="J26" s="25"/>
      <c r="K26" s="35"/>
      <c r="L26" s="35"/>
      <c r="M26" s="34"/>
    </row>
    <row r="27" spans="1:13">
      <c r="A27" s="12"/>
      <c r="B27" s="86" t="s">
        <v>1394</v>
      </c>
      <c r="C27" s="73">
        <v>292589</v>
      </c>
      <c r="D27" s="73"/>
      <c r="E27" s="75"/>
      <c r="F27" s="64"/>
      <c r="G27" s="73">
        <v>285748</v>
      </c>
      <c r="H27" s="73"/>
      <c r="I27" s="75"/>
      <c r="J27" s="64"/>
      <c r="K27" s="73">
        <v>289822</v>
      </c>
      <c r="L27" s="73"/>
      <c r="M27" s="75"/>
    </row>
    <row r="28" spans="1:13" ht="15.75" thickBot="1">
      <c r="A28" s="12"/>
      <c r="B28" s="86"/>
      <c r="C28" s="74"/>
      <c r="D28" s="74"/>
      <c r="E28" s="76"/>
      <c r="F28" s="64"/>
      <c r="G28" s="74"/>
      <c r="H28" s="74"/>
      <c r="I28" s="76"/>
      <c r="J28" s="64"/>
      <c r="K28" s="74"/>
      <c r="L28" s="74"/>
      <c r="M28" s="76"/>
    </row>
    <row r="29" spans="1:13" ht="15.75" thickTop="1">
      <c r="A29" s="12"/>
      <c r="B29" s="85" t="s">
        <v>1395</v>
      </c>
      <c r="C29" s="118" t="s">
        <v>317</v>
      </c>
      <c r="D29" s="119">
        <v>0.28999999999999998</v>
      </c>
      <c r="E29" s="44"/>
      <c r="F29" s="25"/>
      <c r="G29" s="118" t="s">
        <v>317</v>
      </c>
      <c r="H29" s="119" t="s">
        <v>1389</v>
      </c>
      <c r="I29" s="118" t="s">
        <v>320</v>
      </c>
      <c r="J29" s="25"/>
      <c r="K29" s="118" t="s">
        <v>317</v>
      </c>
      <c r="L29" s="119">
        <v>0.54</v>
      </c>
      <c r="M29" s="44"/>
    </row>
    <row r="30" spans="1:13" ht="15.75" thickBot="1">
      <c r="A30" s="12"/>
      <c r="B30" s="85"/>
      <c r="C30" s="38"/>
      <c r="D30" s="43"/>
      <c r="E30" s="41"/>
      <c r="F30" s="25"/>
      <c r="G30" s="38"/>
      <c r="H30" s="43"/>
      <c r="I30" s="38"/>
      <c r="J30" s="25"/>
      <c r="K30" s="38"/>
      <c r="L30" s="43"/>
      <c r="M30" s="41"/>
    </row>
    <row r="31" spans="1:13" ht="15.75" thickTop="1">
      <c r="A31" s="12" t="s">
        <v>1721</v>
      </c>
      <c r="B31" s="11" t="s">
        <v>7</v>
      </c>
      <c r="C31" s="11"/>
      <c r="D31" s="11"/>
      <c r="E31" s="11"/>
      <c r="F31" s="11"/>
      <c r="G31" s="11"/>
      <c r="H31" s="11"/>
      <c r="I31" s="11"/>
      <c r="J31" s="11"/>
      <c r="K31" s="11"/>
      <c r="L31" s="11"/>
      <c r="M31" s="11"/>
    </row>
    <row r="32" spans="1:13" ht="25.5" customHeight="1">
      <c r="A32" s="12"/>
      <c r="B32" s="25" t="s">
        <v>1396</v>
      </c>
      <c r="C32" s="25"/>
      <c r="D32" s="25"/>
      <c r="E32" s="25"/>
      <c r="F32" s="25"/>
      <c r="G32" s="25"/>
      <c r="H32" s="25"/>
      <c r="I32" s="25"/>
      <c r="J32" s="25"/>
      <c r="K32" s="25"/>
      <c r="L32" s="25"/>
      <c r="M32" s="25"/>
    </row>
    <row r="33" spans="1:10">
      <c r="A33" s="12"/>
      <c r="B33" s="24"/>
      <c r="C33" s="24"/>
      <c r="D33" s="24"/>
      <c r="E33" s="24"/>
      <c r="F33" s="24"/>
      <c r="G33" s="24"/>
      <c r="H33" s="24"/>
      <c r="I33" s="24"/>
      <c r="J33" s="24"/>
    </row>
    <row r="34" spans="1:10">
      <c r="A34" s="12"/>
      <c r="B34" s="14"/>
      <c r="C34" s="14"/>
      <c r="D34" s="14"/>
      <c r="E34" s="14"/>
      <c r="F34" s="14"/>
      <c r="G34" s="14"/>
      <c r="H34" s="14"/>
      <c r="I34" s="14"/>
      <c r="J34" s="14"/>
    </row>
    <row r="35" spans="1:10" ht="15.75" thickBot="1">
      <c r="A35" s="12"/>
      <c r="B35" s="77"/>
      <c r="C35" s="26" t="s">
        <v>380</v>
      </c>
      <c r="D35" s="26"/>
      <c r="E35" s="26"/>
      <c r="F35" s="26"/>
      <c r="G35" s="26"/>
      <c r="H35" s="26"/>
      <c r="I35" s="26"/>
      <c r="J35" s="26"/>
    </row>
    <row r="36" spans="1:10" ht="15.75" thickBot="1">
      <c r="A36" s="12"/>
      <c r="B36" s="77"/>
      <c r="C36" s="27">
        <v>2013</v>
      </c>
      <c r="D36" s="27"/>
      <c r="E36" s="23"/>
      <c r="F36" s="27">
        <v>2012</v>
      </c>
      <c r="G36" s="27"/>
      <c r="H36" s="23"/>
      <c r="I36" s="27">
        <v>2011</v>
      </c>
      <c r="J36" s="27"/>
    </row>
    <row r="37" spans="1:10" ht="25.5">
      <c r="A37" s="12"/>
      <c r="B37" s="79" t="s">
        <v>1397</v>
      </c>
      <c r="C37" s="75"/>
      <c r="D37" s="75"/>
      <c r="E37" s="57"/>
      <c r="F37" s="75"/>
      <c r="G37" s="75"/>
      <c r="H37" s="57"/>
      <c r="I37" s="75"/>
      <c r="J37" s="75"/>
    </row>
    <row r="38" spans="1:10">
      <c r="A38" s="12"/>
      <c r="B38" s="85" t="s">
        <v>1398</v>
      </c>
      <c r="C38" s="32" t="s">
        <v>1399</v>
      </c>
      <c r="D38" s="25"/>
      <c r="E38" s="25"/>
      <c r="F38" s="32">
        <v>4.0999999999999996</v>
      </c>
      <c r="G38" s="25"/>
      <c r="H38" s="25"/>
      <c r="I38" s="32" t="s">
        <v>1399</v>
      </c>
      <c r="J38" s="25"/>
    </row>
    <row r="39" spans="1:10">
      <c r="A39" s="12"/>
      <c r="B39" s="85"/>
      <c r="C39" s="32"/>
      <c r="D39" s="25"/>
      <c r="E39" s="25"/>
      <c r="F39" s="32"/>
      <c r="G39" s="25"/>
      <c r="H39" s="25"/>
      <c r="I39" s="32"/>
      <c r="J39" s="25"/>
    </row>
    <row r="40" spans="1:10">
      <c r="A40" s="12"/>
      <c r="B40" s="86" t="s">
        <v>1400</v>
      </c>
      <c r="C40" s="67" t="s">
        <v>1399</v>
      </c>
      <c r="D40" s="64"/>
      <c r="E40" s="64"/>
      <c r="F40" s="67">
        <v>0.4</v>
      </c>
      <c r="G40" s="64"/>
      <c r="H40" s="64"/>
      <c r="I40" s="67" t="s">
        <v>1399</v>
      </c>
      <c r="J40" s="64"/>
    </row>
    <row r="41" spans="1:10">
      <c r="A41" s="12"/>
      <c r="B41" s="86"/>
      <c r="C41" s="67"/>
      <c r="D41" s="64"/>
      <c r="E41" s="64"/>
      <c r="F41" s="67"/>
      <c r="G41" s="64"/>
      <c r="H41" s="64"/>
      <c r="I41" s="67"/>
      <c r="J41" s="64"/>
    </row>
    <row r="42" spans="1:10">
      <c r="A42" s="12"/>
      <c r="B42" s="142" t="s">
        <v>1401</v>
      </c>
      <c r="C42" s="32">
        <v>1.7</v>
      </c>
      <c r="D42" s="25"/>
      <c r="E42" s="25"/>
      <c r="F42" s="32">
        <v>2.5</v>
      </c>
      <c r="G42" s="25"/>
      <c r="H42" s="25"/>
      <c r="I42" s="32">
        <v>3.7</v>
      </c>
      <c r="J42" s="25"/>
    </row>
    <row r="43" spans="1:10" ht="15.75" thickBot="1">
      <c r="A43" s="12"/>
      <c r="B43" s="142"/>
      <c r="C43" s="35"/>
      <c r="D43" s="34"/>
      <c r="E43" s="25"/>
      <c r="F43" s="35"/>
      <c r="G43" s="34"/>
      <c r="H43" s="25"/>
      <c r="I43" s="35"/>
      <c r="J43" s="34"/>
    </row>
    <row r="44" spans="1:10">
      <c r="A44" s="12"/>
      <c r="B44" s="178" t="s">
        <v>157</v>
      </c>
      <c r="C44" s="93">
        <v>1.7</v>
      </c>
      <c r="D44" s="75"/>
      <c r="E44" s="64"/>
      <c r="F44" s="93">
        <v>7</v>
      </c>
      <c r="G44" s="75"/>
      <c r="H44" s="64"/>
      <c r="I44" s="93">
        <v>3.7</v>
      </c>
      <c r="J44" s="75"/>
    </row>
    <row r="45" spans="1:10" ht="15.75" thickBot="1">
      <c r="A45" s="12"/>
      <c r="B45" s="178"/>
      <c r="C45" s="110"/>
      <c r="D45" s="76"/>
      <c r="E45" s="64"/>
      <c r="F45" s="110"/>
      <c r="G45" s="76"/>
      <c r="H45" s="64"/>
      <c r="I45" s="110"/>
      <c r="J45" s="76"/>
    </row>
    <row r="46" spans="1:10" ht="15.75" thickTop="1"/>
  </sheetData>
  <mergeCells count="161">
    <mergeCell ref="A31:A45"/>
    <mergeCell ref="B31:M31"/>
    <mergeCell ref="B32:M32"/>
    <mergeCell ref="H44:H45"/>
    <mergeCell ref="I44:I45"/>
    <mergeCell ref="J44:J45"/>
    <mergeCell ref="A1:A2"/>
    <mergeCell ref="B1:M1"/>
    <mergeCell ref="B2:M2"/>
    <mergeCell ref="B3:M3"/>
    <mergeCell ref="A4:A30"/>
    <mergeCell ref="B4:M4"/>
    <mergeCell ref="B5:M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K29:K30"/>
    <mergeCell ref="L29:L30"/>
    <mergeCell ref="M29:M30"/>
    <mergeCell ref="B33:J33"/>
    <mergeCell ref="C35:J35"/>
    <mergeCell ref="C36:D36"/>
    <mergeCell ref="F36:G36"/>
    <mergeCell ref="I36:J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26.42578125" bestFit="1" customWidth="1"/>
    <col min="3" max="3" width="36.5703125" bestFit="1" customWidth="1"/>
    <col min="7" max="7" width="6" bestFit="1" customWidth="1"/>
    <col min="10" max="10" width="3.140625" bestFit="1" customWidth="1"/>
    <col min="12" max="12" width="7.5703125" bestFit="1" customWidth="1"/>
    <col min="14" max="14" width="7.28515625" bestFit="1" customWidth="1"/>
    <col min="15" max="15" width="2.7109375" bestFit="1" customWidth="1"/>
    <col min="17" max="17" width="2" bestFit="1" customWidth="1"/>
  </cols>
  <sheetData>
    <row r="1" spans="1:19" ht="15" customHeight="1">
      <c r="A1" s="9" t="s">
        <v>172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403</v>
      </c>
      <c r="B3" s="11" t="s">
        <v>7</v>
      </c>
      <c r="C3" s="11"/>
      <c r="D3" s="11"/>
      <c r="E3" s="11"/>
      <c r="F3" s="11"/>
      <c r="G3" s="11"/>
      <c r="H3" s="11"/>
      <c r="I3" s="11"/>
      <c r="J3" s="11"/>
      <c r="K3" s="11"/>
      <c r="L3" s="11"/>
      <c r="M3" s="11"/>
      <c r="N3" s="11"/>
      <c r="O3" s="11"/>
      <c r="P3" s="11"/>
      <c r="Q3" s="11"/>
      <c r="R3" s="11"/>
      <c r="S3" s="11"/>
    </row>
    <row r="4" spans="1:19" ht="15" customHeight="1">
      <c r="A4" s="12" t="s">
        <v>1723</v>
      </c>
      <c r="B4" s="11" t="s">
        <v>7</v>
      </c>
      <c r="C4" s="11"/>
      <c r="D4" s="11"/>
      <c r="E4" s="11"/>
      <c r="F4" s="11"/>
      <c r="G4" s="11"/>
      <c r="H4" s="11"/>
      <c r="I4" s="11"/>
      <c r="J4" s="11"/>
      <c r="K4" s="11"/>
      <c r="L4" s="11"/>
      <c r="M4" s="11"/>
      <c r="N4" s="11"/>
      <c r="O4" s="11"/>
      <c r="P4" s="11"/>
      <c r="Q4" s="11"/>
      <c r="R4" s="11"/>
      <c r="S4" s="11"/>
    </row>
    <row r="5" spans="1:19">
      <c r="A5" s="12"/>
      <c r="B5" s="25" t="s">
        <v>1724</v>
      </c>
      <c r="C5" s="25"/>
      <c r="D5" s="25"/>
      <c r="E5" s="25"/>
      <c r="F5" s="25"/>
      <c r="G5" s="25"/>
      <c r="H5" s="25"/>
      <c r="I5" s="25"/>
      <c r="J5" s="25"/>
      <c r="K5" s="25"/>
      <c r="L5" s="25"/>
      <c r="M5" s="25"/>
      <c r="N5" s="25"/>
      <c r="O5" s="25"/>
      <c r="P5" s="25"/>
      <c r="Q5" s="25"/>
      <c r="R5" s="25"/>
      <c r="S5" s="25"/>
    </row>
    <row r="6" spans="1:19">
      <c r="A6" s="12"/>
      <c r="B6" s="129"/>
      <c r="C6" s="129"/>
      <c r="D6" s="129"/>
      <c r="E6" s="129"/>
      <c r="F6" s="129"/>
      <c r="G6" s="129"/>
      <c r="H6" s="129"/>
      <c r="I6" s="129"/>
      <c r="J6" s="129"/>
      <c r="K6" s="129"/>
      <c r="L6" s="129"/>
      <c r="M6" s="129"/>
      <c r="N6" s="129"/>
      <c r="O6" s="129"/>
      <c r="P6" s="129"/>
      <c r="Q6" s="129"/>
      <c r="R6" s="129"/>
      <c r="S6" s="129"/>
    </row>
    <row r="7" spans="1:19">
      <c r="A7" s="12"/>
      <c r="B7" s="24"/>
      <c r="C7" s="24"/>
      <c r="D7" s="24"/>
      <c r="E7" s="24"/>
      <c r="F7" s="24"/>
      <c r="G7" s="24"/>
      <c r="H7" s="24"/>
      <c r="I7" s="24"/>
      <c r="J7" s="24"/>
      <c r="K7" s="24"/>
      <c r="L7" s="24"/>
      <c r="M7" s="24"/>
    </row>
    <row r="8" spans="1:19">
      <c r="A8" s="12"/>
      <c r="B8" s="14"/>
      <c r="C8" s="14"/>
      <c r="D8" s="14"/>
      <c r="E8" s="14"/>
      <c r="F8" s="14"/>
      <c r="G8" s="14"/>
      <c r="H8" s="14"/>
      <c r="I8" s="14"/>
      <c r="J8" s="14"/>
      <c r="K8" s="14"/>
      <c r="L8" s="14"/>
      <c r="M8" s="14"/>
    </row>
    <row r="9" spans="1:19">
      <c r="A9" s="12"/>
      <c r="B9" s="25"/>
      <c r="C9" s="92" t="s">
        <v>1408</v>
      </c>
      <c r="D9" s="92"/>
      <c r="E9" s="92"/>
      <c r="F9" s="25"/>
      <c r="G9" s="92" t="s">
        <v>1409</v>
      </c>
      <c r="H9" s="92"/>
      <c r="I9" s="92"/>
      <c r="J9" s="25"/>
      <c r="K9" s="92" t="s">
        <v>1410</v>
      </c>
      <c r="L9" s="92"/>
      <c r="M9" s="92"/>
    </row>
    <row r="10" spans="1:19" ht="15.75" thickBot="1">
      <c r="A10" s="12"/>
      <c r="B10" s="25"/>
      <c r="C10" s="26" t="s">
        <v>1325</v>
      </c>
      <c r="D10" s="26"/>
      <c r="E10" s="26"/>
      <c r="F10" s="25"/>
      <c r="G10" s="26"/>
      <c r="H10" s="26"/>
      <c r="I10" s="26"/>
      <c r="J10" s="25"/>
      <c r="K10" s="26" t="s">
        <v>1325</v>
      </c>
      <c r="L10" s="26"/>
      <c r="M10" s="26"/>
    </row>
    <row r="11" spans="1:19">
      <c r="A11" s="12"/>
      <c r="B11" s="21" t="s">
        <v>1411</v>
      </c>
      <c r="C11" s="29"/>
      <c r="D11" s="29"/>
      <c r="E11" s="29"/>
      <c r="F11" s="17"/>
      <c r="G11" s="29"/>
      <c r="H11" s="29"/>
      <c r="I11" s="29"/>
      <c r="J11" s="17"/>
      <c r="K11" s="29"/>
      <c r="L11" s="29"/>
      <c r="M11" s="29"/>
    </row>
    <row r="12" spans="1:19">
      <c r="A12" s="12"/>
      <c r="B12" s="64" t="s">
        <v>1412</v>
      </c>
      <c r="C12" s="65" t="s">
        <v>317</v>
      </c>
      <c r="D12" s="66">
        <v>144189</v>
      </c>
      <c r="E12" s="64"/>
      <c r="F12" s="64"/>
      <c r="G12" s="65" t="s">
        <v>317</v>
      </c>
      <c r="H12" s="66">
        <v>714500</v>
      </c>
      <c r="I12" s="64"/>
      <c r="J12" s="64"/>
      <c r="K12" s="65" t="s">
        <v>317</v>
      </c>
      <c r="L12" s="66">
        <v>570311</v>
      </c>
      <c r="M12" s="64"/>
    </row>
    <row r="13" spans="1:19">
      <c r="A13" s="12"/>
      <c r="B13" s="64"/>
      <c r="C13" s="65"/>
      <c r="D13" s="66"/>
      <c r="E13" s="64"/>
      <c r="F13" s="64"/>
      <c r="G13" s="65"/>
      <c r="H13" s="66"/>
      <c r="I13" s="64"/>
      <c r="J13" s="64"/>
      <c r="K13" s="65"/>
      <c r="L13" s="66"/>
      <c r="M13" s="64"/>
    </row>
    <row r="14" spans="1:19">
      <c r="A14" s="12"/>
      <c r="B14" s="25" t="s">
        <v>1413</v>
      </c>
      <c r="C14" s="32">
        <v>250</v>
      </c>
      <c r="D14" s="32"/>
      <c r="E14" s="25"/>
      <c r="F14" s="25"/>
      <c r="G14" s="31">
        <v>261012</v>
      </c>
      <c r="H14" s="31"/>
      <c r="I14" s="25"/>
      <c r="J14" s="25"/>
      <c r="K14" s="31">
        <v>260762</v>
      </c>
      <c r="L14" s="31"/>
      <c r="M14" s="25"/>
    </row>
    <row r="15" spans="1:19">
      <c r="A15" s="12"/>
      <c r="B15" s="25"/>
      <c r="C15" s="32"/>
      <c r="D15" s="32"/>
      <c r="E15" s="25"/>
      <c r="F15" s="25"/>
      <c r="G15" s="31"/>
      <c r="H15" s="31"/>
      <c r="I15" s="25"/>
      <c r="J15" s="25"/>
      <c r="K15" s="31"/>
      <c r="L15" s="31"/>
      <c r="M15" s="25"/>
    </row>
    <row r="16" spans="1:19">
      <c r="A16" s="12"/>
      <c r="B16" s="64" t="s">
        <v>1414</v>
      </c>
      <c r="C16" s="66">
        <v>1000</v>
      </c>
      <c r="D16" s="66"/>
      <c r="E16" s="64"/>
      <c r="F16" s="64"/>
      <c r="G16" s="66">
        <v>21834</v>
      </c>
      <c r="H16" s="66"/>
      <c r="I16" s="64"/>
      <c r="J16" s="64"/>
      <c r="K16" s="66">
        <v>20834</v>
      </c>
      <c r="L16" s="66"/>
      <c r="M16" s="64"/>
    </row>
    <row r="17" spans="1:13">
      <c r="A17" s="12"/>
      <c r="B17" s="64"/>
      <c r="C17" s="66"/>
      <c r="D17" s="66"/>
      <c r="E17" s="64"/>
      <c r="F17" s="64"/>
      <c r="G17" s="66"/>
      <c r="H17" s="66"/>
      <c r="I17" s="64"/>
      <c r="J17" s="64"/>
      <c r="K17" s="66"/>
      <c r="L17" s="66"/>
      <c r="M17" s="64"/>
    </row>
    <row r="18" spans="1:13">
      <c r="A18" s="12"/>
      <c r="B18" s="30" t="s">
        <v>1415</v>
      </c>
      <c r="C18" s="31">
        <v>1956</v>
      </c>
      <c r="D18" s="31"/>
      <c r="E18" s="25"/>
      <c r="F18" s="25"/>
      <c r="G18" s="31">
        <v>22354</v>
      </c>
      <c r="H18" s="31"/>
      <c r="I18" s="25"/>
      <c r="J18" s="25"/>
      <c r="K18" s="31">
        <v>20398</v>
      </c>
      <c r="L18" s="31"/>
      <c r="M18" s="25"/>
    </row>
    <row r="19" spans="1:13" ht="15.75" thickBot="1">
      <c r="A19" s="12"/>
      <c r="B19" s="30"/>
      <c r="C19" s="33"/>
      <c r="D19" s="33"/>
      <c r="E19" s="34"/>
      <c r="F19" s="25"/>
      <c r="G19" s="33"/>
      <c r="H19" s="33"/>
      <c r="I19" s="34"/>
      <c r="J19" s="25"/>
      <c r="K19" s="33"/>
      <c r="L19" s="33"/>
      <c r="M19" s="34"/>
    </row>
    <row r="20" spans="1:13">
      <c r="A20" s="12"/>
      <c r="B20" s="111" t="s">
        <v>157</v>
      </c>
      <c r="C20" s="71" t="s">
        <v>317</v>
      </c>
      <c r="D20" s="73">
        <v>147395</v>
      </c>
      <c r="E20" s="75"/>
      <c r="F20" s="64"/>
      <c r="G20" s="71" t="s">
        <v>317</v>
      </c>
      <c r="H20" s="73">
        <v>1019700</v>
      </c>
      <c r="I20" s="75"/>
      <c r="J20" s="64"/>
      <c r="K20" s="71" t="s">
        <v>317</v>
      </c>
      <c r="L20" s="73">
        <v>872305</v>
      </c>
      <c r="M20" s="75"/>
    </row>
    <row r="21" spans="1:13" ht="15.75" thickBot="1">
      <c r="A21" s="12"/>
      <c r="B21" s="111"/>
      <c r="C21" s="72"/>
      <c r="D21" s="74"/>
      <c r="E21" s="76"/>
      <c r="F21" s="64"/>
      <c r="G21" s="72"/>
      <c r="H21" s="74"/>
      <c r="I21" s="76"/>
      <c r="J21" s="64"/>
      <c r="K21" s="72"/>
      <c r="L21" s="74"/>
      <c r="M21" s="76"/>
    </row>
    <row r="22" spans="1:13" ht="15.75" thickTop="1">
      <c r="A22" s="12"/>
      <c r="B22" s="21" t="s">
        <v>1416</v>
      </c>
      <c r="C22" s="44"/>
      <c r="D22" s="44"/>
      <c r="E22" s="44"/>
      <c r="F22" s="17"/>
      <c r="G22" s="44"/>
      <c r="H22" s="44"/>
      <c r="I22" s="44"/>
      <c r="J22" s="17"/>
      <c r="K22" s="44"/>
      <c r="L22" s="44"/>
      <c r="M22" s="44"/>
    </row>
    <row r="23" spans="1:13">
      <c r="A23" s="12"/>
      <c r="B23" s="64" t="s">
        <v>1412</v>
      </c>
      <c r="C23" s="65" t="s">
        <v>317</v>
      </c>
      <c r="D23" s="66">
        <v>123656</v>
      </c>
      <c r="E23" s="64"/>
      <c r="F23" s="64"/>
      <c r="G23" s="65" t="s">
        <v>317</v>
      </c>
      <c r="H23" s="66">
        <v>658968</v>
      </c>
      <c r="I23" s="64"/>
      <c r="J23" s="64"/>
      <c r="K23" s="65" t="s">
        <v>317</v>
      </c>
      <c r="L23" s="66">
        <v>535312</v>
      </c>
      <c r="M23" s="64"/>
    </row>
    <row r="24" spans="1:13">
      <c r="A24" s="12"/>
      <c r="B24" s="64"/>
      <c r="C24" s="65"/>
      <c r="D24" s="66"/>
      <c r="E24" s="64"/>
      <c r="F24" s="64"/>
      <c r="G24" s="65"/>
      <c r="H24" s="66"/>
      <c r="I24" s="64"/>
      <c r="J24" s="64"/>
      <c r="K24" s="65"/>
      <c r="L24" s="66"/>
      <c r="M24" s="64"/>
    </row>
    <row r="25" spans="1:13">
      <c r="A25" s="12"/>
      <c r="B25" s="25" t="s">
        <v>1413</v>
      </c>
      <c r="C25" s="32">
        <v>250</v>
      </c>
      <c r="D25" s="32"/>
      <c r="E25" s="25"/>
      <c r="F25" s="25"/>
      <c r="G25" s="31">
        <v>79318</v>
      </c>
      <c r="H25" s="31"/>
      <c r="I25" s="25"/>
      <c r="J25" s="25"/>
      <c r="K25" s="31">
        <v>79068</v>
      </c>
      <c r="L25" s="31"/>
      <c r="M25" s="25"/>
    </row>
    <row r="26" spans="1:13">
      <c r="A26" s="12"/>
      <c r="B26" s="25"/>
      <c r="C26" s="32"/>
      <c r="D26" s="32"/>
      <c r="E26" s="25"/>
      <c r="F26" s="25"/>
      <c r="G26" s="31"/>
      <c r="H26" s="31"/>
      <c r="I26" s="25"/>
      <c r="J26" s="25"/>
      <c r="K26" s="31"/>
      <c r="L26" s="31"/>
      <c r="M26" s="25"/>
    </row>
    <row r="27" spans="1:13">
      <c r="A27" s="12"/>
      <c r="B27" s="64" t="s">
        <v>1414</v>
      </c>
      <c r="C27" s="66">
        <v>1283</v>
      </c>
      <c r="D27" s="66"/>
      <c r="E27" s="64"/>
      <c r="F27" s="64"/>
      <c r="G27" s="66">
        <v>10598</v>
      </c>
      <c r="H27" s="66"/>
      <c r="I27" s="64"/>
      <c r="J27" s="64"/>
      <c r="K27" s="66">
        <v>9315</v>
      </c>
      <c r="L27" s="66"/>
      <c r="M27" s="64"/>
    </row>
    <row r="28" spans="1:13">
      <c r="A28" s="12"/>
      <c r="B28" s="64"/>
      <c r="C28" s="66"/>
      <c r="D28" s="66"/>
      <c r="E28" s="64"/>
      <c r="F28" s="64"/>
      <c r="G28" s="66"/>
      <c r="H28" s="66"/>
      <c r="I28" s="64"/>
      <c r="J28" s="64"/>
      <c r="K28" s="66"/>
      <c r="L28" s="66"/>
      <c r="M28" s="64"/>
    </row>
    <row r="29" spans="1:13">
      <c r="A29" s="12"/>
      <c r="B29" s="30" t="s">
        <v>1415</v>
      </c>
      <c r="C29" s="31">
        <v>4639</v>
      </c>
      <c r="D29" s="31"/>
      <c r="E29" s="25"/>
      <c r="F29" s="25"/>
      <c r="G29" s="31">
        <v>36070</v>
      </c>
      <c r="H29" s="31"/>
      <c r="I29" s="25"/>
      <c r="J29" s="25"/>
      <c r="K29" s="31">
        <v>31431</v>
      </c>
      <c r="L29" s="31"/>
      <c r="M29" s="25"/>
    </row>
    <row r="30" spans="1:13" ht="15.75" thickBot="1">
      <c r="A30" s="12"/>
      <c r="B30" s="30"/>
      <c r="C30" s="33"/>
      <c r="D30" s="33"/>
      <c r="E30" s="34"/>
      <c r="F30" s="25"/>
      <c r="G30" s="33"/>
      <c r="H30" s="33"/>
      <c r="I30" s="34"/>
      <c r="J30" s="25"/>
      <c r="K30" s="33"/>
      <c r="L30" s="33"/>
      <c r="M30" s="34"/>
    </row>
    <row r="31" spans="1:13">
      <c r="A31" s="12"/>
      <c r="B31" s="111" t="s">
        <v>157</v>
      </c>
      <c r="C31" s="71" t="s">
        <v>317</v>
      </c>
      <c r="D31" s="73">
        <v>129828</v>
      </c>
      <c r="E31" s="75"/>
      <c r="F31" s="64"/>
      <c r="G31" s="71" t="s">
        <v>317</v>
      </c>
      <c r="H31" s="73">
        <v>784954</v>
      </c>
      <c r="I31" s="75"/>
      <c r="J31" s="64"/>
      <c r="K31" s="71" t="s">
        <v>317</v>
      </c>
      <c r="L31" s="73">
        <v>655126</v>
      </c>
      <c r="M31" s="75"/>
    </row>
    <row r="32" spans="1:13" ht="15.75" thickBot="1">
      <c r="A32" s="12"/>
      <c r="B32" s="111"/>
      <c r="C32" s="72"/>
      <c r="D32" s="74"/>
      <c r="E32" s="76"/>
      <c r="F32" s="64"/>
      <c r="G32" s="72"/>
      <c r="H32" s="74"/>
      <c r="I32" s="76"/>
      <c r="J32" s="64"/>
      <c r="K32" s="72"/>
      <c r="L32" s="74"/>
      <c r="M32" s="76"/>
    </row>
    <row r="33" spans="1:19" ht="15.75" thickTop="1">
      <c r="A33" s="12"/>
      <c r="B33" s="25"/>
      <c r="C33" s="25"/>
      <c r="D33" s="25"/>
      <c r="E33" s="25"/>
      <c r="F33" s="25"/>
      <c r="G33" s="25"/>
      <c r="H33" s="25"/>
      <c r="I33" s="25"/>
      <c r="J33" s="25"/>
      <c r="K33" s="25"/>
      <c r="L33" s="25"/>
      <c r="M33" s="25"/>
      <c r="N33" s="25"/>
      <c r="O33" s="25"/>
      <c r="P33" s="25"/>
      <c r="Q33" s="25"/>
      <c r="R33" s="25"/>
      <c r="S33" s="25"/>
    </row>
    <row r="34" spans="1:19">
      <c r="A34" s="12"/>
      <c r="B34" s="14"/>
      <c r="C34" s="14"/>
    </row>
    <row r="35" spans="1:19" ht="22.5">
      <c r="A35" s="12"/>
      <c r="B35" s="45">
        <v>-1</v>
      </c>
      <c r="C35" s="46" t="s">
        <v>1417</v>
      </c>
    </row>
    <row r="36" spans="1:19">
      <c r="A36" s="12"/>
      <c r="B36" s="14"/>
      <c r="C36" s="14"/>
    </row>
    <row r="37" spans="1:19" ht="67.5">
      <c r="A37" s="12"/>
      <c r="B37" s="45">
        <v>-2</v>
      </c>
      <c r="C37" s="46" t="s">
        <v>1418</v>
      </c>
    </row>
    <row r="38" spans="1:19" ht="15" customHeight="1">
      <c r="A38" s="12" t="s">
        <v>1725</v>
      </c>
      <c r="B38" s="11" t="s">
        <v>7</v>
      </c>
      <c r="C38" s="11"/>
      <c r="D38" s="11"/>
      <c r="E38" s="11"/>
      <c r="F38" s="11"/>
      <c r="G38" s="11"/>
      <c r="H38" s="11"/>
      <c r="I38" s="11"/>
      <c r="J38" s="11"/>
      <c r="K38" s="11"/>
      <c r="L38" s="11"/>
      <c r="M38" s="11"/>
      <c r="N38" s="11"/>
      <c r="O38" s="11"/>
      <c r="P38" s="11"/>
      <c r="Q38" s="11"/>
      <c r="R38" s="11"/>
      <c r="S38" s="11"/>
    </row>
    <row r="39" spans="1:19">
      <c r="A39" s="12"/>
      <c r="B39" s="25" t="s">
        <v>1726</v>
      </c>
      <c r="C39" s="25"/>
      <c r="D39" s="25"/>
      <c r="E39" s="25"/>
      <c r="F39" s="25"/>
      <c r="G39" s="25"/>
      <c r="H39" s="25"/>
      <c r="I39" s="25"/>
      <c r="J39" s="25"/>
      <c r="K39" s="25"/>
      <c r="L39" s="25"/>
      <c r="M39" s="25"/>
      <c r="N39" s="25"/>
      <c r="O39" s="25"/>
      <c r="P39" s="25"/>
      <c r="Q39" s="25"/>
      <c r="R39" s="25"/>
      <c r="S39" s="25"/>
    </row>
    <row r="40" spans="1:19">
      <c r="A40" s="12"/>
      <c r="B40" s="24"/>
      <c r="C40" s="24"/>
      <c r="D40" s="24"/>
      <c r="E40" s="24"/>
      <c r="F40" s="24"/>
      <c r="G40" s="24"/>
      <c r="H40" s="24"/>
      <c r="I40" s="24"/>
      <c r="J40" s="24"/>
      <c r="K40" s="24"/>
      <c r="L40" s="24"/>
      <c r="M40" s="24"/>
      <c r="N40" s="24"/>
      <c r="O40" s="24"/>
      <c r="P40" s="24"/>
      <c r="Q40" s="24"/>
      <c r="R40" s="24"/>
      <c r="S40" s="24"/>
    </row>
    <row r="41" spans="1:19">
      <c r="A41" s="12"/>
      <c r="B41" s="14"/>
      <c r="C41" s="14"/>
      <c r="D41" s="14"/>
      <c r="E41" s="14"/>
      <c r="F41" s="14"/>
      <c r="G41" s="14"/>
      <c r="H41" s="14"/>
      <c r="I41" s="14"/>
      <c r="J41" s="14"/>
      <c r="K41" s="14"/>
      <c r="L41" s="14"/>
      <c r="M41" s="14"/>
      <c r="N41" s="14"/>
      <c r="O41" s="14"/>
      <c r="P41" s="14"/>
      <c r="Q41" s="14"/>
      <c r="R41" s="14"/>
      <c r="S41" s="14"/>
    </row>
    <row r="42" spans="1:19">
      <c r="A42" s="12"/>
      <c r="B42" s="91"/>
      <c r="C42" s="92" t="s">
        <v>1422</v>
      </c>
      <c r="D42" s="92"/>
      <c r="E42" s="92"/>
      <c r="F42" s="92"/>
      <c r="G42" s="92"/>
      <c r="H42" s="92"/>
      <c r="I42" s="25"/>
      <c r="J42" s="92" t="s">
        <v>1423</v>
      </c>
      <c r="K42" s="92"/>
      <c r="L42" s="92"/>
      <c r="M42" s="92"/>
      <c r="N42" s="92"/>
      <c r="O42" s="92"/>
      <c r="P42" s="25"/>
      <c r="Q42" s="30"/>
      <c r="R42" s="30"/>
      <c r="S42" s="30"/>
    </row>
    <row r="43" spans="1:19">
      <c r="A43" s="12"/>
      <c r="B43" s="91"/>
      <c r="C43" s="92"/>
      <c r="D43" s="92"/>
      <c r="E43" s="92"/>
      <c r="F43" s="92"/>
      <c r="G43" s="92"/>
      <c r="H43" s="92"/>
      <c r="I43" s="25"/>
      <c r="J43" s="92" t="s">
        <v>1424</v>
      </c>
      <c r="K43" s="92"/>
      <c r="L43" s="92"/>
      <c r="M43" s="92"/>
      <c r="N43" s="92"/>
      <c r="O43" s="92"/>
      <c r="P43" s="25"/>
      <c r="Q43" s="30"/>
      <c r="R43" s="30"/>
      <c r="S43" s="30"/>
    </row>
    <row r="44" spans="1:19">
      <c r="A44" s="12"/>
      <c r="B44" s="91"/>
      <c r="C44" s="92"/>
      <c r="D44" s="92"/>
      <c r="E44" s="92"/>
      <c r="F44" s="92"/>
      <c r="G44" s="92"/>
      <c r="H44" s="92"/>
      <c r="I44" s="25"/>
      <c r="J44" s="92" t="s">
        <v>1425</v>
      </c>
      <c r="K44" s="92"/>
      <c r="L44" s="92"/>
      <c r="M44" s="92"/>
      <c r="N44" s="92"/>
      <c r="O44" s="92"/>
      <c r="P44" s="25"/>
      <c r="Q44" s="30"/>
      <c r="R44" s="30"/>
      <c r="S44" s="30"/>
    </row>
    <row r="45" spans="1:19" ht="15.75" thickBot="1">
      <c r="A45" s="12"/>
      <c r="B45" s="91"/>
      <c r="C45" s="26"/>
      <c r="D45" s="26"/>
      <c r="E45" s="26"/>
      <c r="F45" s="26"/>
      <c r="G45" s="26"/>
      <c r="H45" s="26"/>
      <c r="I45" s="25"/>
      <c r="J45" s="26" t="s">
        <v>1426</v>
      </c>
      <c r="K45" s="26"/>
      <c r="L45" s="26"/>
      <c r="M45" s="26"/>
      <c r="N45" s="26"/>
      <c r="O45" s="26"/>
      <c r="P45" s="25"/>
      <c r="Q45" s="30"/>
      <c r="R45" s="30"/>
      <c r="S45" s="30"/>
    </row>
    <row r="46" spans="1:19" ht="15.75" thickBot="1">
      <c r="A46" s="12"/>
      <c r="B46" s="77"/>
      <c r="C46" s="27" t="s">
        <v>980</v>
      </c>
      <c r="D46" s="27"/>
      <c r="E46" s="27"/>
      <c r="F46" s="17"/>
      <c r="G46" s="27" t="s">
        <v>1427</v>
      </c>
      <c r="H46" s="27"/>
      <c r="I46" s="17"/>
      <c r="J46" s="27" t="s">
        <v>980</v>
      </c>
      <c r="K46" s="27"/>
      <c r="L46" s="27"/>
      <c r="M46" s="17"/>
      <c r="N46" s="27" t="s">
        <v>1427</v>
      </c>
      <c r="O46" s="27"/>
      <c r="P46" s="17"/>
      <c r="Q46" s="26" t="s">
        <v>1428</v>
      </c>
      <c r="R46" s="26"/>
      <c r="S46" s="26"/>
    </row>
    <row r="47" spans="1:19">
      <c r="A47" s="12"/>
      <c r="B47" s="98" t="s">
        <v>1411</v>
      </c>
      <c r="C47" s="75"/>
      <c r="D47" s="75"/>
      <c r="E47" s="75"/>
      <c r="F47" s="57"/>
      <c r="G47" s="75"/>
      <c r="H47" s="75"/>
      <c r="I47" s="57"/>
      <c r="J47" s="57"/>
      <c r="K47" s="75"/>
      <c r="L47" s="75"/>
      <c r="M47" s="57"/>
      <c r="N47" s="75"/>
      <c r="O47" s="75"/>
      <c r="P47" s="57"/>
      <c r="Q47" s="75"/>
      <c r="R47" s="75"/>
      <c r="S47" s="75"/>
    </row>
    <row r="48" spans="1:19">
      <c r="A48" s="12"/>
      <c r="B48" s="109" t="s">
        <v>1429</v>
      </c>
      <c r="C48" s="30" t="s">
        <v>317</v>
      </c>
      <c r="D48" s="31">
        <v>4331354</v>
      </c>
      <c r="E48" s="25"/>
      <c r="F48" s="25"/>
      <c r="G48" s="32">
        <v>24.25</v>
      </c>
      <c r="H48" s="30" t="s">
        <v>422</v>
      </c>
      <c r="I48" s="25"/>
      <c r="J48" s="30" t="s">
        <v>1430</v>
      </c>
      <c r="K48" s="31">
        <v>1785795</v>
      </c>
      <c r="L48" s="25"/>
      <c r="M48" s="25"/>
      <c r="N48" s="32" t="s">
        <v>1431</v>
      </c>
      <c r="O48" s="30" t="s">
        <v>422</v>
      </c>
      <c r="P48" s="25"/>
      <c r="Q48" s="30" t="s">
        <v>317</v>
      </c>
      <c r="R48" s="31">
        <v>2545559</v>
      </c>
      <c r="S48" s="25"/>
    </row>
    <row r="49" spans="1:19">
      <c r="A49" s="12"/>
      <c r="B49" s="109"/>
      <c r="C49" s="30"/>
      <c r="D49" s="31"/>
      <c r="E49" s="25"/>
      <c r="F49" s="25"/>
      <c r="G49" s="32"/>
      <c r="H49" s="30"/>
      <c r="I49" s="25"/>
      <c r="J49" s="30"/>
      <c r="K49" s="31"/>
      <c r="L49" s="25"/>
      <c r="M49" s="25"/>
      <c r="N49" s="32"/>
      <c r="O49" s="30"/>
      <c r="P49" s="25"/>
      <c r="Q49" s="30"/>
      <c r="R49" s="31"/>
      <c r="S49" s="25"/>
    </row>
    <row r="50" spans="1:19">
      <c r="A50" s="12"/>
      <c r="B50" s="111" t="s">
        <v>1432</v>
      </c>
      <c r="C50" s="65" t="s">
        <v>317</v>
      </c>
      <c r="D50" s="66">
        <v>4104631</v>
      </c>
      <c r="E50" s="64"/>
      <c r="F50" s="64"/>
      <c r="G50" s="67">
        <v>22.98</v>
      </c>
      <c r="H50" s="65" t="s">
        <v>422</v>
      </c>
      <c r="I50" s="64"/>
      <c r="J50" s="65" t="s">
        <v>1430</v>
      </c>
      <c r="K50" s="66">
        <v>1071477</v>
      </c>
      <c r="L50" s="64"/>
      <c r="M50" s="64"/>
      <c r="N50" s="67" t="s">
        <v>1433</v>
      </c>
      <c r="O50" s="65" t="s">
        <v>422</v>
      </c>
      <c r="P50" s="64"/>
      <c r="Q50" s="65" t="s">
        <v>317</v>
      </c>
      <c r="R50" s="66">
        <v>3033154</v>
      </c>
      <c r="S50" s="64"/>
    </row>
    <row r="51" spans="1:19">
      <c r="A51" s="12"/>
      <c r="B51" s="111"/>
      <c r="C51" s="65"/>
      <c r="D51" s="66"/>
      <c r="E51" s="64"/>
      <c r="F51" s="64"/>
      <c r="G51" s="67"/>
      <c r="H51" s="65"/>
      <c r="I51" s="64"/>
      <c r="J51" s="65"/>
      <c r="K51" s="66"/>
      <c r="L51" s="64"/>
      <c r="M51" s="64"/>
      <c r="N51" s="67"/>
      <c r="O51" s="65"/>
      <c r="P51" s="64"/>
      <c r="Q51" s="65"/>
      <c r="R51" s="66"/>
      <c r="S51" s="64"/>
    </row>
    <row r="52" spans="1:19">
      <c r="A52" s="12"/>
      <c r="B52" s="30" t="s">
        <v>1434</v>
      </c>
      <c r="C52" s="30" t="s">
        <v>317</v>
      </c>
      <c r="D52" s="31">
        <v>4104631</v>
      </c>
      <c r="E52" s="25"/>
      <c r="F52" s="25"/>
      <c r="G52" s="32">
        <v>9.51</v>
      </c>
      <c r="H52" s="30" t="s">
        <v>422</v>
      </c>
      <c r="I52" s="25"/>
      <c r="J52" s="30" t="s">
        <v>1430</v>
      </c>
      <c r="K52" s="31">
        <v>2157873</v>
      </c>
      <c r="L52" s="25"/>
      <c r="M52" s="25"/>
      <c r="N52" s="32" t="s">
        <v>1435</v>
      </c>
      <c r="O52" s="30" t="s">
        <v>422</v>
      </c>
      <c r="P52" s="25"/>
      <c r="Q52" s="30" t="s">
        <v>317</v>
      </c>
      <c r="R52" s="31">
        <v>1946758</v>
      </c>
      <c r="S52" s="25"/>
    </row>
    <row r="53" spans="1:19">
      <c r="A53" s="12"/>
      <c r="B53" s="30"/>
      <c r="C53" s="30"/>
      <c r="D53" s="31"/>
      <c r="E53" s="25"/>
      <c r="F53" s="25"/>
      <c r="G53" s="32"/>
      <c r="H53" s="30"/>
      <c r="I53" s="25"/>
      <c r="J53" s="30"/>
      <c r="K53" s="31"/>
      <c r="L53" s="25"/>
      <c r="M53" s="25"/>
      <c r="N53" s="32"/>
      <c r="O53" s="30"/>
      <c r="P53" s="25"/>
      <c r="Q53" s="30"/>
      <c r="R53" s="31"/>
      <c r="S53" s="25"/>
    </row>
    <row r="54" spans="1:19">
      <c r="A54" s="12"/>
      <c r="B54" s="98" t="s">
        <v>1416</v>
      </c>
      <c r="C54" s="64"/>
      <c r="D54" s="64"/>
      <c r="E54" s="64"/>
      <c r="F54" s="57"/>
      <c r="G54" s="64"/>
      <c r="H54" s="64"/>
      <c r="I54" s="57"/>
      <c r="J54" s="57"/>
      <c r="K54" s="64"/>
      <c r="L54" s="64"/>
      <c r="M54" s="57"/>
      <c r="N54" s="64"/>
      <c r="O54" s="64"/>
      <c r="P54" s="57"/>
      <c r="Q54" s="64"/>
      <c r="R54" s="64"/>
      <c r="S54" s="64"/>
    </row>
    <row r="55" spans="1:19">
      <c r="A55" s="12"/>
      <c r="B55" s="109" t="s">
        <v>1429</v>
      </c>
      <c r="C55" s="30" t="s">
        <v>317</v>
      </c>
      <c r="D55" s="31">
        <v>4009540</v>
      </c>
      <c r="E55" s="25"/>
      <c r="F55" s="25"/>
      <c r="G55" s="32">
        <v>20.61</v>
      </c>
      <c r="H55" s="30" t="s">
        <v>422</v>
      </c>
      <c r="I55" s="25"/>
      <c r="J55" s="30" t="s">
        <v>1430</v>
      </c>
      <c r="K55" s="31">
        <v>1945669</v>
      </c>
      <c r="L55" s="25"/>
      <c r="M55" s="25"/>
      <c r="N55" s="32" t="s">
        <v>1431</v>
      </c>
      <c r="O55" s="30" t="s">
        <v>422</v>
      </c>
      <c r="P55" s="25"/>
      <c r="Q55" s="30" t="s">
        <v>317</v>
      </c>
      <c r="R55" s="31">
        <v>2063871</v>
      </c>
      <c r="S55" s="25"/>
    </row>
    <row r="56" spans="1:19">
      <c r="A56" s="12"/>
      <c r="B56" s="109"/>
      <c r="C56" s="30"/>
      <c r="D56" s="31"/>
      <c r="E56" s="25"/>
      <c r="F56" s="25"/>
      <c r="G56" s="32"/>
      <c r="H56" s="30"/>
      <c r="I56" s="25"/>
      <c r="J56" s="30"/>
      <c r="K56" s="31"/>
      <c r="L56" s="25"/>
      <c r="M56" s="25"/>
      <c r="N56" s="32"/>
      <c r="O56" s="30"/>
      <c r="P56" s="25"/>
      <c r="Q56" s="30"/>
      <c r="R56" s="31"/>
      <c r="S56" s="25"/>
    </row>
    <row r="57" spans="1:19">
      <c r="A57" s="12"/>
      <c r="B57" s="111" t="s">
        <v>1432</v>
      </c>
      <c r="C57" s="65" t="s">
        <v>317</v>
      </c>
      <c r="D57" s="66">
        <v>3762242</v>
      </c>
      <c r="E57" s="64"/>
      <c r="F57" s="64"/>
      <c r="G57" s="67">
        <v>19.34</v>
      </c>
      <c r="H57" s="65" t="s">
        <v>422</v>
      </c>
      <c r="I57" s="64"/>
      <c r="J57" s="65" t="s">
        <v>1430</v>
      </c>
      <c r="K57" s="66">
        <v>1167401</v>
      </c>
      <c r="L57" s="64"/>
      <c r="M57" s="64"/>
      <c r="N57" s="67" t="s">
        <v>1433</v>
      </c>
      <c r="O57" s="65" t="s">
        <v>422</v>
      </c>
      <c r="P57" s="64"/>
      <c r="Q57" s="65" t="s">
        <v>317</v>
      </c>
      <c r="R57" s="66">
        <v>2594841</v>
      </c>
      <c r="S57" s="64"/>
    </row>
    <row r="58" spans="1:19">
      <c r="A58" s="12"/>
      <c r="B58" s="111"/>
      <c r="C58" s="65"/>
      <c r="D58" s="66"/>
      <c r="E58" s="64"/>
      <c r="F58" s="64"/>
      <c r="G58" s="67"/>
      <c r="H58" s="65"/>
      <c r="I58" s="64"/>
      <c r="J58" s="65"/>
      <c r="K58" s="66"/>
      <c r="L58" s="64"/>
      <c r="M58" s="64"/>
      <c r="N58" s="67"/>
      <c r="O58" s="65"/>
      <c r="P58" s="64"/>
      <c r="Q58" s="65"/>
      <c r="R58" s="66"/>
      <c r="S58" s="64"/>
    </row>
    <row r="59" spans="1:19">
      <c r="A59" s="12"/>
      <c r="B59" s="109" t="s">
        <v>1434</v>
      </c>
      <c r="C59" s="30" t="s">
        <v>317</v>
      </c>
      <c r="D59" s="31">
        <v>3762242</v>
      </c>
      <c r="E59" s="25"/>
      <c r="F59" s="25"/>
      <c r="G59" s="32">
        <v>8.68</v>
      </c>
      <c r="H59" s="30" t="s">
        <v>422</v>
      </c>
      <c r="I59" s="25"/>
      <c r="J59" s="30" t="s">
        <v>1430</v>
      </c>
      <c r="K59" s="31">
        <v>2167136</v>
      </c>
      <c r="L59" s="25"/>
      <c r="M59" s="25"/>
      <c r="N59" s="32" t="s">
        <v>1435</v>
      </c>
      <c r="O59" s="30" t="s">
        <v>422</v>
      </c>
      <c r="P59" s="25"/>
      <c r="Q59" s="30" t="s">
        <v>317</v>
      </c>
      <c r="R59" s="31">
        <v>1595106</v>
      </c>
      <c r="S59" s="25"/>
    </row>
    <row r="60" spans="1:19">
      <c r="A60" s="12"/>
      <c r="B60" s="109"/>
      <c r="C60" s="30"/>
      <c r="D60" s="31"/>
      <c r="E60" s="25"/>
      <c r="F60" s="25"/>
      <c r="G60" s="32"/>
      <c r="H60" s="30"/>
      <c r="I60" s="25"/>
      <c r="J60" s="30"/>
      <c r="K60" s="31"/>
      <c r="L60" s="25"/>
      <c r="M60" s="25"/>
      <c r="N60" s="32"/>
      <c r="O60" s="30"/>
      <c r="P60" s="25"/>
      <c r="Q60" s="30"/>
      <c r="R60" s="31"/>
      <c r="S60" s="25"/>
    </row>
  </sheetData>
  <mergeCells count="262">
    <mergeCell ref="A38:A60"/>
    <mergeCell ref="B38:S38"/>
    <mergeCell ref="B39:S39"/>
    <mergeCell ref="A1:A2"/>
    <mergeCell ref="B1:S1"/>
    <mergeCell ref="B2:S2"/>
    <mergeCell ref="B3:S3"/>
    <mergeCell ref="A4:A37"/>
    <mergeCell ref="B4:S4"/>
    <mergeCell ref="B5:S5"/>
    <mergeCell ref="B6:S6"/>
    <mergeCell ref="B33:S3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O53"/>
    <mergeCell ref="P52:P53"/>
    <mergeCell ref="Q52:Q53"/>
    <mergeCell ref="R52:R53"/>
    <mergeCell ref="S52:S53"/>
    <mergeCell ref="C54:E54"/>
    <mergeCell ref="G54:H54"/>
    <mergeCell ref="K54:L54"/>
    <mergeCell ref="N54:O54"/>
    <mergeCell ref="Q54:S54"/>
    <mergeCell ref="I52:I53"/>
    <mergeCell ref="J52:J53"/>
    <mergeCell ref="K52:K53"/>
    <mergeCell ref="L52:L53"/>
    <mergeCell ref="M52:M53"/>
    <mergeCell ref="N52:N53"/>
    <mergeCell ref="Q50:Q51"/>
    <mergeCell ref="R50:R51"/>
    <mergeCell ref="S50:S51"/>
    <mergeCell ref="B52:B53"/>
    <mergeCell ref="C52:C53"/>
    <mergeCell ref="D52:D53"/>
    <mergeCell ref="E52:E53"/>
    <mergeCell ref="F52:F53"/>
    <mergeCell ref="G52:G53"/>
    <mergeCell ref="H52:H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H47"/>
    <mergeCell ref="K47:L47"/>
    <mergeCell ref="N47:O47"/>
    <mergeCell ref="Q47:S47"/>
    <mergeCell ref="B48:B49"/>
    <mergeCell ref="C48:C49"/>
    <mergeCell ref="D48:D49"/>
    <mergeCell ref="E48:E49"/>
    <mergeCell ref="F48:F49"/>
    <mergeCell ref="J45:O45"/>
    <mergeCell ref="P42:P45"/>
    <mergeCell ref="Q42:S45"/>
    <mergeCell ref="C46:E46"/>
    <mergeCell ref="G46:H46"/>
    <mergeCell ref="J46:L46"/>
    <mergeCell ref="N46:O46"/>
    <mergeCell ref="Q46:S46"/>
    <mergeCell ref="K31:K32"/>
    <mergeCell ref="L31:L32"/>
    <mergeCell ref="M31:M32"/>
    <mergeCell ref="B40:S40"/>
    <mergeCell ref="B42:B45"/>
    <mergeCell ref="C42:H45"/>
    <mergeCell ref="I42:I45"/>
    <mergeCell ref="J42:O42"/>
    <mergeCell ref="J43:O43"/>
    <mergeCell ref="J44:O4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5703125" customWidth="1"/>
    <col min="4" max="4" width="13.5703125" customWidth="1"/>
    <col min="5" max="6" width="16.42578125" customWidth="1"/>
    <col min="7" max="7" width="3.5703125" customWidth="1"/>
    <col min="8" max="8" width="12.7109375" customWidth="1"/>
    <col min="9" max="9" width="2.7109375" customWidth="1"/>
    <col min="10" max="10" width="16.42578125" customWidth="1"/>
    <col min="11" max="11" width="3.5703125" customWidth="1"/>
    <col min="12" max="12" width="13.5703125" customWidth="1"/>
    <col min="13" max="13" width="16.42578125" customWidth="1"/>
  </cols>
  <sheetData>
    <row r="1" spans="1:13" ht="15" customHeight="1">
      <c r="A1" s="9" t="s">
        <v>17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37</v>
      </c>
      <c r="B3" s="11" t="s">
        <v>7</v>
      </c>
      <c r="C3" s="11"/>
      <c r="D3" s="11"/>
      <c r="E3" s="11"/>
      <c r="F3" s="11"/>
      <c r="G3" s="11"/>
      <c r="H3" s="11"/>
      <c r="I3" s="11"/>
      <c r="J3" s="11"/>
      <c r="K3" s="11"/>
      <c r="L3" s="11"/>
      <c r="M3" s="11"/>
    </row>
    <row r="4" spans="1:13" ht="15" customHeight="1">
      <c r="A4" s="12" t="s">
        <v>1728</v>
      </c>
      <c r="B4" s="11" t="s">
        <v>7</v>
      </c>
      <c r="C4" s="11"/>
      <c r="D4" s="11"/>
      <c r="E4" s="11"/>
      <c r="F4" s="11"/>
      <c r="G4" s="11"/>
      <c r="H4" s="11"/>
      <c r="I4" s="11"/>
      <c r="J4" s="11"/>
      <c r="K4" s="11"/>
      <c r="L4" s="11"/>
      <c r="M4" s="11"/>
    </row>
    <row r="5" spans="1:13" ht="25.5" customHeight="1">
      <c r="A5" s="12"/>
      <c r="B5" s="25" t="s">
        <v>1729</v>
      </c>
      <c r="C5" s="25"/>
      <c r="D5" s="25"/>
      <c r="E5" s="25"/>
      <c r="F5" s="25"/>
      <c r="G5" s="25"/>
      <c r="H5" s="25"/>
      <c r="I5" s="25"/>
      <c r="J5" s="25"/>
      <c r="K5" s="25"/>
      <c r="L5" s="25"/>
      <c r="M5" s="25"/>
    </row>
    <row r="6" spans="1:13">
      <c r="A6" s="12"/>
      <c r="B6" s="129"/>
      <c r="C6" s="129"/>
      <c r="D6" s="129"/>
      <c r="E6" s="129"/>
      <c r="F6" s="129"/>
      <c r="G6" s="129"/>
      <c r="H6" s="129"/>
      <c r="I6" s="129"/>
      <c r="J6" s="129"/>
      <c r="K6" s="129"/>
      <c r="L6" s="129"/>
      <c r="M6" s="129"/>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25"/>
      <c r="C9" s="92" t="s">
        <v>1440</v>
      </c>
      <c r="D9" s="92"/>
      <c r="E9" s="92"/>
      <c r="F9" s="25"/>
      <c r="G9" s="92" t="s">
        <v>1442</v>
      </c>
      <c r="H9" s="92"/>
      <c r="I9" s="92"/>
      <c r="J9" s="25"/>
      <c r="K9" s="92" t="s">
        <v>1444</v>
      </c>
      <c r="L9" s="92"/>
      <c r="M9" s="92"/>
    </row>
    <row r="10" spans="1:13" ht="15.75" thickBot="1">
      <c r="A10" s="12"/>
      <c r="B10" s="25"/>
      <c r="C10" s="26" t="s">
        <v>1441</v>
      </c>
      <c r="D10" s="26"/>
      <c r="E10" s="26"/>
      <c r="F10" s="25"/>
      <c r="G10" s="26" t="s">
        <v>1443</v>
      </c>
      <c r="H10" s="26"/>
      <c r="I10" s="26"/>
      <c r="J10" s="25"/>
      <c r="K10" s="26" t="s">
        <v>1445</v>
      </c>
      <c r="L10" s="26"/>
      <c r="M10" s="26"/>
    </row>
    <row r="11" spans="1:13">
      <c r="A11" s="12"/>
      <c r="B11" s="79" t="s">
        <v>1446</v>
      </c>
      <c r="C11" s="75"/>
      <c r="D11" s="75"/>
      <c r="E11" s="75"/>
      <c r="F11" s="57"/>
      <c r="G11" s="75"/>
      <c r="H11" s="75"/>
      <c r="I11" s="75"/>
      <c r="J11" s="57"/>
      <c r="K11" s="75"/>
      <c r="L11" s="75"/>
      <c r="M11" s="75"/>
    </row>
    <row r="12" spans="1:13">
      <c r="A12" s="12"/>
      <c r="B12" s="85">
        <v>2014</v>
      </c>
      <c r="C12" s="30" t="s">
        <v>317</v>
      </c>
      <c r="D12" s="31">
        <v>24725</v>
      </c>
      <c r="E12" s="25"/>
      <c r="F12" s="25"/>
      <c r="G12" s="30" t="s">
        <v>317</v>
      </c>
      <c r="H12" s="32" t="s">
        <v>1447</v>
      </c>
      <c r="I12" s="30" t="s">
        <v>320</v>
      </c>
      <c r="J12" s="25"/>
      <c r="K12" s="30" t="s">
        <v>317</v>
      </c>
      <c r="L12" s="31">
        <v>21937</v>
      </c>
      <c r="M12" s="25"/>
    </row>
    <row r="13" spans="1:13">
      <c r="A13" s="12"/>
      <c r="B13" s="85"/>
      <c r="C13" s="30"/>
      <c r="D13" s="31"/>
      <c r="E13" s="25"/>
      <c r="F13" s="25"/>
      <c r="G13" s="30"/>
      <c r="H13" s="32"/>
      <c r="I13" s="30"/>
      <c r="J13" s="25"/>
      <c r="K13" s="30"/>
      <c r="L13" s="31"/>
      <c r="M13" s="25"/>
    </row>
    <row r="14" spans="1:13">
      <c r="A14" s="12"/>
      <c r="B14" s="86">
        <v>2015</v>
      </c>
      <c r="C14" s="66">
        <v>24461</v>
      </c>
      <c r="D14" s="66"/>
      <c r="E14" s="64"/>
      <c r="F14" s="64"/>
      <c r="G14" s="67" t="s">
        <v>1448</v>
      </c>
      <c r="H14" s="67"/>
      <c r="I14" s="65" t="s">
        <v>320</v>
      </c>
      <c r="J14" s="64"/>
      <c r="K14" s="65" t="s">
        <v>317</v>
      </c>
      <c r="L14" s="66">
        <v>21473</v>
      </c>
      <c r="M14" s="64"/>
    </row>
    <row r="15" spans="1:13">
      <c r="A15" s="12"/>
      <c r="B15" s="86"/>
      <c r="C15" s="66"/>
      <c r="D15" s="66"/>
      <c r="E15" s="64"/>
      <c r="F15" s="64"/>
      <c r="G15" s="67"/>
      <c r="H15" s="67"/>
      <c r="I15" s="65"/>
      <c r="J15" s="64"/>
      <c r="K15" s="65"/>
      <c r="L15" s="66"/>
      <c r="M15" s="64"/>
    </row>
    <row r="16" spans="1:13">
      <c r="A16" s="12"/>
      <c r="B16" s="85">
        <v>2016</v>
      </c>
      <c r="C16" s="31">
        <v>22944</v>
      </c>
      <c r="D16" s="31"/>
      <c r="E16" s="25"/>
      <c r="F16" s="25"/>
      <c r="G16" s="32" t="s">
        <v>1449</v>
      </c>
      <c r="H16" s="32"/>
      <c r="I16" s="30" t="s">
        <v>320</v>
      </c>
      <c r="J16" s="25"/>
      <c r="K16" s="30" t="s">
        <v>317</v>
      </c>
      <c r="L16" s="31">
        <v>19759</v>
      </c>
      <c r="M16" s="25"/>
    </row>
    <row r="17" spans="1:13">
      <c r="A17" s="12"/>
      <c r="B17" s="85"/>
      <c r="C17" s="31"/>
      <c r="D17" s="31"/>
      <c r="E17" s="25"/>
      <c r="F17" s="25"/>
      <c r="G17" s="32"/>
      <c r="H17" s="32"/>
      <c r="I17" s="30"/>
      <c r="J17" s="25"/>
      <c r="K17" s="30"/>
      <c r="L17" s="31"/>
      <c r="M17" s="25"/>
    </row>
    <row r="18" spans="1:13">
      <c r="A18" s="12"/>
      <c r="B18" s="86">
        <v>2017</v>
      </c>
      <c r="C18" s="66">
        <v>21479</v>
      </c>
      <c r="D18" s="66"/>
      <c r="E18" s="64"/>
      <c r="F18" s="64"/>
      <c r="G18" s="67" t="s">
        <v>1450</v>
      </c>
      <c r="H18" s="67"/>
      <c r="I18" s="65" t="s">
        <v>320</v>
      </c>
      <c r="J18" s="64"/>
      <c r="K18" s="65" t="s">
        <v>317</v>
      </c>
      <c r="L18" s="66">
        <v>18203</v>
      </c>
      <c r="M18" s="64"/>
    </row>
    <row r="19" spans="1:13">
      <c r="A19" s="12"/>
      <c r="B19" s="86"/>
      <c r="C19" s="66"/>
      <c r="D19" s="66"/>
      <c r="E19" s="64"/>
      <c r="F19" s="64"/>
      <c r="G19" s="67"/>
      <c r="H19" s="67"/>
      <c r="I19" s="65"/>
      <c r="J19" s="64"/>
      <c r="K19" s="65"/>
      <c r="L19" s="66"/>
      <c r="M19" s="64"/>
    </row>
    <row r="20" spans="1:13">
      <c r="A20" s="12"/>
      <c r="B20" s="85">
        <v>2018</v>
      </c>
      <c r="C20" s="31">
        <v>19675</v>
      </c>
      <c r="D20" s="31"/>
      <c r="E20" s="25"/>
      <c r="F20" s="25"/>
      <c r="G20" s="32" t="s">
        <v>1451</v>
      </c>
      <c r="H20" s="32"/>
      <c r="I20" s="30" t="s">
        <v>320</v>
      </c>
      <c r="J20" s="25"/>
      <c r="K20" s="30" t="s">
        <v>317</v>
      </c>
      <c r="L20" s="31">
        <v>16308</v>
      </c>
      <c r="M20" s="25"/>
    </row>
    <row r="21" spans="1:13">
      <c r="A21" s="12"/>
      <c r="B21" s="85"/>
      <c r="C21" s="31"/>
      <c r="D21" s="31"/>
      <c r="E21" s="25"/>
      <c r="F21" s="25"/>
      <c r="G21" s="32"/>
      <c r="H21" s="32"/>
      <c r="I21" s="30"/>
      <c r="J21" s="25"/>
      <c r="K21" s="30"/>
      <c r="L21" s="31"/>
      <c r="M21" s="25"/>
    </row>
    <row r="22" spans="1:13">
      <c r="A22" s="12"/>
      <c r="B22" s="86" t="s">
        <v>1033</v>
      </c>
      <c r="C22" s="66">
        <v>41317</v>
      </c>
      <c r="D22" s="66"/>
      <c r="E22" s="64"/>
      <c r="F22" s="64"/>
      <c r="G22" s="67" t="s">
        <v>1452</v>
      </c>
      <c r="H22" s="67"/>
      <c r="I22" s="65" t="s">
        <v>320</v>
      </c>
      <c r="J22" s="64"/>
      <c r="K22" s="65" t="s">
        <v>317</v>
      </c>
      <c r="L22" s="66">
        <v>28408</v>
      </c>
      <c r="M22" s="64"/>
    </row>
    <row r="23" spans="1:13" ht="15.75" thickBot="1">
      <c r="A23" s="12"/>
      <c r="B23" s="86"/>
      <c r="C23" s="68"/>
      <c r="D23" s="68"/>
      <c r="E23" s="69"/>
      <c r="F23" s="64"/>
      <c r="G23" s="87"/>
      <c r="H23" s="87"/>
      <c r="I23" s="122"/>
      <c r="J23" s="64"/>
      <c r="K23" s="122"/>
      <c r="L23" s="68"/>
      <c r="M23" s="69"/>
    </row>
    <row r="24" spans="1:13">
      <c r="A24" s="12"/>
      <c r="B24" s="151" t="s">
        <v>1453</v>
      </c>
      <c r="C24" s="37" t="s">
        <v>317</v>
      </c>
      <c r="D24" s="39">
        <v>154601</v>
      </c>
      <c r="E24" s="29"/>
      <c r="F24" s="25"/>
      <c r="G24" s="37" t="s">
        <v>317</v>
      </c>
      <c r="H24" s="42" t="s">
        <v>1454</v>
      </c>
      <c r="I24" s="37" t="s">
        <v>320</v>
      </c>
      <c r="J24" s="25"/>
      <c r="K24" s="37" t="s">
        <v>317</v>
      </c>
      <c r="L24" s="39">
        <v>126088</v>
      </c>
      <c r="M24" s="29"/>
    </row>
    <row r="25" spans="1:13" ht="15.75" thickBot="1">
      <c r="A25" s="12"/>
      <c r="B25" s="151"/>
      <c r="C25" s="38"/>
      <c r="D25" s="40"/>
      <c r="E25" s="41"/>
      <c r="F25" s="25"/>
      <c r="G25" s="38"/>
      <c r="H25" s="43"/>
      <c r="I25" s="38"/>
      <c r="J25" s="25"/>
      <c r="K25" s="38"/>
      <c r="L25" s="40"/>
      <c r="M25" s="41"/>
    </row>
    <row r="26" spans="1:13" ht="15.75" thickTop="1"/>
  </sheetData>
  <mergeCells count="95">
    <mergeCell ref="M24:M25"/>
    <mergeCell ref="A1:A2"/>
    <mergeCell ref="B1:M1"/>
    <mergeCell ref="B2:M2"/>
    <mergeCell ref="B3:M3"/>
    <mergeCell ref="A4:A25"/>
    <mergeCell ref="B4:M4"/>
    <mergeCell ref="B5:M5"/>
    <mergeCell ref="B6:M6"/>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I20:I21"/>
    <mergeCell ref="J20:J21"/>
    <mergeCell ref="K20:K21"/>
    <mergeCell ref="L20:L21"/>
    <mergeCell ref="M20:M21"/>
    <mergeCell ref="B22:B23"/>
    <mergeCell ref="C22:D23"/>
    <mergeCell ref="E22:E23"/>
    <mergeCell ref="F22:F23"/>
    <mergeCell ref="G22:H23"/>
    <mergeCell ref="I18:I19"/>
    <mergeCell ref="J18:J19"/>
    <mergeCell ref="K18:K19"/>
    <mergeCell ref="L18:L19"/>
    <mergeCell ref="M18:M19"/>
    <mergeCell ref="B20:B21"/>
    <mergeCell ref="C20:D21"/>
    <mergeCell ref="E20:E21"/>
    <mergeCell ref="F20:F21"/>
    <mergeCell ref="G20:H21"/>
    <mergeCell ref="I16:I17"/>
    <mergeCell ref="J16:J17"/>
    <mergeCell ref="K16:K17"/>
    <mergeCell ref="L16:L17"/>
    <mergeCell ref="M16:M17"/>
    <mergeCell ref="B18:B19"/>
    <mergeCell ref="C18:D19"/>
    <mergeCell ref="E18:E19"/>
    <mergeCell ref="F18:F19"/>
    <mergeCell ref="G18:H19"/>
    <mergeCell ref="I14:I15"/>
    <mergeCell ref="J14:J15"/>
    <mergeCell ref="K14:K15"/>
    <mergeCell ref="L14:L15"/>
    <mergeCell ref="M14:M15"/>
    <mergeCell ref="B16:B17"/>
    <mergeCell ref="C16:D17"/>
    <mergeCell ref="E16:E17"/>
    <mergeCell ref="F16:F17"/>
    <mergeCell ref="G16:H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9" max="9" width="1.5703125" bestFit="1" customWidth="1"/>
    <col min="11" max="11" width="2"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9" t="s">
        <v>17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487</v>
      </c>
      <c r="B3" s="11" t="s">
        <v>7</v>
      </c>
      <c r="C3" s="11"/>
      <c r="D3" s="11"/>
      <c r="E3" s="11"/>
      <c r="F3" s="11"/>
      <c r="G3" s="11"/>
      <c r="H3" s="11"/>
      <c r="I3" s="11"/>
      <c r="J3" s="11"/>
      <c r="K3" s="11"/>
      <c r="L3" s="11"/>
      <c r="M3" s="11"/>
      <c r="N3" s="11"/>
      <c r="O3" s="11"/>
      <c r="P3" s="11"/>
      <c r="Q3" s="11"/>
    </row>
    <row r="4" spans="1:17" ht="15" customHeight="1">
      <c r="A4" s="12" t="s">
        <v>1731</v>
      </c>
      <c r="B4" s="11" t="s">
        <v>7</v>
      </c>
      <c r="C4" s="11"/>
      <c r="D4" s="11"/>
      <c r="E4" s="11"/>
      <c r="F4" s="11"/>
      <c r="G4" s="11"/>
      <c r="H4" s="11"/>
      <c r="I4" s="11"/>
      <c r="J4" s="11"/>
      <c r="K4" s="11"/>
      <c r="L4" s="11"/>
      <c r="M4" s="11"/>
      <c r="N4" s="11"/>
      <c r="O4" s="11"/>
      <c r="P4" s="11"/>
      <c r="Q4" s="11"/>
    </row>
    <row r="5" spans="1:17">
      <c r="A5" s="12"/>
      <c r="B5" s="25" t="s">
        <v>1732</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77"/>
      <c r="C8" s="26" t="s">
        <v>764</v>
      </c>
      <c r="D8" s="26"/>
      <c r="E8" s="26"/>
      <c r="F8" s="26"/>
      <c r="G8" s="26"/>
      <c r="H8" s="26"/>
      <c r="I8" s="26"/>
      <c r="J8" s="26"/>
      <c r="K8" s="26"/>
      <c r="L8" s="26"/>
      <c r="M8" s="26"/>
      <c r="N8" s="26"/>
      <c r="O8" s="26"/>
      <c r="P8" s="26"/>
      <c r="Q8" s="26"/>
    </row>
    <row r="9" spans="1:17">
      <c r="A9" s="12"/>
      <c r="B9" s="91"/>
      <c r="C9" s="121" t="s">
        <v>1492</v>
      </c>
      <c r="D9" s="121"/>
      <c r="E9" s="121"/>
      <c r="F9" s="29"/>
      <c r="G9" s="121" t="s">
        <v>1494</v>
      </c>
      <c r="H9" s="121"/>
      <c r="I9" s="121"/>
      <c r="J9" s="29"/>
      <c r="K9" s="121" t="s">
        <v>1496</v>
      </c>
      <c r="L9" s="121"/>
      <c r="M9" s="121"/>
      <c r="N9" s="29"/>
      <c r="O9" s="121" t="s">
        <v>157</v>
      </c>
      <c r="P9" s="121"/>
      <c r="Q9" s="121"/>
    </row>
    <row r="10" spans="1:17" ht="15.75" thickBot="1">
      <c r="A10" s="12"/>
      <c r="B10" s="91"/>
      <c r="C10" s="26" t="s">
        <v>1493</v>
      </c>
      <c r="D10" s="26"/>
      <c r="E10" s="26"/>
      <c r="F10" s="25"/>
      <c r="G10" s="26" t="s">
        <v>1495</v>
      </c>
      <c r="H10" s="26"/>
      <c r="I10" s="26"/>
      <c r="J10" s="25"/>
      <c r="K10" s="26" t="s">
        <v>172</v>
      </c>
      <c r="L10" s="26"/>
      <c r="M10" s="26"/>
      <c r="N10" s="25"/>
      <c r="O10" s="26"/>
      <c r="P10" s="26"/>
      <c r="Q10" s="26"/>
    </row>
    <row r="11" spans="1:17">
      <c r="A11" s="12"/>
      <c r="B11" s="138" t="s">
        <v>39</v>
      </c>
      <c r="C11" s="71" t="s">
        <v>317</v>
      </c>
      <c r="D11" s="73">
        <v>539621</v>
      </c>
      <c r="E11" s="75"/>
      <c r="F11" s="64"/>
      <c r="G11" s="71" t="s">
        <v>317</v>
      </c>
      <c r="H11" s="73">
        <v>442221</v>
      </c>
      <c r="I11" s="75"/>
      <c r="J11" s="64"/>
      <c r="K11" s="71" t="s">
        <v>317</v>
      </c>
      <c r="L11" s="93" t="s">
        <v>318</v>
      </c>
      <c r="M11" s="75"/>
      <c r="N11" s="64"/>
      <c r="O11" s="71" t="s">
        <v>317</v>
      </c>
      <c r="P11" s="73">
        <v>981842</v>
      </c>
      <c r="Q11" s="75"/>
    </row>
    <row r="12" spans="1:17">
      <c r="A12" s="12"/>
      <c r="B12" s="138"/>
      <c r="C12" s="65"/>
      <c r="D12" s="66"/>
      <c r="E12" s="64"/>
      <c r="F12" s="64"/>
      <c r="G12" s="65"/>
      <c r="H12" s="66"/>
      <c r="I12" s="64"/>
      <c r="J12" s="64"/>
      <c r="K12" s="65"/>
      <c r="L12" s="67"/>
      <c r="M12" s="64"/>
      <c r="N12" s="64"/>
      <c r="O12" s="65"/>
      <c r="P12" s="66"/>
      <c r="Q12" s="64"/>
    </row>
    <row r="13" spans="1:17">
      <c r="A13" s="12"/>
      <c r="B13" s="142" t="s">
        <v>48</v>
      </c>
      <c r="C13" s="31">
        <v>677435</v>
      </c>
      <c r="D13" s="31"/>
      <c r="E13" s="25"/>
      <c r="F13" s="25"/>
      <c r="G13" s="31">
        <v>64421</v>
      </c>
      <c r="H13" s="31"/>
      <c r="I13" s="25"/>
      <c r="J13" s="25"/>
      <c r="K13" s="32" t="s">
        <v>612</v>
      </c>
      <c r="L13" s="32"/>
      <c r="M13" s="30" t="s">
        <v>320</v>
      </c>
      <c r="N13" s="25"/>
      <c r="O13" s="31">
        <v>741855</v>
      </c>
      <c r="P13" s="31"/>
      <c r="Q13" s="25"/>
    </row>
    <row r="14" spans="1:17" ht="15.75" thickBot="1">
      <c r="A14" s="12"/>
      <c r="B14" s="142"/>
      <c r="C14" s="33"/>
      <c r="D14" s="33"/>
      <c r="E14" s="34"/>
      <c r="F14" s="25"/>
      <c r="G14" s="33"/>
      <c r="H14" s="33"/>
      <c r="I14" s="34"/>
      <c r="J14" s="25"/>
      <c r="K14" s="35"/>
      <c r="L14" s="35"/>
      <c r="M14" s="36"/>
      <c r="N14" s="25"/>
      <c r="O14" s="33"/>
      <c r="P14" s="33"/>
      <c r="Q14" s="34"/>
    </row>
    <row r="15" spans="1:17">
      <c r="A15" s="12"/>
      <c r="B15" s="138" t="s">
        <v>49</v>
      </c>
      <c r="C15" s="73">
        <v>1217056</v>
      </c>
      <c r="D15" s="73"/>
      <c r="E15" s="75"/>
      <c r="F15" s="64"/>
      <c r="G15" s="73">
        <v>506642</v>
      </c>
      <c r="H15" s="73"/>
      <c r="I15" s="75"/>
      <c r="J15" s="64"/>
      <c r="K15" s="93" t="s">
        <v>612</v>
      </c>
      <c r="L15" s="93"/>
      <c r="M15" s="71" t="s">
        <v>320</v>
      </c>
      <c r="N15" s="64"/>
      <c r="O15" s="73">
        <v>1723697</v>
      </c>
      <c r="P15" s="73"/>
      <c r="Q15" s="75"/>
    </row>
    <row r="16" spans="1:17">
      <c r="A16" s="12"/>
      <c r="B16" s="138"/>
      <c r="C16" s="66"/>
      <c r="D16" s="66"/>
      <c r="E16" s="64"/>
      <c r="F16" s="64"/>
      <c r="G16" s="66"/>
      <c r="H16" s="66"/>
      <c r="I16" s="64"/>
      <c r="J16" s="64"/>
      <c r="K16" s="67"/>
      <c r="L16" s="67"/>
      <c r="M16" s="65"/>
      <c r="N16" s="64"/>
      <c r="O16" s="66"/>
      <c r="P16" s="66"/>
      <c r="Q16" s="64"/>
    </row>
    <row r="17" spans="1:17">
      <c r="A17" s="12"/>
      <c r="B17" s="142" t="s">
        <v>50</v>
      </c>
      <c r="C17" s="32" t="s">
        <v>318</v>
      </c>
      <c r="D17" s="32"/>
      <c r="E17" s="25"/>
      <c r="F17" s="25"/>
      <c r="G17" s="31">
        <v>143471</v>
      </c>
      <c r="H17" s="31"/>
      <c r="I17" s="25"/>
      <c r="J17" s="25"/>
      <c r="K17" s="32" t="s">
        <v>318</v>
      </c>
      <c r="L17" s="32"/>
      <c r="M17" s="25"/>
      <c r="N17" s="25"/>
      <c r="O17" s="31">
        <v>143471</v>
      </c>
      <c r="P17" s="31"/>
      <c r="Q17" s="25"/>
    </row>
    <row r="18" spans="1:17">
      <c r="A18" s="12"/>
      <c r="B18" s="142"/>
      <c r="C18" s="32"/>
      <c r="D18" s="32"/>
      <c r="E18" s="25"/>
      <c r="F18" s="25"/>
      <c r="G18" s="31"/>
      <c r="H18" s="31"/>
      <c r="I18" s="25"/>
      <c r="J18" s="25"/>
      <c r="K18" s="32"/>
      <c r="L18" s="32"/>
      <c r="M18" s="25"/>
      <c r="N18" s="25"/>
      <c r="O18" s="31"/>
      <c r="P18" s="31"/>
      <c r="Q18" s="25"/>
    </row>
    <row r="19" spans="1:17">
      <c r="A19" s="12"/>
      <c r="B19" s="138" t="s">
        <v>64</v>
      </c>
      <c r="C19" s="66">
        <v>883486</v>
      </c>
      <c r="D19" s="66"/>
      <c r="E19" s="64"/>
      <c r="F19" s="64"/>
      <c r="G19" s="66">
        <v>178763</v>
      </c>
      <c r="H19" s="66"/>
      <c r="I19" s="64"/>
      <c r="J19" s="64"/>
      <c r="K19" s="66">
        <v>213016</v>
      </c>
      <c r="L19" s="66"/>
      <c r="M19" s="64"/>
      <c r="N19" s="64"/>
      <c r="O19" s="66">
        <v>1275265</v>
      </c>
      <c r="P19" s="66"/>
      <c r="Q19" s="64"/>
    </row>
    <row r="20" spans="1:17" ht="15.75" thickBot="1">
      <c r="A20" s="12"/>
      <c r="B20" s="138"/>
      <c r="C20" s="68"/>
      <c r="D20" s="68"/>
      <c r="E20" s="69"/>
      <c r="F20" s="64"/>
      <c r="G20" s="68"/>
      <c r="H20" s="68"/>
      <c r="I20" s="69"/>
      <c r="J20" s="64"/>
      <c r="K20" s="68"/>
      <c r="L20" s="68"/>
      <c r="M20" s="69"/>
      <c r="N20" s="64"/>
      <c r="O20" s="68"/>
      <c r="P20" s="68"/>
      <c r="Q20" s="69"/>
    </row>
    <row r="21" spans="1:17">
      <c r="A21" s="12"/>
      <c r="B21" s="142" t="s">
        <v>1497</v>
      </c>
      <c r="C21" s="39">
        <v>333570</v>
      </c>
      <c r="D21" s="39"/>
      <c r="E21" s="29"/>
      <c r="F21" s="25"/>
      <c r="G21" s="39">
        <v>184408</v>
      </c>
      <c r="H21" s="39"/>
      <c r="I21" s="29"/>
      <c r="J21" s="25"/>
      <c r="K21" s="42" t="s">
        <v>1498</v>
      </c>
      <c r="L21" s="42"/>
      <c r="M21" s="37" t="s">
        <v>320</v>
      </c>
      <c r="N21" s="25"/>
      <c r="O21" s="39">
        <v>304961</v>
      </c>
      <c r="P21" s="39"/>
      <c r="Q21" s="29"/>
    </row>
    <row r="22" spans="1:17">
      <c r="A22" s="12"/>
      <c r="B22" s="142"/>
      <c r="C22" s="31"/>
      <c r="D22" s="31"/>
      <c r="E22" s="25"/>
      <c r="F22" s="25"/>
      <c r="G22" s="31"/>
      <c r="H22" s="31"/>
      <c r="I22" s="25"/>
      <c r="J22" s="25"/>
      <c r="K22" s="32"/>
      <c r="L22" s="32"/>
      <c r="M22" s="30"/>
      <c r="N22" s="25"/>
      <c r="O22" s="167"/>
      <c r="P22" s="167"/>
      <c r="Q22" s="168"/>
    </row>
    <row r="23" spans="1:17">
      <c r="A23" s="12"/>
      <c r="B23" s="138" t="s">
        <v>71</v>
      </c>
      <c r="C23" s="67" t="s">
        <v>318</v>
      </c>
      <c r="D23" s="67"/>
      <c r="E23" s="64"/>
      <c r="F23" s="64"/>
      <c r="G23" s="67" t="s">
        <v>318</v>
      </c>
      <c r="H23" s="67"/>
      <c r="I23" s="64"/>
      <c r="J23" s="64"/>
      <c r="K23" s="67" t="s">
        <v>1499</v>
      </c>
      <c r="L23" s="67"/>
      <c r="M23" s="65" t="s">
        <v>320</v>
      </c>
      <c r="N23" s="64"/>
      <c r="O23" s="67" t="s">
        <v>1499</v>
      </c>
      <c r="P23" s="67"/>
      <c r="Q23" s="65" t="s">
        <v>320</v>
      </c>
    </row>
    <row r="24" spans="1:17" ht="15.75" thickBot="1">
      <c r="A24" s="12"/>
      <c r="B24" s="138"/>
      <c r="C24" s="87"/>
      <c r="D24" s="87"/>
      <c r="E24" s="69"/>
      <c r="F24" s="64"/>
      <c r="G24" s="87"/>
      <c r="H24" s="87"/>
      <c r="I24" s="69"/>
      <c r="J24" s="64"/>
      <c r="K24" s="87"/>
      <c r="L24" s="87"/>
      <c r="M24" s="122"/>
      <c r="N24" s="64"/>
      <c r="O24" s="87"/>
      <c r="P24" s="87"/>
      <c r="Q24" s="122"/>
    </row>
    <row r="25" spans="1:17">
      <c r="A25" s="12"/>
      <c r="B25" s="142" t="s">
        <v>1500</v>
      </c>
      <c r="C25" s="37" t="s">
        <v>317</v>
      </c>
      <c r="D25" s="39">
        <v>333570</v>
      </c>
      <c r="E25" s="29"/>
      <c r="F25" s="25"/>
      <c r="G25" s="37" t="s">
        <v>317</v>
      </c>
      <c r="H25" s="39">
        <v>184408</v>
      </c>
      <c r="I25" s="29"/>
      <c r="J25" s="25"/>
      <c r="K25" s="37" t="s">
        <v>317</v>
      </c>
      <c r="L25" s="42" t="s">
        <v>1501</v>
      </c>
      <c r="M25" s="37" t="s">
        <v>320</v>
      </c>
      <c r="N25" s="25"/>
      <c r="O25" s="37" t="s">
        <v>317</v>
      </c>
      <c r="P25" s="39">
        <v>194939</v>
      </c>
      <c r="Q25" s="29"/>
    </row>
    <row r="26" spans="1:17" ht="15.75" thickBot="1">
      <c r="A26" s="12"/>
      <c r="B26" s="142"/>
      <c r="C26" s="36"/>
      <c r="D26" s="33"/>
      <c r="E26" s="34"/>
      <c r="F26" s="25"/>
      <c r="G26" s="36"/>
      <c r="H26" s="33"/>
      <c r="I26" s="34"/>
      <c r="J26" s="25"/>
      <c r="K26" s="36"/>
      <c r="L26" s="35"/>
      <c r="M26" s="36"/>
      <c r="N26" s="25"/>
      <c r="O26" s="30"/>
      <c r="P26" s="31"/>
      <c r="Q26" s="25"/>
    </row>
    <row r="27" spans="1:17">
      <c r="A27" s="12"/>
      <c r="B27" s="138" t="s">
        <v>1502</v>
      </c>
      <c r="C27" s="75"/>
      <c r="D27" s="75"/>
      <c r="E27" s="75"/>
      <c r="F27" s="64"/>
      <c r="G27" s="75"/>
      <c r="H27" s="75"/>
      <c r="I27" s="75"/>
      <c r="J27" s="64"/>
      <c r="K27" s="75"/>
      <c r="L27" s="75"/>
      <c r="M27" s="75"/>
      <c r="N27" s="64"/>
      <c r="O27" s="66">
        <v>108927</v>
      </c>
      <c r="P27" s="66"/>
      <c r="Q27" s="64"/>
    </row>
    <row r="28" spans="1:17" ht="15.75" thickBot="1">
      <c r="A28" s="12"/>
      <c r="B28" s="138"/>
      <c r="C28" s="64"/>
      <c r="D28" s="64"/>
      <c r="E28" s="64"/>
      <c r="F28" s="64"/>
      <c r="G28" s="64"/>
      <c r="H28" s="64"/>
      <c r="I28" s="64"/>
      <c r="J28" s="64"/>
      <c r="K28" s="64"/>
      <c r="L28" s="64"/>
      <c r="M28" s="64"/>
      <c r="N28" s="64"/>
      <c r="O28" s="68"/>
      <c r="P28" s="68"/>
      <c r="Q28" s="69"/>
    </row>
    <row r="29" spans="1:17">
      <c r="A29" s="12"/>
      <c r="B29" s="142" t="s">
        <v>1331</v>
      </c>
      <c r="C29" s="25"/>
      <c r="D29" s="25"/>
      <c r="E29" s="25"/>
      <c r="F29" s="25"/>
      <c r="G29" s="25"/>
      <c r="H29" s="25"/>
      <c r="I29" s="25"/>
      <c r="J29" s="25"/>
      <c r="K29" s="25"/>
      <c r="L29" s="25"/>
      <c r="M29" s="25"/>
      <c r="N29" s="25"/>
      <c r="O29" s="37" t="s">
        <v>317</v>
      </c>
      <c r="P29" s="39">
        <v>86012</v>
      </c>
      <c r="Q29" s="29"/>
    </row>
    <row r="30" spans="1:17" ht="15.75" thickBot="1">
      <c r="A30" s="12"/>
      <c r="B30" s="142"/>
      <c r="C30" s="25"/>
      <c r="D30" s="25"/>
      <c r="E30" s="25"/>
      <c r="F30" s="25"/>
      <c r="G30" s="25"/>
      <c r="H30" s="25"/>
      <c r="I30" s="25"/>
      <c r="J30" s="25"/>
      <c r="K30" s="25"/>
      <c r="L30" s="25"/>
      <c r="M30" s="25"/>
      <c r="N30" s="25"/>
      <c r="O30" s="38"/>
      <c r="P30" s="40"/>
      <c r="Q30" s="41"/>
    </row>
    <row r="31" spans="1:17" ht="15.75" thickTop="1">
      <c r="A31" s="12"/>
      <c r="B31" s="24"/>
      <c r="C31" s="24"/>
      <c r="D31" s="24"/>
      <c r="E31" s="24"/>
      <c r="F31" s="24"/>
      <c r="G31" s="24"/>
      <c r="H31" s="24"/>
      <c r="I31" s="24"/>
      <c r="J31" s="24"/>
      <c r="K31" s="24"/>
      <c r="L31" s="24"/>
      <c r="M31" s="24"/>
      <c r="N31" s="24"/>
      <c r="O31" s="24"/>
      <c r="P31" s="24"/>
      <c r="Q31" s="24"/>
    </row>
    <row r="32" spans="1:17">
      <c r="A32" s="12"/>
      <c r="B32" s="14"/>
      <c r="C32" s="14"/>
      <c r="D32" s="14"/>
      <c r="E32" s="14"/>
      <c r="F32" s="14"/>
      <c r="G32" s="14"/>
      <c r="H32" s="14"/>
      <c r="I32" s="14"/>
      <c r="J32" s="14"/>
      <c r="K32" s="14"/>
      <c r="L32" s="14"/>
      <c r="M32" s="14"/>
      <c r="N32" s="14"/>
      <c r="O32" s="14"/>
      <c r="P32" s="14"/>
      <c r="Q32" s="14"/>
    </row>
    <row r="33" spans="1:17" ht="15.75" thickBot="1">
      <c r="A33" s="12"/>
      <c r="B33" s="77"/>
      <c r="C33" s="26" t="s">
        <v>785</v>
      </c>
      <c r="D33" s="26"/>
      <c r="E33" s="26"/>
      <c r="F33" s="26"/>
      <c r="G33" s="26"/>
      <c r="H33" s="26"/>
      <c r="I33" s="26"/>
      <c r="J33" s="26"/>
      <c r="K33" s="26"/>
      <c r="L33" s="26"/>
      <c r="M33" s="26"/>
      <c r="N33" s="26"/>
      <c r="O33" s="26"/>
      <c r="P33" s="26"/>
      <c r="Q33" s="26"/>
    </row>
    <row r="34" spans="1:17">
      <c r="A34" s="12"/>
      <c r="B34" s="91"/>
      <c r="C34" s="121" t="s">
        <v>1492</v>
      </c>
      <c r="D34" s="121"/>
      <c r="E34" s="121"/>
      <c r="F34" s="29"/>
      <c r="G34" s="121" t="s">
        <v>1494</v>
      </c>
      <c r="H34" s="121"/>
      <c r="I34" s="121"/>
      <c r="J34" s="29"/>
      <c r="K34" s="121" t="s">
        <v>1496</v>
      </c>
      <c r="L34" s="121"/>
      <c r="M34" s="121"/>
      <c r="N34" s="29"/>
      <c r="O34" s="121" t="s">
        <v>157</v>
      </c>
      <c r="P34" s="121"/>
      <c r="Q34" s="121"/>
    </row>
    <row r="35" spans="1:17" ht="15.75" thickBot="1">
      <c r="A35" s="12"/>
      <c r="B35" s="91"/>
      <c r="C35" s="26" t="s">
        <v>1493</v>
      </c>
      <c r="D35" s="26"/>
      <c r="E35" s="26"/>
      <c r="F35" s="25"/>
      <c r="G35" s="26" t="s">
        <v>1495</v>
      </c>
      <c r="H35" s="26"/>
      <c r="I35" s="26"/>
      <c r="J35" s="25"/>
      <c r="K35" s="26" t="s">
        <v>172</v>
      </c>
      <c r="L35" s="26"/>
      <c r="M35" s="26"/>
      <c r="N35" s="25"/>
      <c r="O35" s="26"/>
      <c r="P35" s="26"/>
      <c r="Q35" s="26"/>
    </row>
    <row r="36" spans="1:17">
      <c r="A36" s="12"/>
      <c r="B36" s="138" t="s">
        <v>39</v>
      </c>
      <c r="C36" s="71" t="s">
        <v>317</v>
      </c>
      <c r="D36" s="73">
        <v>640470</v>
      </c>
      <c r="E36" s="75"/>
      <c r="F36" s="64"/>
      <c r="G36" s="71" t="s">
        <v>317</v>
      </c>
      <c r="H36" s="73">
        <v>444591</v>
      </c>
      <c r="I36" s="75"/>
      <c r="J36" s="64"/>
      <c r="K36" s="71" t="s">
        <v>317</v>
      </c>
      <c r="L36" s="93">
        <v>4</v>
      </c>
      <c r="M36" s="75"/>
      <c r="N36" s="64"/>
      <c r="O36" s="71" t="s">
        <v>317</v>
      </c>
      <c r="P36" s="73">
        <v>1085065</v>
      </c>
      <c r="Q36" s="75"/>
    </row>
    <row r="37" spans="1:17">
      <c r="A37" s="12"/>
      <c r="B37" s="138"/>
      <c r="C37" s="65"/>
      <c r="D37" s="66"/>
      <c r="E37" s="64"/>
      <c r="F37" s="64"/>
      <c r="G37" s="65"/>
      <c r="H37" s="66"/>
      <c r="I37" s="64"/>
      <c r="J37" s="64"/>
      <c r="K37" s="65"/>
      <c r="L37" s="67"/>
      <c r="M37" s="64"/>
      <c r="N37" s="64"/>
      <c r="O37" s="65"/>
      <c r="P37" s="66"/>
      <c r="Q37" s="64"/>
    </row>
    <row r="38" spans="1:17">
      <c r="A38" s="12"/>
      <c r="B38" s="142" t="s">
        <v>48</v>
      </c>
      <c r="C38" s="31">
        <v>622431</v>
      </c>
      <c r="D38" s="31"/>
      <c r="E38" s="25"/>
      <c r="F38" s="25"/>
      <c r="G38" s="31">
        <v>192202</v>
      </c>
      <c r="H38" s="31"/>
      <c r="I38" s="25"/>
      <c r="J38" s="25"/>
      <c r="K38" s="32" t="s">
        <v>1503</v>
      </c>
      <c r="L38" s="32"/>
      <c r="M38" s="30" t="s">
        <v>320</v>
      </c>
      <c r="N38" s="25"/>
      <c r="O38" s="31">
        <v>814431</v>
      </c>
      <c r="P38" s="31"/>
      <c r="Q38" s="25"/>
    </row>
    <row r="39" spans="1:17" ht="15.75" thickBot="1">
      <c r="A39" s="12"/>
      <c r="B39" s="142"/>
      <c r="C39" s="33"/>
      <c r="D39" s="33"/>
      <c r="E39" s="34"/>
      <c r="F39" s="25"/>
      <c r="G39" s="33"/>
      <c r="H39" s="33"/>
      <c r="I39" s="34"/>
      <c r="J39" s="25"/>
      <c r="K39" s="35"/>
      <c r="L39" s="35"/>
      <c r="M39" s="36"/>
      <c r="N39" s="25"/>
      <c r="O39" s="33"/>
      <c r="P39" s="33"/>
      <c r="Q39" s="34"/>
    </row>
    <row r="40" spans="1:17">
      <c r="A40" s="12"/>
      <c r="B40" s="138" t="s">
        <v>49</v>
      </c>
      <c r="C40" s="73">
        <v>1262901</v>
      </c>
      <c r="D40" s="73"/>
      <c r="E40" s="75"/>
      <c r="F40" s="64"/>
      <c r="G40" s="73">
        <v>636793</v>
      </c>
      <c r="H40" s="73"/>
      <c r="I40" s="75"/>
      <c r="J40" s="64"/>
      <c r="K40" s="93" t="s">
        <v>1504</v>
      </c>
      <c r="L40" s="93"/>
      <c r="M40" s="71" t="s">
        <v>320</v>
      </c>
      <c r="N40" s="64"/>
      <c r="O40" s="73">
        <v>1899496</v>
      </c>
      <c r="P40" s="73"/>
      <c r="Q40" s="75"/>
    </row>
    <row r="41" spans="1:17">
      <c r="A41" s="12"/>
      <c r="B41" s="138"/>
      <c r="C41" s="66"/>
      <c r="D41" s="66"/>
      <c r="E41" s="64"/>
      <c r="F41" s="64"/>
      <c r="G41" s="66"/>
      <c r="H41" s="66"/>
      <c r="I41" s="64"/>
      <c r="J41" s="64"/>
      <c r="K41" s="67"/>
      <c r="L41" s="67"/>
      <c r="M41" s="65"/>
      <c r="N41" s="64"/>
      <c r="O41" s="66"/>
      <c r="P41" s="66"/>
      <c r="Q41" s="64"/>
    </row>
    <row r="42" spans="1:17">
      <c r="A42" s="12"/>
      <c r="B42" s="142" t="s">
        <v>50</v>
      </c>
      <c r="C42" s="32" t="s">
        <v>318</v>
      </c>
      <c r="D42" s="32"/>
      <c r="E42" s="25"/>
      <c r="F42" s="25"/>
      <c r="G42" s="31">
        <v>354637</v>
      </c>
      <c r="H42" s="31"/>
      <c r="I42" s="25"/>
      <c r="J42" s="25"/>
      <c r="K42" s="32" t="s">
        <v>318</v>
      </c>
      <c r="L42" s="32"/>
      <c r="M42" s="25"/>
      <c r="N42" s="25"/>
      <c r="O42" s="31">
        <v>354637</v>
      </c>
      <c r="P42" s="31"/>
      <c r="Q42" s="25"/>
    </row>
    <row r="43" spans="1:17">
      <c r="A43" s="12"/>
      <c r="B43" s="142"/>
      <c r="C43" s="32"/>
      <c r="D43" s="32"/>
      <c r="E43" s="25"/>
      <c r="F43" s="25"/>
      <c r="G43" s="31"/>
      <c r="H43" s="31"/>
      <c r="I43" s="25"/>
      <c r="J43" s="25"/>
      <c r="K43" s="32"/>
      <c r="L43" s="32"/>
      <c r="M43" s="25"/>
      <c r="N43" s="25"/>
      <c r="O43" s="31"/>
      <c r="P43" s="31"/>
      <c r="Q43" s="25"/>
    </row>
    <row r="44" spans="1:17">
      <c r="A44" s="12"/>
      <c r="B44" s="138" t="s">
        <v>64</v>
      </c>
      <c r="C44" s="66">
        <v>769194</v>
      </c>
      <c r="D44" s="66"/>
      <c r="E44" s="64"/>
      <c r="F44" s="64"/>
      <c r="G44" s="66">
        <v>220605</v>
      </c>
      <c r="H44" s="66"/>
      <c r="I44" s="64"/>
      <c r="J44" s="64"/>
      <c r="K44" s="66">
        <v>172286</v>
      </c>
      <c r="L44" s="66"/>
      <c r="M44" s="64"/>
      <c r="N44" s="64"/>
      <c r="O44" s="66">
        <v>1162085</v>
      </c>
      <c r="P44" s="66"/>
      <c r="Q44" s="64"/>
    </row>
    <row r="45" spans="1:17" ht="15.75" thickBot="1">
      <c r="A45" s="12"/>
      <c r="B45" s="138"/>
      <c r="C45" s="68"/>
      <c r="D45" s="68"/>
      <c r="E45" s="69"/>
      <c r="F45" s="64"/>
      <c r="G45" s="68"/>
      <c r="H45" s="68"/>
      <c r="I45" s="69"/>
      <c r="J45" s="64"/>
      <c r="K45" s="68"/>
      <c r="L45" s="68"/>
      <c r="M45" s="69"/>
      <c r="N45" s="64"/>
      <c r="O45" s="68"/>
      <c r="P45" s="68"/>
      <c r="Q45" s="69"/>
    </row>
    <row r="46" spans="1:17">
      <c r="A46" s="12"/>
      <c r="B46" s="142" t="s">
        <v>1497</v>
      </c>
      <c r="C46" s="39">
        <v>493707</v>
      </c>
      <c r="D46" s="39"/>
      <c r="E46" s="29"/>
      <c r="F46" s="25"/>
      <c r="G46" s="39">
        <v>61551</v>
      </c>
      <c r="H46" s="39"/>
      <c r="I46" s="29"/>
      <c r="J46" s="25"/>
      <c r="K46" s="42" t="s">
        <v>1505</v>
      </c>
      <c r="L46" s="42"/>
      <c r="M46" s="37" t="s">
        <v>320</v>
      </c>
      <c r="N46" s="25"/>
      <c r="O46" s="39">
        <v>382774</v>
      </c>
      <c r="P46" s="39"/>
      <c r="Q46" s="29"/>
    </row>
    <row r="47" spans="1:17">
      <c r="A47" s="12"/>
      <c r="B47" s="142"/>
      <c r="C47" s="31"/>
      <c r="D47" s="31"/>
      <c r="E47" s="25"/>
      <c r="F47" s="25"/>
      <c r="G47" s="31"/>
      <c r="H47" s="31"/>
      <c r="I47" s="25"/>
      <c r="J47" s="25"/>
      <c r="K47" s="32"/>
      <c r="L47" s="32"/>
      <c r="M47" s="30"/>
      <c r="N47" s="25"/>
      <c r="O47" s="31"/>
      <c r="P47" s="31"/>
      <c r="Q47" s="25"/>
    </row>
    <row r="48" spans="1:17">
      <c r="A48" s="12"/>
      <c r="B48" s="138" t="s">
        <v>71</v>
      </c>
      <c r="C48" s="67" t="s">
        <v>318</v>
      </c>
      <c r="D48" s="67"/>
      <c r="E48" s="64"/>
      <c r="F48" s="64"/>
      <c r="G48" s="67" t="s">
        <v>318</v>
      </c>
      <c r="H48" s="67"/>
      <c r="I48" s="64"/>
      <c r="J48" s="64"/>
      <c r="K48" s="67" t="s">
        <v>1506</v>
      </c>
      <c r="L48" s="67"/>
      <c r="M48" s="65" t="s">
        <v>320</v>
      </c>
      <c r="N48" s="64"/>
      <c r="O48" s="67" t="s">
        <v>1506</v>
      </c>
      <c r="P48" s="67"/>
      <c r="Q48" s="65" t="s">
        <v>320</v>
      </c>
    </row>
    <row r="49" spans="1:17" ht="15.75" thickBot="1">
      <c r="A49" s="12"/>
      <c r="B49" s="138"/>
      <c r="C49" s="87"/>
      <c r="D49" s="87"/>
      <c r="E49" s="69"/>
      <c r="F49" s="64"/>
      <c r="G49" s="87"/>
      <c r="H49" s="87"/>
      <c r="I49" s="69"/>
      <c r="J49" s="64"/>
      <c r="K49" s="87"/>
      <c r="L49" s="87"/>
      <c r="M49" s="122"/>
      <c r="N49" s="64"/>
      <c r="O49" s="87"/>
      <c r="P49" s="87"/>
      <c r="Q49" s="122"/>
    </row>
    <row r="50" spans="1:17">
      <c r="A50" s="12"/>
      <c r="B50" s="142" t="s">
        <v>1500</v>
      </c>
      <c r="C50" s="37" t="s">
        <v>317</v>
      </c>
      <c r="D50" s="39">
        <v>493707</v>
      </c>
      <c r="E50" s="29"/>
      <c r="F50" s="25"/>
      <c r="G50" s="37" t="s">
        <v>317</v>
      </c>
      <c r="H50" s="39">
        <v>61551</v>
      </c>
      <c r="I50" s="29"/>
      <c r="J50" s="25"/>
      <c r="K50" s="37" t="s">
        <v>317</v>
      </c>
      <c r="L50" s="42" t="s">
        <v>1507</v>
      </c>
      <c r="M50" s="37" t="s">
        <v>320</v>
      </c>
      <c r="N50" s="25"/>
      <c r="O50" s="42" t="s">
        <v>1209</v>
      </c>
      <c r="P50" s="42"/>
      <c r="Q50" s="37" t="s">
        <v>320</v>
      </c>
    </row>
    <row r="51" spans="1:17" ht="15.75" thickBot="1">
      <c r="A51" s="12"/>
      <c r="B51" s="142"/>
      <c r="C51" s="36"/>
      <c r="D51" s="33"/>
      <c r="E51" s="34"/>
      <c r="F51" s="25"/>
      <c r="G51" s="36"/>
      <c r="H51" s="33"/>
      <c r="I51" s="34"/>
      <c r="J51" s="25"/>
      <c r="K51" s="36"/>
      <c r="L51" s="35"/>
      <c r="M51" s="36"/>
      <c r="N51" s="25"/>
      <c r="O51" s="32"/>
      <c r="P51" s="32"/>
      <c r="Q51" s="30"/>
    </row>
    <row r="52" spans="1:17" ht="15.75" thickBot="1">
      <c r="A52" s="12"/>
      <c r="B52" s="79" t="s">
        <v>1508</v>
      </c>
      <c r="C52" s="75"/>
      <c r="D52" s="75"/>
      <c r="E52" s="75"/>
      <c r="F52" s="57"/>
      <c r="G52" s="75"/>
      <c r="H52" s="75"/>
      <c r="I52" s="75"/>
      <c r="J52" s="57"/>
      <c r="K52" s="75"/>
      <c r="L52" s="75"/>
      <c r="M52" s="75"/>
      <c r="N52" s="57"/>
      <c r="O52" s="87" t="s">
        <v>1204</v>
      </c>
      <c r="P52" s="87"/>
      <c r="Q52" s="84" t="s">
        <v>320</v>
      </c>
    </row>
    <row r="53" spans="1:17" ht="15.75" thickBot="1">
      <c r="A53" s="12"/>
      <c r="B53" s="16" t="s">
        <v>1509</v>
      </c>
      <c r="C53" s="25"/>
      <c r="D53" s="25"/>
      <c r="E53" s="25"/>
      <c r="F53" s="17"/>
      <c r="G53" s="25"/>
      <c r="H53" s="25"/>
      <c r="I53" s="25"/>
      <c r="J53" s="17"/>
      <c r="K53" s="25"/>
      <c r="L53" s="25"/>
      <c r="M53" s="25"/>
      <c r="N53" s="17"/>
      <c r="O53" s="163" t="s">
        <v>317</v>
      </c>
      <c r="P53" s="164" t="s">
        <v>1386</v>
      </c>
      <c r="Q53" s="163" t="s">
        <v>320</v>
      </c>
    </row>
    <row r="54" spans="1:17" ht="15.75" thickTop="1">
      <c r="A54" s="12"/>
      <c r="B54" s="129"/>
      <c r="C54" s="129"/>
      <c r="D54" s="129"/>
      <c r="E54" s="129"/>
      <c r="F54" s="129"/>
      <c r="G54" s="129"/>
      <c r="H54" s="129"/>
      <c r="I54" s="129"/>
      <c r="J54" s="129"/>
      <c r="K54" s="129"/>
      <c r="L54" s="129"/>
      <c r="M54" s="129"/>
      <c r="N54" s="129"/>
      <c r="O54" s="129"/>
      <c r="P54" s="129"/>
      <c r="Q54" s="129"/>
    </row>
    <row r="55" spans="1:17">
      <c r="A55" s="12"/>
      <c r="B55" s="24"/>
      <c r="C55" s="24"/>
      <c r="D55" s="24"/>
      <c r="E55" s="24"/>
      <c r="F55" s="24"/>
      <c r="G55" s="24"/>
      <c r="H55" s="24"/>
      <c r="I55" s="24"/>
      <c r="J55" s="24"/>
      <c r="K55" s="24"/>
      <c r="L55" s="24"/>
      <c r="M55" s="24"/>
      <c r="N55" s="24"/>
      <c r="O55" s="24"/>
      <c r="P55" s="24"/>
      <c r="Q55" s="24"/>
    </row>
    <row r="56" spans="1:17">
      <c r="A56" s="12"/>
      <c r="B56" s="14"/>
      <c r="C56" s="14"/>
      <c r="D56" s="14"/>
      <c r="E56" s="14"/>
      <c r="F56" s="14"/>
      <c r="G56" s="14"/>
      <c r="H56" s="14"/>
      <c r="I56" s="14"/>
      <c r="J56" s="14"/>
      <c r="K56" s="14"/>
      <c r="L56" s="14"/>
      <c r="M56" s="14"/>
      <c r="N56" s="14"/>
      <c r="O56" s="14"/>
      <c r="P56" s="14"/>
      <c r="Q56" s="14"/>
    </row>
    <row r="57" spans="1:17" ht="15.75" thickBot="1">
      <c r="A57" s="12"/>
      <c r="B57" s="17"/>
      <c r="C57" s="26" t="s">
        <v>794</v>
      </c>
      <c r="D57" s="26"/>
      <c r="E57" s="26"/>
      <c r="F57" s="26"/>
      <c r="G57" s="26"/>
      <c r="H57" s="26"/>
      <c r="I57" s="26"/>
      <c r="J57" s="26"/>
      <c r="K57" s="26"/>
      <c r="L57" s="26"/>
      <c r="M57" s="26"/>
      <c r="N57" s="26"/>
      <c r="O57" s="26"/>
      <c r="P57" s="26"/>
      <c r="Q57" s="26"/>
    </row>
    <row r="58" spans="1:17">
      <c r="A58" s="12"/>
      <c r="B58" s="91"/>
      <c r="C58" s="121" t="s">
        <v>1492</v>
      </c>
      <c r="D58" s="121"/>
      <c r="E58" s="121"/>
      <c r="F58" s="29"/>
      <c r="G58" s="121" t="s">
        <v>1494</v>
      </c>
      <c r="H58" s="121"/>
      <c r="I58" s="121"/>
      <c r="J58" s="29"/>
      <c r="K58" s="121" t="s">
        <v>1496</v>
      </c>
      <c r="L58" s="121"/>
      <c r="M58" s="121"/>
      <c r="N58" s="29"/>
      <c r="O58" s="121" t="s">
        <v>157</v>
      </c>
      <c r="P58" s="121"/>
      <c r="Q58" s="121"/>
    </row>
    <row r="59" spans="1:17" ht="15.75" thickBot="1">
      <c r="A59" s="12"/>
      <c r="B59" s="91"/>
      <c r="C59" s="26" t="s">
        <v>1493</v>
      </c>
      <c r="D59" s="26"/>
      <c r="E59" s="26"/>
      <c r="F59" s="25"/>
      <c r="G59" s="26" t="s">
        <v>1495</v>
      </c>
      <c r="H59" s="26"/>
      <c r="I59" s="26"/>
      <c r="J59" s="25"/>
      <c r="K59" s="26" t="s">
        <v>172</v>
      </c>
      <c r="L59" s="26"/>
      <c r="M59" s="26"/>
      <c r="N59" s="25"/>
      <c r="O59" s="26"/>
      <c r="P59" s="26"/>
      <c r="Q59" s="26"/>
    </row>
    <row r="60" spans="1:17">
      <c r="A60" s="12"/>
      <c r="B60" s="138" t="s">
        <v>39</v>
      </c>
      <c r="C60" s="71" t="s">
        <v>317</v>
      </c>
      <c r="D60" s="73">
        <v>746047</v>
      </c>
      <c r="E60" s="75"/>
      <c r="F60" s="64"/>
      <c r="G60" s="71" t="s">
        <v>317</v>
      </c>
      <c r="H60" s="73">
        <v>473891</v>
      </c>
      <c r="I60" s="75"/>
      <c r="J60" s="64"/>
      <c r="K60" s="71" t="s">
        <v>317</v>
      </c>
      <c r="L60" s="93">
        <v>21</v>
      </c>
      <c r="M60" s="75"/>
      <c r="N60" s="64"/>
      <c r="O60" s="71" t="s">
        <v>317</v>
      </c>
      <c r="P60" s="73">
        <v>1219959</v>
      </c>
      <c r="Q60" s="75"/>
    </row>
    <row r="61" spans="1:17">
      <c r="A61" s="12"/>
      <c r="B61" s="138"/>
      <c r="C61" s="65"/>
      <c r="D61" s="66"/>
      <c r="E61" s="64"/>
      <c r="F61" s="64"/>
      <c r="G61" s="65"/>
      <c r="H61" s="66"/>
      <c r="I61" s="64"/>
      <c r="J61" s="64"/>
      <c r="K61" s="65"/>
      <c r="L61" s="67"/>
      <c r="M61" s="64"/>
      <c r="N61" s="64"/>
      <c r="O61" s="65"/>
      <c r="P61" s="66"/>
      <c r="Q61" s="64"/>
    </row>
    <row r="62" spans="1:17">
      <c r="A62" s="12"/>
      <c r="B62" s="142" t="s">
        <v>48</v>
      </c>
      <c r="C62" s="31">
        <v>700845</v>
      </c>
      <c r="D62" s="31"/>
      <c r="E62" s="25"/>
      <c r="F62" s="25"/>
      <c r="G62" s="31">
        <v>115908</v>
      </c>
      <c r="H62" s="31"/>
      <c r="I62" s="25"/>
      <c r="J62" s="25"/>
      <c r="K62" s="32" t="s">
        <v>1510</v>
      </c>
      <c r="L62" s="32"/>
      <c r="M62" s="30" t="s">
        <v>320</v>
      </c>
      <c r="N62" s="25"/>
      <c r="O62" s="31">
        <v>816640</v>
      </c>
      <c r="P62" s="31"/>
      <c r="Q62" s="25"/>
    </row>
    <row r="63" spans="1:17" ht="15.75" thickBot="1">
      <c r="A63" s="12"/>
      <c r="B63" s="142"/>
      <c r="C63" s="33"/>
      <c r="D63" s="33"/>
      <c r="E63" s="34"/>
      <c r="F63" s="25"/>
      <c r="G63" s="33"/>
      <c r="H63" s="33"/>
      <c r="I63" s="34"/>
      <c r="J63" s="25"/>
      <c r="K63" s="35"/>
      <c r="L63" s="35"/>
      <c r="M63" s="36"/>
      <c r="N63" s="25"/>
      <c r="O63" s="33"/>
      <c r="P63" s="33"/>
      <c r="Q63" s="34"/>
    </row>
    <row r="64" spans="1:17">
      <c r="A64" s="12"/>
      <c r="B64" s="138" t="s">
        <v>49</v>
      </c>
      <c r="C64" s="73">
        <v>1446892</v>
      </c>
      <c r="D64" s="73"/>
      <c r="E64" s="75"/>
      <c r="F64" s="64"/>
      <c r="G64" s="73">
        <v>589799</v>
      </c>
      <c r="H64" s="73"/>
      <c r="I64" s="75"/>
      <c r="J64" s="64"/>
      <c r="K64" s="93" t="s">
        <v>1511</v>
      </c>
      <c r="L64" s="93"/>
      <c r="M64" s="71" t="s">
        <v>320</v>
      </c>
      <c r="N64" s="64"/>
      <c r="O64" s="73">
        <v>2036599</v>
      </c>
      <c r="P64" s="73"/>
      <c r="Q64" s="75"/>
    </row>
    <row r="65" spans="1:17">
      <c r="A65" s="12"/>
      <c r="B65" s="138"/>
      <c r="C65" s="66"/>
      <c r="D65" s="66"/>
      <c r="E65" s="64"/>
      <c r="F65" s="64"/>
      <c r="G65" s="66"/>
      <c r="H65" s="66"/>
      <c r="I65" s="64"/>
      <c r="J65" s="64"/>
      <c r="K65" s="67"/>
      <c r="L65" s="67"/>
      <c r="M65" s="65"/>
      <c r="N65" s="64"/>
      <c r="O65" s="66"/>
      <c r="P65" s="66"/>
      <c r="Q65" s="64"/>
    </row>
    <row r="66" spans="1:17">
      <c r="A66" s="12"/>
      <c r="B66" s="142" t="s">
        <v>50</v>
      </c>
      <c r="C66" s="32" t="s">
        <v>318</v>
      </c>
      <c r="D66" s="32"/>
      <c r="E66" s="25"/>
      <c r="F66" s="25"/>
      <c r="G66" s="31">
        <v>440614</v>
      </c>
      <c r="H66" s="31"/>
      <c r="I66" s="25"/>
      <c r="J66" s="25"/>
      <c r="K66" s="32" t="s">
        <v>318</v>
      </c>
      <c r="L66" s="32"/>
      <c r="M66" s="25"/>
      <c r="N66" s="25"/>
      <c r="O66" s="31">
        <v>440614</v>
      </c>
      <c r="P66" s="31"/>
      <c r="Q66" s="25"/>
    </row>
    <row r="67" spans="1:17">
      <c r="A67" s="12"/>
      <c r="B67" s="142"/>
      <c r="C67" s="32"/>
      <c r="D67" s="32"/>
      <c r="E67" s="25"/>
      <c r="F67" s="25"/>
      <c r="G67" s="31"/>
      <c r="H67" s="31"/>
      <c r="I67" s="25"/>
      <c r="J67" s="25"/>
      <c r="K67" s="32"/>
      <c r="L67" s="32"/>
      <c r="M67" s="25"/>
      <c r="N67" s="25"/>
      <c r="O67" s="31"/>
      <c r="P67" s="31"/>
      <c r="Q67" s="25"/>
    </row>
    <row r="68" spans="1:17">
      <c r="A68" s="12"/>
      <c r="B68" s="138" t="s">
        <v>64</v>
      </c>
      <c r="C68" s="66">
        <v>825940</v>
      </c>
      <c r="D68" s="66"/>
      <c r="E68" s="64"/>
      <c r="F68" s="64"/>
      <c r="G68" s="66">
        <v>238424</v>
      </c>
      <c r="H68" s="66"/>
      <c r="I68" s="64"/>
      <c r="J68" s="64"/>
      <c r="K68" s="66">
        <v>170540</v>
      </c>
      <c r="L68" s="66"/>
      <c r="M68" s="64"/>
      <c r="N68" s="64"/>
      <c r="O68" s="66">
        <v>1234904</v>
      </c>
      <c r="P68" s="66"/>
      <c r="Q68" s="64"/>
    </row>
    <row r="69" spans="1:17" ht="15.75" thickBot="1">
      <c r="A69" s="12"/>
      <c r="B69" s="138"/>
      <c r="C69" s="68"/>
      <c r="D69" s="68"/>
      <c r="E69" s="69"/>
      <c r="F69" s="64"/>
      <c r="G69" s="68"/>
      <c r="H69" s="68"/>
      <c r="I69" s="69"/>
      <c r="J69" s="64"/>
      <c r="K69" s="68"/>
      <c r="L69" s="68"/>
      <c r="M69" s="69"/>
      <c r="N69" s="64"/>
      <c r="O69" s="68"/>
      <c r="P69" s="68"/>
      <c r="Q69" s="69"/>
    </row>
    <row r="70" spans="1:17">
      <c r="A70" s="12"/>
      <c r="B70" s="142" t="s">
        <v>1497</v>
      </c>
      <c r="C70" s="39">
        <v>620952</v>
      </c>
      <c r="D70" s="39"/>
      <c r="E70" s="29"/>
      <c r="F70" s="25"/>
      <c r="G70" s="42" t="s">
        <v>1512</v>
      </c>
      <c r="H70" s="42"/>
      <c r="I70" s="37" t="s">
        <v>320</v>
      </c>
      <c r="J70" s="25"/>
      <c r="K70" s="42" t="s">
        <v>1513</v>
      </c>
      <c r="L70" s="42"/>
      <c r="M70" s="37" t="s">
        <v>320</v>
      </c>
      <c r="N70" s="25"/>
      <c r="O70" s="39">
        <v>361081</v>
      </c>
      <c r="P70" s="39"/>
      <c r="Q70" s="29"/>
    </row>
    <row r="71" spans="1:17">
      <c r="A71" s="12"/>
      <c r="B71" s="142"/>
      <c r="C71" s="31"/>
      <c r="D71" s="31"/>
      <c r="E71" s="25"/>
      <c r="F71" s="25"/>
      <c r="G71" s="32"/>
      <c r="H71" s="32"/>
      <c r="I71" s="30"/>
      <c r="J71" s="25"/>
      <c r="K71" s="32"/>
      <c r="L71" s="32"/>
      <c r="M71" s="30"/>
      <c r="N71" s="25"/>
      <c r="O71" s="31"/>
      <c r="P71" s="31"/>
      <c r="Q71" s="25"/>
    </row>
    <row r="72" spans="1:17">
      <c r="A72" s="12"/>
      <c r="B72" s="138" t="s">
        <v>71</v>
      </c>
      <c r="C72" s="67" t="s">
        <v>318</v>
      </c>
      <c r="D72" s="67"/>
      <c r="E72" s="64"/>
      <c r="F72" s="64"/>
      <c r="G72" s="67" t="s">
        <v>318</v>
      </c>
      <c r="H72" s="67"/>
      <c r="I72" s="64"/>
      <c r="J72" s="64"/>
      <c r="K72" s="67" t="s">
        <v>1514</v>
      </c>
      <c r="L72" s="67"/>
      <c r="M72" s="65" t="s">
        <v>320</v>
      </c>
      <c r="N72" s="64"/>
      <c r="O72" s="67" t="s">
        <v>1514</v>
      </c>
      <c r="P72" s="67"/>
      <c r="Q72" s="65" t="s">
        <v>320</v>
      </c>
    </row>
    <row r="73" spans="1:17" ht="15.75" thickBot="1">
      <c r="A73" s="12"/>
      <c r="B73" s="138"/>
      <c r="C73" s="87"/>
      <c r="D73" s="87"/>
      <c r="E73" s="69"/>
      <c r="F73" s="64"/>
      <c r="G73" s="87"/>
      <c r="H73" s="87"/>
      <c r="I73" s="69"/>
      <c r="J73" s="64"/>
      <c r="K73" s="87"/>
      <c r="L73" s="87"/>
      <c r="M73" s="122"/>
      <c r="N73" s="64"/>
      <c r="O73" s="87"/>
      <c r="P73" s="87"/>
      <c r="Q73" s="122"/>
    </row>
    <row r="74" spans="1:17">
      <c r="A74" s="12"/>
      <c r="B74" s="142" t="s">
        <v>1500</v>
      </c>
      <c r="C74" s="37" t="s">
        <v>317</v>
      </c>
      <c r="D74" s="39">
        <v>620952</v>
      </c>
      <c r="E74" s="29"/>
      <c r="F74" s="25"/>
      <c r="G74" s="37" t="s">
        <v>317</v>
      </c>
      <c r="H74" s="42" t="s">
        <v>1512</v>
      </c>
      <c r="I74" s="37" t="s">
        <v>320</v>
      </c>
      <c r="J74" s="25"/>
      <c r="K74" s="37" t="s">
        <v>317</v>
      </c>
      <c r="L74" s="42" t="s">
        <v>1515</v>
      </c>
      <c r="M74" s="37" t="s">
        <v>320</v>
      </c>
      <c r="N74" s="25"/>
      <c r="O74" s="39">
        <v>185330</v>
      </c>
      <c r="P74" s="39"/>
      <c r="Q74" s="29"/>
    </row>
    <row r="75" spans="1:17" ht="15.75" thickBot="1">
      <c r="A75" s="12"/>
      <c r="B75" s="142"/>
      <c r="C75" s="36"/>
      <c r="D75" s="33"/>
      <c r="E75" s="34"/>
      <c r="F75" s="25"/>
      <c r="G75" s="36"/>
      <c r="H75" s="35"/>
      <c r="I75" s="36"/>
      <c r="J75" s="25"/>
      <c r="K75" s="36"/>
      <c r="L75" s="35"/>
      <c r="M75" s="36"/>
      <c r="N75" s="25"/>
      <c r="O75" s="31"/>
      <c r="P75" s="31"/>
      <c r="Q75" s="25"/>
    </row>
    <row r="76" spans="1:17">
      <c r="A76" s="12"/>
      <c r="B76" s="138" t="s">
        <v>1502</v>
      </c>
      <c r="C76" s="75"/>
      <c r="D76" s="75"/>
      <c r="E76" s="75"/>
      <c r="F76" s="64"/>
      <c r="G76" s="75"/>
      <c r="H76" s="75"/>
      <c r="I76" s="75"/>
      <c r="J76" s="64"/>
      <c r="K76" s="75"/>
      <c r="L76" s="75"/>
      <c r="M76" s="75"/>
      <c r="N76" s="64"/>
      <c r="O76" s="66">
        <v>28629</v>
      </c>
      <c r="P76" s="66"/>
      <c r="Q76" s="64"/>
    </row>
    <row r="77" spans="1:17" ht="15.75" thickBot="1">
      <c r="A77" s="12"/>
      <c r="B77" s="138"/>
      <c r="C77" s="64"/>
      <c r="D77" s="64"/>
      <c r="E77" s="64"/>
      <c r="F77" s="64"/>
      <c r="G77" s="64"/>
      <c r="H77" s="64"/>
      <c r="I77" s="64"/>
      <c r="J77" s="64"/>
      <c r="K77" s="64"/>
      <c r="L77" s="64"/>
      <c r="M77" s="64"/>
      <c r="N77" s="64"/>
      <c r="O77" s="68"/>
      <c r="P77" s="68"/>
      <c r="Q77" s="69"/>
    </row>
    <row r="78" spans="1:17">
      <c r="A78" s="12"/>
      <c r="B78" s="142" t="s">
        <v>1331</v>
      </c>
      <c r="C78" s="25"/>
      <c r="D78" s="25"/>
      <c r="E78" s="25"/>
      <c r="F78" s="25"/>
      <c r="G78" s="25"/>
      <c r="H78" s="25"/>
      <c r="I78" s="25"/>
      <c r="J78" s="25"/>
      <c r="K78" s="25"/>
      <c r="L78" s="25"/>
      <c r="M78" s="25"/>
      <c r="N78" s="25"/>
      <c r="O78" s="37" t="s">
        <v>317</v>
      </c>
      <c r="P78" s="39">
        <v>156701</v>
      </c>
      <c r="Q78" s="29"/>
    </row>
    <row r="79" spans="1:17" ht="15.75" thickBot="1">
      <c r="A79" s="12"/>
      <c r="B79" s="142"/>
      <c r="C79" s="25"/>
      <c r="D79" s="25"/>
      <c r="E79" s="25"/>
      <c r="F79" s="25"/>
      <c r="G79" s="25"/>
      <c r="H79" s="25"/>
      <c r="I79" s="25"/>
      <c r="J79" s="25"/>
      <c r="K79" s="25"/>
      <c r="L79" s="25"/>
      <c r="M79" s="25"/>
      <c r="N79" s="25"/>
      <c r="O79" s="38"/>
      <c r="P79" s="40"/>
      <c r="Q79" s="41"/>
    </row>
    <row r="80" spans="1:17" ht="15.75" thickTop="1">
      <c r="A80" s="12" t="s">
        <v>1733</v>
      </c>
      <c r="B80" s="11" t="s">
        <v>7</v>
      </c>
      <c r="C80" s="11"/>
      <c r="D80" s="11"/>
      <c r="E80" s="11"/>
      <c r="F80" s="11"/>
      <c r="G80" s="11"/>
      <c r="H80" s="11"/>
      <c r="I80" s="11"/>
      <c r="J80" s="11"/>
      <c r="K80" s="11"/>
      <c r="L80" s="11"/>
      <c r="M80" s="11"/>
      <c r="N80" s="11"/>
      <c r="O80" s="11"/>
      <c r="P80" s="11"/>
      <c r="Q80" s="11"/>
    </row>
    <row r="81" spans="1:17">
      <c r="A81" s="12"/>
      <c r="B81" s="128" t="s">
        <v>1516</v>
      </c>
      <c r="C81" s="128"/>
      <c r="D81" s="128"/>
      <c r="E81" s="128"/>
      <c r="F81" s="128"/>
      <c r="G81" s="128"/>
      <c r="H81" s="128"/>
      <c r="I81" s="128"/>
      <c r="J81" s="128"/>
      <c r="K81" s="128"/>
      <c r="L81" s="128"/>
      <c r="M81" s="128"/>
      <c r="N81" s="128"/>
      <c r="O81" s="128"/>
      <c r="P81" s="128"/>
      <c r="Q81" s="128"/>
    </row>
    <row r="82" spans="1:17">
      <c r="A82" s="12"/>
      <c r="B82" s="129"/>
      <c r="C82" s="129"/>
      <c r="D82" s="129"/>
      <c r="E82" s="129"/>
      <c r="F82" s="129"/>
      <c r="G82" s="129"/>
      <c r="H82" s="129"/>
      <c r="I82" s="129"/>
      <c r="J82" s="129"/>
      <c r="K82" s="129"/>
      <c r="L82" s="129"/>
      <c r="M82" s="129"/>
      <c r="N82" s="129"/>
      <c r="O82" s="129"/>
      <c r="P82" s="129"/>
      <c r="Q82" s="129"/>
    </row>
    <row r="83" spans="1:17">
      <c r="A83" s="12"/>
      <c r="B83" s="24"/>
      <c r="C83" s="24"/>
      <c r="D83" s="24"/>
      <c r="E83" s="24"/>
      <c r="F83" s="24"/>
      <c r="G83" s="24"/>
      <c r="H83" s="24"/>
      <c r="I83" s="24"/>
      <c r="J83" s="24"/>
      <c r="K83" s="24"/>
      <c r="L83" s="24"/>
      <c r="M83" s="24"/>
      <c r="N83" s="24"/>
      <c r="O83" s="24"/>
      <c r="P83" s="24"/>
      <c r="Q83" s="24"/>
    </row>
    <row r="84" spans="1:17">
      <c r="A84" s="12"/>
      <c r="B84" s="14"/>
      <c r="C84" s="14"/>
      <c r="D84" s="14"/>
      <c r="E84" s="14"/>
      <c r="F84" s="14"/>
      <c r="G84" s="14"/>
      <c r="H84" s="14"/>
      <c r="I84" s="14"/>
      <c r="J84" s="14"/>
      <c r="K84" s="14"/>
      <c r="L84" s="14"/>
      <c r="M84" s="14"/>
      <c r="N84" s="14"/>
      <c r="O84" s="14"/>
      <c r="P84" s="14"/>
      <c r="Q84" s="14"/>
    </row>
    <row r="85" spans="1:17">
      <c r="A85" s="12"/>
      <c r="B85" s="25"/>
      <c r="C85" s="92" t="s">
        <v>1492</v>
      </c>
      <c r="D85" s="92"/>
      <c r="E85" s="92"/>
      <c r="F85" s="25"/>
      <c r="G85" s="92" t="s">
        <v>1517</v>
      </c>
      <c r="H85" s="92"/>
      <c r="I85" s="92"/>
      <c r="J85" s="25"/>
      <c r="K85" s="92" t="s">
        <v>1496</v>
      </c>
      <c r="L85" s="92"/>
      <c r="M85" s="92"/>
      <c r="N85" s="25"/>
      <c r="O85" s="92" t="s">
        <v>157</v>
      </c>
      <c r="P85" s="92"/>
      <c r="Q85" s="92"/>
    </row>
    <row r="86" spans="1:17" ht="15.75" thickBot="1">
      <c r="A86" s="12"/>
      <c r="B86" s="25"/>
      <c r="C86" s="26" t="s">
        <v>1493</v>
      </c>
      <c r="D86" s="26"/>
      <c r="E86" s="26"/>
      <c r="F86" s="25"/>
      <c r="G86" s="26" t="s">
        <v>1495</v>
      </c>
      <c r="H86" s="26"/>
      <c r="I86" s="26"/>
      <c r="J86" s="25"/>
      <c r="K86" s="26" t="s">
        <v>172</v>
      </c>
      <c r="L86" s="26"/>
      <c r="M86" s="26"/>
      <c r="N86" s="25"/>
      <c r="O86" s="26"/>
      <c r="P86" s="26"/>
      <c r="Q86" s="26"/>
    </row>
    <row r="87" spans="1:17">
      <c r="A87" s="12"/>
      <c r="B87" s="138" t="s">
        <v>1518</v>
      </c>
      <c r="C87" s="71" t="s">
        <v>317</v>
      </c>
      <c r="D87" s="73">
        <v>10819979</v>
      </c>
      <c r="E87" s="75"/>
      <c r="F87" s="64"/>
      <c r="G87" s="71" t="s">
        <v>317</v>
      </c>
      <c r="H87" s="73">
        <v>34783911</v>
      </c>
      <c r="I87" s="75"/>
      <c r="J87" s="64"/>
      <c r="K87" s="71" t="s">
        <v>317</v>
      </c>
      <c r="L87" s="73">
        <v>675966</v>
      </c>
      <c r="M87" s="75"/>
      <c r="N87" s="64"/>
      <c r="O87" s="71" t="s">
        <v>317</v>
      </c>
      <c r="P87" s="73">
        <v>46279856</v>
      </c>
      <c r="Q87" s="75"/>
    </row>
    <row r="88" spans="1:17">
      <c r="A88" s="12"/>
      <c r="B88" s="138"/>
      <c r="C88" s="65"/>
      <c r="D88" s="66"/>
      <c r="E88" s="64"/>
      <c r="F88" s="64"/>
      <c r="G88" s="65"/>
      <c r="H88" s="66"/>
      <c r="I88" s="64"/>
      <c r="J88" s="64"/>
      <c r="K88" s="65"/>
      <c r="L88" s="66"/>
      <c r="M88" s="64"/>
      <c r="N88" s="64"/>
      <c r="O88" s="65"/>
      <c r="P88" s="66"/>
      <c r="Q88" s="64"/>
    </row>
    <row r="89" spans="1:17">
      <c r="A89" s="12"/>
      <c r="B89" s="142" t="s">
        <v>1519</v>
      </c>
      <c r="C89" s="30" t="s">
        <v>317</v>
      </c>
      <c r="D89" s="31">
        <v>9505280</v>
      </c>
      <c r="E89" s="25"/>
      <c r="F89" s="25"/>
      <c r="G89" s="30" t="s">
        <v>317</v>
      </c>
      <c r="H89" s="31">
        <v>37305600</v>
      </c>
      <c r="I89" s="25"/>
      <c r="J89" s="25"/>
      <c r="K89" s="30" t="s">
        <v>317</v>
      </c>
      <c r="L89" s="31">
        <v>575859</v>
      </c>
      <c r="M89" s="25"/>
      <c r="N89" s="25"/>
      <c r="O89" s="30" t="s">
        <v>317</v>
      </c>
      <c r="P89" s="31">
        <v>47386739</v>
      </c>
      <c r="Q89" s="25"/>
    </row>
    <row r="90" spans="1:17">
      <c r="A90" s="12"/>
      <c r="B90" s="142"/>
      <c r="C90" s="30"/>
      <c r="D90" s="31"/>
      <c r="E90" s="25"/>
      <c r="F90" s="25"/>
      <c r="G90" s="30"/>
      <c r="H90" s="31"/>
      <c r="I90" s="25"/>
      <c r="J90" s="25"/>
      <c r="K90" s="30"/>
      <c r="L90" s="31"/>
      <c r="M90" s="25"/>
      <c r="N90" s="25"/>
      <c r="O90" s="30"/>
      <c r="P90" s="31"/>
      <c r="Q90" s="25"/>
    </row>
    <row r="91" spans="1:17">
      <c r="A91" s="12"/>
      <c r="B91" s="138" t="s">
        <v>1520</v>
      </c>
      <c r="C91" s="65" t="s">
        <v>317</v>
      </c>
      <c r="D91" s="66">
        <v>9608020</v>
      </c>
      <c r="E91" s="64"/>
      <c r="F91" s="64"/>
      <c r="G91" s="65" t="s">
        <v>317</v>
      </c>
      <c r="H91" s="66">
        <v>37123118</v>
      </c>
      <c r="I91" s="64"/>
      <c r="J91" s="64"/>
      <c r="K91" s="65" t="s">
        <v>317</v>
      </c>
      <c r="L91" s="66">
        <v>1209314</v>
      </c>
      <c r="M91" s="64"/>
      <c r="N91" s="64"/>
      <c r="O91" s="65" t="s">
        <v>317</v>
      </c>
      <c r="P91" s="66">
        <v>47940452</v>
      </c>
      <c r="Q91" s="64"/>
    </row>
    <row r="92" spans="1:17">
      <c r="A92" s="12"/>
      <c r="B92" s="138"/>
      <c r="C92" s="65"/>
      <c r="D92" s="66"/>
      <c r="E92" s="64"/>
      <c r="F92" s="64"/>
      <c r="G92" s="65"/>
      <c r="H92" s="66"/>
      <c r="I92" s="64"/>
      <c r="J92" s="64"/>
      <c r="K92" s="65"/>
      <c r="L92" s="66"/>
      <c r="M92" s="64"/>
      <c r="N92" s="64"/>
      <c r="O92" s="65"/>
      <c r="P92" s="66"/>
      <c r="Q92" s="64"/>
    </row>
  </sheetData>
  <mergeCells count="466">
    <mergeCell ref="B5:Q5"/>
    <mergeCell ref="B54:Q54"/>
    <mergeCell ref="A80:A92"/>
    <mergeCell ref="B80:Q80"/>
    <mergeCell ref="B81:Q81"/>
    <mergeCell ref="B82:Q82"/>
    <mergeCell ref="N91:N92"/>
    <mergeCell ref="O91:O92"/>
    <mergeCell ref="P91:P92"/>
    <mergeCell ref="Q91:Q92"/>
    <mergeCell ref="A1:A2"/>
    <mergeCell ref="B1:Q1"/>
    <mergeCell ref="B2:Q2"/>
    <mergeCell ref="B3:Q3"/>
    <mergeCell ref="A4:A79"/>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K85:M85"/>
    <mergeCell ref="K86:M86"/>
    <mergeCell ref="N85:N86"/>
    <mergeCell ref="O85:Q86"/>
    <mergeCell ref="B87:B88"/>
    <mergeCell ref="C87:C88"/>
    <mergeCell ref="D87:D88"/>
    <mergeCell ref="E87:E88"/>
    <mergeCell ref="F87:F88"/>
    <mergeCell ref="G87:G88"/>
    <mergeCell ref="P78:P79"/>
    <mergeCell ref="Q78:Q79"/>
    <mergeCell ref="B83:Q83"/>
    <mergeCell ref="B85:B86"/>
    <mergeCell ref="C85:E85"/>
    <mergeCell ref="C86:E86"/>
    <mergeCell ref="F85:F86"/>
    <mergeCell ref="G85:I85"/>
    <mergeCell ref="G86:I86"/>
    <mergeCell ref="J85:J86"/>
    <mergeCell ref="O76:P77"/>
    <mergeCell ref="Q76:Q77"/>
    <mergeCell ref="B78:B79"/>
    <mergeCell ref="C78:E79"/>
    <mergeCell ref="F78:F79"/>
    <mergeCell ref="G78:I79"/>
    <mergeCell ref="J78:J79"/>
    <mergeCell ref="K78:M79"/>
    <mergeCell ref="N78:N79"/>
    <mergeCell ref="O78:O79"/>
    <mergeCell ref="N74:N75"/>
    <mergeCell ref="O74:P75"/>
    <mergeCell ref="Q74:Q75"/>
    <mergeCell ref="B76:B77"/>
    <mergeCell ref="C76:E77"/>
    <mergeCell ref="F76:F77"/>
    <mergeCell ref="G76:I77"/>
    <mergeCell ref="J76:J77"/>
    <mergeCell ref="K76:M77"/>
    <mergeCell ref="N76:N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G59:I59"/>
    <mergeCell ref="J58:J59"/>
    <mergeCell ref="K58:M58"/>
    <mergeCell ref="K59:M59"/>
    <mergeCell ref="N58:N59"/>
    <mergeCell ref="O58:Q59"/>
    <mergeCell ref="C53:E53"/>
    <mergeCell ref="G53:I53"/>
    <mergeCell ref="K53:M53"/>
    <mergeCell ref="B55:Q55"/>
    <mergeCell ref="C57:Q57"/>
    <mergeCell ref="B58:B59"/>
    <mergeCell ref="C58:E58"/>
    <mergeCell ref="C59:E59"/>
    <mergeCell ref="F58:F59"/>
    <mergeCell ref="G58:I58"/>
    <mergeCell ref="M50:M51"/>
    <mergeCell ref="N50:N51"/>
    <mergeCell ref="O50:P51"/>
    <mergeCell ref="Q50:Q51"/>
    <mergeCell ref="C52:E52"/>
    <mergeCell ref="G52:I52"/>
    <mergeCell ref="K52:M52"/>
    <mergeCell ref="O52:P52"/>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P29:P30"/>
    <mergeCell ref="Q29:Q30"/>
    <mergeCell ref="B31:Q31"/>
    <mergeCell ref="C33:Q33"/>
    <mergeCell ref="B34:B35"/>
    <mergeCell ref="C34:E34"/>
    <mergeCell ref="C35:E35"/>
    <mergeCell ref="F34:F35"/>
    <mergeCell ref="G34:I34"/>
    <mergeCell ref="G35:I35"/>
    <mergeCell ref="O27:P28"/>
    <mergeCell ref="Q27:Q28"/>
    <mergeCell ref="B29:B30"/>
    <mergeCell ref="C29:E30"/>
    <mergeCell ref="F29:F30"/>
    <mergeCell ref="G29:I30"/>
    <mergeCell ref="J29:J30"/>
    <mergeCell ref="K29:M30"/>
    <mergeCell ref="N29:N30"/>
    <mergeCell ref="O29:O30"/>
    <mergeCell ref="O25:O26"/>
    <mergeCell ref="P25:P26"/>
    <mergeCell ref="Q25:Q26"/>
    <mergeCell ref="B27:B28"/>
    <mergeCell ref="C27:E28"/>
    <mergeCell ref="F27:F28"/>
    <mergeCell ref="G27:I28"/>
    <mergeCell ref="J27:J28"/>
    <mergeCell ref="K27:M28"/>
    <mergeCell ref="N27:N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23</v>
      </c>
      <c r="B3" s="11" t="s">
        <v>7</v>
      </c>
      <c r="C3" s="11"/>
      <c r="D3" s="11"/>
      <c r="E3" s="11"/>
      <c r="F3" s="11"/>
      <c r="G3" s="11"/>
      <c r="H3" s="11"/>
      <c r="I3" s="11"/>
      <c r="J3" s="11"/>
      <c r="K3" s="11"/>
      <c r="L3" s="11"/>
      <c r="M3" s="11"/>
    </row>
    <row r="4" spans="1:13" ht="15" customHeight="1">
      <c r="A4" s="12" t="s">
        <v>1735</v>
      </c>
      <c r="B4" s="11" t="s">
        <v>7</v>
      </c>
      <c r="C4" s="11"/>
      <c r="D4" s="11"/>
      <c r="E4" s="11"/>
      <c r="F4" s="11"/>
      <c r="G4" s="11"/>
      <c r="H4" s="11"/>
      <c r="I4" s="11"/>
      <c r="J4" s="11"/>
      <c r="K4" s="11"/>
      <c r="L4" s="11"/>
      <c r="M4" s="11"/>
    </row>
    <row r="5" spans="1:13">
      <c r="A5" s="12"/>
      <c r="B5" s="186" t="s">
        <v>1526</v>
      </c>
      <c r="C5" s="186"/>
      <c r="D5" s="186"/>
      <c r="E5" s="186"/>
      <c r="F5" s="186"/>
      <c r="G5" s="186"/>
      <c r="H5" s="186"/>
      <c r="I5" s="186"/>
      <c r="J5" s="186"/>
      <c r="K5" s="186"/>
      <c r="L5" s="186"/>
      <c r="M5" s="186"/>
    </row>
    <row r="6" spans="1:13">
      <c r="A6" s="12"/>
      <c r="B6" s="186" t="s">
        <v>1527</v>
      </c>
      <c r="C6" s="186"/>
      <c r="D6" s="186"/>
      <c r="E6" s="186"/>
      <c r="F6" s="186"/>
      <c r="G6" s="186"/>
      <c r="H6" s="186"/>
      <c r="I6" s="186"/>
      <c r="J6" s="186"/>
      <c r="K6" s="186"/>
      <c r="L6" s="186"/>
      <c r="M6" s="186"/>
    </row>
    <row r="7" spans="1:13">
      <c r="A7" s="12"/>
      <c r="B7" s="129"/>
      <c r="C7" s="129"/>
      <c r="D7" s="129"/>
      <c r="E7" s="129"/>
      <c r="F7" s="129"/>
      <c r="G7" s="129"/>
      <c r="H7" s="129"/>
      <c r="I7" s="129"/>
      <c r="J7" s="129"/>
      <c r="K7" s="129"/>
      <c r="L7" s="129"/>
      <c r="M7" s="129"/>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ht="15.75" thickBot="1">
      <c r="A10" s="12"/>
      <c r="B10" s="77"/>
      <c r="C10" s="26" t="s">
        <v>380</v>
      </c>
      <c r="D10" s="26"/>
      <c r="E10" s="26"/>
      <c r="F10" s="26"/>
      <c r="G10" s="26"/>
      <c r="H10" s="26"/>
      <c r="I10" s="26"/>
      <c r="J10" s="26"/>
      <c r="K10" s="26"/>
      <c r="L10" s="26"/>
      <c r="M10" s="26"/>
    </row>
    <row r="11" spans="1:13" ht="15.75" thickBot="1">
      <c r="A11" s="12"/>
      <c r="B11" s="77"/>
      <c r="C11" s="27">
        <v>2013</v>
      </c>
      <c r="D11" s="27"/>
      <c r="E11" s="27"/>
      <c r="F11" s="17"/>
      <c r="G11" s="27">
        <v>2012</v>
      </c>
      <c r="H11" s="27"/>
      <c r="I11" s="27"/>
      <c r="J11" s="23"/>
      <c r="K11" s="27">
        <v>2011</v>
      </c>
      <c r="L11" s="27"/>
      <c r="M11" s="27"/>
    </row>
    <row r="12" spans="1:13">
      <c r="A12" s="12"/>
      <c r="B12" s="65" t="s">
        <v>1528</v>
      </c>
      <c r="C12" s="71" t="s">
        <v>317</v>
      </c>
      <c r="D12" s="73">
        <v>193360</v>
      </c>
      <c r="E12" s="75"/>
      <c r="F12" s="64"/>
      <c r="G12" s="71" t="s">
        <v>317</v>
      </c>
      <c r="H12" s="73">
        <v>99432</v>
      </c>
      <c r="I12" s="75"/>
      <c r="J12" s="64"/>
      <c r="K12" s="71" t="s">
        <v>317</v>
      </c>
      <c r="L12" s="73">
        <v>160452</v>
      </c>
      <c r="M12" s="75"/>
    </row>
    <row r="13" spans="1:13">
      <c r="A13" s="12"/>
      <c r="B13" s="65"/>
      <c r="C13" s="65"/>
      <c r="D13" s="66"/>
      <c r="E13" s="64"/>
      <c r="F13" s="64"/>
      <c r="G13" s="65"/>
      <c r="H13" s="66"/>
      <c r="I13" s="64"/>
      <c r="J13" s="64"/>
      <c r="K13" s="65"/>
      <c r="L13" s="66"/>
      <c r="M13" s="64"/>
    </row>
    <row r="14" spans="1:13">
      <c r="A14" s="12"/>
      <c r="B14" s="30" t="s">
        <v>47</v>
      </c>
      <c r="C14" s="31">
        <v>280882</v>
      </c>
      <c r="D14" s="31"/>
      <c r="E14" s="25"/>
      <c r="F14" s="25"/>
      <c r="G14" s="31">
        <v>269943</v>
      </c>
      <c r="H14" s="31"/>
      <c r="I14" s="25"/>
      <c r="J14" s="25"/>
      <c r="K14" s="31">
        <v>271607</v>
      </c>
      <c r="L14" s="31"/>
      <c r="M14" s="25"/>
    </row>
    <row r="15" spans="1:13" ht="15.75" thickBot="1">
      <c r="A15" s="12"/>
      <c r="B15" s="30"/>
      <c r="C15" s="33"/>
      <c r="D15" s="33"/>
      <c r="E15" s="34"/>
      <c r="F15" s="25"/>
      <c r="G15" s="33"/>
      <c r="H15" s="33"/>
      <c r="I15" s="34"/>
      <c r="J15" s="25"/>
      <c r="K15" s="33"/>
      <c r="L15" s="33"/>
      <c r="M15" s="34"/>
    </row>
    <row r="16" spans="1:13">
      <c r="A16" s="12"/>
      <c r="B16" s="65" t="s">
        <v>49</v>
      </c>
      <c r="C16" s="73">
        <v>474242</v>
      </c>
      <c r="D16" s="73"/>
      <c r="E16" s="75"/>
      <c r="F16" s="64"/>
      <c r="G16" s="73">
        <v>369375</v>
      </c>
      <c r="H16" s="73"/>
      <c r="I16" s="75"/>
      <c r="J16" s="64"/>
      <c r="K16" s="73">
        <v>432059</v>
      </c>
      <c r="L16" s="73"/>
      <c r="M16" s="75"/>
    </row>
    <row r="17" spans="1:13">
      <c r="A17" s="12"/>
      <c r="B17" s="65"/>
      <c r="C17" s="66"/>
      <c r="D17" s="66"/>
      <c r="E17" s="64"/>
      <c r="F17" s="64"/>
      <c r="G17" s="66"/>
      <c r="H17" s="66"/>
      <c r="I17" s="64"/>
      <c r="J17" s="64"/>
      <c r="K17" s="66"/>
      <c r="L17" s="66"/>
      <c r="M17" s="64"/>
    </row>
    <row r="18" spans="1:13">
      <c r="A18" s="12"/>
      <c r="B18" s="30" t="s">
        <v>64</v>
      </c>
      <c r="C18" s="31">
        <v>358648</v>
      </c>
      <c r="D18" s="31"/>
      <c r="E18" s="25"/>
      <c r="F18" s="25"/>
      <c r="G18" s="31">
        <v>339472</v>
      </c>
      <c r="H18" s="31"/>
      <c r="I18" s="25"/>
      <c r="J18" s="25"/>
      <c r="K18" s="31">
        <v>375083</v>
      </c>
      <c r="L18" s="31"/>
      <c r="M18" s="25"/>
    </row>
    <row r="19" spans="1:13" ht="15.75" thickBot="1">
      <c r="A19" s="12"/>
      <c r="B19" s="30"/>
      <c r="C19" s="33"/>
      <c r="D19" s="33"/>
      <c r="E19" s="34"/>
      <c r="F19" s="25"/>
      <c r="G19" s="33"/>
      <c r="H19" s="33"/>
      <c r="I19" s="34"/>
      <c r="J19" s="25"/>
      <c r="K19" s="33"/>
      <c r="L19" s="33"/>
      <c r="M19" s="34"/>
    </row>
    <row r="20" spans="1:13" ht="22.5" customHeight="1">
      <c r="A20" s="12"/>
      <c r="B20" s="65" t="s">
        <v>1529</v>
      </c>
      <c r="C20" s="73">
        <v>115594</v>
      </c>
      <c r="D20" s="73"/>
      <c r="E20" s="75"/>
      <c r="F20" s="64"/>
      <c r="G20" s="73">
        <v>29903</v>
      </c>
      <c r="H20" s="73"/>
      <c r="I20" s="75"/>
      <c r="J20" s="64"/>
      <c r="K20" s="73">
        <v>56976</v>
      </c>
      <c r="L20" s="73"/>
      <c r="M20" s="75"/>
    </row>
    <row r="21" spans="1:13" ht="15.75" thickBot="1">
      <c r="A21" s="12"/>
      <c r="B21" s="65"/>
      <c r="C21" s="68"/>
      <c r="D21" s="68"/>
      <c r="E21" s="69"/>
      <c r="F21" s="64"/>
      <c r="G21" s="68"/>
      <c r="H21" s="68"/>
      <c r="I21" s="69"/>
      <c r="J21" s="64"/>
      <c r="K21" s="68"/>
      <c r="L21" s="68"/>
      <c r="M21" s="69"/>
    </row>
    <row r="22" spans="1:13" ht="15.75" thickBot="1">
      <c r="A22" s="12"/>
      <c r="B22" s="18" t="s">
        <v>71</v>
      </c>
      <c r="C22" s="183" t="s">
        <v>1530</v>
      </c>
      <c r="D22" s="183"/>
      <c r="E22" s="83" t="s">
        <v>320</v>
      </c>
      <c r="F22" s="17"/>
      <c r="G22" s="183" t="s">
        <v>1531</v>
      </c>
      <c r="H22" s="183"/>
      <c r="I22" s="83" t="s">
        <v>320</v>
      </c>
      <c r="J22" s="17"/>
      <c r="K22" s="183" t="s">
        <v>1532</v>
      </c>
      <c r="L22" s="183"/>
      <c r="M22" s="83" t="s">
        <v>320</v>
      </c>
    </row>
    <row r="23" spans="1:13" ht="23.25" customHeight="1">
      <c r="A23" s="12"/>
      <c r="B23" s="65" t="s">
        <v>1533</v>
      </c>
      <c r="C23" s="73">
        <v>7260</v>
      </c>
      <c r="D23" s="73"/>
      <c r="E23" s="75"/>
      <c r="F23" s="64"/>
      <c r="G23" s="93" t="s">
        <v>1534</v>
      </c>
      <c r="H23" s="93"/>
      <c r="I23" s="71" t="s">
        <v>320</v>
      </c>
      <c r="J23" s="64"/>
      <c r="K23" s="93" t="s">
        <v>1535</v>
      </c>
      <c r="L23" s="93"/>
      <c r="M23" s="71" t="s">
        <v>320</v>
      </c>
    </row>
    <row r="24" spans="1:13">
      <c r="A24" s="12"/>
      <c r="B24" s="65"/>
      <c r="C24" s="66"/>
      <c r="D24" s="66"/>
      <c r="E24" s="64"/>
      <c r="F24" s="64"/>
      <c r="G24" s="67"/>
      <c r="H24" s="67"/>
      <c r="I24" s="65"/>
      <c r="J24" s="64"/>
      <c r="K24" s="67"/>
      <c r="L24" s="67"/>
      <c r="M24" s="65"/>
    </row>
    <row r="25" spans="1:13">
      <c r="A25" s="12"/>
      <c r="B25" s="18" t="s">
        <v>1508</v>
      </c>
      <c r="C25" s="32" t="s">
        <v>1536</v>
      </c>
      <c r="D25" s="32"/>
      <c r="E25" s="18" t="s">
        <v>320</v>
      </c>
      <c r="F25" s="17"/>
      <c r="G25" s="32" t="s">
        <v>1537</v>
      </c>
      <c r="H25" s="32"/>
      <c r="I25" s="18" t="s">
        <v>320</v>
      </c>
      <c r="J25" s="17"/>
      <c r="K25" s="32" t="s">
        <v>1538</v>
      </c>
      <c r="L25" s="32"/>
      <c r="M25" s="18" t="s">
        <v>320</v>
      </c>
    </row>
    <row r="26" spans="1:13">
      <c r="A26" s="12"/>
      <c r="B26" s="65" t="s">
        <v>1539</v>
      </c>
      <c r="C26" s="66">
        <v>3293</v>
      </c>
      <c r="D26" s="66"/>
      <c r="E26" s="64"/>
      <c r="F26" s="64"/>
      <c r="G26" s="66">
        <v>102994</v>
      </c>
      <c r="H26" s="66"/>
      <c r="I26" s="64"/>
      <c r="J26" s="64"/>
      <c r="K26" s="66">
        <v>154376</v>
      </c>
      <c r="L26" s="66"/>
      <c r="M26" s="64"/>
    </row>
    <row r="27" spans="1:13" ht="15.75" thickBot="1">
      <c r="A27" s="12"/>
      <c r="B27" s="65"/>
      <c r="C27" s="68"/>
      <c r="D27" s="68"/>
      <c r="E27" s="69"/>
      <c r="F27" s="64"/>
      <c r="G27" s="68"/>
      <c r="H27" s="68"/>
      <c r="I27" s="69"/>
      <c r="J27" s="64"/>
      <c r="K27" s="68"/>
      <c r="L27" s="68"/>
      <c r="M27" s="69"/>
    </row>
    <row r="28" spans="1:13">
      <c r="A28" s="12"/>
      <c r="B28" s="30" t="s">
        <v>74</v>
      </c>
      <c r="C28" s="39">
        <v>86012</v>
      </c>
      <c r="D28" s="39"/>
      <c r="E28" s="29"/>
      <c r="F28" s="25"/>
      <c r="G28" s="42" t="s">
        <v>1386</v>
      </c>
      <c r="H28" s="42"/>
      <c r="I28" s="37" t="s">
        <v>320</v>
      </c>
      <c r="J28" s="25"/>
      <c r="K28" s="39">
        <v>156701</v>
      </c>
      <c r="L28" s="39"/>
      <c r="M28" s="29"/>
    </row>
    <row r="29" spans="1:13">
      <c r="A29" s="12"/>
      <c r="B29" s="30"/>
      <c r="C29" s="31"/>
      <c r="D29" s="31"/>
      <c r="E29" s="25"/>
      <c r="F29" s="25"/>
      <c r="G29" s="32"/>
      <c r="H29" s="32"/>
      <c r="I29" s="30"/>
      <c r="J29" s="25"/>
      <c r="K29" s="31"/>
      <c r="L29" s="31"/>
      <c r="M29" s="25"/>
    </row>
    <row r="30" spans="1:13">
      <c r="A30" s="12"/>
      <c r="B30" s="65" t="s">
        <v>100</v>
      </c>
      <c r="C30" s="67" t="s">
        <v>1350</v>
      </c>
      <c r="D30" s="67"/>
      <c r="E30" s="65" t="s">
        <v>320</v>
      </c>
      <c r="F30" s="64"/>
      <c r="G30" s="66">
        <v>76701</v>
      </c>
      <c r="H30" s="66"/>
      <c r="I30" s="64"/>
      <c r="J30" s="64"/>
      <c r="K30" s="66">
        <v>52011</v>
      </c>
      <c r="L30" s="66"/>
      <c r="M30" s="64"/>
    </row>
    <row r="31" spans="1:13" ht="15.75" thickBot="1">
      <c r="A31" s="12"/>
      <c r="B31" s="65"/>
      <c r="C31" s="87"/>
      <c r="D31" s="87"/>
      <c r="E31" s="122"/>
      <c r="F31" s="64"/>
      <c r="G31" s="68"/>
      <c r="H31" s="68"/>
      <c r="I31" s="69"/>
      <c r="J31" s="64"/>
      <c r="K31" s="68"/>
      <c r="L31" s="68"/>
      <c r="M31" s="69"/>
    </row>
    <row r="32" spans="1:13">
      <c r="A32" s="12"/>
      <c r="B32" s="30" t="s">
        <v>101</v>
      </c>
      <c r="C32" s="37" t="s">
        <v>317</v>
      </c>
      <c r="D32" s="42" t="s">
        <v>1540</v>
      </c>
      <c r="E32" s="37" t="s">
        <v>320</v>
      </c>
      <c r="F32" s="25"/>
      <c r="G32" s="37" t="s">
        <v>317</v>
      </c>
      <c r="H32" s="42" t="s">
        <v>1541</v>
      </c>
      <c r="I32" s="37" t="s">
        <v>320</v>
      </c>
      <c r="J32" s="25"/>
      <c r="K32" s="37" t="s">
        <v>317</v>
      </c>
      <c r="L32" s="39">
        <v>208712</v>
      </c>
      <c r="M32" s="29"/>
    </row>
    <row r="33" spans="1:13" ht="15.75" thickBot="1">
      <c r="A33" s="12"/>
      <c r="B33" s="30"/>
      <c r="C33" s="38"/>
      <c r="D33" s="43"/>
      <c r="E33" s="38"/>
      <c r="F33" s="25"/>
      <c r="G33" s="38"/>
      <c r="H33" s="43"/>
      <c r="I33" s="38"/>
      <c r="J33" s="25"/>
      <c r="K33" s="38"/>
      <c r="L33" s="40"/>
      <c r="M33" s="41"/>
    </row>
    <row r="34" spans="1:13" ht="15.75" thickTop="1">
      <c r="A34" s="12" t="s">
        <v>1736</v>
      </c>
      <c r="B34" s="11" t="s">
        <v>7</v>
      </c>
      <c r="C34" s="11"/>
      <c r="D34" s="11"/>
      <c r="E34" s="11"/>
      <c r="F34" s="11"/>
      <c r="G34" s="11"/>
      <c r="H34" s="11"/>
      <c r="I34" s="11"/>
      <c r="J34" s="11"/>
      <c r="K34" s="11"/>
      <c r="L34" s="11"/>
      <c r="M34" s="11"/>
    </row>
    <row r="35" spans="1:13">
      <c r="A35" s="12"/>
      <c r="B35" s="186" t="s">
        <v>1542</v>
      </c>
      <c r="C35" s="186"/>
      <c r="D35" s="186"/>
      <c r="E35" s="186"/>
      <c r="F35" s="186"/>
      <c r="G35" s="186"/>
      <c r="H35" s="186"/>
      <c r="I35" s="186"/>
      <c r="J35" s="186"/>
      <c r="K35" s="186"/>
      <c r="L35" s="186"/>
      <c r="M35" s="186"/>
    </row>
    <row r="36" spans="1:13">
      <c r="A36" s="12"/>
      <c r="B36" s="186" t="s">
        <v>1527</v>
      </c>
      <c r="C36" s="186"/>
      <c r="D36" s="186"/>
      <c r="E36" s="186"/>
      <c r="F36" s="186"/>
      <c r="G36" s="186"/>
      <c r="H36" s="186"/>
      <c r="I36" s="186"/>
      <c r="J36" s="186"/>
      <c r="K36" s="186"/>
      <c r="L36" s="186"/>
      <c r="M36" s="186"/>
    </row>
    <row r="37" spans="1:13">
      <c r="A37" s="12"/>
      <c r="B37" s="129"/>
      <c r="C37" s="129"/>
      <c r="D37" s="129"/>
      <c r="E37" s="129"/>
      <c r="F37" s="129"/>
      <c r="G37" s="129"/>
      <c r="H37" s="129"/>
      <c r="I37" s="129"/>
      <c r="J37" s="129"/>
      <c r="K37" s="129"/>
      <c r="L37" s="129"/>
      <c r="M37" s="129"/>
    </row>
    <row r="38" spans="1:13">
      <c r="A38" s="12"/>
      <c r="B38" s="24"/>
      <c r="C38" s="24"/>
      <c r="D38" s="24"/>
      <c r="E38" s="24"/>
      <c r="F38" s="24"/>
      <c r="G38" s="24"/>
      <c r="H38" s="24"/>
      <c r="I38" s="24"/>
    </row>
    <row r="39" spans="1:13">
      <c r="A39" s="12"/>
      <c r="B39" s="14"/>
      <c r="C39" s="14"/>
      <c r="D39" s="14"/>
      <c r="E39" s="14"/>
      <c r="F39" s="14"/>
      <c r="G39" s="14"/>
      <c r="H39" s="14"/>
      <c r="I39" s="14"/>
    </row>
    <row r="40" spans="1:13" ht="15.75" thickBot="1">
      <c r="A40" s="12"/>
      <c r="B40" s="77"/>
      <c r="C40" s="26" t="s">
        <v>507</v>
      </c>
      <c r="D40" s="26"/>
      <c r="E40" s="26"/>
      <c r="F40" s="26"/>
      <c r="G40" s="26"/>
      <c r="H40" s="26"/>
      <c r="I40" s="26"/>
    </row>
    <row r="41" spans="1:13" ht="15.75" thickBot="1">
      <c r="A41" s="12"/>
      <c r="B41" s="77"/>
      <c r="C41" s="27">
        <v>2013</v>
      </c>
      <c r="D41" s="27"/>
      <c r="E41" s="27"/>
      <c r="F41" s="17"/>
      <c r="G41" s="27">
        <v>2012</v>
      </c>
      <c r="H41" s="27"/>
      <c r="I41" s="27"/>
    </row>
    <row r="42" spans="1:13">
      <c r="A42" s="12"/>
      <c r="B42" s="184" t="s">
        <v>118</v>
      </c>
      <c r="C42" s="75"/>
      <c r="D42" s="75"/>
      <c r="E42" s="75"/>
      <c r="F42" s="57"/>
      <c r="G42" s="75"/>
      <c r="H42" s="75"/>
      <c r="I42" s="75"/>
    </row>
    <row r="43" spans="1:13">
      <c r="A43" s="12"/>
      <c r="B43" s="30" t="s">
        <v>119</v>
      </c>
      <c r="C43" s="30" t="s">
        <v>317</v>
      </c>
      <c r="D43" s="31">
        <v>406215</v>
      </c>
      <c r="E43" s="25"/>
      <c r="F43" s="25"/>
      <c r="G43" s="30" t="s">
        <v>317</v>
      </c>
      <c r="H43" s="31">
        <v>399624</v>
      </c>
      <c r="I43" s="25"/>
    </row>
    <row r="44" spans="1:13">
      <c r="A44" s="12"/>
      <c r="B44" s="30"/>
      <c r="C44" s="30"/>
      <c r="D44" s="31"/>
      <c r="E44" s="25"/>
      <c r="F44" s="25"/>
      <c r="G44" s="30"/>
      <c r="H44" s="31"/>
      <c r="I44" s="25"/>
    </row>
    <row r="45" spans="1:13">
      <c r="A45" s="12"/>
      <c r="B45" s="65" t="s">
        <v>127</v>
      </c>
      <c r="C45" s="66">
        <v>136964</v>
      </c>
      <c r="D45" s="66"/>
      <c r="E45" s="64"/>
      <c r="F45" s="64"/>
      <c r="G45" s="66">
        <v>142333</v>
      </c>
      <c r="H45" s="66"/>
      <c r="I45" s="64"/>
    </row>
    <row r="46" spans="1:13">
      <c r="A46" s="12"/>
      <c r="B46" s="65"/>
      <c r="C46" s="66"/>
      <c r="D46" s="66"/>
      <c r="E46" s="64"/>
      <c r="F46" s="64"/>
      <c r="G46" s="66"/>
      <c r="H46" s="66"/>
      <c r="I46" s="64"/>
    </row>
    <row r="47" spans="1:13">
      <c r="A47" s="12"/>
      <c r="B47" s="30" t="s">
        <v>1543</v>
      </c>
      <c r="C47" s="31">
        <v>5444689</v>
      </c>
      <c r="D47" s="31"/>
      <c r="E47" s="25"/>
      <c r="F47" s="25"/>
      <c r="G47" s="31">
        <v>5558742</v>
      </c>
      <c r="H47" s="31"/>
      <c r="I47" s="25"/>
    </row>
    <row r="48" spans="1:13">
      <c r="A48" s="12"/>
      <c r="B48" s="30"/>
      <c r="C48" s="31"/>
      <c r="D48" s="31"/>
      <c r="E48" s="25"/>
      <c r="F48" s="25"/>
      <c r="G48" s="31"/>
      <c r="H48" s="31"/>
      <c r="I48" s="25"/>
    </row>
    <row r="49" spans="1:9">
      <c r="A49" s="12"/>
      <c r="B49" s="65" t="s">
        <v>1544</v>
      </c>
      <c r="C49" s="66">
        <v>35801</v>
      </c>
      <c r="D49" s="66"/>
      <c r="E49" s="64"/>
      <c r="F49" s="64"/>
      <c r="G49" s="66">
        <v>7984</v>
      </c>
      <c r="H49" s="66"/>
      <c r="I49" s="64"/>
    </row>
    <row r="50" spans="1:9">
      <c r="A50" s="12"/>
      <c r="B50" s="65"/>
      <c r="C50" s="66"/>
      <c r="D50" s="66"/>
      <c r="E50" s="64"/>
      <c r="F50" s="64"/>
      <c r="G50" s="66"/>
      <c r="H50" s="66"/>
      <c r="I50" s="64"/>
    </row>
    <row r="51" spans="1:9">
      <c r="A51" s="12"/>
      <c r="B51" s="30" t="s">
        <v>130</v>
      </c>
      <c r="C51" s="31">
        <v>710044</v>
      </c>
      <c r="D51" s="31"/>
      <c r="E51" s="25"/>
      <c r="F51" s="25"/>
      <c r="G51" s="31">
        <v>719765</v>
      </c>
      <c r="H51" s="31"/>
      <c r="I51" s="25"/>
    </row>
    <row r="52" spans="1:9" ht="15.75" thickBot="1">
      <c r="A52" s="12"/>
      <c r="B52" s="30"/>
      <c r="C52" s="33"/>
      <c r="D52" s="33"/>
      <c r="E52" s="34"/>
      <c r="F52" s="25"/>
      <c r="G52" s="33"/>
      <c r="H52" s="33"/>
      <c r="I52" s="34"/>
    </row>
    <row r="53" spans="1:9">
      <c r="A53" s="12"/>
      <c r="B53" s="111" t="s">
        <v>131</v>
      </c>
      <c r="C53" s="71" t="s">
        <v>317</v>
      </c>
      <c r="D53" s="73">
        <v>6733713</v>
      </c>
      <c r="E53" s="75"/>
      <c r="F53" s="64"/>
      <c r="G53" s="71" t="s">
        <v>317</v>
      </c>
      <c r="H53" s="73">
        <v>6828448</v>
      </c>
      <c r="I53" s="75"/>
    </row>
    <row r="54" spans="1:9" ht="15.75" thickBot="1">
      <c r="A54" s="12"/>
      <c r="B54" s="111"/>
      <c r="C54" s="72"/>
      <c r="D54" s="74"/>
      <c r="E54" s="76"/>
      <c r="F54" s="64"/>
      <c r="G54" s="72"/>
      <c r="H54" s="74"/>
      <c r="I54" s="76"/>
    </row>
    <row r="55" spans="1:9" ht="27" thickTop="1">
      <c r="A55" s="12"/>
      <c r="B55" s="185" t="s">
        <v>1545</v>
      </c>
      <c r="C55" s="44"/>
      <c r="D55" s="44"/>
      <c r="E55" s="44"/>
      <c r="F55" s="17"/>
      <c r="G55" s="44"/>
      <c r="H55" s="44"/>
      <c r="I55" s="44"/>
    </row>
    <row r="56" spans="1:9">
      <c r="A56" s="12"/>
      <c r="B56" s="56" t="s">
        <v>132</v>
      </c>
      <c r="C56" s="64"/>
      <c r="D56" s="64"/>
      <c r="E56" s="64"/>
      <c r="F56" s="57"/>
      <c r="G56" s="64"/>
      <c r="H56" s="64"/>
      <c r="I56" s="64"/>
    </row>
    <row r="57" spans="1:9">
      <c r="A57" s="12"/>
      <c r="B57" s="30" t="s">
        <v>137</v>
      </c>
      <c r="C57" s="30" t="s">
        <v>317</v>
      </c>
      <c r="D57" s="31">
        <v>1768649</v>
      </c>
      <c r="E57" s="25"/>
      <c r="F57" s="25"/>
      <c r="G57" s="30" t="s">
        <v>317</v>
      </c>
      <c r="H57" s="31">
        <v>1764982</v>
      </c>
      <c r="I57" s="25"/>
    </row>
    <row r="58" spans="1:9">
      <c r="A58" s="12"/>
      <c r="B58" s="30"/>
      <c r="C58" s="30"/>
      <c r="D58" s="31"/>
      <c r="E58" s="25"/>
      <c r="F58" s="25"/>
      <c r="G58" s="30"/>
      <c r="H58" s="31"/>
      <c r="I58" s="25"/>
    </row>
    <row r="59" spans="1:9">
      <c r="A59" s="12"/>
      <c r="B59" s="65" t="s">
        <v>138</v>
      </c>
      <c r="C59" s="66">
        <v>109139</v>
      </c>
      <c r="D59" s="66"/>
      <c r="E59" s="64"/>
      <c r="F59" s="64"/>
      <c r="G59" s="66">
        <v>158996</v>
      </c>
      <c r="H59" s="66"/>
      <c r="I59" s="64"/>
    </row>
    <row r="60" spans="1:9" ht="15.75" thickBot="1">
      <c r="A60" s="12"/>
      <c r="B60" s="65"/>
      <c r="C60" s="68"/>
      <c r="D60" s="68"/>
      <c r="E60" s="69"/>
      <c r="F60" s="64"/>
      <c r="G60" s="68"/>
      <c r="H60" s="68"/>
      <c r="I60" s="69"/>
    </row>
    <row r="61" spans="1:9">
      <c r="A61" s="12"/>
      <c r="B61" s="109" t="s">
        <v>139</v>
      </c>
      <c r="C61" s="39">
        <v>1877788</v>
      </c>
      <c r="D61" s="39"/>
      <c r="E61" s="29"/>
      <c r="F61" s="25"/>
      <c r="G61" s="39">
        <v>1923978</v>
      </c>
      <c r="H61" s="39"/>
      <c r="I61" s="29"/>
    </row>
    <row r="62" spans="1:9" ht="15.75" thickBot="1">
      <c r="A62" s="12"/>
      <c r="B62" s="109"/>
      <c r="C62" s="33"/>
      <c r="D62" s="33"/>
      <c r="E62" s="34"/>
      <c r="F62" s="25"/>
      <c r="G62" s="33"/>
      <c r="H62" s="33"/>
      <c r="I62" s="34"/>
    </row>
    <row r="63" spans="1:9">
      <c r="A63" s="12"/>
      <c r="B63" s="111" t="s">
        <v>1546</v>
      </c>
      <c r="C63" s="73">
        <v>4855925</v>
      </c>
      <c r="D63" s="73"/>
      <c r="E63" s="75"/>
      <c r="F63" s="64"/>
      <c r="G63" s="73">
        <v>4904470</v>
      </c>
      <c r="H63" s="73"/>
      <c r="I63" s="75"/>
    </row>
    <row r="64" spans="1:9" ht="15.75" thickBot="1">
      <c r="A64" s="12"/>
      <c r="B64" s="111"/>
      <c r="C64" s="68"/>
      <c r="D64" s="68"/>
      <c r="E64" s="69"/>
      <c r="F64" s="64"/>
      <c r="G64" s="68"/>
      <c r="H64" s="68"/>
      <c r="I64" s="69"/>
    </row>
    <row r="65" spans="1:13">
      <c r="A65" s="12"/>
      <c r="B65" s="109" t="s">
        <v>1547</v>
      </c>
      <c r="C65" s="37" t="s">
        <v>317</v>
      </c>
      <c r="D65" s="39">
        <v>6733713</v>
      </c>
      <c r="E65" s="29"/>
      <c r="F65" s="25"/>
      <c r="G65" s="37" t="s">
        <v>317</v>
      </c>
      <c r="H65" s="39">
        <v>6828448</v>
      </c>
      <c r="I65" s="29"/>
    </row>
    <row r="66" spans="1:13" ht="15.75" thickBot="1">
      <c r="A66" s="12"/>
      <c r="B66" s="109"/>
      <c r="C66" s="38"/>
      <c r="D66" s="40"/>
      <c r="E66" s="41"/>
      <c r="F66" s="25"/>
      <c r="G66" s="38"/>
      <c r="H66" s="40"/>
      <c r="I66" s="41"/>
    </row>
    <row r="67" spans="1:13" ht="15.75" thickTop="1">
      <c r="A67" s="12" t="s">
        <v>1737</v>
      </c>
      <c r="B67" s="11" t="s">
        <v>7</v>
      </c>
      <c r="C67" s="11"/>
      <c r="D67" s="11"/>
      <c r="E67" s="11"/>
      <c r="F67" s="11"/>
      <c r="G67" s="11"/>
      <c r="H67" s="11"/>
      <c r="I67" s="11"/>
      <c r="J67" s="11"/>
      <c r="K67" s="11"/>
      <c r="L67" s="11"/>
      <c r="M67" s="11"/>
    </row>
    <row r="68" spans="1:13">
      <c r="A68" s="12"/>
      <c r="B68" s="186" t="s">
        <v>1548</v>
      </c>
      <c r="C68" s="186"/>
      <c r="D68" s="186"/>
      <c r="E68" s="186"/>
      <c r="F68" s="186"/>
      <c r="G68" s="186"/>
      <c r="H68" s="186"/>
      <c r="I68" s="186"/>
      <c r="J68" s="186"/>
      <c r="K68" s="186"/>
      <c r="L68" s="186"/>
      <c r="M68" s="186"/>
    </row>
    <row r="69" spans="1:13">
      <c r="A69" s="12"/>
      <c r="B69" s="186" t="s">
        <v>1527</v>
      </c>
      <c r="C69" s="186"/>
      <c r="D69" s="186"/>
      <c r="E69" s="186"/>
      <c r="F69" s="186"/>
      <c r="G69" s="186"/>
      <c r="H69" s="186"/>
      <c r="I69" s="186"/>
      <c r="J69" s="186"/>
      <c r="K69" s="186"/>
      <c r="L69" s="186"/>
      <c r="M69" s="186"/>
    </row>
    <row r="70" spans="1:13">
      <c r="A70" s="12"/>
      <c r="B70" s="129"/>
      <c r="C70" s="129"/>
      <c r="D70" s="129"/>
      <c r="E70" s="129"/>
      <c r="F70" s="129"/>
      <c r="G70" s="129"/>
      <c r="H70" s="129"/>
      <c r="I70" s="129"/>
      <c r="J70" s="129"/>
      <c r="K70" s="129"/>
      <c r="L70" s="129"/>
      <c r="M70" s="129"/>
    </row>
    <row r="71" spans="1:13">
      <c r="A71" s="12"/>
      <c r="B71" s="24"/>
      <c r="C71" s="24"/>
      <c r="D71" s="24"/>
      <c r="E71" s="24"/>
      <c r="F71" s="24"/>
      <c r="G71" s="24"/>
      <c r="H71" s="24"/>
      <c r="I71" s="24"/>
      <c r="J71" s="24"/>
      <c r="K71" s="24"/>
      <c r="L71" s="24"/>
      <c r="M71" s="24"/>
    </row>
    <row r="72" spans="1:13">
      <c r="A72" s="12"/>
      <c r="B72" s="14"/>
      <c r="C72" s="14"/>
      <c r="D72" s="14"/>
      <c r="E72" s="14"/>
      <c r="F72" s="14"/>
      <c r="G72" s="14"/>
      <c r="H72" s="14"/>
      <c r="I72" s="14"/>
      <c r="J72" s="14"/>
      <c r="K72" s="14"/>
      <c r="L72" s="14"/>
      <c r="M72" s="14"/>
    </row>
    <row r="73" spans="1:13" ht="15.75" thickBot="1">
      <c r="A73" s="12"/>
      <c r="B73" s="77"/>
      <c r="C73" s="26" t="s">
        <v>380</v>
      </c>
      <c r="D73" s="26"/>
      <c r="E73" s="26"/>
      <c r="F73" s="26"/>
      <c r="G73" s="26"/>
      <c r="H73" s="26"/>
      <c r="I73" s="26"/>
      <c r="J73" s="26"/>
      <c r="K73" s="26"/>
      <c r="L73" s="26"/>
      <c r="M73" s="26"/>
    </row>
    <row r="74" spans="1:13" ht="15.75" thickBot="1">
      <c r="A74" s="12"/>
      <c r="B74" s="77"/>
      <c r="C74" s="27">
        <v>2013</v>
      </c>
      <c r="D74" s="27"/>
      <c r="E74" s="27"/>
      <c r="F74" s="17"/>
      <c r="G74" s="27">
        <v>2012</v>
      </c>
      <c r="H74" s="27"/>
      <c r="I74" s="27"/>
      <c r="J74" s="23"/>
      <c r="K74" s="27">
        <v>2011</v>
      </c>
      <c r="L74" s="27"/>
      <c r="M74" s="27"/>
    </row>
    <row r="75" spans="1:13">
      <c r="A75" s="12"/>
      <c r="B75" s="56" t="s">
        <v>180</v>
      </c>
      <c r="C75" s="75"/>
      <c r="D75" s="75"/>
      <c r="E75" s="75"/>
      <c r="F75" s="57"/>
      <c r="G75" s="75"/>
      <c r="H75" s="75"/>
      <c r="I75" s="75"/>
      <c r="J75" s="57"/>
      <c r="K75" s="75"/>
      <c r="L75" s="75"/>
      <c r="M75" s="75"/>
    </row>
    <row r="76" spans="1:13">
      <c r="A76" s="12"/>
      <c r="B76" s="109" t="s">
        <v>74</v>
      </c>
      <c r="C76" s="30" t="s">
        <v>317</v>
      </c>
      <c r="D76" s="31">
        <v>86012</v>
      </c>
      <c r="E76" s="25"/>
      <c r="F76" s="25"/>
      <c r="G76" s="30" t="s">
        <v>317</v>
      </c>
      <c r="H76" s="32" t="s">
        <v>1386</v>
      </c>
      <c r="I76" s="30" t="s">
        <v>320</v>
      </c>
      <c r="J76" s="25"/>
      <c r="K76" s="30" t="s">
        <v>317</v>
      </c>
      <c r="L76" s="31">
        <v>156701</v>
      </c>
      <c r="M76" s="25"/>
    </row>
    <row r="77" spans="1:13">
      <c r="A77" s="12"/>
      <c r="B77" s="109"/>
      <c r="C77" s="30"/>
      <c r="D77" s="31"/>
      <c r="E77" s="25"/>
      <c r="F77" s="25"/>
      <c r="G77" s="30"/>
      <c r="H77" s="32"/>
      <c r="I77" s="30"/>
      <c r="J77" s="25"/>
      <c r="K77" s="30"/>
      <c r="L77" s="31"/>
      <c r="M77" s="25"/>
    </row>
    <row r="78" spans="1:13" ht="39">
      <c r="A78" s="12"/>
      <c r="B78" s="101" t="s">
        <v>181</v>
      </c>
      <c r="C78" s="64"/>
      <c r="D78" s="64"/>
      <c r="E78" s="64"/>
      <c r="F78" s="57"/>
      <c r="G78" s="64"/>
      <c r="H78" s="64"/>
      <c r="I78" s="64"/>
      <c r="J78" s="57"/>
      <c r="K78" s="64"/>
      <c r="L78" s="64"/>
      <c r="M78" s="64"/>
    </row>
    <row r="79" spans="1:13">
      <c r="A79" s="12"/>
      <c r="B79" s="109" t="s">
        <v>59</v>
      </c>
      <c r="C79" s="31">
        <v>39667</v>
      </c>
      <c r="D79" s="31"/>
      <c r="E79" s="25"/>
      <c r="F79" s="25"/>
      <c r="G79" s="31">
        <v>50026</v>
      </c>
      <c r="H79" s="31"/>
      <c r="I79" s="25"/>
      <c r="J79" s="25"/>
      <c r="K79" s="31">
        <v>84026</v>
      </c>
      <c r="L79" s="31"/>
      <c r="M79" s="25"/>
    </row>
    <row r="80" spans="1:13">
      <c r="A80" s="12"/>
      <c r="B80" s="109"/>
      <c r="C80" s="31"/>
      <c r="D80" s="31"/>
      <c r="E80" s="25"/>
      <c r="F80" s="25"/>
      <c r="G80" s="31"/>
      <c r="H80" s="31"/>
      <c r="I80" s="25"/>
      <c r="J80" s="25"/>
      <c r="K80" s="31"/>
      <c r="L80" s="31"/>
      <c r="M80" s="25"/>
    </row>
    <row r="81" spans="1:13" ht="26.25">
      <c r="A81" s="12"/>
      <c r="B81" s="101" t="s">
        <v>1549</v>
      </c>
      <c r="C81" s="67" t="s">
        <v>1550</v>
      </c>
      <c r="D81" s="67"/>
      <c r="E81" s="58" t="s">
        <v>320</v>
      </c>
      <c r="F81" s="57"/>
      <c r="G81" s="67" t="s">
        <v>1551</v>
      </c>
      <c r="H81" s="67"/>
      <c r="I81" s="58" t="s">
        <v>320</v>
      </c>
      <c r="J81" s="57"/>
      <c r="K81" s="67" t="s">
        <v>1552</v>
      </c>
      <c r="L81" s="67"/>
      <c r="M81" s="58" t="s">
        <v>320</v>
      </c>
    </row>
    <row r="82" spans="1:13">
      <c r="A82" s="12"/>
      <c r="B82" s="109" t="s">
        <v>185</v>
      </c>
      <c r="C82" s="32" t="s">
        <v>318</v>
      </c>
      <c r="D82" s="32"/>
      <c r="E82" s="25"/>
      <c r="F82" s="25"/>
      <c r="G82" s="31">
        <v>137405</v>
      </c>
      <c r="H82" s="31"/>
      <c r="I82" s="25"/>
      <c r="J82" s="25"/>
      <c r="K82" s="32" t="s">
        <v>1553</v>
      </c>
      <c r="L82" s="32"/>
      <c r="M82" s="30" t="s">
        <v>320</v>
      </c>
    </row>
    <row r="83" spans="1:13">
      <c r="A83" s="12"/>
      <c r="B83" s="109"/>
      <c r="C83" s="32"/>
      <c r="D83" s="32"/>
      <c r="E83" s="25"/>
      <c r="F83" s="25"/>
      <c r="G83" s="31"/>
      <c r="H83" s="31"/>
      <c r="I83" s="25"/>
      <c r="J83" s="25"/>
      <c r="K83" s="32"/>
      <c r="L83" s="32"/>
      <c r="M83" s="30"/>
    </row>
    <row r="84" spans="1:13">
      <c r="A84" s="12"/>
      <c r="B84" s="111" t="s">
        <v>172</v>
      </c>
      <c r="C84" s="67" t="s">
        <v>1554</v>
      </c>
      <c r="D84" s="67"/>
      <c r="E84" s="65" t="s">
        <v>320</v>
      </c>
      <c r="F84" s="64"/>
      <c r="G84" s="66">
        <v>45312</v>
      </c>
      <c r="H84" s="66"/>
      <c r="I84" s="64"/>
      <c r="J84" s="64"/>
      <c r="K84" s="66">
        <v>16035</v>
      </c>
      <c r="L84" s="66"/>
      <c r="M84" s="64"/>
    </row>
    <row r="85" spans="1:13">
      <c r="A85" s="12"/>
      <c r="B85" s="111"/>
      <c r="C85" s="67"/>
      <c r="D85" s="67"/>
      <c r="E85" s="65"/>
      <c r="F85" s="64"/>
      <c r="G85" s="66"/>
      <c r="H85" s="66"/>
      <c r="I85" s="64"/>
      <c r="J85" s="64"/>
      <c r="K85" s="66"/>
      <c r="L85" s="66"/>
      <c r="M85" s="64"/>
    </row>
    <row r="86" spans="1:13">
      <c r="A86" s="12"/>
      <c r="B86" s="109" t="s">
        <v>1555</v>
      </c>
      <c r="C86" s="31">
        <v>15675</v>
      </c>
      <c r="D86" s="31"/>
      <c r="E86" s="25"/>
      <c r="F86" s="25"/>
      <c r="G86" s="31">
        <v>22446</v>
      </c>
      <c r="H86" s="31"/>
      <c r="I86" s="25"/>
      <c r="J86" s="25"/>
      <c r="K86" s="32" t="s">
        <v>1556</v>
      </c>
      <c r="L86" s="32"/>
      <c r="M86" s="30" t="s">
        <v>320</v>
      </c>
    </row>
    <row r="87" spans="1:13">
      <c r="A87" s="12"/>
      <c r="B87" s="109"/>
      <c r="C87" s="31"/>
      <c r="D87" s="31"/>
      <c r="E87" s="25"/>
      <c r="F87" s="25"/>
      <c r="G87" s="31"/>
      <c r="H87" s="31"/>
      <c r="I87" s="25"/>
      <c r="J87" s="25"/>
      <c r="K87" s="32"/>
      <c r="L87" s="32"/>
      <c r="M87" s="30"/>
    </row>
    <row r="88" spans="1:13">
      <c r="A88" s="12"/>
      <c r="B88" s="111" t="s">
        <v>1557</v>
      </c>
      <c r="C88" s="67" t="s">
        <v>1558</v>
      </c>
      <c r="D88" s="67"/>
      <c r="E88" s="65" t="s">
        <v>320</v>
      </c>
      <c r="F88" s="64"/>
      <c r="G88" s="67" t="s">
        <v>1559</v>
      </c>
      <c r="H88" s="67"/>
      <c r="I88" s="65" t="s">
        <v>320</v>
      </c>
      <c r="J88" s="64"/>
      <c r="K88" s="66">
        <v>5697</v>
      </c>
      <c r="L88" s="66"/>
      <c r="M88" s="64"/>
    </row>
    <row r="89" spans="1:13" ht="15.75" thickBot="1">
      <c r="A89" s="12"/>
      <c r="B89" s="111"/>
      <c r="C89" s="87"/>
      <c r="D89" s="87"/>
      <c r="E89" s="122"/>
      <c r="F89" s="64"/>
      <c r="G89" s="87"/>
      <c r="H89" s="87"/>
      <c r="I89" s="122"/>
      <c r="J89" s="64"/>
      <c r="K89" s="68"/>
      <c r="L89" s="68"/>
      <c r="M89" s="69"/>
    </row>
    <row r="90" spans="1:13">
      <c r="A90" s="12"/>
      <c r="B90" s="50" t="s">
        <v>196</v>
      </c>
      <c r="C90" s="39">
        <v>63252</v>
      </c>
      <c r="D90" s="39"/>
      <c r="E90" s="29"/>
      <c r="F90" s="25"/>
      <c r="G90" s="42" t="s">
        <v>1560</v>
      </c>
      <c r="H90" s="42"/>
      <c r="I90" s="37" t="s">
        <v>320</v>
      </c>
      <c r="J90" s="25"/>
      <c r="K90" s="42" t="s">
        <v>1561</v>
      </c>
      <c r="L90" s="42"/>
      <c r="M90" s="37" t="s">
        <v>320</v>
      </c>
    </row>
    <row r="91" spans="1:13" ht="15.75" thickBot="1">
      <c r="A91" s="12"/>
      <c r="B91" s="50"/>
      <c r="C91" s="33"/>
      <c r="D91" s="33"/>
      <c r="E91" s="34"/>
      <c r="F91" s="25"/>
      <c r="G91" s="35"/>
      <c r="H91" s="35"/>
      <c r="I91" s="36"/>
      <c r="J91" s="25"/>
      <c r="K91" s="35"/>
      <c r="L91" s="35"/>
      <c r="M91" s="36"/>
    </row>
    <row r="92" spans="1:13">
      <c r="A92" s="12"/>
      <c r="B92" s="56" t="s">
        <v>197</v>
      </c>
      <c r="C92" s="75"/>
      <c r="D92" s="75"/>
      <c r="E92" s="75"/>
      <c r="F92" s="57"/>
      <c r="G92" s="75"/>
      <c r="H92" s="75"/>
      <c r="I92" s="75"/>
      <c r="J92" s="57"/>
      <c r="K92" s="75"/>
      <c r="L92" s="75"/>
      <c r="M92" s="75"/>
    </row>
    <row r="93" spans="1:13" ht="26.25">
      <c r="A93" s="12"/>
      <c r="B93" s="102" t="s">
        <v>203</v>
      </c>
      <c r="C93" s="32" t="s">
        <v>1562</v>
      </c>
      <c r="D93" s="32"/>
      <c r="E93" s="18" t="s">
        <v>320</v>
      </c>
      <c r="F93" s="17"/>
      <c r="G93" s="32" t="s">
        <v>1563</v>
      </c>
      <c r="H93" s="32"/>
      <c r="I93" s="18" t="s">
        <v>320</v>
      </c>
      <c r="J93" s="17"/>
      <c r="K93" s="32" t="s">
        <v>1564</v>
      </c>
      <c r="L93" s="32"/>
      <c r="M93" s="18" t="s">
        <v>320</v>
      </c>
    </row>
    <row r="94" spans="1:13">
      <c r="A94" s="12"/>
      <c r="B94" s="111" t="s">
        <v>1565</v>
      </c>
      <c r="C94" s="67" t="s">
        <v>318</v>
      </c>
      <c r="D94" s="67"/>
      <c r="E94" s="64"/>
      <c r="F94" s="64"/>
      <c r="G94" s="67" t="s">
        <v>318</v>
      </c>
      <c r="H94" s="67"/>
      <c r="I94" s="64"/>
      <c r="J94" s="64"/>
      <c r="K94" s="66">
        <v>90547</v>
      </c>
      <c r="L94" s="66"/>
      <c r="M94" s="64"/>
    </row>
    <row r="95" spans="1:13">
      <c r="A95" s="12"/>
      <c r="B95" s="111"/>
      <c r="C95" s="67"/>
      <c r="D95" s="67"/>
      <c r="E95" s="64"/>
      <c r="F95" s="64"/>
      <c r="G95" s="67"/>
      <c r="H95" s="67"/>
      <c r="I95" s="64"/>
      <c r="J95" s="64"/>
      <c r="K95" s="66"/>
      <c r="L95" s="66"/>
      <c r="M95" s="64"/>
    </row>
    <row r="96" spans="1:13">
      <c r="A96" s="12"/>
      <c r="B96" s="102" t="s">
        <v>1566</v>
      </c>
      <c r="C96" s="32" t="s">
        <v>1567</v>
      </c>
      <c r="D96" s="32"/>
      <c r="E96" s="18" t="s">
        <v>320</v>
      </c>
      <c r="F96" s="17"/>
      <c r="G96" s="32" t="s">
        <v>1568</v>
      </c>
      <c r="H96" s="32"/>
      <c r="I96" s="18" t="s">
        <v>320</v>
      </c>
      <c r="J96" s="17"/>
      <c r="K96" s="32" t="s">
        <v>1569</v>
      </c>
      <c r="L96" s="32"/>
      <c r="M96" s="18" t="s">
        <v>320</v>
      </c>
    </row>
    <row r="97" spans="1:13">
      <c r="A97" s="12"/>
      <c r="B97" s="111" t="s">
        <v>172</v>
      </c>
      <c r="C97" s="66">
        <v>4229</v>
      </c>
      <c r="D97" s="66"/>
      <c r="E97" s="64"/>
      <c r="F97" s="64"/>
      <c r="G97" s="66">
        <v>2845</v>
      </c>
      <c r="H97" s="66"/>
      <c r="I97" s="64"/>
      <c r="J97" s="64"/>
      <c r="K97" s="67" t="s">
        <v>1570</v>
      </c>
      <c r="L97" s="67"/>
      <c r="M97" s="65" t="s">
        <v>320</v>
      </c>
    </row>
    <row r="98" spans="1:13" ht="15.75" thickBot="1">
      <c r="A98" s="12"/>
      <c r="B98" s="111"/>
      <c r="C98" s="68"/>
      <c r="D98" s="68"/>
      <c r="E98" s="69"/>
      <c r="F98" s="64"/>
      <c r="G98" s="68"/>
      <c r="H98" s="68"/>
      <c r="I98" s="69"/>
      <c r="J98" s="64"/>
      <c r="K98" s="87"/>
      <c r="L98" s="87"/>
      <c r="M98" s="122"/>
    </row>
    <row r="99" spans="1:13">
      <c r="A99" s="12"/>
      <c r="B99" s="50" t="s">
        <v>1571</v>
      </c>
      <c r="C99" s="42" t="s">
        <v>1572</v>
      </c>
      <c r="D99" s="42"/>
      <c r="E99" s="37" t="s">
        <v>320</v>
      </c>
      <c r="F99" s="25"/>
      <c r="G99" s="42" t="s">
        <v>1573</v>
      </c>
      <c r="H99" s="42"/>
      <c r="I99" s="37" t="s">
        <v>320</v>
      </c>
      <c r="J99" s="25"/>
      <c r="K99" s="39">
        <v>57128</v>
      </c>
      <c r="L99" s="39"/>
      <c r="M99" s="29"/>
    </row>
    <row r="100" spans="1:13" ht="15.75" thickBot="1">
      <c r="A100" s="12"/>
      <c r="B100" s="50"/>
      <c r="C100" s="35"/>
      <c r="D100" s="35"/>
      <c r="E100" s="36"/>
      <c r="F100" s="25"/>
      <c r="G100" s="35"/>
      <c r="H100" s="35"/>
      <c r="I100" s="36"/>
      <c r="J100" s="25"/>
      <c r="K100" s="33"/>
      <c r="L100" s="33"/>
      <c r="M100" s="34"/>
    </row>
    <row r="101" spans="1:13">
      <c r="A101" s="12"/>
      <c r="B101" s="56" t="s">
        <v>207</v>
      </c>
      <c r="C101" s="75"/>
      <c r="D101" s="75"/>
      <c r="E101" s="75"/>
      <c r="F101" s="57"/>
      <c r="G101" s="75"/>
      <c r="H101" s="75"/>
      <c r="I101" s="75"/>
      <c r="J101" s="57"/>
      <c r="K101" s="75"/>
      <c r="L101" s="75"/>
      <c r="M101" s="75"/>
    </row>
    <row r="102" spans="1:13">
      <c r="A102" s="12"/>
      <c r="B102" s="109" t="s">
        <v>212</v>
      </c>
      <c r="C102" s="32" t="s">
        <v>318</v>
      </c>
      <c r="D102" s="32"/>
      <c r="E102" s="25"/>
      <c r="F102" s="25"/>
      <c r="G102" s="31">
        <v>1305000</v>
      </c>
      <c r="H102" s="31"/>
      <c r="I102" s="25"/>
      <c r="J102" s="25"/>
      <c r="K102" s="31">
        <v>427331</v>
      </c>
      <c r="L102" s="31"/>
      <c r="M102" s="25"/>
    </row>
    <row r="103" spans="1:13">
      <c r="A103" s="12"/>
      <c r="B103" s="109"/>
      <c r="C103" s="32"/>
      <c r="D103" s="32"/>
      <c r="E103" s="25"/>
      <c r="F103" s="25"/>
      <c r="G103" s="31"/>
      <c r="H103" s="31"/>
      <c r="I103" s="25"/>
      <c r="J103" s="25"/>
      <c r="K103" s="31"/>
      <c r="L103" s="31"/>
      <c r="M103" s="25"/>
    </row>
    <row r="104" spans="1:13">
      <c r="A104" s="12"/>
      <c r="B104" s="111" t="s">
        <v>213</v>
      </c>
      <c r="C104" s="67" t="s">
        <v>318</v>
      </c>
      <c r="D104" s="67"/>
      <c r="E104" s="64"/>
      <c r="F104" s="64"/>
      <c r="G104" s="67" t="s">
        <v>1574</v>
      </c>
      <c r="H104" s="67"/>
      <c r="I104" s="65" t="s">
        <v>320</v>
      </c>
      <c r="J104" s="64"/>
      <c r="K104" s="67" t="s">
        <v>1575</v>
      </c>
      <c r="L104" s="67"/>
      <c r="M104" s="65" t="s">
        <v>320</v>
      </c>
    </row>
    <row r="105" spans="1:13">
      <c r="A105" s="12"/>
      <c r="B105" s="111"/>
      <c r="C105" s="67"/>
      <c r="D105" s="67"/>
      <c r="E105" s="64"/>
      <c r="F105" s="64"/>
      <c r="G105" s="67"/>
      <c r="H105" s="67"/>
      <c r="I105" s="65"/>
      <c r="J105" s="64"/>
      <c r="K105" s="67"/>
      <c r="L105" s="67"/>
      <c r="M105" s="65"/>
    </row>
    <row r="106" spans="1:13">
      <c r="A106" s="12"/>
      <c r="B106" s="109" t="s">
        <v>172</v>
      </c>
      <c r="C106" s="31">
        <v>1746</v>
      </c>
      <c r="D106" s="31"/>
      <c r="E106" s="25"/>
      <c r="F106" s="25"/>
      <c r="G106" s="32" t="s">
        <v>1576</v>
      </c>
      <c r="H106" s="32"/>
      <c r="I106" s="30" t="s">
        <v>320</v>
      </c>
      <c r="J106" s="25"/>
      <c r="K106" s="32">
        <v>613</v>
      </c>
      <c r="L106" s="32"/>
      <c r="M106" s="25"/>
    </row>
    <row r="107" spans="1:13" ht="15.75" thickBot="1">
      <c r="A107" s="12"/>
      <c r="B107" s="109"/>
      <c r="C107" s="33"/>
      <c r="D107" s="33"/>
      <c r="E107" s="34"/>
      <c r="F107" s="25"/>
      <c r="G107" s="35"/>
      <c r="H107" s="35"/>
      <c r="I107" s="36"/>
      <c r="J107" s="25"/>
      <c r="K107" s="35"/>
      <c r="L107" s="35"/>
      <c r="M107" s="34"/>
    </row>
    <row r="108" spans="1:13">
      <c r="A108" s="12"/>
      <c r="B108" s="115" t="s">
        <v>1577</v>
      </c>
      <c r="C108" s="73">
        <v>1746</v>
      </c>
      <c r="D108" s="73"/>
      <c r="E108" s="75"/>
      <c r="F108" s="64"/>
      <c r="G108" s="73">
        <v>109986</v>
      </c>
      <c r="H108" s="73"/>
      <c r="I108" s="75"/>
      <c r="J108" s="64"/>
      <c r="K108" s="73">
        <v>1988</v>
      </c>
      <c r="L108" s="73"/>
      <c r="M108" s="75"/>
    </row>
    <row r="109" spans="1:13" ht="15.75" thickBot="1">
      <c r="A109" s="12"/>
      <c r="B109" s="115"/>
      <c r="C109" s="68"/>
      <c r="D109" s="68"/>
      <c r="E109" s="69"/>
      <c r="F109" s="64"/>
      <c r="G109" s="68"/>
      <c r="H109" s="68"/>
      <c r="I109" s="69"/>
      <c r="J109" s="64"/>
      <c r="K109" s="68"/>
      <c r="L109" s="68"/>
      <c r="M109" s="69"/>
    </row>
    <row r="110" spans="1:13">
      <c r="A110" s="12"/>
      <c r="B110" s="30" t="s">
        <v>1578</v>
      </c>
      <c r="C110" s="39">
        <v>6591</v>
      </c>
      <c r="D110" s="39"/>
      <c r="E110" s="29"/>
      <c r="F110" s="25"/>
      <c r="G110" s="42" t="s">
        <v>1579</v>
      </c>
      <c r="H110" s="42"/>
      <c r="I110" s="37" t="s">
        <v>320</v>
      </c>
      <c r="J110" s="25"/>
      <c r="K110" s="39">
        <v>10234</v>
      </c>
      <c r="L110" s="39"/>
      <c r="M110" s="29"/>
    </row>
    <row r="111" spans="1:13">
      <c r="A111" s="12"/>
      <c r="B111" s="30"/>
      <c r="C111" s="31"/>
      <c r="D111" s="31"/>
      <c r="E111" s="25"/>
      <c r="F111" s="25"/>
      <c r="G111" s="32"/>
      <c r="H111" s="32"/>
      <c r="I111" s="30"/>
      <c r="J111" s="25"/>
      <c r="K111" s="31"/>
      <c r="L111" s="31"/>
      <c r="M111" s="25"/>
    </row>
    <row r="112" spans="1:13">
      <c r="A112" s="12"/>
      <c r="B112" s="65" t="s">
        <v>217</v>
      </c>
      <c r="C112" s="66">
        <v>399624</v>
      </c>
      <c r="D112" s="66"/>
      <c r="E112" s="64"/>
      <c r="F112" s="64"/>
      <c r="G112" s="66">
        <v>478410</v>
      </c>
      <c r="H112" s="66"/>
      <c r="I112" s="64"/>
      <c r="J112" s="64"/>
      <c r="K112" s="66">
        <v>468176</v>
      </c>
      <c r="L112" s="66"/>
      <c r="M112" s="64"/>
    </row>
    <row r="113" spans="1:13" ht="15.75" thickBot="1">
      <c r="A113" s="12"/>
      <c r="B113" s="65"/>
      <c r="C113" s="68"/>
      <c r="D113" s="68"/>
      <c r="E113" s="69"/>
      <c r="F113" s="64"/>
      <c r="G113" s="68"/>
      <c r="H113" s="68"/>
      <c r="I113" s="69"/>
      <c r="J113" s="64"/>
      <c r="K113" s="68"/>
      <c r="L113" s="68"/>
      <c r="M113" s="69"/>
    </row>
    <row r="114" spans="1:13">
      <c r="A114" s="12"/>
      <c r="B114" s="30" t="s">
        <v>218</v>
      </c>
      <c r="C114" s="37" t="s">
        <v>317</v>
      </c>
      <c r="D114" s="39">
        <v>406215</v>
      </c>
      <c r="E114" s="29"/>
      <c r="F114" s="25"/>
      <c r="G114" s="37" t="s">
        <v>317</v>
      </c>
      <c r="H114" s="39">
        <v>399624</v>
      </c>
      <c r="I114" s="29"/>
      <c r="J114" s="25"/>
      <c r="K114" s="37" t="s">
        <v>317</v>
      </c>
      <c r="L114" s="39">
        <v>478410</v>
      </c>
      <c r="M114" s="29"/>
    </row>
    <row r="115" spans="1:13" ht="15.75" thickBot="1">
      <c r="A115" s="12"/>
      <c r="B115" s="30"/>
      <c r="C115" s="38"/>
      <c r="D115" s="40"/>
      <c r="E115" s="41"/>
      <c r="F115" s="25"/>
      <c r="G115" s="38"/>
      <c r="H115" s="40"/>
      <c r="I115" s="41"/>
      <c r="J115" s="25"/>
      <c r="K115" s="38"/>
      <c r="L115" s="40"/>
      <c r="M115" s="41"/>
    </row>
    <row r="116" spans="1:13" ht="15.75" thickTop="1"/>
  </sheetData>
  <mergeCells count="395">
    <mergeCell ref="A67:A115"/>
    <mergeCell ref="B67:M67"/>
    <mergeCell ref="B68:M68"/>
    <mergeCell ref="B69:M69"/>
    <mergeCell ref="B70:M70"/>
    <mergeCell ref="B5:M5"/>
    <mergeCell ref="B6:M6"/>
    <mergeCell ref="B7:M7"/>
    <mergeCell ref="A34:A66"/>
    <mergeCell ref="B34:M34"/>
    <mergeCell ref="B35:M35"/>
    <mergeCell ref="B36:M36"/>
    <mergeCell ref="B37:M37"/>
    <mergeCell ref="J114:J115"/>
    <mergeCell ref="K114:K115"/>
    <mergeCell ref="L114:L115"/>
    <mergeCell ref="M114:M115"/>
    <mergeCell ref="A1:A2"/>
    <mergeCell ref="B1:M1"/>
    <mergeCell ref="B2:M2"/>
    <mergeCell ref="B3:M3"/>
    <mergeCell ref="A4:A33"/>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I97:I98"/>
    <mergeCell ref="J97:J98"/>
    <mergeCell ref="K97:L98"/>
    <mergeCell ref="M97:M98"/>
    <mergeCell ref="B99:B100"/>
    <mergeCell ref="C99:D100"/>
    <mergeCell ref="E99:E100"/>
    <mergeCell ref="F99:F100"/>
    <mergeCell ref="G99:H100"/>
    <mergeCell ref="I99:I100"/>
    <mergeCell ref="K94:L95"/>
    <mergeCell ref="M94:M95"/>
    <mergeCell ref="C96:D96"/>
    <mergeCell ref="G96:H96"/>
    <mergeCell ref="K96:L96"/>
    <mergeCell ref="B97:B98"/>
    <mergeCell ref="C97:D98"/>
    <mergeCell ref="E97:E98"/>
    <mergeCell ref="F97:F98"/>
    <mergeCell ref="G97:H98"/>
    <mergeCell ref="C93:D93"/>
    <mergeCell ref="G93:H93"/>
    <mergeCell ref="K93:L93"/>
    <mergeCell ref="B94:B95"/>
    <mergeCell ref="C94:D95"/>
    <mergeCell ref="E94:E95"/>
    <mergeCell ref="F94:F95"/>
    <mergeCell ref="G94:H95"/>
    <mergeCell ref="I94:I95"/>
    <mergeCell ref="J94:J95"/>
    <mergeCell ref="J90:J91"/>
    <mergeCell ref="K90:L91"/>
    <mergeCell ref="M90:M91"/>
    <mergeCell ref="C92:E92"/>
    <mergeCell ref="G92:I92"/>
    <mergeCell ref="K92:M92"/>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H65:H66"/>
    <mergeCell ref="I65:I66"/>
    <mergeCell ref="B71:M71"/>
    <mergeCell ref="C73:M73"/>
    <mergeCell ref="C74:E74"/>
    <mergeCell ref="G74:I74"/>
    <mergeCell ref="K74:M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C55:E55"/>
    <mergeCell ref="G55:I55"/>
    <mergeCell ref="C56:E56"/>
    <mergeCell ref="G56: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K32:K33"/>
    <mergeCell ref="L32:L33"/>
    <mergeCell ref="M32:M33"/>
    <mergeCell ref="B38:I38"/>
    <mergeCell ref="C40:I40"/>
    <mergeCell ref="C41:E41"/>
    <mergeCell ref="G41:I41"/>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4.28515625" customWidth="1"/>
    <col min="3" max="3" width="2.140625" customWidth="1"/>
    <col min="4" max="4" width="8" customWidth="1"/>
    <col min="5" max="6" width="9.7109375" customWidth="1"/>
    <col min="7" max="7" width="2.140625" customWidth="1"/>
    <col min="8" max="8" width="8" customWidth="1"/>
    <col min="9" max="9" width="1.5703125" customWidth="1"/>
    <col min="10" max="10" width="9.7109375" customWidth="1"/>
    <col min="11" max="11" width="2.140625" customWidth="1"/>
    <col min="12" max="12" width="8" customWidth="1"/>
    <col min="13" max="14" width="9.7109375" customWidth="1"/>
    <col min="15" max="15" width="2.140625" customWidth="1"/>
    <col min="16" max="16" width="8" customWidth="1"/>
    <col min="17" max="18" width="9.7109375" customWidth="1"/>
    <col min="19" max="19" width="2.140625" customWidth="1"/>
    <col min="20" max="20" width="8" customWidth="1"/>
    <col min="21" max="22" width="9.7109375" customWidth="1"/>
    <col min="23" max="23" width="2.140625" customWidth="1"/>
    <col min="24" max="24" width="8" customWidth="1"/>
    <col min="25" max="26" width="9.7109375" customWidth="1"/>
    <col min="27" max="27" width="2.140625" customWidth="1"/>
    <col min="28" max="28" width="8" customWidth="1"/>
    <col min="29" max="29" width="1.5703125" customWidth="1"/>
    <col min="30" max="30" width="9.7109375" customWidth="1"/>
    <col min="31" max="31" width="2.140625" customWidth="1"/>
    <col min="32" max="32" width="8.7109375" customWidth="1"/>
    <col min="33" max="33" width="1.5703125" customWidth="1"/>
  </cols>
  <sheetData>
    <row r="1" spans="1:33" ht="15" customHeight="1">
      <c r="A1" s="9" t="s">
        <v>17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7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7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5" t="s">
        <v>158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77"/>
      <c r="C8" s="26">
        <v>2013</v>
      </c>
      <c r="D8" s="26"/>
      <c r="E8" s="26"/>
      <c r="F8" s="26"/>
      <c r="G8" s="26"/>
      <c r="H8" s="26"/>
      <c r="I8" s="26"/>
      <c r="J8" s="26"/>
      <c r="K8" s="26"/>
      <c r="L8" s="26"/>
      <c r="M8" s="26"/>
      <c r="N8" s="26"/>
      <c r="O8" s="26"/>
      <c r="P8" s="26"/>
      <c r="Q8" s="26"/>
      <c r="R8" s="17"/>
      <c r="S8" s="26">
        <v>2012</v>
      </c>
      <c r="T8" s="26"/>
      <c r="U8" s="26"/>
      <c r="V8" s="26"/>
      <c r="W8" s="26"/>
      <c r="X8" s="26"/>
      <c r="Y8" s="26"/>
      <c r="Z8" s="26"/>
      <c r="AA8" s="26"/>
      <c r="AB8" s="26"/>
      <c r="AC8" s="26"/>
      <c r="AD8" s="26"/>
      <c r="AE8" s="26"/>
      <c r="AF8" s="26"/>
      <c r="AG8" s="26"/>
    </row>
    <row r="9" spans="1:33" ht="15.75" thickBot="1">
      <c r="A9" s="12"/>
      <c r="B9" s="77"/>
      <c r="C9" s="27" t="s">
        <v>1587</v>
      </c>
      <c r="D9" s="27"/>
      <c r="E9" s="27"/>
      <c r="F9" s="17"/>
      <c r="G9" s="27" t="s">
        <v>1588</v>
      </c>
      <c r="H9" s="27"/>
      <c r="I9" s="27"/>
      <c r="J9" s="17"/>
      <c r="K9" s="27" t="s">
        <v>1589</v>
      </c>
      <c r="L9" s="27"/>
      <c r="M9" s="27"/>
      <c r="N9" s="17"/>
      <c r="O9" s="27" t="s">
        <v>1590</v>
      </c>
      <c r="P9" s="27"/>
      <c r="Q9" s="27"/>
      <c r="R9" s="17"/>
      <c r="S9" s="27" t="s">
        <v>1587</v>
      </c>
      <c r="T9" s="27"/>
      <c r="U9" s="27"/>
      <c r="V9" s="17"/>
      <c r="W9" s="27" t="s">
        <v>1588</v>
      </c>
      <c r="X9" s="27"/>
      <c r="Y9" s="27"/>
      <c r="Z9" s="17"/>
      <c r="AA9" s="27" t="s">
        <v>1589</v>
      </c>
      <c r="AB9" s="27"/>
      <c r="AC9" s="27"/>
      <c r="AD9" s="17"/>
      <c r="AE9" s="27" t="s">
        <v>1590</v>
      </c>
      <c r="AF9" s="27"/>
      <c r="AG9" s="27"/>
    </row>
    <row r="10" spans="1:33">
      <c r="A10" s="12"/>
      <c r="B10" s="138" t="s">
        <v>49</v>
      </c>
      <c r="C10" s="71" t="s">
        <v>317</v>
      </c>
      <c r="D10" s="73">
        <v>419865</v>
      </c>
      <c r="E10" s="75"/>
      <c r="F10" s="64"/>
      <c r="G10" s="71" t="s">
        <v>317</v>
      </c>
      <c r="H10" s="73">
        <v>439931</v>
      </c>
      <c r="I10" s="75"/>
      <c r="J10" s="64"/>
      <c r="K10" s="71" t="s">
        <v>317</v>
      </c>
      <c r="L10" s="73">
        <v>416802</v>
      </c>
      <c r="M10" s="75"/>
      <c r="N10" s="64"/>
      <c r="O10" s="71" t="s">
        <v>317</v>
      </c>
      <c r="P10" s="73">
        <v>447099</v>
      </c>
      <c r="Q10" s="75"/>
      <c r="R10" s="64"/>
      <c r="S10" s="71" t="s">
        <v>317</v>
      </c>
      <c r="T10" s="73">
        <v>489397</v>
      </c>
      <c r="U10" s="75"/>
      <c r="V10" s="64"/>
      <c r="W10" s="71" t="s">
        <v>317</v>
      </c>
      <c r="X10" s="73">
        <v>452408</v>
      </c>
      <c r="Y10" s="75"/>
      <c r="Z10" s="64"/>
      <c r="AA10" s="71" t="s">
        <v>317</v>
      </c>
      <c r="AB10" s="73">
        <v>490035</v>
      </c>
      <c r="AC10" s="75"/>
      <c r="AD10" s="64"/>
      <c r="AE10" s="71" t="s">
        <v>317</v>
      </c>
      <c r="AF10" s="73">
        <v>467656</v>
      </c>
      <c r="AG10" s="75"/>
    </row>
    <row r="11" spans="1:33">
      <c r="A11" s="12"/>
      <c r="B11" s="138"/>
      <c r="C11" s="65"/>
      <c r="D11" s="66"/>
      <c r="E11" s="64"/>
      <c r="F11" s="64"/>
      <c r="G11" s="65"/>
      <c r="H11" s="66"/>
      <c r="I11" s="64"/>
      <c r="J11" s="64"/>
      <c r="K11" s="65"/>
      <c r="L11" s="66"/>
      <c r="M11" s="64"/>
      <c r="N11" s="64"/>
      <c r="O11" s="65"/>
      <c r="P11" s="66"/>
      <c r="Q11" s="64"/>
      <c r="R11" s="64"/>
      <c r="S11" s="139"/>
      <c r="T11" s="140"/>
      <c r="U11" s="141"/>
      <c r="V11" s="64"/>
      <c r="W11" s="139"/>
      <c r="X11" s="140"/>
      <c r="Y11" s="141"/>
      <c r="Z11" s="64"/>
      <c r="AA11" s="139"/>
      <c r="AB11" s="140"/>
      <c r="AC11" s="141"/>
      <c r="AD11" s="64"/>
      <c r="AE11" s="139"/>
      <c r="AF11" s="140"/>
      <c r="AG11" s="141"/>
    </row>
    <row r="12" spans="1:33">
      <c r="A12" s="12"/>
      <c r="B12" s="142" t="s">
        <v>74</v>
      </c>
      <c r="C12" s="30" t="s">
        <v>317</v>
      </c>
      <c r="D12" s="31">
        <v>35124</v>
      </c>
      <c r="E12" s="25"/>
      <c r="F12" s="25"/>
      <c r="G12" s="30" t="s">
        <v>317</v>
      </c>
      <c r="H12" s="32" t="s">
        <v>1591</v>
      </c>
      <c r="I12" s="30" t="s">
        <v>320</v>
      </c>
      <c r="J12" s="25"/>
      <c r="K12" s="30" t="s">
        <v>317</v>
      </c>
      <c r="L12" s="31">
        <v>47428</v>
      </c>
      <c r="M12" s="25"/>
      <c r="N12" s="25"/>
      <c r="O12" s="30" t="s">
        <v>317</v>
      </c>
      <c r="P12" s="31">
        <v>57863</v>
      </c>
      <c r="Q12" s="25"/>
      <c r="R12" s="25"/>
      <c r="S12" s="30" t="s">
        <v>317</v>
      </c>
      <c r="T12" s="31">
        <v>62591</v>
      </c>
      <c r="U12" s="25"/>
      <c r="V12" s="25"/>
      <c r="W12" s="30" t="s">
        <v>317</v>
      </c>
      <c r="X12" s="31">
        <v>39510</v>
      </c>
      <c r="Y12" s="25"/>
      <c r="Z12" s="25"/>
      <c r="AA12" s="30" t="s">
        <v>317</v>
      </c>
      <c r="AB12" s="32" t="s">
        <v>1592</v>
      </c>
      <c r="AC12" s="30" t="s">
        <v>320</v>
      </c>
      <c r="AD12" s="25"/>
      <c r="AE12" s="30" t="s">
        <v>317</v>
      </c>
      <c r="AF12" s="32" t="s">
        <v>1593</v>
      </c>
      <c r="AG12" s="30" t="s">
        <v>320</v>
      </c>
    </row>
    <row r="13" spans="1:33">
      <c r="A13" s="12"/>
      <c r="B13" s="142"/>
      <c r="C13" s="30"/>
      <c r="D13" s="31"/>
      <c r="E13" s="25"/>
      <c r="F13" s="25"/>
      <c r="G13" s="30"/>
      <c r="H13" s="32"/>
      <c r="I13" s="30"/>
      <c r="J13" s="25"/>
      <c r="K13" s="30"/>
      <c r="L13" s="31"/>
      <c r="M13" s="25"/>
      <c r="N13" s="25"/>
      <c r="O13" s="30"/>
      <c r="P13" s="31"/>
      <c r="Q13" s="25"/>
      <c r="R13" s="25"/>
      <c r="S13" s="30"/>
      <c r="T13" s="31"/>
      <c r="U13" s="25"/>
      <c r="V13" s="25"/>
      <c r="W13" s="30"/>
      <c r="X13" s="31"/>
      <c r="Y13" s="25"/>
      <c r="Z13" s="25"/>
      <c r="AA13" s="30"/>
      <c r="AB13" s="32"/>
      <c r="AC13" s="30"/>
      <c r="AD13" s="25"/>
      <c r="AE13" s="30"/>
      <c r="AF13" s="32"/>
      <c r="AG13" s="30"/>
    </row>
    <row r="14" spans="1:33">
      <c r="A14" s="12"/>
      <c r="B14" s="79" t="s">
        <v>1594</v>
      </c>
      <c r="C14" s="64"/>
      <c r="D14" s="64"/>
      <c r="E14" s="64"/>
      <c r="F14" s="57"/>
      <c r="G14" s="64"/>
      <c r="H14" s="64"/>
      <c r="I14" s="64"/>
      <c r="J14" s="57"/>
      <c r="K14" s="64"/>
      <c r="L14" s="64"/>
      <c r="M14" s="64"/>
      <c r="N14" s="57"/>
      <c r="O14" s="64"/>
      <c r="P14" s="64"/>
      <c r="Q14" s="64"/>
      <c r="R14" s="57"/>
      <c r="S14" s="64"/>
      <c r="T14" s="64"/>
      <c r="U14" s="64"/>
      <c r="V14" s="57"/>
      <c r="W14" s="64"/>
      <c r="X14" s="64"/>
      <c r="Y14" s="64"/>
      <c r="Z14" s="57"/>
      <c r="AA14" s="64"/>
      <c r="AB14" s="64"/>
      <c r="AC14" s="64"/>
      <c r="AD14" s="57"/>
      <c r="AE14" s="64"/>
      <c r="AF14" s="64"/>
      <c r="AG14" s="64"/>
    </row>
    <row r="15" spans="1:33">
      <c r="A15" s="12"/>
      <c r="B15" s="85" t="s">
        <v>1595</v>
      </c>
      <c r="C15" s="30" t="s">
        <v>317</v>
      </c>
      <c r="D15" s="32">
        <v>0.12</v>
      </c>
      <c r="E15" s="25"/>
      <c r="F15" s="25"/>
      <c r="G15" s="30" t="s">
        <v>317</v>
      </c>
      <c r="H15" s="32" t="s">
        <v>1596</v>
      </c>
      <c r="I15" s="30" t="s">
        <v>320</v>
      </c>
      <c r="J15" s="25"/>
      <c r="K15" s="30" t="s">
        <v>317</v>
      </c>
      <c r="L15" s="32">
        <v>0.17</v>
      </c>
      <c r="M15" s="25"/>
      <c r="N15" s="25"/>
      <c r="O15" s="30" t="s">
        <v>317</v>
      </c>
      <c r="P15" s="32">
        <v>0.2</v>
      </c>
      <c r="Q15" s="25"/>
      <c r="R15" s="25"/>
      <c r="S15" s="30" t="s">
        <v>317</v>
      </c>
      <c r="T15" s="32">
        <v>0.22</v>
      </c>
      <c r="U15" s="25"/>
      <c r="V15" s="25"/>
      <c r="W15" s="30" t="s">
        <v>317</v>
      </c>
      <c r="X15" s="32">
        <v>0.14000000000000001</v>
      </c>
      <c r="Y15" s="25"/>
      <c r="Z15" s="25"/>
      <c r="AA15" s="30" t="s">
        <v>317</v>
      </c>
      <c r="AB15" s="32" t="s">
        <v>1597</v>
      </c>
      <c r="AC15" s="30" t="s">
        <v>320</v>
      </c>
      <c r="AD15" s="25"/>
      <c r="AE15" s="30" t="s">
        <v>317</v>
      </c>
      <c r="AF15" s="32" t="s">
        <v>1598</v>
      </c>
      <c r="AG15" s="30" t="s">
        <v>320</v>
      </c>
    </row>
    <row r="16" spans="1:33">
      <c r="A16" s="12"/>
      <c r="B16" s="85"/>
      <c r="C16" s="30"/>
      <c r="D16" s="32"/>
      <c r="E16" s="25"/>
      <c r="F16" s="25"/>
      <c r="G16" s="30"/>
      <c r="H16" s="32"/>
      <c r="I16" s="30"/>
      <c r="J16" s="25"/>
      <c r="K16" s="30"/>
      <c r="L16" s="32"/>
      <c r="M16" s="25"/>
      <c r="N16" s="25"/>
      <c r="O16" s="30"/>
      <c r="P16" s="32"/>
      <c r="Q16" s="25"/>
      <c r="R16" s="25"/>
      <c r="S16" s="30"/>
      <c r="T16" s="32"/>
      <c r="U16" s="25"/>
      <c r="V16" s="25"/>
      <c r="W16" s="30"/>
      <c r="X16" s="32"/>
      <c r="Y16" s="25"/>
      <c r="Z16" s="25"/>
      <c r="AA16" s="30"/>
      <c r="AB16" s="32"/>
      <c r="AC16" s="30"/>
      <c r="AD16" s="25"/>
      <c r="AE16" s="30"/>
      <c r="AF16" s="32"/>
      <c r="AG16" s="30"/>
    </row>
    <row r="17" spans="1:33">
      <c r="A17" s="12"/>
      <c r="B17" s="86" t="s">
        <v>1599</v>
      </c>
      <c r="C17" s="65" t="s">
        <v>317</v>
      </c>
      <c r="D17" s="67">
        <v>0.12</v>
      </c>
      <c r="E17" s="64"/>
      <c r="F17" s="64"/>
      <c r="G17" s="65" t="s">
        <v>317</v>
      </c>
      <c r="H17" s="67" t="s">
        <v>1596</v>
      </c>
      <c r="I17" s="65" t="s">
        <v>320</v>
      </c>
      <c r="J17" s="64"/>
      <c r="K17" s="65" t="s">
        <v>317</v>
      </c>
      <c r="L17" s="67">
        <v>0.16</v>
      </c>
      <c r="M17" s="64"/>
      <c r="N17" s="64"/>
      <c r="O17" s="65" t="s">
        <v>317</v>
      </c>
      <c r="P17" s="67">
        <v>0.2</v>
      </c>
      <c r="Q17" s="64"/>
      <c r="R17" s="64"/>
      <c r="S17" s="65" t="s">
        <v>317</v>
      </c>
      <c r="T17" s="67">
        <v>0.22</v>
      </c>
      <c r="U17" s="64"/>
      <c r="V17" s="64"/>
      <c r="W17" s="65" t="s">
        <v>317</v>
      </c>
      <c r="X17" s="67">
        <v>0.14000000000000001</v>
      </c>
      <c r="Y17" s="64"/>
      <c r="Z17" s="64"/>
      <c r="AA17" s="65" t="s">
        <v>317</v>
      </c>
      <c r="AB17" s="67" t="s">
        <v>1597</v>
      </c>
      <c r="AC17" s="65" t="s">
        <v>320</v>
      </c>
      <c r="AD17" s="64"/>
      <c r="AE17" s="65" t="s">
        <v>317</v>
      </c>
      <c r="AF17" s="67" t="s">
        <v>1598</v>
      </c>
      <c r="AG17" s="65" t="s">
        <v>320</v>
      </c>
    </row>
    <row r="18" spans="1:33">
      <c r="A18" s="12"/>
      <c r="B18" s="86"/>
      <c r="C18" s="65"/>
      <c r="D18" s="67"/>
      <c r="E18" s="64"/>
      <c r="F18" s="64"/>
      <c r="G18" s="65"/>
      <c r="H18" s="67"/>
      <c r="I18" s="65"/>
      <c r="J18" s="64"/>
      <c r="K18" s="65"/>
      <c r="L18" s="67"/>
      <c r="M18" s="64"/>
      <c r="N18" s="64"/>
      <c r="O18" s="65"/>
      <c r="P18" s="67"/>
      <c r="Q18" s="64"/>
      <c r="R18" s="64"/>
      <c r="S18" s="65"/>
      <c r="T18" s="67"/>
      <c r="U18" s="64"/>
      <c r="V18" s="64"/>
      <c r="W18" s="65"/>
      <c r="X18" s="67"/>
      <c r="Y18" s="64"/>
      <c r="Z18" s="64"/>
      <c r="AA18" s="65"/>
      <c r="AB18" s="67"/>
      <c r="AC18" s="65"/>
      <c r="AD18" s="64"/>
      <c r="AE18" s="65"/>
      <c r="AF18" s="67"/>
      <c r="AG18" s="65"/>
    </row>
  </sheetData>
  <mergeCells count="154">
    <mergeCell ref="AE17:AE18"/>
    <mergeCell ref="AF17:AF18"/>
    <mergeCell ref="AG17:AG18"/>
    <mergeCell ref="A1:A2"/>
    <mergeCell ref="B1:AG1"/>
    <mergeCell ref="B2:AG2"/>
    <mergeCell ref="B3:AG3"/>
    <mergeCell ref="A4:A18"/>
    <mergeCell ref="B4:AG4"/>
    <mergeCell ref="B5:AG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E12:AE13"/>
    <mergeCell ref="AF12:AF13"/>
    <mergeCell ref="AG12:AG13"/>
    <mergeCell ref="C14:E14"/>
    <mergeCell ref="G14:I14"/>
    <mergeCell ref="K14:M14"/>
    <mergeCell ref="O14:Q14"/>
    <mergeCell ref="S14:U14"/>
    <mergeCell ref="W14:Y14"/>
    <mergeCell ref="AA14:AC1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2" width="15.42578125" bestFit="1" customWidth="1"/>
    <col min="3" max="3" width="21.5703125" bestFit="1" customWidth="1"/>
    <col min="4" max="4" width="12.7109375" bestFit="1" customWidth="1"/>
    <col min="5" max="5" width="12.28515625" bestFit="1" customWidth="1"/>
    <col min="6" max="6" width="10.28515625" bestFit="1" customWidth="1"/>
    <col min="7" max="7" width="16.42578125" bestFit="1" customWidth="1"/>
    <col min="8" max="8" width="12.28515625" bestFit="1" customWidth="1"/>
    <col min="9" max="11" width="31.85546875" bestFit="1" customWidth="1"/>
    <col min="12" max="12" width="18.140625" bestFit="1" customWidth="1"/>
    <col min="13" max="14" width="33.140625" bestFit="1" customWidth="1"/>
    <col min="15" max="15" width="31.85546875" bestFit="1" customWidth="1"/>
    <col min="16" max="17" width="29.140625" bestFit="1" customWidth="1"/>
    <col min="18" max="19" width="22.28515625" bestFit="1" customWidth="1"/>
    <col min="20" max="21" width="29.85546875" bestFit="1" customWidth="1"/>
    <col min="22" max="24" width="17" bestFit="1" customWidth="1"/>
    <col min="25" max="27" width="34.7109375" bestFit="1" customWidth="1"/>
    <col min="28" max="28" width="27.140625" bestFit="1" customWidth="1"/>
  </cols>
  <sheetData>
    <row r="1" spans="1:28" ht="15" customHeight="1">
      <c r="A1" s="1" t="s">
        <v>1741</v>
      </c>
      <c r="B1" s="1" t="s">
        <v>1743</v>
      </c>
      <c r="C1" s="9" t="s">
        <v>2</v>
      </c>
      <c r="D1" s="9"/>
      <c r="E1" s="9"/>
      <c r="F1" s="9"/>
      <c r="G1" s="1" t="s">
        <v>1744</v>
      </c>
      <c r="H1" s="1"/>
      <c r="I1" s="9" t="s">
        <v>2</v>
      </c>
      <c r="J1" s="9"/>
      <c r="K1" s="9"/>
      <c r="L1" s="9"/>
      <c r="M1" s="9"/>
      <c r="N1" s="9"/>
      <c r="O1" s="9"/>
      <c r="P1" s="1"/>
      <c r="Q1" s="1"/>
      <c r="R1" s="1"/>
      <c r="S1" s="1"/>
      <c r="T1" s="1"/>
      <c r="U1" s="1"/>
      <c r="V1" s="9" t="s">
        <v>2</v>
      </c>
      <c r="W1" s="9"/>
      <c r="X1" s="9"/>
      <c r="Y1" s="9"/>
      <c r="Z1" s="9"/>
      <c r="AA1" s="9"/>
      <c r="AB1" s="1" t="s">
        <v>1745</v>
      </c>
    </row>
    <row r="2" spans="1:28" ht="30">
      <c r="A2" s="1" t="s">
        <v>1742</v>
      </c>
      <c r="B2" s="9" t="s">
        <v>1746</v>
      </c>
      <c r="C2" s="9" t="s">
        <v>3</v>
      </c>
      <c r="D2" s="9" t="s">
        <v>34</v>
      </c>
      <c r="E2" s="9" t="s">
        <v>35</v>
      </c>
      <c r="F2" s="189">
        <v>40329</v>
      </c>
      <c r="G2" s="189">
        <v>39964</v>
      </c>
      <c r="H2" s="9" t="s">
        <v>1747</v>
      </c>
      <c r="I2" s="1" t="s">
        <v>3</v>
      </c>
      <c r="J2" s="1" t="s">
        <v>3</v>
      </c>
      <c r="K2" s="1" t="s">
        <v>3</v>
      </c>
      <c r="L2" s="1" t="s">
        <v>3</v>
      </c>
      <c r="M2" s="1" t="s">
        <v>3</v>
      </c>
      <c r="N2" s="1" t="s">
        <v>3</v>
      </c>
      <c r="O2" s="1" t="s">
        <v>3</v>
      </c>
      <c r="P2" s="1" t="s">
        <v>3</v>
      </c>
      <c r="Q2" s="1" t="s">
        <v>34</v>
      </c>
      <c r="R2" s="1" t="s">
        <v>3</v>
      </c>
      <c r="S2" s="1" t="s">
        <v>34</v>
      </c>
      <c r="T2" s="1" t="s">
        <v>3</v>
      </c>
      <c r="U2" s="1" t="s">
        <v>34</v>
      </c>
      <c r="V2" s="1" t="s">
        <v>3</v>
      </c>
      <c r="W2" s="1" t="s">
        <v>34</v>
      </c>
      <c r="X2" s="1" t="s">
        <v>35</v>
      </c>
      <c r="Y2" s="1" t="s">
        <v>3</v>
      </c>
      <c r="Z2" s="1" t="s">
        <v>34</v>
      </c>
      <c r="AA2" s="1" t="s">
        <v>35</v>
      </c>
      <c r="AB2" s="1" t="s">
        <v>1759</v>
      </c>
    </row>
    <row r="3" spans="1:28">
      <c r="A3" s="1"/>
      <c r="B3" s="9"/>
      <c r="C3" s="9"/>
      <c r="D3" s="9"/>
      <c r="E3" s="9"/>
      <c r="F3" s="189"/>
      <c r="G3" s="189"/>
      <c r="H3" s="9"/>
      <c r="I3" s="1" t="s">
        <v>1748</v>
      </c>
      <c r="J3" s="1" t="s">
        <v>1749</v>
      </c>
      <c r="K3" s="1" t="s">
        <v>1750</v>
      </c>
      <c r="L3" s="1" t="s">
        <v>1751</v>
      </c>
      <c r="M3" s="1" t="s">
        <v>1752</v>
      </c>
      <c r="N3" s="1" t="s">
        <v>1752</v>
      </c>
      <c r="O3" s="1" t="s">
        <v>1753</v>
      </c>
      <c r="P3" s="1" t="s">
        <v>1754</v>
      </c>
      <c r="Q3" s="1" t="s">
        <v>1754</v>
      </c>
      <c r="R3" s="1" t="s">
        <v>1755</v>
      </c>
      <c r="S3" s="1" t="s">
        <v>1755</v>
      </c>
      <c r="T3" s="1" t="s">
        <v>1756</v>
      </c>
      <c r="U3" s="1" t="s">
        <v>1756</v>
      </c>
      <c r="V3" s="1" t="s">
        <v>1757</v>
      </c>
      <c r="W3" s="1" t="s">
        <v>1757</v>
      </c>
      <c r="X3" s="1" t="s">
        <v>1757</v>
      </c>
      <c r="Y3" s="1" t="s">
        <v>1758</v>
      </c>
      <c r="Z3" s="1" t="s">
        <v>1758</v>
      </c>
      <c r="AA3" s="1" t="s">
        <v>1758</v>
      </c>
      <c r="AB3" s="1" t="s">
        <v>1760</v>
      </c>
    </row>
    <row r="4" spans="1:28">
      <c r="A4" s="1"/>
      <c r="B4" s="9"/>
      <c r="C4" s="9"/>
      <c r="D4" s="9"/>
      <c r="E4" s="9"/>
      <c r="F4" s="189"/>
      <c r="G4" s="189"/>
      <c r="H4" s="9"/>
      <c r="I4" s="1"/>
      <c r="J4" s="1" t="s">
        <v>1748</v>
      </c>
      <c r="K4" s="1" t="s">
        <v>1748</v>
      </c>
      <c r="L4" s="1"/>
      <c r="M4" s="1" t="s">
        <v>1749</v>
      </c>
      <c r="N4" s="1" t="s">
        <v>1750</v>
      </c>
      <c r="O4" s="1"/>
      <c r="P4" s="1"/>
      <c r="Q4" s="1"/>
      <c r="R4" s="1"/>
      <c r="S4" s="1"/>
      <c r="T4" s="1"/>
      <c r="U4" s="1"/>
      <c r="V4" s="1"/>
      <c r="W4" s="1"/>
      <c r="X4" s="1"/>
      <c r="Y4" s="1"/>
      <c r="Z4" s="1"/>
      <c r="AA4" s="1"/>
      <c r="AB4" s="1"/>
    </row>
    <row r="5" spans="1:28">
      <c r="A5" s="3" t="s">
        <v>17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c r="A6" s="2" t="s">
        <v>1762</v>
      </c>
      <c r="B6" s="8">
        <v>75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8">
        <v>75000000</v>
      </c>
    </row>
    <row r="7" spans="1:28" ht="30">
      <c r="A7" s="2" t="s">
        <v>1763</v>
      </c>
      <c r="B7" s="4" t="s">
        <v>7</v>
      </c>
      <c r="C7" s="188">
        <v>0.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764</v>
      </c>
      <c r="B8" s="4" t="s">
        <v>7</v>
      </c>
      <c r="C8" s="188">
        <v>0.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3" t="s">
        <v>17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45">
      <c r="A10" s="2" t="s">
        <v>17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1767</v>
      </c>
      <c r="W10" s="4" t="s">
        <v>1767</v>
      </c>
      <c r="X10" s="4" t="s">
        <v>1767</v>
      </c>
      <c r="Y10" s="4" t="s">
        <v>7</v>
      </c>
      <c r="Z10" s="4" t="s">
        <v>7</v>
      </c>
      <c r="AA10" s="4" t="s">
        <v>7</v>
      </c>
      <c r="AB10" s="4" t="s">
        <v>7</v>
      </c>
    </row>
    <row r="11" spans="1:28" ht="45">
      <c r="A11" s="2" t="s">
        <v>176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1767</v>
      </c>
      <c r="Z11" s="4" t="s">
        <v>1767</v>
      </c>
      <c r="AA11" s="4" t="s">
        <v>1767</v>
      </c>
      <c r="AB11" s="4" t="s">
        <v>7</v>
      </c>
    </row>
    <row r="12" spans="1:28">
      <c r="A12" s="3" t="s">
        <v>17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770</v>
      </c>
      <c r="B13" s="4" t="s">
        <v>7</v>
      </c>
      <c r="C13" s="6">
        <v>1000000000</v>
      </c>
      <c r="D13" s="6">
        <v>2100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3" t="s">
        <v>177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1772</v>
      </c>
      <c r="B15" s="4" t="s">
        <v>7</v>
      </c>
      <c r="C15" s="6">
        <v>9100000000</v>
      </c>
      <c r="D15" s="6">
        <v>8200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1773</v>
      </c>
      <c r="B16" s="4" t="s">
        <v>7</v>
      </c>
      <c r="C16" s="6">
        <v>1900000000</v>
      </c>
      <c r="D16" s="6">
        <v>1500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3" t="s">
        <v>17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1775</v>
      </c>
      <c r="B18" s="4" t="s">
        <v>7</v>
      </c>
      <c r="C18" s="6">
        <v>2350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45">
      <c r="A19" s="2" t="s">
        <v>1776</v>
      </c>
      <c r="B19" s="4" t="s">
        <v>7</v>
      </c>
      <c r="C19" s="6">
        <v>62000000</v>
      </c>
      <c r="D19" s="6">
        <v>44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45">
      <c r="A20" s="2" t="s">
        <v>17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188">
        <v>0.24</v>
      </c>
      <c r="Q20" s="188">
        <v>0.17</v>
      </c>
      <c r="R20" s="188">
        <v>0.24</v>
      </c>
      <c r="S20" s="188">
        <v>0.17</v>
      </c>
      <c r="T20" s="188">
        <v>0.21</v>
      </c>
      <c r="U20" s="188">
        <v>0.17</v>
      </c>
      <c r="V20" s="4" t="s">
        <v>7</v>
      </c>
      <c r="W20" s="4" t="s">
        <v>7</v>
      </c>
      <c r="X20" s="4" t="s">
        <v>7</v>
      </c>
      <c r="Y20" s="4" t="s">
        <v>7</v>
      </c>
      <c r="Z20" s="4" t="s">
        <v>7</v>
      </c>
      <c r="AA20" s="4" t="s">
        <v>7</v>
      </c>
      <c r="AB20" s="4" t="s">
        <v>7</v>
      </c>
    </row>
    <row r="21" spans="1:28" ht="30">
      <c r="A21" s="3" t="s">
        <v>177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c r="A22" s="2" t="s">
        <v>1779</v>
      </c>
      <c r="B22" s="4" t="s">
        <v>7</v>
      </c>
      <c r="C22" s="4" t="s">
        <v>7</v>
      </c>
      <c r="D22" s="4" t="s">
        <v>7</v>
      </c>
      <c r="E22" s="4" t="s">
        <v>7</v>
      </c>
      <c r="F22" s="4" t="s">
        <v>7</v>
      </c>
      <c r="G22" s="4" t="s">
        <v>7</v>
      </c>
      <c r="H22" s="4" t="s">
        <v>7</v>
      </c>
      <c r="I22" s="4" t="s">
        <v>7</v>
      </c>
      <c r="J22" s="4" t="s">
        <v>7</v>
      </c>
      <c r="K22" s="4" t="s">
        <v>7</v>
      </c>
      <c r="L22" s="4" t="s">
        <v>1780</v>
      </c>
      <c r="M22" s="4" t="s">
        <v>1781</v>
      </c>
      <c r="N22" s="4" t="s">
        <v>1782</v>
      </c>
      <c r="O22" s="4" t="s">
        <v>1783</v>
      </c>
      <c r="P22" s="4" t="s">
        <v>7</v>
      </c>
      <c r="Q22" s="4" t="s">
        <v>7</v>
      </c>
      <c r="R22" s="4" t="s">
        <v>7</v>
      </c>
      <c r="S22" s="4" t="s">
        <v>7</v>
      </c>
      <c r="T22" s="4" t="s">
        <v>7</v>
      </c>
      <c r="U22" s="4" t="s">
        <v>7</v>
      </c>
      <c r="V22" s="4" t="s">
        <v>7</v>
      </c>
      <c r="W22" s="4" t="s">
        <v>7</v>
      </c>
      <c r="X22" s="4" t="s">
        <v>7</v>
      </c>
      <c r="Y22" s="4" t="s">
        <v>7</v>
      </c>
      <c r="Z22" s="4" t="s">
        <v>7</v>
      </c>
      <c r="AA22" s="4" t="s">
        <v>7</v>
      </c>
      <c r="AB22" s="4" t="s">
        <v>7</v>
      </c>
    </row>
    <row r="23" spans="1:28" ht="45">
      <c r="A23" s="3" t="s">
        <v>178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c r="A24" s="2" t="s">
        <v>1785</v>
      </c>
      <c r="B24" s="4" t="s">
        <v>7</v>
      </c>
      <c r="C24" s="4" t="s">
        <v>7</v>
      </c>
      <c r="D24" s="4" t="s">
        <v>7</v>
      </c>
      <c r="E24" s="4" t="s">
        <v>7</v>
      </c>
      <c r="F24" s="4" t="s">
        <v>7</v>
      </c>
      <c r="G24" s="4" t="s">
        <v>7</v>
      </c>
      <c r="H24" s="4" t="s">
        <v>7</v>
      </c>
      <c r="I24" s="4" t="s">
        <v>7</v>
      </c>
      <c r="J24" s="4" t="s">
        <v>1783</v>
      </c>
      <c r="K24" s="4" t="s">
        <v>1786</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c r="A25" s="2" t="s">
        <v>1787</v>
      </c>
      <c r="B25" s="4" t="s">
        <v>7</v>
      </c>
      <c r="C25" s="4" t="s">
        <v>7</v>
      </c>
      <c r="D25" s="4" t="s">
        <v>7</v>
      </c>
      <c r="E25" s="4" t="s">
        <v>7</v>
      </c>
      <c r="F25" s="4" t="s">
        <v>7</v>
      </c>
      <c r="G25" s="4" t="s">
        <v>7</v>
      </c>
      <c r="H25" s="4" t="s">
        <v>7</v>
      </c>
      <c r="I25" s="4" t="s">
        <v>1781</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c r="A26" s="2" t="s">
        <v>1788</v>
      </c>
      <c r="B26" s="4" t="s">
        <v>7</v>
      </c>
      <c r="C26" s="4">
        <v>1.6</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ht="30">
      <c r="A27" s="2" t="s">
        <v>1789</v>
      </c>
      <c r="B27" s="4" t="s">
        <v>7</v>
      </c>
      <c r="C27" s="6">
        <v>5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ht="30">
      <c r="A28" s="2" t="s">
        <v>1790</v>
      </c>
      <c r="B28" s="4" t="s">
        <v>7</v>
      </c>
      <c r="C28" s="4" t="s">
        <v>179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c r="A29" s="2" t="s">
        <v>1792</v>
      </c>
      <c r="B29" s="4" t="s">
        <v>7</v>
      </c>
      <c r="C29" s="4">
        <v>3.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30">
      <c r="A30" s="2" t="s">
        <v>1793</v>
      </c>
      <c r="B30" s="4" t="s">
        <v>7</v>
      </c>
      <c r="C30" s="6">
        <v>218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ht="30">
      <c r="A31" s="2" t="s">
        <v>1790</v>
      </c>
      <c r="B31" s="4" t="s">
        <v>7</v>
      </c>
      <c r="C31" s="4" t="s">
        <v>1794</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ht="30">
      <c r="A32" s="2" t="s">
        <v>1795</v>
      </c>
      <c r="B32" s="4" t="s">
        <v>7</v>
      </c>
      <c r="C32" s="6">
        <v>18500000</v>
      </c>
      <c r="D32" s="6">
        <v>9900000</v>
      </c>
      <c r="E32" s="6">
        <v>154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c r="A33" s="2" t="s">
        <v>1796</v>
      </c>
      <c r="B33" s="4" t="s">
        <v>7</v>
      </c>
      <c r="C33" s="8">
        <v>20333000</v>
      </c>
      <c r="D33" s="8">
        <v>20764000</v>
      </c>
      <c r="E33" s="8">
        <v>14456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c r="A34" s="2" t="s">
        <v>1797</v>
      </c>
      <c r="B34" s="4" t="s">
        <v>7</v>
      </c>
      <c r="C34" s="4" t="s">
        <v>7</v>
      </c>
      <c r="D34" s="4" t="s">
        <v>7</v>
      </c>
      <c r="E34" s="4" t="s">
        <v>7</v>
      </c>
      <c r="F34" s="4" t="s">
        <v>7</v>
      </c>
      <c r="G34" s="4" t="s">
        <v>7</v>
      </c>
      <c r="H34" s="4">
        <v>4.2</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30">
      <c r="A35" s="2" t="s">
        <v>1798</v>
      </c>
      <c r="B35" s="4" t="s">
        <v>7</v>
      </c>
      <c r="C35" s="4" t="s">
        <v>7</v>
      </c>
      <c r="D35" s="4" t="s">
        <v>7</v>
      </c>
      <c r="E35" s="4" t="s">
        <v>7</v>
      </c>
      <c r="F35" s="4" t="s">
        <v>7</v>
      </c>
      <c r="G35" s="4" t="s">
        <v>7</v>
      </c>
      <c r="H35" s="4">
        <v>3.9</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c r="A36" s="2" t="s">
        <v>1799</v>
      </c>
      <c r="B36" s="4" t="s">
        <v>7</v>
      </c>
      <c r="C36" s="4" t="s">
        <v>7</v>
      </c>
      <c r="D36" s="4" t="s">
        <v>7</v>
      </c>
      <c r="E36" s="4" t="s">
        <v>7</v>
      </c>
      <c r="F36" s="4">
        <v>12.5</v>
      </c>
      <c r="G36" s="4">
        <v>3</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ht="30">
      <c r="A37" s="2" t="s">
        <v>1800</v>
      </c>
      <c r="B37" s="4" t="s">
        <v>7</v>
      </c>
      <c r="C37" s="4">
        <v>8.4</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sheetData>
  <mergeCells count="10">
    <mergeCell ref="C1:F1"/>
    <mergeCell ref="I1:O1"/>
    <mergeCell ref="V1:AA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3.5703125" bestFit="1" customWidth="1"/>
  </cols>
  <sheetData>
    <row r="1" spans="1:3" ht="45">
      <c r="A1" s="1" t="s">
        <v>1801</v>
      </c>
      <c r="B1" s="1" t="s">
        <v>3</v>
      </c>
      <c r="C1" s="1" t="s">
        <v>34</v>
      </c>
    </row>
    <row r="2" spans="1:3">
      <c r="A2" s="3" t="s">
        <v>1802</v>
      </c>
      <c r="B2" s="4" t="s">
        <v>7</v>
      </c>
      <c r="C2" s="4" t="s">
        <v>7</v>
      </c>
    </row>
    <row r="3" spans="1:3">
      <c r="A3" s="2" t="s">
        <v>1803</v>
      </c>
      <c r="B3" s="8">
        <v>536653000</v>
      </c>
      <c r="C3" s="8">
        <v>407331000</v>
      </c>
    </row>
    <row r="4" spans="1:3">
      <c r="A4" s="2" t="s">
        <v>1804</v>
      </c>
      <c r="B4" s="4">
        <v>0</v>
      </c>
      <c r="C4" s="4">
        <v>0</v>
      </c>
    </row>
    <row r="5" spans="1:3">
      <c r="A5" s="2" t="s">
        <v>1805</v>
      </c>
      <c r="B5" s="6">
        <v>536653000</v>
      </c>
      <c r="C5" s="6">
        <v>407331000</v>
      </c>
    </row>
    <row r="6" spans="1:3" ht="30">
      <c r="A6" s="2" t="s">
        <v>1806</v>
      </c>
      <c r="B6" s="6">
        <v>-247401000</v>
      </c>
      <c r="C6" s="6">
        <v>-142410000</v>
      </c>
    </row>
    <row r="7" spans="1:3" ht="30">
      <c r="A7" s="2" t="s">
        <v>1807</v>
      </c>
      <c r="B7" s="6">
        <v>-282135000</v>
      </c>
      <c r="C7" s="6">
        <v>-259490000</v>
      </c>
    </row>
    <row r="8" spans="1:3" ht="30">
      <c r="A8" s="2" t="s">
        <v>1808</v>
      </c>
      <c r="B8" s="6">
        <v>7117000</v>
      </c>
      <c r="C8" s="6">
        <v>5431000</v>
      </c>
    </row>
    <row r="9" spans="1:3" ht="30">
      <c r="A9" s="2" t="s">
        <v>1809</v>
      </c>
      <c r="B9" s="6">
        <v>91826000</v>
      </c>
      <c r="C9" s="6">
        <v>14734000</v>
      </c>
    </row>
    <row r="10" spans="1:3" ht="30">
      <c r="A10" s="2" t="s">
        <v>1810</v>
      </c>
      <c r="B10" s="4">
        <v>0</v>
      </c>
      <c r="C10" s="4">
        <v>0</v>
      </c>
    </row>
    <row r="11" spans="1:3">
      <c r="A11" s="2" t="s">
        <v>1043</v>
      </c>
      <c r="B11" s="6">
        <v>91826000</v>
      </c>
      <c r="C11" s="6">
        <v>14734000</v>
      </c>
    </row>
    <row r="12" spans="1:3" ht="30">
      <c r="A12" s="2" t="s">
        <v>1811</v>
      </c>
      <c r="B12" s="6">
        <v>-47611000</v>
      </c>
      <c r="C12" s="6">
        <v>-5176000</v>
      </c>
    </row>
    <row r="13" spans="1:3">
      <c r="A13" s="2" t="s">
        <v>1812</v>
      </c>
      <c r="B13" s="6">
        <v>-12302000</v>
      </c>
      <c r="C13" s="6">
        <v>-8427000</v>
      </c>
    </row>
    <row r="14" spans="1:3" ht="30">
      <c r="A14" s="2" t="s">
        <v>1813</v>
      </c>
      <c r="B14" s="6">
        <v>31913000</v>
      </c>
      <c r="C14" s="6">
        <v>1131000</v>
      </c>
    </row>
    <row r="15" spans="1:3" ht="30">
      <c r="A15" s="2" t="s">
        <v>1814</v>
      </c>
      <c r="B15" s="6">
        <v>628479000</v>
      </c>
      <c r="C15" s="6">
        <v>422065000</v>
      </c>
    </row>
    <row r="16" spans="1:3" ht="30">
      <c r="A16" s="2" t="s">
        <v>1815</v>
      </c>
      <c r="B16" s="4">
        <v>0</v>
      </c>
      <c r="C16" s="4">
        <v>0</v>
      </c>
    </row>
    <row r="17" spans="1:3">
      <c r="A17" s="2" t="s">
        <v>1816</v>
      </c>
      <c r="B17" s="6">
        <v>628479000</v>
      </c>
      <c r="C17" s="6">
        <v>422065000</v>
      </c>
    </row>
    <row r="18" spans="1:3" ht="30">
      <c r="A18" s="2" t="s">
        <v>1817</v>
      </c>
      <c r="B18" s="6">
        <v>-295012000</v>
      </c>
      <c r="C18" s="6">
        <v>-147586000</v>
      </c>
    </row>
    <row r="19" spans="1:3" ht="30">
      <c r="A19" s="2" t="s">
        <v>1818</v>
      </c>
      <c r="B19" s="6">
        <v>-294437000</v>
      </c>
      <c r="C19" s="6">
        <v>-267917000</v>
      </c>
    </row>
    <row r="20" spans="1:3" ht="30">
      <c r="A20" s="2" t="s">
        <v>1819</v>
      </c>
      <c r="B20" s="6">
        <v>39030000</v>
      </c>
      <c r="C20" s="6">
        <v>6562000</v>
      </c>
    </row>
    <row r="21" spans="1:3">
      <c r="A21" s="3" t="s">
        <v>1820</v>
      </c>
      <c r="B21" s="4" t="s">
        <v>7</v>
      </c>
      <c r="C21" s="4" t="s">
        <v>7</v>
      </c>
    </row>
    <row r="22" spans="1:3" ht="30">
      <c r="A22" s="2" t="s">
        <v>1821</v>
      </c>
      <c r="B22" s="6">
        <v>4542842000</v>
      </c>
      <c r="C22" s="6">
        <v>4454661000</v>
      </c>
    </row>
    <row r="23" spans="1:3" ht="30">
      <c r="A23" s="2" t="s">
        <v>1822</v>
      </c>
      <c r="B23" s="4">
        <v>0</v>
      </c>
      <c r="C23" s="4">
        <v>0</v>
      </c>
    </row>
    <row r="24" spans="1:3" ht="30">
      <c r="A24" s="2" t="s">
        <v>134</v>
      </c>
      <c r="B24" s="6">
        <v>4542842000</v>
      </c>
      <c r="C24" s="6">
        <v>4454661000</v>
      </c>
    </row>
    <row r="25" spans="1:3" ht="45">
      <c r="A25" s="2" t="s">
        <v>1823</v>
      </c>
      <c r="B25" s="4">
        <v>0</v>
      </c>
      <c r="C25" s="4">
        <v>0</v>
      </c>
    </row>
    <row r="26" spans="1:3" ht="30">
      <c r="A26" s="2" t="s">
        <v>1824</v>
      </c>
      <c r="B26" s="6">
        <v>-4536702000</v>
      </c>
      <c r="C26" s="6">
        <v>-4454659000</v>
      </c>
    </row>
    <row r="27" spans="1:3" ht="45">
      <c r="A27" s="2" t="s">
        <v>1825</v>
      </c>
      <c r="B27" s="6">
        <v>6140000</v>
      </c>
      <c r="C27" s="6">
        <v>2000</v>
      </c>
    </row>
    <row r="28" spans="1:3">
      <c r="A28" s="2" t="s">
        <v>1826</v>
      </c>
      <c r="B28" s="6">
        <v>1050010000</v>
      </c>
      <c r="C28" s="6">
        <v>735720000</v>
      </c>
    </row>
    <row r="29" spans="1:3">
      <c r="A29" s="2" t="s">
        <v>1827</v>
      </c>
      <c r="B29" s="4">
        <v>0</v>
      </c>
      <c r="C29" s="4">
        <v>0</v>
      </c>
    </row>
    <row r="30" spans="1:3">
      <c r="A30" s="2" t="s">
        <v>1828</v>
      </c>
      <c r="B30" s="6">
        <v>1050010000</v>
      </c>
      <c r="C30" s="6">
        <v>735720000</v>
      </c>
    </row>
    <row r="31" spans="1:3" ht="30">
      <c r="A31" s="2" t="s">
        <v>1829</v>
      </c>
      <c r="B31" s="6">
        <v>-247401000</v>
      </c>
      <c r="C31" s="6">
        <v>-142410000</v>
      </c>
    </row>
    <row r="32" spans="1:3">
      <c r="A32" s="2" t="s">
        <v>1830</v>
      </c>
      <c r="B32" s="6">
        <v>-739748000</v>
      </c>
      <c r="C32" s="6">
        <v>-554400000</v>
      </c>
    </row>
    <row r="33" spans="1:3" ht="30">
      <c r="A33" s="2" t="s">
        <v>1831</v>
      </c>
      <c r="B33" s="6">
        <v>62861000</v>
      </c>
      <c r="C33" s="6">
        <v>38910000</v>
      </c>
    </row>
    <row r="34" spans="1:3" ht="30">
      <c r="A34" s="2" t="s">
        <v>1832</v>
      </c>
      <c r="B34" s="6">
        <v>168194000</v>
      </c>
      <c r="C34" s="6">
        <v>328464000</v>
      </c>
    </row>
    <row r="35" spans="1:3" ht="30">
      <c r="A35" s="2" t="s">
        <v>1833</v>
      </c>
      <c r="B35" s="4">
        <v>0</v>
      </c>
      <c r="C35" s="4">
        <v>0</v>
      </c>
    </row>
    <row r="36" spans="1:3">
      <c r="A36" s="2" t="s">
        <v>1177</v>
      </c>
      <c r="B36" s="6">
        <v>168194000</v>
      </c>
      <c r="C36" s="6">
        <v>328464000</v>
      </c>
    </row>
    <row r="37" spans="1:3" ht="30">
      <c r="A37" s="2" t="s">
        <v>1834</v>
      </c>
      <c r="B37" s="6">
        <v>-47611000</v>
      </c>
      <c r="C37" s="6">
        <v>-5176000</v>
      </c>
    </row>
    <row r="38" spans="1:3">
      <c r="A38" s="2" t="s">
        <v>1835</v>
      </c>
      <c r="B38" s="6">
        <v>-120583000</v>
      </c>
      <c r="C38" s="6">
        <v>-323288000</v>
      </c>
    </row>
    <row r="39" spans="1:3" ht="30">
      <c r="A39" s="2" t="s">
        <v>1836</v>
      </c>
      <c r="B39" s="4">
        <v>0</v>
      </c>
      <c r="C39" s="4">
        <v>0</v>
      </c>
    </row>
    <row r="40" spans="1:3" ht="45">
      <c r="A40" s="2" t="s">
        <v>1837</v>
      </c>
      <c r="B40" s="6">
        <v>5761046000</v>
      </c>
      <c r="C40" s="6">
        <v>5518845000</v>
      </c>
    </row>
    <row r="41" spans="1:3" ht="45">
      <c r="A41" s="2" t="s">
        <v>1838</v>
      </c>
      <c r="B41" s="4">
        <v>0</v>
      </c>
      <c r="C41" s="4">
        <v>0</v>
      </c>
    </row>
    <row r="42" spans="1:3" ht="45">
      <c r="A42" s="2" t="s">
        <v>1839</v>
      </c>
      <c r="B42" s="6">
        <v>5761046000</v>
      </c>
      <c r="C42" s="6">
        <v>5518845000</v>
      </c>
    </row>
    <row r="43" spans="1:3" ht="60">
      <c r="A43" s="2" t="s">
        <v>1840</v>
      </c>
      <c r="B43" s="6">
        <v>-295012000</v>
      </c>
      <c r="C43" s="6">
        <v>-147586000</v>
      </c>
    </row>
    <row r="44" spans="1:3" ht="45">
      <c r="A44" s="2" t="s">
        <v>1841</v>
      </c>
      <c r="B44" s="6">
        <v>-5397033000</v>
      </c>
      <c r="C44" s="6">
        <v>-5332347000</v>
      </c>
    </row>
    <row r="45" spans="1:3" ht="60">
      <c r="A45" s="2" t="s">
        <v>1842</v>
      </c>
      <c r="B45" s="6">
        <v>69001000</v>
      </c>
      <c r="C45" s="6">
        <v>38912000</v>
      </c>
    </row>
    <row r="46" spans="1:3">
      <c r="A46" s="3" t="s">
        <v>1843</v>
      </c>
      <c r="B46" s="4" t="s">
        <v>7</v>
      </c>
      <c r="C46" s="4" t="s">
        <v>7</v>
      </c>
    </row>
    <row r="47" spans="1:3" ht="30">
      <c r="A47" s="2" t="s">
        <v>1844</v>
      </c>
      <c r="B47" s="6">
        <v>19100000</v>
      </c>
      <c r="C47" s="6">
        <v>14100000</v>
      </c>
    </row>
    <row r="48" spans="1:3" ht="30">
      <c r="A48" s="2" t="s">
        <v>1845</v>
      </c>
      <c r="B48" s="6">
        <v>415400000</v>
      </c>
      <c r="C48" s="6">
        <v>133800000</v>
      </c>
    </row>
    <row r="49" spans="1:3" ht="30">
      <c r="A49" s="2" t="s">
        <v>1846</v>
      </c>
      <c r="B49" s="6">
        <v>681900000</v>
      </c>
      <c r="C49" s="6">
        <v>419600000</v>
      </c>
    </row>
    <row r="50" spans="1:3" ht="30">
      <c r="A50" s="2" t="s">
        <v>1847</v>
      </c>
      <c r="B50" s="6">
        <v>15400000</v>
      </c>
      <c r="C50" s="4" t="s">
        <v>7</v>
      </c>
    </row>
    <row r="51" spans="1:3" ht="30">
      <c r="A51" s="2" t="s">
        <v>1848</v>
      </c>
      <c r="B51" s="8">
        <v>1200000</v>
      </c>
      <c r="C51"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c r="A1" s="9" t="s">
        <v>1849</v>
      </c>
      <c r="B1" s="1" t="s">
        <v>1743</v>
      </c>
      <c r="C1" s="1"/>
      <c r="D1" s="1"/>
      <c r="E1" s="1"/>
    </row>
    <row r="2" spans="1:5">
      <c r="A2" s="9"/>
      <c r="B2" s="1" t="s">
        <v>1746</v>
      </c>
      <c r="C2" s="1" t="s">
        <v>3</v>
      </c>
      <c r="D2" s="1" t="s">
        <v>5</v>
      </c>
      <c r="E2" s="1" t="s">
        <v>34</v>
      </c>
    </row>
    <row r="3" spans="1:5" ht="30">
      <c r="A3" s="3" t="s">
        <v>366</v>
      </c>
      <c r="B3" s="4" t="s">
        <v>7</v>
      </c>
      <c r="C3" s="4" t="s">
        <v>7</v>
      </c>
      <c r="D3" s="4" t="s">
        <v>7</v>
      </c>
      <c r="E3" s="4" t="s">
        <v>7</v>
      </c>
    </row>
    <row r="4" spans="1:5" ht="30">
      <c r="A4" s="2" t="s">
        <v>1762</v>
      </c>
      <c r="B4" s="8">
        <v>75000000</v>
      </c>
      <c r="C4" s="4" t="s">
        <v>7</v>
      </c>
      <c r="D4" s="4" t="s">
        <v>7</v>
      </c>
      <c r="E4" s="4" t="s">
        <v>7</v>
      </c>
    </row>
    <row r="5" spans="1:5">
      <c r="A5" s="3" t="s">
        <v>315</v>
      </c>
      <c r="B5" s="4" t="s">
        <v>7</v>
      </c>
      <c r="C5" s="4" t="s">
        <v>7</v>
      </c>
      <c r="D5" s="4" t="s">
        <v>7</v>
      </c>
      <c r="E5" s="4" t="s">
        <v>7</v>
      </c>
    </row>
    <row r="6" spans="1:5">
      <c r="A6" s="2" t="s">
        <v>119</v>
      </c>
      <c r="B6" s="4" t="s">
        <v>7</v>
      </c>
      <c r="C6" s="6">
        <v>10578000</v>
      </c>
      <c r="D6" s="4" t="s">
        <v>7</v>
      </c>
      <c r="E6" s="6">
        <v>7618000</v>
      </c>
    </row>
    <row r="7" spans="1:5">
      <c r="A7" s="2" t="s">
        <v>121</v>
      </c>
      <c r="B7" s="4" t="s">
        <v>7</v>
      </c>
      <c r="C7" s="6">
        <v>104963000</v>
      </c>
      <c r="D7" s="4" t="s">
        <v>7</v>
      </c>
      <c r="E7" s="6">
        <v>101252000</v>
      </c>
    </row>
    <row r="8" spans="1:5">
      <c r="A8" s="2" t="s">
        <v>127</v>
      </c>
      <c r="B8" s="4" t="s">
        <v>7</v>
      </c>
      <c r="C8" s="6">
        <v>2026000</v>
      </c>
      <c r="D8" s="4" t="s">
        <v>7</v>
      </c>
      <c r="E8" s="6">
        <v>1517000</v>
      </c>
    </row>
    <row r="9" spans="1:5">
      <c r="A9" s="2" t="s">
        <v>128</v>
      </c>
      <c r="B9" s="4" t="s">
        <v>7</v>
      </c>
      <c r="C9" s="4">
        <v>0</v>
      </c>
      <c r="D9" s="4" t="s">
        <v>7</v>
      </c>
      <c r="E9" s="6">
        <v>142423000</v>
      </c>
    </row>
    <row r="10" spans="1:5">
      <c r="A10" s="2" t="s">
        <v>129</v>
      </c>
      <c r="B10" s="4" t="s">
        <v>7</v>
      </c>
      <c r="C10" s="6">
        <v>21161000</v>
      </c>
      <c r="D10" s="6">
        <v>21200000</v>
      </c>
      <c r="E10" s="6">
        <v>21898000</v>
      </c>
    </row>
    <row r="11" spans="1:5">
      <c r="A11" s="2" t="s">
        <v>130</v>
      </c>
      <c r="B11" s="4" t="s">
        <v>7</v>
      </c>
      <c r="C11" s="6">
        <v>38479000</v>
      </c>
      <c r="D11" s="4" t="s">
        <v>7</v>
      </c>
      <c r="E11" s="6">
        <v>37096000</v>
      </c>
    </row>
    <row r="12" spans="1:5">
      <c r="A12" s="2" t="s">
        <v>131</v>
      </c>
      <c r="B12" s="4" t="s">
        <v>7</v>
      </c>
      <c r="C12" s="6">
        <v>177207000</v>
      </c>
      <c r="D12" s="4" t="s">
        <v>7</v>
      </c>
      <c r="E12" s="6">
        <v>311804000</v>
      </c>
    </row>
    <row r="13" spans="1:5">
      <c r="A13" s="3" t="s">
        <v>132</v>
      </c>
      <c r="B13" s="4" t="s">
        <v>7</v>
      </c>
      <c r="C13" s="4" t="s">
        <v>7</v>
      </c>
      <c r="D13" s="4" t="s">
        <v>7</v>
      </c>
      <c r="E13" s="4" t="s">
        <v>7</v>
      </c>
    </row>
    <row r="14" spans="1:5">
      <c r="A14" s="2" t="s">
        <v>138</v>
      </c>
      <c r="B14" s="4" t="s">
        <v>7</v>
      </c>
      <c r="C14" s="6">
        <v>107332000</v>
      </c>
      <c r="D14" s="4" t="s">
        <v>7</v>
      </c>
      <c r="E14" s="6">
        <v>96463000</v>
      </c>
    </row>
    <row r="15" spans="1:5">
      <c r="A15" s="2" t="s">
        <v>139</v>
      </c>
      <c r="B15" s="4" t="s">
        <v>7</v>
      </c>
      <c r="C15" s="8">
        <v>107332000</v>
      </c>
      <c r="D15" s="4" t="s">
        <v>7</v>
      </c>
      <c r="E15" s="8">
        <v>9646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4.28515625" bestFit="1" customWidth="1"/>
  </cols>
  <sheetData>
    <row r="1" spans="1:4" ht="30" customHeight="1">
      <c r="A1" s="9" t="s">
        <v>1850</v>
      </c>
      <c r="B1" s="9" t="s">
        <v>2</v>
      </c>
      <c r="C1" s="9"/>
      <c r="D1" s="9"/>
    </row>
    <row r="2" spans="1:4">
      <c r="A2" s="9"/>
      <c r="B2" s="1" t="s">
        <v>3</v>
      </c>
      <c r="C2" s="1" t="s">
        <v>34</v>
      </c>
      <c r="D2" s="1" t="s">
        <v>35</v>
      </c>
    </row>
    <row r="3" spans="1:4" ht="30">
      <c r="A3" s="3" t="s">
        <v>1851</v>
      </c>
      <c r="B3" s="4" t="s">
        <v>7</v>
      </c>
      <c r="C3" s="4" t="s">
        <v>7</v>
      </c>
      <c r="D3" s="4" t="s">
        <v>7</v>
      </c>
    </row>
    <row r="4" spans="1:4" ht="30">
      <c r="A4" s="2" t="s">
        <v>1852</v>
      </c>
      <c r="B4" s="8">
        <v>-15700000</v>
      </c>
      <c r="C4" s="8">
        <v>-9700000</v>
      </c>
      <c r="D4" s="8">
        <v>-10300000</v>
      </c>
    </row>
    <row r="5" spans="1:4" ht="30">
      <c r="A5" s="2" t="s">
        <v>1853</v>
      </c>
      <c r="B5" s="6">
        <v>152500000</v>
      </c>
      <c r="C5" s="6">
        <v>142100000</v>
      </c>
      <c r="D5" s="6">
        <v>136700000</v>
      </c>
    </row>
    <row r="6" spans="1:4">
      <c r="A6" s="3" t="s">
        <v>381</v>
      </c>
      <c r="B6" s="4" t="s">
        <v>7</v>
      </c>
      <c r="C6" s="4" t="s">
        <v>7</v>
      </c>
      <c r="D6" s="4" t="s">
        <v>7</v>
      </c>
    </row>
    <row r="7" spans="1:4">
      <c r="A7" s="2" t="s">
        <v>382</v>
      </c>
      <c r="B7" s="6">
        <v>394633000</v>
      </c>
      <c r="C7" s="6">
        <v>496466000</v>
      </c>
      <c r="D7" s="6">
        <v>692127000</v>
      </c>
    </row>
    <row r="8" spans="1:4">
      <c r="A8" s="2" t="s">
        <v>122</v>
      </c>
      <c r="B8" s="6">
        <v>278845000</v>
      </c>
      <c r="C8" s="6">
        <v>359977000</v>
      </c>
      <c r="D8" s="6">
        <v>421304000</v>
      </c>
    </row>
    <row r="9" spans="1:4">
      <c r="A9" s="2" t="s">
        <v>383</v>
      </c>
      <c r="B9" s="6">
        <v>255458000</v>
      </c>
      <c r="C9" s="6">
        <v>236961000</v>
      </c>
      <c r="D9" s="6">
        <v>136953000</v>
      </c>
    </row>
    <row r="10" spans="1:4">
      <c r="A10" s="2" t="s">
        <v>124</v>
      </c>
      <c r="B10" s="6">
        <v>223971000</v>
      </c>
      <c r="C10" s="6">
        <v>216086000</v>
      </c>
      <c r="D10" s="6">
        <v>221717000</v>
      </c>
    </row>
    <row r="11" spans="1:4">
      <c r="A11" s="2" t="s">
        <v>384</v>
      </c>
      <c r="B11" s="6">
        <v>67005000</v>
      </c>
      <c r="C11" s="6">
        <v>61608000</v>
      </c>
      <c r="D11" s="6">
        <v>60238000</v>
      </c>
    </row>
    <row r="12" spans="1:4">
      <c r="A12" s="2" t="s">
        <v>37</v>
      </c>
      <c r="B12" s="6">
        <v>1219912000</v>
      </c>
      <c r="C12" s="6">
        <v>1371098000</v>
      </c>
      <c r="D12" s="6">
        <v>1532339000</v>
      </c>
    </row>
    <row r="13" spans="1:4">
      <c r="A13" s="3" t="s">
        <v>386</v>
      </c>
      <c r="B13" s="4" t="s">
        <v>7</v>
      </c>
      <c r="C13" s="4" t="s">
        <v>7</v>
      </c>
      <c r="D13" s="4" t="s">
        <v>7</v>
      </c>
    </row>
    <row r="14" spans="1:4" ht="30">
      <c r="A14" s="2" t="s">
        <v>134</v>
      </c>
      <c r="B14" s="6">
        <v>-148399000</v>
      </c>
      <c r="C14" s="6">
        <v>-158518000</v>
      </c>
      <c r="D14" s="6">
        <v>-153079000</v>
      </c>
    </row>
    <row r="15" spans="1:4">
      <c r="A15" s="2" t="s">
        <v>136</v>
      </c>
      <c r="B15" s="6">
        <v>-68363000</v>
      </c>
      <c r="C15" s="6">
        <v>-92630000</v>
      </c>
      <c r="D15" s="6">
        <v>-106201000</v>
      </c>
    </row>
    <row r="16" spans="1:4">
      <c r="A16" s="2" t="s">
        <v>133</v>
      </c>
      <c r="B16" s="6">
        <v>-12697000</v>
      </c>
      <c r="C16" s="6">
        <v>-24042000</v>
      </c>
      <c r="D16" s="6">
        <v>-42879000</v>
      </c>
    </row>
    <row r="17" spans="1:4">
      <c r="A17" s="2" t="s">
        <v>396</v>
      </c>
      <c r="B17" s="6">
        <v>-8611000</v>
      </c>
      <c r="C17" s="6">
        <v>-10843000</v>
      </c>
      <c r="D17" s="6">
        <v>-10221000</v>
      </c>
    </row>
    <row r="18" spans="1:4">
      <c r="A18" s="2" t="s">
        <v>38</v>
      </c>
      <c r="B18" s="6">
        <v>-238070000</v>
      </c>
      <c r="C18" s="6">
        <v>-286033000</v>
      </c>
      <c r="D18" s="6">
        <v>-312380000</v>
      </c>
    </row>
    <row r="19" spans="1:4">
      <c r="A19" s="2" t="s">
        <v>39</v>
      </c>
      <c r="B19" s="8">
        <v>981842000</v>
      </c>
      <c r="C19" s="8">
        <v>1085065000</v>
      </c>
      <c r="D19" s="8">
        <v>121995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9</v>
      </c>
      <c r="B1" s="9" t="s">
        <v>3</v>
      </c>
      <c r="C1" s="9" t="s">
        <v>34</v>
      </c>
    </row>
    <row r="2" spans="1:3" ht="30">
      <c r="A2" s="1" t="s">
        <v>150</v>
      </c>
      <c r="B2" s="9"/>
      <c r="C2" s="9"/>
    </row>
    <row r="3" spans="1:3">
      <c r="A3" s="3" t="s">
        <v>118</v>
      </c>
      <c r="B3" s="4" t="s">
        <v>7</v>
      </c>
      <c r="C3" s="4" t="s">
        <v>7</v>
      </c>
    </row>
    <row r="4" spans="1:3">
      <c r="A4" s="2" t="s">
        <v>151</v>
      </c>
      <c r="B4" s="8">
        <v>10091767</v>
      </c>
      <c r="C4" s="8">
        <v>9910496</v>
      </c>
    </row>
    <row r="5" spans="1:3">
      <c r="A5" s="2" t="s">
        <v>152</v>
      </c>
      <c r="B5" s="8">
        <v>452959</v>
      </c>
      <c r="C5" s="8">
        <v>480751</v>
      </c>
    </row>
    <row r="6" spans="1:3">
      <c r="A6" s="3" t="s">
        <v>142</v>
      </c>
      <c r="B6" s="4" t="s">
        <v>7</v>
      </c>
      <c r="C6" s="4" t="s">
        <v>7</v>
      </c>
    </row>
    <row r="7" spans="1:3">
      <c r="A7" s="2" t="s">
        <v>153</v>
      </c>
      <c r="B7" s="7">
        <v>0.01</v>
      </c>
      <c r="C7" s="7">
        <v>0.01</v>
      </c>
    </row>
    <row r="8" spans="1:3">
      <c r="A8" s="2" t="s">
        <v>154</v>
      </c>
      <c r="B8" s="6">
        <v>400000000</v>
      </c>
      <c r="C8" s="6">
        <v>400000000</v>
      </c>
    </row>
    <row r="9" spans="1:3">
      <c r="A9" s="2" t="s">
        <v>155</v>
      </c>
      <c r="B9" s="6">
        <v>287357001</v>
      </c>
      <c r="C9" s="6">
        <v>286114334</v>
      </c>
    </row>
    <row r="10" spans="1:3">
      <c r="A10" s="2" t="s">
        <v>26</v>
      </c>
      <c r="B10" s="6">
        <v>287357001</v>
      </c>
      <c r="C10" s="6">
        <v>28611433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9" t="s">
        <v>1854</v>
      </c>
      <c r="B1" s="1" t="s">
        <v>1743</v>
      </c>
      <c r="C1" s="9" t="s">
        <v>2</v>
      </c>
      <c r="D1" s="9"/>
      <c r="E1" s="9"/>
    </row>
    <row r="2" spans="1:5">
      <c r="A2" s="9"/>
      <c r="B2" s="1" t="s">
        <v>5</v>
      </c>
      <c r="C2" s="1" t="s">
        <v>3</v>
      </c>
      <c r="D2" s="1" t="s">
        <v>34</v>
      </c>
      <c r="E2" s="1" t="s">
        <v>35</v>
      </c>
    </row>
    <row r="3" spans="1:5" ht="30">
      <c r="A3" s="3" t="s">
        <v>1855</v>
      </c>
      <c r="B3" s="4" t="s">
        <v>7</v>
      </c>
      <c r="C3" s="4" t="s">
        <v>7</v>
      </c>
      <c r="D3" s="4" t="s">
        <v>7</v>
      </c>
      <c r="E3" s="4" t="s">
        <v>7</v>
      </c>
    </row>
    <row r="4" spans="1:5">
      <c r="A4" s="2" t="s">
        <v>61</v>
      </c>
      <c r="B4" s="8">
        <v>142423000</v>
      </c>
      <c r="C4" s="8">
        <v>142423000</v>
      </c>
      <c r="D4" s="8">
        <v>0</v>
      </c>
      <c r="E4" s="8">
        <v>0</v>
      </c>
    </row>
    <row r="5" spans="1:5" ht="60">
      <c r="A5" s="2" t="s">
        <v>1856</v>
      </c>
      <c r="B5" s="4" t="s">
        <v>7</v>
      </c>
      <c r="C5" s="4" t="s">
        <v>7</v>
      </c>
      <c r="D5" s="4" t="s">
        <v>7</v>
      </c>
      <c r="E5" s="4" t="s">
        <v>7</v>
      </c>
    </row>
    <row r="6" spans="1:5" ht="30">
      <c r="A6" s="3" t="s">
        <v>1855</v>
      </c>
      <c r="B6" s="4" t="s">
        <v>7</v>
      </c>
      <c r="C6" s="4" t="s">
        <v>7</v>
      </c>
      <c r="D6" s="4" t="s">
        <v>7</v>
      </c>
      <c r="E6" s="4" t="s">
        <v>7</v>
      </c>
    </row>
    <row r="7" spans="1:5">
      <c r="A7" s="2" t="s">
        <v>1857</v>
      </c>
      <c r="B7" s="4" t="s">
        <v>7</v>
      </c>
      <c r="C7" s="188">
        <v>3.0700000000000002E-2</v>
      </c>
      <c r="D7" s="4" t="s">
        <v>7</v>
      </c>
      <c r="E7" s="4" t="s">
        <v>7</v>
      </c>
    </row>
    <row r="8" spans="1:5" ht="45">
      <c r="A8" s="2" t="s">
        <v>1858</v>
      </c>
      <c r="B8" s="4" t="s">
        <v>7</v>
      </c>
      <c r="C8" s="4" t="s">
        <v>7</v>
      </c>
      <c r="D8" s="4" t="s">
        <v>7</v>
      </c>
      <c r="E8" s="4" t="s">
        <v>7</v>
      </c>
    </row>
    <row r="9" spans="1:5" ht="30">
      <c r="A9" s="3" t="s">
        <v>1855</v>
      </c>
      <c r="B9" s="4" t="s">
        <v>7</v>
      </c>
      <c r="C9" s="4" t="s">
        <v>7</v>
      </c>
      <c r="D9" s="4" t="s">
        <v>7</v>
      </c>
      <c r="E9" s="4" t="s">
        <v>7</v>
      </c>
    </row>
    <row r="10" spans="1:5">
      <c r="A10" s="2" t="s">
        <v>1857</v>
      </c>
      <c r="B10" s="4" t="s">
        <v>7</v>
      </c>
      <c r="C10" s="188">
        <v>3.2300000000000002E-2</v>
      </c>
      <c r="D10" s="4" t="s">
        <v>7</v>
      </c>
      <c r="E10" s="4" t="s">
        <v>7</v>
      </c>
    </row>
    <row r="11" spans="1:5" ht="45">
      <c r="A11" s="2" t="s">
        <v>1859</v>
      </c>
      <c r="B11" s="4" t="s">
        <v>7</v>
      </c>
      <c r="C11" s="4" t="s">
        <v>7</v>
      </c>
      <c r="D11" s="4" t="s">
        <v>7</v>
      </c>
      <c r="E11" s="4" t="s">
        <v>7</v>
      </c>
    </row>
    <row r="12" spans="1:5" ht="30">
      <c r="A12" s="3" t="s">
        <v>1855</v>
      </c>
      <c r="B12" s="4" t="s">
        <v>7</v>
      </c>
      <c r="C12" s="4" t="s">
        <v>7</v>
      </c>
      <c r="D12" s="4" t="s">
        <v>7</v>
      </c>
      <c r="E12" s="4" t="s">
        <v>7</v>
      </c>
    </row>
    <row r="13" spans="1:5">
      <c r="A13" s="2" t="s">
        <v>1857</v>
      </c>
      <c r="B13" s="4" t="s">
        <v>7</v>
      </c>
      <c r="C13" s="188">
        <v>3.0300000000000001E-2</v>
      </c>
      <c r="D13" s="4" t="s">
        <v>7</v>
      </c>
      <c r="E13" s="4" t="s">
        <v>7</v>
      </c>
    </row>
    <row r="14" spans="1:5" ht="60">
      <c r="A14" s="2" t="s">
        <v>1860</v>
      </c>
      <c r="B14" s="4" t="s">
        <v>7</v>
      </c>
      <c r="C14" s="4" t="s">
        <v>7</v>
      </c>
      <c r="D14" s="4" t="s">
        <v>7</v>
      </c>
      <c r="E14" s="4" t="s">
        <v>7</v>
      </c>
    </row>
    <row r="15" spans="1:5" ht="30">
      <c r="A15" s="3" t="s">
        <v>1855</v>
      </c>
      <c r="B15" s="4" t="s">
        <v>7</v>
      </c>
      <c r="C15" s="4" t="s">
        <v>7</v>
      </c>
      <c r="D15" s="4" t="s">
        <v>7</v>
      </c>
      <c r="E15" s="4" t="s">
        <v>7</v>
      </c>
    </row>
    <row r="16" spans="1:5">
      <c r="A16" s="2" t="s">
        <v>1861</v>
      </c>
      <c r="B16" s="4" t="s">
        <v>7</v>
      </c>
      <c r="C16" s="6">
        <v>2500000</v>
      </c>
      <c r="D16" s="4" t="s">
        <v>7</v>
      </c>
      <c r="E16" s="4" t="s">
        <v>7</v>
      </c>
    </row>
    <row r="17" spans="1:5" ht="60">
      <c r="A17" s="2" t="s">
        <v>1862</v>
      </c>
      <c r="B17" s="4" t="s">
        <v>7</v>
      </c>
      <c r="C17" s="4" t="s">
        <v>7</v>
      </c>
      <c r="D17" s="4" t="s">
        <v>7</v>
      </c>
      <c r="E17" s="4" t="s">
        <v>7</v>
      </c>
    </row>
    <row r="18" spans="1:5" ht="30">
      <c r="A18" s="3" t="s">
        <v>1855</v>
      </c>
      <c r="B18" s="4" t="s">
        <v>7</v>
      </c>
      <c r="C18" s="4" t="s">
        <v>7</v>
      </c>
      <c r="D18" s="4" t="s">
        <v>7</v>
      </c>
      <c r="E18" s="4" t="s">
        <v>7</v>
      </c>
    </row>
    <row r="19" spans="1:5">
      <c r="A19" s="2" t="s">
        <v>1861</v>
      </c>
      <c r="B19" s="4" t="s">
        <v>7</v>
      </c>
      <c r="C19" s="6">
        <v>1600000</v>
      </c>
      <c r="D19" s="4" t="s">
        <v>7</v>
      </c>
      <c r="E19" s="4" t="s">
        <v>7</v>
      </c>
    </row>
    <row r="20" spans="1:5" ht="60">
      <c r="A20" s="2" t="s">
        <v>1863</v>
      </c>
      <c r="B20" s="4" t="s">
        <v>7</v>
      </c>
      <c r="C20" s="4" t="s">
        <v>7</v>
      </c>
      <c r="D20" s="4" t="s">
        <v>7</v>
      </c>
      <c r="E20" s="4" t="s">
        <v>7</v>
      </c>
    </row>
    <row r="21" spans="1:5" ht="30">
      <c r="A21" s="3" t="s">
        <v>1855</v>
      </c>
      <c r="B21" s="4" t="s">
        <v>7</v>
      </c>
      <c r="C21" s="4" t="s">
        <v>7</v>
      </c>
      <c r="D21" s="4" t="s">
        <v>7</v>
      </c>
      <c r="E21" s="4" t="s">
        <v>7</v>
      </c>
    </row>
    <row r="22" spans="1:5">
      <c r="A22" s="2" t="s">
        <v>1861</v>
      </c>
      <c r="B22" s="4" t="s">
        <v>7</v>
      </c>
      <c r="C22" s="6">
        <v>1035000</v>
      </c>
      <c r="D22" s="4" t="s">
        <v>7</v>
      </c>
      <c r="E22" s="4" t="s">
        <v>7</v>
      </c>
    </row>
    <row r="23" spans="1:5" ht="60">
      <c r="A23" s="2" t="s">
        <v>1864</v>
      </c>
      <c r="B23" s="4" t="s">
        <v>7</v>
      </c>
      <c r="C23" s="4" t="s">
        <v>7</v>
      </c>
      <c r="D23" s="4" t="s">
        <v>7</v>
      </c>
      <c r="E23" s="4" t="s">
        <v>7</v>
      </c>
    </row>
    <row r="24" spans="1:5" ht="30">
      <c r="A24" s="3" t="s">
        <v>1855</v>
      </c>
      <c r="B24" s="4" t="s">
        <v>7</v>
      </c>
      <c r="C24" s="4" t="s">
        <v>7</v>
      </c>
      <c r="D24" s="4" t="s">
        <v>7</v>
      </c>
      <c r="E24" s="4" t="s">
        <v>7</v>
      </c>
    </row>
    <row r="25" spans="1:5">
      <c r="A25" s="2" t="s">
        <v>1861</v>
      </c>
      <c r="B25" s="4" t="s">
        <v>7</v>
      </c>
      <c r="C25" s="6">
        <v>5000</v>
      </c>
      <c r="D25" s="4" t="s">
        <v>7</v>
      </c>
      <c r="E25" s="4" t="s">
        <v>7</v>
      </c>
    </row>
    <row r="26" spans="1:5" ht="60">
      <c r="A26" s="2" t="s">
        <v>1865</v>
      </c>
      <c r="B26" s="4" t="s">
        <v>7</v>
      </c>
      <c r="C26" s="4" t="s">
        <v>7</v>
      </c>
      <c r="D26" s="4" t="s">
        <v>7</v>
      </c>
      <c r="E26" s="4" t="s">
        <v>7</v>
      </c>
    </row>
    <row r="27" spans="1:5" ht="30">
      <c r="A27" s="3" t="s">
        <v>1855</v>
      </c>
      <c r="B27" s="4" t="s">
        <v>7</v>
      </c>
      <c r="C27" s="4" t="s">
        <v>7</v>
      </c>
      <c r="D27" s="4" t="s">
        <v>7</v>
      </c>
      <c r="E27" s="4" t="s">
        <v>7</v>
      </c>
    </row>
    <row r="28" spans="1:5">
      <c r="A28" s="2" t="s">
        <v>1861</v>
      </c>
      <c r="B28" s="4" t="s">
        <v>7</v>
      </c>
      <c r="C28" s="6">
        <v>7000</v>
      </c>
      <c r="D28" s="4" t="s">
        <v>7</v>
      </c>
      <c r="E28" s="4" t="s">
        <v>7</v>
      </c>
    </row>
    <row r="29" spans="1:5" ht="60">
      <c r="A29" s="2" t="s">
        <v>1866</v>
      </c>
      <c r="B29" s="4" t="s">
        <v>7</v>
      </c>
      <c r="C29" s="4" t="s">
        <v>7</v>
      </c>
      <c r="D29" s="4" t="s">
        <v>7</v>
      </c>
      <c r="E29" s="4" t="s">
        <v>7</v>
      </c>
    </row>
    <row r="30" spans="1:5" ht="30">
      <c r="A30" s="3" t="s">
        <v>1855</v>
      </c>
      <c r="B30" s="4" t="s">
        <v>7</v>
      </c>
      <c r="C30" s="4" t="s">
        <v>7</v>
      </c>
      <c r="D30" s="4" t="s">
        <v>7</v>
      </c>
      <c r="E30" s="4" t="s">
        <v>7</v>
      </c>
    </row>
    <row r="31" spans="1:5">
      <c r="A31" s="2" t="s">
        <v>1861</v>
      </c>
      <c r="B31" s="4" t="s">
        <v>7</v>
      </c>
      <c r="C31" s="6">
        <v>7000</v>
      </c>
      <c r="D31" s="4" t="s">
        <v>7</v>
      </c>
      <c r="E31" s="4" t="s">
        <v>7</v>
      </c>
    </row>
    <row r="32" spans="1:5" ht="60">
      <c r="A32" s="2" t="s">
        <v>1867</v>
      </c>
      <c r="B32" s="4" t="s">
        <v>7</v>
      </c>
      <c r="C32" s="4" t="s">
        <v>7</v>
      </c>
      <c r="D32" s="4" t="s">
        <v>7</v>
      </c>
      <c r="E32" s="4" t="s">
        <v>7</v>
      </c>
    </row>
    <row r="33" spans="1:5" ht="30">
      <c r="A33" s="3" t="s">
        <v>1855</v>
      </c>
      <c r="B33" s="4" t="s">
        <v>7</v>
      </c>
      <c r="C33" s="4" t="s">
        <v>7</v>
      </c>
      <c r="D33" s="4" t="s">
        <v>7</v>
      </c>
      <c r="E33" s="4" t="s">
        <v>7</v>
      </c>
    </row>
    <row r="34" spans="1:5">
      <c r="A34" s="2" t="s">
        <v>1861</v>
      </c>
      <c r="B34" s="4" t="s">
        <v>7</v>
      </c>
      <c r="C34" s="4">
        <v>413</v>
      </c>
      <c r="D34" s="4" t="s">
        <v>7</v>
      </c>
      <c r="E34" s="4" t="s">
        <v>7</v>
      </c>
    </row>
    <row r="35" spans="1:5" ht="60">
      <c r="A35" s="2" t="s">
        <v>1868</v>
      </c>
      <c r="B35" s="4" t="s">
        <v>7</v>
      </c>
      <c r="C35" s="4" t="s">
        <v>7</v>
      </c>
      <c r="D35" s="4" t="s">
        <v>7</v>
      </c>
      <c r="E35" s="4" t="s">
        <v>7</v>
      </c>
    </row>
    <row r="36" spans="1:5" ht="30">
      <c r="A36" s="3" t="s">
        <v>1855</v>
      </c>
      <c r="B36" s="4" t="s">
        <v>7</v>
      </c>
      <c r="C36" s="4" t="s">
        <v>7</v>
      </c>
      <c r="D36" s="4" t="s">
        <v>7</v>
      </c>
      <c r="E36" s="4" t="s">
        <v>7</v>
      </c>
    </row>
    <row r="37" spans="1:5">
      <c r="A37" s="2" t="s">
        <v>1861</v>
      </c>
      <c r="B37" s="4" t="s">
        <v>7</v>
      </c>
      <c r="C37" s="4">
        <v>299</v>
      </c>
      <c r="D37" s="4" t="s">
        <v>7</v>
      </c>
      <c r="E37" s="4" t="s">
        <v>7</v>
      </c>
    </row>
    <row r="38" spans="1:5" ht="60">
      <c r="A38" s="2" t="s">
        <v>1869</v>
      </c>
      <c r="B38" s="4" t="s">
        <v>7</v>
      </c>
      <c r="C38" s="4" t="s">
        <v>7</v>
      </c>
      <c r="D38" s="4" t="s">
        <v>7</v>
      </c>
      <c r="E38" s="4" t="s">
        <v>7</v>
      </c>
    </row>
    <row r="39" spans="1:5" ht="30">
      <c r="A39" s="3" t="s">
        <v>1855</v>
      </c>
      <c r="B39" s="4" t="s">
        <v>7</v>
      </c>
      <c r="C39" s="4" t="s">
        <v>7</v>
      </c>
      <c r="D39" s="4" t="s">
        <v>7</v>
      </c>
      <c r="E39" s="4" t="s">
        <v>7</v>
      </c>
    </row>
    <row r="40" spans="1:5">
      <c r="A40" s="2" t="s">
        <v>1861</v>
      </c>
      <c r="B40" s="4" t="s">
        <v>7</v>
      </c>
      <c r="C40" s="8">
        <v>300</v>
      </c>
      <c r="D40" s="4" t="s">
        <v>7</v>
      </c>
      <c r="E40" s="4" t="s">
        <v>7</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70</v>
      </c>
      <c r="B1" s="1" t="s">
        <v>1743</v>
      </c>
      <c r="C1" s="9" t="s">
        <v>2</v>
      </c>
      <c r="D1" s="9"/>
      <c r="E1" s="9"/>
    </row>
    <row r="2" spans="1:5" ht="30">
      <c r="A2" s="1" t="s">
        <v>81</v>
      </c>
      <c r="B2" s="1" t="s">
        <v>5</v>
      </c>
      <c r="C2" s="1" t="s">
        <v>3</v>
      </c>
      <c r="D2" s="1" t="s">
        <v>34</v>
      </c>
      <c r="E2" s="1" t="s">
        <v>35</v>
      </c>
    </row>
    <row r="3" spans="1:5" ht="45">
      <c r="A3" s="3" t="s">
        <v>1871</v>
      </c>
      <c r="B3" s="4" t="s">
        <v>7</v>
      </c>
      <c r="C3" s="4" t="s">
        <v>7</v>
      </c>
      <c r="D3" s="4" t="s">
        <v>7</v>
      </c>
      <c r="E3" s="4" t="s">
        <v>7</v>
      </c>
    </row>
    <row r="4" spans="1:5" ht="30">
      <c r="A4" s="2" t="s">
        <v>1872</v>
      </c>
      <c r="B4" s="4" t="s">
        <v>7</v>
      </c>
      <c r="C4" s="188">
        <v>0.01</v>
      </c>
      <c r="D4" s="4" t="s">
        <v>7</v>
      </c>
      <c r="E4" s="4" t="s">
        <v>7</v>
      </c>
    </row>
    <row r="5" spans="1:5">
      <c r="A5" s="2" t="s">
        <v>121</v>
      </c>
      <c r="B5" s="4" t="s">
        <v>7</v>
      </c>
      <c r="C5" s="8">
        <v>0</v>
      </c>
      <c r="D5" s="8">
        <v>101270</v>
      </c>
      <c r="E5" s="4" t="s">
        <v>7</v>
      </c>
    </row>
    <row r="6" spans="1:5">
      <c r="A6" s="2" t="s">
        <v>472</v>
      </c>
      <c r="B6" s="4" t="s">
        <v>7</v>
      </c>
      <c r="C6" s="6">
        <v>13592239</v>
      </c>
      <c r="D6" s="6">
        <v>13443020</v>
      </c>
      <c r="E6" s="4" t="s">
        <v>7</v>
      </c>
    </row>
    <row r="7" spans="1:5">
      <c r="A7" s="2" t="s">
        <v>1043</v>
      </c>
      <c r="B7" s="4" t="s">
        <v>7</v>
      </c>
      <c r="C7" s="6">
        <v>107182</v>
      </c>
      <c r="D7" s="6">
        <v>14890</v>
      </c>
      <c r="E7" s="4" t="s">
        <v>7</v>
      </c>
    </row>
    <row r="8" spans="1:5">
      <c r="A8" s="2" t="s">
        <v>1873</v>
      </c>
      <c r="B8" s="4" t="s">
        <v>7</v>
      </c>
      <c r="C8" s="6">
        <v>104963</v>
      </c>
      <c r="D8" s="6">
        <v>101252</v>
      </c>
      <c r="E8" s="4" t="s">
        <v>7</v>
      </c>
    </row>
    <row r="9" spans="1:5">
      <c r="A9" s="2" t="s">
        <v>1177</v>
      </c>
      <c r="B9" s="4" t="s">
        <v>7</v>
      </c>
      <c r="C9" s="6">
        <v>169370</v>
      </c>
      <c r="D9" s="6">
        <v>328504</v>
      </c>
      <c r="E9" s="4" t="s">
        <v>7</v>
      </c>
    </row>
    <row r="10" spans="1:5" ht="30">
      <c r="A10" s="3" t="s">
        <v>1874</v>
      </c>
      <c r="B10" s="4" t="s">
        <v>7</v>
      </c>
      <c r="C10" s="4" t="s">
        <v>7</v>
      </c>
      <c r="D10" s="4" t="s">
        <v>7</v>
      </c>
      <c r="E10" s="4" t="s">
        <v>7</v>
      </c>
    </row>
    <row r="11" spans="1:5" ht="30">
      <c r="A11" s="2" t="s">
        <v>1875</v>
      </c>
      <c r="B11" s="4" t="s">
        <v>7</v>
      </c>
      <c r="C11" s="4" t="s">
        <v>1767</v>
      </c>
      <c r="D11" s="4" t="s">
        <v>1767</v>
      </c>
      <c r="E11" s="4" t="s">
        <v>7</v>
      </c>
    </row>
    <row r="12" spans="1:5" ht="45">
      <c r="A12" s="2" t="s">
        <v>1876</v>
      </c>
      <c r="B12" s="4" t="s">
        <v>7</v>
      </c>
      <c r="C12" s="4" t="s">
        <v>1877</v>
      </c>
      <c r="D12" s="4" t="s">
        <v>1877</v>
      </c>
      <c r="E12" s="4" t="s">
        <v>7</v>
      </c>
    </row>
    <row r="13" spans="1:5" ht="30">
      <c r="A13" s="3" t="s">
        <v>1878</v>
      </c>
      <c r="B13" s="4" t="s">
        <v>7</v>
      </c>
      <c r="C13" s="4" t="s">
        <v>7</v>
      </c>
      <c r="D13" s="4" t="s">
        <v>7</v>
      </c>
      <c r="E13" s="4" t="s">
        <v>7</v>
      </c>
    </row>
    <row r="14" spans="1:5" ht="45">
      <c r="A14" s="2" t="s">
        <v>1879</v>
      </c>
      <c r="B14" s="4" t="s">
        <v>7</v>
      </c>
      <c r="C14" s="188">
        <v>0.3</v>
      </c>
      <c r="D14" s="188">
        <v>0.28999999999999998</v>
      </c>
      <c r="E14" s="4" t="s">
        <v>7</v>
      </c>
    </row>
    <row r="15" spans="1:5" ht="45">
      <c r="A15" s="2" t="s">
        <v>1880</v>
      </c>
      <c r="B15" s="4" t="s">
        <v>7</v>
      </c>
      <c r="C15" s="188">
        <v>0.01</v>
      </c>
      <c r="D15" s="188">
        <v>0.01</v>
      </c>
      <c r="E15" s="4" t="s">
        <v>7</v>
      </c>
    </row>
    <row r="16" spans="1:5" ht="30">
      <c r="A16" s="3" t="s">
        <v>1881</v>
      </c>
      <c r="B16" s="4" t="s">
        <v>7</v>
      </c>
      <c r="C16" s="4" t="s">
        <v>7</v>
      </c>
      <c r="D16" s="4" t="s">
        <v>7</v>
      </c>
      <c r="E16" s="4" t="s">
        <v>7</v>
      </c>
    </row>
    <row r="17" spans="1:5">
      <c r="A17" s="2" t="s">
        <v>61</v>
      </c>
      <c r="B17" s="6">
        <v>142423</v>
      </c>
      <c r="C17" s="6">
        <v>142423</v>
      </c>
      <c r="D17" s="4">
        <v>0</v>
      </c>
      <c r="E17" s="4">
        <v>0</v>
      </c>
    </row>
    <row r="18" spans="1:5" ht="30">
      <c r="A18" s="3" t="s">
        <v>1882</v>
      </c>
      <c r="B18" s="4" t="s">
        <v>7</v>
      </c>
      <c r="C18" s="4" t="s">
        <v>7</v>
      </c>
      <c r="D18" s="4" t="s">
        <v>7</v>
      </c>
      <c r="E18" s="4" t="s">
        <v>7</v>
      </c>
    </row>
    <row r="19" spans="1:5">
      <c r="A19" s="2" t="s">
        <v>445</v>
      </c>
      <c r="B19" s="4" t="s">
        <v>7</v>
      </c>
      <c r="C19" s="6">
        <v>40047</v>
      </c>
      <c r="D19" s="6">
        <v>193250</v>
      </c>
      <c r="E19" s="6">
        <v>221717</v>
      </c>
    </row>
    <row r="20" spans="1:5">
      <c r="A20" s="2" t="s">
        <v>448</v>
      </c>
      <c r="B20" s="4" t="s">
        <v>7</v>
      </c>
      <c r="C20" s="6">
        <v>57626</v>
      </c>
      <c r="D20" s="6">
        <v>291316</v>
      </c>
      <c r="E20" s="6">
        <v>112426</v>
      </c>
    </row>
    <row r="21" spans="1:5" ht="30">
      <c r="A21" s="2" t="s">
        <v>508</v>
      </c>
      <c r="B21" s="4" t="s">
        <v>7</v>
      </c>
      <c r="C21" s="6">
        <v>97673</v>
      </c>
      <c r="D21" s="6">
        <v>484566</v>
      </c>
      <c r="E21" s="6">
        <v>334143</v>
      </c>
    </row>
    <row r="22" spans="1:5" ht="30">
      <c r="A22" s="2" t="s">
        <v>509</v>
      </c>
      <c r="B22" s="4" t="s">
        <v>7</v>
      </c>
      <c r="C22" s="4">
        <v>-565</v>
      </c>
      <c r="D22" s="6">
        <v>12068</v>
      </c>
      <c r="E22" s="6">
        <v>27582</v>
      </c>
    </row>
    <row r="23" spans="1:5" ht="30">
      <c r="A23" s="2" t="s">
        <v>511</v>
      </c>
      <c r="B23" s="6">
        <v>142423</v>
      </c>
      <c r="C23" s="6">
        <v>142423</v>
      </c>
      <c r="D23" s="4">
        <v>0</v>
      </c>
      <c r="E23" s="4">
        <v>0</v>
      </c>
    </row>
    <row r="24" spans="1:5" ht="45">
      <c r="A24" s="3" t="s">
        <v>1883</v>
      </c>
      <c r="B24" s="4" t="s">
        <v>7</v>
      </c>
      <c r="C24" s="4" t="s">
        <v>7</v>
      </c>
      <c r="D24" s="4" t="s">
        <v>7</v>
      </c>
      <c r="E24" s="4" t="s">
        <v>7</v>
      </c>
    </row>
    <row r="25" spans="1:5" ht="30">
      <c r="A25" s="2" t="s">
        <v>1884</v>
      </c>
      <c r="B25" s="4" t="s">
        <v>7</v>
      </c>
      <c r="C25" s="4">
        <v>0</v>
      </c>
      <c r="D25" s="4" t="s">
        <v>7</v>
      </c>
      <c r="E25" s="4" t="s">
        <v>7</v>
      </c>
    </row>
    <row r="26" spans="1:5" ht="30">
      <c r="A26" s="2" t="s">
        <v>1885</v>
      </c>
      <c r="B26" s="4" t="s">
        <v>7</v>
      </c>
      <c r="C26" s="4">
        <v>0</v>
      </c>
      <c r="D26" s="4" t="s">
        <v>7</v>
      </c>
      <c r="E26" s="4" t="s">
        <v>7</v>
      </c>
    </row>
    <row r="27" spans="1:5" ht="30">
      <c r="A27" s="2" t="s">
        <v>1886</v>
      </c>
      <c r="B27" s="4" t="s">
        <v>7</v>
      </c>
      <c r="C27" s="4">
        <v>0</v>
      </c>
      <c r="D27" s="4" t="s">
        <v>7</v>
      </c>
      <c r="E27" s="4" t="s">
        <v>7</v>
      </c>
    </row>
    <row r="28" spans="1:5" ht="30">
      <c r="A28" s="2" t="s">
        <v>1887</v>
      </c>
      <c r="B28" s="4" t="s">
        <v>7</v>
      </c>
      <c r="C28" s="4">
        <v>0</v>
      </c>
      <c r="D28" s="4" t="s">
        <v>7</v>
      </c>
      <c r="E28" s="4" t="s">
        <v>7</v>
      </c>
    </row>
    <row r="29" spans="1:5" ht="30">
      <c r="A29" s="2" t="s">
        <v>1888</v>
      </c>
      <c r="B29" s="4" t="s">
        <v>7</v>
      </c>
      <c r="C29" s="4" t="s">
        <v>7</v>
      </c>
      <c r="D29" s="4" t="s">
        <v>7</v>
      </c>
      <c r="E29" s="4" t="s">
        <v>7</v>
      </c>
    </row>
    <row r="30" spans="1:5" ht="45">
      <c r="A30" s="3" t="s">
        <v>1871</v>
      </c>
      <c r="B30" s="4" t="s">
        <v>7</v>
      </c>
      <c r="C30" s="4" t="s">
        <v>7</v>
      </c>
      <c r="D30" s="4" t="s">
        <v>7</v>
      </c>
      <c r="E30" s="4" t="s">
        <v>7</v>
      </c>
    </row>
    <row r="31" spans="1:5">
      <c r="A31" s="2" t="s">
        <v>121</v>
      </c>
      <c r="B31" s="4" t="s">
        <v>7</v>
      </c>
      <c r="C31" s="4" t="s">
        <v>7</v>
      </c>
      <c r="D31" s="6">
        <v>101270</v>
      </c>
      <c r="E31" s="4" t="s">
        <v>7</v>
      </c>
    </row>
    <row r="32" spans="1:5">
      <c r="A32" s="2" t="s">
        <v>472</v>
      </c>
      <c r="B32" s="4" t="s">
        <v>7</v>
      </c>
      <c r="C32" s="6">
        <v>13592239</v>
      </c>
      <c r="D32" s="6">
        <v>13443020</v>
      </c>
      <c r="E32" s="4" t="s">
        <v>7</v>
      </c>
    </row>
    <row r="33" spans="1:5">
      <c r="A33" s="2" t="s">
        <v>1043</v>
      </c>
      <c r="B33" s="4" t="s">
        <v>7</v>
      </c>
      <c r="C33" s="6">
        <v>107182</v>
      </c>
      <c r="D33" s="6">
        <v>14890</v>
      </c>
      <c r="E33" s="4" t="s">
        <v>7</v>
      </c>
    </row>
    <row r="34" spans="1:5">
      <c r="A34" s="2" t="s">
        <v>1889</v>
      </c>
      <c r="B34" s="4" t="s">
        <v>7</v>
      </c>
      <c r="C34" s="6">
        <v>53000</v>
      </c>
      <c r="D34" s="6">
        <v>32000</v>
      </c>
      <c r="E34" s="4" t="s">
        <v>7</v>
      </c>
    </row>
    <row r="35" spans="1:5">
      <c r="A35" s="2" t="s">
        <v>1873</v>
      </c>
      <c r="B35" s="4" t="s">
        <v>7</v>
      </c>
      <c r="C35" s="6">
        <v>104964</v>
      </c>
      <c r="D35" s="4" t="s">
        <v>7</v>
      </c>
      <c r="E35" s="4" t="s">
        <v>7</v>
      </c>
    </row>
    <row r="36" spans="1:5" ht="30">
      <c r="A36" s="2" t="s">
        <v>477</v>
      </c>
      <c r="B36" s="4" t="s">
        <v>7</v>
      </c>
      <c r="C36" s="6">
        <v>265146</v>
      </c>
      <c r="D36" s="6">
        <v>46890</v>
      </c>
      <c r="E36" s="4" t="s">
        <v>7</v>
      </c>
    </row>
    <row r="37" spans="1:5" ht="30">
      <c r="A37" s="2" t="s">
        <v>1890</v>
      </c>
      <c r="B37" s="4" t="s">
        <v>7</v>
      </c>
      <c r="C37" s="6">
        <v>13857385</v>
      </c>
      <c r="D37" s="6">
        <v>13591180</v>
      </c>
      <c r="E37" s="4" t="s">
        <v>7</v>
      </c>
    </row>
    <row r="38" spans="1:5">
      <c r="A38" s="2" t="s">
        <v>1177</v>
      </c>
      <c r="B38" s="4" t="s">
        <v>7</v>
      </c>
      <c r="C38" s="6">
        <v>169370</v>
      </c>
      <c r="D38" s="6">
        <v>328504</v>
      </c>
      <c r="E38" s="4" t="s">
        <v>7</v>
      </c>
    </row>
    <row r="39" spans="1:5">
      <c r="A39" s="2" t="s">
        <v>497</v>
      </c>
      <c r="B39" s="4" t="s">
        <v>7</v>
      </c>
      <c r="C39" s="4" t="s">
        <v>7</v>
      </c>
      <c r="D39" s="6">
        <v>87577</v>
      </c>
      <c r="E39" s="4" t="s">
        <v>7</v>
      </c>
    </row>
    <row r="40" spans="1:5" ht="30">
      <c r="A40" s="2" t="s">
        <v>1891</v>
      </c>
      <c r="B40" s="4" t="s">
        <v>7</v>
      </c>
      <c r="C40" s="6">
        <v>94681</v>
      </c>
      <c r="D40" s="4" t="s">
        <v>7</v>
      </c>
      <c r="E40" s="4" t="s">
        <v>7</v>
      </c>
    </row>
    <row r="41" spans="1:5" ht="30">
      <c r="A41" s="2" t="s">
        <v>1892</v>
      </c>
      <c r="B41" s="4" t="s">
        <v>7</v>
      </c>
      <c r="C41" s="6">
        <v>264051</v>
      </c>
      <c r="D41" s="6">
        <v>416081</v>
      </c>
      <c r="E41" s="4" t="s">
        <v>7</v>
      </c>
    </row>
    <row r="42" spans="1:5" ht="30">
      <c r="A42" s="2" t="s">
        <v>1893</v>
      </c>
      <c r="B42" s="4" t="s">
        <v>7</v>
      </c>
      <c r="C42" s="4" t="s">
        <v>7</v>
      </c>
      <c r="D42" s="4" t="s">
        <v>7</v>
      </c>
      <c r="E42" s="4" t="s">
        <v>7</v>
      </c>
    </row>
    <row r="43" spans="1:5" ht="45">
      <c r="A43" s="3" t="s">
        <v>1871</v>
      </c>
      <c r="B43" s="4" t="s">
        <v>7</v>
      </c>
      <c r="C43" s="4" t="s">
        <v>7</v>
      </c>
      <c r="D43" s="4" t="s">
        <v>7</v>
      </c>
      <c r="E43" s="4" t="s">
        <v>7</v>
      </c>
    </row>
    <row r="44" spans="1:5">
      <c r="A44" s="2" t="s">
        <v>694</v>
      </c>
      <c r="B44" s="4" t="s">
        <v>7</v>
      </c>
      <c r="C44" s="6">
        <v>291734</v>
      </c>
      <c r="D44" s="6">
        <v>842671</v>
      </c>
      <c r="E44" s="4" t="s">
        <v>7</v>
      </c>
    </row>
    <row r="45" spans="1:5">
      <c r="A45" s="2" t="s">
        <v>1894</v>
      </c>
      <c r="B45" s="4" t="s">
        <v>7</v>
      </c>
      <c r="C45" s="6">
        <v>47664</v>
      </c>
      <c r="D45" s="6">
        <v>75885</v>
      </c>
      <c r="E45" s="4" t="s">
        <v>7</v>
      </c>
    </row>
    <row r="46" spans="1:5" ht="30">
      <c r="A46" s="2" t="s">
        <v>1895</v>
      </c>
      <c r="B46" s="4" t="s">
        <v>7</v>
      </c>
      <c r="C46" s="6">
        <v>339398</v>
      </c>
      <c r="D46" s="6">
        <v>918556</v>
      </c>
      <c r="E46" s="4" t="s">
        <v>7</v>
      </c>
    </row>
    <row r="47" spans="1:5" ht="45">
      <c r="A47" s="2" t="s">
        <v>1896</v>
      </c>
      <c r="B47" s="4" t="s">
        <v>7</v>
      </c>
      <c r="C47" s="4" t="s">
        <v>7</v>
      </c>
      <c r="D47" s="4" t="s">
        <v>7</v>
      </c>
      <c r="E47" s="4" t="s">
        <v>7</v>
      </c>
    </row>
    <row r="48" spans="1:5" ht="45">
      <c r="A48" s="3" t="s">
        <v>1871</v>
      </c>
      <c r="B48" s="4" t="s">
        <v>7</v>
      </c>
      <c r="C48" s="4" t="s">
        <v>7</v>
      </c>
      <c r="D48" s="4" t="s">
        <v>7</v>
      </c>
      <c r="E48" s="4" t="s">
        <v>7</v>
      </c>
    </row>
    <row r="49" spans="1:5">
      <c r="A49" s="2" t="s">
        <v>694</v>
      </c>
      <c r="B49" s="4" t="s">
        <v>7</v>
      </c>
      <c r="C49" s="6">
        <v>245968</v>
      </c>
      <c r="D49" s="6">
        <v>752008</v>
      </c>
      <c r="E49" s="4" t="s">
        <v>7</v>
      </c>
    </row>
    <row r="50" spans="1:5" ht="45">
      <c r="A50" s="2" t="s">
        <v>1897</v>
      </c>
      <c r="B50" s="4" t="s">
        <v>7</v>
      </c>
      <c r="C50" s="4" t="s">
        <v>7</v>
      </c>
      <c r="D50" s="4" t="s">
        <v>7</v>
      </c>
      <c r="E50" s="4" t="s">
        <v>7</v>
      </c>
    </row>
    <row r="51" spans="1:5" ht="45">
      <c r="A51" s="3" t="s">
        <v>1871</v>
      </c>
      <c r="B51" s="4" t="s">
        <v>7</v>
      </c>
      <c r="C51" s="4" t="s">
        <v>7</v>
      </c>
      <c r="D51" s="4" t="s">
        <v>7</v>
      </c>
      <c r="E51" s="4" t="s">
        <v>7</v>
      </c>
    </row>
    <row r="52" spans="1:5">
      <c r="A52" s="2" t="s">
        <v>694</v>
      </c>
      <c r="B52" s="4" t="s">
        <v>7</v>
      </c>
      <c r="C52" s="6">
        <v>45766</v>
      </c>
      <c r="D52" s="6">
        <v>90663</v>
      </c>
      <c r="E52" s="4" t="s">
        <v>7</v>
      </c>
    </row>
    <row r="53" spans="1:5" ht="45">
      <c r="A53" s="2" t="s">
        <v>1898</v>
      </c>
      <c r="B53" s="4" t="s">
        <v>7</v>
      </c>
      <c r="C53" s="4" t="s">
        <v>7</v>
      </c>
      <c r="D53" s="4" t="s">
        <v>7</v>
      </c>
      <c r="E53" s="4" t="s">
        <v>7</v>
      </c>
    </row>
    <row r="54" spans="1:5" ht="45">
      <c r="A54" s="3" t="s">
        <v>1871</v>
      </c>
      <c r="B54" s="4" t="s">
        <v>7</v>
      </c>
      <c r="C54" s="4" t="s">
        <v>7</v>
      </c>
      <c r="D54" s="4" t="s">
        <v>7</v>
      </c>
      <c r="E54" s="4" t="s">
        <v>7</v>
      </c>
    </row>
    <row r="55" spans="1:5">
      <c r="A55" s="2" t="s">
        <v>472</v>
      </c>
      <c r="B55" s="4" t="s">
        <v>7</v>
      </c>
      <c r="C55" s="6">
        <v>12250174</v>
      </c>
      <c r="D55" s="6">
        <v>12332461</v>
      </c>
      <c r="E55" s="4" t="s">
        <v>7</v>
      </c>
    </row>
    <row r="56" spans="1:5" ht="45">
      <c r="A56" s="2" t="s">
        <v>1899</v>
      </c>
      <c r="B56" s="4" t="s">
        <v>7</v>
      </c>
      <c r="C56" s="4" t="s">
        <v>7</v>
      </c>
      <c r="D56" s="4" t="s">
        <v>7</v>
      </c>
      <c r="E56" s="4" t="s">
        <v>7</v>
      </c>
    </row>
    <row r="57" spans="1:5" ht="45">
      <c r="A57" s="3" t="s">
        <v>1871</v>
      </c>
      <c r="B57" s="4" t="s">
        <v>7</v>
      </c>
      <c r="C57" s="4" t="s">
        <v>7</v>
      </c>
      <c r="D57" s="4" t="s">
        <v>7</v>
      </c>
      <c r="E57" s="4" t="s">
        <v>7</v>
      </c>
    </row>
    <row r="58" spans="1:5">
      <c r="A58" s="2" t="s">
        <v>472</v>
      </c>
      <c r="B58" s="4" t="s">
        <v>7</v>
      </c>
      <c r="C58" s="6">
        <v>12236076</v>
      </c>
      <c r="D58" s="6">
        <v>12097298</v>
      </c>
      <c r="E58" s="4" t="s">
        <v>7</v>
      </c>
    </row>
    <row r="59" spans="1:5" ht="45">
      <c r="A59" s="2" t="s">
        <v>1900</v>
      </c>
      <c r="B59" s="4" t="s">
        <v>7</v>
      </c>
      <c r="C59" s="4" t="s">
        <v>7</v>
      </c>
      <c r="D59" s="4" t="s">
        <v>7</v>
      </c>
      <c r="E59" s="4" t="s">
        <v>7</v>
      </c>
    </row>
    <row r="60" spans="1:5" ht="45">
      <c r="A60" s="3" t="s">
        <v>1871</v>
      </c>
      <c r="B60" s="4" t="s">
        <v>7</v>
      </c>
      <c r="C60" s="4" t="s">
        <v>7</v>
      </c>
      <c r="D60" s="4" t="s">
        <v>7</v>
      </c>
      <c r="E60" s="4" t="s">
        <v>7</v>
      </c>
    </row>
    <row r="61" spans="1:5">
      <c r="A61" s="2" t="s">
        <v>472</v>
      </c>
      <c r="B61" s="4" t="s">
        <v>7</v>
      </c>
      <c r="C61" s="6">
        <v>14098</v>
      </c>
      <c r="D61" s="6">
        <v>235163</v>
      </c>
      <c r="E61" s="4" t="s">
        <v>7</v>
      </c>
    </row>
    <row r="62" spans="1:5" ht="45">
      <c r="A62" s="2" t="s">
        <v>1901</v>
      </c>
      <c r="B62" s="4" t="s">
        <v>7</v>
      </c>
      <c r="C62" s="4" t="s">
        <v>7</v>
      </c>
      <c r="D62" s="4" t="s">
        <v>7</v>
      </c>
      <c r="E62" s="4" t="s">
        <v>7</v>
      </c>
    </row>
    <row r="63" spans="1:5" ht="45">
      <c r="A63" s="3" t="s">
        <v>1871</v>
      </c>
      <c r="B63" s="4" t="s">
        <v>7</v>
      </c>
      <c r="C63" s="4" t="s">
        <v>7</v>
      </c>
      <c r="D63" s="4" t="s">
        <v>7</v>
      </c>
      <c r="E63" s="4" t="s">
        <v>7</v>
      </c>
    </row>
    <row r="64" spans="1:5">
      <c r="A64" s="2" t="s">
        <v>472</v>
      </c>
      <c r="B64" s="4" t="s">
        <v>7</v>
      </c>
      <c r="C64" s="6">
        <v>1342065</v>
      </c>
      <c r="D64" s="6">
        <v>1110559</v>
      </c>
      <c r="E64" s="4" t="s">
        <v>7</v>
      </c>
    </row>
    <row r="65" spans="1:5" ht="45">
      <c r="A65" s="2" t="s">
        <v>1902</v>
      </c>
      <c r="B65" s="4" t="s">
        <v>7</v>
      </c>
      <c r="C65" s="4" t="s">
        <v>7</v>
      </c>
      <c r="D65" s="4" t="s">
        <v>7</v>
      </c>
      <c r="E65" s="4" t="s">
        <v>7</v>
      </c>
    </row>
    <row r="66" spans="1:5" ht="45">
      <c r="A66" s="3" t="s">
        <v>1871</v>
      </c>
      <c r="B66" s="4" t="s">
        <v>7</v>
      </c>
      <c r="C66" s="4" t="s">
        <v>7</v>
      </c>
      <c r="D66" s="4" t="s">
        <v>7</v>
      </c>
      <c r="E66" s="4" t="s">
        <v>7</v>
      </c>
    </row>
    <row r="67" spans="1:5">
      <c r="A67" s="2" t="s">
        <v>472</v>
      </c>
      <c r="B67" s="4" t="s">
        <v>7</v>
      </c>
      <c r="C67" s="6">
        <v>466162</v>
      </c>
      <c r="D67" s="6">
        <v>527996</v>
      </c>
      <c r="E67" s="4" t="s">
        <v>7</v>
      </c>
    </row>
    <row r="68" spans="1:5" ht="45">
      <c r="A68" s="2" t="s">
        <v>1903</v>
      </c>
      <c r="B68" s="4" t="s">
        <v>7</v>
      </c>
      <c r="C68" s="4" t="s">
        <v>7</v>
      </c>
      <c r="D68" s="4" t="s">
        <v>7</v>
      </c>
      <c r="E68" s="4" t="s">
        <v>7</v>
      </c>
    </row>
    <row r="69" spans="1:5" ht="45">
      <c r="A69" s="3" t="s">
        <v>1871</v>
      </c>
      <c r="B69" s="4" t="s">
        <v>7</v>
      </c>
      <c r="C69" s="4" t="s">
        <v>7</v>
      </c>
      <c r="D69" s="4" t="s">
        <v>7</v>
      </c>
      <c r="E69" s="4" t="s">
        <v>7</v>
      </c>
    </row>
    <row r="70" spans="1:5">
      <c r="A70" s="2" t="s">
        <v>472</v>
      </c>
      <c r="B70" s="4" t="s">
        <v>7</v>
      </c>
      <c r="C70" s="6">
        <v>831240</v>
      </c>
      <c r="D70" s="6">
        <v>546762</v>
      </c>
      <c r="E70" s="4" t="s">
        <v>7</v>
      </c>
    </row>
    <row r="71" spans="1:5" ht="45">
      <c r="A71" s="2" t="s">
        <v>1904</v>
      </c>
      <c r="B71" s="4" t="s">
        <v>7</v>
      </c>
      <c r="C71" s="4" t="s">
        <v>7</v>
      </c>
      <c r="D71" s="4" t="s">
        <v>7</v>
      </c>
      <c r="E71" s="4" t="s">
        <v>7</v>
      </c>
    </row>
    <row r="72" spans="1:5" ht="45">
      <c r="A72" s="3" t="s">
        <v>1871</v>
      </c>
      <c r="B72" s="4" t="s">
        <v>7</v>
      </c>
      <c r="C72" s="4" t="s">
        <v>7</v>
      </c>
      <c r="D72" s="4" t="s">
        <v>7</v>
      </c>
      <c r="E72" s="4" t="s">
        <v>7</v>
      </c>
    </row>
    <row r="73" spans="1:5">
      <c r="A73" s="2" t="s">
        <v>472</v>
      </c>
      <c r="B73" s="4" t="s">
        <v>7</v>
      </c>
      <c r="C73" s="6">
        <v>40180</v>
      </c>
      <c r="D73" s="6">
        <v>31346</v>
      </c>
      <c r="E73" s="4" t="s">
        <v>7</v>
      </c>
    </row>
    <row r="74" spans="1:5" ht="45">
      <c r="A74" s="2" t="s">
        <v>1905</v>
      </c>
      <c r="B74" s="4" t="s">
        <v>7</v>
      </c>
      <c r="C74" s="4" t="s">
        <v>7</v>
      </c>
      <c r="D74" s="4" t="s">
        <v>7</v>
      </c>
      <c r="E74" s="4" t="s">
        <v>7</v>
      </c>
    </row>
    <row r="75" spans="1:5" ht="45">
      <c r="A75" s="3" t="s">
        <v>1871</v>
      </c>
      <c r="B75" s="4" t="s">
        <v>7</v>
      </c>
      <c r="C75" s="4" t="s">
        <v>7</v>
      </c>
      <c r="D75" s="4" t="s">
        <v>7</v>
      </c>
      <c r="E75" s="4" t="s">
        <v>7</v>
      </c>
    </row>
    <row r="76" spans="1:5">
      <c r="A76" s="2" t="s">
        <v>472</v>
      </c>
      <c r="B76" s="4" t="s">
        <v>7</v>
      </c>
      <c r="C76" s="6">
        <v>4483</v>
      </c>
      <c r="D76" s="6">
        <v>4455</v>
      </c>
      <c r="E76" s="4" t="s">
        <v>7</v>
      </c>
    </row>
    <row r="77" spans="1:5" ht="30">
      <c r="A77" s="2" t="s">
        <v>1906</v>
      </c>
      <c r="B77" s="4" t="s">
        <v>7</v>
      </c>
      <c r="C77" s="4" t="s">
        <v>7</v>
      </c>
      <c r="D77" s="4" t="s">
        <v>7</v>
      </c>
      <c r="E77" s="4" t="s">
        <v>7</v>
      </c>
    </row>
    <row r="78" spans="1:5" ht="45">
      <c r="A78" s="3" t="s">
        <v>1871</v>
      </c>
      <c r="B78" s="4" t="s">
        <v>7</v>
      </c>
      <c r="C78" s="4" t="s">
        <v>7</v>
      </c>
      <c r="D78" s="4" t="s">
        <v>7</v>
      </c>
      <c r="E78" s="4" t="s">
        <v>7</v>
      </c>
    </row>
    <row r="79" spans="1:5">
      <c r="A79" s="2" t="s">
        <v>121</v>
      </c>
      <c r="B79" s="4" t="s">
        <v>7</v>
      </c>
      <c r="C79" s="4" t="s">
        <v>7</v>
      </c>
      <c r="D79" s="6">
        <v>100259</v>
      </c>
      <c r="E79" s="4" t="s">
        <v>7</v>
      </c>
    </row>
    <row r="80" spans="1:5">
      <c r="A80" s="2" t="s">
        <v>1889</v>
      </c>
      <c r="B80" s="4" t="s">
        <v>7</v>
      </c>
      <c r="C80" s="6">
        <v>53000</v>
      </c>
      <c r="D80" s="6">
        <v>32000</v>
      </c>
      <c r="E80" s="4" t="s">
        <v>7</v>
      </c>
    </row>
    <row r="81" spans="1:5">
      <c r="A81" s="2" t="s">
        <v>1873</v>
      </c>
      <c r="B81" s="4" t="s">
        <v>7</v>
      </c>
      <c r="C81" s="6">
        <v>103678</v>
      </c>
      <c r="D81" s="4" t="s">
        <v>7</v>
      </c>
      <c r="E81" s="4" t="s">
        <v>7</v>
      </c>
    </row>
    <row r="82" spans="1:5" ht="30">
      <c r="A82" s="2" t="s">
        <v>477</v>
      </c>
      <c r="B82" s="4" t="s">
        <v>7</v>
      </c>
      <c r="C82" s="6">
        <v>156678</v>
      </c>
      <c r="D82" s="6">
        <v>32000</v>
      </c>
      <c r="E82" s="4" t="s">
        <v>7</v>
      </c>
    </row>
    <row r="83" spans="1:5" ht="30">
      <c r="A83" s="2" t="s">
        <v>1890</v>
      </c>
      <c r="B83" s="4" t="s">
        <v>7</v>
      </c>
      <c r="C83" s="6">
        <v>156678</v>
      </c>
      <c r="D83" s="6">
        <v>132259</v>
      </c>
      <c r="E83" s="4" t="s">
        <v>7</v>
      </c>
    </row>
    <row r="84" spans="1:5">
      <c r="A84" s="2" t="s">
        <v>497</v>
      </c>
      <c r="B84" s="4" t="s">
        <v>7</v>
      </c>
      <c r="C84" s="4" t="s">
        <v>7</v>
      </c>
      <c r="D84" s="6">
        <v>87088</v>
      </c>
      <c r="E84" s="4" t="s">
        <v>7</v>
      </c>
    </row>
    <row r="85" spans="1:5" ht="30">
      <c r="A85" s="2" t="s">
        <v>1891</v>
      </c>
      <c r="B85" s="4" t="s">
        <v>7</v>
      </c>
      <c r="C85" s="6">
        <v>94448</v>
      </c>
      <c r="D85" s="4" t="s">
        <v>7</v>
      </c>
      <c r="E85" s="4" t="s">
        <v>7</v>
      </c>
    </row>
    <row r="86" spans="1:5" ht="30">
      <c r="A86" s="2" t="s">
        <v>1892</v>
      </c>
      <c r="B86" s="4" t="s">
        <v>7</v>
      </c>
      <c r="C86" s="6">
        <v>94448</v>
      </c>
      <c r="D86" s="6">
        <v>87088</v>
      </c>
      <c r="E86" s="4" t="s">
        <v>7</v>
      </c>
    </row>
    <row r="87" spans="1:5" ht="30">
      <c r="A87" s="2" t="s">
        <v>1907</v>
      </c>
      <c r="B87" s="4" t="s">
        <v>7</v>
      </c>
      <c r="C87" s="4" t="s">
        <v>7</v>
      </c>
      <c r="D87" s="4" t="s">
        <v>7</v>
      </c>
      <c r="E87" s="4" t="s">
        <v>7</v>
      </c>
    </row>
    <row r="88" spans="1:5" ht="45">
      <c r="A88" s="3" t="s">
        <v>1871</v>
      </c>
      <c r="B88" s="4" t="s">
        <v>7</v>
      </c>
      <c r="C88" s="4" t="s">
        <v>7</v>
      </c>
      <c r="D88" s="4" t="s">
        <v>7</v>
      </c>
      <c r="E88" s="4" t="s">
        <v>7</v>
      </c>
    </row>
    <row r="89" spans="1:5">
      <c r="A89" s="2" t="s">
        <v>121</v>
      </c>
      <c r="B89" s="4" t="s">
        <v>7</v>
      </c>
      <c r="C89" s="4" t="s">
        <v>7</v>
      </c>
      <c r="D89" s="6">
        <v>1011</v>
      </c>
      <c r="E89" s="4" t="s">
        <v>7</v>
      </c>
    </row>
    <row r="90" spans="1:5">
      <c r="A90" s="2" t="s">
        <v>472</v>
      </c>
      <c r="B90" s="4" t="s">
        <v>7</v>
      </c>
      <c r="C90" s="6">
        <v>13578141</v>
      </c>
      <c r="D90" s="6">
        <v>13393525</v>
      </c>
      <c r="E90" s="4" t="s">
        <v>7</v>
      </c>
    </row>
    <row r="91" spans="1:5">
      <c r="A91" s="2" t="s">
        <v>1043</v>
      </c>
      <c r="B91" s="4" t="s">
        <v>7</v>
      </c>
      <c r="C91" s="6">
        <v>107182</v>
      </c>
      <c r="D91" s="6">
        <v>14890</v>
      </c>
      <c r="E91" s="4" t="s">
        <v>7</v>
      </c>
    </row>
    <row r="92" spans="1:5">
      <c r="A92" s="2" t="s">
        <v>1873</v>
      </c>
      <c r="B92" s="4" t="s">
        <v>7</v>
      </c>
      <c r="C92" s="6">
        <v>1286</v>
      </c>
      <c r="D92" s="4" t="s">
        <v>7</v>
      </c>
      <c r="E92" s="4" t="s">
        <v>7</v>
      </c>
    </row>
    <row r="93" spans="1:5" ht="30">
      <c r="A93" s="2" t="s">
        <v>477</v>
      </c>
      <c r="B93" s="4" t="s">
        <v>7</v>
      </c>
      <c r="C93" s="6">
        <v>108468</v>
      </c>
      <c r="D93" s="6">
        <v>14890</v>
      </c>
      <c r="E93" s="4" t="s">
        <v>7</v>
      </c>
    </row>
    <row r="94" spans="1:5" ht="30">
      <c r="A94" s="2" t="s">
        <v>1890</v>
      </c>
      <c r="B94" s="4" t="s">
        <v>7</v>
      </c>
      <c r="C94" s="6">
        <v>13686609</v>
      </c>
      <c r="D94" s="6">
        <v>13409426</v>
      </c>
      <c r="E94" s="4" t="s">
        <v>7</v>
      </c>
    </row>
    <row r="95" spans="1:5">
      <c r="A95" s="2" t="s">
        <v>1177</v>
      </c>
      <c r="B95" s="4" t="s">
        <v>7</v>
      </c>
      <c r="C95" s="6">
        <v>169370</v>
      </c>
      <c r="D95" s="6">
        <v>328504</v>
      </c>
      <c r="E95" s="4" t="s">
        <v>7</v>
      </c>
    </row>
    <row r="96" spans="1:5">
      <c r="A96" s="2" t="s">
        <v>497</v>
      </c>
      <c r="B96" s="4" t="s">
        <v>7</v>
      </c>
      <c r="C96" s="4" t="s">
        <v>7</v>
      </c>
      <c r="D96" s="4">
        <v>489</v>
      </c>
      <c r="E96" s="4" t="s">
        <v>7</v>
      </c>
    </row>
    <row r="97" spans="1:5" ht="30">
      <c r="A97" s="2" t="s">
        <v>1891</v>
      </c>
      <c r="B97" s="4" t="s">
        <v>7</v>
      </c>
      <c r="C97" s="4">
        <v>233</v>
      </c>
      <c r="D97" s="4" t="s">
        <v>7</v>
      </c>
      <c r="E97" s="4" t="s">
        <v>7</v>
      </c>
    </row>
    <row r="98" spans="1:5" ht="30">
      <c r="A98" s="2" t="s">
        <v>1892</v>
      </c>
      <c r="B98" s="4" t="s">
        <v>7</v>
      </c>
      <c r="C98" s="6">
        <v>169603</v>
      </c>
      <c r="D98" s="6">
        <v>328993</v>
      </c>
      <c r="E98" s="4" t="s">
        <v>7</v>
      </c>
    </row>
    <row r="99" spans="1:5" ht="60">
      <c r="A99" s="2" t="s">
        <v>1908</v>
      </c>
      <c r="B99" s="4" t="s">
        <v>7</v>
      </c>
      <c r="C99" s="4" t="s">
        <v>7</v>
      </c>
      <c r="D99" s="4" t="s">
        <v>7</v>
      </c>
      <c r="E99" s="4" t="s">
        <v>7</v>
      </c>
    </row>
    <row r="100" spans="1:5" ht="45">
      <c r="A100" s="3" t="s">
        <v>1871</v>
      </c>
      <c r="B100" s="4" t="s">
        <v>7</v>
      </c>
      <c r="C100" s="4" t="s">
        <v>7</v>
      </c>
      <c r="D100" s="4" t="s">
        <v>7</v>
      </c>
      <c r="E100" s="4" t="s">
        <v>7</v>
      </c>
    </row>
    <row r="101" spans="1:5">
      <c r="A101" s="2" t="s">
        <v>472</v>
      </c>
      <c r="B101" s="4" t="s">
        <v>7</v>
      </c>
      <c r="C101" s="6">
        <v>12236076</v>
      </c>
      <c r="D101" s="6">
        <v>12282966</v>
      </c>
      <c r="E101" s="4" t="s">
        <v>7</v>
      </c>
    </row>
    <row r="102" spans="1:5" ht="60">
      <c r="A102" s="2" t="s">
        <v>1909</v>
      </c>
      <c r="B102" s="4" t="s">
        <v>7</v>
      </c>
      <c r="C102" s="4" t="s">
        <v>7</v>
      </c>
      <c r="D102" s="4" t="s">
        <v>7</v>
      </c>
      <c r="E102" s="4" t="s">
        <v>7</v>
      </c>
    </row>
    <row r="103" spans="1:5" ht="45">
      <c r="A103" s="3" t="s">
        <v>1871</v>
      </c>
      <c r="B103" s="4" t="s">
        <v>7</v>
      </c>
      <c r="C103" s="4" t="s">
        <v>7</v>
      </c>
      <c r="D103" s="4" t="s">
        <v>7</v>
      </c>
      <c r="E103" s="4" t="s">
        <v>7</v>
      </c>
    </row>
    <row r="104" spans="1:5">
      <c r="A104" s="2" t="s">
        <v>472</v>
      </c>
      <c r="B104" s="4" t="s">
        <v>7</v>
      </c>
      <c r="C104" s="6">
        <v>12236076</v>
      </c>
      <c r="D104" s="6">
        <v>12097298</v>
      </c>
      <c r="E104" s="4" t="s">
        <v>7</v>
      </c>
    </row>
    <row r="105" spans="1:5" ht="45">
      <c r="A105" s="2" t="s">
        <v>1910</v>
      </c>
      <c r="B105" s="4" t="s">
        <v>7</v>
      </c>
      <c r="C105" s="4" t="s">
        <v>7</v>
      </c>
      <c r="D105" s="4" t="s">
        <v>7</v>
      </c>
      <c r="E105" s="4" t="s">
        <v>7</v>
      </c>
    </row>
    <row r="106" spans="1:5" ht="45">
      <c r="A106" s="3" t="s">
        <v>1871</v>
      </c>
      <c r="B106" s="4" t="s">
        <v>7</v>
      </c>
      <c r="C106" s="4" t="s">
        <v>7</v>
      </c>
      <c r="D106" s="4" t="s">
        <v>7</v>
      </c>
      <c r="E106" s="4" t="s">
        <v>7</v>
      </c>
    </row>
    <row r="107" spans="1:5">
      <c r="A107" s="2" t="s">
        <v>472</v>
      </c>
      <c r="B107" s="4" t="s">
        <v>7</v>
      </c>
      <c r="C107" s="4" t="s">
        <v>7</v>
      </c>
      <c r="D107" s="6">
        <v>185668</v>
      </c>
      <c r="E107" s="4" t="s">
        <v>7</v>
      </c>
    </row>
    <row r="108" spans="1:5" ht="45">
      <c r="A108" s="2" t="s">
        <v>1911</v>
      </c>
      <c r="B108" s="4" t="s">
        <v>7</v>
      </c>
      <c r="C108" s="4" t="s">
        <v>7</v>
      </c>
      <c r="D108" s="4" t="s">
        <v>7</v>
      </c>
      <c r="E108" s="4" t="s">
        <v>7</v>
      </c>
    </row>
    <row r="109" spans="1:5" ht="45">
      <c r="A109" s="3" t="s">
        <v>1871</v>
      </c>
      <c r="B109" s="4" t="s">
        <v>7</v>
      </c>
      <c r="C109" s="4" t="s">
        <v>7</v>
      </c>
      <c r="D109" s="4" t="s">
        <v>7</v>
      </c>
      <c r="E109" s="4" t="s">
        <v>7</v>
      </c>
    </row>
    <row r="110" spans="1:5">
      <c r="A110" s="2" t="s">
        <v>472</v>
      </c>
      <c r="B110" s="4" t="s">
        <v>7</v>
      </c>
      <c r="C110" s="6">
        <v>1342065</v>
      </c>
      <c r="D110" s="6">
        <v>1110559</v>
      </c>
      <c r="E110" s="4" t="s">
        <v>7</v>
      </c>
    </row>
    <row r="111" spans="1:5" ht="45">
      <c r="A111" s="2" t="s">
        <v>1912</v>
      </c>
      <c r="B111" s="4" t="s">
        <v>7</v>
      </c>
      <c r="C111" s="4" t="s">
        <v>7</v>
      </c>
      <c r="D111" s="4" t="s">
        <v>7</v>
      </c>
      <c r="E111" s="4" t="s">
        <v>7</v>
      </c>
    </row>
    <row r="112" spans="1:5" ht="45">
      <c r="A112" s="3" t="s">
        <v>1871</v>
      </c>
      <c r="B112" s="4" t="s">
        <v>7</v>
      </c>
      <c r="C112" s="4" t="s">
        <v>7</v>
      </c>
      <c r="D112" s="4" t="s">
        <v>7</v>
      </c>
      <c r="E112" s="4" t="s">
        <v>7</v>
      </c>
    </row>
    <row r="113" spans="1:5">
      <c r="A113" s="2" t="s">
        <v>472</v>
      </c>
      <c r="B113" s="4" t="s">
        <v>7</v>
      </c>
      <c r="C113" s="6">
        <v>466162</v>
      </c>
      <c r="D113" s="6">
        <v>527996</v>
      </c>
      <c r="E113" s="4" t="s">
        <v>7</v>
      </c>
    </row>
    <row r="114" spans="1:5" ht="45">
      <c r="A114" s="2" t="s">
        <v>1913</v>
      </c>
      <c r="B114" s="4" t="s">
        <v>7</v>
      </c>
      <c r="C114" s="4" t="s">
        <v>7</v>
      </c>
      <c r="D114" s="4" t="s">
        <v>7</v>
      </c>
      <c r="E114" s="4" t="s">
        <v>7</v>
      </c>
    </row>
    <row r="115" spans="1:5" ht="45">
      <c r="A115" s="3" t="s">
        <v>1871</v>
      </c>
      <c r="B115" s="4" t="s">
        <v>7</v>
      </c>
      <c r="C115" s="4" t="s">
        <v>7</v>
      </c>
      <c r="D115" s="4" t="s">
        <v>7</v>
      </c>
      <c r="E115" s="4" t="s">
        <v>7</v>
      </c>
    </row>
    <row r="116" spans="1:5">
      <c r="A116" s="2" t="s">
        <v>472</v>
      </c>
      <c r="B116" s="4" t="s">
        <v>7</v>
      </c>
      <c r="C116" s="6">
        <v>831240</v>
      </c>
      <c r="D116" s="6">
        <v>546762</v>
      </c>
      <c r="E116" s="4" t="s">
        <v>7</v>
      </c>
    </row>
    <row r="117" spans="1:5" ht="45">
      <c r="A117" s="2" t="s">
        <v>1914</v>
      </c>
      <c r="B117" s="4" t="s">
        <v>7</v>
      </c>
      <c r="C117" s="4" t="s">
        <v>7</v>
      </c>
      <c r="D117" s="4" t="s">
        <v>7</v>
      </c>
      <c r="E117" s="4" t="s">
        <v>7</v>
      </c>
    </row>
    <row r="118" spans="1:5" ht="45">
      <c r="A118" s="3" t="s">
        <v>1871</v>
      </c>
      <c r="B118" s="4" t="s">
        <v>7</v>
      </c>
      <c r="C118" s="4" t="s">
        <v>7</v>
      </c>
      <c r="D118" s="4" t="s">
        <v>7</v>
      </c>
      <c r="E118" s="4" t="s">
        <v>7</v>
      </c>
    </row>
    <row r="119" spans="1:5">
      <c r="A119" s="2" t="s">
        <v>472</v>
      </c>
      <c r="B119" s="4" t="s">
        <v>7</v>
      </c>
      <c r="C119" s="6">
        <v>40180</v>
      </c>
      <c r="D119" s="6">
        <v>31346</v>
      </c>
      <c r="E119" s="4" t="s">
        <v>7</v>
      </c>
    </row>
    <row r="120" spans="1:5" ht="45">
      <c r="A120" s="2" t="s">
        <v>1915</v>
      </c>
      <c r="B120" s="4" t="s">
        <v>7</v>
      </c>
      <c r="C120" s="4" t="s">
        <v>7</v>
      </c>
      <c r="D120" s="4" t="s">
        <v>7</v>
      </c>
      <c r="E120" s="4" t="s">
        <v>7</v>
      </c>
    </row>
    <row r="121" spans="1:5" ht="45">
      <c r="A121" s="3" t="s">
        <v>1871</v>
      </c>
      <c r="B121" s="4" t="s">
        <v>7</v>
      </c>
      <c r="C121" s="4" t="s">
        <v>7</v>
      </c>
      <c r="D121" s="4" t="s">
        <v>7</v>
      </c>
      <c r="E121" s="4" t="s">
        <v>7</v>
      </c>
    </row>
    <row r="122" spans="1:5">
      <c r="A122" s="2" t="s">
        <v>472</v>
      </c>
      <c r="B122" s="4" t="s">
        <v>7</v>
      </c>
      <c r="C122" s="6">
        <v>4483</v>
      </c>
      <c r="D122" s="6">
        <v>4455</v>
      </c>
      <c r="E122" s="4" t="s">
        <v>7</v>
      </c>
    </row>
    <row r="123" spans="1:5" ht="30">
      <c r="A123" s="2" t="s">
        <v>1916</v>
      </c>
      <c r="B123" s="4" t="s">
        <v>7</v>
      </c>
      <c r="C123" s="4" t="s">
        <v>7</v>
      </c>
      <c r="D123" s="4" t="s">
        <v>7</v>
      </c>
      <c r="E123" s="4" t="s">
        <v>7</v>
      </c>
    </row>
    <row r="124" spans="1:5" ht="45">
      <c r="A124" s="3" t="s">
        <v>1871</v>
      </c>
      <c r="B124" s="4" t="s">
        <v>7</v>
      </c>
      <c r="C124" s="4" t="s">
        <v>7</v>
      </c>
      <c r="D124" s="4" t="s">
        <v>7</v>
      </c>
      <c r="E124" s="4" t="s">
        <v>7</v>
      </c>
    </row>
    <row r="125" spans="1:5">
      <c r="A125" s="2" t="s">
        <v>472</v>
      </c>
      <c r="B125" s="4" t="s">
        <v>7</v>
      </c>
      <c r="C125" s="6">
        <v>14098</v>
      </c>
      <c r="D125" s="6">
        <v>49495</v>
      </c>
      <c r="E125" s="4" t="s">
        <v>7</v>
      </c>
    </row>
    <row r="126" spans="1:5" ht="30">
      <c r="A126" s="2" t="s">
        <v>1890</v>
      </c>
      <c r="B126" s="4" t="s">
        <v>7</v>
      </c>
      <c r="C126" s="6">
        <v>14098</v>
      </c>
      <c r="D126" s="6">
        <v>49495</v>
      </c>
      <c r="E126" s="4" t="s">
        <v>7</v>
      </c>
    </row>
    <row r="127" spans="1:5" ht="45">
      <c r="A127" s="2" t="s">
        <v>1917</v>
      </c>
      <c r="B127" s="4" t="s">
        <v>7</v>
      </c>
      <c r="C127" s="4" t="s">
        <v>7</v>
      </c>
      <c r="D127" s="4" t="s">
        <v>7</v>
      </c>
      <c r="E127" s="4" t="s">
        <v>7</v>
      </c>
    </row>
    <row r="128" spans="1:5" ht="45">
      <c r="A128" s="3" t="s">
        <v>1871</v>
      </c>
      <c r="B128" s="4" t="s">
        <v>7</v>
      </c>
      <c r="C128" s="4" t="s">
        <v>7</v>
      </c>
      <c r="D128" s="4" t="s">
        <v>7</v>
      </c>
      <c r="E128" s="4" t="s">
        <v>7</v>
      </c>
    </row>
    <row r="129" spans="1:5">
      <c r="A129" s="2" t="s">
        <v>694</v>
      </c>
      <c r="B129" s="4" t="s">
        <v>7</v>
      </c>
      <c r="C129" s="6">
        <v>291734</v>
      </c>
      <c r="D129" s="6">
        <v>842671</v>
      </c>
      <c r="E129" s="4" t="s">
        <v>7</v>
      </c>
    </row>
    <row r="130" spans="1:5">
      <c r="A130" s="2" t="s">
        <v>1894</v>
      </c>
      <c r="B130" s="4" t="s">
        <v>7</v>
      </c>
      <c r="C130" s="6">
        <v>47664</v>
      </c>
      <c r="D130" s="6">
        <v>75885</v>
      </c>
      <c r="E130" s="4" t="s">
        <v>7</v>
      </c>
    </row>
    <row r="131" spans="1:5" ht="30">
      <c r="A131" s="2" t="s">
        <v>1895</v>
      </c>
      <c r="B131" s="4" t="s">
        <v>7</v>
      </c>
      <c r="C131" s="6">
        <v>339398</v>
      </c>
      <c r="D131" s="6">
        <v>918556</v>
      </c>
      <c r="E131" s="4" t="s">
        <v>7</v>
      </c>
    </row>
    <row r="132" spans="1:5" ht="60">
      <c r="A132" s="2" t="s">
        <v>1918</v>
      </c>
      <c r="B132" s="4" t="s">
        <v>7</v>
      </c>
      <c r="C132" s="4" t="s">
        <v>7</v>
      </c>
      <c r="D132" s="4" t="s">
        <v>7</v>
      </c>
      <c r="E132" s="4" t="s">
        <v>7</v>
      </c>
    </row>
    <row r="133" spans="1:5" ht="45">
      <c r="A133" s="3" t="s">
        <v>1871</v>
      </c>
      <c r="B133" s="4" t="s">
        <v>7</v>
      </c>
      <c r="C133" s="4" t="s">
        <v>7</v>
      </c>
      <c r="D133" s="4" t="s">
        <v>7</v>
      </c>
      <c r="E133" s="4" t="s">
        <v>7</v>
      </c>
    </row>
    <row r="134" spans="1:5">
      <c r="A134" s="2" t="s">
        <v>694</v>
      </c>
      <c r="B134" s="4" t="s">
        <v>7</v>
      </c>
      <c r="C134" s="6">
        <v>245968</v>
      </c>
      <c r="D134" s="6">
        <v>752008</v>
      </c>
      <c r="E134" s="4" t="s">
        <v>7</v>
      </c>
    </row>
    <row r="135" spans="1:5" ht="45">
      <c r="A135" s="2" t="s">
        <v>1919</v>
      </c>
      <c r="B135" s="4" t="s">
        <v>7</v>
      </c>
      <c r="C135" s="4" t="s">
        <v>7</v>
      </c>
      <c r="D135" s="4" t="s">
        <v>7</v>
      </c>
      <c r="E135" s="4" t="s">
        <v>7</v>
      </c>
    </row>
    <row r="136" spans="1:5" ht="45">
      <c r="A136" s="3" t="s">
        <v>1871</v>
      </c>
      <c r="B136" s="4" t="s">
        <v>7</v>
      </c>
      <c r="C136" s="4" t="s">
        <v>7</v>
      </c>
      <c r="D136" s="4" t="s">
        <v>7</v>
      </c>
      <c r="E136" s="4" t="s">
        <v>7</v>
      </c>
    </row>
    <row r="137" spans="1:5">
      <c r="A137" s="2" t="s">
        <v>694</v>
      </c>
      <c r="B137" s="4" t="s">
        <v>7</v>
      </c>
      <c r="C137" s="6">
        <v>45766</v>
      </c>
      <c r="D137" s="6">
        <v>90663</v>
      </c>
      <c r="E137" s="4" t="s">
        <v>7</v>
      </c>
    </row>
    <row r="138" spans="1:5" ht="60">
      <c r="A138" s="2" t="s">
        <v>1920</v>
      </c>
      <c r="B138" s="4" t="s">
        <v>7</v>
      </c>
      <c r="C138" s="4" t="s">
        <v>7</v>
      </c>
      <c r="D138" s="4" t="s">
        <v>7</v>
      </c>
      <c r="E138" s="4" t="s">
        <v>7</v>
      </c>
    </row>
    <row r="139" spans="1:5" ht="45">
      <c r="A139" s="3" t="s">
        <v>1871</v>
      </c>
      <c r="B139" s="4" t="s">
        <v>7</v>
      </c>
      <c r="C139" s="4" t="s">
        <v>7</v>
      </c>
      <c r="D139" s="4" t="s">
        <v>7</v>
      </c>
      <c r="E139" s="4" t="s">
        <v>7</v>
      </c>
    </row>
    <row r="140" spans="1:5">
      <c r="A140" s="2" t="s">
        <v>472</v>
      </c>
      <c r="B140" s="4" t="s">
        <v>7</v>
      </c>
      <c r="C140" s="6">
        <v>14098</v>
      </c>
      <c r="D140" s="6">
        <v>49495</v>
      </c>
      <c r="E140" s="4" t="s">
        <v>7</v>
      </c>
    </row>
    <row r="141" spans="1:5" ht="45">
      <c r="A141" s="2" t="s">
        <v>1921</v>
      </c>
      <c r="B141" s="4" t="s">
        <v>7</v>
      </c>
      <c r="C141" s="4" t="s">
        <v>7</v>
      </c>
      <c r="D141" s="4" t="s">
        <v>7</v>
      </c>
      <c r="E141" s="4" t="s">
        <v>7</v>
      </c>
    </row>
    <row r="142" spans="1:5" ht="45">
      <c r="A142" s="3" t="s">
        <v>1871</v>
      </c>
      <c r="B142" s="4" t="s">
        <v>7</v>
      </c>
      <c r="C142" s="4" t="s">
        <v>7</v>
      </c>
      <c r="D142" s="4" t="s">
        <v>7</v>
      </c>
      <c r="E142" s="4" t="s">
        <v>7</v>
      </c>
    </row>
    <row r="143" spans="1:5">
      <c r="A143" s="2" t="s">
        <v>472</v>
      </c>
      <c r="B143" s="4" t="s">
        <v>7</v>
      </c>
      <c r="C143" s="8">
        <v>14098</v>
      </c>
      <c r="D143" s="8">
        <v>49495</v>
      </c>
      <c r="E143" s="4" t="s">
        <v>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9" t="s">
        <v>2</v>
      </c>
      <c r="C1" s="9"/>
      <c r="D1" s="9"/>
    </row>
    <row r="2" spans="1:4" ht="30">
      <c r="A2" s="1" t="s">
        <v>81</v>
      </c>
      <c r="B2" s="1" t="s">
        <v>3</v>
      </c>
      <c r="C2" s="1" t="s">
        <v>34</v>
      </c>
      <c r="D2" s="1" t="s">
        <v>35</v>
      </c>
    </row>
    <row r="3" spans="1:4">
      <c r="A3" s="2" t="s">
        <v>1923</v>
      </c>
      <c r="B3" s="4" t="s">
        <v>7</v>
      </c>
      <c r="C3" s="4" t="s">
        <v>7</v>
      </c>
      <c r="D3" s="4" t="s">
        <v>7</v>
      </c>
    </row>
    <row r="4" spans="1:4" ht="45">
      <c r="A4" s="3" t="s">
        <v>1924</v>
      </c>
      <c r="B4" s="4" t="s">
        <v>7</v>
      </c>
      <c r="C4" s="4" t="s">
        <v>7</v>
      </c>
      <c r="D4" s="4" t="s">
        <v>7</v>
      </c>
    </row>
    <row r="5" spans="1:4">
      <c r="A5" s="2" t="s">
        <v>1925</v>
      </c>
      <c r="B5" s="4" t="s">
        <v>7</v>
      </c>
      <c r="C5" s="4" t="s">
        <v>7</v>
      </c>
      <c r="D5" s="8">
        <v>630</v>
      </c>
    </row>
    <row r="6" spans="1:4">
      <c r="A6" s="2" t="s">
        <v>1926</v>
      </c>
      <c r="B6" s="4" t="s">
        <v>7</v>
      </c>
      <c r="C6" s="4" t="s">
        <v>7</v>
      </c>
      <c r="D6" s="6">
        <v>-1560</v>
      </c>
    </row>
    <row r="7" spans="1:4">
      <c r="A7" s="2" t="s">
        <v>525</v>
      </c>
      <c r="B7" s="4" t="s">
        <v>7</v>
      </c>
      <c r="C7" s="4" t="s">
        <v>7</v>
      </c>
      <c r="D7" s="6">
        <v>-6299</v>
      </c>
    </row>
    <row r="8" spans="1:4">
      <c r="A8" s="2" t="s">
        <v>527</v>
      </c>
      <c r="B8" s="4" t="s">
        <v>7</v>
      </c>
      <c r="C8" s="4" t="s">
        <v>7</v>
      </c>
      <c r="D8" s="6">
        <v>-1700</v>
      </c>
    </row>
    <row r="9" spans="1:4">
      <c r="A9" s="2" t="s">
        <v>1927</v>
      </c>
      <c r="B9" s="4" t="s">
        <v>7</v>
      </c>
      <c r="C9" s="4" t="s">
        <v>7</v>
      </c>
      <c r="D9" s="6">
        <v>8929</v>
      </c>
    </row>
    <row r="10" spans="1:4">
      <c r="A10" s="2" t="s">
        <v>1928</v>
      </c>
      <c r="B10" s="4" t="s">
        <v>7</v>
      </c>
      <c r="C10" s="4" t="s">
        <v>7</v>
      </c>
      <c r="D10" s="4" t="s">
        <v>7</v>
      </c>
    </row>
    <row r="11" spans="1:4" ht="45">
      <c r="A11" s="3" t="s">
        <v>1924</v>
      </c>
      <c r="B11" s="4" t="s">
        <v>7</v>
      </c>
      <c r="C11" s="4" t="s">
        <v>7</v>
      </c>
      <c r="D11" s="4" t="s">
        <v>7</v>
      </c>
    </row>
    <row r="12" spans="1:4">
      <c r="A12" s="2" t="s">
        <v>1925</v>
      </c>
      <c r="B12" s="6">
        <v>49495</v>
      </c>
      <c r="C12" s="6">
        <v>97106</v>
      </c>
      <c r="D12" s="6">
        <v>195220</v>
      </c>
    </row>
    <row r="13" spans="1:4">
      <c r="A13" s="2" t="s">
        <v>1926</v>
      </c>
      <c r="B13" s="6">
        <v>-2331</v>
      </c>
      <c r="C13" s="6">
        <v>-12809</v>
      </c>
      <c r="D13" s="6">
        <v>-7898</v>
      </c>
    </row>
    <row r="14" spans="1:4" ht="30">
      <c r="A14" s="2" t="s">
        <v>1929</v>
      </c>
      <c r="B14" s="6">
        <v>5255</v>
      </c>
      <c r="C14" s="6">
        <v>17917</v>
      </c>
      <c r="D14" s="6">
        <v>16089</v>
      </c>
    </row>
    <row r="15" spans="1:4">
      <c r="A15" s="2" t="s">
        <v>525</v>
      </c>
      <c r="B15" s="6">
        <v>-34949</v>
      </c>
      <c r="C15" s="6">
        <v>-68116</v>
      </c>
      <c r="D15" s="4" t="s">
        <v>7</v>
      </c>
    </row>
    <row r="16" spans="1:4">
      <c r="A16" s="2" t="s">
        <v>527</v>
      </c>
      <c r="B16" s="6">
        <v>-3372</v>
      </c>
      <c r="C16" s="6">
        <v>-22677</v>
      </c>
      <c r="D16" s="6">
        <v>-28205</v>
      </c>
    </row>
    <row r="17" spans="1:4">
      <c r="A17" s="2" t="s">
        <v>1927</v>
      </c>
      <c r="B17" s="4" t="s">
        <v>7</v>
      </c>
      <c r="C17" s="6">
        <v>210819</v>
      </c>
      <c r="D17" s="6">
        <v>254637</v>
      </c>
    </row>
    <row r="18" spans="1:4">
      <c r="A18" s="2" t="s">
        <v>1930</v>
      </c>
      <c r="B18" s="4" t="s">
        <v>7</v>
      </c>
      <c r="C18" s="6">
        <v>-172745</v>
      </c>
      <c r="D18" s="6">
        <v>-332737</v>
      </c>
    </row>
    <row r="19" spans="1:4">
      <c r="A19" s="2" t="s">
        <v>1931</v>
      </c>
      <c r="B19" s="8">
        <v>14098</v>
      </c>
      <c r="C19" s="8">
        <v>49495</v>
      </c>
      <c r="D19" s="8">
        <v>971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4.28515625" bestFit="1" customWidth="1"/>
  </cols>
  <sheetData>
    <row r="1" spans="1:5" ht="30">
      <c r="A1" s="1" t="s">
        <v>1932</v>
      </c>
      <c r="B1" s="1" t="s">
        <v>3</v>
      </c>
      <c r="C1" s="1" t="s">
        <v>34</v>
      </c>
      <c r="D1" s="1" t="s">
        <v>35</v>
      </c>
      <c r="E1" s="1" t="s">
        <v>1933</v>
      </c>
    </row>
    <row r="2" spans="1:5" ht="45">
      <c r="A2" s="3" t="s">
        <v>1934</v>
      </c>
      <c r="B2" s="4" t="s">
        <v>7</v>
      </c>
      <c r="C2" s="4" t="s">
        <v>7</v>
      </c>
      <c r="D2" s="4" t="s">
        <v>7</v>
      </c>
      <c r="E2" s="4" t="s">
        <v>7</v>
      </c>
    </row>
    <row r="3" spans="1:5">
      <c r="A3" s="2" t="s">
        <v>119</v>
      </c>
      <c r="B3" s="8">
        <v>1838012000</v>
      </c>
      <c r="C3" s="8">
        <v>2761494000</v>
      </c>
      <c r="D3" s="8">
        <v>2099839000</v>
      </c>
      <c r="E3" s="8">
        <v>2374346000</v>
      </c>
    </row>
    <row r="4" spans="1:5" ht="30">
      <c r="A4" s="2" t="s">
        <v>120</v>
      </c>
      <c r="B4" s="6">
        <v>1066069000</v>
      </c>
      <c r="C4" s="6">
        <v>376898000</v>
      </c>
      <c r="D4" s="4" t="s">
        <v>7</v>
      </c>
      <c r="E4" s="4" t="s">
        <v>7</v>
      </c>
    </row>
    <row r="5" spans="1:5">
      <c r="A5" s="2" t="s">
        <v>561</v>
      </c>
      <c r="B5" s="6">
        <v>10180794000</v>
      </c>
      <c r="C5" s="6">
        <v>9539948000</v>
      </c>
      <c r="D5" s="4" t="s">
        <v>7</v>
      </c>
      <c r="E5" s="4" t="s">
        <v>7</v>
      </c>
    </row>
    <row r="6" spans="1:5">
      <c r="A6" s="2" t="s">
        <v>1935</v>
      </c>
      <c r="B6" s="6">
        <v>6352695000</v>
      </c>
      <c r="C6" s="6">
        <v>5804041000</v>
      </c>
      <c r="D6" s="4" t="s">
        <v>7</v>
      </c>
      <c r="E6" s="4" t="s">
        <v>7</v>
      </c>
    </row>
    <row r="7" spans="1:5">
      <c r="A7" s="2" t="s">
        <v>698</v>
      </c>
      <c r="B7" s="6">
        <v>8122617000</v>
      </c>
      <c r="C7" s="6">
        <v>10098723000</v>
      </c>
      <c r="D7" s="4" t="s">
        <v>7</v>
      </c>
      <c r="E7" s="4" t="s">
        <v>7</v>
      </c>
    </row>
    <row r="8" spans="1:5">
      <c r="A8" s="2" t="s">
        <v>126</v>
      </c>
      <c r="B8" s="6">
        <v>61400000</v>
      </c>
      <c r="C8" s="6">
        <v>67400000</v>
      </c>
      <c r="D8" s="4" t="s">
        <v>7</v>
      </c>
      <c r="E8" s="4" t="s">
        <v>7</v>
      </c>
    </row>
    <row r="9" spans="1:5">
      <c r="A9" s="2" t="s">
        <v>565</v>
      </c>
      <c r="B9" s="6">
        <v>536653000</v>
      </c>
      <c r="C9" s="6">
        <v>407331000</v>
      </c>
      <c r="D9" s="4" t="s">
        <v>7</v>
      </c>
      <c r="E9" s="4" t="s">
        <v>7</v>
      </c>
    </row>
    <row r="10" spans="1:5">
      <c r="A10" s="2" t="s">
        <v>133</v>
      </c>
      <c r="B10" s="6">
        <v>25970849000</v>
      </c>
      <c r="C10" s="6">
        <v>28392552000</v>
      </c>
      <c r="D10" s="4" t="s">
        <v>7</v>
      </c>
      <c r="E10" s="4" t="s">
        <v>7</v>
      </c>
    </row>
    <row r="11" spans="1:5" ht="30">
      <c r="A11" s="2" t="s">
        <v>134</v>
      </c>
      <c r="B11" s="6">
        <v>4542842000</v>
      </c>
      <c r="C11" s="6">
        <v>4454661000</v>
      </c>
      <c r="D11" s="4" t="s">
        <v>7</v>
      </c>
      <c r="E11" s="4" t="s">
        <v>7</v>
      </c>
    </row>
    <row r="12" spans="1:5">
      <c r="A12" s="2" t="s">
        <v>1936</v>
      </c>
      <c r="B12" s="6">
        <v>6309743000</v>
      </c>
      <c r="C12" s="6">
        <v>4964922000</v>
      </c>
      <c r="D12" s="4" t="s">
        <v>7</v>
      </c>
      <c r="E12" s="4" t="s">
        <v>7</v>
      </c>
    </row>
    <row r="13" spans="1:5">
      <c r="A13" s="2" t="s">
        <v>136</v>
      </c>
      <c r="B13" s="6">
        <v>1279041000</v>
      </c>
      <c r="C13" s="6">
        <v>1260916000</v>
      </c>
      <c r="D13" s="4" t="s">
        <v>7</v>
      </c>
      <c r="E13" s="4" t="s">
        <v>7</v>
      </c>
    </row>
    <row r="14" spans="1:5">
      <c r="A14" s="2" t="s">
        <v>137</v>
      </c>
      <c r="B14" s="6">
        <v>1768649000</v>
      </c>
      <c r="C14" s="6">
        <v>1764982000</v>
      </c>
      <c r="D14" s="4" t="s">
        <v>7</v>
      </c>
      <c r="E14" s="4" t="s">
        <v>7</v>
      </c>
    </row>
    <row r="15" spans="1:5">
      <c r="A15" s="2" t="s">
        <v>152</v>
      </c>
      <c r="B15" s="6">
        <v>452959000</v>
      </c>
      <c r="C15" s="6">
        <v>480751000</v>
      </c>
      <c r="D15" s="4" t="s">
        <v>7</v>
      </c>
      <c r="E15" s="4" t="s">
        <v>7</v>
      </c>
    </row>
    <row r="16" spans="1:5">
      <c r="A16" s="2" t="s">
        <v>566</v>
      </c>
      <c r="B16" s="6">
        <v>1050010000</v>
      </c>
      <c r="C16" s="6">
        <v>735720000</v>
      </c>
      <c r="D16" s="4" t="s">
        <v>7</v>
      </c>
      <c r="E16" s="4" t="s">
        <v>7</v>
      </c>
    </row>
    <row r="17" spans="1:5" ht="30">
      <c r="A17" s="2" t="s">
        <v>1937</v>
      </c>
      <c r="B17" s="4" t="s">
        <v>7</v>
      </c>
      <c r="C17" s="4" t="s">
        <v>7</v>
      </c>
      <c r="D17" s="4" t="s">
        <v>7</v>
      </c>
      <c r="E17" s="4" t="s">
        <v>7</v>
      </c>
    </row>
    <row r="18" spans="1:5" ht="45">
      <c r="A18" s="3" t="s">
        <v>1934</v>
      </c>
      <c r="B18" s="4" t="s">
        <v>7</v>
      </c>
      <c r="C18" s="4" t="s">
        <v>7</v>
      </c>
      <c r="D18" s="4" t="s">
        <v>7</v>
      </c>
      <c r="E18" s="4" t="s">
        <v>7</v>
      </c>
    </row>
    <row r="19" spans="1:5">
      <c r="A19" s="2" t="s">
        <v>561</v>
      </c>
      <c r="B19" s="6">
        <v>8358819000</v>
      </c>
      <c r="C19" s="6">
        <v>7887555000</v>
      </c>
      <c r="D19" s="4" t="s">
        <v>7</v>
      </c>
      <c r="E19" s="4" t="s">
        <v>7</v>
      </c>
    </row>
    <row r="20" spans="1:5">
      <c r="A20" s="2" t="s">
        <v>1938</v>
      </c>
      <c r="B20" s="4" t="s">
        <v>7</v>
      </c>
      <c r="C20" s="4" t="s">
        <v>7</v>
      </c>
      <c r="D20" s="4" t="s">
        <v>7</v>
      </c>
      <c r="E20" s="4" t="s">
        <v>7</v>
      </c>
    </row>
    <row r="21" spans="1:5" ht="45">
      <c r="A21" s="3" t="s">
        <v>1934</v>
      </c>
      <c r="B21" s="4" t="s">
        <v>7</v>
      </c>
      <c r="C21" s="4" t="s">
        <v>7</v>
      </c>
      <c r="D21" s="4" t="s">
        <v>7</v>
      </c>
      <c r="E21" s="4" t="s">
        <v>7</v>
      </c>
    </row>
    <row r="22" spans="1:5">
      <c r="A22" s="2" t="s">
        <v>561</v>
      </c>
      <c r="B22" s="6">
        <v>163452000</v>
      </c>
      <c r="C22" s="6">
        <v>163434000</v>
      </c>
      <c r="D22" s="4" t="s">
        <v>7</v>
      </c>
      <c r="E22" s="4" t="s">
        <v>7</v>
      </c>
    </row>
    <row r="23" spans="1:5">
      <c r="A23" s="2" t="s">
        <v>1939</v>
      </c>
      <c r="B23" s="4" t="s">
        <v>7</v>
      </c>
      <c r="C23" s="4" t="s">
        <v>7</v>
      </c>
      <c r="D23" s="4" t="s">
        <v>7</v>
      </c>
      <c r="E23" s="4" t="s">
        <v>7</v>
      </c>
    </row>
    <row r="24" spans="1:5" ht="45">
      <c r="A24" s="3" t="s">
        <v>1934</v>
      </c>
      <c r="B24" s="4" t="s">
        <v>7</v>
      </c>
      <c r="C24" s="4" t="s">
        <v>7</v>
      </c>
      <c r="D24" s="4" t="s">
        <v>7</v>
      </c>
      <c r="E24" s="4" t="s">
        <v>7</v>
      </c>
    </row>
    <row r="25" spans="1:5">
      <c r="A25" s="2" t="s">
        <v>561</v>
      </c>
      <c r="B25" s="6">
        <v>1658523000</v>
      </c>
      <c r="C25" s="6">
        <v>1488959000</v>
      </c>
      <c r="D25" s="4" t="s">
        <v>7</v>
      </c>
      <c r="E25" s="4" t="s">
        <v>7</v>
      </c>
    </row>
    <row r="26" spans="1:5">
      <c r="A26" s="2" t="s">
        <v>1940</v>
      </c>
      <c r="B26" s="4" t="s">
        <v>7</v>
      </c>
      <c r="C26" s="4" t="s">
        <v>7</v>
      </c>
      <c r="D26" s="4" t="s">
        <v>7</v>
      </c>
      <c r="E26" s="4" t="s">
        <v>7</v>
      </c>
    </row>
    <row r="27" spans="1:5" ht="45">
      <c r="A27" s="3" t="s">
        <v>1934</v>
      </c>
      <c r="B27" s="4" t="s">
        <v>7</v>
      </c>
      <c r="C27" s="4" t="s">
        <v>7</v>
      </c>
      <c r="D27" s="4" t="s">
        <v>7</v>
      </c>
      <c r="E27" s="4" t="s">
        <v>7</v>
      </c>
    </row>
    <row r="28" spans="1:5">
      <c r="A28" s="2" t="s">
        <v>119</v>
      </c>
      <c r="B28" s="6">
        <v>1838012000</v>
      </c>
      <c r="C28" s="6">
        <v>2761494000</v>
      </c>
      <c r="D28" s="4" t="s">
        <v>7</v>
      </c>
      <c r="E28" s="4" t="s">
        <v>7</v>
      </c>
    </row>
    <row r="29" spans="1:5" ht="30">
      <c r="A29" s="2" t="s">
        <v>120</v>
      </c>
      <c r="B29" s="6">
        <v>1066069000</v>
      </c>
      <c r="C29" s="6">
        <v>376898000</v>
      </c>
      <c r="D29" s="4" t="s">
        <v>7</v>
      </c>
      <c r="E29" s="4" t="s">
        <v>7</v>
      </c>
    </row>
    <row r="30" spans="1:5">
      <c r="A30" s="2" t="s">
        <v>561</v>
      </c>
      <c r="B30" s="6">
        <v>10180794000</v>
      </c>
      <c r="C30" s="6">
        <v>9539948000</v>
      </c>
      <c r="D30" s="4" t="s">
        <v>7</v>
      </c>
      <c r="E30" s="4" t="s">
        <v>7</v>
      </c>
    </row>
    <row r="31" spans="1:5">
      <c r="A31" s="2" t="s">
        <v>1935</v>
      </c>
      <c r="B31" s="6">
        <v>6352695000</v>
      </c>
      <c r="C31" s="6">
        <v>5804041000</v>
      </c>
      <c r="D31" s="4" t="s">
        <v>7</v>
      </c>
      <c r="E31" s="4" t="s">
        <v>7</v>
      </c>
    </row>
    <row r="32" spans="1:5">
      <c r="A32" s="2" t="s">
        <v>698</v>
      </c>
      <c r="B32" s="6">
        <v>8122617000</v>
      </c>
      <c r="C32" s="6">
        <v>10098723000</v>
      </c>
      <c r="D32" s="4" t="s">
        <v>7</v>
      </c>
      <c r="E32" s="4" t="s">
        <v>7</v>
      </c>
    </row>
    <row r="33" spans="1:5">
      <c r="A33" s="2" t="s">
        <v>126</v>
      </c>
      <c r="B33" s="6">
        <v>61400000</v>
      </c>
      <c r="C33" s="6">
        <v>67400000</v>
      </c>
      <c r="D33" s="4" t="s">
        <v>7</v>
      </c>
      <c r="E33" s="4" t="s">
        <v>7</v>
      </c>
    </row>
    <row r="34" spans="1:5">
      <c r="A34" s="2" t="s">
        <v>565</v>
      </c>
      <c r="B34" s="6">
        <v>536653000</v>
      </c>
      <c r="C34" s="6">
        <v>407331000</v>
      </c>
      <c r="D34" s="4" t="s">
        <v>7</v>
      </c>
      <c r="E34" s="4" t="s">
        <v>7</v>
      </c>
    </row>
    <row r="35" spans="1:5">
      <c r="A35" s="2" t="s">
        <v>133</v>
      </c>
      <c r="B35" s="6">
        <v>25970849000</v>
      </c>
      <c r="C35" s="6">
        <v>28392552000</v>
      </c>
      <c r="D35" s="4" t="s">
        <v>7</v>
      </c>
      <c r="E35" s="4" t="s">
        <v>7</v>
      </c>
    </row>
    <row r="36" spans="1:5" ht="30">
      <c r="A36" s="2" t="s">
        <v>134</v>
      </c>
      <c r="B36" s="6">
        <v>4542842000</v>
      </c>
      <c r="C36" s="6">
        <v>4454661000</v>
      </c>
      <c r="D36" s="4" t="s">
        <v>7</v>
      </c>
      <c r="E36" s="4" t="s">
        <v>7</v>
      </c>
    </row>
    <row r="37" spans="1:5">
      <c r="A37" s="2" t="s">
        <v>1936</v>
      </c>
      <c r="B37" s="6">
        <v>6309743000</v>
      </c>
      <c r="C37" s="6">
        <v>4964922000</v>
      </c>
      <c r="D37" s="4" t="s">
        <v>7</v>
      </c>
      <c r="E37" s="4" t="s">
        <v>7</v>
      </c>
    </row>
    <row r="38" spans="1:5">
      <c r="A38" s="2" t="s">
        <v>136</v>
      </c>
      <c r="B38" s="6">
        <v>1279041000</v>
      </c>
      <c r="C38" s="6">
        <v>1260916000</v>
      </c>
      <c r="D38" s="4" t="s">
        <v>7</v>
      </c>
      <c r="E38" s="4" t="s">
        <v>7</v>
      </c>
    </row>
    <row r="39" spans="1:5">
      <c r="A39" s="2" t="s">
        <v>137</v>
      </c>
      <c r="B39" s="6">
        <v>1768649000</v>
      </c>
      <c r="C39" s="6">
        <v>1764982000</v>
      </c>
      <c r="D39" s="4" t="s">
        <v>7</v>
      </c>
      <c r="E39" s="4" t="s">
        <v>7</v>
      </c>
    </row>
    <row r="40" spans="1:5">
      <c r="A40" s="2" t="s">
        <v>566</v>
      </c>
      <c r="B40" s="6">
        <v>1050010000</v>
      </c>
      <c r="C40" s="6">
        <v>735720000</v>
      </c>
      <c r="D40" s="4" t="s">
        <v>7</v>
      </c>
      <c r="E40" s="4" t="s">
        <v>7</v>
      </c>
    </row>
    <row r="41" spans="1:5" ht="30">
      <c r="A41" s="2" t="s">
        <v>1941</v>
      </c>
      <c r="B41" s="4" t="s">
        <v>7</v>
      </c>
      <c r="C41" s="4" t="s">
        <v>7</v>
      </c>
      <c r="D41" s="4" t="s">
        <v>7</v>
      </c>
      <c r="E41" s="4" t="s">
        <v>7</v>
      </c>
    </row>
    <row r="42" spans="1:5" ht="45">
      <c r="A42" s="3" t="s">
        <v>1934</v>
      </c>
      <c r="B42" s="4" t="s">
        <v>7</v>
      </c>
      <c r="C42" s="4" t="s">
        <v>7</v>
      </c>
      <c r="D42" s="4" t="s">
        <v>7</v>
      </c>
      <c r="E42" s="4" t="s">
        <v>7</v>
      </c>
    </row>
    <row r="43" spans="1:5">
      <c r="A43" s="2" t="s">
        <v>698</v>
      </c>
      <c r="B43" s="6">
        <v>4391068000</v>
      </c>
      <c r="C43" s="6">
        <v>5281702000</v>
      </c>
      <c r="D43" s="4" t="s">
        <v>7</v>
      </c>
      <c r="E43" s="4" t="s">
        <v>7</v>
      </c>
    </row>
    <row r="44" spans="1:5" ht="30">
      <c r="A44" s="2" t="s">
        <v>1942</v>
      </c>
      <c r="B44" s="4" t="s">
        <v>7</v>
      </c>
      <c r="C44" s="4" t="s">
        <v>7</v>
      </c>
      <c r="D44" s="4" t="s">
        <v>7</v>
      </c>
      <c r="E44" s="4" t="s">
        <v>7</v>
      </c>
    </row>
    <row r="45" spans="1:5" ht="45">
      <c r="A45" s="3" t="s">
        <v>1934</v>
      </c>
      <c r="B45" s="4" t="s">
        <v>7</v>
      </c>
      <c r="C45" s="4" t="s">
        <v>7</v>
      </c>
      <c r="D45" s="4" t="s">
        <v>7</v>
      </c>
      <c r="E45" s="4" t="s">
        <v>7</v>
      </c>
    </row>
    <row r="46" spans="1:5">
      <c r="A46" s="2" t="s">
        <v>698</v>
      </c>
      <c r="B46" s="6">
        <v>3148179000</v>
      </c>
      <c r="C46" s="6">
        <v>4002486000</v>
      </c>
      <c r="D46" s="4" t="s">
        <v>7</v>
      </c>
      <c r="E46" s="4" t="s">
        <v>7</v>
      </c>
    </row>
    <row r="47" spans="1:5" ht="30">
      <c r="A47" s="2" t="s">
        <v>1943</v>
      </c>
      <c r="B47" s="4" t="s">
        <v>7</v>
      </c>
      <c r="C47" s="4" t="s">
        <v>7</v>
      </c>
      <c r="D47" s="4" t="s">
        <v>7</v>
      </c>
      <c r="E47" s="4" t="s">
        <v>7</v>
      </c>
    </row>
    <row r="48" spans="1:5" ht="45">
      <c r="A48" s="3" t="s">
        <v>1934</v>
      </c>
      <c r="B48" s="4" t="s">
        <v>7</v>
      </c>
      <c r="C48" s="4" t="s">
        <v>7</v>
      </c>
      <c r="D48" s="4" t="s">
        <v>7</v>
      </c>
      <c r="E48" s="4" t="s">
        <v>7</v>
      </c>
    </row>
    <row r="49" spans="1:5">
      <c r="A49" s="2" t="s">
        <v>698</v>
      </c>
      <c r="B49" s="6">
        <v>583370000</v>
      </c>
      <c r="C49" s="6">
        <v>814535000</v>
      </c>
      <c r="D49" s="4" t="s">
        <v>7</v>
      </c>
      <c r="E49" s="4" t="s">
        <v>7</v>
      </c>
    </row>
    <row r="50" spans="1:5" ht="45">
      <c r="A50" s="2" t="s">
        <v>1944</v>
      </c>
      <c r="B50" s="4" t="s">
        <v>7</v>
      </c>
      <c r="C50" s="4" t="s">
        <v>7</v>
      </c>
      <c r="D50" s="4" t="s">
        <v>7</v>
      </c>
      <c r="E50" s="4" t="s">
        <v>7</v>
      </c>
    </row>
    <row r="51" spans="1:5" ht="45">
      <c r="A51" s="3" t="s">
        <v>1934</v>
      </c>
      <c r="B51" s="4" t="s">
        <v>7</v>
      </c>
      <c r="C51" s="4" t="s">
        <v>7</v>
      </c>
      <c r="D51" s="4" t="s">
        <v>7</v>
      </c>
      <c r="E51" s="4" t="s">
        <v>7</v>
      </c>
    </row>
    <row r="52" spans="1:5">
      <c r="A52" s="2" t="s">
        <v>561</v>
      </c>
      <c r="B52" s="6">
        <v>8358819000</v>
      </c>
      <c r="C52" s="6">
        <v>7887555000</v>
      </c>
      <c r="D52" s="4" t="s">
        <v>7</v>
      </c>
      <c r="E52" s="4" t="s">
        <v>7</v>
      </c>
    </row>
    <row r="53" spans="1:5" ht="30">
      <c r="A53" s="2" t="s">
        <v>1945</v>
      </c>
      <c r="B53" s="4" t="s">
        <v>7</v>
      </c>
      <c r="C53" s="4" t="s">
        <v>7</v>
      </c>
      <c r="D53" s="4" t="s">
        <v>7</v>
      </c>
      <c r="E53" s="4" t="s">
        <v>7</v>
      </c>
    </row>
    <row r="54" spans="1:5" ht="45">
      <c r="A54" s="3" t="s">
        <v>1934</v>
      </c>
      <c r="B54" s="4" t="s">
        <v>7</v>
      </c>
      <c r="C54" s="4" t="s">
        <v>7</v>
      </c>
      <c r="D54" s="4" t="s">
        <v>7</v>
      </c>
      <c r="E54" s="4" t="s">
        <v>7</v>
      </c>
    </row>
    <row r="55" spans="1:5">
      <c r="A55" s="2" t="s">
        <v>561</v>
      </c>
      <c r="B55" s="6">
        <v>163452000</v>
      </c>
      <c r="C55" s="6">
        <v>163434000</v>
      </c>
      <c r="D55" s="4" t="s">
        <v>7</v>
      </c>
      <c r="E55" s="4" t="s">
        <v>7</v>
      </c>
    </row>
    <row r="56" spans="1:5" ht="30">
      <c r="A56" s="2" t="s">
        <v>1946</v>
      </c>
      <c r="B56" s="4" t="s">
        <v>7</v>
      </c>
      <c r="C56" s="4" t="s">
        <v>7</v>
      </c>
      <c r="D56" s="4" t="s">
        <v>7</v>
      </c>
      <c r="E56" s="4" t="s">
        <v>7</v>
      </c>
    </row>
    <row r="57" spans="1:5" ht="45">
      <c r="A57" s="3" t="s">
        <v>1934</v>
      </c>
      <c r="B57" s="4" t="s">
        <v>7</v>
      </c>
      <c r="C57" s="4" t="s">
        <v>7</v>
      </c>
      <c r="D57" s="4" t="s">
        <v>7</v>
      </c>
      <c r="E57" s="4" t="s">
        <v>7</v>
      </c>
    </row>
    <row r="58" spans="1:5">
      <c r="A58" s="2" t="s">
        <v>561</v>
      </c>
      <c r="B58" s="6">
        <v>1658523000</v>
      </c>
      <c r="C58" s="6">
        <v>1488959000</v>
      </c>
      <c r="D58" s="4" t="s">
        <v>7</v>
      </c>
      <c r="E58" s="4" t="s">
        <v>7</v>
      </c>
    </row>
    <row r="59" spans="1:5">
      <c r="A59" s="2" t="s">
        <v>1947</v>
      </c>
      <c r="B59" s="4" t="s">
        <v>7</v>
      </c>
      <c r="C59" s="4" t="s">
        <v>7</v>
      </c>
      <c r="D59" s="4" t="s">
        <v>7</v>
      </c>
      <c r="E59" s="4" t="s">
        <v>7</v>
      </c>
    </row>
    <row r="60" spans="1:5" ht="45">
      <c r="A60" s="3" t="s">
        <v>1934</v>
      </c>
      <c r="B60" s="4" t="s">
        <v>7</v>
      </c>
      <c r="C60" s="4" t="s">
        <v>7</v>
      </c>
      <c r="D60" s="4" t="s">
        <v>7</v>
      </c>
      <c r="E60" s="4" t="s">
        <v>7</v>
      </c>
    </row>
    <row r="61" spans="1:5">
      <c r="A61" s="2" t="s">
        <v>119</v>
      </c>
      <c r="B61" s="6">
        <v>1838012000</v>
      </c>
      <c r="C61" s="6">
        <v>2761494000</v>
      </c>
      <c r="D61" s="4" t="s">
        <v>7</v>
      </c>
      <c r="E61" s="4" t="s">
        <v>7</v>
      </c>
    </row>
    <row r="62" spans="1:5" ht="30">
      <c r="A62" s="2" t="s">
        <v>120</v>
      </c>
      <c r="B62" s="6">
        <v>1066069000</v>
      </c>
      <c r="C62" s="6">
        <v>376898000</v>
      </c>
      <c r="D62" s="4" t="s">
        <v>7</v>
      </c>
      <c r="E62" s="4" t="s">
        <v>7</v>
      </c>
    </row>
    <row r="63" spans="1:5">
      <c r="A63" s="2" t="s">
        <v>561</v>
      </c>
      <c r="B63" s="6">
        <v>10091767000</v>
      </c>
      <c r="C63" s="6">
        <v>9910496000</v>
      </c>
      <c r="D63" s="4" t="s">
        <v>7</v>
      </c>
      <c r="E63" s="4" t="s">
        <v>7</v>
      </c>
    </row>
    <row r="64" spans="1:5">
      <c r="A64" s="2" t="s">
        <v>1935</v>
      </c>
      <c r="B64" s="6">
        <v>6352695000</v>
      </c>
      <c r="C64" s="6">
        <v>5804041000</v>
      </c>
      <c r="D64" s="4" t="s">
        <v>7</v>
      </c>
      <c r="E64" s="4" t="s">
        <v>7</v>
      </c>
    </row>
    <row r="65" spans="1:5">
      <c r="A65" s="2" t="s">
        <v>698</v>
      </c>
      <c r="B65" s="6">
        <v>7208259000</v>
      </c>
      <c r="C65" s="6">
        <v>8951899000</v>
      </c>
      <c r="D65" s="4" t="s">
        <v>7</v>
      </c>
      <c r="E65" s="4" t="s">
        <v>7</v>
      </c>
    </row>
    <row r="66" spans="1:5">
      <c r="A66" s="2" t="s">
        <v>126</v>
      </c>
      <c r="B66" s="6">
        <v>61400000</v>
      </c>
      <c r="C66" s="6">
        <v>67400000</v>
      </c>
      <c r="D66" s="4" t="s">
        <v>7</v>
      </c>
      <c r="E66" s="4" t="s">
        <v>7</v>
      </c>
    </row>
    <row r="67" spans="1:5">
      <c r="A67" s="2" t="s">
        <v>565</v>
      </c>
      <c r="B67" s="6">
        <v>536653000</v>
      </c>
      <c r="C67" s="6">
        <v>407331000</v>
      </c>
      <c r="D67" s="4" t="s">
        <v>7</v>
      </c>
      <c r="E67" s="4" t="s">
        <v>7</v>
      </c>
    </row>
    <row r="68" spans="1:5">
      <c r="A68" s="2" t="s">
        <v>133</v>
      </c>
      <c r="B68" s="6">
        <v>25970976000</v>
      </c>
      <c r="C68" s="6">
        <v>28394440000</v>
      </c>
      <c r="D68" s="4" t="s">
        <v>7</v>
      </c>
      <c r="E68" s="4" t="s">
        <v>7</v>
      </c>
    </row>
    <row r="69" spans="1:5" ht="30">
      <c r="A69" s="2" t="s">
        <v>134</v>
      </c>
      <c r="B69" s="6">
        <v>4570748000</v>
      </c>
      <c r="C69" s="6">
        <v>4493463000</v>
      </c>
      <c r="D69" s="4" t="s">
        <v>7</v>
      </c>
      <c r="E69" s="4" t="s">
        <v>7</v>
      </c>
    </row>
    <row r="70" spans="1:5">
      <c r="A70" s="2" t="s">
        <v>1936</v>
      </c>
      <c r="B70" s="6">
        <v>6309743000</v>
      </c>
      <c r="C70" s="6">
        <v>4964922000</v>
      </c>
      <c r="D70" s="4" t="s">
        <v>7</v>
      </c>
      <c r="E70" s="4" t="s">
        <v>7</v>
      </c>
    </row>
    <row r="71" spans="1:5">
      <c r="A71" s="2" t="s">
        <v>136</v>
      </c>
      <c r="B71" s="6">
        <v>1149161000</v>
      </c>
      <c r="C71" s="6">
        <v>1123515000</v>
      </c>
      <c r="D71" s="4" t="s">
        <v>7</v>
      </c>
      <c r="E71" s="4" t="s">
        <v>7</v>
      </c>
    </row>
    <row r="72" spans="1:5">
      <c r="A72" s="2" t="s">
        <v>137</v>
      </c>
      <c r="B72" s="6">
        <v>1951381000</v>
      </c>
      <c r="C72" s="6">
        <v>1837736000</v>
      </c>
      <c r="D72" s="4" t="s">
        <v>7</v>
      </c>
      <c r="E72" s="4" t="s">
        <v>7</v>
      </c>
    </row>
    <row r="73" spans="1:5">
      <c r="A73" s="2" t="s">
        <v>566</v>
      </c>
      <c r="B73" s="6">
        <v>1050010000</v>
      </c>
      <c r="C73" s="6">
        <v>735720000</v>
      </c>
      <c r="D73" s="4" t="s">
        <v>7</v>
      </c>
      <c r="E73" s="4" t="s">
        <v>7</v>
      </c>
    </row>
    <row r="74" spans="1:5" ht="30">
      <c r="A74" s="2" t="s">
        <v>1948</v>
      </c>
      <c r="B74" s="4" t="s">
        <v>7</v>
      </c>
      <c r="C74" s="4" t="s">
        <v>7</v>
      </c>
      <c r="D74" s="4" t="s">
        <v>7</v>
      </c>
      <c r="E74" s="4" t="s">
        <v>7</v>
      </c>
    </row>
    <row r="75" spans="1:5" ht="45">
      <c r="A75" s="3" t="s">
        <v>1934</v>
      </c>
      <c r="B75" s="4" t="s">
        <v>7</v>
      </c>
      <c r="C75" s="4" t="s">
        <v>7</v>
      </c>
      <c r="D75" s="4" t="s">
        <v>7</v>
      </c>
      <c r="E75" s="4" t="s">
        <v>7</v>
      </c>
    </row>
    <row r="76" spans="1:5">
      <c r="A76" s="2" t="s">
        <v>119</v>
      </c>
      <c r="B76" s="6">
        <v>1838012000</v>
      </c>
      <c r="C76" s="6">
        <v>2761494000</v>
      </c>
      <c r="D76" s="4" t="s">
        <v>7</v>
      </c>
      <c r="E76" s="4" t="s">
        <v>7</v>
      </c>
    </row>
    <row r="77" spans="1:5" ht="30">
      <c r="A77" s="2" t="s">
        <v>120</v>
      </c>
      <c r="B77" s="6">
        <v>1066069000</v>
      </c>
      <c r="C77" s="6">
        <v>376898000</v>
      </c>
      <c r="D77" s="4" t="s">
        <v>7</v>
      </c>
      <c r="E77" s="4" t="s">
        <v>7</v>
      </c>
    </row>
    <row r="78" spans="1:5" ht="30">
      <c r="A78" s="2" t="s">
        <v>1949</v>
      </c>
      <c r="B78" s="4" t="s">
        <v>7</v>
      </c>
      <c r="C78" s="4" t="s">
        <v>7</v>
      </c>
      <c r="D78" s="4" t="s">
        <v>7</v>
      </c>
      <c r="E78" s="4" t="s">
        <v>7</v>
      </c>
    </row>
    <row r="79" spans="1:5" ht="45">
      <c r="A79" s="3" t="s">
        <v>1934</v>
      </c>
      <c r="B79" s="4" t="s">
        <v>7</v>
      </c>
      <c r="C79" s="4" t="s">
        <v>7</v>
      </c>
      <c r="D79" s="4" t="s">
        <v>7</v>
      </c>
      <c r="E79" s="4" t="s">
        <v>7</v>
      </c>
    </row>
    <row r="80" spans="1:5">
      <c r="A80" s="2" t="s">
        <v>561</v>
      </c>
      <c r="B80" s="6">
        <v>10091767000</v>
      </c>
      <c r="C80" s="6">
        <v>9910496000</v>
      </c>
      <c r="D80" s="4" t="s">
        <v>7</v>
      </c>
      <c r="E80" s="4" t="s">
        <v>7</v>
      </c>
    </row>
    <row r="81" spans="1:5">
      <c r="A81" s="2" t="s">
        <v>1935</v>
      </c>
      <c r="B81" s="6">
        <v>6352695000</v>
      </c>
      <c r="C81" s="6">
        <v>5804041000</v>
      </c>
      <c r="D81" s="4" t="s">
        <v>7</v>
      </c>
      <c r="E81" s="4" t="s">
        <v>7</v>
      </c>
    </row>
    <row r="82" spans="1:5">
      <c r="A82" s="2" t="s">
        <v>565</v>
      </c>
      <c r="B82" s="6">
        <v>536653000</v>
      </c>
      <c r="C82" s="4" t="s">
        <v>7</v>
      </c>
      <c r="D82" s="4" t="s">
        <v>7</v>
      </c>
      <c r="E82" s="4" t="s">
        <v>7</v>
      </c>
    </row>
    <row r="83" spans="1:5">
      <c r="A83" s="2" t="s">
        <v>133</v>
      </c>
      <c r="B83" s="6">
        <v>25970976000</v>
      </c>
      <c r="C83" s="6">
        <v>28394440000</v>
      </c>
      <c r="D83" s="4" t="s">
        <v>7</v>
      </c>
      <c r="E83" s="4" t="s">
        <v>7</v>
      </c>
    </row>
    <row r="84" spans="1:5" ht="30">
      <c r="A84" s="2" t="s">
        <v>134</v>
      </c>
      <c r="B84" s="6">
        <v>4570748000</v>
      </c>
      <c r="C84" s="6">
        <v>4493463000</v>
      </c>
      <c r="D84" s="4" t="s">
        <v>7</v>
      </c>
      <c r="E84" s="4" t="s">
        <v>7</v>
      </c>
    </row>
    <row r="85" spans="1:5">
      <c r="A85" s="2" t="s">
        <v>1936</v>
      </c>
      <c r="B85" s="6">
        <v>6309743000</v>
      </c>
      <c r="C85" s="6">
        <v>4964922000</v>
      </c>
      <c r="D85" s="4" t="s">
        <v>7</v>
      </c>
      <c r="E85" s="4" t="s">
        <v>7</v>
      </c>
    </row>
    <row r="86" spans="1:5">
      <c r="A86" s="2" t="s">
        <v>136</v>
      </c>
      <c r="B86" s="6">
        <v>924020000</v>
      </c>
      <c r="C86" s="6">
        <v>926750000</v>
      </c>
      <c r="D86" s="4" t="s">
        <v>7</v>
      </c>
      <c r="E86" s="4" t="s">
        <v>7</v>
      </c>
    </row>
    <row r="87" spans="1:5">
      <c r="A87" s="2" t="s">
        <v>137</v>
      </c>
      <c r="B87" s="6">
        <v>1951381000</v>
      </c>
      <c r="C87" s="6">
        <v>1837736000</v>
      </c>
      <c r="D87" s="4" t="s">
        <v>7</v>
      </c>
      <c r="E87" s="4" t="s">
        <v>7</v>
      </c>
    </row>
    <row r="88" spans="1:5">
      <c r="A88" s="2" t="s">
        <v>566</v>
      </c>
      <c r="B88" s="6">
        <v>1050010000</v>
      </c>
      <c r="C88" s="6">
        <v>735720000</v>
      </c>
      <c r="D88" s="4" t="s">
        <v>7</v>
      </c>
      <c r="E88" s="4" t="s">
        <v>7</v>
      </c>
    </row>
    <row r="89" spans="1:5" ht="30">
      <c r="A89" s="2" t="s">
        <v>1950</v>
      </c>
      <c r="B89" s="4" t="s">
        <v>7</v>
      </c>
      <c r="C89" s="4" t="s">
        <v>7</v>
      </c>
      <c r="D89" s="4" t="s">
        <v>7</v>
      </c>
      <c r="E89" s="4" t="s">
        <v>7</v>
      </c>
    </row>
    <row r="90" spans="1:5" ht="45">
      <c r="A90" s="3" t="s">
        <v>1934</v>
      </c>
      <c r="B90" s="4" t="s">
        <v>7</v>
      </c>
      <c r="C90" s="4" t="s">
        <v>7</v>
      </c>
      <c r="D90" s="4" t="s">
        <v>7</v>
      </c>
      <c r="E90" s="4" t="s">
        <v>7</v>
      </c>
    </row>
    <row r="91" spans="1:5">
      <c r="A91" s="2" t="s">
        <v>698</v>
      </c>
      <c r="B91" s="6">
        <v>7208259000</v>
      </c>
      <c r="C91" s="6">
        <v>8951899000</v>
      </c>
      <c r="D91" s="4" t="s">
        <v>7</v>
      </c>
      <c r="E91" s="4" t="s">
        <v>7</v>
      </c>
    </row>
    <row r="92" spans="1:5">
      <c r="A92" s="2" t="s">
        <v>126</v>
      </c>
      <c r="B92" s="6">
        <v>61400000</v>
      </c>
      <c r="C92" s="6">
        <v>67400000</v>
      </c>
      <c r="D92" s="4" t="s">
        <v>7</v>
      </c>
      <c r="E92" s="4" t="s">
        <v>7</v>
      </c>
    </row>
    <row r="93" spans="1:5">
      <c r="A93" s="2" t="s">
        <v>136</v>
      </c>
      <c r="B93" s="6">
        <v>225141000</v>
      </c>
      <c r="C93" s="6">
        <v>196765000</v>
      </c>
      <c r="D93" s="4" t="s">
        <v>7</v>
      </c>
      <c r="E93" s="4" t="s">
        <v>7</v>
      </c>
    </row>
    <row r="94" spans="1:5" ht="30">
      <c r="A94" s="2" t="s">
        <v>1951</v>
      </c>
      <c r="B94" s="4" t="s">
        <v>7</v>
      </c>
      <c r="C94" s="4" t="s">
        <v>7</v>
      </c>
      <c r="D94" s="4" t="s">
        <v>7</v>
      </c>
      <c r="E94" s="4" t="s">
        <v>7</v>
      </c>
    </row>
    <row r="95" spans="1:5" ht="45">
      <c r="A95" s="3" t="s">
        <v>1934</v>
      </c>
      <c r="B95" s="4" t="s">
        <v>7</v>
      </c>
      <c r="C95" s="4" t="s">
        <v>7</v>
      </c>
      <c r="D95" s="4" t="s">
        <v>7</v>
      </c>
      <c r="E95" s="4" t="s">
        <v>7</v>
      </c>
    </row>
    <row r="96" spans="1:5">
      <c r="A96" s="2" t="s">
        <v>698</v>
      </c>
      <c r="B96" s="6">
        <v>3789825000</v>
      </c>
      <c r="C96" s="6">
        <v>4561821000</v>
      </c>
      <c r="D96" s="4" t="s">
        <v>7</v>
      </c>
      <c r="E96" s="4" t="s">
        <v>7</v>
      </c>
    </row>
    <row r="97" spans="1:5" ht="30">
      <c r="A97" s="2" t="s">
        <v>1952</v>
      </c>
      <c r="B97" s="4" t="s">
        <v>7</v>
      </c>
      <c r="C97" s="4" t="s">
        <v>7</v>
      </c>
      <c r="D97" s="4" t="s">
        <v>7</v>
      </c>
      <c r="E97" s="4" t="s">
        <v>7</v>
      </c>
    </row>
    <row r="98" spans="1:5" ht="45">
      <c r="A98" s="3" t="s">
        <v>1934</v>
      </c>
      <c r="B98" s="4" t="s">
        <v>7</v>
      </c>
      <c r="C98" s="4" t="s">
        <v>7</v>
      </c>
      <c r="D98" s="4" t="s">
        <v>7</v>
      </c>
      <c r="E98" s="4" t="s">
        <v>7</v>
      </c>
    </row>
    <row r="99" spans="1:5">
      <c r="A99" s="2" t="s">
        <v>698</v>
      </c>
      <c r="B99" s="6">
        <v>3789825000</v>
      </c>
      <c r="C99" s="6">
        <v>4561821000</v>
      </c>
      <c r="D99" s="4" t="s">
        <v>7</v>
      </c>
      <c r="E99" s="4" t="s">
        <v>7</v>
      </c>
    </row>
    <row r="100" spans="1:5" ht="30">
      <c r="A100" s="2" t="s">
        <v>1953</v>
      </c>
      <c r="B100" s="4" t="s">
        <v>7</v>
      </c>
      <c r="C100" s="4" t="s">
        <v>7</v>
      </c>
      <c r="D100" s="4" t="s">
        <v>7</v>
      </c>
      <c r="E100" s="4" t="s">
        <v>7</v>
      </c>
    </row>
    <row r="101" spans="1:5" ht="45">
      <c r="A101" s="3" t="s">
        <v>1934</v>
      </c>
      <c r="B101" s="4" t="s">
        <v>7</v>
      </c>
      <c r="C101" s="4" t="s">
        <v>7</v>
      </c>
      <c r="D101" s="4" t="s">
        <v>7</v>
      </c>
      <c r="E101" s="4" t="s">
        <v>7</v>
      </c>
    </row>
    <row r="102" spans="1:5">
      <c r="A102" s="2" t="s">
        <v>698</v>
      </c>
      <c r="B102" s="6">
        <v>2822335000</v>
      </c>
      <c r="C102" s="6">
        <v>3551357000</v>
      </c>
      <c r="D102" s="4" t="s">
        <v>7</v>
      </c>
      <c r="E102" s="4" t="s">
        <v>7</v>
      </c>
    </row>
    <row r="103" spans="1:5" ht="30">
      <c r="A103" s="2" t="s">
        <v>1954</v>
      </c>
      <c r="B103" s="4" t="s">
        <v>7</v>
      </c>
      <c r="C103" s="4" t="s">
        <v>7</v>
      </c>
      <c r="D103" s="4" t="s">
        <v>7</v>
      </c>
      <c r="E103" s="4" t="s">
        <v>7</v>
      </c>
    </row>
    <row r="104" spans="1:5" ht="45">
      <c r="A104" s="3" t="s">
        <v>1934</v>
      </c>
      <c r="B104" s="4" t="s">
        <v>7</v>
      </c>
      <c r="C104" s="4" t="s">
        <v>7</v>
      </c>
      <c r="D104" s="4" t="s">
        <v>7</v>
      </c>
      <c r="E104" s="4" t="s">
        <v>7</v>
      </c>
    </row>
    <row r="105" spans="1:5">
      <c r="A105" s="2" t="s">
        <v>698</v>
      </c>
      <c r="B105" s="6">
        <v>2822335000</v>
      </c>
      <c r="C105" s="6">
        <v>3551357000</v>
      </c>
      <c r="D105" s="4" t="s">
        <v>7</v>
      </c>
      <c r="E105" s="4" t="s">
        <v>7</v>
      </c>
    </row>
    <row r="106" spans="1:5" ht="30">
      <c r="A106" s="2" t="s">
        <v>1955</v>
      </c>
      <c r="B106" s="4" t="s">
        <v>7</v>
      </c>
      <c r="C106" s="4" t="s">
        <v>7</v>
      </c>
      <c r="D106" s="4" t="s">
        <v>7</v>
      </c>
      <c r="E106" s="4" t="s">
        <v>7</v>
      </c>
    </row>
    <row r="107" spans="1:5" ht="45">
      <c r="A107" s="3" t="s">
        <v>1934</v>
      </c>
      <c r="B107" s="4" t="s">
        <v>7</v>
      </c>
      <c r="C107" s="4" t="s">
        <v>7</v>
      </c>
      <c r="D107" s="4" t="s">
        <v>7</v>
      </c>
      <c r="E107" s="4" t="s">
        <v>7</v>
      </c>
    </row>
    <row r="108" spans="1:5">
      <c r="A108" s="2" t="s">
        <v>698</v>
      </c>
      <c r="B108" s="6">
        <v>596099000</v>
      </c>
      <c r="C108" s="6">
        <v>838721000</v>
      </c>
      <c r="D108" s="4" t="s">
        <v>7</v>
      </c>
      <c r="E108" s="4" t="s">
        <v>7</v>
      </c>
    </row>
    <row r="109" spans="1:5" ht="30">
      <c r="A109" s="2" t="s">
        <v>1956</v>
      </c>
      <c r="B109" s="4" t="s">
        <v>7</v>
      </c>
      <c r="C109" s="4" t="s">
        <v>7</v>
      </c>
      <c r="D109" s="4" t="s">
        <v>7</v>
      </c>
      <c r="E109" s="4" t="s">
        <v>7</v>
      </c>
    </row>
    <row r="110" spans="1:5" ht="45">
      <c r="A110" s="3" t="s">
        <v>1934</v>
      </c>
      <c r="B110" s="4" t="s">
        <v>7</v>
      </c>
      <c r="C110" s="4" t="s">
        <v>7</v>
      </c>
      <c r="D110" s="4" t="s">
        <v>7</v>
      </c>
      <c r="E110" s="4" t="s">
        <v>7</v>
      </c>
    </row>
    <row r="111" spans="1:5">
      <c r="A111" s="2" t="s">
        <v>698</v>
      </c>
      <c r="B111" s="6">
        <v>596099000</v>
      </c>
      <c r="C111" s="6">
        <v>838721000</v>
      </c>
      <c r="D111" s="4" t="s">
        <v>7</v>
      </c>
      <c r="E111" s="4" t="s">
        <v>7</v>
      </c>
    </row>
    <row r="112" spans="1:5" ht="45">
      <c r="A112" s="2" t="s">
        <v>1957</v>
      </c>
      <c r="B112" s="4" t="s">
        <v>7</v>
      </c>
      <c r="C112" s="4" t="s">
        <v>7</v>
      </c>
      <c r="D112" s="4" t="s">
        <v>7</v>
      </c>
      <c r="E112" s="4" t="s">
        <v>7</v>
      </c>
    </row>
    <row r="113" spans="1:5" ht="45">
      <c r="A113" s="3" t="s">
        <v>1934</v>
      </c>
      <c r="B113" s="4" t="s">
        <v>7</v>
      </c>
      <c r="C113" s="4" t="s">
        <v>7</v>
      </c>
      <c r="D113" s="4" t="s">
        <v>7</v>
      </c>
      <c r="E113" s="4" t="s">
        <v>7</v>
      </c>
    </row>
    <row r="114" spans="1:5">
      <c r="A114" s="2" t="s">
        <v>561</v>
      </c>
      <c r="B114" s="6">
        <v>8292979000</v>
      </c>
      <c r="C114" s="6">
        <v>8182064000</v>
      </c>
      <c r="D114" s="4" t="s">
        <v>7</v>
      </c>
      <c r="E114" s="4" t="s">
        <v>7</v>
      </c>
    </row>
    <row r="115" spans="1:5" ht="45">
      <c r="A115" s="2" t="s">
        <v>1958</v>
      </c>
      <c r="B115" s="4" t="s">
        <v>7</v>
      </c>
      <c r="C115" s="4" t="s">
        <v>7</v>
      </c>
      <c r="D115" s="4" t="s">
        <v>7</v>
      </c>
      <c r="E115" s="4" t="s">
        <v>7</v>
      </c>
    </row>
    <row r="116" spans="1:5" ht="45">
      <c r="A116" s="3" t="s">
        <v>1934</v>
      </c>
      <c r="B116" s="4" t="s">
        <v>7</v>
      </c>
      <c r="C116" s="4" t="s">
        <v>7</v>
      </c>
      <c r="D116" s="4" t="s">
        <v>7</v>
      </c>
      <c r="E116" s="4" t="s">
        <v>7</v>
      </c>
    </row>
    <row r="117" spans="1:5">
      <c r="A117" s="2" t="s">
        <v>561</v>
      </c>
      <c r="B117" s="6">
        <v>8292979000</v>
      </c>
      <c r="C117" s="6">
        <v>8182064000</v>
      </c>
      <c r="D117" s="4" t="s">
        <v>7</v>
      </c>
      <c r="E117" s="4" t="s">
        <v>7</v>
      </c>
    </row>
    <row r="118" spans="1:5" ht="30">
      <c r="A118" s="2" t="s">
        <v>1959</v>
      </c>
      <c r="B118" s="4" t="s">
        <v>7</v>
      </c>
      <c r="C118" s="4" t="s">
        <v>7</v>
      </c>
      <c r="D118" s="4" t="s">
        <v>7</v>
      </c>
      <c r="E118" s="4" t="s">
        <v>7</v>
      </c>
    </row>
    <row r="119" spans="1:5" ht="45">
      <c r="A119" s="3" t="s">
        <v>1934</v>
      </c>
      <c r="B119" s="4" t="s">
        <v>7</v>
      </c>
      <c r="C119" s="4" t="s">
        <v>7</v>
      </c>
      <c r="D119" s="4" t="s">
        <v>7</v>
      </c>
      <c r="E119" s="4" t="s">
        <v>7</v>
      </c>
    </row>
    <row r="120" spans="1:5">
      <c r="A120" s="2" t="s">
        <v>561</v>
      </c>
      <c r="B120" s="6">
        <v>167654000</v>
      </c>
      <c r="C120" s="6">
        <v>169769000</v>
      </c>
      <c r="D120" s="4" t="s">
        <v>7</v>
      </c>
      <c r="E120" s="4" t="s">
        <v>7</v>
      </c>
    </row>
    <row r="121" spans="1:5" ht="45">
      <c r="A121" s="2" t="s">
        <v>1960</v>
      </c>
      <c r="B121" s="4" t="s">
        <v>7</v>
      </c>
      <c r="C121" s="4" t="s">
        <v>7</v>
      </c>
      <c r="D121" s="4" t="s">
        <v>7</v>
      </c>
      <c r="E121" s="4" t="s">
        <v>7</v>
      </c>
    </row>
    <row r="122" spans="1:5" ht="45">
      <c r="A122" s="3" t="s">
        <v>1934</v>
      </c>
      <c r="B122" s="4" t="s">
        <v>7</v>
      </c>
      <c r="C122" s="4" t="s">
        <v>7</v>
      </c>
      <c r="D122" s="4" t="s">
        <v>7</v>
      </c>
      <c r="E122" s="4" t="s">
        <v>7</v>
      </c>
    </row>
    <row r="123" spans="1:5">
      <c r="A123" s="2" t="s">
        <v>561</v>
      </c>
      <c r="B123" s="6">
        <v>167654000</v>
      </c>
      <c r="C123" s="6">
        <v>169769000</v>
      </c>
      <c r="D123" s="4" t="s">
        <v>7</v>
      </c>
      <c r="E123" s="4" t="s">
        <v>7</v>
      </c>
    </row>
    <row r="124" spans="1:5" ht="30">
      <c r="A124" s="2" t="s">
        <v>1961</v>
      </c>
      <c r="B124" s="4" t="s">
        <v>7</v>
      </c>
      <c r="C124" s="4" t="s">
        <v>7</v>
      </c>
      <c r="D124" s="4" t="s">
        <v>7</v>
      </c>
      <c r="E124" s="4" t="s">
        <v>7</v>
      </c>
    </row>
    <row r="125" spans="1:5" ht="45">
      <c r="A125" s="3" t="s">
        <v>1934</v>
      </c>
      <c r="B125" s="4" t="s">
        <v>7</v>
      </c>
      <c r="C125" s="4" t="s">
        <v>7</v>
      </c>
      <c r="D125" s="4" t="s">
        <v>7</v>
      </c>
      <c r="E125" s="4" t="s">
        <v>7</v>
      </c>
    </row>
    <row r="126" spans="1:5">
      <c r="A126" s="2" t="s">
        <v>561</v>
      </c>
      <c r="B126" s="6">
        <v>1631134000</v>
      </c>
      <c r="C126" s="6">
        <v>1558663000</v>
      </c>
      <c r="D126" s="4" t="s">
        <v>7</v>
      </c>
      <c r="E126" s="4" t="s">
        <v>7</v>
      </c>
    </row>
    <row r="127" spans="1:5" ht="45">
      <c r="A127" s="2" t="s">
        <v>1962</v>
      </c>
      <c r="B127" s="4" t="s">
        <v>7</v>
      </c>
      <c r="C127" s="4" t="s">
        <v>7</v>
      </c>
      <c r="D127" s="4" t="s">
        <v>7</v>
      </c>
      <c r="E127" s="4" t="s">
        <v>7</v>
      </c>
    </row>
    <row r="128" spans="1:5" ht="45">
      <c r="A128" s="3" t="s">
        <v>1934</v>
      </c>
      <c r="B128" s="4" t="s">
        <v>7</v>
      </c>
      <c r="C128" s="4" t="s">
        <v>7</v>
      </c>
      <c r="D128" s="4" t="s">
        <v>7</v>
      </c>
      <c r="E128" s="4" t="s">
        <v>7</v>
      </c>
    </row>
    <row r="129" spans="1:5">
      <c r="A129" s="2" t="s">
        <v>561</v>
      </c>
      <c r="B129" s="6">
        <v>1631134000</v>
      </c>
      <c r="C129" s="6">
        <v>1558663000</v>
      </c>
      <c r="D129" s="4" t="s">
        <v>7</v>
      </c>
      <c r="E129" s="4" t="s">
        <v>7</v>
      </c>
    </row>
    <row r="130" spans="1:5" ht="30">
      <c r="A130" s="2" t="s">
        <v>1963</v>
      </c>
      <c r="B130" s="4" t="s">
        <v>7</v>
      </c>
      <c r="C130" s="4" t="s">
        <v>7</v>
      </c>
      <c r="D130" s="4" t="s">
        <v>7</v>
      </c>
      <c r="E130" s="4" t="s">
        <v>7</v>
      </c>
    </row>
    <row r="131" spans="1:5">
      <c r="A131" s="3" t="s">
        <v>1964</v>
      </c>
      <c r="B131" s="4" t="s">
        <v>7</v>
      </c>
      <c r="C131" s="4" t="s">
        <v>7</v>
      </c>
      <c r="D131" s="4" t="s">
        <v>7</v>
      </c>
      <c r="E131" s="4" t="s">
        <v>7</v>
      </c>
    </row>
    <row r="132" spans="1:5" ht="30">
      <c r="A132" s="2" t="s">
        <v>1965</v>
      </c>
      <c r="B132" s="8">
        <v>200000000</v>
      </c>
      <c r="C132" s="4" t="s">
        <v>7</v>
      </c>
      <c r="D132" s="4" t="s">
        <v>7</v>
      </c>
      <c r="E132"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966</v>
      </c>
      <c r="B1" s="9" t="s">
        <v>3</v>
      </c>
      <c r="C1" s="9" t="s">
        <v>34</v>
      </c>
    </row>
    <row r="2" spans="1:3" ht="30">
      <c r="A2" s="1" t="s">
        <v>81</v>
      </c>
      <c r="B2" s="9"/>
      <c r="C2" s="9"/>
    </row>
    <row r="3" spans="1:3" ht="30">
      <c r="A3" s="3" t="s">
        <v>1967</v>
      </c>
      <c r="B3" s="4" t="s">
        <v>7</v>
      </c>
      <c r="C3" s="4" t="s">
        <v>7</v>
      </c>
    </row>
    <row r="4" spans="1:3">
      <c r="A4" s="2" t="s">
        <v>1968</v>
      </c>
      <c r="B4" s="8">
        <v>13922068</v>
      </c>
      <c r="C4" s="8">
        <v>13218360</v>
      </c>
    </row>
    <row r="5" spans="1:3">
      <c r="A5" s="2" t="s">
        <v>1969</v>
      </c>
      <c r="B5" s="6">
        <v>76268</v>
      </c>
      <c r="C5" s="6">
        <v>272166</v>
      </c>
    </row>
    <row r="6" spans="1:3">
      <c r="A6" s="2" t="s">
        <v>1970</v>
      </c>
      <c r="B6" s="6">
        <v>-406097</v>
      </c>
      <c r="C6" s="6">
        <v>-47506</v>
      </c>
    </row>
    <row r="7" spans="1:3">
      <c r="A7" s="2" t="s">
        <v>591</v>
      </c>
      <c r="B7" s="6">
        <v>13592239</v>
      </c>
      <c r="C7" s="6">
        <v>13443020</v>
      </c>
    </row>
    <row r="8" spans="1:3">
      <c r="A8" s="2" t="s">
        <v>1928</v>
      </c>
      <c r="B8" s="4" t="s">
        <v>7</v>
      </c>
      <c r="C8" s="4" t="s">
        <v>7</v>
      </c>
    </row>
    <row r="9" spans="1:3" ht="30">
      <c r="A9" s="3" t="s">
        <v>1967</v>
      </c>
      <c r="B9" s="4" t="s">
        <v>7</v>
      </c>
      <c r="C9" s="4" t="s">
        <v>7</v>
      </c>
    </row>
    <row r="10" spans="1:3">
      <c r="A10" s="2" t="s">
        <v>1968</v>
      </c>
      <c r="B10" s="6">
        <v>17570</v>
      </c>
      <c r="C10" s="6">
        <v>260064</v>
      </c>
    </row>
    <row r="11" spans="1:3">
      <c r="A11" s="2" t="s">
        <v>1969</v>
      </c>
      <c r="B11" s="6">
        <v>1843</v>
      </c>
      <c r="C11" s="6">
        <v>4362</v>
      </c>
    </row>
    <row r="12" spans="1:3">
      <c r="A12" s="2" t="s">
        <v>1970</v>
      </c>
      <c r="B12" s="6">
        <v>-5315</v>
      </c>
      <c r="C12" s="6">
        <v>-29263</v>
      </c>
    </row>
    <row r="13" spans="1:3">
      <c r="A13" s="2" t="s">
        <v>591</v>
      </c>
      <c r="B13" s="6">
        <v>14098</v>
      </c>
      <c r="C13" s="6">
        <v>235163</v>
      </c>
    </row>
    <row r="14" spans="1:3">
      <c r="A14" s="2" t="s">
        <v>1971</v>
      </c>
      <c r="B14" s="4" t="s">
        <v>7</v>
      </c>
      <c r="C14" s="4" t="s">
        <v>7</v>
      </c>
    </row>
    <row r="15" spans="1:3" ht="30">
      <c r="A15" s="3" t="s">
        <v>1967</v>
      </c>
      <c r="B15" s="4" t="s">
        <v>7</v>
      </c>
      <c r="C15" s="4" t="s">
        <v>7</v>
      </c>
    </row>
    <row r="16" spans="1:3">
      <c r="A16" s="2" t="s">
        <v>1968</v>
      </c>
      <c r="B16" s="6">
        <v>5479</v>
      </c>
      <c r="C16" s="6">
        <v>5478</v>
      </c>
    </row>
    <row r="17" spans="1:3">
      <c r="A17" s="2" t="s">
        <v>1970</v>
      </c>
      <c r="B17" s="4">
        <v>-996</v>
      </c>
      <c r="C17" s="6">
        <v>-1023</v>
      </c>
    </row>
    <row r="18" spans="1:3">
      <c r="A18" s="2" t="s">
        <v>591</v>
      </c>
      <c r="B18" s="6">
        <v>4483</v>
      </c>
      <c r="C18" s="6">
        <v>4455</v>
      </c>
    </row>
    <row r="19" spans="1:3">
      <c r="A19" s="2" t="s">
        <v>1972</v>
      </c>
      <c r="B19" s="4" t="s">
        <v>7</v>
      </c>
      <c r="C19" s="4" t="s">
        <v>7</v>
      </c>
    </row>
    <row r="20" spans="1:3" ht="30">
      <c r="A20" s="3" t="s">
        <v>1967</v>
      </c>
      <c r="B20" s="4" t="s">
        <v>7</v>
      </c>
      <c r="C20" s="4" t="s">
        <v>7</v>
      </c>
    </row>
    <row r="21" spans="1:3">
      <c r="A21" s="2" t="s">
        <v>1968</v>
      </c>
      <c r="B21" s="6">
        <v>41906</v>
      </c>
      <c r="C21" s="6">
        <v>30235</v>
      </c>
    </row>
    <row r="22" spans="1:3">
      <c r="A22" s="2" t="s">
        <v>1969</v>
      </c>
      <c r="B22" s="4">
        <v>145</v>
      </c>
      <c r="C22" s="6">
        <v>1111</v>
      </c>
    </row>
    <row r="23" spans="1:3">
      <c r="A23" s="2" t="s">
        <v>1970</v>
      </c>
      <c r="B23" s="6">
        <v>-1871</v>
      </c>
      <c r="C23" s="4">
        <v>0</v>
      </c>
    </row>
    <row r="24" spans="1:3">
      <c r="A24" s="2" t="s">
        <v>591</v>
      </c>
      <c r="B24" s="6">
        <v>40180</v>
      </c>
      <c r="C24" s="6">
        <v>31346</v>
      </c>
    </row>
    <row r="25" spans="1:3" ht="30">
      <c r="A25" s="2" t="s">
        <v>1973</v>
      </c>
      <c r="B25" s="4" t="s">
        <v>7</v>
      </c>
      <c r="C25" s="4" t="s">
        <v>7</v>
      </c>
    </row>
    <row r="26" spans="1:3" ht="30">
      <c r="A26" s="3" t="s">
        <v>1967</v>
      </c>
      <c r="B26" s="4" t="s">
        <v>7</v>
      </c>
      <c r="C26" s="4" t="s">
        <v>7</v>
      </c>
    </row>
    <row r="27" spans="1:3">
      <c r="A27" s="2" t="s">
        <v>1968</v>
      </c>
      <c r="B27" s="6">
        <v>12522166</v>
      </c>
      <c r="C27" s="6">
        <v>12141249</v>
      </c>
    </row>
    <row r="28" spans="1:3">
      <c r="A28" s="2" t="s">
        <v>1969</v>
      </c>
      <c r="B28" s="6">
        <v>67633</v>
      </c>
      <c r="C28" s="6">
        <v>237267</v>
      </c>
    </row>
    <row r="29" spans="1:3">
      <c r="A29" s="2" t="s">
        <v>1970</v>
      </c>
      <c r="B29" s="6">
        <v>-339625</v>
      </c>
      <c r="C29" s="6">
        <v>-46055</v>
      </c>
    </row>
    <row r="30" spans="1:3">
      <c r="A30" s="2" t="s">
        <v>591</v>
      </c>
      <c r="B30" s="6">
        <v>12250174</v>
      </c>
      <c r="C30" s="6">
        <v>12332461</v>
      </c>
    </row>
    <row r="31" spans="1:3" ht="30">
      <c r="A31" s="2" t="s">
        <v>1937</v>
      </c>
      <c r="B31" s="4" t="s">
        <v>7</v>
      </c>
      <c r="C31" s="4" t="s">
        <v>7</v>
      </c>
    </row>
    <row r="32" spans="1:3" ht="30">
      <c r="A32" s="3" t="s">
        <v>1967</v>
      </c>
      <c r="B32" s="4" t="s">
        <v>7</v>
      </c>
      <c r="C32" s="4" t="s">
        <v>7</v>
      </c>
    </row>
    <row r="33" spans="1:3">
      <c r="A33" s="2" t="s">
        <v>1968</v>
      </c>
      <c r="B33" s="6">
        <v>12504596</v>
      </c>
      <c r="C33" s="6">
        <v>11881185</v>
      </c>
    </row>
    <row r="34" spans="1:3">
      <c r="A34" s="2" t="s">
        <v>1969</v>
      </c>
      <c r="B34" s="6">
        <v>65790</v>
      </c>
      <c r="C34" s="6">
        <v>232905</v>
      </c>
    </row>
    <row r="35" spans="1:3">
      <c r="A35" s="2" t="s">
        <v>1970</v>
      </c>
      <c r="B35" s="6">
        <v>-334310</v>
      </c>
      <c r="C35" s="6">
        <v>-16792</v>
      </c>
    </row>
    <row r="36" spans="1:3">
      <c r="A36" s="2" t="s">
        <v>591</v>
      </c>
      <c r="B36" s="6">
        <v>12236076</v>
      </c>
      <c r="C36" s="6">
        <v>12097298</v>
      </c>
    </row>
    <row r="37" spans="1:3">
      <c r="A37" s="2" t="s">
        <v>1974</v>
      </c>
      <c r="B37" s="4" t="s">
        <v>7</v>
      </c>
      <c r="C37" s="4" t="s">
        <v>7</v>
      </c>
    </row>
    <row r="38" spans="1:3" ht="30">
      <c r="A38" s="3" t="s">
        <v>1967</v>
      </c>
      <c r="B38" s="4" t="s">
        <v>7</v>
      </c>
      <c r="C38" s="4" t="s">
        <v>7</v>
      </c>
    </row>
    <row r="39" spans="1:3">
      <c r="A39" s="2" t="s">
        <v>1968</v>
      </c>
      <c r="B39" s="6">
        <v>1399902</v>
      </c>
      <c r="C39" s="6">
        <v>1077111</v>
      </c>
    </row>
    <row r="40" spans="1:3">
      <c r="A40" s="2" t="s">
        <v>1969</v>
      </c>
      <c r="B40" s="6">
        <v>8635</v>
      </c>
      <c r="C40" s="6">
        <v>34899</v>
      </c>
    </row>
    <row r="41" spans="1:3">
      <c r="A41" s="2" t="s">
        <v>1970</v>
      </c>
      <c r="B41" s="6">
        <v>-66472</v>
      </c>
      <c r="C41" s="6">
        <v>-1451</v>
      </c>
    </row>
    <row r="42" spans="1:3">
      <c r="A42" s="2" t="s">
        <v>591</v>
      </c>
      <c r="B42" s="6">
        <v>1342065</v>
      </c>
      <c r="C42" s="6">
        <v>1110559</v>
      </c>
    </row>
    <row r="43" spans="1:3">
      <c r="A43" s="2" t="s">
        <v>1938</v>
      </c>
      <c r="B43" s="4" t="s">
        <v>7</v>
      </c>
      <c r="C43" s="4" t="s">
        <v>7</v>
      </c>
    </row>
    <row r="44" spans="1:3" ht="30">
      <c r="A44" s="3" t="s">
        <v>1967</v>
      </c>
      <c r="B44" s="4" t="s">
        <v>7</v>
      </c>
      <c r="C44" s="4" t="s">
        <v>7</v>
      </c>
    </row>
    <row r="45" spans="1:3">
      <c r="A45" s="2" t="s">
        <v>1968</v>
      </c>
      <c r="B45" s="6">
        <v>520679</v>
      </c>
      <c r="C45" s="6">
        <v>515990</v>
      </c>
    </row>
    <row r="46" spans="1:3">
      <c r="A46" s="2" t="s">
        <v>1969</v>
      </c>
      <c r="B46" s="4">
        <v>0</v>
      </c>
      <c r="C46" s="6">
        <v>12434</v>
      </c>
    </row>
    <row r="47" spans="1:3">
      <c r="A47" s="2" t="s">
        <v>1970</v>
      </c>
      <c r="B47" s="6">
        <v>-54517</v>
      </c>
      <c r="C47" s="4">
        <v>-428</v>
      </c>
    </row>
    <row r="48" spans="1:3">
      <c r="A48" s="2" t="s">
        <v>591</v>
      </c>
      <c r="B48" s="6">
        <v>466162</v>
      </c>
      <c r="C48" s="6">
        <v>527996</v>
      </c>
    </row>
    <row r="49" spans="1:3">
      <c r="A49" s="2" t="s">
        <v>1939</v>
      </c>
      <c r="B49" s="4" t="s">
        <v>7</v>
      </c>
      <c r="C49" s="4" t="s">
        <v>7</v>
      </c>
    </row>
    <row r="50" spans="1:3" ht="30">
      <c r="A50" s="3" t="s">
        <v>1967</v>
      </c>
      <c r="B50" s="4" t="s">
        <v>7</v>
      </c>
      <c r="C50" s="4" t="s">
        <v>7</v>
      </c>
    </row>
    <row r="51" spans="1:3">
      <c r="A51" s="2" t="s">
        <v>1968</v>
      </c>
      <c r="B51" s="6">
        <v>831838</v>
      </c>
      <c r="C51" s="6">
        <v>525408</v>
      </c>
    </row>
    <row r="52" spans="1:3">
      <c r="A52" s="2" t="s">
        <v>1969</v>
      </c>
      <c r="B52" s="6">
        <v>8490</v>
      </c>
      <c r="C52" s="6">
        <v>21354</v>
      </c>
    </row>
    <row r="53" spans="1:3">
      <c r="A53" s="2" t="s">
        <v>1970</v>
      </c>
      <c r="B53" s="6">
        <v>-9088</v>
      </c>
      <c r="C53" s="4">
        <v>0</v>
      </c>
    </row>
    <row r="54" spans="1:3">
      <c r="A54" s="2" t="s">
        <v>591</v>
      </c>
      <c r="B54" s="8">
        <v>831240</v>
      </c>
      <c r="C54" s="8">
        <v>5467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975</v>
      </c>
      <c r="B1" s="9" t="s">
        <v>3</v>
      </c>
      <c r="C1" s="9" t="s">
        <v>34</v>
      </c>
    </row>
    <row r="2" spans="1:3" ht="30">
      <c r="A2" s="1" t="s">
        <v>81</v>
      </c>
      <c r="B2" s="9"/>
      <c r="C2" s="9"/>
    </row>
    <row r="3" spans="1:3" ht="30">
      <c r="A3" s="3" t="s">
        <v>1976</v>
      </c>
      <c r="B3" s="4" t="s">
        <v>7</v>
      </c>
      <c r="C3" s="4" t="s">
        <v>7</v>
      </c>
    </row>
    <row r="4" spans="1:3">
      <c r="A4" s="2" t="s">
        <v>1968</v>
      </c>
      <c r="B4" s="8">
        <v>10180794</v>
      </c>
      <c r="C4" s="8">
        <v>9539948</v>
      </c>
    </row>
    <row r="5" spans="1:3">
      <c r="A5" s="2" t="s">
        <v>1977</v>
      </c>
      <c r="B5" s="6">
        <v>115602</v>
      </c>
      <c r="C5" s="6">
        <v>377726</v>
      </c>
    </row>
    <row r="6" spans="1:3">
      <c r="A6" s="2" t="s">
        <v>1978</v>
      </c>
      <c r="B6" s="6">
        <v>-204629</v>
      </c>
      <c r="C6" s="6">
        <v>-7178</v>
      </c>
    </row>
    <row r="7" spans="1:3">
      <c r="A7" s="2" t="s">
        <v>591</v>
      </c>
      <c r="B7" s="6">
        <v>10091767</v>
      </c>
      <c r="C7" s="6">
        <v>9910496</v>
      </c>
    </row>
    <row r="8" spans="1:3" ht="30">
      <c r="A8" s="2" t="s">
        <v>1937</v>
      </c>
      <c r="B8" s="4" t="s">
        <v>7</v>
      </c>
      <c r="C8" s="4" t="s">
        <v>7</v>
      </c>
    </row>
    <row r="9" spans="1:3" ht="30">
      <c r="A9" s="3" t="s">
        <v>1976</v>
      </c>
      <c r="B9" s="4" t="s">
        <v>7</v>
      </c>
      <c r="C9" s="4" t="s">
        <v>7</v>
      </c>
    </row>
    <row r="10" spans="1:3">
      <c r="A10" s="2" t="s">
        <v>1968</v>
      </c>
      <c r="B10" s="6">
        <v>8358819</v>
      </c>
      <c r="C10" s="6">
        <v>7887555</v>
      </c>
    </row>
    <row r="11" spans="1:3">
      <c r="A11" s="2" t="s">
        <v>1977</v>
      </c>
      <c r="B11" s="6">
        <v>98536</v>
      </c>
      <c r="C11" s="6">
        <v>301686</v>
      </c>
    </row>
    <row r="12" spans="1:3">
      <c r="A12" s="2" t="s">
        <v>1978</v>
      </c>
      <c r="B12" s="6">
        <v>-164376</v>
      </c>
      <c r="C12" s="6">
        <v>-7177</v>
      </c>
    </row>
    <row r="13" spans="1:3">
      <c r="A13" s="2" t="s">
        <v>591</v>
      </c>
      <c r="B13" s="6">
        <v>8292979</v>
      </c>
      <c r="C13" s="6">
        <v>8182064</v>
      </c>
    </row>
    <row r="14" spans="1:3">
      <c r="A14" s="2" t="s">
        <v>1974</v>
      </c>
      <c r="B14" s="4" t="s">
        <v>7</v>
      </c>
      <c r="C14" s="4" t="s">
        <v>7</v>
      </c>
    </row>
    <row r="15" spans="1:3" ht="30">
      <c r="A15" s="3" t="s">
        <v>1976</v>
      </c>
      <c r="B15" s="4" t="s">
        <v>7</v>
      </c>
      <c r="C15" s="4" t="s">
        <v>7</v>
      </c>
    </row>
    <row r="16" spans="1:3">
      <c r="A16" s="2" t="s">
        <v>1968</v>
      </c>
      <c r="B16" s="6">
        <v>1821975</v>
      </c>
      <c r="C16" s="6">
        <v>1652393</v>
      </c>
    </row>
    <row r="17" spans="1:3">
      <c r="A17" s="2" t="s">
        <v>1977</v>
      </c>
      <c r="B17" s="6">
        <v>17066</v>
      </c>
      <c r="C17" s="6">
        <v>76040</v>
      </c>
    </row>
    <row r="18" spans="1:3">
      <c r="A18" s="2" t="s">
        <v>1978</v>
      </c>
      <c r="B18" s="6">
        <v>-40253</v>
      </c>
      <c r="C18" s="4">
        <v>-1</v>
      </c>
    </row>
    <row r="19" spans="1:3">
      <c r="A19" s="2" t="s">
        <v>591</v>
      </c>
      <c r="B19" s="6">
        <v>1798788</v>
      </c>
      <c r="C19" s="6">
        <v>1728432</v>
      </c>
    </row>
    <row r="20" spans="1:3">
      <c r="A20" s="2" t="s">
        <v>1938</v>
      </c>
      <c r="B20" s="4" t="s">
        <v>7</v>
      </c>
      <c r="C20" s="4" t="s">
        <v>7</v>
      </c>
    </row>
    <row r="21" spans="1:3" ht="30">
      <c r="A21" s="3" t="s">
        <v>1976</v>
      </c>
      <c r="B21" s="4" t="s">
        <v>7</v>
      </c>
      <c r="C21" s="4" t="s">
        <v>7</v>
      </c>
    </row>
    <row r="22" spans="1:3">
      <c r="A22" s="2" t="s">
        <v>1968</v>
      </c>
      <c r="B22" s="6">
        <v>163452</v>
      </c>
      <c r="C22" s="6">
        <v>163434</v>
      </c>
    </row>
    <row r="23" spans="1:3">
      <c r="A23" s="2" t="s">
        <v>1977</v>
      </c>
      <c r="B23" s="6">
        <v>4202</v>
      </c>
      <c r="C23" s="6">
        <v>6335</v>
      </c>
    </row>
    <row r="24" spans="1:3">
      <c r="A24" s="2" t="s">
        <v>591</v>
      </c>
      <c r="B24" s="6">
        <v>167654</v>
      </c>
      <c r="C24" s="6">
        <v>169769</v>
      </c>
    </row>
    <row r="25" spans="1:3">
      <c r="A25" s="2" t="s">
        <v>1939</v>
      </c>
      <c r="B25" s="4" t="s">
        <v>7</v>
      </c>
      <c r="C25" s="4" t="s">
        <v>7</v>
      </c>
    </row>
    <row r="26" spans="1:3" ht="30">
      <c r="A26" s="3" t="s">
        <v>1976</v>
      </c>
      <c r="B26" s="4" t="s">
        <v>7</v>
      </c>
      <c r="C26" s="4" t="s">
        <v>7</v>
      </c>
    </row>
    <row r="27" spans="1:3">
      <c r="A27" s="2" t="s">
        <v>1968</v>
      </c>
      <c r="B27" s="6">
        <v>1658523</v>
      </c>
      <c r="C27" s="6">
        <v>1488959</v>
      </c>
    </row>
    <row r="28" spans="1:3">
      <c r="A28" s="2" t="s">
        <v>1977</v>
      </c>
      <c r="B28" s="6">
        <v>12864</v>
      </c>
      <c r="C28" s="6">
        <v>69705</v>
      </c>
    </row>
    <row r="29" spans="1:3">
      <c r="A29" s="2" t="s">
        <v>1978</v>
      </c>
      <c r="B29" s="6">
        <v>-40253</v>
      </c>
      <c r="C29" s="4">
        <v>-1</v>
      </c>
    </row>
    <row r="30" spans="1:3">
      <c r="A30" s="2" t="s">
        <v>591</v>
      </c>
      <c r="B30" s="8">
        <v>1631134</v>
      </c>
      <c r="C30" s="8">
        <v>15586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45">
      <c r="A1" s="1" t="s">
        <v>1979</v>
      </c>
      <c r="B1" s="1" t="s">
        <v>3</v>
      </c>
      <c r="C1" s="1" t="s">
        <v>34</v>
      </c>
    </row>
    <row r="2" spans="1:3" ht="30">
      <c r="A2" s="3" t="s">
        <v>1980</v>
      </c>
      <c r="B2" s="4" t="s">
        <v>7</v>
      </c>
      <c r="C2" s="4" t="s">
        <v>7</v>
      </c>
    </row>
    <row r="3" spans="1:3" ht="30">
      <c r="A3" s="2" t="s">
        <v>1981</v>
      </c>
      <c r="B3" s="8">
        <v>0</v>
      </c>
      <c r="C3" s="4" t="s">
        <v>7</v>
      </c>
    </row>
    <row r="4" spans="1:3" ht="45">
      <c r="A4" s="2" t="s">
        <v>1982</v>
      </c>
      <c r="B4" s="6">
        <v>67065000</v>
      </c>
      <c r="C4" s="4" t="s">
        <v>7</v>
      </c>
    </row>
    <row r="5" spans="1:3" ht="30">
      <c r="A5" s="2" t="s">
        <v>1983</v>
      </c>
      <c r="B5" s="6">
        <v>1373138000</v>
      </c>
      <c r="C5" s="4" t="s">
        <v>7</v>
      </c>
    </row>
    <row r="6" spans="1:3" ht="30">
      <c r="A6" s="2" t="s">
        <v>1984</v>
      </c>
      <c r="B6" s="6">
        <v>12481865000</v>
      </c>
      <c r="C6" s="4" t="s">
        <v>7</v>
      </c>
    </row>
    <row r="7" spans="1:3" ht="30">
      <c r="A7" s="2" t="s">
        <v>1985</v>
      </c>
      <c r="B7" s="6">
        <v>13922068000</v>
      </c>
      <c r="C7" s="4" t="s">
        <v>7</v>
      </c>
    </row>
    <row r="8" spans="1:3" ht="30">
      <c r="A8" s="2" t="s">
        <v>1986</v>
      </c>
      <c r="B8" s="4">
        <v>0</v>
      </c>
      <c r="C8" s="4" t="s">
        <v>7</v>
      </c>
    </row>
    <row r="9" spans="1:3" ht="30">
      <c r="A9" s="2" t="s">
        <v>1987</v>
      </c>
      <c r="B9" s="6">
        <v>68530000</v>
      </c>
      <c r="C9" s="4" t="s">
        <v>7</v>
      </c>
    </row>
    <row r="10" spans="1:3" ht="30">
      <c r="A10" s="2" t="s">
        <v>1988</v>
      </c>
      <c r="B10" s="6">
        <v>1342829000</v>
      </c>
      <c r="C10" s="4" t="s">
        <v>7</v>
      </c>
    </row>
    <row r="11" spans="1:3" ht="30">
      <c r="A11" s="2" t="s">
        <v>1989</v>
      </c>
      <c r="B11" s="6">
        <v>12180880000</v>
      </c>
      <c r="C11" s="4" t="s">
        <v>7</v>
      </c>
    </row>
    <row r="12" spans="1:3">
      <c r="A12" s="2" t="s">
        <v>1990</v>
      </c>
      <c r="B12" s="6">
        <v>13592239000</v>
      </c>
      <c r="C12" s="4" t="s">
        <v>7</v>
      </c>
    </row>
    <row r="13" spans="1:3" ht="30">
      <c r="A13" s="3" t="s">
        <v>1991</v>
      </c>
      <c r="B13" s="4" t="s">
        <v>7</v>
      </c>
      <c r="C13" s="4" t="s">
        <v>7</v>
      </c>
    </row>
    <row r="14" spans="1:3" ht="30">
      <c r="A14" s="2" t="s">
        <v>1992</v>
      </c>
      <c r="B14" s="6">
        <v>46000</v>
      </c>
      <c r="C14" s="4" t="s">
        <v>7</v>
      </c>
    </row>
    <row r="15" spans="1:3" ht="30">
      <c r="A15" s="2" t="s">
        <v>1993</v>
      </c>
      <c r="B15" s="6">
        <v>738673000</v>
      </c>
      <c r="C15" s="4" t="s">
        <v>7</v>
      </c>
    </row>
    <row r="16" spans="1:3" ht="30">
      <c r="A16" s="2" t="s">
        <v>1994</v>
      </c>
      <c r="B16" s="6">
        <v>2485153000</v>
      </c>
      <c r="C16" s="4" t="s">
        <v>7</v>
      </c>
    </row>
    <row r="17" spans="1:3" ht="30">
      <c r="A17" s="2" t="s">
        <v>1995</v>
      </c>
      <c r="B17" s="6">
        <v>6956922000</v>
      </c>
      <c r="C17" s="4" t="s">
        <v>7</v>
      </c>
    </row>
    <row r="18" spans="1:3" ht="30">
      <c r="A18" s="2" t="s">
        <v>1996</v>
      </c>
      <c r="B18" s="6">
        <v>10180794000</v>
      </c>
      <c r="C18" s="6">
        <v>9539948000</v>
      </c>
    </row>
    <row r="19" spans="1:3" ht="30">
      <c r="A19" s="2" t="s">
        <v>1997</v>
      </c>
      <c r="B19" s="6">
        <v>46000</v>
      </c>
      <c r="C19" s="4" t="s">
        <v>7</v>
      </c>
    </row>
    <row r="20" spans="1:3" ht="30">
      <c r="A20" s="2" t="s">
        <v>1998</v>
      </c>
      <c r="B20" s="6">
        <v>766387000</v>
      </c>
      <c r="C20" s="4" t="s">
        <v>7</v>
      </c>
    </row>
    <row r="21" spans="1:3" ht="30">
      <c r="A21" s="2" t="s">
        <v>1999</v>
      </c>
      <c r="B21" s="6">
        <v>2493714000</v>
      </c>
      <c r="C21" s="4" t="s">
        <v>7</v>
      </c>
    </row>
    <row r="22" spans="1:3" ht="30">
      <c r="A22" s="2" t="s">
        <v>2000</v>
      </c>
      <c r="B22" s="6">
        <v>6831620000</v>
      </c>
      <c r="C22" s="4" t="s">
        <v>7</v>
      </c>
    </row>
    <row r="23" spans="1:3">
      <c r="A23" s="2" t="s">
        <v>591</v>
      </c>
      <c r="B23" s="6">
        <v>10091767000</v>
      </c>
      <c r="C23" s="6">
        <v>9910496000</v>
      </c>
    </row>
    <row r="24" spans="1:3" ht="30">
      <c r="A24" s="3" t="s">
        <v>2001</v>
      </c>
      <c r="B24" s="4" t="s">
        <v>7</v>
      </c>
      <c r="C24" s="4" t="s">
        <v>7</v>
      </c>
    </row>
    <row r="25" spans="1:3" ht="45">
      <c r="A25" s="2" t="s">
        <v>2002</v>
      </c>
      <c r="B25" s="6">
        <v>2100000000</v>
      </c>
      <c r="C25" s="6">
        <v>2800000000</v>
      </c>
    </row>
    <row r="26" spans="1:3" ht="45">
      <c r="A26" s="2" t="s">
        <v>2003</v>
      </c>
      <c r="B26" s="8">
        <v>3400000000</v>
      </c>
      <c r="C26" s="8">
        <v>290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004</v>
      </c>
      <c r="B1" s="9" t="s">
        <v>2</v>
      </c>
      <c r="C1" s="9"/>
    </row>
    <row r="2" spans="1:3" ht="30">
      <c r="A2" s="1" t="s">
        <v>81</v>
      </c>
      <c r="B2" s="1" t="s">
        <v>3</v>
      </c>
      <c r="C2" s="1" t="s">
        <v>34</v>
      </c>
    </row>
    <row r="3" spans="1:3" ht="30">
      <c r="A3" s="3" t="s">
        <v>1967</v>
      </c>
      <c r="B3" s="4" t="s">
        <v>7</v>
      </c>
      <c r="C3" s="4" t="s">
        <v>7</v>
      </c>
    </row>
    <row r="4" spans="1:3" ht="30">
      <c r="A4" s="2" t="s">
        <v>2005</v>
      </c>
      <c r="B4" s="8">
        <v>7298522</v>
      </c>
      <c r="C4" s="8">
        <v>2651733</v>
      </c>
    </row>
    <row r="5" spans="1:3" ht="30">
      <c r="A5" s="2" t="s">
        <v>2006</v>
      </c>
      <c r="B5" s="6">
        <v>1282060</v>
      </c>
      <c r="C5" s="6">
        <v>219427</v>
      </c>
    </row>
    <row r="6" spans="1:3">
      <c r="A6" s="2" t="s">
        <v>1990</v>
      </c>
      <c r="B6" s="6">
        <v>8580582</v>
      </c>
      <c r="C6" s="6">
        <v>2871160</v>
      </c>
    </row>
    <row r="7" spans="1:3" ht="30">
      <c r="A7" s="2" t="s">
        <v>2007</v>
      </c>
      <c r="B7" s="6">
        <v>-332979</v>
      </c>
      <c r="C7" s="6">
        <v>-17108</v>
      </c>
    </row>
    <row r="8" spans="1:3" ht="30">
      <c r="A8" s="2" t="s">
        <v>2008</v>
      </c>
      <c r="B8" s="6">
        <v>-73118</v>
      </c>
      <c r="C8" s="6">
        <v>-30398</v>
      </c>
    </row>
    <row r="9" spans="1:3" ht="30">
      <c r="A9" s="2" t="s">
        <v>2009</v>
      </c>
      <c r="B9" s="6">
        <v>-406097</v>
      </c>
      <c r="C9" s="6">
        <v>-47506</v>
      </c>
    </row>
    <row r="10" spans="1:3" ht="30">
      <c r="A10" s="2" t="s">
        <v>1937</v>
      </c>
      <c r="B10" s="4" t="s">
        <v>7</v>
      </c>
      <c r="C10" s="4" t="s">
        <v>7</v>
      </c>
    </row>
    <row r="11" spans="1:3" ht="30">
      <c r="A11" s="3" t="s">
        <v>1967</v>
      </c>
      <c r="B11" s="4" t="s">
        <v>7</v>
      </c>
      <c r="C11" s="4" t="s">
        <v>7</v>
      </c>
    </row>
    <row r="12" spans="1:3" ht="30">
      <c r="A12" s="2" t="s">
        <v>2005</v>
      </c>
      <c r="B12" s="6">
        <v>6421360</v>
      </c>
      <c r="C12" s="6">
        <v>2588947</v>
      </c>
    </row>
    <row r="13" spans="1:3" ht="30">
      <c r="A13" s="2" t="s">
        <v>2006</v>
      </c>
      <c r="B13" s="6">
        <v>1265894</v>
      </c>
      <c r="C13" s="6">
        <v>16337</v>
      </c>
    </row>
    <row r="14" spans="1:3">
      <c r="A14" s="2" t="s">
        <v>1990</v>
      </c>
      <c r="B14" s="6">
        <v>7687254</v>
      </c>
      <c r="C14" s="6">
        <v>2605284</v>
      </c>
    </row>
    <row r="15" spans="1:3" ht="30">
      <c r="A15" s="2" t="s">
        <v>2007</v>
      </c>
      <c r="B15" s="6">
        <v>-267503</v>
      </c>
      <c r="C15" s="6">
        <v>-16680</v>
      </c>
    </row>
    <row r="16" spans="1:3" ht="30">
      <c r="A16" s="2" t="s">
        <v>2008</v>
      </c>
      <c r="B16" s="6">
        <v>-66807</v>
      </c>
      <c r="C16" s="4">
        <v>-112</v>
      </c>
    </row>
    <row r="17" spans="1:3" ht="30">
      <c r="A17" s="2" t="s">
        <v>2009</v>
      </c>
      <c r="B17" s="6">
        <v>-334310</v>
      </c>
      <c r="C17" s="6">
        <v>-16792</v>
      </c>
    </row>
    <row r="18" spans="1:3">
      <c r="A18" s="2" t="s">
        <v>1928</v>
      </c>
      <c r="B18" s="4" t="s">
        <v>7</v>
      </c>
      <c r="C18" s="4" t="s">
        <v>7</v>
      </c>
    </row>
    <row r="19" spans="1:3" ht="30">
      <c r="A19" s="3" t="s">
        <v>1967</v>
      </c>
      <c r="B19" s="4" t="s">
        <v>7</v>
      </c>
      <c r="C19" s="4" t="s">
        <v>7</v>
      </c>
    </row>
    <row r="20" spans="1:3" ht="30">
      <c r="A20" s="2" t="s">
        <v>2006</v>
      </c>
      <c r="B20" s="6">
        <v>11683</v>
      </c>
      <c r="C20" s="6">
        <v>198635</v>
      </c>
    </row>
    <row r="21" spans="1:3">
      <c r="A21" s="2" t="s">
        <v>1990</v>
      </c>
      <c r="B21" s="6">
        <v>11683</v>
      </c>
      <c r="C21" s="6">
        <v>198635</v>
      </c>
    </row>
    <row r="22" spans="1:3" ht="30">
      <c r="A22" s="2" t="s">
        <v>2008</v>
      </c>
      <c r="B22" s="6">
        <v>-5315</v>
      </c>
      <c r="C22" s="6">
        <v>-29263</v>
      </c>
    </row>
    <row r="23" spans="1:3" ht="30">
      <c r="A23" s="2" t="s">
        <v>2009</v>
      </c>
      <c r="B23" s="6">
        <v>-5315</v>
      </c>
      <c r="C23" s="6">
        <v>-29263</v>
      </c>
    </row>
    <row r="24" spans="1:3">
      <c r="A24" s="2" t="s">
        <v>1938</v>
      </c>
      <c r="B24" s="4" t="s">
        <v>7</v>
      </c>
      <c r="C24" s="4" t="s">
        <v>7</v>
      </c>
    </row>
    <row r="25" spans="1:3" ht="30">
      <c r="A25" s="3" t="s">
        <v>1967</v>
      </c>
      <c r="B25" s="4" t="s">
        <v>7</v>
      </c>
      <c r="C25" s="4" t="s">
        <v>7</v>
      </c>
    </row>
    <row r="26" spans="1:3" ht="30">
      <c r="A26" s="2" t="s">
        <v>2005</v>
      </c>
      <c r="B26" s="6">
        <v>466162</v>
      </c>
      <c r="C26" s="6">
        <v>62786</v>
      </c>
    </row>
    <row r="27" spans="1:3">
      <c r="A27" s="2" t="s">
        <v>1990</v>
      </c>
      <c r="B27" s="6">
        <v>466162</v>
      </c>
      <c r="C27" s="6">
        <v>62786</v>
      </c>
    </row>
    <row r="28" spans="1:3" ht="30">
      <c r="A28" s="2" t="s">
        <v>2007</v>
      </c>
      <c r="B28" s="6">
        <v>-54517</v>
      </c>
      <c r="C28" s="4">
        <v>-428</v>
      </c>
    </row>
    <row r="29" spans="1:3" ht="30">
      <c r="A29" s="2" t="s">
        <v>2009</v>
      </c>
      <c r="B29" s="6">
        <v>-54517</v>
      </c>
      <c r="C29" s="4">
        <v>-428</v>
      </c>
    </row>
    <row r="30" spans="1:3">
      <c r="A30" s="2" t="s">
        <v>1939</v>
      </c>
      <c r="B30" s="4" t="s">
        <v>7</v>
      </c>
      <c r="C30" s="4" t="s">
        <v>7</v>
      </c>
    </row>
    <row r="31" spans="1:3" ht="30">
      <c r="A31" s="3" t="s">
        <v>1967</v>
      </c>
      <c r="B31" s="4" t="s">
        <v>7</v>
      </c>
      <c r="C31" s="4" t="s">
        <v>7</v>
      </c>
    </row>
    <row r="32" spans="1:3" ht="30">
      <c r="A32" s="2" t="s">
        <v>2005</v>
      </c>
      <c r="B32" s="6">
        <v>384090</v>
      </c>
      <c r="C32" s="4" t="s">
        <v>7</v>
      </c>
    </row>
    <row r="33" spans="1:3">
      <c r="A33" s="2" t="s">
        <v>1990</v>
      </c>
      <c r="B33" s="6">
        <v>384090</v>
      </c>
      <c r="C33" s="4" t="s">
        <v>7</v>
      </c>
    </row>
    <row r="34" spans="1:3" ht="30">
      <c r="A34" s="2" t="s">
        <v>2007</v>
      </c>
      <c r="B34" s="6">
        <v>-9088</v>
      </c>
      <c r="C34" s="4" t="s">
        <v>7</v>
      </c>
    </row>
    <row r="35" spans="1:3" ht="30">
      <c r="A35" s="2" t="s">
        <v>2009</v>
      </c>
      <c r="B35" s="6">
        <v>-9088</v>
      </c>
      <c r="C35" s="4" t="s">
        <v>7</v>
      </c>
    </row>
    <row r="36" spans="1:3">
      <c r="A36" s="2" t="s">
        <v>1972</v>
      </c>
      <c r="B36" s="4" t="s">
        <v>7</v>
      </c>
      <c r="C36" s="4" t="s">
        <v>7</v>
      </c>
    </row>
    <row r="37" spans="1:3" ht="30">
      <c r="A37" s="3" t="s">
        <v>1967</v>
      </c>
      <c r="B37" s="4" t="s">
        <v>7</v>
      </c>
      <c r="C37" s="4" t="s">
        <v>7</v>
      </c>
    </row>
    <row r="38" spans="1:3" ht="30">
      <c r="A38" s="2" t="s">
        <v>2005</v>
      </c>
      <c r="B38" s="6">
        <v>26910</v>
      </c>
      <c r="C38" s="4" t="s">
        <v>7</v>
      </c>
    </row>
    <row r="39" spans="1:3">
      <c r="A39" s="2" t="s">
        <v>1990</v>
      </c>
      <c r="B39" s="6">
        <v>26910</v>
      </c>
      <c r="C39" s="4" t="s">
        <v>7</v>
      </c>
    </row>
    <row r="40" spans="1:3" ht="30">
      <c r="A40" s="2" t="s">
        <v>2007</v>
      </c>
      <c r="B40" s="6">
        <v>-1871</v>
      </c>
      <c r="C40" s="4" t="s">
        <v>7</v>
      </c>
    </row>
    <row r="41" spans="1:3" ht="30">
      <c r="A41" s="2" t="s">
        <v>2009</v>
      </c>
      <c r="B41" s="6">
        <v>-1871</v>
      </c>
      <c r="C41" s="4" t="s">
        <v>7</v>
      </c>
    </row>
    <row r="42" spans="1:3">
      <c r="A42" s="2" t="s">
        <v>1971</v>
      </c>
      <c r="B42" s="4" t="s">
        <v>7</v>
      </c>
      <c r="C42" s="4" t="s">
        <v>7</v>
      </c>
    </row>
    <row r="43" spans="1:3" ht="30">
      <c r="A43" s="3" t="s">
        <v>1967</v>
      </c>
      <c r="B43" s="4" t="s">
        <v>7</v>
      </c>
      <c r="C43" s="4" t="s">
        <v>7</v>
      </c>
    </row>
    <row r="44" spans="1:3" ht="30">
      <c r="A44" s="2" t="s">
        <v>2006</v>
      </c>
      <c r="B44" s="6">
        <v>4483</v>
      </c>
      <c r="C44" s="6">
        <v>4455</v>
      </c>
    </row>
    <row r="45" spans="1:3">
      <c r="A45" s="2" t="s">
        <v>1990</v>
      </c>
      <c r="B45" s="6">
        <v>4483</v>
      </c>
      <c r="C45" s="6">
        <v>4455</v>
      </c>
    </row>
    <row r="46" spans="1:3" ht="30">
      <c r="A46" s="2" t="s">
        <v>2008</v>
      </c>
      <c r="B46" s="4">
        <v>-996</v>
      </c>
      <c r="C46" s="6">
        <v>-1023</v>
      </c>
    </row>
    <row r="47" spans="1:3" ht="30">
      <c r="A47" s="2" t="s">
        <v>2009</v>
      </c>
      <c r="B47" s="8">
        <v>-996</v>
      </c>
      <c r="C47" s="8">
        <v>-102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010</v>
      </c>
      <c r="B1" s="9" t="s">
        <v>2</v>
      </c>
      <c r="C1" s="9"/>
    </row>
    <row r="2" spans="1:3" ht="30">
      <c r="A2" s="1" t="s">
        <v>81</v>
      </c>
      <c r="B2" s="1" t="s">
        <v>3</v>
      </c>
      <c r="C2" s="1" t="s">
        <v>34</v>
      </c>
    </row>
    <row r="3" spans="1:3" ht="30">
      <c r="A3" s="3" t="s">
        <v>1976</v>
      </c>
      <c r="B3" s="4" t="s">
        <v>7</v>
      </c>
      <c r="C3" s="4" t="s">
        <v>7</v>
      </c>
    </row>
    <row r="4" spans="1:3" ht="30">
      <c r="A4" s="2" t="s">
        <v>2011</v>
      </c>
      <c r="B4" s="8">
        <v>4760028</v>
      </c>
      <c r="C4" s="8">
        <v>1240092</v>
      </c>
    </row>
    <row r="5" spans="1:3" ht="30">
      <c r="A5" s="2" t="s">
        <v>2012</v>
      </c>
      <c r="B5" s="6">
        <v>890755</v>
      </c>
      <c r="C5" s="6">
        <v>2427</v>
      </c>
    </row>
    <row r="6" spans="1:3">
      <c r="A6" s="2" t="s">
        <v>2013</v>
      </c>
      <c r="B6" s="6">
        <v>5650783</v>
      </c>
      <c r="C6" s="6">
        <v>1242519</v>
      </c>
    </row>
    <row r="7" spans="1:3" ht="30">
      <c r="A7" s="2" t="s">
        <v>2014</v>
      </c>
      <c r="B7" s="6">
        <v>-160890</v>
      </c>
      <c r="C7" s="6">
        <v>-6938</v>
      </c>
    </row>
    <row r="8" spans="1:3" ht="30">
      <c r="A8" s="2" t="s">
        <v>2015</v>
      </c>
      <c r="B8" s="6">
        <v>-43739</v>
      </c>
      <c r="C8" s="4">
        <v>-240</v>
      </c>
    </row>
    <row r="9" spans="1:3" ht="30">
      <c r="A9" s="2" t="s">
        <v>2016</v>
      </c>
      <c r="B9" s="6">
        <v>-204629</v>
      </c>
      <c r="C9" s="6">
        <v>-7178</v>
      </c>
    </row>
    <row r="10" spans="1:3" ht="30">
      <c r="A10" s="2" t="s">
        <v>1937</v>
      </c>
      <c r="B10" s="4" t="s">
        <v>7</v>
      </c>
      <c r="C10" s="4" t="s">
        <v>7</v>
      </c>
    </row>
    <row r="11" spans="1:3" ht="30">
      <c r="A11" s="3" t="s">
        <v>1976</v>
      </c>
      <c r="B11" s="4" t="s">
        <v>7</v>
      </c>
      <c r="C11" s="4" t="s">
        <v>7</v>
      </c>
    </row>
    <row r="12" spans="1:3" ht="30">
      <c r="A12" s="2" t="s">
        <v>2011</v>
      </c>
      <c r="B12" s="6">
        <v>3606945</v>
      </c>
      <c r="C12" s="6">
        <v>1240008</v>
      </c>
    </row>
    <row r="13" spans="1:3" ht="30">
      <c r="A13" s="2" t="s">
        <v>2012</v>
      </c>
      <c r="B13" s="6">
        <v>890755</v>
      </c>
      <c r="C13" s="6">
        <v>2427</v>
      </c>
    </row>
    <row r="14" spans="1:3">
      <c r="A14" s="2" t="s">
        <v>2013</v>
      </c>
      <c r="B14" s="6">
        <v>4497700</v>
      </c>
      <c r="C14" s="6">
        <v>1242435</v>
      </c>
    </row>
    <row r="15" spans="1:3" ht="30">
      <c r="A15" s="2" t="s">
        <v>2014</v>
      </c>
      <c r="B15" s="6">
        <v>-120637</v>
      </c>
      <c r="C15" s="6">
        <v>-6937</v>
      </c>
    </row>
    <row r="16" spans="1:3" ht="30">
      <c r="A16" s="2" t="s">
        <v>2015</v>
      </c>
      <c r="B16" s="6">
        <v>-43739</v>
      </c>
      <c r="C16" s="4">
        <v>-240</v>
      </c>
    </row>
    <row r="17" spans="1:3" ht="30">
      <c r="A17" s="2" t="s">
        <v>2016</v>
      </c>
      <c r="B17" s="6">
        <v>-164376</v>
      </c>
      <c r="C17" s="6">
        <v>-7177</v>
      </c>
    </row>
    <row r="18" spans="1:3">
      <c r="A18" s="2" t="s">
        <v>1939</v>
      </c>
      <c r="B18" s="4" t="s">
        <v>7</v>
      </c>
      <c r="C18" s="4" t="s">
        <v>7</v>
      </c>
    </row>
    <row r="19" spans="1:3" ht="30">
      <c r="A19" s="3" t="s">
        <v>1976</v>
      </c>
      <c r="B19" s="4" t="s">
        <v>7</v>
      </c>
      <c r="C19" s="4" t="s">
        <v>7</v>
      </c>
    </row>
    <row r="20" spans="1:3" ht="30">
      <c r="A20" s="2" t="s">
        <v>2011</v>
      </c>
      <c r="B20" s="6">
        <v>1153083</v>
      </c>
      <c r="C20" s="4">
        <v>84</v>
      </c>
    </row>
    <row r="21" spans="1:3">
      <c r="A21" s="2" t="s">
        <v>2013</v>
      </c>
      <c r="B21" s="6">
        <v>1153083</v>
      </c>
      <c r="C21" s="4">
        <v>84</v>
      </c>
    </row>
    <row r="22" spans="1:3" ht="30">
      <c r="A22" s="2" t="s">
        <v>2014</v>
      </c>
      <c r="B22" s="6">
        <v>-40253</v>
      </c>
      <c r="C22" s="4">
        <v>-1</v>
      </c>
    </row>
    <row r="23" spans="1:3" ht="30">
      <c r="A23" s="2" t="s">
        <v>2016</v>
      </c>
      <c r="B23" s="8">
        <v>-40253</v>
      </c>
      <c r="C23" s="8">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2017</v>
      </c>
      <c r="B1" s="1" t="s">
        <v>1743</v>
      </c>
      <c r="C1" s="9" t="s">
        <v>2</v>
      </c>
      <c r="D1" s="9"/>
      <c r="E1" s="9"/>
    </row>
    <row r="2" spans="1:5">
      <c r="A2" s="9"/>
      <c r="B2" s="1" t="s">
        <v>2018</v>
      </c>
      <c r="C2" s="1" t="s">
        <v>3</v>
      </c>
      <c r="D2" s="1" t="s">
        <v>34</v>
      </c>
      <c r="E2" s="1" t="s">
        <v>35</v>
      </c>
    </row>
    <row r="3" spans="1:5" ht="45">
      <c r="A3" s="3" t="s">
        <v>2019</v>
      </c>
      <c r="B3" s="4" t="s">
        <v>7</v>
      </c>
      <c r="C3" s="4" t="s">
        <v>7</v>
      </c>
      <c r="D3" s="4" t="s">
        <v>7</v>
      </c>
      <c r="E3" s="4" t="s">
        <v>7</v>
      </c>
    </row>
    <row r="4" spans="1:5" ht="30">
      <c r="A4" s="2" t="s">
        <v>653</v>
      </c>
      <c r="B4" s="8">
        <v>186722000</v>
      </c>
      <c r="C4" s="8">
        <v>186722000</v>
      </c>
      <c r="D4" s="8">
        <v>202945000</v>
      </c>
      <c r="E4" s="8">
        <v>188038000</v>
      </c>
    </row>
    <row r="5" spans="1:5">
      <c r="A5" s="2" t="s">
        <v>655</v>
      </c>
      <c r="B5" s="4" t="s">
        <v>7</v>
      </c>
      <c r="C5" s="4">
        <v>0</v>
      </c>
      <c r="D5" s="6">
        <v>987000</v>
      </c>
      <c r="E5" s="6">
        <v>61000</v>
      </c>
    </row>
    <row r="6" spans="1:5">
      <c r="A6" s="2" t="s">
        <v>656</v>
      </c>
      <c r="B6" s="4" t="s">
        <v>7</v>
      </c>
      <c r="C6" s="6">
        <v>2331000</v>
      </c>
      <c r="D6" s="6">
        <v>15938000</v>
      </c>
      <c r="E6" s="6">
        <v>14846000</v>
      </c>
    </row>
    <row r="7" spans="1:5">
      <c r="A7" s="2" t="s">
        <v>657</v>
      </c>
      <c r="B7" s="4" t="s">
        <v>7</v>
      </c>
      <c r="C7" s="6">
        <v>-23393000</v>
      </c>
      <c r="D7" s="6">
        <v>-33148000</v>
      </c>
      <c r="E7" s="4" t="s">
        <v>7</v>
      </c>
    </row>
    <row r="8" spans="1:5">
      <c r="A8" s="2" t="s">
        <v>2020</v>
      </c>
      <c r="B8" s="4" t="s">
        <v>7</v>
      </c>
      <c r="C8" s="6">
        <v>165660000</v>
      </c>
      <c r="D8" s="6">
        <v>186722000</v>
      </c>
      <c r="E8" s="6">
        <v>202945000</v>
      </c>
    </row>
    <row r="9" spans="1:5" ht="30">
      <c r="A9" s="3" t="s">
        <v>2021</v>
      </c>
      <c r="B9" s="4" t="s">
        <v>7</v>
      </c>
      <c r="C9" s="4" t="s">
        <v>7</v>
      </c>
      <c r="D9" s="4" t="s">
        <v>7</v>
      </c>
      <c r="E9" s="4" t="s">
        <v>7</v>
      </c>
    </row>
    <row r="10" spans="1:5" ht="30">
      <c r="A10" s="2" t="s">
        <v>44</v>
      </c>
      <c r="B10" s="4" t="s">
        <v>7</v>
      </c>
      <c r="C10" s="6">
        <v>-632000</v>
      </c>
      <c r="D10" s="6">
        <v>-19799000</v>
      </c>
      <c r="E10" s="6">
        <v>-9190000</v>
      </c>
    </row>
    <row r="11" spans="1:5" ht="60">
      <c r="A11" s="2" t="s">
        <v>45</v>
      </c>
      <c r="B11" s="4" t="s">
        <v>7</v>
      </c>
      <c r="C11" s="6">
        <v>-1699000</v>
      </c>
      <c r="D11" s="6">
        <v>2874000</v>
      </c>
      <c r="E11" s="6">
        <v>-5717000</v>
      </c>
    </row>
    <row r="12" spans="1:5">
      <c r="A12" s="2" t="s">
        <v>46</v>
      </c>
      <c r="B12" s="4" t="s">
        <v>7</v>
      </c>
      <c r="C12" s="6">
        <v>-2331000</v>
      </c>
      <c r="D12" s="6">
        <v>-16925000</v>
      </c>
      <c r="E12" s="6">
        <v>-14907000</v>
      </c>
    </row>
    <row r="13" spans="1:5" ht="30">
      <c r="A13" s="3" t="s">
        <v>2022</v>
      </c>
      <c r="B13" s="4" t="s">
        <v>7</v>
      </c>
      <c r="C13" s="4" t="s">
        <v>7</v>
      </c>
      <c r="D13" s="4" t="s">
        <v>7</v>
      </c>
      <c r="E13" s="4" t="s">
        <v>7</v>
      </c>
    </row>
    <row r="14" spans="1:5">
      <c r="A14" s="2" t="s">
        <v>674</v>
      </c>
      <c r="B14" s="4" t="s">
        <v>7</v>
      </c>
      <c r="C14" s="6">
        <v>-876000</v>
      </c>
      <c r="D14" s="6">
        <v>588000</v>
      </c>
      <c r="E14" s="6">
        <v>146000</v>
      </c>
    </row>
    <row r="15" spans="1:5">
      <c r="A15" s="3" t="s">
        <v>676</v>
      </c>
      <c r="B15" s="4" t="s">
        <v>7</v>
      </c>
      <c r="C15" s="4" t="s">
        <v>7</v>
      </c>
      <c r="D15" s="4" t="s">
        <v>7</v>
      </c>
      <c r="E15" s="4" t="s">
        <v>7</v>
      </c>
    </row>
    <row r="16" spans="1:5">
      <c r="A16" s="2" t="s">
        <v>677</v>
      </c>
      <c r="B16" s="4" t="s">
        <v>7</v>
      </c>
      <c r="C16" s="6">
        <v>68779000</v>
      </c>
      <c r="D16" s="6">
        <v>212323000</v>
      </c>
      <c r="E16" s="6">
        <v>124360000</v>
      </c>
    </row>
    <row r="17" spans="1:5">
      <c r="A17" s="2" t="s">
        <v>678</v>
      </c>
      <c r="B17" s="4" t="s">
        <v>7</v>
      </c>
      <c r="C17" s="6">
        <v>-8401000</v>
      </c>
      <c r="D17" s="6">
        <v>-5059000</v>
      </c>
      <c r="E17" s="4">
        <v>0</v>
      </c>
    </row>
    <row r="18" spans="1:5">
      <c r="A18" s="2" t="s">
        <v>681</v>
      </c>
      <c r="B18" s="4" t="s">
        <v>7</v>
      </c>
      <c r="C18" s="6">
        <v>-1000</v>
      </c>
      <c r="D18" s="6">
        <v>-306000</v>
      </c>
      <c r="E18" s="6">
        <v>-1883000</v>
      </c>
    </row>
    <row r="19" spans="1:5">
      <c r="A19" s="2" t="s">
        <v>684</v>
      </c>
      <c r="B19" s="4" t="s">
        <v>7</v>
      </c>
      <c r="C19" s="6">
        <v>1090000</v>
      </c>
      <c r="D19" s="6">
        <v>-7180000</v>
      </c>
      <c r="E19" s="6">
        <v>-2390000</v>
      </c>
    </row>
    <row r="20" spans="1:5">
      <c r="A20" s="2" t="s">
        <v>687</v>
      </c>
      <c r="B20" s="4" t="s">
        <v>7</v>
      </c>
      <c r="C20" s="6">
        <v>61467000</v>
      </c>
      <c r="D20" s="6">
        <v>199778000</v>
      </c>
      <c r="E20" s="6">
        <v>120087000</v>
      </c>
    </row>
    <row r="21" spans="1:5">
      <c r="A21" s="2" t="s">
        <v>43</v>
      </c>
      <c r="B21" s="4" t="s">
        <v>7</v>
      </c>
      <c r="C21" s="6">
        <v>60591000</v>
      </c>
      <c r="D21" s="6">
        <v>200366000</v>
      </c>
      <c r="E21" s="6">
        <v>120233000</v>
      </c>
    </row>
    <row r="22" spans="1:5" ht="30">
      <c r="A22" s="3" t="s">
        <v>2023</v>
      </c>
      <c r="B22" s="4" t="s">
        <v>7</v>
      </c>
      <c r="C22" s="4" t="s">
        <v>7</v>
      </c>
      <c r="D22" s="4" t="s">
        <v>7</v>
      </c>
      <c r="E22" s="4" t="s">
        <v>7</v>
      </c>
    </row>
    <row r="23" spans="1:5" ht="45">
      <c r="A23" s="2" t="s">
        <v>2024</v>
      </c>
      <c r="B23" s="4" t="s">
        <v>7</v>
      </c>
      <c r="C23" s="6">
        <v>17600000</v>
      </c>
      <c r="D23" s="4" t="s">
        <v>7</v>
      </c>
      <c r="E23" s="4" t="s">
        <v>7</v>
      </c>
    </row>
    <row r="24" spans="1:5" ht="30">
      <c r="A24" s="2" t="s">
        <v>2025</v>
      </c>
      <c r="B24" s="6">
        <v>230500000</v>
      </c>
      <c r="C24" s="4" t="s">
        <v>7</v>
      </c>
      <c r="D24" s="4" t="s">
        <v>7</v>
      </c>
      <c r="E24" s="4" t="s">
        <v>7</v>
      </c>
    </row>
    <row r="25" spans="1:5" ht="30">
      <c r="A25" s="2" t="s">
        <v>2026</v>
      </c>
      <c r="B25" s="6">
        <v>227000000</v>
      </c>
      <c r="C25" s="4" t="s">
        <v>7</v>
      </c>
      <c r="D25" s="4" t="s">
        <v>7</v>
      </c>
      <c r="E25" s="4" t="s">
        <v>7</v>
      </c>
    </row>
    <row r="26" spans="1:5" ht="30">
      <c r="A26" s="2" t="s">
        <v>2027</v>
      </c>
      <c r="B26" s="8">
        <v>3800000</v>
      </c>
      <c r="C26" s="4" t="s">
        <v>7</v>
      </c>
      <c r="D26" s="4" t="s">
        <v>7</v>
      </c>
      <c r="E26" s="4" t="s">
        <v>7</v>
      </c>
    </row>
    <row r="27" spans="1:5">
      <c r="A27" s="2" t="s">
        <v>2028</v>
      </c>
      <c r="B27" s="4" t="s">
        <v>7</v>
      </c>
      <c r="C27" s="4" t="s">
        <v>7</v>
      </c>
      <c r="D27" s="4" t="s">
        <v>7</v>
      </c>
      <c r="E27" s="4" t="s">
        <v>7</v>
      </c>
    </row>
    <row r="28" spans="1:5" ht="30">
      <c r="A28" s="3" t="s">
        <v>2029</v>
      </c>
      <c r="B28" s="4" t="s">
        <v>7</v>
      </c>
      <c r="C28" s="4" t="s">
        <v>7</v>
      </c>
      <c r="D28" s="4" t="s">
        <v>7</v>
      </c>
      <c r="E28" s="4" t="s">
        <v>7</v>
      </c>
    </row>
    <row r="29" spans="1:5">
      <c r="A29" s="2" t="s">
        <v>2030</v>
      </c>
      <c r="B29" s="4" t="s">
        <v>7</v>
      </c>
      <c r="C29" s="188">
        <v>0.04</v>
      </c>
      <c r="D29" s="4" t="s">
        <v>7</v>
      </c>
      <c r="E29" s="4" t="s">
        <v>7</v>
      </c>
    </row>
    <row r="30" spans="1:5">
      <c r="A30" s="2" t="s">
        <v>649</v>
      </c>
      <c r="B30" s="4" t="s">
        <v>7</v>
      </c>
      <c r="C30" s="188">
        <v>0.47</v>
      </c>
      <c r="D30" s="4" t="s">
        <v>7</v>
      </c>
      <c r="E30" s="4" t="s">
        <v>7</v>
      </c>
    </row>
    <row r="31" spans="1:5">
      <c r="A31" s="2" t="s">
        <v>650</v>
      </c>
      <c r="B31" s="4" t="s">
        <v>7</v>
      </c>
      <c r="C31" s="188">
        <v>0.11</v>
      </c>
      <c r="D31" s="4" t="s">
        <v>7</v>
      </c>
      <c r="E31" s="4" t="s">
        <v>7</v>
      </c>
    </row>
    <row r="32" spans="1:5">
      <c r="A32" s="2" t="s">
        <v>1750</v>
      </c>
      <c r="B32" s="4" t="s">
        <v>7</v>
      </c>
      <c r="C32" s="4" t="s">
        <v>7</v>
      </c>
      <c r="D32" s="4" t="s">
        <v>7</v>
      </c>
      <c r="E32" s="4" t="s">
        <v>7</v>
      </c>
    </row>
    <row r="33" spans="1:5" ht="30">
      <c r="A33" s="3" t="s">
        <v>2029</v>
      </c>
      <c r="B33" s="4" t="s">
        <v>7</v>
      </c>
      <c r="C33" s="4" t="s">
        <v>7</v>
      </c>
      <c r="D33" s="4" t="s">
        <v>7</v>
      </c>
      <c r="E33" s="4" t="s">
        <v>7</v>
      </c>
    </row>
    <row r="34" spans="1:5">
      <c r="A34" s="2" t="s">
        <v>2030</v>
      </c>
      <c r="B34" s="4" t="s">
        <v>7</v>
      </c>
      <c r="C34" s="188">
        <v>0.03</v>
      </c>
      <c r="D34" s="4" t="s">
        <v>7</v>
      </c>
      <c r="E34" s="4" t="s">
        <v>7</v>
      </c>
    </row>
    <row r="35" spans="1:5">
      <c r="A35" s="2" t="s">
        <v>649</v>
      </c>
      <c r="B35" s="4" t="s">
        <v>7</v>
      </c>
      <c r="C35" s="188">
        <v>0.45</v>
      </c>
      <c r="D35" s="4" t="s">
        <v>7</v>
      </c>
      <c r="E35" s="4" t="s">
        <v>7</v>
      </c>
    </row>
    <row r="36" spans="1:5">
      <c r="A36" s="2" t="s">
        <v>650</v>
      </c>
      <c r="B36" s="4" t="s">
        <v>7</v>
      </c>
      <c r="C36" s="188">
        <v>0.08</v>
      </c>
      <c r="D36" s="4" t="s">
        <v>7</v>
      </c>
      <c r="E36" s="4" t="s">
        <v>7</v>
      </c>
    </row>
    <row r="37" spans="1:5">
      <c r="A37" s="2" t="s">
        <v>1749</v>
      </c>
      <c r="B37" s="4" t="s">
        <v>7</v>
      </c>
      <c r="C37" s="4" t="s">
        <v>7</v>
      </c>
      <c r="D37" s="4" t="s">
        <v>7</v>
      </c>
      <c r="E37" s="4" t="s">
        <v>7</v>
      </c>
    </row>
    <row r="38" spans="1:5" ht="30">
      <c r="A38" s="3" t="s">
        <v>2029</v>
      </c>
      <c r="B38" s="4" t="s">
        <v>7</v>
      </c>
      <c r="C38" s="4" t="s">
        <v>7</v>
      </c>
      <c r="D38" s="4" t="s">
        <v>7</v>
      </c>
      <c r="E38" s="4" t="s">
        <v>7</v>
      </c>
    </row>
    <row r="39" spans="1:5">
      <c r="A39" s="2" t="s">
        <v>2030</v>
      </c>
      <c r="B39" s="4" t="s">
        <v>7</v>
      </c>
      <c r="C39" s="188">
        <v>0.05</v>
      </c>
      <c r="D39" s="4" t="s">
        <v>7</v>
      </c>
      <c r="E39" s="4" t="s">
        <v>7</v>
      </c>
    </row>
    <row r="40" spans="1:5">
      <c r="A40" s="2" t="s">
        <v>649</v>
      </c>
      <c r="B40" s="4" t="s">
        <v>7</v>
      </c>
      <c r="C40" s="188">
        <v>0.5</v>
      </c>
      <c r="D40" s="4" t="s">
        <v>7</v>
      </c>
      <c r="E40" s="4" t="s">
        <v>7</v>
      </c>
    </row>
    <row r="41" spans="1:5">
      <c r="A41" s="2" t="s">
        <v>650</v>
      </c>
      <c r="B41" s="4" t="s">
        <v>7</v>
      </c>
      <c r="C41" s="188">
        <v>0.12</v>
      </c>
      <c r="D41" s="4" t="s">
        <v>7</v>
      </c>
      <c r="E41"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s>
  <sheetData>
    <row r="1" spans="1:6" ht="30">
      <c r="A1" s="1" t="s">
        <v>156</v>
      </c>
      <c r="B1" s="9" t="s">
        <v>157</v>
      </c>
      <c r="C1" s="9" t="s">
        <v>158</v>
      </c>
      <c r="D1" s="9" t="s">
        <v>159</v>
      </c>
      <c r="E1" s="9" t="s">
        <v>160</v>
      </c>
      <c r="F1" s="9" t="s">
        <v>161</v>
      </c>
    </row>
    <row r="2" spans="1:6" ht="30">
      <c r="A2" s="1" t="s">
        <v>81</v>
      </c>
      <c r="B2" s="9"/>
      <c r="C2" s="9"/>
      <c r="D2" s="9"/>
      <c r="E2" s="9"/>
      <c r="F2" s="9"/>
    </row>
    <row r="3" spans="1:6">
      <c r="A3" s="2" t="s">
        <v>162</v>
      </c>
      <c r="B3" s="8">
        <v>4052445</v>
      </c>
      <c r="C3" s="8">
        <v>2208</v>
      </c>
      <c r="D3" s="8">
        <v>6640715</v>
      </c>
      <c r="E3" s="8">
        <v>-2151838</v>
      </c>
      <c r="F3" s="8">
        <v>-438640</v>
      </c>
    </row>
    <row r="4" spans="1:6">
      <c r="A4" s="2" t="s">
        <v>163</v>
      </c>
      <c r="B4" s="4" t="s">
        <v>7</v>
      </c>
      <c r="C4" s="6">
        <v>220841</v>
      </c>
      <c r="D4" s="4" t="s">
        <v>7</v>
      </c>
      <c r="E4" s="4" t="s">
        <v>7</v>
      </c>
      <c r="F4" s="4" t="s">
        <v>7</v>
      </c>
    </row>
    <row r="5" spans="1:6" ht="30">
      <c r="A5" s="3" t="s">
        <v>164</v>
      </c>
      <c r="B5" s="4" t="s">
        <v>7</v>
      </c>
      <c r="C5" s="4" t="s">
        <v>7</v>
      </c>
      <c r="D5" s="4" t="s">
        <v>7</v>
      </c>
      <c r="E5" s="4" t="s">
        <v>7</v>
      </c>
      <c r="F5" s="4" t="s">
        <v>7</v>
      </c>
    </row>
    <row r="6" spans="1:6">
      <c r="A6" s="2" t="s">
        <v>74</v>
      </c>
      <c r="B6" s="6">
        <v>156701</v>
      </c>
      <c r="C6" s="4" t="s">
        <v>7</v>
      </c>
      <c r="D6" s="4" t="s">
        <v>7</v>
      </c>
      <c r="E6" s="6">
        <v>156701</v>
      </c>
      <c r="F6" s="4" t="s">
        <v>7</v>
      </c>
    </row>
    <row r="7" spans="1:6">
      <c r="A7" s="2" t="s">
        <v>100</v>
      </c>
      <c r="B7" s="6">
        <v>52011</v>
      </c>
      <c r="C7" s="4" t="s">
        <v>7</v>
      </c>
      <c r="D7" s="4" t="s">
        <v>7</v>
      </c>
      <c r="E7" s="4" t="s">
        <v>7</v>
      </c>
      <c r="F7" s="6">
        <v>52011</v>
      </c>
    </row>
    <row r="8" spans="1:6">
      <c r="A8" s="2" t="s">
        <v>165</v>
      </c>
      <c r="B8" s="6">
        <v>660946</v>
      </c>
      <c r="C8" s="4">
        <v>639</v>
      </c>
      <c r="D8" s="6">
        <v>660307</v>
      </c>
      <c r="E8" s="4" t="s">
        <v>7</v>
      </c>
      <c r="F8" s="4" t="s">
        <v>7</v>
      </c>
    </row>
    <row r="9" spans="1:6" ht="30">
      <c r="A9" s="2" t="s">
        <v>166</v>
      </c>
      <c r="B9" s="4" t="s">
        <v>7</v>
      </c>
      <c r="C9" s="6">
        <v>63918</v>
      </c>
      <c r="D9" s="4" t="s">
        <v>7</v>
      </c>
      <c r="E9" s="4" t="s">
        <v>7</v>
      </c>
      <c r="F9" s="4" t="s">
        <v>7</v>
      </c>
    </row>
    <row r="10" spans="1:6" ht="30">
      <c r="A10" s="2" t="s">
        <v>167</v>
      </c>
      <c r="B10" s="6">
        <v>-2881</v>
      </c>
      <c r="C10" s="4">
        <v>1</v>
      </c>
      <c r="D10" s="6">
        <v>-2882</v>
      </c>
      <c r="E10" s="4" t="s">
        <v>7</v>
      </c>
      <c r="F10" s="4" t="s">
        <v>7</v>
      </c>
    </row>
    <row r="11" spans="1:6" ht="30">
      <c r="A11" s="2" t="s">
        <v>168</v>
      </c>
      <c r="B11" s="4" t="s">
        <v>7</v>
      </c>
      <c r="C11" s="4">
        <v>42</v>
      </c>
      <c r="D11" s="4" t="s">
        <v>7</v>
      </c>
      <c r="E11" s="4" t="s">
        <v>7</v>
      </c>
      <c r="F11" s="4" t="s">
        <v>7</v>
      </c>
    </row>
    <row r="12" spans="1:6" ht="45">
      <c r="A12" s="2" t="s">
        <v>169</v>
      </c>
      <c r="B12" s="6">
        <v>-5713</v>
      </c>
      <c r="C12" s="4">
        <v>6</v>
      </c>
      <c r="D12" s="6">
        <v>-5719</v>
      </c>
      <c r="E12" s="4" t="s">
        <v>7</v>
      </c>
      <c r="F12" s="4" t="s">
        <v>7</v>
      </c>
    </row>
    <row r="13" spans="1:6" ht="45">
      <c r="A13" s="2" t="s">
        <v>170</v>
      </c>
      <c r="B13" s="4" t="s">
        <v>7</v>
      </c>
      <c r="C13" s="4">
        <v>567</v>
      </c>
      <c r="D13" s="4" t="s">
        <v>7</v>
      </c>
      <c r="E13" s="4" t="s">
        <v>7</v>
      </c>
      <c r="F13" s="4" t="s">
        <v>7</v>
      </c>
    </row>
    <row r="14" spans="1:6">
      <c r="A14" s="2" t="s">
        <v>171</v>
      </c>
      <c r="B14" s="6">
        <v>14456</v>
      </c>
      <c r="C14" s="4" t="s">
        <v>7</v>
      </c>
      <c r="D14" s="6">
        <v>14456</v>
      </c>
      <c r="E14" s="4" t="s">
        <v>7</v>
      </c>
      <c r="F14" s="4" t="s">
        <v>7</v>
      </c>
    </row>
    <row r="15" spans="1:6">
      <c r="A15" s="2" t="s">
        <v>172</v>
      </c>
      <c r="B15" s="4">
        <v>-15</v>
      </c>
      <c r="C15" s="4" t="s">
        <v>7</v>
      </c>
      <c r="D15" s="4">
        <v>-15</v>
      </c>
      <c r="E15" s="4" t="s">
        <v>7</v>
      </c>
      <c r="F15" s="4" t="s">
        <v>7</v>
      </c>
    </row>
    <row r="16" spans="1:6">
      <c r="A16" s="2" t="s">
        <v>173</v>
      </c>
      <c r="B16" s="6">
        <v>4927950</v>
      </c>
      <c r="C16" s="6">
        <v>2854</v>
      </c>
      <c r="D16" s="6">
        <v>7306862</v>
      </c>
      <c r="E16" s="6">
        <v>-1995137</v>
      </c>
      <c r="F16" s="6">
        <v>-386629</v>
      </c>
    </row>
    <row r="17" spans="1:6">
      <c r="A17" s="2" t="s">
        <v>174</v>
      </c>
      <c r="B17" s="4" t="s">
        <v>7</v>
      </c>
      <c r="C17" s="6">
        <v>285368</v>
      </c>
      <c r="D17" s="4" t="s">
        <v>7</v>
      </c>
      <c r="E17" s="4" t="s">
        <v>7</v>
      </c>
      <c r="F17" s="4" t="s">
        <v>7</v>
      </c>
    </row>
    <row r="18" spans="1:6" ht="30">
      <c r="A18" s="3" t="s">
        <v>164</v>
      </c>
      <c r="B18" s="4" t="s">
        <v>7</v>
      </c>
      <c r="C18" s="4" t="s">
        <v>7</v>
      </c>
      <c r="D18" s="4" t="s">
        <v>7</v>
      </c>
      <c r="E18" s="4" t="s">
        <v>7</v>
      </c>
      <c r="F18" s="4" t="s">
        <v>7</v>
      </c>
    </row>
    <row r="19" spans="1:6">
      <c r="A19" s="2" t="s">
        <v>74</v>
      </c>
      <c r="B19" s="6">
        <v>-112583</v>
      </c>
      <c r="C19" s="4" t="s">
        <v>7</v>
      </c>
      <c r="D19" s="4" t="s">
        <v>7</v>
      </c>
      <c r="E19" s="6">
        <v>-112583</v>
      </c>
      <c r="F19" s="4" t="s">
        <v>7</v>
      </c>
    </row>
    <row r="20" spans="1:6">
      <c r="A20" s="2" t="s">
        <v>100</v>
      </c>
      <c r="B20" s="6">
        <v>76701</v>
      </c>
      <c r="C20" s="4" t="s">
        <v>7</v>
      </c>
      <c r="D20" s="4" t="s">
        <v>7</v>
      </c>
      <c r="E20" s="4" t="s">
        <v>7</v>
      </c>
      <c r="F20" s="6">
        <v>76701</v>
      </c>
    </row>
    <row r="21" spans="1:6">
      <c r="A21" s="2" t="s">
        <v>165</v>
      </c>
      <c r="B21" s="4">
        <v>355</v>
      </c>
      <c r="C21" s="4">
        <v>0</v>
      </c>
      <c r="D21" s="4">
        <v>355</v>
      </c>
      <c r="E21" s="4" t="s">
        <v>7</v>
      </c>
      <c r="F21" s="4" t="s">
        <v>7</v>
      </c>
    </row>
    <row r="22" spans="1:6" ht="30">
      <c r="A22" s="2" t="s">
        <v>166</v>
      </c>
      <c r="B22" s="4" t="s">
        <v>7</v>
      </c>
      <c r="C22" s="4">
        <v>34</v>
      </c>
      <c r="D22" s="4" t="s">
        <v>7</v>
      </c>
      <c r="E22" s="4" t="s">
        <v>7</v>
      </c>
      <c r="F22" s="4" t="s">
        <v>7</v>
      </c>
    </row>
    <row r="23" spans="1:6" ht="30">
      <c r="A23" s="2" t="s">
        <v>167</v>
      </c>
      <c r="B23" s="6">
        <v>-5053</v>
      </c>
      <c r="C23" s="4">
        <v>0</v>
      </c>
      <c r="D23" s="6">
        <v>-5053</v>
      </c>
      <c r="E23" s="4" t="s">
        <v>7</v>
      </c>
      <c r="F23" s="4" t="s">
        <v>7</v>
      </c>
    </row>
    <row r="24" spans="1:6" ht="30">
      <c r="A24" s="2" t="s">
        <v>168</v>
      </c>
      <c r="B24" s="4" t="s">
        <v>7</v>
      </c>
      <c r="C24" s="4">
        <v>2</v>
      </c>
      <c r="D24" s="4" t="s">
        <v>7</v>
      </c>
      <c r="E24" s="4" t="s">
        <v>7</v>
      </c>
      <c r="F24" s="4" t="s">
        <v>7</v>
      </c>
    </row>
    <row r="25" spans="1:6" ht="45">
      <c r="A25" s="2" t="s">
        <v>169</v>
      </c>
      <c r="B25" s="6">
        <v>-3670</v>
      </c>
      <c r="C25" s="4">
        <v>7</v>
      </c>
      <c r="D25" s="6">
        <v>-3677</v>
      </c>
      <c r="E25" s="4" t="s">
        <v>7</v>
      </c>
      <c r="F25" s="4" t="s">
        <v>7</v>
      </c>
    </row>
    <row r="26" spans="1:6" ht="45">
      <c r="A26" s="2" t="s">
        <v>170</v>
      </c>
      <c r="B26" s="4" t="s">
        <v>7</v>
      </c>
      <c r="C26" s="4">
        <v>710</v>
      </c>
      <c r="D26" s="4" t="s">
        <v>7</v>
      </c>
      <c r="E26" s="4" t="s">
        <v>7</v>
      </c>
      <c r="F26" s="4" t="s">
        <v>7</v>
      </c>
    </row>
    <row r="27" spans="1:6">
      <c r="A27" s="2" t="s">
        <v>171</v>
      </c>
      <c r="B27" s="6">
        <v>20764</v>
      </c>
      <c r="C27" s="4" t="s">
        <v>7</v>
      </c>
      <c r="D27" s="6">
        <v>20764</v>
      </c>
      <c r="E27" s="4" t="s">
        <v>7</v>
      </c>
      <c r="F27" s="4" t="s">
        <v>7</v>
      </c>
    </row>
    <row r="28" spans="1:6">
      <c r="A28" s="2" t="s">
        <v>172</v>
      </c>
      <c r="B28" s="4">
        <v>6</v>
      </c>
      <c r="C28" s="4" t="s">
        <v>7</v>
      </c>
      <c r="D28" s="4">
        <v>6</v>
      </c>
      <c r="E28" s="4" t="s">
        <v>7</v>
      </c>
      <c r="F28" s="4" t="s">
        <v>7</v>
      </c>
    </row>
    <row r="29" spans="1:6">
      <c r="A29" s="2" t="s">
        <v>175</v>
      </c>
      <c r="B29" s="6">
        <v>4904470</v>
      </c>
      <c r="C29" s="6">
        <v>2861</v>
      </c>
      <c r="D29" s="6">
        <v>7319257</v>
      </c>
      <c r="E29" s="6">
        <v>-2107720</v>
      </c>
      <c r="F29" s="6">
        <v>-309928</v>
      </c>
    </row>
    <row r="30" spans="1:6">
      <c r="A30" s="2" t="s">
        <v>176</v>
      </c>
      <c r="B30" s="4" t="s">
        <v>7</v>
      </c>
      <c r="C30" s="6">
        <v>286114</v>
      </c>
      <c r="D30" s="4" t="s">
        <v>7</v>
      </c>
      <c r="E30" s="4" t="s">
        <v>7</v>
      </c>
      <c r="F30" s="4" t="s">
        <v>7</v>
      </c>
    </row>
    <row r="31" spans="1:6" ht="30">
      <c r="A31" s="3" t="s">
        <v>164</v>
      </c>
      <c r="B31" s="4" t="s">
        <v>7</v>
      </c>
      <c r="C31" s="4" t="s">
        <v>7</v>
      </c>
      <c r="D31" s="4" t="s">
        <v>7</v>
      </c>
      <c r="E31" s="4" t="s">
        <v>7</v>
      </c>
      <c r="F31" s="4" t="s">
        <v>7</v>
      </c>
    </row>
    <row r="32" spans="1:6">
      <c r="A32" s="2" t="s">
        <v>74</v>
      </c>
      <c r="B32" s="6">
        <v>86012</v>
      </c>
      <c r="C32" s="4" t="s">
        <v>7</v>
      </c>
      <c r="D32" s="4" t="s">
        <v>7</v>
      </c>
      <c r="E32" s="6">
        <v>86012</v>
      </c>
      <c r="F32" s="4" t="s">
        <v>7</v>
      </c>
    </row>
    <row r="33" spans="1:6">
      <c r="A33" s="2" t="s">
        <v>100</v>
      </c>
      <c r="B33" s="6">
        <v>-143515</v>
      </c>
      <c r="C33" s="4" t="s">
        <v>7</v>
      </c>
      <c r="D33" s="4" t="s">
        <v>7</v>
      </c>
      <c r="E33" s="4" t="s">
        <v>7</v>
      </c>
      <c r="F33" s="6">
        <v>-143515</v>
      </c>
    </row>
    <row r="34" spans="1:6">
      <c r="A34" s="2" t="s">
        <v>165</v>
      </c>
      <c r="B34" s="4">
        <v>24</v>
      </c>
      <c r="C34" s="4">
        <v>0</v>
      </c>
      <c r="D34" s="4">
        <v>24</v>
      </c>
      <c r="E34" s="4" t="s">
        <v>7</v>
      </c>
      <c r="F34" s="4" t="s">
        <v>7</v>
      </c>
    </row>
    <row r="35" spans="1:6" ht="30">
      <c r="A35" s="2" t="s">
        <v>166</v>
      </c>
      <c r="B35" s="4" t="s">
        <v>7</v>
      </c>
      <c r="C35" s="4">
        <v>2</v>
      </c>
      <c r="D35" s="4" t="s">
        <v>7</v>
      </c>
      <c r="E35" s="4" t="s">
        <v>7</v>
      </c>
      <c r="F35" s="4" t="s">
        <v>7</v>
      </c>
    </row>
    <row r="36" spans="1:6" ht="30">
      <c r="A36" s="2" t="s">
        <v>167</v>
      </c>
      <c r="B36" s="6">
        <v>-4606</v>
      </c>
      <c r="C36" s="4">
        <v>3</v>
      </c>
      <c r="D36" s="6">
        <v>-4609</v>
      </c>
      <c r="E36" s="4" t="s">
        <v>7</v>
      </c>
      <c r="F36" s="4" t="s">
        <v>7</v>
      </c>
    </row>
    <row r="37" spans="1:6" ht="30">
      <c r="A37" s="2" t="s">
        <v>168</v>
      </c>
      <c r="B37" s="4" t="s">
        <v>7</v>
      </c>
      <c r="C37" s="4">
        <v>261</v>
      </c>
      <c r="D37" s="4" t="s">
        <v>7</v>
      </c>
      <c r="E37" s="4" t="s">
        <v>7</v>
      </c>
      <c r="F37" s="4" t="s">
        <v>7</v>
      </c>
    </row>
    <row r="38" spans="1:6" ht="45">
      <c r="A38" s="2" t="s">
        <v>169</v>
      </c>
      <c r="B38" s="6">
        <v>-6793</v>
      </c>
      <c r="C38" s="4">
        <v>10</v>
      </c>
      <c r="D38" s="6">
        <v>-6803</v>
      </c>
      <c r="E38" s="4" t="s">
        <v>7</v>
      </c>
      <c r="F38" s="4" t="s">
        <v>7</v>
      </c>
    </row>
    <row r="39" spans="1:6" ht="45">
      <c r="A39" s="2" t="s">
        <v>170</v>
      </c>
      <c r="B39" s="4" t="s">
        <v>7</v>
      </c>
      <c r="C39" s="4">
        <v>980</v>
      </c>
      <c r="D39" s="4" t="s">
        <v>7</v>
      </c>
      <c r="E39" s="4" t="s">
        <v>7</v>
      </c>
      <c r="F39" s="4" t="s">
        <v>7</v>
      </c>
    </row>
    <row r="40" spans="1:6">
      <c r="A40" s="2" t="s">
        <v>171</v>
      </c>
      <c r="B40" s="6">
        <v>20333</v>
      </c>
      <c r="C40" s="4" t="s">
        <v>7</v>
      </c>
      <c r="D40" s="6">
        <v>20333</v>
      </c>
      <c r="E40" s="4" t="s">
        <v>7</v>
      </c>
      <c r="F40" s="4" t="s">
        <v>7</v>
      </c>
    </row>
    <row r="41" spans="1:6">
      <c r="A41" s="2" t="s">
        <v>177</v>
      </c>
      <c r="B41" s="8">
        <v>4855925</v>
      </c>
      <c r="C41" s="8">
        <v>2874</v>
      </c>
      <c r="D41" s="8">
        <v>7328202</v>
      </c>
      <c r="E41" s="8">
        <v>-2021708</v>
      </c>
      <c r="F41" s="8">
        <v>-453443</v>
      </c>
    </row>
    <row r="42" spans="1:6">
      <c r="A42" s="2" t="s">
        <v>178</v>
      </c>
      <c r="B42" s="4" t="s">
        <v>7</v>
      </c>
      <c r="C42" s="6">
        <v>287357</v>
      </c>
      <c r="D42" s="4" t="s">
        <v>7</v>
      </c>
      <c r="E42" s="4" t="s">
        <v>7</v>
      </c>
      <c r="F42"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031</v>
      </c>
      <c r="B1" s="9" t="s">
        <v>3</v>
      </c>
      <c r="C1" s="9" t="s">
        <v>34</v>
      </c>
    </row>
    <row r="2" spans="1:3" ht="30">
      <c r="A2" s="1" t="s">
        <v>81</v>
      </c>
      <c r="B2" s="9"/>
      <c r="C2" s="9"/>
    </row>
    <row r="3" spans="1:3">
      <c r="A3" s="3" t="s">
        <v>2032</v>
      </c>
      <c r="B3" s="4" t="s">
        <v>7</v>
      </c>
      <c r="C3" s="4" t="s">
        <v>7</v>
      </c>
    </row>
    <row r="4" spans="1:3">
      <c r="A4" s="2" t="s">
        <v>445</v>
      </c>
      <c r="B4" s="8">
        <v>4474792</v>
      </c>
      <c r="C4" s="8">
        <v>5442174</v>
      </c>
    </row>
    <row r="5" spans="1:3">
      <c r="A5" s="2" t="s">
        <v>448</v>
      </c>
      <c r="B5" s="6">
        <v>3453960</v>
      </c>
      <c r="C5" s="6">
        <v>4223461</v>
      </c>
    </row>
    <row r="6" spans="1:3">
      <c r="A6" s="2" t="s">
        <v>563</v>
      </c>
      <c r="B6" s="6">
        <v>602111</v>
      </c>
      <c r="C6" s="6">
        <v>844942</v>
      </c>
    </row>
    <row r="7" spans="1:3">
      <c r="A7" s="2" t="s">
        <v>694</v>
      </c>
      <c r="B7" s="6">
        <v>8530863</v>
      </c>
      <c r="C7" s="6">
        <v>10510577</v>
      </c>
    </row>
    <row r="8" spans="1:3">
      <c r="A8" s="2" t="s">
        <v>695</v>
      </c>
      <c r="B8" s="6">
        <v>44713</v>
      </c>
      <c r="C8" s="6">
        <v>68897</v>
      </c>
    </row>
    <row r="9" spans="1:3">
      <c r="A9" s="2" t="s">
        <v>152</v>
      </c>
      <c r="B9" s="6">
        <v>-452959</v>
      </c>
      <c r="C9" s="6">
        <v>-480751</v>
      </c>
    </row>
    <row r="10" spans="1:3">
      <c r="A10" s="2" t="s">
        <v>698</v>
      </c>
      <c r="B10" s="6">
        <v>8122617</v>
      </c>
      <c r="C10" s="6">
        <v>10098723</v>
      </c>
    </row>
    <row r="11" spans="1:3" ht="30">
      <c r="A11" s="3" t="s">
        <v>2033</v>
      </c>
      <c r="B11" s="4" t="s">
        <v>7</v>
      </c>
      <c r="C11" s="4" t="s">
        <v>7</v>
      </c>
    </row>
    <row r="12" spans="1:3" ht="30">
      <c r="A12" s="2" t="s">
        <v>2034</v>
      </c>
      <c r="B12" s="6">
        <v>7162085</v>
      </c>
      <c r="C12" s="6">
        <v>9073326</v>
      </c>
    </row>
    <row r="13" spans="1:3" ht="30">
      <c r="A13" s="2" t="s">
        <v>2035</v>
      </c>
      <c r="B13" s="6">
        <v>1413491</v>
      </c>
      <c r="C13" s="6">
        <v>1506148</v>
      </c>
    </row>
    <row r="14" spans="1:3" ht="30">
      <c r="A14" s="2" t="s">
        <v>705</v>
      </c>
      <c r="B14" s="6">
        <v>8575576</v>
      </c>
      <c r="C14" s="6">
        <v>10579474</v>
      </c>
    </row>
    <row r="15" spans="1:3" ht="30">
      <c r="A15" s="2" t="s">
        <v>2036</v>
      </c>
      <c r="B15" s="6">
        <v>328585</v>
      </c>
      <c r="C15" s="6">
        <v>309377</v>
      </c>
    </row>
    <row r="16" spans="1:3" ht="45">
      <c r="A16" s="2" t="s">
        <v>2037</v>
      </c>
      <c r="B16" s="6">
        <v>124374</v>
      </c>
      <c r="C16" s="6">
        <v>171374</v>
      </c>
    </row>
    <row r="17" spans="1:3">
      <c r="A17" s="2" t="s">
        <v>152</v>
      </c>
      <c r="B17" s="8">
        <v>452959</v>
      </c>
      <c r="C17" s="8">
        <v>480751</v>
      </c>
    </row>
    <row r="18" spans="1:3">
      <c r="A18" s="3" t="s">
        <v>2038</v>
      </c>
      <c r="B18" s="4" t="s">
        <v>7</v>
      </c>
      <c r="C18" s="4" t="s">
        <v>7</v>
      </c>
    </row>
    <row r="19" spans="1:3">
      <c r="A19" s="2" t="s">
        <v>712</v>
      </c>
      <c r="B19" s="188">
        <v>0.11</v>
      </c>
      <c r="C19" s="4" t="s">
        <v>7</v>
      </c>
    </row>
    <row r="20" spans="1:3">
      <c r="A20" s="2" t="s">
        <v>2039</v>
      </c>
      <c r="B20" s="188">
        <v>7.0000000000000007E-2</v>
      </c>
      <c r="C20" s="4" t="s">
        <v>7</v>
      </c>
    </row>
    <row r="21" spans="1:3">
      <c r="A21" s="2" t="s">
        <v>2040</v>
      </c>
      <c r="B21" s="188">
        <v>0.27</v>
      </c>
      <c r="C21" s="4" t="s">
        <v>7</v>
      </c>
    </row>
    <row r="22" spans="1:3">
      <c r="A22" s="2" t="s">
        <v>2041</v>
      </c>
      <c r="B22" s="188">
        <v>0.41</v>
      </c>
      <c r="C22" s="4" t="s">
        <v>7</v>
      </c>
    </row>
    <row r="23" spans="1:3">
      <c r="A23" s="2" t="s">
        <v>2042</v>
      </c>
      <c r="B23" s="188">
        <v>0.14000000000000001</v>
      </c>
      <c r="C23"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24.42578125" bestFit="1" customWidth="1"/>
  </cols>
  <sheetData>
    <row r="1" spans="1:3" ht="30">
      <c r="A1" s="1" t="s">
        <v>2043</v>
      </c>
      <c r="B1" s="9" t="s">
        <v>3</v>
      </c>
      <c r="C1" s="9" t="s">
        <v>34</v>
      </c>
    </row>
    <row r="2" spans="1:3" ht="30">
      <c r="A2" s="1" t="s">
        <v>81</v>
      </c>
      <c r="B2" s="9"/>
      <c r="C2" s="9"/>
    </row>
    <row r="3" spans="1:3">
      <c r="A3" s="2" t="s">
        <v>1754</v>
      </c>
      <c r="B3" s="4" t="s">
        <v>7</v>
      </c>
      <c r="C3" s="4" t="s">
        <v>7</v>
      </c>
    </row>
    <row r="4" spans="1:3">
      <c r="A4" s="3" t="s">
        <v>2044</v>
      </c>
      <c r="B4" s="4" t="s">
        <v>7</v>
      </c>
      <c r="C4" s="4" t="s">
        <v>7</v>
      </c>
    </row>
    <row r="5" spans="1:3">
      <c r="A5" s="2" t="s">
        <v>725</v>
      </c>
      <c r="B5" s="8">
        <v>4474792</v>
      </c>
      <c r="C5" s="8">
        <v>5442174</v>
      </c>
    </row>
    <row r="6" spans="1:3">
      <c r="A6" s="2" t="s">
        <v>2045</v>
      </c>
      <c r="B6" s="188">
        <v>0.89900000000000002</v>
      </c>
      <c r="C6" s="188">
        <v>1.081</v>
      </c>
    </row>
    <row r="7" spans="1:3" ht="30">
      <c r="A7" s="2" t="s">
        <v>2046</v>
      </c>
      <c r="B7" s="188">
        <v>0.71499999999999997</v>
      </c>
      <c r="C7" s="188">
        <v>0.71199999999999997</v>
      </c>
    </row>
    <row r="8" spans="1:3" ht="30">
      <c r="A8" s="2" t="s">
        <v>744</v>
      </c>
      <c r="B8" s="4" t="s">
        <v>2047</v>
      </c>
      <c r="C8" s="4" t="s">
        <v>2048</v>
      </c>
    </row>
    <row r="9" spans="1:3" ht="30">
      <c r="A9" s="2" t="s">
        <v>2049</v>
      </c>
      <c r="B9" s="4" t="s">
        <v>7</v>
      </c>
      <c r="C9" s="4" t="s">
        <v>7</v>
      </c>
    </row>
    <row r="10" spans="1:3">
      <c r="A10" s="3" t="s">
        <v>2044</v>
      </c>
      <c r="B10" s="4" t="s">
        <v>7</v>
      </c>
      <c r="C10" s="4" t="s">
        <v>7</v>
      </c>
    </row>
    <row r="11" spans="1:3">
      <c r="A11" s="2" t="s">
        <v>725</v>
      </c>
      <c r="B11" s="6">
        <v>2111257</v>
      </c>
      <c r="C11" s="6">
        <v>2568709</v>
      </c>
    </row>
    <row r="12" spans="1:3" ht="30">
      <c r="A12" s="2" t="s">
        <v>2050</v>
      </c>
      <c r="B12" s="4" t="s">
        <v>7</v>
      </c>
      <c r="C12" s="4" t="s">
        <v>7</v>
      </c>
    </row>
    <row r="13" spans="1:3">
      <c r="A13" s="3" t="s">
        <v>2044</v>
      </c>
      <c r="B13" s="4" t="s">
        <v>7</v>
      </c>
      <c r="C13" s="4" t="s">
        <v>7</v>
      </c>
    </row>
    <row r="14" spans="1:3">
      <c r="A14" s="2" t="s">
        <v>725</v>
      </c>
      <c r="B14" s="6">
        <v>300536</v>
      </c>
      <c r="C14" s="6">
        <v>386380</v>
      </c>
    </row>
    <row r="15" spans="1:3" ht="30">
      <c r="A15" s="2" t="s">
        <v>2051</v>
      </c>
      <c r="B15" s="4" t="s">
        <v>7</v>
      </c>
      <c r="C15" s="4" t="s">
        <v>7</v>
      </c>
    </row>
    <row r="16" spans="1:3">
      <c r="A16" s="3" t="s">
        <v>2044</v>
      </c>
      <c r="B16" s="4" t="s">
        <v>7</v>
      </c>
      <c r="C16" s="4" t="s">
        <v>7</v>
      </c>
    </row>
    <row r="17" spans="1:3">
      <c r="A17" s="2" t="s">
        <v>725</v>
      </c>
      <c r="B17" s="6">
        <v>300435</v>
      </c>
      <c r="C17" s="6">
        <v>368319</v>
      </c>
    </row>
    <row r="18" spans="1:3" ht="30">
      <c r="A18" s="2" t="s">
        <v>2052</v>
      </c>
      <c r="B18" s="4" t="s">
        <v>7</v>
      </c>
      <c r="C18" s="4" t="s">
        <v>7</v>
      </c>
    </row>
    <row r="19" spans="1:3">
      <c r="A19" s="3" t="s">
        <v>2044</v>
      </c>
      <c r="B19" s="4" t="s">
        <v>7</v>
      </c>
      <c r="C19" s="4" t="s">
        <v>7</v>
      </c>
    </row>
    <row r="20" spans="1:3">
      <c r="A20" s="2" t="s">
        <v>725</v>
      </c>
      <c r="B20" s="6">
        <v>205483</v>
      </c>
      <c r="C20" s="6">
        <v>235019</v>
      </c>
    </row>
    <row r="21" spans="1:3" ht="30">
      <c r="A21" s="2" t="s">
        <v>2053</v>
      </c>
      <c r="B21" s="4" t="s">
        <v>7</v>
      </c>
      <c r="C21" s="4" t="s">
        <v>7</v>
      </c>
    </row>
    <row r="22" spans="1:3">
      <c r="A22" s="3" t="s">
        <v>2044</v>
      </c>
      <c r="B22" s="4" t="s">
        <v>7</v>
      </c>
      <c r="C22" s="4" t="s">
        <v>7</v>
      </c>
    </row>
    <row r="23" spans="1:3">
      <c r="A23" s="2" t="s">
        <v>725</v>
      </c>
      <c r="B23" s="6">
        <v>1557081</v>
      </c>
      <c r="C23" s="6">
        <v>1883747</v>
      </c>
    </row>
    <row r="24" spans="1:3" ht="30">
      <c r="A24" s="2" t="s">
        <v>2054</v>
      </c>
      <c r="B24" s="4" t="s">
        <v>7</v>
      </c>
      <c r="C24" s="4" t="s">
        <v>7</v>
      </c>
    </row>
    <row r="25" spans="1:3">
      <c r="A25" s="3" t="s">
        <v>2044</v>
      </c>
      <c r="B25" s="4" t="s">
        <v>7</v>
      </c>
      <c r="C25" s="4" t="s">
        <v>7</v>
      </c>
    </row>
    <row r="26" spans="1:3">
      <c r="A26" s="2" t="s">
        <v>725</v>
      </c>
      <c r="B26" s="6">
        <v>146363</v>
      </c>
      <c r="C26" s="6">
        <v>190407</v>
      </c>
    </row>
    <row r="27" spans="1:3" ht="30">
      <c r="A27" s="2" t="s">
        <v>2055</v>
      </c>
      <c r="B27" s="4" t="s">
        <v>7</v>
      </c>
      <c r="C27" s="4" t="s">
        <v>7</v>
      </c>
    </row>
    <row r="28" spans="1:3">
      <c r="A28" s="3" t="s">
        <v>2044</v>
      </c>
      <c r="B28" s="4" t="s">
        <v>7</v>
      </c>
      <c r="C28" s="4" t="s">
        <v>7</v>
      </c>
    </row>
    <row r="29" spans="1:3">
      <c r="A29" s="2" t="s">
        <v>725</v>
      </c>
      <c r="B29" s="6">
        <v>422801</v>
      </c>
      <c r="C29" s="6">
        <v>514283</v>
      </c>
    </row>
    <row r="30" spans="1:3" ht="30">
      <c r="A30" s="2" t="s">
        <v>2056</v>
      </c>
      <c r="B30" s="4" t="s">
        <v>7</v>
      </c>
      <c r="C30" s="4" t="s">
        <v>7</v>
      </c>
    </row>
    <row r="31" spans="1:3">
      <c r="A31" s="3" t="s">
        <v>2044</v>
      </c>
      <c r="B31" s="4" t="s">
        <v>7</v>
      </c>
      <c r="C31" s="4" t="s">
        <v>7</v>
      </c>
    </row>
    <row r="32" spans="1:3">
      <c r="A32" s="2" t="s">
        <v>725</v>
      </c>
      <c r="B32" s="6">
        <v>868374</v>
      </c>
      <c r="C32" s="6">
        <v>1095047</v>
      </c>
    </row>
    <row r="33" spans="1:3" ht="30">
      <c r="A33" s="2" t="s">
        <v>2057</v>
      </c>
      <c r="B33" s="4" t="s">
        <v>7</v>
      </c>
      <c r="C33" s="4" t="s">
        <v>7</v>
      </c>
    </row>
    <row r="34" spans="1:3">
      <c r="A34" s="3" t="s">
        <v>2044</v>
      </c>
      <c r="B34" s="4" t="s">
        <v>7</v>
      </c>
      <c r="C34" s="4" t="s">
        <v>7</v>
      </c>
    </row>
    <row r="35" spans="1:3">
      <c r="A35" s="2" t="s">
        <v>725</v>
      </c>
      <c r="B35" s="6">
        <v>1774847</v>
      </c>
      <c r="C35" s="6">
        <v>2123395</v>
      </c>
    </row>
    <row r="36" spans="1:3" ht="30">
      <c r="A36" s="2" t="s">
        <v>2058</v>
      </c>
      <c r="B36" s="4" t="s">
        <v>7</v>
      </c>
      <c r="C36" s="4" t="s">
        <v>7</v>
      </c>
    </row>
    <row r="37" spans="1:3">
      <c r="A37" s="3" t="s">
        <v>2044</v>
      </c>
      <c r="B37" s="4" t="s">
        <v>7</v>
      </c>
      <c r="C37" s="4" t="s">
        <v>7</v>
      </c>
    </row>
    <row r="38" spans="1:3">
      <c r="A38" s="2" t="s">
        <v>725</v>
      </c>
      <c r="B38" s="6">
        <v>1260128</v>
      </c>
      <c r="C38" s="6">
        <v>1515020</v>
      </c>
    </row>
    <row r="39" spans="1:3" ht="30">
      <c r="A39" s="2" t="s">
        <v>2059</v>
      </c>
      <c r="B39" s="4" t="s">
        <v>7</v>
      </c>
      <c r="C39" s="4" t="s">
        <v>7</v>
      </c>
    </row>
    <row r="40" spans="1:3">
      <c r="A40" s="3" t="s">
        <v>2044</v>
      </c>
      <c r="B40" s="4" t="s">
        <v>7</v>
      </c>
      <c r="C40" s="4" t="s">
        <v>7</v>
      </c>
    </row>
    <row r="41" spans="1:3">
      <c r="A41" s="2" t="s">
        <v>725</v>
      </c>
      <c r="B41" s="6">
        <v>2279</v>
      </c>
      <c r="C41" s="6">
        <v>4022</v>
      </c>
    </row>
    <row r="42" spans="1:3" ht="30">
      <c r="A42" s="2" t="s">
        <v>2060</v>
      </c>
      <c r="B42" s="4" t="s">
        <v>7</v>
      </c>
      <c r="C42" s="4" t="s">
        <v>7</v>
      </c>
    </row>
    <row r="43" spans="1:3">
      <c r="A43" s="3" t="s">
        <v>2044</v>
      </c>
      <c r="B43" s="4" t="s">
        <v>7</v>
      </c>
      <c r="C43" s="4" t="s">
        <v>7</v>
      </c>
    </row>
    <row r="44" spans="1:3">
      <c r="A44" s="2" t="s">
        <v>725</v>
      </c>
      <c r="B44" s="6">
        <v>2251499</v>
      </c>
      <c r="C44" s="6">
        <v>2819541</v>
      </c>
    </row>
    <row r="45" spans="1:3" ht="30">
      <c r="A45" s="2" t="s">
        <v>2061</v>
      </c>
      <c r="B45" s="4" t="s">
        <v>7</v>
      </c>
      <c r="C45" s="4" t="s">
        <v>7</v>
      </c>
    </row>
    <row r="46" spans="1:3">
      <c r="A46" s="3" t="s">
        <v>2044</v>
      </c>
      <c r="B46" s="4" t="s">
        <v>7</v>
      </c>
      <c r="C46" s="4" t="s">
        <v>7</v>
      </c>
    </row>
    <row r="47" spans="1:3">
      <c r="A47" s="2" t="s">
        <v>725</v>
      </c>
      <c r="B47" s="6">
        <v>436316</v>
      </c>
      <c r="C47" s="6">
        <v>498057</v>
      </c>
    </row>
    <row r="48" spans="1:3" ht="30">
      <c r="A48" s="2" t="s">
        <v>2062</v>
      </c>
      <c r="B48" s="4" t="s">
        <v>7</v>
      </c>
      <c r="C48" s="4" t="s">
        <v>7</v>
      </c>
    </row>
    <row r="49" spans="1:3">
      <c r="A49" s="3" t="s">
        <v>2044</v>
      </c>
      <c r="B49" s="4" t="s">
        <v>7</v>
      </c>
      <c r="C49" s="4" t="s">
        <v>7</v>
      </c>
    </row>
    <row r="50" spans="1:3">
      <c r="A50" s="2" t="s">
        <v>725</v>
      </c>
      <c r="B50" s="6">
        <v>366091</v>
      </c>
      <c r="C50" s="6">
        <v>425474</v>
      </c>
    </row>
    <row r="51" spans="1:3" ht="30">
      <c r="A51" s="2" t="s">
        <v>2063</v>
      </c>
      <c r="B51" s="4" t="s">
        <v>7</v>
      </c>
      <c r="C51" s="4" t="s">
        <v>7</v>
      </c>
    </row>
    <row r="52" spans="1:3">
      <c r="A52" s="3" t="s">
        <v>2044</v>
      </c>
      <c r="B52" s="4" t="s">
        <v>7</v>
      </c>
      <c r="C52" s="4" t="s">
        <v>7</v>
      </c>
    </row>
    <row r="53" spans="1:3">
      <c r="A53" s="2" t="s">
        <v>725</v>
      </c>
      <c r="B53" s="6">
        <v>295540</v>
      </c>
      <c r="C53" s="6">
        <v>347219</v>
      </c>
    </row>
    <row r="54" spans="1:3" ht="30">
      <c r="A54" s="2" t="s">
        <v>2064</v>
      </c>
      <c r="B54" s="4" t="s">
        <v>7</v>
      </c>
      <c r="C54" s="4" t="s">
        <v>7</v>
      </c>
    </row>
    <row r="55" spans="1:3">
      <c r="A55" s="3" t="s">
        <v>2044</v>
      </c>
      <c r="B55" s="4" t="s">
        <v>7</v>
      </c>
      <c r="C55" s="4" t="s">
        <v>7</v>
      </c>
    </row>
    <row r="56" spans="1:3">
      <c r="A56" s="2" t="s">
        <v>725</v>
      </c>
      <c r="B56" s="6">
        <v>404230</v>
      </c>
      <c r="C56" s="6">
        <v>494021</v>
      </c>
    </row>
    <row r="57" spans="1:3" ht="30">
      <c r="A57" s="2" t="s">
        <v>2065</v>
      </c>
      <c r="B57" s="4" t="s">
        <v>7</v>
      </c>
      <c r="C57" s="4" t="s">
        <v>7</v>
      </c>
    </row>
    <row r="58" spans="1:3">
      <c r="A58" s="3" t="s">
        <v>2044</v>
      </c>
      <c r="B58" s="4" t="s">
        <v>7</v>
      </c>
      <c r="C58" s="4" t="s">
        <v>7</v>
      </c>
    </row>
    <row r="59" spans="1:3">
      <c r="A59" s="2" t="s">
        <v>725</v>
      </c>
      <c r="B59" s="6">
        <v>721116</v>
      </c>
      <c r="C59" s="6">
        <v>857862</v>
      </c>
    </row>
    <row r="60" spans="1:3" ht="45">
      <c r="A60" s="2" t="s">
        <v>2066</v>
      </c>
      <c r="B60" s="4" t="s">
        <v>7</v>
      </c>
      <c r="C60" s="4" t="s">
        <v>7</v>
      </c>
    </row>
    <row r="61" spans="1:3">
      <c r="A61" s="3" t="s">
        <v>2044</v>
      </c>
      <c r="B61" s="4" t="s">
        <v>7</v>
      </c>
      <c r="C61" s="4" t="s">
        <v>7</v>
      </c>
    </row>
    <row r="62" spans="1:3">
      <c r="A62" s="2" t="s">
        <v>725</v>
      </c>
      <c r="B62" s="6">
        <v>95000</v>
      </c>
      <c r="C62" s="6">
        <v>121000</v>
      </c>
    </row>
    <row r="63" spans="1:3" ht="30">
      <c r="A63" s="2" t="s">
        <v>2067</v>
      </c>
      <c r="B63" s="4" t="s">
        <v>7</v>
      </c>
      <c r="C63" s="4" t="s">
        <v>7</v>
      </c>
    </row>
    <row r="64" spans="1:3">
      <c r="A64" s="3" t="s">
        <v>2044</v>
      </c>
      <c r="B64" s="4" t="s">
        <v>7</v>
      </c>
      <c r="C64" s="4" t="s">
        <v>7</v>
      </c>
    </row>
    <row r="65" spans="1:3">
      <c r="A65" s="2" t="s">
        <v>725</v>
      </c>
      <c r="B65" s="6">
        <v>1846804</v>
      </c>
      <c r="C65" s="6">
        <v>2317933</v>
      </c>
    </row>
    <row r="66" spans="1:3" ht="30">
      <c r="A66" s="2" t="s">
        <v>2068</v>
      </c>
      <c r="B66" s="4" t="s">
        <v>7</v>
      </c>
      <c r="C66" s="4" t="s">
        <v>7</v>
      </c>
    </row>
    <row r="67" spans="1:3">
      <c r="A67" s="3" t="s">
        <v>2044</v>
      </c>
      <c r="B67" s="4" t="s">
        <v>7</v>
      </c>
      <c r="C67" s="4" t="s">
        <v>7</v>
      </c>
    </row>
    <row r="68" spans="1:3">
      <c r="A68" s="2" t="s">
        <v>725</v>
      </c>
      <c r="B68" s="6">
        <v>2627988</v>
      </c>
      <c r="C68" s="6">
        <v>3124241</v>
      </c>
    </row>
    <row r="69" spans="1:3" ht="60">
      <c r="A69" s="2" t="s">
        <v>2069</v>
      </c>
      <c r="B69" s="4" t="s">
        <v>7</v>
      </c>
      <c r="C69" s="4" t="s">
        <v>7</v>
      </c>
    </row>
    <row r="70" spans="1:3">
      <c r="A70" s="3" t="s">
        <v>2044</v>
      </c>
      <c r="B70" s="4" t="s">
        <v>7</v>
      </c>
      <c r="C70" s="4" t="s">
        <v>7</v>
      </c>
    </row>
    <row r="71" spans="1:3">
      <c r="A71" s="2" t="s">
        <v>725</v>
      </c>
      <c r="B71" s="6">
        <v>1911602</v>
      </c>
      <c r="C71" s="6">
        <v>1324167</v>
      </c>
    </row>
    <row r="72" spans="1:3" ht="60">
      <c r="A72" s="2" t="s">
        <v>2070</v>
      </c>
      <c r="B72" s="4" t="s">
        <v>7</v>
      </c>
      <c r="C72" s="4" t="s">
        <v>7</v>
      </c>
    </row>
    <row r="73" spans="1:3">
      <c r="A73" s="3" t="s">
        <v>2044</v>
      </c>
      <c r="B73" s="4" t="s">
        <v>7</v>
      </c>
      <c r="C73" s="4" t="s">
        <v>7</v>
      </c>
    </row>
    <row r="74" spans="1:3">
      <c r="A74" s="2" t="s">
        <v>725</v>
      </c>
      <c r="B74" s="6">
        <v>1364858</v>
      </c>
      <c r="C74" s="6">
        <v>1404415</v>
      </c>
    </row>
    <row r="75" spans="1:3" ht="60">
      <c r="A75" s="2" t="s">
        <v>2071</v>
      </c>
      <c r="B75" s="4" t="s">
        <v>7</v>
      </c>
      <c r="C75" s="4" t="s">
        <v>7</v>
      </c>
    </row>
    <row r="76" spans="1:3">
      <c r="A76" s="3" t="s">
        <v>2044</v>
      </c>
      <c r="B76" s="4" t="s">
        <v>7</v>
      </c>
      <c r="C76" s="4" t="s">
        <v>7</v>
      </c>
    </row>
    <row r="77" spans="1:3">
      <c r="A77" s="2" t="s">
        <v>725</v>
      </c>
      <c r="B77" s="6">
        <v>711560</v>
      </c>
      <c r="C77" s="6">
        <v>1231448</v>
      </c>
    </row>
    <row r="78" spans="1:3" ht="60">
      <c r="A78" s="2" t="s">
        <v>2072</v>
      </c>
      <c r="B78" s="4" t="s">
        <v>7</v>
      </c>
      <c r="C78" s="4" t="s">
        <v>7</v>
      </c>
    </row>
    <row r="79" spans="1:3">
      <c r="A79" s="3" t="s">
        <v>2044</v>
      </c>
      <c r="B79" s="4" t="s">
        <v>7</v>
      </c>
      <c r="C79" s="4" t="s">
        <v>7</v>
      </c>
    </row>
    <row r="80" spans="1:3">
      <c r="A80" s="2" t="s">
        <v>725</v>
      </c>
      <c r="B80" s="6">
        <v>486772</v>
      </c>
      <c r="C80" s="6">
        <v>1482144</v>
      </c>
    </row>
    <row r="81" spans="1:3">
      <c r="A81" s="2" t="s">
        <v>1755</v>
      </c>
      <c r="B81" s="4" t="s">
        <v>7</v>
      </c>
      <c r="C81" s="4" t="s">
        <v>7</v>
      </c>
    </row>
    <row r="82" spans="1:3">
      <c r="A82" s="3" t="s">
        <v>2044</v>
      </c>
      <c r="B82" s="4" t="s">
        <v>7</v>
      </c>
      <c r="C82" s="4" t="s">
        <v>7</v>
      </c>
    </row>
    <row r="83" spans="1:3">
      <c r="A83" s="2" t="s">
        <v>725</v>
      </c>
      <c r="B83" s="6">
        <v>3453960</v>
      </c>
      <c r="C83" s="6">
        <v>4223461</v>
      </c>
    </row>
    <row r="84" spans="1:3">
      <c r="A84" s="2" t="s">
        <v>2045</v>
      </c>
      <c r="B84" s="188">
        <v>0.97899999999999998</v>
      </c>
      <c r="C84" s="188">
        <v>1.1379999999999999</v>
      </c>
    </row>
    <row r="85" spans="1:3" ht="30">
      <c r="A85" s="2" t="s">
        <v>2046</v>
      </c>
      <c r="B85" s="188">
        <v>0.79700000000000004</v>
      </c>
      <c r="C85" s="188">
        <v>0.79400000000000004</v>
      </c>
    </row>
    <row r="86" spans="1:3" ht="30">
      <c r="A86" s="2" t="s">
        <v>2073</v>
      </c>
      <c r="B86" s="188">
        <v>0.15</v>
      </c>
      <c r="C86" s="4" t="s">
        <v>7</v>
      </c>
    </row>
    <row r="87" spans="1:3" ht="30">
      <c r="A87" s="2" t="s">
        <v>2074</v>
      </c>
      <c r="B87" s="188">
        <v>0.01</v>
      </c>
      <c r="C87" s="4" t="s">
        <v>7</v>
      </c>
    </row>
    <row r="88" spans="1:3" ht="30">
      <c r="A88" s="2" t="s">
        <v>744</v>
      </c>
      <c r="B88" s="4" t="s">
        <v>2075</v>
      </c>
      <c r="C88" s="4" t="s">
        <v>2076</v>
      </c>
    </row>
    <row r="89" spans="1:3" ht="30">
      <c r="A89" s="2" t="s">
        <v>2077</v>
      </c>
      <c r="B89" s="4" t="s">
        <v>7</v>
      </c>
      <c r="C89" s="4" t="s">
        <v>7</v>
      </c>
    </row>
    <row r="90" spans="1:3">
      <c r="A90" s="3" t="s">
        <v>2044</v>
      </c>
      <c r="B90" s="4" t="s">
        <v>7</v>
      </c>
      <c r="C90" s="4" t="s">
        <v>7</v>
      </c>
    </row>
    <row r="91" spans="1:3">
      <c r="A91" s="2" t="s">
        <v>725</v>
      </c>
      <c r="B91" s="6">
        <v>1082865</v>
      </c>
      <c r="C91" s="6">
        <v>1333317</v>
      </c>
    </row>
    <row r="92" spans="1:3" ht="30">
      <c r="A92" s="2" t="s">
        <v>2078</v>
      </c>
      <c r="B92" s="4" t="s">
        <v>7</v>
      </c>
      <c r="C92" s="4" t="s">
        <v>7</v>
      </c>
    </row>
    <row r="93" spans="1:3">
      <c r="A93" s="3" t="s">
        <v>2044</v>
      </c>
      <c r="B93" s="4" t="s">
        <v>7</v>
      </c>
      <c r="C93" s="4" t="s">
        <v>7</v>
      </c>
    </row>
    <row r="94" spans="1:3">
      <c r="A94" s="2" t="s">
        <v>725</v>
      </c>
      <c r="B94" s="6">
        <v>259331</v>
      </c>
      <c r="C94" s="6">
        <v>313148</v>
      </c>
    </row>
    <row r="95" spans="1:3" ht="30">
      <c r="A95" s="2" t="s">
        <v>2079</v>
      </c>
      <c r="B95" s="4" t="s">
        <v>7</v>
      </c>
      <c r="C95" s="4" t="s">
        <v>7</v>
      </c>
    </row>
    <row r="96" spans="1:3">
      <c r="A96" s="3" t="s">
        <v>2044</v>
      </c>
      <c r="B96" s="4" t="s">
        <v>7</v>
      </c>
      <c r="C96" s="4" t="s">
        <v>7</v>
      </c>
    </row>
    <row r="97" spans="1:3">
      <c r="A97" s="2" t="s">
        <v>725</v>
      </c>
      <c r="B97" s="6">
        <v>246980</v>
      </c>
      <c r="C97" s="6">
        <v>298860</v>
      </c>
    </row>
    <row r="98" spans="1:3" ht="30">
      <c r="A98" s="2" t="s">
        <v>2080</v>
      </c>
      <c r="B98" s="4" t="s">
        <v>7</v>
      </c>
      <c r="C98" s="4" t="s">
        <v>7</v>
      </c>
    </row>
    <row r="99" spans="1:3">
      <c r="A99" s="3" t="s">
        <v>2044</v>
      </c>
      <c r="B99" s="4" t="s">
        <v>7</v>
      </c>
      <c r="C99" s="4" t="s">
        <v>7</v>
      </c>
    </row>
    <row r="100" spans="1:3">
      <c r="A100" s="2" t="s">
        <v>725</v>
      </c>
      <c r="B100" s="6">
        <v>157721</v>
      </c>
      <c r="C100" s="6">
        <v>192143</v>
      </c>
    </row>
    <row r="101" spans="1:3" ht="30">
      <c r="A101" s="2" t="s">
        <v>2081</v>
      </c>
      <c r="B101" s="4" t="s">
        <v>7</v>
      </c>
      <c r="C101" s="4" t="s">
        <v>7</v>
      </c>
    </row>
    <row r="102" spans="1:3">
      <c r="A102" s="3" t="s">
        <v>2044</v>
      </c>
      <c r="B102" s="4" t="s">
        <v>7</v>
      </c>
      <c r="C102" s="4" t="s">
        <v>7</v>
      </c>
    </row>
    <row r="103" spans="1:3">
      <c r="A103" s="2" t="s">
        <v>725</v>
      </c>
      <c r="B103" s="6">
        <v>1707063</v>
      </c>
      <c r="C103" s="6">
        <v>2085993</v>
      </c>
    </row>
    <row r="104" spans="1:3" ht="30">
      <c r="A104" s="2" t="s">
        <v>2082</v>
      </c>
      <c r="B104" s="4" t="s">
        <v>7</v>
      </c>
      <c r="C104" s="4" t="s">
        <v>7</v>
      </c>
    </row>
    <row r="105" spans="1:3">
      <c r="A105" s="3" t="s">
        <v>2044</v>
      </c>
      <c r="B105" s="4" t="s">
        <v>7</v>
      </c>
      <c r="C105" s="4" t="s">
        <v>7</v>
      </c>
    </row>
    <row r="106" spans="1:3">
      <c r="A106" s="2" t="s">
        <v>725</v>
      </c>
      <c r="B106" s="6">
        <v>150604</v>
      </c>
      <c r="C106" s="6">
        <v>218182</v>
      </c>
    </row>
    <row r="107" spans="1:3" ht="30">
      <c r="A107" s="2" t="s">
        <v>2083</v>
      </c>
      <c r="B107" s="4" t="s">
        <v>7</v>
      </c>
      <c r="C107" s="4" t="s">
        <v>7</v>
      </c>
    </row>
    <row r="108" spans="1:3">
      <c r="A108" s="3" t="s">
        <v>2044</v>
      </c>
      <c r="B108" s="4" t="s">
        <v>7</v>
      </c>
      <c r="C108" s="4" t="s">
        <v>7</v>
      </c>
    </row>
    <row r="109" spans="1:3">
      <c r="A109" s="2" t="s">
        <v>725</v>
      </c>
      <c r="B109" s="6">
        <v>274077</v>
      </c>
      <c r="C109" s="6">
        <v>359737</v>
      </c>
    </row>
    <row r="110" spans="1:3" ht="30">
      <c r="A110" s="2" t="s">
        <v>2084</v>
      </c>
      <c r="B110" s="4" t="s">
        <v>7</v>
      </c>
      <c r="C110" s="4" t="s">
        <v>7</v>
      </c>
    </row>
    <row r="111" spans="1:3">
      <c r="A111" s="3" t="s">
        <v>2044</v>
      </c>
      <c r="B111" s="4" t="s">
        <v>7</v>
      </c>
      <c r="C111" s="4" t="s">
        <v>7</v>
      </c>
    </row>
    <row r="112" spans="1:3">
      <c r="A112" s="2" t="s">
        <v>725</v>
      </c>
      <c r="B112" s="6">
        <v>932856</v>
      </c>
      <c r="C112" s="6">
        <v>1131341</v>
      </c>
    </row>
    <row r="113" spans="1:3" ht="30">
      <c r="A113" s="2" t="s">
        <v>2085</v>
      </c>
      <c r="B113" s="4" t="s">
        <v>7</v>
      </c>
      <c r="C113" s="4" t="s">
        <v>7</v>
      </c>
    </row>
    <row r="114" spans="1:3">
      <c r="A114" s="3" t="s">
        <v>2044</v>
      </c>
      <c r="B114" s="4" t="s">
        <v>7</v>
      </c>
      <c r="C114" s="4" t="s">
        <v>7</v>
      </c>
    </row>
    <row r="115" spans="1:3">
      <c r="A115" s="2" t="s">
        <v>725</v>
      </c>
      <c r="B115" s="6">
        <v>1630562</v>
      </c>
      <c r="C115" s="6">
        <v>1962946</v>
      </c>
    </row>
    <row r="116" spans="1:3" ht="30">
      <c r="A116" s="2" t="s">
        <v>2086</v>
      </c>
      <c r="B116" s="4" t="s">
        <v>7</v>
      </c>
      <c r="C116" s="4" t="s">
        <v>7</v>
      </c>
    </row>
    <row r="117" spans="1:3">
      <c r="A117" s="3" t="s">
        <v>2044</v>
      </c>
      <c r="B117" s="4" t="s">
        <v>7</v>
      </c>
      <c r="C117" s="4" t="s">
        <v>7</v>
      </c>
    </row>
    <row r="118" spans="1:3">
      <c r="A118" s="2" t="s">
        <v>725</v>
      </c>
      <c r="B118" s="6">
        <v>457792</v>
      </c>
      <c r="C118" s="6">
        <v>542203</v>
      </c>
    </row>
    <row r="119" spans="1:3" ht="30">
      <c r="A119" s="2" t="s">
        <v>2087</v>
      </c>
      <c r="B119" s="4" t="s">
        <v>7</v>
      </c>
      <c r="C119" s="4" t="s">
        <v>7</v>
      </c>
    </row>
    <row r="120" spans="1:3">
      <c r="A120" s="3" t="s">
        <v>2044</v>
      </c>
      <c r="B120" s="4" t="s">
        <v>7</v>
      </c>
      <c r="C120" s="4" t="s">
        <v>7</v>
      </c>
    </row>
    <row r="121" spans="1:3">
      <c r="A121" s="2" t="s">
        <v>725</v>
      </c>
      <c r="B121" s="6">
        <v>8069</v>
      </c>
      <c r="C121" s="6">
        <v>9052</v>
      </c>
    </row>
    <row r="122" spans="1:3" ht="30">
      <c r="A122" s="2" t="s">
        <v>2088</v>
      </c>
      <c r="B122" s="4" t="s">
        <v>7</v>
      </c>
      <c r="C122" s="4" t="s">
        <v>7</v>
      </c>
    </row>
    <row r="123" spans="1:3">
      <c r="A123" s="3" t="s">
        <v>2044</v>
      </c>
      <c r="B123" s="4" t="s">
        <v>7</v>
      </c>
      <c r="C123" s="4" t="s">
        <v>7</v>
      </c>
    </row>
    <row r="124" spans="1:3">
      <c r="A124" s="2" t="s">
        <v>725</v>
      </c>
      <c r="B124" s="6">
        <v>1810783</v>
      </c>
      <c r="C124" s="6">
        <v>2238296</v>
      </c>
    </row>
    <row r="125" spans="1:3" ht="30">
      <c r="A125" s="2" t="s">
        <v>2089</v>
      </c>
      <c r="B125" s="4" t="s">
        <v>7</v>
      </c>
      <c r="C125" s="4" t="s">
        <v>7</v>
      </c>
    </row>
    <row r="126" spans="1:3">
      <c r="A126" s="3" t="s">
        <v>2044</v>
      </c>
      <c r="B126" s="4" t="s">
        <v>7</v>
      </c>
      <c r="C126" s="4" t="s">
        <v>7</v>
      </c>
    </row>
    <row r="127" spans="1:3">
      <c r="A127" s="2" t="s">
        <v>725</v>
      </c>
      <c r="B127" s="6">
        <v>343321</v>
      </c>
      <c r="C127" s="6">
        <v>417926</v>
      </c>
    </row>
    <row r="128" spans="1:3" ht="30">
      <c r="A128" s="2" t="s">
        <v>2090</v>
      </c>
      <c r="B128" s="4" t="s">
        <v>7</v>
      </c>
      <c r="C128" s="4" t="s">
        <v>7</v>
      </c>
    </row>
    <row r="129" spans="1:3">
      <c r="A129" s="3" t="s">
        <v>2044</v>
      </c>
      <c r="B129" s="4" t="s">
        <v>7</v>
      </c>
      <c r="C129" s="4" t="s">
        <v>7</v>
      </c>
    </row>
    <row r="130" spans="1:3">
      <c r="A130" s="2" t="s">
        <v>725</v>
      </c>
      <c r="B130" s="6">
        <v>293220</v>
      </c>
      <c r="C130" s="6">
        <v>345771</v>
      </c>
    </row>
    <row r="131" spans="1:3" ht="30">
      <c r="A131" s="2" t="s">
        <v>2091</v>
      </c>
      <c r="B131" s="4" t="s">
        <v>7</v>
      </c>
      <c r="C131" s="4" t="s">
        <v>7</v>
      </c>
    </row>
    <row r="132" spans="1:3">
      <c r="A132" s="3" t="s">
        <v>2044</v>
      </c>
      <c r="B132" s="4" t="s">
        <v>7</v>
      </c>
      <c r="C132" s="4" t="s">
        <v>7</v>
      </c>
    </row>
    <row r="133" spans="1:3">
      <c r="A133" s="2" t="s">
        <v>725</v>
      </c>
      <c r="B133" s="6">
        <v>245316</v>
      </c>
      <c r="C133" s="6">
        <v>279765</v>
      </c>
    </row>
    <row r="134" spans="1:3" ht="30">
      <c r="A134" s="2" t="s">
        <v>2092</v>
      </c>
      <c r="B134" s="4" t="s">
        <v>7</v>
      </c>
      <c r="C134" s="4" t="s">
        <v>7</v>
      </c>
    </row>
    <row r="135" spans="1:3">
      <c r="A135" s="3" t="s">
        <v>2044</v>
      </c>
      <c r="B135" s="4" t="s">
        <v>7</v>
      </c>
      <c r="C135" s="4" t="s">
        <v>7</v>
      </c>
    </row>
    <row r="136" spans="1:3">
      <c r="A136" s="2" t="s">
        <v>725</v>
      </c>
      <c r="B136" s="6">
        <v>309689</v>
      </c>
      <c r="C136" s="6">
        <v>370282</v>
      </c>
    </row>
    <row r="137" spans="1:3" ht="30">
      <c r="A137" s="2" t="s">
        <v>2093</v>
      </c>
      <c r="B137" s="4" t="s">
        <v>7</v>
      </c>
      <c r="C137" s="4" t="s">
        <v>7</v>
      </c>
    </row>
    <row r="138" spans="1:3">
      <c r="A138" s="3" t="s">
        <v>2044</v>
      </c>
      <c r="B138" s="4" t="s">
        <v>7</v>
      </c>
      <c r="C138" s="4" t="s">
        <v>7</v>
      </c>
    </row>
    <row r="139" spans="1:3">
      <c r="A139" s="2" t="s">
        <v>725</v>
      </c>
      <c r="B139" s="6">
        <v>451631</v>
      </c>
      <c r="C139" s="6">
        <v>571421</v>
      </c>
    </row>
    <row r="140" spans="1:3" ht="30">
      <c r="A140" s="2" t="s">
        <v>2094</v>
      </c>
      <c r="B140" s="4" t="s">
        <v>7</v>
      </c>
      <c r="C140" s="4" t="s">
        <v>7</v>
      </c>
    </row>
    <row r="141" spans="1:3">
      <c r="A141" s="3" t="s">
        <v>2044</v>
      </c>
      <c r="B141" s="4" t="s">
        <v>7</v>
      </c>
      <c r="C141" s="4" t="s">
        <v>7</v>
      </c>
    </row>
    <row r="142" spans="1:3">
      <c r="A142" s="2" t="s">
        <v>725</v>
      </c>
      <c r="B142" s="6">
        <v>10000</v>
      </c>
      <c r="C142" s="6">
        <v>20000</v>
      </c>
    </row>
    <row r="143" spans="1:3" ht="30">
      <c r="A143" s="2" t="s">
        <v>2095</v>
      </c>
      <c r="B143" s="4" t="s">
        <v>7</v>
      </c>
      <c r="C143" s="4" t="s">
        <v>7</v>
      </c>
    </row>
    <row r="144" spans="1:3">
      <c r="A144" s="3" t="s">
        <v>2044</v>
      </c>
      <c r="B144" s="4" t="s">
        <v>7</v>
      </c>
      <c r="C144" s="4" t="s">
        <v>7</v>
      </c>
    </row>
    <row r="145" spans="1:3">
      <c r="A145" s="2" t="s">
        <v>725</v>
      </c>
      <c r="B145" s="6">
        <v>1769226</v>
      </c>
      <c r="C145" s="6">
        <v>2166554</v>
      </c>
    </row>
    <row r="146" spans="1:3" ht="30">
      <c r="A146" s="2" t="s">
        <v>2096</v>
      </c>
      <c r="B146" s="4" t="s">
        <v>7</v>
      </c>
      <c r="C146" s="4" t="s">
        <v>7</v>
      </c>
    </row>
    <row r="147" spans="1:3">
      <c r="A147" s="3" t="s">
        <v>2044</v>
      </c>
      <c r="B147" s="4" t="s">
        <v>7</v>
      </c>
      <c r="C147" s="4" t="s">
        <v>7</v>
      </c>
    </row>
    <row r="148" spans="1:3">
      <c r="A148" s="2" t="s">
        <v>725</v>
      </c>
      <c r="B148" s="6">
        <v>1684734</v>
      </c>
      <c r="C148" s="6">
        <v>2056907</v>
      </c>
    </row>
    <row r="149" spans="1:3" ht="45">
      <c r="A149" s="2" t="s">
        <v>2097</v>
      </c>
      <c r="B149" s="4" t="s">
        <v>7</v>
      </c>
      <c r="C149" s="4" t="s">
        <v>7</v>
      </c>
    </row>
    <row r="150" spans="1:3">
      <c r="A150" s="3" t="s">
        <v>2044</v>
      </c>
      <c r="B150" s="4" t="s">
        <v>7</v>
      </c>
      <c r="C150" s="4" t="s">
        <v>7</v>
      </c>
    </row>
    <row r="151" spans="1:3">
      <c r="A151" s="2" t="s">
        <v>725</v>
      </c>
      <c r="B151" s="6">
        <v>1141942</v>
      </c>
      <c r="C151" s="6">
        <v>927559</v>
      </c>
    </row>
    <row r="152" spans="1:3" ht="60">
      <c r="A152" s="2" t="s">
        <v>2098</v>
      </c>
      <c r="B152" s="4" t="s">
        <v>7</v>
      </c>
      <c r="C152" s="4" t="s">
        <v>7</v>
      </c>
    </row>
    <row r="153" spans="1:3">
      <c r="A153" s="3" t="s">
        <v>2044</v>
      </c>
      <c r="B153" s="4" t="s">
        <v>7</v>
      </c>
      <c r="C153" s="4" t="s">
        <v>7</v>
      </c>
    </row>
    <row r="154" spans="1:3">
      <c r="A154" s="2" t="s">
        <v>725</v>
      </c>
      <c r="B154" s="6">
        <v>866522</v>
      </c>
      <c r="C154" s="6">
        <v>776199</v>
      </c>
    </row>
    <row r="155" spans="1:3" ht="60">
      <c r="A155" s="2" t="s">
        <v>2099</v>
      </c>
      <c r="B155" s="4" t="s">
        <v>7</v>
      </c>
      <c r="C155" s="4" t="s">
        <v>7</v>
      </c>
    </row>
    <row r="156" spans="1:3">
      <c r="A156" s="3" t="s">
        <v>2044</v>
      </c>
      <c r="B156" s="4" t="s">
        <v>7</v>
      </c>
      <c r="C156" s="4" t="s">
        <v>7</v>
      </c>
    </row>
    <row r="157" spans="1:3">
      <c r="A157" s="2" t="s">
        <v>725</v>
      </c>
      <c r="B157" s="6">
        <v>735575</v>
      </c>
      <c r="C157" s="6">
        <v>932033</v>
      </c>
    </row>
    <row r="158" spans="1:3" ht="60">
      <c r="A158" s="2" t="s">
        <v>2100</v>
      </c>
      <c r="B158" s="4" t="s">
        <v>7</v>
      </c>
      <c r="C158" s="4" t="s">
        <v>7</v>
      </c>
    </row>
    <row r="159" spans="1:3">
      <c r="A159" s="3" t="s">
        <v>2044</v>
      </c>
      <c r="B159" s="4" t="s">
        <v>7</v>
      </c>
      <c r="C159" s="4" t="s">
        <v>7</v>
      </c>
    </row>
    <row r="160" spans="1:3">
      <c r="A160" s="2" t="s">
        <v>725</v>
      </c>
      <c r="B160" s="8">
        <v>709921</v>
      </c>
      <c r="C160" s="8">
        <v>15876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101</v>
      </c>
      <c r="B1" s="9" t="s">
        <v>3</v>
      </c>
      <c r="C1" s="9" t="s">
        <v>34</v>
      </c>
    </row>
    <row r="2" spans="1:3" ht="30">
      <c r="A2" s="1" t="s">
        <v>81</v>
      </c>
      <c r="B2" s="9"/>
      <c r="C2" s="9"/>
    </row>
    <row r="3" spans="1:3" ht="45">
      <c r="A3" s="3" t="s">
        <v>2102</v>
      </c>
      <c r="B3" s="4" t="s">
        <v>7</v>
      </c>
      <c r="C3" s="4" t="s">
        <v>7</v>
      </c>
    </row>
    <row r="4" spans="1:3">
      <c r="A4" s="2" t="s">
        <v>2103</v>
      </c>
      <c r="B4" s="8">
        <v>1413491</v>
      </c>
      <c r="C4" s="8">
        <v>1506148</v>
      </c>
    </row>
    <row r="5" spans="1:3" ht="30">
      <c r="A5" s="2" t="s">
        <v>2104</v>
      </c>
      <c r="B5" s="6">
        <v>119016</v>
      </c>
      <c r="C5" s="6">
        <v>136468</v>
      </c>
    </row>
    <row r="6" spans="1:3">
      <c r="A6" s="2" t="s">
        <v>2105</v>
      </c>
      <c r="B6" s="6">
        <v>7884183</v>
      </c>
      <c r="C6" s="6">
        <v>9683319</v>
      </c>
    </row>
    <row r="7" spans="1:3" ht="30">
      <c r="A7" s="2" t="s">
        <v>2106</v>
      </c>
      <c r="B7" s="6">
        <v>271577</v>
      </c>
      <c r="C7" s="6">
        <v>342244</v>
      </c>
    </row>
    <row r="8" spans="1:3" ht="30">
      <c r="A8" s="2" t="s">
        <v>2107</v>
      </c>
      <c r="B8" s="6">
        <v>108084</v>
      </c>
      <c r="C8" s="6">
        <v>165069</v>
      </c>
    </row>
    <row r="9" spans="1:3">
      <c r="A9" s="2" t="s">
        <v>2108</v>
      </c>
      <c r="B9" s="6">
        <v>267019</v>
      </c>
      <c r="C9" s="6">
        <v>319945</v>
      </c>
    </row>
    <row r="10" spans="1:3">
      <c r="A10" s="2" t="s">
        <v>563</v>
      </c>
      <c r="B10" s="6">
        <v>602111</v>
      </c>
      <c r="C10" s="6">
        <v>844942</v>
      </c>
    </row>
    <row r="11" spans="1:3">
      <c r="A11" s="2" t="s">
        <v>448</v>
      </c>
      <c r="B11" s="6">
        <v>3453960</v>
      </c>
      <c r="C11" s="6">
        <v>4223461</v>
      </c>
    </row>
    <row r="12" spans="1:3">
      <c r="A12" s="2" t="s">
        <v>445</v>
      </c>
      <c r="B12" s="6">
        <v>4474792</v>
      </c>
      <c r="C12" s="6">
        <v>5442174</v>
      </c>
    </row>
    <row r="13" spans="1:3">
      <c r="A13" s="2" t="s">
        <v>694</v>
      </c>
      <c r="B13" s="6">
        <v>8530863</v>
      </c>
      <c r="C13" s="6">
        <v>10510577</v>
      </c>
    </row>
    <row r="14" spans="1:3" ht="30">
      <c r="A14" s="2" t="s">
        <v>2109</v>
      </c>
      <c r="B14" s="6">
        <v>692728</v>
      </c>
      <c r="C14" s="6">
        <v>892986</v>
      </c>
    </row>
    <row r="15" spans="1:3">
      <c r="A15" s="2" t="s">
        <v>1754</v>
      </c>
      <c r="B15" s="4" t="s">
        <v>7</v>
      </c>
      <c r="C15" s="4" t="s">
        <v>7</v>
      </c>
    </row>
    <row r="16" spans="1:3" ht="45">
      <c r="A16" s="3" t="s">
        <v>2102</v>
      </c>
      <c r="B16" s="4" t="s">
        <v>7</v>
      </c>
      <c r="C16" s="4" t="s">
        <v>7</v>
      </c>
    </row>
    <row r="17" spans="1:3">
      <c r="A17" s="2" t="s">
        <v>2105</v>
      </c>
      <c r="B17" s="6">
        <v>3988046</v>
      </c>
      <c r="C17" s="6">
        <v>4834915</v>
      </c>
    </row>
    <row r="18" spans="1:3" ht="30">
      <c r="A18" s="2" t="s">
        <v>2106</v>
      </c>
      <c r="B18" s="6">
        <v>190109</v>
      </c>
      <c r="C18" s="6">
        <v>233796</v>
      </c>
    </row>
    <row r="19" spans="1:3" ht="30">
      <c r="A19" s="2" t="s">
        <v>2107</v>
      </c>
      <c r="B19" s="6">
        <v>69522</v>
      </c>
      <c r="C19" s="6">
        <v>94652</v>
      </c>
    </row>
    <row r="20" spans="1:3">
      <c r="A20" s="2" t="s">
        <v>2108</v>
      </c>
      <c r="B20" s="6">
        <v>227115</v>
      </c>
      <c r="C20" s="6">
        <v>278811</v>
      </c>
    </row>
    <row r="21" spans="1:3">
      <c r="A21" s="2" t="s">
        <v>445</v>
      </c>
      <c r="B21" s="4" t="s">
        <v>7</v>
      </c>
      <c r="C21" s="6">
        <v>5442174</v>
      </c>
    </row>
    <row r="22" spans="1:3" ht="30">
      <c r="A22" s="2" t="s">
        <v>2109</v>
      </c>
      <c r="B22" s="6">
        <v>525464</v>
      </c>
      <c r="C22" s="6">
        <v>639134</v>
      </c>
    </row>
    <row r="23" spans="1:3">
      <c r="A23" s="2" t="s">
        <v>1755</v>
      </c>
      <c r="B23" s="4" t="s">
        <v>7</v>
      </c>
      <c r="C23" s="4" t="s">
        <v>7</v>
      </c>
    </row>
    <row r="24" spans="1:3" ht="45">
      <c r="A24" s="3" t="s">
        <v>2102</v>
      </c>
      <c r="B24" s="4" t="s">
        <v>7</v>
      </c>
      <c r="C24" s="4" t="s">
        <v>7</v>
      </c>
    </row>
    <row r="25" spans="1:3">
      <c r="A25" s="2" t="s">
        <v>2105</v>
      </c>
      <c r="B25" s="6">
        <v>3309147</v>
      </c>
      <c r="C25" s="6">
        <v>4028936</v>
      </c>
    </row>
    <row r="26" spans="1:3" ht="30">
      <c r="A26" s="2" t="s">
        <v>2106</v>
      </c>
      <c r="B26" s="6">
        <v>69188</v>
      </c>
      <c r="C26" s="6">
        <v>89347</v>
      </c>
    </row>
    <row r="27" spans="1:3" ht="30">
      <c r="A27" s="2" t="s">
        <v>2107</v>
      </c>
      <c r="B27" s="6">
        <v>35721</v>
      </c>
      <c r="C27" s="6">
        <v>64239</v>
      </c>
    </row>
    <row r="28" spans="1:3">
      <c r="A28" s="2" t="s">
        <v>2108</v>
      </c>
      <c r="B28" s="6">
        <v>39904</v>
      </c>
      <c r="C28" s="6">
        <v>40939</v>
      </c>
    </row>
    <row r="29" spans="1:3">
      <c r="A29" s="2" t="s">
        <v>448</v>
      </c>
      <c r="B29" s="4" t="s">
        <v>7</v>
      </c>
      <c r="C29" s="6">
        <v>4223461</v>
      </c>
    </row>
    <row r="30" spans="1:3" ht="30">
      <c r="A30" s="2" t="s">
        <v>2109</v>
      </c>
      <c r="B30" s="6">
        <v>164423</v>
      </c>
      <c r="C30" s="6">
        <v>247479</v>
      </c>
    </row>
    <row r="31" spans="1:3">
      <c r="A31" s="2" t="s">
        <v>1756</v>
      </c>
      <c r="B31" s="4" t="s">
        <v>7</v>
      </c>
      <c r="C31" s="4" t="s">
        <v>7</v>
      </c>
    </row>
    <row r="32" spans="1:3" ht="45">
      <c r="A32" s="3" t="s">
        <v>2102</v>
      </c>
      <c r="B32" s="4" t="s">
        <v>7</v>
      </c>
      <c r="C32" s="4" t="s">
        <v>7</v>
      </c>
    </row>
    <row r="33" spans="1:3">
      <c r="A33" s="2" t="s">
        <v>2105</v>
      </c>
      <c r="B33" s="6">
        <v>586990</v>
      </c>
      <c r="C33" s="6">
        <v>819468</v>
      </c>
    </row>
    <row r="34" spans="1:3" ht="30">
      <c r="A34" s="2" t="s">
        <v>2106</v>
      </c>
      <c r="B34" s="6">
        <v>12280</v>
      </c>
      <c r="C34" s="6">
        <v>19101</v>
      </c>
    </row>
    <row r="35" spans="1:3" ht="30">
      <c r="A35" s="2" t="s">
        <v>2107</v>
      </c>
      <c r="B35" s="6">
        <v>2841</v>
      </c>
      <c r="C35" s="6">
        <v>6178</v>
      </c>
    </row>
    <row r="36" spans="1:3">
      <c r="A36" s="2" t="s">
        <v>2108</v>
      </c>
      <c r="B36" s="4">
        <v>0</v>
      </c>
      <c r="C36" s="4">
        <v>195</v>
      </c>
    </row>
    <row r="37" spans="1:3">
      <c r="A37" s="2" t="s">
        <v>563</v>
      </c>
      <c r="B37" s="4" t="s">
        <v>7</v>
      </c>
      <c r="C37" s="6">
        <v>844942</v>
      </c>
    </row>
    <row r="38" spans="1:3" ht="30">
      <c r="A38" s="2" t="s">
        <v>2109</v>
      </c>
      <c r="B38" s="8">
        <v>2841</v>
      </c>
      <c r="C38" s="8">
        <v>637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9" t="s">
        <v>2</v>
      </c>
      <c r="C1" s="9"/>
      <c r="D1" s="9"/>
    </row>
    <row r="2" spans="1:4" ht="30">
      <c r="A2" s="1" t="s">
        <v>81</v>
      </c>
      <c r="B2" s="1" t="s">
        <v>3</v>
      </c>
      <c r="C2" s="1" t="s">
        <v>34</v>
      </c>
      <c r="D2" s="1" t="s">
        <v>35</v>
      </c>
    </row>
    <row r="3" spans="1:4" ht="30">
      <c r="A3" s="3" t="s">
        <v>2111</v>
      </c>
      <c r="B3" s="4" t="s">
        <v>7</v>
      </c>
      <c r="C3" s="4" t="s">
        <v>7</v>
      </c>
      <c r="D3" s="4" t="s">
        <v>7</v>
      </c>
    </row>
    <row r="4" spans="1:4" ht="30">
      <c r="A4" s="2" t="s">
        <v>771</v>
      </c>
      <c r="B4" s="8">
        <v>480751</v>
      </c>
      <c r="C4" s="8">
        <v>822816</v>
      </c>
      <c r="D4" s="8">
        <v>1031169</v>
      </c>
    </row>
    <row r="5" spans="1:4">
      <c r="A5" s="2" t="s">
        <v>50</v>
      </c>
      <c r="B5" s="6">
        <v>143471</v>
      </c>
      <c r="C5" s="6">
        <v>354637</v>
      </c>
      <c r="D5" s="6">
        <v>440614</v>
      </c>
    </row>
    <row r="6" spans="1:4">
      <c r="A6" s="2" t="s">
        <v>773</v>
      </c>
      <c r="B6" s="6">
        <v>-231408</v>
      </c>
      <c r="C6" s="6">
        <v>-758201</v>
      </c>
      <c r="D6" s="6">
        <v>-745449</v>
      </c>
    </row>
    <row r="7" spans="1:4">
      <c r="A7" s="2" t="s">
        <v>778</v>
      </c>
      <c r="B7" s="6">
        <v>60145</v>
      </c>
      <c r="C7" s="6">
        <v>61499</v>
      </c>
      <c r="D7" s="6">
        <v>96482</v>
      </c>
    </row>
    <row r="8" spans="1:4">
      <c r="A8" s="2" t="s">
        <v>779</v>
      </c>
      <c r="B8" s="6">
        <v>-171263</v>
      </c>
      <c r="C8" s="6">
        <v>-696702</v>
      </c>
      <c r="D8" s="6">
        <v>-648967</v>
      </c>
    </row>
    <row r="9" spans="1:4" ht="30">
      <c r="A9" s="2" t="s">
        <v>784</v>
      </c>
      <c r="B9" s="6">
        <v>452959</v>
      </c>
      <c r="C9" s="6">
        <v>480751</v>
      </c>
      <c r="D9" s="6">
        <v>822816</v>
      </c>
    </row>
    <row r="10" spans="1:4">
      <c r="A10" s="2" t="s">
        <v>1754</v>
      </c>
      <c r="B10" s="4" t="s">
        <v>7</v>
      </c>
      <c r="C10" s="4" t="s">
        <v>7</v>
      </c>
      <c r="D10" s="4" t="s">
        <v>7</v>
      </c>
    </row>
    <row r="11" spans="1:4" ht="30">
      <c r="A11" s="3" t="s">
        <v>2111</v>
      </c>
      <c r="B11" s="4" t="s">
        <v>7</v>
      </c>
      <c r="C11" s="4" t="s">
        <v>7</v>
      </c>
      <c r="D11" s="4" t="s">
        <v>7</v>
      </c>
    </row>
    <row r="12" spans="1:4" ht="30">
      <c r="A12" s="2" t="s">
        <v>771</v>
      </c>
      <c r="B12" s="6">
        <v>183937</v>
      </c>
      <c r="C12" s="6">
        <v>314187</v>
      </c>
      <c r="D12" s="6">
        <v>389594</v>
      </c>
    </row>
    <row r="13" spans="1:4">
      <c r="A13" s="2" t="s">
        <v>50</v>
      </c>
      <c r="B13" s="6">
        <v>-54870</v>
      </c>
      <c r="C13" s="6">
        <v>50402</v>
      </c>
      <c r="D13" s="6">
        <v>132655</v>
      </c>
    </row>
    <row r="14" spans="1:4">
      <c r="A14" s="2" t="s">
        <v>773</v>
      </c>
      <c r="B14" s="6">
        <v>-41334</v>
      </c>
      <c r="C14" s="6">
        <v>-189918</v>
      </c>
      <c r="D14" s="6">
        <v>-228857</v>
      </c>
    </row>
    <row r="15" spans="1:4">
      <c r="A15" s="2" t="s">
        <v>778</v>
      </c>
      <c r="B15" s="6">
        <v>14500</v>
      </c>
      <c r="C15" s="6">
        <v>9266</v>
      </c>
      <c r="D15" s="6">
        <v>20795</v>
      </c>
    </row>
    <row r="16" spans="1:4">
      <c r="A16" s="2" t="s">
        <v>779</v>
      </c>
      <c r="B16" s="6">
        <v>-26834</v>
      </c>
      <c r="C16" s="6">
        <v>-180652</v>
      </c>
      <c r="D16" s="6">
        <v>-208062</v>
      </c>
    </row>
    <row r="17" spans="1:4" ht="30">
      <c r="A17" s="2" t="s">
        <v>784</v>
      </c>
      <c r="B17" s="6">
        <v>102233</v>
      </c>
      <c r="C17" s="6">
        <v>183937</v>
      </c>
      <c r="D17" s="6">
        <v>314187</v>
      </c>
    </row>
    <row r="18" spans="1:4">
      <c r="A18" s="2" t="s">
        <v>1755</v>
      </c>
      <c r="B18" s="4" t="s">
        <v>7</v>
      </c>
      <c r="C18" s="4" t="s">
        <v>7</v>
      </c>
      <c r="D18" s="4" t="s">
        <v>7</v>
      </c>
    </row>
    <row r="19" spans="1:4" ht="30">
      <c r="A19" s="3" t="s">
        <v>2111</v>
      </c>
      <c r="B19" s="4" t="s">
        <v>7</v>
      </c>
      <c r="C19" s="4" t="s">
        <v>7</v>
      </c>
      <c r="D19" s="4" t="s">
        <v>7</v>
      </c>
    </row>
    <row r="20" spans="1:4" ht="30">
      <c r="A20" s="2" t="s">
        <v>771</v>
      </c>
      <c r="B20" s="6">
        <v>257333</v>
      </c>
      <c r="C20" s="6">
        <v>463288</v>
      </c>
      <c r="D20" s="6">
        <v>576089</v>
      </c>
    </row>
    <row r="21" spans="1:4">
      <c r="A21" s="2" t="s">
        <v>50</v>
      </c>
      <c r="B21" s="6">
        <v>191705</v>
      </c>
      <c r="C21" s="6">
        <v>271030</v>
      </c>
      <c r="D21" s="6">
        <v>286396</v>
      </c>
    </row>
    <row r="22" spans="1:4">
      <c r="A22" s="2" t="s">
        <v>773</v>
      </c>
      <c r="B22" s="6">
        <v>-157289</v>
      </c>
      <c r="C22" s="6">
        <v>-517223</v>
      </c>
      <c r="D22" s="6">
        <v>-457302</v>
      </c>
    </row>
    <row r="23" spans="1:4">
      <c r="A23" s="2" t="s">
        <v>778</v>
      </c>
      <c r="B23" s="6">
        <v>34310</v>
      </c>
      <c r="C23" s="6">
        <v>40238</v>
      </c>
      <c r="D23" s="6">
        <v>58105</v>
      </c>
    </row>
    <row r="24" spans="1:4">
      <c r="A24" s="2" t="s">
        <v>779</v>
      </c>
      <c r="B24" s="6">
        <v>-122979</v>
      </c>
      <c r="C24" s="6">
        <v>-476985</v>
      </c>
      <c r="D24" s="6">
        <v>-399197</v>
      </c>
    </row>
    <row r="25" spans="1:4" ht="30">
      <c r="A25" s="2" t="s">
        <v>784</v>
      </c>
      <c r="B25" s="6">
        <v>326059</v>
      </c>
      <c r="C25" s="6">
        <v>257333</v>
      </c>
      <c r="D25" s="6">
        <v>463288</v>
      </c>
    </row>
    <row r="26" spans="1:4">
      <c r="A26" s="2" t="s">
        <v>1756</v>
      </c>
      <c r="B26" s="4" t="s">
        <v>7</v>
      </c>
      <c r="C26" s="4" t="s">
        <v>7</v>
      </c>
      <c r="D26" s="4" t="s">
        <v>7</v>
      </c>
    </row>
    <row r="27" spans="1:4" ht="30">
      <c r="A27" s="3" t="s">
        <v>2111</v>
      </c>
      <c r="B27" s="4" t="s">
        <v>7</v>
      </c>
      <c r="C27" s="4" t="s">
        <v>7</v>
      </c>
      <c r="D27" s="4" t="s">
        <v>7</v>
      </c>
    </row>
    <row r="28" spans="1:4" ht="30">
      <c r="A28" s="2" t="s">
        <v>771</v>
      </c>
      <c r="B28" s="6">
        <v>39481</v>
      </c>
      <c r="C28" s="6">
        <v>45341</v>
      </c>
      <c r="D28" s="6">
        <v>65486</v>
      </c>
    </row>
    <row r="29" spans="1:4">
      <c r="A29" s="2" t="s">
        <v>50</v>
      </c>
      <c r="B29" s="6">
        <v>6636</v>
      </c>
      <c r="C29" s="6">
        <v>33205</v>
      </c>
      <c r="D29" s="6">
        <v>21563</v>
      </c>
    </row>
    <row r="30" spans="1:4">
      <c r="A30" s="2" t="s">
        <v>773</v>
      </c>
      <c r="B30" s="6">
        <v>-32785</v>
      </c>
      <c r="C30" s="6">
        <v>-51060</v>
      </c>
      <c r="D30" s="6">
        <v>-59290</v>
      </c>
    </row>
    <row r="31" spans="1:4">
      <c r="A31" s="2" t="s">
        <v>778</v>
      </c>
      <c r="B31" s="6">
        <v>11335</v>
      </c>
      <c r="C31" s="6">
        <v>11995</v>
      </c>
      <c r="D31" s="6">
        <v>17582</v>
      </c>
    </row>
    <row r="32" spans="1:4">
      <c r="A32" s="2" t="s">
        <v>779</v>
      </c>
      <c r="B32" s="6">
        <v>-21450</v>
      </c>
      <c r="C32" s="6">
        <v>-39065</v>
      </c>
      <c r="D32" s="6">
        <v>-41708</v>
      </c>
    </row>
    <row r="33" spans="1:4" ht="30">
      <c r="A33" s="2" t="s">
        <v>784</v>
      </c>
      <c r="B33" s="8">
        <v>24667</v>
      </c>
      <c r="C33" s="8">
        <v>39481</v>
      </c>
      <c r="D33" s="8">
        <v>4534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2112</v>
      </c>
      <c r="B1" s="1" t="s">
        <v>3</v>
      </c>
      <c r="C1" s="1" t="s">
        <v>34</v>
      </c>
    </row>
    <row r="2" spans="1:3" ht="45">
      <c r="A2" s="3" t="s">
        <v>2113</v>
      </c>
      <c r="B2" s="4" t="s">
        <v>7</v>
      </c>
      <c r="C2" s="4" t="s">
        <v>7</v>
      </c>
    </row>
    <row r="3" spans="1:3">
      <c r="A3" s="2" t="s">
        <v>2114</v>
      </c>
      <c r="B3" s="8">
        <v>949983000</v>
      </c>
      <c r="C3" s="8">
        <v>981398000</v>
      </c>
    </row>
    <row r="4" spans="1:3">
      <c r="A4" s="2" t="s">
        <v>2115</v>
      </c>
      <c r="B4" s="6">
        <v>149055000</v>
      </c>
      <c r="C4" s="6">
        <v>178123000</v>
      </c>
    </row>
    <row r="5" spans="1:3" ht="30">
      <c r="A5" s="2" t="s">
        <v>2104</v>
      </c>
      <c r="B5" s="6">
        <v>119016000</v>
      </c>
      <c r="C5" s="6">
        <v>136468000</v>
      </c>
    </row>
    <row r="6" spans="1:3">
      <c r="A6" s="2" t="s">
        <v>2116</v>
      </c>
      <c r="B6" s="6">
        <v>195437000</v>
      </c>
      <c r="C6" s="6">
        <v>210159000</v>
      </c>
    </row>
    <row r="7" spans="1:3">
      <c r="A7" s="2" t="s">
        <v>2103</v>
      </c>
      <c r="B7" s="6">
        <v>1413491000</v>
      </c>
      <c r="C7" s="6">
        <v>1506148000</v>
      </c>
    </row>
    <row r="8" spans="1:3">
      <c r="A8" s="2" t="s">
        <v>1754</v>
      </c>
      <c r="B8" s="4" t="s">
        <v>7</v>
      </c>
      <c r="C8" s="4" t="s">
        <v>7</v>
      </c>
    </row>
    <row r="9" spans="1:3" ht="45">
      <c r="A9" s="3" t="s">
        <v>2113</v>
      </c>
      <c r="B9" s="4" t="s">
        <v>7</v>
      </c>
      <c r="C9" s="4" t="s">
        <v>7</v>
      </c>
    </row>
    <row r="10" spans="1:3">
      <c r="A10" s="2" t="s">
        <v>2114</v>
      </c>
      <c r="B10" s="6">
        <v>774328000</v>
      </c>
      <c r="C10" s="6">
        <v>785199000</v>
      </c>
    </row>
    <row r="11" spans="1:3">
      <c r="A11" s="2" t="s">
        <v>2115</v>
      </c>
      <c r="B11" s="6">
        <v>127109000</v>
      </c>
      <c r="C11" s="6">
        <v>142373000</v>
      </c>
    </row>
    <row r="12" spans="1:3" ht="30">
      <c r="A12" s="2" t="s">
        <v>2104</v>
      </c>
      <c r="B12" s="6">
        <v>101719000</v>
      </c>
      <c r="C12" s="6">
        <v>118834000</v>
      </c>
    </row>
    <row r="13" spans="1:3">
      <c r="A13" s="2" t="s">
        <v>2116</v>
      </c>
      <c r="B13" s="6">
        <v>169391000</v>
      </c>
      <c r="C13" s="6">
        <v>182719000</v>
      </c>
    </row>
    <row r="14" spans="1:3">
      <c r="A14" s="2" t="s">
        <v>2103</v>
      </c>
      <c r="B14" s="6">
        <v>1172547000</v>
      </c>
      <c r="C14" s="6">
        <v>1229125000</v>
      </c>
    </row>
    <row r="15" spans="1:3">
      <c r="A15" s="2" t="s">
        <v>2117</v>
      </c>
      <c r="B15" s="6">
        <v>1200000000</v>
      </c>
      <c r="C15" s="6">
        <v>1200000000</v>
      </c>
    </row>
    <row r="16" spans="1:3">
      <c r="A16" s="2" t="s">
        <v>1755</v>
      </c>
      <c r="B16" s="4" t="s">
        <v>7</v>
      </c>
      <c r="C16" s="4" t="s">
        <v>7</v>
      </c>
    </row>
    <row r="17" spans="1:3" ht="45">
      <c r="A17" s="3" t="s">
        <v>2113</v>
      </c>
      <c r="B17" s="4" t="s">
        <v>7</v>
      </c>
      <c r="C17" s="4" t="s">
        <v>7</v>
      </c>
    </row>
    <row r="18" spans="1:3">
      <c r="A18" s="2" t="s">
        <v>2114</v>
      </c>
      <c r="B18" s="6">
        <v>175655000</v>
      </c>
      <c r="C18" s="6">
        <v>196199000</v>
      </c>
    </row>
    <row r="19" spans="1:3">
      <c r="A19" s="2" t="s">
        <v>2115</v>
      </c>
      <c r="B19" s="6">
        <v>21946000</v>
      </c>
      <c r="C19" s="6">
        <v>35750000</v>
      </c>
    </row>
    <row r="20" spans="1:3" ht="30">
      <c r="A20" s="2" t="s">
        <v>2104</v>
      </c>
      <c r="B20" s="6">
        <v>17297000</v>
      </c>
      <c r="C20" s="6">
        <v>17634000</v>
      </c>
    </row>
    <row r="21" spans="1:3">
      <c r="A21" s="2" t="s">
        <v>2116</v>
      </c>
      <c r="B21" s="6">
        <v>26046000</v>
      </c>
      <c r="C21" s="6">
        <v>27440000</v>
      </c>
    </row>
    <row r="22" spans="1:3">
      <c r="A22" s="2" t="s">
        <v>2103</v>
      </c>
      <c r="B22" s="8">
        <v>240944000</v>
      </c>
      <c r="C22" s="8">
        <v>277023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9" t="s">
        <v>2</v>
      </c>
      <c r="C1" s="9"/>
      <c r="D1" s="9"/>
    </row>
    <row r="2" spans="1:4" ht="30">
      <c r="A2" s="1" t="s">
        <v>81</v>
      </c>
      <c r="B2" s="1" t="s">
        <v>3</v>
      </c>
      <c r="C2" s="1" t="s">
        <v>34</v>
      </c>
      <c r="D2" s="1" t="s">
        <v>35</v>
      </c>
    </row>
    <row r="3" spans="1:4" ht="45">
      <c r="A3" s="3" t="s">
        <v>2119</v>
      </c>
      <c r="B3" s="4" t="s">
        <v>7</v>
      </c>
      <c r="C3" s="4" t="s">
        <v>7</v>
      </c>
      <c r="D3" s="4" t="s">
        <v>7</v>
      </c>
    </row>
    <row r="4" spans="1:4">
      <c r="A4" s="2" t="s">
        <v>2120</v>
      </c>
      <c r="B4" s="8">
        <v>1466555</v>
      </c>
      <c r="C4" s="8">
        <v>1351064</v>
      </c>
      <c r="D4" s="8">
        <v>1226365</v>
      </c>
    </row>
    <row r="5" spans="1:4">
      <c r="A5" s="2" t="s">
        <v>2121</v>
      </c>
      <c r="B5" s="6">
        <v>53249</v>
      </c>
      <c r="C5" s="6">
        <v>42668</v>
      </c>
      <c r="D5" s="6">
        <v>37015</v>
      </c>
    </row>
    <row r="6" spans="1:4">
      <c r="A6" s="2" t="s">
        <v>1754</v>
      </c>
      <c r="B6" s="4" t="s">
        <v>7</v>
      </c>
      <c r="C6" s="4" t="s">
        <v>7</v>
      </c>
      <c r="D6" s="4" t="s">
        <v>7</v>
      </c>
    </row>
    <row r="7" spans="1:4" ht="45">
      <c r="A7" s="3" t="s">
        <v>2119</v>
      </c>
      <c r="B7" s="4" t="s">
        <v>7</v>
      </c>
      <c r="C7" s="4" t="s">
        <v>7</v>
      </c>
      <c r="D7" s="4" t="s">
        <v>7</v>
      </c>
    </row>
    <row r="8" spans="1:4">
      <c r="A8" s="2" t="s">
        <v>2120</v>
      </c>
      <c r="B8" s="6">
        <v>1205022</v>
      </c>
      <c r="C8" s="6">
        <v>1054304</v>
      </c>
      <c r="D8" s="6">
        <v>770943</v>
      </c>
    </row>
    <row r="9" spans="1:4">
      <c r="A9" s="2" t="s">
        <v>2121</v>
      </c>
      <c r="B9" s="6">
        <v>33369</v>
      </c>
      <c r="C9" s="6">
        <v>31109</v>
      </c>
      <c r="D9" s="6">
        <v>27034</v>
      </c>
    </row>
    <row r="10" spans="1:4">
      <c r="A10" s="2" t="s">
        <v>1755</v>
      </c>
      <c r="B10" s="4" t="s">
        <v>7</v>
      </c>
      <c r="C10" s="4" t="s">
        <v>7</v>
      </c>
      <c r="D10" s="4" t="s">
        <v>7</v>
      </c>
    </row>
    <row r="11" spans="1:4" ht="45">
      <c r="A11" s="3" t="s">
        <v>2119</v>
      </c>
      <c r="B11" s="4" t="s">
        <v>7</v>
      </c>
      <c r="C11" s="4" t="s">
        <v>7</v>
      </c>
      <c r="D11" s="4" t="s">
        <v>7</v>
      </c>
    </row>
    <row r="12" spans="1:4">
      <c r="A12" s="2" t="s">
        <v>2120</v>
      </c>
      <c r="B12" s="6">
        <v>261533</v>
      </c>
      <c r="C12" s="6">
        <v>296760</v>
      </c>
      <c r="D12" s="6">
        <v>455422</v>
      </c>
    </row>
    <row r="13" spans="1:4">
      <c r="A13" s="2" t="s">
        <v>2121</v>
      </c>
      <c r="B13" s="8">
        <v>19880</v>
      </c>
      <c r="C13" s="8">
        <v>11559</v>
      </c>
      <c r="D13" s="8">
        <v>998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122</v>
      </c>
      <c r="B1" s="9" t="s">
        <v>3</v>
      </c>
      <c r="C1" s="9" t="s">
        <v>34</v>
      </c>
    </row>
    <row r="2" spans="1:3" ht="30">
      <c r="A2" s="1" t="s">
        <v>81</v>
      </c>
      <c r="B2" s="9"/>
      <c r="C2" s="9"/>
    </row>
    <row r="3" spans="1:3" ht="45">
      <c r="A3" s="3" t="s">
        <v>2123</v>
      </c>
      <c r="B3" s="4" t="s">
        <v>7</v>
      </c>
      <c r="C3" s="4" t="s">
        <v>7</v>
      </c>
    </row>
    <row r="4" spans="1:3">
      <c r="A4" s="2" t="s">
        <v>2103</v>
      </c>
      <c r="B4" s="8">
        <v>1413491</v>
      </c>
      <c r="C4" s="8">
        <v>1506148</v>
      </c>
    </row>
    <row r="5" spans="1:3">
      <c r="A5" s="2" t="s">
        <v>1754</v>
      </c>
      <c r="B5" s="4" t="s">
        <v>7</v>
      </c>
      <c r="C5" s="4" t="s">
        <v>7</v>
      </c>
    </row>
    <row r="6" spans="1:3" ht="45">
      <c r="A6" s="3" t="s">
        <v>2123</v>
      </c>
      <c r="B6" s="4" t="s">
        <v>7</v>
      </c>
      <c r="C6" s="4" t="s">
        <v>7</v>
      </c>
    </row>
    <row r="7" spans="1:3" ht="45">
      <c r="A7" s="2" t="s">
        <v>2124</v>
      </c>
      <c r="B7" s="6">
        <v>403217</v>
      </c>
      <c r="C7" s="6">
        <v>503557</v>
      </c>
    </row>
    <row r="8" spans="1:3" ht="45">
      <c r="A8" s="2" t="s">
        <v>2125</v>
      </c>
      <c r="B8" s="6">
        <v>769330</v>
      </c>
      <c r="C8" s="6">
        <v>725568</v>
      </c>
    </row>
    <row r="9" spans="1:3">
      <c r="A9" s="2" t="s">
        <v>2103</v>
      </c>
      <c r="B9" s="6">
        <v>1172547</v>
      </c>
      <c r="C9" s="6">
        <v>1229125</v>
      </c>
    </row>
    <row r="10" spans="1:3" ht="30">
      <c r="A10" s="2" t="s">
        <v>2126</v>
      </c>
      <c r="B10" s="6">
        <v>60246</v>
      </c>
      <c r="C10" s="6">
        <v>89684</v>
      </c>
    </row>
    <row r="11" spans="1:3" ht="30">
      <c r="A11" s="2" t="s">
        <v>2127</v>
      </c>
      <c r="B11" s="6">
        <v>342971</v>
      </c>
      <c r="C11" s="6">
        <v>413873</v>
      </c>
    </row>
    <row r="12" spans="1:3" ht="30">
      <c r="A12" s="2" t="s">
        <v>2128</v>
      </c>
      <c r="B12" s="6">
        <v>769330</v>
      </c>
      <c r="C12" s="6">
        <v>725568</v>
      </c>
    </row>
    <row r="13" spans="1:3" ht="30">
      <c r="A13" s="2" t="s">
        <v>2129</v>
      </c>
      <c r="B13" s="6">
        <v>1112301</v>
      </c>
      <c r="C13" s="6">
        <v>1139441</v>
      </c>
    </row>
    <row r="14" spans="1:3">
      <c r="A14" s="2" t="s">
        <v>1755</v>
      </c>
      <c r="B14" s="4" t="s">
        <v>7</v>
      </c>
      <c r="C14" s="4" t="s">
        <v>7</v>
      </c>
    </row>
    <row r="15" spans="1:3" ht="45">
      <c r="A15" s="3" t="s">
        <v>2123</v>
      </c>
      <c r="B15" s="4" t="s">
        <v>7</v>
      </c>
      <c r="C15" s="4" t="s">
        <v>7</v>
      </c>
    </row>
    <row r="16" spans="1:3" ht="45">
      <c r="A16" s="2" t="s">
        <v>2124</v>
      </c>
      <c r="B16" s="6">
        <v>140410</v>
      </c>
      <c r="C16" s="6">
        <v>185133</v>
      </c>
    </row>
    <row r="17" spans="1:3" ht="45">
      <c r="A17" s="2" t="s">
        <v>2125</v>
      </c>
      <c r="B17" s="6">
        <v>100534</v>
      </c>
      <c r="C17" s="6">
        <v>91890</v>
      </c>
    </row>
    <row r="18" spans="1:3">
      <c r="A18" s="2" t="s">
        <v>2103</v>
      </c>
      <c r="B18" s="6">
        <v>240944</v>
      </c>
      <c r="C18" s="6">
        <v>277023</v>
      </c>
    </row>
    <row r="19" spans="1:3" ht="30">
      <c r="A19" s="2" t="s">
        <v>2126</v>
      </c>
      <c r="B19" s="6">
        <v>64128</v>
      </c>
      <c r="C19" s="6">
        <v>81690</v>
      </c>
    </row>
    <row r="20" spans="1:3" ht="30">
      <c r="A20" s="2" t="s">
        <v>2127</v>
      </c>
      <c r="B20" s="6">
        <v>76282</v>
      </c>
      <c r="C20" s="6">
        <v>103443</v>
      </c>
    </row>
    <row r="21" spans="1:3" ht="30">
      <c r="A21" s="2" t="s">
        <v>2128</v>
      </c>
      <c r="B21" s="6">
        <v>100534</v>
      </c>
      <c r="C21" s="6">
        <v>91890</v>
      </c>
    </row>
    <row r="22" spans="1:3" ht="30">
      <c r="A22" s="2" t="s">
        <v>2129</v>
      </c>
      <c r="B22" s="8">
        <v>176816</v>
      </c>
      <c r="C22" s="8">
        <v>1953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130</v>
      </c>
      <c r="B1" s="9" t="s">
        <v>2</v>
      </c>
      <c r="C1" s="9"/>
      <c r="D1" s="9"/>
    </row>
    <row r="2" spans="1:4" ht="30">
      <c r="A2" s="1" t="s">
        <v>81</v>
      </c>
      <c r="B2" s="1" t="s">
        <v>3</v>
      </c>
      <c r="C2" s="1" t="s">
        <v>34</v>
      </c>
      <c r="D2" s="1" t="s">
        <v>35</v>
      </c>
    </row>
    <row r="3" spans="1:4">
      <c r="A3" s="1"/>
      <c r="B3" s="1" t="s">
        <v>2131</v>
      </c>
      <c r="C3" s="1" t="s">
        <v>2131</v>
      </c>
      <c r="D3" s="1" t="s">
        <v>2131</v>
      </c>
    </row>
    <row r="4" spans="1:4" ht="30">
      <c r="A4" s="3" t="s">
        <v>2132</v>
      </c>
      <c r="B4" s="4" t="s">
        <v>7</v>
      </c>
      <c r="C4" s="4" t="s">
        <v>7</v>
      </c>
      <c r="D4" s="4" t="s">
        <v>7</v>
      </c>
    </row>
    <row r="5" spans="1:4" ht="30">
      <c r="A5" s="2" t="s">
        <v>2133</v>
      </c>
      <c r="B5" s="4">
        <v>577</v>
      </c>
      <c r="C5" s="6">
        <v>1252</v>
      </c>
      <c r="D5" s="6">
        <v>2629</v>
      </c>
    </row>
    <row r="6" spans="1:4" ht="60">
      <c r="A6" s="2" t="s">
        <v>2134</v>
      </c>
      <c r="B6" s="8">
        <v>18799</v>
      </c>
      <c r="C6" s="8">
        <v>52888</v>
      </c>
      <c r="D6" s="8">
        <v>29660</v>
      </c>
    </row>
    <row r="7" spans="1:4" ht="60">
      <c r="A7" s="2" t="s">
        <v>2135</v>
      </c>
      <c r="B7" s="6">
        <v>5665</v>
      </c>
      <c r="C7" s="6">
        <v>36954</v>
      </c>
      <c r="D7" s="6">
        <v>78582</v>
      </c>
    </row>
    <row r="8" spans="1:4" ht="75">
      <c r="A8" s="2" t="s">
        <v>2136</v>
      </c>
      <c r="B8" s="6">
        <v>78043</v>
      </c>
      <c r="C8" s="6">
        <v>136521</v>
      </c>
      <c r="D8" s="6">
        <v>362135</v>
      </c>
    </row>
    <row r="9" spans="1:4" ht="60">
      <c r="A9" s="2" t="s">
        <v>2137</v>
      </c>
      <c r="B9" s="6">
        <v>18016</v>
      </c>
      <c r="C9" s="6">
        <v>50694</v>
      </c>
      <c r="D9" s="6">
        <v>124227</v>
      </c>
    </row>
    <row r="10" spans="1:4" ht="45">
      <c r="A10" s="2" t="s">
        <v>2138</v>
      </c>
      <c r="B10" s="6">
        <v>24661</v>
      </c>
      <c r="C10" s="6">
        <v>28895</v>
      </c>
      <c r="D10" s="6">
        <v>27498</v>
      </c>
    </row>
    <row r="11" spans="1:4" ht="45">
      <c r="A11" s="2" t="s">
        <v>2139</v>
      </c>
      <c r="B11" s="6">
        <v>145184</v>
      </c>
      <c r="C11" s="6">
        <v>305952</v>
      </c>
      <c r="D11" s="6">
        <v>622102</v>
      </c>
    </row>
    <row r="12" spans="1:4" ht="30">
      <c r="A12" s="2" t="s">
        <v>2140</v>
      </c>
      <c r="B12" s="6">
        <v>7006</v>
      </c>
      <c r="C12" s="6">
        <v>16721</v>
      </c>
      <c r="D12" s="6">
        <v>9954</v>
      </c>
    </row>
    <row r="13" spans="1:4">
      <c r="A13" s="2" t="s">
        <v>1754</v>
      </c>
      <c r="B13" s="4" t="s">
        <v>7</v>
      </c>
      <c r="C13" s="4" t="s">
        <v>7</v>
      </c>
      <c r="D13" s="4" t="s">
        <v>7</v>
      </c>
    </row>
    <row r="14" spans="1:4" ht="30">
      <c r="A14" s="3" t="s">
        <v>2132</v>
      </c>
      <c r="B14" s="4" t="s">
        <v>7</v>
      </c>
      <c r="C14" s="4" t="s">
        <v>7</v>
      </c>
      <c r="D14" s="4" t="s">
        <v>7</v>
      </c>
    </row>
    <row r="15" spans="1:4" ht="30">
      <c r="A15" s="2" t="s">
        <v>2133</v>
      </c>
      <c r="B15" s="4">
        <v>324</v>
      </c>
      <c r="C15" s="4">
        <v>614</v>
      </c>
      <c r="D15" s="6">
        <v>1177</v>
      </c>
    </row>
    <row r="16" spans="1:4" ht="60">
      <c r="A16" s="2" t="s">
        <v>2134</v>
      </c>
      <c r="B16" s="6">
        <v>18716</v>
      </c>
      <c r="C16" s="6">
        <v>52612</v>
      </c>
      <c r="D16" s="6">
        <v>29343</v>
      </c>
    </row>
    <row r="17" spans="1:4" ht="60">
      <c r="A17" s="2" t="s">
        <v>2135</v>
      </c>
      <c r="B17" s="6">
        <v>5665</v>
      </c>
      <c r="C17" s="6">
        <v>36836</v>
      </c>
      <c r="D17" s="6">
        <v>78582</v>
      </c>
    </row>
    <row r="18" spans="1:4" ht="75">
      <c r="A18" s="2" t="s">
        <v>2136</v>
      </c>
      <c r="B18" s="6">
        <v>71132</v>
      </c>
      <c r="C18" s="6">
        <v>131588</v>
      </c>
      <c r="D18" s="6">
        <v>337604</v>
      </c>
    </row>
    <row r="19" spans="1:4" ht="60">
      <c r="A19" s="2" t="s">
        <v>2137</v>
      </c>
      <c r="B19" s="6">
        <v>10638</v>
      </c>
      <c r="C19" s="6">
        <v>11856</v>
      </c>
      <c r="D19" s="6">
        <v>25354</v>
      </c>
    </row>
    <row r="20" spans="1:4" ht="45">
      <c r="A20" s="2" t="s">
        <v>2138</v>
      </c>
      <c r="B20" s="6">
        <v>17729</v>
      </c>
      <c r="C20" s="6">
        <v>19455</v>
      </c>
      <c r="D20" s="6">
        <v>25253</v>
      </c>
    </row>
    <row r="21" spans="1:4" ht="45">
      <c r="A21" s="2" t="s">
        <v>2139</v>
      </c>
      <c r="B21" s="6">
        <v>123880</v>
      </c>
      <c r="C21" s="6">
        <v>252347</v>
      </c>
      <c r="D21" s="6">
        <v>496136</v>
      </c>
    </row>
    <row r="22" spans="1:4" ht="30">
      <c r="A22" s="2" t="s">
        <v>2140</v>
      </c>
      <c r="B22" s="6">
        <v>6974</v>
      </c>
      <c r="C22" s="6">
        <v>16624</v>
      </c>
      <c r="D22" s="6">
        <v>9308</v>
      </c>
    </row>
    <row r="23" spans="1:4" ht="45">
      <c r="A23" s="2" t="s">
        <v>2141</v>
      </c>
      <c r="B23" s="188">
        <v>5.1999999999999998E-2</v>
      </c>
      <c r="C23" s="188">
        <v>5.8999999999999997E-2</v>
      </c>
      <c r="D23" s="188">
        <v>6.0999999999999999E-2</v>
      </c>
    </row>
    <row r="24" spans="1:4" ht="45">
      <c r="A24" s="2" t="s">
        <v>2142</v>
      </c>
      <c r="B24" s="188">
        <v>2.3E-2</v>
      </c>
      <c r="C24" s="188">
        <v>2.3E-2</v>
      </c>
      <c r="D24" s="188">
        <v>2.5999999999999999E-2</v>
      </c>
    </row>
    <row r="25" spans="1:4">
      <c r="A25" s="2" t="s">
        <v>1755</v>
      </c>
      <c r="B25" s="4" t="s">
        <v>7</v>
      </c>
      <c r="C25" s="4" t="s">
        <v>7</v>
      </c>
      <c r="D25" s="4" t="s">
        <v>7</v>
      </c>
    </row>
    <row r="26" spans="1:4" ht="30">
      <c r="A26" s="3" t="s">
        <v>2132</v>
      </c>
      <c r="B26" s="4" t="s">
        <v>7</v>
      </c>
      <c r="C26" s="4" t="s">
        <v>7</v>
      </c>
      <c r="D26" s="4" t="s">
        <v>7</v>
      </c>
    </row>
    <row r="27" spans="1:4" ht="30">
      <c r="A27" s="2" t="s">
        <v>2133</v>
      </c>
      <c r="B27" s="4">
        <v>253</v>
      </c>
      <c r="C27" s="4">
        <v>638</v>
      </c>
      <c r="D27" s="6">
        <v>1452</v>
      </c>
    </row>
    <row r="28" spans="1:4" ht="60">
      <c r="A28" s="2" t="s">
        <v>2134</v>
      </c>
      <c r="B28" s="4">
        <v>83</v>
      </c>
      <c r="C28" s="4">
        <v>276</v>
      </c>
      <c r="D28" s="4">
        <v>317</v>
      </c>
    </row>
    <row r="29" spans="1:4" ht="60">
      <c r="A29" s="2" t="s">
        <v>2135</v>
      </c>
      <c r="B29" s="4">
        <v>0</v>
      </c>
      <c r="C29" s="4">
        <v>118</v>
      </c>
      <c r="D29" s="4">
        <v>0</v>
      </c>
    </row>
    <row r="30" spans="1:4" ht="75">
      <c r="A30" s="2" t="s">
        <v>2136</v>
      </c>
      <c r="B30" s="6">
        <v>6911</v>
      </c>
      <c r="C30" s="6">
        <v>4933</v>
      </c>
      <c r="D30" s="6">
        <v>24531</v>
      </c>
    </row>
    <row r="31" spans="1:4" ht="60">
      <c r="A31" s="2" t="s">
        <v>2137</v>
      </c>
      <c r="B31" s="6">
        <v>7378</v>
      </c>
      <c r="C31" s="6">
        <v>38838</v>
      </c>
      <c r="D31" s="6">
        <v>98873</v>
      </c>
    </row>
    <row r="32" spans="1:4" ht="45">
      <c r="A32" s="2" t="s">
        <v>2138</v>
      </c>
      <c r="B32" s="6">
        <v>6932</v>
      </c>
      <c r="C32" s="6">
        <v>9440</v>
      </c>
      <c r="D32" s="6">
        <v>2245</v>
      </c>
    </row>
    <row r="33" spans="1:4" ht="45">
      <c r="A33" s="2" t="s">
        <v>2139</v>
      </c>
      <c r="B33" s="6">
        <v>21304</v>
      </c>
      <c r="C33" s="6">
        <v>53605</v>
      </c>
      <c r="D33" s="6">
        <v>125966</v>
      </c>
    </row>
    <row r="34" spans="1:4" ht="30">
      <c r="A34" s="2" t="s">
        <v>2140</v>
      </c>
      <c r="B34" s="8">
        <v>32</v>
      </c>
      <c r="C34" s="8">
        <v>97</v>
      </c>
      <c r="D34" s="8">
        <v>646</v>
      </c>
    </row>
    <row r="35" spans="1:4" ht="45">
      <c r="A35" s="2" t="s">
        <v>2141</v>
      </c>
      <c r="B35" s="188">
        <v>4.7E-2</v>
      </c>
      <c r="C35" s="188">
        <v>4.3999999999999997E-2</v>
      </c>
      <c r="D35" s="188">
        <v>4.7E-2</v>
      </c>
    </row>
    <row r="36" spans="1:4" ht="45">
      <c r="A36" s="2" t="s">
        <v>2142</v>
      </c>
      <c r="B36" s="188">
        <v>1.9E-2</v>
      </c>
      <c r="C36" s="188">
        <v>1.4999999999999999E-2</v>
      </c>
      <c r="D36" s="188">
        <v>1.7999999999999999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2143</v>
      </c>
      <c r="B1" s="9" t="s">
        <v>2</v>
      </c>
      <c r="C1" s="9"/>
      <c r="D1" s="9"/>
    </row>
    <row r="2" spans="1:4">
      <c r="A2" s="9"/>
      <c r="B2" s="1" t="s">
        <v>3</v>
      </c>
      <c r="C2" s="1" t="s">
        <v>34</v>
      </c>
      <c r="D2" s="1" t="s">
        <v>35</v>
      </c>
    </row>
    <row r="3" spans="1:4">
      <c r="A3" s="9"/>
      <c r="B3" s="1" t="s">
        <v>2131</v>
      </c>
      <c r="C3" s="1" t="s">
        <v>2131</v>
      </c>
      <c r="D3" s="1" t="s">
        <v>2131</v>
      </c>
    </row>
    <row r="4" spans="1:4" ht="30">
      <c r="A4" s="3" t="s">
        <v>2144</v>
      </c>
      <c r="B4" s="4" t="s">
        <v>7</v>
      </c>
      <c r="C4" s="4" t="s">
        <v>7</v>
      </c>
      <c r="D4" s="4" t="s">
        <v>7</v>
      </c>
    </row>
    <row r="5" spans="1:4" ht="45">
      <c r="A5" s="2" t="s">
        <v>2145</v>
      </c>
      <c r="B5" s="4">
        <v>211</v>
      </c>
      <c r="C5" s="4">
        <v>627</v>
      </c>
      <c r="D5" s="6">
        <v>1176</v>
      </c>
    </row>
    <row r="6" spans="1:4" ht="45">
      <c r="A6" s="2" t="s">
        <v>2146</v>
      </c>
      <c r="B6" s="8">
        <v>55904000</v>
      </c>
      <c r="C6" s="8">
        <v>117991000</v>
      </c>
      <c r="D6" s="8">
        <v>191503000</v>
      </c>
    </row>
    <row r="7" spans="1:4">
      <c r="A7" s="2" t="s">
        <v>1754</v>
      </c>
      <c r="B7" s="4" t="s">
        <v>7</v>
      </c>
      <c r="C7" s="4" t="s">
        <v>7</v>
      </c>
      <c r="D7" s="4" t="s">
        <v>7</v>
      </c>
    </row>
    <row r="8" spans="1:4" ht="30">
      <c r="A8" s="3" t="s">
        <v>2144</v>
      </c>
      <c r="B8" s="4" t="s">
        <v>7</v>
      </c>
      <c r="C8" s="4" t="s">
        <v>7</v>
      </c>
      <c r="D8" s="4" t="s">
        <v>7</v>
      </c>
    </row>
    <row r="9" spans="1:4" ht="45">
      <c r="A9" s="2" t="s">
        <v>2145</v>
      </c>
      <c r="B9" s="4">
        <v>142</v>
      </c>
      <c r="C9" s="4">
        <v>260</v>
      </c>
      <c r="D9" s="4">
        <v>310</v>
      </c>
    </row>
    <row r="10" spans="1:4" ht="45">
      <c r="A10" s="2" t="s">
        <v>2146</v>
      </c>
      <c r="B10" s="6">
        <v>53080000</v>
      </c>
      <c r="C10" s="6">
        <v>100182000</v>
      </c>
      <c r="D10" s="6">
        <v>126172000</v>
      </c>
    </row>
    <row r="11" spans="1:4" ht="60">
      <c r="A11" s="2" t="s">
        <v>2147</v>
      </c>
      <c r="B11" s="6">
        <v>18100000</v>
      </c>
      <c r="C11" s="6">
        <v>28100000</v>
      </c>
      <c r="D11" s="6">
        <v>34100000</v>
      </c>
    </row>
    <row r="12" spans="1:4">
      <c r="A12" s="2" t="s">
        <v>1755</v>
      </c>
      <c r="B12" s="4" t="s">
        <v>7</v>
      </c>
      <c r="C12" s="4" t="s">
        <v>7</v>
      </c>
      <c r="D12" s="4" t="s">
        <v>7</v>
      </c>
    </row>
    <row r="13" spans="1:4" ht="30">
      <c r="A13" s="3" t="s">
        <v>2144</v>
      </c>
      <c r="B13" s="4" t="s">
        <v>7</v>
      </c>
      <c r="C13" s="4" t="s">
        <v>7</v>
      </c>
      <c r="D13" s="4" t="s">
        <v>7</v>
      </c>
    </row>
    <row r="14" spans="1:4" ht="45">
      <c r="A14" s="2" t="s">
        <v>2145</v>
      </c>
      <c r="B14" s="4">
        <v>69</v>
      </c>
      <c r="C14" s="4">
        <v>367</v>
      </c>
      <c r="D14" s="4">
        <v>866</v>
      </c>
    </row>
    <row r="15" spans="1:4" ht="45">
      <c r="A15" s="2" t="s">
        <v>2146</v>
      </c>
      <c r="B15" s="6">
        <v>2824000</v>
      </c>
      <c r="C15" s="6">
        <v>17809000</v>
      </c>
      <c r="D15" s="6">
        <v>65331000</v>
      </c>
    </row>
    <row r="16" spans="1:4" ht="60">
      <c r="A16" s="2" t="s">
        <v>2147</v>
      </c>
      <c r="B16" s="8">
        <v>600000</v>
      </c>
      <c r="C16" s="8">
        <v>5800000</v>
      </c>
      <c r="D16" s="8">
        <v>17200000</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148</v>
      </c>
      <c r="B1" s="9" t="s">
        <v>2</v>
      </c>
      <c r="C1" s="9"/>
    </row>
    <row r="2" spans="1:3" ht="30">
      <c r="A2" s="1" t="s">
        <v>81</v>
      </c>
      <c r="B2" s="1" t="s">
        <v>3</v>
      </c>
      <c r="C2" s="1" t="s">
        <v>34</v>
      </c>
    </row>
    <row r="3" spans="1:3" ht="45">
      <c r="A3" s="3" t="s">
        <v>2149</v>
      </c>
      <c r="B3" s="4" t="s">
        <v>7</v>
      </c>
      <c r="C3" s="4" t="s">
        <v>7</v>
      </c>
    </row>
    <row r="4" spans="1:3" ht="30">
      <c r="A4" s="2" t="s">
        <v>2150</v>
      </c>
      <c r="B4" s="8">
        <v>978776</v>
      </c>
      <c r="C4" s="8">
        <v>1033041</v>
      </c>
    </row>
    <row r="5" spans="1:3" ht="30">
      <c r="A5" s="2" t="s">
        <v>2151</v>
      </c>
      <c r="B5" s="6">
        <v>105334</v>
      </c>
      <c r="C5" s="6">
        <v>120249</v>
      </c>
    </row>
    <row r="6" spans="1:3" ht="30">
      <c r="A6" s="2" t="s">
        <v>2152</v>
      </c>
      <c r="B6" s="6">
        <v>43376</v>
      </c>
      <c r="C6" s="6">
        <v>50078</v>
      </c>
    </row>
    <row r="7" spans="1:3" ht="30">
      <c r="A7" s="2" t="s">
        <v>2153</v>
      </c>
      <c r="B7" s="6">
        <v>96992</v>
      </c>
      <c r="C7" s="6">
        <v>86220</v>
      </c>
    </row>
    <row r="8" spans="1:3" ht="30">
      <c r="A8" s="2" t="s">
        <v>2154</v>
      </c>
      <c r="B8" s="6">
        <v>1224478</v>
      </c>
      <c r="C8" s="6">
        <v>1289588</v>
      </c>
    </row>
    <row r="9" spans="1:3">
      <c r="A9" s="2" t="s">
        <v>1754</v>
      </c>
      <c r="B9" s="4" t="s">
        <v>7</v>
      </c>
      <c r="C9" s="4" t="s">
        <v>7</v>
      </c>
    </row>
    <row r="10" spans="1:3" ht="45">
      <c r="A10" s="3" t="s">
        <v>2149</v>
      </c>
      <c r="B10" s="4" t="s">
        <v>7</v>
      </c>
      <c r="C10" s="4" t="s">
        <v>7</v>
      </c>
    </row>
    <row r="11" spans="1:3" ht="30">
      <c r="A11" s="2" t="s">
        <v>2150</v>
      </c>
      <c r="B11" s="6">
        <v>817003</v>
      </c>
      <c r="C11" s="6">
        <v>838020</v>
      </c>
    </row>
    <row r="12" spans="1:3" ht="30">
      <c r="A12" s="2" t="s">
        <v>2151</v>
      </c>
      <c r="B12" s="6">
        <v>91906</v>
      </c>
      <c r="C12" s="6">
        <v>105142</v>
      </c>
    </row>
    <row r="13" spans="1:3" ht="30">
      <c r="A13" s="2" t="s">
        <v>2152</v>
      </c>
      <c r="B13" s="6">
        <v>38987</v>
      </c>
      <c r="C13" s="6">
        <v>43905</v>
      </c>
    </row>
    <row r="14" spans="1:3" ht="30">
      <c r="A14" s="2" t="s">
        <v>2153</v>
      </c>
      <c r="B14" s="6">
        <v>88347</v>
      </c>
      <c r="C14" s="6">
        <v>79102</v>
      </c>
    </row>
    <row r="15" spans="1:3" ht="30">
      <c r="A15" s="2" t="s">
        <v>2154</v>
      </c>
      <c r="B15" s="6">
        <v>1036243</v>
      </c>
      <c r="C15" s="6">
        <v>1066169</v>
      </c>
    </row>
    <row r="16" spans="1:3">
      <c r="A16" s="2" t="s">
        <v>1755</v>
      </c>
      <c r="B16" s="4" t="s">
        <v>7</v>
      </c>
      <c r="C16" s="4" t="s">
        <v>7</v>
      </c>
    </row>
    <row r="17" spans="1:3" ht="45">
      <c r="A17" s="3" t="s">
        <v>2149</v>
      </c>
      <c r="B17" s="4" t="s">
        <v>7</v>
      </c>
      <c r="C17" s="4" t="s">
        <v>7</v>
      </c>
    </row>
    <row r="18" spans="1:3" ht="30">
      <c r="A18" s="2" t="s">
        <v>2150</v>
      </c>
      <c r="B18" s="6">
        <v>161773</v>
      </c>
      <c r="C18" s="6">
        <v>195021</v>
      </c>
    </row>
    <row r="19" spans="1:3" ht="30">
      <c r="A19" s="2" t="s">
        <v>2151</v>
      </c>
      <c r="B19" s="6">
        <v>13428</v>
      </c>
      <c r="C19" s="6">
        <v>15107</v>
      </c>
    </row>
    <row r="20" spans="1:3" ht="30">
      <c r="A20" s="2" t="s">
        <v>2152</v>
      </c>
      <c r="B20" s="6">
        <v>4389</v>
      </c>
      <c r="C20" s="6">
        <v>6173</v>
      </c>
    </row>
    <row r="21" spans="1:3" ht="30">
      <c r="A21" s="2" t="s">
        <v>2153</v>
      </c>
      <c r="B21" s="6">
        <v>8645</v>
      </c>
      <c r="C21" s="6">
        <v>7118</v>
      </c>
    </row>
    <row r="22" spans="1:3" ht="30">
      <c r="A22" s="2" t="s">
        <v>2154</v>
      </c>
      <c r="B22" s="8">
        <v>188235</v>
      </c>
      <c r="C22" s="8">
        <v>2234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9" t="s">
        <v>2</v>
      </c>
      <c r="C1" s="9"/>
      <c r="D1" s="9"/>
    </row>
    <row r="2" spans="1:4" ht="30">
      <c r="A2" s="1" t="s">
        <v>81</v>
      </c>
      <c r="B2" s="1" t="s">
        <v>3</v>
      </c>
      <c r="C2" s="1" t="s">
        <v>34</v>
      </c>
      <c r="D2" s="1" t="s">
        <v>35</v>
      </c>
    </row>
    <row r="3" spans="1:4">
      <c r="A3" s="3" t="s">
        <v>180</v>
      </c>
      <c r="B3" s="4" t="s">
        <v>7</v>
      </c>
      <c r="C3" s="4" t="s">
        <v>7</v>
      </c>
      <c r="D3" s="4" t="s">
        <v>7</v>
      </c>
    </row>
    <row r="4" spans="1:4">
      <c r="A4" s="2" t="s">
        <v>74</v>
      </c>
      <c r="B4" s="8">
        <v>86012</v>
      </c>
      <c r="C4" s="8">
        <v>-112583</v>
      </c>
      <c r="D4" s="8">
        <v>156701</v>
      </c>
    </row>
    <row r="5" spans="1:4" ht="45">
      <c r="A5" s="3" t="s">
        <v>181</v>
      </c>
      <c r="B5" s="4" t="s">
        <v>7</v>
      </c>
      <c r="C5" s="4" t="s">
        <v>7</v>
      </c>
      <c r="D5" s="4" t="s">
        <v>7</v>
      </c>
    </row>
    <row r="6" spans="1:4">
      <c r="A6" s="2" t="s">
        <v>50</v>
      </c>
      <c r="B6" s="6">
        <v>143471</v>
      </c>
      <c r="C6" s="6">
        <v>354637</v>
      </c>
      <c r="D6" s="6">
        <v>440614</v>
      </c>
    </row>
    <row r="7" spans="1:4" ht="45">
      <c r="A7" s="2" t="s">
        <v>182</v>
      </c>
      <c r="B7" s="6">
        <v>394973</v>
      </c>
      <c r="C7" s="6">
        <v>409561</v>
      </c>
      <c r="D7" s="6">
        <v>340691</v>
      </c>
    </row>
    <row r="8" spans="1:4" ht="30">
      <c r="A8" s="2" t="s">
        <v>183</v>
      </c>
      <c r="B8" s="6">
        <v>-58260</v>
      </c>
      <c r="C8" s="6">
        <v>-183441</v>
      </c>
      <c r="D8" s="6">
        <v>-105326</v>
      </c>
    </row>
    <row r="9" spans="1:4">
      <c r="A9" s="2" t="s">
        <v>61</v>
      </c>
      <c r="B9" s="6">
        <v>142423</v>
      </c>
      <c r="C9" s="4">
        <v>0</v>
      </c>
      <c r="D9" s="4">
        <v>0</v>
      </c>
    </row>
    <row r="10" spans="1:4" ht="30">
      <c r="A10" s="2" t="s">
        <v>184</v>
      </c>
      <c r="B10" s="6">
        <v>-4438</v>
      </c>
      <c r="C10" s="6">
        <v>-1310</v>
      </c>
      <c r="D10" s="6">
        <v>1715</v>
      </c>
    </row>
    <row r="11" spans="1:4" ht="30">
      <c r="A11" s="2" t="s">
        <v>185</v>
      </c>
      <c r="B11" s="4">
        <v>0</v>
      </c>
      <c r="C11" s="6">
        <v>134548</v>
      </c>
      <c r="D11" s="6">
        <v>-3091</v>
      </c>
    </row>
    <row r="12" spans="1:4">
      <c r="A12" s="2" t="s">
        <v>171</v>
      </c>
      <c r="B12" s="6">
        <v>20333</v>
      </c>
      <c r="C12" s="6">
        <v>20764</v>
      </c>
      <c r="D12" s="6">
        <v>14456</v>
      </c>
    </row>
    <row r="13" spans="1:4">
      <c r="A13" s="2" t="s">
        <v>186</v>
      </c>
      <c r="B13" s="6">
        <v>106656</v>
      </c>
      <c r="C13" s="6">
        <v>-137076</v>
      </c>
      <c r="D13" s="6">
        <v>7895</v>
      </c>
    </row>
    <row r="14" spans="1:4">
      <c r="A14" s="2" t="s">
        <v>172</v>
      </c>
      <c r="B14" s="4">
        <v>-82</v>
      </c>
      <c r="C14" s="4">
        <v>-497</v>
      </c>
      <c r="D14" s="6">
        <v>4806</v>
      </c>
    </row>
    <row r="15" spans="1:4" ht="30">
      <c r="A15" s="3" t="s">
        <v>187</v>
      </c>
      <c r="B15" s="4" t="s">
        <v>7</v>
      </c>
      <c r="C15" s="4" t="s">
        <v>7</v>
      </c>
      <c r="D15" s="4" t="s">
        <v>7</v>
      </c>
    </row>
    <row r="16" spans="1:4" ht="45">
      <c r="A16" s="2" t="s">
        <v>188</v>
      </c>
      <c r="B16" s="6">
        <v>-689171</v>
      </c>
      <c r="C16" s="6">
        <v>898689</v>
      </c>
      <c r="D16" s="6">
        <v>-666077</v>
      </c>
    </row>
    <row r="17" spans="1:4" ht="30">
      <c r="A17" s="2" t="s">
        <v>189</v>
      </c>
      <c r="B17" s="6">
        <v>-548654</v>
      </c>
      <c r="C17" s="6">
        <v>-977785</v>
      </c>
      <c r="D17" s="6">
        <v>294319</v>
      </c>
    </row>
    <row r="18" spans="1:4" ht="30">
      <c r="A18" s="2" t="s">
        <v>190</v>
      </c>
      <c r="B18" s="6">
        <v>1344821</v>
      </c>
      <c r="C18" s="6">
        <v>-625936</v>
      </c>
      <c r="D18" s="6">
        <v>570772</v>
      </c>
    </row>
    <row r="19" spans="1:4" ht="30">
      <c r="A19" s="2" t="s">
        <v>191</v>
      </c>
      <c r="B19" s="6">
        <v>14953</v>
      </c>
      <c r="C19" s="6">
        <v>342696</v>
      </c>
      <c r="D19" s="6">
        <v>123441</v>
      </c>
    </row>
    <row r="20" spans="1:4">
      <c r="A20" s="2" t="s">
        <v>192</v>
      </c>
      <c r="B20" s="4">
        <v>0</v>
      </c>
      <c r="C20" s="6">
        <v>-331538</v>
      </c>
      <c r="D20" s="6">
        <v>-129654</v>
      </c>
    </row>
    <row r="21" spans="1:4" ht="30">
      <c r="A21" s="2" t="s">
        <v>193</v>
      </c>
      <c r="B21" s="4">
        <v>17</v>
      </c>
      <c r="C21" s="6">
        <v>-46822</v>
      </c>
      <c r="D21" s="6">
        <v>16874</v>
      </c>
    </row>
    <row r="22" spans="1:4">
      <c r="A22" s="2" t="s">
        <v>194</v>
      </c>
      <c r="B22" s="6">
        <v>33364</v>
      </c>
      <c r="C22" s="6">
        <v>265082</v>
      </c>
      <c r="D22" s="6">
        <v>32787</v>
      </c>
    </row>
    <row r="23" spans="1:4">
      <c r="A23" s="2" t="s">
        <v>195</v>
      </c>
      <c r="B23" s="6">
        <v>130664</v>
      </c>
      <c r="C23" s="6">
        <v>-167748</v>
      </c>
      <c r="D23" s="6">
        <v>-4968</v>
      </c>
    </row>
    <row r="24" spans="1:4" ht="30">
      <c r="A24" s="2" t="s">
        <v>196</v>
      </c>
      <c r="B24" s="6">
        <v>1117082</v>
      </c>
      <c r="C24" s="6">
        <v>-158759</v>
      </c>
      <c r="D24" s="6">
        <v>1095955</v>
      </c>
    </row>
    <row r="25" spans="1:4">
      <c r="A25" s="3" t="s">
        <v>197</v>
      </c>
      <c r="B25" s="4" t="s">
        <v>7</v>
      </c>
      <c r="C25" s="4" t="s">
        <v>7</v>
      </c>
      <c r="D25" s="4" t="s">
        <v>7</v>
      </c>
    </row>
    <row r="26" spans="1:4" ht="30">
      <c r="A26" s="2" t="s">
        <v>198</v>
      </c>
      <c r="B26" s="6">
        <v>-7041992</v>
      </c>
      <c r="C26" s="6">
        <v>-10049145</v>
      </c>
      <c r="D26" s="6">
        <v>-10251611</v>
      </c>
    </row>
    <row r="27" spans="1:4" ht="45">
      <c r="A27" s="2" t="s">
        <v>199</v>
      </c>
      <c r="B27" s="6">
        <v>6262425</v>
      </c>
      <c r="C27" s="6">
        <v>12445566</v>
      </c>
      <c r="D27" s="6">
        <v>9929506</v>
      </c>
    </row>
    <row r="28" spans="1:4" ht="30">
      <c r="A28" s="2" t="s">
        <v>200</v>
      </c>
      <c r="B28" s="6">
        <v>-2526570</v>
      </c>
      <c r="C28" s="6">
        <v>-4814251</v>
      </c>
      <c r="D28" s="6">
        <v>-4040208</v>
      </c>
    </row>
    <row r="29" spans="1:4" ht="45">
      <c r="A29" s="2" t="s">
        <v>201</v>
      </c>
      <c r="B29" s="6">
        <v>1827750</v>
      </c>
      <c r="C29" s="6">
        <v>1308212</v>
      </c>
      <c r="D29" s="6">
        <v>408674</v>
      </c>
    </row>
    <row r="30" spans="1:4">
      <c r="A30" s="2" t="s">
        <v>202</v>
      </c>
      <c r="B30" s="6">
        <v>1723819</v>
      </c>
      <c r="C30" s="6">
        <v>1765847</v>
      </c>
      <c r="D30" s="6">
        <v>2201838</v>
      </c>
    </row>
    <row r="31" spans="1:4" ht="30">
      <c r="A31" s="2" t="s">
        <v>203</v>
      </c>
      <c r="B31" s="6">
        <v>-46608</v>
      </c>
      <c r="C31" s="6">
        <v>-79840</v>
      </c>
      <c r="D31" s="6">
        <v>-89410</v>
      </c>
    </row>
    <row r="32" spans="1:4" ht="30">
      <c r="A32" s="2" t="s">
        <v>204</v>
      </c>
      <c r="B32" s="6">
        <v>62472</v>
      </c>
      <c r="C32" s="6">
        <v>102471</v>
      </c>
      <c r="D32" s="6">
        <v>156991</v>
      </c>
    </row>
    <row r="33" spans="1:4" ht="30">
      <c r="A33" s="2" t="s">
        <v>205</v>
      </c>
      <c r="B33" s="6">
        <v>19104</v>
      </c>
      <c r="C33" s="6">
        <v>-85224</v>
      </c>
      <c r="D33" s="6">
        <v>14899</v>
      </c>
    </row>
    <row r="34" spans="1:4">
      <c r="A34" s="2" t="s">
        <v>172</v>
      </c>
      <c r="B34" s="6">
        <v>6000</v>
      </c>
      <c r="C34" s="6">
        <v>70784</v>
      </c>
      <c r="D34" s="6">
        <v>39147</v>
      </c>
    </row>
    <row r="35" spans="1:4" ht="30">
      <c r="A35" s="2" t="s">
        <v>206</v>
      </c>
      <c r="B35" s="6">
        <v>286400</v>
      </c>
      <c r="C35" s="6">
        <v>664420</v>
      </c>
      <c r="D35" s="6">
        <v>-1630174</v>
      </c>
    </row>
    <row r="36" spans="1:4">
      <c r="A36" s="3" t="s">
        <v>207</v>
      </c>
      <c r="B36" s="4" t="s">
        <v>7</v>
      </c>
      <c r="C36" s="4" t="s">
        <v>7</v>
      </c>
      <c r="D36" s="4" t="s">
        <v>7</v>
      </c>
    </row>
    <row r="37" spans="1:4">
      <c r="A37" s="2" t="s">
        <v>208</v>
      </c>
      <c r="B37" s="6">
        <v>-2421705</v>
      </c>
      <c r="C37" s="6">
        <v>1931452</v>
      </c>
      <c r="D37" s="6">
        <v>1219455</v>
      </c>
    </row>
    <row r="38" spans="1:4" ht="30">
      <c r="A38" s="2" t="s">
        <v>209</v>
      </c>
      <c r="B38" s="6">
        <v>88181</v>
      </c>
      <c r="C38" s="6">
        <v>-560838</v>
      </c>
      <c r="D38" s="6">
        <v>-872750</v>
      </c>
    </row>
    <row r="39" spans="1:4">
      <c r="A39" s="2" t="s">
        <v>210</v>
      </c>
      <c r="B39" s="6">
        <v>2180000</v>
      </c>
      <c r="C39" s="6">
        <v>2930000</v>
      </c>
      <c r="D39" s="6">
        <v>2220000</v>
      </c>
    </row>
    <row r="40" spans="1:4">
      <c r="A40" s="2" t="s">
        <v>211</v>
      </c>
      <c r="B40" s="6">
        <v>-2180000</v>
      </c>
      <c r="C40" s="6">
        <v>-4283600</v>
      </c>
      <c r="D40" s="6">
        <v>-2250000</v>
      </c>
    </row>
    <row r="41" spans="1:4" ht="30">
      <c r="A41" s="2" t="s">
        <v>212</v>
      </c>
      <c r="B41" s="4">
        <v>0</v>
      </c>
      <c r="C41" s="6">
        <v>1305000</v>
      </c>
      <c r="D41" s="6">
        <v>427331</v>
      </c>
    </row>
    <row r="42" spans="1:4" ht="30">
      <c r="A42" s="2" t="s">
        <v>213</v>
      </c>
      <c r="B42" s="4">
        <v>0</v>
      </c>
      <c r="C42" s="6">
        <v>-1173736</v>
      </c>
      <c r="D42" s="6">
        <v>-425956</v>
      </c>
    </row>
    <row r="43" spans="1:4" ht="30">
      <c r="A43" s="2" t="s">
        <v>214</v>
      </c>
      <c r="B43" s="6">
        <v>4454</v>
      </c>
      <c r="C43" s="6">
        <v>25253</v>
      </c>
      <c r="D43" s="6">
        <v>-41292</v>
      </c>
    </row>
    <row r="44" spans="1:4">
      <c r="A44" s="2" t="s">
        <v>172</v>
      </c>
      <c r="B44" s="6">
        <v>2106</v>
      </c>
      <c r="C44" s="6">
        <v>-17537</v>
      </c>
      <c r="D44" s="6">
        <v>-17076</v>
      </c>
    </row>
    <row r="45" spans="1:4" ht="30">
      <c r="A45" s="2" t="s">
        <v>215</v>
      </c>
      <c r="B45" s="6">
        <v>-2326964</v>
      </c>
      <c r="C45" s="6">
        <v>155994</v>
      </c>
      <c r="D45" s="6">
        <v>259712</v>
      </c>
    </row>
    <row r="46" spans="1:4" ht="30">
      <c r="A46" s="2" t="s">
        <v>216</v>
      </c>
      <c r="B46" s="6">
        <v>-923482</v>
      </c>
      <c r="C46" s="6">
        <v>661655</v>
      </c>
      <c r="D46" s="6">
        <v>-274507</v>
      </c>
    </row>
    <row r="47" spans="1:4" ht="30">
      <c r="A47" s="2" t="s">
        <v>217</v>
      </c>
      <c r="B47" s="6">
        <v>2761494</v>
      </c>
      <c r="C47" s="6">
        <v>2099839</v>
      </c>
      <c r="D47" s="6">
        <v>2374346</v>
      </c>
    </row>
    <row r="48" spans="1:4">
      <c r="A48" s="2" t="s">
        <v>218</v>
      </c>
      <c r="B48" s="6">
        <v>1838012</v>
      </c>
      <c r="C48" s="6">
        <v>2761494</v>
      </c>
      <c r="D48" s="6">
        <v>2099839</v>
      </c>
    </row>
    <row r="49" spans="1:4" ht="30">
      <c r="A49" s="3" t="s">
        <v>219</v>
      </c>
      <c r="B49" s="4" t="s">
        <v>7</v>
      </c>
      <c r="C49" s="4" t="s">
        <v>7</v>
      </c>
      <c r="D49" s="4" t="s">
        <v>7</v>
      </c>
    </row>
    <row r="50" spans="1:4">
      <c r="A50" s="2" t="s">
        <v>220</v>
      </c>
      <c r="B50" s="6">
        <v>276523</v>
      </c>
      <c r="C50" s="6">
        <v>592005</v>
      </c>
      <c r="D50" s="6">
        <v>435776</v>
      </c>
    </row>
    <row r="51" spans="1:4" ht="30">
      <c r="A51" s="2" t="s">
        <v>221</v>
      </c>
      <c r="B51" s="6">
        <v>1626</v>
      </c>
      <c r="C51" s="6">
        <v>6370</v>
      </c>
      <c r="D51" s="6">
        <v>-6606</v>
      </c>
    </row>
    <row r="52" spans="1:4" ht="30">
      <c r="A52" s="3" t="s">
        <v>222</v>
      </c>
      <c r="B52" s="4" t="s">
        <v>7</v>
      </c>
      <c r="C52" s="4" t="s">
        <v>7</v>
      </c>
      <c r="D52" s="4" t="s">
        <v>7</v>
      </c>
    </row>
    <row r="53" spans="1:4" ht="45">
      <c r="A53" s="2" t="s">
        <v>223</v>
      </c>
      <c r="B53" s="6">
        <v>78978</v>
      </c>
      <c r="C53" s="4">
        <v>0</v>
      </c>
      <c r="D53" s="4">
        <v>0</v>
      </c>
    </row>
    <row r="54" spans="1:4" ht="30">
      <c r="A54" s="2" t="s">
        <v>224</v>
      </c>
      <c r="B54" s="6">
        <v>41102</v>
      </c>
      <c r="C54" s="4">
        <v>0</v>
      </c>
      <c r="D54" s="4">
        <v>0</v>
      </c>
    </row>
    <row r="55" spans="1:4" ht="30">
      <c r="A55" s="2" t="s">
        <v>225</v>
      </c>
      <c r="B55" s="6">
        <v>74557</v>
      </c>
      <c r="C55" s="6">
        <v>128401</v>
      </c>
      <c r="D55" s="6">
        <v>180964</v>
      </c>
    </row>
    <row r="56" spans="1:4" ht="30">
      <c r="A56" s="2" t="s">
        <v>226</v>
      </c>
      <c r="B56" s="8">
        <v>24</v>
      </c>
      <c r="C56" s="8">
        <v>355</v>
      </c>
      <c r="D56" s="8">
        <v>66094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3" width="14.28515625" bestFit="1" customWidth="1"/>
    <col min="4" max="5" width="12.28515625" bestFit="1" customWidth="1"/>
  </cols>
  <sheetData>
    <row r="1" spans="1:5" ht="15" customHeight="1">
      <c r="A1" s="9" t="s">
        <v>2155</v>
      </c>
      <c r="B1" s="1" t="s">
        <v>2</v>
      </c>
      <c r="C1" s="1"/>
      <c r="D1" s="1"/>
      <c r="E1" s="1"/>
    </row>
    <row r="2" spans="1:5">
      <c r="A2" s="9"/>
      <c r="B2" s="1" t="s">
        <v>3</v>
      </c>
      <c r="C2" s="1" t="s">
        <v>34</v>
      </c>
      <c r="D2" s="1" t="s">
        <v>2156</v>
      </c>
      <c r="E2" s="1" t="s">
        <v>35</v>
      </c>
    </row>
    <row r="3" spans="1:5" ht="30">
      <c r="A3" s="3" t="s">
        <v>691</v>
      </c>
      <c r="B3" s="4" t="s">
        <v>7</v>
      </c>
      <c r="C3" s="4" t="s">
        <v>7</v>
      </c>
      <c r="D3" s="4" t="s">
        <v>7</v>
      </c>
      <c r="E3" s="4" t="s">
        <v>7</v>
      </c>
    </row>
    <row r="4" spans="1:5" ht="30">
      <c r="A4" s="2" t="s">
        <v>2157</v>
      </c>
      <c r="B4" s="8">
        <v>6800000000</v>
      </c>
      <c r="C4" s="8">
        <v>8200000000</v>
      </c>
      <c r="D4" s="4" t="s">
        <v>7</v>
      </c>
      <c r="E4" s="4" t="s">
        <v>7</v>
      </c>
    </row>
    <row r="5" spans="1:5">
      <c r="A5" s="2" t="s">
        <v>2158</v>
      </c>
      <c r="B5" s="6">
        <v>600000000</v>
      </c>
      <c r="C5" s="6">
        <v>800000000</v>
      </c>
      <c r="D5" s="4" t="s">
        <v>7</v>
      </c>
      <c r="E5" s="4" t="s">
        <v>7</v>
      </c>
    </row>
    <row r="6" spans="1:5" ht="30">
      <c r="A6" s="2" t="s">
        <v>2159</v>
      </c>
      <c r="B6" s="188">
        <v>0.2</v>
      </c>
      <c r="C6" s="4" t="s">
        <v>7</v>
      </c>
      <c r="D6" s="4" t="s">
        <v>7</v>
      </c>
      <c r="E6" s="4" t="s">
        <v>7</v>
      </c>
    </row>
    <row r="7" spans="1:5">
      <c r="A7" s="2" t="s">
        <v>2160</v>
      </c>
      <c r="B7" s="188">
        <v>0.8</v>
      </c>
      <c r="C7" s="4" t="s">
        <v>7</v>
      </c>
      <c r="D7" s="4" t="s">
        <v>7</v>
      </c>
      <c r="E7" s="4" t="s">
        <v>7</v>
      </c>
    </row>
    <row r="8" spans="1:5" ht="30">
      <c r="A8" s="2" t="s">
        <v>2161</v>
      </c>
      <c r="B8" s="4" t="s">
        <v>2162</v>
      </c>
      <c r="C8" s="4" t="s">
        <v>7</v>
      </c>
      <c r="D8" s="4" t="s">
        <v>7</v>
      </c>
      <c r="E8" s="4" t="s">
        <v>7</v>
      </c>
    </row>
    <row r="9" spans="1:5" ht="30">
      <c r="A9" s="2" t="s">
        <v>2163</v>
      </c>
      <c r="B9" s="4" t="s">
        <v>2164</v>
      </c>
      <c r="C9" s="4" t="s">
        <v>7</v>
      </c>
      <c r="D9" s="4" t="s">
        <v>7</v>
      </c>
      <c r="E9" s="4" t="s">
        <v>7</v>
      </c>
    </row>
    <row r="10" spans="1:5" ht="30">
      <c r="A10" s="2" t="s">
        <v>2165</v>
      </c>
      <c r="B10" s="188">
        <v>0.09</v>
      </c>
      <c r="C10" s="4" t="s">
        <v>7</v>
      </c>
      <c r="D10" s="4" t="s">
        <v>7</v>
      </c>
      <c r="E10" s="4" t="s">
        <v>7</v>
      </c>
    </row>
    <row r="11" spans="1:5" ht="45">
      <c r="A11" s="2" t="s">
        <v>2166</v>
      </c>
      <c r="B11" s="188">
        <v>0.8</v>
      </c>
      <c r="C11" s="4" t="s">
        <v>7</v>
      </c>
      <c r="D11" s="4" t="s">
        <v>7</v>
      </c>
      <c r="E11" s="4" t="s">
        <v>7</v>
      </c>
    </row>
    <row r="12" spans="1:5" ht="30">
      <c r="A12" s="2" t="s">
        <v>1775</v>
      </c>
      <c r="B12" s="6">
        <v>235000000</v>
      </c>
      <c r="C12" s="4" t="s">
        <v>7</v>
      </c>
      <c r="D12" s="4" t="s">
        <v>7</v>
      </c>
      <c r="E12" s="4" t="s">
        <v>7</v>
      </c>
    </row>
    <row r="13" spans="1:5" ht="30">
      <c r="A13" s="2" t="s">
        <v>2167</v>
      </c>
      <c r="B13" s="6">
        <v>62000000</v>
      </c>
      <c r="C13" s="6">
        <v>44000000</v>
      </c>
      <c r="D13" s="4" t="s">
        <v>7</v>
      </c>
      <c r="E13" s="4" t="s">
        <v>7</v>
      </c>
    </row>
    <row r="14" spans="1:5" ht="30">
      <c r="A14" s="2" t="s">
        <v>2168</v>
      </c>
      <c r="B14" s="4">
        <v>4</v>
      </c>
      <c r="C14" s="4" t="s">
        <v>7</v>
      </c>
      <c r="D14" s="4" t="s">
        <v>7</v>
      </c>
      <c r="E14" s="4" t="s">
        <v>7</v>
      </c>
    </row>
    <row r="15" spans="1:5">
      <c r="A15" s="2" t="s">
        <v>2169</v>
      </c>
      <c r="B15" s="6">
        <v>12500000</v>
      </c>
      <c r="C15" s="6">
        <v>11200000</v>
      </c>
      <c r="D15" s="4" t="s">
        <v>7</v>
      </c>
      <c r="E15" s="6">
        <v>46000000</v>
      </c>
    </row>
    <row r="16" spans="1:5" ht="30">
      <c r="A16" s="2" t="s">
        <v>2170</v>
      </c>
      <c r="B16" s="4" t="s">
        <v>7</v>
      </c>
      <c r="C16" s="4" t="s">
        <v>7</v>
      </c>
      <c r="D16" s="6">
        <v>90000000</v>
      </c>
      <c r="E16" s="4" t="s">
        <v>7</v>
      </c>
    </row>
    <row r="17" spans="1:5" ht="30">
      <c r="A17" s="2" t="s">
        <v>2171</v>
      </c>
      <c r="B17" s="4" t="s">
        <v>7</v>
      </c>
      <c r="C17" s="4" t="s">
        <v>7</v>
      </c>
      <c r="D17" s="6">
        <v>40000000</v>
      </c>
      <c r="E17" s="4" t="s">
        <v>7</v>
      </c>
    </row>
    <row r="18" spans="1:5" ht="60">
      <c r="A18" s="2" t="s">
        <v>2172</v>
      </c>
      <c r="B18" s="4" t="s">
        <v>7</v>
      </c>
      <c r="C18" s="4" t="s">
        <v>7</v>
      </c>
      <c r="D18" s="6">
        <v>50000000</v>
      </c>
      <c r="E18" s="4" t="s">
        <v>7</v>
      </c>
    </row>
    <row r="19" spans="1:5" ht="45">
      <c r="A19" s="2" t="s">
        <v>2173</v>
      </c>
      <c r="B19" s="4" t="s">
        <v>7</v>
      </c>
      <c r="C19" s="4" t="s">
        <v>7</v>
      </c>
      <c r="D19" s="188">
        <v>0.8</v>
      </c>
      <c r="E19" s="4" t="s">
        <v>7</v>
      </c>
    </row>
    <row r="20" spans="1:5" ht="30">
      <c r="A20" s="2" t="s">
        <v>2174</v>
      </c>
      <c r="B20" s="6">
        <v>189000000</v>
      </c>
      <c r="C20" s="6">
        <v>216600000</v>
      </c>
      <c r="D20" s="4" t="s">
        <v>7</v>
      </c>
      <c r="E20" s="4" t="s">
        <v>7</v>
      </c>
    </row>
    <row r="21" spans="1:5" ht="30">
      <c r="A21" s="2" t="s">
        <v>2175</v>
      </c>
      <c r="B21" s="6">
        <v>105500000</v>
      </c>
      <c r="C21" s="6">
        <v>119200000</v>
      </c>
      <c r="D21" s="4" t="s">
        <v>7</v>
      </c>
      <c r="E21" s="4" t="s">
        <v>7</v>
      </c>
    </row>
    <row r="22" spans="1:5" ht="45">
      <c r="A22" s="2" t="s">
        <v>2176</v>
      </c>
      <c r="B22" s="8">
        <v>124374000</v>
      </c>
      <c r="C22" s="8">
        <v>171374000</v>
      </c>
      <c r="D22" s="4" t="s">
        <v>7</v>
      </c>
      <c r="E22"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177</v>
      </c>
      <c r="B1" s="9" t="s">
        <v>3</v>
      </c>
      <c r="C1" s="9" t="s">
        <v>34</v>
      </c>
    </row>
    <row r="2" spans="1:3" ht="30">
      <c r="A2" s="1" t="s">
        <v>81</v>
      </c>
      <c r="B2" s="9"/>
      <c r="C2" s="9"/>
    </row>
    <row r="3" spans="1:3" ht="30">
      <c r="A3" s="3" t="s">
        <v>2178</v>
      </c>
      <c r="B3" s="4" t="s">
        <v>7</v>
      </c>
      <c r="C3" s="4" t="s">
        <v>7</v>
      </c>
    </row>
    <row r="4" spans="1:3" ht="30">
      <c r="A4" s="2" t="s">
        <v>2179</v>
      </c>
      <c r="B4" s="8">
        <v>4919100</v>
      </c>
      <c r="C4" s="8">
        <v>5044180</v>
      </c>
    </row>
    <row r="5" spans="1:3" ht="30">
      <c r="A5" s="2" t="s">
        <v>2180</v>
      </c>
      <c r="B5" s="6">
        <v>27530</v>
      </c>
      <c r="C5" s="6">
        <v>13391</v>
      </c>
    </row>
    <row r="6" spans="1:3" ht="30">
      <c r="A6" s="2" t="s">
        <v>2181</v>
      </c>
      <c r="B6" s="6">
        <v>-168194</v>
      </c>
      <c r="C6" s="6">
        <v>-310079</v>
      </c>
    </row>
    <row r="7" spans="1:3" ht="30">
      <c r="A7" s="2" t="s">
        <v>2182</v>
      </c>
      <c r="B7" s="6">
        <v>-140664</v>
      </c>
      <c r="C7" s="6">
        <v>-296688</v>
      </c>
    </row>
    <row r="8" spans="1:3">
      <c r="A8" s="2" t="s">
        <v>1043</v>
      </c>
      <c r="B8" s="6">
        <v>107182</v>
      </c>
      <c r="C8" s="6">
        <v>14734</v>
      </c>
    </row>
    <row r="9" spans="1:3">
      <c r="A9" s="2" t="s">
        <v>1177</v>
      </c>
      <c r="B9" s="6">
        <v>-169370</v>
      </c>
      <c r="C9" s="6">
        <v>-328464</v>
      </c>
    </row>
    <row r="10" spans="1:3" ht="30">
      <c r="A10" s="2" t="s">
        <v>2183</v>
      </c>
      <c r="B10" s="6">
        <v>-62188</v>
      </c>
      <c r="C10" s="6">
        <v>-313730</v>
      </c>
    </row>
    <row r="11" spans="1:3">
      <c r="A11" s="2" t="s">
        <v>2184</v>
      </c>
      <c r="B11" s="4" t="s">
        <v>7</v>
      </c>
      <c r="C11" s="4" t="s">
        <v>7</v>
      </c>
    </row>
    <row r="12" spans="1:3" ht="30">
      <c r="A12" s="3" t="s">
        <v>2178</v>
      </c>
      <c r="B12" s="4" t="s">
        <v>7</v>
      </c>
      <c r="C12" s="4" t="s">
        <v>7</v>
      </c>
    </row>
    <row r="13" spans="1:3" ht="30">
      <c r="A13" s="2" t="s">
        <v>2185</v>
      </c>
      <c r="B13" s="6">
        <v>79652</v>
      </c>
      <c r="C13" s="6">
        <v>1343</v>
      </c>
    </row>
    <row r="14" spans="1:3" ht="30">
      <c r="A14" s="2" t="s">
        <v>2186</v>
      </c>
      <c r="B14" s="6">
        <v>-1176</v>
      </c>
      <c r="C14" s="6">
        <v>-18385</v>
      </c>
    </row>
    <row r="15" spans="1:3" ht="30">
      <c r="A15" s="2" t="s">
        <v>2187</v>
      </c>
      <c r="B15" s="6">
        <v>78476</v>
      </c>
      <c r="C15" s="6">
        <v>-17042</v>
      </c>
    </row>
    <row r="16" spans="1:3" ht="30">
      <c r="A16" s="2" t="s">
        <v>2180</v>
      </c>
      <c r="B16" s="6">
        <v>19467</v>
      </c>
      <c r="C16" s="4">
        <v>0</v>
      </c>
    </row>
    <row r="17" spans="1:3" ht="30">
      <c r="A17" s="2" t="s">
        <v>2181</v>
      </c>
      <c r="B17" s="6">
        <v>-168194</v>
      </c>
      <c r="C17" s="6">
        <v>-310079</v>
      </c>
    </row>
    <row r="18" spans="1:3" ht="30">
      <c r="A18" s="2" t="s">
        <v>2182</v>
      </c>
      <c r="B18" s="6">
        <v>-148727</v>
      </c>
      <c r="C18" s="6">
        <v>-310079</v>
      </c>
    </row>
    <row r="19" spans="1:3">
      <c r="A19" s="2" t="s">
        <v>2188</v>
      </c>
      <c r="B19" s="4" t="s">
        <v>7</v>
      </c>
      <c r="C19" s="4" t="s">
        <v>7</v>
      </c>
    </row>
    <row r="20" spans="1:3" ht="30">
      <c r="A20" s="3" t="s">
        <v>2178</v>
      </c>
      <c r="B20" s="4" t="s">
        <v>7</v>
      </c>
      <c r="C20" s="4" t="s">
        <v>7</v>
      </c>
    </row>
    <row r="21" spans="1:3" ht="30">
      <c r="A21" s="2" t="s">
        <v>2180</v>
      </c>
      <c r="B21" s="6">
        <v>8063</v>
      </c>
      <c r="C21" s="6">
        <v>13391</v>
      </c>
    </row>
    <row r="22" spans="1:3" ht="30">
      <c r="A22" s="2" t="s">
        <v>2181</v>
      </c>
      <c r="B22" s="4">
        <v>0</v>
      </c>
      <c r="C22" s="4">
        <v>0</v>
      </c>
    </row>
    <row r="23" spans="1:3" ht="30">
      <c r="A23" s="2" t="s">
        <v>2182</v>
      </c>
      <c r="B23" s="6">
        <v>8063</v>
      </c>
      <c r="C23" s="6">
        <v>13391</v>
      </c>
    </row>
    <row r="24" spans="1:3">
      <c r="A24" s="2" t="s">
        <v>2189</v>
      </c>
      <c r="B24" s="4" t="s">
        <v>7</v>
      </c>
      <c r="C24" s="4" t="s">
        <v>7</v>
      </c>
    </row>
    <row r="25" spans="1:3" ht="30">
      <c r="A25" s="3" t="s">
        <v>2178</v>
      </c>
      <c r="B25" s="4" t="s">
        <v>7</v>
      </c>
      <c r="C25" s="4" t="s">
        <v>7</v>
      </c>
    </row>
    <row r="26" spans="1:3" ht="30">
      <c r="A26" s="2" t="s">
        <v>2179</v>
      </c>
      <c r="B26" s="6">
        <v>3305000</v>
      </c>
      <c r="C26" s="6">
        <v>4530000</v>
      </c>
    </row>
    <row r="27" spans="1:3" ht="30">
      <c r="A27" s="2" t="s">
        <v>2190</v>
      </c>
      <c r="B27" s="4" t="s">
        <v>7</v>
      </c>
      <c r="C27" s="4" t="s">
        <v>7</v>
      </c>
    </row>
    <row r="28" spans="1:3" ht="30">
      <c r="A28" s="3" t="s">
        <v>2178</v>
      </c>
      <c r="B28" s="4" t="s">
        <v>7</v>
      </c>
      <c r="C28" s="4" t="s">
        <v>7</v>
      </c>
    </row>
    <row r="29" spans="1:3" ht="30">
      <c r="A29" s="2" t="s">
        <v>2179</v>
      </c>
      <c r="B29" s="6">
        <v>2480000</v>
      </c>
      <c r="C29" s="6">
        <v>2205000</v>
      </c>
    </row>
    <row r="30" spans="1:3" ht="30">
      <c r="A30" s="2" t="s">
        <v>2191</v>
      </c>
      <c r="B30" s="4" t="s">
        <v>7</v>
      </c>
      <c r="C30" s="4" t="s">
        <v>7</v>
      </c>
    </row>
    <row r="31" spans="1:3" ht="30">
      <c r="A31" s="3" t="s">
        <v>2178</v>
      </c>
      <c r="B31" s="4" t="s">
        <v>7</v>
      </c>
      <c r="C31" s="4" t="s">
        <v>7</v>
      </c>
    </row>
    <row r="32" spans="1:3" ht="30">
      <c r="A32" s="2" t="s">
        <v>2179</v>
      </c>
      <c r="B32" s="6">
        <v>825000</v>
      </c>
      <c r="C32" s="6">
        <v>2325000</v>
      </c>
    </row>
    <row r="33" spans="1:3" ht="30">
      <c r="A33" s="2" t="s">
        <v>2192</v>
      </c>
      <c r="B33" s="4" t="s">
        <v>7</v>
      </c>
      <c r="C33" s="4" t="s">
        <v>7</v>
      </c>
    </row>
    <row r="34" spans="1:3" ht="30">
      <c r="A34" s="3" t="s">
        <v>2178</v>
      </c>
      <c r="B34" s="4" t="s">
        <v>7</v>
      </c>
      <c r="C34" s="4" t="s">
        <v>7</v>
      </c>
    </row>
    <row r="35" spans="1:3" ht="30">
      <c r="A35" s="2" t="s">
        <v>2179</v>
      </c>
      <c r="B35" s="8">
        <v>1614100</v>
      </c>
      <c r="C35" s="8">
        <v>51418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s>
  <sheetData>
    <row r="1" spans="1:8" ht="30" customHeight="1">
      <c r="A1" s="9" t="s">
        <v>2193</v>
      </c>
      <c r="B1" s="9" t="s">
        <v>2</v>
      </c>
      <c r="C1" s="9"/>
      <c r="D1" s="9"/>
      <c r="E1" s="9"/>
      <c r="F1" s="9"/>
      <c r="G1" s="9"/>
      <c r="H1" s="1"/>
    </row>
    <row r="2" spans="1:8" ht="15" customHeight="1">
      <c r="A2" s="9"/>
      <c r="B2" s="9" t="s">
        <v>3</v>
      </c>
      <c r="C2" s="9"/>
      <c r="D2" s="9" t="s">
        <v>34</v>
      </c>
      <c r="E2" s="9"/>
      <c r="F2" s="9" t="s">
        <v>35</v>
      </c>
      <c r="G2" s="9"/>
      <c r="H2" s="1" t="s">
        <v>1933</v>
      </c>
    </row>
    <row r="3" spans="1:8" ht="60">
      <c r="A3" s="3" t="s">
        <v>2194</v>
      </c>
      <c r="B3" s="4" t="s">
        <v>7</v>
      </c>
      <c r="C3" s="4"/>
      <c r="D3" s="4" t="s">
        <v>7</v>
      </c>
      <c r="E3" s="4"/>
      <c r="F3" s="4" t="s">
        <v>7</v>
      </c>
      <c r="G3" s="4"/>
      <c r="H3" s="4" t="s">
        <v>7</v>
      </c>
    </row>
    <row r="4" spans="1:8" ht="45">
      <c r="A4" s="2" t="s">
        <v>903</v>
      </c>
      <c r="B4" s="8">
        <v>67337000</v>
      </c>
      <c r="C4" s="10" t="s">
        <v>85</v>
      </c>
      <c r="D4" s="8">
        <v>-72119000</v>
      </c>
      <c r="E4" s="10" t="s">
        <v>85</v>
      </c>
      <c r="F4" s="8">
        <v>-216302000</v>
      </c>
      <c r="G4" s="10" t="s">
        <v>85</v>
      </c>
      <c r="H4" s="4" t="s">
        <v>7</v>
      </c>
    </row>
    <row r="5" spans="1:8" ht="30">
      <c r="A5" s="2" t="s">
        <v>906</v>
      </c>
      <c r="B5" s="6">
        <v>-86894000</v>
      </c>
      <c r="C5" s="4"/>
      <c r="D5" s="6">
        <v>-77731000</v>
      </c>
      <c r="E5" s="4"/>
      <c r="F5" s="6">
        <v>-66847000</v>
      </c>
      <c r="G5" s="4"/>
      <c r="H5" s="4" t="s">
        <v>7</v>
      </c>
    </row>
    <row r="6" spans="1:8">
      <c r="A6" s="2" t="s">
        <v>2195</v>
      </c>
      <c r="B6" s="6">
        <v>879000</v>
      </c>
      <c r="C6" s="4"/>
      <c r="D6" s="6">
        <v>-480000</v>
      </c>
      <c r="E6" s="4"/>
      <c r="F6" s="6">
        <v>-491000</v>
      </c>
      <c r="G6" s="4"/>
      <c r="H6" s="4" t="s">
        <v>7</v>
      </c>
    </row>
    <row r="7" spans="1:8" ht="45">
      <c r="A7" s="2" t="s">
        <v>2196</v>
      </c>
      <c r="B7" s="6">
        <v>-137700000</v>
      </c>
      <c r="C7" s="4"/>
      <c r="D7" s="4" t="s">
        <v>7</v>
      </c>
      <c r="E7" s="4"/>
      <c r="F7" s="4" t="s">
        <v>7</v>
      </c>
      <c r="G7" s="4"/>
      <c r="H7" s="4" t="s">
        <v>7</v>
      </c>
    </row>
    <row r="8" spans="1:8" ht="30">
      <c r="A8" s="2" t="s">
        <v>2197</v>
      </c>
      <c r="B8" s="4" t="s">
        <v>2198</v>
      </c>
      <c r="C8" s="4"/>
      <c r="D8" s="4" t="s">
        <v>7</v>
      </c>
      <c r="E8" s="4"/>
      <c r="F8" s="4" t="s">
        <v>7</v>
      </c>
      <c r="G8" s="4"/>
      <c r="H8" s="4" t="s">
        <v>7</v>
      </c>
    </row>
    <row r="9" spans="1:8" ht="30">
      <c r="A9" s="3" t="s">
        <v>916</v>
      </c>
      <c r="B9" s="4" t="s">
        <v>7</v>
      </c>
      <c r="C9" s="4"/>
      <c r="D9" s="4" t="s">
        <v>7</v>
      </c>
      <c r="E9" s="4"/>
      <c r="F9" s="4" t="s">
        <v>7</v>
      </c>
      <c r="G9" s="4"/>
      <c r="H9" s="4" t="s">
        <v>7</v>
      </c>
    </row>
    <row r="10" spans="1:8">
      <c r="A10" s="2" t="s">
        <v>917</v>
      </c>
      <c r="B10" s="6">
        <v>-201356000</v>
      </c>
      <c r="C10" s="4"/>
      <c r="D10" s="6">
        <v>-247983000</v>
      </c>
      <c r="E10" s="4"/>
      <c r="F10" s="4" t="s">
        <v>7</v>
      </c>
      <c r="G10" s="4"/>
      <c r="H10" s="4" t="s">
        <v>7</v>
      </c>
    </row>
    <row r="11" spans="1:8">
      <c r="A11" s="2" t="s">
        <v>920</v>
      </c>
      <c r="B11" s="6">
        <v>-96754000</v>
      </c>
      <c r="C11" s="4"/>
      <c r="D11" s="6">
        <v>-204358000</v>
      </c>
      <c r="E11" s="4"/>
      <c r="F11" s="4" t="s">
        <v>7</v>
      </c>
      <c r="G11" s="4"/>
      <c r="H11" s="4" t="s">
        <v>7</v>
      </c>
    </row>
    <row r="12" spans="1:8">
      <c r="A12" s="2" t="s">
        <v>880</v>
      </c>
      <c r="B12" s="6">
        <v>-298110000</v>
      </c>
      <c r="C12" s="4"/>
      <c r="D12" s="6">
        <v>-452341000</v>
      </c>
      <c r="E12" s="4"/>
      <c r="F12" s="6">
        <v>-457953000</v>
      </c>
      <c r="G12" s="4"/>
      <c r="H12" s="6">
        <v>-308498000</v>
      </c>
    </row>
    <row r="13" spans="1:8" ht="45">
      <c r="A13" s="3" t="s">
        <v>2199</v>
      </c>
      <c r="B13" s="4" t="s">
        <v>7</v>
      </c>
      <c r="C13" s="4"/>
      <c r="D13" s="4" t="s">
        <v>7</v>
      </c>
      <c r="E13" s="4"/>
      <c r="F13" s="4" t="s">
        <v>7</v>
      </c>
      <c r="G13" s="4"/>
      <c r="H13" s="4" t="s">
        <v>7</v>
      </c>
    </row>
    <row r="14" spans="1:8">
      <c r="A14" s="2" t="s">
        <v>926</v>
      </c>
      <c r="B14" s="6">
        <v>-379468000</v>
      </c>
      <c r="C14" s="4"/>
      <c r="D14" s="6">
        <v>-579763000</v>
      </c>
      <c r="E14" s="4"/>
      <c r="F14" s="4" t="s">
        <v>7</v>
      </c>
      <c r="G14" s="4"/>
      <c r="H14" s="4" t="s">
        <v>7</v>
      </c>
    </row>
    <row r="15" spans="1:8">
      <c r="A15" s="2" t="s">
        <v>929</v>
      </c>
      <c r="B15" s="6">
        <v>-99102000</v>
      </c>
      <c r="C15" s="4"/>
      <c r="D15" s="6">
        <v>-146253000</v>
      </c>
      <c r="E15" s="4"/>
      <c r="F15" s="4" t="s">
        <v>7</v>
      </c>
      <c r="G15" s="4"/>
      <c r="H15" s="4" t="s">
        <v>7</v>
      </c>
    </row>
    <row r="16" spans="1:8">
      <c r="A16" s="2" t="s">
        <v>932</v>
      </c>
      <c r="B16" s="4">
        <v>0</v>
      </c>
      <c r="C16" s="4"/>
      <c r="D16" s="6">
        <v>7854000</v>
      </c>
      <c r="E16" s="4"/>
      <c r="F16" s="4" t="s">
        <v>7</v>
      </c>
      <c r="G16" s="4"/>
      <c r="H16" s="4" t="s">
        <v>7</v>
      </c>
    </row>
    <row r="17" spans="1:8">
      <c r="A17" s="2" t="s">
        <v>172</v>
      </c>
      <c r="B17" s="4">
        <v>0</v>
      </c>
      <c r="C17" s="4"/>
      <c r="D17" s="6">
        <v>116000</v>
      </c>
      <c r="E17" s="4"/>
      <c r="F17" s="4" t="s">
        <v>7</v>
      </c>
      <c r="G17" s="4"/>
      <c r="H17" s="4" t="s">
        <v>7</v>
      </c>
    </row>
    <row r="18" spans="1:8" ht="30">
      <c r="A18" s="2" t="s">
        <v>933</v>
      </c>
      <c r="B18" s="6">
        <v>-478570000</v>
      </c>
      <c r="C18" s="4"/>
      <c r="D18" s="6">
        <v>-718046000</v>
      </c>
      <c r="E18" s="4"/>
      <c r="F18" s="4" t="s">
        <v>7</v>
      </c>
      <c r="G18" s="4"/>
      <c r="H18" s="4" t="s">
        <v>7</v>
      </c>
    </row>
    <row r="19" spans="1:8">
      <c r="A19" s="2" t="s">
        <v>936</v>
      </c>
      <c r="B19" s="6">
        <v>-180460000</v>
      </c>
      <c r="C19" s="4"/>
      <c r="D19" s="6">
        <v>265705000</v>
      </c>
      <c r="E19" s="4"/>
      <c r="F19" s="4" t="s">
        <v>7</v>
      </c>
      <c r="G19" s="4"/>
      <c r="H19" s="4" t="s">
        <v>7</v>
      </c>
    </row>
    <row r="20" spans="1:8" ht="30">
      <c r="A20" s="2" t="s">
        <v>937</v>
      </c>
      <c r="B20" s="8">
        <v>-298110000</v>
      </c>
      <c r="C20" s="4"/>
      <c r="D20" s="8">
        <v>-452341000</v>
      </c>
      <c r="E20" s="4"/>
      <c r="F20" s="8">
        <v>-457953000</v>
      </c>
      <c r="G20" s="4"/>
      <c r="H20" s="8">
        <v>-308498000</v>
      </c>
    </row>
    <row r="21" spans="1:8">
      <c r="A21" s="11"/>
      <c r="B21" s="11"/>
      <c r="C21" s="11"/>
      <c r="D21" s="11"/>
      <c r="E21" s="11"/>
      <c r="F21" s="11"/>
      <c r="G21" s="11"/>
      <c r="H21" s="11"/>
    </row>
    <row r="22" spans="1:8" ht="30" customHeight="1">
      <c r="A22" s="2" t="s">
        <v>85</v>
      </c>
      <c r="B22" s="12" t="s">
        <v>106</v>
      </c>
      <c r="C22" s="12"/>
      <c r="D22" s="12"/>
      <c r="E22" s="12"/>
      <c r="F22" s="12"/>
      <c r="G22" s="12"/>
      <c r="H22" s="12"/>
    </row>
  </sheetData>
  <mergeCells count="7">
    <mergeCell ref="B22:H22"/>
    <mergeCell ref="A1:A2"/>
    <mergeCell ref="B1:G1"/>
    <mergeCell ref="B2:C2"/>
    <mergeCell ref="D2:E2"/>
    <mergeCell ref="F2:G2"/>
    <mergeCell ref="A21:H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3.7109375" bestFit="1" customWidth="1"/>
  </cols>
  <sheetData>
    <row r="1" spans="1:4" ht="30" customHeight="1">
      <c r="A1" s="9" t="s">
        <v>2200</v>
      </c>
      <c r="B1" s="9" t="s">
        <v>2</v>
      </c>
      <c r="C1" s="9"/>
      <c r="D1" s="9"/>
    </row>
    <row r="2" spans="1:4">
      <c r="A2" s="9"/>
      <c r="B2" s="1" t="s">
        <v>3</v>
      </c>
      <c r="C2" s="1" t="s">
        <v>34</v>
      </c>
      <c r="D2" s="1" t="s">
        <v>35</v>
      </c>
    </row>
    <row r="3" spans="1:4" ht="30">
      <c r="A3" s="3" t="s">
        <v>2201</v>
      </c>
      <c r="B3" s="4" t="s">
        <v>7</v>
      </c>
      <c r="C3" s="4" t="s">
        <v>7</v>
      </c>
      <c r="D3" s="4" t="s">
        <v>7</v>
      </c>
    </row>
    <row r="4" spans="1:4">
      <c r="A4" s="2" t="s">
        <v>2202</v>
      </c>
      <c r="B4" s="8">
        <v>107143000</v>
      </c>
      <c r="C4" s="8">
        <v>-10988000</v>
      </c>
      <c r="D4" s="8">
        <v>-143867000</v>
      </c>
    </row>
    <row r="5" spans="1:4">
      <c r="A5" s="2" t="s">
        <v>2203</v>
      </c>
      <c r="B5" s="6">
        <v>-106932000</v>
      </c>
      <c r="C5" s="6">
        <v>4288000</v>
      </c>
      <c r="D5" s="6">
        <v>141968000</v>
      </c>
    </row>
    <row r="6" spans="1:4">
      <c r="A6" s="2" t="s">
        <v>2204</v>
      </c>
      <c r="B6" s="6">
        <v>211000</v>
      </c>
      <c r="C6" s="6">
        <v>-6700000</v>
      </c>
      <c r="D6" s="6">
        <v>-1899000</v>
      </c>
    </row>
    <row r="7" spans="1:4">
      <c r="A7" s="3" t="s">
        <v>2205</v>
      </c>
      <c r="B7" s="4" t="s">
        <v>7</v>
      </c>
      <c r="C7" s="4" t="s">
        <v>7</v>
      </c>
      <c r="D7" s="4" t="s">
        <v>7</v>
      </c>
    </row>
    <row r="8" spans="1:4" ht="30">
      <c r="A8" s="2" t="s">
        <v>2206</v>
      </c>
      <c r="B8" s="6">
        <v>187800000</v>
      </c>
      <c r="C8" s="4" t="s">
        <v>7</v>
      </c>
      <c r="D8" s="4" t="s">
        <v>7</v>
      </c>
    </row>
    <row r="9" spans="1:4" ht="30">
      <c r="A9" s="2" t="s">
        <v>2207</v>
      </c>
      <c r="B9" s="6">
        <v>120600000</v>
      </c>
      <c r="C9" s="4" t="s">
        <v>7</v>
      </c>
      <c r="D9" s="4" t="s">
        <v>7</v>
      </c>
    </row>
    <row r="10" spans="1:4" ht="30">
      <c r="A10" s="2" t="s">
        <v>2208</v>
      </c>
      <c r="B10" s="6">
        <v>67200000</v>
      </c>
      <c r="C10" s="4" t="s">
        <v>7</v>
      </c>
      <c r="D10" s="4" t="s">
        <v>7</v>
      </c>
    </row>
    <row r="11" spans="1:4">
      <c r="A11" s="2" t="s">
        <v>2209</v>
      </c>
      <c r="B11" s="4" t="s">
        <v>7</v>
      </c>
      <c r="C11" s="4" t="s">
        <v>7</v>
      </c>
      <c r="D11" s="4" t="s">
        <v>7</v>
      </c>
    </row>
    <row r="12" spans="1:4" ht="30">
      <c r="A12" s="3" t="s">
        <v>2201</v>
      </c>
      <c r="B12" s="4" t="s">
        <v>7</v>
      </c>
      <c r="C12" s="4" t="s">
        <v>7</v>
      </c>
      <c r="D12" s="4" t="s">
        <v>7</v>
      </c>
    </row>
    <row r="13" spans="1:4">
      <c r="A13" s="2" t="s">
        <v>2202</v>
      </c>
      <c r="B13" s="6">
        <v>73113000</v>
      </c>
      <c r="C13" s="6">
        <v>-17831000</v>
      </c>
      <c r="D13" s="6">
        <v>-144968000</v>
      </c>
    </row>
    <row r="14" spans="1:4">
      <c r="A14" s="2" t="s">
        <v>2203</v>
      </c>
      <c r="B14" s="6">
        <v>-72431000</v>
      </c>
      <c r="C14" s="6">
        <v>16367000</v>
      </c>
      <c r="D14" s="6">
        <v>142242000</v>
      </c>
    </row>
    <row r="15" spans="1:4">
      <c r="A15" s="2" t="s">
        <v>2204</v>
      </c>
      <c r="B15" s="6">
        <v>682000</v>
      </c>
      <c r="C15" s="6">
        <v>-1464000</v>
      </c>
      <c r="D15" s="6">
        <v>-2726000</v>
      </c>
    </row>
    <row r="16" spans="1:4" ht="30">
      <c r="A16" s="2" t="s">
        <v>1937</v>
      </c>
      <c r="B16" s="4" t="s">
        <v>7</v>
      </c>
      <c r="C16" s="4" t="s">
        <v>7</v>
      </c>
      <c r="D16" s="4" t="s">
        <v>7</v>
      </c>
    </row>
    <row r="17" spans="1:4" ht="30">
      <c r="A17" s="3" t="s">
        <v>2201</v>
      </c>
      <c r="B17" s="4" t="s">
        <v>7</v>
      </c>
      <c r="C17" s="4" t="s">
        <v>7</v>
      </c>
      <c r="D17" s="4" t="s">
        <v>7</v>
      </c>
    </row>
    <row r="18" spans="1:4">
      <c r="A18" s="2" t="s">
        <v>2202</v>
      </c>
      <c r="B18" s="6">
        <v>34030000</v>
      </c>
      <c r="C18" s="6">
        <v>-7303000</v>
      </c>
      <c r="D18" s="6">
        <v>-51557000</v>
      </c>
    </row>
    <row r="19" spans="1:4">
      <c r="A19" s="2" t="s">
        <v>2203</v>
      </c>
      <c r="B19" s="6">
        <v>-34501000</v>
      </c>
      <c r="C19" s="6">
        <v>6745000</v>
      </c>
      <c r="D19" s="6">
        <v>48835000</v>
      </c>
    </row>
    <row r="20" spans="1:4">
      <c r="A20" s="2" t="s">
        <v>2204</v>
      </c>
      <c r="B20" s="6">
        <v>-471000</v>
      </c>
      <c r="C20" s="6">
        <v>-558000</v>
      </c>
      <c r="D20" s="6">
        <v>-2722000</v>
      </c>
    </row>
    <row r="21" spans="1:4" ht="30">
      <c r="A21" s="2" t="s">
        <v>2210</v>
      </c>
      <c r="B21" s="4" t="s">
        <v>7</v>
      </c>
      <c r="C21" s="4" t="s">
        <v>7</v>
      </c>
      <c r="D21" s="4" t="s">
        <v>7</v>
      </c>
    </row>
    <row r="22" spans="1:4" ht="30">
      <c r="A22" s="3" t="s">
        <v>2201</v>
      </c>
      <c r="B22" s="4" t="s">
        <v>7</v>
      </c>
      <c r="C22" s="4" t="s">
        <v>7</v>
      </c>
      <c r="D22" s="4" t="s">
        <v>7</v>
      </c>
    </row>
    <row r="23" spans="1:4">
      <c r="A23" s="2" t="s">
        <v>2202</v>
      </c>
      <c r="B23" s="4">
        <v>0</v>
      </c>
      <c r="C23" s="6">
        <v>14146000</v>
      </c>
      <c r="D23" s="6">
        <v>52658000</v>
      </c>
    </row>
    <row r="24" spans="1:4">
      <c r="A24" s="2" t="s">
        <v>2203</v>
      </c>
      <c r="B24" s="4">
        <v>0</v>
      </c>
      <c r="C24" s="6">
        <v>-18824000</v>
      </c>
      <c r="D24" s="6">
        <v>-49109000</v>
      </c>
    </row>
    <row r="25" spans="1:4">
      <c r="A25" s="2" t="s">
        <v>2204</v>
      </c>
      <c r="B25" s="8">
        <v>0</v>
      </c>
      <c r="C25" s="8">
        <v>-4678000</v>
      </c>
      <c r="D25" s="8">
        <v>354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211</v>
      </c>
      <c r="B1" s="9" t="s">
        <v>2</v>
      </c>
      <c r="C1" s="9"/>
      <c r="D1" s="9"/>
    </row>
    <row r="2" spans="1:4">
      <c r="A2" s="9"/>
      <c r="B2" s="1" t="s">
        <v>3</v>
      </c>
      <c r="C2" s="1" t="s">
        <v>34</v>
      </c>
      <c r="D2" s="1" t="s">
        <v>35</v>
      </c>
    </row>
    <row r="3" spans="1:4" ht="30">
      <c r="A3" s="3" t="s">
        <v>1778</v>
      </c>
      <c r="B3" s="4" t="s">
        <v>7</v>
      </c>
      <c r="C3" s="4" t="s">
        <v>7</v>
      </c>
      <c r="D3" s="4" t="s">
        <v>7</v>
      </c>
    </row>
    <row r="4" spans="1:4">
      <c r="A4" s="2" t="s">
        <v>2212</v>
      </c>
      <c r="B4" s="8">
        <v>804482000</v>
      </c>
      <c r="C4" s="8">
        <v>819192000</v>
      </c>
      <c r="D4" s="4" t="s">
        <v>7</v>
      </c>
    </row>
    <row r="5" spans="1:4" ht="30">
      <c r="A5" s="2" t="s">
        <v>2213</v>
      </c>
      <c r="B5" s="6">
        <v>-567321000</v>
      </c>
      <c r="C5" s="6">
        <v>-531022000</v>
      </c>
      <c r="D5" s="4" t="s">
        <v>7</v>
      </c>
    </row>
    <row r="6" spans="1:4">
      <c r="A6" s="2" t="s">
        <v>313</v>
      </c>
      <c r="B6" s="6">
        <v>237161000</v>
      </c>
      <c r="C6" s="6">
        <v>288170000</v>
      </c>
      <c r="D6" s="4" t="s">
        <v>7</v>
      </c>
    </row>
    <row r="7" spans="1:4" ht="30">
      <c r="A7" s="2" t="s">
        <v>2214</v>
      </c>
      <c r="B7" s="6">
        <v>89111000</v>
      </c>
      <c r="C7" s="6">
        <v>90616000</v>
      </c>
      <c r="D7" s="6">
        <v>89583000</v>
      </c>
    </row>
    <row r="8" spans="1:4" ht="30">
      <c r="A8" s="2" t="s">
        <v>2215</v>
      </c>
      <c r="B8" s="4" t="s">
        <v>7</v>
      </c>
      <c r="C8" s="4" t="s">
        <v>7</v>
      </c>
      <c r="D8" s="4" t="s">
        <v>7</v>
      </c>
    </row>
    <row r="9" spans="1:4" ht="30">
      <c r="A9" s="3" t="s">
        <v>1778</v>
      </c>
      <c r="B9" s="4" t="s">
        <v>7</v>
      </c>
      <c r="C9" s="4" t="s">
        <v>7</v>
      </c>
      <c r="D9" s="4" t="s">
        <v>7</v>
      </c>
    </row>
    <row r="10" spans="1:4">
      <c r="A10" s="2" t="s">
        <v>2212</v>
      </c>
      <c r="B10" s="6">
        <v>488903000</v>
      </c>
      <c r="C10" s="6">
        <v>511484000</v>
      </c>
      <c r="D10" s="4" t="s">
        <v>7</v>
      </c>
    </row>
    <row r="11" spans="1:4" ht="30">
      <c r="A11" s="2" t="s">
        <v>2213</v>
      </c>
      <c r="B11" s="6">
        <v>-373383000</v>
      </c>
      <c r="C11" s="6">
        <v>-353696000</v>
      </c>
      <c r="D11" s="4" t="s">
        <v>7</v>
      </c>
    </row>
    <row r="12" spans="1:4">
      <c r="A12" s="2" t="s">
        <v>313</v>
      </c>
      <c r="B12" s="6">
        <v>115520000</v>
      </c>
      <c r="C12" s="6">
        <v>157788000</v>
      </c>
      <c r="D12" s="4" t="s">
        <v>7</v>
      </c>
    </row>
    <row r="13" spans="1:4">
      <c r="A13" s="2" t="s">
        <v>2216</v>
      </c>
      <c r="B13" s="4" t="s">
        <v>7</v>
      </c>
      <c r="C13" s="4" t="s">
        <v>7</v>
      </c>
      <c r="D13" s="4" t="s">
        <v>7</v>
      </c>
    </row>
    <row r="14" spans="1:4" ht="30">
      <c r="A14" s="3" t="s">
        <v>1778</v>
      </c>
      <c r="B14" s="4" t="s">
        <v>7</v>
      </c>
      <c r="C14" s="4" t="s">
        <v>7</v>
      </c>
      <c r="D14" s="4" t="s">
        <v>7</v>
      </c>
    </row>
    <row r="15" spans="1:4">
      <c r="A15" s="2" t="s">
        <v>2212</v>
      </c>
      <c r="B15" s="6">
        <v>111928000</v>
      </c>
      <c r="C15" s="6">
        <v>105462000</v>
      </c>
      <c r="D15" s="4" t="s">
        <v>7</v>
      </c>
    </row>
    <row r="16" spans="1:4" ht="30">
      <c r="A16" s="2" t="s">
        <v>2213</v>
      </c>
      <c r="B16" s="6">
        <v>-76800000</v>
      </c>
      <c r="C16" s="6">
        <v>-70791000</v>
      </c>
      <c r="D16" s="4" t="s">
        <v>7</v>
      </c>
    </row>
    <row r="17" spans="1:4">
      <c r="A17" s="2" t="s">
        <v>313</v>
      </c>
      <c r="B17" s="6">
        <v>35128000</v>
      </c>
      <c r="C17" s="6">
        <v>34671000</v>
      </c>
      <c r="D17" s="4" t="s">
        <v>7</v>
      </c>
    </row>
    <row r="18" spans="1:4">
      <c r="A18" s="2" t="s">
        <v>2217</v>
      </c>
      <c r="B18" s="4" t="s">
        <v>7</v>
      </c>
      <c r="C18" s="4" t="s">
        <v>7</v>
      </c>
      <c r="D18" s="4" t="s">
        <v>7</v>
      </c>
    </row>
    <row r="19" spans="1:4" ht="30">
      <c r="A19" s="3" t="s">
        <v>1778</v>
      </c>
      <c r="B19" s="4" t="s">
        <v>7</v>
      </c>
      <c r="C19" s="4" t="s">
        <v>7</v>
      </c>
      <c r="D19" s="4" t="s">
        <v>7</v>
      </c>
    </row>
    <row r="20" spans="1:4">
      <c r="A20" s="2" t="s">
        <v>2212</v>
      </c>
      <c r="B20" s="6">
        <v>104942000</v>
      </c>
      <c r="C20" s="6">
        <v>103681000</v>
      </c>
      <c r="D20" s="4" t="s">
        <v>7</v>
      </c>
    </row>
    <row r="21" spans="1:4" ht="30">
      <c r="A21" s="2" t="s">
        <v>2213</v>
      </c>
      <c r="B21" s="6">
        <v>-72553000</v>
      </c>
      <c r="C21" s="6">
        <v>-65353000</v>
      </c>
      <c r="D21" s="4" t="s">
        <v>7</v>
      </c>
    </row>
    <row r="22" spans="1:4">
      <c r="A22" s="2" t="s">
        <v>313</v>
      </c>
      <c r="B22" s="6">
        <v>32389000</v>
      </c>
      <c r="C22" s="6">
        <v>38328000</v>
      </c>
      <c r="D22" s="4" t="s">
        <v>7</v>
      </c>
    </row>
    <row r="23" spans="1:4">
      <c r="A23" s="2" t="s">
        <v>1751</v>
      </c>
      <c r="B23" s="4" t="s">
        <v>7</v>
      </c>
      <c r="C23" s="4" t="s">
        <v>7</v>
      </c>
      <c r="D23" s="4" t="s">
        <v>7</v>
      </c>
    </row>
    <row r="24" spans="1:4" ht="30">
      <c r="A24" s="3" t="s">
        <v>1778</v>
      </c>
      <c r="B24" s="4" t="s">
        <v>7</v>
      </c>
      <c r="C24" s="4" t="s">
        <v>7</v>
      </c>
      <c r="D24" s="4" t="s">
        <v>7</v>
      </c>
    </row>
    <row r="25" spans="1:4">
      <c r="A25" s="2" t="s">
        <v>2212</v>
      </c>
      <c r="B25" s="6">
        <v>71927000</v>
      </c>
      <c r="C25" s="6">
        <v>71927000</v>
      </c>
      <c r="D25" s="4" t="s">
        <v>7</v>
      </c>
    </row>
    <row r="26" spans="1:4" ht="30">
      <c r="A26" s="2" t="s">
        <v>2213</v>
      </c>
      <c r="B26" s="6">
        <v>-23976000</v>
      </c>
      <c r="C26" s="6">
        <v>-21921000</v>
      </c>
      <c r="D26" s="4" t="s">
        <v>7</v>
      </c>
    </row>
    <row r="27" spans="1:4">
      <c r="A27" s="2" t="s">
        <v>313</v>
      </c>
      <c r="B27" s="6">
        <v>47951000</v>
      </c>
      <c r="C27" s="6">
        <v>50006000</v>
      </c>
      <c r="D27" s="4" t="s">
        <v>7</v>
      </c>
    </row>
    <row r="28" spans="1:4">
      <c r="A28" s="2" t="s">
        <v>2218</v>
      </c>
      <c r="B28" s="4" t="s">
        <v>7</v>
      </c>
      <c r="C28" s="4" t="s">
        <v>7</v>
      </c>
      <c r="D28" s="4" t="s">
        <v>7</v>
      </c>
    </row>
    <row r="29" spans="1:4" ht="30">
      <c r="A29" s="3" t="s">
        <v>1778</v>
      </c>
      <c r="B29" s="4" t="s">
        <v>7</v>
      </c>
      <c r="C29" s="4" t="s">
        <v>7</v>
      </c>
      <c r="D29" s="4" t="s">
        <v>7</v>
      </c>
    </row>
    <row r="30" spans="1:4">
      <c r="A30" s="2" t="s">
        <v>2212</v>
      </c>
      <c r="B30" s="6">
        <v>23355000</v>
      </c>
      <c r="C30" s="6">
        <v>23211000</v>
      </c>
      <c r="D30" s="4" t="s">
        <v>7</v>
      </c>
    </row>
    <row r="31" spans="1:4" ht="30">
      <c r="A31" s="2" t="s">
        <v>2213</v>
      </c>
      <c r="B31" s="6">
        <v>-20609000</v>
      </c>
      <c r="C31" s="6">
        <v>-19261000</v>
      </c>
      <c r="D31" s="4" t="s">
        <v>7</v>
      </c>
    </row>
    <row r="32" spans="1:4">
      <c r="A32" s="2" t="s">
        <v>313</v>
      </c>
      <c r="B32" s="6">
        <v>2746000</v>
      </c>
      <c r="C32" s="6">
        <v>3950000</v>
      </c>
      <c r="D32" s="4" t="s">
        <v>7</v>
      </c>
    </row>
    <row r="33" spans="1:4">
      <c r="A33" s="2" t="s">
        <v>2219</v>
      </c>
      <c r="B33" s="4" t="s">
        <v>7</v>
      </c>
      <c r="C33" s="4" t="s">
        <v>7</v>
      </c>
      <c r="D33" s="4" t="s">
        <v>7</v>
      </c>
    </row>
    <row r="34" spans="1:4" ht="30">
      <c r="A34" s="3" t="s">
        <v>1778</v>
      </c>
      <c r="B34" s="4" t="s">
        <v>7</v>
      </c>
      <c r="C34" s="4" t="s">
        <v>7</v>
      </c>
      <c r="D34" s="4" t="s">
        <v>7</v>
      </c>
    </row>
    <row r="35" spans="1:4">
      <c r="A35" s="2" t="s">
        <v>2212</v>
      </c>
      <c r="B35" s="6">
        <v>3427000</v>
      </c>
      <c r="C35" s="6">
        <v>3427000</v>
      </c>
      <c r="D35" s="4" t="s">
        <v>7</v>
      </c>
    </row>
    <row r="36" spans="1:4" ht="30">
      <c r="A36" s="2" t="s">
        <v>2213</v>
      </c>
      <c r="B36" s="4">
        <v>0</v>
      </c>
      <c r="C36" s="4">
        <v>0</v>
      </c>
      <c r="D36" s="4" t="s">
        <v>7</v>
      </c>
    </row>
    <row r="37" spans="1:4">
      <c r="A37" s="2" t="s">
        <v>313</v>
      </c>
      <c r="B37" s="6">
        <v>3427000</v>
      </c>
      <c r="C37" s="6">
        <v>3427000</v>
      </c>
      <c r="D37" s="4" t="s">
        <v>7</v>
      </c>
    </row>
    <row r="38" spans="1:4">
      <c r="A38" s="2" t="s">
        <v>1753</v>
      </c>
      <c r="B38" s="4" t="s">
        <v>7</v>
      </c>
      <c r="C38" s="4" t="s">
        <v>7</v>
      </c>
      <c r="D38" s="4" t="s">
        <v>7</v>
      </c>
    </row>
    <row r="39" spans="1:4" ht="30">
      <c r="A39" s="3" t="s">
        <v>1778</v>
      </c>
      <c r="B39" s="4" t="s">
        <v>7</v>
      </c>
      <c r="C39" s="4" t="s">
        <v>7</v>
      </c>
      <c r="D39" s="4" t="s">
        <v>7</v>
      </c>
    </row>
    <row r="40" spans="1:4">
      <c r="A40" s="2" t="s">
        <v>313</v>
      </c>
      <c r="B40" s="6">
        <v>14900000</v>
      </c>
      <c r="C40" s="6">
        <v>21900000</v>
      </c>
      <c r="D40" s="4" t="s">
        <v>7</v>
      </c>
    </row>
    <row r="41" spans="1:4" ht="30">
      <c r="A41" s="2" t="s">
        <v>2220</v>
      </c>
      <c r="B41" s="6">
        <v>23800000</v>
      </c>
      <c r="C41" s="6">
        <v>55200000</v>
      </c>
      <c r="D41" s="6">
        <v>54800000</v>
      </c>
    </row>
    <row r="42" spans="1:4" ht="30">
      <c r="A42" s="2" t="s">
        <v>2214</v>
      </c>
      <c r="B42" s="8">
        <v>56500000</v>
      </c>
      <c r="C42" s="8">
        <v>57500000</v>
      </c>
      <c r="D42" s="8">
        <v>542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21</v>
      </c>
      <c r="B1" s="1" t="s">
        <v>1743</v>
      </c>
      <c r="C1" s="9" t="s">
        <v>2</v>
      </c>
      <c r="D1" s="9"/>
      <c r="E1" s="9"/>
    </row>
    <row r="2" spans="1:5" ht="30">
      <c r="A2" s="1" t="s">
        <v>81</v>
      </c>
      <c r="B2" s="1" t="s">
        <v>5</v>
      </c>
      <c r="C2" s="1" t="s">
        <v>3</v>
      </c>
      <c r="D2" s="1" t="s">
        <v>34</v>
      </c>
      <c r="E2" s="1" t="s">
        <v>35</v>
      </c>
    </row>
    <row r="3" spans="1:5">
      <c r="A3" s="3" t="s">
        <v>2222</v>
      </c>
      <c r="B3" s="4" t="s">
        <v>7</v>
      </c>
      <c r="C3" s="4" t="s">
        <v>7</v>
      </c>
      <c r="D3" s="4" t="s">
        <v>7</v>
      </c>
      <c r="E3" s="4" t="s">
        <v>7</v>
      </c>
    </row>
    <row r="4" spans="1:5">
      <c r="A4" s="2" t="s">
        <v>2223</v>
      </c>
      <c r="B4" s="4" t="s">
        <v>7</v>
      </c>
      <c r="C4" s="8">
        <v>1934232</v>
      </c>
      <c r="D4" s="4" t="s">
        <v>7</v>
      </c>
      <c r="E4" s="4" t="s">
        <v>7</v>
      </c>
    </row>
    <row r="5" spans="1:5">
      <c r="A5" s="2" t="s">
        <v>61</v>
      </c>
      <c r="B5" s="6">
        <v>-142423</v>
      </c>
      <c r="C5" s="6">
        <v>-142423</v>
      </c>
      <c r="D5" s="4">
        <v>0</v>
      </c>
      <c r="E5" s="4">
        <v>0</v>
      </c>
    </row>
    <row r="6" spans="1:5">
      <c r="A6" s="2" t="s">
        <v>2224</v>
      </c>
      <c r="B6" s="4" t="s">
        <v>7</v>
      </c>
      <c r="C6" s="6">
        <v>1791809</v>
      </c>
      <c r="D6" s="6">
        <v>1934232</v>
      </c>
      <c r="E6" s="4" t="s">
        <v>7</v>
      </c>
    </row>
    <row r="7" spans="1:5" ht="30">
      <c r="A7" s="3" t="s">
        <v>2225</v>
      </c>
      <c r="B7" s="4" t="s">
        <v>7</v>
      </c>
      <c r="C7" s="4" t="s">
        <v>7</v>
      </c>
      <c r="D7" s="4" t="s">
        <v>7</v>
      </c>
      <c r="E7" s="4" t="s">
        <v>7</v>
      </c>
    </row>
    <row r="8" spans="1:5">
      <c r="A8" s="2" t="s">
        <v>2226</v>
      </c>
      <c r="B8" s="4" t="s">
        <v>7</v>
      </c>
      <c r="C8" s="6">
        <v>215930</v>
      </c>
      <c r="D8" s="4" t="s">
        <v>7</v>
      </c>
      <c r="E8" s="4" t="s">
        <v>7</v>
      </c>
    </row>
    <row r="9" spans="1:5">
      <c r="A9" s="2" t="s">
        <v>2227</v>
      </c>
      <c r="B9" s="6">
        <v>21200</v>
      </c>
      <c r="C9" s="6">
        <v>21161</v>
      </c>
      <c r="D9" s="6">
        <v>21898</v>
      </c>
      <c r="E9" s="4" t="s">
        <v>7</v>
      </c>
    </row>
    <row r="10" spans="1:5" ht="45">
      <c r="A10" s="3" t="s">
        <v>2228</v>
      </c>
      <c r="B10" s="4" t="s">
        <v>7</v>
      </c>
      <c r="C10" s="4" t="s">
        <v>7</v>
      </c>
      <c r="D10" s="4" t="s">
        <v>7</v>
      </c>
      <c r="E10" s="4" t="s">
        <v>7</v>
      </c>
    </row>
    <row r="11" spans="1:5">
      <c r="A11" s="2">
        <v>2014</v>
      </c>
      <c r="B11" s="4" t="s">
        <v>7</v>
      </c>
      <c r="C11" s="6">
        <v>21803</v>
      </c>
      <c r="D11" s="4" t="s">
        <v>7</v>
      </c>
      <c r="E11" s="4" t="s">
        <v>7</v>
      </c>
    </row>
    <row r="12" spans="1:5">
      <c r="A12" s="2">
        <v>2015</v>
      </c>
      <c r="B12" s="4" t="s">
        <v>7</v>
      </c>
      <c r="C12" s="6">
        <v>20357</v>
      </c>
      <c r="D12" s="4" t="s">
        <v>7</v>
      </c>
      <c r="E12" s="4" t="s">
        <v>7</v>
      </c>
    </row>
    <row r="13" spans="1:5">
      <c r="A13" s="2">
        <v>2016</v>
      </c>
      <c r="B13" s="4" t="s">
        <v>7</v>
      </c>
      <c r="C13" s="6">
        <v>19735</v>
      </c>
      <c r="D13" s="4" t="s">
        <v>7</v>
      </c>
      <c r="E13" s="4" t="s">
        <v>7</v>
      </c>
    </row>
    <row r="14" spans="1:5">
      <c r="A14" s="2">
        <v>2017</v>
      </c>
      <c r="B14" s="4" t="s">
        <v>7</v>
      </c>
      <c r="C14" s="6">
        <v>19147</v>
      </c>
      <c r="D14" s="4" t="s">
        <v>7</v>
      </c>
      <c r="E14" s="4" t="s">
        <v>7</v>
      </c>
    </row>
    <row r="15" spans="1:5">
      <c r="A15" s="2">
        <v>2018</v>
      </c>
      <c r="B15" s="4" t="s">
        <v>7</v>
      </c>
      <c r="C15" s="6">
        <v>18590</v>
      </c>
      <c r="D15" s="4" t="s">
        <v>7</v>
      </c>
      <c r="E15" s="4" t="s">
        <v>7</v>
      </c>
    </row>
    <row r="16" spans="1:5">
      <c r="A16" s="2" t="s">
        <v>1033</v>
      </c>
      <c r="B16" s="4" t="s">
        <v>7</v>
      </c>
      <c r="C16" s="6">
        <v>116298</v>
      </c>
      <c r="D16" s="4" t="s">
        <v>7</v>
      </c>
      <c r="E16" s="4" t="s">
        <v>7</v>
      </c>
    </row>
    <row r="17" spans="1:5">
      <c r="A17" s="2" t="s">
        <v>2226</v>
      </c>
      <c r="B17" s="4" t="s">
        <v>7</v>
      </c>
      <c r="C17" s="6">
        <v>215930</v>
      </c>
      <c r="D17" s="4" t="s">
        <v>7</v>
      </c>
      <c r="E17" s="4" t="s">
        <v>7</v>
      </c>
    </row>
    <row r="18" spans="1:5">
      <c r="A18" s="2" t="s">
        <v>2229</v>
      </c>
      <c r="B18" s="4" t="s">
        <v>7</v>
      </c>
      <c r="C18" s="4" t="s">
        <v>7</v>
      </c>
      <c r="D18" s="4" t="s">
        <v>7</v>
      </c>
      <c r="E18" s="4" t="s">
        <v>7</v>
      </c>
    </row>
    <row r="19" spans="1:5" ht="30">
      <c r="A19" s="3" t="s">
        <v>2225</v>
      </c>
      <c r="B19" s="4" t="s">
        <v>7</v>
      </c>
      <c r="C19" s="4" t="s">
        <v>7</v>
      </c>
      <c r="D19" s="4" t="s">
        <v>7</v>
      </c>
      <c r="E19" s="4" t="s">
        <v>7</v>
      </c>
    </row>
    <row r="20" spans="1:5" ht="30">
      <c r="A20" s="2" t="s">
        <v>2230</v>
      </c>
      <c r="B20" s="4" t="s">
        <v>7</v>
      </c>
      <c r="C20" s="4" t="s">
        <v>2231</v>
      </c>
      <c r="D20" s="4" t="s">
        <v>2232</v>
      </c>
      <c r="E20" s="4" t="s">
        <v>7</v>
      </c>
    </row>
    <row r="21" spans="1:5" ht="45">
      <c r="A21" s="2" t="s">
        <v>2233</v>
      </c>
      <c r="B21" s="4" t="s">
        <v>7</v>
      </c>
      <c r="C21" s="4" t="s">
        <v>2234</v>
      </c>
      <c r="D21" s="4" t="s">
        <v>2235</v>
      </c>
      <c r="E21" s="4" t="s">
        <v>7</v>
      </c>
    </row>
    <row r="22" spans="1:5">
      <c r="A22" s="2" t="s">
        <v>2236</v>
      </c>
      <c r="B22" s="4" t="s">
        <v>7</v>
      </c>
      <c r="C22" s="6">
        <v>434804</v>
      </c>
      <c r="D22" s="6">
        <v>496624</v>
      </c>
      <c r="E22" s="4" t="s">
        <v>7</v>
      </c>
    </row>
    <row r="23" spans="1:5" ht="30">
      <c r="A23" s="2" t="s">
        <v>2237</v>
      </c>
      <c r="B23" s="4" t="s">
        <v>7</v>
      </c>
      <c r="C23" s="6">
        <v>-218874</v>
      </c>
      <c r="D23" s="6">
        <v>-236002</v>
      </c>
      <c r="E23" s="4" t="s">
        <v>7</v>
      </c>
    </row>
    <row r="24" spans="1:5">
      <c r="A24" s="2" t="s">
        <v>2226</v>
      </c>
      <c r="B24" s="4" t="s">
        <v>7</v>
      </c>
      <c r="C24" s="6">
        <v>215930</v>
      </c>
      <c r="D24" s="6">
        <v>260622</v>
      </c>
      <c r="E24" s="4" t="s">
        <v>7</v>
      </c>
    </row>
    <row r="25" spans="1:5" ht="45">
      <c r="A25" s="3" t="s">
        <v>2228</v>
      </c>
      <c r="B25" s="4" t="s">
        <v>7</v>
      </c>
      <c r="C25" s="4" t="s">
        <v>7</v>
      </c>
      <c r="D25" s="4" t="s">
        <v>7</v>
      </c>
      <c r="E25" s="4" t="s">
        <v>7</v>
      </c>
    </row>
    <row r="26" spans="1:5">
      <c r="A26" s="2" t="s">
        <v>2226</v>
      </c>
      <c r="B26" s="4" t="s">
        <v>7</v>
      </c>
      <c r="C26" s="6">
        <v>215930</v>
      </c>
      <c r="D26" s="6">
        <v>260622</v>
      </c>
      <c r="E26" s="4" t="s">
        <v>7</v>
      </c>
    </row>
    <row r="27" spans="1:5">
      <c r="A27" s="2" t="s">
        <v>2238</v>
      </c>
      <c r="B27" s="4" t="s">
        <v>7</v>
      </c>
      <c r="C27" s="4" t="s">
        <v>7</v>
      </c>
      <c r="D27" s="4" t="s">
        <v>7</v>
      </c>
      <c r="E27" s="4" t="s">
        <v>7</v>
      </c>
    </row>
    <row r="28" spans="1:5" ht="45">
      <c r="A28" s="3" t="s">
        <v>2239</v>
      </c>
      <c r="B28" s="4" t="s">
        <v>7</v>
      </c>
      <c r="C28" s="4" t="s">
        <v>7</v>
      </c>
      <c r="D28" s="4" t="s">
        <v>7</v>
      </c>
      <c r="E28" s="4" t="s">
        <v>7</v>
      </c>
    </row>
    <row r="29" spans="1:5" ht="30">
      <c r="A29" s="2" t="s">
        <v>2240</v>
      </c>
      <c r="B29" s="4" t="s">
        <v>7</v>
      </c>
      <c r="C29" s="6">
        <v>-101200</v>
      </c>
      <c r="D29" s="6">
        <v>-101200</v>
      </c>
      <c r="E29" s="4" t="s">
        <v>7</v>
      </c>
    </row>
    <row r="30" spans="1:5">
      <c r="A30" s="2" t="s">
        <v>2241</v>
      </c>
      <c r="B30" s="4" t="s">
        <v>7</v>
      </c>
      <c r="C30" s="4" t="s">
        <v>7</v>
      </c>
      <c r="D30" s="4" t="s">
        <v>7</v>
      </c>
      <c r="E30" s="4" t="s">
        <v>7</v>
      </c>
    </row>
    <row r="31" spans="1:5">
      <c r="A31" s="3" t="s">
        <v>2222</v>
      </c>
      <c r="B31" s="4" t="s">
        <v>7</v>
      </c>
      <c r="C31" s="4" t="s">
        <v>7</v>
      </c>
      <c r="D31" s="4" t="s">
        <v>7</v>
      </c>
      <c r="E31" s="4" t="s">
        <v>7</v>
      </c>
    </row>
    <row r="32" spans="1:5">
      <c r="A32" s="2" t="s">
        <v>2223</v>
      </c>
      <c r="B32" s="4" t="s">
        <v>7</v>
      </c>
      <c r="C32" s="6">
        <v>1934232</v>
      </c>
      <c r="D32" s="6">
        <v>1934232</v>
      </c>
      <c r="E32" s="4" t="s">
        <v>7</v>
      </c>
    </row>
    <row r="33" spans="1:5">
      <c r="A33" s="2" t="s">
        <v>1012</v>
      </c>
      <c r="B33" s="4" t="s">
        <v>7</v>
      </c>
      <c r="C33" s="4" t="s">
        <v>7</v>
      </c>
      <c r="D33" s="4">
        <v>0</v>
      </c>
      <c r="E33" s="4" t="s">
        <v>7</v>
      </c>
    </row>
    <row r="34" spans="1:5">
      <c r="A34" s="2" t="s">
        <v>61</v>
      </c>
      <c r="B34" s="4" t="s">
        <v>7</v>
      </c>
      <c r="C34" s="6">
        <v>-142423</v>
      </c>
      <c r="D34" s="4" t="s">
        <v>7</v>
      </c>
      <c r="E34" s="4" t="s">
        <v>7</v>
      </c>
    </row>
    <row r="35" spans="1:5">
      <c r="A35" s="2" t="s">
        <v>2224</v>
      </c>
      <c r="B35" s="4" t="s">
        <v>7</v>
      </c>
      <c r="C35" s="6">
        <v>1791809</v>
      </c>
      <c r="D35" s="6">
        <v>1934232</v>
      </c>
      <c r="E35" s="4" t="s">
        <v>7</v>
      </c>
    </row>
    <row r="36" spans="1:5" ht="45">
      <c r="A36" s="3" t="s">
        <v>2239</v>
      </c>
      <c r="B36" s="4" t="s">
        <v>7</v>
      </c>
      <c r="C36" s="4" t="s">
        <v>7</v>
      </c>
      <c r="D36" s="4" t="s">
        <v>7</v>
      </c>
      <c r="E36" s="4" t="s">
        <v>7</v>
      </c>
    </row>
    <row r="37" spans="1:5" ht="30">
      <c r="A37" s="2" t="s">
        <v>2240</v>
      </c>
      <c r="B37" s="4" t="s">
        <v>7</v>
      </c>
      <c r="C37" s="8">
        <v>-142400</v>
      </c>
      <c r="D37" s="4" t="s">
        <v>7</v>
      </c>
      <c r="E37"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242</v>
      </c>
      <c r="B1" s="9" t="s">
        <v>3</v>
      </c>
      <c r="C1" s="9" t="s">
        <v>34</v>
      </c>
    </row>
    <row r="2" spans="1:3" ht="30">
      <c r="A2" s="1" t="s">
        <v>81</v>
      </c>
      <c r="B2" s="9"/>
      <c r="C2" s="9"/>
    </row>
    <row r="3" spans="1:3">
      <c r="A3" s="3" t="s">
        <v>1036</v>
      </c>
      <c r="B3" s="4" t="s">
        <v>7</v>
      </c>
      <c r="C3" s="4" t="s">
        <v>7</v>
      </c>
    </row>
    <row r="4" spans="1:3">
      <c r="A4" s="2" t="s">
        <v>1039</v>
      </c>
      <c r="B4" s="8">
        <v>1239003</v>
      </c>
      <c r="C4" s="8">
        <v>1416203</v>
      </c>
    </row>
    <row r="5" spans="1:3">
      <c r="A5" s="2" t="s">
        <v>565</v>
      </c>
      <c r="B5" s="6">
        <v>536653</v>
      </c>
      <c r="C5" s="6">
        <v>407331</v>
      </c>
    </row>
    <row r="6" spans="1:3">
      <c r="A6" s="2" t="s">
        <v>2243</v>
      </c>
      <c r="B6" s="6">
        <v>297124</v>
      </c>
      <c r="C6" s="6">
        <v>292699</v>
      </c>
    </row>
    <row r="7" spans="1:3">
      <c r="A7" s="2" t="s">
        <v>2244</v>
      </c>
      <c r="B7" s="6">
        <v>177207</v>
      </c>
      <c r="C7" s="4">
        <v>0</v>
      </c>
    </row>
    <row r="8" spans="1:3">
      <c r="A8" s="2" t="s">
        <v>1042</v>
      </c>
      <c r="B8" s="6">
        <v>124785</v>
      </c>
      <c r="C8" s="6">
        <v>139620</v>
      </c>
    </row>
    <row r="9" spans="1:3">
      <c r="A9" s="2" t="s">
        <v>1043</v>
      </c>
      <c r="B9" s="6">
        <v>107182</v>
      </c>
      <c r="C9" s="6">
        <v>14890</v>
      </c>
    </row>
    <row r="10" spans="1:3">
      <c r="A10" s="2" t="s">
        <v>1044</v>
      </c>
      <c r="B10" s="6">
        <v>61067</v>
      </c>
      <c r="C10" s="6">
        <v>78438</v>
      </c>
    </row>
    <row r="11" spans="1:3" ht="30">
      <c r="A11" s="2" t="s">
        <v>1045</v>
      </c>
      <c r="B11" s="6">
        <v>53205</v>
      </c>
      <c r="C11" s="6">
        <v>71155</v>
      </c>
    </row>
    <row r="12" spans="1:3" ht="30">
      <c r="A12" s="2" t="s">
        <v>1046</v>
      </c>
      <c r="B12" s="6">
        <v>47873</v>
      </c>
      <c r="C12" s="6">
        <v>76468</v>
      </c>
    </row>
    <row r="13" spans="1:3">
      <c r="A13" s="2" t="s">
        <v>1047</v>
      </c>
      <c r="B13" s="6">
        <v>46418</v>
      </c>
      <c r="C13" s="6">
        <v>42244</v>
      </c>
    </row>
    <row r="14" spans="1:3">
      <c r="A14" s="2" t="s">
        <v>1048</v>
      </c>
      <c r="B14" s="6">
        <v>36693</v>
      </c>
      <c r="C14" s="6">
        <v>38864</v>
      </c>
    </row>
    <row r="15" spans="1:3">
      <c r="A15" s="2" t="s">
        <v>1049</v>
      </c>
      <c r="B15" s="6">
        <v>33522</v>
      </c>
      <c r="C15" s="6">
        <v>32109</v>
      </c>
    </row>
    <row r="16" spans="1:3">
      <c r="A16" s="2" t="s">
        <v>172</v>
      </c>
      <c r="B16" s="6">
        <v>60398</v>
      </c>
      <c r="C16" s="6">
        <v>100900</v>
      </c>
    </row>
    <row r="17" spans="1:3">
      <c r="A17" s="2" t="s">
        <v>1050</v>
      </c>
      <c r="B17" s="8">
        <v>2821130</v>
      </c>
      <c r="C17" s="8">
        <v>271092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28515625" bestFit="1" customWidth="1"/>
  </cols>
  <sheetData>
    <row r="1" spans="1:3">
      <c r="A1" s="1" t="s">
        <v>2245</v>
      </c>
      <c r="B1" s="1" t="s">
        <v>3</v>
      </c>
      <c r="C1" s="1" t="s">
        <v>34</v>
      </c>
    </row>
    <row r="2" spans="1:3">
      <c r="A2" s="3" t="s">
        <v>2246</v>
      </c>
      <c r="B2" s="4" t="s">
        <v>7</v>
      </c>
      <c r="C2" s="4" t="s">
        <v>7</v>
      </c>
    </row>
    <row r="3" spans="1:3">
      <c r="A3" s="2" t="s">
        <v>2247</v>
      </c>
      <c r="B3" s="8">
        <v>19592135000</v>
      </c>
      <c r="C3" s="8">
        <v>21253611000</v>
      </c>
    </row>
    <row r="4" spans="1:3">
      <c r="A4" s="2" t="s">
        <v>1059</v>
      </c>
      <c r="B4" s="6">
        <v>4302903000</v>
      </c>
      <c r="C4" s="6">
        <v>4981615000</v>
      </c>
    </row>
    <row r="5" spans="1:3">
      <c r="A5" s="2" t="s">
        <v>1060</v>
      </c>
      <c r="B5" s="6">
        <v>1098020000</v>
      </c>
      <c r="C5" s="6">
        <v>1055422000</v>
      </c>
    </row>
    <row r="6" spans="1:3" ht="30">
      <c r="A6" s="2" t="s">
        <v>1061</v>
      </c>
      <c r="B6" s="6">
        <v>914043000</v>
      </c>
      <c r="C6" s="6">
        <v>995188000</v>
      </c>
    </row>
    <row r="7" spans="1:3">
      <c r="A7" s="2" t="s">
        <v>2248</v>
      </c>
      <c r="B7" s="6">
        <v>63748000</v>
      </c>
      <c r="C7" s="6">
        <v>106716000</v>
      </c>
    </row>
    <row r="8" spans="1:3">
      <c r="A8" s="2" t="s">
        <v>133</v>
      </c>
      <c r="B8" s="6">
        <v>25970849000</v>
      </c>
      <c r="C8" s="6">
        <v>28392552000</v>
      </c>
    </row>
    <row r="9" spans="1:3" ht="30">
      <c r="A9" s="3" t="s">
        <v>2249</v>
      </c>
      <c r="B9" s="4" t="s">
        <v>7</v>
      </c>
      <c r="C9" s="4" t="s">
        <v>7</v>
      </c>
    </row>
    <row r="10" spans="1:3" ht="30">
      <c r="A10" s="2" t="s">
        <v>2250</v>
      </c>
      <c r="B10" s="188">
        <v>4.0000000000000002E-4</v>
      </c>
      <c r="C10" s="188">
        <v>5.0000000000000001E-4</v>
      </c>
    </row>
    <row r="11" spans="1:3" ht="30">
      <c r="A11" s="2" t="s">
        <v>2251</v>
      </c>
      <c r="B11" s="188">
        <v>1E-4</v>
      </c>
      <c r="C11" s="188">
        <v>1E-4</v>
      </c>
    </row>
    <row r="12" spans="1:3" ht="30">
      <c r="A12" s="2" t="s">
        <v>2252</v>
      </c>
      <c r="B12" s="188">
        <v>2.9999999999999997E-4</v>
      </c>
      <c r="C12" s="188">
        <v>2.9999999999999997E-4</v>
      </c>
    </row>
    <row r="13" spans="1:3" ht="30">
      <c r="A13" s="2" t="s">
        <v>2253</v>
      </c>
      <c r="B13" s="188">
        <v>1E-4</v>
      </c>
      <c r="C13" s="188">
        <v>1E-4</v>
      </c>
    </row>
    <row r="14" spans="1:3">
      <c r="A14" s="2" t="s">
        <v>2254</v>
      </c>
      <c r="B14" s="188">
        <v>6.4000000000000003E-3</v>
      </c>
      <c r="C14" s="188">
        <v>1.7500000000000002E-2</v>
      </c>
    </row>
    <row r="15" spans="1:3">
      <c r="A15" s="2" t="s">
        <v>2255</v>
      </c>
      <c r="B15" s="188">
        <v>2.9999999999999997E-4</v>
      </c>
      <c r="C15" s="188">
        <v>5.0000000000000001E-4</v>
      </c>
    </row>
    <row r="16" spans="1:3">
      <c r="A16" s="3" t="s">
        <v>2256</v>
      </c>
      <c r="B16" s="4" t="s">
        <v>7</v>
      </c>
      <c r="C16" s="4" t="s">
        <v>7</v>
      </c>
    </row>
    <row r="17" spans="1:3" ht="30">
      <c r="A17" s="2" t="s">
        <v>2257</v>
      </c>
      <c r="B17" s="6">
        <v>128800000</v>
      </c>
      <c r="C17" s="6">
        <v>113100000</v>
      </c>
    </row>
    <row r="18" spans="1:3" ht="30">
      <c r="A18" s="3" t="s">
        <v>2258</v>
      </c>
      <c r="B18" s="4" t="s">
        <v>7</v>
      </c>
      <c r="C18" s="4" t="s">
        <v>7</v>
      </c>
    </row>
    <row r="19" spans="1:3">
      <c r="A19" s="2">
        <v>2014</v>
      </c>
      <c r="B19" s="6">
        <v>42223000</v>
      </c>
      <c r="C19" s="4" t="s">
        <v>7</v>
      </c>
    </row>
    <row r="20" spans="1:3">
      <c r="A20" s="2">
        <v>2015</v>
      </c>
      <c r="B20" s="6">
        <v>9919000</v>
      </c>
      <c r="C20" s="4" t="s">
        <v>7</v>
      </c>
    </row>
    <row r="21" spans="1:3">
      <c r="A21" s="2">
        <v>2016</v>
      </c>
      <c r="B21" s="6">
        <v>5634000</v>
      </c>
      <c r="C21" s="4" t="s">
        <v>7</v>
      </c>
    </row>
    <row r="22" spans="1:3">
      <c r="A22" s="2">
        <v>2017</v>
      </c>
      <c r="B22" s="6">
        <v>2793000</v>
      </c>
      <c r="C22" s="4" t="s">
        <v>7</v>
      </c>
    </row>
    <row r="23" spans="1:3">
      <c r="A23" s="2">
        <v>2018</v>
      </c>
      <c r="B23" s="6">
        <v>3071000</v>
      </c>
      <c r="C23" s="4" t="s">
        <v>7</v>
      </c>
    </row>
    <row r="24" spans="1:3">
      <c r="A24" s="2" t="s">
        <v>1033</v>
      </c>
      <c r="B24" s="6">
        <v>111000</v>
      </c>
      <c r="C24" s="4" t="s">
        <v>7</v>
      </c>
    </row>
    <row r="25" spans="1:3">
      <c r="A25" s="2" t="s">
        <v>1068</v>
      </c>
      <c r="B25" s="6">
        <v>63751000</v>
      </c>
      <c r="C25" s="4" t="s">
        <v>7</v>
      </c>
    </row>
    <row r="26" spans="1:3">
      <c r="A26" s="2" t="s">
        <v>1069</v>
      </c>
      <c r="B26" s="6">
        <v>-3000</v>
      </c>
      <c r="C26" s="4" t="s">
        <v>7</v>
      </c>
    </row>
    <row r="27" spans="1:3">
      <c r="A27" s="2" t="s">
        <v>1071</v>
      </c>
      <c r="B27" s="8">
        <v>63748000</v>
      </c>
      <c r="C27" s="8">
        <v>106716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59</v>
      </c>
      <c r="B1" s="9" t="s">
        <v>3</v>
      </c>
      <c r="C1" s="9" t="s">
        <v>34</v>
      </c>
    </row>
    <row r="2" spans="1:3" ht="30">
      <c r="A2" s="1" t="s">
        <v>81</v>
      </c>
      <c r="B2" s="9"/>
      <c r="C2" s="9"/>
    </row>
    <row r="3" spans="1:3" ht="30">
      <c r="A3" s="3" t="s">
        <v>2260</v>
      </c>
      <c r="B3" s="4" t="s">
        <v>7</v>
      </c>
      <c r="C3" s="4" t="s">
        <v>7</v>
      </c>
    </row>
    <row r="4" spans="1:3">
      <c r="A4" s="2" t="s">
        <v>1075</v>
      </c>
      <c r="B4" s="8">
        <v>783</v>
      </c>
      <c r="C4" s="8">
        <v>1421</v>
      </c>
    </row>
    <row r="5" spans="1:3">
      <c r="A5" s="2" t="s">
        <v>1076</v>
      </c>
      <c r="B5" s="6">
        <v>1384</v>
      </c>
      <c r="C5" s="6">
        <v>2666</v>
      </c>
    </row>
    <row r="6" spans="1:3">
      <c r="A6" s="2" t="s">
        <v>1077</v>
      </c>
      <c r="B6" s="6">
        <v>2241</v>
      </c>
      <c r="C6" s="6">
        <v>5412</v>
      </c>
    </row>
    <row r="7" spans="1:3">
      <c r="A7" s="2" t="s">
        <v>1078</v>
      </c>
      <c r="B7" s="6">
        <v>3294</v>
      </c>
      <c r="C7" s="6">
        <v>4019</v>
      </c>
    </row>
    <row r="8" spans="1:3">
      <c r="A8" s="2" t="s">
        <v>1079</v>
      </c>
      <c r="B8" s="6">
        <v>7702</v>
      </c>
      <c r="C8" s="6">
        <v>13518</v>
      </c>
    </row>
    <row r="9" spans="1:3" ht="30">
      <c r="A9" s="3" t="s">
        <v>2261</v>
      </c>
      <c r="B9" s="4" t="s">
        <v>7</v>
      </c>
      <c r="C9" s="4" t="s">
        <v>7</v>
      </c>
    </row>
    <row r="10" spans="1:3">
      <c r="A10" s="2" t="s">
        <v>1076</v>
      </c>
      <c r="B10" s="4">
        <v>254</v>
      </c>
      <c r="C10" s="4">
        <v>523</v>
      </c>
    </row>
    <row r="11" spans="1:3">
      <c r="A11" s="2" t="s">
        <v>1077</v>
      </c>
      <c r="B11" s="4">
        <v>0</v>
      </c>
      <c r="C11" s="4">
        <v>968</v>
      </c>
    </row>
    <row r="12" spans="1:3">
      <c r="A12" s="2" t="s">
        <v>1078</v>
      </c>
      <c r="B12" s="4">
        <v>822</v>
      </c>
      <c r="C12" s="4">
        <v>266</v>
      </c>
    </row>
    <row r="13" spans="1:3">
      <c r="A13" s="2" t="s">
        <v>1079</v>
      </c>
      <c r="B13" s="8">
        <v>1076</v>
      </c>
      <c r="C13" s="8">
        <v>175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4.28515625" bestFit="1" customWidth="1"/>
  </cols>
  <sheetData>
    <row r="1" spans="1:3" ht="45">
      <c r="A1" s="1" t="s">
        <v>2262</v>
      </c>
      <c r="B1" s="1" t="s">
        <v>3</v>
      </c>
      <c r="C1" s="1" t="s">
        <v>34</v>
      </c>
    </row>
    <row r="2" spans="1:3">
      <c r="A2" s="3" t="s">
        <v>2263</v>
      </c>
      <c r="B2" s="4" t="s">
        <v>7</v>
      </c>
      <c r="C2" s="4" t="s">
        <v>7</v>
      </c>
    </row>
    <row r="3" spans="1:3">
      <c r="A3" s="2" t="s">
        <v>1101</v>
      </c>
      <c r="B3" s="8">
        <v>4542842000</v>
      </c>
      <c r="C3" s="8">
        <v>4454661000</v>
      </c>
    </row>
    <row r="4" spans="1:3">
      <c r="A4" s="2" t="s">
        <v>2264</v>
      </c>
      <c r="B4" s="6">
        <v>850859000</v>
      </c>
      <c r="C4" s="6">
        <v>831749000</v>
      </c>
    </row>
    <row r="5" spans="1:3">
      <c r="A5" s="2" t="s">
        <v>172</v>
      </c>
      <c r="B5" s="6">
        <v>428182000</v>
      </c>
      <c r="C5" s="6">
        <v>429167000</v>
      </c>
    </row>
    <row r="6" spans="1:3">
      <c r="A6" s="2" t="s">
        <v>157</v>
      </c>
      <c r="B6" s="6">
        <v>5821883000</v>
      </c>
      <c r="C6" s="6">
        <v>5715577000</v>
      </c>
    </row>
    <row r="7" spans="1:3">
      <c r="A7" s="2" t="s">
        <v>2265</v>
      </c>
      <c r="B7" s="188">
        <v>7.1999999999999998E-3</v>
      </c>
      <c r="C7" s="188">
        <v>8.3000000000000001E-3</v>
      </c>
    </row>
    <row r="8" spans="1:3" ht="45">
      <c r="A8" s="2" t="s">
        <v>2266</v>
      </c>
      <c r="B8" s="6">
        <v>4600000000</v>
      </c>
      <c r="C8" s="6">
        <v>5000000000</v>
      </c>
    </row>
    <row r="9" spans="1:3">
      <c r="A9" s="2" t="s">
        <v>2267</v>
      </c>
      <c r="B9" s="4" t="s">
        <v>7</v>
      </c>
      <c r="C9" s="4" t="s">
        <v>7</v>
      </c>
    </row>
    <row r="10" spans="1:3">
      <c r="A10" s="3" t="s">
        <v>2263</v>
      </c>
      <c r="B10" s="4" t="s">
        <v>7</v>
      </c>
      <c r="C10" s="4" t="s">
        <v>7</v>
      </c>
    </row>
    <row r="11" spans="1:3">
      <c r="A11" s="2" t="s">
        <v>1101</v>
      </c>
      <c r="B11" s="6">
        <v>4542842000</v>
      </c>
      <c r="C11" s="4" t="s">
        <v>7</v>
      </c>
    </row>
    <row r="12" spans="1:3">
      <c r="A12" s="2" t="s">
        <v>2264</v>
      </c>
      <c r="B12" s="6">
        <v>920000000</v>
      </c>
      <c r="C12" s="4" t="s">
        <v>7</v>
      </c>
    </row>
    <row r="13" spans="1:3">
      <c r="A13" s="2" t="s">
        <v>172</v>
      </c>
      <c r="B13" s="6">
        <v>428182000</v>
      </c>
      <c r="C13" s="4" t="s">
        <v>7</v>
      </c>
    </row>
    <row r="14" spans="1:3">
      <c r="A14" s="2" t="s">
        <v>157</v>
      </c>
      <c r="B14" s="6">
        <v>5891024000</v>
      </c>
      <c r="C14" s="4" t="s">
        <v>7</v>
      </c>
    </row>
    <row r="15" spans="1:3">
      <c r="A15" s="2" t="s">
        <v>2265</v>
      </c>
      <c r="B15" s="188">
        <v>7.1999999999999998E-3</v>
      </c>
      <c r="C15" s="4" t="s">
        <v>7</v>
      </c>
    </row>
    <row r="16" spans="1:3">
      <c r="A16" s="2" t="s">
        <v>2268</v>
      </c>
      <c r="B16" s="4" t="s">
        <v>7</v>
      </c>
      <c r="C16" s="4" t="s">
        <v>7</v>
      </c>
    </row>
    <row r="17" spans="1:3">
      <c r="A17" s="3" t="s">
        <v>2263</v>
      </c>
      <c r="B17" s="4" t="s">
        <v>7</v>
      </c>
      <c r="C17" s="4" t="s">
        <v>7</v>
      </c>
    </row>
    <row r="18" spans="1:3">
      <c r="A18" s="2" t="s">
        <v>1101</v>
      </c>
      <c r="B18" s="4">
        <v>0</v>
      </c>
      <c r="C18" s="4" t="s">
        <v>7</v>
      </c>
    </row>
    <row r="19" spans="1:3">
      <c r="A19" s="2" t="s">
        <v>2264</v>
      </c>
      <c r="B19" s="6">
        <v>28942000</v>
      </c>
      <c r="C19" s="4" t="s">
        <v>7</v>
      </c>
    </row>
    <row r="20" spans="1:3">
      <c r="A20" s="2" t="s">
        <v>172</v>
      </c>
      <c r="B20" s="4">
        <v>0</v>
      </c>
      <c r="C20" s="4" t="s">
        <v>7</v>
      </c>
    </row>
    <row r="21" spans="1:3">
      <c r="A21" s="2" t="s">
        <v>157</v>
      </c>
      <c r="B21" s="6">
        <v>28942000</v>
      </c>
      <c r="C21" s="4" t="s">
        <v>7</v>
      </c>
    </row>
    <row r="22" spans="1:3">
      <c r="A22" s="2" t="s">
        <v>2269</v>
      </c>
      <c r="B22" s="4" t="s">
        <v>7</v>
      </c>
      <c r="C22" s="4" t="s">
        <v>7</v>
      </c>
    </row>
    <row r="23" spans="1:3">
      <c r="A23" s="3" t="s">
        <v>2263</v>
      </c>
      <c r="B23" s="4" t="s">
        <v>7</v>
      </c>
      <c r="C23" s="4" t="s">
        <v>7</v>
      </c>
    </row>
    <row r="24" spans="1:3">
      <c r="A24" s="2" t="s">
        <v>1101</v>
      </c>
      <c r="B24" s="4">
        <v>0</v>
      </c>
      <c r="C24" s="4" t="s">
        <v>7</v>
      </c>
    </row>
    <row r="25" spans="1:3">
      <c r="A25" s="2" t="s">
        <v>2264</v>
      </c>
      <c r="B25" s="6">
        <v>-98083000</v>
      </c>
      <c r="C25" s="4" t="s">
        <v>7</v>
      </c>
    </row>
    <row r="26" spans="1:3">
      <c r="A26" s="2" t="s">
        <v>172</v>
      </c>
      <c r="B26" s="4">
        <v>0</v>
      </c>
      <c r="C26" s="4" t="s">
        <v>7</v>
      </c>
    </row>
    <row r="27" spans="1:3">
      <c r="A27" s="2" t="s">
        <v>157</v>
      </c>
      <c r="B27" s="6">
        <v>-98083000</v>
      </c>
      <c r="C27" s="4" t="s">
        <v>7</v>
      </c>
    </row>
    <row r="28" spans="1:3">
      <c r="A28" s="2" t="s">
        <v>2270</v>
      </c>
      <c r="B28" s="4" t="s">
        <v>7</v>
      </c>
      <c r="C28" s="4" t="s">
        <v>7</v>
      </c>
    </row>
    <row r="29" spans="1:3">
      <c r="A29" s="3" t="s">
        <v>2263</v>
      </c>
      <c r="B29" s="4" t="s">
        <v>7</v>
      </c>
      <c r="C29" s="4" t="s">
        <v>7</v>
      </c>
    </row>
    <row r="30" spans="1:3">
      <c r="A30" s="2" t="s">
        <v>1101</v>
      </c>
      <c r="B30" s="6">
        <v>3592842000</v>
      </c>
      <c r="C30" s="4" t="s">
        <v>7</v>
      </c>
    </row>
    <row r="31" spans="1:3">
      <c r="A31" s="2" t="s">
        <v>2264</v>
      </c>
      <c r="B31" s="6">
        <v>170000000</v>
      </c>
      <c r="C31" s="4" t="s">
        <v>7</v>
      </c>
    </row>
    <row r="32" spans="1:3">
      <c r="A32" s="2" t="s">
        <v>172</v>
      </c>
      <c r="B32" s="6">
        <v>346000</v>
      </c>
      <c r="C32" s="4" t="s">
        <v>7</v>
      </c>
    </row>
    <row r="33" spans="1:3">
      <c r="A33" s="2" t="s">
        <v>157</v>
      </c>
      <c r="B33" s="6">
        <v>3763188000</v>
      </c>
      <c r="C33" s="4" t="s">
        <v>7</v>
      </c>
    </row>
    <row r="34" spans="1:3">
      <c r="A34" s="2" t="s">
        <v>2265</v>
      </c>
      <c r="B34" s="188">
        <v>3.3999999999999998E-3</v>
      </c>
      <c r="C34" s="4" t="s">
        <v>7</v>
      </c>
    </row>
    <row r="35" spans="1:3">
      <c r="A35" s="2" t="s">
        <v>2271</v>
      </c>
      <c r="B35" s="4" t="s">
        <v>7</v>
      </c>
      <c r="C35" s="4" t="s">
        <v>7</v>
      </c>
    </row>
    <row r="36" spans="1:3">
      <c r="A36" s="3" t="s">
        <v>2263</v>
      </c>
      <c r="B36" s="4" t="s">
        <v>7</v>
      </c>
      <c r="C36" s="4" t="s">
        <v>7</v>
      </c>
    </row>
    <row r="37" spans="1:3">
      <c r="A37" s="2" t="s">
        <v>1101</v>
      </c>
      <c r="B37" s="6">
        <v>200000000</v>
      </c>
      <c r="C37" s="4" t="s">
        <v>7</v>
      </c>
    </row>
    <row r="38" spans="1:3">
      <c r="A38" s="2" t="s">
        <v>2264</v>
      </c>
      <c r="B38" s="6">
        <v>100000000</v>
      </c>
      <c r="C38" s="4" t="s">
        <v>7</v>
      </c>
    </row>
    <row r="39" spans="1:3">
      <c r="A39" s="2" t="s">
        <v>172</v>
      </c>
      <c r="B39" s="4">
        <v>0</v>
      </c>
      <c r="C39" s="4" t="s">
        <v>7</v>
      </c>
    </row>
    <row r="40" spans="1:3">
      <c r="A40" s="2" t="s">
        <v>157</v>
      </c>
      <c r="B40" s="6">
        <v>300000000</v>
      </c>
      <c r="C40" s="4" t="s">
        <v>7</v>
      </c>
    </row>
    <row r="41" spans="1:3">
      <c r="A41" s="2" t="s">
        <v>2265</v>
      </c>
      <c r="B41" s="188">
        <v>1.1900000000000001E-2</v>
      </c>
      <c r="C41" s="4" t="s">
        <v>7</v>
      </c>
    </row>
    <row r="42" spans="1:3">
      <c r="A42" s="2" t="s">
        <v>2272</v>
      </c>
      <c r="B42" s="4" t="s">
        <v>7</v>
      </c>
      <c r="C42" s="4" t="s">
        <v>7</v>
      </c>
    </row>
    <row r="43" spans="1:3">
      <c r="A43" s="3" t="s">
        <v>2263</v>
      </c>
      <c r="B43" s="4" t="s">
        <v>7</v>
      </c>
      <c r="C43" s="4" t="s">
        <v>7</v>
      </c>
    </row>
    <row r="44" spans="1:3">
      <c r="A44" s="2" t="s">
        <v>1101</v>
      </c>
      <c r="B44" s="6">
        <v>450000000</v>
      </c>
      <c r="C44" s="4" t="s">
        <v>7</v>
      </c>
    </row>
    <row r="45" spans="1:3">
      <c r="A45" s="2" t="s">
        <v>2264</v>
      </c>
      <c r="B45" s="6">
        <v>250000000</v>
      </c>
      <c r="C45" s="4" t="s">
        <v>7</v>
      </c>
    </row>
    <row r="46" spans="1:3">
      <c r="A46" s="2" t="s">
        <v>172</v>
      </c>
      <c r="B46" s="4">
        <v>0</v>
      </c>
      <c r="C46" s="4" t="s">
        <v>7</v>
      </c>
    </row>
    <row r="47" spans="1:3">
      <c r="A47" s="2" t="s">
        <v>157</v>
      </c>
      <c r="B47" s="6">
        <v>700000000</v>
      </c>
      <c r="C47" s="4" t="s">
        <v>7</v>
      </c>
    </row>
    <row r="48" spans="1:3">
      <c r="A48" s="2" t="s">
        <v>2265</v>
      </c>
      <c r="B48" s="188">
        <v>1.2200000000000001E-2</v>
      </c>
      <c r="C48" s="4" t="s">
        <v>7</v>
      </c>
    </row>
    <row r="49" spans="1:3">
      <c r="A49" s="2" t="s">
        <v>2273</v>
      </c>
      <c r="B49" s="4" t="s">
        <v>7</v>
      </c>
      <c r="C49" s="4" t="s">
        <v>7</v>
      </c>
    </row>
    <row r="50" spans="1:3">
      <c r="A50" s="3" t="s">
        <v>2263</v>
      </c>
      <c r="B50" s="4" t="s">
        <v>7</v>
      </c>
      <c r="C50" s="4" t="s">
        <v>7</v>
      </c>
    </row>
    <row r="51" spans="1:3">
      <c r="A51" s="2" t="s">
        <v>1101</v>
      </c>
      <c r="B51" s="6">
        <v>300000000</v>
      </c>
      <c r="C51" s="4" t="s">
        <v>7</v>
      </c>
    </row>
    <row r="52" spans="1:3">
      <c r="A52" s="2" t="s">
        <v>2264</v>
      </c>
      <c r="B52" s="6">
        <v>400000000</v>
      </c>
      <c r="C52" s="4" t="s">
        <v>7</v>
      </c>
    </row>
    <row r="53" spans="1:3">
      <c r="A53" s="2" t="s">
        <v>172</v>
      </c>
      <c r="B53" s="4">
        <v>0</v>
      </c>
      <c r="C53" s="4" t="s">
        <v>7</v>
      </c>
    </row>
    <row r="54" spans="1:3">
      <c r="A54" s="2" t="s">
        <v>157</v>
      </c>
      <c r="B54" s="6">
        <v>700000000</v>
      </c>
      <c r="C54" s="4" t="s">
        <v>7</v>
      </c>
    </row>
    <row r="55" spans="1:3">
      <c r="A55" s="2" t="s">
        <v>2265</v>
      </c>
      <c r="B55" s="188">
        <v>6.8999999999999999E-3</v>
      </c>
      <c r="C55" s="4" t="s">
        <v>7</v>
      </c>
    </row>
    <row r="56" spans="1:3">
      <c r="A56" s="2" t="s">
        <v>2274</v>
      </c>
      <c r="B56" s="4" t="s">
        <v>7</v>
      </c>
      <c r="C56" s="4" t="s">
        <v>7</v>
      </c>
    </row>
    <row r="57" spans="1:3">
      <c r="A57" s="3" t="s">
        <v>2263</v>
      </c>
      <c r="B57" s="4" t="s">
        <v>7</v>
      </c>
      <c r="C57" s="4" t="s">
        <v>7</v>
      </c>
    </row>
    <row r="58" spans="1:3">
      <c r="A58" s="2" t="s">
        <v>1101</v>
      </c>
      <c r="B58" s="4">
        <v>0</v>
      </c>
      <c r="C58" s="4" t="s">
        <v>7</v>
      </c>
    </row>
    <row r="59" spans="1:3">
      <c r="A59" s="2" t="s">
        <v>2264</v>
      </c>
      <c r="B59" s="4">
        <v>0</v>
      </c>
      <c r="C59" s="4" t="s">
        <v>7</v>
      </c>
    </row>
    <row r="60" spans="1:3">
      <c r="A60" s="2" t="s">
        <v>172</v>
      </c>
      <c r="B60" s="6">
        <v>427836000</v>
      </c>
      <c r="C60" s="4" t="s">
        <v>7</v>
      </c>
    </row>
    <row r="61" spans="1:3">
      <c r="A61" s="2" t="s">
        <v>157</v>
      </c>
      <c r="B61" s="8">
        <v>427836000</v>
      </c>
      <c r="C61" s="4" t="s">
        <v>7</v>
      </c>
    </row>
    <row r="62" spans="1:3">
      <c r="A62" s="2" t="s">
        <v>2265</v>
      </c>
      <c r="B62" s="188">
        <v>2.93E-2</v>
      </c>
      <c r="C62"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5"/>
  <sheetViews>
    <sheetView showGridLines="0" workbookViewId="0"/>
  </sheetViews>
  <sheetFormatPr defaultRowHeight="15"/>
  <cols>
    <col min="1" max="1" width="36.5703125" bestFit="1" customWidth="1"/>
    <col min="2" max="2" width="29" customWidth="1"/>
    <col min="3" max="3" width="36.5703125" bestFit="1" customWidth="1"/>
    <col min="4" max="4" width="32.5703125" customWidth="1"/>
    <col min="5" max="5" width="17.5703125" customWidth="1"/>
    <col min="6" max="6" width="7" customWidth="1"/>
    <col min="7" max="9" width="32.5703125" customWidth="1"/>
    <col min="10" max="10" width="7" customWidth="1"/>
    <col min="11" max="11" width="9.85546875" customWidth="1"/>
    <col min="12" max="13" width="32.5703125" customWidth="1"/>
    <col min="14" max="14" width="7" customWidth="1"/>
    <col min="15" max="17" width="32.5703125" customWidth="1"/>
    <col min="18" max="18" width="7" customWidth="1"/>
    <col min="19" max="19" width="29" customWidth="1"/>
    <col min="20" max="20" width="5.5703125" customWidth="1"/>
    <col min="21" max="21" width="32.5703125" customWidth="1"/>
    <col min="22" max="22" width="7" customWidth="1"/>
    <col min="23" max="23" width="34.5703125" customWidth="1"/>
    <col min="24" max="24" width="5.5703125" customWidth="1"/>
    <col min="25" max="25" width="32.5703125" customWidth="1"/>
    <col min="26" max="26" width="7" customWidth="1"/>
    <col min="27" max="27" width="23.42578125" customWidth="1"/>
    <col min="28" max="28" width="32.5703125" customWidth="1"/>
  </cols>
  <sheetData>
    <row r="1" spans="1:28" ht="30" customHeight="1">
      <c r="A1" s="9" t="s">
        <v>22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c r="A3" s="3" t="s">
        <v>2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2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7" t="s">
        <v>229</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48" t="s">
        <v>230</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c r="A7" s="12"/>
      <c r="B7" s="14"/>
      <c r="C7" s="14"/>
    </row>
    <row r="8" spans="1:28" ht="63.75">
      <c r="A8" s="12"/>
      <c r="B8" s="15" t="s">
        <v>231</v>
      </c>
      <c r="C8" s="16" t="s">
        <v>232</v>
      </c>
    </row>
    <row r="9" spans="1:28">
      <c r="A9" s="12"/>
      <c r="B9" s="14"/>
      <c r="C9" s="14"/>
    </row>
    <row r="10" spans="1:28" ht="76.5">
      <c r="A10" s="12"/>
      <c r="B10" s="15" t="s">
        <v>231</v>
      </c>
      <c r="C10" s="16" t="s">
        <v>233</v>
      </c>
    </row>
    <row r="11" spans="1:28">
      <c r="A11" s="12"/>
      <c r="B11" s="14"/>
      <c r="C11" s="14"/>
    </row>
    <row r="12" spans="1:28" ht="89.25">
      <c r="A12" s="12"/>
      <c r="B12" s="15" t="s">
        <v>231</v>
      </c>
      <c r="C12" s="16" t="s">
        <v>234</v>
      </c>
    </row>
    <row r="13" spans="1:28">
      <c r="A13" s="12"/>
      <c r="B13" s="14"/>
      <c r="C13" s="14"/>
    </row>
    <row r="14" spans="1:28" ht="102">
      <c r="A14" s="12"/>
      <c r="B14" s="15" t="s">
        <v>231</v>
      </c>
      <c r="C14" s="16" t="s">
        <v>235</v>
      </c>
    </row>
    <row r="15" spans="1:28" ht="25.5" customHeight="1">
      <c r="A15" s="12"/>
      <c r="B15" s="48" t="s">
        <v>23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row>
    <row r="16" spans="1:28">
      <c r="A16" s="12"/>
      <c r="B16" s="25" t="s">
        <v>237</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c r="A17" s="12"/>
      <c r="B17" s="25" t="s">
        <v>238</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row>
    <row r="18" spans="1:28">
      <c r="A18" s="12"/>
      <c r="B18" s="25" t="s">
        <v>239</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ht="25.5" customHeight="1">
      <c r="A19" s="12"/>
      <c r="B19" s="25" t="s">
        <v>240</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row>
    <row r="20" spans="1:28">
      <c r="A20" s="12"/>
      <c r="B20" s="48" t="s">
        <v>241</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row>
    <row r="21" spans="1:28">
      <c r="A21" s="12"/>
      <c r="B21" s="25" t="s">
        <v>242</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ht="25.5" customHeight="1">
      <c r="A22" s="12"/>
      <c r="B22" s="48" t="s">
        <v>243</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row>
    <row r="23" spans="1:28">
      <c r="A23" s="12"/>
      <c r="B23" s="48" t="s">
        <v>244</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row>
    <row r="24" spans="1:28">
      <c r="A24" s="12"/>
      <c r="B24" s="49" t="s">
        <v>245</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row>
    <row r="25" spans="1:28">
      <c r="A25" s="12"/>
      <c r="B25" s="49" t="s">
        <v>246</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row>
    <row r="26" spans="1:28">
      <c r="A26" s="12"/>
      <c r="B26" s="49" t="s">
        <v>247</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row>
    <row r="27" spans="1:28" ht="25.5" customHeight="1">
      <c r="A27" s="12"/>
      <c r="B27" s="49" t="s">
        <v>248</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c r="A28" s="12"/>
      <c r="B28" s="49" t="s">
        <v>249</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ht="25.5" customHeight="1">
      <c r="A29" s="12"/>
      <c r="B29" s="49" t="s">
        <v>250</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row>
    <row r="30" spans="1:28" ht="25.5" customHeight="1">
      <c r="A30" s="12"/>
      <c r="B30" s="49" t="s">
        <v>251</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row>
    <row r="31" spans="1:28" ht="25.5" customHeight="1">
      <c r="A31" s="12"/>
      <c r="B31" s="49" t="s">
        <v>252</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row>
    <row r="32" spans="1:28" ht="25.5" customHeight="1">
      <c r="A32" s="12"/>
      <c r="B32" s="25" t="s">
        <v>253</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row>
    <row r="33" spans="1:28">
      <c r="A33" s="12"/>
      <c r="B33" s="49" t="s">
        <v>254</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c r="A34" s="12"/>
      <c r="B34" s="49" t="s">
        <v>255</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row>
    <row r="35" spans="1:28" ht="25.5" customHeight="1">
      <c r="A35" s="12"/>
      <c r="B35" s="25" t="s">
        <v>25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c r="A36" s="12"/>
      <c r="B36" s="25" t="s">
        <v>257</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row>
    <row r="37" spans="1:28">
      <c r="A37" s="12"/>
      <c r="B37" s="25" t="s">
        <v>258</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c r="A38" s="12"/>
      <c r="B38" s="25" t="s">
        <v>259</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row>
    <row r="39" spans="1:28">
      <c r="A39" s="12"/>
      <c r="B39" s="49" t="s">
        <v>260</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row>
    <row r="40" spans="1:28">
      <c r="A40" s="12"/>
      <c r="B40" s="25" t="s">
        <v>261</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row>
    <row r="41" spans="1:28">
      <c r="A41" s="12"/>
      <c r="B41" s="50" t="s">
        <v>262</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row>
    <row r="42" spans="1:28">
      <c r="A42" s="12"/>
      <c r="B42" s="50" t="s">
        <v>263</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row>
    <row r="43" spans="1:28">
      <c r="A43" s="12"/>
      <c r="B43" s="50" t="s">
        <v>264</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row>
    <row r="44" spans="1:28">
      <c r="A44" s="12"/>
      <c r="B44" s="50" t="s">
        <v>265</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row>
    <row r="45" spans="1:28">
      <c r="A45" s="12"/>
      <c r="B45" s="50" t="s">
        <v>266</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row>
    <row r="46" spans="1:28">
      <c r="A46" s="12"/>
      <c r="B46" s="50" t="s">
        <v>267</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row>
    <row r="47" spans="1:28">
      <c r="A47" s="12"/>
      <c r="B47" s="50" t="s">
        <v>268</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row>
    <row r="48" spans="1:28">
      <c r="A48" s="12"/>
      <c r="B48" s="50" t="s">
        <v>269</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row>
    <row r="49" spans="1:28" ht="38.25" customHeight="1">
      <c r="A49" s="12"/>
      <c r="B49" s="25" t="s">
        <v>270</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row>
    <row r="50" spans="1:28" ht="25.5" customHeight="1">
      <c r="A50" s="12"/>
      <c r="B50" s="30" t="s">
        <v>271</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row>
    <row r="51" spans="1:28">
      <c r="A51" s="12"/>
      <c r="B51" s="25" t="s">
        <v>272</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ht="25.5" customHeight="1">
      <c r="A52" s="12"/>
      <c r="B52" s="25" t="s">
        <v>273</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2"/>
      <c r="B53" s="49" t="s">
        <v>274</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row>
    <row r="54" spans="1:28">
      <c r="A54" s="12"/>
      <c r="B54" s="49" t="s">
        <v>275</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ht="25.5" customHeight="1">
      <c r="A55" s="12"/>
      <c r="B55" s="25" t="s">
        <v>276</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ht="25.5" customHeight="1">
      <c r="A56" s="12"/>
      <c r="B56" s="49" t="s">
        <v>277</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row>
    <row r="57" spans="1:28">
      <c r="A57" s="12"/>
      <c r="B57" s="25" t="s">
        <v>278</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2"/>
      <c r="B58" s="25" t="s">
        <v>279</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row>
    <row r="59" spans="1:28">
      <c r="A59" s="12"/>
      <c r="B59" s="49" t="s">
        <v>280</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row>
    <row r="60" spans="1:28" ht="25.5" customHeight="1">
      <c r="A60" s="12"/>
      <c r="B60" s="49" t="s">
        <v>281</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row>
    <row r="61" spans="1:28">
      <c r="A61" s="12"/>
      <c r="B61" s="49" t="s">
        <v>282</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row>
    <row r="62" spans="1:28">
      <c r="A62" s="12"/>
      <c r="B62" s="49" t="s">
        <v>283</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row>
    <row r="63" spans="1:28">
      <c r="A63" s="12"/>
      <c r="B63" s="49" t="s">
        <v>284</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row>
    <row r="64" spans="1:28">
      <c r="A64" s="12"/>
      <c r="B64" s="49" t="s">
        <v>285</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row>
    <row r="65" spans="1:28" ht="38.25" customHeight="1">
      <c r="A65" s="12"/>
      <c r="B65" s="25" t="s">
        <v>286</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row>
    <row r="66" spans="1:28">
      <c r="A66" s="12"/>
      <c r="B66" s="49" t="s">
        <v>287</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row>
    <row r="67" spans="1:28">
      <c r="A67" s="12"/>
      <c r="B67" s="49" t="s">
        <v>288</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row>
    <row r="68" spans="1:28">
      <c r="A68" s="12"/>
      <c r="B68" s="49" t="s">
        <v>289</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row>
    <row r="69" spans="1:28">
      <c r="A69" s="12"/>
      <c r="B69" s="49" t="s">
        <v>290</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row>
    <row r="70" spans="1:28">
      <c r="A70" s="12"/>
      <c r="B70" s="49" t="s">
        <v>291</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row>
    <row r="71" spans="1:28">
      <c r="A71" s="12"/>
      <c r="B71" s="49" t="s">
        <v>292</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row>
    <row r="72" spans="1:28">
      <c r="A72" s="12"/>
      <c r="B72" s="49" t="s">
        <v>293</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row>
    <row r="73" spans="1:28" ht="25.5" customHeight="1">
      <c r="A73" s="12"/>
      <c r="B73" s="49" t="s">
        <v>294</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row>
    <row r="74" spans="1:28" ht="25.5" customHeight="1">
      <c r="A74" s="12"/>
      <c r="B74" s="25" t="s">
        <v>295</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row>
    <row r="75" spans="1:28">
      <c r="A75" s="12"/>
      <c r="B75" s="49" t="s">
        <v>296</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row>
    <row r="76" spans="1:28">
      <c r="A76" s="12"/>
      <c r="B76" s="49" t="s">
        <v>297</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row>
    <row r="77" spans="1:28" ht="25.5" customHeight="1">
      <c r="A77" s="12"/>
      <c r="B77" s="49" t="s">
        <v>298</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row>
    <row r="78" spans="1:28">
      <c r="A78" s="12"/>
      <c r="B78" s="25" t="s">
        <v>299</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row>
    <row r="79" spans="1:28" ht="25.5" customHeight="1">
      <c r="A79" s="12"/>
      <c r="B79" s="25" t="s">
        <v>300</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row>
    <row r="80" spans="1:28">
      <c r="A80" s="12"/>
      <c r="B80" s="25" t="s">
        <v>301</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c r="A81" s="12"/>
      <c r="B81" s="25" t="s">
        <v>302</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row>
    <row r="82" spans="1:28">
      <c r="A82" s="12"/>
      <c r="B82" s="25" t="s">
        <v>303</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row>
    <row r="83" spans="1:28">
      <c r="A83" s="12"/>
      <c r="B83" s="49" t="s">
        <v>304</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row>
    <row r="84" spans="1:28">
      <c r="A84" s="12"/>
      <c r="B84" s="49" t="s">
        <v>305</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row>
    <row r="85" spans="1:28" ht="25.5" customHeight="1">
      <c r="A85" s="12"/>
      <c r="B85" s="51" t="s">
        <v>306</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row>
    <row r="86" spans="1:28">
      <c r="A86" s="12"/>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row>
    <row r="87" spans="1:28">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row>
    <row r="88" spans="1:28">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row>
    <row r="89" spans="1:28" ht="15.75" thickBot="1">
      <c r="A89" s="12"/>
      <c r="B89" s="17"/>
      <c r="C89" s="17"/>
      <c r="D89" s="17"/>
      <c r="E89" s="17"/>
      <c r="F89" s="25"/>
      <c r="G89" s="25"/>
      <c r="H89" s="25"/>
      <c r="I89" s="17"/>
      <c r="J89" s="25"/>
      <c r="K89" s="25"/>
      <c r="L89" s="25"/>
      <c r="M89" s="17"/>
      <c r="N89" s="25"/>
      <c r="O89" s="25"/>
      <c r="P89" s="25"/>
      <c r="Q89" s="17"/>
      <c r="R89" s="26" t="s">
        <v>307</v>
      </c>
      <c r="S89" s="26"/>
      <c r="T89" s="26"/>
      <c r="U89" s="26"/>
      <c r="V89" s="26"/>
      <c r="W89" s="26"/>
      <c r="X89" s="26"/>
      <c r="Y89" s="17"/>
      <c r="Z89" s="25"/>
      <c r="AA89" s="25"/>
      <c r="AB89" s="25"/>
    </row>
    <row r="90" spans="1:28" ht="15.75" thickBot="1">
      <c r="A90" s="12"/>
      <c r="B90" s="17"/>
      <c r="C90" s="17"/>
      <c r="D90" s="17"/>
      <c r="E90" s="17"/>
      <c r="F90" s="26" t="s">
        <v>308</v>
      </c>
      <c r="G90" s="26"/>
      <c r="H90" s="26"/>
      <c r="I90" s="17"/>
      <c r="J90" s="26" t="s">
        <v>309</v>
      </c>
      <c r="K90" s="26"/>
      <c r="L90" s="26"/>
      <c r="M90" s="17"/>
      <c r="N90" s="26" t="s">
        <v>310</v>
      </c>
      <c r="O90" s="26"/>
      <c r="P90" s="26"/>
      <c r="Q90" s="17"/>
      <c r="R90" s="27" t="s">
        <v>311</v>
      </c>
      <c r="S90" s="27"/>
      <c r="T90" s="27"/>
      <c r="U90" s="17"/>
      <c r="V90" s="27" t="s">
        <v>312</v>
      </c>
      <c r="W90" s="27"/>
      <c r="X90" s="27"/>
      <c r="Y90" s="17"/>
      <c r="Z90" s="26" t="s">
        <v>313</v>
      </c>
      <c r="AA90" s="26"/>
      <c r="AB90" s="26"/>
    </row>
    <row r="91" spans="1:28">
      <c r="A91" s="12"/>
      <c r="B91" s="28" t="s">
        <v>314</v>
      </c>
      <c r="C91" s="28"/>
      <c r="D91" s="28"/>
      <c r="E91" s="28"/>
      <c r="F91" s="29"/>
      <c r="G91" s="29"/>
      <c r="H91" s="29"/>
      <c r="I91" s="17"/>
      <c r="J91" s="29"/>
      <c r="K91" s="29"/>
      <c r="L91" s="29"/>
      <c r="M91" s="17"/>
      <c r="N91" s="29"/>
      <c r="O91" s="29"/>
      <c r="P91" s="29"/>
      <c r="Q91" s="17"/>
      <c r="R91" s="29"/>
      <c r="S91" s="29"/>
      <c r="T91" s="29"/>
      <c r="U91" s="17"/>
      <c r="V91" s="29"/>
      <c r="W91" s="29"/>
      <c r="X91" s="29"/>
      <c r="Y91" s="17"/>
      <c r="Z91" s="29"/>
      <c r="AA91" s="29"/>
      <c r="AB91" s="29"/>
    </row>
    <row r="92" spans="1:28">
      <c r="A92" s="12"/>
      <c r="B92" s="17"/>
      <c r="C92" s="30" t="s">
        <v>315</v>
      </c>
      <c r="D92" s="30"/>
      <c r="E92" s="30"/>
      <c r="F92" s="25"/>
      <c r="G92" s="25"/>
      <c r="H92" s="25"/>
      <c r="I92" s="17"/>
      <c r="J92" s="25"/>
      <c r="K92" s="25"/>
      <c r="L92" s="25"/>
      <c r="M92" s="17"/>
      <c r="N92" s="25"/>
      <c r="O92" s="25"/>
      <c r="P92" s="25"/>
      <c r="Q92" s="17"/>
      <c r="R92" s="25"/>
      <c r="S92" s="25"/>
      <c r="T92" s="25"/>
      <c r="U92" s="17"/>
      <c r="V92" s="25"/>
      <c r="W92" s="25"/>
      <c r="X92" s="25"/>
      <c r="Y92" s="17"/>
      <c r="Z92" s="25"/>
      <c r="AA92" s="25"/>
      <c r="AB92" s="25"/>
    </row>
    <row r="93" spans="1:28">
      <c r="A93" s="12"/>
      <c r="B93" s="25"/>
      <c r="C93" s="25"/>
      <c r="D93" s="30" t="s">
        <v>316</v>
      </c>
      <c r="E93" s="30"/>
      <c r="F93" s="30" t="s">
        <v>317</v>
      </c>
      <c r="G93" s="31">
        <v>536653</v>
      </c>
      <c r="H93" s="25"/>
      <c r="I93" s="25"/>
      <c r="J93" s="30" t="s">
        <v>317</v>
      </c>
      <c r="K93" s="32" t="s">
        <v>318</v>
      </c>
      <c r="L93" s="25"/>
      <c r="M93" s="25"/>
      <c r="N93" s="30" t="s">
        <v>317</v>
      </c>
      <c r="O93" s="31">
        <v>536653</v>
      </c>
      <c r="P93" s="25"/>
      <c r="Q93" s="25"/>
      <c r="R93" s="30" t="s">
        <v>317</v>
      </c>
      <c r="S93" s="32" t="s">
        <v>319</v>
      </c>
      <c r="T93" s="30" t="s">
        <v>320</v>
      </c>
      <c r="U93" s="25"/>
      <c r="V93" s="30" t="s">
        <v>317</v>
      </c>
      <c r="W93" s="32" t="s">
        <v>321</v>
      </c>
      <c r="X93" s="30" t="s">
        <v>320</v>
      </c>
      <c r="Y93" s="25"/>
      <c r="Z93" s="30" t="s">
        <v>317</v>
      </c>
      <c r="AA93" s="31">
        <v>7117</v>
      </c>
      <c r="AB93" s="25"/>
    </row>
    <row r="94" spans="1:28">
      <c r="A94" s="12"/>
      <c r="B94" s="25"/>
      <c r="C94" s="25"/>
      <c r="D94" s="30"/>
      <c r="E94" s="30"/>
      <c r="F94" s="30"/>
      <c r="G94" s="31"/>
      <c r="H94" s="25"/>
      <c r="I94" s="25"/>
      <c r="J94" s="30"/>
      <c r="K94" s="32"/>
      <c r="L94" s="25"/>
      <c r="M94" s="25"/>
      <c r="N94" s="30"/>
      <c r="O94" s="31"/>
      <c r="P94" s="25"/>
      <c r="Q94" s="25"/>
      <c r="R94" s="30"/>
      <c r="S94" s="32"/>
      <c r="T94" s="30"/>
      <c r="U94" s="25"/>
      <c r="V94" s="30"/>
      <c r="W94" s="32"/>
      <c r="X94" s="30"/>
      <c r="Y94" s="25"/>
      <c r="Z94" s="30"/>
      <c r="AA94" s="31"/>
      <c r="AB94" s="25"/>
    </row>
    <row r="95" spans="1:28">
      <c r="A95" s="12"/>
      <c r="B95" s="25"/>
      <c r="C95" s="25"/>
      <c r="D95" s="30" t="s">
        <v>322</v>
      </c>
      <c r="E95" s="30"/>
      <c r="F95" s="31">
        <v>91826</v>
      </c>
      <c r="G95" s="31"/>
      <c r="H95" s="25"/>
      <c r="I95" s="25"/>
      <c r="J95" s="32" t="s">
        <v>318</v>
      </c>
      <c r="K95" s="32"/>
      <c r="L95" s="25"/>
      <c r="M95" s="25"/>
      <c r="N95" s="31">
        <v>91826</v>
      </c>
      <c r="O95" s="31"/>
      <c r="P95" s="25"/>
      <c r="Q95" s="25"/>
      <c r="R95" s="32" t="s">
        <v>323</v>
      </c>
      <c r="S95" s="32"/>
      <c r="T95" s="30" t="s">
        <v>320</v>
      </c>
      <c r="U95" s="25"/>
      <c r="V95" s="32" t="s">
        <v>324</v>
      </c>
      <c r="W95" s="32"/>
      <c r="X95" s="30" t="s">
        <v>320</v>
      </c>
      <c r="Y95" s="25"/>
      <c r="Z95" s="31">
        <v>31913</v>
      </c>
      <c r="AA95" s="31"/>
      <c r="AB95" s="25"/>
    </row>
    <row r="96" spans="1:28" ht="15.75" thickBot="1">
      <c r="A96" s="12"/>
      <c r="B96" s="25"/>
      <c r="C96" s="25"/>
      <c r="D96" s="30"/>
      <c r="E96" s="30"/>
      <c r="F96" s="33"/>
      <c r="G96" s="33"/>
      <c r="H96" s="34"/>
      <c r="I96" s="25"/>
      <c r="J96" s="35"/>
      <c r="K96" s="35"/>
      <c r="L96" s="34"/>
      <c r="M96" s="25"/>
      <c r="N96" s="33"/>
      <c r="O96" s="33"/>
      <c r="P96" s="34"/>
      <c r="Q96" s="25"/>
      <c r="R96" s="35"/>
      <c r="S96" s="35"/>
      <c r="T96" s="36"/>
      <c r="U96" s="25"/>
      <c r="V96" s="35"/>
      <c r="W96" s="35"/>
      <c r="X96" s="36"/>
      <c r="Y96" s="25"/>
      <c r="Z96" s="33"/>
      <c r="AA96" s="33"/>
      <c r="AB96" s="34"/>
    </row>
    <row r="97" spans="1:28">
      <c r="A97" s="12"/>
      <c r="B97" s="25"/>
      <c r="C97" s="25"/>
      <c r="D97" s="25"/>
      <c r="E97" s="30" t="s">
        <v>157</v>
      </c>
      <c r="F97" s="37" t="s">
        <v>317</v>
      </c>
      <c r="G97" s="39">
        <v>628479</v>
      </c>
      <c r="H97" s="29"/>
      <c r="I97" s="25"/>
      <c r="J97" s="37" t="s">
        <v>317</v>
      </c>
      <c r="K97" s="42" t="s">
        <v>318</v>
      </c>
      <c r="L97" s="29"/>
      <c r="M97" s="25"/>
      <c r="N97" s="37" t="s">
        <v>317</v>
      </c>
      <c r="O97" s="39">
        <v>628479</v>
      </c>
      <c r="P97" s="29"/>
      <c r="Q97" s="25"/>
      <c r="R97" s="37" t="s">
        <v>317</v>
      </c>
      <c r="S97" s="42" t="s">
        <v>325</v>
      </c>
      <c r="T97" s="37" t="s">
        <v>320</v>
      </c>
      <c r="U97" s="25"/>
      <c r="V97" s="37" t="s">
        <v>317</v>
      </c>
      <c r="W97" s="42" t="s">
        <v>326</v>
      </c>
      <c r="X97" s="37" t="s">
        <v>320</v>
      </c>
      <c r="Y97" s="25"/>
      <c r="Z97" s="37" t="s">
        <v>317</v>
      </c>
      <c r="AA97" s="39">
        <v>39030</v>
      </c>
      <c r="AB97" s="29"/>
    </row>
    <row r="98" spans="1:28" ht="15.75" thickBot="1">
      <c r="A98" s="12"/>
      <c r="B98" s="25"/>
      <c r="C98" s="25"/>
      <c r="D98" s="25"/>
      <c r="E98" s="30"/>
      <c r="F98" s="38"/>
      <c r="G98" s="40"/>
      <c r="H98" s="41"/>
      <c r="I98" s="25"/>
      <c r="J98" s="38"/>
      <c r="K98" s="43"/>
      <c r="L98" s="41"/>
      <c r="M98" s="25"/>
      <c r="N98" s="38"/>
      <c r="O98" s="40"/>
      <c r="P98" s="41"/>
      <c r="Q98" s="25"/>
      <c r="R98" s="38"/>
      <c r="S98" s="43"/>
      <c r="T98" s="38"/>
      <c r="U98" s="25"/>
      <c r="V98" s="38"/>
      <c r="W98" s="43"/>
      <c r="X98" s="38"/>
      <c r="Y98" s="25"/>
      <c r="Z98" s="38"/>
      <c r="AA98" s="40"/>
      <c r="AB98" s="41"/>
    </row>
    <row r="99" spans="1:28" ht="15.75" thickTop="1">
      <c r="A99" s="12"/>
      <c r="B99" s="17"/>
      <c r="C99" s="17"/>
      <c r="D99" s="17"/>
      <c r="E99" s="17"/>
      <c r="F99" s="44"/>
      <c r="G99" s="44"/>
      <c r="H99" s="44"/>
      <c r="I99" s="17"/>
      <c r="J99" s="44"/>
      <c r="K99" s="44"/>
      <c r="L99" s="44"/>
      <c r="M99" s="17"/>
      <c r="N99" s="44"/>
      <c r="O99" s="44"/>
      <c r="P99" s="44"/>
      <c r="Q99" s="17"/>
      <c r="R99" s="44"/>
      <c r="S99" s="44"/>
      <c r="T99" s="44"/>
      <c r="U99" s="17"/>
      <c r="V99" s="44"/>
      <c r="W99" s="44"/>
      <c r="X99" s="44"/>
      <c r="Y99" s="17"/>
      <c r="Z99" s="44"/>
      <c r="AA99" s="44"/>
      <c r="AB99" s="44"/>
    </row>
    <row r="100" spans="1:28">
      <c r="A100" s="12"/>
      <c r="B100" s="17"/>
      <c r="C100" s="30" t="s">
        <v>132</v>
      </c>
      <c r="D100" s="30"/>
      <c r="E100" s="30"/>
      <c r="F100" s="25"/>
      <c r="G100" s="25"/>
      <c r="H100" s="25"/>
      <c r="I100" s="17"/>
      <c r="J100" s="25"/>
      <c r="K100" s="25"/>
      <c r="L100" s="25"/>
      <c r="M100" s="17"/>
      <c r="N100" s="25"/>
      <c r="O100" s="25"/>
      <c r="P100" s="25"/>
      <c r="Q100" s="17"/>
      <c r="R100" s="25"/>
      <c r="S100" s="25"/>
      <c r="T100" s="25"/>
      <c r="U100" s="17"/>
      <c r="V100" s="25"/>
      <c r="W100" s="25"/>
      <c r="X100" s="25"/>
      <c r="Y100" s="17"/>
      <c r="Z100" s="25"/>
      <c r="AA100" s="25"/>
      <c r="AB100" s="25"/>
    </row>
    <row r="101" spans="1:28">
      <c r="A101" s="12"/>
      <c r="B101" s="25"/>
      <c r="C101" s="25"/>
      <c r="D101" s="30" t="s">
        <v>327</v>
      </c>
      <c r="E101" s="30"/>
      <c r="F101" s="30" t="s">
        <v>317</v>
      </c>
      <c r="G101" s="31">
        <v>4542842</v>
      </c>
      <c r="H101" s="25"/>
      <c r="I101" s="25"/>
      <c r="J101" s="30" t="s">
        <v>317</v>
      </c>
      <c r="K101" s="32" t="s">
        <v>318</v>
      </c>
      <c r="L101" s="25"/>
      <c r="M101" s="25"/>
      <c r="N101" s="30" t="s">
        <v>317</v>
      </c>
      <c r="O101" s="31">
        <v>4542842</v>
      </c>
      <c r="P101" s="25"/>
      <c r="Q101" s="25"/>
      <c r="R101" s="30" t="s">
        <v>317</v>
      </c>
      <c r="S101" s="32" t="s">
        <v>318</v>
      </c>
      <c r="T101" s="25"/>
      <c r="U101" s="25"/>
      <c r="V101" s="30" t="s">
        <v>317</v>
      </c>
      <c r="W101" s="32" t="s">
        <v>328</v>
      </c>
      <c r="X101" s="30" t="s">
        <v>320</v>
      </c>
      <c r="Y101" s="25"/>
      <c r="Z101" s="30" t="s">
        <v>317</v>
      </c>
      <c r="AA101" s="31">
        <v>6140</v>
      </c>
      <c r="AB101" s="25"/>
    </row>
    <row r="102" spans="1:28">
      <c r="A102" s="12"/>
      <c r="B102" s="25"/>
      <c r="C102" s="25"/>
      <c r="D102" s="30"/>
      <c r="E102" s="30"/>
      <c r="F102" s="30"/>
      <c r="G102" s="31"/>
      <c r="H102" s="25"/>
      <c r="I102" s="25"/>
      <c r="J102" s="30"/>
      <c r="K102" s="32"/>
      <c r="L102" s="25"/>
      <c r="M102" s="25"/>
      <c r="N102" s="30"/>
      <c r="O102" s="31"/>
      <c r="P102" s="25"/>
      <c r="Q102" s="25"/>
      <c r="R102" s="30"/>
      <c r="S102" s="32"/>
      <c r="T102" s="25"/>
      <c r="U102" s="25"/>
      <c r="V102" s="30"/>
      <c r="W102" s="32"/>
      <c r="X102" s="30"/>
      <c r="Y102" s="25"/>
      <c r="Z102" s="30"/>
      <c r="AA102" s="31"/>
      <c r="AB102" s="25"/>
    </row>
    <row r="103" spans="1:28">
      <c r="A103" s="12"/>
      <c r="B103" s="25"/>
      <c r="C103" s="25"/>
      <c r="D103" s="30" t="s">
        <v>329</v>
      </c>
      <c r="E103" s="30"/>
      <c r="F103" s="31">
        <v>1050010</v>
      </c>
      <c r="G103" s="31"/>
      <c r="H103" s="25"/>
      <c r="I103" s="25"/>
      <c r="J103" s="32" t="s">
        <v>318</v>
      </c>
      <c r="K103" s="32"/>
      <c r="L103" s="25"/>
      <c r="M103" s="25"/>
      <c r="N103" s="31">
        <v>1050010</v>
      </c>
      <c r="O103" s="31"/>
      <c r="P103" s="25"/>
      <c r="Q103" s="25"/>
      <c r="R103" s="32" t="s">
        <v>319</v>
      </c>
      <c r="S103" s="32"/>
      <c r="T103" s="30" t="s">
        <v>320</v>
      </c>
      <c r="U103" s="25"/>
      <c r="V103" s="32" t="s">
        <v>330</v>
      </c>
      <c r="W103" s="32"/>
      <c r="X103" s="30" t="s">
        <v>320</v>
      </c>
      <c r="Y103" s="25"/>
      <c r="Z103" s="31">
        <v>62861</v>
      </c>
      <c r="AA103" s="31"/>
      <c r="AB103" s="25"/>
    </row>
    <row r="104" spans="1:28">
      <c r="A104" s="12"/>
      <c r="B104" s="25"/>
      <c r="C104" s="25"/>
      <c r="D104" s="30"/>
      <c r="E104" s="30"/>
      <c r="F104" s="31"/>
      <c r="G104" s="31"/>
      <c r="H104" s="25"/>
      <c r="I104" s="25"/>
      <c r="J104" s="32"/>
      <c r="K104" s="32"/>
      <c r="L104" s="25"/>
      <c r="M104" s="25"/>
      <c r="N104" s="31"/>
      <c r="O104" s="31"/>
      <c r="P104" s="25"/>
      <c r="Q104" s="25"/>
      <c r="R104" s="32"/>
      <c r="S104" s="32"/>
      <c r="T104" s="30"/>
      <c r="U104" s="25"/>
      <c r="V104" s="32"/>
      <c r="W104" s="32"/>
      <c r="X104" s="30"/>
      <c r="Y104" s="25"/>
      <c r="Z104" s="31"/>
      <c r="AA104" s="31"/>
      <c r="AB104" s="25"/>
    </row>
    <row r="105" spans="1:28">
      <c r="A105" s="12"/>
      <c r="B105" s="25"/>
      <c r="C105" s="25"/>
      <c r="D105" s="30" t="s">
        <v>331</v>
      </c>
      <c r="E105" s="30"/>
      <c r="F105" s="31">
        <v>168194</v>
      </c>
      <c r="G105" s="31"/>
      <c r="H105" s="25"/>
      <c r="I105" s="25"/>
      <c r="J105" s="32" t="s">
        <v>318</v>
      </c>
      <c r="K105" s="32"/>
      <c r="L105" s="25"/>
      <c r="M105" s="25"/>
      <c r="N105" s="31">
        <v>168194</v>
      </c>
      <c r="O105" s="31"/>
      <c r="P105" s="25"/>
      <c r="Q105" s="25"/>
      <c r="R105" s="32" t="s">
        <v>323</v>
      </c>
      <c r="S105" s="32"/>
      <c r="T105" s="30" t="s">
        <v>320</v>
      </c>
      <c r="U105" s="25"/>
      <c r="V105" s="32" t="s">
        <v>332</v>
      </c>
      <c r="W105" s="32"/>
      <c r="X105" s="30" t="s">
        <v>320</v>
      </c>
      <c r="Y105" s="25"/>
      <c r="Z105" s="32" t="s">
        <v>318</v>
      </c>
      <c r="AA105" s="32"/>
      <c r="AB105" s="25"/>
    </row>
    <row r="106" spans="1:28" ht="15.75" thickBot="1">
      <c r="A106" s="12"/>
      <c r="B106" s="25"/>
      <c r="C106" s="25"/>
      <c r="D106" s="30"/>
      <c r="E106" s="30"/>
      <c r="F106" s="33"/>
      <c r="G106" s="33"/>
      <c r="H106" s="34"/>
      <c r="I106" s="25"/>
      <c r="J106" s="35"/>
      <c r="K106" s="35"/>
      <c r="L106" s="34"/>
      <c r="M106" s="25"/>
      <c r="N106" s="33"/>
      <c r="O106" s="33"/>
      <c r="P106" s="34"/>
      <c r="Q106" s="25"/>
      <c r="R106" s="35"/>
      <c r="S106" s="35"/>
      <c r="T106" s="36"/>
      <c r="U106" s="25"/>
      <c r="V106" s="35"/>
      <c r="W106" s="35"/>
      <c r="X106" s="36"/>
      <c r="Y106" s="25"/>
      <c r="Z106" s="35"/>
      <c r="AA106" s="35"/>
      <c r="AB106" s="34"/>
    </row>
    <row r="107" spans="1:28">
      <c r="A107" s="12"/>
      <c r="B107" s="25"/>
      <c r="C107" s="25"/>
      <c r="D107" s="25"/>
      <c r="E107" s="30" t="s">
        <v>157</v>
      </c>
      <c r="F107" s="37" t="s">
        <v>317</v>
      </c>
      <c r="G107" s="39">
        <v>5761046</v>
      </c>
      <c r="H107" s="29"/>
      <c r="I107" s="25"/>
      <c r="J107" s="37" t="s">
        <v>317</v>
      </c>
      <c r="K107" s="42" t="s">
        <v>318</v>
      </c>
      <c r="L107" s="29"/>
      <c r="M107" s="25"/>
      <c r="N107" s="37" t="s">
        <v>317</v>
      </c>
      <c r="O107" s="39">
        <v>5761046</v>
      </c>
      <c r="P107" s="29"/>
      <c r="Q107" s="25"/>
      <c r="R107" s="37" t="s">
        <v>317</v>
      </c>
      <c r="S107" s="42" t="s">
        <v>325</v>
      </c>
      <c r="T107" s="37" t="s">
        <v>320</v>
      </c>
      <c r="U107" s="25"/>
      <c r="V107" s="37" t="s">
        <v>317</v>
      </c>
      <c r="W107" s="42" t="s">
        <v>333</v>
      </c>
      <c r="X107" s="37" t="s">
        <v>320</v>
      </c>
      <c r="Y107" s="25"/>
      <c r="Z107" s="37" t="s">
        <v>317</v>
      </c>
      <c r="AA107" s="39">
        <v>69001</v>
      </c>
      <c r="AB107" s="29"/>
    </row>
    <row r="108" spans="1:28" ht="15.75" thickBot="1">
      <c r="A108" s="12"/>
      <c r="B108" s="25"/>
      <c r="C108" s="25"/>
      <c r="D108" s="25"/>
      <c r="E108" s="30"/>
      <c r="F108" s="38"/>
      <c r="G108" s="40"/>
      <c r="H108" s="41"/>
      <c r="I108" s="25"/>
      <c r="J108" s="38"/>
      <c r="K108" s="43"/>
      <c r="L108" s="41"/>
      <c r="M108" s="25"/>
      <c r="N108" s="38"/>
      <c r="O108" s="40"/>
      <c r="P108" s="41"/>
      <c r="Q108" s="25"/>
      <c r="R108" s="38"/>
      <c r="S108" s="43"/>
      <c r="T108" s="38"/>
      <c r="U108" s="25"/>
      <c r="V108" s="38"/>
      <c r="W108" s="43"/>
      <c r="X108" s="38"/>
      <c r="Y108" s="25"/>
      <c r="Z108" s="38"/>
      <c r="AA108" s="40"/>
      <c r="AB108" s="41"/>
    </row>
    <row r="109" spans="1:28" ht="15.75" thickTop="1">
      <c r="A109" s="12"/>
      <c r="B109" s="17"/>
      <c r="C109" s="17"/>
      <c r="D109" s="17"/>
      <c r="E109" s="17"/>
      <c r="F109" s="44"/>
      <c r="G109" s="44"/>
      <c r="H109" s="44"/>
      <c r="I109" s="17"/>
      <c r="J109" s="44"/>
      <c r="K109" s="44"/>
      <c r="L109" s="44"/>
      <c r="M109" s="17"/>
      <c r="N109" s="44"/>
      <c r="O109" s="44"/>
      <c r="P109" s="44"/>
      <c r="Q109" s="17"/>
      <c r="R109" s="44"/>
      <c r="S109" s="44"/>
      <c r="T109" s="44"/>
      <c r="U109" s="17"/>
      <c r="V109" s="44"/>
      <c r="W109" s="44"/>
      <c r="X109" s="44"/>
      <c r="Y109" s="17"/>
      <c r="Z109" s="44"/>
      <c r="AA109" s="44"/>
      <c r="AB109" s="44"/>
    </row>
    <row r="110" spans="1:28">
      <c r="A110" s="12"/>
      <c r="B110" s="28" t="s">
        <v>334</v>
      </c>
      <c r="C110" s="28"/>
      <c r="D110" s="28"/>
      <c r="E110" s="28"/>
      <c r="F110" s="25"/>
      <c r="G110" s="25"/>
      <c r="H110" s="25"/>
      <c r="I110" s="17"/>
      <c r="J110" s="25"/>
      <c r="K110" s="25"/>
      <c r="L110" s="25"/>
      <c r="M110" s="17"/>
      <c r="N110" s="25"/>
      <c r="O110" s="25"/>
      <c r="P110" s="25"/>
      <c r="Q110" s="17"/>
      <c r="R110" s="25"/>
      <c r="S110" s="25"/>
      <c r="T110" s="25"/>
      <c r="U110" s="17"/>
      <c r="V110" s="25"/>
      <c r="W110" s="25"/>
      <c r="X110" s="25"/>
      <c r="Y110" s="17"/>
      <c r="Z110" s="25"/>
      <c r="AA110" s="25"/>
      <c r="AB110" s="25"/>
    </row>
    <row r="111" spans="1:28">
      <c r="A111" s="12"/>
      <c r="B111" s="17"/>
      <c r="C111" s="30" t="s">
        <v>315</v>
      </c>
      <c r="D111" s="30"/>
      <c r="E111" s="30"/>
      <c r="F111" s="25"/>
      <c r="G111" s="25"/>
      <c r="H111" s="25"/>
      <c r="I111" s="17"/>
      <c r="J111" s="25"/>
      <c r="K111" s="25"/>
      <c r="L111" s="25"/>
      <c r="M111" s="17"/>
      <c r="N111" s="25"/>
      <c r="O111" s="25"/>
      <c r="P111" s="25"/>
      <c r="Q111" s="17"/>
      <c r="R111" s="25"/>
      <c r="S111" s="25"/>
      <c r="T111" s="25"/>
      <c r="U111" s="17"/>
      <c r="V111" s="25"/>
      <c r="W111" s="25"/>
      <c r="X111" s="25"/>
      <c r="Y111" s="17"/>
      <c r="Z111" s="25"/>
      <c r="AA111" s="25"/>
      <c r="AB111" s="25"/>
    </row>
    <row r="112" spans="1:28">
      <c r="A112" s="12"/>
      <c r="B112" s="25"/>
      <c r="C112" s="25"/>
      <c r="D112" s="30" t="s">
        <v>316</v>
      </c>
      <c r="E112" s="30"/>
      <c r="F112" s="30" t="s">
        <v>317</v>
      </c>
      <c r="G112" s="31">
        <v>407331</v>
      </c>
      <c r="H112" s="25"/>
      <c r="I112" s="25"/>
      <c r="J112" s="30" t="s">
        <v>317</v>
      </c>
      <c r="K112" s="32" t="s">
        <v>318</v>
      </c>
      <c r="L112" s="25"/>
      <c r="M112" s="25"/>
      <c r="N112" s="30" t="s">
        <v>317</v>
      </c>
      <c r="O112" s="31">
        <v>407331</v>
      </c>
      <c r="P112" s="25"/>
      <c r="Q112" s="25"/>
      <c r="R112" s="30" t="s">
        <v>317</v>
      </c>
      <c r="S112" s="32" t="s">
        <v>335</v>
      </c>
      <c r="T112" s="30" t="s">
        <v>320</v>
      </c>
      <c r="U112" s="25"/>
      <c r="V112" s="30" t="s">
        <v>317</v>
      </c>
      <c r="W112" s="32" t="s">
        <v>336</v>
      </c>
      <c r="X112" s="30" t="s">
        <v>320</v>
      </c>
      <c r="Y112" s="25"/>
      <c r="Z112" s="30" t="s">
        <v>317</v>
      </c>
      <c r="AA112" s="31">
        <v>5431</v>
      </c>
      <c r="AB112" s="25"/>
    </row>
    <row r="113" spans="1:28">
      <c r="A113" s="12"/>
      <c r="B113" s="25"/>
      <c r="C113" s="25"/>
      <c r="D113" s="30"/>
      <c r="E113" s="30"/>
      <c r="F113" s="30"/>
      <c r="G113" s="31"/>
      <c r="H113" s="25"/>
      <c r="I113" s="25"/>
      <c r="J113" s="30"/>
      <c r="K113" s="32"/>
      <c r="L113" s="25"/>
      <c r="M113" s="25"/>
      <c r="N113" s="30"/>
      <c r="O113" s="31"/>
      <c r="P113" s="25"/>
      <c r="Q113" s="25"/>
      <c r="R113" s="30"/>
      <c r="S113" s="32"/>
      <c r="T113" s="30"/>
      <c r="U113" s="25"/>
      <c r="V113" s="30"/>
      <c r="W113" s="32"/>
      <c r="X113" s="30"/>
      <c r="Y113" s="25"/>
      <c r="Z113" s="30"/>
      <c r="AA113" s="31"/>
      <c r="AB113" s="25"/>
    </row>
    <row r="114" spans="1:28">
      <c r="A114" s="12"/>
      <c r="B114" s="25"/>
      <c r="C114" s="25"/>
      <c r="D114" s="30" t="s">
        <v>322</v>
      </c>
      <c r="E114" s="30"/>
      <c r="F114" s="31">
        <v>14734</v>
      </c>
      <c r="G114" s="31"/>
      <c r="H114" s="25"/>
      <c r="I114" s="25"/>
      <c r="J114" s="32" t="s">
        <v>318</v>
      </c>
      <c r="K114" s="32"/>
      <c r="L114" s="25"/>
      <c r="M114" s="25"/>
      <c r="N114" s="31">
        <v>14734</v>
      </c>
      <c r="O114" s="31"/>
      <c r="P114" s="25"/>
      <c r="Q114" s="25"/>
      <c r="R114" s="32" t="s">
        <v>337</v>
      </c>
      <c r="S114" s="32"/>
      <c r="T114" s="30" t="s">
        <v>320</v>
      </c>
      <c r="U114" s="25"/>
      <c r="V114" s="32" t="s">
        <v>338</v>
      </c>
      <c r="W114" s="32"/>
      <c r="X114" s="30" t="s">
        <v>320</v>
      </c>
      <c r="Y114" s="25"/>
      <c r="Z114" s="31">
        <v>1131</v>
      </c>
      <c r="AA114" s="31"/>
      <c r="AB114" s="25"/>
    </row>
    <row r="115" spans="1:28" ht="15.75" thickBot="1">
      <c r="A115" s="12"/>
      <c r="B115" s="25"/>
      <c r="C115" s="25"/>
      <c r="D115" s="30"/>
      <c r="E115" s="30"/>
      <c r="F115" s="33"/>
      <c r="G115" s="33"/>
      <c r="H115" s="34"/>
      <c r="I115" s="25"/>
      <c r="J115" s="35"/>
      <c r="K115" s="35"/>
      <c r="L115" s="34"/>
      <c r="M115" s="25"/>
      <c r="N115" s="33"/>
      <c r="O115" s="33"/>
      <c r="P115" s="34"/>
      <c r="Q115" s="25"/>
      <c r="R115" s="35"/>
      <c r="S115" s="35"/>
      <c r="T115" s="36"/>
      <c r="U115" s="25"/>
      <c r="V115" s="35"/>
      <c r="W115" s="35"/>
      <c r="X115" s="36"/>
      <c r="Y115" s="25"/>
      <c r="Z115" s="33"/>
      <c r="AA115" s="33"/>
      <c r="AB115" s="34"/>
    </row>
    <row r="116" spans="1:28">
      <c r="A116" s="12"/>
      <c r="B116" s="25"/>
      <c r="C116" s="25"/>
      <c r="D116" s="25"/>
      <c r="E116" s="30" t="s">
        <v>157</v>
      </c>
      <c r="F116" s="37" t="s">
        <v>317</v>
      </c>
      <c r="G116" s="39">
        <v>422065</v>
      </c>
      <c r="H116" s="29"/>
      <c r="I116" s="25"/>
      <c r="J116" s="37" t="s">
        <v>317</v>
      </c>
      <c r="K116" s="42" t="s">
        <v>318</v>
      </c>
      <c r="L116" s="29"/>
      <c r="M116" s="25"/>
      <c r="N116" s="37" t="s">
        <v>317</v>
      </c>
      <c r="O116" s="39">
        <v>422065</v>
      </c>
      <c r="P116" s="29"/>
      <c r="Q116" s="25"/>
      <c r="R116" s="37" t="s">
        <v>317</v>
      </c>
      <c r="S116" s="42" t="s">
        <v>339</v>
      </c>
      <c r="T116" s="37" t="s">
        <v>320</v>
      </c>
      <c r="U116" s="25"/>
      <c r="V116" s="37" t="s">
        <v>317</v>
      </c>
      <c r="W116" s="42" t="s">
        <v>340</v>
      </c>
      <c r="X116" s="37" t="s">
        <v>320</v>
      </c>
      <c r="Y116" s="25"/>
      <c r="Z116" s="37" t="s">
        <v>317</v>
      </c>
      <c r="AA116" s="39">
        <v>6562</v>
      </c>
      <c r="AB116" s="29"/>
    </row>
    <row r="117" spans="1:28" ht="15.75" thickBot="1">
      <c r="A117" s="12"/>
      <c r="B117" s="25"/>
      <c r="C117" s="25"/>
      <c r="D117" s="25"/>
      <c r="E117" s="30"/>
      <c r="F117" s="38"/>
      <c r="G117" s="40"/>
      <c r="H117" s="41"/>
      <c r="I117" s="25"/>
      <c r="J117" s="38"/>
      <c r="K117" s="43"/>
      <c r="L117" s="41"/>
      <c r="M117" s="25"/>
      <c r="N117" s="38"/>
      <c r="O117" s="40"/>
      <c r="P117" s="41"/>
      <c r="Q117" s="25"/>
      <c r="R117" s="38"/>
      <c r="S117" s="43"/>
      <c r="T117" s="38"/>
      <c r="U117" s="25"/>
      <c r="V117" s="38"/>
      <c r="W117" s="43"/>
      <c r="X117" s="38"/>
      <c r="Y117" s="25"/>
      <c r="Z117" s="38"/>
      <c r="AA117" s="40"/>
      <c r="AB117" s="41"/>
    </row>
    <row r="118" spans="1:28" ht="15.75" thickTop="1">
      <c r="A118" s="12"/>
      <c r="B118" s="17"/>
      <c r="C118" s="17"/>
      <c r="D118" s="17"/>
      <c r="E118" s="17"/>
      <c r="F118" s="44"/>
      <c r="G118" s="44"/>
      <c r="H118" s="44"/>
      <c r="I118" s="17"/>
      <c r="J118" s="44"/>
      <c r="K118" s="44"/>
      <c r="L118" s="44"/>
      <c r="M118" s="17"/>
      <c r="N118" s="44"/>
      <c r="O118" s="44"/>
      <c r="P118" s="44"/>
      <c r="Q118" s="17"/>
      <c r="R118" s="44"/>
      <c r="S118" s="44"/>
      <c r="T118" s="44"/>
      <c r="U118" s="17"/>
      <c r="V118" s="44"/>
      <c r="W118" s="44"/>
      <c r="X118" s="44"/>
      <c r="Y118" s="17"/>
      <c r="Z118" s="44"/>
      <c r="AA118" s="44"/>
      <c r="AB118" s="44"/>
    </row>
    <row r="119" spans="1:28">
      <c r="A119" s="12"/>
      <c r="B119" s="17"/>
      <c r="C119" s="30" t="s">
        <v>132</v>
      </c>
      <c r="D119" s="30"/>
      <c r="E119" s="30"/>
      <c r="F119" s="25"/>
      <c r="G119" s="25"/>
      <c r="H119" s="25"/>
      <c r="I119" s="17"/>
      <c r="J119" s="25"/>
      <c r="K119" s="25"/>
      <c r="L119" s="25"/>
      <c r="M119" s="17"/>
      <c r="N119" s="25"/>
      <c r="O119" s="25"/>
      <c r="P119" s="25"/>
      <c r="Q119" s="17"/>
      <c r="R119" s="25"/>
      <c r="S119" s="25"/>
      <c r="T119" s="25"/>
      <c r="U119" s="17"/>
      <c r="V119" s="25"/>
      <c r="W119" s="25"/>
      <c r="X119" s="25"/>
      <c r="Y119" s="17"/>
      <c r="Z119" s="25"/>
      <c r="AA119" s="25"/>
      <c r="AB119" s="25"/>
    </row>
    <row r="120" spans="1:28">
      <c r="A120" s="12"/>
      <c r="B120" s="25"/>
      <c r="C120" s="25"/>
      <c r="D120" s="30" t="s">
        <v>327</v>
      </c>
      <c r="E120" s="30"/>
      <c r="F120" s="30" t="s">
        <v>317</v>
      </c>
      <c r="G120" s="31">
        <v>4454661</v>
      </c>
      <c r="H120" s="25"/>
      <c r="I120" s="25"/>
      <c r="J120" s="30" t="s">
        <v>317</v>
      </c>
      <c r="K120" s="32" t="s">
        <v>318</v>
      </c>
      <c r="L120" s="25"/>
      <c r="M120" s="25"/>
      <c r="N120" s="30" t="s">
        <v>317</v>
      </c>
      <c r="O120" s="31">
        <v>4454661</v>
      </c>
      <c r="P120" s="25"/>
      <c r="Q120" s="25"/>
      <c r="R120" s="30" t="s">
        <v>317</v>
      </c>
      <c r="S120" s="32" t="s">
        <v>318</v>
      </c>
      <c r="T120" s="25"/>
      <c r="U120" s="25"/>
      <c r="V120" s="30" t="s">
        <v>317</v>
      </c>
      <c r="W120" s="32" t="s">
        <v>341</v>
      </c>
      <c r="X120" s="30" t="s">
        <v>320</v>
      </c>
      <c r="Y120" s="25"/>
      <c r="Z120" s="30" t="s">
        <v>317</v>
      </c>
      <c r="AA120" s="32">
        <v>2</v>
      </c>
      <c r="AB120" s="25"/>
    </row>
    <row r="121" spans="1:28">
      <c r="A121" s="12"/>
      <c r="B121" s="25"/>
      <c r="C121" s="25"/>
      <c r="D121" s="30"/>
      <c r="E121" s="30"/>
      <c r="F121" s="30"/>
      <c r="G121" s="31"/>
      <c r="H121" s="25"/>
      <c r="I121" s="25"/>
      <c r="J121" s="30"/>
      <c r="K121" s="32"/>
      <c r="L121" s="25"/>
      <c r="M121" s="25"/>
      <c r="N121" s="30"/>
      <c r="O121" s="31"/>
      <c r="P121" s="25"/>
      <c r="Q121" s="25"/>
      <c r="R121" s="30"/>
      <c r="S121" s="32"/>
      <c r="T121" s="25"/>
      <c r="U121" s="25"/>
      <c r="V121" s="30"/>
      <c r="W121" s="32"/>
      <c r="X121" s="30"/>
      <c r="Y121" s="25"/>
      <c r="Z121" s="30"/>
      <c r="AA121" s="32"/>
      <c r="AB121" s="25"/>
    </row>
    <row r="122" spans="1:28">
      <c r="A122" s="12"/>
      <c r="B122" s="25"/>
      <c r="C122" s="25"/>
      <c r="D122" s="30" t="s">
        <v>329</v>
      </c>
      <c r="E122" s="30"/>
      <c r="F122" s="31">
        <v>735720</v>
      </c>
      <c r="G122" s="31"/>
      <c r="H122" s="25"/>
      <c r="I122" s="25"/>
      <c r="J122" s="32" t="s">
        <v>318</v>
      </c>
      <c r="K122" s="32"/>
      <c r="L122" s="25"/>
      <c r="M122" s="25"/>
      <c r="N122" s="31">
        <v>735720</v>
      </c>
      <c r="O122" s="31"/>
      <c r="P122" s="25"/>
      <c r="Q122" s="25"/>
      <c r="R122" s="32" t="s">
        <v>335</v>
      </c>
      <c r="S122" s="32"/>
      <c r="T122" s="30" t="s">
        <v>320</v>
      </c>
      <c r="U122" s="25"/>
      <c r="V122" s="32" t="s">
        <v>342</v>
      </c>
      <c r="W122" s="32"/>
      <c r="X122" s="30" t="s">
        <v>320</v>
      </c>
      <c r="Y122" s="25"/>
      <c r="Z122" s="31">
        <v>38910</v>
      </c>
      <c r="AA122" s="31"/>
      <c r="AB122" s="25"/>
    </row>
    <row r="123" spans="1:28">
      <c r="A123" s="12"/>
      <c r="B123" s="25"/>
      <c r="C123" s="25"/>
      <c r="D123" s="30"/>
      <c r="E123" s="30"/>
      <c r="F123" s="31"/>
      <c r="G123" s="31"/>
      <c r="H123" s="25"/>
      <c r="I123" s="25"/>
      <c r="J123" s="32"/>
      <c r="K123" s="32"/>
      <c r="L123" s="25"/>
      <c r="M123" s="25"/>
      <c r="N123" s="31"/>
      <c r="O123" s="31"/>
      <c r="P123" s="25"/>
      <c r="Q123" s="25"/>
      <c r="R123" s="32"/>
      <c r="S123" s="32"/>
      <c r="T123" s="30"/>
      <c r="U123" s="25"/>
      <c r="V123" s="32"/>
      <c r="W123" s="32"/>
      <c r="X123" s="30"/>
      <c r="Y123" s="25"/>
      <c r="Z123" s="31"/>
      <c r="AA123" s="31"/>
      <c r="AB123" s="25"/>
    </row>
    <row r="124" spans="1:28">
      <c r="A124" s="12"/>
      <c r="B124" s="25"/>
      <c r="C124" s="25"/>
      <c r="D124" s="30" t="s">
        <v>331</v>
      </c>
      <c r="E124" s="30"/>
      <c r="F124" s="31">
        <v>328464</v>
      </c>
      <c r="G124" s="31"/>
      <c r="H124" s="25"/>
      <c r="I124" s="25"/>
      <c r="J124" s="32" t="s">
        <v>318</v>
      </c>
      <c r="K124" s="32"/>
      <c r="L124" s="25"/>
      <c r="M124" s="25"/>
      <c r="N124" s="31">
        <v>328464</v>
      </c>
      <c r="O124" s="31"/>
      <c r="P124" s="25"/>
      <c r="Q124" s="25"/>
      <c r="R124" s="32" t="s">
        <v>337</v>
      </c>
      <c r="S124" s="32"/>
      <c r="T124" s="30" t="s">
        <v>320</v>
      </c>
      <c r="U124" s="25"/>
      <c r="V124" s="32" t="s">
        <v>343</v>
      </c>
      <c r="W124" s="32"/>
      <c r="X124" s="30" t="s">
        <v>320</v>
      </c>
      <c r="Y124" s="25"/>
      <c r="Z124" s="32" t="s">
        <v>318</v>
      </c>
      <c r="AA124" s="32"/>
      <c r="AB124" s="25"/>
    </row>
    <row r="125" spans="1:28" ht="15.75" thickBot="1">
      <c r="A125" s="12"/>
      <c r="B125" s="25"/>
      <c r="C125" s="25"/>
      <c r="D125" s="30"/>
      <c r="E125" s="30"/>
      <c r="F125" s="33"/>
      <c r="G125" s="33"/>
      <c r="H125" s="34"/>
      <c r="I125" s="25"/>
      <c r="J125" s="35"/>
      <c r="K125" s="35"/>
      <c r="L125" s="34"/>
      <c r="M125" s="25"/>
      <c r="N125" s="33"/>
      <c r="O125" s="33"/>
      <c r="P125" s="34"/>
      <c r="Q125" s="25"/>
      <c r="R125" s="35"/>
      <c r="S125" s="35"/>
      <c r="T125" s="36"/>
      <c r="U125" s="25"/>
      <c r="V125" s="35"/>
      <c r="W125" s="35"/>
      <c r="X125" s="36"/>
      <c r="Y125" s="25"/>
      <c r="Z125" s="35"/>
      <c r="AA125" s="35"/>
      <c r="AB125" s="34"/>
    </row>
    <row r="126" spans="1:28">
      <c r="A126" s="12"/>
      <c r="B126" s="25"/>
      <c r="C126" s="25"/>
      <c r="D126" s="25"/>
      <c r="E126" s="30" t="s">
        <v>157</v>
      </c>
      <c r="F126" s="37" t="s">
        <v>317</v>
      </c>
      <c r="G126" s="39">
        <v>5518845</v>
      </c>
      <c r="H126" s="29"/>
      <c r="I126" s="25"/>
      <c r="J126" s="37" t="s">
        <v>317</v>
      </c>
      <c r="K126" s="42" t="s">
        <v>318</v>
      </c>
      <c r="L126" s="29"/>
      <c r="M126" s="25"/>
      <c r="N126" s="37" t="s">
        <v>317</v>
      </c>
      <c r="O126" s="39">
        <v>5518845</v>
      </c>
      <c r="P126" s="29"/>
      <c r="Q126" s="25"/>
      <c r="R126" s="37" t="s">
        <v>317</v>
      </c>
      <c r="S126" s="42" t="s">
        <v>339</v>
      </c>
      <c r="T126" s="37" t="s">
        <v>320</v>
      </c>
      <c r="U126" s="25"/>
      <c r="V126" s="37" t="s">
        <v>317</v>
      </c>
      <c r="W126" s="42" t="s">
        <v>344</v>
      </c>
      <c r="X126" s="37" t="s">
        <v>320</v>
      </c>
      <c r="Y126" s="25"/>
      <c r="Z126" s="37" t="s">
        <v>317</v>
      </c>
      <c r="AA126" s="39">
        <v>38912</v>
      </c>
      <c r="AB126" s="29"/>
    </row>
    <row r="127" spans="1:28" ht="15.75" thickBot="1">
      <c r="A127" s="12"/>
      <c r="B127" s="25"/>
      <c r="C127" s="25"/>
      <c r="D127" s="25"/>
      <c r="E127" s="30"/>
      <c r="F127" s="38"/>
      <c r="G127" s="40"/>
      <c r="H127" s="41"/>
      <c r="I127" s="25"/>
      <c r="J127" s="38"/>
      <c r="K127" s="43"/>
      <c r="L127" s="41"/>
      <c r="M127" s="25"/>
      <c r="N127" s="38"/>
      <c r="O127" s="40"/>
      <c r="P127" s="41"/>
      <c r="Q127" s="25"/>
      <c r="R127" s="38"/>
      <c r="S127" s="43"/>
      <c r="T127" s="38"/>
      <c r="U127" s="25"/>
      <c r="V127" s="38"/>
      <c r="W127" s="43"/>
      <c r="X127" s="38"/>
      <c r="Y127" s="25"/>
      <c r="Z127" s="38"/>
      <c r="AA127" s="40"/>
      <c r="AB127" s="41"/>
    </row>
    <row r="128" spans="1:28" ht="15.75" thickTop="1">
      <c r="A128" s="12"/>
      <c r="B128" s="14"/>
      <c r="C128" s="14"/>
    </row>
    <row r="129" spans="1:28" ht="33.75">
      <c r="A129" s="12"/>
      <c r="B129" s="45">
        <v>-1</v>
      </c>
      <c r="C129" s="46" t="s">
        <v>345</v>
      </c>
    </row>
    <row r="130" spans="1:28">
      <c r="A130" s="12"/>
      <c r="B130" s="14"/>
      <c r="C130" s="14"/>
    </row>
    <row r="131" spans="1:28" ht="33.75">
      <c r="A131" s="12"/>
      <c r="B131" s="45">
        <v>-2</v>
      </c>
      <c r="C131" s="46" t="s">
        <v>346</v>
      </c>
    </row>
    <row r="132" spans="1:28">
      <c r="A132" s="12"/>
      <c r="B132" s="14"/>
      <c r="C132" s="14"/>
    </row>
    <row r="133" spans="1:28" ht="33.75">
      <c r="A133" s="12"/>
      <c r="B133" s="45">
        <v>-3</v>
      </c>
      <c r="C133" s="46" t="s">
        <v>347</v>
      </c>
    </row>
    <row r="134" spans="1:28">
      <c r="A134" s="12"/>
      <c r="B134" s="14"/>
      <c r="C134" s="14"/>
    </row>
    <row r="135" spans="1:28" ht="78.75">
      <c r="A135" s="12"/>
      <c r="B135" s="45">
        <v>-4</v>
      </c>
      <c r="C135" s="46" t="s">
        <v>348</v>
      </c>
    </row>
    <row r="136" spans="1:28">
      <c r="A136" s="12"/>
      <c r="B136" s="14"/>
      <c r="C136" s="14"/>
    </row>
    <row r="137" spans="1:28" ht="101.25">
      <c r="A137" s="12"/>
      <c r="B137" s="45">
        <v>-5</v>
      </c>
      <c r="C137" s="46" t="s">
        <v>349</v>
      </c>
    </row>
    <row r="138" spans="1:28">
      <c r="A138" s="12"/>
      <c r="B138" s="14"/>
      <c r="C138" s="14"/>
    </row>
    <row r="139" spans="1:28" ht="101.25">
      <c r="A139" s="12"/>
      <c r="B139" s="45">
        <v>-6</v>
      </c>
      <c r="C139" s="46" t="s">
        <v>350</v>
      </c>
    </row>
    <row r="140" spans="1:28">
      <c r="A140" s="12"/>
      <c r="B140" s="25" t="s">
        <v>351</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row>
    <row r="141" spans="1:28">
      <c r="A141" s="12"/>
      <c r="B141" s="48" t="s">
        <v>352</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row>
    <row r="142" spans="1:28">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row>
    <row r="143" spans="1:28">
      <c r="A143" s="12"/>
      <c r="B143" s="53" t="s">
        <v>353</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row>
    <row r="144" spans="1:28">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row>
    <row r="145" spans="1:28" ht="25.5" customHeight="1">
      <c r="A145" s="12"/>
      <c r="B145" s="30" t="s">
        <v>354</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row>
    <row r="146" spans="1:28">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row>
    <row r="147" spans="1:28">
      <c r="A147" s="12"/>
      <c r="B147" s="53" t="s">
        <v>355</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row>
    <row r="148" spans="1:28">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ht="25.5" customHeight="1">
      <c r="A149" s="12"/>
      <c r="B149" s="30" t="s">
        <v>356</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row>
    <row r="150" spans="1:28">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row>
    <row r="151" spans="1:28">
      <c r="A151" s="12"/>
      <c r="B151" s="53" t="s">
        <v>357</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row>
    <row r="152" spans="1:28">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row>
    <row r="153" spans="1:28" ht="25.5" customHeight="1">
      <c r="A153" s="12"/>
      <c r="B153" s="30" t="s">
        <v>358</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row>
    <row r="154" spans="1:28">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row>
    <row r="155" spans="1:28">
      <c r="A155" s="12"/>
      <c r="B155" s="53" t="s">
        <v>359</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row>
    <row r="156" spans="1:28">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row>
    <row r="157" spans="1:28" ht="25.5" customHeight="1">
      <c r="A157" s="12"/>
      <c r="B157" s="30" t="s">
        <v>360</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row>
    <row r="158" spans="1:28">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row>
    <row r="159" spans="1:28">
      <c r="A159" s="12"/>
      <c r="B159" s="53" t="s">
        <v>361</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row>
    <row r="160" spans="1:28">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row>
    <row r="161" spans="1:28" ht="25.5" customHeight="1">
      <c r="A161" s="12"/>
      <c r="B161" s="30" t="s">
        <v>362</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row>
    <row r="162" spans="1:28">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row>
    <row r="163" spans="1:28">
      <c r="A163" s="12"/>
      <c r="B163" s="53" t="s">
        <v>363</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row>
    <row r="164" spans="1:2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ht="25.5" customHeight="1">
      <c r="A165" s="12"/>
      <c r="B165" s="30" t="s">
        <v>364</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row>
  </sheetData>
  <mergeCells count="510">
    <mergeCell ref="B160:AB160"/>
    <mergeCell ref="B161:AB161"/>
    <mergeCell ref="B162:AB162"/>
    <mergeCell ref="B163:AB163"/>
    <mergeCell ref="B164:AB164"/>
    <mergeCell ref="B165:AB165"/>
    <mergeCell ref="B154:AB154"/>
    <mergeCell ref="B155:AB155"/>
    <mergeCell ref="B156:AB156"/>
    <mergeCell ref="B157:AB157"/>
    <mergeCell ref="B158:AB158"/>
    <mergeCell ref="B159:AB159"/>
    <mergeCell ref="B148:AB148"/>
    <mergeCell ref="B149:AB149"/>
    <mergeCell ref="B150:AB150"/>
    <mergeCell ref="B151:AB151"/>
    <mergeCell ref="B152:AB152"/>
    <mergeCell ref="B153:AB153"/>
    <mergeCell ref="B142:AB142"/>
    <mergeCell ref="B143:AB143"/>
    <mergeCell ref="B144:AB144"/>
    <mergeCell ref="B145:AB145"/>
    <mergeCell ref="B146:AB146"/>
    <mergeCell ref="B147:AB147"/>
    <mergeCell ref="B83:AB83"/>
    <mergeCell ref="B84:AB84"/>
    <mergeCell ref="B85:AB85"/>
    <mergeCell ref="B86:AB86"/>
    <mergeCell ref="B140:AB140"/>
    <mergeCell ref="B141:AB141"/>
    <mergeCell ref="B77:AB77"/>
    <mergeCell ref="B78:AB78"/>
    <mergeCell ref="B79:AB79"/>
    <mergeCell ref="B80:AB80"/>
    <mergeCell ref="B81:AB81"/>
    <mergeCell ref="B82:AB82"/>
    <mergeCell ref="B71:AB71"/>
    <mergeCell ref="B72:AB72"/>
    <mergeCell ref="B73:AB73"/>
    <mergeCell ref="B74:AB74"/>
    <mergeCell ref="B75:AB75"/>
    <mergeCell ref="B76:AB76"/>
    <mergeCell ref="B65:AB65"/>
    <mergeCell ref="B66:AB66"/>
    <mergeCell ref="B67:AB67"/>
    <mergeCell ref="B68:AB68"/>
    <mergeCell ref="B69:AB69"/>
    <mergeCell ref="B70:AB70"/>
    <mergeCell ref="B59:AB59"/>
    <mergeCell ref="B60:AB60"/>
    <mergeCell ref="B61:AB61"/>
    <mergeCell ref="B62:AB62"/>
    <mergeCell ref="B63:AB63"/>
    <mergeCell ref="B64:AB64"/>
    <mergeCell ref="B53:AB53"/>
    <mergeCell ref="B54:AB54"/>
    <mergeCell ref="B55:AB55"/>
    <mergeCell ref="B56:AB56"/>
    <mergeCell ref="B57:AB57"/>
    <mergeCell ref="B58:AB58"/>
    <mergeCell ref="B47:AB47"/>
    <mergeCell ref="B48:AB48"/>
    <mergeCell ref="B49:AB49"/>
    <mergeCell ref="B50:AB50"/>
    <mergeCell ref="B51:AB51"/>
    <mergeCell ref="B52:AB52"/>
    <mergeCell ref="B41:AB41"/>
    <mergeCell ref="B42:AB42"/>
    <mergeCell ref="B43:AB43"/>
    <mergeCell ref="B44:AB44"/>
    <mergeCell ref="B45:AB45"/>
    <mergeCell ref="B46:AB46"/>
    <mergeCell ref="B35:AB35"/>
    <mergeCell ref="B36:AB36"/>
    <mergeCell ref="B37:AB37"/>
    <mergeCell ref="B38:AB38"/>
    <mergeCell ref="B39:AB39"/>
    <mergeCell ref="B40:AB40"/>
    <mergeCell ref="B29:AB29"/>
    <mergeCell ref="B30:AB30"/>
    <mergeCell ref="B31:AB31"/>
    <mergeCell ref="B32:AB32"/>
    <mergeCell ref="B33:AB33"/>
    <mergeCell ref="B34:AB34"/>
    <mergeCell ref="B23:AB23"/>
    <mergeCell ref="B24:AB24"/>
    <mergeCell ref="B25:AB25"/>
    <mergeCell ref="B26:AB26"/>
    <mergeCell ref="B27:AB27"/>
    <mergeCell ref="B28:AB28"/>
    <mergeCell ref="B17:AB17"/>
    <mergeCell ref="B18:AB18"/>
    <mergeCell ref="B19:AB19"/>
    <mergeCell ref="B20:AB20"/>
    <mergeCell ref="B21:AB21"/>
    <mergeCell ref="B22:AB22"/>
    <mergeCell ref="A1:A2"/>
    <mergeCell ref="B1:AB1"/>
    <mergeCell ref="B2:AB2"/>
    <mergeCell ref="B3:AB3"/>
    <mergeCell ref="A4:A165"/>
    <mergeCell ref="B4:AB4"/>
    <mergeCell ref="B5:AB5"/>
    <mergeCell ref="B6:AB6"/>
    <mergeCell ref="B15:AB15"/>
    <mergeCell ref="B16:AB16"/>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B124:AB125"/>
    <mergeCell ref="B126:B127"/>
    <mergeCell ref="C126:C127"/>
    <mergeCell ref="D126:D127"/>
    <mergeCell ref="E126:E127"/>
    <mergeCell ref="F126:F127"/>
    <mergeCell ref="G126:G127"/>
    <mergeCell ref="H126:H127"/>
    <mergeCell ref="I126:I127"/>
    <mergeCell ref="J126:J127"/>
    <mergeCell ref="T124:T125"/>
    <mergeCell ref="U124:U125"/>
    <mergeCell ref="V124:W125"/>
    <mergeCell ref="X124:X125"/>
    <mergeCell ref="Y124:Y125"/>
    <mergeCell ref="Z124:AA125"/>
    <mergeCell ref="L124:L125"/>
    <mergeCell ref="M124:M125"/>
    <mergeCell ref="N124:O125"/>
    <mergeCell ref="P124:P125"/>
    <mergeCell ref="Q124:Q125"/>
    <mergeCell ref="R124:S125"/>
    <mergeCell ref="Y122:Y123"/>
    <mergeCell ref="Z122:AA123"/>
    <mergeCell ref="AB122:AB123"/>
    <mergeCell ref="B124:B125"/>
    <mergeCell ref="C124:C125"/>
    <mergeCell ref="D124:E125"/>
    <mergeCell ref="F124:G125"/>
    <mergeCell ref="H124:H125"/>
    <mergeCell ref="I124:I125"/>
    <mergeCell ref="J124:K125"/>
    <mergeCell ref="Q122:Q123"/>
    <mergeCell ref="R122:S123"/>
    <mergeCell ref="T122:T123"/>
    <mergeCell ref="U122:U123"/>
    <mergeCell ref="V122:W123"/>
    <mergeCell ref="X122:X123"/>
    <mergeCell ref="I122:I123"/>
    <mergeCell ref="J122:K123"/>
    <mergeCell ref="L122:L123"/>
    <mergeCell ref="M122:M123"/>
    <mergeCell ref="N122:O123"/>
    <mergeCell ref="P122:P123"/>
    <mergeCell ref="X120:X121"/>
    <mergeCell ref="Y120:Y121"/>
    <mergeCell ref="Z120:Z121"/>
    <mergeCell ref="AA120:AA121"/>
    <mergeCell ref="AB120:AB121"/>
    <mergeCell ref="B122:B123"/>
    <mergeCell ref="C122:C123"/>
    <mergeCell ref="D122:E123"/>
    <mergeCell ref="F122:G123"/>
    <mergeCell ref="H122:H123"/>
    <mergeCell ref="R120:R121"/>
    <mergeCell ref="S120:S121"/>
    <mergeCell ref="T120:T121"/>
    <mergeCell ref="U120:U121"/>
    <mergeCell ref="V120:V121"/>
    <mergeCell ref="W120:W121"/>
    <mergeCell ref="L120:L121"/>
    <mergeCell ref="M120:M121"/>
    <mergeCell ref="N120:N121"/>
    <mergeCell ref="O120:O121"/>
    <mergeCell ref="P120:P121"/>
    <mergeCell ref="Q120:Q121"/>
    <mergeCell ref="Z119:AB119"/>
    <mergeCell ref="B120:B121"/>
    <mergeCell ref="C120:C121"/>
    <mergeCell ref="D120:E121"/>
    <mergeCell ref="F120:F121"/>
    <mergeCell ref="G120:G121"/>
    <mergeCell ref="H120:H121"/>
    <mergeCell ref="I120:I121"/>
    <mergeCell ref="J120:J121"/>
    <mergeCell ref="K120:K121"/>
    <mergeCell ref="C119:E119"/>
    <mergeCell ref="F119:H119"/>
    <mergeCell ref="J119:L119"/>
    <mergeCell ref="N119:P119"/>
    <mergeCell ref="R119:T119"/>
    <mergeCell ref="V119:X119"/>
    <mergeCell ref="Z116:Z117"/>
    <mergeCell ref="AA116:AA117"/>
    <mergeCell ref="AB116:AB117"/>
    <mergeCell ref="F118:H118"/>
    <mergeCell ref="J118:L118"/>
    <mergeCell ref="N118:P118"/>
    <mergeCell ref="R118:T118"/>
    <mergeCell ref="V118:X118"/>
    <mergeCell ref="Z118:AB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4:U115"/>
    <mergeCell ref="V114:W115"/>
    <mergeCell ref="X114:X115"/>
    <mergeCell ref="Y114:Y115"/>
    <mergeCell ref="Z114:AA115"/>
    <mergeCell ref="AB114:AB115"/>
    <mergeCell ref="M114:M115"/>
    <mergeCell ref="N114:O115"/>
    <mergeCell ref="P114:P115"/>
    <mergeCell ref="Q114:Q115"/>
    <mergeCell ref="R114:S115"/>
    <mergeCell ref="T114:T115"/>
    <mergeCell ref="AA112:AA113"/>
    <mergeCell ref="AB112:AB113"/>
    <mergeCell ref="B114:B115"/>
    <mergeCell ref="C114:C115"/>
    <mergeCell ref="D114:E115"/>
    <mergeCell ref="F114:G115"/>
    <mergeCell ref="H114:H115"/>
    <mergeCell ref="I114:I115"/>
    <mergeCell ref="J114:K115"/>
    <mergeCell ref="L114:L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C113"/>
    <mergeCell ref="D112:E113"/>
    <mergeCell ref="F112:F113"/>
    <mergeCell ref="G112:G113"/>
    <mergeCell ref="H112:H113"/>
    <mergeCell ref="Z110:AB110"/>
    <mergeCell ref="C111:E111"/>
    <mergeCell ref="F111:H111"/>
    <mergeCell ref="J111:L111"/>
    <mergeCell ref="N111:P111"/>
    <mergeCell ref="R111:T111"/>
    <mergeCell ref="V111:X111"/>
    <mergeCell ref="Z111:AB111"/>
    <mergeCell ref="B110:E110"/>
    <mergeCell ref="F110:H110"/>
    <mergeCell ref="J110:L110"/>
    <mergeCell ref="N110:P110"/>
    <mergeCell ref="R110:T110"/>
    <mergeCell ref="V110:X110"/>
    <mergeCell ref="F109:H109"/>
    <mergeCell ref="J109:L109"/>
    <mergeCell ref="N109:P109"/>
    <mergeCell ref="R109:T109"/>
    <mergeCell ref="V109:X109"/>
    <mergeCell ref="Z109:AB109"/>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B105:AB106"/>
    <mergeCell ref="B107:B108"/>
    <mergeCell ref="C107:C108"/>
    <mergeCell ref="D107:D108"/>
    <mergeCell ref="E107:E108"/>
    <mergeCell ref="F107:F108"/>
    <mergeCell ref="G107:G108"/>
    <mergeCell ref="H107:H108"/>
    <mergeCell ref="I107:I108"/>
    <mergeCell ref="J107:J108"/>
    <mergeCell ref="T105:T106"/>
    <mergeCell ref="U105:U106"/>
    <mergeCell ref="V105:W106"/>
    <mergeCell ref="X105:X106"/>
    <mergeCell ref="Y105:Y106"/>
    <mergeCell ref="Z105:AA106"/>
    <mergeCell ref="L105:L106"/>
    <mergeCell ref="M105:M106"/>
    <mergeCell ref="N105:O106"/>
    <mergeCell ref="P105:P106"/>
    <mergeCell ref="Q105:Q106"/>
    <mergeCell ref="R105:S106"/>
    <mergeCell ref="Y103:Y104"/>
    <mergeCell ref="Z103:AA104"/>
    <mergeCell ref="AB103:AB104"/>
    <mergeCell ref="B105:B106"/>
    <mergeCell ref="C105:C106"/>
    <mergeCell ref="D105:E106"/>
    <mergeCell ref="F105:G106"/>
    <mergeCell ref="H105:H106"/>
    <mergeCell ref="I105:I106"/>
    <mergeCell ref="J105:K106"/>
    <mergeCell ref="Q103:Q104"/>
    <mergeCell ref="R103:S104"/>
    <mergeCell ref="T103:T104"/>
    <mergeCell ref="U103:U104"/>
    <mergeCell ref="V103:W104"/>
    <mergeCell ref="X103:X104"/>
    <mergeCell ref="I103:I104"/>
    <mergeCell ref="J103:K104"/>
    <mergeCell ref="L103:L104"/>
    <mergeCell ref="M103:M104"/>
    <mergeCell ref="N103:O104"/>
    <mergeCell ref="P103:P104"/>
    <mergeCell ref="X101:X102"/>
    <mergeCell ref="Y101:Y102"/>
    <mergeCell ref="Z101:Z102"/>
    <mergeCell ref="AA101:AA102"/>
    <mergeCell ref="AB101:AB102"/>
    <mergeCell ref="B103:B104"/>
    <mergeCell ref="C103:C104"/>
    <mergeCell ref="D103:E104"/>
    <mergeCell ref="F103:G104"/>
    <mergeCell ref="H103:H104"/>
    <mergeCell ref="R101:R102"/>
    <mergeCell ref="S101:S102"/>
    <mergeCell ref="T101:T102"/>
    <mergeCell ref="U101:U102"/>
    <mergeCell ref="V101:V102"/>
    <mergeCell ref="W101:W102"/>
    <mergeCell ref="L101:L102"/>
    <mergeCell ref="M101:M102"/>
    <mergeCell ref="N101:N102"/>
    <mergeCell ref="O101:O102"/>
    <mergeCell ref="P101:P102"/>
    <mergeCell ref="Q101:Q102"/>
    <mergeCell ref="Z100:AB100"/>
    <mergeCell ref="B101:B102"/>
    <mergeCell ref="C101:C102"/>
    <mergeCell ref="D101:E102"/>
    <mergeCell ref="F101:F102"/>
    <mergeCell ref="G101:G102"/>
    <mergeCell ref="H101:H102"/>
    <mergeCell ref="I101:I102"/>
    <mergeCell ref="J101:J102"/>
    <mergeCell ref="K101:K102"/>
    <mergeCell ref="C100:E100"/>
    <mergeCell ref="F100:H100"/>
    <mergeCell ref="J100:L100"/>
    <mergeCell ref="N100:P100"/>
    <mergeCell ref="R100:T100"/>
    <mergeCell ref="V100:X100"/>
    <mergeCell ref="Z97:Z98"/>
    <mergeCell ref="AA97:AA98"/>
    <mergeCell ref="AB97:AB98"/>
    <mergeCell ref="F99:H99"/>
    <mergeCell ref="J99:L99"/>
    <mergeCell ref="N99:P99"/>
    <mergeCell ref="R99:T99"/>
    <mergeCell ref="V99:X99"/>
    <mergeCell ref="Z99:AB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5:U96"/>
    <mergeCell ref="V95:W96"/>
    <mergeCell ref="X95:X96"/>
    <mergeCell ref="Y95:Y96"/>
    <mergeCell ref="Z95:AA96"/>
    <mergeCell ref="AB95:AB96"/>
    <mergeCell ref="M95:M96"/>
    <mergeCell ref="N95:O96"/>
    <mergeCell ref="P95:P96"/>
    <mergeCell ref="Q95:Q96"/>
    <mergeCell ref="R95:S96"/>
    <mergeCell ref="T95:T96"/>
    <mergeCell ref="AA93:AA94"/>
    <mergeCell ref="AB93:AB94"/>
    <mergeCell ref="B95:B96"/>
    <mergeCell ref="C95:C96"/>
    <mergeCell ref="D95:E96"/>
    <mergeCell ref="F95:G96"/>
    <mergeCell ref="H95:H96"/>
    <mergeCell ref="I95:I96"/>
    <mergeCell ref="J95:K96"/>
    <mergeCell ref="L95:L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C94"/>
    <mergeCell ref="D93:E94"/>
    <mergeCell ref="F93:F94"/>
    <mergeCell ref="G93:G94"/>
    <mergeCell ref="H93:H94"/>
    <mergeCell ref="Z91:AB91"/>
    <mergeCell ref="C92:E92"/>
    <mergeCell ref="F92:H92"/>
    <mergeCell ref="J92:L92"/>
    <mergeCell ref="N92:P92"/>
    <mergeCell ref="R92:T92"/>
    <mergeCell ref="V92:X92"/>
    <mergeCell ref="Z92:AB92"/>
    <mergeCell ref="B91:E91"/>
    <mergeCell ref="F91:H91"/>
    <mergeCell ref="J91:L91"/>
    <mergeCell ref="N91:P91"/>
    <mergeCell ref="R91:T91"/>
    <mergeCell ref="V91:X91"/>
    <mergeCell ref="F90:H90"/>
    <mergeCell ref="J90:L90"/>
    <mergeCell ref="N90:P90"/>
    <mergeCell ref="R90:T90"/>
    <mergeCell ref="V90:X90"/>
    <mergeCell ref="Z90:AB90"/>
    <mergeCell ref="B87:AB87"/>
    <mergeCell ref="F89:H89"/>
    <mergeCell ref="J89:L89"/>
    <mergeCell ref="N89:P89"/>
    <mergeCell ref="R89:X89"/>
    <mergeCell ref="Z89:AB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2275</v>
      </c>
      <c r="B1" s="9" t="s">
        <v>3</v>
      </c>
      <c r="C1" s="9" t="s">
        <v>34</v>
      </c>
    </row>
    <row r="2" spans="1:3" ht="30">
      <c r="A2" s="1" t="s">
        <v>81</v>
      </c>
      <c r="B2" s="9"/>
      <c r="C2" s="9"/>
    </row>
    <row r="3" spans="1:3" ht="30">
      <c r="A3" s="3" t="s">
        <v>2276</v>
      </c>
      <c r="B3" s="4" t="s">
        <v>7</v>
      </c>
      <c r="C3" s="4" t="s">
        <v>7</v>
      </c>
    </row>
    <row r="4" spans="1:3">
      <c r="A4" s="2" t="s">
        <v>2265</v>
      </c>
      <c r="B4" s="188">
        <v>5.7000000000000002E-3</v>
      </c>
      <c r="C4" s="4" t="s">
        <v>7</v>
      </c>
    </row>
    <row r="5" spans="1:3" ht="30">
      <c r="A5" s="2" t="s">
        <v>134</v>
      </c>
      <c r="B5" s="8">
        <v>4542842</v>
      </c>
      <c r="C5" s="8">
        <v>4454661</v>
      </c>
    </row>
    <row r="6" spans="1:3" ht="30">
      <c r="A6" s="2" t="s">
        <v>2277</v>
      </c>
      <c r="B6" s="6">
        <v>4884572</v>
      </c>
      <c r="C6" s="4" t="s">
        <v>7</v>
      </c>
    </row>
    <row r="7" spans="1:3" ht="30">
      <c r="A7" s="2" t="s">
        <v>2278</v>
      </c>
      <c r="B7" s="6">
        <v>4768815</v>
      </c>
      <c r="C7" s="4" t="s">
        <v>7</v>
      </c>
    </row>
    <row r="8" spans="1:3">
      <c r="A8" s="2" t="s">
        <v>2279</v>
      </c>
      <c r="B8" s="4" t="s">
        <v>7</v>
      </c>
      <c r="C8" s="4" t="s">
        <v>7</v>
      </c>
    </row>
    <row r="9" spans="1:3" ht="30">
      <c r="A9" s="3" t="s">
        <v>2276</v>
      </c>
      <c r="B9" s="4" t="s">
        <v>7</v>
      </c>
      <c r="C9" s="4" t="s">
        <v>7</v>
      </c>
    </row>
    <row r="10" spans="1:3">
      <c r="A10" s="2" t="s">
        <v>2265</v>
      </c>
      <c r="B10" s="188">
        <v>3.0000000000000001E-3</v>
      </c>
      <c r="C10" s="4" t="s">
        <v>7</v>
      </c>
    </row>
    <row r="11" spans="1:3" ht="30">
      <c r="A11" s="2" t="s">
        <v>134</v>
      </c>
      <c r="B11" s="6">
        <v>2060011</v>
      </c>
      <c r="C11" s="4" t="s">
        <v>7</v>
      </c>
    </row>
    <row r="12" spans="1:3" ht="45">
      <c r="A12" s="2" t="s">
        <v>2280</v>
      </c>
      <c r="B12" s="4" t="s">
        <v>7</v>
      </c>
      <c r="C12" s="4" t="s">
        <v>7</v>
      </c>
    </row>
    <row r="13" spans="1:3" ht="30">
      <c r="A13" s="3" t="s">
        <v>2276</v>
      </c>
      <c r="B13" s="4" t="s">
        <v>7</v>
      </c>
      <c r="C13" s="4" t="s">
        <v>7</v>
      </c>
    </row>
    <row r="14" spans="1:3" ht="30">
      <c r="A14" s="2" t="s">
        <v>2277</v>
      </c>
      <c r="B14" s="6">
        <v>2211732</v>
      </c>
      <c r="C14" s="4" t="s">
        <v>7</v>
      </c>
    </row>
    <row r="15" spans="1:3" ht="30">
      <c r="A15" s="2" t="s">
        <v>2278</v>
      </c>
      <c r="B15" s="6">
        <v>2148447</v>
      </c>
      <c r="C15" s="4" t="s">
        <v>7</v>
      </c>
    </row>
    <row r="16" spans="1:3">
      <c r="A16" s="2" t="s">
        <v>2281</v>
      </c>
      <c r="B16" s="4" t="s">
        <v>7</v>
      </c>
      <c r="C16" s="4" t="s">
        <v>7</v>
      </c>
    </row>
    <row r="17" spans="1:3" ht="30">
      <c r="A17" s="3" t="s">
        <v>2276</v>
      </c>
      <c r="B17" s="4" t="s">
        <v>7</v>
      </c>
      <c r="C17" s="4" t="s">
        <v>7</v>
      </c>
    </row>
    <row r="18" spans="1:3">
      <c r="A18" s="2" t="s">
        <v>2265</v>
      </c>
      <c r="B18" s="188">
        <v>3.5999999999999999E-3</v>
      </c>
      <c r="C18" s="4" t="s">
        <v>7</v>
      </c>
    </row>
    <row r="19" spans="1:3" ht="30">
      <c r="A19" s="2" t="s">
        <v>134</v>
      </c>
      <c r="B19" s="6">
        <v>640248</v>
      </c>
      <c r="C19" s="4" t="s">
        <v>7</v>
      </c>
    </row>
    <row r="20" spans="1:3" ht="45">
      <c r="A20" s="2" t="s">
        <v>2282</v>
      </c>
      <c r="B20" s="4" t="s">
        <v>7</v>
      </c>
      <c r="C20" s="4" t="s">
        <v>7</v>
      </c>
    </row>
    <row r="21" spans="1:3" ht="30">
      <c r="A21" s="3" t="s">
        <v>2276</v>
      </c>
      <c r="B21" s="4" t="s">
        <v>7</v>
      </c>
      <c r="C21" s="4" t="s">
        <v>7</v>
      </c>
    </row>
    <row r="22" spans="1:3" ht="30">
      <c r="A22" s="2" t="s">
        <v>2277</v>
      </c>
      <c r="B22" s="6">
        <v>689765</v>
      </c>
      <c r="C22" s="4" t="s">
        <v>7</v>
      </c>
    </row>
    <row r="23" spans="1:3" ht="30">
      <c r="A23" s="2" t="s">
        <v>2278</v>
      </c>
      <c r="B23" s="6">
        <v>676224</v>
      </c>
      <c r="C23" s="4" t="s">
        <v>7</v>
      </c>
    </row>
    <row r="24" spans="1:3">
      <c r="A24" s="2" t="s">
        <v>2283</v>
      </c>
      <c r="B24" s="4" t="s">
        <v>7</v>
      </c>
      <c r="C24" s="4" t="s">
        <v>7</v>
      </c>
    </row>
    <row r="25" spans="1:3" ht="30">
      <c r="A25" s="3" t="s">
        <v>2276</v>
      </c>
      <c r="B25" s="4" t="s">
        <v>7</v>
      </c>
      <c r="C25" s="4" t="s">
        <v>7</v>
      </c>
    </row>
    <row r="26" spans="1:3">
      <c r="A26" s="2" t="s">
        <v>2265</v>
      </c>
      <c r="B26" s="188">
        <v>9.5999999999999992E-3</v>
      </c>
      <c r="C26" s="4" t="s">
        <v>7</v>
      </c>
    </row>
    <row r="27" spans="1:3" ht="30">
      <c r="A27" s="2" t="s">
        <v>134</v>
      </c>
      <c r="B27" s="6">
        <v>1842583</v>
      </c>
      <c r="C27" s="4" t="s">
        <v>7</v>
      </c>
    </row>
    <row r="28" spans="1:3" ht="45">
      <c r="A28" s="2" t="s">
        <v>2284</v>
      </c>
      <c r="B28" s="4" t="s">
        <v>7</v>
      </c>
      <c r="C28" s="4" t="s">
        <v>7</v>
      </c>
    </row>
    <row r="29" spans="1:3" ht="30">
      <c r="A29" s="3" t="s">
        <v>2276</v>
      </c>
      <c r="B29" s="4" t="s">
        <v>7</v>
      </c>
      <c r="C29" s="4" t="s">
        <v>7</v>
      </c>
    </row>
    <row r="30" spans="1:3" ht="30">
      <c r="A30" s="2" t="s">
        <v>2277</v>
      </c>
      <c r="B30" s="6">
        <v>1983075</v>
      </c>
      <c r="C30" s="4" t="s">
        <v>7</v>
      </c>
    </row>
    <row r="31" spans="1:3" ht="30">
      <c r="A31" s="2" t="s">
        <v>2278</v>
      </c>
      <c r="B31" s="8">
        <v>1944144</v>
      </c>
      <c r="C31" s="4" t="s">
        <v>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3" width="12.28515625" bestFit="1" customWidth="1"/>
    <col min="4" max="4" width="28.5703125" bestFit="1" customWidth="1"/>
    <col min="5" max="5" width="28" bestFit="1" customWidth="1"/>
    <col min="6" max="6" width="36.28515625" bestFit="1" customWidth="1"/>
    <col min="7" max="10" width="36.5703125" bestFit="1" customWidth="1"/>
    <col min="11" max="11" width="36.28515625" bestFit="1" customWidth="1"/>
    <col min="12" max="12" width="32" bestFit="1" customWidth="1"/>
    <col min="13" max="13" width="28" bestFit="1" customWidth="1"/>
    <col min="14" max="14" width="36.5703125" bestFit="1" customWidth="1"/>
    <col min="15" max="15" width="36.28515625" bestFit="1" customWidth="1"/>
    <col min="16" max="18" width="36.5703125" bestFit="1" customWidth="1"/>
    <col min="19" max="20" width="36.28515625" bestFit="1" customWidth="1"/>
    <col min="21" max="23" width="36.5703125" bestFit="1" customWidth="1"/>
    <col min="24" max="24" width="36.28515625" bestFit="1" customWidth="1"/>
  </cols>
  <sheetData>
    <row r="1" spans="1:24" ht="60">
      <c r="A1" s="1" t="s">
        <v>2285</v>
      </c>
      <c r="B1" s="9" t="s">
        <v>3</v>
      </c>
      <c r="C1" s="9"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row>
    <row r="2" spans="1:24" ht="30">
      <c r="A2" s="1" t="s">
        <v>81</v>
      </c>
      <c r="B2" s="9"/>
      <c r="C2" s="9"/>
      <c r="D2" s="1" t="s">
        <v>2286</v>
      </c>
      <c r="E2" s="1" t="s">
        <v>2287</v>
      </c>
      <c r="F2" s="1" t="s">
        <v>2288</v>
      </c>
      <c r="G2" s="1" t="s">
        <v>2289</v>
      </c>
      <c r="H2" s="1" t="s">
        <v>2290</v>
      </c>
      <c r="I2" s="1" t="s">
        <v>2291</v>
      </c>
      <c r="J2" s="1" t="s">
        <v>2292</v>
      </c>
      <c r="K2" s="1" t="s">
        <v>2293</v>
      </c>
      <c r="L2" s="1" t="s">
        <v>2294</v>
      </c>
      <c r="M2" s="1" t="s">
        <v>2295</v>
      </c>
      <c r="N2" s="1" t="s">
        <v>2296</v>
      </c>
      <c r="O2" s="1" t="s">
        <v>2296</v>
      </c>
      <c r="P2" s="1" t="s">
        <v>2296</v>
      </c>
      <c r="Q2" s="1" t="s">
        <v>2296</v>
      </c>
      <c r="R2" s="1" t="s">
        <v>2296</v>
      </c>
      <c r="S2" s="1" t="s">
        <v>2296</v>
      </c>
      <c r="T2" s="1" t="s">
        <v>2296</v>
      </c>
      <c r="U2" s="1" t="s">
        <v>2296</v>
      </c>
      <c r="V2" s="1" t="s">
        <v>2296</v>
      </c>
      <c r="W2" s="1" t="s">
        <v>2296</v>
      </c>
      <c r="X2" s="1" t="s">
        <v>2296</v>
      </c>
    </row>
    <row r="3" spans="1:24" ht="30">
      <c r="A3" s="1"/>
      <c r="B3" s="9"/>
      <c r="C3" s="9"/>
      <c r="D3" s="1"/>
      <c r="E3" s="1"/>
      <c r="F3" s="1"/>
      <c r="G3" s="1"/>
      <c r="H3" s="1"/>
      <c r="I3" s="1"/>
      <c r="J3" s="1"/>
      <c r="K3" s="1"/>
      <c r="L3" s="1"/>
      <c r="M3" s="1" t="s">
        <v>2287</v>
      </c>
      <c r="N3" s="1" t="s">
        <v>2292</v>
      </c>
      <c r="O3" s="1" t="s">
        <v>1750</v>
      </c>
      <c r="P3" s="1" t="s">
        <v>1750</v>
      </c>
      <c r="Q3" s="1" t="s">
        <v>1750</v>
      </c>
      <c r="R3" s="1" t="s">
        <v>1750</v>
      </c>
      <c r="S3" s="1" t="s">
        <v>1750</v>
      </c>
      <c r="T3" s="1" t="s">
        <v>1749</v>
      </c>
      <c r="U3" s="1" t="s">
        <v>1749</v>
      </c>
      <c r="V3" s="1" t="s">
        <v>1749</v>
      </c>
      <c r="W3" s="1" t="s">
        <v>1749</v>
      </c>
      <c r="X3" s="1" t="s">
        <v>1749</v>
      </c>
    </row>
    <row r="4" spans="1:24" ht="30">
      <c r="A4" s="1"/>
      <c r="B4" s="9"/>
      <c r="C4" s="9"/>
      <c r="D4" s="1"/>
      <c r="E4" s="1"/>
      <c r="F4" s="1"/>
      <c r="G4" s="1"/>
      <c r="H4" s="1"/>
      <c r="I4" s="1"/>
      <c r="J4" s="1"/>
      <c r="K4" s="1"/>
      <c r="L4" s="1"/>
      <c r="M4" s="1"/>
      <c r="N4" s="1"/>
      <c r="O4" s="1" t="s">
        <v>2288</v>
      </c>
      <c r="P4" s="1" t="s">
        <v>2289</v>
      </c>
      <c r="Q4" s="1" t="s">
        <v>2290</v>
      </c>
      <c r="R4" s="1" t="s">
        <v>2291</v>
      </c>
      <c r="S4" s="1" t="s">
        <v>2293</v>
      </c>
      <c r="T4" s="1" t="s">
        <v>2288</v>
      </c>
      <c r="U4" s="1" t="s">
        <v>2289</v>
      </c>
      <c r="V4" s="1" t="s">
        <v>2290</v>
      </c>
      <c r="W4" s="1" t="s">
        <v>2291</v>
      </c>
      <c r="X4" s="1" t="s">
        <v>2293</v>
      </c>
    </row>
    <row r="5" spans="1:24">
      <c r="A5" s="3" t="s">
        <v>22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137</v>
      </c>
      <c r="B6" s="8">
        <v>1782633</v>
      </c>
      <c r="C6" s="8">
        <v>1782657</v>
      </c>
      <c r="D6" s="8">
        <v>5000</v>
      </c>
      <c r="E6" s="8">
        <v>20000</v>
      </c>
      <c r="F6" s="8">
        <v>51000</v>
      </c>
      <c r="G6" s="8">
        <v>65000</v>
      </c>
      <c r="H6" s="8">
        <v>77000</v>
      </c>
      <c r="I6" s="8">
        <v>60000</v>
      </c>
      <c r="J6" s="8">
        <v>45000</v>
      </c>
      <c r="K6" s="8">
        <v>110000</v>
      </c>
      <c r="L6" s="8">
        <v>433000</v>
      </c>
      <c r="M6" s="4" t="s">
        <v>7</v>
      </c>
      <c r="N6" s="4" t="s">
        <v>7</v>
      </c>
      <c r="O6" s="4" t="s">
        <v>7</v>
      </c>
      <c r="P6" s="4" t="s">
        <v>7</v>
      </c>
      <c r="Q6" s="4" t="s">
        <v>7</v>
      </c>
      <c r="R6" s="4" t="s">
        <v>7</v>
      </c>
      <c r="S6" s="4" t="s">
        <v>7</v>
      </c>
      <c r="T6" s="4" t="s">
        <v>7</v>
      </c>
      <c r="U6" s="4" t="s">
        <v>7</v>
      </c>
      <c r="V6" s="4" t="s">
        <v>7</v>
      </c>
      <c r="W6" s="4" t="s">
        <v>7</v>
      </c>
      <c r="X6" s="4" t="s">
        <v>7</v>
      </c>
    </row>
    <row r="7" spans="1:24">
      <c r="A7" s="2" t="s">
        <v>2298</v>
      </c>
      <c r="B7" s="4" t="s">
        <v>7</v>
      </c>
      <c r="C7" s="4" t="s">
        <v>7</v>
      </c>
      <c r="D7" s="4" t="s">
        <v>2299</v>
      </c>
      <c r="E7" s="4" t="s">
        <v>2299</v>
      </c>
      <c r="F7" s="4" t="s">
        <v>2300</v>
      </c>
      <c r="G7" s="4" t="s">
        <v>2301</v>
      </c>
      <c r="H7" s="4" t="s">
        <v>2302</v>
      </c>
      <c r="I7" s="4" t="s">
        <v>2303</v>
      </c>
      <c r="J7" s="4" t="s">
        <v>2304</v>
      </c>
      <c r="K7" s="4" t="s">
        <v>2305</v>
      </c>
      <c r="L7" s="4" t="s">
        <v>7</v>
      </c>
      <c r="M7" s="4" t="s">
        <v>7</v>
      </c>
      <c r="N7" s="4" t="s">
        <v>7</v>
      </c>
      <c r="O7" s="4" t="s">
        <v>7</v>
      </c>
      <c r="P7" s="4" t="s">
        <v>7</v>
      </c>
      <c r="Q7" s="4" t="s">
        <v>7</v>
      </c>
      <c r="R7" s="4" t="s">
        <v>7</v>
      </c>
      <c r="S7" s="4" t="s">
        <v>7</v>
      </c>
      <c r="T7" s="4" t="s">
        <v>7</v>
      </c>
      <c r="U7" s="4" t="s">
        <v>7</v>
      </c>
      <c r="V7" s="4" t="s">
        <v>7</v>
      </c>
      <c r="W7" s="4" t="s">
        <v>7</v>
      </c>
      <c r="X7" s="4" t="s">
        <v>7</v>
      </c>
    </row>
    <row r="8" spans="1:24">
      <c r="A8" s="2" t="s">
        <v>1117</v>
      </c>
      <c r="B8" s="4" t="s">
        <v>7</v>
      </c>
      <c r="C8" s="4" t="s">
        <v>7</v>
      </c>
      <c r="D8" s="4" t="s">
        <v>2306</v>
      </c>
      <c r="E8" s="4" t="s">
        <v>2307</v>
      </c>
      <c r="F8" s="4" t="s">
        <v>2308</v>
      </c>
      <c r="G8" s="4" t="s">
        <v>2309</v>
      </c>
      <c r="H8" s="4" t="s">
        <v>2310</v>
      </c>
      <c r="I8" s="4" t="s">
        <v>2311</v>
      </c>
      <c r="J8" s="4" t="s">
        <v>2312</v>
      </c>
      <c r="K8" s="4" t="s">
        <v>2313</v>
      </c>
      <c r="L8" s="4" t="s">
        <v>7</v>
      </c>
      <c r="M8" s="4" t="s">
        <v>7</v>
      </c>
      <c r="N8" s="4" t="s">
        <v>7</v>
      </c>
      <c r="O8" s="4" t="s">
        <v>7</v>
      </c>
      <c r="P8" s="4" t="s">
        <v>7</v>
      </c>
      <c r="Q8" s="4" t="s">
        <v>7</v>
      </c>
      <c r="R8" s="4" t="s">
        <v>7</v>
      </c>
      <c r="S8" s="4" t="s">
        <v>7</v>
      </c>
      <c r="T8" s="4" t="s">
        <v>7</v>
      </c>
      <c r="U8" s="4" t="s">
        <v>7</v>
      </c>
      <c r="V8" s="4" t="s">
        <v>7</v>
      </c>
      <c r="W8" s="4" t="s">
        <v>7</v>
      </c>
      <c r="X8" s="4" t="s">
        <v>7</v>
      </c>
    </row>
    <row r="9" spans="1:24" ht="30">
      <c r="A9" s="2" t="s">
        <v>2314</v>
      </c>
      <c r="B9" s="4" t="s">
        <v>7</v>
      </c>
      <c r="C9" s="4" t="s">
        <v>7</v>
      </c>
      <c r="D9" s="188">
        <v>0.10249999999999999</v>
      </c>
      <c r="E9" s="4" t="s">
        <v>7</v>
      </c>
      <c r="F9" s="4" t="s">
        <v>7</v>
      </c>
      <c r="G9" s="4" t="s">
        <v>7</v>
      </c>
      <c r="H9" s="4" t="s">
        <v>7</v>
      </c>
      <c r="I9" s="4" t="s">
        <v>7</v>
      </c>
      <c r="J9" s="4" t="s">
        <v>7</v>
      </c>
      <c r="K9" s="4" t="s">
        <v>7</v>
      </c>
      <c r="L9" s="4" t="s">
        <v>7</v>
      </c>
      <c r="M9" s="4" t="s">
        <v>7</v>
      </c>
      <c r="N9" s="188">
        <v>2.1000000000000001E-2</v>
      </c>
      <c r="O9" s="4" t="s">
        <v>7</v>
      </c>
      <c r="P9" s="4" t="s">
        <v>7</v>
      </c>
      <c r="Q9" s="4" t="s">
        <v>7</v>
      </c>
      <c r="R9" s="4" t="s">
        <v>7</v>
      </c>
      <c r="S9" s="4" t="s">
        <v>7</v>
      </c>
      <c r="T9" s="4" t="s">
        <v>7</v>
      </c>
      <c r="U9" s="4" t="s">
        <v>7</v>
      </c>
      <c r="V9" s="4" t="s">
        <v>7</v>
      </c>
      <c r="W9" s="4" t="s">
        <v>7</v>
      </c>
      <c r="X9" s="4" t="s">
        <v>7</v>
      </c>
    </row>
    <row r="10" spans="1:24" ht="30">
      <c r="A10" s="2" t="s">
        <v>2315</v>
      </c>
      <c r="B10" s="4" t="s">
        <v>7</v>
      </c>
      <c r="C10" s="4" t="s">
        <v>7</v>
      </c>
      <c r="D10" s="4" t="s">
        <v>7</v>
      </c>
      <c r="E10" s="4" t="s">
        <v>7</v>
      </c>
      <c r="F10" s="4" t="s">
        <v>7</v>
      </c>
      <c r="G10" s="4" t="s">
        <v>7</v>
      </c>
      <c r="H10" s="4" t="s">
        <v>7</v>
      </c>
      <c r="I10" s="4" t="s">
        <v>7</v>
      </c>
      <c r="J10" s="4" t="s">
        <v>7</v>
      </c>
      <c r="K10" s="4" t="s">
        <v>7</v>
      </c>
      <c r="L10" s="4" t="s">
        <v>7</v>
      </c>
      <c r="M10" s="188">
        <v>3.7499999999999999E-2</v>
      </c>
      <c r="N10" s="4" t="s">
        <v>7</v>
      </c>
      <c r="O10" s="188">
        <v>3.2500000000000001E-2</v>
      </c>
      <c r="P10" s="188">
        <v>0.03</v>
      </c>
      <c r="Q10" s="188">
        <v>2.4500000000000001E-2</v>
      </c>
      <c r="R10" s="188">
        <v>2.1999999999999999E-2</v>
      </c>
      <c r="S10" s="188">
        <v>1.9E-2</v>
      </c>
      <c r="T10" s="188">
        <v>3.6499999999999998E-2</v>
      </c>
      <c r="U10" s="188">
        <v>3.3000000000000002E-2</v>
      </c>
      <c r="V10" s="188">
        <v>2.9000000000000001E-2</v>
      </c>
      <c r="W10" s="188">
        <v>2.4E-2</v>
      </c>
      <c r="X10" s="188">
        <v>0.02</v>
      </c>
    </row>
  </sheetData>
  <mergeCells count="2">
    <mergeCell ref="B1:B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45" customHeight="1">
      <c r="A1" s="9" t="s">
        <v>2316</v>
      </c>
      <c r="B1" s="9" t="s">
        <v>2</v>
      </c>
      <c r="C1" s="9"/>
      <c r="D1" s="9"/>
    </row>
    <row r="2" spans="1:4">
      <c r="A2" s="9"/>
      <c r="B2" s="1" t="s">
        <v>3</v>
      </c>
      <c r="C2" s="1" t="s">
        <v>34</v>
      </c>
      <c r="D2" s="1" t="s">
        <v>35</v>
      </c>
    </row>
    <row r="3" spans="1:4" ht="45">
      <c r="A3" s="3" t="s">
        <v>2317</v>
      </c>
      <c r="B3" s="4" t="s">
        <v>7</v>
      </c>
      <c r="C3" s="4" t="s">
        <v>7</v>
      </c>
      <c r="D3" s="4" t="s">
        <v>7</v>
      </c>
    </row>
    <row r="4" spans="1:4" ht="30">
      <c r="A4" s="2" t="s">
        <v>69</v>
      </c>
      <c r="B4" s="8">
        <v>100000</v>
      </c>
      <c r="C4" s="8">
        <v>335261000</v>
      </c>
      <c r="D4" s="8">
        <v>-3091000</v>
      </c>
    </row>
    <row r="5" spans="1:4" ht="45">
      <c r="A5" s="2" t="s">
        <v>2318</v>
      </c>
      <c r="B5" s="188">
        <v>1.1999999999999999E-3</v>
      </c>
      <c r="C5" s="4" t="s">
        <v>7</v>
      </c>
      <c r="D5" s="4" t="s">
        <v>7</v>
      </c>
    </row>
    <row r="6" spans="1:4" ht="30">
      <c r="A6" s="2" t="s">
        <v>2319</v>
      </c>
      <c r="B6" s="6">
        <v>20000000</v>
      </c>
      <c r="C6" s="4" t="s">
        <v>7</v>
      </c>
      <c r="D6" s="4" t="s">
        <v>7</v>
      </c>
    </row>
    <row r="7" spans="1:4" ht="30">
      <c r="A7" s="2" t="s">
        <v>2320</v>
      </c>
      <c r="B7" s="188">
        <v>4.4999999999999998E-2</v>
      </c>
      <c r="C7" s="4" t="s">
        <v>7</v>
      </c>
      <c r="D7" s="4" t="s">
        <v>7</v>
      </c>
    </row>
    <row r="8" spans="1:4">
      <c r="A8" s="2" t="s">
        <v>126</v>
      </c>
      <c r="B8" s="6">
        <v>61400000</v>
      </c>
      <c r="C8" s="6">
        <v>67400000</v>
      </c>
      <c r="D8" s="4" t="s">
        <v>7</v>
      </c>
    </row>
    <row r="9" spans="1:4" ht="30">
      <c r="A9" s="2" t="s">
        <v>2321</v>
      </c>
      <c r="B9" s="6">
        <v>3900000000</v>
      </c>
      <c r="C9" s="6">
        <v>4800000000</v>
      </c>
      <c r="D9" s="4" t="s">
        <v>7</v>
      </c>
    </row>
    <row r="10" spans="1:4" ht="30">
      <c r="A10" s="2" t="s">
        <v>2322</v>
      </c>
      <c r="B10" s="4" t="s">
        <v>2323</v>
      </c>
      <c r="C10" s="4" t="s">
        <v>7</v>
      </c>
      <c r="D10" s="4" t="s">
        <v>7</v>
      </c>
    </row>
    <row r="11" spans="1:4">
      <c r="A11" s="2" t="s">
        <v>2324</v>
      </c>
      <c r="B11" s="6">
        <v>1000</v>
      </c>
      <c r="C11" s="4" t="s">
        <v>7</v>
      </c>
      <c r="D11" s="4" t="s">
        <v>7</v>
      </c>
    </row>
    <row r="12" spans="1:4" ht="30">
      <c r="A12" s="2" t="s">
        <v>2325</v>
      </c>
      <c r="B12" s="4" t="s">
        <v>7</v>
      </c>
      <c r="C12" s="4" t="s">
        <v>7</v>
      </c>
      <c r="D12" s="4" t="s">
        <v>7</v>
      </c>
    </row>
    <row r="13" spans="1:4" ht="45">
      <c r="A13" s="3" t="s">
        <v>2317</v>
      </c>
      <c r="B13" s="4" t="s">
        <v>7</v>
      </c>
      <c r="C13" s="4" t="s">
        <v>7</v>
      </c>
      <c r="D13" s="4" t="s">
        <v>7</v>
      </c>
    </row>
    <row r="14" spans="1:4">
      <c r="A14" s="2" t="s">
        <v>2326</v>
      </c>
      <c r="B14" s="6">
        <v>100000000</v>
      </c>
      <c r="C14" s="6">
        <v>100000000</v>
      </c>
      <c r="D14" s="4" t="s">
        <v>7</v>
      </c>
    </row>
    <row r="15" spans="1:4" ht="30">
      <c r="A15" s="2" t="s">
        <v>69</v>
      </c>
      <c r="B15" s="6">
        <v>100000</v>
      </c>
      <c r="C15" s="6">
        <v>8200000</v>
      </c>
      <c r="D15" s="4" t="s">
        <v>7</v>
      </c>
    </row>
    <row r="16" spans="1:4" ht="30">
      <c r="A16" s="2" t="s">
        <v>2210</v>
      </c>
      <c r="B16" s="4" t="s">
        <v>7</v>
      </c>
      <c r="C16" s="4" t="s">
        <v>7</v>
      </c>
      <c r="D16" s="4" t="s">
        <v>7</v>
      </c>
    </row>
    <row r="17" spans="1:4" ht="45">
      <c r="A17" s="3" t="s">
        <v>2317</v>
      </c>
      <c r="B17" s="4" t="s">
        <v>7</v>
      </c>
      <c r="C17" s="4" t="s">
        <v>7</v>
      </c>
      <c r="D17" s="4" t="s">
        <v>7</v>
      </c>
    </row>
    <row r="18" spans="1:4">
      <c r="A18" s="2" t="s">
        <v>2326</v>
      </c>
      <c r="B18" s="4" t="s">
        <v>7</v>
      </c>
      <c r="C18" s="6">
        <v>1000000000</v>
      </c>
      <c r="D18" s="4" t="s">
        <v>7</v>
      </c>
    </row>
    <row r="19" spans="1:4" ht="30">
      <c r="A19" s="2" t="s">
        <v>69</v>
      </c>
      <c r="B19" s="4" t="s">
        <v>7</v>
      </c>
      <c r="C19" s="6">
        <v>69100000</v>
      </c>
      <c r="D19" s="4" t="s">
        <v>7</v>
      </c>
    </row>
    <row r="20" spans="1:4" ht="45">
      <c r="A20" s="2" t="s">
        <v>2327</v>
      </c>
      <c r="B20" s="6">
        <v>700000000</v>
      </c>
      <c r="C20" s="4" t="s">
        <v>7</v>
      </c>
      <c r="D20" s="4" t="s">
        <v>7</v>
      </c>
    </row>
    <row r="21" spans="1:4" ht="45">
      <c r="A21" s="2" t="s">
        <v>2328</v>
      </c>
      <c r="B21" s="6">
        <v>200000000</v>
      </c>
      <c r="C21" s="4" t="s">
        <v>7</v>
      </c>
      <c r="D21" s="4" t="s">
        <v>7</v>
      </c>
    </row>
    <row r="22" spans="1:4">
      <c r="A22" s="2" t="s">
        <v>2329</v>
      </c>
      <c r="B22" s="4" t="s">
        <v>7</v>
      </c>
      <c r="C22" s="6">
        <v>650000000</v>
      </c>
      <c r="D22" s="4" t="s">
        <v>7</v>
      </c>
    </row>
    <row r="23" spans="1:4">
      <c r="A23" s="2" t="s">
        <v>2330</v>
      </c>
      <c r="B23" s="4" t="s">
        <v>7</v>
      </c>
      <c r="C23" s="8">
        <v>128000000</v>
      </c>
      <c r="D23"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3" width="14.28515625" bestFit="1" customWidth="1"/>
    <col min="4" max="4" width="12.28515625" bestFit="1" customWidth="1"/>
    <col min="5" max="6" width="30.28515625" bestFit="1" customWidth="1"/>
    <col min="7" max="31" width="36.5703125" bestFit="1" customWidth="1"/>
  </cols>
  <sheetData>
    <row r="1" spans="1:31" ht="15" customHeight="1">
      <c r="A1" s="1" t="s">
        <v>2331</v>
      </c>
      <c r="B1" s="9" t="s">
        <v>2</v>
      </c>
      <c r="C1" s="9"/>
      <c r="D1" s="9"/>
      <c r="E1" s="1"/>
      <c r="F1" s="1"/>
      <c r="G1" s="1" t="s">
        <v>2332</v>
      </c>
      <c r="H1" s="1"/>
      <c r="I1" s="1"/>
      <c r="J1" s="1" t="s">
        <v>2332</v>
      </c>
      <c r="K1" s="1"/>
      <c r="L1" s="1"/>
      <c r="M1" s="1" t="s">
        <v>2332</v>
      </c>
      <c r="N1" s="1"/>
      <c r="O1" s="1"/>
      <c r="P1" s="1" t="s">
        <v>2</v>
      </c>
      <c r="Q1" s="1"/>
      <c r="R1" s="1" t="s">
        <v>2</v>
      </c>
      <c r="S1" s="1"/>
      <c r="T1" s="1" t="s">
        <v>1743</v>
      </c>
      <c r="U1" s="9" t="s">
        <v>2</v>
      </c>
      <c r="V1" s="9"/>
      <c r="W1" s="1"/>
      <c r="X1" s="1" t="s">
        <v>1743</v>
      </c>
      <c r="Y1" s="1" t="s">
        <v>2</v>
      </c>
      <c r="Z1" s="1"/>
      <c r="AA1" s="1"/>
      <c r="AB1" s="9" t="s">
        <v>2</v>
      </c>
      <c r="AC1" s="9"/>
      <c r="AD1" s="9"/>
      <c r="AE1" s="9"/>
    </row>
    <row r="2" spans="1:31" ht="30">
      <c r="A2" s="1" t="s">
        <v>1742</v>
      </c>
      <c r="B2" s="9" t="s">
        <v>3</v>
      </c>
      <c r="C2" s="9" t="s">
        <v>34</v>
      </c>
      <c r="D2" s="9" t="s">
        <v>35</v>
      </c>
      <c r="E2" s="1" t="s">
        <v>3</v>
      </c>
      <c r="F2" s="1" t="s">
        <v>34</v>
      </c>
      <c r="G2" s="187">
        <v>40694</v>
      </c>
      <c r="H2" s="1" t="s">
        <v>3</v>
      </c>
      <c r="I2" s="1" t="s">
        <v>34</v>
      </c>
      <c r="J2" s="1" t="s">
        <v>2335</v>
      </c>
      <c r="K2" s="1" t="s">
        <v>3</v>
      </c>
      <c r="L2" s="1" t="s">
        <v>34</v>
      </c>
      <c r="M2" s="1" t="s">
        <v>2335</v>
      </c>
      <c r="N2" s="1" t="s">
        <v>3</v>
      </c>
      <c r="O2" s="1" t="s">
        <v>34</v>
      </c>
      <c r="P2" s="1" t="s">
        <v>2338</v>
      </c>
      <c r="Q2" s="1" t="s">
        <v>35</v>
      </c>
      <c r="R2" s="1" t="s">
        <v>35</v>
      </c>
      <c r="S2" s="1" t="s">
        <v>34</v>
      </c>
      <c r="T2" s="1" t="s">
        <v>3</v>
      </c>
      <c r="U2" s="1" t="s">
        <v>34</v>
      </c>
      <c r="V2" s="1" t="s">
        <v>2338</v>
      </c>
      <c r="W2" s="1" t="s">
        <v>34</v>
      </c>
      <c r="X2" s="1" t="s">
        <v>2344</v>
      </c>
      <c r="Y2" s="1" t="s">
        <v>2338</v>
      </c>
      <c r="Z2" s="1" t="s">
        <v>3</v>
      </c>
      <c r="AA2" s="1" t="s">
        <v>34</v>
      </c>
      <c r="AB2" s="1" t="s">
        <v>3</v>
      </c>
      <c r="AC2" s="1" t="s">
        <v>2338</v>
      </c>
      <c r="AD2" s="1" t="s">
        <v>3</v>
      </c>
      <c r="AE2" s="1" t="s">
        <v>2338</v>
      </c>
    </row>
    <row r="3" spans="1:31" ht="60">
      <c r="A3" s="1"/>
      <c r="B3" s="9"/>
      <c r="C3" s="9"/>
      <c r="D3" s="9"/>
      <c r="E3" s="1" t="s">
        <v>2333</v>
      </c>
      <c r="F3" s="1" t="s">
        <v>2333</v>
      </c>
      <c r="G3" s="1" t="s">
        <v>2334</v>
      </c>
      <c r="H3" s="1" t="s">
        <v>2334</v>
      </c>
      <c r="I3" s="1" t="s">
        <v>2334</v>
      </c>
      <c r="J3" s="1" t="s">
        <v>2336</v>
      </c>
      <c r="K3" s="1" t="s">
        <v>2336</v>
      </c>
      <c r="L3" s="1" t="s">
        <v>2336</v>
      </c>
      <c r="M3" s="1" t="s">
        <v>2337</v>
      </c>
      <c r="N3" s="1" t="s">
        <v>2337</v>
      </c>
      <c r="O3" s="1" t="s">
        <v>2337</v>
      </c>
      <c r="P3" s="1" t="s">
        <v>2339</v>
      </c>
      <c r="Q3" s="1" t="s">
        <v>2339</v>
      </c>
      <c r="R3" s="1" t="s">
        <v>2340</v>
      </c>
      <c r="S3" s="1" t="s">
        <v>2341</v>
      </c>
      <c r="T3" s="1" t="s">
        <v>2342</v>
      </c>
      <c r="U3" s="1" t="s">
        <v>2342</v>
      </c>
      <c r="V3" s="1" t="s">
        <v>2343</v>
      </c>
      <c r="W3" s="1" t="s">
        <v>2343</v>
      </c>
      <c r="X3" s="1" t="s">
        <v>2345</v>
      </c>
      <c r="Y3" s="1" t="s">
        <v>2345</v>
      </c>
      <c r="Z3" s="1" t="s">
        <v>2345</v>
      </c>
      <c r="AA3" s="1" t="s">
        <v>2345</v>
      </c>
      <c r="AB3" s="1" t="s">
        <v>2346</v>
      </c>
      <c r="AC3" s="1" t="s">
        <v>2346</v>
      </c>
      <c r="AD3" s="1" t="s">
        <v>2347</v>
      </c>
      <c r="AE3" s="1" t="s">
        <v>2347</v>
      </c>
    </row>
    <row r="4" spans="1:31">
      <c r="A4" s="3" t="s">
        <v>229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c r="A5" s="2" t="s">
        <v>1137</v>
      </c>
      <c r="B5" s="8">
        <v>1782633000</v>
      </c>
      <c r="C5" s="8">
        <v>1782657000</v>
      </c>
      <c r="D5" s="4" t="s">
        <v>7</v>
      </c>
      <c r="E5" s="8">
        <v>1740000000</v>
      </c>
      <c r="F5" s="8">
        <v>1740000000</v>
      </c>
      <c r="G5" s="4" t="s">
        <v>7</v>
      </c>
      <c r="H5" s="8">
        <v>435000000</v>
      </c>
      <c r="I5" s="8">
        <v>435000000</v>
      </c>
      <c r="J5" s="4" t="s">
        <v>7</v>
      </c>
      <c r="K5" s="8">
        <v>505000000</v>
      </c>
      <c r="L5" s="8">
        <v>505000000</v>
      </c>
      <c r="M5" s="4" t="s">
        <v>7</v>
      </c>
      <c r="N5" s="8">
        <v>800000000</v>
      </c>
      <c r="O5" s="8">
        <v>800000000</v>
      </c>
      <c r="P5" s="4" t="s">
        <v>7</v>
      </c>
      <c r="Q5" s="4" t="s">
        <v>7</v>
      </c>
      <c r="R5" s="4" t="s">
        <v>7</v>
      </c>
      <c r="S5" s="4" t="s">
        <v>7</v>
      </c>
      <c r="T5" s="4" t="s">
        <v>7</v>
      </c>
      <c r="U5" s="4" t="s">
        <v>7</v>
      </c>
      <c r="V5" s="4" t="s">
        <v>7</v>
      </c>
      <c r="W5" s="4" t="s">
        <v>7</v>
      </c>
      <c r="X5" s="4" t="s">
        <v>7</v>
      </c>
      <c r="Y5" s="4" t="s">
        <v>7</v>
      </c>
      <c r="Z5" s="8">
        <v>42633000</v>
      </c>
      <c r="AA5" s="8">
        <v>42657000</v>
      </c>
      <c r="AB5" s="4" t="s">
        <v>7</v>
      </c>
      <c r="AC5" s="4" t="s">
        <v>7</v>
      </c>
      <c r="AD5" s="4" t="s">
        <v>7</v>
      </c>
      <c r="AE5" s="4" t="s">
        <v>7</v>
      </c>
    </row>
    <row r="6" spans="1:31">
      <c r="A6" s="2" t="s">
        <v>1172</v>
      </c>
      <c r="B6" s="6">
        <v>-13984000</v>
      </c>
      <c r="C6" s="6">
        <v>-17675000</v>
      </c>
      <c r="D6" s="4" t="s">
        <v>7</v>
      </c>
      <c r="E6" s="6">
        <v>-13984000</v>
      </c>
      <c r="F6" s="6">
        <v>-17675000</v>
      </c>
      <c r="G6" s="4" t="s">
        <v>7</v>
      </c>
      <c r="H6" s="6">
        <v>-4059000</v>
      </c>
      <c r="I6" s="6">
        <v>-5738000</v>
      </c>
      <c r="J6" s="4" t="s">
        <v>7</v>
      </c>
      <c r="K6" s="6">
        <v>-3657000</v>
      </c>
      <c r="L6" s="6">
        <v>-4601000</v>
      </c>
      <c r="M6" s="4" t="s">
        <v>7</v>
      </c>
      <c r="N6" s="6">
        <v>-6268000</v>
      </c>
      <c r="O6" s="6">
        <v>-7336000</v>
      </c>
      <c r="P6" s="4" t="s">
        <v>7</v>
      </c>
      <c r="Q6" s="4" t="s">
        <v>7</v>
      </c>
      <c r="R6" s="4" t="s">
        <v>7</v>
      </c>
      <c r="S6" s="4" t="s">
        <v>7</v>
      </c>
      <c r="T6" s="4" t="s">
        <v>7</v>
      </c>
      <c r="U6" s="4" t="s">
        <v>7</v>
      </c>
      <c r="V6" s="4" t="s">
        <v>7</v>
      </c>
      <c r="W6" s="4" t="s">
        <v>7</v>
      </c>
      <c r="X6" s="4" t="s">
        <v>7</v>
      </c>
      <c r="Y6" s="4" t="s">
        <v>7</v>
      </c>
      <c r="Z6" s="4">
        <v>0</v>
      </c>
      <c r="AA6" s="4">
        <v>0</v>
      </c>
      <c r="AB6" s="4" t="s">
        <v>7</v>
      </c>
      <c r="AC6" s="4" t="s">
        <v>7</v>
      </c>
      <c r="AD6" s="4" t="s">
        <v>7</v>
      </c>
      <c r="AE6" s="4" t="s">
        <v>7</v>
      </c>
    </row>
    <row r="7" spans="1:31">
      <c r="A7" s="2" t="s">
        <v>1150</v>
      </c>
      <c r="B7" s="6">
        <v>1768649000</v>
      </c>
      <c r="C7" s="6">
        <v>1764982000</v>
      </c>
      <c r="D7" s="4" t="s">
        <v>7</v>
      </c>
      <c r="E7" s="6">
        <v>1726016000</v>
      </c>
      <c r="F7" s="6">
        <v>1722325000</v>
      </c>
      <c r="G7" s="4" t="s">
        <v>7</v>
      </c>
      <c r="H7" s="6">
        <v>430941000</v>
      </c>
      <c r="I7" s="6">
        <v>429262000</v>
      </c>
      <c r="J7" s="4" t="s">
        <v>7</v>
      </c>
      <c r="K7" s="6">
        <v>501343000</v>
      </c>
      <c r="L7" s="6">
        <v>500399000</v>
      </c>
      <c r="M7" s="4" t="s">
        <v>7</v>
      </c>
      <c r="N7" s="6">
        <v>793732000</v>
      </c>
      <c r="O7" s="6">
        <v>792664000</v>
      </c>
      <c r="P7" s="4" t="s">
        <v>7</v>
      </c>
      <c r="Q7" s="4" t="s">
        <v>7</v>
      </c>
      <c r="R7" s="4" t="s">
        <v>7</v>
      </c>
      <c r="S7" s="4" t="s">
        <v>7</v>
      </c>
      <c r="T7" s="4" t="s">
        <v>7</v>
      </c>
      <c r="U7" s="4" t="s">
        <v>7</v>
      </c>
      <c r="V7" s="4" t="s">
        <v>7</v>
      </c>
      <c r="W7" s="4" t="s">
        <v>7</v>
      </c>
      <c r="X7" s="4" t="s">
        <v>7</v>
      </c>
      <c r="Y7" s="4" t="s">
        <v>7</v>
      </c>
      <c r="Z7" s="6">
        <v>42633000</v>
      </c>
      <c r="AA7" s="6">
        <v>42657000</v>
      </c>
      <c r="AB7" s="4" t="s">
        <v>7</v>
      </c>
      <c r="AC7" s="4" t="s">
        <v>7</v>
      </c>
      <c r="AD7" s="4" t="s">
        <v>7</v>
      </c>
      <c r="AE7" s="4" t="s">
        <v>7</v>
      </c>
    </row>
    <row r="8" spans="1:31">
      <c r="A8" s="3" t="s">
        <v>234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2349</v>
      </c>
      <c r="B9" s="4" t="s">
        <v>7</v>
      </c>
      <c r="C9" s="4" t="s">
        <v>7</v>
      </c>
      <c r="D9" s="4" t="s">
        <v>7</v>
      </c>
      <c r="E9" s="4" t="s">
        <v>7</v>
      </c>
      <c r="F9" s="4" t="s">
        <v>7</v>
      </c>
      <c r="G9" s="6">
        <v>435000000</v>
      </c>
      <c r="H9" s="4" t="s">
        <v>7</v>
      </c>
      <c r="I9" s="4" t="s">
        <v>7</v>
      </c>
      <c r="J9" s="6">
        <v>505000000</v>
      </c>
      <c r="K9" s="4" t="s">
        <v>7</v>
      </c>
      <c r="L9" s="4" t="s">
        <v>7</v>
      </c>
      <c r="M9" s="6">
        <v>800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30">
      <c r="A10" s="2" t="s">
        <v>69</v>
      </c>
      <c r="B10" s="6">
        <v>-100000</v>
      </c>
      <c r="C10" s="6">
        <v>-335261000</v>
      </c>
      <c r="D10" s="6">
        <v>3091000</v>
      </c>
      <c r="E10" s="4" t="s">
        <v>7</v>
      </c>
      <c r="F10" s="4" t="s">
        <v>7</v>
      </c>
      <c r="G10" s="4" t="s">
        <v>7</v>
      </c>
      <c r="H10" s="4" t="s">
        <v>7</v>
      </c>
      <c r="I10" s="4" t="s">
        <v>7</v>
      </c>
      <c r="J10" s="4" t="s">
        <v>7</v>
      </c>
      <c r="K10" s="4" t="s">
        <v>7</v>
      </c>
      <c r="L10" s="4" t="s">
        <v>7</v>
      </c>
      <c r="M10" s="4" t="s">
        <v>7</v>
      </c>
      <c r="N10" s="4" t="s">
        <v>7</v>
      </c>
      <c r="O10" s="4" t="s">
        <v>7</v>
      </c>
      <c r="P10" s="4" t="s">
        <v>7</v>
      </c>
      <c r="Q10" s="4" t="s">
        <v>7</v>
      </c>
      <c r="R10" s="6">
        <v>3100000</v>
      </c>
      <c r="S10" s="4" t="s">
        <v>7</v>
      </c>
      <c r="T10" s="6">
        <v>256900000</v>
      </c>
      <c r="U10" s="6">
        <v>-256900000</v>
      </c>
      <c r="V10" s="4" t="s">
        <v>7</v>
      </c>
      <c r="W10" s="4" t="s">
        <v>7</v>
      </c>
      <c r="X10" s="4" t="s">
        <v>7</v>
      </c>
      <c r="Y10" s="4" t="s">
        <v>7</v>
      </c>
      <c r="Z10" s="4" t="s">
        <v>7</v>
      </c>
      <c r="AA10" s="4" t="s">
        <v>7</v>
      </c>
      <c r="AB10" s="4" t="s">
        <v>7</v>
      </c>
      <c r="AC10" s="4" t="s">
        <v>7</v>
      </c>
      <c r="AD10" s="4" t="s">
        <v>7</v>
      </c>
      <c r="AE10" s="4" t="s">
        <v>7</v>
      </c>
    </row>
    <row r="11" spans="1:31">
      <c r="A11" s="2" t="s">
        <v>23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400000000</v>
      </c>
      <c r="Q11" s="4" t="s">
        <v>7</v>
      </c>
      <c r="R11" s="4" t="s">
        <v>7</v>
      </c>
      <c r="S11" s="4" t="s">
        <v>7</v>
      </c>
      <c r="T11" s="4" t="s">
        <v>7</v>
      </c>
      <c r="U11" s="4" t="s">
        <v>7</v>
      </c>
      <c r="V11" s="6">
        <v>1300000000</v>
      </c>
      <c r="W11" s="4" t="s">
        <v>7</v>
      </c>
      <c r="X11" s="6">
        <v>1700000000</v>
      </c>
      <c r="Y11" s="4" t="s">
        <v>7</v>
      </c>
      <c r="Z11" s="4" t="s">
        <v>7</v>
      </c>
      <c r="AA11" s="4" t="s">
        <v>7</v>
      </c>
      <c r="AB11" s="4" t="s">
        <v>7</v>
      </c>
      <c r="AC11" s="6">
        <v>1700000000</v>
      </c>
      <c r="AD11" s="4" t="s">
        <v>7</v>
      </c>
      <c r="AE11" s="6">
        <v>2300000</v>
      </c>
    </row>
    <row r="12" spans="1:31" ht="30">
      <c r="A12" s="2" t="s">
        <v>235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10.34</v>
      </c>
      <c r="AC12" s="4" t="s">
        <v>7</v>
      </c>
      <c r="AD12" s="4">
        <v>15.51</v>
      </c>
      <c r="AE12" s="4" t="s">
        <v>7</v>
      </c>
    </row>
    <row r="13" spans="1:31" ht="30">
      <c r="A13" s="2" t="s">
        <v>235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1700000000</v>
      </c>
      <c r="AC13" s="4" t="s">
        <v>7</v>
      </c>
      <c r="AD13" s="6">
        <v>2300000</v>
      </c>
      <c r="AE13" s="4" t="s">
        <v>7</v>
      </c>
    </row>
    <row r="14" spans="1:31" ht="30">
      <c r="A14" s="2" t="s">
        <v>235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v>164.1</v>
      </c>
      <c r="AC14" s="4" t="s">
        <v>7</v>
      </c>
      <c r="AD14" s="4">
        <v>0.1</v>
      </c>
      <c r="AE14" s="4" t="s">
        <v>7</v>
      </c>
    </row>
    <row r="15" spans="1:31" ht="30">
      <c r="A15" s="3" t="s">
        <v>235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2355</v>
      </c>
      <c r="B16" s="4" t="s">
        <v>7</v>
      </c>
      <c r="C16" s="4" t="s">
        <v>7</v>
      </c>
      <c r="D16" s="4" t="s">
        <v>7</v>
      </c>
      <c r="E16" s="4" t="s">
        <v>7</v>
      </c>
      <c r="F16" s="4" t="s">
        <v>7</v>
      </c>
      <c r="G16" s="4" t="s">
        <v>2356</v>
      </c>
      <c r="H16" s="4" t="s">
        <v>7</v>
      </c>
      <c r="I16" s="4" t="s">
        <v>7</v>
      </c>
      <c r="J16" s="4" t="s">
        <v>2357</v>
      </c>
      <c r="K16" s="4" t="s">
        <v>7</v>
      </c>
      <c r="L16" s="4" t="s">
        <v>7</v>
      </c>
      <c r="M16" s="4" t="s">
        <v>2358</v>
      </c>
      <c r="N16" s="4" t="s">
        <v>7</v>
      </c>
      <c r="O16" s="4" t="s">
        <v>7</v>
      </c>
      <c r="P16" s="4" t="s">
        <v>7</v>
      </c>
      <c r="Q16" s="4" t="s">
        <v>7</v>
      </c>
      <c r="R16" s="4" t="s">
        <v>7</v>
      </c>
      <c r="S16" s="4" t="s">
        <v>7</v>
      </c>
      <c r="T16" s="4" t="s">
        <v>7</v>
      </c>
      <c r="U16" s="4" t="s">
        <v>7</v>
      </c>
      <c r="V16" s="4" t="s">
        <v>7</v>
      </c>
      <c r="W16" s="4" t="s">
        <v>7</v>
      </c>
      <c r="X16" s="4" t="s">
        <v>7</v>
      </c>
      <c r="Y16" s="4" t="s">
        <v>2358</v>
      </c>
      <c r="Z16" s="4" t="s">
        <v>7</v>
      </c>
      <c r="AA16" s="4" t="s">
        <v>7</v>
      </c>
      <c r="AB16" s="4" t="s">
        <v>7</v>
      </c>
      <c r="AC16" s="4" t="s">
        <v>7</v>
      </c>
      <c r="AD16" s="4" t="s">
        <v>7</v>
      </c>
      <c r="AE16" s="4" t="s">
        <v>7</v>
      </c>
    </row>
    <row r="17" spans="1:31" ht="30">
      <c r="A17" s="2" t="s">
        <v>2314</v>
      </c>
      <c r="B17" s="4" t="s">
        <v>7</v>
      </c>
      <c r="C17" s="4" t="s">
        <v>7</v>
      </c>
      <c r="D17" s="4" t="s">
        <v>7</v>
      </c>
      <c r="E17" s="4" t="s">
        <v>7</v>
      </c>
      <c r="F17" s="4" t="s">
        <v>7</v>
      </c>
      <c r="G17" s="188">
        <v>6.7500000000000004E-2</v>
      </c>
      <c r="H17" s="4" t="s">
        <v>7</v>
      </c>
      <c r="I17" s="4" t="s">
        <v>7</v>
      </c>
      <c r="J17" s="188">
        <v>0.06</v>
      </c>
      <c r="K17" s="4" t="s">
        <v>7</v>
      </c>
      <c r="L17" s="4" t="s">
        <v>7</v>
      </c>
      <c r="M17" s="188">
        <v>6.3799999999999996E-2</v>
      </c>
      <c r="N17" s="4" t="s">
        <v>7</v>
      </c>
      <c r="O17" s="4" t="s">
        <v>7</v>
      </c>
      <c r="P17" s="4" t="s">
        <v>7</v>
      </c>
      <c r="Q17" s="188">
        <v>0.08</v>
      </c>
      <c r="R17" s="188">
        <v>7.3800000000000004E-2</v>
      </c>
      <c r="S17" s="188">
        <v>7.8799999999999995E-2</v>
      </c>
      <c r="T17" s="4" t="s">
        <v>7</v>
      </c>
      <c r="U17" s="4" t="s">
        <v>7</v>
      </c>
      <c r="V17" s="4" t="s">
        <v>7</v>
      </c>
      <c r="W17" s="188">
        <v>0.125</v>
      </c>
      <c r="X17" s="4" t="s">
        <v>7</v>
      </c>
      <c r="Y17" s="188">
        <v>0</v>
      </c>
      <c r="Z17" s="4" t="s">
        <v>7</v>
      </c>
      <c r="AA17" s="4" t="s">
        <v>7</v>
      </c>
      <c r="AB17" s="4" t="s">
        <v>7</v>
      </c>
      <c r="AC17" s="4" t="s">
        <v>7</v>
      </c>
      <c r="AD17" s="4" t="s">
        <v>7</v>
      </c>
      <c r="AE17" s="4" t="s">
        <v>7</v>
      </c>
    </row>
    <row r="18" spans="1:31">
      <c r="A18" s="3" t="s">
        <v>235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v>2014</v>
      </c>
      <c r="B19" s="4">
        <v>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v>2015</v>
      </c>
      <c r="B20" s="4">
        <v>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v>2016</v>
      </c>
      <c r="B21" s="6">
        <v>435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v>2017</v>
      </c>
      <c r="B22" s="6">
        <v>505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v>2018</v>
      </c>
      <c r="B23" s="4">
        <v>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c r="A24" s="2" t="s">
        <v>1033</v>
      </c>
      <c r="B24" s="6">
        <v>842633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2" t="s">
        <v>1171</v>
      </c>
      <c r="B25" s="6">
        <v>1782633000</v>
      </c>
      <c r="C25" s="6">
        <v>1782657000</v>
      </c>
      <c r="D25" s="4" t="s">
        <v>7</v>
      </c>
      <c r="E25" s="6">
        <v>1740000000</v>
      </c>
      <c r="F25" s="6">
        <v>1740000000</v>
      </c>
      <c r="G25" s="4" t="s">
        <v>7</v>
      </c>
      <c r="H25" s="6">
        <v>435000000</v>
      </c>
      <c r="I25" s="6">
        <v>435000000</v>
      </c>
      <c r="J25" s="4" t="s">
        <v>7</v>
      </c>
      <c r="K25" s="6">
        <v>505000000</v>
      </c>
      <c r="L25" s="6">
        <v>505000000</v>
      </c>
      <c r="M25" s="4" t="s">
        <v>7</v>
      </c>
      <c r="N25" s="6">
        <v>800000000</v>
      </c>
      <c r="O25" s="6">
        <v>800000000</v>
      </c>
      <c r="P25" s="4" t="s">
        <v>7</v>
      </c>
      <c r="Q25" s="4" t="s">
        <v>7</v>
      </c>
      <c r="R25" s="4" t="s">
        <v>7</v>
      </c>
      <c r="S25" s="4" t="s">
        <v>7</v>
      </c>
      <c r="T25" s="4" t="s">
        <v>7</v>
      </c>
      <c r="U25" s="4" t="s">
        <v>7</v>
      </c>
      <c r="V25" s="4" t="s">
        <v>7</v>
      </c>
      <c r="W25" s="4" t="s">
        <v>7</v>
      </c>
      <c r="X25" s="4" t="s">
        <v>7</v>
      </c>
      <c r="Y25" s="4" t="s">
        <v>7</v>
      </c>
      <c r="Z25" s="6">
        <v>42633000</v>
      </c>
      <c r="AA25" s="6">
        <v>42657000</v>
      </c>
      <c r="AB25" s="4" t="s">
        <v>7</v>
      </c>
      <c r="AC25" s="4" t="s">
        <v>7</v>
      </c>
      <c r="AD25" s="4" t="s">
        <v>7</v>
      </c>
      <c r="AE25" s="4" t="s">
        <v>7</v>
      </c>
    </row>
    <row r="26" spans="1:31">
      <c r="A26" s="2" t="s">
        <v>1172</v>
      </c>
      <c r="B26" s="6">
        <v>-13984000</v>
      </c>
      <c r="C26" s="6">
        <v>-17675000</v>
      </c>
      <c r="D26" s="4" t="s">
        <v>7</v>
      </c>
      <c r="E26" s="6">
        <v>-13984000</v>
      </c>
      <c r="F26" s="6">
        <v>-17675000</v>
      </c>
      <c r="G26" s="4" t="s">
        <v>7</v>
      </c>
      <c r="H26" s="6">
        <v>-4059000</v>
      </c>
      <c r="I26" s="6">
        <v>-5738000</v>
      </c>
      <c r="J26" s="4" t="s">
        <v>7</v>
      </c>
      <c r="K26" s="6">
        <v>-3657000</v>
      </c>
      <c r="L26" s="6">
        <v>-4601000</v>
      </c>
      <c r="M26" s="4" t="s">
        <v>7</v>
      </c>
      <c r="N26" s="6">
        <v>-6268000</v>
      </c>
      <c r="O26" s="6">
        <v>-7336000</v>
      </c>
      <c r="P26" s="4" t="s">
        <v>7</v>
      </c>
      <c r="Q26" s="4" t="s">
        <v>7</v>
      </c>
      <c r="R26" s="4" t="s">
        <v>7</v>
      </c>
      <c r="S26" s="4" t="s">
        <v>7</v>
      </c>
      <c r="T26" s="4" t="s">
        <v>7</v>
      </c>
      <c r="U26" s="4" t="s">
        <v>7</v>
      </c>
      <c r="V26" s="4" t="s">
        <v>7</v>
      </c>
      <c r="W26" s="4" t="s">
        <v>7</v>
      </c>
      <c r="X26" s="4" t="s">
        <v>7</v>
      </c>
      <c r="Y26" s="4" t="s">
        <v>7</v>
      </c>
      <c r="Z26" s="4">
        <v>0</v>
      </c>
      <c r="AA26" s="4">
        <v>0</v>
      </c>
      <c r="AB26" s="4" t="s">
        <v>7</v>
      </c>
      <c r="AC26" s="4" t="s">
        <v>7</v>
      </c>
      <c r="AD26" s="4" t="s">
        <v>7</v>
      </c>
      <c r="AE26" s="4" t="s">
        <v>7</v>
      </c>
    </row>
    <row r="27" spans="1:31">
      <c r="A27" s="2" t="s">
        <v>1150</v>
      </c>
      <c r="B27" s="8">
        <v>1768649000</v>
      </c>
      <c r="C27" s="8">
        <v>1764982000</v>
      </c>
      <c r="D27" s="4" t="s">
        <v>7</v>
      </c>
      <c r="E27" s="8">
        <v>1726016000</v>
      </c>
      <c r="F27" s="8">
        <v>1722325000</v>
      </c>
      <c r="G27" s="4" t="s">
        <v>7</v>
      </c>
      <c r="H27" s="8">
        <v>430941000</v>
      </c>
      <c r="I27" s="8">
        <v>429262000</v>
      </c>
      <c r="J27" s="4" t="s">
        <v>7</v>
      </c>
      <c r="K27" s="8">
        <v>501343000</v>
      </c>
      <c r="L27" s="8">
        <v>500399000</v>
      </c>
      <c r="M27" s="4" t="s">
        <v>7</v>
      </c>
      <c r="N27" s="8">
        <v>793732000</v>
      </c>
      <c r="O27" s="8">
        <v>792664000</v>
      </c>
      <c r="P27" s="4" t="s">
        <v>7</v>
      </c>
      <c r="Q27" s="4" t="s">
        <v>7</v>
      </c>
      <c r="R27" s="4" t="s">
        <v>7</v>
      </c>
      <c r="S27" s="4" t="s">
        <v>7</v>
      </c>
      <c r="T27" s="4" t="s">
        <v>7</v>
      </c>
      <c r="U27" s="4" t="s">
        <v>7</v>
      </c>
      <c r="V27" s="4" t="s">
        <v>7</v>
      </c>
      <c r="W27" s="4" t="s">
        <v>7</v>
      </c>
      <c r="X27" s="4" t="s">
        <v>7</v>
      </c>
      <c r="Y27" s="4" t="s">
        <v>7</v>
      </c>
      <c r="Z27" s="8">
        <v>42633000</v>
      </c>
      <c r="AA27" s="8">
        <v>42657000</v>
      </c>
      <c r="AB27" s="4" t="s">
        <v>7</v>
      </c>
      <c r="AC27" s="4" t="s">
        <v>7</v>
      </c>
      <c r="AD27" s="4" t="s">
        <v>7</v>
      </c>
      <c r="AE27" s="4" t="s">
        <v>7</v>
      </c>
    </row>
  </sheetData>
  <mergeCells count="6">
    <mergeCell ref="B1:D1"/>
    <mergeCell ref="U1:V1"/>
    <mergeCell ref="AB1:AE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2360</v>
      </c>
      <c r="B1" s="9" t="s">
        <v>3</v>
      </c>
      <c r="C1" s="9" t="s">
        <v>34</v>
      </c>
    </row>
    <row r="2" spans="1:3" ht="30">
      <c r="A2" s="1" t="s">
        <v>81</v>
      </c>
      <c r="B2" s="9"/>
      <c r="C2" s="9"/>
    </row>
    <row r="3" spans="1:3">
      <c r="A3" s="3" t="s">
        <v>1174</v>
      </c>
      <c r="B3" s="4" t="s">
        <v>7</v>
      </c>
      <c r="C3" s="4" t="s">
        <v>7</v>
      </c>
    </row>
    <row r="4" spans="1:3">
      <c r="A4" s="2" t="s">
        <v>566</v>
      </c>
      <c r="B4" s="8">
        <v>1050010</v>
      </c>
      <c r="C4" s="8">
        <v>735720</v>
      </c>
    </row>
    <row r="5" spans="1:3">
      <c r="A5" s="2" t="s">
        <v>1177</v>
      </c>
      <c r="B5" s="6">
        <v>169370</v>
      </c>
      <c r="C5" s="6">
        <v>328504</v>
      </c>
    </row>
    <row r="6" spans="1:3">
      <c r="A6" s="2" t="s">
        <v>2361</v>
      </c>
      <c r="B6" s="6">
        <v>107332</v>
      </c>
      <c r="C6" s="4">
        <v>0</v>
      </c>
    </row>
    <row r="7" spans="1:3" ht="30">
      <c r="A7" s="2" t="s">
        <v>1179</v>
      </c>
      <c r="B7" s="6">
        <v>92133</v>
      </c>
      <c r="C7" s="6">
        <v>203192</v>
      </c>
    </row>
    <row r="8" spans="1:3">
      <c r="A8" s="2" t="s">
        <v>1180</v>
      </c>
      <c r="B8" s="6">
        <v>65052</v>
      </c>
      <c r="C8" s="6">
        <v>219040</v>
      </c>
    </row>
    <row r="9" spans="1:3" ht="30">
      <c r="A9" s="2" t="s">
        <v>1181</v>
      </c>
      <c r="B9" s="6">
        <v>56234</v>
      </c>
      <c r="C9" s="6">
        <v>143180</v>
      </c>
    </row>
    <row r="10" spans="1:3">
      <c r="A10" s="2" t="s">
        <v>1182</v>
      </c>
      <c r="B10" s="6">
        <v>12676</v>
      </c>
      <c r="C10" s="6">
        <v>14600</v>
      </c>
    </row>
    <row r="11" spans="1:3">
      <c r="A11" s="2" t="s">
        <v>1183</v>
      </c>
      <c r="B11" s="8">
        <v>1552807</v>
      </c>
      <c r="C11" s="8">
        <v>164423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62</v>
      </c>
      <c r="B1" s="9" t="s">
        <v>2</v>
      </c>
      <c r="C1" s="9"/>
      <c r="D1" s="9"/>
    </row>
    <row r="2" spans="1:4" ht="30">
      <c r="A2" s="1" t="s">
        <v>81</v>
      </c>
      <c r="B2" s="1" t="s">
        <v>3</v>
      </c>
      <c r="C2" s="1" t="s">
        <v>34</v>
      </c>
      <c r="D2" s="1" t="s">
        <v>35</v>
      </c>
    </row>
    <row r="3" spans="1:4">
      <c r="A3" s="3" t="s">
        <v>1189</v>
      </c>
      <c r="B3" s="4" t="s">
        <v>7</v>
      </c>
      <c r="C3" s="4" t="s">
        <v>7</v>
      </c>
      <c r="D3" s="4" t="s">
        <v>7</v>
      </c>
    </row>
    <row r="4" spans="1:4">
      <c r="A4" s="2" t="s">
        <v>1190</v>
      </c>
      <c r="B4" s="8">
        <v>0</v>
      </c>
      <c r="C4" s="8">
        <v>0</v>
      </c>
      <c r="D4" s="8">
        <v>-2645</v>
      </c>
    </row>
    <row r="5" spans="1:4">
      <c r="A5" s="2" t="s">
        <v>1192</v>
      </c>
      <c r="B5" s="6">
        <v>2677</v>
      </c>
      <c r="C5" s="6">
        <v>2428</v>
      </c>
      <c r="D5" s="6">
        <v>15651</v>
      </c>
    </row>
    <row r="6" spans="1:4">
      <c r="A6" s="2" t="s">
        <v>1193</v>
      </c>
      <c r="B6" s="4">
        <v>382</v>
      </c>
      <c r="C6" s="4">
        <v>163</v>
      </c>
      <c r="D6" s="4">
        <v>523</v>
      </c>
    </row>
    <row r="7" spans="1:4">
      <c r="A7" s="2" t="s">
        <v>1194</v>
      </c>
      <c r="B7" s="6">
        <v>3059</v>
      </c>
      <c r="C7" s="6">
        <v>2591</v>
      </c>
      <c r="D7" s="6">
        <v>13529</v>
      </c>
    </row>
    <row r="8" spans="1:4">
      <c r="A8" s="3" t="s">
        <v>1195</v>
      </c>
      <c r="B8" s="4" t="s">
        <v>7</v>
      </c>
      <c r="C8" s="4" t="s">
        <v>7</v>
      </c>
      <c r="D8" s="4" t="s">
        <v>7</v>
      </c>
    </row>
    <row r="9" spans="1:4">
      <c r="A9" s="2" t="s">
        <v>1190</v>
      </c>
      <c r="B9" s="6">
        <v>127040</v>
      </c>
      <c r="C9" s="6">
        <v>-136877</v>
      </c>
      <c r="D9" s="6">
        <v>8136</v>
      </c>
    </row>
    <row r="10" spans="1:4">
      <c r="A10" s="2" t="s">
        <v>1192</v>
      </c>
      <c r="B10" s="6">
        <v>-20384</v>
      </c>
      <c r="C10" s="4">
        <v>-199</v>
      </c>
      <c r="D10" s="4">
        <v>-241</v>
      </c>
    </row>
    <row r="11" spans="1:4">
      <c r="A11" s="2" t="s">
        <v>1193</v>
      </c>
      <c r="B11" s="4">
        <v>0</v>
      </c>
      <c r="C11" s="4">
        <v>0</v>
      </c>
      <c r="D11" s="4">
        <v>0</v>
      </c>
    </row>
    <row r="12" spans="1:4">
      <c r="A12" s="2" t="s">
        <v>1200</v>
      </c>
      <c r="B12" s="6">
        <v>106656</v>
      </c>
      <c r="C12" s="6">
        <v>-137076</v>
      </c>
      <c r="D12" s="6">
        <v>7895</v>
      </c>
    </row>
    <row r="13" spans="1:4">
      <c r="A13" s="2" t="s">
        <v>1202</v>
      </c>
      <c r="B13" s="4">
        <v>-788</v>
      </c>
      <c r="C13" s="6">
        <v>116104</v>
      </c>
      <c r="D13" s="6">
        <v>7205</v>
      </c>
    </row>
    <row r="14" spans="1:4">
      <c r="A14" s="2" t="s">
        <v>73</v>
      </c>
      <c r="B14" s="6">
        <v>108927</v>
      </c>
      <c r="C14" s="6">
        <v>-18381</v>
      </c>
      <c r="D14" s="6">
        <v>28629</v>
      </c>
    </row>
    <row r="15" spans="1:4" ht="75">
      <c r="A15" s="3" t="s">
        <v>2363</v>
      </c>
      <c r="B15" s="4" t="s">
        <v>7</v>
      </c>
      <c r="C15" s="4" t="s">
        <v>7</v>
      </c>
      <c r="D15" s="4" t="s">
        <v>7</v>
      </c>
    </row>
    <row r="16" spans="1:4">
      <c r="A16" s="2" t="s">
        <v>1207</v>
      </c>
      <c r="B16" s="6">
        <v>186015</v>
      </c>
      <c r="C16" s="6">
        <v>-135432</v>
      </c>
      <c r="D16" s="6">
        <v>181959</v>
      </c>
    </row>
    <row r="17" spans="1:4">
      <c r="A17" s="2" t="s">
        <v>1193</v>
      </c>
      <c r="B17" s="6">
        <v>8924</v>
      </c>
      <c r="C17" s="6">
        <v>4468</v>
      </c>
      <c r="D17" s="6">
        <v>3371</v>
      </c>
    </row>
    <row r="18" spans="1:4" ht="30">
      <c r="A18" s="2" t="s">
        <v>72</v>
      </c>
      <c r="B18" s="8">
        <v>194939</v>
      </c>
      <c r="C18" s="8">
        <v>-130964</v>
      </c>
      <c r="D18" s="8">
        <v>18533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9" t="s">
        <v>2364</v>
      </c>
      <c r="B1" s="9" t="s">
        <v>2</v>
      </c>
      <c r="C1" s="9"/>
      <c r="D1" s="9"/>
    </row>
    <row r="2" spans="1:4">
      <c r="A2" s="9"/>
      <c r="B2" s="1" t="s">
        <v>3</v>
      </c>
      <c r="C2" s="1" t="s">
        <v>34</v>
      </c>
      <c r="D2" s="1" t="s">
        <v>35</v>
      </c>
    </row>
    <row r="3" spans="1:4" ht="60">
      <c r="A3" s="3" t="s">
        <v>2365</v>
      </c>
      <c r="B3" s="4" t="s">
        <v>7</v>
      </c>
      <c r="C3" s="4" t="s">
        <v>7</v>
      </c>
      <c r="D3" s="4" t="s">
        <v>7</v>
      </c>
    </row>
    <row r="4" spans="1:4" ht="30">
      <c r="A4" s="2" t="s">
        <v>1212</v>
      </c>
      <c r="B4" s="8">
        <v>491973000</v>
      </c>
      <c r="C4" s="8">
        <v>377405000</v>
      </c>
      <c r="D4" s="8">
        <v>281666000</v>
      </c>
    </row>
    <row r="5" spans="1:4" ht="30">
      <c r="A5" s="2" t="s">
        <v>1213</v>
      </c>
      <c r="B5" s="6">
        <v>10352000</v>
      </c>
      <c r="C5" s="6">
        <v>130443000</v>
      </c>
      <c r="D5" s="6">
        <v>4174000</v>
      </c>
    </row>
    <row r="6" spans="1:4" ht="30">
      <c r="A6" s="2" t="s">
        <v>1214</v>
      </c>
      <c r="B6" s="6">
        <v>117000</v>
      </c>
      <c r="C6" s="6">
        <v>8425000</v>
      </c>
      <c r="D6" s="6">
        <v>152497000</v>
      </c>
    </row>
    <row r="7" spans="1:4" ht="30">
      <c r="A7" s="2" t="s">
        <v>1215</v>
      </c>
      <c r="B7" s="6">
        <v>-162942000</v>
      </c>
      <c r="C7" s="6">
        <v>-23167000</v>
      </c>
      <c r="D7" s="6">
        <v>-59315000</v>
      </c>
    </row>
    <row r="8" spans="1:4">
      <c r="A8" s="2" t="s">
        <v>1219</v>
      </c>
      <c r="B8" s="6">
        <v>-5225000</v>
      </c>
      <c r="C8" s="6">
        <v>-99000</v>
      </c>
      <c r="D8" s="6">
        <v>-422000</v>
      </c>
    </row>
    <row r="9" spans="1:4">
      <c r="A9" s="2" t="s">
        <v>1223</v>
      </c>
      <c r="B9" s="6">
        <v>-1342000</v>
      </c>
      <c r="C9" s="6">
        <v>-1034000</v>
      </c>
      <c r="D9" s="6">
        <v>-1195000</v>
      </c>
    </row>
    <row r="10" spans="1:4" ht="30">
      <c r="A10" s="2" t="s">
        <v>1227</v>
      </c>
      <c r="B10" s="6">
        <v>332933000</v>
      </c>
      <c r="C10" s="6">
        <v>491973000</v>
      </c>
      <c r="D10" s="6">
        <v>377405000</v>
      </c>
    </row>
    <row r="11" spans="1:4" ht="30">
      <c r="A11" s="2" t="s">
        <v>2366</v>
      </c>
      <c r="B11" s="6">
        <v>159000000</v>
      </c>
      <c r="C11" s="4" t="s">
        <v>7</v>
      </c>
      <c r="D11" s="4" t="s">
        <v>7</v>
      </c>
    </row>
    <row r="12" spans="1:4" ht="30">
      <c r="A12" s="2" t="s">
        <v>2367</v>
      </c>
      <c r="B12" s="6">
        <v>242300000</v>
      </c>
      <c r="C12" s="4" t="s">
        <v>7</v>
      </c>
      <c r="D12" s="4" t="s">
        <v>7</v>
      </c>
    </row>
    <row r="13" spans="1:4" ht="30">
      <c r="A13" s="3" t="s">
        <v>2368</v>
      </c>
      <c r="B13" s="4" t="s">
        <v>7</v>
      </c>
      <c r="C13" s="4" t="s">
        <v>7</v>
      </c>
      <c r="D13" s="4" t="s">
        <v>7</v>
      </c>
    </row>
    <row r="14" spans="1:4" ht="60">
      <c r="A14" s="2" t="s">
        <v>2369</v>
      </c>
      <c r="B14" s="6">
        <v>163200000</v>
      </c>
      <c r="C14" s="4" t="s">
        <v>7</v>
      </c>
      <c r="D14" s="4" t="s">
        <v>7</v>
      </c>
    </row>
    <row r="15" spans="1:4" ht="30">
      <c r="A15" s="2" t="s">
        <v>2370</v>
      </c>
      <c r="B15" s="6">
        <v>20200000</v>
      </c>
      <c r="C15" s="6">
        <v>15400000</v>
      </c>
      <c r="D15" s="4" t="s">
        <v>7</v>
      </c>
    </row>
    <row r="16" spans="1:4" ht="45">
      <c r="A16" s="2" t="s">
        <v>2371</v>
      </c>
      <c r="B16" s="8">
        <v>4800000</v>
      </c>
      <c r="C16" s="4" t="s">
        <v>7</v>
      </c>
      <c r="D16" s="4" t="s">
        <v>7</v>
      </c>
    </row>
    <row r="17" spans="1:4" ht="30">
      <c r="A17" s="2" t="s">
        <v>2372</v>
      </c>
      <c r="B17" s="4" t="s">
        <v>7</v>
      </c>
      <c r="C17" s="4" t="s">
        <v>7</v>
      </c>
      <c r="D17" s="4" t="s">
        <v>7</v>
      </c>
    </row>
    <row r="18" spans="1:4">
      <c r="A18" s="3" t="s">
        <v>2373</v>
      </c>
      <c r="B18" s="4" t="s">
        <v>7</v>
      </c>
      <c r="C18" s="4" t="s">
        <v>7</v>
      </c>
      <c r="D18" s="4" t="s">
        <v>7</v>
      </c>
    </row>
    <row r="19" spans="1:4" ht="30">
      <c r="A19" s="2" t="s">
        <v>2374</v>
      </c>
      <c r="B19" s="4" t="s">
        <v>2375</v>
      </c>
      <c r="C19" s="4" t="s">
        <v>7</v>
      </c>
      <c r="D19" s="4" t="s">
        <v>7</v>
      </c>
    </row>
    <row r="20" spans="1:4" ht="30">
      <c r="A20" s="2" t="s">
        <v>2376</v>
      </c>
      <c r="B20" s="4" t="s">
        <v>7</v>
      </c>
      <c r="C20" s="4" t="s">
        <v>7</v>
      </c>
      <c r="D20" s="4" t="s">
        <v>7</v>
      </c>
    </row>
    <row r="21" spans="1:4">
      <c r="A21" s="3" t="s">
        <v>2373</v>
      </c>
      <c r="B21" s="4" t="s">
        <v>7</v>
      </c>
      <c r="C21" s="4" t="s">
        <v>7</v>
      </c>
      <c r="D21" s="4" t="s">
        <v>7</v>
      </c>
    </row>
    <row r="22" spans="1:4" ht="30">
      <c r="A22" s="2" t="s">
        <v>2374</v>
      </c>
      <c r="B22" s="4" t="s">
        <v>29</v>
      </c>
      <c r="C22" s="4" t="s">
        <v>7</v>
      </c>
      <c r="D22" s="4" t="s">
        <v>7</v>
      </c>
    </row>
    <row r="23" spans="1:4" ht="30">
      <c r="A23" s="2" t="s">
        <v>2377</v>
      </c>
      <c r="B23" s="4" t="s">
        <v>7</v>
      </c>
      <c r="C23" s="4" t="s">
        <v>7</v>
      </c>
      <c r="D23" s="4" t="s">
        <v>7</v>
      </c>
    </row>
    <row r="24" spans="1:4">
      <c r="A24" s="3" t="s">
        <v>2373</v>
      </c>
      <c r="B24" s="4" t="s">
        <v>7</v>
      </c>
      <c r="C24" s="4" t="s">
        <v>7</v>
      </c>
      <c r="D24" s="4" t="s">
        <v>7</v>
      </c>
    </row>
    <row r="25" spans="1:4" ht="30">
      <c r="A25" s="2" t="s">
        <v>2374</v>
      </c>
      <c r="B25" s="4" t="s">
        <v>2378</v>
      </c>
      <c r="C25" s="4" t="s">
        <v>7</v>
      </c>
      <c r="D25" s="4" t="s">
        <v>7</v>
      </c>
    </row>
    <row r="26" spans="1:4" ht="30">
      <c r="A26" s="2" t="s">
        <v>2379</v>
      </c>
      <c r="B26" s="4" t="s">
        <v>7</v>
      </c>
      <c r="C26" s="4" t="s">
        <v>7</v>
      </c>
      <c r="D26" s="4" t="s">
        <v>7</v>
      </c>
    </row>
    <row r="27" spans="1:4">
      <c r="A27" s="3" t="s">
        <v>2373</v>
      </c>
      <c r="B27" s="4" t="s">
        <v>7</v>
      </c>
      <c r="C27" s="4" t="s">
        <v>7</v>
      </c>
      <c r="D27" s="4" t="s">
        <v>7</v>
      </c>
    </row>
    <row r="28" spans="1:4" ht="30">
      <c r="A28" s="2" t="s">
        <v>2374</v>
      </c>
      <c r="B28" s="4" t="s">
        <v>29</v>
      </c>
      <c r="C28" s="4" t="s">
        <v>7</v>
      </c>
      <c r="D28" s="4" t="s">
        <v>7</v>
      </c>
    </row>
    <row r="29" spans="1:4" ht="30">
      <c r="A29" s="2" t="s">
        <v>2380</v>
      </c>
      <c r="B29" s="4" t="s">
        <v>7</v>
      </c>
      <c r="C29" s="4" t="s">
        <v>7</v>
      </c>
      <c r="D29" s="4" t="s">
        <v>7</v>
      </c>
    </row>
    <row r="30" spans="1:4">
      <c r="A30" s="3" t="s">
        <v>2373</v>
      </c>
      <c r="B30" s="4" t="s">
        <v>7</v>
      </c>
      <c r="C30" s="4" t="s">
        <v>7</v>
      </c>
      <c r="D30" s="4" t="s">
        <v>7</v>
      </c>
    </row>
    <row r="31" spans="1:4" ht="30">
      <c r="A31" s="2" t="s">
        <v>2374</v>
      </c>
      <c r="B31" s="4" t="s">
        <v>2381</v>
      </c>
      <c r="C31" s="4" t="s">
        <v>7</v>
      </c>
      <c r="D31" s="4" t="s">
        <v>7</v>
      </c>
    </row>
    <row r="32" spans="1:4" ht="30">
      <c r="A32" s="2" t="s">
        <v>2382</v>
      </c>
      <c r="B32" s="4" t="s">
        <v>7</v>
      </c>
      <c r="C32" s="4" t="s">
        <v>7</v>
      </c>
      <c r="D32" s="4" t="s">
        <v>7</v>
      </c>
    </row>
    <row r="33" spans="1:4">
      <c r="A33" s="3" t="s">
        <v>2373</v>
      </c>
      <c r="B33" s="4" t="s">
        <v>7</v>
      </c>
      <c r="C33" s="4" t="s">
        <v>7</v>
      </c>
      <c r="D33" s="4" t="s">
        <v>7</v>
      </c>
    </row>
    <row r="34" spans="1:4" ht="30">
      <c r="A34" s="2" t="s">
        <v>2374</v>
      </c>
      <c r="B34" s="4" t="s">
        <v>29</v>
      </c>
      <c r="C34" s="4" t="s">
        <v>7</v>
      </c>
      <c r="D34" s="4" t="s">
        <v>7</v>
      </c>
    </row>
    <row r="35" spans="1:4" ht="30">
      <c r="A35" s="2" t="s">
        <v>2383</v>
      </c>
      <c r="B35" s="4" t="s">
        <v>7</v>
      </c>
      <c r="C35" s="4" t="s">
        <v>7</v>
      </c>
      <c r="D35" s="4" t="s">
        <v>7</v>
      </c>
    </row>
    <row r="36" spans="1:4">
      <c r="A36" s="3" t="s">
        <v>2373</v>
      </c>
      <c r="B36" s="4" t="s">
        <v>7</v>
      </c>
      <c r="C36" s="4" t="s">
        <v>7</v>
      </c>
      <c r="D36" s="4" t="s">
        <v>7</v>
      </c>
    </row>
    <row r="37" spans="1:4" ht="30">
      <c r="A37" s="2" t="s">
        <v>2374</v>
      </c>
      <c r="B37" s="4" t="s">
        <v>2384</v>
      </c>
      <c r="C37" s="4" t="s">
        <v>7</v>
      </c>
      <c r="D37" s="4" t="s">
        <v>7</v>
      </c>
    </row>
    <row r="38" spans="1:4" ht="30">
      <c r="A38" s="2" t="s">
        <v>2385</v>
      </c>
      <c r="B38" s="4" t="s">
        <v>7</v>
      </c>
      <c r="C38" s="4" t="s">
        <v>7</v>
      </c>
      <c r="D38" s="4" t="s">
        <v>7</v>
      </c>
    </row>
    <row r="39" spans="1:4">
      <c r="A39" s="3" t="s">
        <v>2373</v>
      </c>
      <c r="B39" s="4" t="s">
        <v>7</v>
      </c>
      <c r="C39" s="4" t="s">
        <v>7</v>
      </c>
      <c r="D39" s="4" t="s">
        <v>7</v>
      </c>
    </row>
    <row r="40" spans="1:4" ht="30">
      <c r="A40" s="2" t="s">
        <v>2374</v>
      </c>
      <c r="B40" s="4" t="s">
        <v>29</v>
      </c>
      <c r="C40" s="4" t="s">
        <v>7</v>
      </c>
      <c r="D40"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6.42578125" bestFit="1" customWidth="1"/>
    <col min="3" max="3" width="14.28515625" bestFit="1" customWidth="1"/>
    <col min="4" max="4" width="25.140625" bestFit="1" customWidth="1"/>
    <col min="5" max="5" width="35.140625" bestFit="1" customWidth="1"/>
    <col min="6" max="7" width="28.42578125" bestFit="1" customWidth="1"/>
    <col min="8" max="8" width="32.140625" bestFit="1" customWidth="1"/>
    <col min="9" max="10" width="35.140625" bestFit="1" customWidth="1"/>
  </cols>
  <sheetData>
    <row r="1" spans="1:10" ht="15" customHeight="1">
      <c r="A1" s="9" t="s">
        <v>2386</v>
      </c>
      <c r="B1" s="1" t="s">
        <v>2</v>
      </c>
      <c r="C1" s="1"/>
      <c r="D1" s="9"/>
      <c r="E1" s="9"/>
      <c r="F1" s="1" t="s">
        <v>2</v>
      </c>
      <c r="G1" s="1"/>
      <c r="H1" s="9" t="s">
        <v>2</v>
      </c>
      <c r="I1" s="9"/>
      <c r="J1" s="9"/>
    </row>
    <row r="2" spans="1:10">
      <c r="A2" s="9"/>
      <c r="B2" s="9" t="s">
        <v>3</v>
      </c>
      <c r="C2" s="9" t="s">
        <v>34</v>
      </c>
      <c r="D2" s="1" t="s">
        <v>3</v>
      </c>
      <c r="E2" s="1" t="s">
        <v>3</v>
      </c>
      <c r="F2" s="1" t="s">
        <v>3</v>
      </c>
      <c r="G2" s="1" t="s">
        <v>2344</v>
      </c>
      <c r="H2" s="1" t="s">
        <v>3</v>
      </c>
      <c r="I2" s="1" t="s">
        <v>3</v>
      </c>
      <c r="J2" s="1" t="s">
        <v>3</v>
      </c>
    </row>
    <row r="3" spans="1:10">
      <c r="A3" s="9"/>
      <c r="B3" s="9"/>
      <c r="C3" s="9"/>
      <c r="D3" s="1" t="s">
        <v>2387</v>
      </c>
      <c r="E3" s="1" t="s">
        <v>2388</v>
      </c>
      <c r="F3" s="1" t="s">
        <v>2389</v>
      </c>
      <c r="G3" s="1" t="s">
        <v>2389</v>
      </c>
      <c r="H3" s="1" t="s">
        <v>2390</v>
      </c>
      <c r="I3" s="1" t="s">
        <v>1749</v>
      </c>
      <c r="J3" s="1" t="s">
        <v>1750</v>
      </c>
    </row>
    <row r="4" spans="1:10">
      <c r="A4" s="9"/>
      <c r="B4" s="9"/>
      <c r="C4" s="9"/>
      <c r="D4" s="1"/>
      <c r="E4" s="1"/>
      <c r="F4" s="1"/>
      <c r="G4" s="1"/>
      <c r="H4" s="1"/>
      <c r="I4" s="1" t="s">
        <v>2388</v>
      </c>
      <c r="J4" s="1" t="s">
        <v>2388</v>
      </c>
    </row>
    <row r="5" spans="1:10">
      <c r="A5" s="3" t="s">
        <v>1246</v>
      </c>
      <c r="B5" s="4" t="s">
        <v>7</v>
      </c>
      <c r="C5" s="4" t="s">
        <v>7</v>
      </c>
      <c r="D5" s="4" t="s">
        <v>7</v>
      </c>
      <c r="E5" s="4" t="s">
        <v>7</v>
      </c>
      <c r="F5" s="4" t="s">
        <v>7</v>
      </c>
      <c r="G5" s="4" t="s">
        <v>7</v>
      </c>
      <c r="H5" s="4" t="s">
        <v>7</v>
      </c>
      <c r="I5" s="4" t="s">
        <v>7</v>
      </c>
      <c r="J5" s="4" t="s">
        <v>7</v>
      </c>
    </row>
    <row r="6" spans="1:10">
      <c r="A6" s="2" t="s">
        <v>1247</v>
      </c>
      <c r="B6" s="8">
        <v>890648000</v>
      </c>
      <c r="C6" s="8">
        <v>1015800000</v>
      </c>
      <c r="D6" s="4" t="s">
        <v>7</v>
      </c>
      <c r="E6" s="4" t="s">
        <v>7</v>
      </c>
      <c r="F6" s="4" t="s">
        <v>7</v>
      </c>
      <c r="G6" s="4" t="s">
        <v>7</v>
      </c>
      <c r="H6" s="4" t="s">
        <v>7</v>
      </c>
      <c r="I6" s="4" t="s">
        <v>7</v>
      </c>
      <c r="J6" s="4" t="s">
        <v>7</v>
      </c>
    </row>
    <row r="7" spans="1:10">
      <c r="A7" s="2" t="s">
        <v>1248</v>
      </c>
      <c r="B7" s="6">
        <v>571793000</v>
      </c>
      <c r="C7" s="6">
        <v>780883000</v>
      </c>
      <c r="D7" s="4" t="s">
        <v>7</v>
      </c>
      <c r="E7" s="4" t="s">
        <v>7</v>
      </c>
      <c r="F7" s="4" t="s">
        <v>7</v>
      </c>
      <c r="G7" s="4" t="s">
        <v>7</v>
      </c>
      <c r="H7" s="4" t="s">
        <v>7</v>
      </c>
      <c r="I7" s="4" t="s">
        <v>7</v>
      </c>
      <c r="J7" s="4" t="s">
        <v>7</v>
      </c>
    </row>
    <row r="8" spans="1:10">
      <c r="A8" s="2" t="s">
        <v>1249</v>
      </c>
      <c r="B8" s="6">
        <v>124933000</v>
      </c>
      <c r="C8" s="4">
        <v>0</v>
      </c>
      <c r="D8" s="4" t="s">
        <v>7</v>
      </c>
      <c r="E8" s="4" t="s">
        <v>7</v>
      </c>
      <c r="F8" s="4" t="s">
        <v>7</v>
      </c>
      <c r="G8" s="4" t="s">
        <v>7</v>
      </c>
      <c r="H8" s="4" t="s">
        <v>7</v>
      </c>
      <c r="I8" s="4" t="s">
        <v>7</v>
      </c>
      <c r="J8" s="4" t="s">
        <v>7</v>
      </c>
    </row>
    <row r="9" spans="1:10">
      <c r="A9" s="2" t="s">
        <v>1250</v>
      </c>
      <c r="B9" s="6">
        <v>36093000</v>
      </c>
      <c r="C9" s="6">
        <v>41572000</v>
      </c>
      <c r="D9" s="4" t="s">
        <v>7</v>
      </c>
      <c r="E9" s="4" t="s">
        <v>7</v>
      </c>
      <c r="F9" s="4" t="s">
        <v>7</v>
      </c>
      <c r="G9" s="4" t="s">
        <v>7</v>
      </c>
      <c r="H9" s="4" t="s">
        <v>7</v>
      </c>
      <c r="I9" s="4" t="s">
        <v>7</v>
      </c>
      <c r="J9" s="4" t="s">
        <v>7</v>
      </c>
    </row>
    <row r="10" spans="1:10">
      <c r="A10" s="2" t="s">
        <v>1251</v>
      </c>
      <c r="B10" s="6">
        <v>31120000</v>
      </c>
      <c r="C10" s="6">
        <v>28775000</v>
      </c>
      <c r="D10" s="4" t="s">
        <v>7</v>
      </c>
      <c r="E10" s="4" t="s">
        <v>7</v>
      </c>
      <c r="F10" s="4" t="s">
        <v>7</v>
      </c>
      <c r="G10" s="4" t="s">
        <v>7</v>
      </c>
      <c r="H10" s="4" t="s">
        <v>7</v>
      </c>
      <c r="I10" s="4" t="s">
        <v>7</v>
      </c>
      <c r="J10" s="4" t="s">
        <v>7</v>
      </c>
    </row>
    <row r="11" spans="1:10">
      <c r="A11" s="2" t="s">
        <v>1252</v>
      </c>
      <c r="B11" s="6">
        <v>11984000</v>
      </c>
      <c r="C11" s="6">
        <v>17417000</v>
      </c>
      <c r="D11" s="4" t="s">
        <v>7</v>
      </c>
      <c r="E11" s="4" t="s">
        <v>7</v>
      </c>
      <c r="F11" s="4" t="s">
        <v>7</v>
      </c>
      <c r="G11" s="4" t="s">
        <v>7</v>
      </c>
      <c r="H11" s="4" t="s">
        <v>7</v>
      </c>
      <c r="I11" s="4" t="s">
        <v>7</v>
      </c>
      <c r="J11" s="4" t="s">
        <v>7</v>
      </c>
    </row>
    <row r="12" spans="1:10" ht="30">
      <c r="A12" s="2" t="s">
        <v>1253</v>
      </c>
      <c r="B12" s="6">
        <v>3736000</v>
      </c>
      <c r="C12" s="6">
        <v>2162000</v>
      </c>
      <c r="D12" s="4" t="s">
        <v>7</v>
      </c>
      <c r="E12" s="4" t="s">
        <v>7</v>
      </c>
      <c r="F12" s="4" t="s">
        <v>7</v>
      </c>
      <c r="G12" s="4" t="s">
        <v>7</v>
      </c>
      <c r="H12" s="4" t="s">
        <v>7</v>
      </c>
      <c r="I12" s="4" t="s">
        <v>7</v>
      </c>
      <c r="J12" s="4" t="s">
        <v>7</v>
      </c>
    </row>
    <row r="13" spans="1:10">
      <c r="A13" s="2" t="s">
        <v>172</v>
      </c>
      <c r="B13" s="6">
        <v>3109000</v>
      </c>
      <c r="C13" s="4">
        <v>0</v>
      </c>
      <c r="D13" s="4" t="s">
        <v>7</v>
      </c>
      <c r="E13" s="4" t="s">
        <v>7</v>
      </c>
      <c r="F13" s="4" t="s">
        <v>7</v>
      </c>
      <c r="G13" s="4" t="s">
        <v>7</v>
      </c>
      <c r="H13" s="4" t="s">
        <v>7</v>
      </c>
      <c r="I13" s="4" t="s">
        <v>7</v>
      </c>
      <c r="J13" s="4" t="s">
        <v>7</v>
      </c>
    </row>
    <row r="14" spans="1:10">
      <c r="A14" s="2" t="s">
        <v>1254</v>
      </c>
      <c r="B14" s="6">
        <v>1673416000</v>
      </c>
      <c r="C14" s="6">
        <v>1886609000</v>
      </c>
      <c r="D14" s="6">
        <v>35000000</v>
      </c>
      <c r="E14" s="6">
        <v>38200000</v>
      </c>
      <c r="F14" s="4" t="s">
        <v>7</v>
      </c>
      <c r="G14" s="4" t="s">
        <v>7</v>
      </c>
      <c r="H14" s="6">
        <v>11800000</v>
      </c>
      <c r="I14" s="4" t="s">
        <v>7</v>
      </c>
      <c r="J14" s="4" t="s">
        <v>7</v>
      </c>
    </row>
    <row r="15" spans="1:10">
      <c r="A15" s="2" t="s">
        <v>1255</v>
      </c>
      <c r="B15" s="6">
        <v>-81543000</v>
      </c>
      <c r="C15" s="6">
        <v>-97837000</v>
      </c>
      <c r="D15" s="6">
        <v>-35000000</v>
      </c>
      <c r="E15" s="6">
        <v>-36100000</v>
      </c>
      <c r="F15" s="4">
        <v>0</v>
      </c>
      <c r="G15" s="4" t="s">
        <v>7</v>
      </c>
      <c r="H15" s="6">
        <v>-10400000</v>
      </c>
      <c r="I15" s="4" t="s">
        <v>7</v>
      </c>
      <c r="J15" s="4" t="s">
        <v>7</v>
      </c>
    </row>
    <row r="16" spans="1:10" ht="30">
      <c r="A16" s="2" t="s">
        <v>1258</v>
      </c>
      <c r="B16" s="6">
        <v>1591873000</v>
      </c>
      <c r="C16" s="6">
        <v>1788772000</v>
      </c>
      <c r="D16" s="4" t="s">
        <v>7</v>
      </c>
      <c r="E16" s="4" t="s">
        <v>7</v>
      </c>
      <c r="F16" s="4" t="s">
        <v>7</v>
      </c>
      <c r="G16" s="4" t="s">
        <v>7</v>
      </c>
      <c r="H16" s="4" t="s">
        <v>7</v>
      </c>
      <c r="I16" s="4" t="s">
        <v>7</v>
      </c>
      <c r="J16" s="4" t="s">
        <v>7</v>
      </c>
    </row>
    <row r="17" spans="1:10">
      <c r="A17" s="3" t="s">
        <v>1259</v>
      </c>
      <c r="B17" s="4" t="s">
        <v>7</v>
      </c>
      <c r="C17" s="4" t="s">
        <v>7</v>
      </c>
      <c r="D17" s="4" t="s">
        <v>7</v>
      </c>
      <c r="E17" s="4" t="s">
        <v>7</v>
      </c>
      <c r="F17" s="4" t="s">
        <v>7</v>
      </c>
      <c r="G17" s="4" t="s">
        <v>7</v>
      </c>
      <c r="H17" s="4" t="s">
        <v>7</v>
      </c>
      <c r="I17" s="4" t="s">
        <v>7</v>
      </c>
      <c r="J17" s="4" t="s">
        <v>7</v>
      </c>
    </row>
    <row r="18" spans="1:10">
      <c r="A18" s="2" t="s">
        <v>59</v>
      </c>
      <c r="B18" s="6">
        <v>-352870000</v>
      </c>
      <c r="C18" s="6">
        <v>-309985000</v>
      </c>
      <c r="D18" s="4" t="s">
        <v>7</v>
      </c>
      <c r="E18" s="4" t="s">
        <v>7</v>
      </c>
      <c r="F18" s="4" t="s">
        <v>7</v>
      </c>
      <c r="G18" s="4" t="s">
        <v>7</v>
      </c>
      <c r="H18" s="4" t="s">
        <v>7</v>
      </c>
      <c r="I18" s="4" t="s">
        <v>7</v>
      </c>
      <c r="J18" s="4" t="s">
        <v>7</v>
      </c>
    </row>
    <row r="19" spans="1:10">
      <c r="A19" s="2" t="s">
        <v>1249</v>
      </c>
      <c r="B19" s="4">
        <v>0</v>
      </c>
      <c r="C19" s="6">
        <v>-52730000</v>
      </c>
      <c r="D19" s="4" t="s">
        <v>7</v>
      </c>
      <c r="E19" s="4" t="s">
        <v>7</v>
      </c>
      <c r="F19" s="4" t="s">
        <v>7</v>
      </c>
      <c r="G19" s="4" t="s">
        <v>7</v>
      </c>
      <c r="H19" s="4" t="s">
        <v>7</v>
      </c>
      <c r="I19" s="4" t="s">
        <v>7</v>
      </c>
      <c r="J19" s="4" t="s">
        <v>7</v>
      </c>
    </row>
    <row r="20" spans="1:10">
      <c r="A20" s="2" t="s">
        <v>172</v>
      </c>
      <c r="B20" s="4">
        <v>0</v>
      </c>
      <c r="C20" s="6">
        <v>-9854000</v>
      </c>
      <c r="D20" s="4" t="s">
        <v>7</v>
      </c>
      <c r="E20" s="4" t="s">
        <v>7</v>
      </c>
      <c r="F20" s="4" t="s">
        <v>7</v>
      </c>
      <c r="G20" s="4" t="s">
        <v>7</v>
      </c>
      <c r="H20" s="4" t="s">
        <v>7</v>
      </c>
      <c r="I20" s="4" t="s">
        <v>7</v>
      </c>
      <c r="J20" s="4" t="s">
        <v>7</v>
      </c>
    </row>
    <row r="21" spans="1:10">
      <c r="A21" s="2" t="s">
        <v>1264</v>
      </c>
      <c r="B21" s="6">
        <v>-352870000</v>
      </c>
      <c r="C21" s="6">
        <v>-372569000</v>
      </c>
      <c r="D21" s="4" t="s">
        <v>7</v>
      </c>
      <c r="E21" s="4" t="s">
        <v>7</v>
      </c>
      <c r="F21" s="4" t="s">
        <v>7</v>
      </c>
      <c r="G21" s="4" t="s">
        <v>7</v>
      </c>
      <c r="H21" s="4" t="s">
        <v>7</v>
      </c>
      <c r="I21" s="4" t="s">
        <v>7</v>
      </c>
      <c r="J21" s="4" t="s">
        <v>7</v>
      </c>
    </row>
    <row r="22" spans="1:10">
      <c r="A22" s="2" t="s">
        <v>1266</v>
      </c>
      <c r="B22" s="6">
        <v>1239003000</v>
      </c>
      <c r="C22" s="6">
        <v>1416203000</v>
      </c>
      <c r="D22" s="4" t="s">
        <v>7</v>
      </c>
      <c r="E22" s="4" t="s">
        <v>7</v>
      </c>
      <c r="F22" s="4" t="s">
        <v>7</v>
      </c>
      <c r="G22" s="4" t="s">
        <v>7</v>
      </c>
      <c r="H22" s="4" t="s">
        <v>7</v>
      </c>
      <c r="I22" s="4" t="s">
        <v>7</v>
      </c>
      <c r="J22" s="4" t="s">
        <v>7</v>
      </c>
    </row>
    <row r="23" spans="1:10" ht="30">
      <c r="A23" s="3" t="s">
        <v>2391</v>
      </c>
      <c r="B23" s="4" t="s">
        <v>7</v>
      </c>
      <c r="C23" s="4" t="s">
        <v>7</v>
      </c>
      <c r="D23" s="4" t="s">
        <v>7</v>
      </c>
      <c r="E23" s="4" t="s">
        <v>7</v>
      </c>
      <c r="F23" s="4" t="s">
        <v>7</v>
      </c>
      <c r="G23" s="4" t="s">
        <v>7</v>
      </c>
      <c r="H23" s="4" t="s">
        <v>7</v>
      </c>
      <c r="I23" s="4" t="s">
        <v>7</v>
      </c>
      <c r="J23" s="4" t="s">
        <v>7</v>
      </c>
    </row>
    <row r="24" spans="1:10">
      <c r="A24" s="2" t="s">
        <v>2392</v>
      </c>
      <c r="B24" s="4" t="s">
        <v>7</v>
      </c>
      <c r="C24" s="4" t="s">
        <v>7</v>
      </c>
      <c r="D24" s="4" t="s">
        <v>7</v>
      </c>
      <c r="E24" s="6">
        <v>3000000000</v>
      </c>
      <c r="F24" s="6">
        <v>1830500000</v>
      </c>
      <c r="G24" s="6">
        <v>1886300000</v>
      </c>
      <c r="H24" s="4" t="s">
        <v>7</v>
      </c>
      <c r="I24" s="4" t="s">
        <v>7</v>
      </c>
      <c r="J24" s="4" t="s">
        <v>7</v>
      </c>
    </row>
    <row r="25" spans="1:10" ht="30">
      <c r="A25" s="2" t="s">
        <v>2393</v>
      </c>
      <c r="B25" s="4" t="s">
        <v>7</v>
      </c>
      <c r="C25" s="4" t="s">
        <v>7</v>
      </c>
      <c r="D25" s="4" t="s">
        <v>7</v>
      </c>
      <c r="E25" s="4" t="s">
        <v>7</v>
      </c>
      <c r="F25" s="4" t="s">
        <v>2394</v>
      </c>
      <c r="G25" s="4" t="s">
        <v>7</v>
      </c>
      <c r="H25" s="4" t="s">
        <v>7</v>
      </c>
      <c r="I25" s="4" t="s">
        <v>7</v>
      </c>
      <c r="J25" s="4" t="s">
        <v>7</v>
      </c>
    </row>
    <row r="26" spans="1:10">
      <c r="A26" s="2" t="s">
        <v>2395</v>
      </c>
      <c r="B26" s="6">
        <v>16300000</v>
      </c>
      <c r="C26" s="4" t="s">
        <v>7</v>
      </c>
      <c r="D26" s="4" t="s">
        <v>7</v>
      </c>
      <c r="E26" s="4" t="s">
        <v>7</v>
      </c>
      <c r="F26" s="4" t="s">
        <v>7</v>
      </c>
      <c r="G26" s="4" t="s">
        <v>7</v>
      </c>
      <c r="H26" s="4" t="s">
        <v>7</v>
      </c>
      <c r="I26" s="4" t="s">
        <v>7</v>
      </c>
      <c r="J26" s="4" t="s">
        <v>7</v>
      </c>
    </row>
    <row r="27" spans="1:10" ht="30">
      <c r="A27" s="2" t="s">
        <v>2396</v>
      </c>
      <c r="B27" s="6">
        <v>81543000</v>
      </c>
      <c r="C27" s="6">
        <v>97837000</v>
      </c>
      <c r="D27" s="6">
        <v>35000000</v>
      </c>
      <c r="E27" s="6">
        <v>36100000</v>
      </c>
      <c r="F27" s="4">
        <v>0</v>
      </c>
      <c r="G27" s="4" t="s">
        <v>7</v>
      </c>
      <c r="H27" s="6">
        <v>10400000</v>
      </c>
      <c r="I27" s="4" t="s">
        <v>7</v>
      </c>
      <c r="J27" s="4" t="s">
        <v>7</v>
      </c>
    </row>
    <row r="28" spans="1:10">
      <c r="A28" s="2" t="s">
        <v>1254</v>
      </c>
      <c r="B28" s="6">
        <v>1673416000</v>
      </c>
      <c r="C28" s="6">
        <v>1886609000</v>
      </c>
      <c r="D28" s="6">
        <v>35000000</v>
      </c>
      <c r="E28" s="6">
        <v>38200000</v>
      </c>
      <c r="F28" s="4" t="s">
        <v>7</v>
      </c>
      <c r="G28" s="4" t="s">
        <v>7</v>
      </c>
      <c r="H28" s="6">
        <v>11800000</v>
      </c>
      <c r="I28" s="4" t="s">
        <v>7</v>
      </c>
      <c r="J28" s="4" t="s">
        <v>7</v>
      </c>
    </row>
    <row r="29" spans="1:10" ht="30">
      <c r="A29" s="2" t="s">
        <v>2397</v>
      </c>
      <c r="B29" s="4" t="s">
        <v>7</v>
      </c>
      <c r="C29" s="4" t="s">
        <v>7</v>
      </c>
      <c r="D29" s="6">
        <v>142700000</v>
      </c>
      <c r="E29" s="4" t="s">
        <v>7</v>
      </c>
      <c r="F29" s="4" t="s">
        <v>7</v>
      </c>
      <c r="G29" s="4" t="s">
        <v>7</v>
      </c>
      <c r="H29" s="4" t="s">
        <v>7</v>
      </c>
      <c r="I29" s="4" t="s">
        <v>7</v>
      </c>
      <c r="J29" s="4" t="s">
        <v>7</v>
      </c>
    </row>
    <row r="30" spans="1:10" ht="30">
      <c r="A30" s="2" t="s">
        <v>2398</v>
      </c>
      <c r="B30" s="4" t="s">
        <v>7</v>
      </c>
      <c r="C30" s="4" t="s">
        <v>7</v>
      </c>
      <c r="D30" s="4" t="s">
        <v>7</v>
      </c>
      <c r="E30" s="4" t="s">
        <v>7</v>
      </c>
      <c r="F30" s="4" t="s">
        <v>7</v>
      </c>
      <c r="G30" s="4" t="s">
        <v>7</v>
      </c>
      <c r="H30" s="4" t="s">
        <v>7</v>
      </c>
      <c r="I30" s="5">
        <v>41640</v>
      </c>
      <c r="J30" s="5">
        <v>48944</v>
      </c>
    </row>
    <row r="31" spans="1:10">
      <c r="A31" s="2" t="s">
        <v>2399</v>
      </c>
      <c r="B31" s="4" t="s">
        <v>7</v>
      </c>
      <c r="C31" s="4" t="s">
        <v>7</v>
      </c>
      <c r="D31" s="4" t="s">
        <v>7</v>
      </c>
      <c r="E31" s="4" t="s">
        <v>7</v>
      </c>
      <c r="F31" s="4" t="s">
        <v>7</v>
      </c>
      <c r="G31" s="4" t="s">
        <v>7</v>
      </c>
      <c r="H31" s="8">
        <v>30800000</v>
      </c>
      <c r="I31" s="4" t="s">
        <v>7</v>
      </c>
      <c r="J31" s="4" t="s">
        <v>7</v>
      </c>
    </row>
    <row r="32" spans="1:10" ht="30">
      <c r="A32" s="2" t="s">
        <v>2400</v>
      </c>
      <c r="B32" s="4" t="s">
        <v>7</v>
      </c>
      <c r="C32" s="4" t="s">
        <v>7</v>
      </c>
      <c r="D32" s="4" t="s">
        <v>7</v>
      </c>
      <c r="E32" s="4" t="s">
        <v>7</v>
      </c>
      <c r="F32" s="4" t="s">
        <v>7</v>
      </c>
      <c r="G32" s="4" t="s">
        <v>7</v>
      </c>
      <c r="H32" s="4" t="s">
        <v>2401</v>
      </c>
      <c r="I32" s="4" t="s">
        <v>7</v>
      </c>
      <c r="J32" s="4" t="s">
        <v>7</v>
      </c>
    </row>
    <row r="33" spans="1:10" ht="45">
      <c r="A33" s="2" t="s">
        <v>2402</v>
      </c>
      <c r="B33" s="188">
        <v>0.5</v>
      </c>
      <c r="C33" s="4" t="s">
        <v>7</v>
      </c>
      <c r="D33" s="4" t="s">
        <v>7</v>
      </c>
      <c r="E33" s="4" t="s">
        <v>7</v>
      </c>
      <c r="F33" s="4" t="s">
        <v>7</v>
      </c>
      <c r="G33" s="4" t="s">
        <v>7</v>
      </c>
      <c r="H33" s="4" t="s">
        <v>7</v>
      </c>
      <c r="I33" s="4" t="s">
        <v>7</v>
      </c>
      <c r="J33" s="4" t="s">
        <v>7</v>
      </c>
    </row>
  </sheetData>
  <mergeCells count="5">
    <mergeCell ref="A1:A4"/>
    <mergeCell ref="D1:E1"/>
    <mergeCell ref="H1:J1"/>
    <mergeCell ref="B2:B4"/>
    <mergeCell ref="C2: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2403</v>
      </c>
      <c r="B1" s="9" t="s">
        <v>2</v>
      </c>
      <c r="C1" s="9"/>
      <c r="D1" s="9"/>
    </row>
    <row r="2" spans="1:4">
      <c r="A2" s="9"/>
      <c r="B2" s="1" t="s">
        <v>3</v>
      </c>
      <c r="C2" s="1" t="s">
        <v>34</v>
      </c>
      <c r="D2" s="1" t="s">
        <v>35</v>
      </c>
    </row>
    <row r="3" spans="1:4" ht="45">
      <c r="A3" s="3" t="s">
        <v>2404</v>
      </c>
      <c r="B3" s="4" t="s">
        <v>7</v>
      </c>
      <c r="C3" s="4" t="s">
        <v>7</v>
      </c>
      <c r="D3" s="4" t="s">
        <v>7</v>
      </c>
    </row>
    <row r="4" spans="1:4">
      <c r="A4" s="2" t="s">
        <v>1280</v>
      </c>
      <c r="B4" s="188">
        <v>0.35</v>
      </c>
      <c r="C4" s="188">
        <v>-0.35</v>
      </c>
      <c r="D4" s="188">
        <v>0.35</v>
      </c>
    </row>
    <row r="5" spans="1:4" ht="30">
      <c r="A5" s="2" t="s">
        <v>1284</v>
      </c>
      <c r="B5" s="188">
        <v>2.8000000000000001E-2</v>
      </c>
      <c r="C5" s="188">
        <v>-0.11799999999999999</v>
      </c>
      <c r="D5" s="188">
        <v>9.0999999999999998E-2</v>
      </c>
    </row>
    <row r="6" spans="1:4" ht="30">
      <c r="A6" s="2" t="s">
        <v>1286</v>
      </c>
      <c r="B6" s="188">
        <v>-1.4E-2</v>
      </c>
      <c r="C6" s="188">
        <v>-1.0999999999999999E-2</v>
      </c>
      <c r="D6" s="188">
        <v>3.0000000000000001E-3</v>
      </c>
    </row>
    <row r="7" spans="1:4">
      <c r="A7" s="2" t="s">
        <v>1289</v>
      </c>
      <c r="B7" s="188">
        <v>-3.0000000000000001E-3</v>
      </c>
      <c r="C7" s="188">
        <v>-4.0000000000000001E-3</v>
      </c>
      <c r="D7" s="188">
        <v>-3.0000000000000001E-3</v>
      </c>
    </row>
    <row r="8" spans="1:4">
      <c r="A8" s="2" t="s">
        <v>1292</v>
      </c>
      <c r="B8" s="188">
        <v>0</v>
      </c>
      <c r="C8" s="188">
        <v>0.10299999999999999</v>
      </c>
      <c r="D8" s="188">
        <v>6.7000000000000004E-2</v>
      </c>
    </row>
    <row r="9" spans="1:4">
      <c r="A9" s="2" t="s">
        <v>1293</v>
      </c>
      <c r="B9" s="188">
        <v>1.0999999999999999E-2</v>
      </c>
      <c r="C9" s="188">
        <v>6.9000000000000006E-2</v>
      </c>
      <c r="D9" s="188">
        <v>-1.7999999999999999E-2</v>
      </c>
    </row>
    <row r="10" spans="1:4">
      <c r="A10" s="2" t="s">
        <v>1295</v>
      </c>
      <c r="B10" s="188">
        <v>0</v>
      </c>
      <c r="C10" s="188">
        <v>-0.19700000000000001</v>
      </c>
      <c r="D10" s="188">
        <v>0</v>
      </c>
    </row>
    <row r="11" spans="1:4">
      <c r="A11" s="2" t="s">
        <v>1251</v>
      </c>
      <c r="B11" s="188">
        <v>-1.7999999999999999E-2</v>
      </c>
      <c r="C11" s="188">
        <v>-0.122</v>
      </c>
      <c r="D11" s="188">
        <v>-5.2999999999999999E-2</v>
      </c>
    </row>
    <row r="12" spans="1:4">
      <c r="A12" s="2" t="s">
        <v>1299</v>
      </c>
      <c r="B12" s="188">
        <v>0</v>
      </c>
      <c r="C12" s="188">
        <v>0.192</v>
      </c>
      <c r="D12" s="188">
        <v>0</v>
      </c>
    </row>
    <row r="13" spans="1:4" ht="30">
      <c r="A13" s="2" t="s">
        <v>1300</v>
      </c>
      <c r="B13" s="188">
        <v>-2.5999999999999999E-2</v>
      </c>
      <c r="C13" s="188">
        <v>9.0999999999999998E-2</v>
      </c>
      <c r="D13" s="188">
        <v>3.9E-2</v>
      </c>
    </row>
    <row r="14" spans="1:4">
      <c r="A14" s="2" t="s">
        <v>1302</v>
      </c>
      <c r="B14" s="188">
        <v>4.4999999999999998E-2</v>
      </c>
      <c r="C14" s="188">
        <v>8.4000000000000005E-2</v>
      </c>
      <c r="D14" s="188">
        <v>0</v>
      </c>
    </row>
    <row r="15" spans="1:4" ht="30">
      <c r="A15" s="2" t="s">
        <v>1303</v>
      </c>
      <c r="B15" s="188">
        <v>0</v>
      </c>
      <c r="C15" s="188">
        <v>7.3999999999999996E-2</v>
      </c>
      <c r="D15" s="188">
        <v>0</v>
      </c>
    </row>
    <row r="16" spans="1:4" ht="30">
      <c r="A16" s="2" t="s">
        <v>1304</v>
      </c>
      <c r="B16" s="188">
        <v>2.4E-2</v>
      </c>
      <c r="C16" s="188">
        <v>2.5000000000000001E-2</v>
      </c>
      <c r="D16" s="188">
        <v>2.1000000000000001E-2</v>
      </c>
    </row>
    <row r="17" spans="1:4">
      <c r="A17" s="2" t="s">
        <v>172</v>
      </c>
      <c r="B17" s="188">
        <v>-2E-3</v>
      </c>
      <c r="C17" s="188">
        <v>2.4E-2</v>
      </c>
      <c r="D17" s="188">
        <v>-0.01</v>
      </c>
    </row>
    <row r="18" spans="1:4">
      <c r="A18" s="2" t="s">
        <v>1307</v>
      </c>
      <c r="B18" s="188">
        <v>0</v>
      </c>
      <c r="C18" s="188">
        <v>0</v>
      </c>
      <c r="D18" s="188">
        <v>-0.33300000000000002</v>
      </c>
    </row>
    <row r="19" spans="1:4" ht="30">
      <c r="A19" s="2" t="s">
        <v>1309</v>
      </c>
      <c r="B19" s="188">
        <v>0.16400000000000001</v>
      </c>
      <c r="C19" s="188">
        <v>0</v>
      </c>
      <c r="D19" s="188">
        <v>0</v>
      </c>
    </row>
    <row r="20" spans="1:4">
      <c r="A20" s="2" t="s">
        <v>1310</v>
      </c>
      <c r="B20" s="188">
        <v>0.55900000000000005</v>
      </c>
      <c r="C20" s="188">
        <v>-0.14000000000000001</v>
      </c>
      <c r="D20" s="188">
        <v>0.1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6" width="12.28515625" bestFit="1" customWidth="1"/>
    <col min="7" max="9" width="28.42578125" bestFit="1" customWidth="1"/>
    <col min="10" max="10" width="36.5703125" bestFit="1" customWidth="1"/>
  </cols>
  <sheetData>
    <row r="1" spans="1:10" ht="15" customHeight="1">
      <c r="A1" s="1" t="s">
        <v>2405</v>
      </c>
      <c r="B1" s="9" t="s">
        <v>1743</v>
      </c>
      <c r="C1" s="9"/>
      <c r="D1" s="9" t="s">
        <v>2</v>
      </c>
      <c r="E1" s="9"/>
      <c r="F1" s="9"/>
      <c r="G1" s="1" t="s">
        <v>1743</v>
      </c>
      <c r="H1" s="1" t="s">
        <v>2</v>
      </c>
      <c r="I1" s="1"/>
      <c r="J1" s="1" t="s">
        <v>1743</v>
      </c>
    </row>
    <row r="2" spans="1:10" ht="30">
      <c r="A2" s="1" t="s">
        <v>2406</v>
      </c>
      <c r="B2" s="9" t="s">
        <v>2338</v>
      </c>
      <c r="C2" s="9" t="s">
        <v>2344</v>
      </c>
      <c r="D2" s="9" t="s">
        <v>3</v>
      </c>
      <c r="E2" s="9" t="s">
        <v>34</v>
      </c>
      <c r="F2" s="9" t="s">
        <v>35</v>
      </c>
      <c r="G2" s="1" t="s">
        <v>2156</v>
      </c>
      <c r="H2" s="1" t="s">
        <v>3</v>
      </c>
      <c r="I2" s="1" t="s">
        <v>2344</v>
      </c>
      <c r="J2" s="1" t="s">
        <v>2344</v>
      </c>
    </row>
    <row r="3" spans="1:10" ht="30">
      <c r="A3" s="1"/>
      <c r="B3" s="9"/>
      <c r="C3" s="9"/>
      <c r="D3" s="9"/>
      <c r="E3" s="9"/>
      <c r="F3" s="9"/>
      <c r="G3" s="1" t="s">
        <v>2389</v>
      </c>
      <c r="H3" s="1" t="s">
        <v>2389</v>
      </c>
      <c r="I3" s="1" t="s">
        <v>2389</v>
      </c>
      <c r="J3" s="1" t="s">
        <v>2345</v>
      </c>
    </row>
    <row r="4" spans="1:10">
      <c r="A4" s="3" t="s">
        <v>2407</v>
      </c>
      <c r="B4" s="4" t="s">
        <v>7</v>
      </c>
      <c r="C4" s="4" t="s">
        <v>7</v>
      </c>
      <c r="D4" s="4" t="s">
        <v>7</v>
      </c>
      <c r="E4" s="4" t="s">
        <v>7</v>
      </c>
      <c r="F4" s="4" t="s">
        <v>7</v>
      </c>
      <c r="G4" s="4" t="s">
        <v>7</v>
      </c>
      <c r="H4" s="4" t="s">
        <v>7</v>
      </c>
      <c r="I4" s="4" t="s">
        <v>7</v>
      </c>
      <c r="J4" s="4" t="s">
        <v>7</v>
      </c>
    </row>
    <row r="5" spans="1:10">
      <c r="A5" s="2" t="s">
        <v>2350</v>
      </c>
      <c r="B5" s="4" t="s">
        <v>7</v>
      </c>
      <c r="C5" s="4" t="s">
        <v>7</v>
      </c>
      <c r="D5" s="4" t="s">
        <v>7</v>
      </c>
      <c r="E5" s="4" t="s">
        <v>7</v>
      </c>
      <c r="F5" s="4" t="s">
        <v>7</v>
      </c>
      <c r="G5" s="4" t="s">
        <v>7</v>
      </c>
      <c r="H5" s="4" t="s">
        <v>7</v>
      </c>
      <c r="I5" s="4" t="s">
        <v>7</v>
      </c>
      <c r="J5" s="8">
        <v>1700000000</v>
      </c>
    </row>
    <row r="6" spans="1:10">
      <c r="A6" s="2" t="s">
        <v>165</v>
      </c>
      <c r="B6" s="6">
        <v>128700000</v>
      </c>
      <c r="C6" s="6">
        <v>592300000</v>
      </c>
      <c r="D6" s="6">
        <v>24000</v>
      </c>
      <c r="E6" s="6">
        <v>355000</v>
      </c>
      <c r="F6" s="6">
        <v>660946000</v>
      </c>
      <c r="G6" s="4" t="s">
        <v>7</v>
      </c>
      <c r="H6" s="4" t="s">
        <v>7</v>
      </c>
      <c r="I6" s="4" t="s">
        <v>7</v>
      </c>
      <c r="J6" s="4" t="s">
        <v>7</v>
      </c>
    </row>
    <row r="7" spans="1:10" ht="30">
      <c r="A7" s="2" t="s">
        <v>166</v>
      </c>
      <c r="B7" s="6">
        <v>12500</v>
      </c>
      <c r="C7" s="6">
        <v>57200</v>
      </c>
      <c r="D7" s="4" t="s">
        <v>7</v>
      </c>
      <c r="E7" s="4" t="s">
        <v>7</v>
      </c>
      <c r="F7" s="4" t="s">
        <v>7</v>
      </c>
      <c r="G7" s="4" t="s">
        <v>7</v>
      </c>
      <c r="H7" s="4" t="s">
        <v>7</v>
      </c>
      <c r="I7" s="4" t="s">
        <v>7</v>
      </c>
      <c r="J7" s="4" t="s">
        <v>7</v>
      </c>
    </row>
    <row r="8" spans="1:10">
      <c r="A8" s="3" t="s">
        <v>2408</v>
      </c>
      <c r="B8" s="4" t="s">
        <v>7</v>
      </c>
      <c r="C8" s="4" t="s">
        <v>7</v>
      </c>
      <c r="D8" s="4" t="s">
        <v>7</v>
      </c>
      <c r="E8" s="4" t="s">
        <v>7</v>
      </c>
      <c r="F8" s="4" t="s">
        <v>7</v>
      </c>
      <c r="G8" s="4" t="s">
        <v>7</v>
      </c>
      <c r="H8" s="4" t="s">
        <v>7</v>
      </c>
      <c r="I8" s="4" t="s">
        <v>7</v>
      </c>
      <c r="J8" s="4" t="s">
        <v>7</v>
      </c>
    </row>
    <row r="9" spans="1:10">
      <c r="A9" s="2" t="s">
        <v>2392</v>
      </c>
      <c r="B9" s="4" t="s">
        <v>7</v>
      </c>
      <c r="C9" s="4" t="s">
        <v>7</v>
      </c>
      <c r="D9" s="4" t="s">
        <v>7</v>
      </c>
      <c r="E9" s="4" t="s">
        <v>7</v>
      </c>
      <c r="F9" s="4" t="s">
        <v>7</v>
      </c>
      <c r="G9" s="4" t="s">
        <v>7</v>
      </c>
      <c r="H9" s="6">
        <v>1830500000</v>
      </c>
      <c r="I9" s="6">
        <v>1886300000</v>
      </c>
      <c r="J9" s="4" t="s">
        <v>7</v>
      </c>
    </row>
    <row r="10" spans="1:10">
      <c r="A10" s="2" t="s">
        <v>2409</v>
      </c>
      <c r="B10" s="4" t="s">
        <v>7</v>
      </c>
      <c r="C10" s="4" t="s">
        <v>7</v>
      </c>
      <c r="D10" s="4" t="s">
        <v>7</v>
      </c>
      <c r="E10" s="4" t="s">
        <v>7</v>
      </c>
      <c r="F10" s="4" t="s">
        <v>7</v>
      </c>
      <c r="G10" s="6">
        <v>479700000</v>
      </c>
      <c r="H10" s="4" t="s">
        <v>7</v>
      </c>
      <c r="I10" s="4" t="s">
        <v>7</v>
      </c>
      <c r="J10" s="4" t="s">
        <v>7</v>
      </c>
    </row>
    <row r="11" spans="1:10" ht="30">
      <c r="A11" s="2" t="s">
        <v>2410</v>
      </c>
      <c r="B11" s="4" t="s">
        <v>7</v>
      </c>
      <c r="C11" s="4" t="s">
        <v>7</v>
      </c>
      <c r="D11" s="4" t="s">
        <v>7</v>
      </c>
      <c r="E11" s="4" t="s">
        <v>7</v>
      </c>
      <c r="F11" s="4" t="s">
        <v>7</v>
      </c>
      <c r="G11" s="4" t="s">
        <v>7</v>
      </c>
      <c r="H11" s="4" t="s">
        <v>2231</v>
      </c>
      <c r="I11" s="4" t="s">
        <v>7</v>
      </c>
      <c r="J11" s="4" t="s">
        <v>7</v>
      </c>
    </row>
    <row r="12" spans="1:10" ht="30">
      <c r="A12" s="2" t="s">
        <v>2411</v>
      </c>
      <c r="B12" s="4" t="s">
        <v>7</v>
      </c>
      <c r="C12" s="4" t="s">
        <v>7</v>
      </c>
      <c r="D12" s="4" t="s">
        <v>7</v>
      </c>
      <c r="E12" s="4" t="s">
        <v>7</v>
      </c>
      <c r="F12" s="4" t="s">
        <v>7</v>
      </c>
      <c r="G12" s="4" t="s">
        <v>7</v>
      </c>
      <c r="H12" s="4" t="s">
        <v>7</v>
      </c>
      <c r="I12" s="8">
        <v>194000000</v>
      </c>
      <c r="J12" s="4" t="s">
        <v>7</v>
      </c>
    </row>
    <row r="13" spans="1:10" ht="30">
      <c r="A13" s="2" t="s">
        <v>2393</v>
      </c>
      <c r="B13" s="4" t="s">
        <v>7</v>
      </c>
      <c r="C13" s="4" t="s">
        <v>7</v>
      </c>
      <c r="D13" s="4" t="s">
        <v>7</v>
      </c>
      <c r="E13" s="4" t="s">
        <v>7</v>
      </c>
      <c r="F13" s="4" t="s">
        <v>7</v>
      </c>
      <c r="G13" s="4" t="s">
        <v>7</v>
      </c>
      <c r="H13" s="4" t="s">
        <v>2394</v>
      </c>
      <c r="I13" s="4" t="s">
        <v>7</v>
      </c>
      <c r="J13" s="4" t="s">
        <v>7</v>
      </c>
    </row>
    <row r="14" spans="1:10" ht="30">
      <c r="A14" s="2" t="s">
        <v>2412</v>
      </c>
      <c r="B14" s="4" t="s">
        <v>7</v>
      </c>
      <c r="C14" s="188">
        <v>0.5</v>
      </c>
      <c r="D14" s="4" t="s">
        <v>7</v>
      </c>
      <c r="E14" s="4" t="s">
        <v>7</v>
      </c>
      <c r="F14" s="4" t="s">
        <v>7</v>
      </c>
      <c r="G14" s="4" t="s">
        <v>7</v>
      </c>
      <c r="H14" s="4" t="s">
        <v>7</v>
      </c>
      <c r="I14" s="4" t="s">
        <v>7</v>
      </c>
      <c r="J14" s="4" t="s">
        <v>7</v>
      </c>
    </row>
  </sheetData>
  <mergeCells count="7">
    <mergeCell ref="B1:C1"/>
    <mergeCell ref="D1:F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Organization_Basis_of_Presenta</vt:lpstr>
      <vt:lpstr>Business_HeldForSale</vt:lpstr>
      <vt:lpstr>Operating_Interest_Income_and_</vt:lpstr>
      <vt:lpstr>Fair_Value_Disclosures</vt:lpstr>
      <vt:lpstr>AvailableforSale_and_HeldtoMat</vt:lpstr>
      <vt:lpstr>Loans_Receivable_Net</vt:lpstr>
      <vt:lpstr>Accounting_for_Derivative_Inst</vt:lpstr>
      <vt:lpstr>Property_and_Equipment_Net</vt:lpstr>
      <vt:lpstr>Goodwill_and_Other_Intangibles</vt:lpstr>
      <vt:lpstr>Other_Assets</vt:lpstr>
      <vt:lpstr>Deposits</vt:lpstr>
      <vt:lpstr>Securities_Sold_Under_Agreemen</vt:lpstr>
      <vt:lpstr>Corporate_Debt</vt:lpstr>
      <vt:lpstr>Other_Liabilities</vt:lpstr>
      <vt:lpstr>Income_Taxes</vt:lpstr>
      <vt:lpstr>Shareholders_Equity</vt:lpstr>
      <vt:lpstr>Earnings_Loss_Per_Share</vt:lpstr>
      <vt:lpstr>Regulatory_Requirements</vt:lpstr>
      <vt:lpstr>Lease_Arrangements</vt:lpstr>
      <vt:lpstr>Commitments_Contingencies_and_</vt:lpstr>
      <vt:lpstr>Segment_Information</vt:lpstr>
      <vt:lpstr>Condensed_Financial_Informatio</vt:lpstr>
      <vt:lpstr>Quarterly_Data_Unaudited</vt:lpstr>
      <vt:lpstr>Subsequent_Event</vt:lpstr>
      <vt:lpstr>Organization_Basis_of_Presenta1</vt:lpstr>
      <vt:lpstr>Organization_Basis_of_Presenta2</vt:lpstr>
      <vt:lpstr>Business_HeldForSale_Tables</vt:lpstr>
      <vt:lpstr>Operating_Interest_Income_and_1</vt:lpstr>
      <vt:lpstr>Fair_Value_Disclosures_Tables</vt:lpstr>
      <vt:lpstr>AvailableforSale_and_HeldtoMat1</vt:lpstr>
      <vt:lpstr>Loans_Receivable_Net_Tables</vt:lpstr>
      <vt:lpstr>Accounting_for_Derivative_Inst1</vt:lpstr>
      <vt:lpstr>Property_and_Equipment_Net_Tab</vt:lpstr>
      <vt:lpstr>Goodwill_and_Other_Intangibles1</vt:lpstr>
      <vt:lpstr>Other_Assets_Tables</vt:lpstr>
      <vt:lpstr>Deposits_Tables</vt:lpstr>
      <vt:lpstr>Securities_Sold_Under_Agreemen1</vt:lpstr>
      <vt:lpstr>Corporate_Debt_Tables</vt:lpstr>
      <vt:lpstr>Other_Liabilities_Tables</vt:lpstr>
      <vt:lpstr>Income_Taxes_Tables</vt:lpstr>
      <vt:lpstr>Shareholders_Equity_Tables</vt:lpstr>
      <vt:lpstr>Earnings_Loss_Per_Share_Tables</vt:lpstr>
      <vt:lpstr>Regulatory_Requirements_Tables</vt:lpstr>
      <vt:lpstr>Lease_Arrangements_Tables</vt:lpstr>
      <vt:lpstr>Segment_Information_Tables</vt:lpstr>
      <vt:lpstr>Condensed_Financial_Informatio1</vt:lpstr>
      <vt:lpstr>Quarterly_Data_Unaudited_Table</vt:lpstr>
      <vt:lpstr>Organization_Basis_of_Presenta3</vt:lpstr>
      <vt:lpstr>Organization_Basis_of_Presenta4</vt:lpstr>
      <vt:lpstr>Business_HeldForSale_Details</vt:lpstr>
      <vt:lpstr>Operating_Interest_Income_and_2</vt:lpstr>
      <vt:lpstr>Fair_Value_Disclosures_Details</vt:lpstr>
      <vt:lpstr>Fair_Value_Disclosures_Details1</vt:lpstr>
      <vt:lpstr>Fair_Value_Disclosures_Details2</vt:lpstr>
      <vt:lpstr>Fair_Value_Disclosures_Details3</vt:lpstr>
      <vt:lpstr>AvailableforSale_Securities_De</vt:lpstr>
      <vt:lpstr>HeldtoMaturity_Securities_Deta</vt:lpstr>
      <vt:lpstr>AvailableforSale_and_HeldtoMat2</vt:lpstr>
      <vt:lpstr>AvailableforSale_Securities_De1</vt:lpstr>
      <vt:lpstr>Recovered_Sheet1</vt:lpstr>
      <vt:lpstr>AvailableforSale_and_HeldtoMat3</vt:lpstr>
      <vt:lpstr>Loans_Receivable_Net_Details</vt:lpstr>
      <vt:lpstr>Loans_Receivable_Net_Details_C</vt:lpstr>
      <vt:lpstr>Loans_Receivable_Net_Details_A</vt:lpstr>
      <vt:lpstr>Loans_Receivable_Net_Details_A1</vt:lpstr>
      <vt:lpstr>Loans_Receivable_Net_Details_T</vt:lpstr>
      <vt:lpstr>Loans_Receivable_Net_Details_T1</vt:lpstr>
      <vt:lpstr>Loans_Receivable_Net_Details_T2</vt:lpstr>
      <vt:lpstr>Loans_Receivable_Net_Details_M</vt:lpstr>
      <vt:lpstr>Loans_Receivable_Net_Details_M1</vt:lpstr>
      <vt:lpstr>Loans_Receivable_Net_Details_M2</vt:lpstr>
      <vt:lpstr>Loans_Receivable_Net_Details_T3</vt:lpstr>
      <vt:lpstr>Accounting_for_Derivative_Inst2</vt:lpstr>
      <vt:lpstr>Accounting_for_Derivative_Inst3</vt:lpstr>
      <vt:lpstr>Accounting_for_Derivative_Inst4</vt:lpstr>
      <vt:lpstr>Property_and_Equipment_Net_Det</vt:lpstr>
      <vt:lpstr>Goodwill_and_Other_Intangibles2</vt:lpstr>
      <vt:lpstr>Other_Assets_Details</vt:lpstr>
      <vt:lpstr>Deposits_Details</vt:lpstr>
      <vt:lpstr>Deposits_Details_Time_Deposits</vt:lpstr>
      <vt:lpstr>Securities_Sold_Under_Agreemen2</vt:lpstr>
      <vt:lpstr>Securities_Sold_Under_Agreemen3</vt:lpstr>
      <vt:lpstr>Securities_Sold_Under_Agreemen4</vt:lpstr>
      <vt:lpstr>Securities_Sold_Under_Agreemen5</vt:lpstr>
      <vt:lpstr>Corporate_Debt_Details</vt:lpstr>
      <vt:lpstr>Other_Liabilities_Details</vt:lpstr>
      <vt:lpstr>Income_Taxes_Details</vt:lpstr>
      <vt:lpstr>Income_Taxes_Details_Unrecogni</vt:lpstr>
      <vt:lpstr>Income_Taxes_Details_Deferred_</vt:lpstr>
      <vt:lpstr>Income_Taxes_Details_Effective</vt:lpstr>
      <vt:lpstr>Income_Taxes_Details_Debt_Exch</vt:lpstr>
      <vt:lpstr>Shareholders_Equity_Details</vt:lpstr>
      <vt:lpstr>Shareholders_Equity_Details_Te</vt:lpstr>
      <vt:lpstr>Earnings_Loss_Per_Share_Detail</vt:lpstr>
      <vt:lpstr>Regulatory_Requirements_Detail</vt:lpstr>
      <vt:lpstr>Lease_Arrangements_Details</vt:lpstr>
      <vt:lpstr>Commitments_Contingencies_and_1</vt:lpstr>
      <vt:lpstr>Segment_Information_Details</vt:lpstr>
      <vt:lpstr>Condensed_Statement_of_Compreh</vt:lpstr>
      <vt:lpstr>Condensed_Balance_Sheet_Parent</vt:lpstr>
      <vt:lpstr>Condensed_Statement_of_Cash_Fl</vt:lpstr>
      <vt:lpstr>Condensed_Financial_Informatio2</vt:lpstr>
      <vt:lpstr>Quarterly_Data_Unaudited_Deta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16:51Z</dcterms:created>
  <dcterms:modified xsi:type="dcterms:W3CDTF">2014-02-25T22:16:52Z</dcterms:modified>
</cp:coreProperties>
</file>